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as" sheetId="5" r:id="rId5"/>
    <sheet name="Consolidated_Statements_Of_Cha" sheetId="88" r:id="rId6"/>
    <sheet name="Organization_And_Basis_Of_Pres" sheetId="89" r:id="rId7"/>
    <sheet name="Summary_Of_Significant_Account" sheetId="90" r:id="rId8"/>
    <sheet name="Divestitures_Acquisitions_And_" sheetId="91" r:id="rId9"/>
    <sheet name="Derivative_Financial_Instrumen" sheetId="92" r:id="rId10"/>
    <sheet name="Fair_Value_Measurements" sheetId="93" r:id="rId11"/>
    <sheet name="Debt" sheetId="94" r:id="rId12"/>
    <sheet name="Environmental_Regulation" sheetId="95" r:id="rId13"/>
    <sheet name="Commitments_And_Contingencies" sheetId="96" r:id="rId14"/>
    <sheet name="Employee_Benefit_Plans" sheetId="97" r:id="rId15"/>
    <sheet name="Earnings_Per_Share" sheetId="98" r:id="rId16"/>
    <sheet name="Stock_Options_And_Awards" sheetId="99" r:id="rId17"/>
    <sheet name="Income_Taxes" sheetId="100" r:id="rId18"/>
    <sheet name="Related_Party_Transactions" sheetId="101" r:id="rId19"/>
    <sheet name="Equity_Investments" sheetId="102" r:id="rId20"/>
    <sheet name="Dividends" sheetId="103" r:id="rId21"/>
    <sheet name="Share_Repurchase" sheetId="104" r:id="rId22"/>
    <sheet name="Rights_Offering_Notes" sheetId="105" r:id="rId23"/>
    <sheet name="Condensed_Consolidating_Financ" sheetId="106" r:id="rId24"/>
    <sheet name="Quarterly_Financial_Data" sheetId="107" r:id="rId25"/>
    <sheet name="Supplemental_Information_Relat" sheetId="108" r:id="rId26"/>
    <sheet name="Summary_Of_Significant_Account1" sheetId="109" r:id="rId27"/>
    <sheet name="Summary_Of_Significant_Account2" sheetId="110" r:id="rId28"/>
    <sheet name="Derivative_Financial_Instrumen1" sheetId="111" r:id="rId29"/>
    <sheet name="Fair_Value_Measurements_Tables" sheetId="112" r:id="rId30"/>
    <sheet name="Debt_Tables" sheetId="113" r:id="rId31"/>
    <sheet name="Commitments_And_Contingencies_" sheetId="114" r:id="rId32"/>
    <sheet name="Earnings_Per_Share_Tables" sheetId="115" r:id="rId33"/>
    <sheet name="Stock_Options_And_Awards_Table" sheetId="116" r:id="rId34"/>
    <sheet name="Income_Taxes_Tables" sheetId="117" r:id="rId35"/>
    <sheet name="Related_Party_Transactions_Tab" sheetId="118" r:id="rId36"/>
    <sheet name="Equity_Investments_Tables" sheetId="119" r:id="rId37"/>
    <sheet name="Condensed_Consolidating_Financ1" sheetId="120" r:id="rId38"/>
    <sheet name="Quarterly_Financial_Data_Table" sheetId="121" r:id="rId39"/>
    <sheet name="Supplemental_Information_Relat1" sheetId="122" r:id="rId40"/>
    <sheet name="Organization_And_Basis_Of_Pres1" sheetId="41" r:id="rId41"/>
    <sheet name="Summary_Of_Significant_Account3" sheetId="123" r:id="rId42"/>
    <sheet name="Summary_Of_Significant_Account4" sheetId="43" r:id="rId43"/>
    <sheet name="Divestitures_Acquisitions_And_1" sheetId="124" r:id="rId44"/>
    <sheet name="Divestitures_Acquisitions_And_2" sheetId="125" r:id="rId45"/>
    <sheet name="Divestitures_Acquisitions_And_3" sheetId="46" r:id="rId46"/>
    <sheet name="Derivative_Financial_Instrumen2" sheetId="47" r:id="rId47"/>
    <sheet name="Derivative_Financial_Instrumen3" sheetId="126" r:id="rId48"/>
    <sheet name="Derivative_Financial_Instrumen4" sheetId="49" r:id="rId49"/>
    <sheet name="Derivative_Financial_Instrumen5" sheetId="127" r:id="rId50"/>
    <sheet name="Fair_Value_Measurements_Narrat" sheetId="128" r:id="rId51"/>
    <sheet name="Fair_Value_Measurements_Summar" sheetId="129" r:id="rId52"/>
    <sheet name="Fair_Value_Measurements_Schedu" sheetId="130" r:id="rId53"/>
    <sheet name="Debt_Narrative_Details" sheetId="131" r:id="rId54"/>
    <sheet name="Debt_Schedule_Of_LongTerm_Debt" sheetId="132" r:id="rId55"/>
    <sheet name="Commitments_And_Contingencies_1" sheetId="133" r:id="rId56"/>
    <sheet name="Commitments_And_Contingencies_2" sheetId="134" r:id="rId57"/>
    <sheet name="Employee_Benefit_Plans_Details" sheetId="58" r:id="rId58"/>
    <sheet name="Earnings_Per_Share_Details" sheetId="59" r:id="rId59"/>
    <sheet name="Earnings_Per_Share_Earnings_Pe" sheetId="60" r:id="rId60"/>
    <sheet name="Stock_Options_And_Awards_Narra" sheetId="135" r:id="rId61"/>
    <sheet name="Stock_Options_And_Awards_Recon" sheetId="62" r:id="rId62"/>
    <sheet name="Stock_Options_And_Awards_Stock" sheetId="63" r:id="rId63"/>
    <sheet name="Stock_Options_And_Awards_Fair_" sheetId="64" r:id="rId64"/>
    <sheet name="Stock_Options_And_Awards_Restr" sheetId="65" r:id="rId65"/>
    <sheet name="Income_Taxes_Components_Of_Inc" sheetId="66" r:id="rId66"/>
    <sheet name="Income_Taxes_Significant_Compo" sheetId="136" r:id="rId67"/>
    <sheet name="Income_Taxes_Reconciliation_Of" sheetId="68" r:id="rId68"/>
    <sheet name="Related_Party_Transactions_Nar" sheetId="69" r:id="rId69"/>
    <sheet name="Related_Party_Transactions_Rei" sheetId="70" r:id="rId70"/>
    <sheet name="Equity_Investments_Narrative_D" sheetId="71" r:id="rId71"/>
    <sheet name="Equity_Investments_Schedule_Of" sheetId="72" r:id="rId72"/>
    <sheet name="Dividends_Narrative_Details" sheetId="73" r:id="rId73"/>
    <sheet name="Share_Repurchase_Details" sheetId="74" r:id="rId74"/>
    <sheet name="Rights_Offering_Details" sheetId="137" r:id="rId75"/>
    <sheet name="Condensed_Consolidating_Financ2" sheetId="76" r:id="rId76"/>
    <sheet name="Condensed_Consolidating_Financ3" sheetId="138" r:id="rId77"/>
    <sheet name="Condensed_Consolidating_Financ4" sheetId="78" r:id="rId78"/>
    <sheet name="Condensed_Consolidating_Financ5" sheetId="79" r:id="rId79"/>
    <sheet name="Quarterly_Financial_Data_Sched" sheetId="80" r:id="rId80"/>
    <sheet name="Supplemental_Information_Relat2" sheetId="81" r:id="rId81"/>
    <sheet name="Supplemental_Information_Relat3" sheetId="82" r:id="rId82"/>
    <sheet name="Supplemental_Information_Relat4" sheetId="139" r:id="rId83"/>
    <sheet name="Supplemental_Information_Relat5" sheetId="84" r:id="rId84"/>
    <sheet name="Supplemental_Information_Relat6" sheetId="85" r:id="rId85"/>
    <sheet name="Supplemental_Information_Relat7" sheetId="86" r:id="rId86"/>
  </sheets>
  <calcPr calcId="0"/>
</workbook>
</file>

<file path=xl/sharedStrings.xml><?xml version="1.0" encoding="utf-8"?>
<sst xmlns="http://schemas.openxmlformats.org/spreadsheetml/2006/main" count="11765" uniqueCount="1629">
  <si>
    <t>Document And Entity Information (USD $)</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XCO RESOURCES INC</t>
  </si>
  <si>
    <t>Entity Central Index Key</t>
  </si>
  <si>
    <t>'0000316300</t>
  </si>
  <si>
    <t>Current Fiscal Year End Date</t>
  </si>
  <si>
    <t>'--12-31</t>
  </si>
  <si>
    <t>Entity Filer Category</t>
  </si>
  <si>
    <t>'Large Accelerated Filer</t>
  </si>
  <si>
    <t>Entity Common Stock, Shares Outstanding</t>
  </si>
  <si>
    <t>Entity Current Reporting Status</t>
  </si>
  <si>
    <t>'Yes</t>
  </si>
  <si>
    <t>Entity Public Float</t>
  </si>
  <si>
    <t>Entity Voluntary Filers</t>
  </si>
  <si>
    <t>'No</t>
  </si>
  <si>
    <t>Entity Well-known Seasonal Issuer</t>
  </si>
  <si>
    <t>Consolidated Balance Sheets (USD $)</t>
  </si>
  <si>
    <t>In Thousands, unless otherwise specified</t>
  </si>
  <si>
    <t>Dec. 31, 2012</t>
  </si>
  <si>
    <t>Current assets:</t>
  </si>
  <si>
    <t>Cash and cash equivalents</t>
  </si>
  <si>
    <t>Restricted cash</t>
  </si>
  <si>
    <t>Accounts receivable, net:</t>
  </si>
  <si>
    <t>Oil and natural gas</t>
  </si>
  <si>
    <t>Joint interest</t>
  </si>
  <si>
    <t>Other</t>
  </si>
  <si>
    <t>Inventory</t>
  </si>
  <si>
    <t>Derivative financial instruments</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Gathering assets</t>
  </si>
  <si>
    <t>Accumulated depreciation and amortization</t>
  </si>
  <si>
    <t>Gathering assets, net</t>
  </si>
  <si>
    <t>Office, field and other equipment, net</t>
  </si>
  <si>
    <t>Deferred financing costs, net</t>
  </si>
  <si>
    <t>Goodwill</t>
  </si>
  <si>
    <t>Other assets</t>
  </si>
  <si>
    <t>Total assets</t>
  </si>
  <si>
    <t>Current liabilities:</t>
  </si>
  <si>
    <t>Accounts payable and accrued liabilities</t>
  </si>
  <si>
    <t>Revenues and royalties payable</t>
  </si>
  <si>
    <t>Accrued interest payable</t>
  </si>
  <si>
    <t>Current portion of asset retirement obligations</t>
  </si>
  <si>
    <t>Income taxes payable</t>
  </si>
  <si>
    <t>Current maturities of long-term debt</t>
  </si>
  <si>
    <t>Total current liabilities</t>
  </si>
  <si>
    <t>Long-term debt</t>
  </si>
  <si>
    <t>Deferred income taxes</t>
  </si>
  <si>
    <t>Asset retirement obligations and other long-term liabilities</t>
  </si>
  <si>
    <t>Commitments and contingencies</t>
  </si>
  <si>
    <t>Shareholdersâ€™ equity:</t>
  </si>
  <si>
    <t>Preferred stock, $0.001 par value; 10,000,000 authorized shares; none issued and outstanding</t>
  </si>
  <si>
    <t>Common stock, $0.001 par value; 350,000,000 authorized shares; 218,783,540 shares issued and 218,244,319 shares outstanding at December 31, 2013; 218,126,071 shares issued and 217,586,850 shares outstanding at December 31, 2012</t>
  </si>
  <si>
    <t>Subscription rights, $0.001 par value, 54,574,734 issued and outstanding at December 31, 2013</t>
  </si>
  <si>
    <t>Additional paid-in capital</t>
  </si>
  <si>
    <t>Accumulated deficit</t>
  </si>
  <si>
    <t>Treasury stock, at cost; 539,221 shares at December 31, 2013 and December 31, 2012</t>
  </si>
  <si>
    <t>Total shareholders' equity</t>
  </si>
  <si>
    <t>Total liabilities and shareholders' equity</t>
  </si>
  <si>
    <t>Consolidated Balance Sheets (Parenthetical) (USD $)</t>
  </si>
  <si>
    <t>Statement of Financial Position [Abstract]</t>
  </si>
  <si>
    <t>Preferred stock, par value</t>
  </si>
  <si>
    <t>Preferred stock, authorized shares</t>
  </si>
  <si>
    <t>Preferred stock, issued</t>
  </si>
  <si>
    <t>Preferred stock, outstanding</t>
  </si>
  <si>
    <t>Common stock, par value</t>
  </si>
  <si>
    <t>Common stock, authorized shares</t>
  </si>
  <si>
    <t>Common stock, shares issued</t>
  </si>
  <si>
    <t>Common stock, shares outstanding</t>
  </si>
  <si>
    <t>Treasury stock, shares</t>
  </si>
  <si>
    <t>Subscription rights, par value</t>
  </si>
  <si>
    <t>Subscription rights, issued</t>
  </si>
  <si>
    <t>Subscription rights, outstanding</t>
  </si>
  <si>
    <t>Consolidated Statements Of Operations (USD $)</t>
  </si>
  <si>
    <t>In Thousands, except Per Share data, unless otherwise specified</t>
  </si>
  <si>
    <t>Dec. 31, 2011</t>
  </si>
  <si>
    <t>Revenues:</t>
  </si>
  <si>
    <t>Oil</t>
  </si>
  <si>
    <t>Natural gas liquids</t>
  </si>
  <si>
    <t>Natural gas</t>
  </si>
  <si>
    <t>Total revenues</t>
  </si>
  <si>
    <t>Costs and expenses:</t>
  </si>
  <si>
    <t>Oil and natural gas operating costs</t>
  </si>
  <si>
    <t>Production and ad valorem taxes</t>
  </si>
  <si>
    <t>Gathering and transportation</t>
  </si>
  <si>
    <t>Depletion, depreciation and amortization</t>
  </si>
  <si>
    <t>Impairment of oil and natural gas properties</t>
  </si>
  <si>
    <t>Accretion of discount on asset retirement obligations</t>
  </si>
  <si>
    <t>General and administrative</t>
  </si>
  <si>
    <t>Gain (loss) on divestitures and other operating items</t>
  </si>
  <si>
    <t>Total costs and expenses</t>
  </si>
  <si>
    <t>Operating income (loss)</t>
  </si>
  <si>
    <t>Other income (expense):</t>
  </si>
  <si>
    <t>Interest expense, net</t>
  </si>
  <si>
    <t>Gain (loss) on derivative financial instruments</t>
  </si>
  <si>
    <t>Other income (expense)</t>
  </si>
  <si>
    <t>Equity income (loss)</t>
  </si>
  <si>
    <t>Total other income (expense)</t>
  </si>
  <si>
    <t>Income (loss) before income taxes</t>
  </si>
  <si>
    <t>Income tax expense</t>
  </si>
  <si>
    <t>Net income (loss)</t>
  </si>
  <si>
    <t>Basic:</t>
  </si>
  <si>
    <t>Net income (loss) (in dollars per share)</t>
  </si>
  <si>
    <t>Weighted average common shares outstanding</t>
  </si>
  <si>
    <t>Diluted:</t>
  </si>
  <si>
    <t>Weighted average common shares and common share equivalents outstanding</t>
  </si>
  <si>
    <t>Consolidated Statements Of Cash Flows (USD $)</t>
  </si>
  <si>
    <t>Operating Activities:</t>
  </si>
  <si>
    <t>Adjustments to reconcile net income (loss) to net cash provided by operating activities:</t>
  </si>
  <si>
    <t>Share-based compensation expense</t>
  </si>
  <si>
    <t>(Income) loss from equity investments</t>
  </si>
  <si>
    <t>(Gain) loss on derivative financial instruments</t>
  </si>
  <si>
    <t>Cash settlements on derivative financial instruments</t>
  </si>
  <si>
    <t>Amortization of deferred financing costs and discount on debt issuance</t>
  </si>
  <si>
    <t>(Gain) loss on divestitures and other non-operating items</t>
  </si>
  <si>
    <t>Effect of changes in:</t>
  </si>
  <si>
    <t>Accounts receivable</t>
  </si>
  <si>
    <t>Other current assets</t>
  </si>
  <si>
    <t>Accounts payable and other current liabilities</t>
  </si>
  <si>
    <t>Net cash provided by operating activities</t>
  </si>
  <si>
    <t>Investing Activities:</t>
  </si>
  <si>
    <t>Additions to oil and natural gas properties, gathering assets and equipment</t>
  </si>
  <si>
    <t>Property acquisitions</t>
  </si>
  <si>
    <t>Proceeds from disposition of property and equipment</t>
  </si>
  <si>
    <t>Net changes in advances to joint ventures</t>
  </si>
  <si>
    <t>Equity method investments</t>
  </si>
  <si>
    <t>Deposit on acquisitions</t>
  </si>
  <si>
    <t>Net cash used in investing activities</t>
  </si>
  <si>
    <t>Financing Activities:</t>
  </si>
  <si>
    <t>Borrowings under credit agreements</t>
  </si>
  <si>
    <t>Repayments under credit agreements</t>
  </si>
  <si>
    <t>Proceeds from issuance of common stock</t>
  </si>
  <si>
    <t>Payment of common stock dividends</t>
  </si>
  <si>
    <t>Deferred financing costs and other</t>
  </si>
  <si>
    <t>Net cash provided by (used in) financing activities</t>
  </si>
  <si>
    <t>Net increase (decrease) in cash</t>
  </si>
  <si>
    <t>Cash at beginning of period</t>
  </si>
  <si>
    <t>Cash at end of period</t>
  </si>
  <si>
    <t>Supplemental Cash Flow Information:</t>
  </si>
  <si>
    <t>Cash interest payments</t>
  </si>
  <si>
    <t>Income tax payments</t>
  </si>
  <si>
    <t>Supplemental non-cash investing and financing activities:</t>
  </si>
  <si>
    <t>Capitalized share-based compensation</t>
  </si>
  <si>
    <t>Capitalized interest</t>
  </si>
  <si>
    <t>Issuance of common stock for director services</t>
  </si>
  <si>
    <t>Accrued restricted stock dividends</t>
  </si>
  <si>
    <t>Debt assumed upon formation of EXCO/HGI Partnership, net</t>
  </si>
  <si>
    <t>Issuance of subscription rights</t>
  </si>
  <si>
    <t>Consolidated Statements Of Changes In Shareholders' Equity (USD $)</t>
  </si>
  <si>
    <t>In Thousands, except Share data, unless otherwise specified</t>
  </si>
  <si>
    <t>Total</t>
  </si>
  <si>
    <t>Common Stock</t>
  </si>
  <si>
    <t>Treasury Stock</t>
  </si>
  <si>
    <t>Rights [Member]</t>
  </si>
  <si>
    <t>Beginning Balance at Dec. 31, 2010</t>
  </si>
  <si>
    <t>Beginning Balance (in shares) at Dec. 31, 2010</t>
  </si>
  <si>
    <t>Increase (Decrease) in Stockholders' Equity [Roll Forward]</t>
  </si>
  <si>
    <t>Issuance of common stock</t>
  </si>
  <si>
    <t>Issuance of common stock (in shares)</t>
  </si>
  <si>
    <t>Share-based compensation</t>
  </si>
  <si>
    <t>Restricted stock issued, net of cancellations (in shares)</t>
  </si>
  <si>
    <t>Restricted stock issued, net of cancellations</t>
  </si>
  <si>
    <t>Common stock dividends</t>
  </si>
  <si>
    <t>Rights issued</t>
  </si>
  <si>
    <t>Ending Balance at Dec. 31, 2011</t>
  </si>
  <si>
    <t>Ending Balance (in shares) at Dec. 31, 2011</t>
  </si>
  <si>
    <t>Ending Balance at Dec. 31, 2012</t>
  </si>
  <si>
    <t>Ending Balance (in shares) at Dec. 31, 2012</t>
  </si>
  <si>
    <t>Issuance of subscription rights, shares</t>
  </si>
  <si>
    <t>Ending Balance at Dec. 31, 2013</t>
  </si>
  <si>
    <t>Ending Balance (in shares) at Dec. 31, 2013</t>
  </si>
  <si>
    <t>Subscription Rights Issued at Dec. 31, 2013</t>
  </si>
  <si>
    <t>Organization And Basis Of Presentation</t>
  </si>
  <si>
    <t>Organization, Consolidation and Presentation of Financial Statements [Abstract]</t>
  </si>
  <si>
    <t>Organization and basis of presentation</t>
  </si>
  <si>
    <t>Unless the context requires otherwise, references in this Annual Report on Form 10-K to “EXCO,” “EXCO Resources,” “Company,” “we,” “us,” and “our” are to EXCO Resources, Inc. and its consolidated subsidiaries.</t>
  </si>
  <si>
    <t>We are an independent oil and natural gas company engaged in the acquisition, exploration, exploitation, development and production of onshore U.S. oil and natural gas properties. Our principal operations are conducted in certain key U.S. oil and natural gas areas including Texas, Louisiana and the Appalachia region. The following is a brief discussion of our producing regions and the EXCO/HGI Partnership.</t>
  </si>
  <si>
    <t>•East Texas/North Louisiana</t>
  </si>
  <si>
    <t xml:space="preserve">The East Texas/North Louisiana region is primarily comprised of our Haynesville and Bossier shale assets. We have a joint venture with BG Group, plc ("BG Group") covering an undivided 50% interest in certain Haynesville/Bossier shale assets in East Texas and North Louisiana ("East Texas/North Louisiana JV"). We previously held certain conventional shallow producing assets that we contributed to the EXCO/HGI Partnership, as defined below, upon its formation on February 14, 2013. We serve as the operator for most of our properties in the East Texas/North Louisiana region. </t>
  </si>
  <si>
    <t>•South Texas</t>
  </si>
  <si>
    <t xml:space="preserve">The South Texas region is primarily comprised of our Eagle Ford shale assets. We have a joint venture with affiliates of Kohlberg Kravis Roberts &amp; Co. L.P. ("KKR") to develop our Eagle Ford shale assets in South Texas. The South Texas region also includes assets in the Pearsall shale and the Austin Chalk and Buda formations. We serve as the operator for most of our properties in the South Texas region. </t>
  </si>
  <si>
    <t>•Appalachia</t>
  </si>
  <si>
    <t>The Appalachia region is primarily comprised of Marcellus shale assets as well as shallow conventional assets in other formations. We have a joint venture with BG Group covering our shallow producing assets and Marcellus shale properties in the Appalachia region ("Appalachia JV"). EXCO and BG Group each own an undivided 50% interest in the Appalachia JV and a 49.75% working interest in the Appalachia JV's properties. The remaining 0.5% working interest is owned by a jointly owned operating entity ("OPCO") that operates the Appalachia JV's properties. We own a 50% interest in OPCO.</t>
  </si>
  <si>
    <t>•Permian and other</t>
  </si>
  <si>
    <t>Our Permian and other region is comprised of properties in the Permian Basin with horizontal drilling potential and conventional assets in the Mid-Continent region. Our shallow assets in the Permian Basin were contributed to the EXCO/HGI Partnership on February 14, 2013. On March 13, 2013, we closed a sale and joint development agreement with a private party for the sale of an undivided 50% of our interest in certain undeveloped acreage in the Permian basin. We formed a joint venture with the private party to develop our acreage with horizontal drilling potential in the Permian Basin. The private party will serve as the operator. On February 13, 2014, we entered into a purchase and sale agreement with the private party for the sale of our interest in the joint venture including producing wells and undeveloped acreage. See further discussion in "Note 3. Acquisitions, divestitures and other significant events".</t>
  </si>
  <si>
    <t>•EXCO/HGI Partnership</t>
  </si>
  <si>
    <t xml:space="preserve">A joint venture formed on February 14, 2013, with Harbinger Group Inc. ("HGI") in which we own a 25.5% economic interest in conventional shallow producing assets in East Texas and North Louisiana and shallow Canyon Sand and other assets in the Permian Basin ("EXCO/HGI Partnership"). </t>
  </si>
  <si>
    <r>
      <t xml:space="preserve">The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olidated Statements of Operations, Consolidated Statements of Cash Flows and Consolidated Statements of Changes in Shareholders’ Equ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for EXCO and its subsidiaries. The consolidated financial statements and related footnotes are presented in accordance with generally accepted accounting principles in the United States ("GAAP").</t>
    </r>
  </si>
  <si>
    <t>Summary Of Significant Accounting Policies</t>
  </si>
  <si>
    <t>Accounting Policies [Abstract]</t>
  </si>
  <si>
    <t>Summary of significant accounting policies</t>
  </si>
  <si>
    <t>Principles of consolidation</t>
  </si>
  <si>
    <r>
      <t xml:space="preserve">We consolidate all of our subsidiaries in the accompanying Consolidated Balance Shee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Consolidated Statements of Operations, Consolidated Statements of Cash Flows and Changes in Shareholders' Equit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vestments in unconsolidated affiliates in which we are able to exercise significant influence are accounted for using the equity method. We use the cost method of accounting for investments in unconsolidated affiliates in which we are not able to exercise significant influence. All intercompany transactions and accounts have been eliminated. </t>
    </r>
  </si>
  <si>
    <t xml:space="preserve">During the year ended December 31, 2013, we sold our equity interest in TGGT Holdings, LLC ("TGGT") which previously made up the majority of our midstream segment. See further discussion of this transaction in "Note 14. Equity investments". Our remaining midstream investments are not considered to be significant and do not meet the disclosure requirements for a separate reportable business segment. </t>
  </si>
  <si>
    <t xml:space="preserve">We report our interests in oil and natural gas properties using the proportional consolidation method of accounting. Also, we report our 25.5% interest in the EXCO/HGI Partnership using proportional consolidation. From January 1, 2013 to February 13, 2013, our operating results reflect 100% of our interest in the properties we contributed to the EXCO/HGI Partnership. From February 14, 2013 to December 31, 2013, our operating results reflect 25.5% of our interest in the properties we contributed to the EXCO/HGI Partnership. </t>
  </si>
  <si>
    <t xml:space="preserve">Management estimates </t>
  </si>
  <si>
    <t xml:space="preserve">In preparing the consolidated financial statements in conformity with GAAP, we are required to make estimates and assumptions that affect the reported amounts of assets, liabilities, revenues and expenses during the reporting periods. The more significant estimates pertain to proved oil and natural gas reserve volumes, future development costs, asset retirement obligations, share-based compensation, estimates relating to oil and natural gas revenues and expenses, accrued liabilities, the fair market value of assets and liabilities acquired in business combinations, derivatives and goodwill. Actual results may differ from management's estimates. </t>
  </si>
  <si>
    <t xml:space="preserve">Cash equivalents </t>
  </si>
  <si>
    <t xml:space="preserve">We consider all highly liquid investments with maturities of three months or less when purchased, to be cash equivalents. </t>
  </si>
  <si>
    <t xml:space="preserve">Restricted cash </t>
  </si>
  <si>
    <t xml:space="preserve">The restricted cash on our balance sheet is principally comprised of our share of an evergreen escrow account with BG Group that is used to fund our share of development operations in the East Texas/North Louisiana JV. Funds held in this escrow account are restricted and can be used solely for drilling and operations for the East Texas/North Louisiana JV. </t>
  </si>
  <si>
    <t xml:space="preserve">Concentration of credit risk and accounts receivable </t>
  </si>
  <si>
    <r>
      <t xml:space="preserve">Financial instruments that potentially subject us to a concentration of credit risk consist principally of cash, trade receivables and our derivative financial instruments. We place our cash with financial institutions which we believe have sufficient credit quality to minimize risk of loss. We sell oil and natural gas to various customers. In addition, we participate with other parties in the drilling, completion and operation of oil and natural gas wells. The majority of our accounts receivable are due from either purchasers of oil or natural gas or participants in oil and natural gas wells for which we serve as the operator. We have the right to offset future revenues against unpaid charges related to wells which we operate. Oil and natural gas receivables are generally uncollateralized. The allowance for doubtful accounts was immaterial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place our derivative financial instruments with financial institutions that we believe have high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 </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sales to </t>
    </r>
    <r>
      <rPr>
        <sz val="10"/>
        <color rgb="FF000000"/>
        <rFont val="Inherit"/>
      </rPr>
      <t>BG Energy Merchants LLC</t>
    </r>
    <r>
      <rPr>
        <sz val="10"/>
        <color theme="1"/>
        <rFont val="Inherit"/>
      </rPr>
      <t xml:space="preserve"> accounted for approximately </t>
    </r>
    <r>
      <rPr>
        <sz val="10"/>
        <color rgb="FF000000"/>
        <rFont val="Inherit"/>
      </rPr>
      <t>48%</t>
    </r>
    <r>
      <rPr>
        <sz val="10"/>
        <color theme="1"/>
        <rFont val="Inherit"/>
      </rPr>
      <t xml:space="preserve">, </t>
    </r>
    <r>
      <rPr>
        <sz val="10"/>
        <color rgb="FF000000"/>
        <rFont val="Inherit"/>
      </rPr>
      <t>36%</t>
    </r>
    <r>
      <rPr>
        <sz val="10"/>
        <color theme="1"/>
        <rFont val="Inherit"/>
      </rPr>
      <t xml:space="preserve"> and 36%, respectively, of total consolidated revenues. </t>
    </r>
    <r>
      <rPr>
        <sz val="10"/>
        <color rgb="FF000000"/>
        <rFont val="Inherit"/>
      </rPr>
      <t>BG Energy Merchants LLC</t>
    </r>
    <r>
      <rPr>
        <sz val="10"/>
        <color theme="1"/>
        <rFont val="Inherit"/>
      </rPr>
      <t xml:space="preserve"> is a subsidiary of BG Group. For the year ended December 31, 2013, Chesapeake Energy Marketing Inc. accounted for approximately 14% of total consolidated revenues. Chesapeake Energy Marketing Inc. is a subsidiary of Chesapeake Energy Corporation ("Chesapeake").</t>
    </r>
  </si>
  <si>
    <t xml:space="preserve">Derivative financial instruments </t>
  </si>
  <si>
    <r>
      <t xml:space="preserve">In connection with the incurrence of debt related to our acquisition, exploration, exploitation, development and production activities, our management has adopted a policy of entering into oil and natural gas derivative financial instruments to mitigate the impacts of commodity price fluctuations and to achieve a more predictable cash flow. Financial Accounting Standards Board ("FASB"), Accounting Standards Codification, ("ASC"), Topic 815, </t>
    </r>
    <r>
      <rPr>
        <i/>
        <sz val="10"/>
        <color theme="1"/>
        <rFont val="Inherit"/>
      </rPr>
      <t>Derivatives and Hedging,</t>
    </r>
    <r>
      <rPr>
        <sz val="10"/>
        <color theme="1"/>
        <rFont val="Inherit"/>
      </rPr>
      <t xml:space="preserve"> ("ASC 815"), requires that every derivative instrument (including certain derivative instruments embedded in other contracts) be recorded on the balance sheet as either an asset or liability measured at its estimated fair value. ASC 815 requires that changes in the derivative's estimated fair value be recognized in earnings unless specific hedge accounting criteria are met, or exemptions for normal purchases and normal sales as permitted by ASC 815 exist. We do not designate our derivative financial instruments as hedging instruments and, as a result, recognize the change in a derivative's estimated fair value in earnings as a component of other income or expense. </t>
    </r>
  </si>
  <si>
    <t xml:space="preserve">Oil and natural gas properties </t>
  </si>
  <si>
    <r>
      <t xml:space="preserve">The accounting for, and disclosure of, oil and natural gas producing activities require that we choose between two GAAP alternatives: the full cost method or the successful efforts method.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t>
    </r>
    <r>
      <rPr>
        <sz val="10"/>
        <color rgb="FF000000"/>
        <rFont val="Inherit"/>
      </rPr>
      <t>$425.3 million</t>
    </r>
    <r>
      <rPr>
        <sz val="10"/>
        <color theme="1"/>
        <rFont val="Inherit"/>
      </rPr>
      <t xml:space="preserve"> and </t>
    </r>
    <r>
      <rPr>
        <sz val="10"/>
        <color rgb="FF000000"/>
        <rFont val="Inherit"/>
      </rPr>
      <t>$470.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not subject to depletion. We review our unproved oil and natural gas property costs on a quarterly basis to assess for impairment or the need to transfer unproved costs to proved properties as a result of extension or discoveries from drilling operations or determination that no proved reserves are attributable to such costs. Our undeveloped properties are predominantly held-by-production, which reduces the risk of impairment as a result of lease expirations. We expect these costs to be evaluated in </t>
    </r>
    <r>
      <rPr>
        <sz val="10"/>
        <color rgb="FF000000"/>
        <rFont val="Inherit"/>
      </rPr>
      <t>one</t>
    </r>
    <r>
      <rPr>
        <sz val="10"/>
        <color theme="1"/>
        <rFont val="Inherit"/>
      </rPr>
      <t xml:space="preserve"> to </t>
    </r>
    <r>
      <rPr>
        <sz val="10"/>
        <color rgb="FF000000"/>
        <rFont val="Inherit"/>
      </rPr>
      <t>seven</t>
    </r>
    <r>
      <rPr>
        <sz val="10"/>
        <color theme="1"/>
        <rFont val="Inherit"/>
      </rPr>
      <t xml:space="preserve"> years and transferred to the depletable portion of the full cost pool during that time. As a result of this evaluation, we impaired approximately </t>
    </r>
    <r>
      <rPr>
        <sz val="10"/>
        <color rgb="FF000000"/>
        <rFont val="Inherit"/>
      </rPr>
      <t>$1.0 million</t>
    </r>
    <r>
      <rPr>
        <sz val="10"/>
        <color theme="1"/>
        <rFont val="Inherit"/>
      </rPr>
      <t xml:space="preserve"> and $60.8 million of undeveloped properties during 2013 and 2012, respectively, which were transferred to the depletable portion of the full cost pool during each year. The impairment was recorded to reflect the estimated market price which included certain properties that were no longer part of our drilling plans. There were </t>
    </r>
    <r>
      <rPr>
        <sz val="10"/>
        <color rgb="FF000000"/>
        <rFont val="Inherit"/>
      </rPr>
      <t>no</t>
    </r>
    <r>
      <rPr>
        <sz val="10"/>
        <color theme="1"/>
        <rFont val="Inherit"/>
      </rPr>
      <t xml:space="preserve"> impairments of undeveloped properties during the year ended December 31, 2011. </t>
    </r>
  </si>
  <si>
    <r>
      <t>We capitalize interest on the costs related to the acquisition of undeveloped acreage in accordance with FASB ASC 835-20</t>
    </r>
    <r>
      <rPr>
        <i/>
        <sz val="10"/>
        <color theme="1"/>
        <rFont val="Inherit"/>
      </rPr>
      <t>, Capitalization of Interest</t>
    </r>
    <r>
      <rPr>
        <sz val="10"/>
        <color theme="1"/>
        <rFont val="Inherit"/>
      </rPr>
      <t>. When the unproved property costs are moved to proved developed and undeveloped oil and natural gas properties, or the properties are sold, we cease capitalizing interest related to these properties.</t>
    </r>
  </si>
  <si>
    <t>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We capitalize the portion of general and administrative costs, including share-based compensation, that is attributable to our acquisition, exploration, exploitation and development activities.</t>
  </si>
  <si>
    <t>Sales, dispositions and other oil and natural gas property retirements are accounted for as adjustments to the full cost pool, with no recognition of gain or loss, unless the disposition would significantly alter the amortization rate and/or the relationship between capitalized costs and Proved Reserves.</t>
  </si>
  <si>
    <r>
      <t xml:space="preserve">Pursuant to Rule 4-10(c)(4) of Regulation S-X,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Release No. 33-8995, less estimated future expenditures (based on current costs) to develop and produce the Proved Reserves, discounted at </t>
    </r>
    <r>
      <rPr>
        <sz val="10"/>
        <color rgb="FF000000"/>
        <rFont val="Inherit"/>
      </rPr>
      <t>10%</t>
    </r>
    <r>
      <rPr>
        <sz val="10"/>
        <color theme="1"/>
        <rFont val="Inherit"/>
      </rPr>
      <t>, plus the cost of properties not being amortized and the lower of cost or estimated fair value of unproved properties included in the costs being amortized, net of income tax effects.</t>
    </r>
  </si>
  <si>
    <r>
      <t xml:space="preserve">The ceiling test is computed using the simple average spot price for the trailing 12 month period using the first day of each month. For the 12 months ended </t>
    </r>
    <r>
      <rPr>
        <sz val="10"/>
        <color rgb="FF000000"/>
        <rFont val="Inherit"/>
      </rPr>
      <t>December 31, 2013</t>
    </r>
    <r>
      <rPr>
        <sz val="10"/>
        <color theme="1"/>
        <rFont val="Inherit"/>
      </rPr>
      <t xml:space="preserve">, the trailing 12 month reference prices were </t>
    </r>
    <r>
      <rPr>
        <sz val="10"/>
        <color rgb="FF000000"/>
        <rFont val="Inherit"/>
      </rPr>
      <t>$3.67</t>
    </r>
    <r>
      <rPr>
        <sz val="10"/>
        <color theme="1"/>
        <rFont val="Inherit"/>
      </rPr>
      <t xml:space="preserve"> per Mmbtu for natural gas at Henry Hub, and </t>
    </r>
    <r>
      <rPr>
        <sz val="10"/>
        <color rgb="FF000000"/>
        <rFont val="Inherit"/>
      </rPr>
      <t>$96.78</t>
    </r>
    <r>
      <rPr>
        <sz val="10"/>
        <color theme="1"/>
        <rFont val="Inherit"/>
      </rPr>
      <t xml:space="preserve"> per Bbl of oil for West Texas Intermediate at Cushing, Oklahoma. The price used for NGL's was </t>
    </r>
    <r>
      <rPr>
        <sz val="10"/>
        <color rgb="FF000000"/>
        <rFont val="Inherit"/>
      </rPr>
      <t>$39.92</t>
    </r>
    <r>
      <rPr>
        <sz val="10"/>
        <color theme="1"/>
        <rFont val="Inherit"/>
      </rPr>
      <t xml:space="preserve"> per Bbl and was based on the trailing 12 month average of realized prices. Each of the reference prices for oil, natural gas and NGLs are further adjusted for quality factors and regional differentials to derive estimated future net revenues. Under full cost accounting rules, any ceiling test impairments of oil and natural gas properties may not be reversed in subsequent periods. Since we do not designate our derivative financial instruments as hedging instruments, we are not allowed to use the impacts of the derivative financial instruments in our ceiling test computations. </t>
    </r>
  </si>
  <si>
    <t xml:space="preserve">As of December 31, 2013 pursuant to Rule 4-10(c)(4) of Regulation S-X, we were required to compute the ceiling test using the simple average spot price for the trailing 12 month period for oil and natural gas. The computation resulted in the carrying costs of our unamortized proved oil and natural gas properties, exceeding the December 31, 2013 ceiling test limitation by approximately $156.6 million, including the recently acquired Haynesville and Eagle Ford properties from Chesapeake ("Chesapeake Properties"). Our pricing for the acquisitions of the Chesapeake Properties was based on models which incorporate, among other things, market prices based on NYMEX futures as of the acquisition date. The ceiling test requires companies using the full cost accounting method to price period-ending proved reserves using the simple average spot price for the trailing 12 month period, which may not be indicative of actual market values. Given the short passage of time between closing of these acquisitions and the required ceiling test computation, the Company requested, and received, an exemption from the Securities and Exchange Commission ("SEC") to exclude the acquisition of the Chesapeake Properties from the ceiling test assessments for a period of 12 months following the corresponding acquisition dates. </t>
  </si>
  <si>
    <t>If we cannot demonstrate the fair value of the Chesapeake Properties exceeds the unamortized carrying costs during the requested exemption periods prior to issuance of our financial statements, we are required to recognize an impairment. We evaluated the Chesapeake Properties for impairment using discounted cash flow models based on internally generated oil and natural gas reserves as of December 31, 2013. The Company's expectation of future prices is principally based on NYMEX futures contracts, adjusted for basis differentials. We believe the NYMEX futures contract reflects an independent pricing point for determining fair value.</t>
  </si>
  <si>
    <t xml:space="preserve">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recognized impairments of </t>
    </r>
    <r>
      <rPr>
        <sz val="10"/>
        <color rgb="FF000000"/>
        <rFont val="Inherit"/>
      </rPr>
      <t>$108.5 million</t>
    </r>
    <r>
      <rPr>
        <sz val="10"/>
        <color theme="1"/>
        <rFont val="Inherit"/>
      </rPr>
      <t xml:space="preserve">, </t>
    </r>
    <r>
      <rPr>
        <sz val="10"/>
        <color rgb="FF000000"/>
        <rFont val="Inherit"/>
      </rPr>
      <t>$1.3 billion</t>
    </r>
    <r>
      <rPr>
        <sz val="10"/>
        <color theme="1"/>
        <rFont val="Inherit"/>
      </rPr>
      <t xml:space="preserve"> and $233.2 million, respectively, to our proved oil and natural gas properties. </t>
    </r>
  </si>
  <si>
    <t xml:space="preserve">Gathering assets </t>
  </si>
  <si>
    <r>
      <t xml:space="preserve">Gathering assets are capitalized at cost and depreciated on a straight line basis over their estimated useful lives of </t>
    </r>
    <r>
      <rPr>
        <sz val="10"/>
        <color rgb="FF000000"/>
        <rFont val="Inherit"/>
      </rPr>
      <t>20</t>
    </r>
    <r>
      <rPr>
        <sz val="10"/>
        <color theme="1"/>
        <rFont val="Inherit"/>
      </rPr>
      <t xml:space="preserve"> to </t>
    </r>
    <r>
      <rPr>
        <sz val="10"/>
        <color rgb="FF000000"/>
        <rFont val="Times New Roman"/>
        <family val="1"/>
      </rPr>
      <t>40</t>
    </r>
    <r>
      <rPr>
        <sz val="10"/>
        <color theme="1"/>
        <rFont val="Inherit"/>
      </rPr>
      <t xml:space="preserve"> years. </t>
    </r>
  </si>
  <si>
    <r>
      <t xml:space="preserve">During 2011, we sold certain treating facilities in our Vernon Field and recognized a </t>
    </r>
    <r>
      <rPr>
        <sz val="10"/>
        <color rgb="FF000000"/>
        <rFont val="Inherit"/>
      </rPr>
      <t>$6.8 million</t>
    </r>
    <r>
      <rPr>
        <sz val="10"/>
        <color theme="1"/>
        <rFont val="Inherit"/>
      </rPr>
      <t xml:space="preserve"> impairment to write the book values down to the selling price. </t>
    </r>
  </si>
  <si>
    <t xml:space="preserve">Inventory </t>
  </si>
  <si>
    <t xml:space="preserve">Inventory includes tubular goods and other lease and well equipment which we plan to utilize in our ongoing exploration and development activities and is carried at the lower of cost or market. The cost of inventory is capitalized in our full cost pool or gathering system assets once it has been placed into service. </t>
  </si>
  <si>
    <t xml:space="preserve">Office, field and other equipment </t>
  </si>
  <si>
    <r>
      <t xml:space="preserve">Office, field and other equipment are capitalized at cost and depreciated on a straight line basis over thei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t>
    </r>
  </si>
  <si>
    <t xml:space="preserve">Goodwill </t>
  </si>
  <si>
    <r>
      <t xml:space="preserve">In accordance with FASB ASC 350-20, </t>
    </r>
    <r>
      <rPr>
        <i/>
        <sz val="10"/>
        <color theme="1"/>
        <rFont val="Inherit"/>
      </rPr>
      <t>Intangibles-Goodwill and Other</t>
    </r>
    <r>
      <rPr>
        <sz val="10"/>
        <color theme="1"/>
        <rFont val="Inherit"/>
      </rPr>
      <t xml:space="preserve">, goodwill is not amortized, but is tested for impairment on an annual basis, or more frequently as impairment indicators arise. Impairment tests, which involve the use of estimates related to the fair market value of the business operations with which goodwill is associated, are performed as of December 31 of each year. Losses, if any, resulting from impairment tests will be reflected in operating income in the Consolidated Statements of Operations. </t>
    </r>
  </si>
  <si>
    <r>
      <t xml:space="preserve">We apply a two-part, equally weighted approach in determining the fair value of our business as part of the goodwill impairment test. We perform an income approach, which uses a discounted cash flow model to value our business, and a market approach, in which our value is determined using trading metrics and transaction multiples of peer companies. As a result of testing, the fair value of our business exceeded the carrying value of net assets and we did not record an impairment charge for the period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The contribution of oil and natural gas properties to the EXCO/HGI Partnership resulted in a significant alteration in our depletion rate. In accordance with full cost accounting rules, we recorded a gain of $186.4 million, net of a proportionate reduction in goodwill of $55.1 million, for the year ended December 31, 2013. The balance of goodwil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163.2 million and $218.3 million, respectively. </t>
    </r>
  </si>
  <si>
    <t xml:space="preserve">Asset retirement obligations </t>
  </si>
  <si>
    <r>
      <t xml:space="preserve">We apply FASB ASC 410-20, </t>
    </r>
    <r>
      <rPr>
        <i/>
        <sz val="10"/>
        <color theme="1"/>
        <rFont val="Inherit"/>
      </rPr>
      <t>Asset Retirement and Environmental Obligations</t>
    </r>
    <r>
      <rPr>
        <sz val="10"/>
        <color theme="1"/>
        <rFont val="Inherit"/>
      </rPr>
      <t xml:space="preserve">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t>
    </r>
  </si>
  <si>
    <t xml:space="preserve">The following is a reconciliation of our asset retirement obligations for the periods indicated: </t>
  </si>
  <si>
    <t>December 31,</t>
  </si>
  <si>
    <t>(in thousands)</t>
  </si>
  <si>
    <t>Asset retirement obligations at beginning of period</t>
  </si>
  <si>
    <t>$</t>
  </si>
  <si>
    <t>Activity during the period:</t>
  </si>
  <si>
    <t>Liabilities incurred during the period</t>
  </si>
  <si>
    <t>Revisions in estimated assumptions</t>
  </si>
  <si>
    <t>—</t>
  </si>
  <si>
    <t>Liabilities settled during the period</t>
  </si>
  <si>
    <t>(187</t>
  </si>
  <si>
    <t>)</t>
  </si>
  <si>
    <t>(338</t>
  </si>
  <si>
    <t>(291</t>
  </si>
  <si>
    <t>Adjustment to liability due to acquisitions (1)</t>
  </si>
  <si>
    <t>Adjustment to liability due to divestitures (2)</t>
  </si>
  <si>
    <t>(28,585</t>
  </si>
  <si>
    <t>(744</t>
  </si>
  <si>
    <t>(1,014</t>
  </si>
  <si>
    <t>Accretion of discount</t>
  </si>
  <si>
    <t>Asset retirement obligations at end of period</t>
  </si>
  <si>
    <t>Less current portion</t>
  </si>
  <si>
    <t>Long-term portion</t>
  </si>
  <si>
    <t>Adjustment to liability due to acquisitions consisted of $3.0 million from the acquisition of Eagle Ford assets, $1.9 million from our proportionate share of the EXCO/HGI Partnership acquisition of the Cotton Valley assets and $0.6 million from the acquisition of Haynesville assets.</t>
  </si>
  <si>
    <t>Adjustment to liability due to divestitures consisted primarily of $28.3 million from the contribution of our certain conventional assets to the EXCHO/HGI Partnership.</t>
  </si>
  <si>
    <t>Our asset retirement obligations are determined using discounted cash flow methodologies based on inputs that are not readily available in public markets. We have no assets that are legally restricted for purposes of settling asset retirement obligations.</t>
  </si>
  <si>
    <t xml:space="preserve">Revenue recognition and gas imbalances </t>
  </si>
  <si>
    <r>
      <t xml:space="preserve">We use the sales method of accounting for oil and natural gas revenues. Under the sales method, revenues are recognized based on actual volumes of oil and natural gas sold to purchasers. Gas imbalanc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not significant. </t>
    </r>
  </si>
  <si>
    <t xml:space="preserve">Gathering and transportation </t>
  </si>
  <si>
    <r>
      <t xml:space="preserve">We generally sell oil and natural gas under </t>
    </r>
    <r>
      <rPr>
        <sz val="10"/>
        <color rgb="FF000000"/>
        <rFont val="Inherit"/>
      </rPr>
      <t>two</t>
    </r>
    <r>
      <rPr>
        <sz val="10"/>
        <color theme="1"/>
        <rFont val="Inherit"/>
      </rPr>
      <t xml:space="preserve"> types of agreements which are common in our industry. Both types of agreements include a transportation charge. One is a net-back arrangement, under which we sell oil or natural gas at the wellhead and collect a price, net of the transportation incurred by the purchaser. In this case, we record sales at the price received from the purchaser, net of the transportation costs. Under the other arrangement, we sell oil or natural gas at a specific delivery point, pay transportation to a third party and receive proceeds from the purchaser with no transportation deduction. In this case, we record the transportation cost as gathering and transportation expense. Due to these two distinct selling arrangements, our computed realized prices, before the impact of derivative financial instruments, include revenues which are reported under </t>
    </r>
    <r>
      <rPr>
        <sz val="10"/>
        <color rgb="FF000000"/>
        <rFont val="Inherit"/>
      </rPr>
      <t>two</t>
    </r>
    <r>
      <rPr>
        <sz val="10"/>
        <color theme="1"/>
        <rFont val="Inherit"/>
      </rPr>
      <t xml:space="preserve"> separate bases. </t>
    </r>
  </si>
  <si>
    <r>
      <t xml:space="preserve">Gathering and transportation expenses totaled </t>
    </r>
    <r>
      <rPr>
        <sz val="10"/>
        <color rgb="FF000000"/>
        <rFont val="Inherit"/>
      </rPr>
      <t>$100.6 million</t>
    </r>
    <r>
      <rPr>
        <sz val="10"/>
        <color theme="1"/>
        <rFont val="Inherit"/>
      </rPr>
      <t xml:space="preserve">, </t>
    </r>
    <r>
      <rPr>
        <sz val="10"/>
        <color rgb="FF000000"/>
        <rFont val="Inherit"/>
      </rPr>
      <t>$102.9 million</t>
    </r>
    <r>
      <rPr>
        <sz val="10"/>
        <color theme="1"/>
        <rFont val="Inherit"/>
      </rPr>
      <t xml:space="preserve"> and </t>
    </r>
    <r>
      <rPr>
        <sz val="10"/>
        <color rgb="FF000000"/>
        <rFont val="Inherit"/>
      </rPr>
      <t>$86.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Capitalization of internal costs </t>
  </si>
  <si>
    <r>
      <t xml:space="preserve">As part of our proved developed oil and natural gas properties, we capitalize a portion of salaries and related share-based compensation for employees who are directly involved in the acquisition, exploration, exploitation and development of oil and natural gas proper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apitalized </t>
    </r>
    <r>
      <rPr>
        <sz val="10"/>
        <color rgb="FF000000"/>
        <rFont val="Inherit"/>
      </rPr>
      <t>$18.2 million</t>
    </r>
    <r>
      <rPr>
        <sz val="10"/>
        <color theme="1"/>
        <rFont val="Inherit"/>
      </rPr>
      <t xml:space="preserve">, </t>
    </r>
    <r>
      <rPr>
        <sz val="10"/>
        <color rgb="FF000000"/>
        <rFont val="Inherit"/>
      </rPr>
      <t>$22.5 million</t>
    </r>
    <r>
      <rPr>
        <sz val="10"/>
        <color theme="1"/>
        <rFont val="Inherit"/>
      </rPr>
      <t xml:space="preserve"> and </t>
    </r>
    <r>
      <rPr>
        <sz val="10"/>
        <color rgb="FF000000"/>
        <rFont val="Inherit"/>
      </rPr>
      <t>$22.9 million</t>
    </r>
    <r>
      <rPr>
        <sz val="10"/>
        <color theme="1"/>
        <rFont val="Inherit"/>
      </rPr>
      <t xml:space="preserve">, respectively. The capitalized amounts include </t>
    </r>
    <r>
      <rPr>
        <sz val="10"/>
        <color rgb="FF000000"/>
        <rFont val="Inherit"/>
      </rPr>
      <t>$7.3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6.4 million</t>
    </r>
    <r>
      <rPr>
        <sz val="10"/>
        <color theme="1"/>
        <rFont val="Inherit"/>
      </rPr>
      <t xml:space="preserve"> of share-based compens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Overhead reimbursement fees </t>
  </si>
  <si>
    <r>
      <t xml:space="preserve">We have classified fees from overhead charges billed to working interest owners of </t>
    </r>
    <r>
      <rPr>
        <sz val="10"/>
        <color rgb="FF000000"/>
        <rFont val="Inherit"/>
      </rPr>
      <t>$10.5 million</t>
    </r>
    <r>
      <rPr>
        <sz val="10"/>
        <color theme="1"/>
        <rFont val="Inherit"/>
      </rPr>
      <t xml:space="preserve">, </t>
    </r>
    <r>
      <rPr>
        <sz val="10"/>
        <color rgb="FF000000"/>
        <rFont val="Inherit"/>
      </rPr>
      <t>$20.5 million</t>
    </r>
    <r>
      <rPr>
        <sz val="10"/>
        <color theme="1"/>
        <rFont val="Inherit"/>
      </rPr>
      <t xml:space="preserve"> and </t>
    </r>
    <r>
      <rPr>
        <sz val="10"/>
        <color rgb="FF000000"/>
        <rFont val="Inherit"/>
      </rPr>
      <t>$18.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a reduction of general and administrative expenses in the accompanying Consolidated Statements of Operations. Our share of these charges was </t>
    </r>
    <r>
      <rPr>
        <sz val="10"/>
        <color rgb="FF000000"/>
        <rFont val="Inherit"/>
      </rPr>
      <t>$5.8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9.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re classified as oil and natural gas production costs. </t>
    </r>
  </si>
  <si>
    <r>
      <t xml:space="preserve">In addition, we have agreements with BG Group that allow us to bill each other certain personnel costs and related fees incurred on behalf of the East Texas/North Louisiana JV and the Appalachia JV. In connection with the formation of the EXCO/HGI Partnership, we entered into an agreement to perform certain operational, managerial, and administrative services. The EXCO/HGI Partnership reimburses us for costs incurred in connection with the performance of these services based on an agreed upon service fe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general and administrative expenses were reduced by </t>
    </r>
    <r>
      <rPr>
        <sz val="10"/>
        <color rgb="FF000000"/>
        <rFont val="Inherit"/>
      </rPr>
      <t>$26.8 million</t>
    </r>
    <r>
      <rPr>
        <sz val="10"/>
        <color theme="1"/>
        <rFont val="Inherit"/>
      </rPr>
      <t xml:space="preserve">, </t>
    </r>
    <r>
      <rPr>
        <sz val="10"/>
        <color rgb="FF000000"/>
        <rFont val="Inherit"/>
      </rPr>
      <t>$25.2 million</t>
    </r>
    <r>
      <rPr>
        <sz val="10"/>
        <color theme="1"/>
        <rFont val="Inherit"/>
      </rPr>
      <t xml:space="preserve"> and </t>
    </r>
    <r>
      <rPr>
        <sz val="10"/>
        <color rgb="FF000000"/>
        <rFont val="Inherit"/>
      </rPr>
      <t>$29.1 million</t>
    </r>
    <r>
      <rPr>
        <sz val="10"/>
        <color theme="1"/>
        <rFont val="Inherit"/>
      </rPr>
      <t xml:space="preserve">, respectively, for recoveries of fees for our personnel and services provided to our joint ventures. These recoveries are net of fees charged to us by BG Group for their personnel and services. </t>
    </r>
  </si>
  <si>
    <t xml:space="preserve">Environmental costs </t>
  </si>
  <si>
    <t xml:space="preserve">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 </t>
  </si>
  <si>
    <t xml:space="preserve">Income taxes </t>
  </si>
  <si>
    <r>
      <t xml:space="preserve">Income taxes are accounted for in accordance with FASB ASC 740, </t>
    </r>
    <r>
      <rPr>
        <i/>
        <sz val="10"/>
        <color theme="1"/>
        <rFont val="Inherit"/>
      </rPr>
      <t xml:space="preserve">Income Taxes </t>
    </r>
    <r>
      <rPr>
        <sz val="10"/>
        <color theme="1"/>
        <rFont val="Inherit"/>
      </rPr>
      <t xml:space="preserve">("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t>
    </r>
  </si>
  <si>
    <t xml:space="preserve">Earnings per share </t>
  </si>
  <si>
    <r>
      <t xml:space="preserve">We account for earnings per share in accordance with FASB ASC 260-10, </t>
    </r>
    <r>
      <rPr>
        <i/>
        <sz val="10"/>
        <color theme="1"/>
        <rFont val="Inherit"/>
      </rPr>
      <t>Earnings Per Share</t>
    </r>
    <r>
      <rPr>
        <sz val="10"/>
        <color theme="1"/>
        <rFont val="Inherit"/>
      </rPr>
      <t xml:space="preserve"> ("ASC 260-10"). ASC 260-10 requires companies to present two calculations of earnings per share ("EPS"); basic and diluted. Basic EPS is based on the weighted average number of common shares outstanding during the period, excluding restricted stock awards. Diluted EPS is computed in the same manner as basic EPS after assuming issuance of common stock for all potentially dilutive equivalent shares, whether vested or exercisable. </t>
    </r>
  </si>
  <si>
    <t xml:space="preserve">Share-based compensation </t>
  </si>
  <si>
    <r>
      <t xml:space="preserve">We account for our share-based compensation in accordance with FASB ASC Topic 718, </t>
    </r>
    <r>
      <rPr>
        <i/>
        <sz val="10"/>
        <color theme="1"/>
        <rFont val="Inherit"/>
      </rPr>
      <t xml:space="preserve">Compensation-Stock Compensation </t>
    </r>
    <r>
      <rPr>
        <sz val="10"/>
        <color theme="1"/>
        <rFont val="Inherit"/>
      </rPr>
      <t xml:space="preserve">("ASC 718"). ASC 718 requires all share-based payments to employees, including grants of employee stock options and restricted stock, to be recognized in our Consolidated Statements of Operations based on their estimated fair values. We recognize expense on a straight-line basis over the vesting period of the option or restricted stock. </t>
    </r>
  </si>
  <si>
    <r>
      <t xml:space="preserve">Our 2005 Long-Term Incentive Plan, as amended ("2005 Incentive Plan") provides for the granting of options and other equity incentive awards of our common stock in accordance with terms within the agreements. New shares will be issued for any options exercised or awards granted. Under the 2005 Incentive Plan, we have only issued stock options and restricted stock, although the plan allows for other share-based awards. </t>
    </r>
    <r>
      <rPr>
        <sz val="1"/>
        <color theme="1"/>
        <rFont val="Inherit"/>
      </rPr>
      <t> </t>
    </r>
  </si>
  <si>
    <t xml:space="preserve">Recent accounting pronouncement </t>
  </si>
  <si>
    <r>
      <t>In February 2013, the FASB issued Accounting Standards Update ("ASU") No. 2013-04, Liabilities (Topic 405):</t>
    </r>
    <r>
      <rPr>
        <i/>
        <sz val="10"/>
        <color theme="1"/>
        <rFont val="Inherit"/>
      </rPr>
      <t xml:space="preserve"> Obligations Resulting from Joint and Several Liability Arrangements for Which the Total Amount of the Obligation is Fixed at the Reporting Date</t>
    </r>
    <r>
      <rPr>
        <sz val="10"/>
        <color theme="1"/>
        <rFont val="Inherit"/>
      </rPr>
      <t xml:space="preserve"> ("ASU 2013-04"). ASU 2013-04 provides guidance for the recognition, measurement, and disclosure of obligations resulting from joint and several liability arrangements for which the total amount of the obligation is fixed at the reporting date, except for obligations addressed within existing guidance in GAAP. The update is effective for interim and annual periods beginning after December 15, 2013 and is required to be applied retrospectively to all prior periods presented for those obligations that existed upon adoption of ASU 2013-04. We do not expect our adoption of ASU 2013-04 to have an impact on our consolidated financial condition and results of operations.</t>
    </r>
  </si>
  <si>
    <t>Divestitures, Acquisitions And Other Significant Events</t>
  </si>
  <si>
    <t>Acquisitions, Divestitures And Other Significant Events [Abstract]</t>
  </si>
  <si>
    <t>Acquisition, Divestitures and Other Significant Events [Text Block]</t>
  </si>
  <si>
    <t xml:space="preserve">Acquisitions, divestitures and other significant events </t>
  </si>
  <si>
    <t xml:space="preserve">2013 Acquisitions, divestitures and other significant events </t>
  </si>
  <si>
    <t>EXCO/HGI Partnership</t>
  </si>
  <si>
    <t xml:space="preserve">On February 14, 2013, we formed the EXCO/HGI Partnership. Pursuant to the agreements governing the transaction, we contributed our conventional shallow producing assets in East Texas and North Louisiana and our shallow Canyon Sand and other assets in the Permian Basin of West Texas to the EXCO/HGI Partnership, in exchange for net cash proceeds of $574.8 million, after final purchase price adjustments, and a 25.5% economic interest in the partnership. HGI's economic interest in the EXCO/HGI Partnership is 74.5%. The primary strategy of the EXCO/HGI Partnership is to exploit its current asset base and acquire conventional producing oil and natural gas properties to enhance asset value and cash flow. </t>
  </si>
  <si>
    <t xml:space="preserve">The contribution of oil and natural gas properties to the EXCO/HGI Partnership resulted in a significant alteration in our depletion rate. In accordance with full cost accounting rules, we recorded a gain of $186.4 million, net of a proportionate reduction in goodwill of $55.1 million, for the year ended December 31, 2013. </t>
  </si>
  <si>
    <t xml:space="preserve">Immediately following the closing, the EXCO/HGI Partnership entered into an agreement to purchase the remaining shallow Cotton Valley assets within the East Texas/North Louisiana JV from an affiliate of BG Group for $130.7 million, after final purchase price adjustments. The assets acquired as a result of this transaction represented an incremental working interest in properties owned by the EXCO/HGI Partnership. The transaction closed on March 5, 2013 and was funded with borrowings from the EXCO/HGI Partnership's credit agreement ("EXCO/HGI Partnership Credit Agreement"). </t>
  </si>
  <si>
    <t>Acreage transaction</t>
  </si>
  <si>
    <t xml:space="preserve">On March 13, 2013, we closed a sale and joint development agreement with a private party for the sale of an undivided 50% of our interest in certain undeveloped acreage in the Permian Basin. The private party was designated as the operator under the joint development agreement. We received $37.9 million in cash, after final closing adjustments. In addition to the cash consideration received at closing, the purchaser agreed to fund our share of drilling and completion costs within the joint venture area up to $18.9 million. As of December 31, 2013, there was approximately $5.1 million remaining under the carry. </t>
  </si>
  <si>
    <t xml:space="preserve">On February 13, 2014, we entered into a purchase and sale agreement with the private party for the sale of our interest in the joint venture including producing wells and undeveloped acreage for approximately $65.0 million, subject to customary purchase price adjustments and the receipt of certain third-party consents. The effective date of the transaction will be January 1, 2014 and any amounts remaining under the drilling carry will be terminated upon closing of the acquisition. The transaction is expected to close in the first half of 2014. </t>
  </si>
  <si>
    <t>Haynesville and Eagle Ford Acquisitions</t>
  </si>
  <si>
    <t xml:space="preserve">On July 2, 2013, we entered into definitive agreements with Chesapeake to acquire producing and undeveloped oil and natural gas assets in the Haynesville and Eagle Ford shale formations. We closed the acquisition of the Haynesville assets on July 12, 2013 for a purchase price of $281.1 million, after final purchase price adjustments. The acquisition included certain producing wells and non-producing oil, natural gas and mineral leases located in our core Haynesville shale operating area in Caddo Parish and DeSoto Parish, Louisiana. These properties included Chesapeake's non-operated interests in 170 wells operated by EXCO on approximately 5,500 net acres, and operated interests in 11 producing wells on approximately 4,000 net acres. The acquisition added approximately 55 identified drilling locations in the Haynesville shale formation to our drilling inventory. BG Group elected not to exercise its preferential right to acquire a 50% interest in these assets. </t>
  </si>
  <si>
    <t xml:space="preserve">We closed the acquisition of the Eagle Ford assets on July 31, 2013 for a purchase price of $661.8 million, after final purchase price adjustments. The acquisition included certain producing wells and non-producing oil, natural gas and mineral leases in the Eagle Ford shale in the counties of Zavala, Dimmit and Frio in South Texas. These properties initially included operated interests in 120 wells on approximately 53,500 net acres. The acquisition added approximately 300 identified locations to our drilling inventory. In connection with the acquisition of the Eagle Ford assets, we entered into a farm-out agreement with Chesapeake covering acreage adjacent to the acquired properties. Pursuant to the terms of the farm-out agreement, Chesapeake retains an overriding royalty interest in wells drilled on acreage covered by the farm-out agreement, with an option to convert the overriding royalty interest to a working interest at payout of the well. </t>
  </si>
  <si>
    <r>
      <t xml:space="preserve">We accounted for the acquisitions in accordance with FASB ASC Topic 805, </t>
    </r>
    <r>
      <rPr>
        <i/>
        <sz val="10"/>
        <color theme="1"/>
        <rFont val="Inherit"/>
      </rPr>
      <t>Business Combinations</t>
    </r>
    <r>
      <rPr>
        <sz val="10"/>
        <color theme="1"/>
        <rFont val="Inherit"/>
      </rPr>
      <t>. The following table presents a summary of the fair value of assets acquired and liabilities assumed as part of the Haynesville and Eagle Ford acquisitions based on the final settlement statements as of July 12, 2013 and July 31, 2013, respectively:</t>
    </r>
  </si>
  <si>
    <t>Purchase Price Allocation (in thousands):</t>
  </si>
  <si>
    <t>Haynesville Acquired Properties</t>
  </si>
  <si>
    <t>Eagle Ford Acquired Properties</t>
  </si>
  <si>
    <t>Assets acquired:</t>
  </si>
  <si>
    <t>Unproved oil and natural gas properties</t>
  </si>
  <si>
    <t>Liabilities assumed:</t>
  </si>
  <si>
    <t>(580</t>
  </si>
  <si>
    <t>(3,526</t>
  </si>
  <si>
    <t>Asset retirement obligations</t>
  </si>
  <si>
    <t>(610</t>
  </si>
  <si>
    <t>(3,060</t>
  </si>
  <si>
    <t>Total purchase price</t>
  </si>
  <si>
    <t>We performed a valuation of the assets acquired and liabilities assumed as of the respective acquisition dates. A summary of the key inputs are as follows:</t>
  </si>
  <si>
    <r>
      <t>Oil and Natural Gas Properties</t>
    </r>
    <r>
      <rPr>
        <sz val="10"/>
        <color theme="1"/>
        <rFont val="Inherit"/>
      </rPr>
      <t xml:space="preserve"> - The fair value allocated to proved and unproved oil and natural gas properties was $285.2 million for the Haynesville assets and $665.5 million for the Eagle Ford assets. The fair value of oil and natural gas properties was determined based on a discounted cash flow model of the estimated reserves. The estimated quantities of reserves utilized assumptions based on our internal geological, engineering and financial data. We utilized NYMEX forward strip prices to value the reserves, then applied various discount rates depending on the classification of reserves and other risk characteristics. </t>
    </r>
  </si>
  <si>
    <r>
      <t xml:space="preserve">Asset Retirement Obligations </t>
    </r>
    <r>
      <rPr>
        <sz val="10"/>
        <color theme="1"/>
        <rFont val="Inherit"/>
      </rPr>
      <t xml:space="preserve">- The fair value allocated to asset retirement obligations was $0.6 million for the Haynesville assets and $3.1 million for the Eagle Ford assets. These asset retirement obligations represent the present value of the estimated amount to be incurred to plug, abandon and remediate our proved producing properties at the end of their productive lives, in accordance with applicable state laws. The fair value was determined based on a discounted cash flow model, which included assumptions of the estimated current abandonment costs, discount rate, inflation rate, and timing associated with the incurrence of these costs. </t>
    </r>
  </si>
  <si>
    <r>
      <t>Revenues and royalties payable and accounts payable and accrued liabilities</t>
    </r>
    <r>
      <rPr>
        <sz val="10"/>
        <color theme="1"/>
        <rFont val="Inherit"/>
      </rPr>
      <t xml:space="preserve"> - The fair value was equivalent to the carrying amount because of their short-term nature. The revenues and royalties payable related to the Eagle Ford acquisition will be settled outside of the final settlement statement in the first quarter of 2014. We have accrued for the revenues and royalties payable as well as recorded a related receivable from Chesapeake based on our estimate of the expected settlement. </t>
    </r>
  </si>
  <si>
    <r>
      <t xml:space="preserve">Pro forma results of operations </t>
    </r>
    <r>
      <rPr>
        <sz val="10"/>
        <color theme="1"/>
        <rFont val="Inherit"/>
      </rPr>
      <t>- The following table reflects the unaudited pro forma results of operations as though the acquisition of the Chesapeake Properties had occurred on January 1, 2012:</t>
    </r>
  </si>
  <si>
    <t>Year Ended December 31,</t>
  </si>
  <si>
    <t>(in thousands, except for per share data)</t>
  </si>
  <si>
    <t>Oil and natural gas revenues</t>
  </si>
  <si>
    <t>(1,398,169</t>
  </si>
  <si>
    <t>Basic earnings (loss) per share</t>
  </si>
  <si>
    <t>(6.52</t>
  </si>
  <si>
    <t>Diluted earnings (loss) per share</t>
  </si>
  <si>
    <t>KKR Participation Agreement</t>
  </si>
  <si>
    <t xml:space="preserve">In connection with closing the acquisition of the Eagle Ford assets, we entered into the KKR Participation Agreement and sold an undivided 50% interest in the undeveloped acreage we acquired for approximately $130.9 million, after final purchase price adjustments. Proceeds from the sale of properties under the KKR Participation Agreement were used to reduce outstanding borrowings under the EXCO Resources Credit Agreement. After giving effect to the KKR payment, the EXCO Resources Credit Agreement borrowing base and outstanding borrowings were reduced by $130.9 million. </t>
  </si>
  <si>
    <t xml:space="preserve">The KKR Participation Agreement provides that EXCO and KKR will jointly fund future costs to develop the Eagle Ford assets. With respect to each well drilled, EXCO will assign half of its undivided 50% interest in such well to KKR such that KKR will fund and own 75% of each well drilled and EXCO will fund and own 25% of each well drilled. On a quarterly basis, EXCO and KKR will determine the development plan covering the following 12 months. EXCO will be required to offer to purchase KKR's 75% working interest in wells drilled that have been on production for one year. These offers will be made on a quarterly basis for groups of wells at a price defined in the KKR Participation Agreement, subject to specific well criteria and return hurdles. KKR is required to accept the offer if it exceeds the required return. We are required to make our first offer during the first quarter of 2015 for wells that have been on-line for approximately one year. </t>
  </si>
  <si>
    <t>TGGT transaction</t>
  </si>
  <si>
    <t>On November 15, 2013, EXCO and BG Group closed the conveyance of 100% of the equity interests in TGGT to Azure Midstream Holdings LLC ("Azure"). We received $240.2 million in net cash proceeds at the closing and an equity interest in Azure of approximately 4%. For further discussion see "Note 14. Equity investments".</t>
  </si>
  <si>
    <t xml:space="preserve">2012 Acquisitions, divestitures and other significant events </t>
  </si>
  <si>
    <r>
      <t xml:space="preserve">During 2012, we made acreage purchases in our Appalachia and Permian regions and sold a portion of our West Virginia acreage for net proceeds of </t>
    </r>
    <r>
      <rPr>
        <sz val="10"/>
        <color rgb="FF000000"/>
        <rFont val="Inherit"/>
      </rPr>
      <t>$14.3 million</t>
    </r>
    <r>
      <rPr>
        <sz val="10"/>
        <color theme="1"/>
        <rFont val="Inherit"/>
      </rPr>
      <t>.</t>
    </r>
  </si>
  <si>
    <t xml:space="preserve">2011 Acquisitions, divestitures and other significant events </t>
  </si>
  <si>
    <t xml:space="preserve">Chief transaction </t>
  </si>
  <si>
    <r>
      <t xml:space="preserve">On December 21, 2010, we funded the acquisition of undeveloped acreage and oil and natural gas properties in the Marcellus shale from Chief Oil &amp; Gas LLC and related parties for approximately </t>
    </r>
    <r>
      <rPr>
        <sz val="10"/>
        <color rgb="FF000000"/>
        <rFont val="Inherit"/>
      </rPr>
      <t>$459.4 million</t>
    </r>
    <r>
      <rPr>
        <sz val="10"/>
        <color theme="1"/>
        <rFont val="Inherit"/>
      </rPr>
      <t xml:space="preserve">, subject to post-closing title adjustments and customary post-closing purchase price adjustments ("Chief Transaction"). The </t>
    </r>
    <r>
      <rPr>
        <sz val="10"/>
        <color rgb="FF000000"/>
        <rFont val="Inherit"/>
      </rPr>
      <t>$459.4 million</t>
    </r>
    <r>
      <rPr>
        <sz val="10"/>
        <color theme="1"/>
        <rFont val="Inherit"/>
      </rPr>
      <t xml:space="preserve"> preliminary purchase price was initially funded into an escrow account pending receipt of a waiver from a third party, which was received on January 11, 2011. Upon receipt of that waiver, the properties were released to us. On February 7, 2011, BG Group elected to participate in the Chief Transaction and funded </t>
    </r>
    <r>
      <rPr>
        <sz val="10"/>
        <color rgb="FF000000"/>
        <rFont val="Inherit"/>
      </rPr>
      <t>$229.7 million</t>
    </r>
    <r>
      <rPr>
        <sz val="10"/>
        <color theme="1"/>
        <rFont val="Inherit"/>
      </rPr>
      <t xml:space="preserve"> for their </t>
    </r>
    <r>
      <rPr>
        <sz val="10"/>
        <color rgb="FF000000"/>
        <rFont val="Inherit"/>
      </rPr>
      <t>50%</t>
    </r>
    <r>
      <rPr>
        <sz val="10"/>
        <color theme="1"/>
        <rFont val="Inherit"/>
      </rPr>
      <t xml:space="preserve"> share of the preliminary purchase price. During the third quarter of 2011 we completed post-closing adjustments on the Chief Transaction resulting in a final purchase price of </t>
    </r>
    <r>
      <rPr>
        <sz val="10"/>
        <color rgb="FF000000"/>
        <rFont val="Inherit"/>
      </rPr>
      <t>$454.4 million</t>
    </r>
    <r>
      <rPr>
        <sz val="10"/>
        <color theme="1"/>
        <rFont val="Inherit"/>
      </rPr>
      <t xml:space="preserve"> (</t>
    </r>
    <r>
      <rPr>
        <sz val="10"/>
        <color rgb="FF000000"/>
        <rFont val="Inherit"/>
      </rPr>
      <t>$227.2 million</t>
    </r>
    <r>
      <rPr>
        <sz val="10"/>
        <color theme="1"/>
        <rFont val="Inherit"/>
      </rPr>
      <t xml:space="preserve"> net to us). </t>
    </r>
  </si>
  <si>
    <t xml:space="preserve">Appalachia transaction </t>
  </si>
  <si>
    <r>
      <t xml:space="preserve">On March 1, 2011, we jointly closed the purchase of Marcellus shale acreage with BG Group, which also included certain shallow production primarily in Jefferson and Clarion counties in Pennsylvania for </t>
    </r>
    <r>
      <rPr>
        <sz val="10"/>
        <color rgb="FF000000"/>
        <rFont val="Inherit"/>
      </rPr>
      <t>$82.0 million</t>
    </r>
    <r>
      <rPr>
        <sz val="10"/>
        <color theme="1"/>
        <rFont val="Inherit"/>
      </rPr>
      <t xml:space="preserve"> (</t>
    </r>
    <r>
      <rPr>
        <sz val="10"/>
        <color rgb="FF000000"/>
        <rFont val="Inherit"/>
      </rPr>
      <t>$41.0 million</t>
    </r>
    <r>
      <rPr>
        <sz val="10"/>
        <color theme="1"/>
        <rFont val="Inherit"/>
      </rPr>
      <t xml:space="preserve"> net to us). </t>
    </r>
  </si>
  <si>
    <r>
      <t> </t>
    </r>
    <r>
      <rPr>
        <i/>
        <sz val="10"/>
        <color theme="1"/>
        <rFont val="Inherit"/>
      </rPr>
      <t xml:space="preserve">Haynesville shale acquisition </t>
    </r>
  </si>
  <si>
    <r>
      <t xml:space="preserve">On April 5, 2011, we purchased land, mineral interests and other assets in DeSoto Parish, Louisiana for </t>
    </r>
    <r>
      <rPr>
        <sz val="10"/>
        <color rgb="FF000000"/>
        <rFont val="Inherit"/>
      </rPr>
      <t>$225.2 million</t>
    </r>
    <r>
      <rPr>
        <sz val="10"/>
        <color theme="1"/>
        <rFont val="Inherit"/>
      </rPr>
      <t xml:space="preserve">. On May 12, 2011, BG Group elected to participate for its </t>
    </r>
    <r>
      <rPr>
        <sz val="10"/>
        <color rgb="FF000000"/>
        <rFont val="Inherit"/>
      </rPr>
      <t>50%</t>
    </r>
    <r>
      <rPr>
        <sz val="10"/>
        <color theme="1"/>
        <rFont val="Inherit"/>
      </rPr>
      <t xml:space="preserve"> share of the transaction and funded us </t>
    </r>
    <r>
      <rPr>
        <sz val="10"/>
        <color rgb="FF000000"/>
        <rFont val="Inherit"/>
      </rPr>
      <t>$112.6 million</t>
    </r>
    <r>
      <rPr>
        <sz val="10"/>
        <color theme="1"/>
        <rFont val="Inherit"/>
      </rPr>
      <t xml:space="preserve">. </t>
    </r>
  </si>
  <si>
    <t xml:space="preserve">TGGT incident </t>
  </si>
  <si>
    <r>
      <t xml:space="preserve">During May 2011, an incident occurred at a TGGT amine treating facility in northwest Red River Parish, Louisiana resulting in an immediate shut-down of the facility. The facility was placed back into service late in the first quarter of 2012. TGGT recognized impairments related to the facility in 2012 totaling </t>
    </r>
    <r>
      <rPr>
        <sz val="10"/>
        <color rgb="FF000000"/>
        <rFont val="Inherit"/>
      </rPr>
      <t>$34.9 million</t>
    </r>
    <r>
      <rPr>
        <sz val="10"/>
        <color theme="1"/>
        <rFont val="Inherit"/>
      </rPr>
      <t xml:space="preserve"> ($17.4 million net to us). The impairments reduced equity income.</t>
    </r>
  </si>
  <si>
    <t>Derivative Financial Instruments</t>
  </si>
  <si>
    <t>General Discussion of Derivative Instruments and Hedging Activities [Abstract]</t>
  </si>
  <si>
    <t>    </t>
  </si>
  <si>
    <t xml:space="preserve">Our primary objective in entering into derivative financial instruments i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derivative financial instrument management activities consists of non-cash income or expense due to changes in the fair value of our derivative financial instruments. Cash charges or gains only arise from payments made or received on monthly settlements of contracts or if we terminate a contract prior to its expiration. </t>
  </si>
  <si>
    <t xml:space="preserve">We account for our derivative financial instruments in accordance with ASC 815, which requires that every derivative instrument (including certain derivative instruments embedded in other contracts) be recorded on the balance sheet as either an asset or liability measured at its fair value. ASC 815 requires that changes in the derivative’s fair value be recognized in earnings unless specific hedge accounting criteria are met, or exemptions for normal purchases and normal sales as permitted by ASC 815 exist. We do not designate our derivative financial instruments as hedging instruments for financial accounting purposes and, as a result, we recognize the change in the respective instruments’ fair value in earnings. </t>
  </si>
  <si>
    <t>The table below outlines the classification of our derivative financial instruments on our Consolidated Balance Sheets and their financial impact in our Consolidated Statements of Operations.    </t>
  </si>
  <si>
    <t>Fair Value of Derivative Financial Instruments</t>
  </si>
  <si>
    <t>December 31, 2013</t>
  </si>
  <si>
    <t>December 31, 2012</t>
  </si>
  <si>
    <t>Derivative financial instruments - Current assets</t>
  </si>
  <si>
    <t>Derivative financial instruments - Long-term assets</t>
  </si>
  <si>
    <t>Derivative financial instruments - Current liabilities</t>
  </si>
  <si>
    <t>(11,919</t>
  </si>
  <si>
    <t>(2,396</t>
  </si>
  <si>
    <t>Derivative financial instruments - Long-term liabilities</t>
  </si>
  <si>
    <t>(9,671</t>
  </si>
  <si>
    <t>(26,369</t>
  </si>
  <si>
    <t>Net derivative financial instruments</t>
  </si>
  <si>
    <t>(6,535</t>
  </si>
  <si>
    <t>The Effect of Derivative Financial Instruments</t>
  </si>
  <si>
    <t>(320</t>
  </si>
  <si>
    <t xml:space="preserve">Settlements in the normal course of maturities of our derivative financial instrument contracts result in cash receipts from, or cash disbursements to, our derivative contract counterparties. Changes in the fair value of our derivative financial instrument contracts, which includes both cash settlements and non-cash changes in fair value, are included in earnings with a corresponding increase or decrease in the Consolidated Balance Sheets fair value amounts. </t>
  </si>
  <si>
    <t>Our oil and natural gas derivative instruments are comprised of swap, basis swap and call option contracts. Swap contracts allow us to receive a fixed price and pay a floating market price to the counterparty for the hedged commodity. Basis swap contracts allow us to receive a fixed price differential between market indices for oil prices based on the delivery point. Our oil basis swaps typically have a positive differential to NYMEX West Texas Intermediate oil prices ("WTI"). Call options are financial contracts that give our trading counterparties the right, but not the obligation, to buy an agreed quantity of oil or natural gas from us at a certain time and price in the future. At the time of settlement, if the market price exceeds the fixed price of the call option, we pay the counterparty the excess. If the market price settles below the fixed price of the call option, no payment is due from either party. In exchange for selling this option, we received upfront proceeds which we used to obtain a higher fixed price on our swaps.  These transactions were conducted contemporaneously with a single counterparty and resulted in a net cashless transaction.   </t>
  </si>
  <si>
    <t>We place our derivative financial instruments with the financial institutions that are lenders under our respective credit agreements that we believe have high quality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 We proportionately consolidate the derivative financial instruments entered into by the EXCO/HGI Partnership, however the contracts of the EXCO/HGI Partnership involve separate master netting agreements with their counterparties and we are not liable in the event of default.</t>
  </si>
  <si>
    <r>
      <t xml:space="preserve">The following table presents the volumes and fair value of our oil and natural gas derivative financial instruments (including our 25.5% proportionate interest in the EXCO/HGI Partnership's derivative financial instruments) as of </t>
    </r>
    <r>
      <rPr>
        <sz val="10"/>
        <color rgb="FF000000"/>
        <rFont val="Inherit"/>
      </rPr>
      <t>December 31, 2013</t>
    </r>
    <r>
      <rPr>
        <sz val="10"/>
        <color theme="1"/>
        <rFont val="Inherit"/>
      </rPr>
      <t>:</t>
    </r>
  </si>
  <si>
    <t>(in thousands, except prices)</t>
  </si>
  <si>
    <t>Volume Mmbtu/Bbl</t>
  </si>
  <si>
    <t>Weighted average strike price per Mmbtu/Bbl</t>
  </si>
  <si>
    <t>Fair value at December 31, 2013</t>
  </si>
  <si>
    <t>Natural gas:</t>
  </si>
  <si>
    <t>Swaps:</t>
  </si>
  <si>
    <t>Call options:</t>
  </si>
  <si>
    <t>(4,581</t>
  </si>
  <si>
    <t>(7,017</t>
  </si>
  <si>
    <t>Total natural gas</t>
  </si>
  <si>
    <t>(3,915</t>
  </si>
  <si>
    <t>Oil:</t>
  </si>
  <si>
    <t>(1,555</t>
  </si>
  <si>
    <t>Basis Swaps</t>
  </si>
  <si>
    <t>Calls options:</t>
  </si>
  <si>
    <t>(909</t>
  </si>
  <si>
    <t>(1,888</t>
  </si>
  <si>
    <t>Total oil</t>
  </si>
  <si>
    <t>(2,620</t>
  </si>
  <si>
    <t>Total oil and natural gas derivative financial instruments</t>
  </si>
  <si>
    <t>At December 31, 2012, we had outstanding derivative contracts to mitigate our exposure to price volatility covering 216,263 Mmmbtu of natural gas and 1,095 Mbbls of oil. At December 31, 2013, the average forward NYMEX WTI oil prices per Bbl for the calendar years 2014 and 2015 were $96.14, and $88.75, respectively, the average forward NYMEX Louisiana Light Sweet ("LLS"), oil prices per barrel for the calendar years 2014 and 2015 were $99.90, and $92.18, respectively, and the average forward NYMEX Henry Hub natural gas prices per Mmbtu for the calendar years 2014 and 2015 were $4.17 and $4.14, respectively.</t>
  </si>
  <si>
    <t>Our derivative financial instruments covered approximately 57% and 44% of production volumes for the years ended December 31, 2013 and 2012.</t>
  </si>
  <si>
    <t>Fair Value Measurements</t>
  </si>
  <si>
    <t>Fair Value Disclosures [Abstract]</t>
  </si>
  <si>
    <t>Fair value measurements</t>
  </si>
  <si>
    <r>
      <t xml:space="preserve">We value our derivatives and other financial instruments according to FASB ASC 820, </t>
    </r>
    <r>
      <rPr>
        <i/>
        <sz val="10"/>
        <color theme="1"/>
        <rFont val="Inherit"/>
      </rPr>
      <t>Fair Value Measurements and Disclosures</t>
    </r>
    <r>
      <rPr>
        <sz val="10"/>
        <color theme="1"/>
        <rFont val="Inherit"/>
      </rPr>
      <t xml:space="preserve">, which defines fair value as the exchange price that would be received for an asset or paid to transfer a liability ("exit price") in the principal or most advantageous market for the asset or liability in an orderly transaction between market participants on the measurement date. </t>
    </r>
  </si>
  <si>
    <t>We categorize the inputs used in measuring fair value into a three-tier fair value hierarchy. These tiers include:</t>
  </si>
  <si>
    <r>
      <t>Level 1 –</t>
    </r>
    <r>
      <rPr>
        <sz val="10"/>
        <color theme="1"/>
        <rFont val="Inherit"/>
      </rPr>
      <t xml:space="preserve"> Observable inputs, such as quoted market prices in active markets, for substantially identical assets and liabilities.</t>
    </r>
  </si>
  <si>
    <r>
      <t>Level 2 –</t>
    </r>
    <r>
      <rPr>
        <sz val="10"/>
        <color theme="1"/>
        <rFont val="Inherit"/>
      </rPr>
      <t xml:space="preserve"> Observable inputs other than quoted prices within </t>
    </r>
    <r>
      <rPr>
        <i/>
        <sz val="10"/>
        <color theme="1"/>
        <rFont val="Inherit"/>
      </rPr>
      <t>Level 1</t>
    </r>
    <r>
      <rPr>
        <sz val="10"/>
        <color theme="1"/>
        <rFont val="Inherit"/>
      </rPr>
      <t xml:space="preserve">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t>
    </r>
  </si>
  <si>
    <r>
      <t>Level 3 –</t>
    </r>
    <r>
      <rPr>
        <sz val="10"/>
        <color theme="1"/>
        <rFont val="Inherit"/>
      </rPr>
      <t xml:space="preserve"> Unobservable inputs that are supported by little or no market activity, generally requiring development of fair value assumptions by management.</t>
    </r>
  </si>
  <si>
    <t>Fair value of derivative financial instruments</t>
  </si>
  <si>
    <r>
      <t xml:space="preserve">The fair value of our derivative financial instruments may be different from the settlement value based on company-specific inputs, such as credit rating, futures markets and forward curves, and readily available buyers or sellers for such assets or liabiliti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changes in the fair value level classifications. The following table presents a summary of the estimated fair value of our derivative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Level 1</t>
  </si>
  <si>
    <t>Level 2</t>
  </si>
  <si>
    <t>Level 3</t>
  </si>
  <si>
    <t>Oil and natural gas derivative financial instruments</t>
  </si>
  <si>
    <t>We evaluate derivative assets and liabilities in accordance with master netting agreements with the derivative counterparties, but report them on a gross basis on the Consolidated Balance Sheets. Net derivative asset values are determined primarily by quoted futures prices and utilization of the counterparties’ credit-adjusted risk-free rate curves and net derivative liabilities are determined by utilization of our credit-adjusted risk-free rate curve or the credit-adjusted risk-free rate curve of the EXCO/HGI Partnership. The credit-adjusted risk-free rates of our counterparties are based on an independent market-quoted credit default swap rate curve for the counterparties’ debt plus the London Interbank Offered Rat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In addition, the credit-adjusted risk-free rate for the EXCO/HGI Partnership is based on the cost of debt plus the LIBOR curve as of the end of the reporting period.</t>
  </si>
  <si>
    <t>The valuation of our commodity price derivatives, represented by oil and natural gas swaps, basis swaps and call option contracts, is discussed below.</t>
  </si>
  <si>
    <r>
      <t>Oil derivatives</t>
    </r>
    <r>
      <rPr>
        <sz val="10"/>
        <color theme="1"/>
        <rFont val="Inherit"/>
      </rPr>
      <t>. Our oil derivatives are swap, basis swap and call option contracts for notional Bbls of oil at fixed (in the case of swap and basis swap contracts) or interval (in the case of call option contracts) NYMEX oil index prices. The asset and liability values attributable to our oil derivatives as of the end of the reporting period are based on (i) the contracted notional volumes, (ii) independent active NYMEX futures price quotes for oil index prices, (iii) the applicable estimated credit-adjusted risk-free rate curve, as described above, and (iv) the implied rate of volatility inherent in the call option contracts. The implied rates of volatility were determined based on average NYMEX oil index prices.</t>
    </r>
  </si>
  <si>
    <r>
      <t>Natural gas derivatives</t>
    </r>
    <r>
      <rPr>
        <sz val="10"/>
        <color theme="1"/>
        <rFont val="Inherit"/>
      </rPr>
      <t>. Our natural gas derivatives are swap and call option contracts for notional Mmbtus of natural gas at posted price indexes, including NYMEX Henry Hub ("HH") swap and call option contracts. The asset and liability values attributable to our natural gas derivatives as of the end of the reporting period are based on (i) the contracted notional volumes, (ii) independent active NYMEX futures price quotes for HH for natural gas swaps, (iii) the applicable credit-adjusted risk-free rate curve, as described above and (iv) the implied rate of volatility inherent in the call option contracts. The implied rates of volatility were determined based on average HH natural gas prices.</t>
    </r>
  </si>
  <si>
    <t>See further details on the fair value of our derivative financial instruments in “Note 4. Derivative financial instruments”.</t>
  </si>
  <si>
    <t>Fair value of other financial instruments</t>
  </si>
  <si>
    <t xml:space="preserve">Our financial instruments include cash and cash equivalents, accounts receivable and payable and accrued liabilities. The carrying amount of these instruments approximates fair value because of their short-term nature. </t>
  </si>
  <si>
    <t>The carrying values of our borrowings under the revolving commitment of the EXCO Resources Credit Agreement and EXCO/HGI Partnership Credit Agreement approximate fair value, as these are subject to short-term floating interest rates that approximate the rates available to us for those periods.</t>
  </si>
  <si>
    <r>
      <t xml:space="preserve">The estimated fair values of our </t>
    </r>
    <r>
      <rPr>
        <sz val="10"/>
        <color rgb="FF000000"/>
        <rFont val="Times New Roman"/>
        <family val="1"/>
      </rPr>
      <t>7.5%</t>
    </r>
    <r>
      <rPr>
        <sz val="10"/>
        <color theme="1"/>
        <rFont val="Inherit"/>
      </rPr>
      <t xml:space="preserve"> senior unsecured notes due September 15, 2018 ("2018 Notes") and the term loan under the EXCO Resources Credit Agreement ("Term Loan"),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are presented below. The estimated fair values of the 2018 Notes and the Term Loan have been calculated based on market quotes.</t>
    </r>
  </si>
  <si>
    <t>2018 Notes</t>
  </si>
  <si>
    <t>Term Loan</t>
  </si>
  <si>
    <t>Other fair value measurements</t>
  </si>
  <si>
    <r>
      <t xml:space="preserve">We recorded an other than temporary impairment of </t>
    </r>
    <r>
      <rPr>
        <sz val="10"/>
        <color rgb="FF000000"/>
        <rFont val="Times New Roman"/>
        <family val="1"/>
      </rPr>
      <t>$86.8 million</t>
    </r>
    <r>
      <rPr>
        <sz val="10"/>
        <color theme="1"/>
        <rFont val="Inherit"/>
      </rPr>
      <t xml:space="preserve"> to our investment in TGGT in 2013 as a result of the carrying value exceeding the fair value. We considered third-party offers in determining the fair value. The inputs used in determining the fair value as part of the impairment calculation are considered to be Level 2 within the fair value hierarchy. See further discussion of our investment in TGGT in "Note 14. Equity investments".</t>
    </r>
  </si>
  <si>
    <t>Debt</t>
  </si>
  <si>
    <t>Long-term Debt, Current and Noncurrent [Abstract]</t>
  </si>
  <si>
    <t>Our total debt is summarized as follows:</t>
  </si>
  <si>
    <t>Revolving credit facility under EXCO Resources Credit Agreement</t>
  </si>
  <si>
    <t>Term Loan under EXCO Resources Credit Agreement</t>
  </si>
  <si>
    <t>Unamortized discount on Term Loan</t>
  </si>
  <si>
    <t>(2,780</t>
  </si>
  <si>
    <t>Unamortized discount on 2018 Notes</t>
  </si>
  <si>
    <t>(7,293</t>
  </si>
  <si>
    <t>(8,528</t>
  </si>
  <si>
    <t>Total debt excluding the EXCO/HGI Partnership</t>
  </si>
  <si>
    <t>EXCO/HGI Partnership Credit Agreement</t>
  </si>
  <si>
    <t>Total debt</t>
  </si>
  <si>
    <t>Less amounts due within one year</t>
  </si>
  <si>
    <t>Total debt due after one year</t>
  </si>
  <si>
    <t>Terms and conditions of each of these debt obligations are discussed below.</t>
  </si>
  <si>
    <t>EXCO Resources Credit Agreement</t>
  </si>
  <si>
    <t xml:space="preserve">On July 31, 2013, we amended and restated the EXCO Resources Credit Agreement which increased our borrowing base to $1.6 billion, including a $1.3 billion revolving commitment and a $300.0 million term loan commitment. The amendment to the EXCO Resources Credit Agreement included a $400.0 million asset sale requirement which was eliminated as a result of the repayment of outstanding borrowings in January 2014. The maturity date of the revolving commitment of the EXCO Resources Credit Agreement is July 31, 2018. </t>
  </si>
  <si>
    <r>
      <t xml:space="preserve">On August 19, 2013, the EXCO Resources Credit Agreement was amended to reflect a term loan that ranks pari passu in right of payment and of security with the revolving loans. The term loan has a maturity date of </t>
    </r>
    <r>
      <rPr>
        <sz val="10"/>
        <color rgb="FF000000"/>
        <rFont val="Times New Roman"/>
        <family val="1"/>
      </rPr>
      <t>August 19, 2019</t>
    </r>
    <r>
      <rPr>
        <sz val="10"/>
        <color theme="1"/>
        <rFont val="Inherit"/>
      </rPr>
      <t xml:space="preserve"> unless a permitted refinancing of the 2018 Notes does not occur prior to March 15, 2018, in which case the term loan will have a maturity date of July 31, 2018. We have scheduled principal payments on the term loan in the amount of </t>
    </r>
    <r>
      <rPr>
        <sz val="10"/>
        <color rgb="FF000000"/>
        <rFont val="Times New Roman"/>
        <family val="1"/>
      </rPr>
      <t>$0.8 million</t>
    </r>
    <r>
      <rPr>
        <sz val="10"/>
        <color theme="1"/>
        <rFont val="Inherit"/>
      </rPr>
      <t xml:space="preserve"> due and payable on the last day of March, June, September and December of each year beginning on September 30, 2013. As of </t>
    </r>
    <r>
      <rPr>
        <sz val="10"/>
        <color rgb="FF000000"/>
        <rFont val="Times New Roman"/>
        <family val="1"/>
      </rPr>
      <t>December 31, 2013</t>
    </r>
    <r>
      <rPr>
        <sz val="10"/>
        <color theme="1"/>
        <rFont val="Inherit"/>
      </rPr>
      <t xml:space="preserve">, </t>
    </r>
    <r>
      <rPr>
        <sz val="10"/>
        <color rgb="FF000000"/>
        <rFont val="Times New Roman"/>
        <family val="1"/>
      </rPr>
      <t>$298.5 million</t>
    </r>
    <r>
      <rPr>
        <sz val="10"/>
        <color theme="1"/>
        <rFont val="Inherit"/>
      </rPr>
      <t xml:space="preserve"> in principal was outstanding on the term loan. The unamortized discount on the term loan at </t>
    </r>
    <r>
      <rPr>
        <sz val="10"/>
        <color rgb="FF000000"/>
        <rFont val="Times New Roman"/>
        <family val="1"/>
      </rPr>
      <t>December 31, 2013</t>
    </r>
    <r>
      <rPr>
        <sz val="10"/>
        <color theme="1"/>
        <rFont val="Inherit"/>
      </rPr>
      <t xml:space="preserve"> was </t>
    </r>
    <r>
      <rPr>
        <sz val="10"/>
        <color rgb="FF000000"/>
        <rFont val="Times New Roman"/>
        <family val="1"/>
      </rPr>
      <t>$2.8 million</t>
    </r>
    <r>
      <rPr>
        <sz val="10"/>
        <color theme="1"/>
        <rFont val="Inherit"/>
      </rPr>
      <t xml:space="preserve">. </t>
    </r>
  </si>
  <si>
    <r>
      <t xml:space="preserve">Proceeds from the sale of properties under the KKR Participation Agreement on July 31, 2013 and proceeds from the sale of our equity interest in TGGT on November 15, 2013 were used to reduce outstanding borrowings under the EXCO Resources Credit Agreement. After giving effect to these transactions, the EXCO Resources Credit Agreement borrowing base and outstanding borrowings were reduced by </t>
    </r>
    <r>
      <rPr>
        <sz val="10"/>
        <color rgb="FF000000"/>
        <rFont val="Times New Roman"/>
        <family val="1"/>
      </rPr>
      <t>$371.1 million</t>
    </r>
    <r>
      <rPr>
        <sz val="10"/>
        <color theme="1"/>
        <rFont val="Inherit"/>
      </rPr>
      <t xml:space="preserve"> and our asset sale requirement was reduced to </t>
    </r>
    <r>
      <rPr>
        <sz val="10"/>
        <color rgb="FF000000"/>
        <rFont val="Times New Roman"/>
        <family val="1"/>
      </rPr>
      <t>$28.9 million</t>
    </r>
    <r>
      <rPr>
        <sz val="10"/>
        <color theme="1"/>
        <rFont val="Inherit"/>
      </rPr>
      <t xml:space="preserve"> as of </t>
    </r>
    <r>
      <rPr>
        <sz val="10"/>
        <color rgb="FF000000"/>
        <rFont val="Times New Roman"/>
        <family val="1"/>
      </rPr>
      <t>December 31, 2013</t>
    </r>
    <r>
      <rPr>
        <sz val="10"/>
        <color theme="1"/>
        <rFont val="Inherit"/>
      </rPr>
      <t xml:space="preserve">. As discussed in "Note 17. Rights Offering", on January 17, 2014, we received proceeds of </t>
    </r>
    <r>
      <rPr>
        <sz val="10"/>
        <color rgb="FF000000"/>
        <rFont val="Times New Roman"/>
        <family val="1"/>
      </rPr>
      <t>$272.9 million</t>
    </r>
    <r>
      <rPr>
        <sz val="10"/>
        <color theme="1"/>
        <rFont val="Inherit"/>
      </rPr>
      <t xml:space="preserve"> from the rights offering of our common stock ("Rights Offering"), which we used to pay down the remaining indebtedness related to the asset sale requirement as well as a portion of the indebtedness outstanding under the revolving commitment under the EXCO Resources Credit Agreement. Upon repayment of the asset sale requirement, the interest rate on the revolving commitment decreased by 100 basis points. After giving effect to the Rights Offering and the related transactions, the available borrowing base on the revolving commitment under the EXCO Resources Credit Agreement was </t>
    </r>
    <r>
      <rPr>
        <sz val="10"/>
        <color rgb="FF000000"/>
        <rFont val="Times New Roman"/>
        <family val="1"/>
      </rPr>
      <t>$900.0 million</t>
    </r>
    <r>
      <rPr>
        <sz val="10"/>
        <color theme="1"/>
        <rFont val="Inherit"/>
      </rPr>
      <t xml:space="preserve"> with approximately </t>
    </r>
    <r>
      <rPr>
        <sz val="10"/>
        <color rgb="FF000000"/>
        <rFont val="Times New Roman"/>
        <family val="1"/>
      </rPr>
      <t>$491.0 million</t>
    </r>
    <r>
      <rPr>
        <sz val="10"/>
        <color theme="1"/>
        <rFont val="Inherit"/>
      </rPr>
      <t xml:space="preserve"> of outstanding indebtedness and approximately </t>
    </r>
    <r>
      <rPr>
        <sz val="10"/>
        <color rgb="FF000000"/>
        <rFont val="Times New Roman"/>
        <family val="1"/>
      </rPr>
      <t>$402.1 million</t>
    </r>
    <r>
      <rPr>
        <sz val="10"/>
        <color theme="1"/>
        <rFont val="Inherit"/>
      </rPr>
      <t xml:space="preserve"> of unused borrowing base, net of letters of credit. </t>
    </r>
  </si>
  <si>
    <r>
      <t xml:space="preserve">As of </t>
    </r>
    <r>
      <rPr>
        <sz val="10"/>
        <color rgb="FF000000"/>
        <rFont val="Times New Roman"/>
        <family val="1"/>
      </rPr>
      <t>December 31, 2013</t>
    </r>
    <r>
      <rPr>
        <sz val="10"/>
        <color theme="1"/>
        <rFont val="Inherit"/>
      </rPr>
      <t xml:space="preserve">, the revolving commitment under the EXCO Resources Credit Agreement had an available borrowing base of approximately </t>
    </r>
    <r>
      <rPr>
        <sz val="10"/>
        <color rgb="FF000000"/>
        <rFont val="Times New Roman"/>
        <family val="1"/>
      </rPr>
      <t>$928.9 million</t>
    </r>
    <r>
      <rPr>
        <sz val="10"/>
        <color theme="1"/>
        <rFont val="Inherit"/>
      </rPr>
      <t xml:space="preserve">, with </t>
    </r>
    <r>
      <rPr>
        <sz val="10"/>
        <color rgb="FF000000"/>
        <rFont val="Times New Roman"/>
        <family val="1"/>
      </rPr>
      <t>$763.9 million</t>
    </r>
    <r>
      <rPr>
        <sz val="10"/>
        <color theme="1"/>
        <rFont val="Inherit"/>
      </rPr>
      <t xml:space="preserve"> of outstanding indebtedness and </t>
    </r>
    <r>
      <rPr>
        <sz val="10"/>
        <color rgb="FF000000"/>
        <rFont val="Times New Roman"/>
        <family val="1"/>
      </rPr>
      <t>$158.1 million</t>
    </r>
    <r>
      <rPr>
        <sz val="10"/>
        <color theme="1"/>
        <rFont val="Inherit"/>
      </rPr>
      <t xml:space="preserve"> of unused borrowing base, net of letters of credit. </t>
    </r>
  </si>
  <si>
    <r>
      <t xml:space="preserve">Under the EXCO Resources Credit Agreement, the next borrowing base redetermination for the revolving commitment will occur in April 2014. Subsequent redeterminations will occur semi-annually with us and the lenders having the right to request interim unscheduled redeterminations in certain circumstances. The interest rate grid for the revolving commitment under the EXCO Resources Credit Agreement ranges from LIBOR plus </t>
    </r>
    <r>
      <rPr>
        <sz val="10"/>
        <color rgb="FF000000"/>
        <rFont val="Times New Roman"/>
        <family val="1"/>
      </rPr>
      <t>175 bps</t>
    </r>
    <r>
      <rPr>
        <sz val="10"/>
        <color theme="1"/>
        <rFont val="Inherit"/>
      </rPr>
      <t xml:space="preserve"> to </t>
    </r>
    <r>
      <rPr>
        <sz val="10"/>
        <color rgb="FF000000"/>
        <rFont val="Times New Roman"/>
        <family val="1"/>
      </rPr>
      <t>275 bps</t>
    </r>
    <r>
      <rPr>
        <sz val="10"/>
        <color theme="1"/>
        <rFont val="Inherit"/>
      </rPr>
      <t xml:space="preserve"> (or alternate base rate ("ABR") plus </t>
    </r>
    <r>
      <rPr>
        <sz val="10"/>
        <color rgb="FF000000"/>
        <rFont val="Times New Roman"/>
        <family val="1"/>
      </rPr>
      <t>75 bps</t>
    </r>
    <r>
      <rPr>
        <sz val="10"/>
        <color theme="1"/>
        <rFont val="Inherit"/>
      </rPr>
      <t xml:space="preserve"> to </t>
    </r>
    <r>
      <rPr>
        <sz val="10"/>
        <color rgb="FF000000"/>
        <rFont val="Times New Roman"/>
        <family val="1"/>
      </rPr>
      <t>175 bps</t>
    </r>
    <r>
      <rPr>
        <sz val="10"/>
        <color theme="1"/>
        <rFont val="Inherit"/>
      </rPr>
      <t xml:space="preserve">), depending on our borrowing base usage. The interest rate grid was increased by </t>
    </r>
    <r>
      <rPr>
        <sz val="10"/>
        <color rgb="FF000000"/>
        <rFont val="Times New Roman"/>
        <family val="1"/>
      </rPr>
      <t>100</t>
    </r>
    <r>
      <rPr>
        <sz val="10"/>
        <color theme="1"/>
        <rFont val="Inherit"/>
      </rPr>
      <t xml:space="preserve"> bps per annum until the asset sale requirement was eliminated in January 2014. On </t>
    </r>
    <r>
      <rPr>
        <sz val="10"/>
        <color rgb="FF000000"/>
        <rFont val="Times New Roman"/>
        <family val="1"/>
      </rPr>
      <t>December 31, 2013</t>
    </r>
    <r>
      <rPr>
        <sz val="10"/>
        <color theme="1"/>
        <rFont val="Inherit"/>
      </rPr>
      <t xml:space="preserve">, the one month LIBOR was </t>
    </r>
    <r>
      <rPr>
        <sz val="10"/>
        <color rgb="FF000000"/>
        <rFont val="Times New Roman"/>
        <family val="1"/>
      </rPr>
      <t>0.2%</t>
    </r>
    <r>
      <rPr>
        <sz val="10"/>
        <color theme="1"/>
        <rFont val="Inherit"/>
      </rPr>
      <t xml:space="preserve">, which resulted in an interest rate of approximately </t>
    </r>
    <r>
      <rPr>
        <sz val="10"/>
        <color rgb="FF000000"/>
        <rFont val="Times New Roman"/>
        <family val="1"/>
      </rPr>
      <t>3.7%</t>
    </r>
    <r>
      <rPr>
        <sz val="10"/>
        <color theme="1"/>
        <rFont val="Inherit"/>
      </rPr>
      <t xml:space="preserve"> on the revolving commitment. The term loan bears interest at LIBOR, with a floor of </t>
    </r>
    <r>
      <rPr>
        <sz val="10"/>
        <color rgb="FF000000"/>
        <rFont val="Times New Roman"/>
        <family val="1"/>
      </rPr>
      <t>100</t>
    </r>
    <r>
      <rPr>
        <sz val="10"/>
        <color theme="1"/>
        <rFont val="Inherit"/>
      </rPr>
      <t xml:space="preserve"> bps, plus </t>
    </r>
    <r>
      <rPr>
        <sz val="10"/>
        <color rgb="FF000000"/>
        <rFont val="Times New Roman"/>
        <family val="1"/>
      </rPr>
      <t>400</t>
    </r>
    <r>
      <rPr>
        <sz val="10"/>
        <color theme="1"/>
        <rFont val="Inherit"/>
      </rPr>
      <t xml:space="preserve"> bps (or ABR plus </t>
    </r>
    <r>
      <rPr>
        <sz val="10"/>
        <color rgb="FF000000"/>
        <rFont val="Times New Roman"/>
        <family val="1"/>
      </rPr>
      <t>300</t>
    </r>
    <r>
      <rPr>
        <sz val="10"/>
        <color theme="1"/>
        <rFont val="Inherit"/>
      </rPr>
      <t xml:space="preserve"> bps). The interest rate on the term loan was approximately </t>
    </r>
    <r>
      <rPr>
        <sz val="10"/>
        <color rgb="FF000000"/>
        <rFont val="Times New Roman"/>
        <family val="1"/>
      </rPr>
      <t>5.0%</t>
    </r>
    <r>
      <rPr>
        <sz val="10"/>
        <color theme="1"/>
        <rFont val="Inherit"/>
      </rPr>
      <t xml:space="preserve"> as of </t>
    </r>
    <r>
      <rPr>
        <sz val="10"/>
        <color rgb="FF000000"/>
        <rFont val="Times New Roman"/>
        <family val="1"/>
      </rPr>
      <t>December 31, 2013</t>
    </r>
    <r>
      <rPr>
        <sz val="10"/>
        <color theme="1"/>
        <rFont val="Inherit"/>
      </rPr>
      <t xml:space="preserve">. </t>
    </r>
  </si>
  <si>
    <r>
      <t xml:space="preserve">The majority of our subsidiaries are guarantors under the EXCO Resources Credit Agreement. The EXCO Resources Credit Agreement permits investments, loans and advances to the unrestricted subsidiaries related to our joint ventures with certain limitations, and allows us to repurchase up to </t>
    </r>
    <r>
      <rPr>
        <sz val="10"/>
        <color rgb="FF000000"/>
        <rFont val="Times New Roman"/>
        <family val="1"/>
      </rPr>
      <t>$200.0 million</t>
    </r>
    <r>
      <rPr>
        <sz val="10"/>
        <color theme="1"/>
        <rFont val="Inherit"/>
      </rPr>
      <t xml:space="preserve"> of our common stock, of which </t>
    </r>
    <r>
      <rPr>
        <sz val="10"/>
        <color rgb="FF000000"/>
        <rFont val="Times New Roman"/>
        <family val="1"/>
      </rPr>
      <t>$7.5 million</t>
    </r>
    <r>
      <rPr>
        <sz val="10"/>
        <color theme="1"/>
        <rFont val="Inherit"/>
      </rPr>
      <t xml:space="preserve"> has been repurchased to date. The repurchase of our common stock was prohibited until the asset sale requirement was eliminated in January 2014. There were no share repurchases during 2013, 2012 and 2011.</t>
    </r>
  </si>
  <si>
    <r>
      <t xml:space="preserve">Borrowings under the EXCO Resources Credit Agreement are collateralized by first lien mortgages providing a security interest of not less than </t>
    </r>
    <r>
      <rPr>
        <sz val="10"/>
        <color rgb="FF000000"/>
        <rFont val="Times New Roman"/>
        <family val="1"/>
      </rPr>
      <t>80%</t>
    </r>
    <r>
      <rPr>
        <sz val="10"/>
        <color theme="1"/>
        <rFont val="Inherit"/>
      </rPr>
      <t xml:space="preserve"> of the engineered value, as defined in the agreement, in our oil and natural gas properties covered by the borrowing base. We are permitted to have derivative financial instruments covering no more than </t>
    </r>
    <r>
      <rPr>
        <sz val="10"/>
        <color rgb="FF000000"/>
        <rFont val="Times New Roman"/>
        <family val="1"/>
      </rPr>
      <t>100%</t>
    </r>
    <r>
      <rPr>
        <sz val="10"/>
        <color theme="1"/>
        <rFont val="Inherit"/>
      </rPr>
      <t xml:space="preserve"> of forecasted production from total Proved Reserves, as defined in the agreement, for any month during the first two years of the forthcoming five-year period, </t>
    </r>
    <r>
      <rPr>
        <sz val="10"/>
        <color rgb="FF000000"/>
        <rFont val="Times New Roman"/>
        <family val="1"/>
      </rPr>
      <t>90%</t>
    </r>
    <r>
      <rPr>
        <sz val="10"/>
        <color theme="1"/>
        <rFont val="Inherit"/>
      </rPr>
      <t xml:space="preserve"> of forecasted production from total Proved Reserves for any month during the third year of the forthcoming five-year period and </t>
    </r>
    <r>
      <rPr>
        <sz val="10"/>
        <color rgb="FF000000"/>
        <rFont val="Times New Roman"/>
        <family val="1"/>
      </rPr>
      <t>85%</t>
    </r>
    <r>
      <rPr>
        <sz val="10"/>
        <color theme="1"/>
        <rFont val="Inherit"/>
      </rPr>
      <t xml:space="preserve"> of forecasted production from total Proved Reserves for any month during the fourth and fifth years of the forthcoming five-year period.</t>
    </r>
  </si>
  <si>
    <r>
      <t xml:space="preserve">The EXCO Resources Credit Agreement sets forth the terms and conditions under which we are permitted to pay a cash dividend on our common stock and provides that we may declare and pay cash dividends on our common stock in an amount not to exceed a cumulative total of </t>
    </r>
    <r>
      <rPr>
        <sz val="10"/>
        <color rgb="FF000000"/>
        <rFont val="Times New Roman"/>
        <family val="1"/>
      </rPr>
      <t>$50.0 million</t>
    </r>
    <r>
      <rPr>
        <sz val="10"/>
        <color theme="1"/>
        <rFont val="Inherit"/>
      </rPr>
      <t xml:space="preserve"> in any four consecutive fiscal quarters, provided that, as of each payment date and after giving effect to the dividend payment date, (i) no default has occurred and is continuing, (ii) we have at least </t>
    </r>
    <r>
      <rPr>
        <sz val="10"/>
        <color rgb="FF000000"/>
        <rFont val="Times New Roman"/>
        <family val="1"/>
      </rPr>
      <t>10%</t>
    </r>
    <r>
      <rPr>
        <sz val="10"/>
        <color theme="1"/>
        <rFont val="Inherit"/>
      </rPr>
      <t xml:space="preserve"> of our revolving commitment, as defined in the EXCO Resources Credit Agreement, available under the EXCO Resources Credit Agreement, and (iii) payment of such dividend is permitted under the indenture governing the 2018 Notes.</t>
    </r>
  </si>
  <si>
    <r>
      <t xml:space="preserve">As of </t>
    </r>
    <r>
      <rPr>
        <sz val="10"/>
        <color rgb="FF000000"/>
        <rFont val="Times New Roman"/>
        <family val="1"/>
      </rPr>
      <t>December 31, 2013</t>
    </r>
    <r>
      <rPr>
        <sz val="10"/>
        <color theme="1"/>
        <rFont val="Inherit"/>
      </rPr>
      <t>, we were in compliance with the financial covenants contained in the EXCO Resources Credit Agreement, which require that we:</t>
    </r>
  </si>
  <si>
    <t>•</t>
  </si>
  <si>
    <r>
      <t xml:space="preserve">maintain a consolidated current ratio (as defined in the EXCO Resources Credit Agreement) of at least </t>
    </r>
    <r>
      <rPr>
        <sz val="10"/>
        <color rgb="FF000000"/>
        <rFont val="Times New Roman"/>
        <family val="1"/>
      </rPr>
      <t>1.0</t>
    </r>
    <r>
      <rPr>
        <sz val="10"/>
        <color theme="1"/>
        <rFont val="Inherit"/>
      </rPr>
      <t xml:space="preserve"> to 1.0 as of the end of any fiscal quarter; and</t>
    </r>
  </si>
  <si>
    <r>
      <t xml:space="preserve">not permit our ratio of consolidated funded indebtedness to consolidated EBITDAX (as defined in the EXCO Resources Credit Agreement) to be greater than </t>
    </r>
    <r>
      <rPr>
        <sz val="10"/>
        <color rgb="FF000000"/>
        <rFont val="Times New Roman"/>
        <family val="1"/>
      </rPr>
      <t>4.5</t>
    </r>
    <r>
      <rPr>
        <sz val="10"/>
        <color theme="1"/>
        <rFont val="Inherit"/>
      </rPr>
      <t xml:space="preserve"> to </t>
    </r>
    <r>
      <rPr>
        <sz val="10"/>
        <color rgb="FF000000"/>
        <rFont val="Times New Roman"/>
        <family val="1"/>
      </rPr>
      <t>1.0</t>
    </r>
    <r>
      <rPr>
        <sz val="10"/>
        <color theme="1"/>
        <rFont val="Inherit"/>
      </rPr>
      <t xml:space="preserve"> at the end of any fiscal quarter.</t>
    </r>
  </si>
  <si>
    <r>
      <t xml:space="preserve">The amendment to the EXCO Resources Credit Agreement also added that a breach of any financial covenants with respect to any term loans shall not be considered an event of default unless the aggregate revolving loans and letters of credit then outstanding is equal to or greater than </t>
    </r>
    <r>
      <rPr>
        <sz val="10"/>
        <color rgb="FF000000"/>
        <rFont val="Times New Roman"/>
        <family val="1"/>
      </rPr>
      <t>$10.0 million</t>
    </r>
    <r>
      <rPr>
        <sz val="10"/>
        <color theme="1"/>
        <rFont val="Inherit"/>
      </rPr>
      <t xml:space="preserve"> and until the earlier of: (i) </t>
    </r>
    <r>
      <rPr>
        <sz val="10"/>
        <color rgb="FF000000"/>
        <rFont val="Times New Roman"/>
        <family val="1"/>
      </rPr>
      <t>90</t>
    </r>
    <r>
      <rPr>
        <sz val="10"/>
        <color theme="1"/>
        <rFont val="Inherit"/>
      </rPr>
      <t xml:space="preserve"> days after the date such event of default arises, unless waived by the revolving lenders having a revolving exposure representing at least </t>
    </r>
    <r>
      <rPr>
        <sz val="10"/>
        <color rgb="FF000000"/>
        <rFont val="Times New Roman"/>
        <family val="1"/>
      </rPr>
      <t>66 2/3%</t>
    </r>
    <r>
      <rPr>
        <sz val="10"/>
        <color theme="1"/>
        <rFont val="Inherit"/>
      </rPr>
      <t xml:space="preserve"> of the aggregate revolving loans, letters of credit and unused commitments prior to such 90th day, and (ii) the date on which the administrative agent or such revolving lenders cause such indebtedness to become due prior to July 31, 2018.</t>
    </r>
  </si>
  <si>
    <t>While we believe our existing capital resources, including our cash flow from operations and borrowing capacity under the EXCO Resources Credit Agreement are sufficient to conduct our operations through 2014 and into 2015, there are certain risks arising from depressed oil and natural gas prices and declines in production volumes that could impact our ability to meet debt covenants in future periods. In particular, our ratio of consolidated funded indebtedness to consolidated EBITDAX, as defined in the EXCO Resources Credit Agreement, is computed using the trailing 12 month EBITDAX and only includes operations from non-guarantor subsidiaries and unconsolidated joint ventures to the extent that cash is distributed to entities under the credit agreement. As a result, our ability to maintain compliance with this covenant may be negatively impacted when oil and/or natural gas prices remain depressed for an extended period of time.</t>
  </si>
  <si>
    <t>The 2018 Notes are guaranteed on a senior unsecured basis by a majority of EXCO’s subsidiaries, with the exception of certain non-guarantor subsidiaries, our jointly-held equity investments with BG Group and the EXCO/HGI Partnership. Our equity investments with BG Group, other than OPCO, have been designated as unrestricted subsidiaries under the indenture governing the 2018 Notes.</t>
  </si>
  <si>
    <r>
      <t xml:space="preserve">As of </t>
    </r>
    <r>
      <rPr>
        <sz val="10"/>
        <color rgb="FF000000"/>
        <rFont val="Times New Roman"/>
        <family val="1"/>
      </rPr>
      <t>December 31, 2013</t>
    </r>
    <r>
      <rPr>
        <sz val="10"/>
        <color theme="1"/>
        <rFont val="Inherit"/>
      </rPr>
      <t xml:space="preserve">, </t>
    </r>
    <r>
      <rPr>
        <sz val="10"/>
        <color rgb="FF000000"/>
        <rFont val="Times New Roman"/>
        <family val="1"/>
      </rPr>
      <t>$750.0 million</t>
    </r>
    <r>
      <rPr>
        <sz val="10"/>
        <color theme="1"/>
        <rFont val="Inherit"/>
      </rPr>
      <t xml:space="preserve"> in principal was outstanding on the 2018 Notes. The unamortized discount on the 2018 Notes at </t>
    </r>
    <r>
      <rPr>
        <sz val="10"/>
        <color rgb="FF000000"/>
        <rFont val="Times New Roman"/>
        <family val="1"/>
      </rPr>
      <t>December 31, 2013</t>
    </r>
    <r>
      <rPr>
        <sz val="10"/>
        <color theme="1"/>
        <rFont val="Inherit"/>
      </rPr>
      <t xml:space="preserve"> was </t>
    </r>
    <r>
      <rPr>
        <sz val="10"/>
        <color rgb="FF000000"/>
        <rFont val="Times New Roman"/>
        <family val="1"/>
      </rPr>
      <t>$7.3 million</t>
    </r>
    <r>
      <rPr>
        <sz val="10"/>
        <color theme="1"/>
        <rFont val="Inherit"/>
      </rPr>
      <t xml:space="preserve">. Interest accrues at </t>
    </r>
    <r>
      <rPr>
        <sz val="10"/>
        <color rgb="FF000000"/>
        <rFont val="Times New Roman"/>
        <family val="1"/>
      </rPr>
      <t>7.5%</t>
    </r>
    <r>
      <rPr>
        <sz val="10"/>
        <color theme="1"/>
        <rFont val="Inherit"/>
      </rPr>
      <t xml:space="preserve"> and is payable semi-annually in arrears on March 15th and September 15th of each year.</t>
    </r>
  </si>
  <si>
    <t>The indenture governing the 2018 Notes contains covenants, which may limit our ability and the ability of our restricted subsidiaries to:</t>
  </si>
  <si>
    <t>incur or guarantee additional debt and issue certain types of preferred stock;</t>
  </si>
  <si>
    <t>pay dividends on our capital stock (over $50.0 million per annum) or redeem, repurchase or retire our capital stock or subordinated debt;</t>
  </si>
  <si>
    <t>make certain investments;</t>
  </si>
  <si>
    <t>create liens on our assets;</t>
  </si>
  <si>
    <t>enter into sale/leaseback transactions;</t>
  </si>
  <si>
    <t>create restrictions on the ability of our restricted subsidiaries to pay dividends or make other payments to us;</t>
  </si>
  <si>
    <t>engage in transactions with our affiliates;</t>
  </si>
  <si>
    <t>transfer or issue shares of stock of subsidiaries;</t>
  </si>
  <si>
    <t>transfer or sell assets; and</t>
  </si>
  <si>
    <t>consolidate, merge or transfer all or substantially all of our assets and the assets of our subsidiaries.</t>
  </si>
  <si>
    <r>
      <t xml:space="preserve">In connection with its formation, the EXCO/HGI Partnership entered into the EXCO/HGI Partnership Credit Agreement with an initial borrowing base of </t>
    </r>
    <r>
      <rPr>
        <sz val="10"/>
        <color rgb="FF000000"/>
        <rFont val="Times New Roman"/>
        <family val="1"/>
      </rPr>
      <t>$400.0 million</t>
    </r>
    <r>
      <rPr>
        <sz val="10"/>
        <color theme="1"/>
        <rFont val="Inherit"/>
      </rPr>
      <t xml:space="preserve">, of which </t>
    </r>
    <r>
      <rPr>
        <sz val="10"/>
        <color rgb="FF000000"/>
        <rFont val="Times New Roman"/>
        <family val="1"/>
      </rPr>
      <t>$230.0 million</t>
    </r>
    <r>
      <rPr>
        <sz val="10"/>
        <color theme="1"/>
        <rFont val="Inherit"/>
      </rPr>
      <t xml:space="preserve"> was drawn at closing. The EXCO/HGI Partnership entered into the First Amendment to the EXCO/HGI Partnership Credit Agreement on March 5, 2013, which increased the borrowing base to </t>
    </r>
    <r>
      <rPr>
        <sz val="10"/>
        <color rgb="FF000000"/>
        <rFont val="Times New Roman"/>
        <family val="1"/>
      </rPr>
      <t>$470.0 million</t>
    </r>
    <r>
      <rPr>
        <sz val="10"/>
        <color theme="1"/>
        <rFont val="Inherit"/>
      </rPr>
      <t xml:space="preserve"> as a result of the acquisition of the shallow Cotton Valley assets from an affiliate of BG Group. The borrowing base is redetermined semi-annually, with the EXCO/HGI Partnership and the lenders having the right to request interim unscheduled redeterminations in certain circumstances. On December 3, 2013, the borrowing base was reduced to </t>
    </r>
    <r>
      <rPr>
        <sz val="10"/>
        <color rgb="FF000000"/>
        <rFont val="Times New Roman"/>
        <family val="1"/>
      </rPr>
      <t>$400.0 million</t>
    </r>
    <r>
      <rPr>
        <sz val="10"/>
        <color theme="1"/>
        <rFont val="Inherit"/>
      </rPr>
      <t xml:space="preserve"> in conjunction with the semi-annual redetermination. The EXCO/HGI Partnership Credit Agreement matures on February 14, 2018. </t>
    </r>
  </si>
  <si>
    <r>
      <t xml:space="preserve">Borrowings under the EXCO/HGI Partnership Credit Agreement are secured by properties owned by the EXCO/HGI Partnership and we do not guarantee the EXCO/HGI Partnership's debt. The EXCO/HGI Partnership is not a guarantor to the EXCO Resources Credit Agreement or the 2018 Notes. As of </t>
    </r>
    <r>
      <rPr>
        <sz val="10"/>
        <color rgb="FF000000"/>
        <rFont val="Times New Roman"/>
        <family val="1"/>
      </rPr>
      <t>December 31, 2013</t>
    </r>
    <r>
      <rPr>
        <sz val="10"/>
        <color theme="1"/>
        <rFont val="Inherit"/>
      </rPr>
      <t xml:space="preserve">, </t>
    </r>
    <r>
      <rPr>
        <sz val="10"/>
        <color rgb="FF000000"/>
        <rFont val="Times New Roman"/>
        <family val="1"/>
      </rPr>
      <t>$347.0 million</t>
    </r>
    <r>
      <rPr>
        <sz val="10"/>
        <color theme="1"/>
        <rFont val="Inherit"/>
      </rPr>
      <t xml:space="preserve"> was drawn under this agreement and our proportionate share of the obligation was </t>
    </r>
    <r>
      <rPr>
        <sz val="10"/>
        <color rgb="FF000000"/>
        <rFont val="Times New Roman"/>
        <family val="1"/>
      </rPr>
      <t>$88.5 million</t>
    </r>
    <r>
      <rPr>
        <sz val="10"/>
        <color theme="1"/>
        <rFont val="Inherit"/>
      </rPr>
      <t xml:space="preserve">. The interest rate grid ranges from LIBOR plus </t>
    </r>
    <r>
      <rPr>
        <sz val="10"/>
        <color rgb="FF000000"/>
        <rFont val="Times New Roman"/>
        <family val="1"/>
      </rPr>
      <t>175</t>
    </r>
    <r>
      <rPr>
        <sz val="10"/>
        <color theme="1"/>
        <rFont val="Inherit"/>
      </rPr>
      <t xml:space="preserve"> bps to </t>
    </r>
    <r>
      <rPr>
        <sz val="10"/>
        <color rgb="FF000000"/>
        <rFont val="Times New Roman"/>
        <family val="1"/>
      </rPr>
      <t>275</t>
    </r>
    <r>
      <rPr>
        <sz val="10"/>
        <color theme="1"/>
        <rFont val="Inherit"/>
      </rPr>
      <t xml:space="preserve"> bps (or ABR plus </t>
    </r>
    <r>
      <rPr>
        <sz val="10"/>
        <color rgb="FF000000"/>
        <rFont val="Times New Roman"/>
        <family val="1"/>
      </rPr>
      <t>75</t>
    </r>
    <r>
      <rPr>
        <sz val="10"/>
        <color theme="1"/>
        <rFont val="Inherit"/>
      </rPr>
      <t xml:space="preserve"> bps to </t>
    </r>
    <r>
      <rPr>
        <sz val="10"/>
        <color rgb="FF000000"/>
        <rFont val="Times New Roman"/>
        <family val="1"/>
      </rPr>
      <t>175</t>
    </r>
    <r>
      <rPr>
        <sz val="10"/>
        <color theme="1"/>
        <rFont val="Inherit"/>
      </rPr>
      <t xml:space="preserve"> bps), depending on the percentages of drawn balances to the borrowing base as defined in the agreement. On December 31, 2013, the interest rate on the outstanding borrowings was approximately </t>
    </r>
    <r>
      <rPr>
        <sz val="10"/>
        <color rgb="FF000000"/>
        <rFont val="Times New Roman"/>
        <family val="1"/>
      </rPr>
      <t>2.7%</t>
    </r>
    <r>
      <rPr>
        <sz val="10"/>
        <color theme="1"/>
        <rFont val="Inherit"/>
      </rPr>
      <t>.</t>
    </r>
  </si>
  <si>
    <r>
      <t xml:space="preserve">Borrowings under the EXCO/HGI Partnership Credit Agreement are collateralized by first lien mortgages providing a security interest of not less than </t>
    </r>
    <r>
      <rPr>
        <sz val="10"/>
        <color rgb="FF000000"/>
        <rFont val="Times New Roman"/>
        <family val="1"/>
      </rPr>
      <t>80%</t>
    </r>
    <r>
      <rPr>
        <sz val="10"/>
        <color theme="1"/>
        <rFont val="Inherit"/>
      </rPr>
      <t xml:space="preserve"> of the engineered value, as defined in the EXCO/HGI Partnership Credit Agreement, of the oil and natural gas properties evaluated by the lenders for purposes of establishing the borrowing base. The EXCO/HGI Partnership is permitted to have derivative financial instruments covering no more than </t>
    </r>
    <r>
      <rPr>
        <sz val="10"/>
        <color rgb="FF000000"/>
        <rFont val="Times New Roman"/>
        <family val="1"/>
      </rPr>
      <t>100%</t>
    </r>
    <r>
      <rPr>
        <sz val="10"/>
        <color theme="1"/>
        <rFont val="Inherit"/>
      </rPr>
      <t xml:space="preserve"> of the forecasted production from proved developed producing reserves (as defined in the agreement) for any month during the first two years of the forthcoming five year period, </t>
    </r>
    <r>
      <rPr>
        <sz val="10"/>
        <color rgb="FF000000"/>
        <rFont val="Times New Roman"/>
        <family val="1"/>
      </rPr>
      <t>90%</t>
    </r>
    <r>
      <rPr>
        <sz val="10"/>
        <color theme="1"/>
        <rFont val="Inherit"/>
      </rPr>
      <t xml:space="preserve"> of the forecasted production from proved developed producing reserves for any month during the third year of the forthcoming five year period and </t>
    </r>
    <r>
      <rPr>
        <sz val="10"/>
        <color rgb="FF000000"/>
        <rFont val="Times New Roman"/>
        <family val="1"/>
      </rPr>
      <t>85%</t>
    </r>
    <r>
      <rPr>
        <sz val="10"/>
        <color theme="1"/>
        <rFont val="Inherit"/>
      </rPr>
      <t xml:space="preserve"> of the forecasted production from proved developed producing reserves for any month during the fourth and fifth years of the forthcoming five year period. </t>
    </r>
  </si>
  <si>
    <r>
      <t xml:space="preserve">As of </t>
    </r>
    <r>
      <rPr>
        <sz val="10"/>
        <color rgb="FF000000"/>
        <rFont val="Times New Roman"/>
        <family val="1"/>
      </rPr>
      <t>December 31, 2013</t>
    </r>
    <r>
      <rPr>
        <sz val="10"/>
        <color theme="1"/>
        <rFont val="Inherit"/>
      </rPr>
      <t xml:space="preserve">, the EXCO/HGI Partnership was in compliance with the financial covenants contained in the EXCO/HGI Partnership Credit Agreement, which require that it: </t>
    </r>
  </si>
  <si>
    <r>
      <t xml:space="preserve">maintain a consolidated current ratio (as defined in the agreement) of at least </t>
    </r>
    <r>
      <rPr>
        <sz val="10"/>
        <color rgb="FF000000"/>
        <rFont val="Times New Roman"/>
        <family val="1"/>
      </rPr>
      <t>1.0</t>
    </r>
    <r>
      <rPr>
        <sz val="10"/>
        <color theme="1"/>
        <rFont val="Inherit"/>
      </rPr>
      <t xml:space="preserve"> to</t>
    </r>
    <r>
      <rPr>
        <sz val="10"/>
        <color rgb="FF000000"/>
        <rFont val="Times New Roman"/>
        <family val="1"/>
      </rPr>
      <t>1.0</t>
    </r>
    <r>
      <rPr>
        <sz val="10"/>
        <color theme="1"/>
        <rFont val="Inherit"/>
      </rPr>
      <t xml:space="preserve"> as of the end of any fiscal quarter; and</t>
    </r>
  </si>
  <si>
    <r>
      <t xml:space="preserve">not permit the ratio of consolidated funded indebtedness (as defined in the agreement) to consolidated EBITDAX (as defined in the agreement) to be greater than </t>
    </r>
    <r>
      <rPr>
        <sz val="10"/>
        <color rgb="FF000000"/>
        <rFont val="Times New Roman"/>
        <family val="1"/>
      </rPr>
      <t>4.5</t>
    </r>
    <r>
      <rPr>
        <sz val="10"/>
        <color theme="1"/>
        <rFont val="Inherit"/>
      </rPr>
      <t xml:space="preserve"> to</t>
    </r>
    <r>
      <rPr>
        <sz val="10"/>
        <color rgb="FF000000"/>
        <rFont val="Times New Roman"/>
        <family val="1"/>
      </rPr>
      <t>1.0</t>
    </r>
    <r>
      <rPr>
        <sz val="10"/>
        <color theme="1"/>
        <rFont val="Inherit"/>
      </rPr>
      <t xml:space="preserve"> at the end of any fiscal quarter. </t>
    </r>
  </si>
  <si>
    <t>The foregoing descriptions are not complete and are qualified in their entirety by the EXCO Resources Credit Agreement, the indenture governing the 2018 Notes and the EXCO/HGI Partnership Credit Agreement.</t>
  </si>
  <si>
    <t>Environmental Regulation</t>
  </si>
  <si>
    <t>Applicability, Impact and Conclusion of Environmental Loss Contingencies [Abstract]</t>
  </si>
  <si>
    <t>Environmental regulation</t>
  </si>
  <si>
    <t xml:space="preserve">Environmental regulation </t>
  </si>
  <si>
    <t>Various federal, state and local laws and regulations covering discharge of materials into the environment, or otherwise relating to the protection of the environment, may affect our operations and the costs of our oil and natural gas exploitation, development and production operations. We do not anticipate that we will be required in the foreseeable future to expend amounts material in relation to the financial statements taken as a whole by reason of environmental laws and regulations. Because these laws and regulations are constantly being changed, we are unable to predict the conditions and other factors over which we do not exercise control that may give rise to environmental liabilities affecting us.</t>
  </si>
  <si>
    <t>Commitments And Contingencies</t>
  </si>
  <si>
    <t>Commitments and Contingencies Disclosure [Abstract]</t>
  </si>
  <si>
    <t xml:space="preserve">Commitments and contingencies </t>
  </si>
  <si>
    <r>
      <t xml:space="preserve">We lease our offices and certain equipment. Our rental expenses were approximately </t>
    </r>
    <r>
      <rPr>
        <sz val="10"/>
        <color rgb="FF000000"/>
        <rFont val="Inherit"/>
      </rPr>
      <t>$5.9 million</t>
    </r>
    <r>
      <rPr>
        <sz val="10"/>
        <color theme="1"/>
        <rFont val="Inherit"/>
      </rPr>
      <t xml:space="preserve">, </t>
    </r>
    <r>
      <rPr>
        <sz val="10"/>
        <color rgb="FF000000"/>
        <rFont val="Inherit"/>
      </rPr>
      <t>$6.8 million</t>
    </r>
    <r>
      <rPr>
        <sz val="10"/>
        <color theme="1"/>
        <rFont val="Inherit"/>
      </rPr>
      <t xml:space="preserve"> and </t>
    </r>
    <r>
      <rPr>
        <sz val="10"/>
        <color rgb="FF000000"/>
        <rFont val="Inherit"/>
      </rPr>
      <t>$8.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have also entered into various drilling rig contracts primarily to develop our Haynesville and Eagle Ford shale assets. These contracts are short-term in nature and are dependent on our planned drilling program. </t>
    </r>
  </si>
  <si>
    <r>
      <t xml:space="preserve">We have entered into firm transportation agreements with pipeline companies to facilitate sales from our Haynesville shale production and report these firm transportation costs as a component of gathering and transportation expenses. At the end of </t>
    </r>
    <r>
      <rPr>
        <sz val="10"/>
        <color rgb="FF000000"/>
        <rFont val="Times New Roman"/>
        <family val="1"/>
      </rPr>
      <t>2013</t>
    </r>
    <r>
      <rPr>
        <sz val="10"/>
        <color theme="1"/>
        <rFont val="Inherit"/>
      </rPr>
      <t xml:space="preserve">, our firm transportation agreements covered an average of </t>
    </r>
    <r>
      <rPr>
        <sz val="10"/>
        <color rgb="FF000000"/>
        <rFont val="Times New Roman"/>
        <family val="1"/>
      </rPr>
      <t>1.1</t>
    </r>
    <r>
      <rPr>
        <sz val="10"/>
        <color theme="1"/>
        <rFont val="Inherit"/>
      </rPr>
      <t xml:space="preserve"> Bcf per day through 2016, with average annual minimum gathering and transportation expenses of approximately </t>
    </r>
    <r>
      <rPr>
        <sz val="10"/>
        <color rgb="FF000000"/>
        <rFont val="Times New Roman"/>
        <family val="1"/>
      </rPr>
      <t>$135.3 million</t>
    </r>
    <r>
      <rPr>
        <sz val="10"/>
        <color theme="1"/>
        <rFont val="Inherit"/>
      </rPr>
      <t xml:space="preserve"> per year. For the years </t>
    </r>
    <r>
      <rPr>
        <sz val="10"/>
        <color rgb="FF000000"/>
        <rFont val="Times New Roman"/>
        <family val="1"/>
      </rPr>
      <t>2017 through 2021</t>
    </r>
    <r>
      <rPr>
        <sz val="10"/>
        <color theme="1"/>
        <rFont val="Inherit"/>
      </rPr>
      <t xml:space="preserve">, our firm transportation agreements range from covering an average of </t>
    </r>
    <r>
      <rPr>
        <sz val="10"/>
        <color rgb="FF000000"/>
        <rFont val="Times New Roman"/>
        <family val="1"/>
      </rPr>
      <t>1.0</t>
    </r>
    <r>
      <rPr>
        <sz val="10"/>
        <color theme="1"/>
        <rFont val="Inherit"/>
      </rPr>
      <t xml:space="preserve"> Bcf per day in 2017 and trend down to </t>
    </r>
    <r>
      <rPr>
        <sz val="10"/>
        <color rgb="FF000000"/>
        <rFont val="Times New Roman"/>
        <family val="1"/>
      </rPr>
      <t>333</t>
    </r>
    <r>
      <rPr>
        <sz val="10"/>
        <color theme="1"/>
        <rFont val="Inherit"/>
      </rPr>
      <t xml:space="preserve"> Mmcf per day in 2021, with average annual minimum gathering and transportation expenses ranging from approximately </t>
    </r>
    <r>
      <rPr>
        <sz val="10"/>
        <color rgb="FF000000"/>
        <rFont val="Times New Roman"/>
        <family val="1"/>
      </rPr>
      <t>$132.9 million</t>
    </r>
    <r>
      <rPr>
        <sz val="10"/>
        <color theme="1"/>
        <rFont val="Inherit"/>
      </rPr>
      <t xml:space="preserve"> per year in 2017 and trending down to </t>
    </r>
    <r>
      <rPr>
        <sz val="10"/>
        <color rgb="FF000000"/>
        <rFont val="Times New Roman"/>
        <family val="1"/>
      </rPr>
      <t>$40.7 million</t>
    </r>
    <r>
      <rPr>
        <sz val="10"/>
        <color theme="1"/>
        <rFont val="Inherit"/>
      </rPr>
      <t xml:space="preserve"> in 2021. These volumes and expenses represent our gross commitments under these contracts and a portion of these costs will be incurred by other working interest owners. Our other fixed commitments primarily consist of completion service contracts and marketing contracts in which we are obligated to pay the buyer a fee if we fail to deliver minimum quantities of natural gas. </t>
    </r>
  </si>
  <si>
    <r>
      <t xml:space="preserve">Our future minimum obligations under these agreements for office and equipment leases, drilling rig contracts, firm transportation services and other fixed commitments at </t>
    </r>
    <r>
      <rPr>
        <sz val="10"/>
        <color rgb="FF000000"/>
        <rFont val="Times New Roman"/>
        <family val="1"/>
      </rPr>
      <t>December 31, 2013</t>
    </r>
    <r>
      <rPr>
        <sz val="10"/>
        <color theme="1"/>
        <rFont val="Inherit"/>
      </rPr>
      <t xml:space="preserve"> are presented in the table below. The commitments do not include those of our equity method investments. </t>
    </r>
  </si>
  <si>
    <t>Firm transportation services</t>
  </si>
  <si>
    <t>Other fixed commitments</t>
  </si>
  <si>
    <t>Drilling contracts</t>
  </si>
  <si>
    <t>Operating leases and other</t>
  </si>
  <si>
    <t>Thereafter</t>
  </si>
  <si>
    <t xml:space="preserve">In the ordinary course of business, we are periodically a party to lawsuits. From time to time, oil and natural gas producers, including EXCO, have been named in various lawsuits alleging underpayment of royalties and the allocation of production costs in connection with oil, natural gas and NGLs produced and sold. We have reserved our estimated exposure and do not believe it was material to our current, or future, financial position or results of operations. </t>
  </si>
  <si>
    <t>We do not believe that any resulting liability from any additional existing legal proceedings, individually or in the aggregate, will have a material adverse effect on our results of operations or financial condition and have properly reflected any potential exposure in our financial position when determined to be both probable and estimable.</t>
  </si>
  <si>
    <t>Employee Benefit Plans</t>
  </si>
  <si>
    <t>General Discussion of Pension and Other Postretirement Benefits [Abstract]</t>
  </si>
  <si>
    <t>Employee benefit plans</t>
  </si>
  <si>
    <r>
      <t>    </t>
    </r>
    <r>
      <rPr>
        <b/>
        <sz val="10"/>
        <color theme="1"/>
        <rFont val="Inherit"/>
      </rPr>
      <t xml:space="preserve">Employee benefit plans </t>
    </r>
  </si>
  <si>
    <r>
      <t xml:space="preserve">We sponsor a 401(k) plan for our employees and matched </t>
    </r>
    <r>
      <rPr>
        <sz val="10"/>
        <color rgb="FF000000"/>
        <rFont val="Inherit"/>
      </rPr>
      <t>100%</t>
    </r>
    <r>
      <rPr>
        <sz val="10"/>
        <color theme="1"/>
        <rFont val="Inherit"/>
      </rPr>
      <t xml:space="preserve"> of employee contributions. Our matching contributions were </t>
    </r>
    <r>
      <rPr>
        <sz val="10"/>
        <color rgb="FF000000"/>
        <rFont val="Inherit"/>
      </rPr>
      <t>$8.8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9.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arnings Per Share</t>
  </si>
  <si>
    <t>Earnings Per Share [Abstract]</t>
  </si>
  <si>
    <t>Earnings per share</t>
  </si>
  <si>
    <r>
      <t xml:space="preserve">We account for earnings per share in accordance with ASC 260-10 which requires companies to present two calculations of EPS: basic and diluted. Basic EP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quals the net income divided by the weighted average common shares outstanding during the periods. Weighted average common shares outstanding is equal to the weighted average of all shares outstanding for the period, excluding restricted stock awards. Diluted EP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computed in the same manner as basic earnings per share after assuming the issuance of common stock for all potentially dilutive common stock equivalents, which include stock options, restricted stock awards and subscription rights, whether exercisable or not. The computation of diluted EPS excluded </t>
    </r>
    <r>
      <rPr>
        <sz val="10"/>
        <color rgb="FF000000"/>
        <rFont val="Inherit"/>
      </rPr>
      <t>55,524,191</t>
    </r>
    <r>
      <rPr>
        <sz val="10"/>
        <color theme="1"/>
        <rFont val="Inherit"/>
      </rPr>
      <t xml:space="preserve">, </t>
    </r>
    <r>
      <rPr>
        <sz val="10"/>
        <color rgb="FF000000"/>
        <rFont val="Inherit"/>
      </rPr>
      <t>17,242,306</t>
    </r>
    <r>
      <rPr>
        <sz val="10"/>
        <color theme="1"/>
        <rFont val="Inherit"/>
      </rPr>
      <t xml:space="preserve"> and </t>
    </r>
    <r>
      <rPr>
        <sz val="10"/>
        <color rgb="FF000000"/>
        <rFont val="Inherit"/>
      </rPr>
      <t>7,251,289</t>
    </r>
    <r>
      <rPr>
        <sz val="10"/>
        <color theme="1"/>
        <rFont val="Inherit"/>
      </rPr>
      <t xml:space="preserve"> antidilutive common share equival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antidilutive common share equivalents for the year ended December 31, 2013 primarily consisted of subscription rights outstanding as well as out-of-the-money stock options. The antidilutive common share equivalents for the years ended December 31, 2012 and 2011 primarily related to out-of-the-money stock options.</t>
    </r>
  </si>
  <si>
    <r>
      <t xml:space="preserve">The following table presents the basic and diluted earnings (loss) per share computatio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
    </r>
  </si>
  <si>
    <t>(in thousands, except per share data)</t>
  </si>
  <si>
    <t>Basic net income (loss) per common share:</t>
  </si>
  <si>
    <t>    Net income (loss)</t>
  </si>
  <si>
    <t>(1,393,285</t>
  </si>
  <si>
    <t>    Weighted average common shares outstanding</t>
  </si>
  <si>
    <t>    Net income (loss) per basic common share</t>
  </si>
  <si>
    <t>(6.50</t>
  </si>
  <si>
    <t>Diluted net income (loss) per common share:</t>
  </si>
  <si>
    <t>   Net income (loss)</t>
  </si>
  <si>
    <t>Dilutive effect of:</t>
  </si>
  <si>
    <t>Stock options</t>
  </si>
  <si>
    <t>Restricted shares</t>
  </si>
  <si>
    <t>Subscription rights</t>
  </si>
  <si>
    <t>    Net income (loss) per diluted common share</t>
  </si>
  <si>
    <t>Stock Options And Awards</t>
  </si>
  <si>
    <t>Share-based Compensation [Abstract]</t>
  </si>
  <si>
    <t>Stock options and awards</t>
  </si>
  <si>
    <t>Description of plan</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21,118,292</t>
    </r>
    <r>
      <rPr>
        <sz val="10"/>
        <color theme="1"/>
        <rFont val="Inherit"/>
      </rPr>
      <t xml:space="preserve"> and </t>
    </r>
    <r>
      <rPr>
        <sz val="10"/>
        <color rgb="FF000000"/>
        <rFont val="Inherit"/>
      </rPr>
      <t>2,682,249</t>
    </r>
    <r>
      <rPr>
        <sz val="10"/>
        <color theme="1"/>
        <rFont val="Inherit"/>
      </rPr>
      <t xml:space="preserve"> shares, respectively, available for issuance under the 2005 Incentive Plan. Under the plan we grant both options and restricted stock. Effective June 11, 2013, our shareholders voted to increase the total shares authorized for issuance under the 2005 Incentive Plan from 28,500,000 to 45,500,000 shares, increasing the number of shares available for grant by 17,000,000. Option grants count as </t>
    </r>
    <r>
      <rPr>
        <sz val="10"/>
        <color rgb="FF000000"/>
        <rFont val="Inherit"/>
      </rPr>
      <t>one</t>
    </r>
    <r>
      <rPr>
        <sz val="10"/>
        <color theme="1"/>
        <rFont val="Inherit"/>
      </rPr>
      <t xml:space="preserve"> share against the total number of shares we have available for grant and restricted stock grants count as </t>
    </r>
    <r>
      <rPr>
        <sz val="10"/>
        <color rgb="FF000000"/>
        <rFont val="Inherit"/>
      </rPr>
      <t>1.17</t>
    </r>
    <r>
      <rPr>
        <sz val="10"/>
        <color theme="1"/>
        <rFont val="Inherit"/>
      </rPr>
      <t xml:space="preserve"> shares for awards granted before October 6, 2011, </t>
    </r>
    <r>
      <rPr>
        <sz val="10"/>
        <color rgb="FF000000"/>
        <rFont val="Inherit"/>
      </rPr>
      <t>2.1</t>
    </r>
    <r>
      <rPr>
        <sz val="10"/>
        <color theme="1"/>
        <rFont val="Inherit"/>
      </rPr>
      <t xml:space="preserve"> shares for awards granted after October 6, 2011 and 1.74 shares for awards granted after June 11, 2013. The holders of restricted stock have voting rights and upon vesting the right to receive all accrued and unpaid dividends. </t>
    </r>
  </si>
  <si>
    <t>Compensation costs</t>
  </si>
  <si>
    <t>We account for our stock-based options and awards in accordance with ASC 718. As required by ASC 718, the granting of options and awards to our employees under the 2005 Incentive Plan are share-based payment transactions and are to be treated as compensation expense by us with a corresponding increase to additional paid-in capital.</t>
  </si>
  <si>
    <r>
      <t xml:space="preserve">Total share-based compensation to be recognized on unvested options and restricted stock awards as of </t>
    </r>
    <r>
      <rPr>
        <sz val="10"/>
        <color rgb="FF000000"/>
        <rFont val="Times New Roman"/>
        <family val="1"/>
      </rPr>
      <t>December 31, 2013</t>
    </r>
    <r>
      <rPr>
        <sz val="10"/>
        <color theme="1"/>
        <rFont val="Inherit"/>
      </rPr>
      <t xml:space="preserve"> was </t>
    </r>
    <r>
      <rPr>
        <sz val="10"/>
        <color rgb="FF000000"/>
        <rFont val="Times New Roman"/>
        <family val="1"/>
      </rPr>
      <t>$23.6 million</t>
    </r>
    <r>
      <rPr>
        <sz val="10"/>
        <color theme="1"/>
        <rFont val="Inherit"/>
      </rPr>
      <t xml:space="preserve">. Of this amount, </t>
    </r>
    <r>
      <rPr>
        <sz val="10"/>
        <color rgb="FF000000"/>
        <rFont val="Times New Roman"/>
        <family val="1"/>
      </rPr>
      <t>$7.0 million</t>
    </r>
    <r>
      <rPr>
        <sz val="10"/>
        <color theme="1"/>
        <rFont val="Inherit"/>
      </rPr>
      <t xml:space="preserve"> related to unvested options will be recognized over a weighted average period of </t>
    </r>
    <r>
      <rPr>
        <sz val="10"/>
        <color rgb="FF000000"/>
        <rFont val="Times New Roman"/>
        <family val="1"/>
      </rPr>
      <t>2.5</t>
    </r>
    <r>
      <rPr>
        <sz val="10"/>
        <color theme="1"/>
        <rFont val="Inherit"/>
      </rPr>
      <t xml:space="preserve"> years and </t>
    </r>
    <r>
      <rPr>
        <sz val="10"/>
        <color rgb="FF000000"/>
        <rFont val="Times New Roman"/>
        <family val="1"/>
      </rPr>
      <t>$16.6 million</t>
    </r>
    <r>
      <rPr>
        <sz val="10"/>
        <color theme="1"/>
        <rFont val="Inherit"/>
      </rPr>
      <t xml:space="preserve"> related to unvested restricted stock awards will be recognized over a weighted average period of </t>
    </r>
    <r>
      <rPr>
        <sz val="10"/>
        <color rgb="FF000000"/>
        <rFont val="Times New Roman"/>
        <family val="1"/>
      </rPr>
      <t>2.1</t>
    </r>
    <r>
      <rPr>
        <sz val="10"/>
        <color theme="1"/>
        <rFont val="Inherit"/>
      </rPr>
      <t xml:space="preserve"> years.</t>
    </r>
  </si>
  <si>
    <r>
      <t xml:space="preserve">The following is a reconciliation of our share-based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General and administrative expense</t>
  </si>
  <si>
    <t>Lease operating expense</t>
  </si>
  <si>
    <t>Total share-based compensation expense</t>
  </si>
  <si>
    <t>Share-based compensation capitalized</t>
  </si>
  <si>
    <t>Total share-based compensation</t>
  </si>
  <si>
    <r>
      <t xml:space="preserve">The total tax benefit attributable to our share-based compensation for the year ended December 31, 2011 was </t>
    </r>
    <r>
      <rPr>
        <sz val="10"/>
        <color rgb="FF000000"/>
        <rFont val="Times New Roman"/>
        <family val="1"/>
      </rPr>
      <t>$1.2 million</t>
    </r>
    <r>
      <rPr>
        <sz val="10"/>
        <color theme="1"/>
        <rFont val="Inherit"/>
      </rPr>
      <t>. We did not recognize a tax benefit attributable to our share-based compensation for the years ended December 31, 2013 and 2012.</t>
    </r>
  </si>
  <si>
    <r>
      <t xml:space="preserve">Our outstanding stock option expiration dates range from </t>
    </r>
    <r>
      <rPr>
        <sz val="10"/>
        <color rgb="FF000000"/>
        <rFont val="Inherit"/>
      </rPr>
      <t>5</t>
    </r>
    <r>
      <rPr>
        <sz val="10"/>
        <color theme="1"/>
        <rFont val="Inherit"/>
      </rPr>
      <t xml:space="preserve"> to </t>
    </r>
    <r>
      <rPr>
        <sz val="10"/>
        <color rgb="FF000000"/>
        <rFont val="Inherit"/>
      </rPr>
      <t>10</t>
    </r>
    <r>
      <rPr>
        <sz val="10"/>
        <color theme="1"/>
        <rFont val="Inherit"/>
      </rPr>
      <t xml:space="preserve"> years following the date of grant and have a weighted average remaining life of </t>
    </r>
    <r>
      <rPr>
        <sz val="10"/>
        <color rgb="FF000000"/>
        <rFont val="Inherit"/>
      </rPr>
      <t>5.1</t>
    </r>
    <r>
      <rPr>
        <sz val="10"/>
        <color theme="1"/>
        <rFont val="Inherit"/>
      </rPr>
      <t xml:space="preserve"> years. Pursuant to the 2005 Incentive Plan, </t>
    </r>
    <r>
      <rPr>
        <sz val="10"/>
        <color rgb="FF000000"/>
        <rFont val="Inherit"/>
      </rPr>
      <t>25%</t>
    </r>
    <r>
      <rPr>
        <sz val="10"/>
        <color theme="1"/>
        <rFont val="Inherit"/>
      </rPr>
      <t xml:space="preserve"> of the options vest immediately with an additional </t>
    </r>
    <r>
      <rPr>
        <sz val="10"/>
        <color rgb="FF000000"/>
        <rFont val="Inherit"/>
      </rPr>
      <t>25%</t>
    </r>
    <r>
      <rPr>
        <sz val="10"/>
        <color theme="1"/>
        <rFont val="Inherit"/>
      </rPr>
      <t xml:space="preserve"> to vest on each of the next </t>
    </r>
    <r>
      <rPr>
        <sz val="10"/>
        <color rgb="FF000000"/>
        <rFont val="Inherit"/>
      </rPr>
      <t>three</t>
    </r>
    <r>
      <rPr>
        <sz val="10"/>
        <color theme="1"/>
        <rFont val="Inherit"/>
      </rPr>
      <t xml:space="preserve"> anniversaries of the date of the grant.</t>
    </r>
  </si>
  <si>
    <t xml:space="preserve">The following table summarizes stock option activity related to our employees under the 2005 Incentive Plan for the years ended December 31, 2013, 2012 and 2011: </t>
  </si>
  <si>
    <t>Stock Options</t>
  </si>
  <si>
    <t>Weighted average exercise price per share</t>
  </si>
  <si>
    <t>Weighted average remaining terms (in years)</t>
  </si>
  <si>
    <t>Aggregate intrinsic value</t>
  </si>
  <si>
    <t>Options outstanding at</t>
  </si>
  <si>
    <t>December 31, 2010</t>
  </si>
  <si>
    <t>Granted</t>
  </si>
  <si>
    <t>Forfeitures</t>
  </si>
  <si>
    <t>Exercised</t>
  </si>
  <si>
    <t>December 31, 2011</t>
  </si>
  <si>
    <t>Options exercisable at</t>
  </si>
  <si>
    <r>
      <t> </t>
    </r>
    <r>
      <rPr>
        <sz val="10"/>
        <color theme="1"/>
        <rFont val="Inherit"/>
      </rPr>
      <t xml:space="preserve">The weighted average fair value of stock options on the date of the grant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3</t>
    </r>
    <r>
      <rPr>
        <sz val="10"/>
        <color theme="1"/>
        <rFont val="Inherit"/>
      </rPr>
      <t xml:space="preserve">, </t>
    </r>
    <r>
      <rPr>
        <sz val="10"/>
        <color rgb="FF000000"/>
        <rFont val="Inherit"/>
      </rPr>
      <t>$3.96</t>
    </r>
    <r>
      <rPr>
        <sz val="10"/>
        <color theme="1"/>
        <rFont val="Inherit"/>
      </rPr>
      <t xml:space="preserve"> and </t>
    </r>
    <r>
      <rPr>
        <sz val="10"/>
        <color rgb="FF000000"/>
        <rFont val="Inherit"/>
      </rPr>
      <t>$5.92</t>
    </r>
    <r>
      <rPr>
        <sz val="10"/>
        <color theme="1"/>
        <rFont val="Inherit"/>
      </rPr>
      <t xml:space="preserve">, respectively. The total intrinsic value of stock options exerci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6.0 million</t>
    </r>
    <r>
      <rPr>
        <sz val="10"/>
        <color theme="1"/>
        <rFont val="Inherit"/>
      </rPr>
      <t xml:space="preserve">, respectively. </t>
    </r>
  </si>
  <si>
    <t xml:space="preserve">The fair value of each option grant is estimated on the date of grant using the Black-Scholes option pricing model. The exercise price of the options is based on the fair market value of the common stock on the date of grant. The following assumptions were used for the options included in the table above, for the years ended December 31: </t>
  </si>
  <si>
    <t>Expected life</t>
  </si>
  <si>
    <t>3.8 to 7.5 years</t>
  </si>
  <si>
    <t>Risk-free rate of return</t>
  </si>
  <si>
    <t>0.48 - 2.49 %</t>
  </si>
  <si>
    <t>0.56 - 1.64 %</t>
  </si>
  <si>
    <t>0.67 - 3.09 %</t>
  </si>
  <si>
    <t>Volatility</t>
  </si>
  <si>
    <t>49.47 - 59.86 %</t>
  </si>
  <si>
    <t>57.34 - 60.24 %</t>
  </si>
  <si>
    <t>55.77 - 72.83 %</t>
  </si>
  <si>
    <t>Dividend yield</t>
  </si>
  <si>
    <t>2.27 - 3.87 %</t>
  </si>
  <si>
    <t>0.52 - 1.92 %</t>
  </si>
  <si>
    <t>0.77 - 1.15 %</t>
  </si>
  <si>
    <t xml:space="preserve">Expected life was determined based on EXCO's exercise history. Risk-free rate of return is a rate of a similar term U.S. Treasury zero coupon bond. Volatility was determined based on the weighted average of historical volatility of our common stock and the daily closing prices from comparable public companies. Dividend yield was determined based on EXCO's expected annual dividend and the market price of our common stock on the date of grant. </t>
  </si>
  <si>
    <t>Service-based restricted stock awards</t>
  </si>
  <si>
    <r>
      <t xml:space="preserve">Our service-based restricted stock awards are valued at the closing price of our stock on the date of grant and vest over a range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 summary of our service-based restricted stock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as follows:</t>
    </r>
  </si>
  <si>
    <t>Shares</t>
  </si>
  <si>
    <t>Weighted average grant date fair value per share</t>
  </si>
  <si>
    <t>Non-vested shares outstanding at December 31, 2010</t>
  </si>
  <si>
    <t>Vested</t>
  </si>
  <si>
    <t>Forfeited</t>
  </si>
  <si>
    <t>(27,300</t>
  </si>
  <si>
    <t>Non-vested shares outstanding at December 31, 2011</t>
  </si>
  <si>
    <t>(370,448</t>
  </si>
  <si>
    <t>(312,496</t>
  </si>
  <si>
    <t>Non-vested shares outstanding at December 31, 2012</t>
  </si>
  <si>
    <t>(832,706</t>
  </si>
  <si>
    <t>(602,045</t>
  </si>
  <si>
    <t>Non-vested shares outstanding at December 31, 2013</t>
  </si>
  <si>
    <t>Market-based restricted stock awards</t>
  </si>
  <si>
    <r>
      <t xml:space="preserve">On August 13, 2013, EXCO’s officers were granted a market-based restricted stock award for shares of common stock. The total number of units granted was </t>
    </r>
    <r>
      <rPr>
        <sz val="10"/>
        <color rgb="FF000000"/>
        <rFont val="Times New Roman"/>
        <family val="1"/>
      </rPr>
      <t>736,000</t>
    </r>
    <r>
      <rPr>
        <sz val="10"/>
        <color theme="1"/>
        <rFont val="Inherit"/>
      </rPr>
      <t xml:space="preserve"> of which </t>
    </r>
    <r>
      <rPr>
        <sz val="10"/>
        <color rgb="FF000000"/>
        <rFont val="Times New Roman"/>
        <family val="1"/>
      </rPr>
      <t>368,000</t>
    </r>
    <r>
      <rPr>
        <sz val="10"/>
        <color theme="1"/>
        <rFont val="Inherit"/>
      </rPr>
      <t xml:space="preserve"> will be vested following any </t>
    </r>
    <r>
      <rPr>
        <sz val="10"/>
        <color rgb="FF000000"/>
        <rFont val="Times New Roman"/>
        <family val="1"/>
      </rPr>
      <t>30</t>
    </r>
    <r>
      <rPr>
        <sz val="10"/>
        <color theme="1"/>
        <rFont val="Inherit"/>
      </rPr>
      <t xml:space="preserve"> consecutive trading days in which the company’s common stock equals or exceeds </t>
    </r>
    <r>
      <rPr>
        <sz val="10"/>
        <color rgb="FF000000"/>
        <rFont val="Times New Roman"/>
        <family val="1"/>
      </rPr>
      <t>$10.00</t>
    </r>
    <r>
      <rPr>
        <sz val="10"/>
        <color theme="1"/>
        <rFont val="Inherit"/>
      </rPr>
      <t xml:space="preserve"> per share and </t>
    </r>
    <r>
      <rPr>
        <sz val="10"/>
        <color rgb="FF000000"/>
        <rFont val="Times New Roman"/>
        <family val="1"/>
      </rPr>
      <t>368,000</t>
    </r>
    <r>
      <rPr>
        <sz val="10"/>
        <color theme="1"/>
        <rFont val="Inherit"/>
      </rPr>
      <t xml:space="preserve"> units will be vested following any </t>
    </r>
    <r>
      <rPr>
        <sz val="10"/>
        <color rgb="FF000000"/>
        <rFont val="Times New Roman"/>
        <family val="1"/>
      </rPr>
      <t>30</t>
    </r>
    <r>
      <rPr>
        <sz val="10"/>
        <color theme="1"/>
        <rFont val="Inherit"/>
      </rPr>
      <t xml:space="preserve"> consecutive trading days in which the company’s common stock equals or exceeds </t>
    </r>
    <r>
      <rPr>
        <sz val="10"/>
        <color rgb="FF000000"/>
        <rFont val="Times New Roman"/>
        <family val="1"/>
      </rPr>
      <t>$15.00</t>
    </r>
    <r>
      <rPr>
        <sz val="10"/>
        <color theme="1"/>
        <rFont val="Inherit"/>
      </rPr>
      <t xml:space="preserve"> per share. Shares vest over a two year period and are subject to other vesting provisions depending on when the attainment date occurs. </t>
    </r>
  </si>
  <si>
    <r>
      <t xml:space="preserve">The grant date fair value of our market-based restricted stock awards was determined using a Monte Carlo model which uses company-specific inputs to generate different stock price paths. A summary of our market-based restricted stock activity for the year ended </t>
    </r>
    <r>
      <rPr>
        <sz val="10"/>
        <color rgb="FF000000"/>
        <rFont val="Inherit"/>
      </rPr>
      <t>December 31, 2013</t>
    </r>
    <r>
      <rPr>
        <sz val="10"/>
        <color theme="1"/>
        <rFont val="Inherit"/>
      </rPr>
      <t xml:space="preserve"> is as follows:</t>
    </r>
  </si>
  <si>
    <t>(261,400</t>
  </si>
  <si>
    <t>Income Taxes</t>
  </si>
  <si>
    <t>Accrued Income Taxes [Abstract]</t>
  </si>
  <si>
    <t>Income taxes</t>
  </si>
  <si>
    <t xml:space="preserve">The income tax provision attributable to our income (loss) before income taxes for the years ended December 31, 2013, 2012 and 2011, consisted of the following: </t>
  </si>
  <si>
    <t>Year ended December 31,</t>
  </si>
  <si>
    <t>Current:</t>
  </si>
  <si>
    <t>Federal</t>
  </si>
  <si>
    <t>State</t>
  </si>
  <si>
    <t>Total current income tax (benefit)</t>
  </si>
  <si>
    <t>Deferred:</t>
  </si>
  <si>
    <t>(485,543</t>
  </si>
  <si>
    <t>(59,406</t>
  </si>
  <si>
    <t>Valuation allowance</t>
  </si>
  <si>
    <t>(28,865</t>
  </si>
  <si>
    <t>(11,665</t>
  </si>
  <si>
    <t>Total deferred income tax (benefit)</t>
  </si>
  <si>
    <t>Total income tax (benefit)</t>
  </si>
  <si>
    <r>
      <t xml:space="preserve">We have net operating loss carryforwards ("NOLs") for United States income tax purposes that have been generated from our operations. Our NOLs are scheduled to expire if not utilized between 2027 and 2033. NOL and alternative minimum tax credits available for utilization as of </t>
    </r>
    <r>
      <rPr>
        <sz val="10"/>
        <color rgb="FF000000"/>
        <rFont val="Inherit"/>
      </rPr>
      <t>December 31, 2013</t>
    </r>
    <r>
      <rPr>
        <sz val="10"/>
        <color theme="1"/>
        <rFont val="Inherit"/>
      </rPr>
      <t xml:space="preserve"> were approximately </t>
    </r>
    <r>
      <rPr>
        <sz val="10"/>
        <color rgb="FF000000"/>
        <rFont val="Inherit"/>
      </rPr>
      <t>$1.9 billion</t>
    </r>
    <r>
      <rPr>
        <sz val="10"/>
        <color theme="1"/>
        <rFont val="Inherit"/>
      </rPr>
      <t xml:space="preserve"> and </t>
    </r>
    <r>
      <rPr>
        <sz val="10"/>
        <color rgb="FF000000"/>
        <rFont val="Inherit"/>
      </rPr>
      <t>$1.5 million</t>
    </r>
    <r>
      <rPr>
        <sz val="10"/>
        <color theme="1"/>
        <rFont val="Inherit"/>
      </rPr>
      <t xml:space="preserve">, respectively. </t>
    </r>
  </si>
  <si>
    <t xml:space="preserve">Deferred income taxes reflect the net tax effects of temporary differences between the carrying amounts of assets and liabilities for financial reporting purposes and the amounts used for income tax purposes. Significant components of our deferred tax liabilities and assets are as follows: </t>
  </si>
  <si>
    <t>Current deferred tax asset (liabilities):</t>
  </si>
  <si>
    <t>(5,332</t>
  </si>
  <si>
    <t>(152</t>
  </si>
  <si>
    <t>Net current deferred tax assets (liabilities)</t>
  </si>
  <si>
    <t>Non-current deferred tax assets:</t>
  </si>
  <si>
    <t>Net operating loss and AMT credits carryforwards</t>
  </si>
  <si>
    <t>Oil and natural gas properties, gathering assets, and equipment</t>
  </si>
  <si>
    <t>Investment in partnerships</t>
  </si>
  <si>
    <t>Total non-current deferred tax assets</t>
  </si>
  <si>
    <t>(886,277</t>
  </si>
  <si>
    <t>(919,986</t>
  </si>
  <si>
    <t>Non-current deferred tax liabilities:</t>
  </si>
  <si>
    <t>(4,931</t>
  </si>
  <si>
    <t>Investments in partnerships</t>
  </si>
  <si>
    <t>(80,825</t>
  </si>
  <si>
    <t>(14,594</t>
  </si>
  <si>
    <t>Total non-current deferred tax liabilities</t>
  </si>
  <si>
    <t>(100,350</t>
  </si>
  <si>
    <t>Net non-current deferred tax assets (liabilities)</t>
  </si>
  <si>
    <r>
      <t xml:space="preserve">A reconciliation of our income tax provision (benefit) computed by applying the statutory United States federal income tax rate to our income (loss) before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in the following table:</t>
    </r>
  </si>
  <si>
    <t>Federal income taxes (benefit) provision at statutory rate of 35%</t>
  </si>
  <si>
    <t>(487,649</t>
  </si>
  <si>
    <t>Increases (reductions) resulting from:</t>
  </si>
  <si>
    <t>Adjustments to the valuation allowance</t>
  </si>
  <si>
    <t>Non-deductible compensation</t>
  </si>
  <si>
    <t>State taxes net of federal benefit</t>
  </si>
  <si>
    <t>Total income tax provision</t>
  </si>
  <si>
    <t>During 2013, our taxable income was offset by utilization of net operating losses and a corresponding decrease to previously recognized valuation allowances against deferred tax assets. The net result was no income tax provision for 2013.</t>
  </si>
  <si>
    <t>During 2012, our net loss was greatly impacted by the ceiling test impairments and the recognized valuation allowance almost completely offset the impairments. There were no material sales transactions during the year to impact taxable income. The net result was no income tax provision for 2012.</t>
  </si>
  <si>
    <t xml:space="preserve">During 2011, our taxable income was offset by utilization of net operating losses and a corresponding decrease to previously recognized valuation allowances against deferred tax assets. The net result was no income tax provision for 2011. </t>
  </si>
  <si>
    <r>
      <t>We adopted the provisions of ASC 740-10</t>
    </r>
    <r>
      <rPr>
        <i/>
        <sz val="10"/>
        <color theme="1"/>
        <rFont val="Inherit"/>
      </rPr>
      <t xml:space="preserve"> </t>
    </r>
    <r>
      <rPr>
        <sz val="10"/>
        <color theme="1"/>
        <rFont val="Inherit"/>
      </rPr>
      <t xml:space="preserve">on January 1, 2007. As a result of the implementation of ASC 740-10, the Company did not recognize any liabilities for unrecognized tax benefits.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policy is to recognize interest related to unrecognized tax benefits of interest expense and penalties in operating expenses. The Company has not accrued any interest or penalties relating to unrecognized tax benefits in the consolidated financial statements. </t>
    </r>
  </si>
  <si>
    <t>We file income tax returns in the U.S. federal jurisdictions and various state jurisdictions. With few exceptions, we are no longer subject to U.S. federal and state and local examinations by tax authorities for years before 2005. The Company was notified during the year ended December 31, 2013 that the corporate tax return for the year ended December 31, 2011 would be examined by the Internal Revenue Service. In addition, two pass-through entities in which the Company owns an interest will also be examined for the year ended December 31, 2010.</t>
  </si>
  <si>
    <t>Related Party Transactions</t>
  </si>
  <si>
    <t>Related Party Transactions [Abstract]</t>
  </si>
  <si>
    <t>Related party transactions</t>
  </si>
  <si>
    <t xml:space="preserve">TGGT and OPCO </t>
  </si>
  <si>
    <t xml:space="preserve">TGGT provided us with gathering, treating and well connection services in the ordinary course of business as well as purchased natural gas from us in certain areas. Also, we previously provided administrative services to TGGT for which we were reimbursed. On November 15, 2013, we sold our equity investment in TGGT to Azure. See further discussion of this transaction in "Note 14. Equity Investments". Transactions with Azure after November 15, 2013 are not included in the tables below as Azure no longer meets the disclosure requirements as a related party. OPCO serves as the operator of our wells in the Appalachia JV. There are service agreements between us and OPCO whereby we provide administrative and technical services for which we are reimbursed. </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transactions included the following:</t>
    </r>
  </si>
  <si>
    <t>TGGT</t>
  </si>
  <si>
    <t>OPCO</t>
  </si>
  <si>
    <t>Amounts paid:</t>
  </si>
  <si>
    <t>    Gathering, treating and well connection fees (1)</t>
  </si>
  <si>
    <t>    Advances to operator</t>
  </si>
  <si>
    <t>  Total</t>
  </si>
  <si>
    <t>Amounts received:</t>
  </si>
  <si>
    <t>     Natural gas purchases</t>
  </si>
  <si>
    <t>     General and administrative services</t>
  </si>
  <si>
    <t>     Purchase of gathering and other assets</t>
  </si>
  <si>
    <t>     Other</t>
  </si>
  <si>
    <t>Represents the gross billings from TGGT.</t>
  </si>
  <si>
    <r>
      <t xml:space="preserve">As of </t>
    </r>
    <r>
      <rPr>
        <sz val="10"/>
        <color rgb="FF000000"/>
        <rFont val="Inherit"/>
      </rPr>
      <t>December 31, 2013</t>
    </r>
    <r>
      <rPr>
        <sz val="10"/>
        <color theme="1"/>
        <rFont val="Inherit"/>
      </rPr>
      <t xml:space="preserve"> and 2012, the amounts owed under the service agreements were as follows:</t>
    </r>
  </si>
  <si>
    <t>Amounts due to EXCO</t>
  </si>
  <si>
    <t>Amounts due from EXCO (1)</t>
  </si>
  <si>
    <t>OPCO is the operator of our wells in the Appalachia JV and we advance funds to OPCO on an as needed basis, which are recorded in "Other current assets" on our Consolidated Balance Sheets. Any amounts we owe are netted against the advance until the advances are utilized. If the advances are fully utilized, we record amounts owed in "Accounts payable and accrued liabilities" on our Consolidated Balance Sheets.</t>
  </si>
  <si>
    <t>Other related party transactions</t>
  </si>
  <si>
    <t>As discussed in "Note 6. Debt", the EXCO Resources Credit Agreement was amended to reflect a term loan on August 19, 2013. Investment accounts managed by Invesco Advisers, Inc. are lenders under the term loan. Invesco Advisers, Inc. is an indirect owner of WL Ross &amp; Co. LLC. Wilbur L. Ross, Jr., the Chairman and Chief Executive Officer at WL Ross &amp; Co. LLC, serves on EXCO’s board of directors. Invesco Advisers, Inc. holds approximately 10% of total borrowings under the term loan and does not act as an administrative agent or serve in any other administrative capacity to the EXCO Resources Credit Agreement. After giving effect to the closing of the Rights Offering and related private placement, as discussed in "Note 17. Rights Offering", investment entities managed by WL Ross &amp; Co. LLC beneficially own approximately 18.7% of EXCO’s outstanding shares of common stock.</t>
  </si>
  <si>
    <t>Equity Investments</t>
  </si>
  <si>
    <t>Equity Method Investments and Joint Ventures [Abstract]</t>
  </si>
  <si>
    <t>    Equity investments</t>
  </si>
  <si>
    <t xml:space="preserve">We hold equity investments in entities which are described below. </t>
  </si>
  <si>
    <t xml:space="preserve">We own a 50% interest in OPCO, which operates the Appalachia JV properties, subject to oversight from a management board having equal representation from EXCO and BG Group. We use the equity method of accounting for our equity investment in OPCO. </t>
  </si>
  <si>
    <t xml:space="preserve">We own a 50% interest in the Appalachia Midstream JV, which holds interests in midstream assets in the Marcellus shale. We use the equity method of accounting for our equity investment in Appalachia Midstream JV. </t>
  </si>
  <si>
    <t xml:space="preserve">We own a 50% interest in an entity that manages certain surface acreage which is accounted for by the equity method of accounting. </t>
  </si>
  <si>
    <t>We own approximately 4% of the equity interests in Azure which holds interests in midstream assets in East Texas and North Louisiana. We use the cost method of accounting for our equity investment in Azure. We previously owned a 50% interest in TGGT, which held interests in midstream assets in East Texas and North Louisiana. We sold our equity investment in TGGT to Azure on November 15, 2013, which is described below.</t>
  </si>
  <si>
    <t>  </t>
  </si>
  <si>
    <t xml:space="preserve">On November 15, 2013, EXCO and BG Group closed the conveyance of 100% of the equity interests in TGGT to Azure for an aggregate sales price of approximately $910.0 million, of which approximately $876.5 million was paid in cash and the remaining portion was paid in the form of an equity interest in Azure, which was split equally between EXCO and BG Group. The equity interest issued to EXCO is approximately 4% of the total outstanding equity interests of Azure as of the closing date. EXCO and BG Group were also granted an option for a period of one year to acquire an additional equity interest in Azure equal to the equity interest issued at closing for approximately $16.8 million plus a premium that will increase over time.  </t>
  </si>
  <si>
    <t>After the repayment of TGGT's indebtedness as of the closing date, we received $240.2 million in net cash proceeds from Azure after final purchase price adjustments. We also incurred expenses of $3.6 million to third-parties in connection with the transaction which primarily consisted of commissions and financial advisory fees. We recorded an equity investment of $13.4 million, net of a discount for a control premium, in Azure which will be accounted for under the cost method of accounting. Investments accounted for by the cost method are tested for impairment if an impairment indicator is present.</t>
  </si>
  <si>
    <t>At the closing of the agreement, EXCO and BG Group agreed to deliver to Azure’s gathering systems an aggregate minimum volume commitment of 600,000 Mmbtu/day of natural gas production from the Holly and Shelby fields over a five year period. The minimum volume commitment may be satisfied with (i) production of EXCO, BG Group and each of their respective affiliates, (ii) production of joint venture partners of either EXCO, BG Group or their affiliates, and (iii) production of non-operating working interest owners to the extent EXCO, BG Group, and each of their respective affiliates or its joint venture partner controls such production. If there is a shortfall to the minimum volume commitment in any year, then EXCO and BG Group are severally responsible for paying to Azure a shortfall payment in an amount equal to the amount of the shortfall (calculated on an annualized basis) times $0.40 per Mmbtu. EXCO and BG Group are entitled to credit 25% of any production volumes delivered in excess of the minimum volume commitment during any year to the subsequent year.</t>
  </si>
  <si>
    <t xml:space="preserve">We used all of the cash proceeds from the sale of TGGT to reduce outstanding borrowings under the asset sale requirement of the EXCO Resources Credit Agreement, which also resulted in a corresponding reduction in our borrowing base. We recorded an other than temporary impairment of $86.8 million to our investment in TGGT during 2013 as a result of the carrying value exceeding the fair value. </t>
  </si>
  <si>
    <t xml:space="preserve">The following tables present summarized consolidated financial information of our equity method investments and a reconciliation of our investment to our proportionate 50% interest. Our equity investment in Azure is not included in the tables below as it is accounted for under the cost method of accounting. </t>
  </si>
  <si>
    <t>Assets</t>
  </si>
  <si>
    <t>Property and equipment, net</t>
  </si>
  <si>
    <t>Liabilities and members’ equity</t>
  </si>
  <si>
    <t>Total long term liabilities</t>
  </si>
  <si>
    <t>Members’ equity:</t>
  </si>
  <si>
    <t>Total members' equity</t>
  </si>
  <si>
    <t>Total liabilities and members’ equity</t>
  </si>
  <si>
    <t>Midstream</t>
  </si>
  <si>
    <t>Oil and natural gas production</t>
  </si>
  <si>
    <t>Midstream operating</t>
  </si>
  <si>
    <t>Asset impairments, net of insurance recoveries</t>
  </si>
  <si>
    <t>Other expenses</t>
  </si>
  <si>
    <t>Income before income taxes</t>
  </si>
  <si>
    <t>Net income</t>
  </si>
  <si>
    <t>EXCO’s share of equity income before amortization and impairment</t>
  </si>
  <si>
    <t>Amortization of the difference in the historical basis of our contribution</t>
  </si>
  <si>
    <t>Impairment of equity investment</t>
  </si>
  <si>
    <t>(86,784</t>
  </si>
  <si>
    <t>EXCO’s share of equity income (loss) after amortization and impairment</t>
  </si>
  <si>
    <t>(53,280</t>
  </si>
  <si>
    <t> (in thousands)</t>
  </si>
  <si>
    <t>Basis adjustment (1)</t>
  </si>
  <si>
    <t>Cumulative amortization of basis adjustment (2)</t>
  </si>
  <si>
    <t>(966</t>
  </si>
  <si>
    <t>(6,134</t>
  </si>
  <si>
    <t>EXCO’s 50% interest in equity method investments</t>
  </si>
  <si>
    <r>
      <t xml:space="preserve">Our equity in TGGT and OPCO, at inception, exceeded the book value of our investments by an aggregate of $45.8 million, comprised of an aggregate </t>
    </r>
    <r>
      <rPr>
        <sz val="10"/>
        <color rgb="FF000000"/>
        <rFont val="Inherit"/>
      </rPr>
      <t>$57.2 million</t>
    </r>
    <r>
      <rPr>
        <sz val="10"/>
        <color theme="1"/>
        <rFont val="Inherit"/>
      </rPr>
      <t xml:space="preserve"> difference in the historical basis of our contribution and the fair value of BG Group’s contribution, offset by </t>
    </r>
    <r>
      <rPr>
        <sz val="10"/>
        <color rgb="FF000000"/>
        <rFont val="Inherit"/>
      </rPr>
      <t>$11.4 million</t>
    </r>
    <r>
      <rPr>
        <sz val="10"/>
        <color theme="1"/>
        <rFont val="Inherit"/>
      </rPr>
      <t xml:space="preserve"> of goodwill included in our investment in TGGT. The basis difference in our investment in TGGT was eliminated as a result of the sale during 2013. The December 31, 2013 basis adjustment reflects OPCO's difference in historical basis. </t>
    </r>
  </si>
  <si>
    <t>The basis difference is being amortized over the estimated life of the associated assets.</t>
  </si>
  <si>
    <t>Dividends</t>
  </si>
  <si>
    <t>Dividends [Abstract]</t>
  </si>
  <si>
    <t xml:space="preserve">Dividends </t>
  </si>
  <si>
    <r>
      <t xml:space="preserve">On </t>
    </r>
    <r>
      <rPr>
        <sz val="10"/>
        <color rgb="FF000000"/>
        <rFont val="Inherit"/>
      </rPr>
      <t>November 21, 2013</t>
    </r>
    <r>
      <rPr>
        <sz val="10"/>
        <color theme="1"/>
        <rFont val="Inherit"/>
      </rPr>
      <t xml:space="preserve">, our board of directors approved a cash dividend of </t>
    </r>
    <r>
      <rPr>
        <sz val="10"/>
        <color rgb="FF000000"/>
        <rFont val="Inherit"/>
      </rPr>
      <t>$0.05</t>
    </r>
    <r>
      <rPr>
        <sz val="10"/>
        <color theme="1"/>
        <rFont val="Inherit"/>
      </rPr>
      <t xml:space="preserve"> per share for the </t>
    </r>
    <r>
      <rPr>
        <sz val="10"/>
        <color rgb="FF000000"/>
        <rFont val="Inherit"/>
      </rPr>
      <t>fourth</t>
    </r>
    <r>
      <rPr>
        <sz val="10"/>
        <color theme="1"/>
        <rFont val="Inherit"/>
      </rPr>
      <t xml:space="preserve"> quarter of 2013. The total cash dividend was $10.9 million, of which </t>
    </r>
    <r>
      <rPr>
        <sz val="10"/>
        <color rgb="FF000000"/>
        <rFont val="Inherit"/>
      </rPr>
      <t>$10.8 million</t>
    </r>
    <r>
      <rPr>
        <sz val="10"/>
        <color theme="1"/>
        <rFont val="Inherit"/>
      </rPr>
      <t xml:space="preserve"> was paid on </t>
    </r>
    <r>
      <rPr>
        <sz val="10"/>
        <color rgb="FF000000"/>
        <rFont val="Inherit"/>
      </rPr>
      <t>December 16, 2013</t>
    </r>
    <r>
      <rPr>
        <sz val="10"/>
        <color theme="1"/>
        <rFont val="Inherit"/>
      </rPr>
      <t xml:space="preserve"> to holders of record on </t>
    </r>
    <r>
      <rPr>
        <sz val="10"/>
        <color rgb="FF000000"/>
        <rFont val="Inherit"/>
      </rPr>
      <t>December 2, 2013</t>
    </r>
    <r>
      <rPr>
        <sz val="10"/>
        <color theme="1"/>
        <rFont val="Inherit"/>
      </rPr>
      <t xml:space="preserve"> and the remainder was accrued to be paid to holders of restricted shares upon vesting. Total dividends paid to our shareholders in 2013, 2012 and 2011 were $43.2 million, $34.4 million, and $34.2 million, respectively.</t>
    </r>
  </si>
  <si>
    <t>Any future declaration of dividends, as well as the establishment of record and payment dates, is subject to limitations under the EXCO Resources Credit Agreement, the indenture governing the 2018 Notes and the approval of our board of directors.</t>
  </si>
  <si>
    <t>Share Repurchase</t>
  </si>
  <si>
    <t>Disclosure of Repurchase Agreements [Abstract]</t>
  </si>
  <si>
    <t>Share repurchase</t>
  </si>
  <si>
    <t xml:space="preserve">Share repurchase </t>
  </si>
  <si>
    <r>
      <t xml:space="preserve">On July 19, 2010, we announced a share repurchase program which authorizes us to purchase up to </t>
    </r>
    <r>
      <rPr>
        <sz val="10"/>
        <color rgb="FF000000"/>
        <rFont val="Inherit"/>
      </rPr>
      <t>$200.0 million</t>
    </r>
    <r>
      <rPr>
        <sz val="10"/>
        <color theme="1"/>
        <rFont val="Inherit"/>
      </rPr>
      <t xml:space="preserve"> of our common stock. Any repurchases will be made in the open market, in privately negotiated transactions or in structured share repurchase programs, and may be made from time to time and in one or more large repurchases. The program is conducted in compliance with the Rule 10b-18 under the Exchange Act and applicable legal requirements and is subject to market conditions and other factors. EXCO is not obligated to repurchase any common stock, or any particular amount of common stock, and the repurchase program may be modified or suspended at any time at EXCO's discretion. The repurchase of our common stock was prohibited until the asset sale requirement of the EXCO Resources Credit Agreement was eliminated in January 2014. As of </t>
    </r>
    <r>
      <rPr>
        <sz val="10"/>
        <color rgb="FF000000"/>
        <rFont val="Inherit"/>
      </rPr>
      <t>December 31, 2013</t>
    </r>
    <r>
      <rPr>
        <sz val="10"/>
        <color theme="1"/>
        <rFont val="Inherit"/>
      </rPr>
      <t xml:space="preserve">, we have repurchased a total of </t>
    </r>
    <r>
      <rPr>
        <sz val="10"/>
        <color rgb="FF000000"/>
        <rFont val="Inherit"/>
      </rPr>
      <t>539,221</t>
    </r>
    <r>
      <rPr>
        <sz val="10"/>
        <color theme="1"/>
        <rFont val="Inherit"/>
      </rPr>
      <t xml:space="preserve"> shares for </t>
    </r>
    <r>
      <rPr>
        <sz val="10"/>
        <color rgb="FF000000"/>
        <rFont val="Inherit"/>
      </rPr>
      <t>$7.5 million</t>
    </r>
    <r>
      <rPr>
        <sz val="10"/>
        <color theme="1"/>
        <rFont val="Inherit"/>
      </rPr>
      <t xml:space="preserve"> at an average price of </t>
    </r>
    <r>
      <rPr>
        <sz val="10"/>
        <color rgb="FF000000"/>
        <rFont val="Inherit"/>
      </rPr>
      <t>$13.87</t>
    </r>
    <r>
      <rPr>
        <sz val="10"/>
        <color theme="1"/>
        <rFont val="Inherit"/>
      </rPr>
      <t xml:space="preserve"> per share. There were no share repurchases during 2013, 2012 or 2011.</t>
    </r>
  </si>
  <si>
    <t>Rights Offering (Notes)</t>
  </si>
  <si>
    <t>Equity [Abstract]</t>
  </si>
  <si>
    <t>Rights Offering</t>
  </si>
  <si>
    <t xml:space="preserve">On December 19, 2013, the Company granted subscription rights to holders of common stock which entitled the holder to purchase 0.25 of a share of our common stock for each share of common stock owned by such holders. Each subscription right entitled the holder to a basic subscription right and an over-subscription privilege. The basic subscription right entitled the holder to purchase 0.25 of a share of the Company’s common stock at a subscription price equal to $5.00 per share of common stock. The over-subscription privilege entitled the holders who exercised their basic subscription rights in full (including in respect of subscription rights purchased from others) to purchase any or all shares of common stock that other rights holders do not purchase through the purchase of their basic subscription rights at a subscription price equal to $5.00 per share of common stock. The subscription rights expired if they were not exercised by January 9, 2014. </t>
  </si>
  <si>
    <t>The Company entered into two investment agreements ("Investment Agreements") in connection with the Rights Offering, each dated as of December 17, 2013, one with certain affiliates of WL Ross and one with Hamblin Watsa pursuant to which, subject to the terms and conditions thereof, each of them has severally agreed to subscribe for and purchase, in a private placement, its respective pro rata portion of shares under the basic subscription right and all unsubscribed shares under the over-subscription privilege subject to pro rata allocation among the subscription rights holders who have elected to exercise their over-subscription privilege.</t>
  </si>
  <si>
    <t>The Rights Offering and related transactions under the Investment Agreements closed on January 17, 2014 which resulted in the issuance of 54,574,734 shares for proceeds of $272.9 million. We used the proceeds to pay indebtedness under the EXCO Resources Credit Agreement which is further discussed in "Note 6. Debt". WL Ross and Hamblin Watsa purchased 19,599,973 and 6,726,712 shares, respectively, pursuant to their basic subscription rights and the over-subscription privilege. After giving effect to the Rights Offering, WL Ross and Hamblin Watsa owned 18.7% and 6.4%, respectively of the Company's outstanding common shares as of January 17, 2014.</t>
  </si>
  <si>
    <t>Condensed Consolidating Financial Statements</t>
  </si>
  <si>
    <t>Condensed Financial Information of Parent Company Only Disclosure [Abstract]</t>
  </si>
  <si>
    <t>Condensed consolidating financial statements</t>
  </si>
  <si>
    <r>
      <t xml:space="preserve">As of </t>
    </r>
    <r>
      <rPr>
        <sz val="10"/>
        <color rgb="FF000000"/>
        <rFont val="Inherit"/>
      </rPr>
      <t>December 31, 2013</t>
    </r>
    <r>
      <rPr>
        <sz val="10"/>
        <color theme="1"/>
        <rFont val="Inherit"/>
      </rPr>
      <t xml:space="preserve">, the majority of EXCO’s subsidiaries were guarantors under the EXCO Resources Credit Agreement and the indenture governing the 2018 Notes. All of our non-guarantor subsidiaries were considered unrestricted subsidiaries under the indenture governing the 2018 Notes, with the exception of our equity investment in OPCO. As of and for the year ended </t>
    </r>
    <r>
      <rPr>
        <sz val="10"/>
        <color rgb="FF000000"/>
        <rFont val="Inherit"/>
      </rPr>
      <t>December 31, 2013</t>
    </r>
    <r>
      <rPr>
        <sz val="10"/>
        <color theme="1"/>
        <rFont val="Inherit"/>
      </rPr>
      <t xml:space="preserve"> our equity method investment in OPCO represented </t>
    </r>
    <r>
      <rPr>
        <sz val="10"/>
        <color rgb="FF000000"/>
        <rFont val="Inherit"/>
      </rPr>
      <t>$12.9 million</t>
    </r>
    <r>
      <rPr>
        <sz val="10"/>
        <color theme="1"/>
        <rFont val="Inherit"/>
      </rPr>
      <t xml:space="preserve"> of equity method investments and contributed </t>
    </r>
    <r>
      <rPr>
        <sz val="10"/>
        <color rgb="FF000000"/>
        <rFont val="Inherit"/>
      </rPr>
      <t>$4.7 million</t>
    </r>
    <r>
      <rPr>
        <sz val="10"/>
        <color theme="1"/>
        <rFont val="Inherit"/>
      </rPr>
      <t xml:space="preserve"> of equity method </t>
    </r>
    <r>
      <rPr>
        <sz val="10"/>
        <color rgb="FF000000"/>
        <rFont val="Inherit"/>
      </rPr>
      <t>losses</t>
    </r>
    <r>
      <rPr>
        <sz val="10"/>
        <color theme="1"/>
        <rFont val="Inherit"/>
      </rPr>
      <t>.</t>
    </r>
  </si>
  <si>
    <t>Set forth below are condensed consolidating financial statements of EXCO, the guarantor subsidiaries and the non-guarantor subsidiaries. The 2018 Notes, which were issued by EXCO Resources, Inc., are jointly and severally guaranteed by some of our subsidiaries (referred to as Guarantor Subsidiaries). For purposes of this footnote, EXCO Resources, Inc. is referred to as Resources to distinguish it from the Guarantor Subsidiaries. Each of the Guarantor Subsidiaries are 100% owned subsidiary of Resources and the guarantees are unconditional as they relate to the assets of the Guarantor Subsidiaries.</t>
  </si>
  <si>
    <t>The following financial information presents consolidating financial statements, which include:</t>
  </si>
  <si>
    <t>Resources;</t>
  </si>
  <si>
    <t>the Guarantor Subsidiaries;</t>
  </si>
  <si>
    <t>the Non-Guarantor Subsidiaries;</t>
  </si>
  <si>
    <t>elimination entries necessary to consolidate Resources, the Guarantor Subsidiaries and the Non-Guarantor Subsidiaries; and</t>
  </si>
  <si>
    <t>EXCO on a consolidated basis.</t>
  </si>
  <si>
    <t>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t>
  </si>
  <si>
    <t>EXCO RESOURCES, INC.</t>
  </si>
  <si>
    <t>CONDENSED CONSOLIDATING BALANCE SHEET</t>
  </si>
  <si>
    <r>
      <t>December 31, 2013</t>
    </r>
    <r>
      <rPr>
        <b/>
        <sz val="10"/>
        <color theme="1"/>
        <rFont val="Inherit"/>
      </rPr>
      <t xml:space="preserve"> </t>
    </r>
  </si>
  <si>
    <t> Resources</t>
  </si>
  <si>
    <t> Guarantor Subsidiaries</t>
  </si>
  <si>
    <t> Non-Guarantor Subsidiaries</t>
  </si>
  <si>
    <t> Eliminations</t>
  </si>
  <si>
    <t> Consolidated</t>
  </si>
  <si>
    <t> Assets</t>
  </si>
  <si>
    <t> Current assets:</t>
  </si>
  <si>
    <t> Cash and cash equivalents</t>
  </si>
  <si>
    <t>(35,892</t>
  </si>
  <si>
    <t> Restricted cash</t>
  </si>
  <si>
    <t> Other current assets</t>
  </si>
  <si>
    <t>         Total current assets</t>
  </si>
  <si>
    <t> Equity investments</t>
  </si>
  <si>
    <t> Oil and natural gas properties (full cost accounting method):</t>
  </si>
  <si>
    <t>     Accumulated depletion</t>
  </si>
  <si>
    <t>(330,086</t>
  </si>
  <si>
    <t>(1,840,332</t>
  </si>
  <si>
    <t>(13,046</t>
  </si>
  <si>
    <t>(2,183,464</t>
  </si>
  <si>
    <t>     Oil and natural gas properties, net</t>
  </si>
  <si>
    <t> Gathering, office, field and other equipment, net</t>
  </si>
  <si>
    <t> Investments in and advances to affiliates, net</t>
  </si>
  <si>
    <t>(1,834,197</t>
  </si>
  <si>
    <t> Deferred financing costs, net</t>
  </si>
  <si>
    <t> Derivative financial instruments</t>
  </si>
  <si>
    <t> Goodwill</t>
  </si>
  <si>
    <t> Other assets</t>
  </si>
  <si>
    <t>         Total assets</t>
  </si>
  <si>
    <t> Liabilities and shareholders' equity</t>
  </si>
  <si>
    <t> Current liabilities</t>
  </si>
  <si>
    <t> Long-term debt</t>
  </si>
  <si>
    <t> Deferred income taxes</t>
  </si>
  <si>
    <t> Other long-term liabilities</t>
  </si>
  <si>
    <t> Payable to parent</t>
  </si>
  <si>
    <t>(2,265,885</t>
  </si>
  <si>
    <t>         Total shareholders' equity</t>
  </si>
  <si>
    <t>(490,244</t>
  </si>
  <si>
    <t>         Total liabilities and shareholders' equity</t>
  </si>
  <si>
    <r>
      <t>December 31, 2012</t>
    </r>
    <r>
      <rPr>
        <b/>
        <sz val="10"/>
        <color theme="1"/>
        <rFont val="Inherit"/>
      </rPr>
      <t xml:space="preserve"> </t>
    </r>
  </si>
  <si>
    <t>(20,147</t>
  </si>
  <si>
    <t>(328,560</t>
  </si>
  <si>
    <t>(1,617,005</t>
  </si>
  <si>
    <t>(1,945,565</t>
  </si>
  <si>
    <t>(1,622,731</t>
  </si>
  <si>
    <t>(2,172,526</t>
  </si>
  <si>
    <t>(896,803</t>
  </si>
  <si>
    <t>CONDENSED CONSOLIDATING STATEMENT OF OPERATIONS</t>
  </si>
  <si>
    <r>
      <t xml:space="preserve">For the year ended </t>
    </r>
    <r>
      <rPr>
        <b/>
        <sz val="10"/>
        <color rgb="FF000000"/>
        <rFont val="Inherit"/>
      </rPr>
      <t>December 31, 2013</t>
    </r>
    <r>
      <rPr>
        <b/>
        <sz val="10"/>
        <color theme="1"/>
        <rFont val="Inherit"/>
      </rPr>
      <t xml:space="preserve"> </t>
    </r>
  </si>
  <si>
    <t>Resources</t>
  </si>
  <si>
    <t>Guarantor Subsidiaries</t>
  </si>
  <si>
    <t>Eliminations</t>
  </si>
  <si>
    <t>Consolidated</t>
  </si>
  <si>
    <t>Gain on divestitures and other operating items</t>
  </si>
  <si>
    <t>(25,950</t>
  </si>
  <si>
    <t>(151,549</t>
  </si>
  <si>
    <t>(19</t>
  </si>
  <si>
    <t>(177,518</t>
  </si>
  <si>
    <t>    Total costs and expenses</t>
  </si>
  <si>
    <t>(99,815</t>
  </si>
  <si>
    <t>(2,774</t>
  </si>
  <si>
    <t>(102,589</t>
  </si>
  <si>
    <t>(177</t>
  </si>
  <si>
    <t>(1,582</t>
  </si>
  <si>
    <t>Other income</t>
  </si>
  <si>
    <t>(1,068</t>
  </si>
  <si>
    <t>(828</t>
  </si>
  <si>
    <t>Equity loss</t>
  </si>
  <si>
    <t>Net earnings from consolidated subsidiaries</t>
  </si>
  <si>
    <t>(118,107</t>
  </si>
  <si>
    <t>    Total other income (expense)</t>
  </si>
  <si>
    <t>(57,625</t>
  </si>
  <si>
    <t>(157,017</t>
  </si>
  <si>
    <t>(52,286</t>
  </si>
  <si>
    <r>
      <t xml:space="preserve">For the year ended </t>
    </r>
    <r>
      <rPr>
        <b/>
        <sz val="10"/>
        <color rgb="FF000000"/>
        <rFont val="Inherit"/>
      </rPr>
      <t>December 31, 2012</t>
    </r>
    <r>
      <rPr>
        <b/>
        <sz val="10"/>
        <color theme="1"/>
        <rFont val="Inherit"/>
      </rPr>
      <t xml:space="preserve"> </t>
    </r>
  </si>
  <si>
    <t>Other operating items</t>
  </si>
  <si>
    <t>(194</t>
  </si>
  <si>
    <t>(1,451,851</t>
  </si>
  <si>
    <t>(1,415,515</t>
  </si>
  <si>
    <t>(73,489</t>
  </si>
  <si>
    <t>(3</t>
  </si>
  <si>
    <t>(73,492</t>
  </si>
  <si>
    <t>Gain on derivative financial instruments</t>
  </si>
  <si>
    <t>Equity income</t>
  </si>
  <si>
    <t>Net loss from consolidated subsidiaries</t>
  </si>
  <si>
    <t>(1,419,182</t>
  </si>
  <si>
    <t>(1,429,621</t>
  </si>
  <si>
    <t>(1,447,802</t>
  </si>
  <si>
    <r>
      <t xml:space="preserve">For the year ended </t>
    </r>
    <r>
      <rPr>
        <b/>
        <sz val="10"/>
        <color rgb="FF000000"/>
        <rFont val="Inherit"/>
      </rPr>
      <t>December 31, 2011</t>
    </r>
    <r>
      <rPr>
        <b/>
        <sz val="10"/>
        <color theme="1"/>
        <rFont val="Inherit"/>
      </rPr>
      <t xml:space="preserve"> </t>
    </r>
  </si>
  <si>
    <t>Depreciation, depletion and amortization</t>
  </si>
  <si>
    <t>(276</t>
  </si>
  <si>
    <t>(127</t>
  </si>
  <si>
    <t>(12,580</t>
  </si>
  <si>
    <t>(157,152</t>
  </si>
  <si>
    <t>(169,605</t>
  </si>
  <si>
    <t>Other income:</t>
  </si>
  <si>
    <t>(59,764</t>
  </si>
  <si>
    <t>(1,259</t>
  </si>
  <si>
    <t>(61,023</t>
  </si>
  <si>
    <t>(95,419</t>
  </si>
  <si>
    <t>    Total other income</t>
  </si>
  <si>
    <t>(128,252</t>
  </si>
  <si>
    <t>CONDENSED CONSOLIDATING STATEMENT OF CASH FLOWS</t>
  </si>
  <si>
    <t>Non-guarantor subsidiaries</t>
  </si>
  <si>
    <t>Net cash provided by (used in) operating activities</t>
  </si>
  <si>
    <t>(32,678</t>
  </si>
  <si>
    <t>Additions to oil and natural gas properties, gathering assets and equipment and property acquisitions</t>
  </si>
  <si>
    <t>(15,767</t>
  </si>
  <si>
    <t>(1,242,667</t>
  </si>
  <si>
    <t>(38,818</t>
  </si>
  <si>
    <t>(1,297,252</t>
  </si>
  <si>
    <t>Distributions received from EXCO/HGI Partnership</t>
  </si>
  <si>
    <t>(3,825</t>
  </si>
  <si>
    <t>Advances/investments with affiliates</t>
  </si>
  <si>
    <t>(59,575</t>
  </si>
  <si>
    <t>(1,303</t>
  </si>
  <si>
    <t>Net cash provided by (used in) investing activities</t>
  </si>
  <si>
    <t>(381,515</t>
  </si>
  <si>
    <t>(252,478</t>
  </si>
  <si>
    <t>(1,015,900</t>
  </si>
  <si>
    <t>(6,885</t>
  </si>
  <si>
    <t>(1,022,785</t>
  </si>
  <si>
    <t>(43,214</t>
  </si>
  <si>
    <t>EXCO/HGI Partnership cash distribution</t>
  </si>
  <si>
    <t>(33,317</t>
  </si>
  <si>
    <t>(236</t>
  </si>
  <si>
    <t>(33,553</t>
  </si>
  <si>
    <t>(122,953</t>
  </si>
  <si>
    <t>(93,317</t>
  </si>
  <si>
    <t>(15,745</t>
  </si>
  <si>
    <t>(77,006</t>
  </si>
  <si>
    <t>(459,917</t>
  </si>
  <si>
    <t>(536,923</t>
  </si>
  <si>
    <t>(14,907</t>
  </si>
  <si>
    <t>(59,126</t>
  </si>
  <si>
    <t>(120,971</t>
  </si>
  <si>
    <t>(306,123</t>
  </si>
  <si>
    <t>(427,094</t>
  </si>
  <si>
    <t>(93,000</t>
  </si>
  <si>
    <t>(34,358</t>
  </si>
  <si>
    <t>(1,655</t>
  </si>
  <si>
    <t>Net cash used in financing activities</t>
  </si>
  <si>
    <t>(74,045</t>
  </si>
  <si>
    <t>(12,873</t>
  </si>
  <si>
    <t>(46,667</t>
  </si>
  <si>
    <t> Non-guarantor subsidiaries</t>
  </si>
  <si>
    <t>(63,089</t>
  </si>
  <si>
    <t>(1,670,029</t>
  </si>
  <si>
    <t>(4,253</t>
  </si>
  <si>
    <t>(1,737,371</t>
  </si>
  <si>
    <t>(1,707</t>
  </si>
  <si>
    <t>(278,531</t>
  </si>
  <si>
    <t>(1,250</t>
  </si>
  <si>
    <t>(338,491</t>
  </si>
  <si>
    <t>(369,869</t>
  </si>
  <si>
    <t>(1,171</t>
  </si>
  <si>
    <t>(709,531</t>
  </si>
  <si>
    <t>Borrowings under the credit agreements</t>
  </si>
  <si>
    <t>Repayments under the credit agreements</t>
  </si>
  <si>
    <t>(407,500</t>
  </si>
  <si>
    <t>(34,238</t>
  </si>
  <si>
    <t>(7,569</t>
  </si>
  <si>
    <t>Net cash provided by financing activities</t>
  </si>
  <si>
    <t>(14,133</t>
  </si>
  <si>
    <t>(12,232</t>
  </si>
  <si>
    <t>(32,534</t>
  </si>
  <si>
    <t>Quarterly Financial Data</t>
  </si>
  <si>
    <t>Quarterly Financial Information Disclosure [Abstract]</t>
  </si>
  <si>
    <t>Quarterly financial data (unaudited)</t>
  </si>
  <si>
    <r>
      <t xml:space="preserve">The following are summarized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Quarter</t>
  </si>
  <si>
    <t>(in thousands, except per share amounts)</t>
  </si>
  <si>
    <t>1st</t>
  </si>
  <si>
    <t>2nd</t>
  </si>
  <si>
    <t>3rd</t>
  </si>
  <si>
    <t>4th</t>
  </si>
  <si>
    <t>Operating income (loss) (1)</t>
  </si>
  <si>
    <t>(79,331</t>
  </si>
  <si>
    <t>Net income (loss) (2) (3)</t>
  </si>
  <si>
    <t>(98,651</t>
  </si>
  <si>
    <t>(122,863</t>
  </si>
  <si>
    <t>Basic earnings (loss) per share:</t>
  </si>
  <si>
    <t>(0.46</t>
  </si>
  <si>
    <t>(0.57</t>
  </si>
  <si>
    <t>Weighted average shares</t>
  </si>
  <si>
    <t>Diluted earnings (loss) per share:</t>
  </si>
  <si>
    <t>Operating loss (4)</t>
  </si>
  <si>
    <t>(311,087</t>
  </si>
  <si>
    <t>(476,036</t>
  </si>
  <si>
    <t>(321,021</t>
  </si>
  <si>
    <t>(307,371</t>
  </si>
  <si>
    <t>Net loss</t>
  </si>
  <si>
    <t>(281,649</t>
  </si>
  <si>
    <t>(496,433</t>
  </si>
  <si>
    <t>(346,174</t>
  </si>
  <si>
    <t>(269,029</t>
  </si>
  <si>
    <t>Basic loss per share:</t>
  </si>
  <si>
    <t>(1.32</t>
  </si>
  <si>
    <t>(2.32</t>
  </si>
  <si>
    <t>(1.62</t>
  </si>
  <si>
    <t>(1.25</t>
  </si>
  <si>
    <t>Diluted loss per share:</t>
  </si>
  <si>
    <t xml:space="preserve">Operating income (loss) for the first quarter and the fourth quarter of 2013 includes $10.7 million and $97.8 million, respectively, of impairments of oil and natural gas properties. See "Note 2. Summary of significant accounting policies" for further discussion. </t>
  </si>
  <si>
    <t xml:space="preserve">Net income (loss) for the third quarter of 2013 includes a $91.5 million impairment to our investment in TGGT as a result of the carrying value exceeding the fair value. The impairment was reduced by $4.7 million in the fourth quarter of 2013 to $86.8 million as a result of final closing adjustments, fees and transaction expenses related to the sale of our equity investment in TGGT. See "Note 14. Equity investments" for further discussion. </t>
  </si>
  <si>
    <t xml:space="preserve">Net income (loss) for the first quarter of 2013 includes a gain of $187.0 million from our contribution of oil and natural gas properties to the EXCO/HGI Partnership. See "Note 3. Acquisitions, divestitures and other significant events" for further discussion. </t>
  </si>
  <si>
    <t>Operating loss for the first quarter, second quarter, third quarter and fourth quarter of 2012 includes $275.9 million, $428.8 million, $318.0 million and $324.0 million, respectively, of impairments of oil and natural gas properties. See "Note 2. Summary of significant accounting policies" for further discussion.</t>
  </si>
  <si>
    <t>Supplemental Information Relating To Oil And Natural Gas Producing Activities</t>
  </si>
  <si>
    <t>Extractive Industries [Abstract]</t>
  </si>
  <si>
    <t>Supplemental information relating to oil and natural gas producing activities (unaudited)</t>
  </si>
  <si>
    <r>
      <t xml:space="preserve">The following supplemental information relating to our oil and natural gas producing activiti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s presented in accordance with ASC 932, </t>
    </r>
    <r>
      <rPr>
        <i/>
        <sz val="10"/>
        <color theme="1"/>
        <rFont val="Inherit"/>
      </rPr>
      <t>Extractive Activities, Oil and Gas.</t>
    </r>
  </si>
  <si>
    <t>Presented below are costs incurred in oil and natural gas property acquisition, exploration and development activities:</t>
  </si>
  <si>
    <t>(in thousands, except per unit amounts)</t>
  </si>
  <si>
    <t>Amount</t>
  </si>
  <si>
    <t>Proved property acquisition costs</t>
  </si>
  <si>
    <t>Unproved property acquisition costs</t>
  </si>
  <si>
    <t>Total property acquisition costs (1)</t>
  </si>
  <si>
    <t>Development</t>
  </si>
  <si>
    <t>Exploration costs (2)</t>
  </si>
  <si>
    <t>Lease acquisitions and other</t>
  </si>
  <si>
    <t>Capitalized asset retirement costs</t>
  </si>
  <si>
    <t>Depletion per Boe</t>
  </si>
  <si>
    <t>Depletion per Mcfe</t>
  </si>
  <si>
    <t>Total property acquisition costs</t>
  </si>
  <si>
    <t>Exploration costs (3)</t>
  </si>
  <si>
    <t>Lease acquisitions and other (4)</t>
  </si>
  <si>
    <t>Total property acquisition costs (5)</t>
  </si>
  <si>
    <t>Exploration costs (6)</t>
  </si>
  <si>
    <t>Lease acquisitions and other (7)</t>
  </si>
  <si>
    <t>Acquisition costs in 2013 include the Eagle Ford acquisition, Haynesville acquisition and our proportionate share of the EXCO/HGI Partnership acquisition of shallow Cotton Valley assets.</t>
  </si>
  <si>
    <t>Exploration costs in 2013 include approximately $29.2 million in the Eagle Ford shale and approximately $9.4 million in the Marcellus shale.</t>
  </si>
  <si>
    <r>
      <t xml:space="preserve">Exploration costs in 2012 include approximately </t>
    </r>
    <r>
      <rPr>
        <sz val="10"/>
        <color rgb="FF000000"/>
        <rFont val="Inherit"/>
      </rPr>
      <t>$40.1 million</t>
    </r>
    <r>
      <rPr>
        <sz val="10"/>
        <color theme="1"/>
        <rFont val="Inherit"/>
      </rPr>
      <t xml:space="preserve"> in the Haynesville shale, and approximately </t>
    </r>
    <r>
      <rPr>
        <sz val="10"/>
        <color rgb="FF000000"/>
        <rFont val="Inherit"/>
      </rPr>
      <t>$17.2 million</t>
    </r>
    <r>
      <rPr>
        <sz val="10"/>
        <color theme="1"/>
        <rFont val="Inherit"/>
      </rPr>
      <t xml:space="preserve"> in the Marcellus shale.</t>
    </r>
  </si>
  <si>
    <r>
      <t xml:space="preserve">Lease acquisition costs in 2012 are net of acreage reimbursements from BG Group totaling </t>
    </r>
    <r>
      <rPr>
        <sz val="10"/>
        <color rgb="FF000000"/>
        <rFont val="Inherit"/>
      </rPr>
      <t>$2.1 million</t>
    </r>
    <r>
      <rPr>
        <sz val="10"/>
        <color theme="1"/>
        <rFont val="Inherit"/>
      </rPr>
      <t xml:space="preserve">. </t>
    </r>
  </si>
  <si>
    <r>
      <t xml:space="preserve">Acquisition costs in 2011, net of BG Group reimbursements of </t>
    </r>
    <r>
      <rPr>
        <sz val="10"/>
        <color rgb="FF000000"/>
        <rFont val="Inherit"/>
      </rPr>
      <t>$359.1 million</t>
    </r>
    <r>
      <rPr>
        <sz val="10"/>
        <color theme="1"/>
        <rFont val="Inherit"/>
      </rPr>
      <t>, include the Chief Transaction, Appalachia Transaction and the Haynesville Shale Acquisition.</t>
    </r>
  </si>
  <si>
    <r>
      <t xml:space="preserve">Exploration costs in 2011 include approximately </t>
    </r>
    <r>
      <rPr>
        <sz val="10"/>
        <color rgb="FF000000"/>
        <rFont val="Inherit"/>
      </rPr>
      <t>$33.9 million</t>
    </r>
    <r>
      <rPr>
        <sz val="10"/>
        <color theme="1"/>
        <rFont val="Inherit"/>
      </rPr>
      <t xml:space="preserve"> incurred in the Marcellus shale play in Appalachia and approximately </t>
    </r>
    <r>
      <rPr>
        <sz val="10"/>
        <color rgb="FF000000"/>
        <rFont val="Inherit"/>
      </rPr>
      <t>$228.2 million</t>
    </r>
    <r>
      <rPr>
        <sz val="10"/>
        <color theme="1"/>
        <rFont val="Inherit"/>
      </rPr>
      <t xml:space="preserve"> in the Shelby area.</t>
    </r>
  </si>
  <si>
    <r>
      <t xml:space="preserve">Lease acquisition costs in 2011 are net of acreage reimbursements from BG Group totaling </t>
    </r>
    <r>
      <rPr>
        <sz val="10"/>
        <color rgb="FF000000"/>
        <rFont val="Inherit"/>
      </rPr>
      <t>$31.9 million</t>
    </r>
    <r>
      <rPr>
        <sz val="10"/>
        <color theme="1"/>
        <rFont val="Inherit"/>
      </rPr>
      <t>.</t>
    </r>
  </si>
  <si>
    <t>We retain independent engineering firms to prepare or audit annual year-end estimates of our future net recoverable oil and natural gas reserves. The estimated proved net recoverable reserves we show below include only those quantities that we expect to be commercially recoverable at prices and costs in effect at the balance sheet dates under existing regulatory practices and with conventional equipment and operating methods. Proved Developed Reserves represent only those reserves that we may recover through existing wells. Proved Undeveloped Reserves include those reserves that we may recover from new wells on undrilled acreage or from existing wells on which we must make a relatively major expenditure for recompletion or secondary recovery operations. All of our reserves are located onshore in the continental United States of America.</t>
  </si>
  <si>
    <t>Discounted future cash flow estimates like those shown below are not intended to represent estimates of the fair value of our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t>
  </si>
  <si>
    <t>(Mbbls)</t>
  </si>
  <si>
    <t>Natural</t>
  </si>
  <si>
    <t>Gas</t>
  </si>
  <si>
    <t>(Mmcf)</t>
  </si>
  <si>
    <t>Natural Gas Liquids (Mbbls) (13)</t>
  </si>
  <si>
    <t>Mmcfe</t>
  </si>
  <si>
    <t>December 31, 2010 (1)</t>
  </si>
  <si>
    <t>Purchase of reserves in place</t>
  </si>
  <si>
    <t>Discoveries and extensions (2)</t>
  </si>
  <si>
    <t>Revisions of previous estimates:</t>
  </si>
  <si>
    <t>Changes in price</t>
  </si>
  <si>
    <t>(15,165</t>
  </si>
  <si>
    <t>(14,565</t>
  </si>
  <si>
    <t>Other factors (3)</t>
  </si>
  <si>
    <t>(1,264</t>
  </si>
  <si>
    <t>(222,513</t>
  </si>
  <si>
    <t>(230,097</t>
  </si>
  <si>
    <t>Sales of reserves in place</t>
  </si>
  <si>
    <t>(28</t>
  </si>
  <si>
    <t>(5,599</t>
  </si>
  <si>
    <t>(5,767</t>
  </si>
  <si>
    <t>Production</t>
  </si>
  <si>
    <t>(741</t>
  </si>
  <si>
    <t>(178,266</t>
  </si>
  <si>
    <t>(182,712</t>
  </si>
  <si>
    <t>December 31, 2011 (4)</t>
  </si>
  <si>
    <t>Discoveries and extensions (5)</t>
  </si>
  <si>
    <t>(110</t>
  </si>
  <si>
    <t>(466,238</t>
  </si>
  <si>
    <t>(466,898</t>
  </si>
  <si>
    <t>Other factors (6)</t>
  </si>
  <si>
    <t>(463</t>
  </si>
  <si>
    <t>(2,837</t>
  </si>
  <si>
    <t>(703</t>
  </si>
  <si>
    <t>(182,656</t>
  </si>
  <si>
    <t>(509</t>
  </si>
  <si>
    <t>(189,928</t>
  </si>
  <si>
    <t>December 31, 2012 (7)</t>
  </si>
  <si>
    <t>Purchase of reserves in place (8)</t>
  </si>
  <si>
    <t>Discoveries and extensions (9)</t>
  </si>
  <si>
    <t>Other factors (10)</t>
  </si>
  <si>
    <t>(3,219</t>
  </si>
  <si>
    <t>(106,695</t>
  </si>
  <si>
    <t>(130,455</t>
  </si>
  <si>
    <t>Sales of reserves in place (11)</t>
  </si>
  <si>
    <t>(8,224</t>
  </si>
  <si>
    <t>(270,018</t>
  </si>
  <si>
    <t>(6,472</t>
  </si>
  <si>
    <t>(358,194</t>
  </si>
  <si>
    <t>(1,188</t>
  </si>
  <si>
    <t>(153,321</t>
  </si>
  <si>
    <t>(243</t>
  </si>
  <si>
    <t>(161,907</t>
  </si>
  <si>
    <t>December 31, 2013 (12)</t>
  </si>
  <si>
    <t>Estimated Quantities of Proved Developed and Proved Undeveloped Reserves</t>
  </si>
  <si>
    <t>Proved developed:</t>
  </si>
  <si>
    <t>Proved undeveloped:</t>
  </si>
  <si>
    <r>
      <t xml:space="preserve">The above reserves do not include our equity interest in OPCO, which represents </t>
    </r>
    <r>
      <rPr>
        <sz val="10"/>
        <color rgb="FF000000"/>
        <rFont val="Inherit"/>
      </rPr>
      <t>0.04%</t>
    </r>
    <r>
      <rPr>
        <sz val="10"/>
        <color theme="1"/>
        <rFont val="Inherit"/>
      </rPr>
      <t xml:space="preserve"> (</t>
    </r>
    <r>
      <rPr>
        <sz val="10"/>
        <color rgb="FF000000"/>
        <rFont val="Inherit"/>
      </rPr>
      <t>575</t>
    </r>
    <r>
      <rPr>
        <sz val="10"/>
        <color theme="1"/>
        <rFont val="Inherit"/>
      </rPr>
      <t xml:space="preserve"> Mmcfe) of our consolidated Proved Reserves at December 31, 2010 and a Standardized Measure of </t>
    </r>
    <r>
      <rPr>
        <sz val="10"/>
        <color rgb="FF000000"/>
        <rFont val="Inherit"/>
      </rPr>
      <t>$0.4 million</t>
    </r>
    <r>
      <rPr>
        <sz val="10"/>
        <color theme="1"/>
        <rFont val="Inherit"/>
      </rPr>
      <t xml:space="preserve">, or </t>
    </r>
    <r>
      <rPr>
        <sz val="10"/>
        <color rgb="FF000000"/>
        <rFont val="Inherit"/>
      </rPr>
      <t>0.03%</t>
    </r>
    <r>
      <rPr>
        <sz val="10"/>
        <color theme="1"/>
        <rFont val="Inherit"/>
      </rPr>
      <t>, of our consolidated Standardized Measure.</t>
    </r>
  </si>
  <si>
    <r>
      <t xml:space="preserve">New discoveries and extensions in 2011 include </t>
    </r>
    <r>
      <rPr>
        <sz val="10"/>
        <color rgb="FF000000"/>
        <rFont val="Inherit"/>
      </rPr>
      <t>158,649</t>
    </r>
    <r>
      <rPr>
        <sz val="10"/>
        <color theme="1"/>
        <rFont val="Inherit"/>
      </rPr>
      <t xml:space="preserve"> Mmcfe in East Texas/North Louisiana, primarily in the Haynesville shale, </t>
    </r>
    <r>
      <rPr>
        <sz val="10"/>
        <color rgb="FF000000"/>
        <rFont val="Inherit"/>
      </rPr>
      <t>30,206</t>
    </r>
    <r>
      <rPr>
        <sz val="10"/>
        <color theme="1"/>
        <rFont val="Inherit"/>
      </rPr>
      <t xml:space="preserve"> Mmcfe in Appalachia, all in the Marcellus shale and </t>
    </r>
    <r>
      <rPr>
        <sz val="10"/>
        <color rgb="FF000000"/>
        <rFont val="Inherit"/>
      </rPr>
      <t>12,284</t>
    </r>
    <r>
      <rPr>
        <sz val="10"/>
        <color theme="1"/>
        <rFont val="Inherit"/>
      </rPr>
      <t xml:space="preserve"> Mmcfe in the Permian Basin.</t>
    </r>
  </si>
  <si>
    <r>
      <t xml:space="preserve">Total revisions due to Other factors in 2011 include approximately </t>
    </r>
    <r>
      <rPr>
        <sz val="10"/>
        <color rgb="FF000000"/>
        <rFont val="Inherit"/>
      </rPr>
      <t>168,264</t>
    </r>
    <r>
      <rPr>
        <sz val="10"/>
        <color theme="1"/>
        <rFont val="Inherit"/>
      </rPr>
      <t xml:space="preserve"> Mmcfe of Proved Undeveloped Reserves that were reclassified to unproved reserves as a result of a slower development schedule due to continued low natural gas prices, which extended their scheduling beyond a five-year development horizon. The reclassified Proved Developed Reserves represent all non-shale Proved Undeveloped Reserves in Appalachia and East Texas/North Louisiana.</t>
    </r>
  </si>
  <si>
    <r>
      <t xml:space="preserve">The above reserves do not include our equity interest in OPCO, which represents </t>
    </r>
    <r>
      <rPr>
        <sz val="10"/>
        <color rgb="FF000000"/>
        <rFont val="Inherit"/>
      </rPr>
      <t>0.04%</t>
    </r>
    <r>
      <rPr>
        <sz val="10"/>
        <color theme="1"/>
        <rFont val="Inherit"/>
      </rPr>
      <t xml:space="preserve"> (</t>
    </r>
    <r>
      <rPr>
        <sz val="10"/>
        <color rgb="FF000000"/>
        <rFont val="Inherit"/>
      </rPr>
      <t>576</t>
    </r>
    <r>
      <rPr>
        <sz val="10"/>
        <color theme="1"/>
        <rFont val="Inherit"/>
      </rPr>
      <t xml:space="preserve"> Mmcfe) of our consolidated Proved Reserves at December 31, 2011 and a Standardized Measure of </t>
    </r>
    <r>
      <rPr>
        <sz val="10"/>
        <color rgb="FF000000"/>
        <rFont val="Inherit"/>
      </rPr>
      <t>$0.6 million</t>
    </r>
    <r>
      <rPr>
        <sz val="10"/>
        <color theme="1"/>
        <rFont val="Inherit"/>
      </rPr>
      <t xml:space="preserve">, or </t>
    </r>
    <r>
      <rPr>
        <sz val="10"/>
        <color rgb="FF000000"/>
        <rFont val="Inherit"/>
      </rPr>
      <t>0.04%</t>
    </r>
    <r>
      <rPr>
        <sz val="10"/>
        <color theme="1"/>
        <rFont val="Inherit"/>
      </rPr>
      <t>, of our consolidated Standardized Measure.</t>
    </r>
  </si>
  <si>
    <r>
      <t xml:space="preserve">New discoveries and extensions in 2012 include </t>
    </r>
    <r>
      <rPr>
        <sz val="10"/>
        <color rgb="FF000000"/>
        <rFont val="Inherit"/>
      </rPr>
      <t>25,626</t>
    </r>
    <r>
      <rPr>
        <sz val="10"/>
        <color theme="1"/>
        <rFont val="Inherit"/>
      </rPr>
      <t xml:space="preserve"> Mmcfe in East Texas/North Louisiana, primarily in the Haynesville shale, </t>
    </r>
    <r>
      <rPr>
        <sz val="10"/>
        <color rgb="FF000000"/>
        <rFont val="Inherit"/>
      </rPr>
      <t>59,455</t>
    </r>
    <r>
      <rPr>
        <sz val="10"/>
        <color theme="1"/>
        <rFont val="Inherit"/>
      </rPr>
      <t xml:space="preserve"> Mmcfe in Appalachia, all in the Marcellus shale and </t>
    </r>
    <r>
      <rPr>
        <sz val="10"/>
        <color rgb="FF000000"/>
        <rFont val="Inherit"/>
      </rPr>
      <t>17,027</t>
    </r>
    <r>
      <rPr>
        <sz val="10"/>
        <color theme="1"/>
        <rFont val="Inherit"/>
      </rPr>
      <t xml:space="preserve"> Mmcfe in the Permian Basin.</t>
    </r>
  </si>
  <si>
    <r>
      <t xml:space="preserve">Total revisions due to Other factors in 2012 include approximately </t>
    </r>
    <r>
      <rPr>
        <sz val="10"/>
        <color rgb="FF000000"/>
        <rFont val="Inherit"/>
      </rPr>
      <t>8,736</t>
    </r>
    <r>
      <rPr>
        <sz val="10"/>
        <color theme="1"/>
        <rFont val="Inherit"/>
      </rPr>
      <t xml:space="preserve"> Mmcfe of Proved Undeveloped Reserves that were reclassified to unproved reserves as a result of a slower development schedule due to continued depressed natural gas prices, which extended their scheduled development beyond a five-year development horizon. The change also includes a positive revision of </t>
    </r>
    <r>
      <rPr>
        <sz val="10"/>
        <color rgb="FF000000"/>
        <rFont val="Inherit"/>
      </rPr>
      <t>246,451</t>
    </r>
    <r>
      <rPr>
        <sz val="10"/>
        <color theme="1"/>
        <rFont val="Inherit"/>
      </rPr>
      <t xml:space="preserve"> Mmcfe resulting from unproved performance and cost reductions.</t>
    </r>
  </si>
  <si>
    <r>
      <t xml:space="preserve">The above reserves do not include our equity interest in OPCO, which represents </t>
    </r>
    <r>
      <rPr>
        <sz val="10"/>
        <color rgb="FF000000"/>
        <rFont val="Inherit"/>
      </rPr>
      <t>0.07%</t>
    </r>
    <r>
      <rPr>
        <sz val="10"/>
        <color theme="1"/>
        <rFont val="Inherit"/>
      </rPr>
      <t xml:space="preserve"> (</t>
    </r>
    <r>
      <rPr>
        <sz val="10"/>
        <color rgb="FF000000"/>
        <rFont val="Inherit"/>
      </rPr>
      <t>752</t>
    </r>
    <r>
      <rPr>
        <sz val="10"/>
        <color theme="1"/>
        <rFont val="Inherit"/>
      </rPr>
      <t xml:space="preserve"> Mmcfe) of our consolidated Proved Reserves at December 31, 2012 and a Standardized Measure of </t>
    </r>
    <r>
      <rPr>
        <sz val="10"/>
        <color rgb="FF000000"/>
        <rFont val="Inherit"/>
      </rPr>
      <t>$0.5 million</t>
    </r>
    <r>
      <rPr>
        <sz val="10"/>
        <color theme="1"/>
        <rFont val="Inherit"/>
      </rPr>
      <t xml:space="preserve">, or </t>
    </r>
    <r>
      <rPr>
        <sz val="10"/>
        <color rgb="FF000000"/>
        <rFont val="Inherit"/>
      </rPr>
      <t>0.07%</t>
    </r>
    <r>
      <rPr>
        <sz val="10"/>
        <color theme="1"/>
        <rFont val="Inherit"/>
      </rPr>
      <t xml:space="preserve"> of our consolidated Standardized Measure.</t>
    </r>
  </si>
  <si>
    <t>Purchases of reserves in place include 115,718 Mmcfe in the Eagle Ford shale, 259,991 Mmcfe in the Haynesville shale, and 24,558 Mmcfe for our proportionate share of the EXCO/HGI Partnership's acquisition of shallow Cotton Valley assets in East Texas/North Louisiana.</t>
  </si>
  <si>
    <t>New discoveries and extensions in 2013 included 36,501 Mmcfe in the Eagle Ford shale, 33,591 Mmcfe in the Marcellus shale, 10,211 Mmcfe in the Haynesville shale, 3,881 Mmcfe for conventional properties held by the EXCO/HGI Partnership in the Permian Basin, and 1,486 Mmcfe for shale properties in the Permian Basin.</t>
  </si>
  <si>
    <t xml:space="preserve">Total revisions due to Other factors were approximately 130,455 Mmcfe of downward revisions primarily in the Haynesville shale as a result of operational matters including scaling, liquid loading due to high-line pressure and the impact of drainage on new wells drilled directly offset to the unit wells. </t>
  </si>
  <si>
    <t xml:space="preserve">Sales of reserves in place included 327,608 Mmcfe as a result of our contribution of properties to the EXCO/HGI Partnership and 30,582 Mmcfe from the sale of undeveloped properties in the Eagle Ford in connection with the KKR Participation Agreement. </t>
  </si>
  <si>
    <t>The above reserves do not include our equity interest in OPCO, which represents 0.08% (910 Mmcfe) of our consolidated Proved Reserves at December 31, 2013 and a Standardized Measure of $0.8 million, or 0.06% of our consolidated Standardized Measure.</t>
  </si>
  <si>
    <t xml:space="preserve">Beginning in 2012, we began reporting our NGLs separately. In 2011, the NGLs were reported as a component of natural gas. </t>
  </si>
  <si>
    <t>Standardized measure of discounted future net cash flows</t>
  </si>
  <si>
    <r>
      <t xml:space="preserve">We have summarized the Standardized Measure related to our proved oil, natural gas, and NGL reserves. We have based the following summary on a valuation of Proved Reserves using discounted cash flows based on prices as prescribed by the SEC, costs and economic conditions and a </t>
    </r>
    <r>
      <rPr>
        <sz val="10"/>
        <color rgb="FF000000"/>
        <rFont val="Inherit"/>
      </rPr>
      <t>10%</t>
    </r>
    <r>
      <rPr>
        <sz val="10"/>
        <color theme="1"/>
        <rFont val="Inherit"/>
      </rPr>
      <t xml:space="preserve">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Accordingly, the information presented below should not be viewed as an estimate of the fair value of our oil and natural gas properties, nor should it be indicative of any trends.</t>
    </r>
  </si>
  <si>
    <t>Year ended December 31, 2013:</t>
  </si>
  <si>
    <t>Future cash inflows</t>
  </si>
  <si>
    <t>Future production costs</t>
  </si>
  <si>
    <t>Future development costs</t>
  </si>
  <si>
    <t>Future income taxes</t>
  </si>
  <si>
    <t>Future net cash flows</t>
  </si>
  <si>
    <t>Discount of future net cash flows at 10% per annum</t>
  </si>
  <si>
    <t>Year ended December 31, 2012:</t>
  </si>
  <si>
    <t>Year ended December 31, 2011:</t>
  </si>
  <si>
    <r>
      <t xml:space="preserve">During recent years, prices paid for oil and natural gas have fluctuated significantly. The reference pric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sed in the above table, were </t>
    </r>
    <r>
      <rPr>
        <sz val="10"/>
        <color rgb="FF000000"/>
        <rFont val="Inherit"/>
      </rPr>
      <t>$96.78</t>
    </r>
    <r>
      <rPr>
        <sz val="10"/>
        <color theme="1"/>
        <rFont val="Inherit"/>
      </rPr>
      <t xml:space="preserve">, </t>
    </r>
    <r>
      <rPr>
        <sz val="10"/>
        <color rgb="FF000000"/>
        <rFont val="Inherit"/>
      </rPr>
      <t>$94.71</t>
    </r>
    <r>
      <rPr>
        <sz val="10"/>
        <color theme="1"/>
        <rFont val="Inherit"/>
      </rPr>
      <t xml:space="preserve"> and </t>
    </r>
    <r>
      <rPr>
        <sz val="10"/>
        <color rgb="FF000000"/>
        <rFont val="Inherit"/>
      </rPr>
      <t>$96.19</t>
    </r>
    <r>
      <rPr>
        <sz val="10"/>
        <color theme="1"/>
        <rFont val="Inherit"/>
      </rPr>
      <t xml:space="preserve"> per Bbl of oil, respectively, and </t>
    </r>
    <r>
      <rPr>
        <sz val="10"/>
        <color rgb="FF000000"/>
        <rFont val="Inherit"/>
      </rPr>
      <t>$3.67</t>
    </r>
    <r>
      <rPr>
        <sz val="10"/>
        <color theme="1"/>
        <rFont val="Inherit"/>
      </rPr>
      <t xml:space="preserve">, </t>
    </r>
    <r>
      <rPr>
        <sz val="10"/>
        <color rgb="FF000000"/>
        <rFont val="Inherit"/>
      </rPr>
      <t>$2.76</t>
    </r>
    <r>
      <rPr>
        <sz val="10"/>
        <color theme="1"/>
        <rFont val="Inherit"/>
      </rPr>
      <t xml:space="preserve"> and </t>
    </r>
    <r>
      <rPr>
        <sz val="10"/>
        <color rgb="FF000000"/>
        <rFont val="Inherit"/>
      </rPr>
      <t>$4.12</t>
    </r>
    <r>
      <rPr>
        <sz val="10"/>
        <color theme="1"/>
        <rFont val="Inherit"/>
      </rPr>
      <t xml:space="preserve"> per Mmbtu of natural gas, respectively. Beginning in 2012, we began reporting our NGLs separately. In 2011, the NGLs were reported as a component of natural gas. The reference price at December 31, 2013 and 2012 used in the above table was </t>
    </r>
    <r>
      <rPr>
        <sz val="10"/>
        <color rgb="FF000000"/>
        <rFont val="Inherit"/>
      </rPr>
      <t>$39.92</t>
    </r>
    <r>
      <rPr>
        <sz val="10"/>
        <color theme="1"/>
        <rFont val="Inherit"/>
      </rPr>
      <t xml:space="preserve"> and $46.57 per Bbl for NGLs, respectively. In each case, the prices were adjusted for historical differentials. These prices reflect the SEC rules requiring the use of simple average of the first day of the month price for the previous 12 month period for natural gas at Henry Hub, West Texas Intermediate crude oil at Cushing, Oklahoma, and the trailing 12 month average of realized prices for NGLs. </t>
    </r>
  </si>
  <si>
    <t>The following are the principal sources of change in the Standardized Measure:</t>
  </si>
  <si>
    <t>Sales and transfers of oil and natural gas produced</t>
  </si>
  <si>
    <t>(450,415</t>
  </si>
  <si>
    <t>Net changes in prices and production costs</t>
  </si>
  <si>
    <t>Extensions and discoveries, net of future development and production costs</t>
  </si>
  <si>
    <t>Development costs during the period</t>
  </si>
  <si>
    <t>Changes in estimated future development costs</t>
  </si>
  <si>
    <t>(251,484</t>
  </si>
  <si>
    <t>Revisions of previous quantity estimates</t>
  </si>
  <si>
    <t>(315,758</t>
  </si>
  <si>
    <t>Accretion of discount before income taxes</t>
  </si>
  <si>
    <t>Changes in timing and other</t>
  </si>
  <si>
    <t>(33,625</t>
  </si>
  <si>
    <t>Net change in income taxes</t>
  </si>
  <si>
    <t>Net change</t>
  </si>
  <si>
    <t>(339,125</t>
  </si>
  <si>
    <t>(1,258,493</t>
  </si>
  <si>
    <t>Revisions of previous quantity estimates (includes revisions-transfer of Proved Undeveloped Reserves to probable reserves)</t>
  </si>
  <si>
    <t>(336,142</t>
  </si>
  <si>
    <t>(3,604</t>
  </si>
  <si>
    <t>(730,315</t>
  </si>
  <si>
    <t>(558,794</t>
  </si>
  <si>
    <t>(182,750</t>
  </si>
  <si>
    <t>(334,181</t>
  </si>
  <si>
    <t>(6,067</t>
  </si>
  <si>
    <t>(114,105</t>
  </si>
  <si>
    <t>Costs not subject to amortization</t>
  </si>
  <si>
    <r>
      <t>The following table summarizes the categories of costs comprising the amount of unproved properties not subject to amortization by the year in which such costs were incurred. There are no individually significant properties or significant development projects included in costs not being amortized. The majority of the evaluation activities are expected to be completed within one to seven years.</t>
    </r>
    <r>
      <rPr>
        <sz val="9"/>
        <color theme="1"/>
        <rFont val="Inherit"/>
      </rPr>
      <t> </t>
    </r>
  </si>
  <si>
    <t>2010 and</t>
  </si>
  <si>
    <t>prior</t>
  </si>
  <si>
    <t>Property acquisition costs</t>
  </si>
  <si>
    <t>Exploration and development</t>
  </si>
  <si>
    <t>Summary Of Significant Accounting Policies (Policy)</t>
  </si>
  <si>
    <t>Management estimates</t>
  </si>
  <si>
    <t>Cash equivalents</t>
  </si>
  <si>
    <t>Concentration of credit risk and accounts receivable</t>
  </si>
  <si>
    <t>Oil and natural gas properties</t>
  </si>
  <si>
    <t>Office, field and other equipment</t>
  </si>
  <si>
    <t>Revenue recognition and gas imbalances</t>
  </si>
  <si>
    <t>Capitalization of internal costs</t>
  </si>
  <si>
    <t>Overhead reimbursement fees</t>
  </si>
  <si>
    <t>Environmental costs</t>
  </si>
  <si>
    <t>Joint and several liability [Policy Text Block]</t>
  </si>
  <si>
    <t>Summary Of Significant Accounting Policies (Tables)</t>
  </si>
  <si>
    <t>Reconciliation Of Asset Retirement Obligations</t>
  </si>
  <si>
    <t>Derivative Financial Instruments (Tables)</t>
  </si>
  <si>
    <t>Fair Value Of Derivative Financial Instruments</t>
  </si>
  <si>
    <t>Effect Of Derivative Financial Instruments</t>
  </si>
  <si>
    <t>Fair Value Of Oil And Natural Gas Derivative Financial Instruments</t>
  </si>
  <si>
    <t>Fair Value Measurements (Tables)</t>
  </si>
  <si>
    <t>Summary Of Estimated Fair Value Of Derivative Financial Instruments</t>
  </si>
  <si>
    <t>Schedule Of Estimated Fair Value Of Other Financial Instruments</t>
  </si>
  <si>
    <t>The estimated fair values of the 2018 Notes and the Term Loan have been calculated based on market quotes.</t>
  </si>
  <si>
    <t>Debt (Tables)</t>
  </si>
  <si>
    <t>Schedule Of Debt</t>
  </si>
  <si>
    <t>Commitments And Contingencies (Tables)</t>
  </si>
  <si>
    <t>Schedule Of Future Minimum Rental Payments Under Operation Leases</t>
  </si>
  <si>
    <t>Earnings Per Share (Tables)</t>
  </si>
  <si>
    <t>Basic And Diluted Earnings Per Share Computations</t>
  </si>
  <si>
    <t>Stock Options And Awards (Tables)</t>
  </si>
  <si>
    <t>Reconciliation Of Share-Based Compensation Expense</t>
  </si>
  <si>
    <t>Stock Option Activity</t>
  </si>
  <si>
    <t>Fair Value Option Assumptions</t>
  </si>
  <si>
    <t xml:space="preserve">The following assumptions were used for the options included in the table above, for the years ended December 31: </t>
  </si>
  <si>
    <t>Restricted Stock Activity</t>
  </si>
  <si>
    <r>
      <t xml:space="preserve">A summary of our service-based restricted stock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as follows:</t>
    </r>
  </si>
  <si>
    <t>Income Taxes (Tables)</t>
  </si>
  <si>
    <t>Components Of Income Tax Provision (Benefit)</t>
  </si>
  <si>
    <t>Significant Components Of Deferred Tax Liabilities And Assets</t>
  </si>
  <si>
    <t xml:space="preserve">Significant components of our deferred tax liabilities and assets are as follows: </t>
  </si>
  <si>
    <t>Reconciliation Of Income Tax Provision (Benefit)</t>
  </si>
  <si>
    <t>Related Party Transactions (Tables)</t>
  </si>
  <si>
    <t>Schedule Of Reimbursement Of Administrative And Technical Services</t>
  </si>
  <si>
    <t>Equity Investments (Tables)</t>
  </si>
  <si>
    <t>Schedule Of Equity Investments</t>
  </si>
  <si>
    <t>Condensed Consolidating Financial Statements (Tables)</t>
  </si>
  <si>
    <t>Schedule Of Condensed Consolidating Balance Sheet</t>
  </si>
  <si>
    <t>Schedule Of Condensed Consolidating Statement Of Operations</t>
  </si>
  <si>
    <t>Schedule Of Condensed Consolidating Statement Of Cash Flows</t>
  </si>
  <si>
    <t>Quarterly Financial Data (Tables)</t>
  </si>
  <si>
    <t>Schedule Of Quarterly Financial Information</t>
  </si>
  <si>
    <t>Supplemental Information Relating To Oil And Natural Gas Producing Activities (Tables)</t>
  </si>
  <si>
    <t>Costs Incurred In Oil And Natural Gas Property Acquisition, Exploration And Development Activities</t>
  </si>
  <si>
    <t>Schedule of Proved Developed and Undeveloped Oil and Gas Reserve Quantities</t>
  </si>
  <si>
    <t>Standardized Measure Of Discounted Future Net Cash Flows</t>
  </si>
  <si>
    <t>Accordingly, the information presented below should not be viewed as an estimate of the fair value of our oil and natural gas properties, nor should it be indicative of any trends.</t>
  </si>
  <si>
    <t>Principal Sources Of Change In The Standardized Measure</t>
  </si>
  <si>
    <t>Costs Not Subject To Amortization</t>
  </si>
  <si>
    <r>
      <t>The majority of the evaluation activities are expected to be completed within one to seven years.</t>
    </r>
    <r>
      <rPr>
        <sz val="9"/>
        <color theme="1"/>
        <rFont val="Inherit"/>
      </rPr>
      <t> </t>
    </r>
  </si>
  <si>
    <t>Organization And Basis Of Presentation (Narrative) (Details)</t>
  </si>
  <si>
    <t>Percentage of ownership interest</t>
  </si>
  <si>
    <t>OPCO [Member]</t>
  </si>
  <si>
    <t>Working interest in equity investment</t>
  </si>
  <si>
    <t>East Texas/North Louisiana JV [Member]</t>
  </si>
  <si>
    <t>Ownership percentage in joint venture</t>
  </si>
  <si>
    <t>Appalachia JV [Member]</t>
  </si>
  <si>
    <t>Proportional working interest</t>
  </si>
  <si>
    <t>Exco/HGI Partnership [Member]</t>
  </si>
  <si>
    <t>Summary Of Significant Accounting Policies (Narrative) (Details) (USD $)</t>
  </si>
  <si>
    <t>3 Months Ended</t>
  </si>
  <si>
    <t>Mar. 31, 2013</t>
  </si>
  <si>
    <t>Sep. 30, 2012</t>
  </si>
  <si>
    <t>Jun. 30, 2012</t>
  </si>
  <si>
    <t>Mar. 31, 2012</t>
  </si>
  <si>
    <t>revenue_reported_base</t>
  </si>
  <si>
    <t>agreement</t>
  </si>
  <si>
    <t>Summary Of Significant Accounting Policies [Line Items]</t>
  </si>
  <si>
    <t>Unproved oil and natural gas properties and development cost</t>
  </si>
  <si>
    <t>Impairment of unproved costs to proved properties</t>
  </si>
  <si>
    <t>Full cost ceiling limitation discount rate</t>
  </si>
  <si>
    <t>Reference prices per mmbtu of natural gas</t>
  </si>
  <si>
    <t>Reference prices per bbl of oil</t>
  </si>
  <si>
    <t>Reference prices per Barrel of Natural Gas Liquids</t>
  </si>
  <si>
    <t>Unamortized costs capitalized less related deferred income taxes exceeding ceiling limitation not charged to expense due to SEC exemption as a result of recent acquisition</t>
  </si>
  <si>
    <t>Asset impairment charges recognized</t>
  </si>
  <si>
    <t>Gain on Disposition of Property Plant Equipment</t>
  </si>
  <si>
    <t>Number of Agreements to Sell Oil and Gas</t>
  </si>
  <si>
    <t>Number of Revenue Reporting Bases</t>
  </si>
  <si>
    <t>Capitalized cost of proved developed oil and natural gas properties</t>
  </si>
  <si>
    <t>Overhead charges billed to working interest owners</t>
  </si>
  <si>
    <t>Oil and natural gas production costs</t>
  </si>
  <si>
    <t>Reduced general and administrative expenses</t>
  </si>
  <si>
    <t>Gas Gathering Assets [Member]</t>
  </si>
  <si>
    <t>Minimum [Member]</t>
  </si>
  <si>
    <t>Evaluation period for oil and natural gas cost</t>
  </si>
  <si>
    <t>'1 year</t>
  </si>
  <si>
    <t>Minimum [Member] | Gas Gathering Assets [Member]</t>
  </si>
  <si>
    <t>Estimated useful lives, years</t>
  </si>
  <si>
    <t>'20 years</t>
  </si>
  <si>
    <t>Minimum [Member] | Office, Field And Other Equipment [Member]</t>
  </si>
  <si>
    <t>'3 years</t>
  </si>
  <si>
    <t>Maximum [Member]</t>
  </si>
  <si>
    <t>'7 years</t>
  </si>
  <si>
    <t>Maximum [Member] | Gas Gathering Assets [Member]</t>
  </si>
  <si>
    <t>'40 years</t>
  </si>
  <si>
    <t>Maximum [Member] | Office, Field And Other Equipment [Member]</t>
  </si>
  <si>
    <t>'15 years</t>
  </si>
  <si>
    <t>Chesapeake Energy Marketing Inc. [Member]</t>
  </si>
  <si>
    <t>Percentage of consolidated revenues</t>
  </si>
  <si>
    <t>B G Energy Merchants L L C [Member]</t>
  </si>
  <si>
    <t>Reduction in goodwill</t>
  </si>
  <si>
    <t>Summary Of Significant Accounting Policies (Reconciliation Of Asset Retirement Obligations) (Details) (USD $)</t>
  </si>
  <si>
    <t>Asset Retirement Obligation, Roll Forward Analysis [Roll Forward]</t>
  </si>
  <si>
    <t>Asset Retirement Obligation, Revision of Estimate</t>
  </si>
  <si>
    <t>Adjustment to liability due to acquisitions</t>
  </si>
  <si>
    <t>[1]</t>
  </si>
  <si>
    <t>Reduction to retirement obligations due to divestitures</t>
  </si>
  <si>
    <t>[2]</t>
  </si>
  <si>
    <t>Eagle Ford [Member]</t>
  </si>
  <si>
    <t>Haynesville [Member]</t>
  </si>
  <si>
    <t>Divestitures, Acquisitions And Other Significant Events (Details) (USD $)</t>
  </si>
  <si>
    <t>1 Months Ended</t>
  </si>
  <si>
    <t>Dec. 31, 2010</t>
  </si>
  <si>
    <t>Acreage transaction Q1 2013 [Member]</t>
  </si>
  <si>
    <t>Sep. 30, 2011</t>
  </si>
  <si>
    <t>Chief Transaction [Member]</t>
  </si>
  <si>
    <t>Appalachia Transaction [Member]</t>
  </si>
  <si>
    <t>Haynesville Shale Acquisition [Member]</t>
  </si>
  <si>
    <t>acres</t>
  </si>
  <si>
    <t>locations</t>
  </si>
  <si>
    <t>wells</t>
  </si>
  <si>
    <t>KKR [Member]</t>
  </si>
  <si>
    <t>Eagle Ford JV [Member]</t>
  </si>
  <si>
    <t>Subsequent Event [Member]</t>
  </si>
  <si>
    <t>Bg Group [Member]</t>
  </si>
  <si>
    <t>Azure [Member]</t>
  </si>
  <si>
    <t>TGGT [Member]</t>
  </si>
  <si>
    <t>Business Acquisition [Line Items]</t>
  </si>
  <si>
    <t>Proceeds from Sale of Oil and Gas Property and Equipment</t>
  </si>
  <si>
    <t>HGI's economic interest in EXCO/HGI Partnership</t>
  </si>
  <si>
    <t>Payments to Acquire Oil and Gas Property and Equipment</t>
  </si>
  <si>
    <t>Sale of undivided interest percentage</t>
  </si>
  <si>
    <t>Maximim amount of drilling and completion costs funded by the purchaser</t>
  </si>
  <si>
    <t>Remaining amount of drilling and completion costs funded by the purchaser</t>
  </si>
  <si>
    <t>Acquisition purchase price</t>
  </si>
  <si>
    <t>Wells operated by EXCO</t>
  </si>
  <si>
    <t>Net acres acquired on wells operated by EXCO</t>
  </si>
  <si>
    <t>Wells operated by Chesapeake</t>
  </si>
  <si>
    <t>Net acres acquired on Chesapeake operated wells</t>
  </si>
  <si>
    <t>Percent of assets subject to preferential right</t>
  </si>
  <si>
    <t>Identified drilling locations</t>
  </si>
  <si>
    <t>Oil and Gas Property, Full Cost Method, Gross</t>
  </si>
  <si>
    <t>Asset Retirement Obligation</t>
  </si>
  <si>
    <t>Interest sold in the undeveloped acreage</t>
  </si>
  <si>
    <t>Interest assigned to KKR</t>
  </si>
  <si>
    <t>Percent owned and funded by KKR</t>
  </si>
  <si>
    <t>Equity Method Investment, Net Sales Proceeds</t>
  </si>
  <si>
    <t>Percent owned and funded by EXCO</t>
  </si>
  <si>
    <t>Ownership percentage in cost method investment</t>
  </si>
  <si>
    <t>Payments to Acquire Oil and Gas Property</t>
  </si>
  <si>
    <t>Acquisition of properties</t>
  </si>
  <si>
    <t>Share in acquisition of properties</t>
  </si>
  <si>
    <t>Joint venture partner acquisition purchase price</t>
  </si>
  <si>
    <t>Asset impairment charge recognized by equity investment</t>
  </si>
  <si>
    <t>Divestitures, Acquisitions And Other Significant Events Purchase Price Allocation (Details) (USD $)</t>
  </si>
  <si>
    <t>Accounts Payable and Accrued Liabilities, Current</t>
  </si>
  <si>
    <t>Accrued Royalties, Current</t>
  </si>
  <si>
    <t>Divestitures, Acquisitions And Other Significant Events Pro Forma Information (Details) (Chesapeake [Member], USD $)</t>
  </si>
  <si>
    <t>Chesapeake [Member]</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Derivative Financial Instruments (Narrative) (Details)</t>
  </si>
  <si>
    <t>Derivative [Line Items]</t>
  </si>
  <si>
    <t>Percentage of derivative instruments to equivalent production</t>
  </si>
  <si>
    <t>Oil [Member]</t>
  </si>
  <si>
    <t>Investment Contract Volume</t>
  </si>
  <si>
    <t>Natural Gas [Member]</t>
  </si>
  <si>
    <t>Natural gas volume</t>
  </si>
  <si>
    <t>2014 [Member] | Natural Gas [Member]</t>
  </si>
  <si>
    <t>Average forward NYMEX prices</t>
  </si>
  <si>
    <t>2015 [Member] | Natural Gas [Member]</t>
  </si>
  <si>
    <t>NYMEX LLS [Member] | 2014 [Member] | Oil [Member]</t>
  </si>
  <si>
    <t>NYMEX LLS [Member] | 2015 [Member] | Oil [Member]</t>
  </si>
  <si>
    <t>NYMEX WTI [Member] | 2014 [Member] | Oil [Member]</t>
  </si>
  <si>
    <t>NYMEX WTI [Member] | 2015 [Member] | Oil [Member]</t>
  </si>
  <si>
    <t>Derivative Financial Instruments (Fair Value Of Derivative Financial Instruments) (Details) (USD $)</t>
  </si>
  <si>
    <t>Derivatives, Fair Value [Line Items]</t>
  </si>
  <si>
    <t>Not Designated As Hedging Instruments [Member]</t>
  </si>
  <si>
    <t>Derivative Financial Instruments (Effect Of Derivative Financial Instruments) (Details) (USD $)</t>
  </si>
  <si>
    <t>Gain (Loss) on derivative financial instruments</t>
  </si>
  <si>
    <t>Derivative Financial Instruments (Fair Value Of Oil And Natural Gas Derivative Financial Instruments) (Details) (USD $)</t>
  </si>
  <si>
    <t>Derivative Instruments Not Designated as Hedging Instruments, Asset, at Fair Value</t>
  </si>
  <si>
    <t>Natural Gas Mmbtu</t>
  </si>
  <si>
    <t>Volume (oil)</t>
  </si>
  <si>
    <t>Swap [Member] | 2015 [Member] | Natural Gas [Member]</t>
  </si>
  <si>
    <t>Swap [Member] | 2015 [Member] | Oil [Member]</t>
  </si>
  <si>
    <t>Swap [Member] | 2014 [Member] | Natural Gas [Member]</t>
  </si>
  <si>
    <t>Swap [Member] | 2014 [Member] | Oil [Member]</t>
  </si>
  <si>
    <t>Basis Swap [Member] | 2015 [Member] | Oil [Member]</t>
  </si>
  <si>
    <t>Basis Swap [Member] | 2014 [Member] | Oil [Member]</t>
  </si>
  <si>
    <t>Call Option [Member] | 2015 [Member] | Natural Gas [Member]</t>
  </si>
  <si>
    <t>Call Option [Member] | 2015 [Member] | Oil [Member]</t>
  </si>
  <si>
    <t>Call Option [Member] | 2014 [Member] | Natural Gas [Member]</t>
  </si>
  <si>
    <t>Call Option [Member] | 2014 [Member] | Oil [Member]</t>
  </si>
  <si>
    <t>Fair Value Measurements (Narrative) (Details) (USD $)</t>
  </si>
  <si>
    <t>Senior Notes [Member]</t>
  </si>
  <si>
    <t>Sep. 30, 2013</t>
  </si>
  <si>
    <t>TGGT Holdings, LLC [Member]</t>
  </si>
  <si>
    <t>Debt Instrument [Line Items]</t>
  </si>
  <si>
    <t>Equity Method Investment, Other than Temporary Impairment</t>
  </si>
  <si>
    <t>Debt instrument, interest rate</t>
  </si>
  <si>
    <t>Fair Value Measurements (Summary Of Estimated Fair Value Of Derivative Financial Instruments) (Details) (USD $)</t>
  </si>
  <si>
    <t>Fair Value, Balance Sheet Grouping, Financial Statement Captions [Line Items]</t>
  </si>
  <si>
    <t>Level 1 [Member]</t>
  </si>
  <si>
    <t>Level 2 [Member]</t>
  </si>
  <si>
    <t>Level 3 [Member]</t>
  </si>
  <si>
    <t>Fair Value Measurements (Schedule Of Estimated Fair Value Of Other Financial Instruments) (Details) (USD $)</t>
  </si>
  <si>
    <t>Fair Value, Assets and Liabilities Measured on Recurring and Nonrecurring Basis [Line Items]</t>
  </si>
  <si>
    <t>Debt Instrument, Fair Value Disclosure</t>
  </si>
  <si>
    <t>Senior Notes [Member] | Level 1 [Member]</t>
  </si>
  <si>
    <t>Senior Notes [Member] | Level 2 [Member]</t>
  </si>
  <si>
    <t>Senior Notes [Member] | Level 3 [Member]</t>
  </si>
  <si>
    <t>Term loan [Member]</t>
  </si>
  <si>
    <t>Term loan [Member] | Level 1 [Member]</t>
  </si>
  <si>
    <t>Term loan [Member] | Level 2 [Member]</t>
  </si>
  <si>
    <t>Term loan [Member] | Level 3 [Member]</t>
  </si>
  <si>
    <t>Debt (Narrative) (Details) (USD $)</t>
  </si>
  <si>
    <t>24 Months Ended</t>
  </si>
  <si>
    <t>0 Months Ended</t>
  </si>
  <si>
    <t>Jul. 19, 2010</t>
  </si>
  <si>
    <t>EXCO Resources Credit Agreement [Member]</t>
  </si>
  <si>
    <t>Jul. 31, 2013</t>
  </si>
  <si>
    <t>EXCO/HGI Partnership Credit Agreement [Member]</t>
  </si>
  <si>
    <t>Mar. 05, 2013</t>
  </si>
  <si>
    <t>Feb. 14, 2013</t>
  </si>
  <si>
    <t>Dec. 31, 2016</t>
  </si>
  <si>
    <t>Scenario, Forecast [Member]</t>
  </si>
  <si>
    <t>Dec. 31, 2018</t>
  </si>
  <si>
    <t>Dec. 31, 2015</t>
  </si>
  <si>
    <t>Jan. 17, 2014</t>
  </si>
  <si>
    <t>London Interbank Offered Rate (LIBOR) [Member]</t>
  </si>
  <si>
    <t>Alternate Base Rate (ABR) [Member]</t>
  </si>
  <si>
    <t>Revolving Credit Facility [Member]</t>
  </si>
  <si>
    <t>Borrowing base</t>
  </si>
  <si>
    <t>Amount to be paid off with asset sales</t>
  </si>
  <si>
    <t>Line of credit facility, maturity date</t>
  </si>
  <si>
    <t>Debt Instrument, Periodic Payment, Principal</t>
  </si>
  <si>
    <t>Debt instrument, principal outstanding</t>
  </si>
  <si>
    <t>Unamortized discount</t>
  </si>
  <si>
    <t>Amount of borrowing base and outstanding borrowings reduction due to payment resulting from proceeds received from KKR sale</t>
  </si>
  <si>
    <t>Increase in interest rate until reduction of debt from asset sales</t>
  </si>
  <si>
    <t>Outstanding indebtedness</t>
  </si>
  <si>
    <t>Unused borrowing base</t>
  </si>
  <si>
    <t>Debt Instrument, Basis Spread on Variable Rate</t>
  </si>
  <si>
    <t>LIBOR rate to compute the variable rate on the debt instrument</t>
  </si>
  <si>
    <t>Debt instrument, interest rate during period</t>
  </si>
  <si>
    <t>Stock Repurchase Program, Authorized Amount</t>
  </si>
  <si>
    <t>Common stock repurchased to date</t>
  </si>
  <si>
    <t>Minimum security interest as percentage of Engineered Value</t>
  </si>
  <si>
    <t>Maximum percentage of production for derivatives coverage</t>
  </si>
  <si>
    <t>Amount of dividend restriction</t>
  </si>
  <si>
    <t>Percentage of Revolving Commitment</t>
  </si>
  <si>
    <t>Current ratio, numerator</t>
  </si>
  <si>
    <t>Current ratio, denominator</t>
  </si>
  <si>
    <t>Ratio of consolidated funded indebtedness to consolidated EBITDAX, numerator</t>
  </si>
  <si>
    <t>Ratio of consolidated funded indebtedness to consolidated EBITDAX, denominator</t>
  </si>
  <si>
    <t>Amount of revolving loans and letters of credit outstanding for financial covenants with respect to term loans to be considered in default</t>
  </si>
  <si>
    <t>Number of days to default when covenants are breached</t>
  </si>
  <si>
    <t>'90 days</t>
  </si>
  <si>
    <t>Revolving exposure by lenders necessary to waive default</t>
  </si>
  <si>
    <t>Debt (Schedule Of Long-Term Debt) (Details) (USD $)</t>
  </si>
  <si>
    <t>Debt Instrument</t>
  </si>
  <si>
    <t>Revolving credit facility under credit agreement</t>
  </si>
  <si>
    <t>Term loan [Member] | EXCO Resources Credit Agreement [Member]</t>
  </si>
  <si>
    <t>Commitments And Contingencies (Narrative) (Details) (USD $)</t>
  </si>
  <si>
    <t>In Millions, unless otherwise specified</t>
  </si>
  <si>
    <t>36 Months Ended</t>
  </si>
  <si>
    <t>Dec. 31, 2021</t>
  </si>
  <si>
    <t>Transportation Agreements [Member]</t>
  </si>
  <si>
    <t>MMcf</t>
  </si>
  <si>
    <t>Dec. 31, 2017</t>
  </si>
  <si>
    <t>Loss Contingencies [Line Items]</t>
  </si>
  <si>
    <t>Rental expenses</t>
  </si>
  <si>
    <t>Gross operated coverage volume per day, mmcf</t>
  </si>
  <si>
    <t>Gross Firm Agreements Yearly Expense</t>
  </si>
  <si>
    <t>Commitments And Contingencies (Schedule Of Future Minimum Rental Payments Under Operation Leases) (Details) (USD $)</t>
  </si>
  <si>
    <t>Long-term Purchase Commitment [Line Items]</t>
  </si>
  <si>
    <t>Firm Transportation Services [Member]</t>
  </si>
  <si>
    <t>Other Fixed Commitments [Member]</t>
  </si>
  <si>
    <t>Drilling Contracts [Member]</t>
  </si>
  <si>
    <t>Operating Leases And Other [Member]</t>
  </si>
  <si>
    <t>Employee Benefit Plans (Details) (USD $)</t>
  </si>
  <si>
    <t>Matched employee contribution in percentage</t>
  </si>
  <si>
    <t>Contributions by employer</t>
  </si>
  <si>
    <t>Earnings Per Share (Details) (USD $)</t>
  </si>
  <si>
    <t>[1],[2]</t>
  </si>
  <si>
    <t>Net income (loss) per basic common share</t>
  </si>
  <si>
    <t>Weighted average common and common equivalent shares outstanding</t>
  </si>
  <si>
    <t>Net income (loss) per diluted common share</t>
  </si>
  <si>
    <t>Stock Options [Member]</t>
  </si>
  <si>
    <t>Dilutive effect of stock equivalents</t>
  </si>
  <si>
    <t>Restricted Stock [Member]</t>
  </si>
  <si>
    <t>Net income (loss) for the first quarter of 2013 includes a gain of $187.0 million from our contribution of oil and natural gas properties to the EXCO/HGI Partnership. See "Note 3. Acquisitions, divestitures and other significant events" for further discussion.</t>
  </si>
  <si>
    <t>Net income (loss) for the third quarter of 2013 includes a $91.5 million impairment to our investment in TGGT as a result of the carrying value exceeding the fair value. The impairment was reduced by $4.7 million in the fourth quarter of 2013 to $86.8 million as a result of final closing adjustments, fees and transaction expenses related to the sale of our equity investment in TGGT. See "Note 14. Equity investments" for further discussion.</t>
  </si>
  <si>
    <t>Earnings Per Share Earnings Per Share (Details Textual)</t>
  </si>
  <si>
    <t>Antidilutive Securities Excluded from Computation of Earnings Per Share, Amount</t>
  </si>
  <si>
    <t>Stock Options And Awards (Narrative) (Details) (USD $)</t>
  </si>
  <si>
    <t>In Millions, except Share data, unless otherwise specified</t>
  </si>
  <si>
    <t>7 Months Ended</t>
  </si>
  <si>
    <t>20 Months Ended</t>
  </si>
  <si>
    <t>69 Months Ended</t>
  </si>
  <si>
    <t>Jun. 11, 2013</t>
  </si>
  <si>
    <t>Oct. 05, 2011</t>
  </si>
  <si>
    <t>Market-based restricted stock awards [Member]</t>
  </si>
  <si>
    <t>$10.00 market-based restricted stock award [Member]</t>
  </si>
  <si>
    <t>$15.00 market-based restricted stock award [Member]</t>
  </si>
  <si>
    <t>Share-based Compensation Arrangement by Share-based Payment Award [Line Items]</t>
  </si>
  <si>
    <t>Shares available for grant</t>
  </si>
  <si>
    <t>Shares authorized for issuance</t>
  </si>
  <si>
    <t>Number of additional shares authorized</t>
  </si>
  <si>
    <t>Share-based compensation current granted counts</t>
  </si>
  <si>
    <t>Total share-based compensation to be recognized on unvested awards</t>
  </si>
  <si>
    <t>Total share-based compensation to be recognized, weighted average period (years)</t>
  </si>
  <si>
    <t>'2 years 6 months</t>
  </si>
  <si>
    <t>'2 years 1 month 6 days</t>
  </si>
  <si>
    <t>Total tax benefit</t>
  </si>
  <si>
    <t>Stock Option Contractual Term Life</t>
  </si>
  <si>
    <t>'5 years</t>
  </si>
  <si>
    <t>'10 years</t>
  </si>
  <si>
    <t>Weighted average remaining life, years</t>
  </si>
  <si>
    <t>'5 years 1 month 6 days</t>
  </si>
  <si>
    <t>Stock options vesting percentage</t>
  </si>
  <si>
    <t>Stock options vesting percentage in future period</t>
  </si>
  <si>
    <t>Award Vesting Period</t>
  </si>
  <si>
    <t>'2 years</t>
  </si>
  <si>
    <t>Weighted average grant date fair value of stock options granted</t>
  </si>
  <si>
    <t>Total intrinsic value of stock options exercised</t>
  </si>
  <si>
    <t>Shares of common stock granted</t>
  </si>
  <si>
    <t>Number of shares expected to vest</t>
  </si>
  <si>
    <t>Number of days required for awards to vest</t>
  </si>
  <si>
    <t>'30 days</t>
  </si>
  <si>
    <t>Price per share required for market-based restricted stock award to vest</t>
  </si>
  <si>
    <t>Stock Options And Awards (Reconciliation Of Share-Based Compensation Expense) (Details) (USD $)</t>
  </si>
  <si>
    <t>Stock Options And Awards (Stock Option Activity) (Details) (USD $)</t>
  </si>
  <si>
    <t>Share-based Compensation Arrangement by Share-based Payment Award, Options, Outstanding [Roll Forward]</t>
  </si>
  <si>
    <t>Stock options, Options outstanding</t>
  </si>
  <si>
    <t>Stock options, Granted</t>
  </si>
  <si>
    <t>Stock options, Forfeitures</t>
  </si>
  <si>
    <t>Stock options, Exercised</t>
  </si>
  <si>
    <t>Share-based Compensation Arrangement by Share-based Payment Award, Options, Outstanding, Weighted Average Exercise Price [Roll Forward]</t>
  </si>
  <si>
    <t>Weighted average exercise price per share, Options outstanding</t>
  </si>
  <si>
    <t>Weighted average exercise price per share, Granted</t>
  </si>
  <si>
    <t>Weighted average exercise price per share, Forfeitures</t>
  </si>
  <si>
    <t>Weighted average exercise price per share, Exercised</t>
  </si>
  <si>
    <t>Weighted average remaining terms, Options outstanding (in years)</t>
  </si>
  <si>
    <t>Aggregate intrinsic value, Options outstanding</t>
  </si>
  <si>
    <t>Stock options, Options exercisable</t>
  </si>
  <si>
    <t>Weighted average exercise price per share, Options exercisable</t>
  </si>
  <si>
    <t>Weighted average remaining terms, Options exercisable (in years)</t>
  </si>
  <si>
    <t>'4 years 4 months</t>
  </si>
  <si>
    <t>Aggregate intrinsic value, Options exercisable</t>
  </si>
  <si>
    <t>Stock Options And Awards (Fair Value Option Assumptions) (Details)</t>
  </si>
  <si>
    <t>Risk-free rate of return, minimum</t>
  </si>
  <si>
    <t>Risk-free rate of return, maximum</t>
  </si>
  <si>
    <t>Volatility, minimum</t>
  </si>
  <si>
    <t>Volatility, maximum</t>
  </si>
  <si>
    <t>'3 years 9 months 18 days</t>
  </si>
  <si>
    <t>'7 years 6 months</t>
  </si>
  <si>
    <t>Stock Options And Awards (Restricted Stock Activity) (Details) (USD $)</t>
  </si>
  <si>
    <t>Share-based Compensation Arrangement by Share-based Payment Award, Equity Instruments Other than Options, Nonvested, Number of Shares [Roll Forward]</t>
  </si>
  <si>
    <t>Non-vested shares outstanding at beginning of period</t>
  </si>
  <si>
    <t>Shares, Granted</t>
  </si>
  <si>
    <t>Shares, Vested</t>
  </si>
  <si>
    <t>Shares, Forfeited</t>
  </si>
  <si>
    <t>Non-vested shares outstanding at end of period</t>
  </si>
  <si>
    <t>Share-based Compensation Arrangement by Share-based Payment Award, Equity Instruments Other than Options, Nonvested, Weighted Average Grant Date Fair Value [Roll Forward]</t>
  </si>
  <si>
    <t>Weighted average grant date fair value per share at beginning of period</t>
  </si>
  <si>
    <t>Weighted average grant date fair value per share at end of period</t>
  </si>
  <si>
    <t>Income Taxes (Components Of Income Tax Provision (Benefit)) (Details) (USD $)</t>
  </si>
  <si>
    <t>Net operating loss carryforwards</t>
  </si>
  <si>
    <t>Deferred Tax Assets, Tax Credit Carryforwards, Alternative Minimum Tax</t>
  </si>
  <si>
    <t>Income Taxes (Significant Components Of Deferred Tax Liabilities And Assets) (Details) (USD $)</t>
  </si>
  <si>
    <t>Income Taxes (Reconciliation Of Income Tax Provision (Benefit)) (Details) (USD $)</t>
  </si>
  <si>
    <t>Statutory income tax rate</t>
  </si>
  <si>
    <t>Related Party Transactions (Narrative) (Details) (Affiliated Entity - WL Ross [Member])</t>
  </si>
  <si>
    <t>Affiliated Entity - WL Ross [Member]</t>
  </si>
  <si>
    <t>Related Party Transaction [Line Items]</t>
  </si>
  <si>
    <t>Percent of term loan held by owner of related party</t>
  </si>
  <si>
    <t>Stock Issued During Period, New Issues, Percentage Outstanding</t>
  </si>
  <si>
    <t>Related Party Transactions (Reimbursement Of Administrative And Technical Services) (Details) (USD $)</t>
  </si>
  <si>
    <t>Gathering, treating and well connection fees (1)</t>
  </si>
  <si>
    <t>Total payments to related parties</t>
  </si>
  <si>
    <t>Natural gas purchases</t>
  </si>
  <si>
    <t>General and administrative services</t>
  </si>
  <si>
    <t>Purchase of gathering and other assets</t>
  </si>
  <si>
    <t>Advances to operator</t>
  </si>
  <si>
    <t>Equity Investments (Narrative) (Details) (USD $)</t>
  </si>
  <si>
    <t>Schedule of Equity Method Investments [Line Items]</t>
  </si>
  <si>
    <t>Equity method investment ownership percentage</t>
  </si>
  <si>
    <t>Percent of equity method investment EXCO and BG Group agreed to convey</t>
  </si>
  <si>
    <t>Expenses incurred from sale of equity method investment</t>
  </si>
  <si>
    <t>Appalachia Midstream JV [Member]</t>
  </si>
  <si>
    <t>Entity Managing Certain Surface Acreage [Member]</t>
  </si>
  <si>
    <t>Cost Method Investments</t>
  </si>
  <si>
    <t>Combined EXCO and BG Group's 100% interest [Member]</t>
  </si>
  <si>
    <t>Aggregate sale price of equity method investment</t>
  </si>
  <si>
    <t>Amount of option to acquire additional equity interest</t>
  </si>
  <si>
    <t>Minimum volume commitment per day of natural gas production</t>
  </si>
  <si>
    <t>Amount per mmbtu multiplied by shortfall to the minimum volume commitment</t>
  </si>
  <si>
    <t>Percent credit to EXCO and BG Group for excess volumes delivered</t>
  </si>
  <si>
    <t>Equity Investments (Schedule Of Equity Investments) (Details) (USD $)</t>
  </si>
  <si>
    <t>Total liabilities and membersâ€™ equity</t>
  </si>
  <si>
    <t>Other expenses (income)</t>
  </si>
  <si>
    <t>EXCOâ€™s share of equity income before amortization and impairment</t>
  </si>
  <si>
    <t>EXCOâ€™s share of equity income (loss) after amortization and impairment</t>
  </si>
  <si>
    <t>EXCOâ€™s 50% interest in equity investments</t>
  </si>
  <si>
    <t>Historical basis of EXCO's contribution and fair value of BG Group's contribution</t>
  </si>
  <si>
    <t>Goodwill included in our investment in TGGT</t>
  </si>
  <si>
    <t>Our equity in TGGT and OPCO, at inception, exceeded the book value of our investments by an aggregate of $45.8 million, comprised of an aggregate $57.2Â million difference in the historical basis of our contribution and the fair value of BG Groupâ€™s contribution, offset by $11.4Â million of goodwill included in our investment in TGGT. The basis difference in our investment in TGGT was eliminated as a result of the sale during 2013. The December 31, 2013 basis adjustment reflects OPCO's difference in historical basis.</t>
  </si>
  <si>
    <t>Dividends (Narrative) (Details) (USD $)</t>
  </si>
  <si>
    <t>Nov. 21, 2013</t>
  </si>
  <si>
    <t>Dividends [Line Items]</t>
  </si>
  <si>
    <t>Dividends Payable, Date Declared</t>
  </si>
  <si>
    <t>Common Stock, Dividends, Per Share, Declared</t>
  </si>
  <si>
    <t>Dividends, Common Stock</t>
  </si>
  <si>
    <t>Dividends, Common Stock, Cash</t>
  </si>
  <si>
    <t>Share Repurchase (Details) (USD $)</t>
  </si>
  <si>
    <t>Cumulative stock repurchased, shares</t>
  </si>
  <si>
    <t>Total stock repurchased, value</t>
  </si>
  <si>
    <t>Treasury stock acquired average cost per share</t>
  </si>
  <si>
    <t>Shares repurchased during period</t>
  </si>
  <si>
    <t>Rights Offering (Details) (USD $)</t>
  </si>
  <si>
    <t>Dec. 19, 2013</t>
  </si>
  <si>
    <t>Affiliated Entity - Hamblin Watsa [Member]</t>
  </si>
  <si>
    <t>Class of Stock [Line Items]</t>
  </si>
  <si>
    <t>Class of Warrant or Right, Number of Securities Called by Warrants or Rights</t>
  </si>
  <si>
    <t>Share Price</t>
  </si>
  <si>
    <t>Proceeds from Issuance of Common Stock</t>
  </si>
  <si>
    <t>Stock Issued During Period, Share, New Issues</t>
  </si>
  <si>
    <t>Condensed Consolidating Financial Statements (Narrative) (Details) (USD $)</t>
  </si>
  <si>
    <t>Condensed Consolidating Financial Statements (Schedule Of Condensed Consolidating Balance Sheet) (Details) (USD $)</t>
  </si>
  <si>
    <t>Gas gathering, office, field and other equipment, net</t>
  </si>
  <si>
    <t>Investments in and advances to affiliates</t>
  </si>
  <si>
    <t>Liabilities and shareholdersâ€™ equity</t>
  </si>
  <si>
    <t>Current liabilities</t>
  </si>
  <si>
    <t>Other long-term liabilities</t>
  </si>
  <si>
    <t>Payable to parent</t>
  </si>
  <si>
    <t>Resources [Member]</t>
  </si>
  <si>
    <t>Guarantor Subsidiaries [Member]</t>
  </si>
  <si>
    <t>Non-Guarantor Subsidiaries [Member]</t>
  </si>
  <si>
    <t>Eliminations [Member]</t>
  </si>
  <si>
    <t>Condensed Consolidating Financial Statements (Schedule Of Condensed Consolidating Statement Of Operations) (Details) (USD $)</t>
  </si>
  <si>
    <t>Gain on divestiture and other operating items</t>
  </si>
  <si>
    <t>Net earnings (loss) from consolidated subsidiaries</t>
  </si>
  <si>
    <t>[3],[4]</t>
  </si>
  <si>
    <t>Operating income (loss) for the first quarter and the fourth quarter of 2013 includes $10.7 million and $97.8 million, respectively, of impairments of oil and natural gas properties. See "Note 2. Summary of significant accounting policies" for further discussion.</t>
  </si>
  <si>
    <t>[3]</t>
  </si>
  <si>
    <t>[4]</t>
  </si>
  <si>
    <t>Condensed Consolidating Financial Statements (Schedule Of Condensed Consolidating Statement Of Cash Flows) (Details) (USD $)</t>
  </si>
  <si>
    <t>Deposit On Pending Acquisitions</t>
  </si>
  <si>
    <t>Quarterly Financial Data (Schedule Of Quarterly Financial Information) (Details) (USD $)</t>
  </si>
  <si>
    <t>Share data in Thousands, except Per Share data, unless otherwise specified</t>
  </si>
  <si>
    <t>Gain (Loss) on Disposition of Property Plant Equipment</t>
  </si>
  <si>
    <t>Reduction to previously recognized impairment due to final closing adjustments</t>
  </si>
  <si>
    <t>Supplemental Information Relating To Oil And Natural Gas Producing Activities (Narrative) (Details)</t>
  </si>
  <si>
    <t>Valuation of proved reserves on discounted rate</t>
  </si>
  <si>
    <t>Supplemental Information Relating To Oil And Natural Gas Producing Activities (Costs Incurred In Oil And Natural Gas Property Acquisition, Exploration And Development Activities) (Details) (USD $)</t>
  </si>
  <si>
    <t>Costs Incurred, Oil and Gas Property Acquisition, Exploration, and Development Activities [Line Items]</t>
  </si>
  <si>
    <t>Exploration costs</t>
  </si>
  <si>
    <t>[5]</t>
  </si>
  <si>
    <t>[6]</t>
  </si>
  <si>
    <t>[7]</t>
  </si>
  <si>
    <t>Haynesville Shale [Member]</t>
  </si>
  <si>
    <t>BG Group [Member]</t>
  </si>
  <si>
    <t>Marcellus Shale [Member]</t>
  </si>
  <si>
    <t>Shelby Area [Member]</t>
  </si>
  <si>
    <t>Acreage reimbursements</t>
  </si>
  <si>
    <t>Acquisition costs in 2011, net of BG Group reimbursements of $359.1 million, include the Chief Transaction, Appalachia Transaction and the Haynesville Shale Acquisition.</t>
  </si>
  <si>
    <t>Exploration costs in 2012 include approximately $40.1 million in the Haynesville shale, and approximately $17.2 million in the Marcellus shale.</t>
  </si>
  <si>
    <t>Exploration costs in 2011 include approximately $33.9 million incurred in the Marcellus shale play in Appalachia and approximately $228.2 million in the Shelby area.</t>
  </si>
  <si>
    <t>Lease acquisition costs in 2012 are net of acreage reimbursements from BG Group totaling $2.1 million.</t>
  </si>
  <si>
    <t>Lease acquisition costs in 2011 are net of acreage reimbursements from BG Group totaling $31.9 million.</t>
  </si>
  <si>
    <t>Supplemental Information Relating To Oil And Natural Gas Producing Activities (Reserve Quantities) (Details) (USD $)</t>
  </si>
  <si>
    <t>Mcfe</t>
  </si>
  <si>
    <t>Increase (Decrease) in Standardized Measure of Discounted Future Net Cash Flow Relating to Proved Oil and Gas Reserves [Roll Forward]</t>
  </si>
  <si>
    <t>Proved developed</t>
  </si>
  <si>
    <t>Proved undeveloped</t>
  </si>
  <si>
    <t>Revisions due to reclassification of reserves</t>
  </si>
  <si>
    <t>Revision due to performance and cost</t>
  </si>
  <si>
    <t>Beginning balance</t>
  </si>
  <si>
    <t>Discoveries and extensions</t>
  </si>
  <si>
    <t>Revisions to Proved Developed and Undeveloped Reserves</t>
  </si>
  <si>
    <t>[8]</t>
  </si>
  <si>
    <t>[9]</t>
  </si>
  <si>
    <t>[10]</t>
  </si>
  <si>
    <t>Ending balance</t>
  </si>
  <si>
    <t>[11]</t>
  </si>
  <si>
    <t>Natural Gas Liquids [Member]</t>
  </si>
  <si>
    <t>[1],[12]</t>
  </si>
  <si>
    <t>[12],[2]</t>
  </si>
  <si>
    <t>'  </t>
  </si>
  <si>
    <t>[12],[3]</t>
  </si>
  <si>
    <t>[12],[4]</t>
  </si>
  <si>
    <t>[12]</t>
  </si>
  <si>
    <t>[12],[5]</t>
  </si>
  <si>
    <t>[12],[6]</t>
  </si>
  <si>
    <t>[12],[7]</t>
  </si>
  <si>
    <t>[12],[8]</t>
  </si>
  <si>
    <t>[12],[9]</t>
  </si>
  <si>
    <t>[10],[12]</t>
  </si>
  <si>
    <t>[12],[13]</t>
  </si>
  <si>
    <t>[11],[12]</t>
  </si>
  <si>
    <t>Mcfe [Member]</t>
  </si>
  <si>
    <t>Proved Developed and Undeveloped Reserves, Net (Mcfe)</t>
  </si>
  <si>
    <t>Proved Developed and Undeveloped Reserves, Purchases of Minerals in Place (Mcfe)</t>
  </si>
  <si>
    <t>Proved Developed and Undeveloped Reserves, Extensions, Discoveries, and Additions (Mcfe)</t>
  </si>
  <si>
    <t>Revisions To Proved Developed And Undeveloped Reserves Due To Changes In Price (Mcfe)</t>
  </si>
  <si>
    <t>Revisions to Proved Developed and Undeveloped Reserves due to other Factors (Mcfe)</t>
  </si>
  <si>
    <t>Proved Developed and Undeveloped Reserves, Sales of Minerals in Place (Mcfe)</t>
  </si>
  <si>
    <t>Proved Developed and Undeveloped Reserves, Production (Mcfe)</t>
  </si>
  <si>
    <t>Appalachia [Member]</t>
  </si>
  <si>
    <t>East Texas/North Louisiana [Member]</t>
  </si>
  <si>
    <t>Permian [Member]</t>
  </si>
  <si>
    <t>Consolidated proved reserves, percentage</t>
  </si>
  <si>
    <t>Consolidated proved reserves</t>
  </si>
  <si>
    <t>Consolidated standard measure, percentage</t>
  </si>
  <si>
    <t>The above reserves do not include our equity interest in OPCO, which represents 0.07% (752 Mmcfe) of our consolidated Proved Reserves at December 31, 2012 and a Standardized Measure of $0.5 million, or 0.07% of our consolidated Standardized Measure.</t>
  </si>
  <si>
    <t>The above reserves do not include our equity interest in OPCO, which represents 0.04% (576 Mmcfe) of our consolidated Proved Reserves at December 31, 2011 and a Standardized Measure of $0.6 million, or 0.04%, of our consolidated Standardized Measure.</t>
  </si>
  <si>
    <t>The above reserves do not include our equity interest in OPCO, which represents 0.04% (575 Mmcfe) of our consolidated Proved Reserves at DecemberÂ 31, 2010 and a Standardized Measure of $0.4 million, or 0.03%, of our consolidated Standardized Measure.</t>
  </si>
  <si>
    <t>New discoveries and extensions in 2012 include 25,626 Mmcfe in East Texas/North Louisiana, primarily in the Haynesville shale, 59,455 Mmcfe in Appalachia, all in the Marcellus shale and 17,027 Mmcfe in the Permian Basin.</t>
  </si>
  <si>
    <t>New discoveries and extensions in 2011 include 158,649 Mmcfe in East Texas/North Louisiana, primarily in the Haynesville shale, 30,206 Mmcfe in Appalachia, all in the Marcellus shale and 12,284 Mmcfe in the Permian Basin.</t>
  </si>
  <si>
    <t>Total revisions due to Other factors were approximately 130,455 Mmcfe of downward revisions primarily in the Haynesville shale as a result of operational matters including scaling, liquid loading due to high-line pressure and the impact of drainage on new wells drilled directly offset to the unit wells.</t>
  </si>
  <si>
    <t>Total revisions due to Other factors in 2012 include approximately 8,736 Mmcfe of Proved Undeveloped Reserves that were reclassified to unproved reserves as a result of a slower development schedule due to continued depressed natural gas prices, which extended their scheduled development beyond a five-year development horizon. The change also includes a positive revision of 246,451 Mmcfe resulting from unproved performance and cost reductions.</t>
  </si>
  <si>
    <t>Total revisions due to Other factors in 2011 include approximately 168,264 Mmcfe of Proved Undeveloped Reserves that were reclassified to unproved reserves as a result of a slower development schedule due to continued low natural gas prices, which extended their scheduling beyond a five-year development horizon. The reclassified Proved Developed Reserves represent all non-shale Proved Undeveloped Reserves in Appalachia and East Texas/North Louisiana.</t>
  </si>
  <si>
    <t>Beginning in 2012, we began reporting our NGLs separately. In 2011, the NGLs were reported as a component of natural gas.</t>
  </si>
  <si>
    <t>[13]</t>
  </si>
  <si>
    <t>Sales of reserves in place included 327,608 Mmcfe as a result of our contribution of properties to the EXCO/HGI Partnership and 30,582 Mmcfe from the sale of undeveloped properties in the Eagle Ford in connection with the KKR Participation Agreement.</t>
  </si>
  <si>
    <t>Supplemental Information Relating To Oil And Natural Gas Producing Activities (Standardized Measure Of Discounted Future Net Cash Flows) (Details) (USD $)</t>
  </si>
  <si>
    <t>Discount of future net cash flows at 10% per annum</t>
  </si>
  <si>
    <t>Supplemental Information Relating To Oil And Natural Gas Producing Activities (Principal Sources Of Change In The Standardized Measure) (Details) (USD $)</t>
  </si>
  <si>
    <t>Supplemental Information Relating To Oil And Natural Gas Producing Activities (Costs Not Subject To Amortization) (Details) (USD $)</t>
  </si>
  <si>
    <t>Capitalized Costs of Unproved Properties Excluded from Amortization [Line Items]</t>
  </si>
  <si>
    <t>2013 [Member]</t>
  </si>
  <si>
    <t>2012 [Member]</t>
  </si>
  <si>
    <t>2011 [Member]</t>
  </si>
  <si>
    <t>2010 and pri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10"/>
      <color rgb="FF000000"/>
      <name val="Times New Roman"/>
      <family val="1"/>
    </font>
    <font>
      <b/>
      <sz val="8"/>
      <color theme="1"/>
      <name val="Inherit"/>
    </font>
    <font>
      <sz val="1"/>
      <color theme="1"/>
      <name val="Inherit"/>
    </font>
    <font>
      <sz val="9"/>
      <color theme="1"/>
      <name val="Inherit"/>
    </font>
    <font>
      <b/>
      <sz val="9"/>
      <color theme="1"/>
      <name val="Inherit"/>
    </font>
    <font>
      <sz val="4"/>
      <color theme="1"/>
      <name val="Inherit"/>
    </font>
    <font>
      <sz val="8"/>
      <color theme="1"/>
      <name val="Inherit"/>
    </font>
    <font>
      <b/>
      <sz val="10"/>
      <color rgb="FF000000"/>
      <name val="Inherit"/>
    </font>
    <font>
      <b/>
      <u/>
      <sz val="10"/>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4"/>
    </xf>
    <xf numFmtId="0" fontId="20"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2"/>
    </xf>
    <xf numFmtId="0" fontId="27" fillId="0" borderId="0" xfId="0" applyFont="1" applyAlignment="1">
      <alignment horizontal="left" wrapText="1"/>
    </xf>
    <xf numFmtId="0" fontId="27" fillId="33" borderId="0" xfId="0" applyFont="1" applyFill="1" applyAlignment="1">
      <alignment horizontal="left" wrapText="1" indent="2"/>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0" fillId="0" borderId="11" xfId="0" applyFont="1" applyBorder="1" applyAlignment="1">
      <alignment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0" fontId="27" fillId="33" borderId="12" xfId="0" applyFont="1" applyFill="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Border="1" applyAlignment="1">
      <alignment horizontal="right" wrapText="1"/>
    </xf>
    <xf numFmtId="0" fontId="21" fillId="0" borderId="0" xfId="0" applyFont="1" applyAlignment="1">
      <alignment horizontal="left" wrapText="1" indent="5"/>
    </xf>
    <xf numFmtId="0" fontId="27" fillId="0" borderId="0" xfId="0" applyFont="1" applyAlignment="1">
      <alignment wrapText="1"/>
    </xf>
    <xf numFmtId="0" fontId="27" fillId="33" borderId="0" xfId="0" applyFont="1" applyFill="1" applyAlignment="1">
      <alignment horizontal="left" vertical="top" wrapText="1"/>
    </xf>
    <xf numFmtId="0" fontId="27" fillId="33" borderId="0" xfId="0" applyFont="1" applyFill="1" applyAlignment="1">
      <alignment horizontal="left" vertical="top" wrapText="1"/>
    </xf>
    <xf numFmtId="0" fontId="27" fillId="33" borderId="11" xfId="0" applyFont="1" applyFill="1" applyBorder="1" applyAlignment="1">
      <alignment horizontal="left" vertical="top" wrapText="1"/>
    </xf>
    <xf numFmtId="0" fontId="27" fillId="0" borderId="0" xfId="0" applyFont="1" applyAlignment="1">
      <alignment horizontal="left" vertical="top"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7" fillId="0" borderId="0" xfId="0" applyFont="1" applyAlignment="1">
      <alignment horizontal="left" wrapText="1" indent="4"/>
    </xf>
    <xf numFmtId="0" fontId="27" fillId="0" borderId="12" xfId="0" applyFont="1" applyBorder="1" applyAlignment="1">
      <alignment horizontal="right" wrapText="1"/>
    </xf>
    <xf numFmtId="3" fontId="27" fillId="33" borderId="15" xfId="0" applyNumberFormat="1" applyFont="1" applyFill="1" applyBorder="1" applyAlignment="1">
      <alignment horizontal="right" wrapText="1"/>
    </xf>
    <xf numFmtId="0" fontId="20" fillId="33" borderId="15" xfId="0" applyFont="1" applyFill="1" applyBorder="1" applyAlignment="1">
      <alignmen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0" fillId="0" borderId="15" xfId="0" applyFont="1" applyBorder="1" applyAlignment="1">
      <alignment wrapText="1"/>
    </xf>
    <xf numFmtId="0" fontId="27" fillId="33" borderId="0" xfId="0" applyFont="1" applyFill="1" applyAlignment="1">
      <alignment horizontal="left" wrapText="1" indent="5"/>
    </xf>
    <xf numFmtId="0" fontId="27" fillId="0" borderId="0" xfId="0" applyFont="1" applyAlignment="1">
      <alignment horizontal="left" wrapText="1" indent="5"/>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5" fillId="0" borderId="0" xfId="0" applyFont="1" applyAlignment="1">
      <alignment horizontal="center" wrapText="1"/>
    </xf>
    <xf numFmtId="0" fontId="27" fillId="0" borderId="0" xfId="0" applyFont="1" applyAlignment="1">
      <alignment horizontal="left" wrapText="1" indent="3"/>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33" borderId="0" xfId="0" applyFont="1" applyFill="1" applyAlignment="1">
      <alignment horizontal="left" wrapText="1" indent="3"/>
    </xf>
    <xf numFmtId="0" fontId="27" fillId="0" borderId="11" xfId="0" applyFont="1" applyBorder="1" applyAlignment="1">
      <alignment horizontal="right"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33" borderId="10" xfId="0" applyFont="1" applyFill="1" applyBorder="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9" fillId="0" borderId="0" xfId="0" applyFont="1" applyAlignment="1">
      <alignment horizontal="left" wrapText="1"/>
    </xf>
    <xf numFmtId="0" fontId="28" fillId="33" borderId="0" xfId="0" applyFont="1" applyFill="1" applyAlignment="1">
      <alignment horizontal="left" wrapText="1"/>
    </xf>
    <xf numFmtId="0" fontId="27" fillId="0" borderId="14" xfId="0" applyFont="1" applyBorder="1" applyAlignment="1">
      <alignment horizontal="left" wrapText="1"/>
    </xf>
    <xf numFmtId="0" fontId="28" fillId="0" borderId="0" xfId="0" applyFont="1" applyAlignment="1">
      <alignment horizontal="left" wrapText="1"/>
    </xf>
    <xf numFmtId="0" fontId="27" fillId="33" borderId="14" xfId="0" applyFont="1" applyFill="1" applyBorder="1" applyAlignment="1">
      <alignment horizontal="left" wrapText="1"/>
    </xf>
    <xf numFmtId="15" fontId="25" fillId="0" borderId="10" xfId="0" applyNumberFormat="1" applyFont="1" applyBorder="1" applyAlignment="1">
      <alignment horizontal="center" wrapText="1"/>
    </xf>
    <xf numFmtId="0" fontId="27" fillId="0" borderId="14" xfId="0" applyFont="1" applyBorder="1" applyAlignment="1">
      <alignment horizontal="right" wrapText="1"/>
    </xf>
    <xf numFmtId="0" fontId="27" fillId="33" borderId="14" xfId="0" applyFont="1" applyFill="1" applyBorder="1" applyAlignment="1">
      <alignment horizontal="right" wrapText="1"/>
    </xf>
    <xf numFmtId="3" fontId="20" fillId="33" borderId="10" xfId="0" applyNumberFormat="1" applyFont="1" applyFill="1" applyBorder="1" applyAlignment="1">
      <alignment horizontal="right" wrapText="1"/>
    </xf>
    <xf numFmtId="0" fontId="22"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7"/>
    </xf>
    <xf numFmtId="0" fontId="20" fillId="0" borderId="0" xfId="0" applyFont="1" applyAlignment="1">
      <alignment horizontal="left" wrapText="1" indent="4"/>
    </xf>
    <xf numFmtId="0" fontId="30" fillId="0" borderId="0" xfId="0" applyFont="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4"/>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0" xfId="0" applyFont="1" applyAlignment="1">
      <alignment horizontal="left" wrapText="1" indent="6"/>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31" fillId="0" borderId="0" xfId="0" applyFont="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46" fontId="28" fillId="33" borderId="0" xfId="0" applyNumberFormat="1" applyFont="1" applyFill="1" applyAlignment="1">
      <alignment horizontal="left" wrapText="1"/>
    </xf>
    <xf numFmtId="0" fontId="20" fillId="0" borderId="0" xfId="0" applyFont="1" applyAlignment="1">
      <alignment horizontal="left" vertical="center" wrapText="1"/>
    </xf>
    <xf numFmtId="0" fontId="20" fillId="0" borderId="0" xfId="0" applyFont="1" applyAlignment="1">
      <alignment horizontal="left" vertical="center" wrapText="1" indent="2"/>
    </xf>
    <xf numFmtId="0" fontId="20" fillId="0" borderId="0" xfId="0" applyFont="1" applyAlignment="1">
      <alignment horizontal="right" vertical="center" wrapText="1"/>
    </xf>
    <xf numFmtId="0" fontId="0" fillId="0" borderId="10" xfId="0" applyBorder="1" applyAlignment="1">
      <alignment wrapText="1"/>
    </xf>
    <xf numFmtId="0" fontId="19" fillId="33" borderId="0" xfId="0" applyFont="1" applyFill="1" applyAlignment="1">
      <alignment horizontal="left" wrapText="1"/>
    </xf>
    <xf numFmtId="0" fontId="20" fillId="33" borderId="0" xfId="0" applyFont="1" applyFill="1" applyBorder="1" applyAlignment="1">
      <alignment horizontal="right" wrapText="1"/>
    </xf>
    <xf numFmtId="0" fontId="19" fillId="33" borderId="0" xfId="0" applyFont="1" applyFill="1" applyAlignment="1">
      <alignment horizontal="left" vertical="center" wrapText="1"/>
    </xf>
    <xf numFmtId="0" fontId="20" fillId="33" borderId="0" xfId="0" applyFont="1" applyFill="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0" xfId="0" applyFont="1" applyFill="1" applyAlignment="1">
      <alignmen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indent="2"/>
    </xf>
    <xf numFmtId="0" fontId="33" fillId="0" borderId="0" xfId="0" applyFont="1" applyAlignment="1">
      <alignment horizontal="left" wrapText="1"/>
    </xf>
    <xf numFmtId="0" fontId="20" fillId="33" borderId="15"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72782408</v>
      </c>
      <c r="D13" s="4" t="s">
        <v>6</v>
      </c>
    </row>
    <row r="14" spans="1:4">
      <c r="A14" s="2" t="s">
        <v>25</v>
      </c>
      <c r="B14" s="4" t="s">
        <v>26</v>
      </c>
      <c r="C14" s="4" t="s">
        <v>6</v>
      </c>
      <c r="D14" s="4" t="s">
        <v>6</v>
      </c>
    </row>
    <row r="15" spans="1:4">
      <c r="A15" s="2" t="s">
        <v>27</v>
      </c>
      <c r="B15" s="4" t="s">
        <v>6</v>
      </c>
      <c r="C15" s="4" t="s">
        <v>6</v>
      </c>
      <c r="D15" s="7">
        <v>1042010000</v>
      </c>
    </row>
    <row r="16" spans="1:4">
      <c r="A16" s="2" t="s">
        <v>28</v>
      </c>
      <c r="B16" s="4" t="s">
        <v>29</v>
      </c>
      <c r="C16" s="4" t="s">
        <v>6</v>
      </c>
      <c r="D16" s="4" t="s">
        <v>6</v>
      </c>
    </row>
    <row r="17" spans="1:4">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3.85546875" customWidth="1"/>
    <col min="4" max="4" width="24.28515625" customWidth="1"/>
    <col min="5" max="5" width="22.7109375" customWidth="1"/>
    <col min="6" max="6" width="5.7109375" customWidth="1"/>
    <col min="7" max="7" width="7.28515625" customWidth="1"/>
    <col min="8" max="8" width="22.140625" customWidth="1"/>
    <col min="9" max="9" width="24.28515625" customWidth="1"/>
    <col min="10" max="10" width="5.7109375" customWidth="1"/>
    <col min="11" max="11" width="7.28515625" customWidth="1"/>
    <col min="12" max="12" width="22.7109375" customWidth="1"/>
    <col min="13" max="13" width="28" customWidth="1"/>
    <col min="14" max="14" width="33.85546875" customWidth="1"/>
  </cols>
  <sheetData>
    <row r="1" spans="1:14" ht="15" customHeight="1">
      <c r="A1" s="8" t="s">
        <v>3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54</v>
      </c>
      <c r="B3" s="53" t="s">
        <v>6</v>
      </c>
      <c r="C3" s="53"/>
      <c r="D3" s="53"/>
      <c r="E3" s="53"/>
      <c r="F3" s="53"/>
      <c r="G3" s="53"/>
      <c r="H3" s="53"/>
      <c r="I3" s="53"/>
      <c r="J3" s="53"/>
      <c r="K3" s="53"/>
      <c r="L3" s="53"/>
      <c r="M3" s="53"/>
      <c r="N3" s="53"/>
    </row>
    <row r="4" spans="1:14" ht="15" customHeight="1">
      <c r="A4" s="15" t="s">
        <v>42</v>
      </c>
      <c r="B4" s="53" t="s">
        <v>6</v>
      </c>
      <c r="C4" s="53"/>
      <c r="D4" s="53"/>
      <c r="E4" s="53"/>
      <c r="F4" s="53"/>
      <c r="G4" s="53"/>
      <c r="H4" s="53"/>
      <c r="I4" s="53"/>
      <c r="J4" s="53"/>
      <c r="K4" s="53"/>
      <c r="L4" s="53"/>
      <c r="M4" s="53"/>
      <c r="N4" s="53"/>
    </row>
    <row r="5" spans="1:14">
      <c r="A5" s="15"/>
      <c r="B5" s="54" t="s">
        <v>42</v>
      </c>
      <c r="C5" s="54"/>
      <c r="D5" s="54"/>
      <c r="E5" s="54"/>
      <c r="F5" s="54"/>
      <c r="G5" s="54"/>
      <c r="H5" s="54"/>
      <c r="I5" s="54"/>
      <c r="J5" s="54"/>
      <c r="K5" s="54"/>
      <c r="L5" s="54"/>
      <c r="M5" s="54"/>
      <c r="N5" s="54"/>
    </row>
    <row r="6" spans="1:14">
      <c r="A6" s="15"/>
      <c r="B6" s="37" t="s">
        <v>355</v>
      </c>
      <c r="C6" s="37"/>
      <c r="D6" s="37"/>
      <c r="E6" s="37"/>
      <c r="F6" s="37"/>
      <c r="G6" s="37"/>
      <c r="H6" s="37"/>
      <c r="I6" s="37"/>
      <c r="J6" s="37"/>
      <c r="K6" s="37"/>
      <c r="L6" s="37"/>
      <c r="M6" s="37"/>
      <c r="N6" s="37"/>
    </row>
    <row r="7" spans="1:14" ht="38.25" customHeight="1">
      <c r="A7" s="15"/>
      <c r="B7" s="37" t="s">
        <v>356</v>
      </c>
      <c r="C7" s="37"/>
      <c r="D7" s="37"/>
      <c r="E7" s="37"/>
      <c r="F7" s="37"/>
      <c r="G7" s="37"/>
      <c r="H7" s="37"/>
      <c r="I7" s="37"/>
      <c r="J7" s="37"/>
      <c r="K7" s="37"/>
      <c r="L7" s="37"/>
      <c r="M7" s="37"/>
      <c r="N7" s="37"/>
    </row>
    <row r="8" spans="1:14" ht="38.25" customHeight="1">
      <c r="A8" s="15"/>
      <c r="B8" s="37" t="s">
        <v>357</v>
      </c>
      <c r="C8" s="37"/>
      <c r="D8" s="37"/>
      <c r="E8" s="37"/>
      <c r="F8" s="37"/>
      <c r="G8" s="37"/>
      <c r="H8" s="37"/>
      <c r="I8" s="37"/>
      <c r="J8" s="37"/>
      <c r="K8" s="37"/>
      <c r="L8" s="37"/>
      <c r="M8" s="37"/>
      <c r="N8" s="37"/>
    </row>
    <row r="9" spans="1:14">
      <c r="A9" s="15"/>
      <c r="B9" s="37" t="s">
        <v>358</v>
      </c>
      <c r="C9" s="37"/>
      <c r="D9" s="37"/>
      <c r="E9" s="37"/>
      <c r="F9" s="37"/>
      <c r="G9" s="37"/>
      <c r="H9" s="37"/>
      <c r="I9" s="37"/>
      <c r="J9" s="37"/>
      <c r="K9" s="37"/>
      <c r="L9" s="37"/>
      <c r="M9" s="37"/>
      <c r="N9" s="37"/>
    </row>
    <row r="10" spans="1:14">
      <c r="A10" s="15"/>
      <c r="B10" s="112" t="s">
        <v>359</v>
      </c>
      <c r="C10" s="112"/>
      <c r="D10" s="112"/>
      <c r="E10" s="112"/>
      <c r="F10" s="112"/>
      <c r="G10" s="112"/>
      <c r="H10" s="112"/>
      <c r="I10" s="112"/>
      <c r="J10" s="112"/>
      <c r="K10" s="112"/>
      <c r="L10" s="112"/>
      <c r="M10" s="112"/>
      <c r="N10" s="112"/>
    </row>
    <row r="11" spans="1:14">
      <c r="A11" s="15"/>
      <c r="B11" s="27"/>
      <c r="C11" s="27"/>
      <c r="D11" s="27"/>
      <c r="E11" s="27"/>
      <c r="F11" s="27"/>
      <c r="G11" s="27"/>
      <c r="H11" s="27"/>
      <c r="I11" s="27"/>
      <c r="J11" s="27"/>
    </row>
    <row r="12" spans="1:14">
      <c r="A12" s="15"/>
      <c r="B12" s="18"/>
      <c r="C12" s="18"/>
      <c r="D12" s="18"/>
      <c r="E12" s="18"/>
      <c r="F12" s="18"/>
      <c r="G12" s="18"/>
      <c r="H12" s="18"/>
      <c r="I12" s="18"/>
      <c r="J12" s="18"/>
    </row>
    <row r="13" spans="1:14" ht="15.75" thickBot="1">
      <c r="A13" s="15"/>
      <c r="B13" s="20" t="s">
        <v>252</v>
      </c>
      <c r="C13" s="12"/>
      <c r="D13" s="28" t="s">
        <v>360</v>
      </c>
      <c r="E13" s="28"/>
      <c r="F13" s="28"/>
      <c r="G13" s="12"/>
      <c r="H13" s="28" t="s">
        <v>361</v>
      </c>
      <c r="I13" s="28"/>
      <c r="J13" s="28"/>
    </row>
    <row r="14" spans="1:14">
      <c r="A14" s="15"/>
      <c r="B14" s="89" t="s">
        <v>362</v>
      </c>
      <c r="C14" s="37"/>
      <c r="D14" s="89" t="s">
        <v>254</v>
      </c>
      <c r="E14" s="91">
        <v>8226</v>
      </c>
      <c r="F14" s="76"/>
      <c r="G14" s="37"/>
      <c r="H14" s="89" t="s">
        <v>254</v>
      </c>
      <c r="I14" s="91">
        <v>49500</v>
      </c>
      <c r="J14" s="76"/>
    </row>
    <row r="15" spans="1:14">
      <c r="A15" s="15"/>
      <c r="B15" s="47"/>
      <c r="C15" s="37"/>
      <c r="D15" s="90"/>
      <c r="E15" s="92"/>
      <c r="F15" s="93"/>
      <c r="G15" s="37"/>
      <c r="H15" s="90"/>
      <c r="I15" s="92"/>
      <c r="J15" s="93"/>
    </row>
    <row r="16" spans="1:14">
      <c r="A16" s="15"/>
      <c r="B16" s="33" t="s">
        <v>363</v>
      </c>
      <c r="C16" s="32"/>
      <c r="D16" s="34">
        <v>6829</v>
      </c>
      <c r="E16" s="34"/>
      <c r="F16" s="32"/>
      <c r="G16" s="32"/>
      <c r="H16" s="34">
        <v>16554</v>
      </c>
      <c r="I16" s="34"/>
      <c r="J16" s="32"/>
    </row>
    <row r="17" spans="1:14">
      <c r="A17" s="15"/>
      <c r="B17" s="33"/>
      <c r="C17" s="32"/>
      <c r="D17" s="34"/>
      <c r="E17" s="34"/>
      <c r="F17" s="32"/>
      <c r="G17" s="32"/>
      <c r="H17" s="34"/>
      <c r="I17" s="34"/>
      <c r="J17" s="32"/>
    </row>
    <row r="18" spans="1:14" ht="26.25">
      <c r="A18" s="15"/>
      <c r="B18" s="16" t="s">
        <v>364</v>
      </c>
      <c r="C18" s="12"/>
      <c r="D18" s="42" t="s">
        <v>365</v>
      </c>
      <c r="E18" s="42"/>
      <c r="F18" s="16" t="s">
        <v>261</v>
      </c>
      <c r="G18" s="12"/>
      <c r="H18" s="42" t="s">
        <v>366</v>
      </c>
      <c r="I18" s="42"/>
      <c r="J18" s="16" t="s">
        <v>261</v>
      </c>
    </row>
    <row r="19" spans="1:14" ht="27" thickBot="1">
      <c r="A19" s="15"/>
      <c r="B19" s="21" t="s">
        <v>367</v>
      </c>
      <c r="C19" s="22"/>
      <c r="D19" s="94" t="s">
        <v>368</v>
      </c>
      <c r="E19" s="94"/>
      <c r="F19" s="88" t="s">
        <v>261</v>
      </c>
      <c r="G19" s="22"/>
      <c r="H19" s="94" t="s">
        <v>369</v>
      </c>
      <c r="I19" s="94"/>
      <c r="J19" s="88" t="s">
        <v>261</v>
      </c>
    </row>
    <row r="20" spans="1:14">
      <c r="A20" s="15"/>
      <c r="B20" s="47" t="s">
        <v>370</v>
      </c>
      <c r="C20" s="37"/>
      <c r="D20" s="89" t="s">
        <v>254</v>
      </c>
      <c r="E20" s="96" t="s">
        <v>371</v>
      </c>
      <c r="F20" s="89" t="s">
        <v>261</v>
      </c>
      <c r="G20" s="37"/>
      <c r="H20" s="89" t="s">
        <v>254</v>
      </c>
      <c r="I20" s="91">
        <v>37289</v>
      </c>
      <c r="J20" s="76"/>
    </row>
    <row r="21" spans="1:14" ht="15.75" thickBot="1">
      <c r="A21" s="15"/>
      <c r="B21" s="47"/>
      <c r="C21" s="37"/>
      <c r="D21" s="95"/>
      <c r="E21" s="97"/>
      <c r="F21" s="95"/>
      <c r="G21" s="37"/>
      <c r="H21" s="95"/>
      <c r="I21" s="98"/>
      <c r="J21" s="77"/>
    </row>
    <row r="22" spans="1:14" ht="15.75" thickTop="1">
      <c r="A22" s="15"/>
      <c r="B22" s="112" t="s">
        <v>372</v>
      </c>
      <c r="C22" s="112"/>
      <c r="D22" s="112"/>
      <c r="E22" s="112"/>
      <c r="F22" s="112"/>
      <c r="G22" s="112"/>
      <c r="H22" s="112"/>
      <c r="I22" s="112"/>
      <c r="J22" s="112"/>
      <c r="K22" s="112"/>
      <c r="L22" s="112"/>
      <c r="M22" s="112"/>
      <c r="N22" s="112"/>
    </row>
    <row r="23" spans="1:14">
      <c r="A23" s="15"/>
      <c r="B23" s="27"/>
      <c r="C23" s="27"/>
      <c r="D23" s="27"/>
      <c r="E23" s="27"/>
      <c r="F23" s="27"/>
      <c r="G23" s="27"/>
      <c r="H23" s="27"/>
      <c r="I23" s="27"/>
      <c r="J23" s="27"/>
      <c r="K23" s="27"/>
      <c r="L23" s="27"/>
      <c r="M23" s="27"/>
      <c r="N23" s="27"/>
    </row>
    <row r="24" spans="1:14">
      <c r="A24" s="15"/>
      <c r="B24" s="18"/>
      <c r="C24" s="18"/>
      <c r="D24" s="18"/>
      <c r="E24" s="18"/>
      <c r="F24" s="18"/>
      <c r="G24" s="18"/>
      <c r="H24" s="18"/>
      <c r="I24" s="18"/>
      <c r="J24" s="18"/>
      <c r="K24" s="18"/>
      <c r="L24" s="18"/>
      <c r="M24" s="18"/>
      <c r="N24" s="18"/>
    </row>
    <row r="25" spans="1:14" ht="15.75" thickBot="1">
      <c r="A25" s="15"/>
      <c r="B25" s="12"/>
      <c r="C25" s="12"/>
      <c r="D25" s="28" t="s">
        <v>330</v>
      </c>
      <c r="E25" s="28"/>
      <c r="F25" s="28"/>
      <c r="G25" s="28"/>
      <c r="H25" s="28"/>
      <c r="I25" s="28"/>
      <c r="J25" s="28"/>
      <c r="K25" s="28"/>
      <c r="L25" s="28"/>
      <c r="M25" s="28"/>
      <c r="N25" s="28"/>
    </row>
    <row r="26" spans="1:14" ht="15.75" thickBot="1">
      <c r="A26" s="15"/>
      <c r="B26" s="20" t="s">
        <v>252</v>
      </c>
      <c r="C26" s="12"/>
      <c r="D26" s="29">
        <v>2013</v>
      </c>
      <c r="E26" s="29"/>
      <c r="F26" s="29"/>
      <c r="G26" s="12"/>
      <c r="H26" s="29">
        <v>2012</v>
      </c>
      <c r="I26" s="29"/>
      <c r="J26" s="29"/>
      <c r="K26" s="62"/>
      <c r="L26" s="29">
        <v>2011</v>
      </c>
      <c r="M26" s="29"/>
      <c r="N26" s="29"/>
    </row>
    <row r="27" spans="1:14">
      <c r="A27" s="15"/>
      <c r="B27" s="30" t="s">
        <v>114</v>
      </c>
      <c r="C27" s="32"/>
      <c r="D27" s="30" t="s">
        <v>254</v>
      </c>
      <c r="E27" s="99" t="s">
        <v>373</v>
      </c>
      <c r="F27" s="30" t="s">
        <v>261</v>
      </c>
      <c r="G27" s="32"/>
      <c r="H27" s="30" t="s">
        <v>254</v>
      </c>
      <c r="I27" s="35">
        <v>66133</v>
      </c>
      <c r="J27" s="36"/>
      <c r="K27" s="32"/>
      <c r="L27" s="30" t="s">
        <v>254</v>
      </c>
      <c r="M27" s="35">
        <v>219730</v>
      </c>
      <c r="N27" s="36"/>
    </row>
    <row r="28" spans="1:14" ht="15.75" thickBot="1">
      <c r="A28" s="15"/>
      <c r="B28" s="33"/>
      <c r="C28" s="32"/>
      <c r="D28" s="49"/>
      <c r="E28" s="100"/>
      <c r="F28" s="49"/>
      <c r="G28" s="32"/>
      <c r="H28" s="49"/>
      <c r="I28" s="50"/>
      <c r="J28" s="51"/>
      <c r="K28" s="32"/>
      <c r="L28" s="49"/>
      <c r="M28" s="50"/>
      <c r="N28" s="51"/>
    </row>
    <row r="29" spans="1:14" ht="25.5" customHeight="1" thickTop="1">
      <c r="A29" s="15"/>
      <c r="B29" s="37" t="s">
        <v>374</v>
      </c>
      <c r="C29" s="37"/>
      <c r="D29" s="37"/>
      <c r="E29" s="37"/>
      <c r="F29" s="37"/>
      <c r="G29" s="37"/>
      <c r="H29" s="37"/>
      <c r="I29" s="37"/>
      <c r="J29" s="37"/>
      <c r="K29" s="37"/>
      <c r="L29" s="37"/>
      <c r="M29" s="37"/>
      <c r="N29" s="37"/>
    </row>
    <row r="30" spans="1:14" ht="51" customHeight="1">
      <c r="A30" s="15"/>
      <c r="B30" s="47" t="s">
        <v>375</v>
      </c>
      <c r="C30" s="47"/>
      <c r="D30" s="47"/>
      <c r="E30" s="47"/>
      <c r="F30" s="47"/>
      <c r="G30" s="47"/>
      <c r="H30" s="47"/>
      <c r="I30" s="47"/>
      <c r="J30" s="47"/>
      <c r="K30" s="47"/>
      <c r="L30" s="47"/>
      <c r="M30" s="47"/>
      <c r="N30" s="47"/>
    </row>
    <row r="31" spans="1:14" ht="38.25" customHeight="1">
      <c r="A31" s="15"/>
      <c r="B31" s="37" t="s">
        <v>376</v>
      </c>
      <c r="C31" s="37"/>
      <c r="D31" s="37"/>
      <c r="E31" s="37"/>
      <c r="F31" s="37"/>
      <c r="G31" s="37"/>
      <c r="H31" s="37"/>
      <c r="I31" s="37"/>
      <c r="J31" s="37"/>
      <c r="K31" s="37"/>
      <c r="L31" s="37"/>
      <c r="M31" s="37"/>
      <c r="N31" s="37"/>
    </row>
    <row r="32" spans="1:14">
      <c r="A32" s="15"/>
      <c r="B32" s="37" t="s">
        <v>377</v>
      </c>
      <c r="C32" s="37"/>
      <c r="D32" s="37"/>
      <c r="E32" s="37"/>
      <c r="F32" s="37"/>
      <c r="G32" s="37"/>
      <c r="H32" s="37"/>
      <c r="I32" s="37"/>
      <c r="J32" s="37"/>
      <c r="K32" s="37"/>
      <c r="L32" s="37"/>
      <c r="M32" s="37"/>
      <c r="N32" s="37"/>
    </row>
    <row r="33" spans="1:13">
      <c r="A33" s="15"/>
      <c r="B33" s="27"/>
      <c r="C33" s="27"/>
      <c r="D33" s="27"/>
      <c r="E33" s="27"/>
      <c r="F33" s="27"/>
      <c r="G33" s="27"/>
      <c r="H33" s="27"/>
      <c r="I33" s="27"/>
      <c r="J33" s="27"/>
      <c r="K33" s="27"/>
      <c r="L33" s="27"/>
      <c r="M33" s="27"/>
    </row>
    <row r="34" spans="1:13">
      <c r="A34" s="15"/>
      <c r="B34" s="18"/>
      <c r="C34" s="18"/>
      <c r="D34" s="18"/>
      <c r="E34" s="18"/>
      <c r="F34" s="18"/>
      <c r="G34" s="18"/>
      <c r="H34" s="18"/>
      <c r="I34" s="18"/>
      <c r="J34" s="18"/>
      <c r="K34" s="18"/>
      <c r="L34" s="18"/>
      <c r="M34" s="18"/>
    </row>
    <row r="35" spans="1:13" ht="15.75" thickBot="1">
      <c r="A35" s="15"/>
      <c r="B35" s="20" t="s">
        <v>378</v>
      </c>
      <c r="C35" s="12"/>
      <c r="D35" s="28" t="s">
        <v>379</v>
      </c>
      <c r="E35" s="28"/>
      <c r="F35" s="12"/>
      <c r="G35" s="28" t="s">
        <v>380</v>
      </c>
      <c r="H35" s="28"/>
      <c r="I35" s="28"/>
      <c r="J35" s="12"/>
      <c r="K35" s="28" t="s">
        <v>381</v>
      </c>
      <c r="L35" s="28"/>
      <c r="M35" s="28"/>
    </row>
    <row r="36" spans="1:13">
      <c r="A36" s="15"/>
      <c r="B36" s="101" t="s">
        <v>382</v>
      </c>
      <c r="C36" s="22"/>
      <c r="D36" s="36"/>
      <c r="E36" s="36"/>
      <c r="F36" s="22"/>
      <c r="G36" s="36"/>
      <c r="H36" s="36"/>
      <c r="I36" s="36"/>
      <c r="J36" s="22"/>
      <c r="K36" s="36"/>
      <c r="L36" s="36"/>
      <c r="M36" s="36"/>
    </row>
    <row r="37" spans="1:13">
      <c r="A37" s="15"/>
      <c r="B37" s="16" t="s">
        <v>383</v>
      </c>
      <c r="C37" s="12"/>
      <c r="D37" s="37"/>
      <c r="E37" s="37"/>
      <c r="F37" s="12"/>
      <c r="G37" s="37"/>
      <c r="H37" s="37"/>
      <c r="I37" s="37"/>
      <c r="J37" s="12"/>
      <c r="K37" s="37"/>
      <c r="L37" s="37"/>
      <c r="M37" s="37"/>
    </row>
    <row r="38" spans="1:13">
      <c r="A38" s="15"/>
      <c r="B38" s="108">
        <v>2014</v>
      </c>
      <c r="C38" s="32"/>
      <c r="D38" s="34">
        <v>84060</v>
      </c>
      <c r="E38" s="32"/>
      <c r="F38" s="32"/>
      <c r="G38" s="33" t="s">
        <v>254</v>
      </c>
      <c r="H38" s="39">
        <v>4.22</v>
      </c>
      <c r="I38" s="32"/>
      <c r="J38" s="32"/>
      <c r="K38" s="34">
        <v>2941</v>
      </c>
      <c r="L38" s="34"/>
      <c r="M38" s="32"/>
    </row>
    <row r="39" spans="1:13">
      <c r="A39" s="15"/>
      <c r="B39" s="108"/>
      <c r="C39" s="32"/>
      <c r="D39" s="34"/>
      <c r="E39" s="32"/>
      <c r="F39" s="32"/>
      <c r="G39" s="33"/>
      <c r="H39" s="39"/>
      <c r="I39" s="32"/>
      <c r="J39" s="32"/>
      <c r="K39" s="34"/>
      <c r="L39" s="34"/>
      <c r="M39" s="32"/>
    </row>
    <row r="40" spans="1:13">
      <c r="A40" s="15"/>
      <c r="B40" s="109">
        <v>2015</v>
      </c>
      <c r="C40" s="37"/>
      <c r="D40" s="41">
        <v>28288</v>
      </c>
      <c r="E40" s="37"/>
      <c r="F40" s="37"/>
      <c r="G40" s="42">
        <v>4.3099999999999996</v>
      </c>
      <c r="H40" s="42"/>
      <c r="I40" s="37"/>
      <c r="J40" s="37"/>
      <c r="K40" s="41">
        <v>4742</v>
      </c>
      <c r="L40" s="41"/>
      <c r="M40" s="37"/>
    </row>
    <row r="41" spans="1:13">
      <c r="A41" s="15"/>
      <c r="B41" s="109"/>
      <c r="C41" s="37"/>
      <c r="D41" s="41"/>
      <c r="E41" s="37"/>
      <c r="F41" s="37"/>
      <c r="G41" s="42"/>
      <c r="H41" s="42"/>
      <c r="I41" s="37"/>
      <c r="J41" s="37"/>
      <c r="K41" s="41"/>
      <c r="L41" s="41"/>
      <c r="M41" s="37"/>
    </row>
    <row r="42" spans="1:13">
      <c r="A42" s="15"/>
      <c r="B42" s="21" t="s">
        <v>384</v>
      </c>
      <c r="C42" s="22"/>
      <c r="D42" s="32"/>
      <c r="E42" s="32"/>
      <c r="F42" s="22"/>
      <c r="G42" s="32"/>
      <c r="H42" s="32"/>
      <c r="I42" s="32"/>
      <c r="J42" s="22"/>
      <c r="K42" s="32"/>
      <c r="L42" s="32"/>
      <c r="M42" s="32"/>
    </row>
    <row r="43" spans="1:13">
      <c r="A43" s="15"/>
      <c r="B43" s="109">
        <v>2014</v>
      </c>
      <c r="C43" s="37"/>
      <c r="D43" s="41">
        <v>20075</v>
      </c>
      <c r="E43" s="37"/>
      <c r="F43" s="37"/>
      <c r="G43" s="42">
        <v>4.29</v>
      </c>
      <c r="H43" s="42"/>
      <c r="I43" s="37"/>
      <c r="J43" s="37"/>
      <c r="K43" s="42" t="s">
        <v>385</v>
      </c>
      <c r="L43" s="42"/>
      <c r="M43" s="47" t="s">
        <v>261</v>
      </c>
    </row>
    <row r="44" spans="1:13">
      <c r="A44" s="15"/>
      <c r="B44" s="109"/>
      <c r="C44" s="37"/>
      <c r="D44" s="41"/>
      <c r="E44" s="37"/>
      <c r="F44" s="37"/>
      <c r="G44" s="42"/>
      <c r="H44" s="42"/>
      <c r="I44" s="37"/>
      <c r="J44" s="37"/>
      <c r="K44" s="42"/>
      <c r="L44" s="42"/>
      <c r="M44" s="47"/>
    </row>
    <row r="45" spans="1:13">
      <c r="A45" s="15"/>
      <c r="B45" s="108">
        <v>2015</v>
      </c>
      <c r="C45" s="32"/>
      <c r="D45" s="34">
        <v>20075</v>
      </c>
      <c r="E45" s="32"/>
      <c r="F45" s="32"/>
      <c r="G45" s="39">
        <v>4.29</v>
      </c>
      <c r="H45" s="39"/>
      <c r="I45" s="32"/>
      <c r="J45" s="32"/>
      <c r="K45" s="39" t="s">
        <v>386</v>
      </c>
      <c r="L45" s="39"/>
      <c r="M45" s="33" t="s">
        <v>261</v>
      </c>
    </row>
    <row r="46" spans="1:13" ht="15.75" thickBot="1">
      <c r="A46" s="15"/>
      <c r="B46" s="108"/>
      <c r="C46" s="32"/>
      <c r="D46" s="34"/>
      <c r="E46" s="32"/>
      <c r="F46" s="32"/>
      <c r="G46" s="39"/>
      <c r="H46" s="39"/>
      <c r="I46" s="32"/>
      <c r="J46" s="32"/>
      <c r="K46" s="94"/>
      <c r="L46" s="94"/>
      <c r="M46" s="110"/>
    </row>
    <row r="47" spans="1:13" ht="15.75" thickBot="1">
      <c r="A47" s="15"/>
      <c r="B47" s="17" t="s">
        <v>387</v>
      </c>
      <c r="C47" s="12"/>
      <c r="D47" s="37"/>
      <c r="E47" s="37"/>
      <c r="F47" s="12"/>
      <c r="G47" s="37"/>
      <c r="H47" s="37"/>
      <c r="I47" s="37"/>
      <c r="J47" s="12"/>
      <c r="K47" s="102" t="s">
        <v>254</v>
      </c>
      <c r="L47" s="103" t="s">
        <v>388</v>
      </c>
      <c r="M47" s="102" t="s">
        <v>261</v>
      </c>
    </row>
    <row r="48" spans="1:13">
      <c r="A48" s="15"/>
      <c r="B48" s="101" t="s">
        <v>389</v>
      </c>
      <c r="C48" s="22"/>
      <c r="D48" s="32"/>
      <c r="E48" s="32"/>
      <c r="F48" s="22"/>
      <c r="G48" s="32"/>
      <c r="H48" s="32"/>
      <c r="I48" s="32"/>
      <c r="J48" s="22"/>
      <c r="K48" s="36"/>
      <c r="L48" s="36"/>
      <c r="M48" s="36"/>
    </row>
    <row r="49" spans="1:13">
      <c r="A49" s="15"/>
      <c r="B49" s="16" t="s">
        <v>383</v>
      </c>
      <c r="C49" s="12"/>
      <c r="D49" s="37"/>
      <c r="E49" s="37"/>
      <c r="F49" s="12"/>
      <c r="G49" s="37"/>
      <c r="H49" s="37"/>
      <c r="I49" s="37"/>
      <c r="J49" s="12"/>
      <c r="K49" s="37"/>
      <c r="L49" s="37"/>
      <c r="M49" s="37"/>
    </row>
    <row r="50" spans="1:13">
      <c r="A50" s="15"/>
      <c r="B50" s="108">
        <v>2014</v>
      </c>
      <c r="C50" s="32"/>
      <c r="D50" s="34">
        <v>1644</v>
      </c>
      <c r="E50" s="32"/>
      <c r="F50" s="32"/>
      <c r="G50" s="33" t="s">
        <v>254</v>
      </c>
      <c r="H50" s="39">
        <v>95.03</v>
      </c>
      <c r="I50" s="32"/>
      <c r="J50" s="32"/>
      <c r="K50" s="39" t="s">
        <v>390</v>
      </c>
      <c r="L50" s="39"/>
      <c r="M50" s="33" t="s">
        <v>261</v>
      </c>
    </row>
    <row r="51" spans="1:13">
      <c r="A51" s="15"/>
      <c r="B51" s="108"/>
      <c r="C51" s="32"/>
      <c r="D51" s="34"/>
      <c r="E51" s="32"/>
      <c r="F51" s="32"/>
      <c r="G51" s="33"/>
      <c r="H51" s="39"/>
      <c r="I51" s="32"/>
      <c r="J51" s="32"/>
      <c r="K51" s="39"/>
      <c r="L51" s="39"/>
      <c r="M51" s="33"/>
    </row>
    <row r="52" spans="1:13">
      <c r="A52" s="15"/>
      <c r="B52" s="109">
        <v>2015</v>
      </c>
      <c r="C52" s="37"/>
      <c r="D52" s="42">
        <v>548</v>
      </c>
      <c r="E52" s="37"/>
      <c r="F52" s="37"/>
      <c r="G52" s="42">
        <v>91.78</v>
      </c>
      <c r="H52" s="42"/>
      <c r="I52" s="37"/>
      <c r="J52" s="37"/>
      <c r="K52" s="41">
        <v>1079</v>
      </c>
      <c r="L52" s="41"/>
      <c r="M52" s="37"/>
    </row>
    <row r="53" spans="1:13">
      <c r="A53" s="15"/>
      <c r="B53" s="109"/>
      <c r="C53" s="37"/>
      <c r="D53" s="42"/>
      <c r="E53" s="37"/>
      <c r="F53" s="37"/>
      <c r="G53" s="42"/>
      <c r="H53" s="42"/>
      <c r="I53" s="37"/>
      <c r="J53" s="37"/>
      <c r="K53" s="41"/>
      <c r="L53" s="41"/>
      <c r="M53" s="37"/>
    </row>
    <row r="54" spans="1:13">
      <c r="A54" s="15"/>
      <c r="B54" s="33" t="s">
        <v>391</v>
      </c>
      <c r="C54" s="32"/>
      <c r="D54" s="32"/>
      <c r="E54" s="32"/>
      <c r="F54" s="32"/>
      <c r="G54" s="32"/>
      <c r="H54" s="32"/>
      <c r="I54" s="32"/>
      <c r="J54" s="32"/>
      <c r="K54" s="32"/>
      <c r="L54" s="32"/>
      <c r="M54" s="32"/>
    </row>
    <row r="55" spans="1:13">
      <c r="A55" s="15"/>
      <c r="B55" s="33"/>
      <c r="C55" s="32"/>
      <c r="D55" s="32"/>
      <c r="E55" s="32"/>
      <c r="F55" s="32"/>
      <c r="G55" s="32"/>
      <c r="H55" s="32"/>
      <c r="I55" s="32"/>
      <c r="J55" s="32"/>
      <c r="K55" s="32"/>
      <c r="L55" s="32"/>
      <c r="M55" s="32"/>
    </row>
    <row r="56" spans="1:13">
      <c r="A56" s="15"/>
      <c r="B56" s="109">
        <v>2014</v>
      </c>
      <c r="C56" s="37"/>
      <c r="D56" s="42">
        <v>183</v>
      </c>
      <c r="E56" s="37"/>
      <c r="F56" s="37"/>
      <c r="G56" s="42">
        <v>6.03</v>
      </c>
      <c r="H56" s="42"/>
      <c r="I56" s="37"/>
      <c r="J56" s="37"/>
      <c r="K56" s="42">
        <v>411</v>
      </c>
      <c r="L56" s="42"/>
      <c r="M56" s="37"/>
    </row>
    <row r="57" spans="1:13">
      <c r="A57" s="15"/>
      <c r="B57" s="109"/>
      <c r="C57" s="37"/>
      <c r="D57" s="42"/>
      <c r="E57" s="37"/>
      <c r="F57" s="37"/>
      <c r="G57" s="42"/>
      <c r="H57" s="42"/>
      <c r="I57" s="37"/>
      <c r="J57" s="37"/>
      <c r="K57" s="42"/>
      <c r="L57" s="42"/>
      <c r="M57" s="37"/>
    </row>
    <row r="58" spans="1:13">
      <c r="A58" s="15"/>
      <c r="B58" s="108">
        <v>2015</v>
      </c>
      <c r="C58" s="32"/>
      <c r="D58" s="39">
        <v>91</v>
      </c>
      <c r="E58" s="32"/>
      <c r="F58" s="32"/>
      <c r="G58" s="39">
        <v>6.1</v>
      </c>
      <c r="H58" s="39"/>
      <c r="I58" s="32"/>
      <c r="J58" s="32"/>
      <c r="K58" s="39">
        <v>242</v>
      </c>
      <c r="L58" s="39"/>
      <c r="M58" s="32"/>
    </row>
    <row r="59" spans="1:13">
      <c r="A59" s="15"/>
      <c r="B59" s="108"/>
      <c r="C59" s="32"/>
      <c r="D59" s="39"/>
      <c r="E59" s="32"/>
      <c r="F59" s="32"/>
      <c r="G59" s="39"/>
      <c r="H59" s="39"/>
      <c r="I59" s="32"/>
      <c r="J59" s="32"/>
      <c r="K59" s="39"/>
      <c r="L59" s="39"/>
      <c r="M59" s="32"/>
    </row>
    <row r="60" spans="1:13">
      <c r="A60" s="15"/>
      <c r="B60" s="16" t="s">
        <v>392</v>
      </c>
      <c r="C60" s="12"/>
      <c r="D60" s="37"/>
      <c r="E60" s="37"/>
      <c r="F60" s="12"/>
      <c r="G60" s="37"/>
      <c r="H60" s="37"/>
      <c r="I60" s="37"/>
      <c r="J60" s="12"/>
      <c r="K60" s="37"/>
      <c r="L60" s="37"/>
      <c r="M60" s="37"/>
    </row>
    <row r="61" spans="1:13">
      <c r="A61" s="15"/>
      <c r="B61" s="108">
        <v>2014</v>
      </c>
      <c r="C61" s="32"/>
      <c r="D61" s="39">
        <v>365</v>
      </c>
      <c r="E61" s="32"/>
      <c r="F61" s="32"/>
      <c r="G61" s="39">
        <v>100</v>
      </c>
      <c r="H61" s="39"/>
      <c r="I61" s="32"/>
      <c r="J61" s="32"/>
      <c r="K61" s="39" t="s">
        <v>393</v>
      </c>
      <c r="L61" s="39"/>
      <c r="M61" s="33" t="s">
        <v>261</v>
      </c>
    </row>
    <row r="62" spans="1:13">
      <c r="A62" s="15"/>
      <c r="B62" s="108"/>
      <c r="C62" s="32"/>
      <c r="D62" s="39"/>
      <c r="E62" s="32"/>
      <c r="F62" s="32"/>
      <c r="G62" s="39"/>
      <c r="H62" s="39"/>
      <c r="I62" s="32"/>
      <c r="J62" s="32"/>
      <c r="K62" s="39"/>
      <c r="L62" s="39"/>
      <c r="M62" s="33"/>
    </row>
    <row r="63" spans="1:13">
      <c r="A63" s="15"/>
      <c r="B63" s="109">
        <v>2015</v>
      </c>
      <c r="C63" s="37"/>
      <c r="D63" s="42">
        <v>365</v>
      </c>
      <c r="E63" s="37"/>
      <c r="F63" s="37"/>
      <c r="G63" s="42">
        <v>100</v>
      </c>
      <c r="H63" s="42"/>
      <c r="I63" s="37"/>
      <c r="J63" s="37"/>
      <c r="K63" s="42" t="s">
        <v>394</v>
      </c>
      <c r="L63" s="42"/>
      <c r="M63" s="47" t="s">
        <v>261</v>
      </c>
    </row>
    <row r="64" spans="1:13" ht="15.75" thickBot="1">
      <c r="A64" s="15"/>
      <c r="B64" s="109"/>
      <c r="C64" s="37"/>
      <c r="D64" s="42"/>
      <c r="E64" s="37"/>
      <c r="F64" s="37"/>
      <c r="G64" s="42"/>
      <c r="H64" s="42"/>
      <c r="I64" s="37"/>
      <c r="J64" s="37"/>
      <c r="K64" s="48"/>
      <c r="L64" s="48"/>
      <c r="M64" s="111"/>
    </row>
    <row r="65" spans="1:14" ht="15.75" thickBot="1">
      <c r="A65" s="15"/>
      <c r="B65" s="101" t="s">
        <v>395</v>
      </c>
      <c r="C65" s="22"/>
      <c r="D65" s="32"/>
      <c r="E65" s="32"/>
      <c r="F65" s="22"/>
      <c r="G65" s="32"/>
      <c r="H65" s="32"/>
      <c r="I65" s="32"/>
      <c r="J65" s="22"/>
      <c r="K65" s="104" t="s">
        <v>254</v>
      </c>
      <c r="L65" s="105" t="s">
        <v>396</v>
      </c>
      <c r="M65" s="104" t="s">
        <v>261</v>
      </c>
    </row>
    <row r="66" spans="1:14" ht="27" thickBot="1">
      <c r="A66" s="15"/>
      <c r="B66" s="17" t="s">
        <v>397</v>
      </c>
      <c r="C66" s="12"/>
      <c r="D66" s="37"/>
      <c r="E66" s="37"/>
      <c r="F66" s="12"/>
      <c r="G66" s="37"/>
      <c r="H66" s="37"/>
      <c r="I66" s="37"/>
      <c r="J66" s="12"/>
      <c r="K66" s="106" t="s">
        <v>254</v>
      </c>
      <c r="L66" s="107" t="s">
        <v>371</v>
      </c>
      <c r="M66" s="106" t="s">
        <v>261</v>
      </c>
    </row>
    <row r="67" spans="1:14" ht="25.5" customHeight="1" thickTop="1">
      <c r="A67" s="15"/>
      <c r="B67" s="37" t="s">
        <v>398</v>
      </c>
      <c r="C67" s="37"/>
      <c r="D67" s="37"/>
      <c r="E67" s="37"/>
      <c r="F67" s="37"/>
      <c r="G67" s="37"/>
      <c r="H67" s="37"/>
      <c r="I67" s="37"/>
      <c r="J67" s="37"/>
      <c r="K67" s="37"/>
      <c r="L67" s="37"/>
      <c r="M67" s="37"/>
      <c r="N67" s="37"/>
    </row>
    <row r="68" spans="1:14">
      <c r="A68" s="15"/>
      <c r="B68" s="37" t="s">
        <v>399</v>
      </c>
      <c r="C68" s="37"/>
      <c r="D68" s="37"/>
      <c r="E68" s="37"/>
      <c r="F68" s="37"/>
      <c r="G68" s="37"/>
      <c r="H68" s="37"/>
      <c r="I68" s="37"/>
      <c r="J68" s="37"/>
      <c r="K68" s="37"/>
      <c r="L68" s="37"/>
      <c r="M68" s="37"/>
      <c r="N68" s="37"/>
    </row>
  </sheetData>
  <mergeCells count="208">
    <mergeCell ref="B32:N32"/>
    <mergeCell ref="B67:N67"/>
    <mergeCell ref="B68:N68"/>
    <mergeCell ref="B7:N7"/>
    <mergeCell ref="B8:N8"/>
    <mergeCell ref="B9:N9"/>
    <mergeCell ref="B10:N10"/>
    <mergeCell ref="B22:N22"/>
    <mergeCell ref="B29:N29"/>
    <mergeCell ref="D66:E66"/>
    <mergeCell ref="G66:I66"/>
    <mergeCell ref="A1:A2"/>
    <mergeCell ref="B1:N1"/>
    <mergeCell ref="B2:N2"/>
    <mergeCell ref="B3:N3"/>
    <mergeCell ref="A4:A68"/>
    <mergeCell ref="B4:N4"/>
    <mergeCell ref="B5:N5"/>
    <mergeCell ref="B6:N6"/>
    <mergeCell ref="I63:I64"/>
    <mergeCell ref="J63:J64"/>
    <mergeCell ref="K63:L64"/>
    <mergeCell ref="M63:M64"/>
    <mergeCell ref="D65:E65"/>
    <mergeCell ref="G65:I65"/>
    <mergeCell ref="I61:I62"/>
    <mergeCell ref="J61:J62"/>
    <mergeCell ref="K61:L62"/>
    <mergeCell ref="M61:M62"/>
    <mergeCell ref="B63:B64"/>
    <mergeCell ref="C63:C64"/>
    <mergeCell ref="D63:D64"/>
    <mergeCell ref="E63:E64"/>
    <mergeCell ref="F63:F64"/>
    <mergeCell ref="G63:H64"/>
    <mergeCell ref="B61:B62"/>
    <mergeCell ref="C61:C62"/>
    <mergeCell ref="D61:D62"/>
    <mergeCell ref="E61:E62"/>
    <mergeCell ref="F61:F62"/>
    <mergeCell ref="G61:H62"/>
    <mergeCell ref="I58:I59"/>
    <mergeCell ref="J58:J59"/>
    <mergeCell ref="K58:L59"/>
    <mergeCell ref="M58:M59"/>
    <mergeCell ref="D60:E60"/>
    <mergeCell ref="G60:I60"/>
    <mergeCell ref="K60:M60"/>
    <mergeCell ref="I56:I57"/>
    <mergeCell ref="J56:J57"/>
    <mergeCell ref="K56:L57"/>
    <mergeCell ref="M56:M57"/>
    <mergeCell ref="B58:B59"/>
    <mergeCell ref="C58:C59"/>
    <mergeCell ref="D58:D59"/>
    <mergeCell ref="E58:E59"/>
    <mergeCell ref="F58:F59"/>
    <mergeCell ref="G58:H59"/>
    <mergeCell ref="G54:I55"/>
    <mergeCell ref="J54:J55"/>
    <mergeCell ref="K54:L55"/>
    <mergeCell ref="M54:M55"/>
    <mergeCell ref="B56:B57"/>
    <mergeCell ref="C56:C57"/>
    <mergeCell ref="D56:D57"/>
    <mergeCell ref="E56:E57"/>
    <mergeCell ref="F56:F57"/>
    <mergeCell ref="G56:H57"/>
    <mergeCell ref="G52:H53"/>
    <mergeCell ref="I52:I53"/>
    <mergeCell ref="J52:J53"/>
    <mergeCell ref="K52:L53"/>
    <mergeCell ref="M52:M53"/>
    <mergeCell ref="B54:B55"/>
    <mergeCell ref="C54:C55"/>
    <mergeCell ref="D54:D55"/>
    <mergeCell ref="E54:E55"/>
    <mergeCell ref="F54:F55"/>
    <mergeCell ref="H50:H51"/>
    <mergeCell ref="I50:I51"/>
    <mergeCell ref="J50:J51"/>
    <mergeCell ref="K50:L51"/>
    <mergeCell ref="M50:M51"/>
    <mergeCell ref="B52:B53"/>
    <mergeCell ref="C52:C53"/>
    <mergeCell ref="D52:D53"/>
    <mergeCell ref="E52:E53"/>
    <mergeCell ref="F52:F53"/>
    <mergeCell ref="B50:B51"/>
    <mergeCell ref="C50:C51"/>
    <mergeCell ref="D50:D51"/>
    <mergeCell ref="E50:E51"/>
    <mergeCell ref="F50:F51"/>
    <mergeCell ref="G50:G51"/>
    <mergeCell ref="D48:E48"/>
    <mergeCell ref="G48:I48"/>
    <mergeCell ref="K48:M48"/>
    <mergeCell ref="D49:E49"/>
    <mergeCell ref="G49:I49"/>
    <mergeCell ref="K49:M49"/>
    <mergeCell ref="I45:I46"/>
    <mergeCell ref="J45:J46"/>
    <mergeCell ref="K45:L46"/>
    <mergeCell ref="M45:M46"/>
    <mergeCell ref="D47:E47"/>
    <mergeCell ref="G47:I47"/>
    <mergeCell ref="I43:I44"/>
    <mergeCell ref="J43:J44"/>
    <mergeCell ref="K43:L44"/>
    <mergeCell ref="M43:M44"/>
    <mergeCell ref="B45:B46"/>
    <mergeCell ref="C45:C46"/>
    <mergeCell ref="D45:D46"/>
    <mergeCell ref="E45:E46"/>
    <mergeCell ref="F45:F46"/>
    <mergeCell ref="G45:H46"/>
    <mergeCell ref="B43:B44"/>
    <mergeCell ref="C43:C44"/>
    <mergeCell ref="D43:D44"/>
    <mergeCell ref="E43:E44"/>
    <mergeCell ref="F43:F44"/>
    <mergeCell ref="G43:H44"/>
    <mergeCell ref="I40:I41"/>
    <mergeCell ref="J40:J41"/>
    <mergeCell ref="K40:L41"/>
    <mergeCell ref="M40:M41"/>
    <mergeCell ref="D42:E42"/>
    <mergeCell ref="G42:I42"/>
    <mergeCell ref="K42:M42"/>
    <mergeCell ref="I38:I39"/>
    <mergeCell ref="J38:J39"/>
    <mergeCell ref="K38:L39"/>
    <mergeCell ref="M38:M39"/>
    <mergeCell ref="B40:B41"/>
    <mergeCell ref="C40:C41"/>
    <mergeCell ref="D40:D41"/>
    <mergeCell ref="E40:E41"/>
    <mergeCell ref="F40:F41"/>
    <mergeCell ref="G40:H41"/>
    <mergeCell ref="D37:E37"/>
    <mergeCell ref="G37:I37"/>
    <mergeCell ref="K37:M37"/>
    <mergeCell ref="B38:B39"/>
    <mergeCell ref="C38:C39"/>
    <mergeCell ref="D38:D39"/>
    <mergeCell ref="E38:E39"/>
    <mergeCell ref="F38:F39"/>
    <mergeCell ref="G38:G39"/>
    <mergeCell ref="H38:H39"/>
    <mergeCell ref="N27:N28"/>
    <mergeCell ref="B33:M33"/>
    <mergeCell ref="D35:E35"/>
    <mergeCell ref="G35:I35"/>
    <mergeCell ref="K35:M35"/>
    <mergeCell ref="D36:E36"/>
    <mergeCell ref="G36:I36"/>
    <mergeCell ref="K36:M36"/>
    <mergeCell ref="B30:N30"/>
    <mergeCell ref="B31:N31"/>
    <mergeCell ref="H27:H28"/>
    <mergeCell ref="I27:I28"/>
    <mergeCell ref="J27:J28"/>
    <mergeCell ref="K27:K28"/>
    <mergeCell ref="L27:L28"/>
    <mergeCell ref="M27:M28"/>
    <mergeCell ref="B27:B28"/>
    <mergeCell ref="C27:C28"/>
    <mergeCell ref="D27:D28"/>
    <mergeCell ref="E27:E28"/>
    <mergeCell ref="F27:F28"/>
    <mergeCell ref="G27:G28"/>
    <mergeCell ref="H20:H21"/>
    <mergeCell ref="I20:I21"/>
    <mergeCell ref="J20:J21"/>
    <mergeCell ref="B23:N23"/>
    <mergeCell ref="D25:N25"/>
    <mergeCell ref="D26:F26"/>
    <mergeCell ref="H26:J26"/>
    <mergeCell ref="L26:N26"/>
    <mergeCell ref="D18:E18"/>
    <mergeCell ref="H18:I18"/>
    <mergeCell ref="D19:E19"/>
    <mergeCell ref="H19:I19"/>
    <mergeCell ref="B20:B21"/>
    <mergeCell ref="C20:C21"/>
    <mergeCell ref="D20:D21"/>
    <mergeCell ref="E20:E21"/>
    <mergeCell ref="F20:F21"/>
    <mergeCell ref="G20:G21"/>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0.140625" bestFit="1" customWidth="1"/>
    <col min="2" max="2" width="36.5703125" bestFit="1" customWidth="1"/>
    <col min="3" max="3" width="29.5703125" customWidth="1"/>
    <col min="4" max="4" width="6.42578125" customWidth="1"/>
    <col min="5" max="5" width="24" customWidth="1"/>
    <col min="6" max="7" width="29.5703125" customWidth="1"/>
    <col min="8" max="8" width="6.42578125" customWidth="1"/>
    <col min="9" max="9" width="20.85546875" customWidth="1"/>
    <col min="10" max="10" width="4.85546875" customWidth="1"/>
    <col min="11" max="11" width="29.5703125" customWidth="1"/>
    <col min="12" max="12" width="6.42578125" customWidth="1"/>
    <col min="13" max="13" width="8.7109375" customWidth="1"/>
    <col min="14" max="15" width="29.5703125" customWidth="1"/>
    <col min="16" max="16" width="6.42578125" customWidth="1"/>
    <col min="17" max="17" width="24" customWidth="1"/>
    <col min="18" max="18" width="4.85546875" customWidth="1"/>
  </cols>
  <sheetData>
    <row r="1" spans="1:18" ht="15" customHeight="1">
      <c r="A1" s="8" t="s">
        <v>4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01</v>
      </c>
      <c r="B3" s="53" t="s">
        <v>6</v>
      </c>
      <c r="C3" s="53"/>
      <c r="D3" s="53"/>
      <c r="E3" s="53"/>
      <c r="F3" s="53"/>
      <c r="G3" s="53"/>
      <c r="H3" s="53"/>
      <c r="I3" s="53"/>
      <c r="J3" s="53"/>
      <c r="K3" s="53"/>
      <c r="L3" s="53"/>
      <c r="M3" s="53"/>
      <c r="N3" s="53"/>
      <c r="O3" s="53"/>
      <c r="P3" s="53"/>
      <c r="Q3" s="53"/>
      <c r="R3" s="53"/>
    </row>
    <row r="4" spans="1:18" ht="15" customHeight="1">
      <c r="A4" s="15" t="s">
        <v>402</v>
      </c>
      <c r="B4" s="53" t="s">
        <v>6</v>
      </c>
      <c r="C4" s="53"/>
      <c r="D4" s="53"/>
      <c r="E4" s="53"/>
      <c r="F4" s="53"/>
      <c r="G4" s="53"/>
      <c r="H4" s="53"/>
      <c r="I4" s="53"/>
      <c r="J4" s="53"/>
      <c r="K4" s="53"/>
      <c r="L4" s="53"/>
      <c r="M4" s="53"/>
      <c r="N4" s="53"/>
      <c r="O4" s="53"/>
      <c r="P4" s="53"/>
      <c r="Q4" s="53"/>
      <c r="R4" s="53"/>
    </row>
    <row r="5" spans="1:18">
      <c r="A5" s="15"/>
      <c r="B5" s="54" t="s">
        <v>402</v>
      </c>
      <c r="C5" s="54"/>
      <c r="D5" s="54"/>
      <c r="E5" s="54"/>
      <c r="F5" s="54"/>
      <c r="G5" s="54"/>
      <c r="H5" s="54"/>
      <c r="I5" s="54"/>
      <c r="J5" s="54"/>
      <c r="K5" s="54"/>
      <c r="L5" s="54"/>
      <c r="M5" s="54"/>
      <c r="N5" s="54"/>
      <c r="O5" s="54"/>
      <c r="P5" s="54"/>
      <c r="Q5" s="54"/>
      <c r="R5" s="54"/>
    </row>
    <row r="6" spans="1:18" ht="25.5" customHeight="1">
      <c r="A6" s="15"/>
      <c r="B6" s="37" t="s">
        <v>403</v>
      </c>
      <c r="C6" s="37"/>
      <c r="D6" s="37"/>
      <c r="E6" s="37"/>
      <c r="F6" s="37"/>
      <c r="G6" s="37"/>
      <c r="H6" s="37"/>
      <c r="I6" s="37"/>
      <c r="J6" s="37"/>
      <c r="K6" s="37"/>
      <c r="L6" s="37"/>
      <c r="M6" s="37"/>
      <c r="N6" s="37"/>
      <c r="O6" s="37"/>
      <c r="P6" s="37"/>
      <c r="Q6" s="37"/>
      <c r="R6" s="37"/>
    </row>
    <row r="7" spans="1:18">
      <c r="A7" s="15"/>
      <c r="B7" s="37" t="s">
        <v>404</v>
      </c>
      <c r="C7" s="37"/>
      <c r="D7" s="37"/>
      <c r="E7" s="37"/>
      <c r="F7" s="37"/>
      <c r="G7" s="37"/>
      <c r="H7" s="37"/>
      <c r="I7" s="37"/>
      <c r="J7" s="37"/>
      <c r="K7" s="37"/>
      <c r="L7" s="37"/>
      <c r="M7" s="37"/>
      <c r="N7" s="37"/>
      <c r="O7" s="37"/>
      <c r="P7" s="37"/>
      <c r="Q7" s="37"/>
      <c r="R7" s="37"/>
    </row>
    <row r="8" spans="1:18">
      <c r="A8" s="15"/>
      <c r="B8" s="118" t="s">
        <v>405</v>
      </c>
      <c r="C8" s="118"/>
      <c r="D8" s="118"/>
      <c r="E8" s="118"/>
      <c r="F8" s="118"/>
      <c r="G8" s="118"/>
      <c r="H8" s="118"/>
      <c r="I8" s="118"/>
      <c r="J8" s="118"/>
      <c r="K8" s="118"/>
      <c r="L8" s="118"/>
      <c r="M8" s="118"/>
      <c r="N8" s="118"/>
      <c r="O8" s="118"/>
      <c r="P8" s="118"/>
      <c r="Q8" s="118"/>
      <c r="R8" s="118"/>
    </row>
    <row r="9" spans="1:18">
      <c r="A9" s="15"/>
      <c r="B9" s="118" t="s">
        <v>406</v>
      </c>
      <c r="C9" s="118"/>
      <c r="D9" s="118"/>
      <c r="E9" s="118"/>
      <c r="F9" s="118"/>
      <c r="G9" s="118"/>
      <c r="H9" s="118"/>
      <c r="I9" s="118"/>
      <c r="J9" s="118"/>
      <c r="K9" s="118"/>
      <c r="L9" s="118"/>
      <c r="M9" s="118"/>
      <c r="N9" s="118"/>
      <c r="O9" s="118"/>
      <c r="P9" s="118"/>
      <c r="Q9" s="118"/>
      <c r="R9" s="118"/>
    </row>
    <row r="10" spans="1:18">
      <c r="A10" s="15"/>
      <c r="B10" s="118" t="s">
        <v>407</v>
      </c>
      <c r="C10" s="118"/>
      <c r="D10" s="118"/>
      <c r="E10" s="118"/>
      <c r="F10" s="118"/>
      <c r="G10" s="118"/>
      <c r="H10" s="118"/>
      <c r="I10" s="118"/>
      <c r="J10" s="118"/>
      <c r="K10" s="118"/>
      <c r="L10" s="118"/>
      <c r="M10" s="118"/>
      <c r="N10" s="118"/>
      <c r="O10" s="118"/>
      <c r="P10" s="118"/>
      <c r="Q10" s="118"/>
      <c r="R10" s="118"/>
    </row>
    <row r="11" spans="1:18">
      <c r="A11" s="15"/>
      <c r="B11" s="85" t="s">
        <v>408</v>
      </c>
      <c r="C11" s="85"/>
      <c r="D11" s="85"/>
      <c r="E11" s="85"/>
      <c r="F11" s="85"/>
      <c r="G11" s="85"/>
      <c r="H11" s="85"/>
      <c r="I11" s="85"/>
      <c r="J11" s="85"/>
      <c r="K11" s="85"/>
      <c r="L11" s="85"/>
      <c r="M11" s="85"/>
      <c r="N11" s="85"/>
      <c r="O11" s="85"/>
      <c r="P11" s="85"/>
      <c r="Q11" s="85"/>
      <c r="R11" s="85"/>
    </row>
    <row r="12" spans="1:18" ht="25.5" customHeight="1">
      <c r="A12" s="15"/>
      <c r="B12" s="37" t="s">
        <v>409</v>
      </c>
      <c r="C12" s="37"/>
      <c r="D12" s="37"/>
      <c r="E12" s="37"/>
      <c r="F12" s="37"/>
      <c r="G12" s="37"/>
      <c r="H12" s="37"/>
      <c r="I12" s="37"/>
      <c r="J12" s="37"/>
      <c r="K12" s="37"/>
      <c r="L12" s="37"/>
      <c r="M12" s="37"/>
      <c r="N12" s="37"/>
      <c r="O12" s="37"/>
      <c r="P12" s="37"/>
      <c r="Q12" s="37"/>
      <c r="R12" s="37"/>
    </row>
    <row r="13" spans="1:18">
      <c r="A13" s="15"/>
      <c r="B13" s="27"/>
      <c r="C13" s="27"/>
      <c r="D13" s="27"/>
      <c r="E13" s="27"/>
      <c r="F13" s="27"/>
      <c r="G13" s="27"/>
      <c r="H13" s="27"/>
      <c r="I13" s="27"/>
      <c r="J13" s="27"/>
      <c r="K13" s="27"/>
      <c r="L13" s="27"/>
      <c r="M13" s="27"/>
      <c r="N13" s="27"/>
      <c r="O13" s="27"/>
      <c r="P13" s="27"/>
      <c r="Q13" s="27"/>
      <c r="R13" s="27"/>
    </row>
    <row r="14" spans="1:18">
      <c r="A14" s="15"/>
      <c r="B14" s="18"/>
      <c r="C14" s="18"/>
      <c r="D14" s="18"/>
      <c r="E14" s="18"/>
      <c r="F14" s="18"/>
      <c r="G14" s="18"/>
      <c r="H14" s="18"/>
      <c r="I14" s="18"/>
      <c r="J14" s="18"/>
      <c r="K14" s="18"/>
      <c r="L14" s="18"/>
      <c r="M14" s="18"/>
      <c r="N14" s="18"/>
      <c r="O14" s="18"/>
      <c r="P14" s="18"/>
      <c r="Q14" s="18"/>
      <c r="R14" s="18"/>
    </row>
    <row r="15" spans="1:18" ht="15.75" thickBot="1">
      <c r="A15" s="15"/>
      <c r="B15" s="12"/>
      <c r="C15" s="12"/>
      <c r="D15" s="28" t="s">
        <v>360</v>
      </c>
      <c r="E15" s="28"/>
      <c r="F15" s="28"/>
      <c r="G15" s="28"/>
      <c r="H15" s="28"/>
      <c r="I15" s="28"/>
      <c r="J15" s="28"/>
      <c r="K15" s="28"/>
      <c r="L15" s="28"/>
      <c r="M15" s="28"/>
      <c r="N15" s="28"/>
      <c r="O15" s="28"/>
      <c r="P15" s="28"/>
      <c r="Q15" s="28"/>
      <c r="R15" s="28"/>
    </row>
    <row r="16" spans="1:18" ht="15.75" thickBot="1">
      <c r="A16" s="15"/>
      <c r="B16" s="20" t="s">
        <v>252</v>
      </c>
      <c r="C16" s="12"/>
      <c r="D16" s="29" t="s">
        <v>410</v>
      </c>
      <c r="E16" s="29"/>
      <c r="F16" s="29"/>
      <c r="G16" s="12"/>
      <c r="H16" s="29" t="s">
        <v>411</v>
      </c>
      <c r="I16" s="29"/>
      <c r="J16" s="29"/>
      <c r="K16" s="12"/>
      <c r="L16" s="29" t="s">
        <v>412</v>
      </c>
      <c r="M16" s="29"/>
      <c r="N16" s="29"/>
      <c r="O16" s="12"/>
      <c r="P16" s="29" t="s">
        <v>170</v>
      </c>
      <c r="Q16" s="29"/>
      <c r="R16" s="29"/>
    </row>
    <row r="17" spans="1:18">
      <c r="A17" s="15"/>
      <c r="B17" s="81" t="s">
        <v>413</v>
      </c>
      <c r="C17" s="32"/>
      <c r="D17" s="81" t="s">
        <v>254</v>
      </c>
      <c r="E17" s="114" t="s">
        <v>258</v>
      </c>
      <c r="F17" s="36"/>
      <c r="G17" s="32"/>
      <c r="H17" s="81" t="s">
        <v>254</v>
      </c>
      <c r="I17" s="114" t="s">
        <v>371</v>
      </c>
      <c r="J17" s="81" t="s">
        <v>261</v>
      </c>
      <c r="K17" s="32"/>
      <c r="L17" s="81" t="s">
        <v>254</v>
      </c>
      <c r="M17" s="114" t="s">
        <v>258</v>
      </c>
      <c r="N17" s="36"/>
      <c r="O17" s="32"/>
      <c r="P17" s="81" t="s">
        <v>254</v>
      </c>
      <c r="Q17" s="114" t="s">
        <v>371</v>
      </c>
      <c r="R17" s="81" t="s">
        <v>261</v>
      </c>
    </row>
    <row r="18" spans="1:18" ht="15.75" thickBot="1">
      <c r="A18" s="15"/>
      <c r="B18" s="69"/>
      <c r="C18" s="32"/>
      <c r="D18" s="113"/>
      <c r="E18" s="115"/>
      <c r="F18" s="51"/>
      <c r="G18" s="32"/>
      <c r="H18" s="113"/>
      <c r="I18" s="115"/>
      <c r="J18" s="113"/>
      <c r="K18" s="32"/>
      <c r="L18" s="113"/>
      <c r="M18" s="115"/>
      <c r="N18" s="51"/>
      <c r="O18" s="32"/>
      <c r="P18" s="113"/>
      <c r="Q18" s="115"/>
      <c r="R18" s="113"/>
    </row>
    <row r="19" spans="1:18" ht="16.5" thickTop="1" thickBot="1">
      <c r="A19" s="15"/>
      <c r="B19" s="12"/>
      <c r="C19" s="12"/>
      <c r="D19" s="28" t="s">
        <v>361</v>
      </c>
      <c r="E19" s="28"/>
      <c r="F19" s="28"/>
      <c r="G19" s="28"/>
      <c r="H19" s="28"/>
      <c r="I19" s="28"/>
      <c r="J19" s="28"/>
      <c r="K19" s="28"/>
      <c r="L19" s="28"/>
      <c r="M19" s="28"/>
      <c r="N19" s="28"/>
      <c r="O19" s="28"/>
      <c r="P19" s="28"/>
      <c r="Q19" s="28"/>
      <c r="R19" s="28"/>
    </row>
    <row r="20" spans="1:18" ht="15.75" thickBot="1">
      <c r="A20" s="15"/>
      <c r="B20" s="20" t="s">
        <v>252</v>
      </c>
      <c r="C20" s="12"/>
      <c r="D20" s="29" t="s">
        <v>410</v>
      </c>
      <c r="E20" s="29"/>
      <c r="F20" s="29"/>
      <c r="G20" s="12"/>
      <c r="H20" s="29" t="s">
        <v>411</v>
      </c>
      <c r="I20" s="29"/>
      <c r="J20" s="29"/>
      <c r="K20" s="12"/>
      <c r="L20" s="29" t="s">
        <v>412</v>
      </c>
      <c r="M20" s="29"/>
      <c r="N20" s="29"/>
      <c r="O20" s="12"/>
      <c r="P20" s="29" t="s">
        <v>170</v>
      </c>
      <c r="Q20" s="29"/>
      <c r="R20" s="29"/>
    </row>
    <row r="21" spans="1:18">
      <c r="A21" s="15"/>
      <c r="B21" s="81" t="s">
        <v>413</v>
      </c>
      <c r="C21" s="32"/>
      <c r="D21" s="81" t="s">
        <v>254</v>
      </c>
      <c r="E21" s="114" t="s">
        <v>258</v>
      </c>
      <c r="F21" s="36"/>
      <c r="G21" s="32"/>
      <c r="H21" s="81" t="s">
        <v>254</v>
      </c>
      <c r="I21" s="83">
        <v>37289</v>
      </c>
      <c r="J21" s="36"/>
      <c r="K21" s="32"/>
      <c r="L21" s="81" t="s">
        <v>254</v>
      </c>
      <c r="M21" s="114" t="s">
        <v>258</v>
      </c>
      <c r="N21" s="36"/>
      <c r="O21" s="32"/>
      <c r="P21" s="81" t="s">
        <v>254</v>
      </c>
      <c r="Q21" s="83">
        <v>37289</v>
      </c>
      <c r="R21" s="36"/>
    </row>
    <row r="22" spans="1:18" ht="15.75" thickBot="1">
      <c r="A22" s="15"/>
      <c r="B22" s="69"/>
      <c r="C22" s="32"/>
      <c r="D22" s="113"/>
      <c r="E22" s="115"/>
      <c r="F22" s="51"/>
      <c r="G22" s="32"/>
      <c r="H22" s="113"/>
      <c r="I22" s="116"/>
      <c r="J22" s="51"/>
      <c r="K22" s="32"/>
      <c r="L22" s="113"/>
      <c r="M22" s="115"/>
      <c r="N22" s="51"/>
      <c r="O22" s="32"/>
      <c r="P22" s="113"/>
      <c r="Q22" s="116"/>
      <c r="R22" s="51"/>
    </row>
    <row r="23" spans="1:18" ht="38.25" customHeight="1" thickTop="1">
      <c r="A23" s="15"/>
      <c r="B23" s="37" t="s">
        <v>414</v>
      </c>
      <c r="C23" s="37"/>
      <c r="D23" s="37"/>
      <c r="E23" s="37"/>
      <c r="F23" s="37"/>
      <c r="G23" s="37"/>
      <c r="H23" s="37"/>
      <c r="I23" s="37"/>
      <c r="J23" s="37"/>
      <c r="K23" s="37"/>
      <c r="L23" s="37"/>
      <c r="M23" s="37"/>
      <c r="N23" s="37"/>
      <c r="O23" s="37"/>
      <c r="P23" s="37"/>
      <c r="Q23" s="37"/>
      <c r="R23" s="37"/>
    </row>
    <row r="24" spans="1:18">
      <c r="A24" s="15"/>
      <c r="B24" s="37" t="s">
        <v>415</v>
      </c>
      <c r="C24" s="37"/>
      <c r="D24" s="37"/>
      <c r="E24" s="37"/>
      <c r="F24" s="37"/>
      <c r="G24" s="37"/>
      <c r="H24" s="37"/>
      <c r="I24" s="37"/>
      <c r="J24" s="37"/>
      <c r="K24" s="37"/>
      <c r="L24" s="37"/>
      <c r="M24" s="37"/>
      <c r="N24" s="37"/>
      <c r="O24" s="37"/>
      <c r="P24" s="37"/>
      <c r="Q24" s="37"/>
      <c r="R24" s="37"/>
    </row>
    <row r="25" spans="1:18" ht="25.5" customHeight="1">
      <c r="A25" s="15"/>
      <c r="B25" s="85" t="s">
        <v>416</v>
      </c>
      <c r="C25" s="85"/>
      <c r="D25" s="85"/>
      <c r="E25" s="85"/>
      <c r="F25" s="85"/>
      <c r="G25" s="85"/>
      <c r="H25" s="85"/>
      <c r="I25" s="85"/>
      <c r="J25" s="85"/>
      <c r="K25" s="85"/>
      <c r="L25" s="85"/>
      <c r="M25" s="85"/>
      <c r="N25" s="85"/>
      <c r="O25" s="85"/>
      <c r="P25" s="85"/>
      <c r="Q25" s="85"/>
      <c r="R25" s="85"/>
    </row>
    <row r="26" spans="1:18" ht="25.5" customHeight="1">
      <c r="A26" s="15"/>
      <c r="B26" s="85" t="s">
        <v>417</v>
      </c>
      <c r="C26" s="85"/>
      <c r="D26" s="85"/>
      <c r="E26" s="85"/>
      <c r="F26" s="85"/>
      <c r="G26" s="85"/>
      <c r="H26" s="85"/>
      <c r="I26" s="85"/>
      <c r="J26" s="85"/>
      <c r="K26" s="85"/>
      <c r="L26" s="85"/>
      <c r="M26" s="85"/>
      <c r="N26" s="85"/>
      <c r="O26" s="85"/>
      <c r="P26" s="85"/>
      <c r="Q26" s="85"/>
      <c r="R26" s="85"/>
    </row>
    <row r="27" spans="1:18">
      <c r="A27" s="15"/>
      <c r="B27" s="37" t="s">
        <v>418</v>
      </c>
      <c r="C27" s="37"/>
      <c r="D27" s="37"/>
      <c r="E27" s="37"/>
      <c r="F27" s="37"/>
      <c r="G27" s="37"/>
      <c r="H27" s="37"/>
      <c r="I27" s="37"/>
      <c r="J27" s="37"/>
      <c r="K27" s="37"/>
      <c r="L27" s="37"/>
      <c r="M27" s="37"/>
      <c r="N27" s="37"/>
      <c r="O27" s="37"/>
      <c r="P27" s="37"/>
      <c r="Q27" s="37"/>
      <c r="R27" s="37"/>
    </row>
    <row r="28" spans="1:18">
      <c r="A28" s="15"/>
      <c r="B28" s="85" t="s">
        <v>419</v>
      </c>
      <c r="C28" s="85"/>
      <c r="D28" s="85"/>
      <c r="E28" s="85"/>
      <c r="F28" s="85"/>
      <c r="G28" s="85"/>
      <c r="H28" s="85"/>
      <c r="I28" s="85"/>
      <c r="J28" s="85"/>
      <c r="K28" s="85"/>
      <c r="L28" s="85"/>
      <c r="M28" s="85"/>
      <c r="N28" s="85"/>
      <c r="O28" s="85"/>
      <c r="P28" s="85"/>
      <c r="Q28" s="85"/>
      <c r="R28" s="85"/>
    </row>
    <row r="29" spans="1:18">
      <c r="A29" s="15"/>
      <c r="B29" s="37" t="s">
        <v>420</v>
      </c>
      <c r="C29" s="37"/>
      <c r="D29" s="37"/>
      <c r="E29" s="37"/>
      <c r="F29" s="37"/>
      <c r="G29" s="37"/>
      <c r="H29" s="37"/>
      <c r="I29" s="37"/>
      <c r="J29" s="37"/>
      <c r="K29" s="37"/>
      <c r="L29" s="37"/>
      <c r="M29" s="37"/>
      <c r="N29" s="37"/>
      <c r="O29" s="37"/>
      <c r="P29" s="37"/>
      <c r="Q29" s="37"/>
      <c r="R29" s="37"/>
    </row>
    <row r="30" spans="1:18">
      <c r="A30" s="15"/>
      <c r="B30" s="37" t="s">
        <v>421</v>
      </c>
      <c r="C30" s="37"/>
      <c r="D30" s="37"/>
      <c r="E30" s="37"/>
      <c r="F30" s="37"/>
      <c r="G30" s="37"/>
      <c r="H30" s="37"/>
      <c r="I30" s="37"/>
      <c r="J30" s="37"/>
      <c r="K30" s="37"/>
      <c r="L30" s="37"/>
      <c r="M30" s="37"/>
      <c r="N30" s="37"/>
      <c r="O30" s="37"/>
      <c r="P30" s="37"/>
      <c r="Q30" s="37"/>
      <c r="R30" s="37"/>
    </row>
    <row r="31" spans="1:18">
      <c r="A31" s="15"/>
      <c r="B31" s="37" t="s">
        <v>422</v>
      </c>
      <c r="C31" s="37"/>
      <c r="D31" s="37"/>
      <c r="E31" s="37"/>
      <c r="F31" s="37"/>
      <c r="G31" s="37"/>
      <c r="H31" s="37"/>
      <c r="I31" s="37"/>
      <c r="J31" s="37"/>
      <c r="K31" s="37"/>
      <c r="L31" s="37"/>
      <c r="M31" s="37"/>
      <c r="N31" s="37"/>
      <c r="O31" s="37"/>
      <c r="P31" s="37"/>
      <c r="Q31" s="37"/>
      <c r="R31" s="37"/>
    </row>
    <row r="32" spans="1:18">
      <c r="A32" s="15"/>
      <c r="B32" s="119"/>
      <c r="C32" s="119"/>
      <c r="D32" s="119"/>
      <c r="E32" s="119"/>
      <c r="F32" s="119"/>
      <c r="G32" s="119"/>
      <c r="H32" s="119"/>
      <c r="I32" s="119"/>
      <c r="J32" s="119"/>
      <c r="K32" s="119"/>
      <c r="L32" s="119"/>
      <c r="M32" s="119"/>
      <c r="N32" s="119"/>
      <c r="O32" s="119"/>
      <c r="P32" s="119"/>
      <c r="Q32" s="119"/>
      <c r="R32" s="119"/>
    </row>
    <row r="33" spans="1:18">
      <c r="A33" s="15"/>
      <c r="B33" s="27"/>
      <c r="C33" s="27"/>
      <c r="D33" s="27"/>
      <c r="E33" s="27"/>
      <c r="F33" s="27"/>
      <c r="G33" s="27"/>
      <c r="H33" s="27"/>
      <c r="I33" s="27"/>
      <c r="J33" s="27"/>
      <c r="K33" s="27"/>
      <c r="L33" s="27"/>
      <c r="M33" s="27"/>
      <c r="N33" s="27"/>
      <c r="O33" s="27"/>
      <c r="P33" s="27"/>
      <c r="Q33" s="27"/>
      <c r="R33" s="27"/>
    </row>
    <row r="34" spans="1:18">
      <c r="A34" s="15"/>
      <c r="B34" s="18"/>
      <c r="C34" s="18"/>
      <c r="D34" s="18"/>
      <c r="E34" s="18"/>
      <c r="F34" s="18"/>
      <c r="G34" s="18"/>
      <c r="H34" s="18"/>
      <c r="I34" s="18"/>
      <c r="J34" s="18"/>
      <c r="K34" s="18"/>
      <c r="L34" s="18"/>
      <c r="M34" s="18"/>
      <c r="N34" s="18"/>
      <c r="O34" s="18"/>
      <c r="P34" s="18"/>
      <c r="Q34" s="18"/>
      <c r="R34" s="18"/>
    </row>
    <row r="35" spans="1:18" ht="15.75" thickBot="1">
      <c r="A35" s="15"/>
      <c r="B35" s="12"/>
      <c r="C35" s="12"/>
      <c r="D35" s="28" t="s">
        <v>360</v>
      </c>
      <c r="E35" s="28"/>
      <c r="F35" s="28"/>
      <c r="G35" s="28"/>
      <c r="H35" s="28"/>
      <c r="I35" s="28"/>
      <c r="J35" s="28"/>
      <c r="K35" s="28"/>
      <c r="L35" s="28"/>
      <c r="M35" s="28"/>
      <c r="N35" s="28"/>
      <c r="O35" s="28"/>
      <c r="P35" s="28"/>
      <c r="Q35" s="28"/>
      <c r="R35" s="28"/>
    </row>
    <row r="36" spans="1:18" ht="15.75" thickBot="1">
      <c r="A36" s="15"/>
      <c r="B36" s="20" t="s">
        <v>252</v>
      </c>
      <c r="C36" s="12"/>
      <c r="D36" s="29" t="s">
        <v>410</v>
      </c>
      <c r="E36" s="29"/>
      <c r="F36" s="29"/>
      <c r="G36" s="12"/>
      <c r="H36" s="29" t="s">
        <v>411</v>
      </c>
      <c r="I36" s="29"/>
      <c r="J36" s="29"/>
      <c r="K36" s="12"/>
      <c r="L36" s="29" t="s">
        <v>412</v>
      </c>
      <c r="M36" s="29"/>
      <c r="N36" s="29"/>
      <c r="O36" s="12"/>
      <c r="P36" s="29" t="s">
        <v>170</v>
      </c>
      <c r="Q36" s="29"/>
      <c r="R36" s="29"/>
    </row>
    <row r="37" spans="1:18">
      <c r="A37" s="15"/>
      <c r="B37" s="81" t="s">
        <v>423</v>
      </c>
      <c r="C37" s="32"/>
      <c r="D37" s="81" t="s">
        <v>254</v>
      </c>
      <c r="E37" s="83">
        <v>714000</v>
      </c>
      <c r="F37" s="36"/>
      <c r="G37" s="32"/>
      <c r="H37" s="81" t="s">
        <v>254</v>
      </c>
      <c r="I37" s="114" t="s">
        <v>258</v>
      </c>
      <c r="J37" s="36"/>
      <c r="K37" s="32"/>
      <c r="L37" s="81" t="s">
        <v>254</v>
      </c>
      <c r="M37" s="114" t="s">
        <v>258</v>
      </c>
      <c r="N37" s="36"/>
      <c r="O37" s="32"/>
      <c r="P37" s="81" t="s">
        <v>254</v>
      </c>
      <c r="Q37" s="83">
        <v>714000</v>
      </c>
      <c r="R37" s="36"/>
    </row>
    <row r="38" spans="1:18">
      <c r="A38" s="15"/>
      <c r="B38" s="69"/>
      <c r="C38" s="32"/>
      <c r="D38" s="69"/>
      <c r="E38" s="67"/>
      <c r="F38" s="32"/>
      <c r="G38" s="32"/>
      <c r="H38" s="82"/>
      <c r="I38" s="117"/>
      <c r="J38" s="46"/>
      <c r="K38" s="32"/>
      <c r="L38" s="82"/>
      <c r="M38" s="117"/>
      <c r="N38" s="46"/>
      <c r="O38" s="32"/>
      <c r="P38" s="82"/>
      <c r="Q38" s="84"/>
      <c r="R38" s="46"/>
    </row>
    <row r="39" spans="1:18">
      <c r="A39" s="15"/>
      <c r="B39" s="64" t="s">
        <v>424</v>
      </c>
      <c r="C39" s="37"/>
      <c r="D39" s="65">
        <v>298500</v>
      </c>
      <c r="E39" s="65"/>
      <c r="F39" s="37"/>
      <c r="G39" s="37"/>
      <c r="H39" s="70" t="s">
        <v>258</v>
      </c>
      <c r="I39" s="70"/>
      <c r="J39" s="37"/>
      <c r="K39" s="37"/>
      <c r="L39" s="70" t="s">
        <v>258</v>
      </c>
      <c r="M39" s="70"/>
      <c r="N39" s="37"/>
      <c r="O39" s="37"/>
      <c r="P39" s="65">
        <v>298500</v>
      </c>
      <c r="Q39" s="65"/>
      <c r="R39" s="37"/>
    </row>
    <row r="40" spans="1:18">
      <c r="A40" s="15"/>
      <c r="B40" s="64"/>
      <c r="C40" s="37"/>
      <c r="D40" s="65"/>
      <c r="E40" s="65"/>
      <c r="F40" s="37"/>
      <c r="G40" s="37"/>
      <c r="H40" s="70"/>
      <c r="I40" s="70"/>
      <c r="J40" s="37"/>
      <c r="K40" s="37"/>
      <c r="L40" s="70"/>
      <c r="M40" s="70"/>
      <c r="N40" s="37"/>
      <c r="O40" s="37"/>
      <c r="P40" s="65"/>
      <c r="Q40" s="65"/>
      <c r="R40" s="37"/>
    </row>
    <row r="41" spans="1:18" ht="15.75" thickBot="1">
      <c r="A41" s="15"/>
      <c r="B41" s="12"/>
      <c r="C41" s="12"/>
      <c r="D41" s="28" t="s">
        <v>361</v>
      </c>
      <c r="E41" s="28"/>
      <c r="F41" s="28"/>
      <c r="G41" s="28"/>
      <c r="H41" s="28"/>
      <c r="I41" s="28"/>
      <c r="J41" s="28"/>
      <c r="K41" s="28"/>
      <c r="L41" s="28"/>
      <c r="M41" s="28"/>
      <c r="N41" s="28"/>
      <c r="O41" s="28"/>
      <c r="P41" s="28"/>
      <c r="Q41" s="28"/>
      <c r="R41" s="28"/>
    </row>
    <row r="42" spans="1:18" ht="15.75" thickBot="1">
      <c r="A42" s="15"/>
      <c r="B42" s="20" t="s">
        <v>252</v>
      </c>
      <c r="C42" s="12"/>
      <c r="D42" s="29" t="s">
        <v>410</v>
      </c>
      <c r="E42" s="29"/>
      <c r="F42" s="29"/>
      <c r="G42" s="12"/>
      <c r="H42" s="29" t="s">
        <v>411</v>
      </c>
      <c r="I42" s="29"/>
      <c r="J42" s="29"/>
      <c r="K42" s="12"/>
      <c r="L42" s="29" t="s">
        <v>412</v>
      </c>
      <c r="M42" s="29"/>
      <c r="N42" s="29"/>
      <c r="O42" s="12"/>
      <c r="P42" s="29" t="s">
        <v>170</v>
      </c>
      <c r="Q42" s="29"/>
      <c r="R42" s="29"/>
    </row>
    <row r="43" spans="1:18">
      <c r="A43" s="15"/>
      <c r="B43" s="81" t="s">
        <v>423</v>
      </c>
      <c r="C43" s="32"/>
      <c r="D43" s="81" t="s">
        <v>254</v>
      </c>
      <c r="E43" s="83">
        <v>716250</v>
      </c>
      <c r="F43" s="36"/>
      <c r="G43" s="32"/>
      <c r="H43" s="81" t="s">
        <v>254</v>
      </c>
      <c r="I43" s="114" t="s">
        <v>258</v>
      </c>
      <c r="J43" s="36"/>
      <c r="K43" s="32"/>
      <c r="L43" s="81" t="s">
        <v>254</v>
      </c>
      <c r="M43" s="114" t="s">
        <v>258</v>
      </c>
      <c r="N43" s="36"/>
      <c r="O43" s="32"/>
      <c r="P43" s="81" t="s">
        <v>254</v>
      </c>
      <c r="Q43" s="83">
        <v>716250</v>
      </c>
      <c r="R43" s="36"/>
    </row>
    <row r="44" spans="1:18">
      <c r="A44" s="15"/>
      <c r="B44" s="69"/>
      <c r="C44" s="32"/>
      <c r="D44" s="82"/>
      <c r="E44" s="84"/>
      <c r="F44" s="46"/>
      <c r="G44" s="32"/>
      <c r="H44" s="82"/>
      <c r="I44" s="117"/>
      <c r="J44" s="46"/>
      <c r="K44" s="32"/>
      <c r="L44" s="82"/>
      <c r="M44" s="117"/>
      <c r="N44" s="46"/>
      <c r="O44" s="32"/>
      <c r="P44" s="82"/>
      <c r="Q44" s="84"/>
      <c r="R44" s="46"/>
    </row>
    <row r="45" spans="1:18">
      <c r="A45" s="15"/>
      <c r="B45" s="53"/>
      <c r="C45" s="53"/>
      <c r="D45" s="53"/>
      <c r="E45" s="53"/>
      <c r="F45" s="53"/>
      <c r="G45" s="53"/>
      <c r="H45" s="53"/>
      <c r="I45" s="53"/>
      <c r="J45" s="53"/>
      <c r="K45" s="53"/>
      <c r="L45" s="53"/>
      <c r="M45" s="53"/>
      <c r="N45" s="53"/>
      <c r="O45" s="53"/>
      <c r="P45" s="53"/>
      <c r="Q45" s="53"/>
      <c r="R45" s="53"/>
    </row>
    <row r="46" spans="1:18">
      <c r="A46" s="15"/>
      <c r="B46" s="85" t="s">
        <v>425</v>
      </c>
      <c r="C46" s="85"/>
      <c r="D46" s="85"/>
      <c r="E46" s="85"/>
      <c r="F46" s="85"/>
      <c r="G46" s="85"/>
      <c r="H46" s="85"/>
      <c r="I46" s="85"/>
      <c r="J46" s="85"/>
      <c r="K46" s="85"/>
      <c r="L46" s="85"/>
      <c r="M46" s="85"/>
      <c r="N46" s="85"/>
      <c r="O46" s="85"/>
      <c r="P46" s="85"/>
      <c r="Q46" s="85"/>
      <c r="R46" s="85"/>
    </row>
    <row r="47" spans="1:18" ht="25.5" customHeight="1">
      <c r="A47" s="15"/>
      <c r="B47" s="37" t="s">
        <v>426</v>
      </c>
      <c r="C47" s="37"/>
      <c r="D47" s="37"/>
      <c r="E47" s="37"/>
      <c r="F47" s="37"/>
      <c r="G47" s="37"/>
      <c r="H47" s="37"/>
      <c r="I47" s="37"/>
      <c r="J47" s="37"/>
      <c r="K47" s="37"/>
      <c r="L47" s="37"/>
      <c r="M47" s="37"/>
      <c r="N47" s="37"/>
      <c r="O47" s="37"/>
      <c r="P47" s="37"/>
      <c r="Q47" s="37"/>
      <c r="R47" s="37"/>
    </row>
  </sheetData>
  <mergeCells count="130">
    <mergeCell ref="B30:R30"/>
    <mergeCell ref="B31:R31"/>
    <mergeCell ref="B32:R32"/>
    <mergeCell ref="B45:R45"/>
    <mergeCell ref="B46:R46"/>
    <mergeCell ref="B47:R47"/>
    <mergeCell ref="B10:R10"/>
    <mergeCell ref="B11:R11"/>
    <mergeCell ref="B12:R12"/>
    <mergeCell ref="B23:R23"/>
    <mergeCell ref="B24:R24"/>
    <mergeCell ref="B25:R25"/>
    <mergeCell ref="B4:R4"/>
    <mergeCell ref="B5:R5"/>
    <mergeCell ref="B6:R6"/>
    <mergeCell ref="B7:R7"/>
    <mergeCell ref="B8:R8"/>
    <mergeCell ref="B9:R9"/>
    <mergeCell ref="N43:N44"/>
    <mergeCell ref="O43:O44"/>
    <mergeCell ref="P43:P44"/>
    <mergeCell ref="Q43:Q44"/>
    <mergeCell ref="R43:R44"/>
    <mergeCell ref="A1:A2"/>
    <mergeCell ref="B1:R1"/>
    <mergeCell ref="B2:R2"/>
    <mergeCell ref="B3:R3"/>
    <mergeCell ref="A4:A47"/>
    <mergeCell ref="H43:H44"/>
    <mergeCell ref="I43:I44"/>
    <mergeCell ref="J43:J44"/>
    <mergeCell ref="K43:K44"/>
    <mergeCell ref="L43:L44"/>
    <mergeCell ref="M43:M44"/>
    <mergeCell ref="B43:B44"/>
    <mergeCell ref="C43:C44"/>
    <mergeCell ref="D43:D44"/>
    <mergeCell ref="E43:E44"/>
    <mergeCell ref="F43:F44"/>
    <mergeCell ref="G43:G44"/>
    <mergeCell ref="R39:R40"/>
    <mergeCell ref="D41:R41"/>
    <mergeCell ref="D42:F42"/>
    <mergeCell ref="H42:J42"/>
    <mergeCell ref="L42:N42"/>
    <mergeCell ref="P42:R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5:R35"/>
    <mergeCell ref="D36:F36"/>
    <mergeCell ref="H36:J36"/>
    <mergeCell ref="L36:N36"/>
    <mergeCell ref="P36:R36"/>
    <mergeCell ref="B37:B38"/>
    <mergeCell ref="C37:C38"/>
    <mergeCell ref="D37:D38"/>
    <mergeCell ref="E37:E38"/>
    <mergeCell ref="F37:F38"/>
    <mergeCell ref="N21:N22"/>
    <mergeCell ref="O21:O22"/>
    <mergeCell ref="P21:P22"/>
    <mergeCell ref="Q21:Q22"/>
    <mergeCell ref="R21:R22"/>
    <mergeCell ref="B33:R33"/>
    <mergeCell ref="B26:R26"/>
    <mergeCell ref="B27:R27"/>
    <mergeCell ref="B28:R28"/>
    <mergeCell ref="B29:R29"/>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N17:N18"/>
    <mergeCell ref="O17:O18"/>
    <mergeCell ref="P17:P18"/>
    <mergeCell ref="Q17:Q18"/>
    <mergeCell ref="R17:R18"/>
    <mergeCell ref="D19:R19"/>
    <mergeCell ref="H17:H18"/>
    <mergeCell ref="I17:I18"/>
    <mergeCell ref="J17:J18"/>
    <mergeCell ref="K17:K18"/>
    <mergeCell ref="L17:L18"/>
    <mergeCell ref="M17:M18"/>
    <mergeCell ref="B17:B18"/>
    <mergeCell ref="C17:C18"/>
    <mergeCell ref="D17:D18"/>
    <mergeCell ref="E17:E18"/>
    <mergeCell ref="F17:F18"/>
    <mergeCell ref="G17:G18"/>
    <mergeCell ref="B13:R13"/>
    <mergeCell ref="D15:R15"/>
    <mergeCell ref="D16:F16"/>
    <mergeCell ref="H16:J16"/>
    <mergeCell ref="L16:N16"/>
    <mergeCell ref="P16:R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3" width="36.5703125" bestFit="1" customWidth="1"/>
    <col min="4" max="4" width="5.28515625" customWidth="1"/>
    <col min="5" max="5" width="24" customWidth="1"/>
    <col min="6" max="6" width="4" customWidth="1"/>
    <col min="7" max="7" width="24.7109375" customWidth="1"/>
    <col min="8" max="8" width="5.28515625" customWidth="1"/>
    <col min="9" max="9" width="24" customWidth="1"/>
    <col min="10" max="10" width="4" customWidth="1"/>
  </cols>
  <sheetData>
    <row r="1" spans="1:10" ht="15" customHeight="1">
      <c r="A1" s="8" t="s">
        <v>427</v>
      </c>
      <c r="B1" s="8" t="s">
        <v>1</v>
      </c>
      <c r="C1" s="8"/>
      <c r="D1" s="8"/>
      <c r="E1" s="8"/>
      <c r="F1" s="8"/>
      <c r="G1" s="8"/>
      <c r="H1" s="8"/>
      <c r="I1" s="8"/>
      <c r="J1" s="8"/>
    </row>
    <row r="2" spans="1:10" ht="15" customHeight="1">
      <c r="A2" s="8"/>
      <c r="B2" s="8" t="s">
        <v>2</v>
      </c>
      <c r="C2" s="8"/>
      <c r="D2" s="8"/>
      <c r="E2" s="8"/>
      <c r="F2" s="8"/>
      <c r="G2" s="8"/>
      <c r="H2" s="8"/>
      <c r="I2" s="8"/>
      <c r="J2" s="8"/>
    </row>
    <row r="3" spans="1:10" ht="30">
      <c r="A3" s="3" t="s">
        <v>428</v>
      </c>
      <c r="B3" s="53" t="s">
        <v>6</v>
      </c>
      <c r="C3" s="53"/>
      <c r="D3" s="53"/>
      <c r="E3" s="53"/>
      <c r="F3" s="53"/>
      <c r="G3" s="53"/>
      <c r="H3" s="53"/>
      <c r="I3" s="53"/>
      <c r="J3" s="53"/>
    </row>
    <row r="4" spans="1:10" ht="15" customHeight="1">
      <c r="A4" s="15" t="s">
        <v>427</v>
      </c>
      <c r="B4" s="53" t="s">
        <v>6</v>
      </c>
      <c r="C4" s="53"/>
      <c r="D4" s="53"/>
      <c r="E4" s="53"/>
      <c r="F4" s="53"/>
      <c r="G4" s="53"/>
      <c r="H4" s="53"/>
      <c r="I4" s="53"/>
      <c r="J4" s="53"/>
    </row>
    <row r="5" spans="1:10">
      <c r="A5" s="15"/>
      <c r="B5" s="54" t="s">
        <v>427</v>
      </c>
      <c r="C5" s="54"/>
      <c r="D5" s="54"/>
      <c r="E5" s="54"/>
      <c r="F5" s="54"/>
      <c r="G5" s="54"/>
      <c r="H5" s="54"/>
      <c r="I5" s="54"/>
      <c r="J5" s="54"/>
    </row>
    <row r="6" spans="1:10">
      <c r="A6" s="15"/>
      <c r="B6" s="37" t="s">
        <v>429</v>
      </c>
      <c r="C6" s="37"/>
      <c r="D6" s="37"/>
      <c r="E6" s="37"/>
      <c r="F6" s="37"/>
      <c r="G6" s="37"/>
      <c r="H6" s="37"/>
      <c r="I6" s="37"/>
      <c r="J6" s="37"/>
    </row>
    <row r="7" spans="1:10">
      <c r="A7" s="15"/>
      <c r="B7" s="27"/>
      <c r="C7" s="27"/>
      <c r="D7" s="27"/>
      <c r="E7" s="27"/>
      <c r="F7" s="27"/>
      <c r="G7" s="27"/>
      <c r="H7" s="27"/>
      <c r="I7" s="27"/>
      <c r="J7" s="27"/>
    </row>
    <row r="8" spans="1:10">
      <c r="A8" s="15"/>
      <c r="B8" s="18"/>
      <c r="C8" s="18"/>
      <c r="D8" s="18"/>
      <c r="E8" s="18"/>
      <c r="F8" s="18"/>
      <c r="G8" s="18"/>
      <c r="H8" s="18"/>
      <c r="I8" s="18"/>
      <c r="J8" s="18"/>
    </row>
    <row r="9" spans="1:10" ht="15.75" thickBot="1">
      <c r="A9" s="15"/>
      <c r="B9" s="20" t="s">
        <v>252</v>
      </c>
      <c r="C9" s="12"/>
      <c r="D9" s="28" t="s">
        <v>360</v>
      </c>
      <c r="E9" s="28"/>
      <c r="F9" s="28"/>
      <c r="G9" s="12"/>
      <c r="H9" s="28" t="s">
        <v>361</v>
      </c>
      <c r="I9" s="28"/>
      <c r="J9" s="28"/>
    </row>
    <row r="10" spans="1:10">
      <c r="A10" s="15"/>
      <c r="B10" s="122" t="s">
        <v>430</v>
      </c>
      <c r="C10" s="32"/>
      <c r="D10" s="81" t="s">
        <v>254</v>
      </c>
      <c r="E10" s="83">
        <v>763866</v>
      </c>
      <c r="F10" s="36"/>
      <c r="G10" s="32"/>
      <c r="H10" s="81" t="s">
        <v>254</v>
      </c>
      <c r="I10" s="83">
        <v>1107500</v>
      </c>
      <c r="J10" s="36"/>
    </row>
    <row r="11" spans="1:10">
      <c r="A11" s="15"/>
      <c r="B11" s="121"/>
      <c r="C11" s="32"/>
      <c r="D11" s="69"/>
      <c r="E11" s="67"/>
      <c r="F11" s="32"/>
      <c r="G11" s="32"/>
      <c r="H11" s="69"/>
      <c r="I11" s="67"/>
      <c r="J11" s="32"/>
    </row>
    <row r="12" spans="1:10">
      <c r="A12" s="15"/>
      <c r="B12" s="123" t="s">
        <v>431</v>
      </c>
      <c r="C12" s="37"/>
      <c r="D12" s="65">
        <v>298500</v>
      </c>
      <c r="E12" s="65"/>
      <c r="F12" s="37"/>
      <c r="G12" s="37"/>
      <c r="H12" s="70" t="s">
        <v>258</v>
      </c>
      <c r="I12" s="70"/>
      <c r="J12" s="37"/>
    </row>
    <row r="13" spans="1:10">
      <c r="A13" s="15"/>
      <c r="B13" s="123"/>
      <c r="C13" s="37"/>
      <c r="D13" s="65"/>
      <c r="E13" s="65"/>
      <c r="F13" s="37"/>
      <c r="G13" s="37"/>
      <c r="H13" s="70"/>
      <c r="I13" s="70"/>
      <c r="J13" s="37"/>
    </row>
    <row r="14" spans="1:10">
      <c r="A14" s="15"/>
      <c r="B14" s="121" t="s">
        <v>432</v>
      </c>
      <c r="C14" s="32"/>
      <c r="D14" s="68" t="s">
        <v>433</v>
      </c>
      <c r="E14" s="68"/>
      <c r="F14" s="69" t="s">
        <v>261</v>
      </c>
      <c r="G14" s="32"/>
      <c r="H14" s="68" t="s">
        <v>258</v>
      </c>
      <c r="I14" s="68"/>
      <c r="J14" s="32"/>
    </row>
    <row r="15" spans="1:10">
      <c r="A15" s="15"/>
      <c r="B15" s="121"/>
      <c r="C15" s="32"/>
      <c r="D15" s="68"/>
      <c r="E15" s="68"/>
      <c r="F15" s="69"/>
      <c r="G15" s="32"/>
      <c r="H15" s="68"/>
      <c r="I15" s="68"/>
      <c r="J15" s="32"/>
    </row>
    <row r="16" spans="1:10">
      <c r="A16" s="15"/>
      <c r="B16" s="123" t="s">
        <v>423</v>
      </c>
      <c r="C16" s="37"/>
      <c r="D16" s="65">
        <v>750000</v>
      </c>
      <c r="E16" s="65"/>
      <c r="F16" s="37"/>
      <c r="G16" s="37"/>
      <c r="H16" s="65">
        <v>750000</v>
      </c>
      <c r="I16" s="65"/>
      <c r="J16" s="37"/>
    </row>
    <row r="17" spans="1:10">
      <c r="A17" s="15"/>
      <c r="B17" s="123"/>
      <c r="C17" s="37"/>
      <c r="D17" s="65"/>
      <c r="E17" s="65"/>
      <c r="F17" s="37"/>
      <c r="G17" s="37"/>
      <c r="H17" s="65"/>
      <c r="I17" s="65"/>
      <c r="J17" s="37"/>
    </row>
    <row r="18" spans="1:10" ht="15.75" thickBot="1">
      <c r="A18" s="15"/>
      <c r="B18" s="120" t="s">
        <v>434</v>
      </c>
      <c r="C18" s="22"/>
      <c r="D18" s="71" t="s">
        <v>435</v>
      </c>
      <c r="E18" s="71"/>
      <c r="F18" s="60" t="s">
        <v>261</v>
      </c>
      <c r="G18" s="22"/>
      <c r="H18" s="71" t="s">
        <v>436</v>
      </c>
      <c r="I18" s="71"/>
      <c r="J18" s="60" t="s">
        <v>261</v>
      </c>
    </row>
    <row r="19" spans="1:10">
      <c r="A19" s="15"/>
      <c r="B19" s="123" t="s">
        <v>437</v>
      </c>
      <c r="C19" s="37"/>
      <c r="D19" s="74">
        <v>1802293</v>
      </c>
      <c r="E19" s="74"/>
      <c r="F19" s="76"/>
      <c r="G19" s="37"/>
      <c r="H19" s="74">
        <v>1848972</v>
      </c>
      <c r="I19" s="74"/>
      <c r="J19" s="76"/>
    </row>
    <row r="20" spans="1:10">
      <c r="A20" s="15"/>
      <c r="B20" s="123"/>
      <c r="C20" s="37"/>
      <c r="D20" s="65"/>
      <c r="E20" s="65"/>
      <c r="F20" s="37"/>
      <c r="G20" s="37"/>
      <c r="H20" s="65"/>
      <c r="I20" s="65"/>
      <c r="J20" s="37"/>
    </row>
    <row r="21" spans="1:10">
      <c r="A21" s="15"/>
      <c r="B21" s="121" t="s">
        <v>438</v>
      </c>
      <c r="C21" s="32"/>
      <c r="D21" s="67">
        <v>88485</v>
      </c>
      <c r="E21" s="67"/>
      <c r="F21" s="32"/>
      <c r="G21" s="32"/>
      <c r="H21" s="68" t="s">
        <v>258</v>
      </c>
      <c r="I21" s="68"/>
      <c r="J21" s="32"/>
    </row>
    <row r="22" spans="1:10" ht="15.75" thickBot="1">
      <c r="A22" s="15"/>
      <c r="B22" s="121"/>
      <c r="C22" s="32"/>
      <c r="D22" s="124"/>
      <c r="E22" s="124"/>
      <c r="F22" s="125"/>
      <c r="G22" s="32"/>
      <c r="H22" s="71"/>
      <c r="I22" s="71"/>
      <c r="J22" s="125"/>
    </row>
    <row r="23" spans="1:10">
      <c r="A23" s="15"/>
      <c r="B23" s="123" t="s">
        <v>439</v>
      </c>
      <c r="C23" s="37"/>
      <c r="D23" s="74">
        <v>1890778</v>
      </c>
      <c r="E23" s="74"/>
      <c r="F23" s="76"/>
      <c r="G23" s="37"/>
      <c r="H23" s="74">
        <v>1848972</v>
      </c>
      <c r="I23" s="74"/>
      <c r="J23" s="76"/>
    </row>
    <row r="24" spans="1:10">
      <c r="A24" s="15"/>
      <c r="B24" s="123"/>
      <c r="C24" s="37"/>
      <c r="D24" s="65"/>
      <c r="E24" s="65"/>
      <c r="F24" s="37"/>
      <c r="G24" s="37"/>
      <c r="H24" s="65"/>
      <c r="I24" s="65"/>
      <c r="J24" s="37"/>
    </row>
    <row r="25" spans="1:10">
      <c r="A25" s="15"/>
      <c r="B25" s="121" t="s">
        <v>440</v>
      </c>
      <c r="C25" s="32"/>
      <c r="D25" s="67">
        <v>31866</v>
      </c>
      <c r="E25" s="67"/>
      <c r="F25" s="32"/>
      <c r="G25" s="32"/>
      <c r="H25" s="68" t="s">
        <v>258</v>
      </c>
      <c r="I25" s="68"/>
      <c r="J25" s="32"/>
    </row>
    <row r="26" spans="1:10" ht="15.75" thickBot="1">
      <c r="A26" s="15"/>
      <c r="B26" s="121"/>
      <c r="C26" s="32"/>
      <c r="D26" s="124"/>
      <c r="E26" s="124"/>
      <c r="F26" s="125"/>
      <c r="G26" s="32"/>
      <c r="H26" s="71"/>
      <c r="I26" s="71"/>
      <c r="J26" s="125"/>
    </row>
    <row r="27" spans="1:10">
      <c r="A27" s="15"/>
      <c r="B27" s="123" t="s">
        <v>441</v>
      </c>
      <c r="C27" s="37"/>
      <c r="D27" s="72" t="s">
        <v>254</v>
      </c>
      <c r="E27" s="74">
        <v>1858912</v>
      </c>
      <c r="F27" s="76"/>
      <c r="G27" s="37"/>
      <c r="H27" s="72" t="s">
        <v>254</v>
      </c>
      <c r="I27" s="74">
        <v>1848972</v>
      </c>
      <c r="J27" s="76"/>
    </row>
    <row r="28" spans="1:10" ht="15.75" thickBot="1">
      <c r="A28" s="15"/>
      <c r="B28" s="123"/>
      <c r="C28" s="37"/>
      <c r="D28" s="73"/>
      <c r="E28" s="75"/>
      <c r="F28" s="77"/>
      <c r="G28" s="37"/>
      <c r="H28" s="73"/>
      <c r="I28" s="75"/>
      <c r="J28" s="77"/>
    </row>
    <row r="29" spans="1:10" ht="15.75" thickTop="1">
      <c r="A29" s="15"/>
      <c r="B29" s="37" t="s">
        <v>442</v>
      </c>
      <c r="C29" s="37"/>
      <c r="D29" s="37"/>
      <c r="E29" s="37"/>
      <c r="F29" s="37"/>
      <c r="G29" s="37"/>
      <c r="H29" s="37"/>
      <c r="I29" s="37"/>
      <c r="J29" s="37"/>
    </row>
    <row r="30" spans="1:10">
      <c r="A30" s="15"/>
      <c r="B30" s="85" t="s">
        <v>443</v>
      </c>
      <c r="C30" s="85"/>
      <c r="D30" s="85"/>
      <c r="E30" s="85"/>
      <c r="F30" s="85"/>
      <c r="G30" s="85"/>
      <c r="H30" s="85"/>
      <c r="I30" s="85"/>
      <c r="J30" s="85"/>
    </row>
    <row r="31" spans="1:10" ht="38.25" customHeight="1">
      <c r="A31" s="15"/>
      <c r="B31" s="37" t="s">
        <v>444</v>
      </c>
      <c r="C31" s="37"/>
      <c r="D31" s="37"/>
      <c r="E31" s="37"/>
      <c r="F31" s="37"/>
      <c r="G31" s="37"/>
      <c r="H31" s="37"/>
      <c r="I31" s="37"/>
      <c r="J31" s="37"/>
    </row>
    <row r="32" spans="1:10" ht="51" customHeight="1">
      <c r="A32" s="15"/>
      <c r="B32" s="37" t="s">
        <v>445</v>
      </c>
      <c r="C32" s="37"/>
      <c r="D32" s="37"/>
      <c r="E32" s="37"/>
      <c r="F32" s="37"/>
      <c r="G32" s="37"/>
      <c r="H32" s="37"/>
      <c r="I32" s="37"/>
      <c r="J32" s="37"/>
    </row>
    <row r="33" spans="1:10" ht="89.25" customHeight="1">
      <c r="A33" s="15"/>
      <c r="B33" s="37" t="s">
        <v>446</v>
      </c>
      <c r="C33" s="37"/>
      <c r="D33" s="37"/>
      <c r="E33" s="37"/>
      <c r="F33" s="37"/>
      <c r="G33" s="37"/>
      <c r="H33" s="37"/>
      <c r="I33" s="37"/>
      <c r="J33" s="37"/>
    </row>
    <row r="34" spans="1:10" ht="25.5" customHeight="1">
      <c r="A34" s="15"/>
      <c r="B34" s="37" t="s">
        <v>447</v>
      </c>
      <c r="C34" s="37"/>
      <c r="D34" s="37"/>
      <c r="E34" s="37"/>
      <c r="F34" s="37"/>
      <c r="G34" s="37"/>
      <c r="H34" s="37"/>
      <c r="I34" s="37"/>
      <c r="J34" s="37"/>
    </row>
    <row r="35" spans="1:10" ht="76.5" customHeight="1">
      <c r="A35" s="15"/>
      <c r="B35" s="37" t="s">
        <v>448</v>
      </c>
      <c r="C35" s="37"/>
      <c r="D35" s="37"/>
      <c r="E35" s="37"/>
      <c r="F35" s="37"/>
      <c r="G35" s="37"/>
      <c r="H35" s="37"/>
      <c r="I35" s="37"/>
      <c r="J35" s="37"/>
    </row>
    <row r="36" spans="1:10" ht="38.25" customHeight="1">
      <c r="A36" s="15"/>
      <c r="B36" s="37" t="s">
        <v>449</v>
      </c>
      <c r="C36" s="37"/>
      <c r="D36" s="37"/>
      <c r="E36" s="37"/>
      <c r="F36" s="37"/>
      <c r="G36" s="37"/>
      <c r="H36" s="37"/>
      <c r="I36" s="37"/>
      <c r="J36" s="37"/>
    </row>
    <row r="37" spans="1:10" ht="51" customHeight="1">
      <c r="A37" s="15"/>
      <c r="B37" s="37" t="s">
        <v>450</v>
      </c>
      <c r="C37" s="37"/>
      <c r="D37" s="37"/>
      <c r="E37" s="37"/>
      <c r="F37" s="37"/>
      <c r="G37" s="37"/>
      <c r="H37" s="37"/>
      <c r="I37" s="37"/>
      <c r="J37" s="37"/>
    </row>
    <row r="38" spans="1:10" ht="51" customHeight="1">
      <c r="A38" s="15"/>
      <c r="B38" s="37" t="s">
        <v>451</v>
      </c>
      <c r="C38" s="37"/>
      <c r="D38" s="37"/>
      <c r="E38" s="37"/>
      <c r="F38" s="37"/>
      <c r="G38" s="37"/>
      <c r="H38" s="37"/>
      <c r="I38" s="37"/>
      <c r="J38" s="37"/>
    </row>
    <row r="39" spans="1:10">
      <c r="A39" s="15"/>
      <c r="B39" s="37" t="s">
        <v>452</v>
      </c>
      <c r="C39" s="37"/>
      <c r="D39" s="37"/>
      <c r="E39" s="37"/>
      <c r="F39" s="37"/>
      <c r="G39" s="37"/>
      <c r="H39" s="37"/>
      <c r="I39" s="37"/>
      <c r="J39" s="37"/>
    </row>
    <row r="40" spans="1:10">
      <c r="A40" s="15"/>
      <c r="B40" s="37"/>
      <c r="C40" s="37"/>
      <c r="D40" s="37"/>
      <c r="E40" s="37"/>
      <c r="F40" s="37"/>
      <c r="G40" s="37"/>
      <c r="H40" s="37"/>
      <c r="I40" s="37"/>
      <c r="J40" s="37"/>
    </row>
    <row r="41" spans="1:10">
      <c r="A41" s="15"/>
      <c r="B41" s="18"/>
      <c r="C41" s="18"/>
    </row>
    <row r="42" spans="1:10" ht="51">
      <c r="A42" s="15"/>
      <c r="B42" s="126" t="s">
        <v>453</v>
      </c>
      <c r="C42" s="52" t="s">
        <v>454</v>
      </c>
    </row>
    <row r="43" spans="1:10">
      <c r="A43" s="15"/>
      <c r="B43" s="18"/>
      <c r="C43" s="18"/>
    </row>
    <row r="44" spans="1:10" ht="63.75">
      <c r="A44" s="15"/>
      <c r="B44" s="126" t="s">
        <v>453</v>
      </c>
      <c r="C44" s="52" t="s">
        <v>455</v>
      </c>
    </row>
    <row r="45" spans="1:10" ht="51" customHeight="1">
      <c r="A45" s="15"/>
      <c r="B45" s="37" t="s">
        <v>456</v>
      </c>
      <c r="C45" s="37"/>
      <c r="D45" s="37"/>
      <c r="E45" s="37"/>
      <c r="F45" s="37"/>
      <c r="G45" s="37"/>
      <c r="H45" s="37"/>
      <c r="I45" s="37"/>
      <c r="J45" s="37"/>
    </row>
    <row r="46" spans="1:10" ht="63.75" customHeight="1">
      <c r="A46" s="15"/>
      <c r="B46" s="37" t="s">
        <v>457</v>
      </c>
      <c r="C46" s="37"/>
      <c r="D46" s="37"/>
      <c r="E46" s="37"/>
      <c r="F46" s="37"/>
      <c r="G46" s="37"/>
      <c r="H46" s="37"/>
      <c r="I46" s="37"/>
      <c r="J46" s="37"/>
    </row>
    <row r="47" spans="1:10">
      <c r="A47" s="15"/>
      <c r="B47" s="85" t="s">
        <v>423</v>
      </c>
      <c r="C47" s="85"/>
      <c r="D47" s="85"/>
      <c r="E47" s="85"/>
      <c r="F47" s="85"/>
      <c r="G47" s="85"/>
      <c r="H47" s="85"/>
      <c r="I47" s="85"/>
      <c r="J47" s="85"/>
    </row>
    <row r="48" spans="1:10" ht="25.5" customHeight="1">
      <c r="A48" s="15"/>
      <c r="B48" s="37" t="s">
        <v>458</v>
      </c>
      <c r="C48" s="37"/>
      <c r="D48" s="37"/>
      <c r="E48" s="37"/>
      <c r="F48" s="37"/>
      <c r="G48" s="37"/>
      <c r="H48" s="37"/>
      <c r="I48" s="37"/>
      <c r="J48" s="37"/>
    </row>
    <row r="49" spans="1:10" ht="25.5" customHeight="1">
      <c r="A49" s="15"/>
      <c r="B49" s="37" t="s">
        <v>459</v>
      </c>
      <c r="C49" s="37"/>
      <c r="D49" s="37"/>
      <c r="E49" s="37"/>
      <c r="F49" s="37"/>
      <c r="G49" s="37"/>
      <c r="H49" s="37"/>
      <c r="I49" s="37"/>
      <c r="J49" s="37"/>
    </row>
    <row r="50" spans="1:10">
      <c r="A50" s="15"/>
      <c r="B50" s="37" t="s">
        <v>460</v>
      </c>
      <c r="C50" s="37"/>
      <c r="D50" s="37"/>
      <c r="E50" s="37"/>
      <c r="F50" s="37"/>
      <c r="G50" s="37"/>
      <c r="H50" s="37"/>
      <c r="I50" s="37"/>
      <c r="J50" s="37"/>
    </row>
    <row r="51" spans="1:10">
      <c r="A51" s="15"/>
      <c r="B51" s="37"/>
      <c r="C51" s="37"/>
      <c r="D51" s="37"/>
      <c r="E51" s="37"/>
      <c r="F51" s="37"/>
      <c r="G51" s="37"/>
      <c r="H51" s="37"/>
      <c r="I51" s="37"/>
      <c r="J51" s="37"/>
    </row>
    <row r="52" spans="1:10">
      <c r="A52" s="15"/>
      <c r="B52" s="18"/>
      <c r="C52" s="18"/>
    </row>
    <row r="53" spans="1:10" ht="25.5">
      <c r="A53" s="15"/>
      <c r="B53" s="126" t="s">
        <v>453</v>
      </c>
      <c r="C53" s="127" t="s">
        <v>461</v>
      </c>
    </row>
    <row r="54" spans="1:10">
      <c r="A54" s="15"/>
      <c r="B54" s="18"/>
      <c r="C54" s="18"/>
    </row>
    <row r="55" spans="1:10" ht="51">
      <c r="A55" s="15"/>
      <c r="B55" s="126" t="s">
        <v>453</v>
      </c>
      <c r="C55" s="127" t="s">
        <v>462</v>
      </c>
    </row>
    <row r="56" spans="1:10">
      <c r="A56" s="15"/>
      <c r="B56" s="18"/>
      <c r="C56" s="18"/>
    </row>
    <row r="57" spans="1:10">
      <c r="A57" s="15"/>
      <c r="B57" s="126" t="s">
        <v>453</v>
      </c>
      <c r="C57" s="127" t="s">
        <v>463</v>
      </c>
    </row>
    <row r="58" spans="1:10">
      <c r="A58" s="15"/>
      <c r="B58" s="18"/>
      <c r="C58" s="18"/>
    </row>
    <row r="59" spans="1:10">
      <c r="A59" s="15"/>
      <c r="B59" s="126" t="s">
        <v>453</v>
      </c>
      <c r="C59" s="127" t="s">
        <v>464</v>
      </c>
    </row>
    <row r="60" spans="1:10">
      <c r="A60" s="15"/>
      <c r="B60" s="18"/>
      <c r="C60" s="18"/>
    </row>
    <row r="61" spans="1:10">
      <c r="A61" s="15"/>
      <c r="B61" s="126" t="s">
        <v>453</v>
      </c>
      <c r="C61" s="127" t="s">
        <v>465</v>
      </c>
    </row>
    <row r="62" spans="1:10">
      <c r="A62" s="15"/>
      <c r="B62" s="18"/>
      <c r="C62" s="18"/>
    </row>
    <row r="63" spans="1:10" ht="38.25">
      <c r="A63" s="15"/>
      <c r="B63" s="126" t="s">
        <v>453</v>
      </c>
      <c r="C63" s="127" t="s">
        <v>466</v>
      </c>
    </row>
    <row r="64" spans="1:10">
      <c r="A64" s="15"/>
      <c r="B64" s="18"/>
      <c r="C64" s="18"/>
    </row>
    <row r="65" spans="1:10">
      <c r="A65" s="15"/>
      <c r="B65" s="126" t="s">
        <v>453</v>
      </c>
      <c r="C65" s="127" t="s">
        <v>467</v>
      </c>
    </row>
    <row r="66" spans="1:10">
      <c r="A66" s="15"/>
      <c r="B66" s="18"/>
      <c r="C66" s="18"/>
    </row>
    <row r="67" spans="1:10" ht="25.5">
      <c r="A67" s="15"/>
      <c r="B67" s="126" t="s">
        <v>453</v>
      </c>
      <c r="C67" s="127" t="s">
        <v>468</v>
      </c>
    </row>
    <row r="68" spans="1:10">
      <c r="A68" s="15"/>
      <c r="B68" s="18"/>
      <c r="C68" s="18"/>
    </row>
    <row r="69" spans="1:10">
      <c r="A69" s="15"/>
      <c r="B69" s="126" t="s">
        <v>453</v>
      </c>
      <c r="C69" s="127" t="s">
        <v>469</v>
      </c>
    </row>
    <row r="70" spans="1:10">
      <c r="A70" s="15"/>
      <c r="B70" s="18"/>
      <c r="C70" s="18"/>
    </row>
    <row r="71" spans="1:10" ht="38.25">
      <c r="A71" s="15"/>
      <c r="B71" s="126" t="s">
        <v>453</v>
      </c>
      <c r="C71" s="127" t="s">
        <v>470</v>
      </c>
    </row>
    <row r="72" spans="1:10">
      <c r="A72" s="15"/>
      <c r="B72" s="53"/>
      <c r="C72" s="53"/>
      <c r="D72" s="53"/>
      <c r="E72" s="53"/>
      <c r="F72" s="53"/>
      <c r="G72" s="53"/>
      <c r="H72" s="53"/>
      <c r="I72" s="53"/>
      <c r="J72" s="53"/>
    </row>
    <row r="73" spans="1:10">
      <c r="A73" s="15"/>
      <c r="B73" s="86" t="s">
        <v>438</v>
      </c>
      <c r="C73" s="86"/>
      <c r="D73" s="86"/>
      <c r="E73" s="86"/>
      <c r="F73" s="86"/>
      <c r="G73" s="86"/>
      <c r="H73" s="86"/>
      <c r="I73" s="86"/>
      <c r="J73" s="86"/>
    </row>
    <row r="74" spans="1:10" ht="63.75" customHeight="1">
      <c r="A74" s="15"/>
      <c r="B74" s="37" t="s">
        <v>471</v>
      </c>
      <c r="C74" s="37"/>
      <c r="D74" s="37"/>
      <c r="E74" s="37"/>
      <c r="F74" s="37"/>
      <c r="G74" s="37"/>
      <c r="H74" s="37"/>
      <c r="I74" s="37"/>
      <c r="J74" s="37"/>
    </row>
    <row r="75" spans="1:10" ht="51" customHeight="1">
      <c r="A75" s="15"/>
      <c r="B75" s="37" t="s">
        <v>472</v>
      </c>
      <c r="C75" s="37"/>
      <c r="D75" s="37"/>
      <c r="E75" s="37"/>
      <c r="F75" s="37"/>
      <c r="G75" s="37"/>
      <c r="H75" s="37"/>
      <c r="I75" s="37"/>
      <c r="J75" s="37"/>
    </row>
    <row r="76" spans="1:10" ht="63.75" customHeight="1">
      <c r="A76" s="15"/>
      <c r="B76" s="37" t="s">
        <v>473</v>
      </c>
      <c r="C76" s="37"/>
      <c r="D76" s="37"/>
      <c r="E76" s="37"/>
      <c r="F76" s="37"/>
      <c r="G76" s="37"/>
      <c r="H76" s="37"/>
      <c r="I76" s="37"/>
      <c r="J76" s="37"/>
    </row>
    <row r="77" spans="1:10">
      <c r="A77" s="15"/>
      <c r="B77" s="37" t="s">
        <v>474</v>
      </c>
      <c r="C77" s="37"/>
      <c r="D77" s="37"/>
      <c r="E77" s="37"/>
      <c r="F77" s="37"/>
      <c r="G77" s="37"/>
      <c r="H77" s="37"/>
      <c r="I77" s="37"/>
      <c r="J77" s="37"/>
    </row>
    <row r="78" spans="1:10">
      <c r="A78" s="15"/>
      <c r="B78" s="37"/>
      <c r="C78" s="37"/>
      <c r="D78" s="37"/>
      <c r="E78" s="37"/>
      <c r="F78" s="37"/>
      <c r="G78" s="37"/>
      <c r="H78" s="37"/>
      <c r="I78" s="37"/>
      <c r="J78" s="37"/>
    </row>
    <row r="79" spans="1:10">
      <c r="A79" s="15"/>
      <c r="B79" s="18"/>
      <c r="C79" s="18"/>
    </row>
    <row r="80" spans="1:10" ht="51">
      <c r="A80" s="15"/>
      <c r="B80" s="126" t="s">
        <v>453</v>
      </c>
      <c r="C80" s="127" t="s">
        <v>475</v>
      </c>
    </row>
    <row r="81" spans="1:10">
      <c r="A81" s="15"/>
      <c r="B81" s="18"/>
      <c r="C81" s="18"/>
    </row>
    <row r="82" spans="1:10" ht="76.5">
      <c r="A82" s="15"/>
      <c r="B82" s="126" t="s">
        <v>453</v>
      </c>
      <c r="C82" s="127" t="s">
        <v>476</v>
      </c>
    </row>
    <row r="83" spans="1:10" ht="25.5" customHeight="1">
      <c r="A83" s="15"/>
      <c r="B83" s="37" t="s">
        <v>477</v>
      </c>
      <c r="C83" s="37"/>
      <c r="D83" s="37"/>
      <c r="E83" s="37"/>
      <c r="F83" s="37"/>
      <c r="G83" s="37"/>
      <c r="H83" s="37"/>
      <c r="I83" s="37"/>
      <c r="J83" s="37"/>
    </row>
  </sheetData>
  <mergeCells count="107">
    <mergeCell ref="B76:J76"/>
    <mergeCell ref="B77:J77"/>
    <mergeCell ref="B78:J78"/>
    <mergeCell ref="B83:J83"/>
    <mergeCell ref="B50:J50"/>
    <mergeCell ref="B51:J51"/>
    <mergeCell ref="B72:J72"/>
    <mergeCell ref="B73:J73"/>
    <mergeCell ref="B74:J74"/>
    <mergeCell ref="B75:J75"/>
    <mergeCell ref="B40:J40"/>
    <mergeCell ref="B45:J45"/>
    <mergeCell ref="B46:J46"/>
    <mergeCell ref="B47:J47"/>
    <mergeCell ref="B48:J48"/>
    <mergeCell ref="B49:J49"/>
    <mergeCell ref="B34:J34"/>
    <mergeCell ref="B35:J35"/>
    <mergeCell ref="B36:J36"/>
    <mergeCell ref="B37:J37"/>
    <mergeCell ref="B38:J38"/>
    <mergeCell ref="B39:J39"/>
    <mergeCell ref="B6:J6"/>
    <mergeCell ref="B29:J29"/>
    <mergeCell ref="B30:J30"/>
    <mergeCell ref="B31:J31"/>
    <mergeCell ref="B32:J32"/>
    <mergeCell ref="B33:J33"/>
    <mergeCell ref="H27:H28"/>
    <mergeCell ref="I27:I28"/>
    <mergeCell ref="J27:J28"/>
    <mergeCell ref="A1:A2"/>
    <mergeCell ref="B1:J1"/>
    <mergeCell ref="B2:J2"/>
    <mergeCell ref="B3:J3"/>
    <mergeCell ref="A4:A83"/>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8</v>
      </c>
      <c r="B1" s="1" t="s">
        <v>1</v>
      </c>
    </row>
    <row r="2" spans="1:2">
      <c r="A2" s="8"/>
      <c r="B2" s="1" t="s">
        <v>2</v>
      </c>
    </row>
    <row r="3" spans="1:2" ht="45">
      <c r="A3" s="3" t="s">
        <v>479</v>
      </c>
      <c r="B3" s="4" t="s">
        <v>6</v>
      </c>
    </row>
    <row r="4" spans="1:2">
      <c r="A4" s="15" t="s">
        <v>480</v>
      </c>
      <c r="B4" s="4" t="s">
        <v>6</v>
      </c>
    </row>
    <row r="5" spans="1:2">
      <c r="A5" s="15"/>
      <c r="B5" s="17" t="s">
        <v>481</v>
      </c>
    </row>
    <row r="6" spans="1:2" ht="230.25">
      <c r="A6" s="15"/>
      <c r="B6" s="16" t="s">
        <v>48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5.140625" customWidth="1"/>
    <col min="3" max="3" width="25.85546875" customWidth="1"/>
    <col min="4" max="4" width="5.42578125" customWidth="1"/>
    <col min="5" max="5" width="21.28515625" customWidth="1"/>
    <col min="6" max="7" width="25.85546875" customWidth="1"/>
    <col min="8" max="8" width="5.42578125" customWidth="1"/>
    <col min="9" max="9" width="18.5703125" customWidth="1"/>
    <col min="10" max="11" width="25.85546875" customWidth="1"/>
    <col min="12" max="12" width="5.42578125" customWidth="1"/>
    <col min="13" max="13" width="18.5703125" customWidth="1"/>
    <col min="14" max="15" width="25.85546875" customWidth="1"/>
    <col min="16" max="16" width="5.42578125" customWidth="1"/>
    <col min="17" max="17" width="18.5703125" customWidth="1"/>
    <col min="18" max="19" width="25.85546875" customWidth="1"/>
    <col min="20" max="20" width="5.42578125" customWidth="1"/>
    <col min="21" max="21" width="21.28515625" customWidth="1"/>
    <col min="22" max="22" width="25.85546875" customWidth="1"/>
  </cols>
  <sheetData>
    <row r="1" spans="1:22" ht="15" customHeight="1">
      <c r="A1" s="8" t="s">
        <v>4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84</v>
      </c>
      <c r="B3" s="53" t="s">
        <v>6</v>
      </c>
      <c r="C3" s="53"/>
      <c r="D3" s="53"/>
      <c r="E3" s="53"/>
      <c r="F3" s="53"/>
      <c r="G3" s="53"/>
      <c r="H3" s="53"/>
      <c r="I3" s="53"/>
      <c r="J3" s="53"/>
      <c r="K3" s="53"/>
      <c r="L3" s="53"/>
      <c r="M3" s="53"/>
      <c r="N3" s="53"/>
      <c r="O3" s="53"/>
      <c r="P3" s="53"/>
      <c r="Q3" s="53"/>
      <c r="R3" s="53"/>
      <c r="S3" s="53"/>
      <c r="T3" s="53"/>
      <c r="U3" s="53"/>
      <c r="V3" s="53"/>
    </row>
    <row r="4" spans="1:22" ht="15" customHeight="1">
      <c r="A4" s="15" t="s">
        <v>69</v>
      </c>
      <c r="B4" s="53" t="s">
        <v>6</v>
      </c>
      <c r="C4" s="53"/>
      <c r="D4" s="53"/>
      <c r="E4" s="53"/>
      <c r="F4" s="53"/>
      <c r="G4" s="53"/>
      <c r="H4" s="53"/>
      <c r="I4" s="53"/>
      <c r="J4" s="53"/>
      <c r="K4" s="53"/>
      <c r="L4" s="53"/>
      <c r="M4" s="53"/>
      <c r="N4" s="53"/>
      <c r="O4" s="53"/>
      <c r="P4" s="53"/>
      <c r="Q4" s="53"/>
      <c r="R4" s="53"/>
      <c r="S4" s="53"/>
      <c r="T4" s="53"/>
      <c r="U4" s="53"/>
      <c r="V4" s="53"/>
    </row>
    <row r="5" spans="1:22">
      <c r="A5" s="15"/>
      <c r="B5" s="55" t="s">
        <v>485</v>
      </c>
      <c r="C5" s="55"/>
      <c r="D5" s="55"/>
      <c r="E5" s="55"/>
      <c r="F5" s="55"/>
      <c r="G5" s="55"/>
      <c r="H5" s="55"/>
      <c r="I5" s="55"/>
      <c r="J5" s="55"/>
      <c r="K5" s="55"/>
      <c r="L5" s="55"/>
      <c r="M5" s="55"/>
      <c r="N5" s="55"/>
      <c r="O5" s="55"/>
      <c r="P5" s="55"/>
      <c r="Q5" s="55"/>
      <c r="R5" s="55"/>
      <c r="S5" s="55"/>
      <c r="T5" s="55"/>
      <c r="U5" s="55"/>
      <c r="V5" s="55"/>
    </row>
    <row r="6" spans="1:22">
      <c r="A6" s="15"/>
      <c r="B6" s="47" t="s">
        <v>486</v>
      </c>
      <c r="C6" s="47"/>
      <c r="D6" s="47"/>
      <c r="E6" s="47"/>
      <c r="F6" s="47"/>
      <c r="G6" s="47"/>
      <c r="H6" s="47"/>
      <c r="I6" s="47"/>
      <c r="J6" s="47"/>
      <c r="K6" s="47"/>
      <c r="L6" s="47"/>
      <c r="M6" s="47"/>
      <c r="N6" s="47"/>
      <c r="O6" s="47"/>
      <c r="P6" s="47"/>
      <c r="Q6" s="47"/>
      <c r="R6" s="47"/>
      <c r="S6" s="47"/>
      <c r="T6" s="47"/>
      <c r="U6" s="47"/>
      <c r="V6" s="47"/>
    </row>
    <row r="7" spans="1:22" ht="38.25" customHeight="1">
      <c r="A7" s="15"/>
      <c r="B7" s="47" t="s">
        <v>487</v>
      </c>
      <c r="C7" s="47"/>
      <c r="D7" s="47"/>
      <c r="E7" s="47"/>
      <c r="F7" s="47"/>
      <c r="G7" s="47"/>
      <c r="H7" s="47"/>
      <c r="I7" s="47"/>
      <c r="J7" s="47"/>
      <c r="K7" s="47"/>
      <c r="L7" s="47"/>
      <c r="M7" s="47"/>
      <c r="N7" s="47"/>
      <c r="O7" s="47"/>
      <c r="P7" s="47"/>
      <c r="Q7" s="47"/>
      <c r="R7" s="47"/>
      <c r="S7" s="47"/>
      <c r="T7" s="47"/>
      <c r="U7" s="47"/>
      <c r="V7" s="47"/>
    </row>
    <row r="8" spans="1:22">
      <c r="A8" s="15"/>
      <c r="B8" s="47" t="s">
        <v>488</v>
      </c>
      <c r="C8" s="47"/>
      <c r="D8" s="47"/>
      <c r="E8" s="47"/>
      <c r="F8" s="47"/>
      <c r="G8" s="47"/>
      <c r="H8" s="47"/>
      <c r="I8" s="47"/>
      <c r="J8" s="47"/>
      <c r="K8" s="47"/>
      <c r="L8" s="47"/>
      <c r="M8" s="47"/>
      <c r="N8" s="47"/>
      <c r="O8" s="47"/>
      <c r="P8" s="47"/>
      <c r="Q8" s="47"/>
      <c r="R8" s="47"/>
      <c r="S8" s="47"/>
      <c r="T8" s="47"/>
      <c r="U8" s="47"/>
      <c r="V8" s="47"/>
    </row>
    <row r="9" spans="1:22">
      <c r="A9" s="15"/>
      <c r="B9" s="27"/>
      <c r="C9" s="27"/>
      <c r="D9" s="27"/>
      <c r="E9" s="27"/>
      <c r="F9" s="27"/>
      <c r="G9" s="27"/>
      <c r="H9" s="27"/>
      <c r="I9" s="27"/>
      <c r="J9" s="27"/>
      <c r="K9" s="27"/>
      <c r="L9" s="27"/>
      <c r="M9" s="27"/>
      <c r="N9" s="27"/>
      <c r="O9" s="27"/>
      <c r="P9" s="27"/>
      <c r="Q9" s="27"/>
      <c r="R9" s="27"/>
      <c r="S9" s="27"/>
      <c r="T9" s="27"/>
      <c r="U9" s="27"/>
      <c r="V9" s="27"/>
    </row>
    <row r="10" spans="1:22">
      <c r="A10" s="15"/>
      <c r="B10" s="18"/>
      <c r="C10" s="18"/>
      <c r="D10" s="18"/>
      <c r="E10" s="18"/>
      <c r="F10" s="18"/>
      <c r="G10" s="18"/>
      <c r="H10" s="18"/>
      <c r="I10" s="18"/>
      <c r="J10" s="18"/>
      <c r="K10" s="18"/>
      <c r="L10" s="18"/>
      <c r="M10" s="18"/>
      <c r="N10" s="18"/>
      <c r="O10" s="18"/>
      <c r="P10" s="18"/>
      <c r="Q10" s="18"/>
      <c r="R10" s="18"/>
      <c r="S10" s="18"/>
      <c r="T10" s="18"/>
      <c r="U10" s="18"/>
      <c r="V10" s="18"/>
    </row>
    <row r="11" spans="1:22" ht="15.75" thickBot="1">
      <c r="A11" s="15"/>
      <c r="B11" s="20" t="s">
        <v>252</v>
      </c>
      <c r="C11" s="12"/>
      <c r="D11" s="28" t="s">
        <v>489</v>
      </c>
      <c r="E11" s="28"/>
      <c r="F11" s="28"/>
      <c r="G11" s="12"/>
      <c r="H11" s="28" t="s">
        <v>490</v>
      </c>
      <c r="I11" s="28"/>
      <c r="J11" s="28"/>
      <c r="K11" s="12"/>
      <c r="L11" s="28" t="s">
        <v>491</v>
      </c>
      <c r="M11" s="28"/>
      <c r="N11" s="28"/>
      <c r="O11" s="12"/>
      <c r="P11" s="28" t="s">
        <v>492</v>
      </c>
      <c r="Q11" s="28"/>
      <c r="R11" s="28"/>
      <c r="S11" s="12"/>
      <c r="T11" s="28" t="s">
        <v>170</v>
      </c>
      <c r="U11" s="28"/>
      <c r="V11" s="28"/>
    </row>
    <row r="12" spans="1:22">
      <c r="A12" s="15"/>
      <c r="B12" s="30">
        <v>2014</v>
      </c>
      <c r="C12" s="32"/>
      <c r="D12" s="30" t="s">
        <v>254</v>
      </c>
      <c r="E12" s="35">
        <v>136376</v>
      </c>
      <c r="F12" s="36"/>
      <c r="G12" s="32"/>
      <c r="H12" s="30" t="s">
        <v>254</v>
      </c>
      <c r="I12" s="35">
        <v>14532</v>
      </c>
      <c r="J12" s="36"/>
      <c r="K12" s="32"/>
      <c r="L12" s="30" t="s">
        <v>254</v>
      </c>
      <c r="M12" s="35">
        <v>40286</v>
      </c>
      <c r="N12" s="36"/>
      <c r="O12" s="32"/>
      <c r="P12" s="30" t="s">
        <v>254</v>
      </c>
      <c r="Q12" s="35">
        <v>8055</v>
      </c>
      <c r="R12" s="36"/>
      <c r="S12" s="32"/>
      <c r="T12" s="30" t="s">
        <v>254</v>
      </c>
      <c r="U12" s="35">
        <v>199249</v>
      </c>
      <c r="V12" s="36"/>
    </row>
    <row r="13" spans="1:22">
      <c r="A13" s="15"/>
      <c r="B13" s="33"/>
      <c r="C13" s="32"/>
      <c r="D13" s="33"/>
      <c r="E13" s="34"/>
      <c r="F13" s="32"/>
      <c r="G13" s="32"/>
      <c r="H13" s="33"/>
      <c r="I13" s="34"/>
      <c r="J13" s="32"/>
      <c r="K13" s="32"/>
      <c r="L13" s="33"/>
      <c r="M13" s="34"/>
      <c r="N13" s="32"/>
      <c r="O13" s="32"/>
      <c r="P13" s="33"/>
      <c r="Q13" s="34"/>
      <c r="R13" s="32"/>
      <c r="S13" s="32"/>
      <c r="T13" s="33"/>
      <c r="U13" s="34"/>
      <c r="V13" s="32"/>
    </row>
    <row r="14" spans="1:22">
      <c r="A14" s="15"/>
      <c r="B14" s="47">
        <v>2015</v>
      </c>
      <c r="C14" s="37"/>
      <c r="D14" s="41">
        <v>136040</v>
      </c>
      <c r="E14" s="41"/>
      <c r="F14" s="37"/>
      <c r="G14" s="37"/>
      <c r="H14" s="41">
        <v>17299</v>
      </c>
      <c r="I14" s="41"/>
      <c r="J14" s="37"/>
      <c r="K14" s="37"/>
      <c r="L14" s="42" t="s">
        <v>258</v>
      </c>
      <c r="M14" s="42"/>
      <c r="N14" s="37"/>
      <c r="O14" s="37"/>
      <c r="P14" s="41">
        <v>4978</v>
      </c>
      <c r="Q14" s="41"/>
      <c r="R14" s="37"/>
      <c r="S14" s="37"/>
      <c r="T14" s="41">
        <v>158317</v>
      </c>
      <c r="U14" s="41"/>
      <c r="V14" s="37"/>
    </row>
    <row r="15" spans="1:22">
      <c r="A15" s="15"/>
      <c r="B15" s="47"/>
      <c r="C15" s="37"/>
      <c r="D15" s="41"/>
      <c r="E15" s="41"/>
      <c r="F15" s="37"/>
      <c r="G15" s="37"/>
      <c r="H15" s="41"/>
      <c r="I15" s="41"/>
      <c r="J15" s="37"/>
      <c r="K15" s="37"/>
      <c r="L15" s="42"/>
      <c r="M15" s="42"/>
      <c r="N15" s="37"/>
      <c r="O15" s="37"/>
      <c r="P15" s="41"/>
      <c r="Q15" s="41"/>
      <c r="R15" s="37"/>
      <c r="S15" s="37"/>
      <c r="T15" s="41"/>
      <c r="U15" s="41"/>
      <c r="V15" s="37"/>
    </row>
    <row r="16" spans="1:22">
      <c r="A16" s="15"/>
      <c r="B16" s="33">
        <v>2016</v>
      </c>
      <c r="C16" s="32"/>
      <c r="D16" s="34">
        <v>133429</v>
      </c>
      <c r="E16" s="34"/>
      <c r="F16" s="32"/>
      <c r="G16" s="32"/>
      <c r="H16" s="34">
        <v>13226</v>
      </c>
      <c r="I16" s="34"/>
      <c r="J16" s="32"/>
      <c r="K16" s="32"/>
      <c r="L16" s="39" t="s">
        <v>258</v>
      </c>
      <c r="M16" s="39"/>
      <c r="N16" s="32"/>
      <c r="O16" s="32"/>
      <c r="P16" s="34">
        <v>1558</v>
      </c>
      <c r="Q16" s="34"/>
      <c r="R16" s="32"/>
      <c r="S16" s="32"/>
      <c r="T16" s="34">
        <v>148213</v>
      </c>
      <c r="U16" s="34"/>
      <c r="V16" s="32"/>
    </row>
    <row r="17" spans="1:22">
      <c r="A17" s="15"/>
      <c r="B17" s="33"/>
      <c r="C17" s="32"/>
      <c r="D17" s="34"/>
      <c r="E17" s="34"/>
      <c r="F17" s="32"/>
      <c r="G17" s="32"/>
      <c r="H17" s="34"/>
      <c r="I17" s="34"/>
      <c r="J17" s="32"/>
      <c r="K17" s="32"/>
      <c r="L17" s="39"/>
      <c r="M17" s="39"/>
      <c r="N17" s="32"/>
      <c r="O17" s="32"/>
      <c r="P17" s="34"/>
      <c r="Q17" s="34"/>
      <c r="R17" s="32"/>
      <c r="S17" s="32"/>
      <c r="T17" s="34"/>
      <c r="U17" s="34"/>
      <c r="V17" s="32"/>
    </row>
    <row r="18" spans="1:22">
      <c r="A18" s="15"/>
      <c r="B18" s="47">
        <v>2017</v>
      </c>
      <c r="C18" s="37"/>
      <c r="D18" s="41">
        <v>132860</v>
      </c>
      <c r="E18" s="41"/>
      <c r="F18" s="37"/>
      <c r="G18" s="37"/>
      <c r="H18" s="41">
        <v>5428</v>
      </c>
      <c r="I18" s="41"/>
      <c r="J18" s="37"/>
      <c r="K18" s="37"/>
      <c r="L18" s="42" t="s">
        <v>258</v>
      </c>
      <c r="M18" s="42"/>
      <c r="N18" s="37"/>
      <c r="O18" s="37"/>
      <c r="P18" s="42">
        <v>140</v>
      </c>
      <c r="Q18" s="42"/>
      <c r="R18" s="37"/>
      <c r="S18" s="37"/>
      <c r="T18" s="41">
        <v>138428</v>
      </c>
      <c r="U18" s="41"/>
      <c r="V18" s="37"/>
    </row>
    <row r="19" spans="1:22">
      <c r="A19" s="15"/>
      <c r="B19" s="47"/>
      <c r="C19" s="37"/>
      <c r="D19" s="41"/>
      <c r="E19" s="41"/>
      <c r="F19" s="37"/>
      <c r="G19" s="37"/>
      <c r="H19" s="41"/>
      <c r="I19" s="41"/>
      <c r="J19" s="37"/>
      <c r="K19" s="37"/>
      <c r="L19" s="42"/>
      <c r="M19" s="42"/>
      <c r="N19" s="37"/>
      <c r="O19" s="37"/>
      <c r="P19" s="42"/>
      <c r="Q19" s="42"/>
      <c r="R19" s="37"/>
      <c r="S19" s="37"/>
      <c r="T19" s="41"/>
      <c r="U19" s="41"/>
      <c r="V19" s="37"/>
    </row>
    <row r="20" spans="1:22">
      <c r="A20" s="15"/>
      <c r="B20" s="33">
        <v>2018</v>
      </c>
      <c r="C20" s="32"/>
      <c r="D20" s="34">
        <v>129140</v>
      </c>
      <c r="E20" s="34"/>
      <c r="F20" s="32"/>
      <c r="G20" s="32"/>
      <c r="H20" s="34">
        <v>3197</v>
      </c>
      <c r="I20" s="34"/>
      <c r="J20" s="32"/>
      <c r="K20" s="32"/>
      <c r="L20" s="39" t="s">
        <v>258</v>
      </c>
      <c r="M20" s="39"/>
      <c r="N20" s="32"/>
      <c r="O20" s="32"/>
      <c r="P20" s="39" t="s">
        <v>258</v>
      </c>
      <c r="Q20" s="39"/>
      <c r="R20" s="32"/>
      <c r="S20" s="32"/>
      <c r="T20" s="34">
        <v>132337</v>
      </c>
      <c r="U20" s="34"/>
      <c r="V20" s="32"/>
    </row>
    <row r="21" spans="1:22">
      <c r="A21" s="15"/>
      <c r="B21" s="33"/>
      <c r="C21" s="32"/>
      <c r="D21" s="34"/>
      <c r="E21" s="34"/>
      <c r="F21" s="32"/>
      <c r="G21" s="32"/>
      <c r="H21" s="34"/>
      <c r="I21" s="34"/>
      <c r="J21" s="32"/>
      <c r="K21" s="32"/>
      <c r="L21" s="39"/>
      <c r="M21" s="39"/>
      <c r="N21" s="32"/>
      <c r="O21" s="32"/>
      <c r="P21" s="39"/>
      <c r="Q21" s="39"/>
      <c r="R21" s="32"/>
      <c r="S21" s="32"/>
      <c r="T21" s="34"/>
      <c r="U21" s="34"/>
      <c r="V21" s="32"/>
    </row>
    <row r="22" spans="1:22">
      <c r="A22" s="15"/>
      <c r="B22" s="47" t="s">
        <v>493</v>
      </c>
      <c r="C22" s="37"/>
      <c r="D22" s="41">
        <v>190678</v>
      </c>
      <c r="E22" s="41"/>
      <c r="F22" s="37"/>
      <c r="G22" s="37"/>
      <c r="H22" s="41">
        <v>5929</v>
      </c>
      <c r="I22" s="41"/>
      <c r="J22" s="37"/>
      <c r="K22" s="37"/>
      <c r="L22" s="42" t="s">
        <v>258</v>
      </c>
      <c r="M22" s="42"/>
      <c r="N22" s="37"/>
      <c r="O22" s="37"/>
      <c r="P22" s="42" t="s">
        <v>258</v>
      </c>
      <c r="Q22" s="42"/>
      <c r="R22" s="37"/>
      <c r="S22" s="37"/>
      <c r="T22" s="41">
        <v>196607</v>
      </c>
      <c r="U22" s="41"/>
      <c r="V22" s="37"/>
    </row>
    <row r="23" spans="1:22" ht="15.75" thickBot="1">
      <c r="A23" s="15"/>
      <c r="B23" s="47"/>
      <c r="C23" s="37"/>
      <c r="D23" s="43"/>
      <c r="E23" s="43"/>
      <c r="F23" s="44"/>
      <c r="G23" s="37"/>
      <c r="H23" s="43"/>
      <c r="I23" s="43"/>
      <c r="J23" s="44"/>
      <c r="K23" s="37"/>
      <c r="L23" s="48"/>
      <c r="M23" s="48"/>
      <c r="N23" s="44"/>
      <c r="O23" s="37"/>
      <c r="P23" s="48"/>
      <c r="Q23" s="48"/>
      <c r="R23" s="44"/>
      <c r="S23" s="37"/>
      <c r="T23" s="43"/>
      <c r="U23" s="43"/>
      <c r="V23" s="44"/>
    </row>
    <row r="24" spans="1:22">
      <c r="A24" s="15"/>
      <c r="B24" s="33" t="s">
        <v>170</v>
      </c>
      <c r="C24" s="32"/>
      <c r="D24" s="30" t="s">
        <v>254</v>
      </c>
      <c r="E24" s="35">
        <v>858523</v>
      </c>
      <c r="F24" s="36"/>
      <c r="G24" s="32"/>
      <c r="H24" s="30" t="s">
        <v>254</v>
      </c>
      <c r="I24" s="35">
        <v>59611</v>
      </c>
      <c r="J24" s="36"/>
      <c r="K24" s="32"/>
      <c r="L24" s="30" t="s">
        <v>254</v>
      </c>
      <c r="M24" s="35">
        <v>40286</v>
      </c>
      <c r="N24" s="36"/>
      <c r="O24" s="32"/>
      <c r="P24" s="30" t="s">
        <v>254</v>
      </c>
      <c r="Q24" s="35">
        <v>14731</v>
      </c>
      <c r="R24" s="36"/>
      <c r="S24" s="32"/>
      <c r="T24" s="30" t="s">
        <v>254</v>
      </c>
      <c r="U24" s="35">
        <v>973151</v>
      </c>
      <c r="V24" s="36"/>
    </row>
    <row r="25" spans="1:22" ht="15.75" thickBot="1">
      <c r="A25" s="15"/>
      <c r="B25" s="33"/>
      <c r="C25" s="32"/>
      <c r="D25" s="49"/>
      <c r="E25" s="50"/>
      <c r="F25" s="51"/>
      <c r="G25" s="32"/>
      <c r="H25" s="49"/>
      <c r="I25" s="50"/>
      <c r="J25" s="51"/>
      <c r="K25" s="32"/>
      <c r="L25" s="49"/>
      <c r="M25" s="50"/>
      <c r="N25" s="51"/>
      <c r="O25" s="32"/>
      <c r="P25" s="49"/>
      <c r="Q25" s="50"/>
      <c r="R25" s="51"/>
      <c r="S25" s="32"/>
      <c r="T25" s="49"/>
      <c r="U25" s="50"/>
      <c r="V25" s="51"/>
    </row>
    <row r="26" spans="1:22" ht="15.75" thickTop="1">
      <c r="A26" s="15"/>
      <c r="B26" s="47" t="s">
        <v>494</v>
      </c>
      <c r="C26" s="47"/>
      <c r="D26" s="47"/>
      <c r="E26" s="47"/>
      <c r="F26" s="47"/>
      <c r="G26" s="47"/>
      <c r="H26" s="47"/>
      <c r="I26" s="47"/>
      <c r="J26" s="47"/>
      <c r="K26" s="47"/>
      <c r="L26" s="47"/>
      <c r="M26" s="47"/>
      <c r="N26" s="47"/>
      <c r="O26" s="47"/>
      <c r="P26" s="47"/>
      <c r="Q26" s="47"/>
      <c r="R26" s="47"/>
      <c r="S26" s="47"/>
      <c r="T26" s="47"/>
      <c r="U26" s="47"/>
      <c r="V26" s="47"/>
    </row>
    <row r="27" spans="1:22">
      <c r="A27" s="15"/>
      <c r="B27" s="47" t="s">
        <v>495</v>
      </c>
      <c r="C27" s="47"/>
      <c r="D27" s="47"/>
      <c r="E27" s="47"/>
      <c r="F27" s="47"/>
      <c r="G27" s="47"/>
      <c r="H27" s="47"/>
      <c r="I27" s="47"/>
      <c r="J27" s="47"/>
      <c r="K27" s="47"/>
      <c r="L27" s="47"/>
      <c r="M27" s="47"/>
      <c r="N27" s="47"/>
      <c r="O27" s="47"/>
      <c r="P27" s="47"/>
      <c r="Q27" s="47"/>
      <c r="R27" s="47"/>
      <c r="S27" s="47"/>
      <c r="T27" s="47"/>
      <c r="U27" s="47"/>
      <c r="V27" s="47"/>
    </row>
  </sheetData>
  <mergeCells count="140">
    <mergeCell ref="B7:V7"/>
    <mergeCell ref="B8:V8"/>
    <mergeCell ref="B26:V26"/>
    <mergeCell ref="B27:V27"/>
    <mergeCell ref="U24:U25"/>
    <mergeCell ref="V24:V25"/>
    <mergeCell ref="A1:A2"/>
    <mergeCell ref="B1:V1"/>
    <mergeCell ref="B2:V2"/>
    <mergeCell ref="B3:V3"/>
    <mergeCell ref="A4:A27"/>
    <mergeCell ref="B4:V4"/>
    <mergeCell ref="B5:V5"/>
    <mergeCell ref="B6:V6"/>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V9"/>
    <mergeCell ref="D11:F11"/>
    <mergeCell ref="H11:J11"/>
    <mergeCell ref="L11:N11"/>
    <mergeCell ref="P11:R11"/>
    <mergeCell ref="T11:V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96</v>
      </c>
      <c r="B1" s="1" t="s">
        <v>1</v>
      </c>
    </row>
    <row r="2" spans="1:2">
      <c r="A2" s="8"/>
      <c r="B2" s="1" t="s">
        <v>2</v>
      </c>
    </row>
    <row r="3" spans="1:2" ht="45">
      <c r="A3" s="3" t="s">
        <v>497</v>
      </c>
      <c r="B3" s="4" t="s">
        <v>6</v>
      </c>
    </row>
    <row r="4" spans="1:2">
      <c r="A4" s="15" t="s">
        <v>498</v>
      </c>
      <c r="B4" s="4" t="s">
        <v>6</v>
      </c>
    </row>
    <row r="5" spans="1:2">
      <c r="A5" s="15"/>
      <c r="B5" s="16" t="s">
        <v>499</v>
      </c>
    </row>
    <row r="6" spans="1:2" ht="90">
      <c r="A6" s="15"/>
      <c r="B6" s="16" t="s">
        <v>50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29.5703125" customWidth="1"/>
    <col min="4" max="4" width="6.42578125" customWidth="1"/>
    <col min="5" max="5" width="20.7109375" customWidth="1"/>
    <col min="6" max="7" width="29.5703125" customWidth="1"/>
    <col min="8" max="8" width="6.42578125" customWidth="1"/>
    <col min="9" max="9" width="30.42578125" customWidth="1"/>
    <col min="10" max="10" width="5" customWidth="1"/>
    <col min="11" max="11" width="29.5703125" customWidth="1"/>
    <col min="12" max="12" width="6.42578125" customWidth="1"/>
    <col min="13" max="13" width="20.7109375" customWidth="1"/>
    <col min="14" max="14" width="29.5703125" customWidth="1"/>
  </cols>
  <sheetData>
    <row r="1" spans="1:14" ht="15" customHeight="1">
      <c r="A1" s="8" t="s">
        <v>5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2</v>
      </c>
      <c r="B3" s="53" t="s">
        <v>6</v>
      </c>
      <c r="C3" s="53"/>
      <c r="D3" s="53"/>
      <c r="E3" s="53"/>
      <c r="F3" s="53"/>
      <c r="G3" s="53"/>
      <c r="H3" s="53"/>
      <c r="I3" s="53"/>
      <c r="J3" s="53"/>
      <c r="K3" s="53"/>
      <c r="L3" s="53"/>
      <c r="M3" s="53"/>
      <c r="N3" s="53"/>
    </row>
    <row r="4" spans="1:14" ht="15" customHeight="1">
      <c r="A4" s="15" t="s">
        <v>503</v>
      </c>
      <c r="B4" s="53" t="s">
        <v>6</v>
      </c>
      <c r="C4" s="53"/>
      <c r="D4" s="53"/>
      <c r="E4" s="53"/>
      <c r="F4" s="53"/>
      <c r="G4" s="53"/>
      <c r="H4" s="53"/>
      <c r="I4" s="53"/>
      <c r="J4" s="53"/>
      <c r="K4" s="53"/>
      <c r="L4" s="53"/>
      <c r="M4" s="53"/>
      <c r="N4" s="53"/>
    </row>
    <row r="5" spans="1:14">
      <c r="A5" s="15"/>
      <c r="B5" s="54" t="s">
        <v>503</v>
      </c>
      <c r="C5" s="54"/>
      <c r="D5" s="54"/>
      <c r="E5" s="54"/>
      <c r="F5" s="54"/>
      <c r="G5" s="54"/>
      <c r="H5" s="54"/>
      <c r="I5" s="54"/>
      <c r="J5" s="54"/>
      <c r="K5" s="54"/>
      <c r="L5" s="54"/>
      <c r="M5" s="54"/>
      <c r="N5" s="54"/>
    </row>
    <row r="6" spans="1:14" ht="51" customHeight="1">
      <c r="A6" s="15"/>
      <c r="B6" s="37" t="s">
        <v>504</v>
      </c>
      <c r="C6" s="37"/>
      <c r="D6" s="37"/>
      <c r="E6" s="37"/>
      <c r="F6" s="37"/>
      <c r="G6" s="37"/>
      <c r="H6" s="37"/>
      <c r="I6" s="37"/>
      <c r="J6" s="37"/>
      <c r="K6" s="37"/>
      <c r="L6" s="37"/>
      <c r="M6" s="37"/>
      <c r="N6" s="37"/>
    </row>
    <row r="7" spans="1:14">
      <c r="A7" s="15"/>
      <c r="B7" s="37" t="s">
        <v>505</v>
      </c>
      <c r="C7" s="37"/>
      <c r="D7" s="37"/>
      <c r="E7" s="37"/>
      <c r="F7" s="37"/>
      <c r="G7" s="37"/>
      <c r="H7" s="37"/>
      <c r="I7" s="37"/>
      <c r="J7" s="37"/>
      <c r="K7" s="37"/>
      <c r="L7" s="37"/>
      <c r="M7" s="37"/>
      <c r="N7" s="37"/>
    </row>
    <row r="8" spans="1:14">
      <c r="A8" s="15"/>
      <c r="B8" s="27"/>
      <c r="C8" s="27"/>
      <c r="D8" s="27"/>
      <c r="E8" s="27"/>
      <c r="F8" s="27"/>
      <c r="G8" s="27"/>
      <c r="H8" s="27"/>
      <c r="I8" s="27"/>
      <c r="J8" s="27"/>
      <c r="K8" s="27"/>
      <c r="L8" s="27"/>
      <c r="M8" s="27"/>
      <c r="N8" s="27"/>
    </row>
    <row r="9" spans="1:14">
      <c r="A9" s="15"/>
      <c r="B9" s="18"/>
      <c r="C9" s="18"/>
      <c r="D9" s="18"/>
      <c r="E9" s="18"/>
      <c r="F9" s="18"/>
      <c r="G9" s="18"/>
      <c r="H9" s="18"/>
      <c r="I9" s="18"/>
      <c r="J9" s="18"/>
      <c r="K9" s="18"/>
      <c r="L9" s="18"/>
      <c r="M9" s="18"/>
      <c r="N9" s="18"/>
    </row>
    <row r="10" spans="1:14" ht="15.75" thickBot="1">
      <c r="A10" s="15"/>
      <c r="B10" s="12"/>
      <c r="C10" s="12"/>
      <c r="D10" s="28" t="s">
        <v>330</v>
      </c>
      <c r="E10" s="28"/>
      <c r="F10" s="28"/>
      <c r="G10" s="28"/>
      <c r="H10" s="28"/>
      <c r="I10" s="28"/>
      <c r="J10" s="28"/>
      <c r="K10" s="28"/>
      <c r="L10" s="28"/>
      <c r="M10" s="28"/>
      <c r="N10" s="28"/>
    </row>
    <row r="11" spans="1:14" ht="15.75" thickBot="1">
      <c r="A11" s="15"/>
      <c r="B11" s="20" t="s">
        <v>506</v>
      </c>
      <c r="C11" s="12"/>
      <c r="D11" s="29">
        <v>2013</v>
      </c>
      <c r="E11" s="29"/>
      <c r="F11" s="29"/>
      <c r="G11" s="12"/>
      <c r="H11" s="29">
        <v>2012</v>
      </c>
      <c r="I11" s="29"/>
      <c r="J11" s="29"/>
      <c r="K11" s="12"/>
      <c r="L11" s="29">
        <v>2011</v>
      </c>
      <c r="M11" s="29"/>
      <c r="N11" s="29"/>
    </row>
    <row r="12" spans="1:14">
      <c r="A12" s="15"/>
      <c r="B12" s="56" t="s">
        <v>507</v>
      </c>
      <c r="C12" s="22"/>
      <c r="D12" s="36"/>
      <c r="E12" s="36"/>
      <c r="F12" s="36"/>
      <c r="G12" s="22"/>
      <c r="H12" s="36"/>
      <c r="I12" s="36"/>
      <c r="J12" s="36"/>
      <c r="K12" s="22"/>
      <c r="L12" s="36"/>
      <c r="M12" s="36"/>
      <c r="N12" s="36"/>
    </row>
    <row r="13" spans="1:14">
      <c r="A13" s="15"/>
      <c r="B13" s="64" t="s">
        <v>508</v>
      </c>
      <c r="C13" s="37"/>
      <c r="D13" s="64" t="s">
        <v>254</v>
      </c>
      <c r="E13" s="65">
        <v>22204</v>
      </c>
      <c r="F13" s="37"/>
      <c r="G13" s="37"/>
      <c r="H13" s="64" t="s">
        <v>254</v>
      </c>
      <c r="I13" s="70" t="s">
        <v>509</v>
      </c>
      <c r="J13" s="64" t="s">
        <v>261</v>
      </c>
      <c r="K13" s="37"/>
      <c r="L13" s="64" t="s">
        <v>254</v>
      </c>
      <c r="M13" s="65">
        <v>22596</v>
      </c>
      <c r="N13" s="37"/>
    </row>
    <row r="14" spans="1:14" ht="15.75" thickBot="1">
      <c r="A14" s="15"/>
      <c r="B14" s="64"/>
      <c r="C14" s="37"/>
      <c r="D14" s="73"/>
      <c r="E14" s="75"/>
      <c r="F14" s="77"/>
      <c r="G14" s="37"/>
      <c r="H14" s="73"/>
      <c r="I14" s="129"/>
      <c r="J14" s="73"/>
      <c r="K14" s="37"/>
      <c r="L14" s="73"/>
      <c r="M14" s="75"/>
      <c r="N14" s="77"/>
    </row>
    <row r="15" spans="1:14" ht="15.75" thickTop="1">
      <c r="A15" s="15"/>
      <c r="B15" s="69" t="s">
        <v>510</v>
      </c>
      <c r="C15" s="32"/>
      <c r="D15" s="130">
        <v>215011</v>
      </c>
      <c r="E15" s="130"/>
      <c r="F15" s="131"/>
      <c r="G15" s="32"/>
      <c r="H15" s="130">
        <v>214321</v>
      </c>
      <c r="I15" s="130"/>
      <c r="J15" s="131"/>
      <c r="K15" s="32"/>
      <c r="L15" s="130">
        <v>213908</v>
      </c>
      <c r="M15" s="130"/>
      <c r="N15" s="131"/>
    </row>
    <row r="16" spans="1:14" ht="15.75" thickBot="1">
      <c r="A16" s="15"/>
      <c r="B16" s="69"/>
      <c r="C16" s="32"/>
      <c r="D16" s="116"/>
      <c r="E16" s="116"/>
      <c r="F16" s="51"/>
      <c r="G16" s="32"/>
      <c r="H16" s="116"/>
      <c r="I16" s="116"/>
      <c r="J16" s="51"/>
      <c r="K16" s="32"/>
      <c r="L16" s="116"/>
      <c r="M16" s="116"/>
      <c r="N16" s="51"/>
    </row>
    <row r="17" spans="1:14" ht="15.75" thickTop="1">
      <c r="A17" s="15"/>
      <c r="B17" s="64" t="s">
        <v>511</v>
      </c>
      <c r="C17" s="37"/>
      <c r="D17" s="132" t="s">
        <v>254</v>
      </c>
      <c r="E17" s="133">
        <v>0.1</v>
      </c>
      <c r="F17" s="134"/>
      <c r="G17" s="37"/>
      <c r="H17" s="132" t="s">
        <v>254</v>
      </c>
      <c r="I17" s="133" t="s">
        <v>512</v>
      </c>
      <c r="J17" s="132" t="s">
        <v>261</v>
      </c>
      <c r="K17" s="37"/>
      <c r="L17" s="132" t="s">
        <v>254</v>
      </c>
      <c r="M17" s="133">
        <v>0.11</v>
      </c>
      <c r="N17" s="134"/>
    </row>
    <row r="18" spans="1:14" ht="15.75" thickBot="1">
      <c r="A18" s="15"/>
      <c r="B18" s="64"/>
      <c r="C18" s="37"/>
      <c r="D18" s="73"/>
      <c r="E18" s="129"/>
      <c r="F18" s="77"/>
      <c r="G18" s="37"/>
      <c r="H18" s="73"/>
      <c r="I18" s="129"/>
      <c r="J18" s="73"/>
      <c r="K18" s="37"/>
      <c r="L18" s="73"/>
      <c r="M18" s="129"/>
      <c r="N18" s="77"/>
    </row>
    <row r="19" spans="1:14" ht="25.5" thickTop="1">
      <c r="A19" s="15"/>
      <c r="B19" s="56" t="s">
        <v>513</v>
      </c>
      <c r="C19" s="22"/>
      <c r="D19" s="131"/>
      <c r="E19" s="131"/>
      <c r="F19" s="131"/>
      <c r="G19" s="22"/>
      <c r="H19" s="131"/>
      <c r="I19" s="131"/>
      <c r="J19" s="131"/>
      <c r="K19" s="22"/>
      <c r="L19" s="131"/>
      <c r="M19" s="131"/>
      <c r="N19" s="131"/>
    </row>
    <row r="20" spans="1:14">
      <c r="A20" s="15"/>
      <c r="B20" s="64" t="s">
        <v>514</v>
      </c>
      <c r="C20" s="37"/>
      <c r="D20" s="64" t="s">
        <v>254</v>
      </c>
      <c r="E20" s="65">
        <v>22204</v>
      </c>
      <c r="F20" s="37"/>
      <c r="G20" s="37"/>
      <c r="H20" s="64" t="s">
        <v>254</v>
      </c>
      <c r="I20" s="70" t="s">
        <v>509</v>
      </c>
      <c r="J20" s="64" t="s">
        <v>261</v>
      </c>
      <c r="K20" s="37"/>
      <c r="L20" s="64" t="s">
        <v>254</v>
      </c>
      <c r="M20" s="65">
        <v>22596</v>
      </c>
      <c r="N20" s="37"/>
    </row>
    <row r="21" spans="1:14" ht="15.75" thickBot="1">
      <c r="A21" s="15"/>
      <c r="B21" s="64"/>
      <c r="C21" s="37"/>
      <c r="D21" s="73"/>
      <c r="E21" s="75"/>
      <c r="F21" s="77"/>
      <c r="G21" s="37"/>
      <c r="H21" s="73"/>
      <c r="I21" s="129"/>
      <c r="J21" s="73"/>
      <c r="K21" s="37"/>
      <c r="L21" s="73"/>
      <c r="M21" s="75"/>
      <c r="N21" s="77"/>
    </row>
    <row r="22" spans="1:14" ht="15.75" thickTop="1">
      <c r="A22" s="15"/>
      <c r="B22" s="66" t="s">
        <v>123</v>
      </c>
      <c r="C22" s="32"/>
      <c r="D22" s="130">
        <v>215011</v>
      </c>
      <c r="E22" s="130"/>
      <c r="F22" s="131"/>
      <c r="G22" s="32"/>
      <c r="H22" s="130">
        <v>214321</v>
      </c>
      <c r="I22" s="130"/>
      <c r="J22" s="131"/>
      <c r="K22" s="32"/>
      <c r="L22" s="130">
        <v>213908</v>
      </c>
      <c r="M22" s="130"/>
      <c r="N22" s="131"/>
    </row>
    <row r="23" spans="1:14">
      <c r="A23" s="15"/>
      <c r="B23" s="66"/>
      <c r="C23" s="32"/>
      <c r="D23" s="67"/>
      <c r="E23" s="67"/>
      <c r="F23" s="32"/>
      <c r="G23" s="32"/>
      <c r="H23" s="67"/>
      <c r="I23" s="67"/>
      <c r="J23" s="32"/>
      <c r="K23" s="32"/>
      <c r="L23" s="67"/>
      <c r="M23" s="67"/>
      <c r="N23" s="32"/>
    </row>
    <row r="24" spans="1:14">
      <c r="A24" s="15"/>
      <c r="B24" s="128" t="s">
        <v>515</v>
      </c>
      <c r="C24" s="12"/>
      <c r="D24" s="37"/>
      <c r="E24" s="37"/>
      <c r="F24" s="37"/>
      <c r="G24" s="12"/>
      <c r="H24" s="37"/>
      <c r="I24" s="37"/>
      <c r="J24" s="37"/>
      <c r="K24" s="12"/>
      <c r="L24" s="37"/>
      <c r="M24" s="37"/>
      <c r="N24" s="37"/>
    </row>
    <row r="25" spans="1:14">
      <c r="A25" s="15"/>
      <c r="B25" s="135" t="s">
        <v>516</v>
      </c>
      <c r="C25" s="32"/>
      <c r="D25" s="68" t="s">
        <v>258</v>
      </c>
      <c r="E25" s="68"/>
      <c r="F25" s="32"/>
      <c r="G25" s="32"/>
      <c r="H25" s="68" t="s">
        <v>258</v>
      </c>
      <c r="I25" s="68"/>
      <c r="J25" s="32"/>
      <c r="K25" s="32"/>
      <c r="L25" s="67">
        <v>2797</v>
      </c>
      <c r="M25" s="67"/>
      <c r="N25" s="32"/>
    </row>
    <row r="26" spans="1:14">
      <c r="A26" s="15"/>
      <c r="B26" s="135"/>
      <c r="C26" s="32"/>
      <c r="D26" s="68"/>
      <c r="E26" s="68"/>
      <c r="F26" s="32"/>
      <c r="G26" s="32"/>
      <c r="H26" s="68"/>
      <c r="I26" s="68"/>
      <c r="J26" s="32"/>
      <c r="K26" s="32"/>
      <c r="L26" s="67"/>
      <c r="M26" s="67"/>
      <c r="N26" s="32"/>
    </row>
    <row r="27" spans="1:14">
      <c r="A27" s="15"/>
      <c r="B27" s="136" t="s">
        <v>517</v>
      </c>
      <c r="C27" s="37"/>
      <c r="D27" s="70">
        <v>420</v>
      </c>
      <c r="E27" s="70"/>
      <c r="F27" s="37"/>
      <c r="G27" s="37"/>
      <c r="H27" s="70" t="s">
        <v>258</v>
      </c>
      <c r="I27" s="70"/>
      <c r="J27" s="37"/>
      <c r="K27" s="37"/>
      <c r="L27" s="70" t="s">
        <v>258</v>
      </c>
      <c r="M27" s="70"/>
      <c r="N27" s="37"/>
    </row>
    <row r="28" spans="1:14">
      <c r="A28" s="15"/>
      <c r="B28" s="136"/>
      <c r="C28" s="37"/>
      <c r="D28" s="70"/>
      <c r="E28" s="70"/>
      <c r="F28" s="37"/>
      <c r="G28" s="37"/>
      <c r="H28" s="70"/>
      <c r="I28" s="70"/>
      <c r="J28" s="37"/>
      <c r="K28" s="37"/>
      <c r="L28" s="70"/>
      <c r="M28" s="70"/>
      <c r="N28" s="37"/>
    </row>
    <row r="29" spans="1:14">
      <c r="A29" s="15"/>
      <c r="B29" s="135" t="s">
        <v>518</v>
      </c>
      <c r="C29" s="32"/>
      <c r="D29" s="67">
        <v>15481</v>
      </c>
      <c r="E29" s="67"/>
      <c r="F29" s="32"/>
      <c r="G29" s="32"/>
      <c r="H29" s="68" t="s">
        <v>258</v>
      </c>
      <c r="I29" s="68"/>
      <c r="J29" s="32"/>
      <c r="K29" s="32"/>
      <c r="L29" s="68" t="s">
        <v>258</v>
      </c>
      <c r="M29" s="68"/>
      <c r="N29" s="32"/>
    </row>
    <row r="30" spans="1:14" ht="15.75" thickBot="1">
      <c r="A30" s="15"/>
      <c r="B30" s="135"/>
      <c r="C30" s="32"/>
      <c r="D30" s="124"/>
      <c r="E30" s="124"/>
      <c r="F30" s="125"/>
      <c r="G30" s="32"/>
      <c r="H30" s="71"/>
      <c r="I30" s="71"/>
      <c r="J30" s="125"/>
      <c r="K30" s="32"/>
      <c r="L30" s="71"/>
      <c r="M30" s="71"/>
      <c r="N30" s="125"/>
    </row>
    <row r="31" spans="1:14">
      <c r="A31" s="15"/>
      <c r="B31" s="63" t="s">
        <v>125</v>
      </c>
      <c r="C31" s="37"/>
      <c r="D31" s="74">
        <v>230912</v>
      </c>
      <c r="E31" s="74"/>
      <c r="F31" s="76"/>
      <c r="G31" s="37"/>
      <c r="H31" s="74">
        <v>214321</v>
      </c>
      <c r="I31" s="74"/>
      <c r="J31" s="76"/>
      <c r="K31" s="37"/>
      <c r="L31" s="74">
        <v>216705</v>
      </c>
      <c r="M31" s="74"/>
      <c r="N31" s="76"/>
    </row>
    <row r="32" spans="1:14" ht="15.75" thickBot="1">
      <c r="A32" s="15"/>
      <c r="B32" s="63"/>
      <c r="C32" s="37"/>
      <c r="D32" s="75"/>
      <c r="E32" s="75"/>
      <c r="F32" s="77"/>
      <c r="G32" s="37"/>
      <c r="H32" s="75"/>
      <c r="I32" s="75"/>
      <c r="J32" s="77"/>
      <c r="K32" s="37"/>
      <c r="L32" s="75"/>
      <c r="M32" s="75"/>
      <c r="N32" s="77"/>
    </row>
    <row r="33" spans="1:14" ht="15.75" thickTop="1">
      <c r="A33" s="15"/>
      <c r="B33" s="69" t="s">
        <v>519</v>
      </c>
      <c r="C33" s="32"/>
      <c r="D33" s="137" t="s">
        <v>254</v>
      </c>
      <c r="E33" s="138">
        <v>0.1</v>
      </c>
      <c r="F33" s="131"/>
      <c r="G33" s="32"/>
      <c r="H33" s="137" t="s">
        <v>254</v>
      </c>
      <c r="I33" s="138" t="s">
        <v>512</v>
      </c>
      <c r="J33" s="137" t="s">
        <v>261</v>
      </c>
      <c r="K33" s="32"/>
      <c r="L33" s="137" t="s">
        <v>254</v>
      </c>
      <c r="M33" s="138">
        <v>0.1</v>
      </c>
      <c r="N33" s="131"/>
    </row>
    <row r="34" spans="1:14" ht="15.75" thickBot="1">
      <c r="A34" s="15"/>
      <c r="B34" s="69"/>
      <c r="C34" s="32"/>
      <c r="D34" s="113"/>
      <c r="E34" s="115"/>
      <c r="F34" s="51"/>
      <c r="G34" s="32"/>
      <c r="H34" s="113"/>
      <c r="I34" s="115"/>
      <c r="J34" s="113"/>
      <c r="K34" s="32"/>
      <c r="L34" s="113"/>
      <c r="M34" s="115"/>
      <c r="N34" s="51"/>
    </row>
    <row r="35" spans="1:14" ht="15.75" thickTop="1"/>
  </sheetData>
  <mergeCells count="135">
    <mergeCell ref="N33:N34"/>
    <mergeCell ref="A1:A2"/>
    <mergeCell ref="B1:N1"/>
    <mergeCell ref="B2:N2"/>
    <mergeCell ref="B3:N3"/>
    <mergeCell ref="A4:A34"/>
    <mergeCell ref="B4:N4"/>
    <mergeCell ref="B5:N5"/>
    <mergeCell ref="B6:N6"/>
    <mergeCell ref="B7:N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N22:N23"/>
    <mergeCell ref="D24:F24"/>
    <mergeCell ref="H24:J24"/>
    <mergeCell ref="L24:N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cols>
    <col min="1" max="1" width="35.28515625" bestFit="1" customWidth="1"/>
    <col min="2" max="2" width="36.5703125" bestFit="1" customWidth="1"/>
    <col min="3" max="3" width="18.7109375" customWidth="1"/>
    <col min="4" max="4" width="27.5703125" customWidth="1"/>
    <col min="5" max="5" width="13.42578125" customWidth="1"/>
    <col min="6" max="6" width="27.5703125" customWidth="1"/>
    <col min="7" max="7" width="4" customWidth="1"/>
    <col min="8" max="8" width="27.5703125" customWidth="1"/>
    <col min="9" max="9" width="13.42578125" customWidth="1"/>
    <col min="10" max="10" width="18.7109375" customWidth="1"/>
    <col min="11" max="11" width="36.5703125" bestFit="1" customWidth="1"/>
    <col min="12" max="12" width="4" customWidth="1"/>
    <col min="13" max="13" width="13.42578125" customWidth="1"/>
    <col min="14" max="14" width="5.5703125" customWidth="1"/>
    <col min="15" max="15" width="18.7109375" customWidth="1"/>
  </cols>
  <sheetData>
    <row r="1" spans="1:15" ht="15" customHeight="1">
      <c r="A1" s="8" t="s">
        <v>5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21</v>
      </c>
      <c r="B3" s="53" t="s">
        <v>6</v>
      </c>
      <c r="C3" s="53"/>
      <c r="D3" s="53"/>
      <c r="E3" s="53"/>
      <c r="F3" s="53"/>
      <c r="G3" s="53"/>
      <c r="H3" s="53"/>
      <c r="I3" s="53"/>
      <c r="J3" s="53"/>
      <c r="K3" s="53"/>
      <c r="L3" s="53"/>
      <c r="M3" s="53"/>
      <c r="N3" s="53"/>
      <c r="O3" s="53"/>
    </row>
    <row r="4" spans="1:15" ht="15" customHeight="1">
      <c r="A4" s="15" t="s">
        <v>522</v>
      </c>
      <c r="B4" s="53" t="s">
        <v>6</v>
      </c>
      <c r="C4" s="53"/>
      <c r="D4" s="53"/>
      <c r="E4" s="53"/>
      <c r="F4" s="53"/>
      <c r="G4" s="53"/>
      <c r="H4" s="53"/>
      <c r="I4" s="53"/>
      <c r="J4" s="53"/>
      <c r="K4" s="53"/>
      <c r="L4" s="53"/>
      <c r="M4" s="53"/>
      <c r="N4" s="53"/>
      <c r="O4" s="53"/>
    </row>
    <row r="5" spans="1:15">
      <c r="A5" s="15"/>
      <c r="B5" s="55" t="s">
        <v>522</v>
      </c>
      <c r="C5" s="55"/>
      <c r="D5" s="55"/>
      <c r="E5" s="55"/>
      <c r="F5" s="55"/>
      <c r="G5" s="55"/>
      <c r="H5" s="55"/>
      <c r="I5" s="55"/>
      <c r="J5" s="55"/>
      <c r="K5" s="55"/>
      <c r="L5" s="55"/>
      <c r="M5" s="55"/>
      <c r="N5" s="55"/>
      <c r="O5" s="55"/>
    </row>
    <row r="6" spans="1:15">
      <c r="A6" s="15"/>
      <c r="B6" s="53"/>
      <c r="C6" s="53"/>
      <c r="D6" s="53"/>
      <c r="E6" s="53"/>
      <c r="F6" s="53"/>
      <c r="G6" s="53"/>
      <c r="H6" s="53"/>
      <c r="I6" s="53"/>
      <c r="J6" s="53"/>
      <c r="K6" s="53"/>
      <c r="L6" s="53"/>
      <c r="M6" s="53"/>
      <c r="N6" s="53"/>
      <c r="O6" s="53"/>
    </row>
    <row r="7" spans="1:15">
      <c r="A7" s="15"/>
      <c r="B7" s="151" t="s">
        <v>523</v>
      </c>
      <c r="C7" s="151"/>
      <c r="D7" s="151"/>
      <c r="E7" s="151"/>
      <c r="F7" s="151"/>
      <c r="G7" s="151"/>
      <c r="H7" s="151"/>
      <c r="I7" s="151"/>
      <c r="J7" s="151"/>
      <c r="K7" s="151"/>
      <c r="L7" s="151"/>
      <c r="M7" s="151"/>
      <c r="N7" s="151"/>
      <c r="O7" s="151"/>
    </row>
    <row r="8" spans="1:15">
      <c r="A8" s="15"/>
      <c r="B8" s="53"/>
      <c r="C8" s="53"/>
      <c r="D8" s="53"/>
      <c r="E8" s="53"/>
      <c r="F8" s="53"/>
      <c r="G8" s="53"/>
      <c r="H8" s="53"/>
      <c r="I8" s="53"/>
      <c r="J8" s="53"/>
      <c r="K8" s="53"/>
      <c r="L8" s="53"/>
      <c r="M8" s="53"/>
      <c r="N8" s="53"/>
      <c r="O8" s="53"/>
    </row>
    <row r="9" spans="1:15" ht="38.25" customHeight="1">
      <c r="A9" s="15"/>
      <c r="B9" s="47" t="s">
        <v>524</v>
      </c>
      <c r="C9" s="47"/>
      <c r="D9" s="47"/>
      <c r="E9" s="47"/>
      <c r="F9" s="47"/>
      <c r="G9" s="47"/>
      <c r="H9" s="47"/>
      <c r="I9" s="47"/>
      <c r="J9" s="47"/>
      <c r="K9" s="47"/>
      <c r="L9" s="47"/>
      <c r="M9" s="47"/>
      <c r="N9" s="47"/>
      <c r="O9" s="47"/>
    </row>
    <row r="10" spans="1:15">
      <c r="A10" s="15"/>
      <c r="B10" s="53"/>
      <c r="C10" s="53"/>
      <c r="D10" s="53"/>
      <c r="E10" s="53"/>
      <c r="F10" s="53"/>
      <c r="G10" s="53"/>
      <c r="H10" s="53"/>
      <c r="I10" s="53"/>
      <c r="J10" s="53"/>
      <c r="K10" s="53"/>
      <c r="L10" s="53"/>
      <c r="M10" s="53"/>
      <c r="N10" s="53"/>
      <c r="O10" s="53"/>
    </row>
    <row r="11" spans="1:15">
      <c r="A11" s="15"/>
      <c r="B11" s="86" t="s">
        <v>525</v>
      </c>
      <c r="C11" s="86"/>
      <c r="D11" s="86"/>
      <c r="E11" s="86"/>
      <c r="F11" s="86"/>
      <c r="G11" s="86"/>
      <c r="H11" s="86"/>
      <c r="I11" s="86"/>
      <c r="J11" s="86"/>
      <c r="K11" s="86"/>
      <c r="L11" s="86"/>
      <c r="M11" s="86"/>
      <c r="N11" s="86"/>
      <c r="O11" s="86"/>
    </row>
    <row r="12" spans="1:15">
      <c r="A12" s="15"/>
      <c r="B12" s="53"/>
      <c r="C12" s="53"/>
      <c r="D12" s="53"/>
      <c r="E12" s="53"/>
      <c r="F12" s="53"/>
      <c r="G12" s="53"/>
      <c r="H12" s="53"/>
      <c r="I12" s="53"/>
      <c r="J12" s="53"/>
      <c r="K12" s="53"/>
      <c r="L12" s="53"/>
      <c r="M12" s="53"/>
      <c r="N12" s="53"/>
      <c r="O12" s="53"/>
    </row>
    <row r="13" spans="1:15" ht="25.5" customHeight="1">
      <c r="A13" s="15"/>
      <c r="B13" s="47" t="s">
        <v>526</v>
      </c>
      <c r="C13" s="47"/>
      <c r="D13" s="47"/>
      <c r="E13" s="47"/>
      <c r="F13" s="47"/>
      <c r="G13" s="47"/>
      <c r="H13" s="47"/>
      <c r="I13" s="47"/>
      <c r="J13" s="47"/>
      <c r="K13" s="47"/>
      <c r="L13" s="47"/>
      <c r="M13" s="47"/>
      <c r="N13" s="47"/>
      <c r="O13" s="47"/>
    </row>
    <row r="14" spans="1:15">
      <c r="A14" s="15"/>
      <c r="B14" s="53"/>
      <c r="C14" s="53"/>
      <c r="D14" s="53"/>
      <c r="E14" s="53"/>
      <c r="F14" s="53"/>
      <c r="G14" s="53"/>
      <c r="H14" s="53"/>
      <c r="I14" s="53"/>
      <c r="J14" s="53"/>
      <c r="K14" s="53"/>
      <c r="L14" s="53"/>
      <c r="M14" s="53"/>
      <c r="N14" s="53"/>
      <c r="O14" s="53"/>
    </row>
    <row r="15" spans="1:15" ht="25.5" customHeight="1">
      <c r="A15" s="15"/>
      <c r="B15" s="47" t="s">
        <v>527</v>
      </c>
      <c r="C15" s="47"/>
      <c r="D15" s="47"/>
      <c r="E15" s="47"/>
      <c r="F15" s="47"/>
      <c r="G15" s="47"/>
      <c r="H15" s="47"/>
      <c r="I15" s="47"/>
      <c r="J15" s="47"/>
      <c r="K15" s="47"/>
      <c r="L15" s="47"/>
      <c r="M15" s="47"/>
      <c r="N15" s="47"/>
      <c r="O15" s="47"/>
    </row>
    <row r="16" spans="1:15">
      <c r="A16" s="15"/>
      <c r="B16" s="53"/>
      <c r="C16" s="53"/>
      <c r="D16" s="53"/>
      <c r="E16" s="53"/>
      <c r="F16" s="53"/>
      <c r="G16" s="53"/>
      <c r="H16" s="53"/>
      <c r="I16" s="53"/>
      <c r="J16" s="53"/>
      <c r="K16" s="53"/>
      <c r="L16" s="53"/>
      <c r="M16" s="53"/>
      <c r="N16" s="53"/>
      <c r="O16" s="53"/>
    </row>
    <row r="17" spans="1:15">
      <c r="A17" s="15"/>
      <c r="B17" s="47" t="s">
        <v>528</v>
      </c>
      <c r="C17" s="47"/>
      <c r="D17" s="47"/>
      <c r="E17" s="47"/>
      <c r="F17" s="47"/>
      <c r="G17" s="47"/>
      <c r="H17" s="47"/>
      <c r="I17" s="47"/>
      <c r="J17" s="47"/>
      <c r="K17" s="47"/>
      <c r="L17" s="47"/>
      <c r="M17" s="47"/>
      <c r="N17" s="47"/>
      <c r="O17" s="47"/>
    </row>
    <row r="18" spans="1:15">
      <c r="A18" s="15"/>
      <c r="B18" s="152"/>
      <c r="C18" s="152"/>
      <c r="D18" s="152"/>
      <c r="E18" s="152"/>
      <c r="F18" s="152"/>
      <c r="G18" s="152"/>
      <c r="H18" s="152"/>
      <c r="I18" s="152"/>
      <c r="J18" s="152"/>
      <c r="K18" s="152"/>
      <c r="L18" s="152"/>
      <c r="M18" s="152"/>
      <c r="N18" s="152"/>
      <c r="O18" s="152"/>
    </row>
    <row r="19" spans="1:15">
      <c r="A19" s="15"/>
      <c r="B19" s="27"/>
      <c r="C19" s="27"/>
      <c r="D19" s="27"/>
      <c r="E19" s="27"/>
      <c r="F19" s="27"/>
      <c r="G19" s="27"/>
      <c r="H19" s="27"/>
      <c r="I19" s="27"/>
      <c r="J19" s="27"/>
      <c r="K19" s="27"/>
      <c r="L19" s="27"/>
      <c r="M19" s="27"/>
      <c r="N19" s="27"/>
    </row>
    <row r="20" spans="1:15">
      <c r="A20" s="15"/>
      <c r="B20" s="18"/>
      <c r="C20" s="18"/>
      <c r="D20" s="18"/>
      <c r="E20" s="18"/>
      <c r="F20" s="18"/>
      <c r="G20" s="18"/>
      <c r="H20" s="18"/>
      <c r="I20" s="18"/>
      <c r="J20" s="18"/>
      <c r="K20" s="18"/>
      <c r="L20" s="18"/>
      <c r="M20" s="18"/>
      <c r="N20" s="18"/>
    </row>
    <row r="21" spans="1:15" ht="15.75" thickBot="1">
      <c r="A21" s="15"/>
      <c r="B21" s="12"/>
      <c r="C21" s="12"/>
      <c r="D21" s="28" t="s">
        <v>330</v>
      </c>
      <c r="E21" s="28"/>
      <c r="F21" s="28"/>
      <c r="G21" s="28"/>
      <c r="H21" s="28"/>
      <c r="I21" s="28"/>
      <c r="J21" s="28"/>
      <c r="K21" s="28"/>
      <c r="L21" s="28"/>
      <c r="M21" s="28"/>
      <c r="N21" s="28"/>
    </row>
    <row r="22" spans="1:15" ht="15.75" thickBot="1">
      <c r="A22" s="15"/>
      <c r="B22" s="20" t="s">
        <v>252</v>
      </c>
      <c r="C22" s="12"/>
      <c r="D22" s="29">
        <v>2013</v>
      </c>
      <c r="E22" s="29"/>
      <c r="F22" s="29"/>
      <c r="G22" s="62"/>
      <c r="H22" s="29">
        <v>2012</v>
      </c>
      <c r="I22" s="29"/>
      <c r="J22" s="29"/>
      <c r="K22" s="62"/>
      <c r="L22" s="29">
        <v>2011</v>
      </c>
      <c r="M22" s="29"/>
      <c r="N22" s="29"/>
    </row>
    <row r="23" spans="1:15">
      <c r="A23" s="15"/>
      <c r="B23" s="30" t="s">
        <v>529</v>
      </c>
      <c r="C23" s="32"/>
      <c r="D23" s="30" t="s">
        <v>254</v>
      </c>
      <c r="E23" s="35">
        <v>10748</v>
      </c>
      <c r="F23" s="36"/>
      <c r="G23" s="32"/>
      <c r="H23" s="30" t="s">
        <v>254</v>
      </c>
      <c r="I23" s="35">
        <v>8926</v>
      </c>
      <c r="J23" s="36"/>
      <c r="K23" s="32"/>
      <c r="L23" s="30" t="s">
        <v>254</v>
      </c>
      <c r="M23" s="35">
        <v>10872</v>
      </c>
      <c r="N23" s="36"/>
    </row>
    <row r="24" spans="1:15">
      <c r="A24" s="15"/>
      <c r="B24" s="33"/>
      <c r="C24" s="32"/>
      <c r="D24" s="31"/>
      <c r="E24" s="45"/>
      <c r="F24" s="46"/>
      <c r="G24" s="32"/>
      <c r="H24" s="33"/>
      <c r="I24" s="34"/>
      <c r="J24" s="32"/>
      <c r="K24" s="32"/>
      <c r="L24" s="33"/>
      <c r="M24" s="34"/>
      <c r="N24" s="32"/>
    </row>
    <row r="25" spans="1:15">
      <c r="A25" s="15"/>
      <c r="B25" s="47" t="s">
        <v>530</v>
      </c>
      <c r="C25" s="37"/>
      <c r="D25" s="42" t="s">
        <v>258</v>
      </c>
      <c r="E25" s="42"/>
      <c r="F25" s="37"/>
      <c r="G25" s="37"/>
      <c r="H25" s="42" t="s">
        <v>258</v>
      </c>
      <c r="I25" s="42"/>
      <c r="J25" s="37"/>
      <c r="K25" s="37"/>
      <c r="L25" s="42">
        <v>140</v>
      </c>
      <c r="M25" s="42"/>
      <c r="N25" s="37"/>
    </row>
    <row r="26" spans="1:15" ht="15.75" thickBot="1">
      <c r="A26" s="15"/>
      <c r="B26" s="47"/>
      <c r="C26" s="37"/>
      <c r="D26" s="48"/>
      <c r="E26" s="48"/>
      <c r="F26" s="44"/>
      <c r="G26" s="37"/>
      <c r="H26" s="48"/>
      <c r="I26" s="48"/>
      <c r="J26" s="44"/>
      <c r="K26" s="37"/>
      <c r="L26" s="48"/>
      <c r="M26" s="48"/>
      <c r="N26" s="44"/>
    </row>
    <row r="27" spans="1:15">
      <c r="A27" s="15"/>
      <c r="B27" s="33" t="s">
        <v>531</v>
      </c>
      <c r="C27" s="32"/>
      <c r="D27" s="35">
        <v>10748</v>
      </c>
      <c r="E27" s="35"/>
      <c r="F27" s="36"/>
      <c r="G27" s="32"/>
      <c r="H27" s="35">
        <v>8926</v>
      </c>
      <c r="I27" s="35"/>
      <c r="J27" s="36"/>
      <c r="K27" s="32"/>
      <c r="L27" s="35">
        <v>11012</v>
      </c>
      <c r="M27" s="35"/>
      <c r="N27" s="36"/>
    </row>
    <row r="28" spans="1:15">
      <c r="A28" s="15"/>
      <c r="B28" s="33"/>
      <c r="C28" s="32"/>
      <c r="D28" s="45"/>
      <c r="E28" s="45"/>
      <c r="F28" s="46"/>
      <c r="G28" s="32"/>
      <c r="H28" s="34"/>
      <c r="I28" s="34"/>
      <c r="J28" s="32"/>
      <c r="K28" s="32"/>
      <c r="L28" s="45"/>
      <c r="M28" s="45"/>
      <c r="N28" s="46"/>
    </row>
    <row r="29" spans="1:15">
      <c r="A29" s="15"/>
      <c r="B29" s="47" t="s">
        <v>532</v>
      </c>
      <c r="C29" s="37"/>
      <c r="D29" s="41">
        <v>7288</v>
      </c>
      <c r="E29" s="41"/>
      <c r="F29" s="37"/>
      <c r="G29" s="37"/>
      <c r="H29" s="41">
        <v>7513</v>
      </c>
      <c r="I29" s="41"/>
      <c r="J29" s="37"/>
      <c r="K29" s="37"/>
      <c r="L29" s="41">
        <v>6406</v>
      </c>
      <c r="M29" s="41"/>
      <c r="N29" s="37"/>
    </row>
    <row r="30" spans="1:15" ht="15.75" thickBot="1">
      <c r="A30" s="15"/>
      <c r="B30" s="47"/>
      <c r="C30" s="37"/>
      <c r="D30" s="43"/>
      <c r="E30" s="43"/>
      <c r="F30" s="44"/>
      <c r="G30" s="37"/>
      <c r="H30" s="43"/>
      <c r="I30" s="43"/>
      <c r="J30" s="44"/>
      <c r="K30" s="37"/>
      <c r="L30" s="43"/>
      <c r="M30" s="43"/>
      <c r="N30" s="44"/>
    </row>
    <row r="31" spans="1:15">
      <c r="A31" s="15"/>
      <c r="B31" s="33" t="s">
        <v>533</v>
      </c>
      <c r="C31" s="32"/>
      <c r="D31" s="30" t="s">
        <v>254</v>
      </c>
      <c r="E31" s="35">
        <v>18036</v>
      </c>
      <c r="F31" s="36"/>
      <c r="G31" s="32"/>
      <c r="H31" s="30" t="s">
        <v>254</v>
      </c>
      <c r="I31" s="35">
        <v>16439</v>
      </c>
      <c r="J31" s="36"/>
      <c r="K31" s="32"/>
      <c r="L31" s="30" t="s">
        <v>254</v>
      </c>
      <c r="M31" s="35">
        <v>17418</v>
      </c>
      <c r="N31" s="36"/>
    </row>
    <row r="32" spans="1:15" ht="15.75" thickBot="1">
      <c r="A32" s="15"/>
      <c r="B32" s="33"/>
      <c r="C32" s="32"/>
      <c r="D32" s="49"/>
      <c r="E32" s="50"/>
      <c r="F32" s="51"/>
      <c r="G32" s="32"/>
      <c r="H32" s="49"/>
      <c r="I32" s="50"/>
      <c r="J32" s="51"/>
      <c r="K32" s="32"/>
      <c r="L32" s="49"/>
      <c r="M32" s="50"/>
      <c r="N32" s="51"/>
    </row>
    <row r="33" spans="1:15" ht="15.75" thickTop="1">
      <c r="A33" s="15"/>
      <c r="B33" s="53"/>
      <c r="C33" s="53"/>
      <c r="D33" s="53"/>
      <c r="E33" s="53"/>
      <c r="F33" s="53"/>
      <c r="G33" s="53"/>
      <c r="H33" s="53"/>
      <c r="I33" s="53"/>
      <c r="J33" s="53"/>
      <c r="K33" s="53"/>
      <c r="L33" s="53"/>
      <c r="M33" s="53"/>
      <c r="N33" s="53"/>
      <c r="O33" s="53"/>
    </row>
    <row r="34" spans="1:15">
      <c r="A34" s="15"/>
      <c r="B34" s="47" t="s">
        <v>534</v>
      </c>
      <c r="C34" s="47"/>
      <c r="D34" s="47"/>
      <c r="E34" s="47"/>
      <c r="F34" s="47"/>
      <c r="G34" s="47"/>
      <c r="H34" s="47"/>
      <c r="I34" s="47"/>
      <c r="J34" s="47"/>
      <c r="K34" s="47"/>
      <c r="L34" s="47"/>
      <c r="M34" s="47"/>
      <c r="N34" s="47"/>
      <c r="O34" s="47"/>
    </row>
    <row r="35" spans="1:15">
      <c r="A35" s="15"/>
      <c r="B35" s="87"/>
      <c r="C35" s="87"/>
      <c r="D35" s="87"/>
      <c r="E35" s="87"/>
      <c r="F35" s="87"/>
      <c r="G35" s="87"/>
      <c r="H35" s="87"/>
      <c r="I35" s="87"/>
      <c r="J35" s="87"/>
      <c r="K35" s="87"/>
      <c r="L35" s="87"/>
      <c r="M35" s="87"/>
      <c r="N35" s="87"/>
      <c r="O35" s="87"/>
    </row>
    <row r="36" spans="1:15">
      <c r="A36" s="15"/>
      <c r="B36" s="86" t="s">
        <v>516</v>
      </c>
      <c r="C36" s="86"/>
      <c r="D36" s="86"/>
      <c r="E36" s="86"/>
      <c r="F36" s="86"/>
      <c r="G36" s="86"/>
      <c r="H36" s="86"/>
      <c r="I36" s="86"/>
      <c r="J36" s="86"/>
      <c r="K36" s="86"/>
      <c r="L36" s="86"/>
      <c r="M36" s="86"/>
      <c r="N36" s="86"/>
      <c r="O36" s="86"/>
    </row>
    <row r="37" spans="1:15">
      <c r="A37" s="15"/>
      <c r="B37" s="47" t="s">
        <v>535</v>
      </c>
      <c r="C37" s="47"/>
      <c r="D37" s="47"/>
      <c r="E37" s="47"/>
      <c r="F37" s="47"/>
      <c r="G37" s="47"/>
      <c r="H37" s="47"/>
      <c r="I37" s="47"/>
      <c r="J37" s="47"/>
      <c r="K37" s="47"/>
      <c r="L37" s="47"/>
      <c r="M37" s="47"/>
      <c r="N37" s="47"/>
      <c r="O37" s="47"/>
    </row>
    <row r="38" spans="1:15">
      <c r="A38" s="15"/>
      <c r="B38" s="47" t="s">
        <v>536</v>
      </c>
      <c r="C38" s="47"/>
      <c r="D38" s="47"/>
      <c r="E38" s="47"/>
      <c r="F38" s="47"/>
      <c r="G38" s="47"/>
      <c r="H38" s="47"/>
      <c r="I38" s="47"/>
      <c r="J38" s="47"/>
      <c r="K38" s="47"/>
      <c r="L38" s="47"/>
      <c r="M38" s="47"/>
      <c r="N38" s="47"/>
      <c r="O38" s="47"/>
    </row>
    <row r="39" spans="1:15">
      <c r="A39" s="15"/>
      <c r="B39" s="27"/>
      <c r="C39" s="27"/>
      <c r="D39" s="27"/>
      <c r="E39" s="27"/>
      <c r="F39" s="27"/>
      <c r="G39" s="27"/>
      <c r="H39" s="27"/>
      <c r="I39" s="27"/>
      <c r="J39" s="27"/>
      <c r="K39" s="27"/>
      <c r="L39" s="27"/>
      <c r="M39" s="27"/>
      <c r="N39" s="27"/>
      <c r="O39" s="27"/>
    </row>
    <row r="40" spans="1:15">
      <c r="A40" s="15"/>
      <c r="B40" s="18"/>
      <c r="C40" s="18"/>
      <c r="D40" s="18"/>
      <c r="E40" s="18"/>
      <c r="F40" s="18"/>
      <c r="G40" s="18"/>
      <c r="H40" s="18"/>
      <c r="I40" s="18"/>
      <c r="J40" s="18"/>
      <c r="K40" s="18"/>
      <c r="L40" s="18"/>
      <c r="M40" s="18"/>
      <c r="N40" s="18"/>
      <c r="O40" s="18"/>
    </row>
    <row r="41" spans="1:15">
      <c r="A41" s="15"/>
      <c r="B41" s="12"/>
      <c r="C41" s="12"/>
      <c r="D41" s="139" t="s">
        <v>537</v>
      </c>
      <c r="E41" s="139"/>
      <c r="F41" s="12"/>
      <c r="G41" s="139" t="s">
        <v>538</v>
      </c>
      <c r="H41" s="139"/>
      <c r="I41" s="139"/>
      <c r="J41" s="12"/>
      <c r="K41" s="139" t="s">
        <v>539</v>
      </c>
      <c r="L41" s="12"/>
      <c r="M41" s="139" t="s">
        <v>540</v>
      </c>
      <c r="N41" s="139"/>
      <c r="O41" s="139"/>
    </row>
    <row r="42" spans="1:15" ht="15.75" thickBot="1">
      <c r="A42" s="15"/>
      <c r="B42" s="12"/>
      <c r="C42" s="12"/>
      <c r="D42" s="28"/>
      <c r="E42" s="28"/>
      <c r="F42" s="12"/>
      <c r="G42" s="28"/>
      <c r="H42" s="28"/>
      <c r="I42" s="28"/>
      <c r="J42" s="12"/>
      <c r="K42" s="28"/>
      <c r="L42" s="12"/>
      <c r="M42" s="28"/>
      <c r="N42" s="28"/>
      <c r="O42" s="28"/>
    </row>
    <row r="43" spans="1:15">
      <c r="A43" s="15"/>
      <c r="B43" s="56" t="s">
        <v>541</v>
      </c>
      <c r="C43" s="22"/>
      <c r="D43" s="36"/>
      <c r="E43" s="36"/>
      <c r="F43" s="22"/>
      <c r="G43" s="36"/>
      <c r="H43" s="36"/>
      <c r="I43" s="36"/>
      <c r="J43" s="22"/>
      <c r="K43" s="22"/>
      <c r="L43" s="22"/>
      <c r="M43" s="36"/>
      <c r="N43" s="36"/>
      <c r="O43" s="36"/>
    </row>
    <row r="44" spans="1:15">
      <c r="A44" s="15"/>
      <c r="B44" s="140" t="s">
        <v>542</v>
      </c>
      <c r="C44" s="37"/>
      <c r="D44" s="65">
        <v>16478926</v>
      </c>
      <c r="E44" s="37"/>
      <c r="F44" s="37"/>
      <c r="G44" s="64" t="s">
        <v>254</v>
      </c>
      <c r="H44" s="70">
        <v>13.68</v>
      </c>
      <c r="I44" s="37"/>
      <c r="J44" s="37"/>
      <c r="K44" s="37"/>
      <c r="L44" s="37"/>
      <c r="M44" s="37"/>
      <c r="N44" s="37"/>
      <c r="O44" s="37"/>
    </row>
    <row r="45" spans="1:15" ht="15.75" thickBot="1">
      <c r="A45" s="15"/>
      <c r="B45" s="140"/>
      <c r="C45" s="37"/>
      <c r="D45" s="141"/>
      <c r="E45" s="44"/>
      <c r="F45" s="37"/>
      <c r="G45" s="142"/>
      <c r="H45" s="143"/>
      <c r="I45" s="44"/>
      <c r="J45" s="37"/>
      <c r="K45" s="37"/>
      <c r="L45" s="37"/>
      <c r="M45" s="37"/>
      <c r="N45" s="37"/>
      <c r="O45" s="37"/>
    </row>
    <row r="46" spans="1:15">
      <c r="A46" s="15"/>
      <c r="B46" s="144" t="s">
        <v>543</v>
      </c>
      <c r="C46" s="32"/>
      <c r="D46" s="83">
        <v>831600</v>
      </c>
      <c r="E46" s="36"/>
      <c r="F46" s="32"/>
      <c r="G46" s="114">
        <v>11.79</v>
      </c>
      <c r="H46" s="114"/>
      <c r="I46" s="36"/>
      <c r="J46" s="32"/>
      <c r="K46" s="32"/>
      <c r="L46" s="32"/>
      <c r="M46" s="32"/>
      <c r="N46" s="32"/>
      <c r="O46" s="32"/>
    </row>
    <row r="47" spans="1:15">
      <c r="A47" s="15"/>
      <c r="B47" s="144"/>
      <c r="C47" s="32"/>
      <c r="D47" s="67"/>
      <c r="E47" s="32"/>
      <c r="F47" s="32"/>
      <c r="G47" s="68"/>
      <c r="H47" s="68"/>
      <c r="I47" s="32"/>
      <c r="J47" s="32"/>
      <c r="K47" s="32"/>
      <c r="L47" s="32"/>
      <c r="M47" s="32"/>
      <c r="N47" s="32"/>
      <c r="O47" s="32"/>
    </row>
    <row r="48" spans="1:15">
      <c r="A48" s="15"/>
      <c r="B48" s="145" t="s">
        <v>544</v>
      </c>
      <c r="C48" s="37"/>
      <c r="D48" s="65">
        <v>698700</v>
      </c>
      <c r="E48" s="37"/>
      <c r="F48" s="37"/>
      <c r="G48" s="70">
        <v>17.88</v>
      </c>
      <c r="H48" s="70"/>
      <c r="I48" s="37"/>
      <c r="J48" s="37"/>
      <c r="K48" s="37"/>
      <c r="L48" s="37"/>
      <c r="M48" s="37"/>
      <c r="N48" s="37"/>
      <c r="O48" s="37"/>
    </row>
    <row r="49" spans="1:15">
      <c r="A49" s="15"/>
      <c r="B49" s="145"/>
      <c r="C49" s="37"/>
      <c r="D49" s="65"/>
      <c r="E49" s="37"/>
      <c r="F49" s="37"/>
      <c r="G49" s="70"/>
      <c r="H49" s="70"/>
      <c r="I49" s="37"/>
      <c r="J49" s="37"/>
      <c r="K49" s="37"/>
      <c r="L49" s="37"/>
      <c r="M49" s="37"/>
      <c r="N49" s="37"/>
      <c r="O49" s="37"/>
    </row>
    <row r="50" spans="1:15">
      <c r="A50" s="15"/>
      <c r="B50" s="144" t="s">
        <v>545</v>
      </c>
      <c r="C50" s="32"/>
      <c r="D50" s="67">
        <v>941658</v>
      </c>
      <c r="E50" s="32"/>
      <c r="F50" s="32"/>
      <c r="G50" s="68">
        <v>12.81</v>
      </c>
      <c r="H50" s="68"/>
      <c r="I50" s="32"/>
      <c r="J50" s="32"/>
      <c r="K50" s="32"/>
      <c r="L50" s="32"/>
      <c r="M50" s="32"/>
      <c r="N50" s="32"/>
      <c r="O50" s="32"/>
    </row>
    <row r="51" spans="1:15" ht="15.75" thickBot="1">
      <c r="A51" s="15"/>
      <c r="B51" s="144"/>
      <c r="C51" s="32"/>
      <c r="D51" s="124"/>
      <c r="E51" s="125"/>
      <c r="F51" s="32"/>
      <c r="G51" s="71"/>
      <c r="H51" s="71"/>
      <c r="I51" s="125"/>
      <c r="J51" s="32"/>
      <c r="K51" s="32"/>
      <c r="L51" s="32"/>
      <c r="M51" s="32"/>
      <c r="N51" s="32"/>
      <c r="O51" s="32"/>
    </row>
    <row r="52" spans="1:15">
      <c r="A52" s="15"/>
      <c r="B52" s="58" t="s">
        <v>541</v>
      </c>
      <c r="C52" s="12"/>
      <c r="D52" s="76"/>
      <c r="E52" s="76"/>
      <c r="F52" s="12"/>
      <c r="G52" s="76"/>
      <c r="H52" s="76"/>
      <c r="I52" s="76"/>
      <c r="J52" s="12"/>
      <c r="K52" s="12"/>
      <c r="L52" s="12"/>
      <c r="M52" s="37"/>
      <c r="N52" s="37"/>
      <c r="O52" s="37"/>
    </row>
    <row r="53" spans="1:15">
      <c r="A53" s="15"/>
      <c r="B53" s="146" t="s">
        <v>546</v>
      </c>
      <c r="C53" s="32"/>
      <c r="D53" s="67">
        <v>15670168</v>
      </c>
      <c r="E53" s="32"/>
      <c r="F53" s="32"/>
      <c r="G53" s="68">
        <v>13.44</v>
      </c>
      <c r="H53" s="68"/>
      <c r="I53" s="32"/>
      <c r="J53" s="32"/>
      <c r="K53" s="32"/>
      <c r="L53" s="32"/>
      <c r="M53" s="32"/>
      <c r="N53" s="32"/>
      <c r="O53" s="32"/>
    </row>
    <row r="54" spans="1:15" ht="15.75" thickBot="1">
      <c r="A54" s="15"/>
      <c r="B54" s="146"/>
      <c r="C54" s="32"/>
      <c r="D54" s="124"/>
      <c r="E54" s="125"/>
      <c r="F54" s="32"/>
      <c r="G54" s="71"/>
      <c r="H54" s="71"/>
      <c r="I54" s="125"/>
      <c r="J54" s="32"/>
      <c r="K54" s="32"/>
      <c r="L54" s="32"/>
      <c r="M54" s="32"/>
      <c r="N54" s="32"/>
      <c r="O54" s="32"/>
    </row>
    <row r="55" spans="1:15">
      <c r="A55" s="15"/>
      <c r="B55" s="145" t="s">
        <v>543</v>
      </c>
      <c r="C55" s="37"/>
      <c r="D55" s="74">
        <v>146500</v>
      </c>
      <c r="E55" s="76"/>
      <c r="F55" s="37"/>
      <c r="G55" s="147">
        <v>8</v>
      </c>
      <c r="H55" s="147"/>
      <c r="I55" s="76"/>
      <c r="J55" s="37"/>
      <c r="K55" s="37"/>
      <c r="L55" s="37"/>
      <c r="M55" s="37"/>
      <c r="N55" s="37"/>
      <c r="O55" s="37"/>
    </row>
    <row r="56" spans="1:15">
      <c r="A56" s="15"/>
      <c r="B56" s="145"/>
      <c r="C56" s="37"/>
      <c r="D56" s="65"/>
      <c r="E56" s="37"/>
      <c r="F56" s="37"/>
      <c r="G56" s="70"/>
      <c r="H56" s="70"/>
      <c r="I56" s="37"/>
      <c r="J56" s="37"/>
      <c r="K56" s="37"/>
      <c r="L56" s="37"/>
      <c r="M56" s="37"/>
      <c r="N56" s="37"/>
      <c r="O56" s="37"/>
    </row>
    <row r="57" spans="1:15">
      <c r="A57" s="15"/>
      <c r="B57" s="144" t="s">
        <v>544</v>
      </c>
      <c r="C57" s="32"/>
      <c r="D57" s="67">
        <v>1543933</v>
      </c>
      <c r="E57" s="32"/>
      <c r="F57" s="32"/>
      <c r="G57" s="68">
        <v>16.12</v>
      </c>
      <c r="H57" s="68"/>
      <c r="I57" s="32"/>
      <c r="J57" s="32"/>
      <c r="K57" s="32"/>
      <c r="L57" s="32"/>
      <c r="M57" s="32"/>
      <c r="N57" s="32"/>
      <c r="O57" s="32"/>
    </row>
    <row r="58" spans="1:15">
      <c r="A58" s="15"/>
      <c r="B58" s="144"/>
      <c r="C58" s="32"/>
      <c r="D58" s="67"/>
      <c r="E58" s="32"/>
      <c r="F58" s="32"/>
      <c r="G58" s="68"/>
      <c r="H58" s="68"/>
      <c r="I58" s="32"/>
      <c r="J58" s="32"/>
      <c r="K58" s="32"/>
      <c r="L58" s="32"/>
      <c r="M58" s="32"/>
      <c r="N58" s="32"/>
      <c r="O58" s="32"/>
    </row>
    <row r="59" spans="1:15">
      <c r="A59" s="15"/>
      <c r="B59" s="145" t="s">
        <v>545</v>
      </c>
      <c r="C59" s="37"/>
      <c r="D59" s="65">
        <v>256940</v>
      </c>
      <c r="E59" s="37"/>
      <c r="F59" s="37"/>
      <c r="G59" s="70">
        <v>7.66</v>
      </c>
      <c r="H59" s="70"/>
      <c r="I59" s="37"/>
      <c r="J59" s="37"/>
      <c r="K59" s="37"/>
      <c r="L59" s="37"/>
      <c r="M59" s="37"/>
      <c r="N59" s="37"/>
      <c r="O59" s="37"/>
    </row>
    <row r="60" spans="1:15" ht="15.75" thickBot="1">
      <c r="A60" s="15"/>
      <c r="B60" s="145"/>
      <c r="C60" s="37"/>
      <c r="D60" s="141"/>
      <c r="E60" s="44"/>
      <c r="F60" s="37"/>
      <c r="G60" s="143"/>
      <c r="H60" s="143"/>
      <c r="I60" s="44"/>
      <c r="J60" s="37"/>
      <c r="K60" s="37"/>
      <c r="L60" s="37"/>
      <c r="M60" s="37"/>
      <c r="N60" s="37"/>
      <c r="O60" s="37"/>
    </row>
    <row r="61" spans="1:15">
      <c r="A61" s="15"/>
      <c r="B61" s="56" t="s">
        <v>541</v>
      </c>
      <c r="C61" s="22"/>
      <c r="D61" s="36"/>
      <c r="E61" s="36"/>
      <c r="F61" s="22"/>
      <c r="G61" s="36"/>
      <c r="H61" s="36"/>
      <c r="I61" s="36"/>
      <c r="J61" s="22"/>
      <c r="K61" s="22"/>
      <c r="L61" s="22"/>
      <c r="M61" s="32"/>
      <c r="N61" s="32"/>
      <c r="O61" s="32"/>
    </row>
    <row r="62" spans="1:15">
      <c r="A62" s="15"/>
      <c r="B62" s="140" t="s">
        <v>361</v>
      </c>
      <c r="C62" s="37"/>
      <c r="D62" s="65">
        <v>14015795</v>
      </c>
      <c r="E62" s="37"/>
      <c r="F62" s="37"/>
      <c r="G62" s="70">
        <v>13.2</v>
      </c>
      <c r="H62" s="70"/>
      <c r="I62" s="37"/>
      <c r="J62" s="37"/>
      <c r="K62" s="37"/>
      <c r="L62" s="37"/>
      <c r="M62" s="37"/>
      <c r="N62" s="37"/>
      <c r="O62" s="37"/>
    </row>
    <row r="63" spans="1:15" ht="15.75" thickBot="1">
      <c r="A63" s="15"/>
      <c r="B63" s="140"/>
      <c r="C63" s="37"/>
      <c r="D63" s="141"/>
      <c r="E63" s="44"/>
      <c r="F63" s="37"/>
      <c r="G63" s="143"/>
      <c r="H63" s="143"/>
      <c r="I63" s="44"/>
      <c r="J63" s="37"/>
      <c r="K63" s="37"/>
      <c r="L63" s="37"/>
      <c r="M63" s="37"/>
      <c r="N63" s="37"/>
      <c r="O63" s="37"/>
    </row>
    <row r="64" spans="1:15">
      <c r="A64" s="15"/>
      <c r="B64" s="144" t="s">
        <v>543</v>
      </c>
      <c r="C64" s="32"/>
      <c r="D64" s="83">
        <v>2886500</v>
      </c>
      <c r="E64" s="36"/>
      <c r="F64" s="32"/>
      <c r="G64" s="114">
        <v>7.48</v>
      </c>
      <c r="H64" s="114"/>
      <c r="I64" s="36"/>
      <c r="J64" s="32"/>
      <c r="K64" s="32"/>
      <c r="L64" s="32"/>
      <c r="M64" s="32"/>
      <c r="N64" s="32"/>
      <c r="O64" s="32"/>
    </row>
    <row r="65" spans="1:15">
      <c r="A65" s="15"/>
      <c r="B65" s="144"/>
      <c r="C65" s="32"/>
      <c r="D65" s="67"/>
      <c r="E65" s="32"/>
      <c r="F65" s="32"/>
      <c r="G65" s="68"/>
      <c r="H65" s="68"/>
      <c r="I65" s="32"/>
      <c r="J65" s="32"/>
      <c r="K65" s="32"/>
      <c r="L65" s="32"/>
      <c r="M65" s="32"/>
      <c r="N65" s="32"/>
      <c r="O65" s="32"/>
    </row>
    <row r="66" spans="1:15">
      <c r="A66" s="15"/>
      <c r="B66" s="145" t="s">
        <v>544</v>
      </c>
      <c r="C66" s="37"/>
      <c r="D66" s="65">
        <v>4969877</v>
      </c>
      <c r="E66" s="37"/>
      <c r="F66" s="37"/>
      <c r="G66" s="70">
        <v>11.32</v>
      </c>
      <c r="H66" s="70"/>
      <c r="I66" s="37"/>
      <c r="J66" s="37"/>
      <c r="K66" s="37"/>
      <c r="L66" s="37"/>
      <c r="M66" s="37"/>
      <c r="N66" s="37"/>
      <c r="O66" s="37"/>
    </row>
    <row r="67" spans="1:15">
      <c r="A67" s="15"/>
      <c r="B67" s="145"/>
      <c r="C67" s="37"/>
      <c r="D67" s="65"/>
      <c r="E67" s="37"/>
      <c r="F67" s="37"/>
      <c r="G67" s="70"/>
      <c r="H67" s="70"/>
      <c r="I67" s="37"/>
      <c r="J67" s="37"/>
      <c r="K67" s="37"/>
      <c r="L67" s="37"/>
      <c r="M67" s="37"/>
      <c r="N67" s="37"/>
      <c r="O67" s="37"/>
    </row>
    <row r="68" spans="1:15">
      <c r="A68" s="15"/>
      <c r="B68" s="144" t="s">
        <v>545</v>
      </c>
      <c r="C68" s="32"/>
      <c r="D68" s="67">
        <v>220675</v>
      </c>
      <c r="E68" s="32"/>
      <c r="F68" s="32"/>
      <c r="G68" s="68">
        <v>7.66</v>
      </c>
      <c r="H68" s="68"/>
      <c r="I68" s="32"/>
      <c r="J68" s="32"/>
      <c r="K68" s="32"/>
      <c r="L68" s="32"/>
      <c r="M68" s="32"/>
      <c r="N68" s="32"/>
      <c r="O68" s="32"/>
    </row>
    <row r="69" spans="1:15" ht="15.75" thickBot="1">
      <c r="A69" s="15"/>
      <c r="B69" s="144"/>
      <c r="C69" s="32"/>
      <c r="D69" s="124"/>
      <c r="E69" s="125"/>
      <c r="F69" s="32"/>
      <c r="G69" s="71"/>
      <c r="H69" s="71"/>
      <c r="I69" s="125"/>
      <c r="J69" s="32"/>
      <c r="K69" s="32"/>
      <c r="L69" s="32"/>
      <c r="M69" s="32"/>
      <c r="N69" s="32"/>
      <c r="O69" s="32"/>
    </row>
    <row r="70" spans="1:15">
      <c r="A70" s="15"/>
      <c r="B70" s="58" t="s">
        <v>541</v>
      </c>
      <c r="C70" s="12"/>
      <c r="D70" s="76"/>
      <c r="E70" s="76"/>
      <c r="F70" s="12"/>
      <c r="G70" s="76"/>
      <c r="H70" s="76"/>
      <c r="I70" s="76"/>
      <c r="J70" s="12"/>
      <c r="K70" s="12"/>
      <c r="L70" s="12"/>
      <c r="M70" s="37"/>
      <c r="N70" s="37"/>
      <c r="O70" s="37"/>
    </row>
    <row r="71" spans="1:15">
      <c r="A71" s="15"/>
      <c r="B71" s="146" t="s">
        <v>360</v>
      </c>
      <c r="C71" s="32"/>
      <c r="D71" s="67">
        <v>11711743</v>
      </c>
      <c r="E71" s="32"/>
      <c r="F71" s="32"/>
      <c r="G71" s="69" t="s">
        <v>254</v>
      </c>
      <c r="H71" s="68">
        <v>12.69</v>
      </c>
      <c r="I71" s="32"/>
      <c r="J71" s="32"/>
      <c r="K71" s="68">
        <v>5.0999999999999996</v>
      </c>
      <c r="L71" s="32"/>
      <c r="M71" s="69" t="s">
        <v>254</v>
      </c>
      <c r="N71" s="68" t="s">
        <v>258</v>
      </c>
      <c r="O71" s="32"/>
    </row>
    <row r="72" spans="1:15" ht="15.75" thickBot="1">
      <c r="A72" s="15"/>
      <c r="B72" s="146"/>
      <c r="C72" s="32"/>
      <c r="D72" s="116"/>
      <c r="E72" s="51"/>
      <c r="F72" s="32"/>
      <c r="G72" s="113"/>
      <c r="H72" s="115"/>
      <c r="I72" s="51"/>
      <c r="J72" s="32"/>
      <c r="K72" s="115"/>
      <c r="L72" s="32"/>
      <c r="M72" s="113"/>
      <c r="N72" s="115"/>
      <c r="O72" s="51"/>
    </row>
    <row r="73" spans="1:15" ht="15.75" thickTop="1">
      <c r="A73" s="15"/>
      <c r="B73" s="58" t="s">
        <v>547</v>
      </c>
      <c r="C73" s="12"/>
      <c r="D73" s="134"/>
      <c r="E73" s="134"/>
      <c r="F73" s="12"/>
      <c r="G73" s="134"/>
      <c r="H73" s="134"/>
      <c r="I73" s="134"/>
      <c r="J73" s="12"/>
      <c r="K73" s="12"/>
      <c r="L73" s="12"/>
      <c r="M73" s="134"/>
      <c r="N73" s="134"/>
      <c r="O73" s="134"/>
    </row>
    <row r="74" spans="1:15">
      <c r="A74" s="15"/>
      <c r="B74" s="146" t="s">
        <v>360</v>
      </c>
      <c r="C74" s="32"/>
      <c r="D74" s="67">
        <v>9839918</v>
      </c>
      <c r="E74" s="32"/>
      <c r="F74" s="32"/>
      <c r="G74" s="69" t="s">
        <v>254</v>
      </c>
      <c r="H74" s="68">
        <v>13.64</v>
      </c>
      <c r="I74" s="32"/>
      <c r="J74" s="32"/>
      <c r="K74" s="68">
        <v>4.3</v>
      </c>
      <c r="L74" s="32"/>
      <c r="M74" s="69" t="s">
        <v>254</v>
      </c>
      <c r="N74" s="68" t="s">
        <v>258</v>
      </c>
      <c r="O74" s="32"/>
    </row>
    <row r="75" spans="1:15" ht="15.75" thickBot="1">
      <c r="A75" s="15"/>
      <c r="B75" s="146"/>
      <c r="C75" s="32"/>
      <c r="D75" s="116"/>
      <c r="E75" s="51"/>
      <c r="F75" s="32"/>
      <c r="G75" s="113"/>
      <c r="H75" s="115"/>
      <c r="I75" s="51"/>
      <c r="J75" s="32"/>
      <c r="K75" s="115"/>
      <c r="L75" s="32"/>
      <c r="M75" s="113"/>
      <c r="N75" s="115"/>
      <c r="O75" s="51"/>
    </row>
    <row r="76" spans="1:15" ht="15.75" thickTop="1">
      <c r="A76" s="15"/>
      <c r="B76" s="53"/>
      <c r="C76" s="53"/>
      <c r="D76" s="53"/>
      <c r="E76" s="53"/>
      <c r="F76" s="53"/>
      <c r="G76" s="53"/>
      <c r="H76" s="53"/>
      <c r="I76" s="53"/>
      <c r="J76" s="53"/>
      <c r="K76" s="53"/>
      <c r="L76" s="53"/>
      <c r="M76" s="53"/>
      <c r="N76" s="53"/>
      <c r="O76" s="53"/>
    </row>
    <row r="77" spans="1:15" ht="25.5" customHeight="1">
      <c r="A77" s="15"/>
      <c r="B77" s="153" t="s">
        <v>548</v>
      </c>
      <c r="C77" s="153"/>
      <c r="D77" s="153"/>
      <c r="E77" s="153"/>
      <c r="F77" s="153"/>
      <c r="G77" s="153"/>
      <c r="H77" s="153"/>
      <c r="I77" s="153"/>
      <c r="J77" s="153"/>
      <c r="K77" s="153"/>
      <c r="L77" s="153"/>
      <c r="M77" s="153"/>
      <c r="N77" s="153"/>
      <c r="O77" s="153"/>
    </row>
    <row r="78" spans="1:15">
      <c r="A78" s="15"/>
      <c r="B78" s="53"/>
      <c r="C78" s="53"/>
      <c r="D78" s="53"/>
      <c r="E78" s="53"/>
      <c r="F78" s="53"/>
      <c r="G78" s="53"/>
      <c r="H78" s="53"/>
      <c r="I78" s="53"/>
      <c r="J78" s="53"/>
      <c r="K78" s="53"/>
      <c r="L78" s="53"/>
      <c r="M78" s="53"/>
      <c r="N78" s="53"/>
      <c r="O78" s="53"/>
    </row>
    <row r="79" spans="1:15" ht="25.5" customHeight="1">
      <c r="A79" s="15"/>
      <c r="B79" s="47" t="s">
        <v>549</v>
      </c>
      <c r="C79" s="47"/>
      <c r="D79" s="47"/>
      <c r="E79" s="47"/>
      <c r="F79" s="47"/>
      <c r="G79" s="47"/>
      <c r="H79" s="47"/>
      <c r="I79" s="47"/>
      <c r="J79" s="47"/>
      <c r="K79" s="47"/>
      <c r="L79" s="47"/>
      <c r="M79" s="47"/>
      <c r="N79" s="47"/>
      <c r="O79" s="47"/>
    </row>
    <row r="80" spans="1:15">
      <c r="A80" s="15"/>
      <c r="B80" s="27"/>
      <c r="C80" s="27"/>
      <c r="D80" s="27"/>
      <c r="E80" s="27"/>
      <c r="F80" s="27"/>
      <c r="G80" s="27"/>
      <c r="H80" s="27"/>
    </row>
    <row r="81" spans="1:15">
      <c r="A81" s="15"/>
      <c r="B81" s="18"/>
      <c r="C81" s="18"/>
      <c r="D81" s="18"/>
      <c r="E81" s="18"/>
      <c r="F81" s="18"/>
      <c r="G81" s="18"/>
      <c r="H81" s="18"/>
    </row>
    <row r="82" spans="1:15" ht="15.75" thickBot="1">
      <c r="A82" s="15"/>
      <c r="B82" s="12"/>
      <c r="C82" s="12"/>
      <c r="D82" s="19">
        <v>2013</v>
      </c>
      <c r="E82" s="12"/>
      <c r="F82" s="19">
        <v>2012</v>
      </c>
      <c r="G82" s="12"/>
      <c r="H82" s="19">
        <v>2011</v>
      </c>
    </row>
    <row r="83" spans="1:15">
      <c r="A83" s="15"/>
      <c r="B83" s="56" t="s">
        <v>550</v>
      </c>
      <c r="C83" s="22"/>
      <c r="D83" s="148" t="s">
        <v>551</v>
      </c>
      <c r="E83" s="22"/>
      <c r="F83" s="148" t="s">
        <v>551</v>
      </c>
      <c r="G83" s="22"/>
      <c r="H83" s="148" t="s">
        <v>551</v>
      </c>
    </row>
    <row r="84" spans="1:15">
      <c r="A84" s="15"/>
      <c r="B84" s="58" t="s">
        <v>552</v>
      </c>
      <c r="C84" s="12"/>
      <c r="D84" s="149" t="s">
        <v>553</v>
      </c>
      <c r="E84" s="12"/>
      <c r="F84" s="149" t="s">
        <v>554</v>
      </c>
      <c r="G84" s="12"/>
      <c r="H84" s="149" t="s">
        <v>555</v>
      </c>
    </row>
    <row r="85" spans="1:15">
      <c r="A85" s="15"/>
      <c r="B85" s="56" t="s">
        <v>556</v>
      </c>
      <c r="C85" s="22"/>
      <c r="D85" s="148" t="s">
        <v>557</v>
      </c>
      <c r="E85" s="22"/>
      <c r="F85" s="148" t="s">
        <v>558</v>
      </c>
      <c r="G85" s="22"/>
      <c r="H85" s="148" t="s">
        <v>559</v>
      </c>
    </row>
    <row r="86" spans="1:15">
      <c r="A86" s="15"/>
      <c r="B86" s="58" t="s">
        <v>560</v>
      </c>
      <c r="C86" s="12"/>
      <c r="D86" s="149" t="s">
        <v>561</v>
      </c>
      <c r="E86" s="12"/>
      <c r="F86" s="149" t="s">
        <v>562</v>
      </c>
      <c r="G86" s="12"/>
      <c r="H86" s="149" t="s">
        <v>563</v>
      </c>
    </row>
    <row r="87" spans="1:15">
      <c r="A87" s="15"/>
      <c r="B87" s="53"/>
      <c r="C87" s="53"/>
      <c r="D87" s="53"/>
      <c r="E87" s="53"/>
      <c r="F87" s="53"/>
      <c r="G87" s="53"/>
      <c r="H87" s="53"/>
      <c r="I87" s="53"/>
      <c r="J87" s="53"/>
      <c r="K87" s="53"/>
      <c r="L87" s="53"/>
      <c r="M87" s="53"/>
      <c r="N87" s="53"/>
      <c r="O87" s="53"/>
    </row>
    <row r="88" spans="1:15" ht="25.5" customHeight="1">
      <c r="A88" s="15"/>
      <c r="B88" s="47" t="s">
        <v>564</v>
      </c>
      <c r="C88" s="47"/>
      <c r="D88" s="47"/>
      <c r="E88" s="47"/>
      <c r="F88" s="47"/>
      <c r="G88" s="47"/>
      <c r="H88" s="47"/>
      <c r="I88" s="47"/>
      <c r="J88" s="47"/>
      <c r="K88" s="47"/>
      <c r="L88" s="47"/>
      <c r="M88" s="47"/>
      <c r="N88" s="47"/>
      <c r="O88" s="47"/>
    </row>
    <row r="89" spans="1:15">
      <c r="A89" s="15"/>
      <c r="B89" s="53"/>
      <c r="C89" s="53"/>
      <c r="D89" s="53"/>
      <c r="E89" s="53"/>
      <c r="F89" s="53"/>
      <c r="G89" s="53"/>
      <c r="H89" s="53"/>
      <c r="I89" s="53"/>
      <c r="J89" s="53"/>
      <c r="K89" s="53"/>
      <c r="L89" s="53"/>
      <c r="M89" s="53"/>
      <c r="N89" s="53"/>
      <c r="O89" s="53"/>
    </row>
    <row r="90" spans="1:15">
      <c r="A90" s="15"/>
      <c r="B90" s="151" t="s">
        <v>565</v>
      </c>
      <c r="C90" s="151"/>
      <c r="D90" s="151"/>
      <c r="E90" s="151"/>
      <c r="F90" s="151"/>
      <c r="G90" s="151"/>
      <c r="H90" s="151"/>
      <c r="I90" s="151"/>
      <c r="J90" s="151"/>
      <c r="K90" s="151"/>
      <c r="L90" s="151"/>
      <c r="M90" s="151"/>
      <c r="N90" s="151"/>
      <c r="O90" s="151"/>
    </row>
    <row r="91" spans="1:15">
      <c r="A91" s="15"/>
      <c r="B91" s="47" t="s">
        <v>566</v>
      </c>
      <c r="C91" s="47"/>
      <c r="D91" s="47"/>
      <c r="E91" s="47"/>
      <c r="F91" s="47"/>
      <c r="G91" s="47"/>
      <c r="H91" s="47"/>
      <c r="I91" s="47"/>
      <c r="J91" s="47"/>
      <c r="K91" s="47"/>
      <c r="L91" s="47"/>
      <c r="M91" s="47"/>
      <c r="N91" s="47"/>
      <c r="O91" s="47"/>
    </row>
    <row r="92" spans="1:15">
      <c r="A92" s="15"/>
      <c r="B92" s="27"/>
      <c r="C92" s="27"/>
      <c r="D92" s="27"/>
      <c r="E92" s="27"/>
      <c r="F92" s="27"/>
      <c r="G92" s="27"/>
      <c r="H92" s="27"/>
      <c r="I92" s="27"/>
    </row>
    <row r="93" spans="1:15">
      <c r="A93" s="15"/>
      <c r="B93" s="18"/>
      <c r="C93" s="18"/>
      <c r="D93" s="18"/>
      <c r="E93" s="18"/>
      <c r="F93" s="18"/>
      <c r="G93" s="18"/>
      <c r="H93" s="18"/>
      <c r="I93" s="18"/>
    </row>
    <row r="94" spans="1:15">
      <c r="A94" s="15"/>
      <c r="B94" s="12"/>
      <c r="C94" s="12"/>
      <c r="D94" s="139" t="s">
        <v>567</v>
      </c>
      <c r="E94" s="139"/>
      <c r="F94" s="12"/>
      <c r="G94" s="139" t="s">
        <v>568</v>
      </c>
      <c r="H94" s="139"/>
      <c r="I94" s="139"/>
    </row>
    <row r="95" spans="1:15" ht="15.75" thickBot="1">
      <c r="A95" s="15"/>
      <c r="B95" s="12"/>
      <c r="C95" s="12"/>
      <c r="D95" s="28"/>
      <c r="E95" s="28"/>
      <c r="F95" s="12"/>
      <c r="G95" s="28"/>
      <c r="H95" s="28"/>
      <c r="I95" s="28"/>
    </row>
    <row r="96" spans="1:15">
      <c r="A96" s="15"/>
      <c r="B96" s="69" t="s">
        <v>569</v>
      </c>
      <c r="C96" s="32"/>
      <c r="D96" s="114" t="s">
        <v>258</v>
      </c>
      <c r="E96" s="36"/>
      <c r="F96" s="32"/>
      <c r="G96" s="81" t="s">
        <v>254</v>
      </c>
      <c r="H96" s="114" t="s">
        <v>258</v>
      </c>
      <c r="I96" s="36"/>
    </row>
    <row r="97" spans="1:9">
      <c r="A97" s="15"/>
      <c r="B97" s="69"/>
      <c r="C97" s="32"/>
      <c r="D97" s="68"/>
      <c r="E97" s="32"/>
      <c r="F97" s="32"/>
      <c r="G97" s="69"/>
      <c r="H97" s="68"/>
      <c r="I97" s="32"/>
    </row>
    <row r="98" spans="1:9">
      <c r="A98" s="15"/>
      <c r="B98" s="140" t="s">
        <v>543</v>
      </c>
      <c r="C98" s="37"/>
      <c r="D98" s="65">
        <v>2589709</v>
      </c>
      <c r="E98" s="37"/>
      <c r="F98" s="37"/>
      <c r="G98" s="70">
        <v>11.75</v>
      </c>
      <c r="H98" s="70"/>
      <c r="I98" s="37"/>
    </row>
    <row r="99" spans="1:9">
      <c r="A99" s="15"/>
      <c r="B99" s="140"/>
      <c r="C99" s="37"/>
      <c r="D99" s="65"/>
      <c r="E99" s="37"/>
      <c r="F99" s="37"/>
      <c r="G99" s="70"/>
      <c r="H99" s="70"/>
      <c r="I99" s="37"/>
    </row>
    <row r="100" spans="1:9">
      <c r="A100" s="15"/>
      <c r="B100" s="146" t="s">
        <v>570</v>
      </c>
      <c r="C100" s="32"/>
      <c r="D100" s="68" t="s">
        <v>258</v>
      </c>
      <c r="E100" s="32"/>
      <c r="F100" s="32"/>
      <c r="G100" s="68" t="s">
        <v>258</v>
      </c>
      <c r="H100" s="68"/>
      <c r="I100" s="32"/>
    </row>
    <row r="101" spans="1:9">
      <c r="A101" s="15"/>
      <c r="B101" s="146"/>
      <c r="C101" s="32"/>
      <c r="D101" s="68"/>
      <c r="E101" s="32"/>
      <c r="F101" s="32"/>
      <c r="G101" s="68"/>
      <c r="H101" s="68"/>
      <c r="I101" s="32"/>
    </row>
    <row r="102" spans="1:9">
      <c r="A102" s="15"/>
      <c r="B102" s="140" t="s">
        <v>571</v>
      </c>
      <c r="C102" s="37"/>
      <c r="D102" s="70" t="s">
        <v>572</v>
      </c>
      <c r="E102" s="64" t="s">
        <v>261</v>
      </c>
      <c r="F102" s="37"/>
      <c r="G102" s="70">
        <v>14.71</v>
      </c>
      <c r="H102" s="70"/>
      <c r="I102" s="37"/>
    </row>
    <row r="103" spans="1:9" ht="15.75" thickBot="1">
      <c r="A103" s="15"/>
      <c r="B103" s="140"/>
      <c r="C103" s="37"/>
      <c r="D103" s="143"/>
      <c r="E103" s="142"/>
      <c r="F103" s="37"/>
      <c r="G103" s="143"/>
      <c r="H103" s="143"/>
      <c r="I103" s="44"/>
    </row>
    <row r="104" spans="1:9">
      <c r="A104" s="15"/>
      <c r="B104" s="69" t="s">
        <v>573</v>
      </c>
      <c r="C104" s="32"/>
      <c r="D104" s="83">
        <v>2562409</v>
      </c>
      <c r="E104" s="36"/>
      <c r="F104" s="32"/>
      <c r="G104" s="81" t="s">
        <v>254</v>
      </c>
      <c r="H104" s="114">
        <v>11.72</v>
      </c>
      <c r="I104" s="36"/>
    </row>
    <row r="105" spans="1:9" ht="15.75" thickBot="1">
      <c r="A105" s="15"/>
      <c r="B105" s="69"/>
      <c r="C105" s="32"/>
      <c r="D105" s="124"/>
      <c r="E105" s="125"/>
      <c r="F105" s="32"/>
      <c r="G105" s="150"/>
      <c r="H105" s="71"/>
      <c r="I105" s="125"/>
    </row>
    <row r="106" spans="1:9">
      <c r="A106" s="15"/>
      <c r="B106" s="140" t="s">
        <v>543</v>
      </c>
      <c r="C106" s="37"/>
      <c r="D106" s="74">
        <v>926900</v>
      </c>
      <c r="E106" s="76"/>
      <c r="F106" s="37"/>
      <c r="G106" s="147">
        <v>7.57</v>
      </c>
      <c r="H106" s="147"/>
      <c r="I106" s="76"/>
    </row>
    <row r="107" spans="1:9">
      <c r="A107" s="15"/>
      <c r="B107" s="140"/>
      <c r="C107" s="37"/>
      <c r="D107" s="65"/>
      <c r="E107" s="37"/>
      <c r="F107" s="37"/>
      <c r="G107" s="70"/>
      <c r="H107" s="70"/>
      <c r="I107" s="37"/>
    </row>
    <row r="108" spans="1:9">
      <c r="A108" s="15"/>
      <c r="B108" s="146" t="s">
        <v>570</v>
      </c>
      <c r="C108" s="32"/>
      <c r="D108" s="68" t="s">
        <v>574</v>
      </c>
      <c r="E108" s="69" t="s">
        <v>261</v>
      </c>
      <c r="F108" s="32"/>
      <c r="G108" s="68">
        <v>12.89</v>
      </c>
      <c r="H108" s="68"/>
      <c r="I108" s="32"/>
    </row>
    <row r="109" spans="1:9">
      <c r="A109" s="15"/>
      <c r="B109" s="146"/>
      <c r="C109" s="32"/>
      <c r="D109" s="68"/>
      <c r="E109" s="69"/>
      <c r="F109" s="32"/>
      <c r="G109" s="68"/>
      <c r="H109" s="68"/>
      <c r="I109" s="32"/>
    </row>
    <row r="110" spans="1:9">
      <c r="A110" s="15"/>
      <c r="B110" s="140" t="s">
        <v>571</v>
      </c>
      <c r="C110" s="37"/>
      <c r="D110" s="70" t="s">
        <v>575</v>
      </c>
      <c r="E110" s="64" t="s">
        <v>261</v>
      </c>
      <c r="F110" s="37"/>
      <c r="G110" s="70">
        <v>11.89</v>
      </c>
      <c r="H110" s="70"/>
      <c r="I110" s="37"/>
    </row>
    <row r="111" spans="1:9" ht="15.75" thickBot="1">
      <c r="A111" s="15"/>
      <c r="B111" s="140"/>
      <c r="C111" s="37"/>
      <c r="D111" s="143"/>
      <c r="E111" s="142"/>
      <c r="F111" s="37"/>
      <c r="G111" s="143"/>
      <c r="H111" s="143"/>
      <c r="I111" s="44"/>
    </row>
    <row r="112" spans="1:9">
      <c r="A112" s="15"/>
      <c r="B112" s="69" t="s">
        <v>576</v>
      </c>
      <c r="C112" s="32"/>
      <c r="D112" s="83">
        <v>2806365</v>
      </c>
      <c r="E112" s="36"/>
      <c r="F112" s="32"/>
      <c r="G112" s="81" t="s">
        <v>254</v>
      </c>
      <c r="H112" s="114">
        <v>10.16</v>
      </c>
      <c r="I112" s="36"/>
    </row>
    <row r="113" spans="1:15" ht="15.75" thickBot="1">
      <c r="A113" s="15"/>
      <c r="B113" s="69"/>
      <c r="C113" s="32"/>
      <c r="D113" s="124"/>
      <c r="E113" s="125"/>
      <c r="F113" s="32"/>
      <c r="G113" s="150"/>
      <c r="H113" s="71"/>
      <c r="I113" s="125"/>
    </row>
    <row r="114" spans="1:15">
      <c r="A114" s="15"/>
      <c r="B114" s="140" t="s">
        <v>543</v>
      </c>
      <c r="C114" s="37"/>
      <c r="D114" s="74">
        <v>556700</v>
      </c>
      <c r="E114" s="76"/>
      <c r="F114" s="37"/>
      <c r="G114" s="147">
        <v>7.15</v>
      </c>
      <c r="H114" s="147"/>
      <c r="I114" s="76"/>
    </row>
    <row r="115" spans="1:15">
      <c r="A115" s="15"/>
      <c r="B115" s="140"/>
      <c r="C115" s="37"/>
      <c r="D115" s="65"/>
      <c r="E115" s="37"/>
      <c r="F115" s="37"/>
      <c r="G115" s="70"/>
      <c r="H115" s="70"/>
      <c r="I115" s="37"/>
    </row>
    <row r="116" spans="1:15">
      <c r="A116" s="15"/>
      <c r="B116" s="146" t="s">
        <v>570</v>
      </c>
      <c r="C116" s="32"/>
      <c r="D116" s="68" t="s">
        <v>577</v>
      </c>
      <c r="E116" s="69" t="s">
        <v>261</v>
      </c>
      <c r="F116" s="32"/>
      <c r="G116" s="68">
        <v>10.47</v>
      </c>
      <c r="H116" s="68"/>
      <c r="I116" s="32"/>
    </row>
    <row r="117" spans="1:15">
      <c r="A117" s="15"/>
      <c r="B117" s="146"/>
      <c r="C117" s="32"/>
      <c r="D117" s="68"/>
      <c r="E117" s="69"/>
      <c r="F117" s="32"/>
      <c r="G117" s="68"/>
      <c r="H117" s="68"/>
      <c r="I117" s="32"/>
    </row>
    <row r="118" spans="1:15">
      <c r="A118" s="15"/>
      <c r="B118" s="140" t="s">
        <v>571</v>
      </c>
      <c r="C118" s="37"/>
      <c r="D118" s="70" t="s">
        <v>578</v>
      </c>
      <c r="E118" s="64" t="s">
        <v>261</v>
      </c>
      <c r="F118" s="37"/>
      <c r="G118" s="70">
        <v>9.84</v>
      </c>
      <c r="H118" s="70"/>
      <c r="I118" s="37"/>
    </row>
    <row r="119" spans="1:15" ht="15.75" thickBot="1">
      <c r="A119" s="15"/>
      <c r="B119" s="140"/>
      <c r="C119" s="37"/>
      <c r="D119" s="143"/>
      <c r="E119" s="142"/>
      <c r="F119" s="37"/>
      <c r="G119" s="143"/>
      <c r="H119" s="143"/>
      <c r="I119" s="44"/>
    </row>
    <row r="120" spans="1:15">
      <c r="A120" s="15"/>
      <c r="B120" s="69" t="s">
        <v>579</v>
      </c>
      <c r="C120" s="32"/>
      <c r="D120" s="83">
        <v>1928314</v>
      </c>
      <c r="E120" s="36"/>
      <c r="F120" s="32"/>
      <c r="G120" s="81" t="s">
        <v>254</v>
      </c>
      <c r="H120" s="114">
        <v>9.26</v>
      </c>
      <c r="I120" s="36"/>
    </row>
    <row r="121" spans="1:15" ht="15.75" thickBot="1">
      <c r="A121" s="15"/>
      <c r="B121" s="69"/>
      <c r="C121" s="32"/>
      <c r="D121" s="116"/>
      <c r="E121" s="51"/>
      <c r="F121" s="32"/>
      <c r="G121" s="113"/>
      <c r="H121" s="115"/>
      <c r="I121" s="51"/>
    </row>
    <row r="122" spans="1:15" ht="15.75" thickTop="1">
      <c r="A122" s="15"/>
      <c r="B122" s="53"/>
      <c r="C122" s="53"/>
      <c r="D122" s="53"/>
      <c r="E122" s="53"/>
      <c r="F122" s="53"/>
      <c r="G122" s="53"/>
      <c r="H122" s="53"/>
      <c r="I122" s="53"/>
      <c r="J122" s="53"/>
      <c r="K122" s="53"/>
      <c r="L122" s="53"/>
      <c r="M122" s="53"/>
      <c r="N122" s="53"/>
      <c r="O122" s="53"/>
    </row>
    <row r="123" spans="1:15">
      <c r="A123" s="15"/>
      <c r="B123" s="86" t="s">
        <v>580</v>
      </c>
      <c r="C123" s="86"/>
      <c r="D123" s="86"/>
      <c r="E123" s="86"/>
      <c r="F123" s="86"/>
      <c r="G123" s="86"/>
      <c r="H123" s="86"/>
      <c r="I123" s="86"/>
      <c r="J123" s="86"/>
      <c r="K123" s="86"/>
      <c r="L123" s="86"/>
      <c r="M123" s="86"/>
      <c r="N123" s="86"/>
      <c r="O123" s="86"/>
    </row>
    <row r="124" spans="1:15" ht="25.5" customHeight="1">
      <c r="A124" s="15"/>
      <c r="B124" s="47" t="s">
        <v>581</v>
      </c>
      <c r="C124" s="47"/>
      <c r="D124" s="47"/>
      <c r="E124" s="47"/>
      <c r="F124" s="47"/>
      <c r="G124" s="47"/>
      <c r="H124" s="47"/>
      <c r="I124" s="47"/>
      <c r="J124" s="47"/>
      <c r="K124" s="47"/>
      <c r="L124" s="47"/>
      <c r="M124" s="47"/>
      <c r="N124" s="47"/>
      <c r="O124" s="47"/>
    </row>
    <row r="125" spans="1:15">
      <c r="A125" s="15"/>
      <c r="B125" s="47" t="s">
        <v>582</v>
      </c>
      <c r="C125" s="47"/>
      <c r="D125" s="47"/>
      <c r="E125" s="47"/>
      <c r="F125" s="47"/>
      <c r="G125" s="47"/>
      <c r="H125" s="47"/>
      <c r="I125" s="47"/>
      <c r="J125" s="47"/>
      <c r="K125" s="47"/>
      <c r="L125" s="47"/>
      <c r="M125" s="47"/>
      <c r="N125" s="47"/>
      <c r="O125" s="47"/>
    </row>
    <row r="126" spans="1:15">
      <c r="A126" s="15"/>
      <c r="B126" s="27"/>
      <c r="C126" s="27"/>
      <c r="D126" s="27"/>
      <c r="E126" s="27"/>
      <c r="F126" s="27"/>
      <c r="G126" s="27"/>
      <c r="H126" s="27"/>
      <c r="I126" s="27"/>
    </row>
    <row r="127" spans="1:15">
      <c r="A127" s="15"/>
      <c r="B127" s="18"/>
      <c r="C127" s="18"/>
      <c r="D127" s="18"/>
      <c r="E127" s="18"/>
      <c r="F127" s="18"/>
      <c r="G127" s="18"/>
      <c r="H127" s="18"/>
      <c r="I127" s="18"/>
    </row>
    <row r="128" spans="1:15">
      <c r="A128" s="15"/>
      <c r="B128" s="12"/>
      <c r="C128" s="12"/>
      <c r="D128" s="139" t="s">
        <v>567</v>
      </c>
      <c r="E128" s="139"/>
      <c r="F128" s="12"/>
      <c r="G128" s="139" t="s">
        <v>568</v>
      </c>
      <c r="H128" s="139"/>
      <c r="I128" s="139"/>
    </row>
    <row r="129" spans="1:9" ht="15.75" thickBot="1">
      <c r="A129" s="15"/>
      <c r="B129" s="12"/>
      <c r="C129" s="12"/>
      <c r="D129" s="28"/>
      <c r="E129" s="28"/>
      <c r="F129" s="12"/>
      <c r="G129" s="28"/>
      <c r="H129" s="28"/>
      <c r="I129" s="28"/>
    </row>
    <row r="130" spans="1:9">
      <c r="A130" s="15"/>
      <c r="B130" s="69" t="s">
        <v>576</v>
      </c>
      <c r="C130" s="32"/>
      <c r="D130" s="114" t="s">
        <v>258</v>
      </c>
      <c r="E130" s="36"/>
      <c r="F130" s="32"/>
      <c r="G130" s="81" t="s">
        <v>254</v>
      </c>
      <c r="H130" s="114" t="s">
        <v>258</v>
      </c>
      <c r="I130" s="36"/>
    </row>
    <row r="131" spans="1:9">
      <c r="A131" s="15"/>
      <c r="B131" s="69"/>
      <c r="C131" s="32"/>
      <c r="D131" s="117"/>
      <c r="E131" s="46"/>
      <c r="F131" s="32"/>
      <c r="G131" s="82"/>
      <c r="H131" s="117"/>
      <c r="I131" s="46"/>
    </row>
    <row r="132" spans="1:9">
      <c r="A132" s="15"/>
      <c r="B132" s="140" t="s">
        <v>543</v>
      </c>
      <c r="C132" s="37"/>
      <c r="D132" s="65">
        <v>736000</v>
      </c>
      <c r="E132" s="37"/>
      <c r="F132" s="37"/>
      <c r="G132" s="70">
        <v>6.36</v>
      </c>
      <c r="H132" s="70"/>
      <c r="I132" s="37"/>
    </row>
    <row r="133" spans="1:9">
      <c r="A133" s="15"/>
      <c r="B133" s="140"/>
      <c r="C133" s="37"/>
      <c r="D133" s="65"/>
      <c r="E133" s="37"/>
      <c r="F133" s="37"/>
      <c r="G133" s="70"/>
      <c r="H133" s="70"/>
      <c r="I133" s="37"/>
    </row>
    <row r="134" spans="1:9">
      <c r="A134" s="15"/>
      <c r="B134" s="146" t="s">
        <v>570</v>
      </c>
      <c r="C134" s="32"/>
      <c r="D134" s="68" t="s">
        <v>258</v>
      </c>
      <c r="E134" s="32"/>
      <c r="F134" s="32"/>
      <c r="G134" s="68" t="s">
        <v>258</v>
      </c>
      <c r="H134" s="68"/>
      <c r="I134" s="32"/>
    </row>
    <row r="135" spans="1:9">
      <c r="A135" s="15"/>
      <c r="B135" s="146"/>
      <c r="C135" s="32"/>
      <c r="D135" s="68"/>
      <c r="E135" s="32"/>
      <c r="F135" s="32"/>
      <c r="G135" s="68"/>
      <c r="H135" s="68"/>
      <c r="I135" s="32"/>
    </row>
    <row r="136" spans="1:9">
      <c r="A136" s="15"/>
      <c r="B136" s="140" t="s">
        <v>571</v>
      </c>
      <c r="C136" s="37"/>
      <c r="D136" s="70" t="s">
        <v>583</v>
      </c>
      <c r="E136" s="64" t="s">
        <v>261</v>
      </c>
      <c r="F136" s="37"/>
      <c r="G136" s="70">
        <v>6.36</v>
      </c>
      <c r="H136" s="70"/>
      <c r="I136" s="37"/>
    </row>
    <row r="137" spans="1:9" ht="15.75" thickBot="1">
      <c r="A137" s="15"/>
      <c r="B137" s="140"/>
      <c r="C137" s="37"/>
      <c r="D137" s="143"/>
      <c r="E137" s="142"/>
      <c r="F137" s="37"/>
      <c r="G137" s="143"/>
      <c r="H137" s="143"/>
      <c r="I137" s="44"/>
    </row>
    <row r="138" spans="1:9">
      <c r="A138" s="15"/>
      <c r="B138" s="69" t="s">
        <v>579</v>
      </c>
      <c r="C138" s="32"/>
      <c r="D138" s="83">
        <v>474600</v>
      </c>
      <c r="E138" s="36"/>
      <c r="F138" s="32"/>
      <c r="G138" s="81" t="s">
        <v>254</v>
      </c>
      <c r="H138" s="114">
        <v>6.36</v>
      </c>
      <c r="I138" s="36"/>
    </row>
    <row r="139" spans="1:9" ht="15.75" thickBot="1">
      <c r="A139" s="15"/>
      <c r="B139" s="69"/>
      <c r="C139" s="32"/>
      <c r="D139" s="116"/>
      <c r="E139" s="51"/>
      <c r="F139" s="32"/>
      <c r="G139" s="113"/>
      <c r="H139" s="115"/>
      <c r="I139" s="51"/>
    </row>
    <row r="140" spans="1:9" ht="15.75" thickTop="1"/>
  </sheetData>
  <mergeCells count="420">
    <mergeCell ref="B90:O90"/>
    <mergeCell ref="B91:O91"/>
    <mergeCell ref="B122:O122"/>
    <mergeCell ref="B123:O123"/>
    <mergeCell ref="B124:O124"/>
    <mergeCell ref="B125:O125"/>
    <mergeCell ref="B37:O37"/>
    <mergeCell ref="B38:O38"/>
    <mergeCell ref="B76:O76"/>
    <mergeCell ref="B77:O77"/>
    <mergeCell ref="B78:O78"/>
    <mergeCell ref="B79:O79"/>
    <mergeCell ref="B13:O13"/>
    <mergeCell ref="B14:O14"/>
    <mergeCell ref="B15:O15"/>
    <mergeCell ref="B16:O16"/>
    <mergeCell ref="B17:O17"/>
    <mergeCell ref="B18:O18"/>
    <mergeCell ref="B7:O7"/>
    <mergeCell ref="B8:O8"/>
    <mergeCell ref="B9:O9"/>
    <mergeCell ref="B10:O10"/>
    <mergeCell ref="B11:O11"/>
    <mergeCell ref="B12:O12"/>
    <mergeCell ref="H138:H139"/>
    <mergeCell ref="I138:I139"/>
    <mergeCell ref="A1:A2"/>
    <mergeCell ref="B1:O1"/>
    <mergeCell ref="B2:O2"/>
    <mergeCell ref="B3:O3"/>
    <mergeCell ref="A4:A139"/>
    <mergeCell ref="B4:O4"/>
    <mergeCell ref="B5:O5"/>
    <mergeCell ref="B6:O6"/>
    <mergeCell ref="B138:B139"/>
    <mergeCell ref="C138:C139"/>
    <mergeCell ref="D138:D139"/>
    <mergeCell ref="E138:E139"/>
    <mergeCell ref="F138:F139"/>
    <mergeCell ref="G138:G139"/>
    <mergeCell ref="I134:I135"/>
    <mergeCell ref="B136:B137"/>
    <mergeCell ref="C136:C137"/>
    <mergeCell ref="D136:D137"/>
    <mergeCell ref="E136:E137"/>
    <mergeCell ref="F136:F137"/>
    <mergeCell ref="G136:H137"/>
    <mergeCell ref="I136:I137"/>
    <mergeCell ref="B134:B135"/>
    <mergeCell ref="C134:C135"/>
    <mergeCell ref="D134:D135"/>
    <mergeCell ref="E134:E135"/>
    <mergeCell ref="F134:F135"/>
    <mergeCell ref="G134:H135"/>
    <mergeCell ref="G130:G131"/>
    <mergeCell ref="H130:H131"/>
    <mergeCell ref="I130:I131"/>
    <mergeCell ref="B132:B133"/>
    <mergeCell ref="C132:C133"/>
    <mergeCell ref="D132:D133"/>
    <mergeCell ref="E132:E133"/>
    <mergeCell ref="F132:F133"/>
    <mergeCell ref="G132:H133"/>
    <mergeCell ref="I132:I133"/>
    <mergeCell ref="H120:H121"/>
    <mergeCell ref="I120:I121"/>
    <mergeCell ref="B126:I126"/>
    <mergeCell ref="D128:E129"/>
    <mergeCell ref="G128:I129"/>
    <mergeCell ref="B130:B131"/>
    <mergeCell ref="C130:C131"/>
    <mergeCell ref="D130:D131"/>
    <mergeCell ref="E130:E131"/>
    <mergeCell ref="F130:F131"/>
    <mergeCell ref="B120:B121"/>
    <mergeCell ref="C120:C121"/>
    <mergeCell ref="D120:D121"/>
    <mergeCell ref="E120:E121"/>
    <mergeCell ref="F120:F121"/>
    <mergeCell ref="G120:G121"/>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H117"/>
    <mergeCell ref="H112:H113"/>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G113"/>
    <mergeCell ref="I108:I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H104:H105"/>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G105"/>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H96:H97"/>
    <mergeCell ref="I96:I97"/>
    <mergeCell ref="B98:B99"/>
    <mergeCell ref="C98:C99"/>
    <mergeCell ref="D98:D99"/>
    <mergeCell ref="E98:E99"/>
    <mergeCell ref="F98:F99"/>
    <mergeCell ref="G98:H99"/>
    <mergeCell ref="I98:I99"/>
    <mergeCell ref="B96:B97"/>
    <mergeCell ref="C96:C97"/>
    <mergeCell ref="D96:D97"/>
    <mergeCell ref="E96:E97"/>
    <mergeCell ref="F96:F97"/>
    <mergeCell ref="G96:G97"/>
    <mergeCell ref="M74:M75"/>
    <mergeCell ref="N74:N75"/>
    <mergeCell ref="O74:O75"/>
    <mergeCell ref="B80:H80"/>
    <mergeCell ref="B92:I92"/>
    <mergeCell ref="D94:E95"/>
    <mergeCell ref="G94:I95"/>
    <mergeCell ref="B87:O87"/>
    <mergeCell ref="B88:O88"/>
    <mergeCell ref="B89:O89"/>
    <mergeCell ref="G74:G75"/>
    <mergeCell ref="H74:H75"/>
    <mergeCell ref="I74:I75"/>
    <mergeCell ref="J74:J75"/>
    <mergeCell ref="K74:K75"/>
    <mergeCell ref="L74:L75"/>
    <mergeCell ref="N71:N72"/>
    <mergeCell ref="O71:O72"/>
    <mergeCell ref="D73:E73"/>
    <mergeCell ref="G73:I73"/>
    <mergeCell ref="M73:O73"/>
    <mergeCell ref="B74:B75"/>
    <mergeCell ref="C74:C75"/>
    <mergeCell ref="D74:D75"/>
    <mergeCell ref="E74:E75"/>
    <mergeCell ref="F74:F75"/>
    <mergeCell ref="H71:H72"/>
    <mergeCell ref="I71:I72"/>
    <mergeCell ref="J71:J72"/>
    <mergeCell ref="K71:K72"/>
    <mergeCell ref="L71:L72"/>
    <mergeCell ref="M71:M72"/>
    <mergeCell ref="B71:B72"/>
    <mergeCell ref="C71:C72"/>
    <mergeCell ref="D71:D72"/>
    <mergeCell ref="E71:E72"/>
    <mergeCell ref="F71:F72"/>
    <mergeCell ref="G71:G72"/>
    <mergeCell ref="I68:I69"/>
    <mergeCell ref="J68:J69"/>
    <mergeCell ref="K68:K69"/>
    <mergeCell ref="L68:L69"/>
    <mergeCell ref="M68:O69"/>
    <mergeCell ref="D70:E70"/>
    <mergeCell ref="G70:I70"/>
    <mergeCell ref="M70:O70"/>
    <mergeCell ref="B68:B69"/>
    <mergeCell ref="C68:C69"/>
    <mergeCell ref="D68:D69"/>
    <mergeCell ref="E68:E69"/>
    <mergeCell ref="F68:F69"/>
    <mergeCell ref="G68:H69"/>
    <mergeCell ref="G66:H67"/>
    <mergeCell ref="I66:I67"/>
    <mergeCell ref="J66:J67"/>
    <mergeCell ref="K66:K67"/>
    <mergeCell ref="L66:L67"/>
    <mergeCell ref="M66:O67"/>
    <mergeCell ref="I64:I65"/>
    <mergeCell ref="J64:J65"/>
    <mergeCell ref="K64:K65"/>
    <mergeCell ref="L64:L65"/>
    <mergeCell ref="M64:O65"/>
    <mergeCell ref="B66:B67"/>
    <mergeCell ref="C66:C67"/>
    <mergeCell ref="D66:D67"/>
    <mergeCell ref="E66:E67"/>
    <mergeCell ref="F66:F67"/>
    <mergeCell ref="J62:J63"/>
    <mergeCell ref="K62:K63"/>
    <mergeCell ref="L62:L63"/>
    <mergeCell ref="M62:O63"/>
    <mergeCell ref="B64:B65"/>
    <mergeCell ref="C64:C65"/>
    <mergeCell ref="D64:D65"/>
    <mergeCell ref="E64:E65"/>
    <mergeCell ref="F64:F65"/>
    <mergeCell ref="G64:H65"/>
    <mergeCell ref="D61:E61"/>
    <mergeCell ref="G61:I61"/>
    <mergeCell ref="M61:O61"/>
    <mergeCell ref="B62:B63"/>
    <mergeCell ref="C62:C63"/>
    <mergeCell ref="D62:D63"/>
    <mergeCell ref="E62:E63"/>
    <mergeCell ref="F62:F63"/>
    <mergeCell ref="G62:H63"/>
    <mergeCell ref="I62:I63"/>
    <mergeCell ref="G59:H60"/>
    <mergeCell ref="I59:I60"/>
    <mergeCell ref="J59:J60"/>
    <mergeCell ref="K59:K60"/>
    <mergeCell ref="L59:L60"/>
    <mergeCell ref="M59:O60"/>
    <mergeCell ref="I57:I58"/>
    <mergeCell ref="J57:J58"/>
    <mergeCell ref="K57:K58"/>
    <mergeCell ref="L57:L58"/>
    <mergeCell ref="M57:O58"/>
    <mergeCell ref="B59:B60"/>
    <mergeCell ref="C59:C60"/>
    <mergeCell ref="D59:D60"/>
    <mergeCell ref="E59:E60"/>
    <mergeCell ref="F59:F60"/>
    <mergeCell ref="B57:B58"/>
    <mergeCell ref="C57:C58"/>
    <mergeCell ref="D57:D58"/>
    <mergeCell ref="E57:E58"/>
    <mergeCell ref="F57:F58"/>
    <mergeCell ref="G57:H58"/>
    <mergeCell ref="G55:H56"/>
    <mergeCell ref="I55:I56"/>
    <mergeCell ref="J55:J56"/>
    <mergeCell ref="K55:K56"/>
    <mergeCell ref="L55:L56"/>
    <mergeCell ref="M55:O56"/>
    <mergeCell ref="I53:I54"/>
    <mergeCell ref="J53:J54"/>
    <mergeCell ref="K53:K54"/>
    <mergeCell ref="L53:L54"/>
    <mergeCell ref="M53:O54"/>
    <mergeCell ref="B55:B56"/>
    <mergeCell ref="C55:C56"/>
    <mergeCell ref="D55:D56"/>
    <mergeCell ref="E55:E56"/>
    <mergeCell ref="F55:F56"/>
    <mergeCell ref="B53:B54"/>
    <mergeCell ref="C53:C54"/>
    <mergeCell ref="D53:D54"/>
    <mergeCell ref="E53:E54"/>
    <mergeCell ref="F53:F54"/>
    <mergeCell ref="G53:H54"/>
    <mergeCell ref="I50:I51"/>
    <mergeCell ref="J50:J51"/>
    <mergeCell ref="K50:K51"/>
    <mergeCell ref="L50:L51"/>
    <mergeCell ref="M50:O51"/>
    <mergeCell ref="D52:E52"/>
    <mergeCell ref="G52:I52"/>
    <mergeCell ref="M52:O52"/>
    <mergeCell ref="B50:B51"/>
    <mergeCell ref="C50:C51"/>
    <mergeCell ref="D50:D51"/>
    <mergeCell ref="E50:E51"/>
    <mergeCell ref="F50:F51"/>
    <mergeCell ref="G50:H51"/>
    <mergeCell ref="G48:H49"/>
    <mergeCell ref="I48:I49"/>
    <mergeCell ref="J48:J49"/>
    <mergeCell ref="K48:K49"/>
    <mergeCell ref="L48:L49"/>
    <mergeCell ref="M48:O49"/>
    <mergeCell ref="I46:I47"/>
    <mergeCell ref="J46:J47"/>
    <mergeCell ref="K46:K47"/>
    <mergeCell ref="L46:L47"/>
    <mergeCell ref="M46:O47"/>
    <mergeCell ref="B48:B49"/>
    <mergeCell ref="C48:C49"/>
    <mergeCell ref="D48:D49"/>
    <mergeCell ref="E48:E49"/>
    <mergeCell ref="F48:F49"/>
    <mergeCell ref="B46:B47"/>
    <mergeCell ref="C46:C47"/>
    <mergeCell ref="D46:D47"/>
    <mergeCell ref="E46:E47"/>
    <mergeCell ref="F46:F47"/>
    <mergeCell ref="G46:H47"/>
    <mergeCell ref="H44:H45"/>
    <mergeCell ref="I44:I45"/>
    <mergeCell ref="J44:J45"/>
    <mergeCell ref="K44:K45"/>
    <mergeCell ref="L44:L45"/>
    <mergeCell ref="M44:O45"/>
    <mergeCell ref="B44:B45"/>
    <mergeCell ref="C44:C45"/>
    <mergeCell ref="D44:D45"/>
    <mergeCell ref="E44:E45"/>
    <mergeCell ref="F44:F45"/>
    <mergeCell ref="G44:G45"/>
    <mergeCell ref="D41:E42"/>
    <mergeCell ref="G41:I42"/>
    <mergeCell ref="K41:K42"/>
    <mergeCell ref="M41:O42"/>
    <mergeCell ref="D43:E43"/>
    <mergeCell ref="G43:I43"/>
    <mergeCell ref="M43:O43"/>
    <mergeCell ref="J31:J32"/>
    <mergeCell ref="K31:K32"/>
    <mergeCell ref="L31:L32"/>
    <mergeCell ref="M31:M32"/>
    <mergeCell ref="N31:N32"/>
    <mergeCell ref="B39:O39"/>
    <mergeCell ref="B33:O33"/>
    <mergeCell ref="B34:O34"/>
    <mergeCell ref="B35:O35"/>
    <mergeCell ref="B36:O36"/>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B19:N19"/>
    <mergeCell ref="D21:N21"/>
    <mergeCell ref="D22:F22"/>
    <mergeCell ref="H22:J22"/>
    <mergeCell ref="L22:N22"/>
    <mergeCell ref="B23:B24"/>
    <mergeCell ref="C23:C24"/>
    <mergeCell ref="D23:D24"/>
    <mergeCell ref="E23:E24"/>
    <mergeCell ref="F23: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0.42578125" bestFit="1" customWidth="1"/>
    <col min="2" max="2" width="36.5703125" bestFit="1" customWidth="1"/>
    <col min="3" max="3" width="33.140625" customWidth="1"/>
    <col min="4" max="4" width="7.140625" customWidth="1"/>
    <col min="5" max="5" width="26.7109375" customWidth="1"/>
    <col min="6" max="6" width="5.28515625" customWidth="1"/>
    <col min="7" max="7" width="33.140625" customWidth="1"/>
    <col min="8" max="8" width="7.140625" customWidth="1"/>
    <col min="9" max="9" width="28.85546875" customWidth="1"/>
    <col min="10" max="10" width="5.28515625" customWidth="1"/>
    <col min="11" max="11" width="33.140625" customWidth="1"/>
    <col min="12" max="12" width="7.140625" customWidth="1"/>
    <col min="13" max="13" width="23" customWidth="1"/>
    <col min="14" max="14" width="5.28515625" customWidth="1"/>
  </cols>
  <sheetData>
    <row r="1" spans="1:14" ht="15" customHeight="1">
      <c r="A1" s="8" t="s">
        <v>5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5</v>
      </c>
      <c r="B3" s="53" t="s">
        <v>6</v>
      </c>
      <c r="C3" s="53"/>
      <c r="D3" s="53"/>
      <c r="E3" s="53"/>
      <c r="F3" s="53"/>
      <c r="G3" s="53"/>
      <c r="H3" s="53"/>
      <c r="I3" s="53"/>
      <c r="J3" s="53"/>
      <c r="K3" s="53"/>
      <c r="L3" s="53"/>
      <c r="M3" s="53"/>
      <c r="N3" s="53"/>
    </row>
    <row r="4" spans="1:14" ht="15" customHeight="1">
      <c r="A4" s="15" t="s">
        <v>586</v>
      </c>
      <c r="B4" s="53" t="s">
        <v>6</v>
      </c>
      <c r="C4" s="53"/>
      <c r="D4" s="53"/>
      <c r="E4" s="53"/>
      <c r="F4" s="53"/>
      <c r="G4" s="53"/>
      <c r="H4" s="53"/>
      <c r="I4" s="53"/>
      <c r="J4" s="53"/>
      <c r="K4" s="53"/>
      <c r="L4" s="53"/>
      <c r="M4" s="53"/>
      <c r="N4" s="53"/>
    </row>
    <row r="5" spans="1:14">
      <c r="A5" s="15"/>
      <c r="B5" s="54" t="s">
        <v>586</v>
      </c>
      <c r="C5" s="54"/>
      <c r="D5" s="54"/>
      <c r="E5" s="54"/>
      <c r="F5" s="54"/>
      <c r="G5" s="54"/>
      <c r="H5" s="54"/>
      <c r="I5" s="54"/>
      <c r="J5" s="54"/>
      <c r="K5" s="54"/>
      <c r="L5" s="54"/>
      <c r="M5" s="54"/>
      <c r="N5" s="54"/>
    </row>
    <row r="6" spans="1:14">
      <c r="A6" s="15"/>
      <c r="B6" s="53"/>
      <c r="C6" s="53"/>
      <c r="D6" s="53"/>
      <c r="E6" s="53"/>
      <c r="F6" s="53"/>
      <c r="G6" s="53"/>
      <c r="H6" s="53"/>
      <c r="I6" s="53"/>
      <c r="J6" s="53"/>
      <c r="K6" s="53"/>
      <c r="L6" s="53"/>
      <c r="M6" s="53"/>
      <c r="N6" s="53"/>
    </row>
    <row r="7" spans="1:14">
      <c r="A7" s="15"/>
      <c r="B7" s="47" t="s">
        <v>587</v>
      </c>
      <c r="C7" s="47"/>
      <c r="D7" s="47"/>
      <c r="E7" s="47"/>
      <c r="F7" s="47"/>
      <c r="G7" s="47"/>
      <c r="H7" s="47"/>
      <c r="I7" s="47"/>
      <c r="J7" s="47"/>
      <c r="K7" s="47"/>
      <c r="L7" s="47"/>
      <c r="M7" s="47"/>
      <c r="N7" s="47"/>
    </row>
    <row r="8" spans="1:14">
      <c r="A8" s="15"/>
      <c r="B8" s="152"/>
      <c r="C8" s="152"/>
      <c r="D8" s="152"/>
      <c r="E8" s="152"/>
      <c r="F8" s="152"/>
      <c r="G8" s="152"/>
      <c r="H8" s="152"/>
      <c r="I8" s="152"/>
      <c r="J8" s="152"/>
      <c r="K8" s="152"/>
      <c r="L8" s="152"/>
      <c r="M8" s="152"/>
      <c r="N8" s="152"/>
    </row>
    <row r="9" spans="1:14">
      <c r="A9" s="15"/>
      <c r="B9" s="27"/>
      <c r="C9" s="27"/>
      <c r="D9" s="27"/>
      <c r="E9" s="27"/>
      <c r="F9" s="27"/>
      <c r="G9" s="27"/>
      <c r="H9" s="27"/>
      <c r="I9" s="27"/>
      <c r="J9" s="27"/>
      <c r="K9" s="27"/>
      <c r="L9" s="27"/>
      <c r="M9" s="27"/>
      <c r="N9" s="27"/>
    </row>
    <row r="10" spans="1:14">
      <c r="A10" s="15"/>
      <c r="B10" s="18"/>
      <c r="C10" s="18"/>
      <c r="D10" s="18"/>
      <c r="E10" s="18"/>
      <c r="F10" s="18"/>
      <c r="G10" s="18"/>
      <c r="H10" s="18"/>
      <c r="I10" s="18"/>
      <c r="J10" s="18"/>
      <c r="K10" s="18"/>
      <c r="L10" s="18"/>
      <c r="M10" s="18"/>
      <c r="N10" s="18"/>
    </row>
    <row r="11" spans="1:14" ht="15.75" thickBot="1">
      <c r="A11" s="15"/>
      <c r="B11" s="12"/>
      <c r="C11" s="12"/>
      <c r="D11" s="28" t="s">
        <v>588</v>
      </c>
      <c r="E11" s="28"/>
      <c r="F11" s="28"/>
      <c r="G11" s="28"/>
      <c r="H11" s="28"/>
      <c r="I11" s="28"/>
      <c r="J11" s="28"/>
      <c r="K11" s="28"/>
      <c r="L11" s="28"/>
      <c r="M11" s="28"/>
      <c r="N11" s="28"/>
    </row>
    <row r="12" spans="1:14" ht="15.75" thickBot="1">
      <c r="A12" s="15"/>
      <c r="B12" s="20" t="s">
        <v>252</v>
      </c>
      <c r="C12" s="12"/>
      <c r="D12" s="29">
        <v>2013</v>
      </c>
      <c r="E12" s="29"/>
      <c r="F12" s="29"/>
      <c r="G12" s="12"/>
      <c r="H12" s="29">
        <v>2012</v>
      </c>
      <c r="I12" s="29"/>
      <c r="J12" s="29"/>
      <c r="K12" s="12"/>
      <c r="L12" s="29">
        <v>2011</v>
      </c>
      <c r="M12" s="29"/>
      <c r="N12" s="29"/>
    </row>
    <row r="13" spans="1:14">
      <c r="A13" s="15"/>
      <c r="B13" s="56" t="s">
        <v>589</v>
      </c>
      <c r="C13" s="22"/>
      <c r="D13" s="36"/>
      <c r="E13" s="36"/>
      <c r="F13" s="36"/>
      <c r="G13" s="22"/>
      <c r="H13" s="36"/>
      <c r="I13" s="36"/>
      <c r="J13" s="36"/>
      <c r="K13" s="22"/>
      <c r="L13" s="36"/>
      <c r="M13" s="36"/>
      <c r="N13" s="36"/>
    </row>
    <row r="14" spans="1:14">
      <c r="A14" s="15"/>
      <c r="B14" s="145" t="s">
        <v>590</v>
      </c>
      <c r="C14" s="37"/>
      <c r="D14" s="64" t="s">
        <v>254</v>
      </c>
      <c r="E14" s="70" t="s">
        <v>258</v>
      </c>
      <c r="F14" s="37"/>
      <c r="G14" s="37"/>
      <c r="H14" s="64" t="s">
        <v>254</v>
      </c>
      <c r="I14" s="70" t="s">
        <v>258</v>
      </c>
      <c r="J14" s="37"/>
      <c r="K14" s="37"/>
      <c r="L14" s="64" t="s">
        <v>254</v>
      </c>
      <c r="M14" s="70" t="s">
        <v>258</v>
      </c>
      <c r="N14" s="37"/>
    </row>
    <row r="15" spans="1:14">
      <c r="A15" s="15"/>
      <c r="B15" s="145"/>
      <c r="C15" s="37"/>
      <c r="D15" s="64"/>
      <c r="E15" s="70"/>
      <c r="F15" s="37"/>
      <c r="G15" s="37"/>
      <c r="H15" s="64"/>
      <c r="I15" s="70"/>
      <c r="J15" s="37"/>
      <c r="K15" s="37"/>
      <c r="L15" s="64"/>
      <c r="M15" s="70"/>
      <c r="N15" s="37"/>
    </row>
    <row r="16" spans="1:14">
      <c r="A16" s="15"/>
      <c r="B16" s="144" t="s">
        <v>591</v>
      </c>
      <c r="C16" s="32"/>
      <c r="D16" s="68" t="s">
        <v>258</v>
      </c>
      <c r="E16" s="68"/>
      <c r="F16" s="32"/>
      <c r="G16" s="32"/>
      <c r="H16" s="68" t="s">
        <v>258</v>
      </c>
      <c r="I16" s="68"/>
      <c r="J16" s="32"/>
      <c r="K16" s="32"/>
      <c r="L16" s="68" t="s">
        <v>258</v>
      </c>
      <c r="M16" s="68"/>
      <c r="N16" s="32"/>
    </row>
    <row r="17" spans="1:14" ht="15.75" thickBot="1">
      <c r="A17" s="15"/>
      <c r="B17" s="144"/>
      <c r="C17" s="32"/>
      <c r="D17" s="71"/>
      <c r="E17" s="71"/>
      <c r="F17" s="125"/>
      <c r="G17" s="32"/>
      <c r="H17" s="71"/>
      <c r="I17" s="71"/>
      <c r="J17" s="125"/>
      <c r="K17" s="32"/>
      <c r="L17" s="71"/>
      <c r="M17" s="71"/>
      <c r="N17" s="125"/>
    </row>
    <row r="18" spans="1:14">
      <c r="A18" s="15"/>
      <c r="B18" s="145" t="s">
        <v>592</v>
      </c>
      <c r="C18" s="37"/>
      <c r="D18" s="72" t="s">
        <v>254</v>
      </c>
      <c r="E18" s="147" t="s">
        <v>258</v>
      </c>
      <c r="F18" s="76"/>
      <c r="G18" s="37"/>
      <c r="H18" s="72" t="s">
        <v>254</v>
      </c>
      <c r="I18" s="147" t="s">
        <v>258</v>
      </c>
      <c r="J18" s="76"/>
      <c r="K18" s="37"/>
      <c r="L18" s="72" t="s">
        <v>254</v>
      </c>
      <c r="M18" s="147" t="s">
        <v>258</v>
      </c>
      <c r="N18" s="76"/>
    </row>
    <row r="19" spans="1:14" ht="15.75" thickBot="1">
      <c r="A19" s="15"/>
      <c r="B19" s="145"/>
      <c r="C19" s="37"/>
      <c r="D19" s="142"/>
      <c r="E19" s="143"/>
      <c r="F19" s="44"/>
      <c r="G19" s="37"/>
      <c r="H19" s="142"/>
      <c r="I19" s="143"/>
      <c r="J19" s="44"/>
      <c r="K19" s="37"/>
      <c r="L19" s="142"/>
      <c r="M19" s="143"/>
      <c r="N19" s="44"/>
    </row>
    <row r="20" spans="1:14">
      <c r="A20" s="15"/>
      <c r="B20" s="22"/>
      <c r="C20" s="22"/>
      <c r="D20" s="36"/>
      <c r="E20" s="36"/>
      <c r="F20" s="36"/>
      <c r="G20" s="22"/>
      <c r="H20" s="36"/>
      <c r="I20" s="36"/>
      <c r="J20" s="36"/>
      <c r="K20" s="22"/>
      <c r="L20" s="36"/>
      <c r="M20" s="36"/>
      <c r="N20" s="36"/>
    </row>
    <row r="21" spans="1:14">
      <c r="A21" s="15"/>
      <c r="B21" s="58" t="s">
        <v>593</v>
      </c>
      <c r="C21" s="12"/>
      <c r="D21" s="37"/>
      <c r="E21" s="37"/>
      <c r="F21" s="37"/>
      <c r="G21" s="12"/>
      <c r="H21" s="37"/>
      <c r="I21" s="37"/>
      <c r="J21" s="37"/>
      <c r="K21" s="12"/>
      <c r="L21" s="37"/>
      <c r="M21" s="37"/>
      <c r="N21" s="37"/>
    </row>
    <row r="22" spans="1:14">
      <c r="A22" s="15"/>
      <c r="B22" s="144" t="s">
        <v>590</v>
      </c>
      <c r="C22" s="32"/>
      <c r="D22" s="69" t="s">
        <v>254</v>
      </c>
      <c r="E22" s="67">
        <v>25626</v>
      </c>
      <c r="F22" s="32"/>
      <c r="G22" s="32"/>
      <c r="H22" s="69" t="s">
        <v>254</v>
      </c>
      <c r="I22" s="68" t="s">
        <v>594</v>
      </c>
      <c r="J22" s="69" t="s">
        <v>261</v>
      </c>
      <c r="K22" s="32"/>
      <c r="L22" s="69" t="s">
        <v>254</v>
      </c>
      <c r="M22" s="67">
        <v>10111</v>
      </c>
      <c r="N22" s="32"/>
    </row>
    <row r="23" spans="1:14">
      <c r="A23" s="15"/>
      <c r="B23" s="144"/>
      <c r="C23" s="32"/>
      <c r="D23" s="69"/>
      <c r="E23" s="67"/>
      <c r="F23" s="32"/>
      <c r="G23" s="32"/>
      <c r="H23" s="69"/>
      <c r="I23" s="68"/>
      <c r="J23" s="69"/>
      <c r="K23" s="32"/>
      <c r="L23" s="69"/>
      <c r="M23" s="67"/>
      <c r="N23" s="32"/>
    </row>
    <row r="24" spans="1:14">
      <c r="A24" s="15"/>
      <c r="B24" s="145" t="s">
        <v>591</v>
      </c>
      <c r="C24" s="37"/>
      <c r="D24" s="65">
        <v>3239</v>
      </c>
      <c r="E24" s="65"/>
      <c r="F24" s="37"/>
      <c r="G24" s="37"/>
      <c r="H24" s="70" t="s">
        <v>595</v>
      </c>
      <c r="I24" s="70"/>
      <c r="J24" s="64" t="s">
        <v>261</v>
      </c>
      <c r="K24" s="37"/>
      <c r="L24" s="65">
        <v>1554</v>
      </c>
      <c r="M24" s="65"/>
      <c r="N24" s="37"/>
    </row>
    <row r="25" spans="1:14">
      <c r="A25" s="15"/>
      <c r="B25" s="145"/>
      <c r="C25" s="37"/>
      <c r="D25" s="65"/>
      <c r="E25" s="65"/>
      <c r="F25" s="37"/>
      <c r="G25" s="37"/>
      <c r="H25" s="70"/>
      <c r="I25" s="70"/>
      <c r="J25" s="64"/>
      <c r="K25" s="37"/>
      <c r="L25" s="65"/>
      <c r="M25" s="65"/>
      <c r="N25" s="37"/>
    </row>
    <row r="26" spans="1:14">
      <c r="A26" s="15"/>
      <c r="B26" s="144" t="s">
        <v>596</v>
      </c>
      <c r="C26" s="32"/>
      <c r="D26" s="68" t="s">
        <v>597</v>
      </c>
      <c r="E26" s="68"/>
      <c r="F26" s="69" t="s">
        <v>261</v>
      </c>
      <c r="G26" s="32"/>
      <c r="H26" s="67">
        <v>544949</v>
      </c>
      <c r="I26" s="67"/>
      <c r="J26" s="32"/>
      <c r="K26" s="32"/>
      <c r="L26" s="68" t="s">
        <v>598</v>
      </c>
      <c r="M26" s="68"/>
      <c r="N26" s="69" t="s">
        <v>261</v>
      </c>
    </row>
    <row r="27" spans="1:14" ht="15.75" thickBot="1">
      <c r="A27" s="15"/>
      <c r="B27" s="144"/>
      <c r="C27" s="32"/>
      <c r="D27" s="71"/>
      <c r="E27" s="71"/>
      <c r="F27" s="150"/>
      <c r="G27" s="32"/>
      <c r="H27" s="124"/>
      <c r="I27" s="124"/>
      <c r="J27" s="125"/>
      <c r="K27" s="32"/>
      <c r="L27" s="71"/>
      <c r="M27" s="71"/>
      <c r="N27" s="150"/>
    </row>
    <row r="28" spans="1:14">
      <c r="A28" s="15"/>
      <c r="B28" s="145" t="s">
        <v>599</v>
      </c>
      <c r="C28" s="37"/>
      <c r="D28" s="147" t="s">
        <v>258</v>
      </c>
      <c r="E28" s="147"/>
      <c r="F28" s="76"/>
      <c r="G28" s="37"/>
      <c r="H28" s="147" t="s">
        <v>258</v>
      </c>
      <c r="I28" s="147"/>
      <c r="J28" s="76"/>
      <c r="K28" s="37"/>
      <c r="L28" s="147" t="s">
        <v>258</v>
      </c>
      <c r="M28" s="147"/>
      <c r="N28" s="76"/>
    </row>
    <row r="29" spans="1:14" ht="15.75" thickBot="1">
      <c r="A29" s="15"/>
      <c r="B29" s="145"/>
      <c r="C29" s="37"/>
      <c r="D29" s="143"/>
      <c r="E29" s="143"/>
      <c r="F29" s="44"/>
      <c r="G29" s="37"/>
      <c r="H29" s="143"/>
      <c r="I29" s="143"/>
      <c r="J29" s="44"/>
      <c r="K29" s="37"/>
      <c r="L29" s="143"/>
      <c r="M29" s="143"/>
      <c r="N29" s="44"/>
    </row>
    <row r="30" spans="1:14">
      <c r="A30" s="15"/>
      <c r="B30" s="69" t="s">
        <v>600</v>
      </c>
      <c r="C30" s="32"/>
      <c r="D30" s="81" t="s">
        <v>254</v>
      </c>
      <c r="E30" s="114" t="s">
        <v>258</v>
      </c>
      <c r="F30" s="36"/>
      <c r="G30" s="32"/>
      <c r="H30" s="81" t="s">
        <v>254</v>
      </c>
      <c r="I30" s="114" t="s">
        <v>258</v>
      </c>
      <c r="J30" s="36"/>
      <c r="K30" s="32"/>
      <c r="L30" s="81" t="s">
        <v>254</v>
      </c>
      <c r="M30" s="114" t="s">
        <v>258</v>
      </c>
      <c r="N30" s="36"/>
    </row>
    <row r="31" spans="1:14" ht="15.75" thickBot="1">
      <c r="A31" s="15"/>
      <c r="B31" s="69"/>
      <c r="C31" s="32"/>
      <c r="D31" s="113"/>
      <c r="E31" s="115"/>
      <c r="F31" s="51"/>
      <c r="G31" s="32"/>
      <c r="H31" s="113"/>
      <c r="I31" s="115"/>
      <c r="J31" s="51"/>
      <c r="K31" s="32"/>
      <c r="L31" s="113"/>
      <c r="M31" s="115"/>
      <c r="N31" s="51"/>
    </row>
    <row r="32" spans="1:14" ht="25.5" customHeight="1" thickTop="1">
      <c r="A32" s="15"/>
      <c r="B32" s="47" t="s">
        <v>601</v>
      </c>
      <c r="C32" s="47"/>
      <c r="D32" s="47"/>
      <c r="E32" s="47"/>
      <c r="F32" s="47"/>
      <c r="G32" s="47"/>
      <c r="H32" s="47"/>
      <c r="I32" s="47"/>
      <c r="J32" s="47"/>
      <c r="K32" s="47"/>
      <c r="L32" s="47"/>
      <c r="M32" s="47"/>
      <c r="N32" s="47"/>
    </row>
    <row r="33" spans="1:14">
      <c r="A33" s="15"/>
      <c r="B33" s="47" t="s">
        <v>602</v>
      </c>
      <c r="C33" s="47"/>
      <c r="D33" s="47"/>
      <c r="E33" s="47"/>
      <c r="F33" s="47"/>
      <c r="G33" s="47"/>
      <c r="H33" s="47"/>
      <c r="I33" s="47"/>
      <c r="J33" s="47"/>
      <c r="K33" s="47"/>
      <c r="L33" s="47"/>
      <c r="M33" s="47"/>
      <c r="N33" s="47"/>
    </row>
    <row r="34" spans="1:14">
      <c r="A34" s="15"/>
      <c r="B34" s="27"/>
      <c r="C34" s="27"/>
      <c r="D34" s="27"/>
      <c r="E34" s="27"/>
      <c r="F34" s="27"/>
      <c r="G34" s="27"/>
      <c r="H34" s="27"/>
      <c r="I34" s="27"/>
      <c r="J34" s="27"/>
    </row>
    <row r="35" spans="1:14">
      <c r="A35" s="15"/>
      <c r="B35" s="18"/>
      <c r="C35" s="18"/>
      <c r="D35" s="18"/>
      <c r="E35" s="18"/>
      <c r="F35" s="18"/>
      <c r="G35" s="18"/>
      <c r="H35" s="18"/>
      <c r="I35" s="18"/>
      <c r="J35" s="18"/>
    </row>
    <row r="36" spans="1:14" ht="15.75" thickBot="1">
      <c r="A36" s="15"/>
      <c r="B36" s="20" t="s">
        <v>252</v>
      </c>
      <c r="C36" s="12"/>
      <c r="D36" s="158">
        <v>41639</v>
      </c>
      <c r="E36" s="158"/>
      <c r="F36" s="158"/>
      <c r="G36" s="12"/>
      <c r="H36" s="158">
        <v>41274</v>
      </c>
      <c r="I36" s="158"/>
      <c r="J36" s="158"/>
    </row>
    <row r="37" spans="1:14">
      <c r="A37" s="15"/>
      <c r="B37" s="154" t="s">
        <v>603</v>
      </c>
      <c r="C37" s="22"/>
      <c r="D37" s="36"/>
      <c r="E37" s="36"/>
      <c r="F37" s="36"/>
      <c r="G37" s="22"/>
      <c r="H37" s="36"/>
      <c r="I37" s="36"/>
      <c r="J37" s="36"/>
    </row>
    <row r="38" spans="1:14">
      <c r="A38" s="15"/>
      <c r="B38" s="63" t="s">
        <v>42</v>
      </c>
      <c r="C38" s="37"/>
      <c r="D38" s="64" t="s">
        <v>254</v>
      </c>
      <c r="E38" s="70" t="s">
        <v>258</v>
      </c>
      <c r="F38" s="37"/>
      <c r="G38" s="37"/>
      <c r="H38" s="64" t="s">
        <v>254</v>
      </c>
      <c r="I38" s="70" t="s">
        <v>258</v>
      </c>
      <c r="J38" s="37"/>
    </row>
    <row r="39" spans="1:14">
      <c r="A39" s="15"/>
      <c r="B39" s="63"/>
      <c r="C39" s="37"/>
      <c r="D39" s="64"/>
      <c r="E39" s="70"/>
      <c r="F39" s="37"/>
      <c r="G39" s="37"/>
      <c r="H39" s="64"/>
      <c r="I39" s="70"/>
      <c r="J39" s="37"/>
    </row>
    <row r="40" spans="1:14">
      <c r="A40" s="15"/>
      <c r="B40" s="66" t="s">
        <v>40</v>
      </c>
      <c r="C40" s="32"/>
      <c r="D40" s="67">
        <v>5332</v>
      </c>
      <c r="E40" s="67"/>
      <c r="F40" s="32"/>
      <c r="G40" s="32"/>
      <c r="H40" s="68">
        <v>152</v>
      </c>
      <c r="I40" s="68"/>
      <c r="J40" s="32"/>
    </row>
    <row r="41" spans="1:14" ht="15.75" thickBot="1">
      <c r="A41" s="15"/>
      <c r="B41" s="66"/>
      <c r="C41" s="32"/>
      <c r="D41" s="124"/>
      <c r="E41" s="124"/>
      <c r="F41" s="125"/>
      <c r="G41" s="32"/>
      <c r="H41" s="71"/>
      <c r="I41" s="71"/>
      <c r="J41" s="125"/>
    </row>
    <row r="42" spans="1:14" ht="15.75" thickBot="1">
      <c r="A42" s="15"/>
      <c r="B42" s="57" t="s">
        <v>596</v>
      </c>
      <c r="C42" s="12"/>
      <c r="D42" s="159" t="s">
        <v>604</v>
      </c>
      <c r="E42" s="159"/>
      <c r="F42" s="155" t="s">
        <v>261</v>
      </c>
      <c r="G42" s="12"/>
      <c r="H42" s="159" t="s">
        <v>605</v>
      </c>
      <c r="I42" s="159"/>
      <c r="J42" s="61" t="s">
        <v>261</v>
      </c>
    </row>
    <row r="43" spans="1:14">
      <c r="A43" s="15"/>
      <c r="B43" s="66" t="s">
        <v>606</v>
      </c>
      <c r="C43" s="32"/>
      <c r="D43" s="114" t="s">
        <v>258</v>
      </c>
      <c r="E43" s="114"/>
      <c r="F43" s="36"/>
      <c r="G43" s="32"/>
      <c r="H43" s="114" t="s">
        <v>258</v>
      </c>
      <c r="I43" s="114"/>
      <c r="J43" s="36"/>
    </row>
    <row r="44" spans="1:14" ht="15.75" thickBot="1">
      <c r="A44" s="15"/>
      <c r="B44" s="66"/>
      <c r="C44" s="32"/>
      <c r="D44" s="71"/>
      <c r="E44" s="71"/>
      <c r="F44" s="125"/>
      <c r="G44" s="32"/>
      <c r="H44" s="71"/>
      <c r="I44" s="71"/>
      <c r="J44" s="125"/>
    </row>
    <row r="45" spans="1:14">
      <c r="A45" s="15"/>
      <c r="B45" s="156" t="s">
        <v>607</v>
      </c>
      <c r="C45" s="12"/>
      <c r="D45" s="76"/>
      <c r="E45" s="76"/>
      <c r="F45" s="76"/>
      <c r="G45" s="12"/>
      <c r="H45" s="76"/>
      <c r="I45" s="76"/>
      <c r="J45" s="76"/>
    </row>
    <row r="46" spans="1:14">
      <c r="A46" s="15"/>
      <c r="B46" s="66" t="s">
        <v>608</v>
      </c>
      <c r="C46" s="32"/>
      <c r="D46" s="69" t="s">
        <v>254</v>
      </c>
      <c r="E46" s="67">
        <v>737399</v>
      </c>
      <c r="F46" s="32"/>
      <c r="G46" s="32"/>
      <c r="H46" s="69" t="s">
        <v>254</v>
      </c>
      <c r="I46" s="67">
        <v>604437</v>
      </c>
      <c r="J46" s="32"/>
    </row>
    <row r="47" spans="1:14">
      <c r="A47" s="15"/>
      <c r="B47" s="66"/>
      <c r="C47" s="32"/>
      <c r="D47" s="69"/>
      <c r="E47" s="67"/>
      <c r="F47" s="32"/>
      <c r="G47" s="32"/>
      <c r="H47" s="69"/>
      <c r="I47" s="67"/>
      <c r="J47" s="32"/>
    </row>
    <row r="48" spans="1:14">
      <c r="A48" s="15"/>
      <c r="B48" s="63" t="s">
        <v>179</v>
      </c>
      <c r="C48" s="37"/>
      <c r="D48" s="65">
        <v>16060</v>
      </c>
      <c r="E48" s="65"/>
      <c r="F48" s="37"/>
      <c r="G48" s="37"/>
      <c r="H48" s="65">
        <v>11173</v>
      </c>
      <c r="I48" s="65"/>
      <c r="J48" s="37"/>
    </row>
    <row r="49" spans="1:10">
      <c r="A49" s="15"/>
      <c r="B49" s="63"/>
      <c r="C49" s="37"/>
      <c r="D49" s="65"/>
      <c r="E49" s="65"/>
      <c r="F49" s="37"/>
      <c r="G49" s="37"/>
      <c r="H49" s="65"/>
      <c r="I49" s="65"/>
      <c r="J49" s="37"/>
    </row>
    <row r="50" spans="1:10">
      <c r="A50" s="15"/>
      <c r="B50" s="66" t="s">
        <v>609</v>
      </c>
      <c r="C50" s="32"/>
      <c r="D50" s="67">
        <v>47491</v>
      </c>
      <c r="E50" s="67"/>
      <c r="F50" s="32"/>
      <c r="G50" s="32"/>
      <c r="H50" s="67">
        <v>398350</v>
      </c>
      <c r="I50" s="67"/>
      <c r="J50" s="32"/>
    </row>
    <row r="51" spans="1:10">
      <c r="A51" s="15"/>
      <c r="B51" s="66"/>
      <c r="C51" s="32"/>
      <c r="D51" s="67"/>
      <c r="E51" s="67"/>
      <c r="F51" s="32"/>
      <c r="G51" s="32"/>
      <c r="H51" s="67"/>
      <c r="I51" s="67"/>
      <c r="J51" s="32"/>
    </row>
    <row r="52" spans="1:10">
      <c r="A52" s="15"/>
      <c r="B52" s="63" t="s">
        <v>55</v>
      </c>
      <c r="C52" s="37"/>
      <c r="D52" s="65">
        <v>9812</v>
      </c>
      <c r="E52" s="65"/>
      <c r="F52" s="37"/>
      <c r="G52" s="37"/>
      <c r="H52" s="65">
        <v>6291</v>
      </c>
      <c r="I52" s="65"/>
      <c r="J52" s="37"/>
    </row>
    <row r="53" spans="1:10">
      <c r="A53" s="15"/>
      <c r="B53" s="63"/>
      <c r="C53" s="37"/>
      <c r="D53" s="65"/>
      <c r="E53" s="65"/>
      <c r="F53" s="37"/>
      <c r="G53" s="37"/>
      <c r="H53" s="65"/>
      <c r="I53" s="65"/>
      <c r="J53" s="37"/>
    </row>
    <row r="54" spans="1:10">
      <c r="A54" s="15"/>
      <c r="B54" s="66" t="s">
        <v>42</v>
      </c>
      <c r="C54" s="32"/>
      <c r="D54" s="67">
        <v>2102</v>
      </c>
      <c r="E54" s="67"/>
      <c r="F54" s="32"/>
      <c r="G54" s="32"/>
      <c r="H54" s="68" t="s">
        <v>258</v>
      </c>
      <c r="I54" s="68"/>
      <c r="J54" s="32"/>
    </row>
    <row r="55" spans="1:10">
      <c r="A55" s="15"/>
      <c r="B55" s="66"/>
      <c r="C55" s="32"/>
      <c r="D55" s="67"/>
      <c r="E55" s="67"/>
      <c r="F55" s="32"/>
      <c r="G55" s="32"/>
      <c r="H55" s="68"/>
      <c r="I55" s="68"/>
      <c r="J55" s="32"/>
    </row>
    <row r="56" spans="1:10">
      <c r="A56" s="15"/>
      <c r="B56" s="63" t="s">
        <v>610</v>
      </c>
      <c r="C56" s="37"/>
      <c r="D56" s="65">
        <v>73328</v>
      </c>
      <c r="E56" s="65"/>
      <c r="F56" s="37"/>
      <c r="G56" s="37"/>
      <c r="H56" s="70" t="s">
        <v>258</v>
      </c>
      <c r="I56" s="70"/>
      <c r="J56" s="37"/>
    </row>
    <row r="57" spans="1:10">
      <c r="A57" s="15"/>
      <c r="B57" s="63"/>
      <c r="C57" s="37"/>
      <c r="D57" s="65"/>
      <c r="E57" s="65"/>
      <c r="F57" s="37"/>
      <c r="G57" s="37"/>
      <c r="H57" s="70"/>
      <c r="I57" s="70"/>
      <c r="J57" s="37"/>
    </row>
    <row r="58" spans="1:10">
      <c r="A58" s="15"/>
      <c r="B58" s="66" t="s">
        <v>40</v>
      </c>
      <c r="C58" s="32"/>
      <c r="D58" s="68">
        <v>85</v>
      </c>
      <c r="E58" s="68"/>
      <c r="F58" s="32"/>
      <c r="G58" s="32"/>
      <c r="H58" s="68">
        <v>85</v>
      </c>
      <c r="I58" s="68"/>
      <c r="J58" s="32"/>
    </row>
    <row r="59" spans="1:10" ht="15.75" thickBot="1">
      <c r="A59" s="15"/>
      <c r="B59" s="66"/>
      <c r="C59" s="32"/>
      <c r="D59" s="71"/>
      <c r="E59" s="71"/>
      <c r="F59" s="125"/>
      <c r="G59" s="32"/>
      <c r="H59" s="71"/>
      <c r="I59" s="71"/>
      <c r="J59" s="125"/>
    </row>
    <row r="60" spans="1:10">
      <c r="A60" s="15"/>
      <c r="B60" s="63" t="s">
        <v>611</v>
      </c>
      <c r="C60" s="37"/>
      <c r="D60" s="74">
        <v>886277</v>
      </c>
      <c r="E60" s="74"/>
      <c r="F60" s="76"/>
      <c r="G60" s="37"/>
      <c r="H60" s="74">
        <v>1020336</v>
      </c>
      <c r="I60" s="74"/>
      <c r="J60" s="76"/>
    </row>
    <row r="61" spans="1:10" ht="15.75" thickBot="1">
      <c r="A61" s="15"/>
      <c r="B61" s="63"/>
      <c r="C61" s="37"/>
      <c r="D61" s="141"/>
      <c r="E61" s="141"/>
      <c r="F61" s="44"/>
      <c r="G61" s="37"/>
      <c r="H61" s="141"/>
      <c r="I61" s="141"/>
      <c r="J61" s="44"/>
    </row>
    <row r="62" spans="1:10" ht="15.75" thickBot="1">
      <c r="A62" s="15"/>
      <c r="B62" s="59" t="s">
        <v>596</v>
      </c>
      <c r="C62" s="22"/>
      <c r="D62" s="160" t="s">
        <v>612</v>
      </c>
      <c r="E62" s="160"/>
      <c r="F62" s="157" t="s">
        <v>261</v>
      </c>
      <c r="G62" s="22"/>
      <c r="H62" s="160" t="s">
        <v>613</v>
      </c>
      <c r="I62" s="160"/>
      <c r="J62" s="157" t="s">
        <v>261</v>
      </c>
    </row>
    <row r="63" spans="1:10">
      <c r="A63" s="15"/>
      <c r="B63" s="63" t="s">
        <v>611</v>
      </c>
      <c r="C63" s="37"/>
      <c r="D63" s="147" t="s">
        <v>258</v>
      </c>
      <c r="E63" s="147"/>
      <c r="F63" s="76"/>
      <c r="G63" s="37"/>
      <c r="H63" s="74">
        <v>100350</v>
      </c>
      <c r="I63" s="74"/>
      <c r="J63" s="76"/>
    </row>
    <row r="64" spans="1:10" ht="15.75" thickBot="1">
      <c r="A64" s="15"/>
      <c r="B64" s="63"/>
      <c r="C64" s="37"/>
      <c r="D64" s="143"/>
      <c r="E64" s="143"/>
      <c r="F64" s="44"/>
      <c r="G64" s="37"/>
      <c r="H64" s="141"/>
      <c r="I64" s="141"/>
      <c r="J64" s="44"/>
    </row>
    <row r="65" spans="1:14">
      <c r="A65" s="15"/>
      <c r="B65" s="154" t="s">
        <v>614</v>
      </c>
      <c r="C65" s="22"/>
      <c r="D65" s="36"/>
      <c r="E65" s="36"/>
      <c r="F65" s="36"/>
      <c r="G65" s="22"/>
      <c r="H65" s="36"/>
      <c r="I65" s="36"/>
      <c r="J65" s="36"/>
    </row>
    <row r="66" spans="1:14">
      <c r="A66" s="15"/>
      <c r="B66" s="63" t="s">
        <v>609</v>
      </c>
      <c r="C66" s="37"/>
      <c r="D66" s="64" t="s">
        <v>254</v>
      </c>
      <c r="E66" s="70" t="s">
        <v>258</v>
      </c>
      <c r="F66" s="37"/>
      <c r="G66" s="37"/>
      <c r="H66" s="64" t="s">
        <v>254</v>
      </c>
      <c r="I66" s="70" t="s">
        <v>615</v>
      </c>
      <c r="J66" s="64" t="s">
        <v>261</v>
      </c>
    </row>
    <row r="67" spans="1:14">
      <c r="A67" s="15"/>
      <c r="B67" s="63"/>
      <c r="C67" s="37"/>
      <c r="D67" s="64"/>
      <c r="E67" s="70"/>
      <c r="F67" s="37"/>
      <c r="G67" s="37"/>
      <c r="H67" s="64"/>
      <c r="I67" s="70"/>
      <c r="J67" s="64"/>
    </row>
    <row r="68" spans="1:14">
      <c r="A68" s="15"/>
      <c r="B68" s="66" t="s">
        <v>616</v>
      </c>
      <c r="C68" s="32"/>
      <c r="D68" s="68" t="s">
        <v>258</v>
      </c>
      <c r="E68" s="68"/>
      <c r="F68" s="32"/>
      <c r="G68" s="32"/>
      <c r="H68" s="68" t="s">
        <v>617</v>
      </c>
      <c r="I68" s="68"/>
      <c r="J68" s="69" t="s">
        <v>261</v>
      </c>
    </row>
    <row r="69" spans="1:14">
      <c r="A69" s="15"/>
      <c r="B69" s="66"/>
      <c r="C69" s="32"/>
      <c r="D69" s="68"/>
      <c r="E69" s="68"/>
      <c r="F69" s="32"/>
      <c r="G69" s="32"/>
      <c r="H69" s="68"/>
      <c r="I69" s="68"/>
      <c r="J69" s="69"/>
    </row>
    <row r="70" spans="1:14">
      <c r="A70" s="15"/>
      <c r="B70" s="63" t="s">
        <v>42</v>
      </c>
      <c r="C70" s="37"/>
      <c r="D70" s="70" t="s">
        <v>258</v>
      </c>
      <c r="E70" s="70"/>
      <c r="F70" s="37"/>
      <c r="G70" s="37"/>
      <c r="H70" s="70" t="s">
        <v>618</v>
      </c>
      <c r="I70" s="70"/>
      <c r="J70" s="64" t="s">
        <v>261</v>
      </c>
    </row>
    <row r="71" spans="1:14" ht="15.75" thickBot="1">
      <c r="A71" s="15"/>
      <c r="B71" s="63"/>
      <c r="C71" s="37"/>
      <c r="D71" s="143"/>
      <c r="E71" s="143"/>
      <c r="F71" s="44"/>
      <c r="G71" s="37"/>
      <c r="H71" s="143"/>
      <c r="I71" s="143"/>
      <c r="J71" s="142"/>
    </row>
    <row r="72" spans="1:14">
      <c r="A72" s="15"/>
      <c r="B72" s="66" t="s">
        <v>619</v>
      </c>
      <c r="C72" s="32"/>
      <c r="D72" s="114" t="s">
        <v>258</v>
      </c>
      <c r="E72" s="114"/>
      <c r="F72" s="36"/>
      <c r="G72" s="32"/>
      <c r="H72" s="114" t="s">
        <v>620</v>
      </c>
      <c r="I72" s="114"/>
      <c r="J72" s="81" t="s">
        <v>261</v>
      </c>
    </row>
    <row r="73" spans="1:14" ht="15.75" thickBot="1">
      <c r="A73" s="15"/>
      <c r="B73" s="66"/>
      <c r="C73" s="32"/>
      <c r="D73" s="71"/>
      <c r="E73" s="71"/>
      <c r="F73" s="125"/>
      <c r="G73" s="32"/>
      <c r="H73" s="71"/>
      <c r="I73" s="71"/>
      <c r="J73" s="150"/>
    </row>
    <row r="74" spans="1:14">
      <c r="A74" s="15"/>
      <c r="B74" s="63" t="s">
        <v>621</v>
      </c>
      <c r="C74" s="37"/>
      <c r="D74" s="72" t="s">
        <v>254</v>
      </c>
      <c r="E74" s="147" t="s">
        <v>258</v>
      </c>
      <c r="F74" s="76"/>
      <c r="G74" s="37"/>
      <c r="H74" s="72" t="s">
        <v>254</v>
      </c>
      <c r="I74" s="147" t="s">
        <v>258</v>
      </c>
      <c r="J74" s="76"/>
    </row>
    <row r="75" spans="1:14" ht="15.75" thickBot="1">
      <c r="A75" s="15"/>
      <c r="B75" s="63"/>
      <c r="C75" s="37"/>
      <c r="D75" s="73"/>
      <c r="E75" s="129"/>
      <c r="F75" s="77"/>
      <c r="G75" s="37"/>
      <c r="H75" s="73"/>
      <c r="I75" s="129"/>
      <c r="J75" s="77"/>
    </row>
    <row r="76" spans="1:14" ht="15.75" thickTop="1">
      <c r="A76" s="15"/>
      <c r="B76" s="47" t="s">
        <v>622</v>
      </c>
      <c r="C76" s="47"/>
      <c r="D76" s="47"/>
      <c r="E76" s="47"/>
      <c r="F76" s="47"/>
      <c r="G76" s="47"/>
      <c r="H76" s="47"/>
      <c r="I76" s="47"/>
      <c r="J76" s="47"/>
      <c r="K76" s="47"/>
      <c r="L76" s="47"/>
      <c r="M76" s="47"/>
      <c r="N76" s="47"/>
    </row>
    <row r="77" spans="1:14">
      <c r="A77" s="15"/>
      <c r="B77" s="27"/>
      <c r="C77" s="27"/>
      <c r="D77" s="27"/>
      <c r="E77" s="27"/>
      <c r="F77" s="27"/>
      <c r="G77" s="27"/>
      <c r="H77" s="27"/>
      <c r="I77" s="27"/>
      <c r="J77" s="27"/>
      <c r="K77" s="27"/>
      <c r="L77" s="27"/>
      <c r="M77" s="27"/>
      <c r="N77" s="27"/>
    </row>
    <row r="78" spans="1:14">
      <c r="A78" s="15"/>
      <c r="B78" s="18"/>
      <c r="C78" s="18"/>
      <c r="D78" s="18"/>
      <c r="E78" s="18"/>
      <c r="F78" s="18"/>
      <c r="G78" s="18"/>
      <c r="H78" s="18"/>
      <c r="I78" s="18"/>
      <c r="J78" s="18"/>
      <c r="K78" s="18"/>
      <c r="L78" s="18"/>
      <c r="M78" s="18"/>
      <c r="N78" s="18"/>
    </row>
    <row r="79" spans="1:14" ht="15.75" thickBot="1">
      <c r="A79" s="15"/>
      <c r="B79" s="12"/>
      <c r="C79" s="12"/>
      <c r="D79" s="28" t="s">
        <v>330</v>
      </c>
      <c r="E79" s="28"/>
      <c r="F79" s="28"/>
      <c r="G79" s="28"/>
      <c r="H79" s="28"/>
      <c r="I79" s="28"/>
      <c r="J79" s="28"/>
      <c r="K79" s="28"/>
      <c r="L79" s="28"/>
      <c r="M79" s="28"/>
      <c r="N79" s="28"/>
    </row>
    <row r="80" spans="1:14" ht="15.75" thickBot="1">
      <c r="A80" s="15"/>
      <c r="B80" s="20" t="s">
        <v>252</v>
      </c>
      <c r="C80" s="12"/>
      <c r="D80" s="29">
        <v>2013</v>
      </c>
      <c r="E80" s="29"/>
      <c r="F80" s="29"/>
      <c r="G80" s="12"/>
      <c r="H80" s="29">
        <v>2012</v>
      </c>
      <c r="I80" s="29"/>
      <c r="J80" s="29"/>
      <c r="K80" s="12"/>
      <c r="L80" s="29">
        <v>2011</v>
      </c>
      <c r="M80" s="29"/>
      <c r="N80" s="29"/>
    </row>
    <row r="81" spans="1:14">
      <c r="A81" s="15"/>
      <c r="B81" s="81" t="s">
        <v>623</v>
      </c>
      <c r="C81" s="32"/>
      <c r="D81" s="81" t="s">
        <v>254</v>
      </c>
      <c r="E81" s="83">
        <v>7772</v>
      </c>
      <c r="F81" s="36"/>
      <c r="G81" s="32"/>
      <c r="H81" s="81" t="s">
        <v>254</v>
      </c>
      <c r="I81" s="114" t="s">
        <v>624</v>
      </c>
      <c r="J81" s="81" t="s">
        <v>261</v>
      </c>
      <c r="K81" s="32"/>
      <c r="L81" s="81" t="s">
        <v>254</v>
      </c>
      <c r="M81" s="83">
        <v>7909</v>
      </c>
      <c r="N81" s="36"/>
    </row>
    <row r="82" spans="1:14">
      <c r="A82" s="15"/>
      <c r="B82" s="69"/>
      <c r="C82" s="32"/>
      <c r="D82" s="82"/>
      <c r="E82" s="84"/>
      <c r="F82" s="46"/>
      <c r="G82" s="32"/>
      <c r="H82" s="82"/>
      <c r="I82" s="117"/>
      <c r="J82" s="82"/>
      <c r="K82" s="32"/>
      <c r="L82" s="82"/>
      <c r="M82" s="84"/>
      <c r="N82" s="46"/>
    </row>
    <row r="83" spans="1:14">
      <c r="A83" s="15"/>
      <c r="B83" s="58" t="s">
        <v>625</v>
      </c>
      <c r="C83" s="12"/>
      <c r="D83" s="37"/>
      <c r="E83" s="37"/>
      <c r="F83" s="37"/>
      <c r="G83" s="12"/>
      <c r="H83" s="37"/>
      <c r="I83" s="37"/>
      <c r="J83" s="37"/>
      <c r="K83" s="12"/>
      <c r="L83" s="37"/>
      <c r="M83" s="37"/>
      <c r="N83" s="37"/>
    </row>
    <row r="84" spans="1:14">
      <c r="A84" s="15"/>
      <c r="B84" s="66" t="s">
        <v>55</v>
      </c>
      <c r="C84" s="32"/>
      <c r="D84" s="67">
        <v>16382</v>
      </c>
      <c r="E84" s="67"/>
      <c r="F84" s="32"/>
      <c r="G84" s="32"/>
      <c r="H84" s="68" t="s">
        <v>258</v>
      </c>
      <c r="I84" s="68"/>
      <c r="J84" s="32"/>
      <c r="K84" s="32"/>
      <c r="L84" s="68" t="s">
        <v>258</v>
      </c>
      <c r="M84" s="68"/>
      <c r="N84" s="32"/>
    </row>
    <row r="85" spans="1:14">
      <c r="A85" s="15"/>
      <c r="B85" s="66"/>
      <c r="C85" s="32"/>
      <c r="D85" s="67"/>
      <c r="E85" s="67"/>
      <c r="F85" s="32"/>
      <c r="G85" s="32"/>
      <c r="H85" s="68"/>
      <c r="I85" s="68"/>
      <c r="J85" s="32"/>
      <c r="K85" s="32"/>
      <c r="L85" s="68"/>
      <c r="M85" s="68"/>
      <c r="N85" s="32"/>
    </row>
    <row r="86" spans="1:14">
      <c r="A86" s="15"/>
      <c r="B86" s="63" t="s">
        <v>626</v>
      </c>
      <c r="C86" s="37"/>
      <c r="D86" s="70" t="s">
        <v>597</v>
      </c>
      <c r="E86" s="70"/>
      <c r="F86" s="64" t="s">
        <v>261</v>
      </c>
      <c r="G86" s="37"/>
      <c r="H86" s="65">
        <v>544949</v>
      </c>
      <c r="I86" s="65"/>
      <c r="J86" s="37"/>
      <c r="K86" s="37"/>
      <c r="L86" s="70" t="s">
        <v>598</v>
      </c>
      <c r="M86" s="70"/>
      <c r="N86" s="64" t="s">
        <v>261</v>
      </c>
    </row>
    <row r="87" spans="1:14">
      <c r="A87" s="15"/>
      <c r="B87" s="63"/>
      <c r="C87" s="37"/>
      <c r="D87" s="70"/>
      <c r="E87" s="70"/>
      <c r="F87" s="64"/>
      <c r="G87" s="37"/>
      <c r="H87" s="65"/>
      <c r="I87" s="65"/>
      <c r="J87" s="37"/>
      <c r="K87" s="37"/>
      <c r="L87" s="70"/>
      <c r="M87" s="70"/>
      <c r="N87" s="64"/>
    </row>
    <row r="88" spans="1:14">
      <c r="A88" s="15"/>
      <c r="B88" s="66" t="s">
        <v>627</v>
      </c>
      <c r="C88" s="32"/>
      <c r="D88" s="67">
        <v>1328</v>
      </c>
      <c r="E88" s="67"/>
      <c r="F88" s="32"/>
      <c r="G88" s="32"/>
      <c r="H88" s="67">
        <v>1893</v>
      </c>
      <c r="I88" s="67"/>
      <c r="J88" s="32"/>
      <c r="K88" s="32"/>
      <c r="L88" s="67">
        <v>1760</v>
      </c>
      <c r="M88" s="67"/>
      <c r="N88" s="32"/>
    </row>
    <row r="89" spans="1:14">
      <c r="A89" s="15"/>
      <c r="B89" s="66"/>
      <c r="C89" s="32"/>
      <c r="D89" s="67"/>
      <c r="E89" s="67"/>
      <c r="F89" s="32"/>
      <c r="G89" s="32"/>
      <c r="H89" s="67"/>
      <c r="I89" s="67"/>
      <c r="J89" s="32"/>
      <c r="K89" s="32"/>
      <c r="L89" s="67"/>
      <c r="M89" s="67"/>
      <c r="N89" s="32"/>
    </row>
    <row r="90" spans="1:14">
      <c r="A90" s="15"/>
      <c r="B90" s="63" t="s">
        <v>628</v>
      </c>
      <c r="C90" s="37"/>
      <c r="D90" s="65">
        <v>3239</v>
      </c>
      <c r="E90" s="65"/>
      <c r="F90" s="37"/>
      <c r="G90" s="37"/>
      <c r="H90" s="70" t="s">
        <v>595</v>
      </c>
      <c r="I90" s="70"/>
      <c r="J90" s="64" t="s">
        <v>261</v>
      </c>
      <c r="K90" s="37"/>
      <c r="L90" s="65">
        <v>1554</v>
      </c>
      <c r="M90" s="65"/>
      <c r="N90" s="37"/>
    </row>
    <row r="91" spans="1:14">
      <c r="A91" s="15"/>
      <c r="B91" s="63"/>
      <c r="C91" s="37"/>
      <c r="D91" s="65"/>
      <c r="E91" s="65"/>
      <c r="F91" s="37"/>
      <c r="G91" s="37"/>
      <c r="H91" s="70"/>
      <c r="I91" s="70"/>
      <c r="J91" s="64"/>
      <c r="K91" s="37"/>
      <c r="L91" s="65"/>
      <c r="M91" s="65"/>
      <c r="N91" s="37"/>
    </row>
    <row r="92" spans="1:14">
      <c r="A92" s="15"/>
      <c r="B92" s="66" t="s">
        <v>40</v>
      </c>
      <c r="C92" s="32"/>
      <c r="D92" s="68">
        <v>144</v>
      </c>
      <c r="E92" s="68"/>
      <c r="F92" s="32"/>
      <c r="G92" s="32"/>
      <c r="H92" s="68">
        <v>213</v>
      </c>
      <c r="I92" s="68"/>
      <c r="J92" s="32"/>
      <c r="K92" s="32"/>
      <c r="L92" s="68">
        <v>442</v>
      </c>
      <c r="M92" s="68"/>
      <c r="N92" s="32"/>
    </row>
    <row r="93" spans="1:14" ht="15.75" thickBot="1">
      <c r="A93" s="15"/>
      <c r="B93" s="66"/>
      <c r="C93" s="32"/>
      <c r="D93" s="71"/>
      <c r="E93" s="71"/>
      <c r="F93" s="125"/>
      <c r="G93" s="32"/>
      <c r="H93" s="71"/>
      <c r="I93" s="71"/>
      <c r="J93" s="125"/>
      <c r="K93" s="32"/>
      <c r="L93" s="71"/>
      <c r="M93" s="71"/>
      <c r="N93" s="125"/>
    </row>
    <row r="94" spans="1:14">
      <c r="A94" s="15"/>
      <c r="B94" s="64" t="s">
        <v>629</v>
      </c>
      <c r="C94" s="37"/>
      <c r="D94" s="72" t="s">
        <v>254</v>
      </c>
      <c r="E94" s="147" t="s">
        <v>258</v>
      </c>
      <c r="F94" s="76"/>
      <c r="G94" s="37"/>
      <c r="H94" s="72" t="s">
        <v>254</v>
      </c>
      <c r="I94" s="147" t="s">
        <v>258</v>
      </c>
      <c r="J94" s="76"/>
      <c r="K94" s="37"/>
      <c r="L94" s="72" t="s">
        <v>254</v>
      </c>
      <c r="M94" s="147" t="s">
        <v>258</v>
      </c>
      <c r="N94" s="76"/>
    </row>
    <row r="95" spans="1:14" ht="15.75" thickBot="1">
      <c r="A95" s="15"/>
      <c r="B95" s="64"/>
      <c r="C95" s="37"/>
      <c r="D95" s="73"/>
      <c r="E95" s="129"/>
      <c r="F95" s="77"/>
      <c r="G95" s="37"/>
      <c r="H95" s="73"/>
      <c r="I95" s="129"/>
      <c r="J95" s="77"/>
      <c r="K95" s="37"/>
      <c r="L95" s="73"/>
      <c r="M95" s="129"/>
      <c r="N95" s="77"/>
    </row>
    <row r="96" spans="1:14" ht="15.75" thickTop="1">
      <c r="A96" s="15"/>
      <c r="B96" s="53"/>
      <c r="C96" s="53"/>
      <c r="D96" s="53"/>
      <c r="E96" s="53"/>
      <c r="F96" s="53"/>
      <c r="G96" s="53"/>
      <c r="H96" s="53"/>
      <c r="I96" s="53"/>
      <c r="J96" s="53"/>
      <c r="K96" s="53"/>
      <c r="L96" s="53"/>
      <c r="M96" s="53"/>
      <c r="N96" s="53"/>
    </row>
    <row r="97" spans="1:14">
      <c r="A97" s="15"/>
      <c r="B97" s="47" t="s">
        <v>630</v>
      </c>
      <c r="C97" s="47"/>
      <c r="D97" s="47"/>
      <c r="E97" s="47"/>
      <c r="F97" s="47"/>
      <c r="G97" s="47"/>
      <c r="H97" s="47"/>
      <c r="I97" s="47"/>
      <c r="J97" s="47"/>
      <c r="K97" s="47"/>
      <c r="L97" s="47"/>
      <c r="M97" s="47"/>
      <c r="N97" s="47"/>
    </row>
    <row r="98" spans="1:14">
      <c r="A98" s="15"/>
      <c r="B98" s="53"/>
      <c r="C98" s="53"/>
      <c r="D98" s="53"/>
      <c r="E98" s="53"/>
      <c r="F98" s="53"/>
      <c r="G98" s="53"/>
      <c r="H98" s="53"/>
      <c r="I98" s="53"/>
      <c r="J98" s="53"/>
      <c r="K98" s="53"/>
      <c r="L98" s="53"/>
      <c r="M98" s="53"/>
      <c r="N98" s="53"/>
    </row>
    <row r="99" spans="1:14">
      <c r="A99" s="15"/>
      <c r="B99" s="47" t="s">
        <v>631</v>
      </c>
      <c r="C99" s="47"/>
      <c r="D99" s="47"/>
      <c r="E99" s="47"/>
      <c r="F99" s="47"/>
      <c r="G99" s="47"/>
      <c r="H99" s="47"/>
      <c r="I99" s="47"/>
      <c r="J99" s="47"/>
      <c r="K99" s="47"/>
      <c r="L99" s="47"/>
      <c r="M99" s="47"/>
      <c r="N99" s="47"/>
    </row>
    <row r="100" spans="1:14">
      <c r="A100" s="15"/>
      <c r="B100" s="47" t="s">
        <v>632</v>
      </c>
      <c r="C100" s="47"/>
      <c r="D100" s="47"/>
      <c r="E100" s="47"/>
      <c r="F100" s="47"/>
      <c r="G100" s="47"/>
      <c r="H100" s="47"/>
      <c r="I100" s="47"/>
      <c r="J100" s="47"/>
      <c r="K100" s="47"/>
      <c r="L100" s="47"/>
      <c r="M100" s="47"/>
      <c r="N100" s="47"/>
    </row>
    <row r="101" spans="1:14" ht="25.5" customHeight="1">
      <c r="A101" s="15"/>
      <c r="B101" s="47" t="s">
        <v>633</v>
      </c>
      <c r="C101" s="47"/>
      <c r="D101" s="47"/>
      <c r="E101" s="47"/>
      <c r="F101" s="47"/>
      <c r="G101" s="47"/>
      <c r="H101" s="47"/>
      <c r="I101" s="47"/>
      <c r="J101" s="47"/>
      <c r="K101" s="47"/>
      <c r="L101" s="47"/>
      <c r="M101" s="47"/>
      <c r="N101" s="47"/>
    </row>
    <row r="102" spans="1:14" ht="25.5" customHeight="1">
      <c r="A102" s="15"/>
      <c r="B102" s="47" t="s">
        <v>634</v>
      </c>
      <c r="C102" s="47"/>
      <c r="D102" s="47"/>
      <c r="E102" s="47"/>
      <c r="F102" s="47"/>
      <c r="G102" s="47"/>
      <c r="H102" s="47"/>
      <c r="I102" s="47"/>
      <c r="J102" s="47"/>
      <c r="K102" s="47"/>
      <c r="L102" s="47"/>
      <c r="M102" s="47"/>
      <c r="N102" s="47"/>
    </row>
  </sheetData>
  <mergeCells count="350">
    <mergeCell ref="B98:N98"/>
    <mergeCell ref="B99:N99"/>
    <mergeCell ref="B100:N100"/>
    <mergeCell ref="B101:N101"/>
    <mergeCell ref="B102:N102"/>
    <mergeCell ref="B8:N8"/>
    <mergeCell ref="B32:N32"/>
    <mergeCell ref="B33:N33"/>
    <mergeCell ref="B76:N76"/>
    <mergeCell ref="B96:N96"/>
    <mergeCell ref="B97:N97"/>
    <mergeCell ref="N94:N95"/>
    <mergeCell ref="A1:A2"/>
    <mergeCell ref="B1:N1"/>
    <mergeCell ref="B2:N2"/>
    <mergeCell ref="B3:N3"/>
    <mergeCell ref="A4:A102"/>
    <mergeCell ref="B4:N4"/>
    <mergeCell ref="B5:N5"/>
    <mergeCell ref="B6:N6"/>
    <mergeCell ref="B7:N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N81:N82"/>
    <mergeCell ref="D83:F83"/>
    <mergeCell ref="H83:J83"/>
    <mergeCell ref="L83:N83"/>
    <mergeCell ref="B84:B85"/>
    <mergeCell ref="C84:C85"/>
    <mergeCell ref="D84:E85"/>
    <mergeCell ref="F84:F85"/>
    <mergeCell ref="G84:G85"/>
    <mergeCell ref="H84:I85"/>
    <mergeCell ref="H81:H82"/>
    <mergeCell ref="I81:I82"/>
    <mergeCell ref="J81:J82"/>
    <mergeCell ref="K81:K82"/>
    <mergeCell ref="L81:L82"/>
    <mergeCell ref="M81:M82"/>
    <mergeCell ref="B81:B82"/>
    <mergeCell ref="C81:C82"/>
    <mergeCell ref="D81:D82"/>
    <mergeCell ref="E81:E82"/>
    <mergeCell ref="F81:F82"/>
    <mergeCell ref="G81:G82"/>
    <mergeCell ref="H74:H75"/>
    <mergeCell ref="I74:I75"/>
    <mergeCell ref="J74:J75"/>
    <mergeCell ref="B77:N77"/>
    <mergeCell ref="D79:N79"/>
    <mergeCell ref="D80:F80"/>
    <mergeCell ref="H80:J80"/>
    <mergeCell ref="L80:N80"/>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I66:I67"/>
    <mergeCell ref="J66:J67"/>
    <mergeCell ref="B68:B69"/>
    <mergeCell ref="C68:C69"/>
    <mergeCell ref="D68:E69"/>
    <mergeCell ref="F68:F69"/>
    <mergeCell ref="G68:G69"/>
    <mergeCell ref="H68:I69"/>
    <mergeCell ref="J68:J69"/>
    <mergeCell ref="J63:J64"/>
    <mergeCell ref="D65:F65"/>
    <mergeCell ref="H65:J65"/>
    <mergeCell ref="B66:B67"/>
    <mergeCell ref="C66:C67"/>
    <mergeCell ref="D66:D67"/>
    <mergeCell ref="E66:E67"/>
    <mergeCell ref="F66:F67"/>
    <mergeCell ref="G66:G67"/>
    <mergeCell ref="H66:H67"/>
    <mergeCell ref="D62:E62"/>
    <mergeCell ref="H62:I62"/>
    <mergeCell ref="B63:B64"/>
    <mergeCell ref="C63:C64"/>
    <mergeCell ref="D63:E64"/>
    <mergeCell ref="F63:F64"/>
    <mergeCell ref="G63:G64"/>
    <mergeCell ref="H63:I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I46:I47"/>
    <mergeCell ref="J46:J47"/>
    <mergeCell ref="B48:B49"/>
    <mergeCell ref="C48:C49"/>
    <mergeCell ref="D48:E49"/>
    <mergeCell ref="F48:F49"/>
    <mergeCell ref="G48:G49"/>
    <mergeCell ref="H48:I49"/>
    <mergeCell ref="J48:J49"/>
    <mergeCell ref="J43:J44"/>
    <mergeCell ref="D45:F45"/>
    <mergeCell ref="H45:J45"/>
    <mergeCell ref="B46:B47"/>
    <mergeCell ref="C46:C47"/>
    <mergeCell ref="D46:D47"/>
    <mergeCell ref="E46:E47"/>
    <mergeCell ref="F46:F47"/>
    <mergeCell ref="G46:G47"/>
    <mergeCell ref="H46:H47"/>
    <mergeCell ref="D42:E42"/>
    <mergeCell ref="H42:I42"/>
    <mergeCell ref="B43:B44"/>
    <mergeCell ref="C43:C44"/>
    <mergeCell ref="D43:E44"/>
    <mergeCell ref="F43:F44"/>
    <mergeCell ref="G43:G44"/>
    <mergeCell ref="H43:I44"/>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N30:N31"/>
    <mergeCell ref="B34:J34"/>
    <mergeCell ref="D36:F36"/>
    <mergeCell ref="H36:J36"/>
    <mergeCell ref="D37:F37"/>
    <mergeCell ref="H37:J3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4.28515625" bestFit="1" customWidth="1"/>
    <col min="2" max="3" width="36.5703125" bestFit="1" customWidth="1"/>
    <col min="4" max="4" width="5.7109375" customWidth="1"/>
    <col min="5" max="5" width="21.7109375" customWidth="1"/>
    <col min="6" max="7" width="26.28515625" customWidth="1"/>
    <col min="8" max="8" width="5.7109375" customWidth="1"/>
    <col min="9" max="9" width="18.85546875" customWidth="1"/>
    <col min="10" max="11" width="26.28515625" customWidth="1"/>
    <col min="12" max="12" width="5.7109375" customWidth="1"/>
    <col min="13" max="13" width="21.7109375" customWidth="1"/>
    <col min="14" max="15" width="26.28515625" customWidth="1"/>
    <col min="16" max="16" width="5.7109375" customWidth="1"/>
    <col min="17" max="17" width="18.85546875" customWidth="1"/>
    <col min="18" max="19" width="26.28515625" customWidth="1"/>
    <col min="20" max="20" width="5.7109375" customWidth="1"/>
    <col min="21" max="21" width="21.7109375" customWidth="1"/>
    <col min="22" max="23" width="26.28515625" customWidth="1"/>
    <col min="24" max="24" width="5.7109375" customWidth="1"/>
    <col min="25" max="25" width="18.85546875" customWidth="1"/>
    <col min="26" max="26" width="26.28515625" customWidth="1"/>
  </cols>
  <sheetData>
    <row r="1" spans="1:26" ht="15" customHeight="1">
      <c r="A1" s="8" t="s">
        <v>63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36</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5" t="s">
        <v>637</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c r="A5" s="15"/>
      <c r="B5" s="54" t="s">
        <v>637</v>
      </c>
      <c r="C5" s="54"/>
      <c r="D5" s="54"/>
      <c r="E5" s="54"/>
      <c r="F5" s="54"/>
      <c r="G5" s="54"/>
      <c r="H5" s="54"/>
      <c r="I5" s="54"/>
      <c r="J5" s="54"/>
      <c r="K5" s="54"/>
      <c r="L5" s="54"/>
      <c r="M5" s="54"/>
      <c r="N5" s="54"/>
      <c r="O5" s="54"/>
      <c r="P5" s="54"/>
      <c r="Q5" s="54"/>
      <c r="R5" s="54"/>
      <c r="S5" s="54"/>
      <c r="T5" s="54"/>
      <c r="U5" s="54"/>
      <c r="V5" s="54"/>
      <c r="W5" s="54"/>
      <c r="X5" s="54"/>
      <c r="Y5" s="54"/>
      <c r="Z5" s="54"/>
    </row>
    <row r="6" spans="1:26">
      <c r="A6" s="15"/>
      <c r="B6" s="162" t="s">
        <v>638</v>
      </c>
      <c r="C6" s="162"/>
      <c r="D6" s="162"/>
      <c r="E6" s="162"/>
      <c r="F6" s="162"/>
      <c r="G6" s="162"/>
      <c r="H6" s="162"/>
      <c r="I6" s="162"/>
      <c r="J6" s="162"/>
      <c r="K6" s="162"/>
      <c r="L6" s="162"/>
      <c r="M6" s="162"/>
      <c r="N6" s="162"/>
      <c r="O6" s="162"/>
      <c r="P6" s="162"/>
      <c r="Q6" s="162"/>
      <c r="R6" s="162"/>
      <c r="S6" s="162"/>
      <c r="T6" s="162"/>
      <c r="U6" s="162"/>
      <c r="V6" s="162"/>
      <c r="W6" s="162"/>
      <c r="X6" s="162"/>
      <c r="Y6" s="162"/>
      <c r="Z6" s="162"/>
    </row>
    <row r="7" spans="1:26" ht="25.5" customHeight="1">
      <c r="A7" s="15"/>
      <c r="B7" s="37" t="s">
        <v>639</v>
      </c>
      <c r="C7" s="37"/>
      <c r="D7" s="37"/>
      <c r="E7" s="37"/>
      <c r="F7" s="37"/>
      <c r="G7" s="37"/>
      <c r="H7" s="37"/>
      <c r="I7" s="37"/>
      <c r="J7" s="37"/>
      <c r="K7" s="37"/>
      <c r="L7" s="37"/>
      <c r="M7" s="37"/>
      <c r="N7" s="37"/>
      <c r="O7" s="37"/>
      <c r="P7" s="37"/>
      <c r="Q7" s="37"/>
      <c r="R7" s="37"/>
      <c r="S7" s="37"/>
      <c r="T7" s="37"/>
      <c r="U7" s="37"/>
      <c r="V7" s="37"/>
      <c r="W7" s="37"/>
      <c r="X7" s="37"/>
      <c r="Y7" s="37"/>
      <c r="Z7" s="37"/>
    </row>
    <row r="8" spans="1:26">
      <c r="A8" s="15"/>
      <c r="B8" s="37" t="s">
        <v>640</v>
      </c>
      <c r="C8" s="37"/>
      <c r="D8" s="37"/>
      <c r="E8" s="37"/>
      <c r="F8" s="37"/>
      <c r="G8" s="37"/>
      <c r="H8" s="37"/>
      <c r="I8" s="37"/>
      <c r="J8" s="37"/>
      <c r="K8" s="37"/>
      <c r="L8" s="37"/>
      <c r="M8" s="37"/>
      <c r="N8" s="37"/>
      <c r="O8" s="37"/>
      <c r="P8" s="37"/>
      <c r="Q8" s="37"/>
      <c r="R8" s="37"/>
      <c r="S8" s="37"/>
      <c r="T8" s="37"/>
      <c r="U8" s="37"/>
      <c r="V8" s="37"/>
      <c r="W8" s="37"/>
      <c r="X8" s="37"/>
      <c r="Y8" s="37"/>
      <c r="Z8" s="37"/>
    </row>
    <row r="9" spans="1:26">
      <c r="A9" s="15"/>
      <c r="B9" s="27"/>
      <c r="C9" s="27"/>
      <c r="D9" s="27"/>
      <c r="E9" s="27"/>
      <c r="F9" s="27"/>
      <c r="G9" s="27"/>
      <c r="H9" s="27"/>
      <c r="I9" s="27"/>
      <c r="J9" s="27"/>
      <c r="K9" s="27"/>
      <c r="L9" s="27"/>
      <c r="M9" s="27"/>
      <c r="N9" s="27"/>
      <c r="O9" s="27"/>
      <c r="P9" s="27"/>
      <c r="Q9" s="27"/>
      <c r="R9" s="27"/>
      <c r="S9" s="27"/>
      <c r="T9" s="27"/>
      <c r="U9" s="27"/>
      <c r="V9" s="27"/>
      <c r="W9" s="27"/>
      <c r="X9" s="27"/>
      <c r="Y9" s="27"/>
      <c r="Z9" s="27"/>
    </row>
    <row r="10" spans="1:26">
      <c r="A10" s="15"/>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c r="A11" s="15"/>
      <c r="B11" s="12"/>
      <c r="C11" s="12"/>
      <c r="D11" s="28" t="s">
        <v>330</v>
      </c>
      <c r="E11" s="28"/>
      <c r="F11" s="28"/>
      <c r="G11" s="28"/>
      <c r="H11" s="28"/>
      <c r="I11" s="28"/>
      <c r="J11" s="28"/>
      <c r="K11" s="28"/>
      <c r="L11" s="28"/>
      <c r="M11" s="28"/>
      <c r="N11" s="28"/>
      <c r="O11" s="28"/>
      <c r="P11" s="28"/>
      <c r="Q11" s="28"/>
      <c r="R11" s="28"/>
      <c r="S11" s="28"/>
      <c r="T11" s="28"/>
      <c r="U11" s="28"/>
      <c r="V11" s="28"/>
      <c r="W11" s="28"/>
      <c r="X11" s="28"/>
      <c r="Y11" s="28"/>
      <c r="Z11" s="28"/>
    </row>
    <row r="12" spans="1:26" ht="15.75" thickBot="1">
      <c r="A12" s="15"/>
      <c r="B12" s="12"/>
      <c r="C12" s="12"/>
      <c r="D12" s="29">
        <v>2013</v>
      </c>
      <c r="E12" s="29"/>
      <c r="F12" s="29"/>
      <c r="G12" s="29"/>
      <c r="H12" s="29"/>
      <c r="I12" s="29"/>
      <c r="J12" s="29"/>
      <c r="K12" s="12"/>
      <c r="L12" s="29">
        <v>2012</v>
      </c>
      <c r="M12" s="29"/>
      <c r="N12" s="29"/>
      <c r="O12" s="29"/>
      <c r="P12" s="29"/>
      <c r="Q12" s="29"/>
      <c r="R12" s="29"/>
      <c r="S12" s="12"/>
      <c r="T12" s="29">
        <v>2011</v>
      </c>
      <c r="U12" s="29"/>
      <c r="V12" s="29"/>
      <c r="W12" s="29"/>
      <c r="X12" s="29"/>
      <c r="Y12" s="29"/>
      <c r="Z12" s="29"/>
    </row>
    <row r="13" spans="1:26" ht="15.75" thickBot="1">
      <c r="A13" s="15"/>
      <c r="B13" s="20" t="s">
        <v>252</v>
      </c>
      <c r="C13" s="12"/>
      <c r="D13" s="29" t="s">
        <v>641</v>
      </c>
      <c r="E13" s="29"/>
      <c r="F13" s="29"/>
      <c r="G13" s="12"/>
      <c r="H13" s="29" t="s">
        <v>642</v>
      </c>
      <c r="I13" s="29"/>
      <c r="J13" s="29"/>
      <c r="K13" s="12"/>
      <c r="L13" s="29" t="s">
        <v>641</v>
      </c>
      <c r="M13" s="29"/>
      <c r="N13" s="29"/>
      <c r="O13" s="12"/>
      <c r="P13" s="29" t="s">
        <v>642</v>
      </c>
      <c r="Q13" s="29"/>
      <c r="R13" s="29"/>
      <c r="S13" s="12"/>
      <c r="T13" s="29" t="s">
        <v>641</v>
      </c>
      <c r="U13" s="29"/>
      <c r="V13" s="29"/>
      <c r="W13" s="62"/>
      <c r="X13" s="29" t="s">
        <v>642</v>
      </c>
      <c r="Y13" s="29"/>
      <c r="Z13" s="29"/>
    </row>
    <row r="14" spans="1:26">
      <c r="A14" s="15"/>
      <c r="B14" s="21" t="s">
        <v>643</v>
      </c>
      <c r="C14" s="22"/>
      <c r="D14" s="36"/>
      <c r="E14" s="36"/>
      <c r="F14" s="36"/>
      <c r="G14" s="22"/>
      <c r="H14" s="36"/>
      <c r="I14" s="36"/>
      <c r="J14" s="36"/>
      <c r="K14" s="22"/>
      <c r="L14" s="36"/>
      <c r="M14" s="36"/>
      <c r="N14" s="36"/>
      <c r="O14" s="22"/>
      <c r="P14" s="36"/>
      <c r="Q14" s="36"/>
      <c r="R14" s="36"/>
      <c r="S14" s="22"/>
      <c r="T14" s="36"/>
      <c r="U14" s="36"/>
      <c r="V14" s="36"/>
      <c r="W14" s="22"/>
      <c r="X14" s="36"/>
      <c r="Y14" s="36"/>
      <c r="Z14" s="36"/>
    </row>
    <row r="15" spans="1:26">
      <c r="A15" s="15"/>
      <c r="B15" s="47" t="s">
        <v>644</v>
      </c>
      <c r="C15" s="37"/>
      <c r="D15" s="47" t="s">
        <v>254</v>
      </c>
      <c r="E15" s="41">
        <v>160167</v>
      </c>
      <c r="F15" s="37"/>
      <c r="G15" s="37"/>
      <c r="H15" s="47" t="s">
        <v>254</v>
      </c>
      <c r="I15" s="42" t="s">
        <v>258</v>
      </c>
      <c r="J15" s="37"/>
      <c r="K15" s="37"/>
      <c r="L15" s="47" t="s">
        <v>254</v>
      </c>
      <c r="M15" s="41">
        <v>218902</v>
      </c>
      <c r="N15" s="37"/>
      <c r="O15" s="37"/>
      <c r="P15" s="47" t="s">
        <v>254</v>
      </c>
      <c r="Q15" s="42" t="s">
        <v>258</v>
      </c>
      <c r="R15" s="37"/>
      <c r="S15" s="37"/>
      <c r="T15" s="47" t="s">
        <v>254</v>
      </c>
      <c r="U15" s="41">
        <v>199449</v>
      </c>
      <c r="V15" s="37"/>
      <c r="W15" s="37"/>
      <c r="X15" s="47" t="s">
        <v>254</v>
      </c>
      <c r="Y15" s="42" t="s">
        <v>258</v>
      </c>
      <c r="Z15" s="37"/>
    </row>
    <row r="16" spans="1:26">
      <c r="A16" s="15"/>
      <c r="B16" s="47"/>
      <c r="C16" s="37"/>
      <c r="D16" s="47"/>
      <c r="E16" s="41"/>
      <c r="F16" s="37"/>
      <c r="G16" s="37"/>
      <c r="H16" s="47"/>
      <c r="I16" s="42"/>
      <c r="J16" s="37"/>
      <c r="K16" s="37"/>
      <c r="L16" s="47"/>
      <c r="M16" s="41"/>
      <c r="N16" s="37"/>
      <c r="O16" s="37"/>
      <c r="P16" s="47"/>
      <c r="Q16" s="42"/>
      <c r="R16" s="37"/>
      <c r="S16" s="37"/>
      <c r="T16" s="47"/>
      <c r="U16" s="41"/>
      <c r="V16" s="37"/>
      <c r="W16" s="37"/>
      <c r="X16" s="47"/>
      <c r="Y16" s="42"/>
      <c r="Z16" s="37"/>
    </row>
    <row r="17" spans="1:26">
      <c r="A17" s="15"/>
      <c r="B17" s="33" t="s">
        <v>645</v>
      </c>
      <c r="C17" s="32"/>
      <c r="D17" s="39" t="s">
        <v>258</v>
      </c>
      <c r="E17" s="39"/>
      <c r="F17" s="32"/>
      <c r="G17" s="32"/>
      <c r="H17" s="34">
        <v>28378</v>
      </c>
      <c r="I17" s="34"/>
      <c r="J17" s="32"/>
      <c r="K17" s="32"/>
      <c r="L17" s="39" t="s">
        <v>258</v>
      </c>
      <c r="M17" s="39"/>
      <c r="N17" s="32"/>
      <c r="O17" s="32"/>
      <c r="P17" s="34">
        <v>76729</v>
      </c>
      <c r="Q17" s="34"/>
      <c r="R17" s="32"/>
      <c r="S17" s="32"/>
      <c r="T17" s="39" t="s">
        <v>258</v>
      </c>
      <c r="U17" s="39"/>
      <c r="V17" s="32"/>
      <c r="W17" s="32"/>
      <c r="X17" s="34">
        <v>69111</v>
      </c>
      <c r="Y17" s="34"/>
      <c r="Z17" s="32"/>
    </row>
    <row r="18" spans="1:26" ht="15.75" thickBot="1">
      <c r="A18" s="15"/>
      <c r="B18" s="33"/>
      <c r="C18" s="32"/>
      <c r="D18" s="94"/>
      <c r="E18" s="94"/>
      <c r="F18" s="125"/>
      <c r="G18" s="32"/>
      <c r="H18" s="161"/>
      <c r="I18" s="161"/>
      <c r="J18" s="125"/>
      <c r="K18" s="32"/>
      <c r="L18" s="94"/>
      <c r="M18" s="94"/>
      <c r="N18" s="125"/>
      <c r="O18" s="32"/>
      <c r="P18" s="161"/>
      <c r="Q18" s="161"/>
      <c r="R18" s="125"/>
      <c r="S18" s="32"/>
      <c r="T18" s="94"/>
      <c r="U18" s="94"/>
      <c r="V18" s="125"/>
      <c r="W18" s="32"/>
      <c r="X18" s="161"/>
      <c r="Y18" s="161"/>
      <c r="Z18" s="125"/>
    </row>
    <row r="19" spans="1:26">
      <c r="A19" s="15"/>
      <c r="B19" s="47" t="s">
        <v>646</v>
      </c>
      <c r="C19" s="37"/>
      <c r="D19" s="89" t="s">
        <v>254</v>
      </c>
      <c r="E19" s="91">
        <v>160167</v>
      </c>
      <c r="F19" s="76"/>
      <c r="G19" s="37"/>
      <c r="H19" s="89" t="s">
        <v>254</v>
      </c>
      <c r="I19" s="91">
        <v>28378</v>
      </c>
      <c r="J19" s="76"/>
      <c r="K19" s="37"/>
      <c r="L19" s="89" t="s">
        <v>254</v>
      </c>
      <c r="M19" s="91">
        <v>218902</v>
      </c>
      <c r="N19" s="76"/>
      <c r="O19" s="37"/>
      <c r="P19" s="89" t="s">
        <v>254</v>
      </c>
      <c r="Q19" s="91">
        <v>76729</v>
      </c>
      <c r="R19" s="76"/>
      <c r="S19" s="37"/>
      <c r="T19" s="89" t="s">
        <v>254</v>
      </c>
      <c r="U19" s="91">
        <v>199449</v>
      </c>
      <c r="V19" s="76"/>
      <c r="W19" s="37"/>
      <c r="X19" s="89" t="s">
        <v>254</v>
      </c>
      <c r="Y19" s="91">
        <v>69111</v>
      </c>
      <c r="Z19" s="76"/>
    </row>
    <row r="20" spans="1:26">
      <c r="A20" s="15"/>
      <c r="B20" s="47"/>
      <c r="C20" s="37"/>
      <c r="D20" s="47"/>
      <c r="E20" s="41"/>
      <c r="F20" s="37"/>
      <c r="G20" s="37"/>
      <c r="H20" s="90"/>
      <c r="I20" s="92"/>
      <c r="J20" s="93"/>
      <c r="K20" s="37"/>
      <c r="L20" s="90"/>
      <c r="M20" s="92"/>
      <c r="N20" s="93"/>
      <c r="O20" s="37"/>
      <c r="P20" s="90"/>
      <c r="Q20" s="92"/>
      <c r="R20" s="93"/>
      <c r="S20" s="37"/>
      <c r="T20" s="90"/>
      <c r="U20" s="92"/>
      <c r="V20" s="93"/>
      <c r="W20" s="37"/>
      <c r="X20" s="90"/>
      <c r="Y20" s="92"/>
      <c r="Z20" s="93"/>
    </row>
    <row r="21" spans="1:26">
      <c r="A21" s="15"/>
      <c r="B21" s="21" t="s">
        <v>647</v>
      </c>
      <c r="C21" s="22"/>
      <c r="D21" s="32"/>
      <c r="E21" s="32"/>
      <c r="F21" s="32"/>
      <c r="G21" s="22"/>
      <c r="H21" s="32"/>
      <c r="I21" s="32"/>
      <c r="J21" s="32"/>
      <c r="K21" s="22"/>
      <c r="L21" s="32"/>
      <c r="M21" s="32"/>
      <c r="N21" s="32"/>
      <c r="O21" s="22"/>
      <c r="P21" s="32"/>
      <c r="Q21" s="32"/>
      <c r="R21" s="32"/>
      <c r="S21" s="22"/>
      <c r="T21" s="32"/>
      <c r="U21" s="32"/>
      <c r="V21" s="32"/>
      <c r="W21" s="22"/>
      <c r="X21" s="32"/>
      <c r="Y21" s="32"/>
      <c r="Z21" s="32"/>
    </row>
    <row r="22" spans="1:26">
      <c r="A22" s="15"/>
      <c r="B22" s="47" t="s">
        <v>648</v>
      </c>
      <c r="C22" s="37"/>
      <c r="D22" s="47" t="s">
        <v>254</v>
      </c>
      <c r="E22" s="41">
        <v>7251</v>
      </c>
      <c r="F22" s="37"/>
      <c r="G22" s="37"/>
      <c r="H22" s="47" t="s">
        <v>254</v>
      </c>
      <c r="I22" s="42" t="s">
        <v>258</v>
      </c>
      <c r="J22" s="37"/>
      <c r="K22" s="37"/>
      <c r="L22" s="47" t="s">
        <v>254</v>
      </c>
      <c r="M22" s="41">
        <v>15340</v>
      </c>
      <c r="N22" s="37"/>
      <c r="O22" s="37"/>
      <c r="P22" s="47" t="s">
        <v>254</v>
      </c>
      <c r="Q22" s="42" t="s">
        <v>258</v>
      </c>
      <c r="R22" s="37"/>
      <c r="S22" s="37"/>
      <c r="T22" s="47" t="s">
        <v>254</v>
      </c>
      <c r="U22" s="41">
        <v>27948</v>
      </c>
      <c r="V22" s="37"/>
      <c r="W22" s="37"/>
      <c r="X22" s="47" t="s">
        <v>254</v>
      </c>
      <c r="Y22" s="42" t="s">
        <v>258</v>
      </c>
      <c r="Z22" s="37"/>
    </row>
    <row r="23" spans="1:26">
      <c r="A23" s="15"/>
      <c r="B23" s="47"/>
      <c r="C23" s="37"/>
      <c r="D23" s="47"/>
      <c r="E23" s="41"/>
      <c r="F23" s="37"/>
      <c r="G23" s="37"/>
      <c r="H23" s="47"/>
      <c r="I23" s="42"/>
      <c r="J23" s="37"/>
      <c r="K23" s="37"/>
      <c r="L23" s="47"/>
      <c r="M23" s="41"/>
      <c r="N23" s="37"/>
      <c r="O23" s="37"/>
      <c r="P23" s="47"/>
      <c r="Q23" s="42"/>
      <c r="R23" s="37"/>
      <c r="S23" s="37"/>
      <c r="T23" s="47"/>
      <c r="U23" s="41"/>
      <c r="V23" s="37"/>
      <c r="W23" s="37"/>
      <c r="X23" s="47"/>
      <c r="Y23" s="42"/>
      <c r="Z23" s="37"/>
    </row>
    <row r="24" spans="1:26">
      <c r="A24" s="15"/>
      <c r="B24" s="33" t="s">
        <v>649</v>
      </c>
      <c r="C24" s="32"/>
      <c r="D24" s="34">
        <v>18413</v>
      </c>
      <c r="E24" s="34"/>
      <c r="F24" s="32"/>
      <c r="G24" s="32"/>
      <c r="H24" s="34">
        <v>43632</v>
      </c>
      <c r="I24" s="34"/>
      <c r="J24" s="32"/>
      <c r="K24" s="32"/>
      <c r="L24" s="34">
        <v>18258</v>
      </c>
      <c r="M24" s="34"/>
      <c r="N24" s="32"/>
      <c r="O24" s="32"/>
      <c r="P24" s="34">
        <v>52206</v>
      </c>
      <c r="Q24" s="34"/>
      <c r="R24" s="32"/>
      <c r="S24" s="32"/>
      <c r="T24" s="34">
        <v>15730</v>
      </c>
      <c r="U24" s="34"/>
      <c r="V24" s="32"/>
      <c r="W24" s="32"/>
      <c r="X24" s="34">
        <v>47337</v>
      </c>
      <c r="Y24" s="34"/>
      <c r="Z24" s="32"/>
    </row>
    <row r="25" spans="1:26">
      <c r="A25" s="15"/>
      <c r="B25" s="33"/>
      <c r="C25" s="32"/>
      <c r="D25" s="34"/>
      <c r="E25" s="34"/>
      <c r="F25" s="32"/>
      <c r="G25" s="32"/>
      <c r="H25" s="34"/>
      <c r="I25" s="34"/>
      <c r="J25" s="32"/>
      <c r="K25" s="32"/>
      <c r="L25" s="34"/>
      <c r="M25" s="34"/>
      <c r="N25" s="32"/>
      <c r="O25" s="32"/>
      <c r="P25" s="34"/>
      <c r="Q25" s="34"/>
      <c r="R25" s="32"/>
      <c r="S25" s="32"/>
      <c r="T25" s="34"/>
      <c r="U25" s="34"/>
      <c r="V25" s="32"/>
      <c r="W25" s="32"/>
      <c r="X25" s="34"/>
      <c r="Y25" s="34"/>
      <c r="Z25" s="32"/>
    </row>
    <row r="26" spans="1:26">
      <c r="A26" s="15"/>
      <c r="B26" s="47" t="s">
        <v>650</v>
      </c>
      <c r="C26" s="37"/>
      <c r="D26" s="42" t="s">
        <v>258</v>
      </c>
      <c r="E26" s="42"/>
      <c r="F26" s="37"/>
      <c r="G26" s="37"/>
      <c r="H26" s="42" t="s">
        <v>258</v>
      </c>
      <c r="I26" s="42"/>
      <c r="J26" s="37"/>
      <c r="K26" s="37"/>
      <c r="L26" s="42" t="s">
        <v>258</v>
      </c>
      <c r="M26" s="42"/>
      <c r="N26" s="37"/>
      <c r="O26" s="37"/>
      <c r="P26" s="42" t="s">
        <v>258</v>
      </c>
      <c r="Q26" s="42"/>
      <c r="R26" s="37"/>
      <c r="S26" s="37"/>
      <c r="T26" s="41">
        <v>3422</v>
      </c>
      <c r="U26" s="41"/>
      <c r="V26" s="37"/>
      <c r="W26" s="37"/>
      <c r="X26" s="42" t="s">
        <v>258</v>
      </c>
      <c r="Y26" s="42"/>
      <c r="Z26" s="37"/>
    </row>
    <row r="27" spans="1:26">
      <c r="A27" s="15"/>
      <c r="B27" s="47"/>
      <c r="C27" s="37"/>
      <c r="D27" s="42"/>
      <c r="E27" s="42"/>
      <c r="F27" s="37"/>
      <c r="G27" s="37"/>
      <c r="H27" s="42"/>
      <c r="I27" s="42"/>
      <c r="J27" s="37"/>
      <c r="K27" s="37"/>
      <c r="L27" s="42"/>
      <c r="M27" s="42"/>
      <c r="N27" s="37"/>
      <c r="O27" s="37"/>
      <c r="P27" s="42"/>
      <c r="Q27" s="42"/>
      <c r="R27" s="37"/>
      <c r="S27" s="37"/>
      <c r="T27" s="41"/>
      <c r="U27" s="41"/>
      <c r="V27" s="37"/>
      <c r="W27" s="37"/>
      <c r="X27" s="42"/>
      <c r="Y27" s="42"/>
      <c r="Z27" s="37"/>
    </row>
    <row r="28" spans="1:26">
      <c r="A28" s="15"/>
      <c r="B28" s="33" t="s">
        <v>651</v>
      </c>
      <c r="C28" s="32"/>
      <c r="D28" s="39">
        <v>52</v>
      </c>
      <c r="E28" s="39"/>
      <c r="F28" s="32"/>
      <c r="G28" s="32"/>
      <c r="H28" s="39" t="s">
        <v>258</v>
      </c>
      <c r="I28" s="39"/>
      <c r="J28" s="32"/>
      <c r="K28" s="32"/>
      <c r="L28" s="34">
        <v>1905</v>
      </c>
      <c r="M28" s="34"/>
      <c r="N28" s="32"/>
      <c r="O28" s="32"/>
      <c r="P28" s="39" t="s">
        <v>258</v>
      </c>
      <c r="Q28" s="39"/>
      <c r="R28" s="32"/>
      <c r="S28" s="32"/>
      <c r="T28" s="34">
        <v>2147</v>
      </c>
      <c r="U28" s="34"/>
      <c r="V28" s="32"/>
      <c r="W28" s="32"/>
      <c r="X28" s="39" t="s">
        <v>258</v>
      </c>
      <c r="Y28" s="39"/>
      <c r="Z28" s="32"/>
    </row>
    <row r="29" spans="1:26" ht="15.75" thickBot="1">
      <c r="A29" s="15"/>
      <c r="B29" s="33"/>
      <c r="C29" s="32"/>
      <c r="D29" s="94"/>
      <c r="E29" s="94"/>
      <c r="F29" s="125"/>
      <c r="G29" s="32"/>
      <c r="H29" s="94"/>
      <c r="I29" s="94"/>
      <c r="J29" s="125"/>
      <c r="K29" s="32"/>
      <c r="L29" s="161"/>
      <c r="M29" s="161"/>
      <c r="N29" s="125"/>
      <c r="O29" s="32"/>
      <c r="P29" s="94"/>
      <c r="Q29" s="94"/>
      <c r="R29" s="125"/>
      <c r="S29" s="32"/>
      <c r="T29" s="161"/>
      <c r="U29" s="161"/>
      <c r="V29" s="125"/>
      <c r="W29" s="32"/>
      <c r="X29" s="94"/>
      <c r="Y29" s="94"/>
      <c r="Z29" s="125"/>
    </row>
    <row r="30" spans="1:26">
      <c r="A30" s="15"/>
      <c r="B30" s="47" t="s">
        <v>646</v>
      </c>
      <c r="C30" s="37"/>
      <c r="D30" s="89" t="s">
        <v>254</v>
      </c>
      <c r="E30" s="91">
        <v>25716</v>
      </c>
      <c r="F30" s="76"/>
      <c r="G30" s="37"/>
      <c r="H30" s="89" t="s">
        <v>254</v>
      </c>
      <c r="I30" s="91">
        <v>43632</v>
      </c>
      <c r="J30" s="76"/>
      <c r="K30" s="37"/>
      <c r="L30" s="89" t="s">
        <v>254</v>
      </c>
      <c r="M30" s="91">
        <v>35503</v>
      </c>
      <c r="N30" s="76"/>
      <c r="O30" s="37"/>
      <c r="P30" s="89" t="s">
        <v>254</v>
      </c>
      <c r="Q30" s="91">
        <v>52206</v>
      </c>
      <c r="R30" s="76"/>
      <c r="S30" s="37"/>
      <c r="T30" s="89" t="s">
        <v>254</v>
      </c>
      <c r="U30" s="91">
        <v>49247</v>
      </c>
      <c r="V30" s="76"/>
      <c r="W30" s="37"/>
      <c r="X30" s="89" t="s">
        <v>254</v>
      </c>
      <c r="Y30" s="91">
        <v>47337</v>
      </c>
      <c r="Z30" s="76"/>
    </row>
    <row r="31" spans="1:26">
      <c r="A31" s="15"/>
      <c r="B31" s="47"/>
      <c r="C31" s="37"/>
      <c r="D31" s="47"/>
      <c r="E31" s="41"/>
      <c r="F31" s="37"/>
      <c r="G31" s="37"/>
      <c r="H31" s="47"/>
      <c r="I31" s="41"/>
      <c r="J31" s="37"/>
      <c r="K31" s="37"/>
      <c r="L31" s="47"/>
      <c r="M31" s="41"/>
      <c r="N31" s="37"/>
      <c r="O31" s="37"/>
      <c r="P31" s="47"/>
      <c r="Q31" s="41"/>
      <c r="R31" s="37"/>
      <c r="S31" s="37"/>
      <c r="T31" s="90"/>
      <c r="U31" s="92"/>
      <c r="V31" s="93"/>
      <c r="W31" s="37"/>
      <c r="X31" s="90"/>
      <c r="Y31" s="92"/>
      <c r="Z31" s="93"/>
    </row>
    <row r="32" spans="1:26">
      <c r="A32" s="15"/>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c r="A33" s="15"/>
      <c r="B33" s="18"/>
      <c r="C33" s="18"/>
    </row>
    <row r="34" spans="1:26">
      <c r="A34" s="15"/>
      <c r="B34" s="52">
        <v>-1</v>
      </c>
      <c r="C34" s="127" t="s">
        <v>652</v>
      </c>
    </row>
    <row r="35" spans="1:26">
      <c r="A35" s="15"/>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c r="A36" s="15"/>
      <c r="B36" s="47" t="s">
        <v>653</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c r="A37" s="15"/>
      <c r="B37" s="27"/>
      <c r="C37" s="27"/>
      <c r="D37" s="27"/>
      <c r="E37" s="27"/>
      <c r="F37" s="27"/>
      <c r="G37" s="27"/>
      <c r="H37" s="27"/>
      <c r="I37" s="27"/>
      <c r="J37" s="27"/>
      <c r="K37" s="27"/>
      <c r="L37" s="27"/>
      <c r="M37" s="27"/>
      <c r="N37" s="27"/>
    </row>
    <row r="38" spans="1:26">
      <c r="A38" s="15"/>
      <c r="B38" s="18"/>
      <c r="C38" s="18"/>
      <c r="D38" s="18"/>
      <c r="E38" s="18"/>
      <c r="F38" s="18"/>
      <c r="G38" s="18"/>
      <c r="H38" s="18"/>
      <c r="I38" s="18"/>
      <c r="J38" s="18"/>
      <c r="K38" s="18"/>
      <c r="L38" s="18"/>
      <c r="M38" s="18"/>
      <c r="N38" s="18"/>
    </row>
    <row r="39" spans="1:26" ht="15.75" thickBot="1">
      <c r="A39" s="15"/>
      <c r="B39" s="12"/>
      <c r="C39" s="12"/>
      <c r="D39" s="158">
        <v>41639</v>
      </c>
      <c r="E39" s="158"/>
      <c r="F39" s="158"/>
      <c r="G39" s="12"/>
      <c r="H39" s="28" t="s">
        <v>361</v>
      </c>
      <c r="I39" s="28"/>
      <c r="J39" s="28"/>
      <c r="K39" s="28"/>
      <c r="L39" s="28"/>
      <c r="M39" s="28"/>
      <c r="N39" s="28"/>
    </row>
    <row r="40" spans="1:26" ht="15.75" thickBot="1">
      <c r="A40" s="15"/>
      <c r="B40" s="20" t="s">
        <v>252</v>
      </c>
      <c r="C40" s="12"/>
      <c r="D40" s="29" t="s">
        <v>642</v>
      </c>
      <c r="E40" s="29"/>
      <c r="F40" s="29"/>
      <c r="G40" s="12"/>
      <c r="H40" s="29" t="s">
        <v>641</v>
      </c>
      <c r="I40" s="29"/>
      <c r="J40" s="29"/>
      <c r="K40" s="12"/>
      <c r="L40" s="29" t="s">
        <v>642</v>
      </c>
      <c r="M40" s="29"/>
      <c r="N40" s="29"/>
    </row>
    <row r="41" spans="1:26">
      <c r="A41" s="15"/>
      <c r="B41" s="30" t="s">
        <v>654</v>
      </c>
      <c r="C41" s="32"/>
      <c r="D41" s="30" t="s">
        <v>254</v>
      </c>
      <c r="E41" s="35">
        <v>2283</v>
      </c>
      <c r="F41" s="36"/>
      <c r="G41" s="32"/>
      <c r="H41" s="30" t="s">
        <v>254</v>
      </c>
      <c r="I41" s="35">
        <v>2483</v>
      </c>
      <c r="J41" s="36"/>
      <c r="K41" s="32"/>
      <c r="L41" s="30" t="s">
        <v>254</v>
      </c>
      <c r="M41" s="35">
        <v>2956</v>
      </c>
      <c r="N41" s="36"/>
    </row>
    <row r="42" spans="1:26">
      <c r="A42" s="15"/>
      <c r="B42" s="33"/>
      <c r="C42" s="32"/>
      <c r="D42" s="33"/>
      <c r="E42" s="34"/>
      <c r="F42" s="32"/>
      <c r="G42" s="32"/>
      <c r="H42" s="33"/>
      <c r="I42" s="34"/>
      <c r="J42" s="32"/>
      <c r="K42" s="32"/>
      <c r="L42" s="33"/>
      <c r="M42" s="34"/>
      <c r="N42" s="32"/>
    </row>
    <row r="43" spans="1:26">
      <c r="A43" s="15"/>
      <c r="B43" s="47" t="s">
        <v>655</v>
      </c>
      <c r="C43" s="37"/>
      <c r="D43" s="42" t="s">
        <v>258</v>
      </c>
      <c r="E43" s="42"/>
      <c r="F43" s="37"/>
      <c r="G43" s="37"/>
      <c r="H43" s="41">
        <v>12540</v>
      </c>
      <c r="I43" s="41"/>
      <c r="J43" s="37"/>
      <c r="K43" s="37"/>
      <c r="L43" s="42" t="s">
        <v>258</v>
      </c>
      <c r="M43" s="42"/>
      <c r="N43" s="37"/>
    </row>
    <row r="44" spans="1:26">
      <c r="A44" s="15"/>
      <c r="B44" s="47"/>
      <c r="C44" s="37"/>
      <c r="D44" s="42"/>
      <c r="E44" s="42"/>
      <c r="F44" s="37"/>
      <c r="G44" s="37"/>
      <c r="H44" s="41"/>
      <c r="I44" s="41"/>
      <c r="J44" s="37"/>
      <c r="K44" s="37"/>
      <c r="L44" s="42"/>
      <c r="M44" s="42"/>
      <c r="N44" s="37"/>
    </row>
    <row r="45" spans="1:26">
      <c r="A45" s="15"/>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c r="A46" s="15"/>
      <c r="B46" s="18"/>
      <c r="C46" s="18"/>
    </row>
    <row r="47" spans="1:26" ht="140.25">
      <c r="A47" s="15"/>
      <c r="B47" s="52">
        <v>-1</v>
      </c>
      <c r="C47" s="127" t="s">
        <v>656</v>
      </c>
    </row>
    <row r="48" spans="1:26">
      <c r="A48" s="15"/>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c r="A49" s="15"/>
      <c r="B49" s="162" t="s">
        <v>657</v>
      </c>
      <c r="C49" s="162"/>
      <c r="D49" s="162"/>
      <c r="E49" s="162"/>
      <c r="F49" s="162"/>
      <c r="G49" s="162"/>
      <c r="H49" s="162"/>
      <c r="I49" s="162"/>
      <c r="J49" s="162"/>
      <c r="K49" s="162"/>
      <c r="L49" s="162"/>
      <c r="M49" s="162"/>
      <c r="N49" s="162"/>
      <c r="O49" s="162"/>
      <c r="P49" s="162"/>
      <c r="Q49" s="162"/>
      <c r="R49" s="162"/>
      <c r="S49" s="162"/>
      <c r="T49" s="162"/>
      <c r="U49" s="162"/>
      <c r="V49" s="162"/>
      <c r="W49" s="162"/>
      <c r="X49" s="162"/>
      <c r="Y49" s="162"/>
      <c r="Z49" s="162"/>
    </row>
    <row r="50" spans="1:26" ht="25.5" customHeight="1">
      <c r="A50" s="15"/>
      <c r="B50" s="37" t="s">
        <v>658</v>
      </c>
      <c r="C50" s="37"/>
      <c r="D50" s="37"/>
      <c r="E50" s="37"/>
      <c r="F50" s="37"/>
      <c r="G50" s="37"/>
      <c r="H50" s="37"/>
      <c r="I50" s="37"/>
      <c r="J50" s="37"/>
      <c r="K50" s="37"/>
      <c r="L50" s="37"/>
      <c r="M50" s="37"/>
      <c r="N50" s="37"/>
      <c r="O50" s="37"/>
      <c r="P50" s="37"/>
      <c r="Q50" s="37"/>
      <c r="R50" s="37"/>
      <c r="S50" s="37"/>
      <c r="T50" s="37"/>
      <c r="U50" s="37"/>
      <c r="V50" s="37"/>
      <c r="W50" s="37"/>
      <c r="X50" s="37"/>
      <c r="Y50" s="37"/>
      <c r="Z50" s="37"/>
    </row>
  </sheetData>
  <mergeCells count="245">
    <mergeCell ref="B49:Z49"/>
    <mergeCell ref="B50:Z50"/>
    <mergeCell ref="B8:Z8"/>
    <mergeCell ref="B32:Z32"/>
    <mergeCell ref="B35:Z35"/>
    <mergeCell ref="B36:Z36"/>
    <mergeCell ref="B45:Z45"/>
    <mergeCell ref="B48:Z48"/>
    <mergeCell ref="N43:N44"/>
    <mergeCell ref="A1:A2"/>
    <mergeCell ref="B1:Z1"/>
    <mergeCell ref="B2:Z2"/>
    <mergeCell ref="B3:Z3"/>
    <mergeCell ref="A4:A50"/>
    <mergeCell ref="B4:Z4"/>
    <mergeCell ref="B5:Z5"/>
    <mergeCell ref="B6:Z6"/>
    <mergeCell ref="B7:Z7"/>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Z30:Z31"/>
    <mergeCell ref="B37:N37"/>
    <mergeCell ref="D39:F39"/>
    <mergeCell ref="H39:N39"/>
    <mergeCell ref="D40:F40"/>
    <mergeCell ref="H40:J40"/>
    <mergeCell ref="L40:N40"/>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3:Z13"/>
    <mergeCell ref="D14:F14"/>
    <mergeCell ref="H14:J14"/>
    <mergeCell ref="L14:N14"/>
    <mergeCell ref="P14:R14"/>
    <mergeCell ref="T14:V14"/>
    <mergeCell ref="X14:Z14"/>
    <mergeCell ref="B9:Z9"/>
    <mergeCell ref="D11:Z11"/>
    <mergeCell ref="D12:J12"/>
    <mergeCell ref="L12:R12"/>
    <mergeCell ref="T12:Z12"/>
    <mergeCell ref="D13:F13"/>
    <mergeCell ref="H13:J13"/>
    <mergeCell ref="L13:N13"/>
    <mergeCell ref="P13:R13"/>
    <mergeCell ref="T13:V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50483</v>
      </c>
      <c r="C4" s="7">
        <v>45644</v>
      </c>
    </row>
    <row r="5" spans="1:3">
      <c r="A5" s="2" t="s">
        <v>36</v>
      </c>
      <c r="B5" s="6">
        <v>20570</v>
      </c>
      <c r="C5" s="6">
        <v>70085</v>
      </c>
    </row>
    <row r="6" spans="1:3">
      <c r="A6" s="3" t="s">
        <v>37</v>
      </c>
      <c r="B6" s="4" t="s">
        <v>6</v>
      </c>
      <c r="C6" s="4" t="s">
        <v>6</v>
      </c>
    </row>
    <row r="7" spans="1:3">
      <c r="A7" s="2" t="s">
        <v>38</v>
      </c>
      <c r="B7" s="6">
        <v>128352</v>
      </c>
      <c r="C7" s="6">
        <v>84348</v>
      </c>
    </row>
    <row r="8" spans="1:3">
      <c r="A8" s="2" t="s">
        <v>39</v>
      </c>
      <c r="B8" s="6">
        <v>70759</v>
      </c>
      <c r="C8" s="6">
        <v>69446</v>
      </c>
    </row>
    <row r="9" spans="1:3">
      <c r="A9" s="2" t="s">
        <v>40</v>
      </c>
      <c r="B9" s="6">
        <v>18022</v>
      </c>
      <c r="C9" s="6">
        <v>15053</v>
      </c>
    </row>
    <row r="10" spans="1:3">
      <c r="A10" s="2" t="s">
        <v>41</v>
      </c>
      <c r="B10" s="6">
        <v>3087</v>
      </c>
      <c r="C10" s="6">
        <v>5705</v>
      </c>
    </row>
    <row r="11" spans="1:3">
      <c r="A11" s="2" t="s">
        <v>42</v>
      </c>
      <c r="B11" s="6">
        <v>8226</v>
      </c>
      <c r="C11" s="6">
        <v>49500</v>
      </c>
    </row>
    <row r="12" spans="1:3">
      <c r="A12" s="2" t="s">
        <v>40</v>
      </c>
      <c r="B12" s="6">
        <v>6355</v>
      </c>
      <c r="C12" s="6">
        <v>22085</v>
      </c>
    </row>
    <row r="13" spans="1:3">
      <c r="A13" s="2" t="s">
        <v>43</v>
      </c>
      <c r="B13" s="6">
        <v>305854</v>
      </c>
      <c r="C13" s="6">
        <v>361866</v>
      </c>
    </row>
    <row r="14" spans="1:3">
      <c r="A14" s="2" t="s">
        <v>44</v>
      </c>
      <c r="B14" s="6">
        <v>57562</v>
      </c>
      <c r="C14" s="6">
        <v>347008</v>
      </c>
    </row>
    <row r="15" spans="1:3" ht="30">
      <c r="A15" s="3" t="s">
        <v>45</v>
      </c>
      <c r="B15" s="4" t="s">
        <v>6</v>
      </c>
      <c r="C15" s="4" t="s">
        <v>6</v>
      </c>
    </row>
    <row r="16" spans="1:3" ht="45">
      <c r="A16" s="2" t="s">
        <v>46</v>
      </c>
      <c r="B16" s="6">
        <v>425307</v>
      </c>
      <c r="C16" s="6">
        <v>470043</v>
      </c>
    </row>
    <row r="17" spans="1:3" ht="30">
      <c r="A17" s="2" t="s">
        <v>47</v>
      </c>
      <c r="B17" s="6">
        <v>3554210</v>
      </c>
      <c r="C17" s="6">
        <v>2715767</v>
      </c>
    </row>
    <row r="18" spans="1:3">
      <c r="A18" s="2" t="s">
        <v>48</v>
      </c>
      <c r="B18" s="6">
        <v>-2183464</v>
      </c>
      <c r="C18" s="6">
        <v>-1945565</v>
      </c>
    </row>
    <row r="19" spans="1:3">
      <c r="A19" s="2" t="s">
        <v>49</v>
      </c>
      <c r="B19" s="6">
        <v>1796053</v>
      </c>
      <c r="C19" s="6">
        <v>1240245</v>
      </c>
    </row>
    <row r="20" spans="1:3">
      <c r="A20" s="2" t="s">
        <v>50</v>
      </c>
      <c r="B20" s="6">
        <v>33473</v>
      </c>
      <c r="C20" s="6">
        <v>130830</v>
      </c>
    </row>
    <row r="21" spans="1:3" ht="30">
      <c r="A21" s="2" t="s">
        <v>51</v>
      </c>
      <c r="B21" s="6">
        <v>-10338</v>
      </c>
      <c r="C21" s="6">
        <v>-34364</v>
      </c>
    </row>
    <row r="22" spans="1:3">
      <c r="A22" s="2" t="s">
        <v>52</v>
      </c>
      <c r="B22" s="6">
        <v>23135</v>
      </c>
      <c r="C22" s="6">
        <v>96466</v>
      </c>
    </row>
    <row r="23" spans="1:3">
      <c r="A23" s="2" t="s">
        <v>53</v>
      </c>
      <c r="B23" s="6">
        <v>27204</v>
      </c>
      <c r="C23" s="6">
        <v>20725</v>
      </c>
    </row>
    <row r="24" spans="1:3">
      <c r="A24" s="2" t="s">
        <v>54</v>
      </c>
      <c r="B24" s="6">
        <v>28807</v>
      </c>
      <c r="C24" s="6">
        <v>22584</v>
      </c>
    </row>
    <row r="25" spans="1:3">
      <c r="A25" s="2" t="s">
        <v>42</v>
      </c>
      <c r="B25" s="6">
        <v>6829</v>
      </c>
      <c r="C25" s="6">
        <v>16554</v>
      </c>
    </row>
    <row r="26" spans="1:3">
      <c r="A26" s="2" t="s">
        <v>55</v>
      </c>
      <c r="B26" s="6">
        <v>163155</v>
      </c>
      <c r="C26" s="6">
        <v>218256</v>
      </c>
    </row>
    <row r="27" spans="1:3">
      <c r="A27" s="2" t="s">
        <v>56</v>
      </c>
      <c r="B27" s="4">
        <v>29</v>
      </c>
      <c r="C27" s="4">
        <v>28</v>
      </c>
    </row>
    <row r="28" spans="1:3">
      <c r="A28" s="2" t="s">
        <v>57</v>
      </c>
      <c r="B28" s="6">
        <v>2408628</v>
      </c>
      <c r="C28" s="6">
        <v>2323732</v>
      </c>
    </row>
    <row r="29" spans="1:3">
      <c r="A29" s="3" t="s">
        <v>58</v>
      </c>
      <c r="B29" s="4" t="s">
        <v>6</v>
      </c>
      <c r="C29" s="4" t="s">
        <v>6</v>
      </c>
    </row>
    <row r="30" spans="1:3" ht="30">
      <c r="A30" s="2" t="s">
        <v>59</v>
      </c>
      <c r="B30" s="6">
        <v>132188</v>
      </c>
      <c r="C30" s="6">
        <v>83240</v>
      </c>
    </row>
    <row r="31" spans="1:3">
      <c r="A31" s="2" t="s">
        <v>60</v>
      </c>
      <c r="B31" s="6">
        <v>154862</v>
      </c>
      <c r="C31" s="6">
        <v>134066</v>
      </c>
    </row>
    <row r="32" spans="1:3">
      <c r="A32" s="2" t="s">
        <v>61</v>
      </c>
      <c r="B32" s="6">
        <v>18144</v>
      </c>
      <c r="C32" s="6">
        <v>17029</v>
      </c>
    </row>
    <row r="33" spans="1:3" ht="30">
      <c r="A33" s="2" t="s">
        <v>62</v>
      </c>
      <c r="B33" s="4">
        <v>191</v>
      </c>
      <c r="C33" s="6">
        <v>1200</v>
      </c>
    </row>
    <row r="34" spans="1:3">
      <c r="A34" s="2" t="s">
        <v>63</v>
      </c>
      <c r="B34" s="4">
        <v>0</v>
      </c>
      <c r="C34" s="4">
        <v>0</v>
      </c>
    </row>
    <row r="35" spans="1:3">
      <c r="A35" s="2" t="s">
        <v>42</v>
      </c>
      <c r="B35" s="6">
        <v>11919</v>
      </c>
      <c r="C35" s="6">
        <v>2396</v>
      </c>
    </row>
    <row r="36" spans="1:3">
      <c r="A36" s="2" t="s">
        <v>64</v>
      </c>
      <c r="B36" s="6">
        <v>31866</v>
      </c>
      <c r="C36" s="4">
        <v>0</v>
      </c>
    </row>
    <row r="37" spans="1:3">
      <c r="A37" s="2" t="s">
        <v>65</v>
      </c>
      <c r="B37" s="6">
        <v>349170</v>
      </c>
      <c r="C37" s="6">
        <v>237931</v>
      </c>
    </row>
    <row r="38" spans="1:3">
      <c r="A38" s="2" t="s">
        <v>66</v>
      </c>
      <c r="B38" s="6">
        <v>1858912</v>
      </c>
      <c r="C38" s="6">
        <v>1848972</v>
      </c>
    </row>
    <row r="39" spans="1:3">
      <c r="A39" s="2" t="s">
        <v>67</v>
      </c>
      <c r="B39" s="4">
        <v>0</v>
      </c>
      <c r="C39" s="4">
        <v>0</v>
      </c>
    </row>
    <row r="40" spans="1:3">
      <c r="A40" s="2" t="s">
        <v>42</v>
      </c>
      <c r="B40" s="6">
        <v>9671</v>
      </c>
      <c r="C40" s="6">
        <v>26369</v>
      </c>
    </row>
    <row r="41" spans="1:3" ht="30">
      <c r="A41" s="2" t="s">
        <v>68</v>
      </c>
      <c r="B41" s="6">
        <v>42970</v>
      </c>
      <c r="C41" s="6">
        <v>61067</v>
      </c>
    </row>
    <row r="42" spans="1:3">
      <c r="A42" s="2" t="s">
        <v>69</v>
      </c>
      <c r="B42" s="4">
        <v>0</v>
      </c>
      <c r="C42" s="4">
        <v>0</v>
      </c>
    </row>
    <row r="43" spans="1:3">
      <c r="A43" s="3" t="s">
        <v>70</v>
      </c>
      <c r="B43" s="4" t="s">
        <v>6</v>
      </c>
      <c r="C43" s="4" t="s">
        <v>6</v>
      </c>
    </row>
    <row r="44" spans="1:3" ht="45">
      <c r="A44" s="2" t="s">
        <v>71</v>
      </c>
      <c r="B44" s="4">
        <v>0</v>
      </c>
      <c r="C44" s="4">
        <v>0</v>
      </c>
    </row>
    <row r="45" spans="1:3" ht="105">
      <c r="A45" s="2" t="s">
        <v>72</v>
      </c>
      <c r="B45" s="4">
        <v>215</v>
      </c>
      <c r="C45" s="4">
        <v>215</v>
      </c>
    </row>
    <row r="46" spans="1:3" ht="45">
      <c r="A46" s="2" t="s">
        <v>73</v>
      </c>
      <c r="B46" s="4">
        <v>55</v>
      </c>
      <c r="C46" s="4">
        <v>0</v>
      </c>
    </row>
    <row r="47" spans="1:3">
      <c r="A47" s="2" t="s">
        <v>74</v>
      </c>
      <c r="B47" s="6">
        <v>3219748</v>
      </c>
      <c r="C47" s="6">
        <v>3200067</v>
      </c>
    </row>
    <row r="48" spans="1:3">
      <c r="A48" s="2" t="s">
        <v>75</v>
      </c>
      <c r="B48" s="6">
        <v>-3064634</v>
      </c>
      <c r="C48" s="6">
        <v>-3043410</v>
      </c>
    </row>
    <row r="49" spans="1:3" ht="45">
      <c r="A49" s="2" t="s">
        <v>76</v>
      </c>
      <c r="B49" s="6">
        <v>-7479</v>
      </c>
      <c r="C49" s="6">
        <v>-7479</v>
      </c>
    </row>
    <row r="50" spans="1:3">
      <c r="A50" s="2" t="s">
        <v>77</v>
      </c>
      <c r="B50" s="6">
        <v>147905</v>
      </c>
      <c r="C50" s="6">
        <v>149393</v>
      </c>
    </row>
    <row r="51" spans="1:3" ht="30">
      <c r="A51" s="2" t="s">
        <v>78</v>
      </c>
      <c r="B51" s="7">
        <v>2408628</v>
      </c>
      <c r="C51" s="7">
        <v>2323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5.5703125" customWidth="1"/>
    <col min="5" max="5" width="21.28515625" customWidth="1"/>
    <col min="6" max="6" width="4.28515625" customWidth="1"/>
    <col min="7" max="7" width="25.7109375" customWidth="1"/>
    <col min="8" max="8" width="5.5703125" customWidth="1"/>
    <col min="9" max="9" width="25.7109375" customWidth="1"/>
    <col min="10" max="10" width="4.28515625" customWidth="1"/>
    <col min="11" max="11" width="25.7109375" customWidth="1"/>
    <col min="12" max="12" width="5.5703125" customWidth="1"/>
    <col min="13" max="13" width="18.42578125" customWidth="1"/>
    <col min="14" max="14" width="25.7109375" customWidth="1"/>
  </cols>
  <sheetData>
    <row r="1" spans="1:14" ht="15" customHeight="1">
      <c r="A1" s="8" t="s">
        <v>6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0</v>
      </c>
      <c r="B3" s="53" t="s">
        <v>6</v>
      </c>
      <c r="C3" s="53"/>
      <c r="D3" s="53"/>
      <c r="E3" s="53"/>
      <c r="F3" s="53"/>
      <c r="G3" s="53"/>
      <c r="H3" s="53"/>
      <c r="I3" s="53"/>
      <c r="J3" s="53"/>
      <c r="K3" s="53"/>
      <c r="L3" s="53"/>
      <c r="M3" s="53"/>
      <c r="N3" s="53"/>
    </row>
    <row r="4" spans="1:14" ht="15" customHeight="1">
      <c r="A4" s="15" t="s">
        <v>659</v>
      </c>
      <c r="B4" s="53" t="s">
        <v>6</v>
      </c>
      <c r="C4" s="53"/>
      <c r="D4" s="53"/>
      <c r="E4" s="53"/>
      <c r="F4" s="53"/>
      <c r="G4" s="53"/>
      <c r="H4" s="53"/>
      <c r="I4" s="53"/>
      <c r="J4" s="53"/>
      <c r="K4" s="53"/>
      <c r="L4" s="53"/>
      <c r="M4" s="53"/>
      <c r="N4" s="53"/>
    </row>
    <row r="5" spans="1:14">
      <c r="A5" s="15"/>
      <c r="B5" s="54" t="s">
        <v>661</v>
      </c>
      <c r="C5" s="54"/>
      <c r="D5" s="54"/>
      <c r="E5" s="54"/>
      <c r="F5" s="54"/>
      <c r="G5" s="54"/>
      <c r="H5" s="54"/>
      <c r="I5" s="54"/>
      <c r="J5" s="54"/>
      <c r="K5" s="54"/>
      <c r="L5" s="54"/>
      <c r="M5" s="54"/>
      <c r="N5" s="54"/>
    </row>
    <row r="6" spans="1:14">
      <c r="A6" s="15"/>
      <c r="B6" s="37" t="s">
        <v>355</v>
      </c>
      <c r="C6" s="37"/>
      <c r="D6" s="37"/>
      <c r="E6" s="37"/>
      <c r="F6" s="37"/>
      <c r="G6" s="37"/>
      <c r="H6" s="37"/>
      <c r="I6" s="37"/>
      <c r="J6" s="37"/>
      <c r="K6" s="37"/>
      <c r="L6" s="37"/>
      <c r="M6" s="37"/>
      <c r="N6" s="37"/>
    </row>
    <row r="7" spans="1:14">
      <c r="A7" s="15"/>
      <c r="B7" s="37" t="s">
        <v>662</v>
      </c>
      <c r="C7" s="37"/>
      <c r="D7" s="37"/>
      <c r="E7" s="37"/>
      <c r="F7" s="37"/>
      <c r="G7" s="37"/>
      <c r="H7" s="37"/>
      <c r="I7" s="37"/>
      <c r="J7" s="37"/>
      <c r="K7" s="37"/>
      <c r="L7" s="37"/>
      <c r="M7" s="37"/>
      <c r="N7" s="37"/>
    </row>
    <row r="8" spans="1:14">
      <c r="A8" s="15"/>
      <c r="B8" s="37"/>
      <c r="C8" s="37"/>
      <c r="D8" s="37"/>
      <c r="E8" s="37"/>
      <c r="F8" s="37"/>
      <c r="G8" s="37"/>
      <c r="H8" s="37"/>
      <c r="I8" s="37"/>
      <c r="J8" s="37"/>
      <c r="K8" s="37"/>
      <c r="L8" s="37"/>
      <c r="M8" s="37"/>
      <c r="N8" s="37"/>
    </row>
    <row r="9" spans="1:14">
      <c r="A9" s="15"/>
      <c r="B9" s="18"/>
      <c r="C9" s="18"/>
    </row>
    <row r="10" spans="1:14" ht="89.25">
      <c r="A10" s="15"/>
      <c r="B10" s="126" t="s">
        <v>453</v>
      </c>
      <c r="C10" s="127" t="s">
        <v>663</v>
      </c>
    </row>
    <row r="11" spans="1:14">
      <c r="A11" s="15"/>
      <c r="B11" s="18"/>
      <c r="C11" s="18"/>
    </row>
    <row r="12" spans="1:14" ht="76.5">
      <c r="A12" s="15"/>
      <c r="B12" s="126" t="s">
        <v>453</v>
      </c>
      <c r="C12" s="127" t="s">
        <v>664</v>
      </c>
    </row>
    <row r="13" spans="1:14">
      <c r="A13" s="15"/>
      <c r="B13" s="18"/>
      <c r="C13" s="18"/>
    </row>
    <row r="14" spans="1:14" ht="51">
      <c r="A14" s="15"/>
      <c r="B14" s="126" t="s">
        <v>453</v>
      </c>
      <c r="C14" s="127" t="s">
        <v>665</v>
      </c>
    </row>
    <row r="15" spans="1:14">
      <c r="A15" s="15"/>
      <c r="B15" s="18"/>
      <c r="C15" s="18"/>
    </row>
    <row r="16" spans="1:14" ht="153">
      <c r="A16" s="15"/>
      <c r="B16" s="126" t="s">
        <v>453</v>
      </c>
      <c r="C16" s="127" t="s">
        <v>666</v>
      </c>
    </row>
    <row r="17" spans="1:14">
      <c r="A17" s="15"/>
      <c r="B17" s="174" t="s">
        <v>667</v>
      </c>
      <c r="C17" s="174"/>
      <c r="D17" s="174"/>
      <c r="E17" s="174"/>
      <c r="F17" s="174"/>
      <c r="G17" s="174"/>
      <c r="H17" s="174"/>
      <c r="I17" s="174"/>
      <c r="J17" s="174"/>
      <c r="K17" s="174"/>
      <c r="L17" s="174"/>
      <c r="M17" s="174"/>
      <c r="N17" s="174"/>
    </row>
    <row r="18" spans="1:14" ht="38.25" customHeight="1">
      <c r="A18" s="15"/>
      <c r="B18" s="37" t="s">
        <v>668</v>
      </c>
      <c r="C18" s="37"/>
      <c r="D18" s="37"/>
      <c r="E18" s="37"/>
      <c r="F18" s="37"/>
      <c r="G18" s="37"/>
      <c r="H18" s="37"/>
      <c r="I18" s="37"/>
      <c r="J18" s="37"/>
      <c r="K18" s="37"/>
      <c r="L18" s="37"/>
      <c r="M18" s="37"/>
      <c r="N18" s="37"/>
    </row>
    <row r="19" spans="1:14" ht="38.25" customHeight="1">
      <c r="A19" s="15"/>
      <c r="B19" s="37" t="s">
        <v>669</v>
      </c>
      <c r="C19" s="37"/>
      <c r="D19" s="37"/>
      <c r="E19" s="37"/>
      <c r="F19" s="37"/>
      <c r="G19" s="37"/>
      <c r="H19" s="37"/>
      <c r="I19" s="37"/>
      <c r="J19" s="37"/>
      <c r="K19" s="37"/>
      <c r="L19" s="37"/>
      <c r="M19" s="37"/>
      <c r="N19" s="37"/>
    </row>
    <row r="20" spans="1:14" ht="51" customHeight="1">
      <c r="A20" s="15"/>
      <c r="B20" s="37" t="s">
        <v>670</v>
      </c>
      <c r="C20" s="37"/>
      <c r="D20" s="37"/>
      <c r="E20" s="37"/>
      <c r="F20" s="37"/>
      <c r="G20" s="37"/>
      <c r="H20" s="37"/>
      <c r="I20" s="37"/>
      <c r="J20" s="37"/>
      <c r="K20" s="37"/>
      <c r="L20" s="37"/>
      <c r="M20" s="37"/>
      <c r="N20" s="37"/>
    </row>
    <row r="21" spans="1:14" ht="25.5" customHeight="1">
      <c r="A21" s="15"/>
      <c r="B21" s="37" t="s">
        <v>671</v>
      </c>
      <c r="C21" s="37"/>
      <c r="D21" s="37"/>
      <c r="E21" s="37"/>
      <c r="F21" s="37"/>
      <c r="G21" s="37"/>
      <c r="H21" s="37"/>
      <c r="I21" s="37"/>
      <c r="J21" s="37"/>
      <c r="K21" s="37"/>
      <c r="L21" s="37"/>
      <c r="M21" s="37"/>
      <c r="N21" s="37"/>
    </row>
    <row r="22" spans="1:14" ht="25.5" customHeight="1">
      <c r="A22" s="15"/>
      <c r="B22" s="37" t="s">
        <v>672</v>
      </c>
      <c r="C22" s="37"/>
      <c r="D22" s="37"/>
      <c r="E22" s="37"/>
      <c r="F22" s="37"/>
      <c r="G22" s="37"/>
      <c r="H22" s="37"/>
      <c r="I22" s="37"/>
      <c r="J22" s="37"/>
      <c r="K22" s="37"/>
      <c r="L22" s="37"/>
      <c r="M22" s="37"/>
      <c r="N22" s="37"/>
    </row>
    <row r="23" spans="1:14">
      <c r="A23" s="15"/>
      <c r="B23" s="27"/>
      <c r="C23" s="27"/>
      <c r="D23" s="27"/>
      <c r="E23" s="27"/>
      <c r="F23" s="27"/>
      <c r="G23" s="27"/>
      <c r="H23" s="27"/>
      <c r="I23" s="27"/>
      <c r="J23" s="27"/>
    </row>
    <row r="24" spans="1:14">
      <c r="A24" s="15"/>
      <c r="B24" s="18"/>
      <c r="C24" s="18"/>
      <c r="D24" s="18"/>
      <c r="E24" s="18"/>
      <c r="F24" s="18"/>
      <c r="G24" s="18"/>
      <c r="H24" s="18"/>
      <c r="I24" s="18"/>
      <c r="J24" s="18"/>
    </row>
    <row r="25" spans="1:14" ht="15.75" thickBot="1">
      <c r="A25" s="15"/>
      <c r="B25" s="20" t="s">
        <v>252</v>
      </c>
      <c r="C25" s="12"/>
      <c r="D25" s="158">
        <v>41639</v>
      </c>
      <c r="E25" s="158"/>
      <c r="F25" s="158"/>
      <c r="G25" s="12"/>
      <c r="H25" s="28" t="s">
        <v>361</v>
      </c>
      <c r="I25" s="28"/>
      <c r="J25" s="28"/>
    </row>
    <row r="26" spans="1:14">
      <c r="A26" s="15"/>
      <c r="B26" s="21" t="s">
        <v>673</v>
      </c>
      <c r="C26" s="22"/>
      <c r="D26" s="36"/>
      <c r="E26" s="36"/>
      <c r="F26" s="36"/>
      <c r="G26" s="22"/>
      <c r="H26" s="36"/>
      <c r="I26" s="36"/>
      <c r="J26" s="36"/>
    </row>
    <row r="27" spans="1:14">
      <c r="A27" s="15"/>
      <c r="B27" s="165" t="s">
        <v>43</v>
      </c>
      <c r="C27" s="37"/>
      <c r="D27" s="47" t="s">
        <v>254</v>
      </c>
      <c r="E27" s="41">
        <v>78437</v>
      </c>
      <c r="F27" s="37"/>
      <c r="G27" s="37"/>
      <c r="H27" s="47" t="s">
        <v>254</v>
      </c>
      <c r="I27" s="41">
        <v>151098</v>
      </c>
      <c r="J27" s="37"/>
    </row>
    <row r="28" spans="1:14">
      <c r="A28" s="15"/>
      <c r="B28" s="165"/>
      <c r="C28" s="37"/>
      <c r="D28" s="47"/>
      <c r="E28" s="41"/>
      <c r="F28" s="37"/>
      <c r="G28" s="37"/>
      <c r="H28" s="47"/>
      <c r="I28" s="41"/>
      <c r="J28" s="37"/>
    </row>
    <row r="29" spans="1:14">
      <c r="A29" s="15"/>
      <c r="B29" s="166" t="s">
        <v>674</v>
      </c>
      <c r="C29" s="32"/>
      <c r="D29" s="34">
        <v>73451</v>
      </c>
      <c r="E29" s="34"/>
      <c r="F29" s="32"/>
      <c r="G29" s="32"/>
      <c r="H29" s="34">
        <v>1228231</v>
      </c>
      <c r="I29" s="34"/>
      <c r="J29" s="32"/>
    </row>
    <row r="30" spans="1:14">
      <c r="A30" s="15"/>
      <c r="B30" s="166"/>
      <c r="C30" s="32"/>
      <c r="D30" s="34"/>
      <c r="E30" s="34"/>
      <c r="F30" s="32"/>
      <c r="G30" s="32"/>
      <c r="H30" s="34"/>
      <c r="I30" s="34"/>
      <c r="J30" s="32"/>
    </row>
    <row r="31" spans="1:14">
      <c r="A31" s="15"/>
      <c r="B31" s="165" t="s">
        <v>56</v>
      </c>
      <c r="C31" s="37"/>
      <c r="D31" s="41">
        <v>1041</v>
      </c>
      <c r="E31" s="41"/>
      <c r="F31" s="37"/>
      <c r="G31" s="37"/>
      <c r="H31" s="41">
        <v>6408</v>
      </c>
      <c r="I31" s="41"/>
      <c r="J31" s="37"/>
    </row>
    <row r="32" spans="1:14" ht="15.75" thickBot="1">
      <c r="A32" s="15"/>
      <c r="B32" s="165"/>
      <c r="C32" s="37"/>
      <c r="D32" s="43"/>
      <c r="E32" s="43"/>
      <c r="F32" s="44"/>
      <c r="G32" s="37"/>
      <c r="H32" s="43"/>
      <c r="I32" s="43"/>
      <c r="J32" s="44"/>
    </row>
    <row r="33" spans="1:14">
      <c r="A33" s="15"/>
      <c r="B33" s="167" t="s">
        <v>57</v>
      </c>
      <c r="C33" s="32"/>
      <c r="D33" s="30" t="s">
        <v>254</v>
      </c>
      <c r="E33" s="35">
        <v>152929</v>
      </c>
      <c r="F33" s="36"/>
      <c r="G33" s="32"/>
      <c r="H33" s="30" t="s">
        <v>254</v>
      </c>
      <c r="I33" s="35">
        <v>1385737</v>
      </c>
      <c r="J33" s="36"/>
    </row>
    <row r="34" spans="1:14" ht="15.75" thickBot="1">
      <c r="A34" s="15"/>
      <c r="B34" s="167"/>
      <c r="C34" s="32"/>
      <c r="D34" s="49"/>
      <c r="E34" s="50"/>
      <c r="F34" s="51"/>
      <c r="G34" s="32"/>
      <c r="H34" s="49"/>
      <c r="I34" s="50"/>
      <c r="J34" s="51"/>
    </row>
    <row r="35" spans="1:14" ht="15.75" thickTop="1">
      <c r="A35" s="15"/>
      <c r="B35" s="16" t="s">
        <v>675</v>
      </c>
      <c r="C35" s="12"/>
      <c r="D35" s="134"/>
      <c r="E35" s="134"/>
      <c r="F35" s="134"/>
      <c r="G35" s="12"/>
      <c r="H35" s="134"/>
      <c r="I35" s="134"/>
      <c r="J35" s="134"/>
    </row>
    <row r="36" spans="1:14">
      <c r="A36" s="15"/>
      <c r="B36" s="166" t="s">
        <v>65</v>
      </c>
      <c r="C36" s="32"/>
      <c r="D36" s="33" t="s">
        <v>254</v>
      </c>
      <c r="E36" s="34">
        <v>63043</v>
      </c>
      <c r="F36" s="32"/>
      <c r="G36" s="32"/>
      <c r="H36" s="33" t="s">
        <v>254</v>
      </c>
      <c r="I36" s="34">
        <v>120408</v>
      </c>
      <c r="J36" s="32"/>
    </row>
    <row r="37" spans="1:14">
      <c r="A37" s="15"/>
      <c r="B37" s="166"/>
      <c r="C37" s="32"/>
      <c r="D37" s="33"/>
      <c r="E37" s="34"/>
      <c r="F37" s="32"/>
      <c r="G37" s="32"/>
      <c r="H37" s="33"/>
      <c r="I37" s="34"/>
      <c r="J37" s="32"/>
    </row>
    <row r="38" spans="1:14">
      <c r="A38" s="15"/>
      <c r="B38" s="165" t="s">
        <v>676</v>
      </c>
      <c r="C38" s="37"/>
      <c r="D38" s="42">
        <v>258</v>
      </c>
      <c r="E38" s="42"/>
      <c r="F38" s="37"/>
      <c r="G38" s="37"/>
      <c r="H38" s="41">
        <v>492071</v>
      </c>
      <c r="I38" s="41"/>
      <c r="J38" s="37"/>
    </row>
    <row r="39" spans="1:14">
      <c r="A39" s="15"/>
      <c r="B39" s="165"/>
      <c r="C39" s="37"/>
      <c r="D39" s="42"/>
      <c r="E39" s="42"/>
      <c r="F39" s="37"/>
      <c r="G39" s="37"/>
      <c r="H39" s="41"/>
      <c r="I39" s="41"/>
      <c r="J39" s="37"/>
    </row>
    <row r="40" spans="1:14">
      <c r="A40" s="15"/>
      <c r="B40" s="21" t="s">
        <v>677</v>
      </c>
      <c r="C40" s="22"/>
      <c r="D40" s="32"/>
      <c r="E40" s="32"/>
      <c r="F40" s="32"/>
      <c r="G40" s="22"/>
      <c r="H40" s="32"/>
      <c r="I40" s="32"/>
      <c r="J40" s="32"/>
    </row>
    <row r="41" spans="1:14">
      <c r="A41" s="15"/>
      <c r="B41" s="168" t="s">
        <v>678</v>
      </c>
      <c r="C41" s="37"/>
      <c r="D41" s="41">
        <v>89628</v>
      </c>
      <c r="E41" s="41"/>
      <c r="F41" s="37"/>
      <c r="G41" s="37"/>
      <c r="H41" s="41">
        <v>773258</v>
      </c>
      <c r="I41" s="41"/>
      <c r="J41" s="37"/>
    </row>
    <row r="42" spans="1:14" ht="15.75" thickBot="1">
      <c r="A42" s="15"/>
      <c r="B42" s="168"/>
      <c r="C42" s="37"/>
      <c r="D42" s="43"/>
      <c r="E42" s="43"/>
      <c r="F42" s="44"/>
      <c r="G42" s="37"/>
      <c r="H42" s="43"/>
      <c r="I42" s="43"/>
      <c r="J42" s="44"/>
    </row>
    <row r="43" spans="1:14">
      <c r="A43" s="15"/>
      <c r="B43" s="167" t="s">
        <v>679</v>
      </c>
      <c r="C43" s="32"/>
      <c r="D43" s="30" t="s">
        <v>254</v>
      </c>
      <c r="E43" s="35">
        <v>152929</v>
      </c>
      <c r="F43" s="36"/>
      <c r="G43" s="32"/>
      <c r="H43" s="30" t="s">
        <v>254</v>
      </c>
      <c r="I43" s="35">
        <v>1385737</v>
      </c>
      <c r="J43" s="36"/>
    </row>
    <row r="44" spans="1:14" ht="15.75" thickBot="1">
      <c r="A44" s="15"/>
      <c r="B44" s="167"/>
      <c r="C44" s="32"/>
      <c r="D44" s="49"/>
      <c r="E44" s="50"/>
      <c r="F44" s="51"/>
      <c r="G44" s="32"/>
      <c r="H44" s="49"/>
      <c r="I44" s="50"/>
      <c r="J44" s="51"/>
    </row>
    <row r="45" spans="1:14" ht="15.75" thickTop="1">
      <c r="A45" s="15"/>
      <c r="B45" s="119"/>
      <c r="C45" s="119"/>
      <c r="D45" s="119"/>
      <c r="E45" s="119"/>
      <c r="F45" s="119"/>
      <c r="G45" s="119"/>
      <c r="H45" s="119"/>
      <c r="I45" s="119"/>
      <c r="J45" s="119"/>
      <c r="K45" s="119"/>
      <c r="L45" s="119"/>
      <c r="M45" s="119"/>
      <c r="N45" s="119"/>
    </row>
    <row r="46" spans="1:14">
      <c r="A46" s="15"/>
      <c r="B46" s="27"/>
      <c r="C46" s="27"/>
      <c r="D46" s="27"/>
      <c r="E46" s="27"/>
      <c r="F46" s="27"/>
      <c r="G46" s="27"/>
      <c r="H46" s="27"/>
      <c r="I46" s="27"/>
      <c r="J46" s="27"/>
      <c r="K46" s="27"/>
      <c r="L46" s="27"/>
      <c r="M46" s="27"/>
      <c r="N46" s="27"/>
    </row>
    <row r="47" spans="1:14">
      <c r="A47" s="15"/>
      <c r="B47" s="18"/>
      <c r="C47" s="18"/>
      <c r="D47" s="18"/>
      <c r="E47" s="18"/>
      <c r="F47" s="18"/>
      <c r="G47" s="18"/>
      <c r="H47" s="18"/>
      <c r="I47" s="18"/>
      <c r="J47" s="18"/>
      <c r="K47" s="18"/>
      <c r="L47" s="18"/>
      <c r="M47" s="18"/>
      <c r="N47" s="18"/>
    </row>
    <row r="48" spans="1:14" ht="15.75" thickBot="1">
      <c r="A48" s="15"/>
      <c r="B48" s="169"/>
      <c r="C48" s="12"/>
      <c r="D48" s="28" t="s">
        <v>330</v>
      </c>
      <c r="E48" s="28"/>
      <c r="F48" s="28"/>
      <c r="G48" s="28"/>
      <c r="H48" s="28"/>
      <c r="I48" s="28"/>
      <c r="J48" s="28"/>
      <c r="K48" s="28"/>
      <c r="L48" s="28"/>
      <c r="M48" s="28"/>
      <c r="N48" s="28"/>
    </row>
    <row r="49" spans="1:14" ht="15.75" thickBot="1">
      <c r="A49" s="15"/>
      <c r="B49" s="20" t="s">
        <v>252</v>
      </c>
      <c r="C49" s="12"/>
      <c r="D49" s="29">
        <v>2013</v>
      </c>
      <c r="E49" s="29"/>
      <c r="F49" s="29"/>
      <c r="G49" s="12"/>
      <c r="H49" s="29">
        <v>2012</v>
      </c>
      <c r="I49" s="29"/>
      <c r="J49" s="29"/>
      <c r="K49" s="12"/>
      <c r="L49" s="29">
        <v>2011</v>
      </c>
      <c r="M49" s="29"/>
      <c r="N49" s="29"/>
    </row>
    <row r="50" spans="1:14">
      <c r="A50" s="15"/>
      <c r="B50" s="21" t="s">
        <v>96</v>
      </c>
      <c r="C50" s="22"/>
      <c r="D50" s="36"/>
      <c r="E50" s="36"/>
      <c r="F50" s="36"/>
      <c r="G50" s="22"/>
      <c r="H50" s="36"/>
      <c r="I50" s="36"/>
      <c r="J50" s="36"/>
      <c r="K50" s="22"/>
      <c r="L50" s="36"/>
      <c r="M50" s="36"/>
      <c r="N50" s="36"/>
    </row>
    <row r="51" spans="1:14">
      <c r="A51" s="15"/>
      <c r="B51" s="165" t="s">
        <v>38</v>
      </c>
      <c r="C51" s="37"/>
      <c r="D51" s="47" t="s">
        <v>254</v>
      </c>
      <c r="E51" s="42">
        <v>776</v>
      </c>
      <c r="F51" s="37"/>
      <c r="G51" s="37"/>
      <c r="H51" s="47" t="s">
        <v>254</v>
      </c>
      <c r="I51" s="42">
        <v>456</v>
      </c>
      <c r="J51" s="37"/>
      <c r="K51" s="37"/>
      <c r="L51" s="47" t="s">
        <v>254</v>
      </c>
      <c r="M51" s="42">
        <v>524</v>
      </c>
      <c r="N51" s="37"/>
    </row>
    <row r="52" spans="1:14">
      <c r="A52" s="15"/>
      <c r="B52" s="165"/>
      <c r="C52" s="37"/>
      <c r="D52" s="47"/>
      <c r="E52" s="42"/>
      <c r="F52" s="37"/>
      <c r="G52" s="37"/>
      <c r="H52" s="47"/>
      <c r="I52" s="42"/>
      <c r="J52" s="37"/>
      <c r="K52" s="37"/>
      <c r="L52" s="47"/>
      <c r="M52" s="42"/>
      <c r="N52" s="37"/>
    </row>
    <row r="53" spans="1:14">
      <c r="A53" s="15"/>
      <c r="B53" s="166" t="s">
        <v>680</v>
      </c>
      <c r="C53" s="32"/>
      <c r="D53" s="34">
        <v>188882</v>
      </c>
      <c r="E53" s="34"/>
      <c r="F53" s="32"/>
      <c r="G53" s="32"/>
      <c r="H53" s="34">
        <v>253586</v>
      </c>
      <c r="I53" s="34"/>
      <c r="J53" s="32"/>
      <c r="K53" s="32"/>
      <c r="L53" s="34">
        <v>242366</v>
      </c>
      <c r="M53" s="34"/>
      <c r="N53" s="32"/>
    </row>
    <row r="54" spans="1:14" ht="15.75" thickBot="1">
      <c r="A54" s="15"/>
      <c r="B54" s="166"/>
      <c r="C54" s="32"/>
      <c r="D54" s="161"/>
      <c r="E54" s="161"/>
      <c r="F54" s="125"/>
      <c r="G54" s="32"/>
      <c r="H54" s="161"/>
      <c r="I54" s="161"/>
      <c r="J54" s="125"/>
      <c r="K54" s="32"/>
      <c r="L54" s="161"/>
      <c r="M54" s="161"/>
      <c r="N54" s="125"/>
    </row>
    <row r="55" spans="1:14">
      <c r="A55" s="15"/>
      <c r="B55" s="170" t="s">
        <v>100</v>
      </c>
      <c r="C55" s="37"/>
      <c r="D55" s="91">
        <v>189658</v>
      </c>
      <c r="E55" s="91"/>
      <c r="F55" s="76"/>
      <c r="G55" s="37"/>
      <c r="H55" s="91">
        <v>254042</v>
      </c>
      <c r="I55" s="91"/>
      <c r="J55" s="76"/>
      <c r="K55" s="37"/>
      <c r="L55" s="91">
        <v>242890</v>
      </c>
      <c r="M55" s="91"/>
      <c r="N55" s="76"/>
    </row>
    <row r="56" spans="1:14" ht="15.75" thickBot="1">
      <c r="A56" s="15"/>
      <c r="B56" s="170"/>
      <c r="C56" s="37"/>
      <c r="D56" s="43"/>
      <c r="E56" s="43"/>
      <c r="F56" s="44"/>
      <c r="G56" s="37"/>
      <c r="H56" s="43"/>
      <c r="I56" s="43"/>
      <c r="J56" s="44"/>
      <c r="K56" s="37"/>
      <c r="L56" s="43"/>
      <c r="M56" s="43"/>
      <c r="N56" s="44"/>
    </row>
    <row r="57" spans="1:14">
      <c r="A57" s="15"/>
      <c r="B57" s="21" t="s">
        <v>101</v>
      </c>
      <c r="C57" s="22"/>
      <c r="D57" s="36"/>
      <c r="E57" s="36"/>
      <c r="F57" s="36"/>
      <c r="G57" s="22"/>
      <c r="H57" s="36"/>
      <c r="I57" s="36"/>
      <c r="J57" s="36"/>
      <c r="K57" s="22"/>
      <c r="L57" s="36"/>
      <c r="M57" s="36"/>
      <c r="N57" s="36"/>
    </row>
    <row r="58" spans="1:14">
      <c r="A58" s="15"/>
      <c r="B58" s="165" t="s">
        <v>681</v>
      </c>
      <c r="C58" s="37"/>
      <c r="D58" s="42">
        <v>289</v>
      </c>
      <c r="E58" s="42"/>
      <c r="F58" s="37"/>
      <c r="G58" s="37"/>
      <c r="H58" s="42">
        <v>234</v>
      </c>
      <c r="I58" s="42"/>
      <c r="J58" s="37"/>
      <c r="K58" s="37"/>
      <c r="L58" s="42">
        <v>55</v>
      </c>
      <c r="M58" s="42"/>
      <c r="N58" s="37"/>
    </row>
    <row r="59" spans="1:14">
      <c r="A59" s="15"/>
      <c r="B59" s="165"/>
      <c r="C59" s="37"/>
      <c r="D59" s="42"/>
      <c r="E59" s="42"/>
      <c r="F59" s="37"/>
      <c r="G59" s="37"/>
      <c r="H59" s="42"/>
      <c r="I59" s="42"/>
      <c r="J59" s="37"/>
      <c r="K59" s="37"/>
      <c r="L59" s="42"/>
      <c r="M59" s="42"/>
      <c r="N59" s="37"/>
    </row>
    <row r="60" spans="1:14">
      <c r="A60" s="15"/>
      <c r="B60" s="166" t="s">
        <v>682</v>
      </c>
      <c r="C60" s="32"/>
      <c r="D60" s="34">
        <v>52086</v>
      </c>
      <c r="E60" s="34"/>
      <c r="F60" s="32"/>
      <c r="G60" s="32"/>
      <c r="H60" s="34">
        <v>69682</v>
      </c>
      <c r="I60" s="34"/>
      <c r="J60" s="32"/>
      <c r="K60" s="32"/>
      <c r="L60" s="34">
        <v>108116</v>
      </c>
      <c r="M60" s="34"/>
      <c r="N60" s="32"/>
    </row>
    <row r="61" spans="1:14">
      <c r="A61" s="15"/>
      <c r="B61" s="166"/>
      <c r="C61" s="32"/>
      <c r="D61" s="34"/>
      <c r="E61" s="34"/>
      <c r="F61" s="32"/>
      <c r="G61" s="32"/>
      <c r="H61" s="34"/>
      <c r="I61" s="34"/>
      <c r="J61" s="32"/>
      <c r="K61" s="32"/>
      <c r="L61" s="34"/>
      <c r="M61" s="34"/>
      <c r="N61" s="32"/>
    </row>
    <row r="62" spans="1:14">
      <c r="A62" s="15"/>
      <c r="B62" s="165" t="s">
        <v>106</v>
      </c>
      <c r="C62" s="37"/>
      <c r="D62" s="42" t="s">
        <v>258</v>
      </c>
      <c r="E62" s="42"/>
      <c r="F62" s="37"/>
      <c r="G62" s="37"/>
      <c r="H62" s="41">
        <v>1230</v>
      </c>
      <c r="I62" s="41"/>
      <c r="J62" s="37"/>
      <c r="K62" s="37"/>
      <c r="L62" s="41">
        <v>1445</v>
      </c>
      <c r="M62" s="41"/>
      <c r="N62" s="37"/>
    </row>
    <row r="63" spans="1:14">
      <c r="A63" s="15"/>
      <c r="B63" s="165"/>
      <c r="C63" s="37"/>
      <c r="D63" s="42"/>
      <c r="E63" s="42"/>
      <c r="F63" s="37"/>
      <c r="G63" s="37"/>
      <c r="H63" s="41"/>
      <c r="I63" s="41"/>
      <c r="J63" s="37"/>
      <c r="K63" s="37"/>
      <c r="L63" s="41"/>
      <c r="M63" s="41"/>
      <c r="N63" s="37"/>
    </row>
    <row r="64" spans="1:14">
      <c r="A64" s="15"/>
      <c r="B64" s="166" t="s">
        <v>683</v>
      </c>
      <c r="C64" s="32"/>
      <c r="D64" s="34">
        <v>7246</v>
      </c>
      <c r="E64" s="34"/>
      <c r="F64" s="32"/>
      <c r="G64" s="32"/>
      <c r="H64" s="34">
        <v>50771</v>
      </c>
      <c r="I64" s="34"/>
      <c r="J64" s="32"/>
      <c r="K64" s="32"/>
      <c r="L64" s="34">
        <v>9688</v>
      </c>
      <c r="M64" s="34"/>
      <c r="N64" s="32"/>
    </row>
    <row r="65" spans="1:14">
      <c r="A65" s="15"/>
      <c r="B65" s="166"/>
      <c r="C65" s="32"/>
      <c r="D65" s="34"/>
      <c r="E65" s="34"/>
      <c r="F65" s="32"/>
      <c r="G65" s="32"/>
      <c r="H65" s="34"/>
      <c r="I65" s="34"/>
      <c r="J65" s="32"/>
      <c r="K65" s="32"/>
      <c r="L65" s="34"/>
      <c r="M65" s="34"/>
      <c r="N65" s="32"/>
    </row>
    <row r="66" spans="1:14">
      <c r="A66" s="15"/>
      <c r="B66" s="165" t="s">
        <v>108</v>
      </c>
      <c r="C66" s="37"/>
      <c r="D66" s="41">
        <v>12638</v>
      </c>
      <c r="E66" s="41"/>
      <c r="F66" s="37"/>
      <c r="G66" s="37"/>
      <c r="H66" s="41">
        <v>24593</v>
      </c>
      <c r="I66" s="41"/>
      <c r="J66" s="37"/>
      <c r="K66" s="37"/>
      <c r="L66" s="41">
        <v>19597</v>
      </c>
      <c r="M66" s="41"/>
      <c r="N66" s="37"/>
    </row>
    <row r="67" spans="1:14">
      <c r="A67" s="15"/>
      <c r="B67" s="165"/>
      <c r="C67" s="37"/>
      <c r="D67" s="41"/>
      <c r="E67" s="41"/>
      <c r="F67" s="37"/>
      <c r="G67" s="37"/>
      <c r="H67" s="41"/>
      <c r="I67" s="41"/>
      <c r="J67" s="37"/>
      <c r="K67" s="37"/>
      <c r="L67" s="41"/>
      <c r="M67" s="41"/>
      <c r="N67" s="37"/>
    </row>
    <row r="68" spans="1:14">
      <c r="A68" s="15"/>
      <c r="B68" s="166" t="s">
        <v>105</v>
      </c>
      <c r="C68" s="32"/>
      <c r="D68" s="34">
        <v>40409</v>
      </c>
      <c r="E68" s="34"/>
      <c r="F68" s="32"/>
      <c r="G68" s="32"/>
      <c r="H68" s="34">
        <v>40570</v>
      </c>
      <c r="I68" s="34"/>
      <c r="J68" s="32"/>
      <c r="K68" s="32"/>
      <c r="L68" s="34">
        <v>28482</v>
      </c>
      <c r="M68" s="34"/>
      <c r="N68" s="32"/>
    </row>
    <row r="69" spans="1:14">
      <c r="A69" s="15"/>
      <c r="B69" s="166"/>
      <c r="C69" s="32"/>
      <c r="D69" s="34"/>
      <c r="E69" s="34"/>
      <c r="F69" s="32"/>
      <c r="G69" s="32"/>
      <c r="H69" s="34"/>
      <c r="I69" s="34"/>
      <c r="J69" s="32"/>
      <c r="K69" s="32"/>
      <c r="L69" s="34"/>
      <c r="M69" s="34"/>
      <c r="N69" s="32"/>
    </row>
    <row r="70" spans="1:14">
      <c r="A70" s="15"/>
      <c r="B70" s="165" t="s">
        <v>684</v>
      </c>
      <c r="C70" s="37"/>
      <c r="D70" s="41">
        <v>12961</v>
      </c>
      <c r="E70" s="41"/>
      <c r="F70" s="37"/>
      <c r="G70" s="37"/>
      <c r="H70" s="41">
        <v>13049</v>
      </c>
      <c r="I70" s="41"/>
      <c r="J70" s="37"/>
      <c r="K70" s="37"/>
      <c r="L70" s="41">
        <v>13211</v>
      </c>
      <c r="M70" s="41"/>
      <c r="N70" s="37"/>
    </row>
    <row r="71" spans="1:14" ht="15.75" thickBot="1">
      <c r="A71" s="15"/>
      <c r="B71" s="165"/>
      <c r="C71" s="37"/>
      <c r="D71" s="43"/>
      <c r="E71" s="43"/>
      <c r="F71" s="44"/>
      <c r="G71" s="37"/>
      <c r="H71" s="43"/>
      <c r="I71" s="43"/>
      <c r="J71" s="44"/>
      <c r="K71" s="37"/>
      <c r="L71" s="43"/>
      <c r="M71" s="43"/>
      <c r="N71" s="44"/>
    </row>
    <row r="72" spans="1:14">
      <c r="A72" s="15"/>
      <c r="B72" s="171" t="s">
        <v>110</v>
      </c>
      <c r="C72" s="32"/>
      <c r="D72" s="35">
        <v>125629</v>
      </c>
      <c r="E72" s="35"/>
      <c r="F72" s="36"/>
      <c r="G72" s="32"/>
      <c r="H72" s="35">
        <v>200129</v>
      </c>
      <c r="I72" s="35"/>
      <c r="J72" s="36"/>
      <c r="K72" s="32"/>
      <c r="L72" s="35">
        <v>180594</v>
      </c>
      <c r="M72" s="35"/>
      <c r="N72" s="36"/>
    </row>
    <row r="73" spans="1:14" ht="15.75" thickBot="1">
      <c r="A73" s="15"/>
      <c r="B73" s="171"/>
      <c r="C73" s="32"/>
      <c r="D73" s="161"/>
      <c r="E73" s="161"/>
      <c r="F73" s="125"/>
      <c r="G73" s="32"/>
      <c r="H73" s="161"/>
      <c r="I73" s="161"/>
      <c r="J73" s="125"/>
      <c r="K73" s="32"/>
      <c r="L73" s="161"/>
      <c r="M73" s="161"/>
      <c r="N73" s="125"/>
    </row>
    <row r="74" spans="1:14">
      <c r="A74" s="15"/>
      <c r="B74" s="47" t="s">
        <v>685</v>
      </c>
      <c r="C74" s="37"/>
      <c r="D74" s="91">
        <v>64029</v>
      </c>
      <c r="E74" s="91"/>
      <c r="F74" s="76"/>
      <c r="G74" s="37"/>
      <c r="H74" s="91">
        <v>53913</v>
      </c>
      <c r="I74" s="91"/>
      <c r="J74" s="76"/>
      <c r="K74" s="37"/>
      <c r="L74" s="91">
        <v>62296</v>
      </c>
      <c r="M74" s="91"/>
      <c r="N74" s="76"/>
    </row>
    <row r="75" spans="1:14">
      <c r="A75" s="15"/>
      <c r="B75" s="47"/>
      <c r="C75" s="37"/>
      <c r="D75" s="41"/>
      <c r="E75" s="41"/>
      <c r="F75" s="37"/>
      <c r="G75" s="37"/>
      <c r="H75" s="41"/>
      <c r="I75" s="41"/>
      <c r="J75" s="37"/>
      <c r="K75" s="37"/>
      <c r="L75" s="92"/>
      <c r="M75" s="92"/>
      <c r="N75" s="93"/>
    </row>
    <row r="76" spans="1:14">
      <c r="A76" s="15"/>
      <c r="B76" s="33" t="s">
        <v>119</v>
      </c>
      <c r="C76" s="32"/>
      <c r="D76" s="39">
        <v>361</v>
      </c>
      <c r="E76" s="39"/>
      <c r="F76" s="32"/>
      <c r="G76" s="32"/>
      <c r="H76" s="39">
        <v>425</v>
      </c>
      <c r="I76" s="39"/>
      <c r="J76" s="32"/>
      <c r="K76" s="32"/>
      <c r="L76" s="39">
        <v>636</v>
      </c>
      <c r="M76" s="39"/>
      <c r="N76" s="32"/>
    </row>
    <row r="77" spans="1:14" ht="15.75" thickBot="1">
      <c r="A77" s="15"/>
      <c r="B77" s="33"/>
      <c r="C77" s="32"/>
      <c r="D77" s="94"/>
      <c r="E77" s="94"/>
      <c r="F77" s="125"/>
      <c r="G77" s="32"/>
      <c r="H77" s="94"/>
      <c r="I77" s="94"/>
      <c r="J77" s="125"/>
      <c r="K77" s="32"/>
      <c r="L77" s="94"/>
      <c r="M77" s="94"/>
      <c r="N77" s="125"/>
    </row>
    <row r="78" spans="1:14">
      <c r="A78" s="15"/>
      <c r="B78" s="165" t="s">
        <v>686</v>
      </c>
      <c r="C78" s="37"/>
      <c r="D78" s="89" t="s">
        <v>254</v>
      </c>
      <c r="E78" s="91">
        <v>63668</v>
      </c>
      <c r="F78" s="76"/>
      <c r="G78" s="37"/>
      <c r="H78" s="89" t="s">
        <v>254</v>
      </c>
      <c r="I78" s="91">
        <v>53488</v>
      </c>
      <c r="J78" s="76"/>
      <c r="K78" s="37"/>
      <c r="L78" s="89" t="s">
        <v>254</v>
      </c>
      <c r="M78" s="91">
        <v>61660</v>
      </c>
      <c r="N78" s="76"/>
    </row>
    <row r="79" spans="1:14" ht="15.75" thickBot="1">
      <c r="A79" s="15"/>
      <c r="B79" s="165"/>
      <c r="C79" s="37"/>
      <c r="D79" s="95"/>
      <c r="E79" s="98"/>
      <c r="F79" s="77"/>
      <c r="G79" s="37"/>
      <c r="H79" s="95"/>
      <c r="I79" s="98"/>
      <c r="J79" s="77"/>
      <c r="K79" s="37"/>
      <c r="L79" s="95"/>
      <c r="M79" s="98"/>
      <c r="N79" s="77"/>
    </row>
    <row r="80" spans="1:14" ht="15.75" thickTop="1">
      <c r="A80" s="15"/>
      <c r="B80" s="166" t="s">
        <v>687</v>
      </c>
      <c r="C80" s="32"/>
      <c r="D80" s="172" t="s">
        <v>254</v>
      </c>
      <c r="E80" s="173">
        <v>31834</v>
      </c>
      <c r="F80" s="131"/>
      <c r="G80" s="32"/>
      <c r="H80" s="172" t="s">
        <v>254</v>
      </c>
      <c r="I80" s="173">
        <v>26744</v>
      </c>
      <c r="J80" s="131"/>
      <c r="K80" s="32"/>
      <c r="L80" s="172" t="s">
        <v>254</v>
      </c>
      <c r="M80" s="173">
        <v>30830</v>
      </c>
      <c r="N80" s="131"/>
    </row>
    <row r="81" spans="1:14">
      <c r="A81" s="15"/>
      <c r="B81" s="166"/>
      <c r="C81" s="32"/>
      <c r="D81" s="33"/>
      <c r="E81" s="34"/>
      <c r="F81" s="32"/>
      <c r="G81" s="32"/>
      <c r="H81" s="33"/>
      <c r="I81" s="34"/>
      <c r="J81" s="32"/>
      <c r="K81" s="32"/>
      <c r="L81" s="33"/>
      <c r="M81" s="34"/>
      <c r="N81" s="32"/>
    </row>
    <row r="82" spans="1:14">
      <c r="A82" s="15"/>
      <c r="B82" s="165" t="s">
        <v>688</v>
      </c>
      <c r="C82" s="37"/>
      <c r="D82" s="41">
        <v>1670</v>
      </c>
      <c r="E82" s="41"/>
      <c r="F82" s="37"/>
      <c r="G82" s="37"/>
      <c r="H82" s="41">
        <v>1876</v>
      </c>
      <c r="I82" s="41"/>
      <c r="J82" s="37"/>
      <c r="K82" s="37"/>
      <c r="L82" s="41">
        <v>1876</v>
      </c>
      <c r="M82" s="41"/>
      <c r="N82" s="37"/>
    </row>
    <row r="83" spans="1:14">
      <c r="A83" s="15"/>
      <c r="B83" s="165"/>
      <c r="C83" s="37"/>
      <c r="D83" s="41"/>
      <c r="E83" s="41"/>
      <c r="F83" s="37"/>
      <c r="G83" s="37"/>
      <c r="H83" s="41"/>
      <c r="I83" s="41"/>
      <c r="J83" s="37"/>
      <c r="K83" s="37"/>
      <c r="L83" s="41"/>
      <c r="M83" s="41"/>
      <c r="N83" s="37"/>
    </row>
    <row r="84" spans="1:14">
      <c r="A84" s="15"/>
      <c r="B84" s="166" t="s">
        <v>689</v>
      </c>
      <c r="C84" s="32"/>
      <c r="D84" s="39" t="s">
        <v>690</v>
      </c>
      <c r="E84" s="39"/>
      <c r="F84" s="33" t="s">
        <v>261</v>
      </c>
      <c r="G84" s="32"/>
      <c r="H84" s="39" t="s">
        <v>258</v>
      </c>
      <c r="I84" s="39"/>
      <c r="J84" s="32"/>
      <c r="K84" s="32"/>
      <c r="L84" s="39" t="s">
        <v>258</v>
      </c>
      <c r="M84" s="39"/>
      <c r="N84" s="32"/>
    </row>
    <row r="85" spans="1:14" ht="15.75" thickBot="1">
      <c r="A85" s="15"/>
      <c r="B85" s="166"/>
      <c r="C85" s="32"/>
      <c r="D85" s="94"/>
      <c r="E85" s="94"/>
      <c r="F85" s="110"/>
      <c r="G85" s="32"/>
      <c r="H85" s="94"/>
      <c r="I85" s="94"/>
      <c r="J85" s="125"/>
      <c r="K85" s="32"/>
      <c r="L85" s="94"/>
      <c r="M85" s="94"/>
      <c r="N85" s="125"/>
    </row>
    <row r="86" spans="1:14">
      <c r="A86" s="15"/>
      <c r="B86" s="165" t="s">
        <v>691</v>
      </c>
      <c r="C86" s="37"/>
      <c r="D86" s="89" t="s">
        <v>254</v>
      </c>
      <c r="E86" s="96" t="s">
        <v>692</v>
      </c>
      <c r="F86" s="89" t="s">
        <v>261</v>
      </c>
      <c r="G86" s="37"/>
      <c r="H86" s="89" t="s">
        <v>254</v>
      </c>
      <c r="I86" s="91">
        <v>28620</v>
      </c>
      <c r="J86" s="76"/>
      <c r="K86" s="37"/>
      <c r="L86" s="89" t="s">
        <v>254</v>
      </c>
      <c r="M86" s="91">
        <v>32706</v>
      </c>
      <c r="N86" s="76"/>
    </row>
    <row r="87" spans="1:14" ht="15.75" thickBot="1">
      <c r="A87" s="15"/>
      <c r="B87" s="165"/>
      <c r="C87" s="37"/>
      <c r="D87" s="95"/>
      <c r="E87" s="97"/>
      <c r="F87" s="95"/>
      <c r="G87" s="37"/>
      <c r="H87" s="95"/>
      <c r="I87" s="98"/>
      <c r="J87" s="77"/>
      <c r="K87" s="37"/>
      <c r="L87" s="95"/>
      <c r="M87" s="98"/>
      <c r="N87" s="77"/>
    </row>
    <row r="88" spans="1:14" ht="15.75" thickTop="1">
      <c r="A88" s="15"/>
      <c r="B88" s="27"/>
      <c r="C88" s="27"/>
      <c r="D88" s="27"/>
      <c r="E88" s="27"/>
      <c r="F88" s="27"/>
      <c r="G88" s="27"/>
      <c r="H88" s="27"/>
      <c r="I88" s="27"/>
      <c r="J88" s="27"/>
      <c r="K88" s="27"/>
      <c r="L88" s="27"/>
      <c r="M88" s="27"/>
      <c r="N88" s="27"/>
    </row>
    <row r="89" spans="1:14">
      <c r="A89" s="15"/>
      <c r="B89" s="27"/>
      <c r="C89" s="27"/>
      <c r="D89" s="27"/>
      <c r="E89" s="27"/>
      <c r="F89" s="27"/>
      <c r="G89" s="27"/>
      <c r="H89" s="27"/>
      <c r="I89" s="27"/>
      <c r="J89" s="27"/>
    </row>
    <row r="90" spans="1:14">
      <c r="A90" s="15"/>
      <c r="B90" s="18"/>
      <c r="C90" s="18"/>
      <c r="D90" s="18"/>
      <c r="E90" s="18"/>
      <c r="F90" s="18"/>
      <c r="G90" s="18"/>
      <c r="H90" s="18"/>
      <c r="I90" s="18"/>
      <c r="J90" s="18"/>
    </row>
    <row r="91" spans="1:14" ht="15.75" thickBot="1">
      <c r="A91" s="15"/>
      <c r="B91" s="20" t="s">
        <v>693</v>
      </c>
      <c r="C91" s="12"/>
      <c r="D91" s="158">
        <v>41639</v>
      </c>
      <c r="E91" s="158"/>
      <c r="F91" s="158"/>
      <c r="G91" s="12"/>
      <c r="H91" s="28" t="s">
        <v>361</v>
      </c>
      <c r="I91" s="28"/>
      <c r="J91" s="28"/>
    </row>
    <row r="92" spans="1:14">
      <c r="A92" s="15"/>
      <c r="B92" s="30" t="s">
        <v>145</v>
      </c>
      <c r="C92" s="32"/>
      <c r="D92" s="30" t="s">
        <v>254</v>
      </c>
      <c r="E92" s="35">
        <v>44162</v>
      </c>
      <c r="F92" s="36"/>
      <c r="G92" s="32"/>
      <c r="H92" s="30" t="s">
        <v>254</v>
      </c>
      <c r="I92" s="35">
        <v>347008</v>
      </c>
      <c r="J92" s="36"/>
    </row>
    <row r="93" spans="1:14">
      <c r="A93" s="15"/>
      <c r="B93" s="33"/>
      <c r="C93" s="32"/>
      <c r="D93" s="31"/>
      <c r="E93" s="45"/>
      <c r="F93" s="46"/>
      <c r="G93" s="32"/>
      <c r="H93" s="31"/>
      <c r="I93" s="45"/>
      <c r="J93" s="46"/>
    </row>
    <row r="94" spans="1:14">
      <c r="A94" s="15"/>
      <c r="B94" s="47" t="s">
        <v>694</v>
      </c>
      <c r="C94" s="37"/>
      <c r="D94" s="41">
        <v>1618</v>
      </c>
      <c r="E94" s="41"/>
      <c r="F94" s="37"/>
      <c r="G94" s="37"/>
      <c r="H94" s="41">
        <v>45755</v>
      </c>
      <c r="I94" s="41"/>
      <c r="J94" s="37"/>
    </row>
    <row r="95" spans="1:14">
      <c r="A95" s="15"/>
      <c r="B95" s="47"/>
      <c r="C95" s="37"/>
      <c r="D95" s="41"/>
      <c r="E95" s="41"/>
      <c r="F95" s="37"/>
      <c r="G95" s="37"/>
      <c r="H95" s="41"/>
      <c r="I95" s="41"/>
      <c r="J95" s="37"/>
    </row>
    <row r="96" spans="1:14" ht="27" thickBot="1">
      <c r="A96" s="15"/>
      <c r="B96" s="21" t="s">
        <v>695</v>
      </c>
      <c r="C96" s="22"/>
      <c r="D96" s="94" t="s">
        <v>696</v>
      </c>
      <c r="E96" s="94"/>
      <c r="F96" s="21" t="s">
        <v>261</v>
      </c>
      <c r="G96" s="22"/>
      <c r="H96" s="94" t="s">
        <v>697</v>
      </c>
      <c r="I96" s="94"/>
      <c r="J96" s="21" t="s">
        <v>261</v>
      </c>
    </row>
    <row r="97" spans="1:14">
      <c r="A97" s="15"/>
      <c r="B97" s="47" t="s">
        <v>698</v>
      </c>
      <c r="C97" s="37"/>
      <c r="D97" s="89" t="s">
        <v>254</v>
      </c>
      <c r="E97" s="91">
        <v>44814</v>
      </c>
      <c r="F97" s="76"/>
      <c r="G97" s="37"/>
      <c r="H97" s="89" t="s">
        <v>254</v>
      </c>
      <c r="I97" s="91">
        <v>386629</v>
      </c>
      <c r="J97" s="76"/>
    </row>
    <row r="98" spans="1:14" ht="15.75" thickBot="1">
      <c r="A98" s="15"/>
      <c r="B98" s="47"/>
      <c r="C98" s="37"/>
      <c r="D98" s="95"/>
      <c r="E98" s="98"/>
      <c r="F98" s="77"/>
      <c r="G98" s="37"/>
      <c r="H98" s="95"/>
      <c r="I98" s="98"/>
      <c r="J98" s="77"/>
    </row>
    <row r="99" spans="1:14" ht="15.75" thickTop="1">
      <c r="A99" s="15"/>
      <c r="B99" s="37"/>
      <c r="C99" s="37"/>
      <c r="D99" s="37"/>
      <c r="E99" s="37"/>
      <c r="F99" s="37"/>
      <c r="G99" s="37"/>
      <c r="H99" s="37"/>
      <c r="I99" s="37"/>
      <c r="J99" s="37"/>
      <c r="K99" s="37"/>
      <c r="L99" s="37"/>
      <c r="M99" s="37"/>
      <c r="N99" s="37"/>
    </row>
    <row r="100" spans="1:14">
      <c r="A100" s="15"/>
      <c r="B100" s="18"/>
      <c r="C100" s="18"/>
    </row>
    <row r="101" spans="1:14" ht="178.5">
      <c r="A101" s="15"/>
      <c r="B101" s="52">
        <v>-1</v>
      </c>
      <c r="C101" s="127" t="s">
        <v>699</v>
      </c>
    </row>
    <row r="102" spans="1:14">
      <c r="A102" s="15"/>
      <c r="B102" s="18"/>
      <c r="C102" s="18"/>
    </row>
    <row r="103" spans="1:14" ht="38.25">
      <c r="A103" s="15"/>
      <c r="B103" s="52">
        <v>-2</v>
      </c>
      <c r="C103" s="127" t="s">
        <v>700</v>
      </c>
    </row>
  </sheetData>
  <mergeCells count="325">
    <mergeCell ref="B22:N22"/>
    <mergeCell ref="B45:N45"/>
    <mergeCell ref="B88:N88"/>
    <mergeCell ref="B99:N99"/>
    <mergeCell ref="B8:N8"/>
    <mergeCell ref="B17:N17"/>
    <mergeCell ref="B18:N18"/>
    <mergeCell ref="B19:N19"/>
    <mergeCell ref="B20:N20"/>
    <mergeCell ref="B21:N21"/>
    <mergeCell ref="J97:J98"/>
    <mergeCell ref="A1:A2"/>
    <mergeCell ref="B1:N1"/>
    <mergeCell ref="B2:N2"/>
    <mergeCell ref="B3:N3"/>
    <mergeCell ref="A4:A103"/>
    <mergeCell ref="B4:N4"/>
    <mergeCell ref="B5:N5"/>
    <mergeCell ref="B6:N6"/>
    <mergeCell ref="B7:N7"/>
    <mergeCell ref="D96:E96"/>
    <mergeCell ref="H96:I96"/>
    <mergeCell ref="B97:B98"/>
    <mergeCell ref="C97:C98"/>
    <mergeCell ref="D97:D98"/>
    <mergeCell ref="E97:E98"/>
    <mergeCell ref="F97:F98"/>
    <mergeCell ref="G97:G98"/>
    <mergeCell ref="H97:H98"/>
    <mergeCell ref="I97:I98"/>
    <mergeCell ref="H92:H93"/>
    <mergeCell ref="I92:I93"/>
    <mergeCell ref="J92:J93"/>
    <mergeCell ref="B94:B95"/>
    <mergeCell ref="C94:C95"/>
    <mergeCell ref="D94:E95"/>
    <mergeCell ref="F94:F95"/>
    <mergeCell ref="G94:G95"/>
    <mergeCell ref="H94:I95"/>
    <mergeCell ref="J94:J95"/>
    <mergeCell ref="N86:N87"/>
    <mergeCell ref="B89:J89"/>
    <mergeCell ref="D91:F91"/>
    <mergeCell ref="H91:J91"/>
    <mergeCell ref="B92:B93"/>
    <mergeCell ref="C92:C93"/>
    <mergeCell ref="D92:D93"/>
    <mergeCell ref="E92:E93"/>
    <mergeCell ref="F92:F93"/>
    <mergeCell ref="G92:G93"/>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K80:K81"/>
    <mergeCell ref="L80:L81"/>
    <mergeCell ref="M80:M81"/>
    <mergeCell ref="N80:N81"/>
    <mergeCell ref="B82:B83"/>
    <mergeCell ref="C82:C83"/>
    <mergeCell ref="D82:E83"/>
    <mergeCell ref="F82:F83"/>
    <mergeCell ref="G82:G83"/>
    <mergeCell ref="H82:I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H43:H44"/>
    <mergeCell ref="I43:I44"/>
    <mergeCell ref="J43:J44"/>
    <mergeCell ref="B46:N46"/>
    <mergeCell ref="D48:N48"/>
    <mergeCell ref="D49:F49"/>
    <mergeCell ref="H49:J49"/>
    <mergeCell ref="L49:N49"/>
    <mergeCell ref="B43:B44"/>
    <mergeCell ref="C43:C44"/>
    <mergeCell ref="D43:D44"/>
    <mergeCell ref="E43:E44"/>
    <mergeCell ref="F43:F44"/>
    <mergeCell ref="G43:G44"/>
    <mergeCell ref="J38:J39"/>
    <mergeCell ref="D40:F40"/>
    <mergeCell ref="H40:J40"/>
    <mergeCell ref="B41:B42"/>
    <mergeCell ref="C41:C42"/>
    <mergeCell ref="D41:E42"/>
    <mergeCell ref="F41:F42"/>
    <mergeCell ref="G41:G42"/>
    <mergeCell ref="H41:I42"/>
    <mergeCell ref="J41:J42"/>
    <mergeCell ref="G36:G37"/>
    <mergeCell ref="H36:H37"/>
    <mergeCell ref="I36:I37"/>
    <mergeCell ref="J36:J37"/>
    <mergeCell ref="B38:B39"/>
    <mergeCell ref="C38:C39"/>
    <mergeCell ref="D38:E39"/>
    <mergeCell ref="F38:F39"/>
    <mergeCell ref="G38:G39"/>
    <mergeCell ref="H38:I39"/>
    <mergeCell ref="H33:H34"/>
    <mergeCell ref="I33:I34"/>
    <mergeCell ref="J33:J34"/>
    <mergeCell ref="D35:F35"/>
    <mergeCell ref="H35:J35"/>
    <mergeCell ref="B36:B37"/>
    <mergeCell ref="C36:C37"/>
    <mergeCell ref="D36:D37"/>
    <mergeCell ref="E36:E37"/>
    <mergeCell ref="F36:F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B23:J23"/>
    <mergeCell ref="D25:F25"/>
    <mergeCell ref="H25:J25"/>
    <mergeCell ref="D26:F26"/>
    <mergeCell ref="H26:J26"/>
    <mergeCell ref="B27:B28"/>
    <mergeCell ref="C27:C28"/>
    <mergeCell ref="D27:D28"/>
    <mergeCell ref="E27:E28"/>
    <mergeCell ref="F27:F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8" t="s">
        <v>701</v>
      </c>
      <c r="B1" s="1" t="s">
        <v>1</v>
      </c>
    </row>
    <row r="2" spans="1:2">
      <c r="A2" s="8"/>
      <c r="B2" s="1" t="s">
        <v>2</v>
      </c>
    </row>
    <row r="3" spans="1:2">
      <c r="A3" s="3" t="s">
        <v>702</v>
      </c>
      <c r="B3" s="4" t="s">
        <v>6</v>
      </c>
    </row>
    <row r="4" spans="1:2">
      <c r="A4" s="15" t="s">
        <v>701</v>
      </c>
      <c r="B4" s="4" t="s">
        <v>6</v>
      </c>
    </row>
    <row r="5" spans="1:2">
      <c r="A5" s="15"/>
      <c r="B5" s="10" t="s">
        <v>703</v>
      </c>
    </row>
    <row r="6" spans="1:2" ht="166.5">
      <c r="A6" s="15"/>
      <c r="B6" s="12" t="s">
        <v>704</v>
      </c>
    </row>
    <row r="7" spans="1:2" ht="90">
      <c r="A7" s="15"/>
      <c r="B7" s="12" t="s">
        <v>70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06</v>
      </c>
      <c r="B1" s="1" t="s">
        <v>1</v>
      </c>
    </row>
    <row r="2" spans="1:2">
      <c r="A2" s="8"/>
      <c r="B2" s="1" t="s">
        <v>2</v>
      </c>
    </row>
    <row r="3" spans="1:2" ht="30">
      <c r="A3" s="3" t="s">
        <v>707</v>
      </c>
      <c r="B3" s="4" t="s">
        <v>6</v>
      </c>
    </row>
    <row r="4" spans="1:2">
      <c r="A4" s="15" t="s">
        <v>708</v>
      </c>
      <c r="B4" s="4" t="s">
        <v>6</v>
      </c>
    </row>
    <row r="5" spans="1:2">
      <c r="A5" s="15"/>
      <c r="B5" s="10" t="s">
        <v>709</v>
      </c>
    </row>
    <row r="6" spans="1:2" ht="345">
      <c r="A6" s="15"/>
      <c r="B6" s="16" t="s">
        <v>71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8" t="s">
        <v>711</v>
      </c>
      <c r="B1" s="1" t="s">
        <v>1</v>
      </c>
    </row>
    <row r="2" spans="1:2">
      <c r="A2" s="8"/>
      <c r="B2" s="1" t="s">
        <v>2</v>
      </c>
    </row>
    <row r="3" spans="1:2">
      <c r="A3" s="3" t="s">
        <v>712</v>
      </c>
      <c r="B3" s="4" t="s">
        <v>6</v>
      </c>
    </row>
    <row r="4" spans="1:2">
      <c r="A4" s="15" t="s">
        <v>713</v>
      </c>
      <c r="B4" s="4" t="s">
        <v>6</v>
      </c>
    </row>
    <row r="5" spans="1:2">
      <c r="A5" s="15"/>
      <c r="B5" s="10" t="s">
        <v>713</v>
      </c>
    </row>
    <row r="6" spans="1:2">
      <c r="A6" s="15"/>
      <c r="B6" s="4"/>
    </row>
    <row r="7" spans="1:2" ht="332.25">
      <c r="A7" s="15"/>
      <c r="B7" s="12" t="s">
        <v>714</v>
      </c>
    </row>
    <row r="8" spans="1:2" ht="217.5">
      <c r="A8" s="15"/>
      <c r="B8" s="12" t="s">
        <v>715</v>
      </c>
    </row>
    <row r="9" spans="1:2" ht="230.25">
      <c r="A9" s="15"/>
      <c r="B9" s="12" t="s">
        <v>716</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8"/>
  <sheetViews>
    <sheetView showGridLines="0" workbookViewId="0"/>
  </sheetViews>
  <sheetFormatPr defaultRowHeight="15"/>
  <cols>
    <col min="1" max="3" width="36.5703125" bestFit="1" customWidth="1"/>
    <col min="4" max="4" width="6.5703125" customWidth="1"/>
    <col min="5" max="5" width="31.85546875" customWidth="1"/>
    <col min="6" max="6" width="5.140625" customWidth="1"/>
    <col min="7" max="7" width="30.85546875" customWidth="1"/>
    <col min="8" max="8" width="6.5703125" customWidth="1"/>
    <col min="9" max="9" width="31.85546875" customWidth="1"/>
    <col min="10" max="10" width="5.140625" customWidth="1"/>
    <col min="11" max="11" width="30.85546875" customWidth="1"/>
    <col min="12" max="12" width="6.5703125" customWidth="1"/>
    <col min="13" max="13" width="25" customWidth="1"/>
    <col min="14" max="14" width="5.140625" customWidth="1"/>
    <col min="15" max="15" width="30.85546875" customWidth="1"/>
    <col min="16" max="16" width="6.5703125" customWidth="1"/>
    <col min="17" max="17" width="31.85546875" customWidth="1"/>
    <col min="18" max="18" width="5.140625" customWidth="1"/>
    <col min="19" max="19" width="30.85546875" customWidth="1"/>
    <col min="20" max="20" width="6.5703125" customWidth="1"/>
    <col min="21" max="21" width="31.85546875" customWidth="1"/>
    <col min="22" max="22" width="5.140625" customWidth="1"/>
  </cols>
  <sheetData>
    <row r="1" spans="1:22" ht="15" customHeight="1">
      <c r="A1" s="8" t="s">
        <v>7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18</v>
      </c>
      <c r="B3" s="53" t="s">
        <v>6</v>
      </c>
      <c r="C3" s="53"/>
      <c r="D3" s="53"/>
      <c r="E3" s="53"/>
      <c r="F3" s="53"/>
      <c r="G3" s="53"/>
      <c r="H3" s="53"/>
      <c r="I3" s="53"/>
      <c r="J3" s="53"/>
      <c r="K3" s="53"/>
      <c r="L3" s="53"/>
      <c r="M3" s="53"/>
      <c r="N3" s="53"/>
      <c r="O3" s="53"/>
      <c r="P3" s="53"/>
      <c r="Q3" s="53"/>
      <c r="R3" s="53"/>
      <c r="S3" s="53"/>
      <c r="T3" s="53"/>
      <c r="U3" s="53"/>
      <c r="V3" s="53"/>
    </row>
    <row r="4" spans="1:22" ht="15" customHeight="1">
      <c r="A4" s="15" t="s">
        <v>719</v>
      </c>
      <c r="B4" s="53" t="s">
        <v>6</v>
      </c>
      <c r="C4" s="53"/>
      <c r="D4" s="53"/>
      <c r="E4" s="53"/>
      <c r="F4" s="53"/>
      <c r="G4" s="53"/>
      <c r="H4" s="53"/>
      <c r="I4" s="53"/>
      <c r="J4" s="53"/>
      <c r="K4" s="53"/>
      <c r="L4" s="53"/>
      <c r="M4" s="53"/>
      <c r="N4" s="53"/>
      <c r="O4" s="53"/>
      <c r="P4" s="53"/>
      <c r="Q4" s="53"/>
      <c r="R4" s="53"/>
      <c r="S4" s="53"/>
      <c r="T4" s="53"/>
      <c r="U4" s="53"/>
      <c r="V4" s="53"/>
    </row>
    <row r="5" spans="1:22">
      <c r="A5" s="15"/>
      <c r="B5" s="54" t="s">
        <v>719</v>
      </c>
      <c r="C5" s="54"/>
      <c r="D5" s="54"/>
      <c r="E5" s="54"/>
      <c r="F5" s="54"/>
      <c r="G5" s="54"/>
      <c r="H5" s="54"/>
      <c r="I5" s="54"/>
      <c r="J5" s="54"/>
      <c r="K5" s="54"/>
      <c r="L5" s="54"/>
      <c r="M5" s="54"/>
      <c r="N5" s="54"/>
      <c r="O5" s="54"/>
      <c r="P5" s="54"/>
      <c r="Q5" s="54"/>
      <c r="R5" s="54"/>
      <c r="S5" s="54"/>
      <c r="T5" s="54"/>
      <c r="U5" s="54"/>
      <c r="V5" s="54"/>
    </row>
    <row r="6" spans="1:22" ht="25.5" customHeight="1">
      <c r="A6" s="15"/>
      <c r="B6" s="37" t="s">
        <v>720</v>
      </c>
      <c r="C6" s="37"/>
      <c r="D6" s="37"/>
      <c r="E6" s="37"/>
      <c r="F6" s="37"/>
      <c r="G6" s="37"/>
      <c r="H6" s="37"/>
      <c r="I6" s="37"/>
      <c r="J6" s="37"/>
      <c r="K6" s="37"/>
      <c r="L6" s="37"/>
      <c r="M6" s="37"/>
      <c r="N6" s="37"/>
      <c r="O6" s="37"/>
      <c r="P6" s="37"/>
      <c r="Q6" s="37"/>
      <c r="R6" s="37"/>
      <c r="S6" s="37"/>
      <c r="T6" s="37"/>
      <c r="U6" s="37"/>
      <c r="V6" s="37"/>
    </row>
    <row r="7" spans="1:22" ht="25.5" customHeight="1">
      <c r="A7" s="15"/>
      <c r="B7" s="37" t="s">
        <v>721</v>
      </c>
      <c r="C7" s="37"/>
      <c r="D7" s="37"/>
      <c r="E7" s="37"/>
      <c r="F7" s="37"/>
      <c r="G7" s="37"/>
      <c r="H7" s="37"/>
      <c r="I7" s="37"/>
      <c r="J7" s="37"/>
      <c r="K7" s="37"/>
      <c r="L7" s="37"/>
      <c r="M7" s="37"/>
      <c r="N7" s="37"/>
      <c r="O7" s="37"/>
      <c r="P7" s="37"/>
      <c r="Q7" s="37"/>
      <c r="R7" s="37"/>
      <c r="S7" s="37"/>
      <c r="T7" s="37"/>
      <c r="U7" s="37"/>
      <c r="V7" s="37"/>
    </row>
    <row r="8" spans="1:22">
      <c r="A8" s="15"/>
      <c r="B8" s="37" t="s">
        <v>355</v>
      </c>
      <c r="C8" s="37"/>
      <c r="D8" s="37"/>
      <c r="E8" s="37"/>
      <c r="F8" s="37"/>
      <c r="G8" s="37"/>
      <c r="H8" s="37"/>
      <c r="I8" s="37"/>
      <c r="J8" s="37"/>
      <c r="K8" s="37"/>
      <c r="L8" s="37"/>
      <c r="M8" s="37"/>
      <c r="N8" s="37"/>
      <c r="O8" s="37"/>
      <c r="P8" s="37"/>
      <c r="Q8" s="37"/>
      <c r="R8" s="37"/>
      <c r="S8" s="37"/>
      <c r="T8" s="37"/>
      <c r="U8" s="37"/>
      <c r="V8" s="37"/>
    </row>
    <row r="9" spans="1:22">
      <c r="A9" s="15"/>
      <c r="B9" s="37" t="s">
        <v>722</v>
      </c>
      <c r="C9" s="37"/>
      <c r="D9" s="37"/>
      <c r="E9" s="37"/>
      <c r="F9" s="37"/>
      <c r="G9" s="37"/>
      <c r="H9" s="37"/>
      <c r="I9" s="37"/>
      <c r="J9" s="37"/>
      <c r="K9" s="37"/>
      <c r="L9" s="37"/>
      <c r="M9" s="37"/>
      <c r="N9" s="37"/>
      <c r="O9" s="37"/>
      <c r="P9" s="37"/>
      <c r="Q9" s="37"/>
      <c r="R9" s="37"/>
      <c r="S9" s="37"/>
      <c r="T9" s="37"/>
      <c r="U9" s="37"/>
      <c r="V9" s="37"/>
    </row>
    <row r="10" spans="1:22">
      <c r="A10" s="15"/>
      <c r="B10" s="37"/>
      <c r="C10" s="37"/>
      <c r="D10" s="37"/>
      <c r="E10" s="37"/>
      <c r="F10" s="37"/>
      <c r="G10" s="37"/>
      <c r="H10" s="37"/>
      <c r="I10" s="37"/>
      <c r="J10" s="37"/>
      <c r="K10" s="37"/>
      <c r="L10" s="37"/>
      <c r="M10" s="37"/>
      <c r="N10" s="37"/>
      <c r="O10" s="37"/>
      <c r="P10" s="37"/>
      <c r="Q10" s="37"/>
      <c r="R10" s="37"/>
      <c r="S10" s="37"/>
      <c r="T10" s="37"/>
      <c r="U10" s="37"/>
      <c r="V10" s="37"/>
    </row>
    <row r="11" spans="1:22">
      <c r="A11" s="15"/>
      <c r="B11" s="18"/>
      <c r="C11" s="18"/>
    </row>
    <row r="12" spans="1:22">
      <c r="A12" s="15"/>
      <c r="B12" s="126" t="s">
        <v>453</v>
      </c>
      <c r="C12" s="127" t="s">
        <v>723</v>
      </c>
    </row>
    <row r="13" spans="1:22">
      <c r="A13" s="15"/>
      <c r="B13" s="18"/>
      <c r="C13" s="18"/>
    </row>
    <row r="14" spans="1:22">
      <c r="A14" s="15"/>
      <c r="B14" s="126" t="s">
        <v>453</v>
      </c>
      <c r="C14" s="127" t="s">
        <v>724</v>
      </c>
    </row>
    <row r="15" spans="1:22">
      <c r="A15" s="15"/>
      <c r="B15" s="18"/>
      <c r="C15" s="18"/>
    </row>
    <row r="16" spans="1:22">
      <c r="A16" s="15"/>
      <c r="B16" s="126" t="s">
        <v>453</v>
      </c>
      <c r="C16" s="127" t="s">
        <v>725</v>
      </c>
    </row>
    <row r="17" spans="1:22">
      <c r="A17" s="15"/>
      <c r="B17" s="18"/>
      <c r="C17" s="18"/>
    </row>
    <row r="18" spans="1:22" ht="51">
      <c r="A18" s="15"/>
      <c r="B18" s="126" t="s">
        <v>453</v>
      </c>
      <c r="C18" s="127" t="s">
        <v>726</v>
      </c>
    </row>
    <row r="19" spans="1:22">
      <c r="A19" s="15"/>
      <c r="B19" s="18"/>
      <c r="C19" s="18"/>
    </row>
    <row r="20" spans="1:22">
      <c r="A20" s="15"/>
      <c r="B20" s="126" t="s">
        <v>453</v>
      </c>
      <c r="C20" s="127" t="s">
        <v>727</v>
      </c>
    </row>
    <row r="21" spans="1:22">
      <c r="A21" s="15"/>
      <c r="B21" s="37" t="s">
        <v>728</v>
      </c>
      <c r="C21" s="37"/>
      <c r="D21" s="37"/>
      <c r="E21" s="37"/>
      <c r="F21" s="37"/>
      <c r="G21" s="37"/>
      <c r="H21" s="37"/>
      <c r="I21" s="37"/>
      <c r="J21" s="37"/>
      <c r="K21" s="37"/>
      <c r="L21" s="37"/>
      <c r="M21" s="37"/>
      <c r="N21" s="37"/>
      <c r="O21" s="37"/>
      <c r="P21" s="37"/>
      <c r="Q21" s="37"/>
      <c r="R21" s="37"/>
      <c r="S21" s="37"/>
      <c r="T21" s="37"/>
      <c r="U21" s="37"/>
      <c r="V21" s="37"/>
    </row>
    <row r="22" spans="1:22">
      <c r="A22" s="15"/>
      <c r="B22" s="112" t="s">
        <v>729</v>
      </c>
      <c r="C22" s="112"/>
      <c r="D22" s="112"/>
      <c r="E22" s="112"/>
      <c r="F22" s="112"/>
      <c r="G22" s="112"/>
      <c r="H22" s="112"/>
      <c r="I22" s="112"/>
      <c r="J22" s="112"/>
      <c r="K22" s="112"/>
      <c r="L22" s="112"/>
      <c r="M22" s="112"/>
      <c r="N22" s="112"/>
      <c r="O22" s="112"/>
      <c r="P22" s="112"/>
      <c r="Q22" s="112"/>
      <c r="R22" s="112"/>
      <c r="S22" s="112"/>
      <c r="T22" s="112"/>
      <c r="U22" s="112"/>
      <c r="V22" s="112"/>
    </row>
    <row r="23" spans="1:22">
      <c r="A23" s="15"/>
      <c r="B23" s="112" t="s">
        <v>730</v>
      </c>
      <c r="C23" s="112"/>
      <c r="D23" s="112"/>
      <c r="E23" s="112"/>
      <c r="F23" s="112"/>
      <c r="G23" s="112"/>
      <c r="H23" s="112"/>
      <c r="I23" s="112"/>
      <c r="J23" s="112"/>
      <c r="K23" s="112"/>
      <c r="L23" s="112"/>
      <c r="M23" s="112"/>
      <c r="N23" s="112"/>
      <c r="O23" s="112"/>
      <c r="P23" s="112"/>
      <c r="Q23" s="112"/>
      <c r="R23" s="112"/>
      <c r="S23" s="112"/>
      <c r="T23" s="112"/>
      <c r="U23" s="112"/>
      <c r="V23" s="112"/>
    </row>
    <row r="24" spans="1:22">
      <c r="A24" s="15"/>
      <c r="B24" s="178" t="s">
        <v>731</v>
      </c>
      <c r="C24" s="178"/>
      <c r="D24" s="178"/>
      <c r="E24" s="178"/>
      <c r="F24" s="178"/>
      <c r="G24" s="178"/>
      <c r="H24" s="178"/>
      <c r="I24" s="178"/>
      <c r="J24" s="178"/>
      <c r="K24" s="178"/>
      <c r="L24" s="178"/>
      <c r="M24" s="178"/>
      <c r="N24" s="178"/>
      <c r="O24" s="178"/>
      <c r="P24" s="178"/>
      <c r="Q24" s="178"/>
      <c r="R24" s="178"/>
      <c r="S24" s="178"/>
      <c r="T24" s="178"/>
      <c r="U24" s="178"/>
      <c r="V24" s="178"/>
    </row>
    <row r="25" spans="1:22">
      <c r="A25" s="15"/>
      <c r="B25" s="27"/>
      <c r="C25" s="27"/>
      <c r="D25" s="27"/>
      <c r="E25" s="27"/>
      <c r="F25" s="27"/>
      <c r="G25" s="27"/>
      <c r="H25" s="27"/>
      <c r="I25" s="27"/>
      <c r="J25" s="27"/>
      <c r="K25" s="27"/>
      <c r="L25" s="27"/>
      <c r="M25" s="27"/>
      <c r="N25" s="27"/>
      <c r="O25" s="27"/>
      <c r="P25" s="27"/>
      <c r="Q25" s="27"/>
      <c r="R25" s="27"/>
      <c r="S25" s="27"/>
      <c r="T25" s="27"/>
      <c r="U25" s="27"/>
      <c r="V25" s="27"/>
    </row>
    <row r="26" spans="1:22">
      <c r="A26" s="15"/>
      <c r="B26" s="18"/>
      <c r="C26" s="18"/>
      <c r="D26" s="18"/>
      <c r="E26" s="18"/>
      <c r="F26" s="18"/>
      <c r="G26" s="18"/>
      <c r="H26" s="18"/>
      <c r="I26" s="18"/>
      <c r="J26" s="18"/>
      <c r="K26" s="18"/>
      <c r="L26" s="18"/>
      <c r="M26" s="18"/>
      <c r="N26" s="18"/>
      <c r="O26" s="18"/>
      <c r="P26" s="18"/>
      <c r="Q26" s="18"/>
      <c r="R26" s="18"/>
      <c r="S26" s="18"/>
      <c r="T26" s="18"/>
      <c r="U26" s="18"/>
      <c r="V26" s="18"/>
    </row>
    <row r="27" spans="1:22" ht="15.75" thickBot="1">
      <c r="A27" s="15"/>
      <c r="B27" s="20" t="s">
        <v>693</v>
      </c>
      <c r="C27" s="12"/>
      <c r="D27" s="28" t="s">
        <v>732</v>
      </c>
      <c r="E27" s="28"/>
      <c r="F27" s="28"/>
      <c r="G27" s="12"/>
      <c r="H27" s="28" t="s">
        <v>733</v>
      </c>
      <c r="I27" s="28"/>
      <c r="J27" s="28"/>
      <c r="K27" s="12"/>
      <c r="L27" s="28" t="s">
        <v>734</v>
      </c>
      <c r="M27" s="28"/>
      <c r="N27" s="28"/>
      <c r="O27" s="12"/>
      <c r="P27" s="28" t="s">
        <v>735</v>
      </c>
      <c r="Q27" s="28"/>
      <c r="R27" s="28"/>
      <c r="S27" s="12"/>
      <c r="T27" s="28" t="s">
        <v>736</v>
      </c>
      <c r="U27" s="28"/>
      <c r="V27" s="28"/>
    </row>
    <row r="28" spans="1:22">
      <c r="A28" s="15"/>
      <c r="B28" s="154" t="s">
        <v>737</v>
      </c>
      <c r="C28" s="22"/>
      <c r="D28" s="36"/>
      <c r="E28" s="36"/>
      <c r="F28" s="36"/>
      <c r="G28" s="22"/>
      <c r="H28" s="36"/>
      <c r="I28" s="36"/>
      <c r="J28" s="36"/>
      <c r="K28" s="22"/>
      <c r="L28" s="36"/>
      <c r="M28" s="36"/>
      <c r="N28" s="36"/>
      <c r="O28" s="22"/>
      <c r="P28" s="36"/>
      <c r="Q28" s="36"/>
      <c r="R28" s="36"/>
      <c r="S28" s="22"/>
      <c r="T28" s="36"/>
      <c r="U28" s="36"/>
      <c r="V28" s="36"/>
    </row>
    <row r="29" spans="1:22">
      <c r="A29" s="15"/>
      <c r="B29" s="58" t="s">
        <v>738</v>
      </c>
      <c r="C29" s="12"/>
      <c r="D29" s="37"/>
      <c r="E29" s="37"/>
      <c r="F29" s="37"/>
      <c r="G29" s="12"/>
      <c r="H29" s="37"/>
      <c r="I29" s="37"/>
      <c r="J29" s="37"/>
      <c r="K29" s="12"/>
      <c r="L29" s="37"/>
      <c r="M29" s="37"/>
      <c r="N29" s="37"/>
      <c r="O29" s="12"/>
      <c r="P29" s="37"/>
      <c r="Q29" s="37"/>
      <c r="R29" s="37"/>
      <c r="S29" s="12"/>
      <c r="T29" s="37"/>
      <c r="U29" s="37"/>
      <c r="V29" s="37"/>
    </row>
    <row r="30" spans="1:22">
      <c r="A30" s="15"/>
      <c r="B30" s="69" t="s">
        <v>739</v>
      </c>
      <c r="C30" s="32"/>
      <c r="D30" s="69" t="s">
        <v>254</v>
      </c>
      <c r="E30" s="67">
        <v>81840</v>
      </c>
      <c r="F30" s="32"/>
      <c r="G30" s="32"/>
      <c r="H30" s="69" t="s">
        <v>254</v>
      </c>
      <c r="I30" s="68" t="s">
        <v>740</v>
      </c>
      <c r="J30" s="69" t="s">
        <v>261</v>
      </c>
      <c r="K30" s="32"/>
      <c r="L30" s="69" t="s">
        <v>254</v>
      </c>
      <c r="M30" s="67">
        <v>4535</v>
      </c>
      <c r="N30" s="32"/>
      <c r="O30" s="32"/>
      <c r="P30" s="69" t="s">
        <v>254</v>
      </c>
      <c r="Q30" s="68" t="s">
        <v>258</v>
      </c>
      <c r="R30" s="32"/>
      <c r="S30" s="32"/>
      <c r="T30" s="69" t="s">
        <v>254</v>
      </c>
      <c r="U30" s="67">
        <v>50483</v>
      </c>
      <c r="V30" s="32"/>
    </row>
    <row r="31" spans="1:22">
      <c r="A31" s="15"/>
      <c r="B31" s="69"/>
      <c r="C31" s="32"/>
      <c r="D31" s="69"/>
      <c r="E31" s="67"/>
      <c r="F31" s="32"/>
      <c r="G31" s="32"/>
      <c r="H31" s="69"/>
      <c r="I31" s="68"/>
      <c r="J31" s="69"/>
      <c r="K31" s="32"/>
      <c r="L31" s="69"/>
      <c r="M31" s="67"/>
      <c r="N31" s="32"/>
      <c r="O31" s="32"/>
      <c r="P31" s="69"/>
      <c r="Q31" s="68"/>
      <c r="R31" s="32"/>
      <c r="S31" s="32"/>
      <c r="T31" s="69"/>
      <c r="U31" s="67"/>
      <c r="V31" s="32"/>
    </row>
    <row r="32" spans="1:22">
      <c r="A32" s="15"/>
      <c r="B32" s="64" t="s">
        <v>741</v>
      </c>
      <c r="C32" s="37"/>
      <c r="D32" s="70" t="s">
        <v>258</v>
      </c>
      <c r="E32" s="70"/>
      <c r="F32" s="37"/>
      <c r="G32" s="37"/>
      <c r="H32" s="65">
        <v>20570</v>
      </c>
      <c r="I32" s="65"/>
      <c r="J32" s="37"/>
      <c r="K32" s="37"/>
      <c r="L32" s="70" t="s">
        <v>258</v>
      </c>
      <c r="M32" s="70"/>
      <c r="N32" s="37"/>
      <c r="O32" s="37"/>
      <c r="P32" s="70" t="s">
        <v>258</v>
      </c>
      <c r="Q32" s="70"/>
      <c r="R32" s="37"/>
      <c r="S32" s="37"/>
      <c r="T32" s="65">
        <v>20570</v>
      </c>
      <c r="U32" s="65"/>
      <c r="V32" s="37"/>
    </row>
    <row r="33" spans="1:22">
      <c r="A33" s="15"/>
      <c r="B33" s="64"/>
      <c r="C33" s="37"/>
      <c r="D33" s="70"/>
      <c r="E33" s="70"/>
      <c r="F33" s="37"/>
      <c r="G33" s="37"/>
      <c r="H33" s="65"/>
      <c r="I33" s="65"/>
      <c r="J33" s="37"/>
      <c r="K33" s="37"/>
      <c r="L33" s="70"/>
      <c r="M33" s="70"/>
      <c r="N33" s="37"/>
      <c r="O33" s="37"/>
      <c r="P33" s="70"/>
      <c r="Q33" s="70"/>
      <c r="R33" s="37"/>
      <c r="S33" s="37"/>
      <c r="T33" s="65"/>
      <c r="U33" s="65"/>
      <c r="V33" s="37"/>
    </row>
    <row r="34" spans="1:22">
      <c r="A34" s="15"/>
      <c r="B34" s="69" t="s">
        <v>742</v>
      </c>
      <c r="C34" s="32"/>
      <c r="D34" s="67">
        <v>22533</v>
      </c>
      <c r="E34" s="67"/>
      <c r="F34" s="32"/>
      <c r="G34" s="32"/>
      <c r="H34" s="67">
        <v>206708</v>
      </c>
      <c r="I34" s="67"/>
      <c r="J34" s="32"/>
      <c r="K34" s="32"/>
      <c r="L34" s="67">
        <v>5560</v>
      </c>
      <c r="M34" s="67"/>
      <c r="N34" s="32"/>
      <c r="O34" s="32"/>
      <c r="P34" s="68" t="s">
        <v>258</v>
      </c>
      <c r="Q34" s="68"/>
      <c r="R34" s="32"/>
      <c r="S34" s="32"/>
      <c r="T34" s="67">
        <v>234801</v>
      </c>
      <c r="U34" s="67"/>
      <c r="V34" s="32"/>
    </row>
    <row r="35" spans="1:22" ht="15.75" thickBot="1">
      <c r="A35" s="15"/>
      <c r="B35" s="69"/>
      <c r="C35" s="32"/>
      <c r="D35" s="124"/>
      <c r="E35" s="124"/>
      <c r="F35" s="125"/>
      <c r="G35" s="32"/>
      <c r="H35" s="124"/>
      <c r="I35" s="124"/>
      <c r="J35" s="125"/>
      <c r="K35" s="32"/>
      <c r="L35" s="124"/>
      <c r="M35" s="124"/>
      <c r="N35" s="125"/>
      <c r="O35" s="32"/>
      <c r="P35" s="71"/>
      <c r="Q35" s="71"/>
      <c r="R35" s="125"/>
      <c r="S35" s="32"/>
      <c r="T35" s="124"/>
      <c r="U35" s="124"/>
      <c r="V35" s="125"/>
    </row>
    <row r="36" spans="1:22">
      <c r="A36" s="15"/>
      <c r="B36" s="64" t="s">
        <v>743</v>
      </c>
      <c r="C36" s="37"/>
      <c r="D36" s="74">
        <v>104373</v>
      </c>
      <c r="E36" s="74"/>
      <c r="F36" s="76"/>
      <c r="G36" s="37"/>
      <c r="H36" s="74">
        <v>191386</v>
      </c>
      <c r="I36" s="74"/>
      <c r="J36" s="76"/>
      <c r="K36" s="37"/>
      <c r="L36" s="74">
        <v>10095</v>
      </c>
      <c r="M36" s="74"/>
      <c r="N36" s="76"/>
      <c r="O36" s="37"/>
      <c r="P36" s="147" t="s">
        <v>258</v>
      </c>
      <c r="Q36" s="147"/>
      <c r="R36" s="76"/>
      <c r="S36" s="37"/>
      <c r="T36" s="74">
        <v>305854</v>
      </c>
      <c r="U36" s="74"/>
      <c r="V36" s="76"/>
    </row>
    <row r="37" spans="1:22" ht="15.75" thickBot="1">
      <c r="A37" s="15"/>
      <c r="B37" s="64"/>
      <c r="C37" s="37"/>
      <c r="D37" s="141"/>
      <c r="E37" s="141"/>
      <c r="F37" s="44"/>
      <c r="G37" s="37"/>
      <c r="H37" s="141"/>
      <c r="I37" s="141"/>
      <c r="J37" s="44"/>
      <c r="K37" s="37"/>
      <c r="L37" s="141"/>
      <c r="M37" s="141"/>
      <c r="N37" s="44"/>
      <c r="O37" s="37"/>
      <c r="P37" s="143"/>
      <c r="Q37" s="143"/>
      <c r="R37" s="44"/>
      <c r="S37" s="37"/>
      <c r="T37" s="141"/>
      <c r="U37" s="141"/>
      <c r="V37" s="44"/>
    </row>
    <row r="38" spans="1:22">
      <c r="A38" s="15"/>
      <c r="B38" s="69" t="s">
        <v>744</v>
      </c>
      <c r="C38" s="32"/>
      <c r="D38" s="114" t="s">
        <v>258</v>
      </c>
      <c r="E38" s="114"/>
      <c r="F38" s="36"/>
      <c r="G38" s="32"/>
      <c r="H38" s="114" t="s">
        <v>258</v>
      </c>
      <c r="I38" s="114"/>
      <c r="J38" s="36"/>
      <c r="K38" s="32"/>
      <c r="L38" s="83">
        <v>57562</v>
      </c>
      <c r="M38" s="83"/>
      <c r="N38" s="36"/>
      <c r="O38" s="32"/>
      <c r="P38" s="114" t="s">
        <v>258</v>
      </c>
      <c r="Q38" s="114"/>
      <c r="R38" s="36"/>
      <c r="S38" s="32"/>
      <c r="T38" s="83">
        <v>57562</v>
      </c>
      <c r="U38" s="83"/>
      <c r="V38" s="36"/>
    </row>
    <row r="39" spans="1:22">
      <c r="A39" s="15"/>
      <c r="B39" s="69"/>
      <c r="C39" s="32"/>
      <c r="D39" s="68"/>
      <c r="E39" s="68"/>
      <c r="F39" s="32"/>
      <c r="G39" s="32"/>
      <c r="H39" s="117"/>
      <c r="I39" s="117"/>
      <c r="J39" s="46"/>
      <c r="K39" s="32"/>
      <c r="L39" s="67"/>
      <c r="M39" s="67"/>
      <c r="N39" s="32"/>
      <c r="O39" s="32"/>
      <c r="P39" s="68"/>
      <c r="Q39" s="68"/>
      <c r="R39" s="32"/>
      <c r="S39" s="32"/>
      <c r="T39" s="67"/>
      <c r="U39" s="67"/>
      <c r="V39" s="32"/>
    </row>
    <row r="40" spans="1:22" ht="24.75">
      <c r="A40" s="15"/>
      <c r="B40" s="58" t="s">
        <v>745</v>
      </c>
      <c r="C40" s="12"/>
      <c r="D40" s="37"/>
      <c r="E40" s="37"/>
      <c r="F40" s="37"/>
      <c r="G40" s="12"/>
      <c r="H40" s="37"/>
      <c r="I40" s="37"/>
      <c r="J40" s="37"/>
      <c r="K40" s="12"/>
      <c r="L40" s="37"/>
      <c r="M40" s="37"/>
      <c r="N40" s="37"/>
      <c r="O40" s="12"/>
      <c r="P40" s="37"/>
      <c r="Q40" s="37"/>
      <c r="R40" s="37"/>
      <c r="S40" s="12"/>
      <c r="T40" s="37"/>
      <c r="U40" s="37"/>
      <c r="V40" s="37"/>
    </row>
    <row r="41" spans="1:22">
      <c r="A41" s="15"/>
      <c r="B41" s="66" t="s">
        <v>46</v>
      </c>
      <c r="C41" s="32"/>
      <c r="D41" s="67">
        <v>6758</v>
      </c>
      <c r="E41" s="67"/>
      <c r="F41" s="32"/>
      <c r="G41" s="32"/>
      <c r="H41" s="67">
        <v>415290</v>
      </c>
      <c r="I41" s="67"/>
      <c r="J41" s="32"/>
      <c r="K41" s="32"/>
      <c r="L41" s="67">
        <v>3259</v>
      </c>
      <c r="M41" s="67"/>
      <c r="N41" s="32"/>
      <c r="O41" s="32"/>
      <c r="P41" s="68" t="s">
        <v>258</v>
      </c>
      <c r="Q41" s="68"/>
      <c r="R41" s="32"/>
      <c r="S41" s="32"/>
      <c r="T41" s="67">
        <v>425307</v>
      </c>
      <c r="U41" s="67"/>
      <c r="V41" s="32"/>
    </row>
    <row r="42" spans="1:22">
      <c r="A42" s="15"/>
      <c r="B42" s="66"/>
      <c r="C42" s="32"/>
      <c r="D42" s="67"/>
      <c r="E42" s="67"/>
      <c r="F42" s="32"/>
      <c r="G42" s="32"/>
      <c r="H42" s="67"/>
      <c r="I42" s="67"/>
      <c r="J42" s="32"/>
      <c r="K42" s="32"/>
      <c r="L42" s="67"/>
      <c r="M42" s="67"/>
      <c r="N42" s="32"/>
      <c r="O42" s="32"/>
      <c r="P42" s="68"/>
      <c r="Q42" s="68"/>
      <c r="R42" s="32"/>
      <c r="S42" s="32"/>
      <c r="T42" s="67"/>
      <c r="U42" s="67"/>
      <c r="V42" s="32"/>
    </row>
    <row r="43" spans="1:22">
      <c r="A43" s="15"/>
      <c r="B43" s="63" t="s">
        <v>47</v>
      </c>
      <c r="C43" s="37"/>
      <c r="D43" s="65">
        <v>337972</v>
      </c>
      <c r="E43" s="65"/>
      <c r="F43" s="37"/>
      <c r="G43" s="37"/>
      <c r="H43" s="65">
        <v>3097335</v>
      </c>
      <c r="I43" s="65"/>
      <c r="J43" s="37"/>
      <c r="K43" s="37"/>
      <c r="L43" s="65">
        <v>118903</v>
      </c>
      <c r="M43" s="65"/>
      <c r="N43" s="37"/>
      <c r="O43" s="37"/>
      <c r="P43" s="70" t="s">
        <v>258</v>
      </c>
      <c r="Q43" s="70"/>
      <c r="R43" s="37"/>
      <c r="S43" s="37"/>
      <c r="T43" s="65">
        <v>3554210</v>
      </c>
      <c r="U43" s="65"/>
      <c r="V43" s="37"/>
    </row>
    <row r="44" spans="1:22">
      <c r="A44" s="15"/>
      <c r="B44" s="63"/>
      <c r="C44" s="37"/>
      <c r="D44" s="65"/>
      <c r="E44" s="65"/>
      <c r="F44" s="37"/>
      <c r="G44" s="37"/>
      <c r="H44" s="65"/>
      <c r="I44" s="65"/>
      <c r="J44" s="37"/>
      <c r="K44" s="37"/>
      <c r="L44" s="65"/>
      <c r="M44" s="65"/>
      <c r="N44" s="37"/>
      <c r="O44" s="37"/>
      <c r="P44" s="70"/>
      <c r="Q44" s="70"/>
      <c r="R44" s="37"/>
      <c r="S44" s="37"/>
      <c r="T44" s="65"/>
      <c r="U44" s="65"/>
      <c r="V44" s="37"/>
    </row>
    <row r="45" spans="1:22">
      <c r="A45" s="15"/>
      <c r="B45" s="69" t="s">
        <v>746</v>
      </c>
      <c r="C45" s="32"/>
      <c r="D45" s="68" t="s">
        <v>747</v>
      </c>
      <c r="E45" s="68"/>
      <c r="F45" s="69" t="s">
        <v>261</v>
      </c>
      <c r="G45" s="32"/>
      <c r="H45" s="68" t="s">
        <v>748</v>
      </c>
      <c r="I45" s="68"/>
      <c r="J45" s="69" t="s">
        <v>261</v>
      </c>
      <c r="K45" s="32"/>
      <c r="L45" s="68" t="s">
        <v>749</v>
      </c>
      <c r="M45" s="68"/>
      <c r="N45" s="69" t="s">
        <v>261</v>
      </c>
      <c r="O45" s="32"/>
      <c r="P45" s="68" t="s">
        <v>258</v>
      </c>
      <c r="Q45" s="68"/>
      <c r="R45" s="32"/>
      <c r="S45" s="32"/>
      <c r="T45" s="68" t="s">
        <v>750</v>
      </c>
      <c r="U45" s="68"/>
      <c r="V45" s="69" t="s">
        <v>261</v>
      </c>
    </row>
    <row r="46" spans="1:22" ht="15.75" thickBot="1">
      <c r="A46" s="15"/>
      <c r="B46" s="69"/>
      <c r="C46" s="32"/>
      <c r="D46" s="71"/>
      <c r="E46" s="71"/>
      <c r="F46" s="150"/>
      <c r="G46" s="32"/>
      <c r="H46" s="71"/>
      <c r="I46" s="71"/>
      <c r="J46" s="150"/>
      <c r="K46" s="32"/>
      <c r="L46" s="71"/>
      <c r="M46" s="71"/>
      <c r="N46" s="150"/>
      <c r="O46" s="32"/>
      <c r="P46" s="71"/>
      <c r="Q46" s="71"/>
      <c r="R46" s="125"/>
      <c r="S46" s="32"/>
      <c r="T46" s="71"/>
      <c r="U46" s="71"/>
      <c r="V46" s="150"/>
    </row>
    <row r="47" spans="1:22">
      <c r="A47" s="15"/>
      <c r="B47" s="64" t="s">
        <v>751</v>
      </c>
      <c r="C47" s="37"/>
      <c r="D47" s="74">
        <v>14644</v>
      </c>
      <c r="E47" s="74"/>
      <c r="F47" s="76"/>
      <c r="G47" s="37"/>
      <c r="H47" s="74">
        <v>1672293</v>
      </c>
      <c r="I47" s="74"/>
      <c r="J47" s="76"/>
      <c r="K47" s="37"/>
      <c r="L47" s="74">
        <v>109116</v>
      </c>
      <c r="M47" s="74"/>
      <c r="N47" s="76"/>
      <c r="O47" s="37"/>
      <c r="P47" s="147" t="s">
        <v>258</v>
      </c>
      <c r="Q47" s="147"/>
      <c r="R47" s="76"/>
      <c r="S47" s="37"/>
      <c r="T47" s="74">
        <v>1796053</v>
      </c>
      <c r="U47" s="74"/>
      <c r="V47" s="76"/>
    </row>
    <row r="48" spans="1:22" ht="15.75" thickBot="1">
      <c r="A48" s="15"/>
      <c r="B48" s="64"/>
      <c r="C48" s="37"/>
      <c r="D48" s="141"/>
      <c r="E48" s="141"/>
      <c r="F48" s="44"/>
      <c r="G48" s="37"/>
      <c r="H48" s="141"/>
      <c r="I48" s="141"/>
      <c r="J48" s="44"/>
      <c r="K48" s="37"/>
      <c r="L48" s="141"/>
      <c r="M48" s="141"/>
      <c r="N48" s="44"/>
      <c r="O48" s="37"/>
      <c r="P48" s="143"/>
      <c r="Q48" s="143"/>
      <c r="R48" s="44"/>
      <c r="S48" s="37"/>
      <c r="T48" s="141"/>
      <c r="U48" s="141"/>
      <c r="V48" s="44"/>
    </row>
    <row r="49" spans="1:22">
      <c r="A49" s="15"/>
      <c r="B49" s="69" t="s">
        <v>752</v>
      </c>
      <c r="C49" s="32"/>
      <c r="D49" s="83">
        <v>3479</v>
      </c>
      <c r="E49" s="83"/>
      <c r="F49" s="36"/>
      <c r="G49" s="32"/>
      <c r="H49" s="83">
        <v>24612</v>
      </c>
      <c r="I49" s="83"/>
      <c r="J49" s="36"/>
      <c r="K49" s="32"/>
      <c r="L49" s="83">
        <v>22248</v>
      </c>
      <c r="M49" s="83"/>
      <c r="N49" s="36"/>
      <c r="O49" s="32"/>
      <c r="P49" s="114" t="s">
        <v>258</v>
      </c>
      <c r="Q49" s="114"/>
      <c r="R49" s="36"/>
      <c r="S49" s="32"/>
      <c r="T49" s="83">
        <v>50339</v>
      </c>
      <c r="U49" s="83"/>
      <c r="V49" s="36"/>
    </row>
    <row r="50" spans="1:22">
      <c r="A50" s="15"/>
      <c r="B50" s="69"/>
      <c r="C50" s="32"/>
      <c r="D50" s="67"/>
      <c r="E50" s="67"/>
      <c r="F50" s="32"/>
      <c r="G50" s="32"/>
      <c r="H50" s="67"/>
      <c r="I50" s="67"/>
      <c r="J50" s="32"/>
      <c r="K50" s="32"/>
      <c r="L50" s="67"/>
      <c r="M50" s="67"/>
      <c r="N50" s="32"/>
      <c r="O50" s="32"/>
      <c r="P50" s="68"/>
      <c r="Q50" s="68"/>
      <c r="R50" s="32"/>
      <c r="S50" s="32"/>
      <c r="T50" s="67"/>
      <c r="U50" s="67"/>
      <c r="V50" s="32"/>
    </row>
    <row r="51" spans="1:22">
      <c r="A51" s="15"/>
      <c r="B51" s="64" t="s">
        <v>753</v>
      </c>
      <c r="C51" s="37"/>
      <c r="D51" s="65">
        <v>1834197</v>
      </c>
      <c r="E51" s="65"/>
      <c r="F51" s="37"/>
      <c r="G51" s="37"/>
      <c r="H51" s="70" t="s">
        <v>258</v>
      </c>
      <c r="I51" s="70"/>
      <c r="J51" s="37"/>
      <c r="K51" s="37"/>
      <c r="L51" s="70" t="s">
        <v>258</v>
      </c>
      <c r="M51" s="70"/>
      <c r="N51" s="37"/>
      <c r="O51" s="37"/>
      <c r="P51" s="70" t="s">
        <v>754</v>
      </c>
      <c r="Q51" s="70"/>
      <c r="R51" s="64" t="s">
        <v>261</v>
      </c>
      <c r="S51" s="37"/>
      <c r="T51" s="70" t="s">
        <v>258</v>
      </c>
      <c r="U51" s="70"/>
      <c r="V51" s="37"/>
    </row>
    <row r="52" spans="1:22">
      <c r="A52" s="15"/>
      <c r="B52" s="64"/>
      <c r="C52" s="37"/>
      <c r="D52" s="65"/>
      <c r="E52" s="65"/>
      <c r="F52" s="37"/>
      <c r="G52" s="37"/>
      <c r="H52" s="70"/>
      <c r="I52" s="70"/>
      <c r="J52" s="37"/>
      <c r="K52" s="37"/>
      <c r="L52" s="70"/>
      <c r="M52" s="70"/>
      <c r="N52" s="37"/>
      <c r="O52" s="37"/>
      <c r="P52" s="70"/>
      <c r="Q52" s="70"/>
      <c r="R52" s="64"/>
      <c r="S52" s="37"/>
      <c r="T52" s="70"/>
      <c r="U52" s="70"/>
      <c r="V52" s="37"/>
    </row>
    <row r="53" spans="1:22">
      <c r="A53" s="15"/>
      <c r="B53" s="69" t="s">
        <v>755</v>
      </c>
      <c r="C53" s="32"/>
      <c r="D53" s="67">
        <v>27771</v>
      </c>
      <c r="E53" s="67"/>
      <c r="F53" s="32"/>
      <c r="G53" s="32"/>
      <c r="H53" s="68" t="s">
        <v>258</v>
      </c>
      <c r="I53" s="68"/>
      <c r="J53" s="32"/>
      <c r="K53" s="32"/>
      <c r="L53" s="67">
        <v>1036</v>
      </c>
      <c r="M53" s="67"/>
      <c r="N53" s="32"/>
      <c r="O53" s="32"/>
      <c r="P53" s="68" t="s">
        <v>258</v>
      </c>
      <c r="Q53" s="68"/>
      <c r="R53" s="32"/>
      <c r="S53" s="32"/>
      <c r="T53" s="67">
        <v>28807</v>
      </c>
      <c r="U53" s="67"/>
      <c r="V53" s="32"/>
    </row>
    <row r="54" spans="1:22">
      <c r="A54" s="15"/>
      <c r="B54" s="69"/>
      <c r="C54" s="32"/>
      <c r="D54" s="67"/>
      <c r="E54" s="67"/>
      <c r="F54" s="32"/>
      <c r="G54" s="32"/>
      <c r="H54" s="68"/>
      <c r="I54" s="68"/>
      <c r="J54" s="32"/>
      <c r="K54" s="32"/>
      <c r="L54" s="67"/>
      <c r="M54" s="67"/>
      <c r="N54" s="32"/>
      <c r="O54" s="32"/>
      <c r="P54" s="68"/>
      <c r="Q54" s="68"/>
      <c r="R54" s="32"/>
      <c r="S54" s="32"/>
      <c r="T54" s="67"/>
      <c r="U54" s="67"/>
      <c r="V54" s="32"/>
    </row>
    <row r="55" spans="1:22">
      <c r="A55" s="15"/>
      <c r="B55" s="64" t="s">
        <v>756</v>
      </c>
      <c r="C55" s="37"/>
      <c r="D55" s="65">
        <v>6829</v>
      </c>
      <c r="E55" s="65"/>
      <c r="F55" s="37"/>
      <c r="G55" s="37"/>
      <c r="H55" s="70" t="s">
        <v>258</v>
      </c>
      <c r="I55" s="70"/>
      <c r="J55" s="37"/>
      <c r="K55" s="37"/>
      <c r="L55" s="70" t="s">
        <v>258</v>
      </c>
      <c r="M55" s="70"/>
      <c r="N55" s="37"/>
      <c r="O55" s="37"/>
      <c r="P55" s="70" t="s">
        <v>258</v>
      </c>
      <c r="Q55" s="70"/>
      <c r="R55" s="37"/>
      <c r="S55" s="37"/>
      <c r="T55" s="65">
        <v>6829</v>
      </c>
      <c r="U55" s="65"/>
      <c r="V55" s="37"/>
    </row>
    <row r="56" spans="1:22">
      <c r="A56" s="15"/>
      <c r="B56" s="64"/>
      <c r="C56" s="37"/>
      <c r="D56" s="65"/>
      <c r="E56" s="65"/>
      <c r="F56" s="37"/>
      <c r="G56" s="37"/>
      <c r="H56" s="70"/>
      <c r="I56" s="70"/>
      <c r="J56" s="37"/>
      <c r="K56" s="37"/>
      <c r="L56" s="70"/>
      <c r="M56" s="70"/>
      <c r="N56" s="37"/>
      <c r="O56" s="37"/>
      <c r="P56" s="70"/>
      <c r="Q56" s="70"/>
      <c r="R56" s="37"/>
      <c r="S56" s="37"/>
      <c r="T56" s="65"/>
      <c r="U56" s="65"/>
      <c r="V56" s="37"/>
    </row>
    <row r="57" spans="1:22">
      <c r="A57" s="15"/>
      <c r="B57" s="69" t="s">
        <v>757</v>
      </c>
      <c r="C57" s="32"/>
      <c r="D57" s="67">
        <v>13293</v>
      </c>
      <c r="E57" s="67"/>
      <c r="F57" s="32"/>
      <c r="G57" s="32"/>
      <c r="H57" s="67">
        <v>149862</v>
      </c>
      <c r="I57" s="67"/>
      <c r="J57" s="32"/>
      <c r="K57" s="32"/>
      <c r="L57" s="68" t="s">
        <v>258</v>
      </c>
      <c r="M57" s="68"/>
      <c r="N57" s="32"/>
      <c r="O57" s="32"/>
      <c r="P57" s="68" t="s">
        <v>258</v>
      </c>
      <c r="Q57" s="68"/>
      <c r="R57" s="32"/>
      <c r="S57" s="32"/>
      <c r="T57" s="67">
        <v>163155</v>
      </c>
      <c r="U57" s="67"/>
      <c r="V57" s="32"/>
    </row>
    <row r="58" spans="1:22">
      <c r="A58" s="15"/>
      <c r="B58" s="69"/>
      <c r="C58" s="32"/>
      <c r="D58" s="67"/>
      <c r="E58" s="67"/>
      <c r="F58" s="32"/>
      <c r="G58" s="32"/>
      <c r="H58" s="67"/>
      <c r="I58" s="67"/>
      <c r="J58" s="32"/>
      <c r="K58" s="32"/>
      <c r="L58" s="68"/>
      <c r="M58" s="68"/>
      <c r="N58" s="32"/>
      <c r="O58" s="32"/>
      <c r="P58" s="68"/>
      <c r="Q58" s="68"/>
      <c r="R58" s="32"/>
      <c r="S58" s="32"/>
      <c r="T58" s="67"/>
      <c r="U58" s="67"/>
      <c r="V58" s="32"/>
    </row>
    <row r="59" spans="1:22">
      <c r="A59" s="15"/>
      <c r="B59" s="64" t="s">
        <v>758</v>
      </c>
      <c r="C59" s="37"/>
      <c r="D59" s="70">
        <v>2</v>
      </c>
      <c r="E59" s="70"/>
      <c r="F59" s="37"/>
      <c r="G59" s="37"/>
      <c r="H59" s="70">
        <v>27</v>
      </c>
      <c r="I59" s="70"/>
      <c r="J59" s="37"/>
      <c r="K59" s="37"/>
      <c r="L59" s="70" t="s">
        <v>258</v>
      </c>
      <c r="M59" s="70"/>
      <c r="N59" s="37"/>
      <c r="O59" s="37"/>
      <c r="P59" s="70" t="s">
        <v>258</v>
      </c>
      <c r="Q59" s="70"/>
      <c r="R59" s="37"/>
      <c r="S59" s="37"/>
      <c r="T59" s="70">
        <v>29</v>
      </c>
      <c r="U59" s="70"/>
      <c r="V59" s="37"/>
    </row>
    <row r="60" spans="1:22" ht="15.75" thickBot="1">
      <c r="A60" s="15"/>
      <c r="B60" s="64"/>
      <c r="C60" s="37"/>
      <c r="D60" s="143"/>
      <c r="E60" s="143"/>
      <c r="F60" s="44"/>
      <c r="G60" s="37"/>
      <c r="H60" s="143"/>
      <c r="I60" s="143"/>
      <c r="J60" s="44"/>
      <c r="K60" s="37"/>
      <c r="L60" s="143"/>
      <c r="M60" s="143"/>
      <c r="N60" s="44"/>
      <c r="O60" s="37"/>
      <c r="P60" s="143"/>
      <c r="Q60" s="143"/>
      <c r="R60" s="44"/>
      <c r="S60" s="37"/>
      <c r="T60" s="143"/>
      <c r="U60" s="143"/>
      <c r="V60" s="44"/>
    </row>
    <row r="61" spans="1:22">
      <c r="A61" s="15"/>
      <c r="B61" s="69" t="s">
        <v>759</v>
      </c>
      <c r="C61" s="32"/>
      <c r="D61" s="81" t="s">
        <v>254</v>
      </c>
      <c r="E61" s="83">
        <v>2004588</v>
      </c>
      <c r="F61" s="36"/>
      <c r="G61" s="32"/>
      <c r="H61" s="81" t="s">
        <v>254</v>
      </c>
      <c r="I61" s="83">
        <v>2038180</v>
      </c>
      <c r="J61" s="36"/>
      <c r="K61" s="32"/>
      <c r="L61" s="81" t="s">
        <v>254</v>
      </c>
      <c r="M61" s="83">
        <v>200057</v>
      </c>
      <c r="N61" s="36"/>
      <c r="O61" s="32"/>
      <c r="P61" s="81" t="s">
        <v>254</v>
      </c>
      <c r="Q61" s="114" t="s">
        <v>754</v>
      </c>
      <c r="R61" s="81" t="s">
        <v>261</v>
      </c>
      <c r="S61" s="32"/>
      <c r="T61" s="81" t="s">
        <v>254</v>
      </c>
      <c r="U61" s="83">
        <v>2408628</v>
      </c>
      <c r="V61" s="36"/>
    </row>
    <row r="62" spans="1:22" ht="15.75" thickBot="1">
      <c r="A62" s="15"/>
      <c r="B62" s="69"/>
      <c r="C62" s="32"/>
      <c r="D62" s="113"/>
      <c r="E62" s="116"/>
      <c r="F62" s="51"/>
      <c r="G62" s="32"/>
      <c r="H62" s="113"/>
      <c r="I62" s="116"/>
      <c r="J62" s="51"/>
      <c r="K62" s="32"/>
      <c r="L62" s="113"/>
      <c r="M62" s="116"/>
      <c r="N62" s="51"/>
      <c r="O62" s="32"/>
      <c r="P62" s="113"/>
      <c r="Q62" s="115"/>
      <c r="R62" s="113"/>
      <c r="S62" s="32"/>
      <c r="T62" s="113"/>
      <c r="U62" s="116"/>
      <c r="V62" s="51"/>
    </row>
    <row r="63" spans="1:22" ht="15.75" thickTop="1">
      <c r="A63" s="15"/>
      <c r="B63" s="156" t="s">
        <v>760</v>
      </c>
      <c r="C63" s="12"/>
      <c r="D63" s="134"/>
      <c r="E63" s="134"/>
      <c r="F63" s="134"/>
      <c r="G63" s="12"/>
      <c r="H63" s="134"/>
      <c r="I63" s="134"/>
      <c r="J63" s="134"/>
      <c r="K63" s="12"/>
      <c r="L63" s="134"/>
      <c r="M63" s="134"/>
      <c r="N63" s="134"/>
      <c r="O63" s="12"/>
      <c r="P63" s="134"/>
      <c r="Q63" s="134"/>
      <c r="R63" s="134"/>
      <c r="S63" s="12"/>
      <c r="T63" s="134"/>
      <c r="U63" s="134"/>
      <c r="V63" s="134"/>
    </row>
    <row r="64" spans="1:22">
      <c r="A64" s="15"/>
      <c r="B64" s="69" t="s">
        <v>761</v>
      </c>
      <c r="C64" s="32"/>
      <c r="D64" s="69" t="s">
        <v>254</v>
      </c>
      <c r="E64" s="67">
        <v>76174</v>
      </c>
      <c r="F64" s="32"/>
      <c r="G64" s="32"/>
      <c r="H64" s="69" t="s">
        <v>254</v>
      </c>
      <c r="I64" s="67">
        <v>264485</v>
      </c>
      <c r="J64" s="32"/>
      <c r="K64" s="32"/>
      <c r="L64" s="69" t="s">
        <v>254</v>
      </c>
      <c r="M64" s="67">
        <v>8511</v>
      </c>
      <c r="N64" s="32"/>
      <c r="O64" s="32"/>
      <c r="P64" s="69" t="s">
        <v>254</v>
      </c>
      <c r="Q64" s="68" t="s">
        <v>258</v>
      </c>
      <c r="R64" s="32"/>
      <c r="S64" s="32"/>
      <c r="T64" s="69" t="s">
        <v>254</v>
      </c>
      <c r="U64" s="67">
        <v>349170</v>
      </c>
      <c r="V64" s="32"/>
    </row>
    <row r="65" spans="1:22">
      <c r="A65" s="15"/>
      <c r="B65" s="69"/>
      <c r="C65" s="32"/>
      <c r="D65" s="69"/>
      <c r="E65" s="67"/>
      <c r="F65" s="32"/>
      <c r="G65" s="32"/>
      <c r="H65" s="69"/>
      <c r="I65" s="67"/>
      <c r="J65" s="32"/>
      <c r="K65" s="32"/>
      <c r="L65" s="69"/>
      <c r="M65" s="67"/>
      <c r="N65" s="32"/>
      <c r="O65" s="32"/>
      <c r="P65" s="69"/>
      <c r="Q65" s="68"/>
      <c r="R65" s="32"/>
      <c r="S65" s="32"/>
      <c r="T65" s="69"/>
      <c r="U65" s="67"/>
      <c r="V65" s="32"/>
    </row>
    <row r="66" spans="1:22">
      <c r="A66" s="15"/>
      <c r="B66" s="64" t="s">
        <v>762</v>
      </c>
      <c r="C66" s="37"/>
      <c r="D66" s="65">
        <v>1770427</v>
      </c>
      <c r="E66" s="65"/>
      <c r="F66" s="37"/>
      <c r="G66" s="37"/>
      <c r="H66" s="70" t="s">
        <v>258</v>
      </c>
      <c r="I66" s="70"/>
      <c r="J66" s="37"/>
      <c r="K66" s="37"/>
      <c r="L66" s="65">
        <v>88485</v>
      </c>
      <c r="M66" s="65"/>
      <c r="N66" s="37"/>
      <c r="O66" s="37"/>
      <c r="P66" s="70" t="s">
        <v>258</v>
      </c>
      <c r="Q66" s="70"/>
      <c r="R66" s="37"/>
      <c r="S66" s="37"/>
      <c r="T66" s="65">
        <v>1858912</v>
      </c>
      <c r="U66" s="65"/>
      <c r="V66" s="37"/>
    </row>
    <row r="67" spans="1:22">
      <c r="A67" s="15"/>
      <c r="B67" s="64"/>
      <c r="C67" s="37"/>
      <c r="D67" s="65"/>
      <c r="E67" s="65"/>
      <c r="F67" s="37"/>
      <c r="G67" s="37"/>
      <c r="H67" s="70"/>
      <c r="I67" s="70"/>
      <c r="J67" s="37"/>
      <c r="K67" s="37"/>
      <c r="L67" s="65"/>
      <c r="M67" s="65"/>
      <c r="N67" s="37"/>
      <c r="O67" s="37"/>
      <c r="P67" s="70"/>
      <c r="Q67" s="70"/>
      <c r="R67" s="37"/>
      <c r="S67" s="37"/>
      <c r="T67" s="65"/>
      <c r="U67" s="65"/>
      <c r="V67" s="37"/>
    </row>
    <row r="68" spans="1:22">
      <c r="A68" s="15"/>
      <c r="B68" s="69" t="s">
        <v>763</v>
      </c>
      <c r="C68" s="32"/>
      <c r="D68" s="68" t="s">
        <v>258</v>
      </c>
      <c r="E68" s="68"/>
      <c r="F68" s="32"/>
      <c r="G68" s="32"/>
      <c r="H68" s="68" t="s">
        <v>258</v>
      </c>
      <c r="I68" s="68"/>
      <c r="J68" s="32"/>
      <c r="K68" s="32"/>
      <c r="L68" s="68" t="s">
        <v>258</v>
      </c>
      <c r="M68" s="68"/>
      <c r="N68" s="32"/>
      <c r="O68" s="32"/>
      <c r="P68" s="68" t="s">
        <v>258</v>
      </c>
      <c r="Q68" s="68"/>
      <c r="R68" s="32"/>
      <c r="S68" s="32"/>
      <c r="T68" s="68" t="s">
        <v>258</v>
      </c>
      <c r="U68" s="68"/>
      <c r="V68" s="32"/>
    </row>
    <row r="69" spans="1:22">
      <c r="A69" s="15"/>
      <c r="B69" s="69"/>
      <c r="C69" s="32"/>
      <c r="D69" s="68"/>
      <c r="E69" s="68"/>
      <c r="F69" s="32"/>
      <c r="G69" s="32"/>
      <c r="H69" s="68"/>
      <c r="I69" s="68"/>
      <c r="J69" s="32"/>
      <c r="K69" s="32"/>
      <c r="L69" s="68"/>
      <c r="M69" s="68"/>
      <c r="N69" s="32"/>
      <c r="O69" s="32"/>
      <c r="P69" s="68"/>
      <c r="Q69" s="68"/>
      <c r="R69" s="32"/>
      <c r="S69" s="32"/>
      <c r="T69" s="68"/>
      <c r="U69" s="68"/>
      <c r="V69" s="32"/>
    </row>
    <row r="70" spans="1:22">
      <c r="A70" s="15"/>
      <c r="B70" s="64" t="s">
        <v>764</v>
      </c>
      <c r="C70" s="37"/>
      <c r="D70" s="65">
        <v>10082</v>
      </c>
      <c r="E70" s="65"/>
      <c r="F70" s="37"/>
      <c r="G70" s="37"/>
      <c r="H70" s="65">
        <v>33831</v>
      </c>
      <c r="I70" s="65"/>
      <c r="J70" s="37"/>
      <c r="K70" s="37"/>
      <c r="L70" s="65">
        <v>8728</v>
      </c>
      <c r="M70" s="65"/>
      <c r="N70" s="37"/>
      <c r="O70" s="37"/>
      <c r="P70" s="70" t="s">
        <v>258</v>
      </c>
      <c r="Q70" s="70"/>
      <c r="R70" s="37"/>
      <c r="S70" s="37"/>
      <c r="T70" s="65">
        <v>52641</v>
      </c>
      <c r="U70" s="65"/>
      <c r="V70" s="37"/>
    </row>
    <row r="71" spans="1:22">
      <c r="A71" s="15"/>
      <c r="B71" s="64"/>
      <c r="C71" s="37"/>
      <c r="D71" s="65"/>
      <c r="E71" s="65"/>
      <c r="F71" s="37"/>
      <c r="G71" s="37"/>
      <c r="H71" s="65"/>
      <c r="I71" s="65"/>
      <c r="J71" s="37"/>
      <c r="K71" s="37"/>
      <c r="L71" s="65"/>
      <c r="M71" s="65"/>
      <c r="N71" s="37"/>
      <c r="O71" s="37"/>
      <c r="P71" s="70"/>
      <c r="Q71" s="70"/>
      <c r="R71" s="37"/>
      <c r="S71" s="37"/>
      <c r="T71" s="65"/>
      <c r="U71" s="65"/>
      <c r="V71" s="37"/>
    </row>
    <row r="72" spans="1:22">
      <c r="A72" s="15"/>
      <c r="B72" s="69" t="s">
        <v>765</v>
      </c>
      <c r="C72" s="32"/>
      <c r="D72" s="68" t="s">
        <v>258</v>
      </c>
      <c r="E72" s="68"/>
      <c r="F72" s="32"/>
      <c r="G72" s="32"/>
      <c r="H72" s="67">
        <v>2230108</v>
      </c>
      <c r="I72" s="67"/>
      <c r="J72" s="32"/>
      <c r="K72" s="32"/>
      <c r="L72" s="67">
        <v>35777</v>
      </c>
      <c r="M72" s="67"/>
      <c r="N72" s="32"/>
      <c r="O72" s="32"/>
      <c r="P72" s="68" t="s">
        <v>766</v>
      </c>
      <c r="Q72" s="68"/>
      <c r="R72" s="69" t="s">
        <v>261</v>
      </c>
      <c r="S72" s="32"/>
      <c r="T72" s="68" t="s">
        <v>258</v>
      </c>
      <c r="U72" s="68"/>
      <c r="V72" s="32"/>
    </row>
    <row r="73" spans="1:22">
      <c r="A73" s="15"/>
      <c r="B73" s="69"/>
      <c r="C73" s="32"/>
      <c r="D73" s="68"/>
      <c r="E73" s="68"/>
      <c r="F73" s="32"/>
      <c r="G73" s="32"/>
      <c r="H73" s="67"/>
      <c r="I73" s="67"/>
      <c r="J73" s="32"/>
      <c r="K73" s="32"/>
      <c r="L73" s="67"/>
      <c r="M73" s="67"/>
      <c r="N73" s="32"/>
      <c r="O73" s="32"/>
      <c r="P73" s="68"/>
      <c r="Q73" s="68"/>
      <c r="R73" s="69"/>
      <c r="S73" s="32"/>
      <c r="T73" s="68"/>
      <c r="U73" s="68"/>
      <c r="V73" s="32"/>
    </row>
    <row r="74" spans="1:22">
      <c r="A74" s="15"/>
      <c r="B74" s="64" t="s">
        <v>767</v>
      </c>
      <c r="C74" s="37"/>
      <c r="D74" s="65">
        <v>147905</v>
      </c>
      <c r="E74" s="65"/>
      <c r="F74" s="37"/>
      <c r="G74" s="37"/>
      <c r="H74" s="70" t="s">
        <v>768</v>
      </c>
      <c r="I74" s="70"/>
      <c r="J74" s="64" t="s">
        <v>261</v>
      </c>
      <c r="K74" s="37"/>
      <c r="L74" s="65">
        <v>58556</v>
      </c>
      <c r="M74" s="65"/>
      <c r="N74" s="37"/>
      <c r="O74" s="37"/>
      <c r="P74" s="65">
        <v>431688</v>
      </c>
      <c r="Q74" s="65"/>
      <c r="R74" s="37"/>
      <c r="S74" s="37"/>
      <c r="T74" s="65">
        <v>147905</v>
      </c>
      <c r="U74" s="65"/>
      <c r="V74" s="37"/>
    </row>
    <row r="75" spans="1:22" ht="15.75" thickBot="1">
      <c r="A75" s="15"/>
      <c r="B75" s="64"/>
      <c r="C75" s="37"/>
      <c r="D75" s="141"/>
      <c r="E75" s="141"/>
      <c r="F75" s="44"/>
      <c r="G75" s="37"/>
      <c r="H75" s="143"/>
      <c r="I75" s="143"/>
      <c r="J75" s="142"/>
      <c r="K75" s="37"/>
      <c r="L75" s="141"/>
      <c r="M75" s="141"/>
      <c r="N75" s="44"/>
      <c r="O75" s="37"/>
      <c r="P75" s="141"/>
      <c r="Q75" s="141"/>
      <c r="R75" s="44"/>
      <c r="S75" s="37"/>
      <c r="T75" s="141"/>
      <c r="U75" s="141"/>
      <c r="V75" s="44"/>
    </row>
    <row r="76" spans="1:22">
      <c r="A76" s="15"/>
      <c r="B76" s="69" t="s">
        <v>769</v>
      </c>
      <c r="C76" s="32"/>
      <c r="D76" s="81" t="s">
        <v>254</v>
      </c>
      <c r="E76" s="83">
        <v>2004588</v>
      </c>
      <c r="F76" s="36"/>
      <c r="G76" s="32"/>
      <c r="H76" s="81" t="s">
        <v>254</v>
      </c>
      <c r="I76" s="83">
        <v>2038180</v>
      </c>
      <c r="J76" s="36"/>
      <c r="K76" s="32"/>
      <c r="L76" s="81" t="s">
        <v>254</v>
      </c>
      <c r="M76" s="83">
        <v>200057</v>
      </c>
      <c r="N76" s="36"/>
      <c r="O76" s="32"/>
      <c r="P76" s="81" t="s">
        <v>254</v>
      </c>
      <c r="Q76" s="114" t="s">
        <v>754</v>
      </c>
      <c r="R76" s="81" t="s">
        <v>261</v>
      </c>
      <c r="S76" s="32"/>
      <c r="T76" s="81" t="s">
        <v>254</v>
      </c>
      <c r="U76" s="83">
        <v>2408628</v>
      </c>
      <c r="V76" s="36"/>
    </row>
    <row r="77" spans="1:22" ht="15.75" thickBot="1">
      <c r="A77" s="15"/>
      <c r="B77" s="69"/>
      <c r="C77" s="32"/>
      <c r="D77" s="113"/>
      <c r="E77" s="116"/>
      <c r="F77" s="51"/>
      <c r="G77" s="32"/>
      <c r="H77" s="113"/>
      <c r="I77" s="116"/>
      <c r="J77" s="51"/>
      <c r="K77" s="32"/>
      <c r="L77" s="113"/>
      <c r="M77" s="116"/>
      <c r="N77" s="51"/>
      <c r="O77" s="32"/>
      <c r="P77" s="113"/>
      <c r="Q77" s="115"/>
      <c r="R77" s="113"/>
      <c r="S77" s="32"/>
      <c r="T77" s="113"/>
      <c r="U77" s="116"/>
      <c r="V77" s="51"/>
    </row>
    <row r="78" spans="1:22" ht="15.75" thickTop="1">
      <c r="A78" s="15"/>
      <c r="B78" s="112" t="s">
        <v>729</v>
      </c>
      <c r="C78" s="112"/>
      <c r="D78" s="112"/>
      <c r="E78" s="112"/>
      <c r="F78" s="112"/>
      <c r="G78" s="112"/>
      <c r="H78" s="112"/>
      <c r="I78" s="112"/>
      <c r="J78" s="112"/>
      <c r="K78" s="112"/>
      <c r="L78" s="112"/>
      <c r="M78" s="112"/>
      <c r="N78" s="112"/>
      <c r="O78" s="112"/>
      <c r="P78" s="112"/>
      <c r="Q78" s="112"/>
      <c r="R78" s="112"/>
      <c r="S78" s="112"/>
      <c r="T78" s="112"/>
      <c r="U78" s="112"/>
      <c r="V78" s="112"/>
    </row>
    <row r="79" spans="1:22">
      <c r="A79" s="15"/>
      <c r="B79" s="112" t="s">
        <v>730</v>
      </c>
      <c r="C79" s="112"/>
      <c r="D79" s="112"/>
      <c r="E79" s="112"/>
      <c r="F79" s="112"/>
      <c r="G79" s="112"/>
      <c r="H79" s="112"/>
      <c r="I79" s="112"/>
      <c r="J79" s="112"/>
      <c r="K79" s="112"/>
      <c r="L79" s="112"/>
      <c r="M79" s="112"/>
      <c r="N79" s="112"/>
      <c r="O79" s="112"/>
      <c r="P79" s="112"/>
      <c r="Q79" s="112"/>
      <c r="R79" s="112"/>
      <c r="S79" s="112"/>
      <c r="T79" s="112"/>
      <c r="U79" s="112"/>
      <c r="V79" s="112"/>
    </row>
    <row r="80" spans="1:22">
      <c r="A80" s="15"/>
      <c r="B80" s="178" t="s">
        <v>770</v>
      </c>
      <c r="C80" s="178"/>
      <c r="D80" s="178"/>
      <c r="E80" s="178"/>
      <c r="F80" s="178"/>
      <c r="G80" s="178"/>
      <c r="H80" s="178"/>
      <c r="I80" s="178"/>
      <c r="J80" s="178"/>
      <c r="K80" s="178"/>
      <c r="L80" s="178"/>
      <c r="M80" s="178"/>
      <c r="N80" s="178"/>
      <c r="O80" s="178"/>
      <c r="P80" s="178"/>
      <c r="Q80" s="178"/>
      <c r="R80" s="178"/>
      <c r="S80" s="178"/>
      <c r="T80" s="178"/>
      <c r="U80" s="178"/>
      <c r="V80" s="178"/>
    </row>
    <row r="81" spans="1:22">
      <c r="A81" s="15"/>
      <c r="B81" s="27"/>
      <c r="C81" s="27"/>
      <c r="D81" s="27"/>
      <c r="E81" s="27"/>
      <c r="F81" s="27"/>
      <c r="G81" s="27"/>
      <c r="H81" s="27"/>
      <c r="I81" s="27"/>
      <c r="J81" s="27"/>
      <c r="K81" s="27"/>
      <c r="L81" s="27"/>
      <c r="M81" s="27"/>
      <c r="N81" s="27"/>
      <c r="O81" s="27"/>
      <c r="P81" s="27"/>
      <c r="Q81" s="27"/>
      <c r="R81" s="27"/>
      <c r="S81" s="27"/>
      <c r="T81" s="27"/>
      <c r="U81" s="27"/>
      <c r="V81" s="27"/>
    </row>
    <row r="82" spans="1:22">
      <c r="A82" s="15"/>
      <c r="B82" s="18"/>
      <c r="C82" s="18"/>
      <c r="D82" s="18"/>
      <c r="E82" s="18"/>
      <c r="F82" s="18"/>
      <c r="G82" s="18"/>
      <c r="H82" s="18"/>
      <c r="I82" s="18"/>
      <c r="J82" s="18"/>
      <c r="K82" s="18"/>
      <c r="L82" s="18"/>
      <c r="M82" s="18"/>
      <c r="N82" s="18"/>
      <c r="O82" s="18"/>
      <c r="P82" s="18"/>
      <c r="Q82" s="18"/>
      <c r="R82" s="18"/>
      <c r="S82" s="18"/>
      <c r="T82" s="18"/>
      <c r="U82" s="18"/>
      <c r="V82" s="18"/>
    </row>
    <row r="83" spans="1:22" ht="15.75" thickBot="1">
      <c r="A83" s="15"/>
      <c r="B83" s="20" t="s">
        <v>693</v>
      </c>
      <c r="C83" s="12"/>
      <c r="D83" s="28" t="s">
        <v>732</v>
      </c>
      <c r="E83" s="28"/>
      <c r="F83" s="28"/>
      <c r="G83" s="12"/>
      <c r="H83" s="28" t="s">
        <v>733</v>
      </c>
      <c r="I83" s="28"/>
      <c r="J83" s="28"/>
      <c r="K83" s="12"/>
      <c r="L83" s="28" t="s">
        <v>734</v>
      </c>
      <c r="M83" s="28"/>
      <c r="N83" s="28"/>
      <c r="O83" s="12"/>
      <c r="P83" s="28" t="s">
        <v>735</v>
      </c>
      <c r="Q83" s="28"/>
      <c r="R83" s="28"/>
      <c r="S83" s="12"/>
      <c r="T83" s="28" t="s">
        <v>736</v>
      </c>
      <c r="U83" s="28"/>
      <c r="V83" s="28"/>
    </row>
    <row r="84" spans="1:22">
      <c r="A84" s="15"/>
      <c r="B84" s="154" t="s">
        <v>737</v>
      </c>
      <c r="C84" s="22"/>
      <c r="D84" s="36"/>
      <c r="E84" s="36"/>
      <c r="F84" s="36"/>
      <c r="G84" s="22"/>
      <c r="H84" s="36"/>
      <c r="I84" s="36"/>
      <c r="J84" s="36"/>
      <c r="K84" s="22"/>
      <c r="L84" s="36"/>
      <c r="M84" s="36"/>
      <c r="N84" s="36"/>
      <c r="O84" s="22"/>
      <c r="P84" s="36"/>
      <c r="Q84" s="36"/>
      <c r="R84" s="36"/>
      <c r="S84" s="22"/>
      <c r="T84" s="36"/>
      <c r="U84" s="36"/>
      <c r="V84" s="36"/>
    </row>
    <row r="85" spans="1:22">
      <c r="A85" s="15"/>
      <c r="B85" s="58" t="s">
        <v>738</v>
      </c>
      <c r="C85" s="12"/>
      <c r="D85" s="37"/>
      <c r="E85" s="37"/>
      <c r="F85" s="37"/>
      <c r="G85" s="12"/>
      <c r="H85" s="37"/>
      <c r="I85" s="37"/>
      <c r="J85" s="37"/>
      <c r="K85" s="12"/>
      <c r="L85" s="37"/>
      <c r="M85" s="37"/>
      <c r="N85" s="37"/>
      <c r="O85" s="12"/>
      <c r="P85" s="37"/>
      <c r="Q85" s="37"/>
      <c r="R85" s="37"/>
      <c r="S85" s="12"/>
      <c r="T85" s="37"/>
      <c r="U85" s="37"/>
      <c r="V85" s="37"/>
    </row>
    <row r="86" spans="1:22">
      <c r="A86" s="15"/>
      <c r="B86" s="69" t="s">
        <v>739</v>
      </c>
      <c r="C86" s="32"/>
      <c r="D86" s="69" t="s">
        <v>254</v>
      </c>
      <c r="E86" s="67">
        <v>65791</v>
      </c>
      <c r="F86" s="32"/>
      <c r="G86" s="32"/>
      <c r="H86" s="69" t="s">
        <v>254</v>
      </c>
      <c r="I86" s="68" t="s">
        <v>771</v>
      </c>
      <c r="J86" s="69" t="s">
        <v>261</v>
      </c>
      <c r="K86" s="32"/>
      <c r="L86" s="69" t="s">
        <v>254</v>
      </c>
      <c r="M86" s="68" t="s">
        <v>258</v>
      </c>
      <c r="N86" s="32"/>
      <c r="O86" s="32"/>
      <c r="P86" s="69" t="s">
        <v>254</v>
      </c>
      <c r="Q86" s="68" t="s">
        <v>258</v>
      </c>
      <c r="R86" s="32"/>
      <c r="S86" s="32"/>
      <c r="T86" s="69" t="s">
        <v>254</v>
      </c>
      <c r="U86" s="67">
        <v>45644</v>
      </c>
      <c r="V86" s="32"/>
    </row>
    <row r="87" spans="1:22">
      <c r="A87" s="15"/>
      <c r="B87" s="69"/>
      <c r="C87" s="32"/>
      <c r="D87" s="69"/>
      <c r="E87" s="67"/>
      <c r="F87" s="32"/>
      <c r="G87" s="32"/>
      <c r="H87" s="69"/>
      <c r="I87" s="68"/>
      <c r="J87" s="69"/>
      <c r="K87" s="32"/>
      <c r="L87" s="69"/>
      <c r="M87" s="68"/>
      <c r="N87" s="32"/>
      <c r="O87" s="32"/>
      <c r="P87" s="69"/>
      <c r="Q87" s="68"/>
      <c r="R87" s="32"/>
      <c r="S87" s="32"/>
      <c r="T87" s="69"/>
      <c r="U87" s="67"/>
      <c r="V87" s="32"/>
    </row>
    <row r="88" spans="1:22">
      <c r="A88" s="15"/>
      <c r="B88" s="64" t="s">
        <v>741</v>
      </c>
      <c r="C88" s="37"/>
      <c r="D88" s="70" t="s">
        <v>258</v>
      </c>
      <c r="E88" s="70"/>
      <c r="F88" s="37"/>
      <c r="G88" s="37"/>
      <c r="H88" s="65">
        <v>70085</v>
      </c>
      <c r="I88" s="65"/>
      <c r="J88" s="37"/>
      <c r="K88" s="37"/>
      <c r="L88" s="70" t="s">
        <v>258</v>
      </c>
      <c r="M88" s="70"/>
      <c r="N88" s="37"/>
      <c r="O88" s="37"/>
      <c r="P88" s="70" t="s">
        <v>258</v>
      </c>
      <c r="Q88" s="70"/>
      <c r="R88" s="37"/>
      <c r="S88" s="37"/>
      <c r="T88" s="65">
        <v>70085</v>
      </c>
      <c r="U88" s="65"/>
      <c r="V88" s="37"/>
    </row>
    <row r="89" spans="1:22">
      <c r="A89" s="15"/>
      <c r="B89" s="64"/>
      <c r="C89" s="37"/>
      <c r="D89" s="70"/>
      <c r="E89" s="70"/>
      <c r="F89" s="37"/>
      <c r="G89" s="37"/>
      <c r="H89" s="65"/>
      <c r="I89" s="65"/>
      <c r="J89" s="37"/>
      <c r="K89" s="37"/>
      <c r="L89" s="70"/>
      <c r="M89" s="70"/>
      <c r="N89" s="37"/>
      <c r="O89" s="37"/>
      <c r="P89" s="70"/>
      <c r="Q89" s="70"/>
      <c r="R89" s="37"/>
      <c r="S89" s="37"/>
      <c r="T89" s="65"/>
      <c r="U89" s="65"/>
      <c r="V89" s="37"/>
    </row>
    <row r="90" spans="1:22">
      <c r="A90" s="15"/>
      <c r="B90" s="69" t="s">
        <v>742</v>
      </c>
      <c r="C90" s="32"/>
      <c r="D90" s="67">
        <v>63333</v>
      </c>
      <c r="E90" s="67"/>
      <c r="F90" s="32"/>
      <c r="G90" s="32"/>
      <c r="H90" s="67">
        <v>182804</v>
      </c>
      <c r="I90" s="67"/>
      <c r="J90" s="32"/>
      <c r="K90" s="32"/>
      <c r="L90" s="68" t="s">
        <v>258</v>
      </c>
      <c r="M90" s="68"/>
      <c r="N90" s="32"/>
      <c r="O90" s="32"/>
      <c r="P90" s="68" t="s">
        <v>258</v>
      </c>
      <c r="Q90" s="68"/>
      <c r="R90" s="32"/>
      <c r="S90" s="32"/>
      <c r="T90" s="67">
        <v>246137</v>
      </c>
      <c r="U90" s="67"/>
      <c r="V90" s="32"/>
    </row>
    <row r="91" spans="1:22" ht="15.75" thickBot="1">
      <c r="A91" s="15"/>
      <c r="B91" s="69"/>
      <c r="C91" s="32"/>
      <c r="D91" s="124"/>
      <c r="E91" s="124"/>
      <c r="F91" s="125"/>
      <c r="G91" s="32"/>
      <c r="H91" s="124"/>
      <c r="I91" s="124"/>
      <c r="J91" s="125"/>
      <c r="K91" s="32"/>
      <c r="L91" s="71"/>
      <c r="M91" s="71"/>
      <c r="N91" s="125"/>
      <c r="O91" s="32"/>
      <c r="P91" s="71"/>
      <c r="Q91" s="71"/>
      <c r="R91" s="125"/>
      <c r="S91" s="32"/>
      <c r="T91" s="124"/>
      <c r="U91" s="124"/>
      <c r="V91" s="125"/>
    </row>
    <row r="92" spans="1:22">
      <c r="A92" s="15"/>
      <c r="B92" s="64" t="s">
        <v>743</v>
      </c>
      <c r="C92" s="37"/>
      <c r="D92" s="74">
        <v>129124</v>
      </c>
      <c r="E92" s="74"/>
      <c r="F92" s="76"/>
      <c r="G92" s="37"/>
      <c r="H92" s="74">
        <v>232742</v>
      </c>
      <c r="I92" s="74"/>
      <c r="J92" s="76"/>
      <c r="K92" s="37"/>
      <c r="L92" s="147" t="s">
        <v>258</v>
      </c>
      <c r="M92" s="147"/>
      <c r="N92" s="76"/>
      <c r="O92" s="37"/>
      <c r="P92" s="147" t="s">
        <v>258</v>
      </c>
      <c r="Q92" s="147"/>
      <c r="R92" s="76"/>
      <c r="S92" s="37"/>
      <c r="T92" s="74">
        <v>361866</v>
      </c>
      <c r="U92" s="74"/>
      <c r="V92" s="76"/>
    </row>
    <row r="93" spans="1:22" ht="15.75" thickBot="1">
      <c r="A93" s="15"/>
      <c r="B93" s="64"/>
      <c r="C93" s="37"/>
      <c r="D93" s="141"/>
      <c r="E93" s="141"/>
      <c r="F93" s="44"/>
      <c r="G93" s="37"/>
      <c r="H93" s="141"/>
      <c r="I93" s="141"/>
      <c r="J93" s="44"/>
      <c r="K93" s="37"/>
      <c r="L93" s="143"/>
      <c r="M93" s="143"/>
      <c r="N93" s="44"/>
      <c r="O93" s="37"/>
      <c r="P93" s="143"/>
      <c r="Q93" s="143"/>
      <c r="R93" s="44"/>
      <c r="S93" s="37"/>
      <c r="T93" s="141"/>
      <c r="U93" s="141"/>
      <c r="V93" s="44"/>
    </row>
    <row r="94" spans="1:22">
      <c r="A94" s="15"/>
      <c r="B94" s="69" t="s">
        <v>744</v>
      </c>
      <c r="C94" s="32"/>
      <c r="D94" s="114" t="s">
        <v>258</v>
      </c>
      <c r="E94" s="114"/>
      <c r="F94" s="36"/>
      <c r="G94" s="32"/>
      <c r="H94" s="114" t="s">
        <v>258</v>
      </c>
      <c r="I94" s="114"/>
      <c r="J94" s="36"/>
      <c r="K94" s="32"/>
      <c r="L94" s="83">
        <v>347008</v>
      </c>
      <c r="M94" s="83"/>
      <c r="N94" s="36"/>
      <c r="O94" s="32"/>
      <c r="P94" s="114" t="s">
        <v>258</v>
      </c>
      <c r="Q94" s="114"/>
      <c r="R94" s="36"/>
      <c r="S94" s="32"/>
      <c r="T94" s="83">
        <v>347008</v>
      </c>
      <c r="U94" s="83"/>
      <c r="V94" s="36"/>
    </row>
    <row r="95" spans="1:22">
      <c r="A95" s="15"/>
      <c r="B95" s="69"/>
      <c r="C95" s="32"/>
      <c r="D95" s="68"/>
      <c r="E95" s="68"/>
      <c r="F95" s="32"/>
      <c r="G95" s="32"/>
      <c r="H95" s="68"/>
      <c r="I95" s="68"/>
      <c r="J95" s="32"/>
      <c r="K95" s="32"/>
      <c r="L95" s="67"/>
      <c r="M95" s="67"/>
      <c r="N95" s="32"/>
      <c r="O95" s="32"/>
      <c r="P95" s="68"/>
      <c r="Q95" s="68"/>
      <c r="R95" s="32"/>
      <c r="S95" s="32"/>
      <c r="T95" s="67"/>
      <c r="U95" s="67"/>
      <c r="V95" s="32"/>
    </row>
    <row r="96" spans="1:22" ht="24.75">
      <c r="A96" s="15"/>
      <c r="B96" s="58" t="s">
        <v>745</v>
      </c>
      <c r="C96" s="12"/>
      <c r="D96" s="37"/>
      <c r="E96" s="37"/>
      <c r="F96" s="37"/>
      <c r="G96" s="12"/>
      <c r="H96" s="37"/>
      <c r="I96" s="37"/>
      <c r="J96" s="37"/>
      <c r="K96" s="12"/>
      <c r="L96" s="37"/>
      <c r="M96" s="37"/>
      <c r="N96" s="37"/>
      <c r="O96" s="12"/>
      <c r="P96" s="37"/>
      <c r="Q96" s="37"/>
      <c r="R96" s="37"/>
      <c r="S96" s="12"/>
      <c r="T96" s="37"/>
      <c r="U96" s="37"/>
      <c r="V96" s="37"/>
    </row>
    <row r="97" spans="1:22">
      <c r="A97" s="15"/>
      <c r="B97" s="66" t="s">
        <v>46</v>
      </c>
      <c r="C97" s="32"/>
      <c r="D97" s="67">
        <v>48179</v>
      </c>
      <c r="E97" s="67"/>
      <c r="F97" s="32"/>
      <c r="G97" s="32"/>
      <c r="H97" s="67">
        <v>421864</v>
      </c>
      <c r="I97" s="67"/>
      <c r="J97" s="32"/>
      <c r="K97" s="32"/>
      <c r="L97" s="68" t="s">
        <v>258</v>
      </c>
      <c r="M97" s="68"/>
      <c r="N97" s="32"/>
      <c r="O97" s="32"/>
      <c r="P97" s="68" t="s">
        <v>258</v>
      </c>
      <c r="Q97" s="68"/>
      <c r="R97" s="32"/>
      <c r="S97" s="32"/>
      <c r="T97" s="67">
        <v>470043</v>
      </c>
      <c r="U97" s="67"/>
      <c r="V97" s="32"/>
    </row>
    <row r="98" spans="1:22">
      <c r="A98" s="15"/>
      <c r="B98" s="66"/>
      <c r="C98" s="32"/>
      <c r="D98" s="67"/>
      <c r="E98" s="67"/>
      <c r="F98" s="32"/>
      <c r="G98" s="32"/>
      <c r="H98" s="67"/>
      <c r="I98" s="67"/>
      <c r="J98" s="32"/>
      <c r="K98" s="32"/>
      <c r="L98" s="68"/>
      <c r="M98" s="68"/>
      <c r="N98" s="32"/>
      <c r="O98" s="32"/>
      <c r="P98" s="68"/>
      <c r="Q98" s="68"/>
      <c r="R98" s="32"/>
      <c r="S98" s="32"/>
      <c r="T98" s="67"/>
      <c r="U98" s="67"/>
      <c r="V98" s="32"/>
    </row>
    <row r="99" spans="1:22">
      <c r="A99" s="15"/>
      <c r="B99" s="63" t="s">
        <v>47</v>
      </c>
      <c r="C99" s="37"/>
      <c r="D99" s="65">
        <v>513668</v>
      </c>
      <c r="E99" s="65"/>
      <c r="F99" s="37"/>
      <c r="G99" s="37"/>
      <c r="H99" s="65">
        <v>2202099</v>
      </c>
      <c r="I99" s="65"/>
      <c r="J99" s="37"/>
      <c r="K99" s="37"/>
      <c r="L99" s="70" t="s">
        <v>258</v>
      </c>
      <c r="M99" s="70"/>
      <c r="N99" s="37"/>
      <c r="O99" s="37"/>
      <c r="P99" s="70" t="s">
        <v>258</v>
      </c>
      <c r="Q99" s="70"/>
      <c r="R99" s="37"/>
      <c r="S99" s="37"/>
      <c r="T99" s="65">
        <v>2715767</v>
      </c>
      <c r="U99" s="65"/>
      <c r="V99" s="37"/>
    </row>
    <row r="100" spans="1:22">
      <c r="A100" s="15"/>
      <c r="B100" s="63"/>
      <c r="C100" s="37"/>
      <c r="D100" s="65"/>
      <c r="E100" s="65"/>
      <c r="F100" s="37"/>
      <c r="G100" s="37"/>
      <c r="H100" s="65"/>
      <c r="I100" s="65"/>
      <c r="J100" s="37"/>
      <c r="K100" s="37"/>
      <c r="L100" s="70"/>
      <c r="M100" s="70"/>
      <c r="N100" s="37"/>
      <c r="O100" s="37"/>
      <c r="P100" s="70"/>
      <c r="Q100" s="70"/>
      <c r="R100" s="37"/>
      <c r="S100" s="37"/>
      <c r="T100" s="65"/>
      <c r="U100" s="65"/>
      <c r="V100" s="37"/>
    </row>
    <row r="101" spans="1:22">
      <c r="A101" s="15"/>
      <c r="B101" s="69" t="s">
        <v>746</v>
      </c>
      <c r="C101" s="32"/>
      <c r="D101" s="68" t="s">
        <v>772</v>
      </c>
      <c r="E101" s="68"/>
      <c r="F101" s="69" t="s">
        <v>261</v>
      </c>
      <c r="G101" s="32"/>
      <c r="H101" s="68" t="s">
        <v>773</v>
      </c>
      <c r="I101" s="68"/>
      <c r="J101" s="69" t="s">
        <v>261</v>
      </c>
      <c r="K101" s="32"/>
      <c r="L101" s="68" t="s">
        <v>258</v>
      </c>
      <c r="M101" s="68"/>
      <c r="N101" s="32"/>
      <c r="O101" s="32"/>
      <c r="P101" s="68" t="s">
        <v>258</v>
      </c>
      <c r="Q101" s="68"/>
      <c r="R101" s="32"/>
      <c r="S101" s="32"/>
      <c r="T101" s="68" t="s">
        <v>774</v>
      </c>
      <c r="U101" s="68"/>
      <c r="V101" s="69" t="s">
        <v>261</v>
      </c>
    </row>
    <row r="102" spans="1:22" ht="15.75" thickBot="1">
      <c r="A102" s="15"/>
      <c r="B102" s="69"/>
      <c r="C102" s="32"/>
      <c r="D102" s="71"/>
      <c r="E102" s="71"/>
      <c r="F102" s="150"/>
      <c r="G102" s="32"/>
      <c r="H102" s="71"/>
      <c r="I102" s="71"/>
      <c r="J102" s="150"/>
      <c r="K102" s="32"/>
      <c r="L102" s="71"/>
      <c r="M102" s="71"/>
      <c r="N102" s="125"/>
      <c r="O102" s="32"/>
      <c r="P102" s="71"/>
      <c r="Q102" s="71"/>
      <c r="R102" s="125"/>
      <c r="S102" s="32"/>
      <c r="T102" s="71"/>
      <c r="U102" s="71"/>
      <c r="V102" s="150"/>
    </row>
    <row r="103" spans="1:22">
      <c r="A103" s="15"/>
      <c r="B103" s="64" t="s">
        <v>751</v>
      </c>
      <c r="C103" s="37"/>
      <c r="D103" s="74">
        <v>233287</v>
      </c>
      <c r="E103" s="74"/>
      <c r="F103" s="76"/>
      <c r="G103" s="37"/>
      <c r="H103" s="74">
        <v>1006958</v>
      </c>
      <c r="I103" s="74"/>
      <c r="J103" s="76"/>
      <c r="K103" s="37"/>
      <c r="L103" s="147" t="s">
        <v>258</v>
      </c>
      <c r="M103" s="147"/>
      <c r="N103" s="76"/>
      <c r="O103" s="37"/>
      <c r="P103" s="147" t="s">
        <v>258</v>
      </c>
      <c r="Q103" s="147"/>
      <c r="R103" s="76"/>
      <c r="S103" s="37"/>
      <c r="T103" s="74">
        <v>1240245</v>
      </c>
      <c r="U103" s="74"/>
      <c r="V103" s="76"/>
    </row>
    <row r="104" spans="1:22" ht="15.75" thickBot="1">
      <c r="A104" s="15"/>
      <c r="B104" s="64"/>
      <c r="C104" s="37"/>
      <c r="D104" s="141"/>
      <c r="E104" s="141"/>
      <c r="F104" s="44"/>
      <c r="G104" s="37"/>
      <c r="H104" s="141"/>
      <c r="I104" s="141"/>
      <c r="J104" s="44"/>
      <c r="K104" s="37"/>
      <c r="L104" s="143"/>
      <c r="M104" s="143"/>
      <c r="N104" s="44"/>
      <c r="O104" s="37"/>
      <c r="P104" s="143"/>
      <c r="Q104" s="143"/>
      <c r="R104" s="44"/>
      <c r="S104" s="37"/>
      <c r="T104" s="141"/>
      <c r="U104" s="141"/>
      <c r="V104" s="44"/>
    </row>
    <row r="105" spans="1:22">
      <c r="A105" s="15"/>
      <c r="B105" s="69" t="s">
        <v>752</v>
      </c>
      <c r="C105" s="32"/>
      <c r="D105" s="83">
        <v>7701</v>
      </c>
      <c r="E105" s="83"/>
      <c r="F105" s="36"/>
      <c r="G105" s="32"/>
      <c r="H105" s="83">
        <v>109490</v>
      </c>
      <c r="I105" s="83"/>
      <c r="J105" s="36"/>
      <c r="K105" s="32"/>
      <c r="L105" s="114" t="s">
        <v>258</v>
      </c>
      <c r="M105" s="114"/>
      <c r="N105" s="36"/>
      <c r="O105" s="32"/>
      <c r="P105" s="114" t="s">
        <v>258</v>
      </c>
      <c r="Q105" s="114"/>
      <c r="R105" s="36"/>
      <c r="S105" s="32"/>
      <c r="T105" s="83">
        <v>117191</v>
      </c>
      <c r="U105" s="83"/>
      <c r="V105" s="36"/>
    </row>
    <row r="106" spans="1:22">
      <c r="A106" s="15"/>
      <c r="B106" s="69"/>
      <c r="C106" s="32"/>
      <c r="D106" s="67"/>
      <c r="E106" s="67"/>
      <c r="F106" s="32"/>
      <c r="G106" s="32"/>
      <c r="H106" s="67"/>
      <c r="I106" s="67"/>
      <c r="J106" s="32"/>
      <c r="K106" s="32"/>
      <c r="L106" s="68"/>
      <c r="M106" s="68"/>
      <c r="N106" s="32"/>
      <c r="O106" s="32"/>
      <c r="P106" s="68"/>
      <c r="Q106" s="68"/>
      <c r="R106" s="32"/>
      <c r="S106" s="32"/>
      <c r="T106" s="67"/>
      <c r="U106" s="67"/>
      <c r="V106" s="32"/>
    </row>
    <row r="107" spans="1:22">
      <c r="A107" s="15"/>
      <c r="B107" s="64" t="s">
        <v>753</v>
      </c>
      <c r="C107" s="37"/>
      <c r="D107" s="65">
        <v>1622731</v>
      </c>
      <c r="E107" s="65"/>
      <c r="F107" s="37"/>
      <c r="G107" s="37"/>
      <c r="H107" s="70" t="s">
        <v>258</v>
      </c>
      <c r="I107" s="70"/>
      <c r="J107" s="37"/>
      <c r="K107" s="37"/>
      <c r="L107" s="70" t="s">
        <v>258</v>
      </c>
      <c r="M107" s="70"/>
      <c r="N107" s="37"/>
      <c r="O107" s="37"/>
      <c r="P107" s="70" t="s">
        <v>775</v>
      </c>
      <c r="Q107" s="70"/>
      <c r="R107" s="64" t="s">
        <v>261</v>
      </c>
      <c r="S107" s="37"/>
      <c r="T107" s="70" t="s">
        <v>258</v>
      </c>
      <c r="U107" s="70"/>
      <c r="V107" s="37"/>
    </row>
    <row r="108" spans="1:22">
      <c r="A108" s="15"/>
      <c r="B108" s="64"/>
      <c r="C108" s="37"/>
      <c r="D108" s="65"/>
      <c r="E108" s="65"/>
      <c r="F108" s="37"/>
      <c r="G108" s="37"/>
      <c r="H108" s="70"/>
      <c r="I108" s="70"/>
      <c r="J108" s="37"/>
      <c r="K108" s="37"/>
      <c r="L108" s="70"/>
      <c r="M108" s="70"/>
      <c r="N108" s="37"/>
      <c r="O108" s="37"/>
      <c r="P108" s="70"/>
      <c r="Q108" s="70"/>
      <c r="R108" s="64"/>
      <c r="S108" s="37"/>
      <c r="T108" s="70"/>
      <c r="U108" s="70"/>
      <c r="V108" s="37"/>
    </row>
    <row r="109" spans="1:22">
      <c r="A109" s="15"/>
      <c r="B109" s="69" t="s">
        <v>755</v>
      </c>
      <c r="C109" s="32"/>
      <c r="D109" s="67">
        <v>22584</v>
      </c>
      <c r="E109" s="67"/>
      <c r="F109" s="32"/>
      <c r="G109" s="32"/>
      <c r="H109" s="68" t="s">
        <v>258</v>
      </c>
      <c r="I109" s="68"/>
      <c r="J109" s="32"/>
      <c r="K109" s="32"/>
      <c r="L109" s="68" t="s">
        <v>258</v>
      </c>
      <c r="M109" s="68"/>
      <c r="N109" s="32"/>
      <c r="O109" s="32"/>
      <c r="P109" s="68" t="s">
        <v>258</v>
      </c>
      <c r="Q109" s="68"/>
      <c r="R109" s="32"/>
      <c r="S109" s="32"/>
      <c r="T109" s="67">
        <v>22584</v>
      </c>
      <c r="U109" s="67"/>
      <c r="V109" s="32"/>
    </row>
    <row r="110" spans="1:22">
      <c r="A110" s="15"/>
      <c r="B110" s="69"/>
      <c r="C110" s="32"/>
      <c r="D110" s="67"/>
      <c r="E110" s="67"/>
      <c r="F110" s="32"/>
      <c r="G110" s="32"/>
      <c r="H110" s="68"/>
      <c r="I110" s="68"/>
      <c r="J110" s="32"/>
      <c r="K110" s="32"/>
      <c r="L110" s="68"/>
      <c r="M110" s="68"/>
      <c r="N110" s="32"/>
      <c r="O110" s="32"/>
      <c r="P110" s="68"/>
      <c r="Q110" s="68"/>
      <c r="R110" s="32"/>
      <c r="S110" s="32"/>
      <c r="T110" s="67"/>
      <c r="U110" s="67"/>
      <c r="V110" s="32"/>
    </row>
    <row r="111" spans="1:22">
      <c r="A111" s="15"/>
      <c r="B111" s="64" t="s">
        <v>756</v>
      </c>
      <c r="C111" s="37"/>
      <c r="D111" s="65">
        <v>16554</v>
      </c>
      <c r="E111" s="65"/>
      <c r="F111" s="37"/>
      <c r="G111" s="37"/>
      <c r="H111" s="70" t="s">
        <v>258</v>
      </c>
      <c r="I111" s="70"/>
      <c r="J111" s="37"/>
      <c r="K111" s="37"/>
      <c r="L111" s="70" t="s">
        <v>258</v>
      </c>
      <c r="M111" s="70"/>
      <c r="N111" s="37"/>
      <c r="O111" s="37"/>
      <c r="P111" s="70" t="s">
        <v>258</v>
      </c>
      <c r="Q111" s="70"/>
      <c r="R111" s="37"/>
      <c r="S111" s="37"/>
      <c r="T111" s="65">
        <v>16554</v>
      </c>
      <c r="U111" s="65"/>
      <c r="V111" s="37"/>
    </row>
    <row r="112" spans="1:22">
      <c r="A112" s="15"/>
      <c r="B112" s="64"/>
      <c r="C112" s="37"/>
      <c r="D112" s="65"/>
      <c r="E112" s="65"/>
      <c r="F112" s="37"/>
      <c r="G112" s="37"/>
      <c r="H112" s="70"/>
      <c r="I112" s="70"/>
      <c r="J112" s="37"/>
      <c r="K112" s="37"/>
      <c r="L112" s="70"/>
      <c r="M112" s="70"/>
      <c r="N112" s="37"/>
      <c r="O112" s="37"/>
      <c r="P112" s="70"/>
      <c r="Q112" s="70"/>
      <c r="R112" s="37"/>
      <c r="S112" s="37"/>
      <c r="T112" s="65"/>
      <c r="U112" s="65"/>
      <c r="V112" s="37"/>
    </row>
    <row r="113" spans="1:22">
      <c r="A113" s="15"/>
      <c r="B113" s="69" t="s">
        <v>757</v>
      </c>
      <c r="C113" s="32"/>
      <c r="D113" s="67">
        <v>38100</v>
      </c>
      <c r="E113" s="67"/>
      <c r="F113" s="32"/>
      <c r="G113" s="32"/>
      <c r="H113" s="67">
        <v>180156</v>
      </c>
      <c r="I113" s="67"/>
      <c r="J113" s="32"/>
      <c r="K113" s="32"/>
      <c r="L113" s="68" t="s">
        <v>258</v>
      </c>
      <c r="M113" s="68"/>
      <c r="N113" s="32"/>
      <c r="O113" s="32"/>
      <c r="P113" s="68" t="s">
        <v>258</v>
      </c>
      <c r="Q113" s="68"/>
      <c r="R113" s="32"/>
      <c r="S113" s="32"/>
      <c r="T113" s="67">
        <v>218256</v>
      </c>
      <c r="U113" s="67"/>
      <c r="V113" s="32"/>
    </row>
    <row r="114" spans="1:22">
      <c r="A114" s="15"/>
      <c r="B114" s="69"/>
      <c r="C114" s="32"/>
      <c r="D114" s="67"/>
      <c r="E114" s="67"/>
      <c r="F114" s="32"/>
      <c r="G114" s="32"/>
      <c r="H114" s="67"/>
      <c r="I114" s="67"/>
      <c r="J114" s="32"/>
      <c r="K114" s="32"/>
      <c r="L114" s="68"/>
      <c r="M114" s="68"/>
      <c r="N114" s="32"/>
      <c r="O114" s="32"/>
      <c r="P114" s="68"/>
      <c r="Q114" s="68"/>
      <c r="R114" s="32"/>
      <c r="S114" s="32"/>
      <c r="T114" s="67"/>
      <c r="U114" s="67"/>
      <c r="V114" s="32"/>
    </row>
    <row r="115" spans="1:22">
      <c r="A115" s="15"/>
      <c r="B115" s="64" t="s">
        <v>758</v>
      </c>
      <c r="C115" s="37"/>
      <c r="D115" s="70">
        <v>1</v>
      </c>
      <c r="E115" s="70"/>
      <c r="F115" s="37"/>
      <c r="G115" s="37"/>
      <c r="H115" s="70">
        <v>27</v>
      </c>
      <c r="I115" s="70"/>
      <c r="J115" s="37"/>
      <c r="K115" s="37"/>
      <c r="L115" s="70" t="s">
        <v>258</v>
      </c>
      <c r="M115" s="70"/>
      <c r="N115" s="37"/>
      <c r="O115" s="37"/>
      <c r="P115" s="70" t="s">
        <v>258</v>
      </c>
      <c r="Q115" s="70"/>
      <c r="R115" s="37"/>
      <c r="S115" s="37"/>
      <c r="T115" s="70">
        <v>28</v>
      </c>
      <c r="U115" s="70"/>
      <c r="V115" s="37"/>
    </row>
    <row r="116" spans="1:22" ht="15.75" thickBot="1">
      <c r="A116" s="15"/>
      <c r="B116" s="64"/>
      <c r="C116" s="37"/>
      <c r="D116" s="143"/>
      <c r="E116" s="143"/>
      <c r="F116" s="44"/>
      <c r="G116" s="37"/>
      <c r="H116" s="143"/>
      <c r="I116" s="143"/>
      <c r="J116" s="44"/>
      <c r="K116" s="37"/>
      <c r="L116" s="143"/>
      <c r="M116" s="143"/>
      <c r="N116" s="44"/>
      <c r="O116" s="37"/>
      <c r="P116" s="143"/>
      <c r="Q116" s="143"/>
      <c r="R116" s="44"/>
      <c r="S116" s="37"/>
      <c r="T116" s="143"/>
      <c r="U116" s="143"/>
      <c r="V116" s="44"/>
    </row>
    <row r="117" spans="1:22">
      <c r="A117" s="15"/>
      <c r="B117" s="69" t="s">
        <v>759</v>
      </c>
      <c r="C117" s="32"/>
      <c r="D117" s="81" t="s">
        <v>254</v>
      </c>
      <c r="E117" s="83">
        <v>2070082</v>
      </c>
      <c r="F117" s="36"/>
      <c r="G117" s="32"/>
      <c r="H117" s="81" t="s">
        <v>254</v>
      </c>
      <c r="I117" s="83">
        <v>1529373</v>
      </c>
      <c r="J117" s="36"/>
      <c r="K117" s="32"/>
      <c r="L117" s="81" t="s">
        <v>254</v>
      </c>
      <c r="M117" s="83">
        <v>347008</v>
      </c>
      <c r="N117" s="36"/>
      <c r="O117" s="32"/>
      <c r="P117" s="81" t="s">
        <v>254</v>
      </c>
      <c r="Q117" s="114" t="s">
        <v>775</v>
      </c>
      <c r="R117" s="81" t="s">
        <v>261</v>
      </c>
      <c r="S117" s="32"/>
      <c r="T117" s="81" t="s">
        <v>254</v>
      </c>
      <c r="U117" s="83">
        <v>2323732</v>
      </c>
      <c r="V117" s="36"/>
    </row>
    <row r="118" spans="1:22" ht="15.75" thickBot="1">
      <c r="A118" s="15"/>
      <c r="B118" s="69"/>
      <c r="C118" s="32"/>
      <c r="D118" s="113"/>
      <c r="E118" s="116"/>
      <c r="F118" s="51"/>
      <c r="G118" s="32"/>
      <c r="H118" s="113"/>
      <c r="I118" s="116"/>
      <c r="J118" s="51"/>
      <c r="K118" s="32"/>
      <c r="L118" s="113"/>
      <c r="M118" s="116"/>
      <c r="N118" s="51"/>
      <c r="O118" s="32"/>
      <c r="P118" s="113"/>
      <c r="Q118" s="115"/>
      <c r="R118" s="113"/>
      <c r="S118" s="32"/>
      <c r="T118" s="113"/>
      <c r="U118" s="116"/>
      <c r="V118" s="51"/>
    </row>
    <row r="119" spans="1:22" ht="15.75" thickTop="1">
      <c r="A119" s="15"/>
      <c r="B119" s="156" t="s">
        <v>760</v>
      </c>
      <c r="C119" s="12"/>
      <c r="D119" s="134"/>
      <c r="E119" s="134"/>
      <c r="F119" s="134"/>
      <c r="G119" s="12"/>
      <c r="H119" s="134"/>
      <c r="I119" s="134"/>
      <c r="J119" s="134"/>
      <c r="K119" s="12"/>
      <c r="L119" s="134"/>
      <c r="M119" s="134"/>
      <c r="N119" s="134"/>
      <c r="O119" s="12"/>
      <c r="P119" s="134"/>
      <c r="Q119" s="134"/>
      <c r="R119" s="134"/>
      <c r="S119" s="12"/>
      <c r="T119" s="134"/>
      <c r="U119" s="134"/>
      <c r="V119" s="134"/>
    </row>
    <row r="120" spans="1:22">
      <c r="A120" s="15"/>
      <c r="B120" s="69" t="s">
        <v>761</v>
      </c>
      <c r="C120" s="32"/>
      <c r="D120" s="69" t="s">
        <v>254</v>
      </c>
      <c r="E120" s="67">
        <v>37031</v>
      </c>
      <c r="F120" s="32"/>
      <c r="G120" s="32"/>
      <c r="H120" s="69" t="s">
        <v>254</v>
      </c>
      <c r="I120" s="67">
        <v>200900</v>
      </c>
      <c r="J120" s="32"/>
      <c r="K120" s="32"/>
      <c r="L120" s="69" t="s">
        <v>254</v>
      </c>
      <c r="M120" s="68" t="s">
        <v>258</v>
      </c>
      <c r="N120" s="32"/>
      <c r="O120" s="32"/>
      <c r="P120" s="69" t="s">
        <v>254</v>
      </c>
      <c r="Q120" s="68" t="s">
        <v>258</v>
      </c>
      <c r="R120" s="32"/>
      <c r="S120" s="32"/>
      <c r="T120" s="69" t="s">
        <v>254</v>
      </c>
      <c r="U120" s="67">
        <v>237931</v>
      </c>
      <c r="V120" s="32"/>
    </row>
    <row r="121" spans="1:22">
      <c r="A121" s="15"/>
      <c r="B121" s="69"/>
      <c r="C121" s="32"/>
      <c r="D121" s="69"/>
      <c r="E121" s="67"/>
      <c r="F121" s="32"/>
      <c r="G121" s="32"/>
      <c r="H121" s="69"/>
      <c r="I121" s="67"/>
      <c r="J121" s="32"/>
      <c r="K121" s="32"/>
      <c r="L121" s="69"/>
      <c r="M121" s="68"/>
      <c r="N121" s="32"/>
      <c r="O121" s="32"/>
      <c r="P121" s="69"/>
      <c r="Q121" s="68"/>
      <c r="R121" s="32"/>
      <c r="S121" s="32"/>
      <c r="T121" s="69"/>
      <c r="U121" s="67"/>
      <c r="V121" s="32"/>
    </row>
    <row r="122" spans="1:22">
      <c r="A122" s="15"/>
      <c r="B122" s="64" t="s">
        <v>762</v>
      </c>
      <c r="C122" s="37"/>
      <c r="D122" s="65">
        <v>1848972</v>
      </c>
      <c r="E122" s="65"/>
      <c r="F122" s="37"/>
      <c r="G122" s="37"/>
      <c r="H122" s="70" t="s">
        <v>258</v>
      </c>
      <c r="I122" s="70"/>
      <c r="J122" s="37"/>
      <c r="K122" s="37"/>
      <c r="L122" s="70" t="s">
        <v>258</v>
      </c>
      <c r="M122" s="70"/>
      <c r="N122" s="37"/>
      <c r="O122" s="37"/>
      <c r="P122" s="70" t="s">
        <v>258</v>
      </c>
      <c r="Q122" s="70"/>
      <c r="R122" s="37"/>
      <c r="S122" s="37"/>
      <c r="T122" s="65">
        <v>1848972</v>
      </c>
      <c r="U122" s="65"/>
      <c r="V122" s="37"/>
    </row>
    <row r="123" spans="1:22">
      <c r="A123" s="15"/>
      <c r="B123" s="64"/>
      <c r="C123" s="37"/>
      <c r="D123" s="65"/>
      <c r="E123" s="65"/>
      <c r="F123" s="37"/>
      <c r="G123" s="37"/>
      <c r="H123" s="70"/>
      <c r="I123" s="70"/>
      <c r="J123" s="37"/>
      <c r="K123" s="37"/>
      <c r="L123" s="70"/>
      <c r="M123" s="70"/>
      <c r="N123" s="37"/>
      <c r="O123" s="37"/>
      <c r="P123" s="70"/>
      <c r="Q123" s="70"/>
      <c r="R123" s="37"/>
      <c r="S123" s="37"/>
      <c r="T123" s="65"/>
      <c r="U123" s="65"/>
      <c r="V123" s="37"/>
    </row>
    <row r="124" spans="1:22">
      <c r="A124" s="15"/>
      <c r="B124" s="69" t="s">
        <v>763</v>
      </c>
      <c r="C124" s="32"/>
      <c r="D124" s="68" t="s">
        <v>258</v>
      </c>
      <c r="E124" s="68"/>
      <c r="F124" s="32"/>
      <c r="G124" s="32"/>
      <c r="H124" s="68" t="s">
        <v>258</v>
      </c>
      <c r="I124" s="68"/>
      <c r="J124" s="32"/>
      <c r="K124" s="32"/>
      <c r="L124" s="68" t="s">
        <v>258</v>
      </c>
      <c r="M124" s="68"/>
      <c r="N124" s="32"/>
      <c r="O124" s="32"/>
      <c r="P124" s="68" t="s">
        <v>258</v>
      </c>
      <c r="Q124" s="68"/>
      <c r="R124" s="32"/>
      <c r="S124" s="32"/>
      <c r="T124" s="68" t="s">
        <v>258</v>
      </c>
      <c r="U124" s="68"/>
      <c r="V124" s="32"/>
    </row>
    <row r="125" spans="1:22">
      <c r="A125" s="15"/>
      <c r="B125" s="69"/>
      <c r="C125" s="32"/>
      <c r="D125" s="68"/>
      <c r="E125" s="68"/>
      <c r="F125" s="32"/>
      <c r="G125" s="32"/>
      <c r="H125" s="68"/>
      <c r="I125" s="68"/>
      <c r="J125" s="32"/>
      <c r="K125" s="32"/>
      <c r="L125" s="68"/>
      <c r="M125" s="68"/>
      <c r="N125" s="32"/>
      <c r="O125" s="32"/>
      <c r="P125" s="68"/>
      <c r="Q125" s="68"/>
      <c r="R125" s="32"/>
      <c r="S125" s="32"/>
      <c r="T125" s="68"/>
      <c r="U125" s="68"/>
      <c r="V125" s="32"/>
    </row>
    <row r="126" spans="1:22">
      <c r="A126" s="15"/>
      <c r="B126" s="64" t="s">
        <v>764</v>
      </c>
      <c r="C126" s="37"/>
      <c r="D126" s="65">
        <v>34686</v>
      </c>
      <c r="E126" s="65"/>
      <c r="F126" s="37"/>
      <c r="G126" s="37"/>
      <c r="H126" s="65">
        <v>52750</v>
      </c>
      <c r="I126" s="65"/>
      <c r="J126" s="37"/>
      <c r="K126" s="37"/>
      <c r="L126" s="70" t="s">
        <v>258</v>
      </c>
      <c r="M126" s="70"/>
      <c r="N126" s="37"/>
      <c r="O126" s="37"/>
      <c r="P126" s="70" t="s">
        <v>258</v>
      </c>
      <c r="Q126" s="70"/>
      <c r="R126" s="37"/>
      <c r="S126" s="37"/>
      <c r="T126" s="65">
        <v>87436</v>
      </c>
      <c r="U126" s="65"/>
      <c r="V126" s="37"/>
    </row>
    <row r="127" spans="1:22">
      <c r="A127" s="15"/>
      <c r="B127" s="64"/>
      <c r="C127" s="37"/>
      <c r="D127" s="65"/>
      <c r="E127" s="65"/>
      <c r="F127" s="37"/>
      <c r="G127" s="37"/>
      <c r="H127" s="65"/>
      <c r="I127" s="65"/>
      <c r="J127" s="37"/>
      <c r="K127" s="37"/>
      <c r="L127" s="70"/>
      <c r="M127" s="70"/>
      <c r="N127" s="37"/>
      <c r="O127" s="37"/>
      <c r="P127" s="70"/>
      <c r="Q127" s="70"/>
      <c r="R127" s="37"/>
      <c r="S127" s="37"/>
      <c r="T127" s="65"/>
      <c r="U127" s="65"/>
      <c r="V127" s="37"/>
    </row>
    <row r="128" spans="1:22">
      <c r="A128" s="15"/>
      <c r="B128" s="69" t="s">
        <v>765</v>
      </c>
      <c r="C128" s="32"/>
      <c r="D128" s="68" t="s">
        <v>258</v>
      </c>
      <c r="E128" s="68"/>
      <c r="F128" s="32"/>
      <c r="G128" s="32"/>
      <c r="H128" s="67">
        <v>2172526</v>
      </c>
      <c r="I128" s="67"/>
      <c r="J128" s="32"/>
      <c r="K128" s="32"/>
      <c r="L128" s="68" t="s">
        <v>258</v>
      </c>
      <c r="M128" s="68"/>
      <c r="N128" s="32"/>
      <c r="O128" s="32"/>
      <c r="P128" s="68" t="s">
        <v>776</v>
      </c>
      <c r="Q128" s="68"/>
      <c r="R128" s="69" t="s">
        <v>261</v>
      </c>
      <c r="S128" s="32"/>
      <c r="T128" s="68" t="s">
        <v>258</v>
      </c>
      <c r="U128" s="68"/>
      <c r="V128" s="32"/>
    </row>
    <row r="129" spans="1:22">
      <c r="A129" s="15"/>
      <c r="B129" s="69"/>
      <c r="C129" s="32"/>
      <c r="D129" s="68"/>
      <c r="E129" s="68"/>
      <c r="F129" s="32"/>
      <c r="G129" s="32"/>
      <c r="H129" s="67"/>
      <c r="I129" s="67"/>
      <c r="J129" s="32"/>
      <c r="K129" s="32"/>
      <c r="L129" s="68"/>
      <c r="M129" s="68"/>
      <c r="N129" s="32"/>
      <c r="O129" s="32"/>
      <c r="P129" s="68"/>
      <c r="Q129" s="68"/>
      <c r="R129" s="69"/>
      <c r="S129" s="32"/>
      <c r="T129" s="68"/>
      <c r="U129" s="68"/>
      <c r="V129" s="32"/>
    </row>
    <row r="130" spans="1:22">
      <c r="A130" s="15"/>
      <c r="B130" s="64" t="s">
        <v>767</v>
      </c>
      <c r="C130" s="37"/>
      <c r="D130" s="65">
        <v>149393</v>
      </c>
      <c r="E130" s="65"/>
      <c r="F130" s="37"/>
      <c r="G130" s="37"/>
      <c r="H130" s="70" t="s">
        <v>777</v>
      </c>
      <c r="I130" s="70"/>
      <c r="J130" s="64" t="s">
        <v>261</v>
      </c>
      <c r="K130" s="37"/>
      <c r="L130" s="65">
        <v>347008</v>
      </c>
      <c r="M130" s="65"/>
      <c r="N130" s="37"/>
      <c r="O130" s="37"/>
      <c r="P130" s="65">
        <v>549795</v>
      </c>
      <c r="Q130" s="65"/>
      <c r="R130" s="37"/>
      <c r="S130" s="37"/>
      <c r="T130" s="65">
        <v>149393</v>
      </c>
      <c r="U130" s="65"/>
      <c r="V130" s="37"/>
    </row>
    <row r="131" spans="1:22" ht="15.75" thickBot="1">
      <c r="A131" s="15"/>
      <c r="B131" s="64"/>
      <c r="C131" s="37"/>
      <c r="D131" s="141"/>
      <c r="E131" s="141"/>
      <c r="F131" s="44"/>
      <c r="G131" s="37"/>
      <c r="H131" s="143"/>
      <c r="I131" s="143"/>
      <c r="J131" s="142"/>
      <c r="K131" s="37"/>
      <c r="L131" s="141"/>
      <c r="M131" s="141"/>
      <c r="N131" s="44"/>
      <c r="O131" s="37"/>
      <c r="P131" s="141"/>
      <c r="Q131" s="141"/>
      <c r="R131" s="44"/>
      <c r="S131" s="37"/>
      <c r="T131" s="141"/>
      <c r="U131" s="141"/>
      <c r="V131" s="44"/>
    </row>
    <row r="132" spans="1:22">
      <c r="A132" s="15"/>
      <c r="B132" s="69" t="s">
        <v>769</v>
      </c>
      <c r="C132" s="32"/>
      <c r="D132" s="81" t="s">
        <v>254</v>
      </c>
      <c r="E132" s="83">
        <v>2070082</v>
      </c>
      <c r="F132" s="36"/>
      <c r="G132" s="32"/>
      <c r="H132" s="81" t="s">
        <v>254</v>
      </c>
      <c r="I132" s="83">
        <v>1529373</v>
      </c>
      <c r="J132" s="36"/>
      <c r="K132" s="32"/>
      <c r="L132" s="81" t="s">
        <v>254</v>
      </c>
      <c r="M132" s="83">
        <v>347008</v>
      </c>
      <c r="N132" s="36"/>
      <c r="O132" s="32"/>
      <c r="P132" s="81" t="s">
        <v>254</v>
      </c>
      <c r="Q132" s="114" t="s">
        <v>775</v>
      </c>
      <c r="R132" s="81" t="s">
        <v>261</v>
      </c>
      <c r="S132" s="32"/>
      <c r="T132" s="81" t="s">
        <v>254</v>
      </c>
      <c r="U132" s="83">
        <v>2323732</v>
      </c>
      <c r="V132" s="36"/>
    </row>
    <row r="133" spans="1:22" ht="15.75" thickBot="1">
      <c r="A133" s="15"/>
      <c r="B133" s="69"/>
      <c r="C133" s="32"/>
      <c r="D133" s="113"/>
      <c r="E133" s="116"/>
      <c r="F133" s="51"/>
      <c r="G133" s="32"/>
      <c r="H133" s="113"/>
      <c r="I133" s="116"/>
      <c r="J133" s="51"/>
      <c r="K133" s="32"/>
      <c r="L133" s="113"/>
      <c r="M133" s="116"/>
      <c r="N133" s="51"/>
      <c r="O133" s="32"/>
      <c r="P133" s="113"/>
      <c r="Q133" s="115"/>
      <c r="R133" s="113"/>
      <c r="S133" s="32"/>
      <c r="T133" s="113"/>
      <c r="U133" s="116"/>
      <c r="V133" s="51"/>
    </row>
    <row r="134" spans="1:22" ht="15.75" thickTop="1">
      <c r="A134" s="15"/>
      <c r="B134" s="12"/>
      <c r="C134" s="12"/>
      <c r="D134" s="134"/>
      <c r="E134" s="134"/>
      <c r="F134" s="134"/>
      <c r="G134" s="12"/>
      <c r="H134" s="134"/>
      <c r="I134" s="134"/>
      <c r="J134" s="134"/>
      <c r="K134" s="12"/>
      <c r="L134" s="134"/>
      <c r="M134" s="134"/>
      <c r="N134" s="134"/>
      <c r="O134" s="12"/>
      <c r="P134" s="134"/>
      <c r="Q134" s="134"/>
      <c r="R134" s="134"/>
      <c r="S134" s="12"/>
      <c r="T134" s="134"/>
      <c r="U134" s="134"/>
      <c r="V134" s="134"/>
    </row>
    <row r="135" spans="1:22">
      <c r="A135" s="15"/>
      <c r="B135" s="112" t="s">
        <v>729</v>
      </c>
      <c r="C135" s="112"/>
      <c r="D135" s="112"/>
      <c r="E135" s="112"/>
      <c r="F135" s="112"/>
      <c r="G135" s="112"/>
      <c r="H135" s="112"/>
      <c r="I135" s="112"/>
      <c r="J135" s="112"/>
      <c r="K135" s="112"/>
      <c r="L135" s="112"/>
      <c r="M135" s="112"/>
      <c r="N135" s="112"/>
      <c r="O135" s="112"/>
      <c r="P135" s="112"/>
      <c r="Q135" s="112"/>
      <c r="R135" s="112"/>
      <c r="S135" s="112"/>
      <c r="T135" s="112"/>
      <c r="U135" s="112"/>
      <c r="V135" s="112"/>
    </row>
    <row r="136" spans="1:22">
      <c r="A136" s="15"/>
      <c r="B136" s="112" t="s">
        <v>778</v>
      </c>
      <c r="C136" s="112"/>
      <c r="D136" s="112"/>
      <c r="E136" s="112"/>
      <c r="F136" s="112"/>
      <c r="G136" s="112"/>
      <c r="H136" s="112"/>
      <c r="I136" s="112"/>
      <c r="J136" s="112"/>
      <c r="K136" s="112"/>
      <c r="L136" s="112"/>
      <c r="M136" s="112"/>
      <c r="N136" s="112"/>
      <c r="O136" s="112"/>
      <c r="P136" s="112"/>
      <c r="Q136" s="112"/>
      <c r="R136" s="112"/>
      <c r="S136" s="112"/>
      <c r="T136" s="112"/>
      <c r="U136" s="112"/>
      <c r="V136" s="112"/>
    </row>
    <row r="137" spans="1:22">
      <c r="A137" s="15"/>
      <c r="B137" s="112" t="s">
        <v>779</v>
      </c>
      <c r="C137" s="112"/>
      <c r="D137" s="112"/>
      <c r="E137" s="112"/>
      <c r="F137" s="112"/>
      <c r="G137" s="112"/>
      <c r="H137" s="112"/>
      <c r="I137" s="112"/>
      <c r="J137" s="112"/>
      <c r="K137" s="112"/>
      <c r="L137" s="112"/>
      <c r="M137" s="112"/>
      <c r="N137" s="112"/>
      <c r="O137" s="112"/>
      <c r="P137" s="112"/>
      <c r="Q137" s="112"/>
      <c r="R137" s="112"/>
      <c r="S137" s="112"/>
      <c r="T137" s="112"/>
      <c r="U137" s="112"/>
      <c r="V137" s="112"/>
    </row>
    <row r="138" spans="1:22">
      <c r="A138" s="15"/>
      <c r="B138" s="152"/>
      <c r="C138" s="152"/>
      <c r="D138" s="152"/>
      <c r="E138" s="152"/>
      <c r="F138" s="152"/>
      <c r="G138" s="152"/>
      <c r="H138" s="152"/>
      <c r="I138" s="152"/>
      <c r="J138" s="152"/>
      <c r="K138" s="152"/>
      <c r="L138" s="152"/>
      <c r="M138" s="152"/>
      <c r="N138" s="152"/>
      <c r="O138" s="152"/>
      <c r="P138" s="152"/>
      <c r="Q138" s="152"/>
      <c r="R138" s="152"/>
      <c r="S138" s="152"/>
      <c r="T138" s="152"/>
      <c r="U138" s="152"/>
      <c r="V138" s="152"/>
    </row>
    <row r="139" spans="1:22">
      <c r="A139" s="15"/>
      <c r="B139" s="152"/>
      <c r="C139" s="152"/>
      <c r="D139" s="152"/>
      <c r="E139" s="152"/>
      <c r="F139" s="152"/>
      <c r="G139" s="152"/>
      <c r="H139" s="152"/>
      <c r="I139" s="152"/>
      <c r="J139" s="152"/>
      <c r="K139" s="152"/>
      <c r="L139" s="152"/>
      <c r="M139" s="152"/>
      <c r="N139" s="152"/>
      <c r="O139" s="152"/>
      <c r="P139" s="152"/>
      <c r="Q139" s="152"/>
      <c r="R139" s="152"/>
      <c r="S139" s="152"/>
      <c r="T139" s="152"/>
      <c r="U139" s="152"/>
      <c r="V139" s="152"/>
    </row>
    <row r="140" spans="1:22">
      <c r="A140" s="15"/>
      <c r="B140" s="27"/>
      <c r="C140" s="27"/>
      <c r="D140" s="27"/>
      <c r="E140" s="27"/>
      <c r="F140" s="27"/>
      <c r="G140" s="27"/>
      <c r="H140" s="27"/>
      <c r="I140" s="27"/>
      <c r="J140" s="27"/>
      <c r="K140" s="27"/>
      <c r="L140" s="27"/>
      <c r="M140" s="27"/>
      <c r="N140" s="27"/>
      <c r="O140" s="27"/>
      <c r="P140" s="27"/>
      <c r="Q140" s="27"/>
      <c r="R140" s="27"/>
      <c r="S140" s="27"/>
      <c r="T140" s="27"/>
      <c r="U140" s="27"/>
      <c r="V140" s="27"/>
    </row>
    <row r="141" spans="1:22">
      <c r="A141" s="15"/>
      <c r="B141" s="18"/>
      <c r="C141" s="18"/>
      <c r="D141" s="18"/>
      <c r="E141" s="18"/>
      <c r="F141" s="18"/>
      <c r="G141" s="18"/>
      <c r="H141" s="18"/>
      <c r="I141" s="18"/>
      <c r="J141" s="18"/>
      <c r="K141" s="18"/>
      <c r="L141" s="18"/>
      <c r="M141" s="18"/>
      <c r="N141" s="18"/>
      <c r="O141" s="18"/>
      <c r="P141" s="18"/>
      <c r="Q141" s="18"/>
      <c r="R141" s="18"/>
      <c r="S141" s="18"/>
      <c r="T141" s="18"/>
      <c r="U141" s="18"/>
      <c r="V141" s="18"/>
    </row>
    <row r="142" spans="1:22" ht="15.75" thickBot="1">
      <c r="A142" s="15"/>
      <c r="B142" s="20" t="s">
        <v>252</v>
      </c>
      <c r="C142" s="12"/>
      <c r="D142" s="28" t="s">
        <v>780</v>
      </c>
      <c r="E142" s="28"/>
      <c r="F142" s="28"/>
      <c r="G142" s="12"/>
      <c r="H142" s="28" t="s">
        <v>781</v>
      </c>
      <c r="I142" s="28"/>
      <c r="J142" s="28"/>
      <c r="K142" s="12"/>
      <c r="L142" s="28" t="s">
        <v>734</v>
      </c>
      <c r="M142" s="28"/>
      <c r="N142" s="28"/>
      <c r="O142" s="12"/>
      <c r="P142" s="28" t="s">
        <v>782</v>
      </c>
      <c r="Q142" s="28"/>
      <c r="R142" s="28"/>
      <c r="S142" s="12"/>
      <c r="T142" s="28" t="s">
        <v>783</v>
      </c>
      <c r="U142" s="28"/>
      <c r="V142" s="28"/>
    </row>
    <row r="143" spans="1:22">
      <c r="A143" s="15"/>
      <c r="B143" s="154" t="s">
        <v>96</v>
      </c>
      <c r="C143" s="22"/>
      <c r="D143" s="36"/>
      <c r="E143" s="36"/>
      <c r="F143" s="36"/>
      <c r="G143" s="22"/>
      <c r="H143" s="36"/>
      <c r="I143" s="36"/>
      <c r="J143" s="36"/>
      <c r="K143" s="22"/>
      <c r="L143" s="36"/>
      <c r="M143" s="36"/>
      <c r="N143" s="36"/>
      <c r="O143" s="22"/>
      <c r="P143" s="36"/>
      <c r="Q143" s="36"/>
      <c r="R143" s="36"/>
      <c r="S143" s="22"/>
      <c r="T143" s="36"/>
      <c r="U143" s="36"/>
      <c r="V143" s="36"/>
    </row>
    <row r="144" spans="1:22">
      <c r="A144" s="15"/>
      <c r="B144" s="64" t="s">
        <v>38</v>
      </c>
      <c r="C144" s="37"/>
      <c r="D144" s="64" t="s">
        <v>254</v>
      </c>
      <c r="E144" s="65">
        <v>9136</v>
      </c>
      <c r="F144" s="37"/>
      <c r="G144" s="37"/>
      <c r="H144" s="64" t="s">
        <v>254</v>
      </c>
      <c r="I144" s="65">
        <v>582158</v>
      </c>
      <c r="J144" s="37"/>
      <c r="K144" s="37"/>
      <c r="L144" s="64" t="s">
        <v>254</v>
      </c>
      <c r="M144" s="65">
        <v>43015</v>
      </c>
      <c r="N144" s="37"/>
      <c r="O144" s="37"/>
      <c r="P144" s="64" t="s">
        <v>254</v>
      </c>
      <c r="Q144" s="70" t="s">
        <v>258</v>
      </c>
      <c r="R144" s="37"/>
      <c r="S144" s="37"/>
      <c r="T144" s="64" t="s">
        <v>254</v>
      </c>
      <c r="U144" s="65">
        <v>634309</v>
      </c>
      <c r="V144" s="37"/>
    </row>
    <row r="145" spans="1:22" ht="15.75" thickBot="1">
      <c r="A145" s="15"/>
      <c r="B145" s="64"/>
      <c r="C145" s="37"/>
      <c r="D145" s="142"/>
      <c r="E145" s="141"/>
      <c r="F145" s="44"/>
      <c r="G145" s="37"/>
      <c r="H145" s="142"/>
      <c r="I145" s="141"/>
      <c r="J145" s="44"/>
      <c r="K145" s="37"/>
      <c r="L145" s="142"/>
      <c r="M145" s="141"/>
      <c r="N145" s="44"/>
      <c r="O145" s="37"/>
      <c r="P145" s="142"/>
      <c r="Q145" s="143"/>
      <c r="R145" s="44"/>
      <c r="S145" s="37"/>
      <c r="T145" s="142"/>
      <c r="U145" s="141"/>
      <c r="V145" s="44"/>
    </row>
    <row r="146" spans="1:22">
      <c r="A146" s="15"/>
      <c r="B146" s="154" t="s">
        <v>101</v>
      </c>
      <c r="C146" s="22"/>
      <c r="D146" s="36"/>
      <c r="E146" s="36"/>
      <c r="F146" s="36"/>
      <c r="G146" s="22"/>
      <c r="H146" s="36"/>
      <c r="I146" s="36"/>
      <c r="J146" s="36"/>
      <c r="K146" s="22"/>
      <c r="L146" s="36"/>
      <c r="M146" s="36"/>
      <c r="N146" s="36"/>
      <c r="O146" s="22"/>
      <c r="P146" s="36"/>
      <c r="Q146" s="36"/>
      <c r="R146" s="36"/>
      <c r="S146" s="22"/>
      <c r="T146" s="36"/>
      <c r="U146" s="36"/>
      <c r="V146" s="36"/>
    </row>
    <row r="147" spans="1:22">
      <c r="A147" s="15"/>
      <c r="B147" s="64" t="s">
        <v>681</v>
      </c>
      <c r="C147" s="37"/>
      <c r="D147" s="65">
        <v>2440</v>
      </c>
      <c r="E147" s="65"/>
      <c r="F147" s="37"/>
      <c r="G147" s="37"/>
      <c r="H147" s="65">
        <v>63716</v>
      </c>
      <c r="I147" s="65"/>
      <c r="J147" s="37"/>
      <c r="K147" s="37"/>
      <c r="L147" s="65">
        <v>17092</v>
      </c>
      <c r="M147" s="65"/>
      <c r="N147" s="37"/>
      <c r="O147" s="37"/>
      <c r="P147" s="70" t="s">
        <v>258</v>
      </c>
      <c r="Q147" s="70"/>
      <c r="R147" s="37"/>
      <c r="S147" s="37"/>
      <c r="T147" s="65">
        <v>83248</v>
      </c>
      <c r="U147" s="65"/>
      <c r="V147" s="37"/>
    </row>
    <row r="148" spans="1:22">
      <c r="A148" s="15"/>
      <c r="B148" s="64"/>
      <c r="C148" s="37"/>
      <c r="D148" s="65"/>
      <c r="E148" s="65"/>
      <c r="F148" s="37"/>
      <c r="G148" s="37"/>
      <c r="H148" s="65"/>
      <c r="I148" s="65"/>
      <c r="J148" s="37"/>
      <c r="K148" s="37"/>
      <c r="L148" s="65"/>
      <c r="M148" s="65"/>
      <c r="N148" s="37"/>
      <c r="O148" s="37"/>
      <c r="P148" s="70"/>
      <c r="Q148" s="70"/>
      <c r="R148" s="37"/>
      <c r="S148" s="37"/>
      <c r="T148" s="65"/>
      <c r="U148" s="65"/>
      <c r="V148" s="37"/>
    </row>
    <row r="149" spans="1:22">
      <c r="A149" s="15"/>
      <c r="B149" s="69" t="s">
        <v>104</v>
      </c>
      <c r="C149" s="32"/>
      <c r="D149" s="68" t="s">
        <v>258</v>
      </c>
      <c r="E149" s="68"/>
      <c r="F149" s="32"/>
      <c r="G149" s="32"/>
      <c r="H149" s="67">
        <v>97166</v>
      </c>
      <c r="I149" s="67"/>
      <c r="J149" s="32"/>
      <c r="K149" s="32"/>
      <c r="L149" s="67">
        <v>3479</v>
      </c>
      <c r="M149" s="67"/>
      <c r="N149" s="32"/>
      <c r="O149" s="32"/>
      <c r="P149" s="68" t="s">
        <v>258</v>
      </c>
      <c r="Q149" s="68"/>
      <c r="R149" s="32"/>
      <c r="S149" s="32"/>
      <c r="T149" s="67">
        <v>100645</v>
      </c>
      <c r="U149" s="67"/>
      <c r="V149" s="32"/>
    </row>
    <row r="150" spans="1:22">
      <c r="A150" s="15"/>
      <c r="B150" s="69"/>
      <c r="C150" s="32"/>
      <c r="D150" s="68"/>
      <c r="E150" s="68"/>
      <c r="F150" s="32"/>
      <c r="G150" s="32"/>
      <c r="H150" s="67"/>
      <c r="I150" s="67"/>
      <c r="J150" s="32"/>
      <c r="K150" s="32"/>
      <c r="L150" s="67"/>
      <c r="M150" s="67"/>
      <c r="N150" s="32"/>
      <c r="O150" s="32"/>
      <c r="P150" s="68"/>
      <c r="Q150" s="68"/>
      <c r="R150" s="32"/>
      <c r="S150" s="32"/>
      <c r="T150" s="67"/>
      <c r="U150" s="67"/>
      <c r="V150" s="32"/>
    </row>
    <row r="151" spans="1:22">
      <c r="A151" s="15"/>
      <c r="B151" s="64" t="s">
        <v>105</v>
      </c>
      <c r="C151" s="37"/>
      <c r="D151" s="65">
        <v>5917</v>
      </c>
      <c r="E151" s="65"/>
      <c r="F151" s="37"/>
      <c r="G151" s="37"/>
      <c r="H151" s="65">
        <v>225499</v>
      </c>
      <c r="I151" s="65"/>
      <c r="J151" s="37"/>
      <c r="K151" s="37"/>
      <c r="L151" s="65">
        <v>14359</v>
      </c>
      <c r="M151" s="65"/>
      <c r="N151" s="37"/>
      <c r="O151" s="37"/>
      <c r="P151" s="70" t="s">
        <v>258</v>
      </c>
      <c r="Q151" s="70"/>
      <c r="R151" s="37"/>
      <c r="S151" s="37"/>
      <c r="T151" s="65">
        <v>245775</v>
      </c>
      <c r="U151" s="65"/>
      <c r="V151" s="37"/>
    </row>
    <row r="152" spans="1:22">
      <c r="A152" s="15"/>
      <c r="B152" s="64"/>
      <c r="C152" s="37"/>
      <c r="D152" s="65"/>
      <c r="E152" s="65"/>
      <c r="F152" s="37"/>
      <c r="G152" s="37"/>
      <c r="H152" s="65"/>
      <c r="I152" s="65"/>
      <c r="J152" s="37"/>
      <c r="K152" s="37"/>
      <c r="L152" s="65"/>
      <c r="M152" s="65"/>
      <c r="N152" s="37"/>
      <c r="O152" s="37"/>
      <c r="P152" s="70"/>
      <c r="Q152" s="70"/>
      <c r="R152" s="37"/>
      <c r="S152" s="37"/>
      <c r="T152" s="65"/>
      <c r="U152" s="65"/>
      <c r="V152" s="37"/>
    </row>
    <row r="153" spans="1:22">
      <c r="A153" s="15"/>
      <c r="B153" s="69" t="s">
        <v>106</v>
      </c>
      <c r="C153" s="32"/>
      <c r="D153" s="68" t="s">
        <v>258</v>
      </c>
      <c r="E153" s="68"/>
      <c r="F153" s="32"/>
      <c r="G153" s="32"/>
      <c r="H153" s="67">
        <v>108546</v>
      </c>
      <c r="I153" s="67"/>
      <c r="J153" s="32"/>
      <c r="K153" s="32"/>
      <c r="L153" s="68" t="s">
        <v>258</v>
      </c>
      <c r="M153" s="68"/>
      <c r="N153" s="32"/>
      <c r="O153" s="32"/>
      <c r="P153" s="68" t="s">
        <v>258</v>
      </c>
      <c r="Q153" s="68"/>
      <c r="R153" s="32"/>
      <c r="S153" s="32"/>
      <c r="T153" s="67">
        <v>108546</v>
      </c>
      <c r="U153" s="67"/>
      <c r="V153" s="32"/>
    </row>
    <row r="154" spans="1:22">
      <c r="A154" s="15"/>
      <c r="B154" s="69"/>
      <c r="C154" s="32"/>
      <c r="D154" s="68"/>
      <c r="E154" s="68"/>
      <c r="F154" s="32"/>
      <c r="G154" s="32"/>
      <c r="H154" s="67"/>
      <c r="I154" s="67"/>
      <c r="J154" s="32"/>
      <c r="K154" s="32"/>
      <c r="L154" s="68"/>
      <c r="M154" s="68"/>
      <c r="N154" s="32"/>
      <c r="O154" s="32"/>
      <c r="P154" s="68"/>
      <c r="Q154" s="68"/>
      <c r="R154" s="32"/>
      <c r="S154" s="32"/>
      <c r="T154" s="67"/>
      <c r="U154" s="67"/>
      <c r="V154" s="32"/>
    </row>
    <row r="155" spans="1:22">
      <c r="A155" s="15"/>
      <c r="B155" s="64" t="s">
        <v>107</v>
      </c>
      <c r="C155" s="37"/>
      <c r="D155" s="70">
        <v>63</v>
      </c>
      <c r="E155" s="70"/>
      <c r="F155" s="37"/>
      <c r="G155" s="37"/>
      <c r="H155" s="65">
        <v>1881</v>
      </c>
      <c r="I155" s="65"/>
      <c r="J155" s="37"/>
      <c r="K155" s="37"/>
      <c r="L155" s="70">
        <v>570</v>
      </c>
      <c r="M155" s="70"/>
      <c r="N155" s="37"/>
      <c r="O155" s="37"/>
      <c r="P155" s="70" t="s">
        <v>258</v>
      </c>
      <c r="Q155" s="70"/>
      <c r="R155" s="37"/>
      <c r="S155" s="37"/>
      <c r="T155" s="65">
        <v>2514</v>
      </c>
      <c r="U155" s="65"/>
      <c r="V155" s="37"/>
    </row>
    <row r="156" spans="1:22">
      <c r="A156" s="15"/>
      <c r="B156" s="64"/>
      <c r="C156" s="37"/>
      <c r="D156" s="70"/>
      <c r="E156" s="70"/>
      <c r="F156" s="37"/>
      <c r="G156" s="37"/>
      <c r="H156" s="65"/>
      <c r="I156" s="65"/>
      <c r="J156" s="37"/>
      <c r="K156" s="37"/>
      <c r="L156" s="70"/>
      <c r="M156" s="70"/>
      <c r="N156" s="37"/>
      <c r="O156" s="37"/>
      <c r="P156" s="70"/>
      <c r="Q156" s="70"/>
      <c r="R156" s="37"/>
      <c r="S156" s="37"/>
      <c r="T156" s="65"/>
      <c r="U156" s="65"/>
      <c r="V156" s="37"/>
    </row>
    <row r="157" spans="1:22">
      <c r="A157" s="15"/>
      <c r="B157" s="69" t="s">
        <v>108</v>
      </c>
      <c r="C157" s="32"/>
      <c r="D157" s="67">
        <v>23125</v>
      </c>
      <c r="E157" s="67"/>
      <c r="F157" s="32"/>
      <c r="G157" s="32"/>
      <c r="H157" s="67">
        <v>66558</v>
      </c>
      <c r="I157" s="67"/>
      <c r="J157" s="32"/>
      <c r="K157" s="32"/>
      <c r="L157" s="67">
        <v>2195</v>
      </c>
      <c r="M157" s="67"/>
      <c r="N157" s="32"/>
      <c r="O157" s="32"/>
      <c r="P157" s="68" t="s">
        <v>258</v>
      </c>
      <c r="Q157" s="68"/>
      <c r="R157" s="32"/>
      <c r="S157" s="32"/>
      <c r="T157" s="67">
        <v>91878</v>
      </c>
      <c r="U157" s="67"/>
      <c r="V157" s="32"/>
    </row>
    <row r="158" spans="1:22">
      <c r="A158" s="15"/>
      <c r="B158" s="69"/>
      <c r="C158" s="32"/>
      <c r="D158" s="67"/>
      <c r="E158" s="67"/>
      <c r="F158" s="32"/>
      <c r="G158" s="32"/>
      <c r="H158" s="67"/>
      <c r="I158" s="67"/>
      <c r="J158" s="32"/>
      <c r="K158" s="32"/>
      <c r="L158" s="67"/>
      <c r="M158" s="67"/>
      <c r="N158" s="32"/>
      <c r="O158" s="32"/>
      <c r="P158" s="68"/>
      <c r="Q158" s="68"/>
      <c r="R158" s="32"/>
      <c r="S158" s="32"/>
      <c r="T158" s="67"/>
      <c r="U158" s="67"/>
      <c r="V158" s="32"/>
    </row>
    <row r="159" spans="1:22">
      <c r="A159" s="15"/>
      <c r="B159" s="64" t="s">
        <v>784</v>
      </c>
      <c r="C159" s="37"/>
      <c r="D159" s="70" t="s">
        <v>785</v>
      </c>
      <c r="E159" s="70"/>
      <c r="F159" s="64" t="s">
        <v>261</v>
      </c>
      <c r="G159" s="37"/>
      <c r="H159" s="70" t="s">
        <v>786</v>
      </c>
      <c r="I159" s="70"/>
      <c r="J159" s="64" t="s">
        <v>261</v>
      </c>
      <c r="K159" s="37"/>
      <c r="L159" s="70" t="s">
        <v>787</v>
      </c>
      <c r="M159" s="70"/>
      <c r="N159" s="64" t="s">
        <v>261</v>
      </c>
      <c r="O159" s="37"/>
      <c r="P159" s="70" t="s">
        <v>258</v>
      </c>
      <c r="Q159" s="70"/>
      <c r="R159" s="37"/>
      <c r="S159" s="37"/>
      <c r="T159" s="70" t="s">
        <v>788</v>
      </c>
      <c r="U159" s="70"/>
      <c r="V159" s="64" t="s">
        <v>261</v>
      </c>
    </row>
    <row r="160" spans="1:22" ht="15.75" thickBot="1">
      <c r="A160" s="15"/>
      <c r="B160" s="64"/>
      <c r="C160" s="37"/>
      <c r="D160" s="143"/>
      <c r="E160" s="143"/>
      <c r="F160" s="142"/>
      <c r="G160" s="37"/>
      <c r="H160" s="143"/>
      <c r="I160" s="143"/>
      <c r="J160" s="142"/>
      <c r="K160" s="37"/>
      <c r="L160" s="143"/>
      <c r="M160" s="143"/>
      <c r="N160" s="142"/>
      <c r="O160" s="37"/>
      <c r="P160" s="143"/>
      <c r="Q160" s="143"/>
      <c r="R160" s="44"/>
      <c r="S160" s="37"/>
      <c r="T160" s="143"/>
      <c r="U160" s="143"/>
      <c r="V160" s="142"/>
    </row>
    <row r="161" spans="1:22">
      <c r="A161" s="15"/>
      <c r="B161" s="69" t="s">
        <v>789</v>
      </c>
      <c r="C161" s="32"/>
      <c r="D161" s="83">
        <v>5595</v>
      </c>
      <c r="E161" s="83"/>
      <c r="F161" s="36"/>
      <c r="G161" s="32"/>
      <c r="H161" s="83">
        <v>411817</v>
      </c>
      <c r="I161" s="83"/>
      <c r="J161" s="36"/>
      <c r="K161" s="32"/>
      <c r="L161" s="83">
        <v>37676</v>
      </c>
      <c r="M161" s="83"/>
      <c r="N161" s="36"/>
      <c r="O161" s="32"/>
      <c r="P161" s="114" t="s">
        <v>258</v>
      </c>
      <c r="Q161" s="114"/>
      <c r="R161" s="36"/>
      <c r="S161" s="32"/>
      <c r="T161" s="83">
        <v>455088</v>
      </c>
      <c r="U161" s="83"/>
      <c r="V161" s="36"/>
    </row>
    <row r="162" spans="1:22" ht="15.75" thickBot="1">
      <c r="A162" s="15"/>
      <c r="B162" s="69"/>
      <c r="C162" s="32"/>
      <c r="D162" s="124"/>
      <c r="E162" s="124"/>
      <c r="F162" s="125"/>
      <c r="G162" s="32"/>
      <c r="H162" s="124"/>
      <c r="I162" s="124"/>
      <c r="J162" s="125"/>
      <c r="K162" s="32"/>
      <c r="L162" s="124"/>
      <c r="M162" s="124"/>
      <c r="N162" s="125"/>
      <c r="O162" s="32"/>
      <c r="P162" s="71"/>
      <c r="Q162" s="71"/>
      <c r="R162" s="125"/>
      <c r="S162" s="32"/>
      <c r="T162" s="124"/>
      <c r="U162" s="124"/>
      <c r="V162" s="125"/>
    </row>
    <row r="163" spans="1:22">
      <c r="A163" s="15"/>
      <c r="B163" s="64" t="s">
        <v>111</v>
      </c>
      <c r="C163" s="37"/>
      <c r="D163" s="74">
        <v>3541</v>
      </c>
      <c r="E163" s="74"/>
      <c r="F163" s="76"/>
      <c r="G163" s="37"/>
      <c r="H163" s="74">
        <v>170341</v>
      </c>
      <c r="I163" s="74"/>
      <c r="J163" s="76"/>
      <c r="K163" s="37"/>
      <c r="L163" s="74">
        <v>5339</v>
      </c>
      <c r="M163" s="74"/>
      <c r="N163" s="76"/>
      <c r="O163" s="37"/>
      <c r="P163" s="147" t="s">
        <v>258</v>
      </c>
      <c r="Q163" s="147"/>
      <c r="R163" s="76"/>
      <c r="S163" s="37"/>
      <c r="T163" s="74">
        <v>179221</v>
      </c>
      <c r="U163" s="74"/>
      <c r="V163" s="76"/>
    </row>
    <row r="164" spans="1:22">
      <c r="A164" s="15"/>
      <c r="B164" s="64"/>
      <c r="C164" s="37"/>
      <c r="D164" s="65"/>
      <c r="E164" s="65"/>
      <c r="F164" s="37"/>
      <c r="G164" s="37"/>
      <c r="H164" s="65"/>
      <c r="I164" s="65"/>
      <c r="J164" s="37"/>
      <c r="K164" s="37"/>
      <c r="L164" s="65"/>
      <c r="M164" s="65"/>
      <c r="N164" s="37"/>
      <c r="O164" s="37"/>
      <c r="P164" s="70"/>
      <c r="Q164" s="70"/>
      <c r="R164" s="37"/>
      <c r="S164" s="37"/>
      <c r="T164" s="65"/>
      <c r="U164" s="65"/>
      <c r="V164" s="37"/>
    </row>
    <row r="165" spans="1:22">
      <c r="A165" s="15"/>
      <c r="B165" s="154" t="s">
        <v>112</v>
      </c>
      <c r="C165" s="22"/>
      <c r="D165" s="32"/>
      <c r="E165" s="32"/>
      <c r="F165" s="32"/>
      <c r="G165" s="22"/>
      <c r="H165" s="32"/>
      <c r="I165" s="32"/>
      <c r="J165" s="32"/>
      <c r="K165" s="22"/>
      <c r="L165" s="32"/>
      <c r="M165" s="32"/>
      <c r="N165" s="32"/>
      <c r="O165" s="22"/>
      <c r="P165" s="32"/>
      <c r="Q165" s="32"/>
      <c r="R165" s="32"/>
      <c r="S165" s="22"/>
      <c r="T165" s="32"/>
      <c r="U165" s="32"/>
      <c r="V165" s="32"/>
    </row>
    <row r="166" spans="1:22">
      <c r="A166" s="15"/>
      <c r="B166" s="64" t="s">
        <v>113</v>
      </c>
      <c r="C166" s="37"/>
      <c r="D166" s="70" t="s">
        <v>790</v>
      </c>
      <c r="E166" s="70"/>
      <c r="F166" s="64" t="s">
        <v>261</v>
      </c>
      <c r="G166" s="37"/>
      <c r="H166" s="70" t="s">
        <v>258</v>
      </c>
      <c r="I166" s="70"/>
      <c r="J166" s="37"/>
      <c r="K166" s="37"/>
      <c r="L166" s="70" t="s">
        <v>791</v>
      </c>
      <c r="M166" s="70"/>
      <c r="N166" s="64" t="s">
        <v>261</v>
      </c>
      <c r="O166" s="37"/>
      <c r="P166" s="70" t="s">
        <v>258</v>
      </c>
      <c r="Q166" s="70"/>
      <c r="R166" s="37"/>
      <c r="S166" s="37"/>
      <c r="T166" s="70" t="s">
        <v>792</v>
      </c>
      <c r="U166" s="70"/>
      <c r="V166" s="64" t="s">
        <v>261</v>
      </c>
    </row>
    <row r="167" spans="1:22">
      <c r="A167" s="15"/>
      <c r="B167" s="64"/>
      <c r="C167" s="37"/>
      <c r="D167" s="70"/>
      <c r="E167" s="70"/>
      <c r="F167" s="64"/>
      <c r="G167" s="37"/>
      <c r="H167" s="70"/>
      <c r="I167" s="70"/>
      <c r="J167" s="37"/>
      <c r="K167" s="37"/>
      <c r="L167" s="70"/>
      <c r="M167" s="70"/>
      <c r="N167" s="64"/>
      <c r="O167" s="37"/>
      <c r="P167" s="70"/>
      <c r="Q167" s="70"/>
      <c r="R167" s="37"/>
      <c r="S167" s="37"/>
      <c r="T167" s="70"/>
      <c r="U167" s="70"/>
      <c r="V167" s="64"/>
    </row>
    <row r="168" spans="1:22">
      <c r="A168" s="15"/>
      <c r="B168" s="69" t="s">
        <v>114</v>
      </c>
      <c r="C168" s="32"/>
      <c r="D168" s="67">
        <v>1439</v>
      </c>
      <c r="E168" s="67"/>
      <c r="F168" s="32"/>
      <c r="G168" s="32"/>
      <c r="H168" s="68" t="s">
        <v>793</v>
      </c>
      <c r="I168" s="68"/>
      <c r="J168" s="69" t="s">
        <v>261</v>
      </c>
      <c r="K168" s="32"/>
      <c r="L168" s="68" t="s">
        <v>794</v>
      </c>
      <c r="M168" s="68"/>
      <c r="N168" s="69" t="s">
        <v>261</v>
      </c>
      <c r="O168" s="32"/>
      <c r="P168" s="68" t="s">
        <v>258</v>
      </c>
      <c r="Q168" s="68"/>
      <c r="R168" s="32"/>
      <c r="S168" s="32"/>
      <c r="T168" s="68" t="s">
        <v>373</v>
      </c>
      <c r="U168" s="68"/>
      <c r="V168" s="69" t="s">
        <v>261</v>
      </c>
    </row>
    <row r="169" spans="1:22">
      <c r="A169" s="15"/>
      <c r="B169" s="69"/>
      <c r="C169" s="32"/>
      <c r="D169" s="67"/>
      <c r="E169" s="67"/>
      <c r="F169" s="32"/>
      <c r="G169" s="32"/>
      <c r="H169" s="68"/>
      <c r="I169" s="68"/>
      <c r="J169" s="69"/>
      <c r="K169" s="32"/>
      <c r="L169" s="68"/>
      <c r="M169" s="68"/>
      <c r="N169" s="69"/>
      <c r="O169" s="32"/>
      <c r="P169" s="68"/>
      <c r="Q169" s="68"/>
      <c r="R169" s="32"/>
      <c r="S169" s="32"/>
      <c r="T169" s="68"/>
      <c r="U169" s="68"/>
      <c r="V169" s="69"/>
    </row>
    <row r="170" spans="1:22">
      <c r="A170" s="15"/>
      <c r="B170" s="64" t="s">
        <v>795</v>
      </c>
      <c r="C170" s="37"/>
      <c r="D170" s="70" t="s">
        <v>796</v>
      </c>
      <c r="E170" s="70"/>
      <c r="F170" s="64" t="s">
        <v>261</v>
      </c>
      <c r="G170" s="37"/>
      <c r="H170" s="70">
        <v>229</v>
      </c>
      <c r="I170" s="70"/>
      <c r="J170" s="37"/>
      <c r="K170" s="37"/>
      <c r="L170" s="70">
        <v>11</v>
      </c>
      <c r="M170" s="70"/>
      <c r="N170" s="37"/>
      <c r="O170" s="37"/>
      <c r="P170" s="70" t="s">
        <v>258</v>
      </c>
      <c r="Q170" s="70"/>
      <c r="R170" s="37"/>
      <c r="S170" s="37"/>
      <c r="T170" s="70" t="s">
        <v>797</v>
      </c>
      <c r="U170" s="70"/>
      <c r="V170" s="64" t="s">
        <v>261</v>
      </c>
    </row>
    <row r="171" spans="1:22">
      <c r="A171" s="15"/>
      <c r="B171" s="64"/>
      <c r="C171" s="37"/>
      <c r="D171" s="70"/>
      <c r="E171" s="70"/>
      <c r="F171" s="64"/>
      <c r="G171" s="37"/>
      <c r="H171" s="70"/>
      <c r="I171" s="70"/>
      <c r="J171" s="37"/>
      <c r="K171" s="37"/>
      <c r="L171" s="70"/>
      <c r="M171" s="70"/>
      <c r="N171" s="37"/>
      <c r="O171" s="37"/>
      <c r="P171" s="70"/>
      <c r="Q171" s="70"/>
      <c r="R171" s="37"/>
      <c r="S171" s="37"/>
      <c r="T171" s="70"/>
      <c r="U171" s="70"/>
      <c r="V171" s="64"/>
    </row>
    <row r="172" spans="1:22">
      <c r="A172" s="15"/>
      <c r="B172" s="69" t="s">
        <v>798</v>
      </c>
      <c r="C172" s="32"/>
      <c r="D172" s="68" t="s">
        <v>258</v>
      </c>
      <c r="E172" s="68"/>
      <c r="F172" s="32"/>
      <c r="G172" s="32"/>
      <c r="H172" s="68" t="s">
        <v>258</v>
      </c>
      <c r="I172" s="68"/>
      <c r="J172" s="32"/>
      <c r="K172" s="32"/>
      <c r="L172" s="68" t="s">
        <v>692</v>
      </c>
      <c r="M172" s="68"/>
      <c r="N172" s="69" t="s">
        <v>261</v>
      </c>
      <c r="O172" s="32"/>
      <c r="P172" s="68" t="s">
        <v>258</v>
      </c>
      <c r="Q172" s="68"/>
      <c r="R172" s="32"/>
      <c r="S172" s="32"/>
      <c r="T172" s="68" t="s">
        <v>692</v>
      </c>
      <c r="U172" s="68"/>
      <c r="V172" s="69" t="s">
        <v>261</v>
      </c>
    </row>
    <row r="173" spans="1:22">
      <c r="A173" s="15"/>
      <c r="B173" s="69"/>
      <c r="C173" s="32"/>
      <c r="D173" s="68"/>
      <c r="E173" s="68"/>
      <c r="F173" s="32"/>
      <c r="G173" s="32"/>
      <c r="H173" s="68"/>
      <c r="I173" s="68"/>
      <c r="J173" s="32"/>
      <c r="K173" s="32"/>
      <c r="L173" s="68"/>
      <c r="M173" s="68"/>
      <c r="N173" s="69"/>
      <c r="O173" s="32"/>
      <c r="P173" s="68"/>
      <c r="Q173" s="68"/>
      <c r="R173" s="32"/>
      <c r="S173" s="32"/>
      <c r="T173" s="68"/>
      <c r="U173" s="68"/>
      <c r="V173" s="69"/>
    </row>
    <row r="174" spans="1:22">
      <c r="A174" s="15"/>
      <c r="B174" s="64" t="s">
        <v>799</v>
      </c>
      <c r="C174" s="37"/>
      <c r="D174" s="65">
        <v>118107</v>
      </c>
      <c r="E174" s="65"/>
      <c r="F174" s="37"/>
      <c r="G174" s="37"/>
      <c r="H174" s="70" t="s">
        <v>258</v>
      </c>
      <c r="I174" s="70"/>
      <c r="J174" s="37"/>
      <c r="K174" s="37"/>
      <c r="L174" s="70" t="s">
        <v>258</v>
      </c>
      <c r="M174" s="70"/>
      <c r="N174" s="37"/>
      <c r="O174" s="37"/>
      <c r="P174" s="70" t="s">
        <v>800</v>
      </c>
      <c r="Q174" s="70"/>
      <c r="R174" s="64" t="s">
        <v>261</v>
      </c>
      <c r="S174" s="37"/>
      <c r="T174" s="70" t="s">
        <v>258</v>
      </c>
      <c r="U174" s="70"/>
      <c r="V174" s="37"/>
    </row>
    <row r="175" spans="1:22" ht="15.75" thickBot="1">
      <c r="A175" s="15"/>
      <c r="B175" s="64"/>
      <c r="C175" s="37"/>
      <c r="D175" s="141"/>
      <c r="E175" s="141"/>
      <c r="F175" s="44"/>
      <c r="G175" s="37"/>
      <c r="H175" s="143"/>
      <c r="I175" s="143"/>
      <c r="J175" s="44"/>
      <c r="K175" s="37"/>
      <c r="L175" s="143"/>
      <c r="M175" s="143"/>
      <c r="N175" s="44"/>
      <c r="O175" s="37"/>
      <c r="P175" s="143"/>
      <c r="Q175" s="143"/>
      <c r="R175" s="142"/>
      <c r="S175" s="37"/>
      <c r="T175" s="143"/>
      <c r="U175" s="143"/>
      <c r="V175" s="44"/>
    </row>
    <row r="176" spans="1:22">
      <c r="A176" s="15"/>
      <c r="B176" s="69" t="s">
        <v>801</v>
      </c>
      <c r="C176" s="32"/>
      <c r="D176" s="83">
        <v>18663</v>
      </c>
      <c r="E176" s="83"/>
      <c r="F176" s="36"/>
      <c r="G176" s="32"/>
      <c r="H176" s="114">
        <v>52</v>
      </c>
      <c r="I176" s="114"/>
      <c r="J176" s="36"/>
      <c r="K176" s="32"/>
      <c r="L176" s="114" t="s">
        <v>802</v>
      </c>
      <c r="M176" s="114"/>
      <c r="N176" s="81" t="s">
        <v>261</v>
      </c>
      <c r="O176" s="32"/>
      <c r="P176" s="114" t="s">
        <v>800</v>
      </c>
      <c r="Q176" s="114"/>
      <c r="R176" s="81" t="s">
        <v>261</v>
      </c>
      <c r="S176" s="32"/>
      <c r="T176" s="114" t="s">
        <v>803</v>
      </c>
      <c r="U176" s="114"/>
      <c r="V176" s="81" t="s">
        <v>261</v>
      </c>
    </row>
    <row r="177" spans="1:22" ht="15.75" thickBot="1">
      <c r="A177" s="15"/>
      <c r="B177" s="69"/>
      <c r="C177" s="32"/>
      <c r="D177" s="124"/>
      <c r="E177" s="124"/>
      <c r="F177" s="125"/>
      <c r="G177" s="32"/>
      <c r="H177" s="71"/>
      <c r="I177" s="71"/>
      <c r="J177" s="125"/>
      <c r="K177" s="32"/>
      <c r="L177" s="71"/>
      <c r="M177" s="71"/>
      <c r="N177" s="150"/>
      <c r="O177" s="32"/>
      <c r="P177" s="71"/>
      <c r="Q177" s="71"/>
      <c r="R177" s="150"/>
      <c r="S177" s="32"/>
      <c r="T177" s="71"/>
      <c r="U177" s="71"/>
      <c r="V177" s="150"/>
    </row>
    <row r="178" spans="1:22">
      <c r="A178" s="15"/>
      <c r="B178" s="64" t="s">
        <v>118</v>
      </c>
      <c r="C178" s="37"/>
      <c r="D178" s="74">
        <v>22204</v>
      </c>
      <c r="E178" s="74"/>
      <c r="F178" s="76"/>
      <c r="G178" s="37"/>
      <c r="H178" s="74">
        <v>170393</v>
      </c>
      <c r="I178" s="74"/>
      <c r="J178" s="76"/>
      <c r="K178" s="37"/>
      <c r="L178" s="147" t="s">
        <v>804</v>
      </c>
      <c r="M178" s="147"/>
      <c r="N178" s="72" t="s">
        <v>261</v>
      </c>
      <c r="O178" s="37"/>
      <c r="P178" s="147" t="s">
        <v>800</v>
      </c>
      <c r="Q178" s="147"/>
      <c r="R178" s="72" t="s">
        <v>261</v>
      </c>
      <c r="S178" s="37"/>
      <c r="T178" s="74">
        <v>22204</v>
      </c>
      <c r="U178" s="74"/>
      <c r="V178" s="76"/>
    </row>
    <row r="179" spans="1:22">
      <c r="A179" s="15"/>
      <c r="B179" s="64"/>
      <c r="C179" s="37"/>
      <c r="D179" s="175"/>
      <c r="E179" s="175"/>
      <c r="F179" s="93"/>
      <c r="G179" s="37"/>
      <c r="H179" s="175"/>
      <c r="I179" s="175"/>
      <c r="J179" s="93"/>
      <c r="K179" s="37"/>
      <c r="L179" s="176"/>
      <c r="M179" s="176"/>
      <c r="N179" s="177"/>
      <c r="O179" s="37"/>
      <c r="P179" s="176"/>
      <c r="Q179" s="176"/>
      <c r="R179" s="177"/>
      <c r="S179" s="37"/>
      <c r="T179" s="175"/>
      <c r="U179" s="175"/>
      <c r="V179" s="93"/>
    </row>
    <row r="180" spans="1:22">
      <c r="A180" s="15"/>
      <c r="B180" s="69" t="s">
        <v>119</v>
      </c>
      <c r="C180" s="32"/>
      <c r="D180" s="68" t="s">
        <v>258</v>
      </c>
      <c r="E180" s="68"/>
      <c r="F180" s="32"/>
      <c r="G180" s="32"/>
      <c r="H180" s="68" t="s">
        <v>258</v>
      </c>
      <c r="I180" s="68"/>
      <c r="J180" s="32"/>
      <c r="K180" s="32"/>
      <c r="L180" s="68" t="s">
        <v>258</v>
      </c>
      <c r="M180" s="68"/>
      <c r="N180" s="32"/>
      <c r="O180" s="32"/>
      <c r="P180" s="68" t="s">
        <v>258</v>
      </c>
      <c r="Q180" s="68"/>
      <c r="R180" s="32"/>
      <c r="S180" s="32"/>
      <c r="T180" s="68" t="s">
        <v>258</v>
      </c>
      <c r="U180" s="68"/>
      <c r="V180" s="32"/>
    </row>
    <row r="181" spans="1:22" ht="15.75" thickBot="1">
      <c r="A181" s="15"/>
      <c r="B181" s="69"/>
      <c r="C181" s="32"/>
      <c r="D181" s="71"/>
      <c r="E181" s="71"/>
      <c r="F181" s="125"/>
      <c r="G181" s="32"/>
      <c r="H181" s="71"/>
      <c r="I181" s="71"/>
      <c r="J181" s="125"/>
      <c r="K181" s="32"/>
      <c r="L181" s="71"/>
      <c r="M181" s="71"/>
      <c r="N181" s="125"/>
      <c r="O181" s="32"/>
      <c r="P181" s="71"/>
      <c r="Q181" s="71"/>
      <c r="R181" s="125"/>
      <c r="S181" s="32"/>
      <c r="T181" s="71"/>
      <c r="U181" s="71"/>
      <c r="V181" s="125"/>
    </row>
    <row r="182" spans="1:22">
      <c r="A182" s="15"/>
      <c r="B182" s="64" t="s">
        <v>120</v>
      </c>
      <c r="C182" s="37"/>
      <c r="D182" s="72" t="s">
        <v>254</v>
      </c>
      <c r="E182" s="74">
        <v>22204</v>
      </c>
      <c r="F182" s="76"/>
      <c r="G182" s="37"/>
      <c r="H182" s="72" t="s">
        <v>254</v>
      </c>
      <c r="I182" s="74">
        <v>170393</v>
      </c>
      <c r="J182" s="76"/>
      <c r="K182" s="37"/>
      <c r="L182" s="72" t="s">
        <v>254</v>
      </c>
      <c r="M182" s="147" t="s">
        <v>804</v>
      </c>
      <c r="N182" s="72" t="s">
        <v>261</v>
      </c>
      <c r="O182" s="37"/>
      <c r="P182" s="72" t="s">
        <v>254</v>
      </c>
      <c r="Q182" s="147" t="s">
        <v>800</v>
      </c>
      <c r="R182" s="72" t="s">
        <v>261</v>
      </c>
      <c r="S182" s="37"/>
      <c r="T182" s="72" t="s">
        <v>254</v>
      </c>
      <c r="U182" s="74">
        <v>22204</v>
      </c>
      <c r="V182" s="76"/>
    </row>
    <row r="183" spans="1:22" ht="15.75" thickBot="1">
      <c r="A183" s="15"/>
      <c r="B183" s="64"/>
      <c r="C183" s="37"/>
      <c r="D183" s="73"/>
      <c r="E183" s="75"/>
      <c r="F183" s="77"/>
      <c r="G183" s="37"/>
      <c r="H183" s="73"/>
      <c r="I183" s="75"/>
      <c r="J183" s="77"/>
      <c r="K183" s="37"/>
      <c r="L183" s="73"/>
      <c r="M183" s="129"/>
      <c r="N183" s="73"/>
      <c r="O183" s="37"/>
      <c r="P183" s="73"/>
      <c r="Q183" s="129"/>
      <c r="R183" s="73"/>
      <c r="S183" s="37"/>
      <c r="T183" s="73"/>
      <c r="U183" s="75"/>
      <c r="V183" s="77"/>
    </row>
    <row r="184" spans="1:22" ht="15.75" thickTop="1">
      <c r="A184" s="15"/>
      <c r="B184" s="112" t="s">
        <v>729</v>
      </c>
      <c r="C184" s="112"/>
      <c r="D184" s="112"/>
      <c r="E184" s="112"/>
      <c r="F184" s="112"/>
      <c r="G184" s="112"/>
      <c r="H184" s="112"/>
      <c r="I184" s="112"/>
      <c r="J184" s="112"/>
      <c r="K184" s="112"/>
      <c r="L184" s="112"/>
      <c r="M184" s="112"/>
      <c r="N184" s="112"/>
      <c r="O184" s="112"/>
      <c r="P184" s="112"/>
      <c r="Q184" s="112"/>
      <c r="R184" s="112"/>
      <c r="S184" s="112"/>
      <c r="T184" s="112"/>
      <c r="U184" s="112"/>
      <c r="V184" s="112"/>
    </row>
    <row r="185" spans="1:22">
      <c r="A185" s="15"/>
      <c r="B185" s="112" t="s">
        <v>778</v>
      </c>
      <c r="C185" s="112"/>
      <c r="D185" s="112"/>
      <c r="E185" s="112"/>
      <c r="F185" s="112"/>
      <c r="G185" s="112"/>
      <c r="H185" s="112"/>
      <c r="I185" s="112"/>
      <c r="J185" s="112"/>
      <c r="K185" s="112"/>
      <c r="L185" s="112"/>
      <c r="M185" s="112"/>
      <c r="N185" s="112"/>
      <c r="O185" s="112"/>
      <c r="P185" s="112"/>
      <c r="Q185" s="112"/>
      <c r="R185" s="112"/>
      <c r="S185" s="112"/>
      <c r="T185" s="112"/>
      <c r="U185" s="112"/>
      <c r="V185" s="112"/>
    </row>
    <row r="186" spans="1:22">
      <c r="A186" s="15"/>
      <c r="B186" s="112" t="s">
        <v>805</v>
      </c>
      <c r="C186" s="112"/>
      <c r="D186" s="112"/>
      <c r="E186" s="112"/>
      <c r="F186" s="112"/>
      <c r="G186" s="112"/>
      <c r="H186" s="112"/>
      <c r="I186" s="112"/>
      <c r="J186" s="112"/>
      <c r="K186" s="112"/>
      <c r="L186" s="112"/>
      <c r="M186" s="112"/>
      <c r="N186" s="112"/>
      <c r="O186" s="112"/>
      <c r="P186" s="112"/>
      <c r="Q186" s="112"/>
      <c r="R186" s="112"/>
      <c r="S186" s="112"/>
      <c r="T186" s="112"/>
      <c r="U186" s="112"/>
      <c r="V186" s="112"/>
    </row>
    <row r="187" spans="1:22">
      <c r="A187" s="15"/>
      <c r="B187" s="27"/>
      <c r="C187" s="27"/>
      <c r="D187" s="27"/>
      <c r="E187" s="27"/>
      <c r="F187" s="27"/>
      <c r="G187" s="27"/>
      <c r="H187" s="27"/>
      <c r="I187" s="27"/>
      <c r="J187" s="27"/>
      <c r="K187" s="27"/>
      <c r="L187" s="27"/>
      <c r="M187" s="27"/>
      <c r="N187" s="27"/>
      <c r="O187" s="27"/>
      <c r="P187" s="27"/>
      <c r="Q187" s="27"/>
      <c r="R187" s="27"/>
      <c r="S187" s="27"/>
      <c r="T187" s="27"/>
      <c r="U187" s="27"/>
      <c r="V187" s="27"/>
    </row>
    <row r="188" spans="1:22">
      <c r="A188" s="15"/>
      <c r="B188" s="18"/>
      <c r="C188" s="18"/>
      <c r="D188" s="18"/>
      <c r="E188" s="18"/>
      <c r="F188" s="18"/>
      <c r="G188" s="18"/>
      <c r="H188" s="18"/>
      <c r="I188" s="18"/>
      <c r="J188" s="18"/>
      <c r="K188" s="18"/>
      <c r="L188" s="18"/>
      <c r="M188" s="18"/>
      <c r="N188" s="18"/>
      <c r="O188" s="18"/>
      <c r="P188" s="18"/>
      <c r="Q188" s="18"/>
      <c r="R188" s="18"/>
      <c r="S188" s="18"/>
      <c r="T188" s="18"/>
      <c r="U188" s="18"/>
      <c r="V188" s="18"/>
    </row>
    <row r="189" spans="1:22" ht="15.75" thickBot="1">
      <c r="A189" s="15"/>
      <c r="B189" s="20" t="s">
        <v>252</v>
      </c>
      <c r="C189" s="12"/>
      <c r="D189" s="28" t="s">
        <v>780</v>
      </c>
      <c r="E189" s="28"/>
      <c r="F189" s="28"/>
      <c r="G189" s="12"/>
      <c r="H189" s="28" t="s">
        <v>781</v>
      </c>
      <c r="I189" s="28"/>
      <c r="J189" s="28"/>
      <c r="K189" s="12"/>
      <c r="L189" s="28" t="s">
        <v>734</v>
      </c>
      <c r="M189" s="28"/>
      <c r="N189" s="28"/>
      <c r="O189" s="12"/>
      <c r="P189" s="28" t="s">
        <v>782</v>
      </c>
      <c r="Q189" s="28"/>
      <c r="R189" s="28"/>
      <c r="S189" s="12"/>
      <c r="T189" s="28" t="s">
        <v>783</v>
      </c>
      <c r="U189" s="28"/>
      <c r="V189" s="28"/>
    </row>
    <row r="190" spans="1:22">
      <c r="A190" s="15"/>
      <c r="B190" s="154" t="s">
        <v>96</v>
      </c>
      <c r="C190" s="22"/>
      <c r="D190" s="36"/>
      <c r="E190" s="36"/>
      <c r="F190" s="36"/>
      <c r="G190" s="22"/>
      <c r="H190" s="36"/>
      <c r="I190" s="36"/>
      <c r="J190" s="36"/>
      <c r="K190" s="22"/>
      <c r="L190" s="36"/>
      <c r="M190" s="36"/>
      <c r="N190" s="36"/>
      <c r="O190" s="22"/>
      <c r="P190" s="36"/>
      <c r="Q190" s="36"/>
      <c r="R190" s="36"/>
      <c r="S190" s="22"/>
      <c r="T190" s="36"/>
      <c r="U190" s="36"/>
      <c r="V190" s="36"/>
    </row>
    <row r="191" spans="1:22">
      <c r="A191" s="15"/>
      <c r="B191" s="64" t="s">
        <v>38</v>
      </c>
      <c r="C191" s="37"/>
      <c r="D191" s="64" t="s">
        <v>254</v>
      </c>
      <c r="E191" s="65">
        <v>78649</v>
      </c>
      <c r="F191" s="37"/>
      <c r="G191" s="37"/>
      <c r="H191" s="64" t="s">
        <v>254</v>
      </c>
      <c r="I191" s="65">
        <v>467960</v>
      </c>
      <c r="J191" s="37"/>
      <c r="K191" s="37"/>
      <c r="L191" s="64" t="s">
        <v>254</v>
      </c>
      <c r="M191" s="70" t="s">
        <v>258</v>
      </c>
      <c r="N191" s="37"/>
      <c r="O191" s="37"/>
      <c r="P191" s="64" t="s">
        <v>254</v>
      </c>
      <c r="Q191" s="70" t="s">
        <v>258</v>
      </c>
      <c r="R191" s="37"/>
      <c r="S191" s="37"/>
      <c r="T191" s="64" t="s">
        <v>254</v>
      </c>
      <c r="U191" s="65">
        <v>546609</v>
      </c>
      <c r="V191" s="37"/>
    </row>
    <row r="192" spans="1:22" ht="15.75" thickBot="1">
      <c r="A192" s="15"/>
      <c r="B192" s="64"/>
      <c r="C192" s="37"/>
      <c r="D192" s="142"/>
      <c r="E192" s="141"/>
      <c r="F192" s="44"/>
      <c r="G192" s="37"/>
      <c r="H192" s="142"/>
      <c r="I192" s="141"/>
      <c r="J192" s="44"/>
      <c r="K192" s="37"/>
      <c r="L192" s="142"/>
      <c r="M192" s="143"/>
      <c r="N192" s="44"/>
      <c r="O192" s="37"/>
      <c r="P192" s="142"/>
      <c r="Q192" s="143"/>
      <c r="R192" s="44"/>
      <c r="S192" s="37"/>
      <c r="T192" s="142"/>
      <c r="U192" s="141"/>
      <c r="V192" s="44"/>
    </row>
    <row r="193" spans="1:22">
      <c r="A193" s="15"/>
      <c r="B193" s="154" t="s">
        <v>101</v>
      </c>
      <c r="C193" s="22"/>
      <c r="D193" s="36"/>
      <c r="E193" s="36"/>
      <c r="F193" s="36"/>
      <c r="G193" s="22"/>
      <c r="H193" s="36"/>
      <c r="I193" s="36"/>
      <c r="J193" s="36"/>
      <c r="K193" s="22"/>
      <c r="L193" s="36"/>
      <c r="M193" s="36"/>
      <c r="N193" s="36"/>
      <c r="O193" s="22"/>
      <c r="P193" s="36"/>
      <c r="Q193" s="36"/>
      <c r="R193" s="36"/>
      <c r="S193" s="22"/>
      <c r="T193" s="36"/>
      <c r="U193" s="36"/>
      <c r="V193" s="36"/>
    </row>
    <row r="194" spans="1:22">
      <c r="A194" s="15"/>
      <c r="B194" s="64" t="s">
        <v>681</v>
      </c>
      <c r="C194" s="37"/>
      <c r="D194" s="65">
        <v>19820</v>
      </c>
      <c r="E194" s="65"/>
      <c r="F194" s="37"/>
      <c r="G194" s="37"/>
      <c r="H194" s="65">
        <v>84790</v>
      </c>
      <c r="I194" s="65"/>
      <c r="J194" s="37"/>
      <c r="K194" s="37"/>
      <c r="L194" s="70" t="s">
        <v>258</v>
      </c>
      <c r="M194" s="70"/>
      <c r="N194" s="37"/>
      <c r="O194" s="37"/>
      <c r="P194" s="70" t="s">
        <v>258</v>
      </c>
      <c r="Q194" s="70"/>
      <c r="R194" s="37"/>
      <c r="S194" s="37"/>
      <c r="T194" s="65">
        <v>104610</v>
      </c>
      <c r="U194" s="65"/>
      <c r="V194" s="37"/>
    </row>
    <row r="195" spans="1:22">
      <c r="A195" s="15"/>
      <c r="B195" s="64"/>
      <c r="C195" s="37"/>
      <c r="D195" s="65"/>
      <c r="E195" s="65"/>
      <c r="F195" s="37"/>
      <c r="G195" s="37"/>
      <c r="H195" s="65"/>
      <c r="I195" s="65"/>
      <c r="J195" s="37"/>
      <c r="K195" s="37"/>
      <c r="L195" s="70"/>
      <c r="M195" s="70"/>
      <c r="N195" s="37"/>
      <c r="O195" s="37"/>
      <c r="P195" s="70"/>
      <c r="Q195" s="70"/>
      <c r="R195" s="37"/>
      <c r="S195" s="37"/>
      <c r="T195" s="65"/>
      <c r="U195" s="65"/>
      <c r="V195" s="37"/>
    </row>
    <row r="196" spans="1:22">
      <c r="A196" s="15"/>
      <c r="B196" s="69" t="s">
        <v>104</v>
      </c>
      <c r="C196" s="32"/>
      <c r="D196" s="68" t="s">
        <v>258</v>
      </c>
      <c r="E196" s="68"/>
      <c r="F196" s="32"/>
      <c r="G196" s="32"/>
      <c r="H196" s="67">
        <v>102875</v>
      </c>
      <c r="I196" s="67"/>
      <c r="J196" s="32"/>
      <c r="K196" s="32"/>
      <c r="L196" s="68" t="s">
        <v>258</v>
      </c>
      <c r="M196" s="68"/>
      <c r="N196" s="32"/>
      <c r="O196" s="32"/>
      <c r="P196" s="68" t="s">
        <v>258</v>
      </c>
      <c r="Q196" s="68"/>
      <c r="R196" s="32"/>
      <c r="S196" s="32"/>
      <c r="T196" s="67">
        <v>102875</v>
      </c>
      <c r="U196" s="67"/>
      <c r="V196" s="32"/>
    </row>
    <row r="197" spans="1:22">
      <c r="A197" s="15"/>
      <c r="B197" s="69"/>
      <c r="C197" s="32"/>
      <c r="D197" s="68"/>
      <c r="E197" s="68"/>
      <c r="F197" s="32"/>
      <c r="G197" s="32"/>
      <c r="H197" s="67"/>
      <c r="I197" s="67"/>
      <c r="J197" s="32"/>
      <c r="K197" s="32"/>
      <c r="L197" s="68"/>
      <c r="M197" s="68"/>
      <c r="N197" s="32"/>
      <c r="O197" s="32"/>
      <c r="P197" s="68"/>
      <c r="Q197" s="68"/>
      <c r="R197" s="32"/>
      <c r="S197" s="32"/>
      <c r="T197" s="67"/>
      <c r="U197" s="67"/>
      <c r="V197" s="32"/>
    </row>
    <row r="198" spans="1:22">
      <c r="A198" s="15"/>
      <c r="B198" s="64" t="s">
        <v>105</v>
      </c>
      <c r="C198" s="37"/>
      <c r="D198" s="65">
        <v>7767</v>
      </c>
      <c r="E198" s="65"/>
      <c r="F198" s="37"/>
      <c r="G198" s="37"/>
      <c r="H198" s="65">
        <v>295389</v>
      </c>
      <c r="I198" s="65"/>
      <c r="J198" s="37"/>
      <c r="K198" s="37"/>
      <c r="L198" s="70" t="s">
        <v>258</v>
      </c>
      <c r="M198" s="70"/>
      <c r="N198" s="37"/>
      <c r="O198" s="37"/>
      <c r="P198" s="70" t="s">
        <v>258</v>
      </c>
      <c r="Q198" s="70"/>
      <c r="R198" s="37"/>
      <c r="S198" s="37"/>
      <c r="T198" s="65">
        <v>303156</v>
      </c>
      <c r="U198" s="65"/>
      <c r="V198" s="37"/>
    </row>
    <row r="199" spans="1:22">
      <c r="A199" s="15"/>
      <c r="B199" s="64"/>
      <c r="C199" s="37"/>
      <c r="D199" s="65"/>
      <c r="E199" s="65"/>
      <c r="F199" s="37"/>
      <c r="G199" s="37"/>
      <c r="H199" s="65"/>
      <c r="I199" s="65"/>
      <c r="J199" s="37"/>
      <c r="K199" s="37"/>
      <c r="L199" s="70"/>
      <c r="M199" s="70"/>
      <c r="N199" s="37"/>
      <c r="O199" s="37"/>
      <c r="P199" s="70"/>
      <c r="Q199" s="70"/>
      <c r="R199" s="37"/>
      <c r="S199" s="37"/>
      <c r="T199" s="65"/>
      <c r="U199" s="65"/>
      <c r="V199" s="37"/>
    </row>
    <row r="200" spans="1:22">
      <c r="A200" s="15"/>
      <c r="B200" s="69" t="s">
        <v>106</v>
      </c>
      <c r="C200" s="32"/>
      <c r="D200" s="68" t="s">
        <v>258</v>
      </c>
      <c r="E200" s="68"/>
      <c r="F200" s="32"/>
      <c r="G200" s="32"/>
      <c r="H200" s="67">
        <v>1346749</v>
      </c>
      <c r="I200" s="67"/>
      <c r="J200" s="32"/>
      <c r="K200" s="32"/>
      <c r="L200" s="68" t="s">
        <v>258</v>
      </c>
      <c r="M200" s="68"/>
      <c r="N200" s="32"/>
      <c r="O200" s="32"/>
      <c r="P200" s="68" t="s">
        <v>258</v>
      </c>
      <c r="Q200" s="68"/>
      <c r="R200" s="32"/>
      <c r="S200" s="32"/>
      <c r="T200" s="67">
        <v>1346749</v>
      </c>
      <c r="U200" s="67"/>
      <c r="V200" s="32"/>
    </row>
    <row r="201" spans="1:22">
      <c r="A201" s="15"/>
      <c r="B201" s="69"/>
      <c r="C201" s="32"/>
      <c r="D201" s="68"/>
      <c r="E201" s="68"/>
      <c r="F201" s="32"/>
      <c r="G201" s="32"/>
      <c r="H201" s="67"/>
      <c r="I201" s="67"/>
      <c r="J201" s="32"/>
      <c r="K201" s="32"/>
      <c r="L201" s="68"/>
      <c r="M201" s="68"/>
      <c r="N201" s="32"/>
      <c r="O201" s="32"/>
      <c r="P201" s="68"/>
      <c r="Q201" s="68"/>
      <c r="R201" s="32"/>
      <c r="S201" s="32"/>
      <c r="T201" s="67"/>
      <c r="U201" s="67"/>
      <c r="V201" s="32"/>
    </row>
    <row r="202" spans="1:22">
      <c r="A202" s="15"/>
      <c r="B202" s="64" t="s">
        <v>107</v>
      </c>
      <c r="C202" s="37"/>
      <c r="D202" s="70">
        <v>526</v>
      </c>
      <c r="E202" s="70"/>
      <c r="F202" s="37"/>
      <c r="G202" s="37"/>
      <c r="H202" s="65">
        <v>3361</v>
      </c>
      <c r="I202" s="65"/>
      <c r="J202" s="37"/>
      <c r="K202" s="37"/>
      <c r="L202" s="70" t="s">
        <v>258</v>
      </c>
      <c r="M202" s="70"/>
      <c r="N202" s="37"/>
      <c r="O202" s="37"/>
      <c r="P202" s="70" t="s">
        <v>258</v>
      </c>
      <c r="Q202" s="70"/>
      <c r="R202" s="37"/>
      <c r="S202" s="37"/>
      <c r="T202" s="65">
        <v>3887</v>
      </c>
      <c r="U202" s="65"/>
      <c r="V202" s="37"/>
    </row>
    <row r="203" spans="1:22">
      <c r="A203" s="15"/>
      <c r="B203" s="64"/>
      <c r="C203" s="37"/>
      <c r="D203" s="70"/>
      <c r="E203" s="70"/>
      <c r="F203" s="37"/>
      <c r="G203" s="37"/>
      <c r="H203" s="65"/>
      <c r="I203" s="65"/>
      <c r="J203" s="37"/>
      <c r="K203" s="37"/>
      <c r="L203" s="70"/>
      <c r="M203" s="70"/>
      <c r="N203" s="37"/>
      <c r="O203" s="37"/>
      <c r="P203" s="70"/>
      <c r="Q203" s="70"/>
      <c r="R203" s="37"/>
      <c r="S203" s="37"/>
      <c r="T203" s="65"/>
      <c r="U203" s="65"/>
      <c r="V203" s="37"/>
    </row>
    <row r="204" spans="1:22">
      <c r="A204" s="15"/>
      <c r="B204" s="69" t="s">
        <v>108</v>
      </c>
      <c r="C204" s="32"/>
      <c r="D204" s="67">
        <v>14394</v>
      </c>
      <c r="E204" s="67"/>
      <c r="F204" s="32"/>
      <c r="G204" s="32"/>
      <c r="H204" s="67">
        <v>69424</v>
      </c>
      <c r="I204" s="67"/>
      <c r="J204" s="32"/>
      <c r="K204" s="32"/>
      <c r="L204" s="68" t="s">
        <v>258</v>
      </c>
      <c r="M204" s="68"/>
      <c r="N204" s="32"/>
      <c r="O204" s="32"/>
      <c r="P204" s="68" t="s">
        <v>258</v>
      </c>
      <c r="Q204" s="68"/>
      <c r="R204" s="32"/>
      <c r="S204" s="32"/>
      <c r="T204" s="67">
        <v>83818</v>
      </c>
      <c r="U204" s="67"/>
      <c r="V204" s="32"/>
    </row>
    <row r="205" spans="1:22">
      <c r="A205" s="15"/>
      <c r="B205" s="69"/>
      <c r="C205" s="32"/>
      <c r="D205" s="67"/>
      <c r="E205" s="67"/>
      <c r="F205" s="32"/>
      <c r="G205" s="32"/>
      <c r="H205" s="67"/>
      <c r="I205" s="67"/>
      <c r="J205" s="32"/>
      <c r="K205" s="32"/>
      <c r="L205" s="68"/>
      <c r="M205" s="68"/>
      <c r="N205" s="32"/>
      <c r="O205" s="32"/>
      <c r="P205" s="68"/>
      <c r="Q205" s="68"/>
      <c r="R205" s="32"/>
      <c r="S205" s="32"/>
      <c r="T205" s="67"/>
      <c r="U205" s="67"/>
      <c r="V205" s="32"/>
    </row>
    <row r="206" spans="1:22">
      <c r="A206" s="15"/>
      <c r="B206" s="64" t="s">
        <v>806</v>
      </c>
      <c r="C206" s="37"/>
      <c r="D206" s="70" t="s">
        <v>807</v>
      </c>
      <c r="E206" s="70"/>
      <c r="F206" s="64" t="s">
        <v>261</v>
      </c>
      <c r="G206" s="37"/>
      <c r="H206" s="65">
        <v>17223</v>
      </c>
      <c r="I206" s="65"/>
      <c r="J206" s="37"/>
      <c r="K206" s="37"/>
      <c r="L206" s="70" t="s">
        <v>258</v>
      </c>
      <c r="M206" s="70"/>
      <c r="N206" s="37"/>
      <c r="O206" s="37"/>
      <c r="P206" s="70" t="s">
        <v>258</v>
      </c>
      <c r="Q206" s="70"/>
      <c r="R206" s="37"/>
      <c r="S206" s="37"/>
      <c r="T206" s="65">
        <v>17029</v>
      </c>
      <c r="U206" s="65"/>
      <c r="V206" s="37"/>
    </row>
    <row r="207" spans="1:22" ht="15.75" thickBot="1">
      <c r="A207" s="15"/>
      <c r="B207" s="64"/>
      <c r="C207" s="37"/>
      <c r="D207" s="143"/>
      <c r="E207" s="143"/>
      <c r="F207" s="142"/>
      <c r="G207" s="37"/>
      <c r="H207" s="141"/>
      <c r="I207" s="141"/>
      <c r="J207" s="44"/>
      <c r="K207" s="37"/>
      <c r="L207" s="143"/>
      <c r="M207" s="143"/>
      <c r="N207" s="44"/>
      <c r="O207" s="37"/>
      <c r="P207" s="143"/>
      <c r="Q207" s="143"/>
      <c r="R207" s="44"/>
      <c r="S207" s="37"/>
      <c r="T207" s="141"/>
      <c r="U207" s="141"/>
      <c r="V207" s="44"/>
    </row>
    <row r="208" spans="1:22">
      <c r="A208" s="15"/>
      <c r="B208" s="69" t="s">
        <v>789</v>
      </c>
      <c r="C208" s="32"/>
      <c r="D208" s="83">
        <v>42313</v>
      </c>
      <c r="E208" s="83"/>
      <c r="F208" s="36"/>
      <c r="G208" s="32"/>
      <c r="H208" s="83">
        <v>1919811</v>
      </c>
      <c r="I208" s="83"/>
      <c r="J208" s="36"/>
      <c r="K208" s="32"/>
      <c r="L208" s="114" t="s">
        <v>258</v>
      </c>
      <c r="M208" s="114"/>
      <c r="N208" s="36"/>
      <c r="O208" s="32"/>
      <c r="P208" s="114" t="s">
        <v>258</v>
      </c>
      <c r="Q208" s="114"/>
      <c r="R208" s="36"/>
      <c r="S208" s="32"/>
      <c r="T208" s="83">
        <v>1962124</v>
      </c>
      <c r="U208" s="83"/>
      <c r="V208" s="36"/>
    </row>
    <row r="209" spans="1:22" ht="15.75" thickBot="1">
      <c r="A209" s="15"/>
      <c r="B209" s="69"/>
      <c r="C209" s="32"/>
      <c r="D209" s="124"/>
      <c r="E209" s="124"/>
      <c r="F209" s="125"/>
      <c r="G209" s="32"/>
      <c r="H209" s="124"/>
      <c r="I209" s="124"/>
      <c r="J209" s="125"/>
      <c r="K209" s="32"/>
      <c r="L209" s="71"/>
      <c r="M209" s="71"/>
      <c r="N209" s="125"/>
      <c r="O209" s="32"/>
      <c r="P209" s="71"/>
      <c r="Q209" s="71"/>
      <c r="R209" s="125"/>
      <c r="S209" s="32"/>
      <c r="T209" s="124"/>
      <c r="U209" s="124"/>
      <c r="V209" s="125"/>
    </row>
    <row r="210" spans="1:22">
      <c r="A210" s="15"/>
      <c r="B210" s="64" t="s">
        <v>111</v>
      </c>
      <c r="C210" s="37"/>
      <c r="D210" s="74">
        <v>36336</v>
      </c>
      <c r="E210" s="74"/>
      <c r="F210" s="76"/>
      <c r="G210" s="37"/>
      <c r="H210" s="147" t="s">
        <v>808</v>
      </c>
      <c r="I210" s="147"/>
      <c r="J210" s="72" t="s">
        <v>261</v>
      </c>
      <c r="K210" s="37"/>
      <c r="L210" s="147" t="s">
        <v>258</v>
      </c>
      <c r="M210" s="147"/>
      <c r="N210" s="76"/>
      <c r="O210" s="37"/>
      <c r="P210" s="147" t="s">
        <v>258</v>
      </c>
      <c r="Q210" s="147"/>
      <c r="R210" s="76"/>
      <c r="S210" s="37"/>
      <c r="T210" s="147" t="s">
        <v>809</v>
      </c>
      <c r="U210" s="147"/>
      <c r="V210" s="72" t="s">
        <v>261</v>
      </c>
    </row>
    <row r="211" spans="1:22">
      <c r="A211" s="15"/>
      <c r="B211" s="64"/>
      <c r="C211" s="37"/>
      <c r="D211" s="65"/>
      <c r="E211" s="65"/>
      <c r="F211" s="37"/>
      <c r="G211" s="37"/>
      <c r="H211" s="70"/>
      <c r="I211" s="70"/>
      <c r="J211" s="64"/>
      <c r="K211" s="37"/>
      <c r="L211" s="70"/>
      <c r="M211" s="70"/>
      <c r="N211" s="37"/>
      <c r="O211" s="37"/>
      <c r="P211" s="70"/>
      <c r="Q211" s="70"/>
      <c r="R211" s="37"/>
      <c r="S211" s="37"/>
      <c r="T211" s="70"/>
      <c r="U211" s="70"/>
      <c r="V211" s="64"/>
    </row>
    <row r="212" spans="1:22">
      <c r="A212" s="15"/>
      <c r="B212" s="154" t="s">
        <v>112</v>
      </c>
      <c r="C212" s="22"/>
      <c r="D212" s="32"/>
      <c r="E212" s="32"/>
      <c r="F212" s="32"/>
      <c r="G212" s="22"/>
      <c r="H212" s="32"/>
      <c r="I212" s="32"/>
      <c r="J212" s="32"/>
      <c r="K212" s="22"/>
      <c r="L212" s="32"/>
      <c r="M212" s="32"/>
      <c r="N212" s="32"/>
      <c r="O212" s="22"/>
      <c r="P212" s="32"/>
      <c r="Q212" s="32"/>
      <c r="R212" s="32"/>
      <c r="S212" s="22"/>
      <c r="T212" s="32"/>
      <c r="U212" s="32"/>
      <c r="V212" s="32"/>
    </row>
    <row r="213" spans="1:22">
      <c r="A213" s="15"/>
      <c r="B213" s="64" t="s">
        <v>113</v>
      </c>
      <c r="C213" s="37"/>
      <c r="D213" s="70" t="s">
        <v>810</v>
      </c>
      <c r="E213" s="70"/>
      <c r="F213" s="64" t="s">
        <v>261</v>
      </c>
      <c r="G213" s="37"/>
      <c r="H213" s="70" t="s">
        <v>811</v>
      </c>
      <c r="I213" s="70"/>
      <c r="J213" s="64" t="s">
        <v>261</v>
      </c>
      <c r="K213" s="37"/>
      <c r="L213" s="70" t="s">
        <v>258</v>
      </c>
      <c r="M213" s="70"/>
      <c r="N213" s="37"/>
      <c r="O213" s="37"/>
      <c r="P213" s="70" t="s">
        <v>258</v>
      </c>
      <c r="Q213" s="70"/>
      <c r="R213" s="37"/>
      <c r="S213" s="37"/>
      <c r="T213" s="70" t="s">
        <v>812</v>
      </c>
      <c r="U213" s="70"/>
      <c r="V213" s="64" t="s">
        <v>261</v>
      </c>
    </row>
    <row r="214" spans="1:22">
      <c r="A214" s="15"/>
      <c r="B214" s="64"/>
      <c r="C214" s="37"/>
      <c r="D214" s="70"/>
      <c r="E214" s="70"/>
      <c r="F214" s="64"/>
      <c r="G214" s="37"/>
      <c r="H214" s="70"/>
      <c r="I214" s="70"/>
      <c r="J214" s="64"/>
      <c r="K214" s="37"/>
      <c r="L214" s="70"/>
      <c r="M214" s="70"/>
      <c r="N214" s="37"/>
      <c r="O214" s="37"/>
      <c r="P214" s="70"/>
      <c r="Q214" s="70"/>
      <c r="R214" s="37"/>
      <c r="S214" s="37"/>
      <c r="T214" s="70"/>
      <c r="U214" s="70"/>
      <c r="V214" s="64"/>
    </row>
    <row r="215" spans="1:22">
      <c r="A215" s="15"/>
      <c r="B215" s="69" t="s">
        <v>813</v>
      </c>
      <c r="C215" s="32"/>
      <c r="D215" s="67">
        <v>62812</v>
      </c>
      <c r="E215" s="67"/>
      <c r="F215" s="32"/>
      <c r="G215" s="32"/>
      <c r="H215" s="67">
        <v>3321</v>
      </c>
      <c r="I215" s="67"/>
      <c r="J215" s="32"/>
      <c r="K215" s="32"/>
      <c r="L215" s="68" t="s">
        <v>258</v>
      </c>
      <c r="M215" s="68"/>
      <c r="N215" s="32"/>
      <c r="O215" s="32"/>
      <c r="P215" s="68" t="s">
        <v>258</v>
      </c>
      <c r="Q215" s="68"/>
      <c r="R215" s="32"/>
      <c r="S215" s="32"/>
      <c r="T215" s="67">
        <v>66133</v>
      </c>
      <c r="U215" s="67"/>
      <c r="V215" s="32"/>
    </row>
    <row r="216" spans="1:22">
      <c r="A216" s="15"/>
      <c r="B216" s="69"/>
      <c r="C216" s="32"/>
      <c r="D216" s="67"/>
      <c r="E216" s="67"/>
      <c r="F216" s="32"/>
      <c r="G216" s="32"/>
      <c r="H216" s="67"/>
      <c r="I216" s="67"/>
      <c r="J216" s="32"/>
      <c r="K216" s="32"/>
      <c r="L216" s="68"/>
      <c r="M216" s="68"/>
      <c r="N216" s="32"/>
      <c r="O216" s="32"/>
      <c r="P216" s="68"/>
      <c r="Q216" s="68"/>
      <c r="R216" s="32"/>
      <c r="S216" s="32"/>
      <c r="T216" s="67"/>
      <c r="U216" s="67"/>
      <c r="V216" s="32"/>
    </row>
    <row r="217" spans="1:22">
      <c r="A217" s="15"/>
      <c r="B217" s="64" t="s">
        <v>795</v>
      </c>
      <c r="C217" s="37"/>
      <c r="D217" s="70">
        <v>238</v>
      </c>
      <c r="E217" s="70"/>
      <c r="F217" s="37"/>
      <c r="G217" s="37"/>
      <c r="H217" s="70">
        <v>731</v>
      </c>
      <c r="I217" s="70"/>
      <c r="J217" s="37"/>
      <c r="K217" s="37"/>
      <c r="L217" s="70" t="s">
        <v>258</v>
      </c>
      <c r="M217" s="70"/>
      <c r="N217" s="37"/>
      <c r="O217" s="37"/>
      <c r="P217" s="70" t="s">
        <v>258</v>
      </c>
      <c r="Q217" s="70"/>
      <c r="R217" s="37"/>
      <c r="S217" s="37"/>
      <c r="T217" s="70">
        <v>969</v>
      </c>
      <c r="U217" s="70"/>
      <c r="V217" s="37"/>
    </row>
    <row r="218" spans="1:22">
      <c r="A218" s="15"/>
      <c r="B218" s="64"/>
      <c r="C218" s="37"/>
      <c r="D218" s="70"/>
      <c r="E218" s="70"/>
      <c r="F218" s="37"/>
      <c r="G218" s="37"/>
      <c r="H218" s="70"/>
      <c r="I218" s="70"/>
      <c r="J218" s="37"/>
      <c r="K218" s="37"/>
      <c r="L218" s="70"/>
      <c r="M218" s="70"/>
      <c r="N218" s="37"/>
      <c r="O218" s="37"/>
      <c r="P218" s="70"/>
      <c r="Q218" s="70"/>
      <c r="R218" s="37"/>
      <c r="S218" s="37"/>
      <c r="T218" s="70"/>
      <c r="U218" s="70"/>
      <c r="V218" s="37"/>
    </row>
    <row r="219" spans="1:22">
      <c r="A219" s="15"/>
      <c r="B219" s="69" t="s">
        <v>814</v>
      </c>
      <c r="C219" s="32"/>
      <c r="D219" s="68" t="s">
        <v>258</v>
      </c>
      <c r="E219" s="68"/>
      <c r="F219" s="32"/>
      <c r="G219" s="32"/>
      <c r="H219" s="68" t="s">
        <v>258</v>
      </c>
      <c r="I219" s="68"/>
      <c r="J219" s="32"/>
      <c r="K219" s="32"/>
      <c r="L219" s="67">
        <v>28620</v>
      </c>
      <c r="M219" s="67"/>
      <c r="N219" s="32"/>
      <c r="O219" s="32"/>
      <c r="P219" s="68" t="s">
        <v>258</v>
      </c>
      <c r="Q219" s="68"/>
      <c r="R219" s="32"/>
      <c r="S219" s="32"/>
      <c r="T219" s="67">
        <v>28620</v>
      </c>
      <c r="U219" s="67"/>
      <c r="V219" s="32"/>
    </row>
    <row r="220" spans="1:22">
      <c r="A220" s="15"/>
      <c r="B220" s="69"/>
      <c r="C220" s="32"/>
      <c r="D220" s="68"/>
      <c r="E220" s="68"/>
      <c r="F220" s="32"/>
      <c r="G220" s="32"/>
      <c r="H220" s="68"/>
      <c r="I220" s="68"/>
      <c r="J220" s="32"/>
      <c r="K220" s="32"/>
      <c r="L220" s="67"/>
      <c r="M220" s="67"/>
      <c r="N220" s="32"/>
      <c r="O220" s="32"/>
      <c r="P220" s="68"/>
      <c r="Q220" s="68"/>
      <c r="R220" s="32"/>
      <c r="S220" s="32"/>
      <c r="T220" s="67"/>
      <c r="U220" s="67"/>
      <c r="V220" s="32"/>
    </row>
    <row r="221" spans="1:22">
      <c r="A221" s="15"/>
      <c r="B221" s="64" t="s">
        <v>815</v>
      </c>
      <c r="C221" s="37"/>
      <c r="D221" s="70" t="s">
        <v>816</v>
      </c>
      <c r="E221" s="70"/>
      <c r="F221" s="64" t="s">
        <v>261</v>
      </c>
      <c r="G221" s="37"/>
      <c r="H221" s="70" t="s">
        <v>258</v>
      </c>
      <c r="I221" s="70"/>
      <c r="J221" s="37"/>
      <c r="K221" s="37"/>
      <c r="L221" s="70" t="s">
        <v>258</v>
      </c>
      <c r="M221" s="70"/>
      <c r="N221" s="37"/>
      <c r="O221" s="37"/>
      <c r="P221" s="65">
        <v>1419182</v>
      </c>
      <c r="Q221" s="65"/>
      <c r="R221" s="37"/>
      <c r="S221" s="37"/>
      <c r="T221" s="70" t="s">
        <v>258</v>
      </c>
      <c r="U221" s="70"/>
      <c r="V221" s="37"/>
    </row>
    <row r="222" spans="1:22" ht="15.75" thickBot="1">
      <c r="A222" s="15"/>
      <c r="B222" s="64"/>
      <c r="C222" s="37"/>
      <c r="D222" s="143"/>
      <c r="E222" s="143"/>
      <c r="F222" s="142"/>
      <c r="G222" s="37"/>
      <c r="H222" s="143"/>
      <c r="I222" s="143"/>
      <c r="J222" s="44"/>
      <c r="K222" s="37"/>
      <c r="L222" s="143"/>
      <c r="M222" s="143"/>
      <c r="N222" s="44"/>
      <c r="O222" s="37"/>
      <c r="P222" s="141"/>
      <c r="Q222" s="141"/>
      <c r="R222" s="44"/>
      <c r="S222" s="37"/>
      <c r="T222" s="143"/>
      <c r="U222" s="143"/>
      <c r="V222" s="44"/>
    </row>
    <row r="223" spans="1:22">
      <c r="A223" s="15"/>
      <c r="B223" s="69" t="s">
        <v>801</v>
      </c>
      <c r="C223" s="32"/>
      <c r="D223" s="114" t="s">
        <v>817</v>
      </c>
      <c r="E223" s="114"/>
      <c r="F223" s="81" t="s">
        <v>261</v>
      </c>
      <c r="G223" s="32"/>
      <c r="H223" s="83">
        <v>4049</v>
      </c>
      <c r="I223" s="83"/>
      <c r="J223" s="36"/>
      <c r="K223" s="32"/>
      <c r="L223" s="83">
        <v>28620</v>
      </c>
      <c r="M223" s="83"/>
      <c r="N223" s="36"/>
      <c r="O223" s="32"/>
      <c r="P223" s="83">
        <v>1419182</v>
      </c>
      <c r="Q223" s="83"/>
      <c r="R223" s="36"/>
      <c r="S223" s="32"/>
      <c r="T223" s="83">
        <v>22230</v>
      </c>
      <c r="U223" s="83"/>
      <c r="V223" s="36"/>
    </row>
    <row r="224" spans="1:22" ht="15.75" thickBot="1">
      <c r="A224" s="15"/>
      <c r="B224" s="69"/>
      <c r="C224" s="32"/>
      <c r="D224" s="71"/>
      <c r="E224" s="71"/>
      <c r="F224" s="150"/>
      <c r="G224" s="32"/>
      <c r="H224" s="124"/>
      <c r="I224" s="124"/>
      <c r="J224" s="125"/>
      <c r="K224" s="32"/>
      <c r="L224" s="124"/>
      <c r="M224" s="124"/>
      <c r="N224" s="125"/>
      <c r="O224" s="32"/>
      <c r="P224" s="124"/>
      <c r="Q224" s="124"/>
      <c r="R224" s="125"/>
      <c r="S224" s="32"/>
      <c r="T224" s="124"/>
      <c r="U224" s="124"/>
      <c r="V224" s="125"/>
    </row>
    <row r="225" spans="1:22">
      <c r="A225" s="15"/>
      <c r="B225" s="64" t="s">
        <v>118</v>
      </c>
      <c r="C225" s="37"/>
      <c r="D225" s="147" t="s">
        <v>509</v>
      </c>
      <c r="E225" s="147"/>
      <c r="F225" s="72" t="s">
        <v>261</v>
      </c>
      <c r="G225" s="37"/>
      <c r="H225" s="147" t="s">
        <v>818</v>
      </c>
      <c r="I225" s="147"/>
      <c r="J225" s="72" t="s">
        <v>261</v>
      </c>
      <c r="K225" s="37"/>
      <c r="L225" s="74">
        <v>28620</v>
      </c>
      <c r="M225" s="74"/>
      <c r="N225" s="76"/>
      <c r="O225" s="37"/>
      <c r="P225" s="74">
        <v>1419182</v>
      </c>
      <c r="Q225" s="74"/>
      <c r="R225" s="76"/>
      <c r="S225" s="37"/>
      <c r="T225" s="147" t="s">
        <v>509</v>
      </c>
      <c r="U225" s="147"/>
      <c r="V225" s="72" t="s">
        <v>261</v>
      </c>
    </row>
    <row r="226" spans="1:22">
      <c r="A226" s="15"/>
      <c r="B226" s="64"/>
      <c r="C226" s="37"/>
      <c r="D226" s="70"/>
      <c r="E226" s="70"/>
      <c r="F226" s="64"/>
      <c r="G226" s="37"/>
      <c r="H226" s="70"/>
      <c r="I226" s="70"/>
      <c r="J226" s="64"/>
      <c r="K226" s="37"/>
      <c r="L226" s="65"/>
      <c r="M226" s="65"/>
      <c r="N226" s="37"/>
      <c r="O226" s="37"/>
      <c r="P226" s="65"/>
      <c r="Q226" s="65"/>
      <c r="R226" s="37"/>
      <c r="S226" s="37"/>
      <c r="T226" s="70"/>
      <c r="U226" s="70"/>
      <c r="V226" s="64"/>
    </row>
    <row r="227" spans="1:22">
      <c r="A227" s="15"/>
      <c r="B227" s="69" t="s">
        <v>119</v>
      </c>
      <c r="C227" s="32"/>
      <c r="D227" s="68" t="s">
        <v>258</v>
      </c>
      <c r="E227" s="68"/>
      <c r="F227" s="32"/>
      <c r="G227" s="32"/>
      <c r="H227" s="68" t="s">
        <v>258</v>
      </c>
      <c r="I227" s="68"/>
      <c r="J227" s="32"/>
      <c r="K227" s="32"/>
      <c r="L227" s="68" t="s">
        <v>258</v>
      </c>
      <c r="M227" s="68"/>
      <c r="N227" s="32"/>
      <c r="O227" s="32"/>
      <c r="P227" s="68" t="s">
        <v>258</v>
      </c>
      <c r="Q227" s="68"/>
      <c r="R227" s="32"/>
      <c r="S227" s="32"/>
      <c r="T227" s="68" t="s">
        <v>258</v>
      </c>
      <c r="U227" s="68"/>
      <c r="V227" s="32"/>
    </row>
    <row r="228" spans="1:22" ht="15.75" thickBot="1">
      <c r="A228" s="15"/>
      <c r="B228" s="69"/>
      <c r="C228" s="32"/>
      <c r="D228" s="71"/>
      <c r="E228" s="71"/>
      <c r="F228" s="125"/>
      <c r="G228" s="32"/>
      <c r="H228" s="71"/>
      <c r="I228" s="71"/>
      <c r="J228" s="125"/>
      <c r="K228" s="32"/>
      <c r="L228" s="71"/>
      <c r="M228" s="71"/>
      <c r="N228" s="125"/>
      <c r="O228" s="32"/>
      <c r="P228" s="71"/>
      <c r="Q228" s="71"/>
      <c r="R228" s="125"/>
      <c r="S228" s="32"/>
      <c r="T228" s="71"/>
      <c r="U228" s="71"/>
      <c r="V228" s="125"/>
    </row>
    <row r="229" spans="1:22">
      <c r="A229" s="15"/>
      <c r="B229" s="64" t="s">
        <v>120</v>
      </c>
      <c r="C229" s="37"/>
      <c r="D229" s="72" t="s">
        <v>254</v>
      </c>
      <c r="E229" s="147" t="s">
        <v>509</v>
      </c>
      <c r="F229" s="72" t="s">
        <v>261</v>
      </c>
      <c r="G229" s="37"/>
      <c r="H229" s="72" t="s">
        <v>254</v>
      </c>
      <c r="I229" s="147" t="s">
        <v>818</v>
      </c>
      <c r="J229" s="72" t="s">
        <v>261</v>
      </c>
      <c r="K229" s="37"/>
      <c r="L229" s="72" t="s">
        <v>254</v>
      </c>
      <c r="M229" s="74">
        <v>28620</v>
      </c>
      <c r="N229" s="76"/>
      <c r="O229" s="37"/>
      <c r="P229" s="72" t="s">
        <v>254</v>
      </c>
      <c r="Q229" s="74">
        <v>1419182</v>
      </c>
      <c r="R229" s="76"/>
      <c r="S229" s="37"/>
      <c r="T229" s="72" t="s">
        <v>254</v>
      </c>
      <c r="U229" s="147" t="s">
        <v>509</v>
      </c>
      <c r="V229" s="72" t="s">
        <v>261</v>
      </c>
    </row>
    <row r="230" spans="1:22" ht="15.75" thickBot="1">
      <c r="A230" s="15"/>
      <c r="B230" s="64"/>
      <c r="C230" s="37"/>
      <c r="D230" s="73"/>
      <c r="E230" s="129"/>
      <c r="F230" s="73"/>
      <c r="G230" s="37"/>
      <c r="H230" s="73"/>
      <c r="I230" s="129"/>
      <c r="J230" s="73"/>
      <c r="K230" s="37"/>
      <c r="L230" s="73"/>
      <c r="M230" s="75"/>
      <c r="N230" s="77"/>
      <c r="O230" s="37"/>
      <c r="P230" s="73"/>
      <c r="Q230" s="75"/>
      <c r="R230" s="77"/>
      <c r="S230" s="37"/>
      <c r="T230" s="73"/>
      <c r="U230" s="129"/>
      <c r="V230" s="73"/>
    </row>
    <row r="231" spans="1:22" ht="15.75" thickTop="1">
      <c r="A231" s="15"/>
      <c r="B231" s="112" t="s">
        <v>729</v>
      </c>
      <c r="C231" s="112"/>
      <c r="D231" s="112"/>
      <c r="E231" s="112"/>
      <c r="F231" s="112"/>
      <c r="G231" s="112"/>
      <c r="H231" s="112"/>
      <c r="I231" s="112"/>
      <c r="J231" s="112"/>
      <c r="K231" s="112"/>
      <c r="L231" s="112"/>
      <c r="M231" s="112"/>
      <c r="N231" s="112"/>
      <c r="O231" s="112"/>
      <c r="P231" s="112"/>
      <c r="Q231" s="112"/>
      <c r="R231" s="112"/>
      <c r="S231" s="112"/>
      <c r="T231" s="112"/>
      <c r="U231" s="112"/>
      <c r="V231" s="112"/>
    </row>
    <row r="232" spans="1:22">
      <c r="A232" s="15"/>
      <c r="B232" s="112" t="s">
        <v>778</v>
      </c>
      <c r="C232" s="112"/>
      <c r="D232" s="112"/>
      <c r="E232" s="112"/>
      <c r="F232" s="112"/>
      <c r="G232" s="112"/>
      <c r="H232" s="112"/>
      <c r="I232" s="112"/>
      <c r="J232" s="112"/>
      <c r="K232" s="112"/>
      <c r="L232" s="112"/>
      <c r="M232" s="112"/>
      <c r="N232" s="112"/>
      <c r="O232" s="112"/>
      <c r="P232" s="112"/>
      <c r="Q232" s="112"/>
      <c r="R232" s="112"/>
      <c r="S232" s="112"/>
      <c r="T232" s="112"/>
      <c r="U232" s="112"/>
      <c r="V232" s="112"/>
    </row>
    <row r="233" spans="1:22">
      <c r="A233" s="15"/>
      <c r="B233" s="112" t="s">
        <v>819</v>
      </c>
      <c r="C233" s="112"/>
      <c r="D233" s="112"/>
      <c r="E233" s="112"/>
      <c r="F233" s="112"/>
      <c r="G233" s="112"/>
      <c r="H233" s="112"/>
      <c r="I233" s="112"/>
      <c r="J233" s="112"/>
      <c r="K233" s="112"/>
      <c r="L233" s="112"/>
      <c r="M233" s="112"/>
      <c r="N233" s="112"/>
      <c r="O233" s="112"/>
      <c r="P233" s="112"/>
      <c r="Q233" s="112"/>
      <c r="R233" s="112"/>
      <c r="S233" s="112"/>
      <c r="T233" s="112"/>
      <c r="U233" s="112"/>
      <c r="V233" s="112"/>
    </row>
    <row r="234" spans="1:22">
      <c r="A234" s="15"/>
      <c r="B234" s="152"/>
      <c r="C234" s="152"/>
      <c r="D234" s="152"/>
      <c r="E234" s="152"/>
      <c r="F234" s="152"/>
      <c r="G234" s="152"/>
      <c r="H234" s="152"/>
      <c r="I234" s="152"/>
      <c r="J234" s="152"/>
      <c r="K234" s="152"/>
      <c r="L234" s="152"/>
      <c r="M234" s="152"/>
      <c r="N234" s="152"/>
      <c r="O234" s="152"/>
      <c r="P234" s="152"/>
      <c r="Q234" s="152"/>
      <c r="R234" s="152"/>
      <c r="S234" s="152"/>
      <c r="T234" s="152"/>
      <c r="U234" s="152"/>
      <c r="V234" s="152"/>
    </row>
    <row r="235" spans="1:22">
      <c r="A235" s="15"/>
      <c r="B235" s="27"/>
      <c r="C235" s="27"/>
      <c r="D235" s="27"/>
      <c r="E235" s="27"/>
      <c r="F235" s="27"/>
      <c r="G235" s="27"/>
      <c r="H235" s="27"/>
      <c r="I235" s="27"/>
      <c r="J235" s="27"/>
      <c r="K235" s="27"/>
      <c r="L235" s="27"/>
      <c r="M235" s="27"/>
      <c r="N235" s="27"/>
      <c r="O235" s="27"/>
      <c r="P235" s="27"/>
      <c r="Q235" s="27"/>
      <c r="R235" s="27"/>
      <c r="S235" s="27"/>
      <c r="T235" s="27"/>
      <c r="U235" s="27"/>
      <c r="V235" s="27"/>
    </row>
    <row r="236" spans="1:22">
      <c r="A236" s="15"/>
      <c r="B236" s="18"/>
      <c r="C236" s="18"/>
      <c r="D236" s="18"/>
      <c r="E236" s="18"/>
      <c r="F236" s="18"/>
      <c r="G236" s="18"/>
      <c r="H236" s="18"/>
      <c r="I236" s="18"/>
      <c r="J236" s="18"/>
      <c r="K236" s="18"/>
      <c r="L236" s="18"/>
      <c r="M236" s="18"/>
      <c r="N236" s="18"/>
      <c r="O236" s="18"/>
      <c r="P236" s="18"/>
      <c r="Q236" s="18"/>
      <c r="R236" s="18"/>
      <c r="S236" s="18"/>
      <c r="T236" s="18"/>
      <c r="U236" s="18"/>
      <c r="V236" s="18"/>
    </row>
    <row r="237" spans="1:22" ht="15.75" thickBot="1">
      <c r="A237" s="15"/>
      <c r="B237" s="20" t="s">
        <v>252</v>
      </c>
      <c r="C237" s="12"/>
      <c r="D237" s="28" t="s">
        <v>780</v>
      </c>
      <c r="E237" s="28"/>
      <c r="F237" s="28"/>
      <c r="G237" s="12"/>
      <c r="H237" s="28" t="s">
        <v>781</v>
      </c>
      <c r="I237" s="28"/>
      <c r="J237" s="28"/>
      <c r="K237" s="12"/>
      <c r="L237" s="28" t="s">
        <v>734</v>
      </c>
      <c r="M237" s="28"/>
      <c r="N237" s="28"/>
      <c r="O237" s="12"/>
      <c r="P237" s="28" t="s">
        <v>782</v>
      </c>
      <c r="Q237" s="28"/>
      <c r="R237" s="28"/>
      <c r="S237" s="12"/>
      <c r="T237" s="28" t="s">
        <v>783</v>
      </c>
      <c r="U237" s="28"/>
      <c r="V237" s="28"/>
    </row>
    <row r="238" spans="1:22">
      <c r="A238" s="15"/>
      <c r="B238" s="156" t="s">
        <v>96</v>
      </c>
      <c r="C238" s="12"/>
      <c r="D238" s="76"/>
      <c r="E238" s="76"/>
      <c r="F238" s="76"/>
      <c r="G238" s="12"/>
      <c r="H238" s="76"/>
      <c r="I238" s="76"/>
      <c r="J238" s="76"/>
      <c r="K238" s="12"/>
      <c r="L238" s="76"/>
      <c r="M238" s="76"/>
      <c r="N238" s="76"/>
      <c r="O238" s="12"/>
      <c r="P238" s="76"/>
      <c r="Q238" s="76"/>
      <c r="R238" s="76"/>
      <c r="S238" s="12"/>
      <c r="T238" s="76"/>
      <c r="U238" s="76"/>
      <c r="V238" s="76"/>
    </row>
    <row r="239" spans="1:22">
      <c r="A239" s="15"/>
      <c r="B239" s="69" t="s">
        <v>38</v>
      </c>
      <c r="C239" s="32"/>
      <c r="D239" s="69" t="s">
        <v>254</v>
      </c>
      <c r="E239" s="67">
        <v>93663</v>
      </c>
      <c r="F239" s="32"/>
      <c r="G239" s="32"/>
      <c r="H239" s="69" t="s">
        <v>254</v>
      </c>
      <c r="I239" s="67">
        <v>660538</v>
      </c>
      <c r="J239" s="32"/>
      <c r="K239" s="32"/>
      <c r="L239" s="69" t="s">
        <v>254</v>
      </c>
      <c r="M239" s="68" t="s">
        <v>258</v>
      </c>
      <c r="N239" s="32"/>
      <c r="O239" s="32"/>
      <c r="P239" s="69" t="s">
        <v>254</v>
      </c>
      <c r="Q239" s="68" t="s">
        <v>258</v>
      </c>
      <c r="R239" s="32"/>
      <c r="S239" s="32"/>
      <c r="T239" s="69" t="s">
        <v>254</v>
      </c>
      <c r="U239" s="67">
        <v>754201</v>
      </c>
      <c r="V239" s="32"/>
    </row>
    <row r="240" spans="1:22" ht="15.75" thickBot="1">
      <c r="A240" s="15"/>
      <c r="B240" s="69"/>
      <c r="C240" s="32"/>
      <c r="D240" s="150"/>
      <c r="E240" s="124"/>
      <c r="F240" s="125"/>
      <c r="G240" s="32"/>
      <c r="H240" s="150"/>
      <c r="I240" s="124"/>
      <c r="J240" s="125"/>
      <c r="K240" s="32"/>
      <c r="L240" s="150"/>
      <c r="M240" s="71"/>
      <c r="N240" s="125"/>
      <c r="O240" s="32"/>
      <c r="P240" s="150"/>
      <c r="Q240" s="71"/>
      <c r="R240" s="125"/>
      <c r="S240" s="32"/>
      <c r="T240" s="150"/>
      <c r="U240" s="124"/>
      <c r="V240" s="125"/>
    </row>
    <row r="241" spans="1:22">
      <c r="A241" s="15"/>
      <c r="B241" s="156" t="s">
        <v>101</v>
      </c>
      <c r="C241" s="12"/>
      <c r="D241" s="76"/>
      <c r="E241" s="76"/>
      <c r="F241" s="76"/>
      <c r="G241" s="12"/>
      <c r="H241" s="76"/>
      <c r="I241" s="76"/>
      <c r="J241" s="76"/>
      <c r="K241" s="12"/>
      <c r="L241" s="76"/>
      <c r="M241" s="76"/>
      <c r="N241" s="76"/>
      <c r="O241" s="12"/>
      <c r="P241" s="76"/>
      <c r="Q241" s="76"/>
      <c r="R241" s="76"/>
      <c r="S241" s="12"/>
      <c r="T241" s="76"/>
      <c r="U241" s="76"/>
      <c r="V241" s="76"/>
    </row>
    <row r="242" spans="1:22">
      <c r="A242" s="15"/>
      <c r="B242" s="69" t="s">
        <v>681</v>
      </c>
      <c r="C242" s="32"/>
      <c r="D242" s="67">
        <v>19166</v>
      </c>
      <c r="E242" s="67"/>
      <c r="F242" s="32"/>
      <c r="G242" s="32"/>
      <c r="H242" s="67">
        <v>89475</v>
      </c>
      <c r="I242" s="67"/>
      <c r="J242" s="32"/>
      <c r="K242" s="32"/>
      <c r="L242" s="68" t="s">
        <v>258</v>
      </c>
      <c r="M242" s="68"/>
      <c r="N242" s="32"/>
      <c r="O242" s="32"/>
      <c r="P242" s="68" t="s">
        <v>258</v>
      </c>
      <c r="Q242" s="68"/>
      <c r="R242" s="32"/>
      <c r="S242" s="32"/>
      <c r="T242" s="67">
        <v>108641</v>
      </c>
      <c r="U242" s="67"/>
      <c r="V242" s="32"/>
    </row>
    <row r="243" spans="1:22">
      <c r="A243" s="15"/>
      <c r="B243" s="69"/>
      <c r="C243" s="32"/>
      <c r="D243" s="67"/>
      <c r="E243" s="67"/>
      <c r="F243" s="32"/>
      <c r="G243" s="32"/>
      <c r="H243" s="67"/>
      <c r="I243" s="67"/>
      <c r="J243" s="32"/>
      <c r="K243" s="32"/>
      <c r="L243" s="68"/>
      <c r="M243" s="68"/>
      <c r="N243" s="32"/>
      <c r="O243" s="32"/>
      <c r="P243" s="68"/>
      <c r="Q243" s="68"/>
      <c r="R243" s="32"/>
      <c r="S243" s="32"/>
      <c r="T243" s="67"/>
      <c r="U243" s="67"/>
      <c r="V243" s="32"/>
    </row>
    <row r="244" spans="1:22">
      <c r="A244" s="15"/>
      <c r="B244" s="64" t="s">
        <v>104</v>
      </c>
      <c r="C244" s="37"/>
      <c r="D244" s="70" t="s">
        <v>258</v>
      </c>
      <c r="E244" s="70"/>
      <c r="F244" s="37"/>
      <c r="G244" s="37"/>
      <c r="H244" s="65">
        <v>86881</v>
      </c>
      <c r="I244" s="65"/>
      <c r="J244" s="37"/>
      <c r="K244" s="37"/>
      <c r="L244" s="70" t="s">
        <v>258</v>
      </c>
      <c r="M244" s="70"/>
      <c r="N244" s="37"/>
      <c r="O244" s="37"/>
      <c r="P244" s="70" t="s">
        <v>258</v>
      </c>
      <c r="Q244" s="70"/>
      <c r="R244" s="37"/>
      <c r="S244" s="37"/>
      <c r="T244" s="65">
        <v>86881</v>
      </c>
      <c r="U244" s="65"/>
      <c r="V244" s="37"/>
    </row>
    <row r="245" spans="1:22">
      <c r="A245" s="15"/>
      <c r="B245" s="64"/>
      <c r="C245" s="37"/>
      <c r="D245" s="70"/>
      <c r="E245" s="70"/>
      <c r="F245" s="37"/>
      <c r="G245" s="37"/>
      <c r="H245" s="65"/>
      <c r="I245" s="65"/>
      <c r="J245" s="37"/>
      <c r="K245" s="37"/>
      <c r="L245" s="70"/>
      <c r="M245" s="70"/>
      <c r="N245" s="37"/>
      <c r="O245" s="37"/>
      <c r="P245" s="70"/>
      <c r="Q245" s="70"/>
      <c r="R245" s="37"/>
      <c r="S245" s="37"/>
      <c r="T245" s="65"/>
      <c r="U245" s="65"/>
      <c r="V245" s="37"/>
    </row>
    <row r="246" spans="1:22">
      <c r="A246" s="15"/>
      <c r="B246" s="69" t="s">
        <v>820</v>
      </c>
      <c r="C246" s="32"/>
      <c r="D246" s="67">
        <v>39954</v>
      </c>
      <c r="E246" s="67"/>
      <c r="F246" s="32"/>
      <c r="G246" s="32"/>
      <c r="H246" s="67">
        <v>322853</v>
      </c>
      <c r="I246" s="67"/>
      <c r="J246" s="32"/>
      <c r="K246" s="32"/>
      <c r="L246" s="68">
        <v>149</v>
      </c>
      <c r="M246" s="68"/>
      <c r="N246" s="32"/>
      <c r="O246" s="32"/>
      <c r="P246" s="68" t="s">
        <v>258</v>
      </c>
      <c r="Q246" s="68"/>
      <c r="R246" s="32"/>
      <c r="S246" s="32"/>
      <c r="T246" s="67">
        <v>362956</v>
      </c>
      <c r="U246" s="67"/>
      <c r="V246" s="32"/>
    </row>
    <row r="247" spans="1:22">
      <c r="A247" s="15"/>
      <c r="B247" s="69"/>
      <c r="C247" s="32"/>
      <c r="D247" s="67"/>
      <c r="E247" s="67"/>
      <c r="F247" s="32"/>
      <c r="G247" s="32"/>
      <c r="H247" s="67"/>
      <c r="I247" s="67"/>
      <c r="J247" s="32"/>
      <c r="K247" s="32"/>
      <c r="L247" s="68"/>
      <c r="M247" s="68"/>
      <c r="N247" s="32"/>
      <c r="O247" s="32"/>
      <c r="P247" s="68"/>
      <c r="Q247" s="68"/>
      <c r="R247" s="32"/>
      <c r="S247" s="32"/>
      <c r="T247" s="67"/>
      <c r="U247" s="67"/>
      <c r="V247" s="32"/>
    </row>
    <row r="248" spans="1:22">
      <c r="A248" s="15"/>
      <c r="B248" s="64" t="s">
        <v>106</v>
      </c>
      <c r="C248" s="37"/>
      <c r="D248" s="70" t="s">
        <v>258</v>
      </c>
      <c r="E248" s="70"/>
      <c r="F248" s="37"/>
      <c r="G248" s="37"/>
      <c r="H248" s="65">
        <v>233239</v>
      </c>
      <c r="I248" s="65"/>
      <c r="J248" s="37"/>
      <c r="K248" s="37"/>
      <c r="L248" s="70" t="s">
        <v>258</v>
      </c>
      <c r="M248" s="70"/>
      <c r="N248" s="37"/>
      <c r="O248" s="37"/>
      <c r="P248" s="70" t="s">
        <v>258</v>
      </c>
      <c r="Q248" s="70"/>
      <c r="R248" s="37"/>
      <c r="S248" s="37"/>
      <c r="T248" s="65">
        <v>233239</v>
      </c>
      <c r="U248" s="65"/>
      <c r="V248" s="37"/>
    </row>
    <row r="249" spans="1:22">
      <c r="A249" s="15"/>
      <c r="B249" s="64"/>
      <c r="C249" s="37"/>
      <c r="D249" s="70"/>
      <c r="E249" s="70"/>
      <c r="F249" s="37"/>
      <c r="G249" s="37"/>
      <c r="H249" s="65"/>
      <c r="I249" s="65"/>
      <c r="J249" s="37"/>
      <c r="K249" s="37"/>
      <c r="L249" s="70"/>
      <c r="M249" s="70"/>
      <c r="N249" s="37"/>
      <c r="O249" s="37"/>
      <c r="P249" s="70"/>
      <c r="Q249" s="70"/>
      <c r="R249" s="37"/>
      <c r="S249" s="37"/>
      <c r="T249" s="65"/>
      <c r="U249" s="65"/>
      <c r="V249" s="37"/>
    </row>
    <row r="250" spans="1:22">
      <c r="A250" s="15"/>
      <c r="B250" s="69" t="s">
        <v>107</v>
      </c>
      <c r="C250" s="32"/>
      <c r="D250" s="68">
        <v>442</v>
      </c>
      <c r="E250" s="68"/>
      <c r="F250" s="32"/>
      <c r="G250" s="32"/>
      <c r="H250" s="67">
        <v>3210</v>
      </c>
      <c r="I250" s="67"/>
      <c r="J250" s="32"/>
      <c r="K250" s="32"/>
      <c r="L250" s="68" t="s">
        <v>258</v>
      </c>
      <c r="M250" s="68"/>
      <c r="N250" s="32"/>
      <c r="O250" s="32"/>
      <c r="P250" s="68" t="s">
        <v>258</v>
      </c>
      <c r="Q250" s="68"/>
      <c r="R250" s="32"/>
      <c r="S250" s="32"/>
      <c r="T250" s="67">
        <v>3652</v>
      </c>
      <c r="U250" s="67"/>
      <c r="V250" s="32"/>
    </row>
    <row r="251" spans="1:22">
      <c r="A251" s="15"/>
      <c r="B251" s="69"/>
      <c r="C251" s="32"/>
      <c r="D251" s="68"/>
      <c r="E251" s="68"/>
      <c r="F251" s="32"/>
      <c r="G251" s="32"/>
      <c r="H251" s="67"/>
      <c r="I251" s="67"/>
      <c r="J251" s="32"/>
      <c r="K251" s="32"/>
      <c r="L251" s="68"/>
      <c r="M251" s="68"/>
      <c r="N251" s="32"/>
      <c r="O251" s="32"/>
      <c r="P251" s="68"/>
      <c r="Q251" s="68"/>
      <c r="R251" s="32"/>
      <c r="S251" s="32"/>
      <c r="T251" s="67"/>
      <c r="U251" s="67"/>
      <c r="V251" s="32"/>
    </row>
    <row r="252" spans="1:22">
      <c r="A252" s="15"/>
      <c r="B252" s="64" t="s">
        <v>108</v>
      </c>
      <c r="C252" s="37"/>
      <c r="D252" s="65">
        <v>27559</v>
      </c>
      <c r="E252" s="65"/>
      <c r="F252" s="37"/>
      <c r="G252" s="37"/>
      <c r="H252" s="65">
        <v>77059</v>
      </c>
      <c r="I252" s="65"/>
      <c r="J252" s="37"/>
      <c r="K252" s="37"/>
      <c r="L252" s="70" t="s">
        <v>258</v>
      </c>
      <c r="M252" s="70"/>
      <c r="N252" s="37"/>
      <c r="O252" s="37"/>
      <c r="P252" s="70" t="s">
        <v>258</v>
      </c>
      <c r="Q252" s="70"/>
      <c r="R252" s="37"/>
      <c r="S252" s="37"/>
      <c r="T252" s="65">
        <v>104618</v>
      </c>
      <c r="U252" s="65"/>
      <c r="V252" s="37"/>
    </row>
    <row r="253" spans="1:22">
      <c r="A253" s="15"/>
      <c r="B253" s="64"/>
      <c r="C253" s="37"/>
      <c r="D253" s="65"/>
      <c r="E253" s="65"/>
      <c r="F253" s="37"/>
      <c r="G253" s="37"/>
      <c r="H253" s="65"/>
      <c r="I253" s="65"/>
      <c r="J253" s="37"/>
      <c r="K253" s="37"/>
      <c r="L253" s="70"/>
      <c r="M253" s="70"/>
      <c r="N253" s="37"/>
      <c r="O253" s="37"/>
      <c r="P253" s="70"/>
      <c r="Q253" s="70"/>
      <c r="R253" s="37"/>
      <c r="S253" s="37"/>
      <c r="T253" s="65"/>
      <c r="U253" s="65"/>
      <c r="V253" s="37"/>
    </row>
    <row r="254" spans="1:22">
      <c r="A254" s="15"/>
      <c r="B254" s="69" t="s">
        <v>806</v>
      </c>
      <c r="C254" s="32"/>
      <c r="D254" s="67">
        <v>19122</v>
      </c>
      <c r="E254" s="67"/>
      <c r="F254" s="32"/>
      <c r="G254" s="32"/>
      <c r="H254" s="67">
        <v>4973</v>
      </c>
      <c r="I254" s="67"/>
      <c r="J254" s="32"/>
      <c r="K254" s="32"/>
      <c r="L254" s="68" t="s">
        <v>821</v>
      </c>
      <c r="M254" s="68"/>
      <c r="N254" s="69" t="s">
        <v>261</v>
      </c>
      <c r="O254" s="32"/>
      <c r="P254" s="68" t="s">
        <v>258</v>
      </c>
      <c r="Q254" s="68"/>
      <c r="R254" s="32"/>
      <c r="S254" s="32"/>
      <c r="T254" s="67">
        <v>23819</v>
      </c>
      <c r="U254" s="67"/>
      <c r="V254" s="32"/>
    </row>
    <row r="255" spans="1:22" ht="15.75" thickBot="1">
      <c r="A255" s="15"/>
      <c r="B255" s="69"/>
      <c r="C255" s="32"/>
      <c r="D255" s="124"/>
      <c r="E255" s="124"/>
      <c r="F255" s="125"/>
      <c r="G255" s="32"/>
      <c r="H255" s="124"/>
      <c r="I255" s="124"/>
      <c r="J255" s="125"/>
      <c r="K255" s="32"/>
      <c r="L255" s="71"/>
      <c r="M255" s="71"/>
      <c r="N255" s="150"/>
      <c r="O255" s="32"/>
      <c r="P255" s="71"/>
      <c r="Q255" s="71"/>
      <c r="R255" s="125"/>
      <c r="S255" s="32"/>
      <c r="T255" s="124"/>
      <c r="U255" s="124"/>
      <c r="V255" s="125"/>
    </row>
    <row r="256" spans="1:22">
      <c r="A256" s="15"/>
      <c r="B256" s="64" t="s">
        <v>789</v>
      </c>
      <c r="C256" s="37"/>
      <c r="D256" s="74">
        <v>106243</v>
      </c>
      <c r="E256" s="74"/>
      <c r="F256" s="76"/>
      <c r="G256" s="37"/>
      <c r="H256" s="74">
        <v>817690</v>
      </c>
      <c r="I256" s="74"/>
      <c r="J256" s="76"/>
      <c r="K256" s="37"/>
      <c r="L256" s="147" t="s">
        <v>822</v>
      </c>
      <c r="M256" s="147"/>
      <c r="N256" s="72" t="s">
        <v>261</v>
      </c>
      <c r="O256" s="37"/>
      <c r="P256" s="147" t="s">
        <v>258</v>
      </c>
      <c r="Q256" s="147"/>
      <c r="R256" s="76"/>
      <c r="S256" s="37"/>
      <c r="T256" s="74">
        <v>923806</v>
      </c>
      <c r="U256" s="74"/>
      <c r="V256" s="76"/>
    </row>
    <row r="257" spans="1:22" ht="15.75" thickBot="1">
      <c r="A257" s="15"/>
      <c r="B257" s="64"/>
      <c r="C257" s="37"/>
      <c r="D257" s="141"/>
      <c r="E257" s="141"/>
      <c r="F257" s="44"/>
      <c r="G257" s="37"/>
      <c r="H257" s="141"/>
      <c r="I257" s="141"/>
      <c r="J257" s="44"/>
      <c r="K257" s="37"/>
      <c r="L257" s="143"/>
      <c r="M257" s="143"/>
      <c r="N257" s="142"/>
      <c r="O257" s="37"/>
      <c r="P257" s="143"/>
      <c r="Q257" s="143"/>
      <c r="R257" s="44"/>
      <c r="S257" s="37"/>
      <c r="T257" s="141"/>
      <c r="U257" s="141"/>
      <c r="V257" s="44"/>
    </row>
    <row r="258" spans="1:22">
      <c r="A258" s="15"/>
      <c r="B258" s="69" t="s">
        <v>111</v>
      </c>
      <c r="C258" s="32"/>
      <c r="D258" s="114" t="s">
        <v>823</v>
      </c>
      <c r="E258" s="114"/>
      <c r="F258" s="81" t="s">
        <v>261</v>
      </c>
      <c r="G258" s="32"/>
      <c r="H258" s="114" t="s">
        <v>824</v>
      </c>
      <c r="I258" s="114"/>
      <c r="J258" s="81" t="s">
        <v>261</v>
      </c>
      <c r="K258" s="32"/>
      <c r="L258" s="114">
        <v>127</v>
      </c>
      <c r="M258" s="114"/>
      <c r="N258" s="36"/>
      <c r="O258" s="32"/>
      <c r="P258" s="114" t="s">
        <v>258</v>
      </c>
      <c r="Q258" s="114"/>
      <c r="R258" s="36"/>
      <c r="S258" s="32"/>
      <c r="T258" s="114" t="s">
        <v>825</v>
      </c>
      <c r="U258" s="114"/>
      <c r="V258" s="81" t="s">
        <v>261</v>
      </c>
    </row>
    <row r="259" spans="1:22">
      <c r="A259" s="15"/>
      <c r="B259" s="69"/>
      <c r="C259" s="32"/>
      <c r="D259" s="68"/>
      <c r="E259" s="68"/>
      <c r="F259" s="69"/>
      <c r="G259" s="32"/>
      <c r="H259" s="68"/>
      <c r="I259" s="68"/>
      <c r="J259" s="69"/>
      <c r="K259" s="32"/>
      <c r="L259" s="68"/>
      <c r="M259" s="68"/>
      <c r="N259" s="32"/>
      <c r="O259" s="32"/>
      <c r="P259" s="68"/>
      <c r="Q259" s="68"/>
      <c r="R259" s="32"/>
      <c r="S259" s="32"/>
      <c r="T259" s="68"/>
      <c r="U259" s="68"/>
      <c r="V259" s="69"/>
    </row>
    <row r="260" spans="1:22">
      <c r="A260" s="15"/>
      <c r="B260" s="156" t="s">
        <v>826</v>
      </c>
      <c r="C260" s="12"/>
      <c r="D260" s="37"/>
      <c r="E260" s="37"/>
      <c r="F260" s="37"/>
      <c r="G260" s="12"/>
      <c r="H260" s="37"/>
      <c r="I260" s="37"/>
      <c r="J260" s="37"/>
      <c r="K260" s="12"/>
      <c r="L260" s="37"/>
      <c r="M260" s="37"/>
      <c r="N260" s="37"/>
      <c r="O260" s="12"/>
      <c r="P260" s="37"/>
      <c r="Q260" s="37"/>
      <c r="R260" s="37"/>
      <c r="S260" s="12"/>
      <c r="T260" s="37"/>
      <c r="U260" s="37"/>
      <c r="V260" s="37"/>
    </row>
    <row r="261" spans="1:22">
      <c r="A261" s="15"/>
      <c r="B261" s="69" t="s">
        <v>113</v>
      </c>
      <c r="C261" s="32"/>
      <c r="D261" s="68" t="s">
        <v>827</v>
      </c>
      <c r="E261" s="68"/>
      <c r="F261" s="69" t="s">
        <v>261</v>
      </c>
      <c r="G261" s="32"/>
      <c r="H261" s="68" t="s">
        <v>828</v>
      </c>
      <c r="I261" s="68"/>
      <c r="J261" s="69" t="s">
        <v>261</v>
      </c>
      <c r="K261" s="32"/>
      <c r="L261" s="68" t="s">
        <v>258</v>
      </c>
      <c r="M261" s="68"/>
      <c r="N261" s="32"/>
      <c r="O261" s="32"/>
      <c r="P261" s="68" t="s">
        <v>258</v>
      </c>
      <c r="Q261" s="68"/>
      <c r="R261" s="32"/>
      <c r="S261" s="32"/>
      <c r="T261" s="68" t="s">
        <v>829</v>
      </c>
      <c r="U261" s="68"/>
      <c r="V261" s="69" t="s">
        <v>261</v>
      </c>
    </row>
    <row r="262" spans="1:22">
      <c r="A262" s="15"/>
      <c r="B262" s="69"/>
      <c r="C262" s="32"/>
      <c r="D262" s="68"/>
      <c r="E262" s="68"/>
      <c r="F262" s="69"/>
      <c r="G262" s="32"/>
      <c r="H262" s="68"/>
      <c r="I262" s="68"/>
      <c r="J262" s="69"/>
      <c r="K262" s="32"/>
      <c r="L262" s="68"/>
      <c r="M262" s="68"/>
      <c r="N262" s="32"/>
      <c r="O262" s="32"/>
      <c r="P262" s="68"/>
      <c r="Q262" s="68"/>
      <c r="R262" s="32"/>
      <c r="S262" s="32"/>
      <c r="T262" s="68"/>
      <c r="U262" s="68"/>
      <c r="V262" s="69"/>
    </row>
    <row r="263" spans="1:22">
      <c r="A263" s="15"/>
      <c r="B263" s="64" t="s">
        <v>813</v>
      </c>
      <c r="C263" s="37"/>
      <c r="D263" s="65">
        <v>190043</v>
      </c>
      <c r="E263" s="65"/>
      <c r="F263" s="37"/>
      <c r="G263" s="37"/>
      <c r="H263" s="65">
        <v>29687</v>
      </c>
      <c r="I263" s="65"/>
      <c r="J263" s="37"/>
      <c r="K263" s="37"/>
      <c r="L263" s="70" t="s">
        <v>258</v>
      </c>
      <c r="M263" s="70"/>
      <c r="N263" s="37"/>
      <c r="O263" s="37"/>
      <c r="P263" s="70" t="s">
        <v>258</v>
      </c>
      <c r="Q263" s="70"/>
      <c r="R263" s="37"/>
      <c r="S263" s="37"/>
      <c r="T263" s="65">
        <v>219730</v>
      </c>
      <c r="U263" s="65"/>
      <c r="V263" s="37"/>
    </row>
    <row r="264" spans="1:22">
      <c r="A264" s="15"/>
      <c r="B264" s="64"/>
      <c r="C264" s="37"/>
      <c r="D264" s="65"/>
      <c r="E264" s="65"/>
      <c r="F264" s="37"/>
      <c r="G264" s="37"/>
      <c r="H264" s="65"/>
      <c r="I264" s="65"/>
      <c r="J264" s="37"/>
      <c r="K264" s="37"/>
      <c r="L264" s="70"/>
      <c r="M264" s="70"/>
      <c r="N264" s="37"/>
      <c r="O264" s="37"/>
      <c r="P264" s="70"/>
      <c r="Q264" s="70"/>
      <c r="R264" s="37"/>
      <c r="S264" s="37"/>
      <c r="T264" s="65"/>
      <c r="U264" s="65"/>
      <c r="V264" s="37"/>
    </row>
    <row r="265" spans="1:22">
      <c r="A265" s="15"/>
      <c r="B265" s="69" t="s">
        <v>795</v>
      </c>
      <c r="C265" s="32"/>
      <c r="D265" s="68">
        <v>316</v>
      </c>
      <c r="E265" s="68"/>
      <c r="F265" s="32"/>
      <c r="G265" s="32"/>
      <c r="H265" s="68">
        <v>472</v>
      </c>
      <c r="I265" s="68"/>
      <c r="J265" s="32"/>
      <c r="K265" s="32"/>
      <c r="L265" s="68" t="s">
        <v>258</v>
      </c>
      <c r="M265" s="68"/>
      <c r="N265" s="32"/>
      <c r="O265" s="32"/>
      <c r="P265" s="68" t="s">
        <v>258</v>
      </c>
      <c r="Q265" s="68"/>
      <c r="R265" s="32"/>
      <c r="S265" s="32"/>
      <c r="T265" s="68">
        <v>788</v>
      </c>
      <c r="U265" s="68"/>
      <c r="V265" s="32"/>
    </row>
    <row r="266" spans="1:22">
      <c r="A266" s="15"/>
      <c r="B266" s="69"/>
      <c r="C266" s="32"/>
      <c r="D266" s="68"/>
      <c r="E266" s="68"/>
      <c r="F266" s="32"/>
      <c r="G266" s="32"/>
      <c r="H266" s="68"/>
      <c r="I266" s="68"/>
      <c r="J266" s="32"/>
      <c r="K266" s="32"/>
      <c r="L266" s="68"/>
      <c r="M266" s="68"/>
      <c r="N266" s="32"/>
      <c r="O266" s="32"/>
      <c r="P266" s="68"/>
      <c r="Q266" s="68"/>
      <c r="R266" s="32"/>
      <c r="S266" s="32"/>
      <c r="T266" s="68"/>
      <c r="U266" s="68"/>
      <c r="V266" s="32"/>
    </row>
    <row r="267" spans="1:22">
      <c r="A267" s="15"/>
      <c r="B267" s="64" t="s">
        <v>814</v>
      </c>
      <c r="C267" s="37"/>
      <c r="D267" s="70" t="s">
        <v>258</v>
      </c>
      <c r="E267" s="70"/>
      <c r="F267" s="37"/>
      <c r="G267" s="37"/>
      <c r="H267" s="70" t="s">
        <v>258</v>
      </c>
      <c r="I267" s="70"/>
      <c r="J267" s="37"/>
      <c r="K267" s="37"/>
      <c r="L267" s="65">
        <v>32706</v>
      </c>
      <c r="M267" s="65"/>
      <c r="N267" s="37"/>
      <c r="O267" s="37"/>
      <c r="P267" s="70" t="s">
        <v>258</v>
      </c>
      <c r="Q267" s="70"/>
      <c r="R267" s="37"/>
      <c r="S267" s="37"/>
      <c r="T267" s="65">
        <v>32706</v>
      </c>
      <c r="U267" s="65"/>
      <c r="V267" s="37"/>
    </row>
    <row r="268" spans="1:22">
      <c r="A268" s="15"/>
      <c r="B268" s="64"/>
      <c r="C268" s="37"/>
      <c r="D268" s="70"/>
      <c r="E268" s="70"/>
      <c r="F268" s="37"/>
      <c r="G268" s="37"/>
      <c r="H268" s="70"/>
      <c r="I268" s="70"/>
      <c r="J268" s="37"/>
      <c r="K268" s="37"/>
      <c r="L268" s="65"/>
      <c r="M268" s="65"/>
      <c r="N268" s="37"/>
      <c r="O268" s="37"/>
      <c r="P268" s="70"/>
      <c r="Q268" s="70"/>
      <c r="R268" s="37"/>
      <c r="S268" s="37"/>
      <c r="T268" s="65"/>
      <c r="U268" s="65"/>
      <c r="V268" s="37"/>
    </row>
    <row r="269" spans="1:22">
      <c r="A269" s="15"/>
      <c r="B269" s="69" t="s">
        <v>815</v>
      </c>
      <c r="C269" s="32"/>
      <c r="D269" s="68" t="s">
        <v>830</v>
      </c>
      <c r="E269" s="68"/>
      <c r="F269" s="69" t="s">
        <v>261</v>
      </c>
      <c r="G269" s="32"/>
      <c r="H269" s="68" t="s">
        <v>258</v>
      </c>
      <c r="I269" s="68"/>
      <c r="J269" s="32"/>
      <c r="K269" s="32"/>
      <c r="L269" s="68" t="s">
        <v>258</v>
      </c>
      <c r="M269" s="68"/>
      <c r="N269" s="32"/>
      <c r="O269" s="32"/>
      <c r="P269" s="67">
        <v>95419</v>
      </c>
      <c r="Q269" s="67"/>
      <c r="R269" s="32"/>
      <c r="S269" s="32"/>
      <c r="T269" s="68" t="s">
        <v>258</v>
      </c>
      <c r="U269" s="68"/>
      <c r="V269" s="32"/>
    </row>
    <row r="270" spans="1:22" ht="15.75" thickBot="1">
      <c r="A270" s="15"/>
      <c r="B270" s="69"/>
      <c r="C270" s="32"/>
      <c r="D270" s="71"/>
      <c r="E270" s="71"/>
      <c r="F270" s="150"/>
      <c r="G270" s="32"/>
      <c r="H270" s="71"/>
      <c r="I270" s="71"/>
      <c r="J270" s="125"/>
      <c r="K270" s="32"/>
      <c r="L270" s="71"/>
      <c r="M270" s="71"/>
      <c r="N270" s="125"/>
      <c r="O270" s="32"/>
      <c r="P270" s="124"/>
      <c r="Q270" s="124"/>
      <c r="R270" s="125"/>
      <c r="S270" s="32"/>
      <c r="T270" s="71"/>
      <c r="U270" s="71"/>
      <c r="V270" s="125"/>
    </row>
    <row r="271" spans="1:22">
      <c r="A271" s="15"/>
      <c r="B271" s="64" t="s">
        <v>831</v>
      </c>
      <c r="C271" s="37"/>
      <c r="D271" s="74">
        <v>35176</v>
      </c>
      <c r="E271" s="74"/>
      <c r="F271" s="76"/>
      <c r="G271" s="37"/>
      <c r="H271" s="74">
        <v>28900</v>
      </c>
      <c r="I271" s="74"/>
      <c r="J271" s="76"/>
      <c r="K271" s="37"/>
      <c r="L271" s="74">
        <v>32706</v>
      </c>
      <c r="M271" s="74"/>
      <c r="N271" s="76"/>
      <c r="O271" s="37"/>
      <c r="P271" s="74">
        <v>95419</v>
      </c>
      <c r="Q271" s="74"/>
      <c r="R271" s="76"/>
      <c r="S271" s="37"/>
      <c r="T271" s="74">
        <v>192201</v>
      </c>
      <c r="U271" s="74"/>
      <c r="V271" s="76"/>
    </row>
    <row r="272" spans="1:22" ht="15.75" thickBot="1">
      <c r="A272" s="15"/>
      <c r="B272" s="64"/>
      <c r="C272" s="37"/>
      <c r="D272" s="141"/>
      <c r="E272" s="141"/>
      <c r="F272" s="44"/>
      <c r="G272" s="37"/>
      <c r="H272" s="141"/>
      <c r="I272" s="141"/>
      <c r="J272" s="44"/>
      <c r="K272" s="37"/>
      <c r="L272" s="141"/>
      <c r="M272" s="141"/>
      <c r="N272" s="44"/>
      <c r="O272" s="37"/>
      <c r="P272" s="141"/>
      <c r="Q272" s="141"/>
      <c r="R272" s="44"/>
      <c r="S272" s="37"/>
      <c r="T272" s="141"/>
      <c r="U272" s="141"/>
      <c r="V272" s="44"/>
    </row>
    <row r="273" spans="1:22">
      <c r="A273" s="15"/>
      <c r="B273" s="69" t="s">
        <v>118</v>
      </c>
      <c r="C273" s="32"/>
      <c r="D273" s="83">
        <v>22596</v>
      </c>
      <c r="E273" s="83"/>
      <c r="F273" s="36"/>
      <c r="G273" s="32"/>
      <c r="H273" s="114" t="s">
        <v>832</v>
      </c>
      <c r="I273" s="114"/>
      <c r="J273" s="81" t="s">
        <v>261</v>
      </c>
      <c r="K273" s="32"/>
      <c r="L273" s="83">
        <v>32833</v>
      </c>
      <c r="M273" s="83"/>
      <c r="N273" s="36"/>
      <c r="O273" s="32"/>
      <c r="P273" s="83">
        <v>95419</v>
      </c>
      <c r="Q273" s="83"/>
      <c r="R273" s="36"/>
      <c r="S273" s="32"/>
      <c r="T273" s="83">
        <v>22596</v>
      </c>
      <c r="U273" s="83"/>
      <c r="V273" s="36"/>
    </row>
    <row r="274" spans="1:22">
      <c r="A274" s="15"/>
      <c r="B274" s="69"/>
      <c r="C274" s="32"/>
      <c r="D274" s="67"/>
      <c r="E274" s="67"/>
      <c r="F274" s="32"/>
      <c r="G274" s="32"/>
      <c r="H274" s="68"/>
      <c r="I274" s="68"/>
      <c r="J274" s="69"/>
      <c r="K274" s="32"/>
      <c r="L274" s="67"/>
      <c r="M274" s="67"/>
      <c r="N274" s="32"/>
      <c r="O274" s="32"/>
      <c r="P274" s="67"/>
      <c r="Q274" s="67"/>
      <c r="R274" s="32"/>
      <c r="S274" s="32"/>
      <c r="T274" s="67"/>
      <c r="U274" s="67"/>
      <c r="V274" s="32"/>
    </row>
    <row r="275" spans="1:22">
      <c r="A275" s="15"/>
      <c r="B275" s="64" t="s">
        <v>119</v>
      </c>
      <c r="C275" s="37"/>
      <c r="D275" s="70" t="s">
        <v>258</v>
      </c>
      <c r="E275" s="70"/>
      <c r="F275" s="37"/>
      <c r="G275" s="37"/>
      <c r="H275" s="70" t="s">
        <v>258</v>
      </c>
      <c r="I275" s="70"/>
      <c r="J275" s="37"/>
      <c r="K275" s="37"/>
      <c r="L275" s="70" t="s">
        <v>258</v>
      </c>
      <c r="M275" s="70"/>
      <c r="N275" s="37"/>
      <c r="O275" s="37"/>
      <c r="P275" s="70" t="s">
        <v>258</v>
      </c>
      <c r="Q275" s="70"/>
      <c r="R275" s="37"/>
      <c r="S275" s="37"/>
      <c r="T275" s="70" t="s">
        <v>258</v>
      </c>
      <c r="U275" s="70"/>
      <c r="V275" s="37"/>
    </row>
    <row r="276" spans="1:22" ht="15.75" thickBot="1">
      <c r="A276" s="15"/>
      <c r="B276" s="64"/>
      <c r="C276" s="37"/>
      <c r="D276" s="143"/>
      <c r="E276" s="143"/>
      <c r="F276" s="44"/>
      <c r="G276" s="37"/>
      <c r="H276" s="143"/>
      <c r="I276" s="143"/>
      <c r="J276" s="44"/>
      <c r="K276" s="37"/>
      <c r="L276" s="143"/>
      <c r="M276" s="143"/>
      <c r="N276" s="44"/>
      <c r="O276" s="37"/>
      <c r="P276" s="143"/>
      <c r="Q276" s="143"/>
      <c r="R276" s="44"/>
      <c r="S276" s="37"/>
      <c r="T276" s="143"/>
      <c r="U276" s="143"/>
      <c r="V276" s="44"/>
    </row>
    <row r="277" spans="1:22">
      <c r="A277" s="15"/>
      <c r="B277" s="69" t="s">
        <v>120</v>
      </c>
      <c r="C277" s="32"/>
      <c r="D277" s="81" t="s">
        <v>254</v>
      </c>
      <c r="E277" s="83">
        <v>22596</v>
      </c>
      <c r="F277" s="36"/>
      <c r="G277" s="32"/>
      <c r="H277" s="81" t="s">
        <v>254</v>
      </c>
      <c r="I277" s="114" t="s">
        <v>832</v>
      </c>
      <c r="J277" s="81" t="s">
        <v>261</v>
      </c>
      <c r="K277" s="32"/>
      <c r="L277" s="81" t="s">
        <v>254</v>
      </c>
      <c r="M277" s="83">
        <v>32833</v>
      </c>
      <c r="N277" s="36"/>
      <c r="O277" s="32"/>
      <c r="P277" s="81" t="s">
        <v>254</v>
      </c>
      <c r="Q277" s="83">
        <v>95419</v>
      </c>
      <c r="R277" s="36"/>
      <c r="S277" s="32"/>
      <c r="T277" s="81" t="s">
        <v>254</v>
      </c>
      <c r="U277" s="83">
        <v>22596</v>
      </c>
      <c r="V277" s="36"/>
    </row>
    <row r="278" spans="1:22" ht="15.75" thickBot="1">
      <c r="A278" s="15"/>
      <c r="B278" s="69"/>
      <c r="C278" s="32"/>
      <c r="D278" s="113"/>
      <c r="E278" s="116"/>
      <c r="F278" s="51"/>
      <c r="G278" s="32"/>
      <c r="H278" s="113"/>
      <c r="I278" s="115"/>
      <c r="J278" s="113"/>
      <c r="K278" s="32"/>
      <c r="L278" s="113"/>
      <c r="M278" s="116"/>
      <c r="N278" s="51"/>
      <c r="O278" s="32"/>
      <c r="P278" s="113"/>
      <c r="Q278" s="116"/>
      <c r="R278" s="51"/>
      <c r="S278" s="32"/>
      <c r="T278" s="113"/>
      <c r="U278" s="116"/>
      <c r="V278" s="51"/>
    </row>
    <row r="279" spans="1:22" ht="15.75" thickTop="1">
      <c r="A279" s="15"/>
      <c r="B279" s="112" t="s">
        <v>729</v>
      </c>
      <c r="C279" s="112"/>
      <c r="D279" s="112"/>
      <c r="E279" s="112"/>
      <c r="F279" s="112"/>
      <c r="G279" s="112"/>
      <c r="H279" s="112"/>
      <c r="I279" s="112"/>
      <c r="J279" s="112"/>
      <c r="K279" s="112"/>
      <c r="L279" s="112"/>
      <c r="M279" s="112"/>
      <c r="N279" s="112"/>
      <c r="O279" s="112"/>
      <c r="P279" s="112"/>
      <c r="Q279" s="112"/>
      <c r="R279" s="112"/>
      <c r="S279" s="112"/>
      <c r="T279" s="112"/>
      <c r="U279" s="112"/>
      <c r="V279" s="112"/>
    </row>
    <row r="280" spans="1:22">
      <c r="A280" s="15"/>
      <c r="B280" s="112" t="s">
        <v>833</v>
      </c>
      <c r="C280" s="112"/>
      <c r="D280" s="112"/>
      <c r="E280" s="112"/>
      <c r="F280" s="112"/>
      <c r="G280" s="112"/>
      <c r="H280" s="112"/>
      <c r="I280" s="112"/>
      <c r="J280" s="112"/>
      <c r="K280" s="112"/>
      <c r="L280" s="112"/>
      <c r="M280" s="112"/>
      <c r="N280" s="112"/>
      <c r="O280" s="112"/>
      <c r="P280" s="112"/>
      <c r="Q280" s="112"/>
      <c r="R280" s="112"/>
      <c r="S280" s="112"/>
      <c r="T280" s="112"/>
      <c r="U280" s="112"/>
      <c r="V280" s="112"/>
    </row>
    <row r="281" spans="1:22">
      <c r="A281" s="15"/>
      <c r="B281" s="112" t="s">
        <v>779</v>
      </c>
      <c r="C281" s="112"/>
      <c r="D281" s="112"/>
      <c r="E281" s="112"/>
      <c r="F281" s="112"/>
      <c r="G281" s="112"/>
      <c r="H281" s="112"/>
      <c r="I281" s="112"/>
      <c r="J281" s="112"/>
      <c r="K281" s="112"/>
      <c r="L281" s="112"/>
      <c r="M281" s="112"/>
      <c r="N281" s="112"/>
      <c r="O281" s="112"/>
      <c r="P281" s="112"/>
      <c r="Q281" s="112"/>
      <c r="R281" s="112"/>
      <c r="S281" s="112"/>
      <c r="T281" s="112"/>
      <c r="U281" s="112"/>
      <c r="V281" s="112"/>
    </row>
    <row r="282" spans="1:22">
      <c r="A282" s="15"/>
      <c r="B282" s="27"/>
      <c r="C282" s="27"/>
      <c r="D282" s="27"/>
      <c r="E282" s="27"/>
      <c r="F282" s="27"/>
      <c r="G282" s="27"/>
      <c r="H282" s="27"/>
      <c r="I282" s="27"/>
      <c r="J282" s="27"/>
      <c r="K282" s="27"/>
      <c r="L282" s="27"/>
      <c r="M282" s="27"/>
      <c r="N282" s="27"/>
      <c r="O282" s="27"/>
      <c r="P282" s="27"/>
      <c r="Q282" s="27"/>
      <c r="R282" s="27"/>
      <c r="S282" s="27"/>
      <c r="T282" s="27"/>
      <c r="U282" s="27"/>
      <c r="V282" s="27"/>
    </row>
    <row r="283" spans="1:22">
      <c r="A283" s="15"/>
      <c r="B283" s="18"/>
      <c r="C283" s="18"/>
      <c r="D283" s="18"/>
      <c r="E283" s="18"/>
      <c r="F283" s="18"/>
      <c r="G283" s="18"/>
      <c r="H283" s="18"/>
      <c r="I283" s="18"/>
      <c r="J283" s="18"/>
      <c r="K283" s="18"/>
      <c r="L283" s="18"/>
      <c r="M283" s="18"/>
      <c r="N283" s="18"/>
      <c r="O283" s="18"/>
      <c r="P283" s="18"/>
      <c r="Q283" s="18"/>
      <c r="R283" s="18"/>
      <c r="S283" s="18"/>
      <c r="T283" s="18"/>
      <c r="U283" s="18"/>
      <c r="V283" s="18"/>
    </row>
    <row r="284" spans="1:22" ht="15.75" thickBot="1">
      <c r="A284" s="15"/>
      <c r="B284" s="20" t="s">
        <v>693</v>
      </c>
      <c r="C284" s="12"/>
      <c r="D284" s="28" t="s">
        <v>732</v>
      </c>
      <c r="E284" s="28"/>
      <c r="F284" s="28"/>
      <c r="G284" s="12"/>
      <c r="H284" s="28" t="s">
        <v>733</v>
      </c>
      <c r="I284" s="28"/>
      <c r="J284" s="28"/>
      <c r="K284" s="12"/>
      <c r="L284" s="28" t="s">
        <v>834</v>
      </c>
      <c r="M284" s="28"/>
      <c r="N284" s="28"/>
      <c r="O284" s="12"/>
      <c r="P284" s="28" t="s">
        <v>735</v>
      </c>
      <c r="Q284" s="28"/>
      <c r="R284" s="28"/>
      <c r="S284" s="12"/>
      <c r="T284" s="28" t="s">
        <v>736</v>
      </c>
      <c r="U284" s="28"/>
      <c r="V284" s="28"/>
    </row>
    <row r="285" spans="1:22">
      <c r="A285" s="15"/>
      <c r="B285" s="154" t="s">
        <v>127</v>
      </c>
      <c r="C285" s="22"/>
      <c r="D285" s="36"/>
      <c r="E285" s="36"/>
      <c r="F285" s="36"/>
      <c r="G285" s="22"/>
      <c r="H285" s="36"/>
      <c r="I285" s="36"/>
      <c r="J285" s="36"/>
      <c r="K285" s="22"/>
      <c r="L285" s="36"/>
      <c r="M285" s="36"/>
      <c r="N285" s="36"/>
      <c r="O285" s="22"/>
      <c r="P285" s="36"/>
      <c r="Q285" s="36"/>
      <c r="R285" s="36"/>
      <c r="S285" s="22"/>
      <c r="T285" s="36"/>
      <c r="U285" s="36"/>
      <c r="V285" s="36"/>
    </row>
    <row r="286" spans="1:22">
      <c r="A286" s="15"/>
      <c r="B286" s="64" t="s">
        <v>835</v>
      </c>
      <c r="C286" s="37"/>
      <c r="D286" s="64" t="s">
        <v>254</v>
      </c>
      <c r="E286" s="70" t="s">
        <v>836</v>
      </c>
      <c r="F286" s="64" t="s">
        <v>261</v>
      </c>
      <c r="G286" s="37"/>
      <c r="H286" s="64" t="s">
        <v>254</v>
      </c>
      <c r="I286" s="65">
        <v>365770</v>
      </c>
      <c r="J286" s="37"/>
      <c r="K286" s="37"/>
      <c r="L286" s="64" t="s">
        <v>254</v>
      </c>
      <c r="M286" s="65">
        <v>17542</v>
      </c>
      <c r="N286" s="37"/>
      <c r="O286" s="37"/>
      <c r="P286" s="64" t="s">
        <v>254</v>
      </c>
      <c r="Q286" s="70" t="s">
        <v>258</v>
      </c>
      <c r="R286" s="37"/>
      <c r="S286" s="37"/>
      <c r="T286" s="64" t="s">
        <v>254</v>
      </c>
      <c r="U286" s="65">
        <v>350634</v>
      </c>
      <c r="V286" s="37"/>
    </row>
    <row r="287" spans="1:22" ht="15.75" thickBot="1">
      <c r="A287" s="15"/>
      <c r="B287" s="64"/>
      <c r="C287" s="37"/>
      <c r="D287" s="142"/>
      <c r="E287" s="143"/>
      <c r="F287" s="142"/>
      <c r="G287" s="37"/>
      <c r="H287" s="142"/>
      <c r="I287" s="141"/>
      <c r="J287" s="44"/>
      <c r="K287" s="37"/>
      <c r="L287" s="142"/>
      <c r="M287" s="141"/>
      <c r="N287" s="44"/>
      <c r="O287" s="37"/>
      <c r="P287" s="142"/>
      <c r="Q287" s="143"/>
      <c r="R287" s="44"/>
      <c r="S287" s="37"/>
      <c r="T287" s="142"/>
      <c r="U287" s="141"/>
      <c r="V287" s="44"/>
    </row>
    <row r="288" spans="1:22">
      <c r="A288" s="15"/>
      <c r="B288" s="154" t="s">
        <v>140</v>
      </c>
      <c r="C288" s="22"/>
      <c r="D288" s="36"/>
      <c r="E288" s="36"/>
      <c r="F288" s="36"/>
      <c r="G288" s="22"/>
      <c r="H288" s="36"/>
      <c r="I288" s="36"/>
      <c r="J288" s="36"/>
      <c r="K288" s="22"/>
      <c r="L288" s="36"/>
      <c r="M288" s="36"/>
      <c r="N288" s="36"/>
      <c r="O288" s="22"/>
      <c r="P288" s="36"/>
      <c r="Q288" s="36"/>
      <c r="R288" s="36"/>
      <c r="S288" s="22"/>
      <c r="T288" s="36"/>
      <c r="U288" s="36"/>
      <c r="V288" s="36"/>
    </row>
    <row r="289" spans="1:22" ht="21" customHeight="1">
      <c r="A289" s="15"/>
      <c r="B289" s="64" t="s">
        <v>837</v>
      </c>
      <c r="C289" s="37"/>
      <c r="D289" s="70" t="s">
        <v>838</v>
      </c>
      <c r="E289" s="70"/>
      <c r="F289" s="64" t="s">
        <v>261</v>
      </c>
      <c r="G289" s="37"/>
      <c r="H289" s="70" t="s">
        <v>839</v>
      </c>
      <c r="I289" s="70"/>
      <c r="J289" s="64" t="s">
        <v>261</v>
      </c>
      <c r="K289" s="37"/>
      <c r="L289" s="70" t="s">
        <v>840</v>
      </c>
      <c r="M289" s="70"/>
      <c r="N289" s="64" t="s">
        <v>261</v>
      </c>
      <c r="O289" s="37"/>
      <c r="P289" s="70" t="s">
        <v>258</v>
      </c>
      <c r="Q289" s="70"/>
      <c r="R289" s="37"/>
      <c r="S289" s="37"/>
      <c r="T289" s="70" t="s">
        <v>841</v>
      </c>
      <c r="U289" s="70"/>
      <c r="V289" s="64" t="s">
        <v>261</v>
      </c>
    </row>
    <row r="290" spans="1:22">
      <c r="A290" s="15"/>
      <c r="B290" s="64"/>
      <c r="C290" s="37"/>
      <c r="D290" s="70"/>
      <c r="E290" s="70"/>
      <c r="F290" s="64"/>
      <c r="G290" s="37"/>
      <c r="H290" s="70"/>
      <c r="I290" s="70"/>
      <c r="J290" s="64"/>
      <c r="K290" s="37"/>
      <c r="L290" s="70"/>
      <c r="M290" s="70"/>
      <c r="N290" s="64"/>
      <c r="O290" s="37"/>
      <c r="P290" s="70"/>
      <c r="Q290" s="70"/>
      <c r="R290" s="37"/>
      <c r="S290" s="37"/>
      <c r="T290" s="70"/>
      <c r="U290" s="70"/>
      <c r="V290" s="64"/>
    </row>
    <row r="291" spans="1:22">
      <c r="A291" s="15"/>
      <c r="B291" s="69" t="s">
        <v>36</v>
      </c>
      <c r="C291" s="32"/>
      <c r="D291" s="68" t="s">
        <v>258</v>
      </c>
      <c r="E291" s="68"/>
      <c r="F291" s="32"/>
      <c r="G291" s="32"/>
      <c r="H291" s="67">
        <v>49515</v>
      </c>
      <c r="I291" s="67"/>
      <c r="J291" s="32"/>
      <c r="K291" s="32"/>
      <c r="L291" s="68" t="s">
        <v>258</v>
      </c>
      <c r="M291" s="68"/>
      <c r="N291" s="32"/>
      <c r="O291" s="32"/>
      <c r="P291" s="68" t="s">
        <v>258</v>
      </c>
      <c r="Q291" s="68"/>
      <c r="R291" s="32"/>
      <c r="S291" s="32"/>
      <c r="T291" s="67">
        <v>49515</v>
      </c>
      <c r="U291" s="67"/>
      <c r="V291" s="32"/>
    </row>
    <row r="292" spans="1:22">
      <c r="A292" s="15"/>
      <c r="B292" s="69"/>
      <c r="C292" s="32"/>
      <c r="D292" s="68"/>
      <c r="E292" s="68"/>
      <c r="F292" s="32"/>
      <c r="G292" s="32"/>
      <c r="H292" s="67"/>
      <c r="I292" s="67"/>
      <c r="J292" s="32"/>
      <c r="K292" s="32"/>
      <c r="L292" s="68"/>
      <c r="M292" s="68"/>
      <c r="N292" s="32"/>
      <c r="O292" s="32"/>
      <c r="P292" s="68"/>
      <c r="Q292" s="68"/>
      <c r="R292" s="32"/>
      <c r="S292" s="32"/>
      <c r="T292" s="67"/>
      <c r="U292" s="67"/>
      <c r="V292" s="32"/>
    </row>
    <row r="293" spans="1:22">
      <c r="A293" s="15"/>
      <c r="B293" s="64" t="s">
        <v>145</v>
      </c>
      <c r="C293" s="37"/>
      <c r="D293" s="70" t="s">
        <v>258</v>
      </c>
      <c r="E293" s="70"/>
      <c r="F293" s="37"/>
      <c r="G293" s="37"/>
      <c r="H293" s="65">
        <v>236289</v>
      </c>
      <c r="I293" s="65"/>
      <c r="J293" s="37"/>
      <c r="K293" s="37"/>
      <c r="L293" s="70" t="s">
        <v>258</v>
      </c>
      <c r="M293" s="70"/>
      <c r="N293" s="37"/>
      <c r="O293" s="37"/>
      <c r="P293" s="70" t="s">
        <v>258</v>
      </c>
      <c r="Q293" s="70"/>
      <c r="R293" s="37"/>
      <c r="S293" s="37"/>
      <c r="T293" s="65">
        <v>236289</v>
      </c>
      <c r="U293" s="65"/>
      <c r="V293" s="37"/>
    </row>
    <row r="294" spans="1:22">
      <c r="A294" s="15"/>
      <c r="B294" s="64"/>
      <c r="C294" s="37"/>
      <c r="D294" s="70"/>
      <c r="E294" s="70"/>
      <c r="F294" s="37"/>
      <c r="G294" s="37"/>
      <c r="H294" s="65"/>
      <c r="I294" s="65"/>
      <c r="J294" s="37"/>
      <c r="K294" s="37"/>
      <c r="L294" s="70"/>
      <c r="M294" s="70"/>
      <c r="N294" s="37"/>
      <c r="O294" s="37"/>
      <c r="P294" s="70"/>
      <c r="Q294" s="70"/>
      <c r="R294" s="37"/>
      <c r="S294" s="37"/>
      <c r="T294" s="65"/>
      <c r="U294" s="65"/>
      <c r="V294" s="37"/>
    </row>
    <row r="295" spans="1:22">
      <c r="A295" s="15"/>
      <c r="B295" s="69" t="s">
        <v>143</v>
      </c>
      <c r="C295" s="32"/>
      <c r="D295" s="67">
        <v>244500</v>
      </c>
      <c r="E295" s="67"/>
      <c r="F295" s="32"/>
      <c r="G295" s="32"/>
      <c r="H295" s="67">
        <v>505128</v>
      </c>
      <c r="I295" s="67"/>
      <c r="J295" s="32"/>
      <c r="K295" s="32"/>
      <c r="L295" s="68" t="s">
        <v>258</v>
      </c>
      <c r="M295" s="68"/>
      <c r="N295" s="32"/>
      <c r="O295" s="32"/>
      <c r="P295" s="68" t="s">
        <v>258</v>
      </c>
      <c r="Q295" s="68"/>
      <c r="R295" s="32"/>
      <c r="S295" s="32"/>
      <c r="T295" s="67">
        <v>749628</v>
      </c>
      <c r="U295" s="67"/>
      <c r="V295" s="32"/>
    </row>
    <row r="296" spans="1:22">
      <c r="A296" s="15"/>
      <c r="B296" s="69"/>
      <c r="C296" s="32"/>
      <c r="D296" s="67"/>
      <c r="E296" s="67"/>
      <c r="F296" s="32"/>
      <c r="G296" s="32"/>
      <c r="H296" s="67"/>
      <c r="I296" s="67"/>
      <c r="J296" s="32"/>
      <c r="K296" s="32"/>
      <c r="L296" s="68"/>
      <c r="M296" s="68"/>
      <c r="N296" s="32"/>
      <c r="O296" s="32"/>
      <c r="P296" s="68"/>
      <c r="Q296" s="68"/>
      <c r="R296" s="32"/>
      <c r="S296" s="32"/>
      <c r="T296" s="67"/>
      <c r="U296" s="67"/>
      <c r="V296" s="32"/>
    </row>
    <row r="297" spans="1:22">
      <c r="A297" s="15"/>
      <c r="B297" s="64" t="s">
        <v>842</v>
      </c>
      <c r="C297" s="37"/>
      <c r="D297" s="65">
        <v>3825</v>
      </c>
      <c r="E297" s="65"/>
      <c r="F297" s="37"/>
      <c r="G297" s="37"/>
      <c r="H297" s="70" t="s">
        <v>258</v>
      </c>
      <c r="I297" s="70"/>
      <c r="J297" s="37"/>
      <c r="K297" s="37"/>
      <c r="L297" s="70" t="s">
        <v>258</v>
      </c>
      <c r="M297" s="70"/>
      <c r="N297" s="37"/>
      <c r="O297" s="37"/>
      <c r="P297" s="70" t="s">
        <v>843</v>
      </c>
      <c r="Q297" s="70"/>
      <c r="R297" s="64" t="s">
        <v>261</v>
      </c>
      <c r="S297" s="37"/>
      <c r="T297" s="70" t="s">
        <v>258</v>
      </c>
      <c r="U297" s="70"/>
      <c r="V297" s="37"/>
    </row>
    <row r="298" spans="1:22">
      <c r="A298" s="15"/>
      <c r="B298" s="64"/>
      <c r="C298" s="37"/>
      <c r="D298" s="65"/>
      <c r="E298" s="65"/>
      <c r="F298" s="37"/>
      <c r="G298" s="37"/>
      <c r="H298" s="70"/>
      <c r="I298" s="70"/>
      <c r="J298" s="37"/>
      <c r="K298" s="37"/>
      <c r="L298" s="70"/>
      <c r="M298" s="70"/>
      <c r="N298" s="37"/>
      <c r="O298" s="37"/>
      <c r="P298" s="70"/>
      <c r="Q298" s="70"/>
      <c r="R298" s="64"/>
      <c r="S298" s="37"/>
      <c r="T298" s="70"/>
      <c r="U298" s="70"/>
      <c r="V298" s="37"/>
    </row>
    <row r="299" spans="1:22">
      <c r="A299" s="15"/>
      <c r="B299" s="69" t="s">
        <v>144</v>
      </c>
      <c r="C299" s="32"/>
      <c r="D299" s="68" t="s">
        <v>258</v>
      </c>
      <c r="E299" s="68"/>
      <c r="F299" s="32"/>
      <c r="G299" s="32"/>
      <c r="H299" s="67">
        <v>10645</v>
      </c>
      <c r="I299" s="67"/>
      <c r="J299" s="32"/>
      <c r="K299" s="32"/>
      <c r="L299" s="68" t="s">
        <v>258</v>
      </c>
      <c r="M299" s="68"/>
      <c r="N299" s="32"/>
      <c r="O299" s="32"/>
      <c r="P299" s="68" t="s">
        <v>258</v>
      </c>
      <c r="Q299" s="68"/>
      <c r="R299" s="32"/>
      <c r="S299" s="32"/>
      <c r="T299" s="67">
        <v>10645</v>
      </c>
      <c r="U299" s="67"/>
      <c r="V299" s="32"/>
    </row>
    <row r="300" spans="1:22">
      <c r="A300" s="15"/>
      <c r="B300" s="69"/>
      <c r="C300" s="32"/>
      <c r="D300" s="68"/>
      <c r="E300" s="68"/>
      <c r="F300" s="32"/>
      <c r="G300" s="32"/>
      <c r="H300" s="67"/>
      <c r="I300" s="67"/>
      <c r="J300" s="32"/>
      <c r="K300" s="32"/>
      <c r="L300" s="68"/>
      <c r="M300" s="68"/>
      <c r="N300" s="32"/>
      <c r="O300" s="32"/>
      <c r="P300" s="68"/>
      <c r="Q300" s="68"/>
      <c r="R300" s="32"/>
      <c r="S300" s="32"/>
      <c r="T300" s="67"/>
      <c r="U300" s="67"/>
      <c r="V300" s="32"/>
    </row>
    <row r="301" spans="1:22">
      <c r="A301" s="15"/>
      <c r="B301" s="64" t="s">
        <v>844</v>
      </c>
      <c r="C301" s="37"/>
      <c r="D301" s="70" t="s">
        <v>845</v>
      </c>
      <c r="E301" s="70"/>
      <c r="F301" s="64" t="s">
        <v>261</v>
      </c>
      <c r="G301" s="37"/>
      <c r="H301" s="65">
        <v>59575</v>
      </c>
      <c r="I301" s="65"/>
      <c r="J301" s="37"/>
      <c r="K301" s="37"/>
      <c r="L301" s="70" t="s">
        <v>258</v>
      </c>
      <c r="M301" s="70"/>
      <c r="N301" s="37"/>
      <c r="O301" s="37"/>
      <c r="P301" s="70" t="s">
        <v>258</v>
      </c>
      <c r="Q301" s="70"/>
      <c r="R301" s="37"/>
      <c r="S301" s="37"/>
      <c r="T301" s="70" t="s">
        <v>258</v>
      </c>
      <c r="U301" s="70"/>
      <c r="V301" s="37"/>
    </row>
    <row r="302" spans="1:22">
      <c r="A302" s="15"/>
      <c r="B302" s="64"/>
      <c r="C302" s="37"/>
      <c r="D302" s="70"/>
      <c r="E302" s="70"/>
      <c r="F302" s="64"/>
      <c r="G302" s="37"/>
      <c r="H302" s="65"/>
      <c r="I302" s="65"/>
      <c r="J302" s="37"/>
      <c r="K302" s="37"/>
      <c r="L302" s="70"/>
      <c r="M302" s="70"/>
      <c r="N302" s="37"/>
      <c r="O302" s="37"/>
      <c r="P302" s="70"/>
      <c r="Q302" s="70"/>
      <c r="R302" s="37"/>
      <c r="S302" s="37"/>
      <c r="T302" s="70"/>
      <c r="U302" s="70"/>
      <c r="V302" s="37"/>
    </row>
    <row r="303" spans="1:22">
      <c r="A303" s="15"/>
      <c r="B303" s="69" t="s">
        <v>40</v>
      </c>
      <c r="C303" s="32"/>
      <c r="D303" s="68" t="s">
        <v>846</v>
      </c>
      <c r="E303" s="68"/>
      <c r="F303" s="69" t="s">
        <v>261</v>
      </c>
      <c r="G303" s="32"/>
      <c r="H303" s="68" t="s">
        <v>258</v>
      </c>
      <c r="I303" s="68"/>
      <c r="J303" s="32"/>
      <c r="K303" s="32"/>
      <c r="L303" s="68" t="s">
        <v>258</v>
      </c>
      <c r="M303" s="68"/>
      <c r="N303" s="32"/>
      <c r="O303" s="32"/>
      <c r="P303" s="68" t="s">
        <v>258</v>
      </c>
      <c r="Q303" s="68"/>
      <c r="R303" s="32"/>
      <c r="S303" s="32"/>
      <c r="T303" s="68" t="s">
        <v>846</v>
      </c>
      <c r="U303" s="68"/>
      <c r="V303" s="69" t="s">
        <v>261</v>
      </c>
    </row>
    <row r="304" spans="1:22" ht="15.75" thickBot="1">
      <c r="A304" s="15"/>
      <c r="B304" s="69"/>
      <c r="C304" s="32"/>
      <c r="D304" s="71"/>
      <c r="E304" s="71"/>
      <c r="F304" s="150"/>
      <c r="G304" s="32"/>
      <c r="H304" s="71"/>
      <c r="I304" s="71"/>
      <c r="J304" s="125"/>
      <c r="K304" s="32"/>
      <c r="L304" s="71"/>
      <c r="M304" s="71"/>
      <c r="N304" s="125"/>
      <c r="O304" s="32"/>
      <c r="P304" s="71"/>
      <c r="Q304" s="71"/>
      <c r="R304" s="125"/>
      <c r="S304" s="32"/>
      <c r="T304" s="71"/>
      <c r="U304" s="71"/>
      <c r="V304" s="150"/>
    </row>
    <row r="305" spans="1:22">
      <c r="A305" s="15"/>
      <c r="B305" s="64" t="s">
        <v>847</v>
      </c>
      <c r="C305" s="37"/>
      <c r="D305" s="74">
        <v>171680</v>
      </c>
      <c r="E305" s="74"/>
      <c r="F305" s="76"/>
      <c r="G305" s="37"/>
      <c r="H305" s="147" t="s">
        <v>848</v>
      </c>
      <c r="I305" s="147"/>
      <c r="J305" s="72" t="s">
        <v>261</v>
      </c>
      <c r="K305" s="37"/>
      <c r="L305" s="147" t="s">
        <v>840</v>
      </c>
      <c r="M305" s="147"/>
      <c r="N305" s="72" t="s">
        <v>261</v>
      </c>
      <c r="O305" s="37"/>
      <c r="P305" s="147" t="s">
        <v>843</v>
      </c>
      <c r="Q305" s="147"/>
      <c r="R305" s="72" t="s">
        <v>261</v>
      </c>
      <c r="S305" s="37"/>
      <c r="T305" s="147" t="s">
        <v>849</v>
      </c>
      <c r="U305" s="147"/>
      <c r="V305" s="72" t="s">
        <v>261</v>
      </c>
    </row>
    <row r="306" spans="1:22" ht="15.75" thickBot="1">
      <c r="A306" s="15"/>
      <c r="B306" s="64"/>
      <c r="C306" s="37"/>
      <c r="D306" s="141"/>
      <c r="E306" s="141"/>
      <c r="F306" s="44"/>
      <c r="G306" s="37"/>
      <c r="H306" s="143"/>
      <c r="I306" s="143"/>
      <c r="J306" s="142"/>
      <c r="K306" s="37"/>
      <c r="L306" s="143"/>
      <c r="M306" s="143"/>
      <c r="N306" s="142"/>
      <c r="O306" s="37"/>
      <c r="P306" s="143"/>
      <c r="Q306" s="143"/>
      <c r="R306" s="142"/>
      <c r="S306" s="37"/>
      <c r="T306" s="143"/>
      <c r="U306" s="143"/>
      <c r="V306" s="142"/>
    </row>
    <row r="307" spans="1:22">
      <c r="A307" s="15"/>
      <c r="B307" s="154" t="s">
        <v>148</v>
      </c>
      <c r="C307" s="22"/>
      <c r="D307" s="36"/>
      <c r="E307" s="36"/>
      <c r="F307" s="36"/>
      <c r="G307" s="22"/>
      <c r="H307" s="36"/>
      <c r="I307" s="36"/>
      <c r="J307" s="36"/>
      <c r="K307" s="22"/>
      <c r="L307" s="36"/>
      <c r="M307" s="36"/>
      <c r="N307" s="36"/>
      <c r="O307" s="22"/>
      <c r="P307" s="36"/>
      <c r="Q307" s="36"/>
      <c r="R307" s="36"/>
      <c r="S307" s="22"/>
      <c r="T307" s="36"/>
      <c r="U307" s="36"/>
      <c r="V307" s="36"/>
    </row>
    <row r="308" spans="1:22">
      <c r="A308" s="15"/>
      <c r="B308" s="64" t="s">
        <v>149</v>
      </c>
      <c r="C308" s="37"/>
      <c r="D308" s="65">
        <v>967766</v>
      </c>
      <c r="E308" s="65"/>
      <c r="F308" s="37"/>
      <c r="G308" s="37"/>
      <c r="H308" s="70" t="s">
        <v>258</v>
      </c>
      <c r="I308" s="70"/>
      <c r="J308" s="37"/>
      <c r="K308" s="37"/>
      <c r="L308" s="65">
        <v>36757</v>
      </c>
      <c r="M308" s="65"/>
      <c r="N308" s="37"/>
      <c r="O308" s="37"/>
      <c r="P308" s="70" t="s">
        <v>258</v>
      </c>
      <c r="Q308" s="70"/>
      <c r="R308" s="37"/>
      <c r="S308" s="37"/>
      <c r="T308" s="65">
        <v>1004523</v>
      </c>
      <c r="U308" s="65"/>
      <c r="V308" s="37"/>
    </row>
    <row r="309" spans="1:22">
      <c r="A309" s="15"/>
      <c r="B309" s="64"/>
      <c r="C309" s="37"/>
      <c r="D309" s="65"/>
      <c r="E309" s="65"/>
      <c r="F309" s="37"/>
      <c r="G309" s="37"/>
      <c r="H309" s="70"/>
      <c r="I309" s="70"/>
      <c r="J309" s="37"/>
      <c r="K309" s="37"/>
      <c r="L309" s="65"/>
      <c r="M309" s="65"/>
      <c r="N309" s="37"/>
      <c r="O309" s="37"/>
      <c r="P309" s="70"/>
      <c r="Q309" s="70"/>
      <c r="R309" s="37"/>
      <c r="S309" s="37"/>
      <c r="T309" s="65"/>
      <c r="U309" s="65"/>
      <c r="V309" s="37"/>
    </row>
    <row r="310" spans="1:22">
      <c r="A310" s="15"/>
      <c r="B310" s="69" t="s">
        <v>150</v>
      </c>
      <c r="C310" s="32"/>
      <c r="D310" s="68" t="s">
        <v>850</v>
      </c>
      <c r="E310" s="68"/>
      <c r="F310" s="69" t="s">
        <v>261</v>
      </c>
      <c r="G310" s="32"/>
      <c r="H310" s="68" t="s">
        <v>258</v>
      </c>
      <c r="I310" s="68"/>
      <c r="J310" s="32"/>
      <c r="K310" s="32"/>
      <c r="L310" s="68" t="s">
        <v>851</v>
      </c>
      <c r="M310" s="68"/>
      <c r="N310" s="69" t="s">
        <v>261</v>
      </c>
      <c r="O310" s="32"/>
      <c r="P310" s="68" t="s">
        <v>258</v>
      </c>
      <c r="Q310" s="68"/>
      <c r="R310" s="32"/>
      <c r="S310" s="32"/>
      <c r="T310" s="68" t="s">
        <v>852</v>
      </c>
      <c r="U310" s="68"/>
      <c r="V310" s="69" t="s">
        <v>261</v>
      </c>
    </row>
    <row r="311" spans="1:22">
      <c r="A311" s="15"/>
      <c r="B311" s="69"/>
      <c r="C311" s="32"/>
      <c r="D311" s="68"/>
      <c r="E311" s="68"/>
      <c r="F311" s="69"/>
      <c r="G311" s="32"/>
      <c r="H311" s="68"/>
      <c r="I311" s="68"/>
      <c r="J311" s="32"/>
      <c r="K311" s="32"/>
      <c r="L311" s="68"/>
      <c r="M311" s="68"/>
      <c r="N311" s="69"/>
      <c r="O311" s="32"/>
      <c r="P311" s="68"/>
      <c r="Q311" s="68"/>
      <c r="R311" s="32"/>
      <c r="S311" s="32"/>
      <c r="T311" s="68"/>
      <c r="U311" s="68"/>
      <c r="V311" s="69"/>
    </row>
    <row r="312" spans="1:22">
      <c r="A312" s="15"/>
      <c r="B312" s="64" t="s">
        <v>151</v>
      </c>
      <c r="C312" s="37"/>
      <c r="D312" s="65">
        <v>1712</v>
      </c>
      <c r="E312" s="65"/>
      <c r="F312" s="37"/>
      <c r="G312" s="37"/>
      <c r="H312" s="70" t="s">
        <v>258</v>
      </c>
      <c r="I312" s="70"/>
      <c r="J312" s="37"/>
      <c r="K312" s="37"/>
      <c r="L312" s="70" t="s">
        <v>258</v>
      </c>
      <c r="M312" s="70"/>
      <c r="N312" s="37"/>
      <c r="O312" s="37"/>
      <c r="P312" s="70" t="s">
        <v>258</v>
      </c>
      <c r="Q312" s="70"/>
      <c r="R312" s="37"/>
      <c r="S312" s="37"/>
      <c r="T312" s="65">
        <v>1712</v>
      </c>
      <c r="U312" s="65"/>
      <c r="V312" s="37"/>
    </row>
    <row r="313" spans="1:22">
      <c r="A313" s="15"/>
      <c r="B313" s="64"/>
      <c r="C313" s="37"/>
      <c r="D313" s="65"/>
      <c r="E313" s="65"/>
      <c r="F313" s="37"/>
      <c r="G313" s="37"/>
      <c r="H313" s="70"/>
      <c r="I313" s="70"/>
      <c r="J313" s="37"/>
      <c r="K313" s="37"/>
      <c r="L313" s="70"/>
      <c r="M313" s="70"/>
      <c r="N313" s="37"/>
      <c r="O313" s="37"/>
      <c r="P313" s="70"/>
      <c r="Q313" s="70"/>
      <c r="R313" s="37"/>
      <c r="S313" s="37"/>
      <c r="T313" s="65"/>
      <c r="U313" s="65"/>
      <c r="V313" s="37"/>
    </row>
    <row r="314" spans="1:22">
      <c r="A314" s="15"/>
      <c r="B314" s="69" t="s">
        <v>152</v>
      </c>
      <c r="C314" s="32"/>
      <c r="D314" s="68" t="s">
        <v>853</v>
      </c>
      <c r="E314" s="68"/>
      <c r="F314" s="69" t="s">
        <v>261</v>
      </c>
      <c r="G314" s="32"/>
      <c r="H314" s="68" t="s">
        <v>258</v>
      </c>
      <c r="I314" s="68"/>
      <c r="J314" s="32"/>
      <c r="K314" s="32"/>
      <c r="L314" s="68" t="s">
        <v>258</v>
      </c>
      <c r="M314" s="68"/>
      <c r="N314" s="32"/>
      <c r="O314" s="32"/>
      <c r="P314" s="68" t="s">
        <v>258</v>
      </c>
      <c r="Q314" s="68"/>
      <c r="R314" s="32"/>
      <c r="S314" s="32"/>
      <c r="T314" s="68" t="s">
        <v>853</v>
      </c>
      <c r="U314" s="68"/>
      <c r="V314" s="69" t="s">
        <v>261</v>
      </c>
    </row>
    <row r="315" spans="1:22">
      <c r="A315" s="15"/>
      <c r="B315" s="69"/>
      <c r="C315" s="32"/>
      <c r="D315" s="68"/>
      <c r="E315" s="68"/>
      <c r="F315" s="69"/>
      <c r="G315" s="32"/>
      <c r="H315" s="68"/>
      <c r="I315" s="68"/>
      <c r="J315" s="32"/>
      <c r="K315" s="32"/>
      <c r="L315" s="68"/>
      <c r="M315" s="68"/>
      <c r="N315" s="32"/>
      <c r="O315" s="32"/>
      <c r="P315" s="68"/>
      <c r="Q315" s="68"/>
      <c r="R315" s="32"/>
      <c r="S315" s="32"/>
      <c r="T315" s="68"/>
      <c r="U315" s="68"/>
      <c r="V315" s="69"/>
    </row>
    <row r="316" spans="1:22">
      <c r="A316" s="15"/>
      <c r="B316" s="64" t="s">
        <v>854</v>
      </c>
      <c r="C316" s="37"/>
      <c r="D316" s="70" t="s">
        <v>258</v>
      </c>
      <c r="E316" s="70"/>
      <c r="F316" s="37"/>
      <c r="G316" s="37"/>
      <c r="H316" s="70" t="s">
        <v>258</v>
      </c>
      <c r="I316" s="70"/>
      <c r="J316" s="37"/>
      <c r="K316" s="37"/>
      <c r="L316" s="70" t="s">
        <v>843</v>
      </c>
      <c r="M316" s="70"/>
      <c r="N316" s="64" t="s">
        <v>261</v>
      </c>
      <c r="O316" s="37"/>
      <c r="P316" s="65">
        <v>3825</v>
      </c>
      <c r="Q316" s="65"/>
      <c r="R316" s="37"/>
      <c r="S316" s="37"/>
      <c r="T316" s="70" t="s">
        <v>258</v>
      </c>
      <c r="U316" s="70"/>
      <c r="V316" s="37"/>
    </row>
    <row r="317" spans="1:22">
      <c r="A317" s="15"/>
      <c r="B317" s="64"/>
      <c r="C317" s="37"/>
      <c r="D317" s="70"/>
      <c r="E317" s="70"/>
      <c r="F317" s="37"/>
      <c r="G317" s="37"/>
      <c r="H317" s="70"/>
      <c r="I317" s="70"/>
      <c r="J317" s="37"/>
      <c r="K317" s="37"/>
      <c r="L317" s="70"/>
      <c r="M317" s="70"/>
      <c r="N317" s="64"/>
      <c r="O317" s="37"/>
      <c r="P317" s="65"/>
      <c r="Q317" s="65"/>
      <c r="R317" s="37"/>
      <c r="S317" s="37"/>
      <c r="T317" s="70"/>
      <c r="U317" s="70"/>
      <c r="V317" s="37"/>
    </row>
    <row r="318" spans="1:22">
      <c r="A318" s="15"/>
      <c r="B318" s="69" t="s">
        <v>153</v>
      </c>
      <c r="C318" s="32"/>
      <c r="D318" s="68" t="s">
        <v>855</v>
      </c>
      <c r="E318" s="68"/>
      <c r="F318" s="69" t="s">
        <v>261</v>
      </c>
      <c r="G318" s="32"/>
      <c r="H318" s="68" t="s">
        <v>258</v>
      </c>
      <c r="I318" s="68"/>
      <c r="J318" s="32"/>
      <c r="K318" s="32"/>
      <c r="L318" s="68" t="s">
        <v>856</v>
      </c>
      <c r="M318" s="68"/>
      <c r="N318" s="69" t="s">
        <v>261</v>
      </c>
      <c r="O318" s="32"/>
      <c r="P318" s="68" t="s">
        <v>258</v>
      </c>
      <c r="Q318" s="68"/>
      <c r="R318" s="32"/>
      <c r="S318" s="32"/>
      <c r="T318" s="68" t="s">
        <v>857</v>
      </c>
      <c r="U318" s="68"/>
      <c r="V318" s="69" t="s">
        <v>261</v>
      </c>
    </row>
    <row r="319" spans="1:22" ht="15.75" thickBot="1">
      <c r="A319" s="15"/>
      <c r="B319" s="69"/>
      <c r="C319" s="32"/>
      <c r="D319" s="71"/>
      <c r="E319" s="71"/>
      <c r="F319" s="150"/>
      <c r="G319" s="32"/>
      <c r="H319" s="71"/>
      <c r="I319" s="71"/>
      <c r="J319" s="125"/>
      <c r="K319" s="32"/>
      <c r="L319" s="71"/>
      <c r="M319" s="71"/>
      <c r="N319" s="150"/>
      <c r="O319" s="32"/>
      <c r="P319" s="71"/>
      <c r="Q319" s="71"/>
      <c r="R319" s="125"/>
      <c r="S319" s="32"/>
      <c r="T319" s="71"/>
      <c r="U319" s="71"/>
      <c r="V319" s="150"/>
    </row>
    <row r="320" spans="1:22">
      <c r="A320" s="15"/>
      <c r="B320" s="64" t="s">
        <v>154</v>
      </c>
      <c r="C320" s="37"/>
      <c r="D320" s="147" t="s">
        <v>858</v>
      </c>
      <c r="E320" s="147"/>
      <c r="F320" s="72" t="s">
        <v>261</v>
      </c>
      <c r="G320" s="37"/>
      <c r="H320" s="147" t="s">
        <v>258</v>
      </c>
      <c r="I320" s="147"/>
      <c r="J320" s="76"/>
      <c r="K320" s="37"/>
      <c r="L320" s="74">
        <v>25811</v>
      </c>
      <c r="M320" s="74"/>
      <c r="N320" s="76"/>
      <c r="O320" s="37"/>
      <c r="P320" s="74">
        <v>3825</v>
      </c>
      <c r="Q320" s="74"/>
      <c r="R320" s="76"/>
      <c r="S320" s="37"/>
      <c r="T320" s="147" t="s">
        <v>859</v>
      </c>
      <c r="U320" s="147"/>
      <c r="V320" s="72" t="s">
        <v>261</v>
      </c>
    </row>
    <row r="321" spans="1:22" ht="15.75" thickBot="1">
      <c r="A321" s="15"/>
      <c r="B321" s="64"/>
      <c r="C321" s="37"/>
      <c r="D321" s="143"/>
      <c r="E321" s="143"/>
      <c r="F321" s="142"/>
      <c r="G321" s="37"/>
      <c r="H321" s="143"/>
      <c r="I321" s="143"/>
      <c r="J321" s="44"/>
      <c r="K321" s="37"/>
      <c r="L321" s="141"/>
      <c r="M321" s="141"/>
      <c r="N321" s="44"/>
      <c r="O321" s="37"/>
      <c r="P321" s="141"/>
      <c r="Q321" s="141"/>
      <c r="R321" s="44"/>
      <c r="S321" s="37"/>
      <c r="T321" s="143"/>
      <c r="U321" s="143"/>
      <c r="V321" s="142"/>
    </row>
    <row r="322" spans="1:22">
      <c r="A322" s="15"/>
      <c r="B322" s="69" t="s">
        <v>155</v>
      </c>
      <c r="C322" s="32"/>
      <c r="D322" s="83">
        <v>16049</v>
      </c>
      <c r="E322" s="83"/>
      <c r="F322" s="36"/>
      <c r="G322" s="32"/>
      <c r="H322" s="114" t="s">
        <v>860</v>
      </c>
      <c r="I322" s="114"/>
      <c r="J322" s="81" t="s">
        <v>261</v>
      </c>
      <c r="K322" s="32"/>
      <c r="L322" s="83">
        <v>4535</v>
      </c>
      <c r="M322" s="83"/>
      <c r="N322" s="36"/>
      <c r="O322" s="32"/>
      <c r="P322" s="114" t="s">
        <v>258</v>
      </c>
      <c r="Q322" s="114"/>
      <c r="R322" s="36"/>
      <c r="S322" s="32"/>
      <c r="T322" s="83">
        <v>4839</v>
      </c>
      <c r="U322" s="83"/>
      <c r="V322" s="36"/>
    </row>
    <row r="323" spans="1:22">
      <c r="A323" s="15"/>
      <c r="B323" s="69"/>
      <c r="C323" s="32"/>
      <c r="D323" s="84"/>
      <c r="E323" s="84"/>
      <c r="F323" s="46"/>
      <c r="G323" s="32"/>
      <c r="H323" s="117"/>
      <c r="I323" s="117"/>
      <c r="J323" s="82"/>
      <c r="K323" s="32"/>
      <c r="L323" s="84"/>
      <c r="M323" s="84"/>
      <c r="N323" s="46"/>
      <c r="O323" s="32"/>
      <c r="P323" s="117"/>
      <c r="Q323" s="117"/>
      <c r="R323" s="46"/>
      <c r="S323" s="32"/>
      <c r="T323" s="84"/>
      <c r="U323" s="84"/>
      <c r="V323" s="46"/>
    </row>
    <row r="324" spans="1:22">
      <c r="A324" s="15"/>
      <c r="B324" s="64" t="s">
        <v>156</v>
      </c>
      <c r="C324" s="37"/>
      <c r="D324" s="65">
        <v>65791</v>
      </c>
      <c r="E324" s="65"/>
      <c r="F324" s="37"/>
      <c r="G324" s="37"/>
      <c r="H324" s="70" t="s">
        <v>771</v>
      </c>
      <c r="I324" s="70"/>
      <c r="J324" s="64" t="s">
        <v>261</v>
      </c>
      <c r="K324" s="37"/>
      <c r="L324" s="70" t="s">
        <v>258</v>
      </c>
      <c r="M324" s="70"/>
      <c r="N324" s="37"/>
      <c r="O324" s="37"/>
      <c r="P324" s="70" t="s">
        <v>258</v>
      </c>
      <c r="Q324" s="70"/>
      <c r="R324" s="37"/>
      <c r="S324" s="37"/>
      <c r="T324" s="65">
        <v>45644</v>
      </c>
      <c r="U324" s="65"/>
      <c r="V324" s="37"/>
    </row>
    <row r="325" spans="1:22" ht="15.75" thickBot="1">
      <c r="A325" s="15"/>
      <c r="B325" s="64"/>
      <c r="C325" s="37"/>
      <c r="D325" s="141"/>
      <c r="E325" s="141"/>
      <c r="F325" s="44"/>
      <c r="G325" s="37"/>
      <c r="H325" s="143"/>
      <c r="I325" s="143"/>
      <c r="J325" s="142"/>
      <c r="K325" s="37"/>
      <c r="L325" s="143"/>
      <c r="M325" s="143"/>
      <c r="N325" s="44"/>
      <c r="O325" s="37"/>
      <c r="P325" s="143"/>
      <c r="Q325" s="143"/>
      <c r="R325" s="44"/>
      <c r="S325" s="37"/>
      <c r="T325" s="141"/>
      <c r="U325" s="141"/>
      <c r="V325" s="44"/>
    </row>
    <row r="326" spans="1:22">
      <c r="A326" s="15"/>
      <c r="B326" s="69" t="s">
        <v>157</v>
      </c>
      <c r="C326" s="32"/>
      <c r="D326" s="81" t="s">
        <v>254</v>
      </c>
      <c r="E326" s="83">
        <v>81840</v>
      </c>
      <c r="F326" s="36"/>
      <c r="G326" s="32"/>
      <c r="H326" s="81" t="s">
        <v>254</v>
      </c>
      <c r="I326" s="114" t="s">
        <v>740</v>
      </c>
      <c r="J326" s="81" t="s">
        <v>261</v>
      </c>
      <c r="K326" s="32"/>
      <c r="L326" s="81" t="s">
        <v>254</v>
      </c>
      <c r="M326" s="83">
        <v>4535</v>
      </c>
      <c r="N326" s="36"/>
      <c r="O326" s="32"/>
      <c r="P326" s="81" t="s">
        <v>254</v>
      </c>
      <c r="Q326" s="114" t="s">
        <v>258</v>
      </c>
      <c r="R326" s="36"/>
      <c r="S326" s="32"/>
      <c r="T326" s="81" t="s">
        <v>254</v>
      </c>
      <c r="U326" s="83">
        <v>50483</v>
      </c>
      <c r="V326" s="36"/>
    </row>
    <row r="327" spans="1:22" ht="15.75" thickBot="1">
      <c r="A327" s="15"/>
      <c r="B327" s="69"/>
      <c r="C327" s="32"/>
      <c r="D327" s="113"/>
      <c r="E327" s="116"/>
      <c r="F327" s="51"/>
      <c r="G327" s="32"/>
      <c r="H327" s="113"/>
      <c r="I327" s="115"/>
      <c r="J327" s="113"/>
      <c r="K327" s="32"/>
      <c r="L327" s="113"/>
      <c r="M327" s="116"/>
      <c r="N327" s="51"/>
      <c r="O327" s="32"/>
      <c r="P327" s="113"/>
      <c r="Q327" s="115"/>
      <c r="R327" s="51"/>
      <c r="S327" s="32"/>
      <c r="T327" s="113"/>
      <c r="U327" s="116"/>
      <c r="V327" s="51"/>
    </row>
    <row r="328" spans="1:22" ht="15.75" thickTop="1">
      <c r="A328" s="15"/>
      <c r="B328" s="112" t="s">
        <v>729</v>
      </c>
      <c r="C328" s="112"/>
      <c r="D328" s="112"/>
      <c r="E328" s="112"/>
      <c r="F328" s="112"/>
      <c r="G328" s="112"/>
      <c r="H328" s="112"/>
      <c r="I328" s="112"/>
      <c r="J328" s="112"/>
      <c r="K328" s="112"/>
      <c r="L328" s="112"/>
      <c r="M328" s="112"/>
      <c r="N328" s="112"/>
      <c r="O328" s="112"/>
      <c r="P328" s="112"/>
      <c r="Q328" s="112"/>
      <c r="R328" s="112"/>
      <c r="S328" s="112"/>
      <c r="T328" s="112"/>
      <c r="U328" s="112"/>
      <c r="V328" s="112"/>
    </row>
    <row r="329" spans="1:22">
      <c r="A329" s="15"/>
      <c r="B329" s="112" t="s">
        <v>833</v>
      </c>
      <c r="C329" s="112"/>
      <c r="D329" s="112"/>
      <c r="E329" s="112"/>
      <c r="F329" s="112"/>
      <c r="G329" s="112"/>
      <c r="H329" s="112"/>
      <c r="I329" s="112"/>
      <c r="J329" s="112"/>
      <c r="K329" s="112"/>
      <c r="L329" s="112"/>
      <c r="M329" s="112"/>
      <c r="N329" s="112"/>
      <c r="O329" s="112"/>
      <c r="P329" s="112"/>
      <c r="Q329" s="112"/>
      <c r="R329" s="112"/>
      <c r="S329" s="112"/>
      <c r="T329" s="112"/>
      <c r="U329" s="112"/>
      <c r="V329" s="112"/>
    </row>
    <row r="330" spans="1:22">
      <c r="A330" s="15"/>
      <c r="B330" s="112" t="s">
        <v>805</v>
      </c>
      <c r="C330" s="112"/>
      <c r="D330" s="112"/>
      <c r="E330" s="112"/>
      <c r="F330" s="112"/>
      <c r="G330" s="112"/>
      <c r="H330" s="112"/>
      <c r="I330" s="112"/>
      <c r="J330" s="112"/>
      <c r="K330" s="112"/>
      <c r="L330" s="112"/>
      <c r="M330" s="112"/>
      <c r="N330" s="112"/>
      <c r="O330" s="112"/>
      <c r="P330" s="112"/>
      <c r="Q330" s="112"/>
      <c r="R330" s="112"/>
      <c r="S330" s="112"/>
      <c r="T330" s="112"/>
      <c r="U330" s="112"/>
      <c r="V330" s="112"/>
    </row>
    <row r="331" spans="1:22">
      <c r="A331" s="15"/>
      <c r="B331" s="27"/>
      <c r="C331" s="27"/>
      <c r="D331" s="27"/>
      <c r="E331" s="27"/>
      <c r="F331" s="27"/>
      <c r="G331" s="27"/>
      <c r="H331" s="27"/>
      <c r="I331" s="27"/>
      <c r="J331" s="27"/>
      <c r="K331" s="27"/>
      <c r="L331" s="27"/>
      <c r="M331" s="27"/>
      <c r="N331" s="27"/>
      <c r="O331" s="27"/>
      <c r="P331" s="27"/>
      <c r="Q331" s="27"/>
      <c r="R331" s="27"/>
      <c r="S331" s="27"/>
      <c r="T331" s="27"/>
      <c r="U331" s="27"/>
      <c r="V331" s="27"/>
    </row>
    <row r="332" spans="1:22">
      <c r="A332" s="15"/>
      <c r="B332" s="18"/>
      <c r="C332" s="18"/>
      <c r="D332" s="18"/>
      <c r="E332" s="18"/>
      <c r="F332" s="18"/>
      <c r="G332" s="18"/>
      <c r="H332" s="18"/>
      <c r="I332" s="18"/>
      <c r="J332" s="18"/>
      <c r="K332" s="18"/>
      <c r="L332" s="18"/>
      <c r="M332" s="18"/>
      <c r="N332" s="18"/>
      <c r="O332" s="18"/>
      <c r="P332" s="18"/>
      <c r="Q332" s="18"/>
      <c r="R332" s="18"/>
      <c r="S332" s="18"/>
      <c r="T332" s="18"/>
      <c r="U332" s="18"/>
      <c r="V332" s="18"/>
    </row>
    <row r="333" spans="1:22" ht="15.75" thickBot="1">
      <c r="A333" s="15"/>
      <c r="B333" s="20" t="s">
        <v>693</v>
      </c>
      <c r="C333" s="12"/>
      <c r="D333" s="28" t="s">
        <v>732</v>
      </c>
      <c r="E333" s="28"/>
      <c r="F333" s="28"/>
      <c r="G333" s="12"/>
      <c r="H333" s="28" t="s">
        <v>733</v>
      </c>
      <c r="I333" s="28"/>
      <c r="J333" s="28"/>
      <c r="K333" s="12"/>
      <c r="L333" s="28" t="s">
        <v>734</v>
      </c>
      <c r="M333" s="28"/>
      <c r="N333" s="28"/>
      <c r="O333" s="12"/>
      <c r="P333" s="28" t="s">
        <v>735</v>
      </c>
      <c r="Q333" s="28"/>
      <c r="R333" s="28"/>
      <c r="S333" s="12"/>
      <c r="T333" s="28" t="s">
        <v>736</v>
      </c>
      <c r="U333" s="28"/>
      <c r="V333" s="28"/>
    </row>
    <row r="334" spans="1:22">
      <c r="A334" s="15"/>
      <c r="B334" s="154" t="s">
        <v>127</v>
      </c>
      <c r="C334" s="22"/>
      <c r="D334" s="36"/>
      <c r="E334" s="36"/>
      <c r="F334" s="36"/>
      <c r="G334" s="22"/>
      <c r="H334" s="36"/>
      <c r="I334" s="36"/>
      <c r="J334" s="36"/>
      <c r="K334" s="22"/>
      <c r="L334" s="36"/>
      <c r="M334" s="36"/>
      <c r="N334" s="36"/>
      <c r="O334" s="22"/>
      <c r="P334" s="36"/>
      <c r="Q334" s="36"/>
      <c r="R334" s="36"/>
      <c r="S334" s="22"/>
      <c r="T334" s="36"/>
      <c r="U334" s="36"/>
      <c r="V334" s="36"/>
    </row>
    <row r="335" spans="1:22">
      <c r="A335" s="15"/>
      <c r="B335" s="64" t="s">
        <v>139</v>
      </c>
      <c r="C335" s="37"/>
      <c r="D335" s="64" t="s">
        <v>254</v>
      </c>
      <c r="E335" s="65">
        <v>182143</v>
      </c>
      <c r="F335" s="37"/>
      <c r="G335" s="37"/>
      <c r="H335" s="64" t="s">
        <v>254</v>
      </c>
      <c r="I335" s="65">
        <v>332643</v>
      </c>
      <c r="J335" s="37"/>
      <c r="K335" s="37"/>
      <c r="L335" s="64" t="s">
        <v>254</v>
      </c>
      <c r="M335" s="70" t="s">
        <v>258</v>
      </c>
      <c r="N335" s="37"/>
      <c r="O335" s="37"/>
      <c r="P335" s="64" t="s">
        <v>254</v>
      </c>
      <c r="Q335" s="70" t="s">
        <v>258</v>
      </c>
      <c r="R335" s="37"/>
      <c r="S335" s="37"/>
      <c r="T335" s="64" t="s">
        <v>254</v>
      </c>
      <c r="U335" s="65">
        <v>514786</v>
      </c>
      <c r="V335" s="37"/>
    </row>
    <row r="336" spans="1:22" ht="15.75" thickBot="1">
      <c r="A336" s="15"/>
      <c r="B336" s="64"/>
      <c r="C336" s="37"/>
      <c r="D336" s="142"/>
      <c r="E336" s="141"/>
      <c r="F336" s="44"/>
      <c r="G336" s="37"/>
      <c r="H336" s="142"/>
      <c r="I336" s="141"/>
      <c r="J336" s="44"/>
      <c r="K336" s="37"/>
      <c r="L336" s="142"/>
      <c r="M336" s="143"/>
      <c r="N336" s="44"/>
      <c r="O336" s="37"/>
      <c r="P336" s="142"/>
      <c r="Q336" s="143"/>
      <c r="R336" s="44"/>
      <c r="S336" s="37"/>
      <c r="T336" s="142"/>
      <c r="U336" s="141"/>
      <c r="V336" s="44"/>
    </row>
    <row r="337" spans="1:22">
      <c r="A337" s="15"/>
      <c r="B337" s="154" t="s">
        <v>140</v>
      </c>
      <c r="C337" s="22"/>
      <c r="D337" s="36"/>
      <c r="E337" s="36"/>
      <c r="F337" s="36"/>
      <c r="G337" s="22"/>
      <c r="H337" s="36"/>
      <c r="I337" s="36"/>
      <c r="J337" s="36"/>
      <c r="K337" s="22"/>
      <c r="L337" s="36"/>
      <c r="M337" s="36"/>
      <c r="N337" s="36"/>
      <c r="O337" s="22"/>
      <c r="P337" s="36"/>
      <c r="Q337" s="36"/>
      <c r="R337" s="36"/>
      <c r="S337" s="22"/>
      <c r="T337" s="36"/>
      <c r="U337" s="36"/>
      <c r="V337" s="36"/>
    </row>
    <row r="338" spans="1:22" ht="21" customHeight="1">
      <c r="A338" s="15"/>
      <c r="B338" s="64" t="s">
        <v>837</v>
      </c>
      <c r="C338" s="37"/>
      <c r="D338" s="70" t="s">
        <v>861</v>
      </c>
      <c r="E338" s="70"/>
      <c r="F338" s="64" t="s">
        <v>261</v>
      </c>
      <c r="G338" s="37"/>
      <c r="H338" s="70" t="s">
        <v>862</v>
      </c>
      <c r="I338" s="70"/>
      <c r="J338" s="64" t="s">
        <v>261</v>
      </c>
      <c r="K338" s="37"/>
      <c r="L338" s="70" t="s">
        <v>258</v>
      </c>
      <c r="M338" s="70"/>
      <c r="N338" s="37"/>
      <c r="O338" s="37"/>
      <c r="P338" s="70" t="s">
        <v>258</v>
      </c>
      <c r="Q338" s="70"/>
      <c r="R338" s="37"/>
      <c r="S338" s="37"/>
      <c r="T338" s="70" t="s">
        <v>863</v>
      </c>
      <c r="U338" s="70"/>
      <c r="V338" s="64" t="s">
        <v>261</v>
      </c>
    </row>
    <row r="339" spans="1:22">
      <c r="A339" s="15"/>
      <c r="B339" s="64"/>
      <c r="C339" s="37"/>
      <c r="D339" s="70"/>
      <c r="E339" s="70"/>
      <c r="F339" s="64"/>
      <c r="G339" s="37"/>
      <c r="H339" s="70"/>
      <c r="I339" s="70"/>
      <c r="J339" s="64"/>
      <c r="K339" s="37"/>
      <c r="L339" s="70"/>
      <c r="M339" s="70"/>
      <c r="N339" s="37"/>
      <c r="O339" s="37"/>
      <c r="P339" s="70"/>
      <c r="Q339" s="70"/>
      <c r="R339" s="37"/>
      <c r="S339" s="37"/>
      <c r="T339" s="70"/>
      <c r="U339" s="70"/>
      <c r="V339" s="64"/>
    </row>
    <row r="340" spans="1:22">
      <c r="A340" s="15"/>
      <c r="B340" s="69" t="s">
        <v>36</v>
      </c>
      <c r="C340" s="32"/>
      <c r="D340" s="68" t="s">
        <v>258</v>
      </c>
      <c r="E340" s="68"/>
      <c r="F340" s="32"/>
      <c r="G340" s="32"/>
      <c r="H340" s="67">
        <v>85840</v>
      </c>
      <c r="I340" s="67"/>
      <c r="J340" s="32"/>
      <c r="K340" s="32"/>
      <c r="L340" s="68" t="s">
        <v>258</v>
      </c>
      <c r="M340" s="68"/>
      <c r="N340" s="32"/>
      <c r="O340" s="32"/>
      <c r="P340" s="68" t="s">
        <v>258</v>
      </c>
      <c r="Q340" s="68"/>
      <c r="R340" s="32"/>
      <c r="S340" s="32"/>
      <c r="T340" s="67">
        <v>85840</v>
      </c>
      <c r="U340" s="67"/>
      <c r="V340" s="32"/>
    </row>
    <row r="341" spans="1:22">
      <c r="A341" s="15"/>
      <c r="B341" s="69"/>
      <c r="C341" s="32"/>
      <c r="D341" s="68"/>
      <c r="E341" s="68"/>
      <c r="F341" s="32"/>
      <c r="G341" s="32"/>
      <c r="H341" s="67"/>
      <c r="I341" s="67"/>
      <c r="J341" s="32"/>
      <c r="K341" s="32"/>
      <c r="L341" s="68"/>
      <c r="M341" s="68"/>
      <c r="N341" s="32"/>
      <c r="O341" s="32"/>
      <c r="P341" s="68"/>
      <c r="Q341" s="68"/>
      <c r="R341" s="32"/>
      <c r="S341" s="32"/>
      <c r="T341" s="67"/>
      <c r="U341" s="67"/>
      <c r="V341" s="32"/>
    </row>
    <row r="342" spans="1:22">
      <c r="A342" s="15"/>
      <c r="B342" s="64" t="s">
        <v>145</v>
      </c>
      <c r="C342" s="37"/>
      <c r="D342" s="70" t="s">
        <v>258</v>
      </c>
      <c r="E342" s="70"/>
      <c r="F342" s="37"/>
      <c r="G342" s="37"/>
      <c r="H342" s="70" t="s">
        <v>864</v>
      </c>
      <c r="I342" s="70"/>
      <c r="J342" s="64" t="s">
        <v>261</v>
      </c>
      <c r="K342" s="37"/>
      <c r="L342" s="70" t="s">
        <v>258</v>
      </c>
      <c r="M342" s="70"/>
      <c r="N342" s="37"/>
      <c r="O342" s="37"/>
      <c r="P342" s="70" t="s">
        <v>258</v>
      </c>
      <c r="Q342" s="70"/>
      <c r="R342" s="37"/>
      <c r="S342" s="37"/>
      <c r="T342" s="70" t="s">
        <v>864</v>
      </c>
      <c r="U342" s="70"/>
      <c r="V342" s="64" t="s">
        <v>261</v>
      </c>
    </row>
    <row r="343" spans="1:22">
      <c r="A343" s="15"/>
      <c r="B343" s="64"/>
      <c r="C343" s="37"/>
      <c r="D343" s="70"/>
      <c r="E343" s="70"/>
      <c r="F343" s="37"/>
      <c r="G343" s="37"/>
      <c r="H343" s="70"/>
      <c r="I343" s="70"/>
      <c r="J343" s="64"/>
      <c r="K343" s="37"/>
      <c r="L343" s="70"/>
      <c r="M343" s="70"/>
      <c r="N343" s="37"/>
      <c r="O343" s="37"/>
      <c r="P343" s="70"/>
      <c r="Q343" s="70"/>
      <c r="R343" s="37"/>
      <c r="S343" s="37"/>
      <c r="T343" s="70"/>
      <c r="U343" s="70"/>
      <c r="V343" s="64"/>
    </row>
    <row r="344" spans="1:22">
      <c r="A344" s="15"/>
      <c r="B344" s="69" t="s">
        <v>143</v>
      </c>
      <c r="C344" s="32"/>
      <c r="D344" s="67">
        <v>15161</v>
      </c>
      <c r="E344" s="67"/>
      <c r="F344" s="32"/>
      <c r="G344" s="32"/>
      <c r="H344" s="67">
        <v>22884</v>
      </c>
      <c r="I344" s="67"/>
      <c r="J344" s="32"/>
      <c r="K344" s="32"/>
      <c r="L344" s="68" t="s">
        <v>258</v>
      </c>
      <c r="M344" s="68"/>
      <c r="N344" s="32"/>
      <c r="O344" s="32"/>
      <c r="P344" s="68" t="s">
        <v>258</v>
      </c>
      <c r="Q344" s="68"/>
      <c r="R344" s="32"/>
      <c r="S344" s="32"/>
      <c r="T344" s="67">
        <v>38045</v>
      </c>
      <c r="U344" s="67"/>
      <c r="V344" s="32"/>
    </row>
    <row r="345" spans="1:22">
      <c r="A345" s="15"/>
      <c r="B345" s="69"/>
      <c r="C345" s="32"/>
      <c r="D345" s="67"/>
      <c r="E345" s="67"/>
      <c r="F345" s="32"/>
      <c r="G345" s="32"/>
      <c r="H345" s="67"/>
      <c r="I345" s="67"/>
      <c r="J345" s="32"/>
      <c r="K345" s="32"/>
      <c r="L345" s="68"/>
      <c r="M345" s="68"/>
      <c r="N345" s="32"/>
      <c r="O345" s="32"/>
      <c r="P345" s="68"/>
      <c r="Q345" s="68"/>
      <c r="R345" s="32"/>
      <c r="S345" s="32"/>
      <c r="T345" s="67"/>
      <c r="U345" s="67"/>
      <c r="V345" s="32"/>
    </row>
    <row r="346" spans="1:22">
      <c r="A346" s="15"/>
      <c r="B346" s="64" t="s">
        <v>144</v>
      </c>
      <c r="C346" s="37"/>
      <c r="D346" s="70" t="s">
        <v>258</v>
      </c>
      <c r="E346" s="70"/>
      <c r="F346" s="37"/>
      <c r="G346" s="37"/>
      <c r="H346" s="70">
        <v>851</v>
      </c>
      <c r="I346" s="70"/>
      <c r="J346" s="37"/>
      <c r="K346" s="37"/>
      <c r="L346" s="70" t="s">
        <v>258</v>
      </c>
      <c r="M346" s="70"/>
      <c r="N346" s="37"/>
      <c r="O346" s="37"/>
      <c r="P346" s="70" t="s">
        <v>258</v>
      </c>
      <c r="Q346" s="70"/>
      <c r="R346" s="37"/>
      <c r="S346" s="37"/>
      <c r="T346" s="70">
        <v>851</v>
      </c>
      <c r="U346" s="70"/>
      <c r="V346" s="37"/>
    </row>
    <row r="347" spans="1:22">
      <c r="A347" s="15"/>
      <c r="B347" s="64"/>
      <c r="C347" s="37"/>
      <c r="D347" s="70"/>
      <c r="E347" s="70"/>
      <c r="F347" s="37"/>
      <c r="G347" s="37"/>
      <c r="H347" s="70"/>
      <c r="I347" s="70"/>
      <c r="J347" s="37"/>
      <c r="K347" s="37"/>
      <c r="L347" s="70"/>
      <c r="M347" s="70"/>
      <c r="N347" s="37"/>
      <c r="O347" s="37"/>
      <c r="P347" s="70"/>
      <c r="Q347" s="70"/>
      <c r="R347" s="37"/>
      <c r="S347" s="37"/>
      <c r="T347" s="70"/>
      <c r="U347" s="70"/>
      <c r="V347" s="37"/>
    </row>
    <row r="348" spans="1:22">
      <c r="A348" s="15"/>
      <c r="B348" s="69" t="s">
        <v>844</v>
      </c>
      <c r="C348" s="32"/>
      <c r="D348" s="68" t="s">
        <v>865</v>
      </c>
      <c r="E348" s="68"/>
      <c r="F348" s="69" t="s">
        <v>261</v>
      </c>
      <c r="G348" s="32"/>
      <c r="H348" s="67">
        <v>59126</v>
      </c>
      <c r="I348" s="67"/>
      <c r="J348" s="32"/>
      <c r="K348" s="32"/>
      <c r="L348" s="68" t="s">
        <v>258</v>
      </c>
      <c r="M348" s="68"/>
      <c r="N348" s="32"/>
      <c r="O348" s="32"/>
      <c r="P348" s="68" t="s">
        <v>258</v>
      </c>
      <c r="Q348" s="68"/>
      <c r="R348" s="32"/>
      <c r="S348" s="32"/>
      <c r="T348" s="68" t="s">
        <v>258</v>
      </c>
      <c r="U348" s="68"/>
      <c r="V348" s="32"/>
    </row>
    <row r="349" spans="1:22" ht="15.75" thickBot="1">
      <c r="A349" s="15"/>
      <c r="B349" s="69"/>
      <c r="C349" s="32"/>
      <c r="D349" s="71"/>
      <c r="E349" s="71"/>
      <c r="F349" s="150"/>
      <c r="G349" s="32"/>
      <c r="H349" s="124"/>
      <c r="I349" s="124"/>
      <c r="J349" s="125"/>
      <c r="K349" s="32"/>
      <c r="L349" s="71"/>
      <c r="M349" s="71"/>
      <c r="N349" s="125"/>
      <c r="O349" s="32"/>
      <c r="P349" s="71"/>
      <c r="Q349" s="71"/>
      <c r="R349" s="125"/>
      <c r="S349" s="32"/>
      <c r="T349" s="71"/>
      <c r="U349" s="71"/>
      <c r="V349" s="125"/>
    </row>
    <row r="350" spans="1:22">
      <c r="A350" s="15"/>
      <c r="B350" s="64" t="s">
        <v>147</v>
      </c>
      <c r="C350" s="37"/>
      <c r="D350" s="147" t="s">
        <v>866</v>
      </c>
      <c r="E350" s="147"/>
      <c r="F350" s="72" t="s">
        <v>261</v>
      </c>
      <c r="G350" s="37"/>
      <c r="H350" s="147" t="s">
        <v>867</v>
      </c>
      <c r="I350" s="147"/>
      <c r="J350" s="72" t="s">
        <v>261</v>
      </c>
      <c r="K350" s="37"/>
      <c r="L350" s="147" t="s">
        <v>258</v>
      </c>
      <c r="M350" s="147"/>
      <c r="N350" s="76"/>
      <c r="O350" s="37"/>
      <c r="P350" s="147" t="s">
        <v>258</v>
      </c>
      <c r="Q350" s="147"/>
      <c r="R350" s="76"/>
      <c r="S350" s="37"/>
      <c r="T350" s="147" t="s">
        <v>868</v>
      </c>
      <c r="U350" s="147"/>
      <c r="V350" s="72" t="s">
        <v>261</v>
      </c>
    </row>
    <row r="351" spans="1:22" ht="15.75" thickBot="1">
      <c r="A351" s="15"/>
      <c r="B351" s="64"/>
      <c r="C351" s="37"/>
      <c r="D351" s="143"/>
      <c r="E351" s="143"/>
      <c r="F351" s="142"/>
      <c r="G351" s="37"/>
      <c r="H351" s="143"/>
      <c r="I351" s="143"/>
      <c r="J351" s="142"/>
      <c r="K351" s="37"/>
      <c r="L351" s="143"/>
      <c r="M351" s="143"/>
      <c r="N351" s="44"/>
      <c r="O351" s="37"/>
      <c r="P351" s="143"/>
      <c r="Q351" s="143"/>
      <c r="R351" s="44"/>
      <c r="S351" s="37"/>
      <c r="T351" s="143"/>
      <c r="U351" s="143"/>
      <c r="V351" s="142"/>
    </row>
    <row r="352" spans="1:22">
      <c r="A352" s="15"/>
      <c r="B352" s="154" t="s">
        <v>148</v>
      </c>
      <c r="C352" s="22"/>
      <c r="D352" s="36"/>
      <c r="E352" s="36"/>
      <c r="F352" s="36"/>
      <c r="G352" s="22"/>
      <c r="H352" s="36"/>
      <c r="I352" s="36"/>
      <c r="J352" s="36"/>
      <c r="K352" s="22"/>
      <c r="L352" s="36"/>
      <c r="M352" s="36"/>
      <c r="N352" s="36"/>
      <c r="O352" s="22"/>
      <c r="P352" s="36"/>
      <c r="Q352" s="36"/>
      <c r="R352" s="36"/>
      <c r="S352" s="22"/>
      <c r="T352" s="36"/>
      <c r="U352" s="36"/>
      <c r="V352" s="36"/>
    </row>
    <row r="353" spans="1:22">
      <c r="A353" s="15"/>
      <c r="B353" s="64" t="s">
        <v>149</v>
      </c>
      <c r="C353" s="37"/>
      <c r="D353" s="65">
        <v>53000</v>
      </c>
      <c r="E353" s="65"/>
      <c r="F353" s="37"/>
      <c r="G353" s="37"/>
      <c r="H353" s="70" t="s">
        <v>258</v>
      </c>
      <c r="I353" s="70"/>
      <c r="J353" s="37"/>
      <c r="K353" s="37"/>
      <c r="L353" s="70" t="s">
        <v>258</v>
      </c>
      <c r="M353" s="70"/>
      <c r="N353" s="37"/>
      <c r="O353" s="37"/>
      <c r="P353" s="70" t="s">
        <v>258</v>
      </c>
      <c r="Q353" s="70"/>
      <c r="R353" s="37"/>
      <c r="S353" s="37"/>
      <c r="T353" s="65">
        <v>53000</v>
      </c>
      <c r="U353" s="65"/>
      <c r="V353" s="37"/>
    </row>
    <row r="354" spans="1:22">
      <c r="A354" s="15"/>
      <c r="B354" s="64"/>
      <c r="C354" s="37"/>
      <c r="D354" s="65"/>
      <c r="E354" s="65"/>
      <c r="F354" s="37"/>
      <c r="G354" s="37"/>
      <c r="H354" s="70"/>
      <c r="I354" s="70"/>
      <c r="J354" s="37"/>
      <c r="K354" s="37"/>
      <c r="L354" s="70"/>
      <c r="M354" s="70"/>
      <c r="N354" s="37"/>
      <c r="O354" s="37"/>
      <c r="P354" s="70"/>
      <c r="Q354" s="70"/>
      <c r="R354" s="37"/>
      <c r="S354" s="37"/>
      <c r="T354" s="65"/>
      <c r="U354" s="65"/>
      <c r="V354" s="37"/>
    </row>
    <row r="355" spans="1:22">
      <c r="A355" s="15"/>
      <c r="B355" s="69" t="s">
        <v>150</v>
      </c>
      <c r="C355" s="32"/>
      <c r="D355" s="68" t="s">
        <v>869</v>
      </c>
      <c r="E355" s="68"/>
      <c r="F355" s="69" t="s">
        <v>261</v>
      </c>
      <c r="G355" s="32"/>
      <c r="H355" s="68" t="s">
        <v>258</v>
      </c>
      <c r="I355" s="68"/>
      <c r="J355" s="32"/>
      <c r="K355" s="32"/>
      <c r="L355" s="68" t="s">
        <v>258</v>
      </c>
      <c r="M355" s="68"/>
      <c r="N355" s="32"/>
      <c r="O355" s="32"/>
      <c r="P355" s="68" t="s">
        <v>258</v>
      </c>
      <c r="Q355" s="68"/>
      <c r="R355" s="32"/>
      <c r="S355" s="32"/>
      <c r="T355" s="68" t="s">
        <v>869</v>
      </c>
      <c r="U355" s="68"/>
      <c r="V355" s="69" t="s">
        <v>261</v>
      </c>
    </row>
    <row r="356" spans="1:22">
      <c r="A356" s="15"/>
      <c r="B356" s="69"/>
      <c r="C356" s="32"/>
      <c r="D356" s="68"/>
      <c r="E356" s="68"/>
      <c r="F356" s="69"/>
      <c r="G356" s="32"/>
      <c r="H356" s="68"/>
      <c r="I356" s="68"/>
      <c r="J356" s="32"/>
      <c r="K356" s="32"/>
      <c r="L356" s="68"/>
      <c r="M356" s="68"/>
      <c r="N356" s="32"/>
      <c r="O356" s="32"/>
      <c r="P356" s="68"/>
      <c r="Q356" s="68"/>
      <c r="R356" s="32"/>
      <c r="S356" s="32"/>
      <c r="T356" s="68"/>
      <c r="U356" s="68"/>
      <c r="V356" s="69"/>
    </row>
    <row r="357" spans="1:22">
      <c r="A357" s="15"/>
      <c r="B357" s="64" t="s">
        <v>151</v>
      </c>
      <c r="C357" s="37"/>
      <c r="D357" s="65">
        <v>1968</v>
      </c>
      <c r="E357" s="65"/>
      <c r="F357" s="37"/>
      <c r="G357" s="37"/>
      <c r="H357" s="70" t="s">
        <v>258</v>
      </c>
      <c r="I357" s="70"/>
      <c r="J357" s="37"/>
      <c r="K357" s="37"/>
      <c r="L357" s="70" t="s">
        <v>258</v>
      </c>
      <c r="M357" s="70"/>
      <c r="N357" s="37"/>
      <c r="O357" s="37"/>
      <c r="P357" s="70" t="s">
        <v>258</v>
      </c>
      <c r="Q357" s="70"/>
      <c r="R357" s="37"/>
      <c r="S357" s="37"/>
      <c r="T357" s="65">
        <v>1968</v>
      </c>
      <c r="U357" s="65"/>
      <c r="V357" s="37"/>
    </row>
    <row r="358" spans="1:22">
      <c r="A358" s="15"/>
      <c r="B358" s="64"/>
      <c r="C358" s="37"/>
      <c r="D358" s="65"/>
      <c r="E358" s="65"/>
      <c r="F358" s="37"/>
      <c r="G358" s="37"/>
      <c r="H358" s="70"/>
      <c r="I358" s="70"/>
      <c r="J358" s="37"/>
      <c r="K358" s="37"/>
      <c r="L358" s="70"/>
      <c r="M358" s="70"/>
      <c r="N358" s="37"/>
      <c r="O358" s="37"/>
      <c r="P358" s="70"/>
      <c r="Q358" s="70"/>
      <c r="R358" s="37"/>
      <c r="S358" s="37"/>
      <c r="T358" s="65"/>
      <c r="U358" s="65"/>
      <c r="V358" s="37"/>
    </row>
    <row r="359" spans="1:22">
      <c r="A359" s="15"/>
      <c r="B359" s="69" t="s">
        <v>152</v>
      </c>
      <c r="C359" s="32"/>
      <c r="D359" s="68" t="s">
        <v>870</v>
      </c>
      <c r="E359" s="68"/>
      <c r="F359" s="69" t="s">
        <v>261</v>
      </c>
      <c r="G359" s="32"/>
      <c r="H359" s="68" t="s">
        <v>258</v>
      </c>
      <c r="I359" s="68"/>
      <c r="J359" s="32"/>
      <c r="K359" s="32"/>
      <c r="L359" s="68" t="s">
        <v>258</v>
      </c>
      <c r="M359" s="68"/>
      <c r="N359" s="32"/>
      <c r="O359" s="32"/>
      <c r="P359" s="68" t="s">
        <v>258</v>
      </c>
      <c r="Q359" s="68"/>
      <c r="R359" s="32"/>
      <c r="S359" s="32"/>
      <c r="T359" s="68" t="s">
        <v>870</v>
      </c>
      <c r="U359" s="68"/>
      <c r="V359" s="69" t="s">
        <v>261</v>
      </c>
    </row>
    <row r="360" spans="1:22">
      <c r="A360" s="15"/>
      <c r="B360" s="69"/>
      <c r="C360" s="32"/>
      <c r="D360" s="68"/>
      <c r="E360" s="68"/>
      <c r="F360" s="69"/>
      <c r="G360" s="32"/>
      <c r="H360" s="68"/>
      <c r="I360" s="68"/>
      <c r="J360" s="32"/>
      <c r="K360" s="32"/>
      <c r="L360" s="68"/>
      <c r="M360" s="68"/>
      <c r="N360" s="32"/>
      <c r="O360" s="32"/>
      <c r="P360" s="68"/>
      <c r="Q360" s="68"/>
      <c r="R360" s="32"/>
      <c r="S360" s="32"/>
      <c r="T360" s="68"/>
      <c r="U360" s="68"/>
      <c r="V360" s="69"/>
    </row>
    <row r="361" spans="1:22">
      <c r="A361" s="15"/>
      <c r="B361" s="64" t="s">
        <v>153</v>
      </c>
      <c r="C361" s="37"/>
      <c r="D361" s="70" t="s">
        <v>871</v>
      </c>
      <c r="E361" s="70"/>
      <c r="F361" s="64" t="s">
        <v>261</v>
      </c>
      <c r="G361" s="37"/>
      <c r="H361" s="70" t="s">
        <v>258</v>
      </c>
      <c r="I361" s="70"/>
      <c r="J361" s="37"/>
      <c r="K361" s="37"/>
      <c r="L361" s="70" t="s">
        <v>258</v>
      </c>
      <c r="M361" s="70"/>
      <c r="N361" s="37"/>
      <c r="O361" s="37"/>
      <c r="P361" s="70" t="s">
        <v>258</v>
      </c>
      <c r="Q361" s="70"/>
      <c r="R361" s="37"/>
      <c r="S361" s="37"/>
      <c r="T361" s="70" t="s">
        <v>871</v>
      </c>
      <c r="U361" s="70"/>
      <c r="V361" s="64" t="s">
        <v>261</v>
      </c>
    </row>
    <row r="362" spans="1:22" ht="15.75" thickBot="1">
      <c r="A362" s="15"/>
      <c r="B362" s="64"/>
      <c r="C362" s="37"/>
      <c r="D362" s="143"/>
      <c r="E362" s="143"/>
      <c r="F362" s="142"/>
      <c r="G362" s="37"/>
      <c r="H362" s="143"/>
      <c r="I362" s="143"/>
      <c r="J362" s="44"/>
      <c r="K362" s="37"/>
      <c r="L362" s="143"/>
      <c r="M362" s="143"/>
      <c r="N362" s="44"/>
      <c r="O362" s="37"/>
      <c r="P362" s="143"/>
      <c r="Q362" s="143"/>
      <c r="R362" s="44"/>
      <c r="S362" s="37"/>
      <c r="T362" s="143"/>
      <c r="U362" s="143"/>
      <c r="V362" s="142"/>
    </row>
    <row r="363" spans="1:22">
      <c r="A363" s="15"/>
      <c r="B363" s="69" t="s">
        <v>872</v>
      </c>
      <c r="C363" s="32"/>
      <c r="D363" s="114" t="s">
        <v>873</v>
      </c>
      <c r="E363" s="114"/>
      <c r="F363" s="81" t="s">
        <v>261</v>
      </c>
      <c r="G363" s="32"/>
      <c r="H363" s="114" t="s">
        <v>258</v>
      </c>
      <c r="I363" s="114"/>
      <c r="J363" s="36"/>
      <c r="K363" s="32"/>
      <c r="L363" s="114" t="s">
        <v>258</v>
      </c>
      <c r="M363" s="114"/>
      <c r="N363" s="36"/>
      <c r="O363" s="32"/>
      <c r="P363" s="114" t="s">
        <v>258</v>
      </c>
      <c r="Q363" s="114"/>
      <c r="R363" s="36"/>
      <c r="S363" s="32"/>
      <c r="T363" s="114" t="s">
        <v>873</v>
      </c>
      <c r="U363" s="114"/>
      <c r="V363" s="81" t="s">
        <v>261</v>
      </c>
    </row>
    <row r="364" spans="1:22" ht="15.75" thickBot="1">
      <c r="A364" s="15"/>
      <c r="B364" s="69"/>
      <c r="C364" s="32"/>
      <c r="D364" s="71"/>
      <c r="E364" s="71"/>
      <c r="F364" s="150"/>
      <c r="G364" s="32"/>
      <c r="H364" s="71"/>
      <c r="I364" s="71"/>
      <c r="J364" s="125"/>
      <c r="K364" s="32"/>
      <c r="L364" s="71"/>
      <c r="M364" s="71"/>
      <c r="N364" s="125"/>
      <c r="O364" s="32"/>
      <c r="P364" s="71"/>
      <c r="Q364" s="71"/>
      <c r="R364" s="125"/>
      <c r="S364" s="32"/>
      <c r="T364" s="71"/>
      <c r="U364" s="71"/>
      <c r="V364" s="150"/>
    </row>
    <row r="365" spans="1:22">
      <c r="A365" s="15"/>
      <c r="B365" s="64" t="s">
        <v>155</v>
      </c>
      <c r="C365" s="37"/>
      <c r="D365" s="147" t="s">
        <v>874</v>
      </c>
      <c r="E365" s="147"/>
      <c r="F365" s="72" t="s">
        <v>261</v>
      </c>
      <c r="G365" s="37"/>
      <c r="H365" s="74">
        <v>26520</v>
      </c>
      <c r="I365" s="74"/>
      <c r="J365" s="76"/>
      <c r="K365" s="37"/>
      <c r="L365" s="147" t="s">
        <v>258</v>
      </c>
      <c r="M365" s="147"/>
      <c r="N365" s="76"/>
      <c r="O365" s="37"/>
      <c r="P365" s="147" t="s">
        <v>258</v>
      </c>
      <c r="Q365" s="147"/>
      <c r="R365" s="76"/>
      <c r="S365" s="37"/>
      <c r="T365" s="74">
        <v>13647</v>
      </c>
      <c r="U365" s="74"/>
      <c r="V365" s="76"/>
    </row>
    <row r="366" spans="1:22">
      <c r="A366" s="15"/>
      <c r="B366" s="64"/>
      <c r="C366" s="37"/>
      <c r="D366" s="70"/>
      <c r="E366" s="70"/>
      <c r="F366" s="64"/>
      <c r="G366" s="37"/>
      <c r="H366" s="65"/>
      <c r="I366" s="65"/>
      <c r="J366" s="37"/>
      <c r="K366" s="37"/>
      <c r="L366" s="70"/>
      <c r="M366" s="70"/>
      <c r="N366" s="37"/>
      <c r="O366" s="37"/>
      <c r="P366" s="70"/>
      <c r="Q366" s="70"/>
      <c r="R366" s="37"/>
      <c r="S366" s="37"/>
      <c r="T366" s="65"/>
      <c r="U366" s="65"/>
      <c r="V366" s="37"/>
    </row>
    <row r="367" spans="1:22">
      <c r="A367" s="15"/>
      <c r="B367" s="69" t="s">
        <v>156</v>
      </c>
      <c r="C367" s="32"/>
      <c r="D367" s="67">
        <v>78664</v>
      </c>
      <c r="E367" s="67"/>
      <c r="F367" s="32"/>
      <c r="G367" s="32"/>
      <c r="H367" s="68" t="s">
        <v>875</v>
      </c>
      <c r="I367" s="68"/>
      <c r="J367" s="69" t="s">
        <v>261</v>
      </c>
      <c r="K367" s="32"/>
      <c r="L367" s="68" t="s">
        <v>258</v>
      </c>
      <c r="M367" s="68"/>
      <c r="N367" s="32"/>
      <c r="O367" s="32"/>
      <c r="P367" s="68" t="s">
        <v>258</v>
      </c>
      <c r="Q367" s="68"/>
      <c r="R367" s="32"/>
      <c r="S367" s="32"/>
      <c r="T367" s="67">
        <v>31997</v>
      </c>
      <c r="U367" s="67"/>
      <c r="V367" s="32"/>
    </row>
    <row r="368" spans="1:22" ht="15.75" thickBot="1">
      <c r="A368" s="15"/>
      <c r="B368" s="69"/>
      <c r="C368" s="32"/>
      <c r="D368" s="124"/>
      <c r="E368" s="124"/>
      <c r="F368" s="125"/>
      <c r="G368" s="32"/>
      <c r="H368" s="71"/>
      <c r="I368" s="71"/>
      <c r="J368" s="150"/>
      <c r="K368" s="32"/>
      <c r="L368" s="71"/>
      <c r="M368" s="71"/>
      <c r="N368" s="125"/>
      <c r="O368" s="32"/>
      <c r="P368" s="71"/>
      <c r="Q368" s="71"/>
      <c r="R368" s="125"/>
      <c r="S368" s="32"/>
      <c r="T368" s="124"/>
      <c r="U368" s="124"/>
      <c r="V368" s="125"/>
    </row>
    <row r="369" spans="1:22">
      <c r="A369" s="15"/>
      <c r="B369" s="64" t="s">
        <v>157</v>
      </c>
      <c r="C369" s="37"/>
      <c r="D369" s="72" t="s">
        <v>254</v>
      </c>
      <c r="E369" s="74">
        <v>65791</v>
      </c>
      <c r="F369" s="76"/>
      <c r="G369" s="37"/>
      <c r="H369" s="72" t="s">
        <v>254</v>
      </c>
      <c r="I369" s="147" t="s">
        <v>771</v>
      </c>
      <c r="J369" s="72" t="s">
        <v>261</v>
      </c>
      <c r="K369" s="37"/>
      <c r="L369" s="72" t="s">
        <v>254</v>
      </c>
      <c r="M369" s="147" t="s">
        <v>258</v>
      </c>
      <c r="N369" s="76"/>
      <c r="O369" s="37"/>
      <c r="P369" s="72" t="s">
        <v>254</v>
      </c>
      <c r="Q369" s="147" t="s">
        <v>258</v>
      </c>
      <c r="R369" s="76"/>
      <c r="S369" s="37"/>
      <c r="T369" s="72" t="s">
        <v>254</v>
      </c>
      <c r="U369" s="74">
        <v>45644</v>
      </c>
      <c r="V369" s="76"/>
    </row>
    <row r="370" spans="1:22" ht="15.75" thickBot="1">
      <c r="A370" s="15"/>
      <c r="B370" s="64"/>
      <c r="C370" s="37"/>
      <c r="D370" s="73"/>
      <c r="E370" s="75"/>
      <c r="F370" s="77"/>
      <c r="G370" s="37"/>
      <c r="H370" s="73"/>
      <c r="I370" s="129"/>
      <c r="J370" s="73"/>
      <c r="K370" s="37"/>
      <c r="L370" s="73"/>
      <c r="M370" s="129"/>
      <c r="N370" s="77"/>
      <c r="O370" s="37"/>
      <c r="P370" s="73"/>
      <c r="Q370" s="129"/>
      <c r="R370" s="77"/>
      <c r="S370" s="37"/>
      <c r="T370" s="73"/>
      <c r="U370" s="75"/>
      <c r="V370" s="77"/>
    </row>
    <row r="371" spans="1:22" ht="15.75" thickTop="1">
      <c r="A371" s="15"/>
      <c r="B371" s="112" t="s">
        <v>729</v>
      </c>
      <c r="C371" s="112"/>
      <c r="D371" s="112"/>
      <c r="E371" s="112"/>
      <c r="F371" s="112"/>
      <c r="G371" s="112"/>
      <c r="H371" s="112"/>
      <c r="I371" s="112"/>
      <c r="J371" s="112"/>
      <c r="K371" s="112"/>
      <c r="L371" s="112"/>
      <c r="M371" s="112"/>
      <c r="N371" s="112"/>
      <c r="O371" s="112"/>
      <c r="P371" s="112"/>
      <c r="Q371" s="112"/>
      <c r="R371" s="112"/>
      <c r="S371" s="112"/>
      <c r="T371" s="112"/>
      <c r="U371" s="112"/>
      <c r="V371" s="112"/>
    </row>
    <row r="372" spans="1:22">
      <c r="A372" s="15"/>
      <c r="B372" s="112" t="s">
        <v>833</v>
      </c>
      <c r="C372" s="112"/>
      <c r="D372" s="112"/>
      <c r="E372" s="112"/>
      <c r="F372" s="112"/>
      <c r="G372" s="112"/>
      <c r="H372" s="112"/>
      <c r="I372" s="112"/>
      <c r="J372" s="112"/>
      <c r="K372" s="112"/>
      <c r="L372" s="112"/>
      <c r="M372" s="112"/>
      <c r="N372" s="112"/>
      <c r="O372" s="112"/>
      <c r="P372" s="112"/>
      <c r="Q372" s="112"/>
      <c r="R372" s="112"/>
      <c r="S372" s="112"/>
      <c r="T372" s="112"/>
      <c r="U372" s="112"/>
      <c r="V372" s="112"/>
    </row>
    <row r="373" spans="1:22">
      <c r="A373" s="15"/>
      <c r="B373" s="112" t="s">
        <v>819</v>
      </c>
      <c r="C373" s="112"/>
      <c r="D373" s="112"/>
      <c r="E373" s="112"/>
      <c r="F373" s="112"/>
      <c r="G373" s="112"/>
      <c r="H373" s="112"/>
      <c r="I373" s="112"/>
      <c r="J373" s="112"/>
      <c r="K373" s="112"/>
      <c r="L373" s="112"/>
      <c r="M373" s="112"/>
      <c r="N373" s="112"/>
      <c r="O373" s="112"/>
      <c r="P373" s="112"/>
      <c r="Q373" s="112"/>
      <c r="R373" s="112"/>
      <c r="S373" s="112"/>
      <c r="T373" s="112"/>
      <c r="U373" s="112"/>
      <c r="V373" s="112"/>
    </row>
    <row r="374" spans="1:22">
      <c r="A374" s="15"/>
      <c r="B374" s="27"/>
      <c r="C374" s="27"/>
      <c r="D374" s="27"/>
      <c r="E374" s="27"/>
      <c r="F374" s="27"/>
      <c r="G374" s="27"/>
      <c r="H374" s="27"/>
      <c r="I374" s="27"/>
      <c r="J374" s="27"/>
      <c r="K374" s="27"/>
      <c r="L374" s="27"/>
      <c r="M374" s="27"/>
      <c r="N374" s="27"/>
      <c r="O374" s="27"/>
      <c r="P374" s="27"/>
      <c r="Q374" s="27"/>
      <c r="R374" s="27"/>
      <c r="S374" s="27"/>
      <c r="T374" s="27"/>
      <c r="U374" s="27"/>
      <c r="V374" s="27"/>
    </row>
    <row r="375" spans="1:22">
      <c r="A375" s="15"/>
      <c r="B375" s="18"/>
      <c r="C375" s="18"/>
      <c r="D375" s="18"/>
      <c r="E375" s="18"/>
      <c r="F375" s="18"/>
      <c r="G375" s="18"/>
      <c r="H375" s="18"/>
      <c r="I375" s="18"/>
      <c r="J375" s="18"/>
      <c r="K375" s="18"/>
      <c r="L375" s="18"/>
      <c r="M375" s="18"/>
      <c r="N375" s="18"/>
      <c r="O375" s="18"/>
      <c r="P375" s="18"/>
      <c r="Q375" s="18"/>
      <c r="R375" s="18"/>
      <c r="S375" s="18"/>
      <c r="T375" s="18"/>
      <c r="U375" s="18"/>
      <c r="V375" s="18"/>
    </row>
    <row r="376" spans="1:22" ht="15.75" thickBot="1">
      <c r="A376" s="15"/>
      <c r="B376" s="20" t="s">
        <v>693</v>
      </c>
      <c r="C376" s="12"/>
      <c r="D376" s="28" t="s">
        <v>732</v>
      </c>
      <c r="E376" s="28"/>
      <c r="F376" s="28"/>
      <c r="G376" s="12"/>
      <c r="H376" s="28" t="s">
        <v>733</v>
      </c>
      <c r="I376" s="28"/>
      <c r="J376" s="28"/>
      <c r="K376" s="12"/>
      <c r="L376" s="28" t="s">
        <v>876</v>
      </c>
      <c r="M376" s="28"/>
      <c r="N376" s="28"/>
      <c r="O376" s="12"/>
      <c r="P376" s="28" t="s">
        <v>735</v>
      </c>
      <c r="Q376" s="28"/>
      <c r="R376" s="28"/>
      <c r="S376" s="12"/>
      <c r="T376" s="28" t="s">
        <v>736</v>
      </c>
      <c r="U376" s="28"/>
      <c r="V376" s="28"/>
    </row>
    <row r="377" spans="1:22">
      <c r="A377" s="15"/>
      <c r="B377" s="156" t="s">
        <v>127</v>
      </c>
      <c r="C377" s="12"/>
      <c r="D377" s="76"/>
      <c r="E377" s="76"/>
      <c r="F377" s="76"/>
      <c r="G377" s="12"/>
      <c r="H377" s="76"/>
      <c r="I377" s="76"/>
      <c r="J377" s="76"/>
      <c r="K377" s="12"/>
      <c r="L377" s="76"/>
      <c r="M377" s="76"/>
      <c r="N377" s="76"/>
      <c r="O377" s="12"/>
      <c r="P377" s="76"/>
      <c r="Q377" s="76"/>
      <c r="R377" s="76"/>
      <c r="S377" s="12"/>
      <c r="T377" s="76"/>
      <c r="U377" s="76"/>
      <c r="V377" s="76"/>
    </row>
    <row r="378" spans="1:22">
      <c r="A378" s="15"/>
      <c r="B378" s="69" t="s">
        <v>139</v>
      </c>
      <c r="C378" s="32"/>
      <c r="D378" s="69" t="s">
        <v>254</v>
      </c>
      <c r="E378" s="67">
        <v>71636</v>
      </c>
      <c r="F378" s="32"/>
      <c r="G378" s="32"/>
      <c r="H378" s="69" t="s">
        <v>254</v>
      </c>
      <c r="I378" s="67">
        <v>355736</v>
      </c>
      <c r="J378" s="32"/>
      <c r="K378" s="32"/>
      <c r="L378" s="69" t="s">
        <v>254</v>
      </c>
      <c r="M378" s="67">
        <v>1171</v>
      </c>
      <c r="N378" s="32"/>
      <c r="O378" s="32"/>
      <c r="P378" s="69" t="s">
        <v>254</v>
      </c>
      <c r="Q378" s="68" t="s">
        <v>258</v>
      </c>
      <c r="R378" s="32"/>
      <c r="S378" s="32"/>
      <c r="T378" s="69" t="s">
        <v>254</v>
      </c>
      <c r="U378" s="67">
        <v>428543</v>
      </c>
      <c r="V378" s="32"/>
    </row>
    <row r="379" spans="1:22" ht="15.75" thickBot="1">
      <c r="A379" s="15"/>
      <c r="B379" s="69"/>
      <c r="C379" s="32"/>
      <c r="D379" s="150"/>
      <c r="E379" s="124"/>
      <c r="F379" s="125"/>
      <c r="G379" s="32"/>
      <c r="H379" s="150"/>
      <c r="I379" s="124"/>
      <c r="J379" s="125"/>
      <c r="K379" s="32"/>
      <c r="L379" s="150"/>
      <c r="M379" s="124"/>
      <c r="N379" s="125"/>
      <c r="O379" s="32"/>
      <c r="P379" s="150"/>
      <c r="Q379" s="71"/>
      <c r="R379" s="125"/>
      <c r="S379" s="32"/>
      <c r="T379" s="150"/>
      <c r="U379" s="124"/>
      <c r="V379" s="125"/>
    </row>
    <row r="380" spans="1:22">
      <c r="A380" s="15"/>
      <c r="B380" s="156" t="s">
        <v>140</v>
      </c>
      <c r="C380" s="12"/>
      <c r="D380" s="76"/>
      <c r="E380" s="76"/>
      <c r="F380" s="76"/>
      <c r="G380" s="12"/>
      <c r="H380" s="76"/>
      <c r="I380" s="76"/>
      <c r="J380" s="76"/>
      <c r="K380" s="12"/>
      <c r="L380" s="76"/>
      <c r="M380" s="76"/>
      <c r="N380" s="76"/>
      <c r="O380" s="12"/>
      <c r="P380" s="76"/>
      <c r="Q380" s="76"/>
      <c r="R380" s="76"/>
      <c r="S380" s="12"/>
      <c r="T380" s="76"/>
      <c r="U380" s="76"/>
      <c r="V380" s="76"/>
    </row>
    <row r="381" spans="1:22">
      <c r="A381" s="15"/>
      <c r="B381" s="69" t="s">
        <v>141</v>
      </c>
      <c r="C381" s="32"/>
      <c r="D381" s="68" t="s">
        <v>877</v>
      </c>
      <c r="E381" s="68"/>
      <c r="F381" s="69" t="s">
        <v>261</v>
      </c>
      <c r="G381" s="32"/>
      <c r="H381" s="68" t="s">
        <v>878</v>
      </c>
      <c r="I381" s="68"/>
      <c r="J381" s="69" t="s">
        <v>261</v>
      </c>
      <c r="K381" s="32"/>
      <c r="L381" s="68" t="s">
        <v>879</v>
      </c>
      <c r="M381" s="68"/>
      <c r="N381" s="69" t="s">
        <v>261</v>
      </c>
      <c r="O381" s="32"/>
      <c r="P381" s="68" t="s">
        <v>258</v>
      </c>
      <c r="Q381" s="68"/>
      <c r="R381" s="32"/>
      <c r="S381" s="32"/>
      <c r="T381" s="68" t="s">
        <v>880</v>
      </c>
      <c r="U381" s="68"/>
      <c r="V381" s="69" t="s">
        <v>261</v>
      </c>
    </row>
    <row r="382" spans="1:22">
      <c r="A382" s="15"/>
      <c r="B382" s="69"/>
      <c r="C382" s="32"/>
      <c r="D382" s="68"/>
      <c r="E382" s="68"/>
      <c r="F382" s="69"/>
      <c r="G382" s="32"/>
      <c r="H382" s="68"/>
      <c r="I382" s="68"/>
      <c r="J382" s="69"/>
      <c r="K382" s="32"/>
      <c r="L382" s="68"/>
      <c r="M382" s="68"/>
      <c r="N382" s="69"/>
      <c r="O382" s="32"/>
      <c r="P382" s="68"/>
      <c r="Q382" s="68"/>
      <c r="R382" s="32"/>
      <c r="S382" s="32"/>
      <c r="T382" s="68"/>
      <c r="U382" s="68"/>
      <c r="V382" s="69"/>
    </row>
    <row r="383" spans="1:22">
      <c r="A383" s="15"/>
      <c r="B383" s="64" t="s">
        <v>36</v>
      </c>
      <c r="C383" s="37"/>
      <c r="D383" s="70" t="s">
        <v>258</v>
      </c>
      <c r="E383" s="70"/>
      <c r="F383" s="37"/>
      <c r="G383" s="37"/>
      <c r="H383" s="65">
        <v>5792</v>
      </c>
      <c r="I383" s="65"/>
      <c r="J383" s="37"/>
      <c r="K383" s="37"/>
      <c r="L383" s="70" t="s">
        <v>258</v>
      </c>
      <c r="M383" s="70"/>
      <c r="N383" s="37"/>
      <c r="O383" s="37"/>
      <c r="P383" s="70" t="s">
        <v>258</v>
      </c>
      <c r="Q383" s="70"/>
      <c r="R383" s="37"/>
      <c r="S383" s="37"/>
      <c r="T383" s="65">
        <v>5792</v>
      </c>
      <c r="U383" s="65"/>
      <c r="V383" s="37"/>
    </row>
    <row r="384" spans="1:22">
      <c r="A384" s="15"/>
      <c r="B384" s="64"/>
      <c r="C384" s="37"/>
      <c r="D384" s="70"/>
      <c r="E384" s="70"/>
      <c r="F384" s="37"/>
      <c r="G384" s="37"/>
      <c r="H384" s="65"/>
      <c r="I384" s="65"/>
      <c r="J384" s="37"/>
      <c r="K384" s="37"/>
      <c r="L384" s="70"/>
      <c r="M384" s="70"/>
      <c r="N384" s="37"/>
      <c r="O384" s="37"/>
      <c r="P384" s="70"/>
      <c r="Q384" s="70"/>
      <c r="R384" s="37"/>
      <c r="S384" s="37"/>
      <c r="T384" s="65"/>
      <c r="U384" s="65"/>
      <c r="V384" s="37"/>
    </row>
    <row r="385" spans="1:22">
      <c r="A385" s="15"/>
      <c r="B385" s="69" t="s">
        <v>145</v>
      </c>
      <c r="C385" s="32"/>
      <c r="D385" s="68" t="s">
        <v>258</v>
      </c>
      <c r="E385" s="68"/>
      <c r="F385" s="32"/>
      <c r="G385" s="32"/>
      <c r="H385" s="67">
        <v>111171</v>
      </c>
      <c r="I385" s="67"/>
      <c r="J385" s="32"/>
      <c r="K385" s="32"/>
      <c r="L385" s="68" t="s">
        <v>258</v>
      </c>
      <c r="M385" s="68"/>
      <c r="N385" s="32"/>
      <c r="O385" s="32"/>
      <c r="P385" s="68" t="s">
        <v>258</v>
      </c>
      <c r="Q385" s="68"/>
      <c r="R385" s="32"/>
      <c r="S385" s="32"/>
      <c r="T385" s="67">
        <v>111171</v>
      </c>
      <c r="U385" s="67"/>
      <c r="V385" s="32"/>
    </row>
    <row r="386" spans="1:22">
      <c r="A386" s="15"/>
      <c r="B386" s="69"/>
      <c r="C386" s="32"/>
      <c r="D386" s="68"/>
      <c r="E386" s="68"/>
      <c r="F386" s="32"/>
      <c r="G386" s="32"/>
      <c r="H386" s="67"/>
      <c r="I386" s="67"/>
      <c r="J386" s="32"/>
      <c r="K386" s="32"/>
      <c r="L386" s="68"/>
      <c r="M386" s="68"/>
      <c r="N386" s="32"/>
      <c r="O386" s="32"/>
      <c r="P386" s="68"/>
      <c r="Q386" s="68"/>
      <c r="R386" s="32"/>
      <c r="S386" s="32"/>
      <c r="T386" s="67"/>
      <c r="U386" s="67"/>
      <c r="V386" s="32"/>
    </row>
    <row r="387" spans="1:22">
      <c r="A387" s="15"/>
      <c r="B387" s="64" t="s">
        <v>143</v>
      </c>
      <c r="C387" s="37"/>
      <c r="D387" s="65">
        <v>3129</v>
      </c>
      <c r="E387" s="65"/>
      <c r="F387" s="37"/>
      <c r="G387" s="37"/>
      <c r="H387" s="65">
        <v>446554</v>
      </c>
      <c r="I387" s="65"/>
      <c r="J387" s="37"/>
      <c r="K387" s="37"/>
      <c r="L387" s="70" t="s">
        <v>258</v>
      </c>
      <c r="M387" s="70"/>
      <c r="N387" s="37"/>
      <c r="O387" s="37"/>
      <c r="P387" s="70" t="s">
        <v>258</v>
      </c>
      <c r="Q387" s="70"/>
      <c r="R387" s="37"/>
      <c r="S387" s="37"/>
      <c r="T387" s="65">
        <v>449683</v>
      </c>
      <c r="U387" s="65"/>
      <c r="V387" s="37"/>
    </row>
    <row r="388" spans="1:22">
      <c r="A388" s="15"/>
      <c r="B388" s="64"/>
      <c r="C388" s="37"/>
      <c r="D388" s="65"/>
      <c r="E388" s="65"/>
      <c r="F388" s="37"/>
      <c r="G388" s="37"/>
      <c r="H388" s="65"/>
      <c r="I388" s="65"/>
      <c r="J388" s="37"/>
      <c r="K388" s="37"/>
      <c r="L388" s="70"/>
      <c r="M388" s="70"/>
      <c r="N388" s="37"/>
      <c r="O388" s="37"/>
      <c r="P388" s="70"/>
      <c r="Q388" s="70"/>
      <c r="R388" s="37"/>
      <c r="S388" s="37"/>
      <c r="T388" s="65"/>
      <c r="U388" s="65"/>
      <c r="V388" s="37"/>
    </row>
    <row r="389" spans="1:22">
      <c r="A389" s="15"/>
      <c r="B389" s="69" t="s">
        <v>146</v>
      </c>
      <c r="C389" s="32"/>
      <c r="D389" s="68" t="s">
        <v>258</v>
      </c>
      <c r="E389" s="68"/>
      <c r="F389" s="32"/>
      <c r="G389" s="32"/>
      <c r="H389" s="67">
        <v>464151</v>
      </c>
      <c r="I389" s="67"/>
      <c r="J389" s="32"/>
      <c r="K389" s="32"/>
      <c r="L389" s="68" t="s">
        <v>258</v>
      </c>
      <c r="M389" s="68"/>
      <c r="N389" s="32"/>
      <c r="O389" s="32"/>
      <c r="P389" s="68" t="s">
        <v>258</v>
      </c>
      <c r="Q389" s="68"/>
      <c r="R389" s="32"/>
      <c r="S389" s="32"/>
      <c r="T389" s="67">
        <v>464151</v>
      </c>
      <c r="U389" s="67"/>
      <c r="V389" s="32"/>
    </row>
    <row r="390" spans="1:22">
      <c r="A390" s="15"/>
      <c r="B390" s="69"/>
      <c r="C390" s="32"/>
      <c r="D390" s="68"/>
      <c r="E390" s="68"/>
      <c r="F390" s="32"/>
      <c r="G390" s="32"/>
      <c r="H390" s="67"/>
      <c r="I390" s="67"/>
      <c r="J390" s="32"/>
      <c r="K390" s="32"/>
      <c r="L390" s="68"/>
      <c r="M390" s="68"/>
      <c r="N390" s="32"/>
      <c r="O390" s="32"/>
      <c r="P390" s="68"/>
      <c r="Q390" s="68"/>
      <c r="R390" s="32"/>
      <c r="S390" s="32"/>
      <c r="T390" s="67"/>
      <c r="U390" s="67"/>
      <c r="V390" s="32"/>
    </row>
    <row r="391" spans="1:22">
      <c r="A391" s="15"/>
      <c r="B391" s="64" t="s">
        <v>144</v>
      </c>
      <c r="C391" s="37"/>
      <c r="D391" s="70" t="s">
        <v>258</v>
      </c>
      <c r="E391" s="70"/>
      <c r="F391" s="37"/>
      <c r="G391" s="37"/>
      <c r="H391" s="70" t="s">
        <v>881</v>
      </c>
      <c r="I391" s="70"/>
      <c r="J391" s="64" t="s">
        <v>261</v>
      </c>
      <c r="K391" s="37"/>
      <c r="L391" s="70" t="s">
        <v>258</v>
      </c>
      <c r="M391" s="70"/>
      <c r="N391" s="37"/>
      <c r="O391" s="37"/>
      <c r="P391" s="70" t="s">
        <v>258</v>
      </c>
      <c r="Q391" s="70"/>
      <c r="R391" s="37"/>
      <c r="S391" s="37"/>
      <c r="T391" s="70" t="s">
        <v>881</v>
      </c>
      <c r="U391" s="70"/>
      <c r="V391" s="64" t="s">
        <v>261</v>
      </c>
    </row>
    <row r="392" spans="1:22">
      <c r="A392" s="15"/>
      <c r="B392" s="64"/>
      <c r="C392" s="37"/>
      <c r="D392" s="70"/>
      <c r="E392" s="70"/>
      <c r="F392" s="37"/>
      <c r="G392" s="37"/>
      <c r="H392" s="70"/>
      <c r="I392" s="70"/>
      <c r="J392" s="64"/>
      <c r="K392" s="37"/>
      <c r="L392" s="70"/>
      <c r="M392" s="70"/>
      <c r="N392" s="37"/>
      <c r="O392" s="37"/>
      <c r="P392" s="70"/>
      <c r="Q392" s="70"/>
      <c r="R392" s="37"/>
      <c r="S392" s="37"/>
      <c r="T392" s="70"/>
      <c r="U392" s="70"/>
      <c r="V392" s="64"/>
    </row>
    <row r="393" spans="1:22">
      <c r="A393" s="15"/>
      <c r="B393" s="69" t="s">
        <v>844</v>
      </c>
      <c r="C393" s="32"/>
      <c r="D393" s="68" t="s">
        <v>882</v>
      </c>
      <c r="E393" s="68"/>
      <c r="F393" s="69" t="s">
        <v>261</v>
      </c>
      <c r="G393" s="32"/>
      <c r="H393" s="67">
        <v>275449</v>
      </c>
      <c r="I393" s="67"/>
      <c r="J393" s="32"/>
      <c r="K393" s="32"/>
      <c r="L393" s="67">
        <v>3082</v>
      </c>
      <c r="M393" s="67"/>
      <c r="N393" s="32"/>
      <c r="O393" s="32"/>
      <c r="P393" s="68" t="s">
        <v>258</v>
      </c>
      <c r="Q393" s="68"/>
      <c r="R393" s="32"/>
      <c r="S393" s="32"/>
      <c r="T393" s="68" t="s">
        <v>258</v>
      </c>
      <c r="U393" s="68"/>
      <c r="V393" s="32"/>
    </row>
    <row r="394" spans="1:22">
      <c r="A394" s="15"/>
      <c r="B394" s="69"/>
      <c r="C394" s="32"/>
      <c r="D394" s="68"/>
      <c r="E394" s="68"/>
      <c r="F394" s="69"/>
      <c r="G394" s="32"/>
      <c r="H394" s="67"/>
      <c r="I394" s="67"/>
      <c r="J394" s="32"/>
      <c r="K394" s="32"/>
      <c r="L394" s="67"/>
      <c r="M394" s="67"/>
      <c r="N394" s="32"/>
      <c r="O394" s="32"/>
      <c r="P394" s="68"/>
      <c r="Q394" s="68"/>
      <c r="R394" s="32"/>
      <c r="S394" s="32"/>
      <c r="T394" s="68"/>
      <c r="U394" s="68"/>
      <c r="V394" s="32"/>
    </row>
    <row r="395" spans="1:22">
      <c r="A395" s="15"/>
      <c r="B395" s="64" t="s">
        <v>40</v>
      </c>
      <c r="C395" s="37"/>
      <c r="D395" s="70" t="s">
        <v>258</v>
      </c>
      <c r="E395" s="70"/>
      <c r="F395" s="37"/>
      <c r="G395" s="37"/>
      <c r="H395" s="70" t="s">
        <v>883</v>
      </c>
      <c r="I395" s="70"/>
      <c r="J395" s="64" t="s">
        <v>261</v>
      </c>
      <c r="K395" s="37"/>
      <c r="L395" s="70" t="s">
        <v>258</v>
      </c>
      <c r="M395" s="70"/>
      <c r="N395" s="37"/>
      <c r="O395" s="37"/>
      <c r="P395" s="70" t="s">
        <v>258</v>
      </c>
      <c r="Q395" s="70"/>
      <c r="R395" s="37"/>
      <c r="S395" s="37"/>
      <c r="T395" s="70" t="s">
        <v>883</v>
      </c>
      <c r="U395" s="70"/>
      <c r="V395" s="64" t="s">
        <v>261</v>
      </c>
    </row>
    <row r="396" spans="1:22" ht="15.75" thickBot="1">
      <c r="A396" s="15"/>
      <c r="B396" s="64"/>
      <c r="C396" s="37"/>
      <c r="D396" s="143"/>
      <c r="E396" s="143"/>
      <c r="F396" s="44"/>
      <c r="G396" s="37"/>
      <c r="H396" s="143"/>
      <c r="I396" s="143"/>
      <c r="J396" s="142"/>
      <c r="K396" s="37"/>
      <c r="L396" s="143"/>
      <c r="M396" s="143"/>
      <c r="N396" s="44"/>
      <c r="O396" s="37"/>
      <c r="P396" s="143"/>
      <c r="Q396" s="143"/>
      <c r="R396" s="44"/>
      <c r="S396" s="37"/>
      <c r="T396" s="143"/>
      <c r="U396" s="143"/>
      <c r="V396" s="142"/>
    </row>
    <row r="397" spans="1:22">
      <c r="A397" s="15"/>
      <c r="B397" s="69" t="s">
        <v>147</v>
      </c>
      <c r="C397" s="32"/>
      <c r="D397" s="114" t="s">
        <v>884</v>
      </c>
      <c r="E397" s="114"/>
      <c r="F397" s="81" t="s">
        <v>261</v>
      </c>
      <c r="G397" s="32"/>
      <c r="H397" s="114" t="s">
        <v>885</v>
      </c>
      <c r="I397" s="114"/>
      <c r="J397" s="81" t="s">
        <v>261</v>
      </c>
      <c r="K397" s="32"/>
      <c r="L397" s="114" t="s">
        <v>886</v>
      </c>
      <c r="M397" s="114"/>
      <c r="N397" s="81" t="s">
        <v>261</v>
      </c>
      <c r="O397" s="32"/>
      <c r="P397" s="114" t="s">
        <v>258</v>
      </c>
      <c r="Q397" s="114"/>
      <c r="R397" s="36"/>
      <c r="S397" s="32"/>
      <c r="T397" s="114" t="s">
        <v>887</v>
      </c>
      <c r="U397" s="114"/>
      <c r="V397" s="81" t="s">
        <v>261</v>
      </c>
    </row>
    <row r="398" spans="1:22" ht="15.75" thickBot="1">
      <c r="A398" s="15"/>
      <c r="B398" s="69"/>
      <c r="C398" s="32"/>
      <c r="D398" s="71"/>
      <c r="E398" s="71"/>
      <c r="F398" s="150"/>
      <c r="G398" s="32"/>
      <c r="H398" s="71"/>
      <c r="I398" s="71"/>
      <c r="J398" s="150"/>
      <c r="K398" s="32"/>
      <c r="L398" s="71"/>
      <c r="M398" s="71"/>
      <c r="N398" s="150"/>
      <c r="O398" s="32"/>
      <c r="P398" s="71"/>
      <c r="Q398" s="71"/>
      <c r="R398" s="125"/>
      <c r="S398" s="32"/>
      <c r="T398" s="71"/>
      <c r="U398" s="71"/>
      <c r="V398" s="150"/>
    </row>
    <row r="399" spans="1:22">
      <c r="A399" s="15"/>
      <c r="B399" s="156" t="s">
        <v>148</v>
      </c>
      <c r="C399" s="12"/>
      <c r="D399" s="76"/>
      <c r="E399" s="76"/>
      <c r="F399" s="76"/>
      <c r="G399" s="12"/>
      <c r="H399" s="76"/>
      <c r="I399" s="76"/>
      <c r="J399" s="76"/>
      <c r="K399" s="12"/>
      <c r="L399" s="76"/>
      <c r="M399" s="76"/>
      <c r="N399" s="76"/>
      <c r="O399" s="12"/>
      <c r="P399" s="76"/>
      <c r="Q399" s="76"/>
      <c r="R399" s="76"/>
      <c r="S399" s="12"/>
      <c r="T399" s="76"/>
      <c r="U399" s="76"/>
      <c r="V399" s="76"/>
    </row>
    <row r="400" spans="1:22">
      <c r="A400" s="15"/>
      <c r="B400" s="69" t="s">
        <v>888</v>
      </c>
      <c r="C400" s="32"/>
      <c r="D400" s="67">
        <v>706000</v>
      </c>
      <c r="E400" s="67"/>
      <c r="F400" s="32"/>
      <c r="G400" s="32"/>
      <c r="H400" s="68" t="s">
        <v>258</v>
      </c>
      <c r="I400" s="68"/>
      <c r="J400" s="32"/>
      <c r="K400" s="32"/>
      <c r="L400" s="68" t="s">
        <v>258</v>
      </c>
      <c r="M400" s="68"/>
      <c r="N400" s="32"/>
      <c r="O400" s="32"/>
      <c r="P400" s="68" t="s">
        <v>258</v>
      </c>
      <c r="Q400" s="68"/>
      <c r="R400" s="32"/>
      <c r="S400" s="32"/>
      <c r="T400" s="67">
        <v>706000</v>
      </c>
      <c r="U400" s="67"/>
      <c r="V400" s="32"/>
    </row>
    <row r="401" spans="1:22">
      <c r="A401" s="15"/>
      <c r="B401" s="69"/>
      <c r="C401" s="32"/>
      <c r="D401" s="67"/>
      <c r="E401" s="67"/>
      <c r="F401" s="32"/>
      <c r="G401" s="32"/>
      <c r="H401" s="68"/>
      <c r="I401" s="68"/>
      <c r="J401" s="32"/>
      <c r="K401" s="32"/>
      <c r="L401" s="68"/>
      <c r="M401" s="68"/>
      <c r="N401" s="32"/>
      <c r="O401" s="32"/>
      <c r="P401" s="68"/>
      <c r="Q401" s="68"/>
      <c r="R401" s="32"/>
      <c r="S401" s="32"/>
      <c r="T401" s="67"/>
      <c r="U401" s="67"/>
      <c r="V401" s="32"/>
    </row>
    <row r="402" spans="1:22">
      <c r="A402" s="15"/>
      <c r="B402" s="64" t="s">
        <v>889</v>
      </c>
      <c r="C402" s="37"/>
      <c r="D402" s="70" t="s">
        <v>890</v>
      </c>
      <c r="E402" s="70"/>
      <c r="F402" s="64" t="s">
        <v>261</v>
      </c>
      <c r="G402" s="37"/>
      <c r="H402" s="70" t="s">
        <v>258</v>
      </c>
      <c r="I402" s="70"/>
      <c r="J402" s="37"/>
      <c r="K402" s="37"/>
      <c r="L402" s="70" t="s">
        <v>258</v>
      </c>
      <c r="M402" s="70"/>
      <c r="N402" s="37"/>
      <c r="O402" s="37"/>
      <c r="P402" s="70" t="s">
        <v>258</v>
      </c>
      <c r="Q402" s="70"/>
      <c r="R402" s="37"/>
      <c r="S402" s="37"/>
      <c r="T402" s="70" t="s">
        <v>890</v>
      </c>
      <c r="U402" s="70"/>
      <c r="V402" s="64" t="s">
        <v>261</v>
      </c>
    </row>
    <row r="403" spans="1:22">
      <c r="A403" s="15"/>
      <c r="B403" s="64"/>
      <c r="C403" s="37"/>
      <c r="D403" s="70"/>
      <c r="E403" s="70"/>
      <c r="F403" s="64"/>
      <c r="G403" s="37"/>
      <c r="H403" s="70"/>
      <c r="I403" s="70"/>
      <c r="J403" s="37"/>
      <c r="K403" s="37"/>
      <c r="L403" s="70"/>
      <c r="M403" s="70"/>
      <c r="N403" s="37"/>
      <c r="O403" s="37"/>
      <c r="P403" s="70"/>
      <c r="Q403" s="70"/>
      <c r="R403" s="37"/>
      <c r="S403" s="37"/>
      <c r="T403" s="70"/>
      <c r="U403" s="70"/>
      <c r="V403" s="64"/>
    </row>
    <row r="404" spans="1:22">
      <c r="A404" s="15"/>
      <c r="B404" s="69" t="s">
        <v>151</v>
      </c>
      <c r="C404" s="32"/>
      <c r="D404" s="67">
        <v>12063</v>
      </c>
      <c r="E404" s="67"/>
      <c r="F404" s="32"/>
      <c r="G404" s="32"/>
      <c r="H404" s="68" t="s">
        <v>258</v>
      </c>
      <c r="I404" s="68"/>
      <c r="J404" s="32"/>
      <c r="K404" s="32"/>
      <c r="L404" s="68" t="s">
        <v>258</v>
      </c>
      <c r="M404" s="68"/>
      <c r="N404" s="32"/>
      <c r="O404" s="32"/>
      <c r="P404" s="68" t="s">
        <v>258</v>
      </c>
      <c r="Q404" s="68"/>
      <c r="R404" s="32"/>
      <c r="S404" s="32"/>
      <c r="T404" s="67">
        <v>12063</v>
      </c>
      <c r="U404" s="67"/>
      <c r="V404" s="32"/>
    </row>
    <row r="405" spans="1:22">
      <c r="A405" s="15"/>
      <c r="B405" s="69"/>
      <c r="C405" s="32"/>
      <c r="D405" s="67"/>
      <c r="E405" s="67"/>
      <c r="F405" s="32"/>
      <c r="G405" s="32"/>
      <c r="H405" s="68"/>
      <c r="I405" s="68"/>
      <c r="J405" s="32"/>
      <c r="K405" s="32"/>
      <c r="L405" s="68"/>
      <c r="M405" s="68"/>
      <c r="N405" s="32"/>
      <c r="O405" s="32"/>
      <c r="P405" s="68"/>
      <c r="Q405" s="68"/>
      <c r="R405" s="32"/>
      <c r="S405" s="32"/>
      <c r="T405" s="67"/>
      <c r="U405" s="67"/>
      <c r="V405" s="32"/>
    </row>
    <row r="406" spans="1:22">
      <c r="A406" s="15"/>
      <c r="B406" s="64" t="s">
        <v>152</v>
      </c>
      <c r="C406" s="37"/>
      <c r="D406" s="70" t="s">
        <v>891</v>
      </c>
      <c r="E406" s="70"/>
      <c r="F406" s="64" t="s">
        <v>261</v>
      </c>
      <c r="G406" s="37"/>
      <c r="H406" s="70" t="s">
        <v>258</v>
      </c>
      <c r="I406" s="70"/>
      <c r="J406" s="37"/>
      <c r="K406" s="37"/>
      <c r="L406" s="70" t="s">
        <v>258</v>
      </c>
      <c r="M406" s="70"/>
      <c r="N406" s="37"/>
      <c r="O406" s="37"/>
      <c r="P406" s="70" t="s">
        <v>258</v>
      </c>
      <c r="Q406" s="70"/>
      <c r="R406" s="37"/>
      <c r="S406" s="37"/>
      <c r="T406" s="70" t="s">
        <v>891</v>
      </c>
      <c r="U406" s="70"/>
      <c r="V406" s="64" t="s">
        <v>261</v>
      </c>
    </row>
    <row r="407" spans="1:22">
      <c r="A407" s="15"/>
      <c r="B407" s="64"/>
      <c r="C407" s="37"/>
      <c r="D407" s="70"/>
      <c r="E407" s="70"/>
      <c r="F407" s="64"/>
      <c r="G407" s="37"/>
      <c r="H407" s="70"/>
      <c r="I407" s="70"/>
      <c r="J407" s="37"/>
      <c r="K407" s="37"/>
      <c r="L407" s="70"/>
      <c r="M407" s="70"/>
      <c r="N407" s="37"/>
      <c r="O407" s="37"/>
      <c r="P407" s="70"/>
      <c r="Q407" s="70"/>
      <c r="R407" s="37"/>
      <c r="S407" s="37"/>
      <c r="T407" s="70"/>
      <c r="U407" s="70"/>
      <c r="V407" s="64"/>
    </row>
    <row r="408" spans="1:22">
      <c r="A408" s="15"/>
      <c r="B408" s="69" t="s">
        <v>153</v>
      </c>
      <c r="C408" s="32"/>
      <c r="D408" s="68" t="s">
        <v>892</v>
      </c>
      <c r="E408" s="68"/>
      <c r="F408" s="69" t="s">
        <v>261</v>
      </c>
      <c r="G408" s="32"/>
      <c r="H408" s="68" t="s">
        <v>258</v>
      </c>
      <c r="I408" s="68"/>
      <c r="J408" s="32"/>
      <c r="K408" s="32"/>
      <c r="L408" s="68" t="s">
        <v>258</v>
      </c>
      <c r="M408" s="68"/>
      <c r="N408" s="32"/>
      <c r="O408" s="32"/>
      <c r="P408" s="68" t="s">
        <v>258</v>
      </c>
      <c r="Q408" s="68"/>
      <c r="R408" s="32"/>
      <c r="S408" s="32"/>
      <c r="T408" s="68" t="s">
        <v>892</v>
      </c>
      <c r="U408" s="68"/>
      <c r="V408" s="69" t="s">
        <v>261</v>
      </c>
    </row>
    <row r="409" spans="1:22" ht="15.75" thickBot="1">
      <c r="A409" s="15"/>
      <c r="B409" s="69"/>
      <c r="C409" s="32"/>
      <c r="D409" s="71"/>
      <c r="E409" s="71"/>
      <c r="F409" s="150"/>
      <c r="G409" s="32"/>
      <c r="H409" s="71"/>
      <c r="I409" s="71"/>
      <c r="J409" s="125"/>
      <c r="K409" s="32"/>
      <c r="L409" s="71"/>
      <c r="M409" s="71"/>
      <c r="N409" s="125"/>
      <c r="O409" s="32"/>
      <c r="P409" s="71"/>
      <c r="Q409" s="71"/>
      <c r="R409" s="125"/>
      <c r="S409" s="32"/>
      <c r="T409" s="71"/>
      <c r="U409" s="71"/>
      <c r="V409" s="150"/>
    </row>
    <row r="410" spans="1:22">
      <c r="A410" s="15"/>
      <c r="B410" s="64" t="s">
        <v>893</v>
      </c>
      <c r="C410" s="37"/>
      <c r="D410" s="74">
        <v>268756</v>
      </c>
      <c r="E410" s="74"/>
      <c r="F410" s="76"/>
      <c r="G410" s="37"/>
      <c r="H410" s="147" t="s">
        <v>258</v>
      </c>
      <c r="I410" s="147"/>
      <c r="J410" s="76"/>
      <c r="K410" s="37"/>
      <c r="L410" s="147" t="s">
        <v>258</v>
      </c>
      <c r="M410" s="147"/>
      <c r="N410" s="76"/>
      <c r="O410" s="37"/>
      <c r="P410" s="147" t="s">
        <v>258</v>
      </c>
      <c r="Q410" s="147"/>
      <c r="R410" s="76"/>
      <c r="S410" s="37"/>
      <c r="T410" s="74">
        <v>268756</v>
      </c>
      <c r="U410" s="74"/>
      <c r="V410" s="76"/>
    </row>
    <row r="411" spans="1:22" ht="15.75" thickBot="1">
      <c r="A411" s="15"/>
      <c r="B411" s="64"/>
      <c r="C411" s="37"/>
      <c r="D411" s="141"/>
      <c r="E411" s="141"/>
      <c r="F411" s="44"/>
      <c r="G411" s="37"/>
      <c r="H411" s="143"/>
      <c r="I411" s="143"/>
      <c r="J411" s="44"/>
      <c r="K411" s="37"/>
      <c r="L411" s="143"/>
      <c r="M411" s="143"/>
      <c r="N411" s="44"/>
      <c r="O411" s="37"/>
      <c r="P411" s="143"/>
      <c r="Q411" s="143"/>
      <c r="R411" s="44"/>
      <c r="S411" s="37"/>
      <c r="T411" s="141"/>
      <c r="U411" s="141"/>
      <c r="V411" s="44"/>
    </row>
    <row r="412" spans="1:22">
      <c r="A412" s="15"/>
      <c r="B412" s="69" t="s">
        <v>155</v>
      </c>
      <c r="C412" s="32"/>
      <c r="D412" s="83">
        <v>1901</v>
      </c>
      <c r="E412" s="83"/>
      <c r="F412" s="36"/>
      <c r="G412" s="32"/>
      <c r="H412" s="114" t="s">
        <v>894</v>
      </c>
      <c r="I412" s="114"/>
      <c r="J412" s="81" t="s">
        <v>261</v>
      </c>
      <c r="K412" s="32"/>
      <c r="L412" s="114" t="s">
        <v>258</v>
      </c>
      <c r="M412" s="114"/>
      <c r="N412" s="36"/>
      <c r="O412" s="32"/>
      <c r="P412" s="114" t="s">
        <v>258</v>
      </c>
      <c r="Q412" s="114"/>
      <c r="R412" s="36"/>
      <c r="S412" s="32"/>
      <c r="T412" s="114" t="s">
        <v>895</v>
      </c>
      <c r="U412" s="114"/>
      <c r="V412" s="81" t="s">
        <v>261</v>
      </c>
    </row>
    <row r="413" spans="1:22">
      <c r="A413" s="15"/>
      <c r="B413" s="69"/>
      <c r="C413" s="32"/>
      <c r="D413" s="67"/>
      <c r="E413" s="67"/>
      <c r="F413" s="32"/>
      <c r="G413" s="32"/>
      <c r="H413" s="68"/>
      <c r="I413" s="68"/>
      <c r="J413" s="69"/>
      <c r="K413" s="32"/>
      <c r="L413" s="68"/>
      <c r="M413" s="68"/>
      <c r="N413" s="32"/>
      <c r="O413" s="32"/>
      <c r="P413" s="68"/>
      <c r="Q413" s="68"/>
      <c r="R413" s="32"/>
      <c r="S413" s="32"/>
      <c r="T413" s="68"/>
      <c r="U413" s="68"/>
      <c r="V413" s="69"/>
    </row>
    <row r="414" spans="1:22">
      <c r="A414" s="15"/>
      <c r="B414" s="64" t="s">
        <v>156</v>
      </c>
      <c r="C414" s="37"/>
      <c r="D414" s="65">
        <v>76763</v>
      </c>
      <c r="E414" s="65"/>
      <c r="F414" s="37"/>
      <c r="G414" s="37"/>
      <c r="H414" s="70" t="s">
        <v>896</v>
      </c>
      <c r="I414" s="70"/>
      <c r="J414" s="64" t="s">
        <v>261</v>
      </c>
      <c r="K414" s="37"/>
      <c r="L414" s="70" t="s">
        <v>258</v>
      </c>
      <c r="M414" s="70"/>
      <c r="N414" s="37"/>
      <c r="O414" s="37"/>
      <c r="P414" s="70" t="s">
        <v>258</v>
      </c>
      <c r="Q414" s="70"/>
      <c r="R414" s="37"/>
      <c r="S414" s="37"/>
      <c r="T414" s="65">
        <v>44229</v>
      </c>
      <c r="U414" s="65"/>
      <c r="V414" s="37"/>
    </row>
    <row r="415" spans="1:22" ht="15.75" thickBot="1">
      <c r="A415" s="15"/>
      <c r="B415" s="64"/>
      <c r="C415" s="37"/>
      <c r="D415" s="141"/>
      <c r="E415" s="141"/>
      <c r="F415" s="44"/>
      <c r="G415" s="37"/>
      <c r="H415" s="143"/>
      <c r="I415" s="143"/>
      <c r="J415" s="142"/>
      <c r="K415" s="37"/>
      <c r="L415" s="143"/>
      <c r="M415" s="143"/>
      <c r="N415" s="44"/>
      <c r="O415" s="37"/>
      <c r="P415" s="143"/>
      <c r="Q415" s="143"/>
      <c r="R415" s="44"/>
      <c r="S415" s="37"/>
      <c r="T415" s="141"/>
      <c r="U415" s="141"/>
      <c r="V415" s="44"/>
    </row>
    <row r="416" spans="1:22">
      <c r="A416" s="15"/>
      <c r="B416" s="69" t="s">
        <v>157</v>
      </c>
      <c r="C416" s="32"/>
      <c r="D416" s="81" t="s">
        <v>254</v>
      </c>
      <c r="E416" s="83">
        <v>78664</v>
      </c>
      <c r="F416" s="36"/>
      <c r="G416" s="32"/>
      <c r="H416" s="81" t="s">
        <v>254</v>
      </c>
      <c r="I416" s="114" t="s">
        <v>875</v>
      </c>
      <c r="J416" s="81" t="s">
        <v>261</v>
      </c>
      <c r="K416" s="32"/>
      <c r="L416" s="81" t="s">
        <v>254</v>
      </c>
      <c r="M416" s="114" t="s">
        <v>258</v>
      </c>
      <c r="N416" s="36"/>
      <c r="O416" s="32"/>
      <c r="P416" s="81" t="s">
        <v>254</v>
      </c>
      <c r="Q416" s="114" t="s">
        <v>258</v>
      </c>
      <c r="R416" s="36"/>
      <c r="S416" s="32"/>
      <c r="T416" s="81" t="s">
        <v>254</v>
      </c>
      <c r="U416" s="83">
        <v>31997</v>
      </c>
      <c r="V416" s="36"/>
    </row>
    <row r="417" spans="1:22" ht="15.75" thickBot="1">
      <c r="A417" s="15"/>
      <c r="B417" s="69"/>
      <c r="C417" s="32"/>
      <c r="D417" s="113"/>
      <c r="E417" s="116"/>
      <c r="F417" s="51"/>
      <c r="G417" s="32"/>
      <c r="H417" s="113"/>
      <c r="I417" s="115"/>
      <c r="J417" s="113"/>
      <c r="K417" s="32"/>
      <c r="L417" s="113"/>
      <c r="M417" s="115"/>
      <c r="N417" s="51"/>
      <c r="O417" s="32"/>
      <c r="P417" s="113"/>
      <c r="Q417" s="115"/>
      <c r="R417" s="51"/>
      <c r="S417" s="32"/>
      <c r="T417" s="113"/>
      <c r="U417" s="116"/>
      <c r="V417" s="51"/>
    </row>
    <row r="418" spans="1:22" ht="15.75" thickTop="1"/>
  </sheetData>
  <mergeCells count="2867">
    <mergeCell ref="B281:V281"/>
    <mergeCell ref="B328:V328"/>
    <mergeCell ref="B329:V329"/>
    <mergeCell ref="B330:V330"/>
    <mergeCell ref="B371:V371"/>
    <mergeCell ref="B372:V372"/>
    <mergeCell ref="B186:V186"/>
    <mergeCell ref="B231:V231"/>
    <mergeCell ref="B232:V232"/>
    <mergeCell ref="B233:V233"/>
    <mergeCell ref="B234:V234"/>
    <mergeCell ref="B279:V279"/>
    <mergeCell ref="B135:V135"/>
    <mergeCell ref="B136:V136"/>
    <mergeCell ref="B137:V137"/>
    <mergeCell ref="B138:V138"/>
    <mergeCell ref="B139:V139"/>
    <mergeCell ref="B184:V184"/>
    <mergeCell ref="B22:V22"/>
    <mergeCell ref="B23:V23"/>
    <mergeCell ref="B24:V24"/>
    <mergeCell ref="B78:V78"/>
    <mergeCell ref="B79:V79"/>
    <mergeCell ref="B80:V80"/>
    <mergeCell ref="B6:V6"/>
    <mergeCell ref="B7:V7"/>
    <mergeCell ref="B8:V8"/>
    <mergeCell ref="B9:V9"/>
    <mergeCell ref="B10:V10"/>
    <mergeCell ref="B21:V21"/>
    <mergeCell ref="T416:T417"/>
    <mergeCell ref="U416:U417"/>
    <mergeCell ref="V416:V417"/>
    <mergeCell ref="A1:A2"/>
    <mergeCell ref="B1:V1"/>
    <mergeCell ref="B2:V2"/>
    <mergeCell ref="B3:V3"/>
    <mergeCell ref="A4:A417"/>
    <mergeCell ref="B4:V4"/>
    <mergeCell ref="B5:V5"/>
    <mergeCell ref="N416:N417"/>
    <mergeCell ref="O416:O417"/>
    <mergeCell ref="P416:P417"/>
    <mergeCell ref="Q416:Q417"/>
    <mergeCell ref="R416:R417"/>
    <mergeCell ref="S416:S417"/>
    <mergeCell ref="H416:H417"/>
    <mergeCell ref="I416:I417"/>
    <mergeCell ref="J416:J417"/>
    <mergeCell ref="K416:K417"/>
    <mergeCell ref="L416:L417"/>
    <mergeCell ref="M416:M417"/>
    <mergeCell ref="R414:R415"/>
    <mergeCell ref="S414:S415"/>
    <mergeCell ref="T414:U415"/>
    <mergeCell ref="V414:V415"/>
    <mergeCell ref="B416:B417"/>
    <mergeCell ref="C416:C417"/>
    <mergeCell ref="D416:D417"/>
    <mergeCell ref="E416:E417"/>
    <mergeCell ref="F416:F417"/>
    <mergeCell ref="G416:G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R397:R398"/>
    <mergeCell ref="S397:S398"/>
    <mergeCell ref="T397:U398"/>
    <mergeCell ref="V397:V398"/>
    <mergeCell ref="D399:F399"/>
    <mergeCell ref="H399:J399"/>
    <mergeCell ref="L399:N399"/>
    <mergeCell ref="P399:R399"/>
    <mergeCell ref="T399:V399"/>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S378:S379"/>
    <mergeCell ref="T378:T379"/>
    <mergeCell ref="U378:U379"/>
    <mergeCell ref="V378:V379"/>
    <mergeCell ref="D380:F380"/>
    <mergeCell ref="H380:J380"/>
    <mergeCell ref="L380:N380"/>
    <mergeCell ref="P380:R380"/>
    <mergeCell ref="T380:V380"/>
    <mergeCell ref="M378:M379"/>
    <mergeCell ref="N378:N379"/>
    <mergeCell ref="O378:O379"/>
    <mergeCell ref="P378:P379"/>
    <mergeCell ref="Q378:Q379"/>
    <mergeCell ref="R378:R379"/>
    <mergeCell ref="G378:G379"/>
    <mergeCell ref="H378:H379"/>
    <mergeCell ref="I378:I379"/>
    <mergeCell ref="J378:J379"/>
    <mergeCell ref="K378:K379"/>
    <mergeCell ref="L378:L379"/>
    <mergeCell ref="D377:F377"/>
    <mergeCell ref="H377:J377"/>
    <mergeCell ref="L377:N377"/>
    <mergeCell ref="P377:R377"/>
    <mergeCell ref="T377:V377"/>
    <mergeCell ref="B378:B379"/>
    <mergeCell ref="C378:C379"/>
    <mergeCell ref="D378:D379"/>
    <mergeCell ref="E378:E379"/>
    <mergeCell ref="F378:F379"/>
    <mergeCell ref="T369:T370"/>
    <mergeCell ref="U369:U370"/>
    <mergeCell ref="V369:V370"/>
    <mergeCell ref="B374:V374"/>
    <mergeCell ref="D376:F376"/>
    <mergeCell ref="H376:J376"/>
    <mergeCell ref="L376:N376"/>
    <mergeCell ref="P376:R376"/>
    <mergeCell ref="T376:V376"/>
    <mergeCell ref="B373:V373"/>
    <mergeCell ref="N369:N370"/>
    <mergeCell ref="O369:O370"/>
    <mergeCell ref="P369:P370"/>
    <mergeCell ref="Q369:Q370"/>
    <mergeCell ref="R369:R370"/>
    <mergeCell ref="S369:S370"/>
    <mergeCell ref="H369:H370"/>
    <mergeCell ref="I369:I370"/>
    <mergeCell ref="J369:J370"/>
    <mergeCell ref="K369:K370"/>
    <mergeCell ref="L369:L370"/>
    <mergeCell ref="M369:M370"/>
    <mergeCell ref="R367:R368"/>
    <mergeCell ref="S367:S368"/>
    <mergeCell ref="T367:U368"/>
    <mergeCell ref="V367:V368"/>
    <mergeCell ref="B369:B370"/>
    <mergeCell ref="C369:C370"/>
    <mergeCell ref="D369:D370"/>
    <mergeCell ref="E369:E370"/>
    <mergeCell ref="F369:F370"/>
    <mergeCell ref="G369:G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R350:R351"/>
    <mergeCell ref="S350:S351"/>
    <mergeCell ref="T350:U351"/>
    <mergeCell ref="V350:V351"/>
    <mergeCell ref="D352:F352"/>
    <mergeCell ref="H352:J352"/>
    <mergeCell ref="L352:N352"/>
    <mergeCell ref="P352:R352"/>
    <mergeCell ref="T352:V352"/>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S335:S336"/>
    <mergeCell ref="T335:T336"/>
    <mergeCell ref="U335:U336"/>
    <mergeCell ref="V335:V336"/>
    <mergeCell ref="D337:F337"/>
    <mergeCell ref="H337:J337"/>
    <mergeCell ref="L337:N337"/>
    <mergeCell ref="P337:R337"/>
    <mergeCell ref="T337:V337"/>
    <mergeCell ref="M335:M336"/>
    <mergeCell ref="N335:N336"/>
    <mergeCell ref="O335:O336"/>
    <mergeCell ref="P335:P336"/>
    <mergeCell ref="Q335:Q336"/>
    <mergeCell ref="R335:R336"/>
    <mergeCell ref="G335:G336"/>
    <mergeCell ref="H335:H336"/>
    <mergeCell ref="I335:I336"/>
    <mergeCell ref="J335:J336"/>
    <mergeCell ref="K335:K336"/>
    <mergeCell ref="L335:L336"/>
    <mergeCell ref="D334:F334"/>
    <mergeCell ref="H334:J334"/>
    <mergeCell ref="L334:N334"/>
    <mergeCell ref="P334:R334"/>
    <mergeCell ref="T334:V334"/>
    <mergeCell ref="B335:B336"/>
    <mergeCell ref="C335:C336"/>
    <mergeCell ref="D335:D336"/>
    <mergeCell ref="E335:E336"/>
    <mergeCell ref="F335:F336"/>
    <mergeCell ref="T326:T327"/>
    <mergeCell ref="U326:U327"/>
    <mergeCell ref="V326:V327"/>
    <mergeCell ref="B331:V331"/>
    <mergeCell ref="D333:F333"/>
    <mergeCell ref="H333:J333"/>
    <mergeCell ref="L333:N333"/>
    <mergeCell ref="P333:R333"/>
    <mergeCell ref="T333:V333"/>
    <mergeCell ref="N326:N327"/>
    <mergeCell ref="O326:O327"/>
    <mergeCell ref="P326:P327"/>
    <mergeCell ref="Q326:Q327"/>
    <mergeCell ref="R326:R327"/>
    <mergeCell ref="S326:S327"/>
    <mergeCell ref="H326:H327"/>
    <mergeCell ref="I326:I327"/>
    <mergeCell ref="J326:J327"/>
    <mergeCell ref="K326:K327"/>
    <mergeCell ref="L326:L327"/>
    <mergeCell ref="M326:M327"/>
    <mergeCell ref="R324:R325"/>
    <mergeCell ref="S324:S325"/>
    <mergeCell ref="T324:U325"/>
    <mergeCell ref="V324:V325"/>
    <mergeCell ref="B326:B327"/>
    <mergeCell ref="C326:C327"/>
    <mergeCell ref="D326:D327"/>
    <mergeCell ref="E326:E327"/>
    <mergeCell ref="F326:F327"/>
    <mergeCell ref="G326:G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R305:R306"/>
    <mergeCell ref="S305:S306"/>
    <mergeCell ref="T305:U306"/>
    <mergeCell ref="V305:V306"/>
    <mergeCell ref="D307:F307"/>
    <mergeCell ref="H307:J307"/>
    <mergeCell ref="L307:N307"/>
    <mergeCell ref="P307:R307"/>
    <mergeCell ref="T307:V307"/>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S286:S287"/>
    <mergeCell ref="T286:T287"/>
    <mergeCell ref="U286:U287"/>
    <mergeCell ref="V286:V287"/>
    <mergeCell ref="D288:F288"/>
    <mergeCell ref="H288:J288"/>
    <mergeCell ref="L288:N288"/>
    <mergeCell ref="P288:R288"/>
    <mergeCell ref="T288:V288"/>
    <mergeCell ref="M286:M287"/>
    <mergeCell ref="N286:N287"/>
    <mergeCell ref="O286:O287"/>
    <mergeCell ref="P286:P287"/>
    <mergeCell ref="Q286:Q287"/>
    <mergeCell ref="R286:R287"/>
    <mergeCell ref="G286:G287"/>
    <mergeCell ref="H286:H287"/>
    <mergeCell ref="I286:I287"/>
    <mergeCell ref="J286:J287"/>
    <mergeCell ref="K286:K287"/>
    <mergeCell ref="L286:L287"/>
    <mergeCell ref="D285:F285"/>
    <mergeCell ref="H285:J285"/>
    <mergeCell ref="L285:N285"/>
    <mergeCell ref="P285:R285"/>
    <mergeCell ref="T285:V285"/>
    <mergeCell ref="B286:B287"/>
    <mergeCell ref="C286:C287"/>
    <mergeCell ref="D286:D287"/>
    <mergeCell ref="E286:E287"/>
    <mergeCell ref="F286:F287"/>
    <mergeCell ref="T277:T278"/>
    <mergeCell ref="U277:U278"/>
    <mergeCell ref="V277:V278"/>
    <mergeCell ref="B282:V282"/>
    <mergeCell ref="D284:F284"/>
    <mergeCell ref="H284:J284"/>
    <mergeCell ref="L284:N284"/>
    <mergeCell ref="P284:R284"/>
    <mergeCell ref="T284:V284"/>
    <mergeCell ref="B280:V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R275:R276"/>
    <mergeCell ref="S275:S276"/>
    <mergeCell ref="T275:U276"/>
    <mergeCell ref="V275:V276"/>
    <mergeCell ref="B277:B278"/>
    <mergeCell ref="C277:C278"/>
    <mergeCell ref="D277:D278"/>
    <mergeCell ref="E277:E278"/>
    <mergeCell ref="F277:F278"/>
    <mergeCell ref="G277:G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R258:R259"/>
    <mergeCell ref="S258:S259"/>
    <mergeCell ref="T258:U259"/>
    <mergeCell ref="V258:V259"/>
    <mergeCell ref="D260:F260"/>
    <mergeCell ref="H260:J260"/>
    <mergeCell ref="L260:N260"/>
    <mergeCell ref="P260:R260"/>
    <mergeCell ref="T260:V260"/>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S239:S240"/>
    <mergeCell ref="T239:T240"/>
    <mergeCell ref="U239:U240"/>
    <mergeCell ref="V239:V240"/>
    <mergeCell ref="D241:F241"/>
    <mergeCell ref="H241:J241"/>
    <mergeCell ref="L241:N241"/>
    <mergeCell ref="P241:R241"/>
    <mergeCell ref="T241:V241"/>
    <mergeCell ref="M239:M240"/>
    <mergeCell ref="N239:N240"/>
    <mergeCell ref="O239:O240"/>
    <mergeCell ref="P239:P240"/>
    <mergeCell ref="Q239:Q240"/>
    <mergeCell ref="R239:R240"/>
    <mergeCell ref="G239:G240"/>
    <mergeCell ref="H239:H240"/>
    <mergeCell ref="I239:I240"/>
    <mergeCell ref="J239:J240"/>
    <mergeCell ref="K239:K240"/>
    <mergeCell ref="L239:L240"/>
    <mergeCell ref="D238:F238"/>
    <mergeCell ref="H238:J238"/>
    <mergeCell ref="L238:N238"/>
    <mergeCell ref="P238:R238"/>
    <mergeCell ref="T238:V238"/>
    <mergeCell ref="B239:B240"/>
    <mergeCell ref="C239:C240"/>
    <mergeCell ref="D239:D240"/>
    <mergeCell ref="E239:E240"/>
    <mergeCell ref="F239:F240"/>
    <mergeCell ref="T229:T230"/>
    <mergeCell ref="U229:U230"/>
    <mergeCell ref="V229:V230"/>
    <mergeCell ref="B235:V235"/>
    <mergeCell ref="D237:F237"/>
    <mergeCell ref="H237:J237"/>
    <mergeCell ref="L237:N237"/>
    <mergeCell ref="P237:R237"/>
    <mergeCell ref="T237:V237"/>
    <mergeCell ref="N229:N230"/>
    <mergeCell ref="O229:O230"/>
    <mergeCell ref="P229:P230"/>
    <mergeCell ref="Q229:Q230"/>
    <mergeCell ref="R229:R230"/>
    <mergeCell ref="S229:S230"/>
    <mergeCell ref="H229:H230"/>
    <mergeCell ref="I229:I230"/>
    <mergeCell ref="J229:J230"/>
    <mergeCell ref="K229:K230"/>
    <mergeCell ref="L229:L230"/>
    <mergeCell ref="M229:M230"/>
    <mergeCell ref="R227:R228"/>
    <mergeCell ref="S227:S228"/>
    <mergeCell ref="T227:U228"/>
    <mergeCell ref="V227:V228"/>
    <mergeCell ref="B229:B230"/>
    <mergeCell ref="C229:C230"/>
    <mergeCell ref="D229:D230"/>
    <mergeCell ref="E229:E230"/>
    <mergeCell ref="F229:F230"/>
    <mergeCell ref="G229:G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R210:R211"/>
    <mergeCell ref="S210:S211"/>
    <mergeCell ref="T210:U211"/>
    <mergeCell ref="V210:V211"/>
    <mergeCell ref="D212:F212"/>
    <mergeCell ref="H212:J212"/>
    <mergeCell ref="L212:N212"/>
    <mergeCell ref="P212:R212"/>
    <mergeCell ref="T212:V212"/>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S191:S192"/>
    <mergeCell ref="T191:T192"/>
    <mergeCell ref="U191:U192"/>
    <mergeCell ref="V191:V192"/>
    <mergeCell ref="D193:F193"/>
    <mergeCell ref="H193:J193"/>
    <mergeCell ref="L193:N193"/>
    <mergeCell ref="P193:R193"/>
    <mergeCell ref="T193:V193"/>
    <mergeCell ref="M191:M192"/>
    <mergeCell ref="N191:N192"/>
    <mergeCell ref="O191:O192"/>
    <mergeCell ref="P191:P192"/>
    <mergeCell ref="Q191:Q192"/>
    <mergeCell ref="R191:R192"/>
    <mergeCell ref="G191:G192"/>
    <mergeCell ref="H191:H192"/>
    <mergeCell ref="I191:I192"/>
    <mergeCell ref="J191:J192"/>
    <mergeCell ref="K191:K192"/>
    <mergeCell ref="L191:L192"/>
    <mergeCell ref="D190:F190"/>
    <mergeCell ref="H190:J190"/>
    <mergeCell ref="L190:N190"/>
    <mergeCell ref="P190:R190"/>
    <mergeCell ref="T190:V190"/>
    <mergeCell ref="B191:B192"/>
    <mergeCell ref="C191:C192"/>
    <mergeCell ref="D191:D192"/>
    <mergeCell ref="E191:E192"/>
    <mergeCell ref="F191:F192"/>
    <mergeCell ref="T182:T183"/>
    <mergeCell ref="U182:U183"/>
    <mergeCell ref="V182:V183"/>
    <mergeCell ref="B187:V187"/>
    <mergeCell ref="D189:F189"/>
    <mergeCell ref="H189:J189"/>
    <mergeCell ref="L189:N189"/>
    <mergeCell ref="P189:R189"/>
    <mergeCell ref="T189:V189"/>
    <mergeCell ref="B185:V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R180:R181"/>
    <mergeCell ref="S180:S181"/>
    <mergeCell ref="T180:U181"/>
    <mergeCell ref="V180:V181"/>
    <mergeCell ref="B182:B183"/>
    <mergeCell ref="C182:C183"/>
    <mergeCell ref="D182:D183"/>
    <mergeCell ref="E182:E183"/>
    <mergeCell ref="F182:F183"/>
    <mergeCell ref="G182:G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R163:R164"/>
    <mergeCell ref="S163:S164"/>
    <mergeCell ref="T163:U164"/>
    <mergeCell ref="V163:V164"/>
    <mergeCell ref="D165:F165"/>
    <mergeCell ref="H165:J165"/>
    <mergeCell ref="L165:N165"/>
    <mergeCell ref="P165:R165"/>
    <mergeCell ref="T165:V165"/>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S144:S145"/>
    <mergeCell ref="T144:T145"/>
    <mergeCell ref="U144:U145"/>
    <mergeCell ref="V144:V145"/>
    <mergeCell ref="D146:F146"/>
    <mergeCell ref="H146:J146"/>
    <mergeCell ref="L146:N146"/>
    <mergeCell ref="P146:R146"/>
    <mergeCell ref="T146:V146"/>
    <mergeCell ref="M144:M145"/>
    <mergeCell ref="N144:N145"/>
    <mergeCell ref="O144:O145"/>
    <mergeCell ref="P144:P145"/>
    <mergeCell ref="Q144:Q145"/>
    <mergeCell ref="R144:R145"/>
    <mergeCell ref="G144:G145"/>
    <mergeCell ref="H144:H145"/>
    <mergeCell ref="I144:I145"/>
    <mergeCell ref="J144:J145"/>
    <mergeCell ref="K144:K145"/>
    <mergeCell ref="L144:L145"/>
    <mergeCell ref="D143:F143"/>
    <mergeCell ref="H143:J143"/>
    <mergeCell ref="L143:N143"/>
    <mergeCell ref="P143:R143"/>
    <mergeCell ref="T143:V143"/>
    <mergeCell ref="B144:B145"/>
    <mergeCell ref="C144:C145"/>
    <mergeCell ref="D144:D145"/>
    <mergeCell ref="E144:E145"/>
    <mergeCell ref="F144:F145"/>
    <mergeCell ref="B140:V140"/>
    <mergeCell ref="D142:F142"/>
    <mergeCell ref="H142:J142"/>
    <mergeCell ref="L142:N142"/>
    <mergeCell ref="P142:R142"/>
    <mergeCell ref="T142:V142"/>
    <mergeCell ref="U132:U133"/>
    <mergeCell ref="V132:V133"/>
    <mergeCell ref="D134:F134"/>
    <mergeCell ref="H134:J134"/>
    <mergeCell ref="L134:N134"/>
    <mergeCell ref="P134:R134"/>
    <mergeCell ref="T134:V134"/>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U131"/>
    <mergeCell ref="V130:V131"/>
    <mergeCell ref="B132:B133"/>
    <mergeCell ref="C132:C133"/>
    <mergeCell ref="D132:D133"/>
    <mergeCell ref="E132:E133"/>
    <mergeCell ref="F132:F133"/>
    <mergeCell ref="G132:G133"/>
    <mergeCell ref="H132:H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7:T118"/>
    <mergeCell ref="U117:U118"/>
    <mergeCell ref="V117:V118"/>
    <mergeCell ref="D119:F119"/>
    <mergeCell ref="H119:J119"/>
    <mergeCell ref="L119:N119"/>
    <mergeCell ref="P119:R119"/>
    <mergeCell ref="T119:V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S94:S95"/>
    <mergeCell ref="T94:U95"/>
    <mergeCell ref="V94:V95"/>
    <mergeCell ref="D96:F96"/>
    <mergeCell ref="H96:J96"/>
    <mergeCell ref="L96:N96"/>
    <mergeCell ref="P96:R96"/>
    <mergeCell ref="T96:V96"/>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P84:R84"/>
    <mergeCell ref="T84:V84"/>
    <mergeCell ref="D85:F85"/>
    <mergeCell ref="H85:J85"/>
    <mergeCell ref="L85:N85"/>
    <mergeCell ref="P85:R85"/>
    <mergeCell ref="T85:V85"/>
    <mergeCell ref="U76:U77"/>
    <mergeCell ref="V76:V77"/>
    <mergeCell ref="B81:V81"/>
    <mergeCell ref="D83:F83"/>
    <mergeCell ref="H83:J83"/>
    <mergeCell ref="L83:N83"/>
    <mergeCell ref="P83:R83"/>
    <mergeCell ref="T83:V83"/>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V61:V62"/>
    <mergeCell ref="D63:F63"/>
    <mergeCell ref="H63:J63"/>
    <mergeCell ref="L63:N63"/>
    <mergeCell ref="P63:R63"/>
    <mergeCell ref="T63:V63"/>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S38:S39"/>
    <mergeCell ref="T38:U39"/>
    <mergeCell ref="V38:V39"/>
    <mergeCell ref="D40:F40"/>
    <mergeCell ref="H40:J40"/>
    <mergeCell ref="L40:N40"/>
    <mergeCell ref="P40:R40"/>
    <mergeCell ref="T40:V40"/>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B25:V25"/>
    <mergeCell ref="D27:F27"/>
    <mergeCell ref="H27:J27"/>
    <mergeCell ref="L27:N27"/>
    <mergeCell ref="P27:R27"/>
    <mergeCell ref="T27:V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5.7109375" bestFit="1" customWidth="1"/>
    <col min="3"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8" t="s">
        <v>8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8</v>
      </c>
      <c r="B3" s="53" t="s">
        <v>6</v>
      </c>
      <c r="C3" s="53"/>
      <c r="D3" s="53"/>
      <c r="E3" s="53"/>
      <c r="F3" s="53"/>
      <c r="G3" s="53"/>
      <c r="H3" s="53"/>
      <c r="I3" s="53"/>
      <c r="J3" s="53"/>
      <c r="K3" s="53"/>
      <c r="L3" s="53"/>
      <c r="M3" s="53"/>
      <c r="N3" s="53"/>
      <c r="O3" s="53"/>
      <c r="P3" s="53"/>
      <c r="Q3" s="53"/>
      <c r="R3" s="53"/>
    </row>
    <row r="4" spans="1:18" ht="15" customHeight="1">
      <c r="A4" s="15" t="s">
        <v>899</v>
      </c>
      <c r="B4" s="53" t="s">
        <v>6</v>
      </c>
      <c r="C4" s="53"/>
      <c r="D4" s="53"/>
      <c r="E4" s="53"/>
      <c r="F4" s="53"/>
      <c r="G4" s="53"/>
      <c r="H4" s="53"/>
      <c r="I4" s="53"/>
      <c r="J4" s="53"/>
      <c r="K4" s="53"/>
      <c r="L4" s="53"/>
      <c r="M4" s="53"/>
      <c r="N4" s="53"/>
      <c r="O4" s="53"/>
      <c r="P4" s="53"/>
      <c r="Q4" s="53"/>
      <c r="R4" s="53"/>
    </row>
    <row r="5" spans="1:18">
      <c r="A5" s="15"/>
      <c r="B5" s="54" t="s">
        <v>899</v>
      </c>
      <c r="C5" s="54"/>
      <c r="D5" s="54"/>
      <c r="E5" s="54"/>
      <c r="F5" s="54"/>
      <c r="G5" s="54"/>
      <c r="H5" s="54"/>
      <c r="I5" s="54"/>
      <c r="J5" s="54"/>
      <c r="K5" s="54"/>
      <c r="L5" s="54"/>
      <c r="M5" s="54"/>
      <c r="N5" s="54"/>
      <c r="O5" s="54"/>
      <c r="P5" s="54"/>
      <c r="Q5" s="54"/>
      <c r="R5" s="54"/>
    </row>
    <row r="6" spans="1:18">
      <c r="A6" s="15"/>
      <c r="B6" s="47" t="s">
        <v>900</v>
      </c>
      <c r="C6" s="47"/>
      <c r="D6" s="47"/>
      <c r="E6" s="47"/>
      <c r="F6" s="47"/>
      <c r="G6" s="47"/>
      <c r="H6" s="47"/>
      <c r="I6" s="47"/>
      <c r="J6" s="47"/>
      <c r="K6" s="47"/>
      <c r="L6" s="47"/>
      <c r="M6" s="47"/>
      <c r="N6" s="47"/>
      <c r="O6" s="47"/>
      <c r="P6" s="47"/>
      <c r="Q6" s="47"/>
      <c r="R6" s="47"/>
    </row>
    <row r="7" spans="1:18">
      <c r="A7" s="15"/>
      <c r="B7" s="47"/>
      <c r="C7" s="47"/>
      <c r="D7" s="47"/>
      <c r="E7" s="47"/>
      <c r="F7" s="47"/>
      <c r="G7" s="47"/>
      <c r="H7" s="47"/>
      <c r="I7" s="47"/>
      <c r="J7" s="47"/>
      <c r="K7" s="47"/>
      <c r="L7" s="47"/>
      <c r="M7" s="47"/>
      <c r="N7" s="47"/>
      <c r="O7" s="47"/>
      <c r="P7" s="47"/>
      <c r="Q7" s="47"/>
      <c r="R7" s="47"/>
    </row>
    <row r="8" spans="1:18">
      <c r="A8" s="15"/>
      <c r="B8" s="27"/>
      <c r="C8" s="27"/>
      <c r="D8" s="27"/>
      <c r="E8" s="27"/>
      <c r="F8" s="27"/>
      <c r="G8" s="27"/>
      <c r="H8" s="27"/>
      <c r="I8" s="27"/>
      <c r="J8" s="27"/>
      <c r="K8" s="27"/>
      <c r="L8" s="27"/>
      <c r="M8" s="27"/>
      <c r="N8" s="27"/>
      <c r="O8" s="27"/>
      <c r="P8" s="27"/>
      <c r="Q8" s="27"/>
      <c r="R8" s="27"/>
    </row>
    <row r="9" spans="1:18">
      <c r="A9" s="15"/>
      <c r="B9" s="18"/>
      <c r="C9" s="18"/>
      <c r="D9" s="18"/>
      <c r="E9" s="18"/>
      <c r="F9" s="18"/>
      <c r="G9" s="18"/>
      <c r="H9" s="18"/>
      <c r="I9" s="18"/>
      <c r="J9" s="18"/>
      <c r="K9" s="18"/>
      <c r="L9" s="18"/>
      <c r="M9" s="18"/>
      <c r="N9" s="18"/>
      <c r="O9" s="18"/>
      <c r="P9" s="18"/>
      <c r="Q9" s="18"/>
      <c r="R9" s="18"/>
    </row>
    <row r="10" spans="1:18" ht="15.75" thickBot="1">
      <c r="A10" s="15"/>
      <c r="B10" s="12"/>
      <c r="C10" s="12"/>
      <c r="D10" s="79" t="s">
        <v>901</v>
      </c>
      <c r="E10" s="79"/>
      <c r="F10" s="79"/>
      <c r="G10" s="79"/>
      <c r="H10" s="79"/>
      <c r="I10" s="79"/>
      <c r="J10" s="79"/>
      <c r="K10" s="79"/>
      <c r="L10" s="79"/>
      <c r="M10" s="79"/>
      <c r="N10" s="79"/>
      <c r="O10" s="79"/>
      <c r="P10" s="79"/>
      <c r="Q10" s="79"/>
      <c r="R10" s="79"/>
    </row>
    <row r="11" spans="1:18" ht="15.75" thickBot="1">
      <c r="A11" s="15"/>
      <c r="B11" s="78" t="s">
        <v>902</v>
      </c>
      <c r="C11" s="12"/>
      <c r="D11" s="80" t="s">
        <v>903</v>
      </c>
      <c r="E11" s="80"/>
      <c r="F11" s="80"/>
      <c r="G11" s="12"/>
      <c r="H11" s="80" t="s">
        <v>904</v>
      </c>
      <c r="I11" s="80"/>
      <c r="J11" s="80"/>
      <c r="K11" s="12"/>
      <c r="L11" s="80" t="s">
        <v>905</v>
      </c>
      <c r="M11" s="80"/>
      <c r="N11" s="80"/>
      <c r="O11" s="12"/>
      <c r="P11" s="80" t="s">
        <v>906</v>
      </c>
      <c r="Q11" s="80"/>
      <c r="R11" s="80"/>
    </row>
    <row r="12" spans="1:18">
      <c r="A12" s="15"/>
      <c r="B12" s="179">
        <v>2013</v>
      </c>
      <c r="C12" s="22"/>
      <c r="D12" s="36"/>
      <c r="E12" s="36"/>
      <c r="F12" s="36"/>
      <c r="G12" s="22"/>
      <c r="H12" s="36"/>
      <c r="I12" s="36"/>
      <c r="J12" s="36"/>
      <c r="K12" s="22"/>
      <c r="L12" s="36"/>
      <c r="M12" s="36"/>
      <c r="N12" s="36"/>
      <c r="O12" s="22"/>
      <c r="P12" s="36"/>
      <c r="Q12" s="36"/>
      <c r="R12" s="36"/>
    </row>
    <row r="13" spans="1:18">
      <c r="A13" s="15"/>
      <c r="B13" s="40" t="s">
        <v>332</v>
      </c>
      <c r="C13" s="37"/>
      <c r="D13" s="47" t="s">
        <v>254</v>
      </c>
      <c r="E13" s="41">
        <v>138223</v>
      </c>
      <c r="F13" s="37"/>
      <c r="G13" s="37"/>
      <c r="H13" s="47" t="s">
        <v>254</v>
      </c>
      <c r="I13" s="41">
        <v>150332</v>
      </c>
      <c r="J13" s="37"/>
      <c r="K13" s="37"/>
      <c r="L13" s="47" t="s">
        <v>254</v>
      </c>
      <c r="M13" s="41">
        <v>165314</v>
      </c>
      <c r="N13" s="37"/>
      <c r="O13" s="37"/>
      <c r="P13" s="47" t="s">
        <v>254</v>
      </c>
      <c r="Q13" s="41">
        <v>180440</v>
      </c>
      <c r="R13" s="37"/>
    </row>
    <row r="14" spans="1:18">
      <c r="A14" s="15"/>
      <c r="B14" s="40"/>
      <c r="C14" s="37"/>
      <c r="D14" s="47"/>
      <c r="E14" s="41"/>
      <c r="F14" s="37"/>
      <c r="G14" s="37"/>
      <c r="H14" s="47"/>
      <c r="I14" s="41"/>
      <c r="J14" s="37"/>
      <c r="K14" s="37"/>
      <c r="L14" s="47"/>
      <c r="M14" s="41"/>
      <c r="N14" s="37"/>
      <c r="O14" s="37"/>
      <c r="P14" s="47"/>
      <c r="Q14" s="41"/>
      <c r="R14" s="37"/>
    </row>
    <row r="15" spans="1:18">
      <c r="A15" s="15"/>
      <c r="B15" s="38" t="s">
        <v>907</v>
      </c>
      <c r="C15" s="32"/>
      <c r="D15" s="34">
        <v>209075</v>
      </c>
      <c r="E15" s="34"/>
      <c r="F15" s="32"/>
      <c r="G15" s="32"/>
      <c r="H15" s="34">
        <v>33883</v>
      </c>
      <c r="I15" s="34"/>
      <c r="J15" s="32"/>
      <c r="K15" s="32"/>
      <c r="L15" s="34">
        <v>15594</v>
      </c>
      <c r="M15" s="34"/>
      <c r="N15" s="32"/>
      <c r="O15" s="32"/>
      <c r="P15" s="39" t="s">
        <v>908</v>
      </c>
      <c r="Q15" s="39"/>
      <c r="R15" s="33" t="s">
        <v>261</v>
      </c>
    </row>
    <row r="16" spans="1:18">
      <c r="A16" s="15"/>
      <c r="B16" s="38"/>
      <c r="C16" s="32"/>
      <c r="D16" s="34"/>
      <c r="E16" s="34"/>
      <c r="F16" s="32"/>
      <c r="G16" s="32"/>
      <c r="H16" s="34"/>
      <c r="I16" s="34"/>
      <c r="J16" s="32"/>
      <c r="K16" s="32"/>
      <c r="L16" s="34"/>
      <c r="M16" s="34"/>
      <c r="N16" s="32"/>
      <c r="O16" s="32"/>
      <c r="P16" s="39"/>
      <c r="Q16" s="39"/>
      <c r="R16" s="33"/>
    </row>
    <row r="17" spans="1:18">
      <c r="A17" s="15"/>
      <c r="B17" s="40" t="s">
        <v>909</v>
      </c>
      <c r="C17" s="37"/>
      <c r="D17" s="47" t="s">
        <v>254</v>
      </c>
      <c r="E17" s="41">
        <v>158120</v>
      </c>
      <c r="F17" s="37"/>
      <c r="G17" s="37"/>
      <c r="H17" s="47" t="s">
        <v>254</v>
      </c>
      <c r="I17" s="41">
        <v>85598</v>
      </c>
      <c r="J17" s="37"/>
      <c r="K17" s="37"/>
      <c r="L17" s="47" t="s">
        <v>254</v>
      </c>
      <c r="M17" s="42" t="s">
        <v>910</v>
      </c>
      <c r="N17" s="47" t="s">
        <v>261</v>
      </c>
      <c r="O17" s="37"/>
      <c r="P17" s="47" t="s">
        <v>254</v>
      </c>
      <c r="Q17" s="42" t="s">
        <v>911</v>
      </c>
      <c r="R17" s="47" t="s">
        <v>261</v>
      </c>
    </row>
    <row r="18" spans="1:18">
      <c r="A18" s="15"/>
      <c r="B18" s="40"/>
      <c r="C18" s="37"/>
      <c r="D18" s="47"/>
      <c r="E18" s="41"/>
      <c r="F18" s="37"/>
      <c r="G18" s="37"/>
      <c r="H18" s="47"/>
      <c r="I18" s="41"/>
      <c r="J18" s="37"/>
      <c r="K18" s="37"/>
      <c r="L18" s="47"/>
      <c r="M18" s="42"/>
      <c r="N18" s="47"/>
      <c r="O18" s="37"/>
      <c r="P18" s="47"/>
      <c r="Q18" s="42"/>
      <c r="R18" s="47"/>
    </row>
    <row r="19" spans="1:18">
      <c r="A19" s="15"/>
      <c r="B19" s="23" t="s">
        <v>912</v>
      </c>
      <c r="C19" s="22"/>
      <c r="D19" s="32"/>
      <c r="E19" s="32"/>
      <c r="F19" s="32"/>
      <c r="G19" s="22"/>
      <c r="H19" s="32"/>
      <c r="I19" s="32"/>
      <c r="J19" s="32"/>
      <c r="K19" s="22"/>
      <c r="L19" s="32"/>
      <c r="M19" s="32"/>
      <c r="N19" s="32"/>
      <c r="O19" s="22"/>
      <c r="P19" s="32"/>
      <c r="Q19" s="32"/>
      <c r="R19" s="32"/>
    </row>
    <row r="20" spans="1:18">
      <c r="A20" s="15"/>
      <c r="B20" s="165" t="s">
        <v>120</v>
      </c>
      <c r="C20" s="37"/>
      <c r="D20" s="47" t="s">
        <v>254</v>
      </c>
      <c r="E20" s="42">
        <v>0.74</v>
      </c>
      <c r="F20" s="37"/>
      <c r="G20" s="37"/>
      <c r="H20" s="47" t="s">
        <v>254</v>
      </c>
      <c r="I20" s="42">
        <v>0.4</v>
      </c>
      <c r="J20" s="37"/>
      <c r="K20" s="37"/>
      <c r="L20" s="47" t="s">
        <v>254</v>
      </c>
      <c r="M20" s="42" t="s">
        <v>913</v>
      </c>
      <c r="N20" s="47" t="s">
        <v>261</v>
      </c>
      <c r="O20" s="37"/>
      <c r="P20" s="47" t="s">
        <v>254</v>
      </c>
      <c r="Q20" s="42" t="s">
        <v>914</v>
      </c>
      <c r="R20" s="47" t="s">
        <v>261</v>
      </c>
    </row>
    <row r="21" spans="1:18">
      <c r="A21" s="15"/>
      <c r="B21" s="165"/>
      <c r="C21" s="37"/>
      <c r="D21" s="47"/>
      <c r="E21" s="42"/>
      <c r="F21" s="37"/>
      <c r="G21" s="37"/>
      <c r="H21" s="47"/>
      <c r="I21" s="42"/>
      <c r="J21" s="37"/>
      <c r="K21" s="37"/>
      <c r="L21" s="47"/>
      <c r="M21" s="42"/>
      <c r="N21" s="47"/>
      <c r="O21" s="37"/>
      <c r="P21" s="47"/>
      <c r="Q21" s="42"/>
      <c r="R21" s="47"/>
    </row>
    <row r="22" spans="1:18">
      <c r="A22" s="15"/>
      <c r="B22" s="166" t="s">
        <v>915</v>
      </c>
      <c r="C22" s="32"/>
      <c r="D22" s="34">
        <v>214784</v>
      </c>
      <c r="E22" s="34"/>
      <c r="F22" s="32"/>
      <c r="G22" s="32"/>
      <c r="H22" s="34">
        <v>214788</v>
      </c>
      <c r="I22" s="34"/>
      <c r="J22" s="32"/>
      <c r="K22" s="32"/>
      <c r="L22" s="34">
        <v>215056</v>
      </c>
      <c r="M22" s="34"/>
      <c r="N22" s="32"/>
      <c r="O22" s="32"/>
      <c r="P22" s="34">
        <v>215410</v>
      </c>
      <c r="Q22" s="34"/>
      <c r="R22" s="32"/>
    </row>
    <row r="23" spans="1:18">
      <c r="A23" s="15"/>
      <c r="B23" s="166"/>
      <c r="C23" s="32"/>
      <c r="D23" s="34"/>
      <c r="E23" s="34"/>
      <c r="F23" s="32"/>
      <c r="G23" s="32"/>
      <c r="H23" s="34"/>
      <c r="I23" s="34"/>
      <c r="J23" s="32"/>
      <c r="K23" s="32"/>
      <c r="L23" s="34"/>
      <c r="M23" s="34"/>
      <c r="N23" s="32"/>
      <c r="O23" s="32"/>
      <c r="P23" s="34"/>
      <c r="Q23" s="34"/>
      <c r="R23" s="32"/>
    </row>
    <row r="24" spans="1:18">
      <c r="A24" s="15"/>
      <c r="B24" s="25" t="s">
        <v>916</v>
      </c>
      <c r="C24" s="12"/>
      <c r="D24" s="37"/>
      <c r="E24" s="37"/>
      <c r="F24" s="37"/>
      <c r="G24" s="12"/>
      <c r="H24" s="37"/>
      <c r="I24" s="37"/>
      <c r="J24" s="37"/>
      <c r="K24" s="12"/>
      <c r="L24" s="37"/>
      <c r="M24" s="37"/>
      <c r="N24" s="37"/>
      <c r="O24" s="12"/>
      <c r="P24" s="37"/>
      <c r="Q24" s="37"/>
      <c r="R24" s="37"/>
    </row>
    <row r="25" spans="1:18">
      <c r="A25" s="15"/>
      <c r="B25" s="166" t="s">
        <v>120</v>
      </c>
      <c r="C25" s="32"/>
      <c r="D25" s="33" t="s">
        <v>254</v>
      </c>
      <c r="E25" s="39">
        <v>0.74</v>
      </c>
      <c r="F25" s="32"/>
      <c r="G25" s="32"/>
      <c r="H25" s="33" t="s">
        <v>254</v>
      </c>
      <c r="I25" s="39">
        <v>0.4</v>
      </c>
      <c r="J25" s="32"/>
      <c r="K25" s="32"/>
      <c r="L25" s="33" t="s">
        <v>254</v>
      </c>
      <c r="M25" s="39" t="s">
        <v>913</v>
      </c>
      <c r="N25" s="33" t="s">
        <v>261</v>
      </c>
      <c r="O25" s="32"/>
      <c r="P25" s="33" t="s">
        <v>254</v>
      </c>
      <c r="Q25" s="39" t="s">
        <v>914</v>
      </c>
      <c r="R25" s="33" t="s">
        <v>261</v>
      </c>
    </row>
    <row r="26" spans="1:18">
      <c r="A26" s="15"/>
      <c r="B26" s="166"/>
      <c r="C26" s="32"/>
      <c r="D26" s="33"/>
      <c r="E26" s="39"/>
      <c r="F26" s="32"/>
      <c r="G26" s="32"/>
      <c r="H26" s="33"/>
      <c r="I26" s="39"/>
      <c r="J26" s="32"/>
      <c r="K26" s="32"/>
      <c r="L26" s="33"/>
      <c r="M26" s="39"/>
      <c r="N26" s="33"/>
      <c r="O26" s="32"/>
      <c r="P26" s="33"/>
      <c r="Q26" s="39"/>
      <c r="R26" s="33"/>
    </row>
    <row r="27" spans="1:18">
      <c r="A27" s="15"/>
      <c r="B27" s="165" t="s">
        <v>915</v>
      </c>
      <c r="C27" s="37"/>
      <c r="D27" s="41">
        <v>214861</v>
      </c>
      <c r="E27" s="41"/>
      <c r="F27" s="37"/>
      <c r="G27" s="37"/>
      <c r="H27" s="41">
        <v>216023</v>
      </c>
      <c r="I27" s="41"/>
      <c r="J27" s="37"/>
      <c r="K27" s="37"/>
      <c r="L27" s="41">
        <v>215056</v>
      </c>
      <c r="M27" s="41"/>
      <c r="N27" s="37"/>
      <c r="O27" s="37"/>
      <c r="P27" s="41">
        <v>215410</v>
      </c>
      <c r="Q27" s="41"/>
      <c r="R27" s="37"/>
    </row>
    <row r="28" spans="1:18">
      <c r="A28" s="15"/>
      <c r="B28" s="165"/>
      <c r="C28" s="37"/>
      <c r="D28" s="41"/>
      <c r="E28" s="41"/>
      <c r="F28" s="37"/>
      <c r="G28" s="37"/>
      <c r="H28" s="41"/>
      <c r="I28" s="41"/>
      <c r="J28" s="37"/>
      <c r="K28" s="37"/>
      <c r="L28" s="41"/>
      <c r="M28" s="41"/>
      <c r="N28" s="37"/>
      <c r="O28" s="37"/>
      <c r="P28" s="41"/>
      <c r="Q28" s="41"/>
      <c r="R28" s="37"/>
    </row>
    <row r="29" spans="1:18">
      <c r="A29" s="15"/>
      <c r="B29" s="22"/>
      <c r="C29" s="22"/>
      <c r="D29" s="32"/>
      <c r="E29" s="32"/>
      <c r="F29" s="32"/>
      <c r="G29" s="22"/>
      <c r="H29" s="32"/>
      <c r="I29" s="32"/>
      <c r="J29" s="32"/>
      <c r="K29" s="22"/>
      <c r="L29" s="32"/>
      <c r="M29" s="32"/>
      <c r="N29" s="32"/>
      <c r="O29" s="22"/>
      <c r="P29" s="32"/>
      <c r="Q29" s="32"/>
      <c r="R29" s="32"/>
    </row>
    <row r="30" spans="1:18">
      <c r="A30" s="15"/>
      <c r="B30" s="180">
        <v>2012</v>
      </c>
      <c r="C30" s="12"/>
      <c r="D30" s="37"/>
      <c r="E30" s="37"/>
      <c r="F30" s="37"/>
      <c r="G30" s="12"/>
      <c r="H30" s="37"/>
      <c r="I30" s="37"/>
      <c r="J30" s="37"/>
      <c r="K30" s="12"/>
      <c r="L30" s="37"/>
      <c r="M30" s="37"/>
      <c r="N30" s="37"/>
      <c r="O30" s="12"/>
      <c r="P30" s="37"/>
      <c r="Q30" s="37"/>
      <c r="R30" s="37"/>
    </row>
    <row r="31" spans="1:18">
      <c r="A31" s="15"/>
      <c r="B31" s="38" t="s">
        <v>332</v>
      </c>
      <c r="C31" s="32"/>
      <c r="D31" s="33" t="s">
        <v>254</v>
      </c>
      <c r="E31" s="34">
        <v>134848</v>
      </c>
      <c r="F31" s="32"/>
      <c r="G31" s="32"/>
      <c r="H31" s="33" t="s">
        <v>254</v>
      </c>
      <c r="I31" s="34">
        <v>117978</v>
      </c>
      <c r="J31" s="32"/>
      <c r="K31" s="32"/>
      <c r="L31" s="33" t="s">
        <v>254</v>
      </c>
      <c r="M31" s="34">
        <v>141621</v>
      </c>
      <c r="N31" s="32"/>
      <c r="O31" s="32"/>
      <c r="P31" s="33" t="s">
        <v>254</v>
      </c>
      <c r="Q31" s="34">
        <v>152162</v>
      </c>
      <c r="R31" s="32"/>
    </row>
    <row r="32" spans="1:18">
      <c r="A32" s="15"/>
      <c r="B32" s="38"/>
      <c r="C32" s="32"/>
      <c r="D32" s="33"/>
      <c r="E32" s="34"/>
      <c r="F32" s="32"/>
      <c r="G32" s="32"/>
      <c r="H32" s="33"/>
      <c r="I32" s="34"/>
      <c r="J32" s="32"/>
      <c r="K32" s="32"/>
      <c r="L32" s="33"/>
      <c r="M32" s="34"/>
      <c r="N32" s="32"/>
      <c r="O32" s="32"/>
      <c r="P32" s="33"/>
      <c r="Q32" s="34"/>
      <c r="R32" s="32"/>
    </row>
    <row r="33" spans="1:18">
      <c r="A33" s="15"/>
      <c r="B33" s="25" t="s">
        <v>917</v>
      </c>
      <c r="C33" s="12"/>
      <c r="D33" s="42" t="s">
        <v>918</v>
      </c>
      <c r="E33" s="42"/>
      <c r="F33" s="16" t="s">
        <v>261</v>
      </c>
      <c r="G33" s="12"/>
      <c r="H33" s="42" t="s">
        <v>919</v>
      </c>
      <c r="I33" s="42"/>
      <c r="J33" s="16" t="s">
        <v>261</v>
      </c>
      <c r="K33" s="12"/>
      <c r="L33" s="42" t="s">
        <v>920</v>
      </c>
      <c r="M33" s="42"/>
      <c r="N33" s="16" t="s">
        <v>261</v>
      </c>
      <c r="O33" s="12"/>
      <c r="P33" s="42" t="s">
        <v>921</v>
      </c>
      <c r="Q33" s="42"/>
      <c r="R33" s="16" t="s">
        <v>261</v>
      </c>
    </row>
    <row r="34" spans="1:18">
      <c r="A34" s="15"/>
      <c r="B34" s="23" t="s">
        <v>922</v>
      </c>
      <c r="C34" s="22"/>
      <c r="D34" s="21" t="s">
        <v>254</v>
      </c>
      <c r="E34" s="24" t="s">
        <v>923</v>
      </c>
      <c r="F34" s="21" t="s">
        <v>261</v>
      </c>
      <c r="G34" s="22"/>
      <c r="H34" s="21" t="s">
        <v>254</v>
      </c>
      <c r="I34" s="24" t="s">
        <v>924</v>
      </c>
      <c r="J34" s="21" t="s">
        <v>261</v>
      </c>
      <c r="K34" s="22"/>
      <c r="L34" s="21" t="s">
        <v>254</v>
      </c>
      <c r="M34" s="24" t="s">
        <v>925</v>
      </c>
      <c r="N34" s="21" t="s">
        <v>261</v>
      </c>
      <c r="O34" s="22"/>
      <c r="P34" s="21" t="s">
        <v>254</v>
      </c>
      <c r="Q34" s="24" t="s">
        <v>926</v>
      </c>
      <c r="R34" s="21" t="s">
        <v>261</v>
      </c>
    </row>
    <row r="35" spans="1:18">
      <c r="A35" s="15"/>
      <c r="B35" s="25" t="s">
        <v>927</v>
      </c>
      <c r="C35" s="12"/>
      <c r="D35" s="37"/>
      <c r="E35" s="37"/>
      <c r="F35" s="37"/>
      <c r="G35" s="12"/>
      <c r="H35" s="37"/>
      <c r="I35" s="37"/>
      <c r="J35" s="37"/>
      <c r="K35" s="12"/>
      <c r="L35" s="37"/>
      <c r="M35" s="37"/>
      <c r="N35" s="37"/>
      <c r="O35" s="12"/>
      <c r="P35" s="37"/>
      <c r="Q35" s="37"/>
      <c r="R35" s="37"/>
    </row>
    <row r="36" spans="1:18">
      <c r="A36" s="15"/>
      <c r="B36" s="164" t="s">
        <v>922</v>
      </c>
      <c r="C36" s="22"/>
      <c r="D36" s="21" t="s">
        <v>254</v>
      </c>
      <c r="E36" s="24" t="s">
        <v>928</v>
      </c>
      <c r="F36" s="21" t="s">
        <v>261</v>
      </c>
      <c r="G36" s="22"/>
      <c r="H36" s="21" t="s">
        <v>254</v>
      </c>
      <c r="I36" s="24" t="s">
        <v>929</v>
      </c>
      <c r="J36" s="21" t="s">
        <v>261</v>
      </c>
      <c r="K36" s="22"/>
      <c r="L36" s="21" t="s">
        <v>254</v>
      </c>
      <c r="M36" s="24" t="s">
        <v>930</v>
      </c>
      <c r="N36" s="21" t="s">
        <v>261</v>
      </c>
      <c r="O36" s="22"/>
      <c r="P36" s="21" t="s">
        <v>254</v>
      </c>
      <c r="Q36" s="24" t="s">
        <v>931</v>
      </c>
      <c r="R36" s="21" t="s">
        <v>261</v>
      </c>
    </row>
    <row r="37" spans="1:18">
      <c r="A37" s="15"/>
      <c r="B37" s="165" t="s">
        <v>915</v>
      </c>
      <c r="C37" s="37"/>
      <c r="D37" s="41">
        <v>214145</v>
      </c>
      <c r="E37" s="41"/>
      <c r="F37" s="37"/>
      <c r="G37" s="37"/>
      <c r="H37" s="41">
        <v>214164</v>
      </c>
      <c r="I37" s="41"/>
      <c r="J37" s="37"/>
      <c r="K37" s="37"/>
      <c r="L37" s="41">
        <v>214301</v>
      </c>
      <c r="M37" s="41"/>
      <c r="N37" s="37"/>
      <c r="O37" s="37"/>
      <c r="P37" s="41">
        <v>214672</v>
      </c>
      <c r="Q37" s="41"/>
      <c r="R37" s="37"/>
    </row>
    <row r="38" spans="1:18">
      <c r="A38" s="15"/>
      <c r="B38" s="165"/>
      <c r="C38" s="37"/>
      <c r="D38" s="41"/>
      <c r="E38" s="41"/>
      <c r="F38" s="37"/>
      <c r="G38" s="37"/>
      <c r="H38" s="41"/>
      <c r="I38" s="41"/>
      <c r="J38" s="37"/>
      <c r="K38" s="37"/>
      <c r="L38" s="41"/>
      <c r="M38" s="41"/>
      <c r="N38" s="37"/>
      <c r="O38" s="37"/>
      <c r="P38" s="41"/>
      <c r="Q38" s="41"/>
      <c r="R38" s="37"/>
    </row>
    <row r="39" spans="1:18">
      <c r="A39" s="15"/>
      <c r="B39" s="23" t="s">
        <v>932</v>
      </c>
      <c r="C39" s="22"/>
      <c r="D39" s="32"/>
      <c r="E39" s="32"/>
      <c r="F39" s="32"/>
      <c r="G39" s="22"/>
      <c r="H39" s="32"/>
      <c r="I39" s="32"/>
      <c r="J39" s="32"/>
      <c r="K39" s="22"/>
      <c r="L39" s="32"/>
      <c r="M39" s="32"/>
      <c r="N39" s="32"/>
      <c r="O39" s="22"/>
      <c r="P39" s="32"/>
      <c r="Q39" s="32"/>
      <c r="R39" s="32"/>
    </row>
    <row r="40" spans="1:18">
      <c r="A40" s="15"/>
      <c r="B40" s="163" t="s">
        <v>922</v>
      </c>
      <c r="C40" s="12"/>
      <c r="D40" s="16" t="s">
        <v>254</v>
      </c>
      <c r="E40" s="26" t="s">
        <v>928</v>
      </c>
      <c r="F40" s="16" t="s">
        <v>261</v>
      </c>
      <c r="G40" s="12"/>
      <c r="H40" s="16" t="s">
        <v>254</v>
      </c>
      <c r="I40" s="26" t="s">
        <v>929</v>
      </c>
      <c r="J40" s="16" t="s">
        <v>261</v>
      </c>
      <c r="K40" s="12"/>
      <c r="L40" s="16" t="s">
        <v>254</v>
      </c>
      <c r="M40" s="26" t="s">
        <v>930</v>
      </c>
      <c r="N40" s="16" t="s">
        <v>261</v>
      </c>
      <c r="O40" s="12"/>
      <c r="P40" s="16" t="s">
        <v>254</v>
      </c>
      <c r="Q40" s="26" t="s">
        <v>931</v>
      </c>
      <c r="R40" s="16" t="s">
        <v>261</v>
      </c>
    </row>
    <row r="41" spans="1:18">
      <c r="A41" s="15"/>
      <c r="B41" s="166" t="s">
        <v>915</v>
      </c>
      <c r="C41" s="32"/>
      <c r="D41" s="34">
        <v>214145</v>
      </c>
      <c r="E41" s="34"/>
      <c r="F41" s="32"/>
      <c r="G41" s="32"/>
      <c r="H41" s="34">
        <v>214164</v>
      </c>
      <c r="I41" s="34"/>
      <c r="J41" s="32"/>
      <c r="K41" s="32"/>
      <c r="L41" s="34">
        <v>214301</v>
      </c>
      <c r="M41" s="34"/>
      <c r="N41" s="32"/>
      <c r="O41" s="32"/>
      <c r="P41" s="34">
        <v>214672</v>
      </c>
      <c r="Q41" s="34"/>
      <c r="R41" s="32"/>
    </row>
    <row r="42" spans="1:18">
      <c r="A42" s="15"/>
      <c r="B42" s="166"/>
      <c r="C42" s="32"/>
      <c r="D42" s="34"/>
      <c r="E42" s="34"/>
      <c r="F42" s="32"/>
      <c r="G42" s="32"/>
      <c r="H42" s="34"/>
      <c r="I42" s="34"/>
      <c r="J42" s="32"/>
      <c r="K42" s="32"/>
      <c r="L42" s="34"/>
      <c r="M42" s="34"/>
      <c r="N42" s="32"/>
      <c r="O42" s="32"/>
      <c r="P42" s="34"/>
      <c r="Q42" s="34"/>
      <c r="R42" s="32"/>
    </row>
    <row r="43" spans="1:18">
      <c r="A43" s="15"/>
      <c r="B43" s="37"/>
      <c r="C43" s="37"/>
      <c r="D43" s="37"/>
      <c r="E43" s="37"/>
      <c r="F43" s="37"/>
      <c r="G43" s="37"/>
      <c r="H43" s="37"/>
      <c r="I43" s="37"/>
      <c r="J43" s="37"/>
      <c r="K43" s="37"/>
      <c r="L43" s="37"/>
      <c r="M43" s="37"/>
      <c r="N43" s="37"/>
      <c r="O43" s="37"/>
      <c r="P43" s="37"/>
      <c r="Q43" s="37"/>
      <c r="R43" s="37"/>
    </row>
    <row r="44" spans="1:18">
      <c r="A44" s="15"/>
      <c r="B44" s="18"/>
      <c r="C44" s="18"/>
    </row>
    <row r="45" spans="1:18" ht="89.25">
      <c r="A45" s="15"/>
      <c r="B45" s="52">
        <v>-1</v>
      </c>
      <c r="C45" s="127" t="s">
        <v>933</v>
      </c>
    </row>
    <row r="46" spans="1:18">
      <c r="A46" s="15"/>
      <c r="B46" s="18"/>
      <c r="C46" s="18"/>
    </row>
    <row r="47" spans="1:18" ht="140.25">
      <c r="A47" s="15"/>
      <c r="B47" s="52">
        <v>-2</v>
      </c>
      <c r="C47" s="127" t="s">
        <v>934</v>
      </c>
    </row>
    <row r="48" spans="1:18">
      <c r="A48" s="15"/>
      <c r="B48" s="18"/>
      <c r="C48" s="18"/>
    </row>
    <row r="49" spans="1:3" ht="89.25">
      <c r="A49" s="15"/>
      <c r="B49" s="52">
        <v>-3</v>
      </c>
      <c r="C49" s="127" t="s">
        <v>935</v>
      </c>
    </row>
    <row r="50" spans="1:3">
      <c r="A50" s="15"/>
      <c r="B50" s="18"/>
      <c r="C50" s="18"/>
    </row>
    <row r="51" spans="1:3" ht="102">
      <c r="A51" s="15"/>
      <c r="B51" s="52">
        <v>-4</v>
      </c>
      <c r="C51" s="127" t="s">
        <v>936</v>
      </c>
    </row>
  </sheetData>
  <mergeCells count="198">
    <mergeCell ref="B7:R7"/>
    <mergeCell ref="B43:R43"/>
    <mergeCell ref="P41:Q42"/>
    <mergeCell ref="R41:R42"/>
    <mergeCell ref="A1:A2"/>
    <mergeCell ref="B1:R1"/>
    <mergeCell ref="B2:R2"/>
    <mergeCell ref="B3:R3"/>
    <mergeCell ref="A4:A51"/>
    <mergeCell ref="B4:R4"/>
    <mergeCell ref="B5:R5"/>
    <mergeCell ref="B6:R6"/>
    <mergeCell ref="H41:I42"/>
    <mergeCell ref="J41:J42"/>
    <mergeCell ref="K41:K42"/>
    <mergeCell ref="L41:M42"/>
    <mergeCell ref="N41:N42"/>
    <mergeCell ref="O41:O42"/>
    <mergeCell ref="R37:R38"/>
    <mergeCell ref="D39:F39"/>
    <mergeCell ref="H39:J39"/>
    <mergeCell ref="L39:N39"/>
    <mergeCell ref="P39:R39"/>
    <mergeCell ref="B41:B42"/>
    <mergeCell ref="C41:C42"/>
    <mergeCell ref="D41:E42"/>
    <mergeCell ref="F41:F42"/>
    <mergeCell ref="G41:G42"/>
    <mergeCell ref="J37:J38"/>
    <mergeCell ref="K37:K38"/>
    <mergeCell ref="L37:M38"/>
    <mergeCell ref="N37:N38"/>
    <mergeCell ref="O37:O38"/>
    <mergeCell ref="P37:Q38"/>
    <mergeCell ref="D35:F35"/>
    <mergeCell ref="H35:J35"/>
    <mergeCell ref="L35:N35"/>
    <mergeCell ref="P35:R35"/>
    <mergeCell ref="B37:B38"/>
    <mergeCell ref="C37:C38"/>
    <mergeCell ref="D37:E38"/>
    <mergeCell ref="F37:F38"/>
    <mergeCell ref="G37:G38"/>
    <mergeCell ref="H37:I38"/>
    <mergeCell ref="N31:N32"/>
    <mergeCell ref="O31:O32"/>
    <mergeCell ref="P31:P32"/>
    <mergeCell ref="Q31:Q32"/>
    <mergeCell ref="R31:R32"/>
    <mergeCell ref="D33:E33"/>
    <mergeCell ref="H33:I33"/>
    <mergeCell ref="L33:M33"/>
    <mergeCell ref="P33:Q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Q28"/>
    <mergeCell ref="R27:R28"/>
    <mergeCell ref="D29:F29"/>
    <mergeCell ref="H29:J29"/>
    <mergeCell ref="L29:N29"/>
    <mergeCell ref="P29:R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0"/>
  <sheetViews>
    <sheetView showGridLines="0" workbookViewId="0"/>
  </sheetViews>
  <sheetFormatPr defaultRowHeight="15"/>
  <cols>
    <col min="1" max="3" width="36.5703125" bestFit="1" customWidth="1"/>
    <col min="4" max="4" width="20.85546875" customWidth="1"/>
    <col min="5" max="5" width="28.7109375" customWidth="1"/>
    <col min="6" max="6" width="4.85546875" customWidth="1"/>
    <col min="7" max="7" width="28.7109375" customWidth="1"/>
    <col min="8" max="8" width="6.140625" customWidth="1"/>
    <col min="9" max="9" width="23.85546875" customWidth="1"/>
    <col min="10" max="10" width="21" customWidth="1"/>
    <col min="11" max="11" width="5.140625" customWidth="1"/>
    <col min="12" max="12" width="6.140625" customWidth="1"/>
    <col min="13" max="13" width="28.7109375" customWidth="1"/>
    <col min="14" max="14" width="4.85546875" customWidth="1"/>
    <col min="15" max="15" width="28.7109375" customWidth="1"/>
    <col min="16" max="16" width="6.140625" customWidth="1"/>
    <col min="17" max="17" width="23.85546875" customWidth="1"/>
    <col min="18" max="19" width="28.7109375" customWidth="1"/>
    <col min="20" max="20" width="6.140625" customWidth="1"/>
    <col min="21" max="21" width="23.85546875" customWidth="1"/>
    <col min="22" max="22" width="28.7109375" customWidth="1"/>
  </cols>
  <sheetData>
    <row r="1" spans="1:22" ht="15" customHeight="1">
      <c r="A1" s="8" t="s">
        <v>9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38</v>
      </c>
      <c r="B3" s="53" t="s">
        <v>6</v>
      </c>
      <c r="C3" s="53"/>
      <c r="D3" s="53"/>
      <c r="E3" s="53"/>
      <c r="F3" s="53"/>
      <c r="G3" s="53"/>
      <c r="H3" s="53"/>
      <c r="I3" s="53"/>
      <c r="J3" s="53"/>
      <c r="K3" s="53"/>
      <c r="L3" s="53"/>
      <c r="M3" s="53"/>
      <c r="N3" s="53"/>
      <c r="O3" s="53"/>
      <c r="P3" s="53"/>
      <c r="Q3" s="53"/>
      <c r="R3" s="53"/>
      <c r="S3" s="53"/>
      <c r="T3" s="53"/>
      <c r="U3" s="53"/>
      <c r="V3" s="53"/>
    </row>
    <row r="4" spans="1:22" ht="15" customHeight="1">
      <c r="A4" s="15" t="s">
        <v>939</v>
      </c>
      <c r="B4" s="53" t="s">
        <v>6</v>
      </c>
      <c r="C4" s="53"/>
      <c r="D4" s="53"/>
      <c r="E4" s="53"/>
      <c r="F4" s="53"/>
      <c r="G4" s="53"/>
      <c r="H4" s="53"/>
      <c r="I4" s="53"/>
      <c r="J4" s="53"/>
      <c r="K4" s="53"/>
      <c r="L4" s="53"/>
      <c r="M4" s="53"/>
      <c r="N4" s="53"/>
      <c r="O4" s="53"/>
      <c r="P4" s="53"/>
      <c r="Q4" s="53"/>
      <c r="R4" s="53"/>
      <c r="S4" s="53"/>
      <c r="T4" s="53"/>
      <c r="U4" s="53"/>
      <c r="V4" s="53"/>
    </row>
    <row r="5" spans="1:22">
      <c r="A5" s="15"/>
      <c r="B5" s="55" t="s">
        <v>939</v>
      </c>
      <c r="C5" s="55"/>
      <c r="D5" s="55"/>
      <c r="E5" s="55"/>
      <c r="F5" s="55"/>
      <c r="G5" s="55"/>
      <c r="H5" s="55"/>
      <c r="I5" s="55"/>
      <c r="J5" s="55"/>
      <c r="K5" s="55"/>
      <c r="L5" s="55"/>
      <c r="M5" s="55"/>
      <c r="N5" s="55"/>
      <c r="O5" s="55"/>
      <c r="P5" s="55"/>
      <c r="Q5" s="55"/>
      <c r="R5" s="55"/>
      <c r="S5" s="55"/>
      <c r="T5" s="55"/>
      <c r="U5" s="55"/>
      <c r="V5" s="55"/>
    </row>
    <row r="6" spans="1:22">
      <c r="A6" s="15"/>
      <c r="B6" s="47" t="s">
        <v>940</v>
      </c>
      <c r="C6" s="47"/>
      <c r="D6" s="47"/>
      <c r="E6" s="47"/>
      <c r="F6" s="47"/>
      <c r="G6" s="47"/>
      <c r="H6" s="47"/>
      <c r="I6" s="47"/>
      <c r="J6" s="47"/>
      <c r="K6" s="47"/>
      <c r="L6" s="47"/>
      <c r="M6" s="47"/>
      <c r="N6" s="47"/>
      <c r="O6" s="47"/>
      <c r="P6" s="47"/>
      <c r="Q6" s="47"/>
      <c r="R6" s="47"/>
      <c r="S6" s="47"/>
      <c r="T6" s="47"/>
      <c r="U6" s="47"/>
      <c r="V6" s="47"/>
    </row>
    <row r="7" spans="1:22">
      <c r="A7" s="15"/>
      <c r="B7" s="47" t="s">
        <v>941</v>
      </c>
      <c r="C7" s="47"/>
      <c r="D7" s="47"/>
      <c r="E7" s="47"/>
      <c r="F7" s="47"/>
      <c r="G7" s="47"/>
      <c r="H7" s="47"/>
      <c r="I7" s="47"/>
      <c r="J7" s="47"/>
      <c r="K7" s="47"/>
      <c r="L7" s="47"/>
      <c r="M7" s="47"/>
      <c r="N7" s="47"/>
      <c r="O7" s="47"/>
      <c r="P7" s="47"/>
      <c r="Q7" s="47"/>
      <c r="R7" s="47"/>
      <c r="S7" s="47"/>
      <c r="T7" s="47"/>
      <c r="U7" s="47"/>
      <c r="V7" s="47"/>
    </row>
    <row r="8" spans="1:22">
      <c r="A8" s="15"/>
      <c r="B8" s="27"/>
      <c r="C8" s="27"/>
      <c r="D8" s="27"/>
      <c r="E8" s="27"/>
      <c r="F8" s="27"/>
    </row>
    <row r="9" spans="1:22">
      <c r="A9" s="15"/>
      <c r="B9" s="18"/>
      <c r="C9" s="18"/>
      <c r="D9" s="18"/>
      <c r="E9" s="18"/>
      <c r="F9" s="18"/>
    </row>
    <row r="10" spans="1:22" ht="15.75" thickBot="1">
      <c r="A10" s="15"/>
      <c r="B10" s="78" t="s">
        <v>942</v>
      </c>
      <c r="C10" s="58" t="s">
        <v>667</v>
      </c>
      <c r="D10" s="79" t="s">
        <v>943</v>
      </c>
      <c r="E10" s="79"/>
      <c r="F10" s="79"/>
    </row>
    <row r="11" spans="1:22">
      <c r="A11" s="15"/>
      <c r="B11" s="181">
        <v>83.875</v>
      </c>
      <c r="C11" s="22"/>
      <c r="D11" s="36"/>
      <c r="E11" s="36"/>
      <c r="F11" s="36"/>
    </row>
    <row r="12" spans="1:22">
      <c r="A12" s="15"/>
      <c r="B12" s="64" t="s">
        <v>944</v>
      </c>
      <c r="C12" s="37"/>
      <c r="D12" s="64" t="s">
        <v>254</v>
      </c>
      <c r="E12" s="65">
        <v>754370</v>
      </c>
      <c r="F12" s="37"/>
    </row>
    <row r="13" spans="1:22">
      <c r="A13" s="15"/>
      <c r="B13" s="64"/>
      <c r="C13" s="37"/>
      <c r="D13" s="64"/>
      <c r="E13" s="65"/>
      <c r="F13" s="37"/>
    </row>
    <row r="14" spans="1:22">
      <c r="A14" s="15"/>
      <c r="B14" s="69" t="s">
        <v>945</v>
      </c>
      <c r="C14" s="32"/>
      <c r="D14" s="67">
        <v>232020</v>
      </c>
      <c r="E14" s="67"/>
      <c r="F14" s="32"/>
    </row>
    <row r="15" spans="1:22" ht="15.75" thickBot="1">
      <c r="A15" s="15"/>
      <c r="B15" s="69"/>
      <c r="C15" s="32"/>
      <c r="D15" s="124"/>
      <c r="E15" s="124"/>
      <c r="F15" s="125"/>
    </row>
    <row r="16" spans="1:22">
      <c r="A16" s="15"/>
      <c r="B16" s="64" t="s">
        <v>946</v>
      </c>
      <c r="C16" s="37"/>
      <c r="D16" s="74">
        <v>986390</v>
      </c>
      <c r="E16" s="74"/>
      <c r="F16" s="76"/>
    </row>
    <row r="17" spans="1:6">
      <c r="A17" s="15"/>
      <c r="B17" s="64"/>
      <c r="C17" s="37"/>
      <c r="D17" s="65"/>
      <c r="E17" s="65"/>
      <c r="F17" s="37"/>
    </row>
    <row r="18" spans="1:6">
      <c r="A18" s="15"/>
      <c r="B18" s="69" t="s">
        <v>947</v>
      </c>
      <c r="C18" s="32"/>
      <c r="D18" s="67">
        <v>231447</v>
      </c>
      <c r="E18" s="67"/>
      <c r="F18" s="32"/>
    </row>
    <row r="19" spans="1:6">
      <c r="A19" s="15"/>
      <c r="B19" s="69"/>
      <c r="C19" s="32"/>
      <c r="D19" s="67"/>
      <c r="E19" s="67"/>
      <c r="F19" s="32"/>
    </row>
    <row r="20" spans="1:6">
      <c r="A20" s="15"/>
      <c r="B20" s="64" t="s">
        <v>948</v>
      </c>
      <c r="C20" s="37"/>
      <c r="D20" s="65">
        <v>38579</v>
      </c>
      <c r="E20" s="65"/>
      <c r="F20" s="37"/>
    </row>
    <row r="21" spans="1:6">
      <c r="A21" s="15"/>
      <c r="B21" s="64"/>
      <c r="C21" s="37"/>
      <c r="D21" s="65"/>
      <c r="E21" s="65"/>
      <c r="F21" s="37"/>
    </row>
    <row r="22" spans="1:6">
      <c r="A22" s="15"/>
      <c r="B22" s="69" t="s">
        <v>949</v>
      </c>
      <c r="C22" s="32"/>
      <c r="D22" s="67">
        <v>14835</v>
      </c>
      <c r="E22" s="67"/>
      <c r="F22" s="32"/>
    </row>
    <row r="23" spans="1:6">
      <c r="A23" s="15"/>
      <c r="B23" s="69"/>
      <c r="C23" s="32"/>
      <c r="D23" s="67"/>
      <c r="E23" s="67"/>
      <c r="F23" s="32"/>
    </row>
    <row r="24" spans="1:6">
      <c r="A24" s="15"/>
      <c r="B24" s="64" t="s">
        <v>950</v>
      </c>
      <c r="C24" s="37"/>
      <c r="D24" s="70">
        <v>514</v>
      </c>
      <c r="E24" s="70"/>
      <c r="F24" s="37"/>
    </row>
    <row r="25" spans="1:6">
      <c r="A25" s="15"/>
      <c r="B25" s="64"/>
      <c r="C25" s="37"/>
      <c r="D25" s="70"/>
      <c r="E25" s="70"/>
      <c r="F25" s="37"/>
    </row>
    <row r="26" spans="1:6">
      <c r="A26" s="15"/>
      <c r="B26" s="69" t="s">
        <v>951</v>
      </c>
      <c r="C26" s="32"/>
      <c r="D26" s="69" t="s">
        <v>254</v>
      </c>
      <c r="E26" s="68">
        <v>8.82</v>
      </c>
      <c r="F26" s="32"/>
    </row>
    <row r="27" spans="1:6">
      <c r="A27" s="15"/>
      <c r="B27" s="69"/>
      <c r="C27" s="32"/>
      <c r="D27" s="69"/>
      <c r="E27" s="68"/>
      <c r="F27" s="32"/>
    </row>
    <row r="28" spans="1:6">
      <c r="A28" s="15"/>
      <c r="B28" s="64" t="s">
        <v>952</v>
      </c>
      <c r="C28" s="37"/>
      <c r="D28" s="64" t="s">
        <v>254</v>
      </c>
      <c r="E28" s="70">
        <v>1.47</v>
      </c>
      <c r="F28" s="37"/>
    </row>
    <row r="29" spans="1:6">
      <c r="A29" s="15"/>
      <c r="B29" s="64"/>
      <c r="C29" s="37"/>
      <c r="D29" s="64"/>
      <c r="E29" s="70"/>
      <c r="F29" s="37"/>
    </row>
    <row r="30" spans="1:6">
      <c r="A30" s="15"/>
      <c r="B30" s="181">
        <v>83.833333333333329</v>
      </c>
      <c r="C30" s="56" t="s">
        <v>667</v>
      </c>
      <c r="D30" s="69"/>
      <c r="E30" s="69"/>
      <c r="F30" s="69"/>
    </row>
    <row r="31" spans="1:6">
      <c r="A31" s="15"/>
      <c r="B31" s="64" t="s">
        <v>944</v>
      </c>
      <c r="C31" s="64" t="s">
        <v>667</v>
      </c>
      <c r="D31" s="64" t="s">
        <v>254</v>
      </c>
      <c r="E31" s="70" t="s">
        <v>258</v>
      </c>
      <c r="F31" s="37"/>
    </row>
    <row r="32" spans="1:6">
      <c r="A32" s="15"/>
      <c r="B32" s="64"/>
      <c r="C32" s="64"/>
      <c r="D32" s="64"/>
      <c r="E32" s="70"/>
      <c r="F32" s="37"/>
    </row>
    <row r="33" spans="1:6">
      <c r="A33" s="15"/>
      <c r="B33" s="69" t="s">
        <v>945</v>
      </c>
      <c r="C33" s="69" t="s">
        <v>667</v>
      </c>
      <c r="D33" s="67">
        <v>3349</v>
      </c>
      <c r="E33" s="67"/>
      <c r="F33" s="32"/>
    </row>
    <row r="34" spans="1:6" ht="15.75" thickBot="1">
      <c r="A34" s="15"/>
      <c r="B34" s="69"/>
      <c r="C34" s="69"/>
      <c r="D34" s="124"/>
      <c r="E34" s="124"/>
      <c r="F34" s="125"/>
    </row>
    <row r="35" spans="1:6">
      <c r="A35" s="15"/>
      <c r="B35" s="64" t="s">
        <v>953</v>
      </c>
      <c r="C35" s="64" t="s">
        <v>667</v>
      </c>
      <c r="D35" s="74">
        <v>3349</v>
      </c>
      <c r="E35" s="74"/>
      <c r="F35" s="76"/>
    </row>
    <row r="36" spans="1:6">
      <c r="A36" s="15"/>
      <c r="B36" s="64"/>
      <c r="C36" s="64"/>
      <c r="D36" s="65"/>
      <c r="E36" s="65"/>
      <c r="F36" s="37"/>
    </row>
    <row r="37" spans="1:6">
      <c r="A37" s="15"/>
      <c r="B37" s="69" t="s">
        <v>947</v>
      </c>
      <c r="C37" s="69" t="s">
        <v>667</v>
      </c>
      <c r="D37" s="67">
        <v>346017</v>
      </c>
      <c r="E37" s="67"/>
      <c r="F37" s="32"/>
    </row>
    <row r="38" spans="1:6">
      <c r="A38" s="15"/>
      <c r="B38" s="69"/>
      <c r="C38" s="69"/>
      <c r="D38" s="67"/>
      <c r="E38" s="67"/>
      <c r="F38" s="32"/>
    </row>
    <row r="39" spans="1:6">
      <c r="A39" s="15"/>
      <c r="B39" s="64" t="s">
        <v>954</v>
      </c>
      <c r="C39" s="64" t="s">
        <v>667</v>
      </c>
      <c r="D39" s="65">
        <v>57325</v>
      </c>
      <c r="E39" s="65"/>
      <c r="F39" s="37"/>
    </row>
    <row r="40" spans="1:6">
      <c r="A40" s="15"/>
      <c r="B40" s="64"/>
      <c r="C40" s="64"/>
      <c r="D40" s="65"/>
      <c r="E40" s="65"/>
      <c r="F40" s="37"/>
    </row>
    <row r="41" spans="1:6">
      <c r="A41" s="15"/>
      <c r="B41" s="69" t="s">
        <v>955</v>
      </c>
      <c r="C41" s="69" t="s">
        <v>667</v>
      </c>
      <c r="D41" s="67">
        <v>44546</v>
      </c>
      <c r="E41" s="67"/>
      <c r="F41" s="32"/>
    </row>
    <row r="42" spans="1:6">
      <c r="A42" s="15"/>
      <c r="B42" s="69"/>
      <c r="C42" s="69"/>
      <c r="D42" s="67"/>
      <c r="E42" s="67"/>
      <c r="F42" s="32"/>
    </row>
    <row r="43" spans="1:6">
      <c r="A43" s="15"/>
      <c r="B43" s="64" t="s">
        <v>950</v>
      </c>
      <c r="C43" s="64" t="s">
        <v>667</v>
      </c>
      <c r="D43" s="70">
        <v>971</v>
      </c>
      <c r="E43" s="70"/>
      <c r="F43" s="37"/>
    </row>
    <row r="44" spans="1:6">
      <c r="A44" s="15"/>
      <c r="B44" s="64"/>
      <c r="C44" s="64"/>
      <c r="D44" s="70"/>
      <c r="E44" s="70"/>
      <c r="F44" s="37"/>
    </row>
    <row r="45" spans="1:6">
      <c r="A45" s="15"/>
      <c r="B45" s="69" t="s">
        <v>951</v>
      </c>
      <c r="C45" s="69" t="s">
        <v>667</v>
      </c>
      <c r="D45" s="69" t="s">
        <v>254</v>
      </c>
      <c r="E45" s="68">
        <v>9.11</v>
      </c>
      <c r="F45" s="32"/>
    </row>
    <row r="46" spans="1:6">
      <c r="A46" s="15"/>
      <c r="B46" s="69"/>
      <c r="C46" s="69"/>
      <c r="D46" s="69"/>
      <c r="E46" s="68"/>
      <c r="F46" s="32"/>
    </row>
    <row r="47" spans="1:6">
      <c r="A47" s="15"/>
      <c r="B47" s="64" t="s">
        <v>952</v>
      </c>
      <c r="C47" s="64" t="s">
        <v>667</v>
      </c>
      <c r="D47" s="64" t="s">
        <v>254</v>
      </c>
      <c r="E47" s="70">
        <v>1.52</v>
      </c>
      <c r="F47" s="37"/>
    </row>
    <row r="48" spans="1:6">
      <c r="A48" s="15"/>
      <c r="B48" s="64"/>
      <c r="C48" s="64"/>
      <c r="D48" s="64"/>
      <c r="E48" s="70"/>
      <c r="F48" s="37"/>
    </row>
    <row r="49" spans="1:6">
      <c r="A49" s="15"/>
      <c r="B49" s="181">
        <v>83.791666666666671</v>
      </c>
      <c r="C49" s="56" t="s">
        <v>667</v>
      </c>
      <c r="D49" s="69"/>
      <c r="E49" s="69"/>
      <c r="F49" s="69"/>
    </row>
    <row r="50" spans="1:6">
      <c r="A50" s="15"/>
      <c r="B50" s="64" t="s">
        <v>944</v>
      </c>
      <c r="C50" s="64" t="s">
        <v>667</v>
      </c>
      <c r="D50" s="64" t="s">
        <v>254</v>
      </c>
      <c r="E50" s="65">
        <v>136295</v>
      </c>
      <c r="F50" s="37"/>
    </row>
    <row r="51" spans="1:6">
      <c r="A51" s="15"/>
      <c r="B51" s="64"/>
      <c r="C51" s="64"/>
      <c r="D51" s="64"/>
      <c r="E51" s="65"/>
      <c r="F51" s="37"/>
    </row>
    <row r="52" spans="1:6">
      <c r="A52" s="15"/>
      <c r="B52" s="69" t="s">
        <v>945</v>
      </c>
      <c r="C52" s="69" t="s">
        <v>667</v>
      </c>
      <c r="D52" s="67">
        <v>260076</v>
      </c>
      <c r="E52" s="67"/>
      <c r="F52" s="32"/>
    </row>
    <row r="53" spans="1:6" ht="15.75" thickBot="1">
      <c r="A53" s="15"/>
      <c r="B53" s="69"/>
      <c r="C53" s="69"/>
      <c r="D53" s="124"/>
      <c r="E53" s="124"/>
      <c r="F53" s="125"/>
    </row>
    <row r="54" spans="1:6">
      <c r="A54" s="15"/>
      <c r="B54" s="64" t="s">
        <v>956</v>
      </c>
      <c r="C54" s="64" t="s">
        <v>667</v>
      </c>
      <c r="D54" s="74">
        <v>396371</v>
      </c>
      <c r="E54" s="74"/>
      <c r="F54" s="76"/>
    </row>
    <row r="55" spans="1:6">
      <c r="A55" s="15"/>
      <c r="B55" s="64"/>
      <c r="C55" s="64"/>
      <c r="D55" s="65"/>
      <c r="E55" s="65"/>
      <c r="F55" s="37"/>
    </row>
    <row r="56" spans="1:6">
      <c r="A56" s="15"/>
      <c r="B56" s="69" t="s">
        <v>947</v>
      </c>
      <c r="C56" s="69" t="s">
        <v>667</v>
      </c>
      <c r="D56" s="67">
        <v>593331</v>
      </c>
      <c r="E56" s="67"/>
      <c r="F56" s="32"/>
    </row>
    <row r="57" spans="1:6">
      <c r="A57" s="15"/>
      <c r="B57" s="69"/>
      <c r="C57" s="69"/>
      <c r="D57" s="67"/>
      <c r="E57" s="67"/>
      <c r="F57" s="32"/>
    </row>
    <row r="58" spans="1:6">
      <c r="A58" s="15"/>
      <c r="B58" s="64" t="s">
        <v>957</v>
      </c>
      <c r="C58" s="64" t="s">
        <v>667</v>
      </c>
      <c r="D58" s="65">
        <v>262120</v>
      </c>
      <c r="E58" s="65"/>
      <c r="F58" s="37"/>
    </row>
    <row r="59" spans="1:6">
      <c r="A59" s="15"/>
      <c r="B59" s="64"/>
      <c r="C59" s="64"/>
      <c r="D59" s="65"/>
      <c r="E59" s="65"/>
      <c r="F59" s="37"/>
    </row>
    <row r="60" spans="1:6">
      <c r="A60" s="15"/>
      <c r="B60" s="69" t="s">
        <v>958</v>
      </c>
      <c r="C60" s="69" t="s">
        <v>667</v>
      </c>
      <c r="D60" s="67">
        <v>31466</v>
      </c>
      <c r="E60" s="67"/>
      <c r="F60" s="32"/>
    </row>
    <row r="61" spans="1:6">
      <c r="A61" s="15"/>
      <c r="B61" s="69"/>
      <c r="C61" s="69"/>
      <c r="D61" s="67"/>
      <c r="E61" s="67"/>
      <c r="F61" s="32"/>
    </row>
    <row r="62" spans="1:6">
      <c r="A62" s="15"/>
      <c r="B62" s="64" t="s">
        <v>950</v>
      </c>
      <c r="C62" s="64" t="s">
        <v>667</v>
      </c>
      <c r="D62" s="65">
        <v>3765</v>
      </c>
      <c r="E62" s="65"/>
      <c r="F62" s="37"/>
    </row>
    <row r="63" spans="1:6">
      <c r="A63" s="15"/>
      <c r="B63" s="64"/>
      <c r="C63" s="64"/>
      <c r="D63" s="65"/>
      <c r="E63" s="65"/>
      <c r="F63" s="37"/>
    </row>
    <row r="64" spans="1:6">
      <c r="A64" s="15"/>
      <c r="B64" s="69" t="s">
        <v>951</v>
      </c>
      <c r="C64" s="69" t="s">
        <v>667</v>
      </c>
      <c r="D64" s="69" t="s">
        <v>254</v>
      </c>
      <c r="E64" s="68">
        <v>11.24</v>
      </c>
      <c r="F64" s="32"/>
    </row>
    <row r="65" spans="1:6">
      <c r="A65" s="15"/>
      <c r="B65" s="69"/>
      <c r="C65" s="69"/>
      <c r="D65" s="69"/>
      <c r="E65" s="68"/>
      <c r="F65" s="32"/>
    </row>
    <row r="66" spans="1:6">
      <c r="A66" s="15"/>
      <c r="B66" s="64" t="s">
        <v>952</v>
      </c>
      <c r="C66" s="64" t="s">
        <v>667</v>
      </c>
      <c r="D66" s="64" t="s">
        <v>254</v>
      </c>
      <c r="E66" s="70">
        <v>1.87</v>
      </c>
      <c r="F66" s="37"/>
    </row>
    <row r="67" spans="1:6">
      <c r="A67" s="15"/>
      <c r="B67" s="64"/>
      <c r="C67" s="64"/>
      <c r="D67" s="64"/>
      <c r="E67" s="70"/>
      <c r="F67" s="37"/>
    </row>
    <row r="68" spans="1:6">
      <c r="A68" s="15"/>
      <c r="B68" s="18"/>
      <c r="C68" s="18"/>
    </row>
    <row r="69" spans="1:6" ht="63.75">
      <c r="A69" s="15"/>
      <c r="B69" s="52">
        <v>-1</v>
      </c>
      <c r="C69" s="127" t="s">
        <v>959</v>
      </c>
    </row>
    <row r="70" spans="1:6">
      <c r="A70" s="15"/>
      <c r="B70" s="18"/>
      <c r="C70" s="18"/>
    </row>
    <row r="71" spans="1:6" ht="51">
      <c r="A71" s="15"/>
      <c r="B71" s="52">
        <v>-2</v>
      </c>
      <c r="C71" s="127" t="s">
        <v>960</v>
      </c>
    </row>
    <row r="72" spans="1:6">
      <c r="A72" s="15"/>
      <c r="B72" s="18"/>
      <c r="C72" s="18"/>
    </row>
    <row r="73" spans="1:6" ht="51">
      <c r="A73" s="15"/>
      <c r="B73" s="52">
        <v>-3</v>
      </c>
      <c r="C73" s="127" t="s">
        <v>961</v>
      </c>
    </row>
    <row r="74" spans="1:6">
      <c r="A74" s="15"/>
      <c r="B74" s="18"/>
      <c r="C74" s="18"/>
    </row>
    <row r="75" spans="1:6" ht="38.25">
      <c r="A75" s="15"/>
      <c r="B75" s="52">
        <v>-4</v>
      </c>
      <c r="C75" s="127" t="s">
        <v>962</v>
      </c>
    </row>
    <row r="76" spans="1:6">
      <c r="A76" s="15"/>
      <c r="B76" s="18"/>
      <c r="C76" s="18"/>
    </row>
    <row r="77" spans="1:6" ht="63.75">
      <c r="A77" s="15"/>
      <c r="B77" s="52">
        <v>-5</v>
      </c>
      <c r="C77" s="127" t="s">
        <v>963</v>
      </c>
    </row>
    <row r="78" spans="1:6">
      <c r="A78" s="15"/>
      <c r="B78" s="18"/>
      <c r="C78" s="18"/>
    </row>
    <row r="79" spans="1:6" ht="63.75">
      <c r="A79" s="15"/>
      <c r="B79" s="52">
        <v>-6</v>
      </c>
      <c r="C79" s="127" t="s">
        <v>964</v>
      </c>
    </row>
    <row r="80" spans="1:6">
      <c r="A80" s="15"/>
      <c r="B80" s="18"/>
      <c r="C80" s="18"/>
    </row>
    <row r="81" spans="1:22" ht="38.25">
      <c r="A81" s="15"/>
      <c r="B81" s="52">
        <v>-7</v>
      </c>
      <c r="C81" s="127" t="s">
        <v>965</v>
      </c>
    </row>
    <row r="82" spans="1:22">
      <c r="A82" s="15"/>
      <c r="B82" s="53"/>
      <c r="C82" s="53"/>
      <c r="D82" s="53"/>
      <c r="E82" s="53"/>
      <c r="F82" s="53"/>
      <c r="G82" s="53"/>
      <c r="H82" s="53"/>
      <c r="I82" s="53"/>
      <c r="J82" s="53"/>
      <c r="K82" s="53"/>
      <c r="L82" s="53"/>
      <c r="M82" s="53"/>
      <c r="N82" s="53"/>
      <c r="O82" s="53"/>
      <c r="P82" s="53"/>
      <c r="Q82" s="53"/>
      <c r="R82" s="53"/>
      <c r="S82" s="53"/>
      <c r="T82" s="53"/>
      <c r="U82" s="53"/>
      <c r="V82" s="53"/>
    </row>
    <row r="83" spans="1:22" ht="25.5" customHeight="1">
      <c r="A83" s="15"/>
      <c r="B83" s="47" t="s">
        <v>966</v>
      </c>
      <c r="C83" s="47"/>
      <c r="D83" s="47"/>
      <c r="E83" s="47"/>
      <c r="F83" s="47"/>
      <c r="G83" s="47"/>
      <c r="H83" s="47"/>
      <c r="I83" s="47"/>
      <c r="J83" s="47"/>
      <c r="K83" s="47"/>
      <c r="L83" s="47"/>
      <c r="M83" s="47"/>
      <c r="N83" s="47"/>
      <c r="O83" s="47"/>
      <c r="P83" s="47"/>
      <c r="Q83" s="47"/>
      <c r="R83" s="47"/>
      <c r="S83" s="47"/>
      <c r="T83" s="47"/>
      <c r="U83" s="47"/>
      <c r="V83" s="47"/>
    </row>
    <row r="84" spans="1:22">
      <c r="A84" s="15"/>
      <c r="B84" s="47" t="s">
        <v>967</v>
      </c>
      <c r="C84" s="47"/>
      <c r="D84" s="47"/>
      <c r="E84" s="47"/>
      <c r="F84" s="47"/>
      <c r="G84" s="47"/>
      <c r="H84" s="47"/>
      <c r="I84" s="47"/>
      <c r="J84" s="47"/>
      <c r="K84" s="47"/>
      <c r="L84" s="47"/>
      <c r="M84" s="47"/>
      <c r="N84" s="47"/>
      <c r="O84" s="47"/>
      <c r="P84" s="47"/>
      <c r="Q84" s="47"/>
      <c r="R84" s="47"/>
      <c r="S84" s="47"/>
      <c r="T84" s="47"/>
      <c r="U84" s="47"/>
      <c r="V84" s="47"/>
    </row>
    <row r="85" spans="1:22">
      <c r="A85" s="15"/>
      <c r="B85" s="64"/>
      <c r="C85" s="64"/>
      <c r="D85" s="64"/>
      <c r="E85" s="64"/>
      <c r="F85" s="64"/>
      <c r="G85" s="64"/>
      <c r="H85" s="64"/>
      <c r="I85" s="64"/>
      <c r="J85" s="64"/>
      <c r="K85" s="64"/>
      <c r="L85" s="64"/>
      <c r="M85" s="64"/>
      <c r="N85" s="64"/>
      <c r="O85" s="64"/>
      <c r="P85" s="64"/>
      <c r="Q85" s="64"/>
      <c r="R85" s="64"/>
      <c r="S85" s="64"/>
      <c r="T85" s="64"/>
      <c r="U85" s="64"/>
      <c r="V85" s="64"/>
    </row>
    <row r="86" spans="1:22">
      <c r="A86" s="15"/>
      <c r="B86" s="27"/>
      <c r="C86" s="27"/>
      <c r="D86" s="27"/>
      <c r="E86" s="27"/>
      <c r="F86" s="27"/>
      <c r="G86" s="27"/>
      <c r="H86" s="27"/>
      <c r="I86" s="27"/>
      <c r="J86" s="27"/>
      <c r="K86" s="27"/>
      <c r="L86" s="27"/>
      <c r="M86" s="27"/>
      <c r="N86" s="27"/>
    </row>
    <row r="87" spans="1:22">
      <c r="A87" s="15"/>
      <c r="B87" s="18"/>
      <c r="C87" s="18"/>
      <c r="D87" s="18"/>
      <c r="E87" s="18"/>
      <c r="F87" s="18"/>
      <c r="G87" s="18"/>
      <c r="H87" s="18"/>
      <c r="I87" s="18"/>
      <c r="J87" s="18"/>
      <c r="K87" s="18"/>
      <c r="L87" s="18"/>
      <c r="M87" s="18"/>
      <c r="N87" s="18"/>
    </row>
    <row r="88" spans="1:22">
      <c r="A88" s="15"/>
      <c r="B88" s="139"/>
      <c r="C88" s="139" t="s">
        <v>667</v>
      </c>
      <c r="D88" s="139" t="s">
        <v>97</v>
      </c>
      <c r="E88" s="139"/>
      <c r="F88" s="139"/>
      <c r="G88" s="139" t="s">
        <v>969</v>
      </c>
      <c r="H88" s="139"/>
      <c r="I88" s="37"/>
      <c r="J88" s="139" t="s">
        <v>972</v>
      </c>
      <c r="K88" s="139"/>
      <c r="L88" s="37"/>
      <c r="M88" s="139" t="s">
        <v>973</v>
      </c>
      <c r="N88" s="139"/>
    </row>
    <row r="89" spans="1:22">
      <c r="A89" s="15"/>
      <c r="B89" s="139"/>
      <c r="C89" s="139"/>
      <c r="D89" s="139" t="s">
        <v>968</v>
      </c>
      <c r="E89" s="139"/>
      <c r="F89" s="139"/>
      <c r="G89" s="139" t="s">
        <v>970</v>
      </c>
      <c r="H89" s="139"/>
      <c r="I89" s="37"/>
      <c r="J89" s="139"/>
      <c r="K89" s="139"/>
      <c r="L89" s="37"/>
      <c r="M89" s="139"/>
      <c r="N89" s="139"/>
    </row>
    <row r="90" spans="1:22" ht="15.75" thickBot="1">
      <c r="A90" s="15"/>
      <c r="B90" s="139"/>
      <c r="C90" s="139"/>
      <c r="D90" s="185"/>
      <c r="E90" s="185"/>
      <c r="F90" s="139"/>
      <c r="G90" s="28" t="s">
        <v>971</v>
      </c>
      <c r="H90" s="28"/>
      <c r="I90" s="37"/>
      <c r="J90" s="28"/>
      <c r="K90" s="28"/>
      <c r="L90" s="37"/>
      <c r="M90" s="28"/>
      <c r="N90" s="28"/>
    </row>
    <row r="91" spans="1:22">
      <c r="A91" s="15"/>
      <c r="B91" s="186" t="s">
        <v>974</v>
      </c>
      <c r="C91" s="33" t="s">
        <v>667</v>
      </c>
      <c r="D91" s="35">
        <v>7358</v>
      </c>
      <c r="E91" s="36"/>
      <c r="F91" s="32"/>
      <c r="G91" s="35">
        <v>1454953</v>
      </c>
      <c r="H91" s="36"/>
      <c r="I91" s="32"/>
      <c r="J91" s="36"/>
      <c r="K91" s="36"/>
      <c r="L91" s="32"/>
      <c r="M91" s="35">
        <v>1499101</v>
      </c>
      <c r="N91" s="36"/>
    </row>
    <row r="92" spans="1:22">
      <c r="A92" s="15"/>
      <c r="B92" s="186"/>
      <c r="C92" s="33"/>
      <c r="D92" s="34"/>
      <c r="E92" s="32"/>
      <c r="F92" s="32"/>
      <c r="G92" s="34"/>
      <c r="H92" s="32"/>
      <c r="I92" s="32"/>
      <c r="J92" s="46"/>
      <c r="K92" s="46"/>
      <c r="L92" s="32"/>
      <c r="M92" s="34"/>
      <c r="N92" s="32"/>
    </row>
    <row r="93" spans="1:22">
      <c r="A93" s="15"/>
      <c r="B93" s="47" t="s">
        <v>975</v>
      </c>
      <c r="C93" s="47" t="s">
        <v>667</v>
      </c>
      <c r="D93" s="42" t="s">
        <v>258</v>
      </c>
      <c r="E93" s="37"/>
      <c r="F93" s="37"/>
      <c r="G93" s="41">
        <v>62489</v>
      </c>
      <c r="H93" s="37"/>
      <c r="I93" s="37"/>
      <c r="J93" s="42" t="s">
        <v>258</v>
      </c>
      <c r="K93" s="37"/>
      <c r="L93" s="37"/>
      <c r="M93" s="41">
        <v>62489</v>
      </c>
      <c r="N93" s="37"/>
    </row>
    <row r="94" spans="1:22">
      <c r="A94" s="15"/>
      <c r="B94" s="47"/>
      <c r="C94" s="47"/>
      <c r="D94" s="42"/>
      <c r="E94" s="37"/>
      <c r="F94" s="37"/>
      <c r="G94" s="41"/>
      <c r="H94" s="37"/>
      <c r="I94" s="37"/>
      <c r="J94" s="42"/>
      <c r="K94" s="37"/>
      <c r="L94" s="37"/>
      <c r="M94" s="41"/>
      <c r="N94" s="37"/>
    </row>
    <row r="95" spans="1:22">
      <c r="A95" s="15"/>
      <c r="B95" s="33" t="s">
        <v>976</v>
      </c>
      <c r="C95" s="33" t="s">
        <v>667</v>
      </c>
      <c r="D95" s="39">
        <v>929</v>
      </c>
      <c r="E95" s="32"/>
      <c r="F95" s="32"/>
      <c r="G95" s="34">
        <v>195565</v>
      </c>
      <c r="H95" s="32"/>
      <c r="I95" s="32"/>
      <c r="J95" s="39" t="s">
        <v>258</v>
      </c>
      <c r="K95" s="32"/>
      <c r="L95" s="32"/>
      <c r="M95" s="34">
        <v>201139</v>
      </c>
      <c r="N95" s="32"/>
    </row>
    <row r="96" spans="1:22">
      <c r="A96" s="15"/>
      <c r="B96" s="33"/>
      <c r="C96" s="33"/>
      <c r="D96" s="39"/>
      <c r="E96" s="32"/>
      <c r="F96" s="32"/>
      <c r="G96" s="34"/>
      <c r="H96" s="32"/>
      <c r="I96" s="32"/>
      <c r="J96" s="39"/>
      <c r="K96" s="32"/>
      <c r="L96" s="32"/>
      <c r="M96" s="34"/>
      <c r="N96" s="32"/>
    </row>
    <row r="97" spans="1:14">
      <c r="A97" s="15"/>
      <c r="B97" s="47" t="s">
        <v>977</v>
      </c>
      <c r="C97" s="47" t="s">
        <v>667</v>
      </c>
      <c r="D97" s="42"/>
      <c r="E97" s="37"/>
      <c r="F97" s="37"/>
      <c r="G97" s="42"/>
      <c r="H97" s="37"/>
      <c r="I97" s="37"/>
      <c r="J97" s="37"/>
      <c r="K97" s="37"/>
      <c r="L97" s="37"/>
      <c r="M97" s="42"/>
      <c r="N97" s="37"/>
    </row>
    <row r="98" spans="1:14">
      <c r="A98" s="15"/>
      <c r="B98" s="47"/>
      <c r="C98" s="47"/>
      <c r="D98" s="42"/>
      <c r="E98" s="37"/>
      <c r="F98" s="37"/>
      <c r="G98" s="42"/>
      <c r="H98" s="37"/>
      <c r="I98" s="37"/>
      <c r="J98" s="37"/>
      <c r="K98" s="37"/>
      <c r="L98" s="37"/>
      <c r="M98" s="42"/>
      <c r="N98" s="37"/>
    </row>
    <row r="99" spans="1:14">
      <c r="A99" s="15"/>
      <c r="B99" s="108" t="s">
        <v>978</v>
      </c>
      <c r="C99" s="33" t="s">
        <v>667</v>
      </c>
      <c r="D99" s="39">
        <v>100</v>
      </c>
      <c r="E99" s="32"/>
      <c r="F99" s="32"/>
      <c r="G99" s="39" t="s">
        <v>979</v>
      </c>
      <c r="H99" s="33" t="s">
        <v>261</v>
      </c>
      <c r="I99" s="32"/>
      <c r="J99" s="39" t="s">
        <v>258</v>
      </c>
      <c r="K99" s="32"/>
      <c r="L99" s="32"/>
      <c r="M99" s="39" t="s">
        <v>980</v>
      </c>
      <c r="N99" s="33" t="s">
        <v>261</v>
      </c>
    </row>
    <row r="100" spans="1:14">
      <c r="A100" s="15"/>
      <c r="B100" s="108"/>
      <c r="C100" s="33"/>
      <c r="D100" s="39"/>
      <c r="E100" s="32"/>
      <c r="F100" s="32"/>
      <c r="G100" s="39"/>
      <c r="H100" s="33"/>
      <c r="I100" s="32"/>
      <c r="J100" s="39"/>
      <c r="K100" s="32"/>
      <c r="L100" s="32"/>
      <c r="M100" s="39"/>
      <c r="N100" s="33"/>
    </row>
    <row r="101" spans="1:14">
      <c r="A101" s="15"/>
      <c r="B101" s="109" t="s">
        <v>981</v>
      </c>
      <c r="C101" s="47" t="s">
        <v>667</v>
      </c>
      <c r="D101" s="42" t="s">
        <v>982</v>
      </c>
      <c r="E101" s="47" t="s">
        <v>261</v>
      </c>
      <c r="F101" s="37"/>
      <c r="G101" s="42" t="s">
        <v>983</v>
      </c>
      <c r="H101" s="47" t="s">
        <v>261</v>
      </c>
      <c r="I101" s="37"/>
      <c r="J101" s="42" t="s">
        <v>258</v>
      </c>
      <c r="K101" s="37"/>
      <c r="L101" s="37"/>
      <c r="M101" s="42" t="s">
        <v>984</v>
      </c>
      <c r="N101" s="47" t="s">
        <v>261</v>
      </c>
    </row>
    <row r="102" spans="1:14">
      <c r="A102" s="15"/>
      <c r="B102" s="109"/>
      <c r="C102" s="47"/>
      <c r="D102" s="42"/>
      <c r="E102" s="47"/>
      <c r="F102" s="37"/>
      <c r="G102" s="42"/>
      <c r="H102" s="47"/>
      <c r="I102" s="37"/>
      <c r="J102" s="42"/>
      <c r="K102" s="37"/>
      <c r="L102" s="37"/>
      <c r="M102" s="42"/>
      <c r="N102" s="47"/>
    </row>
    <row r="103" spans="1:14">
      <c r="A103" s="15"/>
      <c r="B103" s="33" t="s">
        <v>985</v>
      </c>
      <c r="C103" s="33" t="s">
        <v>667</v>
      </c>
      <c r="D103" s="39" t="s">
        <v>986</v>
      </c>
      <c r="E103" s="33" t="s">
        <v>261</v>
      </c>
      <c r="F103" s="32"/>
      <c r="G103" s="39" t="s">
        <v>987</v>
      </c>
      <c r="H103" s="33" t="s">
        <v>261</v>
      </c>
      <c r="I103" s="32"/>
      <c r="J103" s="39" t="s">
        <v>258</v>
      </c>
      <c r="K103" s="32"/>
      <c r="L103" s="32"/>
      <c r="M103" s="39" t="s">
        <v>988</v>
      </c>
      <c r="N103" s="33" t="s">
        <v>261</v>
      </c>
    </row>
    <row r="104" spans="1:14">
      <c r="A104" s="15"/>
      <c r="B104" s="33"/>
      <c r="C104" s="33"/>
      <c r="D104" s="39"/>
      <c r="E104" s="33"/>
      <c r="F104" s="32"/>
      <c r="G104" s="39"/>
      <c r="H104" s="33"/>
      <c r="I104" s="32"/>
      <c r="J104" s="39"/>
      <c r="K104" s="32"/>
      <c r="L104" s="32"/>
      <c r="M104" s="39"/>
      <c r="N104" s="33"/>
    </row>
    <row r="105" spans="1:14">
      <c r="A105" s="15"/>
      <c r="B105" s="47" t="s">
        <v>989</v>
      </c>
      <c r="C105" s="47" t="s">
        <v>667</v>
      </c>
      <c r="D105" s="42" t="s">
        <v>990</v>
      </c>
      <c r="E105" s="47" t="s">
        <v>261</v>
      </c>
      <c r="F105" s="37"/>
      <c r="G105" s="42" t="s">
        <v>991</v>
      </c>
      <c r="H105" s="47" t="s">
        <v>261</v>
      </c>
      <c r="I105" s="37"/>
      <c r="J105" s="42" t="s">
        <v>258</v>
      </c>
      <c r="K105" s="37"/>
      <c r="L105" s="37"/>
      <c r="M105" s="42" t="s">
        <v>992</v>
      </c>
      <c r="N105" s="47" t="s">
        <v>261</v>
      </c>
    </row>
    <row r="106" spans="1:14" ht="15.75" thickBot="1">
      <c r="A106" s="15"/>
      <c r="B106" s="47"/>
      <c r="C106" s="47"/>
      <c r="D106" s="48"/>
      <c r="E106" s="111"/>
      <c r="F106" s="37"/>
      <c r="G106" s="48"/>
      <c r="H106" s="111"/>
      <c r="I106" s="37"/>
      <c r="J106" s="48"/>
      <c r="K106" s="44"/>
      <c r="L106" s="37"/>
      <c r="M106" s="48"/>
      <c r="N106" s="111"/>
    </row>
    <row r="107" spans="1:14">
      <c r="A107" s="15"/>
      <c r="B107" s="186" t="s">
        <v>993</v>
      </c>
      <c r="C107" s="33" t="s">
        <v>667</v>
      </c>
      <c r="D107" s="35">
        <v>6354</v>
      </c>
      <c r="E107" s="36"/>
      <c r="F107" s="32"/>
      <c r="G107" s="35">
        <v>1291464</v>
      </c>
      <c r="H107" s="36"/>
      <c r="I107" s="32"/>
      <c r="J107" s="99" t="s">
        <v>258</v>
      </c>
      <c r="K107" s="36"/>
      <c r="L107" s="32"/>
      <c r="M107" s="35">
        <v>1329588</v>
      </c>
      <c r="N107" s="36"/>
    </row>
    <row r="108" spans="1:14">
      <c r="A108" s="15"/>
      <c r="B108" s="186"/>
      <c r="C108" s="33"/>
      <c r="D108" s="45"/>
      <c r="E108" s="46"/>
      <c r="F108" s="32"/>
      <c r="G108" s="45"/>
      <c r="H108" s="46"/>
      <c r="I108" s="32"/>
      <c r="J108" s="187"/>
      <c r="K108" s="46"/>
      <c r="L108" s="32"/>
      <c r="M108" s="45"/>
      <c r="N108" s="46"/>
    </row>
    <row r="109" spans="1:14">
      <c r="A109" s="15"/>
      <c r="B109" s="47" t="s">
        <v>975</v>
      </c>
      <c r="C109" s="47" t="s">
        <v>667</v>
      </c>
      <c r="D109" s="42" t="s">
        <v>258</v>
      </c>
      <c r="E109" s="37"/>
      <c r="F109" s="37"/>
      <c r="G109" s="42" t="s">
        <v>258</v>
      </c>
      <c r="H109" s="37"/>
      <c r="I109" s="37"/>
      <c r="J109" s="42" t="s">
        <v>258</v>
      </c>
      <c r="K109" s="37"/>
      <c r="L109" s="37"/>
      <c r="M109" s="42" t="s">
        <v>258</v>
      </c>
      <c r="N109" s="37"/>
    </row>
    <row r="110" spans="1:14">
      <c r="A110" s="15"/>
      <c r="B110" s="47"/>
      <c r="C110" s="47"/>
      <c r="D110" s="42"/>
      <c r="E110" s="37"/>
      <c r="F110" s="37"/>
      <c r="G110" s="42"/>
      <c r="H110" s="37"/>
      <c r="I110" s="37"/>
      <c r="J110" s="42"/>
      <c r="K110" s="37"/>
      <c r="L110" s="37"/>
      <c r="M110" s="42"/>
      <c r="N110" s="37"/>
    </row>
    <row r="111" spans="1:14">
      <c r="A111" s="15"/>
      <c r="B111" s="33" t="s">
        <v>994</v>
      </c>
      <c r="C111" s="33" t="s">
        <v>667</v>
      </c>
      <c r="D111" s="39">
        <v>492</v>
      </c>
      <c r="E111" s="32"/>
      <c r="F111" s="32"/>
      <c r="G111" s="34">
        <v>96615</v>
      </c>
      <c r="H111" s="32"/>
      <c r="I111" s="32"/>
      <c r="J111" s="39">
        <v>424</v>
      </c>
      <c r="K111" s="32"/>
      <c r="L111" s="32"/>
      <c r="M111" s="34">
        <v>102111</v>
      </c>
      <c r="N111" s="32"/>
    </row>
    <row r="112" spans="1:14">
      <c r="A112" s="15"/>
      <c r="B112" s="33"/>
      <c r="C112" s="33"/>
      <c r="D112" s="39"/>
      <c r="E112" s="32"/>
      <c r="F112" s="32"/>
      <c r="G112" s="34"/>
      <c r="H112" s="32"/>
      <c r="I112" s="32"/>
      <c r="J112" s="39"/>
      <c r="K112" s="32"/>
      <c r="L112" s="32"/>
      <c r="M112" s="34"/>
      <c r="N112" s="32"/>
    </row>
    <row r="113" spans="1:14">
      <c r="A113" s="15"/>
      <c r="B113" s="47" t="s">
        <v>977</v>
      </c>
      <c r="C113" s="47" t="s">
        <v>667</v>
      </c>
      <c r="D113" s="42"/>
      <c r="E113" s="37"/>
      <c r="F113" s="37"/>
      <c r="G113" s="42"/>
      <c r="H113" s="37"/>
      <c r="I113" s="37"/>
      <c r="J113" s="37"/>
      <c r="K113" s="37"/>
      <c r="L113" s="37"/>
      <c r="M113" s="42"/>
      <c r="N113" s="37"/>
    </row>
    <row r="114" spans="1:14">
      <c r="A114" s="15"/>
      <c r="B114" s="47"/>
      <c r="C114" s="47"/>
      <c r="D114" s="42"/>
      <c r="E114" s="37"/>
      <c r="F114" s="37"/>
      <c r="G114" s="42"/>
      <c r="H114" s="37"/>
      <c r="I114" s="37"/>
      <c r="J114" s="37"/>
      <c r="K114" s="37"/>
      <c r="L114" s="37"/>
      <c r="M114" s="42"/>
      <c r="N114" s="37"/>
    </row>
    <row r="115" spans="1:14">
      <c r="A115" s="15"/>
      <c r="B115" s="108" t="s">
        <v>978</v>
      </c>
      <c r="C115" s="33" t="s">
        <v>667</v>
      </c>
      <c r="D115" s="39" t="s">
        <v>995</v>
      </c>
      <c r="E115" s="33" t="s">
        <v>261</v>
      </c>
      <c r="F115" s="32"/>
      <c r="G115" s="39" t="s">
        <v>996</v>
      </c>
      <c r="H115" s="33" t="s">
        <v>261</v>
      </c>
      <c r="I115" s="32"/>
      <c r="J115" s="39" t="s">
        <v>258</v>
      </c>
      <c r="K115" s="32"/>
      <c r="L115" s="32"/>
      <c r="M115" s="39" t="s">
        <v>997</v>
      </c>
      <c r="N115" s="33" t="s">
        <v>261</v>
      </c>
    </row>
    <row r="116" spans="1:14">
      <c r="A116" s="15"/>
      <c r="B116" s="108"/>
      <c r="C116" s="33"/>
      <c r="D116" s="39"/>
      <c r="E116" s="33"/>
      <c r="F116" s="32"/>
      <c r="G116" s="39"/>
      <c r="H116" s="33"/>
      <c r="I116" s="32"/>
      <c r="J116" s="39"/>
      <c r="K116" s="32"/>
      <c r="L116" s="32"/>
      <c r="M116" s="39"/>
      <c r="N116" s="33"/>
    </row>
    <row r="117" spans="1:14">
      <c r="A117" s="15"/>
      <c r="B117" s="109" t="s">
        <v>998</v>
      </c>
      <c r="C117" s="47" t="s">
        <v>667</v>
      </c>
      <c r="D117" s="42" t="s">
        <v>999</v>
      </c>
      <c r="E117" s="47" t="s">
        <v>261</v>
      </c>
      <c r="F117" s="37"/>
      <c r="G117" s="41">
        <v>199784</v>
      </c>
      <c r="H117" s="37"/>
      <c r="I117" s="37"/>
      <c r="J117" s="41">
        <v>6724</v>
      </c>
      <c r="K117" s="37"/>
      <c r="L117" s="37"/>
      <c r="M117" s="41">
        <v>237350</v>
      </c>
      <c r="N117" s="37"/>
    </row>
    <row r="118" spans="1:14">
      <c r="A118" s="15"/>
      <c r="B118" s="109"/>
      <c r="C118" s="47"/>
      <c r="D118" s="42"/>
      <c r="E118" s="47"/>
      <c r="F118" s="37"/>
      <c r="G118" s="41"/>
      <c r="H118" s="37"/>
      <c r="I118" s="37"/>
      <c r="J118" s="41"/>
      <c r="K118" s="37"/>
      <c r="L118" s="37"/>
      <c r="M118" s="41"/>
      <c r="N118" s="37"/>
    </row>
    <row r="119" spans="1:14">
      <c r="A119" s="15"/>
      <c r="B119" s="33" t="s">
        <v>985</v>
      </c>
      <c r="C119" s="33" t="s">
        <v>667</v>
      </c>
      <c r="D119" s="39" t="s">
        <v>258</v>
      </c>
      <c r="E119" s="32"/>
      <c r="F119" s="32"/>
      <c r="G119" s="39" t="s">
        <v>1000</v>
      </c>
      <c r="H119" s="33" t="s">
        <v>261</v>
      </c>
      <c r="I119" s="32"/>
      <c r="J119" s="39" t="s">
        <v>258</v>
      </c>
      <c r="K119" s="32"/>
      <c r="L119" s="32"/>
      <c r="M119" s="39" t="s">
        <v>1000</v>
      </c>
      <c r="N119" s="33" t="s">
        <v>261</v>
      </c>
    </row>
    <row r="120" spans="1:14">
      <c r="A120" s="15"/>
      <c r="B120" s="33"/>
      <c r="C120" s="33"/>
      <c r="D120" s="39"/>
      <c r="E120" s="32"/>
      <c r="F120" s="32"/>
      <c r="G120" s="39"/>
      <c r="H120" s="33"/>
      <c r="I120" s="32"/>
      <c r="J120" s="39"/>
      <c r="K120" s="32"/>
      <c r="L120" s="32"/>
      <c r="M120" s="39"/>
      <c r="N120" s="33"/>
    </row>
    <row r="121" spans="1:14">
      <c r="A121" s="15"/>
      <c r="B121" s="47" t="s">
        <v>989</v>
      </c>
      <c r="C121" s="47" t="s">
        <v>667</v>
      </c>
      <c r="D121" s="42" t="s">
        <v>1001</v>
      </c>
      <c r="E121" s="47" t="s">
        <v>261</v>
      </c>
      <c r="F121" s="37"/>
      <c r="G121" s="42" t="s">
        <v>1002</v>
      </c>
      <c r="H121" s="47" t="s">
        <v>261</v>
      </c>
      <c r="I121" s="37"/>
      <c r="J121" s="42" t="s">
        <v>1003</v>
      </c>
      <c r="K121" s="47" t="s">
        <v>261</v>
      </c>
      <c r="L121" s="37"/>
      <c r="M121" s="42" t="s">
        <v>1004</v>
      </c>
      <c r="N121" s="47" t="s">
        <v>261</v>
      </c>
    </row>
    <row r="122" spans="1:14" ht="15.75" thickBot="1">
      <c r="A122" s="15"/>
      <c r="B122" s="47"/>
      <c r="C122" s="47"/>
      <c r="D122" s="48"/>
      <c r="E122" s="111"/>
      <c r="F122" s="37"/>
      <c r="G122" s="48"/>
      <c r="H122" s="111"/>
      <c r="I122" s="37"/>
      <c r="J122" s="48"/>
      <c r="K122" s="111"/>
      <c r="L122" s="37"/>
      <c r="M122" s="48"/>
      <c r="N122" s="111"/>
    </row>
    <row r="123" spans="1:14">
      <c r="A123" s="15"/>
      <c r="B123" s="188" t="s">
        <v>1005</v>
      </c>
      <c r="C123" s="189" t="s">
        <v>667</v>
      </c>
      <c r="D123" s="190">
        <v>5570</v>
      </c>
      <c r="E123" s="36"/>
      <c r="F123" s="192"/>
      <c r="G123" s="190">
        <v>936132</v>
      </c>
      <c r="H123" s="36"/>
      <c r="I123" s="192"/>
      <c r="J123" s="190">
        <v>6639</v>
      </c>
      <c r="K123" s="36"/>
      <c r="L123" s="32"/>
      <c r="M123" s="190">
        <v>1009386</v>
      </c>
      <c r="N123" s="36"/>
    </row>
    <row r="124" spans="1:14">
      <c r="A124" s="15"/>
      <c r="B124" s="188"/>
      <c r="C124" s="189"/>
      <c r="D124" s="191"/>
      <c r="E124" s="46"/>
      <c r="F124" s="192"/>
      <c r="G124" s="191"/>
      <c r="H124" s="46"/>
      <c r="I124" s="192"/>
      <c r="J124" s="191"/>
      <c r="K124" s="46"/>
      <c r="L124" s="32"/>
      <c r="M124" s="191"/>
      <c r="N124" s="46"/>
    </row>
    <row r="125" spans="1:14">
      <c r="A125" s="15"/>
      <c r="B125" s="193" t="s">
        <v>1006</v>
      </c>
      <c r="C125" s="37"/>
      <c r="D125" s="194">
        <v>16022</v>
      </c>
      <c r="E125" s="37"/>
      <c r="F125" s="37"/>
      <c r="G125" s="194">
        <v>290933</v>
      </c>
      <c r="H125" s="37"/>
      <c r="I125" s="37"/>
      <c r="J125" s="194">
        <v>2201</v>
      </c>
      <c r="K125" s="37"/>
      <c r="L125" s="37"/>
      <c r="M125" s="194">
        <v>400271</v>
      </c>
      <c r="N125" s="37"/>
    </row>
    <row r="126" spans="1:14">
      <c r="A126" s="15"/>
      <c r="B126" s="193"/>
      <c r="C126" s="37"/>
      <c r="D126" s="194"/>
      <c r="E126" s="37"/>
      <c r="F126" s="37"/>
      <c r="G126" s="194"/>
      <c r="H126" s="37"/>
      <c r="I126" s="37"/>
      <c r="J126" s="194"/>
      <c r="K126" s="37"/>
      <c r="L126" s="37"/>
      <c r="M126" s="194"/>
      <c r="N126" s="37"/>
    </row>
    <row r="127" spans="1:14">
      <c r="A127" s="15"/>
      <c r="B127" s="189" t="s">
        <v>1007</v>
      </c>
      <c r="C127" s="32"/>
      <c r="D127" s="34">
        <v>5960</v>
      </c>
      <c r="E127" s="32"/>
      <c r="F127" s="32"/>
      <c r="G127" s="195">
        <v>46834</v>
      </c>
      <c r="H127" s="32"/>
      <c r="I127" s="32"/>
      <c r="J127" s="196">
        <v>513</v>
      </c>
      <c r="K127" s="32"/>
      <c r="L127" s="32"/>
      <c r="M127" s="195">
        <v>85672</v>
      </c>
      <c r="N127" s="32"/>
    </row>
    <row r="128" spans="1:14">
      <c r="A128" s="15"/>
      <c r="B128" s="189"/>
      <c r="C128" s="32"/>
      <c r="D128" s="34"/>
      <c r="E128" s="32"/>
      <c r="F128" s="32"/>
      <c r="G128" s="195"/>
      <c r="H128" s="32"/>
      <c r="I128" s="32"/>
      <c r="J128" s="196"/>
      <c r="K128" s="32"/>
      <c r="L128" s="32"/>
      <c r="M128" s="195"/>
      <c r="N128" s="32"/>
    </row>
    <row r="129" spans="1:22">
      <c r="A129" s="15"/>
      <c r="B129" s="182" t="s">
        <v>977</v>
      </c>
      <c r="C129" s="12"/>
      <c r="D129" s="37"/>
      <c r="E129" s="37"/>
      <c r="F129" s="12"/>
      <c r="G129" s="37"/>
      <c r="H129" s="37"/>
      <c r="I129" s="12"/>
      <c r="J129" s="37"/>
      <c r="K129" s="37"/>
      <c r="L129" s="12"/>
      <c r="M129" s="37"/>
      <c r="N129" s="37"/>
    </row>
    <row r="130" spans="1:22">
      <c r="A130" s="15"/>
      <c r="B130" s="197" t="s">
        <v>978</v>
      </c>
      <c r="C130" s="32"/>
      <c r="D130" s="196">
        <v>457</v>
      </c>
      <c r="E130" s="32"/>
      <c r="F130" s="32"/>
      <c r="G130" s="195">
        <v>272614</v>
      </c>
      <c r="H130" s="32"/>
      <c r="I130" s="32"/>
      <c r="J130" s="196">
        <v>686</v>
      </c>
      <c r="K130" s="32"/>
      <c r="L130" s="32"/>
      <c r="M130" s="195">
        <v>279472</v>
      </c>
      <c r="N130" s="32"/>
    </row>
    <row r="131" spans="1:22">
      <c r="A131" s="15"/>
      <c r="B131" s="197"/>
      <c r="C131" s="32"/>
      <c r="D131" s="196"/>
      <c r="E131" s="32"/>
      <c r="F131" s="32"/>
      <c r="G131" s="195"/>
      <c r="H131" s="32"/>
      <c r="I131" s="32"/>
      <c r="J131" s="196"/>
      <c r="K131" s="32"/>
      <c r="L131" s="32"/>
      <c r="M131" s="195"/>
      <c r="N131" s="32"/>
    </row>
    <row r="132" spans="1:22">
      <c r="A132" s="15"/>
      <c r="B132" s="183" t="s">
        <v>1008</v>
      </c>
      <c r="C132" s="12"/>
      <c r="D132" s="184" t="s">
        <v>1009</v>
      </c>
      <c r="E132" s="182" t="s">
        <v>261</v>
      </c>
      <c r="F132" s="12"/>
      <c r="G132" s="184" t="s">
        <v>1010</v>
      </c>
      <c r="H132" s="182" t="s">
        <v>261</v>
      </c>
      <c r="I132" s="12"/>
      <c r="J132" s="184" t="s">
        <v>990</v>
      </c>
      <c r="K132" s="182" t="s">
        <v>261</v>
      </c>
      <c r="L132" s="12"/>
      <c r="M132" s="184" t="s">
        <v>1011</v>
      </c>
      <c r="N132" s="182" t="s">
        <v>261</v>
      </c>
    </row>
    <row r="133" spans="1:22">
      <c r="A133" s="15"/>
      <c r="B133" s="189" t="s">
        <v>1012</v>
      </c>
      <c r="C133" s="189" t="s">
        <v>667</v>
      </c>
      <c r="D133" s="196" t="s">
        <v>1013</v>
      </c>
      <c r="E133" s="189" t="s">
        <v>261</v>
      </c>
      <c r="F133" s="192"/>
      <c r="G133" s="196" t="s">
        <v>1014</v>
      </c>
      <c r="H133" s="189" t="s">
        <v>261</v>
      </c>
      <c r="I133" s="192"/>
      <c r="J133" s="196" t="s">
        <v>1015</v>
      </c>
      <c r="K133" s="189" t="s">
        <v>261</v>
      </c>
      <c r="L133" s="32"/>
      <c r="M133" s="196" t="s">
        <v>1016</v>
      </c>
      <c r="N133" s="189" t="s">
        <v>261</v>
      </c>
    </row>
    <row r="134" spans="1:22">
      <c r="A134" s="15"/>
      <c r="B134" s="189"/>
      <c r="C134" s="189"/>
      <c r="D134" s="196"/>
      <c r="E134" s="189"/>
      <c r="F134" s="192"/>
      <c r="G134" s="196"/>
      <c r="H134" s="189"/>
      <c r="I134" s="192"/>
      <c r="J134" s="196"/>
      <c r="K134" s="189"/>
      <c r="L134" s="32"/>
      <c r="M134" s="196"/>
      <c r="N134" s="189"/>
    </row>
    <row r="135" spans="1:22" ht="15.75" thickBot="1">
      <c r="A135" s="15"/>
      <c r="B135" s="16" t="s">
        <v>989</v>
      </c>
      <c r="C135" s="16" t="s">
        <v>667</v>
      </c>
      <c r="D135" s="26" t="s">
        <v>1017</v>
      </c>
      <c r="E135" s="16" t="s">
        <v>261</v>
      </c>
      <c r="F135" s="12"/>
      <c r="G135" s="26" t="s">
        <v>1018</v>
      </c>
      <c r="H135" s="16" t="s">
        <v>261</v>
      </c>
      <c r="I135" s="12"/>
      <c r="J135" s="26" t="s">
        <v>1019</v>
      </c>
      <c r="K135" s="16" t="s">
        <v>261</v>
      </c>
      <c r="L135" s="12"/>
      <c r="M135" s="26" t="s">
        <v>1020</v>
      </c>
      <c r="N135" s="16" t="s">
        <v>261</v>
      </c>
    </row>
    <row r="136" spans="1:22">
      <c r="A136" s="15"/>
      <c r="B136" s="186" t="s">
        <v>1021</v>
      </c>
      <c r="C136" s="32"/>
      <c r="D136" s="35">
        <v>15378</v>
      </c>
      <c r="E136" s="36"/>
      <c r="F136" s="32"/>
      <c r="G136" s="35">
        <v>1016479</v>
      </c>
      <c r="H136" s="36"/>
      <c r="I136" s="32"/>
      <c r="J136" s="35">
        <v>2583</v>
      </c>
      <c r="K136" s="36"/>
      <c r="L136" s="32"/>
      <c r="M136" s="35">
        <v>1124245</v>
      </c>
      <c r="N136" s="36"/>
    </row>
    <row r="137" spans="1:22" ht="15.75" thickBot="1">
      <c r="A137" s="15"/>
      <c r="B137" s="186"/>
      <c r="C137" s="32"/>
      <c r="D137" s="50"/>
      <c r="E137" s="51"/>
      <c r="F137" s="32"/>
      <c r="G137" s="50"/>
      <c r="H137" s="51"/>
      <c r="I137" s="32"/>
      <c r="J137" s="50"/>
      <c r="K137" s="51"/>
      <c r="L137" s="32"/>
      <c r="M137" s="50"/>
      <c r="N137" s="51"/>
    </row>
    <row r="138" spans="1:22" ht="15.75" thickTop="1">
      <c r="A138" s="15"/>
      <c r="B138" s="53"/>
      <c r="C138" s="53"/>
      <c r="D138" s="53"/>
      <c r="E138" s="53"/>
      <c r="F138" s="53"/>
      <c r="G138" s="53"/>
      <c r="H138" s="53"/>
      <c r="I138" s="53"/>
      <c r="J138" s="53"/>
      <c r="K138" s="53"/>
      <c r="L138" s="53"/>
      <c r="M138" s="53"/>
      <c r="N138" s="53"/>
      <c r="O138" s="53"/>
      <c r="P138" s="53"/>
      <c r="Q138" s="53"/>
      <c r="R138" s="53"/>
      <c r="S138" s="53"/>
      <c r="T138" s="53"/>
      <c r="U138" s="53"/>
      <c r="V138" s="53"/>
    </row>
    <row r="139" spans="1:22">
      <c r="A139" s="15"/>
      <c r="B139" s="53"/>
      <c r="C139" s="53"/>
      <c r="D139" s="53"/>
      <c r="E139" s="53"/>
      <c r="F139" s="53"/>
      <c r="G139" s="53"/>
      <c r="H139" s="53"/>
      <c r="I139" s="53"/>
      <c r="J139" s="53"/>
      <c r="K139" s="53"/>
      <c r="L139" s="53"/>
      <c r="M139" s="53"/>
      <c r="N139" s="53"/>
      <c r="O139" s="53"/>
      <c r="P139" s="53"/>
      <c r="Q139" s="53"/>
      <c r="R139" s="53"/>
      <c r="S139" s="53"/>
      <c r="T139" s="53"/>
      <c r="U139" s="53"/>
      <c r="V139" s="53"/>
    </row>
    <row r="140" spans="1:22">
      <c r="A140" s="15"/>
      <c r="B140" s="53"/>
      <c r="C140" s="53"/>
      <c r="D140" s="53"/>
      <c r="E140" s="53"/>
      <c r="F140" s="53"/>
      <c r="G140" s="53"/>
      <c r="H140" s="53"/>
      <c r="I140" s="53"/>
      <c r="J140" s="53"/>
      <c r="K140" s="53"/>
      <c r="L140" s="53"/>
      <c r="M140" s="53"/>
      <c r="N140" s="53"/>
      <c r="O140" s="53"/>
      <c r="P140" s="53"/>
      <c r="Q140" s="53"/>
      <c r="R140" s="53"/>
      <c r="S140" s="53"/>
      <c r="T140" s="53"/>
      <c r="U140" s="53"/>
      <c r="V140" s="53"/>
    </row>
    <row r="141" spans="1:22">
      <c r="A141" s="15"/>
      <c r="B141" s="53"/>
      <c r="C141" s="53"/>
      <c r="D141" s="53"/>
      <c r="E141" s="53"/>
      <c r="F141" s="53"/>
      <c r="G141" s="53"/>
      <c r="H141" s="53"/>
      <c r="I141" s="53"/>
      <c r="J141" s="53"/>
      <c r="K141" s="53"/>
      <c r="L141" s="53"/>
      <c r="M141" s="53"/>
      <c r="N141" s="53"/>
      <c r="O141" s="53"/>
      <c r="P141" s="53"/>
      <c r="Q141" s="53"/>
      <c r="R141" s="53"/>
      <c r="S141" s="53"/>
      <c r="T141" s="53"/>
      <c r="U141" s="53"/>
      <c r="V141" s="53"/>
    </row>
    <row r="142" spans="1:22">
      <c r="A142" s="15"/>
      <c r="B142" s="55" t="s">
        <v>1022</v>
      </c>
      <c r="C142" s="55"/>
      <c r="D142" s="55"/>
      <c r="E142" s="55"/>
      <c r="F142" s="55"/>
      <c r="G142" s="55"/>
      <c r="H142" s="55"/>
      <c r="I142" s="55"/>
      <c r="J142" s="55"/>
      <c r="K142" s="55"/>
      <c r="L142" s="55"/>
      <c r="M142" s="55"/>
      <c r="N142" s="55"/>
      <c r="O142" s="55"/>
      <c r="P142" s="55"/>
      <c r="Q142" s="55"/>
      <c r="R142" s="55"/>
      <c r="S142" s="55"/>
      <c r="T142" s="55"/>
      <c r="U142" s="55"/>
      <c r="V142" s="55"/>
    </row>
    <row r="143" spans="1:22">
      <c r="A143" s="15"/>
      <c r="B143" s="27"/>
      <c r="C143" s="27"/>
      <c r="D143" s="27"/>
      <c r="E143" s="27"/>
      <c r="F143" s="27"/>
      <c r="G143" s="27"/>
      <c r="H143" s="27"/>
      <c r="I143" s="27"/>
      <c r="J143" s="27"/>
      <c r="K143" s="27"/>
      <c r="L143" s="27"/>
      <c r="M143" s="27"/>
      <c r="N143" s="27"/>
    </row>
    <row r="144" spans="1:22">
      <c r="A144" s="15"/>
      <c r="B144" s="18"/>
      <c r="C144" s="18"/>
      <c r="D144" s="18"/>
      <c r="E144" s="18"/>
      <c r="F144" s="18"/>
      <c r="G144" s="18"/>
      <c r="H144" s="18"/>
      <c r="I144" s="18"/>
      <c r="J144" s="18"/>
      <c r="K144" s="18"/>
      <c r="L144" s="18"/>
      <c r="M144" s="18"/>
      <c r="N144" s="18"/>
    </row>
    <row r="145" spans="1:14">
      <c r="A145" s="15"/>
      <c r="B145" s="198"/>
      <c r="C145" s="198" t="s">
        <v>667</v>
      </c>
      <c r="D145" s="139" t="s">
        <v>97</v>
      </c>
      <c r="E145" s="139"/>
      <c r="F145" s="37"/>
      <c r="G145" s="139" t="s">
        <v>969</v>
      </c>
      <c r="H145" s="139"/>
      <c r="I145" s="139" t="s">
        <v>667</v>
      </c>
      <c r="J145" s="139" t="s">
        <v>972</v>
      </c>
      <c r="K145" s="139"/>
      <c r="L145" s="37"/>
      <c r="M145" s="139" t="s">
        <v>973</v>
      </c>
      <c r="N145" s="139"/>
    </row>
    <row r="146" spans="1:14">
      <c r="A146" s="15"/>
      <c r="B146" s="198"/>
      <c r="C146" s="198"/>
      <c r="D146" s="139" t="s">
        <v>968</v>
      </c>
      <c r="E146" s="139"/>
      <c r="F146" s="37"/>
      <c r="G146" s="139" t="s">
        <v>970</v>
      </c>
      <c r="H146" s="139"/>
      <c r="I146" s="139"/>
      <c r="J146" s="139"/>
      <c r="K146" s="139"/>
      <c r="L146" s="37"/>
      <c r="M146" s="139"/>
      <c r="N146" s="139"/>
    </row>
    <row r="147" spans="1:14" ht="15.75" thickBot="1">
      <c r="A147" s="15"/>
      <c r="B147" s="198"/>
      <c r="C147" s="198"/>
      <c r="D147" s="185"/>
      <c r="E147" s="185"/>
      <c r="F147" s="37"/>
      <c r="G147" s="28" t="s">
        <v>971</v>
      </c>
      <c r="H147" s="28"/>
      <c r="I147" s="139"/>
      <c r="J147" s="28"/>
      <c r="K147" s="28"/>
      <c r="L147" s="37"/>
      <c r="M147" s="28"/>
      <c r="N147" s="28"/>
    </row>
    <row r="148" spans="1:14">
      <c r="A148" s="15"/>
      <c r="B148" s="101" t="s">
        <v>1023</v>
      </c>
      <c r="C148" s="21" t="s">
        <v>667</v>
      </c>
      <c r="D148" s="30"/>
      <c r="E148" s="30"/>
      <c r="F148" s="22"/>
      <c r="G148" s="30"/>
      <c r="H148" s="30"/>
      <c r="I148" s="21" t="s">
        <v>667</v>
      </c>
      <c r="J148" s="36"/>
      <c r="K148" s="36"/>
      <c r="L148" s="22"/>
      <c r="M148" s="30"/>
      <c r="N148" s="30"/>
    </row>
    <row r="149" spans="1:14">
      <c r="A149" s="15"/>
      <c r="B149" s="109" t="s">
        <v>360</v>
      </c>
      <c r="C149" s="47" t="s">
        <v>667</v>
      </c>
      <c r="D149" s="41">
        <v>11274</v>
      </c>
      <c r="E149" s="37"/>
      <c r="F149" s="37"/>
      <c r="G149" s="41">
        <v>657116</v>
      </c>
      <c r="H149" s="37"/>
      <c r="I149" s="37"/>
      <c r="J149" s="41">
        <v>2088</v>
      </c>
      <c r="K149" s="37"/>
      <c r="L149" s="37"/>
      <c r="M149" s="41">
        <v>737291</v>
      </c>
      <c r="N149" s="37"/>
    </row>
    <row r="150" spans="1:14">
      <c r="A150" s="15"/>
      <c r="B150" s="109"/>
      <c r="C150" s="47"/>
      <c r="D150" s="41"/>
      <c r="E150" s="37"/>
      <c r="F150" s="37"/>
      <c r="G150" s="41"/>
      <c r="H150" s="37"/>
      <c r="I150" s="37"/>
      <c r="J150" s="41"/>
      <c r="K150" s="37"/>
      <c r="L150" s="37"/>
      <c r="M150" s="41"/>
      <c r="N150" s="37"/>
    </row>
    <row r="151" spans="1:14">
      <c r="A151" s="15"/>
      <c r="B151" s="108" t="s">
        <v>361</v>
      </c>
      <c r="C151" s="33" t="s">
        <v>667</v>
      </c>
      <c r="D151" s="34">
        <v>4371</v>
      </c>
      <c r="E151" s="32"/>
      <c r="F151" s="32"/>
      <c r="G151" s="34">
        <v>917326</v>
      </c>
      <c r="H151" s="32"/>
      <c r="I151" s="33" t="s">
        <v>667</v>
      </c>
      <c r="J151" s="34">
        <v>4784</v>
      </c>
      <c r="K151" s="32"/>
      <c r="L151" s="32"/>
      <c r="M151" s="34">
        <v>972256</v>
      </c>
      <c r="N151" s="32"/>
    </row>
    <row r="152" spans="1:14">
      <c r="A152" s="15"/>
      <c r="B152" s="108"/>
      <c r="C152" s="33"/>
      <c r="D152" s="34"/>
      <c r="E152" s="32"/>
      <c r="F152" s="32"/>
      <c r="G152" s="34"/>
      <c r="H152" s="32"/>
      <c r="I152" s="33"/>
      <c r="J152" s="34"/>
      <c r="K152" s="32"/>
      <c r="L152" s="32"/>
      <c r="M152" s="34"/>
      <c r="N152" s="32"/>
    </row>
    <row r="153" spans="1:14">
      <c r="A153" s="15"/>
      <c r="B153" s="109" t="s">
        <v>546</v>
      </c>
      <c r="C153" s="47" t="s">
        <v>667</v>
      </c>
      <c r="D153" s="41">
        <v>4565</v>
      </c>
      <c r="E153" s="37"/>
      <c r="F153" s="37"/>
      <c r="G153" s="41">
        <v>955522</v>
      </c>
      <c r="H153" s="37"/>
      <c r="I153" s="47" t="s">
        <v>667</v>
      </c>
      <c r="J153" s="42" t="s">
        <v>258</v>
      </c>
      <c r="K153" s="37"/>
      <c r="L153" s="37"/>
      <c r="M153" s="41">
        <v>982912</v>
      </c>
      <c r="N153" s="37"/>
    </row>
    <row r="154" spans="1:14">
      <c r="A154" s="15"/>
      <c r="B154" s="109"/>
      <c r="C154" s="47"/>
      <c r="D154" s="41"/>
      <c r="E154" s="37"/>
      <c r="F154" s="37"/>
      <c r="G154" s="41"/>
      <c r="H154" s="37"/>
      <c r="I154" s="47"/>
      <c r="J154" s="42"/>
      <c r="K154" s="37"/>
      <c r="L154" s="37"/>
      <c r="M154" s="41"/>
      <c r="N154" s="37"/>
    </row>
    <row r="155" spans="1:14">
      <c r="A155" s="15"/>
      <c r="B155" s="101" t="s">
        <v>1024</v>
      </c>
      <c r="C155" s="21" t="s">
        <v>667</v>
      </c>
      <c r="D155" s="33"/>
      <c r="E155" s="33"/>
      <c r="F155" s="22"/>
      <c r="G155" s="33"/>
      <c r="H155" s="33"/>
      <c r="I155" s="21" t="s">
        <v>667</v>
      </c>
      <c r="J155" s="32"/>
      <c r="K155" s="32"/>
      <c r="L155" s="22"/>
      <c r="M155" s="33"/>
      <c r="N155" s="33"/>
    </row>
    <row r="156" spans="1:14">
      <c r="A156" s="15"/>
      <c r="B156" s="109" t="s">
        <v>360</v>
      </c>
      <c r="C156" s="47" t="s">
        <v>667</v>
      </c>
      <c r="D156" s="41">
        <v>4104</v>
      </c>
      <c r="E156" s="37"/>
      <c r="F156" s="37"/>
      <c r="G156" s="41">
        <v>359363</v>
      </c>
      <c r="H156" s="37"/>
      <c r="I156" s="37"/>
      <c r="J156" s="42">
        <v>495</v>
      </c>
      <c r="K156" s="37"/>
      <c r="L156" s="37"/>
      <c r="M156" s="41">
        <v>386954</v>
      </c>
      <c r="N156" s="37"/>
    </row>
    <row r="157" spans="1:14">
      <c r="A157" s="15"/>
      <c r="B157" s="109"/>
      <c r="C157" s="47"/>
      <c r="D157" s="41"/>
      <c r="E157" s="37"/>
      <c r="F157" s="37"/>
      <c r="G157" s="41"/>
      <c r="H157" s="37"/>
      <c r="I157" s="37"/>
      <c r="J157" s="42"/>
      <c r="K157" s="37"/>
      <c r="L157" s="37"/>
      <c r="M157" s="41"/>
      <c r="N157" s="37"/>
    </row>
    <row r="158" spans="1:14">
      <c r="A158" s="15"/>
      <c r="B158" s="108" t="s">
        <v>361</v>
      </c>
      <c r="C158" s="33" t="s">
        <v>667</v>
      </c>
      <c r="D158" s="34">
        <v>1199</v>
      </c>
      <c r="E158" s="32"/>
      <c r="F158" s="32"/>
      <c r="G158" s="34">
        <v>18806</v>
      </c>
      <c r="H158" s="32"/>
      <c r="I158" s="33" t="s">
        <v>667</v>
      </c>
      <c r="J158" s="34">
        <v>1855</v>
      </c>
      <c r="K158" s="32"/>
      <c r="L158" s="32"/>
      <c r="M158" s="34">
        <v>37130</v>
      </c>
      <c r="N158" s="32"/>
    </row>
    <row r="159" spans="1:14">
      <c r="A159" s="15"/>
      <c r="B159" s="108"/>
      <c r="C159" s="33"/>
      <c r="D159" s="34"/>
      <c r="E159" s="32"/>
      <c r="F159" s="32"/>
      <c r="G159" s="34"/>
      <c r="H159" s="32"/>
      <c r="I159" s="33"/>
      <c r="J159" s="34"/>
      <c r="K159" s="32"/>
      <c r="L159" s="32"/>
      <c r="M159" s="34"/>
      <c r="N159" s="32"/>
    </row>
    <row r="160" spans="1:14">
      <c r="A160" s="15"/>
      <c r="B160" s="109" t="s">
        <v>546</v>
      </c>
      <c r="C160" s="47" t="s">
        <v>667</v>
      </c>
      <c r="D160" s="41">
        <v>1789</v>
      </c>
      <c r="E160" s="37"/>
      <c r="F160" s="37"/>
      <c r="G160" s="41">
        <v>335942</v>
      </c>
      <c r="H160" s="37"/>
      <c r="I160" s="47" t="s">
        <v>667</v>
      </c>
      <c r="J160" s="42" t="s">
        <v>258</v>
      </c>
      <c r="K160" s="37"/>
      <c r="L160" s="37"/>
      <c r="M160" s="41">
        <v>346676</v>
      </c>
      <c r="N160" s="37"/>
    </row>
    <row r="161" spans="1:22">
      <c r="A161" s="15"/>
      <c r="B161" s="109"/>
      <c r="C161" s="47"/>
      <c r="D161" s="41"/>
      <c r="E161" s="37"/>
      <c r="F161" s="37"/>
      <c r="G161" s="41"/>
      <c r="H161" s="37"/>
      <c r="I161" s="47"/>
      <c r="J161" s="42"/>
      <c r="K161" s="37"/>
      <c r="L161" s="37"/>
      <c r="M161" s="41"/>
      <c r="N161" s="37"/>
    </row>
    <row r="162" spans="1:22">
      <c r="A162" s="15"/>
      <c r="B162" s="37"/>
      <c r="C162" s="37"/>
      <c r="D162" s="37"/>
      <c r="E162" s="37"/>
      <c r="F162" s="37"/>
      <c r="G162" s="37"/>
      <c r="H162" s="37"/>
      <c r="I162" s="37"/>
      <c r="J162" s="37"/>
      <c r="K162" s="37"/>
      <c r="L162" s="37"/>
      <c r="M162" s="37"/>
      <c r="N162" s="37"/>
      <c r="O162" s="37"/>
      <c r="P162" s="37"/>
      <c r="Q162" s="37"/>
      <c r="R162" s="37"/>
      <c r="S162" s="37"/>
      <c r="T162" s="37"/>
      <c r="U162" s="37"/>
      <c r="V162" s="37"/>
    </row>
    <row r="163" spans="1:22">
      <c r="A163" s="15"/>
      <c r="B163" s="18"/>
      <c r="C163" s="18"/>
    </row>
    <row r="164" spans="1:22" ht="89.25">
      <c r="A164" s="15"/>
      <c r="B164" s="52">
        <v>-1</v>
      </c>
      <c r="C164" s="52" t="s">
        <v>1025</v>
      </c>
    </row>
    <row r="165" spans="1:22">
      <c r="A165" s="15"/>
      <c r="B165" s="18"/>
      <c r="C165" s="18"/>
    </row>
    <row r="166" spans="1:22" ht="76.5">
      <c r="A166" s="15"/>
      <c r="B166" s="52">
        <v>-2</v>
      </c>
      <c r="C166" s="52" t="s">
        <v>1026</v>
      </c>
    </row>
    <row r="167" spans="1:22">
      <c r="A167" s="15"/>
      <c r="B167" s="18"/>
      <c r="C167" s="18"/>
    </row>
    <row r="168" spans="1:22" ht="165.75">
      <c r="A168" s="15"/>
      <c r="B168" s="52">
        <v>-3</v>
      </c>
      <c r="C168" s="52" t="s">
        <v>1027</v>
      </c>
    </row>
    <row r="169" spans="1:22">
      <c r="A169" s="15"/>
      <c r="B169" s="18"/>
      <c r="C169" s="18"/>
    </row>
    <row r="170" spans="1:22" ht="89.25">
      <c r="A170" s="15"/>
      <c r="B170" s="52">
        <v>-4</v>
      </c>
      <c r="C170" s="52" t="s">
        <v>1028</v>
      </c>
    </row>
    <row r="171" spans="1:22">
      <c r="A171" s="15"/>
      <c r="B171" s="18"/>
      <c r="C171" s="18"/>
    </row>
    <row r="172" spans="1:22" ht="76.5">
      <c r="A172" s="15"/>
      <c r="B172" s="52">
        <v>-5</v>
      </c>
      <c r="C172" s="52" t="s">
        <v>1029</v>
      </c>
    </row>
    <row r="173" spans="1:22">
      <c r="A173" s="15"/>
      <c r="B173" s="18"/>
      <c r="C173" s="18"/>
    </row>
    <row r="174" spans="1:22" ht="153">
      <c r="A174" s="15"/>
      <c r="B174" s="52">
        <v>-6</v>
      </c>
      <c r="C174" s="52" t="s">
        <v>1030</v>
      </c>
    </row>
    <row r="175" spans="1:22">
      <c r="A175" s="15"/>
      <c r="B175" s="18"/>
      <c r="C175" s="18"/>
    </row>
    <row r="176" spans="1:22" ht="89.25">
      <c r="A176" s="15"/>
      <c r="B176" s="52">
        <v>-7</v>
      </c>
      <c r="C176" s="52" t="s">
        <v>1031</v>
      </c>
    </row>
    <row r="177" spans="1:22">
      <c r="A177" s="15"/>
      <c r="B177" s="18"/>
      <c r="C177" s="18"/>
    </row>
    <row r="178" spans="1:22" ht="89.25">
      <c r="A178" s="15"/>
      <c r="B178" s="52">
        <v>-8</v>
      </c>
      <c r="C178" s="52" t="s">
        <v>1032</v>
      </c>
    </row>
    <row r="179" spans="1:22">
      <c r="A179" s="15"/>
      <c r="B179" s="18"/>
      <c r="C179" s="18"/>
    </row>
    <row r="180" spans="1:22" ht="114.75">
      <c r="A180" s="15"/>
      <c r="B180" s="52">
        <v>-9</v>
      </c>
      <c r="C180" s="52" t="s">
        <v>1033</v>
      </c>
    </row>
    <row r="181" spans="1:22">
      <c r="A181" s="15"/>
      <c r="B181" s="18"/>
      <c r="C181" s="18"/>
    </row>
    <row r="182" spans="1:22" ht="102">
      <c r="A182" s="15"/>
      <c r="B182" s="52">
        <v>-10</v>
      </c>
      <c r="C182" s="52" t="s">
        <v>1034</v>
      </c>
    </row>
    <row r="183" spans="1:22">
      <c r="A183" s="15"/>
      <c r="B183" s="18"/>
      <c r="C183" s="18"/>
    </row>
    <row r="184" spans="1:22" ht="89.25">
      <c r="A184" s="15"/>
      <c r="B184" s="52">
        <v>-11</v>
      </c>
      <c r="C184" s="52" t="s">
        <v>1035</v>
      </c>
    </row>
    <row r="185" spans="1:22">
      <c r="A185" s="15"/>
      <c r="B185" s="18"/>
      <c r="C185" s="18"/>
    </row>
    <row r="186" spans="1:22" ht="89.25">
      <c r="A186" s="15"/>
      <c r="B186" s="52">
        <v>-12</v>
      </c>
      <c r="C186" s="52" t="s">
        <v>1036</v>
      </c>
    </row>
    <row r="187" spans="1:22">
      <c r="A187" s="15"/>
      <c r="B187" s="18"/>
      <c r="C187" s="18"/>
    </row>
    <row r="188" spans="1:22" ht="38.25">
      <c r="A188" s="15"/>
      <c r="B188" s="52">
        <v>-13</v>
      </c>
      <c r="C188" s="52" t="s">
        <v>1037</v>
      </c>
    </row>
    <row r="189" spans="1:22">
      <c r="A189" s="15"/>
      <c r="B189" s="55" t="s">
        <v>1038</v>
      </c>
      <c r="C189" s="55"/>
      <c r="D189" s="55"/>
      <c r="E189" s="55"/>
      <c r="F189" s="55"/>
      <c r="G189" s="55"/>
      <c r="H189" s="55"/>
      <c r="I189" s="55"/>
      <c r="J189" s="55"/>
      <c r="K189" s="55"/>
      <c r="L189" s="55"/>
      <c r="M189" s="55"/>
      <c r="N189" s="55"/>
      <c r="O189" s="55"/>
      <c r="P189" s="55"/>
      <c r="Q189" s="55"/>
      <c r="R189" s="55"/>
      <c r="S189" s="55"/>
      <c r="T189" s="55"/>
      <c r="U189" s="55"/>
      <c r="V189" s="55"/>
    </row>
    <row r="190" spans="1:22" ht="25.5" customHeight="1">
      <c r="A190" s="15"/>
      <c r="B190" s="47" t="s">
        <v>1039</v>
      </c>
      <c r="C190" s="47"/>
      <c r="D190" s="47"/>
      <c r="E190" s="47"/>
      <c r="F190" s="47"/>
      <c r="G190" s="47"/>
      <c r="H190" s="47"/>
      <c r="I190" s="47"/>
      <c r="J190" s="47"/>
      <c r="K190" s="47"/>
      <c r="L190" s="47"/>
      <c r="M190" s="47"/>
      <c r="N190" s="47"/>
      <c r="O190" s="47"/>
      <c r="P190" s="47"/>
      <c r="Q190" s="47"/>
      <c r="R190" s="47"/>
      <c r="S190" s="47"/>
      <c r="T190" s="47"/>
      <c r="U190" s="47"/>
      <c r="V190" s="47"/>
    </row>
    <row r="191" spans="1:22">
      <c r="A191" s="15"/>
      <c r="B191" s="152"/>
      <c r="C191" s="152"/>
      <c r="D191" s="152"/>
      <c r="E191" s="152"/>
      <c r="F191" s="152"/>
      <c r="G191" s="152"/>
      <c r="H191" s="152"/>
      <c r="I191" s="152"/>
      <c r="J191" s="152"/>
      <c r="K191" s="152"/>
      <c r="L191" s="152"/>
      <c r="M191" s="152"/>
      <c r="N191" s="152"/>
      <c r="O191" s="152"/>
      <c r="P191" s="152"/>
      <c r="Q191" s="152"/>
      <c r="R191" s="152"/>
      <c r="S191" s="152"/>
      <c r="T191" s="152"/>
      <c r="U191" s="152"/>
      <c r="V191" s="152"/>
    </row>
    <row r="192" spans="1:22">
      <c r="A192" s="15"/>
      <c r="B192" s="27"/>
      <c r="C192" s="27"/>
      <c r="D192" s="27"/>
      <c r="E192" s="27"/>
      <c r="F192" s="27"/>
    </row>
    <row r="193" spans="1:6">
      <c r="A193" s="15"/>
      <c r="B193" s="18"/>
      <c r="C193" s="18"/>
      <c r="D193" s="18"/>
      <c r="E193" s="18"/>
      <c r="F193" s="18"/>
    </row>
    <row r="194" spans="1:6" ht="15.75" thickBot="1">
      <c r="A194" s="15"/>
      <c r="B194" s="20" t="s">
        <v>252</v>
      </c>
      <c r="C194" s="169" t="s">
        <v>667</v>
      </c>
      <c r="D194" s="28" t="s">
        <v>943</v>
      </c>
      <c r="E194" s="28"/>
      <c r="F194" s="28"/>
    </row>
    <row r="195" spans="1:6">
      <c r="A195" s="15"/>
      <c r="B195" s="101" t="s">
        <v>1040</v>
      </c>
      <c r="C195" s="22"/>
      <c r="D195" s="36"/>
      <c r="E195" s="36"/>
      <c r="F195" s="36"/>
    </row>
    <row r="196" spans="1:6">
      <c r="A196" s="15"/>
      <c r="B196" s="47" t="s">
        <v>1041</v>
      </c>
      <c r="C196" s="37"/>
      <c r="D196" s="47" t="s">
        <v>254</v>
      </c>
      <c r="E196" s="41">
        <v>5176030</v>
      </c>
      <c r="F196" s="37"/>
    </row>
    <row r="197" spans="1:6">
      <c r="A197" s="15"/>
      <c r="B197" s="47"/>
      <c r="C197" s="37"/>
      <c r="D197" s="47"/>
      <c r="E197" s="41"/>
      <c r="F197" s="37"/>
    </row>
    <row r="198" spans="1:6">
      <c r="A198" s="15"/>
      <c r="B198" s="33" t="s">
        <v>1042</v>
      </c>
      <c r="C198" s="32"/>
      <c r="D198" s="34">
        <v>2207230</v>
      </c>
      <c r="E198" s="34"/>
      <c r="F198" s="32"/>
    </row>
    <row r="199" spans="1:6">
      <c r="A199" s="15"/>
      <c r="B199" s="33"/>
      <c r="C199" s="32"/>
      <c r="D199" s="34"/>
      <c r="E199" s="34"/>
      <c r="F199" s="32"/>
    </row>
    <row r="200" spans="1:6">
      <c r="A200" s="15"/>
      <c r="B200" s="47" t="s">
        <v>1043</v>
      </c>
      <c r="C200" s="37"/>
      <c r="D200" s="41">
        <v>904116</v>
      </c>
      <c r="E200" s="41"/>
      <c r="F200" s="37"/>
    </row>
    <row r="201" spans="1:6">
      <c r="A201" s="15"/>
      <c r="B201" s="47"/>
      <c r="C201" s="37"/>
      <c r="D201" s="41"/>
      <c r="E201" s="41"/>
      <c r="F201" s="37"/>
    </row>
    <row r="202" spans="1:6">
      <c r="A202" s="15"/>
      <c r="B202" s="33" t="s">
        <v>1044</v>
      </c>
      <c r="C202" s="32"/>
      <c r="D202" s="39" t="s">
        <v>258</v>
      </c>
      <c r="E202" s="39"/>
      <c r="F202" s="32"/>
    </row>
    <row r="203" spans="1:6" ht="15.75" thickBot="1">
      <c r="A203" s="15"/>
      <c r="B203" s="33"/>
      <c r="C203" s="32"/>
      <c r="D203" s="94"/>
      <c r="E203" s="94"/>
      <c r="F203" s="125"/>
    </row>
    <row r="204" spans="1:6">
      <c r="A204" s="15"/>
      <c r="B204" s="47" t="s">
        <v>1045</v>
      </c>
      <c r="C204" s="37"/>
      <c r="D204" s="91">
        <v>2064684</v>
      </c>
      <c r="E204" s="91"/>
      <c r="F204" s="76"/>
    </row>
    <row r="205" spans="1:6">
      <c r="A205" s="15"/>
      <c r="B205" s="47"/>
      <c r="C205" s="37"/>
      <c r="D205" s="92"/>
      <c r="E205" s="92"/>
      <c r="F205" s="93"/>
    </row>
    <row r="206" spans="1:6">
      <c r="A206" s="15"/>
      <c r="B206" s="33" t="s">
        <v>1046</v>
      </c>
      <c r="C206" s="32"/>
      <c r="D206" s="34">
        <v>812411</v>
      </c>
      <c r="E206" s="34"/>
      <c r="F206" s="32"/>
    </row>
    <row r="207" spans="1:6" ht="15.75" thickBot="1">
      <c r="A207" s="15"/>
      <c r="B207" s="33"/>
      <c r="C207" s="32"/>
      <c r="D207" s="161"/>
      <c r="E207" s="161"/>
      <c r="F207" s="125"/>
    </row>
    <row r="208" spans="1:6">
      <c r="A208" s="15"/>
      <c r="B208" s="47" t="s">
        <v>1038</v>
      </c>
      <c r="C208" s="37"/>
      <c r="D208" s="89" t="s">
        <v>254</v>
      </c>
      <c r="E208" s="91">
        <v>1252273</v>
      </c>
      <c r="F208" s="76"/>
    </row>
    <row r="209" spans="1:6" ht="15.75" thickBot="1">
      <c r="A209" s="15"/>
      <c r="B209" s="47"/>
      <c r="C209" s="37"/>
      <c r="D209" s="95"/>
      <c r="E209" s="98"/>
      <c r="F209" s="77"/>
    </row>
    <row r="210" spans="1:6" ht="15.75" thickTop="1">
      <c r="A210" s="15"/>
      <c r="B210" s="186" t="s">
        <v>1047</v>
      </c>
      <c r="C210" s="33" t="s">
        <v>667</v>
      </c>
      <c r="D210" s="199"/>
      <c r="E210" s="199"/>
      <c r="F210" s="131"/>
    </row>
    <row r="211" spans="1:6">
      <c r="A211" s="15"/>
      <c r="B211" s="186"/>
      <c r="C211" s="33"/>
      <c r="D211" s="39"/>
      <c r="E211" s="39"/>
      <c r="F211" s="32"/>
    </row>
    <row r="212" spans="1:6">
      <c r="A212" s="15"/>
      <c r="B212" s="47" t="s">
        <v>1041</v>
      </c>
      <c r="C212" s="47" t="s">
        <v>667</v>
      </c>
      <c r="D212" s="47" t="s">
        <v>254</v>
      </c>
      <c r="E212" s="41">
        <v>3187480</v>
      </c>
      <c r="F212" s="37"/>
    </row>
    <row r="213" spans="1:6">
      <c r="A213" s="15"/>
      <c r="B213" s="47"/>
      <c r="C213" s="47"/>
      <c r="D213" s="47"/>
      <c r="E213" s="41"/>
      <c r="F213" s="37"/>
    </row>
    <row r="214" spans="1:6">
      <c r="A214" s="15"/>
      <c r="B214" s="33" t="s">
        <v>1042</v>
      </c>
      <c r="C214" s="33" t="s">
        <v>667</v>
      </c>
      <c r="D214" s="34">
        <v>1824702</v>
      </c>
      <c r="E214" s="34"/>
      <c r="F214" s="32"/>
    </row>
    <row r="215" spans="1:6">
      <c r="A215" s="15"/>
      <c r="B215" s="33"/>
      <c r="C215" s="33"/>
      <c r="D215" s="34"/>
      <c r="E215" s="34"/>
      <c r="F215" s="32"/>
    </row>
    <row r="216" spans="1:6">
      <c r="A216" s="15"/>
      <c r="B216" s="47" t="s">
        <v>1043</v>
      </c>
      <c r="C216" s="47" t="s">
        <v>667</v>
      </c>
      <c r="D216" s="41">
        <v>266726</v>
      </c>
      <c r="E216" s="41"/>
      <c r="F216" s="37"/>
    </row>
    <row r="217" spans="1:6">
      <c r="A217" s="15"/>
      <c r="B217" s="47"/>
      <c r="C217" s="47"/>
      <c r="D217" s="41"/>
      <c r="E217" s="41"/>
      <c r="F217" s="37"/>
    </row>
    <row r="218" spans="1:6">
      <c r="A218" s="15"/>
      <c r="B218" s="33" t="s">
        <v>1044</v>
      </c>
      <c r="C218" s="33" t="s">
        <v>667</v>
      </c>
      <c r="D218" s="39" t="s">
        <v>258</v>
      </c>
      <c r="E218" s="39"/>
      <c r="F218" s="32"/>
    </row>
    <row r="219" spans="1:6" ht="15.75" thickBot="1">
      <c r="A219" s="15"/>
      <c r="B219" s="33"/>
      <c r="C219" s="33"/>
      <c r="D219" s="94"/>
      <c r="E219" s="94"/>
      <c r="F219" s="125"/>
    </row>
    <row r="220" spans="1:6">
      <c r="A220" s="15"/>
      <c r="B220" s="47" t="s">
        <v>1045</v>
      </c>
      <c r="C220" s="47" t="s">
        <v>667</v>
      </c>
      <c r="D220" s="91">
        <v>1096052</v>
      </c>
      <c r="E220" s="91"/>
      <c r="F220" s="76"/>
    </row>
    <row r="221" spans="1:6">
      <c r="A221" s="15"/>
      <c r="B221" s="47"/>
      <c r="C221" s="47"/>
      <c r="D221" s="92"/>
      <c r="E221" s="92"/>
      <c r="F221" s="93"/>
    </row>
    <row r="222" spans="1:6">
      <c r="A222" s="15"/>
      <c r="B222" s="33" t="s">
        <v>1046</v>
      </c>
      <c r="C222" s="33" t="s">
        <v>667</v>
      </c>
      <c r="D222" s="34">
        <v>399905</v>
      </c>
      <c r="E222" s="34"/>
      <c r="F222" s="32"/>
    </row>
    <row r="223" spans="1:6" ht="15.75" thickBot="1">
      <c r="A223" s="15"/>
      <c r="B223" s="33"/>
      <c r="C223" s="33"/>
      <c r="D223" s="161"/>
      <c r="E223" s="161"/>
      <c r="F223" s="125"/>
    </row>
    <row r="224" spans="1:6">
      <c r="A224" s="15"/>
      <c r="B224" s="47" t="s">
        <v>1038</v>
      </c>
      <c r="C224" s="47" t="s">
        <v>667</v>
      </c>
      <c r="D224" s="89" t="s">
        <v>254</v>
      </c>
      <c r="E224" s="91">
        <v>696147</v>
      </c>
      <c r="F224" s="76"/>
    </row>
    <row r="225" spans="1:6" ht="15.75" thickBot="1">
      <c r="A225" s="15"/>
      <c r="B225" s="47"/>
      <c r="C225" s="47"/>
      <c r="D225" s="95"/>
      <c r="E225" s="98"/>
      <c r="F225" s="77"/>
    </row>
    <row r="226" spans="1:6" ht="15.75" thickTop="1">
      <c r="A226" s="15"/>
      <c r="B226" s="186" t="s">
        <v>1048</v>
      </c>
      <c r="C226" s="33" t="s">
        <v>667</v>
      </c>
      <c r="D226" s="199"/>
      <c r="E226" s="199"/>
      <c r="F226" s="131"/>
    </row>
    <row r="227" spans="1:6">
      <c r="A227" s="15"/>
      <c r="B227" s="186"/>
      <c r="C227" s="33"/>
      <c r="D227" s="39"/>
      <c r="E227" s="39"/>
      <c r="F227" s="32"/>
    </row>
    <row r="228" spans="1:6">
      <c r="A228" s="15"/>
      <c r="B228" s="47" t="s">
        <v>1041</v>
      </c>
      <c r="C228" s="47" t="s">
        <v>667</v>
      </c>
      <c r="D228" s="47" t="s">
        <v>254</v>
      </c>
      <c r="E228" s="41">
        <v>5950080</v>
      </c>
      <c r="F228" s="37"/>
    </row>
    <row r="229" spans="1:6">
      <c r="A229" s="15"/>
      <c r="B229" s="47"/>
      <c r="C229" s="47"/>
      <c r="D229" s="47"/>
      <c r="E229" s="41"/>
      <c r="F229" s="37"/>
    </row>
    <row r="230" spans="1:6">
      <c r="A230" s="15"/>
      <c r="B230" s="33" t="s">
        <v>1042</v>
      </c>
      <c r="C230" s="33" t="s">
        <v>667</v>
      </c>
      <c r="D230" s="34">
        <v>2231693</v>
      </c>
      <c r="E230" s="34"/>
      <c r="F230" s="32"/>
    </row>
    <row r="231" spans="1:6">
      <c r="A231" s="15"/>
      <c r="B231" s="33"/>
      <c r="C231" s="33"/>
      <c r="D231" s="34"/>
      <c r="E231" s="34"/>
      <c r="F231" s="32"/>
    </row>
    <row r="232" spans="1:6">
      <c r="A232" s="15"/>
      <c r="B232" s="47" t="s">
        <v>1043</v>
      </c>
      <c r="C232" s="47" t="s">
        <v>667</v>
      </c>
      <c r="D232" s="41">
        <v>915399</v>
      </c>
      <c r="E232" s="41"/>
      <c r="F232" s="37"/>
    </row>
    <row r="233" spans="1:6">
      <c r="A233" s="15"/>
      <c r="B233" s="47"/>
      <c r="C233" s="47"/>
      <c r="D233" s="41"/>
      <c r="E233" s="41"/>
      <c r="F233" s="37"/>
    </row>
    <row r="234" spans="1:6">
      <c r="A234" s="15"/>
      <c r="B234" s="33" t="s">
        <v>1044</v>
      </c>
      <c r="C234" s="33" t="s">
        <v>667</v>
      </c>
      <c r="D234" s="34">
        <v>390786</v>
      </c>
      <c r="E234" s="34"/>
      <c r="F234" s="32"/>
    </row>
    <row r="235" spans="1:6" ht="15.75" thickBot="1">
      <c r="A235" s="15"/>
      <c r="B235" s="33"/>
      <c r="C235" s="33"/>
      <c r="D235" s="161"/>
      <c r="E235" s="161"/>
      <c r="F235" s="125"/>
    </row>
    <row r="236" spans="1:6">
      <c r="A236" s="15"/>
      <c r="B236" s="47" t="s">
        <v>1045</v>
      </c>
      <c r="C236" s="47" t="s">
        <v>667</v>
      </c>
      <c r="D236" s="91">
        <v>2412202</v>
      </c>
      <c r="E236" s="91"/>
      <c r="F236" s="76"/>
    </row>
    <row r="237" spans="1:6">
      <c r="A237" s="15"/>
      <c r="B237" s="47"/>
      <c r="C237" s="47"/>
      <c r="D237" s="92"/>
      <c r="E237" s="92"/>
      <c r="F237" s="93"/>
    </row>
    <row r="238" spans="1:6">
      <c r="A238" s="15"/>
      <c r="B238" s="33" t="s">
        <v>1046</v>
      </c>
      <c r="C238" s="33" t="s">
        <v>667</v>
      </c>
      <c r="D238" s="34">
        <v>985740</v>
      </c>
      <c r="E238" s="34"/>
      <c r="F238" s="32"/>
    </row>
    <row r="239" spans="1:6" ht="15.75" thickBot="1">
      <c r="A239" s="15"/>
      <c r="B239" s="33"/>
      <c r="C239" s="33"/>
      <c r="D239" s="161"/>
      <c r="E239" s="161"/>
      <c r="F239" s="125"/>
    </row>
    <row r="240" spans="1:6">
      <c r="A240" s="15"/>
      <c r="B240" s="47" t="s">
        <v>1038</v>
      </c>
      <c r="C240" s="47" t="s">
        <v>667</v>
      </c>
      <c r="D240" s="89" t="s">
        <v>254</v>
      </c>
      <c r="E240" s="91">
        <v>1426462</v>
      </c>
      <c r="F240" s="76"/>
    </row>
    <row r="241" spans="1:22" ht="15.75" thickBot="1">
      <c r="A241" s="15"/>
      <c r="B241" s="47"/>
      <c r="C241" s="47"/>
      <c r="D241" s="95"/>
      <c r="E241" s="98"/>
      <c r="F241" s="77"/>
    </row>
    <row r="242" spans="1:22" ht="25.5" customHeight="1" thickTop="1">
      <c r="A242" s="15"/>
      <c r="B242" s="47" t="s">
        <v>1049</v>
      </c>
      <c r="C242" s="47"/>
      <c r="D242" s="47"/>
      <c r="E242" s="47"/>
      <c r="F242" s="47"/>
      <c r="G242" s="47"/>
      <c r="H242" s="47"/>
      <c r="I242" s="47"/>
      <c r="J242" s="47"/>
      <c r="K242" s="47"/>
      <c r="L242" s="47"/>
      <c r="M242" s="47"/>
      <c r="N242" s="47"/>
      <c r="O242" s="47"/>
      <c r="P242" s="47"/>
      <c r="Q242" s="47"/>
      <c r="R242" s="47"/>
      <c r="S242" s="47"/>
      <c r="T242" s="47"/>
      <c r="U242" s="47"/>
      <c r="V242" s="47"/>
    </row>
    <row r="243" spans="1:22">
      <c r="A243" s="15"/>
      <c r="B243" s="47"/>
      <c r="C243" s="47"/>
      <c r="D243" s="47"/>
      <c r="E243" s="47"/>
      <c r="F243" s="47"/>
      <c r="G243" s="47"/>
      <c r="H243" s="47"/>
      <c r="I243" s="47"/>
      <c r="J243" s="47"/>
      <c r="K243" s="47"/>
      <c r="L243" s="47"/>
      <c r="M243" s="47"/>
      <c r="N243" s="47"/>
      <c r="O243" s="47"/>
      <c r="P243" s="47"/>
      <c r="Q243" s="47"/>
      <c r="R243" s="47"/>
      <c r="S243" s="47"/>
      <c r="T243" s="47"/>
      <c r="U243" s="47"/>
      <c r="V243" s="47"/>
    </row>
    <row r="244" spans="1:22">
      <c r="A244" s="15"/>
      <c r="B244" s="53"/>
      <c r="C244" s="53"/>
      <c r="D244" s="53"/>
      <c r="E244" s="53"/>
      <c r="F244" s="53"/>
      <c r="G244" s="53"/>
      <c r="H244" s="53"/>
      <c r="I244" s="53"/>
      <c r="J244" s="53"/>
      <c r="K244" s="53"/>
      <c r="L244" s="53"/>
      <c r="M244" s="53"/>
      <c r="N244" s="53"/>
      <c r="O244" s="53"/>
      <c r="P244" s="53"/>
      <c r="Q244" s="53"/>
      <c r="R244" s="53"/>
      <c r="S244" s="53"/>
      <c r="T244" s="53"/>
      <c r="U244" s="53"/>
      <c r="V244" s="53"/>
    </row>
    <row r="245" spans="1:22">
      <c r="A245" s="15"/>
      <c r="B245" s="53"/>
      <c r="C245" s="53"/>
      <c r="D245" s="53"/>
      <c r="E245" s="53"/>
      <c r="F245" s="53"/>
      <c r="G245" s="53"/>
      <c r="H245" s="53"/>
      <c r="I245" s="53"/>
      <c r="J245" s="53"/>
      <c r="K245" s="53"/>
      <c r="L245" s="53"/>
      <c r="M245" s="53"/>
      <c r="N245" s="53"/>
      <c r="O245" s="53"/>
      <c r="P245" s="53"/>
      <c r="Q245" s="53"/>
      <c r="R245" s="53"/>
      <c r="S245" s="53"/>
      <c r="T245" s="53"/>
      <c r="U245" s="53"/>
      <c r="V245" s="53"/>
    </row>
    <row r="246" spans="1:22">
      <c r="A246" s="15"/>
      <c r="B246" s="53"/>
      <c r="C246" s="53"/>
      <c r="D246" s="53"/>
      <c r="E246" s="53"/>
      <c r="F246" s="53"/>
      <c r="G246" s="53"/>
      <c r="H246" s="53"/>
      <c r="I246" s="53"/>
      <c r="J246" s="53"/>
      <c r="K246" s="53"/>
      <c r="L246" s="53"/>
      <c r="M246" s="53"/>
      <c r="N246" s="53"/>
      <c r="O246" s="53"/>
      <c r="P246" s="53"/>
      <c r="Q246" s="53"/>
      <c r="R246" s="53"/>
      <c r="S246" s="53"/>
      <c r="T246" s="53"/>
      <c r="U246" s="53"/>
      <c r="V246" s="53"/>
    </row>
    <row r="247" spans="1:22">
      <c r="A247" s="15"/>
      <c r="B247" s="53"/>
      <c r="C247" s="53"/>
      <c r="D247" s="53"/>
      <c r="E247" s="53"/>
      <c r="F247" s="53"/>
      <c r="G247" s="53"/>
      <c r="H247" s="53"/>
      <c r="I247" s="53"/>
      <c r="J247" s="53"/>
      <c r="K247" s="53"/>
      <c r="L247" s="53"/>
      <c r="M247" s="53"/>
      <c r="N247" s="53"/>
      <c r="O247" s="53"/>
      <c r="P247" s="53"/>
      <c r="Q247" s="53"/>
      <c r="R247" s="53"/>
      <c r="S247" s="53"/>
      <c r="T247" s="53"/>
      <c r="U247" s="53"/>
      <c r="V247" s="53"/>
    </row>
    <row r="248" spans="1:22">
      <c r="A248" s="15"/>
      <c r="B248" s="53"/>
      <c r="C248" s="53"/>
      <c r="D248" s="53"/>
      <c r="E248" s="53"/>
      <c r="F248" s="53"/>
      <c r="G248" s="53"/>
      <c r="H248" s="53"/>
      <c r="I248" s="53"/>
      <c r="J248" s="53"/>
      <c r="K248" s="53"/>
      <c r="L248" s="53"/>
      <c r="M248" s="53"/>
      <c r="N248" s="53"/>
      <c r="O248" s="53"/>
      <c r="P248" s="53"/>
      <c r="Q248" s="53"/>
      <c r="R248" s="53"/>
      <c r="S248" s="53"/>
      <c r="T248" s="53"/>
      <c r="U248" s="53"/>
      <c r="V248" s="53"/>
    </row>
    <row r="249" spans="1:22">
      <c r="A249" s="15"/>
      <c r="B249" s="53"/>
      <c r="C249" s="53"/>
      <c r="D249" s="53"/>
      <c r="E249" s="53"/>
      <c r="F249" s="53"/>
      <c r="G249" s="53"/>
      <c r="H249" s="53"/>
      <c r="I249" s="53"/>
      <c r="J249" s="53"/>
      <c r="K249" s="53"/>
      <c r="L249" s="53"/>
      <c r="M249" s="53"/>
      <c r="N249" s="53"/>
      <c r="O249" s="53"/>
      <c r="P249" s="53"/>
      <c r="Q249" s="53"/>
      <c r="R249" s="53"/>
      <c r="S249" s="53"/>
      <c r="T249" s="53"/>
      <c r="U249" s="53"/>
      <c r="V249" s="53"/>
    </row>
    <row r="250" spans="1:22">
      <c r="A250" s="15"/>
      <c r="B250" s="53"/>
      <c r="C250" s="53"/>
      <c r="D250" s="53"/>
      <c r="E250" s="53"/>
      <c r="F250" s="53"/>
      <c r="G250" s="53"/>
      <c r="H250" s="53"/>
      <c r="I250" s="53"/>
      <c r="J250" s="53"/>
      <c r="K250" s="53"/>
      <c r="L250" s="53"/>
      <c r="M250" s="53"/>
      <c r="N250" s="53"/>
      <c r="O250" s="53"/>
      <c r="P250" s="53"/>
      <c r="Q250" s="53"/>
      <c r="R250" s="53"/>
      <c r="S250" s="53"/>
      <c r="T250" s="53"/>
      <c r="U250" s="53"/>
      <c r="V250" s="53"/>
    </row>
    <row r="251" spans="1:22">
      <c r="A251" s="15"/>
      <c r="B251" s="53"/>
      <c r="C251" s="53"/>
      <c r="D251" s="53"/>
      <c r="E251" s="53"/>
      <c r="F251" s="53"/>
      <c r="G251" s="53"/>
      <c r="H251" s="53"/>
      <c r="I251" s="53"/>
      <c r="J251" s="53"/>
      <c r="K251" s="53"/>
      <c r="L251" s="53"/>
      <c r="M251" s="53"/>
      <c r="N251" s="53"/>
      <c r="O251" s="53"/>
      <c r="P251" s="53"/>
      <c r="Q251" s="53"/>
      <c r="R251" s="53"/>
      <c r="S251" s="53"/>
      <c r="T251" s="53"/>
      <c r="U251" s="53"/>
      <c r="V251" s="53"/>
    </row>
    <row r="252" spans="1:22">
      <c r="A252" s="15"/>
      <c r="B252" s="53"/>
      <c r="C252" s="53"/>
      <c r="D252" s="53"/>
      <c r="E252" s="53"/>
      <c r="F252" s="53"/>
      <c r="G252" s="53"/>
      <c r="H252" s="53"/>
      <c r="I252" s="53"/>
      <c r="J252" s="53"/>
      <c r="K252" s="53"/>
      <c r="L252" s="53"/>
      <c r="M252" s="53"/>
      <c r="N252" s="53"/>
      <c r="O252" s="53"/>
      <c r="P252" s="53"/>
      <c r="Q252" s="53"/>
      <c r="R252" s="53"/>
      <c r="S252" s="53"/>
      <c r="T252" s="53"/>
      <c r="U252" s="53"/>
      <c r="V252" s="53"/>
    </row>
    <row r="253" spans="1:22">
      <c r="A253" s="15"/>
      <c r="B253" s="53"/>
      <c r="C253" s="53"/>
      <c r="D253" s="53"/>
      <c r="E253" s="53"/>
      <c r="F253" s="53"/>
      <c r="G253" s="53"/>
      <c r="H253" s="53"/>
      <c r="I253" s="53"/>
      <c r="J253" s="53"/>
      <c r="K253" s="53"/>
      <c r="L253" s="53"/>
      <c r="M253" s="53"/>
      <c r="N253" s="53"/>
      <c r="O253" s="53"/>
      <c r="P253" s="53"/>
      <c r="Q253" s="53"/>
      <c r="R253" s="53"/>
      <c r="S253" s="53"/>
      <c r="T253" s="53"/>
      <c r="U253" s="53"/>
      <c r="V253" s="53"/>
    </row>
    <row r="254" spans="1:22">
      <c r="A254" s="15"/>
      <c r="B254" s="53"/>
      <c r="C254" s="53"/>
      <c r="D254" s="53"/>
      <c r="E254" s="53"/>
      <c r="F254" s="53"/>
      <c r="G254" s="53"/>
      <c r="H254" s="53"/>
      <c r="I254" s="53"/>
      <c r="J254" s="53"/>
      <c r="K254" s="53"/>
      <c r="L254" s="53"/>
      <c r="M254" s="53"/>
      <c r="N254" s="53"/>
      <c r="O254" s="53"/>
      <c r="P254" s="53"/>
      <c r="Q254" s="53"/>
      <c r="R254" s="53"/>
      <c r="S254" s="53"/>
      <c r="T254" s="53"/>
      <c r="U254" s="53"/>
      <c r="V254" s="53"/>
    </row>
    <row r="255" spans="1:22">
      <c r="A255" s="15"/>
      <c r="B255" s="53"/>
      <c r="C255" s="53"/>
      <c r="D255" s="53"/>
      <c r="E255" s="53"/>
      <c r="F255" s="53"/>
      <c r="G255" s="53"/>
      <c r="H255" s="53"/>
      <c r="I255" s="53"/>
      <c r="J255" s="53"/>
      <c r="K255" s="53"/>
      <c r="L255" s="53"/>
      <c r="M255" s="53"/>
      <c r="N255" s="53"/>
      <c r="O255" s="53"/>
      <c r="P255" s="53"/>
      <c r="Q255" s="53"/>
      <c r="R255" s="53"/>
      <c r="S255" s="53"/>
      <c r="T255" s="53"/>
      <c r="U255" s="53"/>
      <c r="V255" s="53"/>
    </row>
    <row r="256" spans="1:22">
      <c r="A256" s="15"/>
      <c r="B256" s="53"/>
      <c r="C256" s="53"/>
      <c r="D256" s="53"/>
      <c r="E256" s="53"/>
      <c r="F256" s="53"/>
      <c r="G256" s="53"/>
      <c r="H256" s="53"/>
      <c r="I256" s="53"/>
      <c r="J256" s="53"/>
      <c r="K256" s="53"/>
      <c r="L256" s="53"/>
      <c r="M256" s="53"/>
      <c r="N256" s="53"/>
      <c r="O256" s="53"/>
      <c r="P256" s="53"/>
      <c r="Q256" s="53"/>
      <c r="R256" s="53"/>
      <c r="S256" s="53"/>
      <c r="T256" s="53"/>
      <c r="U256" s="53"/>
      <c r="V256" s="53"/>
    </row>
    <row r="257" spans="1:22">
      <c r="A257" s="15"/>
      <c r="B257" s="47" t="s">
        <v>1050</v>
      </c>
      <c r="C257" s="47"/>
      <c r="D257" s="47"/>
      <c r="E257" s="47"/>
      <c r="F257" s="47"/>
      <c r="G257" s="47"/>
      <c r="H257" s="47"/>
      <c r="I257" s="47"/>
      <c r="J257" s="47"/>
      <c r="K257" s="47"/>
      <c r="L257" s="47"/>
      <c r="M257" s="47"/>
      <c r="N257" s="47"/>
      <c r="O257" s="47"/>
      <c r="P257" s="47"/>
      <c r="Q257" s="47"/>
      <c r="R257" s="47"/>
      <c r="S257" s="47"/>
      <c r="T257" s="47"/>
      <c r="U257" s="47"/>
      <c r="V257" s="47"/>
    </row>
    <row r="258" spans="1:22">
      <c r="A258" s="15"/>
      <c r="B258" s="47"/>
      <c r="C258" s="47"/>
      <c r="D258" s="47"/>
      <c r="E258" s="47"/>
      <c r="F258" s="47"/>
      <c r="G258" s="47"/>
      <c r="H258" s="47"/>
      <c r="I258" s="47"/>
      <c r="J258" s="47"/>
      <c r="K258" s="47"/>
      <c r="L258" s="47"/>
      <c r="M258" s="47"/>
      <c r="N258" s="47"/>
      <c r="O258" s="47"/>
      <c r="P258" s="47"/>
      <c r="Q258" s="47"/>
      <c r="R258" s="47"/>
      <c r="S258" s="47"/>
      <c r="T258" s="47"/>
      <c r="U258" s="47"/>
      <c r="V258" s="47"/>
    </row>
    <row r="259" spans="1:22">
      <c r="A259" s="15"/>
      <c r="B259" s="27"/>
      <c r="C259" s="27"/>
      <c r="D259" s="27"/>
      <c r="E259" s="27"/>
      <c r="F259" s="27"/>
    </row>
    <row r="260" spans="1:22">
      <c r="A260" s="15"/>
      <c r="B260" s="18"/>
      <c r="C260" s="18"/>
      <c r="D260" s="18"/>
      <c r="E260" s="18"/>
      <c r="F260" s="18"/>
    </row>
    <row r="261" spans="1:22" ht="15.75" thickBot="1">
      <c r="A261" s="15"/>
      <c r="B261" s="20" t="s">
        <v>252</v>
      </c>
      <c r="C261" s="169" t="s">
        <v>667</v>
      </c>
      <c r="D261" s="28" t="s">
        <v>943</v>
      </c>
      <c r="E261" s="28"/>
      <c r="F261" s="28"/>
    </row>
    <row r="262" spans="1:22">
      <c r="A262" s="15"/>
      <c r="B262" s="101" t="s">
        <v>1040</v>
      </c>
      <c r="C262" s="22"/>
      <c r="D262" s="36"/>
      <c r="E262" s="36"/>
      <c r="F262" s="36"/>
    </row>
    <row r="263" spans="1:22" ht="26.25">
      <c r="A263" s="15"/>
      <c r="B263" s="16" t="s">
        <v>1051</v>
      </c>
      <c r="C263" s="12"/>
      <c r="D263" s="16" t="s">
        <v>254</v>
      </c>
      <c r="E263" s="26" t="s">
        <v>1052</v>
      </c>
      <c r="F263" s="16" t="s">
        <v>261</v>
      </c>
    </row>
    <row r="264" spans="1:22">
      <c r="A264" s="15"/>
      <c r="B264" s="33" t="s">
        <v>1053</v>
      </c>
      <c r="C264" s="32"/>
      <c r="D264" s="34">
        <v>582725</v>
      </c>
      <c r="E264" s="34"/>
      <c r="F264" s="32"/>
    </row>
    <row r="265" spans="1:22">
      <c r="A265" s="15"/>
      <c r="B265" s="33"/>
      <c r="C265" s="32"/>
      <c r="D265" s="34"/>
      <c r="E265" s="34"/>
      <c r="F265" s="32"/>
    </row>
    <row r="266" spans="1:22">
      <c r="A266" s="15"/>
      <c r="B266" s="47" t="s">
        <v>1054</v>
      </c>
      <c r="C266" s="37"/>
      <c r="D266" s="41">
        <v>197223</v>
      </c>
      <c r="E266" s="41"/>
      <c r="F266" s="37"/>
    </row>
    <row r="267" spans="1:22">
      <c r="A267" s="15"/>
      <c r="B267" s="47"/>
      <c r="C267" s="37"/>
      <c r="D267" s="41"/>
      <c r="E267" s="41"/>
      <c r="F267" s="37"/>
    </row>
    <row r="268" spans="1:22">
      <c r="A268" s="15"/>
      <c r="B268" s="33" t="s">
        <v>1055</v>
      </c>
      <c r="C268" s="32"/>
      <c r="D268" s="34">
        <v>55196</v>
      </c>
      <c r="E268" s="34"/>
      <c r="F268" s="32"/>
    </row>
    <row r="269" spans="1:22">
      <c r="A269" s="15"/>
      <c r="B269" s="33"/>
      <c r="C269" s="32"/>
      <c r="D269" s="34"/>
      <c r="E269" s="34"/>
      <c r="F269" s="32"/>
    </row>
    <row r="270" spans="1:22" ht="26.25">
      <c r="A270" s="15"/>
      <c r="B270" s="16" t="s">
        <v>1056</v>
      </c>
      <c r="C270" s="12"/>
      <c r="D270" s="42" t="s">
        <v>1057</v>
      </c>
      <c r="E270" s="42"/>
      <c r="F270" s="16" t="s">
        <v>261</v>
      </c>
    </row>
    <row r="271" spans="1:22">
      <c r="A271" s="15"/>
      <c r="B271" s="33" t="s">
        <v>1058</v>
      </c>
      <c r="C271" s="32"/>
      <c r="D271" s="34">
        <v>98283</v>
      </c>
      <c r="E271" s="34"/>
      <c r="F271" s="32"/>
    </row>
    <row r="272" spans="1:22">
      <c r="A272" s="15"/>
      <c r="B272" s="33"/>
      <c r="C272" s="32"/>
      <c r="D272" s="34"/>
      <c r="E272" s="34"/>
      <c r="F272" s="32"/>
    </row>
    <row r="273" spans="1:6">
      <c r="A273" s="15"/>
      <c r="B273" s="16" t="s">
        <v>985</v>
      </c>
      <c r="C273" s="12"/>
      <c r="D273" s="42" t="s">
        <v>1059</v>
      </c>
      <c r="E273" s="42"/>
      <c r="F273" s="16" t="s">
        <v>261</v>
      </c>
    </row>
    <row r="274" spans="1:6">
      <c r="A274" s="15"/>
      <c r="B274" s="33" t="s">
        <v>975</v>
      </c>
      <c r="C274" s="32"/>
      <c r="D274" s="34">
        <v>604366</v>
      </c>
      <c r="E274" s="34"/>
      <c r="F274" s="32"/>
    </row>
    <row r="275" spans="1:6">
      <c r="A275" s="15"/>
      <c r="B275" s="33"/>
      <c r="C275" s="32"/>
      <c r="D275" s="34"/>
      <c r="E275" s="34"/>
      <c r="F275" s="32"/>
    </row>
    <row r="276" spans="1:6">
      <c r="A276" s="15"/>
      <c r="B276" s="47" t="s">
        <v>1060</v>
      </c>
      <c r="C276" s="37"/>
      <c r="D276" s="41">
        <v>69615</v>
      </c>
      <c r="E276" s="41"/>
      <c r="F276" s="37"/>
    </row>
    <row r="277" spans="1:6">
      <c r="A277" s="15"/>
      <c r="B277" s="47"/>
      <c r="C277" s="37"/>
      <c r="D277" s="41"/>
      <c r="E277" s="41"/>
      <c r="F277" s="37"/>
    </row>
    <row r="278" spans="1:6">
      <c r="A278" s="15"/>
      <c r="B278" s="21" t="s">
        <v>1061</v>
      </c>
      <c r="C278" s="22"/>
      <c r="D278" s="39" t="s">
        <v>1062</v>
      </c>
      <c r="E278" s="39"/>
      <c r="F278" s="21" t="s">
        <v>261</v>
      </c>
    </row>
    <row r="279" spans="1:6">
      <c r="A279" s="15"/>
      <c r="B279" s="47" t="s">
        <v>1063</v>
      </c>
      <c r="C279" s="37"/>
      <c r="D279" s="42" t="s">
        <v>258</v>
      </c>
      <c r="E279" s="42"/>
      <c r="F279" s="37"/>
    </row>
    <row r="280" spans="1:6" ht="15.75" thickBot="1">
      <c r="A280" s="15"/>
      <c r="B280" s="47"/>
      <c r="C280" s="37"/>
      <c r="D280" s="48"/>
      <c r="E280" s="48"/>
      <c r="F280" s="44"/>
    </row>
    <row r="281" spans="1:6">
      <c r="A281" s="15"/>
      <c r="B281" s="33" t="s">
        <v>1064</v>
      </c>
      <c r="C281" s="32"/>
      <c r="D281" s="30" t="s">
        <v>254</v>
      </c>
      <c r="E281" s="35">
        <v>556126</v>
      </c>
      <c r="F281" s="36"/>
    </row>
    <row r="282" spans="1:6" ht="15.75" thickBot="1">
      <c r="A282" s="15"/>
      <c r="B282" s="33"/>
      <c r="C282" s="32"/>
      <c r="D282" s="49"/>
      <c r="E282" s="50"/>
      <c r="F282" s="51"/>
    </row>
    <row r="283" spans="1:6" ht="15.75" thickTop="1">
      <c r="A283" s="15"/>
      <c r="B283" s="55" t="s">
        <v>1047</v>
      </c>
      <c r="C283" s="47" t="s">
        <v>667</v>
      </c>
      <c r="D283" s="202"/>
      <c r="E283" s="202"/>
      <c r="F283" s="134"/>
    </row>
    <row r="284" spans="1:6">
      <c r="A284" s="15"/>
      <c r="B284" s="55"/>
      <c r="C284" s="47"/>
      <c r="D284" s="42"/>
      <c r="E284" s="42"/>
      <c r="F284" s="37"/>
    </row>
    <row r="285" spans="1:6" ht="26.25">
      <c r="A285" s="15"/>
      <c r="B285" s="21" t="s">
        <v>1051</v>
      </c>
      <c r="C285" s="21" t="s">
        <v>667</v>
      </c>
      <c r="D285" s="21" t="s">
        <v>254</v>
      </c>
      <c r="E285" s="24" t="s">
        <v>1065</v>
      </c>
      <c r="F285" s="21" t="s">
        <v>261</v>
      </c>
    </row>
    <row r="286" spans="1:6" ht="26.25">
      <c r="A286" s="15"/>
      <c r="B286" s="16" t="s">
        <v>1053</v>
      </c>
      <c r="C286" s="16" t="s">
        <v>667</v>
      </c>
      <c r="D286" s="42" t="s">
        <v>1066</v>
      </c>
      <c r="E286" s="42"/>
      <c r="F286" s="16" t="s">
        <v>261</v>
      </c>
    </row>
    <row r="287" spans="1:6">
      <c r="A287" s="15"/>
      <c r="B287" s="33" t="s">
        <v>1054</v>
      </c>
      <c r="C287" s="33" t="s">
        <v>667</v>
      </c>
      <c r="D287" s="34">
        <v>90633</v>
      </c>
      <c r="E287" s="34"/>
      <c r="F287" s="32"/>
    </row>
    <row r="288" spans="1:6">
      <c r="A288" s="15"/>
      <c r="B288" s="33"/>
      <c r="C288" s="33"/>
      <c r="D288" s="34"/>
      <c r="E288" s="34"/>
      <c r="F288" s="32"/>
    </row>
    <row r="289" spans="1:6">
      <c r="A289" s="15"/>
      <c r="B289" s="47" t="s">
        <v>1055</v>
      </c>
      <c r="C289" s="47" t="s">
        <v>667</v>
      </c>
      <c r="D289" s="41">
        <v>204929</v>
      </c>
      <c r="E289" s="41"/>
      <c r="F289" s="37"/>
    </row>
    <row r="290" spans="1:6">
      <c r="A290" s="15"/>
      <c r="B290" s="47"/>
      <c r="C290" s="47"/>
      <c r="D290" s="41"/>
      <c r="E290" s="41"/>
      <c r="F290" s="37"/>
    </row>
    <row r="291" spans="1:6">
      <c r="A291" s="15"/>
      <c r="B291" s="33" t="s">
        <v>1056</v>
      </c>
      <c r="C291" s="33" t="s">
        <v>667</v>
      </c>
      <c r="D291" s="34">
        <v>404414</v>
      </c>
      <c r="E291" s="34"/>
      <c r="F291" s="32"/>
    </row>
    <row r="292" spans="1:6">
      <c r="A292" s="15"/>
      <c r="B292" s="33"/>
      <c r="C292" s="33"/>
      <c r="D292" s="34"/>
      <c r="E292" s="34"/>
      <c r="F292" s="32"/>
    </row>
    <row r="293" spans="1:6" ht="51.75">
      <c r="A293" s="15"/>
      <c r="B293" s="16" t="s">
        <v>1067</v>
      </c>
      <c r="C293" s="16" t="s">
        <v>667</v>
      </c>
      <c r="D293" s="42" t="s">
        <v>1068</v>
      </c>
      <c r="E293" s="42"/>
      <c r="F293" s="16" t="s">
        <v>261</v>
      </c>
    </row>
    <row r="294" spans="1:6">
      <c r="A294" s="15"/>
      <c r="B294" s="21" t="s">
        <v>985</v>
      </c>
      <c r="C294" s="21" t="s">
        <v>667</v>
      </c>
      <c r="D294" s="39" t="s">
        <v>1069</v>
      </c>
      <c r="E294" s="39"/>
      <c r="F294" s="21" t="s">
        <v>261</v>
      </c>
    </row>
    <row r="295" spans="1:6">
      <c r="A295" s="15"/>
      <c r="B295" s="47" t="s">
        <v>975</v>
      </c>
      <c r="C295" s="47" t="s">
        <v>667</v>
      </c>
      <c r="D295" s="42" t="s">
        <v>258</v>
      </c>
      <c r="E295" s="42"/>
      <c r="F295" s="37"/>
    </row>
    <row r="296" spans="1:6">
      <c r="A296" s="15"/>
      <c r="B296" s="47"/>
      <c r="C296" s="47"/>
      <c r="D296" s="42"/>
      <c r="E296" s="42"/>
      <c r="F296" s="37"/>
    </row>
    <row r="297" spans="1:6">
      <c r="A297" s="15"/>
      <c r="B297" s="33" t="s">
        <v>1060</v>
      </c>
      <c r="C297" s="33" t="s">
        <v>667</v>
      </c>
      <c r="D297" s="34">
        <v>165755</v>
      </c>
      <c r="E297" s="34"/>
      <c r="F297" s="32"/>
    </row>
    <row r="298" spans="1:6">
      <c r="A298" s="15"/>
      <c r="B298" s="33"/>
      <c r="C298" s="33"/>
      <c r="D298" s="34"/>
      <c r="E298" s="34"/>
      <c r="F298" s="32"/>
    </row>
    <row r="299" spans="1:6">
      <c r="A299" s="15"/>
      <c r="B299" s="47" t="s">
        <v>1061</v>
      </c>
      <c r="C299" s="47" t="s">
        <v>667</v>
      </c>
      <c r="D299" s="41">
        <v>94129</v>
      </c>
      <c r="E299" s="41"/>
      <c r="F299" s="37"/>
    </row>
    <row r="300" spans="1:6">
      <c r="A300" s="15"/>
      <c r="B300" s="47"/>
      <c r="C300" s="47"/>
      <c r="D300" s="41"/>
      <c r="E300" s="41"/>
      <c r="F300" s="37"/>
    </row>
    <row r="301" spans="1:6">
      <c r="A301" s="15"/>
      <c r="B301" s="33" t="s">
        <v>1063</v>
      </c>
      <c r="C301" s="33" t="s">
        <v>667</v>
      </c>
      <c r="D301" s="34">
        <v>247189</v>
      </c>
      <c r="E301" s="34"/>
      <c r="F301" s="32"/>
    </row>
    <row r="302" spans="1:6" ht="15.75" thickBot="1">
      <c r="A302" s="15"/>
      <c r="B302" s="33"/>
      <c r="C302" s="33"/>
      <c r="D302" s="161"/>
      <c r="E302" s="161"/>
      <c r="F302" s="125"/>
    </row>
    <row r="303" spans="1:6" ht="15.75" thickBot="1">
      <c r="A303" s="15"/>
      <c r="B303" s="16" t="s">
        <v>1064</v>
      </c>
      <c r="C303" s="16" t="s">
        <v>667</v>
      </c>
      <c r="D303" s="200" t="s">
        <v>254</v>
      </c>
      <c r="E303" s="201" t="s">
        <v>1070</v>
      </c>
      <c r="F303" s="200" t="s">
        <v>261</v>
      </c>
    </row>
    <row r="304" spans="1:6" ht="15.75" thickTop="1">
      <c r="A304" s="15"/>
      <c r="B304" s="186" t="s">
        <v>1048</v>
      </c>
      <c r="C304" s="33" t="s">
        <v>667</v>
      </c>
      <c r="D304" s="199"/>
      <c r="E304" s="199"/>
      <c r="F304" s="131"/>
    </row>
    <row r="305" spans="1:6">
      <c r="A305" s="15"/>
      <c r="B305" s="186"/>
      <c r="C305" s="33"/>
      <c r="D305" s="39"/>
      <c r="E305" s="39"/>
      <c r="F305" s="32"/>
    </row>
    <row r="306" spans="1:6" ht="26.25">
      <c r="A306" s="15"/>
      <c r="B306" s="16" t="s">
        <v>1051</v>
      </c>
      <c r="C306" s="16" t="s">
        <v>667</v>
      </c>
      <c r="D306" s="16" t="s">
        <v>254</v>
      </c>
      <c r="E306" s="26" t="s">
        <v>1071</v>
      </c>
      <c r="F306" s="16" t="s">
        <v>261</v>
      </c>
    </row>
    <row r="307" spans="1:6" ht="26.25">
      <c r="A307" s="15"/>
      <c r="B307" s="21" t="s">
        <v>1053</v>
      </c>
      <c r="C307" s="21" t="s">
        <v>667</v>
      </c>
      <c r="D307" s="39" t="s">
        <v>1072</v>
      </c>
      <c r="E307" s="39"/>
      <c r="F307" s="21" t="s">
        <v>261</v>
      </c>
    </row>
    <row r="308" spans="1:6">
      <c r="A308" s="15"/>
      <c r="B308" s="47" t="s">
        <v>1054</v>
      </c>
      <c r="C308" s="47" t="s">
        <v>667</v>
      </c>
      <c r="D308" s="41">
        <v>293377</v>
      </c>
      <c r="E308" s="41"/>
      <c r="F308" s="37"/>
    </row>
    <row r="309" spans="1:6">
      <c r="A309" s="15"/>
      <c r="B309" s="47"/>
      <c r="C309" s="47"/>
      <c r="D309" s="41"/>
      <c r="E309" s="41"/>
      <c r="F309" s="37"/>
    </row>
    <row r="310" spans="1:6">
      <c r="A310" s="15"/>
      <c r="B310" s="33" t="s">
        <v>1055</v>
      </c>
      <c r="C310" s="33" t="s">
        <v>667</v>
      </c>
      <c r="D310" s="34">
        <v>405125</v>
      </c>
      <c r="E310" s="34"/>
      <c r="F310" s="32"/>
    </row>
    <row r="311" spans="1:6">
      <c r="A311" s="15"/>
      <c r="B311" s="33"/>
      <c r="C311" s="33"/>
      <c r="D311" s="34"/>
      <c r="E311" s="34"/>
      <c r="F311" s="32"/>
    </row>
    <row r="312" spans="1:6">
      <c r="A312" s="15"/>
      <c r="B312" s="47" t="s">
        <v>1056</v>
      </c>
      <c r="C312" s="47" t="s">
        <v>667</v>
      </c>
      <c r="D312" s="41">
        <v>265864</v>
      </c>
      <c r="E312" s="41"/>
      <c r="F312" s="37"/>
    </row>
    <row r="313" spans="1:6">
      <c r="A313" s="15"/>
      <c r="B313" s="47"/>
      <c r="C313" s="47"/>
      <c r="D313" s="41"/>
      <c r="E313" s="41"/>
      <c r="F313" s="37"/>
    </row>
    <row r="314" spans="1:6" ht="51.75">
      <c r="A314" s="15"/>
      <c r="B314" s="21" t="s">
        <v>1067</v>
      </c>
      <c r="C314" s="21" t="s">
        <v>667</v>
      </c>
      <c r="D314" s="39" t="s">
        <v>1073</v>
      </c>
      <c r="E314" s="39"/>
      <c r="F314" s="21" t="s">
        <v>261</v>
      </c>
    </row>
    <row r="315" spans="1:6">
      <c r="A315" s="15"/>
      <c r="B315" s="16" t="s">
        <v>985</v>
      </c>
      <c r="C315" s="16" t="s">
        <v>667</v>
      </c>
      <c r="D315" s="42" t="s">
        <v>1074</v>
      </c>
      <c r="E315" s="42"/>
      <c r="F315" s="16" t="s">
        <v>261</v>
      </c>
    </row>
    <row r="316" spans="1:6">
      <c r="A316" s="15"/>
      <c r="B316" s="33" t="s">
        <v>975</v>
      </c>
      <c r="C316" s="33" t="s">
        <v>667</v>
      </c>
      <c r="D316" s="34">
        <v>156731</v>
      </c>
      <c r="E316" s="34"/>
      <c r="F316" s="32"/>
    </row>
    <row r="317" spans="1:6">
      <c r="A317" s="15"/>
      <c r="B317" s="33"/>
      <c r="C317" s="33"/>
      <c r="D317" s="34"/>
      <c r="E317" s="34"/>
      <c r="F317" s="32"/>
    </row>
    <row r="318" spans="1:6">
      <c r="A318" s="15"/>
      <c r="B318" s="47" t="s">
        <v>1060</v>
      </c>
      <c r="C318" s="47" t="s">
        <v>667</v>
      </c>
      <c r="D318" s="41">
        <v>137519</v>
      </c>
      <c r="E318" s="41"/>
      <c r="F318" s="37"/>
    </row>
    <row r="319" spans="1:6">
      <c r="A319" s="15"/>
      <c r="B319" s="47"/>
      <c r="C319" s="47"/>
      <c r="D319" s="41"/>
      <c r="E319" s="41"/>
      <c r="F319" s="37"/>
    </row>
    <row r="320" spans="1:6">
      <c r="A320" s="15"/>
      <c r="B320" s="33" t="s">
        <v>1061</v>
      </c>
      <c r="C320" s="33" t="s">
        <v>667</v>
      </c>
      <c r="D320" s="34">
        <v>140304</v>
      </c>
      <c r="E320" s="34"/>
      <c r="F320" s="32"/>
    </row>
    <row r="321" spans="1:22">
      <c r="A321" s="15"/>
      <c r="B321" s="33"/>
      <c r="C321" s="33"/>
      <c r="D321" s="34"/>
      <c r="E321" s="34"/>
      <c r="F321" s="32"/>
    </row>
    <row r="322" spans="1:22" ht="15.75" thickBot="1">
      <c r="A322" s="15"/>
      <c r="B322" s="16" t="s">
        <v>1063</v>
      </c>
      <c r="C322" s="16" t="s">
        <v>667</v>
      </c>
      <c r="D322" s="48" t="s">
        <v>1075</v>
      </c>
      <c r="E322" s="48"/>
      <c r="F322" s="16" t="s">
        <v>261</v>
      </c>
    </row>
    <row r="323" spans="1:22">
      <c r="A323" s="15"/>
      <c r="B323" s="33" t="s">
        <v>1064</v>
      </c>
      <c r="C323" s="33" t="s">
        <v>667</v>
      </c>
      <c r="D323" s="30" t="s">
        <v>254</v>
      </c>
      <c r="E323" s="35">
        <v>203023</v>
      </c>
      <c r="F323" s="36"/>
    </row>
    <row r="324" spans="1:22" ht="15.75" thickBot="1">
      <c r="A324" s="15"/>
      <c r="B324" s="33"/>
      <c r="C324" s="33"/>
      <c r="D324" s="49"/>
      <c r="E324" s="50"/>
      <c r="F324" s="51"/>
    </row>
    <row r="325" spans="1:22" ht="15.75" thickTop="1">
      <c r="A325" s="15"/>
      <c r="B325" s="53"/>
      <c r="C325" s="53"/>
      <c r="D325" s="53"/>
      <c r="E325" s="53"/>
      <c r="F325" s="53"/>
      <c r="G325" s="53"/>
      <c r="H325" s="53"/>
      <c r="I325" s="53"/>
      <c r="J325" s="53"/>
      <c r="K325" s="53"/>
      <c r="L325" s="53"/>
      <c r="M325" s="53"/>
      <c r="N325" s="53"/>
      <c r="O325" s="53"/>
      <c r="P325" s="53"/>
      <c r="Q325" s="53"/>
      <c r="R325" s="53"/>
      <c r="S325" s="53"/>
      <c r="T325" s="53"/>
      <c r="U325" s="53"/>
      <c r="V325" s="53"/>
    </row>
    <row r="326" spans="1:22">
      <c r="A326" s="15"/>
      <c r="B326" s="55" t="s">
        <v>1076</v>
      </c>
      <c r="C326" s="55"/>
      <c r="D326" s="55"/>
      <c r="E326" s="55"/>
      <c r="F326" s="55"/>
      <c r="G326" s="55"/>
      <c r="H326" s="55"/>
      <c r="I326" s="55"/>
      <c r="J326" s="55"/>
      <c r="K326" s="55"/>
      <c r="L326" s="55"/>
      <c r="M326" s="55"/>
      <c r="N326" s="55"/>
      <c r="O326" s="55"/>
      <c r="P326" s="55"/>
      <c r="Q326" s="55"/>
      <c r="R326" s="55"/>
      <c r="S326" s="55"/>
      <c r="T326" s="55"/>
      <c r="U326" s="55"/>
      <c r="V326" s="55"/>
    </row>
    <row r="327" spans="1:22">
      <c r="A327" s="15"/>
      <c r="B327" s="47" t="s">
        <v>1077</v>
      </c>
      <c r="C327" s="47"/>
      <c r="D327" s="47"/>
      <c r="E327" s="47"/>
      <c r="F327" s="47"/>
      <c r="G327" s="47"/>
      <c r="H327" s="47"/>
      <c r="I327" s="47"/>
      <c r="J327" s="47"/>
      <c r="K327" s="47"/>
      <c r="L327" s="47"/>
      <c r="M327" s="47"/>
      <c r="N327" s="47"/>
      <c r="O327" s="47"/>
      <c r="P327" s="47"/>
      <c r="Q327" s="47"/>
      <c r="R327" s="47"/>
      <c r="S327" s="47"/>
      <c r="T327" s="47"/>
      <c r="U327" s="47"/>
      <c r="V327" s="47"/>
    </row>
    <row r="328" spans="1:22">
      <c r="A328" s="15"/>
      <c r="B328" s="27"/>
      <c r="C328" s="27"/>
      <c r="D328" s="27"/>
      <c r="E328" s="27"/>
      <c r="F328" s="27"/>
      <c r="G328" s="27"/>
      <c r="H328" s="27"/>
      <c r="I328" s="27"/>
      <c r="J328" s="27"/>
      <c r="K328" s="27"/>
      <c r="L328" s="27"/>
      <c r="M328" s="27"/>
      <c r="N328" s="27"/>
      <c r="O328" s="27"/>
      <c r="P328" s="27"/>
      <c r="Q328" s="27"/>
      <c r="R328" s="27"/>
      <c r="S328" s="27"/>
      <c r="T328" s="27"/>
      <c r="U328" s="27"/>
      <c r="V328" s="27"/>
    </row>
    <row r="329" spans="1:22">
      <c r="A329" s="15"/>
      <c r="B329" s="18"/>
      <c r="C329" s="18"/>
      <c r="D329" s="18"/>
      <c r="E329" s="18"/>
      <c r="F329" s="18"/>
      <c r="G329" s="18"/>
      <c r="H329" s="18"/>
      <c r="I329" s="18"/>
      <c r="J329" s="18"/>
      <c r="K329" s="18"/>
      <c r="L329" s="18"/>
      <c r="M329" s="18"/>
      <c r="N329" s="18"/>
      <c r="O329" s="18"/>
      <c r="P329" s="18"/>
      <c r="Q329" s="18"/>
      <c r="R329" s="18"/>
      <c r="S329" s="18"/>
      <c r="T329" s="18"/>
      <c r="U329" s="18"/>
      <c r="V329" s="18"/>
    </row>
    <row r="330" spans="1:22">
      <c r="A330" s="15"/>
      <c r="B330" s="203" t="s">
        <v>252</v>
      </c>
      <c r="C330" s="198" t="s">
        <v>667</v>
      </c>
      <c r="D330" s="139" t="s">
        <v>170</v>
      </c>
      <c r="E330" s="139"/>
      <c r="F330" s="139"/>
      <c r="G330" s="139"/>
      <c r="H330" s="139">
        <v>2013</v>
      </c>
      <c r="I330" s="139"/>
      <c r="J330" s="139"/>
      <c r="K330" s="139"/>
      <c r="L330" s="139">
        <v>2012</v>
      </c>
      <c r="M330" s="139"/>
      <c r="N330" s="139"/>
      <c r="O330" s="139"/>
      <c r="P330" s="139">
        <v>2011</v>
      </c>
      <c r="Q330" s="139"/>
      <c r="R330" s="139"/>
      <c r="S330" s="139"/>
      <c r="T330" s="139" t="s">
        <v>1078</v>
      </c>
      <c r="U330" s="139"/>
      <c r="V330" s="139"/>
    </row>
    <row r="331" spans="1:22" ht="15.75" thickBot="1">
      <c r="A331" s="15"/>
      <c r="B331" s="204"/>
      <c r="C331" s="198"/>
      <c r="D331" s="28"/>
      <c r="E331" s="28"/>
      <c r="F331" s="28"/>
      <c r="G331" s="139"/>
      <c r="H331" s="28"/>
      <c r="I331" s="28"/>
      <c r="J331" s="28"/>
      <c r="K331" s="139"/>
      <c r="L331" s="28"/>
      <c r="M331" s="28"/>
      <c r="N331" s="28"/>
      <c r="O331" s="139"/>
      <c r="P331" s="28"/>
      <c r="Q331" s="28"/>
      <c r="R331" s="28"/>
      <c r="S331" s="139"/>
      <c r="T331" s="28" t="s">
        <v>1079</v>
      </c>
      <c r="U331" s="28"/>
      <c r="V331" s="28"/>
    </row>
    <row r="332" spans="1:22">
      <c r="A332" s="15"/>
      <c r="B332" s="30" t="s">
        <v>1080</v>
      </c>
      <c r="C332" s="33" t="s">
        <v>667</v>
      </c>
      <c r="D332" s="30" t="s">
        <v>254</v>
      </c>
      <c r="E332" s="35">
        <v>376825</v>
      </c>
      <c r="F332" s="36"/>
      <c r="G332" s="32"/>
      <c r="H332" s="30" t="s">
        <v>254</v>
      </c>
      <c r="I332" s="35">
        <v>135125</v>
      </c>
      <c r="J332" s="36"/>
      <c r="K332" s="32"/>
      <c r="L332" s="30" t="s">
        <v>254</v>
      </c>
      <c r="M332" s="35">
        <v>4982</v>
      </c>
      <c r="N332" s="36"/>
      <c r="O332" s="32"/>
      <c r="P332" s="30" t="s">
        <v>254</v>
      </c>
      <c r="Q332" s="35">
        <v>93373</v>
      </c>
      <c r="R332" s="36"/>
      <c r="S332" s="32"/>
      <c r="T332" s="30" t="s">
        <v>254</v>
      </c>
      <c r="U332" s="35">
        <v>143345</v>
      </c>
      <c r="V332" s="36"/>
    </row>
    <row r="333" spans="1:22">
      <c r="A333" s="15"/>
      <c r="B333" s="33"/>
      <c r="C333" s="33"/>
      <c r="D333" s="33"/>
      <c r="E333" s="34"/>
      <c r="F333" s="32"/>
      <c r="G333" s="32"/>
      <c r="H333" s="33"/>
      <c r="I333" s="34"/>
      <c r="J333" s="32"/>
      <c r="K333" s="32"/>
      <c r="L333" s="33"/>
      <c r="M333" s="34"/>
      <c r="N333" s="32"/>
      <c r="O333" s="32"/>
      <c r="P333" s="33"/>
      <c r="Q333" s="34"/>
      <c r="R333" s="32"/>
      <c r="S333" s="32"/>
      <c r="T333" s="33"/>
      <c r="U333" s="34"/>
      <c r="V333" s="32"/>
    </row>
    <row r="334" spans="1:22">
      <c r="A334" s="15"/>
      <c r="B334" s="47" t="s">
        <v>1081</v>
      </c>
      <c r="C334" s="47" t="s">
        <v>667</v>
      </c>
      <c r="D334" s="41">
        <v>12360</v>
      </c>
      <c r="E334" s="41"/>
      <c r="F334" s="37"/>
      <c r="G334" s="37"/>
      <c r="H334" s="41">
        <v>12360</v>
      </c>
      <c r="I334" s="41"/>
      <c r="J334" s="37"/>
      <c r="K334" s="37"/>
      <c r="L334" s="42" t="s">
        <v>258</v>
      </c>
      <c r="M334" s="42"/>
      <c r="N334" s="37"/>
      <c r="O334" s="37"/>
      <c r="P334" s="42" t="s">
        <v>258</v>
      </c>
      <c r="Q334" s="42"/>
      <c r="R334" s="37"/>
      <c r="S334" s="37"/>
      <c r="T334" s="42" t="s">
        <v>258</v>
      </c>
      <c r="U334" s="42"/>
      <c r="V334" s="37"/>
    </row>
    <row r="335" spans="1:22">
      <c r="A335" s="15"/>
      <c r="B335" s="47"/>
      <c r="C335" s="47"/>
      <c r="D335" s="41"/>
      <c r="E335" s="41"/>
      <c r="F335" s="37"/>
      <c r="G335" s="37"/>
      <c r="H335" s="41"/>
      <c r="I335" s="41"/>
      <c r="J335" s="37"/>
      <c r="K335" s="37"/>
      <c r="L335" s="42"/>
      <c r="M335" s="42"/>
      <c r="N335" s="37"/>
      <c r="O335" s="37"/>
      <c r="P335" s="42"/>
      <c r="Q335" s="42"/>
      <c r="R335" s="37"/>
      <c r="S335" s="37"/>
      <c r="T335" s="42"/>
      <c r="U335" s="42"/>
      <c r="V335" s="37"/>
    </row>
    <row r="336" spans="1:22">
      <c r="A336" s="15"/>
      <c r="B336" s="33" t="s">
        <v>163</v>
      </c>
      <c r="C336" s="33" t="s">
        <v>667</v>
      </c>
      <c r="D336" s="34">
        <v>36122</v>
      </c>
      <c r="E336" s="34"/>
      <c r="F336" s="32"/>
      <c r="G336" s="32"/>
      <c r="H336" s="34">
        <v>13618</v>
      </c>
      <c r="I336" s="34"/>
      <c r="J336" s="32"/>
      <c r="K336" s="32"/>
      <c r="L336" s="34">
        <v>13824</v>
      </c>
      <c r="M336" s="34"/>
      <c r="N336" s="32"/>
      <c r="O336" s="32"/>
      <c r="P336" s="34">
        <v>8317</v>
      </c>
      <c r="Q336" s="34"/>
      <c r="R336" s="32"/>
      <c r="S336" s="32"/>
      <c r="T336" s="39">
        <v>363</v>
      </c>
      <c r="U336" s="39"/>
      <c r="V336" s="32"/>
    </row>
    <row r="337" spans="1:22" ht="15.75" thickBot="1">
      <c r="A337" s="15"/>
      <c r="B337" s="33"/>
      <c r="C337" s="33"/>
      <c r="D337" s="161"/>
      <c r="E337" s="161"/>
      <c r="F337" s="125"/>
      <c r="G337" s="32"/>
      <c r="H337" s="161"/>
      <c r="I337" s="161"/>
      <c r="J337" s="125"/>
      <c r="K337" s="32"/>
      <c r="L337" s="161"/>
      <c r="M337" s="161"/>
      <c r="N337" s="125"/>
      <c r="O337" s="32"/>
      <c r="P337" s="161"/>
      <c r="Q337" s="161"/>
      <c r="R337" s="125"/>
      <c r="S337" s="32"/>
      <c r="T337" s="94"/>
      <c r="U337" s="94"/>
      <c r="V337" s="125"/>
    </row>
    <row r="338" spans="1:22">
      <c r="A338" s="15"/>
      <c r="B338" s="47" t="s">
        <v>170</v>
      </c>
      <c r="C338" s="47" t="s">
        <v>667</v>
      </c>
      <c r="D338" s="89" t="s">
        <v>254</v>
      </c>
      <c r="E338" s="91">
        <v>425307</v>
      </c>
      <c r="F338" s="76"/>
      <c r="G338" s="37"/>
      <c r="H338" s="89" t="s">
        <v>254</v>
      </c>
      <c r="I338" s="91">
        <v>161103</v>
      </c>
      <c r="J338" s="76"/>
      <c r="K338" s="37"/>
      <c r="L338" s="89" t="s">
        <v>254</v>
      </c>
      <c r="M338" s="91">
        <v>18806</v>
      </c>
      <c r="N338" s="76"/>
      <c r="O338" s="37"/>
      <c r="P338" s="89" t="s">
        <v>254</v>
      </c>
      <c r="Q338" s="91">
        <v>101690</v>
      </c>
      <c r="R338" s="76"/>
      <c r="S338" s="37"/>
      <c r="T338" s="89" t="s">
        <v>254</v>
      </c>
      <c r="U338" s="91">
        <v>143708</v>
      </c>
      <c r="V338" s="76"/>
    </row>
    <row r="339" spans="1:22" ht="15.75" thickBot="1">
      <c r="A339" s="15"/>
      <c r="B339" s="47"/>
      <c r="C339" s="47"/>
      <c r="D339" s="95"/>
      <c r="E339" s="98"/>
      <c r="F339" s="77"/>
      <c r="G339" s="37"/>
      <c r="H339" s="95"/>
      <c r="I339" s="98"/>
      <c r="J339" s="77"/>
      <c r="K339" s="37"/>
      <c r="L339" s="95"/>
      <c r="M339" s="98"/>
      <c r="N339" s="77"/>
      <c r="O339" s="37"/>
      <c r="P339" s="95"/>
      <c r="Q339" s="98"/>
      <c r="R339" s="77"/>
      <c r="S339" s="37"/>
      <c r="T339" s="95"/>
      <c r="U339" s="98"/>
      <c r="V339" s="77"/>
    </row>
    <row r="340" spans="1:22" ht="15.75" thickTop="1"/>
  </sheetData>
  <mergeCells count="865">
    <mergeCell ref="B325:V325"/>
    <mergeCell ref="B326:V326"/>
    <mergeCell ref="B327:V327"/>
    <mergeCell ref="B253:V253"/>
    <mergeCell ref="B254:V254"/>
    <mergeCell ref="B255:V255"/>
    <mergeCell ref="B256:V256"/>
    <mergeCell ref="B257:V257"/>
    <mergeCell ref="B258:V258"/>
    <mergeCell ref="B247:V247"/>
    <mergeCell ref="B248:V248"/>
    <mergeCell ref="B249:V249"/>
    <mergeCell ref="B250:V250"/>
    <mergeCell ref="B251:V251"/>
    <mergeCell ref="B252:V252"/>
    <mergeCell ref="B191:V191"/>
    <mergeCell ref="B242:V242"/>
    <mergeCell ref="B243:V243"/>
    <mergeCell ref="B244:V244"/>
    <mergeCell ref="B245:V245"/>
    <mergeCell ref="B246:V246"/>
    <mergeCell ref="B140:V140"/>
    <mergeCell ref="B141:V141"/>
    <mergeCell ref="B142:V142"/>
    <mergeCell ref="B162:V162"/>
    <mergeCell ref="B189:V189"/>
    <mergeCell ref="B190:V190"/>
    <mergeCell ref="B82:V82"/>
    <mergeCell ref="B83:V83"/>
    <mergeCell ref="B84:V84"/>
    <mergeCell ref="B85:V85"/>
    <mergeCell ref="B138:V138"/>
    <mergeCell ref="B139:V139"/>
    <mergeCell ref="V338:V339"/>
    <mergeCell ref="A1:A2"/>
    <mergeCell ref="B1:V1"/>
    <mergeCell ref="B2:V2"/>
    <mergeCell ref="B3:V3"/>
    <mergeCell ref="A4:A339"/>
    <mergeCell ref="B4:V4"/>
    <mergeCell ref="B5:V5"/>
    <mergeCell ref="B6:V6"/>
    <mergeCell ref="B7:V7"/>
    <mergeCell ref="P338:P339"/>
    <mergeCell ref="Q338:Q339"/>
    <mergeCell ref="R338:R339"/>
    <mergeCell ref="S338:S339"/>
    <mergeCell ref="T338:T339"/>
    <mergeCell ref="U338:U339"/>
    <mergeCell ref="J338:J339"/>
    <mergeCell ref="K338:K339"/>
    <mergeCell ref="L338:L339"/>
    <mergeCell ref="M338:M339"/>
    <mergeCell ref="N338:N339"/>
    <mergeCell ref="O338:O339"/>
    <mergeCell ref="T336:U337"/>
    <mergeCell ref="V336:V337"/>
    <mergeCell ref="B338:B339"/>
    <mergeCell ref="C338:C339"/>
    <mergeCell ref="D338:D339"/>
    <mergeCell ref="E338:E339"/>
    <mergeCell ref="F338:F339"/>
    <mergeCell ref="G338:G339"/>
    <mergeCell ref="H338:H339"/>
    <mergeCell ref="I338:I339"/>
    <mergeCell ref="L336:M337"/>
    <mergeCell ref="N336:N337"/>
    <mergeCell ref="O336:O337"/>
    <mergeCell ref="P336:Q337"/>
    <mergeCell ref="R336:R337"/>
    <mergeCell ref="S336:S337"/>
    <mergeCell ref="T334:U335"/>
    <mergeCell ref="V334:V335"/>
    <mergeCell ref="B336:B337"/>
    <mergeCell ref="C336:C337"/>
    <mergeCell ref="D336:E337"/>
    <mergeCell ref="F336:F337"/>
    <mergeCell ref="G336:G337"/>
    <mergeCell ref="H336:I337"/>
    <mergeCell ref="J336:J337"/>
    <mergeCell ref="K336:K337"/>
    <mergeCell ref="L334:M335"/>
    <mergeCell ref="N334:N335"/>
    <mergeCell ref="O334:O335"/>
    <mergeCell ref="P334:Q335"/>
    <mergeCell ref="R334:R335"/>
    <mergeCell ref="S334:S335"/>
    <mergeCell ref="U332:U333"/>
    <mergeCell ref="V332:V333"/>
    <mergeCell ref="B334:B335"/>
    <mergeCell ref="C334:C335"/>
    <mergeCell ref="D334:E335"/>
    <mergeCell ref="F334:F335"/>
    <mergeCell ref="G334:G335"/>
    <mergeCell ref="H334:I335"/>
    <mergeCell ref="J334:J335"/>
    <mergeCell ref="K334:K335"/>
    <mergeCell ref="O332:O333"/>
    <mergeCell ref="P332:P333"/>
    <mergeCell ref="Q332:Q333"/>
    <mergeCell ref="R332:R333"/>
    <mergeCell ref="S332:S333"/>
    <mergeCell ref="T332:T333"/>
    <mergeCell ref="I332:I333"/>
    <mergeCell ref="J332:J333"/>
    <mergeCell ref="K332:K333"/>
    <mergeCell ref="L332:L333"/>
    <mergeCell ref="M332:M333"/>
    <mergeCell ref="N332:N333"/>
    <mergeCell ref="S330:S331"/>
    <mergeCell ref="T330:V330"/>
    <mergeCell ref="T331:V331"/>
    <mergeCell ref="B332:B333"/>
    <mergeCell ref="C332:C333"/>
    <mergeCell ref="D332:D333"/>
    <mergeCell ref="E332:E333"/>
    <mergeCell ref="F332:F333"/>
    <mergeCell ref="G332:G333"/>
    <mergeCell ref="H332:H333"/>
    <mergeCell ref="B328:V328"/>
    <mergeCell ref="B330:B331"/>
    <mergeCell ref="C330:C331"/>
    <mergeCell ref="D330:F331"/>
    <mergeCell ref="G330:G331"/>
    <mergeCell ref="H330:J331"/>
    <mergeCell ref="K330:K331"/>
    <mergeCell ref="L330:N331"/>
    <mergeCell ref="O330:O331"/>
    <mergeCell ref="P330:R331"/>
    <mergeCell ref="B320:B321"/>
    <mergeCell ref="C320:C321"/>
    <mergeCell ref="D320:E321"/>
    <mergeCell ref="F320:F321"/>
    <mergeCell ref="D322:E322"/>
    <mergeCell ref="B323:B324"/>
    <mergeCell ref="C323:C324"/>
    <mergeCell ref="D323:D324"/>
    <mergeCell ref="E323:E324"/>
    <mergeCell ref="F323:F324"/>
    <mergeCell ref="B316:B317"/>
    <mergeCell ref="C316:C317"/>
    <mergeCell ref="D316:E317"/>
    <mergeCell ref="F316:F317"/>
    <mergeCell ref="B318:B319"/>
    <mergeCell ref="C318:C319"/>
    <mergeCell ref="D318:E319"/>
    <mergeCell ref="F318:F319"/>
    <mergeCell ref="B312:B313"/>
    <mergeCell ref="C312:C313"/>
    <mergeCell ref="D312:E313"/>
    <mergeCell ref="F312:F313"/>
    <mergeCell ref="D314:E314"/>
    <mergeCell ref="D315:E315"/>
    <mergeCell ref="D307:E307"/>
    <mergeCell ref="B308:B309"/>
    <mergeCell ref="C308:C309"/>
    <mergeCell ref="D308:E309"/>
    <mergeCell ref="F308:F309"/>
    <mergeCell ref="B310:B311"/>
    <mergeCell ref="C310:C311"/>
    <mergeCell ref="D310:E311"/>
    <mergeCell ref="F310:F311"/>
    <mergeCell ref="B301:B302"/>
    <mergeCell ref="C301:C302"/>
    <mergeCell ref="D301:E302"/>
    <mergeCell ref="F301:F302"/>
    <mergeCell ref="B304:B305"/>
    <mergeCell ref="C304:C305"/>
    <mergeCell ref="D304:E305"/>
    <mergeCell ref="F304:F305"/>
    <mergeCell ref="B297:B298"/>
    <mergeCell ref="C297:C298"/>
    <mergeCell ref="D297:E298"/>
    <mergeCell ref="F297:F298"/>
    <mergeCell ref="B299:B300"/>
    <mergeCell ref="C299:C300"/>
    <mergeCell ref="D299:E300"/>
    <mergeCell ref="F299:F300"/>
    <mergeCell ref="D293:E293"/>
    <mergeCell ref="D294:E294"/>
    <mergeCell ref="B295:B296"/>
    <mergeCell ref="C295:C296"/>
    <mergeCell ref="D295:E296"/>
    <mergeCell ref="F295:F296"/>
    <mergeCell ref="B289:B290"/>
    <mergeCell ref="C289:C290"/>
    <mergeCell ref="D289:E290"/>
    <mergeCell ref="F289:F290"/>
    <mergeCell ref="B291:B292"/>
    <mergeCell ref="C291:C292"/>
    <mergeCell ref="D291:E292"/>
    <mergeCell ref="F291:F292"/>
    <mergeCell ref="B283:B284"/>
    <mergeCell ref="C283:C284"/>
    <mergeCell ref="D283:E284"/>
    <mergeCell ref="F283:F284"/>
    <mergeCell ref="D286:E286"/>
    <mergeCell ref="B287:B288"/>
    <mergeCell ref="C287:C288"/>
    <mergeCell ref="D287:E288"/>
    <mergeCell ref="F287:F288"/>
    <mergeCell ref="D278:E278"/>
    <mergeCell ref="B279:B280"/>
    <mergeCell ref="C279:C280"/>
    <mergeCell ref="D279:E280"/>
    <mergeCell ref="F279:F280"/>
    <mergeCell ref="B281:B282"/>
    <mergeCell ref="C281:C282"/>
    <mergeCell ref="D281:D282"/>
    <mergeCell ref="E281:E282"/>
    <mergeCell ref="F281:F282"/>
    <mergeCell ref="B274:B275"/>
    <mergeCell ref="C274:C275"/>
    <mergeCell ref="D274:E275"/>
    <mergeCell ref="F274:F275"/>
    <mergeCell ref="B276:B277"/>
    <mergeCell ref="C276:C277"/>
    <mergeCell ref="D276:E277"/>
    <mergeCell ref="F276:F277"/>
    <mergeCell ref="D270:E270"/>
    <mergeCell ref="B271:B272"/>
    <mergeCell ref="C271:C272"/>
    <mergeCell ref="D271:E272"/>
    <mergeCell ref="F271:F272"/>
    <mergeCell ref="D273:E273"/>
    <mergeCell ref="B266:B267"/>
    <mergeCell ref="C266:C267"/>
    <mergeCell ref="D266:E267"/>
    <mergeCell ref="F266:F267"/>
    <mergeCell ref="B268:B269"/>
    <mergeCell ref="C268:C269"/>
    <mergeCell ref="D268:E269"/>
    <mergeCell ref="F268:F269"/>
    <mergeCell ref="B259:F259"/>
    <mergeCell ref="D261:F261"/>
    <mergeCell ref="D262:F262"/>
    <mergeCell ref="B264:B265"/>
    <mergeCell ref="C264:C265"/>
    <mergeCell ref="D264:E265"/>
    <mergeCell ref="F264:F265"/>
    <mergeCell ref="B238:B239"/>
    <mergeCell ref="C238:C239"/>
    <mergeCell ref="D238:E239"/>
    <mergeCell ref="F238:F239"/>
    <mergeCell ref="B240:B241"/>
    <mergeCell ref="C240:C241"/>
    <mergeCell ref="D240:D241"/>
    <mergeCell ref="E240:E241"/>
    <mergeCell ref="F240:F241"/>
    <mergeCell ref="B234:B235"/>
    <mergeCell ref="C234:C235"/>
    <mergeCell ref="D234:E235"/>
    <mergeCell ref="F234:F235"/>
    <mergeCell ref="B236:B237"/>
    <mergeCell ref="C236:C237"/>
    <mergeCell ref="D236:E237"/>
    <mergeCell ref="F236:F237"/>
    <mergeCell ref="B230:B231"/>
    <mergeCell ref="C230:C231"/>
    <mergeCell ref="D230:E231"/>
    <mergeCell ref="F230:F231"/>
    <mergeCell ref="B232:B233"/>
    <mergeCell ref="C232:C233"/>
    <mergeCell ref="D232:E233"/>
    <mergeCell ref="F232:F233"/>
    <mergeCell ref="B226:B227"/>
    <mergeCell ref="C226:C227"/>
    <mergeCell ref="D226:E227"/>
    <mergeCell ref="F226:F227"/>
    <mergeCell ref="B228:B229"/>
    <mergeCell ref="C228:C229"/>
    <mergeCell ref="D228:D229"/>
    <mergeCell ref="E228:E229"/>
    <mergeCell ref="F228:F229"/>
    <mergeCell ref="B222:B223"/>
    <mergeCell ref="C222:C223"/>
    <mergeCell ref="D222:E223"/>
    <mergeCell ref="F222:F223"/>
    <mergeCell ref="B224:B225"/>
    <mergeCell ref="C224:C225"/>
    <mergeCell ref="D224:D225"/>
    <mergeCell ref="E224:E225"/>
    <mergeCell ref="F224:F225"/>
    <mergeCell ref="B218:B219"/>
    <mergeCell ref="C218:C219"/>
    <mergeCell ref="D218:E219"/>
    <mergeCell ref="F218:F219"/>
    <mergeCell ref="B220:B221"/>
    <mergeCell ref="C220:C221"/>
    <mergeCell ref="D220:E221"/>
    <mergeCell ref="F220:F221"/>
    <mergeCell ref="B214:B215"/>
    <mergeCell ref="C214:C215"/>
    <mergeCell ref="D214:E215"/>
    <mergeCell ref="F214:F215"/>
    <mergeCell ref="B216:B217"/>
    <mergeCell ref="C216:C217"/>
    <mergeCell ref="D216:E217"/>
    <mergeCell ref="F216:F217"/>
    <mergeCell ref="B210:B211"/>
    <mergeCell ref="C210:C211"/>
    <mergeCell ref="D210:E211"/>
    <mergeCell ref="F210:F211"/>
    <mergeCell ref="B212:B213"/>
    <mergeCell ref="C212:C213"/>
    <mergeCell ref="D212:D213"/>
    <mergeCell ref="E212:E213"/>
    <mergeCell ref="F212:F213"/>
    <mergeCell ref="B206:B207"/>
    <mergeCell ref="C206:C207"/>
    <mergeCell ref="D206:E207"/>
    <mergeCell ref="F206:F207"/>
    <mergeCell ref="B208:B209"/>
    <mergeCell ref="C208:C209"/>
    <mergeCell ref="D208:D209"/>
    <mergeCell ref="E208:E209"/>
    <mergeCell ref="F208:F209"/>
    <mergeCell ref="B202:B203"/>
    <mergeCell ref="C202:C203"/>
    <mergeCell ref="D202:E203"/>
    <mergeCell ref="F202:F203"/>
    <mergeCell ref="B204:B205"/>
    <mergeCell ref="C204:C205"/>
    <mergeCell ref="D204:E205"/>
    <mergeCell ref="F204:F205"/>
    <mergeCell ref="B198:B199"/>
    <mergeCell ref="C198:C199"/>
    <mergeCell ref="D198:E199"/>
    <mergeCell ref="F198:F199"/>
    <mergeCell ref="B200:B201"/>
    <mergeCell ref="C200:C201"/>
    <mergeCell ref="D200:E201"/>
    <mergeCell ref="F200:F201"/>
    <mergeCell ref="M160:M161"/>
    <mergeCell ref="N160:N161"/>
    <mergeCell ref="B192:F192"/>
    <mergeCell ref="D194:F194"/>
    <mergeCell ref="D195:F195"/>
    <mergeCell ref="B196:B197"/>
    <mergeCell ref="C196:C197"/>
    <mergeCell ref="D196:D197"/>
    <mergeCell ref="E196:E197"/>
    <mergeCell ref="F196:F197"/>
    <mergeCell ref="G160:G161"/>
    <mergeCell ref="H160:H161"/>
    <mergeCell ref="I160:I161"/>
    <mergeCell ref="J160:J161"/>
    <mergeCell ref="K160:K161"/>
    <mergeCell ref="L160:L161"/>
    <mergeCell ref="J158:J159"/>
    <mergeCell ref="K158:K159"/>
    <mergeCell ref="L158:L159"/>
    <mergeCell ref="M158:M159"/>
    <mergeCell ref="N158:N159"/>
    <mergeCell ref="B160:B161"/>
    <mergeCell ref="C160:C161"/>
    <mergeCell ref="D160:D161"/>
    <mergeCell ref="E160:E161"/>
    <mergeCell ref="F160:F161"/>
    <mergeCell ref="M156:M157"/>
    <mergeCell ref="N156:N157"/>
    <mergeCell ref="B158:B159"/>
    <mergeCell ref="C158:C159"/>
    <mergeCell ref="D158:D159"/>
    <mergeCell ref="E158:E159"/>
    <mergeCell ref="F158:F159"/>
    <mergeCell ref="G158:G159"/>
    <mergeCell ref="H158:H159"/>
    <mergeCell ref="I158:I159"/>
    <mergeCell ref="G156:G157"/>
    <mergeCell ref="H156:H157"/>
    <mergeCell ref="I156:I157"/>
    <mergeCell ref="J156:J157"/>
    <mergeCell ref="K156:K157"/>
    <mergeCell ref="L156:L157"/>
    <mergeCell ref="N153:N154"/>
    <mergeCell ref="D155:E155"/>
    <mergeCell ref="G155:H155"/>
    <mergeCell ref="J155:K155"/>
    <mergeCell ref="M155:N155"/>
    <mergeCell ref="B156:B157"/>
    <mergeCell ref="C156:C157"/>
    <mergeCell ref="D156:D157"/>
    <mergeCell ref="E156:E157"/>
    <mergeCell ref="F156:F157"/>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D148:E148"/>
    <mergeCell ref="G148:H148"/>
    <mergeCell ref="J148:K148"/>
    <mergeCell ref="M148:N148"/>
    <mergeCell ref="B149:B150"/>
    <mergeCell ref="C149:C150"/>
    <mergeCell ref="D149:D150"/>
    <mergeCell ref="E149:E150"/>
    <mergeCell ref="F149:F150"/>
    <mergeCell ref="G149:G150"/>
    <mergeCell ref="G146:H146"/>
    <mergeCell ref="G147:H147"/>
    <mergeCell ref="I145:I147"/>
    <mergeCell ref="J145:K147"/>
    <mergeCell ref="L145:L147"/>
    <mergeCell ref="M145:N147"/>
    <mergeCell ref="M136:M137"/>
    <mergeCell ref="N136:N137"/>
    <mergeCell ref="B143:N143"/>
    <mergeCell ref="B145:B147"/>
    <mergeCell ref="C145:C147"/>
    <mergeCell ref="D145:E145"/>
    <mergeCell ref="D146:E146"/>
    <mergeCell ref="D147:E147"/>
    <mergeCell ref="F145:F147"/>
    <mergeCell ref="G145:H145"/>
    <mergeCell ref="G136:G137"/>
    <mergeCell ref="H136:H137"/>
    <mergeCell ref="I136:I137"/>
    <mergeCell ref="J136:J137"/>
    <mergeCell ref="K136:K137"/>
    <mergeCell ref="L136:L137"/>
    <mergeCell ref="J133:J134"/>
    <mergeCell ref="K133:K134"/>
    <mergeCell ref="L133:L134"/>
    <mergeCell ref="M133:M134"/>
    <mergeCell ref="N133:N134"/>
    <mergeCell ref="B136:B137"/>
    <mergeCell ref="C136:C137"/>
    <mergeCell ref="D136:D137"/>
    <mergeCell ref="E136:E137"/>
    <mergeCell ref="F136:F137"/>
    <mergeCell ref="M130:M131"/>
    <mergeCell ref="N130:N131"/>
    <mergeCell ref="B133:B134"/>
    <mergeCell ref="C133:C134"/>
    <mergeCell ref="D133:D134"/>
    <mergeCell ref="E133:E134"/>
    <mergeCell ref="F133:F134"/>
    <mergeCell ref="G133:G134"/>
    <mergeCell ref="H133:H134"/>
    <mergeCell ref="I133:I134"/>
    <mergeCell ref="G130:G131"/>
    <mergeCell ref="H130:H131"/>
    <mergeCell ref="I130:I131"/>
    <mergeCell ref="J130:J131"/>
    <mergeCell ref="K130:K131"/>
    <mergeCell ref="L130:L131"/>
    <mergeCell ref="N127:N128"/>
    <mergeCell ref="D129:E129"/>
    <mergeCell ref="G129:H129"/>
    <mergeCell ref="J129:K129"/>
    <mergeCell ref="M129:N129"/>
    <mergeCell ref="B130:B131"/>
    <mergeCell ref="C130:C131"/>
    <mergeCell ref="D130:D131"/>
    <mergeCell ref="E130:E131"/>
    <mergeCell ref="F130:F131"/>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K114"/>
    <mergeCell ref="L113:L114"/>
    <mergeCell ref="M113:M114"/>
    <mergeCell ref="N113:N114"/>
    <mergeCell ref="K111:K112"/>
    <mergeCell ref="L111:L112"/>
    <mergeCell ref="M111:M112"/>
    <mergeCell ref="N111:N112"/>
    <mergeCell ref="B113:B114"/>
    <mergeCell ref="C113:C114"/>
    <mergeCell ref="D113:D114"/>
    <mergeCell ref="E113:E114"/>
    <mergeCell ref="F113:F114"/>
    <mergeCell ref="G113:G114"/>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B105:B106"/>
    <mergeCell ref="C105:C106"/>
    <mergeCell ref="D105:D106"/>
    <mergeCell ref="E105:E106"/>
    <mergeCell ref="F105:F106"/>
    <mergeCell ref="G105:G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M100"/>
    <mergeCell ref="N99:N100"/>
    <mergeCell ref="L97:L98"/>
    <mergeCell ref="M97:M98"/>
    <mergeCell ref="N97:N98"/>
    <mergeCell ref="B99:B100"/>
    <mergeCell ref="C99:C100"/>
    <mergeCell ref="D99:D100"/>
    <mergeCell ref="E99:E100"/>
    <mergeCell ref="F99:F100"/>
    <mergeCell ref="G99:G100"/>
    <mergeCell ref="H99:H100"/>
    <mergeCell ref="N95:N96"/>
    <mergeCell ref="B97:B98"/>
    <mergeCell ref="C97:C98"/>
    <mergeCell ref="D97:D98"/>
    <mergeCell ref="E97:E98"/>
    <mergeCell ref="F97:F98"/>
    <mergeCell ref="G97:G98"/>
    <mergeCell ref="H97:H98"/>
    <mergeCell ref="I97:I98"/>
    <mergeCell ref="J97:K98"/>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I88:I90"/>
    <mergeCell ref="J88:K90"/>
    <mergeCell ref="L88:L90"/>
    <mergeCell ref="M88:N90"/>
    <mergeCell ref="B91:B92"/>
    <mergeCell ref="C91:C92"/>
    <mergeCell ref="D91:D92"/>
    <mergeCell ref="E91:E92"/>
    <mergeCell ref="F91:F92"/>
    <mergeCell ref="G91:G92"/>
    <mergeCell ref="B86:N86"/>
    <mergeCell ref="B88:B90"/>
    <mergeCell ref="C88:C90"/>
    <mergeCell ref="D88:E88"/>
    <mergeCell ref="D89:E89"/>
    <mergeCell ref="D90:E90"/>
    <mergeCell ref="F88:F90"/>
    <mergeCell ref="G88:H88"/>
    <mergeCell ref="G89:H89"/>
    <mergeCell ref="G90:H90"/>
    <mergeCell ref="B64:B65"/>
    <mergeCell ref="C64:C65"/>
    <mergeCell ref="D64:D65"/>
    <mergeCell ref="E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D49:F49"/>
    <mergeCell ref="B50:B51"/>
    <mergeCell ref="C50:C51"/>
    <mergeCell ref="D50:D51"/>
    <mergeCell ref="E50:E51"/>
    <mergeCell ref="F50:F51"/>
    <mergeCell ref="B45:B46"/>
    <mergeCell ref="C45:C46"/>
    <mergeCell ref="D45:D46"/>
    <mergeCell ref="E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D30:F30"/>
    <mergeCell ref="B31:B32"/>
    <mergeCell ref="C31:C32"/>
    <mergeCell ref="D31:D32"/>
    <mergeCell ref="E31:E32"/>
    <mergeCell ref="F31:F32"/>
    <mergeCell ref="B26:B27"/>
    <mergeCell ref="C26:C27"/>
    <mergeCell ref="D26:D27"/>
    <mergeCell ref="E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3" width="36.5703125" bestFit="1" customWidth="1"/>
    <col min="4" max="4" width="7" customWidth="1"/>
    <col min="5" max="5" width="23.28515625" customWidth="1"/>
    <col min="6" max="6" width="5.42578125" customWidth="1"/>
    <col min="7" max="7" width="32.42578125" customWidth="1"/>
    <col min="8" max="8" width="7" customWidth="1"/>
    <col min="9" max="9" width="23.28515625" customWidth="1"/>
    <col min="10" max="10" width="5.42578125" customWidth="1"/>
    <col min="11" max="11" width="32.42578125" customWidth="1"/>
    <col min="12" max="12" width="7" customWidth="1"/>
    <col min="13" max="13" width="23.28515625" customWidth="1"/>
    <col min="14" max="14" width="5.42578125" customWidth="1"/>
  </cols>
  <sheetData>
    <row r="1" spans="1:14" ht="15" customHeight="1">
      <c r="A1" s="8" t="s">
        <v>10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9</v>
      </c>
      <c r="B3" s="53" t="s">
        <v>6</v>
      </c>
      <c r="C3" s="53"/>
      <c r="D3" s="53"/>
      <c r="E3" s="53"/>
      <c r="F3" s="53"/>
      <c r="G3" s="53"/>
      <c r="H3" s="53"/>
      <c r="I3" s="53"/>
      <c r="J3" s="53"/>
      <c r="K3" s="53"/>
      <c r="L3" s="53"/>
      <c r="M3" s="53"/>
      <c r="N3" s="53"/>
    </row>
    <row r="4" spans="1:14" ht="15" customHeight="1">
      <c r="A4" s="15" t="s">
        <v>211</v>
      </c>
      <c r="B4" s="53" t="s">
        <v>6</v>
      </c>
      <c r="C4" s="53"/>
      <c r="D4" s="53"/>
      <c r="E4" s="53"/>
      <c r="F4" s="53"/>
      <c r="G4" s="53"/>
      <c r="H4" s="53"/>
      <c r="I4" s="53"/>
      <c r="J4" s="53"/>
      <c r="K4" s="53"/>
      <c r="L4" s="53"/>
      <c r="M4" s="53"/>
      <c r="N4" s="53"/>
    </row>
    <row r="5" spans="1:14">
      <c r="A5" s="15"/>
      <c r="B5" s="54" t="s">
        <v>211</v>
      </c>
      <c r="C5" s="54"/>
      <c r="D5" s="54"/>
      <c r="E5" s="54"/>
      <c r="F5" s="54"/>
      <c r="G5" s="54"/>
      <c r="H5" s="54"/>
      <c r="I5" s="54"/>
      <c r="J5" s="54"/>
      <c r="K5" s="54"/>
      <c r="L5" s="54"/>
      <c r="M5" s="54"/>
      <c r="N5" s="54"/>
    </row>
    <row r="6" spans="1:14" ht="38.25" customHeight="1">
      <c r="A6" s="15"/>
      <c r="B6" s="37" t="s">
        <v>212</v>
      </c>
      <c r="C6" s="37"/>
      <c r="D6" s="37"/>
      <c r="E6" s="37"/>
      <c r="F6" s="37"/>
      <c r="G6" s="37"/>
      <c r="H6" s="37"/>
      <c r="I6" s="37"/>
      <c r="J6" s="37"/>
      <c r="K6" s="37"/>
      <c r="L6" s="37"/>
      <c r="M6" s="37"/>
      <c r="N6" s="37"/>
    </row>
    <row r="7" spans="1:14" ht="25.5" customHeight="1">
      <c r="A7" s="15"/>
      <c r="B7" s="47" t="s">
        <v>213</v>
      </c>
      <c r="C7" s="47"/>
      <c r="D7" s="47"/>
      <c r="E7" s="47"/>
      <c r="F7" s="47"/>
      <c r="G7" s="47"/>
      <c r="H7" s="47"/>
      <c r="I7" s="47"/>
      <c r="J7" s="47"/>
      <c r="K7" s="47"/>
      <c r="L7" s="47"/>
      <c r="M7" s="47"/>
      <c r="N7" s="47"/>
    </row>
    <row r="8" spans="1:14" ht="25.5" customHeight="1">
      <c r="A8" s="15"/>
      <c r="B8" s="47" t="s">
        <v>214</v>
      </c>
      <c r="C8" s="47"/>
      <c r="D8" s="47"/>
      <c r="E8" s="47"/>
      <c r="F8" s="47"/>
      <c r="G8" s="47"/>
      <c r="H8" s="47"/>
      <c r="I8" s="47"/>
      <c r="J8" s="47"/>
      <c r="K8" s="47"/>
      <c r="L8" s="47"/>
      <c r="M8" s="47"/>
      <c r="N8" s="47"/>
    </row>
    <row r="9" spans="1:14" ht="15" customHeight="1">
      <c r="A9" s="15" t="s">
        <v>1083</v>
      </c>
      <c r="B9" s="53" t="s">
        <v>6</v>
      </c>
      <c r="C9" s="53"/>
      <c r="D9" s="53"/>
      <c r="E9" s="53"/>
      <c r="F9" s="53"/>
      <c r="G9" s="53"/>
      <c r="H9" s="53"/>
      <c r="I9" s="53"/>
      <c r="J9" s="53"/>
      <c r="K9" s="53"/>
      <c r="L9" s="53"/>
      <c r="M9" s="53"/>
      <c r="N9" s="53"/>
    </row>
    <row r="10" spans="1:14">
      <c r="A10" s="15"/>
      <c r="B10" s="55" t="s">
        <v>215</v>
      </c>
      <c r="C10" s="55"/>
      <c r="D10" s="55"/>
      <c r="E10" s="55"/>
      <c r="F10" s="55"/>
      <c r="G10" s="55"/>
      <c r="H10" s="55"/>
      <c r="I10" s="55"/>
      <c r="J10" s="55"/>
      <c r="K10" s="55"/>
      <c r="L10" s="55"/>
      <c r="M10" s="55"/>
      <c r="N10" s="55"/>
    </row>
    <row r="11" spans="1:14" ht="38.25" customHeight="1">
      <c r="A11" s="15"/>
      <c r="B11" s="47" t="s">
        <v>216</v>
      </c>
      <c r="C11" s="47"/>
      <c r="D11" s="47"/>
      <c r="E11" s="47"/>
      <c r="F11" s="47"/>
      <c r="G11" s="47"/>
      <c r="H11" s="47"/>
      <c r="I11" s="47"/>
      <c r="J11" s="47"/>
      <c r="K11" s="47"/>
      <c r="L11" s="47"/>
      <c r="M11" s="47"/>
      <c r="N11" s="47"/>
    </row>
    <row r="12" spans="1:14" ht="15" customHeight="1">
      <c r="A12" s="15" t="s">
        <v>1084</v>
      </c>
      <c r="B12" s="53" t="s">
        <v>6</v>
      </c>
      <c r="C12" s="53"/>
      <c r="D12" s="53"/>
      <c r="E12" s="53"/>
      <c r="F12" s="53"/>
      <c r="G12" s="53"/>
      <c r="H12" s="53"/>
      <c r="I12" s="53"/>
      <c r="J12" s="53"/>
      <c r="K12" s="53"/>
      <c r="L12" s="53"/>
      <c r="M12" s="53"/>
      <c r="N12" s="53"/>
    </row>
    <row r="13" spans="1:14">
      <c r="A13" s="15"/>
      <c r="B13" s="55" t="s">
        <v>217</v>
      </c>
      <c r="C13" s="55"/>
      <c r="D13" s="55"/>
      <c r="E13" s="55"/>
      <c r="F13" s="55"/>
      <c r="G13" s="55"/>
      <c r="H13" s="55"/>
      <c r="I13" s="55"/>
      <c r="J13" s="55"/>
      <c r="K13" s="55"/>
      <c r="L13" s="55"/>
      <c r="M13" s="55"/>
      <c r="N13" s="55"/>
    </row>
    <row r="14" spans="1:14">
      <c r="A14" s="15"/>
      <c r="B14" s="47" t="s">
        <v>218</v>
      </c>
      <c r="C14" s="47"/>
      <c r="D14" s="47"/>
      <c r="E14" s="47"/>
      <c r="F14" s="47"/>
      <c r="G14" s="47"/>
      <c r="H14" s="47"/>
      <c r="I14" s="47"/>
      <c r="J14" s="47"/>
      <c r="K14" s="47"/>
      <c r="L14" s="47"/>
      <c r="M14" s="47"/>
      <c r="N14" s="47"/>
    </row>
    <row r="15" spans="1:14" ht="15" customHeight="1">
      <c r="A15" s="15" t="s">
        <v>36</v>
      </c>
      <c r="B15" s="53" t="s">
        <v>6</v>
      </c>
      <c r="C15" s="53"/>
      <c r="D15" s="53"/>
      <c r="E15" s="53"/>
      <c r="F15" s="53"/>
      <c r="G15" s="53"/>
      <c r="H15" s="53"/>
      <c r="I15" s="53"/>
      <c r="J15" s="53"/>
      <c r="K15" s="53"/>
      <c r="L15" s="53"/>
      <c r="M15" s="53"/>
      <c r="N15" s="53"/>
    </row>
    <row r="16" spans="1:14">
      <c r="A16" s="15"/>
      <c r="B16" s="55" t="s">
        <v>219</v>
      </c>
      <c r="C16" s="55"/>
      <c r="D16" s="55"/>
      <c r="E16" s="55"/>
      <c r="F16" s="55"/>
      <c r="G16" s="55"/>
      <c r="H16" s="55"/>
      <c r="I16" s="55"/>
      <c r="J16" s="55"/>
      <c r="K16" s="55"/>
      <c r="L16" s="55"/>
      <c r="M16" s="55"/>
      <c r="N16" s="55"/>
    </row>
    <row r="17" spans="1:14" ht="25.5" customHeight="1">
      <c r="A17" s="15"/>
      <c r="B17" s="47" t="s">
        <v>220</v>
      </c>
      <c r="C17" s="47"/>
      <c r="D17" s="47"/>
      <c r="E17" s="47"/>
      <c r="F17" s="47"/>
      <c r="G17" s="47"/>
      <c r="H17" s="47"/>
      <c r="I17" s="47"/>
      <c r="J17" s="47"/>
      <c r="K17" s="47"/>
      <c r="L17" s="47"/>
      <c r="M17" s="47"/>
      <c r="N17" s="47"/>
    </row>
    <row r="18" spans="1:14" ht="15" customHeight="1">
      <c r="A18" s="15" t="s">
        <v>1085</v>
      </c>
      <c r="B18" s="53" t="s">
        <v>6</v>
      </c>
      <c r="C18" s="53"/>
      <c r="D18" s="53"/>
      <c r="E18" s="53"/>
      <c r="F18" s="53"/>
      <c r="G18" s="53"/>
      <c r="H18" s="53"/>
      <c r="I18" s="53"/>
      <c r="J18" s="53"/>
      <c r="K18" s="53"/>
      <c r="L18" s="53"/>
      <c r="M18" s="53"/>
      <c r="N18" s="53"/>
    </row>
    <row r="19" spans="1:14">
      <c r="A19" s="15"/>
      <c r="B19" s="55" t="s">
        <v>221</v>
      </c>
      <c r="C19" s="55"/>
      <c r="D19" s="55"/>
      <c r="E19" s="55"/>
      <c r="F19" s="55"/>
      <c r="G19" s="55"/>
      <c r="H19" s="55"/>
      <c r="I19" s="55"/>
      <c r="J19" s="55"/>
      <c r="K19" s="55"/>
      <c r="L19" s="55"/>
      <c r="M19" s="55"/>
      <c r="N19" s="55"/>
    </row>
    <row r="20" spans="1:14" ht="63.75" customHeight="1">
      <c r="A20" s="15"/>
      <c r="B20" s="47" t="s">
        <v>222</v>
      </c>
      <c r="C20" s="47"/>
      <c r="D20" s="47"/>
      <c r="E20" s="47"/>
      <c r="F20" s="47"/>
      <c r="G20" s="47"/>
      <c r="H20" s="47"/>
      <c r="I20" s="47"/>
      <c r="J20" s="47"/>
      <c r="K20" s="47"/>
      <c r="L20" s="47"/>
      <c r="M20" s="47"/>
      <c r="N20" s="47"/>
    </row>
    <row r="21" spans="1:14" ht="25.5" customHeight="1">
      <c r="A21" s="15"/>
      <c r="B21" s="47" t="s">
        <v>223</v>
      </c>
      <c r="C21" s="47"/>
      <c r="D21" s="47"/>
      <c r="E21" s="47"/>
      <c r="F21" s="47"/>
      <c r="G21" s="47"/>
      <c r="H21" s="47"/>
      <c r="I21" s="47"/>
      <c r="J21" s="47"/>
      <c r="K21" s="47"/>
      <c r="L21" s="47"/>
      <c r="M21" s="47"/>
      <c r="N21" s="47"/>
    </row>
    <row r="22" spans="1:14" ht="15" customHeight="1">
      <c r="A22" s="15" t="s">
        <v>42</v>
      </c>
      <c r="B22" s="53" t="s">
        <v>6</v>
      </c>
      <c r="C22" s="53"/>
      <c r="D22" s="53"/>
      <c r="E22" s="53"/>
      <c r="F22" s="53"/>
      <c r="G22" s="53"/>
      <c r="H22" s="53"/>
      <c r="I22" s="53"/>
      <c r="J22" s="53"/>
      <c r="K22" s="53"/>
      <c r="L22" s="53"/>
      <c r="M22" s="53"/>
      <c r="N22" s="53"/>
    </row>
    <row r="23" spans="1:14">
      <c r="A23" s="15"/>
      <c r="B23" s="55" t="s">
        <v>224</v>
      </c>
      <c r="C23" s="55"/>
      <c r="D23" s="55"/>
      <c r="E23" s="55"/>
      <c r="F23" s="55"/>
      <c r="G23" s="55"/>
      <c r="H23" s="55"/>
      <c r="I23" s="55"/>
      <c r="J23" s="55"/>
      <c r="K23" s="55"/>
      <c r="L23" s="55"/>
      <c r="M23" s="55"/>
      <c r="N23" s="55"/>
    </row>
    <row r="24" spans="1:14" ht="51" customHeight="1">
      <c r="A24" s="15"/>
      <c r="B24" s="47" t="s">
        <v>225</v>
      </c>
      <c r="C24" s="47"/>
      <c r="D24" s="47"/>
      <c r="E24" s="47"/>
      <c r="F24" s="47"/>
      <c r="G24" s="47"/>
      <c r="H24" s="47"/>
      <c r="I24" s="47"/>
      <c r="J24" s="47"/>
      <c r="K24" s="47"/>
      <c r="L24" s="47"/>
      <c r="M24" s="47"/>
      <c r="N24" s="47"/>
    </row>
    <row r="25" spans="1:14" ht="15" customHeight="1">
      <c r="A25" s="15" t="s">
        <v>1086</v>
      </c>
      <c r="B25" s="53" t="s">
        <v>6</v>
      </c>
      <c r="C25" s="53"/>
      <c r="D25" s="53"/>
      <c r="E25" s="53"/>
      <c r="F25" s="53"/>
      <c r="G25" s="53"/>
      <c r="H25" s="53"/>
      <c r="I25" s="53"/>
      <c r="J25" s="53"/>
      <c r="K25" s="53"/>
      <c r="L25" s="53"/>
      <c r="M25" s="53"/>
      <c r="N25" s="53"/>
    </row>
    <row r="26" spans="1:14">
      <c r="A26" s="15"/>
      <c r="B26" s="55" t="s">
        <v>226</v>
      </c>
      <c r="C26" s="55"/>
      <c r="D26" s="55"/>
      <c r="E26" s="55"/>
      <c r="F26" s="55"/>
      <c r="G26" s="55"/>
      <c r="H26" s="55"/>
      <c r="I26" s="55"/>
      <c r="J26" s="55"/>
      <c r="K26" s="55"/>
      <c r="L26" s="55"/>
      <c r="M26" s="55"/>
      <c r="N26" s="55"/>
    </row>
    <row r="27" spans="1:14" ht="89.25" customHeight="1">
      <c r="A27" s="15"/>
      <c r="B27" s="37" t="s">
        <v>227</v>
      </c>
      <c r="C27" s="37"/>
      <c r="D27" s="37"/>
      <c r="E27" s="37"/>
      <c r="F27" s="37"/>
      <c r="G27" s="37"/>
      <c r="H27" s="37"/>
      <c r="I27" s="37"/>
      <c r="J27" s="37"/>
      <c r="K27" s="37"/>
      <c r="L27" s="37"/>
      <c r="M27" s="37"/>
      <c r="N27" s="37"/>
    </row>
    <row r="28" spans="1:14" ht="25.5" customHeight="1">
      <c r="A28" s="15"/>
      <c r="B28" s="37" t="s">
        <v>228</v>
      </c>
      <c r="C28" s="37"/>
      <c r="D28" s="37"/>
      <c r="E28" s="37"/>
      <c r="F28" s="37"/>
      <c r="G28" s="37"/>
      <c r="H28" s="37"/>
      <c r="I28" s="37"/>
      <c r="J28" s="37"/>
      <c r="K28" s="37"/>
      <c r="L28" s="37"/>
      <c r="M28" s="37"/>
      <c r="N28" s="37"/>
    </row>
    <row r="29" spans="1:14" ht="25.5" customHeight="1">
      <c r="A29" s="15"/>
      <c r="B29" s="37" t="s">
        <v>229</v>
      </c>
      <c r="C29" s="37"/>
      <c r="D29" s="37"/>
      <c r="E29" s="37"/>
      <c r="F29" s="37"/>
      <c r="G29" s="37"/>
      <c r="H29" s="37"/>
      <c r="I29" s="37"/>
      <c r="J29" s="37"/>
      <c r="K29" s="37"/>
      <c r="L29" s="37"/>
      <c r="M29" s="37"/>
      <c r="N29" s="37"/>
    </row>
    <row r="30" spans="1:14" ht="25.5" customHeight="1">
      <c r="A30" s="15"/>
      <c r="B30" s="37" t="s">
        <v>230</v>
      </c>
      <c r="C30" s="37"/>
      <c r="D30" s="37"/>
      <c r="E30" s="37"/>
      <c r="F30" s="37"/>
      <c r="G30" s="37"/>
      <c r="H30" s="37"/>
      <c r="I30" s="37"/>
      <c r="J30" s="37"/>
      <c r="K30" s="37"/>
      <c r="L30" s="37"/>
      <c r="M30" s="37"/>
      <c r="N30" s="37"/>
    </row>
    <row r="31" spans="1:14" ht="51" customHeight="1">
      <c r="A31" s="15"/>
      <c r="B31" s="37" t="s">
        <v>231</v>
      </c>
      <c r="C31" s="37"/>
      <c r="D31" s="37"/>
      <c r="E31" s="37"/>
      <c r="F31" s="37"/>
      <c r="G31" s="37"/>
      <c r="H31" s="37"/>
      <c r="I31" s="37"/>
      <c r="J31" s="37"/>
      <c r="K31" s="37"/>
      <c r="L31" s="37"/>
      <c r="M31" s="37"/>
      <c r="N31" s="37"/>
    </row>
    <row r="32" spans="1:14" ht="51" customHeight="1">
      <c r="A32" s="15"/>
      <c r="B32" s="37" t="s">
        <v>232</v>
      </c>
      <c r="C32" s="37"/>
      <c r="D32" s="37"/>
      <c r="E32" s="37"/>
      <c r="F32" s="37"/>
      <c r="G32" s="37"/>
      <c r="H32" s="37"/>
      <c r="I32" s="37"/>
      <c r="J32" s="37"/>
      <c r="K32" s="37"/>
      <c r="L32" s="37"/>
      <c r="M32" s="37"/>
      <c r="N32" s="37"/>
    </row>
    <row r="33" spans="1:14" ht="63.75" customHeight="1">
      <c r="A33" s="15"/>
      <c r="B33" s="37" t="s">
        <v>233</v>
      </c>
      <c r="C33" s="37"/>
      <c r="D33" s="37"/>
      <c r="E33" s="37"/>
      <c r="F33" s="37"/>
      <c r="G33" s="37"/>
      <c r="H33" s="37"/>
      <c r="I33" s="37"/>
      <c r="J33" s="37"/>
      <c r="K33" s="37"/>
      <c r="L33" s="37"/>
      <c r="M33" s="37"/>
      <c r="N33" s="37"/>
    </row>
    <row r="34" spans="1:14" ht="38.25" customHeight="1">
      <c r="A34" s="15"/>
      <c r="B34" s="37" t="s">
        <v>234</v>
      </c>
      <c r="C34" s="37"/>
      <c r="D34" s="37"/>
      <c r="E34" s="37"/>
      <c r="F34" s="37"/>
      <c r="G34" s="37"/>
      <c r="H34" s="37"/>
      <c r="I34" s="37"/>
      <c r="J34" s="37"/>
      <c r="K34" s="37"/>
      <c r="L34" s="37"/>
      <c r="M34" s="37"/>
      <c r="N34" s="37"/>
    </row>
    <row r="35" spans="1:14" ht="38.25" customHeight="1">
      <c r="A35" s="15"/>
      <c r="B35" s="37" t="s">
        <v>235</v>
      </c>
      <c r="C35" s="37"/>
      <c r="D35" s="37"/>
      <c r="E35" s="37"/>
      <c r="F35" s="37"/>
      <c r="G35" s="37"/>
      <c r="H35" s="37"/>
      <c r="I35" s="37"/>
      <c r="J35" s="37"/>
      <c r="K35" s="37"/>
      <c r="L35" s="37"/>
      <c r="M35" s="37"/>
      <c r="N35" s="37"/>
    </row>
    <row r="36" spans="1:14">
      <c r="A36" s="15"/>
      <c r="B36" s="37" t="s">
        <v>236</v>
      </c>
      <c r="C36" s="37"/>
      <c r="D36" s="37"/>
      <c r="E36" s="37"/>
      <c r="F36" s="37"/>
      <c r="G36" s="37"/>
      <c r="H36" s="37"/>
      <c r="I36" s="37"/>
      <c r="J36" s="37"/>
      <c r="K36" s="37"/>
      <c r="L36" s="37"/>
      <c r="M36" s="37"/>
      <c r="N36" s="37"/>
    </row>
    <row r="37" spans="1:14" ht="15" customHeight="1">
      <c r="A37" s="15" t="s">
        <v>50</v>
      </c>
      <c r="B37" s="53" t="s">
        <v>6</v>
      </c>
      <c r="C37" s="53"/>
      <c r="D37" s="53"/>
      <c r="E37" s="53"/>
      <c r="F37" s="53"/>
      <c r="G37" s="53"/>
      <c r="H37" s="53"/>
      <c r="I37" s="53"/>
      <c r="J37" s="53"/>
      <c r="K37" s="53"/>
      <c r="L37" s="53"/>
      <c r="M37" s="53"/>
      <c r="N37" s="53"/>
    </row>
    <row r="38" spans="1:14">
      <c r="A38" s="15"/>
      <c r="B38" s="55" t="s">
        <v>237</v>
      </c>
      <c r="C38" s="55"/>
      <c r="D38" s="55"/>
      <c r="E38" s="55"/>
      <c r="F38" s="55"/>
      <c r="G38" s="55"/>
      <c r="H38" s="55"/>
      <c r="I38" s="55"/>
      <c r="J38" s="55"/>
      <c r="K38" s="55"/>
      <c r="L38" s="55"/>
      <c r="M38" s="55"/>
      <c r="N38" s="55"/>
    </row>
    <row r="39" spans="1:14">
      <c r="A39" s="15"/>
      <c r="B39" s="47" t="s">
        <v>238</v>
      </c>
      <c r="C39" s="47"/>
      <c r="D39" s="47"/>
      <c r="E39" s="47"/>
      <c r="F39" s="47"/>
      <c r="G39" s="47"/>
      <c r="H39" s="47"/>
      <c r="I39" s="47"/>
      <c r="J39" s="47"/>
      <c r="K39" s="47"/>
      <c r="L39" s="47"/>
      <c r="M39" s="47"/>
      <c r="N39" s="47"/>
    </row>
    <row r="40" spans="1:14">
      <c r="A40" s="15"/>
      <c r="B40" s="47" t="s">
        <v>239</v>
      </c>
      <c r="C40" s="47"/>
      <c r="D40" s="47"/>
      <c r="E40" s="47"/>
      <c r="F40" s="47"/>
      <c r="G40" s="47"/>
      <c r="H40" s="47"/>
      <c r="I40" s="47"/>
      <c r="J40" s="47"/>
      <c r="K40" s="47"/>
      <c r="L40" s="47"/>
      <c r="M40" s="47"/>
      <c r="N40" s="47"/>
    </row>
    <row r="41" spans="1:14" ht="15" customHeight="1">
      <c r="A41" s="15" t="s">
        <v>41</v>
      </c>
      <c r="B41" s="53" t="s">
        <v>6</v>
      </c>
      <c r="C41" s="53"/>
      <c r="D41" s="53"/>
      <c r="E41" s="53"/>
      <c r="F41" s="53"/>
      <c r="G41" s="53"/>
      <c r="H41" s="53"/>
      <c r="I41" s="53"/>
      <c r="J41" s="53"/>
      <c r="K41" s="53"/>
      <c r="L41" s="53"/>
      <c r="M41" s="53"/>
      <c r="N41" s="53"/>
    </row>
    <row r="42" spans="1:14">
      <c r="A42" s="15"/>
      <c r="B42" s="55" t="s">
        <v>240</v>
      </c>
      <c r="C42" s="55"/>
      <c r="D42" s="55"/>
      <c r="E42" s="55"/>
      <c r="F42" s="55"/>
      <c r="G42" s="55"/>
      <c r="H42" s="55"/>
      <c r="I42" s="55"/>
      <c r="J42" s="55"/>
      <c r="K42" s="55"/>
      <c r="L42" s="55"/>
      <c r="M42" s="55"/>
      <c r="N42" s="55"/>
    </row>
    <row r="43" spans="1:14" ht="25.5" customHeight="1">
      <c r="A43" s="15"/>
      <c r="B43" s="47" t="s">
        <v>241</v>
      </c>
      <c r="C43" s="47"/>
      <c r="D43" s="47"/>
      <c r="E43" s="47"/>
      <c r="F43" s="47"/>
      <c r="G43" s="47"/>
      <c r="H43" s="47"/>
      <c r="I43" s="47"/>
      <c r="J43" s="47"/>
      <c r="K43" s="47"/>
      <c r="L43" s="47"/>
      <c r="M43" s="47"/>
      <c r="N43" s="47"/>
    </row>
    <row r="44" spans="1:14" ht="15" customHeight="1">
      <c r="A44" s="15" t="s">
        <v>1087</v>
      </c>
      <c r="B44" s="53" t="s">
        <v>6</v>
      </c>
      <c r="C44" s="53"/>
      <c r="D44" s="53"/>
      <c r="E44" s="53"/>
      <c r="F44" s="53"/>
      <c r="G44" s="53"/>
      <c r="H44" s="53"/>
      <c r="I44" s="53"/>
      <c r="J44" s="53"/>
      <c r="K44" s="53"/>
      <c r="L44" s="53"/>
      <c r="M44" s="53"/>
      <c r="N44" s="53"/>
    </row>
    <row r="45" spans="1:14">
      <c r="A45" s="15"/>
      <c r="B45" s="55" t="s">
        <v>242</v>
      </c>
      <c r="C45" s="55"/>
      <c r="D45" s="55"/>
      <c r="E45" s="55"/>
      <c r="F45" s="55"/>
      <c r="G45" s="55"/>
      <c r="H45" s="55"/>
      <c r="I45" s="55"/>
      <c r="J45" s="55"/>
      <c r="K45" s="55"/>
      <c r="L45" s="55"/>
      <c r="M45" s="55"/>
      <c r="N45" s="55"/>
    </row>
    <row r="46" spans="1:14">
      <c r="A46" s="15"/>
      <c r="B46" s="47" t="s">
        <v>243</v>
      </c>
      <c r="C46" s="47"/>
      <c r="D46" s="47"/>
      <c r="E46" s="47"/>
      <c r="F46" s="47"/>
      <c r="G46" s="47"/>
      <c r="H46" s="47"/>
      <c r="I46" s="47"/>
      <c r="J46" s="47"/>
      <c r="K46" s="47"/>
      <c r="L46" s="47"/>
      <c r="M46" s="47"/>
      <c r="N46" s="47"/>
    </row>
    <row r="47" spans="1:14" ht="15" customHeight="1">
      <c r="A47" s="15" t="s">
        <v>55</v>
      </c>
      <c r="B47" s="53" t="s">
        <v>6</v>
      </c>
      <c r="C47" s="53"/>
      <c r="D47" s="53"/>
      <c r="E47" s="53"/>
      <c r="F47" s="53"/>
      <c r="G47" s="53"/>
      <c r="H47" s="53"/>
      <c r="I47" s="53"/>
      <c r="J47" s="53"/>
      <c r="K47" s="53"/>
      <c r="L47" s="53"/>
      <c r="M47" s="53"/>
      <c r="N47" s="53"/>
    </row>
    <row r="48" spans="1:14">
      <c r="A48" s="15"/>
      <c r="B48" s="55" t="s">
        <v>244</v>
      </c>
      <c r="C48" s="55"/>
      <c r="D48" s="55"/>
      <c r="E48" s="55"/>
      <c r="F48" s="55"/>
      <c r="G48" s="55"/>
      <c r="H48" s="55"/>
      <c r="I48" s="55"/>
      <c r="J48" s="55"/>
      <c r="K48" s="55"/>
      <c r="L48" s="55"/>
      <c r="M48" s="55"/>
      <c r="N48" s="55"/>
    </row>
    <row r="49" spans="1:14" ht="25.5" customHeight="1">
      <c r="A49" s="15"/>
      <c r="B49" s="47" t="s">
        <v>245</v>
      </c>
      <c r="C49" s="47"/>
      <c r="D49" s="47"/>
      <c r="E49" s="47"/>
      <c r="F49" s="47"/>
      <c r="G49" s="47"/>
      <c r="H49" s="47"/>
      <c r="I49" s="47"/>
      <c r="J49" s="47"/>
      <c r="K49" s="47"/>
      <c r="L49" s="47"/>
      <c r="M49" s="47"/>
      <c r="N49" s="47"/>
    </row>
    <row r="50" spans="1:14" ht="25.5" customHeight="1">
      <c r="A50" s="15"/>
      <c r="B50" s="47" t="s">
        <v>246</v>
      </c>
      <c r="C50" s="47"/>
      <c r="D50" s="47"/>
      <c r="E50" s="47"/>
      <c r="F50" s="47"/>
      <c r="G50" s="47"/>
      <c r="H50" s="47"/>
      <c r="I50" s="47"/>
      <c r="J50" s="47"/>
      <c r="K50" s="47"/>
      <c r="L50" s="47"/>
      <c r="M50" s="47"/>
      <c r="N50" s="47"/>
    </row>
    <row r="51" spans="1:14" ht="25.5" customHeight="1">
      <c r="A51" s="15"/>
      <c r="B51" s="47" t="s">
        <v>247</v>
      </c>
      <c r="C51" s="47"/>
      <c r="D51" s="47"/>
      <c r="E51" s="47"/>
      <c r="F51" s="47"/>
      <c r="G51" s="47"/>
      <c r="H51" s="47"/>
      <c r="I51" s="47"/>
      <c r="J51" s="47"/>
      <c r="K51" s="47"/>
      <c r="L51" s="47"/>
      <c r="M51" s="47"/>
      <c r="N51" s="47"/>
    </row>
    <row r="52" spans="1:14" ht="15" customHeight="1">
      <c r="A52" s="15" t="s">
        <v>321</v>
      </c>
      <c r="B52" s="53" t="s">
        <v>6</v>
      </c>
      <c r="C52" s="53"/>
      <c r="D52" s="53"/>
      <c r="E52" s="53"/>
      <c r="F52" s="53"/>
      <c r="G52" s="53"/>
      <c r="H52" s="53"/>
      <c r="I52" s="53"/>
      <c r="J52" s="53"/>
      <c r="K52" s="53"/>
      <c r="L52" s="53"/>
      <c r="M52" s="53"/>
      <c r="N52" s="53"/>
    </row>
    <row r="53" spans="1:14">
      <c r="A53" s="15"/>
      <c r="B53" s="55" t="s">
        <v>248</v>
      </c>
      <c r="C53" s="55"/>
      <c r="D53" s="55"/>
      <c r="E53" s="55"/>
      <c r="F53" s="55"/>
      <c r="G53" s="55"/>
      <c r="H53" s="55"/>
      <c r="I53" s="55"/>
      <c r="J53" s="55"/>
      <c r="K53" s="55"/>
      <c r="L53" s="55"/>
      <c r="M53" s="55"/>
      <c r="N53" s="55"/>
    </row>
    <row r="54" spans="1:14" ht="38.25" customHeight="1">
      <c r="A54" s="15"/>
      <c r="B54" s="47" t="s">
        <v>249</v>
      </c>
      <c r="C54" s="47"/>
      <c r="D54" s="47"/>
      <c r="E54" s="47"/>
      <c r="F54" s="47"/>
      <c r="G54" s="47"/>
      <c r="H54" s="47"/>
      <c r="I54" s="47"/>
      <c r="J54" s="47"/>
      <c r="K54" s="47"/>
      <c r="L54" s="47"/>
      <c r="M54" s="47"/>
      <c r="N54" s="47"/>
    </row>
    <row r="55" spans="1:14">
      <c r="A55" s="15"/>
      <c r="B55" s="47" t="s">
        <v>250</v>
      </c>
      <c r="C55" s="47"/>
      <c r="D55" s="47"/>
      <c r="E55" s="47"/>
      <c r="F55" s="47"/>
      <c r="G55" s="47"/>
      <c r="H55" s="47"/>
      <c r="I55" s="47"/>
      <c r="J55" s="47"/>
      <c r="K55" s="47"/>
      <c r="L55" s="47"/>
      <c r="M55" s="47"/>
      <c r="N55" s="47"/>
    </row>
    <row r="56" spans="1:14">
      <c r="A56" s="15"/>
      <c r="B56" s="27"/>
      <c r="C56" s="27"/>
      <c r="D56" s="27"/>
      <c r="E56" s="27"/>
      <c r="F56" s="27"/>
      <c r="G56" s="27"/>
      <c r="H56" s="27"/>
      <c r="I56" s="27"/>
      <c r="J56" s="27"/>
      <c r="K56" s="27"/>
      <c r="L56" s="27"/>
      <c r="M56" s="27"/>
      <c r="N56" s="27"/>
    </row>
    <row r="57" spans="1:14">
      <c r="A57" s="15"/>
      <c r="B57" s="18"/>
      <c r="C57" s="18"/>
      <c r="D57" s="18"/>
      <c r="E57" s="18"/>
      <c r="F57" s="18"/>
      <c r="G57" s="18"/>
      <c r="H57" s="18"/>
      <c r="I57" s="18"/>
      <c r="J57" s="18"/>
      <c r="K57" s="18"/>
      <c r="L57" s="18"/>
      <c r="M57" s="18"/>
      <c r="N57" s="18"/>
    </row>
    <row r="58" spans="1:14" ht="15.75" thickBot="1">
      <c r="A58" s="15"/>
      <c r="B58" s="12"/>
      <c r="C58" s="12"/>
      <c r="D58" s="28" t="s">
        <v>251</v>
      </c>
      <c r="E58" s="28"/>
      <c r="F58" s="28"/>
      <c r="G58" s="28"/>
      <c r="H58" s="28"/>
      <c r="I58" s="28"/>
      <c r="J58" s="28"/>
      <c r="K58" s="28"/>
      <c r="L58" s="28"/>
      <c r="M58" s="28"/>
      <c r="N58" s="28"/>
    </row>
    <row r="59" spans="1:14" ht="15.75" thickBot="1">
      <c r="A59" s="15"/>
      <c r="B59" s="20" t="s">
        <v>252</v>
      </c>
      <c r="C59" s="12"/>
      <c r="D59" s="29">
        <v>2013</v>
      </c>
      <c r="E59" s="29"/>
      <c r="F59" s="29"/>
      <c r="G59" s="12"/>
      <c r="H59" s="29">
        <v>2012</v>
      </c>
      <c r="I59" s="29"/>
      <c r="J59" s="29"/>
      <c r="K59" s="12"/>
      <c r="L59" s="29">
        <v>2011</v>
      </c>
      <c r="M59" s="29"/>
      <c r="N59" s="29"/>
    </row>
    <row r="60" spans="1:14">
      <c r="A60" s="15"/>
      <c r="B60" s="30" t="s">
        <v>253</v>
      </c>
      <c r="C60" s="32"/>
      <c r="D60" s="30" t="s">
        <v>254</v>
      </c>
      <c r="E60" s="35">
        <v>61864</v>
      </c>
      <c r="F60" s="36"/>
      <c r="G60" s="32"/>
      <c r="H60" s="30" t="s">
        <v>254</v>
      </c>
      <c r="I60" s="35">
        <v>58088</v>
      </c>
      <c r="J60" s="36"/>
      <c r="K60" s="32"/>
      <c r="L60" s="30" t="s">
        <v>254</v>
      </c>
      <c r="M60" s="35">
        <v>50292</v>
      </c>
      <c r="N60" s="36"/>
    </row>
    <row r="61" spans="1:14">
      <c r="A61" s="15"/>
      <c r="B61" s="31"/>
      <c r="C61" s="32"/>
      <c r="D61" s="33"/>
      <c r="E61" s="34"/>
      <c r="F61" s="32"/>
      <c r="G61" s="32"/>
      <c r="H61" s="33"/>
      <c r="I61" s="34"/>
      <c r="J61" s="32"/>
      <c r="K61" s="32"/>
      <c r="L61" s="33"/>
      <c r="M61" s="34"/>
      <c r="N61" s="32"/>
    </row>
    <row r="62" spans="1:14">
      <c r="A62" s="15"/>
      <c r="B62" s="16" t="s">
        <v>255</v>
      </c>
      <c r="C62" s="12"/>
      <c r="D62" s="37"/>
      <c r="E62" s="37"/>
      <c r="F62" s="37"/>
      <c r="G62" s="12"/>
      <c r="H62" s="37"/>
      <c r="I62" s="37"/>
      <c r="J62" s="37"/>
      <c r="K62" s="12"/>
      <c r="L62" s="37"/>
      <c r="M62" s="37"/>
      <c r="N62" s="37"/>
    </row>
    <row r="63" spans="1:14">
      <c r="A63" s="15"/>
      <c r="B63" s="38" t="s">
        <v>256</v>
      </c>
      <c r="C63" s="32"/>
      <c r="D63" s="39">
        <v>514</v>
      </c>
      <c r="E63" s="39"/>
      <c r="F63" s="32"/>
      <c r="G63" s="32"/>
      <c r="H63" s="39">
        <v>971</v>
      </c>
      <c r="I63" s="39"/>
      <c r="J63" s="32"/>
      <c r="K63" s="32"/>
      <c r="L63" s="34">
        <v>3765</v>
      </c>
      <c r="M63" s="34"/>
      <c r="N63" s="32"/>
    </row>
    <row r="64" spans="1:14">
      <c r="A64" s="15"/>
      <c r="B64" s="38"/>
      <c r="C64" s="32"/>
      <c r="D64" s="39"/>
      <c r="E64" s="39"/>
      <c r="F64" s="32"/>
      <c r="G64" s="32"/>
      <c r="H64" s="39"/>
      <c r="I64" s="39"/>
      <c r="J64" s="32"/>
      <c r="K64" s="32"/>
      <c r="L64" s="34"/>
      <c r="M64" s="34"/>
      <c r="N64" s="32"/>
    </row>
    <row r="65" spans="1:14">
      <c r="A65" s="15"/>
      <c r="B65" s="40" t="s">
        <v>257</v>
      </c>
      <c r="C65" s="37"/>
      <c r="D65" s="41">
        <v>1268</v>
      </c>
      <c r="E65" s="41"/>
      <c r="F65" s="37"/>
      <c r="G65" s="37"/>
      <c r="H65" s="42" t="s">
        <v>258</v>
      </c>
      <c r="I65" s="42"/>
      <c r="J65" s="37"/>
      <c r="K65" s="37"/>
      <c r="L65" s="42" t="s">
        <v>258</v>
      </c>
      <c r="M65" s="42"/>
      <c r="N65" s="37"/>
    </row>
    <row r="66" spans="1:14">
      <c r="A66" s="15"/>
      <c r="B66" s="40"/>
      <c r="C66" s="37"/>
      <c r="D66" s="41"/>
      <c r="E66" s="41"/>
      <c r="F66" s="37"/>
      <c r="G66" s="37"/>
      <c r="H66" s="42"/>
      <c r="I66" s="42"/>
      <c r="J66" s="37"/>
      <c r="K66" s="37"/>
      <c r="L66" s="42"/>
      <c r="M66" s="42"/>
      <c r="N66" s="37"/>
    </row>
    <row r="67" spans="1:14">
      <c r="A67" s="15"/>
      <c r="B67" s="23" t="s">
        <v>259</v>
      </c>
      <c r="C67" s="22"/>
      <c r="D67" s="39" t="s">
        <v>260</v>
      </c>
      <c r="E67" s="39"/>
      <c r="F67" s="21" t="s">
        <v>261</v>
      </c>
      <c r="G67" s="22"/>
      <c r="H67" s="39" t="s">
        <v>262</v>
      </c>
      <c r="I67" s="39"/>
      <c r="J67" s="21" t="s">
        <v>261</v>
      </c>
      <c r="K67" s="22"/>
      <c r="L67" s="39" t="s">
        <v>263</v>
      </c>
      <c r="M67" s="39"/>
      <c r="N67" s="21" t="s">
        <v>261</v>
      </c>
    </row>
    <row r="68" spans="1:14">
      <c r="A68" s="15"/>
      <c r="B68" s="40" t="s">
        <v>264</v>
      </c>
      <c r="C68" s="37"/>
      <c r="D68" s="41">
        <v>5566</v>
      </c>
      <c r="E68" s="41"/>
      <c r="F68" s="37"/>
      <c r="G68" s="37"/>
      <c r="H68" s="42" t="s">
        <v>258</v>
      </c>
      <c r="I68" s="42"/>
      <c r="J68" s="37"/>
      <c r="K68" s="37"/>
      <c r="L68" s="41">
        <v>1684</v>
      </c>
      <c r="M68" s="41"/>
      <c r="N68" s="37"/>
    </row>
    <row r="69" spans="1:14">
      <c r="A69" s="15"/>
      <c r="B69" s="40"/>
      <c r="C69" s="37"/>
      <c r="D69" s="41"/>
      <c r="E69" s="41"/>
      <c r="F69" s="37"/>
      <c r="G69" s="37"/>
      <c r="H69" s="42"/>
      <c r="I69" s="42"/>
      <c r="J69" s="37"/>
      <c r="K69" s="37"/>
      <c r="L69" s="41"/>
      <c r="M69" s="41"/>
      <c r="N69" s="37"/>
    </row>
    <row r="70" spans="1:14" ht="26.25">
      <c r="A70" s="15"/>
      <c r="B70" s="23" t="s">
        <v>265</v>
      </c>
      <c r="C70" s="22"/>
      <c r="D70" s="39" t="s">
        <v>266</v>
      </c>
      <c r="E70" s="39"/>
      <c r="F70" s="21" t="s">
        <v>261</v>
      </c>
      <c r="G70" s="22"/>
      <c r="H70" s="39" t="s">
        <v>267</v>
      </c>
      <c r="I70" s="39"/>
      <c r="J70" s="21" t="s">
        <v>261</v>
      </c>
      <c r="K70" s="22"/>
      <c r="L70" s="39" t="s">
        <v>268</v>
      </c>
      <c r="M70" s="39"/>
      <c r="N70" s="21" t="s">
        <v>261</v>
      </c>
    </row>
    <row r="71" spans="1:14">
      <c r="A71" s="15"/>
      <c r="B71" s="40" t="s">
        <v>269</v>
      </c>
      <c r="C71" s="37"/>
      <c r="D71" s="41">
        <v>2514</v>
      </c>
      <c r="E71" s="41"/>
      <c r="F71" s="37"/>
      <c r="G71" s="37"/>
      <c r="H71" s="41">
        <v>3887</v>
      </c>
      <c r="I71" s="41"/>
      <c r="J71" s="37"/>
      <c r="K71" s="37"/>
      <c r="L71" s="41">
        <v>3652</v>
      </c>
      <c r="M71" s="41"/>
      <c r="N71" s="37"/>
    </row>
    <row r="72" spans="1:14" ht="15.75" thickBot="1">
      <c r="A72" s="15"/>
      <c r="B72" s="40"/>
      <c r="C72" s="37"/>
      <c r="D72" s="43"/>
      <c r="E72" s="43"/>
      <c r="F72" s="44"/>
      <c r="G72" s="37"/>
      <c r="H72" s="43"/>
      <c r="I72" s="43"/>
      <c r="J72" s="44"/>
      <c r="K72" s="37"/>
      <c r="L72" s="43"/>
      <c r="M72" s="43"/>
      <c r="N72" s="44"/>
    </row>
    <row r="73" spans="1:14">
      <c r="A73" s="15"/>
      <c r="B73" s="33" t="s">
        <v>270</v>
      </c>
      <c r="C73" s="32"/>
      <c r="D73" s="35">
        <v>42954</v>
      </c>
      <c r="E73" s="35"/>
      <c r="F73" s="36"/>
      <c r="G73" s="32"/>
      <c r="H73" s="35">
        <v>61864</v>
      </c>
      <c r="I73" s="35"/>
      <c r="J73" s="36"/>
      <c r="K73" s="32"/>
      <c r="L73" s="35">
        <v>58088</v>
      </c>
      <c r="M73" s="35"/>
      <c r="N73" s="36"/>
    </row>
    <row r="74" spans="1:14">
      <c r="A74" s="15"/>
      <c r="B74" s="33"/>
      <c r="C74" s="32"/>
      <c r="D74" s="34"/>
      <c r="E74" s="34"/>
      <c r="F74" s="32"/>
      <c r="G74" s="32"/>
      <c r="H74" s="45"/>
      <c r="I74" s="45"/>
      <c r="J74" s="46"/>
      <c r="K74" s="32"/>
      <c r="L74" s="45"/>
      <c r="M74" s="45"/>
      <c r="N74" s="46"/>
    </row>
    <row r="75" spans="1:14">
      <c r="A75" s="15"/>
      <c r="B75" s="47" t="s">
        <v>271</v>
      </c>
      <c r="C75" s="37"/>
      <c r="D75" s="42">
        <v>191</v>
      </c>
      <c r="E75" s="42"/>
      <c r="F75" s="37"/>
      <c r="G75" s="37"/>
      <c r="H75" s="41">
        <v>1200</v>
      </c>
      <c r="I75" s="41"/>
      <c r="J75" s="37"/>
      <c r="K75" s="37"/>
      <c r="L75" s="42">
        <v>732</v>
      </c>
      <c r="M75" s="42"/>
      <c r="N75" s="37"/>
    </row>
    <row r="76" spans="1:14" ht="15.75" thickBot="1">
      <c r="A76" s="15"/>
      <c r="B76" s="47"/>
      <c r="C76" s="37"/>
      <c r="D76" s="48"/>
      <c r="E76" s="48"/>
      <c r="F76" s="44"/>
      <c r="G76" s="37"/>
      <c r="H76" s="43"/>
      <c r="I76" s="43"/>
      <c r="J76" s="44"/>
      <c r="K76" s="37"/>
      <c r="L76" s="48"/>
      <c r="M76" s="48"/>
      <c r="N76" s="44"/>
    </row>
    <row r="77" spans="1:14">
      <c r="A77" s="15"/>
      <c r="B77" s="33" t="s">
        <v>272</v>
      </c>
      <c r="C77" s="32"/>
      <c r="D77" s="30" t="s">
        <v>254</v>
      </c>
      <c r="E77" s="35">
        <v>42763</v>
      </c>
      <c r="F77" s="36"/>
      <c r="G77" s="32"/>
      <c r="H77" s="30" t="s">
        <v>254</v>
      </c>
      <c r="I77" s="35">
        <v>60664</v>
      </c>
      <c r="J77" s="36"/>
      <c r="K77" s="32"/>
      <c r="L77" s="30" t="s">
        <v>254</v>
      </c>
      <c r="M77" s="35">
        <v>57356</v>
      </c>
      <c r="N77" s="36"/>
    </row>
    <row r="78" spans="1:14" ht="15.75" thickBot="1">
      <c r="A78" s="15"/>
      <c r="B78" s="33"/>
      <c r="C78" s="32"/>
      <c r="D78" s="49"/>
      <c r="E78" s="50"/>
      <c r="F78" s="51"/>
      <c r="G78" s="32"/>
      <c r="H78" s="49"/>
      <c r="I78" s="50"/>
      <c r="J78" s="51"/>
      <c r="K78" s="32"/>
      <c r="L78" s="49"/>
      <c r="M78" s="50"/>
      <c r="N78" s="51"/>
    </row>
    <row r="79" spans="1:14" ht="15.75" thickTop="1">
      <c r="A79" s="15"/>
      <c r="B79" s="37"/>
      <c r="C79" s="37"/>
      <c r="D79" s="37"/>
      <c r="E79" s="37"/>
      <c r="F79" s="37"/>
      <c r="G79" s="37"/>
      <c r="H79" s="37"/>
      <c r="I79" s="37"/>
      <c r="J79" s="37"/>
      <c r="K79" s="37"/>
      <c r="L79" s="37"/>
      <c r="M79" s="37"/>
      <c r="N79" s="37"/>
    </row>
    <row r="80" spans="1:14">
      <c r="A80" s="15"/>
      <c r="B80" s="18"/>
      <c r="C80" s="18"/>
    </row>
    <row r="81" spans="1:14" ht="89.25">
      <c r="A81" s="15"/>
      <c r="B81" s="52">
        <v>-1</v>
      </c>
      <c r="C81" s="52" t="s">
        <v>273</v>
      </c>
    </row>
    <row r="82" spans="1:14">
      <c r="A82" s="15"/>
      <c r="B82" s="18"/>
      <c r="C82" s="18"/>
    </row>
    <row r="83" spans="1:14" ht="51">
      <c r="A83" s="15"/>
      <c r="B83" s="52">
        <v>-2</v>
      </c>
      <c r="C83" s="52" t="s">
        <v>274</v>
      </c>
    </row>
    <row r="84" spans="1:14">
      <c r="A84" s="15"/>
      <c r="B84" s="47" t="s">
        <v>275</v>
      </c>
      <c r="C84" s="47"/>
      <c r="D84" s="47"/>
      <c r="E84" s="47"/>
      <c r="F84" s="47"/>
      <c r="G84" s="47"/>
      <c r="H84" s="47"/>
      <c r="I84" s="47"/>
      <c r="J84" s="47"/>
      <c r="K84" s="47"/>
      <c r="L84" s="47"/>
      <c r="M84" s="47"/>
      <c r="N84" s="47"/>
    </row>
    <row r="85" spans="1:14" ht="15" customHeight="1">
      <c r="A85" s="15" t="s">
        <v>1088</v>
      </c>
      <c r="B85" s="53" t="s">
        <v>6</v>
      </c>
      <c r="C85" s="53"/>
      <c r="D85" s="53"/>
      <c r="E85" s="53"/>
      <c r="F85" s="53"/>
      <c r="G85" s="53"/>
      <c r="H85" s="53"/>
      <c r="I85" s="53"/>
      <c r="J85" s="53"/>
      <c r="K85" s="53"/>
      <c r="L85" s="53"/>
      <c r="M85" s="53"/>
      <c r="N85" s="53"/>
    </row>
    <row r="86" spans="1:14">
      <c r="A86" s="15"/>
      <c r="B86" s="55" t="s">
        <v>276</v>
      </c>
      <c r="C86" s="55"/>
      <c r="D86" s="55"/>
      <c r="E86" s="55"/>
      <c r="F86" s="55"/>
      <c r="G86" s="55"/>
      <c r="H86" s="55"/>
      <c r="I86" s="55"/>
      <c r="J86" s="55"/>
      <c r="K86" s="55"/>
      <c r="L86" s="55"/>
      <c r="M86" s="55"/>
      <c r="N86" s="55"/>
    </row>
    <row r="87" spans="1:14">
      <c r="A87" s="15"/>
      <c r="B87" s="47" t="s">
        <v>277</v>
      </c>
      <c r="C87" s="47"/>
      <c r="D87" s="47"/>
      <c r="E87" s="47"/>
      <c r="F87" s="47"/>
      <c r="G87" s="47"/>
      <c r="H87" s="47"/>
      <c r="I87" s="47"/>
      <c r="J87" s="47"/>
      <c r="K87" s="47"/>
      <c r="L87" s="47"/>
      <c r="M87" s="47"/>
      <c r="N87" s="47"/>
    </row>
    <row r="88" spans="1:14" ht="15" customHeight="1">
      <c r="A88" s="15" t="s">
        <v>104</v>
      </c>
      <c r="B88" s="53" t="s">
        <v>6</v>
      </c>
      <c r="C88" s="53"/>
      <c r="D88" s="53"/>
      <c r="E88" s="53"/>
      <c r="F88" s="53"/>
      <c r="G88" s="53"/>
      <c r="H88" s="53"/>
      <c r="I88" s="53"/>
      <c r="J88" s="53"/>
      <c r="K88" s="53"/>
      <c r="L88" s="53"/>
      <c r="M88" s="53"/>
      <c r="N88" s="53"/>
    </row>
    <row r="89" spans="1:14">
      <c r="A89" s="15"/>
      <c r="B89" s="55" t="s">
        <v>278</v>
      </c>
      <c r="C89" s="55"/>
      <c r="D89" s="55"/>
      <c r="E89" s="55"/>
      <c r="F89" s="55"/>
      <c r="G89" s="55"/>
      <c r="H89" s="55"/>
      <c r="I89" s="55"/>
      <c r="J89" s="55"/>
      <c r="K89" s="55"/>
      <c r="L89" s="55"/>
      <c r="M89" s="55"/>
      <c r="N89" s="55"/>
    </row>
    <row r="90" spans="1:14" ht="51" customHeight="1">
      <c r="A90" s="15"/>
      <c r="B90" s="47" t="s">
        <v>279</v>
      </c>
      <c r="C90" s="47"/>
      <c r="D90" s="47"/>
      <c r="E90" s="47"/>
      <c r="F90" s="47"/>
      <c r="G90" s="47"/>
      <c r="H90" s="47"/>
      <c r="I90" s="47"/>
      <c r="J90" s="47"/>
      <c r="K90" s="47"/>
      <c r="L90" s="47"/>
      <c r="M90" s="47"/>
      <c r="N90" s="47"/>
    </row>
    <row r="91" spans="1:14">
      <c r="A91" s="15"/>
      <c r="B91" s="47" t="s">
        <v>280</v>
      </c>
      <c r="C91" s="47"/>
      <c r="D91" s="47"/>
      <c r="E91" s="47"/>
      <c r="F91" s="47"/>
      <c r="G91" s="47"/>
      <c r="H91" s="47"/>
      <c r="I91" s="47"/>
      <c r="J91" s="47"/>
      <c r="K91" s="47"/>
      <c r="L91" s="47"/>
      <c r="M91" s="47"/>
      <c r="N91" s="47"/>
    </row>
    <row r="92" spans="1:14" ht="15" customHeight="1">
      <c r="A92" s="15" t="s">
        <v>1089</v>
      </c>
      <c r="B92" s="53" t="s">
        <v>6</v>
      </c>
      <c r="C92" s="53"/>
      <c r="D92" s="53"/>
      <c r="E92" s="53"/>
      <c r="F92" s="53"/>
      <c r="G92" s="53"/>
      <c r="H92" s="53"/>
      <c r="I92" s="53"/>
      <c r="J92" s="53"/>
      <c r="K92" s="53"/>
      <c r="L92" s="53"/>
      <c r="M92" s="53"/>
      <c r="N92" s="53"/>
    </row>
    <row r="93" spans="1:14">
      <c r="A93" s="15"/>
      <c r="B93" s="55" t="s">
        <v>281</v>
      </c>
      <c r="C93" s="55"/>
      <c r="D93" s="55"/>
      <c r="E93" s="55"/>
      <c r="F93" s="55"/>
      <c r="G93" s="55"/>
      <c r="H93" s="55"/>
      <c r="I93" s="55"/>
      <c r="J93" s="55"/>
      <c r="K93" s="55"/>
      <c r="L93" s="55"/>
      <c r="M93" s="55"/>
      <c r="N93" s="55"/>
    </row>
    <row r="94" spans="1:14" ht="25.5" customHeight="1">
      <c r="A94" s="15"/>
      <c r="B94" s="47" t="s">
        <v>282</v>
      </c>
      <c r="C94" s="47"/>
      <c r="D94" s="47"/>
      <c r="E94" s="47"/>
      <c r="F94" s="47"/>
      <c r="G94" s="47"/>
      <c r="H94" s="47"/>
      <c r="I94" s="47"/>
      <c r="J94" s="47"/>
      <c r="K94" s="47"/>
      <c r="L94" s="47"/>
      <c r="M94" s="47"/>
      <c r="N94" s="47"/>
    </row>
    <row r="95" spans="1:14" ht="15" customHeight="1">
      <c r="A95" s="15" t="s">
        <v>1090</v>
      </c>
      <c r="B95" s="53" t="s">
        <v>6</v>
      </c>
      <c r="C95" s="53"/>
      <c r="D95" s="53"/>
      <c r="E95" s="53"/>
      <c r="F95" s="53"/>
      <c r="G95" s="53"/>
      <c r="H95" s="53"/>
      <c r="I95" s="53"/>
      <c r="J95" s="53"/>
      <c r="K95" s="53"/>
      <c r="L95" s="53"/>
      <c r="M95" s="53"/>
      <c r="N95" s="53"/>
    </row>
    <row r="96" spans="1:14">
      <c r="A96" s="15"/>
      <c r="B96" s="55" t="s">
        <v>283</v>
      </c>
      <c r="C96" s="55"/>
      <c r="D96" s="55"/>
      <c r="E96" s="55"/>
      <c r="F96" s="55"/>
      <c r="G96" s="55"/>
      <c r="H96" s="55"/>
      <c r="I96" s="55"/>
      <c r="J96" s="55"/>
      <c r="K96" s="55"/>
      <c r="L96" s="55"/>
      <c r="M96" s="55"/>
      <c r="N96" s="55"/>
    </row>
    <row r="97" spans="1:14" ht="25.5" customHeight="1">
      <c r="A97" s="15"/>
      <c r="B97" s="47" t="s">
        <v>284</v>
      </c>
      <c r="C97" s="47"/>
      <c r="D97" s="47"/>
      <c r="E97" s="47"/>
      <c r="F97" s="47"/>
      <c r="G97" s="47"/>
      <c r="H97" s="47"/>
      <c r="I97" s="47"/>
      <c r="J97" s="47"/>
      <c r="K97" s="47"/>
      <c r="L97" s="47"/>
      <c r="M97" s="47"/>
      <c r="N97" s="47"/>
    </row>
    <row r="98" spans="1:14" ht="38.25" customHeight="1">
      <c r="A98" s="15"/>
      <c r="B98" s="47" t="s">
        <v>285</v>
      </c>
      <c r="C98" s="47"/>
      <c r="D98" s="47"/>
      <c r="E98" s="47"/>
      <c r="F98" s="47"/>
      <c r="G98" s="47"/>
      <c r="H98" s="47"/>
      <c r="I98" s="47"/>
      <c r="J98" s="47"/>
      <c r="K98" s="47"/>
      <c r="L98" s="47"/>
      <c r="M98" s="47"/>
      <c r="N98" s="47"/>
    </row>
    <row r="99" spans="1:14" ht="15" customHeight="1">
      <c r="A99" s="15" t="s">
        <v>1091</v>
      </c>
      <c r="B99" s="53" t="s">
        <v>6</v>
      </c>
      <c r="C99" s="53"/>
      <c r="D99" s="53"/>
      <c r="E99" s="53"/>
      <c r="F99" s="53"/>
      <c r="G99" s="53"/>
      <c r="H99" s="53"/>
      <c r="I99" s="53"/>
      <c r="J99" s="53"/>
      <c r="K99" s="53"/>
      <c r="L99" s="53"/>
      <c r="M99" s="53"/>
      <c r="N99" s="53"/>
    </row>
    <row r="100" spans="1:14">
      <c r="A100" s="15"/>
      <c r="B100" s="55" t="s">
        <v>286</v>
      </c>
      <c r="C100" s="55"/>
      <c r="D100" s="55"/>
      <c r="E100" s="55"/>
      <c r="F100" s="55"/>
      <c r="G100" s="55"/>
      <c r="H100" s="55"/>
      <c r="I100" s="55"/>
      <c r="J100" s="55"/>
      <c r="K100" s="55"/>
      <c r="L100" s="55"/>
      <c r="M100" s="55"/>
      <c r="N100" s="55"/>
    </row>
    <row r="101" spans="1:14" ht="25.5" customHeight="1">
      <c r="A101" s="15"/>
      <c r="B101" s="47" t="s">
        <v>287</v>
      </c>
      <c r="C101" s="47"/>
      <c r="D101" s="47"/>
      <c r="E101" s="47"/>
      <c r="F101" s="47"/>
      <c r="G101" s="47"/>
      <c r="H101" s="47"/>
      <c r="I101" s="47"/>
      <c r="J101" s="47"/>
      <c r="K101" s="47"/>
      <c r="L101" s="47"/>
      <c r="M101" s="47"/>
      <c r="N101" s="47"/>
    </row>
    <row r="102" spans="1:14" ht="15" customHeight="1">
      <c r="A102" s="15" t="s">
        <v>586</v>
      </c>
      <c r="B102" s="53" t="s">
        <v>6</v>
      </c>
      <c r="C102" s="53"/>
      <c r="D102" s="53"/>
      <c r="E102" s="53"/>
      <c r="F102" s="53"/>
      <c r="G102" s="53"/>
      <c r="H102" s="53"/>
      <c r="I102" s="53"/>
      <c r="J102" s="53"/>
      <c r="K102" s="53"/>
      <c r="L102" s="53"/>
      <c r="M102" s="53"/>
      <c r="N102" s="53"/>
    </row>
    <row r="103" spans="1:14">
      <c r="A103" s="15"/>
      <c r="B103" s="55" t="s">
        <v>288</v>
      </c>
      <c r="C103" s="55"/>
      <c r="D103" s="55"/>
      <c r="E103" s="55"/>
      <c r="F103" s="55"/>
      <c r="G103" s="55"/>
      <c r="H103" s="55"/>
      <c r="I103" s="55"/>
      <c r="J103" s="55"/>
      <c r="K103" s="55"/>
      <c r="L103" s="55"/>
      <c r="M103" s="55"/>
      <c r="N103" s="55"/>
    </row>
    <row r="104" spans="1:14" ht="38.25" customHeight="1">
      <c r="A104" s="15"/>
      <c r="B104" s="47" t="s">
        <v>289</v>
      </c>
      <c r="C104" s="47"/>
      <c r="D104" s="47"/>
      <c r="E104" s="47"/>
      <c r="F104" s="47"/>
      <c r="G104" s="47"/>
      <c r="H104" s="47"/>
      <c r="I104" s="47"/>
      <c r="J104" s="47"/>
      <c r="K104" s="47"/>
      <c r="L104" s="47"/>
      <c r="M104" s="47"/>
      <c r="N104" s="47"/>
    </row>
    <row r="105" spans="1:14" ht="15" customHeight="1">
      <c r="A105" s="15" t="s">
        <v>503</v>
      </c>
      <c r="B105" s="53" t="s">
        <v>6</v>
      </c>
      <c r="C105" s="53"/>
      <c r="D105" s="53"/>
      <c r="E105" s="53"/>
      <c r="F105" s="53"/>
      <c r="G105" s="53"/>
      <c r="H105" s="53"/>
      <c r="I105" s="53"/>
      <c r="J105" s="53"/>
      <c r="K105" s="53"/>
      <c r="L105" s="53"/>
      <c r="M105" s="53"/>
      <c r="N105" s="53"/>
    </row>
    <row r="106" spans="1:14">
      <c r="A106" s="15"/>
      <c r="B106" s="55" t="s">
        <v>290</v>
      </c>
      <c r="C106" s="55"/>
      <c r="D106" s="55"/>
      <c r="E106" s="55"/>
      <c r="F106" s="55"/>
      <c r="G106" s="55"/>
      <c r="H106" s="55"/>
      <c r="I106" s="55"/>
      <c r="J106" s="55"/>
      <c r="K106" s="55"/>
      <c r="L106" s="55"/>
      <c r="M106" s="55"/>
      <c r="N106" s="55"/>
    </row>
    <row r="107" spans="1:14" ht="25.5" customHeight="1">
      <c r="A107" s="15"/>
      <c r="B107" s="47" t="s">
        <v>291</v>
      </c>
      <c r="C107" s="47"/>
      <c r="D107" s="47"/>
      <c r="E107" s="47"/>
      <c r="F107" s="47"/>
      <c r="G107" s="47"/>
      <c r="H107" s="47"/>
      <c r="I107" s="47"/>
      <c r="J107" s="47"/>
      <c r="K107" s="47"/>
      <c r="L107" s="47"/>
      <c r="M107" s="47"/>
      <c r="N107" s="47"/>
    </row>
    <row r="108" spans="1:14" ht="15" customHeight="1">
      <c r="A108" s="15" t="s">
        <v>179</v>
      </c>
      <c r="B108" s="53" t="s">
        <v>6</v>
      </c>
      <c r="C108" s="53"/>
      <c r="D108" s="53"/>
      <c r="E108" s="53"/>
      <c r="F108" s="53"/>
      <c r="G108" s="53"/>
      <c r="H108" s="53"/>
      <c r="I108" s="53"/>
      <c r="J108" s="53"/>
      <c r="K108" s="53"/>
      <c r="L108" s="53"/>
      <c r="M108" s="53"/>
      <c r="N108" s="53"/>
    </row>
    <row r="109" spans="1:14">
      <c r="A109" s="15"/>
      <c r="B109" s="55" t="s">
        <v>292</v>
      </c>
      <c r="C109" s="55"/>
      <c r="D109" s="55"/>
      <c r="E109" s="55"/>
      <c r="F109" s="55"/>
      <c r="G109" s="55"/>
      <c r="H109" s="55"/>
      <c r="I109" s="55"/>
      <c r="J109" s="55"/>
      <c r="K109" s="55"/>
      <c r="L109" s="55"/>
      <c r="M109" s="55"/>
      <c r="N109" s="55"/>
    </row>
    <row r="110" spans="1:14" ht="25.5" customHeight="1">
      <c r="A110" s="15"/>
      <c r="B110" s="47" t="s">
        <v>293</v>
      </c>
      <c r="C110" s="47"/>
      <c r="D110" s="47"/>
      <c r="E110" s="47"/>
      <c r="F110" s="47"/>
      <c r="G110" s="47"/>
      <c r="H110" s="47"/>
      <c r="I110" s="47"/>
      <c r="J110" s="47"/>
      <c r="K110" s="47"/>
      <c r="L110" s="47"/>
      <c r="M110" s="47"/>
      <c r="N110" s="47"/>
    </row>
    <row r="111" spans="1:14" ht="25.5" customHeight="1">
      <c r="A111" s="15"/>
      <c r="B111" s="47" t="s">
        <v>294</v>
      </c>
      <c r="C111" s="47"/>
      <c r="D111" s="47"/>
      <c r="E111" s="47"/>
      <c r="F111" s="47"/>
      <c r="G111" s="47"/>
      <c r="H111" s="47"/>
      <c r="I111" s="47"/>
      <c r="J111" s="47"/>
      <c r="K111" s="47"/>
      <c r="L111" s="47"/>
      <c r="M111" s="47"/>
      <c r="N111" s="47"/>
    </row>
    <row r="112" spans="1:14" ht="15" customHeight="1">
      <c r="A112" s="15" t="s">
        <v>1092</v>
      </c>
      <c r="B112" s="53" t="s">
        <v>6</v>
      </c>
      <c r="C112" s="53"/>
      <c r="D112" s="53"/>
      <c r="E112" s="53"/>
      <c r="F112" s="53"/>
      <c r="G112" s="53"/>
      <c r="H112" s="53"/>
      <c r="I112" s="53"/>
      <c r="J112" s="53"/>
      <c r="K112" s="53"/>
      <c r="L112" s="53"/>
      <c r="M112" s="53"/>
      <c r="N112" s="53"/>
    </row>
    <row r="113" spans="1:14" ht="51" customHeight="1">
      <c r="A113" s="15"/>
      <c r="B113" s="47" t="s">
        <v>296</v>
      </c>
      <c r="C113" s="47"/>
      <c r="D113" s="47"/>
      <c r="E113" s="47"/>
      <c r="F113" s="47"/>
      <c r="G113" s="47"/>
      <c r="H113" s="47"/>
      <c r="I113" s="47"/>
      <c r="J113" s="47"/>
      <c r="K113" s="47"/>
      <c r="L113" s="47"/>
      <c r="M113" s="47"/>
      <c r="N113" s="47"/>
    </row>
  </sheetData>
  <mergeCells count="208">
    <mergeCell ref="A112:A113"/>
    <mergeCell ref="B112:N112"/>
    <mergeCell ref="B113:N113"/>
    <mergeCell ref="A105:A107"/>
    <mergeCell ref="B105:N105"/>
    <mergeCell ref="B106:N106"/>
    <mergeCell ref="B107:N107"/>
    <mergeCell ref="A108:A111"/>
    <mergeCell ref="B108:N108"/>
    <mergeCell ref="B109:N109"/>
    <mergeCell ref="B110:N110"/>
    <mergeCell ref="B111:N111"/>
    <mergeCell ref="A99:A101"/>
    <mergeCell ref="B99:N99"/>
    <mergeCell ref="B100:N100"/>
    <mergeCell ref="B101:N101"/>
    <mergeCell ref="A102:A104"/>
    <mergeCell ref="B102:N102"/>
    <mergeCell ref="B103:N103"/>
    <mergeCell ref="B104:N104"/>
    <mergeCell ref="A92:A94"/>
    <mergeCell ref="B92:N92"/>
    <mergeCell ref="B93:N93"/>
    <mergeCell ref="B94:N94"/>
    <mergeCell ref="A95:A98"/>
    <mergeCell ref="B95:N95"/>
    <mergeCell ref="B96:N96"/>
    <mergeCell ref="B97:N97"/>
    <mergeCell ref="B98:N98"/>
    <mergeCell ref="A85:A87"/>
    <mergeCell ref="B85:N85"/>
    <mergeCell ref="B86:N86"/>
    <mergeCell ref="B87:N87"/>
    <mergeCell ref="A88:A91"/>
    <mergeCell ref="B88:N88"/>
    <mergeCell ref="B89:N89"/>
    <mergeCell ref="B90:N90"/>
    <mergeCell ref="B91:N91"/>
    <mergeCell ref="A52:A84"/>
    <mergeCell ref="B52:N52"/>
    <mergeCell ref="B53:N53"/>
    <mergeCell ref="B54:N54"/>
    <mergeCell ref="B55:N55"/>
    <mergeCell ref="B79:N79"/>
    <mergeCell ref="B84:N84"/>
    <mergeCell ref="A47:A51"/>
    <mergeCell ref="B47:N47"/>
    <mergeCell ref="B48:N48"/>
    <mergeCell ref="B49:N49"/>
    <mergeCell ref="B50:N50"/>
    <mergeCell ref="B51:N51"/>
    <mergeCell ref="A41:A43"/>
    <mergeCell ref="B41:N41"/>
    <mergeCell ref="B42:N42"/>
    <mergeCell ref="B43:N43"/>
    <mergeCell ref="A44:A46"/>
    <mergeCell ref="B44:N44"/>
    <mergeCell ref="B45:N45"/>
    <mergeCell ref="B46:N46"/>
    <mergeCell ref="B36:N36"/>
    <mergeCell ref="A37:A40"/>
    <mergeCell ref="B37:N37"/>
    <mergeCell ref="B38:N38"/>
    <mergeCell ref="B39:N39"/>
    <mergeCell ref="B40:N40"/>
    <mergeCell ref="B30:N30"/>
    <mergeCell ref="B31:N31"/>
    <mergeCell ref="B32:N32"/>
    <mergeCell ref="B33:N33"/>
    <mergeCell ref="B34:N34"/>
    <mergeCell ref="B35:N35"/>
    <mergeCell ref="A22:A24"/>
    <mergeCell ref="B22:N22"/>
    <mergeCell ref="B23:N23"/>
    <mergeCell ref="B24:N24"/>
    <mergeCell ref="A25:A36"/>
    <mergeCell ref="B25:N25"/>
    <mergeCell ref="B26:N26"/>
    <mergeCell ref="B27:N27"/>
    <mergeCell ref="B28:N28"/>
    <mergeCell ref="B29:N29"/>
    <mergeCell ref="A15:A17"/>
    <mergeCell ref="B15:N15"/>
    <mergeCell ref="B16:N16"/>
    <mergeCell ref="B17:N17"/>
    <mergeCell ref="A18:A21"/>
    <mergeCell ref="B18:N18"/>
    <mergeCell ref="B19:N19"/>
    <mergeCell ref="B20:N20"/>
    <mergeCell ref="B21:N21"/>
    <mergeCell ref="B8:N8"/>
    <mergeCell ref="A9:A11"/>
    <mergeCell ref="B9:N9"/>
    <mergeCell ref="B10:N10"/>
    <mergeCell ref="B11:N11"/>
    <mergeCell ref="A12:A14"/>
    <mergeCell ref="B12:N12"/>
    <mergeCell ref="B13:N13"/>
    <mergeCell ref="B14:N14"/>
    <mergeCell ref="N77:N78"/>
    <mergeCell ref="A1:A2"/>
    <mergeCell ref="B1:N1"/>
    <mergeCell ref="B2:N2"/>
    <mergeCell ref="B3:N3"/>
    <mergeCell ref="A4:A8"/>
    <mergeCell ref="B4:N4"/>
    <mergeCell ref="B5:N5"/>
    <mergeCell ref="B6:N6"/>
    <mergeCell ref="B7:N7"/>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J68:J69"/>
    <mergeCell ref="K68:K69"/>
    <mergeCell ref="L68:M69"/>
    <mergeCell ref="N68:N69"/>
    <mergeCell ref="D70:E70"/>
    <mergeCell ref="H70:I70"/>
    <mergeCell ref="L70:M70"/>
    <mergeCell ref="B68:B69"/>
    <mergeCell ref="C68:C69"/>
    <mergeCell ref="D68:E69"/>
    <mergeCell ref="F68:F69"/>
    <mergeCell ref="G68:G69"/>
    <mergeCell ref="H68:I69"/>
    <mergeCell ref="H65:I66"/>
    <mergeCell ref="J65:J66"/>
    <mergeCell ref="K65:K66"/>
    <mergeCell ref="L65:M66"/>
    <mergeCell ref="N65:N66"/>
    <mergeCell ref="D67:E67"/>
    <mergeCell ref="H67:I67"/>
    <mergeCell ref="L67:M67"/>
    <mergeCell ref="H63:I64"/>
    <mergeCell ref="J63:J64"/>
    <mergeCell ref="K63:K64"/>
    <mergeCell ref="L63:M64"/>
    <mergeCell ref="N63:N64"/>
    <mergeCell ref="B65:B66"/>
    <mergeCell ref="C65:C66"/>
    <mergeCell ref="D65:E66"/>
    <mergeCell ref="F65:F66"/>
    <mergeCell ref="G65:G66"/>
    <mergeCell ref="M60:M61"/>
    <mergeCell ref="N60:N61"/>
    <mergeCell ref="D62:F62"/>
    <mergeCell ref="H62:J62"/>
    <mergeCell ref="L62:N62"/>
    <mergeCell ref="B63:B64"/>
    <mergeCell ref="C63:C64"/>
    <mergeCell ref="D63:E64"/>
    <mergeCell ref="F63:F64"/>
    <mergeCell ref="G63:G64"/>
    <mergeCell ref="G60:G61"/>
    <mergeCell ref="H60:H61"/>
    <mergeCell ref="I60:I61"/>
    <mergeCell ref="J60:J61"/>
    <mergeCell ref="K60:K61"/>
    <mergeCell ref="L60:L61"/>
    <mergeCell ref="B56:N56"/>
    <mergeCell ref="D58:N58"/>
    <mergeCell ref="D59:F59"/>
    <mergeCell ref="H59:J59"/>
    <mergeCell ref="L59:N59"/>
    <mergeCell ref="B60:B61"/>
    <mergeCell ref="C60:C61"/>
    <mergeCell ref="D60:D61"/>
    <mergeCell ref="E60:E61"/>
    <mergeCell ref="F60:F6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10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9</v>
      </c>
      <c r="B3" s="53" t="s">
        <v>6</v>
      </c>
      <c r="C3" s="53"/>
      <c r="D3" s="53"/>
      <c r="E3" s="53"/>
      <c r="F3" s="53"/>
      <c r="G3" s="53"/>
      <c r="H3" s="53"/>
      <c r="I3" s="53"/>
      <c r="J3" s="53"/>
      <c r="K3" s="53"/>
      <c r="L3" s="53"/>
      <c r="M3" s="53"/>
      <c r="N3" s="53"/>
    </row>
    <row r="4" spans="1:14" ht="15" customHeight="1">
      <c r="A4" s="15" t="s">
        <v>1094</v>
      </c>
      <c r="B4" s="53" t="s">
        <v>6</v>
      </c>
      <c r="C4" s="53"/>
      <c r="D4" s="53"/>
      <c r="E4" s="53"/>
      <c r="F4" s="53"/>
      <c r="G4" s="53"/>
      <c r="H4" s="53"/>
      <c r="I4" s="53"/>
      <c r="J4" s="53"/>
      <c r="K4" s="53"/>
      <c r="L4" s="53"/>
      <c r="M4" s="53"/>
      <c r="N4" s="53"/>
    </row>
    <row r="5" spans="1:14">
      <c r="A5" s="15"/>
      <c r="B5" s="47" t="s">
        <v>250</v>
      </c>
      <c r="C5" s="47"/>
      <c r="D5" s="47"/>
      <c r="E5" s="47"/>
      <c r="F5" s="47"/>
      <c r="G5" s="47"/>
      <c r="H5" s="47"/>
      <c r="I5" s="47"/>
      <c r="J5" s="47"/>
      <c r="K5" s="47"/>
      <c r="L5" s="47"/>
      <c r="M5" s="47"/>
      <c r="N5" s="47"/>
    </row>
    <row r="6" spans="1:14">
      <c r="A6" s="15"/>
      <c r="B6" s="27"/>
      <c r="C6" s="27"/>
      <c r="D6" s="27"/>
      <c r="E6" s="27"/>
      <c r="F6" s="27"/>
      <c r="G6" s="27"/>
      <c r="H6" s="27"/>
      <c r="I6" s="27"/>
      <c r="J6" s="27"/>
      <c r="K6" s="27"/>
      <c r="L6" s="27"/>
      <c r="M6" s="27"/>
      <c r="N6" s="27"/>
    </row>
    <row r="7" spans="1:14">
      <c r="A7" s="15"/>
      <c r="B7" s="18"/>
      <c r="C7" s="18"/>
      <c r="D7" s="18"/>
      <c r="E7" s="18"/>
      <c r="F7" s="18"/>
      <c r="G7" s="18"/>
      <c r="H7" s="18"/>
      <c r="I7" s="18"/>
      <c r="J7" s="18"/>
      <c r="K7" s="18"/>
      <c r="L7" s="18"/>
      <c r="M7" s="18"/>
      <c r="N7" s="18"/>
    </row>
    <row r="8" spans="1:14" ht="15.75" thickBot="1">
      <c r="A8" s="15"/>
      <c r="B8" s="12"/>
      <c r="C8" s="12"/>
      <c r="D8" s="28" t="s">
        <v>251</v>
      </c>
      <c r="E8" s="28"/>
      <c r="F8" s="28"/>
      <c r="G8" s="28"/>
      <c r="H8" s="28"/>
      <c r="I8" s="28"/>
      <c r="J8" s="28"/>
      <c r="K8" s="28"/>
      <c r="L8" s="28"/>
      <c r="M8" s="28"/>
      <c r="N8" s="28"/>
    </row>
    <row r="9" spans="1:14" ht="15.75" thickBot="1">
      <c r="A9" s="15"/>
      <c r="B9" s="20" t="s">
        <v>252</v>
      </c>
      <c r="C9" s="12"/>
      <c r="D9" s="29">
        <v>2013</v>
      </c>
      <c r="E9" s="29"/>
      <c r="F9" s="29"/>
      <c r="G9" s="12"/>
      <c r="H9" s="29">
        <v>2012</v>
      </c>
      <c r="I9" s="29"/>
      <c r="J9" s="29"/>
      <c r="K9" s="12"/>
      <c r="L9" s="29">
        <v>2011</v>
      </c>
      <c r="M9" s="29"/>
      <c r="N9" s="29"/>
    </row>
    <row r="10" spans="1:14">
      <c r="A10" s="15"/>
      <c r="B10" s="30" t="s">
        <v>253</v>
      </c>
      <c r="C10" s="32"/>
      <c r="D10" s="30" t="s">
        <v>254</v>
      </c>
      <c r="E10" s="35">
        <v>61864</v>
      </c>
      <c r="F10" s="36"/>
      <c r="G10" s="32"/>
      <c r="H10" s="30" t="s">
        <v>254</v>
      </c>
      <c r="I10" s="35">
        <v>58088</v>
      </c>
      <c r="J10" s="36"/>
      <c r="K10" s="32"/>
      <c r="L10" s="30" t="s">
        <v>254</v>
      </c>
      <c r="M10" s="35">
        <v>50292</v>
      </c>
      <c r="N10" s="36"/>
    </row>
    <row r="11" spans="1:14">
      <c r="A11" s="15"/>
      <c r="B11" s="31"/>
      <c r="C11" s="32"/>
      <c r="D11" s="33"/>
      <c r="E11" s="34"/>
      <c r="F11" s="32"/>
      <c r="G11" s="32"/>
      <c r="H11" s="33"/>
      <c r="I11" s="34"/>
      <c r="J11" s="32"/>
      <c r="K11" s="32"/>
      <c r="L11" s="33"/>
      <c r="M11" s="34"/>
      <c r="N11" s="32"/>
    </row>
    <row r="12" spans="1:14">
      <c r="A12" s="15"/>
      <c r="B12" s="16" t="s">
        <v>255</v>
      </c>
      <c r="C12" s="12"/>
      <c r="D12" s="37"/>
      <c r="E12" s="37"/>
      <c r="F12" s="37"/>
      <c r="G12" s="12"/>
      <c r="H12" s="37"/>
      <c r="I12" s="37"/>
      <c r="J12" s="37"/>
      <c r="K12" s="12"/>
      <c r="L12" s="37"/>
      <c r="M12" s="37"/>
      <c r="N12" s="37"/>
    </row>
    <row r="13" spans="1:14">
      <c r="A13" s="15"/>
      <c r="B13" s="38" t="s">
        <v>256</v>
      </c>
      <c r="C13" s="32"/>
      <c r="D13" s="39">
        <v>514</v>
      </c>
      <c r="E13" s="39"/>
      <c r="F13" s="32"/>
      <c r="G13" s="32"/>
      <c r="H13" s="39">
        <v>971</v>
      </c>
      <c r="I13" s="39"/>
      <c r="J13" s="32"/>
      <c r="K13" s="32"/>
      <c r="L13" s="34">
        <v>3765</v>
      </c>
      <c r="M13" s="34"/>
      <c r="N13" s="32"/>
    </row>
    <row r="14" spans="1:14">
      <c r="A14" s="15"/>
      <c r="B14" s="38"/>
      <c r="C14" s="32"/>
      <c r="D14" s="39"/>
      <c r="E14" s="39"/>
      <c r="F14" s="32"/>
      <c r="G14" s="32"/>
      <c r="H14" s="39"/>
      <c r="I14" s="39"/>
      <c r="J14" s="32"/>
      <c r="K14" s="32"/>
      <c r="L14" s="34"/>
      <c r="M14" s="34"/>
      <c r="N14" s="32"/>
    </row>
    <row r="15" spans="1:14">
      <c r="A15" s="15"/>
      <c r="B15" s="40" t="s">
        <v>257</v>
      </c>
      <c r="C15" s="37"/>
      <c r="D15" s="41">
        <v>1268</v>
      </c>
      <c r="E15" s="41"/>
      <c r="F15" s="37"/>
      <c r="G15" s="37"/>
      <c r="H15" s="42" t="s">
        <v>258</v>
      </c>
      <c r="I15" s="42"/>
      <c r="J15" s="37"/>
      <c r="K15" s="37"/>
      <c r="L15" s="42" t="s">
        <v>258</v>
      </c>
      <c r="M15" s="42"/>
      <c r="N15" s="37"/>
    </row>
    <row r="16" spans="1:14">
      <c r="A16" s="15"/>
      <c r="B16" s="40"/>
      <c r="C16" s="37"/>
      <c r="D16" s="41"/>
      <c r="E16" s="41"/>
      <c r="F16" s="37"/>
      <c r="G16" s="37"/>
      <c r="H16" s="42"/>
      <c r="I16" s="42"/>
      <c r="J16" s="37"/>
      <c r="K16" s="37"/>
      <c r="L16" s="42"/>
      <c r="M16" s="42"/>
      <c r="N16" s="37"/>
    </row>
    <row r="17" spans="1:14">
      <c r="A17" s="15"/>
      <c r="B17" s="23" t="s">
        <v>259</v>
      </c>
      <c r="C17" s="22"/>
      <c r="D17" s="39" t="s">
        <v>260</v>
      </c>
      <c r="E17" s="39"/>
      <c r="F17" s="21" t="s">
        <v>261</v>
      </c>
      <c r="G17" s="22"/>
      <c r="H17" s="39" t="s">
        <v>262</v>
      </c>
      <c r="I17" s="39"/>
      <c r="J17" s="21" t="s">
        <v>261</v>
      </c>
      <c r="K17" s="22"/>
      <c r="L17" s="39" t="s">
        <v>263</v>
      </c>
      <c r="M17" s="39"/>
      <c r="N17" s="21" t="s">
        <v>261</v>
      </c>
    </row>
    <row r="18" spans="1:14">
      <c r="A18" s="15"/>
      <c r="B18" s="40" t="s">
        <v>264</v>
      </c>
      <c r="C18" s="37"/>
      <c r="D18" s="41">
        <v>5566</v>
      </c>
      <c r="E18" s="41"/>
      <c r="F18" s="37"/>
      <c r="G18" s="37"/>
      <c r="H18" s="42" t="s">
        <v>258</v>
      </c>
      <c r="I18" s="42"/>
      <c r="J18" s="37"/>
      <c r="K18" s="37"/>
      <c r="L18" s="41">
        <v>1684</v>
      </c>
      <c r="M18" s="41"/>
      <c r="N18" s="37"/>
    </row>
    <row r="19" spans="1:14">
      <c r="A19" s="15"/>
      <c r="B19" s="40"/>
      <c r="C19" s="37"/>
      <c r="D19" s="41"/>
      <c r="E19" s="41"/>
      <c r="F19" s="37"/>
      <c r="G19" s="37"/>
      <c r="H19" s="42"/>
      <c r="I19" s="42"/>
      <c r="J19" s="37"/>
      <c r="K19" s="37"/>
      <c r="L19" s="41"/>
      <c r="M19" s="41"/>
      <c r="N19" s="37"/>
    </row>
    <row r="20" spans="1:14" ht="26.25">
      <c r="A20" s="15"/>
      <c r="B20" s="23" t="s">
        <v>265</v>
      </c>
      <c r="C20" s="22"/>
      <c r="D20" s="39" t="s">
        <v>266</v>
      </c>
      <c r="E20" s="39"/>
      <c r="F20" s="21" t="s">
        <v>261</v>
      </c>
      <c r="G20" s="22"/>
      <c r="H20" s="39" t="s">
        <v>267</v>
      </c>
      <c r="I20" s="39"/>
      <c r="J20" s="21" t="s">
        <v>261</v>
      </c>
      <c r="K20" s="22"/>
      <c r="L20" s="39" t="s">
        <v>268</v>
      </c>
      <c r="M20" s="39"/>
      <c r="N20" s="21" t="s">
        <v>261</v>
      </c>
    </row>
    <row r="21" spans="1:14">
      <c r="A21" s="15"/>
      <c r="B21" s="40" t="s">
        <v>269</v>
      </c>
      <c r="C21" s="37"/>
      <c r="D21" s="41">
        <v>2514</v>
      </c>
      <c r="E21" s="41"/>
      <c r="F21" s="37"/>
      <c r="G21" s="37"/>
      <c r="H21" s="41">
        <v>3887</v>
      </c>
      <c r="I21" s="41"/>
      <c r="J21" s="37"/>
      <c r="K21" s="37"/>
      <c r="L21" s="41">
        <v>3652</v>
      </c>
      <c r="M21" s="41"/>
      <c r="N21" s="37"/>
    </row>
    <row r="22" spans="1:14" ht="15.75" thickBot="1">
      <c r="A22" s="15"/>
      <c r="B22" s="40"/>
      <c r="C22" s="37"/>
      <c r="D22" s="43"/>
      <c r="E22" s="43"/>
      <c r="F22" s="44"/>
      <c r="G22" s="37"/>
      <c r="H22" s="43"/>
      <c r="I22" s="43"/>
      <c r="J22" s="44"/>
      <c r="K22" s="37"/>
      <c r="L22" s="43"/>
      <c r="M22" s="43"/>
      <c r="N22" s="44"/>
    </row>
    <row r="23" spans="1:14">
      <c r="A23" s="15"/>
      <c r="B23" s="33" t="s">
        <v>270</v>
      </c>
      <c r="C23" s="32"/>
      <c r="D23" s="35">
        <v>42954</v>
      </c>
      <c r="E23" s="35"/>
      <c r="F23" s="36"/>
      <c r="G23" s="32"/>
      <c r="H23" s="35">
        <v>61864</v>
      </c>
      <c r="I23" s="35"/>
      <c r="J23" s="36"/>
      <c r="K23" s="32"/>
      <c r="L23" s="35">
        <v>58088</v>
      </c>
      <c r="M23" s="35"/>
      <c r="N23" s="36"/>
    </row>
    <row r="24" spans="1:14">
      <c r="A24" s="15"/>
      <c r="B24" s="33"/>
      <c r="C24" s="32"/>
      <c r="D24" s="34"/>
      <c r="E24" s="34"/>
      <c r="F24" s="32"/>
      <c r="G24" s="32"/>
      <c r="H24" s="45"/>
      <c r="I24" s="45"/>
      <c r="J24" s="46"/>
      <c r="K24" s="32"/>
      <c r="L24" s="45"/>
      <c r="M24" s="45"/>
      <c r="N24" s="46"/>
    </row>
    <row r="25" spans="1:14">
      <c r="A25" s="15"/>
      <c r="B25" s="47" t="s">
        <v>271</v>
      </c>
      <c r="C25" s="37"/>
      <c r="D25" s="42">
        <v>191</v>
      </c>
      <c r="E25" s="42"/>
      <c r="F25" s="37"/>
      <c r="G25" s="37"/>
      <c r="H25" s="41">
        <v>1200</v>
      </c>
      <c r="I25" s="41"/>
      <c r="J25" s="37"/>
      <c r="K25" s="37"/>
      <c r="L25" s="42">
        <v>732</v>
      </c>
      <c r="M25" s="42"/>
      <c r="N25" s="37"/>
    </row>
    <row r="26" spans="1:14" ht="15.75" thickBot="1">
      <c r="A26" s="15"/>
      <c r="B26" s="47"/>
      <c r="C26" s="37"/>
      <c r="D26" s="48"/>
      <c r="E26" s="48"/>
      <c r="F26" s="44"/>
      <c r="G26" s="37"/>
      <c r="H26" s="43"/>
      <c r="I26" s="43"/>
      <c r="J26" s="44"/>
      <c r="K26" s="37"/>
      <c r="L26" s="48"/>
      <c r="M26" s="48"/>
      <c r="N26" s="44"/>
    </row>
    <row r="27" spans="1:14">
      <c r="A27" s="15"/>
      <c r="B27" s="33" t="s">
        <v>272</v>
      </c>
      <c r="C27" s="32"/>
      <c r="D27" s="30" t="s">
        <v>254</v>
      </c>
      <c r="E27" s="35">
        <v>42763</v>
      </c>
      <c r="F27" s="36"/>
      <c r="G27" s="32"/>
      <c r="H27" s="30" t="s">
        <v>254</v>
      </c>
      <c r="I27" s="35">
        <v>60664</v>
      </c>
      <c r="J27" s="36"/>
      <c r="K27" s="32"/>
      <c r="L27" s="30" t="s">
        <v>254</v>
      </c>
      <c r="M27" s="35">
        <v>57356</v>
      </c>
      <c r="N27" s="36"/>
    </row>
    <row r="28" spans="1:14" ht="15.75" thickBot="1">
      <c r="A28" s="15"/>
      <c r="B28" s="33"/>
      <c r="C28" s="32"/>
      <c r="D28" s="49"/>
      <c r="E28" s="50"/>
      <c r="F28" s="51"/>
      <c r="G28" s="32"/>
      <c r="H28" s="49"/>
      <c r="I28" s="50"/>
      <c r="J28" s="51"/>
      <c r="K28" s="32"/>
      <c r="L28" s="49"/>
      <c r="M28" s="50"/>
      <c r="N28" s="51"/>
    </row>
    <row r="29" spans="1:14" ht="15.75" thickTop="1">
      <c r="A29" s="15"/>
      <c r="B29" s="37"/>
      <c r="C29" s="37"/>
      <c r="D29" s="37"/>
      <c r="E29" s="37"/>
      <c r="F29" s="37"/>
      <c r="G29" s="37"/>
      <c r="H29" s="37"/>
      <c r="I29" s="37"/>
      <c r="J29" s="37"/>
      <c r="K29" s="37"/>
      <c r="L29" s="37"/>
      <c r="M29" s="37"/>
      <c r="N29" s="37"/>
    </row>
    <row r="30" spans="1:14">
      <c r="A30" s="15"/>
      <c r="B30" s="18"/>
      <c r="C30" s="18"/>
    </row>
    <row r="31" spans="1:14" ht="89.25">
      <c r="A31" s="15"/>
      <c r="B31" s="52">
        <v>-1</v>
      </c>
      <c r="C31" s="52" t="s">
        <v>273</v>
      </c>
    </row>
    <row r="32" spans="1:14">
      <c r="A32" s="15"/>
      <c r="B32" s="18"/>
      <c r="C32" s="18"/>
    </row>
    <row r="33" spans="1:3" ht="51">
      <c r="A33" s="15"/>
      <c r="B33" s="52">
        <v>-2</v>
      </c>
      <c r="C33" s="52" t="s">
        <v>274</v>
      </c>
    </row>
  </sheetData>
  <mergeCells count="108">
    <mergeCell ref="N27:N28"/>
    <mergeCell ref="A1:A2"/>
    <mergeCell ref="B1:N1"/>
    <mergeCell ref="B2:N2"/>
    <mergeCell ref="B3:N3"/>
    <mergeCell ref="A4:A33"/>
    <mergeCell ref="B4:N4"/>
    <mergeCell ref="B5:N5"/>
    <mergeCell ref="B29:N29"/>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E20"/>
    <mergeCell ref="H20:I20"/>
    <mergeCell ref="L20:M20"/>
    <mergeCell ref="B18:B19"/>
    <mergeCell ref="C18:C19"/>
    <mergeCell ref="D18:E19"/>
    <mergeCell ref="F18:F19"/>
    <mergeCell ref="G18:G19"/>
    <mergeCell ref="H18:I19"/>
    <mergeCell ref="H15:I16"/>
    <mergeCell ref="J15:J16"/>
    <mergeCell ref="K15:K16"/>
    <mergeCell ref="L15:M16"/>
    <mergeCell ref="N15:N16"/>
    <mergeCell ref="D17:E17"/>
    <mergeCell ref="H17:I17"/>
    <mergeCell ref="L17:M17"/>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18.7109375" customWidth="1"/>
    <col min="4" max="4" width="13.42578125" customWidth="1"/>
    <col min="5" max="5" width="12.5703125" customWidth="1"/>
    <col min="6" max="6" width="3.140625" customWidth="1"/>
    <col min="7" max="7" width="5" customWidth="1"/>
    <col min="8" max="8" width="15.42578125" customWidth="1"/>
    <col min="9" max="9" width="16.85546875" customWidth="1"/>
    <col min="10" max="10" width="3.140625" customWidth="1"/>
    <col min="11" max="11" width="4" customWidth="1"/>
    <col min="12" max="12" width="12.5703125" customWidth="1"/>
    <col min="13" max="13" width="15.5703125" customWidth="1"/>
    <col min="14" max="14" width="18.7109375" customWidth="1"/>
  </cols>
  <sheetData>
    <row r="1" spans="1:14" ht="15" customHeight="1">
      <c r="A1" s="8" t="s">
        <v>10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54</v>
      </c>
      <c r="B3" s="53" t="s">
        <v>6</v>
      </c>
      <c r="C3" s="53"/>
      <c r="D3" s="53"/>
      <c r="E3" s="53"/>
      <c r="F3" s="53"/>
      <c r="G3" s="53"/>
      <c r="H3" s="53"/>
      <c r="I3" s="53"/>
      <c r="J3" s="53"/>
      <c r="K3" s="53"/>
      <c r="L3" s="53"/>
      <c r="M3" s="53"/>
      <c r="N3" s="53"/>
    </row>
    <row r="4" spans="1:14" ht="15" customHeight="1">
      <c r="A4" s="15" t="s">
        <v>1096</v>
      </c>
      <c r="B4" s="53" t="s">
        <v>6</v>
      </c>
      <c r="C4" s="53"/>
      <c r="D4" s="53"/>
      <c r="E4" s="53"/>
      <c r="F4" s="53"/>
      <c r="G4" s="53"/>
      <c r="H4" s="53"/>
      <c r="I4" s="53"/>
      <c r="J4" s="53"/>
      <c r="K4" s="53"/>
      <c r="L4" s="53"/>
      <c r="M4" s="53"/>
      <c r="N4" s="53"/>
    </row>
    <row r="5" spans="1:14">
      <c r="A5" s="15"/>
      <c r="B5" s="112" t="s">
        <v>359</v>
      </c>
      <c r="C5" s="112"/>
      <c r="D5" s="112"/>
      <c r="E5" s="112"/>
      <c r="F5" s="112"/>
      <c r="G5" s="112"/>
      <c r="H5" s="112"/>
      <c r="I5" s="112"/>
      <c r="J5" s="112"/>
      <c r="K5" s="112"/>
      <c r="L5" s="112"/>
      <c r="M5" s="112"/>
      <c r="N5" s="112"/>
    </row>
    <row r="6" spans="1:14">
      <c r="A6" s="15"/>
      <c r="B6" s="27"/>
      <c r="C6" s="27"/>
      <c r="D6" s="27"/>
      <c r="E6" s="27"/>
      <c r="F6" s="27"/>
      <c r="G6" s="27"/>
      <c r="H6" s="27"/>
      <c r="I6" s="27"/>
      <c r="J6" s="27"/>
    </row>
    <row r="7" spans="1:14">
      <c r="A7" s="15"/>
      <c r="B7" s="18"/>
      <c r="C7" s="18"/>
      <c r="D7" s="18"/>
      <c r="E7" s="18"/>
      <c r="F7" s="18"/>
      <c r="G7" s="18"/>
      <c r="H7" s="18"/>
      <c r="I7" s="18"/>
      <c r="J7" s="18"/>
    </row>
    <row r="8" spans="1:14" ht="15.75" thickBot="1">
      <c r="A8" s="15"/>
      <c r="B8" s="20" t="s">
        <v>252</v>
      </c>
      <c r="C8" s="12"/>
      <c r="D8" s="28" t="s">
        <v>360</v>
      </c>
      <c r="E8" s="28"/>
      <c r="F8" s="28"/>
      <c r="G8" s="12"/>
      <c r="H8" s="28" t="s">
        <v>361</v>
      </c>
      <c r="I8" s="28"/>
      <c r="J8" s="28"/>
    </row>
    <row r="9" spans="1:14">
      <c r="A9" s="15"/>
      <c r="B9" s="89" t="s">
        <v>362</v>
      </c>
      <c r="C9" s="37"/>
      <c r="D9" s="89" t="s">
        <v>254</v>
      </c>
      <c r="E9" s="91">
        <v>8226</v>
      </c>
      <c r="F9" s="76"/>
      <c r="G9" s="37"/>
      <c r="H9" s="89" t="s">
        <v>254</v>
      </c>
      <c r="I9" s="91">
        <v>49500</v>
      </c>
      <c r="J9" s="76"/>
    </row>
    <row r="10" spans="1:14">
      <c r="A10" s="15"/>
      <c r="B10" s="47"/>
      <c r="C10" s="37"/>
      <c r="D10" s="90"/>
      <c r="E10" s="92"/>
      <c r="F10" s="93"/>
      <c r="G10" s="37"/>
      <c r="H10" s="90"/>
      <c r="I10" s="92"/>
      <c r="J10" s="93"/>
    </row>
    <row r="11" spans="1:14">
      <c r="A11" s="15"/>
      <c r="B11" s="33" t="s">
        <v>363</v>
      </c>
      <c r="C11" s="32"/>
      <c r="D11" s="34">
        <v>6829</v>
      </c>
      <c r="E11" s="34"/>
      <c r="F11" s="32"/>
      <c r="G11" s="32"/>
      <c r="H11" s="34">
        <v>16554</v>
      </c>
      <c r="I11" s="34"/>
      <c r="J11" s="32"/>
    </row>
    <row r="12" spans="1:14">
      <c r="A12" s="15"/>
      <c r="B12" s="33"/>
      <c r="C12" s="32"/>
      <c r="D12" s="34"/>
      <c r="E12" s="34"/>
      <c r="F12" s="32"/>
      <c r="G12" s="32"/>
      <c r="H12" s="34"/>
      <c r="I12" s="34"/>
      <c r="J12" s="32"/>
    </row>
    <row r="13" spans="1:14" ht="26.25">
      <c r="A13" s="15"/>
      <c r="B13" s="16" t="s">
        <v>364</v>
      </c>
      <c r="C13" s="12"/>
      <c r="D13" s="42" t="s">
        <v>365</v>
      </c>
      <c r="E13" s="42"/>
      <c r="F13" s="16" t="s">
        <v>261</v>
      </c>
      <c r="G13" s="12"/>
      <c r="H13" s="42" t="s">
        <v>366</v>
      </c>
      <c r="I13" s="42"/>
      <c r="J13" s="16" t="s">
        <v>261</v>
      </c>
    </row>
    <row r="14" spans="1:14" ht="27" thickBot="1">
      <c r="A14" s="15"/>
      <c r="B14" s="21" t="s">
        <v>367</v>
      </c>
      <c r="C14" s="22"/>
      <c r="D14" s="94" t="s">
        <v>368</v>
      </c>
      <c r="E14" s="94"/>
      <c r="F14" s="88" t="s">
        <v>261</v>
      </c>
      <c r="G14" s="22"/>
      <c r="H14" s="94" t="s">
        <v>369</v>
      </c>
      <c r="I14" s="94"/>
      <c r="J14" s="88" t="s">
        <v>261</v>
      </c>
    </row>
    <row r="15" spans="1:14">
      <c r="A15" s="15"/>
      <c r="B15" s="47" t="s">
        <v>370</v>
      </c>
      <c r="C15" s="37"/>
      <c r="D15" s="89" t="s">
        <v>254</v>
      </c>
      <c r="E15" s="96" t="s">
        <v>371</v>
      </c>
      <c r="F15" s="89" t="s">
        <v>261</v>
      </c>
      <c r="G15" s="37"/>
      <c r="H15" s="89" t="s">
        <v>254</v>
      </c>
      <c r="I15" s="91">
        <v>37289</v>
      </c>
      <c r="J15" s="76"/>
    </row>
    <row r="16" spans="1:14" ht="15.75" thickBot="1">
      <c r="A16" s="15"/>
      <c r="B16" s="47"/>
      <c r="C16" s="37"/>
      <c r="D16" s="95"/>
      <c r="E16" s="97"/>
      <c r="F16" s="95"/>
      <c r="G16" s="37"/>
      <c r="H16" s="95"/>
      <c r="I16" s="98"/>
      <c r="J16" s="77"/>
    </row>
    <row r="17" spans="1:14" ht="15.75" thickTop="1">
      <c r="A17" s="15" t="s">
        <v>1097</v>
      </c>
      <c r="B17" s="53" t="s">
        <v>6</v>
      </c>
      <c r="C17" s="53"/>
      <c r="D17" s="53"/>
      <c r="E17" s="53"/>
      <c r="F17" s="53"/>
      <c r="G17" s="53"/>
      <c r="H17" s="53"/>
      <c r="I17" s="53"/>
      <c r="J17" s="53"/>
      <c r="K17" s="53"/>
      <c r="L17" s="53"/>
      <c r="M17" s="53"/>
      <c r="N17" s="53"/>
    </row>
    <row r="18" spans="1:14">
      <c r="A18" s="15"/>
      <c r="B18" s="112" t="s">
        <v>372</v>
      </c>
      <c r="C18" s="112"/>
      <c r="D18" s="112"/>
      <c r="E18" s="112"/>
      <c r="F18" s="112"/>
      <c r="G18" s="112"/>
      <c r="H18" s="112"/>
      <c r="I18" s="112"/>
      <c r="J18" s="112"/>
      <c r="K18" s="112"/>
      <c r="L18" s="112"/>
      <c r="M18" s="112"/>
      <c r="N18" s="112"/>
    </row>
    <row r="19" spans="1:14">
      <c r="A19" s="15"/>
      <c r="B19" s="27"/>
      <c r="C19" s="27"/>
      <c r="D19" s="27"/>
      <c r="E19" s="27"/>
      <c r="F19" s="27"/>
      <c r="G19" s="27"/>
      <c r="H19" s="27"/>
      <c r="I19" s="27"/>
      <c r="J19" s="27"/>
      <c r="K19" s="27"/>
      <c r="L19" s="27"/>
      <c r="M19" s="27"/>
      <c r="N19" s="27"/>
    </row>
    <row r="20" spans="1:14">
      <c r="A20" s="15"/>
      <c r="B20" s="18"/>
      <c r="C20" s="18"/>
      <c r="D20" s="18"/>
      <c r="E20" s="18"/>
      <c r="F20" s="18"/>
      <c r="G20" s="18"/>
      <c r="H20" s="18"/>
      <c r="I20" s="18"/>
      <c r="J20" s="18"/>
      <c r="K20" s="18"/>
      <c r="L20" s="18"/>
      <c r="M20" s="18"/>
      <c r="N20" s="18"/>
    </row>
    <row r="21" spans="1:14" ht="15.75" thickBot="1">
      <c r="A21" s="15"/>
      <c r="B21" s="12"/>
      <c r="C21" s="12"/>
      <c r="D21" s="28" t="s">
        <v>330</v>
      </c>
      <c r="E21" s="28"/>
      <c r="F21" s="28"/>
      <c r="G21" s="28"/>
      <c r="H21" s="28"/>
      <c r="I21" s="28"/>
      <c r="J21" s="28"/>
      <c r="K21" s="28"/>
      <c r="L21" s="28"/>
      <c r="M21" s="28"/>
      <c r="N21" s="28"/>
    </row>
    <row r="22" spans="1:14" ht="15.75" thickBot="1">
      <c r="A22" s="15"/>
      <c r="B22" s="20" t="s">
        <v>252</v>
      </c>
      <c r="C22" s="12"/>
      <c r="D22" s="29">
        <v>2013</v>
      </c>
      <c r="E22" s="29"/>
      <c r="F22" s="29"/>
      <c r="G22" s="12"/>
      <c r="H22" s="29">
        <v>2012</v>
      </c>
      <c r="I22" s="29"/>
      <c r="J22" s="29"/>
      <c r="K22" s="62"/>
      <c r="L22" s="29">
        <v>2011</v>
      </c>
      <c r="M22" s="29"/>
      <c r="N22" s="29"/>
    </row>
    <row r="23" spans="1:14">
      <c r="A23" s="15"/>
      <c r="B23" s="30" t="s">
        <v>114</v>
      </c>
      <c r="C23" s="32"/>
      <c r="D23" s="30" t="s">
        <v>254</v>
      </c>
      <c r="E23" s="99" t="s">
        <v>373</v>
      </c>
      <c r="F23" s="30" t="s">
        <v>261</v>
      </c>
      <c r="G23" s="32"/>
      <c r="H23" s="30" t="s">
        <v>254</v>
      </c>
      <c r="I23" s="35">
        <v>66133</v>
      </c>
      <c r="J23" s="36"/>
      <c r="K23" s="32"/>
      <c r="L23" s="30" t="s">
        <v>254</v>
      </c>
      <c r="M23" s="35">
        <v>219730</v>
      </c>
      <c r="N23" s="36"/>
    </row>
    <row r="24" spans="1:14" ht="15.75" thickBot="1">
      <c r="A24" s="15"/>
      <c r="B24" s="33"/>
      <c r="C24" s="32"/>
      <c r="D24" s="49"/>
      <c r="E24" s="100"/>
      <c r="F24" s="49"/>
      <c r="G24" s="32"/>
      <c r="H24" s="49"/>
      <c r="I24" s="50"/>
      <c r="J24" s="51"/>
      <c r="K24" s="32"/>
      <c r="L24" s="49"/>
      <c r="M24" s="50"/>
      <c r="N24" s="51"/>
    </row>
    <row r="25" spans="1:14" ht="15.75" thickTop="1">
      <c r="A25" s="15" t="s">
        <v>1098</v>
      </c>
      <c r="B25" s="53" t="s">
        <v>6</v>
      </c>
      <c r="C25" s="53"/>
      <c r="D25" s="53"/>
      <c r="E25" s="53"/>
      <c r="F25" s="53"/>
      <c r="G25" s="53"/>
      <c r="H25" s="53"/>
      <c r="I25" s="53"/>
      <c r="J25" s="53"/>
      <c r="K25" s="53"/>
      <c r="L25" s="53"/>
      <c r="M25" s="53"/>
      <c r="N25" s="53"/>
    </row>
    <row r="26" spans="1:14" ht="25.5" customHeight="1">
      <c r="A26" s="15"/>
      <c r="B26" s="37" t="s">
        <v>377</v>
      </c>
      <c r="C26" s="37"/>
      <c r="D26" s="37"/>
      <c r="E26" s="37"/>
      <c r="F26" s="37"/>
      <c r="G26" s="37"/>
      <c r="H26" s="37"/>
      <c r="I26" s="37"/>
      <c r="J26" s="37"/>
      <c r="K26" s="37"/>
      <c r="L26" s="37"/>
      <c r="M26" s="37"/>
      <c r="N26" s="37"/>
    </row>
    <row r="27" spans="1:14">
      <c r="A27" s="15"/>
      <c r="B27" s="27"/>
      <c r="C27" s="27"/>
      <c r="D27" s="27"/>
      <c r="E27" s="27"/>
      <c r="F27" s="27"/>
      <c r="G27" s="27"/>
      <c r="H27" s="27"/>
      <c r="I27" s="27"/>
      <c r="J27" s="27"/>
      <c r="K27" s="27"/>
      <c r="L27" s="27"/>
      <c r="M27" s="27"/>
    </row>
    <row r="28" spans="1:14">
      <c r="A28" s="15"/>
      <c r="B28" s="18"/>
      <c r="C28" s="18"/>
      <c r="D28" s="18"/>
      <c r="E28" s="18"/>
      <c r="F28" s="18"/>
      <c r="G28" s="18"/>
      <c r="H28" s="18"/>
      <c r="I28" s="18"/>
      <c r="J28" s="18"/>
      <c r="K28" s="18"/>
      <c r="L28" s="18"/>
      <c r="M28" s="18"/>
    </row>
    <row r="29" spans="1:14" ht="15.75" thickBot="1">
      <c r="A29" s="15"/>
      <c r="B29" s="20" t="s">
        <v>378</v>
      </c>
      <c r="C29" s="12"/>
      <c r="D29" s="28" t="s">
        <v>379</v>
      </c>
      <c r="E29" s="28"/>
      <c r="F29" s="12"/>
      <c r="G29" s="28" t="s">
        <v>380</v>
      </c>
      <c r="H29" s="28"/>
      <c r="I29" s="28"/>
      <c r="J29" s="12"/>
      <c r="K29" s="28" t="s">
        <v>381</v>
      </c>
      <c r="L29" s="28"/>
      <c r="M29" s="28"/>
    </row>
    <row r="30" spans="1:14">
      <c r="A30" s="15"/>
      <c r="B30" s="101" t="s">
        <v>382</v>
      </c>
      <c r="C30" s="22"/>
      <c r="D30" s="36"/>
      <c r="E30" s="36"/>
      <c r="F30" s="22"/>
      <c r="G30" s="36"/>
      <c r="H30" s="36"/>
      <c r="I30" s="36"/>
      <c r="J30" s="22"/>
      <c r="K30" s="36"/>
      <c r="L30" s="36"/>
      <c r="M30" s="36"/>
    </row>
    <row r="31" spans="1:14">
      <c r="A31" s="15"/>
      <c r="B31" s="16" t="s">
        <v>383</v>
      </c>
      <c r="C31" s="12"/>
      <c r="D31" s="37"/>
      <c r="E31" s="37"/>
      <c r="F31" s="12"/>
      <c r="G31" s="37"/>
      <c r="H31" s="37"/>
      <c r="I31" s="37"/>
      <c r="J31" s="12"/>
      <c r="K31" s="37"/>
      <c r="L31" s="37"/>
      <c r="M31" s="37"/>
    </row>
    <row r="32" spans="1:14">
      <c r="A32" s="15"/>
      <c r="B32" s="108">
        <v>2014</v>
      </c>
      <c r="C32" s="32"/>
      <c r="D32" s="34">
        <v>84060</v>
      </c>
      <c r="E32" s="32"/>
      <c r="F32" s="32"/>
      <c r="G32" s="33" t="s">
        <v>254</v>
      </c>
      <c r="H32" s="39">
        <v>4.22</v>
      </c>
      <c r="I32" s="32"/>
      <c r="J32" s="32"/>
      <c r="K32" s="34">
        <v>2941</v>
      </c>
      <c r="L32" s="34"/>
      <c r="M32" s="32"/>
    </row>
    <row r="33" spans="1:13">
      <c r="A33" s="15"/>
      <c r="B33" s="108"/>
      <c r="C33" s="32"/>
      <c r="D33" s="34"/>
      <c r="E33" s="32"/>
      <c r="F33" s="32"/>
      <c r="G33" s="33"/>
      <c r="H33" s="39"/>
      <c r="I33" s="32"/>
      <c r="J33" s="32"/>
      <c r="K33" s="34"/>
      <c r="L33" s="34"/>
      <c r="M33" s="32"/>
    </row>
    <row r="34" spans="1:13">
      <c r="A34" s="15"/>
      <c r="B34" s="109">
        <v>2015</v>
      </c>
      <c r="C34" s="37"/>
      <c r="D34" s="41">
        <v>28288</v>
      </c>
      <c r="E34" s="37"/>
      <c r="F34" s="37"/>
      <c r="G34" s="42">
        <v>4.3099999999999996</v>
      </c>
      <c r="H34" s="42"/>
      <c r="I34" s="37"/>
      <c r="J34" s="37"/>
      <c r="K34" s="41">
        <v>4742</v>
      </c>
      <c r="L34" s="41"/>
      <c r="M34" s="37"/>
    </row>
    <row r="35" spans="1:13">
      <c r="A35" s="15"/>
      <c r="B35" s="109"/>
      <c r="C35" s="37"/>
      <c r="D35" s="41"/>
      <c r="E35" s="37"/>
      <c r="F35" s="37"/>
      <c r="G35" s="42"/>
      <c r="H35" s="42"/>
      <c r="I35" s="37"/>
      <c r="J35" s="37"/>
      <c r="K35" s="41"/>
      <c r="L35" s="41"/>
      <c r="M35" s="37"/>
    </row>
    <row r="36" spans="1:13">
      <c r="A36" s="15"/>
      <c r="B36" s="21" t="s">
        <v>384</v>
      </c>
      <c r="C36" s="22"/>
      <c r="D36" s="32"/>
      <c r="E36" s="32"/>
      <c r="F36" s="22"/>
      <c r="G36" s="32"/>
      <c r="H36" s="32"/>
      <c r="I36" s="32"/>
      <c r="J36" s="22"/>
      <c r="K36" s="32"/>
      <c r="L36" s="32"/>
      <c r="M36" s="32"/>
    </row>
    <row r="37" spans="1:13">
      <c r="A37" s="15"/>
      <c r="B37" s="109">
        <v>2014</v>
      </c>
      <c r="C37" s="37"/>
      <c r="D37" s="41">
        <v>20075</v>
      </c>
      <c r="E37" s="37"/>
      <c r="F37" s="37"/>
      <c r="G37" s="42">
        <v>4.29</v>
      </c>
      <c r="H37" s="42"/>
      <c r="I37" s="37"/>
      <c r="J37" s="37"/>
      <c r="K37" s="42" t="s">
        <v>385</v>
      </c>
      <c r="L37" s="42"/>
      <c r="M37" s="47" t="s">
        <v>261</v>
      </c>
    </row>
    <row r="38" spans="1:13">
      <c r="A38" s="15"/>
      <c r="B38" s="109"/>
      <c r="C38" s="37"/>
      <c r="D38" s="41"/>
      <c r="E38" s="37"/>
      <c r="F38" s="37"/>
      <c r="G38" s="42"/>
      <c r="H38" s="42"/>
      <c r="I38" s="37"/>
      <c r="J38" s="37"/>
      <c r="K38" s="42"/>
      <c r="L38" s="42"/>
      <c r="M38" s="47"/>
    </row>
    <row r="39" spans="1:13">
      <c r="A39" s="15"/>
      <c r="B39" s="108">
        <v>2015</v>
      </c>
      <c r="C39" s="32"/>
      <c r="D39" s="34">
        <v>20075</v>
      </c>
      <c r="E39" s="32"/>
      <c r="F39" s="32"/>
      <c r="G39" s="39">
        <v>4.29</v>
      </c>
      <c r="H39" s="39"/>
      <c r="I39" s="32"/>
      <c r="J39" s="32"/>
      <c r="K39" s="39" t="s">
        <v>386</v>
      </c>
      <c r="L39" s="39"/>
      <c r="M39" s="33" t="s">
        <v>261</v>
      </c>
    </row>
    <row r="40" spans="1:13" ht="15.75" thickBot="1">
      <c r="A40" s="15"/>
      <c r="B40" s="108"/>
      <c r="C40" s="32"/>
      <c r="D40" s="34"/>
      <c r="E40" s="32"/>
      <c r="F40" s="32"/>
      <c r="G40" s="39"/>
      <c r="H40" s="39"/>
      <c r="I40" s="32"/>
      <c r="J40" s="32"/>
      <c r="K40" s="94"/>
      <c r="L40" s="94"/>
      <c r="M40" s="110"/>
    </row>
    <row r="41" spans="1:13" ht="15.75" thickBot="1">
      <c r="A41" s="15"/>
      <c r="B41" s="17" t="s">
        <v>387</v>
      </c>
      <c r="C41" s="12"/>
      <c r="D41" s="37"/>
      <c r="E41" s="37"/>
      <c r="F41" s="12"/>
      <c r="G41" s="37"/>
      <c r="H41" s="37"/>
      <c r="I41" s="37"/>
      <c r="J41" s="12"/>
      <c r="K41" s="102" t="s">
        <v>254</v>
      </c>
      <c r="L41" s="103" t="s">
        <v>388</v>
      </c>
      <c r="M41" s="102" t="s">
        <v>261</v>
      </c>
    </row>
    <row r="42" spans="1:13">
      <c r="A42" s="15"/>
      <c r="B42" s="101" t="s">
        <v>389</v>
      </c>
      <c r="C42" s="22"/>
      <c r="D42" s="32"/>
      <c r="E42" s="32"/>
      <c r="F42" s="22"/>
      <c r="G42" s="32"/>
      <c r="H42" s="32"/>
      <c r="I42" s="32"/>
      <c r="J42" s="22"/>
      <c r="K42" s="36"/>
      <c r="L42" s="36"/>
      <c r="M42" s="36"/>
    </row>
    <row r="43" spans="1:13">
      <c r="A43" s="15"/>
      <c r="B43" s="16" t="s">
        <v>383</v>
      </c>
      <c r="C43" s="12"/>
      <c r="D43" s="37"/>
      <c r="E43" s="37"/>
      <c r="F43" s="12"/>
      <c r="G43" s="37"/>
      <c r="H43" s="37"/>
      <c r="I43" s="37"/>
      <c r="J43" s="12"/>
      <c r="K43" s="37"/>
      <c r="L43" s="37"/>
      <c r="M43" s="37"/>
    </row>
    <row r="44" spans="1:13">
      <c r="A44" s="15"/>
      <c r="B44" s="108">
        <v>2014</v>
      </c>
      <c r="C44" s="32"/>
      <c r="D44" s="34">
        <v>1644</v>
      </c>
      <c r="E44" s="32"/>
      <c r="F44" s="32"/>
      <c r="G44" s="33" t="s">
        <v>254</v>
      </c>
      <c r="H44" s="39">
        <v>95.03</v>
      </c>
      <c r="I44" s="32"/>
      <c r="J44" s="32"/>
      <c r="K44" s="39" t="s">
        <v>390</v>
      </c>
      <c r="L44" s="39"/>
      <c r="M44" s="33" t="s">
        <v>261</v>
      </c>
    </row>
    <row r="45" spans="1:13">
      <c r="A45" s="15"/>
      <c r="B45" s="108"/>
      <c r="C45" s="32"/>
      <c r="D45" s="34"/>
      <c r="E45" s="32"/>
      <c r="F45" s="32"/>
      <c r="G45" s="33"/>
      <c r="H45" s="39"/>
      <c r="I45" s="32"/>
      <c r="J45" s="32"/>
      <c r="K45" s="39"/>
      <c r="L45" s="39"/>
      <c r="M45" s="33"/>
    </row>
    <row r="46" spans="1:13">
      <c r="A46" s="15"/>
      <c r="B46" s="109">
        <v>2015</v>
      </c>
      <c r="C46" s="37"/>
      <c r="D46" s="42">
        <v>548</v>
      </c>
      <c r="E46" s="37"/>
      <c r="F46" s="37"/>
      <c r="G46" s="42">
        <v>91.78</v>
      </c>
      <c r="H46" s="42"/>
      <c r="I46" s="37"/>
      <c r="J46" s="37"/>
      <c r="K46" s="41">
        <v>1079</v>
      </c>
      <c r="L46" s="41"/>
      <c r="M46" s="37"/>
    </row>
    <row r="47" spans="1:13">
      <c r="A47" s="15"/>
      <c r="B47" s="109"/>
      <c r="C47" s="37"/>
      <c r="D47" s="42"/>
      <c r="E47" s="37"/>
      <c r="F47" s="37"/>
      <c r="G47" s="42"/>
      <c r="H47" s="42"/>
      <c r="I47" s="37"/>
      <c r="J47" s="37"/>
      <c r="K47" s="41"/>
      <c r="L47" s="41"/>
      <c r="M47" s="37"/>
    </row>
    <row r="48" spans="1:13">
      <c r="A48" s="15"/>
      <c r="B48" s="33" t="s">
        <v>391</v>
      </c>
      <c r="C48" s="32"/>
      <c r="D48" s="32"/>
      <c r="E48" s="32"/>
      <c r="F48" s="32"/>
      <c r="G48" s="32"/>
      <c r="H48" s="32"/>
      <c r="I48" s="32"/>
      <c r="J48" s="32"/>
      <c r="K48" s="32"/>
      <c r="L48" s="32"/>
      <c r="M48" s="32"/>
    </row>
    <row r="49" spans="1:13">
      <c r="A49" s="15"/>
      <c r="B49" s="33"/>
      <c r="C49" s="32"/>
      <c r="D49" s="32"/>
      <c r="E49" s="32"/>
      <c r="F49" s="32"/>
      <c r="G49" s="32"/>
      <c r="H49" s="32"/>
      <c r="I49" s="32"/>
      <c r="J49" s="32"/>
      <c r="K49" s="32"/>
      <c r="L49" s="32"/>
      <c r="M49" s="32"/>
    </row>
    <row r="50" spans="1:13">
      <c r="A50" s="15"/>
      <c r="B50" s="109">
        <v>2014</v>
      </c>
      <c r="C50" s="37"/>
      <c r="D50" s="42">
        <v>183</v>
      </c>
      <c r="E50" s="37"/>
      <c r="F50" s="37"/>
      <c r="G50" s="42">
        <v>6.03</v>
      </c>
      <c r="H50" s="42"/>
      <c r="I50" s="37"/>
      <c r="J50" s="37"/>
      <c r="K50" s="42">
        <v>411</v>
      </c>
      <c r="L50" s="42"/>
      <c r="M50" s="37"/>
    </row>
    <row r="51" spans="1:13">
      <c r="A51" s="15"/>
      <c r="B51" s="109"/>
      <c r="C51" s="37"/>
      <c r="D51" s="42"/>
      <c r="E51" s="37"/>
      <c r="F51" s="37"/>
      <c r="G51" s="42"/>
      <c r="H51" s="42"/>
      <c r="I51" s="37"/>
      <c r="J51" s="37"/>
      <c r="K51" s="42"/>
      <c r="L51" s="42"/>
      <c r="M51" s="37"/>
    </row>
    <row r="52" spans="1:13">
      <c r="A52" s="15"/>
      <c r="B52" s="108">
        <v>2015</v>
      </c>
      <c r="C52" s="32"/>
      <c r="D52" s="39">
        <v>91</v>
      </c>
      <c r="E52" s="32"/>
      <c r="F52" s="32"/>
      <c r="G52" s="39">
        <v>6.1</v>
      </c>
      <c r="H52" s="39"/>
      <c r="I52" s="32"/>
      <c r="J52" s="32"/>
      <c r="K52" s="39">
        <v>242</v>
      </c>
      <c r="L52" s="39"/>
      <c r="M52" s="32"/>
    </row>
    <row r="53" spans="1:13">
      <c r="A53" s="15"/>
      <c r="B53" s="108"/>
      <c r="C53" s="32"/>
      <c r="D53" s="39"/>
      <c r="E53" s="32"/>
      <c r="F53" s="32"/>
      <c r="G53" s="39"/>
      <c r="H53" s="39"/>
      <c r="I53" s="32"/>
      <c r="J53" s="32"/>
      <c r="K53" s="39"/>
      <c r="L53" s="39"/>
      <c r="M53" s="32"/>
    </row>
    <row r="54" spans="1:13">
      <c r="A54" s="15"/>
      <c r="B54" s="16" t="s">
        <v>392</v>
      </c>
      <c r="C54" s="12"/>
      <c r="D54" s="37"/>
      <c r="E54" s="37"/>
      <c r="F54" s="12"/>
      <c r="G54" s="37"/>
      <c r="H54" s="37"/>
      <c r="I54" s="37"/>
      <c r="J54" s="12"/>
      <c r="K54" s="37"/>
      <c r="L54" s="37"/>
      <c r="M54" s="37"/>
    </row>
    <row r="55" spans="1:13">
      <c r="A55" s="15"/>
      <c r="B55" s="108">
        <v>2014</v>
      </c>
      <c r="C55" s="32"/>
      <c r="D55" s="39">
        <v>365</v>
      </c>
      <c r="E55" s="32"/>
      <c r="F55" s="32"/>
      <c r="G55" s="39">
        <v>100</v>
      </c>
      <c r="H55" s="39"/>
      <c r="I55" s="32"/>
      <c r="J55" s="32"/>
      <c r="K55" s="39" t="s">
        <v>393</v>
      </c>
      <c r="L55" s="39"/>
      <c r="M55" s="33" t="s">
        <v>261</v>
      </c>
    </row>
    <row r="56" spans="1:13">
      <c r="A56" s="15"/>
      <c r="B56" s="108"/>
      <c r="C56" s="32"/>
      <c r="D56" s="39"/>
      <c r="E56" s="32"/>
      <c r="F56" s="32"/>
      <c r="G56" s="39"/>
      <c r="H56" s="39"/>
      <c r="I56" s="32"/>
      <c r="J56" s="32"/>
      <c r="K56" s="39"/>
      <c r="L56" s="39"/>
      <c r="M56" s="33"/>
    </row>
    <row r="57" spans="1:13">
      <c r="A57" s="15"/>
      <c r="B57" s="109">
        <v>2015</v>
      </c>
      <c r="C57" s="37"/>
      <c r="D57" s="42">
        <v>365</v>
      </c>
      <c r="E57" s="37"/>
      <c r="F57" s="37"/>
      <c r="G57" s="42">
        <v>100</v>
      </c>
      <c r="H57" s="42"/>
      <c r="I57" s="37"/>
      <c r="J57" s="37"/>
      <c r="K57" s="42" t="s">
        <v>394</v>
      </c>
      <c r="L57" s="42"/>
      <c r="M57" s="47" t="s">
        <v>261</v>
      </c>
    </row>
    <row r="58" spans="1:13" ht="15.75" thickBot="1">
      <c r="A58" s="15"/>
      <c r="B58" s="109"/>
      <c r="C58" s="37"/>
      <c r="D58" s="42"/>
      <c r="E58" s="37"/>
      <c r="F58" s="37"/>
      <c r="G58" s="42"/>
      <c r="H58" s="42"/>
      <c r="I58" s="37"/>
      <c r="J58" s="37"/>
      <c r="K58" s="48"/>
      <c r="L58" s="48"/>
      <c r="M58" s="111"/>
    </row>
    <row r="59" spans="1:13" ht="15.75" thickBot="1">
      <c r="A59" s="15"/>
      <c r="B59" s="101" t="s">
        <v>395</v>
      </c>
      <c r="C59" s="22"/>
      <c r="D59" s="32"/>
      <c r="E59" s="32"/>
      <c r="F59" s="22"/>
      <c r="G59" s="32"/>
      <c r="H59" s="32"/>
      <c r="I59" s="32"/>
      <c r="J59" s="22"/>
      <c r="K59" s="104" t="s">
        <v>254</v>
      </c>
      <c r="L59" s="105" t="s">
        <v>396</v>
      </c>
      <c r="M59" s="104" t="s">
        <v>261</v>
      </c>
    </row>
    <row r="60" spans="1:13" ht="27" thickBot="1">
      <c r="A60" s="15"/>
      <c r="B60" s="17" t="s">
        <v>397</v>
      </c>
      <c r="C60" s="12"/>
      <c r="D60" s="37"/>
      <c r="E60" s="37"/>
      <c r="F60" s="12"/>
      <c r="G60" s="37"/>
      <c r="H60" s="37"/>
      <c r="I60" s="37"/>
      <c r="J60" s="12"/>
      <c r="K60" s="106" t="s">
        <v>254</v>
      </c>
      <c r="L60" s="107" t="s">
        <v>371</v>
      </c>
      <c r="M60" s="106" t="s">
        <v>261</v>
      </c>
    </row>
  </sheetData>
  <mergeCells count="202">
    <mergeCell ref="A25:A60"/>
    <mergeCell ref="B25:N25"/>
    <mergeCell ref="B26:N26"/>
    <mergeCell ref="D60:E60"/>
    <mergeCell ref="G60:I60"/>
    <mergeCell ref="A1:A2"/>
    <mergeCell ref="B1:N1"/>
    <mergeCell ref="B2:N2"/>
    <mergeCell ref="B3:N3"/>
    <mergeCell ref="A4:A16"/>
    <mergeCell ref="B4:N4"/>
    <mergeCell ref="B5:N5"/>
    <mergeCell ref="A17:A24"/>
    <mergeCell ref="I57:I58"/>
    <mergeCell ref="J57:J58"/>
    <mergeCell ref="K57:L58"/>
    <mergeCell ref="M57:M58"/>
    <mergeCell ref="D59:E59"/>
    <mergeCell ref="G59:I59"/>
    <mergeCell ref="I55:I56"/>
    <mergeCell ref="J55:J56"/>
    <mergeCell ref="K55:L56"/>
    <mergeCell ref="M55:M56"/>
    <mergeCell ref="B57:B58"/>
    <mergeCell ref="C57:C58"/>
    <mergeCell ref="D57:D58"/>
    <mergeCell ref="E57:E58"/>
    <mergeCell ref="F57:F58"/>
    <mergeCell ref="G57:H58"/>
    <mergeCell ref="B55:B56"/>
    <mergeCell ref="C55:C56"/>
    <mergeCell ref="D55:D56"/>
    <mergeCell ref="E55:E56"/>
    <mergeCell ref="F55:F56"/>
    <mergeCell ref="G55:H56"/>
    <mergeCell ref="I52:I53"/>
    <mergeCell ref="J52:J53"/>
    <mergeCell ref="K52:L53"/>
    <mergeCell ref="M52:M53"/>
    <mergeCell ref="D54:E54"/>
    <mergeCell ref="G54:I54"/>
    <mergeCell ref="K54:M54"/>
    <mergeCell ref="I50:I51"/>
    <mergeCell ref="J50:J51"/>
    <mergeCell ref="K50:L51"/>
    <mergeCell ref="M50:M51"/>
    <mergeCell ref="B52:B53"/>
    <mergeCell ref="C52:C53"/>
    <mergeCell ref="D52:D53"/>
    <mergeCell ref="E52:E53"/>
    <mergeCell ref="F52:F53"/>
    <mergeCell ref="G52:H53"/>
    <mergeCell ref="G48:I49"/>
    <mergeCell ref="J48:J49"/>
    <mergeCell ref="K48:L49"/>
    <mergeCell ref="M48:M49"/>
    <mergeCell ref="B50:B51"/>
    <mergeCell ref="C50:C51"/>
    <mergeCell ref="D50:D51"/>
    <mergeCell ref="E50:E51"/>
    <mergeCell ref="F50:F51"/>
    <mergeCell ref="G50:H51"/>
    <mergeCell ref="G46:H47"/>
    <mergeCell ref="I46:I47"/>
    <mergeCell ref="J46:J47"/>
    <mergeCell ref="K46:L47"/>
    <mergeCell ref="M46:M47"/>
    <mergeCell ref="B48:B49"/>
    <mergeCell ref="C48:C49"/>
    <mergeCell ref="D48:D49"/>
    <mergeCell ref="E48:E49"/>
    <mergeCell ref="F48:F49"/>
    <mergeCell ref="H44:H45"/>
    <mergeCell ref="I44:I45"/>
    <mergeCell ref="J44:J45"/>
    <mergeCell ref="K44:L45"/>
    <mergeCell ref="M44:M45"/>
    <mergeCell ref="B46:B47"/>
    <mergeCell ref="C46:C47"/>
    <mergeCell ref="D46:D47"/>
    <mergeCell ref="E46:E47"/>
    <mergeCell ref="F46:F47"/>
    <mergeCell ref="B44:B45"/>
    <mergeCell ref="C44:C45"/>
    <mergeCell ref="D44:D45"/>
    <mergeCell ref="E44:E45"/>
    <mergeCell ref="F44:F45"/>
    <mergeCell ref="G44:G45"/>
    <mergeCell ref="D42:E42"/>
    <mergeCell ref="G42:I42"/>
    <mergeCell ref="K42:M42"/>
    <mergeCell ref="D43:E43"/>
    <mergeCell ref="G43:I43"/>
    <mergeCell ref="K43:M43"/>
    <mergeCell ref="I39:I40"/>
    <mergeCell ref="J39:J40"/>
    <mergeCell ref="K39:L40"/>
    <mergeCell ref="M39:M40"/>
    <mergeCell ref="D41:E41"/>
    <mergeCell ref="G41:I41"/>
    <mergeCell ref="I37:I38"/>
    <mergeCell ref="J37:J38"/>
    <mergeCell ref="K37:L38"/>
    <mergeCell ref="M37:M38"/>
    <mergeCell ref="B39:B40"/>
    <mergeCell ref="C39:C40"/>
    <mergeCell ref="D39:D40"/>
    <mergeCell ref="E39:E40"/>
    <mergeCell ref="F39:F40"/>
    <mergeCell ref="G39:H40"/>
    <mergeCell ref="B37:B38"/>
    <mergeCell ref="C37:C38"/>
    <mergeCell ref="D37:D38"/>
    <mergeCell ref="E37:E38"/>
    <mergeCell ref="F37:F38"/>
    <mergeCell ref="G37:H38"/>
    <mergeCell ref="I34:I35"/>
    <mergeCell ref="J34:J35"/>
    <mergeCell ref="K34:L35"/>
    <mergeCell ref="M34:M35"/>
    <mergeCell ref="D36:E36"/>
    <mergeCell ref="G36:I36"/>
    <mergeCell ref="K36:M36"/>
    <mergeCell ref="I32:I33"/>
    <mergeCell ref="J32:J33"/>
    <mergeCell ref="K32:L33"/>
    <mergeCell ref="M32:M33"/>
    <mergeCell ref="B34:B35"/>
    <mergeCell ref="C34:C35"/>
    <mergeCell ref="D34:D35"/>
    <mergeCell ref="E34:E35"/>
    <mergeCell ref="F34:F35"/>
    <mergeCell ref="G34:H35"/>
    <mergeCell ref="D31:E31"/>
    <mergeCell ref="G31:I31"/>
    <mergeCell ref="K31:M31"/>
    <mergeCell ref="B32:B33"/>
    <mergeCell ref="C32:C33"/>
    <mergeCell ref="D32:D33"/>
    <mergeCell ref="E32:E33"/>
    <mergeCell ref="F32:F33"/>
    <mergeCell ref="G32:G33"/>
    <mergeCell ref="H32:H33"/>
    <mergeCell ref="N23:N24"/>
    <mergeCell ref="B27:M27"/>
    <mergeCell ref="D29:E29"/>
    <mergeCell ref="G29:I29"/>
    <mergeCell ref="K29:M29"/>
    <mergeCell ref="D30:E30"/>
    <mergeCell ref="G30:I30"/>
    <mergeCell ref="K30:M30"/>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J15:J16"/>
    <mergeCell ref="B19:N19"/>
    <mergeCell ref="D21:N21"/>
    <mergeCell ref="D22:F22"/>
    <mergeCell ref="H22:J22"/>
    <mergeCell ref="L22:N22"/>
    <mergeCell ref="B17:N17"/>
    <mergeCell ref="B18:N18"/>
    <mergeCell ref="D13:E13"/>
    <mergeCell ref="H13:I13"/>
    <mergeCell ref="D14:E14"/>
    <mergeCell ref="H14:I14"/>
    <mergeCell ref="B15:B16"/>
    <mergeCell ref="C15:C16"/>
    <mergeCell ref="D15:D16"/>
    <mergeCell ref="E15:E16"/>
    <mergeCell ref="F15:F16"/>
    <mergeCell ref="G15:G16"/>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9</v>
      </c>
      <c r="B1" s="1" t="s">
        <v>2</v>
      </c>
      <c r="C1" s="1" t="s">
        <v>33</v>
      </c>
    </row>
    <row r="2" spans="1:3" ht="30">
      <c r="A2" s="3" t="s">
        <v>80</v>
      </c>
      <c r="B2" s="4" t="s">
        <v>6</v>
      </c>
      <c r="C2" s="4" t="s">
        <v>6</v>
      </c>
    </row>
    <row r="3" spans="1:3">
      <c r="A3" s="2" t="s">
        <v>81</v>
      </c>
      <c r="B3" s="9">
        <v>1E-3</v>
      </c>
      <c r="C3" s="9">
        <v>1E-3</v>
      </c>
    </row>
    <row r="4" spans="1:3">
      <c r="A4" s="2" t="s">
        <v>82</v>
      </c>
      <c r="B4" s="6">
        <v>10000000</v>
      </c>
      <c r="C4" s="6">
        <v>10000000</v>
      </c>
    </row>
    <row r="5" spans="1:3">
      <c r="A5" s="2" t="s">
        <v>83</v>
      </c>
      <c r="B5" s="4">
        <v>0</v>
      </c>
      <c r="C5" s="4">
        <v>0</v>
      </c>
    </row>
    <row r="6" spans="1:3">
      <c r="A6" s="2" t="s">
        <v>84</v>
      </c>
      <c r="B6" s="4">
        <v>0</v>
      </c>
      <c r="C6" s="4">
        <v>0</v>
      </c>
    </row>
    <row r="7" spans="1:3">
      <c r="A7" s="2" t="s">
        <v>85</v>
      </c>
      <c r="B7" s="9">
        <v>1E-3</v>
      </c>
      <c r="C7" s="9">
        <v>1E-3</v>
      </c>
    </row>
    <row r="8" spans="1:3">
      <c r="A8" s="2" t="s">
        <v>86</v>
      </c>
      <c r="B8" s="6">
        <v>350000000</v>
      </c>
      <c r="C8" s="6">
        <v>350000000</v>
      </c>
    </row>
    <row r="9" spans="1:3">
      <c r="A9" s="2" t="s">
        <v>87</v>
      </c>
      <c r="B9" s="6">
        <v>218783540</v>
      </c>
      <c r="C9" s="6">
        <v>218126071</v>
      </c>
    </row>
    <row r="10" spans="1:3">
      <c r="A10" s="2" t="s">
        <v>88</v>
      </c>
      <c r="B10" s="6">
        <v>218244319</v>
      </c>
      <c r="C10" s="6">
        <v>217586850</v>
      </c>
    </row>
    <row r="11" spans="1:3">
      <c r="A11" s="2" t="s">
        <v>89</v>
      </c>
      <c r="B11" s="6">
        <v>539221</v>
      </c>
      <c r="C11" s="6">
        <v>539221</v>
      </c>
    </row>
    <row r="12" spans="1:3">
      <c r="A12" s="2" t="s">
        <v>90</v>
      </c>
      <c r="B12" s="9">
        <v>1E-3</v>
      </c>
      <c r="C12" s="4" t="s">
        <v>6</v>
      </c>
    </row>
    <row r="13" spans="1:3">
      <c r="A13" s="2" t="s">
        <v>91</v>
      </c>
      <c r="B13" s="6">
        <v>54574734</v>
      </c>
      <c r="C13" s="4" t="s">
        <v>6</v>
      </c>
    </row>
    <row r="14" spans="1:3">
      <c r="A14" s="2" t="s">
        <v>92</v>
      </c>
      <c r="B14" s="6">
        <v>54574734</v>
      </c>
      <c r="C14"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6.42578125" bestFit="1" customWidth="1"/>
    <col min="10" max="10" width="1.5703125" bestFit="1" customWidth="1"/>
    <col min="12" max="12" width="2" bestFit="1" customWidth="1"/>
    <col min="13" max="13" width="2.7109375" bestFit="1" customWidth="1"/>
    <col min="16" max="16" width="2" bestFit="1" customWidth="1"/>
    <col min="17" max="17" width="7.42578125" bestFit="1" customWidth="1"/>
    <col min="18" max="18" width="1.5703125" bestFit="1" customWidth="1"/>
  </cols>
  <sheetData>
    <row r="1" spans="1:18" ht="15" customHeight="1">
      <c r="A1" s="8" t="s">
        <v>10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01</v>
      </c>
      <c r="B3" s="53" t="s">
        <v>6</v>
      </c>
      <c r="C3" s="53"/>
      <c r="D3" s="53"/>
      <c r="E3" s="53"/>
      <c r="F3" s="53"/>
      <c r="G3" s="53"/>
      <c r="H3" s="53"/>
      <c r="I3" s="53"/>
      <c r="J3" s="53"/>
      <c r="K3" s="53"/>
      <c r="L3" s="53"/>
      <c r="M3" s="53"/>
      <c r="N3" s="53"/>
      <c r="O3" s="53"/>
      <c r="P3" s="53"/>
      <c r="Q3" s="53"/>
      <c r="R3" s="53"/>
    </row>
    <row r="4" spans="1:18" ht="15" customHeight="1">
      <c r="A4" s="15" t="s">
        <v>1100</v>
      </c>
      <c r="B4" s="53" t="s">
        <v>6</v>
      </c>
      <c r="C4" s="53"/>
      <c r="D4" s="53"/>
      <c r="E4" s="53"/>
      <c r="F4" s="53"/>
      <c r="G4" s="53"/>
      <c r="H4" s="53"/>
      <c r="I4" s="53"/>
      <c r="J4" s="53"/>
      <c r="K4" s="53"/>
      <c r="L4" s="53"/>
      <c r="M4" s="53"/>
      <c r="N4" s="53"/>
      <c r="O4" s="53"/>
      <c r="P4" s="53"/>
      <c r="Q4" s="53"/>
      <c r="R4" s="53"/>
    </row>
    <row r="5" spans="1:18">
      <c r="A5" s="15"/>
      <c r="B5" s="27"/>
      <c r="C5" s="27"/>
      <c r="D5" s="27"/>
      <c r="E5" s="27"/>
      <c r="F5" s="27"/>
      <c r="G5" s="27"/>
      <c r="H5" s="27"/>
      <c r="I5" s="27"/>
      <c r="J5" s="27"/>
      <c r="K5" s="27"/>
      <c r="L5" s="27"/>
      <c r="M5" s="27"/>
      <c r="N5" s="27"/>
      <c r="O5" s="27"/>
      <c r="P5" s="27"/>
      <c r="Q5" s="27"/>
      <c r="R5" s="27"/>
    </row>
    <row r="6" spans="1:18">
      <c r="A6" s="15"/>
      <c r="B6" s="18"/>
      <c r="C6" s="18"/>
      <c r="D6" s="18"/>
      <c r="E6" s="18"/>
      <c r="F6" s="18"/>
      <c r="G6" s="18"/>
      <c r="H6" s="18"/>
      <c r="I6" s="18"/>
      <c r="J6" s="18"/>
      <c r="K6" s="18"/>
      <c r="L6" s="18"/>
      <c r="M6" s="18"/>
      <c r="N6" s="18"/>
      <c r="O6" s="18"/>
      <c r="P6" s="18"/>
      <c r="Q6" s="18"/>
      <c r="R6" s="18"/>
    </row>
    <row r="7" spans="1:18" ht="15.75" thickBot="1">
      <c r="A7" s="15"/>
      <c r="B7" s="12"/>
      <c r="C7" s="12"/>
      <c r="D7" s="28" t="s">
        <v>360</v>
      </c>
      <c r="E7" s="28"/>
      <c r="F7" s="28"/>
      <c r="G7" s="28"/>
      <c r="H7" s="28"/>
      <c r="I7" s="28"/>
      <c r="J7" s="28"/>
      <c r="K7" s="28"/>
      <c r="L7" s="28"/>
      <c r="M7" s="28"/>
      <c r="N7" s="28"/>
      <c r="O7" s="28"/>
      <c r="P7" s="28"/>
      <c r="Q7" s="28"/>
      <c r="R7" s="28"/>
    </row>
    <row r="8" spans="1:18" ht="15.75" thickBot="1">
      <c r="A8" s="15"/>
      <c r="B8" s="20" t="s">
        <v>252</v>
      </c>
      <c r="C8" s="12"/>
      <c r="D8" s="29" t="s">
        <v>410</v>
      </c>
      <c r="E8" s="29"/>
      <c r="F8" s="29"/>
      <c r="G8" s="12"/>
      <c r="H8" s="29" t="s">
        <v>411</v>
      </c>
      <c r="I8" s="29"/>
      <c r="J8" s="29"/>
      <c r="K8" s="12"/>
      <c r="L8" s="29" t="s">
        <v>412</v>
      </c>
      <c r="M8" s="29"/>
      <c r="N8" s="29"/>
      <c r="O8" s="12"/>
      <c r="P8" s="29" t="s">
        <v>170</v>
      </c>
      <c r="Q8" s="29"/>
      <c r="R8" s="29"/>
    </row>
    <row r="9" spans="1:18">
      <c r="A9" s="15"/>
      <c r="B9" s="81" t="s">
        <v>413</v>
      </c>
      <c r="C9" s="32"/>
      <c r="D9" s="81" t="s">
        <v>254</v>
      </c>
      <c r="E9" s="114" t="s">
        <v>258</v>
      </c>
      <c r="F9" s="36"/>
      <c r="G9" s="32"/>
      <c r="H9" s="81" t="s">
        <v>254</v>
      </c>
      <c r="I9" s="114" t="s">
        <v>371</v>
      </c>
      <c r="J9" s="81" t="s">
        <v>261</v>
      </c>
      <c r="K9" s="32"/>
      <c r="L9" s="81" t="s">
        <v>254</v>
      </c>
      <c r="M9" s="114" t="s">
        <v>258</v>
      </c>
      <c r="N9" s="36"/>
      <c r="O9" s="32"/>
      <c r="P9" s="81" t="s">
        <v>254</v>
      </c>
      <c r="Q9" s="114" t="s">
        <v>371</v>
      </c>
      <c r="R9" s="81" t="s">
        <v>261</v>
      </c>
    </row>
    <row r="10" spans="1:18" ht="15.75" thickBot="1">
      <c r="A10" s="15"/>
      <c r="B10" s="69"/>
      <c r="C10" s="32"/>
      <c r="D10" s="113"/>
      <c r="E10" s="115"/>
      <c r="F10" s="51"/>
      <c r="G10" s="32"/>
      <c r="H10" s="113"/>
      <c r="I10" s="115"/>
      <c r="J10" s="113"/>
      <c r="K10" s="32"/>
      <c r="L10" s="113"/>
      <c r="M10" s="115"/>
      <c r="N10" s="51"/>
      <c r="O10" s="32"/>
      <c r="P10" s="113"/>
      <c r="Q10" s="115"/>
      <c r="R10" s="113"/>
    </row>
    <row r="11" spans="1:18" ht="16.5" thickTop="1" thickBot="1">
      <c r="A11" s="15"/>
      <c r="B11" s="12"/>
      <c r="C11" s="12"/>
      <c r="D11" s="28" t="s">
        <v>361</v>
      </c>
      <c r="E11" s="28"/>
      <c r="F11" s="28"/>
      <c r="G11" s="28"/>
      <c r="H11" s="28"/>
      <c r="I11" s="28"/>
      <c r="J11" s="28"/>
      <c r="K11" s="28"/>
      <c r="L11" s="28"/>
      <c r="M11" s="28"/>
      <c r="N11" s="28"/>
      <c r="O11" s="28"/>
      <c r="P11" s="28"/>
      <c r="Q11" s="28"/>
      <c r="R11" s="28"/>
    </row>
    <row r="12" spans="1:18" ht="15.75" thickBot="1">
      <c r="A12" s="15"/>
      <c r="B12" s="20" t="s">
        <v>252</v>
      </c>
      <c r="C12" s="12"/>
      <c r="D12" s="29" t="s">
        <v>410</v>
      </c>
      <c r="E12" s="29"/>
      <c r="F12" s="29"/>
      <c r="G12" s="12"/>
      <c r="H12" s="29" t="s">
        <v>411</v>
      </c>
      <c r="I12" s="29"/>
      <c r="J12" s="29"/>
      <c r="K12" s="12"/>
      <c r="L12" s="29" t="s">
        <v>412</v>
      </c>
      <c r="M12" s="29"/>
      <c r="N12" s="29"/>
      <c r="O12" s="12"/>
      <c r="P12" s="29" t="s">
        <v>170</v>
      </c>
      <c r="Q12" s="29"/>
      <c r="R12" s="29"/>
    </row>
    <row r="13" spans="1:18">
      <c r="A13" s="15"/>
      <c r="B13" s="81" t="s">
        <v>413</v>
      </c>
      <c r="C13" s="32"/>
      <c r="D13" s="81" t="s">
        <v>254</v>
      </c>
      <c r="E13" s="114" t="s">
        <v>258</v>
      </c>
      <c r="F13" s="36"/>
      <c r="G13" s="32"/>
      <c r="H13" s="81" t="s">
        <v>254</v>
      </c>
      <c r="I13" s="83">
        <v>37289</v>
      </c>
      <c r="J13" s="36"/>
      <c r="K13" s="32"/>
      <c r="L13" s="81" t="s">
        <v>254</v>
      </c>
      <c r="M13" s="114" t="s">
        <v>258</v>
      </c>
      <c r="N13" s="36"/>
      <c r="O13" s="32"/>
      <c r="P13" s="81" t="s">
        <v>254</v>
      </c>
      <c r="Q13" s="83">
        <v>37289</v>
      </c>
      <c r="R13" s="36"/>
    </row>
    <row r="14" spans="1:18" ht="15.75" thickBot="1">
      <c r="A14" s="15"/>
      <c r="B14" s="69"/>
      <c r="C14" s="32"/>
      <c r="D14" s="113"/>
      <c r="E14" s="115"/>
      <c r="F14" s="51"/>
      <c r="G14" s="32"/>
      <c r="H14" s="113"/>
      <c r="I14" s="116"/>
      <c r="J14" s="51"/>
      <c r="K14" s="32"/>
      <c r="L14" s="113"/>
      <c r="M14" s="115"/>
      <c r="N14" s="51"/>
      <c r="O14" s="32"/>
      <c r="P14" s="113"/>
      <c r="Q14" s="116"/>
      <c r="R14" s="51"/>
    </row>
    <row r="15" spans="1:18" ht="15.75" thickTop="1">
      <c r="A15" s="15" t="s">
        <v>1101</v>
      </c>
      <c r="B15" s="53" t="s">
        <v>6</v>
      </c>
      <c r="C15" s="53"/>
      <c r="D15" s="53"/>
      <c r="E15" s="53"/>
      <c r="F15" s="53"/>
      <c r="G15" s="53"/>
      <c r="H15" s="53"/>
      <c r="I15" s="53"/>
      <c r="J15" s="53"/>
      <c r="K15" s="53"/>
      <c r="L15" s="53"/>
      <c r="M15" s="53"/>
      <c r="N15" s="53"/>
      <c r="O15" s="53"/>
      <c r="P15" s="53"/>
      <c r="Q15" s="53"/>
      <c r="R15" s="53"/>
    </row>
    <row r="16" spans="1:18">
      <c r="A16" s="15"/>
      <c r="B16" s="37" t="s">
        <v>1102</v>
      </c>
      <c r="C16" s="37"/>
      <c r="D16" s="37"/>
      <c r="E16" s="37"/>
      <c r="F16" s="37"/>
      <c r="G16" s="37"/>
      <c r="H16" s="37"/>
      <c r="I16" s="37"/>
      <c r="J16" s="37"/>
      <c r="K16" s="37"/>
      <c r="L16" s="37"/>
      <c r="M16" s="37"/>
      <c r="N16" s="37"/>
      <c r="O16" s="37"/>
      <c r="P16" s="37"/>
      <c r="Q16" s="37"/>
      <c r="R16" s="37"/>
    </row>
    <row r="17" spans="1:18">
      <c r="A17" s="15"/>
      <c r="B17" s="119"/>
      <c r="C17" s="119"/>
      <c r="D17" s="119"/>
      <c r="E17" s="119"/>
      <c r="F17" s="119"/>
      <c r="G17" s="119"/>
      <c r="H17" s="119"/>
      <c r="I17" s="119"/>
      <c r="J17" s="119"/>
      <c r="K17" s="119"/>
      <c r="L17" s="119"/>
      <c r="M17" s="119"/>
      <c r="N17" s="119"/>
      <c r="O17" s="119"/>
      <c r="P17" s="119"/>
      <c r="Q17" s="119"/>
      <c r="R17" s="119"/>
    </row>
    <row r="18" spans="1:18">
      <c r="A18" s="15"/>
      <c r="B18" s="27"/>
      <c r="C18" s="27"/>
      <c r="D18" s="27"/>
      <c r="E18" s="27"/>
      <c r="F18" s="27"/>
      <c r="G18" s="27"/>
      <c r="H18" s="27"/>
      <c r="I18" s="27"/>
      <c r="J18" s="27"/>
      <c r="K18" s="27"/>
      <c r="L18" s="27"/>
      <c r="M18" s="27"/>
      <c r="N18" s="27"/>
      <c r="O18" s="27"/>
      <c r="P18" s="27"/>
      <c r="Q18" s="27"/>
      <c r="R18" s="27"/>
    </row>
    <row r="19" spans="1:18">
      <c r="A19" s="15"/>
      <c r="B19" s="18"/>
      <c r="C19" s="18"/>
      <c r="D19" s="18"/>
      <c r="E19" s="18"/>
      <c r="F19" s="18"/>
      <c r="G19" s="18"/>
      <c r="H19" s="18"/>
      <c r="I19" s="18"/>
      <c r="J19" s="18"/>
      <c r="K19" s="18"/>
      <c r="L19" s="18"/>
      <c r="M19" s="18"/>
      <c r="N19" s="18"/>
      <c r="O19" s="18"/>
      <c r="P19" s="18"/>
      <c r="Q19" s="18"/>
      <c r="R19" s="18"/>
    </row>
    <row r="20" spans="1:18" ht="15.75" thickBot="1">
      <c r="A20" s="15"/>
      <c r="B20" s="12"/>
      <c r="C20" s="12"/>
      <c r="D20" s="28" t="s">
        <v>360</v>
      </c>
      <c r="E20" s="28"/>
      <c r="F20" s="28"/>
      <c r="G20" s="28"/>
      <c r="H20" s="28"/>
      <c r="I20" s="28"/>
      <c r="J20" s="28"/>
      <c r="K20" s="28"/>
      <c r="L20" s="28"/>
      <c r="M20" s="28"/>
      <c r="N20" s="28"/>
      <c r="O20" s="28"/>
      <c r="P20" s="28"/>
      <c r="Q20" s="28"/>
      <c r="R20" s="28"/>
    </row>
    <row r="21" spans="1:18" ht="15.75" thickBot="1">
      <c r="A21" s="15"/>
      <c r="B21" s="20" t="s">
        <v>252</v>
      </c>
      <c r="C21" s="12"/>
      <c r="D21" s="29" t="s">
        <v>410</v>
      </c>
      <c r="E21" s="29"/>
      <c r="F21" s="29"/>
      <c r="G21" s="12"/>
      <c r="H21" s="29" t="s">
        <v>411</v>
      </c>
      <c r="I21" s="29"/>
      <c r="J21" s="29"/>
      <c r="K21" s="12"/>
      <c r="L21" s="29" t="s">
        <v>412</v>
      </c>
      <c r="M21" s="29"/>
      <c r="N21" s="29"/>
      <c r="O21" s="12"/>
      <c r="P21" s="29" t="s">
        <v>170</v>
      </c>
      <c r="Q21" s="29"/>
      <c r="R21" s="29"/>
    </row>
    <row r="22" spans="1:18">
      <c r="A22" s="15"/>
      <c r="B22" s="81" t="s">
        <v>423</v>
      </c>
      <c r="C22" s="32"/>
      <c r="D22" s="81" t="s">
        <v>254</v>
      </c>
      <c r="E22" s="83">
        <v>714000</v>
      </c>
      <c r="F22" s="36"/>
      <c r="G22" s="32"/>
      <c r="H22" s="81" t="s">
        <v>254</v>
      </c>
      <c r="I22" s="114" t="s">
        <v>258</v>
      </c>
      <c r="J22" s="36"/>
      <c r="K22" s="32"/>
      <c r="L22" s="81" t="s">
        <v>254</v>
      </c>
      <c r="M22" s="114" t="s">
        <v>258</v>
      </c>
      <c r="N22" s="36"/>
      <c r="O22" s="32"/>
      <c r="P22" s="81" t="s">
        <v>254</v>
      </c>
      <c r="Q22" s="83">
        <v>714000</v>
      </c>
      <c r="R22" s="36"/>
    </row>
    <row r="23" spans="1:18">
      <c r="A23" s="15"/>
      <c r="B23" s="69"/>
      <c r="C23" s="32"/>
      <c r="D23" s="69"/>
      <c r="E23" s="67"/>
      <c r="F23" s="32"/>
      <c r="G23" s="32"/>
      <c r="H23" s="82"/>
      <c r="I23" s="117"/>
      <c r="J23" s="46"/>
      <c r="K23" s="32"/>
      <c r="L23" s="82"/>
      <c r="M23" s="117"/>
      <c r="N23" s="46"/>
      <c r="O23" s="32"/>
      <c r="P23" s="82"/>
      <c r="Q23" s="84"/>
      <c r="R23" s="46"/>
    </row>
    <row r="24" spans="1:18">
      <c r="A24" s="15"/>
      <c r="B24" s="64" t="s">
        <v>424</v>
      </c>
      <c r="C24" s="37"/>
      <c r="D24" s="65">
        <v>298500</v>
      </c>
      <c r="E24" s="65"/>
      <c r="F24" s="37"/>
      <c r="G24" s="37"/>
      <c r="H24" s="70" t="s">
        <v>258</v>
      </c>
      <c r="I24" s="70"/>
      <c r="J24" s="37"/>
      <c r="K24" s="37"/>
      <c r="L24" s="70" t="s">
        <v>258</v>
      </c>
      <c r="M24" s="70"/>
      <c r="N24" s="37"/>
      <c r="O24" s="37"/>
      <c r="P24" s="65">
        <v>298500</v>
      </c>
      <c r="Q24" s="65"/>
      <c r="R24" s="37"/>
    </row>
    <row r="25" spans="1:18">
      <c r="A25" s="15"/>
      <c r="B25" s="64"/>
      <c r="C25" s="37"/>
      <c r="D25" s="65"/>
      <c r="E25" s="65"/>
      <c r="F25" s="37"/>
      <c r="G25" s="37"/>
      <c r="H25" s="70"/>
      <c r="I25" s="70"/>
      <c r="J25" s="37"/>
      <c r="K25" s="37"/>
      <c r="L25" s="70"/>
      <c r="M25" s="70"/>
      <c r="N25" s="37"/>
      <c r="O25" s="37"/>
      <c r="P25" s="65"/>
      <c r="Q25" s="65"/>
      <c r="R25" s="37"/>
    </row>
    <row r="26" spans="1:18" ht="15.75" thickBot="1">
      <c r="A26" s="15"/>
      <c r="B26" s="12"/>
      <c r="C26" s="12"/>
      <c r="D26" s="28" t="s">
        <v>361</v>
      </c>
      <c r="E26" s="28"/>
      <c r="F26" s="28"/>
      <c r="G26" s="28"/>
      <c r="H26" s="28"/>
      <c r="I26" s="28"/>
      <c r="J26" s="28"/>
      <c r="K26" s="28"/>
      <c r="L26" s="28"/>
      <c r="M26" s="28"/>
      <c r="N26" s="28"/>
      <c r="O26" s="28"/>
      <c r="P26" s="28"/>
      <c r="Q26" s="28"/>
      <c r="R26" s="28"/>
    </row>
    <row r="27" spans="1:18" ht="15.75" thickBot="1">
      <c r="A27" s="15"/>
      <c r="B27" s="20" t="s">
        <v>252</v>
      </c>
      <c r="C27" s="12"/>
      <c r="D27" s="29" t="s">
        <v>410</v>
      </c>
      <c r="E27" s="29"/>
      <c r="F27" s="29"/>
      <c r="G27" s="12"/>
      <c r="H27" s="29" t="s">
        <v>411</v>
      </c>
      <c r="I27" s="29"/>
      <c r="J27" s="29"/>
      <c r="K27" s="12"/>
      <c r="L27" s="29" t="s">
        <v>412</v>
      </c>
      <c r="M27" s="29"/>
      <c r="N27" s="29"/>
      <c r="O27" s="12"/>
      <c r="P27" s="29" t="s">
        <v>170</v>
      </c>
      <c r="Q27" s="29"/>
      <c r="R27" s="29"/>
    </row>
    <row r="28" spans="1:18">
      <c r="A28" s="15"/>
      <c r="B28" s="81" t="s">
        <v>423</v>
      </c>
      <c r="C28" s="32"/>
      <c r="D28" s="81" t="s">
        <v>254</v>
      </c>
      <c r="E28" s="83">
        <v>716250</v>
      </c>
      <c r="F28" s="36"/>
      <c r="G28" s="32"/>
      <c r="H28" s="81" t="s">
        <v>254</v>
      </c>
      <c r="I28" s="114" t="s">
        <v>258</v>
      </c>
      <c r="J28" s="36"/>
      <c r="K28" s="32"/>
      <c r="L28" s="81" t="s">
        <v>254</v>
      </c>
      <c r="M28" s="114" t="s">
        <v>258</v>
      </c>
      <c r="N28" s="36"/>
      <c r="O28" s="32"/>
      <c r="P28" s="81" t="s">
        <v>254</v>
      </c>
      <c r="Q28" s="83">
        <v>716250</v>
      </c>
      <c r="R28" s="36"/>
    </row>
    <row r="29" spans="1:18">
      <c r="A29" s="15"/>
      <c r="B29" s="69"/>
      <c r="C29" s="32"/>
      <c r="D29" s="82"/>
      <c r="E29" s="84"/>
      <c r="F29" s="46"/>
      <c r="G29" s="32"/>
      <c r="H29" s="82"/>
      <c r="I29" s="117"/>
      <c r="J29" s="46"/>
      <c r="K29" s="32"/>
      <c r="L29" s="82"/>
      <c r="M29" s="117"/>
      <c r="N29" s="46"/>
      <c r="O29" s="32"/>
      <c r="P29" s="82"/>
      <c r="Q29" s="84"/>
      <c r="R29" s="46"/>
    </row>
  </sheetData>
  <mergeCells count="113">
    <mergeCell ref="B4:R4"/>
    <mergeCell ref="A15:A29"/>
    <mergeCell ref="B15:R15"/>
    <mergeCell ref="B16:R16"/>
    <mergeCell ref="B17:R17"/>
    <mergeCell ref="N28:N29"/>
    <mergeCell ref="O28:O29"/>
    <mergeCell ref="P28:P29"/>
    <mergeCell ref="Q28:Q29"/>
    <mergeCell ref="R28:R29"/>
    <mergeCell ref="A1:A2"/>
    <mergeCell ref="B1:R1"/>
    <mergeCell ref="B2:R2"/>
    <mergeCell ref="B3:R3"/>
    <mergeCell ref="A4:A14"/>
    <mergeCell ref="H28:H29"/>
    <mergeCell ref="I28:I29"/>
    <mergeCell ref="J28:J29"/>
    <mergeCell ref="K28:K29"/>
    <mergeCell ref="L28:L29"/>
    <mergeCell ref="M28:M29"/>
    <mergeCell ref="B28:B29"/>
    <mergeCell ref="C28:C29"/>
    <mergeCell ref="D28:D29"/>
    <mergeCell ref="E28:E29"/>
    <mergeCell ref="F28:F29"/>
    <mergeCell ref="G28:G29"/>
    <mergeCell ref="R24:R25"/>
    <mergeCell ref="D26:R26"/>
    <mergeCell ref="D27:F27"/>
    <mergeCell ref="H27:J27"/>
    <mergeCell ref="L27:N27"/>
    <mergeCell ref="P27:R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0:R20"/>
    <mergeCell ref="D21:F21"/>
    <mergeCell ref="H21:J21"/>
    <mergeCell ref="L21:N21"/>
    <mergeCell ref="P21:R21"/>
    <mergeCell ref="B22:B23"/>
    <mergeCell ref="C22:C23"/>
    <mergeCell ref="D22:D23"/>
    <mergeCell ref="E22:E23"/>
    <mergeCell ref="F22:F23"/>
    <mergeCell ref="N13:N14"/>
    <mergeCell ref="O13:O14"/>
    <mergeCell ref="P13:P14"/>
    <mergeCell ref="Q13:Q14"/>
    <mergeCell ref="R13:R14"/>
    <mergeCell ref="B18:R18"/>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N9:N10"/>
    <mergeCell ref="O9:O10"/>
    <mergeCell ref="P9:P10"/>
    <mergeCell ref="Q9:Q10"/>
    <mergeCell ref="R9:R10"/>
    <mergeCell ref="D11:R11"/>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42578125" customWidth="1"/>
    <col min="5" max="5" width="11" customWidth="1"/>
    <col min="6" max="6" width="1.85546875" customWidth="1"/>
    <col min="8" max="8" width="2.42578125" customWidth="1"/>
    <col min="9" max="9" width="11" customWidth="1"/>
    <col min="10" max="10" width="1.85546875" customWidth="1"/>
  </cols>
  <sheetData>
    <row r="1" spans="1:10" ht="15" customHeight="1">
      <c r="A1" s="8" t="s">
        <v>1103</v>
      </c>
      <c r="B1" s="8" t="s">
        <v>1</v>
      </c>
      <c r="C1" s="8"/>
      <c r="D1" s="8"/>
      <c r="E1" s="8"/>
      <c r="F1" s="8"/>
      <c r="G1" s="8"/>
      <c r="H1" s="8"/>
      <c r="I1" s="8"/>
      <c r="J1" s="8"/>
    </row>
    <row r="2" spans="1:10" ht="15" customHeight="1">
      <c r="A2" s="8"/>
      <c r="B2" s="8" t="s">
        <v>2</v>
      </c>
      <c r="C2" s="8"/>
      <c r="D2" s="8"/>
      <c r="E2" s="8"/>
      <c r="F2" s="8"/>
      <c r="G2" s="8"/>
      <c r="H2" s="8"/>
      <c r="I2" s="8"/>
      <c r="J2" s="8"/>
    </row>
    <row r="3" spans="1:10" ht="30">
      <c r="A3" s="3" t="s">
        <v>428</v>
      </c>
      <c r="B3" s="53" t="s">
        <v>6</v>
      </c>
      <c r="C3" s="53"/>
      <c r="D3" s="53"/>
      <c r="E3" s="53"/>
      <c r="F3" s="53"/>
      <c r="G3" s="53"/>
      <c r="H3" s="53"/>
      <c r="I3" s="53"/>
      <c r="J3" s="53"/>
    </row>
    <row r="4" spans="1:10" ht="15" customHeight="1">
      <c r="A4" s="15" t="s">
        <v>1104</v>
      </c>
      <c r="B4" s="53" t="s">
        <v>6</v>
      </c>
      <c r="C4" s="53"/>
      <c r="D4" s="53"/>
      <c r="E4" s="53"/>
      <c r="F4" s="53"/>
      <c r="G4" s="53"/>
      <c r="H4" s="53"/>
      <c r="I4" s="53"/>
      <c r="J4" s="53"/>
    </row>
    <row r="5" spans="1:10">
      <c r="A5" s="15"/>
      <c r="B5" s="37" t="s">
        <v>429</v>
      </c>
      <c r="C5" s="37"/>
      <c r="D5" s="37"/>
      <c r="E5" s="37"/>
      <c r="F5" s="37"/>
      <c r="G5" s="37"/>
      <c r="H5" s="37"/>
      <c r="I5" s="37"/>
      <c r="J5" s="37"/>
    </row>
    <row r="6" spans="1:10">
      <c r="A6" s="15"/>
      <c r="B6" s="27"/>
      <c r="C6" s="27"/>
      <c r="D6" s="27"/>
      <c r="E6" s="27"/>
      <c r="F6" s="27"/>
      <c r="G6" s="27"/>
      <c r="H6" s="27"/>
      <c r="I6" s="27"/>
      <c r="J6" s="27"/>
    </row>
    <row r="7" spans="1:10">
      <c r="A7" s="15"/>
      <c r="B7" s="18"/>
      <c r="C7" s="18"/>
      <c r="D7" s="18"/>
      <c r="E7" s="18"/>
      <c r="F7" s="18"/>
      <c r="G7" s="18"/>
      <c r="H7" s="18"/>
      <c r="I7" s="18"/>
      <c r="J7" s="18"/>
    </row>
    <row r="8" spans="1:10" ht="15.75" thickBot="1">
      <c r="A8" s="15"/>
      <c r="B8" s="20" t="s">
        <v>252</v>
      </c>
      <c r="C8" s="12"/>
      <c r="D8" s="28" t="s">
        <v>360</v>
      </c>
      <c r="E8" s="28"/>
      <c r="F8" s="28"/>
      <c r="G8" s="12"/>
      <c r="H8" s="28" t="s">
        <v>361</v>
      </c>
      <c r="I8" s="28"/>
      <c r="J8" s="28"/>
    </row>
    <row r="9" spans="1:10">
      <c r="A9" s="15"/>
      <c r="B9" s="122" t="s">
        <v>430</v>
      </c>
      <c r="C9" s="32"/>
      <c r="D9" s="81" t="s">
        <v>254</v>
      </c>
      <c r="E9" s="83">
        <v>763866</v>
      </c>
      <c r="F9" s="36"/>
      <c r="G9" s="32"/>
      <c r="H9" s="81" t="s">
        <v>254</v>
      </c>
      <c r="I9" s="83">
        <v>1107500</v>
      </c>
      <c r="J9" s="36"/>
    </row>
    <row r="10" spans="1:10">
      <c r="A10" s="15"/>
      <c r="B10" s="121"/>
      <c r="C10" s="32"/>
      <c r="D10" s="69"/>
      <c r="E10" s="67"/>
      <c r="F10" s="32"/>
      <c r="G10" s="32"/>
      <c r="H10" s="69"/>
      <c r="I10" s="67"/>
      <c r="J10" s="32"/>
    </row>
    <row r="11" spans="1:10">
      <c r="A11" s="15"/>
      <c r="B11" s="123" t="s">
        <v>431</v>
      </c>
      <c r="C11" s="37"/>
      <c r="D11" s="65">
        <v>298500</v>
      </c>
      <c r="E11" s="65"/>
      <c r="F11" s="37"/>
      <c r="G11" s="37"/>
      <c r="H11" s="70" t="s">
        <v>258</v>
      </c>
      <c r="I11" s="70"/>
      <c r="J11" s="37"/>
    </row>
    <row r="12" spans="1:10">
      <c r="A12" s="15"/>
      <c r="B12" s="123"/>
      <c r="C12" s="37"/>
      <c r="D12" s="65"/>
      <c r="E12" s="65"/>
      <c r="F12" s="37"/>
      <c r="G12" s="37"/>
      <c r="H12" s="70"/>
      <c r="I12" s="70"/>
      <c r="J12" s="37"/>
    </row>
    <row r="13" spans="1:10">
      <c r="A13" s="15"/>
      <c r="B13" s="121" t="s">
        <v>432</v>
      </c>
      <c r="C13" s="32"/>
      <c r="D13" s="68" t="s">
        <v>433</v>
      </c>
      <c r="E13" s="68"/>
      <c r="F13" s="69" t="s">
        <v>261</v>
      </c>
      <c r="G13" s="32"/>
      <c r="H13" s="68" t="s">
        <v>258</v>
      </c>
      <c r="I13" s="68"/>
      <c r="J13" s="32"/>
    </row>
    <row r="14" spans="1:10">
      <c r="A14" s="15"/>
      <c r="B14" s="121"/>
      <c r="C14" s="32"/>
      <c r="D14" s="68"/>
      <c r="E14" s="68"/>
      <c r="F14" s="69"/>
      <c r="G14" s="32"/>
      <c r="H14" s="68"/>
      <c r="I14" s="68"/>
      <c r="J14" s="32"/>
    </row>
    <row r="15" spans="1:10">
      <c r="A15" s="15"/>
      <c r="B15" s="123" t="s">
        <v>423</v>
      </c>
      <c r="C15" s="37"/>
      <c r="D15" s="65">
        <v>750000</v>
      </c>
      <c r="E15" s="65"/>
      <c r="F15" s="37"/>
      <c r="G15" s="37"/>
      <c r="H15" s="65">
        <v>750000</v>
      </c>
      <c r="I15" s="65"/>
      <c r="J15" s="37"/>
    </row>
    <row r="16" spans="1:10">
      <c r="A16" s="15"/>
      <c r="B16" s="123"/>
      <c r="C16" s="37"/>
      <c r="D16" s="65"/>
      <c r="E16" s="65"/>
      <c r="F16" s="37"/>
      <c r="G16" s="37"/>
      <c r="H16" s="65"/>
      <c r="I16" s="65"/>
      <c r="J16" s="37"/>
    </row>
    <row r="17" spans="1:10" ht="15.75" thickBot="1">
      <c r="A17" s="15"/>
      <c r="B17" s="120" t="s">
        <v>434</v>
      </c>
      <c r="C17" s="22"/>
      <c r="D17" s="71" t="s">
        <v>435</v>
      </c>
      <c r="E17" s="71"/>
      <c r="F17" s="60" t="s">
        <v>261</v>
      </c>
      <c r="G17" s="22"/>
      <c r="H17" s="71" t="s">
        <v>436</v>
      </c>
      <c r="I17" s="71"/>
      <c r="J17" s="60" t="s">
        <v>261</v>
      </c>
    </row>
    <row r="18" spans="1:10">
      <c r="A18" s="15"/>
      <c r="B18" s="123" t="s">
        <v>437</v>
      </c>
      <c r="C18" s="37"/>
      <c r="D18" s="74">
        <v>1802293</v>
      </c>
      <c r="E18" s="74"/>
      <c r="F18" s="76"/>
      <c r="G18" s="37"/>
      <c r="H18" s="74">
        <v>1848972</v>
      </c>
      <c r="I18" s="74"/>
      <c r="J18" s="76"/>
    </row>
    <row r="19" spans="1:10">
      <c r="A19" s="15"/>
      <c r="B19" s="123"/>
      <c r="C19" s="37"/>
      <c r="D19" s="65"/>
      <c r="E19" s="65"/>
      <c r="F19" s="37"/>
      <c r="G19" s="37"/>
      <c r="H19" s="65"/>
      <c r="I19" s="65"/>
      <c r="J19" s="37"/>
    </row>
    <row r="20" spans="1:10">
      <c r="A20" s="15"/>
      <c r="B20" s="121" t="s">
        <v>438</v>
      </c>
      <c r="C20" s="32"/>
      <c r="D20" s="67">
        <v>88485</v>
      </c>
      <c r="E20" s="67"/>
      <c r="F20" s="32"/>
      <c r="G20" s="32"/>
      <c r="H20" s="68" t="s">
        <v>258</v>
      </c>
      <c r="I20" s="68"/>
      <c r="J20" s="32"/>
    </row>
    <row r="21" spans="1:10" ht="15.75" thickBot="1">
      <c r="A21" s="15"/>
      <c r="B21" s="121"/>
      <c r="C21" s="32"/>
      <c r="D21" s="124"/>
      <c r="E21" s="124"/>
      <c r="F21" s="125"/>
      <c r="G21" s="32"/>
      <c r="H21" s="71"/>
      <c r="I21" s="71"/>
      <c r="J21" s="125"/>
    </row>
    <row r="22" spans="1:10">
      <c r="A22" s="15"/>
      <c r="B22" s="123" t="s">
        <v>439</v>
      </c>
      <c r="C22" s="37"/>
      <c r="D22" s="74">
        <v>1890778</v>
      </c>
      <c r="E22" s="74"/>
      <c r="F22" s="76"/>
      <c r="G22" s="37"/>
      <c r="H22" s="74">
        <v>1848972</v>
      </c>
      <c r="I22" s="74"/>
      <c r="J22" s="76"/>
    </row>
    <row r="23" spans="1:10">
      <c r="A23" s="15"/>
      <c r="B23" s="123"/>
      <c r="C23" s="37"/>
      <c r="D23" s="65"/>
      <c r="E23" s="65"/>
      <c r="F23" s="37"/>
      <c r="G23" s="37"/>
      <c r="H23" s="65"/>
      <c r="I23" s="65"/>
      <c r="J23" s="37"/>
    </row>
    <row r="24" spans="1:10">
      <c r="A24" s="15"/>
      <c r="B24" s="121" t="s">
        <v>440</v>
      </c>
      <c r="C24" s="32"/>
      <c r="D24" s="67">
        <v>31866</v>
      </c>
      <c r="E24" s="67"/>
      <c r="F24" s="32"/>
      <c r="G24" s="32"/>
      <c r="H24" s="68" t="s">
        <v>258</v>
      </c>
      <c r="I24" s="68"/>
      <c r="J24" s="32"/>
    </row>
    <row r="25" spans="1:10" ht="15.75" thickBot="1">
      <c r="A25" s="15"/>
      <c r="B25" s="121"/>
      <c r="C25" s="32"/>
      <c r="D25" s="124"/>
      <c r="E25" s="124"/>
      <c r="F25" s="125"/>
      <c r="G25" s="32"/>
      <c r="H25" s="71"/>
      <c r="I25" s="71"/>
      <c r="J25" s="125"/>
    </row>
    <row r="26" spans="1:10">
      <c r="A26" s="15"/>
      <c r="B26" s="123" t="s">
        <v>441</v>
      </c>
      <c r="C26" s="37"/>
      <c r="D26" s="72" t="s">
        <v>254</v>
      </c>
      <c r="E26" s="74">
        <v>1858912</v>
      </c>
      <c r="F26" s="76"/>
      <c r="G26" s="37"/>
      <c r="H26" s="72" t="s">
        <v>254</v>
      </c>
      <c r="I26" s="74">
        <v>1848972</v>
      </c>
      <c r="J26" s="76"/>
    </row>
    <row r="27" spans="1:10" ht="15.75" thickBot="1">
      <c r="A27" s="15"/>
      <c r="B27" s="123"/>
      <c r="C27" s="37"/>
      <c r="D27" s="73"/>
      <c r="E27" s="75"/>
      <c r="F27" s="77"/>
      <c r="G27" s="37"/>
      <c r="H27" s="73"/>
      <c r="I27" s="75"/>
      <c r="J27" s="77"/>
    </row>
    <row r="28" spans="1:10" ht="15.75" thickTop="1"/>
  </sheetData>
  <mergeCells count="79">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21" customWidth="1"/>
    <col min="3" max="3" width="15.42578125" customWidth="1"/>
    <col min="4" max="4" width="3.28515625" customWidth="1"/>
    <col min="5" max="5" width="12.7109375" customWidth="1"/>
    <col min="6" max="7" width="15.42578125" customWidth="1"/>
    <col min="8" max="8" width="3.28515625" customWidth="1"/>
    <col min="9" max="9" width="11" customWidth="1"/>
    <col min="10" max="11" width="15.42578125" customWidth="1"/>
    <col min="12" max="12" width="3.28515625" customWidth="1"/>
    <col min="13" max="13" width="11" customWidth="1"/>
    <col min="14" max="15" width="15.42578125" customWidth="1"/>
    <col min="16" max="16" width="3.28515625" customWidth="1"/>
    <col min="17" max="17" width="11" customWidth="1"/>
    <col min="18" max="19" width="15.42578125" customWidth="1"/>
    <col min="20" max="20" width="3.28515625" customWidth="1"/>
    <col min="21" max="21" width="12.7109375" customWidth="1"/>
    <col min="22" max="22" width="15.42578125" customWidth="1"/>
  </cols>
  <sheetData>
    <row r="1" spans="1:22" ht="15" customHeight="1">
      <c r="A1" s="8" t="s">
        <v>11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84</v>
      </c>
      <c r="B3" s="53" t="s">
        <v>6</v>
      </c>
      <c r="C3" s="53"/>
      <c r="D3" s="53"/>
      <c r="E3" s="53"/>
      <c r="F3" s="53"/>
      <c r="G3" s="53"/>
      <c r="H3" s="53"/>
      <c r="I3" s="53"/>
      <c r="J3" s="53"/>
      <c r="K3" s="53"/>
      <c r="L3" s="53"/>
      <c r="M3" s="53"/>
      <c r="N3" s="53"/>
      <c r="O3" s="53"/>
      <c r="P3" s="53"/>
      <c r="Q3" s="53"/>
      <c r="R3" s="53"/>
      <c r="S3" s="53"/>
      <c r="T3" s="53"/>
      <c r="U3" s="53"/>
      <c r="V3" s="53"/>
    </row>
    <row r="4" spans="1:22" ht="15" customHeight="1">
      <c r="A4" s="15" t="s">
        <v>1106</v>
      </c>
      <c r="B4" s="53" t="s">
        <v>6</v>
      </c>
      <c r="C4" s="53"/>
      <c r="D4" s="53"/>
      <c r="E4" s="53"/>
      <c r="F4" s="53"/>
      <c r="G4" s="53"/>
      <c r="H4" s="53"/>
      <c r="I4" s="53"/>
      <c r="J4" s="53"/>
      <c r="K4" s="53"/>
      <c r="L4" s="53"/>
      <c r="M4" s="53"/>
      <c r="N4" s="53"/>
      <c r="O4" s="53"/>
      <c r="P4" s="53"/>
      <c r="Q4" s="53"/>
      <c r="R4" s="53"/>
      <c r="S4" s="53"/>
      <c r="T4" s="53"/>
      <c r="U4" s="53"/>
      <c r="V4" s="53"/>
    </row>
    <row r="5" spans="1:22">
      <c r="A5" s="15"/>
      <c r="B5" s="47" t="s">
        <v>488</v>
      </c>
      <c r="C5" s="47"/>
      <c r="D5" s="47"/>
      <c r="E5" s="47"/>
      <c r="F5" s="47"/>
      <c r="G5" s="47"/>
      <c r="H5" s="47"/>
      <c r="I5" s="47"/>
      <c r="J5" s="47"/>
      <c r="K5" s="47"/>
      <c r="L5" s="47"/>
      <c r="M5" s="47"/>
      <c r="N5" s="47"/>
      <c r="O5" s="47"/>
      <c r="P5" s="47"/>
      <c r="Q5" s="47"/>
      <c r="R5" s="47"/>
      <c r="S5" s="47"/>
      <c r="T5" s="47"/>
      <c r="U5" s="47"/>
      <c r="V5" s="47"/>
    </row>
    <row r="6" spans="1:22">
      <c r="A6" s="15"/>
      <c r="B6" s="27"/>
      <c r="C6" s="27"/>
      <c r="D6" s="27"/>
      <c r="E6" s="27"/>
      <c r="F6" s="27"/>
      <c r="G6" s="27"/>
      <c r="H6" s="27"/>
      <c r="I6" s="27"/>
      <c r="J6" s="27"/>
      <c r="K6" s="27"/>
      <c r="L6" s="27"/>
      <c r="M6" s="27"/>
      <c r="N6" s="27"/>
      <c r="O6" s="27"/>
      <c r="P6" s="27"/>
      <c r="Q6" s="27"/>
      <c r="R6" s="27"/>
      <c r="S6" s="27"/>
      <c r="T6" s="27"/>
      <c r="U6" s="27"/>
      <c r="V6" s="27"/>
    </row>
    <row r="7" spans="1:22">
      <c r="A7" s="15"/>
      <c r="B7" s="18"/>
      <c r="C7" s="18"/>
      <c r="D7" s="18"/>
      <c r="E7" s="18"/>
      <c r="F7" s="18"/>
      <c r="G7" s="18"/>
      <c r="H7" s="18"/>
      <c r="I7" s="18"/>
      <c r="J7" s="18"/>
      <c r="K7" s="18"/>
      <c r="L7" s="18"/>
      <c r="M7" s="18"/>
      <c r="N7" s="18"/>
      <c r="O7" s="18"/>
      <c r="P7" s="18"/>
      <c r="Q7" s="18"/>
      <c r="R7" s="18"/>
      <c r="S7" s="18"/>
      <c r="T7" s="18"/>
      <c r="U7" s="18"/>
      <c r="V7" s="18"/>
    </row>
    <row r="8" spans="1:22" ht="15.75" thickBot="1">
      <c r="A8" s="15"/>
      <c r="B8" s="20" t="s">
        <v>252</v>
      </c>
      <c r="C8" s="12"/>
      <c r="D8" s="28" t="s">
        <v>489</v>
      </c>
      <c r="E8" s="28"/>
      <c r="F8" s="28"/>
      <c r="G8" s="12"/>
      <c r="H8" s="28" t="s">
        <v>490</v>
      </c>
      <c r="I8" s="28"/>
      <c r="J8" s="28"/>
      <c r="K8" s="12"/>
      <c r="L8" s="28" t="s">
        <v>491</v>
      </c>
      <c r="M8" s="28"/>
      <c r="N8" s="28"/>
      <c r="O8" s="12"/>
      <c r="P8" s="28" t="s">
        <v>492</v>
      </c>
      <c r="Q8" s="28"/>
      <c r="R8" s="28"/>
      <c r="S8" s="12"/>
      <c r="T8" s="28" t="s">
        <v>170</v>
      </c>
      <c r="U8" s="28"/>
      <c r="V8" s="28"/>
    </row>
    <row r="9" spans="1:22">
      <c r="A9" s="15"/>
      <c r="B9" s="30">
        <v>2014</v>
      </c>
      <c r="C9" s="32"/>
      <c r="D9" s="30" t="s">
        <v>254</v>
      </c>
      <c r="E9" s="35">
        <v>136376</v>
      </c>
      <c r="F9" s="36"/>
      <c r="G9" s="32"/>
      <c r="H9" s="30" t="s">
        <v>254</v>
      </c>
      <c r="I9" s="35">
        <v>14532</v>
      </c>
      <c r="J9" s="36"/>
      <c r="K9" s="32"/>
      <c r="L9" s="30" t="s">
        <v>254</v>
      </c>
      <c r="M9" s="35">
        <v>40286</v>
      </c>
      <c r="N9" s="36"/>
      <c r="O9" s="32"/>
      <c r="P9" s="30" t="s">
        <v>254</v>
      </c>
      <c r="Q9" s="35">
        <v>8055</v>
      </c>
      <c r="R9" s="36"/>
      <c r="S9" s="32"/>
      <c r="T9" s="30" t="s">
        <v>254</v>
      </c>
      <c r="U9" s="35">
        <v>199249</v>
      </c>
      <c r="V9" s="36"/>
    </row>
    <row r="10" spans="1:22">
      <c r="A10" s="15"/>
      <c r="B10" s="33"/>
      <c r="C10" s="32"/>
      <c r="D10" s="33"/>
      <c r="E10" s="34"/>
      <c r="F10" s="32"/>
      <c r="G10" s="32"/>
      <c r="H10" s="33"/>
      <c r="I10" s="34"/>
      <c r="J10" s="32"/>
      <c r="K10" s="32"/>
      <c r="L10" s="33"/>
      <c r="M10" s="34"/>
      <c r="N10" s="32"/>
      <c r="O10" s="32"/>
      <c r="P10" s="33"/>
      <c r="Q10" s="34"/>
      <c r="R10" s="32"/>
      <c r="S10" s="32"/>
      <c r="T10" s="33"/>
      <c r="U10" s="34"/>
      <c r="V10" s="32"/>
    </row>
    <row r="11" spans="1:22">
      <c r="A11" s="15"/>
      <c r="B11" s="47">
        <v>2015</v>
      </c>
      <c r="C11" s="37"/>
      <c r="D11" s="41">
        <v>136040</v>
      </c>
      <c r="E11" s="41"/>
      <c r="F11" s="37"/>
      <c r="G11" s="37"/>
      <c r="H11" s="41">
        <v>17299</v>
      </c>
      <c r="I11" s="41"/>
      <c r="J11" s="37"/>
      <c r="K11" s="37"/>
      <c r="L11" s="42" t="s">
        <v>258</v>
      </c>
      <c r="M11" s="42"/>
      <c r="N11" s="37"/>
      <c r="O11" s="37"/>
      <c r="P11" s="41">
        <v>4978</v>
      </c>
      <c r="Q11" s="41"/>
      <c r="R11" s="37"/>
      <c r="S11" s="37"/>
      <c r="T11" s="41">
        <v>158317</v>
      </c>
      <c r="U11" s="41"/>
      <c r="V11" s="37"/>
    </row>
    <row r="12" spans="1:22">
      <c r="A12" s="15"/>
      <c r="B12" s="47"/>
      <c r="C12" s="37"/>
      <c r="D12" s="41"/>
      <c r="E12" s="41"/>
      <c r="F12" s="37"/>
      <c r="G12" s="37"/>
      <c r="H12" s="41"/>
      <c r="I12" s="41"/>
      <c r="J12" s="37"/>
      <c r="K12" s="37"/>
      <c r="L12" s="42"/>
      <c r="M12" s="42"/>
      <c r="N12" s="37"/>
      <c r="O12" s="37"/>
      <c r="P12" s="41"/>
      <c r="Q12" s="41"/>
      <c r="R12" s="37"/>
      <c r="S12" s="37"/>
      <c r="T12" s="41"/>
      <c r="U12" s="41"/>
      <c r="V12" s="37"/>
    </row>
    <row r="13" spans="1:22">
      <c r="A13" s="15"/>
      <c r="B13" s="33">
        <v>2016</v>
      </c>
      <c r="C13" s="32"/>
      <c r="D13" s="34">
        <v>133429</v>
      </c>
      <c r="E13" s="34"/>
      <c r="F13" s="32"/>
      <c r="G13" s="32"/>
      <c r="H13" s="34">
        <v>13226</v>
      </c>
      <c r="I13" s="34"/>
      <c r="J13" s="32"/>
      <c r="K13" s="32"/>
      <c r="L13" s="39" t="s">
        <v>258</v>
      </c>
      <c r="M13" s="39"/>
      <c r="N13" s="32"/>
      <c r="O13" s="32"/>
      <c r="P13" s="34">
        <v>1558</v>
      </c>
      <c r="Q13" s="34"/>
      <c r="R13" s="32"/>
      <c r="S13" s="32"/>
      <c r="T13" s="34">
        <v>148213</v>
      </c>
      <c r="U13" s="34"/>
      <c r="V13" s="32"/>
    </row>
    <row r="14" spans="1:22">
      <c r="A14" s="15"/>
      <c r="B14" s="33"/>
      <c r="C14" s="32"/>
      <c r="D14" s="34"/>
      <c r="E14" s="34"/>
      <c r="F14" s="32"/>
      <c r="G14" s="32"/>
      <c r="H14" s="34"/>
      <c r="I14" s="34"/>
      <c r="J14" s="32"/>
      <c r="K14" s="32"/>
      <c r="L14" s="39"/>
      <c r="M14" s="39"/>
      <c r="N14" s="32"/>
      <c r="O14" s="32"/>
      <c r="P14" s="34"/>
      <c r="Q14" s="34"/>
      <c r="R14" s="32"/>
      <c r="S14" s="32"/>
      <c r="T14" s="34"/>
      <c r="U14" s="34"/>
      <c r="V14" s="32"/>
    </row>
    <row r="15" spans="1:22">
      <c r="A15" s="15"/>
      <c r="B15" s="47">
        <v>2017</v>
      </c>
      <c r="C15" s="37"/>
      <c r="D15" s="41">
        <v>132860</v>
      </c>
      <c r="E15" s="41"/>
      <c r="F15" s="37"/>
      <c r="G15" s="37"/>
      <c r="H15" s="41">
        <v>5428</v>
      </c>
      <c r="I15" s="41"/>
      <c r="J15" s="37"/>
      <c r="K15" s="37"/>
      <c r="L15" s="42" t="s">
        <v>258</v>
      </c>
      <c r="M15" s="42"/>
      <c r="N15" s="37"/>
      <c r="O15" s="37"/>
      <c r="P15" s="42">
        <v>140</v>
      </c>
      <c r="Q15" s="42"/>
      <c r="R15" s="37"/>
      <c r="S15" s="37"/>
      <c r="T15" s="41">
        <v>138428</v>
      </c>
      <c r="U15" s="41"/>
      <c r="V15" s="37"/>
    </row>
    <row r="16" spans="1:22">
      <c r="A16" s="15"/>
      <c r="B16" s="47"/>
      <c r="C16" s="37"/>
      <c r="D16" s="41"/>
      <c r="E16" s="41"/>
      <c r="F16" s="37"/>
      <c r="G16" s="37"/>
      <c r="H16" s="41"/>
      <c r="I16" s="41"/>
      <c r="J16" s="37"/>
      <c r="K16" s="37"/>
      <c r="L16" s="42"/>
      <c r="M16" s="42"/>
      <c r="N16" s="37"/>
      <c r="O16" s="37"/>
      <c r="P16" s="42"/>
      <c r="Q16" s="42"/>
      <c r="R16" s="37"/>
      <c r="S16" s="37"/>
      <c r="T16" s="41"/>
      <c r="U16" s="41"/>
      <c r="V16" s="37"/>
    </row>
    <row r="17" spans="1:22">
      <c r="A17" s="15"/>
      <c r="B17" s="33">
        <v>2018</v>
      </c>
      <c r="C17" s="32"/>
      <c r="D17" s="34">
        <v>129140</v>
      </c>
      <c r="E17" s="34"/>
      <c r="F17" s="32"/>
      <c r="G17" s="32"/>
      <c r="H17" s="34">
        <v>3197</v>
      </c>
      <c r="I17" s="34"/>
      <c r="J17" s="32"/>
      <c r="K17" s="32"/>
      <c r="L17" s="39" t="s">
        <v>258</v>
      </c>
      <c r="M17" s="39"/>
      <c r="N17" s="32"/>
      <c r="O17" s="32"/>
      <c r="P17" s="39" t="s">
        <v>258</v>
      </c>
      <c r="Q17" s="39"/>
      <c r="R17" s="32"/>
      <c r="S17" s="32"/>
      <c r="T17" s="34">
        <v>132337</v>
      </c>
      <c r="U17" s="34"/>
      <c r="V17" s="32"/>
    </row>
    <row r="18" spans="1:22">
      <c r="A18" s="15"/>
      <c r="B18" s="33"/>
      <c r="C18" s="32"/>
      <c r="D18" s="34"/>
      <c r="E18" s="34"/>
      <c r="F18" s="32"/>
      <c r="G18" s="32"/>
      <c r="H18" s="34"/>
      <c r="I18" s="34"/>
      <c r="J18" s="32"/>
      <c r="K18" s="32"/>
      <c r="L18" s="39"/>
      <c r="M18" s="39"/>
      <c r="N18" s="32"/>
      <c r="O18" s="32"/>
      <c r="P18" s="39"/>
      <c r="Q18" s="39"/>
      <c r="R18" s="32"/>
      <c r="S18" s="32"/>
      <c r="T18" s="34"/>
      <c r="U18" s="34"/>
      <c r="V18" s="32"/>
    </row>
    <row r="19" spans="1:22">
      <c r="A19" s="15"/>
      <c r="B19" s="47" t="s">
        <v>493</v>
      </c>
      <c r="C19" s="37"/>
      <c r="D19" s="41">
        <v>190678</v>
      </c>
      <c r="E19" s="41"/>
      <c r="F19" s="37"/>
      <c r="G19" s="37"/>
      <c r="H19" s="41">
        <v>5929</v>
      </c>
      <c r="I19" s="41"/>
      <c r="J19" s="37"/>
      <c r="K19" s="37"/>
      <c r="L19" s="42" t="s">
        <v>258</v>
      </c>
      <c r="M19" s="42"/>
      <c r="N19" s="37"/>
      <c r="O19" s="37"/>
      <c r="P19" s="42" t="s">
        <v>258</v>
      </c>
      <c r="Q19" s="42"/>
      <c r="R19" s="37"/>
      <c r="S19" s="37"/>
      <c r="T19" s="41">
        <v>196607</v>
      </c>
      <c r="U19" s="41"/>
      <c r="V19" s="37"/>
    </row>
    <row r="20" spans="1:22" ht="15.75" thickBot="1">
      <c r="A20" s="15"/>
      <c r="B20" s="47"/>
      <c r="C20" s="37"/>
      <c r="D20" s="43"/>
      <c r="E20" s="43"/>
      <c r="F20" s="44"/>
      <c r="G20" s="37"/>
      <c r="H20" s="43"/>
      <c r="I20" s="43"/>
      <c r="J20" s="44"/>
      <c r="K20" s="37"/>
      <c r="L20" s="48"/>
      <c r="M20" s="48"/>
      <c r="N20" s="44"/>
      <c r="O20" s="37"/>
      <c r="P20" s="48"/>
      <c r="Q20" s="48"/>
      <c r="R20" s="44"/>
      <c r="S20" s="37"/>
      <c r="T20" s="43"/>
      <c r="U20" s="43"/>
      <c r="V20" s="44"/>
    </row>
    <row r="21" spans="1:22">
      <c r="A21" s="15"/>
      <c r="B21" s="33" t="s">
        <v>170</v>
      </c>
      <c r="C21" s="32"/>
      <c r="D21" s="30" t="s">
        <v>254</v>
      </c>
      <c r="E21" s="35">
        <v>858523</v>
      </c>
      <c r="F21" s="36"/>
      <c r="G21" s="32"/>
      <c r="H21" s="30" t="s">
        <v>254</v>
      </c>
      <c r="I21" s="35">
        <v>59611</v>
      </c>
      <c r="J21" s="36"/>
      <c r="K21" s="32"/>
      <c r="L21" s="30" t="s">
        <v>254</v>
      </c>
      <c r="M21" s="35">
        <v>40286</v>
      </c>
      <c r="N21" s="36"/>
      <c r="O21" s="32"/>
      <c r="P21" s="30" t="s">
        <v>254</v>
      </c>
      <c r="Q21" s="35">
        <v>14731</v>
      </c>
      <c r="R21" s="36"/>
      <c r="S21" s="32"/>
      <c r="T21" s="30" t="s">
        <v>254</v>
      </c>
      <c r="U21" s="35">
        <v>973151</v>
      </c>
      <c r="V21" s="36"/>
    </row>
    <row r="22" spans="1:22" ht="15.75" thickBot="1">
      <c r="A22" s="15"/>
      <c r="B22" s="33"/>
      <c r="C22" s="32"/>
      <c r="D22" s="49"/>
      <c r="E22" s="50"/>
      <c r="F22" s="51"/>
      <c r="G22" s="32"/>
      <c r="H22" s="49"/>
      <c r="I22" s="50"/>
      <c r="J22" s="51"/>
      <c r="K22" s="32"/>
      <c r="L22" s="49"/>
      <c r="M22" s="50"/>
      <c r="N22" s="51"/>
      <c r="O22" s="32"/>
      <c r="P22" s="49"/>
      <c r="Q22" s="50"/>
      <c r="R22" s="51"/>
      <c r="S22" s="32"/>
      <c r="T22" s="49"/>
      <c r="U22" s="50"/>
      <c r="V22" s="51"/>
    </row>
    <row r="23" spans="1:22" ht="15.75" thickTop="1"/>
  </sheetData>
  <mergeCells count="135">
    <mergeCell ref="U21:U22"/>
    <mergeCell ref="V21:V22"/>
    <mergeCell ref="A1:A2"/>
    <mergeCell ref="B1:V1"/>
    <mergeCell ref="B2:V2"/>
    <mergeCell ref="B3:V3"/>
    <mergeCell ref="A4:A22"/>
    <mergeCell ref="B4:V4"/>
    <mergeCell ref="B5:V5"/>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9.85546875" customWidth="1"/>
    <col min="4" max="4" width="2.140625" customWidth="1"/>
    <col min="5" max="5" width="7" customWidth="1"/>
    <col min="6" max="7" width="9.85546875" customWidth="1"/>
    <col min="8" max="8" width="2.140625" customWidth="1"/>
    <col min="9" max="9" width="10.140625" customWidth="1"/>
    <col min="10" max="10" width="1.5703125" customWidth="1"/>
    <col min="11" max="11" width="9.85546875" customWidth="1"/>
    <col min="12" max="12" width="2.140625" customWidth="1"/>
    <col min="13" max="13" width="7" customWidth="1"/>
    <col min="14" max="14" width="9.85546875" customWidth="1"/>
  </cols>
  <sheetData>
    <row r="1" spans="1:14" ht="15" customHeight="1">
      <c r="A1" s="8" t="s">
        <v>11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2</v>
      </c>
      <c r="B3" s="53" t="s">
        <v>6</v>
      </c>
      <c r="C3" s="53"/>
      <c r="D3" s="53"/>
      <c r="E3" s="53"/>
      <c r="F3" s="53"/>
      <c r="G3" s="53"/>
      <c r="H3" s="53"/>
      <c r="I3" s="53"/>
      <c r="J3" s="53"/>
      <c r="K3" s="53"/>
      <c r="L3" s="53"/>
      <c r="M3" s="53"/>
      <c r="N3" s="53"/>
    </row>
    <row r="4" spans="1:14" ht="15" customHeight="1">
      <c r="A4" s="15" t="s">
        <v>1108</v>
      </c>
      <c r="B4" s="53" t="s">
        <v>6</v>
      </c>
      <c r="C4" s="53"/>
      <c r="D4" s="53"/>
      <c r="E4" s="53"/>
      <c r="F4" s="53"/>
      <c r="G4" s="53"/>
      <c r="H4" s="53"/>
      <c r="I4" s="53"/>
      <c r="J4" s="53"/>
      <c r="K4" s="53"/>
      <c r="L4" s="53"/>
      <c r="M4" s="53"/>
      <c r="N4" s="53"/>
    </row>
    <row r="5" spans="1:14" ht="25.5" customHeight="1">
      <c r="A5" s="15"/>
      <c r="B5" s="37" t="s">
        <v>505</v>
      </c>
      <c r="C5" s="37"/>
      <c r="D5" s="37"/>
      <c r="E5" s="37"/>
      <c r="F5" s="37"/>
      <c r="G5" s="37"/>
      <c r="H5" s="37"/>
      <c r="I5" s="37"/>
      <c r="J5" s="37"/>
      <c r="K5" s="37"/>
      <c r="L5" s="37"/>
      <c r="M5" s="37"/>
      <c r="N5" s="37"/>
    </row>
    <row r="6" spans="1:14">
      <c r="A6" s="15"/>
      <c r="B6" s="27"/>
      <c r="C6" s="27"/>
      <c r="D6" s="27"/>
      <c r="E6" s="27"/>
      <c r="F6" s="27"/>
      <c r="G6" s="27"/>
      <c r="H6" s="27"/>
      <c r="I6" s="27"/>
      <c r="J6" s="27"/>
      <c r="K6" s="27"/>
      <c r="L6" s="27"/>
      <c r="M6" s="27"/>
      <c r="N6" s="27"/>
    </row>
    <row r="7" spans="1:14">
      <c r="A7" s="15"/>
      <c r="B7" s="18"/>
      <c r="C7" s="18"/>
      <c r="D7" s="18"/>
      <c r="E7" s="18"/>
      <c r="F7" s="18"/>
      <c r="G7" s="18"/>
      <c r="H7" s="18"/>
      <c r="I7" s="18"/>
      <c r="J7" s="18"/>
      <c r="K7" s="18"/>
      <c r="L7" s="18"/>
      <c r="M7" s="18"/>
      <c r="N7" s="18"/>
    </row>
    <row r="8" spans="1:14" ht="15.75" thickBot="1">
      <c r="A8" s="15"/>
      <c r="B8" s="12"/>
      <c r="C8" s="12"/>
      <c r="D8" s="28" t="s">
        <v>330</v>
      </c>
      <c r="E8" s="28"/>
      <c r="F8" s="28"/>
      <c r="G8" s="28"/>
      <c r="H8" s="28"/>
      <c r="I8" s="28"/>
      <c r="J8" s="28"/>
      <c r="K8" s="28"/>
      <c r="L8" s="28"/>
      <c r="M8" s="28"/>
      <c r="N8" s="28"/>
    </row>
    <row r="9" spans="1:14" ht="15.75" thickBot="1">
      <c r="A9" s="15"/>
      <c r="B9" s="20" t="s">
        <v>506</v>
      </c>
      <c r="C9" s="12"/>
      <c r="D9" s="29">
        <v>2013</v>
      </c>
      <c r="E9" s="29"/>
      <c r="F9" s="29"/>
      <c r="G9" s="12"/>
      <c r="H9" s="29">
        <v>2012</v>
      </c>
      <c r="I9" s="29"/>
      <c r="J9" s="29"/>
      <c r="K9" s="12"/>
      <c r="L9" s="29">
        <v>2011</v>
      </c>
      <c r="M9" s="29"/>
      <c r="N9" s="29"/>
    </row>
    <row r="10" spans="1:14">
      <c r="A10" s="15"/>
      <c r="B10" s="56" t="s">
        <v>507</v>
      </c>
      <c r="C10" s="22"/>
      <c r="D10" s="36"/>
      <c r="E10" s="36"/>
      <c r="F10" s="36"/>
      <c r="G10" s="22"/>
      <c r="H10" s="36"/>
      <c r="I10" s="36"/>
      <c r="J10" s="36"/>
      <c r="K10" s="22"/>
      <c r="L10" s="36"/>
      <c r="M10" s="36"/>
      <c r="N10" s="36"/>
    </row>
    <row r="11" spans="1:14">
      <c r="A11" s="15"/>
      <c r="B11" s="64" t="s">
        <v>508</v>
      </c>
      <c r="C11" s="37"/>
      <c r="D11" s="64" t="s">
        <v>254</v>
      </c>
      <c r="E11" s="65">
        <v>22204</v>
      </c>
      <c r="F11" s="37"/>
      <c r="G11" s="37"/>
      <c r="H11" s="64" t="s">
        <v>254</v>
      </c>
      <c r="I11" s="70" t="s">
        <v>509</v>
      </c>
      <c r="J11" s="64" t="s">
        <v>261</v>
      </c>
      <c r="K11" s="37"/>
      <c r="L11" s="64" t="s">
        <v>254</v>
      </c>
      <c r="M11" s="65">
        <v>22596</v>
      </c>
      <c r="N11" s="37"/>
    </row>
    <row r="12" spans="1:14" ht="15.75" thickBot="1">
      <c r="A12" s="15"/>
      <c r="B12" s="64"/>
      <c r="C12" s="37"/>
      <c r="D12" s="73"/>
      <c r="E12" s="75"/>
      <c r="F12" s="77"/>
      <c r="G12" s="37"/>
      <c r="H12" s="73"/>
      <c r="I12" s="129"/>
      <c r="J12" s="73"/>
      <c r="K12" s="37"/>
      <c r="L12" s="73"/>
      <c r="M12" s="75"/>
      <c r="N12" s="77"/>
    </row>
    <row r="13" spans="1:14" ht="15.75" thickTop="1">
      <c r="A13" s="15"/>
      <c r="B13" s="69" t="s">
        <v>510</v>
      </c>
      <c r="C13" s="32"/>
      <c r="D13" s="130">
        <v>215011</v>
      </c>
      <c r="E13" s="130"/>
      <c r="F13" s="131"/>
      <c r="G13" s="32"/>
      <c r="H13" s="130">
        <v>214321</v>
      </c>
      <c r="I13" s="130"/>
      <c r="J13" s="131"/>
      <c r="K13" s="32"/>
      <c r="L13" s="130">
        <v>213908</v>
      </c>
      <c r="M13" s="130"/>
      <c r="N13" s="131"/>
    </row>
    <row r="14" spans="1:14" ht="15.75" thickBot="1">
      <c r="A14" s="15"/>
      <c r="B14" s="69"/>
      <c r="C14" s="32"/>
      <c r="D14" s="116"/>
      <c r="E14" s="116"/>
      <c r="F14" s="51"/>
      <c r="G14" s="32"/>
      <c r="H14" s="116"/>
      <c r="I14" s="116"/>
      <c r="J14" s="51"/>
      <c r="K14" s="32"/>
      <c r="L14" s="116"/>
      <c r="M14" s="116"/>
      <c r="N14" s="51"/>
    </row>
    <row r="15" spans="1:14" ht="15.75" thickTop="1">
      <c r="A15" s="15"/>
      <c r="B15" s="64" t="s">
        <v>511</v>
      </c>
      <c r="C15" s="37"/>
      <c r="D15" s="132" t="s">
        <v>254</v>
      </c>
      <c r="E15" s="133">
        <v>0.1</v>
      </c>
      <c r="F15" s="134"/>
      <c r="G15" s="37"/>
      <c r="H15" s="132" t="s">
        <v>254</v>
      </c>
      <c r="I15" s="133" t="s">
        <v>512</v>
      </c>
      <c r="J15" s="132" t="s">
        <v>261</v>
      </c>
      <c r="K15" s="37"/>
      <c r="L15" s="132" t="s">
        <v>254</v>
      </c>
      <c r="M15" s="133">
        <v>0.11</v>
      </c>
      <c r="N15" s="134"/>
    </row>
    <row r="16" spans="1:14" ht="15.75" thickBot="1">
      <c r="A16" s="15"/>
      <c r="B16" s="64"/>
      <c r="C16" s="37"/>
      <c r="D16" s="73"/>
      <c r="E16" s="129"/>
      <c r="F16" s="77"/>
      <c r="G16" s="37"/>
      <c r="H16" s="73"/>
      <c r="I16" s="129"/>
      <c r="J16" s="73"/>
      <c r="K16" s="37"/>
      <c r="L16" s="73"/>
      <c r="M16" s="129"/>
      <c r="N16" s="77"/>
    </row>
    <row r="17" spans="1:14" ht="25.5" thickTop="1">
      <c r="A17" s="15"/>
      <c r="B17" s="56" t="s">
        <v>513</v>
      </c>
      <c r="C17" s="22"/>
      <c r="D17" s="131"/>
      <c r="E17" s="131"/>
      <c r="F17" s="131"/>
      <c r="G17" s="22"/>
      <c r="H17" s="131"/>
      <c r="I17" s="131"/>
      <c r="J17" s="131"/>
      <c r="K17" s="22"/>
      <c r="L17" s="131"/>
      <c r="M17" s="131"/>
      <c r="N17" s="131"/>
    </row>
    <row r="18" spans="1:14">
      <c r="A18" s="15"/>
      <c r="B18" s="64" t="s">
        <v>514</v>
      </c>
      <c r="C18" s="37"/>
      <c r="D18" s="64" t="s">
        <v>254</v>
      </c>
      <c r="E18" s="65">
        <v>22204</v>
      </c>
      <c r="F18" s="37"/>
      <c r="G18" s="37"/>
      <c r="H18" s="64" t="s">
        <v>254</v>
      </c>
      <c r="I18" s="70" t="s">
        <v>509</v>
      </c>
      <c r="J18" s="64" t="s">
        <v>261</v>
      </c>
      <c r="K18" s="37"/>
      <c r="L18" s="64" t="s">
        <v>254</v>
      </c>
      <c r="M18" s="65">
        <v>22596</v>
      </c>
      <c r="N18" s="37"/>
    </row>
    <row r="19" spans="1:14" ht="15.75" thickBot="1">
      <c r="A19" s="15"/>
      <c r="B19" s="64"/>
      <c r="C19" s="37"/>
      <c r="D19" s="73"/>
      <c r="E19" s="75"/>
      <c r="F19" s="77"/>
      <c r="G19" s="37"/>
      <c r="H19" s="73"/>
      <c r="I19" s="129"/>
      <c r="J19" s="73"/>
      <c r="K19" s="37"/>
      <c r="L19" s="73"/>
      <c r="M19" s="75"/>
      <c r="N19" s="77"/>
    </row>
    <row r="20" spans="1:14" ht="15.75" thickTop="1">
      <c r="A20" s="15"/>
      <c r="B20" s="66" t="s">
        <v>123</v>
      </c>
      <c r="C20" s="32"/>
      <c r="D20" s="130">
        <v>215011</v>
      </c>
      <c r="E20" s="130"/>
      <c r="F20" s="131"/>
      <c r="G20" s="32"/>
      <c r="H20" s="130">
        <v>214321</v>
      </c>
      <c r="I20" s="130"/>
      <c r="J20" s="131"/>
      <c r="K20" s="32"/>
      <c r="L20" s="130">
        <v>213908</v>
      </c>
      <c r="M20" s="130"/>
      <c r="N20" s="131"/>
    </row>
    <row r="21" spans="1:14">
      <c r="A21" s="15"/>
      <c r="B21" s="66"/>
      <c r="C21" s="32"/>
      <c r="D21" s="67"/>
      <c r="E21" s="67"/>
      <c r="F21" s="32"/>
      <c r="G21" s="32"/>
      <c r="H21" s="67"/>
      <c r="I21" s="67"/>
      <c r="J21" s="32"/>
      <c r="K21" s="32"/>
      <c r="L21" s="67"/>
      <c r="M21" s="67"/>
      <c r="N21" s="32"/>
    </row>
    <row r="22" spans="1:14">
      <c r="A22" s="15"/>
      <c r="B22" s="128" t="s">
        <v>515</v>
      </c>
      <c r="C22" s="12"/>
      <c r="D22" s="37"/>
      <c r="E22" s="37"/>
      <c r="F22" s="37"/>
      <c r="G22" s="12"/>
      <c r="H22" s="37"/>
      <c r="I22" s="37"/>
      <c r="J22" s="37"/>
      <c r="K22" s="12"/>
      <c r="L22" s="37"/>
      <c r="M22" s="37"/>
      <c r="N22" s="37"/>
    </row>
    <row r="23" spans="1:14">
      <c r="A23" s="15"/>
      <c r="B23" s="135" t="s">
        <v>516</v>
      </c>
      <c r="C23" s="32"/>
      <c r="D23" s="68" t="s">
        <v>258</v>
      </c>
      <c r="E23" s="68"/>
      <c r="F23" s="32"/>
      <c r="G23" s="32"/>
      <c r="H23" s="68" t="s">
        <v>258</v>
      </c>
      <c r="I23" s="68"/>
      <c r="J23" s="32"/>
      <c r="K23" s="32"/>
      <c r="L23" s="67">
        <v>2797</v>
      </c>
      <c r="M23" s="67"/>
      <c r="N23" s="32"/>
    </row>
    <row r="24" spans="1:14">
      <c r="A24" s="15"/>
      <c r="B24" s="135"/>
      <c r="C24" s="32"/>
      <c r="D24" s="68"/>
      <c r="E24" s="68"/>
      <c r="F24" s="32"/>
      <c r="G24" s="32"/>
      <c r="H24" s="68"/>
      <c r="I24" s="68"/>
      <c r="J24" s="32"/>
      <c r="K24" s="32"/>
      <c r="L24" s="67"/>
      <c r="M24" s="67"/>
      <c r="N24" s="32"/>
    </row>
    <row r="25" spans="1:14">
      <c r="A25" s="15"/>
      <c r="B25" s="136" t="s">
        <v>517</v>
      </c>
      <c r="C25" s="37"/>
      <c r="D25" s="70">
        <v>420</v>
      </c>
      <c r="E25" s="70"/>
      <c r="F25" s="37"/>
      <c r="G25" s="37"/>
      <c r="H25" s="70" t="s">
        <v>258</v>
      </c>
      <c r="I25" s="70"/>
      <c r="J25" s="37"/>
      <c r="K25" s="37"/>
      <c r="L25" s="70" t="s">
        <v>258</v>
      </c>
      <c r="M25" s="70"/>
      <c r="N25" s="37"/>
    </row>
    <row r="26" spans="1:14">
      <c r="A26" s="15"/>
      <c r="B26" s="136"/>
      <c r="C26" s="37"/>
      <c r="D26" s="70"/>
      <c r="E26" s="70"/>
      <c r="F26" s="37"/>
      <c r="G26" s="37"/>
      <c r="H26" s="70"/>
      <c r="I26" s="70"/>
      <c r="J26" s="37"/>
      <c r="K26" s="37"/>
      <c r="L26" s="70"/>
      <c r="M26" s="70"/>
      <c r="N26" s="37"/>
    </row>
    <row r="27" spans="1:14">
      <c r="A27" s="15"/>
      <c r="B27" s="135" t="s">
        <v>518</v>
      </c>
      <c r="C27" s="32"/>
      <c r="D27" s="67">
        <v>15481</v>
      </c>
      <c r="E27" s="67"/>
      <c r="F27" s="32"/>
      <c r="G27" s="32"/>
      <c r="H27" s="68" t="s">
        <v>258</v>
      </c>
      <c r="I27" s="68"/>
      <c r="J27" s="32"/>
      <c r="K27" s="32"/>
      <c r="L27" s="68" t="s">
        <v>258</v>
      </c>
      <c r="M27" s="68"/>
      <c r="N27" s="32"/>
    </row>
    <row r="28" spans="1:14" ht="15.75" thickBot="1">
      <c r="A28" s="15"/>
      <c r="B28" s="135"/>
      <c r="C28" s="32"/>
      <c r="D28" s="124"/>
      <c r="E28" s="124"/>
      <c r="F28" s="125"/>
      <c r="G28" s="32"/>
      <c r="H28" s="71"/>
      <c r="I28" s="71"/>
      <c r="J28" s="125"/>
      <c r="K28" s="32"/>
      <c r="L28" s="71"/>
      <c r="M28" s="71"/>
      <c r="N28" s="125"/>
    </row>
    <row r="29" spans="1:14">
      <c r="A29" s="15"/>
      <c r="B29" s="63" t="s">
        <v>125</v>
      </c>
      <c r="C29" s="37"/>
      <c r="D29" s="74">
        <v>230912</v>
      </c>
      <c r="E29" s="74"/>
      <c r="F29" s="76"/>
      <c r="G29" s="37"/>
      <c r="H29" s="74">
        <v>214321</v>
      </c>
      <c r="I29" s="74"/>
      <c r="J29" s="76"/>
      <c r="K29" s="37"/>
      <c r="L29" s="74">
        <v>216705</v>
      </c>
      <c r="M29" s="74"/>
      <c r="N29" s="76"/>
    </row>
    <row r="30" spans="1:14" ht="15.75" thickBot="1">
      <c r="A30" s="15"/>
      <c r="B30" s="63"/>
      <c r="C30" s="37"/>
      <c r="D30" s="75"/>
      <c r="E30" s="75"/>
      <c r="F30" s="77"/>
      <c r="G30" s="37"/>
      <c r="H30" s="75"/>
      <c r="I30" s="75"/>
      <c r="J30" s="77"/>
      <c r="K30" s="37"/>
      <c r="L30" s="75"/>
      <c r="M30" s="75"/>
      <c r="N30" s="77"/>
    </row>
    <row r="31" spans="1:14" ht="15.75" thickTop="1">
      <c r="A31" s="15"/>
      <c r="B31" s="69" t="s">
        <v>519</v>
      </c>
      <c r="C31" s="32"/>
      <c r="D31" s="137" t="s">
        <v>254</v>
      </c>
      <c r="E31" s="138">
        <v>0.1</v>
      </c>
      <c r="F31" s="131"/>
      <c r="G31" s="32"/>
      <c r="H31" s="137" t="s">
        <v>254</v>
      </c>
      <c r="I31" s="138" t="s">
        <v>512</v>
      </c>
      <c r="J31" s="137" t="s">
        <v>261</v>
      </c>
      <c r="K31" s="32"/>
      <c r="L31" s="137" t="s">
        <v>254</v>
      </c>
      <c r="M31" s="138">
        <v>0.1</v>
      </c>
      <c r="N31" s="131"/>
    </row>
    <row r="32" spans="1:14" ht="15.75" thickBot="1">
      <c r="A32" s="15"/>
      <c r="B32" s="69"/>
      <c r="C32" s="32"/>
      <c r="D32" s="113"/>
      <c r="E32" s="115"/>
      <c r="F32" s="51"/>
      <c r="G32" s="32"/>
      <c r="H32" s="113"/>
      <c r="I32" s="115"/>
      <c r="J32" s="113"/>
      <c r="K32" s="32"/>
      <c r="L32" s="113"/>
      <c r="M32" s="115"/>
      <c r="N32" s="51"/>
    </row>
    <row r="33" ht="15.75" thickTop="1"/>
  </sheetData>
  <mergeCells count="133">
    <mergeCell ref="N31:N32"/>
    <mergeCell ref="A1:A2"/>
    <mergeCell ref="B1:N1"/>
    <mergeCell ref="B2:N2"/>
    <mergeCell ref="B3:N3"/>
    <mergeCell ref="A4:A32"/>
    <mergeCell ref="B4:N4"/>
    <mergeCell ref="B5:N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2" width="36.5703125" bestFit="1" customWidth="1"/>
    <col min="3" max="3" width="18.7109375" customWidth="1"/>
    <col min="4" max="4" width="27.5703125" customWidth="1"/>
    <col min="5" max="5" width="13.42578125" customWidth="1"/>
    <col min="6" max="6" width="27.5703125" customWidth="1"/>
    <col min="7" max="7" width="4" customWidth="1"/>
    <col min="8" max="8" width="27.5703125" customWidth="1"/>
    <col min="9" max="9" width="13.42578125" customWidth="1"/>
    <col min="10" max="10" width="18.7109375" customWidth="1"/>
    <col min="11" max="11" width="36.5703125" bestFit="1" customWidth="1"/>
    <col min="12" max="12" width="4" customWidth="1"/>
    <col min="13" max="13" width="13.42578125" customWidth="1"/>
    <col min="14" max="14" width="5.5703125" customWidth="1"/>
    <col min="15" max="15" width="18.7109375" customWidth="1"/>
  </cols>
  <sheetData>
    <row r="1" spans="1:15" ht="15" customHeight="1">
      <c r="A1" s="8" t="s">
        <v>11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21</v>
      </c>
      <c r="B3" s="53" t="s">
        <v>6</v>
      </c>
      <c r="C3" s="53"/>
      <c r="D3" s="53"/>
      <c r="E3" s="53"/>
      <c r="F3" s="53"/>
      <c r="G3" s="53"/>
      <c r="H3" s="53"/>
      <c r="I3" s="53"/>
      <c r="J3" s="53"/>
      <c r="K3" s="53"/>
      <c r="L3" s="53"/>
      <c r="M3" s="53"/>
      <c r="N3" s="53"/>
      <c r="O3" s="53"/>
    </row>
    <row r="4" spans="1:15" ht="15" customHeight="1">
      <c r="A4" s="15" t="s">
        <v>1110</v>
      </c>
      <c r="B4" s="53" t="s">
        <v>6</v>
      </c>
      <c r="C4" s="53"/>
      <c r="D4" s="53"/>
      <c r="E4" s="53"/>
      <c r="F4" s="53"/>
      <c r="G4" s="53"/>
      <c r="H4" s="53"/>
      <c r="I4" s="53"/>
      <c r="J4" s="53"/>
      <c r="K4" s="53"/>
      <c r="L4" s="53"/>
      <c r="M4" s="53"/>
      <c r="N4" s="53"/>
      <c r="O4" s="53"/>
    </row>
    <row r="5" spans="1:15">
      <c r="A5" s="15"/>
      <c r="B5" s="47" t="s">
        <v>528</v>
      </c>
      <c r="C5" s="47"/>
      <c r="D5" s="47"/>
      <c r="E5" s="47"/>
      <c r="F5" s="47"/>
      <c r="G5" s="47"/>
      <c r="H5" s="47"/>
      <c r="I5" s="47"/>
      <c r="J5" s="47"/>
      <c r="K5" s="47"/>
      <c r="L5" s="47"/>
      <c r="M5" s="47"/>
      <c r="N5" s="47"/>
      <c r="O5" s="47"/>
    </row>
    <row r="6" spans="1:15">
      <c r="A6" s="15"/>
      <c r="B6" s="152"/>
      <c r="C6" s="152"/>
      <c r="D6" s="152"/>
      <c r="E6" s="152"/>
      <c r="F6" s="152"/>
      <c r="G6" s="152"/>
      <c r="H6" s="152"/>
      <c r="I6" s="152"/>
      <c r="J6" s="152"/>
      <c r="K6" s="152"/>
      <c r="L6" s="152"/>
      <c r="M6" s="152"/>
      <c r="N6" s="152"/>
      <c r="O6" s="152"/>
    </row>
    <row r="7" spans="1:15">
      <c r="A7" s="15"/>
      <c r="B7" s="27"/>
      <c r="C7" s="27"/>
      <c r="D7" s="27"/>
      <c r="E7" s="27"/>
      <c r="F7" s="27"/>
      <c r="G7" s="27"/>
      <c r="H7" s="27"/>
      <c r="I7" s="27"/>
      <c r="J7" s="27"/>
      <c r="K7" s="27"/>
      <c r="L7" s="27"/>
      <c r="M7" s="27"/>
      <c r="N7" s="27"/>
    </row>
    <row r="8" spans="1:15">
      <c r="A8" s="15"/>
      <c r="B8" s="18"/>
      <c r="C8" s="18"/>
      <c r="D8" s="18"/>
      <c r="E8" s="18"/>
      <c r="F8" s="18"/>
      <c r="G8" s="18"/>
      <c r="H8" s="18"/>
      <c r="I8" s="18"/>
      <c r="J8" s="18"/>
      <c r="K8" s="18"/>
      <c r="L8" s="18"/>
      <c r="M8" s="18"/>
      <c r="N8" s="18"/>
    </row>
    <row r="9" spans="1:15" ht="15.75" thickBot="1">
      <c r="A9" s="15"/>
      <c r="B9" s="12"/>
      <c r="C9" s="12"/>
      <c r="D9" s="28" t="s">
        <v>330</v>
      </c>
      <c r="E9" s="28"/>
      <c r="F9" s="28"/>
      <c r="G9" s="28"/>
      <c r="H9" s="28"/>
      <c r="I9" s="28"/>
      <c r="J9" s="28"/>
      <c r="K9" s="28"/>
      <c r="L9" s="28"/>
      <c r="M9" s="28"/>
      <c r="N9" s="28"/>
    </row>
    <row r="10" spans="1:15" ht="15.75" thickBot="1">
      <c r="A10" s="15"/>
      <c r="B10" s="20" t="s">
        <v>252</v>
      </c>
      <c r="C10" s="12"/>
      <c r="D10" s="29">
        <v>2013</v>
      </c>
      <c r="E10" s="29"/>
      <c r="F10" s="29"/>
      <c r="G10" s="62"/>
      <c r="H10" s="29">
        <v>2012</v>
      </c>
      <c r="I10" s="29"/>
      <c r="J10" s="29"/>
      <c r="K10" s="62"/>
      <c r="L10" s="29">
        <v>2011</v>
      </c>
      <c r="M10" s="29"/>
      <c r="N10" s="29"/>
    </row>
    <row r="11" spans="1:15">
      <c r="A11" s="15"/>
      <c r="B11" s="30" t="s">
        <v>529</v>
      </c>
      <c r="C11" s="32"/>
      <c r="D11" s="30" t="s">
        <v>254</v>
      </c>
      <c r="E11" s="35">
        <v>10748</v>
      </c>
      <c r="F11" s="36"/>
      <c r="G11" s="32"/>
      <c r="H11" s="30" t="s">
        <v>254</v>
      </c>
      <c r="I11" s="35">
        <v>8926</v>
      </c>
      <c r="J11" s="36"/>
      <c r="K11" s="32"/>
      <c r="L11" s="30" t="s">
        <v>254</v>
      </c>
      <c r="M11" s="35">
        <v>10872</v>
      </c>
      <c r="N11" s="36"/>
    </row>
    <row r="12" spans="1:15">
      <c r="A12" s="15"/>
      <c r="B12" s="33"/>
      <c r="C12" s="32"/>
      <c r="D12" s="31"/>
      <c r="E12" s="45"/>
      <c r="F12" s="46"/>
      <c r="G12" s="32"/>
      <c r="H12" s="33"/>
      <c r="I12" s="34"/>
      <c r="J12" s="32"/>
      <c r="K12" s="32"/>
      <c r="L12" s="33"/>
      <c r="M12" s="34"/>
      <c r="N12" s="32"/>
    </row>
    <row r="13" spans="1:15">
      <c r="A13" s="15"/>
      <c r="B13" s="47" t="s">
        <v>530</v>
      </c>
      <c r="C13" s="37"/>
      <c r="D13" s="42" t="s">
        <v>258</v>
      </c>
      <c r="E13" s="42"/>
      <c r="F13" s="37"/>
      <c r="G13" s="37"/>
      <c r="H13" s="42" t="s">
        <v>258</v>
      </c>
      <c r="I13" s="42"/>
      <c r="J13" s="37"/>
      <c r="K13" s="37"/>
      <c r="L13" s="42">
        <v>140</v>
      </c>
      <c r="M13" s="42"/>
      <c r="N13" s="37"/>
    </row>
    <row r="14" spans="1:15" ht="15.75" thickBot="1">
      <c r="A14" s="15"/>
      <c r="B14" s="47"/>
      <c r="C14" s="37"/>
      <c r="D14" s="48"/>
      <c r="E14" s="48"/>
      <c r="F14" s="44"/>
      <c r="G14" s="37"/>
      <c r="H14" s="48"/>
      <c r="I14" s="48"/>
      <c r="J14" s="44"/>
      <c r="K14" s="37"/>
      <c r="L14" s="48"/>
      <c r="M14" s="48"/>
      <c r="N14" s="44"/>
    </row>
    <row r="15" spans="1:15">
      <c r="A15" s="15"/>
      <c r="B15" s="33" t="s">
        <v>531</v>
      </c>
      <c r="C15" s="32"/>
      <c r="D15" s="35">
        <v>10748</v>
      </c>
      <c r="E15" s="35"/>
      <c r="F15" s="36"/>
      <c r="G15" s="32"/>
      <c r="H15" s="35">
        <v>8926</v>
      </c>
      <c r="I15" s="35"/>
      <c r="J15" s="36"/>
      <c r="K15" s="32"/>
      <c r="L15" s="35">
        <v>11012</v>
      </c>
      <c r="M15" s="35"/>
      <c r="N15" s="36"/>
    </row>
    <row r="16" spans="1:15">
      <c r="A16" s="15"/>
      <c r="B16" s="33"/>
      <c r="C16" s="32"/>
      <c r="D16" s="45"/>
      <c r="E16" s="45"/>
      <c r="F16" s="46"/>
      <c r="G16" s="32"/>
      <c r="H16" s="34"/>
      <c r="I16" s="34"/>
      <c r="J16" s="32"/>
      <c r="K16" s="32"/>
      <c r="L16" s="45"/>
      <c r="M16" s="45"/>
      <c r="N16" s="46"/>
    </row>
    <row r="17" spans="1:15">
      <c r="A17" s="15"/>
      <c r="B17" s="47" t="s">
        <v>532</v>
      </c>
      <c r="C17" s="37"/>
      <c r="D17" s="41">
        <v>7288</v>
      </c>
      <c r="E17" s="41"/>
      <c r="F17" s="37"/>
      <c r="G17" s="37"/>
      <c r="H17" s="41">
        <v>7513</v>
      </c>
      <c r="I17" s="41"/>
      <c r="J17" s="37"/>
      <c r="K17" s="37"/>
      <c r="L17" s="41">
        <v>6406</v>
      </c>
      <c r="M17" s="41"/>
      <c r="N17" s="37"/>
    </row>
    <row r="18" spans="1:15" ht="15.75" thickBot="1">
      <c r="A18" s="15"/>
      <c r="B18" s="47"/>
      <c r="C18" s="37"/>
      <c r="D18" s="43"/>
      <c r="E18" s="43"/>
      <c r="F18" s="44"/>
      <c r="G18" s="37"/>
      <c r="H18" s="43"/>
      <c r="I18" s="43"/>
      <c r="J18" s="44"/>
      <c r="K18" s="37"/>
      <c r="L18" s="43"/>
      <c r="M18" s="43"/>
      <c r="N18" s="44"/>
    </row>
    <row r="19" spans="1:15">
      <c r="A19" s="15"/>
      <c r="B19" s="33" t="s">
        <v>533</v>
      </c>
      <c r="C19" s="32"/>
      <c r="D19" s="30" t="s">
        <v>254</v>
      </c>
      <c r="E19" s="35">
        <v>18036</v>
      </c>
      <c r="F19" s="36"/>
      <c r="G19" s="32"/>
      <c r="H19" s="30" t="s">
        <v>254</v>
      </c>
      <c r="I19" s="35">
        <v>16439</v>
      </c>
      <c r="J19" s="36"/>
      <c r="K19" s="32"/>
      <c r="L19" s="30" t="s">
        <v>254</v>
      </c>
      <c r="M19" s="35">
        <v>17418</v>
      </c>
      <c r="N19" s="36"/>
    </row>
    <row r="20" spans="1:15" ht="15.75" thickBot="1">
      <c r="A20" s="15"/>
      <c r="B20" s="33"/>
      <c r="C20" s="32"/>
      <c r="D20" s="49"/>
      <c r="E20" s="50"/>
      <c r="F20" s="51"/>
      <c r="G20" s="32"/>
      <c r="H20" s="49"/>
      <c r="I20" s="50"/>
      <c r="J20" s="51"/>
      <c r="K20" s="32"/>
      <c r="L20" s="49"/>
      <c r="M20" s="50"/>
      <c r="N20" s="51"/>
    </row>
    <row r="21" spans="1:15" ht="15.75" thickTop="1">
      <c r="A21" s="15" t="s">
        <v>1111</v>
      </c>
      <c r="B21" s="53" t="s">
        <v>6</v>
      </c>
      <c r="C21" s="53"/>
      <c r="D21" s="53"/>
      <c r="E21" s="53"/>
      <c r="F21" s="53"/>
      <c r="G21" s="53"/>
      <c r="H21" s="53"/>
      <c r="I21" s="53"/>
      <c r="J21" s="53"/>
      <c r="K21" s="53"/>
      <c r="L21" s="53"/>
      <c r="M21" s="53"/>
      <c r="N21" s="53"/>
      <c r="O21" s="53"/>
    </row>
    <row r="22" spans="1:15">
      <c r="A22" s="15"/>
      <c r="B22" s="47" t="s">
        <v>536</v>
      </c>
      <c r="C22" s="47"/>
      <c r="D22" s="47"/>
      <c r="E22" s="47"/>
      <c r="F22" s="47"/>
      <c r="G22" s="47"/>
      <c r="H22" s="47"/>
      <c r="I22" s="47"/>
      <c r="J22" s="47"/>
      <c r="K22" s="47"/>
      <c r="L22" s="47"/>
      <c r="M22" s="47"/>
      <c r="N22" s="47"/>
      <c r="O22" s="47"/>
    </row>
    <row r="23" spans="1:15">
      <c r="A23" s="15"/>
      <c r="B23" s="27"/>
      <c r="C23" s="27"/>
      <c r="D23" s="27"/>
      <c r="E23" s="27"/>
      <c r="F23" s="27"/>
      <c r="G23" s="27"/>
      <c r="H23" s="27"/>
      <c r="I23" s="27"/>
      <c r="J23" s="27"/>
      <c r="K23" s="27"/>
      <c r="L23" s="27"/>
      <c r="M23" s="27"/>
      <c r="N23" s="27"/>
      <c r="O23" s="27"/>
    </row>
    <row r="24" spans="1:15">
      <c r="A24" s="15"/>
      <c r="B24" s="18"/>
      <c r="C24" s="18"/>
      <c r="D24" s="18"/>
      <c r="E24" s="18"/>
      <c r="F24" s="18"/>
      <c r="G24" s="18"/>
      <c r="H24" s="18"/>
      <c r="I24" s="18"/>
      <c r="J24" s="18"/>
      <c r="K24" s="18"/>
      <c r="L24" s="18"/>
      <c r="M24" s="18"/>
      <c r="N24" s="18"/>
      <c r="O24" s="18"/>
    </row>
    <row r="25" spans="1:15">
      <c r="A25" s="15"/>
      <c r="B25" s="12"/>
      <c r="C25" s="12"/>
      <c r="D25" s="139" t="s">
        <v>537</v>
      </c>
      <c r="E25" s="139"/>
      <c r="F25" s="12"/>
      <c r="G25" s="139" t="s">
        <v>538</v>
      </c>
      <c r="H25" s="139"/>
      <c r="I25" s="139"/>
      <c r="J25" s="12"/>
      <c r="K25" s="139" t="s">
        <v>539</v>
      </c>
      <c r="L25" s="12"/>
      <c r="M25" s="139" t="s">
        <v>540</v>
      </c>
      <c r="N25" s="139"/>
      <c r="O25" s="139"/>
    </row>
    <row r="26" spans="1:15" ht="15.75" thickBot="1">
      <c r="A26" s="15"/>
      <c r="B26" s="12"/>
      <c r="C26" s="12"/>
      <c r="D26" s="28"/>
      <c r="E26" s="28"/>
      <c r="F26" s="12"/>
      <c r="G26" s="28"/>
      <c r="H26" s="28"/>
      <c r="I26" s="28"/>
      <c r="J26" s="12"/>
      <c r="K26" s="28"/>
      <c r="L26" s="12"/>
      <c r="M26" s="28"/>
      <c r="N26" s="28"/>
      <c r="O26" s="28"/>
    </row>
    <row r="27" spans="1:15">
      <c r="A27" s="15"/>
      <c r="B27" s="56" t="s">
        <v>541</v>
      </c>
      <c r="C27" s="22"/>
      <c r="D27" s="36"/>
      <c r="E27" s="36"/>
      <c r="F27" s="22"/>
      <c r="G27" s="36"/>
      <c r="H27" s="36"/>
      <c r="I27" s="36"/>
      <c r="J27" s="22"/>
      <c r="K27" s="22"/>
      <c r="L27" s="22"/>
      <c r="M27" s="36"/>
      <c r="N27" s="36"/>
      <c r="O27" s="36"/>
    </row>
    <row r="28" spans="1:15">
      <c r="A28" s="15"/>
      <c r="B28" s="140" t="s">
        <v>542</v>
      </c>
      <c r="C28" s="37"/>
      <c r="D28" s="65">
        <v>16478926</v>
      </c>
      <c r="E28" s="37"/>
      <c r="F28" s="37"/>
      <c r="G28" s="64" t="s">
        <v>254</v>
      </c>
      <c r="H28" s="70">
        <v>13.68</v>
      </c>
      <c r="I28" s="37"/>
      <c r="J28" s="37"/>
      <c r="K28" s="37"/>
      <c r="L28" s="37"/>
      <c r="M28" s="37"/>
      <c r="N28" s="37"/>
      <c r="O28" s="37"/>
    </row>
    <row r="29" spans="1:15" ht="15.75" thickBot="1">
      <c r="A29" s="15"/>
      <c r="B29" s="140"/>
      <c r="C29" s="37"/>
      <c r="D29" s="141"/>
      <c r="E29" s="44"/>
      <c r="F29" s="37"/>
      <c r="G29" s="142"/>
      <c r="H29" s="143"/>
      <c r="I29" s="44"/>
      <c r="J29" s="37"/>
      <c r="K29" s="37"/>
      <c r="L29" s="37"/>
      <c r="M29" s="37"/>
      <c r="N29" s="37"/>
      <c r="O29" s="37"/>
    </row>
    <row r="30" spans="1:15">
      <c r="A30" s="15"/>
      <c r="B30" s="144" t="s">
        <v>543</v>
      </c>
      <c r="C30" s="32"/>
      <c r="D30" s="83">
        <v>831600</v>
      </c>
      <c r="E30" s="36"/>
      <c r="F30" s="32"/>
      <c r="G30" s="114">
        <v>11.79</v>
      </c>
      <c r="H30" s="114"/>
      <c r="I30" s="36"/>
      <c r="J30" s="32"/>
      <c r="K30" s="32"/>
      <c r="L30" s="32"/>
      <c r="M30" s="32"/>
      <c r="N30" s="32"/>
      <c r="O30" s="32"/>
    </row>
    <row r="31" spans="1:15">
      <c r="A31" s="15"/>
      <c r="B31" s="144"/>
      <c r="C31" s="32"/>
      <c r="D31" s="67"/>
      <c r="E31" s="32"/>
      <c r="F31" s="32"/>
      <c r="G31" s="68"/>
      <c r="H31" s="68"/>
      <c r="I31" s="32"/>
      <c r="J31" s="32"/>
      <c r="K31" s="32"/>
      <c r="L31" s="32"/>
      <c r="M31" s="32"/>
      <c r="N31" s="32"/>
      <c r="O31" s="32"/>
    </row>
    <row r="32" spans="1:15">
      <c r="A32" s="15"/>
      <c r="B32" s="145" t="s">
        <v>544</v>
      </c>
      <c r="C32" s="37"/>
      <c r="D32" s="65">
        <v>698700</v>
      </c>
      <c r="E32" s="37"/>
      <c r="F32" s="37"/>
      <c r="G32" s="70">
        <v>17.88</v>
      </c>
      <c r="H32" s="70"/>
      <c r="I32" s="37"/>
      <c r="J32" s="37"/>
      <c r="K32" s="37"/>
      <c r="L32" s="37"/>
      <c r="M32" s="37"/>
      <c r="N32" s="37"/>
      <c r="O32" s="37"/>
    </row>
    <row r="33" spans="1:15">
      <c r="A33" s="15"/>
      <c r="B33" s="145"/>
      <c r="C33" s="37"/>
      <c r="D33" s="65"/>
      <c r="E33" s="37"/>
      <c r="F33" s="37"/>
      <c r="G33" s="70"/>
      <c r="H33" s="70"/>
      <c r="I33" s="37"/>
      <c r="J33" s="37"/>
      <c r="K33" s="37"/>
      <c r="L33" s="37"/>
      <c r="M33" s="37"/>
      <c r="N33" s="37"/>
      <c r="O33" s="37"/>
    </row>
    <row r="34" spans="1:15">
      <c r="A34" s="15"/>
      <c r="B34" s="144" t="s">
        <v>545</v>
      </c>
      <c r="C34" s="32"/>
      <c r="D34" s="67">
        <v>941658</v>
      </c>
      <c r="E34" s="32"/>
      <c r="F34" s="32"/>
      <c r="G34" s="68">
        <v>12.81</v>
      </c>
      <c r="H34" s="68"/>
      <c r="I34" s="32"/>
      <c r="J34" s="32"/>
      <c r="K34" s="32"/>
      <c r="L34" s="32"/>
      <c r="M34" s="32"/>
      <c r="N34" s="32"/>
      <c r="O34" s="32"/>
    </row>
    <row r="35" spans="1:15" ht="15.75" thickBot="1">
      <c r="A35" s="15"/>
      <c r="B35" s="144"/>
      <c r="C35" s="32"/>
      <c r="D35" s="124"/>
      <c r="E35" s="125"/>
      <c r="F35" s="32"/>
      <c r="G35" s="71"/>
      <c r="H35" s="71"/>
      <c r="I35" s="125"/>
      <c r="J35" s="32"/>
      <c r="K35" s="32"/>
      <c r="L35" s="32"/>
      <c r="M35" s="32"/>
      <c r="N35" s="32"/>
      <c r="O35" s="32"/>
    </row>
    <row r="36" spans="1:15">
      <c r="A36" s="15"/>
      <c r="B36" s="58" t="s">
        <v>541</v>
      </c>
      <c r="C36" s="12"/>
      <c r="D36" s="76"/>
      <c r="E36" s="76"/>
      <c r="F36" s="12"/>
      <c r="G36" s="76"/>
      <c r="H36" s="76"/>
      <c r="I36" s="76"/>
      <c r="J36" s="12"/>
      <c r="K36" s="12"/>
      <c r="L36" s="12"/>
      <c r="M36" s="37"/>
      <c r="N36" s="37"/>
      <c r="O36" s="37"/>
    </row>
    <row r="37" spans="1:15">
      <c r="A37" s="15"/>
      <c r="B37" s="146" t="s">
        <v>546</v>
      </c>
      <c r="C37" s="32"/>
      <c r="D37" s="67">
        <v>15670168</v>
      </c>
      <c r="E37" s="32"/>
      <c r="F37" s="32"/>
      <c r="G37" s="68">
        <v>13.44</v>
      </c>
      <c r="H37" s="68"/>
      <c r="I37" s="32"/>
      <c r="J37" s="32"/>
      <c r="K37" s="32"/>
      <c r="L37" s="32"/>
      <c r="M37" s="32"/>
      <c r="N37" s="32"/>
      <c r="O37" s="32"/>
    </row>
    <row r="38" spans="1:15" ht="15.75" thickBot="1">
      <c r="A38" s="15"/>
      <c r="B38" s="146"/>
      <c r="C38" s="32"/>
      <c r="D38" s="124"/>
      <c r="E38" s="125"/>
      <c r="F38" s="32"/>
      <c r="G38" s="71"/>
      <c r="H38" s="71"/>
      <c r="I38" s="125"/>
      <c r="J38" s="32"/>
      <c r="K38" s="32"/>
      <c r="L38" s="32"/>
      <c r="M38" s="32"/>
      <c r="N38" s="32"/>
      <c r="O38" s="32"/>
    </row>
    <row r="39" spans="1:15">
      <c r="A39" s="15"/>
      <c r="B39" s="145" t="s">
        <v>543</v>
      </c>
      <c r="C39" s="37"/>
      <c r="D39" s="74">
        <v>146500</v>
      </c>
      <c r="E39" s="76"/>
      <c r="F39" s="37"/>
      <c r="G39" s="147">
        <v>8</v>
      </c>
      <c r="H39" s="147"/>
      <c r="I39" s="76"/>
      <c r="J39" s="37"/>
      <c r="K39" s="37"/>
      <c r="L39" s="37"/>
      <c r="M39" s="37"/>
      <c r="N39" s="37"/>
      <c r="O39" s="37"/>
    </row>
    <row r="40" spans="1:15">
      <c r="A40" s="15"/>
      <c r="B40" s="145"/>
      <c r="C40" s="37"/>
      <c r="D40" s="65"/>
      <c r="E40" s="37"/>
      <c r="F40" s="37"/>
      <c r="G40" s="70"/>
      <c r="H40" s="70"/>
      <c r="I40" s="37"/>
      <c r="J40" s="37"/>
      <c r="K40" s="37"/>
      <c r="L40" s="37"/>
      <c r="M40" s="37"/>
      <c r="N40" s="37"/>
      <c r="O40" s="37"/>
    </row>
    <row r="41" spans="1:15">
      <c r="A41" s="15"/>
      <c r="B41" s="144" t="s">
        <v>544</v>
      </c>
      <c r="C41" s="32"/>
      <c r="D41" s="67">
        <v>1543933</v>
      </c>
      <c r="E41" s="32"/>
      <c r="F41" s="32"/>
      <c r="G41" s="68">
        <v>16.12</v>
      </c>
      <c r="H41" s="68"/>
      <c r="I41" s="32"/>
      <c r="J41" s="32"/>
      <c r="K41" s="32"/>
      <c r="L41" s="32"/>
      <c r="M41" s="32"/>
      <c r="N41" s="32"/>
      <c r="O41" s="32"/>
    </row>
    <row r="42" spans="1:15">
      <c r="A42" s="15"/>
      <c r="B42" s="144"/>
      <c r="C42" s="32"/>
      <c r="D42" s="67"/>
      <c r="E42" s="32"/>
      <c r="F42" s="32"/>
      <c r="G42" s="68"/>
      <c r="H42" s="68"/>
      <c r="I42" s="32"/>
      <c r="J42" s="32"/>
      <c r="K42" s="32"/>
      <c r="L42" s="32"/>
      <c r="M42" s="32"/>
      <c r="N42" s="32"/>
      <c r="O42" s="32"/>
    </row>
    <row r="43" spans="1:15">
      <c r="A43" s="15"/>
      <c r="B43" s="145" t="s">
        <v>545</v>
      </c>
      <c r="C43" s="37"/>
      <c r="D43" s="65">
        <v>256940</v>
      </c>
      <c r="E43" s="37"/>
      <c r="F43" s="37"/>
      <c r="G43" s="70">
        <v>7.66</v>
      </c>
      <c r="H43" s="70"/>
      <c r="I43" s="37"/>
      <c r="J43" s="37"/>
      <c r="K43" s="37"/>
      <c r="L43" s="37"/>
      <c r="M43" s="37"/>
      <c r="N43" s="37"/>
      <c r="O43" s="37"/>
    </row>
    <row r="44" spans="1:15" ht="15.75" thickBot="1">
      <c r="A44" s="15"/>
      <c r="B44" s="145"/>
      <c r="C44" s="37"/>
      <c r="D44" s="141"/>
      <c r="E44" s="44"/>
      <c r="F44" s="37"/>
      <c r="G44" s="143"/>
      <c r="H44" s="143"/>
      <c r="I44" s="44"/>
      <c r="J44" s="37"/>
      <c r="K44" s="37"/>
      <c r="L44" s="37"/>
      <c r="M44" s="37"/>
      <c r="N44" s="37"/>
      <c r="O44" s="37"/>
    </row>
    <row r="45" spans="1:15">
      <c r="A45" s="15"/>
      <c r="B45" s="56" t="s">
        <v>541</v>
      </c>
      <c r="C45" s="22"/>
      <c r="D45" s="36"/>
      <c r="E45" s="36"/>
      <c r="F45" s="22"/>
      <c r="G45" s="36"/>
      <c r="H45" s="36"/>
      <c r="I45" s="36"/>
      <c r="J45" s="22"/>
      <c r="K45" s="22"/>
      <c r="L45" s="22"/>
      <c r="M45" s="32"/>
      <c r="N45" s="32"/>
      <c r="O45" s="32"/>
    </row>
    <row r="46" spans="1:15">
      <c r="A46" s="15"/>
      <c r="B46" s="140" t="s">
        <v>361</v>
      </c>
      <c r="C46" s="37"/>
      <c r="D46" s="65">
        <v>14015795</v>
      </c>
      <c r="E46" s="37"/>
      <c r="F46" s="37"/>
      <c r="G46" s="70">
        <v>13.2</v>
      </c>
      <c r="H46" s="70"/>
      <c r="I46" s="37"/>
      <c r="J46" s="37"/>
      <c r="K46" s="37"/>
      <c r="L46" s="37"/>
      <c r="M46" s="37"/>
      <c r="N46" s="37"/>
      <c r="O46" s="37"/>
    </row>
    <row r="47" spans="1:15" ht="15.75" thickBot="1">
      <c r="A47" s="15"/>
      <c r="B47" s="140"/>
      <c r="C47" s="37"/>
      <c r="D47" s="141"/>
      <c r="E47" s="44"/>
      <c r="F47" s="37"/>
      <c r="G47" s="143"/>
      <c r="H47" s="143"/>
      <c r="I47" s="44"/>
      <c r="J47" s="37"/>
      <c r="K47" s="37"/>
      <c r="L47" s="37"/>
      <c r="M47" s="37"/>
      <c r="N47" s="37"/>
      <c r="O47" s="37"/>
    </row>
    <row r="48" spans="1:15">
      <c r="A48" s="15"/>
      <c r="B48" s="144" t="s">
        <v>543</v>
      </c>
      <c r="C48" s="32"/>
      <c r="D48" s="83">
        <v>2886500</v>
      </c>
      <c r="E48" s="36"/>
      <c r="F48" s="32"/>
      <c r="G48" s="114">
        <v>7.48</v>
      </c>
      <c r="H48" s="114"/>
      <c r="I48" s="36"/>
      <c r="J48" s="32"/>
      <c r="K48" s="32"/>
      <c r="L48" s="32"/>
      <c r="M48" s="32"/>
      <c r="N48" s="32"/>
      <c r="O48" s="32"/>
    </row>
    <row r="49" spans="1:15">
      <c r="A49" s="15"/>
      <c r="B49" s="144"/>
      <c r="C49" s="32"/>
      <c r="D49" s="67"/>
      <c r="E49" s="32"/>
      <c r="F49" s="32"/>
      <c r="G49" s="68"/>
      <c r="H49" s="68"/>
      <c r="I49" s="32"/>
      <c r="J49" s="32"/>
      <c r="K49" s="32"/>
      <c r="L49" s="32"/>
      <c r="M49" s="32"/>
      <c r="N49" s="32"/>
      <c r="O49" s="32"/>
    </row>
    <row r="50" spans="1:15">
      <c r="A50" s="15"/>
      <c r="B50" s="145" t="s">
        <v>544</v>
      </c>
      <c r="C50" s="37"/>
      <c r="D50" s="65">
        <v>4969877</v>
      </c>
      <c r="E50" s="37"/>
      <c r="F50" s="37"/>
      <c r="G50" s="70">
        <v>11.32</v>
      </c>
      <c r="H50" s="70"/>
      <c r="I50" s="37"/>
      <c r="J50" s="37"/>
      <c r="K50" s="37"/>
      <c r="L50" s="37"/>
      <c r="M50" s="37"/>
      <c r="N50" s="37"/>
      <c r="O50" s="37"/>
    </row>
    <row r="51" spans="1:15">
      <c r="A51" s="15"/>
      <c r="B51" s="145"/>
      <c r="C51" s="37"/>
      <c r="D51" s="65"/>
      <c r="E51" s="37"/>
      <c r="F51" s="37"/>
      <c r="G51" s="70"/>
      <c r="H51" s="70"/>
      <c r="I51" s="37"/>
      <c r="J51" s="37"/>
      <c r="K51" s="37"/>
      <c r="L51" s="37"/>
      <c r="M51" s="37"/>
      <c r="N51" s="37"/>
      <c r="O51" s="37"/>
    </row>
    <row r="52" spans="1:15">
      <c r="A52" s="15"/>
      <c r="B52" s="144" t="s">
        <v>545</v>
      </c>
      <c r="C52" s="32"/>
      <c r="D52" s="67">
        <v>220675</v>
      </c>
      <c r="E52" s="32"/>
      <c r="F52" s="32"/>
      <c r="G52" s="68">
        <v>7.66</v>
      </c>
      <c r="H52" s="68"/>
      <c r="I52" s="32"/>
      <c r="J52" s="32"/>
      <c r="K52" s="32"/>
      <c r="L52" s="32"/>
      <c r="M52" s="32"/>
      <c r="N52" s="32"/>
      <c r="O52" s="32"/>
    </row>
    <row r="53" spans="1:15" ht="15.75" thickBot="1">
      <c r="A53" s="15"/>
      <c r="B53" s="144"/>
      <c r="C53" s="32"/>
      <c r="D53" s="124"/>
      <c r="E53" s="125"/>
      <c r="F53" s="32"/>
      <c r="G53" s="71"/>
      <c r="H53" s="71"/>
      <c r="I53" s="125"/>
      <c r="J53" s="32"/>
      <c r="K53" s="32"/>
      <c r="L53" s="32"/>
      <c r="M53" s="32"/>
      <c r="N53" s="32"/>
      <c r="O53" s="32"/>
    </row>
    <row r="54" spans="1:15">
      <c r="A54" s="15"/>
      <c r="B54" s="58" t="s">
        <v>541</v>
      </c>
      <c r="C54" s="12"/>
      <c r="D54" s="76"/>
      <c r="E54" s="76"/>
      <c r="F54" s="12"/>
      <c r="G54" s="76"/>
      <c r="H54" s="76"/>
      <c r="I54" s="76"/>
      <c r="J54" s="12"/>
      <c r="K54" s="12"/>
      <c r="L54" s="12"/>
      <c r="M54" s="37"/>
      <c r="N54" s="37"/>
      <c r="O54" s="37"/>
    </row>
    <row r="55" spans="1:15">
      <c r="A55" s="15"/>
      <c r="B55" s="146" t="s">
        <v>360</v>
      </c>
      <c r="C55" s="32"/>
      <c r="D55" s="67">
        <v>11711743</v>
      </c>
      <c r="E55" s="32"/>
      <c r="F55" s="32"/>
      <c r="G55" s="69" t="s">
        <v>254</v>
      </c>
      <c r="H55" s="68">
        <v>12.69</v>
      </c>
      <c r="I55" s="32"/>
      <c r="J55" s="32"/>
      <c r="K55" s="68">
        <v>5.0999999999999996</v>
      </c>
      <c r="L55" s="32"/>
      <c r="M55" s="69" t="s">
        <v>254</v>
      </c>
      <c r="N55" s="68" t="s">
        <v>258</v>
      </c>
      <c r="O55" s="32"/>
    </row>
    <row r="56" spans="1:15" ht="15.75" thickBot="1">
      <c r="A56" s="15"/>
      <c r="B56" s="146"/>
      <c r="C56" s="32"/>
      <c r="D56" s="116"/>
      <c r="E56" s="51"/>
      <c r="F56" s="32"/>
      <c r="G56" s="113"/>
      <c r="H56" s="115"/>
      <c r="I56" s="51"/>
      <c r="J56" s="32"/>
      <c r="K56" s="115"/>
      <c r="L56" s="32"/>
      <c r="M56" s="113"/>
      <c r="N56" s="115"/>
      <c r="O56" s="51"/>
    </row>
    <row r="57" spans="1:15" ht="15.75" thickTop="1">
      <c r="A57" s="15"/>
      <c r="B57" s="58" t="s">
        <v>547</v>
      </c>
      <c r="C57" s="12"/>
      <c r="D57" s="134"/>
      <c r="E57" s="134"/>
      <c r="F57" s="12"/>
      <c r="G57" s="134"/>
      <c r="H57" s="134"/>
      <c r="I57" s="134"/>
      <c r="J57" s="12"/>
      <c r="K57" s="12"/>
      <c r="L57" s="12"/>
      <c r="M57" s="134"/>
      <c r="N57" s="134"/>
      <c r="O57" s="134"/>
    </row>
    <row r="58" spans="1:15">
      <c r="A58" s="15"/>
      <c r="B58" s="146" t="s">
        <v>360</v>
      </c>
      <c r="C58" s="32"/>
      <c r="D58" s="67">
        <v>9839918</v>
      </c>
      <c r="E58" s="32"/>
      <c r="F58" s="32"/>
      <c r="G58" s="69" t="s">
        <v>254</v>
      </c>
      <c r="H58" s="68">
        <v>13.64</v>
      </c>
      <c r="I58" s="32"/>
      <c r="J58" s="32"/>
      <c r="K58" s="68">
        <v>4.3</v>
      </c>
      <c r="L58" s="32"/>
      <c r="M58" s="69" t="s">
        <v>254</v>
      </c>
      <c r="N58" s="68" t="s">
        <v>258</v>
      </c>
      <c r="O58" s="32"/>
    </row>
    <row r="59" spans="1:15" ht="15.75" thickBot="1">
      <c r="A59" s="15"/>
      <c r="B59" s="146"/>
      <c r="C59" s="32"/>
      <c r="D59" s="116"/>
      <c r="E59" s="51"/>
      <c r="F59" s="32"/>
      <c r="G59" s="113"/>
      <c r="H59" s="115"/>
      <c r="I59" s="51"/>
      <c r="J59" s="32"/>
      <c r="K59" s="115"/>
      <c r="L59" s="32"/>
      <c r="M59" s="113"/>
      <c r="N59" s="115"/>
      <c r="O59" s="51"/>
    </row>
    <row r="60" spans="1:15" ht="15.75" thickTop="1">
      <c r="A60" s="15" t="s">
        <v>1112</v>
      </c>
      <c r="B60" s="53" t="s">
        <v>6</v>
      </c>
      <c r="C60" s="53"/>
      <c r="D60" s="53"/>
      <c r="E60" s="53"/>
      <c r="F60" s="53"/>
      <c r="G60" s="53"/>
      <c r="H60" s="53"/>
      <c r="I60" s="53"/>
      <c r="J60" s="53"/>
      <c r="K60" s="53"/>
      <c r="L60" s="53"/>
      <c r="M60" s="53"/>
      <c r="N60" s="53"/>
      <c r="O60" s="53"/>
    </row>
    <row r="61" spans="1:15">
      <c r="A61" s="15"/>
      <c r="B61" s="47" t="s">
        <v>1113</v>
      </c>
      <c r="C61" s="47"/>
      <c r="D61" s="47"/>
      <c r="E61" s="47"/>
      <c r="F61" s="47"/>
      <c r="G61" s="47"/>
      <c r="H61" s="47"/>
      <c r="I61" s="47"/>
      <c r="J61" s="47"/>
      <c r="K61" s="47"/>
      <c r="L61" s="47"/>
      <c r="M61" s="47"/>
      <c r="N61" s="47"/>
      <c r="O61" s="47"/>
    </row>
    <row r="62" spans="1:15">
      <c r="A62" s="15"/>
      <c r="B62" s="27"/>
      <c r="C62" s="27"/>
      <c r="D62" s="27"/>
      <c r="E62" s="27"/>
      <c r="F62" s="27"/>
      <c r="G62" s="27"/>
      <c r="H62" s="27"/>
    </row>
    <row r="63" spans="1:15">
      <c r="A63" s="15"/>
      <c r="B63" s="18"/>
      <c r="C63" s="18"/>
      <c r="D63" s="18"/>
      <c r="E63" s="18"/>
      <c r="F63" s="18"/>
      <c r="G63" s="18"/>
      <c r="H63" s="18"/>
    </row>
    <row r="64" spans="1:15" ht="15.75" thickBot="1">
      <c r="A64" s="15"/>
      <c r="B64" s="12"/>
      <c r="C64" s="12"/>
      <c r="D64" s="19">
        <v>2013</v>
      </c>
      <c r="E64" s="12"/>
      <c r="F64" s="19">
        <v>2012</v>
      </c>
      <c r="G64" s="12"/>
      <c r="H64" s="19">
        <v>2011</v>
      </c>
    </row>
    <row r="65" spans="1:15">
      <c r="A65" s="15"/>
      <c r="B65" s="56" t="s">
        <v>550</v>
      </c>
      <c r="C65" s="22"/>
      <c r="D65" s="148" t="s">
        <v>551</v>
      </c>
      <c r="E65" s="22"/>
      <c r="F65" s="148" t="s">
        <v>551</v>
      </c>
      <c r="G65" s="22"/>
      <c r="H65" s="148" t="s">
        <v>551</v>
      </c>
    </row>
    <row r="66" spans="1:15">
      <c r="A66" s="15"/>
      <c r="B66" s="58" t="s">
        <v>552</v>
      </c>
      <c r="C66" s="12"/>
      <c r="D66" s="149" t="s">
        <v>553</v>
      </c>
      <c r="E66" s="12"/>
      <c r="F66" s="149" t="s">
        <v>554</v>
      </c>
      <c r="G66" s="12"/>
      <c r="H66" s="149" t="s">
        <v>555</v>
      </c>
    </row>
    <row r="67" spans="1:15">
      <c r="A67" s="15"/>
      <c r="B67" s="56" t="s">
        <v>556</v>
      </c>
      <c r="C67" s="22"/>
      <c r="D67" s="148" t="s">
        <v>557</v>
      </c>
      <c r="E67" s="22"/>
      <c r="F67" s="148" t="s">
        <v>558</v>
      </c>
      <c r="G67" s="22"/>
      <c r="H67" s="148" t="s">
        <v>559</v>
      </c>
    </row>
    <row r="68" spans="1:15">
      <c r="A68" s="15"/>
      <c r="B68" s="58" t="s">
        <v>560</v>
      </c>
      <c r="C68" s="12"/>
      <c r="D68" s="149" t="s">
        <v>561</v>
      </c>
      <c r="E68" s="12"/>
      <c r="F68" s="149" t="s">
        <v>562</v>
      </c>
      <c r="G68" s="12"/>
      <c r="H68" s="149" t="s">
        <v>563</v>
      </c>
    </row>
    <row r="69" spans="1:15" ht="15" customHeight="1">
      <c r="A69" s="15" t="s">
        <v>1114</v>
      </c>
      <c r="B69" s="53" t="s">
        <v>6</v>
      </c>
      <c r="C69" s="53"/>
      <c r="D69" s="53"/>
      <c r="E69" s="53"/>
      <c r="F69" s="53"/>
      <c r="G69" s="53"/>
      <c r="H69" s="53"/>
      <c r="I69" s="53"/>
      <c r="J69" s="53"/>
      <c r="K69" s="53"/>
      <c r="L69" s="53"/>
      <c r="M69" s="53"/>
      <c r="N69" s="53"/>
      <c r="O69" s="53"/>
    </row>
    <row r="70" spans="1:15">
      <c r="A70" s="15"/>
      <c r="B70" s="47" t="s">
        <v>1115</v>
      </c>
      <c r="C70" s="47"/>
      <c r="D70" s="47"/>
      <c r="E70" s="47"/>
      <c r="F70" s="47"/>
      <c r="G70" s="47"/>
      <c r="H70" s="47"/>
      <c r="I70" s="47"/>
      <c r="J70" s="47"/>
      <c r="K70" s="47"/>
      <c r="L70" s="47"/>
      <c r="M70" s="47"/>
      <c r="N70" s="47"/>
      <c r="O70" s="47"/>
    </row>
    <row r="71" spans="1:15">
      <c r="A71" s="15"/>
      <c r="B71" s="27"/>
      <c r="C71" s="27"/>
      <c r="D71" s="27"/>
      <c r="E71" s="27"/>
      <c r="F71" s="27"/>
      <c r="G71" s="27"/>
      <c r="H71" s="27"/>
      <c r="I71" s="27"/>
    </row>
    <row r="72" spans="1:15">
      <c r="A72" s="15"/>
      <c r="B72" s="18"/>
      <c r="C72" s="18"/>
      <c r="D72" s="18"/>
      <c r="E72" s="18"/>
      <c r="F72" s="18"/>
      <c r="G72" s="18"/>
      <c r="H72" s="18"/>
      <c r="I72" s="18"/>
    </row>
    <row r="73" spans="1:15">
      <c r="A73" s="15"/>
      <c r="B73" s="12"/>
      <c r="C73" s="12"/>
      <c r="D73" s="139" t="s">
        <v>567</v>
      </c>
      <c r="E73" s="139"/>
      <c r="F73" s="12"/>
      <c r="G73" s="139" t="s">
        <v>568</v>
      </c>
      <c r="H73" s="139"/>
      <c r="I73" s="139"/>
    </row>
    <row r="74" spans="1:15" ht="15.75" thickBot="1">
      <c r="A74" s="15"/>
      <c r="B74" s="12"/>
      <c r="C74" s="12"/>
      <c r="D74" s="28"/>
      <c r="E74" s="28"/>
      <c r="F74" s="12"/>
      <c r="G74" s="28"/>
      <c r="H74" s="28"/>
      <c r="I74" s="28"/>
    </row>
    <row r="75" spans="1:15">
      <c r="A75" s="15"/>
      <c r="B75" s="69" t="s">
        <v>569</v>
      </c>
      <c r="C75" s="32"/>
      <c r="D75" s="114" t="s">
        <v>258</v>
      </c>
      <c r="E75" s="36"/>
      <c r="F75" s="32"/>
      <c r="G75" s="81" t="s">
        <v>254</v>
      </c>
      <c r="H75" s="114" t="s">
        <v>258</v>
      </c>
      <c r="I75" s="36"/>
    </row>
    <row r="76" spans="1:15">
      <c r="A76" s="15"/>
      <c r="B76" s="69"/>
      <c r="C76" s="32"/>
      <c r="D76" s="68"/>
      <c r="E76" s="32"/>
      <c r="F76" s="32"/>
      <c r="G76" s="69"/>
      <c r="H76" s="68"/>
      <c r="I76" s="32"/>
    </row>
    <row r="77" spans="1:15">
      <c r="A77" s="15"/>
      <c r="B77" s="140" t="s">
        <v>543</v>
      </c>
      <c r="C77" s="37"/>
      <c r="D77" s="65">
        <v>2589709</v>
      </c>
      <c r="E77" s="37"/>
      <c r="F77" s="37"/>
      <c r="G77" s="70">
        <v>11.75</v>
      </c>
      <c r="H77" s="70"/>
      <c r="I77" s="37"/>
    </row>
    <row r="78" spans="1:15">
      <c r="A78" s="15"/>
      <c r="B78" s="140"/>
      <c r="C78" s="37"/>
      <c r="D78" s="65"/>
      <c r="E78" s="37"/>
      <c r="F78" s="37"/>
      <c r="G78" s="70"/>
      <c r="H78" s="70"/>
      <c r="I78" s="37"/>
    </row>
    <row r="79" spans="1:15">
      <c r="A79" s="15"/>
      <c r="B79" s="146" t="s">
        <v>570</v>
      </c>
      <c r="C79" s="32"/>
      <c r="D79" s="68" t="s">
        <v>258</v>
      </c>
      <c r="E79" s="32"/>
      <c r="F79" s="32"/>
      <c r="G79" s="68" t="s">
        <v>258</v>
      </c>
      <c r="H79" s="68"/>
      <c r="I79" s="32"/>
    </row>
    <row r="80" spans="1:15">
      <c r="A80" s="15"/>
      <c r="B80" s="146"/>
      <c r="C80" s="32"/>
      <c r="D80" s="68"/>
      <c r="E80" s="32"/>
      <c r="F80" s="32"/>
      <c r="G80" s="68"/>
      <c r="H80" s="68"/>
      <c r="I80" s="32"/>
    </row>
    <row r="81" spans="1:9">
      <c r="A81" s="15"/>
      <c r="B81" s="140" t="s">
        <v>571</v>
      </c>
      <c r="C81" s="37"/>
      <c r="D81" s="70" t="s">
        <v>572</v>
      </c>
      <c r="E81" s="64" t="s">
        <v>261</v>
      </c>
      <c r="F81" s="37"/>
      <c r="G81" s="70">
        <v>14.71</v>
      </c>
      <c r="H81" s="70"/>
      <c r="I81" s="37"/>
    </row>
    <row r="82" spans="1:9" ht="15.75" thickBot="1">
      <c r="A82" s="15"/>
      <c r="B82" s="140"/>
      <c r="C82" s="37"/>
      <c r="D82" s="143"/>
      <c r="E82" s="142"/>
      <c r="F82" s="37"/>
      <c r="G82" s="143"/>
      <c r="H82" s="143"/>
      <c r="I82" s="44"/>
    </row>
    <row r="83" spans="1:9">
      <c r="A83" s="15"/>
      <c r="B83" s="69" t="s">
        <v>573</v>
      </c>
      <c r="C83" s="32"/>
      <c r="D83" s="83">
        <v>2562409</v>
      </c>
      <c r="E83" s="36"/>
      <c r="F83" s="32"/>
      <c r="G83" s="81" t="s">
        <v>254</v>
      </c>
      <c r="H83" s="114">
        <v>11.72</v>
      </c>
      <c r="I83" s="36"/>
    </row>
    <row r="84" spans="1:9" ht="15.75" thickBot="1">
      <c r="A84" s="15"/>
      <c r="B84" s="69"/>
      <c r="C84" s="32"/>
      <c r="D84" s="124"/>
      <c r="E84" s="125"/>
      <c r="F84" s="32"/>
      <c r="G84" s="150"/>
      <c r="H84" s="71"/>
      <c r="I84" s="125"/>
    </row>
    <row r="85" spans="1:9">
      <c r="A85" s="15"/>
      <c r="B85" s="140" t="s">
        <v>543</v>
      </c>
      <c r="C85" s="37"/>
      <c r="D85" s="74">
        <v>926900</v>
      </c>
      <c r="E85" s="76"/>
      <c r="F85" s="37"/>
      <c r="G85" s="147">
        <v>7.57</v>
      </c>
      <c r="H85" s="147"/>
      <c r="I85" s="76"/>
    </row>
    <row r="86" spans="1:9">
      <c r="A86" s="15"/>
      <c r="B86" s="140"/>
      <c r="C86" s="37"/>
      <c r="D86" s="65"/>
      <c r="E86" s="37"/>
      <c r="F86" s="37"/>
      <c r="G86" s="70"/>
      <c r="H86" s="70"/>
      <c r="I86" s="37"/>
    </row>
    <row r="87" spans="1:9">
      <c r="A87" s="15"/>
      <c r="B87" s="146" t="s">
        <v>570</v>
      </c>
      <c r="C87" s="32"/>
      <c r="D87" s="68" t="s">
        <v>574</v>
      </c>
      <c r="E87" s="69" t="s">
        <v>261</v>
      </c>
      <c r="F87" s="32"/>
      <c r="G87" s="68">
        <v>12.89</v>
      </c>
      <c r="H87" s="68"/>
      <c r="I87" s="32"/>
    </row>
    <row r="88" spans="1:9">
      <c r="A88" s="15"/>
      <c r="B88" s="146"/>
      <c r="C88" s="32"/>
      <c r="D88" s="68"/>
      <c r="E88" s="69"/>
      <c r="F88" s="32"/>
      <c r="G88" s="68"/>
      <c r="H88" s="68"/>
      <c r="I88" s="32"/>
    </row>
    <row r="89" spans="1:9">
      <c r="A89" s="15"/>
      <c r="B89" s="140" t="s">
        <v>571</v>
      </c>
      <c r="C89" s="37"/>
      <c r="D89" s="70" t="s">
        <v>575</v>
      </c>
      <c r="E89" s="64" t="s">
        <v>261</v>
      </c>
      <c r="F89" s="37"/>
      <c r="G89" s="70">
        <v>11.89</v>
      </c>
      <c r="H89" s="70"/>
      <c r="I89" s="37"/>
    </row>
    <row r="90" spans="1:9" ht="15.75" thickBot="1">
      <c r="A90" s="15"/>
      <c r="B90" s="140"/>
      <c r="C90" s="37"/>
      <c r="D90" s="143"/>
      <c r="E90" s="142"/>
      <c r="F90" s="37"/>
      <c r="G90" s="143"/>
      <c r="H90" s="143"/>
      <c r="I90" s="44"/>
    </row>
    <row r="91" spans="1:9">
      <c r="A91" s="15"/>
      <c r="B91" s="69" t="s">
        <v>576</v>
      </c>
      <c r="C91" s="32"/>
      <c r="D91" s="83">
        <v>2806365</v>
      </c>
      <c r="E91" s="36"/>
      <c r="F91" s="32"/>
      <c r="G91" s="81" t="s">
        <v>254</v>
      </c>
      <c r="H91" s="114">
        <v>10.16</v>
      </c>
      <c r="I91" s="36"/>
    </row>
    <row r="92" spans="1:9" ht="15.75" thickBot="1">
      <c r="A92" s="15"/>
      <c r="B92" s="69"/>
      <c r="C92" s="32"/>
      <c r="D92" s="124"/>
      <c r="E92" s="125"/>
      <c r="F92" s="32"/>
      <c r="G92" s="150"/>
      <c r="H92" s="71"/>
      <c r="I92" s="125"/>
    </row>
    <row r="93" spans="1:9">
      <c r="A93" s="15"/>
      <c r="B93" s="140" t="s">
        <v>543</v>
      </c>
      <c r="C93" s="37"/>
      <c r="D93" s="74">
        <v>556700</v>
      </c>
      <c r="E93" s="76"/>
      <c r="F93" s="37"/>
      <c r="G93" s="147">
        <v>7.15</v>
      </c>
      <c r="H93" s="147"/>
      <c r="I93" s="76"/>
    </row>
    <row r="94" spans="1:9">
      <c r="A94" s="15"/>
      <c r="B94" s="140"/>
      <c r="C94" s="37"/>
      <c r="D94" s="65"/>
      <c r="E94" s="37"/>
      <c r="F94" s="37"/>
      <c r="G94" s="70"/>
      <c r="H94" s="70"/>
      <c r="I94" s="37"/>
    </row>
    <row r="95" spans="1:9">
      <c r="A95" s="15"/>
      <c r="B95" s="146" t="s">
        <v>570</v>
      </c>
      <c r="C95" s="32"/>
      <c r="D95" s="68" t="s">
        <v>577</v>
      </c>
      <c r="E95" s="69" t="s">
        <v>261</v>
      </c>
      <c r="F95" s="32"/>
      <c r="G95" s="68">
        <v>10.47</v>
      </c>
      <c r="H95" s="68"/>
      <c r="I95" s="32"/>
    </row>
    <row r="96" spans="1:9">
      <c r="A96" s="15"/>
      <c r="B96" s="146"/>
      <c r="C96" s="32"/>
      <c r="D96" s="68"/>
      <c r="E96" s="69"/>
      <c r="F96" s="32"/>
      <c r="G96" s="68"/>
      <c r="H96" s="68"/>
      <c r="I96" s="32"/>
    </row>
    <row r="97" spans="1:15">
      <c r="A97" s="15"/>
      <c r="B97" s="140" t="s">
        <v>571</v>
      </c>
      <c r="C97" s="37"/>
      <c r="D97" s="70" t="s">
        <v>578</v>
      </c>
      <c r="E97" s="64" t="s">
        <v>261</v>
      </c>
      <c r="F97" s="37"/>
      <c r="G97" s="70">
        <v>9.84</v>
      </c>
      <c r="H97" s="70"/>
      <c r="I97" s="37"/>
    </row>
    <row r="98" spans="1:15" ht="15.75" thickBot="1">
      <c r="A98" s="15"/>
      <c r="B98" s="140"/>
      <c r="C98" s="37"/>
      <c r="D98" s="143"/>
      <c r="E98" s="142"/>
      <c r="F98" s="37"/>
      <c r="G98" s="143"/>
      <c r="H98" s="143"/>
      <c r="I98" s="44"/>
    </row>
    <row r="99" spans="1:15">
      <c r="A99" s="15"/>
      <c r="B99" s="69" t="s">
        <v>579</v>
      </c>
      <c r="C99" s="32"/>
      <c r="D99" s="83">
        <v>1928314</v>
      </c>
      <c r="E99" s="36"/>
      <c r="F99" s="32"/>
      <c r="G99" s="81" t="s">
        <v>254</v>
      </c>
      <c r="H99" s="114">
        <v>9.26</v>
      </c>
      <c r="I99" s="36"/>
    </row>
    <row r="100" spans="1:15" ht="15.75" thickBot="1">
      <c r="A100" s="15"/>
      <c r="B100" s="69"/>
      <c r="C100" s="32"/>
      <c r="D100" s="116"/>
      <c r="E100" s="51"/>
      <c r="F100" s="32"/>
      <c r="G100" s="113"/>
      <c r="H100" s="115"/>
      <c r="I100" s="51"/>
    </row>
    <row r="101" spans="1:15" ht="15.75" thickTop="1">
      <c r="A101" s="15"/>
      <c r="B101" s="53"/>
      <c r="C101" s="53"/>
      <c r="D101" s="53"/>
      <c r="E101" s="53"/>
      <c r="F101" s="53"/>
      <c r="G101" s="53"/>
      <c r="H101" s="53"/>
      <c r="I101" s="53"/>
      <c r="J101" s="53"/>
      <c r="K101" s="53"/>
      <c r="L101" s="53"/>
      <c r="M101" s="53"/>
      <c r="N101" s="53"/>
      <c r="O101" s="53"/>
    </row>
    <row r="102" spans="1:15">
      <c r="A102" s="15"/>
      <c r="B102" s="86" t="s">
        <v>580</v>
      </c>
      <c r="C102" s="86"/>
      <c r="D102" s="86"/>
      <c r="E102" s="86"/>
      <c r="F102" s="86"/>
      <c r="G102" s="86"/>
      <c r="H102" s="86"/>
      <c r="I102" s="86"/>
      <c r="J102" s="86"/>
      <c r="K102" s="86"/>
      <c r="L102" s="86"/>
      <c r="M102" s="86"/>
      <c r="N102" s="86"/>
      <c r="O102" s="86"/>
    </row>
    <row r="103" spans="1:15" ht="25.5" customHeight="1">
      <c r="A103" s="15"/>
      <c r="B103" s="47" t="s">
        <v>581</v>
      </c>
      <c r="C103" s="47"/>
      <c r="D103" s="47"/>
      <c r="E103" s="47"/>
      <c r="F103" s="47"/>
      <c r="G103" s="47"/>
      <c r="H103" s="47"/>
      <c r="I103" s="47"/>
      <c r="J103" s="47"/>
      <c r="K103" s="47"/>
      <c r="L103" s="47"/>
      <c r="M103" s="47"/>
      <c r="N103" s="47"/>
      <c r="O103" s="47"/>
    </row>
    <row r="104" spans="1:15">
      <c r="A104" s="15"/>
      <c r="B104" s="47" t="s">
        <v>582</v>
      </c>
      <c r="C104" s="47"/>
      <c r="D104" s="47"/>
      <c r="E104" s="47"/>
      <c r="F104" s="47"/>
      <c r="G104" s="47"/>
      <c r="H104" s="47"/>
      <c r="I104" s="47"/>
      <c r="J104" s="47"/>
      <c r="K104" s="47"/>
      <c r="L104" s="47"/>
      <c r="M104" s="47"/>
      <c r="N104" s="47"/>
      <c r="O104" s="47"/>
    </row>
    <row r="105" spans="1:15">
      <c r="A105" s="15"/>
      <c r="B105" s="27"/>
      <c r="C105" s="27"/>
      <c r="D105" s="27"/>
      <c r="E105" s="27"/>
      <c r="F105" s="27"/>
      <c r="G105" s="27"/>
      <c r="H105" s="27"/>
      <c r="I105" s="27"/>
    </row>
    <row r="106" spans="1:15">
      <c r="A106" s="15"/>
      <c r="B106" s="18"/>
      <c r="C106" s="18"/>
      <c r="D106" s="18"/>
      <c r="E106" s="18"/>
      <c r="F106" s="18"/>
      <c r="G106" s="18"/>
      <c r="H106" s="18"/>
      <c r="I106" s="18"/>
    </row>
    <row r="107" spans="1:15">
      <c r="A107" s="15"/>
      <c r="B107" s="12"/>
      <c r="C107" s="12"/>
      <c r="D107" s="139" t="s">
        <v>567</v>
      </c>
      <c r="E107" s="139"/>
      <c r="F107" s="12"/>
      <c r="G107" s="139" t="s">
        <v>568</v>
      </c>
      <c r="H107" s="139"/>
      <c r="I107" s="139"/>
    </row>
    <row r="108" spans="1:15" ht="15.75" thickBot="1">
      <c r="A108" s="15"/>
      <c r="B108" s="12"/>
      <c r="C108" s="12"/>
      <c r="D108" s="28"/>
      <c r="E108" s="28"/>
      <c r="F108" s="12"/>
      <c r="G108" s="28"/>
      <c r="H108" s="28"/>
      <c r="I108" s="28"/>
    </row>
    <row r="109" spans="1:15">
      <c r="A109" s="15"/>
      <c r="B109" s="69" t="s">
        <v>576</v>
      </c>
      <c r="C109" s="32"/>
      <c r="D109" s="114" t="s">
        <v>258</v>
      </c>
      <c r="E109" s="36"/>
      <c r="F109" s="32"/>
      <c r="G109" s="81" t="s">
        <v>254</v>
      </c>
      <c r="H109" s="114" t="s">
        <v>258</v>
      </c>
      <c r="I109" s="36"/>
    </row>
    <row r="110" spans="1:15">
      <c r="A110" s="15"/>
      <c r="B110" s="69"/>
      <c r="C110" s="32"/>
      <c r="D110" s="117"/>
      <c r="E110" s="46"/>
      <c r="F110" s="32"/>
      <c r="G110" s="82"/>
      <c r="H110" s="117"/>
      <c r="I110" s="46"/>
    </row>
    <row r="111" spans="1:15">
      <c r="A111" s="15"/>
      <c r="B111" s="140" t="s">
        <v>543</v>
      </c>
      <c r="C111" s="37"/>
      <c r="D111" s="65">
        <v>736000</v>
      </c>
      <c r="E111" s="37"/>
      <c r="F111" s="37"/>
      <c r="G111" s="70">
        <v>6.36</v>
      </c>
      <c r="H111" s="70"/>
      <c r="I111" s="37"/>
    </row>
    <row r="112" spans="1:15">
      <c r="A112" s="15"/>
      <c r="B112" s="140"/>
      <c r="C112" s="37"/>
      <c r="D112" s="65"/>
      <c r="E112" s="37"/>
      <c r="F112" s="37"/>
      <c r="G112" s="70"/>
      <c r="H112" s="70"/>
      <c r="I112" s="37"/>
    </row>
    <row r="113" spans="1:9">
      <c r="A113" s="15"/>
      <c r="B113" s="146" t="s">
        <v>570</v>
      </c>
      <c r="C113" s="32"/>
      <c r="D113" s="68" t="s">
        <v>258</v>
      </c>
      <c r="E113" s="32"/>
      <c r="F113" s="32"/>
      <c r="G113" s="68" t="s">
        <v>258</v>
      </c>
      <c r="H113" s="68"/>
      <c r="I113" s="32"/>
    </row>
    <row r="114" spans="1:9">
      <c r="A114" s="15"/>
      <c r="B114" s="146"/>
      <c r="C114" s="32"/>
      <c r="D114" s="68"/>
      <c r="E114" s="32"/>
      <c r="F114" s="32"/>
      <c r="G114" s="68"/>
      <c r="H114" s="68"/>
      <c r="I114" s="32"/>
    </row>
    <row r="115" spans="1:9">
      <c r="A115" s="15"/>
      <c r="B115" s="140" t="s">
        <v>571</v>
      </c>
      <c r="C115" s="37"/>
      <c r="D115" s="70" t="s">
        <v>583</v>
      </c>
      <c r="E115" s="64" t="s">
        <v>261</v>
      </c>
      <c r="F115" s="37"/>
      <c r="G115" s="70">
        <v>6.36</v>
      </c>
      <c r="H115" s="70"/>
      <c r="I115" s="37"/>
    </row>
    <row r="116" spans="1:9" ht="15.75" thickBot="1">
      <c r="A116" s="15"/>
      <c r="B116" s="140"/>
      <c r="C116" s="37"/>
      <c r="D116" s="143"/>
      <c r="E116" s="142"/>
      <c r="F116" s="37"/>
      <c r="G116" s="143"/>
      <c r="H116" s="143"/>
      <c r="I116" s="44"/>
    </row>
    <row r="117" spans="1:9">
      <c r="A117" s="15"/>
      <c r="B117" s="69" t="s">
        <v>579</v>
      </c>
      <c r="C117" s="32"/>
      <c r="D117" s="83">
        <v>474600</v>
      </c>
      <c r="E117" s="36"/>
      <c r="F117" s="32"/>
      <c r="G117" s="81" t="s">
        <v>254</v>
      </c>
      <c r="H117" s="114">
        <v>6.36</v>
      </c>
      <c r="I117" s="36"/>
    </row>
    <row r="118" spans="1:9" ht="15.75" thickBot="1">
      <c r="A118" s="15"/>
      <c r="B118" s="69"/>
      <c r="C118" s="32"/>
      <c r="D118" s="116"/>
      <c r="E118" s="51"/>
      <c r="F118" s="32"/>
      <c r="G118" s="113"/>
      <c r="H118" s="115"/>
      <c r="I118" s="51"/>
    </row>
    <row r="119" spans="1:9" ht="15.75" thickTop="1"/>
  </sheetData>
  <mergeCells count="402">
    <mergeCell ref="A69:A118"/>
    <mergeCell ref="B69:O69"/>
    <mergeCell ref="B70:O70"/>
    <mergeCell ref="B101:O101"/>
    <mergeCell ref="B102:O102"/>
    <mergeCell ref="B103:O103"/>
    <mergeCell ref="B104:O104"/>
    <mergeCell ref="A21:A59"/>
    <mergeCell ref="B21:O21"/>
    <mergeCell ref="B22:O22"/>
    <mergeCell ref="A60:A68"/>
    <mergeCell ref="B60:O60"/>
    <mergeCell ref="B61:O61"/>
    <mergeCell ref="H117:H118"/>
    <mergeCell ref="I117:I118"/>
    <mergeCell ref="A1:A2"/>
    <mergeCell ref="B1:O1"/>
    <mergeCell ref="B2:O2"/>
    <mergeCell ref="B3:O3"/>
    <mergeCell ref="A4:A20"/>
    <mergeCell ref="B4:O4"/>
    <mergeCell ref="B5:O5"/>
    <mergeCell ref="B6:O6"/>
    <mergeCell ref="B117:B118"/>
    <mergeCell ref="C117:C118"/>
    <mergeCell ref="D117:D118"/>
    <mergeCell ref="E117:E118"/>
    <mergeCell ref="F117:F118"/>
    <mergeCell ref="G117:G118"/>
    <mergeCell ref="I113:I114"/>
    <mergeCell ref="B115:B116"/>
    <mergeCell ref="C115:C116"/>
    <mergeCell ref="D115:D116"/>
    <mergeCell ref="E115:E116"/>
    <mergeCell ref="F115:F116"/>
    <mergeCell ref="G115:H116"/>
    <mergeCell ref="I115:I116"/>
    <mergeCell ref="B113:B114"/>
    <mergeCell ref="C113:C114"/>
    <mergeCell ref="D113:D114"/>
    <mergeCell ref="E113:E114"/>
    <mergeCell ref="F113:F114"/>
    <mergeCell ref="G113:H114"/>
    <mergeCell ref="G109:G110"/>
    <mergeCell ref="H109:H110"/>
    <mergeCell ref="I109:I110"/>
    <mergeCell ref="B111:B112"/>
    <mergeCell ref="C111:C112"/>
    <mergeCell ref="D111:D112"/>
    <mergeCell ref="E111:E112"/>
    <mergeCell ref="F111:F112"/>
    <mergeCell ref="G111:H112"/>
    <mergeCell ref="I111:I112"/>
    <mergeCell ref="H99:H100"/>
    <mergeCell ref="I99:I100"/>
    <mergeCell ref="B105:I105"/>
    <mergeCell ref="D107:E108"/>
    <mergeCell ref="G107:I108"/>
    <mergeCell ref="B109:B110"/>
    <mergeCell ref="C109:C110"/>
    <mergeCell ref="D109:D110"/>
    <mergeCell ref="E109:E110"/>
    <mergeCell ref="F109:F110"/>
    <mergeCell ref="B99:B100"/>
    <mergeCell ref="C99:C100"/>
    <mergeCell ref="D99:D100"/>
    <mergeCell ref="E99:E100"/>
    <mergeCell ref="F99:F100"/>
    <mergeCell ref="G99:G100"/>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H91:H92"/>
    <mergeCell ref="I91:I92"/>
    <mergeCell ref="B93:B94"/>
    <mergeCell ref="C93:C94"/>
    <mergeCell ref="D93:D94"/>
    <mergeCell ref="E93:E94"/>
    <mergeCell ref="F93:F94"/>
    <mergeCell ref="G93:H94"/>
    <mergeCell ref="I93:I94"/>
    <mergeCell ref="B91:B92"/>
    <mergeCell ref="C91:C92"/>
    <mergeCell ref="D91:D92"/>
    <mergeCell ref="E91:E92"/>
    <mergeCell ref="F91:F92"/>
    <mergeCell ref="G91:G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H83:H84"/>
    <mergeCell ref="I83:I84"/>
    <mergeCell ref="B85:B86"/>
    <mergeCell ref="C85:C86"/>
    <mergeCell ref="D85:D86"/>
    <mergeCell ref="E85:E86"/>
    <mergeCell ref="F85:F86"/>
    <mergeCell ref="G85:H86"/>
    <mergeCell ref="I85:I86"/>
    <mergeCell ref="B83:B84"/>
    <mergeCell ref="C83:C84"/>
    <mergeCell ref="D83:D84"/>
    <mergeCell ref="E83:E84"/>
    <mergeCell ref="F83:F84"/>
    <mergeCell ref="G83:G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H75:H76"/>
    <mergeCell ref="I75:I76"/>
    <mergeCell ref="B77:B78"/>
    <mergeCell ref="C77:C78"/>
    <mergeCell ref="D77:D78"/>
    <mergeCell ref="E77:E78"/>
    <mergeCell ref="F77:F78"/>
    <mergeCell ref="G77:H78"/>
    <mergeCell ref="I77:I78"/>
    <mergeCell ref="B75:B76"/>
    <mergeCell ref="C75:C76"/>
    <mergeCell ref="D75:D76"/>
    <mergeCell ref="E75:E76"/>
    <mergeCell ref="F75:F76"/>
    <mergeCell ref="G75:G76"/>
    <mergeCell ref="M58:M59"/>
    <mergeCell ref="N58:N59"/>
    <mergeCell ref="O58:O59"/>
    <mergeCell ref="B62:H62"/>
    <mergeCell ref="B71:I71"/>
    <mergeCell ref="D73:E74"/>
    <mergeCell ref="G73:I74"/>
    <mergeCell ref="G58:G59"/>
    <mergeCell ref="H58:H59"/>
    <mergeCell ref="I58:I59"/>
    <mergeCell ref="J58:J59"/>
    <mergeCell ref="K58:K59"/>
    <mergeCell ref="L58:L59"/>
    <mergeCell ref="N55:N56"/>
    <mergeCell ref="O55:O56"/>
    <mergeCell ref="D57:E57"/>
    <mergeCell ref="G57:I57"/>
    <mergeCell ref="M57:O57"/>
    <mergeCell ref="B58:B59"/>
    <mergeCell ref="C58:C59"/>
    <mergeCell ref="D58:D59"/>
    <mergeCell ref="E58:E59"/>
    <mergeCell ref="F58:F59"/>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O53"/>
    <mergeCell ref="D54:E54"/>
    <mergeCell ref="G54:I54"/>
    <mergeCell ref="M54:O54"/>
    <mergeCell ref="B52:B53"/>
    <mergeCell ref="C52:C53"/>
    <mergeCell ref="D52:D53"/>
    <mergeCell ref="E52:E53"/>
    <mergeCell ref="F52:F53"/>
    <mergeCell ref="G52:H53"/>
    <mergeCell ref="G50:H51"/>
    <mergeCell ref="I50:I51"/>
    <mergeCell ref="J50:J51"/>
    <mergeCell ref="K50:K51"/>
    <mergeCell ref="L50:L51"/>
    <mergeCell ref="M50:O51"/>
    <mergeCell ref="I48:I49"/>
    <mergeCell ref="J48:J49"/>
    <mergeCell ref="K48:K49"/>
    <mergeCell ref="L48:L49"/>
    <mergeCell ref="M48:O49"/>
    <mergeCell ref="B50:B51"/>
    <mergeCell ref="C50:C51"/>
    <mergeCell ref="D50:D51"/>
    <mergeCell ref="E50:E51"/>
    <mergeCell ref="F50:F51"/>
    <mergeCell ref="J46:J47"/>
    <mergeCell ref="K46:K47"/>
    <mergeCell ref="L46:L47"/>
    <mergeCell ref="M46:O47"/>
    <mergeCell ref="B48:B49"/>
    <mergeCell ref="C48:C49"/>
    <mergeCell ref="D48:D49"/>
    <mergeCell ref="E48:E49"/>
    <mergeCell ref="F48:F49"/>
    <mergeCell ref="G48:H49"/>
    <mergeCell ref="D45:E45"/>
    <mergeCell ref="G45:I45"/>
    <mergeCell ref="M45:O45"/>
    <mergeCell ref="B46:B47"/>
    <mergeCell ref="C46:C47"/>
    <mergeCell ref="D46:D47"/>
    <mergeCell ref="E46:E47"/>
    <mergeCell ref="F46:F47"/>
    <mergeCell ref="G46:H47"/>
    <mergeCell ref="I46:I47"/>
    <mergeCell ref="G43:H44"/>
    <mergeCell ref="I43:I44"/>
    <mergeCell ref="J43:J44"/>
    <mergeCell ref="K43:K44"/>
    <mergeCell ref="L43:L44"/>
    <mergeCell ref="M43:O44"/>
    <mergeCell ref="I41:I42"/>
    <mergeCell ref="J41:J42"/>
    <mergeCell ref="K41:K42"/>
    <mergeCell ref="L41:L42"/>
    <mergeCell ref="M41:O42"/>
    <mergeCell ref="B43:B44"/>
    <mergeCell ref="C43:C44"/>
    <mergeCell ref="D43:D44"/>
    <mergeCell ref="E43:E44"/>
    <mergeCell ref="F43:F44"/>
    <mergeCell ref="B41:B42"/>
    <mergeCell ref="C41:C42"/>
    <mergeCell ref="D41:D42"/>
    <mergeCell ref="E41:E42"/>
    <mergeCell ref="F41:F42"/>
    <mergeCell ref="G41:H42"/>
    <mergeCell ref="G39:H40"/>
    <mergeCell ref="I39:I40"/>
    <mergeCell ref="J39:J40"/>
    <mergeCell ref="K39:K40"/>
    <mergeCell ref="L39:L40"/>
    <mergeCell ref="M39:O40"/>
    <mergeCell ref="I37:I38"/>
    <mergeCell ref="J37:J38"/>
    <mergeCell ref="K37:K38"/>
    <mergeCell ref="L37:L38"/>
    <mergeCell ref="M37:O38"/>
    <mergeCell ref="B39:B40"/>
    <mergeCell ref="C39:C40"/>
    <mergeCell ref="D39:D40"/>
    <mergeCell ref="E39:E40"/>
    <mergeCell ref="F39:F40"/>
    <mergeCell ref="B37:B38"/>
    <mergeCell ref="C37:C38"/>
    <mergeCell ref="D37:D38"/>
    <mergeCell ref="E37:E38"/>
    <mergeCell ref="F37:F38"/>
    <mergeCell ref="G37:H38"/>
    <mergeCell ref="I34:I35"/>
    <mergeCell ref="J34:J35"/>
    <mergeCell ref="K34:K35"/>
    <mergeCell ref="L34:L35"/>
    <mergeCell ref="M34:O35"/>
    <mergeCell ref="D36:E36"/>
    <mergeCell ref="G36:I36"/>
    <mergeCell ref="M36:O36"/>
    <mergeCell ref="B34:B35"/>
    <mergeCell ref="C34:C35"/>
    <mergeCell ref="D34:D35"/>
    <mergeCell ref="E34:E35"/>
    <mergeCell ref="F34:F35"/>
    <mergeCell ref="G34:H35"/>
    <mergeCell ref="G32:H33"/>
    <mergeCell ref="I32:I33"/>
    <mergeCell ref="J32:J33"/>
    <mergeCell ref="K32:K33"/>
    <mergeCell ref="L32:L33"/>
    <mergeCell ref="M32:O33"/>
    <mergeCell ref="I30:I31"/>
    <mergeCell ref="J30:J31"/>
    <mergeCell ref="K30:K31"/>
    <mergeCell ref="L30:L31"/>
    <mergeCell ref="M30:O31"/>
    <mergeCell ref="B32:B33"/>
    <mergeCell ref="C32:C33"/>
    <mergeCell ref="D32:D33"/>
    <mergeCell ref="E32:E33"/>
    <mergeCell ref="F32:F33"/>
    <mergeCell ref="B30:B31"/>
    <mergeCell ref="C30:C31"/>
    <mergeCell ref="D30:D31"/>
    <mergeCell ref="E30:E31"/>
    <mergeCell ref="F30:F31"/>
    <mergeCell ref="G30:H31"/>
    <mergeCell ref="H28:H29"/>
    <mergeCell ref="I28:I29"/>
    <mergeCell ref="J28:J29"/>
    <mergeCell ref="K28:K29"/>
    <mergeCell ref="L28:L29"/>
    <mergeCell ref="M28:O29"/>
    <mergeCell ref="B28:B29"/>
    <mergeCell ref="C28:C29"/>
    <mergeCell ref="D28:D29"/>
    <mergeCell ref="E28:E29"/>
    <mergeCell ref="F28:F29"/>
    <mergeCell ref="G28:G29"/>
    <mergeCell ref="D25:E26"/>
    <mergeCell ref="G25:I26"/>
    <mergeCell ref="K25:K26"/>
    <mergeCell ref="M25:O26"/>
    <mergeCell ref="D27:E27"/>
    <mergeCell ref="G27:I27"/>
    <mergeCell ref="M27:O27"/>
    <mergeCell ref="J19:J20"/>
    <mergeCell ref="K19:K20"/>
    <mergeCell ref="L19:L20"/>
    <mergeCell ref="M19:M20"/>
    <mergeCell ref="N19:N20"/>
    <mergeCell ref="B23:O23"/>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23.7109375" customWidth="1"/>
    <col min="4" max="4" width="5.140625" customWidth="1"/>
    <col min="5" max="5" width="19" customWidth="1"/>
    <col min="6" max="6" width="3.85546875" customWidth="1"/>
    <col min="7" max="7" width="23.7109375" customWidth="1"/>
    <col min="8" max="8" width="5.140625" customWidth="1"/>
    <col min="9" max="9" width="20.5703125" customWidth="1"/>
    <col min="10" max="10" width="3.85546875" customWidth="1"/>
    <col min="11" max="11" width="23.7109375" customWidth="1"/>
    <col min="12" max="12" width="5.140625" customWidth="1"/>
    <col min="13" max="13" width="16.42578125" customWidth="1"/>
    <col min="14" max="14" width="3.85546875" customWidth="1"/>
  </cols>
  <sheetData>
    <row r="1" spans="1:14" ht="15" customHeight="1">
      <c r="A1" s="8" t="s">
        <v>11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5</v>
      </c>
      <c r="B3" s="53" t="s">
        <v>6</v>
      </c>
      <c r="C3" s="53"/>
      <c r="D3" s="53"/>
      <c r="E3" s="53"/>
      <c r="F3" s="53"/>
      <c r="G3" s="53"/>
      <c r="H3" s="53"/>
      <c r="I3" s="53"/>
      <c r="J3" s="53"/>
      <c r="K3" s="53"/>
      <c r="L3" s="53"/>
      <c r="M3" s="53"/>
      <c r="N3" s="53"/>
    </row>
    <row r="4" spans="1:14" ht="15" customHeight="1">
      <c r="A4" s="15" t="s">
        <v>1117</v>
      </c>
      <c r="B4" s="53" t="s">
        <v>6</v>
      </c>
      <c r="C4" s="53"/>
      <c r="D4" s="53"/>
      <c r="E4" s="53"/>
      <c r="F4" s="53"/>
      <c r="G4" s="53"/>
      <c r="H4" s="53"/>
      <c r="I4" s="53"/>
      <c r="J4" s="53"/>
      <c r="K4" s="53"/>
      <c r="L4" s="53"/>
      <c r="M4" s="53"/>
      <c r="N4" s="53"/>
    </row>
    <row r="5" spans="1:14">
      <c r="A5" s="15"/>
      <c r="B5" s="47" t="s">
        <v>587</v>
      </c>
      <c r="C5" s="47"/>
      <c r="D5" s="47"/>
      <c r="E5" s="47"/>
      <c r="F5" s="47"/>
      <c r="G5" s="47"/>
      <c r="H5" s="47"/>
      <c r="I5" s="47"/>
      <c r="J5" s="47"/>
      <c r="K5" s="47"/>
      <c r="L5" s="47"/>
      <c r="M5" s="47"/>
      <c r="N5" s="47"/>
    </row>
    <row r="6" spans="1:14">
      <c r="A6" s="15"/>
      <c r="B6" s="152"/>
      <c r="C6" s="152"/>
      <c r="D6" s="152"/>
      <c r="E6" s="152"/>
      <c r="F6" s="152"/>
      <c r="G6" s="152"/>
      <c r="H6" s="152"/>
      <c r="I6" s="152"/>
      <c r="J6" s="152"/>
      <c r="K6" s="152"/>
      <c r="L6" s="152"/>
      <c r="M6" s="152"/>
      <c r="N6" s="152"/>
    </row>
    <row r="7" spans="1:14">
      <c r="A7" s="15"/>
      <c r="B7" s="27"/>
      <c r="C7" s="27"/>
      <c r="D7" s="27"/>
      <c r="E7" s="27"/>
      <c r="F7" s="27"/>
      <c r="G7" s="27"/>
      <c r="H7" s="27"/>
      <c r="I7" s="27"/>
      <c r="J7" s="27"/>
      <c r="K7" s="27"/>
      <c r="L7" s="27"/>
      <c r="M7" s="27"/>
      <c r="N7" s="27"/>
    </row>
    <row r="8" spans="1:14">
      <c r="A8" s="15"/>
      <c r="B8" s="18"/>
      <c r="C8" s="18"/>
      <c r="D8" s="18"/>
      <c r="E8" s="18"/>
      <c r="F8" s="18"/>
      <c r="G8" s="18"/>
      <c r="H8" s="18"/>
      <c r="I8" s="18"/>
      <c r="J8" s="18"/>
      <c r="K8" s="18"/>
      <c r="L8" s="18"/>
      <c r="M8" s="18"/>
      <c r="N8" s="18"/>
    </row>
    <row r="9" spans="1:14" ht="15.75" thickBot="1">
      <c r="A9" s="15"/>
      <c r="B9" s="12"/>
      <c r="C9" s="12"/>
      <c r="D9" s="28" t="s">
        <v>588</v>
      </c>
      <c r="E9" s="28"/>
      <c r="F9" s="28"/>
      <c r="G9" s="28"/>
      <c r="H9" s="28"/>
      <c r="I9" s="28"/>
      <c r="J9" s="28"/>
      <c r="K9" s="28"/>
      <c r="L9" s="28"/>
      <c r="M9" s="28"/>
      <c r="N9" s="28"/>
    </row>
    <row r="10" spans="1:14" ht="15.75" thickBot="1">
      <c r="A10" s="15"/>
      <c r="B10" s="20" t="s">
        <v>252</v>
      </c>
      <c r="C10" s="12"/>
      <c r="D10" s="29">
        <v>2013</v>
      </c>
      <c r="E10" s="29"/>
      <c r="F10" s="29"/>
      <c r="G10" s="12"/>
      <c r="H10" s="29">
        <v>2012</v>
      </c>
      <c r="I10" s="29"/>
      <c r="J10" s="29"/>
      <c r="K10" s="12"/>
      <c r="L10" s="29">
        <v>2011</v>
      </c>
      <c r="M10" s="29"/>
      <c r="N10" s="29"/>
    </row>
    <row r="11" spans="1:14">
      <c r="A11" s="15"/>
      <c r="B11" s="56" t="s">
        <v>589</v>
      </c>
      <c r="C11" s="22"/>
      <c r="D11" s="36"/>
      <c r="E11" s="36"/>
      <c r="F11" s="36"/>
      <c r="G11" s="22"/>
      <c r="H11" s="36"/>
      <c r="I11" s="36"/>
      <c r="J11" s="36"/>
      <c r="K11" s="22"/>
      <c r="L11" s="36"/>
      <c r="M11" s="36"/>
      <c r="N11" s="36"/>
    </row>
    <row r="12" spans="1:14">
      <c r="A12" s="15"/>
      <c r="B12" s="145" t="s">
        <v>590</v>
      </c>
      <c r="C12" s="37"/>
      <c r="D12" s="64" t="s">
        <v>254</v>
      </c>
      <c r="E12" s="70" t="s">
        <v>258</v>
      </c>
      <c r="F12" s="37"/>
      <c r="G12" s="37"/>
      <c r="H12" s="64" t="s">
        <v>254</v>
      </c>
      <c r="I12" s="70" t="s">
        <v>258</v>
      </c>
      <c r="J12" s="37"/>
      <c r="K12" s="37"/>
      <c r="L12" s="64" t="s">
        <v>254</v>
      </c>
      <c r="M12" s="70" t="s">
        <v>258</v>
      </c>
      <c r="N12" s="37"/>
    </row>
    <row r="13" spans="1:14">
      <c r="A13" s="15"/>
      <c r="B13" s="145"/>
      <c r="C13" s="37"/>
      <c r="D13" s="64"/>
      <c r="E13" s="70"/>
      <c r="F13" s="37"/>
      <c r="G13" s="37"/>
      <c r="H13" s="64"/>
      <c r="I13" s="70"/>
      <c r="J13" s="37"/>
      <c r="K13" s="37"/>
      <c r="L13" s="64"/>
      <c r="M13" s="70"/>
      <c r="N13" s="37"/>
    </row>
    <row r="14" spans="1:14">
      <c r="A14" s="15"/>
      <c r="B14" s="144" t="s">
        <v>591</v>
      </c>
      <c r="C14" s="32"/>
      <c r="D14" s="68" t="s">
        <v>258</v>
      </c>
      <c r="E14" s="68"/>
      <c r="F14" s="32"/>
      <c r="G14" s="32"/>
      <c r="H14" s="68" t="s">
        <v>258</v>
      </c>
      <c r="I14" s="68"/>
      <c r="J14" s="32"/>
      <c r="K14" s="32"/>
      <c r="L14" s="68" t="s">
        <v>258</v>
      </c>
      <c r="M14" s="68"/>
      <c r="N14" s="32"/>
    </row>
    <row r="15" spans="1:14" ht="15.75" thickBot="1">
      <c r="A15" s="15"/>
      <c r="B15" s="144"/>
      <c r="C15" s="32"/>
      <c r="D15" s="71"/>
      <c r="E15" s="71"/>
      <c r="F15" s="125"/>
      <c r="G15" s="32"/>
      <c r="H15" s="71"/>
      <c r="I15" s="71"/>
      <c r="J15" s="125"/>
      <c r="K15" s="32"/>
      <c r="L15" s="71"/>
      <c r="M15" s="71"/>
      <c r="N15" s="125"/>
    </row>
    <row r="16" spans="1:14">
      <c r="A16" s="15"/>
      <c r="B16" s="145" t="s">
        <v>592</v>
      </c>
      <c r="C16" s="37"/>
      <c r="D16" s="72" t="s">
        <v>254</v>
      </c>
      <c r="E16" s="147" t="s">
        <v>258</v>
      </c>
      <c r="F16" s="76"/>
      <c r="G16" s="37"/>
      <c r="H16" s="72" t="s">
        <v>254</v>
      </c>
      <c r="I16" s="147" t="s">
        <v>258</v>
      </c>
      <c r="J16" s="76"/>
      <c r="K16" s="37"/>
      <c r="L16" s="72" t="s">
        <v>254</v>
      </c>
      <c r="M16" s="147" t="s">
        <v>258</v>
      </c>
      <c r="N16" s="76"/>
    </row>
    <row r="17" spans="1:14" ht="15.75" thickBot="1">
      <c r="A17" s="15"/>
      <c r="B17" s="145"/>
      <c r="C17" s="37"/>
      <c r="D17" s="142"/>
      <c r="E17" s="143"/>
      <c r="F17" s="44"/>
      <c r="G17" s="37"/>
      <c r="H17" s="142"/>
      <c r="I17" s="143"/>
      <c r="J17" s="44"/>
      <c r="K17" s="37"/>
      <c r="L17" s="142"/>
      <c r="M17" s="143"/>
      <c r="N17" s="44"/>
    </row>
    <row r="18" spans="1:14">
      <c r="A18" s="15"/>
      <c r="B18" s="22"/>
      <c r="C18" s="22"/>
      <c r="D18" s="36"/>
      <c r="E18" s="36"/>
      <c r="F18" s="36"/>
      <c r="G18" s="22"/>
      <c r="H18" s="36"/>
      <c r="I18" s="36"/>
      <c r="J18" s="36"/>
      <c r="K18" s="22"/>
      <c r="L18" s="36"/>
      <c r="M18" s="36"/>
      <c r="N18" s="36"/>
    </row>
    <row r="19" spans="1:14">
      <c r="A19" s="15"/>
      <c r="B19" s="58" t="s">
        <v>593</v>
      </c>
      <c r="C19" s="12"/>
      <c r="D19" s="37"/>
      <c r="E19" s="37"/>
      <c r="F19" s="37"/>
      <c r="G19" s="12"/>
      <c r="H19" s="37"/>
      <c r="I19" s="37"/>
      <c r="J19" s="37"/>
      <c r="K19" s="12"/>
      <c r="L19" s="37"/>
      <c r="M19" s="37"/>
      <c r="N19" s="37"/>
    </row>
    <row r="20" spans="1:14">
      <c r="A20" s="15"/>
      <c r="B20" s="144" t="s">
        <v>590</v>
      </c>
      <c r="C20" s="32"/>
      <c r="D20" s="69" t="s">
        <v>254</v>
      </c>
      <c r="E20" s="67">
        <v>25626</v>
      </c>
      <c r="F20" s="32"/>
      <c r="G20" s="32"/>
      <c r="H20" s="69" t="s">
        <v>254</v>
      </c>
      <c r="I20" s="68" t="s">
        <v>594</v>
      </c>
      <c r="J20" s="69" t="s">
        <v>261</v>
      </c>
      <c r="K20" s="32"/>
      <c r="L20" s="69" t="s">
        <v>254</v>
      </c>
      <c r="M20" s="67">
        <v>10111</v>
      </c>
      <c r="N20" s="32"/>
    </row>
    <row r="21" spans="1:14">
      <c r="A21" s="15"/>
      <c r="B21" s="144"/>
      <c r="C21" s="32"/>
      <c r="D21" s="69"/>
      <c r="E21" s="67"/>
      <c r="F21" s="32"/>
      <c r="G21" s="32"/>
      <c r="H21" s="69"/>
      <c r="I21" s="68"/>
      <c r="J21" s="69"/>
      <c r="K21" s="32"/>
      <c r="L21" s="69"/>
      <c r="M21" s="67"/>
      <c r="N21" s="32"/>
    </row>
    <row r="22" spans="1:14">
      <c r="A22" s="15"/>
      <c r="B22" s="145" t="s">
        <v>591</v>
      </c>
      <c r="C22" s="37"/>
      <c r="D22" s="65">
        <v>3239</v>
      </c>
      <c r="E22" s="65"/>
      <c r="F22" s="37"/>
      <c r="G22" s="37"/>
      <c r="H22" s="70" t="s">
        <v>595</v>
      </c>
      <c r="I22" s="70"/>
      <c r="J22" s="64" t="s">
        <v>261</v>
      </c>
      <c r="K22" s="37"/>
      <c r="L22" s="65">
        <v>1554</v>
      </c>
      <c r="M22" s="65"/>
      <c r="N22" s="37"/>
    </row>
    <row r="23" spans="1:14">
      <c r="A23" s="15"/>
      <c r="B23" s="145"/>
      <c r="C23" s="37"/>
      <c r="D23" s="65"/>
      <c r="E23" s="65"/>
      <c r="F23" s="37"/>
      <c r="G23" s="37"/>
      <c r="H23" s="70"/>
      <c r="I23" s="70"/>
      <c r="J23" s="64"/>
      <c r="K23" s="37"/>
      <c r="L23" s="65"/>
      <c r="M23" s="65"/>
      <c r="N23" s="37"/>
    </row>
    <row r="24" spans="1:14">
      <c r="A24" s="15"/>
      <c r="B24" s="144" t="s">
        <v>596</v>
      </c>
      <c r="C24" s="32"/>
      <c r="D24" s="68" t="s">
        <v>597</v>
      </c>
      <c r="E24" s="68"/>
      <c r="F24" s="69" t="s">
        <v>261</v>
      </c>
      <c r="G24" s="32"/>
      <c r="H24" s="67">
        <v>544949</v>
      </c>
      <c r="I24" s="67"/>
      <c r="J24" s="32"/>
      <c r="K24" s="32"/>
      <c r="L24" s="68" t="s">
        <v>598</v>
      </c>
      <c r="M24" s="68"/>
      <c r="N24" s="69" t="s">
        <v>261</v>
      </c>
    </row>
    <row r="25" spans="1:14" ht="15.75" thickBot="1">
      <c r="A25" s="15"/>
      <c r="B25" s="144"/>
      <c r="C25" s="32"/>
      <c r="D25" s="71"/>
      <c r="E25" s="71"/>
      <c r="F25" s="150"/>
      <c r="G25" s="32"/>
      <c r="H25" s="124"/>
      <c r="I25" s="124"/>
      <c r="J25" s="125"/>
      <c r="K25" s="32"/>
      <c r="L25" s="71"/>
      <c r="M25" s="71"/>
      <c r="N25" s="150"/>
    </row>
    <row r="26" spans="1:14">
      <c r="A26" s="15"/>
      <c r="B26" s="145" t="s">
        <v>599</v>
      </c>
      <c r="C26" s="37"/>
      <c r="D26" s="147" t="s">
        <v>258</v>
      </c>
      <c r="E26" s="147"/>
      <c r="F26" s="76"/>
      <c r="G26" s="37"/>
      <c r="H26" s="147" t="s">
        <v>258</v>
      </c>
      <c r="I26" s="147"/>
      <c r="J26" s="76"/>
      <c r="K26" s="37"/>
      <c r="L26" s="147" t="s">
        <v>258</v>
      </c>
      <c r="M26" s="147"/>
      <c r="N26" s="76"/>
    </row>
    <row r="27" spans="1:14" ht="15.75" thickBot="1">
      <c r="A27" s="15"/>
      <c r="B27" s="145"/>
      <c r="C27" s="37"/>
      <c r="D27" s="143"/>
      <c r="E27" s="143"/>
      <c r="F27" s="44"/>
      <c r="G27" s="37"/>
      <c r="H27" s="143"/>
      <c r="I27" s="143"/>
      <c r="J27" s="44"/>
      <c r="K27" s="37"/>
      <c r="L27" s="143"/>
      <c r="M27" s="143"/>
      <c r="N27" s="44"/>
    </row>
    <row r="28" spans="1:14">
      <c r="A28" s="15"/>
      <c r="B28" s="69" t="s">
        <v>600</v>
      </c>
      <c r="C28" s="32"/>
      <c r="D28" s="81" t="s">
        <v>254</v>
      </c>
      <c r="E28" s="114" t="s">
        <v>258</v>
      </c>
      <c r="F28" s="36"/>
      <c r="G28" s="32"/>
      <c r="H28" s="81" t="s">
        <v>254</v>
      </c>
      <c r="I28" s="114" t="s">
        <v>258</v>
      </c>
      <c r="J28" s="36"/>
      <c r="K28" s="32"/>
      <c r="L28" s="81" t="s">
        <v>254</v>
      </c>
      <c r="M28" s="114" t="s">
        <v>258</v>
      </c>
      <c r="N28" s="36"/>
    </row>
    <row r="29" spans="1:14" ht="15.75" thickBot="1">
      <c r="A29" s="15"/>
      <c r="B29" s="69"/>
      <c r="C29" s="32"/>
      <c r="D29" s="113"/>
      <c r="E29" s="115"/>
      <c r="F29" s="51"/>
      <c r="G29" s="32"/>
      <c r="H29" s="113"/>
      <c r="I29" s="115"/>
      <c r="J29" s="51"/>
      <c r="K29" s="32"/>
      <c r="L29" s="113"/>
      <c r="M29" s="115"/>
      <c r="N29" s="51"/>
    </row>
    <row r="30" spans="1:14" ht="15.75" thickTop="1">
      <c r="A30" s="15" t="s">
        <v>1118</v>
      </c>
      <c r="B30" s="53" t="s">
        <v>6</v>
      </c>
      <c r="C30" s="53"/>
      <c r="D30" s="53"/>
      <c r="E30" s="53"/>
      <c r="F30" s="53"/>
      <c r="G30" s="53"/>
      <c r="H30" s="53"/>
      <c r="I30" s="53"/>
      <c r="J30" s="53"/>
      <c r="K30" s="53"/>
      <c r="L30" s="53"/>
      <c r="M30" s="53"/>
      <c r="N30" s="53"/>
    </row>
    <row r="31" spans="1:14">
      <c r="A31" s="15"/>
      <c r="B31" s="47" t="s">
        <v>1119</v>
      </c>
      <c r="C31" s="47"/>
      <c r="D31" s="47"/>
      <c r="E31" s="47"/>
      <c r="F31" s="47"/>
      <c r="G31" s="47"/>
      <c r="H31" s="47"/>
      <c r="I31" s="47"/>
      <c r="J31" s="47"/>
      <c r="K31" s="47"/>
      <c r="L31" s="47"/>
      <c r="M31" s="47"/>
      <c r="N31" s="47"/>
    </row>
    <row r="32" spans="1:14">
      <c r="A32" s="15"/>
      <c r="B32" s="27"/>
      <c r="C32" s="27"/>
      <c r="D32" s="27"/>
      <c r="E32" s="27"/>
      <c r="F32" s="27"/>
      <c r="G32" s="27"/>
      <c r="H32" s="27"/>
      <c r="I32" s="27"/>
      <c r="J32" s="27"/>
    </row>
    <row r="33" spans="1:10">
      <c r="A33" s="15"/>
      <c r="B33" s="18"/>
      <c r="C33" s="18"/>
      <c r="D33" s="18"/>
      <c r="E33" s="18"/>
      <c r="F33" s="18"/>
      <c r="G33" s="18"/>
      <c r="H33" s="18"/>
      <c r="I33" s="18"/>
      <c r="J33" s="18"/>
    </row>
    <row r="34" spans="1:10" ht="15.75" thickBot="1">
      <c r="A34" s="15"/>
      <c r="B34" s="20" t="s">
        <v>252</v>
      </c>
      <c r="C34" s="12"/>
      <c r="D34" s="158">
        <v>41639</v>
      </c>
      <c r="E34" s="158"/>
      <c r="F34" s="158"/>
      <c r="G34" s="12"/>
      <c r="H34" s="158">
        <v>41274</v>
      </c>
      <c r="I34" s="158"/>
      <c r="J34" s="158"/>
    </row>
    <row r="35" spans="1:10">
      <c r="A35" s="15"/>
      <c r="B35" s="154" t="s">
        <v>603</v>
      </c>
      <c r="C35" s="22"/>
      <c r="D35" s="36"/>
      <c r="E35" s="36"/>
      <c r="F35" s="36"/>
      <c r="G35" s="22"/>
      <c r="H35" s="36"/>
      <c r="I35" s="36"/>
      <c r="J35" s="36"/>
    </row>
    <row r="36" spans="1:10">
      <c r="A36" s="15"/>
      <c r="B36" s="63" t="s">
        <v>42</v>
      </c>
      <c r="C36" s="37"/>
      <c r="D36" s="64" t="s">
        <v>254</v>
      </c>
      <c r="E36" s="70" t="s">
        <v>258</v>
      </c>
      <c r="F36" s="37"/>
      <c r="G36" s="37"/>
      <c r="H36" s="64" t="s">
        <v>254</v>
      </c>
      <c r="I36" s="70" t="s">
        <v>258</v>
      </c>
      <c r="J36" s="37"/>
    </row>
    <row r="37" spans="1:10">
      <c r="A37" s="15"/>
      <c r="B37" s="63"/>
      <c r="C37" s="37"/>
      <c r="D37" s="64"/>
      <c r="E37" s="70"/>
      <c r="F37" s="37"/>
      <c r="G37" s="37"/>
      <c r="H37" s="64"/>
      <c r="I37" s="70"/>
      <c r="J37" s="37"/>
    </row>
    <row r="38" spans="1:10">
      <c r="A38" s="15"/>
      <c r="B38" s="66" t="s">
        <v>40</v>
      </c>
      <c r="C38" s="32"/>
      <c r="D38" s="67">
        <v>5332</v>
      </c>
      <c r="E38" s="67"/>
      <c r="F38" s="32"/>
      <c r="G38" s="32"/>
      <c r="H38" s="68">
        <v>152</v>
      </c>
      <c r="I38" s="68"/>
      <c r="J38" s="32"/>
    </row>
    <row r="39" spans="1:10" ht="15.75" thickBot="1">
      <c r="A39" s="15"/>
      <c r="B39" s="66"/>
      <c r="C39" s="32"/>
      <c r="D39" s="124"/>
      <c r="E39" s="124"/>
      <c r="F39" s="125"/>
      <c r="G39" s="32"/>
      <c r="H39" s="71"/>
      <c r="I39" s="71"/>
      <c r="J39" s="125"/>
    </row>
    <row r="40" spans="1:10" ht="15.75" thickBot="1">
      <c r="A40" s="15"/>
      <c r="B40" s="57" t="s">
        <v>596</v>
      </c>
      <c r="C40" s="12"/>
      <c r="D40" s="159" t="s">
        <v>604</v>
      </c>
      <c r="E40" s="159"/>
      <c r="F40" s="155" t="s">
        <v>261</v>
      </c>
      <c r="G40" s="12"/>
      <c r="H40" s="159" t="s">
        <v>605</v>
      </c>
      <c r="I40" s="159"/>
      <c r="J40" s="61" t="s">
        <v>261</v>
      </c>
    </row>
    <row r="41" spans="1:10">
      <c r="A41" s="15"/>
      <c r="B41" s="66" t="s">
        <v>606</v>
      </c>
      <c r="C41" s="32"/>
      <c r="D41" s="114" t="s">
        <v>258</v>
      </c>
      <c r="E41" s="114"/>
      <c r="F41" s="36"/>
      <c r="G41" s="32"/>
      <c r="H41" s="114" t="s">
        <v>258</v>
      </c>
      <c r="I41" s="114"/>
      <c r="J41" s="36"/>
    </row>
    <row r="42" spans="1:10" ht="15.75" thickBot="1">
      <c r="A42" s="15"/>
      <c r="B42" s="66"/>
      <c r="C42" s="32"/>
      <c r="D42" s="71"/>
      <c r="E42" s="71"/>
      <c r="F42" s="125"/>
      <c r="G42" s="32"/>
      <c r="H42" s="71"/>
      <c r="I42" s="71"/>
      <c r="J42" s="125"/>
    </row>
    <row r="43" spans="1:10">
      <c r="A43" s="15"/>
      <c r="B43" s="156" t="s">
        <v>607</v>
      </c>
      <c r="C43" s="12"/>
      <c r="D43" s="76"/>
      <c r="E43" s="76"/>
      <c r="F43" s="76"/>
      <c r="G43" s="12"/>
      <c r="H43" s="76"/>
      <c r="I43" s="76"/>
      <c r="J43" s="76"/>
    </row>
    <row r="44" spans="1:10">
      <c r="A44" s="15"/>
      <c r="B44" s="66" t="s">
        <v>608</v>
      </c>
      <c r="C44" s="32"/>
      <c r="D44" s="69" t="s">
        <v>254</v>
      </c>
      <c r="E44" s="67">
        <v>737399</v>
      </c>
      <c r="F44" s="32"/>
      <c r="G44" s="32"/>
      <c r="H44" s="69" t="s">
        <v>254</v>
      </c>
      <c r="I44" s="67">
        <v>604437</v>
      </c>
      <c r="J44" s="32"/>
    </row>
    <row r="45" spans="1:10">
      <c r="A45" s="15"/>
      <c r="B45" s="66"/>
      <c r="C45" s="32"/>
      <c r="D45" s="69"/>
      <c r="E45" s="67"/>
      <c r="F45" s="32"/>
      <c r="G45" s="32"/>
      <c r="H45" s="69"/>
      <c r="I45" s="67"/>
      <c r="J45" s="32"/>
    </row>
    <row r="46" spans="1:10">
      <c r="A46" s="15"/>
      <c r="B46" s="63" t="s">
        <v>179</v>
      </c>
      <c r="C46" s="37"/>
      <c r="D46" s="65">
        <v>16060</v>
      </c>
      <c r="E46" s="65"/>
      <c r="F46" s="37"/>
      <c r="G46" s="37"/>
      <c r="H46" s="65">
        <v>11173</v>
      </c>
      <c r="I46" s="65"/>
      <c r="J46" s="37"/>
    </row>
    <row r="47" spans="1:10">
      <c r="A47" s="15"/>
      <c r="B47" s="63"/>
      <c r="C47" s="37"/>
      <c r="D47" s="65"/>
      <c r="E47" s="65"/>
      <c r="F47" s="37"/>
      <c r="G47" s="37"/>
      <c r="H47" s="65"/>
      <c r="I47" s="65"/>
      <c r="J47" s="37"/>
    </row>
    <row r="48" spans="1:10">
      <c r="A48" s="15"/>
      <c r="B48" s="66" t="s">
        <v>609</v>
      </c>
      <c r="C48" s="32"/>
      <c r="D48" s="67">
        <v>47491</v>
      </c>
      <c r="E48" s="67"/>
      <c r="F48" s="32"/>
      <c r="G48" s="32"/>
      <c r="H48" s="67">
        <v>398350</v>
      </c>
      <c r="I48" s="67"/>
      <c r="J48" s="32"/>
    </row>
    <row r="49" spans="1:10">
      <c r="A49" s="15"/>
      <c r="B49" s="66"/>
      <c r="C49" s="32"/>
      <c r="D49" s="67"/>
      <c r="E49" s="67"/>
      <c r="F49" s="32"/>
      <c r="G49" s="32"/>
      <c r="H49" s="67"/>
      <c r="I49" s="67"/>
      <c r="J49" s="32"/>
    </row>
    <row r="50" spans="1:10">
      <c r="A50" s="15"/>
      <c r="B50" s="63" t="s">
        <v>55</v>
      </c>
      <c r="C50" s="37"/>
      <c r="D50" s="65">
        <v>9812</v>
      </c>
      <c r="E50" s="65"/>
      <c r="F50" s="37"/>
      <c r="G50" s="37"/>
      <c r="H50" s="65">
        <v>6291</v>
      </c>
      <c r="I50" s="65"/>
      <c r="J50" s="37"/>
    </row>
    <row r="51" spans="1:10">
      <c r="A51" s="15"/>
      <c r="B51" s="63"/>
      <c r="C51" s="37"/>
      <c r="D51" s="65"/>
      <c r="E51" s="65"/>
      <c r="F51" s="37"/>
      <c r="G51" s="37"/>
      <c r="H51" s="65"/>
      <c r="I51" s="65"/>
      <c r="J51" s="37"/>
    </row>
    <row r="52" spans="1:10">
      <c r="A52" s="15"/>
      <c r="B52" s="66" t="s">
        <v>42</v>
      </c>
      <c r="C52" s="32"/>
      <c r="D52" s="67">
        <v>2102</v>
      </c>
      <c r="E52" s="67"/>
      <c r="F52" s="32"/>
      <c r="G52" s="32"/>
      <c r="H52" s="68" t="s">
        <v>258</v>
      </c>
      <c r="I52" s="68"/>
      <c r="J52" s="32"/>
    </row>
    <row r="53" spans="1:10">
      <c r="A53" s="15"/>
      <c r="B53" s="66"/>
      <c r="C53" s="32"/>
      <c r="D53" s="67"/>
      <c r="E53" s="67"/>
      <c r="F53" s="32"/>
      <c r="G53" s="32"/>
      <c r="H53" s="68"/>
      <c r="I53" s="68"/>
      <c r="J53" s="32"/>
    </row>
    <row r="54" spans="1:10">
      <c r="A54" s="15"/>
      <c r="B54" s="63" t="s">
        <v>610</v>
      </c>
      <c r="C54" s="37"/>
      <c r="D54" s="65">
        <v>73328</v>
      </c>
      <c r="E54" s="65"/>
      <c r="F54" s="37"/>
      <c r="G54" s="37"/>
      <c r="H54" s="70" t="s">
        <v>258</v>
      </c>
      <c r="I54" s="70"/>
      <c r="J54" s="37"/>
    </row>
    <row r="55" spans="1:10">
      <c r="A55" s="15"/>
      <c r="B55" s="63"/>
      <c r="C55" s="37"/>
      <c r="D55" s="65"/>
      <c r="E55" s="65"/>
      <c r="F55" s="37"/>
      <c r="G55" s="37"/>
      <c r="H55" s="70"/>
      <c r="I55" s="70"/>
      <c r="J55" s="37"/>
    </row>
    <row r="56" spans="1:10">
      <c r="A56" s="15"/>
      <c r="B56" s="66" t="s">
        <v>40</v>
      </c>
      <c r="C56" s="32"/>
      <c r="D56" s="68">
        <v>85</v>
      </c>
      <c r="E56" s="68"/>
      <c r="F56" s="32"/>
      <c r="G56" s="32"/>
      <c r="H56" s="68">
        <v>85</v>
      </c>
      <c r="I56" s="68"/>
      <c r="J56" s="32"/>
    </row>
    <row r="57" spans="1:10" ht="15.75" thickBot="1">
      <c r="A57" s="15"/>
      <c r="B57" s="66"/>
      <c r="C57" s="32"/>
      <c r="D57" s="71"/>
      <c r="E57" s="71"/>
      <c r="F57" s="125"/>
      <c r="G57" s="32"/>
      <c r="H57" s="71"/>
      <c r="I57" s="71"/>
      <c r="J57" s="125"/>
    </row>
    <row r="58" spans="1:10">
      <c r="A58" s="15"/>
      <c r="B58" s="63" t="s">
        <v>611</v>
      </c>
      <c r="C58" s="37"/>
      <c r="D58" s="74">
        <v>886277</v>
      </c>
      <c r="E58" s="74"/>
      <c r="F58" s="76"/>
      <c r="G58" s="37"/>
      <c r="H58" s="74">
        <v>1020336</v>
      </c>
      <c r="I58" s="74"/>
      <c r="J58" s="76"/>
    </row>
    <row r="59" spans="1:10" ht="15.75" thickBot="1">
      <c r="A59" s="15"/>
      <c r="B59" s="63"/>
      <c r="C59" s="37"/>
      <c r="D59" s="141"/>
      <c r="E59" s="141"/>
      <c r="F59" s="44"/>
      <c r="G59" s="37"/>
      <c r="H59" s="141"/>
      <c r="I59" s="141"/>
      <c r="J59" s="44"/>
    </row>
    <row r="60" spans="1:10" ht="15.75" thickBot="1">
      <c r="A60" s="15"/>
      <c r="B60" s="59" t="s">
        <v>596</v>
      </c>
      <c r="C60" s="22"/>
      <c r="D60" s="160" t="s">
        <v>612</v>
      </c>
      <c r="E60" s="160"/>
      <c r="F60" s="157" t="s">
        <v>261</v>
      </c>
      <c r="G60" s="22"/>
      <c r="H60" s="160" t="s">
        <v>613</v>
      </c>
      <c r="I60" s="160"/>
      <c r="J60" s="157" t="s">
        <v>261</v>
      </c>
    </row>
    <row r="61" spans="1:10">
      <c r="A61" s="15"/>
      <c r="B61" s="63" t="s">
        <v>611</v>
      </c>
      <c r="C61" s="37"/>
      <c r="D61" s="147" t="s">
        <v>258</v>
      </c>
      <c r="E61" s="147"/>
      <c r="F61" s="76"/>
      <c r="G61" s="37"/>
      <c r="H61" s="74">
        <v>100350</v>
      </c>
      <c r="I61" s="74"/>
      <c r="J61" s="76"/>
    </row>
    <row r="62" spans="1:10" ht="15.75" thickBot="1">
      <c r="A62" s="15"/>
      <c r="B62" s="63"/>
      <c r="C62" s="37"/>
      <c r="D62" s="143"/>
      <c r="E62" s="143"/>
      <c r="F62" s="44"/>
      <c r="G62" s="37"/>
      <c r="H62" s="141"/>
      <c r="I62" s="141"/>
      <c r="J62" s="44"/>
    </row>
    <row r="63" spans="1:10">
      <c r="A63" s="15"/>
      <c r="B63" s="154" t="s">
        <v>614</v>
      </c>
      <c r="C63" s="22"/>
      <c r="D63" s="36"/>
      <c r="E63" s="36"/>
      <c r="F63" s="36"/>
      <c r="G63" s="22"/>
      <c r="H63" s="36"/>
      <c r="I63" s="36"/>
      <c r="J63" s="36"/>
    </row>
    <row r="64" spans="1:10">
      <c r="A64" s="15"/>
      <c r="B64" s="63" t="s">
        <v>609</v>
      </c>
      <c r="C64" s="37"/>
      <c r="D64" s="64" t="s">
        <v>254</v>
      </c>
      <c r="E64" s="70" t="s">
        <v>258</v>
      </c>
      <c r="F64" s="37"/>
      <c r="G64" s="37"/>
      <c r="H64" s="64" t="s">
        <v>254</v>
      </c>
      <c r="I64" s="70" t="s">
        <v>615</v>
      </c>
      <c r="J64" s="64" t="s">
        <v>261</v>
      </c>
    </row>
    <row r="65" spans="1:14">
      <c r="A65" s="15"/>
      <c r="B65" s="63"/>
      <c r="C65" s="37"/>
      <c r="D65" s="64"/>
      <c r="E65" s="70"/>
      <c r="F65" s="37"/>
      <c r="G65" s="37"/>
      <c r="H65" s="64"/>
      <c r="I65" s="70"/>
      <c r="J65" s="64"/>
    </row>
    <row r="66" spans="1:14">
      <c r="A66" s="15"/>
      <c r="B66" s="66" t="s">
        <v>616</v>
      </c>
      <c r="C66" s="32"/>
      <c r="D66" s="68" t="s">
        <v>258</v>
      </c>
      <c r="E66" s="68"/>
      <c r="F66" s="32"/>
      <c r="G66" s="32"/>
      <c r="H66" s="68" t="s">
        <v>617</v>
      </c>
      <c r="I66" s="68"/>
      <c r="J66" s="69" t="s">
        <v>261</v>
      </c>
    </row>
    <row r="67" spans="1:14">
      <c r="A67" s="15"/>
      <c r="B67" s="66"/>
      <c r="C67" s="32"/>
      <c r="D67" s="68"/>
      <c r="E67" s="68"/>
      <c r="F67" s="32"/>
      <c r="G67" s="32"/>
      <c r="H67" s="68"/>
      <c r="I67" s="68"/>
      <c r="J67" s="69"/>
    </row>
    <row r="68" spans="1:14">
      <c r="A68" s="15"/>
      <c r="B68" s="63" t="s">
        <v>42</v>
      </c>
      <c r="C68" s="37"/>
      <c r="D68" s="70" t="s">
        <v>258</v>
      </c>
      <c r="E68" s="70"/>
      <c r="F68" s="37"/>
      <c r="G68" s="37"/>
      <c r="H68" s="70" t="s">
        <v>618</v>
      </c>
      <c r="I68" s="70"/>
      <c r="J68" s="64" t="s">
        <v>261</v>
      </c>
    </row>
    <row r="69" spans="1:14" ht="15.75" thickBot="1">
      <c r="A69" s="15"/>
      <c r="B69" s="63"/>
      <c r="C69" s="37"/>
      <c r="D69" s="143"/>
      <c r="E69" s="143"/>
      <c r="F69" s="44"/>
      <c r="G69" s="37"/>
      <c r="H69" s="143"/>
      <c r="I69" s="143"/>
      <c r="J69" s="142"/>
    </row>
    <row r="70" spans="1:14">
      <c r="A70" s="15"/>
      <c r="B70" s="66" t="s">
        <v>619</v>
      </c>
      <c r="C70" s="32"/>
      <c r="D70" s="114" t="s">
        <v>258</v>
      </c>
      <c r="E70" s="114"/>
      <c r="F70" s="36"/>
      <c r="G70" s="32"/>
      <c r="H70" s="114" t="s">
        <v>620</v>
      </c>
      <c r="I70" s="114"/>
      <c r="J70" s="81" t="s">
        <v>261</v>
      </c>
    </row>
    <row r="71" spans="1:14" ht="15.75" thickBot="1">
      <c r="A71" s="15"/>
      <c r="B71" s="66"/>
      <c r="C71" s="32"/>
      <c r="D71" s="71"/>
      <c r="E71" s="71"/>
      <c r="F71" s="125"/>
      <c r="G71" s="32"/>
      <c r="H71" s="71"/>
      <c r="I71" s="71"/>
      <c r="J71" s="150"/>
    </row>
    <row r="72" spans="1:14">
      <c r="A72" s="15"/>
      <c r="B72" s="63" t="s">
        <v>621</v>
      </c>
      <c r="C72" s="37"/>
      <c r="D72" s="72" t="s">
        <v>254</v>
      </c>
      <c r="E72" s="147" t="s">
        <v>258</v>
      </c>
      <c r="F72" s="76"/>
      <c r="G72" s="37"/>
      <c r="H72" s="72" t="s">
        <v>254</v>
      </c>
      <c r="I72" s="147" t="s">
        <v>258</v>
      </c>
      <c r="J72" s="76"/>
    </row>
    <row r="73" spans="1:14" ht="15.75" thickBot="1">
      <c r="A73" s="15"/>
      <c r="B73" s="63"/>
      <c r="C73" s="37"/>
      <c r="D73" s="73"/>
      <c r="E73" s="129"/>
      <c r="F73" s="77"/>
      <c r="G73" s="37"/>
      <c r="H73" s="73"/>
      <c r="I73" s="129"/>
      <c r="J73" s="77"/>
    </row>
    <row r="74" spans="1:14" ht="15.75" thickTop="1">
      <c r="A74" s="15" t="s">
        <v>1120</v>
      </c>
      <c r="B74" s="53" t="s">
        <v>6</v>
      </c>
      <c r="C74" s="53"/>
      <c r="D74" s="53"/>
      <c r="E74" s="53"/>
      <c r="F74" s="53"/>
      <c r="G74" s="53"/>
      <c r="H74" s="53"/>
      <c r="I74" s="53"/>
      <c r="J74" s="53"/>
      <c r="K74" s="53"/>
      <c r="L74" s="53"/>
      <c r="M74" s="53"/>
      <c r="N74" s="53"/>
    </row>
    <row r="75" spans="1:14" ht="25.5" customHeight="1">
      <c r="A75" s="15"/>
      <c r="B75" s="47" t="s">
        <v>622</v>
      </c>
      <c r="C75" s="47"/>
      <c r="D75" s="47"/>
      <c r="E75" s="47"/>
      <c r="F75" s="47"/>
      <c r="G75" s="47"/>
      <c r="H75" s="47"/>
      <c r="I75" s="47"/>
      <c r="J75" s="47"/>
      <c r="K75" s="47"/>
      <c r="L75" s="47"/>
      <c r="M75" s="47"/>
      <c r="N75" s="47"/>
    </row>
    <row r="76" spans="1:14">
      <c r="A76" s="15"/>
      <c r="B76" s="27"/>
      <c r="C76" s="27"/>
      <c r="D76" s="27"/>
      <c r="E76" s="27"/>
      <c r="F76" s="27"/>
      <c r="G76" s="27"/>
      <c r="H76" s="27"/>
      <c r="I76" s="27"/>
      <c r="J76" s="27"/>
      <c r="K76" s="27"/>
      <c r="L76" s="27"/>
      <c r="M76" s="27"/>
      <c r="N76" s="27"/>
    </row>
    <row r="77" spans="1:14">
      <c r="A77" s="15"/>
      <c r="B77" s="18"/>
      <c r="C77" s="18"/>
      <c r="D77" s="18"/>
      <c r="E77" s="18"/>
      <c r="F77" s="18"/>
      <c r="G77" s="18"/>
      <c r="H77" s="18"/>
      <c r="I77" s="18"/>
      <c r="J77" s="18"/>
      <c r="K77" s="18"/>
      <c r="L77" s="18"/>
      <c r="M77" s="18"/>
      <c r="N77" s="18"/>
    </row>
    <row r="78" spans="1:14" ht="15.75" thickBot="1">
      <c r="A78" s="15"/>
      <c r="B78" s="12"/>
      <c r="C78" s="12"/>
      <c r="D78" s="28" t="s">
        <v>330</v>
      </c>
      <c r="E78" s="28"/>
      <c r="F78" s="28"/>
      <c r="G78" s="28"/>
      <c r="H78" s="28"/>
      <c r="I78" s="28"/>
      <c r="J78" s="28"/>
      <c r="K78" s="28"/>
      <c r="L78" s="28"/>
      <c r="M78" s="28"/>
      <c r="N78" s="28"/>
    </row>
    <row r="79" spans="1:14" ht="15.75" thickBot="1">
      <c r="A79" s="15"/>
      <c r="B79" s="20" t="s">
        <v>252</v>
      </c>
      <c r="C79" s="12"/>
      <c r="D79" s="29">
        <v>2013</v>
      </c>
      <c r="E79" s="29"/>
      <c r="F79" s="29"/>
      <c r="G79" s="12"/>
      <c r="H79" s="29">
        <v>2012</v>
      </c>
      <c r="I79" s="29"/>
      <c r="J79" s="29"/>
      <c r="K79" s="12"/>
      <c r="L79" s="29">
        <v>2011</v>
      </c>
      <c r="M79" s="29"/>
      <c r="N79" s="29"/>
    </row>
    <row r="80" spans="1:14">
      <c r="A80" s="15"/>
      <c r="B80" s="81" t="s">
        <v>623</v>
      </c>
      <c r="C80" s="32"/>
      <c r="D80" s="81" t="s">
        <v>254</v>
      </c>
      <c r="E80" s="83">
        <v>7772</v>
      </c>
      <c r="F80" s="36"/>
      <c r="G80" s="32"/>
      <c r="H80" s="81" t="s">
        <v>254</v>
      </c>
      <c r="I80" s="114" t="s">
        <v>624</v>
      </c>
      <c r="J80" s="81" t="s">
        <v>261</v>
      </c>
      <c r="K80" s="32"/>
      <c r="L80" s="81" t="s">
        <v>254</v>
      </c>
      <c r="M80" s="83">
        <v>7909</v>
      </c>
      <c r="N80" s="36"/>
    </row>
    <row r="81" spans="1:14">
      <c r="A81" s="15"/>
      <c r="B81" s="69"/>
      <c r="C81" s="32"/>
      <c r="D81" s="82"/>
      <c r="E81" s="84"/>
      <c r="F81" s="46"/>
      <c r="G81" s="32"/>
      <c r="H81" s="82"/>
      <c r="I81" s="117"/>
      <c r="J81" s="82"/>
      <c r="K81" s="32"/>
      <c r="L81" s="82"/>
      <c r="M81" s="84"/>
      <c r="N81" s="46"/>
    </row>
    <row r="82" spans="1:14">
      <c r="A82" s="15"/>
      <c r="B82" s="58" t="s">
        <v>625</v>
      </c>
      <c r="C82" s="12"/>
      <c r="D82" s="37"/>
      <c r="E82" s="37"/>
      <c r="F82" s="37"/>
      <c r="G82" s="12"/>
      <c r="H82" s="37"/>
      <c r="I82" s="37"/>
      <c r="J82" s="37"/>
      <c r="K82" s="12"/>
      <c r="L82" s="37"/>
      <c r="M82" s="37"/>
      <c r="N82" s="37"/>
    </row>
    <row r="83" spans="1:14">
      <c r="A83" s="15"/>
      <c r="B83" s="66" t="s">
        <v>55</v>
      </c>
      <c r="C83" s="32"/>
      <c r="D83" s="67">
        <v>16382</v>
      </c>
      <c r="E83" s="67"/>
      <c r="F83" s="32"/>
      <c r="G83" s="32"/>
      <c r="H83" s="68" t="s">
        <v>258</v>
      </c>
      <c r="I83" s="68"/>
      <c r="J83" s="32"/>
      <c r="K83" s="32"/>
      <c r="L83" s="68" t="s">
        <v>258</v>
      </c>
      <c r="M83" s="68"/>
      <c r="N83" s="32"/>
    </row>
    <row r="84" spans="1:14">
      <c r="A84" s="15"/>
      <c r="B84" s="66"/>
      <c r="C84" s="32"/>
      <c r="D84" s="67"/>
      <c r="E84" s="67"/>
      <c r="F84" s="32"/>
      <c r="G84" s="32"/>
      <c r="H84" s="68"/>
      <c r="I84" s="68"/>
      <c r="J84" s="32"/>
      <c r="K84" s="32"/>
      <c r="L84" s="68"/>
      <c r="M84" s="68"/>
      <c r="N84" s="32"/>
    </row>
    <row r="85" spans="1:14">
      <c r="A85" s="15"/>
      <c r="B85" s="63" t="s">
        <v>626</v>
      </c>
      <c r="C85" s="37"/>
      <c r="D85" s="70" t="s">
        <v>597</v>
      </c>
      <c r="E85" s="70"/>
      <c r="F85" s="64" t="s">
        <v>261</v>
      </c>
      <c r="G85" s="37"/>
      <c r="H85" s="65">
        <v>544949</v>
      </c>
      <c r="I85" s="65"/>
      <c r="J85" s="37"/>
      <c r="K85" s="37"/>
      <c r="L85" s="70" t="s">
        <v>598</v>
      </c>
      <c r="M85" s="70"/>
      <c r="N85" s="64" t="s">
        <v>261</v>
      </c>
    </row>
    <row r="86" spans="1:14">
      <c r="A86" s="15"/>
      <c r="B86" s="63"/>
      <c r="C86" s="37"/>
      <c r="D86" s="70"/>
      <c r="E86" s="70"/>
      <c r="F86" s="64"/>
      <c r="G86" s="37"/>
      <c r="H86" s="65"/>
      <c r="I86" s="65"/>
      <c r="J86" s="37"/>
      <c r="K86" s="37"/>
      <c r="L86" s="70"/>
      <c r="M86" s="70"/>
      <c r="N86" s="64"/>
    </row>
    <row r="87" spans="1:14">
      <c r="A87" s="15"/>
      <c r="B87" s="66" t="s">
        <v>627</v>
      </c>
      <c r="C87" s="32"/>
      <c r="D87" s="67">
        <v>1328</v>
      </c>
      <c r="E87" s="67"/>
      <c r="F87" s="32"/>
      <c r="G87" s="32"/>
      <c r="H87" s="67">
        <v>1893</v>
      </c>
      <c r="I87" s="67"/>
      <c r="J87" s="32"/>
      <c r="K87" s="32"/>
      <c r="L87" s="67">
        <v>1760</v>
      </c>
      <c r="M87" s="67"/>
      <c r="N87" s="32"/>
    </row>
    <row r="88" spans="1:14">
      <c r="A88" s="15"/>
      <c r="B88" s="66"/>
      <c r="C88" s="32"/>
      <c r="D88" s="67"/>
      <c r="E88" s="67"/>
      <c r="F88" s="32"/>
      <c r="G88" s="32"/>
      <c r="H88" s="67"/>
      <c r="I88" s="67"/>
      <c r="J88" s="32"/>
      <c r="K88" s="32"/>
      <c r="L88" s="67"/>
      <c r="M88" s="67"/>
      <c r="N88" s="32"/>
    </row>
    <row r="89" spans="1:14">
      <c r="A89" s="15"/>
      <c r="B89" s="63" t="s">
        <v>628</v>
      </c>
      <c r="C89" s="37"/>
      <c r="D89" s="65">
        <v>3239</v>
      </c>
      <c r="E89" s="65"/>
      <c r="F89" s="37"/>
      <c r="G89" s="37"/>
      <c r="H89" s="70" t="s">
        <v>595</v>
      </c>
      <c r="I89" s="70"/>
      <c r="J89" s="64" t="s">
        <v>261</v>
      </c>
      <c r="K89" s="37"/>
      <c r="L89" s="65">
        <v>1554</v>
      </c>
      <c r="M89" s="65"/>
      <c r="N89" s="37"/>
    </row>
    <row r="90" spans="1:14">
      <c r="A90" s="15"/>
      <c r="B90" s="63"/>
      <c r="C90" s="37"/>
      <c r="D90" s="65"/>
      <c r="E90" s="65"/>
      <c r="F90" s="37"/>
      <c r="G90" s="37"/>
      <c r="H90" s="70"/>
      <c r="I90" s="70"/>
      <c r="J90" s="64"/>
      <c r="K90" s="37"/>
      <c r="L90" s="65"/>
      <c r="M90" s="65"/>
      <c r="N90" s="37"/>
    </row>
    <row r="91" spans="1:14">
      <c r="A91" s="15"/>
      <c r="B91" s="66" t="s">
        <v>40</v>
      </c>
      <c r="C91" s="32"/>
      <c r="D91" s="68">
        <v>144</v>
      </c>
      <c r="E91" s="68"/>
      <c r="F91" s="32"/>
      <c r="G91" s="32"/>
      <c r="H91" s="68">
        <v>213</v>
      </c>
      <c r="I91" s="68"/>
      <c r="J91" s="32"/>
      <c r="K91" s="32"/>
      <c r="L91" s="68">
        <v>442</v>
      </c>
      <c r="M91" s="68"/>
      <c r="N91" s="32"/>
    </row>
    <row r="92" spans="1:14" ht="15.75" thickBot="1">
      <c r="A92" s="15"/>
      <c r="B92" s="66"/>
      <c r="C92" s="32"/>
      <c r="D92" s="71"/>
      <c r="E92" s="71"/>
      <c r="F92" s="125"/>
      <c r="G92" s="32"/>
      <c r="H92" s="71"/>
      <c r="I92" s="71"/>
      <c r="J92" s="125"/>
      <c r="K92" s="32"/>
      <c r="L92" s="71"/>
      <c r="M92" s="71"/>
      <c r="N92" s="125"/>
    </row>
    <row r="93" spans="1:14">
      <c r="A93" s="15"/>
      <c r="B93" s="64" t="s">
        <v>629</v>
      </c>
      <c r="C93" s="37"/>
      <c r="D93" s="72" t="s">
        <v>254</v>
      </c>
      <c r="E93" s="147" t="s">
        <v>258</v>
      </c>
      <c r="F93" s="76"/>
      <c r="G93" s="37"/>
      <c r="H93" s="72" t="s">
        <v>254</v>
      </c>
      <c r="I93" s="147" t="s">
        <v>258</v>
      </c>
      <c r="J93" s="76"/>
      <c r="K93" s="37"/>
      <c r="L93" s="72" t="s">
        <v>254</v>
      </c>
      <c r="M93" s="147" t="s">
        <v>258</v>
      </c>
      <c r="N93" s="76"/>
    </row>
    <row r="94" spans="1:14" ht="15.75" thickBot="1">
      <c r="A94" s="15"/>
      <c r="B94" s="64"/>
      <c r="C94" s="37"/>
      <c r="D94" s="73"/>
      <c r="E94" s="129"/>
      <c r="F94" s="77"/>
      <c r="G94" s="37"/>
      <c r="H94" s="73"/>
      <c r="I94" s="129"/>
      <c r="J94" s="77"/>
      <c r="K94" s="37"/>
      <c r="L94" s="73"/>
      <c r="M94" s="129"/>
      <c r="N94" s="77"/>
    </row>
    <row r="95" spans="1:14" ht="15.75" thickTop="1"/>
  </sheetData>
  <mergeCells count="344">
    <mergeCell ref="A74:A94"/>
    <mergeCell ref="B74:N74"/>
    <mergeCell ref="B75:N75"/>
    <mergeCell ref="N93:N94"/>
    <mergeCell ref="A1:A2"/>
    <mergeCell ref="B1:N1"/>
    <mergeCell ref="B2:N2"/>
    <mergeCell ref="B3:N3"/>
    <mergeCell ref="A4:A29"/>
    <mergeCell ref="B4:N4"/>
    <mergeCell ref="B5:N5"/>
    <mergeCell ref="B6:N6"/>
    <mergeCell ref="A30:A73"/>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N80:N81"/>
    <mergeCell ref="D82:F82"/>
    <mergeCell ref="H82:J82"/>
    <mergeCell ref="L82:N82"/>
    <mergeCell ref="B83:B84"/>
    <mergeCell ref="C83:C84"/>
    <mergeCell ref="D83:E84"/>
    <mergeCell ref="F83:F84"/>
    <mergeCell ref="G83:G84"/>
    <mergeCell ref="H83:I84"/>
    <mergeCell ref="H80:H81"/>
    <mergeCell ref="I80:I81"/>
    <mergeCell ref="J80:J81"/>
    <mergeCell ref="K80:K81"/>
    <mergeCell ref="L80:L81"/>
    <mergeCell ref="M80:M81"/>
    <mergeCell ref="B80:B81"/>
    <mergeCell ref="C80:C81"/>
    <mergeCell ref="D80:D81"/>
    <mergeCell ref="E80:E81"/>
    <mergeCell ref="F80:F81"/>
    <mergeCell ref="G80:G81"/>
    <mergeCell ref="H72:H73"/>
    <mergeCell ref="I72:I73"/>
    <mergeCell ref="J72:J73"/>
    <mergeCell ref="B76:N76"/>
    <mergeCell ref="D78:N78"/>
    <mergeCell ref="D79:F79"/>
    <mergeCell ref="H79:J79"/>
    <mergeCell ref="L79:N79"/>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I64:I65"/>
    <mergeCell ref="J64:J65"/>
    <mergeCell ref="B66:B67"/>
    <mergeCell ref="C66:C67"/>
    <mergeCell ref="D66:E67"/>
    <mergeCell ref="F66:F67"/>
    <mergeCell ref="G66:G67"/>
    <mergeCell ref="H66:I67"/>
    <mergeCell ref="J66:J67"/>
    <mergeCell ref="J61:J62"/>
    <mergeCell ref="D63:F63"/>
    <mergeCell ref="H63:J63"/>
    <mergeCell ref="B64:B65"/>
    <mergeCell ref="C64:C65"/>
    <mergeCell ref="D64:D65"/>
    <mergeCell ref="E64:E65"/>
    <mergeCell ref="F64:F65"/>
    <mergeCell ref="G64:G65"/>
    <mergeCell ref="H64:H65"/>
    <mergeCell ref="D60:E60"/>
    <mergeCell ref="H60:I60"/>
    <mergeCell ref="B61:B62"/>
    <mergeCell ref="C61:C62"/>
    <mergeCell ref="D61:E62"/>
    <mergeCell ref="F61:F62"/>
    <mergeCell ref="G61:G62"/>
    <mergeCell ref="H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I44:I45"/>
    <mergeCell ref="J44:J45"/>
    <mergeCell ref="B46:B47"/>
    <mergeCell ref="C46:C47"/>
    <mergeCell ref="D46:E47"/>
    <mergeCell ref="F46:F47"/>
    <mergeCell ref="G46:G47"/>
    <mergeCell ref="H46:I47"/>
    <mergeCell ref="J46:J47"/>
    <mergeCell ref="J41:J42"/>
    <mergeCell ref="D43:F43"/>
    <mergeCell ref="H43:J43"/>
    <mergeCell ref="B44:B45"/>
    <mergeCell ref="C44:C45"/>
    <mergeCell ref="D44:D45"/>
    <mergeCell ref="E44:E45"/>
    <mergeCell ref="F44:F45"/>
    <mergeCell ref="G44:G45"/>
    <mergeCell ref="H44:H45"/>
    <mergeCell ref="D40:E40"/>
    <mergeCell ref="H40:I40"/>
    <mergeCell ref="B41:B42"/>
    <mergeCell ref="C41:C42"/>
    <mergeCell ref="D41:E42"/>
    <mergeCell ref="F41:F42"/>
    <mergeCell ref="G41:G42"/>
    <mergeCell ref="H41:I42"/>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N28:N29"/>
    <mergeCell ref="B32:J32"/>
    <mergeCell ref="D34:F34"/>
    <mergeCell ref="H34:J34"/>
    <mergeCell ref="D35:F35"/>
    <mergeCell ref="H35:J35"/>
    <mergeCell ref="B30:N30"/>
    <mergeCell ref="B31:N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7.5703125" bestFit="1" customWidth="1"/>
    <col min="24" max="24" width="2" bestFit="1" customWidth="1"/>
    <col min="25" max="25" width="6.5703125" bestFit="1" customWidth="1"/>
  </cols>
  <sheetData>
    <row r="1" spans="1:26" ht="15" customHeight="1">
      <c r="A1" s="8" t="s">
        <v>11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36</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5" t="s">
        <v>1122</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c r="A5" s="15"/>
      <c r="B5" s="37" t="s">
        <v>640</v>
      </c>
      <c r="C5" s="37"/>
      <c r="D5" s="37"/>
      <c r="E5" s="37"/>
      <c r="F5" s="37"/>
      <c r="G5" s="37"/>
      <c r="H5" s="37"/>
      <c r="I5" s="37"/>
      <c r="J5" s="37"/>
      <c r="K5" s="37"/>
      <c r="L5" s="37"/>
      <c r="M5" s="37"/>
      <c r="N5" s="37"/>
      <c r="O5" s="37"/>
      <c r="P5" s="37"/>
      <c r="Q5" s="37"/>
      <c r="R5" s="37"/>
      <c r="S5" s="37"/>
      <c r="T5" s="37"/>
      <c r="U5" s="37"/>
      <c r="V5" s="37"/>
      <c r="W5" s="37"/>
      <c r="X5" s="37"/>
      <c r="Y5" s="37"/>
      <c r="Z5" s="37"/>
    </row>
    <row r="6" spans="1:26">
      <c r="A6" s="15"/>
      <c r="B6" s="27"/>
      <c r="C6" s="27"/>
      <c r="D6" s="27"/>
      <c r="E6" s="27"/>
      <c r="F6" s="27"/>
      <c r="G6" s="27"/>
      <c r="H6" s="27"/>
      <c r="I6" s="27"/>
      <c r="J6" s="27"/>
      <c r="K6" s="27"/>
      <c r="L6" s="27"/>
      <c r="M6" s="27"/>
      <c r="N6" s="27"/>
      <c r="O6" s="27"/>
      <c r="P6" s="27"/>
      <c r="Q6" s="27"/>
      <c r="R6" s="27"/>
      <c r="S6" s="27"/>
      <c r="T6" s="27"/>
      <c r="U6" s="27"/>
      <c r="V6" s="27"/>
      <c r="W6" s="27"/>
      <c r="X6" s="27"/>
      <c r="Y6" s="27"/>
      <c r="Z6" s="27"/>
    </row>
    <row r="7" spans="1:26">
      <c r="A7" s="15"/>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5"/>
      <c r="B8" s="12"/>
      <c r="C8" s="12"/>
      <c r="D8" s="28" t="s">
        <v>330</v>
      </c>
      <c r="E8" s="28"/>
      <c r="F8" s="28"/>
      <c r="G8" s="28"/>
      <c r="H8" s="28"/>
      <c r="I8" s="28"/>
      <c r="J8" s="28"/>
      <c r="K8" s="28"/>
      <c r="L8" s="28"/>
      <c r="M8" s="28"/>
      <c r="N8" s="28"/>
      <c r="O8" s="28"/>
      <c r="P8" s="28"/>
      <c r="Q8" s="28"/>
      <c r="R8" s="28"/>
      <c r="S8" s="28"/>
      <c r="T8" s="28"/>
      <c r="U8" s="28"/>
      <c r="V8" s="28"/>
      <c r="W8" s="28"/>
      <c r="X8" s="28"/>
      <c r="Y8" s="28"/>
      <c r="Z8" s="28"/>
    </row>
    <row r="9" spans="1:26" ht="15.75" thickBot="1">
      <c r="A9" s="15"/>
      <c r="B9" s="12"/>
      <c r="C9" s="12"/>
      <c r="D9" s="29">
        <v>2013</v>
      </c>
      <c r="E9" s="29"/>
      <c r="F9" s="29"/>
      <c r="G9" s="29"/>
      <c r="H9" s="29"/>
      <c r="I9" s="29"/>
      <c r="J9" s="29"/>
      <c r="K9" s="12"/>
      <c r="L9" s="29">
        <v>2012</v>
      </c>
      <c r="M9" s="29"/>
      <c r="N9" s="29"/>
      <c r="O9" s="29"/>
      <c r="P9" s="29"/>
      <c r="Q9" s="29"/>
      <c r="R9" s="29"/>
      <c r="S9" s="12"/>
      <c r="T9" s="29">
        <v>2011</v>
      </c>
      <c r="U9" s="29"/>
      <c r="V9" s="29"/>
      <c r="W9" s="29"/>
      <c r="X9" s="29"/>
      <c r="Y9" s="29"/>
      <c r="Z9" s="29"/>
    </row>
    <row r="10" spans="1:26" ht="15.75" thickBot="1">
      <c r="A10" s="15"/>
      <c r="B10" s="20" t="s">
        <v>252</v>
      </c>
      <c r="C10" s="12"/>
      <c r="D10" s="29" t="s">
        <v>641</v>
      </c>
      <c r="E10" s="29"/>
      <c r="F10" s="29"/>
      <c r="G10" s="12"/>
      <c r="H10" s="29" t="s">
        <v>642</v>
      </c>
      <c r="I10" s="29"/>
      <c r="J10" s="29"/>
      <c r="K10" s="12"/>
      <c r="L10" s="29" t="s">
        <v>641</v>
      </c>
      <c r="M10" s="29"/>
      <c r="N10" s="29"/>
      <c r="O10" s="12"/>
      <c r="P10" s="29" t="s">
        <v>642</v>
      </c>
      <c r="Q10" s="29"/>
      <c r="R10" s="29"/>
      <c r="S10" s="12"/>
      <c r="T10" s="29" t="s">
        <v>641</v>
      </c>
      <c r="U10" s="29"/>
      <c r="V10" s="29"/>
      <c r="W10" s="62"/>
      <c r="X10" s="29" t="s">
        <v>642</v>
      </c>
      <c r="Y10" s="29"/>
      <c r="Z10" s="29"/>
    </row>
    <row r="11" spans="1:26">
      <c r="A11" s="15"/>
      <c r="B11" s="21" t="s">
        <v>643</v>
      </c>
      <c r="C11" s="22"/>
      <c r="D11" s="36"/>
      <c r="E11" s="36"/>
      <c r="F11" s="36"/>
      <c r="G11" s="22"/>
      <c r="H11" s="36"/>
      <c r="I11" s="36"/>
      <c r="J11" s="36"/>
      <c r="K11" s="22"/>
      <c r="L11" s="36"/>
      <c r="M11" s="36"/>
      <c r="N11" s="36"/>
      <c r="O11" s="22"/>
      <c r="P11" s="36"/>
      <c r="Q11" s="36"/>
      <c r="R11" s="36"/>
      <c r="S11" s="22"/>
      <c r="T11" s="36"/>
      <c r="U11" s="36"/>
      <c r="V11" s="36"/>
      <c r="W11" s="22"/>
      <c r="X11" s="36"/>
      <c r="Y11" s="36"/>
      <c r="Z11" s="36"/>
    </row>
    <row r="12" spans="1:26">
      <c r="A12" s="15"/>
      <c r="B12" s="47" t="s">
        <v>644</v>
      </c>
      <c r="C12" s="37"/>
      <c r="D12" s="47" t="s">
        <v>254</v>
      </c>
      <c r="E12" s="41">
        <v>160167</v>
      </c>
      <c r="F12" s="37"/>
      <c r="G12" s="37"/>
      <c r="H12" s="47" t="s">
        <v>254</v>
      </c>
      <c r="I12" s="42" t="s">
        <v>258</v>
      </c>
      <c r="J12" s="37"/>
      <c r="K12" s="37"/>
      <c r="L12" s="47" t="s">
        <v>254</v>
      </c>
      <c r="M12" s="41">
        <v>218902</v>
      </c>
      <c r="N12" s="37"/>
      <c r="O12" s="37"/>
      <c r="P12" s="47" t="s">
        <v>254</v>
      </c>
      <c r="Q12" s="42" t="s">
        <v>258</v>
      </c>
      <c r="R12" s="37"/>
      <c r="S12" s="37"/>
      <c r="T12" s="47" t="s">
        <v>254</v>
      </c>
      <c r="U12" s="41">
        <v>199449</v>
      </c>
      <c r="V12" s="37"/>
      <c r="W12" s="37"/>
      <c r="X12" s="47" t="s">
        <v>254</v>
      </c>
      <c r="Y12" s="42" t="s">
        <v>258</v>
      </c>
      <c r="Z12" s="37"/>
    </row>
    <row r="13" spans="1:26">
      <c r="A13" s="15"/>
      <c r="B13" s="47"/>
      <c r="C13" s="37"/>
      <c r="D13" s="47"/>
      <c r="E13" s="41"/>
      <c r="F13" s="37"/>
      <c r="G13" s="37"/>
      <c r="H13" s="47"/>
      <c r="I13" s="42"/>
      <c r="J13" s="37"/>
      <c r="K13" s="37"/>
      <c r="L13" s="47"/>
      <c r="M13" s="41"/>
      <c r="N13" s="37"/>
      <c r="O13" s="37"/>
      <c r="P13" s="47"/>
      <c r="Q13" s="42"/>
      <c r="R13" s="37"/>
      <c r="S13" s="37"/>
      <c r="T13" s="47"/>
      <c r="U13" s="41"/>
      <c r="V13" s="37"/>
      <c r="W13" s="37"/>
      <c r="X13" s="47"/>
      <c r="Y13" s="42"/>
      <c r="Z13" s="37"/>
    </row>
    <row r="14" spans="1:26">
      <c r="A14" s="15"/>
      <c r="B14" s="33" t="s">
        <v>645</v>
      </c>
      <c r="C14" s="32"/>
      <c r="D14" s="39" t="s">
        <v>258</v>
      </c>
      <c r="E14" s="39"/>
      <c r="F14" s="32"/>
      <c r="G14" s="32"/>
      <c r="H14" s="34">
        <v>28378</v>
      </c>
      <c r="I14" s="34"/>
      <c r="J14" s="32"/>
      <c r="K14" s="32"/>
      <c r="L14" s="39" t="s">
        <v>258</v>
      </c>
      <c r="M14" s="39"/>
      <c r="N14" s="32"/>
      <c r="O14" s="32"/>
      <c r="P14" s="34">
        <v>76729</v>
      </c>
      <c r="Q14" s="34"/>
      <c r="R14" s="32"/>
      <c r="S14" s="32"/>
      <c r="T14" s="39" t="s">
        <v>258</v>
      </c>
      <c r="U14" s="39"/>
      <c r="V14" s="32"/>
      <c r="W14" s="32"/>
      <c r="X14" s="34">
        <v>69111</v>
      </c>
      <c r="Y14" s="34"/>
      <c r="Z14" s="32"/>
    </row>
    <row r="15" spans="1:26" ht="15.75" thickBot="1">
      <c r="A15" s="15"/>
      <c r="B15" s="33"/>
      <c r="C15" s="32"/>
      <c r="D15" s="94"/>
      <c r="E15" s="94"/>
      <c r="F15" s="125"/>
      <c r="G15" s="32"/>
      <c r="H15" s="161"/>
      <c r="I15" s="161"/>
      <c r="J15" s="125"/>
      <c r="K15" s="32"/>
      <c r="L15" s="94"/>
      <c r="M15" s="94"/>
      <c r="N15" s="125"/>
      <c r="O15" s="32"/>
      <c r="P15" s="161"/>
      <c r="Q15" s="161"/>
      <c r="R15" s="125"/>
      <c r="S15" s="32"/>
      <c r="T15" s="94"/>
      <c r="U15" s="94"/>
      <c r="V15" s="125"/>
      <c r="W15" s="32"/>
      <c r="X15" s="161"/>
      <c r="Y15" s="161"/>
      <c r="Z15" s="125"/>
    </row>
    <row r="16" spans="1:26">
      <c r="A16" s="15"/>
      <c r="B16" s="47" t="s">
        <v>646</v>
      </c>
      <c r="C16" s="37"/>
      <c r="D16" s="89" t="s">
        <v>254</v>
      </c>
      <c r="E16" s="91">
        <v>160167</v>
      </c>
      <c r="F16" s="76"/>
      <c r="G16" s="37"/>
      <c r="H16" s="89" t="s">
        <v>254</v>
      </c>
      <c r="I16" s="91">
        <v>28378</v>
      </c>
      <c r="J16" s="76"/>
      <c r="K16" s="37"/>
      <c r="L16" s="89" t="s">
        <v>254</v>
      </c>
      <c r="M16" s="91">
        <v>218902</v>
      </c>
      <c r="N16" s="76"/>
      <c r="O16" s="37"/>
      <c r="P16" s="89" t="s">
        <v>254</v>
      </c>
      <c r="Q16" s="91">
        <v>76729</v>
      </c>
      <c r="R16" s="76"/>
      <c r="S16" s="37"/>
      <c r="T16" s="89" t="s">
        <v>254</v>
      </c>
      <c r="U16" s="91">
        <v>199449</v>
      </c>
      <c r="V16" s="76"/>
      <c r="W16" s="37"/>
      <c r="X16" s="89" t="s">
        <v>254</v>
      </c>
      <c r="Y16" s="91">
        <v>69111</v>
      </c>
      <c r="Z16" s="76"/>
    </row>
    <row r="17" spans="1:26">
      <c r="A17" s="15"/>
      <c r="B17" s="47"/>
      <c r="C17" s="37"/>
      <c r="D17" s="47"/>
      <c r="E17" s="41"/>
      <c r="F17" s="37"/>
      <c r="G17" s="37"/>
      <c r="H17" s="90"/>
      <c r="I17" s="92"/>
      <c r="J17" s="93"/>
      <c r="K17" s="37"/>
      <c r="L17" s="90"/>
      <c r="M17" s="92"/>
      <c r="N17" s="93"/>
      <c r="O17" s="37"/>
      <c r="P17" s="90"/>
      <c r="Q17" s="92"/>
      <c r="R17" s="93"/>
      <c r="S17" s="37"/>
      <c r="T17" s="90"/>
      <c r="U17" s="92"/>
      <c r="V17" s="93"/>
      <c r="W17" s="37"/>
      <c r="X17" s="90"/>
      <c r="Y17" s="92"/>
      <c r="Z17" s="93"/>
    </row>
    <row r="18" spans="1:26">
      <c r="A18" s="15"/>
      <c r="B18" s="21" t="s">
        <v>647</v>
      </c>
      <c r="C18" s="22"/>
      <c r="D18" s="32"/>
      <c r="E18" s="32"/>
      <c r="F18" s="32"/>
      <c r="G18" s="22"/>
      <c r="H18" s="32"/>
      <c r="I18" s="32"/>
      <c r="J18" s="32"/>
      <c r="K18" s="22"/>
      <c r="L18" s="32"/>
      <c r="M18" s="32"/>
      <c r="N18" s="32"/>
      <c r="O18" s="22"/>
      <c r="P18" s="32"/>
      <c r="Q18" s="32"/>
      <c r="R18" s="32"/>
      <c r="S18" s="22"/>
      <c r="T18" s="32"/>
      <c r="U18" s="32"/>
      <c r="V18" s="32"/>
      <c r="W18" s="22"/>
      <c r="X18" s="32"/>
      <c r="Y18" s="32"/>
      <c r="Z18" s="32"/>
    </row>
    <row r="19" spans="1:26">
      <c r="A19" s="15"/>
      <c r="B19" s="47" t="s">
        <v>648</v>
      </c>
      <c r="C19" s="37"/>
      <c r="D19" s="47" t="s">
        <v>254</v>
      </c>
      <c r="E19" s="41">
        <v>7251</v>
      </c>
      <c r="F19" s="37"/>
      <c r="G19" s="37"/>
      <c r="H19" s="47" t="s">
        <v>254</v>
      </c>
      <c r="I19" s="42" t="s">
        <v>258</v>
      </c>
      <c r="J19" s="37"/>
      <c r="K19" s="37"/>
      <c r="L19" s="47" t="s">
        <v>254</v>
      </c>
      <c r="M19" s="41">
        <v>15340</v>
      </c>
      <c r="N19" s="37"/>
      <c r="O19" s="37"/>
      <c r="P19" s="47" t="s">
        <v>254</v>
      </c>
      <c r="Q19" s="42" t="s">
        <v>258</v>
      </c>
      <c r="R19" s="37"/>
      <c r="S19" s="37"/>
      <c r="T19" s="47" t="s">
        <v>254</v>
      </c>
      <c r="U19" s="41">
        <v>27948</v>
      </c>
      <c r="V19" s="37"/>
      <c r="W19" s="37"/>
      <c r="X19" s="47" t="s">
        <v>254</v>
      </c>
      <c r="Y19" s="42" t="s">
        <v>258</v>
      </c>
      <c r="Z19" s="37"/>
    </row>
    <row r="20" spans="1:26">
      <c r="A20" s="15"/>
      <c r="B20" s="47"/>
      <c r="C20" s="37"/>
      <c r="D20" s="47"/>
      <c r="E20" s="41"/>
      <c r="F20" s="37"/>
      <c r="G20" s="37"/>
      <c r="H20" s="47"/>
      <c r="I20" s="42"/>
      <c r="J20" s="37"/>
      <c r="K20" s="37"/>
      <c r="L20" s="47"/>
      <c r="M20" s="41"/>
      <c r="N20" s="37"/>
      <c r="O20" s="37"/>
      <c r="P20" s="47"/>
      <c r="Q20" s="42"/>
      <c r="R20" s="37"/>
      <c r="S20" s="37"/>
      <c r="T20" s="47"/>
      <c r="U20" s="41"/>
      <c r="V20" s="37"/>
      <c r="W20" s="37"/>
      <c r="X20" s="47"/>
      <c r="Y20" s="42"/>
      <c r="Z20" s="37"/>
    </row>
    <row r="21" spans="1:26">
      <c r="A21" s="15"/>
      <c r="B21" s="33" t="s">
        <v>649</v>
      </c>
      <c r="C21" s="32"/>
      <c r="D21" s="34">
        <v>18413</v>
      </c>
      <c r="E21" s="34"/>
      <c r="F21" s="32"/>
      <c r="G21" s="32"/>
      <c r="H21" s="34">
        <v>43632</v>
      </c>
      <c r="I21" s="34"/>
      <c r="J21" s="32"/>
      <c r="K21" s="32"/>
      <c r="L21" s="34">
        <v>18258</v>
      </c>
      <c r="M21" s="34"/>
      <c r="N21" s="32"/>
      <c r="O21" s="32"/>
      <c r="P21" s="34">
        <v>52206</v>
      </c>
      <c r="Q21" s="34"/>
      <c r="R21" s="32"/>
      <c r="S21" s="32"/>
      <c r="T21" s="34">
        <v>15730</v>
      </c>
      <c r="U21" s="34"/>
      <c r="V21" s="32"/>
      <c r="W21" s="32"/>
      <c r="X21" s="34">
        <v>47337</v>
      </c>
      <c r="Y21" s="34"/>
      <c r="Z21" s="32"/>
    </row>
    <row r="22" spans="1:26">
      <c r="A22" s="15"/>
      <c r="B22" s="33"/>
      <c r="C22" s="32"/>
      <c r="D22" s="34"/>
      <c r="E22" s="34"/>
      <c r="F22" s="32"/>
      <c r="G22" s="32"/>
      <c r="H22" s="34"/>
      <c r="I22" s="34"/>
      <c r="J22" s="32"/>
      <c r="K22" s="32"/>
      <c r="L22" s="34"/>
      <c r="M22" s="34"/>
      <c r="N22" s="32"/>
      <c r="O22" s="32"/>
      <c r="P22" s="34"/>
      <c r="Q22" s="34"/>
      <c r="R22" s="32"/>
      <c r="S22" s="32"/>
      <c r="T22" s="34"/>
      <c r="U22" s="34"/>
      <c r="V22" s="32"/>
      <c r="W22" s="32"/>
      <c r="X22" s="34"/>
      <c r="Y22" s="34"/>
      <c r="Z22" s="32"/>
    </row>
    <row r="23" spans="1:26">
      <c r="A23" s="15"/>
      <c r="B23" s="47" t="s">
        <v>650</v>
      </c>
      <c r="C23" s="37"/>
      <c r="D23" s="42" t="s">
        <v>258</v>
      </c>
      <c r="E23" s="42"/>
      <c r="F23" s="37"/>
      <c r="G23" s="37"/>
      <c r="H23" s="42" t="s">
        <v>258</v>
      </c>
      <c r="I23" s="42"/>
      <c r="J23" s="37"/>
      <c r="K23" s="37"/>
      <c r="L23" s="42" t="s">
        <v>258</v>
      </c>
      <c r="M23" s="42"/>
      <c r="N23" s="37"/>
      <c r="O23" s="37"/>
      <c r="P23" s="42" t="s">
        <v>258</v>
      </c>
      <c r="Q23" s="42"/>
      <c r="R23" s="37"/>
      <c r="S23" s="37"/>
      <c r="T23" s="41">
        <v>3422</v>
      </c>
      <c r="U23" s="41"/>
      <c r="V23" s="37"/>
      <c r="W23" s="37"/>
      <c r="X23" s="42" t="s">
        <v>258</v>
      </c>
      <c r="Y23" s="42"/>
      <c r="Z23" s="37"/>
    </row>
    <row r="24" spans="1:26">
      <c r="A24" s="15"/>
      <c r="B24" s="47"/>
      <c r="C24" s="37"/>
      <c r="D24" s="42"/>
      <c r="E24" s="42"/>
      <c r="F24" s="37"/>
      <c r="G24" s="37"/>
      <c r="H24" s="42"/>
      <c r="I24" s="42"/>
      <c r="J24" s="37"/>
      <c r="K24" s="37"/>
      <c r="L24" s="42"/>
      <c r="M24" s="42"/>
      <c r="N24" s="37"/>
      <c r="O24" s="37"/>
      <c r="P24" s="42"/>
      <c r="Q24" s="42"/>
      <c r="R24" s="37"/>
      <c r="S24" s="37"/>
      <c r="T24" s="41"/>
      <c r="U24" s="41"/>
      <c r="V24" s="37"/>
      <c r="W24" s="37"/>
      <c r="X24" s="42"/>
      <c r="Y24" s="42"/>
      <c r="Z24" s="37"/>
    </row>
    <row r="25" spans="1:26">
      <c r="A25" s="15"/>
      <c r="B25" s="33" t="s">
        <v>651</v>
      </c>
      <c r="C25" s="32"/>
      <c r="D25" s="39">
        <v>52</v>
      </c>
      <c r="E25" s="39"/>
      <c r="F25" s="32"/>
      <c r="G25" s="32"/>
      <c r="H25" s="39" t="s">
        <v>258</v>
      </c>
      <c r="I25" s="39"/>
      <c r="J25" s="32"/>
      <c r="K25" s="32"/>
      <c r="L25" s="34">
        <v>1905</v>
      </c>
      <c r="M25" s="34"/>
      <c r="N25" s="32"/>
      <c r="O25" s="32"/>
      <c r="P25" s="39" t="s">
        <v>258</v>
      </c>
      <c r="Q25" s="39"/>
      <c r="R25" s="32"/>
      <c r="S25" s="32"/>
      <c r="T25" s="34">
        <v>2147</v>
      </c>
      <c r="U25" s="34"/>
      <c r="V25" s="32"/>
      <c r="W25" s="32"/>
      <c r="X25" s="39" t="s">
        <v>258</v>
      </c>
      <c r="Y25" s="39"/>
      <c r="Z25" s="32"/>
    </row>
    <row r="26" spans="1:26" ht="15.75" thickBot="1">
      <c r="A26" s="15"/>
      <c r="B26" s="33"/>
      <c r="C26" s="32"/>
      <c r="D26" s="94"/>
      <c r="E26" s="94"/>
      <c r="F26" s="125"/>
      <c r="G26" s="32"/>
      <c r="H26" s="94"/>
      <c r="I26" s="94"/>
      <c r="J26" s="125"/>
      <c r="K26" s="32"/>
      <c r="L26" s="161"/>
      <c r="M26" s="161"/>
      <c r="N26" s="125"/>
      <c r="O26" s="32"/>
      <c r="P26" s="94"/>
      <c r="Q26" s="94"/>
      <c r="R26" s="125"/>
      <c r="S26" s="32"/>
      <c r="T26" s="161"/>
      <c r="U26" s="161"/>
      <c r="V26" s="125"/>
      <c r="W26" s="32"/>
      <c r="X26" s="94"/>
      <c r="Y26" s="94"/>
      <c r="Z26" s="125"/>
    </row>
    <row r="27" spans="1:26">
      <c r="A27" s="15"/>
      <c r="B27" s="47" t="s">
        <v>646</v>
      </c>
      <c r="C27" s="37"/>
      <c r="D27" s="89" t="s">
        <v>254</v>
      </c>
      <c r="E27" s="91">
        <v>25716</v>
      </c>
      <c r="F27" s="76"/>
      <c r="G27" s="37"/>
      <c r="H27" s="89" t="s">
        <v>254</v>
      </c>
      <c r="I27" s="91">
        <v>43632</v>
      </c>
      <c r="J27" s="76"/>
      <c r="K27" s="37"/>
      <c r="L27" s="89" t="s">
        <v>254</v>
      </c>
      <c r="M27" s="91">
        <v>35503</v>
      </c>
      <c r="N27" s="76"/>
      <c r="O27" s="37"/>
      <c r="P27" s="89" t="s">
        <v>254</v>
      </c>
      <c r="Q27" s="91">
        <v>52206</v>
      </c>
      <c r="R27" s="76"/>
      <c r="S27" s="37"/>
      <c r="T27" s="89" t="s">
        <v>254</v>
      </c>
      <c r="U27" s="91">
        <v>49247</v>
      </c>
      <c r="V27" s="76"/>
      <c r="W27" s="37"/>
      <c r="X27" s="89" t="s">
        <v>254</v>
      </c>
      <c r="Y27" s="91">
        <v>47337</v>
      </c>
      <c r="Z27" s="76"/>
    </row>
    <row r="28" spans="1:26">
      <c r="A28" s="15"/>
      <c r="B28" s="47"/>
      <c r="C28" s="37"/>
      <c r="D28" s="47"/>
      <c r="E28" s="41"/>
      <c r="F28" s="37"/>
      <c r="G28" s="37"/>
      <c r="H28" s="47"/>
      <c r="I28" s="41"/>
      <c r="J28" s="37"/>
      <c r="K28" s="37"/>
      <c r="L28" s="47"/>
      <c r="M28" s="41"/>
      <c r="N28" s="37"/>
      <c r="O28" s="37"/>
      <c r="P28" s="47"/>
      <c r="Q28" s="41"/>
      <c r="R28" s="37"/>
      <c r="S28" s="37"/>
      <c r="T28" s="90"/>
      <c r="U28" s="92"/>
      <c r="V28" s="93"/>
      <c r="W28" s="37"/>
      <c r="X28" s="90"/>
      <c r="Y28" s="92"/>
      <c r="Z28" s="93"/>
    </row>
    <row r="29" spans="1:26">
      <c r="A29" s="15"/>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c r="A30" s="15"/>
      <c r="B30" s="18"/>
      <c r="C30" s="18"/>
    </row>
    <row r="31" spans="1:26">
      <c r="A31" s="15"/>
      <c r="B31" s="52">
        <v>-1</v>
      </c>
      <c r="C31" s="127" t="s">
        <v>652</v>
      </c>
    </row>
    <row r="32" spans="1:26">
      <c r="A32" s="15"/>
      <c r="B32" s="53"/>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c r="A33" s="15"/>
      <c r="B33" s="47" t="s">
        <v>653</v>
      </c>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c r="A34" s="15"/>
      <c r="B34" s="27"/>
      <c r="C34" s="27"/>
      <c r="D34" s="27"/>
      <c r="E34" s="27"/>
      <c r="F34" s="27"/>
      <c r="G34" s="27"/>
      <c r="H34" s="27"/>
      <c r="I34" s="27"/>
      <c r="J34" s="27"/>
      <c r="K34" s="27"/>
      <c r="L34" s="27"/>
      <c r="M34" s="27"/>
      <c r="N34" s="27"/>
    </row>
    <row r="35" spans="1:26">
      <c r="A35" s="15"/>
      <c r="B35" s="18"/>
      <c r="C35" s="18"/>
      <c r="D35" s="18"/>
      <c r="E35" s="18"/>
      <c r="F35" s="18"/>
      <c r="G35" s="18"/>
      <c r="H35" s="18"/>
      <c r="I35" s="18"/>
      <c r="J35" s="18"/>
      <c r="K35" s="18"/>
      <c r="L35" s="18"/>
      <c r="M35" s="18"/>
      <c r="N35" s="18"/>
    </row>
    <row r="36" spans="1:26" ht="15.75" thickBot="1">
      <c r="A36" s="15"/>
      <c r="B36" s="12"/>
      <c r="C36" s="12"/>
      <c r="D36" s="158">
        <v>41639</v>
      </c>
      <c r="E36" s="158"/>
      <c r="F36" s="158"/>
      <c r="G36" s="12"/>
      <c r="H36" s="28" t="s">
        <v>361</v>
      </c>
      <c r="I36" s="28"/>
      <c r="J36" s="28"/>
      <c r="K36" s="28"/>
      <c r="L36" s="28"/>
      <c r="M36" s="28"/>
      <c r="N36" s="28"/>
    </row>
    <row r="37" spans="1:26" ht="15.75" thickBot="1">
      <c r="A37" s="15"/>
      <c r="B37" s="20" t="s">
        <v>252</v>
      </c>
      <c r="C37" s="12"/>
      <c r="D37" s="29" t="s">
        <v>642</v>
      </c>
      <c r="E37" s="29"/>
      <c r="F37" s="29"/>
      <c r="G37" s="12"/>
      <c r="H37" s="29" t="s">
        <v>641</v>
      </c>
      <c r="I37" s="29"/>
      <c r="J37" s="29"/>
      <c r="K37" s="12"/>
      <c r="L37" s="29" t="s">
        <v>642</v>
      </c>
      <c r="M37" s="29"/>
      <c r="N37" s="29"/>
    </row>
    <row r="38" spans="1:26">
      <c r="A38" s="15"/>
      <c r="B38" s="30" t="s">
        <v>654</v>
      </c>
      <c r="C38" s="32"/>
      <c r="D38" s="30" t="s">
        <v>254</v>
      </c>
      <c r="E38" s="35">
        <v>2283</v>
      </c>
      <c r="F38" s="36"/>
      <c r="G38" s="32"/>
      <c r="H38" s="30" t="s">
        <v>254</v>
      </c>
      <c r="I38" s="35">
        <v>2483</v>
      </c>
      <c r="J38" s="36"/>
      <c r="K38" s="32"/>
      <c r="L38" s="30" t="s">
        <v>254</v>
      </c>
      <c r="M38" s="35">
        <v>2956</v>
      </c>
      <c r="N38" s="36"/>
    </row>
    <row r="39" spans="1:26">
      <c r="A39" s="15"/>
      <c r="B39" s="33"/>
      <c r="C39" s="32"/>
      <c r="D39" s="33"/>
      <c r="E39" s="34"/>
      <c r="F39" s="32"/>
      <c r="G39" s="32"/>
      <c r="H39" s="33"/>
      <c r="I39" s="34"/>
      <c r="J39" s="32"/>
      <c r="K39" s="32"/>
      <c r="L39" s="33"/>
      <c r="M39" s="34"/>
      <c r="N39" s="32"/>
    </row>
    <row r="40" spans="1:26">
      <c r="A40" s="15"/>
      <c r="B40" s="47" t="s">
        <v>655</v>
      </c>
      <c r="C40" s="37"/>
      <c r="D40" s="42" t="s">
        <v>258</v>
      </c>
      <c r="E40" s="42"/>
      <c r="F40" s="37"/>
      <c r="G40" s="37"/>
      <c r="H40" s="41">
        <v>12540</v>
      </c>
      <c r="I40" s="41"/>
      <c r="J40" s="37"/>
      <c r="K40" s="37"/>
      <c r="L40" s="42" t="s">
        <v>258</v>
      </c>
      <c r="M40" s="42"/>
      <c r="N40" s="37"/>
    </row>
    <row r="41" spans="1:26">
      <c r="A41" s="15"/>
      <c r="B41" s="47"/>
      <c r="C41" s="37"/>
      <c r="D41" s="42"/>
      <c r="E41" s="42"/>
      <c r="F41" s="37"/>
      <c r="G41" s="37"/>
      <c r="H41" s="41"/>
      <c r="I41" s="41"/>
      <c r="J41" s="37"/>
      <c r="K41" s="37"/>
      <c r="L41" s="42"/>
      <c r="M41" s="42"/>
      <c r="N41" s="37"/>
    </row>
    <row r="42" spans="1:26">
      <c r="A42" s="15"/>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c r="A43" s="15"/>
      <c r="B43" s="18"/>
      <c r="C43" s="18"/>
    </row>
    <row r="44" spans="1:26" ht="140.25">
      <c r="A44" s="15"/>
      <c r="B44" s="52">
        <v>-1</v>
      </c>
      <c r="C44" s="127" t="s">
        <v>656</v>
      </c>
    </row>
  </sheetData>
  <mergeCells count="239">
    <mergeCell ref="B42:Z42"/>
    <mergeCell ref="N40:N41"/>
    <mergeCell ref="A1:A2"/>
    <mergeCell ref="B1:Z1"/>
    <mergeCell ref="B2:Z2"/>
    <mergeCell ref="B3:Z3"/>
    <mergeCell ref="A4:A44"/>
    <mergeCell ref="B4:Z4"/>
    <mergeCell ref="B5:Z5"/>
    <mergeCell ref="B29:Z29"/>
    <mergeCell ref="B32:Z32"/>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Z27:Z28"/>
    <mergeCell ref="B34:N34"/>
    <mergeCell ref="D36:F36"/>
    <mergeCell ref="H36:N36"/>
    <mergeCell ref="D37:F37"/>
    <mergeCell ref="H37:J37"/>
    <mergeCell ref="L37:N37"/>
    <mergeCell ref="B33:Z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D18:F18"/>
    <mergeCell ref="H18:J18"/>
    <mergeCell ref="L18:N18"/>
    <mergeCell ref="P18:R18"/>
    <mergeCell ref="T18:V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D11:F11"/>
    <mergeCell ref="H11:J11"/>
    <mergeCell ref="L11:N11"/>
    <mergeCell ref="P11:R11"/>
    <mergeCell ref="T11:V11"/>
    <mergeCell ref="X11:Z11"/>
    <mergeCell ref="B6:Z6"/>
    <mergeCell ref="D8:Z8"/>
    <mergeCell ref="D9:J9"/>
    <mergeCell ref="L9:R9"/>
    <mergeCell ref="T9:Z9"/>
    <mergeCell ref="D10:F10"/>
    <mergeCell ref="H10:J10"/>
    <mergeCell ref="L10:N10"/>
    <mergeCell ref="P10:R10"/>
    <mergeCell ref="T10:V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42578125" customWidth="1"/>
    <col min="9" max="9" width="11.140625" customWidth="1"/>
    <col min="10" max="10" width="1.85546875" customWidth="1"/>
    <col min="12" max="12" width="2" bestFit="1" customWidth="1"/>
    <col min="13" max="13" width="6.5703125" bestFit="1" customWidth="1"/>
  </cols>
  <sheetData>
    <row r="1" spans="1:14" ht="15" customHeight="1">
      <c r="A1" s="8" t="s">
        <v>11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0</v>
      </c>
      <c r="B3" s="53" t="s">
        <v>6</v>
      </c>
      <c r="C3" s="53"/>
      <c r="D3" s="53"/>
      <c r="E3" s="53"/>
      <c r="F3" s="53"/>
      <c r="G3" s="53"/>
      <c r="H3" s="53"/>
      <c r="I3" s="53"/>
      <c r="J3" s="53"/>
      <c r="K3" s="53"/>
      <c r="L3" s="53"/>
      <c r="M3" s="53"/>
      <c r="N3" s="53"/>
    </row>
    <row r="4" spans="1:14" ht="15" customHeight="1">
      <c r="A4" s="15" t="s">
        <v>1124</v>
      </c>
      <c r="B4" s="53" t="s">
        <v>6</v>
      </c>
      <c r="C4" s="53"/>
      <c r="D4" s="53"/>
      <c r="E4" s="53"/>
      <c r="F4" s="53"/>
      <c r="G4" s="53"/>
      <c r="H4" s="53"/>
      <c r="I4" s="53"/>
      <c r="J4" s="53"/>
      <c r="K4" s="53"/>
      <c r="L4" s="53"/>
      <c r="M4" s="53"/>
      <c r="N4" s="53"/>
    </row>
    <row r="5" spans="1:14">
      <c r="A5" s="15"/>
      <c r="B5" s="27"/>
      <c r="C5" s="27"/>
      <c r="D5" s="27"/>
      <c r="E5" s="27"/>
      <c r="F5" s="27"/>
      <c r="G5" s="27"/>
      <c r="H5" s="27"/>
      <c r="I5" s="27"/>
      <c r="J5" s="27"/>
    </row>
    <row r="6" spans="1:14">
      <c r="A6" s="15"/>
      <c r="B6" s="18"/>
      <c r="C6" s="18"/>
      <c r="D6" s="18"/>
      <c r="E6" s="18"/>
      <c r="F6" s="18"/>
      <c r="G6" s="18"/>
      <c r="H6" s="18"/>
      <c r="I6" s="18"/>
      <c r="J6" s="18"/>
    </row>
    <row r="7" spans="1:14" ht="15.75" thickBot="1">
      <c r="A7" s="15"/>
      <c r="B7" s="20" t="s">
        <v>252</v>
      </c>
      <c r="C7" s="12"/>
      <c r="D7" s="158">
        <v>41639</v>
      </c>
      <c r="E7" s="158"/>
      <c r="F7" s="158"/>
      <c r="G7" s="12"/>
      <c r="H7" s="28" t="s">
        <v>361</v>
      </c>
      <c r="I7" s="28"/>
      <c r="J7" s="28"/>
    </row>
    <row r="8" spans="1:14">
      <c r="A8" s="15"/>
      <c r="B8" s="21" t="s">
        <v>673</v>
      </c>
      <c r="C8" s="22"/>
      <c r="D8" s="36"/>
      <c r="E8" s="36"/>
      <c r="F8" s="36"/>
      <c r="G8" s="22"/>
      <c r="H8" s="36"/>
      <c r="I8" s="36"/>
      <c r="J8" s="36"/>
    </row>
    <row r="9" spans="1:14">
      <c r="A9" s="15"/>
      <c r="B9" s="165" t="s">
        <v>43</v>
      </c>
      <c r="C9" s="37"/>
      <c r="D9" s="47" t="s">
        <v>254</v>
      </c>
      <c r="E9" s="41">
        <v>78437</v>
      </c>
      <c r="F9" s="37"/>
      <c r="G9" s="37"/>
      <c r="H9" s="47" t="s">
        <v>254</v>
      </c>
      <c r="I9" s="41">
        <v>151098</v>
      </c>
      <c r="J9" s="37"/>
    </row>
    <row r="10" spans="1:14">
      <c r="A10" s="15"/>
      <c r="B10" s="165"/>
      <c r="C10" s="37"/>
      <c r="D10" s="47"/>
      <c r="E10" s="41"/>
      <c r="F10" s="37"/>
      <c r="G10" s="37"/>
      <c r="H10" s="47"/>
      <c r="I10" s="41"/>
      <c r="J10" s="37"/>
    </row>
    <row r="11" spans="1:14">
      <c r="A11" s="15"/>
      <c r="B11" s="166" t="s">
        <v>674</v>
      </c>
      <c r="C11" s="32"/>
      <c r="D11" s="34">
        <v>73451</v>
      </c>
      <c r="E11" s="34"/>
      <c r="F11" s="32"/>
      <c r="G11" s="32"/>
      <c r="H11" s="34">
        <v>1228231</v>
      </c>
      <c r="I11" s="34"/>
      <c r="J11" s="32"/>
    </row>
    <row r="12" spans="1:14">
      <c r="A12" s="15"/>
      <c r="B12" s="166"/>
      <c r="C12" s="32"/>
      <c r="D12" s="34"/>
      <c r="E12" s="34"/>
      <c r="F12" s="32"/>
      <c r="G12" s="32"/>
      <c r="H12" s="34"/>
      <c r="I12" s="34"/>
      <c r="J12" s="32"/>
    </row>
    <row r="13" spans="1:14">
      <c r="A13" s="15"/>
      <c r="B13" s="165" t="s">
        <v>56</v>
      </c>
      <c r="C13" s="37"/>
      <c r="D13" s="41">
        <v>1041</v>
      </c>
      <c r="E13" s="41"/>
      <c r="F13" s="37"/>
      <c r="G13" s="37"/>
      <c r="H13" s="41">
        <v>6408</v>
      </c>
      <c r="I13" s="41"/>
      <c r="J13" s="37"/>
    </row>
    <row r="14" spans="1:14" ht="15.75" thickBot="1">
      <c r="A14" s="15"/>
      <c r="B14" s="165"/>
      <c r="C14" s="37"/>
      <c r="D14" s="43"/>
      <c r="E14" s="43"/>
      <c r="F14" s="44"/>
      <c r="G14" s="37"/>
      <c r="H14" s="43"/>
      <c r="I14" s="43"/>
      <c r="J14" s="44"/>
    </row>
    <row r="15" spans="1:14">
      <c r="A15" s="15"/>
      <c r="B15" s="167" t="s">
        <v>57</v>
      </c>
      <c r="C15" s="32"/>
      <c r="D15" s="30" t="s">
        <v>254</v>
      </c>
      <c r="E15" s="35">
        <v>152929</v>
      </c>
      <c r="F15" s="36"/>
      <c r="G15" s="32"/>
      <c r="H15" s="30" t="s">
        <v>254</v>
      </c>
      <c r="I15" s="35">
        <v>1385737</v>
      </c>
      <c r="J15" s="36"/>
    </row>
    <row r="16" spans="1:14" ht="15.75" thickBot="1">
      <c r="A16" s="15"/>
      <c r="B16" s="167"/>
      <c r="C16" s="32"/>
      <c r="D16" s="49"/>
      <c r="E16" s="50"/>
      <c r="F16" s="51"/>
      <c r="G16" s="32"/>
      <c r="H16" s="49"/>
      <c r="I16" s="50"/>
      <c r="J16" s="51"/>
    </row>
    <row r="17" spans="1:14" ht="15.75" thickTop="1">
      <c r="A17" s="15"/>
      <c r="B17" s="16" t="s">
        <v>675</v>
      </c>
      <c r="C17" s="12"/>
      <c r="D17" s="134"/>
      <c r="E17" s="134"/>
      <c r="F17" s="134"/>
      <c r="G17" s="12"/>
      <c r="H17" s="134"/>
      <c r="I17" s="134"/>
      <c r="J17" s="134"/>
    </row>
    <row r="18" spans="1:14">
      <c r="A18" s="15"/>
      <c r="B18" s="166" t="s">
        <v>65</v>
      </c>
      <c r="C18" s="32"/>
      <c r="D18" s="33" t="s">
        <v>254</v>
      </c>
      <c r="E18" s="34">
        <v>63043</v>
      </c>
      <c r="F18" s="32"/>
      <c r="G18" s="32"/>
      <c r="H18" s="33" t="s">
        <v>254</v>
      </c>
      <c r="I18" s="34">
        <v>120408</v>
      </c>
      <c r="J18" s="32"/>
    </row>
    <row r="19" spans="1:14">
      <c r="A19" s="15"/>
      <c r="B19" s="166"/>
      <c r="C19" s="32"/>
      <c r="D19" s="33"/>
      <c r="E19" s="34"/>
      <c r="F19" s="32"/>
      <c r="G19" s="32"/>
      <c r="H19" s="33"/>
      <c r="I19" s="34"/>
      <c r="J19" s="32"/>
    </row>
    <row r="20" spans="1:14">
      <c r="A20" s="15"/>
      <c r="B20" s="165" t="s">
        <v>676</v>
      </c>
      <c r="C20" s="37"/>
      <c r="D20" s="42">
        <v>258</v>
      </c>
      <c r="E20" s="42"/>
      <c r="F20" s="37"/>
      <c r="G20" s="37"/>
      <c r="H20" s="41">
        <v>492071</v>
      </c>
      <c r="I20" s="41"/>
      <c r="J20" s="37"/>
    </row>
    <row r="21" spans="1:14">
      <c r="A21" s="15"/>
      <c r="B21" s="165"/>
      <c r="C21" s="37"/>
      <c r="D21" s="42"/>
      <c r="E21" s="42"/>
      <c r="F21" s="37"/>
      <c r="G21" s="37"/>
      <c r="H21" s="41"/>
      <c r="I21" s="41"/>
      <c r="J21" s="37"/>
    </row>
    <row r="22" spans="1:14">
      <c r="A22" s="15"/>
      <c r="B22" s="21" t="s">
        <v>677</v>
      </c>
      <c r="C22" s="22"/>
      <c r="D22" s="32"/>
      <c r="E22" s="32"/>
      <c r="F22" s="32"/>
      <c r="G22" s="22"/>
      <c r="H22" s="32"/>
      <c r="I22" s="32"/>
      <c r="J22" s="32"/>
    </row>
    <row r="23" spans="1:14">
      <c r="A23" s="15"/>
      <c r="B23" s="168" t="s">
        <v>678</v>
      </c>
      <c r="C23" s="37"/>
      <c r="D23" s="41">
        <v>89628</v>
      </c>
      <c r="E23" s="41"/>
      <c r="F23" s="37"/>
      <c r="G23" s="37"/>
      <c r="H23" s="41">
        <v>773258</v>
      </c>
      <c r="I23" s="41"/>
      <c r="J23" s="37"/>
    </row>
    <row r="24" spans="1:14" ht="15.75" thickBot="1">
      <c r="A24" s="15"/>
      <c r="B24" s="168"/>
      <c r="C24" s="37"/>
      <c r="D24" s="43"/>
      <c r="E24" s="43"/>
      <c r="F24" s="44"/>
      <c r="G24" s="37"/>
      <c r="H24" s="43"/>
      <c r="I24" s="43"/>
      <c r="J24" s="44"/>
    </row>
    <row r="25" spans="1:14">
      <c r="A25" s="15"/>
      <c r="B25" s="167" t="s">
        <v>679</v>
      </c>
      <c r="C25" s="32"/>
      <c r="D25" s="30" t="s">
        <v>254</v>
      </c>
      <c r="E25" s="35">
        <v>152929</v>
      </c>
      <c r="F25" s="36"/>
      <c r="G25" s="32"/>
      <c r="H25" s="30" t="s">
        <v>254</v>
      </c>
      <c r="I25" s="35">
        <v>1385737</v>
      </c>
      <c r="J25" s="36"/>
    </row>
    <row r="26" spans="1:14" ht="15.75" thickBot="1">
      <c r="A26" s="15"/>
      <c r="B26" s="167"/>
      <c r="C26" s="32"/>
      <c r="D26" s="49"/>
      <c r="E26" s="50"/>
      <c r="F26" s="51"/>
      <c r="G26" s="32"/>
      <c r="H26" s="49"/>
      <c r="I26" s="50"/>
      <c r="J26" s="51"/>
    </row>
    <row r="27" spans="1:14" ht="15.75" thickTop="1">
      <c r="A27" s="15"/>
      <c r="B27" s="119"/>
      <c r="C27" s="119"/>
      <c r="D27" s="119"/>
      <c r="E27" s="119"/>
      <c r="F27" s="119"/>
      <c r="G27" s="119"/>
      <c r="H27" s="119"/>
      <c r="I27" s="119"/>
      <c r="J27" s="119"/>
      <c r="K27" s="119"/>
      <c r="L27" s="119"/>
      <c r="M27" s="119"/>
      <c r="N27" s="119"/>
    </row>
    <row r="28" spans="1:14">
      <c r="A28" s="15"/>
      <c r="B28" s="27"/>
      <c r="C28" s="27"/>
      <c r="D28" s="27"/>
      <c r="E28" s="27"/>
      <c r="F28" s="27"/>
      <c r="G28" s="27"/>
      <c r="H28" s="27"/>
      <c r="I28" s="27"/>
      <c r="J28" s="27"/>
      <c r="K28" s="27"/>
      <c r="L28" s="27"/>
      <c r="M28" s="27"/>
      <c r="N28" s="27"/>
    </row>
    <row r="29" spans="1:14">
      <c r="A29" s="15"/>
      <c r="B29" s="18"/>
      <c r="C29" s="18"/>
      <c r="D29" s="18"/>
      <c r="E29" s="18"/>
      <c r="F29" s="18"/>
      <c r="G29" s="18"/>
      <c r="H29" s="18"/>
      <c r="I29" s="18"/>
      <c r="J29" s="18"/>
      <c r="K29" s="18"/>
      <c r="L29" s="18"/>
      <c r="M29" s="18"/>
      <c r="N29" s="18"/>
    </row>
    <row r="30" spans="1:14" ht="15.75" thickBot="1">
      <c r="A30" s="15"/>
      <c r="B30" s="169"/>
      <c r="C30" s="12"/>
      <c r="D30" s="28" t="s">
        <v>330</v>
      </c>
      <c r="E30" s="28"/>
      <c r="F30" s="28"/>
      <c r="G30" s="28"/>
      <c r="H30" s="28"/>
      <c r="I30" s="28"/>
      <c r="J30" s="28"/>
      <c r="K30" s="28"/>
      <c r="L30" s="28"/>
      <c r="M30" s="28"/>
      <c r="N30" s="28"/>
    </row>
    <row r="31" spans="1:14" ht="15.75" thickBot="1">
      <c r="A31" s="15"/>
      <c r="B31" s="20" t="s">
        <v>252</v>
      </c>
      <c r="C31" s="12"/>
      <c r="D31" s="29">
        <v>2013</v>
      </c>
      <c r="E31" s="29"/>
      <c r="F31" s="29"/>
      <c r="G31" s="12"/>
      <c r="H31" s="29">
        <v>2012</v>
      </c>
      <c r="I31" s="29"/>
      <c r="J31" s="29"/>
      <c r="K31" s="12"/>
      <c r="L31" s="29">
        <v>2011</v>
      </c>
      <c r="M31" s="29"/>
      <c r="N31" s="29"/>
    </row>
    <row r="32" spans="1:14">
      <c r="A32" s="15"/>
      <c r="B32" s="21" t="s">
        <v>96</v>
      </c>
      <c r="C32" s="22"/>
      <c r="D32" s="36"/>
      <c r="E32" s="36"/>
      <c r="F32" s="36"/>
      <c r="G32" s="22"/>
      <c r="H32" s="36"/>
      <c r="I32" s="36"/>
      <c r="J32" s="36"/>
      <c r="K32" s="22"/>
      <c r="L32" s="36"/>
      <c r="M32" s="36"/>
      <c r="N32" s="36"/>
    </row>
    <row r="33" spans="1:14">
      <c r="A33" s="15"/>
      <c r="B33" s="165" t="s">
        <v>38</v>
      </c>
      <c r="C33" s="37"/>
      <c r="D33" s="47" t="s">
        <v>254</v>
      </c>
      <c r="E33" s="42">
        <v>776</v>
      </c>
      <c r="F33" s="37"/>
      <c r="G33" s="37"/>
      <c r="H33" s="47" t="s">
        <v>254</v>
      </c>
      <c r="I33" s="42">
        <v>456</v>
      </c>
      <c r="J33" s="37"/>
      <c r="K33" s="37"/>
      <c r="L33" s="47" t="s">
        <v>254</v>
      </c>
      <c r="M33" s="42">
        <v>524</v>
      </c>
      <c r="N33" s="37"/>
    </row>
    <row r="34" spans="1:14">
      <c r="A34" s="15"/>
      <c r="B34" s="165"/>
      <c r="C34" s="37"/>
      <c r="D34" s="47"/>
      <c r="E34" s="42"/>
      <c r="F34" s="37"/>
      <c r="G34" s="37"/>
      <c r="H34" s="47"/>
      <c r="I34" s="42"/>
      <c r="J34" s="37"/>
      <c r="K34" s="37"/>
      <c r="L34" s="47"/>
      <c r="M34" s="42"/>
      <c r="N34" s="37"/>
    </row>
    <row r="35" spans="1:14">
      <c r="A35" s="15"/>
      <c r="B35" s="166" t="s">
        <v>680</v>
      </c>
      <c r="C35" s="32"/>
      <c r="D35" s="34">
        <v>188882</v>
      </c>
      <c r="E35" s="34"/>
      <c r="F35" s="32"/>
      <c r="G35" s="32"/>
      <c r="H35" s="34">
        <v>253586</v>
      </c>
      <c r="I35" s="34"/>
      <c r="J35" s="32"/>
      <c r="K35" s="32"/>
      <c r="L35" s="34">
        <v>242366</v>
      </c>
      <c r="M35" s="34"/>
      <c r="N35" s="32"/>
    </row>
    <row r="36" spans="1:14" ht="15.75" thickBot="1">
      <c r="A36" s="15"/>
      <c r="B36" s="166"/>
      <c r="C36" s="32"/>
      <c r="D36" s="161"/>
      <c r="E36" s="161"/>
      <c r="F36" s="125"/>
      <c r="G36" s="32"/>
      <c r="H36" s="161"/>
      <c r="I36" s="161"/>
      <c r="J36" s="125"/>
      <c r="K36" s="32"/>
      <c r="L36" s="161"/>
      <c r="M36" s="161"/>
      <c r="N36" s="125"/>
    </row>
    <row r="37" spans="1:14">
      <c r="A37" s="15"/>
      <c r="B37" s="170" t="s">
        <v>100</v>
      </c>
      <c r="C37" s="37"/>
      <c r="D37" s="91">
        <v>189658</v>
      </c>
      <c r="E37" s="91"/>
      <c r="F37" s="76"/>
      <c r="G37" s="37"/>
      <c r="H37" s="91">
        <v>254042</v>
      </c>
      <c r="I37" s="91"/>
      <c r="J37" s="76"/>
      <c r="K37" s="37"/>
      <c r="L37" s="91">
        <v>242890</v>
      </c>
      <c r="M37" s="91"/>
      <c r="N37" s="76"/>
    </row>
    <row r="38" spans="1:14" ht="15.75" thickBot="1">
      <c r="A38" s="15"/>
      <c r="B38" s="170"/>
      <c r="C38" s="37"/>
      <c r="D38" s="43"/>
      <c r="E38" s="43"/>
      <c r="F38" s="44"/>
      <c r="G38" s="37"/>
      <c r="H38" s="43"/>
      <c r="I38" s="43"/>
      <c r="J38" s="44"/>
      <c r="K38" s="37"/>
      <c r="L38" s="43"/>
      <c r="M38" s="43"/>
      <c r="N38" s="44"/>
    </row>
    <row r="39" spans="1:14">
      <c r="A39" s="15"/>
      <c r="B39" s="21" t="s">
        <v>101</v>
      </c>
      <c r="C39" s="22"/>
      <c r="D39" s="36"/>
      <c r="E39" s="36"/>
      <c r="F39" s="36"/>
      <c r="G39" s="22"/>
      <c r="H39" s="36"/>
      <c r="I39" s="36"/>
      <c r="J39" s="36"/>
      <c r="K39" s="22"/>
      <c r="L39" s="36"/>
      <c r="M39" s="36"/>
      <c r="N39" s="36"/>
    </row>
    <row r="40" spans="1:14">
      <c r="A40" s="15"/>
      <c r="B40" s="165" t="s">
        <v>681</v>
      </c>
      <c r="C40" s="37"/>
      <c r="D40" s="42">
        <v>289</v>
      </c>
      <c r="E40" s="42"/>
      <c r="F40" s="37"/>
      <c r="G40" s="37"/>
      <c r="H40" s="42">
        <v>234</v>
      </c>
      <c r="I40" s="42"/>
      <c r="J40" s="37"/>
      <c r="K40" s="37"/>
      <c r="L40" s="42">
        <v>55</v>
      </c>
      <c r="M40" s="42"/>
      <c r="N40" s="37"/>
    </row>
    <row r="41" spans="1:14">
      <c r="A41" s="15"/>
      <c r="B41" s="165"/>
      <c r="C41" s="37"/>
      <c r="D41" s="42"/>
      <c r="E41" s="42"/>
      <c r="F41" s="37"/>
      <c r="G41" s="37"/>
      <c r="H41" s="42"/>
      <c r="I41" s="42"/>
      <c r="J41" s="37"/>
      <c r="K41" s="37"/>
      <c r="L41" s="42"/>
      <c r="M41" s="42"/>
      <c r="N41" s="37"/>
    </row>
    <row r="42" spans="1:14">
      <c r="A42" s="15"/>
      <c r="B42" s="166" t="s">
        <v>682</v>
      </c>
      <c r="C42" s="32"/>
      <c r="D42" s="34">
        <v>52086</v>
      </c>
      <c r="E42" s="34"/>
      <c r="F42" s="32"/>
      <c r="G42" s="32"/>
      <c r="H42" s="34">
        <v>69682</v>
      </c>
      <c r="I42" s="34"/>
      <c r="J42" s="32"/>
      <c r="K42" s="32"/>
      <c r="L42" s="34">
        <v>108116</v>
      </c>
      <c r="M42" s="34"/>
      <c r="N42" s="32"/>
    </row>
    <row r="43" spans="1:14">
      <c r="A43" s="15"/>
      <c r="B43" s="166"/>
      <c r="C43" s="32"/>
      <c r="D43" s="34"/>
      <c r="E43" s="34"/>
      <c r="F43" s="32"/>
      <c r="G43" s="32"/>
      <c r="H43" s="34"/>
      <c r="I43" s="34"/>
      <c r="J43" s="32"/>
      <c r="K43" s="32"/>
      <c r="L43" s="34"/>
      <c r="M43" s="34"/>
      <c r="N43" s="32"/>
    </row>
    <row r="44" spans="1:14">
      <c r="A44" s="15"/>
      <c r="B44" s="165" t="s">
        <v>106</v>
      </c>
      <c r="C44" s="37"/>
      <c r="D44" s="42" t="s">
        <v>258</v>
      </c>
      <c r="E44" s="42"/>
      <c r="F44" s="37"/>
      <c r="G44" s="37"/>
      <c r="H44" s="41">
        <v>1230</v>
      </c>
      <c r="I44" s="41"/>
      <c r="J44" s="37"/>
      <c r="K44" s="37"/>
      <c r="L44" s="41">
        <v>1445</v>
      </c>
      <c r="M44" s="41"/>
      <c r="N44" s="37"/>
    </row>
    <row r="45" spans="1:14">
      <c r="A45" s="15"/>
      <c r="B45" s="165"/>
      <c r="C45" s="37"/>
      <c r="D45" s="42"/>
      <c r="E45" s="42"/>
      <c r="F45" s="37"/>
      <c r="G45" s="37"/>
      <c r="H45" s="41"/>
      <c r="I45" s="41"/>
      <c r="J45" s="37"/>
      <c r="K45" s="37"/>
      <c r="L45" s="41"/>
      <c r="M45" s="41"/>
      <c r="N45" s="37"/>
    </row>
    <row r="46" spans="1:14">
      <c r="A46" s="15"/>
      <c r="B46" s="166" t="s">
        <v>683</v>
      </c>
      <c r="C46" s="32"/>
      <c r="D46" s="34">
        <v>7246</v>
      </c>
      <c r="E46" s="34"/>
      <c r="F46" s="32"/>
      <c r="G46" s="32"/>
      <c r="H46" s="34">
        <v>50771</v>
      </c>
      <c r="I46" s="34"/>
      <c r="J46" s="32"/>
      <c r="K46" s="32"/>
      <c r="L46" s="34">
        <v>9688</v>
      </c>
      <c r="M46" s="34"/>
      <c r="N46" s="32"/>
    </row>
    <row r="47" spans="1:14">
      <c r="A47" s="15"/>
      <c r="B47" s="166"/>
      <c r="C47" s="32"/>
      <c r="D47" s="34"/>
      <c r="E47" s="34"/>
      <c r="F47" s="32"/>
      <c r="G47" s="32"/>
      <c r="H47" s="34"/>
      <c r="I47" s="34"/>
      <c r="J47" s="32"/>
      <c r="K47" s="32"/>
      <c r="L47" s="34"/>
      <c r="M47" s="34"/>
      <c r="N47" s="32"/>
    </row>
    <row r="48" spans="1:14">
      <c r="A48" s="15"/>
      <c r="B48" s="165" t="s">
        <v>108</v>
      </c>
      <c r="C48" s="37"/>
      <c r="D48" s="41">
        <v>12638</v>
      </c>
      <c r="E48" s="41"/>
      <c r="F48" s="37"/>
      <c r="G48" s="37"/>
      <c r="H48" s="41">
        <v>24593</v>
      </c>
      <c r="I48" s="41"/>
      <c r="J48" s="37"/>
      <c r="K48" s="37"/>
      <c r="L48" s="41">
        <v>19597</v>
      </c>
      <c r="M48" s="41"/>
      <c r="N48" s="37"/>
    </row>
    <row r="49" spans="1:14">
      <c r="A49" s="15"/>
      <c r="B49" s="165"/>
      <c r="C49" s="37"/>
      <c r="D49" s="41"/>
      <c r="E49" s="41"/>
      <c r="F49" s="37"/>
      <c r="G49" s="37"/>
      <c r="H49" s="41"/>
      <c r="I49" s="41"/>
      <c r="J49" s="37"/>
      <c r="K49" s="37"/>
      <c r="L49" s="41"/>
      <c r="M49" s="41"/>
      <c r="N49" s="37"/>
    </row>
    <row r="50" spans="1:14">
      <c r="A50" s="15"/>
      <c r="B50" s="166" t="s">
        <v>105</v>
      </c>
      <c r="C50" s="32"/>
      <c r="D50" s="34">
        <v>40409</v>
      </c>
      <c r="E50" s="34"/>
      <c r="F50" s="32"/>
      <c r="G50" s="32"/>
      <c r="H50" s="34">
        <v>40570</v>
      </c>
      <c r="I50" s="34"/>
      <c r="J50" s="32"/>
      <c r="K50" s="32"/>
      <c r="L50" s="34">
        <v>28482</v>
      </c>
      <c r="M50" s="34"/>
      <c r="N50" s="32"/>
    </row>
    <row r="51" spans="1:14">
      <c r="A51" s="15"/>
      <c r="B51" s="166"/>
      <c r="C51" s="32"/>
      <c r="D51" s="34"/>
      <c r="E51" s="34"/>
      <c r="F51" s="32"/>
      <c r="G51" s="32"/>
      <c r="H51" s="34"/>
      <c r="I51" s="34"/>
      <c r="J51" s="32"/>
      <c r="K51" s="32"/>
      <c r="L51" s="34"/>
      <c r="M51" s="34"/>
      <c r="N51" s="32"/>
    </row>
    <row r="52" spans="1:14">
      <c r="A52" s="15"/>
      <c r="B52" s="165" t="s">
        <v>684</v>
      </c>
      <c r="C52" s="37"/>
      <c r="D52" s="41">
        <v>12961</v>
      </c>
      <c r="E52" s="41"/>
      <c r="F52" s="37"/>
      <c r="G52" s="37"/>
      <c r="H52" s="41">
        <v>13049</v>
      </c>
      <c r="I52" s="41"/>
      <c r="J52" s="37"/>
      <c r="K52" s="37"/>
      <c r="L52" s="41">
        <v>13211</v>
      </c>
      <c r="M52" s="41"/>
      <c r="N52" s="37"/>
    </row>
    <row r="53" spans="1:14" ht="15.75" thickBot="1">
      <c r="A53" s="15"/>
      <c r="B53" s="165"/>
      <c r="C53" s="37"/>
      <c r="D53" s="43"/>
      <c r="E53" s="43"/>
      <c r="F53" s="44"/>
      <c r="G53" s="37"/>
      <c r="H53" s="43"/>
      <c r="I53" s="43"/>
      <c r="J53" s="44"/>
      <c r="K53" s="37"/>
      <c r="L53" s="43"/>
      <c r="M53" s="43"/>
      <c r="N53" s="44"/>
    </row>
    <row r="54" spans="1:14">
      <c r="A54" s="15"/>
      <c r="B54" s="171" t="s">
        <v>110</v>
      </c>
      <c r="C54" s="32"/>
      <c r="D54" s="35">
        <v>125629</v>
      </c>
      <c r="E54" s="35"/>
      <c r="F54" s="36"/>
      <c r="G54" s="32"/>
      <c r="H54" s="35">
        <v>200129</v>
      </c>
      <c r="I54" s="35"/>
      <c r="J54" s="36"/>
      <c r="K54" s="32"/>
      <c r="L54" s="35">
        <v>180594</v>
      </c>
      <c r="M54" s="35"/>
      <c r="N54" s="36"/>
    </row>
    <row r="55" spans="1:14" ht="15.75" thickBot="1">
      <c r="A55" s="15"/>
      <c r="B55" s="171"/>
      <c r="C55" s="32"/>
      <c r="D55" s="161"/>
      <c r="E55" s="161"/>
      <c r="F55" s="125"/>
      <c r="G55" s="32"/>
      <c r="H55" s="161"/>
      <c r="I55" s="161"/>
      <c r="J55" s="125"/>
      <c r="K55" s="32"/>
      <c r="L55" s="161"/>
      <c r="M55" s="161"/>
      <c r="N55" s="125"/>
    </row>
    <row r="56" spans="1:14">
      <c r="A56" s="15"/>
      <c r="B56" s="47" t="s">
        <v>685</v>
      </c>
      <c r="C56" s="37"/>
      <c r="D56" s="91">
        <v>64029</v>
      </c>
      <c r="E56" s="91"/>
      <c r="F56" s="76"/>
      <c r="G56" s="37"/>
      <c r="H56" s="91">
        <v>53913</v>
      </c>
      <c r="I56" s="91"/>
      <c r="J56" s="76"/>
      <c r="K56" s="37"/>
      <c r="L56" s="91">
        <v>62296</v>
      </c>
      <c r="M56" s="91"/>
      <c r="N56" s="76"/>
    </row>
    <row r="57" spans="1:14">
      <c r="A57" s="15"/>
      <c r="B57" s="47"/>
      <c r="C57" s="37"/>
      <c r="D57" s="41"/>
      <c r="E57" s="41"/>
      <c r="F57" s="37"/>
      <c r="G57" s="37"/>
      <c r="H57" s="41"/>
      <c r="I57" s="41"/>
      <c r="J57" s="37"/>
      <c r="K57" s="37"/>
      <c r="L57" s="92"/>
      <c r="M57" s="92"/>
      <c r="N57" s="93"/>
    </row>
    <row r="58" spans="1:14">
      <c r="A58" s="15"/>
      <c r="B58" s="33" t="s">
        <v>119</v>
      </c>
      <c r="C58" s="32"/>
      <c r="D58" s="39">
        <v>361</v>
      </c>
      <c r="E58" s="39"/>
      <c r="F58" s="32"/>
      <c r="G58" s="32"/>
      <c r="H58" s="39">
        <v>425</v>
      </c>
      <c r="I58" s="39"/>
      <c r="J58" s="32"/>
      <c r="K58" s="32"/>
      <c r="L58" s="39">
        <v>636</v>
      </c>
      <c r="M58" s="39"/>
      <c r="N58" s="32"/>
    </row>
    <row r="59" spans="1:14" ht="15.75" thickBot="1">
      <c r="A59" s="15"/>
      <c r="B59" s="33"/>
      <c r="C59" s="32"/>
      <c r="D59" s="94"/>
      <c r="E59" s="94"/>
      <c r="F59" s="125"/>
      <c r="G59" s="32"/>
      <c r="H59" s="94"/>
      <c r="I59" s="94"/>
      <c r="J59" s="125"/>
      <c r="K59" s="32"/>
      <c r="L59" s="94"/>
      <c r="M59" s="94"/>
      <c r="N59" s="125"/>
    </row>
    <row r="60" spans="1:14">
      <c r="A60" s="15"/>
      <c r="B60" s="165" t="s">
        <v>686</v>
      </c>
      <c r="C60" s="37"/>
      <c r="D60" s="89" t="s">
        <v>254</v>
      </c>
      <c r="E60" s="91">
        <v>63668</v>
      </c>
      <c r="F60" s="76"/>
      <c r="G60" s="37"/>
      <c r="H60" s="89" t="s">
        <v>254</v>
      </c>
      <c r="I60" s="91">
        <v>53488</v>
      </c>
      <c r="J60" s="76"/>
      <c r="K60" s="37"/>
      <c r="L60" s="89" t="s">
        <v>254</v>
      </c>
      <c r="M60" s="91">
        <v>61660</v>
      </c>
      <c r="N60" s="76"/>
    </row>
    <row r="61" spans="1:14" ht="15.75" thickBot="1">
      <c r="A61" s="15"/>
      <c r="B61" s="165"/>
      <c r="C61" s="37"/>
      <c r="D61" s="95"/>
      <c r="E61" s="98"/>
      <c r="F61" s="77"/>
      <c r="G61" s="37"/>
      <c r="H61" s="95"/>
      <c r="I61" s="98"/>
      <c r="J61" s="77"/>
      <c r="K61" s="37"/>
      <c r="L61" s="95"/>
      <c r="M61" s="98"/>
      <c r="N61" s="77"/>
    </row>
    <row r="62" spans="1:14" ht="15.75" thickTop="1">
      <c r="A62" s="15"/>
      <c r="B62" s="166" t="s">
        <v>687</v>
      </c>
      <c r="C62" s="32"/>
      <c r="D62" s="172" t="s">
        <v>254</v>
      </c>
      <c r="E62" s="173">
        <v>31834</v>
      </c>
      <c r="F62" s="131"/>
      <c r="G62" s="32"/>
      <c r="H62" s="172" t="s">
        <v>254</v>
      </c>
      <c r="I62" s="173">
        <v>26744</v>
      </c>
      <c r="J62" s="131"/>
      <c r="K62" s="32"/>
      <c r="L62" s="172" t="s">
        <v>254</v>
      </c>
      <c r="M62" s="173">
        <v>30830</v>
      </c>
      <c r="N62" s="131"/>
    </row>
    <row r="63" spans="1:14">
      <c r="A63" s="15"/>
      <c r="B63" s="166"/>
      <c r="C63" s="32"/>
      <c r="D63" s="33"/>
      <c r="E63" s="34"/>
      <c r="F63" s="32"/>
      <c r="G63" s="32"/>
      <c r="H63" s="33"/>
      <c r="I63" s="34"/>
      <c r="J63" s="32"/>
      <c r="K63" s="32"/>
      <c r="L63" s="33"/>
      <c r="M63" s="34"/>
      <c r="N63" s="32"/>
    </row>
    <row r="64" spans="1:14">
      <c r="A64" s="15"/>
      <c r="B64" s="165" t="s">
        <v>688</v>
      </c>
      <c r="C64" s="37"/>
      <c r="D64" s="41">
        <v>1670</v>
      </c>
      <c r="E64" s="41"/>
      <c r="F64" s="37"/>
      <c r="G64" s="37"/>
      <c r="H64" s="41">
        <v>1876</v>
      </c>
      <c r="I64" s="41"/>
      <c r="J64" s="37"/>
      <c r="K64" s="37"/>
      <c r="L64" s="41">
        <v>1876</v>
      </c>
      <c r="M64" s="41"/>
      <c r="N64" s="37"/>
    </row>
    <row r="65" spans="1:14">
      <c r="A65" s="15"/>
      <c r="B65" s="165"/>
      <c r="C65" s="37"/>
      <c r="D65" s="41"/>
      <c r="E65" s="41"/>
      <c r="F65" s="37"/>
      <c r="G65" s="37"/>
      <c r="H65" s="41"/>
      <c r="I65" s="41"/>
      <c r="J65" s="37"/>
      <c r="K65" s="37"/>
      <c r="L65" s="41"/>
      <c r="M65" s="41"/>
      <c r="N65" s="37"/>
    </row>
    <row r="66" spans="1:14">
      <c r="A66" s="15"/>
      <c r="B66" s="166" t="s">
        <v>689</v>
      </c>
      <c r="C66" s="32"/>
      <c r="D66" s="39" t="s">
        <v>690</v>
      </c>
      <c r="E66" s="39"/>
      <c r="F66" s="33" t="s">
        <v>261</v>
      </c>
      <c r="G66" s="32"/>
      <c r="H66" s="39" t="s">
        <v>258</v>
      </c>
      <c r="I66" s="39"/>
      <c r="J66" s="32"/>
      <c r="K66" s="32"/>
      <c r="L66" s="39" t="s">
        <v>258</v>
      </c>
      <c r="M66" s="39"/>
      <c r="N66" s="32"/>
    </row>
    <row r="67" spans="1:14" ht="15.75" thickBot="1">
      <c r="A67" s="15"/>
      <c r="B67" s="166"/>
      <c r="C67" s="32"/>
      <c r="D67" s="94"/>
      <c r="E67" s="94"/>
      <c r="F67" s="110"/>
      <c r="G67" s="32"/>
      <c r="H67" s="94"/>
      <c r="I67" s="94"/>
      <c r="J67" s="125"/>
      <c r="K67" s="32"/>
      <c r="L67" s="94"/>
      <c r="M67" s="94"/>
      <c r="N67" s="125"/>
    </row>
    <row r="68" spans="1:14">
      <c r="A68" s="15"/>
      <c r="B68" s="165" t="s">
        <v>691</v>
      </c>
      <c r="C68" s="37"/>
      <c r="D68" s="89" t="s">
        <v>254</v>
      </c>
      <c r="E68" s="96" t="s">
        <v>692</v>
      </c>
      <c r="F68" s="89" t="s">
        <v>261</v>
      </c>
      <c r="G68" s="37"/>
      <c r="H68" s="89" t="s">
        <v>254</v>
      </c>
      <c r="I68" s="91">
        <v>28620</v>
      </c>
      <c r="J68" s="76"/>
      <c r="K68" s="37"/>
      <c r="L68" s="89" t="s">
        <v>254</v>
      </c>
      <c r="M68" s="91">
        <v>32706</v>
      </c>
      <c r="N68" s="76"/>
    </row>
    <row r="69" spans="1:14" ht="15.75" thickBot="1">
      <c r="A69" s="15"/>
      <c r="B69" s="165"/>
      <c r="C69" s="37"/>
      <c r="D69" s="95"/>
      <c r="E69" s="97"/>
      <c r="F69" s="95"/>
      <c r="G69" s="37"/>
      <c r="H69" s="95"/>
      <c r="I69" s="98"/>
      <c r="J69" s="77"/>
      <c r="K69" s="37"/>
      <c r="L69" s="95"/>
      <c r="M69" s="98"/>
      <c r="N69" s="77"/>
    </row>
    <row r="70" spans="1:14" ht="15.75" thickTop="1">
      <c r="A70" s="15"/>
      <c r="B70" s="27"/>
      <c r="C70" s="27"/>
      <c r="D70" s="27"/>
      <c r="E70" s="27"/>
      <c r="F70" s="27"/>
      <c r="G70" s="27"/>
      <c r="H70" s="27"/>
      <c r="I70" s="27"/>
      <c r="J70" s="27"/>
      <c r="K70" s="27"/>
      <c r="L70" s="27"/>
      <c r="M70" s="27"/>
      <c r="N70" s="27"/>
    </row>
    <row r="71" spans="1:14">
      <c r="A71" s="15"/>
      <c r="B71" s="27"/>
      <c r="C71" s="27"/>
      <c r="D71" s="27"/>
      <c r="E71" s="27"/>
      <c r="F71" s="27"/>
      <c r="G71" s="27"/>
      <c r="H71" s="27"/>
      <c r="I71" s="27"/>
      <c r="J71" s="27"/>
    </row>
    <row r="72" spans="1:14">
      <c r="A72" s="15"/>
      <c r="B72" s="18"/>
      <c r="C72" s="18"/>
      <c r="D72" s="18"/>
      <c r="E72" s="18"/>
      <c r="F72" s="18"/>
      <c r="G72" s="18"/>
      <c r="H72" s="18"/>
      <c r="I72" s="18"/>
      <c r="J72" s="18"/>
    </row>
    <row r="73" spans="1:14" ht="15.75" thickBot="1">
      <c r="A73" s="15"/>
      <c r="B73" s="20" t="s">
        <v>693</v>
      </c>
      <c r="C73" s="12"/>
      <c r="D73" s="158">
        <v>41639</v>
      </c>
      <c r="E73" s="158"/>
      <c r="F73" s="158"/>
      <c r="G73" s="12"/>
      <c r="H73" s="28" t="s">
        <v>361</v>
      </c>
      <c r="I73" s="28"/>
      <c r="J73" s="28"/>
    </row>
    <row r="74" spans="1:14">
      <c r="A74" s="15"/>
      <c r="B74" s="30" t="s">
        <v>145</v>
      </c>
      <c r="C74" s="32"/>
      <c r="D74" s="30" t="s">
        <v>254</v>
      </c>
      <c r="E74" s="35">
        <v>44162</v>
      </c>
      <c r="F74" s="36"/>
      <c r="G74" s="32"/>
      <c r="H74" s="30" t="s">
        <v>254</v>
      </c>
      <c r="I74" s="35">
        <v>347008</v>
      </c>
      <c r="J74" s="36"/>
    </row>
    <row r="75" spans="1:14">
      <c r="A75" s="15"/>
      <c r="B75" s="33"/>
      <c r="C75" s="32"/>
      <c r="D75" s="31"/>
      <c r="E75" s="45"/>
      <c r="F75" s="46"/>
      <c r="G75" s="32"/>
      <c r="H75" s="31"/>
      <c r="I75" s="45"/>
      <c r="J75" s="46"/>
    </row>
    <row r="76" spans="1:14">
      <c r="A76" s="15"/>
      <c r="B76" s="47" t="s">
        <v>694</v>
      </c>
      <c r="C76" s="37"/>
      <c r="D76" s="41">
        <v>1618</v>
      </c>
      <c r="E76" s="41"/>
      <c r="F76" s="37"/>
      <c r="G76" s="37"/>
      <c r="H76" s="41">
        <v>45755</v>
      </c>
      <c r="I76" s="41"/>
      <c r="J76" s="37"/>
    </row>
    <row r="77" spans="1:14">
      <c r="A77" s="15"/>
      <c r="B77" s="47"/>
      <c r="C77" s="37"/>
      <c r="D77" s="41"/>
      <c r="E77" s="41"/>
      <c r="F77" s="37"/>
      <c r="G77" s="37"/>
      <c r="H77" s="41"/>
      <c r="I77" s="41"/>
      <c r="J77" s="37"/>
    </row>
    <row r="78" spans="1:14" ht="27" thickBot="1">
      <c r="A78" s="15"/>
      <c r="B78" s="21" t="s">
        <v>695</v>
      </c>
      <c r="C78" s="22"/>
      <c r="D78" s="94" t="s">
        <v>696</v>
      </c>
      <c r="E78" s="94"/>
      <c r="F78" s="21" t="s">
        <v>261</v>
      </c>
      <c r="G78" s="22"/>
      <c r="H78" s="94" t="s">
        <v>697</v>
      </c>
      <c r="I78" s="94"/>
      <c r="J78" s="21" t="s">
        <v>261</v>
      </c>
    </row>
    <row r="79" spans="1:14">
      <c r="A79" s="15"/>
      <c r="B79" s="47" t="s">
        <v>698</v>
      </c>
      <c r="C79" s="37"/>
      <c r="D79" s="89" t="s">
        <v>254</v>
      </c>
      <c r="E79" s="91">
        <v>44814</v>
      </c>
      <c r="F79" s="76"/>
      <c r="G79" s="37"/>
      <c r="H79" s="89" t="s">
        <v>254</v>
      </c>
      <c r="I79" s="91">
        <v>386629</v>
      </c>
      <c r="J79" s="76"/>
    </row>
    <row r="80" spans="1:14" ht="15.75" thickBot="1">
      <c r="A80" s="15"/>
      <c r="B80" s="47"/>
      <c r="C80" s="37"/>
      <c r="D80" s="95"/>
      <c r="E80" s="98"/>
      <c r="F80" s="77"/>
      <c r="G80" s="37"/>
      <c r="H80" s="95"/>
      <c r="I80" s="98"/>
      <c r="J80" s="77"/>
    </row>
    <row r="81" spans="1:14" ht="15.75" thickTop="1">
      <c r="A81" s="15"/>
      <c r="B81" s="37"/>
      <c r="C81" s="37"/>
      <c r="D81" s="37"/>
      <c r="E81" s="37"/>
      <c r="F81" s="37"/>
      <c r="G81" s="37"/>
      <c r="H81" s="37"/>
      <c r="I81" s="37"/>
      <c r="J81" s="37"/>
      <c r="K81" s="37"/>
      <c r="L81" s="37"/>
      <c r="M81" s="37"/>
      <c r="N81" s="37"/>
    </row>
    <row r="82" spans="1:14">
      <c r="A82" s="15"/>
      <c r="B82" s="18"/>
      <c r="C82" s="18"/>
    </row>
    <row r="83" spans="1:14" ht="178.5">
      <c r="A83" s="15"/>
      <c r="B83" s="52">
        <v>-1</v>
      </c>
      <c r="C83" s="127" t="s">
        <v>699</v>
      </c>
    </row>
    <row r="84" spans="1:14">
      <c r="A84" s="15"/>
      <c r="B84" s="18"/>
      <c r="C84" s="18"/>
    </row>
    <row r="85" spans="1:14" ht="38.25">
      <c r="A85" s="15"/>
      <c r="B85" s="52">
        <v>-2</v>
      </c>
      <c r="C85" s="127" t="s">
        <v>700</v>
      </c>
    </row>
  </sheetData>
  <mergeCells count="315">
    <mergeCell ref="J79:J80"/>
    <mergeCell ref="A1:A2"/>
    <mergeCell ref="B1:N1"/>
    <mergeCell ref="B2:N2"/>
    <mergeCell ref="B3:N3"/>
    <mergeCell ref="A4:A85"/>
    <mergeCell ref="B4:N4"/>
    <mergeCell ref="B27:N27"/>
    <mergeCell ref="B70:N70"/>
    <mergeCell ref="B81:N81"/>
    <mergeCell ref="D78:E78"/>
    <mergeCell ref="H78:I78"/>
    <mergeCell ref="B79:B80"/>
    <mergeCell ref="C79:C80"/>
    <mergeCell ref="D79:D80"/>
    <mergeCell ref="E79:E80"/>
    <mergeCell ref="F79:F80"/>
    <mergeCell ref="G79:G80"/>
    <mergeCell ref="H79:H80"/>
    <mergeCell ref="I79:I80"/>
    <mergeCell ref="H74:H75"/>
    <mergeCell ref="I74:I75"/>
    <mergeCell ref="J74:J75"/>
    <mergeCell ref="B76:B77"/>
    <mergeCell ref="C76:C77"/>
    <mergeCell ref="D76:E77"/>
    <mergeCell ref="F76:F77"/>
    <mergeCell ref="G76:G77"/>
    <mergeCell ref="H76:I77"/>
    <mergeCell ref="J76:J77"/>
    <mergeCell ref="N68:N69"/>
    <mergeCell ref="B71:J71"/>
    <mergeCell ref="D73:F73"/>
    <mergeCell ref="H73:J73"/>
    <mergeCell ref="B74:B75"/>
    <mergeCell ref="C74:C75"/>
    <mergeCell ref="D74:D75"/>
    <mergeCell ref="E74:E75"/>
    <mergeCell ref="F74:F75"/>
    <mergeCell ref="G74:G75"/>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K62:K63"/>
    <mergeCell ref="L62:L63"/>
    <mergeCell ref="M62:M63"/>
    <mergeCell ref="N62:N63"/>
    <mergeCell ref="B64:B65"/>
    <mergeCell ref="C64:C65"/>
    <mergeCell ref="D64:E65"/>
    <mergeCell ref="F64:F65"/>
    <mergeCell ref="G64:G65"/>
    <mergeCell ref="H64:I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H25:H26"/>
    <mergeCell ref="I25:I26"/>
    <mergeCell ref="J25:J26"/>
    <mergeCell ref="B28:N28"/>
    <mergeCell ref="D30:N30"/>
    <mergeCell ref="D31:F31"/>
    <mergeCell ref="H31:J31"/>
    <mergeCell ref="L31:N31"/>
    <mergeCell ref="B25:B26"/>
    <mergeCell ref="C25:C26"/>
    <mergeCell ref="D25:D26"/>
    <mergeCell ref="E25:E26"/>
    <mergeCell ref="F25:F26"/>
    <mergeCell ref="G25:G26"/>
    <mergeCell ref="J20:J21"/>
    <mergeCell ref="D22:F22"/>
    <mergeCell ref="H22:J22"/>
    <mergeCell ref="B23:B24"/>
    <mergeCell ref="C23:C24"/>
    <mergeCell ref="D23:E24"/>
    <mergeCell ref="F23:F24"/>
    <mergeCell ref="G23:G24"/>
    <mergeCell ref="H23:I24"/>
    <mergeCell ref="J23:J24"/>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4"/>
  <sheetViews>
    <sheetView showGridLines="0" workbookViewId="0"/>
  </sheetViews>
  <sheetFormatPr defaultRowHeight="15"/>
  <cols>
    <col min="1" max="2" width="36.5703125" bestFit="1" customWidth="1"/>
    <col min="4" max="4" width="2" customWidth="1"/>
    <col min="5" max="5" width="9.42578125" bestFit="1" customWidth="1"/>
    <col min="6" max="6" width="1.5703125" customWidth="1"/>
    <col min="8" max="8" width="3" customWidth="1"/>
    <col min="9" max="9" width="14.28515625" customWidth="1"/>
    <col min="10" max="10" width="2.28515625" customWidth="1"/>
    <col min="12" max="12" width="4.140625" customWidth="1"/>
    <col min="13" max="13" width="15.85546875" customWidth="1"/>
    <col min="14" max="14" width="3.28515625" customWidth="1"/>
    <col min="16" max="16" width="2" customWidth="1"/>
    <col min="17" max="17" width="9.42578125" bestFit="1" customWidth="1"/>
    <col min="18" max="18" width="1.5703125" customWidth="1"/>
    <col min="20" max="20" width="2" customWidth="1"/>
    <col min="21" max="21" width="9.42578125" bestFit="1" customWidth="1"/>
    <col min="22" max="22" width="1.5703125" customWidth="1"/>
  </cols>
  <sheetData>
    <row r="1" spans="1:22" ht="15" customHeight="1">
      <c r="A1" s="8" t="s">
        <v>11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18</v>
      </c>
      <c r="B3" s="53" t="s">
        <v>6</v>
      </c>
      <c r="C3" s="53"/>
      <c r="D3" s="53"/>
      <c r="E3" s="53"/>
      <c r="F3" s="53"/>
      <c r="G3" s="53"/>
      <c r="H3" s="53"/>
      <c r="I3" s="53"/>
      <c r="J3" s="53"/>
      <c r="K3" s="53"/>
      <c r="L3" s="53"/>
      <c r="M3" s="53"/>
      <c r="N3" s="53"/>
      <c r="O3" s="53"/>
      <c r="P3" s="53"/>
      <c r="Q3" s="53"/>
      <c r="R3" s="53"/>
      <c r="S3" s="53"/>
      <c r="T3" s="53"/>
      <c r="U3" s="53"/>
      <c r="V3" s="53"/>
    </row>
    <row r="4" spans="1:22" ht="15" customHeight="1">
      <c r="A4" s="15" t="s">
        <v>1126</v>
      </c>
      <c r="B4" s="53" t="s">
        <v>6</v>
      </c>
      <c r="C4" s="53"/>
      <c r="D4" s="53"/>
      <c r="E4" s="53"/>
      <c r="F4" s="53"/>
      <c r="G4" s="53"/>
      <c r="H4" s="53"/>
      <c r="I4" s="53"/>
      <c r="J4" s="53"/>
      <c r="K4" s="53"/>
      <c r="L4" s="53"/>
      <c r="M4" s="53"/>
      <c r="N4" s="53"/>
      <c r="O4" s="53"/>
      <c r="P4" s="53"/>
      <c r="Q4" s="53"/>
      <c r="R4" s="53"/>
      <c r="S4" s="53"/>
      <c r="T4" s="53"/>
      <c r="U4" s="53"/>
      <c r="V4" s="53"/>
    </row>
    <row r="5" spans="1:22">
      <c r="A5" s="15"/>
      <c r="B5" s="112" t="s">
        <v>729</v>
      </c>
      <c r="C5" s="112"/>
      <c r="D5" s="112"/>
      <c r="E5" s="112"/>
      <c r="F5" s="112"/>
      <c r="G5" s="112"/>
      <c r="H5" s="112"/>
      <c r="I5" s="112"/>
      <c r="J5" s="112"/>
      <c r="K5" s="112"/>
      <c r="L5" s="112"/>
      <c r="M5" s="112"/>
      <c r="N5" s="112"/>
      <c r="O5" s="112"/>
      <c r="P5" s="112"/>
      <c r="Q5" s="112"/>
      <c r="R5" s="112"/>
      <c r="S5" s="112"/>
      <c r="T5" s="112"/>
      <c r="U5" s="112"/>
      <c r="V5" s="112"/>
    </row>
    <row r="6" spans="1:22">
      <c r="A6" s="15"/>
      <c r="B6" s="112" t="s">
        <v>730</v>
      </c>
      <c r="C6" s="112"/>
      <c r="D6" s="112"/>
      <c r="E6" s="112"/>
      <c r="F6" s="112"/>
      <c r="G6" s="112"/>
      <c r="H6" s="112"/>
      <c r="I6" s="112"/>
      <c r="J6" s="112"/>
      <c r="K6" s="112"/>
      <c r="L6" s="112"/>
      <c r="M6" s="112"/>
      <c r="N6" s="112"/>
      <c r="O6" s="112"/>
      <c r="P6" s="112"/>
      <c r="Q6" s="112"/>
      <c r="R6" s="112"/>
      <c r="S6" s="112"/>
      <c r="T6" s="112"/>
      <c r="U6" s="112"/>
      <c r="V6" s="112"/>
    </row>
    <row r="7" spans="1:22">
      <c r="A7" s="15"/>
      <c r="B7" s="178" t="s">
        <v>731</v>
      </c>
      <c r="C7" s="178"/>
      <c r="D7" s="178"/>
      <c r="E7" s="178"/>
      <c r="F7" s="178"/>
      <c r="G7" s="178"/>
      <c r="H7" s="178"/>
      <c r="I7" s="178"/>
      <c r="J7" s="178"/>
      <c r="K7" s="178"/>
      <c r="L7" s="178"/>
      <c r="M7" s="178"/>
      <c r="N7" s="178"/>
      <c r="O7" s="178"/>
      <c r="P7" s="178"/>
      <c r="Q7" s="178"/>
      <c r="R7" s="178"/>
      <c r="S7" s="178"/>
      <c r="T7" s="178"/>
      <c r="U7" s="178"/>
      <c r="V7" s="178"/>
    </row>
    <row r="8" spans="1:22">
      <c r="A8" s="15"/>
      <c r="B8" s="27"/>
      <c r="C8" s="27"/>
      <c r="D8" s="27"/>
      <c r="E8" s="27"/>
      <c r="F8" s="27"/>
      <c r="G8" s="27"/>
      <c r="H8" s="27"/>
      <c r="I8" s="27"/>
      <c r="J8" s="27"/>
      <c r="K8" s="27"/>
      <c r="L8" s="27"/>
      <c r="M8" s="27"/>
      <c r="N8" s="27"/>
      <c r="O8" s="27"/>
      <c r="P8" s="27"/>
      <c r="Q8" s="27"/>
      <c r="R8" s="27"/>
      <c r="S8" s="27"/>
      <c r="T8" s="27"/>
      <c r="U8" s="27"/>
      <c r="V8" s="27"/>
    </row>
    <row r="9" spans="1:22">
      <c r="A9" s="15"/>
      <c r="B9" s="18"/>
      <c r="C9" s="18"/>
      <c r="D9" s="18"/>
      <c r="E9" s="18"/>
      <c r="F9" s="18"/>
      <c r="G9" s="18"/>
      <c r="H9" s="18"/>
      <c r="I9" s="18"/>
      <c r="J9" s="18"/>
      <c r="K9" s="18"/>
      <c r="L9" s="18"/>
      <c r="M9" s="18"/>
      <c r="N9" s="18"/>
      <c r="O9" s="18"/>
      <c r="P9" s="18"/>
      <c r="Q9" s="18"/>
      <c r="R9" s="18"/>
      <c r="S9" s="18"/>
      <c r="T9" s="18"/>
      <c r="U9" s="18"/>
      <c r="V9" s="18"/>
    </row>
    <row r="10" spans="1:22" ht="15.75" thickBot="1">
      <c r="A10" s="15"/>
      <c r="B10" s="20" t="s">
        <v>693</v>
      </c>
      <c r="C10" s="12"/>
      <c r="D10" s="28" t="s">
        <v>732</v>
      </c>
      <c r="E10" s="28"/>
      <c r="F10" s="28"/>
      <c r="G10" s="12"/>
      <c r="H10" s="28" t="s">
        <v>733</v>
      </c>
      <c r="I10" s="28"/>
      <c r="J10" s="28"/>
      <c r="K10" s="12"/>
      <c r="L10" s="28" t="s">
        <v>734</v>
      </c>
      <c r="M10" s="28"/>
      <c r="N10" s="28"/>
      <c r="O10" s="12"/>
      <c r="P10" s="28" t="s">
        <v>735</v>
      </c>
      <c r="Q10" s="28"/>
      <c r="R10" s="28"/>
      <c r="S10" s="12"/>
      <c r="T10" s="28" t="s">
        <v>736</v>
      </c>
      <c r="U10" s="28"/>
      <c r="V10" s="28"/>
    </row>
    <row r="11" spans="1:22">
      <c r="A11" s="15"/>
      <c r="B11" s="154" t="s">
        <v>737</v>
      </c>
      <c r="C11" s="22"/>
      <c r="D11" s="36"/>
      <c r="E11" s="36"/>
      <c r="F11" s="36"/>
      <c r="G11" s="22"/>
      <c r="H11" s="36"/>
      <c r="I11" s="36"/>
      <c r="J11" s="36"/>
      <c r="K11" s="22"/>
      <c r="L11" s="36"/>
      <c r="M11" s="36"/>
      <c r="N11" s="36"/>
      <c r="O11" s="22"/>
      <c r="P11" s="36"/>
      <c r="Q11" s="36"/>
      <c r="R11" s="36"/>
      <c r="S11" s="22"/>
      <c r="T11" s="36"/>
      <c r="U11" s="36"/>
      <c r="V11" s="36"/>
    </row>
    <row r="12" spans="1:22">
      <c r="A12" s="15"/>
      <c r="B12" s="58" t="s">
        <v>738</v>
      </c>
      <c r="C12" s="12"/>
      <c r="D12" s="37"/>
      <c r="E12" s="37"/>
      <c r="F12" s="37"/>
      <c r="G12" s="12"/>
      <c r="H12" s="37"/>
      <c r="I12" s="37"/>
      <c r="J12" s="37"/>
      <c r="K12" s="12"/>
      <c r="L12" s="37"/>
      <c r="M12" s="37"/>
      <c r="N12" s="37"/>
      <c r="O12" s="12"/>
      <c r="P12" s="37"/>
      <c r="Q12" s="37"/>
      <c r="R12" s="37"/>
      <c r="S12" s="12"/>
      <c r="T12" s="37"/>
      <c r="U12" s="37"/>
      <c r="V12" s="37"/>
    </row>
    <row r="13" spans="1:22">
      <c r="A13" s="15"/>
      <c r="B13" s="69" t="s">
        <v>739</v>
      </c>
      <c r="C13" s="32"/>
      <c r="D13" s="69" t="s">
        <v>254</v>
      </c>
      <c r="E13" s="67">
        <v>81840</v>
      </c>
      <c r="F13" s="32"/>
      <c r="G13" s="32"/>
      <c r="H13" s="69" t="s">
        <v>254</v>
      </c>
      <c r="I13" s="68" t="s">
        <v>740</v>
      </c>
      <c r="J13" s="69" t="s">
        <v>261</v>
      </c>
      <c r="K13" s="32"/>
      <c r="L13" s="69" t="s">
        <v>254</v>
      </c>
      <c r="M13" s="67">
        <v>4535</v>
      </c>
      <c r="N13" s="32"/>
      <c r="O13" s="32"/>
      <c r="P13" s="69" t="s">
        <v>254</v>
      </c>
      <c r="Q13" s="68" t="s">
        <v>258</v>
      </c>
      <c r="R13" s="32"/>
      <c r="S13" s="32"/>
      <c r="T13" s="69" t="s">
        <v>254</v>
      </c>
      <c r="U13" s="67">
        <v>50483</v>
      </c>
      <c r="V13" s="32"/>
    </row>
    <row r="14" spans="1:22">
      <c r="A14" s="15"/>
      <c r="B14" s="69"/>
      <c r="C14" s="32"/>
      <c r="D14" s="69"/>
      <c r="E14" s="67"/>
      <c r="F14" s="32"/>
      <c r="G14" s="32"/>
      <c r="H14" s="69"/>
      <c r="I14" s="68"/>
      <c r="J14" s="69"/>
      <c r="K14" s="32"/>
      <c r="L14" s="69"/>
      <c r="M14" s="67"/>
      <c r="N14" s="32"/>
      <c r="O14" s="32"/>
      <c r="P14" s="69"/>
      <c r="Q14" s="68"/>
      <c r="R14" s="32"/>
      <c r="S14" s="32"/>
      <c r="T14" s="69"/>
      <c r="U14" s="67"/>
      <c r="V14" s="32"/>
    </row>
    <row r="15" spans="1:22">
      <c r="A15" s="15"/>
      <c r="B15" s="64" t="s">
        <v>741</v>
      </c>
      <c r="C15" s="37"/>
      <c r="D15" s="70" t="s">
        <v>258</v>
      </c>
      <c r="E15" s="70"/>
      <c r="F15" s="37"/>
      <c r="G15" s="37"/>
      <c r="H15" s="65">
        <v>20570</v>
      </c>
      <c r="I15" s="65"/>
      <c r="J15" s="37"/>
      <c r="K15" s="37"/>
      <c r="L15" s="70" t="s">
        <v>258</v>
      </c>
      <c r="M15" s="70"/>
      <c r="N15" s="37"/>
      <c r="O15" s="37"/>
      <c r="P15" s="70" t="s">
        <v>258</v>
      </c>
      <c r="Q15" s="70"/>
      <c r="R15" s="37"/>
      <c r="S15" s="37"/>
      <c r="T15" s="65">
        <v>20570</v>
      </c>
      <c r="U15" s="65"/>
      <c r="V15" s="37"/>
    </row>
    <row r="16" spans="1:22">
      <c r="A16" s="15"/>
      <c r="B16" s="64"/>
      <c r="C16" s="37"/>
      <c r="D16" s="70"/>
      <c r="E16" s="70"/>
      <c r="F16" s="37"/>
      <c r="G16" s="37"/>
      <c r="H16" s="65"/>
      <c r="I16" s="65"/>
      <c r="J16" s="37"/>
      <c r="K16" s="37"/>
      <c r="L16" s="70"/>
      <c r="M16" s="70"/>
      <c r="N16" s="37"/>
      <c r="O16" s="37"/>
      <c r="P16" s="70"/>
      <c r="Q16" s="70"/>
      <c r="R16" s="37"/>
      <c r="S16" s="37"/>
      <c r="T16" s="65"/>
      <c r="U16" s="65"/>
      <c r="V16" s="37"/>
    </row>
    <row r="17" spans="1:22">
      <c r="A17" s="15"/>
      <c r="B17" s="69" t="s">
        <v>742</v>
      </c>
      <c r="C17" s="32"/>
      <c r="D17" s="67">
        <v>22533</v>
      </c>
      <c r="E17" s="67"/>
      <c r="F17" s="32"/>
      <c r="G17" s="32"/>
      <c r="H17" s="67">
        <v>206708</v>
      </c>
      <c r="I17" s="67"/>
      <c r="J17" s="32"/>
      <c r="K17" s="32"/>
      <c r="L17" s="67">
        <v>5560</v>
      </c>
      <c r="M17" s="67"/>
      <c r="N17" s="32"/>
      <c r="O17" s="32"/>
      <c r="P17" s="68" t="s">
        <v>258</v>
      </c>
      <c r="Q17" s="68"/>
      <c r="R17" s="32"/>
      <c r="S17" s="32"/>
      <c r="T17" s="67">
        <v>234801</v>
      </c>
      <c r="U17" s="67"/>
      <c r="V17" s="32"/>
    </row>
    <row r="18" spans="1:22" ht="15.75" thickBot="1">
      <c r="A18" s="15"/>
      <c r="B18" s="69"/>
      <c r="C18" s="32"/>
      <c r="D18" s="124"/>
      <c r="E18" s="124"/>
      <c r="F18" s="125"/>
      <c r="G18" s="32"/>
      <c r="H18" s="124"/>
      <c r="I18" s="124"/>
      <c r="J18" s="125"/>
      <c r="K18" s="32"/>
      <c r="L18" s="124"/>
      <c r="M18" s="124"/>
      <c r="N18" s="125"/>
      <c r="O18" s="32"/>
      <c r="P18" s="71"/>
      <c r="Q18" s="71"/>
      <c r="R18" s="125"/>
      <c r="S18" s="32"/>
      <c r="T18" s="124"/>
      <c r="U18" s="124"/>
      <c r="V18" s="125"/>
    </row>
    <row r="19" spans="1:22">
      <c r="A19" s="15"/>
      <c r="B19" s="64" t="s">
        <v>743</v>
      </c>
      <c r="C19" s="37"/>
      <c r="D19" s="74">
        <v>104373</v>
      </c>
      <c r="E19" s="74"/>
      <c r="F19" s="76"/>
      <c r="G19" s="37"/>
      <c r="H19" s="74">
        <v>191386</v>
      </c>
      <c r="I19" s="74"/>
      <c r="J19" s="76"/>
      <c r="K19" s="37"/>
      <c r="L19" s="74">
        <v>10095</v>
      </c>
      <c r="M19" s="74"/>
      <c r="N19" s="76"/>
      <c r="O19" s="37"/>
      <c r="P19" s="147" t="s">
        <v>258</v>
      </c>
      <c r="Q19" s="147"/>
      <c r="R19" s="76"/>
      <c r="S19" s="37"/>
      <c r="T19" s="74">
        <v>305854</v>
      </c>
      <c r="U19" s="74"/>
      <c r="V19" s="76"/>
    </row>
    <row r="20" spans="1:22" ht="15.75" thickBot="1">
      <c r="A20" s="15"/>
      <c r="B20" s="64"/>
      <c r="C20" s="37"/>
      <c r="D20" s="141"/>
      <c r="E20" s="141"/>
      <c r="F20" s="44"/>
      <c r="G20" s="37"/>
      <c r="H20" s="141"/>
      <c r="I20" s="141"/>
      <c r="J20" s="44"/>
      <c r="K20" s="37"/>
      <c r="L20" s="141"/>
      <c r="M20" s="141"/>
      <c r="N20" s="44"/>
      <c r="O20" s="37"/>
      <c r="P20" s="143"/>
      <c r="Q20" s="143"/>
      <c r="R20" s="44"/>
      <c r="S20" s="37"/>
      <c r="T20" s="141"/>
      <c r="U20" s="141"/>
      <c r="V20" s="44"/>
    </row>
    <row r="21" spans="1:22">
      <c r="A21" s="15"/>
      <c r="B21" s="69" t="s">
        <v>744</v>
      </c>
      <c r="C21" s="32"/>
      <c r="D21" s="114" t="s">
        <v>258</v>
      </c>
      <c r="E21" s="114"/>
      <c r="F21" s="36"/>
      <c r="G21" s="32"/>
      <c r="H21" s="114" t="s">
        <v>258</v>
      </c>
      <c r="I21" s="114"/>
      <c r="J21" s="36"/>
      <c r="K21" s="32"/>
      <c r="L21" s="83">
        <v>57562</v>
      </c>
      <c r="M21" s="83"/>
      <c r="N21" s="36"/>
      <c r="O21" s="32"/>
      <c r="P21" s="114" t="s">
        <v>258</v>
      </c>
      <c r="Q21" s="114"/>
      <c r="R21" s="36"/>
      <c r="S21" s="32"/>
      <c r="T21" s="83">
        <v>57562</v>
      </c>
      <c r="U21" s="83"/>
      <c r="V21" s="36"/>
    </row>
    <row r="22" spans="1:22">
      <c r="A22" s="15"/>
      <c r="B22" s="69"/>
      <c r="C22" s="32"/>
      <c r="D22" s="68"/>
      <c r="E22" s="68"/>
      <c r="F22" s="32"/>
      <c r="G22" s="32"/>
      <c r="H22" s="117"/>
      <c r="I22" s="117"/>
      <c r="J22" s="46"/>
      <c r="K22" s="32"/>
      <c r="L22" s="67"/>
      <c r="M22" s="67"/>
      <c r="N22" s="32"/>
      <c r="O22" s="32"/>
      <c r="P22" s="68"/>
      <c r="Q22" s="68"/>
      <c r="R22" s="32"/>
      <c r="S22" s="32"/>
      <c r="T22" s="67"/>
      <c r="U22" s="67"/>
      <c r="V22" s="32"/>
    </row>
    <row r="23" spans="1:22" ht="24.75">
      <c r="A23" s="15"/>
      <c r="B23" s="58" t="s">
        <v>745</v>
      </c>
      <c r="C23" s="12"/>
      <c r="D23" s="37"/>
      <c r="E23" s="37"/>
      <c r="F23" s="37"/>
      <c r="G23" s="12"/>
      <c r="H23" s="37"/>
      <c r="I23" s="37"/>
      <c r="J23" s="37"/>
      <c r="K23" s="12"/>
      <c r="L23" s="37"/>
      <c r="M23" s="37"/>
      <c r="N23" s="37"/>
      <c r="O23" s="12"/>
      <c r="P23" s="37"/>
      <c r="Q23" s="37"/>
      <c r="R23" s="37"/>
      <c r="S23" s="12"/>
      <c r="T23" s="37"/>
      <c r="U23" s="37"/>
      <c r="V23" s="37"/>
    </row>
    <row r="24" spans="1:22">
      <c r="A24" s="15"/>
      <c r="B24" s="66" t="s">
        <v>46</v>
      </c>
      <c r="C24" s="32"/>
      <c r="D24" s="67">
        <v>6758</v>
      </c>
      <c r="E24" s="67"/>
      <c r="F24" s="32"/>
      <c r="G24" s="32"/>
      <c r="H24" s="67">
        <v>415290</v>
      </c>
      <c r="I24" s="67"/>
      <c r="J24" s="32"/>
      <c r="K24" s="32"/>
      <c r="L24" s="67">
        <v>3259</v>
      </c>
      <c r="M24" s="67"/>
      <c r="N24" s="32"/>
      <c r="O24" s="32"/>
      <c r="P24" s="68" t="s">
        <v>258</v>
      </c>
      <c r="Q24" s="68"/>
      <c r="R24" s="32"/>
      <c r="S24" s="32"/>
      <c r="T24" s="67">
        <v>425307</v>
      </c>
      <c r="U24" s="67"/>
      <c r="V24" s="32"/>
    </row>
    <row r="25" spans="1:22">
      <c r="A25" s="15"/>
      <c r="B25" s="66"/>
      <c r="C25" s="32"/>
      <c r="D25" s="67"/>
      <c r="E25" s="67"/>
      <c r="F25" s="32"/>
      <c r="G25" s="32"/>
      <c r="H25" s="67"/>
      <c r="I25" s="67"/>
      <c r="J25" s="32"/>
      <c r="K25" s="32"/>
      <c r="L25" s="67"/>
      <c r="M25" s="67"/>
      <c r="N25" s="32"/>
      <c r="O25" s="32"/>
      <c r="P25" s="68"/>
      <c r="Q25" s="68"/>
      <c r="R25" s="32"/>
      <c r="S25" s="32"/>
      <c r="T25" s="67"/>
      <c r="U25" s="67"/>
      <c r="V25" s="32"/>
    </row>
    <row r="26" spans="1:22">
      <c r="A26" s="15"/>
      <c r="B26" s="63" t="s">
        <v>47</v>
      </c>
      <c r="C26" s="37"/>
      <c r="D26" s="65">
        <v>337972</v>
      </c>
      <c r="E26" s="65"/>
      <c r="F26" s="37"/>
      <c r="G26" s="37"/>
      <c r="H26" s="65">
        <v>3097335</v>
      </c>
      <c r="I26" s="65"/>
      <c r="J26" s="37"/>
      <c r="K26" s="37"/>
      <c r="L26" s="65">
        <v>118903</v>
      </c>
      <c r="M26" s="65"/>
      <c r="N26" s="37"/>
      <c r="O26" s="37"/>
      <c r="P26" s="70" t="s">
        <v>258</v>
      </c>
      <c r="Q26" s="70"/>
      <c r="R26" s="37"/>
      <c r="S26" s="37"/>
      <c r="T26" s="65">
        <v>3554210</v>
      </c>
      <c r="U26" s="65"/>
      <c r="V26" s="37"/>
    </row>
    <row r="27" spans="1:22">
      <c r="A27" s="15"/>
      <c r="B27" s="63"/>
      <c r="C27" s="37"/>
      <c r="D27" s="65"/>
      <c r="E27" s="65"/>
      <c r="F27" s="37"/>
      <c r="G27" s="37"/>
      <c r="H27" s="65"/>
      <c r="I27" s="65"/>
      <c r="J27" s="37"/>
      <c r="K27" s="37"/>
      <c r="L27" s="65"/>
      <c r="M27" s="65"/>
      <c r="N27" s="37"/>
      <c r="O27" s="37"/>
      <c r="P27" s="70"/>
      <c r="Q27" s="70"/>
      <c r="R27" s="37"/>
      <c r="S27" s="37"/>
      <c r="T27" s="65"/>
      <c r="U27" s="65"/>
      <c r="V27" s="37"/>
    </row>
    <row r="28" spans="1:22">
      <c r="A28" s="15"/>
      <c r="B28" s="69" t="s">
        <v>746</v>
      </c>
      <c r="C28" s="32"/>
      <c r="D28" s="68" t="s">
        <v>747</v>
      </c>
      <c r="E28" s="68"/>
      <c r="F28" s="69" t="s">
        <v>261</v>
      </c>
      <c r="G28" s="32"/>
      <c r="H28" s="68" t="s">
        <v>748</v>
      </c>
      <c r="I28" s="68"/>
      <c r="J28" s="69" t="s">
        <v>261</v>
      </c>
      <c r="K28" s="32"/>
      <c r="L28" s="68" t="s">
        <v>749</v>
      </c>
      <c r="M28" s="68"/>
      <c r="N28" s="69" t="s">
        <v>261</v>
      </c>
      <c r="O28" s="32"/>
      <c r="P28" s="68" t="s">
        <v>258</v>
      </c>
      <c r="Q28" s="68"/>
      <c r="R28" s="32"/>
      <c r="S28" s="32"/>
      <c r="T28" s="68" t="s">
        <v>750</v>
      </c>
      <c r="U28" s="68"/>
      <c r="V28" s="69" t="s">
        <v>261</v>
      </c>
    </row>
    <row r="29" spans="1:22" ht="15.75" thickBot="1">
      <c r="A29" s="15"/>
      <c r="B29" s="69"/>
      <c r="C29" s="32"/>
      <c r="D29" s="71"/>
      <c r="E29" s="71"/>
      <c r="F29" s="150"/>
      <c r="G29" s="32"/>
      <c r="H29" s="71"/>
      <c r="I29" s="71"/>
      <c r="J29" s="150"/>
      <c r="K29" s="32"/>
      <c r="L29" s="71"/>
      <c r="M29" s="71"/>
      <c r="N29" s="150"/>
      <c r="O29" s="32"/>
      <c r="P29" s="71"/>
      <c r="Q29" s="71"/>
      <c r="R29" s="125"/>
      <c r="S29" s="32"/>
      <c r="T29" s="71"/>
      <c r="U29" s="71"/>
      <c r="V29" s="150"/>
    </row>
    <row r="30" spans="1:22">
      <c r="A30" s="15"/>
      <c r="B30" s="64" t="s">
        <v>751</v>
      </c>
      <c r="C30" s="37"/>
      <c r="D30" s="74">
        <v>14644</v>
      </c>
      <c r="E30" s="74"/>
      <c r="F30" s="76"/>
      <c r="G30" s="37"/>
      <c r="H30" s="74">
        <v>1672293</v>
      </c>
      <c r="I30" s="74"/>
      <c r="J30" s="76"/>
      <c r="K30" s="37"/>
      <c r="L30" s="74">
        <v>109116</v>
      </c>
      <c r="M30" s="74"/>
      <c r="N30" s="76"/>
      <c r="O30" s="37"/>
      <c r="P30" s="147" t="s">
        <v>258</v>
      </c>
      <c r="Q30" s="147"/>
      <c r="R30" s="76"/>
      <c r="S30" s="37"/>
      <c r="T30" s="74">
        <v>1796053</v>
      </c>
      <c r="U30" s="74"/>
      <c r="V30" s="76"/>
    </row>
    <row r="31" spans="1:22" ht="15.75" thickBot="1">
      <c r="A31" s="15"/>
      <c r="B31" s="64"/>
      <c r="C31" s="37"/>
      <c r="D31" s="141"/>
      <c r="E31" s="141"/>
      <c r="F31" s="44"/>
      <c r="G31" s="37"/>
      <c r="H31" s="141"/>
      <c r="I31" s="141"/>
      <c r="J31" s="44"/>
      <c r="K31" s="37"/>
      <c r="L31" s="141"/>
      <c r="M31" s="141"/>
      <c r="N31" s="44"/>
      <c r="O31" s="37"/>
      <c r="P31" s="143"/>
      <c r="Q31" s="143"/>
      <c r="R31" s="44"/>
      <c r="S31" s="37"/>
      <c r="T31" s="141"/>
      <c r="U31" s="141"/>
      <c r="V31" s="44"/>
    </row>
    <row r="32" spans="1:22">
      <c r="A32" s="15"/>
      <c r="B32" s="69" t="s">
        <v>752</v>
      </c>
      <c r="C32" s="32"/>
      <c r="D32" s="83">
        <v>3479</v>
      </c>
      <c r="E32" s="83"/>
      <c r="F32" s="36"/>
      <c r="G32" s="32"/>
      <c r="H32" s="83">
        <v>24612</v>
      </c>
      <c r="I32" s="83"/>
      <c r="J32" s="36"/>
      <c r="K32" s="32"/>
      <c r="L32" s="83">
        <v>22248</v>
      </c>
      <c r="M32" s="83"/>
      <c r="N32" s="36"/>
      <c r="O32" s="32"/>
      <c r="P32" s="114" t="s">
        <v>258</v>
      </c>
      <c r="Q32" s="114"/>
      <c r="R32" s="36"/>
      <c r="S32" s="32"/>
      <c r="T32" s="83">
        <v>50339</v>
      </c>
      <c r="U32" s="83"/>
      <c r="V32" s="36"/>
    </row>
    <row r="33" spans="1:22">
      <c r="A33" s="15"/>
      <c r="B33" s="69"/>
      <c r="C33" s="32"/>
      <c r="D33" s="67"/>
      <c r="E33" s="67"/>
      <c r="F33" s="32"/>
      <c r="G33" s="32"/>
      <c r="H33" s="67"/>
      <c r="I33" s="67"/>
      <c r="J33" s="32"/>
      <c r="K33" s="32"/>
      <c r="L33" s="67"/>
      <c r="M33" s="67"/>
      <c r="N33" s="32"/>
      <c r="O33" s="32"/>
      <c r="P33" s="68"/>
      <c r="Q33" s="68"/>
      <c r="R33" s="32"/>
      <c r="S33" s="32"/>
      <c r="T33" s="67"/>
      <c r="U33" s="67"/>
      <c r="V33" s="32"/>
    </row>
    <row r="34" spans="1:22">
      <c r="A34" s="15"/>
      <c r="B34" s="64" t="s">
        <v>753</v>
      </c>
      <c r="C34" s="37"/>
      <c r="D34" s="65">
        <v>1834197</v>
      </c>
      <c r="E34" s="65"/>
      <c r="F34" s="37"/>
      <c r="G34" s="37"/>
      <c r="H34" s="70" t="s">
        <v>258</v>
      </c>
      <c r="I34" s="70"/>
      <c r="J34" s="37"/>
      <c r="K34" s="37"/>
      <c r="L34" s="70" t="s">
        <v>258</v>
      </c>
      <c r="M34" s="70"/>
      <c r="N34" s="37"/>
      <c r="O34" s="37"/>
      <c r="P34" s="70" t="s">
        <v>754</v>
      </c>
      <c r="Q34" s="70"/>
      <c r="R34" s="64" t="s">
        <v>261</v>
      </c>
      <c r="S34" s="37"/>
      <c r="T34" s="70" t="s">
        <v>258</v>
      </c>
      <c r="U34" s="70"/>
      <c r="V34" s="37"/>
    </row>
    <row r="35" spans="1:22">
      <c r="A35" s="15"/>
      <c r="B35" s="64"/>
      <c r="C35" s="37"/>
      <c r="D35" s="65"/>
      <c r="E35" s="65"/>
      <c r="F35" s="37"/>
      <c r="G35" s="37"/>
      <c r="H35" s="70"/>
      <c r="I35" s="70"/>
      <c r="J35" s="37"/>
      <c r="K35" s="37"/>
      <c r="L35" s="70"/>
      <c r="M35" s="70"/>
      <c r="N35" s="37"/>
      <c r="O35" s="37"/>
      <c r="P35" s="70"/>
      <c r="Q35" s="70"/>
      <c r="R35" s="64"/>
      <c r="S35" s="37"/>
      <c r="T35" s="70"/>
      <c r="U35" s="70"/>
      <c r="V35" s="37"/>
    </row>
    <row r="36" spans="1:22">
      <c r="A36" s="15"/>
      <c r="B36" s="69" t="s">
        <v>755</v>
      </c>
      <c r="C36" s="32"/>
      <c r="D36" s="67">
        <v>27771</v>
      </c>
      <c r="E36" s="67"/>
      <c r="F36" s="32"/>
      <c r="G36" s="32"/>
      <c r="H36" s="68" t="s">
        <v>258</v>
      </c>
      <c r="I36" s="68"/>
      <c r="J36" s="32"/>
      <c r="K36" s="32"/>
      <c r="L36" s="67">
        <v>1036</v>
      </c>
      <c r="M36" s="67"/>
      <c r="N36" s="32"/>
      <c r="O36" s="32"/>
      <c r="P36" s="68" t="s">
        <v>258</v>
      </c>
      <c r="Q36" s="68"/>
      <c r="R36" s="32"/>
      <c r="S36" s="32"/>
      <c r="T36" s="67">
        <v>28807</v>
      </c>
      <c r="U36" s="67"/>
      <c r="V36" s="32"/>
    </row>
    <row r="37" spans="1:22">
      <c r="A37" s="15"/>
      <c r="B37" s="69"/>
      <c r="C37" s="32"/>
      <c r="D37" s="67"/>
      <c r="E37" s="67"/>
      <c r="F37" s="32"/>
      <c r="G37" s="32"/>
      <c r="H37" s="68"/>
      <c r="I37" s="68"/>
      <c r="J37" s="32"/>
      <c r="K37" s="32"/>
      <c r="L37" s="67"/>
      <c r="M37" s="67"/>
      <c r="N37" s="32"/>
      <c r="O37" s="32"/>
      <c r="P37" s="68"/>
      <c r="Q37" s="68"/>
      <c r="R37" s="32"/>
      <c r="S37" s="32"/>
      <c r="T37" s="67"/>
      <c r="U37" s="67"/>
      <c r="V37" s="32"/>
    </row>
    <row r="38" spans="1:22">
      <c r="A38" s="15"/>
      <c r="B38" s="64" t="s">
        <v>756</v>
      </c>
      <c r="C38" s="37"/>
      <c r="D38" s="65">
        <v>6829</v>
      </c>
      <c r="E38" s="65"/>
      <c r="F38" s="37"/>
      <c r="G38" s="37"/>
      <c r="H38" s="70" t="s">
        <v>258</v>
      </c>
      <c r="I38" s="70"/>
      <c r="J38" s="37"/>
      <c r="K38" s="37"/>
      <c r="L38" s="70" t="s">
        <v>258</v>
      </c>
      <c r="M38" s="70"/>
      <c r="N38" s="37"/>
      <c r="O38" s="37"/>
      <c r="P38" s="70" t="s">
        <v>258</v>
      </c>
      <c r="Q38" s="70"/>
      <c r="R38" s="37"/>
      <c r="S38" s="37"/>
      <c r="T38" s="65">
        <v>6829</v>
      </c>
      <c r="U38" s="65"/>
      <c r="V38" s="37"/>
    </row>
    <row r="39" spans="1:22">
      <c r="A39" s="15"/>
      <c r="B39" s="64"/>
      <c r="C39" s="37"/>
      <c r="D39" s="65"/>
      <c r="E39" s="65"/>
      <c r="F39" s="37"/>
      <c r="G39" s="37"/>
      <c r="H39" s="70"/>
      <c r="I39" s="70"/>
      <c r="J39" s="37"/>
      <c r="K39" s="37"/>
      <c r="L39" s="70"/>
      <c r="M39" s="70"/>
      <c r="N39" s="37"/>
      <c r="O39" s="37"/>
      <c r="P39" s="70"/>
      <c r="Q39" s="70"/>
      <c r="R39" s="37"/>
      <c r="S39" s="37"/>
      <c r="T39" s="65"/>
      <c r="U39" s="65"/>
      <c r="V39" s="37"/>
    </row>
    <row r="40" spans="1:22">
      <c r="A40" s="15"/>
      <c r="B40" s="69" t="s">
        <v>757</v>
      </c>
      <c r="C40" s="32"/>
      <c r="D40" s="67">
        <v>13293</v>
      </c>
      <c r="E40" s="67"/>
      <c r="F40" s="32"/>
      <c r="G40" s="32"/>
      <c r="H40" s="67">
        <v>149862</v>
      </c>
      <c r="I40" s="67"/>
      <c r="J40" s="32"/>
      <c r="K40" s="32"/>
      <c r="L40" s="68" t="s">
        <v>258</v>
      </c>
      <c r="M40" s="68"/>
      <c r="N40" s="32"/>
      <c r="O40" s="32"/>
      <c r="P40" s="68" t="s">
        <v>258</v>
      </c>
      <c r="Q40" s="68"/>
      <c r="R40" s="32"/>
      <c r="S40" s="32"/>
      <c r="T40" s="67">
        <v>163155</v>
      </c>
      <c r="U40" s="67"/>
      <c r="V40" s="32"/>
    </row>
    <row r="41" spans="1:22">
      <c r="A41" s="15"/>
      <c r="B41" s="69"/>
      <c r="C41" s="32"/>
      <c r="D41" s="67"/>
      <c r="E41" s="67"/>
      <c r="F41" s="32"/>
      <c r="G41" s="32"/>
      <c r="H41" s="67"/>
      <c r="I41" s="67"/>
      <c r="J41" s="32"/>
      <c r="K41" s="32"/>
      <c r="L41" s="68"/>
      <c r="M41" s="68"/>
      <c r="N41" s="32"/>
      <c r="O41" s="32"/>
      <c r="P41" s="68"/>
      <c r="Q41" s="68"/>
      <c r="R41" s="32"/>
      <c r="S41" s="32"/>
      <c r="T41" s="67"/>
      <c r="U41" s="67"/>
      <c r="V41" s="32"/>
    </row>
    <row r="42" spans="1:22">
      <c r="A42" s="15"/>
      <c r="B42" s="64" t="s">
        <v>758</v>
      </c>
      <c r="C42" s="37"/>
      <c r="D42" s="70">
        <v>2</v>
      </c>
      <c r="E42" s="70"/>
      <c r="F42" s="37"/>
      <c r="G42" s="37"/>
      <c r="H42" s="70">
        <v>27</v>
      </c>
      <c r="I42" s="70"/>
      <c r="J42" s="37"/>
      <c r="K42" s="37"/>
      <c r="L42" s="70" t="s">
        <v>258</v>
      </c>
      <c r="M42" s="70"/>
      <c r="N42" s="37"/>
      <c r="O42" s="37"/>
      <c r="P42" s="70" t="s">
        <v>258</v>
      </c>
      <c r="Q42" s="70"/>
      <c r="R42" s="37"/>
      <c r="S42" s="37"/>
      <c r="T42" s="70">
        <v>29</v>
      </c>
      <c r="U42" s="70"/>
      <c r="V42" s="37"/>
    </row>
    <row r="43" spans="1:22" ht="15.75" thickBot="1">
      <c r="A43" s="15"/>
      <c r="B43" s="64"/>
      <c r="C43" s="37"/>
      <c r="D43" s="143"/>
      <c r="E43" s="143"/>
      <c r="F43" s="44"/>
      <c r="G43" s="37"/>
      <c r="H43" s="143"/>
      <c r="I43" s="143"/>
      <c r="J43" s="44"/>
      <c r="K43" s="37"/>
      <c r="L43" s="143"/>
      <c r="M43" s="143"/>
      <c r="N43" s="44"/>
      <c r="O43" s="37"/>
      <c r="P43" s="143"/>
      <c r="Q43" s="143"/>
      <c r="R43" s="44"/>
      <c r="S43" s="37"/>
      <c r="T43" s="143"/>
      <c r="U43" s="143"/>
      <c r="V43" s="44"/>
    </row>
    <row r="44" spans="1:22">
      <c r="A44" s="15"/>
      <c r="B44" s="69" t="s">
        <v>759</v>
      </c>
      <c r="C44" s="32"/>
      <c r="D44" s="81" t="s">
        <v>254</v>
      </c>
      <c r="E44" s="83">
        <v>2004588</v>
      </c>
      <c r="F44" s="36"/>
      <c r="G44" s="32"/>
      <c r="H44" s="81" t="s">
        <v>254</v>
      </c>
      <c r="I44" s="83">
        <v>2038180</v>
      </c>
      <c r="J44" s="36"/>
      <c r="K44" s="32"/>
      <c r="L44" s="81" t="s">
        <v>254</v>
      </c>
      <c r="M44" s="83">
        <v>200057</v>
      </c>
      <c r="N44" s="36"/>
      <c r="O44" s="32"/>
      <c r="P44" s="81" t="s">
        <v>254</v>
      </c>
      <c r="Q44" s="114" t="s">
        <v>754</v>
      </c>
      <c r="R44" s="81" t="s">
        <v>261</v>
      </c>
      <c r="S44" s="32"/>
      <c r="T44" s="81" t="s">
        <v>254</v>
      </c>
      <c r="U44" s="83">
        <v>2408628</v>
      </c>
      <c r="V44" s="36"/>
    </row>
    <row r="45" spans="1:22" ht="15.75" thickBot="1">
      <c r="A45" s="15"/>
      <c r="B45" s="69"/>
      <c r="C45" s="32"/>
      <c r="D45" s="113"/>
      <c r="E45" s="116"/>
      <c r="F45" s="51"/>
      <c r="G45" s="32"/>
      <c r="H45" s="113"/>
      <c r="I45" s="116"/>
      <c r="J45" s="51"/>
      <c r="K45" s="32"/>
      <c r="L45" s="113"/>
      <c r="M45" s="116"/>
      <c r="N45" s="51"/>
      <c r="O45" s="32"/>
      <c r="P45" s="113"/>
      <c r="Q45" s="115"/>
      <c r="R45" s="113"/>
      <c r="S45" s="32"/>
      <c r="T45" s="113"/>
      <c r="U45" s="116"/>
      <c r="V45" s="51"/>
    </row>
    <row r="46" spans="1:22" ht="15.75" thickTop="1">
      <c r="A46" s="15"/>
      <c r="B46" s="156" t="s">
        <v>760</v>
      </c>
      <c r="C46" s="12"/>
      <c r="D46" s="134"/>
      <c r="E46" s="134"/>
      <c r="F46" s="134"/>
      <c r="G46" s="12"/>
      <c r="H46" s="134"/>
      <c r="I46" s="134"/>
      <c r="J46" s="134"/>
      <c r="K46" s="12"/>
      <c r="L46" s="134"/>
      <c r="M46" s="134"/>
      <c r="N46" s="134"/>
      <c r="O46" s="12"/>
      <c r="P46" s="134"/>
      <c r="Q46" s="134"/>
      <c r="R46" s="134"/>
      <c r="S46" s="12"/>
      <c r="T46" s="134"/>
      <c r="U46" s="134"/>
      <c r="V46" s="134"/>
    </row>
    <row r="47" spans="1:22">
      <c r="A47" s="15"/>
      <c r="B47" s="69" t="s">
        <v>761</v>
      </c>
      <c r="C47" s="32"/>
      <c r="D47" s="69" t="s">
        <v>254</v>
      </c>
      <c r="E47" s="67">
        <v>76174</v>
      </c>
      <c r="F47" s="32"/>
      <c r="G47" s="32"/>
      <c r="H47" s="69" t="s">
        <v>254</v>
      </c>
      <c r="I47" s="67">
        <v>264485</v>
      </c>
      <c r="J47" s="32"/>
      <c r="K47" s="32"/>
      <c r="L47" s="69" t="s">
        <v>254</v>
      </c>
      <c r="M47" s="67">
        <v>8511</v>
      </c>
      <c r="N47" s="32"/>
      <c r="O47" s="32"/>
      <c r="P47" s="69" t="s">
        <v>254</v>
      </c>
      <c r="Q47" s="68" t="s">
        <v>258</v>
      </c>
      <c r="R47" s="32"/>
      <c r="S47" s="32"/>
      <c r="T47" s="69" t="s">
        <v>254</v>
      </c>
      <c r="U47" s="67">
        <v>349170</v>
      </c>
      <c r="V47" s="32"/>
    </row>
    <row r="48" spans="1:22">
      <c r="A48" s="15"/>
      <c r="B48" s="69"/>
      <c r="C48" s="32"/>
      <c r="D48" s="69"/>
      <c r="E48" s="67"/>
      <c r="F48" s="32"/>
      <c r="G48" s="32"/>
      <c r="H48" s="69"/>
      <c r="I48" s="67"/>
      <c r="J48" s="32"/>
      <c r="K48" s="32"/>
      <c r="L48" s="69"/>
      <c r="M48" s="67"/>
      <c r="N48" s="32"/>
      <c r="O48" s="32"/>
      <c r="P48" s="69"/>
      <c r="Q48" s="68"/>
      <c r="R48" s="32"/>
      <c r="S48" s="32"/>
      <c r="T48" s="69"/>
      <c r="U48" s="67"/>
      <c r="V48" s="32"/>
    </row>
    <row r="49" spans="1:22">
      <c r="A49" s="15"/>
      <c r="B49" s="64" t="s">
        <v>762</v>
      </c>
      <c r="C49" s="37"/>
      <c r="D49" s="65">
        <v>1770427</v>
      </c>
      <c r="E49" s="65"/>
      <c r="F49" s="37"/>
      <c r="G49" s="37"/>
      <c r="H49" s="70" t="s">
        <v>258</v>
      </c>
      <c r="I49" s="70"/>
      <c r="J49" s="37"/>
      <c r="K49" s="37"/>
      <c r="L49" s="65">
        <v>88485</v>
      </c>
      <c r="M49" s="65"/>
      <c r="N49" s="37"/>
      <c r="O49" s="37"/>
      <c r="P49" s="70" t="s">
        <v>258</v>
      </c>
      <c r="Q49" s="70"/>
      <c r="R49" s="37"/>
      <c r="S49" s="37"/>
      <c r="T49" s="65">
        <v>1858912</v>
      </c>
      <c r="U49" s="65"/>
      <c r="V49" s="37"/>
    </row>
    <row r="50" spans="1:22">
      <c r="A50" s="15"/>
      <c r="B50" s="64"/>
      <c r="C50" s="37"/>
      <c r="D50" s="65"/>
      <c r="E50" s="65"/>
      <c r="F50" s="37"/>
      <c r="G50" s="37"/>
      <c r="H50" s="70"/>
      <c r="I50" s="70"/>
      <c r="J50" s="37"/>
      <c r="K50" s="37"/>
      <c r="L50" s="65"/>
      <c r="M50" s="65"/>
      <c r="N50" s="37"/>
      <c r="O50" s="37"/>
      <c r="P50" s="70"/>
      <c r="Q50" s="70"/>
      <c r="R50" s="37"/>
      <c r="S50" s="37"/>
      <c r="T50" s="65"/>
      <c r="U50" s="65"/>
      <c r="V50" s="37"/>
    </row>
    <row r="51" spans="1:22">
      <c r="A51" s="15"/>
      <c r="B51" s="69" t="s">
        <v>763</v>
      </c>
      <c r="C51" s="32"/>
      <c r="D51" s="68" t="s">
        <v>258</v>
      </c>
      <c r="E51" s="68"/>
      <c r="F51" s="32"/>
      <c r="G51" s="32"/>
      <c r="H51" s="68" t="s">
        <v>258</v>
      </c>
      <c r="I51" s="68"/>
      <c r="J51" s="32"/>
      <c r="K51" s="32"/>
      <c r="L51" s="68" t="s">
        <v>258</v>
      </c>
      <c r="M51" s="68"/>
      <c r="N51" s="32"/>
      <c r="O51" s="32"/>
      <c r="P51" s="68" t="s">
        <v>258</v>
      </c>
      <c r="Q51" s="68"/>
      <c r="R51" s="32"/>
      <c r="S51" s="32"/>
      <c r="T51" s="68" t="s">
        <v>258</v>
      </c>
      <c r="U51" s="68"/>
      <c r="V51" s="32"/>
    </row>
    <row r="52" spans="1:22">
      <c r="A52" s="15"/>
      <c r="B52" s="69"/>
      <c r="C52" s="32"/>
      <c r="D52" s="68"/>
      <c r="E52" s="68"/>
      <c r="F52" s="32"/>
      <c r="G52" s="32"/>
      <c r="H52" s="68"/>
      <c r="I52" s="68"/>
      <c r="J52" s="32"/>
      <c r="K52" s="32"/>
      <c r="L52" s="68"/>
      <c r="M52" s="68"/>
      <c r="N52" s="32"/>
      <c r="O52" s="32"/>
      <c r="P52" s="68"/>
      <c r="Q52" s="68"/>
      <c r="R52" s="32"/>
      <c r="S52" s="32"/>
      <c r="T52" s="68"/>
      <c r="U52" s="68"/>
      <c r="V52" s="32"/>
    </row>
    <row r="53" spans="1:22">
      <c r="A53" s="15"/>
      <c r="B53" s="64" t="s">
        <v>764</v>
      </c>
      <c r="C53" s="37"/>
      <c r="D53" s="65">
        <v>10082</v>
      </c>
      <c r="E53" s="65"/>
      <c r="F53" s="37"/>
      <c r="G53" s="37"/>
      <c r="H53" s="65">
        <v>33831</v>
      </c>
      <c r="I53" s="65"/>
      <c r="J53" s="37"/>
      <c r="K53" s="37"/>
      <c r="L53" s="65">
        <v>8728</v>
      </c>
      <c r="M53" s="65"/>
      <c r="N53" s="37"/>
      <c r="O53" s="37"/>
      <c r="P53" s="70" t="s">
        <v>258</v>
      </c>
      <c r="Q53" s="70"/>
      <c r="R53" s="37"/>
      <c r="S53" s="37"/>
      <c r="T53" s="65">
        <v>52641</v>
      </c>
      <c r="U53" s="65"/>
      <c r="V53" s="37"/>
    </row>
    <row r="54" spans="1:22">
      <c r="A54" s="15"/>
      <c r="B54" s="64"/>
      <c r="C54" s="37"/>
      <c r="D54" s="65"/>
      <c r="E54" s="65"/>
      <c r="F54" s="37"/>
      <c r="G54" s="37"/>
      <c r="H54" s="65"/>
      <c r="I54" s="65"/>
      <c r="J54" s="37"/>
      <c r="K54" s="37"/>
      <c r="L54" s="65"/>
      <c r="M54" s="65"/>
      <c r="N54" s="37"/>
      <c r="O54" s="37"/>
      <c r="P54" s="70"/>
      <c r="Q54" s="70"/>
      <c r="R54" s="37"/>
      <c r="S54" s="37"/>
      <c r="T54" s="65"/>
      <c r="U54" s="65"/>
      <c r="V54" s="37"/>
    </row>
    <row r="55" spans="1:22">
      <c r="A55" s="15"/>
      <c r="B55" s="69" t="s">
        <v>765</v>
      </c>
      <c r="C55" s="32"/>
      <c r="D55" s="68" t="s">
        <v>258</v>
      </c>
      <c r="E55" s="68"/>
      <c r="F55" s="32"/>
      <c r="G55" s="32"/>
      <c r="H55" s="67">
        <v>2230108</v>
      </c>
      <c r="I55" s="67"/>
      <c r="J55" s="32"/>
      <c r="K55" s="32"/>
      <c r="L55" s="67">
        <v>35777</v>
      </c>
      <c r="M55" s="67"/>
      <c r="N55" s="32"/>
      <c r="O55" s="32"/>
      <c r="P55" s="68" t="s">
        <v>766</v>
      </c>
      <c r="Q55" s="68"/>
      <c r="R55" s="69" t="s">
        <v>261</v>
      </c>
      <c r="S55" s="32"/>
      <c r="T55" s="68" t="s">
        <v>258</v>
      </c>
      <c r="U55" s="68"/>
      <c r="V55" s="32"/>
    </row>
    <row r="56" spans="1:22">
      <c r="A56" s="15"/>
      <c r="B56" s="69"/>
      <c r="C56" s="32"/>
      <c r="D56" s="68"/>
      <c r="E56" s="68"/>
      <c r="F56" s="32"/>
      <c r="G56" s="32"/>
      <c r="H56" s="67"/>
      <c r="I56" s="67"/>
      <c r="J56" s="32"/>
      <c r="K56" s="32"/>
      <c r="L56" s="67"/>
      <c r="M56" s="67"/>
      <c r="N56" s="32"/>
      <c r="O56" s="32"/>
      <c r="P56" s="68"/>
      <c r="Q56" s="68"/>
      <c r="R56" s="69"/>
      <c r="S56" s="32"/>
      <c r="T56" s="68"/>
      <c r="U56" s="68"/>
      <c r="V56" s="32"/>
    </row>
    <row r="57" spans="1:22">
      <c r="A57" s="15"/>
      <c r="B57" s="64" t="s">
        <v>767</v>
      </c>
      <c r="C57" s="37"/>
      <c r="D57" s="65">
        <v>147905</v>
      </c>
      <c r="E57" s="65"/>
      <c r="F57" s="37"/>
      <c r="G57" s="37"/>
      <c r="H57" s="70" t="s">
        <v>768</v>
      </c>
      <c r="I57" s="70"/>
      <c r="J57" s="64" t="s">
        <v>261</v>
      </c>
      <c r="K57" s="37"/>
      <c r="L57" s="65">
        <v>58556</v>
      </c>
      <c r="M57" s="65"/>
      <c r="N57" s="37"/>
      <c r="O57" s="37"/>
      <c r="P57" s="65">
        <v>431688</v>
      </c>
      <c r="Q57" s="65"/>
      <c r="R57" s="37"/>
      <c r="S57" s="37"/>
      <c r="T57" s="65">
        <v>147905</v>
      </c>
      <c r="U57" s="65"/>
      <c r="V57" s="37"/>
    </row>
    <row r="58" spans="1:22" ht="15.75" thickBot="1">
      <c r="A58" s="15"/>
      <c r="B58" s="64"/>
      <c r="C58" s="37"/>
      <c r="D58" s="141"/>
      <c r="E58" s="141"/>
      <c r="F58" s="44"/>
      <c r="G58" s="37"/>
      <c r="H58" s="143"/>
      <c r="I58" s="143"/>
      <c r="J58" s="142"/>
      <c r="K58" s="37"/>
      <c r="L58" s="141"/>
      <c r="M58" s="141"/>
      <c r="N58" s="44"/>
      <c r="O58" s="37"/>
      <c r="P58" s="141"/>
      <c r="Q58" s="141"/>
      <c r="R58" s="44"/>
      <c r="S58" s="37"/>
      <c r="T58" s="141"/>
      <c r="U58" s="141"/>
      <c r="V58" s="44"/>
    </row>
    <row r="59" spans="1:22">
      <c r="A59" s="15"/>
      <c r="B59" s="69" t="s">
        <v>769</v>
      </c>
      <c r="C59" s="32"/>
      <c r="D59" s="81" t="s">
        <v>254</v>
      </c>
      <c r="E59" s="83">
        <v>2004588</v>
      </c>
      <c r="F59" s="36"/>
      <c r="G59" s="32"/>
      <c r="H59" s="81" t="s">
        <v>254</v>
      </c>
      <c r="I59" s="83">
        <v>2038180</v>
      </c>
      <c r="J59" s="36"/>
      <c r="K59" s="32"/>
      <c r="L59" s="81" t="s">
        <v>254</v>
      </c>
      <c r="M59" s="83">
        <v>200057</v>
      </c>
      <c r="N59" s="36"/>
      <c r="O59" s="32"/>
      <c r="P59" s="81" t="s">
        <v>254</v>
      </c>
      <c r="Q59" s="114" t="s">
        <v>754</v>
      </c>
      <c r="R59" s="81" t="s">
        <v>261</v>
      </c>
      <c r="S59" s="32"/>
      <c r="T59" s="81" t="s">
        <v>254</v>
      </c>
      <c r="U59" s="83">
        <v>2408628</v>
      </c>
      <c r="V59" s="36"/>
    </row>
    <row r="60" spans="1:22" ht="15.75" thickBot="1">
      <c r="A60" s="15"/>
      <c r="B60" s="69"/>
      <c r="C60" s="32"/>
      <c r="D60" s="113"/>
      <c r="E60" s="116"/>
      <c r="F60" s="51"/>
      <c r="G60" s="32"/>
      <c r="H60" s="113"/>
      <c r="I60" s="116"/>
      <c r="J60" s="51"/>
      <c r="K60" s="32"/>
      <c r="L60" s="113"/>
      <c r="M60" s="116"/>
      <c r="N60" s="51"/>
      <c r="O60" s="32"/>
      <c r="P60" s="113"/>
      <c r="Q60" s="115"/>
      <c r="R60" s="113"/>
      <c r="S60" s="32"/>
      <c r="T60" s="113"/>
      <c r="U60" s="116"/>
      <c r="V60" s="51"/>
    </row>
    <row r="61" spans="1:22" ht="15.75" thickTop="1">
      <c r="A61" s="15"/>
      <c r="B61" s="112" t="s">
        <v>729</v>
      </c>
      <c r="C61" s="112"/>
      <c r="D61" s="112"/>
      <c r="E61" s="112"/>
      <c r="F61" s="112"/>
      <c r="G61" s="112"/>
      <c r="H61" s="112"/>
      <c r="I61" s="112"/>
      <c r="J61" s="112"/>
      <c r="K61" s="112"/>
      <c r="L61" s="112"/>
      <c r="M61" s="112"/>
      <c r="N61" s="112"/>
      <c r="O61" s="112"/>
      <c r="P61" s="112"/>
      <c r="Q61" s="112"/>
      <c r="R61" s="112"/>
      <c r="S61" s="112"/>
      <c r="T61" s="112"/>
      <c r="U61" s="112"/>
      <c r="V61" s="112"/>
    </row>
    <row r="62" spans="1:22">
      <c r="A62" s="15"/>
      <c r="B62" s="112" t="s">
        <v>730</v>
      </c>
      <c r="C62" s="112"/>
      <c r="D62" s="112"/>
      <c r="E62" s="112"/>
      <c r="F62" s="112"/>
      <c r="G62" s="112"/>
      <c r="H62" s="112"/>
      <c r="I62" s="112"/>
      <c r="J62" s="112"/>
      <c r="K62" s="112"/>
      <c r="L62" s="112"/>
      <c r="M62" s="112"/>
      <c r="N62" s="112"/>
      <c r="O62" s="112"/>
      <c r="P62" s="112"/>
      <c r="Q62" s="112"/>
      <c r="R62" s="112"/>
      <c r="S62" s="112"/>
      <c r="T62" s="112"/>
      <c r="U62" s="112"/>
      <c r="V62" s="112"/>
    </row>
    <row r="63" spans="1:22">
      <c r="A63" s="15"/>
      <c r="B63" s="178" t="s">
        <v>770</v>
      </c>
      <c r="C63" s="178"/>
      <c r="D63" s="178"/>
      <c r="E63" s="178"/>
      <c r="F63" s="178"/>
      <c r="G63" s="178"/>
      <c r="H63" s="178"/>
      <c r="I63" s="178"/>
      <c r="J63" s="178"/>
      <c r="K63" s="178"/>
      <c r="L63" s="178"/>
      <c r="M63" s="178"/>
      <c r="N63" s="178"/>
      <c r="O63" s="178"/>
      <c r="P63" s="178"/>
      <c r="Q63" s="178"/>
      <c r="R63" s="178"/>
      <c r="S63" s="178"/>
      <c r="T63" s="178"/>
      <c r="U63" s="178"/>
      <c r="V63" s="178"/>
    </row>
    <row r="64" spans="1:22">
      <c r="A64" s="15"/>
      <c r="B64" s="27"/>
      <c r="C64" s="27"/>
      <c r="D64" s="27"/>
      <c r="E64" s="27"/>
      <c r="F64" s="27"/>
      <c r="G64" s="27"/>
      <c r="H64" s="27"/>
      <c r="I64" s="27"/>
      <c r="J64" s="27"/>
      <c r="K64" s="27"/>
      <c r="L64" s="27"/>
      <c r="M64" s="27"/>
      <c r="N64" s="27"/>
      <c r="O64" s="27"/>
      <c r="P64" s="27"/>
      <c r="Q64" s="27"/>
      <c r="R64" s="27"/>
      <c r="S64" s="27"/>
      <c r="T64" s="27"/>
      <c r="U64" s="27"/>
      <c r="V64" s="27"/>
    </row>
    <row r="65" spans="1:22">
      <c r="A65" s="15"/>
      <c r="B65" s="18"/>
      <c r="C65" s="18"/>
      <c r="D65" s="18"/>
      <c r="E65" s="18"/>
      <c r="F65" s="18"/>
      <c r="G65" s="18"/>
      <c r="H65" s="18"/>
      <c r="I65" s="18"/>
      <c r="J65" s="18"/>
      <c r="K65" s="18"/>
      <c r="L65" s="18"/>
      <c r="M65" s="18"/>
      <c r="N65" s="18"/>
      <c r="O65" s="18"/>
      <c r="P65" s="18"/>
      <c r="Q65" s="18"/>
      <c r="R65" s="18"/>
      <c r="S65" s="18"/>
      <c r="T65" s="18"/>
      <c r="U65" s="18"/>
      <c r="V65" s="18"/>
    </row>
    <row r="66" spans="1:22" ht="15.75" thickBot="1">
      <c r="A66" s="15"/>
      <c r="B66" s="20" t="s">
        <v>693</v>
      </c>
      <c r="C66" s="12"/>
      <c r="D66" s="28" t="s">
        <v>732</v>
      </c>
      <c r="E66" s="28"/>
      <c r="F66" s="28"/>
      <c r="G66" s="12"/>
      <c r="H66" s="28" t="s">
        <v>733</v>
      </c>
      <c r="I66" s="28"/>
      <c r="J66" s="28"/>
      <c r="K66" s="12"/>
      <c r="L66" s="28" t="s">
        <v>734</v>
      </c>
      <c r="M66" s="28"/>
      <c r="N66" s="28"/>
      <c r="O66" s="12"/>
      <c r="P66" s="28" t="s">
        <v>735</v>
      </c>
      <c r="Q66" s="28"/>
      <c r="R66" s="28"/>
      <c r="S66" s="12"/>
      <c r="T66" s="28" t="s">
        <v>736</v>
      </c>
      <c r="U66" s="28"/>
      <c r="V66" s="28"/>
    </row>
    <row r="67" spans="1:22">
      <c r="A67" s="15"/>
      <c r="B67" s="154" t="s">
        <v>737</v>
      </c>
      <c r="C67" s="22"/>
      <c r="D67" s="36"/>
      <c r="E67" s="36"/>
      <c r="F67" s="36"/>
      <c r="G67" s="22"/>
      <c r="H67" s="36"/>
      <c r="I67" s="36"/>
      <c r="J67" s="36"/>
      <c r="K67" s="22"/>
      <c r="L67" s="36"/>
      <c r="M67" s="36"/>
      <c r="N67" s="36"/>
      <c r="O67" s="22"/>
      <c r="P67" s="36"/>
      <c r="Q67" s="36"/>
      <c r="R67" s="36"/>
      <c r="S67" s="22"/>
      <c r="T67" s="36"/>
      <c r="U67" s="36"/>
      <c r="V67" s="36"/>
    </row>
    <row r="68" spans="1:22">
      <c r="A68" s="15"/>
      <c r="B68" s="58" t="s">
        <v>738</v>
      </c>
      <c r="C68" s="12"/>
      <c r="D68" s="37"/>
      <c r="E68" s="37"/>
      <c r="F68" s="37"/>
      <c r="G68" s="12"/>
      <c r="H68" s="37"/>
      <c r="I68" s="37"/>
      <c r="J68" s="37"/>
      <c r="K68" s="12"/>
      <c r="L68" s="37"/>
      <c r="M68" s="37"/>
      <c r="N68" s="37"/>
      <c r="O68" s="12"/>
      <c r="P68" s="37"/>
      <c r="Q68" s="37"/>
      <c r="R68" s="37"/>
      <c r="S68" s="12"/>
      <c r="T68" s="37"/>
      <c r="U68" s="37"/>
      <c r="V68" s="37"/>
    </row>
    <row r="69" spans="1:22">
      <c r="A69" s="15"/>
      <c r="B69" s="69" t="s">
        <v>739</v>
      </c>
      <c r="C69" s="32"/>
      <c r="D69" s="69" t="s">
        <v>254</v>
      </c>
      <c r="E69" s="67">
        <v>65791</v>
      </c>
      <c r="F69" s="32"/>
      <c r="G69" s="32"/>
      <c r="H69" s="69" t="s">
        <v>254</v>
      </c>
      <c r="I69" s="68" t="s">
        <v>771</v>
      </c>
      <c r="J69" s="69" t="s">
        <v>261</v>
      </c>
      <c r="K69" s="32"/>
      <c r="L69" s="69" t="s">
        <v>254</v>
      </c>
      <c r="M69" s="68" t="s">
        <v>258</v>
      </c>
      <c r="N69" s="32"/>
      <c r="O69" s="32"/>
      <c r="P69" s="69" t="s">
        <v>254</v>
      </c>
      <c r="Q69" s="68" t="s">
        <v>258</v>
      </c>
      <c r="R69" s="32"/>
      <c r="S69" s="32"/>
      <c r="T69" s="69" t="s">
        <v>254</v>
      </c>
      <c r="U69" s="67">
        <v>45644</v>
      </c>
      <c r="V69" s="32"/>
    </row>
    <row r="70" spans="1:22">
      <c r="A70" s="15"/>
      <c r="B70" s="69"/>
      <c r="C70" s="32"/>
      <c r="D70" s="69"/>
      <c r="E70" s="67"/>
      <c r="F70" s="32"/>
      <c r="G70" s="32"/>
      <c r="H70" s="69"/>
      <c r="I70" s="68"/>
      <c r="J70" s="69"/>
      <c r="K70" s="32"/>
      <c r="L70" s="69"/>
      <c r="M70" s="68"/>
      <c r="N70" s="32"/>
      <c r="O70" s="32"/>
      <c r="P70" s="69"/>
      <c r="Q70" s="68"/>
      <c r="R70" s="32"/>
      <c r="S70" s="32"/>
      <c r="T70" s="69"/>
      <c r="U70" s="67"/>
      <c r="V70" s="32"/>
    </row>
    <row r="71" spans="1:22">
      <c r="A71" s="15"/>
      <c r="B71" s="64" t="s">
        <v>741</v>
      </c>
      <c r="C71" s="37"/>
      <c r="D71" s="70" t="s">
        <v>258</v>
      </c>
      <c r="E71" s="70"/>
      <c r="F71" s="37"/>
      <c r="G71" s="37"/>
      <c r="H71" s="65">
        <v>70085</v>
      </c>
      <c r="I71" s="65"/>
      <c r="J71" s="37"/>
      <c r="K71" s="37"/>
      <c r="L71" s="70" t="s">
        <v>258</v>
      </c>
      <c r="M71" s="70"/>
      <c r="N71" s="37"/>
      <c r="O71" s="37"/>
      <c r="P71" s="70" t="s">
        <v>258</v>
      </c>
      <c r="Q71" s="70"/>
      <c r="R71" s="37"/>
      <c r="S71" s="37"/>
      <c r="T71" s="65">
        <v>70085</v>
      </c>
      <c r="U71" s="65"/>
      <c r="V71" s="37"/>
    </row>
    <row r="72" spans="1:22">
      <c r="A72" s="15"/>
      <c r="B72" s="64"/>
      <c r="C72" s="37"/>
      <c r="D72" s="70"/>
      <c r="E72" s="70"/>
      <c r="F72" s="37"/>
      <c r="G72" s="37"/>
      <c r="H72" s="65"/>
      <c r="I72" s="65"/>
      <c r="J72" s="37"/>
      <c r="K72" s="37"/>
      <c r="L72" s="70"/>
      <c r="M72" s="70"/>
      <c r="N72" s="37"/>
      <c r="O72" s="37"/>
      <c r="P72" s="70"/>
      <c r="Q72" s="70"/>
      <c r="R72" s="37"/>
      <c r="S72" s="37"/>
      <c r="T72" s="65"/>
      <c r="U72" s="65"/>
      <c r="V72" s="37"/>
    </row>
    <row r="73" spans="1:22">
      <c r="A73" s="15"/>
      <c r="B73" s="69" t="s">
        <v>742</v>
      </c>
      <c r="C73" s="32"/>
      <c r="D73" s="67">
        <v>63333</v>
      </c>
      <c r="E73" s="67"/>
      <c r="F73" s="32"/>
      <c r="G73" s="32"/>
      <c r="H73" s="67">
        <v>182804</v>
      </c>
      <c r="I73" s="67"/>
      <c r="J73" s="32"/>
      <c r="K73" s="32"/>
      <c r="L73" s="68" t="s">
        <v>258</v>
      </c>
      <c r="M73" s="68"/>
      <c r="N73" s="32"/>
      <c r="O73" s="32"/>
      <c r="P73" s="68" t="s">
        <v>258</v>
      </c>
      <c r="Q73" s="68"/>
      <c r="R73" s="32"/>
      <c r="S73" s="32"/>
      <c r="T73" s="67">
        <v>246137</v>
      </c>
      <c r="U73" s="67"/>
      <c r="V73" s="32"/>
    </row>
    <row r="74" spans="1:22" ht="15.75" thickBot="1">
      <c r="A74" s="15"/>
      <c r="B74" s="69"/>
      <c r="C74" s="32"/>
      <c r="D74" s="124"/>
      <c r="E74" s="124"/>
      <c r="F74" s="125"/>
      <c r="G74" s="32"/>
      <c r="H74" s="124"/>
      <c r="I74" s="124"/>
      <c r="J74" s="125"/>
      <c r="K74" s="32"/>
      <c r="L74" s="71"/>
      <c r="M74" s="71"/>
      <c r="N74" s="125"/>
      <c r="O74" s="32"/>
      <c r="P74" s="71"/>
      <c r="Q74" s="71"/>
      <c r="R74" s="125"/>
      <c r="S74" s="32"/>
      <c r="T74" s="124"/>
      <c r="U74" s="124"/>
      <c r="V74" s="125"/>
    </row>
    <row r="75" spans="1:22">
      <c r="A75" s="15"/>
      <c r="B75" s="64" t="s">
        <v>743</v>
      </c>
      <c r="C75" s="37"/>
      <c r="D75" s="74">
        <v>129124</v>
      </c>
      <c r="E75" s="74"/>
      <c r="F75" s="76"/>
      <c r="G75" s="37"/>
      <c r="H75" s="74">
        <v>232742</v>
      </c>
      <c r="I75" s="74"/>
      <c r="J75" s="76"/>
      <c r="K75" s="37"/>
      <c r="L75" s="147" t="s">
        <v>258</v>
      </c>
      <c r="M75" s="147"/>
      <c r="N75" s="76"/>
      <c r="O75" s="37"/>
      <c r="P75" s="147" t="s">
        <v>258</v>
      </c>
      <c r="Q75" s="147"/>
      <c r="R75" s="76"/>
      <c r="S75" s="37"/>
      <c r="T75" s="74">
        <v>361866</v>
      </c>
      <c r="U75" s="74"/>
      <c r="V75" s="76"/>
    </row>
    <row r="76" spans="1:22" ht="15.75" thickBot="1">
      <c r="A76" s="15"/>
      <c r="B76" s="64"/>
      <c r="C76" s="37"/>
      <c r="D76" s="141"/>
      <c r="E76" s="141"/>
      <c r="F76" s="44"/>
      <c r="G76" s="37"/>
      <c r="H76" s="141"/>
      <c r="I76" s="141"/>
      <c r="J76" s="44"/>
      <c r="K76" s="37"/>
      <c r="L76" s="143"/>
      <c r="M76" s="143"/>
      <c r="N76" s="44"/>
      <c r="O76" s="37"/>
      <c r="P76" s="143"/>
      <c r="Q76" s="143"/>
      <c r="R76" s="44"/>
      <c r="S76" s="37"/>
      <c r="T76" s="141"/>
      <c r="U76" s="141"/>
      <c r="V76" s="44"/>
    </row>
    <row r="77" spans="1:22">
      <c r="A77" s="15"/>
      <c r="B77" s="69" t="s">
        <v>744</v>
      </c>
      <c r="C77" s="32"/>
      <c r="D77" s="114" t="s">
        <v>258</v>
      </c>
      <c r="E77" s="114"/>
      <c r="F77" s="36"/>
      <c r="G77" s="32"/>
      <c r="H77" s="114" t="s">
        <v>258</v>
      </c>
      <c r="I77" s="114"/>
      <c r="J77" s="36"/>
      <c r="K77" s="32"/>
      <c r="L77" s="83">
        <v>347008</v>
      </c>
      <c r="M77" s="83"/>
      <c r="N77" s="36"/>
      <c r="O77" s="32"/>
      <c r="P77" s="114" t="s">
        <v>258</v>
      </c>
      <c r="Q77" s="114"/>
      <c r="R77" s="36"/>
      <c r="S77" s="32"/>
      <c r="T77" s="83">
        <v>347008</v>
      </c>
      <c r="U77" s="83"/>
      <c r="V77" s="36"/>
    </row>
    <row r="78" spans="1:22">
      <c r="A78" s="15"/>
      <c r="B78" s="69"/>
      <c r="C78" s="32"/>
      <c r="D78" s="68"/>
      <c r="E78" s="68"/>
      <c r="F78" s="32"/>
      <c r="G78" s="32"/>
      <c r="H78" s="68"/>
      <c r="I78" s="68"/>
      <c r="J78" s="32"/>
      <c r="K78" s="32"/>
      <c r="L78" s="67"/>
      <c r="M78" s="67"/>
      <c r="N78" s="32"/>
      <c r="O78" s="32"/>
      <c r="P78" s="68"/>
      <c r="Q78" s="68"/>
      <c r="R78" s="32"/>
      <c r="S78" s="32"/>
      <c r="T78" s="67"/>
      <c r="U78" s="67"/>
      <c r="V78" s="32"/>
    </row>
    <row r="79" spans="1:22" ht="24.75">
      <c r="A79" s="15"/>
      <c r="B79" s="58" t="s">
        <v>745</v>
      </c>
      <c r="C79" s="12"/>
      <c r="D79" s="37"/>
      <c r="E79" s="37"/>
      <c r="F79" s="37"/>
      <c r="G79" s="12"/>
      <c r="H79" s="37"/>
      <c r="I79" s="37"/>
      <c r="J79" s="37"/>
      <c r="K79" s="12"/>
      <c r="L79" s="37"/>
      <c r="M79" s="37"/>
      <c r="N79" s="37"/>
      <c r="O79" s="12"/>
      <c r="P79" s="37"/>
      <c r="Q79" s="37"/>
      <c r="R79" s="37"/>
      <c r="S79" s="12"/>
      <c r="T79" s="37"/>
      <c r="U79" s="37"/>
      <c r="V79" s="37"/>
    </row>
    <row r="80" spans="1:22">
      <c r="A80" s="15"/>
      <c r="B80" s="66" t="s">
        <v>46</v>
      </c>
      <c r="C80" s="32"/>
      <c r="D80" s="67">
        <v>48179</v>
      </c>
      <c r="E80" s="67"/>
      <c r="F80" s="32"/>
      <c r="G80" s="32"/>
      <c r="H80" s="67">
        <v>421864</v>
      </c>
      <c r="I80" s="67"/>
      <c r="J80" s="32"/>
      <c r="K80" s="32"/>
      <c r="L80" s="68" t="s">
        <v>258</v>
      </c>
      <c r="M80" s="68"/>
      <c r="N80" s="32"/>
      <c r="O80" s="32"/>
      <c r="P80" s="68" t="s">
        <v>258</v>
      </c>
      <c r="Q80" s="68"/>
      <c r="R80" s="32"/>
      <c r="S80" s="32"/>
      <c r="T80" s="67">
        <v>470043</v>
      </c>
      <c r="U80" s="67"/>
      <c r="V80" s="32"/>
    </row>
    <row r="81" spans="1:22">
      <c r="A81" s="15"/>
      <c r="B81" s="66"/>
      <c r="C81" s="32"/>
      <c r="D81" s="67"/>
      <c r="E81" s="67"/>
      <c r="F81" s="32"/>
      <c r="G81" s="32"/>
      <c r="H81" s="67"/>
      <c r="I81" s="67"/>
      <c r="J81" s="32"/>
      <c r="K81" s="32"/>
      <c r="L81" s="68"/>
      <c r="M81" s="68"/>
      <c r="N81" s="32"/>
      <c r="O81" s="32"/>
      <c r="P81" s="68"/>
      <c r="Q81" s="68"/>
      <c r="R81" s="32"/>
      <c r="S81" s="32"/>
      <c r="T81" s="67"/>
      <c r="U81" s="67"/>
      <c r="V81" s="32"/>
    </row>
    <row r="82" spans="1:22">
      <c r="A82" s="15"/>
      <c r="B82" s="63" t="s">
        <v>47</v>
      </c>
      <c r="C82" s="37"/>
      <c r="D82" s="65">
        <v>513668</v>
      </c>
      <c r="E82" s="65"/>
      <c r="F82" s="37"/>
      <c r="G82" s="37"/>
      <c r="H82" s="65">
        <v>2202099</v>
      </c>
      <c r="I82" s="65"/>
      <c r="J82" s="37"/>
      <c r="K82" s="37"/>
      <c r="L82" s="70" t="s">
        <v>258</v>
      </c>
      <c r="M82" s="70"/>
      <c r="N82" s="37"/>
      <c r="O82" s="37"/>
      <c r="P82" s="70" t="s">
        <v>258</v>
      </c>
      <c r="Q82" s="70"/>
      <c r="R82" s="37"/>
      <c r="S82" s="37"/>
      <c r="T82" s="65">
        <v>2715767</v>
      </c>
      <c r="U82" s="65"/>
      <c r="V82" s="37"/>
    </row>
    <row r="83" spans="1:22">
      <c r="A83" s="15"/>
      <c r="B83" s="63"/>
      <c r="C83" s="37"/>
      <c r="D83" s="65"/>
      <c r="E83" s="65"/>
      <c r="F83" s="37"/>
      <c r="G83" s="37"/>
      <c r="H83" s="65"/>
      <c r="I83" s="65"/>
      <c r="J83" s="37"/>
      <c r="K83" s="37"/>
      <c r="L83" s="70"/>
      <c r="M83" s="70"/>
      <c r="N83" s="37"/>
      <c r="O83" s="37"/>
      <c r="P83" s="70"/>
      <c r="Q83" s="70"/>
      <c r="R83" s="37"/>
      <c r="S83" s="37"/>
      <c r="T83" s="65"/>
      <c r="U83" s="65"/>
      <c r="V83" s="37"/>
    </row>
    <row r="84" spans="1:22">
      <c r="A84" s="15"/>
      <c r="B84" s="69" t="s">
        <v>746</v>
      </c>
      <c r="C84" s="32"/>
      <c r="D84" s="68" t="s">
        <v>772</v>
      </c>
      <c r="E84" s="68"/>
      <c r="F84" s="69" t="s">
        <v>261</v>
      </c>
      <c r="G84" s="32"/>
      <c r="H84" s="68" t="s">
        <v>773</v>
      </c>
      <c r="I84" s="68"/>
      <c r="J84" s="69" t="s">
        <v>261</v>
      </c>
      <c r="K84" s="32"/>
      <c r="L84" s="68" t="s">
        <v>258</v>
      </c>
      <c r="M84" s="68"/>
      <c r="N84" s="32"/>
      <c r="O84" s="32"/>
      <c r="P84" s="68" t="s">
        <v>258</v>
      </c>
      <c r="Q84" s="68"/>
      <c r="R84" s="32"/>
      <c r="S84" s="32"/>
      <c r="T84" s="68" t="s">
        <v>774</v>
      </c>
      <c r="U84" s="68"/>
      <c r="V84" s="69" t="s">
        <v>261</v>
      </c>
    </row>
    <row r="85" spans="1:22" ht="15.75" thickBot="1">
      <c r="A85" s="15"/>
      <c r="B85" s="69"/>
      <c r="C85" s="32"/>
      <c r="D85" s="71"/>
      <c r="E85" s="71"/>
      <c r="F85" s="150"/>
      <c r="G85" s="32"/>
      <c r="H85" s="71"/>
      <c r="I85" s="71"/>
      <c r="J85" s="150"/>
      <c r="K85" s="32"/>
      <c r="L85" s="71"/>
      <c r="M85" s="71"/>
      <c r="N85" s="125"/>
      <c r="O85" s="32"/>
      <c r="P85" s="71"/>
      <c r="Q85" s="71"/>
      <c r="R85" s="125"/>
      <c r="S85" s="32"/>
      <c r="T85" s="71"/>
      <c r="U85" s="71"/>
      <c r="V85" s="150"/>
    </row>
    <row r="86" spans="1:22">
      <c r="A86" s="15"/>
      <c r="B86" s="64" t="s">
        <v>751</v>
      </c>
      <c r="C86" s="37"/>
      <c r="D86" s="74">
        <v>233287</v>
      </c>
      <c r="E86" s="74"/>
      <c r="F86" s="76"/>
      <c r="G86" s="37"/>
      <c r="H86" s="74">
        <v>1006958</v>
      </c>
      <c r="I86" s="74"/>
      <c r="J86" s="76"/>
      <c r="K86" s="37"/>
      <c r="L86" s="147" t="s">
        <v>258</v>
      </c>
      <c r="M86" s="147"/>
      <c r="N86" s="76"/>
      <c r="O86" s="37"/>
      <c r="P86" s="147" t="s">
        <v>258</v>
      </c>
      <c r="Q86" s="147"/>
      <c r="R86" s="76"/>
      <c r="S86" s="37"/>
      <c r="T86" s="74">
        <v>1240245</v>
      </c>
      <c r="U86" s="74"/>
      <c r="V86" s="76"/>
    </row>
    <row r="87" spans="1:22" ht="15.75" thickBot="1">
      <c r="A87" s="15"/>
      <c r="B87" s="64"/>
      <c r="C87" s="37"/>
      <c r="D87" s="141"/>
      <c r="E87" s="141"/>
      <c r="F87" s="44"/>
      <c r="G87" s="37"/>
      <c r="H87" s="141"/>
      <c r="I87" s="141"/>
      <c r="J87" s="44"/>
      <c r="K87" s="37"/>
      <c r="L87" s="143"/>
      <c r="M87" s="143"/>
      <c r="N87" s="44"/>
      <c r="O87" s="37"/>
      <c r="P87" s="143"/>
      <c r="Q87" s="143"/>
      <c r="R87" s="44"/>
      <c r="S87" s="37"/>
      <c r="T87" s="141"/>
      <c r="U87" s="141"/>
      <c r="V87" s="44"/>
    </row>
    <row r="88" spans="1:22">
      <c r="A88" s="15"/>
      <c r="B88" s="69" t="s">
        <v>752</v>
      </c>
      <c r="C88" s="32"/>
      <c r="D88" s="83">
        <v>7701</v>
      </c>
      <c r="E88" s="83"/>
      <c r="F88" s="36"/>
      <c r="G88" s="32"/>
      <c r="H88" s="83">
        <v>109490</v>
      </c>
      <c r="I88" s="83"/>
      <c r="J88" s="36"/>
      <c r="K88" s="32"/>
      <c r="L88" s="114" t="s">
        <v>258</v>
      </c>
      <c r="M88" s="114"/>
      <c r="N88" s="36"/>
      <c r="O88" s="32"/>
      <c r="P88" s="114" t="s">
        <v>258</v>
      </c>
      <c r="Q88" s="114"/>
      <c r="R88" s="36"/>
      <c r="S88" s="32"/>
      <c r="T88" s="83">
        <v>117191</v>
      </c>
      <c r="U88" s="83"/>
      <c r="V88" s="36"/>
    </row>
    <row r="89" spans="1:22">
      <c r="A89" s="15"/>
      <c r="B89" s="69"/>
      <c r="C89" s="32"/>
      <c r="D89" s="67"/>
      <c r="E89" s="67"/>
      <c r="F89" s="32"/>
      <c r="G89" s="32"/>
      <c r="H89" s="67"/>
      <c r="I89" s="67"/>
      <c r="J89" s="32"/>
      <c r="K89" s="32"/>
      <c r="L89" s="68"/>
      <c r="M89" s="68"/>
      <c r="N89" s="32"/>
      <c r="O89" s="32"/>
      <c r="P89" s="68"/>
      <c r="Q89" s="68"/>
      <c r="R89" s="32"/>
      <c r="S89" s="32"/>
      <c r="T89" s="67"/>
      <c r="U89" s="67"/>
      <c r="V89" s="32"/>
    </row>
    <row r="90" spans="1:22">
      <c r="A90" s="15"/>
      <c r="B90" s="64" t="s">
        <v>753</v>
      </c>
      <c r="C90" s="37"/>
      <c r="D90" s="65">
        <v>1622731</v>
      </c>
      <c r="E90" s="65"/>
      <c r="F90" s="37"/>
      <c r="G90" s="37"/>
      <c r="H90" s="70" t="s">
        <v>258</v>
      </c>
      <c r="I90" s="70"/>
      <c r="J90" s="37"/>
      <c r="K90" s="37"/>
      <c r="L90" s="70" t="s">
        <v>258</v>
      </c>
      <c r="M90" s="70"/>
      <c r="N90" s="37"/>
      <c r="O90" s="37"/>
      <c r="P90" s="70" t="s">
        <v>775</v>
      </c>
      <c r="Q90" s="70"/>
      <c r="R90" s="64" t="s">
        <v>261</v>
      </c>
      <c r="S90" s="37"/>
      <c r="T90" s="70" t="s">
        <v>258</v>
      </c>
      <c r="U90" s="70"/>
      <c r="V90" s="37"/>
    </row>
    <row r="91" spans="1:22">
      <c r="A91" s="15"/>
      <c r="B91" s="64"/>
      <c r="C91" s="37"/>
      <c r="D91" s="65"/>
      <c r="E91" s="65"/>
      <c r="F91" s="37"/>
      <c r="G91" s="37"/>
      <c r="H91" s="70"/>
      <c r="I91" s="70"/>
      <c r="J91" s="37"/>
      <c r="K91" s="37"/>
      <c r="L91" s="70"/>
      <c r="M91" s="70"/>
      <c r="N91" s="37"/>
      <c r="O91" s="37"/>
      <c r="P91" s="70"/>
      <c r="Q91" s="70"/>
      <c r="R91" s="64"/>
      <c r="S91" s="37"/>
      <c r="T91" s="70"/>
      <c r="U91" s="70"/>
      <c r="V91" s="37"/>
    </row>
    <row r="92" spans="1:22">
      <c r="A92" s="15"/>
      <c r="B92" s="69" t="s">
        <v>755</v>
      </c>
      <c r="C92" s="32"/>
      <c r="D92" s="67">
        <v>22584</v>
      </c>
      <c r="E92" s="67"/>
      <c r="F92" s="32"/>
      <c r="G92" s="32"/>
      <c r="H92" s="68" t="s">
        <v>258</v>
      </c>
      <c r="I92" s="68"/>
      <c r="J92" s="32"/>
      <c r="K92" s="32"/>
      <c r="L92" s="68" t="s">
        <v>258</v>
      </c>
      <c r="M92" s="68"/>
      <c r="N92" s="32"/>
      <c r="O92" s="32"/>
      <c r="P92" s="68" t="s">
        <v>258</v>
      </c>
      <c r="Q92" s="68"/>
      <c r="R92" s="32"/>
      <c r="S92" s="32"/>
      <c r="T92" s="67">
        <v>22584</v>
      </c>
      <c r="U92" s="67"/>
      <c r="V92" s="32"/>
    </row>
    <row r="93" spans="1:22">
      <c r="A93" s="15"/>
      <c r="B93" s="69"/>
      <c r="C93" s="32"/>
      <c r="D93" s="67"/>
      <c r="E93" s="67"/>
      <c r="F93" s="32"/>
      <c r="G93" s="32"/>
      <c r="H93" s="68"/>
      <c r="I93" s="68"/>
      <c r="J93" s="32"/>
      <c r="K93" s="32"/>
      <c r="L93" s="68"/>
      <c r="M93" s="68"/>
      <c r="N93" s="32"/>
      <c r="O93" s="32"/>
      <c r="P93" s="68"/>
      <c r="Q93" s="68"/>
      <c r="R93" s="32"/>
      <c r="S93" s="32"/>
      <c r="T93" s="67"/>
      <c r="U93" s="67"/>
      <c r="V93" s="32"/>
    </row>
    <row r="94" spans="1:22">
      <c r="A94" s="15"/>
      <c r="B94" s="64" t="s">
        <v>756</v>
      </c>
      <c r="C94" s="37"/>
      <c r="D94" s="65">
        <v>16554</v>
      </c>
      <c r="E94" s="65"/>
      <c r="F94" s="37"/>
      <c r="G94" s="37"/>
      <c r="H94" s="70" t="s">
        <v>258</v>
      </c>
      <c r="I94" s="70"/>
      <c r="J94" s="37"/>
      <c r="K94" s="37"/>
      <c r="L94" s="70" t="s">
        <v>258</v>
      </c>
      <c r="M94" s="70"/>
      <c r="N94" s="37"/>
      <c r="O94" s="37"/>
      <c r="P94" s="70" t="s">
        <v>258</v>
      </c>
      <c r="Q94" s="70"/>
      <c r="R94" s="37"/>
      <c r="S94" s="37"/>
      <c r="T94" s="65">
        <v>16554</v>
      </c>
      <c r="U94" s="65"/>
      <c r="V94" s="37"/>
    </row>
    <row r="95" spans="1:22">
      <c r="A95" s="15"/>
      <c r="B95" s="64"/>
      <c r="C95" s="37"/>
      <c r="D95" s="65"/>
      <c r="E95" s="65"/>
      <c r="F95" s="37"/>
      <c r="G95" s="37"/>
      <c r="H95" s="70"/>
      <c r="I95" s="70"/>
      <c r="J95" s="37"/>
      <c r="K95" s="37"/>
      <c r="L95" s="70"/>
      <c r="M95" s="70"/>
      <c r="N95" s="37"/>
      <c r="O95" s="37"/>
      <c r="P95" s="70"/>
      <c r="Q95" s="70"/>
      <c r="R95" s="37"/>
      <c r="S95" s="37"/>
      <c r="T95" s="65"/>
      <c r="U95" s="65"/>
      <c r="V95" s="37"/>
    </row>
    <row r="96" spans="1:22">
      <c r="A96" s="15"/>
      <c r="B96" s="69" t="s">
        <v>757</v>
      </c>
      <c r="C96" s="32"/>
      <c r="D96" s="67">
        <v>38100</v>
      </c>
      <c r="E96" s="67"/>
      <c r="F96" s="32"/>
      <c r="G96" s="32"/>
      <c r="H96" s="67">
        <v>180156</v>
      </c>
      <c r="I96" s="67"/>
      <c r="J96" s="32"/>
      <c r="K96" s="32"/>
      <c r="L96" s="68" t="s">
        <v>258</v>
      </c>
      <c r="M96" s="68"/>
      <c r="N96" s="32"/>
      <c r="O96" s="32"/>
      <c r="P96" s="68" t="s">
        <v>258</v>
      </c>
      <c r="Q96" s="68"/>
      <c r="R96" s="32"/>
      <c r="S96" s="32"/>
      <c r="T96" s="67">
        <v>218256</v>
      </c>
      <c r="U96" s="67"/>
      <c r="V96" s="32"/>
    </row>
    <row r="97" spans="1:22">
      <c r="A97" s="15"/>
      <c r="B97" s="69"/>
      <c r="C97" s="32"/>
      <c r="D97" s="67"/>
      <c r="E97" s="67"/>
      <c r="F97" s="32"/>
      <c r="G97" s="32"/>
      <c r="H97" s="67"/>
      <c r="I97" s="67"/>
      <c r="J97" s="32"/>
      <c r="K97" s="32"/>
      <c r="L97" s="68"/>
      <c r="M97" s="68"/>
      <c r="N97" s="32"/>
      <c r="O97" s="32"/>
      <c r="P97" s="68"/>
      <c r="Q97" s="68"/>
      <c r="R97" s="32"/>
      <c r="S97" s="32"/>
      <c r="T97" s="67"/>
      <c r="U97" s="67"/>
      <c r="V97" s="32"/>
    </row>
    <row r="98" spans="1:22">
      <c r="A98" s="15"/>
      <c r="B98" s="64" t="s">
        <v>758</v>
      </c>
      <c r="C98" s="37"/>
      <c r="D98" s="70">
        <v>1</v>
      </c>
      <c r="E98" s="70"/>
      <c r="F98" s="37"/>
      <c r="G98" s="37"/>
      <c r="H98" s="70">
        <v>27</v>
      </c>
      <c r="I98" s="70"/>
      <c r="J98" s="37"/>
      <c r="K98" s="37"/>
      <c r="L98" s="70" t="s">
        <v>258</v>
      </c>
      <c r="M98" s="70"/>
      <c r="N98" s="37"/>
      <c r="O98" s="37"/>
      <c r="P98" s="70" t="s">
        <v>258</v>
      </c>
      <c r="Q98" s="70"/>
      <c r="R98" s="37"/>
      <c r="S98" s="37"/>
      <c r="T98" s="70">
        <v>28</v>
      </c>
      <c r="U98" s="70"/>
      <c r="V98" s="37"/>
    </row>
    <row r="99" spans="1:22" ht="15.75" thickBot="1">
      <c r="A99" s="15"/>
      <c r="B99" s="64"/>
      <c r="C99" s="37"/>
      <c r="D99" s="143"/>
      <c r="E99" s="143"/>
      <c r="F99" s="44"/>
      <c r="G99" s="37"/>
      <c r="H99" s="143"/>
      <c r="I99" s="143"/>
      <c r="J99" s="44"/>
      <c r="K99" s="37"/>
      <c r="L99" s="143"/>
      <c r="M99" s="143"/>
      <c r="N99" s="44"/>
      <c r="O99" s="37"/>
      <c r="P99" s="143"/>
      <c r="Q99" s="143"/>
      <c r="R99" s="44"/>
      <c r="S99" s="37"/>
      <c r="T99" s="143"/>
      <c r="U99" s="143"/>
      <c r="V99" s="44"/>
    </row>
    <row r="100" spans="1:22">
      <c r="A100" s="15"/>
      <c r="B100" s="69" t="s">
        <v>759</v>
      </c>
      <c r="C100" s="32"/>
      <c r="D100" s="81" t="s">
        <v>254</v>
      </c>
      <c r="E100" s="83">
        <v>2070082</v>
      </c>
      <c r="F100" s="36"/>
      <c r="G100" s="32"/>
      <c r="H100" s="81" t="s">
        <v>254</v>
      </c>
      <c r="I100" s="83">
        <v>1529373</v>
      </c>
      <c r="J100" s="36"/>
      <c r="K100" s="32"/>
      <c r="L100" s="81" t="s">
        <v>254</v>
      </c>
      <c r="M100" s="83">
        <v>347008</v>
      </c>
      <c r="N100" s="36"/>
      <c r="O100" s="32"/>
      <c r="P100" s="81" t="s">
        <v>254</v>
      </c>
      <c r="Q100" s="114" t="s">
        <v>775</v>
      </c>
      <c r="R100" s="81" t="s">
        <v>261</v>
      </c>
      <c r="S100" s="32"/>
      <c r="T100" s="81" t="s">
        <v>254</v>
      </c>
      <c r="U100" s="83">
        <v>2323732</v>
      </c>
      <c r="V100" s="36"/>
    </row>
    <row r="101" spans="1:22" ht="15.75" thickBot="1">
      <c r="A101" s="15"/>
      <c r="B101" s="69"/>
      <c r="C101" s="32"/>
      <c r="D101" s="113"/>
      <c r="E101" s="116"/>
      <c r="F101" s="51"/>
      <c r="G101" s="32"/>
      <c r="H101" s="113"/>
      <c r="I101" s="116"/>
      <c r="J101" s="51"/>
      <c r="K101" s="32"/>
      <c r="L101" s="113"/>
      <c r="M101" s="116"/>
      <c r="N101" s="51"/>
      <c r="O101" s="32"/>
      <c r="P101" s="113"/>
      <c r="Q101" s="115"/>
      <c r="R101" s="113"/>
      <c r="S101" s="32"/>
      <c r="T101" s="113"/>
      <c r="U101" s="116"/>
      <c r="V101" s="51"/>
    </row>
    <row r="102" spans="1:22" ht="15.75" thickTop="1">
      <c r="A102" s="15"/>
      <c r="B102" s="156" t="s">
        <v>760</v>
      </c>
      <c r="C102" s="12"/>
      <c r="D102" s="134"/>
      <c r="E102" s="134"/>
      <c r="F102" s="134"/>
      <c r="G102" s="12"/>
      <c r="H102" s="134"/>
      <c r="I102" s="134"/>
      <c r="J102" s="134"/>
      <c r="K102" s="12"/>
      <c r="L102" s="134"/>
      <c r="M102" s="134"/>
      <c r="N102" s="134"/>
      <c r="O102" s="12"/>
      <c r="P102" s="134"/>
      <c r="Q102" s="134"/>
      <c r="R102" s="134"/>
      <c r="S102" s="12"/>
      <c r="T102" s="134"/>
      <c r="U102" s="134"/>
      <c r="V102" s="134"/>
    </row>
    <row r="103" spans="1:22">
      <c r="A103" s="15"/>
      <c r="B103" s="69" t="s">
        <v>761</v>
      </c>
      <c r="C103" s="32"/>
      <c r="D103" s="69" t="s">
        <v>254</v>
      </c>
      <c r="E103" s="67">
        <v>37031</v>
      </c>
      <c r="F103" s="32"/>
      <c r="G103" s="32"/>
      <c r="H103" s="69" t="s">
        <v>254</v>
      </c>
      <c r="I103" s="67">
        <v>200900</v>
      </c>
      <c r="J103" s="32"/>
      <c r="K103" s="32"/>
      <c r="L103" s="69" t="s">
        <v>254</v>
      </c>
      <c r="M103" s="68" t="s">
        <v>258</v>
      </c>
      <c r="N103" s="32"/>
      <c r="O103" s="32"/>
      <c r="P103" s="69" t="s">
        <v>254</v>
      </c>
      <c r="Q103" s="68" t="s">
        <v>258</v>
      </c>
      <c r="R103" s="32"/>
      <c r="S103" s="32"/>
      <c r="T103" s="69" t="s">
        <v>254</v>
      </c>
      <c r="U103" s="67">
        <v>237931</v>
      </c>
      <c r="V103" s="32"/>
    </row>
    <row r="104" spans="1:22">
      <c r="A104" s="15"/>
      <c r="B104" s="69"/>
      <c r="C104" s="32"/>
      <c r="D104" s="69"/>
      <c r="E104" s="67"/>
      <c r="F104" s="32"/>
      <c r="G104" s="32"/>
      <c r="H104" s="69"/>
      <c r="I104" s="67"/>
      <c r="J104" s="32"/>
      <c r="K104" s="32"/>
      <c r="L104" s="69"/>
      <c r="M104" s="68"/>
      <c r="N104" s="32"/>
      <c r="O104" s="32"/>
      <c r="P104" s="69"/>
      <c r="Q104" s="68"/>
      <c r="R104" s="32"/>
      <c r="S104" s="32"/>
      <c r="T104" s="69"/>
      <c r="U104" s="67"/>
      <c r="V104" s="32"/>
    </row>
    <row r="105" spans="1:22">
      <c r="A105" s="15"/>
      <c r="B105" s="64" t="s">
        <v>762</v>
      </c>
      <c r="C105" s="37"/>
      <c r="D105" s="65">
        <v>1848972</v>
      </c>
      <c r="E105" s="65"/>
      <c r="F105" s="37"/>
      <c r="G105" s="37"/>
      <c r="H105" s="70" t="s">
        <v>258</v>
      </c>
      <c r="I105" s="70"/>
      <c r="J105" s="37"/>
      <c r="K105" s="37"/>
      <c r="L105" s="70" t="s">
        <v>258</v>
      </c>
      <c r="M105" s="70"/>
      <c r="N105" s="37"/>
      <c r="O105" s="37"/>
      <c r="P105" s="70" t="s">
        <v>258</v>
      </c>
      <c r="Q105" s="70"/>
      <c r="R105" s="37"/>
      <c r="S105" s="37"/>
      <c r="T105" s="65">
        <v>1848972</v>
      </c>
      <c r="U105" s="65"/>
      <c r="V105" s="37"/>
    </row>
    <row r="106" spans="1:22">
      <c r="A106" s="15"/>
      <c r="B106" s="64"/>
      <c r="C106" s="37"/>
      <c r="D106" s="65"/>
      <c r="E106" s="65"/>
      <c r="F106" s="37"/>
      <c r="G106" s="37"/>
      <c r="H106" s="70"/>
      <c r="I106" s="70"/>
      <c r="J106" s="37"/>
      <c r="K106" s="37"/>
      <c r="L106" s="70"/>
      <c r="M106" s="70"/>
      <c r="N106" s="37"/>
      <c r="O106" s="37"/>
      <c r="P106" s="70"/>
      <c r="Q106" s="70"/>
      <c r="R106" s="37"/>
      <c r="S106" s="37"/>
      <c r="T106" s="65"/>
      <c r="U106" s="65"/>
      <c r="V106" s="37"/>
    </row>
    <row r="107" spans="1:22">
      <c r="A107" s="15"/>
      <c r="B107" s="69" t="s">
        <v>763</v>
      </c>
      <c r="C107" s="32"/>
      <c r="D107" s="68" t="s">
        <v>258</v>
      </c>
      <c r="E107" s="68"/>
      <c r="F107" s="32"/>
      <c r="G107" s="32"/>
      <c r="H107" s="68" t="s">
        <v>258</v>
      </c>
      <c r="I107" s="68"/>
      <c r="J107" s="32"/>
      <c r="K107" s="32"/>
      <c r="L107" s="68" t="s">
        <v>258</v>
      </c>
      <c r="M107" s="68"/>
      <c r="N107" s="32"/>
      <c r="O107" s="32"/>
      <c r="P107" s="68" t="s">
        <v>258</v>
      </c>
      <c r="Q107" s="68"/>
      <c r="R107" s="32"/>
      <c r="S107" s="32"/>
      <c r="T107" s="68" t="s">
        <v>258</v>
      </c>
      <c r="U107" s="68"/>
      <c r="V107" s="32"/>
    </row>
    <row r="108" spans="1:22">
      <c r="A108" s="15"/>
      <c r="B108" s="69"/>
      <c r="C108" s="32"/>
      <c r="D108" s="68"/>
      <c r="E108" s="68"/>
      <c r="F108" s="32"/>
      <c r="G108" s="32"/>
      <c r="H108" s="68"/>
      <c r="I108" s="68"/>
      <c r="J108" s="32"/>
      <c r="K108" s="32"/>
      <c r="L108" s="68"/>
      <c r="M108" s="68"/>
      <c r="N108" s="32"/>
      <c r="O108" s="32"/>
      <c r="P108" s="68"/>
      <c r="Q108" s="68"/>
      <c r="R108" s="32"/>
      <c r="S108" s="32"/>
      <c r="T108" s="68"/>
      <c r="U108" s="68"/>
      <c r="V108" s="32"/>
    </row>
    <row r="109" spans="1:22">
      <c r="A109" s="15"/>
      <c r="B109" s="64" t="s">
        <v>764</v>
      </c>
      <c r="C109" s="37"/>
      <c r="D109" s="65">
        <v>34686</v>
      </c>
      <c r="E109" s="65"/>
      <c r="F109" s="37"/>
      <c r="G109" s="37"/>
      <c r="H109" s="65">
        <v>52750</v>
      </c>
      <c r="I109" s="65"/>
      <c r="J109" s="37"/>
      <c r="K109" s="37"/>
      <c r="L109" s="70" t="s">
        <v>258</v>
      </c>
      <c r="M109" s="70"/>
      <c r="N109" s="37"/>
      <c r="O109" s="37"/>
      <c r="P109" s="70" t="s">
        <v>258</v>
      </c>
      <c r="Q109" s="70"/>
      <c r="R109" s="37"/>
      <c r="S109" s="37"/>
      <c r="T109" s="65">
        <v>87436</v>
      </c>
      <c r="U109" s="65"/>
      <c r="V109" s="37"/>
    </row>
    <row r="110" spans="1:22">
      <c r="A110" s="15"/>
      <c r="B110" s="64"/>
      <c r="C110" s="37"/>
      <c r="D110" s="65"/>
      <c r="E110" s="65"/>
      <c r="F110" s="37"/>
      <c r="G110" s="37"/>
      <c r="H110" s="65"/>
      <c r="I110" s="65"/>
      <c r="J110" s="37"/>
      <c r="K110" s="37"/>
      <c r="L110" s="70"/>
      <c r="M110" s="70"/>
      <c r="N110" s="37"/>
      <c r="O110" s="37"/>
      <c r="P110" s="70"/>
      <c r="Q110" s="70"/>
      <c r="R110" s="37"/>
      <c r="S110" s="37"/>
      <c r="T110" s="65"/>
      <c r="U110" s="65"/>
      <c r="V110" s="37"/>
    </row>
    <row r="111" spans="1:22">
      <c r="A111" s="15"/>
      <c r="B111" s="69" t="s">
        <v>765</v>
      </c>
      <c r="C111" s="32"/>
      <c r="D111" s="68" t="s">
        <v>258</v>
      </c>
      <c r="E111" s="68"/>
      <c r="F111" s="32"/>
      <c r="G111" s="32"/>
      <c r="H111" s="67">
        <v>2172526</v>
      </c>
      <c r="I111" s="67"/>
      <c r="J111" s="32"/>
      <c r="K111" s="32"/>
      <c r="L111" s="68" t="s">
        <v>258</v>
      </c>
      <c r="M111" s="68"/>
      <c r="N111" s="32"/>
      <c r="O111" s="32"/>
      <c r="P111" s="68" t="s">
        <v>776</v>
      </c>
      <c r="Q111" s="68"/>
      <c r="R111" s="69" t="s">
        <v>261</v>
      </c>
      <c r="S111" s="32"/>
      <c r="T111" s="68" t="s">
        <v>258</v>
      </c>
      <c r="U111" s="68"/>
      <c r="V111" s="32"/>
    </row>
    <row r="112" spans="1:22">
      <c r="A112" s="15"/>
      <c r="B112" s="69"/>
      <c r="C112" s="32"/>
      <c r="D112" s="68"/>
      <c r="E112" s="68"/>
      <c r="F112" s="32"/>
      <c r="G112" s="32"/>
      <c r="H112" s="67"/>
      <c r="I112" s="67"/>
      <c r="J112" s="32"/>
      <c r="K112" s="32"/>
      <c r="L112" s="68"/>
      <c r="M112" s="68"/>
      <c r="N112" s="32"/>
      <c r="O112" s="32"/>
      <c r="P112" s="68"/>
      <c r="Q112" s="68"/>
      <c r="R112" s="69"/>
      <c r="S112" s="32"/>
      <c r="T112" s="68"/>
      <c r="U112" s="68"/>
      <c r="V112" s="32"/>
    </row>
    <row r="113" spans="1:22">
      <c r="A113" s="15"/>
      <c r="B113" s="64" t="s">
        <v>767</v>
      </c>
      <c r="C113" s="37"/>
      <c r="D113" s="65">
        <v>149393</v>
      </c>
      <c r="E113" s="65"/>
      <c r="F113" s="37"/>
      <c r="G113" s="37"/>
      <c r="H113" s="70" t="s">
        <v>777</v>
      </c>
      <c r="I113" s="70"/>
      <c r="J113" s="64" t="s">
        <v>261</v>
      </c>
      <c r="K113" s="37"/>
      <c r="L113" s="65">
        <v>347008</v>
      </c>
      <c r="M113" s="65"/>
      <c r="N113" s="37"/>
      <c r="O113" s="37"/>
      <c r="P113" s="65">
        <v>549795</v>
      </c>
      <c r="Q113" s="65"/>
      <c r="R113" s="37"/>
      <c r="S113" s="37"/>
      <c r="T113" s="65">
        <v>149393</v>
      </c>
      <c r="U113" s="65"/>
      <c r="V113" s="37"/>
    </row>
    <row r="114" spans="1:22" ht="15.75" thickBot="1">
      <c r="A114" s="15"/>
      <c r="B114" s="64"/>
      <c r="C114" s="37"/>
      <c r="D114" s="141"/>
      <c r="E114" s="141"/>
      <c r="F114" s="44"/>
      <c r="G114" s="37"/>
      <c r="H114" s="143"/>
      <c r="I114" s="143"/>
      <c r="J114" s="142"/>
      <c r="K114" s="37"/>
      <c r="L114" s="141"/>
      <c r="M114" s="141"/>
      <c r="N114" s="44"/>
      <c r="O114" s="37"/>
      <c r="P114" s="141"/>
      <c r="Q114" s="141"/>
      <c r="R114" s="44"/>
      <c r="S114" s="37"/>
      <c r="T114" s="141"/>
      <c r="U114" s="141"/>
      <c r="V114" s="44"/>
    </row>
    <row r="115" spans="1:22">
      <c r="A115" s="15"/>
      <c r="B115" s="69" t="s">
        <v>769</v>
      </c>
      <c r="C115" s="32"/>
      <c r="D115" s="81" t="s">
        <v>254</v>
      </c>
      <c r="E115" s="83">
        <v>2070082</v>
      </c>
      <c r="F115" s="36"/>
      <c r="G115" s="32"/>
      <c r="H115" s="81" t="s">
        <v>254</v>
      </c>
      <c r="I115" s="83">
        <v>1529373</v>
      </c>
      <c r="J115" s="36"/>
      <c r="K115" s="32"/>
      <c r="L115" s="81" t="s">
        <v>254</v>
      </c>
      <c r="M115" s="83">
        <v>347008</v>
      </c>
      <c r="N115" s="36"/>
      <c r="O115" s="32"/>
      <c r="P115" s="81" t="s">
        <v>254</v>
      </c>
      <c r="Q115" s="114" t="s">
        <v>775</v>
      </c>
      <c r="R115" s="81" t="s">
        <v>261</v>
      </c>
      <c r="S115" s="32"/>
      <c r="T115" s="81" t="s">
        <v>254</v>
      </c>
      <c r="U115" s="83">
        <v>2323732</v>
      </c>
      <c r="V115" s="36"/>
    </row>
    <row r="116" spans="1:22" ht="15.75" thickBot="1">
      <c r="A116" s="15"/>
      <c r="B116" s="69"/>
      <c r="C116" s="32"/>
      <c r="D116" s="113"/>
      <c r="E116" s="116"/>
      <c r="F116" s="51"/>
      <c r="G116" s="32"/>
      <c r="H116" s="113"/>
      <c r="I116" s="116"/>
      <c r="J116" s="51"/>
      <c r="K116" s="32"/>
      <c r="L116" s="113"/>
      <c r="M116" s="116"/>
      <c r="N116" s="51"/>
      <c r="O116" s="32"/>
      <c r="P116" s="113"/>
      <c r="Q116" s="115"/>
      <c r="R116" s="113"/>
      <c r="S116" s="32"/>
      <c r="T116" s="113"/>
      <c r="U116" s="116"/>
      <c r="V116" s="51"/>
    </row>
    <row r="117" spans="1:22" ht="15.75" thickTop="1">
      <c r="A117" s="15"/>
      <c r="B117" s="12"/>
      <c r="C117" s="12"/>
      <c r="D117" s="134"/>
      <c r="E117" s="134"/>
      <c r="F117" s="134"/>
      <c r="G117" s="12"/>
      <c r="H117" s="134"/>
      <c r="I117" s="134"/>
      <c r="J117" s="134"/>
      <c r="K117" s="12"/>
      <c r="L117" s="134"/>
      <c r="M117" s="134"/>
      <c r="N117" s="134"/>
      <c r="O117" s="12"/>
      <c r="P117" s="134"/>
      <c r="Q117" s="134"/>
      <c r="R117" s="134"/>
      <c r="S117" s="12"/>
      <c r="T117" s="134"/>
      <c r="U117" s="134"/>
      <c r="V117" s="134"/>
    </row>
    <row r="118" spans="1:22" ht="15" customHeight="1">
      <c r="A118" s="15" t="s">
        <v>1127</v>
      </c>
      <c r="B118" s="53" t="s">
        <v>6</v>
      </c>
      <c r="C118" s="53"/>
      <c r="D118" s="53"/>
      <c r="E118" s="53"/>
      <c r="F118" s="53"/>
      <c r="G118" s="53"/>
      <c r="H118" s="53"/>
      <c r="I118" s="53"/>
      <c r="J118" s="53"/>
      <c r="K118" s="53"/>
      <c r="L118" s="53"/>
      <c r="M118" s="53"/>
      <c r="N118" s="53"/>
      <c r="O118" s="53"/>
      <c r="P118" s="53"/>
      <c r="Q118" s="53"/>
      <c r="R118" s="53"/>
      <c r="S118" s="53"/>
      <c r="T118" s="53"/>
      <c r="U118" s="53"/>
      <c r="V118" s="53"/>
    </row>
    <row r="119" spans="1:22">
      <c r="A119" s="15"/>
      <c r="B119" s="112" t="s">
        <v>729</v>
      </c>
      <c r="C119" s="112"/>
      <c r="D119" s="112"/>
      <c r="E119" s="112"/>
      <c r="F119" s="112"/>
      <c r="G119" s="112"/>
      <c r="H119" s="112"/>
      <c r="I119" s="112"/>
      <c r="J119" s="112"/>
      <c r="K119" s="112"/>
      <c r="L119" s="112"/>
      <c r="M119" s="112"/>
      <c r="N119" s="112"/>
      <c r="O119" s="112"/>
      <c r="P119" s="112"/>
      <c r="Q119" s="112"/>
      <c r="R119" s="112"/>
      <c r="S119" s="112"/>
      <c r="T119" s="112"/>
      <c r="U119" s="112"/>
      <c r="V119" s="112"/>
    </row>
    <row r="120" spans="1:22">
      <c r="A120" s="15"/>
      <c r="B120" s="112" t="s">
        <v>778</v>
      </c>
      <c r="C120" s="112"/>
      <c r="D120" s="112"/>
      <c r="E120" s="112"/>
      <c r="F120" s="112"/>
      <c r="G120" s="112"/>
      <c r="H120" s="112"/>
      <c r="I120" s="112"/>
      <c r="J120" s="112"/>
      <c r="K120" s="112"/>
      <c r="L120" s="112"/>
      <c r="M120" s="112"/>
      <c r="N120" s="112"/>
      <c r="O120" s="112"/>
      <c r="P120" s="112"/>
      <c r="Q120" s="112"/>
      <c r="R120" s="112"/>
      <c r="S120" s="112"/>
      <c r="T120" s="112"/>
      <c r="U120" s="112"/>
      <c r="V120" s="112"/>
    </row>
    <row r="121" spans="1:22">
      <c r="A121" s="15"/>
      <c r="B121" s="112" t="s">
        <v>779</v>
      </c>
      <c r="C121" s="112"/>
      <c r="D121" s="112"/>
      <c r="E121" s="112"/>
      <c r="F121" s="112"/>
      <c r="G121" s="112"/>
      <c r="H121" s="112"/>
      <c r="I121" s="112"/>
      <c r="J121" s="112"/>
      <c r="K121" s="112"/>
      <c r="L121" s="112"/>
      <c r="M121" s="112"/>
      <c r="N121" s="112"/>
      <c r="O121" s="112"/>
      <c r="P121" s="112"/>
      <c r="Q121" s="112"/>
      <c r="R121" s="112"/>
      <c r="S121" s="112"/>
      <c r="T121" s="112"/>
      <c r="U121" s="112"/>
      <c r="V121" s="112"/>
    </row>
    <row r="122" spans="1:22">
      <c r="A122" s="15"/>
      <c r="B122" s="152"/>
      <c r="C122" s="152"/>
      <c r="D122" s="152"/>
      <c r="E122" s="152"/>
      <c r="F122" s="152"/>
      <c r="G122" s="152"/>
      <c r="H122" s="152"/>
      <c r="I122" s="152"/>
      <c r="J122" s="152"/>
      <c r="K122" s="152"/>
      <c r="L122" s="152"/>
      <c r="M122" s="152"/>
      <c r="N122" s="152"/>
      <c r="O122" s="152"/>
      <c r="P122" s="152"/>
      <c r="Q122" s="152"/>
      <c r="R122" s="152"/>
      <c r="S122" s="152"/>
      <c r="T122" s="152"/>
      <c r="U122" s="152"/>
      <c r="V122" s="152"/>
    </row>
    <row r="123" spans="1:22">
      <c r="A123" s="15"/>
      <c r="B123" s="152"/>
      <c r="C123" s="152"/>
      <c r="D123" s="152"/>
      <c r="E123" s="152"/>
      <c r="F123" s="152"/>
      <c r="G123" s="152"/>
      <c r="H123" s="152"/>
      <c r="I123" s="152"/>
      <c r="J123" s="152"/>
      <c r="K123" s="152"/>
      <c r="L123" s="152"/>
      <c r="M123" s="152"/>
      <c r="N123" s="152"/>
      <c r="O123" s="152"/>
      <c r="P123" s="152"/>
      <c r="Q123" s="152"/>
      <c r="R123" s="152"/>
      <c r="S123" s="152"/>
      <c r="T123" s="152"/>
      <c r="U123" s="152"/>
      <c r="V123" s="152"/>
    </row>
    <row r="124" spans="1:22">
      <c r="A124" s="15"/>
      <c r="B124" s="27"/>
      <c r="C124" s="27"/>
      <c r="D124" s="27"/>
      <c r="E124" s="27"/>
      <c r="F124" s="27"/>
      <c r="G124" s="27"/>
      <c r="H124" s="27"/>
      <c r="I124" s="27"/>
      <c r="J124" s="27"/>
      <c r="K124" s="27"/>
      <c r="L124" s="27"/>
      <c r="M124" s="27"/>
      <c r="N124" s="27"/>
      <c r="O124" s="27"/>
      <c r="P124" s="27"/>
      <c r="Q124" s="27"/>
      <c r="R124" s="27"/>
      <c r="S124" s="27"/>
      <c r="T124" s="27"/>
      <c r="U124" s="27"/>
      <c r="V124" s="27"/>
    </row>
    <row r="125" spans="1:22">
      <c r="A125" s="15"/>
      <c r="B125" s="18"/>
      <c r="C125" s="18"/>
      <c r="D125" s="18"/>
      <c r="E125" s="18"/>
      <c r="F125" s="18"/>
      <c r="G125" s="18"/>
      <c r="H125" s="18"/>
      <c r="I125" s="18"/>
      <c r="J125" s="18"/>
      <c r="K125" s="18"/>
      <c r="L125" s="18"/>
      <c r="M125" s="18"/>
      <c r="N125" s="18"/>
      <c r="O125" s="18"/>
      <c r="P125" s="18"/>
      <c r="Q125" s="18"/>
      <c r="R125" s="18"/>
      <c r="S125" s="18"/>
      <c r="T125" s="18"/>
      <c r="U125" s="18"/>
      <c r="V125" s="18"/>
    </row>
    <row r="126" spans="1:22" ht="15.75" thickBot="1">
      <c r="A126" s="15"/>
      <c r="B126" s="20" t="s">
        <v>252</v>
      </c>
      <c r="C126" s="12"/>
      <c r="D126" s="28" t="s">
        <v>780</v>
      </c>
      <c r="E126" s="28"/>
      <c r="F126" s="28"/>
      <c r="G126" s="12"/>
      <c r="H126" s="28" t="s">
        <v>781</v>
      </c>
      <c r="I126" s="28"/>
      <c r="J126" s="28"/>
      <c r="K126" s="12"/>
      <c r="L126" s="28" t="s">
        <v>734</v>
      </c>
      <c r="M126" s="28"/>
      <c r="N126" s="28"/>
      <c r="O126" s="12"/>
      <c r="P126" s="28" t="s">
        <v>782</v>
      </c>
      <c r="Q126" s="28"/>
      <c r="R126" s="28"/>
      <c r="S126" s="12"/>
      <c r="T126" s="28" t="s">
        <v>783</v>
      </c>
      <c r="U126" s="28"/>
      <c r="V126" s="28"/>
    </row>
    <row r="127" spans="1:22">
      <c r="A127" s="15"/>
      <c r="B127" s="154" t="s">
        <v>96</v>
      </c>
      <c r="C127" s="22"/>
      <c r="D127" s="36"/>
      <c r="E127" s="36"/>
      <c r="F127" s="36"/>
      <c r="G127" s="22"/>
      <c r="H127" s="36"/>
      <c r="I127" s="36"/>
      <c r="J127" s="36"/>
      <c r="K127" s="22"/>
      <c r="L127" s="36"/>
      <c r="M127" s="36"/>
      <c r="N127" s="36"/>
      <c r="O127" s="22"/>
      <c r="P127" s="36"/>
      <c r="Q127" s="36"/>
      <c r="R127" s="36"/>
      <c r="S127" s="22"/>
      <c r="T127" s="36"/>
      <c r="U127" s="36"/>
      <c r="V127" s="36"/>
    </row>
    <row r="128" spans="1:22">
      <c r="A128" s="15"/>
      <c r="B128" s="64" t="s">
        <v>38</v>
      </c>
      <c r="C128" s="37"/>
      <c r="D128" s="64" t="s">
        <v>254</v>
      </c>
      <c r="E128" s="65">
        <v>9136</v>
      </c>
      <c r="F128" s="37"/>
      <c r="G128" s="37"/>
      <c r="H128" s="64" t="s">
        <v>254</v>
      </c>
      <c r="I128" s="65">
        <v>582158</v>
      </c>
      <c r="J128" s="37"/>
      <c r="K128" s="37"/>
      <c r="L128" s="64" t="s">
        <v>254</v>
      </c>
      <c r="M128" s="65">
        <v>43015</v>
      </c>
      <c r="N128" s="37"/>
      <c r="O128" s="37"/>
      <c r="P128" s="64" t="s">
        <v>254</v>
      </c>
      <c r="Q128" s="70" t="s">
        <v>258</v>
      </c>
      <c r="R128" s="37"/>
      <c r="S128" s="37"/>
      <c r="T128" s="64" t="s">
        <v>254</v>
      </c>
      <c r="U128" s="65">
        <v>634309</v>
      </c>
      <c r="V128" s="37"/>
    </row>
    <row r="129" spans="1:22" ht="15.75" thickBot="1">
      <c r="A129" s="15"/>
      <c r="B129" s="64"/>
      <c r="C129" s="37"/>
      <c r="D129" s="142"/>
      <c r="E129" s="141"/>
      <c r="F129" s="44"/>
      <c r="G129" s="37"/>
      <c r="H129" s="142"/>
      <c r="I129" s="141"/>
      <c r="J129" s="44"/>
      <c r="K129" s="37"/>
      <c r="L129" s="142"/>
      <c r="M129" s="141"/>
      <c r="N129" s="44"/>
      <c r="O129" s="37"/>
      <c r="P129" s="142"/>
      <c r="Q129" s="143"/>
      <c r="R129" s="44"/>
      <c r="S129" s="37"/>
      <c r="T129" s="142"/>
      <c r="U129" s="141"/>
      <c r="V129" s="44"/>
    </row>
    <row r="130" spans="1:22">
      <c r="A130" s="15"/>
      <c r="B130" s="154" t="s">
        <v>101</v>
      </c>
      <c r="C130" s="22"/>
      <c r="D130" s="36"/>
      <c r="E130" s="36"/>
      <c r="F130" s="36"/>
      <c r="G130" s="22"/>
      <c r="H130" s="36"/>
      <c r="I130" s="36"/>
      <c r="J130" s="36"/>
      <c r="K130" s="22"/>
      <c r="L130" s="36"/>
      <c r="M130" s="36"/>
      <c r="N130" s="36"/>
      <c r="O130" s="22"/>
      <c r="P130" s="36"/>
      <c r="Q130" s="36"/>
      <c r="R130" s="36"/>
      <c r="S130" s="22"/>
      <c r="T130" s="36"/>
      <c r="U130" s="36"/>
      <c r="V130" s="36"/>
    </row>
    <row r="131" spans="1:22">
      <c r="A131" s="15"/>
      <c r="B131" s="64" t="s">
        <v>681</v>
      </c>
      <c r="C131" s="37"/>
      <c r="D131" s="65">
        <v>2440</v>
      </c>
      <c r="E131" s="65"/>
      <c r="F131" s="37"/>
      <c r="G131" s="37"/>
      <c r="H131" s="65">
        <v>63716</v>
      </c>
      <c r="I131" s="65"/>
      <c r="J131" s="37"/>
      <c r="K131" s="37"/>
      <c r="L131" s="65">
        <v>17092</v>
      </c>
      <c r="M131" s="65"/>
      <c r="N131" s="37"/>
      <c r="O131" s="37"/>
      <c r="P131" s="70" t="s">
        <v>258</v>
      </c>
      <c r="Q131" s="70"/>
      <c r="R131" s="37"/>
      <c r="S131" s="37"/>
      <c r="T131" s="65">
        <v>83248</v>
      </c>
      <c r="U131" s="65"/>
      <c r="V131" s="37"/>
    </row>
    <row r="132" spans="1:22">
      <c r="A132" s="15"/>
      <c r="B132" s="64"/>
      <c r="C132" s="37"/>
      <c r="D132" s="65"/>
      <c r="E132" s="65"/>
      <c r="F132" s="37"/>
      <c r="G132" s="37"/>
      <c r="H132" s="65"/>
      <c r="I132" s="65"/>
      <c r="J132" s="37"/>
      <c r="K132" s="37"/>
      <c r="L132" s="65"/>
      <c r="M132" s="65"/>
      <c r="N132" s="37"/>
      <c r="O132" s="37"/>
      <c r="P132" s="70"/>
      <c r="Q132" s="70"/>
      <c r="R132" s="37"/>
      <c r="S132" s="37"/>
      <c r="T132" s="65"/>
      <c r="U132" s="65"/>
      <c r="V132" s="37"/>
    </row>
    <row r="133" spans="1:22">
      <c r="A133" s="15"/>
      <c r="B133" s="69" t="s">
        <v>104</v>
      </c>
      <c r="C133" s="32"/>
      <c r="D133" s="68" t="s">
        <v>258</v>
      </c>
      <c r="E133" s="68"/>
      <c r="F133" s="32"/>
      <c r="G133" s="32"/>
      <c r="H133" s="67">
        <v>97166</v>
      </c>
      <c r="I133" s="67"/>
      <c r="J133" s="32"/>
      <c r="K133" s="32"/>
      <c r="L133" s="67">
        <v>3479</v>
      </c>
      <c r="M133" s="67"/>
      <c r="N133" s="32"/>
      <c r="O133" s="32"/>
      <c r="P133" s="68" t="s">
        <v>258</v>
      </c>
      <c r="Q133" s="68"/>
      <c r="R133" s="32"/>
      <c r="S133" s="32"/>
      <c r="T133" s="67">
        <v>100645</v>
      </c>
      <c r="U133" s="67"/>
      <c r="V133" s="32"/>
    </row>
    <row r="134" spans="1:22">
      <c r="A134" s="15"/>
      <c r="B134" s="69"/>
      <c r="C134" s="32"/>
      <c r="D134" s="68"/>
      <c r="E134" s="68"/>
      <c r="F134" s="32"/>
      <c r="G134" s="32"/>
      <c r="H134" s="67"/>
      <c r="I134" s="67"/>
      <c r="J134" s="32"/>
      <c r="K134" s="32"/>
      <c r="L134" s="67"/>
      <c r="M134" s="67"/>
      <c r="N134" s="32"/>
      <c r="O134" s="32"/>
      <c r="P134" s="68"/>
      <c r="Q134" s="68"/>
      <c r="R134" s="32"/>
      <c r="S134" s="32"/>
      <c r="T134" s="67"/>
      <c r="U134" s="67"/>
      <c r="V134" s="32"/>
    </row>
    <row r="135" spans="1:22">
      <c r="A135" s="15"/>
      <c r="B135" s="64" t="s">
        <v>105</v>
      </c>
      <c r="C135" s="37"/>
      <c r="D135" s="65">
        <v>5917</v>
      </c>
      <c r="E135" s="65"/>
      <c r="F135" s="37"/>
      <c r="G135" s="37"/>
      <c r="H135" s="65">
        <v>225499</v>
      </c>
      <c r="I135" s="65"/>
      <c r="J135" s="37"/>
      <c r="K135" s="37"/>
      <c r="L135" s="65">
        <v>14359</v>
      </c>
      <c r="M135" s="65"/>
      <c r="N135" s="37"/>
      <c r="O135" s="37"/>
      <c r="P135" s="70" t="s">
        <v>258</v>
      </c>
      <c r="Q135" s="70"/>
      <c r="R135" s="37"/>
      <c r="S135" s="37"/>
      <c r="T135" s="65">
        <v>245775</v>
      </c>
      <c r="U135" s="65"/>
      <c r="V135" s="37"/>
    </row>
    <row r="136" spans="1:22">
      <c r="A136" s="15"/>
      <c r="B136" s="64"/>
      <c r="C136" s="37"/>
      <c r="D136" s="65"/>
      <c r="E136" s="65"/>
      <c r="F136" s="37"/>
      <c r="G136" s="37"/>
      <c r="H136" s="65"/>
      <c r="I136" s="65"/>
      <c r="J136" s="37"/>
      <c r="K136" s="37"/>
      <c r="L136" s="65"/>
      <c r="M136" s="65"/>
      <c r="N136" s="37"/>
      <c r="O136" s="37"/>
      <c r="P136" s="70"/>
      <c r="Q136" s="70"/>
      <c r="R136" s="37"/>
      <c r="S136" s="37"/>
      <c r="T136" s="65"/>
      <c r="U136" s="65"/>
      <c r="V136" s="37"/>
    </row>
    <row r="137" spans="1:22">
      <c r="A137" s="15"/>
      <c r="B137" s="69" t="s">
        <v>106</v>
      </c>
      <c r="C137" s="32"/>
      <c r="D137" s="68" t="s">
        <v>258</v>
      </c>
      <c r="E137" s="68"/>
      <c r="F137" s="32"/>
      <c r="G137" s="32"/>
      <c r="H137" s="67">
        <v>108546</v>
      </c>
      <c r="I137" s="67"/>
      <c r="J137" s="32"/>
      <c r="K137" s="32"/>
      <c r="L137" s="68" t="s">
        <v>258</v>
      </c>
      <c r="M137" s="68"/>
      <c r="N137" s="32"/>
      <c r="O137" s="32"/>
      <c r="P137" s="68" t="s">
        <v>258</v>
      </c>
      <c r="Q137" s="68"/>
      <c r="R137" s="32"/>
      <c r="S137" s="32"/>
      <c r="T137" s="67">
        <v>108546</v>
      </c>
      <c r="U137" s="67"/>
      <c r="V137" s="32"/>
    </row>
    <row r="138" spans="1:22">
      <c r="A138" s="15"/>
      <c r="B138" s="69"/>
      <c r="C138" s="32"/>
      <c r="D138" s="68"/>
      <c r="E138" s="68"/>
      <c r="F138" s="32"/>
      <c r="G138" s="32"/>
      <c r="H138" s="67"/>
      <c r="I138" s="67"/>
      <c r="J138" s="32"/>
      <c r="K138" s="32"/>
      <c r="L138" s="68"/>
      <c r="M138" s="68"/>
      <c r="N138" s="32"/>
      <c r="O138" s="32"/>
      <c r="P138" s="68"/>
      <c r="Q138" s="68"/>
      <c r="R138" s="32"/>
      <c r="S138" s="32"/>
      <c r="T138" s="67"/>
      <c r="U138" s="67"/>
      <c r="V138" s="32"/>
    </row>
    <row r="139" spans="1:22">
      <c r="A139" s="15"/>
      <c r="B139" s="64" t="s">
        <v>107</v>
      </c>
      <c r="C139" s="37"/>
      <c r="D139" s="70">
        <v>63</v>
      </c>
      <c r="E139" s="70"/>
      <c r="F139" s="37"/>
      <c r="G139" s="37"/>
      <c r="H139" s="65">
        <v>1881</v>
      </c>
      <c r="I139" s="65"/>
      <c r="J139" s="37"/>
      <c r="K139" s="37"/>
      <c r="L139" s="70">
        <v>570</v>
      </c>
      <c r="M139" s="70"/>
      <c r="N139" s="37"/>
      <c r="O139" s="37"/>
      <c r="P139" s="70" t="s">
        <v>258</v>
      </c>
      <c r="Q139" s="70"/>
      <c r="R139" s="37"/>
      <c r="S139" s="37"/>
      <c r="T139" s="65">
        <v>2514</v>
      </c>
      <c r="U139" s="65"/>
      <c r="V139" s="37"/>
    </row>
    <row r="140" spans="1:22">
      <c r="A140" s="15"/>
      <c r="B140" s="64"/>
      <c r="C140" s="37"/>
      <c r="D140" s="70"/>
      <c r="E140" s="70"/>
      <c r="F140" s="37"/>
      <c r="G140" s="37"/>
      <c r="H140" s="65"/>
      <c r="I140" s="65"/>
      <c r="J140" s="37"/>
      <c r="K140" s="37"/>
      <c r="L140" s="70"/>
      <c r="M140" s="70"/>
      <c r="N140" s="37"/>
      <c r="O140" s="37"/>
      <c r="P140" s="70"/>
      <c r="Q140" s="70"/>
      <c r="R140" s="37"/>
      <c r="S140" s="37"/>
      <c r="T140" s="65"/>
      <c r="U140" s="65"/>
      <c r="V140" s="37"/>
    </row>
    <row r="141" spans="1:22">
      <c r="A141" s="15"/>
      <c r="B141" s="69" t="s">
        <v>108</v>
      </c>
      <c r="C141" s="32"/>
      <c r="D141" s="67">
        <v>23125</v>
      </c>
      <c r="E141" s="67"/>
      <c r="F141" s="32"/>
      <c r="G141" s="32"/>
      <c r="H141" s="67">
        <v>66558</v>
      </c>
      <c r="I141" s="67"/>
      <c r="J141" s="32"/>
      <c r="K141" s="32"/>
      <c r="L141" s="67">
        <v>2195</v>
      </c>
      <c r="M141" s="67"/>
      <c r="N141" s="32"/>
      <c r="O141" s="32"/>
      <c r="P141" s="68" t="s">
        <v>258</v>
      </c>
      <c r="Q141" s="68"/>
      <c r="R141" s="32"/>
      <c r="S141" s="32"/>
      <c r="T141" s="67">
        <v>91878</v>
      </c>
      <c r="U141" s="67"/>
      <c r="V141" s="32"/>
    </row>
    <row r="142" spans="1:22">
      <c r="A142" s="15"/>
      <c r="B142" s="69"/>
      <c r="C142" s="32"/>
      <c r="D142" s="67"/>
      <c r="E142" s="67"/>
      <c r="F142" s="32"/>
      <c r="G142" s="32"/>
      <c r="H142" s="67"/>
      <c r="I142" s="67"/>
      <c r="J142" s="32"/>
      <c r="K142" s="32"/>
      <c r="L142" s="67"/>
      <c r="M142" s="67"/>
      <c r="N142" s="32"/>
      <c r="O142" s="32"/>
      <c r="P142" s="68"/>
      <c r="Q142" s="68"/>
      <c r="R142" s="32"/>
      <c r="S142" s="32"/>
      <c r="T142" s="67"/>
      <c r="U142" s="67"/>
      <c r="V142" s="32"/>
    </row>
    <row r="143" spans="1:22">
      <c r="A143" s="15"/>
      <c r="B143" s="64" t="s">
        <v>784</v>
      </c>
      <c r="C143" s="37"/>
      <c r="D143" s="70" t="s">
        <v>785</v>
      </c>
      <c r="E143" s="70"/>
      <c r="F143" s="64" t="s">
        <v>261</v>
      </c>
      <c r="G143" s="37"/>
      <c r="H143" s="70" t="s">
        <v>786</v>
      </c>
      <c r="I143" s="70"/>
      <c r="J143" s="64" t="s">
        <v>261</v>
      </c>
      <c r="K143" s="37"/>
      <c r="L143" s="70" t="s">
        <v>787</v>
      </c>
      <c r="M143" s="70"/>
      <c r="N143" s="64" t="s">
        <v>261</v>
      </c>
      <c r="O143" s="37"/>
      <c r="P143" s="70" t="s">
        <v>258</v>
      </c>
      <c r="Q143" s="70"/>
      <c r="R143" s="37"/>
      <c r="S143" s="37"/>
      <c r="T143" s="70" t="s">
        <v>788</v>
      </c>
      <c r="U143" s="70"/>
      <c r="V143" s="64" t="s">
        <v>261</v>
      </c>
    </row>
    <row r="144" spans="1:22" ht="15.75" thickBot="1">
      <c r="A144" s="15"/>
      <c r="B144" s="64"/>
      <c r="C144" s="37"/>
      <c r="D144" s="143"/>
      <c r="E144" s="143"/>
      <c r="F144" s="142"/>
      <c r="G144" s="37"/>
      <c r="H144" s="143"/>
      <c r="I144" s="143"/>
      <c r="J144" s="142"/>
      <c r="K144" s="37"/>
      <c r="L144" s="143"/>
      <c r="M144" s="143"/>
      <c r="N144" s="142"/>
      <c r="O144" s="37"/>
      <c r="P144" s="143"/>
      <c r="Q144" s="143"/>
      <c r="R144" s="44"/>
      <c r="S144" s="37"/>
      <c r="T144" s="143"/>
      <c r="U144" s="143"/>
      <c r="V144" s="142"/>
    </row>
    <row r="145" spans="1:22">
      <c r="A145" s="15"/>
      <c r="B145" s="69" t="s">
        <v>789</v>
      </c>
      <c r="C145" s="32"/>
      <c r="D145" s="83">
        <v>5595</v>
      </c>
      <c r="E145" s="83"/>
      <c r="F145" s="36"/>
      <c r="G145" s="32"/>
      <c r="H145" s="83">
        <v>411817</v>
      </c>
      <c r="I145" s="83"/>
      <c r="J145" s="36"/>
      <c r="K145" s="32"/>
      <c r="L145" s="83">
        <v>37676</v>
      </c>
      <c r="M145" s="83"/>
      <c r="N145" s="36"/>
      <c r="O145" s="32"/>
      <c r="P145" s="114" t="s">
        <v>258</v>
      </c>
      <c r="Q145" s="114"/>
      <c r="R145" s="36"/>
      <c r="S145" s="32"/>
      <c r="T145" s="83">
        <v>455088</v>
      </c>
      <c r="U145" s="83"/>
      <c r="V145" s="36"/>
    </row>
    <row r="146" spans="1:22" ht="15.75" thickBot="1">
      <c r="A146" s="15"/>
      <c r="B146" s="69"/>
      <c r="C146" s="32"/>
      <c r="D146" s="124"/>
      <c r="E146" s="124"/>
      <c r="F146" s="125"/>
      <c r="G146" s="32"/>
      <c r="H146" s="124"/>
      <c r="I146" s="124"/>
      <c r="J146" s="125"/>
      <c r="K146" s="32"/>
      <c r="L146" s="124"/>
      <c r="M146" s="124"/>
      <c r="N146" s="125"/>
      <c r="O146" s="32"/>
      <c r="P146" s="71"/>
      <c r="Q146" s="71"/>
      <c r="R146" s="125"/>
      <c r="S146" s="32"/>
      <c r="T146" s="124"/>
      <c r="U146" s="124"/>
      <c r="V146" s="125"/>
    </row>
    <row r="147" spans="1:22">
      <c r="A147" s="15"/>
      <c r="B147" s="64" t="s">
        <v>111</v>
      </c>
      <c r="C147" s="37"/>
      <c r="D147" s="74">
        <v>3541</v>
      </c>
      <c r="E147" s="74"/>
      <c r="F147" s="76"/>
      <c r="G147" s="37"/>
      <c r="H147" s="74">
        <v>170341</v>
      </c>
      <c r="I147" s="74"/>
      <c r="J147" s="76"/>
      <c r="K147" s="37"/>
      <c r="L147" s="74">
        <v>5339</v>
      </c>
      <c r="M147" s="74"/>
      <c r="N147" s="76"/>
      <c r="O147" s="37"/>
      <c r="P147" s="147" t="s">
        <v>258</v>
      </c>
      <c r="Q147" s="147"/>
      <c r="R147" s="76"/>
      <c r="S147" s="37"/>
      <c r="T147" s="74">
        <v>179221</v>
      </c>
      <c r="U147" s="74"/>
      <c r="V147" s="76"/>
    </row>
    <row r="148" spans="1:22">
      <c r="A148" s="15"/>
      <c r="B148" s="64"/>
      <c r="C148" s="37"/>
      <c r="D148" s="65"/>
      <c r="E148" s="65"/>
      <c r="F148" s="37"/>
      <c r="G148" s="37"/>
      <c r="H148" s="65"/>
      <c r="I148" s="65"/>
      <c r="J148" s="37"/>
      <c r="K148" s="37"/>
      <c r="L148" s="65"/>
      <c r="M148" s="65"/>
      <c r="N148" s="37"/>
      <c r="O148" s="37"/>
      <c r="P148" s="70"/>
      <c r="Q148" s="70"/>
      <c r="R148" s="37"/>
      <c r="S148" s="37"/>
      <c r="T148" s="65"/>
      <c r="U148" s="65"/>
      <c r="V148" s="37"/>
    </row>
    <row r="149" spans="1:22">
      <c r="A149" s="15"/>
      <c r="B149" s="154" t="s">
        <v>112</v>
      </c>
      <c r="C149" s="22"/>
      <c r="D149" s="32"/>
      <c r="E149" s="32"/>
      <c r="F149" s="32"/>
      <c r="G149" s="22"/>
      <c r="H149" s="32"/>
      <c r="I149" s="32"/>
      <c r="J149" s="32"/>
      <c r="K149" s="22"/>
      <c r="L149" s="32"/>
      <c r="M149" s="32"/>
      <c r="N149" s="32"/>
      <c r="O149" s="22"/>
      <c r="P149" s="32"/>
      <c r="Q149" s="32"/>
      <c r="R149" s="32"/>
      <c r="S149" s="22"/>
      <c r="T149" s="32"/>
      <c r="U149" s="32"/>
      <c r="V149" s="32"/>
    </row>
    <row r="150" spans="1:22">
      <c r="A150" s="15"/>
      <c r="B150" s="64" t="s">
        <v>113</v>
      </c>
      <c r="C150" s="37"/>
      <c r="D150" s="70" t="s">
        <v>790</v>
      </c>
      <c r="E150" s="70"/>
      <c r="F150" s="64" t="s">
        <v>261</v>
      </c>
      <c r="G150" s="37"/>
      <c r="H150" s="70" t="s">
        <v>258</v>
      </c>
      <c r="I150" s="70"/>
      <c r="J150" s="37"/>
      <c r="K150" s="37"/>
      <c r="L150" s="70" t="s">
        <v>791</v>
      </c>
      <c r="M150" s="70"/>
      <c r="N150" s="64" t="s">
        <v>261</v>
      </c>
      <c r="O150" s="37"/>
      <c r="P150" s="70" t="s">
        <v>258</v>
      </c>
      <c r="Q150" s="70"/>
      <c r="R150" s="37"/>
      <c r="S150" s="37"/>
      <c r="T150" s="70" t="s">
        <v>792</v>
      </c>
      <c r="U150" s="70"/>
      <c r="V150" s="64" t="s">
        <v>261</v>
      </c>
    </row>
    <row r="151" spans="1:22">
      <c r="A151" s="15"/>
      <c r="B151" s="64"/>
      <c r="C151" s="37"/>
      <c r="D151" s="70"/>
      <c r="E151" s="70"/>
      <c r="F151" s="64"/>
      <c r="G151" s="37"/>
      <c r="H151" s="70"/>
      <c r="I151" s="70"/>
      <c r="J151" s="37"/>
      <c r="K151" s="37"/>
      <c r="L151" s="70"/>
      <c r="M151" s="70"/>
      <c r="N151" s="64"/>
      <c r="O151" s="37"/>
      <c r="P151" s="70"/>
      <c r="Q151" s="70"/>
      <c r="R151" s="37"/>
      <c r="S151" s="37"/>
      <c r="T151" s="70"/>
      <c r="U151" s="70"/>
      <c r="V151" s="64"/>
    </row>
    <row r="152" spans="1:22">
      <c r="A152" s="15"/>
      <c r="B152" s="69" t="s">
        <v>114</v>
      </c>
      <c r="C152" s="32"/>
      <c r="D152" s="67">
        <v>1439</v>
      </c>
      <c r="E152" s="67"/>
      <c r="F152" s="32"/>
      <c r="G152" s="32"/>
      <c r="H152" s="68" t="s">
        <v>793</v>
      </c>
      <c r="I152" s="68"/>
      <c r="J152" s="69" t="s">
        <v>261</v>
      </c>
      <c r="K152" s="32"/>
      <c r="L152" s="68" t="s">
        <v>794</v>
      </c>
      <c r="M152" s="68"/>
      <c r="N152" s="69" t="s">
        <v>261</v>
      </c>
      <c r="O152" s="32"/>
      <c r="P152" s="68" t="s">
        <v>258</v>
      </c>
      <c r="Q152" s="68"/>
      <c r="R152" s="32"/>
      <c r="S152" s="32"/>
      <c r="T152" s="68" t="s">
        <v>373</v>
      </c>
      <c r="U152" s="68"/>
      <c r="V152" s="69" t="s">
        <v>261</v>
      </c>
    </row>
    <row r="153" spans="1:22">
      <c r="A153" s="15"/>
      <c r="B153" s="69"/>
      <c r="C153" s="32"/>
      <c r="D153" s="67"/>
      <c r="E153" s="67"/>
      <c r="F153" s="32"/>
      <c r="G153" s="32"/>
      <c r="H153" s="68"/>
      <c r="I153" s="68"/>
      <c r="J153" s="69"/>
      <c r="K153" s="32"/>
      <c r="L153" s="68"/>
      <c r="M153" s="68"/>
      <c r="N153" s="69"/>
      <c r="O153" s="32"/>
      <c r="P153" s="68"/>
      <c r="Q153" s="68"/>
      <c r="R153" s="32"/>
      <c r="S153" s="32"/>
      <c r="T153" s="68"/>
      <c r="U153" s="68"/>
      <c r="V153" s="69"/>
    </row>
    <row r="154" spans="1:22">
      <c r="A154" s="15"/>
      <c r="B154" s="64" t="s">
        <v>795</v>
      </c>
      <c r="C154" s="37"/>
      <c r="D154" s="70" t="s">
        <v>796</v>
      </c>
      <c r="E154" s="70"/>
      <c r="F154" s="64" t="s">
        <v>261</v>
      </c>
      <c r="G154" s="37"/>
      <c r="H154" s="70">
        <v>229</v>
      </c>
      <c r="I154" s="70"/>
      <c r="J154" s="37"/>
      <c r="K154" s="37"/>
      <c r="L154" s="70">
        <v>11</v>
      </c>
      <c r="M154" s="70"/>
      <c r="N154" s="37"/>
      <c r="O154" s="37"/>
      <c r="P154" s="70" t="s">
        <v>258</v>
      </c>
      <c r="Q154" s="70"/>
      <c r="R154" s="37"/>
      <c r="S154" s="37"/>
      <c r="T154" s="70" t="s">
        <v>797</v>
      </c>
      <c r="U154" s="70"/>
      <c r="V154" s="64" t="s">
        <v>261</v>
      </c>
    </row>
    <row r="155" spans="1:22">
      <c r="A155" s="15"/>
      <c r="B155" s="64"/>
      <c r="C155" s="37"/>
      <c r="D155" s="70"/>
      <c r="E155" s="70"/>
      <c r="F155" s="64"/>
      <c r="G155" s="37"/>
      <c r="H155" s="70"/>
      <c r="I155" s="70"/>
      <c r="J155" s="37"/>
      <c r="K155" s="37"/>
      <c r="L155" s="70"/>
      <c r="M155" s="70"/>
      <c r="N155" s="37"/>
      <c r="O155" s="37"/>
      <c r="P155" s="70"/>
      <c r="Q155" s="70"/>
      <c r="R155" s="37"/>
      <c r="S155" s="37"/>
      <c r="T155" s="70"/>
      <c r="U155" s="70"/>
      <c r="V155" s="64"/>
    </row>
    <row r="156" spans="1:22">
      <c r="A156" s="15"/>
      <c r="B156" s="69" t="s">
        <v>798</v>
      </c>
      <c r="C156" s="32"/>
      <c r="D156" s="68" t="s">
        <v>258</v>
      </c>
      <c r="E156" s="68"/>
      <c r="F156" s="32"/>
      <c r="G156" s="32"/>
      <c r="H156" s="68" t="s">
        <v>258</v>
      </c>
      <c r="I156" s="68"/>
      <c r="J156" s="32"/>
      <c r="K156" s="32"/>
      <c r="L156" s="68" t="s">
        <v>692</v>
      </c>
      <c r="M156" s="68"/>
      <c r="N156" s="69" t="s">
        <v>261</v>
      </c>
      <c r="O156" s="32"/>
      <c r="P156" s="68" t="s">
        <v>258</v>
      </c>
      <c r="Q156" s="68"/>
      <c r="R156" s="32"/>
      <c r="S156" s="32"/>
      <c r="T156" s="68" t="s">
        <v>692</v>
      </c>
      <c r="U156" s="68"/>
      <c r="V156" s="69" t="s">
        <v>261</v>
      </c>
    </row>
    <row r="157" spans="1:22">
      <c r="A157" s="15"/>
      <c r="B157" s="69"/>
      <c r="C157" s="32"/>
      <c r="D157" s="68"/>
      <c r="E157" s="68"/>
      <c r="F157" s="32"/>
      <c r="G157" s="32"/>
      <c r="H157" s="68"/>
      <c r="I157" s="68"/>
      <c r="J157" s="32"/>
      <c r="K157" s="32"/>
      <c r="L157" s="68"/>
      <c r="M157" s="68"/>
      <c r="N157" s="69"/>
      <c r="O157" s="32"/>
      <c r="P157" s="68"/>
      <c r="Q157" s="68"/>
      <c r="R157" s="32"/>
      <c r="S157" s="32"/>
      <c r="T157" s="68"/>
      <c r="U157" s="68"/>
      <c r="V157" s="69"/>
    </row>
    <row r="158" spans="1:22">
      <c r="A158" s="15"/>
      <c r="B158" s="64" t="s">
        <v>799</v>
      </c>
      <c r="C158" s="37"/>
      <c r="D158" s="65">
        <v>118107</v>
      </c>
      <c r="E158" s="65"/>
      <c r="F158" s="37"/>
      <c r="G158" s="37"/>
      <c r="H158" s="70" t="s">
        <v>258</v>
      </c>
      <c r="I158" s="70"/>
      <c r="J158" s="37"/>
      <c r="K158" s="37"/>
      <c r="L158" s="70" t="s">
        <v>258</v>
      </c>
      <c r="M158" s="70"/>
      <c r="N158" s="37"/>
      <c r="O158" s="37"/>
      <c r="P158" s="70" t="s">
        <v>800</v>
      </c>
      <c r="Q158" s="70"/>
      <c r="R158" s="64" t="s">
        <v>261</v>
      </c>
      <c r="S158" s="37"/>
      <c r="T158" s="70" t="s">
        <v>258</v>
      </c>
      <c r="U158" s="70"/>
      <c r="V158" s="37"/>
    </row>
    <row r="159" spans="1:22" ht="15.75" thickBot="1">
      <c r="A159" s="15"/>
      <c r="B159" s="64"/>
      <c r="C159" s="37"/>
      <c r="D159" s="141"/>
      <c r="E159" s="141"/>
      <c r="F159" s="44"/>
      <c r="G159" s="37"/>
      <c r="H159" s="143"/>
      <c r="I159" s="143"/>
      <c r="J159" s="44"/>
      <c r="K159" s="37"/>
      <c r="L159" s="143"/>
      <c r="M159" s="143"/>
      <c r="N159" s="44"/>
      <c r="O159" s="37"/>
      <c r="P159" s="143"/>
      <c r="Q159" s="143"/>
      <c r="R159" s="142"/>
      <c r="S159" s="37"/>
      <c r="T159" s="143"/>
      <c r="U159" s="143"/>
      <c r="V159" s="44"/>
    </row>
    <row r="160" spans="1:22">
      <c r="A160" s="15"/>
      <c r="B160" s="69" t="s">
        <v>801</v>
      </c>
      <c r="C160" s="32"/>
      <c r="D160" s="83">
        <v>18663</v>
      </c>
      <c r="E160" s="83"/>
      <c r="F160" s="36"/>
      <c r="G160" s="32"/>
      <c r="H160" s="114">
        <v>52</v>
      </c>
      <c r="I160" s="114"/>
      <c r="J160" s="36"/>
      <c r="K160" s="32"/>
      <c r="L160" s="114" t="s">
        <v>802</v>
      </c>
      <c r="M160" s="114"/>
      <c r="N160" s="81" t="s">
        <v>261</v>
      </c>
      <c r="O160" s="32"/>
      <c r="P160" s="114" t="s">
        <v>800</v>
      </c>
      <c r="Q160" s="114"/>
      <c r="R160" s="81" t="s">
        <v>261</v>
      </c>
      <c r="S160" s="32"/>
      <c r="T160" s="114" t="s">
        <v>803</v>
      </c>
      <c r="U160" s="114"/>
      <c r="V160" s="81" t="s">
        <v>261</v>
      </c>
    </row>
    <row r="161" spans="1:22" ht="15.75" thickBot="1">
      <c r="A161" s="15"/>
      <c r="B161" s="69"/>
      <c r="C161" s="32"/>
      <c r="D161" s="124"/>
      <c r="E161" s="124"/>
      <c r="F161" s="125"/>
      <c r="G161" s="32"/>
      <c r="H161" s="71"/>
      <c r="I161" s="71"/>
      <c r="J161" s="125"/>
      <c r="K161" s="32"/>
      <c r="L161" s="71"/>
      <c r="M161" s="71"/>
      <c r="N161" s="150"/>
      <c r="O161" s="32"/>
      <c r="P161" s="71"/>
      <c r="Q161" s="71"/>
      <c r="R161" s="150"/>
      <c r="S161" s="32"/>
      <c r="T161" s="71"/>
      <c r="U161" s="71"/>
      <c r="V161" s="150"/>
    </row>
    <row r="162" spans="1:22">
      <c r="A162" s="15"/>
      <c r="B162" s="64" t="s">
        <v>118</v>
      </c>
      <c r="C162" s="37"/>
      <c r="D162" s="74">
        <v>22204</v>
      </c>
      <c r="E162" s="74"/>
      <c r="F162" s="76"/>
      <c r="G162" s="37"/>
      <c r="H162" s="74">
        <v>170393</v>
      </c>
      <c r="I162" s="74"/>
      <c r="J162" s="76"/>
      <c r="K162" s="37"/>
      <c r="L162" s="147" t="s">
        <v>804</v>
      </c>
      <c r="M162" s="147"/>
      <c r="N162" s="72" t="s">
        <v>261</v>
      </c>
      <c r="O162" s="37"/>
      <c r="P162" s="147" t="s">
        <v>800</v>
      </c>
      <c r="Q162" s="147"/>
      <c r="R162" s="72" t="s">
        <v>261</v>
      </c>
      <c r="S162" s="37"/>
      <c r="T162" s="74">
        <v>22204</v>
      </c>
      <c r="U162" s="74"/>
      <c r="V162" s="76"/>
    </row>
    <row r="163" spans="1:22">
      <c r="A163" s="15"/>
      <c r="B163" s="64"/>
      <c r="C163" s="37"/>
      <c r="D163" s="175"/>
      <c r="E163" s="175"/>
      <c r="F163" s="93"/>
      <c r="G163" s="37"/>
      <c r="H163" s="175"/>
      <c r="I163" s="175"/>
      <c r="J163" s="93"/>
      <c r="K163" s="37"/>
      <c r="L163" s="176"/>
      <c r="M163" s="176"/>
      <c r="N163" s="177"/>
      <c r="O163" s="37"/>
      <c r="P163" s="176"/>
      <c r="Q163" s="176"/>
      <c r="R163" s="177"/>
      <c r="S163" s="37"/>
      <c r="T163" s="175"/>
      <c r="U163" s="175"/>
      <c r="V163" s="93"/>
    </row>
    <row r="164" spans="1:22">
      <c r="A164" s="15"/>
      <c r="B164" s="69" t="s">
        <v>119</v>
      </c>
      <c r="C164" s="32"/>
      <c r="D164" s="68" t="s">
        <v>258</v>
      </c>
      <c r="E164" s="68"/>
      <c r="F164" s="32"/>
      <c r="G164" s="32"/>
      <c r="H164" s="68" t="s">
        <v>258</v>
      </c>
      <c r="I164" s="68"/>
      <c r="J164" s="32"/>
      <c r="K164" s="32"/>
      <c r="L164" s="68" t="s">
        <v>258</v>
      </c>
      <c r="M164" s="68"/>
      <c r="N164" s="32"/>
      <c r="O164" s="32"/>
      <c r="P164" s="68" t="s">
        <v>258</v>
      </c>
      <c r="Q164" s="68"/>
      <c r="R164" s="32"/>
      <c r="S164" s="32"/>
      <c r="T164" s="68" t="s">
        <v>258</v>
      </c>
      <c r="U164" s="68"/>
      <c r="V164" s="32"/>
    </row>
    <row r="165" spans="1:22" ht="15.75" thickBot="1">
      <c r="A165" s="15"/>
      <c r="B165" s="69"/>
      <c r="C165" s="32"/>
      <c r="D165" s="71"/>
      <c r="E165" s="71"/>
      <c r="F165" s="125"/>
      <c r="G165" s="32"/>
      <c r="H165" s="71"/>
      <c r="I165" s="71"/>
      <c r="J165" s="125"/>
      <c r="K165" s="32"/>
      <c r="L165" s="71"/>
      <c r="M165" s="71"/>
      <c r="N165" s="125"/>
      <c r="O165" s="32"/>
      <c r="P165" s="71"/>
      <c r="Q165" s="71"/>
      <c r="R165" s="125"/>
      <c r="S165" s="32"/>
      <c r="T165" s="71"/>
      <c r="U165" s="71"/>
      <c r="V165" s="125"/>
    </row>
    <row r="166" spans="1:22">
      <c r="A166" s="15"/>
      <c r="B166" s="64" t="s">
        <v>120</v>
      </c>
      <c r="C166" s="37"/>
      <c r="D166" s="72" t="s">
        <v>254</v>
      </c>
      <c r="E166" s="74">
        <v>22204</v>
      </c>
      <c r="F166" s="76"/>
      <c r="G166" s="37"/>
      <c r="H166" s="72" t="s">
        <v>254</v>
      </c>
      <c r="I166" s="74">
        <v>170393</v>
      </c>
      <c r="J166" s="76"/>
      <c r="K166" s="37"/>
      <c r="L166" s="72" t="s">
        <v>254</v>
      </c>
      <c r="M166" s="147" t="s">
        <v>804</v>
      </c>
      <c r="N166" s="72" t="s">
        <v>261</v>
      </c>
      <c r="O166" s="37"/>
      <c r="P166" s="72" t="s">
        <v>254</v>
      </c>
      <c r="Q166" s="147" t="s">
        <v>800</v>
      </c>
      <c r="R166" s="72" t="s">
        <v>261</v>
      </c>
      <c r="S166" s="37"/>
      <c r="T166" s="72" t="s">
        <v>254</v>
      </c>
      <c r="U166" s="74">
        <v>22204</v>
      </c>
      <c r="V166" s="76"/>
    </row>
    <row r="167" spans="1:22" ht="15.75" thickBot="1">
      <c r="A167" s="15"/>
      <c r="B167" s="64"/>
      <c r="C167" s="37"/>
      <c r="D167" s="73"/>
      <c r="E167" s="75"/>
      <c r="F167" s="77"/>
      <c r="G167" s="37"/>
      <c r="H167" s="73"/>
      <c r="I167" s="75"/>
      <c r="J167" s="77"/>
      <c r="K167" s="37"/>
      <c r="L167" s="73"/>
      <c r="M167" s="129"/>
      <c r="N167" s="73"/>
      <c r="O167" s="37"/>
      <c r="P167" s="73"/>
      <c r="Q167" s="129"/>
      <c r="R167" s="73"/>
      <c r="S167" s="37"/>
      <c r="T167" s="73"/>
      <c r="U167" s="75"/>
      <c r="V167" s="77"/>
    </row>
    <row r="168" spans="1:22" ht="15.75" thickTop="1">
      <c r="A168" s="15"/>
      <c r="B168" s="112" t="s">
        <v>729</v>
      </c>
      <c r="C168" s="112"/>
      <c r="D168" s="112"/>
      <c r="E168" s="112"/>
      <c r="F168" s="112"/>
      <c r="G168" s="112"/>
      <c r="H168" s="112"/>
      <c r="I168" s="112"/>
      <c r="J168" s="112"/>
      <c r="K168" s="112"/>
      <c r="L168" s="112"/>
      <c r="M168" s="112"/>
      <c r="N168" s="112"/>
      <c r="O168" s="112"/>
      <c r="P168" s="112"/>
      <c r="Q168" s="112"/>
      <c r="R168" s="112"/>
      <c r="S168" s="112"/>
      <c r="T168" s="112"/>
      <c r="U168" s="112"/>
      <c r="V168" s="112"/>
    </row>
    <row r="169" spans="1:22">
      <c r="A169" s="15"/>
      <c r="B169" s="112" t="s">
        <v>778</v>
      </c>
      <c r="C169" s="112"/>
      <c r="D169" s="112"/>
      <c r="E169" s="112"/>
      <c r="F169" s="112"/>
      <c r="G169" s="112"/>
      <c r="H169" s="112"/>
      <c r="I169" s="112"/>
      <c r="J169" s="112"/>
      <c r="K169" s="112"/>
      <c r="L169" s="112"/>
      <c r="M169" s="112"/>
      <c r="N169" s="112"/>
      <c r="O169" s="112"/>
      <c r="P169" s="112"/>
      <c r="Q169" s="112"/>
      <c r="R169" s="112"/>
      <c r="S169" s="112"/>
      <c r="T169" s="112"/>
      <c r="U169" s="112"/>
      <c r="V169" s="112"/>
    </row>
    <row r="170" spans="1:22">
      <c r="A170" s="15"/>
      <c r="B170" s="112" t="s">
        <v>805</v>
      </c>
      <c r="C170" s="112"/>
      <c r="D170" s="112"/>
      <c r="E170" s="112"/>
      <c r="F170" s="112"/>
      <c r="G170" s="112"/>
      <c r="H170" s="112"/>
      <c r="I170" s="112"/>
      <c r="J170" s="112"/>
      <c r="K170" s="112"/>
      <c r="L170" s="112"/>
      <c r="M170" s="112"/>
      <c r="N170" s="112"/>
      <c r="O170" s="112"/>
      <c r="P170" s="112"/>
      <c r="Q170" s="112"/>
      <c r="R170" s="112"/>
      <c r="S170" s="112"/>
      <c r="T170" s="112"/>
      <c r="U170" s="112"/>
      <c r="V170" s="112"/>
    </row>
    <row r="171" spans="1:22">
      <c r="A171" s="15"/>
      <c r="B171" s="27"/>
      <c r="C171" s="27"/>
      <c r="D171" s="27"/>
      <c r="E171" s="27"/>
      <c r="F171" s="27"/>
      <c r="G171" s="27"/>
      <c r="H171" s="27"/>
      <c r="I171" s="27"/>
      <c r="J171" s="27"/>
      <c r="K171" s="27"/>
      <c r="L171" s="27"/>
      <c r="M171" s="27"/>
      <c r="N171" s="27"/>
      <c r="O171" s="27"/>
      <c r="P171" s="27"/>
      <c r="Q171" s="27"/>
      <c r="R171" s="27"/>
      <c r="S171" s="27"/>
      <c r="T171" s="27"/>
      <c r="U171" s="27"/>
      <c r="V171" s="27"/>
    </row>
    <row r="172" spans="1:22">
      <c r="A172" s="15"/>
      <c r="B172" s="18"/>
      <c r="C172" s="18"/>
      <c r="D172" s="18"/>
      <c r="E172" s="18"/>
      <c r="F172" s="18"/>
      <c r="G172" s="18"/>
      <c r="H172" s="18"/>
      <c r="I172" s="18"/>
      <c r="J172" s="18"/>
      <c r="K172" s="18"/>
      <c r="L172" s="18"/>
      <c r="M172" s="18"/>
      <c r="N172" s="18"/>
      <c r="O172" s="18"/>
      <c r="P172" s="18"/>
      <c r="Q172" s="18"/>
      <c r="R172" s="18"/>
      <c r="S172" s="18"/>
      <c r="T172" s="18"/>
      <c r="U172" s="18"/>
      <c r="V172" s="18"/>
    </row>
    <row r="173" spans="1:22" ht="15.75" thickBot="1">
      <c r="A173" s="15"/>
      <c r="B173" s="20" t="s">
        <v>252</v>
      </c>
      <c r="C173" s="12"/>
      <c r="D173" s="28" t="s">
        <v>780</v>
      </c>
      <c r="E173" s="28"/>
      <c r="F173" s="28"/>
      <c r="G173" s="12"/>
      <c r="H173" s="28" t="s">
        <v>781</v>
      </c>
      <c r="I173" s="28"/>
      <c r="J173" s="28"/>
      <c r="K173" s="12"/>
      <c r="L173" s="28" t="s">
        <v>734</v>
      </c>
      <c r="M173" s="28"/>
      <c r="N173" s="28"/>
      <c r="O173" s="12"/>
      <c r="P173" s="28" t="s">
        <v>782</v>
      </c>
      <c r="Q173" s="28"/>
      <c r="R173" s="28"/>
      <c r="S173" s="12"/>
      <c r="T173" s="28" t="s">
        <v>783</v>
      </c>
      <c r="U173" s="28"/>
      <c r="V173" s="28"/>
    </row>
    <row r="174" spans="1:22">
      <c r="A174" s="15"/>
      <c r="B174" s="154" t="s">
        <v>96</v>
      </c>
      <c r="C174" s="22"/>
      <c r="D174" s="36"/>
      <c r="E174" s="36"/>
      <c r="F174" s="36"/>
      <c r="G174" s="22"/>
      <c r="H174" s="36"/>
      <c r="I174" s="36"/>
      <c r="J174" s="36"/>
      <c r="K174" s="22"/>
      <c r="L174" s="36"/>
      <c r="M174" s="36"/>
      <c r="N174" s="36"/>
      <c r="O174" s="22"/>
      <c r="P174" s="36"/>
      <c r="Q174" s="36"/>
      <c r="R174" s="36"/>
      <c r="S174" s="22"/>
      <c r="T174" s="36"/>
      <c r="U174" s="36"/>
      <c r="V174" s="36"/>
    </row>
    <row r="175" spans="1:22">
      <c r="A175" s="15"/>
      <c r="B175" s="64" t="s">
        <v>38</v>
      </c>
      <c r="C175" s="37"/>
      <c r="D175" s="64" t="s">
        <v>254</v>
      </c>
      <c r="E175" s="65">
        <v>78649</v>
      </c>
      <c r="F175" s="37"/>
      <c r="G175" s="37"/>
      <c r="H175" s="64" t="s">
        <v>254</v>
      </c>
      <c r="I175" s="65">
        <v>467960</v>
      </c>
      <c r="J175" s="37"/>
      <c r="K175" s="37"/>
      <c r="L175" s="64" t="s">
        <v>254</v>
      </c>
      <c r="M175" s="70" t="s">
        <v>258</v>
      </c>
      <c r="N175" s="37"/>
      <c r="O175" s="37"/>
      <c r="P175" s="64" t="s">
        <v>254</v>
      </c>
      <c r="Q175" s="70" t="s">
        <v>258</v>
      </c>
      <c r="R175" s="37"/>
      <c r="S175" s="37"/>
      <c r="T175" s="64" t="s">
        <v>254</v>
      </c>
      <c r="U175" s="65">
        <v>546609</v>
      </c>
      <c r="V175" s="37"/>
    </row>
    <row r="176" spans="1:22" ht="15.75" thickBot="1">
      <c r="A176" s="15"/>
      <c r="B176" s="64"/>
      <c r="C176" s="37"/>
      <c r="D176" s="142"/>
      <c r="E176" s="141"/>
      <c r="F176" s="44"/>
      <c r="G176" s="37"/>
      <c r="H176" s="142"/>
      <c r="I176" s="141"/>
      <c r="J176" s="44"/>
      <c r="K176" s="37"/>
      <c r="L176" s="142"/>
      <c r="M176" s="143"/>
      <c r="N176" s="44"/>
      <c r="O176" s="37"/>
      <c r="P176" s="142"/>
      <c r="Q176" s="143"/>
      <c r="R176" s="44"/>
      <c r="S176" s="37"/>
      <c r="T176" s="142"/>
      <c r="U176" s="141"/>
      <c r="V176" s="44"/>
    </row>
    <row r="177" spans="1:22">
      <c r="A177" s="15"/>
      <c r="B177" s="154" t="s">
        <v>101</v>
      </c>
      <c r="C177" s="22"/>
      <c r="D177" s="36"/>
      <c r="E177" s="36"/>
      <c r="F177" s="36"/>
      <c r="G177" s="22"/>
      <c r="H177" s="36"/>
      <c r="I177" s="36"/>
      <c r="J177" s="36"/>
      <c r="K177" s="22"/>
      <c r="L177" s="36"/>
      <c r="M177" s="36"/>
      <c r="N177" s="36"/>
      <c r="O177" s="22"/>
      <c r="P177" s="36"/>
      <c r="Q177" s="36"/>
      <c r="R177" s="36"/>
      <c r="S177" s="22"/>
      <c r="T177" s="36"/>
      <c r="U177" s="36"/>
      <c r="V177" s="36"/>
    </row>
    <row r="178" spans="1:22">
      <c r="A178" s="15"/>
      <c r="B178" s="64" t="s">
        <v>681</v>
      </c>
      <c r="C178" s="37"/>
      <c r="D178" s="65">
        <v>19820</v>
      </c>
      <c r="E178" s="65"/>
      <c r="F178" s="37"/>
      <c r="G178" s="37"/>
      <c r="H178" s="65">
        <v>84790</v>
      </c>
      <c r="I178" s="65"/>
      <c r="J178" s="37"/>
      <c r="K178" s="37"/>
      <c r="L178" s="70" t="s">
        <v>258</v>
      </c>
      <c r="M178" s="70"/>
      <c r="N178" s="37"/>
      <c r="O178" s="37"/>
      <c r="P178" s="70" t="s">
        <v>258</v>
      </c>
      <c r="Q178" s="70"/>
      <c r="R178" s="37"/>
      <c r="S178" s="37"/>
      <c r="T178" s="65">
        <v>104610</v>
      </c>
      <c r="U178" s="65"/>
      <c r="V178" s="37"/>
    </row>
    <row r="179" spans="1:22">
      <c r="A179" s="15"/>
      <c r="B179" s="64"/>
      <c r="C179" s="37"/>
      <c r="D179" s="65"/>
      <c r="E179" s="65"/>
      <c r="F179" s="37"/>
      <c r="G179" s="37"/>
      <c r="H179" s="65"/>
      <c r="I179" s="65"/>
      <c r="J179" s="37"/>
      <c r="K179" s="37"/>
      <c r="L179" s="70"/>
      <c r="M179" s="70"/>
      <c r="N179" s="37"/>
      <c r="O179" s="37"/>
      <c r="P179" s="70"/>
      <c r="Q179" s="70"/>
      <c r="R179" s="37"/>
      <c r="S179" s="37"/>
      <c r="T179" s="65"/>
      <c r="U179" s="65"/>
      <c r="V179" s="37"/>
    </row>
    <row r="180" spans="1:22">
      <c r="A180" s="15"/>
      <c r="B180" s="69" t="s">
        <v>104</v>
      </c>
      <c r="C180" s="32"/>
      <c r="D180" s="68" t="s">
        <v>258</v>
      </c>
      <c r="E180" s="68"/>
      <c r="F180" s="32"/>
      <c r="G180" s="32"/>
      <c r="H180" s="67">
        <v>102875</v>
      </c>
      <c r="I180" s="67"/>
      <c r="J180" s="32"/>
      <c r="K180" s="32"/>
      <c r="L180" s="68" t="s">
        <v>258</v>
      </c>
      <c r="M180" s="68"/>
      <c r="N180" s="32"/>
      <c r="O180" s="32"/>
      <c r="P180" s="68" t="s">
        <v>258</v>
      </c>
      <c r="Q180" s="68"/>
      <c r="R180" s="32"/>
      <c r="S180" s="32"/>
      <c r="T180" s="67">
        <v>102875</v>
      </c>
      <c r="U180" s="67"/>
      <c r="V180" s="32"/>
    </row>
    <row r="181" spans="1:22">
      <c r="A181" s="15"/>
      <c r="B181" s="69"/>
      <c r="C181" s="32"/>
      <c r="D181" s="68"/>
      <c r="E181" s="68"/>
      <c r="F181" s="32"/>
      <c r="G181" s="32"/>
      <c r="H181" s="67"/>
      <c r="I181" s="67"/>
      <c r="J181" s="32"/>
      <c r="K181" s="32"/>
      <c r="L181" s="68"/>
      <c r="M181" s="68"/>
      <c r="N181" s="32"/>
      <c r="O181" s="32"/>
      <c r="P181" s="68"/>
      <c r="Q181" s="68"/>
      <c r="R181" s="32"/>
      <c r="S181" s="32"/>
      <c r="T181" s="67"/>
      <c r="U181" s="67"/>
      <c r="V181" s="32"/>
    </row>
    <row r="182" spans="1:22">
      <c r="A182" s="15"/>
      <c r="B182" s="64" t="s">
        <v>105</v>
      </c>
      <c r="C182" s="37"/>
      <c r="D182" s="65">
        <v>7767</v>
      </c>
      <c r="E182" s="65"/>
      <c r="F182" s="37"/>
      <c r="G182" s="37"/>
      <c r="H182" s="65">
        <v>295389</v>
      </c>
      <c r="I182" s="65"/>
      <c r="J182" s="37"/>
      <c r="K182" s="37"/>
      <c r="L182" s="70" t="s">
        <v>258</v>
      </c>
      <c r="M182" s="70"/>
      <c r="N182" s="37"/>
      <c r="O182" s="37"/>
      <c r="P182" s="70" t="s">
        <v>258</v>
      </c>
      <c r="Q182" s="70"/>
      <c r="R182" s="37"/>
      <c r="S182" s="37"/>
      <c r="T182" s="65">
        <v>303156</v>
      </c>
      <c r="U182" s="65"/>
      <c r="V182" s="37"/>
    </row>
    <row r="183" spans="1:22">
      <c r="A183" s="15"/>
      <c r="B183" s="64"/>
      <c r="C183" s="37"/>
      <c r="D183" s="65"/>
      <c r="E183" s="65"/>
      <c r="F183" s="37"/>
      <c r="G183" s="37"/>
      <c r="H183" s="65"/>
      <c r="I183" s="65"/>
      <c r="J183" s="37"/>
      <c r="K183" s="37"/>
      <c r="L183" s="70"/>
      <c r="M183" s="70"/>
      <c r="N183" s="37"/>
      <c r="O183" s="37"/>
      <c r="P183" s="70"/>
      <c r="Q183" s="70"/>
      <c r="R183" s="37"/>
      <c r="S183" s="37"/>
      <c r="T183" s="65"/>
      <c r="U183" s="65"/>
      <c r="V183" s="37"/>
    </row>
    <row r="184" spans="1:22">
      <c r="A184" s="15"/>
      <c r="B184" s="69" t="s">
        <v>106</v>
      </c>
      <c r="C184" s="32"/>
      <c r="D184" s="68" t="s">
        <v>258</v>
      </c>
      <c r="E184" s="68"/>
      <c r="F184" s="32"/>
      <c r="G184" s="32"/>
      <c r="H184" s="67">
        <v>1346749</v>
      </c>
      <c r="I184" s="67"/>
      <c r="J184" s="32"/>
      <c r="K184" s="32"/>
      <c r="L184" s="68" t="s">
        <v>258</v>
      </c>
      <c r="M184" s="68"/>
      <c r="N184" s="32"/>
      <c r="O184" s="32"/>
      <c r="P184" s="68" t="s">
        <v>258</v>
      </c>
      <c r="Q184" s="68"/>
      <c r="R184" s="32"/>
      <c r="S184" s="32"/>
      <c r="T184" s="67">
        <v>1346749</v>
      </c>
      <c r="U184" s="67"/>
      <c r="V184" s="32"/>
    </row>
    <row r="185" spans="1:22">
      <c r="A185" s="15"/>
      <c r="B185" s="69"/>
      <c r="C185" s="32"/>
      <c r="D185" s="68"/>
      <c r="E185" s="68"/>
      <c r="F185" s="32"/>
      <c r="G185" s="32"/>
      <c r="H185" s="67"/>
      <c r="I185" s="67"/>
      <c r="J185" s="32"/>
      <c r="K185" s="32"/>
      <c r="L185" s="68"/>
      <c r="M185" s="68"/>
      <c r="N185" s="32"/>
      <c r="O185" s="32"/>
      <c r="P185" s="68"/>
      <c r="Q185" s="68"/>
      <c r="R185" s="32"/>
      <c r="S185" s="32"/>
      <c r="T185" s="67"/>
      <c r="U185" s="67"/>
      <c r="V185" s="32"/>
    </row>
    <row r="186" spans="1:22">
      <c r="A186" s="15"/>
      <c r="B186" s="64" t="s">
        <v>107</v>
      </c>
      <c r="C186" s="37"/>
      <c r="D186" s="70">
        <v>526</v>
      </c>
      <c r="E186" s="70"/>
      <c r="F186" s="37"/>
      <c r="G186" s="37"/>
      <c r="H186" s="65">
        <v>3361</v>
      </c>
      <c r="I186" s="65"/>
      <c r="J186" s="37"/>
      <c r="K186" s="37"/>
      <c r="L186" s="70" t="s">
        <v>258</v>
      </c>
      <c r="M186" s="70"/>
      <c r="N186" s="37"/>
      <c r="O186" s="37"/>
      <c r="P186" s="70" t="s">
        <v>258</v>
      </c>
      <c r="Q186" s="70"/>
      <c r="R186" s="37"/>
      <c r="S186" s="37"/>
      <c r="T186" s="65">
        <v>3887</v>
      </c>
      <c r="U186" s="65"/>
      <c r="V186" s="37"/>
    </row>
    <row r="187" spans="1:22">
      <c r="A187" s="15"/>
      <c r="B187" s="64"/>
      <c r="C187" s="37"/>
      <c r="D187" s="70"/>
      <c r="E187" s="70"/>
      <c r="F187" s="37"/>
      <c r="G187" s="37"/>
      <c r="H187" s="65"/>
      <c r="I187" s="65"/>
      <c r="J187" s="37"/>
      <c r="K187" s="37"/>
      <c r="L187" s="70"/>
      <c r="M187" s="70"/>
      <c r="N187" s="37"/>
      <c r="O187" s="37"/>
      <c r="P187" s="70"/>
      <c r="Q187" s="70"/>
      <c r="R187" s="37"/>
      <c r="S187" s="37"/>
      <c r="T187" s="65"/>
      <c r="U187" s="65"/>
      <c r="V187" s="37"/>
    </row>
    <row r="188" spans="1:22">
      <c r="A188" s="15"/>
      <c r="B188" s="69" t="s">
        <v>108</v>
      </c>
      <c r="C188" s="32"/>
      <c r="D188" s="67">
        <v>14394</v>
      </c>
      <c r="E188" s="67"/>
      <c r="F188" s="32"/>
      <c r="G188" s="32"/>
      <c r="H188" s="67">
        <v>69424</v>
      </c>
      <c r="I188" s="67"/>
      <c r="J188" s="32"/>
      <c r="K188" s="32"/>
      <c r="L188" s="68" t="s">
        <v>258</v>
      </c>
      <c r="M188" s="68"/>
      <c r="N188" s="32"/>
      <c r="O188" s="32"/>
      <c r="P188" s="68" t="s">
        <v>258</v>
      </c>
      <c r="Q188" s="68"/>
      <c r="R188" s="32"/>
      <c r="S188" s="32"/>
      <c r="T188" s="67">
        <v>83818</v>
      </c>
      <c r="U188" s="67"/>
      <c r="V188" s="32"/>
    </row>
    <row r="189" spans="1:22">
      <c r="A189" s="15"/>
      <c r="B189" s="69"/>
      <c r="C189" s="32"/>
      <c r="D189" s="67"/>
      <c r="E189" s="67"/>
      <c r="F189" s="32"/>
      <c r="G189" s="32"/>
      <c r="H189" s="67"/>
      <c r="I189" s="67"/>
      <c r="J189" s="32"/>
      <c r="K189" s="32"/>
      <c r="L189" s="68"/>
      <c r="M189" s="68"/>
      <c r="N189" s="32"/>
      <c r="O189" s="32"/>
      <c r="P189" s="68"/>
      <c r="Q189" s="68"/>
      <c r="R189" s="32"/>
      <c r="S189" s="32"/>
      <c r="T189" s="67"/>
      <c r="U189" s="67"/>
      <c r="V189" s="32"/>
    </row>
    <row r="190" spans="1:22">
      <c r="A190" s="15"/>
      <c r="B190" s="64" t="s">
        <v>806</v>
      </c>
      <c r="C190" s="37"/>
      <c r="D190" s="70" t="s">
        <v>807</v>
      </c>
      <c r="E190" s="70"/>
      <c r="F190" s="64" t="s">
        <v>261</v>
      </c>
      <c r="G190" s="37"/>
      <c r="H190" s="65">
        <v>17223</v>
      </c>
      <c r="I190" s="65"/>
      <c r="J190" s="37"/>
      <c r="K190" s="37"/>
      <c r="L190" s="70" t="s">
        <v>258</v>
      </c>
      <c r="M190" s="70"/>
      <c r="N190" s="37"/>
      <c r="O190" s="37"/>
      <c r="P190" s="70" t="s">
        <v>258</v>
      </c>
      <c r="Q190" s="70"/>
      <c r="R190" s="37"/>
      <c r="S190" s="37"/>
      <c r="T190" s="65">
        <v>17029</v>
      </c>
      <c r="U190" s="65"/>
      <c r="V190" s="37"/>
    </row>
    <row r="191" spans="1:22" ht="15.75" thickBot="1">
      <c r="A191" s="15"/>
      <c r="B191" s="64"/>
      <c r="C191" s="37"/>
      <c r="D191" s="143"/>
      <c r="E191" s="143"/>
      <c r="F191" s="142"/>
      <c r="G191" s="37"/>
      <c r="H191" s="141"/>
      <c r="I191" s="141"/>
      <c r="J191" s="44"/>
      <c r="K191" s="37"/>
      <c r="L191" s="143"/>
      <c r="M191" s="143"/>
      <c r="N191" s="44"/>
      <c r="O191" s="37"/>
      <c r="P191" s="143"/>
      <c r="Q191" s="143"/>
      <c r="R191" s="44"/>
      <c r="S191" s="37"/>
      <c r="T191" s="141"/>
      <c r="U191" s="141"/>
      <c r="V191" s="44"/>
    </row>
    <row r="192" spans="1:22">
      <c r="A192" s="15"/>
      <c r="B192" s="69" t="s">
        <v>789</v>
      </c>
      <c r="C192" s="32"/>
      <c r="D192" s="83">
        <v>42313</v>
      </c>
      <c r="E192" s="83"/>
      <c r="F192" s="36"/>
      <c r="G192" s="32"/>
      <c r="H192" s="83">
        <v>1919811</v>
      </c>
      <c r="I192" s="83"/>
      <c r="J192" s="36"/>
      <c r="K192" s="32"/>
      <c r="L192" s="114" t="s">
        <v>258</v>
      </c>
      <c r="M192" s="114"/>
      <c r="N192" s="36"/>
      <c r="O192" s="32"/>
      <c r="P192" s="114" t="s">
        <v>258</v>
      </c>
      <c r="Q192" s="114"/>
      <c r="R192" s="36"/>
      <c r="S192" s="32"/>
      <c r="T192" s="83">
        <v>1962124</v>
      </c>
      <c r="U192" s="83"/>
      <c r="V192" s="36"/>
    </row>
    <row r="193" spans="1:22" ht="15.75" thickBot="1">
      <c r="A193" s="15"/>
      <c r="B193" s="69"/>
      <c r="C193" s="32"/>
      <c r="D193" s="124"/>
      <c r="E193" s="124"/>
      <c r="F193" s="125"/>
      <c r="G193" s="32"/>
      <c r="H193" s="124"/>
      <c r="I193" s="124"/>
      <c r="J193" s="125"/>
      <c r="K193" s="32"/>
      <c r="L193" s="71"/>
      <c r="M193" s="71"/>
      <c r="N193" s="125"/>
      <c r="O193" s="32"/>
      <c r="P193" s="71"/>
      <c r="Q193" s="71"/>
      <c r="R193" s="125"/>
      <c r="S193" s="32"/>
      <c r="T193" s="124"/>
      <c r="U193" s="124"/>
      <c r="V193" s="125"/>
    </row>
    <row r="194" spans="1:22">
      <c r="A194" s="15"/>
      <c r="B194" s="64" t="s">
        <v>111</v>
      </c>
      <c r="C194" s="37"/>
      <c r="D194" s="74">
        <v>36336</v>
      </c>
      <c r="E194" s="74"/>
      <c r="F194" s="76"/>
      <c r="G194" s="37"/>
      <c r="H194" s="147" t="s">
        <v>808</v>
      </c>
      <c r="I194" s="147"/>
      <c r="J194" s="72" t="s">
        <v>261</v>
      </c>
      <c r="K194" s="37"/>
      <c r="L194" s="147" t="s">
        <v>258</v>
      </c>
      <c r="M194" s="147"/>
      <c r="N194" s="76"/>
      <c r="O194" s="37"/>
      <c r="P194" s="147" t="s">
        <v>258</v>
      </c>
      <c r="Q194" s="147"/>
      <c r="R194" s="76"/>
      <c r="S194" s="37"/>
      <c r="T194" s="147" t="s">
        <v>809</v>
      </c>
      <c r="U194" s="147"/>
      <c r="V194" s="72" t="s">
        <v>261</v>
      </c>
    </row>
    <row r="195" spans="1:22">
      <c r="A195" s="15"/>
      <c r="B195" s="64"/>
      <c r="C195" s="37"/>
      <c r="D195" s="65"/>
      <c r="E195" s="65"/>
      <c r="F195" s="37"/>
      <c r="G195" s="37"/>
      <c r="H195" s="70"/>
      <c r="I195" s="70"/>
      <c r="J195" s="64"/>
      <c r="K195" s="37"/>
      <c r="L195" s="70"/>
      <c r="M195" s="70"/>
      <c r="N195" s="37"/>
      <c r="O195" s="37"/>
      <c r="P195" s="70"/>
      <c r="Q195" s="70"/>
      <c r="R195" s="37"/>
      <c r="S195" s="37"/>
      <c r="T195" s="70"/>
      <c r="U195" s="70"/>
      <c r="V195" s="64"/>
    </row>
    <row r="196" spans="1:22">
      <c r="A196" s="15"/>
      <c r="B196" s="154" t="s">
        <v>112</v>
      </c>
      <c r="C196" s="22"/>
      <c r="D196" s="32"/>
      <c r="E196" s="32"/>
      <c r="F196" s="32"/>
      <c r="G196" s="22"/>
      <c r="H196" s="32"/>
      <c r="I196" s="32"/>
      <c r="J196" s="32"/>
      <c r="K196" s="22"/>
      <c r="L196" s="32"/>
      <c r="M196" s="32"/>
      <c r="N196" s="32"/>
      <c r="O196" s="22"/>
      <c r="P196" s="32"/>
      <c r="Q196" s="32"/>
      <c r="R196" s="32"/>
      <c r="S196" s="22"/>
      <c r="T196" s="32"/>
      <c r="U196" s="32"/>
      <c r="V196" s="32"/>
    </row>
    <row r="197" spans="1:22">
      <c r="A197" s="15"/>
      <c r="B197" s="64" t="s">
        <v>113</v>
      </c>
      <c r="C197" s="37"/>
      <c r="D197" s="70" t="s">
        <v>810</v>
      </c>
      <c r="E197" s="70"/>
      <c r="F197" s="64" t="s">
        <v>261</v>
      </c>
      <c r="G197" s="37"/>
      <c r="H197" s="70" t="s">
        <v>811</v>
      </c>
      <c r="I197" s="70"/>
      <c r="J197" s="64" t="s">
        <v>261</v>
      </c>
      <c r="K197" s="37"/>
      <c r="L197" s="70" t="s">
        <v>258</v>
      </c>
      <c r="M197" s="70"/>
      <c r="N197" s="37"/>
      <c r="O197" s="37"/>
      <c r="P197" s="70" t="s">
        <v>258</v>
      </c>
      <c r="Q197" s="70"/>
      <c r="R197" s="37"/>
      <c r="S197" s="37"/>
      <c r="T197" s="70" t="s">
        <v>812</v>
      </c>
      <c r="U197" s="70"/>
      <c r="V197" s="64" t="s">
        <v>261</v>
      </c>
    </row>
    <row r="198" spans="1:22">
      <c r="A198" s="15"/>
      <c r="B198" s="64"/>
      <c r="C198" s="37"/>
      <c r="D198" s="70"/>
      <c r="E198" s="70"/>
      <c r="F198" s="64"/>
      <c r="G198" s="37"/>
      <c r="H198" s="70"/>
      <c r="I198" s="70"/>
      <c r="J198" s="64"/>
      <c r="K198" s="37"/>
      <c r="L198" s="70"/>
      <c r="M198" s="70"/>
      <c r="N198" s="37"/>
      <c r="O198" s="37"/>
      <c r="P198" s="70"/>
      <c r="Q198" s="70"/>
      <c r="R198" s="37"/>
      <c r="S198" s="37"/>
      <c r="T198" s="70"/>
      <c r="U198" s="70"/>
      <c r="V198" s="64"/>
    </row>
    <row r="199" spans="1:22">
      <c r="A199" s="15"/>
      <c r="B199" s="69" t="s">
        <v>813</v>
      </c>
      <c r="C199" s="32"/>
      <c r="D199" s="67">
        <v>62812</v>
      </c>
      <c r="E199" s="67"/>
      <c r="F199" s="32"/>
      <c r="G199" s="32"/>
      <c r="H199" s="67">
        <v>3321</v>
      </c>
      <c r="I199" s="67"/>
      <c r="J199" s="32"/>
      <c r="K199" s="32"/>
      <c r="L199" s="68" t="s">
        <v>258</v>
      </c>
      <c r="M199" s="68"/>
      <c r="N199" s="32"/>
      <c r="O199" s="32"/>
      <c r="P199" s="68" t="s">
        <v>258</v>
      </c>
      <c r="Q199" s="68"/>
      <c r="R199" s="32"/>
      <c r="S199" s="32"/>
      <c r="T199" s="67">
        <v>66133</v>
      </c>
      <c r="U199" s="67"/>
      <c r="V199" s="32"/>
    </row>
    <row r="200" spans="1:22">
      <c r="A200" s="15"/>
      <c r="B200" s="69"/>
      <c r="C200" s="32"/>
      <c r="D200" s="67"/>
      <c r="E200" s="67"/>
      <c r="F200" s="32"/>
      <c r="G200" s="32"/>
      <c r="H200" s="67"/>
      <c r="I200" s="67"/>
      <c r="J200" s="32"/>
      <c r="K200" s="32"/>
      <c r="L200" s="68"/>
      <c r="M200" s="68"/>
      <c r="N200" s="32"/>
      <c r="O200" s="32"/>
      <c r="P200" s="68"/>
      <c r="Q200" s="68"/>
      <c r="R200" s="32"/>
      <c r="S200" s="32"/>
      <c r="T200" s="67"/>
      <c r="U200" s="67"/>
      <c r="V200" s="32"/>
    </row>
    <row r="201" spans="1:22">
      <c r="A201" s="15"/>
      <c r="B201" s="64" t="s">
        <v>795</v>
      </c>
      <c r="C201" s="37"/>
      <c r="D201" s="70">
        <v>238</v>
      </c>
      <c r="E201" s="70"/>
      <c r="F201" s="37"/>
      <c r="G201" s="37"/>
      <c r="H201" s="70">
        <v>731</v>
      </c>
      <c r="I201" s="70"/>
      <c r="J201" s="37"/>
      <c r="K201" s="37"/>
      <c r="L201" s="70" t="s">
        <v>258</v>
      </c>
      <c r="M201" s="70"/>
      <c r="N201" s="37"/>
      <c r="O201" s="37"/>
      <c r="P201" s="70" t="s">
        <v>258</v>
      </c>
      <c r="Q201" s="70"/>
      <c r="R201" s="37"/>
      <c r="S201" s="37"/>
      <c r="T201" s="70">
        <v>969</v>
      </c>
      <c r="U201" s="70"/>
      <c r="V201" s="37"/>
    </row>
    <row r="202" spans="1:22">
      <c r="A202" s="15"/>
      <c r="B202" s="64"/>
      <c r="C202" s="37"/>
      <c r="D202" s="70"/>
      <c r="E202" s="70"/>
      <c r="F202" s="37"/>
      <c r="G202" s="37"/>
      <c r="H202" s="70"/>
      <c r="I202" s="70"/>
      <c r="J202" s="37"/>
      <c r="K202" s="37"/>
      <c r="L202" s="70"/>
      <c r="M202" s="70"/>
      <c r="N202" s="37"/>
      <c r="O202" s="37"/>
      <c r="P202" s="70"/>
      <c r="Q202" s="70"/>
      <c r="R202" s="37"/>
      <c r="S202" s="37"/>
      <c r="T202" s="70"/>
      <c r="U202" s="70"/>
      <c r="V202" s="37"/>
    </row>
    <row r="203" spans="1:22">
      <c r="A203" s="15"/>
      <c r="B203" s="69" t="s">
        <v>814</v>
      </c>
      <c r="C203" s="32"/>
      <c r="D203" s="68" t="s">
        <v>258</v>
      </c>
      <c r="E203" s="68"/>
      <c r="F203" s="32"/>
      <c r="G203" s="32"/>
      <c r="H203" s="68" t="s">
        <v>258</v>
      </c>
      <c r="I203" s="68"/>
      <c r="J203" s="32"/>
      <c r="K203" s="32"/>
      <c r="L203" s="67">
        <v>28620</v>
      </c>
      <c r="M203" s="67"/>
      <c r="N203" s="32"/>
      <c r="O203" s="32"/>
      <c r="P203" s="68" t="s">
        <v>258</v>
      </c>
      <c r="Q203" s="68"/>
      <c r="R203" s="32"/>
      <c r="S203" s="32"/>
      <c r="T203" s="67">
        <v>28620</v>
      </c>
      <c r="U203" s="67"/>
      <c r="V203" s="32"/>
    </row>
    <row r="204" spans="1:22">
      <c r="A204" s="15"/>
      <c r="B204" s="69"/>
      <c r="C204" s="32"/>
      <c r="D204" s="68"/>
      <c r="E204" s="68"/>
      <c r="F204" s="32"/>
      <c r="G204" s="32"/>
      <c r="H204" s="68"/>
      <c r="I204" s="68"/>
      <c r="J204" s="32"/>
      <c r="K204" s="32"/>
      <c r="L204" s="67"/>
      <c r="M204" s="67"/>
      <c r="N204" s="32"/>
      <c r="O204" s="32"/>
      <c r="P204" s="68"/>
      <c r="Q204" s="68"/>
      <c r="R204" s="32"/>
      <c r="S204" s="32"/>
      <c r="T204" s="67"/>
      <c r="U204" s="67"/>
      <c r="V204" s="32"/>
    </row>
    <row r="205" spans="1:22">
      <c r="A205" s="15"/>
      <c r="B205" s="64" t="s">
        <v>815</v>
      </c>
      <c r="C205" s="37"/>
      <c r="D205" s="70" t="s">
        <v>816</v>
      </c>
      <c r="E205" s="70"/>
      <c r="F205" s="64" t="s">
        <v>261</v>
      </c>
      <c r="G205" s="37"/>
      <c r="H205" s="70" t="s">
        <v>258</v>
      </c>
      <c r="I205" s="70"/>
      <c r="J205" s="37"/>
      <c r="K205" s="37"/>
      <c r="L205" s="70" t="s">
        <v>258</v>
      </c>
      <c r="M205" s="70"/>
      <c r="N205" s="37"/>
      <c r="O205" s="37"/>
      <c r="P205" s="65">
        <v>1419182</v>
      </c>
      <c r="Q205" s="65"/>
      <c r="R205" s="37"/>
      <c r="S205" s="37"/>
      <c r="T205" s="70" t="s">
        <v>258</v>
      </c>
      <c r="U205" s="70"/>
      <c r="V205" s="37"/>
    </row>
    <row r="206" spans="1:22" ht="15.75" thickBot="1">
      <c r="A206" s="15"/>
      <c r="B206" s="64"/>
      <c r="C206" s="37"/>
      <c r="D206" s="143"/>
      <c r="E206" s="143"/>
      <c r="F206" s="142"/>
      <c r="G206" s="37"/>
      <c r="H206" s="143"/>
      <c r="I206" s="143"/>
      <c r="J206" s="44"/>
      <c r="K206" s="37"/>
      <c r="L206" s="143"/>
      <c r="M206" s="143"/>
      <c r="N206" s="44"/>
      <c r="O206" s="37"/>
      <c r="P206" s="141"/>
      <c r="Q206" s="141"/>
      <c r="R206" s="44"/>
      <c r="S206" s="37"/>
      <c r="T206" s="143"/>
      <c r="U206" s="143"/>
      <c r="V206" s="44"/>
    </row>
    <row r="207" spans="1:22">
      <c r="A207" s="15"/>
      <c r="B207" s="69" t="s">
        <v>801</v>
      </c>
      <c r="C207" s="32"/>
      <c r="D207" s="114" t="s">
        <v>817</v>
      </c>
      <c r="E207" s="114"/>
      <c r="F207" s="81" t="s">
        <v>261</v>
      </c>
      <c r="G207" s="32"/>
      <c r="H207" s="83">
        <v>4049</v>
      </c>
      <c r="I207" s="83"/>
      <c r="J207" s="36"/>
      <c r="K207" s="32"/>
      <c r="L207" s="83">
        <v>28620</v>
      </c>
      <c r="M207" s="83"/>
      <c r="N207" s="36"/>
      <c r="O207" s="32"/>
      <c r="P207" s="83">
        <v>1419182</v>
      </c>
      <c r="Q207" s="83"/>
      <c r="R207" s="36"/>
      <c r="S207" s="32"/>
      <c r="T207" s="83">
        <v>22230</v>
      </c>
      <c r="U207" s="83"/>
      <c r="V207" s="36"/>
    </row>
    <row r="208" spans="1:22" ht="15.75" thickBot="1">
      <c r="A208" s="15"/>
      <c r="B208" s="69"/>
      <c r="C208" s="32"/>
      <c r="D208" s="71"/>
      <c r="E208" s="71"/>
      <c r="F208" s="150"/>
      <c r="G208" s="32"/>
      <c r="H208" s="124"/>
      <c r="I208" s="124"/>
      <c r="J208" s="125"/>
      <c r="K208" s="32"/>
      <c r="L208" s="124"/>
      <c r="M208" s="124"/>
      <c r="N208" s="125"/>
      <c r="O208" s="32"/>
      <c r="P208" s="124"/>
      <c r="Q208" s="124"/>
      <c r="R208" s="125"/>
      <c r="S208" s="32"/>
      <c r="T208" s="124"/>
      <c r="U208" s="124"/>
      <c r="V208" s="125"/>
    </row>
    <row r="209" spans="1:22">
      <c r="A209" s="15"/>
      <c r="B209" s="64" t="s">
        <v>118</v>
      </c>
      <c r="C209" s="37"/>
      <c r="D209" s="147" t="s">
        <v>509</v>
      </c>
      <c r="E209" s="147"/>
      <c r="F209" s="72" t="s">
        <v>261</v>
      </c>
      <c r="G209" s="37"/>
      <c r="H209" s="147" t="s">
        <v>818</v>
      </c>
      <c r="I209" s="147"/>
      <c r="J209" s="72" t="s">
        <v>261</v>
      </c>
      <c r="K209" s="37"/>
      <c r="L209" s="74">
        <v>28620</v>
      </c>
      <c r="M209" s="74"/>
      <c r="N209" s="76"/>
      <c r="O209" s="37"/>
      <c r="P209" s="74">
        <v>1419182</v>
      </c>
      <c r="Q209" s="74"/>
      <c r="R209" s="76"/>
      <c r="S209" s="37"/>
      <c r="T209" s="147" t="s">
        <v>509</v>
      </c>
      <c r="U209" s="147"/>
      <c r="V209" s="72" t="s">
        <v>261</v>
      </c>
    </row>
    <row r="210" spans="1:22">
      <c r="A210" s="15"/>
      <c r="B210" s="64"/>
      <c r="C210" s="37"/>
      <c r="D210" s="70"/>
      <c r="E210" s="70"/>
      <c r="F210" s="64"/>
      <c r="G210" s="37"/>
      <c r="H210" s="70"/>
      <c r="I210" s="70"/>
      <c r="J210" s="64"/>
      <c r="K210" s="37"/>
      <c r="L210" s="65"/>
      <c r="M210" s="65"/>
      <c r="N210" s="37"/>
      <c r="O210" s="37"/>
      <c r="P210" s="65"/>
      <c r="Q210" s="65"/>
      <c r="R210" s="37"/>
      <c r="S210" s="37"/>
      <c r="T210" s="70"/>
      <c r="U210" s="70"/>
      <c r="V210" s="64"/>
    </row>
    <row r="211" spans="1:22">
      <c r="A211" s="15"/>
      <c r="B211" s="69" t="s">
        <v>119</v>
      </c>
      <c r="C211" s="32"/>
      <c r="D211" s="68" t="s">
        <v>258</v>
      </c>
      <c r="E211" s="68"/>
      <c r="F211" s="32"/>
      <c r="G211" s="32"/>
      <c r="H211" s="68" t="s">
        <v>258</v>
      </c>
      <c r="I211" s="68"/>
      <c r="J211" s="32"/>
      <c r="K211" s="32"/>
      <c r="L211" s="68" t="s">
        <v>258</v>
      </c>
      <c r="M211" s="68"/>
      <c r="N211" s="32"/>
      <c r="O211" s="32"/>
      <c r="P211" s="68" t="s">
        <v>258</v>
      </c>
      <c r="Q211" s="68"/>
      <c r="R211" s="32"/>
      <c r="S211" s="32"/>
      <c r="T211" s="68" t="s">
        <v>258</v>
      </c>
      <c r="U211" s="68"/>
      <c r="V211" s="32"/>
    </row>
    <row r="212" spans="1:22" ht="15.75" thickBot="1">
      <c r="A212" s="15"/>
      <c r="B212" s="69"/>
      <c r="C212" s="32"/>
      <c r="D212" s="71"/>
      <c r="E212" s="71"/>
      <c r="F212" s="125"/>
      <c r="G212" s="32"/>
      <c r="H212" s="71"/>
      <c r="I212" s="71"/>
      <c r="J212" s="125"/>
      <c r="K212" s="32"/>
      <c r="L212" s="71"/>
      <c r="M212" s="71"/>
      <c r="N212" s="125"/>
      <c r="O212" s="32"/>
      <c r="P212" s="71"/>
      <c r="Q212" s="71"/>
      <c r="R212" s="125"/>
      <c r="S212" s="32"/>
      <c r="T212" s="71"/>
      <c r="U212" s="71"/>
      <c r="V212" s="125"/>
    </row>
    <row r="213" spans="1:22">
      <c r="A213" s="15"/>
      <c r="B213" s="64" t="s">
        <v>120</v>
      </c>
      <c r="C213" s="37"/>
      <c r="D213" s="72" t="s">
        <v>254</v>
      </c>
      <c r="E213" s="147" t="s">
        <v>509</v>
      </c>
      <c r="F213" s="72" t="s">
        <v>261</v>
      </c>
      <c r="G213" s="37"/>
      <c r="H213" s="72" t="s">
        <v>254</v>
      </c>
      <c r="I213" s="147" t="s">
        <v>818</v>
      </c>
      <c r="J213" s="72" t="s">
        <v>261</v>
      </c>
      <c r="K213" s="37"/>
      <c r="L213" s="72" t="s">
        <v>254</v>
      </c>
      <c r="M213" s="74">
        <v>28620</v>
      </c>
      <c r="N213" s="76"/>
      <c r="O213" s="37"/>
      <c r="P213" s="72" t="s">
        <v>254</v>
      </c>
      <c r="Q213" s="74">
        <v>1419182</v>
      </c>
      <c r="R213" s="76"/>
      <c r="S213" s="37"/>
      <c r="T213" s="72" t="s">
        <v>254</v>
      </c>
      <c r="U213" s="147" t="s">
        <v>509</v>
      </c>
      <c r="V213" s="72" t="s">
        <v>261</v>
      </c>
    </row>
    <row r="214" spans="1:22" ht="15.75" thickBot="1">
      <c r="A214" s="15"/>
      <c r="B214" s="64"/>
      <c r="C214" s="37"/>
      <c r="D214" s="73"/>
      <c r="E214" s="129"/>
      <c r="F214" s="73"/>
      <c r="G214" s="37"/>
      <c r="H214" s="73"/>
      <c r="I214" s="129"/>
      <c r="J214" s="73"/>
      <c r="K214" s="37"/>
      <c r="L214" s="73"/>
      <c r="M214" s="75"/>
      <c r="N214" s="77"/>
      <c r="O214" s="37"/>
      <c r="P214" s="73"/>
      <c r="Q214" s="75"/>
      <c r="R214" s="77"/>
      <c r="S214" s="37"/>
      <c r="T214" s="73"/>
      <c r="U214" s="129"/>
      <c r="V214" s="73"/>
    </row>
    <row r="215" spans="1:22" ht="15.75" thickTop="1">
      <c r="A215" s="15"/>
      <c r="B215" s="53"/>
      <c r="C215" s="53"/>
      <c r="D215" s="53"/>
      <c r="E215" s="53"/>
      <c r="F215" s="53"/>
      <c r="G215" s="53"/>
      <c r="H215" s="53"/>
      <c r="I215" s="53"/>
      <c r="J215" s="53"/>
      <c r="K215" s="53"/>
      <c r="L215" s="53"/>
      <c r="M215" s="53"/>
      <c r="N215" s="53"/>
      <c r="O215" s="53"/>
      <c r="P215" s="53"/>
      <c r="Q215" s="53"/>
      <c r="R215" s="53"/>
      <c r="S215" s="53"/>
      <c r="T215" s="53"/>
      <c r="U215" s="53"/>
      <c r="V215" s="53"/>
    </row>
    <row r="216" spans="1:22">
      <c r="A216" s="15"/>
      <c r="B216" s="112" t="s">
        <v>729</v>
      </c>
      <c r="C216" s="112"/>
      <c r="D216" s="112"/>
      <c r="E216" s="112"/>
      <c r="F216" s="112"/>
      <c r="G216" s="112"/>
      <c r="H216" s="112"/>
      <c r="I216" s="112"/>
      <c r="J216" s="112"/>
      <c r="K216" s="112"/>
      <c r="L216" s="112"/>
      <c r="M216" s="112"/>
      <c r="N216" s="112"/>
      <c r="O216" s="112"/>
      <c r="P216" s="112"/>
      <c r="Q216" s="112"/>
      <c r="R216" s="112"/>
      <c r="S216" s="112"/>
      <c r="T216" s="112"/>
      <c r="U216" s="112"/>
      <c r="V216" s="112"/>
    </row>
    <row r="217" spans="1:22">
      <c r="A217" s="15"/>
      <c r="B217" s="112" t="s">
        <v>778</v>
      </c>
      <c r="C217" s="112"/>
      <c r="D217" s="112"/>
      <c r="E217" s="112"/>
      <c r="F217" s="112"/>
      <c r="G217" s="112"/>
      <c r="H217" s="112"/>
      <c r="I217" s="112"/>
      <c r="J217" s="112"/>
      <c r="K217" s="112"/>
      <c r="L217" s="112"/>
      <c r="M217" s="112"/>
      <c r="N217" s="112"/>
      <c r="O217" s="112"/>
      <c r="P217" s="112"/>
      <c r="Q217" s="112"/>
      <c r="R217" s="112"/>
      <c r="S217" s="112"/>
      <c r="T217" s="112"/>
      <c r="U217" s="112"/>
      <c r="V217" s="112"/>
    </row>
    <row r="218" spans="1:22">
      <c r="A218" s="15"/>
      <c r="B218" s="112" t="s">
        <v>819</v>
      </c>
      <c r="C218" s="112"/>
      <c r="D218" s="112"/>
      <c r="E218" s="112"/>
      <c r="F218" s="112"/>
      <c r="G218" s="112"/>
      <c r="H218" s="112"/>
      <c r="I218" s="112"/>
      <c r="J218" s="112"/>
      <c r="K218" s="112"/>
      <c r="L218" s="112"/>
      <c r="M218" s="112"/>
      <c r="N218" s="112"/>
      <c r="O218" s="112"/>
      <c r="P218" s="112"/>
      <c r="Q218" s="112"/>
      <c r="R218" s="112"/>
      <c r="S218" s="112"/>
      <c r="T218" s="112"/>
      <c r="U218" s="112"/>
      <c r="V218" s="112"/>
    </row>
    <row r="219" spans="1:22">
      <c r="A219" s="15"/>
      <c r="B219" s="152"/>
      <c r="C219" s="152"/>
      <c r="D219" s="152"/>
      <c r="E219" s="152"/>
      <c r="F219" s="152"/>
      <c r="G219" s="152"/>
      <c r="H219" s="152"/>
      <c r="I219" s="152"/>
      <c r="J219" s="152"/>
      <c r="K219" s="152"/>
      <c r="L219" s="152"/>
      <c r="M219" s="152"/>
      <c r="N219" s="152"/>
      <c r="O219" s="152"/>
      <c r="P219" s="152"/>
      <c r="Q219" s="152"/>
      <c r="R219" s="152"/>
      <c r="S219" s="152"/>
      <c r="T219" s="152"/>
      <c r="U219" s="152"/>
      <c r="V219" s="152"/>
    </row>
    <row r="220" spans="1:22">
      <c r="A220" s="15"/>
      <c r="B220" s="27"/>
      <c r="C220" s="27"/>
      <c r="D220" s="27"/>
      <c r="E220" s="27"/>
      <c r="F220" s="27"/>
      <c r="G220" s="27"/>
      <c r="H220" s="27"/>
      <c r="I220" s="27"/>
      <c r="J220" s="27"/>
      <c r="K220" s="27"/>
      <c r="L220" s="27"/>
      <c r="M220" s="27"/>
      <c r="N220" s="27"/>
      <c r="O220" s="27"/>
      <c r="P220" s="27"/>
      <c r="Q220" s="27"/>
      <c r="R220" s="27"/>
      <c r="S220" s="27"/>
      <c r="T220" s="27"/>
      <c r="U220" s="27"/>
      <c r="V220" s="27"/>
    </row>
    <row r="221" spans="1:22">
      <c r="A221" s="15"/>
      <c r="B221" s="18"/>
      <c r="C221" s="18"/>
      <c r="D221" s="18"/>
      <c r="E221" s="18"/>
      <c r="F221" s="18"/>
      <c r="G221" s="18"/>
      <c r="H221" s="18"/>
      <c r="I221" s="18"/>
      <c r="J221" s="18"/>
      <c r="K221" s="18"/>
      <c r="L221" s="18"/>
      <c r="M221" s="18"/>
      <c r="N221" s="18"/>
      <c r="O221" s="18"/>
      <c r="P221" s="18"/>
      <c r="Q221" s="18"/>
      <c r="R221" s="18"/>
      <c r="S221" s="18"/>
      <c r="T221" s="18"/>
      <c r="U221" s="18"/>
      <c r="V221" s="18"/>
    </row>
    <row r="222" spans="1:22" ht="15.75" thickBot="1">
      <c r="A222" s="15"/>
      <c r="B222" s="20" t="s">
        <v>252</v>
      </c>
      <c r="C222" s="12"/>
      <c r="D222" s="28" t="s">
        <v>780</v>
      </c>
      <c r="E222" s="28"/>
      <c r="F222" s="28"/>
      <c r="G222" s="12"/>
      <c r="H222" s="28" t="s">
        <v>781</v>
      </c>
      <c r="I222" s="28"/>
      <c r="J222" s="28"/>
      <c r="K222" s="12"/>
      <c r="L222" s="28" t="s">
        <v>734</v>
      </c>
      <c r="M222" s="28"/>
      <c r="N222" s="28"/>
      <c r="O222" s="12"/>
      <c r="P222" s="28" t="s">
        <v>782</v>
      </c>
      <c r="Q222" s="28"/>
      <c r="R222" s="28"/>
      <c r="S222" s="12"/>
      <c r="T222" s="28" t="s">
        <v>783</v>
      </c>
      <c r="U222" s="28"/>
      <c r="V222" s="28"/>
    </row>
    <row r="223" spans="1:22">
      <c r="A223" s="15"/>
      <c r="B223" s="156" t="s">
        <v>96</v>
      </c>
      <c r="C223" s="12"/>
      <c r="D223" s="76"/>
      <c r="E223" s="76"/>
      <c r="F223" s="76"/>
      <c r="G223" s="12"/>
      <c r="H223" s="76"/>
      <c r="I223" s="76"/>
      <c r="J223" s="76"/>
      <c r="K223" s="12"/>
      <c r="L223" s="76"/>
      <c r="M223" s="76"/>
      <c r="N223" s="76"/>
      <c r="O223" s="12"/>
      <c r="P223" s="76"/>
      <c r="Q223" s="76"/>
      <c r="R223" s="76"/>
      <c r="S223" s="12"/>
      <c r="T223" s="76"/>
      <c r="U223" s="76"/>
      <c r="V223" s="76"/>
    </row>
    <row r="224" spans="1:22">
      <c r="A224" s="15"/>
      <c r="B224" s="69" t="s">
        <v>38</v>
      </c>
      <c r="C224" s="32"/>
      <c r="D224" s="69" t="s">
        <v>254</v>
      </c>
      <c r="E224" s="67">
        <v>93663</v>
      </c>
      <c r="F224" s="32"/>
      <c r="G224" s="32"/>
      <c r="H224" s="69" t="s">
        <v>254</v>
      </c>
      <c r="I224" s="67">
        <v>660538</v>
      </c>
      <c r="J224" s="32"/>
      <c r="K224" s="32"/>
      <c r="L224" s="69" t="s">
        <v>254</v>
      </c>
      <c r="M224" s="68" t="s">
        <v>258</v>
      </c>
      <c r="N224" s="32"/>
      <c r="O224" s="32"/>
      <c r="P224" s="69" t="s">
        <v>254</v>
      </c>
      <c r="Q224" s="68" t="s">
        <v>258</v>
      </c>
      <c r="R224" s="32"/>
      <c r="S224" s="32"/>
      <c r="T224" s="69" t="s">
        <v>254</v>
      </c>
      <c r="U224" s="67">
        <v>754201</v>
      </c>
      <c r="V224" s="32"/>
    </row>
    <row r="225" spans="1:22" ht="15.75" thickBot="1">
      <c r="A225" s="15"/>
      <c r="B225" s="69"/>
      <c r="C225" s="32"/>
      <c r="D225" s="150"/>
      <c r="E225" s="124"/>
      <c r="F225" s="125"/>
      <c r="G225" s="32"/>
      <c r="H225" s="150"/>
      <c r="I225" s="124"/>
      <c r="J225" s="125"/>
      <c r="K225" s="32"/>
      <c r="L225" s="150"/>
      <c r="M225" s="71"/>
      <c r="N225" s="125"/>
      <c r="O225" s="32"/>
      <c r="P225" s="150"/>
      <c r="Q225" s="71"/>
      <c r="R225" s="125"/>
      <c r="S225" s="32"/>
      <c r="T225" s="150"/>
      <c r="U225" s="124"/>
      <c r="V225" s="125"/>
    </row>
    <row r="226" spans="1:22">
      <c r="A226" s="15"/>
      <c r="B226" s="156" t="s">
        <v>101</v>
      </c>
      <c r="C226" s="12"/>
      <c r="D226" s="76"/>
      <c r="E226" s="76"/>
      <c r="F226" s="76"/>
      <c r="G226" s="12"/>
      <c r="H226" s="76"/>
      <c r="I226" s="76"/>
      <c r="J226" s="76"/>
      <c r="K226" s="12"/>
      <c r="L226" s="76"/>
      <c r="M226" s="76"/>
      <c r="N226" s="76"/>
      <c r="O226" s="12"/>
      <c r="P226" s="76"/>
      <c r="Q226" s="76"/>
      <c r="R226" s="76"/>
      <c r="S226" s="12"/>
      <c r="T226" s="76"/>
      <c r="U226" s="76"/>
      <c r="V226" s="76"/>
    </row>
    <row r="227" spans="1:22">
      <c r="A227" s="15"/>
      <c r="B227" s="69" t="s">
        <v>681</v>
      </c>
      <c r="C227" s="32"/>
      <c r="D227" s="67">
        <v>19166</v>
      </c>
      <c r="E227" s="67"/>
      <c r="F227" s="32"/>
      <c r="G227" s="32"/>
      <c r="H227" s="67">
        <v>89475</v>
      </c>
      <c r="I227" s="67"/>
      <c r="J227" s="32"/>
      <c r="K227" s="32"/>
      <c r="L227" s="68" t="s">
        <v>258</v>
      </c>
      <c r="M227" s="68"/>
      <c r="N227" s="32"/>
      <c r="O227" s="32"/>
      <c r="P227" s="68" t="s">
        <v>258</v>
      </c>
      <c r="Q227" s="68"/>
      <c r="R227" s="32"/>
      <c r="S227" s="32"/>
      <c r="T227" s="67">
        <v>108641</v>
      </c>
      <c r="U227" s="67"/>
      <c r="V227" s="32"/>
    </row>
    <row r="228" spans="1:22">
      <c r="A228" s="15"/>
      <c r="B228" s="69"/>
      <c r="C228" s="32"/>
      <c r="D228" s="67"/>
      <c r="E228" s="67"/>
      <c r="F228" s="32"/>
      <c r="G228" s="32"/>
      <c r="H228" s="67"/>
      <c r="I228" s="67"/>
      <c r="J228" s="32"/>
      <c r="K228" s="32"/>
      <c r="L228" s="68"/>
      <c r="M228" s="68"/>
      <c r="N228" s="32"/>
      <c r="O228" s="32"/>
      <c r="P228" s="68"/>
      <c r="Q228" s="68"/>
      <c r="R228" s="32"/>
      <c r="S228" s="32"/>
      <c r="T228" s="67"/>
      <c r="U228" s="67"/>
      <c r="V228" s="32"/>
    </row>
    <row r="229" spans="1:22">
      <c r="A229" s="15"/>
      <c r="B229" s="64" t="s">
        <v>104</v>
      </c>
      <c r="C229" s="37"/>
      <c r="D229" s="70" t="s">
        <v>258</v>
      </c>
      <c r="E229" s="70"/>
      <c r="F229" s="37"/>
      <c r="G229" s="37"/>
      <c r="H229" s="65">
        <v>86881</v>
      </c>
      <c r="I229" s="65"/>
      <c r="J229" s="37"/>
      <c r="K229" s="37"/>
      <c r="L229" s="70" t="s">
        <v>258</v>
      </c>
      <c r="M229" s="70"/>
      <c r="N229" s="37"/>
      <c r="O229" s="37"/>
      <c r="P229" s="70" t="s">
        <v>258</v>
      </c>
      <c r="Q229" s="70"/>
      <c r="R229" s="37"/>
      <c r="S229" s="37"/>
      <c r="T229" s="65">
        <v>86881</v>
      </c>
      <c r="U229" s="65"/>
      <c r="V229" s="37"/>
    </row>
    <row r="230" spans="1:22">
      <c r="A230" s="15"/>
      <c r="B230" s="64"/>
      <c r="C230" s="37"/>
      <c r="D230" s="70"/>
      <c r="E230" s="70"/>
      <c r="F230" s="37"/>
      <c r="G230" s="37"/>
      <c r="H230" s="65"/>
      <c r="I230" s="65"/>
      <c r="J230" s="37"/>
      <c r="K230" s="37"/>
      <c r="L230" s="70"/>
      <c r="M230" s="70"/>
      <c r="N230" s="37"/>
      <c r="O230" s="37"/>
      <c r="P230" s="70"/>
      <c r="Q230" s="70"/>
      <c r="R230" s="37"/>
      <c r="S230" s="37"/>
      <c r="T230" s="65"/>
      <c r="U230" s="65"/>
      <c r="V230" s="37"/>
    </row>
    <row r="231" spans="1:22">
      <c r="A231" s="15"/>
      <c r="B231" s="69" t="s">
        <v>820</v>
      </c>
      <c r="C231" s="32"/>
      <c r="D231" s="67">
        <v>39954</v>
      </c>
      <c r="E231" s="67"/>
      <c r="F231" s="32"/>
      <c r="G231" s="32"/>
      <c r="H231" s="67">
        <v>322853</v>
      </c>
      <c r="I231" s="67"/>
      <c r="J231" s="32"/>
      <c r="K231" s="32"/>
      <c r="L231" s="68">
        <v>149</v>
      </c>
      <c r="M231" s="68"/>
      <c r="N231" s="32"/>
      <c r="O231" s="32"/>
      <c r="P231" s="68" t="s">
        <v>258</v>
      </c>
      <c r="Q231" s="68"/>
      <c r="R231" s="32"/>
      <c r="S231" s="32"/>
      <c r="T231" s="67">
        <v>362956</v>
      </c>
      <c r="U231" s="67"/>
      <c r="V231" s="32"/>
    </row>
    <row r="232" spans="1:22">
      <c r="A232" s="15"/>
      <c r="B232" s="69"/>
      <c r="C232" s="32"/>
      <c r="D232" s="67"/>
      <c r="E232" s="67"/>
      <c r="F232" s="32"/>
      <c r="G232" s="32"/>
      <c r="H232" s="67"/>
      <c r="I232" s="67"/>
      <c r="J232" s="32"/>
      <c r="K232" s="32"/>
      <c r="L232" s="68"/>
      <c r="M232" s="68"/>
      <c r="N232" s="32"/>
      <c r="O232" s="32"/>
      <c r="P232" s="68"/>
      <c r="Q232" s="68"/>
      <c r="R232" s="32"/>
      <c r="S232" s="32"/>
      <c r="T232" s="67"/>
      <c r="U232" s="67"/>
      <c r="V232" s="32"/>
    </row>
    <row r="233" spans="1:22">
      <c r="A233" s="15"/>
      <c r="B233" s="64" t="s">
        <v>106</v>
      </c>
      <c r="C233" s="37"/>
      <c r="D233" s="70" t="s">
        <v>258</v>
      </c>
      <c r="E233" s="70"/>
      <c r="F233" s="37"/>
      <c r="G233" s="37"/>
      <c r="H233" s="65">
        <v>233239</v>
      </c>
      <c r="I233" s="65"/>
      <c r="J233" s="37"/>
      <c r="K233" s="37"/>
      <c r="L233" s="70" t="s">
        <v>258</v>
      </c>
      <c r="M233" s="70"/>
      <c r="N233" s="37"/>
      <c r="O233" s="37"/>
      <c r="P233" s="70" t="s">
        <v>258</v>
      </c>
      <c r="Q233" s="70"/>
      <c r="R233" s="37"/>
      <c r="S233" s="37"/>
      <c r="T233" s="65">
        <v>233239</v>
      </c>
      <c r="U233" s="65"/>
      <c r="V233" s="37"/>
    </row>
    <row r="234" spans="1:22">
      <c r="A234" s="15"/>
      <c r="B234" s="64"/>
      <c r="C234" s="37"/>
      <c r="D234" s="70"/>
      <c r="E234" s="70"/>
      <c r="F234" s="37"/>
      <c r="G234" s="37"/>
      <c r="H234" s="65"/>
      <c r="I234" s="65"/>
      <c r="J234" s="37"/>
      <c r="K234" s="37"/>
      <c r="L234" s="70"/>
      <c r="M234" s="70"/>
      <c r="N234" s="37"/>
      <c r="O234" s="37"/>
      <c r="P234" s="70"/>
      <c r="Q234" s="70"/>
      <c r="R234" s="37"/>
      <c r="S234" s="37"/>
      <c r="T234" s="65"/>
      <c r="U234" s="65"/>
      <c r="V234" s="37"/>
    </row>
    <row r="235" spans="1:22">
      <c r="A235" s="15"/>
      <c r="B235" s="69" t="s">
        <v>107</v>
      </c>
      <c r="C235" s="32"/>
      <c r="D235" s="68">
        <v>442</v>
      </c>
      <c r="E235" s="68"/>
      <c r="F235" s="32"/>
      <c r="G235" s="32"/>
      <c r="H235" s="67">
        <v>3210</v>
      </c>
      <c r="I235" s="67"/>
      <c r="J235" s="32"/>
      <c r="K235" s="32"/>
      <c r="L235" s="68" t="s">
        <v>258</v>
      </c>
      <c r="M235" s="68"/>
      <c r="N235" s="32"/>
      <c r="O235" s="32"/>
      <c r="P235" s="68" t="s">
        <v>258</v>
      </c>
      <c r="Q235" s="68"/>
      <c r="R235" s="32"/>
      <c r="S235" s="32"/>
      <c r="T235" s="67">
        <v>3652</v>
      </c>
      <c r="U235" s="67"/>
      <c r="V235" s="32"/>
    </row>
    <row r="236" spans="1:22">
      <c r="A236" s="15"/>
      <c r="B236" s="69"/>
      <c r="C236" s="32"/>
      <c r="D236" s="68"/>
      <c r="E236" s="68"/>
      <c r="F236" s="32"/>
      <c r="G236" s="32"/>
      <c r="H236" s="67"/>
      <c r="I236" s="67"/>
      <c r="J236" s="32"/>
      <c r="K236" s="32"/>
      <c r="L236" s="68"/>
      <c r="M236" s="68"/>
      <c r="N236" s="32"/>
      <c r="O236" s="32"/>
      <c r="P236" s="68"/>
      <c r="Q236" s="68"/>
      <c r="R236" s="32"/>
      <c r="S236" s="32"/>
      <c r="T236" s="67"/>
      <c r="U236" s="67"/>
      <c r="V236" s="32"/>
    </row>
    <row r="237" spans="1:22">
      <c r="A237" s="15"/>
      <c r="B237" s="64" t="s">
        <v>108</v>
      </c>
      <c r="C237" s="37"/>
      <c r="D237" s="65">
        <v>27559</v>
      </c>
      <c r="E237" s="65"/>
      <c r="F237" s="37"/>
      <c r="G237" s="37"/>
      <c r="H237" s="65">
        <v>77059</v>
      </c>
      <c r="I237" s="65"/>
      <c r="J237" s="37"/>
      <c r="K237" s="37"/>
      <c r="L237" s="70" t="s">
        <v>258</v>
      </c>
      <c r="M237" s="70"/>
      <c r="N237" s="37"/>
      <c r="O237" s="37"/>
      <c r="P237" s="70" t="s">
        <v>258</v>
      </c>
      <c r="Q237" s="70"/>
      <c r="R237" s="37"/>
      <c r="S237" s="37"/>
      <c r="T237" s="65">
        <v>104618</v>
      </c>
      <c r="U237" s="65"/>
      <c r="V237" s="37"/>
    </row>
    <row r="238" spans="1:22">
      <c r="A238" s="15"/>
      <c r="B238" s="64"/>
      <c r="C238" s="37"/>
      <c r="D238" s="65"/>
      <c r="E238" s="65"/>
      <c r="F238" s="37"/>
      <c r="G238" s="37"/>
      <c r="H238" s="65"/>
      <c r="I238" s="65"/>
      <c r="J238" s="37"/>
      <c r="K238" s="37"/>
      <c r="L238" s="70"/>
      <c r="M238" s="70"/>
      <c r="N238" s="37"/>
      <c r="O238" s="37"/>
      <c r="P238" s="70"/>
      <c r="Q238" s="70"/>
      <c r="R238" s="37"/>
      <c r="S238" s="37"/>
      <c r="T238" s="65"/>
      <c r="U238" s="65"/>
      <c r="V238" s="37"/>
    </row>
    <row r="239" spans="1:22">
      <c r="A239" s="15"/>
      <c r="B239" s="69" t="s">
        <v>806</v>
      </c>
      <c r="C239" s="32"/>
      <c r="D239" s="67">
        <v>19122</v>
      </c>
      <c r="E239" s="67"/>
      <c r="F239" s="32"/>
      <c r="G239" s="32"/>
      <c r="H239" s="67">
        <v>4973</v>
      </c>
      <c r="I239" s="67"/>
      <c r="J239" s="32"/>
      <c r="K239" s="32"/>
      <c r="L239" s="68" t="s">
        <v>821</v>
      </c>
      <c r="M239" s="68"/>
      <c r="N239" s="69" t="s">
        <v>261</v>
      </c>
      <c r="O239" s="32"/>
      <c r="P239" s="68" t="s">
        <v>258</v>
      </c>
      <c r="Q239" s="68"/>
      <c r="R239" s="32"/>
      <c r="S239" s="32"/>
      <c r="T239" s="67">
        <v>23819</v>
      </c>
      <c r="U239" s="67"/>
      <c r="V239" s="32"/>
    </row>
    <row r="240" spans="1:22" ht="15.75" thickBot="1">
      <c r="A240" s="15"/>
      <c r="B240" s="69"/>
      <c r="C240" s="32"/>
      <c r="D240" s="124"/>
      <c r="E240" s="124"/>
      <c r="F240" s="125"/>
      <c r="G240" s="32"/>
      <c r="H240" s="124"/>
      <c r="I240" s="124"/>
      <c r="J240" s="125"/>
      <c r="K240" s="32"/>
      <c r="L240" s="71"/>
      <c r="M240" s="71"/>
      <c r="N240" s="150"/>
      <c r="O240" s="32"/>
      <c r="P240" s="71"/>
      <c r="Q240" s="71"/>
      <c r="R240" s="125"/>
      <c r="S240" s="32"/>
      <c r="T240" s="124"/>
      <c r="U240" s="124"/>
      <c r="V240" s="125"/>
    </row>
    <row r="241" spans="1:22">
      <c r="A241" s="15"/>
      <c r="B241" s="64" t="s">
        <v>789</v>
      </c>
      <c r="C241" s="37"/>
      <c r="D241" s="74">
        <v>106243</v>
      </c>
      <c r="E241" s="74"/>
      <c r="F241" s="76"/>
      <c r="G241" s="37"/>
      <c r="H241" s="74">
        <v>817690</v>
      </c>
      <c r="I241" s="74"/>
      <c r="J241" s="76"/>
      <c r="K241" s="37"/>
      <c r="L241" s="147" t="s">
        <v>822</v>
      </c>
      <c r="M241" s="147"/>
      <c r="N241" s="72" t="s">
        <v>261</v>
      </c>
      <c r="O241" s="37"/>
      <c r="P241" s="147" t="s">
        <v>258</v>
      </c>
      <c r="Q241" s="147"/>
      <c r="R241" s="76"/>
      <c r="S241" s="37"/>
      <c r="T241" s="74">
        <v>923806</v>
      </c>
      <c r="U241" s="74"/>
      <c r="V241" s="76"/>
    </row>
    <row r="242" spans="1:22" ht="15.75" thickBot="1">
      <c r="A242" s="15"/>
      <c r="B242" s="64"/>
      <c r="C242" s="37"/>
      <c r="D242" s="141"/>
      <c r="E242" s="141"/>
      <c r="F242" s="44"/>
      <c r="G242" s="37"/>
      <c r="H242" s="141"/>
      <c r="I242" s="141"/>
      <c r="J242" s="44"/>
      <c r="K242" s="37"/>
      <c r="L242" s="143"/>
      <c r="M242" s="143"/>
      <c r="N242" s="142"/>
      <c r="O242" s="37"/>
      <c r="P242" s="143"/>
      <c r="Q242" s="143"/>
      <c r="R242" s="44"/>
      <c r="S242" s="37"/>
      <c r="T242" s="141"/>
      <c r="U242" s="141"/>
      <c r="V242" s="44"/>
    </row>
    <row r="243" spans="1:22">
      <c r="A243" s="15"/>
      <c r="B243" s="69" t="s">
        <v>111</v>
      </c>
      <c r="C243" s="32"/>
      <c r="D243" s="114" t="s">
        <v>823</v>
      </c>
      <c r="E243" s="114"/>
      <c r="F243" s="81" t="s">
        <v>261</v>
      </c>
      <c r="G243" s="32"/>
      <c r="H243" s="114" t="s">
        <v>824</v>
      </c>
      <c r="I243" s="114"/>
      <c r="J243" s="81" t="s">
        <v>261</v>
      </c>
      <c r="K243" s="32"/>
      <c r="L243" s="114">
        <v>127</v>
      </c>
      <c r="M243" s="114"/>
      <c r="N243" s="36"/>
      <c r="O243" s="32"/>
      <c r="P243" s="114" t="s">
        <v>258</v>
      </c>
      <c r="Q243" s="114"/>
      <c r="R243" s="36"/>
      <c r="S243" s="32"/>
      <c r="T243" s="114" t="s">
        <v>825</v>
      </c>
      <c r="U243" s="114"/>
      <c r="V243" s="81" t="s">
        <v>261</v>
      </c>
    </row>
    <row r="244" spans="1:22">
      <c r="A244" s="15"/>
      <c r="B244" s="69"/>
      <c r="C244" s="32"/>
      <c r="D244" s="68"/>
      <c r="E244" s="68"/>
      <c r="F244" s="69"/>
      <c r="G244" s="32"/>
      <c r="H244" s="68"/>
      <c r="I244" s="68"/>
      <c r="J244" s="69"/>
      <c r="K244" s="32"/>
      <c r="L244" s="68"/>
      <c r="M244" s="68"/>
      <c r="N244" s="32"/>
      <c r="O244" s="32"/>
      <c r="P244" s="68"/>
      <c r="Q244" s="68"/>
      <c r="R244" s="32"/>
      <c r="S244" s="32"/>
      <c r="T244" s="68"/>
      <c r="U244" s="68"/>
      <c r="V244" s="69"/>
    </row>
    <row r="245" spans="1:22">
      <c r="A245" s="15"/>
      <c r="B245" s="156" t="s">
        <v>826</v>
      </c>
      <c r="C245" s="12"/>
      <c r="D245" s="37"/>
      <c r="E245" s="37"/>
      <c r="F245" s="37"/>
      <c r="G245" s="12"/>
      <c r="H245" s="37"/>
      <c r="I245" s="37"/>
      <c r="J245" s="37"/>
      <c r="K245" s="12"/>
      <c r="L245" s="37"/>
      <c r="M245" s="37"/>
      <c r="N245" s="37"/>
      <c r="O245" s="12"/>
      <c r="P245" s="37"/>
      <c r="Q245" s="37"/>
      <c r="R245" s="37"/>
      <c r="S245" s="12"/>
      <c r="T245" s="37"/>
      <c r="U245" s="37"/>
      <c r="V245" s="37"/>
    </row>
    <row r="246" spans="1:22">
      <c r="A246" s="15"/>
      <c r="B246" s="69" t="s">
        <v>113</v>
      </c>
      <c r="C246" s="32"/>
      <c r="D246" s="68" t="s">
        <v>827</v>
      </c>
      <c r="E246" s="68"/>
      <c r="F246" s="69" t="s">
        <v>261</v>
      </c>
      <c r="G246" s="32"/>
      <c r="H246" s="68" t="s">
        <v>828</v>
      </c>
      <c r="I246" s="68"/>
      <c r="J246" s="69" t="s">
        <v>261</v>
      </c>
      <c r="K246" s="32"/>
      <c r="L246" s="68" t="s">
        <v>258</v>
      </c>
      <c r="M246" s="68"/>
      <c r="N246" s="32"/>
      <c r="O246" s="32"/>
      <c r="P246" s="68" t="s">
        <v>258</v>
      </c>
      <c r="Q246" s="68"/>
      <c r="R246" s="32"/>
      <c r="S246" s="32"/>
      <c r="T246" s="68" t="s">
        <v>829</v>
      </c>
      <c r="U246" s="68"/>
      <c r="V246" s="69" t="s">
        <v>261</v>
      </c>
    </row>
    <row r="247" spans="1:22">
      <c r="A247" s="15"/>
      <c r="B247" s="69"/>
      <c r="C247" s="32"/>
      <c r="D247" s="68"/>
      <c r="E247" s="68"/>
      <c r="F247" s="69"/>
      <c r="G247" s="32"/>
      <c r="H247" s="68"/>
      <c r="I247" s="68"/>
      <c r="J247" s="69"/>
      <c r="K247" s="32"/>
      <c r="L247" s="68"/>
      <c r="M247" s="68"/>
      <c r="N247" s="32"/>
      <c r="O247" s="32"/>
      <c r="P247" s="68"/>
      <c r="Q247" s="68"/>
      <c r="R247" s="32"/>
      <c r="S247" s="32"/>
      <c r="T247" s="68"/>
      <c r="U247" s="68"/>
      <c r="V247" s="69"/>
    </row>
    <row r="248" spans="1:22">
      <c r="A248" s="15"/>
      <c r="B248" s="64" t="s">
        <v>813</v>
      </c>
      <c r="C248" s="37"/>
      <c r="D248" s="65">
        <v>190043</v>
      </c>
      <c r="E248" s="65"/>
      <c r="F248" s="37"/>
      <c r="G248" s="37"/>
      <c r="H248" s="65">
        <v>29687</v>
      </c>
      <c r="I248" s="65"/>
      <c r="J248" s="37"/>
      <c r="K248" s="37"/>
      <c r="L248" s="70" t="s">
        <v>258</v>
      </c>
      <c r="M248" s="70"/>
      <c r="N248" s="37"/>
      <c r="O248" s="37"/>
      <c r="P248" s="70" t="s">
        <v>258</v>
      </c>
      <c r="Q248" s="70"/>
      <c r="R248" s="37"/>
      <c r="S248" s="37"/>
      <c r="T248" s="65">
        <v>219730</v>
      </c>
      <c r="U248" s="65"/>
      <c r="V248" s="37"/>
    </row>
    <row r="249" spans="1:22">
      <c r="A249" s="15"/>
      <c r="B249" s="64"/>
      <c r="C249" s="37"/>
      <c r="D249" s="65"/>
      <c r="E249" s="65"/>
      <c r="F249" s="37"/>
      <c r="G249" s="37"/>
      <c r="H249" s="65"/>
      <c r="I249" s="65"/>
      <c r="J249" s="37"/>
      <c r="K249" s="37"/>
      <c r="L249" s="70"/>
      <c r="M249" s="70"/>
      <c r="N249" s="37"/>
      <c r="O249" s="37"/>
      <c r="P249" s="70"/>
      <c r="Q249" s="70"/>
      <c r="R249" s="37"/>
      <c r="S249" s="37"/>
      <c r="T249" s="65"/>
      <c r="U249" s="65"/>
      <c r="V249" s="37"/>
    </row>
    <row r="250" spans="1:22">
      <c r="A250" s="15"/>
      <c r="B250" s="69" t="s">
        <v>795</v>
      </c>
      <c r="C250" s="32"/>
      <c r="D250" s="68">
        <v>316</v>
      </c>
      <c r="E250" s="68"/>
      <c r="F250" s="32"/>
      <c r="G250" s="32"/>
      <c r="H250" s="68">
        <v>472</v>
      </c>
      <c r="I250" s="68"/>
      <c r="J250" s="32"/>
      <c r="K250" s="32"/>
      <c r="L250" s="68" t="s">
        <v>258</v>
      </c>
      <c r="M250" s="68"/>
      <c r="N250" s="32"/>
      <c r="O250" s="32"/>
      <c r="P250" s="68" t="s">
        <v>258</v>
      </c>
      <c r="Q250" s="68"/>
      <c r="R250" s="32"/>
      <c r="S250" s="32"/>
      <c r="T250" s="68">
        <v>788</v>
      </c>
      <c r="U250" s="68"/>
      <c r="V250" s="32"/>
    </row>
    <row r="251" spans="1:22">
      <c r="A251" s="15"/>
      <c r="B251" s="69"/>
      <c r="C251" s="32"/>
      <c r="D251" s="68"/>
      <c r="E251" s="68"/>
      <c r="F251" s="32"/>
      <c r="G251" s="32"/>
      <c r="H251" s="68"/>
      <c r="I251" s="68"/>
      <c r="J251" s="32"/>
      <c r="K251" s="32"/>
      <c r="L251" s="68"/>
      <c r="M251" s="68"/>
      <c r="N251" s="32"/>
      <c r="O251" s="32"/>
      <c r="P251" s="68"/>
      <c r="Q251" s="68"/>
      <c r="R251" s="32"/>
      <c r="S251" s="32"/>
      <c r="T251" s="68"/>
      <c r="U251" s="68"/>
      <c r="V251" s="32"/>
    </row>
    <row r="252" spans="1:22">
      <c r="A252" s="15"/>
      <c r="B252" s="64" t="s">
        <v>814</v>
      </c>
      <c r="C252" s="37"/>
      <c r="D252" s="70" t="s">
        <v>258</v>
      </c>
      <c r="E252" s="70"/>
      <c r="F252" s="37"/>
      <c r="G252" s="37"/>
      <c r="H252" s="70" t="s">
        <v>258</v>
      </c>
      <c r="I252" s="70"/>
      <c r="J252" s="37"/>
      <c r="K252" s="37"/>
      <c r="L252" s="65">
        <v>32706</v>
      </c>
      <c r="M252" s="65"/>
      <c r="N252" s="37"/>
      <c r="O252" s="37"/>
      <c r="P252" s="70" t="s">
        <v>258</v>
      </c>
      <c r="Q252" s="70"/>
      <c r="R252" s="37"/>
      <c r="S252" s="37"/>
      <c r="T252" s="65">
        <v>32706</v>
      </c>
      <c r="U252" s="65"/>
      <c r="V252" s="37"/>
    </row>
    <row r="253" spans="1:22">
      <c r="A253" s="15"/>
      <c r="B253" s="64"/>
      <c r="C253" s="37"/>
      <c r="D253" s="70"/>
      <c r="E253" s="70"/>
      <c r="F253" s="37"/>
      <c r="G253" s="37"/>
      <c r="H253" s="70"/>
      <c r="I253" s="70"/>
      <c r="J253" s="37"/>
      <c r="K253" s="37"/>
      <c r="L253" s="65"/>
      <c r="M253" s="65"/>
      <c r="N253" s="37"/>
      <c r="O253" s="37"/>
      <c r="P253" s="70"/>
      <c r="Q253" s="70"/>
      <c r="R253" s="37"/>
      <c r="S253" s="37"/>
      <c r="T253" s="65"/>
      <c r="U253" s="65"/>
      <c r="V253" s="37"/>
    </row>
    <row r="254" spans="1:22">
      <c r="A254" s="15"/>
      <c r="B254" s="69" t="s">
        <v>815</v>
      </c>
      <c r="C254" s="32"/>
      <c r="D254" s="68" t="s">
        <v>830</v>
      </c>
      <c r="E254" s="68"/>
      <c r="F254" s="69" t="s">
        <v>261</v>
      </c>
      <c r="G254" s="32"/>
      <c r="H254" s="68" t="s">
        <v>258</v>
      </c>
      <c r="I254" s="68"/>
      <c r="J254" s="32"/>
      <c r="K254" s="32"/>
      <c r="L254" s="68" t="s">
        <v>258</v>
      </c>
      <c r="M254" s="68"/>
      <c r="N254" s="32"/>
      <c r="O254" s="32"/>
      <c r="P254" s="67">
        <v>95419</v>
      </c>
      <c r="Q254" s="67"/>
      <c r="R254" s="32"/>
      <c r="S254" s="32"/>
      <c r="T254" s="68" t="s">
        <v>258</v>
      </c>
      <c r="U254" s="68"/>
      <c r="V254" s="32"/>
    </row>
    <row r="255" spans="1:22" ht="15.75" thickBot="1">
      <c r="A255" s="15"/>
      <c r="B255" s="69"/>
      <c r="C255" s="32"/>
      <c r="D255" s="71"/>
      <c r="E255" s="71"/>
      <c r="F255" s="150"/>
      <c r="G255" s="32"/>
      <c r="H255" s="71"/>
      <c r="I255" s="71"/>
      <c r="J255" s="125"/>
      <c r="K255" s="32"/>
      <c r="L255" s="71"/>
      <c r="M255" s="71"/>
      <c r="N255" s="125"/>
      <c r="O255" s="32"/>
      <c r="P255" s="124"/>
      <c r="Q255" s="124"/>
      <c r="R255" s="125"/>
      <c r="S255" s="32"/>
      <c r="T255" s="71"/>
      <c r="U255" s="71"/>
      <c r="V255" s="125"/>
    </row>
    <row r="256" spans="1:22">
      <c r="A256" s="15"/>
      <c r="B256" s="64" t="s">
        <v>831</v>
      </c>
      <c r="C256" s="37"/>
      <c r="D256" s="74">
        <v>35176</v>
      </c>
      <c r="E256" s="74"/>
      <c r="F256" s="76"/>
      <c r="G256" s="37"/>
      <c r="H256" s="74">
        <v>28900</v>
      </c>
      <c r="I256" s="74"/>
      <c r="J256" s="76"/>
      <c r="K256" s="37"/>
      <c r="L256" s="74">
        <v>32706</v>
      </c>
      <c r="M256" s="74"/>
      <c r="N256" s="76"/>
      <c r="O256" s="37"/>
      <c r="P256" s="74">
        <v>95419</v>
      </c>
      <c r="Q256" s="74"/>
      <c r="R256" s="76"/>
      <c r="S256" s="37"/>
      <c r="T256" s="74">
        <v>192201</v>
      </c>
      <c r="U256" s="74"/>
      <c r="V256" s="76"/>
    </row>
    <row r="257" spans="1:22" ht="15.75" thickBot="1">
      <c r="A257" s="15"/>
      <c r="B257" s="64"/>
      <c r="C257" s="37"/>
      <c r="D257" s="141"/>
      <c r="E257" s="141"/>
      <c r="F257" s="44"/>
      <c r="G257" s="37"/>
      <c r="H257" s="141"/>
      <c r="I257" s="141"/>
      <c r="J257" s="44"/>
      <c r="K257" s="37"/>
      <c r="L257" s="141"/>
      <c r="M257" s="141"/>
      <c r="N257" s="44"/>
      <c r="O257" s="37"/>
      <c r="P257" s="141"/>
      <c r="Q257" s="141"/>
      <c r="R257" s="44"/>
      <c r="S257" s="37"/>
      <c r="T257" s="141"/>
      <c r="U257" s="141"/>
      <c r="V257" s="44"/>
    </row>
    <row r="258" spans="1:22">
      <c r="A258" s="15"/>
      <c r="B258" s="69" t="s">
        <v>118</v>
      </c>
      <c r="C258" s="32"/>
      <c r="D258" s="83">
        <v>22596</v>
      </c>
      <c r="E258" s="83"/>
      <c r="F258" s="36"/>
      <c r="G258" s="32"/>
      <c r="H258" s="114" t="s">
        <v>832</v>
      </c>
      <c r="I258" s="114"/>
      <c r="J258" s="81" t="s">
        <v>261</v>
      </c>
      <c r="K258" s="32"/>
      <c r="L258" s="83">
        <v>32833</v>
      </c>
      <c r="M258" s="83"/>
      <c r="N258" s="36"/>
      <c r="O258" s="32"/>
      <c r="P258" s="83">
        <v>95419</v>
      </c>
      <c r="Q258" s="83"/>
      <c r="R258" s="36"/>
      <c r="S258" s="32"/>
      <c r="T258" s="83">
        <v>22596</v>
      </c>
      <c r="U258" s="83"/>
      <c r="V258" s="36"/>
    </row>
    <row r="259" spans="1:22">
      <c r="A259" s="15"/>
      <c r="B259" s="69"/>
      <c r="C259" s="32"/>
      <c r="D259" s="67"/>
      <c r="E259" s="67"/>
      <c r="F259" s="32"/>
      <c r="G259" s="32"/>
      <c r="H259" s="68"/>
      <c r="I259" s="68"/>
      <c r="J259" s="69"/>
      <c r="K259" s="32"/>
      <c r="L259" s="67"/>
      <c r="M259" s="67"/>
      <c r="N259" s="32"/>
      <c r="O259" s="32"/>
      <c r="P259" s="67"/>
      <c r="Q259" s="67"/>
      <c r="R259" s="32"/>
      <c r="S259" s="32"/>
      <c r="T259" s="67"/>
      <c r="U259" s="67"/>
      <c r="V259" s="32"/>
    </row>
    <row r="260" spans="1:22">
      <c r="A260" s="15"/>
      <c r="B260" s="64" t="s">
        <v>119</v>
      </c>
      <c r="C260" s="37"/>
      <c r="D260" s="70" t="s">
        <v>258</v>
      </c>
      <c r="E260" s="70"/>
      <c r="F260" s="37"/>
      <c r="G260" s="37"/>
      <c r="H260" s="70" t="s">
        <v>258</v>
      </c>
      <c r="I260" s="70"/>
      <c r="J260" s="37"/>
      <c r="K260" s="37"/>
      <c r="L260" s="70" t="s">
        <v>258</v>
      </c>
      <c r="M260" s="70"/>
      <c r="N260" s="37"/>
      <c r="O260" s="37"/>
      <c r="P260" s="70" t="s">
        <v>258</v>
      </c>
      <c r="Q260" s="70"/>
      <c r="R260" s="37"/>
      <c r="S260" s="37"/>
      <c r="T260" s="70" t="s">
        <v>258</v>
      </c>
      <c r="U260" s="70"/>
      <c r="V260" s="37"/>
    </row>
    <row r="261" spans="1:22" ht="15.75" thickBot="1">
      <c r="A261" s="15"/>
      <c r="B261" s="64"/>
      <c r="C261" s="37"/>
      <c r="D261" s="143"/>
      <c r="E261" s="143"/>
      <c r="F261" s="44"/>
      <c r="G261" s="37"/>
      <c r="H261" s="143"/>
      <c r="I261" s="143"/>
      <c r="J261" s="44"/>
      <c r="K261" s="37"/>
      <c r="L261" s="143"/>
      <c r="M261" s="143"/>
      <c r="N261" s="44"/>
      <c r="O261" s="37"/>
      <c r="P261" s="143"/>
      <c r="Q261" s="143"/>
      <c r="R261" s="44"/>
      <c r="S261" s="37"/>
      <c r="T261" s="143"/>
      <c r="U261" s="143"/>
      <c r="V261" s="44"/>
    </row>
    <row r="262" spans="1:22">
      <c r="A262" s="15"/>
      <c r="B262" s="69" t="s">
        <v>120</v>
      </c>
      <c r="C262" s="32"/>
      <c r="D262" s="81" t="s">
        <v>254</v>
      </c>
      <c r="E262" s="83">
        <v>22596</v>
      </c>
      <c r="F262" s="36"/>
      <c r="G262" s="32"/>
      <c r="H262" s="81" t="s">
        <v>254</v>
      </c>
      <c r="I262" s="114" t="s">
        <v>832</v>
      </c>
      <c r="J262" s="81" t="s">
        <v>261</v>
      </c>
      <c r="K262" s="32"/>
      <c r="L262" s="81" t="s">
        <v>254</v>
      </c>
      <c r="M262" s="83">
        <v>32833</v>
      </c>
      <c r="N262" s="36"/>
      <c r="O262" s="32"/>
      <c r="P262" s="81" t="s">
        <v>254</v>
      </c>
      <c r="Q262" s="83">
        <v>95419</v>
      </c>
      <c r="R262" s="36"/>
      <c r="S262" s="32"/>
      <c r="T262" s="81" t="s">
        <v>254</v>
      </c>
      <c r="U262" s="83">
        <v>22596</v>
      </c>
      <c r="V262" s="36"/>
    </row>
    <row r="263" spans="1:22" ht="15.75" thickBot="1">
      <c r="A263" s="15"/>
      <c r="B263" s="69"/>
      <c r="C263" s="32"/>
      <c r="D263" s="113"/>
      <c r="E263" s="116"/>
      <c r="F263" s="51"/>
      <c r="G263" s="32"/>
      <c r="H263" s="113"/>
      <c r="I263" s="115"/>
      <c r="J263" s="113"/>
      <c r="K263" s="32"/>
      <c r="L263" s="113"/>
      <c r="M263" s="116"/>
      <c r="N263" s="51"/>
      <c r="O263" s="32"/>
      <c r="P263" s="113"/>
      <c r="Q263" s="116"/>
      <c r="R263" s="51"/>
      <c r="S263" s="32"/>
      <c r="T263" s="113"/>
      <c r="U263" s="116"/>
      <c r="V263" s="51"/>
    </row>
    <row r="264" spans="1:22" ht="15.75" thickTop="1">
      <c r="A264" s="15" t="s">
        <v>1128</v>
      </c>
      <c r="B264" s="53" t="s">
        <v>6</v>
      </c>
      <c r="C264" s="53"/>
      <c r="D264" s="53"/>
      <c r="E264" s="53"/>
      <c r="F264" s="53"/>
      <c r="G264" s="53"/>
      <c r="H264" s="53"/>
      <c r="I264" s="53"/>
      <c r="J264" s="53"/>
      <c r="K264" s="53"/>
      <c r="L264" s="53"/>
      <c r="M264" s="53"/>
      <c r="N264" s="53"/>
      <c r="O264" s="53"/>
      <c r="P264" s="53"/>
      <c r="Q264" s="53"/>
      <c r="R264" s="53"/>
      <c r="S264" s="53"/>
      <c r="T264" s="53"/>
      <c r="U264" s="53"/>
      <c r="V264" s="53"/>
    </row>
    <row r="265" spans="1:22">
      <c r="A265" s="15"/>
      <c r="B265" s="112" t="s">
        <v>729</v>
      </c>
      <c r="C265" s="112"/>
      <c r="D265" s="112"/>
      <c r="E265" s="112"/>
      <c r="F265" s="112"/>
      <c r="G265" s="112"/>
      <c r="H265" s="112"/>
      <c r="I265" s="112"/>
      <c r="J265" s="112"/>
      <c r="K265" s="112"/>
      <c r="L265" s="112"/>
      <c r="M265" s="112"/>
      <c r="N265" s="112"/>
      <c r="O265" s="112"/>
      <c r="P265" s="112"/>
      <c r="Q265" s="112"/>
      <c r="R265" s="112"/>
      <c r="S265" s="112"/>
      <c r="T265" s="112"/>
      <c r="U265" s="112"/>
      <c r="V265" s="112"/>
    </row>
    <row r="266" spans="1:22">
      <c r="A266" s="15"/>
      <c r="B266" s="112" t="s">
        <v>833</v>
      </c>
      <c r="C266" s="112"/>
      <c r="D266" s="112"/>
      <c r="E266" s="112"/>
      <c r="F266" s="112"/>
      <c r="G266" s="112"/>
      <c r="H266" s="112"/>
      <c r="I266" s="112"/>
      <c r="J266" s="112"/>
      <c r="K266" s="112"/>
      <c r="L266" s="112"/>
      <c r="M266" s="112"/>
      <c r="N266" s="112"/>
      <c r="O266" s="112"/>
      <c r="P266" s="112"/>
      <c r="Q266" s="112"/>
      <c r="R266" s="112"/>
      <c r="S266" s="112"/>
      <c r="T266" s="112"/>
      <c r="U266" s="112"/>
      <c r="V266" s="112"/>
    </row>
    <row r="267" spans="1:22">
      <c r="A267" s="15"/>
      <c r="B267" s="112" t="s">
        <v>779</v>
      </c>
      <c r="C267" s="112"/>
      <c r="D267" s="112"/>
      <c r="E267" s="112"/>
      <c r="F267" s="112"/>
      <c r="G267" s="112"/>
      <c r="H267" s="112"/>
      <c r="I267" s="112"/>
      <c r="J267" s="112"/>
      <c r="K267" s="112"/>
      <c r="L267" s="112"/>
      <c r="M267" s="112"/>
      <c r="N267" s="112"/>
      <c r="O267" s="112"/>
      <c r="P267" s="112"/>
      <c r="Q267" s="112"/>
      <c r="R267" s="112"/>
      <c r="S267" s="112"/>
      <c r="T267" s="112"/>
      <c r="U267" s="112"/>
      <c r="V267" s="112"/>
    </row>
    <row r="268" spans="1:22">
      <c r="A268" s="15"/>
      <c r="B268" s="27"/>
      <c r="C268" s="27"/>
      <c r="D268" s="27"/>
      <c r="E268" s="27"/>
      <c r="F268" s="27"/>
      <c r="G268" s="27"/>
      <c r="H268" s="27"/>
      <c r="I268" s="27"/>
      <c r="J268" s="27"/>
      <c r="K268" s="27"/>
      <c r="L268" s="27"/>
      <c r="M268" s="27"/>
      <c r="N268" s="27"/>
      <c r="O268" s="27"/>
      <c r="P268" s="27"/>
      <c r="Q268" s="27"/>
      <c r="R268" s="27"/>
      <c r="S268" s="27"/>
      <c r="T268" s="27"/>
      <c r="U268" s="27"/>
      <c r="V268" s="27"/>
    </row>
    <row r="269" spans="1:22">
      <c r="A269" s="15"/>
      <c r="B269" s="18"/>
      <c r="C269" s="18"/>
      <c r="D269" s="18"/>
      <c r="E269" s="18"/>
      <c r="F269" s="18"/>
      <c r="G269" s="18"/>
      <c r="H269" s="18"/>
      <c r="I269" s="18"/>
      <c r="J269" s="18"/>
      <c r="K269" s="18"/>
      <c r="L269" s="18"/>
      <c r="M269" s="18"/>
      <c r="N269" s="18"/>
      <c r="O269" s="18"/>
      <c r="P269" s="18"/>
      <c r="Q269" s="18"/>
      <c r="R269" s="18"/>
      <c r="S269" s="18"/>
      <c r="T269" s="18"/>
      <c r="U269" s="18"/>
      <c r="V269" s="18"/>
    </row>
    <row r="270" spans="1:22" ht="15.75" thickBot="1">
      <c r="A270" s="15"/>
      <c r="B270" s="20" t="s">
        <v>693</v>
      </c>
      <c r="C270" s="12"/>
      <c r="D270" s="28" t="s">
        <v>732</v>
      </c>
      <c r="E270" s="28"/>
      <c r="F270" s="28"/>
      <c r="G270" s="12"/>
      <c r="H270" s="28" t="s">
        <v>733</v>
      </c>
      <c r="I270" s="28"/>
      <c r="J270" s="28"/>
      <c r="K270" s="12"/>
      <c r="L270" s="28" t="s">
        <v>834</v>
      </c>
      <c r="M270" s="28"/>
      <c r="N270" s="28"/>
      <c r="O270" s="12"/>
      <c r="P270" s="28" t="s">
        <v>735</v>
      </c>
      <c r="Q270" s="28"/>
      <c r="R270" s="28"/>
      <c r="S270" s="12"/>
      <c r="T270" s="28" t="s">
        <v>736</v>
      </c>
      <c r="U270" s="28"/>
      <c r="V270" s="28"/>
    </row>
    <row r="271" spans="1:22">
      <c r="A271" s="15"/>
      <c r="B271" s="154" t="s">
        <v>127</v>
      </c>
      <c r="C271" s="22"/>
      <c r="D271" s="36"/>
      <c r="E271" s="36"/>
      <c r="F271" s="36"/>
      <c r="G271" s="22"/>
      <c r="H271" s="36"/>
      <c r="I271" s="36"/>
      <c r="J271" s="36"/>
      <c r="K271" s="22"/>
      <c r="L271" s="36"/>
      <c r="M271" s="36"/>
      <c r="N271" s="36"/>
      <c r="O271" s="22"/>
      <c r="P271" s="36"/>
      <c r="Q271" s="36"/>
      <c r="R271" s="36"/>
      <c r="S271" s="22"/>
      <c r="T271" s="36"/>
      <c r="U271" s="36"/>
      <c r="V271" s="36"/>
    </row>
    <row r="272" spans="1:22">
      <c r="A272" s="15"/>
      <c r="B272" s="64" t="s">
        <v>835</v>
      </c>
      <c r="C272" s="37"/>
      <c r="D272" s="64" t="s">
        <v>254</v>
      </c>
      <c r="E272" s="70" t="s">
        <v>836</v>
      </c>
      <c r="F272" s="64" t="s">
        <v>261</v>
      </c>
      <c r="G272" s="37"/>
      <c r="H272" s="64" t="s">
        <v>254</v>
      </c>
      <c r="I272" s="65">
        <v>365770</v>
      </c>
      <c r="J272" s="37"/>
      <c r="K272" s="37"/>
      <c r="L272" s="64" t="s">
        <v>254</v>
      </c>
      <c r="M272" s="65">
        <v>17542</v>
      </c>
      <c r="N272" s="37"/>
      <c r="O272" s="37"/>
      <c r="P272" s="64" t="s">
        <v>254</v>
      </c>
      <c r="Q272" s="70" t="s">
        <v>258</v>
      </c>
      <c r="R272" s="37"/>
      <c r="S272" s="37"/>
      <c r="T272" s="64" t="s">
        <v>254</v>
      </c>
      <c r="U272" s="65">
        <v>350634</v>
      </c>
      <c r="V272" s="37"/>
    </row>
    <row r="273" spans="1:22" ht="15.75" thickBot="1">
      <c r="A273" s="15"/>
      <c r="B273" s="64"/>
      <c r="C273" s="37"/>
      <c r="D273" s="142"/>
      <c r="E273" s="143"/>
      <c r="F273" s="142"/>
      <c r="G273" s="37"/>
      <c r="H273" s="142"/>
      <c r="I273" s="141"/>
      <c r="J273" s="44"/>
      <c r="K273" s="37"/>
      <c r="L273" s="142"/>
      <c r="M273" s="141"/>
      <c r="N273" s="44"/>
      <c r="O273" s="37"/>
      <c r="P273" s="142"/>
      <c r="Q273" s="143"/>
      <c r="R273" s="44"/>
      <c r="S273" s="37"/>
      <c r="T273" s="142"/>
      <c r="U273" s="141"/>
      <c r="V273" s="44"/>
    </row>
    <row r="274" spans="1:22">
      <c r="A274" s="15"/>
      <c r="B274" s="154" t="s">
        <v>140</v>
      </c>
      <c r="C274" s="22"/>
      <c r="D274" s="36"/>
      <c r="E274" s="36"/>
      <c r="F274" s="36"/>
      <c r="G274" s="22"/>
      <c r="H274" s="36"/>
      <c r="I274" s="36"/>
      <c r="J274" s="36"/>
      <c r="K274" s="22"/>
      <c r="L274" s="36"/>
      <c r="M274" s="36"/>
      <c r="N274" s="36"/>
      <c r="O274" s="22"/>
      <c r="P274" s="36"/>
      <c r="Q274" s="36"/>
      <c r="R274" s="36"/>
      <c r="S274" s="22"/>
      <c r="T274" s="36"/>
      <c r="U274" s="36"/>
      <c r="V274" s="36"/>
    </row>
    <row r="275" spans="1:22" ht="21" customHeight="1">
      <c r="A275" s="15"/>
      <c r="B275" s="64" t="s">
        <v>837</v>
      </c>
      <c r="C275" s="37"/>
      <c r="D275" s="70" t="s">
        <v>838</v>
      </c>
      <c r="E275" s="70"/>
      <c r="F275" s="64" t="s">
        <v>261</v>
      </c>
      <c r="G275" s="37"/>
      <c r="H275" s="70" t="s">
        <v>839</v>
      </c>
      <c r="I275" s="70"/>
      <c r="J275" s="64" t="s">
        <v>261</v>
      </c>
      <c r="K275" s="37"/>
      <c r="L275" s="70" t="s">
        <v>840</v>
      </c>
      <c r="M275" s="70"/>
      <c r="N275" s="64" t="s">
        <v>261</v>
      </c>
      <c r="O275" s="37"/>
      <c r="P275" s="70" t="s">
        <v>258</v>
      </c>
      <c r="Q275" s="70"/>
      <c r="R275" s="37"/>
      <c r="S275" s="37"/>
      <c r="T275" s="70" t="s">
        <v>841</v>
      </c>
      <c r="U275" s="70"/>
      <c r="V275" s="64" t="s">
        <v>261</v>
      </c>
    </row>
    <row r="276" spans="1:22">
      <c r="A276" s="15"/>
      <c r="B276" s="64"/>
      <c r="C276" s="37"/>
      <c r="D276" s="70"/>
      <c r="E276" s="70"/>
      <c r="F276" s="64"/>
      <c r="G276" s="37"/>
      <c r="H276" s="70"/>
      <c r="I276" s="70"/>
      <c r="J276" s="64"/>
      <c r="K276" s="37"/>
      <c r="L276" s="70"/>
      <c r="M276" s="70"/>
      <c r="N276" s="64"/>
      <c r="O276" s="37"/>
      <c r="P276" s="70"/>
      <c r="Q276" s="70"/>
      <c r="R276" s="37"/>
      <c r="S276" s="37"/>
      <c r="T276" s="70"/>
      <c r="U276" s="70"/>
      <c r="V276" s="64"/>
    </row>
    <row r="277" spans="1:22">
      <c r="A277" s="15"/>
      <c r="B277" s="69" t="s">
        <v>36</v>
      </c>
      <c r="C277" s="32"/>
      <c r="D277" s="68" t="s">
        <v>258</v>
      </c>
      <c r="E277" s="68"/>
      <c r="F277" s="32"/>
      <c r="G277" s="32"/>
      <c r="H277" s="67">
        <v>49515</v>
      </c>
      <c r="I277" s="67"/>
      <c r="J277" s="32"/>
      <c r="K277" s="32"/>
      <c r="L277" s="68" t="s">
        <v>258</v>
      </c>
      <c r="M277" s="68"/>
      <c r="N277" s="32"/>
      <c r="O277" s="32"/>
      <c r="P277" s="68" t="s">
        <v>258</v>
      </c>
      <c r="Q277" s="68"/>
      <c r="R277" s="32"/>
      <c r="S277" s="32"/>
      <c r="T277" s="67">
        <v>49515</v>
      </c>
      <c r="U277" s="67"/>
      <c r="V277" s="32"/>
    </row>
    <row r="278" spans="1:22">
      <c r="A278" s="15"/>
      <c r="B278" s="69"/>
      <c r="C278" s="32"/>
      <c r="D278" s="68"/>
      <c r="E278" s="68"/>
      <c r="F278" s="32"/>
      <c r="G278" s="32"/>
      <c r="H278" s="67"/>
      <c r="I278" s="67"/>
      <c r="J278" s="32"/>
      <c r="K278" s="32"/>
      <c r="L278" s="68"/>
      <c r="M278" s="68"/>
      <c r="N278" s="32"/>
      <c r="O278" s="32"/>
      <c r="P278" s="68"/>
      <c r="Q278" s="68"/>
      <c r="R278" s="32"/>
      <c r="S278" s="32"/>
      <c r="T278" s="67"/>
      <c r="U278" s="67"/>
      <c r="V278" s="32"/>
    </row>
    <row r="279" spans="1:22">
      <c r="A279" s="15"/>
      <c r="B279" s="64" t="s">
        <v>145</v>
      </c>
      <c r="C279" s="37"/>
      <c r="D279" s="70" t="s">
        <v>258</v>
      </c>
      <c r="E279" s="70"/>
      <c r="F279" s="37"/>
      <c r="G279" s="37"/>
      <c r="H279" s="65">
        <v>236289</v>
      </c>
      <c r="I279" s="65"/>
      <c r="J279" s="37"/>
      <c r="K279" s="37"/>
      <c r="L279" s="70" t="s">
        <v>258</v>
      </c>
      <c r="M279" s="70"/>
      <c r="N279" s="37"/>
      <c r="O279" s="37"/>
      <c r="P279" s="70" t="s">
        <v>258</v>
      </c>
      <c r="Q279" s="70"/>
      <c r="R279" s="37"/>
      <c r="S279" s="37"/>
      <c r="T279" s="65">
        <v>236289</v>
      </c>
      <c r="U279" s="65"/>
      <c r="V279" s="37"/>
    </row>
    <row r="280" spans="1:22">
      <c r="A280" s="15"/>
      <c r="B280" s="64"/>
      <c r="C280" s="37"/>
      <c r="D280" s="70"/>
      <c r="E280" s="70"/>
      <c r="F280" s="37"/>
      <c r="G280" s="37"/>
      <c r="H280" s="65"/>
      <c r="I280" s="65"/>
      <c r="J280" s="37"/>
      <c r="K280" s="37"/>
      <c r="L280" s="70"/>
      <c r="M280" s="70"/>
      <c r="N280" s="37"/>
      <c r="O280" s="37"/>
      <c r="P280" s="70"/>
      <c r="Q280" s="70"/>
      <c r="R280" s="37"/>
      <c r="S280" s="37"/>
      <c r="T280" s="65"/>
      <c r="U280" s="65"/>
      <c r="V280" s="37"/>
    </row>
    <row r="281" spans="1:22">
      <c r="A281" s="15"/>
      <c r="B281" s="69" t="s">
        <v>143</v>
      </c>
      <c r="C281" s="32"/>
      <c r="D281" s="67">
        <v>244500</v>
      </c>
      <c r="E281" s="67"/>
      <c r="F281" s="32"/>
      <c r="G281" s="32"/>
      <c r="H281" s="67">
        <v>505128</v>
      </c>
      <c r="I281" s="67"/>
      <c r="J281" s="32"/>
      <c r="K281" s="32"/>
      <c r="L281" s="68" t="s">
        <v>258</v>
      </c>
      <c r="M281" s="68"/>
      <c r="N281" s="32"/>
      <c r="O281" s="32"/>
      <c r="P281" s="68" t="s">
        <v>258</v>
      </c>
      <c r="Q281" s="68"/>
      <c r="R281" s="32"/>
      <c r="S281" s="32"/>
      <c r="T281" s="67">
        <v>749628</v>
      </c>
      <c r="U281" s="67"/>
      <c r="V281" s="32"/>
    </row>
    <row r="282" spans="1:22">
      <c r="A282" s="15"/>
      <c r="B282" s="69"/>
      <c r="C282" s="32"/>
      <c r="D282" s="67"/>
      <c r="E282" s="67"/>
      <c r="F282" s="32"/>
      <c r="G282" s="32"/>
      <c r="H282" s="67"/>
      <c r="I282" s="67"/>
      <c r="J282" s="32"/>
      <c r="K282" s="32"/>
      <c r="L282" s="68"/>
      <c r="M282" s="68"/>
      <c r="N282" s="32"/>
      <c r="O282" s="32"/>
      <c r="P282" s="68"/>
      <c r="Q282" s="68"/>
      <c r="R282" s="32"/>
      <c r="S282" s="32"/>
      <c r="T282" s="67"/>
      <c r="U282" s="67"/>
      <c r="V282" s="32"/>
    </row>
    <row r="283" spans="1:22">
      <c r="A283" s="15"/>
      <c r="B283" s="64" t="s">
        <v>842</v>
      </c>
      <c r="C283" s="37"/>
      <c r="D283" s="65">
        <v>3825</v>
      </c>
      <c r="E283" s="65"/>
      <c r="F283" s="37"/>
      <c r="G283" s="37"/>
      <c r="H283" s="70" t="s">
        <v>258</v>
      </c>
      <c r="I283" s="70"/>
      <c r="J283" s="37"/>
      <c r="K283" s="37"/>
      <c r="L283" s="70" t="s">
        <v>258</v>
      </c>
      <c r="M283" s="70"/>
      <c r="N283" s="37"/>
      <c r="O283" s="37"/>
      <c r="P283" s="70" t="s">
        <v>843</v>
      </c>
      <c r="Q283" s="70"/>
      <c r="R283" s="64" t="s">
        <v>261</v>
      </c>
      <c r="S283" s="37"/>
      <c r="T283" s="70" t="s">
        <v>258</v>
      </c>
      <c r="U283" s="70"/>
      <c r="V283" s="37"/>
    </row>
    <row r="284" spans="1:22">
      <c r="A284" s="15"/>
      <c r="B284" s="64"/>
      <c r="C284" s="37"/>
      <c r="D284" s="65"/>
      <c r="E284" s="65"/>
      <c r="F284" s="37"/>
      <c r="G284" s="37"/>
      <c r="H284" s="70"/>
      <c r="I284" s="70"/>
      <c r="J284" s="37"/>
      <c r="K284" s="37"/>
      <c r="L284" s="70"/>
      <c r="M284" s="70"/>
      <c r="N284" s="37"/>
      <c r="O284" s="37"/>
      <c r="P284" s="70"/>
      <c r="Q284" s="70"/>
      <c r="R284" s="64"/>
      <c r="S284" s="37"/>
      <c r="T284" s="70"/>
      <c r="U284" s="70"/>
      <c r="V284" s="37"/>
    </row>
    <row r="285" spans="1:22">
      <c r="A285" s="15"/>
      <c r="B285" s="69" t="s">
        <v>144</v>
      </c>
      <c r="C285" s="32"/>
      <c r="D285" s="68" t="s">
        <v>258</v>
      </c>
      <c r="E285" s="68"/>
      <c r="F285" s="32"/>
      <c r="G285" s="32"/>
      <c r="H285" s="67">
        <v>10645</v>
      </c>
      <c r="I285" s="67"/>
      <c r="J285" s="32"/>
      <c r="K285" s="32"/>
      <c r="L285" s="68" t="s">
        <v>258</v>
      </c>
      <c r="M285" s="68"/>
      <c r="N285" s="32"/>
      <c r="O285" s="32"/>
      <c r="P285" s="68" t="s">
        <v>258</v>
      </c>
      <c r="Q285" s="68"/>
      <c r="R285" s="32"/>
      <c r="S285" s="32"/>
      <c r="T285" s="67">
        <v>10645</v>
      </c>
      <c r="U285" s="67"/>
      <c r="V285" s="32"/>
    </row>
    <row r="286" spans="1:22">
      <c r="A286" s="15"/>
      <c r="B286" s="69"/>
      <c r="C286" s="32"/>
      <c r="D286" s="68"/>
      <c r="E286" s="68"/>
      <c r="F286" s="32"/>
      <c r="G286" s="32"/>
      <c r="H286" s="67"/>
      <c r="I286" s="67"/>
      <c r="J286" s="32"/>
      <c r="K286" s="32"/>
      <c r="L286" s="68"/>
      <c r="M286" s="68"/>
      <c r="N286" s="32"/>
      <c r="O286" s="32"/>
      <c r="P286" s="68"/>
      <c r="Q286" s="68"/>
      <c r="R286" s="32"/>
      <c r="S286" s="32"/>
      <c r="T286" s="67"/>
      <c r="U286" s="67"/>
      <c r="V286" s="32"/>
    </row>
    <row r="287" spans="1:22">
      <c r="A287" s="15"/>
      <c r="B287" s="64" t="s">
        <v>844</v>
      </c>
      <c r="C287" s="37"/>
      <c r="D287" s="70" t="s">
        <v>845</v>
      </c>
      <c r="E287" s="70"/>
      <c r="F287" s="64" t="s">
        <v>261</v>
      </c>
      <c r="G287" s="37"/>
      <c r="H287" s="65">
        <v>59575</v>
      </c>
      <c r="I287" s="65"/>
      <c r="J287" s="37"/>
      <c r="K287" s="37"/>
      <c r="L287" s="70" t="s">
        <v>258</v>
      </c>
      <c r="M287" s="70"/>
      <c r="N287" s="37"/>
      <c r="O287" s="37"/>
      <c r="P287" s="70" t="s">
        <v>258</v>
      </c>
      <c r="Q287" s="70"/>
      <c r="R287" s="37"/>
      <c r="S287" s="37"/>
      <c r="T287" s="70" t="s">
        <v>258</v>
      </c>
      <c r="U287" s="70"/>
      <c r="V287" s="37"/>
    </row>
    <row r="288" spans="1:22">
      <c r="A288" s="15"/>
      <c r="B288" s="64"/>
      <c r="C288" s="37"/>
      <c r="D288" s="70"/>
      <c r="E288" s="70"/>
      <c r="F288" s="64"/>
      <c r="G288" s="37"/>
      <c r="H288" s="65"/>
      <c r="I288" s="65"/>
      <c r="J288" s="37"/>
      <c r="K288" s="37"/>
      <c r="L288" s="70"/>
      <c r="M288" s="70"/>
      <c r="N288" s="37"/>
      <c r="O288" s="37"/>
      <c r="P288" s="70"/>
      <c r="Q288" s="70"/>
      <c r="R288" s="37"/>
      <c r="S288" s="37"/>
      <c r="T288" s="70"/>
      <c r="U288" s="70"/>
      <c r="V288" s="37"/>
    </row>
    <row r="289" spans="1:22">
      <c r="A289" s="15"/>
      <c r="B289" s="69" t="s">
        <v>40</v>
      </c>
      <c r="C289" s="32"/>
      <c r="D289" s="68" t="s">
        <v>846</v>
      </c>
      <c r="E289" s="68"/>
      <c r="F289" s="69" t="s">
        <v>261</v>
      </c>
      <c r="G289" s="32"/>
      <c r="H289" s="68" t="s">
        <v>258</v>
      </c>
      <c r="I289" s="68"/>
      <c r="J289" s="32"/>
      <c r="K289" s="32"/>
      <c r="L289" s="68" t="s">
        <v>258</v>
      </c>
      <c r="M289" s="68"/>
      <c r="N289" s="32"/>
      <c r="O289" s="32"/>
      <c r="P289" s="68" t="s">
        <v>258</v>
      </c>
      <c r="Q289" s="68"/>
      <c r="R289" s="32"/>
      <c r="S289" s="32"/>
      <c r="T289" s="68" t="s">
        <v>846</v>
      </c>
      <c r="U289" s="68"/>
      <c r="V289" s="69" t="s">
        <v>261</v>
      </c>
    </row>
    <row r="290" spans="1:22" ht="15.75" thickBot="1">
      <c r="A290" s="15"/>
      <c r="B290" s="69"/>
      <c r="C290" s="32"/>
      <c r="D290" s="71"/>
      <c r="E290" s="71"/>
      <c r="F290" s="150"/>
      <c r="G290" s="32"/>
      <c r="H290" s="71"/>
      <c r="I290" s="71"/>
      <c r="J290" s="125"/>
      <c r="K290" s="32"/>
      <c r="L290" s="71"/>
      <c r="M290" s="71"/>
      <c r="N290" s="125"/>
      <c r="O290" s="32"/>
      <c r="P290" s="71"/>
      <c r="Q290" s="71"/>
      <c r="R290" s="125"/>
      <c r="S290" s="32"/>
      <c r="T290" s="71"/>
      <c r="U290" s="71"/>
      <c r="V290" s="150"/>
    </row>
    <row r="291" spans="1:22">
      <c r="A291" s="15"/>
      <c r="B291" s="64" t="s">
        <v>847</v>
      </c>
      <c r="C291" s="37"/>
      <c r="D291" s="74">
        <v>171680</v>
      </c>
      <c r="E291" s="74"/>
      <c r="F291" s="76"/>
      <c r="G291" s="37"/>
      <c r="H291" s="147" t="s">
        <v>848</v>
      </c>
      <c r="I291" s="147"/>
      <c r="J291" s="72" t="s">
        <v>261</v>
      </c>
      <c r="K291" s="37"/>
      <c r="L291" s="147" t="s">
        <v>840</v>
      </c>
      <c r="M291" s="147"/>
      <c r="N291" s="72" t="s">
        <v>261</v>
      </c>
      <c r="O291" s="37"/>
      <c r="P291" s="147" t="s">
        <v>843</v>
      </c>
      <c r="Q291" s="147"/>
      <c r="R291" s="72" t="s">
        <v>261</v>
      </c>
      <c r="S291" s="37"/>
      <c r="T291" s="147" t="s">
        <v>849</v>
      </c>
      <c r="U291" s="147"/>
      <c r="V291" s="72" t="s">
        <v>261</v>
      </c>
    </row>
    <row r="292" spans="1:22" ht="15.75" thickBot="1">
      <c r="A292" s="15"/>
      <c r="B292" s="64"/>
      <c r="C292" s="37"/>
      <c r="D292" s="141"/>
      <c r="E292" s="141"/>
      <c r="F292" s="44"/>
      <c r="G292" s="37"/>
      <c r="H292" s="143"/>
      <c r="I292" s="143"/>
      <c r="J292" s="142"/>
      <c r="K292" s="37"/>
      <c r="L292" s="143"/>
      <c r="M292" s="143"/>
      <c r="N292" s="142"/>
      <c r="O292" s="37"/>
      <c r="P292" s="143"/>
      <c r="Q292" s="143"/>
      <c r="R292" s="142"/>
      <c r="S292" s="37"/>
      <c r="T292" s="143"/>
      <c r="U292" s="143"/>
      <c r="V292" s="142"/>
    </row>
    <row r="293" spans="1:22">
      <c r="A293" s="15"/>
      <c r="B293" s="154" t="s">
        <v>148</v>
      </c>
      <c r="C293" s="22"/>
      <c r="D293" s="36"/>
      <c r="E293" s="36"/>
      <c r="F293" s="36"/>
      <c r="G293" s="22"/>
      <c r="H293" s="36"/>
      <c r="I293" s="36"/>
      <c r="J293" s="36"/>
      <c r="K293" s="22"/>
      <c r="L293" s="36"/>
      <c r="M293" s="36"/>
      <c r="N293" s="36"/>
      <c r="O293" s="22"/>
      <c r="P293" s="36"/>
      <c r="Q293" s="36"/>
      <c r="R293" s="36"/>
      <c r="S293" s="22"/>
      <c r="T293" s="36"/>
      <c r="U293" s="36"/>
      <c r="V293" s="36"/>
    </row>
    <row r="294" spans="1:22">
      <c r="A294" s="15"/>
      <c r="B294" s="64" t="s">
        <v>149</v>
      </c>
      <c r="C294" s="37"/>
      <c r="D294" s="65">
        <v>967766</v>
      </c>
      <c r="E294" s="65"/>
      <c r="F294" s="37"/>
      <c r="G294" s="37"/>
      <c r="H294" s="70" t="s">
        <v>258</v>
      </c>
      <c r="I294" s="70"/>
      <c r="J294" s="37"/>
      <c r="K294" s="37"/>
      <c r="L294" s="65">
        <v>36757</v>
      </c>
      <c r="M294" s="65"/>
      <c r="N294" s="37"/>
      <c r="O294" s="37"/>
      <c r="P294" s="70" t="s">
        <v>258</v>
      </c>
      <c r="Q294" s="70"/>
      <c r="R294" s="37"/>
      <c r="S294" s="37"/>
      <c r="T294" s="65">
        <v>1004523</v>
      </c>
      <c r="U294" s="65"/>
      <c r="V294" s="37"/>
    </row>
    <row r="295" spans="1:22">
      <c r="A295" s="15"/>
      <c r="B295" s="64"/>
      <c r="C295" s="37"/>
      <c r="D295" s="65"/>
      <c r="E295" s="65"/>
      <c r="F295" s="37"/>
      <c r="G295" s="37"/>
      <c r="H295" s="70"/>
      <c r="I295" s="70"/>
      <c r="J295" s="37"/>
      <c r="K295" s="37"/>
      <c r="L295" s="65"/>
      <c r="M295" s="65"/>
      <c r="N295" s="37"/>
      <c r="O295" s="37"/>
      <c r="P295" s="70"/>
      <c r="Q295" s="70"/>
      <c r="R295" s="37"/>
      <c r="S295" s="37"/>
      <c r="T295" s="65"/>
      <c r="U295" s="65"/>
      <c r="V295" s="37"/>
    </row>
    <row r="296" spans="1:22">
      <c r="A296" s="15"/>
      <c r="B296" s="69" t="s">
        <v>150</v>
      </c>
      <c r="C296" s="32"/>
      <c r="D296" s="68" t="s">
        <v>850</v>
      </c>
      <c r="E296" s="68"/>
      <c r="F296" s="69" t="s">
        <v>261</v>
      </c>
      <c r="G296" s="32"/>
      <c r="H296" s="68" t="s">
        <v>258</v>
      </c>
      <c r="I296" s="68"/>
      <c r="J296" s="32"/>
      <c r="K296" s="32"/>
      <c r="L296" s="68" t="s">
        <v>851</v>
      </c>
      <c r="M296" s="68"/>
      <c r="N296" s="69" t="s">
        <v>261</v>
      </c>
      <c r="O296" s="32"/>
      <c r="P296" s="68" t="s">
        <v>258</v>
      </c>
      <c r="Q296" s="68"/>
      <c r="R296" s="32"/>
      <c r="S296" s="32"/>
      <c r="T296" s="68" t="s">
        <v>852</v>
      </c>
      <c r="U296" s="68"/>
      <c r="V296" s="69" t="s">
        <v>261</v>
      </c>
    </row>
    <row r="297" spans="1:22">
      <c r="A297" s="15"/>
      <c r="B297" s="69"/>
      <c r="C297" s="32"/>
      <c r="D297" s="68"/>
      <c r="E297" s="68"/>
      <c r="F297" s="69"/>
      <c r="G297" s="32"/>
      <c r="H297" s="68"/>
      <c r="I297" s="68"/>
      <c r="J297" s="32"/>
      <c r="K297" s="32"/>
      <c r="L297" s="68"/>
      <c r="M297" s="68"/>
      <c r="N297" s="69"/>
      <c r="O297" s="32"/>
      <c r="P297" s="68"/>
      <c r="Q297" s="68"/>
      <c r="R297" s="32"/>
      <c r="S297" s="32"/>
      <c r="T297" s="68"/>
      <c r="U297" s="68"/>
      <c r="V297" s="69"/>
    </row>
    <row r="298" spans="1:22">
      <c r="A298" s="15"/>
      <c r="B298" s="64" t="s">
        <v>151</v>
      </c>
      <c r="C298" s="37"/>
      <c r="D298" s="65">
        <v>1712</v>
      </c>
      <c r="E298" s="65"/>
      <c r="F298" s="37"/>
      <c r="G298" s="37"/>
      <c r="H298" s="70" t="s">
        <v>258</v>
      </c>
      <c r="I298" s="70"/>
      <c r="J298" s="37"/>
      <c r="K298" s="37"/>
      <c r="L298" s="70" t="s">
        <v>258</v>
      </c>
      <c r="M298" s="70"/>
      <c r="N298" s="37"/>
      <c r="O298" s="37"/>
      <c r="P298" s="70" t="s">
        <v>258</v>
      </c>
      <c r="Q298" s="70"/>
      <c r="R298" s="37"/>
      <c r="S298" s="37"/>
      <c r="T298" s="65">
        <v>1712</v>
      </c>
      <c r="U298" s="65"/>
      <c r="V298" s="37"/>
    </row>
    <row r="299" spans="1:22">
      <c r="A299" s="15"/>
      <c r="B299" s="64"/>
      <c r="C299" s="37"/>
      <c r="D299" s="65"/>
      <c r="E299" s="65"/>
      <c r="F299" s="37"/>
      <c r="G299" s="37"/>
      <c r="H299" s="70"/>
      <c r="I299" s="70"/>
      <c r="J299" s="37"/>
      <c r="K299" s="37"/>
      <c r="L299" s="70"/>
      <c r="M299" s="70"/>
      <c r="N299" s="37"/>
      <c r="O299" s="37"/>
      <c r="P299" s="70"/>
      <c r="Q299" s="70"/>
      <c r="R299" s="37"/>
      <c r="S299" s="37"/>
      <c r="T299" s="65"/>
      <c r="U299" s="65"/>
      <c r="V299" s="37"/>
    </row>
    <row r="300" spans="1:22">
      <c r="A300" s="15"/>
      <c r="B300" s="69" t="s">
        <v>152</v>
      </c>
      <c r="C300" s="32"/>
      <c r="D300" s="68" t="s">
        <v>853</v>
      </c>
      <c r="E300" s="68"/>
      <c r="F300" s="69" t="s">
        <v>261</v>
      </c>
      <c r="G300" s="32"/>
      <c r="H300" s="68" t="s">
        <v>258</v>
      </c>
      <c r="I300" s="68"/>
      <c r="J300" s="32"/>
      <c r="K300" s="32"/>
      <c r="L300" s="68" t="s">
        <v>258</v>
      </c>
      <c r="M300" s="68"/>
      <c r="N300" s="32"/>
      <c r="O300" s="32"/>
      <c r="P300" s="68" t="s">
        <v>258</v>
      </c>
      <c r="Q300" s="68"/>
      <c r="R300" s="32"/>
      <c r="S300" s="32"/>
      <c r="T300" s="68" t="s">
        <v>853</v>
      </c>
      <c r="U300" s="68"/>
      <c r="V300" s="69" t="s">
        <v>261</v>
      </c>
    </row>
    <row r="301" spans="1:22">
      <c r="A301" s="15"/>
      <c r="B301" s="69"/>
      <c r="C301" s="32"/>
      <c r="D301" s="68"/>
      <c r="E301" s="68"/>
      <c r="F301" s="69"/>
      <c r="G301" s="32"/>
      <c r="H301" s="68"/>
      <c r="I301" s="68"/>
      <c r="J301" s="32"/>
      <c r="K301" s="32"/>
      <c r="L301" s="68"/>
      <c r="M301" s="68"/>
      <c r="N301" s="32"/>
      <c r="O301" s="32"/>
      <c r="P301" s="68"/>
      <c r="Q301" s="68"/>
      <c r="R301" s="32"/>
      <c r="S301" s="32"/>
      <c r="T301" s="68"/>
      <c r="U301" s="68"/>
      <c r="V301" s="69"/>
    </row>
    <row r="302" spans="1:22">
      <c r="A302" s="15"/>
      <c r="B302" s="64" t="s">
        <v>854</v>
      </c>
      <c r="C302" s="37"/>
      <c r="D302" s="70" t="s">
        <v>258</v>
      </c>
      <c r="E302" s="70"/>
      <c r="F302" s="37"/>
      <c r="G302" s="37"/>
      <c r="H302" s="70" t="s">
        <v>258</v>
      </c>
      <c r="I302" s="70"/>
      <c r="J302" s="37"/>
      <c r="K302" s="37"/>
      <c r="L302" s="70" t="s">
        <v>843</v>
      </c>
      <c r="M302" s="70"/>
      <c r="N302" s="64" t="s">
        <v>261</v>
      </c>
      <c r="O302" s="37"/>
      <c r="P302" s="65">
        <v>3825</v>
      </c>
      <c r="Q302" s="65"/>
      <c r="R302" s="37"/>
      <c r="S302" s="37"/>
      <c r="T302" s="70" t="s">
        <v>258</v>
      </c>
      <c r="U302" s="70"/>
      <c r="V302" s="37"/>
    </row>
    <row r="303" spans="1:22">
      <c r="A303" s="15"/>
      <c r="B303" s="64"/>
      <c r="C303" s="37"/>
      <c r="D303" s="70"/>
      <c r="E303" s="70"/>
      <c r="F303" s="37"/>
      <c r="G303" s="37"/>
      <c r="H303" s="70"/>
      <c r="I303" s="70"/>
      <c r="J303" s="37"/>
      <c r="K303" s="37"/>
      <c r="L303" s="70"/>
      <c r="M303" s="70"/>
      <c r="N303" s="64"/>
      <c r="O303" s="37"/>
      <c r="P303" s="65"/>
      <c r="Q303" s="65"/>
      <c r="R303" s="37"/>
      <c r="S303" s="37"/>
      <c r="T303" s="70"/>
      <c r="U303" s="70"/>
      <c r="V303" s="37"/>
    </row>
    <row r="304" spans="1:22">
      <c r="A304" s="15"/>
      <c r="B304" s="69" t="s">
        <v>153</v>
      </c>
      <c r="C304" s="32"/>
      <c r="D304" s="68" t="s">
        <v>855</v>
      </c>
      <c r="E304" s="68"/>
      <c r="F304" s="69" t="s">
        <v>261</v>
      </c>
      <c r="G304" s="32"/>
      <c r="H304" s="68" t="s">
        <v>258</v>
      </c>
      <c r="I304" s="68"/>
      <c r="J304" s="32"/>
      <c r="K304" s="32"/>
      <c r="L304" s="68" t="s">
        <v>856</v>
      </c>
      <c r="M304" s="68"/>
      <c r="N304" s="69" t="s">
        <v>261</v>
      </c>
      <c r="O304" s="32"/>
      <c r="P304" s="68" t="s">
        <v>258</v>
      </c>
      <c r="Q304" s="68"/>
      <c r="R304" s="32"/>
      <c r="S304" s="32"/>
      <c r="T304" s="68" t="s">
        <v>857</v>
      </c>
      <c r="U304" s="68"/>
      <c r="V304" s="69" t="s">
        <v>261</v>
      </c>
    </row>
    <row r="305" spans="1:22" ht="15.75" thickBot="1">
      <c r="A305" s="15"/>
      <c r="B305" s="69"/>
      <c r="C305" s="32"/>
      <c r="D305" s="71"/>
      <c r="E305" s="71"/>
      <c r="F305" s="150"/>
      <c r="G305" s="32"/>
      <c r="H305" s="71"/>
      <c r="I305" s="71"/>
      <c r="J305" s="125"/>
      <c r="K305" s="32"/>
      <c r="L305" s="71"/>
      <c r="M305" s="71"/>
      <c r="N305" s="150"/>
      <c r="O305" s="32"/>
      <c r="P305" s="71"/>
      <c r="Q305" s="71"/>
      <c r="R305" s="125"/>
      <c r="S305" s="32"/>
      <c r="T305" s="71"/>
      <c r="U305" s="71"/>
      <c r="V305" s="150"/>
    </row>
    <row r="306" spans="1:22">
      <c r="A306" s="15"/>
      <c r="B306" s="64" t="s">
        <v>154</v>
      </c>
      <c r="C306" s="37"/>
      <c r="D306" s="147" t="s">
        <v>858</v>
      </c>
      <c r="E306" s="147"/>
      <c r="F306" s="72" t="s">
        <v>261</v>
      </c>
      <c r="G306" s="37"/>
      <c r="H306" s="147" t="s">
        <v>258</v>
      </c>
      <c r="I306" s="147"/>
      <c r="J306" s="76"/>
      <c r="K306" s="37"/>
      <c r="L306" s="74">
        <v>25811</v>
      </c>
      <c r="M306" s="74"/>
      <c r="N306" s="76"/>
      <c r="O306" s="37"/>
      <c r="P306" s="74">
        <v>3825</v>
      </c>
      <c r="Q306" s="74"/>
      <c r="R306" s="76"/>
      <c r="S306" s="37"/>
      <c r="T306" s="147" t="s">
        <v>859</v>
      </c>
      <c r="U306" s="147"/>
      <c r="V306" s="72" t="s">
        <v>261</v>
      </c>
    </row>
    <row r="307" spans="1:22" ht="15.75" thickBot="1">
      <c r="A307" s="15"/>
      <c r="B307" s="64"/>
      <c r="C307" s="37"/>
      <c r="D307" s="143"/>
      <c r="E307" s="143"/>
      <c r="F307" s="142"/>
      <c r="G307" s="37"/>
      <c r="H307" s="143"/>
      <c r="I307" s="143"/>
      <c r="J307" s="44"/>
      <c r="K307" s="37"/>
      <c r="L307" s="141"/>
      <c r="M307" s="141"/>
      <c r="N307" s="44"/>
      <c r="O307" s="37"/>
      <c r="P307" s="141"/>
      <c r="Q307" s="141"/>
      <c r="R307" s="44"/>
      <c r="S307" s="37"/>
      <c r="T307" s="143"/>
      <c r="U307" s="143"/>
      <c r="V307" s="142"/>
    </row>
    <row r="308" spans="1:22">
      <c r="A308" s="15"/>
      <c r="B308" s="69" t="s">
        <v>155</v>
      </c>
      <c r="C308" s="32"/>
      <c r="D308" s="83">
        <v>16049</v>
      </c>
      <c r="E308" s="83"/>
      <c r="F308" s="36"/>
      <c r="G308" s="32"/>
      <c r="H308" s="114" t="s">
        <v>860</v>
      </c>
      <c r="I308" s="114"/>
      <c r="J308" s="81" t="s">
        <v>261</v>
      </c>
      <c r="K308" s="32"/>
      <c r="L308" s="83">
        <v>4535</v>
      </c>
      <c r="M308" s="83"/>
      <c r="N308" s="36"/>
      <c r="O308" s="32"/>
      <c r="P308" s="114" t="s">
        <v>258</v>
      </c>
      <c r="Q308" s="114"/>
      <c r="R308" s="36"/>
      <c r="S308" s="32"/>
      <c r="T308" s="83">
        <v>4839</v>
      </c>
      <c r="U308" s="83"/>
      <c r="V308" s="36"/>
    </row>
    <row r="309" spans="1:22">
      <c r="A309" s="15"/>
      <c r="B309" s="69"/>
      <c r="C309" s="32"/>
      <c r="D309" s="84"/>
      <c r="E309" s="84"/>
      <c r="F309" s="46"/>
      <c r="G309" s="32"/>
      <c r="H309" s="117"/>
      <c r="I309" s="117"/>
      <c r="J309" s="82"/>
      <c r="K309" s="32"/>
      <c r="L309" s="84"/>
      <c r="M309" s="84"/>
      <c r="N309" s="46"/>
      <c r="O309" s="32"/>
      <c r="P309" s="117"/>
      <c r="Q309" s="117"/>
      <c r="R309" s="46"/>
      <c r="S309" s="32"/>
      <c r="T309" s="84"/>
      <c r="U309" s="84"/>
      <c r="V309" s="46"/>
    </row>
    <row r="310" spans="1:22">
      <c r="A310" s="15"/>
      <c r="B310" s="64" t="s">
        <v>156</v>
      </c>
      <c r="C310" s="37"/>
      <c r="D310" s="65">
        <v>65791</v>
      </c>
      <c r="E310" s="65"/>
      <c r="F310" s="37"/>
      <c r="G310" s="37"/>
      <c r="H310" s="70" t="s">
        <v>771</v>
      </c>
      <c r="I310" s="70"/>
      <c r="J310" s="64" t="s">
        <v>261</v>
      </c>
      <c r="K310" s="37"/>
      <c r="L310" s="70" t="s">
        <v>258</v>
      </c>
      <c r="M310" s="70"/>
      <c r="N310" s="37"/>
      <c r="O310" s="37"/>
      <c r="P310" s="70" t="s">
        <v>258</v>
      </c>
      <c r="Q310" s="70"/>
      <c r="R310" s="37"/>
      <c r="S310" s="37"/>
      <c r="T310" s="65">
        <v>45644</v>
      </c>
      <c r="U310" s="65"/>
      <c r="V310" s="37"/>
    </row>
    <row r="311" spans="1:22" ht="15.75" thickBot="1">
      <c r="A311" s="15"/>
      <c r="B311" s="64"/>
      <c r="C311" s="37"/>
      <c r="D311" s="141"/>
      <c r="E311" s="141"/>
      <c r="F311" s="44"/>
      <c r="G311" s="37"/>
      <c r="H311" s="143"/>
      <c r="I311" s="143"/>
      <c r="J311" s="142"/>
      <c r="K311" s="37"/>
      <c r="L311" s="143"/>
      <c r="M311" s="143"/>
      <c r="N311" s="44"/>
      <c r="O311" s="37"/>
      <c r="P311" s="143"/>
      <c r="Q311" s="143"/>
      <c r="R311" s="44"/>
      <c r="S311" s="37"/>
      <c r="T311" s="141"/>
      <c r="U311" s="141"/>
      <c r="V311" s="44"/>
    </row>
    <row r="312" spans="1:22">
      <c r="A312" s="15"/>
      <c r="B312" s="69" t="s">
        <v>157</v>
      </c>
      <c r="C312" s="32"/>
      <c r="D312" s="81" t="s">
        <v>254</v>
      </c>
      <c r="E312" s="83">
        <v>81840</v>
      </c>
      <c r="F312" s="36"/>
      <c r="G312" s="32"/>
      <c r="H312" s="81" t="s">
        <v>254</v>
      </c>
      <c r="I312" s="114" t="s">
        <v>740</v>
      </c>
      <c r="J312" s="81" t="s">
        <v>261</v>
      </c>
      <c r="K312" s="32"/>
      <c r="L312" s="81" t="s">
        <v>254</v>
      </c>
      <c r="M312" s="83">
        <v>4535</v>
      </c>
      <c r="N312" s="36"/>
      <c r="O312" s="32"/>
      <c r="P312" s="81" t="s">
        <v>254</v>
      </c>
      <c r="Q312" s="114" t="s">
        <v>258</v>
      </c>
      <c r="R312" s="36"/>
      <c r="S312" s="32"/>
      <c r="T312" s="81" t="s">
        <v>254</v>
      </c>
      <c r="U312" s="83">
        <v>50483</v>
      </c>
      <c r="V312" s="36"/>
    </row>
    <row r="313" spans="1:22" ht="15.75" thickBot="1">
      <c r="A313" s="15"/>
      <c r="B313" s="69"/>
      <c r="C313" s="32"/>
      <c r="D313" s="113"/>
      <c r="E313" s="116"/>
      <c r="F313" s="51"/>
      <c r="G313" s="32"/>
      <c r="H313" s="113"/>
      <c r="I313" s="115"/>
      <c r="J313" s="113"/>
      <c r="K313" s="32"/>
      <c r="L313" s="113"/>
      <c r="M313" s="116"/>
      <c r="N313" s="51"/>
      <c r="O313" s="32"/>
      <c r="P313" s="113"/>
      <c r="Q313" s="115"/>
      <c r="R313" s="51"/>
      <c r="S313" s="32"/>
      <c r="T313" s="113"/>
      <c r="U313" s="116"/>
      <c r="V313" s="51"/>
    </row>
    <row r="314" spans="1:22" ht="15.75" thickTop="1">
      <c r="A314" s="15"/>
      <c r="B314" s="112" t="s">
        <v>729</v>
      </c>
      <c r="C314" s="112"/>
      <c r="D314" s="112"/>
      <c r="E314" s="112"/>
      <c r="F314" s="112"/>
      <c r="G314" s="112"/>
      <c r="H314" s="112"/>
      <c r="I314" s="112"/>
      <c r="J314" s="112"/>
      <c r="K314" s="112"/>
      <c r="L314" s="112"/>
      <c r="M314" s="112"/>
      <c r="N314" s="112"/>
      <c r="O314" s="112"/>
      <c r="P314" s="112"/>
      <c r="Q314" s="112"/>
      <c r="R314" s="112"/>
      <c r="S314" s="112"/>
      <c r="T314" s="112"/>
      <c r="U314" s="112"/>
      <c r="V314" s="112"/>
    </row>
    <row r="315" spans="1:22">
      <c r="A315" s="15"/>
      <c r="B315" s="112" t="s">
        <v>833</v>
      </c>
      <c r="C315" s="112"/>
      <c r="D315" s="112"/>
      <c r="E315" s="112"/>
      <c r="F315" s="112"/>
      <c r="G315" s="112"/>
      <c r="H315" s="112"/>
      <c r="I315" s="112"/>
      <c r="J315" s="112"/>
      <c r="K315" s="112"/>
      <c r="L315" s="112"/>
      <c r="M315" s="112"/>
      <c r="N315" s="112"/>
      <c r="O315" s="112"/>
      <c r="P315" s="112"/>
      <c r="Q315" s="112"/>
      <c r="R315" s="112"/>
      <c r="S315" s="112"/>
      <c r="T315" s="112"/>
      <c r="U315" s="112"/>
      <c r="V315" s="112"/>
    </row>
    <row r="316" spans="1:22">
      <c r="A316" s="15"/>
      <c r="B316" s="112" t="s">
        <v>805</v>
      </c>
      <c r="C316" s="112"/>
      <c r="D316" s="112"/>
      <c r="E316" s="112"/>
      <c r="F316" s="112"/>
      <c r="G316" s="112"/>
      <c r="H316" s="112"/>
      <c r="I316" s="112"/>
      <c r="J316" s="112"/>
      <c r="K316" s="112"/>
      <c r="L316" s="112"/>
      <c r="M316" s="112"/>
      <c r="N316" s="112"/>
      <c r="O316" s="112"/>
      <c r="P316" s="112"/>
      <c r="Q316" s="112"/>
      <c r="R316" s="112"/>
      <c r="S316" s="112"/>
      <c r="T316" s="112"/>
      <c r="U316" s="112"/>
      <c r="V316" s="112"/>
    </row>
    <row r="317" spans="1:22">
      <c r="A317" s="15"/>
      <c r="B317" s="27"/>
      <c r="C317" s="27"/>
      <c r="D317" s="27"/>
      <c r="E317" s="27"/>
      <c r="F317" s="27"/>
      <c r="G317" s="27"/>
      <c r="H317" s="27"/>
      <c r="I317" s="27"/>
      <c r="J317" s="27"/>
      <c r="K317" s="27"/>
      <c r="L317" s="27"/>
      <c r="M317" s="27"/>
      <c r="N317" s="27"/>
      <c r="O317" s="27"/>
      <c r="P317" s="27"/>
      <c r="Q317" s="27"/>
      <c r="R317" s="27"/>
      <c r="S317" s="27"/>
      <c r="T317" s="27"/>
      <c r="U317" s="27"/>
      <c r="V317" s="27"/>
    </row>
    <row r="318" spans="1:22">
      <c r="A318" s="15"/>
      <c r="B318" s="18"/>
      <c r="C318" s="18"/>
      <c r="D318" s="18"/>
      <c r="E318" s="18"/>
      <c r="F318" s="18"/>
      <c r="G318" s="18"/>
      <c r="H318" s="18"/>
      <c r="I318" s="18"/>
      <c r="J318" s="18"/>
      <c r="K318" s="18"/>
      <c r="L318" s="18"/>
      <c r="M318" s="18"/>
      <c r="N318" s="18"/>
      <c r="O318" s="18"/>
      <c r="P318" s="18"/>
      <c r="Q318" s="18"/>
      <c r="R318" s="18"/>
      <c r="S318" s="18"/>
      <c r="T318" s="18"/>
      <c r="U318" s="18"/>
      <c r="V318" s="18"/>
    </row>
    <row r="319" spans="1:22" ht="15.75" thickBot="1">
      <c r="A319" s="15"/>
      <c r="B319" s="20" t="s">
        <v>693</v>
      </c>
      <c r="C319" s="12"/>
      <c r="D319" s="28" t="s">
        <v>732</v>
      </c>
      <c r="E319" s="28"/>
      <c r="F319" s="28"/>
      <c r="G319" s="12"/>
      <c r="H319" s="28" t="s">
        <v>733</v>
      </c>
      <c r="I319" s="28"/>
      <c r="J319" s="28"/>
      <c r="K319" s="12"/>
      <c r="L319" s="28" t="s">
        <v>734</v>
      </c>
      <c r="M319" s="28"/>
      <c r="N319" s="28"/>
      <c r="O319" s="12"/>
      <c r="P319" s="28" t="s">
        <v>735</v>
      </c>
      <c r="Q319" s="28"/>
      <c r="R319" s="28"/>
      <c r="S319" s="12"/>
      <c r="T319" s="28" t="s">
        <v>736</v>
      </c>
      <c r="U319" s="28"/>
      <c r="V319" s="28"/>
    </row>
    <row r="320" spans="1:22">
      <c r="A320" s="15"/>
      <c r="B320" s="154" t="s">
        <v>127</v>
      </c>
      <c r="C320" s="22"/>
      <c r="D320" s="36"/>
      <c r="E320" s="36"/>
      <c r="F320" s="36"/>
      <c r="G320" s="22"/>
      <c r="H320" s="36"/>
      <c r="I320" s="36"/>
      <c r="J320" s="36"/>
      <c r="K320" s="22"/>
      <c r="L320" s="36"/>
      <c r="M320" s="36"/>
      <c r="N320" s="36"/>
      <c r="O320" s="22"/>
      <c r="P320" s="36"/>
      <c r="Q320" s="36"/>
      <c r="R320" s="36"/>
      <c r="S320" s="22"/>
      <c r="T320" s="36"/>
      <c r="U320" s="36"/>
      <c r="V320" s="36"/>
    </row>
    <row r="321" spans="1:22">
      <c r="A321" s="15"/>
      <c r="B321" s="64" t="s">
        <v>139</v>
      </c>
      <c r="C321" s="37"/>
      <c r="D321" s="64" t="s">
        <v>254</v>
      </c>
      <c r="E321" s="65">
        <v>182143</v>
      </c>
      <c r="F321" s="37"/>
      <c r="G321" s="37"/>
      <c r="H321" s="64" t="s">
        <v>254</v>
      </c>
      <c r="I321" s="65">
        <v>332643</v>
      </c>
      <c r="J321" s="37"/>
      <c r="K321" s="37"/>
      <c r="L321" s="64" t="s">
        <v>254</v>
      </c>
      <c r="M321" s="70" t="s">
        <v>258</v>
      </c>
      <c r="N321" s="37"/>
      <c r="O321" s="37"/>
      <c r="P321" s="64" t="s">
        <v>254</v>
      </c>
      <c r="Q321" s="70" t="s">
        <v>258</v>
      </c>
      <c r="R321" s="37"/>
      <c r="S321" s="37"/>
      <c r="T321" s="64" t="s">
        <v>254</v>
      </c>
      <c r="U321" s="65">
        <v>514786</v>
      </c>
      <c r="V321" s="37"/>
    </row>
    <row r="322" spans="1:22" ht="15.75" thickBot="1">
      <c r="A322" s="15"/>
      <c r="B322" s="64"/>
      <c r="C322" s="37"/>
      <c r="D322" s="142"/>
      <c r="E322" s="141"/>
      <c r="F322" s="44"/>
      <c r="G322" s="37"/>
      <c r="H322" s="142"/>
      <c r="I322" s="141"/>
      <c r="J322" s="44"/>
      <c r="K322" s="37"/>
      <c r="L322" s="142"/>
      <c r="M322" s="143"/>
      <c r="N322" s="44"/>
      <c r="O322" s="37"/>
      <c r="P322" s="142"/>
      <c r="Q322" s="143"/>
      <c r="R322" s="44"/>
      <c r="S322" s="37"/>
      <c r="T322" s="142"/>
      <c r="U322" s="141"/>
      <c r="V322" s="44"/>
    </row>
    <row r="323" spans="1:22">
      <c r="A323" s="15"/>
      <c r="B323" s="154" t="s">
        <v>140</v>
      </c>
      <c r="C323" s="22"/>
      <c r="D323" s="36"/>
      <c r="E323" s="36"/>
      <c r="F323" s="36"/>
      <c r="G323" s="22"/>
      <c r="H323" s="36"/>
      <c r="I323" s="36"/>
      <c r="J323" s="36"/>
      <c r="K323" s="22"/>
      <c r="L323" s="36"/>
      <c r="M323" s="36"/>
      <c r="N323" s="36"/>
      <c r="O323" s="22"/>
      <c r="P323" s="36"/>
      <c r="Q323" s="36"/>
      <c r="R323" s="36"/>
      <c r="S323" s="22"/>
      <c r="T323" s="36"/>
      <c r="U323" s="36"/>
      <c r="V323" s="36"/>
    </row>
    <row r="324" spans="1:22" ht="21" customHeight="1">
      <c r="A324" s="15"/>
      <c r="B324" s="64" t="s">
        <v>837</v>
      </c>
      <c r="C324" s="37"/>
      <c r="D324" s="70" t="s">
        <v>861</v>
      </c>
      <c r="E324" s="70"/>
      <c r="F324" s="64" t="s">
        <v>261</v>
      </c>
      <c r="G324" s="37"/>
      <c r="H324" s="70" t="s">
        <v>862</v>
      </c>
      <c r="I324" s="70"/>
      <c r="J324" s="64" t="s">
        <v>261</v>
      </c>
      <c r="K324" s="37"/>
      <c r="L324" s="70" t="s">
        <v>258</v>
      </c>
      <c r="M324" s="70"/>
      <c r="N324" s="37"/>
      <c r="O324" s="37"/>
      <c r="P324" s="70" t="s">
        <v>258</v>
      </c>
      <c r="Q324" s="70"/>
      <c r="R324" s="37"/>
      <c r="S324" s="37"/>
      <c r="T324" s="70" t="s">
        <v>863</v>
      </c>
      <c r="U324" s="70"/>
      <c r="V324" s="64" t="s">
        <v>261</v>
      </c>
    </row>
    <row r="325" spans="1:22">
      <c r="A325" s="15"/>
      <c r="B325" s="64"/>
      <c r="C325" s="37"/>
      <c r="D325" s="70"/>
      <c r="E325" s="70"/>
      <c r="F325" s="64"/>
      <c r="G325" s="37"/>
      <c r="H325" s="70"/>
      <c r="I325" s="70"/>
      <c r="J325" s="64"/>
      <c r="K325" s="37"/>
      <c r="L325" s="70"/>
      <c r="M325" s="70"/>
      <c r="N325" s="37"/>
      <c r="O325" s="37"/>
      <c r="P325" s="70"/>
      <c r="Q325" s="70"/>
      <c r="R325" s="37"/>
      <c r="S325" s="37"/>
      <c r="T325" s="70"/>
      <c r="U325" s="70"/>
      <c r="V325" s="64"/>
    </row>
    <row r="326" spans="1:22">
      <c r="A326" s="15"/>
      <c r="B326" s="69" t="s">
        <v>36</v>
      </c>
      <c r="C326" s="32"/>
      <c r="D326" s="68" t="s">
        <v>258</v>
      </c>
      <c r="E326" s="68"/>
      <c r="F326" s="32"/>
      <c r="G326" s="32"/>
      <c r="H326" s="67">
        <v>85840</v>
      </c>
      <c r="I326" s="67"/>
      <c r="J326" s="32"/>
      <c r="K326" s="32"/>
      <c r="L326" s="68" t="s">
        <v>258</v>
      </c>
      <c r="M326" s="68"/>
      <c r="N326" s="32"/>
      <c r="O326" s="32"/>
      <c r="P326" s="68" t="s">
        <v>258</v>
      </c>
      <c r="Q326" s="68"/>
      <c r="R326" s="32"/>
      <c r="S326" s="32"/>
      <c r="T326" s="67">
        <v>85840</v>
      </c>
      <c r="U326" s="67"/>
      <c r="V326" s="32"/>
    </row>
    <row r="327" spans="1:22">
      <c r="A327" s="15"/>
      <c r="B327" s="69"/>
      <c r="C327" s="32"/>
      <c r="D327" s="68"/>
      <c r="E327" s="68"/>
      <c r="F327" s="32"/>
      <c r="G327" s="32"/>
      <c r="H327" s="67"/>
      <c r="I327" s="67"/>
      <c r="J327" s="32"/>
      <c r="K327" s="32"/>
      <c r="L327" s="68"/>
      <c r="M327" s="68"/>
      <c r="N327" s="32"/>
      <c r="O327" s="32"/>
      <c r="P327" s="68"/>
      <c r="Q327" s="68"/>
      <c r="R327" s="32"/>
      <c r="S327" s="32"/>
      <c r="T327" s="67"/>
      <c r="U327" s="67"/>
      <c r="V327" s="32"/>
    </row>
    <row r="328" spans="1:22">
      <c r="A328" s="15"/>
      <c r="B328" s="64" t="s">
        <v>145</v>
      </c>
      <c r="C328" s="37"/>
      <c r="D328" s="70" t="s">
        <v>258</v>
      </c>
      <c r="E328" s="70"/>
      <c r="F328" s="37"/>
      <c r="G328" s="37"/>
      <c r="H328" s="70" t="s">
        <v>864</v>
      </c>
      <c r="I328" s="70"/>
      <c r="J328" s="64" t="s">
        <v>261</v>
      </c>
      <c r="K328" s="37"/>
      <c r="L328" s="70" t="s">
        <v>258</v>
      </c>
      <c r="M328" s="70"/>
      <c r="N328" s="37"/>
      <c r="O328" s="37"/>
      <c r="P328" s="70" t="s">
        <v>258</v>
      </c>
      <c r="Q328" s="70"/>
      <c r="R328" s="37"/>
      <c r="S328" s="37"/>
      <c r="T328" s="70" t="s">
        <v>864</v>
      </c>
      <c r="U328" s="70"/>
      <c r="V328" s="64" t="s">
        <v>261</v>
      </c>
    </row>
    <row r="329" spans="1:22">
      <c r="A329" s="15"/>
      <c r="B329" s="64"/>
      <c r="C329" s="37"/>
      <c r="D329" s="70"/>
      <c r="E329" s="70"/>
      <c r="F329" s="37"/>
      <c r="G329" s="37"/>
      <c r="H329" s="70"/>
      <c r="I329" s="70"/>
      <c r="J329" s="64"/>
      <c r="K329" s="37"/>
      <c r="L329" s="70"/>
      <c r="M329" s="70"/>
      <c r="N329" s="37"/>
      <c r="O329" s="37"/>
      <c r="P329" s="70"/>
      <c r="Q329" s="70"/>
      <c r="R329" s="37"/>
      <c r="S329" s="37"/>
      <c r="T329" s="70"/>
      <c r="U329" s="70"/>
      <c r="V329" s="64"/>
    </row>
    <row r="330" spans="1:22">
      <c r="A330" s="15"/>
      <c r="B330" s="69" t="s">
        <v>143</v>
      </c>
      <c r="C330" s="32"/>
      <c r="D330" s="67">
        <v>15161</v>
      </c>
      <c r="E330" s="67"/>
      <c r="F330" s="32"/>
      <c r="G330" s="32"/>
      <c r="H330" s="67">
        <v>22884</v>
      </c>
      <c r="I330" s="67"/>
      <c r="J330" s="32"/>
      <c r="K330" s="32"/>
      <c r="L330" s="68" t="s">
        <v>258</v>
      </c>
      <c r="M330" s="68"/>
      <c r="N330" s="32"/>
      <c r="O330" s="32"/>
      <c r="P330" s="68" t="s">
        <v>258</v>
      </c>
      <c r="Q330" s="68"/>
      <c r="R330" s="32"/>
      <c r="S330" s="32"/>
      <c r="T330" s="67">
        <v>38045</v>
      </c>
      <c r="U330" s="67"/>
      <c r="V330" s="32"/>
    </row>
    <row r="331" spans="1:22">
      <c r="A331" s="15"/>
      <c r="B331" s="69"/>
      <c r="C331" s="32"/>
      <c r="D331" s="67"/>
      <c r="E331" s="67"/>
      <c r="F331" s="32"/>
      <c r="G331" s="32"/>
      <c r="H331" s="67"/>
      <c r="I331" s="67"/>
      <c r="J331" s="32"/>
      <c r="K331" s="32"/>
      <c r="L331" s="68"/>
      <c r="M331" s="68"/>
      <c r="N331" s="32"/>
      <c r="O331" s="32"/>
      <c r="P331" s="68"/>
      <c r="Q331" s="68"/>
      <c r="R331" s="32"/>
      <c r="S331" s="32"/>
      <c r="T331" s="67"/>
      <c r="U331" s="67"/>
      <c r="V331" s="32"/>
    </row>
    <row r="332" spans="1:22">
      <c r="A332" s="15"/>
      <c r="B332" s="64" t="s">
        <v>144</v>
      </c>
      <c r="C332" s="37"/>
      <c r="D332" s="70" t="s">
        <v>258</v>
      </c>
      <c r="E332" s="70"/>
      <c r="F332" s="37"/>
      <c r="G332" s="37"/>
      <c r="H332" s="70">
        <v>851</v>
      </c>
      <c r="I332" s="70"/>
      <c r="J332" s="37"/>
      <c r="K332" s="37"/>
      <c r="L332" s="70" t="s">
        <v>258</v>
      </c>
      <c r="M332" s="70"/>
      <c r="N332" s="37"/>
      <c r="O332" s="37"/>
      <c r="P332" s="70" t="s">
        <v>258</v>
      </c>
      <c r="Q332" s="70"/>
      <c r="R332" s="37"/>
      <c r="S332" s="37"/>
      <c r="T332" s="70">
        <v>851</v>
      </c>
      <c r="U332" s="70"/>
      <c r="V332" s="37"/>
    </row>
    <row r="333" spans="1:22">
      <c r="A333" s="15"/>
      <c r="B333" s="64"/>
      <c r="C333" s="37"/>
      <c r="D333" s="70"/>
      <c r="E333" s="70"/>
      <c r="F333" s="37"/>
      <c r="G333" s="37"/>
      <c r="H333" s="70"/>
      <c r="I333" s="70"/>
      <c r="J333" s="37"/>
      <c r="K333" s="37"/>
      <c r="L333" s="70"/>
      <c r="M333" s="70"/>
      <c r="N333" s="37"/>
      <c r="O333" s="37"/>
      <c r="P333" s="70"/>
      <c r="Q333" s="70"/>
      <c r="R333" s="37"/>
      <c r="S333" s="37"/>
      <c r="T333" s="70"/>
      <c r="U333" s="70"/>
      <c r="V333" s="37"/>
    </row>
    <row r="334" spans="1:22">
      <c r="A334" s="15"/>
      <c r="B334" s="69" t="s">
        <v>844</v>
      </c>
      <c r="C334" s="32"/>
      <c r="D334" s="68" t="s">
        <v>865</v>
      </c>
      <c r="E334" s="68"/>
      <c r="F334" s="69" t="s">
        <v>261</v>
      </c>
      <c r="G334" s="32"/>
      <c r="H334" s="67">
        <v>59126</v>
      </c>
      <c r="I334" s="67"/>
      <c r="J334" s="32"/>
      <c r="K334" s="32"/>
      <c r="L334" s="68" t="s">
        <v>258</v>
      </c>
      <c r="M334" s="68"/>
      <c r="N334" s="32"/>
      <c r="O334" s="32"/>
      <c r="P334" s="68" t="s">
        <v>258</v>
      </c>
      <c r="Q334" s="68"/>
      <c r="R334" s="32"/>
      <c r="S334" s="32"/>
      <c r="T334" s="68" t="s">
        <v>258</v>
      </c>
      <c r="U334" s="68"/>
      <c r="V334" s="32"/>
    </row>
    <row r="335" spans="1:22" ht="15.75" thickBot="1">
      <c r="A335" s="15"/>
      <c r="B335" s="69"/>
      <c r="C335" s="32"/>
      <c r="D335" s="71"/>
      <c r="E335" s="71"/>
      <c r="F335" s="150"/>
      <c r="G335" s="32"/>
      <c r="H335" s="124"/>
      <c r="I335" s="124"/>
      <c r="J335" s="125"/>
      <c r="K335" s="32"/>
      <c r="L335" s="71"/>
      <c r="M335" s="71"/>
      <c r="N335" s="125"/>
      <c r="O335" s="32"/>
      <c r="P335" s="71"/>
      <c r="Q335" s="71"/>
      <c r="R335" s="125"/>
      <c r="S335" s="32"/>
      <c r="T335" s="71"/>
      <c r="U335" s="71"/>
      <c r="V335" s="125"/>
    </row>
    <row r="336" spans="1:22">
      <c r="A336" s="15"/>
      <c r="B336" s="64" t="s">
        <v>147</v>
      </c>
      <c r="C336" s="37"/>
      <c r="D336" s="147" t="s">
        <v>866</v>
      </c>
      <c r="E336" s="147"/>
      <c r="F336" s="72" t="s">
        <v>261</v>
      </c>
      <c r="G336" s="37"/>
      <c r="H336" s="147" t="s">
        <v>867</v>
      </c>
      <c r="I336" s="147"/>
      <c r="J336" s="72" t="s">
        <v>261</v>
      </c>
      <c r="K336" s="37"/>
      <c r="L336" s="147" t="s">
        <v>258</v>
      </c>
      <c r="M336" s="147"/>
      <c r="N336" s="76"/>
      <c r="O336" s="37"/>
      <c r="P336" s="147" t="s">
        <v>258</v>
      </c>
      <c r="Q336" s="147"/>
      <c r="R336" s="76"/>
      <c r="S336" s="37"/>
      <c r="T336" s="147" t="s">
        <v>868</v>
      </c>
      <c r="U336" s="147"/>
      <c r="V336" s="72" t="s">
        <v>261</v>
      </c>
    </row>
    <row r="337" spans="1:22" ht="15.75" thickBot="1">
      <c r="A337" s="15"/>
      <c r="B337" s="64"/>
      <c r="C337" s="37"/>
      <c r="D337" s="143"/>
      <c r="E337" s="143"/>
      <c r="F337" s="142"/>
      <c r="G337" s="37"/>
      <c r="H337" s="143"/>
      <c r="I337" s="143"/>
      <c r="J337" s="142"/>
      <c r="K337" s="37"/>
      <c r="L337" s="143"/>
      <c r="M337" s="143"/>
      <c r="N337" s="44"/>
      <c r="O337" s="37"/>
      <c r="P337" s="143"/>
      <c r="Q337" s="143"/>
      <c r="R337" s="44"/>
      <c r="S337" s="37"/>
      <c r="T337" s="143"/>
      <c r="U337" s="143"/>
      <c r="V337" s="142"/>
    </row>
    <row r="338" spans="1:22">
      <c r="A338" s="15"/>
      <c r="B338" s="154" t="s">
        <v>148</v>
      </c>
      <c r="C338" s="22"/>
      <c r="D338" s="36"/>
      <c r="E338" s="36"/>
      <c r="F338" s="36"/>
      <c r="G338" s="22"/>
      <c r="H338" s="36"/>
      <c r="I338" s="36"/>
      <c r="J338" s="36"/>
      <c r="K338" s="22"/>
      <c r="L338" s="36"/>
      <c r="M338" s="36"/>
      <c r="N338" s="36"/>
      <c r="O338" s="22"/>
      <c r="P338" s="36"/>
      <c r="Q338" s="36"/>
      <c r="R338" s="36"/>
      <c r="S338" s="22"/>
      <c r="T338" s="36"/>
      <c r="U338" s="36"/>
      <c r="V338" s="36"/>
    </row>
    <row r="339" spans="1:22">
      <c r="A339" s="15"/>
      <c r="B339" s="64" t="s">
        <v>149</v>
      </c>
      <c r="C339" s="37"/>
      <c r="D339" s="65">
        <v>53000</v>
      </c>
      <c r="E339" s="65"/>
      <c r="F339" s="37"/>
      <c r="G339" s="37"/>
      <c r="H339" s="70" t="s">
        <v>258</v>
      </c>
      <c r="I339" s="70"/>
      <c r="J339" s="37"/>
      <c r="K339" s="37"/>
      <c r="L339" s="70" t="s">
        <v>258</v>
      </c>
      <c r="M339" s="70"/>
      <c r="N339" s="37"/>
      <c r="O339" s="37"/>
      <c r="P339" s="70" t="s">
        <v>258</v>
      </c>
      <c r="Q339" s="70"/>
      <c r="R339" s="37"/>
      <c r="S339" s="37"/>
      <c r="T339" s="65">
        <v>53000</v>
      </c>
      <c r="U339" s="65"/>
      <c r="V339" s="37"/>
    </row>
    <row r="340" spans="1:22">
      <c r="A340" s="15"/>
      <c r="B340" s="64"/>
      <c r="C340" s="37"/>
      <c r="D340" s="65"/>
      <c r="E340" s="65"/>
      <c r="F340" s="37"/>
      <c r="G340" s="37"/>
      <c r="H340" s="70"/>
      <c r="I340" s="70"/>
      <c r="J340" s="37"/>
      <c r="K340" s="37"/>
      <c r="L340" s="70"/>
      <c r="M340" s="70"/>
      <c r="N340" s="37"/>
      <c r="O340" s="37"/>
      <c r="P340" s="70"/>
      <c r="Q340" s="70"/>
      <c r="R340" s="37"/>
      <c r="S340" s="37"/>
      <c r="T340" s="65"/>
      <c r="U340" s="65"/>
      <c r="V340" s="37"/>
    </row>
    <row r="341" spans="1:22">
      <c r="A341" s="15"/>
      <c r="B341" s="69" t="s">
        <v>150</v>
      </c>
      <c r="C341" s="32"/>
      <c r="D341" s="68" t="s">
        <v>869</v>
      </c>
      <c r="E341" s="68"/>
      <c r="F341" s="69" t="s">
        <v>261</v>
      </c>
      <c r="G341" s="32"/>
      <c r="H341" s="68" t="s">
        <v>258</v>
      </c>
      <c r="I341" s="68"/>
      <c r="J341" s="32"/>
      <c r="K341" s="32"/>
      <c r="L341" s="68" t="s">
        <v>258</v>
      </c>
      <c r="M341" s="68"/>
      <c r="N341" s="32"/>
      <c r="O341" s="32"/>
      <c r="P341" s="68" t="s">
        <v>258</v>
      </c>
      <c r="Q341" s="68"/>
      <c r="R341" s="32"/>
      <c r="S341" s="32"/>
      <c r="T341" s="68" t="s">
        <v>869</v>
      </c>
      <c r="U341" s="68"/>
      <c r="V341" s="69" t="s">
        <v>261</v>
      </c>
    </row>
    <row r="342" spans="1:22">
      <c r="A342" s="15"/>
      <c r="B342" s="69"/>
      <c r="C342" s="32"/>
      <c r="D342" s="68"/>
      <c r="E342" s="68"/>
      <c r="F342" s="69"/>
      <c r="G342" s="32"/>
      <c r="H342" s="68"/>
      <c r="I342" s="68"/>
      <c r="J342" s="32"/>
      <c r="K342" s="32"/>
      <c r="L342" s="68"/>
      <c r="M342" s="68"/>
      <c r="N342" s="32"/>
      <c r="O342" s="32"/>
      <c r="P342" s="68"/>
      <c r="Q342" s="68"/>
      <c r="R342" s="32"/>
      <c r="S342" s="32"/>
      <c r="T342" s="68"/>
      <c r="U342" s="68"/>
      <c r="V342" s="69"/>
    </row>
    <row r="343" spans="1:22">
      <c r="A343" s="15"/>
      <c r="B343" s="64" t="s">
        <v>151</v>
      </c>
      <c r="C343" s="37"/>
      <c r="D343" s="65">
        <v>1968</v>
      </c>
      <c r="E343" s="65"/>
      <c r="F343" s="37"/>
      <c r="G343" s="37"/>
      <c r="H343" s="70" t="s">
        <v>258</v>
      </c>
      <c r="I343" s="70"/>
      <c r="J343" s="37"/>
      <c r="K343" s="37"/>
      <c r="L343" s="70" t="s">
        <v>258</v>
      </c>
      <c r="M343" s="70"/>
      <c r="N343" s="37"/>
      <c r="O343" s="37"/>
      <c r="P343" s="70" t="s">
        <v>258</v>
      </c>
      <c r="Q343" s="70"/>
      <c r="R343" s="37"/>
      <c r="S343" s="37"/>
      <c r="T343" s="65">
        <v>1968</v>
      </c>
      <c r="U343" s="65"/>
      <c r="V343" s="37"/>
    </row>
    <row r="344" spans="1:22">
      <c r="A344" s="15"/>
      <c r="B344" s="64"/>
      <c r="C344" s="37"/>
      <c r="D344" s="65"/>
      <c r="E344" s="65"/>
      <c r="F344" s="37"/>
      <c r="G344" s="37"/>
      <c r="H344" s="70"/>
      <c r="I344" s="70"/>
      <c r="J344" s="37"/>
      <c r="K344" s="37"/>
      <c r="L344" s="70"/>
      <c r="M344" s="70"/>
      <c r="N344" s="37"/>
      <c r="O344" s="37"/>
      <c r="P344" s="70"/>
      <c r="Q344" s="70"/>
      <c r="R344" s="37"/>
      <c r="S344" s="37"/>
      <c r="T344" s="65"/>
      <c r="U344" s="65"/>
      <c r="V344" s="37"/>
    </row>
    <row r="345" spans="1:22">
      <c r="A345" s="15"/>
      <c r="B345" s="69" t="s">
        <v>152</v>
      </c>
      <c r="C345" s="32"/>
      <c r="D345" s="68" t="s">
        <v>870</v>
      </c>
      <c r="E345" s="68"/>
      <c r="F345" s="69" t="s">
        <v>261</v>
      </c>
      <c r="G345" s="32"/>
      <c r="H345" s="68" t="s">
        <v>258</v>
      </c>
      <c r="I345" s="68"/>
      <c r="J345" s="32"/>
      <c r="K345" s="32"/>
      <c r="L345" s="68" t="s">
        <v>258</v>
      </c>
      <c r="M345" s="68"/>
      <c r="N345" s="32"/>
      <c r="O345" s="32"/>
      <c r="P345" s="68" t="s">
        <v>258</v>
      </c>
      <c r="Q345" s="68"/>
      <c r="R345" s="32"/>
      <c r="S345" s="32"/>
      <c r="T345" s="68" t="s">
        <v>870</v>
      </c>
      <c r="U345" s="68"/>
      <c r="V345" s="69" t="s">
        <v>261</v>
      </c>
    </row>
    <row r="346" spans="1:22">
      <c r="A346" s="15"/>
      <c r="B346" s="69"/>
      <c r="C346" s="32"/>
      <c r="D346" s="68"/>
      <c r="E346" s="68"/>
      <c r="F346" s="69"/>
      <c r="G346" s="32"/>
      <c r="H346" s="68"/>
      <c r="I346" s="68"/>
      <c r="J346" s="32"/>
      <c r="K346" s="32"/>
      <c r="L346" s="68"/>
      <c r="M346" s="68"/>
      <c r="N346" s="32"/>
      <c r="O346" s="32"/>
      <c r="P346" s="68"/>
      <c r="Q346" s="68"/>
      <c r="R346" s="32"/>
      <c r="S346" s="32"/>
      <c r="T346" s="68"/>
      <c r="U346" s="68"/>
      <c r="V346" s="69"/>
    </row>
    <row r="347" spans="1:22">
      <c r="A347" s="15"/>
      <c r="B347" s="64" t="s">
        <v>153</v>
      </c>
      <c r="C347" s="37"/>
      <c r="D347" s="70" t="s">
        <v>871</v>
      </c>
      <c r="E347" s="70"/>
      <c r="F347" s="64" t="s">
        <v>261</v>
      </c>
      <c r="G347" s="37"/>
      <c r="H347" s="70" t="s">
        <v>258</v>
      </c>
      <c r="I347" s="70"/>
      <c r="J347" s="37"/>
      <c r="K347" s="37"/>
      <c r="L347" s="70" t="s">
        <v>258</v>
      </c>
      <c r="M347" s="70"/>
      <c r="N347" s="37"/>
      <c r="O347" s="37"/>
      <c r="P347" s="70" t="s">
        <v>258</v>
      </c>
      <c r="Q347" s="70"/>
      <c r="R347" s="37"/>
      <c r="S347" s="37"/>
      <c r="T347" s="70" t="s">
        <v>871</v>
      </c>
      <c r="U347" s="70"/>
      <c r="V347" s="64" t="s">
        <v>261</v>
      </c>
    </row>
    <row r="348" spans="1:22" ht="15.75" thickBot="1">
      <c r="A348" s="15"/>
      <c r="B348" s="64"/>
      <c r="C348" s="37"/>
      <c r="D348" s="143"/>
      <c r="E348" s="143"/>
      <c r="F348" s="142"/>
      <c r="G348" s="37"/>
      <c r="H348" s="143"/>
      <c r="I348" s="143"/>
      <c r="J348" s="44"/>
      <c r="K348" s="37"/>
      <c r="L348" s="143"/>
      <c r="M348" s="143"/>
      <c r="N348" s="44"/>
      <c r="O348" s="37"/>
      <c r="P348" s="143"/>
      <c r="Q348" s="143"/>
      <c r="R348" s="44"/>
      <c r="S348" s="37"/>
      <c r="T348" s="143"/>
      <c r="U348" s="143"/>
      <c r="V348" s="142"/>
    </row>
    <row r="349" spans="1:22">
      <c r="A349" s="15"/>
      <c r="B349" s="69" t="s">
        <v>872</v>
      </c>
      <c r="C349" s="32"/>
      <c r="D349" s="114" t="s">
        <v>873</v>
      </c>
      <c r="E349" s="114"/>
      <c r="F349" s="81" t="s">
        <v>261</v>
      </c>
      <c r="G349" s="32"/>
      <c r="H349" s="114" t="s">
        <v>258</v>
      </c>
      <c r="I349" s="114"/>
      <c r="J349" s="36"/>
      <c r="K349" s="32"/>
      <c r="L349" s="114" t="s">
        <v>258</v>
      </c>
      <c r="M349" s="114"/>
      <c r="N349" s="36"/>
      <c r="O349" s="32"/>
      <c r="P349" s="114" t="s">
        <v>258</v>
      </c>
      <c r="Q349" s="114"/>
      <c r="R349" s="36"/>
      <c r="S349" s="32"/>
      <c r="T349" s="114" t="s">
        <v>873</v>
      </c>
      <c r="U349" s="114"/>
      <c r="V349" s="81" t="s">
        <v>261</v>
      </c>
    </row>
    <row r="350" spans="1:22" ht="15.75" thickBot="1">
      <c r="A350" s="15"/>
      <c r="B350" s="69"/>
      <c r="C350" s="32"/>
      <c r="D350" s="71"/>
      <c r="E350" s="71"/>
      <c r="F350" s="150"/>
      <c r="G350" s="32"/>
      <c r="H350" s="71"/>
      <c r="I350" s="71"/>
      <c r="J350" s="125"/>
      <c r="K350" s="32"/>
      <c r="L350" s="71"/>
      <c r="M350" s="71"/>
      <c r="N350" s="125"/>
      <c r="O350" s="32"/>
      <c r="P350" s="71"/>
      <c r="Q350" s="71"/>
      <c r="R350" s="125"/>
      <c r="S350" s="32"/>
      <c r="T350" s="71"/>
      <c r="U350" s="71"/>
      <c r="V350" s="150"/>
    </row>
    <row r="351" spans="1:22">
      <c r="A351" s="15"/>
      <c r="B351" s="64" t="s">
        <v>155</v>
      </c>
      <c r="C351" s="37"/>
      <c r="D351" s="147" t="s">
        <v>874</v>
      </c>
      <c r="E351" s="147"/>
      <c r="F351" s="72" t="s">
        <v>261</v>
      </c>
      <c r="G351" s="37"/>
      <c r="H351" s="74">
        <v>26520</v>
      </c>
      <c r="I351" s="74"/>
      <c r="J351" s="76"/>
      <c r="K351" s="37"/>
      <c r="L351" s="147" t="s">
        <v>258</v>
      </c>
      <c r="M351" s="147"/>
      <c r="N351" s="76"/>
      <c r="O351" s="37"/>
      <c r="P351" s="147" t="s">
        <v>258</v>
      </c>
      <c r="Q351" s="147"/>
      <c r="R351" s="76"/>
      <c r="S351" s="37"/>
      <c r="T351" s="74">
        <v>13647</v>
      </c>
      <c r="U351" s="74"/>
      <c r="V351" s="76"/>
    </row>
    <row r="352" spans="1:22">
      <c r="A352" s="15"/>
      <c r="B352" s="64"/>
      <c r="C352" s="37"/>
      <c r="D352" s="70"/>
      <c r="E352" s="70"/>
      <c r="F352" s="64"/>
      <c r="G352" s="37"/>
      <c r="H352" s="65"/>
      <c r="I352" s="65"/>
      <c r="J352" s="37"/>
      <c r="K352" s="37"/>
      <c r="L352" s="70"/>
      <c r="M352" s="70"/>
      <c r="N352" s="37"/>
      <c r="O352" s="37"/>
      <c r="P352" s="70"/>
      <c r="Q352" s="70"/>
      <c r="R352" s="37"/>
      <c r="S352" s="37"/>
      <c r="T352" s="65"/>
      <c r="U352" s="65"/>
      <c r="V352" s="37"/>
    </row>
    <row r="353" spans="1:22">
      <c r="A353" s="15"/>
      <c r="B353" s="69" t="s">
        <v>156</v>
      </c>
      <c r="C353" s="32"/>
      <c r="D353" s="67">
        <v>78664</v>
      </c>
      <c r="E353" s="67"/>
      <c r="F353" s="32"/>
      <c r="G353" s="32"/>
      <c r="H353" s="68" t="s">
        <v>875</v>
      </c>
      <c r="I353" s="68"/>
      <c r="J353" s="69" t="s">
        <v>261</v>
      </c>
      <c r="K353" s="32"/>
      <c r="L353" s="68" t="s">
        <v>258</v>
      </c>
      <c r="M353" s="68"/>
      <c r="N353" s="32"/>
      <c r="O353" s="32"/>
      <c r="P353" s="68" t="s">
        <v>258</v>
      </c>
      <c r="Q353" s="68"/>
      <c r="R353" s="32"/>
      <c r="S353" s="32"/>
      <c r="T353" s="67">
        <v>31997</v>
      </c>
      <c r="U353" s="67"/>
      <c r="V353" s="32"/>
    </row>
    <row r="354" spans="1:22" ht="15.75" thickBot="1">
      <c r="A354" s="15"/>
      <c r="B354" s="69"/>
      <c r="C354" s="32"/>
      <c r="D354" s="124"/>
      <c r="E354" s="124"/>
      <c r="F354" s="125"/>
      <c r="G354" s="32"/>
      <c r="H354" s="71"/>
      <c r="I354" s="71"/>
      <c r="J354" s="150"/>
      <c r="K354" s="32"/>
      <c r="L354" s="71"/>
      <c r="M354" s="71"/>
      <c r="N354" s="125"/>
      <c r="O354" s="32"/>
      <c r="P354" s="71"/>
      <c r="Q354" s="71"/>
      <c r="R354" s="125"/>
      <c r="S354" s="32"/>
      <c r="T354" s="124"/>
      <c r="U354" s="124"/>
      <c r="V354" s="125"/>
    </row>
    <row r="355" spans="1:22">
      <c r="A355" s="15"/>
      <c r="B355" s="64" t="s">
        <v>157</v>
      </c>
      <c r="C355" s="37"/>
      <c r="D355" s="72" t="s">
        <v>254</v>
      </c>
      <c r="E355" s="74">
        <v>65791</v>
      </c>
      <c r="F355" s="76"/>
      <c r="G355" s="37"/>
      <c r="H355" s="72" t="s">
        <v>254</v>
      </c>
      <c r="I355" s="147" t="s">
        <v>771</v>
      </c>
      <c r="J355" s="72" t="s">
        <v>261</v>
      </c>
      <c r="K355" s="37"/>
      <c r="L355" s="72" t="s">
        <v>254</v>
      </c>
      <c r="M355" s="147" t="s">
        <v>258</v>
      </c>
      <c r="N355" s="76"/>
      <c r="O355" s="37"/>
      <c r="P355" s="72" t="s">
        <v>254</v>
      </c>
      <c r="Q355" s="147" t="s">
        <v>258</v>
      </c>
      <c r="R355" s="76"/>
      <c r="S355" s="37"/>
      <c r="T355" s="72" t="s">
        <v>254</v>
      </c>
      <c r="U355" s="74">
        <v>45644</v>
      </c>
      <c r="V355" s="76"/>
    </row>
    <row r="356" spans="1:22" ht="15.75" thickBot="1">
      <c r="A356" s="15"/>
      <c r="B356" s="64"/>
      <c r="C356" s="37"/>
      <c r="D356" s="73"/>
      <c r="E356" s="75"/>
      <c r="F356" s="77"/>
      <c r="G356" s="37"/>
      <c r="H356" s="73"/>
      <c r="I356" s="129"/>
      <c r="J356" s="73"/>
      <c r="K356" s="37"/>
      <c r="L356" s="73"/>
      <c r="M356" s="129"/>
      <c r="N356" s="77"/>
      <c r="O356" s="37"/>
      <c r="P356" s="73"/>
      <c r="Q356" s="129"/>
      <c r="R356" s="77"/>
      <c r="S356" s="37"/>
      <c r="T356" s="73"/>
      <c r="U356" s="75"/>
      <c r="V356" s="77"/>
    </row>
    <row r="357" spans="1:22" ht="15.75" thickTop="1">
      <c r="A357" s="15"/>
      <c r="B357" s="112" t="s">
        <v>729</v>
      </c>
      <c r="C357" s="112"/>
      <c r="D357" s="112"/>
      <c r="E357" s="112"/>
      <c r="F357" s="112"/>
      <c r="G357" s="112"/>
      <c r="H357" s="112"/>
      <c r="I357" s="112"/>
      <c r="J357" s="112"/>
      <c r="K357" s="112"/>
      <c r="L357" s="112"/>
      <c r="M357" s="112"/>
      <c r="N357" s="112"/>
      <c r="O357" s="112"/>
      <c r="P357" s="112"/>
      <c r="Q357" s="112"/>
      <c r="R357" s="112"/>
      <c r="S357" s="112"/>
      <c r="T357" s="112"/>
      <c r="U357" s="112"/>
      <c r="V357" s="112"/>
    </row>
    <row r="358" spans="1:22">
      <c r="A358" s="15"/>
      <c r="B358" s="112" t="s">
        <v>833</v>
      </c>
      <c r="C358" s="112"/>
      <c r="D358" s="112"/>
      <c r="E358" s="112"/>
      <c r="F358" s="112"/>
      <c r="G358" s="112"/>
      <c r="H358" s="112"/>
      <c r="I358" s="112"/>
      <c r="J358" s="112"/>
      <c r="K358" s="112"/>
      <c r="L358" s="112"/>
      <c r="M358" s="112"/>
      <c r="N358" s="112"/>
      <c r="O358" s="112"/>
      <c r="P358" s="112"/>
      <c r="Q358" s="112"/>
      <c r="R358" s="112"/>
      <c r="S358" s="112"/>
      <c r="T358" s="112"/>
      <c r="U358" s="112"/>
      <c r="V358" s="112"/>
    </row>
    <row r="359" spans="1:22">
      <c r="A359" s="15"/>
      <c r="B359" s="112" t="s">
        <v>819</v>
      </c>
      <c r="C359" s="112"/>
      <c r="D359" s="112"/>
      <c r="E359" s="112"/>
      <c r="F359" s="112"/>
      <c r="G359" s="112"/>
      <c r="H359" s="112"/>
      <c r="I359" s="112"/>
      <c r="J359" s="112"/>
      <c r="K359" s="112"/>
      <c r="L359" s="112"/>
      <c r="M359" s="112"/>
      <c r="N359" s="112"/>
      <c r="O359" s="112"/>
      <c r="P359" s="112"/>
      <c r="Q359" s="112"/>
      <c r="R359" s="112"/>
      <c r="S359" s="112"/>
      <c r="T359" s="112"/>
      <c r="U359" s="112"/>
      <c r="V359" s="112"/>
    </row>
    <row r="360" spans="1:22">
      <c r="A360" s="15"/>
      <c r="B360" s="27"/>
      <c r="C360" s="27"/>
      <c r="D360" s="27"/>
      <c r="E360" s="27"/>
      <c r="F360" s="27"/>
      <c r="G360" s="27"/>
      <c r="H360" s="27"/>
      <c r="I360" s="27"/>
      <c r="J360" s="27"/>
      <c r="K360" s="27"/>
      <c r="L360" s="27"/>
      <c r="M360" s="27"/>
      <c r="N360" s="27"/>
      <c r="O360" s="27"/>
      <c r="P360" s="27"/>
      <c r="Q360" s="27"/>
      <c r="R360" s="27"/>
      <c r="S360" s="27"/>
      <c r="T360" s="27"/>
      <c r="U360" s="27"/>
      <c r="V360" s="27"/>
    </row>
    <row r="361" spans="1:22">
      <c r="A361" s="15"/>
      <c r="B361" s="18"/>
      <c r="C361" s="18"/>
      <c r="D361" s="18"/>
      <c r="E361" s="18"/>
      <c r="F361" s="18"/>
      <c r="G361" s="18"/>
      <c r="H361" s="18"/>
      <c r="I361" s="18"/>
      <c r="J361" s="18"/>
      <c r="K361" s="18"/>
      <c r="L361" s="18"/>
      <c r="M361" s="18"/>
      <c r="N361" s="18"/>
      <c r="O361" s="18"/>
      <c r="P361" s="18"/>
      <c r="Q361" s="18"/>
      <c r="R361" s="18"/>
      <c r="S361" s="18"/>
      <c r="T361" s="18"/>
      <c r="U361" s="18"/>
      <c r="V361" s="18"/>
    </row>
    <row r="362" spans="1:22" ht="15.75" thickBot="1">
      <c r="A362" s="15"/>
      <c r="B362" s="20" t="s">
        <v>693</v>
      </c>
      <c r="C362" s="12"/>
      <c r="D362" s="28" t="s">
        <v>732</v>
      </c>
      <c r="E362" s="28"/>
      <c r="F362" s="28"/>
      <c r="G362" s="12"/>
      <c r="H362" s="28" t="s">
        <v>733</v>
      </c>
      <c r="I362" s="28"/>
      <c r="J362" s="28"/>
      <c r="K362" s="12"/>
      <c r="L362" s="28" t="s">
        <v>876</v>
      </c>
      <c r="M362" s="28"/>
      <c r="N362" s="28"/>
      <c r="O362" s="12"/>
      <c r="P362" s="28" t="s">
        <v>735</v>
      </c>
      <c r="Q362" s="28"/>
      <c r="R362" s="28"/>
      <c r="S362" s="12"/>
      <c r="T362" s="28" t="s">
        <v>736</v>
      </c>
      <c r="U362" s="28"/>
      <c r="V362" s="28"/>
    </row>
    <row r="363" spans="1:22">
      <c r="A363" s="15"/>
      <c r="B363" s="156" t="s">
        <v>127</v>
      </c>
      <c r="C363" s="12"/>
      <c r="D363" s="76"/>
      <c r="E363" s="76"/>
      <c r="F363" s="76"/>
      <c r="G363" s="12"/>
      <c r="H363" s="76"/>
      <c r="I363" s="76"/>
      <c r="J363" s="76"/>
      <c r="K363" s="12"/>
      <c r="L363" s="76"/>
      <c r="M363" s="76"/>
      <c r="N363" s="76"/>
      <c r="O363" s="12"/>
      <c r="P363" s="76"/>
      <c r="Q363" s="76"/>
      <c r="R363" s="76"/>
      <c r="S363" s="12"/>
      <c r="T363" s="76"/>
      <c r="U363" s="76"/>
      <c r="V363" s="76"/>
    </row>
    <row r="364" spans="1:22">
      <c r="A364" s="15"/>
      <c r="B364" s="69" t="s">
        <v>139</v>
      </c>
      <c r="C364" s="32"/>
      <c r="D364" s="69" t="s">
        <v>254</v>
      </c>
      <c r="E364" s="67">
        <v>71636</v>
      </c>
      <c r="F364" s="32"/>
      <c r="G364" s="32"/>
      <c r="H364" s="69" t="s">
        <v>254</v>
      </c>
      <c r="I364" s="67">
        <v>355736</v>
      </c>
      <c r="J364" s="32"/>
      <c r="K364" s="32"/>
      <c r="L364" s="69" t="s">
        <v>254</v>
      </c>
      <c r="M364" s="67">
        <v>1171</v>
      </c>
      <c r="N364" s="32"/>
      <c r="O364" s="32"/>
      <c r="P364" s="69" t="s">
        <v>254</v>
      </c>
      <c r="Q364" s="68" t="s">
        <v>258</v>
      </c>
      <c r="R364" s="32"/>
      <c r="S364" s="32"/>
      <c r="T364" s="69" t="s">
        <v>254</v>
      </c>
      <c r="U364" s="67">
        <v>428543</v>
      </c>
      <c r="V364" s="32"/>
    </row>
    <row r="365" spans="1:22" ht="15.75" thickBot="1">
      <c r="A365" s="15"/>
      <c r="B365" s="69"/>
      <c r="C365" s="32"/>
      <c r="D365" s="150"/>
      <c r="E365" s="124"/>
      <c r="F365" s="125"/>
      <c r="G365" s="32"/>
      <c r="H365" s="150"/>
      <c r="I365" s="124"/>
      <c r="J365" s="125"/>
      <c r="K365" s="32"/>
      <c r="L365" s="150"/>
      <c r="M365" s="124"/>
      <c r="N365" s="125"/>
      <c r="O365" s="32"/>
      <c r="P365" s="150"/>
      <c r="Q365" s="71"/>
      <c r="R365" s="125"/>
      <c r="S365" s="32"/>
      <c r="T365" s="150"/>
      <c r="U365" s="124"/>
      <c r="V365" s="125"/>
    </row>
    <row r="366" spans="1:22">
      <c r="A366" s="15"/>
      <c r="B366" s="156" t="s">
        <v>140</v>
      </c>
      <c r="C366" s="12"/>
      <c r="D366" s="76"/>
      <c r="E366" s="76"/>
      <c r="F366" s="76"/>
      <c r="G366" s="12"/>
      <c r="H366" s="76"/>
      <c r="I366" s="76"/>
      <c r="J366" s="76"/>
      <c r="K366" s="12"/>
      <c r="L366" s="76"/>
      <c r="M366" s="76"/>
      <c r="N366" s="76"/>
      <c r="O366" s="12"/>
      <c r="P366" s="76"/>
      <c r="Q366" s="76"/>
      <c r="R366" s="76"/>
      <c r="S366" s="12"/>
      <c r="T366" s="76"/>
      <c r="U366" s="76"/>
      <c r="V366" s="76"/>
    </row>
    <row r="367" spans="1:22">
      <c r="A367" s="15"/>
      <c r="B367" s="69" t="s">
        <v>141</v>
      </c>
      <c r="C367" s="32"/>
      <c r="D367" s="68" t="s">
        <v>877</v>
      </c>
      <c r="E367" s="68"/>
      <c r="F367" s="69" t="s">
        <v>261</v>
      </c>
      <c r="G367" s="32"/>
      <c r="H367" s="68" t="s">
        <v>878</v>
      </c>
      <c r="I367" s="68"/>
      <c r="J367" s="69" t="s">
        <v>261</v>
      </c>
      <c r="K367" s="32"/>
      <c r="L367" s="68" t="s">
        <v>879</v>
      </c>
      <c r="M367" s="68"/>
      <c r="N367" s="69" t="s">
        <v>261</v>
      </c>
      <c r="O367" s="32"/>
      <c r="P367" s="68" t="s">
        <v>258</v>
      </c>
      <c r="Q367" s="68"/>
      <c r="R367" s="32"/>
      <c r="S367" s="32"/>
      <c r="T367" s="68" t="s">
        <v>880</v>
      </c>
      <c r="U367" s="68"/>
      <c r="V367" s="69" t="s">
        <v>261</v>
      </c>
    </row>
    <row r="368" spans="1:22">
      <c r="A368" s="15"/>
      <c r="B368" s="69"/>
      <c r="C368" s="32"/>
      <c r="D368" s="68"/>
      <c r="E368" s="68"/>
      <c r="F368" s="69"/>
      <c r="G368" s="32"/>
      <c r="H368" s="68"/>
      <c r="I368" s="68"/>
      <c r="J368" s="69"/>
      <c r="K368" s="32"/>
      <c r="L368" s="68"/>
      <c r="M368" s="68"/>
      <c r="N368" s="69"/>
      <c r="O368" s="32"/>
      <c r="P368" s="68"/>
      <c r="Q368" s="68"/>
      <c r="R368" s="32"/>
      <c r="S368" s="32"/>
      <c r="T368" s="68"/>
      <c r="U368" s="68"/>
      <c r="V368" s="69"/>
    </row>
    <row r="369" spans="1:22">
      <c r="A369" s="15"/>
      <c r="B369" s="64" t="s">
        <v>36</v>
      </c>
      <c r="C369" s="37"/>
      <c r="D369" s="70" t="s">
        <v>258</v>
      </c>
      <c r="E369" s="70"/>
      <c r="F369" s="37"/>
      <c r="G369" s="37"/>
      <c r="H369" s="65">
        <v>5792</v>
      </c>
      <c r="I369" s="65"/>
      <c r="J369" s="37"/>
      <c r="K369" s="37"/>
      <c r="L369" s="70" t="s">
        <v>258</v>
      </c>
      <c r="M369" s="70"/>
      <c r="N369" s="37"/>
      <c r="O369" s="37"/>
      <c r="P369" s="70" t="s">
        <v>258</v>
      </c>
      <c r="Q369" s="70"/>
      <c r="R369" s="37"/>
      <c r="S369" s="37"/>
      <c r="T369" s="65">
        <v>5792</v>
      </c>
      <c r="U369" s="65"/>
      <c r="V369" s="37"/>
    </row>
    <row r="370" spans="1:22">
      <c r="A370" s="15"/>
      <c r="B370" s="64"/>
      <c r="C370" s="37"/>
      <c r="D370" s="70"/>
      <c r="E370" s="70"/>
      <c r="F370" s="37"/>
      <c r="G370" s="37"/>
      <c r="H370" s="65"/>
      <c r="I370" s="65"/>
      <c r="J370" s="37"/>
      <c r="K370" s="37"/>
      <c r="L370" s="70"/>
      <c r="M370" s="70"/>
      <c r="N370" s="37"/>
      <c r="O370" s="37"/>
      <c r="P370" s="70"/>
      <c r="Q370" s="70"/>
      <c r="R370" s="37"/>
      <c r="S370" s="37"/>
      <c r="T370" s="65"/>
      <c r="U370" s="65"/>
      <c r="V370" s="37"/>
    </row>
    <row r="371" spans="1:22">
      <c r="A371" s="15"/>
      <c r="B371" s="69" t="s">
        <v>145</v>
      </c>
      <c r="C371" s="32"/>
      <c r="D371" s="68" t="s">
        <v>258</v>
      </c>
      <c r="E371" s="68"/>
      <c r="F371" s="32"/>
      <c r="G371" s="32"/>
      <c r="H371" s="67">
        <v>111171</v>
      </c>
      <c r="I371" s="67"/>
      <c r="J371" s="32"/>
      <c r="K371" s="32"/>
      <c r="L371" s="68" t="s">
        <v>258</v>
      </c>
      <c r="M371" s="68"/>
      <c r="N371" s="32"/>
      <c r="O371" s="32"/>
      <c r="P371" s="68" t="s">
        <v>258</v>
      </c>
      <c r="Q371" s="68"/>
      <c r="R371" s="32"/>
      <c r="S371" s="32"/>
      <c r="T371" s="67">
        <v>111171</v>
      </c>
      <c r="U371" s="67"/>
      <c r="V371" s="32"/>
    </row>
    <row r="372" spans="1:22">
      <c r="A372" s="15"/>
      <c r="B372" s="69"/>
      <c r="C372" s="32"/>
      <c r="D372" s="68"/>
      <c r="E372" s="68"/>
      <c r="F372" s="32"/>
      <c r="G372" s="32"/>
      <c r="H372" s="67"/>
      <c r="I372" s="67"/>
      <c r="J372" s="32"/>
      <c r="K372" s="32"/>
      <c r="L372" s="68"/>
      <c r="M372" s="68"/>
      <c r="N372" s="32"/>
      <c r="O372" s="32"/>
      <c r="P372" s="68"/>
      <c r="Q372" s="68"/>
      <c r="R372" s="32"/>
      <c r="S372" s="32"/>
      <c r="T372" s="67"/>
      <c r="U372" s="67"/>
      <c r="V372" s="32"/>
    </row>
    <row r="373" spans="1:22">
      <c r="A373" s="15"/>
      <c r="B373" s="64" t="s">
        <v>143</v>
      </c>
      <c r="C373" s="37"/>
      <c r="D373" s="65">
        <v>3129</v>
      </c>
      <c r="E373" s="65"/>
      <c r="F373" s="37"/>
      <c r="G373" s="37"/>
      <c r="H373" s="65">
        <v>446554</v>
      </c>
      <c r="I373" s="65"/>
      <c r="J373" s="37"/>
      <c r="K373" s="37"/>
      <c r="L373" s="70" t="s">
        <v>258</v>
      </c>
      <c r="M373" s="70"/>
      <c r="N373" s="37"/>
      <c r="O373" s="37"/>
      <c r="P373" s="70" t="s">
        <v>258</v>
      </c>
      <c r="Q373" s="70"/>
      <c r="R373" s="37"/>
      <c r="S373" s="37"/>
      <c r="T373" s="65">
        <v>449683</v>
      </c>
      <c r="U373" s="65"/>
      <c r="V373" s="37"/>
    </row>
    <row r="374" spans="1:22">
      <c r="A374" s="15"/>
      <c r="B374" s="64"/>
      <c r="C374" s="37"/>
      <c r="D374" s="65"/>
      <c r="E374" s="65"/>
      <c r="F374" s="37"/>
      <c r="G374" s="37"/>
      <c r="H374" s="65"/>
      <c r="I374" s="65"/>
      <c r="J374" s="37"/>
      <c r="K374" s="37"/>
      <c r="L374" s="70"/>
      <c r="M374" s="70"/>
      <c r="N374" s="37"/>
      <c r="O374" s="37"/>
      <c r="P374" s="70"/>
      <c r="Q374" s="70"/>
      <c r="R374" s="37"/>
      <c r="S374" s="37"/>
      <c r="T374" s="65"/>
      <c r="U374" s="65"/>
      <c r="V374" s="37"/>
    </row>
    <row r="375" spans="1:22">
      <c r="A375" s="15"/>
      <c r="B375" s="69" t="s">
        <v>146</v>
      </c>
      <c r="C375" s="32"/>
      <c r="D375" s="68" t="s">
        <v>258</v>
      </c>
      <c r="E375" s="68"/>
      <c r="F375" s="32"/>
      <c r="G375" s="32"/>
      <c r="H375" s="67">
        <v>464151</v>
      </c>
      <c r="I375" s="67"/>
      <c r="J375" s="32"/>
      <c r="K375" s="32"/>
      <c r="L375" s="68" t="s">
        <v>258</v>
      </c>
      <c r="M375" s="68"/>
      <c r="N375" s="32"/>
      <c r="O375" s="32"/>
      <c r="P375" s="68" t="s">
        <v>258</v>
      </c>
      <c r="Q375" s="68"/>
      <c r="R375" s="32"/>
      <c r="S375" s="32"/>
      <c r="T375" s="67">
        <v>464151</v>
      </c>
      <c r="U375" s="67"/>
      <c r="V375" s="32"/>
    </row>
    <row r="376" spans="1:22">
      <c r="A376" s="15"/>
      <c r="B376" s="69"/>
      <c r="C376" s="32"/>
      <c r="D376" s="68"/>
      <c r="E376" s="68"/>
      <c r="F376" s="32"/>
      <c r="G376" s="32"/>
      <c r="H376" s="67"/>
      <c r="I376" s="67"/>
      <c r="J376" s="32"/>
      <c r="K376" s="32"/>
      <c r="L376" s="68"/>
      <c r="M376" s="68"/>
      <c r="N376" s="32"/>
      <c r="O376" s="32"/>
      <c r="P376" s="68"/>
      <c r="Q376" s="68"/>
      <c r="R376" s="32"/>
      <c r="S376" s="32"/>
      <c r="T376" s="67"/>
      <c r="U376" s="67"/>
      <c r="V376" s="32"/>
    </row>
    <row r="377" spans="1:22">
      <c r="A377" s="15"/>
      <c r="B377" s="64" t="s">
        <v>144</v>
      </c>
      <c r="C377" s="37"/>
      <c r="D377" s="70" t="s">
        <v>258</v>
      </c>
      <c r="E377" s="70"/>
      <c r="F377" s="37"/>
      <c r="G377" s="37"/>
      <c r="H377" s="70" t="s">
        <v>881</v>
      </c>
      <c r="I377" s="70"/>
      <c r="J377" s="64" t="s">
        <v>261</v>
      </c>
      <c r="K377" s="37"/>
      <c r="L377" s="70" t="s">
        <v>258</v>
      </c>
      <c r="M377" s="70"/>
      <c r="N377" s="37"/>
      <c r="O377" s="37"/>
      <c r="P377" s="70" t="s">
        <v>258</v>
      </c>
      <c r="Q377" s="70"/>
      <c r="R377" s="37"/>
      <c r="S377" s="37"/>
      <c r="T377" s="70" t="s">
        <v>881</v>
      </c>
      <c r="U377" s="70"/>
      <c r="V377" s="64" t="s">
        <v>261</v>
      </c>
    </row>
    <row r="378" spans="1:22">
      <c r="A378" s="15"/>
      <c r="B378" s="64"/>
      <c r="C378" s="37"/>
      <c r="D378" s="70"/>
      <c r="E378" s="70"/>
      <c r="F378" s="37"/>
      <c r="G378" s="37"/>
      <c r="H378" s="70"/>
      <c r="I378" s="70"/>
      <c r="J378" s="64"/>
      <c r="K378" s="37"/>
      <c r="L378" s="70"/>
      <c r="M378" s="70"/>
      <c r="N378" s="37"/>
      <c r="O378" s="37"/>
      <c r="P378" s="70"/>
      <c r="Q378" s="70"/>
      <c r="R378" s="37"/>
      <c r="S378" s="37"/>
      <c r="T378" s="70"/>
      <c r="U378" s="70"/>
      <c r="V378" s="64"/>
    </row>
    <row r="379" spans="1:22">
      <c r="A379" s="15"/>
      <c r="B379" s="69" t="s">
        <v>844</v>
      </c>
      <c r="C379" s="32"/>
      <c r="D379" s="68" t="s">
        <v>882</v>
      </c>
      <c r="E379" s="68"/>
      <c r="F379" s="69" t="s">
        <v>261</v>
      </c>
      <c r="G379" s="32"/>
      <c r="H379" s="67">
        <v>275449</v>
      </c>
      <c r="I379" s="67"/>
      <c r="J379" s="32"/>
      <c r="K379" s="32"/>
      <c r="L379" s="67">
        <v>3082</v>
      </c>
      <c r="M379" s="67"/>
      <c r="N379" s="32"/>
      <c r="O379" s="32"/>
      <c r="P379" s="68" t="s">
        <v>258</v>
      </c>
      <c r="Q379" s="68"/>
      <c r="R379" s="32"/>
      <c r="S379" s="32"/>
      <c r="T379" s="68" t="s">
        <v>258</v>
      </c>
      <c r="U379" s="68"/>
      <c r="V379" s="32"/>
    </row>
    <row r="380" spans="1:22">
      <c r="A380" s="15"/>
      <c r="B380" s="69"/>
      <c r="C380" s="32"/>
      <c r="D380" s="68"/>
      <c r="E380" s="68"/>
      <c r="F380" s="69"/>
      <c r="G380" s="32"/>
      <c r="H380" s="67"/>
      <c r="I380" s="67"/>
      <c r="J380" s="32"/>
      <c r="K380" s="32"/>
      <c r="L380" s="67"/>
      <c r="M380" s="67"/>
      <c r="N380" s="32"/>
      <c r="O380" s="32"/>
      <c r="P380" s="68"/>
      <c r="Q380" s="68"/>
      <c r="R380" s="32"/>
      <c r="S380" s="32"/>
      <c r="T380" s="68"/>
      <c r="U380" s="68"/>
      <c r="V380" s="32"/>
    </row>
    <row r="381" spans="1:22">
      <c r="A381" s="15"/>
      <c r="B381" s="64" t="s">
        <v>40</v>
      </c>
      <c r="C381" s="37"/>
      <c r="D381" s="70" t="s">
        <v>258</v>
      </c>
      <c r="E381" s="70"/>
      <c r="F381" s="37"/>
      <c r="G381" s="37"/>
      <c r="H381" s="70" t="s">
        <v>883</v>
      </c>
      <c r="I381" s="70"/>
      <c r="J381" s="64" t="s">
        <v>261</v>
      </c>
      <c r="K381" s="37"/>
      <c r="L381" s="70" t="s">
        <v>258</v>
      </c>
      <c r="M381" s="70"/>
      <c r="N381" s="37"/>
      <c r="O381" s="37"/>
      <c r="P381" s="70" t="s">
        <v>258</v>
      </c>
      <c r="Q381" s="70"/>
      <c r="R381" s="37"/>
      <c r="S381" s="37"/>
      <c r="T381" s="70" t="s">
        <v>883</v>
      </c>
      <c r="U381" s="70"/>
      <c r="V381" s="64" t="s">
        <v>261</v>
      </c>
    </row>
    <row r="382" spans="1:22" ht="15.75" thickBot="1">
      <c r="A382" s="15"/>
      <c r="B382" s="64"/>
      <c r="C382" s="37"/>
      <c r="D382" s="143"/>
      <c r="E382" s="143"/>
      <c r="F382" s="44"/>
      <c r="G382" s="37"/>
      <c r="H382" s="143"/>
      <c r="I382" s="143"/>
      <c r="J382" s="142"/>
      <c r="K382" s="37"/>
      <c r="L382" s="143"/>
      <c r="M382" s="143"/>
      <c r="N382" s="44"/>
      <c r="O382" s="37"/>
      <c r="P382" s="143"/>
      <c r="Q382" s="143"/>
      <c r="R382" s="44"/>
      <c r="S382" s="37"/>
      <c r="T382" s="143"/>
      <c r="U382" s="143"/>
      <c r="V382" s="142"/>
    </row>
    <row r="383" spans="1:22">
      <c r="A383" s="15"/>
      <c r="B383" s="69" t="s">
        <v>147</v>
      </c>
      <c r="C383" s="32"/>
      <c r="D383" s="114" t="s">
        <v>884</v>
      </c>
      <c r="E383" s="114"/>
      <c r="F383" s="81" t="s">
        <v>261</v>
      </c>
      <c r="G383" s="32"/>
      <c r="H383" s="114" t="s">
        <v>885</v>
      </c>
      <c r="I383" s="114"/>
      <c r="J383" s="81" t="s">
        <v>261</v>
      </c>
      <c r="K383" s="32"/>
      <c r="L383" s="114" t="s">
        <v>886</v>
      </c>
      <c r="M383" s="114"/>
      <c r="N383" s="81" t="s">
        <v>261</v>
      </c>
      <c r="O383" s="32"/>
      <c r="P383" s="114" t="s">
        <v>258</v>
      </c>
      <c r="Q383" s="114"/>
      <c r="R383" s="36"/>
      <c r="S383" s="32"/>
      <c r="T383" s="114" t="s">
        <v>887</v>
      </c>
      <c r="U383" s="114"/>
      <c r="V383" s="81" t="s">
        <v>261</v>
      </c>
    </row>
    <row r="384" spans="1:22" ht="15.75" thickBot="1">
      <c r="A384" s="15"/>
      <c r="B384" s="69"/>
      <c r="C384" s="32"/>
      <c r="D384" s="71"/>
      <c r="E384" s="71"/>
      <c r="F384" s="150"/>
      <c r="G384" s="32"/>
      <c r="H384" s="71"/>
      <c r="I384" s="71"/>
      <c r="J384" s="150"/>
      <c r="K384" s="32"/>
      <c r="L384" s="71"/>
      <c r="M384" s="71"/>
      <c r="N384" s="150"/>
      <c r="O384" s="32"/>
      <c r="P384" s="71"/>
      <c r="Q384" s="71"/>
      <c r="R384" s="125"/>
      <c r="S384" s="32"/>
      <c r="T384" s="71"/>
      <c r="U384" s="71"/>
      <c r="V384" s="150"/>
    </row>
    <row r="385" spans="1:22">
      <c r="A385" s="15"/>
      <c r="B385" s="156" t="s">
        <v>148</v>
      </c>
      <c r="C385" s="12"/>
      <c r="D385" s="76"/>
      <c r="E385" s="76"/>
      <c r="F385" s="76"/>
      <c r="G385" s="12"/>
      <c r="H385" s="76"/>
      <c r="I385" s="76"/>
      <c r="J385" s="76"/>
      <c r="K385" s="12"/>
      <c r="L385" s="76"/>
      <c r="M385" s="76"/>
      <c r="N385" s="76"/>
      <c r="O385" s="12"/>
      <c r="P385" s="76"/>
      <c r="Q385" s="76"/>
      <c r="R385" s="76"/>
      <c r="S385" s="12"/>
      <c r="T385" s="76"/>
      <c r="U385" s="76"/>
      <c r="V385" s="76"/>
    </row>
    <row r="386" spans="1:22">
      <c r="A386" s="15"/>
      <c r="B386" s="69" t="s">
        <v>888</v>
      </c>
      <c r="C386" s="32"/>
      <c r="D386" s="67">
        <v>706000</v>
      </c>
      <c r="E386" s="67"/>
      <c r="F386" s="32"/>
      <c r="G386" s="32"/>
      <c r="H386" s="68" t="s">
        <v>258</v>
      </c>
      <c r="I386" s="68"/>
      <c r="J386" s="32"/>
      <c r="K386" s="32"/>
      <c r="L386" s="68" t="s">
        <v>258</v>
      </c>
      <c r="M386" s="68"/>
      <c r="N386" s="32"/>
      <c r="O386" s="32"/>
      <c r="P386" s="68" t="s">
        <v>258</v>
      </c>
      <c r="Q386" s="68"/>
      <c r="R386" s="32"/>
      <c r="S386" s="32"/>
      <c r="T386" s="67">
        <v>706000</v>
      </c>
      <c r="U386" s="67"/>
      <c r="V386" s="32"/>
    </row>
    <row r="387" spans="1:22">
      <c r="A387" s="15"/>
      <c r="B387" s="69"/>
      <c r="C387" s="32"/>
      <c r="D387" s="67"/>
      <c r="E387" s="67"/>
      <c r="F387" s="32"/>
      <c r="G387" s="32"/>
      <c r="H387" s="68"/>
      <c r="I387" s="68"/>
      <c r="J387" s="32"/>
      <c r="K387" s="32"/>
      <c r="L387" s="68"/>
      <c r="M387" s="68"/>
      <c r="N387" s="32"/>
      <c r="O387" s="32"/>
      <c r="P387" s="68"/>
      <c r="Q387" s="68"/>
      <c r="R387" s="32"/>
      <c r="S387" s="32"/>
      <c r="T387" s="67"/>
      <c r="U387" s="67"/>
      <c r="V387" s="32"/>
    </row>
    <row r="388" spans="1:22">
      <c r="A388" s="15"/>
      <c r="B388" s="64" t="s">
        <v>889</v>
      </c>
      <c r="C388" s="37"/>
      <c r="D388" s="70" t="s">
        <v>890</v>
      </c>
      <c r="E388" s="70"/>
      <c r="F388" s="64" t="s">
        <v>261</v>
      </c>
      <c r="G388" s="37"/>
      <c r="H388" s="70" t="s">
        <v>258</v>
      </c>
      <c r="I388" s="70"/>
      <c r="J388" s="37"/>
      <c r="K388" s="37"/>
      <c r="L388" s="70" t="s">
        <v>258</v>
      </c>
      <c r="M388" s="70"/>
      <c r="N388" s="37"/>
      <c r="O388" s="37"/>
      <c r="P388" s="70" t="s">
        <v>258</v>
      </c>
      <c r="Q388" s="70"/>
      <c r="R388" s="37"/>
      <c r="S388" s="37"/>
      <c r="T388" s="70" t="s">
        <v>890</v>
      </c>
      <c r="U388" s="70"/>
      <c r="V388" s="64" t="s">
        <v>261</v>
      </c>
    </row>
    <row r="389" spans="1:22">
      <c r="A389" s="15"/>
      <c r="B389" s="64"/>
      <c r="C389" s="37"/>
      <c r="D389" s="70"/>
      <c r="E389" s="70"/>
      <c r="F389" s="64"/>
      <c r="G389" s="37"/>
      <c r="H389" s="70"/>
      <c r="I389" s="70"/>
      <c r="J389" s="37"/>
      <c r="K389" s="37"/>
      <c r="L389" s="70"/>
      <c r="M389" s="70"/>
      <c r="N389" s="37"/>
      <c r="O389" s="37"/>
      <c r="P389" s="70"/>
      <c r="Q389" s="70"/>
      <c r="R389" s="37"/>
      <c r="S389" s="37"/>
      <c r="T389" s="70"/>
      <c r="U389" s="70"/>
      <c r="V389" s="64"/>
    </row>
    <row r="390" spans="1:22">
      <c r="A390" s="15"/>
      <c r="B390" s="69" t="s">
        <v>151</v>
      </c>
      <c r="C390" s="32"/>
      <c r="D390" s="67">
        <v>12063</v>
      </c>
      <c r="E390" s="67"/>
      <c r="F390" s="32"/>
      <c r="G390" s="32"/>
      <c r="H390" s="68" t="s">
        <v>258</v>
      </c>
      <c r="I390" s="68"/>
      <c r="J390" s="32"/>
      <c r="K390" s="32"/>
      <c r="L390" s="68" t="s">
        <v>258</v>
      </c>
      <c r="M390" s="68"/>
      <c r="N390" s="32"/>
      <c r="O390" s="32"/>
      <c r="P390" s="68" t="s">
        <v>258</v>
      </c>
      <c r="Q390" s="68"/>
      <c r="R390" s="32"/>
      <c r="S390" s="32"/>
      <c r="T390" s="67">
        <v>12063</v>
      </c>
      <c r="U390" s="67"/>
      <c r="V390" s="32"/>
    </row>
    <row r="391" spans="1:22">
      <c r="A391" s="15"/>
      <c r="B391" s="69"/>
      <c r="C391" s="32"/>
      <c r="D391" s="67"/>
      <c r="E391" s="67"/>
      <c r="F391" s="32"/>
      <c r="G391" s="32"/>
      <c r="H391" s="68"/>
      <c r="I391" s="68"/>
      <c r="J391" s="32"/>
      <c r="K391" s="32"/>
      <c r="L391" s="68"/>
      <c r="M391" s="68"/>
      <c r="N391" s="32"/>
      <c r="O391" s="32"/>
      <c r="P391" s="68"/>
      <c r="Q391" s="68"/>
      <c r="R391" s="32"/>
      <c r="S391" s="32"/>
      <c r="T391" s="67"/>
      <c r="U391" s="67"/>
      <c r="V391" s="32"/>
    </row>
    <row r="392" spans="1:22">
      <c r="A392" s="15"/>
      <c r="B392" s="64" t="s">
        <v>152</v>
      </c>
      <c r="C392" s="37"/>
      <c r="D392" s="70" t="s">
        <v>891</v>
      </c>
      <c r="E392" s="70"/>
      <c r="F392" s="64" t="s">
        <v>261</v>
      </c>
      <c r="G392" s="37"/>
      <c r="H392" s="70" t="s">
        <v>258</v>
      </c>
      <c r="I392" s="70"/>
      <c r="J392" s="37"/>
      <c r="K392" s="37"/>
      <c r="L392" s="70" t="s">
        <v>258</v>
      </c>
      <c r="M392" s="70"/>
      <c r="N392" s="37"/>
      <c r="O392" s="37"/>
      <c r="P392" s="70" t="s">
        <v>258</v>
      </c>
      <c r="Q392" s="70"/>
      <c r="R392" s="37"/>
      <c r="S392" s="37"/>
      <c r="T392" s="70" t="s">
        <v>891</v>
      </c>
      <c r="U392" s="70"/>
      <c r="V392" s="64" t="s">
        <v>261</v>
      </c>
    </row>
    <row r="393" spans="1:22">
      <c r="A393" s="15"/>
      <c r="B393" s="64"/>
      <c r="C393" s="37"/>
      <c r="D393" s="70"/>
      <c r="E393" s="70"/>
      <c r="F393" s="64"/>
      <c r="G393" s="37"/>
      <c r="H393" s="70"/>
      <c r="I393" s="70"/>
      <c r="J393" s="37"/>
      <c r="K393" s="37"/>
      <c r="L393" s="70"/>
      <c r="M393" s="70"/>
      <c r="N393" s="37"/>
      <c r="O393" s="37"/>
      <c r="P393" s="70"/>
      <c r="Q393" s="70"/>
      <c r="R393" s="37"/>
      <c r="S393" s="37"/>
      <c r="T393" s="70"/>
      <c r="U393" s="70"/>
      <c r="V393" s="64"/>
    </row>
    <row r="394" spans="1:22">
      <c r="A394" s="15"/>
      <c r="B394" s="69" t="s">
        <v>153</v>
      </c>
      <c r="C394" s="32"/>
      <c r="D394" s="68" t="s">
        <v>892</v>
      </c>
      <c r="E394" s="68"/>
      <c r="F394" s="69" t="s">
        <v>261</v>
      </c>
      <c r="G394" s="32"/>
      <c r="H394" s="68" t="s">
        <v>258</v>
      </c>
      <c r="I394" s="68"/>
      <c r="J394" s="32"/>
      <c r="K394" s="32"/>
      <c r="L394" s="68" t="s">
        <v>258</v>
      </c>
      <c r="M394" s="68"/>
      <c r="N394" s="32"/>
      <c r="O394" s="32"/>
      <c r="P394" s="68" t="s">
        <v>258</v>
      </c>
      <c r="Q394" s="68"/>
      <c r="R394" s="32"/>
      <c r="S394" s="32"/>
      <c r="T394" s="68" t="s">
        <v>892</v>
      </c>
      <c r="U394" s="68"/>
      <c r="V394" s="69" t="s">
        <v>261</v>
      </c>
    </row>
    <row r="395" spans="1:22" ht="15.75" thickBot="1">
      <c r="A395" s="15"/>
      <c r="B395" s="69"/>
      <c r="C395" s="32"/>
      <c r="D395" s="71"/>
      <c r="E395" s="71"/>
      <c r="F395" s="150"/>
      <c r="G395" s="32"/>
      <c r="H395" s="71"/>
      <c r="I395" s="71"/>
      <c r="J395" s="125"/>
      <c r="K395" s="32"/>
      <c r="L395" s="71"/>
      <c r="M395" s="71"/>
      <c r="N395" s="125"/>
      <c r="O395" s="32"/>
      <c r="P395" s="71"/>
      <c r="Q395" s="71"/>
      <c r="R395" s="125"/>
      <c r="S395" s="32"/>
      <c r="T395" s="71"/>
      <c r="U395" s="71"/>
      <c r="V395" s="150"/>
    </row>
    <row r="396" spans="1:22">
      <c r="A396" s="15"/>
      <c r="B396" s="64" t="s">
        <v>893</v>
      </c>
      <c r="C396" s="37"/>
      <c r="D396" s="74">
        <v>268756</v>
      </c>
      <c r="E396" s="74"/>
      <c r="F396" s="76"/>
      <c r="G396" s="37"/>
      <c r="H396" s="147" t="s">
        <v>258</v>
      </c>
      <c r="I396" s="147"/>
      <c r="J396" s="76"/>
      <c r="K396" s="37"/>
      <c r="L396" s="147" t="s">
        <v>258</v>
      </c>
      <c r="M396" s="147"/>
      <c r="N396" s="76"/>
      <c r="O396" s="37"/>
      <c r="P396" s="147" t="s">
        <v>258</v>
      </c>
      <c r="Q396" s="147"/>
      <c r="R396" s="76"/>
      <c r="S396" s="37"/>
      <c r="T396" s="74">
        <v>268756</v>
      </c>
      <c r="U396" s="74"/>
      <c r="V396" s="76"/>
    </row>
    <row r="397" spans="1:22" ht="15.75" thickBot="1">
      <c r="A397" s="15"/>
      <c r="B397" s="64"/>
      <c r="C397" s="37"/>
      <c r="D397" s="141"/>
      <c r="E397" s="141"/>
      <c r="F397" s="44"/>
      <c r="G397" s="37"/>
      <c r="H397" s="143"/>
      <c r="I397" s="143"/>
      <c r="J397" s="44"/>
      <c r="K397" s="37"/>
      <c r="L397" s="143"/>
      <c r="M397" s="143"/>
      <c r="N397" s="44"/>
      <c r="O397" s="37"/>
      <c r="P397" s="143"/>
      <c r="Q397" s="143"/>
      <c r="R397" s="44"/>
      <c r="S397" s="37"/>
      <c r="T397" s="141"/>
      <c r="U397" s="141"/>
      <c r="V397" s="44"/>
    </row>
    <row r="398" spans="1:22">
      <c r="A398" s="15"/>
      <c r="B398" s="69" t="s">
        <v>155</v>
      </c>
      <c r="C398" s="32"/>
      <c r="D398" s="83">
        <v>1901</v>
      </c>
      <c r="E398" s="83"/>
      <c r="F398" s="36"/>
      <c r="G398" s="32"/>
      <c r="H398" s="114" t="s">
        <v>894</v>
      </c>
      <c r="I398" s="114"/>
      <c r="J398" s="81" t="s">
        <v>261</v>
      </c>
      <c r="K398" s="32"/>
      <c r="L398" s="114" t="s">
        <v>258</v>
      </c>
      <c r="M398" s="114"/>
      <c r="N398" s="36"/>
      <c r="O398" s="32"/>
      <c r="P398" s="114" t="s">
        <v>258</v>
      </c>
      <c r="Q398" s="114"/>
      <c r="R398" s="36"/>
      <c r="S398" s="32"/>
      <c r="T398" s="114" t="s">
        <v>895</v>
      </c>
      <c r="U398" s="114"/>
      <c r="V398" s="81" t="s">
        <v>261</v>
      </c>
    </row>
    <row r="399" spans="1:22">
      <c r="A399" s="15"/>
      <c r="B399" s="69"/>
      <c r="C399" s="32"/>
      <c r="D399" s="67"/>
      <c r="E399" s="67"/>
      <c r="F399" s="32"/>
      <c r="G399" s="32"/>
      <c r="H399" s="68"/>
      <c r="I399" s="68"/>
      <c r="J399" s="69"/>
      <c r="K399" s="32"/>
      <c r="L399" s="68"/>
      <c r="M399" s="68"/>
      <c r="N399" s="32"/>
      <c r="O399" s="32"/>
      <c r="P399" s="68"/>
      <c r="Q399" s="68"/>
      <c r="R399" s="32"/>
      <c r="S399" s="32"/>
      <c r="T399" s="68"/>
      <c r="U399" s="68"/>
      <c r="V399" s="69"/>
    </row>
    <row r="400" spans="1:22">
      <c r="A400" s="15"/>
      <c r="B400" s="64" t="s">
        <v>156</v>
      </c>
      <c r="C400" s="37"/>
      <c r="D400" s="65">
        <v>76763</v>
      </c>
      <c r="E400" s="65"/>
      <c r="F400" s="37"/>
      <c r="G400" s="37"/>
      <c r="H400" s="70" t="s">
        <v>896</v>
      </c>
      <c r="I400" s="70"/>
      <c r="J400" s="64" t="s">
        <v>261</v>
      </c>
      <c r="K400" s="37"/>
      <c r="L400" s="70" t="s">
        <v>258</v>
      </c>
      <c r="M400" s="70"/>
      <c r="N400" s="37"/>
      <c r="O400" s="37"/>
      <c r="P400" s="70" t="s">
        <v>258</v>
      </c>
      <c r="Q400" s="70"/>
      <c r="R400" s="37"/>
      <c r="S400" s="37"/>
      <c r="T400" s="65">
        <v>44229</v>
      </c>
      <c r="U400" s="65"/>
      <c r="V400" s="37"/>
    </row>
    <row r="401" spans="1:22" ht="15.75" thickBot="1">
      <c r="A401" s="15"/>
      <c r="B401" s="64"/>
      <c r="C401" s="37"/>
      <c r="D401" s="141"/>
      <c r="E401" s="141"/>
      <c r="F401" s="44"/>
      <c r="G401" s="37"/>
      <c r="H401" s="143"/>
      <c r="I401" s="143"/>
      <c r="J401" s="142"/>
      <c r="K401" s="37"/>
      <c r="L401" s="143"/>
      <c r="M401" s="143"/>
      <c r="N401" s="44"/>
      <c r="O401" s="37"/>
      <c r="P401" s="143"/>
      <c r="Q401" s="143"/>
      <c r="R401" s="44"/>
      <c r="S401" s="37"/>
      <c r="T401" s="141"/>
      <c r="U401" s="141"/>
      <c r="V401" s="44"/>
    </row>
    <row r="402" spans="1:22">
      <c r="A402" s="15"/>
      <c r="B402" s="69" t="s">
        <v>157</v>
      </c>
      <c r="C402" s="32"/>
      <c r="D402" s="81" t="s">
        <v>254</v>
      </c>
      <c r="E402" s="83">
        <v>78664</v>
      </c>
      <c r="F402" s="36"/>
      <c r="G402" s="32"/>
      <c r="H402" s="81" t="s">
        <v>254</v>
      </c>
      <c r="I402" s="114" t="s">
        <v>875</v>
      </c>
      <c r="J402" s="81" t="s">
        <v>261</v>
      </c>
      <c r="K402" s="32"/>
      <c r="L402" s="81" t="s">
        <v>254</v>
      </c>
      <c r="M402" s="114" t="s">
        <v>258</v>
      </c>
      <c r="N402" s="36"/>
      <c r="O402" s="32"/>
      <c r="P402" s="81" t="s">
        <v>254</v>
      </c>
      <c r="Q402" s="114" t="s">
        <v>258</v>
      </c>
      <c r="R402" s="36"/>
      <c r="S402" s="32"/>
      <c r="T402" s="81" t="s">
        <v>254</v>
      </c>
      <c r="U402" s="83">
        <v>31997</v>
      </c>
      <c r="V402" s="36"/>
    </row>
    <row r="403" spans="1:22" ht="15.75" thickBot="1">
      <c r="A403" s="15"/>
      <c r="B403" s="69"/>
      <c r="C403" s="32"/>
      <c r="D403" s="113"/>
      <c r="E403" s="116"/>
      <c r="F403" s="51"/>
      <c r="G403" s="32"/>
      <c r="H403" s="113"/>
      <c r="I403" s="115"/>
      <c r="J403" s="113"/>
      <c r="K403" s="32"/>
      <c r="L403" s="113"/>
      <c r="M403" s="115"/>
      <c r="N403" s="51"/>
      <c r="O403" s="32"/>
      <c r="P403" s="113"/>
      <c r="Q403" s="115"/>
      <c r="R403" s="51"/>
      <c r="S403" s="32"/>
      <c r="T403" s="113"/>
      <c r="U403" s="116"/>
      <c r="V403" s="51"/>
    </row>
    <row r="404" spans="1:22" ht="15.75" thickTop="1"/>
  </sheetData>
  <mergeCells count="2865">
    <mergeCell ref="B358:V358"/>
    <mergeCell ref="B359:V359"/>
    <mergeCell ref="B217:V217"/>
    <mergeCell ref="B218:V218"/>
    <mergeCell ref="B219:V219"/>
    <mergeCell ref="A264:A403"/>
    <mergeCell ref="B264:V264"/>
    <mergeCell ref="B265:V265"/>
    <mergeCell ref="B266:V266"/>
    <mergeCell ref="B267:V267"/>
    <mergeCell ref="B314:V314"/>
    <mergeCell ref="B315:V315"/>
    <mergeCell ref="B122:V122"/>
    <mergeCell ref="B123:V123"/>
    <mergeCell ref="B168:V168"/>
    <mergeCell ref="B169:V169"/>
    <mergeCell ref="B170:V170"/>
    <mergeCell ref="B215:V215"/>
    <mergeCell ref="B6:V6"/>
    <mergeCell ref="B7:V7"/>
    <mergeCell ref="B61:V61"/>
    <mergeCell ref="B62:V62"/>
    <mergeCell ref="B63:V63"/>
    <mergeCell ref="A118:A263"/>
    <mergeCell ref="B118:V118"/>
    <mergeCell ref="B119:V119"/>
    <mergeCell ref="B120:V120"/>
    <mergeCell ref="B121:V121"/>
    <mergeCell ref="T402:T403"/>
    <mergeCell ref="U402:U403"/>
    <mergeCell ref="V402:V403"/>
    <mergeCell ref="A1:A2"/>
    <mergeCell ref="B1:V1"/>
    <mergeCell ref="B2:V2"/>
    <mergeCell ref="B3:V3"/>
    <mergeCell ref="A4:A117"/>
    <mergeCell ref="B4:V4"/>
    <mergeCell ref="B5:V5"/>
    <mergeCell ref="N402:N403"/>
    <mergeCell ref="O402:O403"/>
    <mergeCell ref="P402:P403"/>
    <mergeCell ref="Q402:Q403"/>
    <mergeCell ref="R402:R403"/>
    <mergeCell ref="S402:S403"/>
    <mergeCell ref="H402:H403"/>
    <mergeCell ref="I402:I403"/>
    <mergeCell ref="J402:J403"/>
    <mergeCell ref="K402:K403"/>
    <mergeCell ref="L402:L403"/>
    <mergeCell ref="M402:M403"/>
    <mergeCell ref="R400:R401"/>
    <mergeCell ref="S400:S401"/>
    <mergeCell ref="T400:U401"/>
    <mergeCell ref="V400:V401"/>
    <mergeCell ref="B402:B403"/>
    <mergeCell ref="C402:C403"/>
    <mergeCell ref="D402:D403"/>
    <mergeCell ref="E402:E403"/>
    <mergeCell ref="F402:F403"/>
    <mergeCell ref="G402:G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B386:B387"/>
    <mergeCell ref="C386:C387"/>
    <mergeCell ref="D386:E387"/>
    <mergeCell ref="F386:F387"/>
    <mergeCell ref="G386:G387"/>
    <mergeCell ref="H386:I387"/>
    <mergeCell ref="R383:R384"/>
    <mergeCell ref="S383:S384"/>
    <mergeCell ref="T383:U384"/>
    <mergeCell ref="V383:V384"/>
    <mergeCell ref="D385:F385"/>
    <mergeCell ref="H385:J385"/>
    <mergeCell ref="L385:N385"/>
    <mergeCell ref="P385:R385"/>
    <mergeCell ref="T385:V385"/>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B367:B368"/>
    <mergeCell ref="C367:C368"/>
    <mergeCell ref="D367:E368"/>
    <mergeCell ref="F367:F368"/>
    <mergeCell ref="G367:G368"/>
    <mergeCell ref="H367:I368"/>
    <mergeCell ref="S364:S365"/>
    <mergeCell ref="T364:T365"/>
    <mergeCell ref="U364:U365"/>
    <mergeCell ref="V364:V365"/>
    <mergeCell ref="D366:F366"/>
    <mergeCell ref="H366:J366"/>
    <mergeCell ref="L366:N366"/>
    <mergeCell ref="P366:R366"/>
    <mergeCell ref="T366:V366"/>
    <mergeCell ref="M364:M365"/>
    <mergeCell ref="N364:N365"/>
    <mergeCell ref="O364:O365"/>
    <mergeCell ref="P364:P365"/>
    <mergeCell ref="Q364:Q365"/>
    <mergeCell ref="R364:R365"/>
    <mergeCell ref="G364:G365"/>
    <mergeCell ref="H364:H365"/>
    <mergeCell ref="I364:I365"/>
    <mergeCell ref="J364:J365"/>
    <mergeCell ref="K364:K365"/>
    <mergeCell ref="L364:L365"/>
    <mergeCell ref="D363:F363"/>
    <mergeCell ref="H363:J363"/>
    <mergeCell ref="L363:N363"/>
    <mergeCell ref="P363:R363"/>
    <mergeCell ref="T363:V363"/>
    <mergeCell ref="B364:B365"/>
    <mergeCell ref="C364:C365"/>
    <mergeCell ref="D364:D365"/>
    <mergeCell ref="E364:E365"/>
    <mergeCell ref="F364:F365"/>
    <mergeCell ref="T355:T356"/>
    <mergeCell ref="U355:U356"/>
    <mergeCell ref="V355:V356"/>
    <mergeCell ref="B360:V360"/>
    <mergeCell ref="D362:F362"/>
    <mergeCell ref="H362:J362"/>
    <mergeCell ref="L362:N362"/>
    <mergeCell ref="P362:R362"/>
    <mergeCell ref="T362:V362"/>
    <mergeCell ref="B357:V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R353:R354"/>
    <mergeCell ref="S353:S354"/>
    <mergeCell ref="T353:U354"/>
    <mergeCell ref="V353:V354"/>
    <mergeCell ref="B355:B356"/>
    <mergeCell ref="C355:C356"/>
    <mergeCell ref="D355:D356"/>
    <mergeCell ref="E355:E356"/>
    <mergeCell ref="F355:F356"/>
    <mergeCell ref="G355:G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R336:R337"/>
    <mergeCell ref="S336:S337"/>
    <mergeCell ref="T336:U337"/>
    <mergeCell ref="V336:V337"/>
    <mergeCell ref="D338:F338"/>
    <mergeCell ref="H338:J338"/>
    <mergeCell ref="L338:N338"/>
    <mergeCell ref="P338:R338"/>
    <mergeCell ref="T338:V338"/>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S321:S322"/>
    <mergeCell ref="T321:T322"/>
    <mergeCell ref="U321:U322"/>
    <mergeCell ref="V321:V322"/>
    <mergeCell ref="D323:F323"/>
    <mergeCell ref="H323:J323"/>
    <mergeCell ref="L323:N323"/>
    <mergeCell ref="P323:R323"/>
    <mergeCell ref="T323:V323"/>
    <mergeCell ref="M321:M322"/>
    <mergeCell ref="N321:N322"/>
    <mergeCell ref="O321:O322"/>
    <mergeCell ref="P321:P322"/>
    <mergeCell ref="Q321:Q322"/>
    <mergeCell ref="R321:R322"/>
    <mergeCell ref="G321:G322"/>
    <mergeCell ref="H321:H322"/>
    <mergeCell ref="I321:I322"/>
    <mergeCell ref="J321:J322"/>
    <mergeCell ref="K321:K322"/>
    <mergeCell ref="L321:L322"/>
    <mergeCell ref="D320:F320"/>
    <mergeCell ref="H320:J320"/>
    <mergeCell ref="L320:N320"/>
    <mergeCell ref="P320:R320"/>
    <mergeCell ref="T320:V320"/>
    <mergeCell ref="B321:B322"/>
    <mergeCell ref="C321:C322"/>
    <mergeCell ref="D321:D322"/>
    <mergeCell ref="E321:E322"/>
    <mergeCell ref="F321:F322"/>
    <mergeCell ref="T312:T313"/>
    <mergeCell ref="U312:U313"/>
    <mergeCell ref="V312:V313"/>
    <mergeCell ref="B317:V317"/>
    <mergeCell ref="D319:F319"/>
    <mergeCell ref="H319:J319"/>
    <mergeCell ref="L319:N319"/>
    <mergeCell ref="P319:R319"/>
    <mergeCell ref="T319:V319"/>
    <mergeCell ref="B316:V316"/>
    <mergeCell ref="N312:N313"/>
    <mergeCell ref="O312:O313"/>
    <mergeCell ref="P312:P313"/>
    <mergeCell ref="Q312:Q313"/>
    <mergeCell ref="R312:R313"/>
    <mergeCell ref="S312:S313"/>
    <mergeCell ref="H312:H313"/>
    <mergeCell ref="I312:I313"/>
    <mergeCell ref="J312:J313"/>
    <mergeCell ref="K312:K313"/>
    <mergeCell ref="L312:L313"/>
    <mergeCell ref="M312:M313"/>
    <mergeCell ref="R310:R311"/>
    <mergeCell ref="S310:S311"/>
    <mergeCell ref="T310:U311"/>
    <mergeCell ref="V310:V311"/>
    <mergeCell ref="B312:B313"/>
    <mergeCell ref="C312:C313"/>
    <mergeCell ref="D312:D313"/>
    <mergeCell ref="E312:E313"/>
    <mergeCell ref="F312:F313"/>
    <mergeCell ref="G312:G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R291:R292"/>
    <mergeCell ref="S291:S292"/>
    <mergeCell ref="T291:U292"/>
    <mergeCell ref="V291:V292"/>
    <mergeCell ref="D293:F293"/>
    <mergeCell ref="H293:J293"/>
    <mergeCell ref="L293:N293"/>
    <mergeCell ref="P293:R293"/>
    <mergeCell ref="T293:V293"/>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S272:S273"/>
    <mergeCell ref="T272:T273"/>
    <mergeCell ref="U272:U273"/>
    <mergeCell ref="V272:V273"/>
    <mergeCell ref="D274:F274"/>
    <mergeCell ref="H274:J274"/>
    <mergeCell ref="L274:N274"/>
    <mergeCell ref="P274:R274"/>
    <mergeCell ref="T274:V274"/>
    <mergeCell ref="M272:M273"/>
    <mergeCell ref="N272:N273"/>
    <mergeCell ref="O272:O273"/>
    <mergeCell ref="P272:P273"/>
    <mergeCell ref="Q272:Q273"/>
    <mergeCell ref="R272:R273"/>
    <mergeCell ref="G272:G273"/>
    <mergeCell ref="H272:H273"/>
    <mergeCell ref="I272:I273"/>
    <mergeCell ref="J272:J273"/>
    <mergeCell ref="K272:K273"/>
    <mergeCell ref="L272:L273"/>
    <mergeCell ref="D271:F271"/>
    <mergeCell ref="H271:J271"/>
    <mergeCell ref="L271:N271"/>
    <mergeCell ref="P271:R271"/>
    <mergeCell ref="T271:V271"/>
    <mergeCell ref="B272:B273"/>
    <mergeCell ref="C272:C273"/>
    <mergeCell ref="D272:D273"/>
    <mergeCell ref="E272:E273"/>
    <mergeCell ref="F272:F273"/>
    <mergeCell ref="T262:T263"/>
    <mergeCell ref="U262:U263"/>
    <mergeCell ref="V262:V263"/>
    <mergeCell ref="B268:V268"/>
    <mergeCell ref="D270:F270"/>
    <mergeCell ref="H270:J270"/>
    <mergeCell ref="L270:N270"/>
    <mergeCell ref="P270:R270"/>
    <mergeCell ref="T270:V270"/>
    <mergeCell ref="N262:N263"/>
    <mergeCell ref="O262:O263"/>
    <mergeCell ref="P262:P263"/>
    <mergeCell ref="Q262:Q263"/>
    <mergeCell ref="R262:R263"/>
    <mergeCell ref="S262:S263"/>
    <mergeCell ref="H262:H263"/>
    <mergeCell ref="I262:I263"/>
    <mergeCell ref="J262:J263"/>
    <mergeCell ref="K262:K263"/>
    <mergeCell ref="L262:L263"/>
    <mergeCell ref="M262:M263"/>
    <mergeCell ref="R260:R261"/>
    <mergeCell ref="S260:S261"/>
    <mergeCell ref="T260:U261"/>
    <mergeCell ref="V260:V261"/>
    <mergeCell ref="B262:B263"/>
    <mergeCell ref="C262:C263"/>
    <mergeCell ref="D262:D263"/>
    <mergeCell ref="E262:E263"/>
    <mergeCell ref="F262:F263"/>
    <mergeCell ref="G262:G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S224:S225"/>
    <mergeCell ref="T224:T225"/>
    <mergeCell ref="U224:U225"/>
    <mergeCell ref="V224:V225"/>
    <mergeCell ref="D226:F226"/>
    <mergeCell ref="H226:J226"/>
    <mergeCell ref="L226:N226"/>
    <mergeCell ref="P226:R226"/>
    <mergeCell ref="T226:V226"/>
    <mergeCell ref="M224:M225"/>
    <mergeCell ref="N224:N225"/>
    <mergeCell ref="O224:O225"/>
    <mergeCell ref="P224:P225"/>
    <mergeCell ref="Q224:Q225"/>
    <mergeCell ref="R224:R225"/>
    <mergeCell ref="G224:G225"/>
    <mergeCell ref="H224:H225"/>
    <mergeCell ref="I224:I225"/>
    <mergeCell ref="J224:J225"/>
    <mergeCell ref="K224:K225"/>
    <mergeCell ref="L224:L225"/>
    <mergeCell ref="D223:F223"/>
    <mergeCell ref="H223:J223"/>
    <mergeCell ref="L223:N223"/>
    <mergeCell ref="P223:R223"/>
    <mergeCell ref="T223:V223"/>
    <mergeCell ref="B224:B225"/>
    <mergeCell ref="C224:C225"/>
    <mergeCell ref="D224:D225"/>
    <mergeCell ref="E224:E225"/>
    <mergeCell ref="F224:F225"/>
    <mergeCell ref="T213:T214"/>
    <mergeCell ref="U213:U214"/>
    <mergeCell ref="V213:V214"/>
    <mergeCell ref="B220:V220"/>
    <mergeCell ref="D222:F222"/>
    <mergeCell ref="H222:J222"/>
    <mergeCell ref="L222:N222"/>
    <mergeCell ref="P222:R222"/>
    <mergeCell ref="T222:V222"/>
    <mergeCell ref="B216:V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R194:R195"/>
    <mergeCell ref="S194:S195"/>
    <mergeCell ref="T194:U195"/>
    <mergeCell ref="V194:V195"/>
    <mergeCell ref="D196:F196"/>
    <mergeCell ref="H196:J196"/>
    <mergeCell ref="L196:N196"/>
    <mergeCell ref="P196:R196"/>
    <mergeCell ref="T196:V196"/>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S175:S176"/>
    <mergeCell ref="T175:T176"/>
    <mergeCell ref="U175:U176"/>
    <mergeCell ref="V175:V176"/>
    <mergeCell ref="D177:F177"/>
    <mergeCell ref="H177:J177"/>
    <mergeCell ref="L177:N177"/>
    <mergeCell ref="P177:R177"/>
    <mergeCell ref="T177:V177"/>
    <mergeCell ref="M175:M176"/>
    <mergeCell ref="N175:N176"/>
    <mergeCell ref="O175:O176"/>
    <mergeCell ref="P175:P176"/>
    <mergeCell ref="Q175:Q176"/>
    <mergeCell ref="R175:R176"/>
    <mergeCell ref="G175:G176"/>
    <mergeCell ref="H175:H176"/>
    <mergeCell ref="I175:I176"/>
    <mergeCell ref="J175:J176"/>
    <mergeCell ref="K175:K176"/>
    <mergeCell ref="L175:L176"/>
    <mergeCell ref="D174:F174"/>
    <mergeCell ref="H174:J174"/>
    <mergeCell ref="L174:N174"/>
    <mergeCell ref="P174:R174"/>
    <mergeCell ref="T174:V174"/>
    <mergeCell ref="B175:B176"/>
    <mergeCell ref="C175:C176"/>
    <mergeCell ref="D175:D176"/>
    <mergeCell ref="E175:E176"/>
    <mergeCell ref="F175:F176"/>
    <mergeCell ref="T166:T167"/>
    <mergeCell ref="U166:U167"/>
    <mergeCell ref="V166:V167"/>
    <mergeCell ref="B171:V171"/>
    <mergeCell ref="D173:F173"/>
    <mergeCell ref="H173:J173"/>
    <mergeCell ref="L173:N173"/>
    <mergeCell ref="P173:R173"/>
    <mergeCell ref="T173:V173"/>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R147:R148"/>
    <mergeCell ref="S147:S148"/>
    <mergeCell ref="T147:U148"/>
    <mergeCell ref="V147:V148"/>
    <mergeCell ref="D149:F149"/>
    <mergeCell ref="H149:J149"/>
    <mergeCell ref="L149:N149"/>
    <mergeCell ref="P149:R149"/>
    <mergeCell ref="T149:V149"/>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S128:S129"/>
    <mergeCell ref="T128:T129"/>
    <mergeCell ref="U128:U129"/>
    <mergeCell ref="V128:V129"/>
    <mergeCell ref="D130:F130"/>
    <mergeCell ref="H130:J130"/>
    <mergeCell ref="L130:N130"/>
    <mergeCell ref="P130:R130"/>
    <mergeCell ref="T130:V130"/>
    <mergeCell ref="M128:M129"/>
    <mergeCell ref="N128:N129"/>
    <mergeCell ref="O128:O129"/>
    <mergeCell ref="P128:P129"/>
    <mergeCell ref="Q128:Q129"/>
    <mergeCell ref="R128:R129"/>
    <mergeCell ref="G128:G129"/>
    <mergeCell ref="H128:H129"/>
    <mergeCell ref="I128:I129"/>
    <mergeCell ref="J128:J129"/>
    <mergeCell ref="K128:K129"/>
    <mergeCell ref="L128:L129"/>
    <mergeCell ref="D127:F127"/>
    <mergeCell ref="H127:J127"/>
    <mergeCell ref="L127:N127"/>
    <mergeCell ref="P127:R127"/>
    <mergeCell ref="T127:V127"/>
    <mergeCell ref="B128:B129"/>
    <mergeCell ref="C128:C129"/>
    <mergeCell ref="D128:D129"/>
    <mergeCell ref="E128:E129"/>
    <mergeCell ref="F128:F129"/>
    <mergeCell ref="B124:V124"/>
    <mergeCell ref="D126:F126"/>
    <mergeCell ref="H126:J126"/>
    <mergeCell ref="L126:N126"/>
    <mergeCell ref="P126:R126"/>
    <mergeCell ref="T126:V126"/>
    <mergeCell ref="U115:U116"/>
    <mergeCell ref="V115:V116"/>
    <mergeCell ref="D117:F117"/>
    <mergeCell ref="H117:J117"/>
    <mergeCell ref="L117:N117"/>
    <mergeCell ref="P117:R117"/>
    <mergeCell ref="T117:V117"/>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U114"/>
    <mergeCell ref="V113:V114"/>
    <mergeCell ref="B115:B116"/>
    <mergeCell ref="C115:C116"/>
    <mergeCell ref="D115:D116"/>
    <mergeCell ref="E115:E116"/>
    <mergeCell ref="F115:F116"/>
    <mergeCell ref="G115:G116"/>
    <mergeCell ref="H115:H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0:T101"/>
    <mergeCell ref="U100:U101"/>
    <mergeCell ref="V100:V101"/>
    <mergeCell ref="D102:F102"/>
    <mergeCell ref="H102:J102"/>
    <mergeCell ref="L102:N102"/>
    <mergeCell ref="P102:R102"/>
    <mergeCell ref="T102:V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S77:S78"/>
    <mergeCell ref="T77:U78"/>
    <mergeCell ref="V77:V78"/>
    <mergeCell ref="D79:F79"/>
    <mergeCell ref="H79:J79"/>
    <mergeCell ref="L79:N79"/>
    <mergeCell ref="P79:R79"/>
    <mergeCell ref="T79:V79"/>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7:F67"/>
    <mergeCell ref="H67:J67"/>
    <mergeCell ref="L67:N67"/>
    <mergeCell ref="P67:R67"/>
    <mergeCell ref="T67:V67"/>
    <mergeCell ref="D68:F68"/>
    <mergeCell ref="H68:J68"/>
    <mergeCell ref="L68:N68"/>
    <mergeCell ref="P68:R68"/>
    <mergeCell ref="T68:V68"/>
    <mergeCell ref="U59:U60"/>
    <mergeCell ref="V59:V60"/>
    <mergeCell ref="B64:V64"/>
    <mergeCell ref="D66:F66"/>
    <mergeCell ref="H66:J66"/>
    <mergeCell ref="L66:N66"/>
    <mergeCell ref="P66:R66"/>
    <mergeCell ref="T66:V66"/>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5.7109375" bestFit="1" customWidth="1"/>
    <col min="3"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8" t="s">
        <v>11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8</v>
      </c>
      <c r="B3" s="53" t="s">
        <v>6</v>
      </c>
      <c r="C3" s="53"/>
      <c r="D3" s="53"/>
      <c r="E3" s="53"/>
      <c r="F3" s="53"/>
      <c r="G3" s="53"/>
      <c r="H3" s="53"/>
      <c r="I3" s="53"/>
      <c r="J3" s="53"/>
      <c r="K3" s="53"/>
      <c r="L3" s="53"/>
      <c r="M3" s="53"/>
      <c r="N3" s="53"/>
      <c r="O3" s="53"/>
      <c r="P3" s="53"/>
      <c r="Q3" s="53"/>
      <c r="R3" s="53"/>
    </row>
    <row r="4" spans="1:18" ht="15" customHeight="1">
      <c r="A4" s="15" t="s">
        <v>1130</v>
      </c>
      <c r="B4" s="53" t="s">
        <v>6</v>
      </c>
      <c r="C4" s="53"/>
      <c r="D4" s="53"/>
      <c r="E4" s="53"/>
      <c r="F4" s="53"/>
      <c r="G4" s="53"/>
      <c r="H4" s="53"/>
      <c r="I4" s="53"/>
      <c r="J4" s="53"/>
      <c r="K4" s="53"/>
      <c r="L4" s="53"/>
      <c r="M4" s="53"/>
      <c r="N4" s="53"/>
      <c r="O4" s="53"/>
      <c r="P4" s="53"/>
      <c r="Q4" s="53"/>
      <c r="R4" s="53"/>
    </row>
    <row r="5" spans="1:18">
      <c r="A5" s="15"/>
      <c r="B5" s="47" t="s">
        <v>900</v>
      </c>
      <c r="C5" s="47"/>
      <c r="D5" s="47"/>
      <c r="E5" s="47"/>
      <c r="F5" s="47"/>
      <c r="G5" s="47"/>
      <c r="H5" s="47"/>
      <c r="I5" s="47"/>
      <c r="J5" s="47"/>
      <c r="K5" s="47"/>
      <c r="L5" s="47"/>
      <c r="M5" s="47"/>
      <c r="N5" s="47"/>
      <c r="O5" s="47"/>
      <c r="P5" s="47"/>
      <c r="Q5" s="47"/>
      <c r="R5" s="47"/>
    </row>
    <row r="6" spans="1:18">
      <c r="A6" s="15"/>
      <c r="B6" s="47"/>
      <c r="C6" s="47"/>
      <c r="D6" s="47"/>
      <c r="E6" s="47"/>
      <c r="F6" s="47"/>
      <c r="G6" s="47"/>
      <c r="H6" s="47"/>
      <c r="I6" s="47"/>
      <c r="J6" s="47"/>
      <c r="K6" s="47"/>
      <c r="L6" s="47"/>
      <c r="M6" s="47"/>
      <c r="N6" s="47"/>
      <c r="O6" s="47"/>
      <c r="P6" s="47"/>
      <c r="Q6" s="47"/>
      <c r="R6" s="47"/>
    </row>
    <row r="7" spans="1:18">
      <c r="A7" s="15"/>
      <c r="B7" s="27"/>
      <c r="C7" s="27"/>
      <c r="D7" s="27"/>
      <c r="E7" s="27"/>
      <c r="F7" s="27"/>
      <c r="G7" s="27"/>
      <c r="H7" s="27"/>
      <c r="I7" s="27"/>
      <c r="J7" s="27"/>
      <c r="K7" s="27"/>
      <c r="L7" s="27"/>
      <c r="M7" s="27"/>
      <c r="N7" s="27"/>
      <c r="O7" s="27"/>
      <c r="P7" s="27"/>
      <c r="Q7" s="27"/>
      <c r="R7" s="27"/>
    </row>
    <row r="8" spans="1:18">
      <c r="A8" s="15"/>
      <c r="B8" s="18"/>
      <c r="C8" s="18"/>
      <c r="D8" s="18"/>
      <c r="E8" s="18"/>
      <c r="F8" s="18"/>
      <c r="G8" s="18"/>
      <c r="H8" s="18"/>
      <c r="I8" s="18"/>
      <c r="J8" s="18"/>
      <c r="K8" s="18"/>
      <c r="L8" s="18"/>
      <c r="M8" s="18"/>
      <c r="N8" s="18"/>
      <c r="O8" s="18"/>
      <c r="P8" s="18"/>
      <c r="Q8" s="18"/>
      <c r="R8" s="18"/>
    </row>
    <row r="9" spans="1:18" ht="15.75" thickBot="1">
      <c r="A9" s="15"/>
      <c r="B9" s="12"/>
      <c r="C9" s="12"/>
      <c r="D9" s="79" t="s">
        <v>901</v>
      </c>
      <c r="E9" s="79"/>
      <c r="F9" s="79"/>
      <c r="G9" s="79"/>
      <c r="H9" s="79"/>
      <c r="I9" s="79"/>
      <c r="J9" s="79"/>
      <c r="K9" s="79"/>
      <c r="L9" s="79"/>
      <c r="M9" s="79"/>
      <c r="N9" s="79"/>
      <c r="O9" s="79"/>
      <c r="P9" s="79"/>
      <c r="Q9" s="79"/>
      <c r="R9" s="79"/>
    </row>
    <row r="10" spans="1:18" ht="15.75" thickBot="1">
      <c r="A10" s="15"/>
      <c r="B10" s="78" t="s">
        <v>902</v>
      </c>
      <c r="C10" s="12"/>
      <c r="D10" s="80" t="s">
        <v>903</v>
      </c>
      <c r="E10" s="80"/>
      <c r="F10" s="80"/>
      <c r="G10" s="12"/>
      <c r="H10" s="80" t="s">
        <v>904</v>
      </c>
      <c r="I10" s="80"/>
      <c r="J10" s="80"/>
      <c r="K10" s="12"/>
      <c r="L10" s="80" t="s">
        <v>905</v>
      </c>
      <c r="M10" s="80"/>
      <c r="N10" s="80"/>
      <c r="O10" s="12"/>
      <c r="P10" s="80" t="s">
        <v>906</v>
      </c>
      <c r="Q10" s="80"/>
      <c r="R10" s="80"/>
    </row>
    <row r="11" spans="1:18">
      <c r="A11" s="15"/>
      <c r="B11" s="179">
        <v>2013</v>
      </c>
      <c r="C11" s="22"/>
      <c r="D11" s="36"/>
      <c r="E11" s="36"/>
      <c r="F11" s="36"/>
      <c r="G11" s="22"/>
      <c r="H11" s="36"/>
      <c r="I11" s="36"/>
      <c r="J11" s="36"/>
      <c r="K11" s="22"/>
      <c r="L11" s="36"/>
      <c r="M11" s="36"/>
      <c r="N11" s="36"/>
      <c r="O11" s="22"/>
      <c r="P11" s="36"/>
      <c r="Q11" s="36"/>
      <c r="R11" s="36"/>
    </row>
    <row r="12" spans="1:18">
      <c r="A12" s="15"/>
      <c r="B12" s="40" t="s">
        <v>332</v>
      </c>
      <c r="C12" s="37"/>
      <c r="D12" s="47" t="s">
        <v>254</v>
      </c>
      <c r="E12" s="41">
        <v>138223</v>
      </c>
      <c r="F12" s="37"/>
      <c r="G12" s="37"/>
      <c r="H12" s="47" t="s">
        <v>254</v>
      </c>
      <c r="I12" s="41">
        <v>150332</v>
      </c>
      <c r="J12" s="37"/>
      <c r="K12" s="37"/>
      <c r="L12" s="47" t="s">
        <v>254</v>
      </c>
      <c r="M12" s="41">
        <v>165314</v>
      </c>
      <c r="N12" s="37"/>
      <c r="O12" s="37"/>
      <c r="P12" s="47" t="s">
        <v>254</v>
      </c>
      <c r="Q12" s="41">
        <v>180440</v>
      </c>
      <c r="R12" s="37"/>
    </row>
    <row r="13" spans="1:18">
      <c r="A13" s="15"/>
      <c r="B13" s="40"/>
      <c r="C13" s="37"/>
      <c r="D13" s="47"/>
      <c r="E13" s="41"/>
      <c r="F13" s="37"/>
      <c r="G13" s="37"/>
      <c r="H13" s="47"/>
      <c r="I13" s="41"/>
      <c r="J13" s="37"/>
      <c r="K13" s="37"/>
      <c r="L13" s="47"/>
      <c r="M13" s="41"/>
      <c r="N13" s="37"/>
      <c r="O13" s="37"/>
      <c r="P13" s="47"/>
      <c r="Q13" s="41"/>
      <c r="R13" s="37"/>
    </row>
    <row r="14" spans="1:18">
      <c r="A14" s="15"/>
      <c r="B14" s="38" t="s">
        <v>907</v>
      </c>
      <c r="C14" s="32"/>
      <c r="D14" s="34">
        <v>209075</v>
      </c>
      <c r="E14" s="34"/>
      <c r="F14" s="32"/>
      <c r="G14" s="32"/>
      <c r="H14" s="34">
        <v>33883</v>
      </c>
      <c r="I14" s="34"/>
      <c r="J14" s="32"/>
      <c r="K14" s="32"/>
      <c r="L14" s="34">
        <v>15594</v>
      </c>
      <c r="M14" s="34"/>
      <c r="N14" s="32"/>
      <c r="O14" s="32"/>
      <c r="P14" s="39" t="s">
        <v>908</v>
      </c>
      <c r="Q14" s="39"/>
      <c r="R14" s="33" t="s">
        <v>261</v>
      </c>
    </row>
    <row r="15" spans="1:18">
      <c r="A15" s="15"/>
      <c r="B15" s="38"/>
      <c r="C15" s="32"/>
      <c r="D15" s="34"/>
      <c r="E15" s="34"/>
      <c r="F15" s="32"/>
      <c r="G15" s="32"/>
      <c r="H15" s="34"/>
      <c r="I15" s="34"/>
      <c r="J15" s="32"/>
      <c r="K15" s="32"/>
      <c r="L15" s="34"/>
      <c r="M15" s="34"/>
      <c r="N15" s="32"/>
      <c r="O15" s="32"/>
      <c r="P15" s="39"/>
      <c r="Q15" s="39"/>
      <c r="R15" s="33"/>
    </row>
    <row r="16" spans="1:18">
      <c r="A16" s="15"/>
      <c r="B16" s="40" t="s">
        <v>909</v>
      </c>
      <c r="C16" s="37"/>
      <c r="D16" s="47" t="s">
        <v>254</v>
      </c>
      <c r="E16" s="41">
        <v>158120</v>
      </c>
      <c r="F16" s="37"/>
      <c r="G16" s="37"/>
      <c r="H16" s="47" t="s">
        <v>254</v>
      </c>
      <c r="I16" s="41">
        <v>85598</v>
      </c>
      <c r="J16" s="37"/>
      <c r="K16" s="37"/>
      <c r="L16" s="47" t="s">
        <v>254</v>
      </c>
      <c r="M16" s="42" t="s">
        <v>910</v>
      </c>
      <c r="N16" s="47" t="s">
        <v>261</v>
      </c>
      <c r="O16" s="37"/>
      <c r="P16" s="47" t="s">
        <v>254</v>
      </c>
      <c r="Q16" s="42" t="s">
        <v>911</v>
      </c>
      <c r="R16" s="47" t="s">
        <v>261</v>
      </c>
    </row>
    <row r="17" spans="1:18">
      <c r="A17" s="15"/>
      <c r="B17" s="40"/>
      <c r="C17" s="37"/>
      <c r="D17" s="47"/>
      <c r="E17" s="41"/>
      <c r="F17" s="37"/>
      <c r="G17" s="37"/>
      <c r="H17" s="47"/>
      <c r="I17" s="41"/>
      <c r="J17" s="37"/>
      <c r="K17" s="37"/>
      <c r="L17" s="47"/>
      <c r="M17" s="42"/>
      <c r="N17" s="47"/>
      <c r="O17" s="37"/>
      <c r="P17" s="47"/>
      <c r="Q17" s="42"/>
      <c r="R17" s="47"/>
    </row>
    <row r="18" spans="1:18">
      <c r="A18" s="15"/>
      <c r="B18" s="23" t="s">
        <v>912</v>
      </c>
      <c r="C18" s="22"/>
      <c r="D18" s="32"/>
      <c r="E18" s="32"/>
      <c r="F18" s="32"/>
      <c r="G18" s="22"/>
      <c r="H18" s="32"/>
      <c r="I18" s="32"/>
      <c r="J18" s="32"/>
      <c r="K18" s="22"/>
      <c r="L18" s="32"/>
      <c r="M18" s="32"/>
      <c r="N18" s="32"/>
      <c r="O18" s="22"/>
      <c r="P18" s="32"/>
      <c r="Q18" s="32"/>
      <c r="R18" s="32"/>
    </row>
    <row r="19" spans="1:18">
      <c r="A19" s="15"/>
      <c r="B19" s="165" t="s">
        <v>120</v>
      </c>
      <c r="C19" s="37"/>
      <c r="D19" s="47" t="s">
        <v>254</v>
      </c>
      <c r="E19" s="42">
        <v>0.74</v>
      </c>
      <c r="F19" s="37"/>
      <c r="G19" s="37"/>
      <c r="H19" s="47" t="s">
        <v>254</v>
      </c>
      <c r="I19" s="42">
        <v>0.4</v>
      </c>
      <c r="J19" s="37"/>
      <c r="K19" s="37"/>
      <c r="L19" s="47" t="s">
        <v>254</v>
      </c>
      <c r="M19" s="42" t="s">
        <v>913</v>
      </c>
      <c r="N19" s="47" t="s">
        <v>261</v>
      </c>
      <c r="O19" s="37"/>
      <c r="P19" s="47" t="s">
        <v>254</v>
      </c>
      <c r="Q19" s="42" t="s">
        <v>914</v>
      </c>
      <c r="R19" s="47" t="s">
        <v>261</v>
      </c>
    </row>
    <row r="20" spans="1:18">
      <c r="A20" s="15"/>
      <c r="B20" s="165"/>
      <c r="C20" s="37"/>
      <c r="D20" s="47"/>
      <c r="E20" s="42"/>
      <c r="F20" s="37"/>
      <c r="G20" s="37"/>
      <c r="H20" s="47"/>
      <c r="I20" s="42"/>
      <c r="J20" s="37"/>
      <c r="K20" s="37"/>
      <c r="L20" s="47"/>
      <c r="M20" s="42"/>
      <c r="N20" s="47"/>
      <c r="O20" s="37"/>
      <c r="P20" s="47"/>
      <c r="Q20" s="42"/>
      <c r="R20" s="47"/>
    </row>
    <row r="21" spans="1:18">
      <c r="A21" s="15"/>
      <c r="B21" s="166" t="s">
        <v>915</v>
      </c>
      <c r="C21" s="32"/>
      <c r="D21" s="34">
        <v>214784</v>
      </c>
      <c r="E21" s="34"/>
      <c r="F21" s="32"/>
      <c r="G21" s="32"/>
      <c r="H21" s="34">
        <v>214788</v>
      </c>
      <c r="I21" s="34"/>
      <c r="J21" s="32"/>
      <c r="K21" s="32"/>
      <c r="L21" s="34">
        <v>215056</v>
      </c>
      <c r="M21" s="34"/>
      <c r="N21" s="32"/>
      <c r="O21" s="32"/>
      <c r="P21" s="34">
        <v>215410</v>
      </c>
      <c r="Q21" s="34"/>
      <c r="R21" s="32"/>
    </row>
    <row r="22" spans="1:18">
      <c r="A22" s="15"/>
      <c r="B22" s="166"/>
      <c r="C22" s="32"/>
      <c r="D22" s="34"/>
      <c r="E22" s="34"/>
      <c r="F22" s="32"/>
      <c r="G22" s="32"/>
      <c r="H22" s="34"/>
      <c r="I22" s="34"/>
      <c r="J22" s="32"/>
      <c r="K22" s="32"/>
      <c r="L22" s="34"/>
      <c r="M22" s="34"/>
      <c r="N22" s="32"/>
      <c r="O22" s="32"/>
      <c r="P22" s="34"/>
      <c r="Q22" s="34"/>
      <c r="R22" s="32"/>
    </row>
    <row r="23" spans="1:18">
      <c r="A23" s="15"/>
      <c r="B23" s="25" t="s">
        <v>916</v>
      </c>
      <c r="C23" s="12"/>
      <c r="D23" s="37"/>
      <c r="E23" s="37"/>
      <c r="F23" s="37"/>
      <c r="G23" s="12"/>
      <c r="H23" s="37"/>
      <c r="I23" s="37"/>
      <c r="J23" s="37"/>
      <c r="K23" s="12"/>
      <c r="L23" s="37"/>
      <c r="M23" s="37"/>
      <c r="N23" s="37"/>
      <c r="O23" s="12"/>
      <c r="P23" s="37"/>
      <c r="Q23" s="37"/>
      <c r="R23" s="37"/>
    </row>
    <row r="24" spans="1:18">
      <c r="A24" s="15"/>
      <c r="B24" s="166" t="s">
        <v>120</v>
      </c>
      <c r="C24" s="32"/>
      <c r="D24" s="33" t="s">
        <v>254</v>
      </c>
      <c r="E24" s="39">
        <v>0.74</v>
      </c>
      <c r="F24" s="32"/>
      <c r="G24" s="32"/>
      <c r="H24" s="33" t="s">
        <v>254</v>
      </c>
      <c r="I24" s="39">
        <v>0.4</v>
      </c>
      <c r="J24" s="32"/>
      <c r="K24" s="32"/>
      <c r="L24" s="33" t="s">
        <v>254</v>
      </c>
      <c r="M24" s="39" t="s">
        <v>913</v>
      </c>
      <c r="N24" s="33" t="s">
        <v>261</v>
      </c>
      <c r="O24" s="32"/>
      <c r="P24" s="33" t="s">
        <v>254</v>
      </c>
      <c r="Q24" s="39" t="s">
        <v>914</v>
      </c>
      <c r="R24" s="33" t="s">
        <v>261</v>
      </c>
    </row>
    <row r="25" spans="1:18">
      <c r="A25" s="15"/>
      <c r="B25" s="166"/>
      <c r="C25" s="32"/>
      <c r="D25" s="33"/>
      <c r="E25" s="39"/>
      <c r="F25" s="32"/>
      <c r="G25" s="32"/>
      <c r="H25" s="33"/>
      <c r="I25" s="39"/>
      <c r="J25" s="32"/>
      <c r="K25" s="32"/>
      <c r="L25" s="33"/>
      <c r="M25" s="39"/>
      <c r="N25" s="33"/>
      <c r="O25" s="32"/>
      <c r="P25" s="33"/>
      <c r="Q25" s="39"/>
      <c r="R25" s="33"/>
    </row>
    <row r="26" spans="1:18">
      <c r="A26" s="15"/>
      <c r="B26" s="165" t="s">
        <v>915</v>
      </c>
      <c r="C26" s="37"/>
      <c r="D26" s="41">
        <v>214861</v>
      </c>
      <c r="E26" s="41"/>
      <c r="F26" s="37"/>
      <c r="G26" s="37"/>
      <c r="H26" s="41">
        <v>216023</v>
      </c>
      <c r="I26" s="41"/>
      <c r="J26" s="37"/>
      <c r="K26" s="37"/>
      <c r="L26" s="41">
        <v>215056</v>
      </c>
      <c r="M26" s="41"/>
      <c r="N26" s="37"/>
      <c r="O26" s="37"/>
      <c r="P26" s="41">
        <v>215410</v>
      </c>
      <c r="Q26" s="41"/>
      <c r="R26" s="37"/>
    </row>
    <row r="27" spans="1:18">
      <c r="A27" s="15"/>
      <c r="B27" s="165"/>
      <c r="C27" s="37"/>
      <c r="D27" s="41"/>
      <c r="E27" s="41"/>
      <c r="F27" s="37"/>
      <c r="G27" s="37"/>
      <c r="H27" s="41"/>
      <c r="I27" s="41"/>
      <c r="J27" s="37"/>
      <c r="K27" s="37"/>
      <c r="L27" s="41"/>
      <c r="M27" s="41"/>
      <c r="N27" s="37"/>
      <c r="O27" s="37"/>
      <c r="P27" s="41"/>
      <c r="Q27" s="41"/>
      <c r="R27" s="37"/>
    </row>
    <row r="28" spans="1:18">
      <c r="A28" s="15"/>
      <c r="B28" s="22"/>
      <c r="C28" s="22"/>
      <c r="D28" s="32"/>
      <c r="E28" s="32"/>
      <c r="F28" s="32"/>
      <c r="G28" s="22"/>
      <c r="H28" s="32"/>
      <c r="I28" s="32"/>
      <c r="J28" s="32"/>
      <c r="K28" s="22"/>
      <c r="L28" s="32"/>
      <c r="M28" s="32"/>
      <c r="N28" s="32"/>
      <c r="O28" s="22"/>
      <c r="P28" s="32"/>
      <c r="Q28" s="32"/>
      <c r="R28" s="32"/>
    </row>
    <row r="29" spans="1:18">
      <c r="A29" s="15"/>
      <c r="B29" s="180">
        <v>2012</v>
      </c>
      <c r="C29" s="12"/>
      <c r="D29" s="37"/>
      <c r="E29" s="37"/>
      <c r="F29" s="37"/>
      <c r="G29" s="12"/>
      <c r="H29" s="37"/>
      <c r="I29" s="37"/>
      <c r="J29" s="37"/>
      <c r="K29" s="12"/>
      <c r="L29" s="37"/>
      <c r="M29" s="37"/>
      <c r="N29" s="37"/>
      <c r="O29" s="12"/>
      <c r="P29" s="37"/>
      <c r="Q29" s="37"/>
      <c r="R29" s="37"/>
    </row>
    <row r="30" spans="1:18">
      <c r="A30" s="15"/>
      <c r="B30" s="38" t="s">
        <v>332</v>
      </c>
      <c r="C30" s="32"/>
      <c r="D30" s="33" t="s">
        <v>254</v>
      </c>
      <c r="E30" s="34">
        <v>134848</v>
      </c>
      <c r="F30" s="32"/>
      <c r="G30" s="32"/>
      <c r="H30" s="33" t="s">
        <v>254</v>
      </c>
      <c r="I30" s="34">
        <v>117978</v>
      </c>
      <c r="J30" s="32"/>
      <c r="K30" s="32"/>
      <c r="L30" s="33" t="s">
        <v>254</v>
      </c>
      <c r="M30" s="34">
        <v>141621</v>
      </c>
      <c r="N30" s="32"/>
      <c r="O30" s="32"/>
      <c r="P30" s="33" t="s">
        <v>254</v>
      </c>
      <c r="Q30" s="34">
        <v>152162</v>
      </c>
      <c r="R30" s="32"/>
    </row>
    <row r="31" spans="1:18">
      <c r="A31" s="15"/>
      <c r="B31" s="38"/>
      <c r="C31" s="32"/>
      <c r="D31" s="33"/>
      <c r="E31" s="34"/>
      <c r="F31" s="32"/>
      <c r="G31" s="32"/>
      <c r="H31" s="33"/>
      <c r="I31" s="34"/>
      <c r="J31" s="32"/>
      <c r="K31" s="32"/>
      <c r="L31" s="33"/>
      <c r="M31" s="34"/>
      <c r="N31" s="32"/>
      <c r="O31" s="32"/>
      <c r="P31" s="33"/>
      <c r="Q31" s="34"/>
      <c r="R31" s="32"/>
    </row>
    <row r="32" spans="1:18">
      <c r="A32" s="15"/>
      <c r="B32" s="25" t="s">
        <v>917</v>
      </c>
      <c r="C32" s="12"/>
      <c r="D32" s="42" t="s">
        <v>918</v>
      </c>
      <c r="E32" s="42"/>
      <c r="F32" s="16" t="s">
        <v>261</v>
      </c>
      <c r="G32" s="12"/>
      <c r="H32" s="42" t="s">
        <v>919</v>
      </c>
      <c r="I32" s="42"/>
      <c r="J32" s="16" t="s">
        <v>261</v>
      </c>
      <c r="K32" s="12"/>
      <c r="L32" s="42" t="s">
        <v>920</v>
      </c>
      <c r="M32" s="42"/>
      <c r="N32" s="16" t="s">
        <v>261</v>
      </c>
      <c r="O32" s="12"/>
      <c r="P32" s="42" t="s">
        <v>921</v>
      </c>
      <c r="Q32" s="42"/>
      <c r="R32" s="16" t="s">
        <v>261</v>
      </c>
    </row>
    <row r="33" spans="1:18">
      <c r="A33" s="15"/>
      <c r="B33" s="23" t="s">
        <v>922</v>
      </c>
      <c r="C33" s="22"/>
      <c r="D33" s="21" t="s">
        <v>254</v>
      </c>
      <c r="E33" s="24" t="s">
        <v>923</v>
      </c>
      <c r="F33" s="21" t="s">
        <v>261</v>
      </c>
      <c r="G33" s="22"/>
      <c r="H33" s="21" t="s">
        <v>254</v>
      </c>
      <c r="I33" s="24" t="s">
        <v>924</v>
      </c>
      <c r="J33" s="21" t="s">
        <v>261</v>
      </c>
      <c r="K33" s="22"/>
      <c r="L33" s="21" t="s">
        <v>254</v>
      </c>
      <c r="M33" s="24" t="s">
        <v>925</v>
      </c>
      <c r="N33" s="21" t="s">
        <v>261</v>
      </c>
      <c r="O33" s="22"/>
      <c r="P33" s="21" t="s">
        <v>254</v>
      </c>
      <c r="Q33" s="24" t="s">
        <v>926</v>
      </c>
      <c r="R33" s="21" t="s">
        <v>261</v>
      </c>
    </row>
    <row r="34" spans="1:18">
      <c r="A34" s="15"/>
      <c r="B34" s="25" t="s">
        <v>927</v>
      </c>
      <c r="C34" s="12"/>
      <c r="D34" s="37"/>
      <c r="E34" s="37"/>
      <c r="F34" s="37"/>
      <c r="G34" s="12"/>
      <c r="H34" s="37"/>
      <c r="I34" s="37"/>
      <c r="J34" s="37"/>
      <c r="K34" s="12"/>
      <c r="L34" s="37"/>
      <c r="M34" s="37"/>
      <c r="N34" s="37"/>
      <c r="O34" s="12"/>
      <c r="P34" s="37"/>
      <c r="Q34" s="37"/>
      <c r="R34" s="37"/>
    </row>
    <row r="35" spans="1:18">
      <c r="A35" s="15"/>
      <c r="B35" s="164" t="s">
        <v>922</v>
      </c>
      <c r="C35" s="22"/>
      <c r="D35" s="21" t="s">
        <v>254</v>
      </c>
      <c r="E35" s="24" t="s">
        <v>928</v>
      </c>
      <c r="F35" s="21" t="s">
        <v>261</v>
      </c>
      <c r="G35" s="22"/>
      <c r="H35" s="21" t="s">
        <v>254</v>
      </c>
      <c r="I35" s="24" t="s">
        <v>929</v>
      </c>
      <c r="J35" s="21" t="s">
        <v>261</v>
      </c>
      <c r="K35" s="22"/>
      <c r="L35" s="21" t="s">
        <v>254</v>
      </c>
      <c r="M35" s="24" t="s">
        <v>930</v>
      </c>
      <c r="N35" s="21" t="s">
        <v>261</v>
      </c>
      <c r="O35" s="22"/>
      <c r="P35" s="21" t="s">
        <v>254</v>
      </c>
      <c r="Q35" s="24" t="s">
        <v>931</v>
      </c>
      <c r="R35" s="21" t="s">
        <v>261</v>
      </c>
    </row>
    <row r="36" spans="1:18">
      <c r="A36" s="15"/>
      <c r="B36" s="165" t="s">
        <v>915</v>
      </c>
      <c r="C36" s="37"/>
      <c r="D36" s="41">
        <v>214145</v>
      </c>
      <c r="E36" s="41"/>
      <c r="F36" s="37"/>
      <c r="G36" s="37"/>
      <c r="H36" s="41">
        <v>214164</v>
      </c>
      <c r="I36" s="41"/>
      <c r="J36" s="37"/>
      <c r="K36" s="37"/>
      <c r="L36" s="41">
        <v>214301</v>
      </c>
      <c r="M36" s="41"/>
      <c r="N36" s="37"/>
      <c r="O36" s="37"/>
      <c r="P36" s="41">
        <v>214672</v>
      </c>
      <c r="Q36" s="41"/>
      <c r="R36" s="37"/>
    </row>
    <row r="37" spans="1:18">
      <c r="A37" s="15"/>
      <c r="B37" s="165"/>
      <c r="C37" s="37"/>
      <c r="D37" s="41"/>
      <c r="E37" s="41"/>
      <c r="F37" s="37"/>
      <c r="G37" s="37"/>
      <c r="H37" s="41"/>
      <c r="I37" s="41"/>
      <c r="J37" s="37"/>
      <c r="K37" s="37"/>
      <c r="L37" s="41"/>
      <c r="M37" s="41"/>
      <c r="N37" s="37"/>
      <c r="O37" s="37"/>
      <c r="P37" s="41"/>
      <c r="Q37" s="41"/>
      <c r="R37" s="37"/>
    </row>
    <row r="38" spans="1:18">
      <c r="A38" s="15"/>
      <c r="B38" s="23" t="s">
        <v>932</v>
      </c>
      <c r="C38" s="22"/>
      <c r="D38" s="32"/>
      <c r="E38" s="32"/>
      <c r="F38" s="32"/>
      <c r="G38" s="22"/>
      <c r="H38" s="32"/>
      <c r="I38" s="32"/>
      <c r="J38" s="32"/>
      <c r="K38" s="22"/>
      <c r="L38" s="32"/>
      <c r="M38" s="32"/>
      <c r="N38" s="32"/>
      <c r="O38" s="22"/>
      <c r="P38" s="32"/>
      <c r="Q38" s="32"/>
      <c r="R38" s="32"/>
    </row>
    <row r="39" spans="1:18">
      <c r="A39" s="15"/>
      <c r="B39" s="163" t="s">
        <v>922</v>
      </c>
      <c r="C39" s="12"/>
      <c r="D39" s="16" t="s">
        <v>254</v>
      </c>
      <c r="E39" s="26" t="s">
        <v>928</v>
      </c>
      <c r="F39" s="16" t="s">
        <v>261</v>
      </c>
      <c r="G39" s="12"/>
      <c r="H39" s="16" t="s">
        <v>254</v>
      </c>
      <c r="I39" s="26" t="s">
        <v>929</v>
      </c>
      <c r="J39" s="16" t="s">
        <v>261</v>
      </c>
      <c r="K39" s="12"/>
      <c r="L39" s="16" t="s">
        <v>254</v>
      </c>
      <c r="M39" s="26" t="s">
        <v>930</v>
      </c>
      <c r="N39" s="16" t="s">
        <v>261</v>
      </c>
      <c r="O39" s="12"/>
      <c r="P39" s="16" t="s">
        <v>254</v>
      </c>
      <c r="Q39" s="26" t="s">
        <v>931</v>
      </c>
      <c r="R39" s="16" t="s">
        <v>261</v>
      </c>
    </row>
    <row r="40" spans="1:18">
      <c r="A40" s="15"/>
      <c r="B40" s="166" t="s">
        <v>915</v>
      </c>
      <c r="C40" s="32"/>
      <c r="D40" s="34">
        <v>214145</v>
      </c>
      <c r="E40" s="34"/>
      <c r="F40" s="32"/>
      <c r="G40" s="32"/>
      <c r="H40" s="34">
        <v>214164</v>
      </c>
      <c r="I40" s="34"/>
      <c r="J40" s="32"/>
      <c r="K40" s="32"/>
      <c r="L40" s="34">
        <v>214301</v>
      </c>
      <c r="M40" s="34"/>
      <c r="N40" s="32"/>
      <c r="O40" s="32"/>
      <c r="P40" s="34">
        <v>214672</v>
      </c>
      <c r="Q40" s="34"/>
      <c r="R40" s="32"/>
    </row>
    <row r="41" spans="1:18">
      <c r="A41" s="15"/>
      <c r="B41" s="166"/>
      <c r="C41" s="32"/>
      <c r="D41" s="34"/>
      <c r="E41" s="34"/>
      <c r="F41" s="32"/>
      <c r="G41" s="32"/>
      <c r="H41" s="34"/>
      <c r="I41" s="34"/>
      <c r="J41" s="32"/>
      <c r="K41" s="32"/>
      <c r="L41" s="34"/>
      <c r="M41" s="34"/>
      <c r="N41" s="32"/>
      <c r="O41" s="32"/>
      <c r="P41" s="34"/>
      <c r="Q41" s="34"/>
      <c r="R41" s="32"/>
    </row>
    <row r="42" spans="1:18">
      <c r="A42" s="15"/>
      <c r="B42" s="37"/>
      <c r="C42" s="37"/>
      <c r="D42" s="37"/>
      <c r="E42" s="37"/>
      <c r="F42" s="37"/>
      <c r="G42" s="37"/>
      <c r="H42" s="37"/>
      <c r="I42" s="37"/>
      <c r="J42" s="37"/>
      <c r="K42" s="37"/>
      <c r="L42" s="37"/>
      <c r="M42" s="37"/>
      <c r="N42" s="37"/>
      <c r="O42" s="37"/>
      <c r="P42" s="37"/>
      <c r="Q42" s="37"/>
      <c r="R42" s="37"/>
    </row>
    <row r="43" spans="1:18">
      <c r="A43" s="15"/>
      <c r="B43" s="18"/>
      <c r="C43" s="18"/>
    </row>
    <row r="44" spans="1:18" ht="89.25">
      <c r="A44" s="15"/>
      <c r="B44" s="52">
        <v>-1</v>
      </c>
      <c r="C44" s="127" t="s">
        <v>933</v>
      </c>
    </row>
    <row r="45" spans="1:18">
      <c r="A45" s="15"/>
      <c r="B45" s="18"/>
      <c r="C45" s="18"/>
    </row>
    <row r="46" spans="1:18" ht="140.25">
      <c r="A46" s="15"/>
      <c r="B46" s="52">
        <v>-2</v>
      </c>
      <c r="C46" s="127" t="s">
        <v>934</v>
      </c>
    </row>
    <row r="47" spans="1:18">
      <c r="A47" s="15"/>
      <c r="B47" s="18"/>
      <c r="C47" s="18"/>
    </row>
    <row r="48" spans="1:18" ht="89.25">
      <c r="A48" s="15"/>
      <c r="B48" s="52">
        <v>-3</v>
      </c>
      <c r="C48" s="127" t="s">
        <v>935</v>
      </c>
    </row>
    <row r="49" spans="1:3">
      <c r="A49" s="15"/>
      <c r="B49" s="18"/>
      <c r="C49" s="18"/>
    </row>
    <row r="50" spans="1:3" ht="102">
      <c r="A50" s="15"/>
      <c r="B50" s="52">
        <v>-4</v>
      </c>
      <c r="C50" s="127" t="s">
        <v>936</v>
      </c>
    </row>
  </sheetData>
  <mergeCells count="197">
    <mergeCell ref="B42:R42"/>
    <mergeCell ref="P40:Q41"/>
    <mergeCell ref="R40:R41"/>
    <mergeCell ref="A1:A2"/>
    <mergeCell ref="B1:R1"/>
    <mergeCell ref="B2:R2"/>
    <mergeCell ref="B3:R3"/>
    <mergeCell ref="A4:A50"/>
    <mergeCell ref="B4:R4"/>
    <mergeCell ref="B5:R5"/>
    <mergeCell ref="B6:R6"/>
    <mergeCell ref="H40:I41"/>
    <mergeCell ref="J40:J41"/>
    <mergeCell ref="K40:K41"/>
    <mergeCell ref="L40:M41"/>
    <mergeCell ref="N40:N41"/>
    <mergeCell ref="O40:O41"/>
    <mergeCell ref="R36:R37"/>
    <mergeCell ref="D38:F38"/>
    <mergeCell ref="H38:J38"/>
    <mergeCell ref="L38:N38"/>
    <mergeCell ref="P38:R38"/>
    <mergeCell ref="B40:B41"/>
    <mergeCell ref="C40:C41"/>
    <mergeCell ref="D40:E41"/>
    <mergeCell ref="F40:F41"/>
    <mergeCell ref="G40:G41"/>
    <mergeCell ref="J36:J37"/>
    <mergeCell ref="K36:K37"/>
    <mergeCell ref="L36:M37"/>
    <mergeCell ref="N36:N37"/>
    <mergeCell ref="O36:O37"/>
    <mergeCell ref="P36:Q37"/>
    <mergeCell ref="D34:F34"/>
    <mergeCell ref="H34:J34"/>
    <mergeCell ref="L34:N34"/>
    <mergeCell ref="P34:R34"/>
    <mergeCell ref="B36:B37"/>
    <mergeCell ref="C36:C37"/>
    <mergeCell ref="D36:E37"/>
    <mergeCell ref="F36:F37"/>
    <mergeCell ref="G36:G37"/>
    <mergeCell ref="H36:I37"/>
    <mergeCell ref="N30:N31"/>
    <mergeCell ref="O30:O31"/>
    <mergeCell ref="P30:P31"/>
    <mergeCell ref="Q30:Q31"/>
    <mergeCell ref="R30:R31"/>
    <mergeCell ref="D32:E32"/>
    <mergeCell ref="H32:I32"/>
    <mergeCell ref="L32:M32"/>
    <mergeCell ref="P32:Q32"/>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F23"/>
    <mergeCell ref="H23:J23"/>
    <mergeCell ref="L23:N23"/>
    <mergeCell ref="P23:R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ht="30">
      <c r="A2" s="1" t="s">
        <v>94</v>
      </c>
      <c r="B2" s="1" t="s">
        <v>2</v>
      </c>
      <c r="C2" s="1" t="s">
        <v>33</v>
      </c>
      <c r="D2" s="1" t="s">
        <v>95</v>
      </c>
    </row>
    <row r="3" spans="1:4">
      <c r="A3" s="3" t="s">
        <v>96</v>
      </c>
      <c r="B3" s="4" t="s">
        <v>6</v>
      </c>
      <c r="C3" s="4" t="s">
        <v>6</v>
      </c>
      <c r="D3" s="4" t="s">
        <v>6</v>
      </c>
    </row>
    <row r="4" spans="1:4">
      <c r="A4" s="2" t="s">
        <v>97</v>
      </c>
      <c r="B4" s="7">
        <v>111440</v>
      </c>
      <c r="C4" s="7">
        <v>62119</v>
      </c>
      <c r="D4" s="7">
        <v>67440</v>
      </c>
    </row>
    <row r="5" spans="1:4">
      <c r="A5" s="2" t="s">
        <v>98</v>
      </c>
      <c r="B5" s="6">
        <v>8560</v>
      </c>
      <c r="C5" s="6">
        <v>22068</v>
      </c>
      <c r="D5" s="6">
        <v>29639</v>
      </c>
    </row>
    <row r="6" spans="1:4">
      <c r="A6" s="2" t="s">
        <v>99</v>
      </c>
      <c r="B6" s="6">
        <v>514309</v>
      </c>
      <c r="C6" s="6">
        <v>462422</v>
      </c>
      <c r="D6" s="6">
        <v>657122</v>
      </c>
    </row>
    <row r="7" spans="1:4">
      <c r="A7" s="2" t="s">
        <v>100</v>
      </c>
      <c r="B7" s="6">
        <v>634309</v>
      </c>
      <c r="C7" s="6">
        <v>546609</v>
      </c>
      <c r="D7" s="6">
        <v>754201</v>
      </c>
    </row>
    <row r="8" spans="1:4">
      <c r="A8" s="3" t="s">
        <v>101</v>
      </c>
      <c r="B8" s="4" t="s">
        <v>6</v>
      </c>
      <c r="C8" s="4" t="s">
        <v>6</v>
      </c>
      <c r="D8" s="4" t="s">
        <v>6</v>
      </c>
    </row>
    <row r="9" spans="1:4">
      <c r="A9" s="2" t="s">
        <v>102</v>
      </c>
      <c r="B9" s="6">
        <v>61277</v>
      </c>
      <c r="C9" s="6">
        <v>77127</v>
      </c>
      <c r="D9" s="6">
        <v>84766</v>
      </c>
    </row>
    <row r="10" spans="1:4">
      <c r="A10" s="2" t="s">
        <v>103</v>
      </c>
      <c r="B10" s="6">
        <v>21971</v>
      </c>
      <c r="C10" s="6">
        <v>27483</v>
      </c>
      <c r="D10" s="6">
        <v>23875</v>
      </c>
    </row>
    <row r="11" spans="1:4">
      <c r="A11" s="2" t="s">
        <v>104</v>
      </c>
      <c r="B11" s="6">
        <v>100645</v>
      </c>
      <c r="C11" s="6">
        <v>102875</v>
      </c>
      <c r="D11" s="6">
        <v>86881</v>
      </c>
    </row>
    <row r="12" spans="1:4" ht="30">
      <c r="A12" s="2" t="s">
        <v>105</v>
      </c>
      <c r="B12" s="6">
        <v>245775</v>
      </c>
      <c r="C12" s="6">
        <v>303156</v>
      </c>
      <c r="D12" s="6">
        <v>362956</v>
      </c>
    </row>
    <row r="13" spans="1:4" ht="30">
      <c r="A13" s="2" t="s">
        <v>106</v>
      </c>
      <c r="B13" s="6">
        <v>108546</v>
      </c>
      <c r="C13" s="6">
        <v>1346749</v>
      </c>
      <c r="D13" s="6">
        <v>233239</v>
      </c>
    </row>
    <row r="14" spans="1:4" ht="30">
      <c r="A14" s="2" t="s">
        <v>107</v>
      </c>
      <c r="B14" s="6">
        <v>2514</v>
      </c>
      <c r="C14" s="6">
        <v>3887</v>
      </c>
      <c r="D14" s="6">
        <v>3652</v>
      </c>
    </row>
    <row r="15" spans="1:4">
      <c r="A15" s="2" t="s">
        <v>108</v>
      </c>
      <c r="B15" s="6">
        <v>91878</v>
      </c>
      <c r="C15" s="6">
        <v>83818</v>
      </c>
      <c r="D15" s="6">
        <v>104618</v>
      </c>
    </row>
    <row r="16" spans="1:4" ht="30">
      <c r="A16" s="2" t="s">
        <v>109</v>
      </c>
      <c r="B16" s="6">
        <v>-177518</v>
      </c>
      <c r="C16" s="6">
        <v>17029</v>
      </c>
      <c r="D16" s="6">
        <v>23819</v>
      </c>
    </row>
    <row r="17" spans="1:4">
      <c r="A17" s="2" t="s">
        <v>110</v>
      </c>
      <c r="B17" s="6">
        <v>455088</v>
      </c>
      <c r="C17" s="6">
        <v>1962124</v>
      </c>
      <c r="D17" s="6">
        <v>923806</v>
      </c>
    </row>
    <row r="18" spans="1:4">
      <c r="A18" s="2" t="s">
        <v>111</v>
      </c>
      <c r="B18" s="6">
        <v>179221</v>
      </c>
      <c r="C18" s="6">
        <v>-1415515</v>
      </c>
      <c r="D18" s="6">
        <v>-169605</v>
      </c>
    </row>
    <row r="19" spans="1:4">
      <c r="A19" s="3" t="s">
        <v>112</v>
      </c>
      <c r="B19" s="4" t="s">
        <v>6</v>
      </c>
      <c r="C19" s="4" t="s">
        <v>6</v>
      </c>
      <c r="D19" s="4" t="s">
        <v>6</v>
      </c>
    </row>
    <row r="20" spans="1:4">
      <c r="A20" s="2" t="s">
        <v>113</v>
      </c>
      <c r="B20" s="6">
        <v>-102589</v>
      </c>
      <c r="C20" s="6">
        <v>-73492</v>
      </c>
      <c r="D20" s="6">
        <v>-61023</v>
      </c>
    </row>
    <row r="21" spans="1:4" ht="30">
      <c r="A21" s="2" t="s">
        <v>114</v>
      </c>
      <c r="B21" s="4">
        <v>-320</v>
      </c>
      <c r="C21" s="6">
        <v>66133</v>
      </c>
      <c r="D21" s="6">
        <v>219730</v>
      </c>
    </row>
    <row r="22" spans="1:4">
      <c r="A22" s="2" t="s">
        <v>115</v>
      </c>
      <c r="B22" s="4">
        <v>-828</v>
      </c>
      <c r="C22" s="4">
        <v>969</v>
      </c>
      <c r="D22" s="4">
        <v>788</v>
      </c>
    </row>
    <row r="23" spans="1:4">
      <c r="A23" s="2" t="s">
        <v>116</v>
      </c>
      <c r="B23" s="6">
        <v>-53280</v>
      </c>
      <c r="C23" s="6">
        <v>28620</v>
      </c>
      <c r="D23" s="6">
        <v>32706</v>
      </c>
    </row>
    <row r="24" spans="1:4">
      <c r="A24" s="2" t="s">
        <v>117</v>
      </c>
      <c r="B24" s="6">
        <v>-157017</v>
      </c>
      <c r="C24" s="6">
        <v>22230</v>
      </c>
      <c r="D24" s="6">
        <v>192201</v>
      </c>
    </row>
    <row r="25" spans="1:4">
      <c r="A25" s="2" t="s">
        <v>118</v>
      </c>
      <c r="B25" s="6">
        <v>22204</v>
      </c>
      <c r="C25" s="6">
        <v>-1393285</v>
      </c>
      <c r="D25" s="6">
        <v>22596</v>
      </c>
    </row>
    <row r="26" spans="1:4">
      <c r="A26" s="2" t="s">
        <v>119</v>
      </c>
      <c r="B26" s="4">
        <v>0</v>
      </c>
      <c r="C26" s="4">
        <v>0</v>
      </c>
      <c r="D26" s="4">
        <v>0</v>
      </c>
    </row>
    <row r="27" spans="1:4">
      <c r="A27" s="2" t="s">
        <v>120</v>
      </c>
      <c r="B27" s="7">
        <v>22204</v>
      </c>
      <c r="C27" s="7">
        <v>-1393285</v>
      </c>
      <c r="D27" s="7">
        <v>22596</v>
      </c>
    </row>
    <row r="28" spans="1:4">
      <c r="A28" s="3" t="s">
        <v>121</v>
      </c>
      <c r="B28" s="4" t="s">
        <v>6</v>
      </c>
      <c r="C28" s="4" t="s">
        <v>6</v>
      </c>
      <c r="D28" s="4" t="s">
        <v>6</v>
      </c>
    </row>
    <row r="29" spans="1:4">
      <c r="A29" s="2" t="s">
        <v>122</v>
      </c>
      <c r="B29" s="9">
        <v>0.1</v>
      </c>
      <c r="C29" s="9">
        <v>-6.5</v>
      </c>
      <c r="D29" s="9">
        <v>0.11</v>
      </c>
    </row>
    <row r="30" spans="1:4" ht="30">
      <c r="A30" s="2" t="s">
        <v>123</v>
      </c>
      <c r="B30" s="6">
        <v>215011</v>
      </c>
      <c r="C30" s="6">
        <v>214321</v>
      </c>
      <c r="D30" s="6">
        <v>213908</v>
      </c>
    </row>
    <row r="31" spans="1:4">
      <c r="A31" s="3" t="s">
        <v>124</v>
      </c>
      <c r="B31" s="4" t="s">
        <v>6</v>
      </c>
      <c r="C31" s="4" t="s">
        <v>6</v>
      </c>
      <c r="D31" s="4" t="s">
        <v>6</v>
      </c>
    </row>
    <row r="32" spans="1:4">
      <c r="A32" s="2" t="s">
        <v>122</v>
      </c>
      <c r="B32" s="9">
        <v>0.1</v>
      </c>
      <c r="C32" s="9">
        <v>-6.5</v>
      </c>
      <c r="D32" s="9">
        <v>0.1</v>
      </c>
    </row>
    <row r="33" spans="1:4" ht="45">
      <c r="A33" s="2" t="s">
        <v>125</v>
      </c>
      <c r="B33" s="6">
        <v>230912</v>
      </c>
      <c r="C33" s="6">
        <v>214321</v>
      </c>
      <c r="D33" s="6">
        <v>2167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2"/>
  <sheetViews>
    <sheetView showGridLines="0" workbookViewId="0"/>
  </sheetViews>
  <sheetFormatPr defaultRowHeight="15"/>
  <cols>
    <col min="1" max="3" width="36.5703125" bestFit="1" customWidth="1"/>
    <col min="4" max="4" width="14" customWidth="1"/>
    <col min="5" max="5" width="19.5703125" customWidth="1"/>
    <col min="6" max="6" width="3.28515625" customWidth="1"/>
    <col min="7" max="7" width="19.5703125" customWidth="1"/>
    <col min="8" max="8" width="4.28515625" customWidth="1"/>
    <col min="9" max="9" width="16.140625" customWidth="1"/>
    <col min="10" max="10" width="21" customWidth="1"/>
    <col min="11" max="11" width="5.140625" customWidth="1"/>
    <col min="12" max="12" width="4.28515625" customWidth="1"/>
    <col min="13" max="13" width="19.5703125" customWidth="1"/>
    <col min="14" max="14" width="3.28515625" customWidth="1"/>
    <col min="15" max="15" width="19.5703125" customWidth="1"/>
    <col min="16" max="16" width="4.28515625" customWidth="1"/>
    <col min="17" max="17" width="16.140625" customWidth="1"/>
    <col min="18" max="19" width="19.5703125" customWidth="1"/>
    <col min="20" max="20" width="4.28515625" customWidth="1"/>
    <col min="21" max="21" width="16.140625" customWidth="1"/>
    <col min="22" max="22" width="19.5703125" customWidth="1"/>
  </cols>
  <sheetData>
    <row r="1" spans="1:22" ht="30" customHeight="1">
      <c r="A1" s="8" t="s">
        <v>11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38</v>
      </c>
      <c r="B3" s="53" t="s">
        <v>6</v>
      </c>
      <c r="C3" s="53"/>
      <c r="D3" s="53"/>
      <c r="E3" s="53"/>
      <c r="F3" s="53"/>
      <c r="G3" s="53"/>
      <c r="H3" s="53"/>
      <c r="I3" s="53"/>
      <c r="J3" s="53"/>
      <c r="K3" s="53"/>
      <c r="L3" s="53"/>
      <c r="M3" s="53"/>
      <c r="N3" s="53"/>
      <c r="O3" s="53"/>
      <c r="P3" s="53"/>
      <c r="Q3" s="53"/>
      <c r="R3" s="53"/>
      <c r="S3" s="53"/>
      <c r="T3" s="53"/>
      <c r="U3" s="53"/>
      <c r="V3" s="53"/>
    </row>
    <row r="4" spans="1:22" ht="15" customHeight="1">
      <c r="A4" s="15" t="s">
        <v>1132</v>
      </c>
      <c r="B4" s="53" t="s">
        <v>6</v>
      </c>
      <c r="C4" s="53"/>
      <c r="D4" s="53"/>
      <c r="E4" s="53"/>
      <c r="F4" s="53"/>
      <c r="G4" s="53"/>
      <c r="H4" s="53"/>
      <c r="I4" s="53"/>
      <c r="J4" s="53"/>
      <c r="K4" s="53"/>
      <c r="L4" s="53"/>
      <c r="M4" s="53"/>
      <c r="N4" s="53"/>
      <c r="O4" s="53"/>
      <c r="P4" s="53"/>
      <c r="Q4" s="53"/>
      <c r="R4" s="53"/>
      <c r="S4" s="53"/>
      <c r="T4" s="53"/>
      <c r="U4" s="53"/>
      <c r="V4" s="53"/>
    </row>
    <row r="5" spans="1:22">
      <c r="A5" s="15"/>
      <c r="B5" s="47" t="s">
        <v>941</v>
      </c>
      <c r="C5" s="47"/>
      <c r="D5" s="47"/>
      <c r="E5" s="47"/>
      <c r="F5" s="47"/>
      <c r="G5" s="47"/>
      <c r="H5" s="47"/>
      <c r="I5" s="47"/>
      <c r="J5" s="47"/>
      <c r="K5" s="47"/>
      <c r="L5" s="47"/>
      <c r="M5" s="47"/>
      <c r="N5" s="47"/>
      <c r="O5" s="47"/>
      <c r="P5" s="47"/>
      <c r="Q5" s="47"/>
      <c r="R5" s="47"/>
      <c r="S5" s="47"/>
      <c r="T5" s="47"/>
      <c r="U5" s="47"/>
      <c r="V5" s="47"/>
    </row>
    <row r="6" spans="1:22">
      <c r="A6" s="15"/>
      <c r="B6" s="27"/>
      <c r="C6" s="27"/>
      <c r="D6" s="27"/>
      <c r="E6" s="27"/>
      <c r="F6" s="27"/>
    </row>
    <row r="7" spans="1:22">
      <c r="A7" s="15"/>
      <c r="B7" s="18"/>
      <c r="C7" s="18"/>
      <c r="D7" s="18"/>
      <c r="E7" s="18"/>
      <c r="F7" s="18"/>
    </row>
    <row r="8" spans="1:22" ht="15.75" thickBot="1">
      <c r="A8" s="15"/>
      <c r="B8" s="78" t="s">
        <v>942</v>
      </c>
      <c r="C8" s="58" t="s">
        <v>667</v>
      </c>
      <c r="D8" s="79" t="s">
        <v>943</v>
      </c>
      <c r="E8" s="79"/>
      <c r="F8" s="79"/>
    </row>
    <row r="9" spans="1:22">
      <c r="A9" s="15"/>
      <c r="B9" s="181">
        <v>83.875</v>
      </c>
      <c r="C9" s="22"/>
      <c r="D9" s="36"/>
      <c r="E9" s="36"/>
      <c r="F9" s="36"/>
    </row>
    <row r="10" spans="1:22">
      <c r="A10" s="15"/>
      <c r="B10" s="64" t="s">
        <v>944</v>
      </c>
      <c r="C10" s="37"/>
      <c r="D10" s="64" t="s">
        <v>254</v>
      </c>
      <c r="E10" s="65">
        <v>754370</v>
      </c>
      <c r="F10" s="37"/>
    </row>
    <row r="11" spans="1:22">
      <c r="A11" s="15"/>
      <c r="B11" s="64"/>
      <c r="C11" s="37"/>
      <c r="D11" s="64"/>
      <c r="E11" s="65"/>
      <c r="F11" s="37"/>
    </row>
    <row r="12" spans="1:22">
      <c r="A12" s="15"/>
      <c r="B12" s="69" t="s">
        <v>945</v>
      </c>
      <c r="C12" s="32"/>
      <c r="D12" s="67">
        <v>232020</v>
      </c>
      <c r="E12" s="67"/>
      <c r="F12" s="32"/>
    </row>
    <row r="13" spans="1:22" ht="15.75" thickBot="1">
      <c r="A13" s="15"/>
      <c r="B13" s="69"/>
      <c r="C13" s="32"/>
      <c r="D13" s="124"/>
      <c r="E13" s="124"/>
      <c r="F13" s="125"/>
    </row>
    <row r="14" spans="1:22">
      <c r="A14" s="15"/>
      <c r="B14" s="64" t="s">
        <v>946</v>
      </c>
      <c r="C14" s="37"/>
      <c r="D14" s="74">
        <v>986390</v>
      </c>
      <c r="E14" s="74"/>
      <c r="F14" s="76"/>
    </row>
    <row r="15" spans="1:22">
      <c r="A15" s="15"/>
      <c r="B15" s="64"/>
      <c r="C15" s="37"/>
      <c r="D15" s="65"/>
      <c r="E15" s="65"/>
      <c r="F15" s="37"/>
    </row>
    <row r="16" spans="1:22">
      <c r="A16" s="15"/>
      <c r="B16" s="69" t="s">
        <v>947</v>
      </c>
      <c r="C16" s="32"/>
      <c r="D16" s="67">
        <v>231447</v>
      </c>
      <c r="E16" s="67"/>
      <c r="F16" s="32"/>
    </row>
    <row r="17" spans="1:6">
      <c r="A17" s="15"/>
      <c r="B17" s="69"/>
      <c r="C17" s="32"/>
      <c r="D17" s="67"/>
      <c r="E17" s="67"/>
      <c r="F17" s="32"/>
    </row>
    <row r="18" spans="1:6">
      <c r="A18" s="15"/>
      <c r="B18" s="64" t="s">
        <v>948</v>
      </c>
      <c r="C18" s="37"/>
      <c r="D18" s="65">
        <v>38579</v>
      </c>
      <c r="E18" s="65"/>
      <c r="F18" s="37"/>
    </row>
    <row r="19" spans="1:6">
      <c r="A19" s="15"/>
      <c r="B19" s="64"/>
      <c r="C19" s="37"/>
      <c r="D19" s="65"/>
      <c r="E19" s="65"/>
      <c r="F19" s="37"/>
    </row>
    <row r="20" spans="1:6">
      <c r="A20" s="15"/>
      <c r="B20" s="69" t="s">
        <v>949</v>
      </c>
      <c r="C20" s="32"/>
      <c r="D20" s="67">
        <v>14835</v>
      </c>
      <c r="E20" s="67"/>
      <c r="F20" s="32"/>
    </row>
    <row r="21" spans="1:6">
      <c r="A21" s="15"/>
      <c r="B21" s="69"/>
      <c r="C21" s="32"/>
      <c r="D21" s="67"/>
      <c r="E21" s="67"/>
      <c r="F21" s="32"/>
    </row>
    <row r="22" spans="1:6">
      <c r="A22" s="15"/>
      <c r="B22" s="64" t="s">
        <v>950</v>
      </c>
      <c r="C22" s="37"/>
      <c r="D22" s="70">
        <v>514</v>
      </c>
      <c r="E22" s="70"/>
      <c r="F22" s="37"/>
    </row>
    <row r="23" spans="1:6">
      <c r="A23" s="15"/>
      <c r="B23" s="64"/>
      <c r="C23" s="37"/>
      <c r="D23" s="70"/>
      <c r="E23" s="70"/>
      <c r="F23" s="37"/>
    </row>
    <row r="24" spans="1:6">
      <c r="A24" s="15"/>
      <c r="B24" s="69" t="s">
        <v>951</v>
      </c>
      <c r="C24" s="32"/>
      <c r="D24" s="69" t="s">
        <v>254</v>
      </c>
      <c r="E24" s="68">
        <v>8.82</v>
      </c>
      <c r="F24" s="32"/>
    </row>
    <row r="25" spans="1:6">
      <c r="A25" s="15"/>
      <c r="B25" s="69"/>
      <c r="C25" s="32"/>
      <c r="D25" s="69"/>
      <c r="E25" s="68"/>
      <c r="F25" s="32"/>
    </row>
    <row r="26" spans="1:6">
      <c r="A26" s="15"/>
      <c r="B26" s="64" t="s">
        <v>952</v>
      </c>
      <c r="C26" s="37"/>
      <c r="D26" s="64" t="s">
        <v>254</v>
      </c>
      <c r="E26" s="70">
        <v>1.47</v>
      </c>
      <c r="F26" s="37"/>
    </row>
    <row r="27" spans="1:6">
      <c r="A27" s="15"/>
      <c r="B27" s="64"/>
      <c r="C27" s="37"/>
      <c r="D27" s="64"/>
      <c r="E27" s="70"/>
      <c r="F27" s="37"/>
    </row>
    <row r="28" spans="1:6">
      <c r="A28" s="15"/>
      <c r="B28" s="181">
        <v>83.833333333333329</v>
      </c>
      <c r="C28" s="56" t="s">
        <v>667</v>
      </c>
      <c r="D28" s="69"/>
      <c r="E28" s="69"/>
      <c r="F28" s="69"/>
    </row>
    <row r="29" spans="1:6">
      <c r="A29" s="15"/>
      <c r="B29" s="64" t="s">
        <v>944</v>
      </c>
      <c r="C29" s="64" t="s">
        <v>667</v>
      </c>
      <c r="D29" s="64" t="s">
        <v>254</v>
      </c>
      <c r="E29" s="70" t="s">
        <v>258</v>
      </c>
      <c r="F29" s="37"/>
    </row>
    <row r="30" spans="1:6">
      <c r="A30" s="15"/>
      <c r="B30" s="64"/>
      <c r="C30" s="64"/>
      <c r="D30" s="64"/>
      <c r="E30" s="70"/>
      <c r="F30" s="37"/>
    </row>
    <row r="31" spans="1:6">
      <c r="A31" s="15"/>
      <c r="B31" s="69" t="s">
        <v>945</v>
      </c>
      <c r="C31" s="69" t="s">
        <v>667</v>
      </c>
      <c r="D31" s="67">
        <v>3349</v>
      </c>
      <c r="E31" s="67"/>
      <c r="F31" s="32"/>
    </row>
    <row r="32" spans="1:6" ht="15.75" thickBot="1">
      <c r="A32" s="15"/>
      <c r="B32" s="69"/>
      <c r="C32" s="69"/>
      <c r="D32" s="124"/>
      <c r="E32" s="124"/>
      <c r="F32" s="125"/>
    </row>
    <row r="33" spans="1:6">
      <c r="A33" s="15"/>
      <c r="B33" s="64" t="s">
        <v>953</v>
      </c>
      <c r="C33" s="64" t="s">
        <v>667</v>
      </c>
      <c r="D33" s="74">
        <v>3349</v>
      </c>
      <c r="E33" s="74"/>
      <c r="F33" s="76"/>
    </row>
    <row r="34" spans="1:6">
      <c r="A34" s="15"/>
      <c r="B34" s="64"/>
      <c r="C34" s="64"/>
      <c r="D34" s="65"/>
      <c r="E34" s="65"/>
      <c r="F34" s="37"/>
    </row>
    <row r="35" spans="1:6">
      <c r="A35" s="15"/>
      <c r="B35" s="69" t="s">
        <v>947</v>
      </c>
      <c r="C35" s="69" t="s">
        <v>667</v>
      </c>
      <c r="D35" s="67">
        <v>346017</v>
      </c>
      <c r="E35" s="67"/>
      <c r="F35" s="32"/>
    </row>
    <row r="36" spans="1:6">
      <c r="A36" s="15"/>
      <c r="B36" s="69"/>
      <c r="C36" s="69"/>
      <c r="D36" s="67"/>
      <c r="E36" s="67"/>
      <c r="F36" s="32"/>
    </row>
    <row r="37" spans="1:6">
      <c r="A37" s="15"/>
      <c r="B37" s="64" t="s">
        <v>954</v>
      </c>
      <c r="C37" s="64" t="s">
        <v>667</v>
      </c>
      <c r="D37" s="65">
        <v>57325</v>
      </c>
      <c r="E37" s="65"/>
      <c r="F37" s="37"/>
    </row>
    <row r="38" spans="1:6">
      <c r="A38" s="15"/>
      <c r="B38" s="64"/>
      <c r="C38" s="64"/>
      <c r="D38" s="65"/>
      <c r="E38" s="65"/>
      <c r="F38" s="37"/>
    </row>
    <row r="39" spans="1:6">
      <c r="A39" s="15"/>
      <c r="B39" s="69" t="s">
        <v>955</v>
      </c>
      <c r="C39" s="69" t="s">
        <v>667</v>
      </c>
      <c r="D39" s="67">
        <v>44546</v>
      </c>
      <c r="E39" s="67"/>
      <c r="F39" s="32"/>
    </row>
    <row r="40" spans="1:6">
      <c r="A40" s="15"/>
      <c r="B40" s="69"/>
      <c r="C40" s="69"/>
      <c r="D40" s="67"/>
      <c r="E40" s="67"/>
      <c r="F40" s="32"/>
    </row>
    <row r="41" spans="1:6">
      <c r="A41" s="15"/>
      <c r="B41" s="64" t="s">
        <v>950</v>
      </c>
      <c r="C41" s="64" t="s">
        <v>667</v>
      </c>
      <c r="D41" s="70">
        <v>971</v>
      </c>
      <c r="E41" s="70"/>
      <c r="F41" s="37"/>
    </row>
    <row r="42" spans="1:6">
      <c r="A42" s="15"/>
      <c r="B42" s="64"/>
      <c r="C42" s="64"/>
      <c r="D42" s="70"/>
      <c r="E42" s="70"/>
      <c r="F42" s="37"/>
    </row>
    <row r="43" spans="1:6">
      <c r="A43" s="15"/>
      <c r="B43" s="69" t="s">
        <v>951</v>
      </c>
      <c r="C43" s="69" t="s">
        <v>667</v>
      </c>
      <c r="D43" s="69" t="s">
        <v>254</v>
      </c>
      <c r="E43" s="68">
        <v>9.11</v>
      </c>
      <c r="F43" s="32"/>
    </row>
    <row r="44" spans="1:6">
      <c r="A44" s="15"/>
      <c r="B44" s="69"/>
      <c r="C44" s="69"/>
      <c r="D44" s="69"/>
      <c r="E44" s="68"/>
      <c r="F44" s="32"/>
    </row>
    <row r="45" spans="1:6">
      <c r="A45" s="15"/>
      <c r="B45" s="64" t="s">
        <v>952</v>
      </c>
      <c r="C45" s="64" t="s">
        <v>667</v>
      </c>
      <c r="D45" s="64" t="s">
        <v>254</v>
      </c>
      <c r="E45" s="70">
        <v>1.52</v>
      </c>
      <c r="F45" s="37"/>
    </row>
    <row r="46" spans="1:6">
      <c r="A46" s="15"/>
      <c r="B46" s="64"/>
      <c r="C46" s="64"/>
      <c r="D46" s="64"/>
      <c r="E46" s="70"/>
      <c r="F46" s="37"/>
    </row>
    <row r="47" spans="1:6">
      <c r="A47" s="15"/>
      <c r="B47" s="181">
        <v>83.791666666666671</v>
      </c>
      <c r="C47" s="56" t="s">
        <v>667</v>
      </c>
      <c r="D47" s="69"/>
      <c r="E47" s="69"/>
      <c r="F47" s="69"/>
    </row>
    <row r="48" spans="1:6">
      <c r="A48" s="15"/>
      <c r="B48" s="64" t="s">
        <v>944</v>
      </c>
      <c r="C48" s="64" t="s">
        <v>667</v>
      </c>
      <c r="D48" s="64" t="s">
        <v>254</v>
      </c>
      <c r="E48" s="65">
        <v>136295</v>
      </c>
      <c r="F48" s="37"/>
    </row>
    <row r="49" spans="1:6">
      <c r="A49" s="15"/>
      <c r="B49" s="64"/>
      <c r="C49" s="64"/>
      <c r="D49" s="64"/>
      <c r="E49" s="65"/>
      <c r="F49" s="37"/>
    </row>
    <row r="50" spans="1:6">
      <c r="A50" s="15"/>
      <c r="B50" s="69" t="s">
        <v>945</v>
      </c>
      <c r="C50" s="69" t="s">
        <v>667</v>
      </c>
      <c r="D50" s="67">
        <v>260076</v>
      </c>
      <c r="E50" s="67"/>
      <c r="F50" s="32"/>
    </row>
    <row r="51" spans="1:6" ht="15.75" thickBot="1">
      <c r="A51" s="15"/>
      <c r="B51" s="69"/>
      <c r="C51" s="69"/>
      <c r="D51" s="124"/>
      <c r="E51" s="124"/>
      <c r="F51" s="125"/>
    </row>
    <row r="52" spans="1:6">
      <c r="A52" s="15"/>
      <c r="B52" s="64" t="s">
        <v>956</v>
      </c>
      <c r="C52" s="64" t="s">
        <v>667</v>
      </c>
      <c r="D52" s="74">
        <v>396371</v>
      </c>
      <c r="E52" s="74"/>
      <c r="F52" s="76"/>
    </row>
    <row r="53" spans="1:6">
      <c r="A53" s="15"/>
      <c r="B53" s="64"/>
      <c r="C53" s="64"/>
      <c r="D53" s="65"/>
      <c r="E53" s="65"/>
      <c r="F53" s="37"/>
    </row>
    <row r="54" spans="1:6">
      <c r="A54" s="15"/>
      <c r="B54" s="69" t="s">
        <v>947</v>
      </c>
      <c r="C54" s="69" t="s">
        <v>667</v>
      </c>
      <c r="D54" s="67">
        <v>593331</v>
      </c>
      <c r="E54" s="67"/>
      <c r="F54" s="32"/>
    </row>
    <row r="55" spans="1:6">
      <c r="A55" s="15"/>
      <c r="B55" s="69"/>
      <c r="C55" s="69"/>
      <c r="D55" s="67"/>
      <c r="E55" s="67"/>
      <c r="F55" s="32"/>
    </row>
    <row r="56" spans="1:6">
      <c r="A56" s="15"/>
      <c r="B56" s="64" t="s">
        <v>957</v>
      </c>
      <c r="C56" s="64" t="s">
        <v>667</v>
      </c>
      <c r="D56" s="65">
        <v>262120</v>
      </c>
      <c r="E56" s="65"/>
      <c r="F56" s="37"/>
    </row>
    <row r="57" spans="1:6">
      <c r="A57" s="15"/>
      <c r="B57" s="64"/>
      <c r="C57" s="64"/>
      <c r="D57" s="65"/>
      <c r="E57" s="65"/>
      <c r="F57" s="37"/>
    </row>
    <row r="58" spans="1:6">
      <c r="A58" s="15"/>
      <c r="B58" s="69" t="s">
        <v>958</v>
      </c>
      <c r="C58" s="69" t="s">
        <v>667</v>
      </c>
      <c r="D58" s="67">
        <v>31466</v>
      </c>
      <c r="E58" s="67"/>
      <c r="F58" s="32"/>
    </row>
    <row r="59" spans="1:6">
      <c r="A59" s="15"/>
      <c r="B59" s="69"/>
      <c r="C59" s="69"/>
      <c r="D59" s="67"/>
      <c r="E59" s="67"/>
      <c r="F59" s="32"/>
    </row>
    <row r="60" spans="1:6">
      <c r="A60" s="15"/>
      <c r="B60" s="64" t="s">
        <v>950</v>
      </c>
      <c r="C60" s="64" t="s">
        <v>667</v>
      </c>
      <c r="D60" s="65">
        <v>3765</v>
      </c>
      <c r="E60" s="65"/>
      <c r="F60" s="37"/>
    </row>
    <row r="61" spans="1:6">
      <c r="A61" s="15"/>
      <c r="B61" s="64"/>
      <c r="C61" s="64"/>
      <c r="D61" s="65"/>
      <c r="E61" s="65"/>
      <c r="F61" s="37"/>
    </row>
    <row r="62" spans="1:6">
      <c r="A62" s="15"/>
      <c r="B62" s="69" t="s">
        <v>951</v>
      </c>
      <c r="C62" s="69" t="s">
        <v>667</v>
      </c>
      <c r="D62" s="69" t="s">
        <v>254</v>
      </c>
      <c r="E62" s="68">
        <v>11.24</v>
      </c>
      <c r="F62" s="32"/>
    </row>
    <row r="63" spans="1:6">
      <c r="A63" s="15"/>
      <c r="B63" s="69"/>
      <c r="C63" s="69"/>
      <c r="D63" s="69"/>
      <c r="E63" s="68"/>
      <c r="F63" s="32"/>
    </row>
    <row r="64" spans="1:6">
      <c r="A64" s="15"/>
      <c r="B64" s="64" t="s">
        <v>952</v>
      </c>
      <c r="C64" s="64" t="s">
        <v>667</v>
      </c>
      <c r="D64" s="64" t="s">
        <v>254</v>
      </c>
      <c r="E64" s="70">
        <v>1.87</v>
      </c>
      <c r="F64" s="37"/>
    </row>
    <row r="65" spans="1:22">
      <c r="A65" s="15"/>
      <c r="B65" s="64"/>
      <c r="C65" s="64"/>
      <c r="D65" s="64"/>
      <c r="E65" s="70"/>
      <c r="F65" s="37"/>
    </row>
    <row r="66" spans="1:22">
      <c r="A66" s="15"/>
      <c r="B66" s="18"/>
      <c r="C66" s="18"/>
    </row>
    <row r="67" spans="1:22" ht="63.75">
      <c r="A67" s="15"/>
      <c r="B67" s="52">
        <v>-1</v>
      </c>
      <c r="C67" s="127" t="s">
        <v>959</v>
      </c>
    </row>
    <row r="68" spans="1:22">
      <c r="A68" s="15"/>
      <c r="B68" s="18"/>
      <c r="C68" s="18"/>
    </row>
    <row r="69" spans="1:22" ht="51">
      <c r="A69" s="15"/>
      <c r="B69" s="52">
        <v>-2</v>
      </c>
      <c r="C69" s="127" t="s">
        <v>960</v>
      </c>
    </row>
    <row r="70" spans="1:22">
      <c r="A70" s="15"/>
      <c r="B70" s="18"/>
      <c r="C70" s="18"/>
    </row>
    <row r="71" spans="1:22" ht="51">
      <c r="A71" s="15"/>
      <c r="B71" s="52">
        <v>-3</v>
      </c>
      <c r="C71" s="127" t="s">
        <v>961</v>
      </c>
    </row>
    <row r="72" spans="1:22">
      <c r="A72" s="15"/>
      <c r="B72" s="18"/>
      <c r="C72" s="18"/>
    </row>
    <row r="73" spans="1:22" ht="38.25">
      <c r="A73" s="15"/>
      <c r="B73" s="52">
        <v>-4</v>
      </c>
      <c r="C73" s="127" t="s">
        <v>962</v>
      </c>
    </row>
    <row r="74" spans="1:22">
      <c r="A74" s="15"/>
      <c r="B74" s="18"/>
      <c r="C74" s="18"/>
    </row>
    <row r="75" spans="1:22" ht="63.75">
      <c r="A75" s="15"/>
      <c r="B75" s="52">
        <v>-5</v>
      </c>
      <c r="C75" s="127" t="s">
        <v>963</v>
      </c>
    </row>
    <row r="76" spans="1:22">
      <c r="A76" s="15"/>
      <c r="B76" s="18"/>
      <c r="C76" s="18"/>
    </row>
    <row r="77" spans="1:22" ht="63.75">
      <c r="A77" s="15"/>
      <c r="B77" s="52">
        <v>-6</v>
      </c>
      <c r="C77" s="127" t="s">
        <v>964</v>
      </c>
    </row>
    <row r="78" spans="1:22">
      <c r="A78" s="15"/>
      <c r="B78" s="18"/>
      <c r="C78" s="18"/>
    </row>
    <row r="79" spans="1:22" ht="38.25">
      <c r="A79" s="15"/>
      <c r="B79" s="52">
        <v>-7</v>
      </c>
      <c r="C79" s="127" t="s">
        <v>965</v>
      </c>
    </row>
    <row r="80" spans="1:22" ht="15" customHeight="1">
      <c r="A80" s="15" t="s">
        <v>1133</v>
      </c>
      <c r="B80" s="53" t="s">
        <v>6</v>
      </c>
      <c r="C80" s="53"/>
      <c r="D80" s="53"/>
      <c r="E80" s="53"/>
      <c r="F80" s="53"/>
      <c r="G80" s="53"/>
      <c r="H80" s="53"/>
      <c r="I80" s="53"/>
      <c r="J80" s="53"/>
      <c r="K80" s="53"/>
      <c r="L80" s="53"/>
      <c r="M80" s="53"/>
      <c r="N80" s="53"/>
      <c r="O80" s="53"/>
      <c r="P80" s="53"/>
      <c r="Q80" s="53"/>
      <c r="R80" s="53"/>
      <c r="S80" s="53"/>
      <c r="T80" s="53"/>
      <c r="U80" s="53"/>
      <c r="V80" s="53"/>
    </row>
    <row r="81" spans="1:22" ht="25.5" customHeight="1">
      <c r="A81" s="15"/>
      <c r="B81" s="47" t="s">
        <v>967</v>
      </c>
      <c r="C81" s="47"/>
      <c r="D81" s="47"/>
      <c r="E81" s="47"/>
      <c r="F81" s="47"/>
      <c r="G81" s="47"/>
      <c r="H81" s="47"/>
      <c r="I81" s="47"/>
      <c r="J81" s="47"/>
      <c r="K81" s="47"/>
      <c r="L81" s="47"/>
      <c r="M81" s="47"/>
      <c r="N81" s="47"/>
      <c r="O81" s="47"/>
      <c r="P81" s="47"/>
      <c r="Q81" s="47"/>
      <c r="R81" s="47"/>
      <c r="S81" s="47"/>
      <c r="T81" s="47"/>
      <c r="U81" s="47"/>
      <c r="V81" s="47"/>
    </row>
    <row r="82" spans="1:22">
      <c r="A82" s="15"/>
      <c r="B82" s="64"/>
      <c r="C82" s="64"/>
      <c r="D82" s="64"/>
      <c r="E82" s="64"/>
      <c r="F82" s="64"/>
      <c r="G82" s="64"/>
      <c r="H82" s="64"/>
      <c r="I82" s="64"/>
      <c r="J82" s="64"/>
      <c r="K82" s="64"/>
      <c r="L82" s="64"/>
      <c r="M82" s="64"/>
      <c r="N82" s="64"/>
      <c r="O82" s="64"/>
      <c r="P82" s="64"/>
      <c r="Q82" s="64"/>
      <c r="R82" s="64"/>
      <c r="S82" s="64"/>
      <c r="T82" s="64"/>
      <c r="U82" s="64"/>
      <c r="V82" s="64"/>
    </row>
    <row r="83" spans="1:22">
      <c r="A83" s="15"/>
      <c r="B83" s="27"/>
      <c r="C83" s="27"/>
      <c r="D83" s="27"/>
      <c r="E83" s="27"/>
      <c r="F83" s="27"/>
      <c r="G83" s="27"/>
      <c r="H83" s="27"/>
      <c r="I83" s="27"/>
      <c r="J83" s="27"/>
      <c r="K83" s="27"/>
      <c r="L83" s="27"/>
      <c r="M83" s="27"/>
      <c r="N83" s="27"/>
    </row>
    <row r="84" spans="1:22">
      <c r="A84" s="15"/>
      <c r="B84" s="18"/>
      <c r="C84" s="18"/>
      <c r="D84" s="18"/>
      <c r="E84" s="18"/>
      <c r="F84" s="18"/>
      <c r="G84" s="18"/>
      <c r="H84" s="18"/>
      <c r="I84" s="18"/>
      <c r="J84" s="18"/>
      <c r="K84" s="18"/>
      <c r="L84" s="18"/>
      <c r="M84" s="18"/>
      <c r="N84" s="18"/>
    </row>
    <row r="85" spans="1:22">
      <c r="A85" s="15"/>
      <c r="B85" s="139"/>
      <c r="C85" s="139" t="s">
        <v>667</v>
      </c>
      <c r="D85" s="139" t="s">
        <v>97</v>
      </c>
      <c r="E85" s="139"/>
      <c r="F85" s="139"/>
      <c r="G85" s="139" t="s">
        <v>969</v>
      </c>
      <c r="H85" s="139"/>
      <c r="I85" s="37"/>
      <c r="J85" s="139" t="s">
        <v>972</v>
      </c>
      <c r="K85" s="139"/>
      <c r="L85" s="37"/>
      <c r="M85" s="139" t="s">
        <v>973</v>
      </c>
      <c r="N85" s="139"/>
    </row>
    <row r="86" spans="1:22">
      <c r="A86" s="15"/>
      <c r="B86" s="139"/>
      <c r="C86" s="139"/>
      <c r="D86" s="139" t="s">
        <v>968</v>
      </c>
      <c r="E86" s="139"/>
      <c r="F86" s="139"/>
      <c r="G86" s="139" t="s">
        <v>970</v>
      </c>
      <c r="H86" s="139"/>
      <c r="I86" s="37"/>
      <c r="J86" s="139"/>
      <c r="K86" s="139"/>
      <c r="L86" s="37"/>
      <c r="M86" s="139"/>
      <c r="N86" s="139"/>
    </row>
    <row r="87" spans="1:22" ht="15.75" thickBot="1">
      <c r="A87" s="15"/>
      <c r="B87" s="139"/>
      <c r="C87" s="139"/>
      <c r="D87" s="185"/>
      <c r="E87" s="185"/>
      <c r="F87" s="139"/>
      <c r="G87" s="28" t="s">
        <v>971</v>
      </c>
      <c r="H87" s="28"/>
      <c r="I87" s="37"/>
      <c r="J87" s="28"/>
      <c r="K87" s="28"/>
      <c r="L87" s="37"/>
      <c r="M87" s="28"/>
      <c r="N87" s="28"/>
    </row>
    <row r="88" spans="1:22">
      <c r="A88" s="15"/>
      <c r="B88" s="186" t="s">
        <v>974</v>
      </c>
      <c r="C88" s="33" t="s">
        <v>667</v>
      </c>
      <c r="D88" s="35">
        <v>7358</v>
      </c>
      <c r="E88" s="36"/>
      <c r="F88" s="32"/>
      <c r="G88" s="35">
        <v>1454953</v>
      </c>
      <c r="H88" s="36"/>
      <c r="I88" s="32"/>
      <c r="J88" s="36"/>
      <c r="K88" s="36"/>
      <c r="L88" s="32"/>
      <c r="M88" s="35">
        <v>1499101</v>
      </c>
      <c r="N88" s="36"/>
    </row>
    <row r="89" spans="1:22">
      <c r="A89" s="15"/>
      <c r="B89" s="186"/>
      <c r="C89" s="33"/>
      <c r="D89" s="34"/>
      <c r="E89" s="32"/>
      <c r="F89" s="32"/>
      <c r="G89" s="34"/>
      <c r="H89" s="32"/>
      <c r="I89" s="32"/>
      <c r="J89" s="46"/>
      <c r="K89" s="46"/>
      <c r="L89" s="32"/>
      <c r="M89" s="34"/>
      <c r="N89" s="32"/>
    </row>
    <row r="90" spans="1:22">
      <c r="A90" s="15"/>
      <c r="B90" s="47" t="s">
        <v>975</v>
      </c>
      <c r="C90" s="47" t="s">
        <v>667</v>
      </c>
      <c r="D90" s="42" t="s">
        <v>258</v>
      </c>
      <c r="E90" s="37"/>
      <c r="F90" s="37"/>
      <c r="G90" s="41">
        <v>62489</v>
      </c>
      <c r="H90" s="37"/>
      <c r="I90" s="37"/>
      <c r="J90" s="42" t="s">
        <v>258</v>
      </c>
      <c r="K90" s="37"/>
      <c r="L90" s="37"/>
      <c r="M90" s="41">
        <v>62489</v>
      </c>
      <c r="N90" s="37"/>
    </row>
    <row r="91" spans="1:22">
      <c r="A91" s="15"/>
      <c r="B91" s="47"/>
      <c r="C91" s="47"/>
      <c r="D91" s="42"/>
      <c r="E91" s="37"/>
      <c r="F91" s="37"/>
      <c r="G91" s="41"/>
      <c r="H91" s="37"/>
      <c r="I91" s="37"/>
      <c r="J91" s="42"/>
      <c r="K91" s="37"/>
      <c r="L91" s="37"/>
      <c r="M91" s="41"/>
      <c r="N91" s="37"/>
    </row>
    <row r="92" spans="1:22">
      <c r="A92" s="15"/>
      <c r="B92" s="33" t="s">
        <v>976</v>
      </c>
      <c r="C92" s="33" t="s">
        <v>667</v>
      </c>
      <c r="D92" s="39">
        <v>929</v>
      </c>
      <c r="E92" s="32"/>
      <c r="F92" s="32"/>
      <c r="G92" s="34">
        <v>195565</v>
      </c>
      <c r="H92" s="32"/>
      <c r="I92" s="32"/>
      <c r="J92" s="39" t="s">
        <v>258</v>
      </c>
      <c r="K92" s="32"/>
      <c r="L92" s="32"/>
      <c r="M92" s="34">
        <v>201139</v>
      </c>
      <c r="N92" s="32"/>
    </row>
    <row r="93" spans="1:22">
      <c r="A93" s="15"/>
      <c r="B93" s="33"/>
      <c r="C93" s="33"/>
      <c r="D93" s="39"/>
      <c r="E93" s="32"/>
      <c r="F93" s="32"/>
      <c r="G93" s="34"/>
      <c r="H93" s="32"/>
      <c r="I93" s="32"/>
      <c r="J93" s="39"/>
      <c r="K93" s="32"/>
      <c r="L93" s="32"/>
      <c r="M93" s="34"/>
      <c r="N93" s="32"/>
    </row>
    <row r="94" spans="1:22">
      <c r="A94" s="15"/>
      <c r="B94" s="47" t="s">
        <v>977</v>
      </c>
      <c r="C94" s="47" t="s">
        <v>667</v>
      </c>
      <c r="D94" s="42"/>
      <c r="E94" s="37"/>
      <c r="F94" s="37"/>
      <c r="G94" s="42"/>
      <c r="H94" s="37"/>
      <c r="I94" s="37"/>
      <c r="J94" s="37"/>
      <c r="K94" s="37"/>
      <c r="L94" s="37"/>
      <c r="M94" s="42"/>
      <c r="N94" s="37"/>
    </row>
    <row r="95" spans="1:22">
      <c r="A95" s="15"/>
      <c r="B95" s="47"/>
      <c r="C95" s="47"/>
      <c r="D95" s="42"/>
      <c r="E95" s="37"/>
      <c r="F95" s="37"/>
      <c r="G95" s="42"/>
      <c r="H95" s="37"/>
      <c r="I95" s="37"/>
      <c r="J95" s="37"/>
      <c r="K95" s="37"/>
      <c r="L95" s="37"/>
      <c r="M95" s="42"/>
      <c r="N95" s="37"/>
    </row>
    <row r="96" spans="1:22">
      <c r="A96" s="15"/>
      <c r="B96" s="108" t="s">
        <v>978</v>
      </c>
      <c r="C96" s="33" t="s">
        <v>667</v>
      </c>
      <c r="D96" s="39">
        <v>100</v>
      </c>
      <c r="E96" s="32"/>
      <c r="F96" s="32"/>
      <c r="G96" s="39" t="s">
        <v>979</v>
      </c>
      <c r="H96" s="33" t="s">
        <v>261</v>
      </c>
      <c r="I96" s="32"/>
      <c r="J96" s="39" t="s">
        <v>258</v>
      </c>
      <c r="K96" s="32"/>
      <c r="L96" s="32"/>
      <c r="M96" s="39" t="s">
        <v>980</v>
      </c>
      <c r="N96" s="33" t="s">
        <v>261</v>
      </c>
    </row>
    <row r="97" spans="1:14">
      <c r="A97" s="15"/>
      <c r="B97" s="108"/>
      <c r="C97" s="33"/>
      <c r="D97" s="39"/>
      <c r="E97" s="32"/>
      <c r="F97" s="32"/>
      <c r="G97" s="39"/>
      <c r="H97" s="33"/>
      <c r="I97" s="32"/>
      <c r="J97" s="39"/>
      <c r="K97" s="32"/>
      <c r="L97" s="32"/>
      <c r="M97" s="39"/>
      <c r="N97" s="33"/>
    </row>
    <row r="98" spans="1:14">
      <c r="A98" s="15"/>
      <c r="B98" s="109" t="s">
        <v>981</v>
      </c>
      <c r="C98" s="47" t="s">
        <v>667</v>
      </c>
      <c r="D98" s="42" t="s">
        <v>982</v>
      </c>
      <c r="E98" s="47" t="s">
        <v>261</v>
      </c>
      <c r="F98" s="37"/>
      <c r="G98" s="42" t="s">
        <v>983</v>
      </c>
      <c r="H98" s="47" t="s">
        <v>261</v>
      </c>
      <c r="I98" s="37"/>
      <c r="J98" s="42" t="s">
        <v>258</v>
      </c>
      <c r="K98" s="37"/>
      <c r="L98" s="37"/>
      <c r="M98" s="42" t="s">
        <v>984</v>
      </c>
      <c r="N98" s="47" t="s">
        <v>261</v>
      </c>
    </row>
    <row r="99" spans="1:14">
      <c r="A99" s="15"/>
      <c r="B99" s="109"/>
      <c r="C99" s="47"/>
      <c r="D99" s="42"/>
      <c r="E99" s="47"/>
      <c r="F99" s="37"/>
      <c r="G99" s="42"/>
      <c r="H99" s="47"/>
      <c r="I99" s="37"/>
      <c r="J99" s="42"/>
      <c r="K99" s="37"/>
      <c r="L99" s="37"/>
      <c r="M99" s="42"/>
      <c r="N99" s="47"/>
    </row>
    <row r="100" spans="1:14">
      <c r="A100" s="15"/>
      <c r="B100" s="33" t="s">
        <v>985</v>
      </c>
      <c r="C100" s="33" t="s">
        <v>667</v>
      </c>
      <c r="D100" s="39" t="s">
        <v>986</v>
      </c>
      <c r="E100" s="33" t="s">
        <v>261</v>
      </c>
      <c r="F100" s="32"/>
      <c r="G100" s="39" t="s">
        <v>987</v>
      </c>
      <c r="H100" s="33" t="s">
        <v>261</v>
      </c>
      <c r="I100" s="32"/>
      <c r="J100" s="39" t="s">
        <v>258</v>
      </c>
      <c r="K100" s="32"/>
      <c r="L100" s="32"/>
      <c r="M100" s="39" t="s">
        <v>988</v>
      </c>
      <c r="N100" s="33" t="s">
        <v>261</v>
      </c>
    </row>
    <row r="101" spans="1:14">
      <c r="A101" s="15"/>
      <c r="B101" s="33"/>
      <c r="C101" s="33"/>
      <c r="D101" s="39"/>
      <c r="E101" s="33"/>
      <c r="F101" s="32"/>
      <c r="G101" s="39"/>
      <c r="H101" s="33"/>
      <c r="I101" s="32"/>
      <c r="J101" s="39"/>
      <c r="K101" s="32"/>
      <c r="L101" s="32"/>
      <c r="M101" s="39"/>
      <c r="N101" s="33"/>
    </row>
    <row r="102" spans="1:14">
      <c r="A102" s="15"/>
      <c r="B102" s="47" t="s">
        <v>989</v>
      </c>
      <c r="C102" s="47" t="s">
        <v>667</v>
      </c>
      <c r="D102" s="42" t="s">
        <v>990</v>
      </c>
      <c r="E102" s="47" t="s">
        <v>261</v>
      </c>
      <c r="F102" s="37"/>
      <c r="G102" s="42" t="s">
        <v>991</v>
      </c>
      <c r="H102" s="47" t="s">
        <v>261</v>
      </c>
      <c r="I102" s="37"/>
      <c r="J102" s="42" t="s">
        <v>258</v>
      </c>
      <c r="K102" s="37"/>
      <c r="L102" s="37"/>
      <c r="M102" s="42" t="s">
        <v>992</v>
      </c>
      <c r="N102" s="47" t="s">
        <v>261</v>
      </c>
    </row>
    <row r="103" spans="1:14" ht="15.75" thickBot="1">
      <c r="A103" s="15"/>
      <c r="B103" s="47"/>
      <c r="C103" s="47"/>
      <c r="D103" s="48"/>
      <c r="E103" s="111"/>
      <c r="F103" s="37"/>
      <c r="G103" s="48"/>
      <c r="H103" s="111"/>
      <c r="I103" s="37"/>
      <c r="J103" s="48"/>
      <c r="K103" s="44"/>
      <c r="L103" s="37"/>
      <c r="M103" s="48"/>
      <c r="N103" s="111"/>
    </row>
    <row r="104" spans="1:14">
      <c r="A104" s="15"/>
      <c r="B104" s="186" t="s">
        <v>993</v>
      </c>
      <c r="C104" s="33" t="s">
        <v>667</v>
      </c>
      <c r="D104" s="35">
        <v>6354</v>
      </c>
      <c r="E104" s="36"/>
      <c r="F104" s="32"/>
      <c r="G104" s="35">
        <v>1291464</v>
      </c>
      <c r="H104" s="36"/>
      <c r="I104" s="32"/>
      <c r="J104" s="99" t="s">
        <v>258</v>
      </c>
      <c r="K104" s="36"/>
      <c r="L104" s="32"/>
      <c r="M104" s="35">
        <v>1329588</v>
      </c>
      <c r="N104" s="36"/>
    </row>
    <row r="105" spans="1:14">
      <c r="A105" s="15"/>
      <c r="B105" s="186"/>
      <c r="C105" s="33"/>
      <c r="D105" s="45"/>
      <c r="E105" s="46"/>
      <c r="F105" s="32"/>
      <c r="G105" s="45"/>
      <c r="H105" s="46"/>
      <c r="I105" s="32"/>
      <c r="J105" s="187"/>
      <c r="K105" s="46"/>
      <c r="L105" s="32"/>
      <c r="M105" s="45"/>
      <c r="N105" s="46"/>
    </row>
    <row r="106" spans="1:14">
      <c r="A106" s="15"/>
      <c r="B106" s="47" t="s">
        <v>975</v>
      </c>
      <c r="C106" s="47" t="s">
        <v>667</v>
      </c>
      <c r="D106" s="42" t="s">
        <v>258</v>
      </c>
      <c r="E106" s="37"/>
      <c r="F106" s="37"/>
      <c r="G106" s="42" t="s">
        <v>258</v>
      </c>
      <c r="H106" s="37"/>
      <c r="I106" s="37"/>
      <c r="J106" s="42" t="s">
        <v>258</v>
      </c>
      <c r="K106" s="37"/>
      <c r="L106" s="37"/>
      <c r="M106" s="42" t="s">
        <v>258</v>
      </c>
      <c r="N106" s="37"/>
    </row>
    <row r="107" spans="1:14">
      <c r="A107" s="15"/>
      <c r="B107" s="47"/>
      <c r="C107" s="47"/>
      <c r="D107" s="42"/>
      <c r="E107" s="37"/>
      <c r="F107" s="37"/>
      <c r="G107" s="42"/>
      <c r="H107" s="37"/>
      <c r="I107" s="37"/>
      <c r="J107" s="42"/>
      <c r="K107" s="37"/>
      <c r="L107" s="37"/>
      <c r="M107" s="42"/>
      <c r="N107" s="37"/>
    </row>
    <row r="108" spans="1:14">
      <c r="A108" s="15"/>
      <c r="B108" s="33" t="s">
        <v>994</v>
      </c>
      <c r="C108" s="33" t="s">
        <v>667</v>
      </c>
      <c r="D108" s="39">
        <v>492</v>
      </c>
      <c r="E108" s="32"/>
      <c r="F108" s="32"/>
      <c r="G108" s="34">
        <v>96615</v>
      </c>
      <c r="H108" s="32"/>
      <c r="I108" s="32"/>
      <c r="J108" s="39">
        <v>424</v>
      </c>
      <c r="K108" s="32"/>
      <c r="L108" s="32"/>
      <c r="M108" s="34">
        <v>102111</v>
      </c>
      <c r="N108" s="32"/>
    </row>
    <row r="109" spans="1:14">
      <c r="A109" s="15"/>
      <c r="B109" s="33"/>
      <c r="C109" s="33"/>
      <c r="D109" s="39"/>
      <c r="E109" s="32"/>
      <c r="F109" s="32"/>
      <c r="G109" s="34"/>
      <c r="H109" s="32"/>
      <c r="I109" s="32"/>
      <c r="J109" s="39"/>
      <c r="K109" s="32"/>
      <c r="L109" s="32"/>
      <c r="M109" s="34"/>
      <c r="N109" s="32"/>
    </row>
    <row r="110" spans="1:14">
      <c r="A110" s="15"/>
      <c r="B110" s="47" t="s">
        <v>977</v>
      </c>
      <c r="C110" s="47" t="s">
        <v>667</v>
      </c>
      <c r="D110" s="42"/>
      <c r="E110" s="37"/>
      <c r="F110" s="37"/>
      <c r="G110" s="42"/>
      <c r="H110" s="37"/>
      <c r="I110" s="37"/>
      <c r="J110" s="37"/>
      <c r="K110" s="37"/>
      <c r="L110" s="37"/>
      <c r="M110" s="42"/>
      <c r="N110" s="37"/>
    </row>
    <row r="111" spans="1:14">
      <c r="A111" s="15"/>
      <c r="B111" s="47"/>
      <c r="C111" s="47"/>
      <c r="D111" s="42"/>
      <c r="E111" s="37"/>
      <c r="F111" s="37"/>
      <c r="G111" s="42"/>
      <c r="H111" s="37"/>
      <c r="I111" s="37"/>
      <c r="J111" s="37"/>
      <c r="K111" s="37"/>
      <c r="L111" s="37"/>
      <c r="M111" s="42"/>
      <c r="N111" s="37"/>
    </row>
    <row r="112" spans="1:14">
      <c r="A112" s="15"/>
      <c r="B112" s="108" t="s">
        <v>978</v>
      </c>
      <c r="C112" s="33" t="s">
        <v>667</v>
      </c>
      <c r="D112" s="39" t="s">
        <v>995</v>
      </c>
      <c r="E112" s="33" t="s">
        <v>261</v>
      </c>
      <c r="F112" s="32"/>
      <c r="G112" s="39" t="s">
        <v>996</v>
      </c>
      <c r="H112" s="33" t="s">
        <v>261</v>
      </c>
      <c r="I112" s="32"/>
      <c r="J112" s="39" t="s">
        <v>258</v>
      </c>
      <c r="K112" s="32"/>
      <c r="L112" s="32"/>
      <c r="M112" s="39" t="s">
        <v>997</v>
      </c>
      <c r="N112" s="33" t="s">
        <v>261</v>
      </c>
    </row>
    <row r="113" spans="1:14">
      <c r="A113" s="15"/>
      <c r="B113" s="108"/>
      <c r="C113" s="33"/>
      <c r="D113" s="39"/>
      <c r="E113" s="33"/>
      <c r="F113" s="32"/>
      <c r="G113" s="39"/>
      <c r="H113" s="33"/>
      <c r="I113" s="32"/>
      <c r="J113" s="39"/>
      <c r="K113" s="32"/>
      <c r="L113" s="32"/>
      <c r="M113" s="39"/>
      <c r="N113" s="33"/>
    </row>
    <row r="114" spans="1:14">
      <c r="A114" s="15"/>
      <c r="B114" s="109" t="s">
        <v>998</v>
      </c>
      <c r="C114" s="47" t="s">
        <v>667</v>
      </c>
      <c r="D114" s="42" t="s">
        <v>999</v>
      </c>
      <c r="E114" s="47" t="s">
        <v>261</v>
      </c>
      <c r="F114" s="37"/>
      <c r="G114" s="41">
        <v>199784</v>
      </c>
      <c r="H114" s="37"/>
      <c r="I114" s="37"/>
      <c r="J114" s="41">
        <v>6724</v>
      </c>
      <c r="K114" s="37"/>
      <c r="L114" s="37"/>
      <c r="M114" s="41">
        <v>237350</v>
      </c>
      <c r="N114" s="37"/>
    </row>
    <row r="115" spans="1:14">
      <c r="A115" s="15"/>
      <c r="B115" s="109"/>
      <c r="C115" s="47"/>
      <c r="D115" s="42"/>
      <c r="E115" s="47"/>
      <c r="F115" s="37"/>
      <c r="G115" s="41"/>
      <c r="H115" s="37"/>
      <c r="I115" s="37"/>
      <c r="J115" s="41"/>
      <c r="K115" s="37"/>
      <c r="L115" s="37"/>
      <c r="M115" s="41"/>
      <c r="N115" s="37"/>
    </row>
    <row r="116" spans="1:14">
      <c r="A116" s="15"/>
      <c r="B116" s="33" t="s">
        <v>985</v>
      </c>
      <c r="C116" s="33" t="s">
        <v>667</v>
      </c>
      <c r="D116" s="39" t="s">
        <v>258</v>
      </c>
      <c r="E116" s="32"/>
      <c r="F116" s="32"/>
      <c r="G116" s="39" t="s">
        <v>1000</v>
      </c>
      <c r="H116" s="33" t="s">
        <v>261</v>
      </c>
      <c r="I116" s="32"/>
      <c r="J116" s="39" t="s">
        <v>258</v>
      </c>
      <c r="K116" s="32"/>
      <c r="L116" s="32"/>
      <c r="M116" s="39" t="s">
        <v>1000</v>
      </c>
      <c r="N116" s="33" t="s">
        <v>261</v>
      </c>
    </row>
    <row r="117" spans="1:14">
      <c r="A117" s="15"/>
      <c r="B117" s="33"/>
      <c r="C117" s="33"/>
      <c r="D117" s="39"/>
      <c r="E117" s="32"/>
      <c r="F117" s="32"/>
      <c r="G117" s="39"/>
      <c r="H117" s="33"/>
      <c r="I117" s="32"/>
      <c r="J117" s="39"/>
      <c r="K117" s="32"/>
      <c r="L117" s="32"/>
      <c r="M117" s="39"/>
      <c r="N117" s="33"/>
    </row>
    <row r="118" spans="1:14">
      <c r="A118" s="15"/>
      <c r="B118" s="47" t="s">
        <v>989</v>
      </c>
      <c r="C118" s="47" t="s">
        <v>667</v>
      </c>
      <c r="D118" s="42" t="s">
        <v>1001</v>
      </c>
      <c r="E118" s="47" t="s">
        <v>261</v>
      </c>
      <c r="F118" s="37"/>
      <c r="G118" s="42" t="s">
        <v>1002</v>
      </c>
      <c r="H118" s="47" t="s">
        <v>261</v>
      </c>
      <c r="I118" s="37"/>
      <c r="J118" s="42" t="s">
        <v>1003</v>
      </c>
      <c r="K118" s="47" t="s">
        <v>261</v>
      </c>
      <c r="L118" s="37"/>
      <c r="M118" s="42" t="s">
        <v>1004</v>
      </c>
      <c r="N118" s="47" t="s">
        <v>261</v>
      </c>
    </row>
    <row r="119" spans="1:14" ht="15.75" thickBot="1">
      <c r="A119" s="15"/>
      <c r="B119" s="47"/>
      <c r="C119" s="47"/>
      <c r="D119" s="48"/>
      <c r="E119" s="111"/>
      <c r="F119" s="37"/>
      <c r="G119" s="48"/>
      <c r="H119" s="111"/>
      <c r="I119" s="37"/>
      <c r="J119" s="48"/>
      <c r="K119" s="111"/>
      <c r="L119" s="37"/>
      <c r="M119" s="48"/>
      <c r="N119" s="111"/>
    </row>
    <row r="120" spans="1:14">
      <c r="A120" s="15"/>
      <c r="B120" s="188" t="s">
        <v>1005</v>
      </c>
      <c r="C120" s="189" t="s">
        <v>667</v>
      </c>
      <c r="D120" s="190">
        <v>5570</v>
      </c>
      <c r="E120" s="36"/>
      <c r="F120" s="192"/>
      <c r="G120" s="190">
        <v>936132</v>
      </c>
      <c r="H120" s="36"/>
      <c r="I120" s="192"/>
      <c r="J120" s="190">
        <v>6639</v>
      </c>
      <c r="K120" s="36"/>
      <c r="L120" s="32"/>
      <c r="M120" s="190">
        <v>1009386</v>
      </c>
      <c r="N120" s="36"/>
    </row>
    <row r="121" spans="1:14">
      <c r="A121" s="15"/>
      <c r="B121" s="188"/>
      <c r="C121" s="189"/>
      <c r="D121" s="191"/>
      <c r="E121" s="46"/>
      <c r="F121" s="192"/>
      <c r="G121" s="191"/>
      <c r="H121" s="46"/>
      <c r="I121" s="192"/>
      <c r="J121" s="191"/>
      <c r="K121" s="46"/>
      <c r="L121" s="32"/>
      <c r="M121" s="191"/>
      <c r="N121" s="46"/>
    </row>
    <row r="122" spans="1:14">
      <c r="A122" s="15"/>
      <c r="B122" s="193" t="s">
        <v>1006</v>
      </c>
      <c r="C122" s="37"/>
      <c r="D122" s="194">
        <v>16022</v>
      </c>
      <c r="E122" s="37"/>
      <c r="F122" s="37"/>
      <c r="G122" s="194">
        <v>290933</v>
      </c>
      <c r="H122" s="37"/>
      <c r="I122" s="37"/>
      <c r="J122" s="194">
        <v>2201</v>
      </c>
      <c r="K122" s="37"/>
      <c r="L122" s="37"/>
      <c r="M122" s="194">
        <v>400271</v>
      </c>
      <c r="N122" s="37"/>
    </row>
    <row r="123" spans="1:14">
      <c r="A123" s="15"/>
      <c r="B123" s="193"/>
      <c r="C123" s="37"/>
      <c r="D123" s="194"/>
      <c r="E123" s="37"/>
      <c r="F123" s="37"/>
      <c r="G123" s="194"/>
      <c r="H123" s="37"/>
      <c r="I123" s="37"/>
      <c r="J123" s="194"/>
      <c r="K123" s="37"/>
      <c r="L123" s="37"/>
      <c r="M123" s="194"/>
      <c r="N123" s="37"/>
    </row>
    <row r="124" spans="1:14">
      <c r="A124" s="15"/>
      <c r="B124" s="189" t="s">
        <v>1007</v>
      </c>
      <c r="C124" s="32"/>
      <c r="D124" s="34">
        <v>5960</v>
      </c>
      <c r="E124" s="32"/>
      <c r="F124" s="32"/>
      <c r="G124" s="195">
        <v>46834</v>
      </c>
      <c r="H124" s="32"/>
      <c r="I124" s="32"/>
      <c r="J124" s="196">
        <v>513</v>
      </c>
      <c r="K124" s="32"/>
      <c r="L124" s="32"/>
      <c r="M124" s="195">
        <v>85672</v>
      </c>
      <c r="N124" s="32"/>
    </row>
    <row r="125" spans="1:14">
      <c r="A125" s="15"/>
      <c r="B125" s="189"/>
      <c r="C125" s="32"/>
      <c r="D125" s="34"/>
      <c r="E125" s="32"/>
      <c r="F125" s="32"/>
      <c r="G125" s="195"/>
      <c r="H125" s="32"/>
      <c r="I125" s="32"/>
      <c r="J125" s="196"/>
      <c r="K125" s="32"/>
      <c r="L125" s="32"/>
      <c r="M125" s="195"/>
      <c r="N125" s="32"/>
    </row>
    <row r="126" spans="1:14">
      <c r="A126" s="15"/>
      <c r="B126" s="182" t="s">
        <v>977</v>
      </c>
      <c r="C126" s="12"/>
      <c r="D126" s="37"/>
      <c r="E126" s="37"/>
      <c r="F126" s="12"/>
      <c r="G126" s="37"/>
      <c r="H126" s="37"/>
      <c r="I126" s="12"/>
      <c r="J126" s="37"/>
      <c r="K126" s="37"/>
      <c r="L126" s="12"/>
      <c r="M126" s="37"/>
      <c r="N126" s="37"/>
    </row>
    <row r="127" spans="1:14">
      <c r="A127" s="15"/>
      <c r="B127" s="197" t="s">
        <v>978</v>
      </c>
      <c r="C127" s="32"/>
      <c r="D127" s="196">
        <v>457</v>
      </c>
      <c r="E127" s="32"/>
      <c r="F127" s="32"/>
      <c r="G127" s="195">
        <v>272614</v>
      </c>
      <c r="H127" s="32"/>
      <c r="I127" s="32"/>
      <c r="J127" s="196">
        <v>686</v>
      </c>
      <c r="K127" s="32"/>
      <c r="L127" s="32"/>
      <c r="M127" s="195">
        <v>279472</v>
      </c>
      <c r="N127" s="32"/>
    </row>
    <row r="128" spans="1:14">
      <c r="A128" s="15"/>
      <c r="B128" s="197"/>
      <c r="C128" s="32"/>
      <c r="D128" s="196"/>
      <c r="E128" s="32"/>
      <c r="F128" s="32"/>
      <c r="G128" s="195"/>
      <c r="H128" s="32"/>
      <c r="I128" s="32"/>
      <c r="J128" s="196"/>
      <c r="K128" s="32"/>
      <c r="L128" s="32"/>
      <c r="M128" s="195"/>
      <c r="N128" s="32"/>
    </row>
    <row r="129" spans="1:22">
      <c r="A129" s="15"/>
      <c r="B129" s="183" t="s">
        <v>1008</v>
      </c>
      <c r="C129" s="12"/>
      <c r="D129" s="184" t="s">
        <v>1009</v>
      </c>
      <c r="E129" s="182" t="s">
        <v>261</v>
      </c>
      <c r="F129" s="12"/>
      <c r="G129" s="184" t="s">
        <v>1010</v>
      </c>
      <c r="H129" s="182" t="s">
        <v>261</v>
      </c>
      <c r="I129" s="12"/>
      <c r="J129" s="184" t="s">
        <v>990</v>
      </c>
      <c r="K129" s="182" t="s">
        <v>261</v>
      </c>
      <c r="L129" s="12"/>
      <c r="M129" s="184" t="s">
        <v>1011</v>
      </c>
      <c r="N129" s="182" t="s">
        <v>261</v>
      </c>
    </row>
    <row r="130" spans="1:22">
      <c r="A130" s="15"/>
      <c r="B130" s="189" t="s">
        <v>1012</v>
      </c>
      <c r="C130" s="189" t="s">
        <v>667</v>
      </c>
      <c r="D130" s="196" t="s">
        <v>1013</v>
      </c>
      <c r="E130" s="189" t="s">
        <v>261</v>
      </c>
      <c r="F130" s="192"/>
      <c r="G130" s="196" t="s">
        <v>1014</v>
      </c>
      <c r="H130" s="189" t="s">
        <v>261</v>
      </c>
      <c r="I130" s="192"/>
      <c r="J130" s="196" t="s">
        <v>1015</v>
      </c>
      <c r="K130" s="189" t="s">
        <v>261</v>
      </c>
      <c r="L130" s="32"/>
      <c r="M130" s="196" t="s">
        <v>1016</v>
      </c>
      <c r="N130" s="189" t="s">
        <v>261</v>
      </c>
    </row>
    <row r="131" spans="1:22">
      <c r="A131" s="15"/>
      <c r="B131" s="189"/>
      <c r="C131" s="189"/>
      <c r="D131" s="196"/>
      <c r="E131" s="189"/>
      <c r="F131" s="192"/>
      <c r="G131" s="196"/>
      <c r="H131" s="189"/>
      <c r="I131" s="192"/>
      <c r="J131" s="196"/>
      <c r="K131" s="189"/>
      <c r="L131" s="32"/>
      <c r="M131" s="196"/>
      <c r="N131" s="189"/>
    </row>
    <row r="132" spans="1:22" ht="15.75" thickBot="1">
      <c r="A132" s="15"/>
      <c r="B132" s="16" t="s">
        <v>989</v>
      </c>
      <c r="C132" s="16" t="s">
        <v>667</v>
      </c>
      <c r="D132" s="26" t="s">
        <v>1017</v>
      </c>
      <c r="E132" s="16" t="s">
        <v>261</v>
      </c>
      <c r="F132" s="12"/>
      <c r="G132" s="26" t="s">
        <v>1018</v>
      </c>
      <c r="H132" s="16" t="s">
        <v>261</v>
      </c>
      <c r="I132" s="12"/>
      <c r="J132" s="26" t="s">
        <v>1019</v>
      </c>
      <c r="K132" s="16" t="s">
        <v>261</v>
      </c>
      <c r="L132" s="12"/>
      <c r="M132" s="26" t="s">
        <v>1020</v>
      </c>
      <c r="N132" s="16" t="s">
        <v>261</v>
      </c>
    </row>
    <row r="133" spans="1:22">
      <c r="A133" s="15"/>
      <c r="B133" s="186" t="s">
        <v>1021</v>
      </c>
      <c r="C133" s="32"/>
      <c r="D133" s="35">
        <v>15378</v>
      </c>
      <c r="E133" s="36"/>
      <c r="F133" s="32"/>
      <c r="G133" s="35">
        <v>1016479</v>
      </c>
      <c r="H133" s="36"/>
      <c r="I133" s="32"/>
      <c r="J133" s="35">
        <v>2583</v>
      </c>
      <c r="K133" s="36"/>
      <c r="L133" s="32"/>
      <c r="M133" s="35">
        <v>1124245</v>
      </c>
      <c r="N133" s="36"/>
    </row>
    <row r="134" spans="1:22" ht="15.75" thickBot="1">
      <c r="A134" s="15"/>
      <c r="B134" s="186"/>
      <c r="C134" s="32"/>
      <c r="D134" s="50"/>
      <c r="E134" s="51"/>
      <c r="F134" s="32"/>
      <c r="G134" s="50"/>
      <c r="H134" s="51"/>
      <c r="I134" s="32"/>
      <c r="J134" s="50"/>
      <c r="K134" s="51"/>
      <c r="L134" s="32"/>
      <c r="M134" s="50"/>
      <c r="N134" s="51"/>
    </row>
    <row r="135" spans="1:22" ht="15.75" thickTop="1">
      <c r="A135" s="15"/>
      <c r="B135" s="53"/>
      <c r="C135" s="53"/>
      <c r="D135" s="53"/>
      <c r="E135" s="53"/>
      <c r="F135" s="53"/>
      <c r="G135" s="53"/>
      <c r="H135" s="53"/>
      <c r="I135" s="53"/>
      <c r="J135" s="53"/>
      <c r="K135" s="53"/>
      <c r="L135" s="53"/>
      <c r="M135" s="53"/>
      <c r="N135" s="53"/>
      <c r="O135" s="53"/>
      <c r="P135" s="53"/>
      <c r="Q135" s="53"/>
      <c r="R135" s="53"/>
      <c r="S135" s="53"/>
      <c r="T135" s="53"/>
      <c r="U135" s="53"/>
      <c r="V135" s="53"/>
    </row>
    <row r="136" spans="1:22">
      <c r="A136" s="15"/>
      <c r="B136" s="53"/>
      <c r="C136" s="53"/>
      <c r="D136" s="53"/>
      <c r="E136" s="53"/>
      <c r="F136" s="53"/>
      <c r="G136" s="53"/>
      <c r="H136" s="53"/>
      <c r="I136" s="53"/>
      <c r="J136" s="53"/>
      <c r="K136" s="53"/>
      <c r="L136" s="53"/>
      <c r="M136" s="53"/>
      <c r="N136" s="53"/>
      <c r="O136" s="53"/>
      <c r="P136" s="53"/>
      <c r="Q136" s="53"/>
      <c r="R136" s="53"/>
      <c r="S136" s="53"/>
      <c r="T136" s="53"/>
      <c r="U136" s="53"/>
      <c r="V136" s="53"/>
    </row>
    <row r="137" spans="1:22">
      <c r="A137" s="15"/>
      <c r="B137" s="53"/>
      <c r="C137" s="53"/>
      <c r="D137" s="53"/>
      <c r="E137" s="53"/>
      <c r="F137" s="53"/>
      <c r="G137" s="53"/>
      <c r="H137" s="53"/>
      <c r="I137" s="53"/>
      <c r="J137" s="53"/>
      <c r="K137" s="53"/>
      <c r="L137" s="53"/>
      <c r="M137" s="53"/>
      <c r="N137" s="53"/>
      <c r="O137" s="53"/>
      <c r="P137" s="53"/>
      <c r="Q137" s="53"/>
      <c r="R137" s="53"/>
      <c r="S137" s="53"/>
      <c r="T137" s="53"/>
      <c r="U137" s="53"/>
      <c r="V137" s="53"/>
    </row>
    <row r="138" spans="1:22">
      <c r="A138" s="15"/>
      <c r="B138" s="53"/>
      <c r="C138" s="53"/>
      <c r="D138" s="53"/>
      <c r="E138" s="53"/>
      <c r="F138" s="53"/>
      <c r="G138" s="53"/>
      <c r="H138" s="53"/>
      <c r="I138" s="53"/>
      <c r="J138" s="53"/>
      <c r="K138" s="53"/>
      <c r="L138" s="53"/>
      <c r="M138" s="53"/>
      <c r="N138" s="53"/>
      <c r="O138" s="53"/>
      <c r="P138" s="53"/>
      <c r="Q138" s="53"/>
      <c r="R138" s="53"/>
      <c r="S138" s="53"/>
      <c r="T138" s="53"/>
      <c r="U138" s="53"/>
      <c r="V138" s="53"/>
    </row>
    <row r="139" spans="1:22">
      <c r="A139" s="15"/>
      <c r="B139" s="55" t="s">
        <v>1022</v>
      </c>
      <c r="C139" s="55"/>
      <c r="D139" s="55"/>
      <c r="E139" s="55"/>
      <c r="F139" s="55"/>
      <c r="G139" s="55"/>
      <c r="H139" s="55"/>
      <c r="I139" s="55"/>
      <c r="J139" s="55"/>
      <c r="K139" s="55"/>
      <c r="L139" s="55"/>
      <c r="M139" s="55"/>
      <c r="N139" s="55"/>
      <c r="O139" s="55"/>
      <c r="P139" s="55"/>
      <c r="Q139" s="55"/>
      <c r="R139" s="55"/>
      <c r="S139" s="55"/>
      <c r="T139" s="55"/>
      <c r="U139" s="55"/>
      <c r="V139" s="55"/>
    </row>
    <row r="140" spans="1:22">
      <c r="A140" s="15"/>
      <c r="B140" s="27"/>
      <c r="C140" s="27"/>
      <c r="D140" s="27"/>
      <c r="E140" s="27"/>
      <c r="F140" s="27"/>
      <c r="G140" s="27"/>
      <c r="H140" s="27"/>
      <c r="I140" s="27"/>
      <c r="J140" s="27"/>
      <c r="K140" s="27"/>
      <c r="L140" s="27"/>
      <c r="M140" s="27"/>
      <c r="N140" s="27"/>
    </row>
    <row r="141" spans="1:22">
      <c r="A141" s="15"/>
      <c r="B141" s="18"/>
      <c r="C141" s="18"/>
      <c r="D141" s="18"/>
      <c r="E141" s="18"/>
      <c r="F141" s="18"/>
      <c r="G141" s="18"/>
      <c r="H141" s="18"/>
      <c r="I141" s="18"/>
      <c r="J141" s="18"/>
      <c r="K141" s="18"/>
      <c r="L141" s="18"/>
      <c r="M141" s="18"/>
      <c r="N141" s="18"/>
    </row>
    <row r="142" spans="1:22">
      <c r="A142" s="15"/>
      <c r="B142" s="198"/>
      <c r="C142" s="198" t="s">
        <v>667</v>
      </c>
      <c r="D142" s="139" t="s">
        <v>97</v>
      </c>
      <c r="E142" s="139"/>
      <c r="F142" s="37"/>
      <c r="G142" s="139" t="s">
        <v>969</v>
      </c>
      <c r="H142" s="139"/>
      <c r="I142" s="139" t="s">
        <v>667</v>
      </c>
      <c r="J142" s="139" t="s">
        <v>972</v>
      </c>
      <c r="K142" s="139"/>
      <c r="L142" s="37"/>
      <c r="M142" s="139" t="s">
        <v>973</v>
      </c>
      <c r="N142" s="139"/>
    </row>
    <row r="143" spans="1:22">
      <c r="A143" s="15"/>
      <c r="B143" s="198"/>
      <c r="C143" s="198"/>
      <c r="D143" s="139" t="s">
        <v>968</v>
      </c>
      <c r="E143" s="139"/>
      <c r="F143" s="37"/>
      <c r="G143" s="139" t="s">
        <v>970</v>
      </c>
      <c r="H143" s="139"/>
      <c r="I143" s="139"/>
      <c r="J143" s="139"/>
      <c r="K143" s="139"/>
      <c r="L143" s="37"/>
      <c r="M143" s="139"/>
      <c r="N143" s="139"/>
    </row>
    <row r="144" spans="1:22" ht="15.75" thickBot="1">
      <c r="A144" s="15"/>
      <c r="B144" s="198"/>
      <c r="C144" s="198"/>
      <c r="D144" s="185"/>
      <c r="E144" s="185"/>
      <c r="F144" s="37"/>
      <c r="G144" s="28" t="s">
        <v>971</v>
      </c>
      <c r="H144" s="28"/>
      <c r="I144" s="139"/>
      <c r="J144" s="28"/>
      <c r="K144" s="28"/>
      <c r="L144" s="37"/>
      <c r="M144" s="28"/>
      <c r="N144" s="28"/>
    </row>
    <row r="145" spans="1:22">
      <c r="A145" s="15"/>
      <c r="B145" s="101" t="s">
        <v>1023</v>
      </c>
      <c r="C145" s="21" t="s">
        <v>667</v>
      </c>
      <c r="D145" s="30"/>
      <c r="E145" s="30"/>
      <c r="F145" s="22"/>
      <c r="G145" s="30"/>
      <c r="H145" s="30"/>
      <c r="I145" s="21" t="s">
        <v>667</v>
      </c>
      <c r="J145" s="36"/>
      <c r="K145" s="36"/>
      <c r="L145" s="22"/>
      <c r="M145" s="30"/>
      <c r="N145" s="30"/>
    </row>
    <row r="146" spans="1:22">
      <c r="A146" s="15"/>
      <c r="B146" s="109" t="s">
        <v>360</v>
      </c>
      <c r="C146" s="47" t="s">
        <v>667</v>
      </c>
      <c r="D146" s="41">
        <v>11274</v>
      </c>
      <c r="E146" s="37"/>
      <c r="F146" s="37"/>
      <c r="G146" s="41">
        <v>657116</v>
      </c>
      <c r="H146" s="37"/>
      <c r="I146" s="37"/>
      <c r="J146" s="41">
        <v>2088</v>
      </c>
      <c r="K146" s="37"/>
      <c r="L146" s="37"/>
      <c r="M146" s="41">
        <v>737291</v>
      </c>
      <c r="N146" s="37"/>
    </row>
    <row r="147" spans="1:22">
      <c r="A147" s="15"/>
      <c r="B147" s="109"/>
      <c r="C147" s="47"/>
      <c r="D147" s="41"/>
      <c r="E147" s="37"/>
      <c r="F147" s="37"/>
      <c r="G147" s="41"/>
      <c r="H147" s="37"/>
      <c r="I147" s="37"/>
      <c r="J147" s="41"/>
      <c r="K147" s="37"/>
      <c r="L147" s="37"/>
      <c r="M147" s="41"/>
      <c r="N147" s="37"/>
    </row>
    <row r="148" spans="1:22">
      <c r="A148" s="15"/>
      <c r="B148" s="108" t="s">
        <v>361</v>
      </c>
      <c r="C148" s="33" t="s">
        <v>667</v>
      </c>
      <c r="D148" s="34">
        <v>4371</v>
      </c>
      <c r="E148" s="32"/>
      <c r="F148" s="32"/>
      <c r="G148" s="34">
        <v>917326</v>
      </c>
      <c r="H148" s="32"/>
      <c r="I148" s="33" t="s">
        <v>667</v>
      </c>
      <c r="J148" s="34">
        <v>4784</v>
      </c>
      <c r="K148" s="32"/>
      <c r="L148" s="32"/>
      <c r="M148" s="34">
        <v>972256</v>
      </c>
      <c r="N148" s="32"/>
    </row>
    <row r="149" spans="1:22">
      <c r="A149" s="15"/>
      <c r="B149" s="108"/>
      <c r="C149" s="33"/>
      <c r="D149" s="34"/>
      <c r="E149" s="32"/>
      <c r="F149" s="32"/>
      <c r="G149" s="34"/>
      <c r="H149" s="32"/>
      <c r="I149" s="33"/>
      <c r="J149" s="34"/>
      <c r="K149" s="32"/>
      <c r="L149" s="32"/>
      <c r="M149" s="34"/>
      <c r="N149" s="32"/>
    </row>
    <row r="150" spans="1:22">
      <c r="A150" s="15"/>
      <c r="B150" s="109" t="s">
        <v>546</v>
      </c>
      <c r="C150" s="47" t="s">
        <v>667</v>
      </c>
      <c r="D150" s="41">
        <v>4565</v>
      </c>
      <c r="E150" s="37"/>
      <c r="F150" s="37"/>
      <c r="G150" s="41">
        <v>955522</v>
      </c>
      <c r="H150" s="37"/>
      <c r="I150" s="47" t="s">
        <v>667</v>
      </c>
      <c r="J150" s="42" t="s">
        <v>258</v>
      </c>
      <c r="K150" s="37"/>
      <c r="L150" s="37"/>
      <c r="M150" s="41">
        <v>982912</v>
      </c>
      <c r="N150" s="37"/>
    </row>
    <row r="151" spans="1:22">
      <c r="A151" s="15"/>
      <c r="B151" s="109"/>
      <c r="C151" s="47"/>
      <c r="D151" s="41"/>
      <c r="E151" s="37"/>
      <c r="F151" s="37"/>
      <c r="G151" s="41"/>
      <c r="H151" s="37"/>
      <c r="I151" s="47"/>
      <c r="J151" s="42"/>
      <c r="K151" s="37"/>
      <c r="L151" s="37"/>
      <c r="M151" s="41"/>
      <c r="N151" s="37"/>
    </row>
    <row r="152" spans="1:22">
      <c r="A152" s="15"/>
      <c r="B152" s="101" t="s">
        <v>1024</v>
      </c>
      <c r="C152" s="21" t="s">
        <v>667</v>
      </c>
      <c r="D152" s="33"/>
      <c r="E152" s="33"/>
      <c r="F152" s="22"/>
      <c r="G152" s="33"/>
      <c r="H152" s="33"/>
      <c r="I152" s="21" t="s">
        <v>667</v>
      </c>
      <c r="J152" s="32"/>
      <c r="K152" s="32"/>
      <c r="L152" s="22"/>
      <c r="M152" s="33"/>
      <c r="N152" s="33"/>
    </row>
    <row r="153" spans="1:22">
      <c r="A153" s="15"/>
      <c r="B153" s="109" t="s">
        <v>360</v>
      </c>
      <c r="C153" s="47" t="s">
        <v>667</v>
      </c>
      <c r="D153" s="41">
        <v>4104</v>
      </c>
      <c r="E153" s="37"/>
      <c r="F153" s="37"/>
      <c r="G153" s="41">
        <v>359363</v>
      </c>
      <c r="H153" s="37"/>
      <c r="I153" s="37"/>
      <c r="J153" s="42">
        <v>495</v>
      </c>
      <c r="K153" s="37"/>
      <c r="L153" s="37"/>
      <c r="M153" s="41">
        <v>386954</v>
      </c>
      <c r="N153" s="37"/>
    </row>
    <row r="154" spans="1:22">
      <c r="A154" s="15"/>
      <c r="B154" s="109"/>
      <c r="C154" s="47"/>
      <c r="D154" s="41"/>
      <c r="E154" s="37"/>
      <c r="F154" s="37"/>
      <c r="G154" s="41"/>
      <c r="H154" s="37"/>
      <c r="I154" s="37"/>
      <c r="J154" s="42"/>
      <c r="K154" s="37"/>
      <c r="L154" s="37"/>
      <c r="M154" s="41"/>
      <c r="N154" s="37"/>
    </row>
    <row r="155" spans="1:22">
      <c r="A155" s="15"/>
      <c r="B155" s="108" t="s">
        <v>361</v>
      </c>
      <c r="C155" s="33" t="s">
        <v>667</v>
      </c>
      <c r="D155" s="34">
        <v>1199</v>
      </c>
      <c r="E155" s="32"/>
      <c r="F155" s="32"/>
      <c r="G155" s="34">
        <v>18806</v>
      </c>
      <c r="H155" s="32"/>
      <c r="I155" s="33" t="s">
        <v>667</v>
      </c>
      <c r="J155" s="34">
        <v>1855</v>
      </c>
      <c r="K155" s="32"/>
      <c r="L155" s="32"/>
      <c r="M155" s="34">
        <v>37130</v>
      </c>
      <c r="N155" s="32"/>
    </row>
    <row r="156" spans="1:22">
      <c r="A156" s="15"/>
      <c r="B156" s="108"/>
      <c r="C156" s="33"/>
      <c r="D156" s="34"/>
      <c r="E156" s="32"/>
      <c r="F156" s="32"/>
      <c r="G156" s="34"/>
      <c r="H156" s="32"/>
      <c r="I156" s="33"/>
      <c r="J156" s="34"/>
      <c r="K156" s="32"/>
      <c r="L156" s="32"/>
      <c r="M156" s="34"/>
      <c r="N156" s="32"/>
    </row>
    <row r="157" spans="1:22">
      <c r="A157" s="15"/>
      <c r="B157" s="109" t="s">
        <v>546</v>
      </c>
      <c r="C157" s="47" t="s">
        <v>667</v>
      </c>
      <c r="D157" s="41">
        <v>1789</v>
      </c>
      <c r="E157" s="37"/>
      <c r="F157" s="37"/>
      <c r="G157" s="41">
        <v>335942</v>
      </c>
      <c r="H157" s="37"/>
      <c r="I157" s="47" t="s">
        <v>667</v>
      </c>
      <c r="J157" s="42" t="s">
        <v>258</v>
      </c>
      <c r="K157" s="37"/>
      <c r="L157" s="37"/>
      <c r="M157" s="41">
        <v>346676</v>
      </c>
      <c r="N157" s="37"/>
    </row>
    <row r="158" spans="1:22">
      <c r="A158" s="15"/>
      <c r="B158" s="109"/>
      <c r="C158" s="47"/>
      <c r="D158" s="41"/>
      <c r="E158" s="37"/>
      <c r="F158" s="37"/>
      <c r="G158" s="41"/>
      <c r="H158" s="37"/>
      <c r="I158" s="47"/>
      <c r="J158" s="42"/>
      <c r="K158" s="37"/>
      <c r="L158" s="37"/>
      <c r="M158" s="41"/>
      <c r="N158" s="37"/>
    </row>
    <row r="159" spans="1:22">
      <c r="A159" s="15"/>
      <c r="B159" s="37"/>
      <c r="C159" s="37"/>
      <c r="D159" s="37"/>
      <c r="E159" s="37"/>
      <c r="F159" s="37"/>
      <c r="G159" s="37"/>
      <c r="H159" s="37"/>
      <c r="I159" s="37"/>
      <c r="J159" s="37"/>
      <c r="K159" s="37"/>
      <c r="L159" s="37"/>
      <c r="M159" s="37"/>
      <c r="N159" s="37"/>
      <c r="O159" s="37"/>
      <c r="P159" s="37"/>
      <c r="Q159" s="37"/>
      <c r="R159" s="37"/>
      <c r="S159" s="37"/>
      <c r="T159" s="37"/>
      <c r="U159" s="37"/>
      <c r="V159" s="37"/>
    </row>
    <row r="160" spans="1:22">
      <c r="A160" s="15"/>
      <c r="B160" s="18"/>
      <c r="C160" s="18"/>
    </row>
    <row r="161" spans="1:3" ht="89.25">
      <c r="A161" s="15"/>
      <c r="B161" s="52">
        <v>-1</v>
      </c>
      <c r="C161" s="52" t="s">
        <v>1025</v>
      </c>
    </row>
    <row r="162" spans="1:3">
      <c r="A162" s="15"/>
      <c r="B162" s="18"/>
      <c r="C162" s="18"/>
    </row>
    <row r="163" spans="1:3" ht="76.5">
      <c r="A163" s="15"/>
      <c r="B163" s="52">
        <v>-2</v>
      </c>
      <c r="C163" s="52" t="s">
        <v>1026</v>
      </c>
    </row>
    <row r="164" spans="1:3">
      <c r="A164" s="15"/>
      <c r="B164" s="18"/>
      <c r="C164" s="18"/>
    </row>
    <row r="165" spans="1:3" ht="165.75">
      <c r="A165" s="15"/>
      <c r="B165" s="52">
        <v>-3</v>
      </c>
      <c r="C165" s="52" t="s">
        <v>1027</v>
      </c>
    </row>
    <row r="166" spans="1:3">
      <c r="A166" s="15"/>
      <c r="B166" s="18"/>
      <c r="C166" s="18"/>
    </row>
    <row r="167" spans="1:3" ht="89.25">
      <c r="A167" s="15"/>
      <c r="B167" s="52">
        <v>-4</v>
      </c>
      <c r="C167" s="52" t="s">
        <v>1028</v>
      </c>
    </row>
    <row r="168" spans="1:3">
      <c r="A168" s="15"/>
      <c r="B168" s="18"/>
      <c r="C168" s="18"/>
    </row>
    <row r="169" spans="1:3" ht="76.5">
      <c r="A169" s="15"/>
      <c r="B169" s="52">
        <v>-5</v>
      </c>
      <c r="C169" s="52" t="s">
        <v>1029</v>
      </c>
    </row>
    <row r="170" spans="1:3">
      <c r="A170" s="15"/>
      <c r="B170" s="18"/>
      <c r="C170" s="18"/>
    </row>
    <row r="171" spans="1:3" ht="153">
      <c r="A171" s="15"/>
      <c r="B171" s="52">
        <v>-6</v>
      </c>
      <c r="C171" s="52" t="s">
        <v>1030</v>
      </c>
    </row>
    <row r="172" spans="1:3">
      <c r="A172" s="15"/>
      <c r="B172" s="18"/>
      <c r="C172" s="18"/>
    </row>
    <row r="173" spans="1:3" ht="89.25">
      <c r="A173" s="15"/>
      <c r="B173" s="52">
        <v>-7</v>
      </c>
      <c r="C173" s="52" t="s">
        <v>1031</v>
      </c>
    </row>
    <row r="174" spans="1:3">
      <c r="A174" s="15"/>
      <c r="B174" s="18"/>
      <c r="C174" s="18"/>
    </row>
    <row r="175" spans="1:3" ht="89.25">
      <c r="A175" s="15"/>
      <c r="B175" s="52">
        <v>-8</v>
      </c>
      <c r="C175" s="52" t="s">
        <v>1032</v>
      </c>
    </row>
    <row r="176" spans="1:3">
      <c r="A176" s="15"/>
      <c r="B176" s="18"/>
      <c r="C176" s="18"/>
    </row>
    <row r="177" spans="1:22" ht="114.75">
      <c r="A177" s="15"/>
      <c r="B177" s="52">
        <v>-9</v>
      </c>
      <c r="C177" s="52" t="s">
        <v>1033</v>
      </c>
    </row>
    <row r="178" spans="1:22">
      <c r="A178" s="15"/>
      <c r="B178" s="18"/>
      <c r="C178" s="18"/>
    </row>
    <row r="179" spans="1:22" ht="102">
      <c r="A179" s="15"/>
      <c r="B179" s="52">
        <v>-10</v>
      </c>
      <c r="C179" s="52" t="s">
        <v>1034</v>
      </c>
    </row>
    <row r="180" spans="1:22">
      <c r="A180" s="15"/>
      <c r="B180" s="18"/>
      <c r="C180" s="18"/>
    </row>
    <row r="181" spans="1:22" ht="89.25">
      <c r="A181" s="15"/>
      <c r="B181" s="52">
        <v>-11</v>
      </c>
      <c r="C181" s="52" t="s">
        <v>1035</v>
      </c>
    </row>
    <row r="182" spans="1:22">
      <c r="A182" s="15"/>
      <c r="B182" s="18"/>
      <c r="C182" s="18"/>
    </row>
    <row r="183" spans="1:22" ht="89.25">
      <c r="A183" s="15"/>
      <c r="B183" s="52">
        <v>-12</v>
      </c>
      <c r="C183" s="52" t="s">
        <v>1036</v>
      </c>
    </row>
    <row r="184" spans="1:22">
      <c r="A184" s="15"/>
      <c r="B184" s="18"/>
      <c r="C184" s="18"/>
    </row>
    <row r="185" spans="1:22" ht="38.25">
      <c r="A185" s="15"/>
      <c r="B185" s="52">
        <v>-13</v>
      </c>
      <c r="C185" s="52" t="s">
        <v>1037</v>
      </c>
    </row>
    <row r="186" spans="1:22" ht="15" customHeight="1">
      <c r="A186" s="15" t="s">
        <v>1134</v>
      </c>
      <c r="B186" s="53" t="s">
        <v>6</v>
      </c>
      <c r="C186" s="53"/>
      <c r="D186" s="53"/>
      <c r="E186" s="53"/>
      <c r="F186" s="53"/>
      <c r="G186" s="53"/>
      <c r="H186" s="53"/>
      <c r="I186" s="53"/>
      <c r="J186" s="53"/>
      <c r="K186" s="53"/>
      <c r="L186" s="53"/>
      <c r="M186" s="53"/>
      <c r="N186" s="53"/>
      <c r="O186" s="53"/>
      <c r="P186" s="53"/>
      <c r="Q186" s="53"/>
      <c r="R186" s="53"/>
      <c r="S186" s="53"/>
      <c r="T186" s="53"/>
      <c r="U186" s="53"/>
      <c r="V186" s="53"/>
    </row>
    <row r="187" spans="1:22">
      <c r="A187" s="15"/>
      <c r="B187" s="47" t="s">
        <v>1135</v>
      </c>
      <c r="C187" s="47"/>
      <c r="D187" s="47"/>
      <c r="E187" s="47"/>
      <c r="F187" s="47"/>
      <c r="G187" s="47"/>
      <c r="H187" s="47"/>
      <c r="I187" s="47"/>
      <c r="J187" s="47"/>
      <c r="K187" s="47"/>
      <c r="L187" s="47"/>
      <c r="M187" s="47"/>
      <c r="N187" s="47"/>
      <c r="O187" s="47"/>
      <c r="P187" s="47"/>
      <c r="Q187" s="47"/>
      <c r="R187" s="47"/>
      <c r="S187" s="47"/>
      <c r="T187" s="47"/>
      <c r="U187" s="47"/>
      <c r="V187" s="47"/>
    </row>
    <row r="188" spans="1:22">
      <c r="A188" s="15"/>
      <c r="B188" s="152"/>
      <c r="C188" s="152"/>
      <c r="D188" s="152"/>
      <c r="E188" s="152"/>
      <c r="F188" s="152"/>
      <c r="G188" s="152"/>
      <c r="H188" s="152"/>
      <c r="I188" s="152"/>
      <c r="J188" s="152"/>
      <c r="K188" s="152"/>
      <c r="L188" s="152"/>
      <c r="M188" s="152"/>
      <c r="N188" s="152"/>
      <c r="O188" s="152"/>
      <c r="P188" s="152"/>
      <c r="Q188" s="152"/>
      <c r="R188" s="152"/>
      <c r="S188" s="152"/>
      <c r="T188" s="152"/>
      <c r="U188" s="152"/>
      <c r="V188" s="152"/>
    </row>
    <row r="189" spans="1:22">
      <c r="A189" s="15"/>
      <c r="B189" s="27"/>
      <c r="C189" s="27"/>
      <c r="D189" s="27"/>
      <c r="E189" s="27"/>
      <c r="F189" s="27"/>
    </row>
    <row r="190" spans="1:22">
      <c r="A190" s="15"/>
      <c r="B190" s="18"/>
      <c r="C190" s="18"/>
      <c r="D190" s="18"/>
      <c r="E190" s="18"/>
      <c r="F190" s="18"/>
    </row>
    <row r="191" spans="1:22" ht="15.75" thickBot="1">
      <c r="A191" s="15"/>
      <c r="B191" s="20" t="s">
        <v>252</v>
      </c>
      <c r="C191" s="169" t="s">
        <v>667</v>
      </c>
      <c r="D191" s="28" t="s">
        <v>943</v>
      </c>
      <c r="E191" s="28"/>
      <c r="F191" s="28"/>
    </row>
    <row r="192" spans="1:22">
      <c r="A192" s="15"/>
      <c r="B192" s="101" t="s">
        <v>1040</v>
      </c>
      <c r="C192" s="22"/>
      <c r="D192" s="36"/>
      <c r="E192" s="36"/>
      <c r="F192" s="36"/>
    </row>
    <row r="193" spans="1:6">
      <c r="A193" s="15"/>
      <c r="B193" s="47" t="s">
        <v>1041</v>
      </c>
      <c r="C193" s="37"/>
      <c r="D193" s="47" t="s">
        <v>254</v>
      </c>
      <c r="E193" s="41">
        <v>5176030</v>
      </c>
      <c r="F193" s="37"/>
    </row>
    <row r="194" spans="1:6">
      <c r="A194" s="15"/>
      <c r="B194" s="47"/>
      <c r="C194" s="37"/>
      <c r="D194" s="47"/>
      <c r="E194" s="41"/>
      <c r="F194" s="37"/>
    </row>
    <row r="195" spans="1:6">
      <c r="A195" s="15"/>
      <c r="B195" s="33" t="s">
        <v>1042</v>
      </c>
      <c r="C195" s="32"/>
      <c r="D195" s="34">
        <v>2207230</v>
      </c>
      <c r="E195" s="34"/>
      <c r="F195" s="32"/>
    </row>
    <row r="196" spans="1:6">
      <c r="A196" s="15"/>
      <c r="B196" s="33"/>
      <c r="C196" s="32"/>
      <c r="D196" s="34"/>
      <c r="E196" s="34"/>
      <c r="F196" s="32"/>
    </row>
    <row r="197" spans="1:6">
      <c r="A197" s="15"/>
      <c r="B197" s="47" t="s">
        <v>1043</v>
      </c>
      <c r="C197" s="37"/>
      <c r="D197" s="41">
        <v>904116</v>
      </c>
      <c r="E197" s="41"/>
      <c r="F197" s="37"/>
    </row>
    <row r="198" spans="1:6">
      <c r="A198" s="15"/>
      <c r="B198" s="47"/>
      <c r="C198" s="37"/>
      <c r="D198" s="41"/>
      <c r="E198" s="41"/>
      <c r="F198" s="37"/>
    </row>
    <row r="199" spans="1:6">
      <c r="A199" s="15"/>
      <c r="B199" s="33" t="s">
        <v>1044</v>
      </c>
      <c r="C199" s="32"/>
      <c r="D199" s="39" t="s">
        <v>258</v>
      </c>
      <c r="E199" s="39"/>
      <c r="F199" s="32"/>
    </row>
    <row r="200" spans="1:6" ht="15.75" thickBot="1">
      <c r="A200" s="15"/>
      <c r="B200" s="33"/>
      <c r="C200" s="32"/>
      <c r="D200" s="94"/>
      <c r="E200" s="94"/>
      <c r="F200" s="125"/>
    </row>
    <row r="201" spans="1:6">
      <c r="A201" s="15"/>
      <c r="B201" s="47" t="s">
        <v>1045</v>
      </c>
      <c r="C201" s="37"/>
      <c r="D201" s="91">
        <v>2064684</v>
      </c>
      <c r="E201" s="91"/>
      <c r="F201" s="76"/>
    </row>
    <row r="202" spans="1:6">
      <c r="A202" s="15"/>
      <c r="B202" s="47"/>
      <c r="C202" s="37"/>
      <c r="D202" s="92"/>
      <c r="E202" s="92"/>
      <c r="F202" s="93"/>
    </row>
    <row r="203" spans="1:6">
      <c r="A203" s="15"/>
      <c r="B203" s="33" t="s">
        <v>1046</v>
      </c>
      <c r="C203" s="32"/>
      <c r="D203" s="34">
        <v>812411</v>
      </c>
      <c r="E203" s="34"/>
      <c r="F203" s="32"/>
    </row>
    <row r="204" spans="1:6" ht="15.75" thickBot="1">
      <c r="A204" s="15"/>
      <c r="B204" s="33"/>
      <c r="C204" s="32"/>
      <c r="D204" s="161"/>
      <c r="E204" s="161"/>
      <c r="F204" s="125"/>
    </row>
    <row r="205" spans="1:6">
      <c r="A205" s="15"/>
      <c r="B205" s="47" t="s">
        <v>1038</v>
      </c>
      <c r="C205" s="37"/>
      <c r="D205" s="89" t="s">
        <v>254</v>
      </c>
      <c r="E205" s="91">
        <v>1252273</v>
      </c>
      <c r="F205" s="76"/>
    </row>
    <row r="206" spans="1:6" ht="15.75" thickBot="1">
      <c r="A206" s="15"/>
      <c r="B206" s="47"/>
      <c r="C206" s="37"/>
      <c r="D206" s="95"/>
      <c r="E206" s="98"/>
      <c r="F206" s="77"/>
    </row>
    <row r="207" spans="1:6" ht="15.75" thickTop="1">
      <c r="A207" s="15"/>
      <c r="B207" s="186" t="s">
        <v>1047</v>
      </c>
      <c r="C207" s="33" t="s">
        <v>667</v>
      </c>
      <c r="D207" s="199"/>
      <c r="E207" s="199"/>
      <c r="F207" s="131"/>
    </row>
    <row r="208" spans="1:6">
      <c r="A208" s="15"/>
      <c r="B208" s="186"/>
      <c r="C208" s="33"/>
      <c r="D208" s="39"/>
      <c r="E208" s="39"/>
      <c r="F208" s="32"/>
    </row>
    <row r="209" spans="1:6">
      <c r="A209" s="15"/>
      <c r="B209" s="47" t="s">
        <v>1041</v>
      </c>
      <c r="C209" s="47" t="s">
        <v>667</v>
      </c>
      <c r="D209" s="47" t="s">
        <v>254</v>
      </c>
      <c r="E209" s="41">
        <v>3187480</v>
      </c>
      <c r="F209" s="37"/>
    </row>
    <row r="210" spans="1:6">
      <c r="A210" s="15"/>
      <c r="B210" s="47"/>
      <c r="C210" s="47"/>
      <c r="D210" s="47"/>
      <c r="E210" s="41"/>
      <c r="F210" s="37"/>
    </row>
    <row r="211" spans="1:6">
      <c r="A211" s="15"/>
      <c r="B211" s="33" t="s">
        <v>1042</v>
      </c>
      <c r="C211" s="33" t="s">
        <v>667</v>
      </c>
      <c r="D211" s="34">
        <v>1824702</v>
      </c>
      <c r="E211" s="34"/>
      <c r="F211" s="32"/>
    </row>
    <row r="212" spans="1:6">
      <c r="A212" s="15"/>
      <c r="B212" s="33"/>
      <c r="C212" s="33"/>
      <c r="D212" s="34"/>
      <c r="E212" s="34"/>
      <c r="F212" s="32"/>
    </row>
    <row r="213" spans="1:6">
      <c r="A213" s="15"/>
      <c r="B213" s="47" t="s">
        <v>1043</v>
      </c>
      <c r="C213" s="47" t="s">
        <v>667</v>
      </c>
      <c r="D213" s="41">
        <v>266726</v>
      </c>
      <c r="E213" s="41"/>
      <c r="F213" s="37"/>
    </row>
    <row r="214" spans="1:6">
      <c r="A214" s="15"/>
      <c r="B214" s="47"/>
      <c r="C214" s="47"/>
      <c r="D214" s="41"/>
      <c r="E214" s="41"/>
      <c r="F214" s="37"/>
    </row>
    <row r="215" spans="1:6">
      <c r="A215" s="15"/>
      <c r="B215" s="33" t="s">
        <v>1044</v>
      </c>
      <c r="C215" s="33" t="s">
        <v>667</v>
      </c>
      <c r="D215" s="39" t="s">
        <v>258</v>
      </c>
      <c r="E215" s="39"/>
      <c r="F215" s="32"/>
    </row>
    <row r="216" spans="1:6" ht="15.75" thickBot="1">
      <c r="A216" s="15"/>
      <c r="B216" s="33"/>
      <c r="C216" s="33"/>
      <c r="D216" s="94"/>
      <c r="E216" s="94"/>
      <c r="F216" s="125"/>
    </row>
    <row r="217" spans="1:6">
      <c r="A217" s="15"/>
      <c r="B217" s="47" t="s">
        <v>1045</v>
      </c>
      <c r="C217" s="47" t="s">
        <v>667</v>
      </c>
      <c r="D217" s="91">
        <v>1096052</v>
      </c>
      <c r="E217" s="91"/>
      <c r="F217" s="76"/>
    </row>
    <row r="218" spans="1:6">
      <c r="A218" s="15"/>
      <c r="B218" s="47"/>
      <c r="C218" s="47"/>
      <c r="D218" s="92"/>
      <c r="E218" s="92"/>
      <c r="F218" s="93"/>
    </row>
    <row r="219" spans="1:6">
      <c r="A219" s="15"/>
      <c r="B219" s="33" t="s">
        <v>1046</v>
      </c>
      <c r="C219" s="33" t="s">
        <v>667</v>
      </c>
      <c r="D219" s="34">
        <v>399905</v>
      </c>
      <c r="E219" s="34"/>
      <c r="F219" s="32"/>
    </row>
    <row r="220" spans="1:6" ht="15.75" thickBot="1">
      <c r="A220" s="15"/>
      <c r="B220" s="33"/>
      <c r="C220" s="33"/>
      <c r="D220" s="161"/>
      <c r="E220" s="161"/>
      <c r="F220" s="125"/>
    </row>
    <row r="221" spans="1:6">
      <c r="A221" s="15"/>
      <c r="B221" s="47" t="s">
        <v>1038</v>
      </c>
      <c r="C221" s="47" t="s">
        <v>667</v>
      </c>
      <c r="D221" s="89" t="s">
        <v>254</v>
      </c>
      <c r="E221" s="91">
        <v>696147</v>
      </c>
      <c r="F221" s="76"/>
    </row>
    <row r="222" spans="1:6" ht="15.75" thickBot="1">
      <c r="A222" s="15"/>
      <c r="B222" s="47"/>
      <c r="C222" s="47"/>
      <c r="D222" s="95"/>
      <c r="E222" s="98"/>
      <c r="F222" s="77"/>
    </row>
    <row r="223" spans="1:6" ht="15.75" thickTop="1">
      <c r="A223" s="15"/>
      <c r="B223" s="186" t="s">
        <v>1048</v>
      </c>
      <c r="C223" s="33" t="s">
        <v>667</v>
      </c>
      <c r="D223" s="199"/>
      <c r="E223" s="199"/>
      <c r="F223" s="131"/>
    </row>
    <row r="224" spans="1:6">
      <c r="A224" s="15"/>
      <c r="B224" s="186"/>
      <c r="C224" s="33"/>
      <c r="D224" s="39"/>
      <c r="E224" s="39"/>
      <c r="F224" s="32"/>
    </row>
    <row r="225" spans="1:22">
      <c r="A225" s="15"/>
      <c r="B225" s="47" t="s">
        <v>1041</v>
      </c>
      <c r="C225" s="47" t="s">
        <v>667</v>
      </c>
      <c r="D225" s="47" t="s">
        <v>254</v>
      </c>
      <c r="E225" s="41">
        <v>5950080</v>
      </c>
      <c r="F225" s="37"/>
    </row>
    <row r="226" spans="1:22">
      <c r="A226" s="15"/>
      <c r="B226" s="47"/>
      <c r="C226" s="47"/>
      <c r="D226" s="47"/>
      <c r="E226" s="41"/>
      <c r="F226" s="37"/>
    </row>
    <row r="227" spans="1:22">
      <c r="A227" s="15"/>
      <c r="B227" s="33" t="s">
        <v>1042</v>
      </c>
      <c r="C227" s="33" t="s">
        <v>667</v>
      </c>
      <c r="D227" s="34">
        <v>2231693</v>
      </c>
      <c r="E227" s="34"/>
      <c r="F227" s="32"/>
    </row>
    <row r="228" spans="1:22">
      <c r="A228" s="15"/>
      <c r="B228" s="33"/>
      <c r="C228" s="33"/>
      <c r="D228" s="34"/>
      <c r="E228" s="34"/>
      <c r="F228" s="32"/>
    </row>
    <row r="229" spans="1:22">
      <c r="A229" s="15"/>
      <c r="B229" s="47" t="s">
        <v>1043</v>
      </c>
      <c r="C229" s="47" t="s">
        <v>667</v>
      </c>
      <c r="D229" s="41">
        <v>915399</v>
      </c>
      <c r="E229" s="41"/>
      <c r="F229" s="37"/>
    </row>
    <row r="230" spans="1:22">
      <c r="A230" s="15"/>
      <c r="B230" s="47"/>
      <c r="C230" s="47"/>
      <c r="D230" s="41"/>
      <c r="E230" s="41"/>
      <c r="F230" s="37"/>
    </row>
    <row r="231" spans="1:22">
      <c r="A231" s="15"/>
      <c r="B231" s="33" t="s">
        <v>1044</v>
      </c>
      <c r="C231" s="33" t="s">
        <v>667</v>
      </c>
      <c r="D231" s="34">
        <v>390786</v>
      </c>
      <c r="E231" s="34"/>
      <c r="F231" s="32"/>
    </row>
    <row r="232" spans="1:22" ht="15.75" thickBot="1">
      <c r="A232" s="15"/>
      <c r="B232" s="33"/>
      <c r="C232" s="33"/>
      <c r="D232" s="161"/>
      <c r="E232" s="161"/>
      <c r="F232" s="125"/>
    </row>
    <row r="233" spans="1:22">
      <c r="A233" s="15"/>
      <c r="B233" s="47" t="s">
        <v>1045</v>
      </c>
      <c r="C233" s="47" t="s">
        <v>667</v>
      </c>
      <c r="D233" s="91">
        <v>2412202</v>
      </c>
      <c r="E233" s="91"/>
      <c r="F233" s="76"/>
    </row>
    <row r="234" spans="1:22">
      <c r="A234" s="15"/>
      <c r="B234" s="47"/>
      <c r="C234" s="47"/>
      <c r="D234" s="92"/>
      <c r="E234" s="92"/>
      <c r="F234" s="93"/>
    </row>
    <row r="235" spans="1:22">
      <c r="A235" s="15"/>
      <c r="B235" s="33" t="s">
        <v>1046</v>
      </c>
      <c r="C235" s="33" t="s">
        <v>667</v>
      </c>
      <c r="D235" s="34">
        <v>985740</v>
      </c>
      <c r="E235" s="34"/>
      <c r="F235" s="32"/>
    </row>
    <row r="236" spans="1:22" ht="15.75" thickBot="1">
      <c r="A236" s="15"/>
      <c r="B236" s="33"/>
      <c r="C236" s="33"/>
      <c r="D236" s="161"/>
      <c r="E236" s="161"/>
      <c r="F236" s="125"/>
    </row>
    <row r="237" spans="1:22">
      <c r="A237" s="15"/>
      <c r="B237" s="47" t="s">
        <v>1038</v>
      </c>
      <c r="C237" s="47" t="s">
        <v>667</v>
      </c>
      <c r="D237" s="89" t="s">
        <v>254</v>
      </c>
      <c r="E237" s="91">
        <v>1426462</v>
      </c>
      <c r="F237" s="76"/>
    </row>
    <row r="238" spans="1:22" ht="15.75" thickBot="1">
      <c r="A238" s="15"/>
      <c r="B238" s="47"/>
      <c r="C238" s="47"/>
      <c r="D238" s="95"/>
      <c r="E238" s="98"/>
      <c r="F238" s="77"/>
    </row>
    <row r="239" spans="1:22" ht="15.75" thickTop="1">
      <c r="A239" s="15" t="s">
        <v>1136</v>
      </c>
      <c r="B239" s="53" t="s">
        <v>6</v>
      </c>
      <c r="C239" s="53"/>
      <c r="D239" s="53"/>
      <c r="E239" s="53"/>
      <c r="F239" s="53"/>
      <c r="G239" s="53"/>
      <c r="H239" s="53"/>
      <c r="I239" s="53"/>
      <c r="J239" s="53"/>
      <c r="K239" s="53"/>
      <c r="L239" s="53"/>
      <c r="M239" s="53"/>
      <c r="N239" s="53"/>
      <c r="O239" s="53"/>
      <c r="P239" s="53"/>
      <c r="Q239" s="53"/>
      <c r="R239" s="53"/>
      <c r="S239" s="53"/>
      <c r="T239" s="53"/>
      <c r="U239" s="53"/>
      <c r="V239" s="53"/>
    </row>
    <row r="240" spans="1:22">
      <c r="A240" s="15"/>
      <c r="B240" s="47" t="s">
        <v>1050</v>
      </c>
      <c r="C240" s="47"/>
      <c r="D240" s="47"/>
      <c r="E240" s="47"/>
      <c r="F240" s="47"/>
      <c r="G240" s="47"/>
      <c r="H240" s="47"/>
      <c r="I240" s="47"/>
      <c r="J240" s="47"/>
      <c r="K240" s="47"/>
      <c r="L240" s="47"/>
      <c r="M240" s="47"/>
      <c r="N240" s="47"/>
      <c r="O240" s="47"/>
      <c r="P240" s="47"/>
      <c r="Q240" s="47"/>
      <c r="R240" s="47"/>
      <c r="S240" s="47"/>
      <c r="T240" s="47"/>
      <c r="U240" s="47"/>
      <c r="V240" s="47"/>
    </row>
    <row r="241" spans="1:22">
      <c r="A241" s="15"/>
      <c r="B241" s="47"/>
      <c r="C241" s="47"/>
      <c r="D241" s="47"/>
      <c r="E241" s="47"/>
      <c r="F241" s="47"/>
      <c r="G241" s="47"/>
      <c r="H241" s="47"/>
      <c r="I241" s="47"/>
      <c r="J241" s="47"/>
      <c r="K241" s="47"/>
      <c r="L241" s="47"/>
      <c r="M241" s="47"/>
      <c r="N241" s="47"/>
      <c r="O241" s="47"/>
      <c r="P241" s="47"/>
      <c r="Q241" s="47"/>
      <c r="R241" s="47"/>
      <c r="S241" s="47"/>
      <c r="T241" s="47"/>
      <c r="U241" s="47"/>
      <c r="V241" s="47"/>
    </row>
    <row r="242" spans="1:22">
      <c r="A242" s="15"/>
      <c r="B242" s="27"/>
      <c r="C242" s="27"/>
      <c r="D242" s="27"/>
      <c r="E242" s="27"/>
      <c r="F242" s="27"/>
    </row>
    <row r="243" spans="1:22">
      <c r="A243" s="15"/>
      <c r="B243" s="18"/>
      <c r="C243" s="18"/>
      <c r="D243" s="18"/>
      <c r="E243" s="18"/>
      <c r="F243" s="18"/>
    </row>
    <row r="244" spans="1:22" ht="15.75" thickBot="1">
      <c r="A244" s="15"/>
      <c r="B244" s="20" t="s">
        <v>252</v>
      </c>
      <c r="C244" s="169" t="s">
        <v>667</v>
      </c>
      <c r="D244" s="28" t="s">
        <v>943</v>
      </c>
      <c r="E244" s="28"/>
      <c r="F244" s="28"/>
    </row>
    <row r="245" spans="1:22">
      <c r="A245" s="15"/>
      <c r="B245" s="101" t="s">
        <v>1040</v>
      </c>
      <c r="C245" s="22"/>
      <c r="D245" s="36"/>
      <c r="E245" s="36"/>
      <c r="F245" s="36"/>
    </row>
    <row r="246" spans="1:22" ht="26.25">
      <c r="A246" s="15"/>
      <c r="B246" s="16" t="s">
        <v>1051</v>
      </c>
      <c r="C246" s="12"/>
      <c r="D246" s="16" t="s">
        <v>254</v>
      </c>
      <c r="E246" s="26" t="s">
        <v>1052</v>
      </c>
      <c r="F246" s="16" t="s">
        <v>261</v>
      </c>
    </row>
    <row r="247" spans="1:22">
      <c r="A247" s="15"/>
      <c r="B247" s="33" t="s">
        <v>1053</v>
      </c>
      <c r="C247" s="32"/>
      <c r="D247" s="34">
        <v>582725</v>
      </c>
      <c r="E247" s="34"/>
      <c r="F247" s="32"/>
    </row>
    <row r="248" spans="1:22">
      <c r="A248" s="15"/>
      <c r="B248" s="33"/>
      <c r="C248" s="32"/>
      <c r="D248" s="34"/>
      <c r="E248" s="34"/>
      <c r="F248" s="32"/>
    </row>
    <row r="249" spans="1:22">
      <c r="A249" s="15"/>
      <c r="B249" s="47" t="s">
        <v>1054</v>
      </c>
      <c r="C249" s="37"/>
      <c r="D249" s="41">
        <v>197223</v>
      </c>
      <c r="E249" s="41"/>
      <c r="F249" s="37"/>
    </row>
    <row r="250" spans="1:22">
      <c r="A250" s="15"/>
      <c r="B250" s="47"/>
      <c r="C250" s="37"/>
      <c r="D250" s="41"/>
      <c r="E250" s="41"/>
      <c r="F250" s="37"/>
    </row>
    <row r="251" spans="1:22">
      <c r="A251" s="15"/>
      <c r="B251" s="33" t="s">
        <v>1055</v>
      </c>
      <c r="C251" s="32"/>
      <c r="D251" s="34">
        <v>55196</v>
      </c>
      <c r="E251" s="34"/>
      <c r="F251" s="32"/>
    </row>
    <row r="252" spans="1:22">
      <c r="A252" s="15"/>
      <c r="B252" s="33"/>
      <c r="C252" s="32"/>
      <c r="D252" s="34"/>
      <c r="E252" s="34"/>
      <c r="F252" s="32"/>
    </row>
    <row r="253" spans="1:22" ht="26.25">
      <c r="A253" s="15"/>
      <c r="B253" s="16" t="s">
        <v>1056</v>
      </c>
      <c r="C253" s="12"/>
      <c r="D253" s="42" t="s">
        <v>1057</v>
      </c>
      <c r="E253" s="42"/>
      <c r="F253" s="16" t="s">
        <v>261</v>
      </c>
    </row>
    <row r="254" spans="1:22">
      <c r="A254" s="15"/>
      <c r="B254" s="33" t="s">
        <v>1058</v>
      </c>
      <c r="C254" s="32"/>
      <c r="D254" s="34">
        <v>98283</v>
      </c>
      <c r="E254" s="34"/>
      <c r="F254" s="32"/>
    </row>
    <row r="255" spans="1:22">
      <c r="A255" s="15"/>
      <c r="B255" s="33"/>
      <c r="C255" s="32"/>
      <c r="D255" s="34"/>
      <c r="E255" s="34"/>
      <c r="F255" s="32"/>
    </row>
    <row r="256" spans="1:22">
      <c r="A256" s="15"/>
      <c r="B256" s="16" t="s">
        <v>985</v>
      </c>
      <c r="C256" s="12"/>
      <c r="D256" s="42" t="s">
        <v>1059</v>
      </c>
      <c r="E256" s="42"/>
      <c r="F256" s="16" t="s">
        <v>261</v>
      </c>
    </row>
    <row r="257" spans="1:6">
      <c r="A257" s="15"/>
      <c r="B257" s="33" t="s">
        <v>975</v>
      </c>
      <c r="C257" s="32"/>
      <c r="D257" s="34">
        <v>604366</v>
      </c>
      <c r="E257" s="34"/>
      <c r="F257" s="32"/>
    </row>
    <row r="258" spans="1:6">
      <c r="A258" s="15"/>
      <c r="B258" s="33"/>
      <c r="C258" s="32"/>
      <c r="D258" s="34"/>
      <c r="E258" s="34"/>
      <c r="F258" s="32"/>
    </row>
    <row r="259" spans="1:6">
      <c r="A259" s="15"/>
      <c r="B259" s="47" t="s">
        <v>1060</v>
      </c>
      <c r="C259" s="37"/>
      <c r="D259" s="41">
        <v>69615</v>
      </c>
      <c r="E259" s="41"/>
      <c r="F259" s="37"/>
    </row>
    <row r="260" spans="1:6">
      <c r="A260" s="15"/>
      <c r="B260" s="47"/>
      <c r="C260" s="37"/>
      <c r="D260" s="41"/>
      <c r="E260" s="41"/>
      <c r="F260" s="37"/>
    </row>
    <row r="261" spans="1:6">
      <c r="A261" s="15"/>
      <c r="B261" s="21" t="s">
        <v>1061</v>
      </c>
      <c r="C261" s="22"/>
      <c r="D261" s="39" t="s">
        <v>1062</v>
      </c>
      <c r="E261" s="39"/>
      <c r="F261" s="21" t="s">
        <v>261</v>
      </c>
    </row>
    <row r="262" spans="1:6">
      <c r="A262" s="15"/>
      <c r="B262" s="47" t="s">
        <v>1063</v>
      </c>
      <c r="C262" s="37"/>
      <c r="D262" s="42" t="s">
        <v>258</v>
      </c>
      <c r="E262" s="42"/>
      <c r="F262" s="37"/>
    </row>
    <row r="263" spans="1:6" ht="15.75" thickBot="1">
      <c r="A263" s="15"/>
      <c r="B263" s="47"/>
      <c r="C263" s="37"/>
      <c r="D263" s="48"/>
      <c r="E263" s="48"/>
      <c r="F263" s="44"/>
    </row>
    <row r="264" spans="1:6">
      <c r="A264" s="15"/>
      <c r="B264" s="33" t="s">
        <v>1064</v>
      </c>
      <c r="C264" s="32"/>
      <c r="D264" s="30" t="s">
        <v>254</v>
      </c>
      <c r="E264" s="35">
        <v>556126</v>
      </c>
      <c r="F264" s="36"/>
    </row>
    <row r="265" spans="1:6" ht="15.75" thickBot="1">
      <c r="A265" s="15"/>
      <c r="B265" s="33"/>
      <c r="C265" s="32"/>
      <c r="D265" s="49"/>
      <c r="E265" s="50"/>
      <c r="F265" s="51"/>
    </row>
    <row r="266" spans="1:6" ht="15.75" thickTop="1">
      <c r="A266" s="15"/>
      <c r="B266" s="55" t="s">
        <v>1047</v>
      </c>
      <c r="C266" s="47" t="s">
        <v>667</v>
      </c>
      <c r="D266" s="202"/>
      <c r="E266" s="202"/>
      <c r="F266" s="134"/>
    </row>
    <row r="267" spans="1:6">
      <c r="A267" s="15"/>
      <c r="B267" s="55"/>
      <c r="C267" s="47"/>
      <c r="D267" s="42"/>
      <c r="E267" s="42"/>
      <c r="F267" s="37"/>
    </row>
    <row r="268" spans="1:6" ht="26.25">
      <c r="A268" s="15"/>
      <c r="B268" s="21" t="s">
        <v>1051</v>
      </c>
      <c r="C268" s="21" t="s">
        <v>667</v>
      </c>
      <c r="D268" s="21" t="s">
        <v>254</v>
      </c>
      <c r="E268" s="24" t="s">
        <v>1065</v>
      </c>
      <c r="F268" s="21" t="s">
        <v>261</v>
      </c>
    </row>
    <row r="269" spans="1:6" ht="26.25">
      <c r="A269" s="15"/>
      <c r="B269" s="16" t="s">
        <v>1053</v>
      </c>
      <c r="C269" s="16" t="s">
        <v>667</v>
      </c>
      <c r="D269" s="42" t="s">
        <v>1066</v>
      </c>
      <c r="E269" s="42"/>
      <c r="F269" s="16" t="s">
        <v>261</v>
      </c>
    </row>
    <row r="270" spans="1:6">
      <c r="A270" s="15"/>
      <c r="B270" s="33" t="s">
        <v>1054</v>
      </c>
      <c r="C270" s="33" t="s">
        <v>667</v>
      </c>
      <c r="D270" s="34">
        <v>90633</v>
      </c>
      <c r="E270" s="34"/>
      <c r="F270" s="32"/>
    </row>
    <row r="271" spans="1:6">
      <c r="A271" s="15"/>
      <c r="B271" s="33"/>
      <c r="C271" s="33"/>
      <c r="D271" s="34"/>
      <c r="E271" s="34"/>
      <c r="F271" s="32"/>
    </row>
    <row r="272" spans="1:6">
      <c r="A272" s="15"/>
      <c r="B272" s="47" t="s">
        <v>1055</v>
      </c>
      <c r="C272" s="47" t="s">
        <v>667</v>
      </c>
      <c r="D272" s="41">
        <v>204929</v>
      </c>
      <c r="E272" s="41"/>
      <c r="F272" s="37"/>
    </row>
    <row r="273" spans="1:6">
      <c r="A273" s="15"/>
      <c r="B273" s="47"/>
      <c r="C273" s="47"/>
      <c r="D273" s="41"/>
      <c r="E273" s="41"/>
      <c r="F273" s="37"/>
    </row>
    <row r="274" spans="1:6">
      <c r="A274" s="15"/>
      <c r="B274" s="33" t="s">
        <v>1056</v>
      </c>
      <c r="C274" s="33" t="s">
        <v>667</v>
      </c>
      <c r="D274" s="34">
        <v>404414</v>
      </c>
      <c r="E274" s="34"/>
      <c r="F274" s="32"/>
    </row>
    <row r="275" spans="1:6">
      <c r="A275" s="15"/>
      <c r="B275" s="33"/>
      <c r="C275" s="33"/>
      <c r="D275" s="34"/>
      <c r="E275" s="34"/>
      <c r="F275" s="32"/>
    </row>
    <row r="276" spans="1:6" ht="51.75">
      <c r="A276" s="15"/>
      <c r="B276" s="16" t="s">
        <v>1067</v>
      </c>
      <c r="C276" s="16" t="s">
        <v>667</v>
      </c>
      <c r="D276" s="42" t="s">
        <v>1068</v>
      </c>
      <c r="E276" s="42"/>
      <c r="F276" s="16" t="s">
        <v>261</v>
      </c>
    </row>
    <row r="277" spans="1:6">
      <c r="A277" s="15"/>
      <c r="B277" s="21" t="s">
        <v>985</v>
      </c>
      <c r="C277" s="21" t="s">
        <v>667</v>
      </c>
      <c r="D277" s="39" t="s">
        <v>1069</v>
      </c>
      <c r="E277" s="39"/>
      <c r="F277" s="21" t="s">
        <v>261</v>
      </c>
    </row>
    <row r="278" spans="1:6">
      <c r="A278" s="15"/>
      <c r="B278" s="47" t="s">
        <v>975</v>
      </c>
      <c r="C278" s="47" t="s">
        <v>667</v>
      </c>
      <c r="D278" s="42" t="s">
        <v>258</v>
      </c>
      <c r="E278" s="42"/>
      <c r="F278" s="37"/>
    </row>
    <row r="279" spans="1:6">
      <c r="A279" s="15"/>
      <c r="B279" s="47"/>
      <c r="C279" s="47"/>
      <c r="D279" s="42"/>
      <c r="E279" s="42"/>
      <c r="F279" s="37"/>
    </row>
    <row r="280" spans="1:6">
      <c r="A280" s="15"/>
      <c r="B280" s="33" t="s">
        <v>1060</v>
      </c>
      <c r="C280" s="33" t="s">
        <v>667</v>
      </c>
      <c r="D280" s="34">
        <v>165755</v>
      </c>
      <c r="E280" s="34"/>
      <c r="F280" s="32"/>
    </row>
    <row r="281" spans="1:6">
      <c r="A281" s="15"/>
      <c r="B281" s="33"/>
      <c r="C281" s="33"/>
      <c r="D281" s="34"/>
      <c r="E281" s="34"/>
      <c r="F281" s="32"/>
    </row>
    <row r="282" spans="1:6">
      <c r="A282" s="15"/>
      <c r="B282" s="47" t="s">
        <v>1061</v>
      </c>
      <c r="C282" s="47" t="s">
        <v>667</v>
      </c>
      <c r="D282" s="41">
        <v>94129</v>
      </c>
      <c r="E282" s="41"/>
      <c r="F282" s="37"/>
    </row>
    <row r="283" spans="1:6">
      <c r="A283" s="15"/>
      <c r="B283" s="47"/>
      <c r="C283" s="47"/>
      <c r="D283" s="41"/>
      <c r="E283" s="41"/>
      <c r="F283" s="37"/>
    </row>
    <row r="284" spans="1:6">
      <c r="A284" s="15"/>
      <c r="B284" s="33" t="s">
        <v>1063</v>
      </c>
      <c r="C284" s="33" t="s">
        <v>667</v>
      </c>
      <c r="D284" s="34">
        <v>247189</v>
      </c>
      <c r="E284" s="34"/>
      <c r="F284" s="32"/>
    </row>
    <row r="285" spans="1:6" ht="15.75" thickBot="1">
      <c r="A285" s="15"/>
      <c r="B285" s="33"/>
      <c r="C285" s="33"/>
      <c r="D285" s="161"/>
      <c r="E285" s="161"/>
      <c r="F285" s="125"/>
    </row>
    <row r="286" spans="1:6" ht="15.75" thickBot="1">
      <c r="A286" s="15"/>
      <c r="B286" s="16" t="s">
        <v>1064</v>
      </c>
      <c r="C286" s="16" t="s">
        <v>667</v>
      </c>
      <c r="D286" s="200" t="s">
        <v>254</v>
      </c>
      <c r="E286" s="201" t="s">
        <v>1070</v>
      </c>
      <c r="F286" s="200" t="s">
        <v>261</v>
      </c>
    </row>
    <row r="287" spans="1:6" ht="15.75" thickTop="1">
      <c r="A287" s="15"/>
      <c r="B287" s="186" t="s">
        <v>1048</v>
      </c>
      <c r="C287" s="33" t="s">
        <v>667</v>
      </c>
      <c r="D287" s="199"/>
      <c r="E287" s="199"/>
      <c r="F287" s="131"/>
    </row>
    <row r="288" spans="1:6">
      <c r="A288" s="15"/>
      <c r="B288" s="186"/>
      <c r="C288" s="33"/>
      <c r="D288" s="39"/>
      <c r="E288" s="39"/>
      <c r="F288" s="32"/>
    </row>
    <row r="289" spans="1:6" ht="26.25">
      <c r="A289" s="15"/>
      <c r="B289" s="16" t="s">
        <v>1051</v>
      </c>
      <c r="C289" s="16" t="s">
        <v>667</v>
      </c>
      <c r="D289" s="16" t="s">
        <v>254</v>
      </c>
      <c r="E289" s="26" t="s">
        <v>1071</v>
      </c>
      <c r="F289" s="16" t="s">
        <v>261</v>
      </c>
    </row>
    <row r="290" spans="1:6" ht="26.25">
      <c r="A290" s="15"/>
      <c r="B290" s="21" t="s">
        <v>1053</v>
      </c>
      <c r="C290" s="21" t="s">
        <v>667</v>
      </c>
      <c r="D290" s="39" t="s">
        <v>1072</v>
      </c>
      <c r="E290" s="39"/>
      <c r="F290" s="21" t="s">
        <v>261</v>
      </c>
    </row>
    <row r="291" spans="1:6">
      <c r="A291" s="15"/>
      <c r="B291" s="47" t="s">
        <v>1054</v>
      </c>
      <c r="C291" s="47" t="s">
        <v>667</v>
      </c>
      <c r="D291" s="41">
        <v>293377</v>
      </c>
      <c r="E291" s="41"/>
      <c r="F291" s="37"/>
    </row>
    <row r="292" spans="1:6">
      <c r="A292" s="15"/>
      <c r="B292" s="47"/>
      <c r="C292" s="47"/>
      <c r="D292" s="41"/>
      <c r="E292" s="41"/>
      <c r="F292" s="37"/>
    </row>
    <row r="293" spans="1:6">
      <c r="A293" s="15"/>
      <c r="B293" s="33" t="s">
        <v>1055</v>
      </c>
      <c r="C293" s="33" t="s">
        <v>667</v>
      </c>
      <c r="D293" s="34">
        <v>405125</v>
      </c>
      <c r="E293" s="34"/>
      <c r="F293" s="32"/>
    </row>
    <row r="294" spans="1:6">
      <c r="A294" s="15"/>
      <c r="B294" s="33"/>
      <c r="C294" s="33"/>
      <c r="D294" s="34"/>
      <c r="E294" s="34"/>
      <c r="F294" s="32"/>
    </row>
    <row r="295" spans="1:6">
      <c r="A295" s="15"/>
      <c r="B295" s="47" t="s">
        <v>1056</v>
      </c>
      <c r="C295" s="47" t="s">
        <v>667</v>
      </c>
      <c r="D295" s="41">
        <v>265864</v>
      </c>
      <c r="E295" s="41"/>
      <c r="F295" s="37"/>
    </row>
    <row r="296" spans="1:6">
      <c r="A296" s="15"/>
      <c r="B296" s="47"/>
      <c r="C296" s="47"/>
      <c r="D296" s="41"/>
      <c r="E296" s="41"/>
      <c r="F296" s="37"/>
    </row>
    <row r="297" spans="1:6" ht="51.75">
      <c r="A297" s="15"/>
      <c r="B297" s="21" t="s">
        <v>1067</v>
      </c>
      <c r="C297" s="21" t="s">
        <v>667</v>
      </c>
      <c r="D297" s="39" t="s">
        <v>1073</v>
      </c>
      <c r="E297" s="39"/>
      <c r="F297" s="21" t="s">
        <v>261</v>
      </c>
    </row>
    <row r="298" spans="1:6">
      <c r="A298" s="15"/>
      <c r="B298" s="16" t="s">
        <v>985</v>
      </c>
      <c r="C298" s="16" t="s">
        <v>667</v>
      </c>
      <c r="D298" s="42" t="s">
        <v>1074</v>
      </c>
      <c r="E298" s="42"/>
      <c r="F298" s="16" t="s">
        <v>261</v>
      </c>
    </row>
    <row r="299" spans="1:6">
      <c r="A299" s="15"/>
      <c r="B299" s="33" t="s">
        <v>975</v>
      </c>
      <c r="C299" s="33" t="s">
        <v>667</v>
      </c>
      <c r="D299" s="34">
        <v>156731</v>
      </c>
      <c r="E299" s="34"/>
      <c r="F299" s="32"/>
    </row>
    <row r="300" spans="1:6">
      <c r="A300" s="15"/>
      <c r="B300" s="33"/>
      <c r="C300" s="33"/>
      <c r="D300" s="34"/>
      <c r="E300" s="34"/>
      <c r="F300" s="32"/>
    </row>
    <row r="301" spans="1:6">
      <c r="A301" s="15"/>
      <c r="B301" s="47" t="s">
        <v>1060</v>
      </c>
      <c r="C301" s="47" t="s">
        <v>667</v>
      </c>
      <c r="D301" s="41">
        <v>137519</v>
      </c>
      <c r="E301" s="41"/>
      <c r="F301" s="37"/>
    </row>
    <row r="302" spans="1:6">
      <c r="A302" s="15"/>
      <c r="B302" s="47"/>
      <c r="C302" s="47"/>
      <c r="D302" s="41"/>
      <c r="E302" s="41"/>
      <c r="F302" s="37"/>
    </row>
    <row r="303" spans="1:6">
      <c r="A303" s="15"/>
      <c r="B303" s="33" t="s">
        <v>1061</v>
      </c>
      <c r="C303" s="33" t="s">
        <v>667</v>
      </c>
      <c r="D303" s="34">
        <v>140304</v>
      </c>
      <c r="E303" s="34"/>
      <c r="F303" s="32"/>
    </row>
    <row r="304" spans="1:6">
      <c r="A304" s="15"/>
      <c r="B304" s="33"/>
      <c r="C304" s="33"/>
      <c r="D304" s="34"/>
      <c r="E304" s="34"/>
      <c r="F304" s="32"/>
    </row>
    <row r="305" spans="1:22" ht="15.75" thickBot="1">
      <c r="A305" s="15"/>
      <c r="B305" s="16" t="s">
        <v>1063</v>
      </c>
      <c r="C305" s="16" t="s">
        <v>667</v>
      </c>
      <c r="D305" s="48" t="s">
        <v>1075</v>
      </c>
      <c r="E305" s="48"/>
      <c r="F305" s="16" t="s">
        <v>261</v>
      </c>
    </row>
    <row r="306" spans="1:22">
      <c r="A306" s="15"/>
      <c r="B306" s="33" t="s">
        <v>1064</v>
      </c>
      <c r="C306" s="33" t="s">
        <v>667</v>
      </c>
      <c r="D306" s="30" t="s">
        <v>254</v>
      </c>
      <c r="E306" s="35">
        <v>203023</v>
      </c>
      <c r="F306" s="36"/>
    </row>
    <row r="307" spans="1:22" ht="15.75" thickBot="1">
      <c r="A307" s="15"/>
      <c r="B307" s="33"/>
      <c r="C307" s="33"/>
      <c r="D307" s="49"/>
      <c r="E307" s="50"/>
      <c r="F307" s="51"/>
    </row>
    <row r="308" spans="1:22" ht="15.75" thickTop="1">
      <c r="A308" s="15" t="s">
        <v>1137</v>
      </c>
      <c r="B308" s="53" t="s">
        <v>6</v>
      </c>
      <c r="C308" s="53"/>
      <c r="D308" s="53"/>
      <c r="E308" s="53"/>
      <c r="F308" s="53"/>
      <c r="G308" s="53"/>
      <c r="H308" s="53"/>
      <c r="I308" s="53"/>
      <c r="J308" s="53"/>
      <c r="K308" s="53"/>
      <c r="L308" s="53"/>
      <c r="M308" s="53"/>
      <c r="N308" s="53"/>
      <c r="O308" s="53"/>
      <c r="P308" s="53"/>
      <c r="Q308" s="53"/>
      <c r="R308" s="53"/>
      <c r="S308" s="53"/>
      <c r="T308" s="53"/>
      <c r="U308" s="53"/>
      <c r="V308" s="53"/>
    </row>
    <row r="309" spans="1:22">
      <c r="A309" s="15"/>
      <c r="B309" s="47" t="s">
        <v>1138</v>
      </c>
      <c r="C309" s="47"/>
      <c r="D309" s="47"/>
      <c r="E309" s="47"/>
      <c r="F309" s="47"/>
      <c r="G309" s="47"/>
      <c r="H309" s="47"/>
      <c r="I309" s="47"/>
      <c r="J309" s="47"/>
      <c r="K309" s="47"/>
      <c r="L309" s="47"/>
      <c r="M309" s="47"/>
      <c r="N309" s="47"/>
      <c r="O309" s="47"/>
      <c r="P309" s="47"/>
      <c r="Q309" s="47"/>
      <c r="R309" s="47"/>
      <c r="S309" s="47"/>
      <c r="T309" s="47"/>
      <c r="U309" s="47"/>
      <c r="V309" s="47"/>
    </row>
    <row r="310" spans="1:22">
      <c r="A310" s="15"/>
      <c r="B310" s="27"/>
      <c r="C310" s="27"/>
      <c r="D310" s="27"/>
      <c r="E310" s="27"/>
      <c r="F310" s="27"/>
      <c r="G310" s="27"/>
      <c r="H310" s="27"/>
      <c r="I310" s="27"/>
      <c r="J310" s="27"/>
      <c r="K310" s="27"/>
      <c r="L310" s="27"/>
      <c r="M310" s="27"/>
      <c r="N310" s="27"/>
      <c r="O310" s="27"/>
      <c r="P310" s="27"/>
      <c r="Q310" s="27"/>
      <c r="R310" s="27"/>
      <c r="S310" s="27"/>
      <c r="T310" s="27"/>
      <c r="U310" s="27"/>
      <c r="V310" s="27"/>
    </row>
    <row r="311" spans="1:22">
      <c r="A311" s="15"/>
      <c r="B311" s="18"/>
      <c r="C311" s="18"/>
      <c r="D311" s="18"/>
      <c r="E311" s="18"/>
      <c r="F311" s="18"/>
      <c r="G311" s="18"/>
      <c r="H311" s="18"/>
      <c r="I311" s="18"/>
      <c r="J311" s="18"/>
      <c r="K311" s="18"/>
      <c r="L311" s="18"/>
      <c r="M311" s="18"/>
      <c r="N311" s="18"/>
      <c r="O311" s="18"/>
      <c r="P311" s="18"/>
      <c r="Q311" s="18"/>
      <c r="R311" s="18"/>
      <c r="S311" s="18"/>
      <c r="T311" s="18"/>
      <c r="U311" s="18"/>
      <c r="V311" s="18"/>
    </row>
    <row r="312" spans="1:22">
      <c r="A312" s="15"/>
      <c r="B312" s="203" t="s">
        <v>252</v>
      </c>
      <c r="C312" s="198" t="s">
        <v>667</v>
      </c>
      <c r="D312" s="139" t="s">
        <v>170</v>
      </c>
      <c r="E312" s="139"/>
      <c r="F312" s="139"/>
      <c r="G312" s="139"/>
      <c r="H312" s="139">
        <v>2013</v>
      </c>
      <c r="I312" s="139"/>
      <c r="J312" s="139"/>
      <c r="K312" s="139"/>
      <c r="L312" s="139">
        <v>2012</v>
      </c>
      <c r="M312" s="139"/>
      <c r="N312" s="139"/>
      <c r="O312" s="139"/>
      <c r="P312" s="139">
        <v>2011</v>
      </c>
      <c r="Q312" s="139"/>
      <c r="R312" s="139"/>
      <c r="S312" s="139"/>
      <c r="T312" s="139" t="s">
        <v>1078</v>
      </c>
      <c r="U312" s="139"/>
      <c r="V312" s="139"/>
    </row>
    <row r="313" spans="1:22" ht="15.75" thickBot="1">
      <c r="A313" s="15"/>
      <c r="B313" s="204"/>
      <c r="C313" s="198"/>
      <c r="D313" s="28"/>
      <c r="E313" s="28"/>
      <c r="F313" s="28"/>
      <c r="G313" s="139"/>
      <c r="H313" s="28"/>
      <c r="I313" s="28"/>
      <c r="J313" s="28"/>
      <c r="K313" s="139"/>
      <c r="L313" s="28"/>
      <c r="M313" s="28"/>
      <c r="N313" s="28"/>
      <c r="O313" s="139"/>
      <c r="P313" s="28"/>
      <c r="Q313" s="28"/>
      <c r="R313" s="28"/>
      <c r="S313" s="139"/>
      <c r="T313" s="28" t="s">
        <v>1079</v>
      </c>
      <c r="U313" s="28"/>
      <c r="V313" s="28"/>
    </row>
    <row r="314" spans="1:22">
      <c r="A314" s="15"/>
      <c r="B314" s="30" t="s">
        <v>1080</v>
      </c>
      <c r="C314" s="33" t="s">
        <v>667</v>
      </c>
      <c r="D314" s="30" t="s">
        <v>254</v>
      </c>
      <c r="E314" s="35">
        <v>376825</v>
      </c>
      <c r="F314" s="36"/>
      <c r="G314" s="32"/>
      <c r="H314" s="30" t="s">
        <v>254</v>
      </c>
      <c r="I314" s="35">
        <v>135125</v>
      </c>
      <c r="J314" s="36"/>
      <c r="K314" s="32"/>
      <c r="L314" s="30" t="s">
        <v>254</v>
      </c>
      <c r="M314" s="35">
        <v>4982</v>
      </c>
      <c r="N314" s="36"/>
      <c r="O314" s="32"/>
      <c r="P314" s="30" t="s">
        <v>254</v>
      </c>
      <c r="Q314" s="35">
        <v>93373</v>
      </c>
      <c r="R314" s="36"/>
      <c r="S314" s="32"/>
      <c r="T314" s="30" t="s">
        <v>254</v>
      </c>
      <c r="U314" s="35">
        <v>143345</v>
      </c>
      <c r="V314" s="36"/>
    </row>
    <row r="315" spans="1:22">
      <c r="A315" s="15"/>
      <c r="B315" s="33"/>
      <c r="C315" s="33"/>
      <c r="D315" s="33"/>
      <c r="E315" s="34"/>
      <c r="F315" s="32"/>
      <c r="G315" s="32"/>
      <c r="H315" s="33"/>
      <c r="I315" s="34"/>
      <c r="J315" s="32"/>
      <c r="K315" s="32"/>
      <c r="L315" s="33"/>
      <c r="M315" s="34"/>
      <c r="N315" s="32"/>
      <c r="O315" s="32"/>
      <c r="P315" s="33"/>
      <c r="Q315" s="34"/>
      <c r="R315" s="32"/>
      <c r="S315" s="32"/>
      <c r="T315" s="33"/>
      <c r="U315" s="34"/>
      <c r="V315" s="32"/>
    </row>
    <row r="316" spans="1:22">
      <c r="A316" s="15"/>
      <c r="B316" s="47" t="s">
        <v>1081</v>
      </c>
      <c r="C316" s="47" t="s">
        <v>667</v>
      </c>
      <c r="D316" s="41">
        <v>12360</v>
      </c>
      <c r="E316" s="41"/>
      <c r="F316" s="37"/>
      <c r="G316" s="37"/>
      <c r="H316" s="41">
        <v>12360</v>
      </c>
      <c r="I316" s="41"/>
      <c r="J316" s="37"/>
      <c r="K316" s="37"/>
      <c r="L316" s="42" t="s">
        <v>258</v>
      </c>
      <c r="M316" s="42"/>
      <c r="N316" s="37"/>
      <c r="O316" s="37"/>
      <c r="P316" s="42" t="s">
        <v>258</v>
      </c>
      <c r="Q316" s="42"/>
      <c r="R316" s="37"/>
      <c r="S316" s="37"/>
      <c r="T316" s="42" t="s">
        <v>258</v>
      </c>
      <c r="U316" s="42"/>
      <c r="V316" s="37"/>
    </row>
    <row r="317" spans="1:22">
      <c r="A317" s="15"/>
      <c r="B317" s="47"/>
      <c r="C317" s="47"/>
      <c r="D317" s="41"/>
      <c r="E317" s="41"/>
      <c r="F317" s="37"/>
      <c r="G317" s="37"/>
      <c r="H317" s="41"/>
      <c r="I317" s="41"/>
      <c r="J317" s="37"/>
      <c r="K317" s="37"/>
      <c r="L317" s="42"/>
      <c r="M317" s="42"/>
      <c r="N317" s="37"/>
      <c r="O317" s="37"/>
      <c r="P317" s="42"/>
      <c r="Q317" s="42"/>
      <c r="R317" s="37"/>
      <c r="S317" s="37"/>
      <c r="T317" s="42"/>
      <c r="U317" s="42"/>
      <c r="V317" s="37"/>
    </row>
    <row r="318" spans="1:22">
      <c r="A318" s="15"/>
      <c r="B318" s="33" t="s">
        <v>163</v>
      </c>
      <c r="C318" s="33" t="s">
        <v>667</v>
      </c>
      <c r="D318" s="34">
        <v>36122</v>
      </c>
      <c r="E318" s="34"/>
      <c r="F318" s="32"/>
      <c r="G318" s="32"/>
      <c r="H318" s="34">
        <v>13618</v>
      </c>
      <c r="I318" s="34"/>
      <c r="J318" s="32"/>
      <c r="K318" s="32"/>
      <c r="L318" s="34">
        <v>13824</v>
      </c>
      <c r="M318" s="34"/>
      <c r="N318" s="32"/>
      <c r="O318" s="32"/>
      <c r="P318" s="34">
        <v>8317</v>
      </c>
      <c r="Q318" s="34"/>
      <c r="R318" s="32"/>
      <c r="S318" s="32"/>
      <c r="T318" s="39">
        <v>363</v>
      </c>
      <c r="U318" s="39"/>
      <c r="V318" s="32"/>
    </row>
    <row r="319" spans="1:22" ht="15.75" thickBot="1">
      <c r="A319" s="15"/>
      <c r="B319" s="33"/>
      <c r="C319" s="33"/>
      <c r="D319" s="161"/>
      <c r="E319" s="161"/>
      <c r="F319" s="125"/>
      <c r="G319" s="32"/>
      <c r="H319" s="161"/>
      <c r="I319" s="161"/>
      <c r="J319" s="125"/>
      <c r="K319" s="32"/>
      <c r="L319" s="161"/>
      <c r="M319" s="161"/>
      <c r="N319" s="125"/>
      <c r="O319" s="32"/>
      <c r="P319" s="161"/>
      <c r="Q319" s="161"/>
      <c r="R319" s="125"/>
      <c r="S319" s="32"/>
      <c r="T319" s="94"/>
      <c r="U319" s="94"/>
      <c r="V319" s="125"/>
    </row>
    <row r="320" spans="1:22">
      <c r="A320" s="15"/>
      <c r="B320" s="47" t="s">
        <v>170</v>
      </c>
      <c r="C320" s="47" t="s">
        <v>667</v>
      </c>
      <c r="D320" s="89" t="s">
        <v>254</v>
      </c>
      <c r="E320" s="91">
        <v>425307</v>
      </c>
      <c r="F320" s="76"/>
      <c r="G320" s="37"/>
      <c r="H320" s="89" t="s">
        <v>254</v>
      </c>
      <c r="I320" s="91">
        <v>161103</v>
      </c>
      <c r="J320" s="76"/>
      <c r="K320" s="37"/>
      <c r="L320" s="89" t="s">
        <v>254</v>
      </c>
      <c r="M320" s="91">
        <v>18806</v>
      </c>
      <c r="N320" s="76"/>
      <c r="O320" s="37"/>
      <c r="P320" s="89" t="s">
        <v>254</v>
      </c>
      <c r="Q320" s="91">
        <v>101690</v>
      </c>
      <c r="R320" s="76"/>
      <c r="S320" s="37"/>
      <c r="T320" s="89" t="s">
        <v>254</v>
      </c>
      <c r="U320" s="91">
        <v>143708</v>
      </c>
      <c r="V320" s="76"/>
    </row>
    <row r="321" spans="1:22" ht="15.75" thickBot="1">
      <c r="A321" s="15"/>
      <c r="B321" s="47"/>
      <c r="C321" s="47"/>
      <c r="D321" s="95"/>
      <c r="E321" s="98"/>
      <c r="F321" s="77"/>
      <c r="G321" s="37"/>
      <c r="H321" s="95"/>
      <c r="I321" s="98"/>
      <c r="J321" s="77"/>
      <c r="K321" s="37"/>
      <c r="L321" s="95"/>
      <c r="M321" s="98"/>
      <c r="N321" s="77"/>
      <c r="O321" s="37"/>
      <c r="P321" s="95"/>
      <c r="Q321" s="98"/>
      <c r="R321" s="77"/>
      <c r="S321" s="37"/>
      <c r="T321" s="95"/>
      <c r="U321" s="98"/>
      <c r="V321" s="77"/>
    </row>
    <row r="322" spans="1:22" ht="15.75" thickTop="1"/>
  </sheetData>
  <mergeCells count="851">
    <mergeCell ref="A239:A307"/>
    <mergeCell ref="B239:V239"/>
    <mergeCell ref="B240:V240"/>
    <mergeCell ref="B241:V241"/>
    <mergeCell ref="A308:A321"/>
    <mergeCell ref="B308:V308"/>
    <mergeCell ref="B309:V309"/>
    <mergeCell ref="B139:V139"/>
    <mergeCell ref="B159:V159"/>
    <mergeCell ref="A186:A238"/>
    <mergeCell ref="B186:V186"/>
    <mergeCell ref="B187:V187"/>
    <mergeCell ref="B188:V188"/>
    <mergeCell ref="B81:V81"/>
    <mergeCell ref="B82:V82"/>
    <mergeCell ref="B135:V135"/>
    <mergeCell ref="B136:V136"/>
    <mergeCell ref="B137:V137"/>
    <mergeCell ref="B138:V138"/>
    <mergeCell ref="V320:V321"/>
    <mergeCell ref="A1:A2"/>
    <mergeCell ref="B1:V1"/>
    <mergeCell ref="B2:V2"/>
    <mergeCell ref="B3:V3"/>
    <mergeCell ref="A4:A79"/>
    <mergeCell ref="B4:V4"/>
    <mergeCell ref="B5:V5"/>
    <mergeCell ref="A80:A185"/>
    <mergeCell ref="B80:V80"/>
    <mergeCell ref="P320:P321"/>
    <mergeCell ref="Q320:Q321"/>
    <mergeCell ref="R320:R321"/>
    <mergeCell ref="S320:S321"/>
    <mergeCell ref="T320:T321"/>
    <mergeCell ref="U320:U321"/>
    <mergeCell ref="J320:J321"/>
    <mergeCell ref="K320:K321"/>
    <mergeCell ref="L320:L321"/>
    <mergeCell ref="M320:M321"/>
    <mergeCell ref="N320:N321"/>
    <mergeCell ref="O320:O321"/>
    <mergeCell ref="T318:U319"/>
    <mergeCell ref="V318:V319"/>
    <mergeCell ref="B320:B321"/>
    <mergeCell ref="C320:C321"/>
    <mergeCell ref="D320:D321"/>
    <mergeCell ref="E320:E321"/>
    <mergeCell ref="F320:F321"/>
    <mergeCell ref="G320:G321"/>
    <mergeCell ref="H320:H321"/>
    <mergeCell ref="I320:I321"/>
    <mergeCell ref="L318:M319"/>
    <mergeCell ref="N318:N319"/>
    <mergeCell ref="O318:O319"/>
    <mergeCell ref="P318:Q319"/>
    <mergeCell ref="R318:R319"/>
    <mergeCell ref="S318:S319"/>
    <mergeCell ref="T316:U317"/>
    <mergeCell ref="V316:V317"/>
    <mergeCell ref="B318:B319"/>
    <mergeCell ref="C318:C319"/>
    <mergeCell ref="D318:E319"/>
    <mergeCell ref="F318:F319"/>
    <mergeCell ref="G318:G319"/>
    <mergeCell ref="H318:I319"/>
    <mergeCell ref="J318:J319"/>
    <mergeCell ref="K318:K319"/>
    <mergeCell ref="L316:M317"/>
    <mergeCell ref="N316:N317"/>
    <mergeCell ref="O316:O317"/>
    <mergeCell ref="P316:Q317"/>
    <mergeCell ref="R316:R317"/>
    <mergeCell ref="S316:S317"/>
    <mergeCell ref="U314:U315"/>
    <mergeCell ref="V314:V315"/>
    <mergeCell ref="B316:B317"/>
    <mergeCell ref="C316:C317"/>
    <mergeCell ref="D316:E317"/>
    <mergeCell ref="F316:F317"/>
    <mergeCell ref="G316:G317"/>
    <mergeCell ref="H316:I317"/>
    <mergeCell ref="J316:J317"/>
    <mergeCell ref="K316:K317"/>
    <mergeCell ref="O314:O315"/>
    <mergeCell ref="P314:P315"/>
    <mergeCell ref="Q314:Q315"/>
    <mergeCell ref="R314:R315"/>
    <mergeCell ref="S314:S315"/>
    <mergeCell ref="T314:T315"/>
    <mergeCell ref="I314:I315"/>
    <mergeCell ref="J314:J315"/>
    <mergeCell ref="K314:K315"/>
    <mergeCell ref="L314:L315"/>
    <mergeCell ref="M314:M315"/>
    <mergeCell ref="N314:N315"/>
    <mergeCell ref="S312:S313"/>
    <mergeCell ref="T312:V312"/>
    <mergeCell ref="T313:V313"/>
    <mergeCell ref="B314:B315"/>
    <mergeCell ref="C314:C315"/>
    <mergeCell ref="D314:D315"/>
    <mergeCell ref="E314:E315"/>
    <mergeCell ref="F314:F315"/>
    <mergeCell ref="G314:G315"/>
    <mergeCell ref="H314:H315"/>
    <mergeCell ref="B310:V310"/>
    <mergeCell ref="B312:B313"/>
    <mergeCell ref="C312:C313"/>
    <mergeCell ref="D312:F313"/>
    <mergeCell ref="G312:G313"/>
    <mergeCell ref="H312:J313"/>
    <mergeCell ref="K312:K313"/>
    <mergeCell ref="L312:N313"/>
    <mergeCell ref="O312:O313"/>
    <mergeCell ref="P312:R313"/>
    <mergeCell ref="B303:B304"/>
    <mergeCell ref="C303:C304"/>
    <mergeCell ref="D303:E304"/>
    <mergeCell ref="F303:F304"/>
    <mergeCell ref="D305:E305"/>
    <mergeCell ref="B306:B307"/>
    <mergeCell ref="C306:C307"/>
    <mergeCell ref="D306:D307"/>
    <mergeCell ref="E306:E307"/>
    <mergeCell ref="F306:F307"/>
    <mergeCell ref="B299:B300"/>
    <mergeCell ref="C299:C300"/>
    <mergeCell ref="D299:E300"/>
    <mergeCell ref="F299:F300"/>
    <mergeCell ref="B301:B302"/>
    <mergeCell ref="C301:C302"/>
    <mergeCell ref="D301:E302"/>
    <mergeCell ref="F301:F302"/>
    <mergeCell ref="B295:B296"/>
    <mergeCell ref="C295:C296"/>
    <mergeCell ref="D295:E296"/>
    <mergeCell ref="F295:F296"/>
    <mergeCell ref="D297:E297"/>
    <mergeCell ref="D298:E298"/>
    <mergeCell ref="D290:E290"/>
    <mergeCell ref="B291:B292"/>
    <mergeCell ref="C291:C292"/>
    <mergeCell ref="D291:E292"/>
    <mergeCell ref="F291:F292"/>
    <mergeCell ref="B293:B294"/>
    <mergeCell ref="C293:C294"/>
    <mergeCell ref="D293:E294"/>
    <mergeCell ref="F293:F294"/>
    <mergeCell ref="B284:B285"/>
    <mergeCell ref="C284:C285"/>
    <mergeCell ref="D284:E285"/>
    <mergeCell ref="F284:F285"/>
    <mergeCell ref="B287:B288"/>
    <mergeCell ref="C287:C288"/>
    <mergeCell ref="D287:E288"/>
    <mergeCell ref="F287:F288"/>
    <mergeCell ref="B280:B281"/>
    <mergeCell ref="C280:C281"/>
    <mergeCell ref="D280:E281"/>
    <mergeCell ref="F280:F281"/>
    <mergeCell ref="B282:B283"/>
    <mergeCell ref="C282:C283"/>
    <mergeCell ref="D282:E283"/>
    <mergeCell ref="F282:F283"/>
    <mergeCell ref="D276:E276"/>
    <mergeCell ref="D277:E277"/>
    <mergeCell ref="B278:B279"/>
    <mergeCell ref="C278:C279"/>
    <mergeCell ref="D278:E279"/>
    <mergeCell ref="F278:F279"/>
    <mergeCell ref="B272:B273"/>
    <mergeCell ref="C272:C273"/>
    <mergeCell ref="D272:E273"/>
    <mergeCell ref="F272:F273"/>
    <mergeCell ref="B274:B275"/>
    <mergeCell ref="C274:C275"/>
    <mergeCell ref="D274:E275"/>
    <mergeCell ref="F274:F275"/>
    <mergeCell ref="B266:B267"/>
    <mergeCell ref="C266:C267"/>
    <mergeCell ref="D266:E267"/>
    <mergeCell ref="F266:F267"/>
    <mergeCell ref="D269:E269"/>
    <mergeCell ref="B270:B271"/>
    <mergeCell ref="C270:C271"/>
    <mergeCell ref="D270:E271"/>
    <mergeCell ref="F270:F271"/>
    <mergeCell ref="D261:E261"/>
    <mergeCell ref="B262:B263"/>
    <mergeCell ref="C262:C263"/>
    <mergeCell ref="D262:E263"/>
    <mergeCell ref="F262:F263"/>
    <mergeCell ref="B264:B265"/>
    <mergeCell ref="C264:C265"/>
    <mergeCell ref="D264:D265"/>
    <mergeCell ref="E264:E265"/>
    <mergeCell ref="F264:F265"/>
    <mergeCell ref="B257:B258"/>
    <mergeCell ref="C257:C258"/>
    <mergeCell ref="D257:E258"/>
    <mergeCell ref="F257:F258"/>
    <mergeCell ref="B259:B260"/>
    <mergeCell ref="C259:C260"/>
    <mergeCell ref="D259:E260"/>
    <mergeCell ref="F259:F260"/>
    <mergeCell ref="D253:E253"/>
    <mergeCell ref="B254:B255"/>
    <mergeCell ref="C254:C255"/>
    <mergeCell ref="D254:E255"/>
    <mergeCell ref="F254:F255"/>
    <mergeCell ref="D256:E256"/>
    <mergeCell ref="B249:B250"/>
    <mergeCell ref="C249:C250"/>
    <mergeCell ref="D249:E250"/>
    <mergeCell ref="F249:F250"/>
    <mergeCell ref="B251:B252"/>
    <mergeCell ref="C251:C252"/>
    <mergeCell ref="D251:E252"/>
    <mergeCell ref="F251:F252"/>
    <mergeCell ref="B242:F242"/>
    <mergeCell ref="D244:F244"/>
    <mergeCell ref="D245:F245"/>
    <mergeCell ref="B247:B248"/>
    <mergeCell ref="C247:C248"/>
    <mergeCell ref="D247:E248"/>
    <mergeCell ref="F247:F248"/>
    <mergeCell ref="B235:B236"/>
    <mergeCell ref="C235:C236"/>
    <mergeCell ref="D235:E236"/>
    <mergeCell ref="F235:F236"/>
    <mergeCell ref="B237:B238"/>
    <mergeCell ref="C237:C238"/>
    <mergeCell ref="D237:D238"/>
    <mergeCell ref="E237:E238"/>
    <mergeCell ref="F237:F238"/>
    <mergeCell ref="B231:B232"/>
    <mergeCell ref="C231:C232"/>
    <mergeCell ref="D231:E232"/>
    <mergeCell ref="F231:F232"/>
    <mergeCell ref="B233:B234"/>
    <mergeCell ref="C233:C234"/>
    <mergeCell ref="D233:E234"/>
    <mergeCell ref="F233:F234"/>
    <mergeCell ref="B227:B228"/>
    <mergeCell ref="C227:C228"/>
    <mergeCell ref="D227:E228"/>
    <mergeCell ref="F227:F228"/>
    <mergeCell ref="B229:B230"/>
    <mergeCell ref="C229:C230"/>
    <mergeCell ref="D229:E230"/>
    <mergeCell ref="F229:F230"/>
    <mergeCell ref="B223:B224"/>
    <mergeCell ref="C223:C224"/>
    <mergeCell ref="D223:E224"/>
    <mergeCell ref="F223:F224"/>
    <mergeCell ref="B225:B226"/>
    <mergeCell ref="C225:C226"/>
    <mergeCell ref="D225:D226"/>
    <mergeCell ref="E225:E226"/>
    <mergeCell ref="F225:F226"/>
    <mergeCell ref="B219:B220"/>
    <mergeCell ref="C219:C220"/>
    <mergeCell ref="D219:E220"/>
    <mergeCell ref="F219:F220"/>
    <mergeCell ref="B221:B222"/>
    <mergeCell ref="C221:C222"/>
    <mergeCell ref="D221:D222"/>
    <mergeCell ref="E221:E222"/>
    <mergeCell ref="F221:F222"/>
    <mergeCell ref="B215:B216"/>
    <mergeCell ref="C215:C216"/>
    <mergeCell ref="D215:E216"/>
    <mergeCell ref="F215:F216"/>
    <mergeCell ref="B217:B218"/>
    <mergeCell ref="C217:C218"/>
    <mergeCell ref="D217:E218"/>
    <mergeCell ref="F217:F218"/>
    <mergeCell ref="B211:B212"/>
    <mergeCell ref="C211:C212"/>
    <mergeCell ref="D211:E212"/>
    <mergeCell ref="F211:F212"/>
    <mergeCell ref="B213:B214"/>
    <mergeCell ref="C213:C214"/>
    <mergeCell ref="D213:E214"/>
    <mergeCell ref="F213:F214"/>
    <mergeCell ref="B207:B208"/>
    <mergeCell ref="C207:C208"/>
    <mergeCell ref="D207:E208"/>
    <mergeCell ref="F207:F208"/>
    <mergeCell ref="B209:B210"/>
    <mergeCell ref="C209:C210"/>
    <mergeCell ref="D209:D210"/>
    <mergeCell ref="E209:E210"/>
    <mergeCell ref="F209:F210"/>
    <mergeCell ref="B203:B204"/>
    <mergeCell ref="C203:C204"/>
    <mergeCell ref="D203:E204"/>
    <mergeCell ref="F203:F204"/>
    <mergeCell ref="B205:B206"/>
    <mergeCell ref="C205:C206"/>
    <mergeCell ref="D205:D206"/>
    <mergeCell ref="E205:E206"/>
    <mergeCell ref="F205:F206"/>
    <mergeCell ref="B199:B200"/>
    <mergeCell ref="C199:C200"/>
    <mergeCell ref="D199:E200"/>
    <mergeCell ref="F199:F200"/>
    <mergeCell ref="B201:B202"/>
    <mergeCell ref="C201:C202"/>
    <mergeCell ref="D201:E202"/>
    <mergeCell ref="F201:F202"/>
    <mergeCell ref="B195:B196"/>
    <mergeCell ref="C195:C196"/>
    <mergeCell ref="D195:E196"/>
    <mergeCell ref="F195:F196"/>
    <mergeCell ref="B197:B198"/>
    <mergeCell ref="C197:C198"/>
    <mergeCell ref="D197:E198"/>
    <mergeCell ref="F197:F198"/>
    <mergeCell ref="M157:M158"/>
    <mergeCell ref="N157:N158"/>
    <mergeCell ref="B189:F189"/>
    <mergeCell ref="D191:F191"/>
    <mergeCell ref="D192:F192"/>
    <mergeCell ref="B193:B194"/>
    <mergeCell ref="C193:C194"/>
    <mergeCell ref="D193:D194"/>
    <mergeCell ref="E193:E194"/>
    <mergeCell ref="F193:F194"/>
    <mergeCell ref="G157:G158"/>
    <mergeCell ref="H157:H158"/>
    <mergeCell ref="I157:I158"/>
    <mergeCell ref="J157:J158"/>
    <mergeCell ref="K157:K158"/>
    <mergeCell ref="L157:L158"/>
    <mergeCell ref="J155:J156"/>
    <mergeCell ref="K155:K156"/>
    <mergeCell ref="L155:L156"/>
    <mergeCell ref="M155:M156"/>
    <mergeCell ref="N155:N156"/>
    <mergeCell ref="B157:B158"/>
    <mergeCell ref="C157:C158"/>
    <mergeCell ref="D157:D158"/>
    <mergeCell ref="E157:E158"/>
    <mergeCell ref="F157:F158"/>
    <mergeCell ref="M153:M154"/>
    <mergeCell ref="N153:N154"/>
    <mergeCell ref="B155:B156"/>
    <mergeCell ref="C155:C156"/>
    <mergeCell ref="D155:D156"/>
    <mergeCell ref="E155:E156"/>
    <mergeCell ref="F155:F156"/>
    <mergeCell ref="G155:G156"/>
    <mergeCell ref="H155:H156"/>
    <mergeCell ref="I155:I156"/>
    <mergeCell ref="G153:G154"/>
    <mergeCell ref="H153:H154"/>
    <mergeCell ref="I153:I154"/>
    <mergeCell ref="J153:J154"/>
    <mergeCell ref="K153:K154"/>
    <mergeCell ref="L153:L154"/>
    <mergeCell ref="N150:N151"/>
    <mergeCell ref="D152:E152"/>
    <mergeCell ref="G152:H152"/>
    <mergeCell ref="J152:K152"/>
    <mergeCell ref="M152:N152"/>
    <mergeCell ref="B153:B154"/>
    <mergeCell ref="C153:C154"/>
    <mergeCell ref="D153:D154"/>
    <mergeCell ref="E153:E154"/>
    <mergeCell ref="F153:F154"/>
    <mergeCell ref="H150:H151"/>
    <mergeCell ref="I150:I151"/>
    <mergeCell ref="J150:J151"/>
    <mergeCell ref="K150:K151"/>
    <mergeCell ref="L150:L151"/>
    <mergeCell ref="M150:M151"/>
    <mergeCell ref="K148:K149"/>
    <mergeCell ref="L148:L149"/>
    <mergeCell ref="M148:M149"/>
    <mergeCell ref="N148:N149"/>
    <mergeCell ref="B150:B151"/>
    <mergeCell ref="C150:C151"/>
    <mergeCell ref="D150:D151"/>
    <mergeCell ref="E150:E151"/>
    <mergeCell ref="F150:F151"/>
    <mergeCell ref="G150:G151"/>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D145:E145"/>
    <mergeCell ref="G145:H145"/>
    <mergeCell ref="J145:K145"/>
    <mergeCell ref="M145:N145"/>
    <mergeCell ref="B146:B147"/>
    <mergeCell ref="C146:C147"/>
    <mergeCell ref="D146:D147"/>
    <mergeCell ref="E146:E147"/>
    <mergeCell ref="F146:F147"/>
    <mergeCell ref="G146:G147"/>
    <mergeCell ref="G143:H143"/>
    <mergeCell ref="G144:H144"/>
    <mergeCell ref="I142:I144"/>
    <mergeCell ref="J142:K144"/>
    <mergeCell ref="L142:L144"/>
    <mergeCell ref="M142:N144"/>
    <mergeCell ref="M133:M134"/>
    <mergeCell ref="N133:N134"/>
    <mergeCell ref="B140:N140"/>
    <mergeCell ref="B142:B144"/>
    <mergeCell ref="C142:C144"/>
    <mergeCell ref="D142:E142"/>
    <mergeCell ref="D143:E143"/>
    <mergeCell ref="D144:E144"/>
    <mergeCell ref="F142:F144"/>
    <mergeCell ref="G142:H142"/>
    <mergeCell ref="G133:G134"/>
    <mergeCell ref="H133:H134"/>
    <mergeCell ref="I133:I134"/>
    <mergeCell ref="J133:J134"/>
    <mergeCell ref="K133:K134"/>
    <mergeCell ref="L133:L134"/>
    <mergeCell ref="J130:J131"/>
    <mergeCell ref="K130:K131"/>
    <mergeCell ref="L130:L131"/>
    <mergeCell ref="M130:M131"/>
    <mergeCell ref="N130:N131"/>
    <mergeCell ref="B133:B134"/>
    <mergeCell ref="C133:C134"/>
    <mergeCell ref="D133:D134"/>
    <mergeCell ref="E133:E134"/>
    <mergeCell ref="F133:F134"/>
    <mergeCell ref="M127:M128"/>
    <mergeCell ref="N127:N128"/>
    <mergeCell ref="B130:B131"/>
    <mergeCell ref="C130:C131"/>
    <mergeCell ref="D130:D131"/>
    <mergeCell ref="E130:E131"/>
    <mergeCell ref="F130:F131"/>
    <mergeCell ref="G130:G131"/>
    <mergeCell ref="H130:H131"/>
    <mergeCell ref="I130:I131"/>
    <mergeCell ref="G127:G128"/>
    <mergeCell ref="H127:H128"/>
    <mergeCell ref="I127:I128"/>
    <mergeCell ref="J127:J128"/>
    <mergeCell ref="K127:K128"/>
    <mergeCell ref="L127:L128"/>
    <mergeCell ref="N124:N125"/>
    <mergeCell ref="D126:E126"/>
    <mergeCell ref="G126:H126"/>
    <mergeCell ref="J126:K126"/>
    <mergeCell ref="M126:N126"/>
    <mergeCell ref="B127:B128"/>
    <mergeCell ref="C127:C128"/>
    <mergeCell ref="D127:D128"/>
    <mergeCell ref="E127:E128"/>
    <mergeCell ref="F127:F128"/>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K118:K119"/>
    <mergeCell ref="L118:L119"/>
    <mergeCell ref="M118:M119"/>
    <mergeCell ref="N118:N119"/>
    <mergeCell ref="B120:B121"/>
    <mergeCell ref="C120:C121"/>
    <mergeCell ref="D120:D121"/>
    <mergeCell ref="E120:E121"/>
    <mergeCell ref="F120:F121"/>
    <mergeCell ref="G120:G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K111"/>
    <mergeCell ref="L110:L111"/>
    <mergeCell ref="M110:M111"/>
    <mergeCell ref="N110:N111"/>
    <mergeCell ref="K108:K109"/>
    <mergeCell ref="L108:L109"/>
    <mergeCell ref="M108:M109"/>
    <mergeCell ref="N108:N109"/>
    <mergeCell ref="B110:B111"/>
    <mergeCell ref="C110:C111"/>
    <mergeCell ref="D110:D111"/>
    <mergeCell ref="E110:E111"/>
    <mergeCell ref="F110:F111"/>
    <mergeCell ref="G110:G111"/>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K104:K105"/>
    <mergeCell ref="L104:L105"/>
    <mergeCell ref="M104:M105"/>
    <mergeCell ref="N104:N105"/>
    <mergeCell ref="B106:B107"/>
    <mergeCell ref="C106:C107"/>
    <mergeCell ref="D106:D107"/>
    <mergeCell ref="E106:E107"/>
    <mergeCell ref="F106:F107"/>
    <mergeCell ref="G106:G107"/>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I96:I97"/>
    <mergeCell ref="J96:J97"/>
    <mergeCell ref="K96:K97"/>
    <mergeCell ref="L96:L97"/>
    <mergeCell ref="M96:M97"/>
    <mergeCell ref="N96:N97"/>
    <mergeCell ref="L94:L95"/>
    <mergeCell ref="M94:M95"/>
    <mergeCell ref="N94:N95"/>
    <mergeCell ref="B96:B97"/>
    <mergeCell ref="C96:C97"/>
    <mergeCell ref="D96:D97"/>
    <mergeCell ref="E96:E97"/>
    <mergeCell ref="F96:F97"/>
    <mergeCell ref="G96:G97"/>
    <mergeCell ref="H96:H97"/>
    <mergeCell ref="N92:N93"/>
    <mergeCell ref="B94:B95"/>
    <mergeCell ref="C94:C95"/>
    <mergeCell ref="D94:D95"/>
    <mergeCell ref="E94:E95"/>
    <mergeCell ref="F94:F95"/>
    <mergeCell ref="G94:G95"/>
    <mergeCell ref="H94:H95"/>
    <mergeCell ref="I94:I95"/>
    <mergeCell ref="J94:K95"/>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I85:I87"/>
    <mergeCell ref="J85:K87"/>
    <mergeCell ref="L85:L87"/>
    <mergeCell ref="M85:N87"/>
    <mergeCell ref="B88:B89"/>
    <mergeCell ref="C88:C89"/>
    <mergeCell ref="D88:D89"/>
    <mergeCell ref="E88:E89"/>
    <mergeCell ref="F88:F89"/>
    <mergeCell ref="G88:G89"/>
    <mergeCell ref="B83:N83"/>
    <mergeCell ref="B85:B87"/>
    <mergeCell ref="C85:C87"/>
    <mergeCell ref="D85:E85"/>
    <mergeCell ref="D86:E86"/>
    <mergeCell ref="D87:E87"/>
    <mergeCell ref="F85:F87"/>
    <mergeCell ref="G85:H85"/>
    <mergeCell ref="G86:H86"/>
    <mergeCell ref="G87:H87"/>
    <mergeCell ref="B62:B63"/>
    <mergeCell ref="C62:C63"/>
    <mergeCell ref="D62:D63"/>
    <mergeCell ref="E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D47:F47"/>
    <mergeCell ref="B48:B49"/>
    <mergeCell ref="C48:C49"/>
    <mergeCell ref="D48:D49"/>
    <mergeCell ref="E48:E49"/>
    <mergeCell ref="F48:F49"/>
    <mergeCell ref="B43:B44"/>
    <mergeCell ref="C43:C44"/>
    <mergeCell ref="D43:D44"/>
    <mergeCell ref="E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8:F28"/>
    <mergeCell ref="B29:B30"/>
    <mergeCell ref="C29:C30"/>
    <mergeCell ref="D29:D30"/>
    <mergeCell ref="E29:E30"/>
    <mergeCell ref="F29:F30"/>
    <mergeCell ref="B24:B25"/>
    <mergeCell ref="C24:C25"/>
    <mergeCell ref="D24:D25"/>
    <mergeCell ref="E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1139</v>
      </c>
      <c r="B1" s="1" t="s">
        <v>1</v>
      </c>
    </row>
    <row r="2" spans="1:2">
      <c r="A2" s="8"/>
      <c r="B2" s="1" t="s">
        <v>2</v>
      </c>
    </row>
    <row r="3" spans="1:2">
      <c r="A3" s="2" t="s">
        <v>1140</v>
      </c>
      <c r="B3" s="205">
        <v>0.5</v>
      </c>
    </row>
    <row r="4" spans="1:2">
      <c r="A4" s="2" t="s">
        <v>1141</v>
      </c>
      <c r="B4" s="4" t="s">
        <v>6</v>
      </c>
    </row>
    <row r="5" spans="1:2">
      <c r="A5" s="2" t="s">
        <v>1142</v>
      </c>
      <c r="B5" s="205">
        <v>5.0000000000000001E-3</v>
      </c>
    </row>
    <row r="6" spans="1:2">
      <c r="A6" s="2" t="s">
        <v>1140</v>
      </c>
      <c r="B6" s="205">
        <v>0.5</v>
      </c>
    </row>
    <row r="7" spans="1:2" ht="30">
      <c r="A7" s="2" t="s">
        <v>1143</v>
      </c>
      <c r="B7" s="4" t="s">
        <v>6</v>
      </c>
    </row>
    <row r="8" spans="1:2">
      <c r="A8" s="2" t="s">
        <v>1144</v>
      </c>
      <c r="B8" s="205">
        <v>0.5</v>
      </c>
    </row>
    <row r="9" spans="1:2">
      <c r="A9" s="2" t="s">
        <v>1145</v>
      </c>
      <c r="B9" s="4" t="s">
        <v>6</v>
      </c>
    </row>
    <row r="10" spans="1:2">
      <c r="A10" s="2" t="s">
        <v>1144</v>
      </c>
      <c r="B10" s="205">
        <v>0.5</v>
      </c>
    </row>
    <row r="11" spans="1:2">
      <c r="A11" s="2" t="s">
        <v>1146</v>
      </c>
      <c r="B11" s="205">
        <v>0.4975</v>
      </c>
    </row>
    <row r="12" spans="1:2">
      <c r="A12" s="2" t="s">
        <v>1147</v>
      </c>
      <c r="B12" s="4" t="s">
        <v>6</v>
      </c>
    </row>
    <row r="13" spans="1:2">
      <c r="A13" s="2" t="s">
        <v>1144</v>
      </c>
      <c r="B13" s="205">
        <v>0.2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4" width="12.5703125" bestFit="1" customWidth="1"/>
    <col min="5" max="5" width="12.28515625" bestFit="1" customWidth="1"/>
    <col min="6" max="6" width="12" bestFit="1" customWidth="1"/>
    <col min="7" max="7" width="12.5703125" bestFit="1" customWidth="1"/>
    <col min="8" max="8" width="22.85546875" bestFit="1" customWidth="1"/>
    <col min="9" max="9" width="12.7109375" bestFit="1" customWidth="1"/>
    <col min="10" max="10" width="12.28515625" bestFit="1" customWidth="1"/>
  </cols>
  <sheetData>
    <row r="1" spans="1:10" ht="15" customHeight="1">
      <c r="A1" s="8" t="s">
        <v>1148</v>
      </c>
      <c r="B1" s="8" t="s">
        <v>1149</v>
      </c>
      <c r="C1" s="8"/>
      <c r="D1" s="8"/>
      <c r="E1" s="8"/>
      <c r="F1" s="8"/>
      <c r="G1" s="8"/>
      <c r="H1" s="8" t="s">
        <v>1</v>
      </c>
      <c r="I1" s="8"/>
      <c r="J1" s="8"/>
    </row>
    <row r="2" spans="1:10">
      <c r="A2" s="8"/>
      <c r="B2" s="8" t="s">
        <v>2</v>
      </c>
      <c r="C2" s="8" t="s">
        <v>1150</v>
      </c>
      <c r="D2" s="8" t="s">
        <v>33</v>
      </c>
      <c r="E2" s="8" t="s">
        <v>1151</v>
      </c>
      <c r="F2" s="8" t="s">
        <v>1152</v>
      </c>
      <c r="G2" s="8" t="s">
        <v>1153</v>
      </c>
      <c r="H2" s="1" t="s">
        <v>2</v>
      </c>
      <c r="I2" s="8" t="s">
        <v>33</v>
      </c>
      <c r="J2" s="8" t="s">
        <v>95</v>
      </c>
    </row>
    <row r="3" spans="1:10">
      <c r="A3" s="8"/>
      <c r="B3" s="8"/>
      <c r="C3" s="8"/>
      <c r="D3" s="8"/>
      <c r="E3" s="8"/>
      <c r="F3" s="8"/>
      <c r="G3" s="8"/>
      <c r="H3" s="1" t="s">
        <v>1154</v>
      </c>
      <c r="I3" s="8"/>
      <c r="J3" s="8"/>
    </row>
    <row r="4" spans="1:10">
      <c r="A4" s="8"/>
      <c r="B4" s="8"/>
      <c r="C4" s="8"/>
      <c r="D4" s="8"/>
      <c r="E4" s="8"/>
      <c r="F4" s="8"/>
      <c r="G4" s="8"/>
      <c r="H4" s="1" t="s">
        <v>1155</v>
      </c>
      <c r="I4" s="8"/>
      <c r="J4" s="8"/>
    </row>
    <row r="5" spans="1:10" ht="30">
      <c r="A5" s="3" t="s">
        <v>1156</v>
      </c>
      <c r="B5" s="4" t="s">
        <v>6</v>
      </c>
      <c r="C5" s="4" t="s">
        <v>6</v>
      </c>
      <c r="D5" s="4" t="s">
        <v>6</v>
      </c>
      <c r="E5" s="4" t="s">
        <v>6</v>
      </c>
      <c r="F5" s="4" t="s">
        <v>6</v>
      </c>
      <c r="G5" s="4" t="s">
        <v>6</v>
      </c>
      <c r="H5" s="4" t="s">
        <v>6</v>
      </c>
      <c r="I5" s="4" t="s">
        <v>6</v>
      </c>
      <c r="J5" s="4" t="s">
        <v>6</v>
      </c>
    </row>
    <row r="6" spans="1:10" ht="30">
      <c r="A6" s="2" t="s">
        <v>1157</v>
      </c>
      <c r="B6" s="7">
        <v>425307000</v>
      </c>
      <c r="C6" s="4" t="s">
        <v>6</v>
      </c>
      <c r="D6" s="7">
        <v>470043000</v>
      </c>
      <c r="E6" s="4" t="s">
        <v>6</v>
      </c>
      <c r="F6" s="4" t="s">
        <v>6</v>
      </c>
      <c r="G6" s="4" t="s">
        <v>6</v>
      </c>
      <c r="H6" s="7">
        <v>425307000</v>
      </c>
      <c r="I6" s="7">
        <v>470043000</v>
      </c>
      <c r="J6" s="4" t="s">
        <v>6</v>
      </c>
    </row>
    <row r="7" spans="1:10" ht="30">
      <c r="A7" s="2" t="s">
        <v>1158</v>
      </c>
      <c r="B7" s="4" t="s">
        <v>6</v>
      </c>
      <c r="C7" s="4" t="s">
        <v>6</v>
      </c>
      <c r="D7" s="4" t="s">
        <v>6</v>
      </c>
      <c r="E7" s="4" t="s">
        <v>6</v>
      </c>
      <c r="F7" s="4" t="s">
        <v>6</v>
      </c>
      <c r="G7" s="4" t="s">
        <v>6</v>
      </c>
      <c r="H7" s="6">
        <v>1000000</v>
      </c>
      <c r="I7" s="6">
        <v>60800000</v>
      </c>
      <c r="J7" s="4">
        <v>0</v>
      </c>
    </row>
    <row r="8" spans="1:10">
      <c r="A8" s="2" t="s">
        <v>1159</v>
      </c>
      <c r="B8" s="4" t="s">
        <v>6</v>
      </c>
      <c r="C8" s="4" t="s">
        <v>6</v>
      </c>
      <c r="D8" s="4" t="s">
        <v>6</v>
      </c>
      <c r="E8" s="4" t="s">
        <v>6</v>
      </c>
      <c r="F8" s="4" t="s">
        <v>6</v>
      </c>
      <c r="G8" s="4" t="s">
        <v>6</v>
      </c>
      <c r="H8" s="205">
        <v>0.1</v>
      </c>
      <c r="I8" s="4" t="s">
        <v>6</v>
      </c>
      <c r="J8" s="4" t="s">
        <v>6</v>
      </c>
    </row>
    <row r="9" spans="1:10" ht="30">
      <c r="A9" s="2" t="s">
        <v>1160</v>
      </c>
      <c r="B9" s="4" t="s">
        <v>6</v>
      </c>
      <c r="C9" s="4" t="s">
        <v>6</v>
      </c>
      <c r="D9" s="4" t="s">
        <v>6</v>
      </c>
      <c r="E9" s="4" t="s">
        <v>6</v>
      </c>
      <c r="F9" s="4" t="s">
        <v>6</v>
      </c>
      <c r="G9" s="4" t="s">
        <v>6</v>
      </c>
      <c r="H9" s="4">
        <v>3.67</v>
      </c>
      <c r="I9" s="4">
        <v>2.76</v>
      </c>
      <c r="J9" s="4">
        <v>4.12</v>
      </c>
    </row>
    <row r="10" spans="1:10">
      <c r="A10" s="2" t="s">
        <v>1161</v>
      </c>
      <c r="B10" s="4" t="s">
        <v>6</v>
      </c>
      <c r="C10" s="4" t="s">
        <v>6</v>
      </c>
      <c r="D10" s="4" t="s">
        <v>6</v>
      </c>
      <c r="E10" s="4" t="s">
        <v>6</v>
      </c>
      <c r="F10" s="4" t="s">
        <v>6</v>
      </c>
      <c r="G10" s="4" t="s">
        <v>6</v>
      </c>
      <c r="H10" s="4">
        <v>96.78</v>
      </c>
      <c r="I10" s="4">
        <v>94.71</v>
      </c>
      <c r="J10" s="4">
        <v>96.19</v>
      </c>
    </row>
    <row r="11" spans="1:10" ht="30">
      <c r="A11" s="2" t="s">
        <v>1162</v>
      </c>
      <c r="B11" s="4" t="s">
        <v>6</v>
      </c>
      <c r="C11" s="4" t="s">
        <v>6</v>
      </c>
      <c r="D11" s="4" t="s">
        <v>6</v>
      </c>
      <c r="E11" s="4" t="s">
        <v>6</v>
      </c>
      <c r="F11" s="4" t="s">
        <v>6</v>
      </c>
      <c r="G11" s="4" t="s">
        <v>6</v>
      </c>
      <c r="H11" s="4">
        <v>39.92</v>
      </c>
      <c r="I11" s="4">
        <v>46.57</v>
      </c>
      <c r="J11" s="4" t="s">
        <v>6</v>
      </c>
    </row>
    <row r="12" spans="1:10" ht="90">
      <c r="A12" s="2" t="s">
        <v>1163</v>
      </c>
      <c r="B12" s="4" t="s">
        <v>6</v>
      </c>
      <c r="C12" s="4" t="s">
        <v>6</v>
      </c>
      <c r="D12" s="4" t="s">
        <v>6</v>
      </c>
      <c r="E12" s="4" t="s">
        <v>6</v>
      </c>
      <c r="F12" s="4" t="s">
        <v>6</v>
      </c>
      <c r="G12" s="4" t="s">
        <v>6</v>
      </c>
      <c r="H12" s="6">
        <v>156600000</v>
      </c>
      <c r="I12" s="4" t="s">
        <v>6</v>
      </c>
      <c r="J12" s="4" t="s">
        <v>6</v>
      </c>
    </row>
    <row r="13" spans="1:10" ht="30">
      <c r="A13" s="2" t="s">
        <v>106</v>
      </c>
      <c r="B13" s="6">
        <v>97800000</v>
      </c>
      <c r="C13" s="6">
        <v>10700000</v>
      </c>
      <c r="D13" s="6">
        <v>324000000</v>
      </c>
      <c r="E13" s="6">
        <v>318000000</v>
      </c>
      <c r="F13" s="6">
        <v>428800000</v>
      </c>
      <c r="G13" s="6">
        <v>275900000</v>
      </c>
      <c r="H13" s="6">
        <v>108546000</v>
      </c>
      <c r="I13" s="6">
        <v>1346749000</v>
      </c>
      <c r="J13" s="6">
        <v>233239000</v>
      </c>
    </row>
    <row r="14" spans="1:10">
      <c r="A14" s="2" t="s">
        <v>1164</v>
      </c>
      <c r="B14" s="4" t="s">
        <v>6</v>
      </c>
      <c r="C14" s="4" t="s">
        <v>6</v>
      </c>
      <c r="D14" s="4" t="s">
        <v>6</v>
      </c>
      <c r="E14" s="4" t="s">
        <v>6</v>
      </c>
      <c r="F14" s="4" t="s">
        <v>6</v>
      </c>
      <c r="G14" s="4" t="s">
        <v>6</v>
      </c>
      <c r="H14" s="6">
        <v>7246000</v>
      </c>
      <c r="I14" s="6">
        <v>50771000</v>
      </c>
      <c r="J14" s="6">
        <v>9688000</v>
      </c>
    </row>
    <row r="15" spans="1:10" ht="30">
      <c r="A15" s="2" t="s">
        <v>1165</v>
      </c>
      <c r="B15" s="4" t="s">
        <v>6</v>
      </c>
      <c r="C15" s="4" t="s">
        <v>6</v>
      </c>
      <c r="D15" s="4" t="s">
        <v>6</v>
      </c>
      <c r="E15" s="4" t="s">
        <v>6</v>
      </c>
      <c r="F15" s="4" t="s">
        <v>6</v>
      </c>
      <c r="G15" s="4" t="s">
        <v>6</v>
      </c>
      <c r="H15" s="6">
        <v>185163000</v>
      </c>
      <c r="I15" s="6">
        <v>-1303000</v>
      </c>
      <c r="J15" s="6">
        <v>479000</v>
      </c>
    </row>
    <row r="16" spans="1:10">
      <c r="A16" s="2" t="s">
        <v>55</v>
      </c>
      <c r="B16" s="6">
        <v>163155000</v>
      </c>
      <c r="C16" s="4" t="s">
        <v>6</v>
      </c>
      <c r="D16" s="6">
        <v>218256000</v>
      </c>
      <c r="E16" s="4" t="s">
        <v>6</v>
      </c>
      <c r="F16" s="4" t="s">
        <v>6</v>
      </c>
      <c r="G16" s="4" t="s">
        <v>6</v>
      </c>
      <c r="H16" s="6">
        <v>163155000</v>
      </c>
      <c r="I16" s="6">
        <v>218256000</v>
      </c>
      <c r="J16" s="4" t="s">
        <v>6</v>
      </c>
    </row>
    <row r="17" spans="1:10" ht="30">
      <c r="A17" s="2" t="s">
        <v>1166</v>
      </c>
      <c r="B17" s="4" t="s">
        <v>6</v>
      </c>
      <c r="C17" s="4" t="s">
        <v>6</v>
      </c>
      <c r="D17" s="4" t="s">
        <v>6</v>
      </c>
      <c r="E17" s="4" t="s">
        <v>6</v>
      </c>
      <c r="F17" s="4" t="s">
        <v>6</v>
      </c>
      <c r="G17" s="4" t="s">
        <v>6</v>
      </c>
      <c r="H17" s="4">
        <v>2</v>
      </c>
      <c r="I17" s="4" t="s">
        <v>6</v>
      </c>
      <c r="J17" s="4" t="s">
        <v>6</v>
      </c>
    </row>
    <row r="18" spans="1:10">
      <c r="A18" s="2" t="s">
        <v>1167</v>
      </c>
      <c r="B18" s="4" t="s">
        <v>6</v>
      </c>
      <c r="C18" s="4" t="s">
        <v>6</v>
      </c>
      <c r="D18" s="4" t="s">
        <v>6</v>
      </c>
      <c r="E18" s="4" t="s">
        <v>6</v>
      </c>
      <c r="F18" s="4" t="s">
        <v>6</v>
      </c>
      <c r="G18" s="4" t="s">
        <v>6</v>
      </c>
      <c r="H18" s="4">
        <v>2</v>
      </c>
      <c r="I18" s="4" t="s">
        <v>6</v>
      </c>
      <c r="J18" s="4" t="s">
        <v>6</v>
      </c>
    </row>
    <row r="19" spans="1:10">
      <c r="A19" s="2" t="s">
        <v>104</v>
      </c>
      <c r="B19" s="4" t="s">
        <v>6</v>
      </c>
      <c r="C19" s="4" t="s">
        <v>6</v>
      </c>
      <c r="D19" s="4" t="s">
        <v>6</v>
      </c>
      <c r="E19" s="4" t="s">
        <v>6</v>
      </c>
      <c r="F19" s="4" t="s">
        <v>6</v>
      </c>
      <c r="G19" s="4" t="s">
        <v>6</v>
      </c>
      <c r="H19" s="6">
        <v>100645000</v>
      </c>
      <c r="I19" s="6">
        <v>102875000</v>
      </c>
      <c r="J19" s="6">
        <v>86881000</v>
      </c>
    </row>
    <row r="20" spans="1:10" ht="30">
      <c r="A20" s="2" t="s">
        <v>1168</v>
      </c>
      <c r="B20" s="6">
        <v>18200000</v>
      </c>
      <c r="C20" s="4" t="s">
        <v>6</v>
      </c>
      <c r="D20" s="6">
        <v>22500000</v>
      </c>
      <c r="E20" s="4" t="s">
        <v>6</v>
      </c>
      <c r="F20" s="4" t="s">
        <v>6</v>
      </c>
      <c r="G20" s="4" t="s">
        <v>6</v>
      </c>
      <c r="H20" s="6">
        <v>18200000</v>
      </c>
      <c r="I20" s="6">
        <v>22500000</v>
      </c>
      <c r="J20" s="6">
        <v>22900000</v>
      </c>
    </row>
    <row r="21" spans="1:10">
      <c r="A21" s="2" t="s">
        <v>162</v>
      </c>
      <c r="B21" s="4" t="s">
        <v>6</v>
      </c>
      <c r="C21" s="4" t="s">
        <v>6</v>
      </c>
      <c r="D21" s="4" t="s">
        <v>6</v>
      </c>
      <c r="E21" s="4" t="s">
        <v>6</v>
      </c>
      <c r="F21" s="4" t="s">
        <v>6</v>
      </c>
      <c r="G21" s="4" t="s">
        <v>6</v>
      </c>
      <c r="H21" s="6">
        <v>7288000</v>
      </c>
      <c r="I21" s="6">
        <v>7513000</v>
      </c>
      <c r="J21" s="6">
        <v>6406000</v>
      </c>
    </row>
    <row r="22" spans="1:10" ht="30">
      <c r="A22" s="2" t="s">
        <v>1169</v>
      </c>
      <c r="B22" s="4" t="s">
        <v>6</v>
      </c>
      <c r="C22" s="4" t="s">
        <v>6</v>
      </c>
      <c r="D22" s="4" t="s">
        <v>6</v>
      </c>
      <c r="E22" s="4" t="s">
        <v>6</v>
      </c>
      <c r="F22" s="4" t="s">
        <v>6</v>
      </c>
      <c r="G22" s="4" t="s">
        <v>6</v>
      </c>
      <c r="H22" s="6">
        <v>10500000</v>
      </c>
      <c r="I22" s="6">
        <v>20500000</v>
      </c>
      <c r="J22" s="6">
        <v>18400000</v>
      </c>
    </row>
    <row r="23" spans="1:10">
      <c r="A23" s="2" t="s">
        <v>1170</v>
      </c>
      <c r="B23" s="4" t="s">
        <v>6</v>
      </c>
      <c r="C23" s="4" t="s">
        <v>6</v>
      </c>
      <c r="D23" s="4" t="s">
        <v>6</v>
      </c>
      <c r="E23" s="4" t="s">
        <v>6</v>
      </c>
      <c r="F23" s="4" t="s">
        <v>6</v>
      </c>
      <c r="G23" s="4" t="s">
        <v>6</v>
      </c>
      <c r="H23" s="6">
        <v>5800000</v>
      </c>
      <c r="I23" s="6">
        <v>10300000</v>
      </c>
      <c r="J23" s="6">
        <v>9600000</v>
      </c>
    </row>
    <row r="24" spans="1:10" ht="30">
      <c r="A24" s="2" t="s">
        <v>1171</v>
      </c>
      <c r="B24" s="4" t="s">
        <v>6</v>
      </c>
      <c r="C24" s="4" t="s">
        <v>6</v>
      </c>
      <c r="D24" s="4" t="s">
        <v>6</v>
      </c>
      <c r="E24" s="4" t="s">
        <v>6</v>
      </c>
      <c r="F24" s="4" t="s">
        <v>6</v>
      </c>
      <c r="G24" s="4" t="s">
        <v>6</v>
      </c>
      <c r="H24" s="6">
        <v>26800000</v>
      </c>
      <c r="I24" s="6">
        <v>25200000</v>
      </c>
      <c r="J24" s="6">
        <v>29100000</v>
      </c>
    </row>
    <row r="25" spans="1:10">
      <c r="A25" s="2" t="s">
        <v>1172</v>
      </c>
      <c r="B25" s="4" t="s">
        <v>6</v>
      </c>
      <c r="C25" s="4" t="s">
        <v>6</v>
      </c>
      <c r="D25" s="4" t="s">
        <v>6</v>
      </c>
      <c r="E25" s="4" t="s">
        <v>6</v>
      </c>
      <c r="F25" s="4" t="s">
        <v>6</v>
      </c>
      <c r="G25" s="4" t="s">
        <v>6</v>
      </c>
      <c r="H25" s="4" t="s">
        <v>6</v>
      </c>
      <c r="I25" s="4" t="s">
        <v>6</v>
      </c>
      <c r="J25" s="4" t="s">
        <v>6</v>
      </c>
    </row>
    <row r="26" spans="1:10" ht="30">
      <c r="A26" s="3" t="s">
        <v>1156</v>
      </c>
      <c r="B26" s="4" t="s">
        <v>6</v>
      </c>
      <c r="C26" s="4" t="s">
        <v>6</v>
      </c>
      <c r="D26" s="4" t="s">
        <v>6</v>
      </c>
      <c r="E26" s="4" t="s">
        <v>6</v>
      </c>
      <c r="F26" s="4" t="s">
        <v>6</v>
      </c>
      <c r="G26" s="4" t="s">
        <v>6</v>
      </c>
      <c r="H26" s="4" t="s">
        <v>6</v>
      </c>
      <c r="I26" s="4" t="s">
        <v>6</v>
      </c>
      <c r="J26" s="4" t="s">
        <v>6</v>
      </c>
    </row>
    <row r="27" spans="1:10">
      <c r="A27" s="2" t="s">
        <v>1164</v>
      </c>
      <c r="B27" s="4" t="s">
        <v>6</v>
      </c>
      <c r="C27" s="4" t="s">
        <v>6</v>
      </c>
      <c r="D27" s="4" t="s">
        <v>6</v>
      </c>
      <c r="E27" s="4" t="s">
        <v>6</v>
      </c>
      <c r="F27" s="4" t="s">
        <v>6</v>
      </c>
      <c r="G27" s="4" t="s">
        <v>6</v>
      </c>
      <c r="H27" s="4" t="s">
        <v>6</v>
      </c>
      <c r="I27" s="4" t="s">
        <v>6</v>
      </c>
      <c r="J27" s="6">
        <v>6800000</v>
      </c>
    </row>
    <row r="28" spans="1:10">
      <c r="A28" s="2" t="s">
        <v>1173</v>
      </c>
      <c r="B28" s="4" t="s">
        <v>6</v>
      </c>
      <c r="C28" s="4" t="s">
        <v>6</v>
      </c>
      <c r="D28" s="4" t="s">
        <v>6</v>
      </c>
      <c r="E28" s="4" t="s">
        <v>6</v>
      </c>
      <c r="F28" s="4" t="s">
        <v>6</v>
      </c>
      <c r="G28" s="4" t="s">
        <v>6</v>
      </c>
      <c r="H28" s="4" t="s">
        <v>6</v>
      </c>
      <c r="I28" s="4" t="s">
        <v>6</v>
      </c>
      <c r="J28" s="4" t="s">
        <v>6</v>
      </c>
    </row>
    <row r="29" spans="1:10" ht="30">
      <c r="A29" s="3" t="s">
        <v>1156</v>
      </c>
      <c r="B29" s="4" t="s">
        <v>6</v>
      </c>
      <c r="C29" s="4" t="s">
        <v>6</v>
      </c>
      <c r="D29" s="4" t="s">
        <v>6</v>
      </c>
      <c r="E29" s="4" t="s">
        <v>6</v>
      </c>
      <c r="F29" s="4" t="s">
        <v>6</v>
      </c>
      <c r="G29" s="4" t="s">
        <v>6</v>
      </c>
      <c r="H29" s="4" t="s">
        <v>6</v>
      </c>
      <c r="I29" s="4" t="s">
        <v>6</v>
      </c>
      <c r="J29" s="4" t="s">
        <v>6</v>
      </c>
    </row>
    <row r="30" spans="1:10" ht="30">
      <c r="A30" s="2" t="s">
        <v>1174</v>
      </c>
      <c r="B30" s="4" t="s">
        <v>6</v>
      </c>
      <c r="C30" s="4" t="s">
        <v>6</v>
      </c>
      <c r="D30" s="4" t="s">
        <v>6</v>
      </c>
      <c r="E30" s="4" t="s">
        <v>6</v>
      </c>
      <c r="F30" s="4" t="s">
        <v>6</v>
      </c>
      <c r="G30" s="4" t="s">
        <v>6</v>
      </c>
      <c r="H30" s="4" t="s">
        <v>1175</v>
      </c>
      <c r="I30" s="4" t="s">
        <v>6</v>
      </c>
      <c r="J30" s="4" t="s">
        <v>6</v>
      </c>
    </row>
    <row r="31" spans="1:10" ht="30">
      <c r="A31" s="2" t="s">
        <v>1176</v>
      </c>
      <c r="B31" s="4" t="s">
        <v>6</v>
      </c>
      <c r="C31" s="4" t="s">
        <v>6</v>
      </c>
      <c r="D31" s="4" t="s">
        <v>6</v>
      </c>
      <c r="E31" s="4" t="s">
        <v>6</v>
      </c>
      <c r="F31" s="4" t="s">
        <v>6</v>
      </c>
      <c r="G31" s="4" t="s">
        <v>6</v>
      </c>
      <c r="H31" s="4" t="s">
        <v>6</v>
      </c>
      <c r="I31" s="4" t="s">
        <v>6</v>
      </c>
      <c r="J31" s="4" t="s">
        <v>6</v>
      </c>
    </row>
    <row r="32" spans="1:10" ht="30">
      <c r="A32" s="3" t="s">
        <v>1156</v>
      </c>
      <c r="B32" s="4" t="s">
        <v>6</v>
      </c>
      <c r="C32" s="4" t="s">
        <v>6</v>
      </c>
      <c r="D32" s="4" t="s">
        <v>6</v>
      </c>
      <c r="E32" s="4" t="s">
        <v>6</v>
      </c>
      <c r="F32" s="4" t="s">
        <v>6</v>
      </c>
      <c r="G32" s="4" t="s">
        <v>6</v>
      </c>
      <c r="H32" s="4" t="s">
        <v>6</v>
      </c>
      <c r="I32" s="4" t="s">
        <v>6</v>
      </c>
      <c r="J32" s="4" t="s">
        <v>6</v>
      </c>
    </row>
    <row r="33" spans="1:10">
      <c r="A33" s="2" t="s">
        <v>1177</v>
      </c>
      <c r="B33" s="4" t="s">
        <v>6</v>
      </c>
      <c r="C33" s="4" t="s">
        <v>6</v>
      </c>
      <c r="D33" s="4" t="s">
        <v>6</v>
      </c>
      <c r="E33" s="4" t="s">
        <v>6</v>
      </c>
      <c r="F33" s="4" t="s">
        <v>6</v>
      </c>
      <c r="G33" s="4" t="s">
        <v>6</v>
      </c>
      <c r="H33" s="4" t="s">
        <v>1178</v>
      </c>
      <c r="I33" s="4" t="s">
        <v>6</v>
      </c>
      <c r="J33" s="4" t="s">
        <v>6</v>
      </c>
    </row>
    <row r="34" spans="1:10" ht="30">
      <c r="A34" s="2" t="s">
        <v>1179</v>
      </c>
      <c r="B34" s="4" t="s">
        <v>6</v>
      </c>
      <c r="C34" s="4" t="s">
        <v>6</v>
      </c>
      <c r="D34" s="4" t="s">
        <v>6</v>
      </c>
      <c r="E34" s="4" t="s">
        <v>6</v>
      </c>
      <c r="F34" s="4" t="s">
        <v>6</v>
      </c>
      <c r="G34" s="4" t="s">
        <v>6</v>
      </c>
      <c r="H34" s="4" t="s">
        <v>6</v>
      </c>
      <c r="I34" s="4" t="s">
        <v>6</v>
      </c>
      <c r="J34" s="4" t="s">
        <v>6</v>
      </c>
    </row>
    <row r="35" spans="1:10" ht="30">
      <c r="A35" s="3" t="s">
        <v>1156</v>
      </c>
      <c r="B35" s="4" t="s">
        <v>6</v>
      </c>
      <c r="C35" s="4" t="s">
        <v>6</v>
      </c>
      <c r="D35" s="4" t="s">
        <v>6</v>
      </c>
      <c r="E35" s="4" t="s">
        <v>6</v>
      </c>
      <c r="F35" s="4" t="s">
        <v>6</v>
      </c>
      <c r="G35" s="4" t="s">
        <v>6</v>
      </c>
      <c r="H35" s="4" t="s">
        <v>6</v>
      </c>
      <c r="I35" s="4" t="s">
        <v>6</v>
      </c>
      <c r="J35" s="4" t="s">
        <v>6</v>
      </c>
    </row>
    <row r="36" spans="1:10">
      <c r="A36" s="2" t="s">
        <v>1177</v>
      </c>
      <c r="B36" s="4" t="s">
        <v>6</v>
      </c>
      <c r="C36" s="4" t="s">
        <v>6</v>
      </c>
      <c r="D36" s="4" t="s">
        <v>6</v>
      </c>
      <c r="E36" s="4" t="s">
        <v>6</v>
      </c>
      <c r="F36" s="4" t="s">
        <v>6</v>
      </c>
      <c r="G36" s="4" t="s">
        <v>6</v>
      </c>
      <c r="H36" s="4" t="s">
        <v>1180</v>
      </c>
      <c r="I36" s="4" t="s">
        <v>6</v>
      </c>
      <c r="J36" s="4" t="s">
        <v>6</v>
      </c>
    </row>
    <row r="37" spans="1:10">
      <c r="A37" s="2" t="s">
        <v>1181</v>
      </c>
      <c r="B37" s="4" t="s">
        <v>6</v>
      </c>
      <c r="C37" s="4" t="s">
        <v>6</v>
      </c>
      <c r="D37" s="4" t="s">
        <v>6</v>
      </c>
      <c r="E37" s="4" t="s">
        <v>6</v>
      </c>
      <c r="F37" s="4" t="s">
        <v>6</v>
      </c>
      <c r="G37" s="4" t="s">
        <v>6</v>
      </c>
      <c r="H37" s="4" t="s">
        <v>6</v>
      </c>
      <c r="I37" s="4" t="s">
        <v>6</v>
      </c>
      <c r="J37" s="4" t="s">
        <v>6</v>
      </c>
    </row>
    <row r="38" spans="1:10" ht="30">
      <c r="A38" s="3" t="s">
        <v>1156</v>
      </c>
      <c r="B38" s="4" t="s">
        <v>6</v>
      </c>
      <c r="C38" s="4" t="s">
        <v>6</v>
      </c>
      <c r="D38" s="4" t="s">
        <v>6</v>
      </c>
      <c r="E38" s="4" t="s">
        <v>6</v>
      </c>
      <c r="F38" s="4" t="s">
        <v>6</v>
      </c>
      <c r="G38" s="4" t="s">
        <v>6</v>
      </c>
      <c r="H38" s="4" t="s">
        <v>6</v>
      </c>
      <c r="I38" s="4" t="s">
        <v>6</v>
      </c>
      <c r="J38" s="4" t="s">
        <v>6</v>
      </c>
    </row>
    <row r="39" spans="1:10" ht="30">
      <c r="A39" s="2" t="s">
        <v>1174</v>
      </c>
      <c r="B39" s="4" t="s">
        <v>6</v>
      </c>
      <c r="C39" s="4" t="s">
        <v>6</v>
      </c>
      <c r="D39" s="4" t="s">
        <v>6</v>
      </c>
      <c r="E39" s="4" t="s">
        <v>6</v>
      </c>
      <c r="F39" s="4" t="s">
        <v>6</v>
      </c>
      <c r="G39" s="4" t="s">
        <v>6</v>
      </c>
      <c r="H39" s="4" t="s">
        <v>1182</v>
      </c>
      <c r="I39" s="4" t="s">
        <v>6</v>
      </c>
      <c r="J39" s="4" t="s">
        <v>6</v>
      </c>
    </row>
    <row r="40" spans="1:10" ht="30">
      <c r="A40" s="2" t="s">
        <v>1183</v>
      </c>
      <c r="B40" s="4" t="s">
        <v>6</v>
      </c>
      <c r="C40" s="4" t="s">
        <v>6</v>
      </c>
      <c r="D40" s="4" t="s">
        <v>6</v>
      </c>
      <c r="E40" s="4" t="s">
        <v>6</v>
      </c>
      <c r="F40" s="4" t="s">
        <v>6</v>
      </c>
      <c r="G40" s="4" t="s">
        <v>6</v>
      </c>
      <c r="H40" s="4" t="s">
        <v>6</v>
      </c>
      <c r="I40" s="4" t="s">
        <v>6</v>
      </c>
      <c r="J40" s="4" t="s">
        <v>6</v>
      </c>
    </row>
    <row r="41" spans="1:10" ht="30">
      <c r="A41" s="3" t="s">
        <v>1156</v>
      </c>
      <c r="B41" s="4" t="s">
        <v>6</v>
      </c>
      <c r="C41" s="4" t="s">
        <v>6</v>
      </c>
      <c r="D41" s="4" t="s">
        <v>6</v>
      </c>
      <c r="E41" s="4" t="s">
        <v>6</v>
      </c>
      <c r="F41" s="4" t="s">
        <v>6</v>
      </c>
      <c r="G41" s="4" t="s">
        <v>6</v>
      </c>
      <c r="H41" s="4" t="s">
        <v>6</v>
      </c>
      <c r="I41" s="4" t="s">
        <v>6</v>
      </c>
      <c r="J41" s="4" t="s">
        <v>6</v>
      </c>
    </row>
    <row r="42" spans="1:10">
      <c r="A42" s="2" t="s">
        <v>1177</v>
      </c>
      <c r="B42" s="4" t="s">
        <v>6</v>
      </c>
      <c r="C42" s="4" t="s">
        <v>6</v>
      </c>
      <c r="D42" s="4" t="s">
        <v>6</v>
      </c>
      <c r="E42" s="4" t="s">
        <v>6</v>
      </c>
      <c r="F42" s="4" t="s">
        <v>6</v>
      </c>
      <c r="G42" s="4" t="s">
        <v>6</v>
      </c>
      <c r="H42" s="4" t="s">
        <v>1184</v>
      </c>
      <c r="I42" s="4" t="s">
        <v>6</v>
      </c>
      <c r="J42" s="4" t="s">
        <v>6</v>
      </c>
    </row>
    <row r="43" spans="1:10" ht="30">
      <c r="A43" s="2" t="s">
        <v>1185</v>
      </c>
      <c r="B43" s="4" t="s">
        <v>6</v>
      </c>
      <c r="C43" s="4" t="s">
        <v>6</v>
      </c>
      <c r="D43" s="4" t="s">
        <v>6</v>
      </c>
      <c r="E43" s="4" t="s">
        <v>6</v>
      </c>
      <c r="F43" s="4" t="s">
        <v>6</v>
      </c>
      <c r="G43" s="4" t="s">
        <v>6</v>
      </c>
      <c r="H43" s="4" t="s">
        <v>6</v>
      </c>
      <c r="I43" s="4" t="s">
        <v>6</v>
      </c>
      <c r="J43" s="4" t="s">
        <v>6</v>
      </c>
    </row>
    <row r="44" spans="1:10" ht="30">
      <c r="A44" s="3" t="s">
        <v>1156</v>
      </c>
      <c r="B44" s="4" t="s">
        <v>6</v>
      </c>
      <c r="C44" s="4" t="s">
        <v>6</v>
      </c>
      <c r="D44" s="4" t="s">
        <v>6</v>
      </c>
      <c r="E44" s="4" t="s">
        <v>6</v>
      </c>
      <c r="F44" s="4" t="s">
        <v>6</v>
      </c>
      <c r="G44" s="4" t="s">
        <v>6</v>
      </c>
      <c r="H44" s="4" t="s">
        <v>6</v>
      </c>
      <c r="I44" s="4" t="s">
        <v>6</v>
      </c>
      <c r="J44" s="4" t="s">
        <v>6</v>
      </c>
    </row>
    <row r="45" spans="1:10">
      <c r="A45" s="2" t="s">
        <v>1177</v>
      </c>
      <c r="B45" s="4" t="s">
        <v>6</v>
      </c>
      <c r="C45" s="4" t="s">
        <v>6</v>
      </c>
      <c r="D45" s="4" t="s">
        <v>6</v>
      </c>
      <c r="E45" s="4" t="s">
        <v>6</v>
      </c>
      <c r="F45" s="4" t="s">
        <v>6</v>
      </c>
      <c r="G45" s="4" t="s">
        <v>6</v>
      </c>
      <c r="H45" s="4" t="s">
        <v>1186</v>
      </c>
      <c r="I45" s="4" t="s">
        <v>6</v>
      </c>
      <c r="J45" s="4" t="s">
        <v>6</v>
      </c>
    </row>
    <row r="46" spans="1:10" ht="30">
      <c r="A46" s="2" t="s">
        <v>1187</v>
      </c>
      <c r="B46" s="4" t="s">
        <v>6</v>
      </c>
      <c r="C46" s="4" t="s">
        <v>6</v>
      </c>
      <c r="D46" s="4" t="s">
        <v>6</v>
      </c>
      <c r="E46" s="4" t="s">
        <v>6</v>
      </c>
      <c r="F46" s="4" t="s">
        <v>6</v>
      </c>
      <c r="G46" s="4" t="s">
        <v>6</v>
      </c>
      <c r="H46" s="4" t="s">
        <v>6</v>
      </c>
      <c r="I46" s="4" t="s">
        <v>6</v>
      </c>
      <c r="J46" s="4" t="s">
        <v>6</v>
      </c>
    </row>
    <row r="47" spans="1:10" ht="30">
      <c r="A47" s="3" t="s">
        <v>1156</v>
      </c>
      <c r="B47" s="4" t="s">
        <v>6</v>
      </c>
      <c r="C47" s="4" t="s">
        <v>6</v>
      </c>
      <c r="D47" s="4" t="s">
        <v>6</v>
      </c>
      <c r="E47" s="4" t="s">
        <v>6</v>
      </c>
      <c r="F47" s="4" t="s">
        <v>6</v>
      </c>
      <c r="G47" s="4" t="s">
        <v>6</v>
      </c>
      <c r="H47" s="4" t="s">
        <v>6</v>
      </c>
      <c r="I47" s="4" t="s">
        <v>6</v>
      </c>
      <c r="J47" s="4" t="s">
        <v>6</v>
      </c>
    </row>
    <row r="48" spans="1:10">
      <c r="A48" s="2" t="s">
        <v>1188</v>
      </c>
      <c r="B48" s="205">
        <v>0.14000000000000001</v>
      </c>
      <c r="C48" s="4" t="s">
        <v>6</v>
      </c>
      <c r="D48" s="4" t="s">
        <v>6</v>
      </c>
      <c r="E48" s="4" t="s">
        <v>6</v>
      </c>
      <c r="F48" s="4" t="s">
        <v>6</v>
      </c>
      <c r="G48" s="4" t="s">
        <v>6</v>
      </c>
      <c r="H48" s="205">
        <v>0.14000000000000001</v>
      </c>
      <c r="I48" s="4" t="s">
        <v>6</v>
      </c>
      <c r="J48" s="4" t="s">
        <v>6</v>
      </c>
    </row>
    <row r="49" spans="1:10">
      <c r="A49" s="2" t="s">
        <v>1189</v>
      </c>
      <c r="B49" s="4" t="s">
        <v>6</v>
      </c>
      <c r="C49" s="4" t="s">
        <v>6</v>
      </c>
      <c r="D49" s="4" t="s">
        <v>6</v>
      </c>
      <c r="E49" s="4" t="s">
        <v>6</v>
      </c>
      <c r="F49" s="4" t="s">
        <v>6</v>
      </c>
      <c r="G49" s="4" t="s">
        <v>6</v>
      </c>
      <c r="H49" s="4" t="s">
        <v>6</v>
      </c>
      <c r="I49" s="4" t="s">
        <v>6</v>
      </c>
      <c r="J49" s="4" t="s">
        <v>6</v>
      </c>
    </row>
    <row r="50" spans="1:10" ht="30">
      <c r="A50" s="3" t="s">
        <v>1156</v>
      </c>
      <c r="B50" s="4" t="s">
        <v>6</v>
      </c>
      <c r="C50" s="4" t="s">
        <v>6</v>
      </c>
      <c r="D50" s="4" t="s">
        <v>6</v>
      </c>
      <c r="E50" s="4" t="s">
        <v>6</v>
      </c>
      <c r="F50" s="4" t="s">
        <v>6</v>
      </c>
      <c r="G50" s="4" t="s">
        <v>6</v>
      </c>
      <c r="H50" s="4" t="s">
        <v>6</v>
      </c>
      <c r="I50" s="4" t="s">
        <v>6</v>
      </c>
      <c r="J50" s="4" t="s">
        <v>6</v>
      </c>
    </row>
    <row r="51" spans="1:10">
      <c r="A51" s="2" t="s">
        <v>1188</v>
      </c>
      <c r="B51" s="205">
        <v>0.48</v>
      </c>
      <c r="C51" s="4" t="s">
        <v>6</v>
      </c>
      <c r="D51" s="205">
        <v>0.36</v>
      </c>
      <c r="E51" s="4" t="s">
        <v>6</v>
      </c>
      <c r="F51" s="4" t="s">
        <v>6</v>
      </c>
      <c r="G51" s="4" t="s">
        <v>6</v>
      </c>
      <c r="H51" s="205">
        <v>0.48</v>
      </c>
      <c r="I51" s="205">
        <v>0.36</v>
      </c>
      <c r="J51" s="205">
        <v>0.36</v>
      </c>
    </row>
    <row r="52" spans="1:10">
      <c r="A52" s="2" t="s">
        <v>1147</v>
      </c>
      <c r="B52" s="4" t="s">
        <v>6</v>
      </c>
      <c r="C52" s="4" t="s">
        <v>6</v>
      </c>
      <c r="D52" s="4" t="s">
        <v>6</v>
      </c>
      <c r="E52" s="4" t="s">
        <v>6</v>
      </c>
      <c r="F52" s="4" t="s">
        <v>6</v>
      </c>
      <c r="G52" s="4" t="s">
        <v>6</v>
      </c>
      <c r="H52" s="4" t="s">
        <v>6</v>
      </c>
      <c r="I52" s="4" t="s">
        <v>6</v>
      </c>
      <c r="J52" s="4" t="s">
        <v>6</v>
      </c>
    </row>
    <row r="53" spans="1:10" ht="30">
      <c r="A53" s="3" t="s">
        <v>1156</v>
      </c>
      <c r="B53" s="4" t="s">
        <v>6</v>
      </c>
      <c r="C53" s="4" t="s">
        <v>6</v>
      </c>
      <c r="D53" s="4" t="s">
        <v>6</v>
      </c>
      <c r="E53" s="4" t="s">
        <v>6</v>
      </c>
      <c r="F53" s="4" t="s">
        <v>6</v>
      </c>
      <c r="G53" s="4" t="s">
        <v>6</v>
      </c>
      <c r="H53" s="4" t="s">
        <v>6</v>
      </c>
      <c r="I53" s="4" t="s">
        <v>6</v>
      </c>
      <c r="J53" s="4" t="s">
        <v>6</v>
      </c>
    </row>
    <row r="54" spans="1:10">
      <c r="A54" s="2" t="s">
        <v>1144</v>
      </c>
      <c r="B54" s="205">
        <v>0.255</v>
      </c>
      <c r="C54" s="4" t="s">
        <v>6</v>
      </c>
      <c r="D54" s="4" t="s">
        <v>6</v>
      </c>
      <c r="E54" s="4" t="s">
        <v>6</v>
      </c>
      <c r="F54" s="4" t="s">
        <v>6</v>
      </c>
      <c r="G54" s="4" t="s">
        <v>6</v>
      </c>
      <c r="H54" s="205">
        <v>0.255</v>
      </c>
      <c r="I54" s="4" t="s">
        <v>6</v>
      </c>
      <c r="J54" s="4" t="s">
        <v>6</v>
      </c>
    </row>
    <row r="55" spans="1:10" ht="30">
      <c r="A55" s="2" t="s">
        <v>1165</v>
      </c>
      <c r="B55" s="4" t="s">
        <v>6</v>
      </c>
      <c r="C55" s="6">
        <v>187000000</v>
      </c>
      <c r="D55" s="4" t="s">
        <v>6</v>
      </c>
      <c r="E55" s="4" t="s">
        <v>6</v>
      </c>
      <c r="F55" s="4" t="s">
        <v>6</v>
      </c>
      <c r="G55" s="4" t="s">
        <v>6</v>
      </c>
      <c r="H55" s="6">
        <v>186400000</v>
      </c>
      <c r="I55" s="4" t="s">
        <v>6</v>
      </c>
      <c r="J55" s="4" t="s">
        <v>6</v>
      </c>
    </row>
    <row r="56" spans="1:10">
      <c r="A56" s="2" t="s">
        <v>1190</v>
      </c>
      <c r="B56" s="4" t="s">
        <v>6</v>
      </c>
      <c r="C56" s="4" t="s">
        <v>6</v>
      </c>
      <c r="D56" s="4" t="s">
        <v>6</v>
      </c>
      <c r="E56" s="4" t="s">
        <v>6</v>
      </c>
      <c r="F56" s="4" t="s">
        <v>6</v>
      </c>
      <c r="G56" s="4" t="s">
        <v>6</v>
      </c>
      <c r="H56" s="7">
        <v>55100000</v>
      </c>
      <c r="I56" s="4" t="s">
        <v>6</v>
      </c>
      <c r="J56" s="4" t="s">
        <v>6</v>
      </c>
    </row>
  </sheetData>
  <mergeCells count="11">
    <mergeCell ref="J2:J4"/>
    <mergeCell ref="A1:A4"/>
    <mergeCell ref="B1:G1"/>
    <mergeCell ref="H1:J1"/>
    <mergeCell ref="B2:B4"/>
    <mergeCell ref="C2:C4"/>
    <mergeCell ref="D2:D4"/>
    <mergeCell ref="E2:E4"/>
    <mergeCell ref="F2:F4"/>
    <mergeCell ref="G2:G4"/>
    <mergeCell ref="I2: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c r="A1" s="1" t="s">
        <v>1191</v>
      </c>
      <c r="B1" s="8" t="s">
        <v>1</v>
      </c>
      <c r="C1" s="8"/>
      <c r="D1" s="8"/>
      <c r="E1" s="8"/>
      <c r="F1" s="8"/>
      <c r="G1" s="8"/>
    </row>
    <row r="2" spans="1:7" ht="30">
      <c r="A2" s="1" t="s">
        <v>32</v>
      </c>
      <c r="B2" s="8" t="s">
        <v>2</v>
      </c>
      <c r="C2" s="8"/>
      <c r="D2" s="8" t="s">
        <v>33</v>
      </c>
      <c r="E2" s="8"/>
      <c r="F2" s="8" t="s">
        <v>95</v>
      </c>
      <c r="G2" s="8"/>
    </row>
    <row r="3" spans="1:7" ht="30">
      <c r="A3" s="3" t="s">
        <v>1192</v>
      </c>
      <c r="B3" s="4" t="s">
        <v>6</v>
      </c>
      <c r="C3" s="4"/>
      <c r="D3" s="4" t="s">
        <v>6</v>
      </c>
      <c r="E3" s="4"/>
      <c r="F3" s="4" t="s">
        <v>6</v>
      </c>
      <c r="G3" s="4"/>
    </row>
    <row r="4" spans="1:7" ht="30">
      <c r="A4" s="2" t="s">
        <v>253</v>
      </c>
      <c r="B4" s="7">
        <v>61864</v>
      </c>
      <c r="C4" s="4"/>
      <c r="D4" s="7">
        <v>58088</v>
      </c>
      <c r="E4" s="4"/>
      <c r="F4" s="7">
        <v>50292</v>
      </c>
      <c r="G4" s="4"/>
    </row>
    <row r="5" spans="1:7">
      <c r="A5" s="2" t="s">
        <v>256</v>
      </c>
      <c r="B5" s="4">
        <v>514</v>
      </c>
      <c r="C5" s="4"/>
      <c r="D5" s="4">
        <v>971</v>
      </c>
      <c r="E5" s="4"/>
      <c r="F5" s="6">
        <v>3765</v>
      </c>
      <c r="G5" s="4"/>
    </row>
    <row r="6" spans="1:7" ht="30">
      <c r="A6" s="2" t="s">
        <v>1193</v>
      </c>
      <c r="B6" s="6">
        <v>1268</v>
      </c>
      <c r="C6" s="4"/>
      <c r="D6" s="4">
        <v>0</v>
      </c>
      <c r="E6" s="4"/>
      <c r="F6" s="4">
        <v>0</v>
      </c>
      <c r="G6" s="4"/>
    </row>
    <row r="7" spans="1:7">
      <c r="A7" s="2" t="s">
        <v>259</v>
      </c>
      <c r="B7" s="4">
        <v>-187</v>
      </c>
      <c r="C7" s="4"/>
      <c r="D7" s="4">
        <v>-338</v>
      </c>
      <c r="E7" s="4"/>
      <c r="F7" s="4">
        <v>-291</v>
      </c>
      <c r="G7" s="4"/>
    </row>
    <row r="8" spans="1:7" ht="30">
      <c r="A8" s="2" t="s">
        <v>1194</v>
      </c>
      <c r="B8" s="6">
        <v>5566</v>
      </c>
      <c r="C8" s="206" t="s">
        <v>1195</v>
      </c>
      <c r="D8" s="4">
        <v>0</v>
      </c>
      <c r="E8" s="206" t="s">
        <v>1195</v>
      </c>
      <c r="F8" s="6">
        <v>1684</v>
      </c>
      <c r="G8" s="206" t="s">
        <v>1195</v>
      </c>
    </row>
    <row r="9" spans="1:7" ht="30">
      <c r="A9" s="2" t="s">
        <v>1196</v>
      </c>
      <c r="B9" s="6">
        <v>-28585</v>
      </c>
      <c r="C9" s="206" t="s">
        <v>1197</v>
      </c>
      <c r="D9" s="4">
        <v>-744</v>
      </c>
      <c r="E9" s="206" t="s">
        <v>1197</v>
      </c>
      <c r="F9" s="6">
        <v>-1014</v>
      </c>
      <c r="G9" s="206" t="s">
        <v>1197</v>
      </c>
    </row>
    <row r="10" spans="1:7">
      <c r="A10" s="2" t="s">
        <v>269</v>
      </c>
      <c r="B10" s="6">
        <v>2514</v>
      </c>
      <c r="C10" s="4"/>
      <c r="D10" s="6">
        <v>3887</v>
      </c>
      <c r="E10" s="4"/>
      <c r="F10" s="6">
        <v>3652</v>
      </c>
      <c r="G10" s="4"/>
    </row>
    <row r="11" spans="1:7" ht="30">
      <c r="A11" s="2" t="s">
        <v>270</v>
      </c>
      <c r="B11" s="6">
        <v>42954</v>
      </c>
      <c r="C11" s="4"/>
      <c r="D11" s="6">
        <v>61864</v>
      </c>
      <c r="E11" s="4"/>
      <c r="F11" s="6">
        <v>58088</v>
      </c>
      <c r="G11" s="4"/>
    </row>
    <row r="12" spans="1:7">
      <c r="A12" s="2" t="s">
        <v>271</v>
      </c>
      <c r="B12" s="4">
        <v>191</v>
      </c>
      <c r="C12" s="4"/>
      <c r="D12" s="6">
        <v>1200</v>
      </c>
      <c r="E12" s="4"/>
      <c r="F12" s="4">
        <v>732</v>
      </c>
      <c r="G12" s="4"/>
    </row>
    <row r="13" spans="1:7">
      <c r="A13" s="2" t="s">
        <v>272</v>
      </c>
      <c r="B13" s="6">
        <v>42763</v>
      </c>
      <c r="C13" s="4"/>
      <c r="D13" s="6">
        <v>60664</v>
      </c>
      <c r="E13" s="4"/>
      <c r="F13" s="6">
        <v>57356</v>
      </c>
      <c r="G13" s="4"/>
    </row>
    <row r="14" spans="1:7">
      <c r="A14" s="2" t="s">
        <v>1198</v>
      </c>
      <c r="B14" s="4" t="s">
        <v>6</v>
      </c>
      <c r="C14" s="4"/>
      <c r="D14" s="4" t="s">
        <v>6</v>
      </c>
      <c r="E14" s="4"/>
      <c r="F14" s="4" t="s">
        <v>6</v>
      </c>
      <c r="G14" s="4"/>
    </row>
    <row r="15" spans="1:7" ht="30">
      <c r="A15" s="3" t="s">
        <v>1192</v>
      </c>
      <c r="B15" s="4" t="s">
        <v>6</v>
      </c>
      <c r="C15" s="4"/>
      <c r="D15" s="4" t="s">
        <v>6</v>
      </c>
      <c r="E15" s="4"/>
      <c r="F15" s="4" t="s">
        <v>6</v>
      </c>
      <c r="G15" s="4"/>
    </row>
    <row r="16" spans="1:7" ht="30">
      <c r="A16" s="2" t="s">
        <v>1194</v>
      </c>
      <c r="B16" s="6">
        <v>3000</v>
      </c>
      <c r="C16" s="4"/>
      <c r="D16" s="4" t="s">
        <v>6</v>
      </c>
      <c r="E16" s="4"/>
      <c r="F16" s="4" t="s">
        <v>6</v>
      </c>
      <c r="G16" s="4"/>
    </row>
    <row r="17" spans="1:7" ht="30">
      <c r="A17" s="2" t="s">
        <v>270</v>
      </c>
      <c r="B17" s="6">
        <v>3060</v>
      </c>
      <c r="C17" s="4"/>
      <c r="D17" s="4" t="s">
        <v>6</v>
      </c>
      <c r="E17" s="4"/>
      <c r="F17" s="4" t="s">
        <v>6</v>
      </c>
      <c r="G17" s="4"/>
    </row>
    <row r="18" spans="1:7">
      <c r="A18" s="2" t="s">
        <v>1199</v>
      </c>
      <c r="B18" s="4" t="s">
        <v>6</v>
      </c>
      <c r="C18" s="4"/>
      <c r="D18" s="4" t="s">
        <v>6</v>
      </c>
      <c r="E18" s="4"/>
      <c r="F18" s="4" t="s">
        <v>6</v>
      </c>
      <c r="G18" s="4"/>
    </row>
    <row r="19" spans="1:7" ht="30">
      <c r="A19" s="3" t="s">
        <v>1192</v>
      </c>
      <c r="B19" s="4" t="s">
        <v>6</v>
      </c>
      <c r="C19" s="4"/>
      <c r="D19" s="4" t="s">
        <v>6</v>
      </c>
      <c r="E19" s="4"/>
      <c r="F19" s="4" t="s">
        <v>6</v>
      </c>
      <c r="G19" s="4"/>
    </row>
    <row r="20" spans="1:7" ht="30">
      <c r="A20" s="2" t="s">
        <v>1194</v>
      </c>
      <c r="B20" s="4">
        <v>600</v>
      </c>
      <c r="C20" s="4"/>
      <c r="D20" s="4" t="s">
        <v>6</v>
      </c>
      <c r="E20" s="4"/>
      <c r="F20" s="4" t="s">
        <v>6</v>
      </c>
      <c r="G20" s="4"/>
    </row>
    <row r="21" spans="1:7" ht="30">
      <c r="A21" s="2" t="s">
        <v>270</v>
      </c>
      <c r="B21" s="4">
        <v>610</v>
      </c>
      <c r="C21" s="4"/>
      <c r="D21" s="4" t="s">
        <v>6</v>
      </c>
      <c r="E21" s="4"/>
      <c r="F21" s="4" t="s">
        <v>6</v>
      </c>
      <c r="G21" s="4"/>
    </row>
    <row r="22" spans="1:7">
      <c r="A22" s="2" t="s">
        <v>1147</v>
      </c>
      <c r="B22" s="4" t="s">
        <v>6</v>
      </c>
      <c r="C22" s="4"/>
      <c r="D22" s="4" t="s">
        <v>6</v>
      </c>
      <c r="E22" s="4"/>
      <c r="F22" s="4" t="s">
        <v>6</v>
      </c>
      <c r="G22" s="4"/>
    </row>
    <row r="23" spans="1:7" ht="30">
      <c r="A23" s="3" t="s">
        <v>1192</v>
      </c>
      <c r="B23" s="4" t="s">
        <v>6</v>
      </c>
      <c r="C23" s="4"/>
      <c r="D23" s="4" t="s">
        <v>6</v>
      </c>
      <c r="E23" s="4"/>
      <c r="F23" s="4" t="s">
        <v>6</v>
      </c>
      <c r="G23" s="4"/>
    </row>
    <row r="24" spans="1:7" ht="30">
      <c r="A24" s="2" t="s">
        <v>1194</v>
      </c>
      <c r="B24" s="6">
        <v>1900</v>
      </c>
      <c r="C24" s="4"/>
      <c r="D24" s="4" t="s">
        <v>6</v>
      </c>
      <c r="E24" s="4"/>
      <c r="F24" s="4" t="s">
        <v>6</v>
      </c>
      <c r="G24" s="4"/>
    </row>
    <row r="25" spans="1:7" ht="30">
      <c r="A25" s="2" t="s">
        <v>1196</v>
      </c>
      <c r="B25" s="7">
        <v>-28300</v>
      </c>
      <c r="C25" s="4"/>
      <c r="D25" s="4" t="s">
        <v>6</v>
      </c>
      <c r="E25" s="4"/>
      <c r="F25" s="4" t="s">
        <v>6</v>
      </c>
      <c r="G25" s="4"/>
    </row>
    <row r="26" spans="1:7">
      <c r="A26" s="53"/>
      <c r="B26" s="53"/>
      <c r="C26" s="53"/>
      <c r="D26" s="53"/>
      <c r="E26" s="53"/>
      <c r="F26" s="53"/>
      <c r="G26" s="53"/>
    </row>
    <row r="27" spans="1:7" ht="30" customHeight="1">
      <c r="A27" s="2" t="s">
        <v>1195</v>
      </c>
      <c r="B27" s="15" t="s">
        <v>273</v>
      </c>
      <c r="C27" s="15"/>
      <c r="D27" s="15"/>
      <c r="E27" s="15"/>
      <c r="F27" s="15"/>
      <c r="G27" s="15"/>
    </row>
    <row r="28" spans="1:7" ht="15" customHeight="1">
      <c r="A28" s="2" t="s">
        <v>1197</v>
      </c>
      <c r="B28" s="15" t="s">
        <v>274</v>
      </c>
      <c r="C28" s="15"/>
      <c r="D28" s="15"/>
      <c r="E28" s="15"/>
      <c r="F28" s="15"/>
      <c r="G28" s="15"/>
    </row>
  </sheetData>
  <mergeCells count="7">
    <mergeCell ref="B28:G28"/>
    <mergeCell ref="B1:G1"/>
    <mergeCell ref="B2:C2"/>
    <mergeCell ref="D2:E2"/>
    <mergeCell ref="F2:G2"/>
    <mergeCell ref="A26:G26"/>
    <mergeCell ref="B27:G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3" width="12.7109375" bestFit="1" customWidth="1"/>
    <col min="4" max="5" width="12.28515625" bestFit="1" customWidth="1"/>
    <col min="6" max="7" width="30.140625" bestFit="1" customWidth="1"/>
    <col min="8" max="8" width="36.140625" bestFit="1" customWidth="1"/>
    <col min="9" max="10" width="26.42578125" bestFit="1" customWidth="1"/>
    <col min="11" max="12" width="31.5703125" bestFit="1" customWidth="1"/>
    <col min="13" max="13" width="36.5703125" bestFit="1" customWidth="1"/>
    <col min="14" max="14" width="21.140625" bestFit="1" customWidth="1"/>
    <col min="15" max="15" width="20" bestFit="1" customWidth="1"/>
    <col min="16" max="16" width="16.42578125" bestFit="1" customWidth="1"/>
    <col min="17" max="17" width="22.5703125" bestFit="1" customWidth="1"/>
    <col min="18" max="18" width="36.140625" bestFit="1" customWidth="1"/>
    <col min="19" max="19" width="26.42578125" bestFit="1" customWidth="1"/>
    <col min="20" max="20" width="36.5703125" bestFit="1" customWidth="1"/>
    <col min="21" max="21" width="15.85546875" bestFit="1" customWidth="1"/>
    <col min="22" max="23" width="15.5703125" bestFit="1" customWidth="1"/>
  </cols>
  <sheetData>
    <row r="1" spans="1:23" ht="15" customHeight="1">
      <c r="A1" s="8" t="s">
        <v>1200</v>
      </c>
      <c r="B1" s="8" t="s">
        <v>1</v>
      </c>
      <c r="C1" s="8"/>
      <c r="D1" s="8"/>
      <c r="E1" s="1"/>
      <c r="F1" s="1" t="s">
        <v>1149</v>
      </c>
      <c r="G1" s="8" t="s">
        <v>1</v>
      </c>
      <c r="H1" s="8"/>
      <c r="I1" s="1" t="s">
        <v>1149</v>
      </c>
      <c r="J1" s="1" t="s">
        <v>1</v>
      </c>
      <c r="K1" s="1" t="s">
        <v>1201</v>
      </c>
      <c r="L1" s="8" t="s">
        <v>1</v>
      </c>
      <c r="M1" s="8"/>
      <c r="N1" s="8"/>
      <c r="O1" s="8"/>
      <c r="P1" s="1" t="s">
        <v>1</v>
      </c>
      <c r="Q1" s="1"/>
      <c r="R1" s="8" t="s">
        <v>1</v>
      </c>
      <c r="S1" s="8"/>
      <c r="T1" s="8"/>
      <c r="U1" s="1"/>
      <c r="V1" s="8" t="s">
        <v>1</v>
      </c>
      <c r="W1" s="8"/>
    </row>
    <row r="2" spans="1:23">
      <c r="A2" s="8"/>
      <c r="B2" s="8" t="s">
        <v>2</v>
      </c>
      <c r="C2" s="8" t="s">
        <v>33</v>
      </c>
      <c r="D2" s="8" t="s">
        <v>95</v>
      </c>
      <c r="E2" s="8" t="s">
        <v>1202</v>
      </c>
      <c r="F2" s="1" t="s">
        <v>1150</v>
      </c>
      <c r="G2" s="1" t="s">
        <v>2</v>
      </c>
      <c r="H2" s="1" t="s">
        <v>2</v>
      </c>
      <c r="I2" s="1" t="s">
        <v>1204</v>
      </c>
      <c r="J2" s="1" t="s">
        <v>95</v>
      </c>
      <c r="K2" s="1" t="s">
        <v>33</v>
      </c>
      <c r="L2" s="1" t="s">
        <v>95</v>
      </c>
      <c r="M2" s="1" t="s">
        <v>95</v>
      </c>
      <c r="N2" s="1" t="s">
        <v>2</v>
      </c>
      <c r="O2" s="1" t="s">
        <v>2</v>
      </c>
      <c r="P2" s="1" t="s">
        <v>2</v>
      </c>
      <c r="Q2" s="1" t="s">
        <v>2</v>
      </c>
      <c r="R2" s="1" t="s">
        <v>2</v>
      </c>
      <c r="S2" s="1" t="s">
        <v>95</v>
      </c>
      <c r="T2" s="1" t="s">
        <v>95</v>
      </c>
      <c r="U2" s="1" t="s">
        <v>2</v>
      </c>
      <c r="V2" s="1" t="s">
        <v>2</v>
      </c>
      <c r="W2" s="1" t="s">
        <v>33</v>
      </c>
    </row>
    <row r="3" spans="1:23" ht="30">
      <c r="A3" s="8"/>
      <c r="B3" s="8"/>
      <c r="C3" s="8"/>
      <c r="D3" s="8"/>
      <c r="E3" s="8"/>
      <c r="F3" s="1" t="s">
        <v>1147</v>
      </c>
      <c r="G3" s="1" t="s">
        <v>1147</v>
      </c>
      <c r="H3" s="1" t="s">
        <v>1203</v>
      </c>
      <c r="I3" s="1" t="s">
        <v>1205</v>
      </c>
      <c r="J3" s="1" t="s">
        <v>1205</v>
      </c>
      <c r="K3" s="1" t="s">
        <v>1206</v>
      </c>
      <c r="L3" s="1" t="s">
        <v>1206</v>
      </c>
      <c r="M3" s="1" t="s">
        <v>1207</v>
      </c>
      <c r="N3" s="1" t="s">
        <v>1199</v>
      </c>
      <c r="O3" s="1" t="s">
        <v>1198</v>
      </c>
      <c r="P3" s="1" t="s">
        <v>1211</v>
      </c>
      <c r="Q3" s="1" t="s">
        <v>1211</v>
      </c>
      <c r="R3" s="1" t="s">
        <v>1213</v>
      </c>
      <c r="S3" s="1" t="s">
        <v>1214</v>
      </c>
      <c r="T3" s="1" t="s">
        <v>1214</v>
      </c>
      <c r="U3" s="1" t="s">
        <v>1215</v>
      </c>
      <c r="V3" s="1" t="s">
        <v>1216</v>
      </c>
      <c r="W3" s="1" t="s">
        <v>1216</v>
      </c>
    </row>
    <row r="4" spans="1:23" ht="30">
      <c r="A4" s="8"/>
      <c r="B4" s="8"/>
      <c r="C4" s="8"/>
      <c r="D4" s="8"/>
      <c r="E4" s="8"/>
      <c r="F4" s="1"/>
      <c r="G4" s="1"/>
      <c r="H4" s="1"/>
      <c r="I4" s="1"/>
      <c r="J4" s="1"/>
      <c r="K4" s="1"/>
      <c r="L4" s="1"/>
      <c r="M4" s="1"/>
      <c r="N4" s="1" t="s">
        <v>1208</v>
      </c>
      <c r="O4" s="1" t="s">
        <v>1210</v>
      </c>
      <c r="P4" s="1"/>
      <c r="Q4" s="1" t="s">
        <v>1212</v>
      </c>
      <c r="R4" s="1" t="s">
        <v>1203</v>
      </c>
      <c r="S4" s="1" t="s">
        <v>1205</v>
      </c>
      <c r="T4" s="1" t="s">
        <v>1207</v>
      </c>
      <c r="U4" s="1"/>
      <c r="V4" s="1"/>
      <c r="W4" s="1"/>
    </row>
    <row r="5" spans="1:23">
      <c r="A5" s="8"/>
      <c r="B5" s="8"/>
      <c r="C5" s="8"/>
      <c r="D5" s="8"/>
      <c r="E5" s="8"/>
      <c r="F5" s="1"/>
      <c r="G5" s="1"/>
      <c r="H5" s="1"/>
      <c r="I5" s="1"/>
      <c r="J5" s="1"/>
      <c r="K5" s="1"/>
      <c r="L5" s="1"/>
      <c r="M5" s="1"/>
      <c r="N5" s="1" t="s">
        <v>1209</v>
      </c>
      <c r="O5" s="1" t="s">
        <v>1208</v>
      </c>
      <c r="P5" s="1"/>
      <c r="Q5" s="1"/>
      <c r="R5" s="1"/>
      <c r="S5" s="1"/>
      <c r="T5" s="1"/>
      <c r="U5" s="1"/>
      <c r="V5" s="1"/>
      <c r="W5" s="1"/>
    </row>
    <row r="6" spans="1:23">
      <c r="A6" s="8"/>
      <c r="B6" s="8"/>
      <c r="C6" s="8"/>
      <c r="D6" s="8"/>
      <c r="E6" s="8"/>
      <c r="F6" s="1"/>
      <c r="G6" s="1"/>
      <c r="H6" s="1"/>
      <c r="I6" s="1"/>
      <c r="J6" s="1"/>
      <c r="K6" s="1"/>
      <c r="L6" s="1"/>
      <c r="M6" s="1"/>
      <c r="N6" s="1" t="s">
        <v>1210</v>
      </c>
      <c r="O6" s="1" t="s">
        <v>1209</v>
      </c>
      <c r="P6" s="1"/>
      <c r="Q6" s="1"/>
      <c r="R6" s="1"/>
      <c r="S6" s="1"/>
      <c r="T6" s="1"/>
      <c r="U6" s="1"/>
      <c r="V6" s="1"/>
      <c r="W6" s="1"/>
    </row>
    <row r="7" spans="1:23">
      <c r="A7" s="3" t="s">
        <v>121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1218</v>
      </c>
      <c r="B8" s="4" t="s">
        <v>6</v>
      </c>
      <c r="C8" s="4" t="s">
        <v>6</v>
      </c>
      <c r="D8" s="4" t="s">
        <v>6</v>
      </c>
      <c r="E8" s="4" t="s">
        <v>6</v>
      </c>
      <c r="F8" s="4" t="s">
        <v>6</v>
      </c>
      <c r="G8" s="7">
        <v>574800000</v>
      </c>
      <c r="H8" s="7">
        <v>37900000</v>
      </c>
      <c r="I8" s="4" t="s">
        <v>6</v>
      </c>
      <c r="J8" s="4" t="s">
        <v>6</v>
      </c>
      <c r="K8" s="7">
        <v>14300000</v>
      </c>
      <c r="L8" s="4" t="s">
        <v>6</v>
      </c>
      <c r="M8" s="4" t="s">
        <v>6</v>
      </c>
      <c r="N8" s="4" t="s">
        <v>6</v>
      </c>
      <c r="O8" s="4" t="s">
        <v>6</v>
      </c>
      <c r="P8" s="7">
        <v>130900000</v>
      </c>
      <c r="Q8" s="4" t="s">
        <v>6</v>
      </c>
      <c r="R8" s="7">
        <v>65000000</v>
      </c>
      <c r="S8" s="4" t="s">
        <v>6</v>
      </c>
      <c r="T8" s="4" t="s">
        <v>6</v>
      </c>
      <c r="U8" s="4" t="s">
        <v>6</v>
      </c>
      <c r="V8" s="4" t="s">
        <v>6</v>
      </c>
      <c r="W8" s="4" t="s">
        <v>6</v>
      </c>
    </row>
    <row r="9" spans="1:23">
      <c r="A9" s="2" t="s">
        <v>1144</v>
      </c>
      <c r="B9" s="4" t="s">
        <v>6</v>
      </c>
      <c r="C9" s="4" t="s">
        <v>6</v>
      </c>
      <c r="D9" s="4" t="s">
        <v>6</v>
      </c>
      <c r="E9" s="4" t="s">
        <v>6</v>
      </c>
      <c r="F9" s="4" t="s">
        <v>6</v>
      </c>
      <c r="G9" s="205">
        <v>0.255</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2" t="s">
        <v>1219</v>
      </c>
      <c r="B10" s="4" t="s">
        <v>6</v>
      </c>
      <c r="C10" s="4" t="s">
        <v>6</v>
      </c>
      <c r="D10" s="4" t="s">
        <v>6</v>
      </c>
      <c r="E10" s="4" t="s">
        <v>6</v>
      </c>
      <c r="F10" s="4" t="s">
        <v>6</v>
      </c>
      <c r="G10" s="205">
        <v>0.745</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c r="A11" s="2" t="s">
        <v>1165</v>
      </c>
      <c r="B11" s="6">
        <v>185163000</v>
      </c>
      <c r="C11" s="6">
        <v>-1303000</v>
      </c>
      <c r="D11" s="6">
        <v>479000</v>
      </c>
      <c r="E11" s="4" t="s">
        <v>6</v>
      </c>
      <c r="F11" s="6">
        <v>187000000</v>
      </c>
      <c r="G11" s="6">
        <v>1864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c r="A12" s="2" t="s">
        <v>1190</v>
      </c>
      <c r="B12" s="4" t="s">
        <v>6</v>
      </c>
      <c r="C12" s="4" t="s">
        <v>6</v>
      </c>
      <c r="D12" s="4" t="s">
        <v>6</v>
      </c>
      <c r="E12" s="4" t="s">
        <v>6</v>
      </c>
      <c r="F12" s="4" t="s">
        <v>6</v>
      </c>
      <c r="G12" s="6">
        <v>551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1220</v>
      </c>
      <c r="B13" s="6">
        <v>976714000</v>
      </c>
      <c r="C13" s="6">
        <v>2748000</v>
      </c>
      <c r="D13" s="6">
        <v>753286000</v>
      </c>
      <c r="E13" s="4" t="s">
        <v>6</v>
      </c>
      <c r="F13" s="4" t="s">
        <v>6</v>
      </c>
      <c r="G13" s="6">
        <v>1307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1221</v>
      </c>
      <c r="B14" s="4" t="s">
        <v>6</v>
      </c>
      <c r="C14" s="4" t="s">
        <v>6</v>
      </c>
      <c r="D14" s="4" t="s">
        <v>6</v>
      </c>
      <c r="E14" s="4" t="s">
        <v>6</v>
      </c>
      <c r="F14" s="4" t="s">
        <v>6</v>
      </c>
      <c r="G14" s="4" t="s">
        <v>6</v>
      </c>
      <c r="H14" s="205">
        <v>0.5</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45">
      <c r="A15" s="2" t="s">
        <v>1222</v>
      </c>
      <c r="B15" s="4" t="s">
        <v>6</v>
      </c>
      <c r="C15" s="4" t="s">
        <v>6</v>
      </c>
      <c r="D15" s="4" t="s">
        <v>6</v>
      </c>
      <c r="E15" s="4" t="s">
        <v>6</v>
      </c>
      <c r="F15" s="4" t="s">
        <v>6</v>
      </c>
      <c r="G15" s="4" t="s">
        <v>6</v>
      </c>
      <c r="H15" s="6">
        <v>189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45">
      <c r="A16" s="2" t="s">
        <v>1223</v>
      </c>
      <c r="B16" s="4" t="s">
        <v>6</v>
      </c>
      <c r="C16" s="4" t="s">
        <v>6</v>
      </c>
      <c r="D16" s="4" t="s">
        <v>6</v>
      </c>
      <c r="E16" s="4" t="s">
        <v>6</v>
      </c>
      <c r="F16" s="4" t="s">
        <v>6</v>
      </c>
      <c r="G16" s="4" t="s">
        <v>6</v>
      </c>
      <c r="H16" s="6">
        <v>51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c r="A17" s="2" t="s">
        <v>1224</v>
      </c>
      <c r="B17" s="4" t="s">
        <v>6</v>
      </c>
      <c r="C17" s="4" t="s">
        <v>6</v>
      </c>
      <c r="D17" s="4" t="s">
        <v>6</v>
      </c>
      <c r="E17" s="4" t="s">
        <v>6</v>
      </c>
      <c r="F17" s="4" t="s">
        <v>6</v>
      </c>
      <c r="G17" s="4" t="s">
        <v>6</v>
      </c>
      <c r="H17" s="4" t="s">
        <v>6</v>
      </c>
      <c r="I17" s="4" t="s">
        <v>6</v>
      </c>
      <c r="J17" s="4" t="s">
        <v>6</v>
      </c>
      <c r="K17" s="4" t="s">
        <v>6</v>
      </c>
      <c r="L17" s="4" t="s">
        <v>6</v>
      </c>
      <c r="M17" s="4" t="s">
        <v>6</v>
      </c>
      <c r="N17" s="6">
        <v>281101000</v>
      </c>
      <c r="O17" s="6">
        <v>661845000</v>
      </c>
      <c r="P17" s="4" t="s">
        <v>6</v>
      </c>
      <c r="Q17" s="4" t="s">
        <v>6</v>
      </c>
      <c r="R17" s="4" t="s">
        <v>6</v>
      </c>
      <c r="S17" s="4" t="s">
        <v>6</v>
      </c>
      <c r="T17" s="4" t="s">
        <v>6</v>
      </c>
      <c r="U17" s="4" t="s">
        <v>6</v>
      </c>
      <c r="V17" s="4" t="s">
        <v>6</v>
      </c>
      <c r="W17" s="4" t="s">
        <v>6</v>
      </c>
    </row>
    <row r="18" spans="1:23">
      <c r="A18" s="2" t="s">
        <v>1225</v>
      </c>
      <c r="B18" s="4" t="s">
        <v>6</v>
      </c>
      <c r="C18" s="4" t="s">
        <v>6</v>
      </c>
      <c r="D18" s="4" t="s">
        <v>6</v>
      </c>
      <c r="E18" s="4" t="s">
        <v>6</v>
      </c>
      <c r="F18" s="4" t="s">
        <v>6</v>
      </c>
      <c r="G18" s="4" t="s">
        <v>6</v>
      </c>
      <c r="H18" s="4" t="s">
        <v>6</v>
      </c>
      <c r="I18" s="4" t="s">
        <v>6</v>
      </c>
      <c r="J18" s="4" t="s">
        <v>6</v>
      </c>
      <c r="K18" s="4" t="s">
        <v>6</v>
      </c>
      <c r="L18" s="4" t="s">
        <v>6</v>
      </c>
      <c r="M18" s="4" t="s">
        <v>6</v>
      </c>
      <c r="N18" s="4">
        <v>170</v>
      </c>
      <c r="O18" s="4" t="s">
        <v>6</v>
      </c>
      <c r="P18" s="4" t="s">
        <v>6</v>
      </c>
      <c r="Q18" s="4" t="s">
        <v>6</v>
      </c>
      <c r="R18" s="4" t="s">
        <v>6</v>
      </c>
      <c r="S18" s="4" t="s">
        <v>6</v>
      </c>
      <c r="T18" s="4" t="s">
        <v>6</v>
      </c>
      <c r="U18" s="4" t="s">
        <v>6</v>
      </c>
      <c r="V18" s="4" t="s">
        <v>6</v>
      </c>
      <c r="W18" s="4" t="s">
        <v>6</v>
      </c>
    </row>
    <row r="19" spans="1:23" ht="30">
      <c r="A19" s="2" t="s">
        <v>1226</v>
      </c>
      <c r="B19" s="4" t="s">
        <v>6</v>
      </c>
      <c r="C19" s="4" t="s">
        <v>6</v>
      </c>
      <c r="D19" s="4" t="s">
        <v>6</v>
      </c>
      <c r="E19" s="4" t="s">
        <v>6</v>
      </c>
      <c r="F19" s="4" t="s">
        <v>6</v>
      </c>
      <c r="G19" s="4" t="s">
        <v>6</v>
      </c>
      <c r="H19" s="4" t="s">
        <v>6</v>
      </c>
      <c r="I19" s="4" t="s">
        <v>6</v>
      </c>
      <c r="J19" s="4" t="s">
        <v>6</v>
      </c>
      <c r="K19" s="4" t="s">
        <v>6</v>
      </c>
      <c r="L19" s="4" t="s">
        <v>6</v>
      </c>
      <c r="M19" s="4" t="s">
        <v>6</v>
      </c>
      <c r="N19" s="6">
        <v>5500</v>
      </c>
      <c r="O19" s="4" t="s">
        <v>6</v>
      </c>
      <c r="P19" s="4" t="s">
        <v>6</v>
      </c>
      <c r="Q19" s="4" t="s">
        <v>6</v>
      </c>
      <c r="R19" s="4" t="s">
        <v>6</v>
      </c>
      <c r="S19" s="4" t="s">
        <v>6</v>
      </c>
      <c r="T19" s="4" t="s">
        <v>6</v>
      </c>
      <c r="U19" s="4" t="s">
        <v>6</v>
      </c>
      <c r="V19" s="4" t="s">
        <v>6</v>
      </c>
      <c r="W19" s="4" t="s">
        <v>6</v>
      </c>
    </row>
    <row r="20" spans="1:23">
      <c r="A20" s="2" t="s">
        <v>1227</v>
      </c>
      <c r="B20" s="4" t="s">
        <v>6</v>
      </c>
      <c r="C20" s="4" t="s">
        <v>6</v>
      </c>
      <c r="D20" s="4" t="s">
        <v>6</v>
      </c>
      <c r="E20" s="4" t="s">
        <v>6</v>
      </c>
      <c r="F20" s="4" t="s">
        <v>6</v>
      </c>
      <c r="G20" s="4" t="s">
        <v>6</v>
      </c>
      <c r="H20" s="4" t="s">
        <v>6</v>
      </c>
      <c r="I20" s="4" t="s">
        <v>6</v>
      </c>
      <c r="J20" s="4" t="s">
        <v>6</v>
      </c>
      <c r="K20" s="4" t="s">
        <v>6</v>
      </c>
      <c r="L20" s="4" t="s">
        <v>6</v>
      </c>
      <c r="M20" s="4" t="s">
        <v>6</v>
      </c>
      <c r="N20" s="4">
        <v>11</v>
      </c>
      <c r="O20" s="4">
        <v>120</v>
      </c>
      <c r="P20" s="4" t="s">
        <v>6</v>
      </c>
      <c r="Q20" s="4" t="s">
        <v>6</v>
      </c>
      <c r="R20" s="4" t="s">
        <v>6</v>
      </c>
      <c r="S20" s="4" t="s">
        <v>6</v>
      </c>
      <c r="T20" s="4" t="s">
        <v>6</v>
      </c>
      <c r="U20" s="4" t="s">
        <v>6</v>
      </c>
      <c r="V20" s="4" t="s">
        <v>6</v>
      </c>
      <c r="W20" s="4" t="s">
        <v>6</v>
      </c>
    </row>
    <row r="21" spans="1:23" ht="30">
      <c r="A21" s="2" t="s">
        <v>1228</v>
      </c>
      <c r="B21" s="4" t="s">
        <v>6</v>
      </c>
      <c r="C21" s="4" t="s">
        <v>6</v>
      </c>
      <c r="D21" s="4" t="s">
        <v>6</v>
      </c>
      <c r="E21" s="4" t="s">
        <v>6</v>
      </c>
      <c r="F21" s="4" t="s">
        <v>6</v>
      </c>
      <c r="G21" s="4" t="s">
        <v>6</v>
      </c>
      <c r="H21" s="4" t="s">
        <v>6</v>
      </c>
      <c r="I21" s="4" t="s">
        <v>6</v>
      </c>
      <c r="J21" s="4" t="s">
        <v>6</v>
      </c>
      <c r="K21" s="4" t="s">
        <v>6</v>
      </c>
      <c r="L21" s="4" t="s">
        <v>6</v>
      </c>
      <c r="M21" s="4" t="s">
        <v>6</v>
      </c>
      <c r="N21" s="6">
        <v>4000</v>
      </c>
      <c r="O21" s="6">
        <v>53500</v>
      </c>
      <c r="P21" s="4" t="s">
        <v>6</v>
      </c>
      <c r="Q21" s="4" t="s">
        <v>6</v>
      </c>
      <c r="R21" s="4" t="s">
        <v>6</v>
      </c>
      <c r="S21" s="4" t="s">
        <v>6</v>
      </c>
      <c r="T21" s="4" t="s">
        <v>6</v>
      </c>
      <c r="U21" s="4" t="s">
        <v>6</v>
      </c>
      <c r="V21" s="4" t="s">
        <v>6</v>
      </c>
      <c r="W21" s="4" t="s">
        <v>6</v>
      </c>
    </row>
    <row r="22" spans="1:23" ht="30">
      <c r="A22" s="2" t="s">
        <v>1229</v>
      </c>
      <c r="B22" s="4" t="s">
        <v>6</v>
      </c>
      <c r="C22" s="4" t="s">
        <v>6</v>
      </c>
      <c r="D22" s="4" t="s">
        <v>6</v>
      </c>
      <c r="E22" s="4" t="s">
        <v>6</v>
      </c>
      <c r="F22" s="4" t="s">
        <v>6</v>
      </c>
      <c r="G22" s="4" t="s">
        <v>6</v>
      </c>
      <c r="H22" s="4" t="s">
        <v>6</v>
      </c>
      <c r="I22" s="4" t="s">
        <v>6</v>
      </c>
      <c r="J22" s="4" t="s">
        <v>6</v>
      </c>
      <c r="K22" s="4" t="s">
        <v>6</v>
      </c>
      <c r="L22" s="4" t="s">
        <v>6</v>
      </c>
      <c r="M22" s="4" t="s">
        <v>6</v>
      </c>
      <c r="N22" s="205">
        <v>0.5</v>
      </c>
      <c r="O22" s="4" t="s">
        <v>6</v>
      </c>
      <c r="P22" s="4" t="s">
        <v>6</v>
      </c>
      <c r="Q22" s="4" t="s">
        <v>6</v>
      </c>
      <c r="R22" s="4" t="s">
        <v>6</v>
      </c>
      <c r="S22" s="4" t="s">
        <v>6</v>
      </c>
      <c r="T22" s="4" t="s">
        <v>6</v>
      </c>
      <c r="U22" s="4" t="s">
        <v>6</v>
      </c>
      <c r="V22" s="4" t="s">
        <v>6</v>
      </c>
      <c r="W22" s="4" t="s">
        <v>6</v>
      </c>
    </row>
    <row r="23" spans="1:23">
      <c r="A23" s="2" t="s">
        <v>1230</v>
      </c>
      <c r="B23" s="4" t="s">
        <v>6</v>
      </c>
      <c r="C23" s="4" t="s">
        <v>6</v>
      </c>
      <c r="D23" s="4" t="s">
        <v>6</v>
      </c>
      <c r="E23" s="4" t="s">
        <v>6</v>
      </c>
      <c r="F23" s="4" t="s">
        <v>6</v>
      </c>
      <c r="G23" s="4" t="s">
        <v>6</v>
      </c>
      <c r="H23" s="4" t="s">
        <v>6</v>
      </c>
      <c r="I23" s="4" t="s">
        <v>6</v>
      </c>
      <c r="J23" s="4" t="s">
        <v>6</v>
      </c>
      <c r="K23" s="4" t="s">
        <v>6</v>
      </c>
      <c r="L23" s="4" t="s">
        <v>6</v>
      </c>
      <c r="M23" s="4" t="s">
        <v>6</v>
      </c>
      <c r="N23" s="4">
        <v>55</v>
      </c>
      <c r="O23" s="4">
        <v>300</v>
      </c>
      <c r="P23" s="4" t="s">
        <v>6</v>
      </c>
      <c r="Q23" s="4" t="s">
        <v>6</v>
      </c>
      <c r="R23" s="4" t="s">
        <v>6</v>
      </c>
      <c r="S23" s="4" t="s">
        <v>6</v>
      </c>
      <c r="T23" s="4" t="s">
        <v>6</v>
      </c>
      <c r="U23" s="4" t="s">
        <v>6</v>
      </c>
      <c r="V23" s="4" t="s">
        <v>6</v>
      </c>
      <c r="W23" s="4" t="s">
        <v>6</v>
      </c>
    </row>
    <row r="24" spans="1:23" ht="30">
      <c r="A24" s="2" t="s">
        <v>1231</v>
      </c>
      <c r="B24" s="6">
        <v>3554210000</v>
      </c>
      <c r="C24" s="6">
        <v>2715767000</v>
      </c>
      <c r="D24" s="4" t="s">
        <v>6</v>
      </c>
      <c r="E24" s="4" t="s">
        <v>6</v>
      </c>
      <c r="F24" s="4" t="s">
        <v>6</v>
      </c>
      <c r="G24" s="4" t="s">
        <v>6</v>
      </c>
      <c r="H24" s="4" t="s">
        <v>6</v>
      </c>
      <c r="I24" s="4" t="s">
        <v>6</v>
      </c>
      <c r="J24" s="4" t="s">
        <v>6</v>
      </c>
      <c r="K24" s="4" t="s">
        <v>6</v>
      </c>
      <c r="L24" s="4" t="s">
        <v>6</v>
      </c>
      <c r="M24" s="4" t="s">
        <v>6</v>
      </c>
      <c r="N24" s="6">
        <v>285200000</v>
      </c>
      <c r="O24" s="6">
        <v>665500000</v>
      </c>
      <c r="P24" s="4" t="s">
        <v>6</v>
      </c>
      <c r="Q24" s="4" t="s">
        <v>6</v>
      </c>
      <c r="R24" s="4" t="s">
        <v>6</v>
      </c>
      <c r="S24" s="4" t="s">
        <v>6</v>
      </c>
      <c r="T24" s="4" t="s">
        <v>6</v>
      </c>
      <c r="U24" s="4" t="s">
        <v>6</v>
      </c>
      <c r="V24" s="4" t="s">
        <v>6</v>
      </c>
      <c r="W24" s="4" t="s">
        <v>6</v>
      </c>
    </row>
    <row r="25" spans="1:23">
      <c r="A25" s="2" t="s">
        <v>1232</v>
      </c>
      <c r="B25" s="6">
        <v>42954000</v>
      </c>
      <c r="C25" s="6">
        <v>61864000</v>
      </c>
      <c r="D25" s="6">
        <v>58088000</v>
      </c>
      <c r="E25" s="6">
        <v>50292000</v>
      </c>
      <c r="F25" s="4" t="s">
        <v>6</v>
      </c>
      <c r="G25" s="4" t="s">
        <v>6</v>
      </c>
      <c r="H25" s="4" t="s">
        <v>6</v>
      </c>
      <c r="I25" s="4" t="s">
        <v>6</v>
      </c>
      <c r="J25" s="4" t="s">
        <v>6</v>
      </c>
      <c r="K25" s="4" t="s">
        <v>6</v>
      </c>
      <c r="L25" s="4" t="s">
        <v>6</v>
      </c>
      <c r="M25" s="4" t="s">
        <v>6</v>
      </c>
      <c r="N25" s="6">
        <v>610000</v>
      </c>
      <c r="O25" s="6">
        <v>3060000</v>
      </c>
      <c r="P25" s="4" t="s">
        <v>6</v>
      </c>
      <c r="Q25" s="4" t="s">
        <v>6</v>
      </c>
      <c r="R25" s="4" t="s">
        <v>6</v>
      </c>
      <c r="S25" s="4" t="s">
        <v>6</v>
      </c>
      <c r="T25" s="4" t="s">
        <v>6</v>
      </c>
      <c r="U25" s="4" t="s">
        <v>6</v>
      </c>
      <c r="V25" s="4" t="s">
        <v>6</v>
      </c>
      <c r="W25" s="4" t="s">
        <v>6</v>
      </c>
    </row>
    <row r="26" spans="1:23" ht="30">
      <c r="A26" s="2" t="s">
        <v>1233</v>
      </c>
      <c r="B26" s="4" t="s">
        <v>6</v>
      </c>
      <c r="C26" s="4" t="s">
        <v>6</v>
      </c>
      <c r="D26" s="4" t="s">
        <v>6</v>
      </c>
      <c r="E26" s="4" t="s">
        <v>6</v>
      </c>
      <c r="F26" s="4" t="s">
        <v>6</v>
      </c>
      <c r="G26" s="4" t="s">
        <v>6</v>
      </c>
      <c r="H26" s="4" t="s">
        <v>6</v>
      </c>
      <c r="I26" s="4" t="s">
        <v>6</v>
      </c>
      <c r="J26" s="4" t="s">
        <v>6</v>
      </c>
      <c r="K26" s="4" t="s">
        <v>6</v>
      </c>
      <c r="L26" s="4" t="s">
        <v>6</v>
      </c>
      <c r="M26" s="4" t="s">
        <v>6</v>
      </c>
      <c r="N26" s="4" t="s">
        <v>6</v>
      </c>
      <c r="O26" s="4" t="s">
        <v>6</v>
      </c>
      <c r="P26" s="205">
        <v>0.5</v>
      </c>
      <c r="Q26" s="4" t="s">
        <v>6</v>
      </c>
      <c r="R26" s="4" t="s">
        <v>6</v>
      </c>
      <c r="S26" s="4" t="s">
        <v>6</v>
      </c>
      <c r="T26" s="4" t="s">
        <v>6</v>
      </c>
      <c r="U26" s="4" t="s">
        <v>6</v>
      </c>
      <c r="V26" s="4" t="s">
        <v>6</v>
      </c>
      <c r="W26" s="4" t="s">
        <v>6</v>
      </c>
    </row>
    <row r="27" spans="1:23">
      <c r="A27" s="2" t="s">
        <v>1234</v>
      </c>
      <c r="B27" s="4" t="s">
        <v>6</v>
      </c>
      <c r="C27" s="4" t="s">
        <v>6</v>
      </c>
      <c r="D27" s="4" t="s">
        <v>6</v>
      </c>
      <c r="E27" s="4" t="s">
        <v>6</v>
      </c>
      <c r="F27" s="4" t="s">
        <v>6</v>
      </c>
      <c r="G27" s="4" t="s">
        <v>6</v>
      </c>
      <c r="H27" s="4" t="s">
        <v>6</v>
      </c>
      <c r="I27" s="4" t="s">
        <v>6</v>
      </c>
      <c r="J27" s="4" t="s">
        <v>6</v>
      </c>
      <c r="K27" s="4" t="s">
        <v>6</v>
      </c>
      <c r="L27" s="4" t="s">
        <v>6</v>
      </c>
      <c r="M27" s="4" t="s">
        <v>6</v>
      </c>
      <c r="N27" s="4" t="s">
        <v>6</v>
      </c>
      <c r="O27" s="4" t="s">
        <v>6</v>
      </c>
      <c r="P27" s="205">
        <v>0.5</v>
      </c>
      <c r="Q27" s="4" t="s">
        <v>6</v>
      </c>
      <c r="R27" s="4" t="s">
        <v>6</v>
      </c>
      <c r="S27" s="4" t="s">
        <v>6</v>
      </c>
      <c r="T27" s="4" t="s">
        <v>6</v>
      </c>
      <c r="U27" s="4" t="s">
        <v>6</v>
      </c>
      <c r="V27" s="4" t="s">
        <v>6</v>
      </c>
      <c r="W27" s="4" t="s">
        <v>6</v>
      </c>
    </row>
    <row r="28" spans="1:23">
      <c r="A28" s="2" t="s">
        <v>1235</v>
      </c>
      <c r="B28" s="4" t="s">
        <v>6</v>
      </c>
      <c r="C28" s="4" t="s">
        <v>6</v>
      </c>
      <c r="D28" s="4" t="s">
        <v>6</v>
      </c>
      <c r="E28" s="4" t="s">
        <v>6</v>
      </c>
      <c r="F28" s="4" t="s">
        <v>6</v>
      </c>
      <c r="G28" s="4" t="s">
        <v>6</v>
      </c>
      <c r="H28" s="4" t="s">
        <v>6</v>
      </c>
      <c r="I28" s="4" t="s">
        <v>6</v>
      </c>
      <c r="J28" s="4" t="s">
        <v>6</v>
      </c>
      <c r="K28" s="4" t="s">
        <v>6</v>
      </c>
      <c r="L28" s="4" t="s">
        <v>6</v>
      </c>
      <c r="M28" s="4" t="s">
        <v>6</v>
      </c>
      <c r="N28" s="4" t="s">
        <v>6</v>
      </c>
      <c r="O28" s="4" t="s">
        <v>6</v>
      </c>
      <c r="P28" s="205">
        <v>0.75</v>
      </c>
      <c r="Q28" s="205">
        <v>0.75</v>
      </c>
      <c r="R28" s="4" t="s">
        <v>6</v>
      </c>
      <c r="S28" s="4" t="s">
        <v>6</v>
      </c>
      <c r="T28" s="4" t="s">
        <v>6</v>
      </c>
      <c r="U28" s="4" t="s">
        <v>6</v>
      </c>
      <c r="V28" s="4" t="s">
        <v>6</v>
      </c>
      <c r="W28" s="4" t="s">
        <v>6</v>
      </c>
    </row>
    <row r="29" spans="1:23" ht="30">
      <c r="A29" s="2" t="s">
        <v>123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240200000</v>
      </c>
      <c r="W29" s="4" t="s">
        <v>6</v>
      </c>
    </row>
    <row r="30" spans="1:23">
      <c r="A30" s="2" t="s">
        <v>1237</v>
      </c>
      <c r="B30" s="4" t="s">
        <v>6</v>
      </c>
      <c r="C30" s="4" t="s">
        <v>6</v>
      </c>
      <c r="D30" s="4" t="s">
        <v>6</v>
      </c>
      <c r="E30" s="4" t="s">
        <v>6</v>
      </c>
      <c r="F30" s="4" t="s">
        <v>6</v>
      </c>
      <c r="G30" s="4" t="s">
        <v>6</v>
      </c>
      <c r="H30" s="4" t="s">
        <v>6</v>
      </c>
      <c r="I30" s="4" t="s">
        <v>6</v>
      </c>
      <c r="J30" s="4" t="s">
        <v>6</v>
      </c>
      <c r="K30" s="4" t="s">
        <v>6</v>
      </c>
      <c r="L30" s="4" t="s">
        <v>6</v>
      </c>
      <c r="M30" s="4" t="s">
        <v>6</v>
      </c>
      <c r="N30" s="4" t="s">
        <v>6</v>
      </c>
      <c r="O30" s="4" t="s">
        <v>6</v>
      </c>
      <c r="P30" s="205">
        <v>0.25</v>
      </c>
      <c r="Q30" s="4" t="s">
        <v>6</v>
      </c>
      <c r="R30" s="4" t="s">
        <v>6</v>
      </c>
      <c r="S30" s="4" t="s">
        <v>6</v>
      </c>
      <c r="T30" s="4" t="s">
        <v>6</v>
      </c>
      <c r="U30" s="4" t="s">
        <v>6</v>
      </c>
      <c r="V30" s="4" t="s">
        <v>6</v>
      </c>
      <c r="W30" s="4" t="s">
        <v>6</v>
      </c>
    </row>
    <row r="31" spans="1:23" ht="30">
      <c r="A31" s="2" t="s">
        <v>123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205">
        <v>0.04</v>
      </c>
      <c r="V31" s="4" t="s">
        <v>6</v>
      </c>
      <c r="W31" s="4" t="s">
        <v>6</v>
      </c>
    </row>
    <row r="32" spans="1:23" ht="30">
      <c r="A32" s="2" t="s">
        <v>1239</v>
      </c>
      <c r="B32" s="4" t="s">
        <v>6</v>
      </c>
      <c r="C32" s="4" t="s">
        <v>6</v>
      </c>
      <c r="D32" s="4" t="s">
        <v>6</v>
      </c>
      <c r="E32" s="4" t="s">
        <v>6</v>
      </c>
      <c r="F32" s="4" t="s">
        <v>6</v>
      </c>
      <c r="G32" s="4" t="s">
        <v>6</v>
      </c>
      <c r="H32" s="4" t="s">
        <v>6</v>
      </c>
      <c r="I32" s="4" t="s">
        <v>6</v>
      </c>
      <c r="J32" s="6">
        <v>227200000</v>
      </c>
      <c r="K32" s="4" t="s">
        <v>6</v>
      </c>
      <c r="L32" s="6">
        <v>41000000</v>
      </c>
      <c r="M32" s="4" t="s">
        <v>6</v>
      </c>
      <c r="N32" s="4" t="s">
        <v>6</v>
      </c>
      <c r="O32" s="4" t="s">
        <v>6</v>
      </c>
      <c r="P32" s="4" t="s">
        <v>6</v>
      </c>
      <c r="Q32" s="4" t="s">
        <v>6</v>
      </c>
      <c r="R32" s="4" t="s">
        <v>6</v>
      </c>
      <c r="S32" s="4" t="s">
        <v>6</v>
      </c>
      <c r="T32" s="4" t="s">
        <v>6</v>
      </c>
      <c r="U32" s="4" t="s">
        <v>6</v>
      </c>
      <c r="V32" s="4" t="s">
        <v>6</v>
      </c>
      <c r="W32" s="4" t="s">
        <v>6</v>
      </c>
    </row>
    <row r="33" spans="1:23">
      <c r="A33" s="2" t="s">
        <v>1240</v>
      </c>
      <c r="B33" s="4" t="s">
        <v>6</v>
      </c>
      <c r="C33" s="4" t="s">
        <v>6</v>
      </c>
      <c r="D33" s="4" t="s">
        <v>6</v>
      </c>
      <c r="E33" s="4" t="s">
        <v>6</v>
      </c>
      <c r="F33" s="4" t="s">
        <v>6</v>
      </c>
      <c r="G33" s="4" t="s">
        <v>6</v>
      </c>
      <c r="H33" s="4" t="s">
        <v>6</v>
      </c>
      <c r="I33" s="6">
        <v>454400000</v>
      </c>
      <c r="J33" s="6">
        <v>459400000</v>
      </c>
      <c r="K33" s="4" t="s">
        <v>6</v>
      </c>
      <c r="L33" s="6">
        <v>82000000</v>
      </c>
      <c r="M33" s="6">
        <v>225200000</v>
      </c>
      <c r="N33" s="4" t="s">
        <v>6</v>
      </c>
      <c r="O33" s="4" t="s">
        <v>6</v>
      </c>
      <c r="P33" s="4" t="s">
        <v>6</v>
      </c>
      <c r="Q33" s="4" t="s">
        <v>6</v>
      </c>
      <c r="R33" s="4" t="s">
        <v>6</v>
      </c>
      <c r="S33" s="4" t="s">
        <v>6</v>
      </c>
      <c r="T33" s="4" t="s">
        <v>6</v>
      </c>
      <c r="U33" s="4" t="s">
        <v>6</v>
      </c>
      <c r="V33" s="4" t="s">
        <v>6</v>
      </c>
      <c r="W33" s="4" t="s">
        <v>6</v>
      </c>
    </row>
    <row r="34" spans="1:23">
      <c r="A34" s="2" t="s">
        <v>124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205">
        <v>0.5</v>
      </c>
      <c r="T34" s="205">
        <v>0.5</v>
      </c>
      <c r="U34" s="4" t="s">
        <v>6</v>
      </c>
      <c r="V34" s="4" t="s">
        <v>6</v>
      </c>
      <c r="W34" s="4" t="s">
        <v>6</v>
      </c>
    </row>
    <row r="35" spans="1:23" ht="30">
      <c r="A35" s="2" t="s">
        <v>124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6">
        <v>229700000</v>
      </c>
      <c r="T35" s="6">
        <v>112600000</v>
      </c>
      <c r="U35" s="4" t="s">
        <v>6</v>
      </c>
      <c r="V35" s="4" t="s">
        <v>6</v>
      </c>
      <c r="W35" s="4" t="s">
        <v>6</v>
      </c>
    </row>
    <row r="36" spans="1:23" ht="30">
      <c r="A36" s="2" t="s">
        <v>124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6">
        <v>34900000</v>
      </c>
    </row>
    <row r="37" spans="1:23">
      <c r="A37" s="2" t="s">
        <v>1164</v>
      </c>
      <c r="B37" s="7">
        <v>7246000</v>
      </c>
      <c r="C37" s="7">
        <v>50771000</v>
      </c>
      <c r="D37" s="7">
        <v>9688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7">
        <v>17400000</v>
      </c>
    </row>
  </sheetData>
  <mergeCells count="11">
    <mergeCell ref="V1:W1"/>
    <mergeCell ref="B2:B6"/>
    <mergeCell ref="C2:C6"/>
    <mergeCell ref="D2:D6"/>
    <mergeCell ref="E2:E6"/>
    <mergeCell ref="A1:A6"/>
    <mergeCell ref="B1:D1"/>
    <mergeCell ref="G1:H1"/>
    <mergeCell ref="L1:M1"/>
    <mergeCell ref="N1:O1"/>
    <mergeCell ref="R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45">
      <c r="A1" s="1" t="s">
        <v>1244</v>
      </c>
      <c r="B1" s="8" t="s">
        <v>2</v>
      </c>
      <c r="C1" s="8" t="s">
        <v>33</v>
      </c>
      <c r="D1" s="8" t="s">
        <v>95</v>
      </c>
      <c r="E1" s="8" t="s">
        <v>1202</v>
      </c>
    </row>
    <row r="2" spans="1:5" ht="30">
      <c r="A2" s="1" t="s">
        <v>32</v>
      </c>
      <c r="B2" s="8"/>
      <c r="C2" s="8"/>
      <c r="D2" s="8"/>
      <c r="E2" s="8"/>
    </row>
    <row r="3" spans="1:5">
      <c r="A3" s="3" t="s">
        <v>1217</v>
      </c>
      <c r="B3" s="4" t="s">
        <v>6</v>
      </c>
      <c r="C3" s="4" t="s">
        <v>6</v>
      </c>
      <c r="D3" s="4" t="s">
        <v>6</v>
      </c>
      <c r="E3" s="4" t="s">
        <v>6</v>
      </c>
    </row>
    <row r="4" spans="1:5" ht="30">
      <c r="A4" s="2" t="s">
        <v>317</v>
      </c>
      <c r="B4" s="7">
        <v>425307</v>
      </c>
      <c r="C4" s="7">
        <v>470043</v>
      </c>
      <c r="D4" s="4" t="s">
        <v>6</v>
      </c>
      <c r="E4" s="4" t="s">
        <v>6</v>
      </c>
    </row>
    <row r="5" spans="1:5" ht="30">
      <c r="A5" s="2" t="s">
        <v>1245</v>
      </c>
      <c r="B5" s="6">
        <v>-132188</v>
      </c>
      <c r="C5" s="6">
        <v>-83240</v>
      </c>
      <c r="D5" s="4" t="s">
        <v>6</v>
      </c>
      <c r="E5" s="4" t="s">
        <v>6</v>
      </c>
    </row>
    <row r="6" spans="1:5">
      <c r="A6" s="2" t="s">
        <v>1246</v>
      </c>
      <c r="B6" s="6">
        <v>-154862</v>
      </c>
      <c r="C6" s="6">
        <v>-134066</v>
      </c>
      <c r="D6" s="4" t="s">
        <v>6</v>
      </c>
      <c r="E6" s="4" t="s">
        <v>6</v>
      </c>
    </row>
    <row r="7" spans="1:5">
      <c r="A7" s="2" t="s">
        <v>1232</v>
      </c>
      <c r="B7" s="6">
        <v>-42954</v>
      </c>
      <c r="C7" s="6">
        <v>-61864</v>
      </c>
      <c r="D7" s="6">
        <v>-58088</v>
      </c>
      <c r="E7" s="6">
        <v>-50292</v>
      </c>
    </row>
    <row r="8" spans="1:5">
      <c r="A8" s="2" t="s">
        <v>1199</v>
      </c>
      <c r="B8" s="4" t="s">
        <v>6</v>
      </c>
      <c r="C8" s="4" t="s">
        <v>6</v>
      </c>
      <c r="D8" s="4" t="s">
        <v>6</v>
      </c>
      <c r="E8" s="4" t="s">
        <v>6</v>
      </c>
    </row>
    <row r="9" spans="1:5">
      <c r="A9" s="3" t="s">
        <v>1217</v>
      </c>
      <c r="B9" s="4" t="s">
        <v>6</v>
      </c>
      <c r="C9" s="4" t="s">
        <v>6</v>
      </c>
      <c r="D9" s="4" t="s">
        <v>6</v>
      </c>
      <c r="E9" s="4" t="s">
        <v>6</v>
      </c>
    </row>
    <row r="10" spans="1:5" ht="30">
      <c r="A10" s="2" t="s">
        <v>317</v>
      </c>
      <c r="B10" s="6">
        <v>2319</v>
      </c>
      <c r="C10" s="4" t="s">
        <v>6</v>
      </c>
      <c r="D10" s="4" t="s">
        <v>6</v>
      </c>
      <c r="E10" s="4" t="s">
        <v>6</v>
      </c>
    </row>
    <row r="11" spans="1:5" ht="30">
      <c r="A11" s="2" t="s">
        <v>47</v>
      </c>
      <c r="B11" s="6">
        <v>282918</v>
      </c>
      <c r="C11" s="4" t="s">
        <v>6</v>
      </c>
      <c r="D11" s="4" t="s">
        <v>6</v>
      </c>
      <c r="E11" s="4" t="s">
        <v>6</v>
      </c>
    </row>
    <row r="12" spans="1:5" ht="30">
      <c r="A12" s="2" t="s">
        <v>1245</v>
      </c>
      <c r="B12" s="4">
        <v>0</v>
      </c>
      <c r="C12" s="4" t="s">
        <v>6</v>
      </c>
      <c r="D12" s="4" t="s">
        <v>6</v>
      </c>
      <c r="E12" s="4" t="s">
        <v>6</v>
      </c>
    </row>
    <row r="13" spans="1:5">
      <c r="A13" s="2" t="s">
        <v>1246</v>
      </c>
      <c r="B13" s="6">
        <v>-3526</v>
      </c>
      <c r="C13" s="4" t="s">
        <v>6</v>
      </c>
      <c r="D13" s="4" t="s">
        <v>6</v>
      </c>
      <c r="E13" s="4" t="s">
        <v>6</v>
      </c>
    </row>
    <row r="14" spans="1:5">
      <c r="A14" s="2" t="s">
        <v>1232</v>
      </c>
      <c r="B14" s="4">
        <v>-610</v>
      </c>
      <c r="C14" s="4" t="s">
        <v>6</v>
      </c>
      <c r="D14" s="4" t="s">
        <v>6</v>
      </c>
      <c r="E14" s="4" t="s">
        <v>6</v>
      </c>
    </row>
    <row r="15" spans="1:5">
      <c r="A15" s="2" t="s">
        <v>1224</v>
      </c>
      <c r="B15" s="6">
        <v>281101</v>
      </c>
      <c r="C15" s="4" t="s">
        <v>6</v>
      </c>
      <c r="D15" s="4" t="s">
        <v>6</v>
      </c>
      <c r="E15" s="4" t="s">
        <v>6</v>
      </c>
    </row>
    <row r="16" spans="1:5">
      <c r="A16" s="2" t="s">
        <v>1198</v>
      </c>
      <c r="B16" s="4" t="s">
        <v>6</v>
      </c>
      <c r="C16" s="4" t="s">
        <v>6</v>
      </c>
      <c r="D16" s="4" t="s">
        <v>6</v>
      </c>
      <c r="E16" s="4" t="s">
        <v>6</v>
      </c>
    </row>
    <row r="17" spans="1:5">
      <c r="A17" s="3" t="s">
        <v>1217</v>
      </c>
      <c r="B17" s="4" t="s">
        <v>6</v>
      </c>
      <c r="C17" s="4" t="s">
        <v>6</v>
      </c>
      <c r="D17" s="4" t="s">
        <v>6</v>
      </c>
      <c r="E17" s="4" t="s">
        <v>6</v>
      </c>
    </row>
    <row r="18" spans="1:5" ht="30">
      <c r="A18" s="2" t="s">
        <v>317</v>
      </c>
      <c r="B18" s="6">
        <v>227869</v>
      </c>
      <c r="C18" s="4" t="s">
        <v>6</v>
      </c>
      <c r="D18" s="4" t="s">
        <v>6</v>
      </c>
      <c r="E18" s="4" t="s">
        <v>6</v>
      </c>
    </row>
    <row r="19" spans="1:5" ht="30">
      <c r="A19" s="2" t="s">
        <v>47</v>
      </c>
      <c r="B19" s="6">
        <v>437616</v>
      </c>
      <c r="C19" s="4" t="s">
        <v>6</v>
      </c>
      <c r="D19" s="4" t="s">
        <v>6</v>
      </c>
      <c r="E19" s="4" t="s">
        <v>6</v>
      </c>
    </row>
    <row r="20" spans="1:5" ht="30">
      <c r="A20" s="2" t="s">
        <v>1245</v>
      </c>
      <c r="B20" s="4">
        <v>-580</v>
      </c>
      <c r="C20" s="4" t="s">
        <v>6</v>
      </c>
      <c r="D20" s="4" t="s">
        <v>6</v>
      </c>
      <c r="E20" s="4" t="s">
        <v>6</v>
      </c>
    </row>
    <row r="21" spans="1:5">
      <c r="A21" s="2" t="s">
        <v>1246</v>
      </c>
      <c r="B21" s="4">
        <v>0</v>
      </c>
      <c r="C21" s="4" t="s">
        <v>6</v>
      </c>
      <c r="D21" s="4" t="s">
        <v>6</v>
      </c>
      <c r="E21" s="4" t="s">
        <v>6</v>
      </c>
    </row>
    <row r="22" spans="1:5">
      <c r="A22" s="2" t="s">
        <v>1232</v>
      </c>
      <c r="B22" s="6">
        <v>-3060</v>
      </c>
      <c r="C22" s="4" t="s">
        <v>6</v>
      </c>
      <c r="D22" s="4" t="s">
        <v>6</v>
      </c>
      <c r="E22" s="4" t="s">
        <v>6</v>
      </c>
    </row>
    <row r="23" spans="1:5">
      <c r="A23" s="2" t="s">
        <v>1224</v>
      </c>
      <c r="B23" s="7">
        <v>661845</v>
      </c>
      <c r="C23" s="4" t="s">
        <v>6</v>
      </c>
      <c r="D23" s="4" t="s">
        <v>6</v>
      </c>
      <c r="E23" s="4" t="s">
        <v>6</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47</v>
      </c>
      <c r="B1" s="8" t="s">
        <v>1</v>
      </c>
      <c r="C1" s="8"/>
    </row>
    <row r="2" spans="1:3" ht="30">
      <c r="A2" s="1" t="s">
        <v>94</v>
      </c>
      <c r="B2" s="1" t="s">
        <v>2</v>
      </c>
      <c r="C2" s="1" t="s">
        <v>33</v>
      </c>
    </row>
    <row r="3" spans="1:3">
      <c r="A3" s="2" t="s">
        <v>1248</v>
      </c>
      <c r="B3" s="4" t="s">
        <v>6</v>
      </c>
      <c r="C3" s="4" t="s">
        <v>6</v>
      </c>
    </row>
    <row r="4" spans="1:3" ht="45">
      <c r="A4" s="3" t="s">
        <v>1249</v>
      </c>
      <c r="B4" s="4" t="s">
        <v>6</v>
      </c>
      <c r="C4" s="4" t="s">
        <v>6</v>
      </c>
    </row>
    <row r="5" spans="1:3" ht="30">
      <c r="A5" s="2" t="s">
        <v>1250</v>
      </c>
      <c r="B5" s="7">
        <v>784628</v>
      </c>
      <c r="C5" s="7">
        <v>715286</v>
      </c>
    </row>
    <row r="6" spans="1:3" ht="30">
      <c r="A6" s="2" t="s">
        <v>1251</v>
      </c>
      <c r="B6" s="7">
        <v>38663</v>
      </c>
      <c r="C6" s="7">
        <v>-1398169</v>
      </c>
    </row>
    <row r="7" spans="1:3" ht="30">
      <c r="A7" s="2" t="s">
        <v>1252</v>
      </c>
      <c r="B7" s="9">
        <v>0.18</v>
      </c>
      <c r="C7" s="9">
        <v>-6.52</v>
      </c>
    </row>
    <row r="8" spans="1:3" ht="30">
      <c r="A8" s="2" t="s">
        <v>1253</v>
      </c>
      <c r="B8" s="9">
        <v>0.17</v>
      </c>
      <c r="C8" s="9">
        <v>-6.5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1254</v>
      </c>
      <c r="B1" s="8" t="s">
        <v>1</v>
      </c>
      <c r="C1" s="8"/>
    </row>
    <row r="2" spans="1:3">
      <c r="A2" s="8"/>
      <c r="B2" s="1" t="s">
        <v>2</v>
      </c>
      <c r="C2" s="1" t="s">
        <v>33</v>
      </c>
    </row>
    <row r="3" spans="1:3">
      <c r="A3" s="3" t="s">
        <v>1255</v>
      </c>
      <c r="B3" s="4" t="s">
        <v>6</v>
      </c>
      <c r="C3" s="4" t="s">
        <v>6</v>
      </c>
    </row>
    <row r="4" spans="1:3" ht="30">
      <c r="A4" s="2" t="s">
        <v>1256</v>
      </c>
      <c r="B4" s="205">
        <v>0.56999999999999995</v>
      </c>
      <c r="C4" s="205">
        <v>0.44</v>
      </c>
    </row>
    <row r="5" spans="1:3">
      <c r="A5" s="2" t="s">
        <v>1257</v>
      </c>
      <c r="B5" s="4" t="s">
        <v>6</v>
      </c>
      <c r="C5" s="4" t="s">
        <v>6</v>
      </c>
    </row>
    <row r="6" spans="1:3">
      <c r="A6" s="3" t="s">
        <v>1255</v>
      </c>
      <c r="B6" s="4" t="s">
        <v>6</v>
      </c>
      <c r="C6" s="4" t="s">
        <v>6</v>
      </c>
    </row>
    <row r="7" spans="1:3">
      <c r="A7" s="2" t="s">
        <v>1258</v>
      </c>
      <c r="B7" s="4" t="s">
        <v>6</v>
      </c>
      <c r="C7" s="6">
        <v>1095</v>
      </c>
    </row>
    <row r="8" spans="1:3">
      <c r="A8" s="2" t="s">
        <v>1259</v>
      </c>
      <c r="B8" s="4" t="s">
        <v>6</v>
      </c>
      <c r="C8" s="4" t="s">
        <v>6</v>
      </c>
    </row>
    <row r="9" spans="1:3">
      <c r="A9" s="3" t="s">
        <v>1255</v>
      </c>
      <c r="B9" s="4" t="s">
        <v>6</v>
      </c>
      <c r="C9" s="4" t="s">
        <v>6</v>
      </c>
    </row>
    <row r="10" spans="1:3">
      <c r="A10" s="2" t="s">
        <v>1260</v>
      </c>
      <c r="B10" s="4" t="s">
        <v>6</v>
      </c>
      <c r="C10" s="6">
        <v>216263000</v>
      </c>
    </row>
    <row r="11" spans="1:3" ht="30">
      <c r="A11" s="2" t="s">
        <v>1261</v>
      </c>
      <c r="B11" s="4" t="s">
        <v>6</v>
      </c>
      <c r="C11" s="4" t="s">
        <v>6</v>
      </c>
    </row>
    <row r="12" spans="1:3">
      <c r="A12" s="3" t="s">
        <v>1255</v>
      </c>
      <c r="B12" s="4" t="s">
        <v>6</v>
      </c>
      <c r="C12" s="4" t="s">
        <v>6</v>
      </c>
    </row>
    <row r="13" spans="1:3">
      <c r="A13" s="2" t="s">
        <v>1262</v>
      </c>
      <c r="B13" s="4">
        <v>4.17</v>
      </c>
      <c r="C13" s="4" t="s">
        <v>6</v>
      </c>
    </row>
    <row r="14" spans="1:3" ht="30">
      <c r="A14" s="2" t="s">
        <v>1263</v>
      </c>
      <c r="B14" s="4" t="s">
        <v>6</v>
      </c>
      <c r="C14" s="4" t="s">
        <v>6</v>
      </c>
    </row>
    <row r="15" spans="1:3">
      <c r="A15" s="3" t="s">
        <v>1255</v>
      </c>
      <c r="B15" s="4" t="s">
        <v>6</v>
      </c>
      <c r="C15" s="4" t="s">
        <v>6</v>
      </c>
    </row>
    <row r="16" spans="1:3">
      <c r="A16" s="2" t="s">
        <v>1262</v>
      </c>
      <c r="B16" s="4">
        <v>4.1399999999999997</v>
      </c>
      <c r="C16" s="4" t="s">
        <v>6</v>
      </c>
    </row>
    <row r="17" spans="1:3">
      <c r="A17" s="2" t="s">
        <v>1147</v>
      </c>
      <c r="B17" s="4" t="s">
        <v>6</v>
      </c>
      <c r="C17" s="4" t="s">
        <v>6</v>
      </c>
    </row>
    <row r="18" spans="1:3">
      <c r="A18" s="3" t="s">
        <v>1255</v>
      </c>
      <c r="B18" s="4" t="s">
        <v>6</v>
      </c>
      <c r="C18" s="4" t="s">
        <v>6</v>
      </c>
    </row>
    <row r="19" spans="1:3">
      <c r="A19" s="2" t="s">
        <v>1144</v>
      </c>
      <c r="B19" s="205">
        <v>0.255</v>
      </c>
      <c r="C19" s="4" t="s">
        <v>6</v>
      </c>
    </row>
    <row r="20" spans="1:3" ht="30">
      <c r="A20" s="2" t="s">
        <v>1264</v>
      </c>
      <c r="B20" s="4" t="s">
        <v>6</v>
      </c>
      <c r="C20" s="4" t="s">
        <v>6</v>
      </c>
    </row>
    <row r="21" spans="1:3">
      <c r="A21" s="3" t="s">
        <v>1255</v>
      </c>
      <c r="B21" s="4" t="s">
        <v>6</v>
      </c>
      <c r="C21" s="4" t="s">
        <v>6</v>
      </c>
    </row>
    <row r="22" spans="1:3">
      <c r="A22" s="2" t="s">
        <v>1262</v>
      </c>
      <c r="B22" s="4">
        <v>99.9</v>
      </c>
      <c r="C22" s="4" t="s">
        <v>6</v>
      </c>
    </row>
    <row r="23" spans="1:3" ht="30">
      <c r="A23" s="2" t="s">
        <v>1265</v>
      </c>
      <c r="B23" s="4" t="s">
        <v>6</v>
      </c>
      <c r="C23" s="4" t="s">
        <v>6</v>
      </c>
    </row>
    <row r="24" spans="1:3">
      <c r="A24" s="3" t="s">
        <v>1255</v>
      </c>
      <c r="B24" s="4" t="s">
        <v>6</v>
      </c>
      <c r="C24" s="4" t="s">
        <v>6</v>
      </c>
    </row>
    <row r="25" spans="1:3">
      <c r="A25" s="2" t="s">
        <v>1262</v>
      </c>
      <c r="B25" s="4">
        <v>92.18</v>
      </c>
      <c r="C25" s="4" t="s">
        <v>6</v>
      </c>
    </row>
    <row r="26" spans="1:3" ht="30">
      <c r="A26" s="2" t="s">
        <v>1266</v>
      </c>
      <c r="B26" s="4" t="s">
        <v>6</v>
      </c>
      <c r="C26" s="4" t="s">
        <v>6</v>
      </c>
    </row>
    <row r="27" spans="1:3">
      <c r="A27" s="3" t="s">
        <v>1255</v>
      </c>
      <c r="B27" s="4" t="s">
        <v>6</v>
      </c>
      <c r="C27" s="4" t="s">
        <v>6</v>
      </c>
    </row>
    <row r="28" spans="1:3">
      <c r="A28" s="2" t="s">
        <v>1262</v>
      </c>
      <c r="B28" s="4">
        <v>96.14</v>
      </c>
      <c r="C28" s="4" t="s">
        <v>6</v>
      </c>
    </row>
    <row r="29" spans="1:3" ht="30">
      <c r="A29" s="2" t="s">
        <v>1267</v>
      </c>
      <c r="B29" s="4" t="s">
        <v>6</v>
      </c>
      <c r="C29" s="4" t="s">
        <v>6</v>
      </c>
    </row>
    <row r="30" spans="1:3">
      <c r="A30" s="3" t="s">
        <v>1255</v>
      </c>
      <c r="B30" s="4" t="s">
        <v>6</v>
      </c>
      <c r="C30" s="4" t="s">
        <v>6</v>
      </c>
    </row>
    <row r="31" spans="1:3">
      <c r="A31" s="2" t="s">
        <v>1262</v>
      </c>
      <c r="B31" s="4">
        <v>88.75</v>
      </c>
      <c r="C31"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68</v>
      </c>
      <c r="B1" s="8" t="s">
        <v>2</v>
      </c>
      <c r="C1" s="8" t="s">
        <v>33</v>
      </c>
    </row>
    <row r="2" spans="1:3" ht="30">
      <c r="A2" s="1" t="s">
        <v>32</v>
      </c>
      <c r="B2" s="8"/>
      <c r="C2" s="8"/>
    </row>
    <row r="3" spans="1:3">
      <c r="A3" s="3" t="s">
        <v>1269</v>
      </c>
      <c r="B3" s="4" t="s">
        <v>6</v>
      </c>
      <c r="C3" s="4" t="s">
        <v>6</v>
      </c>
    </row>
    <row r="4" spans="1:3" ht="30">
      <c r="A4" s="2" t="s">
        <v>362</v>
      </c>
      <c r="B4" s="7">
        <v>8226</v>
      </c>
      <c r="C4" s="7">
        <v>49500</v>
      </c>
    </row>
    <row r="5" spans="1:3" ht="30">
      <c r="A5" s="2" t="s">
        <v>363</v>
      </c>
      <c r="B5" s="6">
        <v>6829</v>
      </c>
      <c r="C5" s="6">
        <v>16554</v>
      </c>
    </row>
    <row r="6" spans="1:3" ht="30">
      <c r="A6" s="2" t="s">
        <v>364</v>
      </c>
      <c r="B6" s="6">
        <v>-11919</v>
      </c>
      <c r="C6" s="6">
        <v>-2396</v>
      </c>
    </row>
    <row r="7" spans="1:3" ht="30">
      <c r="A7" s="2" t="s">
        <v>367</v>
      </c>
      <c r="B7" s="6">
        <v>-9671</v>
      </c>
      <c r="C7" s="6">
        <v>-26369</v>
      </c>
    </row>
    <row r="8" spans="1:3">
      <c r="A8" s="2" t="s">
        <v>370</v>
      </c>
      <c r="B8" s="6">
        <v>-6535</v>
      </c>
      <c r="C8" s="6">
        <v>37289</v>
      </c>
    </row>
    <row r="9" spans="1:3" ht="30">
      <c r="A9" s="2" t="s">
        <v>1270</v>
      </c>
      <c r="B9" s="4" t="s">
        <v>6</v>
      </c>
      <c r="C9" s="4" t="s">
        <v>6</v>
      </c>
    </row>
    <row r="10" spans="1:3">
      <c r="A10" s="3" t="s">
        <v>1269</v>
      </c>
      <c r="B10" s="4" t="s">
        <v>6</v>
      </c>
      <c r="C10" s="4" t="s">
        <v>6</v>
      </c>
    </row>
    <row r="11" spans="1:3" ht="30">
      <c r="A11" s="2" t="s">
        <v>362</v>
      </c>
      <c r="B11" s="6">
        <v>8226</v>
      </c>
      <c r="C11" s="6">
        <v>49500</v>
      </c>
    </row>
    <row r="12" spans="1:3" ht="30">
      <c r="A12" s="2" t="s">
        <v>363</v>
      </c>
      <c r="B12" s="6">
        <v>6829</v>
      </c>
      <c r="C12" s="6">
        <v>16554</v>
      </c>
    </row>
    <row r="13" spans="1:3" ht="30">
      <c r="A13" s="2" t="s">
        <v>364</v>
      </c>
      <c r="B13" s="6">
        <v>-11919</v>
      </c>
      <c r="C13" s="6">
        <v>-2396</v>
      </c>
    </row>
    <row r="14" spans="1:3" ht="30">
      <c r="A14" s="2" t="s">
        <v>367</v>
      </c>
      <c r="B14" s="6">
        <v>-9671</v>
      </c>
      <c r="C14" s="6">
        <v>-26369</v>
      </c>
    </row>
    <row r="15" spans="1:3">
      <c r="A15" s="2" t="s">
        <v>370</v>
      </c>
      <c r="B15" s="7">
        <v>-6535</v>
      </c>
      <c r="C15" s="7">
        <v>372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8" t="s">
        <v>1</v>
      </c>
      <c r="C1" s="8"/>
      <c r="D1" s="8"/>
    </row>
    <row r="2" spans="1:4" ht="30">
      <c r="A2" s="1" t="s">
        <v>32</v>
      </c>
      <c r="B2" s="1" t="s">
        <v>2</v>
      </c>
      <c r="C2" s="1" t="s">
        <v>33</v>
      </c>
      <c r="D2" s="1" t="s">
        <v>95</v>
      </c>
    </row>
    <row r="3" spans="1:4" ht="45">
      <c r="A3" s="3" t="s">
        <v>354</v>
      </c>
      <c r="B3" s="4" t="s">
        <v>6</v>
      </c>
      <c r="C3" s="4" t="s">
        <v>6</v>
      </c>
      <c r="D3" s="4" t="s">
        <v>6</v>
      </c>
    </row>
    <row r="4" spans="1:4" ht="30">
      <c r="A4" s="2" t="s">
        <v>1272</v>
      </c>
      <c r="B4" s="7">
        <v>-320</v>
      </c>
      <c r="C4" s="7">
        <v>66133</v>
      </c>
      <c r="D4" s="7">
        <v>21973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2</v>
      </c>
      <c r="B2" s="1" t="s">
        <v>2</v>
      </c>
      <c r="C2" s="1" t="s">
        <v>33</v>
      </c>
      <c r="D2" s="1" t="s">
        <v>95</v>
      </c>
    </row>
    <row r="3" spans="1:4">
      <c r="A3" s="3" t="s">
        <v>127</v>
      </c>
      <c r="B3" s="4" t="s">
        <v>6</v>
      </c>
      <c r="C3" s="4" t="s">
        <v>6</v>
      </c>
      <c r="D3" s="4" t="s">
        <v>6</v>
      </c>
    </row>
    <row r="4" spans="1:4">
      <c r="A4" s="2" t="s">
        <v>120</v>
      </c>
      <c r="B4" s="7">
        <v>22204</v>
      </c>
      <c r="C4" s="7">
        <v>-1393285</v>
      </c>
      <c r="D4" s="7">
        <v>22596</v>
      </c>
    </row>
    <row r="5" spans="1:4" ht="45">
      <c r="A5" s="3" t="s">
        <v>128</v>
      </c>
      <c r="B5" s="4" t="s">
        <v>6</v>
      </c>
      <c r="C5" s="4" t="s">
        <v>6</v>
      </c>
      <c r="D5" s="4" t="s">
        <v>6</v>
      </c>
    </row>
    <row r="6" spans="1:4" ht="30">
      <c r="A6" s="2" t="s">
        <v>105</v>
      </c>
      <c r="B6" s="6">
        <v>245775</v>
      </c>
      <c r="C6" s="6">
        <v>303156</v>
      </c>
      <c r="D6" s="6">
        <v>362956</v>
      </c>
    </row>
    <row r="7" spans="1:4">
      <c r="A7" s="2" t="s">
        <v>129</v>
      </c>
      <c r="B7" s="6">
        <v>10748</v>
      </c>
      <c r="C7" s="6">
        <v>8926</v>
      </c>
      <c r="D7" s="6">
        <v>11012</v>
      </c>
    </row>
    <row r="8" spans="1:4" ht="30">
      <c r="A8" s="2" t="s">
        <v>107</v>
      </c>
      <c r="B8" s="6">
        <v>2514</v>
      </c>
      <c r="C8" s="6">
        <v>3887</v>
      </c>
      <c r="D8" s="6">
        <v>3652</v>
      </c>
    </row>
    <row r="9" spans="1:4" ht="30">
      <c r="A9" s="2" t="s">
        <v>106</v>
      </c>
      <c r="B9" s="6">
        <v>108546</v>
      </c>
      <c r="C9" s="6">
        <v>1346749</v>
      </c>
      <c r="D9" s="6">
        <v>240039</v>
      </c>
    </row>
    <row r="10" spans="1:4">
      <c r="A10" s="2" t="s">
        <v>130</v>
      </c>
      <c r="B10" s="6">
        <v>53280</v>
      </c>
      <c r="C10" s="6">
        <v>-28620</v>
      </c>
      <c r="D10" s="6">
        <v>-32706</v>
      </c>
    </row>
    <row r="11" spans="1:4" ht="30">
      <c r="A11" s="2" t="s">
        <v>131</v>
      </c>
      <c r="B11" s="4">
        <v>320</v>
      </c>
      <c r="C11" s="6">
        <v>-66133</v>
      </c>
      <c r="D11" s="6">
        <v>-219730</v>
      </c>
    </row>
    <row r="12" spans="1:4" ht="30">
      <c r="A12" s="2" t="s">
        <v>132</v>
      </c>
      <c r="B12" s="6">
        <v>42119</v>
      </c>
      <c r="C12" s="6">
        <v>202078</v>
      </c>
      <c r="D12" s="6">
        <v>135417</v>
      </c>
    </row>
    <row r="13" spans="1:4">
      <c r="A13" s="2" t="s">
        <v>67</v>
      </c>
      <c r="B13" s="4">
        <v>0</v>
      </c>
      <c r="C13" s="4">
        <v>0</v>
      </c>
      <c r="D13" s="4">
        <v>0</v>
      </c>
    </row>
    <row r="14" spans="1:4" ht="30">
      <c r="A14" s="2" t="s">
        <v>133</v>
      </c>
      <c r="B14" s="6">
        <v>29624</v>
      </c>
      <c r="C14" s="6">
        <v>9788</v>
      </c>
      <c r="D14" s="6">
        <v>9759</v>
      </c>
    </row>
    <row r="15" spans="1:4" ht="30">
      <c r="A15" s="2" t="s">
        <v>134</v>
      </c>
      <c r="B15" s="6">
        <v>-185163</v>
      </c>
      <c r="C15" s="6">
        <v>1303</v>
      </c>
      <c r="D15" s="4">
        <v>-479</v>
      </c>
    </row>
    <row r="16" spans="1:4">
      <c r="A16" s="3" t="s">
        <v>135</v>
      </c>
      <c r="B16" s="4" t="s">
        <v>6</v>
      </c>
      <c r="C16" s="4" t="s">
        <v>6</v>
      </c>
      <c r="D16" s="4" t="s">
        <v>6</v>
      </c>
    </row>
    <row r="17" spans="1:4">
      <c r="A17" s="2" t="s">
        <v>136</v>
      </c>
      <c r="B17" s="6">
        <v>-46176</v>
      </c>
      <c r="C17" s="6">
        <v>112919</v>
      </c>
      <c r="D17" s="6">
        <v>-79359</v>
      </c>
    </row>
    <row r="18" spans="1:4">
      <c r="A18" s="2" t="s">
        <v>137</v>
      </c>
      <c r="B18" s="6">
        <v>9627</v>
      </c>
      <c r="C18" s="6">
        <v>7090</v>
      </c>
      <c r="D18" s="6">
        <v>-5961</v>
      </c>
    </row>
    <row r="19" spans="1:4" ht="30">
      <c r="A19" s="2" t="s">
        <v>138</v>
      </c>
      <c r="B19" s="6">
        <v>57216</v>
      </c>
      <c r="C19" s="6">
        <v>6928</v>
      </c>
      <c r="D19" s="6">
        <v>-18653</v>
      </c>
    </row>
    <row r="20" spans="1:4" ht="30">
      <c r="A20" s="2" t="s">
        <v>139</v>
      </c>
      <c r="B20" s="6">
        <v>350634</v>
      </c>
      <c r="C20" s="6">
        <v>514786</v>
      </c>
      <c r="D20" s="6">
        <v>428543</v>
      </c>
    </row>
    <row r="21" spans="1:4">
      <c r="A21" s="3" t="s">
        <v>140</v>
      </c>
      <c r="B21" s="4" t="s">
        <v>6</v>
      </c>
      <c r="C21" s="4" t="s">
        <v>6</v>
      </c>
      <c r="D21" s="4" t="s">
        <v>6</v>
      </c>
    </row>
    <row r="22" spans="1:4" ht="45">
      <c r="A22" s="2" t="s">
        <v>141</v>
      </c>
      <c r="B22" s="6">
        <v>-320538</v>
      </c>
      <c r="C22" s="6">
        <v>-534175</v>
      </c>
      <c r="D22" s="6">
        <v>-984085</v>
      </c>
    </row>
    <row r="23" spans="1:4">
      <c r="A23" s="2" t="s">
        <v>142</v>
      </c>
      <c r="B23" s="6">
        <v>-976714</v>
      </c>
      <c r="C23" s="6">
        <v>-2748</v>
      </c>
      <c r="D23" s="6">
        <v>-753286</v>
      </c>
    </row>
    <row r="24" spans="1:4" ht="30">
      <c r="A24" s="2" t="s">
        <v>143</v>
      </c>
      <c r="B24" s="6">
        <v>749628</v>
      </c>
      <c r="C24" s="6">
        <v>38045</v>
      </c>
      <c r="D24" s="6">
        <v>449683</v>
      </c>
    </row>
    <row r="25" spans="1:4">
      <c r="A25" s="2" t="s">
        <v>36</v>
      </c>
      <c r="B25" s="6">
        <v>49515</v>
      </c>
      <c r="C25" s="6">
        <v>85840</v>
      </c>
      <c r="D25" s="6">
        <v>5792</v>
      </c>
    </row>
    <row r="26" spans="1:4" ht="30">
      <c r="A26" s="2" t="s">
        <v>144</v>
      </c>
      <c r="B26" s="6">
        <v>10645</v>
      </c>
      <c r="C26" s="4">
        <v>851</v>
      </c>
      <c r="D26" s="6">
        <v>-1707</v>
      </c>
    </row>
    <row r="27" spans="1:4">
      <c r="A27" s="2" t="s">
        <v>145</v>
      </c>
      <c r="B27" s="6">
        <v>236289</v>
      </c>
      <c r="C27" s="6">
        <v>-14907</v>
      </c>
      <c r="D27" s="6">
        <v>111171</v>
      </c>
    </row>
    <row r="28" spans="1:4">
      <c r="A28" s="2" t="s">
        <v>146</v>
      </c>
      <c r="B28" s="4">
        <v>0</v>
      </c>
      <c r="C28" s="4">
        <v>0</v>
      </c>
      <c r="D28" s="6">
        <v>464151</v>
      </c>
    </row>
    <row r="29" spans="1:4">
      <c r="A29" s="2" t="s">
        <v>40</v>
      </c>
      <c r="B29" s="6">
        <v>-1303</v>
      </c>
      <c r="C29" s="4">
        <v>0</v>
      </c>
      <c r="D29" s="6">
        <v>-1250</v>
      </c>
    </row>
    <row r="30" spans="1:4">
      <c r="A30" s="2" t="s">
        <v>147</v>
      </c>
      <c r="B30" s="6">
        <v>-252478</v>
      </c>
      <c r="C30" s="6">
        <v>-427094</v>
      </c>
      <c r="D30" s="6">
        <v>-709531</v>
      </c>
    </row>
    <row r="31" spans="1:4">
      <c r="A31" s="3" t="s">
        <v>148</v>
      </c>
      <c r="B31" s="4" t="s">
        <v>6</v>
      </c>
      <c r="C31" s="4" t="s">
        <v>6</v>
      </c>
      <c r="D31" s="4" t="s">
        <v>6</v>
      </c>
    </row>
    <row r="32" spans="1:4">
      <c r="A32" s="2" t="s">
        <v>149</v>
      </c>
      <c r="B32" s="6">
        <v>1004523</v>
      </c>
      <c r="C32" s="6">
        <v>53000</v>
      </c>
      <c r="D32" s="6">
        <v>706000</v>
      </c>
    </row>
    <row r="33" spans="1:4">
      <c r="A33" s="2" t="s">
        <v>150</v>
      </c>
      <c r="B33" s="6">
        <v>-1022785</v>
      </c>
      <c r="C33" s="6">
        <v>-93000</v>
      </c>
      <c r="D33" s="6">
        <v>-407500</v>
      </c>
    </row>
    <row r="34" spans="1:4" ht="30">
      <c r="A34" s="2" t="s">
        <v>151</v>
      </c>
      <c r="B34" s="6">
        <v>1712</v>
      </c>
      <c r="C34" s="6">
        <v>1968</v>
      </c>
      <c r="D34" s="6">
        <v>12063</v>
      </c>
    </row>
    <row r="35" spans="1:4">
      <c r="A35" s="2" t="s">
        <v>152</v>
      </c>
      <c r="B35" s="6">
        <v>-43214</v>
      </c>
      <c r="C35" s="6">
        <v>-34358</v>
      </c>
      <c r="D35" s="6">
        <v>-34238</v>
      </c>
    </row>
    <row r="36" spans="1:4">
      <c r="A36" s="2" t="s">
        <v>153</v>
      </c>
      <c r="B36" s="6">
        <v>-33553</v>
      </c>
      <c r="C36" s="6">
        <v>-1655</v>
      </c>
      <c r="D36" s="6">
        <v>-7569</v>
      </c>
    </row>
    <row r="37" spans="1:4" ht="30">
      <c r="A37" s="2" t="s">
        <v>154</v>
      </c>
      <c r="B37" s="6">
        <v>-93317</v>
      </c>
      <c r="C37" s="6">
        <v>-74045</v>
      </c>
      <c r="D37" s="6">
        <v>268756</v>
      </c>
    </row>
    <row r="38" spans="1:4">
      <c r="A38" s="2" t="s">
        <v>155</v>
      </c>
      <c r="B38" s="6">
        <v>4839</v>
      </c>
      <c r="C38" s="6">
        <v>13647</v>
      </c>
      <c r="D38" s="6">
        <v>-12232</v>
      </c>
    </row>
    <row r="39" spans="1:4">
      <c r="A39" s="2" t="s">
        <v>156</v>
      </c>
      <c r="B39" s="6">
        <v>45644</v>
      </c>
      <c r="C39" s="6">
        <v>31997</v>
      </c>
      <c r="D39" s="6">
        <v>44229</v>
      </c>
    </row>
    <row r="40" spans="1:4">
      <c r="A40" s="2" t="s">
        <v>157</v>
      </c>
      <c r="B40" s="6">
        <v>50483</v>
      </c>
      <c r="C40" s="6">
        <v>45644</v>
      </c>
      <c r="D40" s="6">
        <v>31997</v>
      </c>
    </row>
    <row r="41" spans="1:4">
      <c r="A41" s="3" t="s">
        <v>158</v>
      </c>
      <c r="B41" s="4" t="s">
        <v>6</v>
      </c>
      <c r="C41" s="4" t="s">
        <v>6</v>
      </c>
      <c r="D41" s="4" t="s">
        <v>6</v>
      </c>
    </row>
    <row r="42" spans="1:4">
      <c r="A42" s="2" t="s">
        <v>159</v>
      </c>
      <c r="B42" s="6">
        <v>88936</v>
      </c>
      <c r="C42" s="6">
        <v>86298</v>
      </c>
      <c r="D42" s="6">
        <v>78125</v>
      </c>
    </row>
    <row r="43" spans="1:4">
      <c r="A43" s="2" t="s">
        <v>160</v>
      </c>
      <c r="B43" s="4">
        <v>0</v>
      </c>
      <c r="C43" s="4">
        <v>0</v>
      </c>
      <c r="D43" s="6">
        <v>1458</v>
      </c>
    </row>
    <row r="44" spans="1:4" ht="30">
      <c r="A44" s="3" t="s">
        <v>161</v>
      </c>
      <c r="B44" s="4" t="s">
        <v>6</v>
      </c>
      <c r="C44" s="4" t="s">
        <v>6</v>
      </c>
      <c r="D44" s="4" t="s">
        <v>6</v>
      </c>
    </row>
    <row r="45" spans="1:4">
      <c r="A45" s="2" t="s">
        <v>162</v>
      </c>
      <c r="B45" s="6">
        <v>7288</v>
      </c>
      <c r="C45" s="6">
        <v>7513</v>
      </c>
      <c r="D45" s="6">
        <v>6406</v>
      </c>
    </row>
    <row r="46" spans="1:4">
      <c r="A46" s="2" t="s">
        <v>163</v>
      </c>
      <c r="B46" s="6">
        <v>18729</v>
      </c>
      <c r="C46" s="6">
        <v>23809</v>
      </c>
      <c r="D46" s="6">
        <v>30083</v>
      </c>
    </row>
    <row r="47" spans="1:4" ht="30">
      <c r="A47" s="2" t="s">
        <v>164</v>
      </c>
      <c r="B47" s="4">
        <v>93</v>
      </c>
      <c r="C47" s="4">
        <v>597</v>
      </c>
      <c r="D47" s="4">
        <v>70</v>
      </c>
    </row>
    <row r="48" spans="1:4">
      <c r="A48" s="2" t="s">
        <v>165</v>
      </c>
      <c r="B48" s="4">
        <v>214</v>
      </c>
      <c r="C48" s="4">
        <v>300</v>
      </c>
      <c r="D48" s="4">
        <v>129</v>
      </c>
    </row>
    <row r="49" spans="1:4" ht="30">
      <c r="A49" s="2" t="s">
        <v>166</v>
      </c>
      <c r="B49" s="6">
        <v>58613</v>
      </c>
      <c r="C49" s="4">
        <v>0</v>
      </c>
      <c r="D49" s="4">
        <v>0</v>
      </c>
    </row>
    <row r="50" spans="1:4">
      <c r="A50" s="2" t="s">
        <v>167</v>
      </c>
      <c r="B50" s="7">
        <v>55</v>
      </c>
      <c r="C50" s="7">
        <v>0</v>
      </c>
      <c r="D50"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60">
      <c r="A1" s="1" t="s">
        <v>1273</v>
      </c>
      <c r="B1" s="8" t="s">
        <v>2</v>
      </c>
      <c r="C1" s="8" t="s">
        <v>33</v>
      </c>
    </row>
    <row r="2" spans="1:3" ht="30">
      <c r="A2" s="1" t="s">
        <v>32</v>
      </c>
      <c r="B2" s="8"/>
      <c r="C2" s="8"/>
    </row>
    <row r="3" spans="1:3">
      <c r="A3" s="3" t="s">
        <v>1269</v>
      </c>
      <c r="B3" s="4" t="s">
        <v>6</v>
      </c>
      <c r="C3" s="4" t="s">
        <v>6</v>
      </c>
    </row>
    <row r="4" spans="1:3" ht="45">
      <c r="A4" s="2" t="s">
        <v>1274</v>
      </c>
      <c r="B4" s="7">
        <v>-6535</v>
      </c>
      <c r="C4" s="7">
        <v>37289</v>
      </c>
    </row>
    <row r="5" spans="1:3">
      <c r="A5" s="2" t="s">
        <v>1259</v>
      </c>
      <c r="B5" s="4" t="s">
        <v>6</v>
      </c>
      <c r="C5" s="4" t="s">
        <v>6</v>
      </c>
    </row>
    <row r="6" spans="1:3">
      <c r="A6" s="3" t="s">
        <v>1269</v>
      </c>
      <c r="B6" s="4" t="s">
        <v>6</v>
      </c>
      <c r="C6" s="4" t="s">
        <v>6</v>
      </c>
    </row>
    <row r="7" spans="1:3">
      <c r="A7" s="2" t="s">
        <v>1275</v>
      </c>
      <c r="B7" s="4" t="s">
        <v>6</v>
      </c>
      <c r="C7" s="6">
        <v>216263000</v>
      </c>
    </row>
    <row r="8" spans="1:3" ht="45">
      <c r="A8" s="2" t="s">
        <v>1274</v>
      </c>
      <c r="B8" s="6">
        <v>-3915</v>
      </c>
      <c r="C8" s="4" t="s">
        <v>6</v>
      </c>
    </row>
    <row r="9" spans="1:3">
      <c r="A9" s="2" t="s">
        <v>1257</v>
      </c>
      <c r="B9" s="4" t="s">
        <v>6</v>
      </c>
      <c r="C9" s="4" t="s">
        <v>6</v>
      </c>
    </row>
    <row r="10" spans="1:3">
      <c r="A10" s="3" t="s">
        <v>1269</v>
      </c>
      <c r="B10" s="4" t="s">
        <v>6</v>
      </c>
      <c r="C10" s="4" t="s">
        <v>6</v>
      </c>
    </row>
    <row r="11" spans="1:3">
      <c r="A11" s="2" t="s">
        <v>1276</v>
      </c>
      <c r="B11" s="4" t="s">
        <v>6</v>
      </c>
      <c r="C11" s="6">
        <v>1095</v>
      </c>
    </row>
    <row r="12" spans="1:3" ht="45">
      <c r="A12" s="2" t="s">
        <v>1274</v>
      </c>
      <c r="B12" s="6">
        <v>-2620</v>
      </c>
      <c r="C12" s="4" t="s">
        <v>6</v>
      </c>
    </row>
    <row r="13" spans="1:3" ht="30">
      <c r="A13" s="2" t="s">
        <v>1277</v>
      </c>
      <c r="B13" s="4" t="s">
        <v>6</v>
      </c>
      <c r="C13" s="4" t="s">
        <v>6</v>
      </c>
    </row>
    <row r="14" spans="1:3">
      <c r="A14" s="3" t="s">
        <v>1269</v>
      </c>
      <c r="B14" s="4" t="s">
        <v>6</v>
      </c>
      <c r="C14" s="4" t="s">
        <v>6</v>
      </c>
    </row>
    <row r="15" spans="1:3">
      <c r="A15" s="2" t="s">
        <v>1275</v>
      </c>
      <c r="B15" s="6">
        <v>28288000</v>
      </c>
      <c r="C15" s="4" t="s">
        <v>6</v>
      </c>
    </row>
    <row r="16" spans="1:3" ht="30">
      <c r="A16" s="2" t="s">
        <v>380</v>
      </c>
      <c r="B16" s="4">
        <v>4.3099999999999996</v>
      </c>
      <c r="C16" s="4" t="s">
        <v>6</v>
      </c>
    </row>
    <row r="17" spans="1:3" ht="45">
      <c r="A17" s="2" t="s">
        <v>1274</v>
      </c>
      <c r="B17" s="6">
        <v>4742</v>
      </c>
      <c r="C17" s="4" t="s">
        <v>6</v>
      </c>
    </row>
    <row r="18" spans="1:3" ht="30">
      <c r="A18" s="2" t="s">
        <v>1278</v>
      </c>
      <c r="B18" s="4" t="s">
        <v>6</v>
      </c>
      <c r="C18" s="4" t="s">
        <v>6</v>
      </c>
    </row>
    <row r="19" spans="1:3">
      <c r="A19" s="3" t="s">
        <v>1269</v>
      </c>
      <c r="B19" s="4" t="s">
        <v>6</v>
      </c>
      <c r="C19" s="4" t="s">
        <v>6</v>
      </c>
    </row>
    <row r="20" spans="1:3">
      <c r="A20" s="2" t="s">
        <v>1276</v>
      </c>
      <c r="B20" s="6">
        <v>548000</v>
      </c>
      <c r="C20" s="4" t="s">
        <v>6</v>
      </c>
    </row>
    <row r="21" spans="1:3" ht="30">
      <c r="A21" s="2" t="s">
        <v>380</v>
      </c>
      <c r="B21" s="4">
        <v>91.78</v>
      </c>
      <c r="C21" s="4" t="s">
        <v>6</v>
      </c>
    </row>
    <row r="22" spans="1:3" ht="45">
      <c r="A22" s="2" t="s">
        <v>1274</v>
      </c>
      <c r="B22" s="6">
        <v>1079</v>
      </c>
      <c r="C22" s="4" t="s">
        <v>6</v>
      </c>
    </row>
    <row r="23" spans="1:3" ht="30">
      <c r="A23" s="2" t="s">
        <v>1279</v>
      </c>
      <c r="B23" s="4" t="s">
        <v>6</v>
      </c>
      <c r="C23" s="4" t="s">
        <v>6</v>
      </c>
    </row>
    <row r="24" spans="1:3">
      <c r="A24" s="3" t="s">
        <v>1269</v>
      </c>
      <c r="B24" s="4" t="s">
        <v>6</v>
      </c>
      <c r="C24" s="4" t="s">
        <v>6</v>
      </c>
    </row>
    <row r="25" spans="1:3">
      <c r="A25" s="2" t="s">
        <v>1275</v>
      </c>
      <c r="B25" s="6">
        <v>84060000</v>
      </c>
      <c r="C25" s="4" t="s">
        <v>6</v>
      </c>
    </row>
    <row r="26" spans="1:3" ht="30">
      <c r="A26" s="2" t="s">
        <v>380</v>
      </c>
      <c r="B26" s="4">
        <v>4.22</v>
      </c>
      <c r="C26" s="4" t="s">
        <v>6</v>
      </c>
    </row>
    <row r="27" spans="1:3" ht="45">
      <c r="A27" s="2" t="s">
        <v>1274</v>
      </c>
      <c r="B27" s="6">
        <v>2941</v>
      </c>
      <c r="C27" s="4" t="s">
        <v>6</v>
      </c>
    </row>
    <row r="28" spans="1:3" ht="30">
      <c r="A28" s="2" t="s">
        <v>1280</v>
      </c>
      <c r="B28" s="4" t="s">
        <v>6</v>
      </c>
      <c r="C28" s="4" t="s">
        <v>6</v>
      </c>
    </row>
    <row r="29" spans="1:3">
      <c r="A29" s="3" t="s">
        <v>1269</v>
      </c>
      <c r="B29" s="4" t="s">
        <v>6</v>
      </c>
      <c r="C29" s="4" t="s">
        <v>6</v>
      </c>
    </row>
    <row r="30" spans="1:3">
      <c r="A30" s="2" t="s">
        <v>1276</v>
      </c>
      <c r="B30" s="6">
        <v>1644000</v>
      </c>
      <c r="C30" s="4" t="s">
        <v>6</v>
      </c>
    </row>
    <row r="31" spans="1:3" ht="30">
      <c r="A31" s="2" t="s">
        <v>380</v>
      </c>
      <c r="B31" s="4">
        <v>95.03</v>
      </c>
      <c r="C31" s="4" t="s">
        <v>6</v>
      </c>
    </row>
    <row r="32" spans="1:3" ht="45">
      <c r="A32" s="2" t="s">
        <v>1274</v>
      </c>
      <c r="B32" s="6">
        <v>-1555</v>
      </c>
      <c r="C32" s="4" t="s">
        <v>6</v>
      </c>
    </row>
    <row r="33" spans="1:3" ht="30">
      <c r="A33" s="2" t="s">
        <v>1281</v>
      </c>
      <c r="B33" s="4" t="s">
        <v>6</v>
      </c>
      <c r="C33" s="4" t="s">
        <v>6</v>
      </c>
    </row>
    <row r="34" spans="1:3">
      <c r="A34" s="3" t="s">
        <v>1269</v>
      </c>
      <c r="B34" s="4" t="s">
        <v>6</v>
      </c>
      <c r="C34" s="4" t="s">
        <v>6</v>
      </c>
    </row>
    <row r="35" spans="1:3">
      <c r="A35" s="2" t="s">
        <v>1276</v>
      </c>
      <c r="B35" s="6">
        <v>91000</v>
      </c>
      <c r="C35" s="4" t="s">
        <v>6</v>
      </c>
    </row>
    <row r="36" spans="1:3" ht="30">
      <c r="A36" s="2" t="s">
        <v>380</v>
      </c>
      <c r="B36" s="4">
        <v>6.1</v>
      </c>
      <c r="C36" s="4" t="s">
        <v>6</v>
      </c>
    </row>
    <row r="37" spans="1:3" ht="45">
      <c r="A37" s="2" t="s">
        <v>1274</v>
      </c>
      <c r="B37" s="4">
        <v>242</v>
      </c>
      <c r="C37" s="4" t="s">
        <v>6</v>
      </c>
    </row>
    <row r="38" spans="1:3" ht="30">
      <c r="A38" s="2" t="s">
        <v>1282</v>
      </c>
      <c r="B38" s="4" t="s">
        <v>6</v>
      </c>
      <c r="C38" s="4" t="s">
        <v>6</v>
      </c>
    </row>
    <row r="39" spans="1:3">
      <c r="A39" s="3" t="s">
        <v>1269</v>
      </c>
      <c r="B39" s="4" t="s">
        <v>6</v>
      </c>
      <c r="C39" s="4" t="s">
        <v>6</v>
      </c>
    </row>
    <row r="40" spans="1:3">
      <c r="A40" s="2" t="s">
        <v>1276</v>
      </c>
      <c r="B40" s="6">
        <v>183000</v>
      </c>
      <c r="C40" s="4" t="s">
        <v>6</v>
      </c>
    </row>
    <row r="41" spans="1:3" ht="30">
      <c r="A41" s="2" t="s">
        <v>380</v>
      </c>
      <c r="B41" s="4">
        <v>6.03</v>
      </c>
      <c r="C41" s="4" t="s">
        <v>6</v>
      </c>
    </row>
    <row r="42" spans="1:3" ht="45">
      <c r="A42" s="2" t="s">
        <v>1274</v>
      </c>
      <c r="B42" s="4">
        <v>411</v>
      </c>
      <c r="C42" s="4" t="s">
        <v>6</v>
      </c>
    </row>
    <row r="43" spans="1:3" ht="30">
      <c r="A43" s="2" t="s">
        <v>1283</v>
      </c>
      <c r="B43" s="4" t="s">
        <v>6</v>
      </c>
      <c r="C43" s="4" t="s">
        <v>6</v>
      </c>
    </row>
    <row r="44" spans="1:3">
      <c r="A44" s="3" t="s">
        <v>1269</v>
      </c>
      <c r="B44" s="4" t="s">
        <v>6</v>
      </c>
      <c r="C44" s="4" t="s">
        <v>6</v>
      </c>
    </row>
    <row r="45" spans="1:3">
      <c r="A45" s="2" t="s">
        <v>1275</v>
      </c>
      <c r="B45" s="6">
        <v>20075000</v>
      </c>
      <c r="C45" s="4" t="s">
        <v>6</v>
      </c>
    </row>
    <row r="46" spans="1:3" ht="30">
      <c r="A46" s="2" t="s">
        <v>380</v>
      </c>
      <c r="B46" s="4">
        <v>4.29</v>
      </c>
      <c r="C46" s="4" t="s">
        <v>6</v>
      </c>
    </row>
    <row r="47" spans="1:3" ht="45">
      <c r="A47" s="2" t="s">
        <v>1274</v>
      </c>
      <c r="B47" s="6">
        <v>-7017</v>
      </c>
      <c r="C47" s="4" t="s">
        <v>6</v>
      </c>
    </row>
    <row r="48" spans="1:3" ht="30">
      <c r="A48" s="2" t="s">
        <v>1284</v>
      </c>
      <c r="B48" s="4" t="s">
        <v>6</v>
      </c>
      <c r="C48" s="4" t="s">
        <v>6</v>
      </c>
    </row>
    <row r="49" spans="1:3">
      <c r="A49" s="3" t="s">
        <v>1269</v>
      </c>
      <c r="B49" s="4" t="s">
        <v>6</v>
      </c>
      <c r="C49" s="4" t="s">
        <v>6</v>
      </c>
    </row>
    <row r="50" spans="1:3">
      <c r="A50" s="2" t="s">
        <v>1276</v>
      </c>
      <c r="B50" s="6">
        <v>365000</v>
      </c>
      <c r="C50" s="4" t="s">
        <v>6</v>
      </c>
    </row>
    <row r="51" spans="1:3" ht="30">
      <c r="A51" s="2" t="s">
        <v>380</v>
      </c>
      <c r="B51" s="4">
        <v>100</v>
      </c>
      <c r="C51" s="4" t="s">
        <v>6</v>
      </c>
    </row>
    <row r="52" spans="1:3" ht="45">
      <c r="A52" s="2" t="s">
        <v>1274</v>
      </c>
      <c r="B52" s="6">
        <v>-1888</v>
      </c>
      <c r="C52" s="4" t="s">
        <v>6</v>
      </c>
    </row>
    <row r="53" spans="1:3" ht="30">
      <c r="A53" s="2" t="s">
        <v>1285</v>
      </c>
      <c r="B53" s="4" t="s">
        <v>6</v>
      </c>
      <c r="C53" s="4" t="s">
        <v>6</v>
      </c>
    </row>
    <row r="54" spans="1:3">
      <c r="A54" s="3" t="s">
        <v>1269</v>
      </c>
      <c r="B54" s="4" t="s">
        <v>6</v>
      </c>
      <c r="C54" s="4" t="s">
        <v>6</v>
      </c>
    </row>
    <row r="55" spans="1:3">
      <c r="A55" s="2" t="s">
        <v>1275</v>
      </c>
      <c r="B55" s="6">
        <v>20075000</v>
      </c>
      <c r="C55" s="4" t="s">
        <v>6</v>
      </c>
    </row>
    <row r="56" spans="1:3" ht="30">
      <c r="A56" s="2" t="s">
        <v>380</v>
      </c>
      <c r="B56" s="4">
        <v>4.29</v>
      </c>
      <c r="C56" s="4" t="s">
        <v>6</v>
      </c>
    </row>
    <row r="57" spans="1:3" ht="45">
      <c r="A57" s="2" t="s">
        <v>1274</v>
      </c>
      <c r="B57" s="6">
        <v>-4581</v>
      </c>
      <c r="C57" s="4" t="s">
        <v>6</v>
      </c>
    </row>
    <row r="58" spans="1:3" ht="30">
      <c r="A58" s="2" t="s">
        <v>1286</v>
      </c>
      <c r="B58" s="4" t="s">
        <v>6</v>
      </c>
      <c r="C58" s="4" t="s">
        <v>6</v>
      </c>
    </row>
    <row r="59" spans="1:3">
      <c r="A59" s="3" t="s">
        <v>1269</v>
      </c>
      <c r="B59" s="4" t="s">
        <v>6</v>
      </c>
      <c r="C59" s="4" t="s">
        <v>6</v>
      </c>
    </row>
    <row r="60" spans="1:3">
      <c r="A60" s="2" t="s">
        <v>1276</v>
      </c>
      <c r="B60" s="6">
        <v>365000</v>
      </c>
      <c r="C60" s="4" t="s">
        <v>6</v>
      </c>
    </row>
    <row r="61" spans="1:3" ht="30">
      <c r="A61" s="2" t="s">
        <v>380</v>
      </c>
      <c r="B61" s="4">
        <v>100</v>
      </c>
      <c r="C61" s="4" t="s">
        <v>6</v>
      </c>
    </row>
    <row r="62" spans="1:3" ht="45">
      <c r="A62" s="2" t="s">
        <v>1274</v>
      </c>
      <c r="B62" s="7">
        <v>-909</v>
      </c>
      <c r="C62"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5" width="22.42578125" bestFit="1" customWidth="1"/>
    <col min="6" max="6" width="28" bestFit="1" customWidth="1"/>
  </cols>
  <sheetData>
    <row r="1" spans="1:6" ht="15" customHeight="1">
      <c r="A1" s="1" t="s">
        <v>1287</v>
      </c>
      <c r="B1" s="8" t="s">
        <v>1</v>
      </c>
      <c r="C1" s="8"/>
      <c r="D1" s="8"/>
      <c r="E1" s="1"/>
      <c r="F1" s="1" t="s">
        <v>1149</v>
      </c>
    </row>
    <row r="2" spans="1:6" ht="30">
      <c r="A2" s="1" t="s">
        <v>32</v>
      </c>
      <c r="B2" s="8" t="s">
        <v>2</v>
      </c>
      <c r="C2" s="8" t="s">
        <v>33</v>
      </c>
      <c r="D2" s="8" t="s">
        <v>95</v>
      </c>
      <c r="E2" s="1" t="s">
        <v>2</v>
      </c>
      <c r="F2" s="1" t="s">
        <v>1289</v>
      </c>
    </row>
    <row r="3" spans="1:6">
      <c r="A3" s="1"/>
      <c r="B3" s="8"/>
      <c r="C3" s="8"/>
      <c r="D3" s="8"/>
      <c r="E3" s="1" t="s">
        <v>1288</v>
      </c>
      <c r="F3" s="1" t="s">
        <v>1290</v>
      </c>
    </row>
    <row r="4" spans="1:6">
      <c r="A4" s="3" t="s">
        <v>1291</v>
      </c>
      <c r="B4" s="4" t="s">
        <v>6</v>
      </c>
      <c r="C4" s="4" t="s">
        <v>6</v>
      </c>
      <c r="D4" s="4" t="s">
        <v>6</v>
      </c>
      <c r="E4" s="4" t="s">
        <v>6</v>
      </c>
      <c r="F4" s="4" t="s">
        <v>6</v>
      </c>
    </row>
    <row r="5" spans="1:6" ht="30">
      <c r="A5" s="2" t="s">
        <v>1292</v>
      </c>
      <c r="B5" s="7">
        <v>86784</v>
      </c>
      <c r="C5" s="7">
        <v>0</v>
      </c>
      <c r="D5" s="7">
        <v>0</v>
      </c>
      <c r="E5" s="4" t="s">
        <v>6</v>
      </c>
      <c r="F5" s="7">
        <v>91500</v>
      </c>
    </row>
    <row r="6" spans="1:6">
      <c r="A6" s="2" t="s">
        <v>1293</v>
      </c>
      <c r="B6" s="4" t="s">
        <v>6</v>
      </c>
      <c r="C6" s="4" t="s">
        <v>6</v>
      </c>
      <c r="D6" s="4" t="s">
        <v>6</v>
      </c>
      <c r="E6" s="205">
        <v>7.4999999999999997E-2</v>
      </c>
      <c r="F6" s="4" t="s">
        <v>6</v>
      </c>
    </row>
  </sheetData>
  <mergeCells count="4">
    <mergeCell ref="B1:D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94</v>
      </c>
      <c r="B1" s="8" t="s">
        <v>2</v>
      </c>
      <c r="C1" s="8" t="s">
        <v>33</v>
      </c>
    </row>
    <row r="2" spans="1:3" ht="30">
      <c r="A2" s="1" t="s">
        <v>32</v>
      </c>
      <c r="B2" s="8"/>
      <c r="C2" s="8"/>
    </row>
    <row r="3" spans="1:3" ht="45">
      <c r="A3" s="3" t="s">
        <v>1295</v>
      </c>
      <c r="B3" s="4" t="s">
        <v>6</v>
      </c>
      <c r="C3" s="4" t="s">
        <v>6</v>
      </c>
    </row>
    <row r="4" spans="1:3" ht="45">
      <c r="A4" s="2" t="s">
        <v>1274</v>
      </c>
      <c r="B4" s="7">
        <v>-6535</v>
      </c>
      <c r="C4" s="7">
        <v>37289</v>
      </c>
    </row>
    <row r="5" spans="1:3">
      <c r="A5" s="2" t="s">
        <v>1296</v>
      </c>
      <c r="B5" s="4" t="s">
        <v>6</v>
      </c>
      <c r="C5" s="4" t="s">
        <v>6</v>
      </c>
    </row>
    <row r="6" spans="1:3" ht="45">
      <c r="A6" s="3" t="s">
        <v>1295</v>
      </c>
      <c r="B6" s="4" t="s">
        <v>6</v>
      </c>
      <c r="C6" s="4" t="s">
        <v>6</v>
      </c>
    </row>
    <row r="7" spans="1:3" ht="45">
      <c r="A7" s="2" t="s">
        <v>1274</v>
      </c>
      <c r="B7" s="4">
        <v>0</v>
      </c>
      <c r="C7" s="4">
        <v>0</v>
      </c>
    </row>
    <row r="8" spans="1:3">
      <c r="A8" s="2" t="s">
        <v>1297</v>
      </c>
      <c r="B8" s="4" t="s">
        <v>6</v>
      </c>
      <c r="C8" s="4" t="s">
        <v>6</v>
      </c>
    </row>
    <row r="9" spans="1:3" ht="45">
      <c r="A9" s="3" t="s">
        <v>1295</v>
      </c>
      <c r="B9" s="4" t="s">
        <v>6</v>
      </c>
      <c r="C9" s="4" t="s">
        <v>6</v>
      </c>
    </row>
    <row r="10" spans="1:3" ht="45">
      <c r="A10" s="2" t="s">
        <v>1274</v>
      </c>
      <c r="B10" s="6">
        <v>-6535</v>
      </c>
      <c r="C10" s="6">
        <v>37289</v>
      </c>
    </row>
    <row r="11" spans="1:3">
      <c r="A11" s="2" t="s">
        <v>1298</v>
      </c>
      <c r="B11" s="4" t="s">
        <v>6</v>
      </c>
      <c r="C11" s="4" t="s">
        <v>6</v>
      </c>
    </row>
    <row r="12" spans="1:3" ht="45">
      <c r="A12" s="3" t="s">
        <v>1295</v>
      </c>
      <c r="B12" s="4" t="s">
        <v>6</v>
      </c>
      <c r="C12" s="4" t="s">
        <v>6</v>
      </c>
    </row>
    <row r="13" spans="1:3" ht="45">
      <c r="A13" s="2" t="s">
        <v>1274</v>
      </c>
      <c r="B13" s="7">
        <v>0</v>
      </c>
      <c r="C13"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99</v>
      </c>
      <c r="B1" s="8" t="s">
        <v>2</v>
      </c>
      <c r="C1" s="8" t="s">
        <v>33</v>
      </c>
    </row>
    <row r="2" spans="1:3" ht="30">
      <c r="A2" s="1" t="s">
        <v>32</v>
      </c>
      <c r="B2" s="8"/>
      <c r="C2" s="8"/>
    </row>
    <row r="3" spans="1:3">
      <c r="A3" s="2" t="s">
        <v>1288</v>
      </c>
      <c r="B3" s="4" t="s">
        <v>6</v>
      </c>
      <c r="C3" s="4" t="s">
        <v>6</v>
      </c>
    </row>
    <row r="4" spans="1:3" ht="45">
      <c r="A4" s="3" t="s">
        <v>1300</v>
      </c>
      <c r="B4" s="4" t="s">
        <v>6</v>
      </c>
      <c r="C4" s="4" t="s">
        <v>6</v>
      </c>
    </row>
    <row r="5" spans="1:3">
      <c r="A5" s="2" t="s">
        <v>1301</v>
      </c>
      <c r="B5" s="7">
        <v>714000</v>
      </c>
      <c r="C5" s="7">
        <v>716250</v>
      </c>
    </row>
    <row r="6" spans="1:3" ht="30">
      <c r="A6" s="2" t="s">
        <v>1302</v>
      </c>
      <c r="B6" s="4" t="s">
        <v>6</v>
      </c>
      <c r="C6" s="4" t="s">
        <v>6</v>
      </c>
    </row>
    <row r="7" spans="1:3" ht="45">
      <c r="A7" s="3" t="s">
        <v>1300</v>
      </c>
      <c r="B7" s="4" t="s">
        <v>6</v>
      </c>
      <c r="C7" s="4" t="s">
        <v>6</v>
      </c>
    </row>
    <row r="8" spans="1:3">
      <c r="A8" s="2" t="s">
        <v>1301</v>
      </c>
      <c r="B8" s="6">
        <v>714000</v>
      </c>
      <c r="C8" s="6">
        <v>716250</v>
      </c>
    </row>
    <row r="9" spans="1:3" ht="30">
      <c r="A9" s="2" t="s">
        <v>1303</v>
      </c>
      <c r="B9" s="4" t="s">
        <v>6</v>
      </c>
      <c r="C9" s="4" t="s">
        <v>6</v>
      </c>
    </row>
    <row r="10" spans="1:3" ht="45">
      <c r="A10" s="3" t="s">
        <v>1300</v>
      </c>
      <c r="B10" s="4" t="s">
        <v>6</v>
      </c>
      <c r="C10" s="4" t="s">
        <v>6</v>
      </c>
    </row>
    <row r="11" spans="1:3">
      <c r="A11" s="2" t="s">
        <v>1301</v>
      </c>
      <c r="B11" s="4">
        <v>0</v>
      </c>
      <c r="C11" s="4">
        <v>0</v>
      </c>
    </row>
    <row r="12" spans="1:3" ht="30">
      <c r="A12" s="2" t="s">
        <v>1304</v>
      </c>
      <c r="B12" s="4" t="s">
        <v>6</v>
      </c>
      <c r="C12" s="4" t="s">
        <v>6</v>
      </c>
    </row>
    <row r="13" spans="1:3" ht="45">
      <c r="A13" s="3" t="s">
        <v>1300</v>
      </c>
      <c r="B13" s="4" t="s">
        <v>6</v>
      </c>
      <c r="C13" s="4" t="s">
        <v>6</v>
      </c>
    </row>
    <row r="14" spans="1:3">
      <c r="A14" s="2" t="s">
        <v>1301</v>
      </c>
      <c r="B14" s="4">
        <v>0</v>
      </c>
      <c r="C14" s="4">
        <v>0</v>
      </c>
    </row>
    <row r="15" spans="1:3">
      <c r="A15" s="2" t="s">
        <v>1305</v>
      </c>
      <c r="B15" s="4" t="s">
        <v>6</v>
      </c>
      <c r="C15" s="4" t="s">
        <v>6</v>
      </c>
    </row>
    <row r="16" spans="1:3" ht="45">
      <c r="A16" s="3" t="s">
        <v>1300</v>
      </c>
      <c r="B16" s="4" t="s">
        <v>6</v>
      </c>
      <c r="C16" s="4" t="s">
        <v>6</v>
      </c>
    </row>
    <row r="17" spans="1:3">
      <c r="A17" s="2" t="s">
        <v>1301</v>
      </c>
      <c r="B17" s="6">
        <v>298500</v>
      </c>
      <c r="C17" s="4" t="s">
        <v>6</v>
      </c>
    </row>
    <row r="18" spans="1:3" ht="30">
      <c r="A18" s="2" t="s">
        <v>1306</v>
      </c>
      <c r="B18" s="4" t="s">
        <v>6</v>
      </c>
      <c r="C18" s="4" t="s">
        <v>6</v>
      </c>
    </row>
    <row r="19" spans="1:3" ht="45">
      <c r="A19" s="3" t="s">
        <v>1300</v>
      </c>
      <c r="B19" s="4" t="s">
        <v>6</v>
      </c>
      <c r="C19" s="4" t="s">
        <v>6</v>
      </c>
    </row>
    <row r="20" spans="1:3">
      <c r="A20" s="2" t="s">
        <v>1301</v>
      </c>
      <c r="B20" s="6">
        <v>298500</v>
      </c>
      <c r="C20" s="4" t="s">
        <v>6</v>
      </c>
    </row>
    <row r="21" spans="1:3" ht="30">
      <c r="A21" s="2" t="s">
        <v>1307</v>
      </c>
      <c r="B21" s="4" t="s">
        <v>6</v>
      </c>
      <c r="C21" s="4" t="s">
        <v>6</v>
      </c>
    </row>
    <row r="22" spans="1:3" ht="45">
      <c r="A22" s="3" t="s">
        <v>1300</v>
      </c>
      <c r="B22" s="4" t="s">
        <v>6</v>
      </c>
      <c r="C22" s="4" t="s">
        <v>6</v>
      </c>
    </row>
    <row r="23" spans="1:3">
      <c r="A23" s="2" t="s">
        <v>1301</v>
      </c>
      <c r="B23" s="4">
        <v>0</v>
      </c>
      <c r="C23" s="4" t="s">
        <v>6</v>
      </c>
    </row>
    <row r="24" spans="1:3" ht="30">
      <c r="A24" s="2" t="s">
        <v>1308</v>
      </c>
      <c r="B24" s="4" t="s">
        <v>6</v>
      </c>
      <c r="C24" s="4" t="s">
        <v>6</v>
      </c>
    </row>
    <row r="25" spans="1:3" ht="45">
      <c r="A25" s="3" t="s">
        <v>1300</v>
      </c>
      <c r="B25" s="4" t="s">
        <v>6</v>
      </c>
      <c r="C25" s="4" t="s">
        <v>6</v>
      </c>
    </row>
    <row r="26" spans="1:3">
      <c r="A26" s="2" t="s">
        <v>1301</v>
      </c>
      <c r="B26" s="7">
        <v>0</v>
      </c>
      <c r="C26"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 min="8" max="9" width="22.42578125" bestFit="1" customWidth="1"/>
    <col min="10" max="19" width="36.5703125" bestFit="1" customWidth="1"/>
    <col min="20" max="20" width="27.140625" bestFit="1" customWidth="1"/>
    <col min="21" max="39" width="36.5703125" bestFit="1" customWidth="1"/>
  </cols>
  <sheetData>
    <row r="1" spans="1:39" ht="15" customHeight="1">
      <c r="A1" s="8" t="s">
        <v>1309</v>
      </c>
      <c r="B1" s="1" t="s">
        <v>1201</v>
      </c>
      <c r="C1" s="8" t="s">
        <v>1</v>
      </c>
      <c r="D1" s="8"/>
      <c r="E1" s="8"/>
      <c r="F1" s="8"/>
      <c r="G1" s="1"/>
      <c r="H1" s="1" t="s">
        <v>1</v>
      </c>
      <c r="I1" s="1"/>
      <c r="J1" s="1" t="s">
        <v>1</v>
      </c>
      <c r="K1" s="1"/>
      <c r="L1" s="1"/>
      <c r="M1" s="1"/>
      <c r="N1" s="1" t="s">
        <v>1</v>
      </c>
      <c r="O1" s="8" t="s">
        <v>1310</v>
      </c>
      <c r="P1" s="8"/>
      <c r="Q1" s="1" t="s">
        <v>1</v>
      </c>
      <c r="R1" s="8" t="s">
        <v>1310</v>
      </c>
      <c r="S1" s="8"/>
      <c r="T1" s="1" t="s">
        <v>1311</v>
      </c>
      <c r="U1" s="8" t="s">
        <v>1</v>
      </c>
      <c r="V1" s="8"/>
      <c r="W1" s="8"/>
      <c r="X1" s="8"/>
      <c r="Y1" s="8"/>
      <c r="Z1" s="1"/>
      <c r="AA1" s="1"/>
      <c r="AB1" s="1"/>
      <c r="AC1" s="8" t="s">
        <v>1</v>
      </c>
      <c r="AD1" s="8"/>
      <c r="AE1" s="8"/>
      <c r="AF1" s="8"/>
      <c r="AG1" s="8"/>
      <c r="AH1" s="1"/>
      <c r="AI1" s="1"/>
      <c r="AJ1" s="8" t="s">
        <v>1</v>
      </c>
      <c r="AK1" s="8"/>
      <c r="AL1" s="8"/>
      <c r="AM1" s="1"/>
    </row>
    <row r="2" spans="1:39">
      <c r="A2" s="8"/>
      <c r="B2" s="8" t="s">
        <v>1312</v>
      </c>
      <c r="C2" s="8" t="s">
        <v>2</v>
      </c>
      <c r="D2" s="8" t="s">
        <v>33</v>
      </c>
      <c r="E2" s="8" t="s">
        <v>95</v>
      </c>
      <c r="F2" s="1" t="s">
        <v>2</v>
      </c>
      <c r="G2" s="1" t="s">
        <v>1314</v>
      </c>
      <c r="H2" s="1" t="s">
        <v>2</v>
      </c>
      <c r="I2" s="1" t="s">
        <v>33</v>
      </c>
      <c r="J2" s="1" t="s">
        <v>2</v>
      </c>
      <c r="K2" s="1" t="s">
        <v>1316</v>
      </c>
      <c r="L2" s="1" t="s">
        <v>1317</v>
      </c>
      <c r="M2" s="1" t="s">
        <v>33</v>
      </c>
      <c r="N2" s="1" t="s">
        <v>1318</v>
      </c>
      <c r="O2" s="1" t="s">
        <v>1320</v>
      </c>
      <c r="P2" s="1" t="s">
        <v>1321</v>
      </c>
      <c r="Q2" s="1" t="s">
        <v>1318</v>
      </c>
      <c r="R2" s="1" t="s">
        <v>1320</v>
      </c>
      <c r="S2" s="1" t="s">
        <v>1321</v>
      </c>
      <c r="T2" s="1" t="s">
        <v>1322</v>
      </c>
      <c r="U2" s="1" t="s">
        <v>2</v>
      </c>
      <c r="V2" s="1" t="s">
        <v>2</v>
      </c>
      <c r="W2" s="1" t="s">
        <v>2</v>
      </c>
      <c r="X2" s="1" t="s">
        <v>2</v>
      </c>
      <c r="Y2" s="1" t="s">
        <v>2</v>
      </c>
      <c r="Z2" s="1" t="s">
        <v>1314</v>
      </c>
      <c r="AA2" s="1" t="s">
        <v>33</v>
      </c>
      <c r="AB2" s="1" t="s">
        <v>1322</v>
      </c>
      <c r="AC2" s="1" t="s">
        <v>2</v>
      </c>
      <c r="AD2" s="1" t="s">
        <v>2</v>
      </c>
      <c r="AE2" s="1" t="s">
        <v>2</v>
      </c>
      <c r="AF2" s="1" t="s">
        <v>2</v>
      </c>
      <c r="AG2" s="1" t="s">
        <v>2</v>
      </c>
      <c r="AH2" s="1" t="s">
        <v>1314</v>
      </c>
      <c r="AI2" s="1" t="s">
        <v>33</v>
      </c>
      <c r="AJ2" s="1" t="s">
        <v>2</v>
      </c>
      <c r="AK2" s="1" t="s">
        <v>2</v>
      </c>
      <c r="AL2" s="1" t="s">
        <v>2</v>
      </c>
      <c r="AM2" s="1" t="s">
        <v>2</v>
      </c>
    </row>
    <row r="3" spans="1:39" ht="30">
      <c r="A3" s="8"/>
      <c r="B3" s="8"/>
      <c r="C3" s="8"/>
      <c r="D3" s="8"/>
      <c r="E3" s="8"/>
      <c r="F3" s="1" t="s">
        <v>1313</v>
      </c>
      <c r="G3" s="1" t="s">
        <v>1313</v>
      </c>
      <c r="H3" s="1" t="s">
        <v>1288</v>
      </c>
      <c r="I3" s="1" t="s">
        <v>1288</v>
      </c>
      <c r="J3" s="1" t="s">
        <v>1315</v>
      </c>
      <c r="K3" s="1" t="s">
        <v>1315</v>
      </c>
      <c r="L3" s="1" t="s">
        <v>1315</v>
      </c>
      <c r="M3" s="1" t="s">
        <v>1315</v>
      </c>
      <c r="N3" s="1" t="s">
        <v>1319</v>
      </c>
      <c r="O3" s="1" t="s">
        <v>1319</v>
      </c>
      <c r="P3" s="1" t="s">
        <v>1319</v>
      </c>
      <c r="Q3" s="1" t="s">
        <v>1319</v>
      </c>
      <c r="R3" s="1" t="s">
        <v>1319</v>
      </c>
      <c r="S3" s="1" t="s">
        <v>1319</v>
      </c>
      <c r="T3" s="1" t="s">
        <v>1213</v>
      </c>
      <c r="U3" s="1" t="s">
        <v>1323</v>
      </c>
      <c r="V3" s="1" t="s">
        <v>1323</v>
      </c>
      <c r="W3" s="1" t="s">
        <v>1324</v>
      </c>
      <c r="X3" s="1" t="s">
        <v>1324</v>
      </c>
      <c r="Y3" s="1" t="s">
        <v>1325</v>
      </c>
      <c r="Z3" s="1" t="s">
        <v>1325</v>
      </c>
      <c r="AA3" s="1" t="s">
        <v>1325</v>
      </c>
      <c r="AB3" s="1" t="s">
        <v>1325</v>
      </c>
      <c r="AC3" s="1" t="s">
        <v>1325</v>
      </c>
      <c r="AD3" s="1" t="s">
        <v>1325</v>
      </c>
      <c r="AE3" s="1" t="s">
        <v>1325</v>
      </c>
      <c r="AF3" s="1" t="s">
        <v>1325</v>
      </c>
      <c r="AG3" s="1" t="s">
        <v>1305</v>
      </c>
      <c r="AH3" s="1" t="s">
        <v>1305</v>
      </c>
      <c r="AI3" s="1" t="s">
        <v>1305</v>
      </c>
      <c r="AJ3" s="1" t="s">
        <v>1305</v>
      </c>
      <c r="AK3" s="1" t="s">
        <v>1305</v>
      </c>
      <c r="AL3" s="1" t="s">
        <v>1305</v>
      </c>
      <c r="AM3" s="1" t="s">
        <v>1147</v>
      </c>
    </row>
    <row r="4" spans="1:39" ht="30">
      <c r="A4" s="8"/>
      <c r="B4" s="8"/>
      <c r="C4" s="8"/>
      <c r="D4" s="8"/>
      <c r="E4" s="8"/>
      <c r="F4" s="1"/>
      <c r="G4" s="1"/>
      <c r="H4" s="1"/>
      <c r="I4" s="1"/>
      <c r="J4" s="1"/>
      <c r="K4" s="1"/>
      <c r="L4" s="1"/>
      <c r="M4" s="1"/>
      <c r="N4" s="1" t="s">
        <v>1313</v>
      </c>
      <c r="O4" s="1" t="s">
        <v>1313</v>
      </c>
      <c r="P4" s="1" t="s">
        <v>1313</v>
      </c>
      <c r="Q4" s="1" t="s">
        <v>1315</v>
      </c>
      <c r="R4" s="1" t="s">
        <v>1315</v>
      </c>
      <c r="S4" s="1" t="s">
        <v>1315</v>
      </c>
      <c r="T4" s="1"/>
      <c r="U4" s="1" t="s">
        <v>1173</v>
      </c>
      <c r="V4" s="1" t="s">
        <v>1181</v>
      </c>
      <c r="W4" s="1" t="s">
        <v>1173</v>
      </c>
      <c r="X4" s="1" t="s">
        <v>1181</v>
      </c>
      <c r="Y4" s="1" t="s">
        <v>1313</v>
      </c>
      <c r="Z4" s="1" t="s">
        <v>1313</v>
      </c>
      <c r="AA4" s="1" t="s">
        <v>1313</v>
      </c>
      <c r="AB4" s="1" t="s">
        <v>1213</v>
      </c>
      <c r="AC4" s="1" t="s">
        <v>1323</v>
      </c>
      <c r="AD4" s="1" t="s">
        <v>1323</v>
      </c>
      <c r="AE4" s="1" t="s">
        <v>1324</v>
      </c>
      <c r="AF4" s="1" t="s">
        <v>1324</v>
      </c>
      <c r="AG4" s="1" t="s">
        <v>1313</v>
      </c>
      <c r="AH4" s="1" t="s">
        <v>1313</v>
      </c>
      <c r="AI4" s="1" t="s">
        <v>1313</v>
      </c>
      <c r="AJ4" s="1" t="s">
        <v>1323</v>
      </c>
      <c r="AK4" s="1" t="s">
        <v>1323</v>
      </c>
      <c r="AL4" s="1" t="s">
        <v>1324</v>
      </c>
      <c r="AM4" s="1" t="s">
        <v>1315</v>
      </c>
    </row>
    <row r="5" spans="1:39" ht="30">
      <c r="A5" s="8"/>
      <c r="B5" s="8"/>
      <c r="C5" s="8"/>
      <c r="D5" s="8"/>
      <c r="E5" s="8"/>
      <c r="F5" s="1"/>
      <c r="G5" s="1"/>
      <c r="H5" s="1"/>
      <c r="I5" s="1"/>
      <c r="J5" s="1"/>
      <c r="K5" s="1"/>
      <c r="L5" s="1"/>
      <c r="M5" s="1"/>
      <c r="N5" s="1"/>
      <c r="O5" s="1"/>
      <c r="P5" s="1"/>
      <c r="Q5" s="1"/>
      <c r="R5" s="1"/>
      <c r="S5" s="1"/>
      <c r="T5" s="1"/>
      <c r="U5" s="1" t="s">
        <v>1315</v>
      </c>
      <c r="V5" s="1" t="s">
        <v>1315</v>
      </c>
      <c r="W5" s="1" t="s">
        <v>1315</v>
      </c>
      <c r="X5" s="1" t="s">
        <v>1315</v>
      </c>
      <c r="Y5" s="1"/>
      <c r="Z5" s="1"/>
      <c r="AA5" s="1"/>
      <c r="AB5" s="1" t="s">
        <v>1313</v>
      </c>
      <c r="AC5" s="1" t="s">
        <v>1173</v>
      </c>
      <c r="AD5" s="1" t="s">
        <v>1181</v>
      </c>
      <c r="AE5" s="1" t="s">
        <v>1173</v>
      </c>
      <c r="AF5" s="1" t="s">
        <v>1181</v>
      </c>
      <c r="AG5" s="1"/>
      <c r="AH5" s="1"/>
      <c r="AI5" s="1"/>
      <c r="AJ5" s="1" t="s">
        <v>1173</v>
      </c>
      <c r="AK5" s="1" t="s">
        <v>1181</v>
      </c>
      <c r="AL5" s="1" t="s">
        <v>1313</v>
      </c>
      <c r="AM5" s="1"/>
    </row>
    <row r="6" spans="1:39" ht="30">
      <c r="A6" s="8"/>
      <c r="B6" s="8"/>
      <c r="C6" s="8"/>
      <c r="D6" s="8"/>
      <c r="E6" s="8"/>
      <c r="F6" s="1"/>
      <c r="G6" s="1"/>
      <c r="H6" s="1"/>
      <c r="I6" s="1"/>
      <c r="J6" s="1"/>
      <c r="K6" s="1"/>
      <c r="L6" s="1"/>
      <c r="M6" s="1"/>
      <c r="N6" s="1"/>
      <c r="O6" s="1"/>
      <c r="P6" s="1"/>
      <c r="Q6" s="1"/>
      <c r="R6" s="1"/>
      <c r="S6" s="1"/>
      <c r="T6" s="1"/>
      <c r="U6" s="1"/>
      <c r="V6" s="1"/>
      <c r="W6" s="1"/>
      <c r="X6" s="1"/>
      <c r="Y6" s="1"/>
      <c r="Z6" s="1"/>
      <c r="AA6" s="1"/>
      <c r="AB6" s="1"/>
      <c r="AC6" s="1" t="s">
        <v>1313</v>
      </c>
      <c r="AD6" s="1" t="s">
        <v>1313</v>
      </c>
      <c r="AE6" s="1" t="s">
        <v>1313</v>
      </c>
      <c r="AF6" s="1" t="s">
        <v>1313</v>
      </c>
      <c r="AG6" s="1"/>
      <c r="AH6" s="1"/>
      <c r="AI6" s="1"/>
      <c r="AJ6" s="1" t="s">
        <v>1313</v>
      </c>
      <c r="AK6" s="1" t="s">
        <v>1313</v>
      </c>
      <c r="AL6" s="1"/>
      <c r="AM6" s="1"/>
    </row>
    <row r="7" spans="1:39">
      <c r="A7" s="3" t="s">
        <v>12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c r="A8" s="2" t="s">
        <v>1326</v>
      </c>
      <c r="B8" s="4" t="s">
        <v>6</v>
      </c>
      <c r="C8" s="4" t="s">
        <v>6</v>
      </c>
      <c r="D8" s="4" t="s">
        <v>6</v>
      </c>
      <c r="E8" s="4" t="s">
        <v>6</v>
      </c>
      <c r="F8" s="4" t="s">
        <v>6</v>
      </c>
      <c r="G8" s="7">
        <v>1600000000</v>
      </c>
      <c r="H8" s="4" t="s">
        <v>6</v>
      </c>
      <c r="I8" s="4" t="s">
        <v>6</v>
      </c>
      <c r="J8" s="7">
        <v>400000000</v>
      </c>
      <c r="K8" s="7">
        <v>470000000</v>
      </c>
      <c r="L8" s="7">
        <v>400000000</v>
      </c>
      <c r="M8" s="4" t="s">
        <v>6</v>
      </c>
      <c r="N8" s="4" t="s">
        <v>6</v>
      </c>
      <c r="O8" s="4" t="s">
        <v>6</v>
      </c>
      <c r="P8" s="4" t="s">
        <v>6</v>
      </c>
      <c r="Q8" s="4" t="s">
        <v>6</v>
      </c>
      <c r="R8" s="4" t="s">
        <v>6</v>
      </c>
      <c r="S8" s="4" t="s">
        <v>6</v>
      </c>
      <c r="T8" s="4" t="s">
        <v>6</v>
      </c>
      <c r="U8" s="4" t="s">
        <v>6</v>
      </c>
      <c r="V8" s="4" t="s">
        <v>6</v>
      </c>
      <c r="W8" s="4" t="s">
        <v>6</v>
      </c>
      <c r="X8" s="4" t="s">
        <v>6</v>
      </c>
      <c r="Y8" s="7">
        <v>928900000</v>
      </c>
      <c r="Z8" s="7">
        <v>1300000000</v>
      </c>
      <c r="AA8" s="4" t="s">
        <v>6</v>
      </c>
      <c r="AB8" s="7">
        <v>900000000</v>
      </c>
      <c r="AC8" s="4" t="s">
        <v>6</v>
      </c>
      <c r="AD8" s="4" t="s">
        <v>6</v>
      </c>
      <c r="AE8" s="4" t="s">
        <v>6</v>
      </c>
      <c r="AF8" s="4" t="s">
        <v>6</v>
      </c>
      <c r="AG8" s="4" t="s">
        <v>6</v>
      </c>
      <c r="AH8" s="7">
        <v>300000000</v>
      </c>
      <c r="AI8" s="4" t="s">
        <v>6</v>
      </c>
      <c r="AJ8" s="4" t="s">
        <v>6</v>
      </c>
      <c r="AK8" s="4" t="s">
        <v>6</v>
      </c>
      <c r="AL8" s="4" t="s">
        <v>6</v>
      </c>
      <c r="AM8" s="4" t="s">
        <v>6</v>
      </c>
    </row>
    <row r="9" spans="1:39">
      <c r="A9" s="2" t="s">
        <v>1327</v>
      </c>
      <c r="B9" s="4" t="s">
        <v>6</v>
      </c>
      <c r="C9" s="4" t="s">
        <v>6</v>
      </c>
      <c r="D9" s="4" t="s">
        <v>6</v>
      </c>
      <c r="E9" s="4" t="s">
        <v>6</v>
      </c>
      <c r="F9" s="6">
        <v>28900000</v>
      </c>
      <c r="G9" s="6">
        <v>4000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c r="A10" s="2" t="s">
        <v>13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5">
        <v>43312</v>
      </c>
      <c r="Z10" s="4" t="s">
        <v>6</v>
      </c>
      <c r="AA10" s="4" t="s">
        <v>6</v>
      </c>
      <c r="AB10" s="4" t="s">
        <v>6</v>
      </c>
      <c r="AC10" s="4" t="s">
        <v>6</v>
      </c>
      <c r="AD10" s="4" t="s">
        <v>6</v>
      </c>
      <c r="AE10" s="4" t="s">
        <v>6</v>
      </c>
      <c r="AF10" s="4" t="s">
        <v>6</v>
      </c>
      <c r="AG10" s="5">
        <v>43696</v>
      </c>
      <c r="AH10" s="4" t="s">
        <v>6</v>
      </c>
      <c r="AI10" s="4" t="s">
        <v>6</v>
      </c>
      <c r="AJ10" s="4" t="s">
        <v>6</v>
      </c>
      <c r="AK10" s="4" t="s">
        <v>6</v>
      </c>
      <c r="AL10" s="4" t="s">
        <v>6</v>
      </c>
      <c r="AM10" s="4" t="s">
        <v>6</v>
      </c>
    </row>
    <row r="11" spans="1:39" ht="30">
      <c r="A11" s="2" t="s">
        <v>132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6">
        <v>800000</v>
      </c>
      <c r="AH11" s="4" t="s">
        <v>6</v>
      </c>
      <c r="AI11" s="4" t="s">
        <v>6</v>
      </c>
      <c r="AJ11" s="4" t="s">
        <v>6</v>
      </c>
      <c r="AK11" s="4" t="s">
        <v>6</v>
      </c>
      <c r="AL11" s="4" t="s">
        <v>6</v>
      </c>
      <c r="AM11" s="4" t="s">
        <v>6</v>
      </c>
    </row>
    <row r="12" spans="1:39">
      <c r="A12" s="2" t="s">
        <v>1330</v>
      </c>
      <c r="B12" s="4" t="s">
        <v>6</v>
      </c>
      <c r="C12" s="4" t="s">
        <v>6</v>
      </c>
      <c r="D12" s="4" t="s">
        <v>6</v>
      </c>
      <c r="E12" s="4" t="s">
        <v>6</v>
      </c>
      <c r="F12" s="4" t="s">
        <v>6</v>
      </c>
      <c r="G12" s="4" t="s">
        <v>6</v>
      </c>
      <c r="H12" s="6">
        <v>750000000</v>
      </c>
      <c r="I12" s="6">
        <v>750000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6">
        <v>298500000</v>
      </c>
      <c r="AH12" s="4" t="s">
        <v>6</v>
      </c>
      <c r="AI12" s="4">
        <v>0</v>
      </c>
      <c r="AJ12" s="4" t="s">
        <v>6</v>
      </c>
      <c r="AK12" s="4" t="s">
        <v>6</v>
      </c>
      <c r="AL12" s="4" t="s">
        <v>6</v>
      </c>
      <c r="AM12" s="4" t="s">
        <v>6</v>
      </c>
    </row>
    <row r="13" spans="1:39">
      <c r="A13" s="2" t="s">
        <v>1331</v>
      </c>
      <c r="B13" s="4" t="s">
        <v>6</v>
      </c>
      <c r="C13" s="4" t="s">
        <v>6</v>
      </c>
      <c r="D13" s="4" t="s">
        <v>6</v>
      </c>
      <c r="E13" s="4" t="s">
        <v>6</v>
      </c>
      <c r="F13" s="4" t="s">
        <v>6</v>
      </c>
      <c r="G13" s="4" t="s">
        <v>6</v>
      </c>
      <c r="H13" s="6">
        <v>7293000</v>
      </c>
      <c r="I13" s="6">
        <v>8528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6">
        <v>2780000</v>
      </c>
      <c r="AH13" s="4" t="s">
        <v>6</v>
      </c>
      <c r="AI13" s="4">
        <v>0</v>
      </c>
      <c r="AJ13" s="4" t="s">
        <v>6</v>
      </c>
      <c r="AK13" s="4" t="s">
        <v>6</v>
      </c>
      <c r="AL13" s="4" t="s">
        <v>6</v>
      </c>
      <c r="AM13" s="4" t="s">
        <v>6</v>
      </c>
    </row>
    <row r="14" spans="1:39" ht="60">
      <c r="A14" s="2" t="s">
        <v>1332</v>
      </c>
      <c r="B14" s="4" t="s">
        <v>6</v>
      </c>
      <c r="C14" s="4" t="s">
        <v>6</v>
      </c>
      <c r="D14" s="4" t="s">
        <v>6</v>
      </c>
      <c r="E14" s="4" t="s">
        <v>6</v>
      </c>
      <c r="F14" s="6">
        <v>3711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30">
      <c r="A15" s="2" t="s">
        <v>151</v>
      </c>
      <c r="B15" s="4" t="s">
        <v>6</v>
      </c>
      <c r="C15" s="6">
        <v>1712000</v>
      </c>
      <c r="D15" s="6">
        <v>1968000</v>
      </c>
      <c r="E15" s="6">
        <v>12063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272900000</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c r="A16" s="2" t="s">
        <v>1333</v>
      </c>
      <c r="B16" s="4" t="s">
        <v>6</v>
      </c>
      <c r="C16" s="4" t="s">
        <v>6</v>
      </c>
      <c r="D16" s="4" t="s">
        <v>6</v>
      </c>
      <c r="E16" s="4" t="s">
        <v>6</v>
      </c>
      <c r="F16" s="205">
        <v>0.01</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c r="A17" s="2" t="s">
        <v>1334</v>
      </c>
      <c r="B17" s="4" t="s">
        <v>6</v>
      </c>
      <c r="C17" s="4" t="s">
        <v>6</v>
      </c>
      <c r="D17" s="4" t="s">
        <v>6</v>
      </c>
      <c r="E17" s="4" t="s">
        <v>6</v>
      </c>
      <c r="F17" s="4" t="s">
        <v>6</v>
      </c>
      <c r="G17" s="4" t="s">
        <v>6</v>
      </c>
      <c r="H17" s="4" t="s">
        <v>6</v>
      </c>
      <c r="I17" s="4" t="s">
        <v>6</v>
      </c>
      <c r="J17" s="6">
        <v>347000000</v>
      </c>
      <c r="K17" s="4" t="s">
        <v>6</v>
      </c>
      <c r="L17" s="6">
        <v>230000000</v>
      </c>
      <c r="M17" s="4">
        <v>0</v>
      </c>
      <c r="N17" s="4" t="s">
        <v>6</v>
      </c>
      <c r="O17" s="4" t="s">
        <v>6</v>
      </c>
      <c r="P17" s="4" t="s">
        <v>6</v>
      </c>
      <c r="Q17" s="4" t="s">
        <v>6</v>
      </c>
      <c r="R17" s="4" t="s">
        <v>6</v>
      </c>
      <c r="S17" s="4" t="s">
        <v>6</v>
      </c>
      <c r="T17" s="4" t="s">
        <v>6</v>
      </c>
      <c r="U17" s="4" t="s">
        <v>6</v>
      </c>
      <c r="V17" s="4" t="s">
        <v>6</v>
      </c>
      <c r="W17" s="4" t="s">
        <v>6</v>
      </c>
      <c r="X17" s="4" t="s">
        <v>6</v>
      </c>
      <c r="Y17" s="6">
        <v>763866000</v>
      </c>
      <c r="Z17" s="4" t="s">
        <v>6</v>
      </c>
      <c r="AA17" s="6">
        <v>1107500000</v>
      </c>
      <c r="AB17" s="6">
        <v>491000000</v>
      </c>
      <c r="AC17" s="4" t="s">
        <v>6</v>
      </c>
      <c r="AD17" s="4" t="s">
        <v>6</v>
      </c>
      <c r="AE17" s="4" t="s">
        <v>6</v>
      </c>
      <c r="AF17" s="4" t="s">
        <v>6</v>
      </c>
      <c r="AG17" s="4" t="s">
        <v>6</v>
      </c>
      <c r="AH17" s="4" t="s">
        <v>6</v>
      </c>
      <c r="AI17" s="4" t="s">
        <v>6</v>
      </c>
      <c r="AJ17" s="4" t="s">
        <v>6</v>
      </c>
      <c r="AK17" s="4" t="s">
        <v>6</v>
      </c>
      <c r="AL17" s="4" t="s">
        <v>6</v>
      </c>
      <c r="AM17" s="6">
        <v>88485000</v>
      </c>
    </row>
    <row r="18" spans="1:39">
      <c r="A18" s="2" t="s">
        <v>133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158100000</v>
      </c>
      <c r="Z18" s="4" t="s">
        <v>6</v>
      </c>
      <c r="AA18" s="4" t="s">
        <v>6</v>
      </c>
      <c r="AB18" s="6">
        <v>402100000</v>
      </c>
      <c r="AC18" s="4" t="s">
        <v>6</v>
      </c>
      <c r="AD18" s="4" t="s">
        <v>6</v>
      </c>
      <c r="AE18" s="4" t="s">
        <v>6</v>
      </c>
      <c r="AF18" s="4" t="s">
        <v>6</v>
      </c>
      <c r="AG18" s="4" t="s">
        <v>6</v>
      </c>
      <c r="AH18" s="4" t="s">
        <v>6</v>
      </c>
      <c r="AI18" s="4" t="s">
        <v>6</v>
      </c>
      <c r="AJ18" s="4" t="s">
        <v>6</v>
      </c>
      <c r="AK18" s="4" t="s">
        <v>6</v>
      </c>
      <c r="AL18" s="4" t="s">
        <v>6</v>
      </c>
      <c r="AM18" s="4" t="s">
        <v>6</v>
      </c>
    </row>
    <row r="19" spans="1:39" ht="30">
      <c r="A19" s="2" t="s">
        <v>133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205">
        <v>1.7500000000000002E-2</v>
      </c>
      <c r="V19" s="205">
        <v>2.75E-2</v>
      </c>
      <c r="W19" s="205">
        <v>7.4999999999999997E-3</v>
      </c>
      <c r="X19" s="205">
        <v>1.7500000000000002E-2</v>
      </c>
      <c r="Y19" s="4" t="s">
        <v>6</v>
      </c>
      <c r="Z19" s="4" t="s">
        <v>6</v>
      </c>
      <c r="AA19" s="4" t="s">
        <v>6</v>
      </c>
      <c r="AB19" s="4" t="s">
        <v>6</v>
      </c>
      <c r="AC19" s="205">
        <v>1.7500000000000002E-2</v>
      </c>
      <c r="AD19" s="205">
        <v>2.75E-2</v>
      </c>
      <c r="AE19" s="205">
        <v>7.4999999999999997E-3</v>
      </c>
      <c r="AF19" s="205">
        <v>1.7500000000000002E-2</v>
      </c>
      <c r="AG19" s="4" t="s">
        <v>6</v>
      </c>
      <c r="AH19" s="4" t="s">
        <v>6</v>
      </c>
      <c r="AI19" s="4" t="s">
        <v>6</v>
      </c>
      <c r="AJ19" s="205">
        <v>0.01</v>
      </c>
      <c r="AK19" s="205">
        <v>0.04</v>
      </c>
      <c r="AL19" s="205">
        <v>0.03</v>
      </c>
      <c r="AM19" s="4" t="s">
        <v>6</v>
      </c>
    </row>
    <row r="20" spans="1:39" ht="30">
      <c r="A20" s="2" t="s">
        <v>133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205">
        <v>2E-3</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c r="A21" s="2" t="s">
        <v>133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205">
        <v>3.6999999999999998E-2</v>
      </c>
      <c r="Z21" s="4" t="s">
        <v>6</v>
      </c>
      <c r="AA21" s="4" t="s">
        <v>6</v>
      </c>
      <c r="AB21" s="4" t="s">
        <v>6</v>
      </c>
      <c r="AC21" s="4" t="s">
        <v>6</v>
      </c>
      <c r="AD21" s="4" t="s">
        <v>6</v>
      </c>
      <c r="AE21" s="4" t="s">
        <v>6</v>
      </c>
      <c r="AF21" s="4" t="s">
        <v>6</v>
      </c>
      <c r="AG21" s="205">
        <v>0.05</v>
      </c>
      <c r="AH21" s="4" t="s">
        <v>6</v>
      </c>
      <c r="AI21" s="4" t="s">
        <v>6</v>
      </c>
      <c r="AJ21" s="4" t="s">
        <v>6</v>
      </c>
      <c r="AK21" s="4" t="s">
        <v>6</v>
      </c>
      <c r="AL21" s="4" t="s">
        <v>6</v>
      </c>
      <c r="AM21" s="4" t="s">
        <v>6</v>
      </c>
    </row>
    <row r="22" spans="1:39" ht="30">
      <c r="A22" s="2" t="s">
        <v>1339</v>
      </c>
      <c r="B22" s="6">
        <v>200000000</v>
      </c>
      <c r="C22" s="4" t="s">
        <v>6</v>
      </c>
      <c r="D22" s="4" t="s">
        <v>6</v>
      </c>
      <c r="E22" s="4" t="s">
        <v>6</v>
      </c>
      <c r="F22" s="6">
        <v>2000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c r="A23" s="2" t="s">
        <v>1340</v>
      </c>
      <c r="B23" s="4" t="s">
        <v>6</v>
      </c>
      <c r="C23" s="4" t="s">
        <v>6</v>
      </c>
      <c r="D23" s="4" t="s">
        <v>6</v>
      </c>
      <c r="E23" s="4" t="s">
        <v>6</v>
      </c>
      <c r="F23" s="6">
        <v>75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c r="A24" s="2" t="s">
        <v>1341</v>
      </c>
      <c r="B24" s="4" t="s">
        <v>6</v>
      </c>
      <c r="C24" s="4" t="s">
        <v>6</v>
      </c>
      <c r="D24" s="4" t="s">
        <v>6</v>
      </c>
      <c r="E24" s="4" t="s">
        <v>6</v>
      </c>
      <c r="F24" s="205">
        <v>0.8</v>
      </c>
      <c r="G24" s="4" t="s">
        <v>6</v>
      </c>
      <c r="H24" s="4" t="s">
        <v>6</v>
      </c>
      <c r="I24" s="4" t="s">
        <v>6</v>
      </c>
      <c r="J24" s="205">
        <v>0.8</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c r="A25" s="2" t="s">
        <v>1342</v>
      </c>
      <c r="B25" s="4" t="s">
        <v>6</v>
      </c>
      <c r="C25" s="4" t="s">
        <v>6</v>
      </c>
      <c r="D25" s="4" t="s">
        <v>6</v>
      </c>
      <c r="E25" s="4" t="s">
        <v>6</v>
      </c>
      <c r="F25" s="4" t="s">
        <v>6</v>
      </c>
      <c r="G25" s="4" t="s">
        <v>6</v>
      </c>
      <c r="H25" s="4" t="s">
        <v>6</v>
      </c>
      <c r="I25" s="4" t="s">
        <v>6</v>
      </c>
      <c r="J25" s="4" t="s">
        <v>6</v>
      </c>
      <c r="K25" s="4" t="s">
        <v>6</v>
      </c>
      <c r="L25" s="4" t="s">
        <v>6</v>
      </c>
      <c r="M25" s="4" t="s">
        <v>6</v>
      </c>
      <c r="N25" s="205">
        <v>0.9</v>
      </c>
      <c r="O25" s="205">
        <v>0.85</v>
      </c>
      <c r="P25" s="205">
        <v>1</v>
      </c>
      <c r="Q25" s="205">
        <v>0.9</v>
      </c>
      <c r="R25" s="205">
        <v>0.85</v>
      </c>
      <c r="S25" s="205">
        <v>1</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c r="A26" s="2" t="s">
        <v>1343</v>
      </c>
      <c r="B26" s="4" t="s">
        <v>6</v>
      </c>
      <c r="C26" s="4" t="s">
        <v>6</v>
      </c>
      <c r="D26" s="4" t="s">
        <v>6</v>
      </c>
      <c r="E26" s="4" t="s">
        <v>6</v>
      </c>
      <c r="F26" s="6">
        <v>50000000</v>
      </c>
      <c r="G26" s="4" t="s">
        <v>6</v>
      </c>
      <c r="H26" s="6">
        <v>500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c r="A27" s="2" t="s">
        <v>1344</v>
      </c>
      <c r="B27" s="4" t="s">
        <v>6</v>
      </c>
      <c r="C27" s="4" t="s">
        <v>6</v>
      </c>
      <c r="D27" s="4" t="s">
        <v>6</v>
      </c>
      <c r="E27" s="4" t="s">
        <v>6</v>
      </c>
      <c r="F27" s="205">
        <v>0.1</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c r="A28" s="2" t="s">
        <v>1345</v>
      </c>
      <c r="B28" s="4" t="s">
        <v>6</v>
      </c>
      <c r="C28" s="4" t="s">
        <v>6</v>
      </c>
      <c r="D28" s="4" t="s">
        <v>6</v>
      </c>
      <c r="E28" s="4" t="s">
        <v>6</v>
      </c>
      <c r="F28" s="4">
        <v>1</v>
      </c>
      <c r="G28" s="4" t="s">
        <v>6</v>
      </c>
      <c r="H28" s="4" t="s">
        <v>6</v>
      </c>
      <c r="I28" s="4" t="s">
        <v>6</v>
      </c>
      <c r="J28" s="4">
        <v>1</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c r="A29" s="2" t="s">
        <v>1346</v>
      </c>
      <c r="B29" s="4" t="s">
        <v>6</v>
      </c>
      <c r="C29" s="4" t="s">
        <v>6</v>
      </c>
      <c r="D29" s="4" t="s">
        <v>6</v>
      </c>
      <c r="E29" s="4" t="s">
        <v>6</v>
      </c>
      <c r="F29" s="4">
        <v>1</v>
      </c>
      <c r="G29" s="4" t="s">
        <v>6</v>
      </c>
      <c r="H29" s="4" t="s">
        <v>6</v>
      </c>
      <c r="I29" s="4" t="s">
        <v>6</v>
      </c>
      <c r="J29" s="4">
        <v>1</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45">
      <c r="A30" s="2" t="s">
        <v>1347</v>
      </c>
      <c r="B30" s="4" t="s">
        <v>6</v>
      </c>
      <c r="C30" s="4" t="s">
        <v>6</v>
      </c>
      <c r="D30" s="4" t="s">
        <v>6</v>
      </c>
      <c r="E30" s="4" t="s">
        <v>6</v>
      </c>
      <c r="F30" s="4">
        <v>4.5</v>
      </c>
      <c r="G30" s="4" t="s">
        <v>6</v>
      </c>
      <c r="H30" s="4" t="s">
        <v>6</v>
      </c>
      <c r="I30" s="4" t="s">
        <v>6</v>
      </c>
      <c r="J30" s="4">
        <v>4.5</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45">
      <c r="A31" s="2" t="s">
        <v>1348</v>
      </c>
      <c r="B31" s="4" t="s">
        <v>6</v>
      </c>
      <c r="C31" s="4" t="s">
        <v>6</v>
      </c>
      <c r="D31" s="4" t="s">
        <v>6</v>
      </c>
      <c r="E31" s="4" t="s">
        <v>6</v>
      </c>
      <c r="F31" s="4">
        <v>1</v>
      </c>
      <c r="G31" s="4" t="s">
        <v>6</v>
      </c>
      <c r="H31" s="4" t="s">
        <v>6</v>
      </c>
      <c r="I31" s="4" t="s">
        <v>6</v>
      </c>
      <c r="J31" s="4">
        <v>1</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60">
      <c r="A32" s="2" t="s">
        <v>134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7">
        <v>10000000</v>
      </c>
      <c r="AH32" s="4" t="s">
        <v>6</v>
      </c>
      <c r="AI32" s="4" t="s">
        <v>6</v>
      </c>
      <c r="AJ32" s="4" t="s">
        <v>6</v>
      </c>
      <c r="AK32" s="4" t="s">
        <v>6</v>
      </c>
      <c r="AL32" s="4" t="s">
        <v>6</v>
      </c>
      <c r="AM32" s="4" t="s">
        <v>6</v>
      </c>
    </row>
    <row r="33" spans="1:39" ht="30">
      <c r="A33" s="2" t="s">
        <v>135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1351</v>
      </c>
      <c r="AH33" s="4" t="s">
        <v>6</v>
      </c>
      <c r="AI33" s="4" t="s">
        <v>6</v>
      </c>
      <c r="AJ33" s="4" t="s">
        <v>6</v>
      </c>
      <c r="AK33" s="4" t="s">
        <v>6</v>
      </c>
      <c r="AL33" s="4" t="s">
        <v>6</v>
      </c>
      <c r="AM33" s="4" t="s">
        <v>6</v>
      </c>
    </row>
    <row r="34" spans="1:39" ht="30">
      <c r="A34" s="2" t="s">
        <v>135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205">
        <v>0.66669999999999996</v>
      </c>
      <c r="AH34" s="4" t="s">
        <v>6</v>
      </c>
      <c r="AI34" s="4" t="s">
        <v>6</v>
      </c>
      <c r="AJ34" s="4" t="s">
        <v>6</v>
      </c>
      <c r="AK34" s="4" t="s">
        <v>6</v>
      </c>
      <c r="AL34" s="4" t="s">
        <v>6</v>
      </c>
      <c r="AM34" s="4" t="s">
        <v>6</v>
      </c>
    </row>
    <row r="35" spans="1:39">
      <c r="A35" s="2" t="s">
        <v>1293</v>
      </c>
      <c r="B35" s="4" t="s">
        <v>6</v>
      </c>
      <c r="C35" s="4" t="s">
        <v>6</v>
      </c>
      <c r="D35" s="4" t="s">
        <v>6</v>
      </c>
      <c r="E35" s="4" t="s">
        <v>6</v>
      </c>
      <c r="F35" s="4" t="s">
        <v>6</v>
      </c>
      <c r="G35" s="4" t="s">
        <v>6</v>
      </c>
      <c r="H35" s="205">
        <v>7.4999999999999997E-2</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sheetData>
  <mergeCells count="11">
    <mergeCell ref="AJ1:AL1"/>
    <mergeCell ref="B2:B6"/>
    <mergeCell ref="C2:C6"/>
    <mergeCell ref="D2:D6"/>
    <mergeCell ref="E2:E6"/>
    <mergeCell ref="A1:A6"/>
    <mergeCell ref="C1:F1"/>
    <mergeCell ref="O1:P1"/>
    <mergeCell ref="R1:S1"/>
    <mergeCell ref="U1:Y1"/>
    <mergeCell ref="AC1:A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353</v>
      </c>
      <c r="B1" s="8" t="s">
        <v>2</v>
      </c>
      <c r="C1" s="8" t="s">
        <v>1317</v>
      </c>
      <c r="D1" s="8" t="s">
        <v>33</v>
      </c>
    </row>
    <row r="2" spans="1:4" ht="30">
      <c r="A2" s="1" t="s">
        <v>32</v>
      </c>
      <c r="B2" s="8"/>
      <c r="C2" s="8"/>
      <c r="D2" s="8"/>
    </row>
    <row r="3" spans="1:4">
      <c r="A3" s="3" t="s">
        <v>1291</v>
      </c>
      <c r="B3" s="4" t="s">
        <v>6</v>
      </c>
      <c r="C3" s="4" t="s">
        <v>6</v>
      </c>
      <c r="D3" s="4" t="s">
        <v>6</v>
      </c>
    </row>
    <row r="4" spans="1:4" ht="30">
      <c r="A4" s="2" t="s">
        <v>437</v>
      </c>
      <c r="B4" s="7">
        <v>1802293</v>
      </c>
      <c r="C4" s="4" t="s">
        <v>6</v>
      </c>
      <c r="D4" s="7">
        <v>1848972</v>
      </c>
    </row>
    <row r="5" spans="1:4">
      <c r="A5" s="2" t="s">
        <v>439</v>
      </c>
      <c r="B5" s="6">
        <v>1890778</v>
      </c>
      <c r="C5" s="4" t="s">
        <v>6</v>
      </c>
      <c r="D5" s="6">
        <v>1848972</v>
      </c>
    </row>
    <row r="6" spans="1:4">
      <c r="A6" s="2" t="s">
        <v>64</v>
      </c>
      <c r="B6" s="6">
        <v>31866</v>
      </c>
      <c r="C6" s="4" t="s">
        <v>6</v>
      </c>
      <c r="D6" s="4">
        <v>0</v>
      </c>
    </row>
    <row r="7" spans="1:4">
      <c r="A7" s="2" t="s">
        <v>441</v>
      </c>
      <c r="B7" s="6">
        <v>1858912</v>
      </c>
      <c r="C7" s="4" t="s">
        <v>6</v>
      </c>
      <c r="D7" s="6">
        <v>1848972</v>
      </c>
    </row>
    <row r="8" spans="1:4">
      <c r="A8" s="2" t="s">
        <v>1288</v>
      </c>
      <c r="B8" s="4" t="s">
        <v>6</v>
      </c>
      <c r="C8" s="4" t="s">
        <v>6</v>
      </c>
      <c r="D8" s="4" t="s">
        <v>6</v>
      </c>
    </row>
    <row r="9" spans="1:4">
      <c r="A9" s="3" t="s">
        <v>1291</v>
      </c>
      <c r="B9" s="4" t="s">
        <v>6</v>
      </c>
      <c r="C9" s="4" t="s">
        <v>6</v>
      </c>
      <c r="D9" s="4" t="s">
        <v>6</v>
      </c>
    </row>
    <row r="10" spans="1:4">
      <c r="A10" s="2" t="s">
        <v>1354</v>
      </c>
      <c r="B10" s="6">
        <v>750000</v>
      </c>
      <c r="C10" s="4" t="s">
        <v>6</v>
      </c>
      <c r="D10" s="6">
        <v>750000</v>
      </c>
    </row>
    <row r="11" spans="1:4">
      <c r="A11" s="2" t="s">
        <v>1331</v>
      </c>
      <c r="B11" s="6">
        <v>-7293</v>
      </c>
      <c r="C11" s="4" t="s">
        <v>6</v>
      </c>
      <c r="D11" s="6">
        <v>-8528</v>
      </c>
    </row>
    <row r="12" spans="1:4" ht="30">
      <c r="A12" s="2" t="s">
        <v>1315</v>
      </c>
      <c r="B12" s="4" t="s">
        <v>6</v>
      </c>
      <c r="C12" s="4" t="s">
        <v>6</v>
      </c>
      <c r="D12" s="4" t="s">
        <v>6</v>
      </c>
    </row>
    <row r="13" spans="1:4">
      <c r="A13" s="3" t="s">
        <v>1291</v>
      </c>
      <c r="B13" s="4" t="s">
        <v>6</v>
      </c>
      <c r="C13" s="4" t="s">
        <v>6</v>
      </c>
      <c r="D13" s="4" t="s">
        <v>6</v>
      </c>
    </row>
    <row r="14" spans="1:4" ht="30">
      <c r="A14" s="2" t="s">
        <v>1355</v>
      </c>
      <c r="B14" s="6">
        <v>347000</v>
      </c>
      <c r="C14" s="6">
        <v>230000</v>
      </c>
      <c r="D14" s="4">
        <v>0</v>
      </c>
    </row>
    <row r="15" spans="1:4" ht="30">
      <c r="A15" s="2" t="s">
        <v>1356</v>
      </c>
      <c r="B15" s="4" t="s">
        <v>6</v>
      </c>
      <c r="C15" s="4" t="s">
        <v>6</v>
      </c>
      <c r="D15" s="4" t="s">
        <v>6</v>
      </c>
    </row>
    <row r="16" spans="1:4">
      <c r="A16" s="3" t="s">
        <v>1291</v>
      </c>
      <c r="B16" s="4" t="s">
        <v>6</v>
      </c>
      <c r="C16" s="4" t="s">
        <v>6</v>
      </c>
      <c r="D16" s="4" t="s">
        <v>6</v>
      </c>
    </row>
    <row r="17" spans="1:4">
      <c r="A17" s="2" t="s">
        <v>1354</v>
      </c>
      <c r="B17" s="6">
        <v>298500</v>
      </c>
      <c r="C17" s="4" t="s">
        <v>6</v>
      </c>
      <c r="D17" s="4">
        <v>0</v>
      </c>
    </row>
    <row r="18" spans="1:4">
      <c r="A18" s="2" t="s">
        <v>1331</v>
      </c>
      <c r="B18" s="7">
        <v>-2780</v>
      </c>
      <c r="C18" s="4" t="s">
        <v>6</v>
      </c>
      <c r="D18" s="7">
        <v>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7" width="35.7109375" bestFit="1" customWidth="1"/>
  </cols>
  <sheetData>
    <row r="1" spans="1:7" ht="15" customHeight="1">
      <c r="A1" s="1" t="s">
        <v>1357</v>
      </c>
      <c r="B1" s="8" t="s">
        <v>1</v>
      </c>
      <c r="C1" s="8"/>
      <c r="D1" s="8"/>
      <c r="E1" s="8"/>
      <c r="F1" s="8"/>
      <c r="G1" s="1" t="s">
        <v>1359</v>
      </c>
    </row>
    <row r="2" spans="1:7">
      <c r="A2" s="1" t="s">
        <v>1358</v>
      </c>
      <c r="B2" s="8" t="s">
        <v>2</v>
      </c>
      <c r="C2" s="8" t="s">
        <v>33</v>
      </c>
      <c r="D2" s="8" t="s">
        <v>95</v>
      </c>
      <c r="E2" s="1" t="s">
        <v>1360</v>
      </c>
      <c r="F2" s="1" t="s">
        <v>1363</v>
      </c>
      <c r="G2" s="1" t="s">
        <v>1318</v>
      </c>
    </row>
    <row r="3" spans="1:7">
      <c r="A3" s="1"/>
      <c r="B3" s="8"/>
      <c r="C3" s="8"/>
      <c r="D3" s="8"/>
      <c r="E3" s="1" t="s">
        <v>1361</v>
      </c>
      <c r="F3" s="1" t="s">
        <v>1361</v>
      </c>
      <c r="G3" s="1" t="s">
        <v>1361</v>
      </c>
    </row>
    <row r="4" spans="1:7">
      <c r="A4" s="1"/>
      <c r="B4" s="8"/>
      <c r="C4" s="8"/>
      <c r="D4" s="8"/>
      <c r="E4" s="1" t="s">
        <v>1362</v>
      </c>
      <c r="F4" s="1" t="s">
        <v>1362</v>
      </c>
      <c r="G4" s="1" t="s">
        <v>1362</v>
      </c>
    </row>
    <row r="5" spans="1:7">
      <c r="A5" s="3" t="s">
        <v>1364</v>
      </c>
      <c r="B5" s="4" t="s">
        <v>6</v>
      </c>
      <c r="C5" s="4" t="s">
        <v>6</v>
      </c>
      <c r="D5" s="4" t="s">
        <v>6</v>
      </c>
      <c r="E5" s="4" t="s">
        <v>6</v>
      </c>
      <c r="F5" s="4" t="s">
        <v>6</v>
      </c>
      <c r="G5" s="4" t="s">
        <v>6</v>
      </c>
    </row>
    <row r="6" spans="1:7">
      <c r="A6" s="2" t="s">
        <v>1365</v>
      </c>
      <c r="B6" s="9">
        <v>5.9</v>
      </c>
      <c r="C6" s="9">
        <v>6.8</v>
      </c>
      <c r="D6" s="9">
        <v>8.1999999999999993</v>
      </c>
      <c r="E6" s="4" t="s">
        <v>6</v>
      </c>
      <c r="F6" s="4" t="s">
        <v>6</v>
      </c>
      <c r="G6" s="4" t="s">
        <v>6</v>
      </c>
    </row>
    <row r="7" spans="1:7" ht="30">
      <c r="A7" s="2" t="s">
        <v>1366</v>
      </c>
      <c r="B7" s="4" t="s">
        <v>6</v>
      </c>
      <c r="C7" s="4" t="s">
        <v>6</v>
      </c>
      <c r="D7" s="4" t="s">
        <v>6</v>
      </c>
      <c r="E7" s="4">
        <v>333</v>
      </c>
      <c r="F7" s="6">
        <v>1000</v>
      </c>
      <c r="G7" s="6">
        <v>1100</v>
      </c>
    </row>
    <row r="8" spans="1:7">
      <c r="A8" s="2" t="s">
        <v>1367</v>
      </c>
      <c r="B8" s="4" t="s">
        <v>6</v>
      </c>
      <c r="C8" s="4" t="s">
        <v>6</v>
      </c>
      <c r="D8" s="4" t="s">
        <v>6</v>
      </c>
      <c r="E8" s="9">
        <v>40.700000000000003</v>
      </c>
      <c r="F8" s="9">
        <v>132.9</v>
      </c>
      <c r="G8" s="9">
        <v>135.30000000000001</v>
      </c>
    </row>
  </sheetData>
  <mergeCells count="4">
    <mergeCell ref="B1:F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60">
      <c r="A1" s="1" t="s">
        <v>1368</v>
      </c>
      <c r="B1" s="8" t="s">
        <v>2</v>
      </c>
    </row>
    <row r="2" spans="1:2" ht="30">
      <c r="A2" s="1" t="s">
        <v>32</v>
      </c>
      <c r="B2" s="8"/>
    </row>
    <row r="3" spans="1:2" ht="30">
      <c r="A3" s="3" t="s">
        <v>1369</v>
      </c>
      <c r="B3" s="4" t="s">
        <v>6</v>
      </c>
    </row>
    <row r="4" spans="1:2">
      <c r="A4" s="2">
        <v>2014</v>
      </c>
      <c r="B4" s="7">
        <v>199249</v>
      </c>
    </row>
    <row r="5" spans="1:2">
      <c r="A5" s="2">
        <v>2015</v>
      </c>
      <c r="B5" s="6">
        <v>158317</v>
      </c>
    </row>
    <row r="6" spans="1:2">
      <c r="A6" s="2">
        <v>2016</v>
      </c>
      <c r="B6" s="6">
        <v>148213</v>
      </c>
    </row>
    <row r="7" spans="1:2">
      <c r="A7" s="2">
        <v>2017</v>
      </c>
      <c r="B7" s="6">
        <v>138428</v>
      </c>
    </row>
    <row r="8" spans="1:2">
      <c r="A8" s="2">
        <v>2018</v>
      </c>
      <c r="B8" s="6">
        <v>132337</v>
      </c>
    </row>
    <row r="9" spans="1:2">
      <c r="A9" s="2" t="s">
        <v>493</v>
      </c>
      <c r="B9" s="6">
        <v>196607</v>
      </c>
    </row>
    <row r="10" spans="1:2">
      <c r="A10" s="2" t="s">
        <v>170</v>
      </c>
      <c r="B10" s="6">
        <v>973151</v>
      </c>
    </row>
    <row r="11" spans="1:2">
      <c r="A11" s="2" t="s">
        <v>1370</v>
      </c>
      <c r="B11" s="4" t="s">
        <v>6</v>
      </c>
    </row>
    <row r="12" spans="1:2" ht="30">
      <c r="A12" s="3" t="s">
        <v>1369</v>
      </c>
      <c r="B12" s="4" t="s">
        <v>6</v>
      </c>
    </row>
    <row r="13" spans="1:2">
      <c r="A13" s="2">
        <v>2014</v>
      </c>
      <c r="B13" s="6">
        <v>136376</v>
      </c>
    </row>
    <row r="14" spans="1:2">
      <c r="A14" s="2">
        <v>2015</v>
      </c>
      <c r="B14" s="6">
        <v>136040</v>
      </c>
    </row>
    <row r="15" spans="1:2">
      <c r="A15" s="2">
        <v>2016</v>
      </c>
      <c r="B15" s="6">
        <v>133429</v>
      </c>
    </row>
    <row r="16" spans="1:2">
      <c r="A16" s="2">
        <v>2017</v>
      </c>
      <c r="B16" s="6">
        <v>132860</v>
      </c>
    </row>
    <row r="17" spans="1:2">
      <c r="A17" s="2">
        <v>2018</v>
      </c>
      <c r="B17" s="6">
        <v>129140</v>
      </c>
    </row>
    <row r="18" spans="1:2">
      <c r="A18" s="2" t="s">
        <v>493</v>
      </c>
      <c r="B18" s="6">
        <v>190678</v>
      </c>
    </row>
    <row r="19" spans="1:2">
      <c r="A19" s="2" t="s">
        <v>170</v>
      </c>
      <c r="B19" s="6">
        <v>858523</v>
      </c>
    </row>
    <row r="20" spans="1:2">
      <c r="A20" s="2" t="s">
        <v>1371</v>
      </c>
      <c r="B20" s="4" t="s">
        <v>6</v>
      </c>
    </row>
    <row r="21" spans="1:2" ht="30">
      <c r="A21" s="3" t="s">
        <v>1369</v>
      </c>
      <c r="B21" s="4" t="s">
        <v>6</v>
      </c>
    </row>
    <row r="22" spans="1:2">
      <c r="A22" s="2">
        <v>2014</v>
      </c>
      <c r="B22" s="6">
        <v>14532</v>
      </c>
    </row>
    <row r="23" spans="1:2">
      <c r="A23" s="2">
        <v>2015</v>
      </c>
      <c r="B23" s="6">
        <v>17299</v>
      </c>
    </row>
    <row r="24" spans="1:2">
      <c r="A24" s="2">
        <v>2016</v>
      </c>
      <c r="B24" s="6">
        <v>13226</v>
      </c>
    </row>
    <row r="25" spans="1:2">
      <c r="A25" s="2">
        <v>2017</v>
      </c>
      <c r="B25" s="6">
        <v>5428</v>
      </c>
    </row>
    <row r="26" spans="1:2">
      <c r="A26" s="2">
        <v>2018</v>
      </c>
      <c r="B26" s="6">
        <v>3197</v>
      </c>
    </row>
    <row r="27" spans="1:2">
      <c r="A27" s="2" t="s">
        <v>493</v>
      </c>
      <c r="B27" s="6">
        <v>5929</v>
      </c>
    </row>
    <row r="28" spans="1:2">
      <c r="A28" s="2" t="s">
        <v>170</v>
      </c>
      <c r="B28" s="6">
        <v>59611</v>
      </c>
    </row>
    <row r="29" spans="1:2">
      <c r="A29" s="2" t="s">
        <v>1372</v>
      </c>
      <c r="B29" s="4" t="s">
        <v>6</v>
      </c>
    </row>
    <row r="30" spans="1:2" ht="30">
      <c r="A30" s="3" t="s">
        <v>1369</v>
      </c>
      <c r="B30" s="4" t="s">
        <v>6</v>
      </c>
    </row>
    <row r="31" spans="1:2">
      <c r="A31" s="2">
        <v>2014</v>
      </c>
      <c r="B31" s="6">
        <v>40286</v>
      </c>
    </row>
    <row r="32" spans="1:2">
      <c r="A32" s="2">
        <v>2015</v>
      </c>
      <c r="B32" s="4">
        <v>0</v>
      </c>
    </row>
    <row r="33" spans="1:2">
      <c r="A33" s="2">
        <v>2016</v>
      </c>
      <c r="B33" s="4">
        <v>0</v>
      </c>
    </row>
    <row r="34" spans="1:2">
      <c r="A34" s="2">
        <v>2017</v>
      </c>
      <c r="B34" s="4">
        <v>0</v>
      </c>
    </row>
    <row r="35" spans="1:2">
      <c r="A35" s="2">
        <v>2018</v>
      </c>
      <c r="B35" s="4">
        <v>0</v>
      </c>
    </row>
    <row r="36" spans="1:2">
      <c r="A36" s="2" t="s">
        <v>493</v>
      </c>
      <c r="B36" s="4">
        <v>0</v>
      </c>
    </row>
    <row r="37" spans="1:2">
      <c r="A37" s="2" t="s">
        <v>170</v>
      </c>
      <c r="B37" s="6">
        <v>40286</v>
      </c>
    </row>
    <row r="38" spans="1:2">
      <c r="A38" s="2" t="s">
        <v>1373</v>
      </c>
      <c r="B38" s="4" t="s">
        <v>6</v>
      </c>
    </row>
    <row r="39" spans="1:2" ht="30">
      <c r="A39" s="3" t="s">
        <v>1369</v>
      </c>
      <c r="B39" s="4" t="s">
        <v>6</v>
      </c>
    </row>
    <row r="40" spans="1:2">
      <c r="A40" s="2">
        <v>2014</v>
      </c>
      <c r="B40" s="6">
        <v>8055</v>
      </c>
    </row>
    <row r="41" spans="1:2">
      <c r="A41" s="2">
        <v>2015</v>
      </c>
      <c r="B41" s="6">
        <v>4978</v>
      </c>
    </row>
    <row r="42" spans="1:2">
      <c r="A42" s="2">
        <v>2016</v>
      </c>
      <c r="B42" s="6">
        <v>1558</v>
      </c>
    </row>
    <row r="43" spans="1:2">
      <c r="A43" s="2">
        <v>2017</v>
      </c>
      <c r="B43" s="4">
        <v>140</v>
      </c>
    </row>
    <row r="44" spans="1:2">
      <c r="A44" s="2">
        <v>2018</v>
      </c>
      <c r="B44" s="4">
        <v>0</v>
      </c>
    </row>
    <row r="45" spans="1:2">
      <c r="A45" s="2" t="s">
        <v>493</v>
      </c>
      <c r="B45" s="4">
        <v>0</v>
      </c>
    </row>
    <row r="46" spans="1:2">
      <c r="A46" s="2" t="s">
        <v>170</v>
      </c>
      <c r="B46" s="7">
        <v>1473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74</v>
      </c>
      <c r="B1" s="8" t="s">
        <v>1</v>
      </c>
      <c r="C1" s="8"/>
      <c r="D1" s="8"/>
    </row>
    <row r="2" spans="1:4">
      <c r="A2" s="1" t="s">
        <v>1358</v>
      </c>
      <c r="B2" s="1" t="s">
        <v>2</v>
      </c>
      <c r="C2" s="1" t="s">
        <v>33</v>
      </c>
      <c r="D2" s="1" t="s">
        <v>95</v>
      </c>
    </row>
    <row r="3" spans="1:4" ht="45">
      <c r="A3" s="3" t="s">
        <v>497</v>
      </c>
      <c r="B3" s="4" t="s">
        <v>6</v>
      </c>
      <c r="C3" s="4" t="s">
        <v>6</v>
      </c>
      <c r="D3" s="4" t="s">
        <v>6</v>
      </c>
    </row>
    <row r="4" spans="1:4" ht="30">
      <c r="A4" s="2" t="s">
        <v>1375</v>
      </c>
      <c r="B4" s="205">
        <v>1</v>
      </c>
      <c r="C4" s="4" t="s">
        <v>6</v>
      </c>
      <c r="D4" s="4" t="s">
        <v>6</v>
      </c>
    </row>
    <row r="5" spans="1:4">
      <c r="A5" s="2" t="s">
        <v>1376</v>
      </c>
      <c r="B5" s="9">
        <v>8.8000000000000007</v>
      </c>
      <c r="C5" s="9">
        <v>9.4</v>
      </c>
      <c r="D5" s="9">
        <v>9.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22.7109375" customWidth="1"/>
    <col min="3" max="3" width="10.28515625" customWidth="1"/>
    <col min="4" max="4" width="20.28515625" customWidth="1"/>
    <col min="5" max="5" width="10.28515625" customWidth="1"/>
    <col min="6" max="6" width="18.140625" customWidth="1"/>
    <col min="7" max="7" width="10.28515625" customWidth="1"/>
    <col min="8" max="8" width="20.28515625" customWidth="1"/>
    <col min="9" max="9" width="10.28515625" customWidth="1"/>
    <col min="10" max="11" width="27.85546875" customWidth="1"/>
    <col min="12" max="12" width="27.28515625" customWidth="1"/>
    <col min="13" max="13" width="28.42578125" customWidth="1"/>
    <col min="14" max="16" width="27.85546875" customWidth="1"/>
  </cols>
  <sheetData>
    <row r="1" spans="1:16" ht="15" customHeight="1">
      <c r="A1" s="1" t="s">
        <v>1377</v>
      </c>
      <c r="B1" s="8" t="s">
        <v>1149</v>
      </c>
      <c r="C1" s="8"/>
      <c r="D1" s="8"/>
      <c r="E1" s="8"/>
      <c r="F1" s="8"/>
      <c r="G1" s="8"/>
      <c r="H1" s="8"/>
      <c r="I1" s="8"/>
      <c r="J1" s="8"/>
      <c r="K1" s="8"/>
      <c r="L1" s="8"/>
      <c r="M1" s="8"/>
      <c r="N1" s="8" t="s">
        <v>1</v>
      </c>
      <c r="O1" s="8"/>
      <c r="P1" s="8"/>
    </row>
    <row r="2" spans="1:16" ht="30">
      <c r="A2" s="1" t="s">
        <v>94</v>
      </c>
      <c r="B2" s="8" t="s">
        <v>2</v>
      </c>
      <c r="C2" s="8"/>
      <c r="D2" s="8" t="s">
        <v>1289</v>
      </c>
      <c r="E2" s="8"/>
      <c r="F2" s="8" t="s">
        <v>4</v>
      </c>
      <c r="G2" s="8"/>
      <c r="H2" s="8" t="s">
        <v>1150</v>
      </c>
      <c r="I2" s="8"/>
      <c r="J2" s="1" t="s">
        <v>33</v>
      </c>
      <c r="K2" s="1" t="s">
        <v>1151</v>
      </c>
      <c r="L2" s="1" t="s">
        <v>1152</v>
      </c>
      <c r="M2" s="1" t="s">
        <v>1153</v>
      </c>
      <c r="N2" s="1" t="s">
        <v>2</v>
      </c>
      <c r="O2" s="1" t="s">
        <v>33</v>
      </c>
      <c r="P2" s="1" t="s">
        <v>95</v>
      </c>
    </row>
    <row r="3" spans="1:16" ht="17.25">
      <c r="A3" s="2" t="s">
        <v>120</v>
      </c>
      <c r="B3" s="7">
        <v>-122863</v>
      </c>
      <c r="C3" s="206" t="s">
        <v>1378</v>
      </c>
      <c r="D3" s="7">
        <v>-98651</v>
      </c>
      <c r="E3" s="206" t="s">
        <v>1378</v>
      </c>
      <c r="F3" s="7">
        <v>85598</v>
      </c>
      <c r="G3" s="206" t="s">
        <v>1378</v>
      </c>
      <c r="H3" s="7">
        <v>158120</v>
      </c>
      <c r="I3" s="206" t="s">
        <v>1378</v>
      </c>
      <c r="J3" s="7">
        <v>-269029</v>
      </c>
      <c r="K3" s="7">
        <v>-346174</v>
      </c>
      <c r="L3" s="7">
        <v>-496433</v>
      </c>
      <c r="M3" s="7">
        <v>-281649</v>
      </c>
      <c r="N3" s="7">
        <v>22204</v>
      </c>
      <c r="O3" s="7">
        <v>-1393285</v>
      </c>
      <c r="P3" s="7">
        <v>22596</v>
      </c>
    </row>
    <row r="4" spans="1:16" ht="30">
      <c r="A4" s="2" t="s">
        <v>123</v>
      </c>
      <c r="B4" s="6">
        <v>215410</v>
      </c>
      <c r="C4" s="4"/>
      <c r="D4" s="6">
        <v>215056</v>
      </c>
      <c r="E4" s="4"/>
      <c r="F4" s="6">
        <v>214788</v>
      </c>
      <c r="G4" s="4"/>
      <c r="H4" s="6">
        <v>214784</v>
      </c>
      <c r="I4" s="4"/>
      <c r="J4" s="6">
        <v>214672</v>
      </c>
      <c r="K4" s="6">
        <v>214301</v>
      </c>
      <c r="L4" s="6">
        <v>214164</v>
      </c>
      <c r="M4" s="6">
        <v>214145</v>
      </c>
      <c r="N4" s="6">
        <v>215011</v>
      </c>
      <c r="O4" s="6">
        <v>214321</v>
      </c>
      <c r="P4" s="6">
        <v>213908</v>
      </c>
    </row>
    <row r="5" spans="1:16" ht="30">
      <c r="A5" s="2" t="s">
        <v>1379</v>
      </c>
      <c r="B5" s="9">
        <v>-0.56999999999999995</v>
      </c>
      <c r="C5" s="4"/>
      <c r="D5" s="9">
        <v>-0.46</v>
      </c>
      <c r="E5" s="4"/>
      <c r="F5" s="9">
        <v>0.4</v>
      </c>
      <c r="G5" s="4"/>
      <c r="H5" s="9">
        <v>0.74</v>
      </c>
      <c r="I5" s="4"/>
      <c r="J5" s="9">
        <v>-1.25</v>
      </c>
      <c r="K5" s="9">
        <v>-1.62</v>
      </c>
      <c r="L5" s="9">
        <v>-2.3199999999999998</v>
      </c>
      <c r="M5" s="9">
        <v>-1.32</v>
      </c>
      <c r="N5" s="9">
        <v>0.1</v>
      </c>
      <c r="O5" s="9">
        <v>-6.5</v>
      </c>
      <c r="P5" s="9">
        <v>0.11</v>
      </c>
    </row>
    <row r="6" spans="1:16" ht="45">
      <c r="A6" s="2" t="s">
        <v>1380</v>
      </c>
      <c r="B6" s="6">
        <v>215410</v>
      </c>
      <c r="C6" s="4"/>
      <c r="D6" s="6">
        <v>215056</v>
      </c>
      <c r="E6" s="4"/>
      <c r="F6" s="6">
        <v>216023</v>
      </c>
      <c r="G6" s="4"/>
      <c r="H6" s="6">
        <v>214861</v>
      </c>
      <c r="I6" s="4"/>
      <c r="J6" s="6">
        <v>214672</v>
      </c>
      <c r="K6" s="6">
        <v>214301</v>
      </c>
      <c r="L6" s="6">
        <v>214164</v>
      </c>
      <c r="M6" s="6">
        <v>214145</v>
      </c>
      <c r="N6" s="6">
        <v>230912</v>
      </c>
      <c r="O6" s="6">
        <v>214321</v>
      </c>
      <c r="P6" s="6">
        <v>216705</v>
      </c>
    </row>
    <row r="7" spans="1:16" ht="30">
      <c r="A7" s="2" t="s">
        <v>1381</v>
      </c>
      <c r="B7" s="9">
        <v>-0.56999999999999995</v>
      </c>
      <c r="C7" s="4"/>
      <c r="D7" s="9">
        <v>-0.46</v>
      </c>
      <c r="E7" s="4"/>
      <c r="F7" s="9">
        <v>0.4</v>
      </c>
      <c r="G7" s="4"/>
      <c r="H7" s="9">
        <v>0.74</v>
      </c>
      <c r="I7" s="4"/>
      <c r="J7" s="9">
        <v>-1.25</v>
      </c>
      <c r="K7" s="9">
        <v>-1.62</v>
      </c>
      <c r="L7" s="9">
        <v>-2.3199999999999998</v>
      </c>
      <c r="M7" s="9">
        <v>-1.32</v>
      </c>
      <c r="N7" s="9">
        <v>0.1</v>
      </c>
      <c r="O7" s="9">
        <v>-6.5</v>
      </c>
      <c r="P7" s="9">
        <v>0.1</v>
      </c>
    </row>
    <row r="8" spans="1:16">
      <c r="A8" s="2" t="s">
        <v>1382</v>
      </c>
      <c r="B8" s="4" t="s">
        <v>6</v>
      </c>
      <c r="C8" s="4"/>
      <c r="D8" s="4" t="s">
        <v>6</v>
      </c>
      <c r="E8" s="4"/>
      <c r="F8" s="4" t="s">
        <v>6</v>
      </c>
      <c r="G8" s="4"/>
      <c r="H8" s="4" t="s">
        <v>6</v>
      </c>
      <c r="I8" s="4"/>
      <c r="J8" s="4" t="s">
        <v>6</v>
      </c>
      <c r="K8" s="4" t="s">
        <v>6</v>
      </c>
      <c r="L8" s="4" t="s">
        <v>6</v>
      </c>
      <c r="M8" s="4" t="s">
        <v>6</v>
      </c>
      <c r="N8" s="4" t="s">
        <v>6</v>
      </c>
      <c r="O8" s="4" t="s">
        <v>6</v>
      </c>
      <c r="P8" s="4" t="s">
        <v>6</v>
      </c>
    </row>
    <row r="9" spans="1:16">
      <c r="A9" s="2" t="s">
        <v>1383</v>
      </c>
      <c r="B9" s="4" t="s">
        <v>6</v>
      </c>
      <c r="C9" s="4"/>
      <c r="D9" s="4" t="s">
        <v>6</v>
      </c>
      <c r="E9" s="4"/>
      <c r="F9" s="4" t="s">
        <v>6</v>
      </c>
      <c r="G9" s="4"/>
      <c r="H9" s="4" t="s">
        <v>6</v>
      </c>
      <c r="I9" s="4"/>
      <c r="J9" s="4" t="s">
        <v>6</v>
      </c>
      <c r="K9" s="4" t="s">
        <v>6</v>
      </c>
      <c r="L9" s="4" t="s">
        <v>6</v>
      </c>
      <c r="M9" s="4" t="s">
        <v>6</v>
      </c>
      <c r="N9" s="4">
        <v>0</v>
      </c>
      <c r="O9" s="4">
        <v>0</v>
      </c>
      <c r="P9" s="6">
        <v>2797</v>
      </c>
    </row>
    <row r="10" spans="1:16">
      <c r="A10" s="2" t="s">
        <v>1384</v>
      </c>
      <c r="B10" s="4" t="s">
        <v>6</v>
      </c>
      <c r="C10" s="4"/>
      <c r="D10" s="4" t="s">
        <v>6</v>
      </c>
      <c r="E10" s="4"/>
      <c r="F10" s="4" t="s">
        <v>6</v>
      </c>
      <c r="G10" s="4"/>
      <c r="H10" s="4" t="s">
        <v>6</v>
      </c>
      <c r="I10" s="4"/>
      <c r="J10" s="4" t="s">
        <v>6</v>
      </c>
      <c r="K10" s="4" t="s">
        <v>6</v>
      </c>
      <c r="L10" s="4" t="s">
        <v>6</v>
      </c>
      <c r="M10" s="4" t="s">
        <v>6</v>
      </c>
      <c r="N10" s="4" t="s">
        <v>6</v>
      </c>
      <c r="O10" s="4" t="s">
        <v>6</v>
      </c>
      <c r="P10" s="4" t="s">
        <v>6</v>
      </c>
    </row>
    <row r="11" spans="1:16">
      <c r="A11" s="2" t="s">
        <v>1383</v>
      </c>
      <c r="B11" s="4" t="s">
        <v>6</v>
      </c>
      <c r="C11" s="4"/>
      <c r="D11" s="4" t="s">
        <v>6</v>
      </c>
      <c r="E11" s="4"/>
      <c r="F11" s="4" t="s">
        <v>6</v>
      </c>
      <c r="G11" s="4"/>
      <c r="H11" s="4" t="s">
        <v>6</v>
      </c>
      <c r="I11" s="4"/>
      <c r="J11" s="4" t="s">
        <v>6</v>
      </c>
      <c r="K11" s="4" t="s">
        <v>6</v>
      </c>
      <c r="L11" s="4" t="s">
        <v>6</v>
      </c>
      <c r="M11" s="4" t="s">
        <v>6</v>
      </c>
      <c r="N11" s="4">
        <v>420</v>
      </c>
      <c r="O11" s="4">
        <v>0</v>
      </c>
      <c r="P11" s="4">
        <v>0</v>
      </c>
    </row>
    <row r="12" spans="1:16">
      <c r="A12" s="2" t="s">
        <v>173</v>
      </c>
      <c r="B12" s="4" t="s">
        <v>6</v>
      </c>
      <c r="C12" s="4"/>
      <c r="D12" s="4" t="s">
        <v>6</v>
      </c>
      <c r="E12" s="4"/>
      <c r="F12" s="4" t="s">
        <v>6</v>
      </c>
      <c r="G12" s="4"/>
      <c r="H12" s="4" t="s">
        <v>6</v>
      </c>
      <c r="I12" s="4"/>
      <c r="J12" s="4" t="s">
        <v>6</v>
      </c>
      <c r="K12" s="4" t="s">
        <v>6</v>
      </c>
      <c r="L12" s="4" t="s">
        <v>6</v>
      </c>
      <c r="M12" s="4" t="s">
        <v>6</v>
      </c>
      <c r="N12" s="4" t="s">
        <v>6</v>
      </c>
      <c r="O12" s="4" t="s">
        <v>6</v>
      </c>
      <c r="P12" s="4" t="s">
        <v>6</v>
      </c>
    </row>
    <row r="13" spans="1:16">
      <c r="A13" s="2" t="s">
        <v>1383</v>
      </c>
      <c r="B13" s="4" t="s">
        <v>6</v>
      </c>
      <c r="C13" s="4"/>
      <c r="D13" s="4" t="s">
        <v>6</v>
      </c>
      <c r="E13" s="4"/>
      <c r="F13" s="4" t="s">
        <v>6</v>
      </c>
      <c r="G13" s="4"/>
      <c r="H13" s="4" t="s">
        <v>6</v>
      </c>
      <c r="I13" s="4"/>
      <c r="J13" s="4" t="s">
        <v>6</v>
      </c>
      <c r="K13" s="4" t="s">
        <v>6</v>
      </c>
      <c r="L13" s="4" t="s">
        <v>6</v>
      </c>
      <c r="M13" s="4" t="s">
        <v>6</v>
      </c>
      <c r="N13" s="6">
        <v>15481</v>
      </c>
      <c r="O13" s="4">
        <v>0</v>
      </c>
      <c r="P13" s="4">
        <v>0</v>
      </c>
    </row>
    <row r="14" spans="1:16">
      <c r="A14" s="53"/>
      <c r="B14" s="53"/>
      <c r="C14" s="53"/>
      <c r="D14" s="53"/>
      <c r="E14" s="53"/>
      <c r="F14" s="53"/>
      <c r="G14" s="53"/>
      <c r="H14" s="53"/>
      <c r="I14" s="53"/>
      <c r="J14" s="53"/>
      <c r="K14" s="53"/>
      <c r="L14" s="53"/>
      <c r="M14" s="53"/>
      <c r="N14" s="53"/>
      <c r="O14" s="53"/>
      <c r="P14" s="53"/>
    </row>
    <row r="15" spans="1:16" ht="15" customHeight="1">
      <c r="A15" s="2" t="s">
        <v>1195</v>
      </c>
      <c r="B15" s="15" t="s">
        <v>1385</v>
      </c>
      <c r="C15" s="15"/>
      <c r="D15" s="15"/>
      <c r="E15" s="15"/>
      <c r="F15" s="15"/>
      <c r="G15" s="15"/>
      <c r="H15" s="15"/>
      <c r="I15" s="15"/>
      <c r="J15" s="15"/>
      <c r="K15" s="15"/>
      <c r="L15" s="15"/>
      <c r="M15" s="15"/>
      <c r="N15" s="15"/>
      <c r="O15" s="15"/>
      <c r="P15" s="15"/>
    </row>
    <row r="16" spans="1:16" ht="30" customHeight="1">
      <c r="A16" s="2" t="s">
        <v>1197</v>
      </c>
      <c r="B16" s="15" t="s">
        <v>1386</v>
      </c>
      <c r="C16" s="15"/>
      <c r="D16" s="15"/>
      <c r="E16" s="15"/>
      <c r="F16" s="15"/>
      <c r="G16" s="15"/>
      <c r="H16" s="15"/>
      <c r="I16" s="15"/>
      <c r="J16" s="15"/>
      <c r="K16" s="15"/>
      <c r="L16" s="15"/>
      <c r="M16" s="15"/>
      <c r="N16" s="15"/>
      <c r="O16" s="15"/>
      <c r="P16" s="15"/>
    </row>
  </sheetData>
  <mergeCells count="9">
    <mergeCell ref="A14:P14"/>
    <mergeCell ref="B15:P15"/>
    <mergeCell ref="B16:P16"/>
    <mergeCell ref="B1:M1"/>
    <mergeCell ref="N1:P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3.7109375" bestFit="1" customWidth="1"/>
    <col min="6" max="6" width="19" bestFit="1" customWidth="1"/>
    <col min="7" max="7" width="16.140625" bestFit="1" customWidth="1"/>
  </cols>
  <sheetData>
    <row r="1" spans="1:7" ht="30">
      <c r="A1" s="1" t="s">
        <v>168</v>
      </c>
      <c r="B1" s="8" t="s">
        <v>170</v>
      </c>
      <c r="C1" s="8" t="s">
        <v>171</v>
      </c>
      <c r="D1" s="8" t="s">
        <v>172</v>
      </c>
      <c r="E1" s="8" t="s">
        <v>74</v>
      </c>
      <c r="F1" s="8" t="s">
        <v>75</v>
      </c>
      <c r="G1" s="8" t="s">
        <v>173</v>
      </c>
    </row>
    <row r="2" spans="1:7" ht="30">
      <c r="A2" s="1" t="s">
        <v>169</v>
      </c>
      <c r="B2" s="8"/>
      <c r="C2" s="8"/>
      <c r="D2" s="8"/>
      <c r="E2" s="8"/>
      <c r="F2" s="8"/>
      <c r="G2" s="8"/>
    </row>
    <row r="3" spans="1:7">
      <c r="A3" s="2" t="s">
        <v>174</v>
      </c>
      <c r="B3" s="7">
        <v>1540552</v>
      </c>
      <c r="C3" s="7">
        <v>214</v>
      </c>
      <c r="D3" s="7">
        <v>-7479</v>
      </c>
      <c r="E3" s="7">
        <v>3151513</v>
      </c>
      <c r="F3" s="7">
        <v>-1603696</v>
      </c>
      <c r="G3" s="4" t="s">
        <v>6</v>
      </c>
    </row>
    <row r="4" spans="1:7" ht="30">
      <c r="A4" s="2" t="s">
        <v>175</v>
      </c>
      <c r="B4" s="4" t="s">
        <v>6</v>
      </c>
      <c r="C4" s="6">
        <v>213736000</v>
      </c>
      <c r="D4" s="6">
        <v>-539000</v>
      </c>
      <c r="E4" s="4" t="s">
        <v>6</v>
      </c>
      <c r="F4" s="4" t="s">
        <v>6</v>
      </c>
      <c r="G4" s="4" t="s">
        <v>6</v>
      </c>
    </row>
    <row r="5" spans="1:7" ht="30">
      <c r="A5" s="3" t="s">
        <v>176</v>
      </c>
      <c r="B5" s="4" t="s">
        <v>6</v>
      </c>
      <c r="C5" s="4" t="s">
        <v>6</v>
      </c>
      <c r="D5" s="4" t="s">
        <v>6</v>
      </c>
      <c r="E5" s="4" t="s">
        <v>6</v>
      </c>
      <c r="F5" s="4" t="s">
        <v>6</v>
      </c>
      <c r="G5" s="4" t="s">
        <v>6</v>
      </c>
    </row>
    <row r="6" spans="1:7">
      <c r="A6" s="2" t="s">
        <v>177</v>
      </c>
      <c r="B6" s="6">
        <v>12133</v>
      </c>
      <c r="C6" s="4">
        <v>1</v>
      </c>
      <c r="D6" s="4" t="s">
        <v>6</v>
      </c>
      <c r="E6" s="6">
        <v>12132</v>
      </c>
      <c r="F6" s="4" t="s">
        <v>6</v>
      </c>
      <c r="G6" s="4" t="s">
        <v>6</v>
      </c>
    </row>
    <row r="7" spans="1:7">
      <c r="A7" s="2" t="s">
        <v>178</v>
      </c>
      <c r="B7" s="4" t="s">
        <v>6</v>
      </c>
      <c r="C7" s="6">
        <v>946000</v>
      </c>
      <c r="D7" s="4" t="s">
        <v>6</v>
      </c>
      <c r="E7" s="4" t="s">
        <v>6</v>
      </c>
      <c r="F7" s="4" t="s">
        <v>6</v>
      </c>
      <c r="G7" s="4" t="s">
        <v>6</v>
      </c>
    </row>
    <row r="8" spans="1:7">
      <c r="A8" s="2" t="s">
        <v>179</v>
      </c>
      <c r="B8" s="6">
        <v>17418</v>
      </c>
      <c r="C8" s="4" t="s">
        <v>6</v>
      </c>
      <c r="D8" s="4" t="s">
        <v>6</v>
      </c>
      <c r="E8" s="6">
        <v>17418</v>
      </c>
      <c r="F8" s="4" t="s">
        <v>6</v>
      </c>
      <c r="G8" s="4" t="s">
        <v>6</v>
      </c>
    </row>
    <row r="9" spans="1:7" ht="30">
      <c r="A9" s="2" t="s">
        <v>180</v>
      </c>
      <c r="B9" s="4" t="s">
        <v>6</v>
      </c>
      <c r="C9" s="6">
        <v>2563000</v>
      </c>
      <c r="D9" s="4" t="s">
        <v>6</v>
      </c>
      <c r="E9" s="4" t="s">
        <v>6</v>
      </c>
      <c r="F9" s="4" t="s">
        <v>6</v>
      </c>
      <c r="G9" s="4" t="s">
        <v>6</v>
      </c>
    </row>
    <row r="10" spans="1:7" ht="30">
      <c r="A10" s="2" t="s">
        <v>181</v>
      </c>
      <c r="B10" s="4">
        <v>0</v>
      </c>
      <c r="C10" s="4">
        <v>0</v>
      </c>
      <c r="D10" s="4" t="s">
        <v>6</v>
      </c>
      <c r="E10" s="4" t="s">
        <v>6</v>
      </c>
      <c r="F10" s="4" t="s">
        <v>6</v>
      </c>
      <c r="G10" s="4" t="s">
        <v>6</v>
      </c>
    </row>
    <row r="11" spans="1:7">
      <c r="A11" s="2" t="s">
        <v>182</v>
      </c>
      <c r="B11" s="6">
        <v>-34367</v>
      </c>
      <c r="C11" s="4" t="s">
        <v>6</v>
      </c>
      <c r="D11" s="4" t="s">
        <v>6</v>
      </c>
      <c r="E11" s="4" t="s">
        <v>6</v>
      </c>
      <c r="F11" s="6">
        <v>-34367</v>
      </c>
      <c r="G11" s="4" t="s">
        <v>6</v>
      </c>
    </row>
    <row r="12" spans="1:7">
      <c r="A12" s="2" t="s">
        <v>183</v>
      </c>
      <c r="B12" s="4">
        <v>0</v>
      </c>
      <c r="C12" s="4" t="s">
        <v>6</v>
      </c>
      <c r="D12" s="4" t="s">
        <v>6</v>
      </c>
      <c r="E12" s="4" t="s">
        <v>6</v>
      </c>
      <c r="F12" s="4" t="s">
        <v>6</v>
      </c>
      <c r="G12" s="4" t="s">
        <v>6</v>
      </c>
    </row>
    <row r="13" spans="1:7">
      <c r="A13" s="2" t="s">
        <v>120</v>
      </c>
      <c r="B13" s="6">
        <v>22596</v>
      </c>
      <c r="C13" s="4" t="s">
        <v>6</v>
      </c>
      <c r="D13" s="4" t="s">
        <v>6</v>
      </c>
      <c r="E13" s="4" t="s">
        <v>6</v>
      </c>
      <c r="F13" s="6">
        <v>22596</v>
      </c>
      <c r="G13" s="4" t="s">
        <v>6</v>
      </c>
    </row>
    <row r="14" spans="1:7">
      <c r="A14" s="2" t="s">
        <v>184</v>
      </c>
      <c r="B14" s="6">
        <v>1558332</v>
      </c>
      <c r="C14" s="4">
        <v>215</v>
      </c>
      <c r="D14" s="6">
        <v>-7479</v>
      </c>
      <c r="E14" s="6">
        <v>3181063</v>
      </c>
      <c r="F14" s="6">
        <v>-1615467</v>
      </c>
      <c r="G14" s="4" t="s">
        <v>6</v>
      </c>
    </row>
    <row r="15" spans="1:7" ht="30">
      <c r="A15" s="2" t="s">
        <v>185</v>
      </c>
      <c r="B15" s="4" t="s">
        <v>6</v>
      </c>
      <c r="C15" s="6">
        <v>217245000</v>
      </c>
      <c r="D15" s="6">
        <v>-539000</v>
      </c>
      <c r="E15" s="4" t="s">
        <v>6</v>
      </c>
      <c r="F15" s="4" t="s">
        <v>6</v>
      </c>
      <c r="G15" s="4" t="s">
        <v>6</v>
      </c>
    </row>
    <row r="16" spans="1:7" ht="30">
      <c r="A16" s="3" t="s">
        <v>176</v>
      </c>
      <c r="B16" s="4" t="s">
        <v>6</v>
      </c>
      <c r="C16" s="4" t="s">
        <v>6</v>
      </c>
      <c r="D16" s="4" t="s">
        <v>6</v>
      </c>
      <c r="E16" s="4" t="s">
        <v>6</v>
      </c>
      <c r="F16" s="4" t="s">
        <v>6</v>
      </c>
      <c r="G16" s="4" t="s">
        <v>6</v>
      </c>
    </row>
    <row r="17" spans="1:7">
      <c r="A17" s="2" t="s">
        <v>177</v>
      </c>
      <c r="B17" s="6">
        <v>2565</v>
      </c>
      <c r="C17" s="4">
        <v>0</v>
      </c>
      <c r="D17" s="4" t="s">
        <v>6</v>
      </c>
      <c r="E17" s="6">
        <v>2565</v>
      </c>
      <c r="F17" s="4" t="s">
        <v>6</v>
      </c>
      <c r="G17" s="4" t="s">
        <v>6</v>
      </c>
    </row>
    <row r="18" spans="1:7">
      <c r="A18" s="2" t="s">
        <v>178</v>
      </c>
      <c r="B18" s="4" t="s">
        <v>6</v>
      </c>
      <c r="C18" s="6">
        <v>266000</v>
      </c>
      <c r="D18" s="4" t="s">
        <v>6</v>
      </c>
      <c r="E18" s="4" t="s">
        <v>6</v>
      </c>
      <c r="F18" s="4" t="s">
        <v>6</v>
      </c>
      <c r="G18" s="4" t="s">
        <v>6</v>
      </c>
    </row>
    <row r="19" spans="1:7">
      <c r="A19" s="2" t="s">
        <v>179</v>
      </c>
      <c r="B19" s="6">
        <v>16439</v>
      </c>
      <c r="C19" s="4" t="s">
        <v>6</v>
      </c>
      <c r="D19" s="4" t="s">
        <v>6</v>
      </c>
      <c r="E19" s="6">
        <v>16439</v>
      </c>
      <c r="F19" s="4" t="s">
        <v>6</v>
      </c>
      <c r="G19" s="4" t="s">
        <v>6</v>
      </c>
    </row>
    <row r="20" spans="1:7" ht="30">
      <c r="A20" s="2" t="s">
        <v>180</v>
      </c>
      <c r="B20" s="4" t="s">
        <v>6</v>
      </c>
      <c r="C20" s="6">
        <v>615000</v>
      </c>
      <c r="D20" s="4" t="s">
        <v>6</v>
      </c>
      <c r="E20" s="4" t="s">
        <v>6</v>
      </c>
      <c r="F20" s="4" t="s">
        <v>6</v>
      </c>
      <c r="G20" s="4" t="s">
        <v>6</v>
      </c>
    </row>
    <row r="21" spans="1:7" ht="30">
      <c r="A21" s="2" t="s">
        <v>181</v>
      </c>
      <c r="B21" s="4">
        <v>0</v>
      </c>
      <c r="C21" s="4">
        <v>0</v>
      </c>
      <c r="D21" s="4" t="s">
        <v>6</v>
      </c>
      <c r="E21" s="4" t="s">
        <v>6</v>
      </c>
      <c r="F21" s="4" t="s">
        <v>6</v>
      </c>
      <c r="G21" s="4" t="s">
        <v>6</v>
      </c>
    </row>
    <row r="22" spans="1:7">
      <c r="A22" s="2" t="s">
        <v>182</v>
      </c>
      <c r="B22" s="6">
        <v>-34658</v>
      </c>
      <c r="C22" s="4" t="s">
        <v>6</v>
      </c>
      <c r="D22" s="4" t="s">
        <v>6</v>
      </c>
      <c r="E22" s="4" t="s">
        <v>6</v>
      </c>
      <c r="F22" s="6">
        <v>-34658</v>
      </c>
      <c r="G22" s="4" t="s">
        <v>6</v>
      </c>
    </row>
    <row r="23" spans="1:7">
      <c r="A23" s="2" t="s">
        <v>183</v>
      </c>
      <c r="B23" s="4">
        <v>0</v>
      </c>
      <c r="C23" s="4" t="s">
        <v>6</v>
      </c>
      <c r="D23" s="4" t="s">
        <v>6</v>
      </c>
      <c r="E23" s="4" t="s">
        <v>6</v>
      </c>
      <c r="F23" s="4" t="s">
        <v>6</v>
      </c>
      <c r="G23" s="4" t="s">
        <v>6</v>
      </c>
    </row>
    <row r="24" spans="1:7">
      <c r="A24" s="2" t="s">
        <v>120</v>
      </c>
      <c r="B24" s="6">
        <v>-1393285</v>
      </c>
      <c r="C24" s="4" t="s">
        <v>6</v>
      </c>
      <c r="D24" s="4" t="s">
        <v>6</v>
      </c>
      <c r="E24" s="4" t="s">
        <v>6</v>
      </c>
      <c r="F24" s="6">
        <v>-1393285</v>
      </c>
      <c r="G24" s="4" t="s">
        <v>6</v>
      </c>
    </row>
    <row r="25" spans="1:7">
      <c r="A25" s="2" t="s">
        <v>186</v>
      </c>
      <c r="B25" s="6">
        <v>149393</v>
      </c>
      <c r="C25" s="4">
        <v>215</v>
      </c>
      <c r="D25" s="6">
        <v>-7479</v>
      </c>
      <c r="E25" s="6">
        <v>3200067</v>
      </c>
      <c r="F25" s="6">
        <v>-3043410</v>
      </c>
      <c r="G25" s="4" t="s">
        <v>6</v>
      </c>
    </row>
    <row r="26" spans="1:7" ht="30">
      <c r="A26" s="2" t="s">
        <v>187</v>
      </c>
      <c r="B26" s="4" t="s">
        <v>6</v>
      </c>
      <c r="C26" s="6">
        <v>218126000</v>
      </c>
      <c r="D26" s="6">
        <v>-539000</v>
      </c>
      <c r="E26" s="4" t="s">
        <v>6</v>
      </c>
      <c r="F26" s="4" t="s">
        <v>6</v>
      </c>
      <c r="G26" s="4" t="s">
        <v>6</v>
      </c>
    </row>
    <row r="27" spans="1:7" ht="30">
      <c r="A27" s="3" t="s">
        <v>176</v>
      </c>
      <c r="B27" s="4" t="s">
        <v>6</v>
      </c>
      <c r="C27" s="4" t="s">
        <v>6</v>
      </c>
      <c r="D27" s="4" t="s">
        <v>6</v>
      </c>
      <c r="E27" s="4" t="s">
        <v>6</v>
      </c>
      <c r="F27" s="4" t="s">
        <v>6</v>
      </c>
      <c r="G27" s="4" t="s">
        <v>6</v>
      </c>
    </row>
    <row r="28" spans="1:7">
      <c r="A28" s="2" t="s">
        <v>177</v>
      </c>
      <c r="B28" s="6">
        <v>1805</v>
      </c>
      <c r="C28" s="4">
        <v>0</v>
      </c>
      <c r="D28" s="4" t="s">
        <v>6</v>
      </c>
      <c r="E28" s="6">
        <v>1805</v>
      </c>
      <c r="F28" s="4" t="s">
        <v>6</v>
      </c>
      <c r="G28" s="4" t="s">
        <v>6</v>
      </c>
    </row>
    <row r="29" spans="1:7">
      <c r="A29" s="2" t="s">
        <v>178</v>
      </c>
      <c r="B29" s="4" t="s">
        <v>6</v>
      </c>
      <c r="C29" s="6">
        <v>228000</v>
      </c>
      <c r="D29" s="4" t="s">
        <v>6</v>
      </c>
      <c r="E29" s="4" t="s">
        <v>6</v>
      </c>
      <c r="F29" s="4" t="s">
        <v>6</v>
      </c>
      <c r="G29" s="4" t="s">
        <v>6</v>
      </c>
    </row>
    <row r="30" spans="1:7">
      <c r="A30" s="2" t="s">
        <v>179</v>
      </c>
      <c r="B30" s="6">
        <v>17931</v>
      </c>
      <c r="C30" s="4" t="s">
        <v>6</v>
      </c>
      <c r="D30" s="4" t="s">
        <v>6</v>
      </c>
      <c r="E30" s="6">
        <v>17931</v>
      </c>
      <c r="F30" s="4" t="s">
        <v>6</v>
      </c>
      <c r="G30" s="4" t="s">
        <v>6</v>
      </c>
    </row>
    <row r="31" spans="1:7" ht="30">
      <c r="A31" s="2" t="s">
        <v>180</v>
      </c>
      <c r="B31" s="4" t="s">
        <v>6</v>
      </c>
      <c r="C31" s="6">
        <v>429000</v>
      </c>
      <c r="D31" s="4" t="s">
        <v>6</v>
      </c>
      <c r="E31" s="4" t="s">
        <v>6</v>
      </c>
      <c r="F31" s="4" t="s">
        <v>6</v>
      </c>
      <c r="G31" s="4" t="s">
        <v>6</v>
      </c>
    </row>
    <row r="32" spans="1:7" ht="30">
      <c r="A32" s="2" t="s">
        <v>181</v>
      </c>
      <c r="B32" s="4">
        <v>0</v>
      </c>
      <c r="C32" s="4">
        <v>0</v>
      </c>
      <c r="D32" s="4" t="s">
        <v>6</v>
      </c>
      <c r="E32" s="4" t="s">
        <v>6</v>
      </c>
      <c r="F32" s="4" t="s">
        <v>6</v>
      </c>
      <c r="G32" s="4" t="s">
        <v>6</v>
      </c>
    </row>
    <row r="33" spans="1:7">
      <c r="A33" s="2" t="s">
        <v>182</v>
      </c>
      <c r="B33" s="6">
        <v>-43428</v>
      </c>
      <c r="C33" s="4" t="s">
        <v>6</v>
      </c>
      <c r="D33" s="4" t="s">
        <v>6</v>
      </c>
      <c r="E33" s="4" t="s">
        <v>6</v>
      </c>
      <c r="F33" s="6">
        <v>-43428</v>
      </c>
      <c r="G33" s="4" t="s">
        <v>6</v>
      </c>
    </row>
    <row r="34" spans="1:7">
      <c r="A34" s="2" t="s">
        <v>188</v>
      </c>
      <c r="B34" s="4" t="s">
        <v>6</v>
      </c>
      <c r="C34" s="4" t="s">
        <v>6</v>
      </c>
      <c r="D34" s="4" t="s">
        <v>6</v>
      </c>
      <c r="E34" s="4" t="s">
        <v>6</v>
      </c>
      <c r="F34" s="4" t="s">
        <v>6</v>
      </c>
      <c r="G34" s="6">
        <v>54575000</v>
      </c>
    </row>
    <row r="35" spans="1:7">
      <c r="A35" s="2" t="s">
        <v>183</v>
      </c>
      <c r="B35" s="4">
        <v>55</v>
      </c>
      <c r="C35" s="4" t="s">
        <v>6</v>
      </c>
      <c r="D35" s="4" t="s">
        <v>6</v>
      </c>
      <c r="E35" s="4">
        <v>-55</v>
      </c>
      <c r="F35" s="4" t="s">
        <v>6</v>
      </c>
      <c r="G35" s="4">
        <v>55</v>
      </c>
    </row>
    <row r="36" spans="1:7">
      <c r="A36" s="2" t="s">
        <v>120</v>
      </c>
      <c r="B36" s="6">
        <v>22204</v>
      </c>
      <c r="C36" s="4" t="s">
        <v>6</v>
      </c>
      <c r="D36" s="4" t="s">
        <v>6</v>
      </c>
      <c r="E36" s="4" t="s">
        <v>6</v>
      </c>
      <c r="F36" s="6">
        <v>22204</v>
      </c>
      <c r="G36" s="4" t="s">
        <v>6</v>
      </c>
    </row>
    <row r="37" spans="1:7">
      <c r="A37" s="2" t="s">
        <v>189</v>
      </c>
      <c r="B37" s="7">
        <v>147905</v>
      </c>
      <c r="C37" s="7">
        <v>215</v>
      </c>
      <c r="D37" s="7">
        <v>-7479</v>
      </c>
      <c r="E37" s="7">
        <v>3219748</v>
      </c>
      <c r="F37" s="7">
        <v>-3064634</v>
      </c>
      <c r="G37" s="7">
        <v>55</v>
      </c>
    </row>
    <row r="38" spans="1:7" ht="30">
      <c r="A38" s="2" t="s">
        <v>190</v>
      </c>
      <c r="B38" s="4" t="s">
        <v>6</v>
      </c>
      <c r="C38" s="6">
        <v>218783000</v>
      </c>
      <c r="D38" s="6">
        <v>-539000</v>
      </c>
      <c r="E38" s="4" t="s">
        <v>6</v>
      </c>
      <c r="F38" s="4" t="s">
        <v>6</v>
      </c>
      <c r="G38" s="4" t="s">
        <v>6</v>
      </c>
    </row>
    <row r="39" spans="1:7" ht="30">
      <c r="A39" s="2" t="s">
        <v>191</v>
      </c>
      <c r="B39" s="6">
        <v>54574734</v>
      </c>
      <c r="C39" s="4" t="s">
        <v>6</v>
      </c>
      <c r="D39" s="4" t="s">
        <v>6</v>
      </c>
      <c r="E39" s="4" t="s">
        <v>6</v>
      </c>
      <c r="F39" s="4" t="s">
        <v>6</v>
      </c>
      <c r="G39" s="6">
        <v>545750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87</v>
      </c>
      <c r="B1" s="8" t="s">
        <v>1</v>
      </c>
      <c r="C1" s="8"/>
      <c r="D1" s="8"/>
    </row>
    <row r="2" spans="1:4">
      <c r="A2" s="8"/>
      <c r="B2" s="1" t="s">
        <v>2</v>
      </c>
      <c r="C2" s="1" t="s">
        <v>33</v>
      </c>
      <c r="D2" s="1" t="s">
        <v>95</v>
      </c>
    </row>
    <row r="3" spans="1:4">
      <c r="A3" s="3" t="s">
        <v>502</v>
      </c>
      <c r="B3" s="4" t="s">
        <v>6</v>
      </c>
      <c r="C3" s="4" t="s">
        <v>6</v>
      </c>
      <c r="D3" s="4" t="s">
        <v>6</v>
      </c>
    </row>
    <row r="4" spans="1:4" ht="45">
      <c r="A4" s="2" t="s">
        <v>1388</v>
      </c>
      <c r="B4" s="6">
        <v>55524191</v>
      </c>
      <c r="C4" s="6">
        <v>17242306</v>
      </c>
      <c r="D4" s="6">
        <v>72512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21.5703125" bestFit="1" customWidth="1"/>
    <col min="3" max="4" width="12.28515625" bestFit="1" customWidth="1"/>
    <col min="5" max="5" width="19.5703125" bestFit="1" customWidth="1"/>
    <col min="6" max="6" width="19.85546875" bestFit="1" customWidth="1"/>
    <col min="7" max="7" width="23.140625" bestFit="1" customWidth="1"/>
    <col min="8" max="13" width="25.140625" bestFit="1" customWidth="1"/>
    <col min="14" max="16" width="36.5703125" bestFit="1" customWidth="1"/>
  </cols>
  <sheetData>
    <row r="1" spans="1:16" ht="15" customHeight="1">
      <c r="A1" s="1" t="s">
        <v>1389</v>
      </c>
      <c r="B1" s="8" t="s">
        <v>1</v>
      </c>
      <c r="C1" s="8"/>
      <c r="D1" s="8"/>
      <c r="E1" s="8"/>
      <c r="F1" s="8"/>
      <c r="G1" s="8"/>
      <c r="H1" s="1" t="s">
        <v>1391</v>
      </c>
      <c r="I1" s="1" t="s">
        <v>1</v>
      </c>
      <c r="J1" s="1" t="s">
        <v>1392</v>
      </c>
      <c r="K1" s="1" t="s">
        <v>1393</v>
      </c>
      <c r="L1" s="8" t="s">
        <v>1</v>
      </c>
      <c r="M1" s="8"/>
      <c r="N1" s="8"/>
      <c r="O1" s="8"/>
      <c r="P1" s="8"/>
    </row>
    <row r="2" spans="1:16" ht="30">
      <c r="A2" s="1" t="s">
        <v>1390</v>
      </c>
      <c r="B2" s="8" t="s">
        <v>2</v>
      </c>
      <c r="C2" s="8" t="s">
        <v>33</v>
      </c>
      <c r="D2" s="8" t="s">
        <v>95</v>
      </c>
      <c r="E2" s="1" t="s">
        <v>2</v>
      </c>
      <c r="F2" s="1" t="s">
        <v>2</v>
      </c>
      <c r="G2" s="1" t="s">
        <v>2</v>
      </c>
      <c r="H2" s="1" t="s">
        <v>2</v>
      </c>
      <c r="I2" s="1" t="s">
        <v>2</v>
      </c>
      <c r="J2" s="1" t="s">
        <v>1394</v>
      </c>
      <c r="K2" s="1" t="s">
        <v>1395</v>
      </c>
      <c r="L2" s="1" t="s">
        <v>2</v>
      </c>
      <c r="M2" s="1" t="s">
        <v>2</v>
      </c>
      <c r="N2" s="1" t="s">
        <v>2</v>
      </c>
      <c r="O2" s="1" t="s">
        <v>2</v>
      </c>
      <c r="P2" s="1" t="s">
        <v>2</v>
      </c>
    </row>
    <row r="3" spans="1:16" ht="30">
      <c r="A3" s="1"/>
      <c r="B3" s="8"/>
      <c r="C3" s="8"/>
      <c r="D3" s="8"/>
      <c r="E3" s="1" t="s">
        <v>1173</v>
      </c>
      <c r="F3" s="1" t="s">
        <v>1181</v>
      </c>
      <c r="G3" s="1" t="s">
        <v>1382</v>
      </c>
      <c r="H3" s="1" t="s">
        <v>1384</v>
      </c>
      <c r="I3" s="1" t="s">
        <v>1384</v>
      </c>
      <c r="J3" s="1" t="s">
        <v>1384</v>
      </c>
      <c r="K3" s="1" t="s">
        <v>1384</v>
      </c>
      <c r="L3" s="1" t="s">
        <v>1384</v>
      </c>
      <c r="M3" s="1" t="s">
        <v>1384</v>
      </c>
      <c r="N3" s="1" t="s">
        <v>1396</v>
      </c>
      <c r="O3" s="1" t="s">
        <v>1397</v>
      </c>
      <c r="P3" s="1" t="s">
        <v>1398</v>
      </c>
    </row>
    <row r="4" spans="1:16" ht="30">
      <c r="A4" s="1"/>
      <c r="B4" s="8"/>
      <c r="C4" s="8"/>
      <c r="D4" s="8"/>
      <c r="E4" s="1"/>
      <c r="F4" s="1"/>
      <c r="G4" s="1"/>
      <c r="H4" s="1"/>
      <c r="I4" s="1"/>
      <c r="J4" s="1"/>
      <c r="K4" s="1"/>
      <c r="L4" s="1" t="s">
        <v>1173</v>
      </c>
      <c r="M4" s="1" t="s">
        <v>1181</v>
      </c>
      <c r="N4" s="1"/>
      <c r="O4" s="1" t="s">
        <v>1396</v>
      </c>
      <c r="P4" s="1" t="s">
        <v>1396</v>
      </c>
    </row>
    <row r="5" spans="1:16" ht="45">
      <c r="A5" s="3" t="s">
        <v>139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400</v>
      </c>
      <c r="B6" s="6">
        <v>21118292</v>
      </c>
      <c r="C6" s="6">
        <v>2682249</v>
      </c>
      <c r="D6" s="4" t="s">
        <v>6</v>
      </c>
      <c r="E6" s="4" t="s">
        <v>6</v>
      </c>
      <c r="F6" s="4" t="s">
        <v>6</v>
      </c>
      <c r="G6" s="4" t="s">
        <v>6</v>
      </c>
      <c r="H6" s="4" t="s">
        <v>6</v>
      </c>
      <c r="I6" s="4" t="s">
        <v>6</v>
      </c>
      <c r="J6" s="4" t="s">
        <v>6</v>
      </c>
      <c r="K6" s="4" t="s">
        <v>6</v>
      </c>
      <c r="L6" s="4" t="s">
        <v>6</v>
      </c>
      <c r="M6" s="4" t="s">
        <v>6</v>
      </c>
      <c r="N6" s="4" t="s">
        <v>6</v>
      </c>
      <c r="O6" s="4" t="s">
        <v>6</v>
      </c>
      <c r="P6" s="4" t="s">
        <v>6</v>
      </c>
    </row>
    <row r="7" spans="1:16">
      <c r="A7" s="2" t="s">
        <v>1401</v>
      </c>
      <c r="B7" s="4" t="s">
        <v>6</v>
      </c>
      <c r="C7" s="4" t="s">
        <v>6</v>
      </c>
      <c r="D7" s="4" t="s">
        <v>6</v>
      </c>
      <c r="E7" s="6">
        <v>28500000</v>
      </c>
      <c r="F7" s="6">
        <v>45500000</v>
      </c>
      <c r="G7" s="4" t="s">
        <v>6</v>
      </c>
      <c r="H7" s="4" t="s">
        <v>6</v>
      </c>
      <c r="I7" s="4" t="s">
        <v>6</v>
      </c>
      <c r="J7" s="4" t="s">
        <v>6</v>
      </c>
      <c r="K7" s="4" t="s">
        <v>6</v>
      </c>
      <c r="L7" s="4" t="s">
        <v>6</v>
      </c>
      <c r="M7" s="4" t="s">
        <v>6</v>
      </c>
      <c r="N7" s="4" t="s">
        <v>6</v>
      </c>
      <c r="O7" s="4" t="s">
        <v>6</v>
      </c>
      <c r="P7" s="4" t="s">
        <v>6</v>
      </c>
    </row>
    <row r="8" spans="1:16" ht="30">
      <c r="A8" s="2" t="s">
        <v>1402</v>
      </c>
      <c r="B8" s="6">
        <v>17000000</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c r="A9" s="2" t="s">
        <v>1403</v>
      </c>
      <c r="B9" s="4" t="s">
        <v>6</v>
      </c>
      <c r="C9" s="4" t="s">
        <v>6</v>
      </c>
      <c r="D9" s="4" t="s">
        <v>6</v>
      </c>
      <c r="E9" s="4" t="s">
        <v>6</v>
      </c>
      <c r="F9" s="4" t="s">
        <v>6</v>
      </c>
      <c r="G9" s="4">
        <v>1</v>
      </c>
      <c r="H9" s="4">
        <v>1.74</v>
      </c>
      <c r="I9" s="4" t="s">
        <v>6</v>
      </c>
      <c r="J9" s="4">
        <v>2.1</v>
      </c>
      <c r="K9" s="4">
        <v>1.17</v>
      </c>
      <c r="L9" s="4" t="s">
        <v>6</v>
      </c>
      <c r="M9" s="4" t="s">
        <v>6</v>
      </c>
      <c r="N9" s="4" t="s">
        <v>6</v>
      </c>
      <c r="O9" s="4" t="s">
        <v>6</v>
      </c>
      <c r="P9" s="4" t="s">
        <v>6</v>
      </c>
    </row>
    <row r="10" spans="1:16" ht="30">
      <c r="A10" s="2" t="s">
        <v>1404</v>
      </c>
      <c r="B10" s="9">
        <v>23.6</v>
      </c>
      <c r="C10" s="4" t="s">
        <v>6</v>
      </c>
      <c r="D10" s="4" t="s">
        <v>6</v>
      </c>
      <c r="E10" s="4" t="s">
        <v>6</v>
      </c>
      <c r="F10" s="4" t="s">
        <v>6</v>
      </c>
      <c r="G10" s="7">
        <v>7</v>
      </c>
      <c r="H10" s="9">
        <v>16.600000000000001</v>
      </c>
      <c r="I10" s="9">
        <v>16.600000000000001</v>
      </c>
      <c r="J10" s="4" t="s">
        <v>6</v>
      </c>
      <c r="K10" s="4" t="s">
        <v>6</v>
      </c>
      <c r="L10" s="4" t="s">
        <v>6</v>
      </c>
      <c r="M10" s="4" t="s">
        <v>6</v>
      </c>
      <c r="N10" s="4" t="s">
        <v>6</v>
      </c>
      <c r="O10" s="4" t="s">
        <v>6</v>
      </c>
      <c r="P10" s="4" t="s">
        <v>6</v>
      </c>
    </row>
    <row r="11" spans="1:16" ht="45">
      <c r="A11" s="2" t="s">
        <v>1405</v>
      </c>
      <c r="B11" s="4" t="s">
        <v>6</v>
      </c>
      <c r="C11" s="4" t="s">
        <v>6</v>
      </c>
      <c r="D11" s="4" t="s">
        <v>6</v>
      </c>
      <c r="E11" s="4" t="s">
        <v>6</v>
      </c>
      <c r="F11" s="4" t="s">
        <v>6</v>
      </c>
      <c r="G11" s="4" t="s">
        <v>1406</v>
      </c>
      <c r="H11" s="4" t="s">
        <v>6</v>
      </c>
      <c r="I11" s="4" t="s">
        <v>1407</v>
      </c>
      <c r="J11" s="4" t="s">
        <v>6</v>
      </c>
      <c r="K11" s="4" t="s">
        <v>6</v>
      </c>
      <c r="L11" s="4" t="s">
        <v>6</v>
      </c>
      <c r="M11" s="4" t="s">
        <v>6</v>
      </c>
      <c r="N11" s="4" t="s">
        <v>6</v>
      </c>
      <c r="O11" s="4" t="s">
        <v>6</v>
      </c>
      <c r="P11" s="4" t="s">
        <v>6</v>
      </c>
    </row>
    <row r="12" spans="1:16">
      <c r="A12" s="2" t="s">
        <v>1408</v>
      </c>
      <c r="B12" s="4">
        <v>0</v>
      </c>
      <c r="C12" s="4">
        <v>0</v>
      </c>
      <c r="D12" s="4">
        <v>1.2</v>
      </c>
      <c r="E12" s="4" t="s">
        <v>6</v>
      </c>
      <c r="F12" s="4" t="s">
        <v>6</v>
      </c>
      <c r="G12" s="4" t="s">
        <v>6</v>
      </c>
      <c r="H12" s="4" t="s">
        <v>6</v>
      </c>
      <c r="I12" s="4" t="s">
        <v>6</v>
      </c>
      <c r="J12" s="4" t="s">
        <v>6</v>
      </c>
      <c r="K12" s="4" t="s">
        <v>6</v>
      </c>
      <c r="L12" s="4" t="s">
        <v>6</v>
      </c>
      <c r="M12" s="4" t="s">
        <v>6</v>
      </c>
      <c r="N12" s="4" t="s">
        <v>6</v>
      </c>
      <c r="O12" s="4" t="s">
        <v>6</v>
      </c>
      <c r="P12" s="4" t="s">
        <v>6</v>
      </c>
    </row>
    <row r="13" spans="1:16">
      <c r="A13" s="2" t="s">
        <v>1409</v>
      </c>
      <c r="B13" s="4" t="s">
        <v>6</v>
      </c>
      <c r="C13" s="4" t="s">
        <v>6</v>
      </c>
      <c r="D13" s="4" t="s">
        <v>6</v>
      </c>
      <c r="E13" s="4" t="s">
        <v>1410</v>
      </c>
      <c r="F13" s="4" t="s">
        <v>1411</v>
      </c>
      <c r="G13" s="4" t="s">
        <v>6</v>
      </c>
      <c r="H13" s="4" t="s">
        <v>6</v>
      </c>
      <c r="I13" s="4" t="s">
        <v>6</v>
      </c>
      <c r="J13" s="4" t="s">
        <v>6</v>
      </c>
      <c r="K13" s="4" t="s">
        <v>6</v>
      </c>
      <c r="L13" s="4" t="s">
        <v>6</v>
      </c>
      <c r="M13" s="4" t="s">
        <v>6</v>
      </c>
      <c r="N13" s="4" t="s">
        <v>6</v>
      </c>
      <c r="O13" s="4" t="s">
        <v>6</v>
      </c>
      <c r="P13" s="4" t="s">
        <v>6</v>
      </c>
    </row>
    <row r="14" spans="1:16">
      <c r="A14" s="2" t="s">
        <v>1412</v>
      </c>
      <c r="B14" s="4" t="s">
        <v>1413</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t="s">
        <v>1414</v>
      </c>
      <c r="B15" s="205">
        <v>0.25</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c r="A16" s="2" t="s">
        <v>1415</v>
      </c>
      <c r="B16" s="205">
        <v>0.25</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c r="A17" s="2" t="s">
        <v>1416</v>
      </c>
      <c r="B17" s="4" t="s">
        <v>1180</v>
      </c>
      <c r="C17" s="4" t="s">
        <v>6</v>
      </c>
      <c r="D17" s="4" t="s">
        <v>6</v>
      </c>
      <c r="E17" s="4" t="s">
        <v>6</v>
      </c>
      <c r="F17" s="4" t="s">
        <v>6</v>
      </c>
      <c r="G17" s="4" t="s">
        <v>6</v>
      </c>
      <c r="H17" s="4" t="s">
        <v>6</v>
      </c>
      <c r="I17" s="4" t="s">
        <v>6</v>
      </c>
      <c r="J17" s="4" t="s">
        <v>6</v>
      </c>
      <c r="K17" s="4" t="s">
        <v>6</v>
      </c>
      <c r="L17" s="4" t="s">
        <v>1180</v>
      </c>
      <c r="M17" s="4" t="s">
        <v>1410</v>
      </c>
      <c r="N17" s="4" t="s">
        <v>1417</v>
      </c>
      <c r="O17" s="4" t="s">
        <v>6</v>
      </c>
      <c r="P17" s="4" t="s">
        <v>6</v>
      </c>
    </row>
    <row r="18" spans="1:16" ht="30">
      <c r="A18" s="2" t="s">
        <v>1418</v>
      </c>
      <c r="B18" s="9">
        <v>3.53</v>
      </c>
      <c r="C18" s="9">
        <v>3.96</v>
      </c>
      <c r="D18" s="9">
        <v>5.92</v>
      </c>
      <c r="E18" s="4" t="s">
        <v>6</v>
      </c>
      <c r="F18" s="4" t="s">
        <v>6</v>
      </c>
      <c r="G18" s="4" t="s">
        <v>6</v>
      </c>
      <c r="H18" s="4" t="s">
        <v>6</v>
      </c>
      <c r="I18" s="4" t="s">
        <v>6</v>
      </c>
      <c r="J18" s="4" t="s">
        <v>6</v>
      </c>
      <c r="K18" s="4" t="s">
        <v>6</v>
      </c>
      <c r="L18" s="4" t="s">
        <v>6</v>
      </c>
      <c r="M18" s="4" t="s">
        <v>6</v>
      </c>
      <c r="N18" s="4" t="s">
        <v>6</v>
      </c>
      <c r="O18" s="4" t="s">
        <v>6</v>
      </c>
      <c r="P18" s="4" t="s">
        <v>6</v>
      </c>
    </row>
    <row r="19" spans="1:16" ht="30">
      <c r="A19" s="2" t="s">
        <v>1419</v>
      </c>
      <c r="B19" s="9">
        <v>0.2</v>
      </c>
      <c r="C19" s="9">
        <v>0.1</v>
      </c>
      <c r="D19" s="7">
        <v>6</v>
      </c>
      <c r="E19" s="4" t="s">
        <v>6</v>
      </c>
      <c r="F19" s="4" t="s">
        <v>6</v>
      </c>
      <c r="G19" s="4" t="s">
        <v>6</v>
      </c>
      <c r="H19" s="4" t="s">
        <v>6</v>
      </c>
      <c r="I19" s="4" t="s">
        <v>6</v>
      </c>
      <c r="J19" s="4" t="s">
        <v>6</v>
      </c>
      <c r="K19" s="4" t="s">
        <v>6</v>
      </c>
      <c r="L19" s="4" t="s">
        <v>6</v>
      </c>
      <c r="M19" s="4" t="s">
        <v>6</v>
      </c>
      <c r="N19" s="4" t="s">
        <v>6</v>
      </c>
      <c r="O19" s="4" t="s">
        <v>6</v>
      </c>
      <c r="P19" s="4" t="s">
        <v>6</v>
      </c>
    </row>
    <row r="20" spans="1:16">
      <c r="A20" s="2" t="s">
        <v>1420</v>
      </c>
      <c r="B20" s="6">
        <v>556700</v>
      </c>
      <c r="C20" s="6">
        <v>926900</v>
      </c>
      <c r="D20" s="6">
        <v>2589709</v>
      </c>
      <c r="E20" s="4" t="s">
        <v>6</v>
      </c>
      <c r="F20" s="4" t="s">
        <v>6</v>
      </c>
      <c r="G20" s="4" t="s">
        <v>6</v>
      </c>
      <c r="H20" s="4" t="s">
        <v>6</v>
      </c>
      <c r="I20" s="4" t="s">
        <v>6</v>
      </c>
      <c r="J20" s="4" t="s">
        <v>6</v>
      </c>
      <c r="K20" s="4" t="s">
        <v>6</v>
      </c>
      <c r="L20" s="4" t="s">
        <v>6</v>
      </c>
      <c r="M20" s="4" t="s">
        <v>6</v>
      </c>
      <c r="N20" s="6">
        <v>736000</v>
      </c>
      <c r="O20" s="4" t="s">
        <v>6</v>
      </c>
      <c r="P20" s="4" t="s">
        <v>6</v>
      </c>
    </row>
    <row r="21" spans="1:16">
      <c r="A21" s="2" t="s">
        <v>1421</v>
      </c>
      <c r="B21" s="4" t="s">
        <v>6</v>
      </c>
      <c r="C21" s="4" t="s">
        <v>6</v>
      </c>
      <c r="D21" s="4" t="s">
        <v>6</v>
      </c>
      <c r="E21" s="4" t="s">
        <v>6</v>
      </c>
      <c r="F21" s="4" t="s">
        <v>6</v>
      </c>
      <c r="G21" s="4" t="s">
        <v>6</v>
      </c>
      <c r="H21" s="4" t="s">
        <v>6</v>
      </c>
      <c r="I21" s="4" t="s">
        <v>6</v>
      </c>
      <c r="J21" s="4" t="s">
        <v>6</v>
      </c>
      <c r="K21" s="4" t="s">
        <v>6</v>
      </c>
      <c r="L21" s="4" t="s">
        <v>6</v>
      </c>
      <c r="M21" s="4" t="s">
        <v>6</v>
      </c>
      <c r="N21" s="4" t="s">
        <v>6</v>
      </c>
      <c r="O21" s="6">
        <v>368000</v>
      </c>
      <c r="P21" s="6">
        <v>368000</v>
      </c>
    </row>
    <row r="22" spans="1:16" ht="30">
      <c r="A22" s="2" t="s">
        <v>1422</v>
      </c>
      <c r="B22" s="4" t="s">
        <v>6</v>
      </c>
      <c r="C22" s="4" t="s">
        <v>6</v>
      </c>
      <c r="D22" s="4" t="s">
        <v>6</v>
      </c>
      <c r="E22" s="4" t="s">
        <v>6</v>
      </c>
      <c r="F22" s="4" t="s">
        <v>6</v>
      </c>
      <c r="G22" s="4" t="s">
        <v>6</v>
      </c>
      <c r="H22" s="4" t="s">
        <v>6</v>
      </c>
      <c r="I22" s="4" t="s">
        <v>6</v>
      </c>
      <c r="J22" s="4" t="s">
        <v>6</v>
      </c>
      <c r="K22" s="4" t="s">
        <v>6</v>
      </c>
      <c r="L22" s="4" t="s">
        <v>6</v>
      </c>
      <c r="M22" s="4" t="s">
        <v>6</v>
      </c>
      <c r="N22" s="4" t="s">
        <v>6</v>
      </c>
      <c r="O22" s="4" t="s">
        <v>1423</v>
      </c>
      <c r="P22" s="4" t="s">
        <v>1423</v>
      </c>
    </row>
    <row r="23" spans="1:16" ht="30">
      <c r="A23" s="2" t="s">
        <v>1424</v>
      </c>
      <c r="B23" s="4" t="s">
        <v>6</v>
      </c>
      <c r="C23" s="4" t="s">
        <v>6</v>
      </c>
      <c r="D23" s="4" t="s">
        <v>6</v>
      </c>
      <c r="E23" s="4" t="s">
        <v>6</v>
      </c>
      <c r="F23" s="4" t="s">
        <v>6</v>
      </c>
      <c r="G23" s="4" t="s">
        <v>6</v>
      </c>
      <c r="H23" s="4" t="s">
        <v>6</v>
      </c>
      <c r="I23" s="4" t="s">
        <v>6</v>
      </c>
      <c r="J23" s="4" t="s">
        <v>6</v>
      </c>
      <c r="K23" s="4" t="s">
        <v>6</v>
      </c>
      <c r="L23" s="4" t="s">
        <v>6</v>
      </c>
      <c r="M23" s="4" t="s">
        <v>6</v>
      </c>
      <c r="N23" s="4" t="s">
        <v>6</v>
      </c>
      <c r="O23" s="7">
        <v>10</v>
      </c>
      <c r="P23" s="7">
        <v>15</v>
      </c>
    </row>
  </sheetData>
  <mergeCells count="5">
    <mergeCell ref="B1:G1"/>
    <mergeCell ref="L1:P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8" t="s">
        <v>1</v>
      </c>
      <c r="C1" s="8"/>
      <c r="D1" s="8"/>
    </row>
    <row r="2" spans="1:4" ht="30">
      <c r="A2" s="1" t="s">
        <v>32</v>
      </c>
      <c r="B2" s="1" t="s">
        <v>2</v>
      </c>
      <c r="C2" s="1" t="s">
        <v>33</v>
      </c>
      <c r="D2" s="1" t="s">
        <v>95</v>
      </c>
    </row>
    <row r="3" spans="1:4">
      <c r="A3" s="3" t="s">
        <v>521</v>
      </c>
      <c r="B3" s="4" t="s">
        <v>6</v>
      </c>
      <c r="C3" s="4" t="s">
        <v>6</v>
      </c>
      <c r="D3" s="4" t="s">
        <v>6</v>
      </c>
    </row>
    <row r="4" spans="1:4">
      <c r="A4" s="2" t="s">
        <v>529</v>
      </c>
      <c r="B4" s="7">
        <v>10748</v>
      </c>
      <c r="C4" s="7">
        <v>8926</v>
      </c>
      <c r="D4" s="7">
        <v>10872</v>
      </c>
    </row>
    <row r="5" spans="1:4">
      <c r="A5" s="2" t="s">
        <v>530</v>
      </c>
      <c r="B5" s="4">
        <v>0</v>
      </c>
      <c r="C5" s="4">
        <v>0</v>
      </c>
      <c r="D5" s="4">
        <v>140</v>
      </c>
    </row>
    <row r="6" spans="1:4" ht="30">
      <c r="A6" s="2" t="s">
        <v>531</v>
      </c>
      <c r="B6" s="6">
        <v>10748</v>
      </c>
      <c r="C6" s="6">
        <v>8926</v>
      </c>
      <c r="D6" s="6">
        <v>11012</v>
      </c>
    </row>
    <row r="7" spans="1:4">
      <c r="A7" s="2" t="s">
        <v>532</v>
      </c>
      <c r="B7" s="6">
        <v>7288</v>
      </c>
      <c r="C7" s="6">
        <v>7513</v>
      </c>
      <c r="D7" s="6">
        <v>6406</v>
      </c>
    </row>
    <row r="8" spans="1:4">
      <c r="A8" s="2" t="s">
        <v>533</v>
      </c>
      <c r="B8" s="7">
        <v>18036</v>
      </c>
      <c r="C8" s="7">
        <v>16439</v>
      </c>
      <c r="D8" s="7">
        <v>1741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8" t="s">
        <v>1426</v>
      </c>
      <c r="B1" s="8" t="s">
        <v>1</v>
      </c>
      <c r="C1" s="8"/>
      <c r="D1" s="8"/>
    </row>
    <row r="2" spans="1:4">
      <c r="A2" s="8"/>
      <c r="B2" s="1" t="s">
        <v>2</v>
      </c>
      <c r="C2" s="1" t="s">
        <v>33</v>
      </c>
      <c r="D2" s="1" t="s">
        <v>95</v>
      </c>
    </row>
    <row r="3" spans="1:4" ht="60">
      <c r="A3" s="3" t="s">
        <v>1427</v>
      </c>
      <c r="B3" s="4" t="s">
        <v>6</v>
      </c>
      <c r="C3" s="4" t="s">
        <v>6</v>
      </c>
      <c r="D3" s="4" t="s">
        <v>6</v>
      </c>
    </row>
    <row r="4" spans="1:4">
      <c r="A4" s="2" t="s">
        <v>1428</v>
      </c>
      <c r="B4" s="6">
        <v>14015795</v>
      </c>
      <c r="C4" s="6">
        <v>15670168</v>
      </c>
      <c r="D4" s="6">
        <v>16478926</v>
      </c>
    </row>
    <row r="5" spans="1:4">
      <c r="A5" s="2" t="s">
        <v>1429</v>
      </c>
      <c r="B5" s="6">
        <v>2886500</v>
      </c>
      <c r="C5" s="6">
        <v>146500</v>
      </c>
      <c r="D5" s="6">
        <v>831600</v>
      </c>
    </row>
    <row r="6" spans="1:4">
      <c r="A6" s="2" t="s">
        <v>1430</v>
      </c>
      <c r="B6" s="6">
        <v>4969877</v>
      </c>
      <c r="C6" s="6">
        <v>1543933</v>
      </c>
      <c r="D6" s="6">
        <v>698700</v>
      </c>
    </row>
    <row r="7" spans="1:4">
      <c r="A7" s="2" t="s">
        <v>1431</v>
      </c>
      <c r="B7" s="6">
        <v>220675</v>
      </c>
      <c r="C7" s="6">
        <v>256940</v>
      </c>
      <c r="D7" s="6">
        <v>941658</v>
      </c>
    </row>
    <row r="8" spans="1:4">
      <c r="A8" s="2" t="s">
        <v>1428</v>
      </c>
      <c r="B8" s="6">
        <v>11711743</v>
      </c>
      <c r="C8" s="6">
        <v>14015795</v>
      </c>
      <c r="D8" s="6">
        <v>15670168</v>
      </c>
    </row>
    <row r="9" spans="1:4" ht="75">
      <c r="A9" s="3" t="s">
        <v>1432</v>
      </c>
      <c r="B9" s="4" t="s">
        <v>6</v>
      </c>
      <c r="C9" s="4" t="s">
        <v>6</v>
      </c>
      <c r="D9" s="4" t="s">
        <v>6</v>
      </c>
    </row>
    <row r="10" spans="1:4" ht="30">
      <c r="A10" s="2" t="s">
        <v>1433</v>
      </c>
      <c r="B10" s="9">
        <v>13.2</v>
      </c>
      <c r="C10" s="9">
        <v>13.44</v>
      </c>
      <c r="D10" s="9">
        <v>13.68</v>
      </c>
    </row>
    <row r="11" spans="1:4" ht="30">
      <c r="A11" s="2" t="s">
        <v>1434</v>
      </c>
      <c r="B11" s="9">
        <v>7.48</v>
      </c>
      <c r="C11" s="7">
        <v>8</v>
      </c>
      <c r="D11" s="9">
        <v>11.79</v>
      </c>
    </row>
    <row r="12" spans="1:4" ht="30">
      <c r="A12" s="2" t="s">
        <v>1435</v>
      </c>
      <c r="B12" s="9">
        <v>11.32</v>
      </c>
      <c r="C12" s="9">
        <v>16.12</v>
      </c>
      <c r="D12" s="9">
        <v>17.88</v>
      </c>
    </row>
    <row r="13" spans="1:4" ht="30">
      <c r="A13" s="2" t="s">
        <v>1436</v>
      </c>
      <c r="B13" s="9">
        <v>7.66</v>
      </c>
      <c r="C13" s="9">
        <v>7.66</v>
      </c>
      <c r="D13" s="9">
        <v>12.81</v>
      </c>
    </row>
    <row r="14" spans="1:4" ht="30">
      <c r="A14" s="2" t="s">
        <v>1433</v>
      </c>
      <c r="B14" s="9">
        <v>12.69</v>
      </c>
      <c r="C14" s="9">
        <v>13.2</v>
      </c>
      <c r="D14" s="9">
        <v>13.44</v>
      </c>
    </row>
    <row r="15" spans="1:4" ht="30">
      <c r="A15" s="2" t="s">
        <v>1437</v>
      </c>
      <c r="B15" s="4" t="s">
        <v>1413</v>
      </c>
      <c r="C15" s="4" t="s">
        <v>6</v>
      </c>
      <c r="D15" s="4" t="s">
        <v>6</v>
      </c>
    </row>
    <row r="16" spans="1:4" ht="30">
      <c r="A16" s="2" t="s">
        <v>1438</v>
      </c>
      <c r="B16" s="7">
        <v>0</v>
      </c>
      <c r="C16" s="4" t="s">
        <v>6</v>
      </c>
      <c r="D16" s="4" t="s">
        <v>6</v>
      </c>
    </row>
    <row r="17" spans="1:4">
      <c r="A17" s="2" t="s">
        <v>1439</v>
      </c>
      <c r="B17" s="6">
        <v>9839918</v>
      </c>
      <c r="C17" s="4" t="s">
        <v>6</v>
      </c>
      <c r="D17" s="4" t="s">
        <v>6</v>
      </c>
    </row>
    <row r="18" spans="1:4" ht="30">
      <c r="A18" s="2" t="s">
        <v>1440</v>
      </c>
      <c r="B18" s="9">
        <v>13.64</v>
      </c>
      <c r="C18" s="4" t="s">
        <v>6</v>
      </c>
      <c r="D18" s="4" t="s">
        <v>6</v>
      </c>
    </row>
    <row r="19" spans="1:4" ht="30">
      <c r="A19" s="2" t="s">
        <v>1441</v>
      </c>
      <c r="B19" s="4" t="s">
        <v>1442</v>
      </c>
      <c r="C19" s="4" t="s">
        <v>6</v>
      </c>
      <c r="D19" s="4" t="s">
        <v>6</v>
      </c>
    </row>
    <row r="20" spans="1:4" ht="30">
      <c r="A20" s="2" t="s">
        <v>1443</v>
      </c>
      <c r="B20" s="7">
        <v>0</v>
      </c>
      <c r="C20" s="4" t="s">
        <v>6</v>
      </c>
      <c r="D20"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23.42578125" bestFit="1" customWidth="1"/>
  </cols>
  <sheetData>
    <row r="1" spans="1:4" ht="15" customHeight="1">
      <c r="A1" s="8" t="s">
        <v>1444</v>
      </c>
      <c r="B1" s="8" t="s">
        <v>1</v>
      </c>
      <c r="C1" s="8"/>
      <c r="D1" s="8"/>
    </row>
    <row r="2" spans="1:4">
      <c r="A2" s="8"/>
      <c r="B2" s="1" t="s">
        <v>2</v>
      </c>
      <c r="C2" s="1" t="s">
        <v>33</v>
      </c>
      <c r="D2" s="1" t="s">
        <v>95</v>
      </c>
    </row>
    <row r="3" spans="1:4" ht="45">
      <c r="A3" s="3" t="s">
        <v>1399</v>
      </c>
      <c r="B3" s="4" t="s">
        <v>6</v>
      </c>
      <c r="C3" s="4" t="s">
        <v>6</v>
      </c>
      <c r="D3" s="4" t="s">
        <v>6</v>
      </c>
    </row>
    <row r="4" spans="1:4">
      <c r="A4" s="2" t="s">
        <v>1445</v>
      </c>
      <c r="B4" s="205">
        <v>4.7999999999999996E-3</v>
      </c>
      <c r="C4" s="205">
        <v>5.5999999999999999E-3</v>
      </c>
      <c r="D4" s="205">
        <v>6.7000000000000002E-3</v>
      </c>
    </row>
    <row r="5" spans="1:4">
      <c r="A5" s="2" t="s">
        <v>1446</v>
      </c>
      <c r="B5" s="205">
        <v>2.4899999999999999E-2</v>
      </c>
      <c r="C5" s="205">
        <v>1.6400000000000001E-2</v>
      </c>
      <c r="D5" s="205">
        <v>3.09E-2</v>
      </c>
    </row>
    <row r="6" spans="1:4">
      <c r="A6" s="2" t="s">
        <v>1447</v>
      </c>
      <c r="B6" s="205">
        <v>0.49469999999999997</v>
      </c>
      <c r="C6" s="205">
        <v>0.57340000000000002</v>
      </c>
      <c r="D6" s="205">
        <v>0.55769999999999997</v>
      </c>
    </row>
    <row r="7" spans="1:4">
      <c r="A7" s="2" t="s">
        <v>1448</v>
      </c>
      <c r="B7" s="205">
        <v>0.59860000000000002</v>
      </c>
      <c r="C7" s="205">
        <v>0.60240000000000005</v>
      </c>
      <c r="D7" s="205">
        <v>0.72829999999999995</v>
      </c>
    </row>
    <row r="8" spans="1:4">
      <c r="A8" s="2" t="s">
        <v>1173</v>
      </c>
      <c r="B8" s="4" t="s">
        <v>6</v>
      </c>
      <c r="C8" s="4" t="s">
        <v>6</v>
      </c>
      <c r="D8" s="4" t="s">
        <v>6</v>
      </c>
    </row>
    <row r="9" spans="1:4" ht="45">
      <c r="A9" s="3" t="s">
        <v>1399</v>
      </c>
      <c r="B9" s="4" t="s">
        <v>6</v>
      </c>
      <c r="C9" s="4" t="s">
        <v>6</v>
      </c>
      <c r="D9" s="4" t="s">
        <v>6</v>
      </c>
    </row>
    <row r="10" spans="1:4">
      <c r="A10" s="2" t="s">
        <v>550</v>
      </c>
      <c r="B10" s="4" t="s">
        <v>1449</v>
      </c>
      <c r="C10" s="4" t="s">
        <v>1449</v>
      </c>
      <c r="D10" s="4" t="s">
        <v>1449</v>
      </c>
    </row>
    <row r="11" spans="1:4">
      <c r="A11" s="2" t="s">
        <v>560</v>
      </c>
      <c r="B11" s="205">
        <v>2.2700000000000001E-2</v>
      </c>
      <c r="C11" s="205">
        <v>5.1999999999999998E-3</v>
      </c>
      <c r="D11" s="205">
        <v>7.7000000000000002E-3</v>
      </c>
    </row>
    <row r="12" spans="1:4">
      <c r="A12" s="2" t="s">
        <v>1181</v>
      </c>
      <c r="B12" s="4" t="s">
        <v>6</v>
      </c>
      <c r="C12" s="4" t="s">
        <v>6</v>
      </c>
      <c r="D12" s="4" t="s">
        <v>6</v>
      </c>
    </row>
    <row r="13" spans="1:4" ht="45">
      <c r="A13" s="3" t="s">
        <v>1399</v>
      </c>
      <c r="B13" s="4" t="s">
        <v>6</v>
      </c>
      <c r="C13" s="4" t="s">
        <v>6</v>
      </c>
      <c r="D13" s="4" t="s">
        <v>6</v>
      </c>
    </row>
    <row r="14" spans="1:4">
      <c r="A14" s="2" t="s">
        <v>550</v>
      </c>
      <c r="B14" s="4" t="s">
        <v>1450</v>
      </c>
      <c r="C14" s="4" t="s">
        <v>1450</v>
      </c>
      <c r="D14" s="4" t="s">
        <v>1450</v>
      </c>
    </row>
    <row r="15" spans="1:4">
      <c r="A15" s="2" t="s">
        <v>560</v>
      </c>
      <c r="B15" s="205">
        <v>3.8699999999999998E-2</v>
      </c>
      <c r="C15" s="205">
        <v>1.9199999999999998E-2</v>
      </c>
      <c r="D15" s="205">
        <v>1.15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451</v>
      </c>
      <c r="B1" s="8" t="s">
        <v>1</v>
      </c>
      <c r="C1" s="8"/>
      <c r="D1" s="8"/>
    </row>
    <row r="2" spans="1:4">
      <c r="A2" s="8"/>
      <c r="B2" s="1" t="s">
        <v>2</v>
      </c>
      <c r="C2" s="1" t="s">
        <v>33</v>
      </c>
      <c r="D2" s="1" t="s">
        <v>95</v>
      </c>
    </row>
    <row r="3" spans="1:4" ht="75">
      <c r="A3" s="3" t="s">
        <v>1452</v>
      </c>
      <c r="B3" s="4" t="s">
        <v>6</v>
      </c>
      <c r="C3" s="4" t="s">
        <v>6</v>
      </c>
      <c r="D3" s="4" t="s">
        <v>6</v>
      </c>
    </row>
    <row r="4" spans="1:4" ht="30">
      <c r="A4" s="2" t="s">
        <v>1453</v>
      </c>
      <c r="B4" s="6">
        <v>2806365</v>
      </c>
      <c r="C4" s="6">
        <v>2562409</v>
      </c>
      <c r="D4" s="4">
        <v>0</v>
      </c>
    </row>
    <row r="5" spans="1:4">
      <c r="A5" s="2" t="s">
        <v>1454</v>
      </c>
      <c r="B5" s="6">
        <v>556700</v>
      </c>
      <c r="C5" s="6">
        <v>926900</v>
      </c>
      <c r="D5" s="6">
        <v>2589709</v>
      </c>
    </row>
    <row r="6" spans="1:4">
      <c r="A6" s="2" t="s">
        <v>1455</v>
      </c>
      <c r="B6" s="6">
        <v>-832706</v>
      </c>
      <c r="C6" s="6">
        <v>-370448</v>
      </c>
      <c r="D6" s="4">
        <v>0</v>
      </c>
    </row>
    <row r="7" spans="1:4">
      <c r="A7" s="2" t="s">
        <v>1456</v>
      </c>
      <c r="B7" s="6">
        <v>-602045</v>
      </c>
      <c r="C7" s="6">
        <v>-312496</v>
      </c>
      <c r="D7" s="6">
        <v>-27300</v>
      </c>
    </row>
    <row r="8" spans="1:4" ht="30">
      <c r="A8" s="2" t="s">
        <v>1457</v>
      </c>
      <c r="B8" s="6">
        <v>1928314</v>
      </c>
      <c r="C8" s="6">
        <v>2806365</v>
      </c>
      <c r="D8" s="6">
        <v>2562409</v>
      </c>
    </row>
    <row r="9" spans="1:4" ht="90">
      <c r="A9" s="3" t="s">
        <v>1458</v>
      </c>
      <c r="B9" s="4" t="s">
        <v>6</v>
      </c>
      <c r="C9" s="4" t="s">
        <v>6</v>
      </c>
      <c r="D9" s="4" t="s">
        <v>6</v>
      </c>
    </row>
    <row r="10" spans="1:4" ht="30">
      <c r="A10" s="2" t="s">
        <v>1459</v>
      </c>
      <c r="B10" s="9">
        <v>10.16</v>
      </c>
      <c r="C10" s="9">
        <v>11.72</v>
      </c>
      <c r="D10" s="7">
        <v>0</v>
      </c>
    </row>
    <row r="11" spans="1:4">
      <c r="A11" s="2" t="s">
        <v>543</v>
      </c>
      <c r="B11" s="9">
        <v>7.15</v>
      </c>
      <c r="C11" s="9">
        <v>7.57</v>
      </c>
      <c r="D11" s="9">
        <v>11.75</v>
      </c>
    </row>
    <row r="12" spans="1:4">
      <c r="A12" s="2" t="s">
        <v>570</v>
      </c>
      <c r="B12" s="9">
        <v>10.47</v>
      </c>
      <c r="C12" s="9">
        <v>12.89</v>
      </c>
      <c r="D12" s="7">
        <v>0</v>
      </c>
    </row>
    <row r="13" spans="1:4">
      <c r="A13" s="2" t="s">
        <v>571</v>
      </c>
      <c r="B13" s="9">
        <v>9.84</v>
      </c>
      <c r="C13" s="9">
        <v>11.89</v>
      </c>
      <c r="D13" s="9">
        <v>14.71</v>
      </c>
    </row>
    <row r="14" spans="1:4" ht="30">
      <c r="A14" s="2" t="s">
        <v>1460</v>
      </c>
      <c r="B14" s="9">
        <v>9.26</v>
      </c>
      <c r="C14" s="9">
        <v>10.16</v>
      </c>
      <c r="D14" s="9">
        <v>11.72</v>
      </c>
    </row>
    <row r="15" spans="1:4" ht="30">
      <c r="A15" s="2" t="s">
        <v>1396</v>
      </c>
      <c r="B15" s="4" t="s">
        <v>6</v>
      </c>
      <c r="C15" s="4" t="s">
        <v>6</v>
      </c>
      <c r="D15" s="4" t="s">
        <v>6</v>
      </c>
    </row>
    <row r="16" spans="1:4" ht="75">
      <c r="A16" s="3" t="s">
        <v>1452</v>
      </c>
      <c r="B16" s="4" t="s">
        <v>6</v>
      </c>
      <c r="C16" s="4" t="s">
        <v>6</v>
      </c>
      <c r="D16" s="4" t="s">
        <v>6</v>
      </c>
    </row>
    <row r="17" spans="1:4" ht="30">
      <c r="A17" s="2" t="s">
        <v>1453</v>
      </c>
      <c r="B17" s="4">
        <v>0</v>
      </c>
      <c r="C17" s="4" t="s">
        <v>6</v>
      </c>
      <c r="D17" s="4" t="s">
        <v>6</v>
      </c>
    </row>
    <row r="18" spans="1:4">
      <c r="A18" s="2" t="s">
        <v>1454</v>
      </c>
      <c r="B18" s="6">
        <v>736000</v>
      </c>
      <c r="C18" s="4" t="s">
        <v>6</v>
      </c>
      <c r="D18" s="4" t="s">
        <v>6</v>
      </c>
    </row>
    <row r="19" spans="1:4">
      <c r="A19" s="2" t="s">
        <v>1455</v>
      </c>
      <c r="B19" s="4">
        <v>0</v>
      </c>
      <c r="C19" s="4" t="s">
        <v>6</v>
      </c>
      <c r="D19" s="4" t="s">
        <v>6</v>
      </c>
    </row>
    <row r="20" spans="1:4">
      <c r="A20" s="2" t="s">
        <v>1456</v>
      </c>
      <c r="B20" s="6">
        <v>-261400</v>
      </c>
      <c r="C20" s="4" t="s">
        <v>6</v>
      </c>
      <c r="D20" s="4" t="s">
        <v>6</v>
      </c>
    </row>
    <row r="21" spans="1:4" ht="30">
      <c r="A21" s="2" t="s">
        <v>1457</v>
      </c>
      <c r="B21" s="6">
        <v>474600</v>
      </c>
      <c r="C21" s="4" t="s">
        <v>6</v>
      </c>
      <c r="D21" s="4" t="s">
        <v>6</v>
      </c>
    </row>
    <row r="22" spans="1:4" ht="90">
      <c r="A22" s="3" t="s">
        <v>1458</v>
      </c>
      <c r="B22" s="4" t="s">
        <v>6</v>
      </c>
      <c r="C22" s="4" t="s">
        <v>6</v>
      </c>
      <c r="D22" s="4" t="s">
        <v>6</v>
      </c>
    </row>
    <row r="23" spans="1:4" ht="30">
      <c r="A23" s="2" t="s">
        <v>1459</v>
      </c>
      <c r="B23" s="7">
        <v>0</v>
      </c>
      <c r="C23" s="4" t="s">
        <v>6</v>
      </c>
      <c r="D23" s="4" t="s">
        <v>6</v>
      </c>
    </row>
    <row r="24" spans="1:4">
      <c r="A24" s="2" t="s">
        <v>543</v>
      </c>
      <c r="B24" s="9">
        <v>6.36</v>
      </c>
      <c r="C24" s="4" t="s">
        <v>6</v>
      </c>
      <c r="D24" s="4" t="s">
        <v>6</v>
      </c>
    </row>
    <row r="25" spans="1:4">
      <c r="A25" s="2" t="s">
        <v>570</v>
      </c>
      <c r="B25" s="7">
        <v>0</v>
      </c>
      <c r="C25" s="4" t="s">
        <v>6</v>
      </c>
      <c r="D25" s="4" t="s">
        <v>6</v>
      </c>
    </row>
    <row r="26" spans="1:4">
      <c r="A26" s="2" t="s">
        <v>571</v>
      </c>
      <c r="B26" s="9">
        <v>6.36</v>
      </c>
      <c r="C26" s="4" t="s">
        <v>6</v>
      </c>
      <c r="D26" s="4" t="s">
        <v>6</v>
      </c>
    </row>
    <row r="27" spans="1:4" ht="30">
      <c r="A27" s="2" t="s">
        <v>1460</v>
      </c>
      <c r="B27" s="9">
        <v>6.36</v>
      </c>
      <c r="C27" s="4" t="s">
        <v>6</v>
      </c>
      <c r="D27"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461</v>
      </c>
      <c r="B1" s="8" t="s">
        <v>1</v>
      </c>
      <c r="C1" s="8"/>
      <c r="D1" s="8"/>
    </row>
    <row r="2" spans="1:4">
      <c r="A2" s="8"/>
      <c r="B2" s="1" t="s">
        <v>2</v>
      </c>
      <c r="C2" s="1" t="s">
        <v>33</v>
      </c>
      <c r="D2" s="1" t="s">
        <v>95</v>
      </c>
    </row>
    <row r="3" spans="1:4">
      <c r="A3" s="3" t="s">
        <v>589</v>
      </c>
      <c r="B3" s="4" t="s">
        <v>6</v>
      </c>
      <c r="C3" s="4" t="s">
        <v>6</v>
      </c>
      <c r="D3" s="4" t="s">
        <v>6</v>
      </c>
    </row>
    <row r="4" spans="1:4">
      <c r="A4" s="2" t="s">
        <v>590</v>
      </c>
      <c r="B4" s="7">
        <v>0</v>
      </c>
      <c r="C4" s="7">
        <v>0</v>
      </c>
      <c r="D4" s="7">
        <v>0</v>
      </c>
    </row>
    <row r="5" spans="1:4">
      <c r="A5" s="2" t="s">
        <v>591</v>
      </c>
      <c r="B5" s="4">
        <v>0</v>
      </c>
      <c r="C5" s="4">
        <v>0</v>
      </c>
      <c r="D5" s="4">
        <v>0</v>
      </c>
    </row>
    <row r="6" spans="1:4">
      <c r="A6" s="2" t="s">
        <v>592</v>
      </c>
      <c r="B6" s="4">
        <v>0</v>
      </c>
      <c r="C6" s="4">
        <v>0</v>
      </c>
      <c r="D6" s="4">
        <v>0</v>
      </c>
    </row>
    <row r="7" spans="1:4">
      <c r="A7" s="3" t="s">
        <v>593</v>
      </c>
      <c r="B7" s="4" t="s">
        <v>6</v>
      </c>
      <c r="C7" s="4" t="s">
        <v>6</v>
      </c>
      <c r="D7" s="4" t="s">
        <v>6</v>
      </c>
    </row>
    <row r="8" spans="1:4">
      <c r="A8" s="2" t="s">
        <v>590</v>
      </c>
      <c r="B8" s="6">
        <v>25626000</v>
      </c>
      <c r="C8" s="6">
        <v>-485543000</v>
      </c>
      <c r="D8" s="6">
        <v>10111000</v>
      </c>
    </row>
    <row r="9" spans="1:4">
      <c r="A9" s="2" t="s">
        <v>591</v>
      </c>
      <c r="B9" s="6">
        <v>3239000</v>
      </c>
      <c r="C9" s="6">
        <v>-59406000</v>
      </c>
      <c r="D9" s="6">
        <v>1554000</v>
      </c>
    </row>
    <row r="10" spans="1:4">
      <c r="A10" s="2" t="s">
        <v>596</v>
      </c>
      <c r="B10" s="6">
        <v>-28865000</v>
      </c>
      <c r="C10" s="6">
        <v>544949000</v>
      </c>
      <c r="D10" s="6">
        <v>-11665000</v>
      </c>
    </row>
    <row r="11" spans="1:4">
      <c r="A11" s="2" t="s">
        <v>599</v>
      </c>
      <c r="B11" s="4">
        <v>0</v>
      </c>
      <c r="C11" s="4">
        <v>0</v>
      </c>
      <c r="D11" s="4">
        <v>0</v>
      </c>
    </row>
    <row r="12" spans="1:4">
      <c r="A12" s="2" t="s">
        <v>600</v>
      </c>
      <c r="B12" s="4">
        <v>0</v>
      </c>
      <c r="C12" s="4">
        <v>0</v>
      </c>
      <c r="D12" s="4">
        <v>0</v>
      </c>
    </row>
    <row r="13" spans="1:4">
      <c r="A13" s="2" t="s">
        <v>1462</v>
      </c>
      <c r="B13" s="6">
        <v>1900000000</v>
      </c>
      <c r="C13" s="4" t="s">
        <v>6</v>
      </c>
      <c r="D13" s="4" t="s">
        <v>6</v>
      </c>
    </row>
    <row r="14" spans="1:4" ht="45">
      <c r="A14" s="2" t="s">
        <v>1463</v>
      </c>
      <c r="B14" s="7">
        <v>1500000</v>
      </c>
      <c r="C14" s="4" t="s">
        <v>6</v>
      </c>
      <c r="D14"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464</v>
      </c>
      <c r="B1" s="8" t="s">
        <v>2</v>
      </c>
      <c r="C1" s="8" t="s">
        <v>33</v>
      </c>
    </row>
    <row r="2" spans="1:3" ht="30">
      <c r="A2" s="1" t="s">
        <v>32</v>
      </c>
      <c r="B2" s="8"/>
      <c r="C2" s="8"/>
    </row>
    <row r="3" spans="1:3">
      <c r="A3" s="3" t="s">
        <v>585</v>
      </c>
      <c r="B3" s="4" t="s">
        <v>6</v>
      </c>
      <c r="C3" s="4" t="s">
        <v>6</v>
      </c>
    </row>
    <row r="4" spans="1:3">
      <c r="A4" s="2" t="s">
        <v>42</v>
      </c>
      <c r="B4" s="7">
        <v>0</v>
      </c>
      <c r="C4" s="7">
        <v>0</v>
      </c>
    </row>
    <row r="5" spans="1:3">
      <c r="A5" s="2" t="s">
        <v>40</v>
      </c>
      <c r="B5" s="6">
        <v>5332</v>
      </c>
      <c r="C5" s="4">
        <v>152</v>
      </c>
    </row>
    <row r="6" spans="1:3">
      <c r="A6" s="2" t="s">
        <v>596</v>
      </c>
      <c r="B6" s="6">
        <v>-5332</v>
      </c>
      <c r="C6" s="4">
        <v>-152</v>
      </c>
    </row>
    <row r="7" spans="1:3" ht="30">
      <c r="A7" s="2" t="s">
        <v>606</v>
      </c>
      <c r="B7" s="4">
        <v>0</v>
      </c>
      <c r="C7" s="4">
        <v>0</v>
      </c>
    </row>
    <row r="8" spans="1:3" ht="30">
      <c r="A8" s="2" t="s">
        <v>608</v>
      </c>
      <c r="B8" s="6">
        <v>737399</v>
      </c>
      <c r="C8" s="6">
        <v>604437</v>
      </c>
    </row>
    <row r="9" spans="1:3">
      <c r="A9" s="2" t="s">
        <v>179</v>
      </c>
      <c r="B9" s="6">
        <v>16060</v>
      </c>
      <c r="C9" s="6">
        <v>11173</v>
      </c>
    </row>
    <row r="10" spans="1:3" ht="30">
      <c r="A10" s="2" t="s">
        <v>609</v>
      </c>
      <c r="B10" s="6">
        <v>47491</v>
      </c>
      <c r="C10" s="6">
        <v>398350</v>
      </c>
    </row>
    <row r="11" spans="1:3">
      <c r="A11" s="2" t="s">
        <v>55</v>
      </c>
      <c r="B11" s="6">
        <v>9812</v>
      </c>
      <c r="C11" s="6">
        <v>6291</v>
      </c>
    </row>
    <row r="12" spans="1:3">
      <c r="A12" s="2" t="s">
        <v>42</v>
      </c>
      <c r="B12" s="6">
        <v>2102</v>
      </c>
      <c r="C12" s="4">
        <v>0</v>
      </c>
    </row>
    <row r="13" spans="1:3">
      <c r="A13" s="2" t="s">
        <v>610</v>
      </c>
      <c r="B13" s="6">
        <v>73328</v>
      </c>
      <c r="C13" s="4">
        <v>0</v>
      </c>
    </row>
    <row r="14" spans="1:3">
      <c r="A14" s="2" t="s">
        <v>40</v>
      </c>
      <c r="B14" s="4">
        <v>85</v>
      </c>
      <c r="C14" s="4">
        <v>85</v>
      </c>
    </row>
    <row r="15" spans="1:3">
      <c r="A15" s="2" t="s">
        <v>611</v>
      </c>
      <c r="B15" s="6">
        <v>886277</v>
      </c>
      <c r="C15" s="6">
        <v>1020336</v>
      </c>
    </row>
    <row r="16" spans="1:3">
      <c r="A16" s="2" t="s">
        <v>596</v>
      </c>
      <c r="B16" s="6">
        <v>-886277</v>
      </c>
      <c r="C16" s="6">
        <v>-919986</v>
      </c>
    </row>
    <row r="17" spans="1:3">
      <c r="A17" s="2" t="s">
        <v>611</v>
      </c>
      <c r="B17" s="4">
        <v>0</v>
      </c>
      <c r="C17" s="6">
        <v>100350</v>
      </c>
    </row>
    <row r="18" spans="1:3" ht="30">
      <c r="A18" s="2" t="s">
        <v>609</v>
      </c>
      <c r="B18" s="4">
        <v>0</v>
      </c>
      <c r="C18" s="6">
        <v>-4931</v>
      </c>
    </row>
    <row r="19" spans="1:3">
      <c r="A19" s="2" t="s">
        <v>616</v>
      </c>
      <c r="B19" s="4">
        <v>0</v>
      </c>
      <c r="C19" s="6">
        <v>-80825</v>
      </c>
    </row>
    <row r="20" spans="1:3">
      <c r="A20" s="2" t="s">
        <v>42</v>
      </c>
      <c r="B20" s="4">
        <v>0</v>
      </c>
      <c r="C20" s="6">
        <v>-14594</v>
      </c>
    </row>
    <row r="21" spans="1:3" ht="30">
      <c r="A21" s="2" t="s">
        <v>619</v>
      </c>
      <c r="B21" s="4">
        <v>0</v>
      </c>
      <c r="C21" s="6">
        <v>-100350</v>
      </c>
    </row>
    <row r="22" spans="1:3" ht="30">
      <c r="A22" s="2" t="s">
        <v>621</v>
      </c>
      <c r="B22" s="7">
        <v>0</v>
      </c>
      <c r="C22"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ht="30">
      <c r="A2" s="1" t="s">
        <v>32</v>
      </c>
      <c r="B2" s="1" t="s">
        <v>2</v>
      </c>
      <c r="C2" s="1" t="s">
        <v>33</v>
      </c>
      <c r="D2" s="1" t="s">
        <v>95</v>
      </c>
    </row>
    <row r="3" spans="1:4">
      <c r="A3" s="3" t="s">
        <v>585</v>
      </c>
      <c r="B3" s="4" t="s">
        <v>6</v>
      </c>
      <c r="C3" s="4" t="s">
        <v>6</v>
      </c>
      <c r="D3" s="4" t="s">
        <v>6</v>
      </c>
    </row>
    <row r="4" spans="1:4" ht="30">
      <c r="A4" s="2" t="s">
        <v>623</v>
      </c>
      <c r="B4" s="7">
        <v>7772</v>
      </c>
      <c r="C4" s="7">
        <v>-487649</v>
      </c>
      <c r="D4" s="7">
        <v>7909</v>
      </c>
    </row>
    <row r="5" spans="1:4">
      <c r="A5" s="2" t="s">
        <v>55</v>
      </c>
      <c r="B5" s="6">
        <v>16382</v>
      </c>
      <c r="C5" s="4">
        <v>0</v>
      </c>
      <c r="D5" s="4">
        <v>0</v>
      </c>
    </row>
    <row r="6" spans="1:4" ht="30">
      <c r="A6" s="2" t="s">
        <v>626</v>
      </c>
      <c r="B6" s="6">
        <v>-28865</v>
      </c>
      <c r="C6" s="6">
        <v>544949</v>
      </c>
      <c r="D6" s="6">
        <v>-11665</v>
      </c>
    </row>
    <row r="7" spans="1:4">
      <c r="A7" s="2" t="s">
        <v>627</v>
      </c>
      <c r="B7" s="6">
        <v>1328</v>
      </c>
      <c r="C7" s="6">
        <v>1893</v>
      </c>
      <c r="D7" s="6">
        <v>1760</v>
      </c>
    </row>
    <row r="8" spans="1:4">
      <c r="A8" s="2" t="s">
        <v>628</v>
      </c>
      <c r="B8" s="6">
        <v>3239</v>
      </c>
      <c r="C8" s="6">
        <v>-59406</v>
      </c>
      <c r="D8" s="6">
        <v>1554</v>
      </c>
    </row>
    <row r="9" spans="1:4">
      <c r="A9" s="2" t="s">
        <v>40</v>
      </c>
      <c r="B9" s="4">
        <v>144</v>
      </c>
      <c r="C9" s="4">
        <v>213</v>
      </c>
      <c r="D9" s="4">
        <v>442</v>
      </c>
    </row>
    <row r="10" spans="1:4">
      <c r="A10" s="2" t="s">
        <v>600</v>
      </c>
      <c r="B10" s="7">
        <v>0</v>
      </c>
      <c r="C10" s="7">
        <v>0</v>
      </c>
      <c r="D10" s="7">
        <v>0</v>
      </c>
    </row>
    <row r="11" spans="1:4">
      <c r="A11" s="2" t="s">
        <v>1466</v>
      </c>
      <c r="B11" s="205">
        <v>0.35</v>
      </c>
      <c r="C11" s="205">
        <v>0.35</v>
      </c>
      <c r="D11" s="205">
        <v>0.3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467</v>
      </c>
      <c r="B1" s="1" t="s">
        <v>2</v>
      </c>
    </row>
    <row r="2" spans="1:2">
      <c r="A2" s="2" t="s">
        <v>1468</v>
      </c>
      <c r="B2" s="4" t="s">
        <v>6</v>
      </c>
    </row>
    <row r="3" spans="1:2">
      <c r="A3" s="3" t="s">
        <v>1469</v>
      </c>
      <c r="B3" s="4" t="s">
        <v>6</v>
      </c>
    </row>
    <row r="4" spans="1:2" ht="30">
      <c r="A4" s="2" t="s">
        <v>1470</v>
      </c>
      <c r="B4" s="205">
        <v>0.1</v>
      </c>
    </row>
    <row r="5" spans="1:2" ht="30">
      <c r="A5" s="2" t="s">
        <v>1471</v>
      </c>
      <c r="B5" s="205">
        <v>0.1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92</v>
      </c>
      <c r="B1" s="1" t="s">
        <v>1</v>
      </c>
    </row>
    <row r="2" spans="1:2">
      <c r="A2" s="8"/>
      <c r="B2" s="1" t="s">
        <v>2</v>
      </c>
    </row>
    <row r="3" spans="1:2" ht="45">
      <c r="A3" s="3" t="s">
        <v>193</v>
      </c>
      <c r="B3" s="4" t="s">
        <v>6</v>
      </c>
    </row>
    <row r="4" spans="1:2">
      <c r="A4" s="15" t="s">
        <v>194</v>
      </c>
      <c r="B4" s="4" t="s">
        <v>6</v>
      </c>
    </row>
    <row r="5" spans="1:2" ht="26.25">
      <c r="A5" s="15"/>
      <c r="B5" s="10" t="s">
        <v>194</v>
      </c>
    </row>
    <row r="6" spans="1:2" ht="77.25">
      <c r="A6" s="15"/>
      <c r="B6" s="11" t="s">
        <v>195</v>
      </c>
    </row>
    <row r="7" spans="1:2" ht="141">
      <c r="A7" s="15"/>
      <c r="B7" s="12" t="s">
        <v>196</v>
      </c>
    </row>
    <row r="8" spans="1:2">
      <c r="A8" s="15"/>
      <c r="B8" s="4"/>
    </row>
    <row r="9" spans="1:2">
      <c r="A9" s="15"/>
      <c r="B9" s="13" t="s">
        <v>197</v>
      </c>
    </row>
    <row r="10" spans="1:2" ht="243">
      <c r="A10" s="15"/>
      <c r="B10" s="14" t="s">
        <v>198</v>
      </c>
    </row>
    <row r="11" spans="1:2">
      <c r="A11" s="15"/>
      <c r="B11" s="4"/>
    </row>
    <row r="12" spans="1:2">
      <c r="A12" s="15"/>
      <c r="B12" s="13" t="s">
        <v>199</v>
      </c>
    </row>
    <row r="13" spans="1:2" ht="166.5">
      <c r="A13" s="15"/>
      <c r="B13" s="14" t="s">
        <v>200</v>
      </c>
    </row>
    <row r="14" spans="1:2">
      <c r="A14" s="15"/>
      <c r="B14" s="4"/>
    </row>
    <row r="15" spans="1:2">
      <c r="A15" s="15"/>
      <c r="B15" s="13" t="s">
        <v>201</v>
      </c>
    </row>
    <row r="16" spans="1:2" ht="243">
      <c r="A16" s="15"/>
      <c r="B16" s="14" t="s">
        <v>202</v>
      </c>
    </row>
    <row r="17" spans="1:2">
      <c r="A17" s="15"/>
      <c r="B17" s="4"/>
    </row>
    <row r="18" spans="1:2">
      <c r="A18" s="15"/>
      <c r="B18" s="13" t="s">
        <v>203</v>
      </c>
    </row>
    <row r="19" spans="1:2" ht="370.5">
      <c r="A19" s="15"/>
      <c r="B19" s="14" t="s">
        <v>204</v>
      </c>
    </row>
    <row r="20" spans="1:2">
      <c r="A20" s="15"/>
      <c r="B20" s="4"/>
    </row>
    <row r="21" spans="1:2">
      <c r="A21" s="15"/>
      <c r="B21" s="13" t="s">
        <v>205</v>
      </c>
    </row>
    <row r="22" spans="1:2" ht="128.25">
      <c r="A22" s="15"/>
      <c r="B22" s="14" t="s">
        <v>206</v>
      </c>
    </row>
    <row r="23" spans="1:2" ht="166.5">
      <c r="A23" s="15"/>
      <c r="B23" s="12" t="s">
        <v>207</v>
      </c>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c r="A1" s="1" t="s">
        <v>1472</v>
      </c>
      <c r="B1" s="8" t="s">
        <v>1</v>
      </c>
      <c r="C1" s="8"/>
      <c r="D1" s="8"/>
      <c r="E1" s="8"/>
      <c r="F1" s="8"/>
      <c r="G1" s="8"/>
    </row>
    <row r="2" spans="1:7" ht="30">
      <c r="A2" s="1" t="s">
        <v>32</v>
      </c>
      <c r="B2" s="8" t="s">
        <v>2</v>
      </c>
      <c r="C2" s="8"/>
      <c r="D2" s="8" t="s">
        <v>33</v>
      </c>
      <c r="E2" s="8"/>
      <c r="F2" s="8" t="s">
        <v>95</v>
      </c>
      <c r="G2" s="8"/>
    </row>
    <row r="3" spans="1:7">
      <c r="A3" s="2" t="s">
        <v>1216</v>
      </c>
      <c r="B3" s="4" t="s">
        <v>6</v>
      </c>
      <c r="C3" s="4"/>
      <c r="D3" s="4" t="s">
        <v>6</v>
      </c>
      <c r="E3" s="4"/>
      <c r="F3" s="4" t="s">
        <v>6</v>
      </c>
      <c r="G3" s="4"/>
    </row>
    <row r="4" spans="1:7" ht="30">
      <c r="A4" s="2" t="s">
        <v>1473</v>
      </c>
      <c r="B4" s="7">
        <v>160167</v>
      </c>
      <c r="C4" s="206" t="s">
        <v>1195</v>
      </c>
      <c r="D4" s="7">
        <v>218902</v>
      </c>
      <c r="E4" s="206" t="s">
        <v>1195</v>
      </c>
      <c r="F4" s="7">
        <v>199449</v>
      </c>
      <c r="G4" s="206" t="s">
        <v>1195</v>
      </c>
    </row>
    <row r="5" spans="1:7">
      <c r="A5" s="2" t="s">
        <v>1474</v>
      </c>
      <c r="B5" s="6">
        <v>160167</v>
      </c>
      <c r="C5" s="4"/>
      <c r="D5" s="6">
        <v>218902</v>
      </c>
      <c r="E5" s="4"/>
      <c r="F5" s="6">
        <v>199449</v>
      </c>
      <c r="G5" s="4"/>
    </row>
    <row r="6" spans="1:7">
      <c r="A6" s="2" t="s">
        <v>1475</v>
      </c>
      <c r="B6" s="6">
        <v>7251</v>
      </c>
      <c r="C6" s="4"/>
      <c r="D6" s="6">
        <v>15340</v>
      </c>
      <c r="E6" s="4"/>
      <c r="F6" s="6">
        <v>27948</v>
      </c>
      <c r="G6" s="4"/>
    </row>
    <row r="7" spans="1:7">
      <c r="A7" s="2" t="s">
        <v>1476</v>
      </c>
      <c r="B7" s="6">
        <v>18413</v>
      </c>
      <c r="C7" s="4"/>
      <c r="D7" s="6">
        <v>18258</v>
      </c>
      <c r="E7" s="4"/>
      <c r="F7" s="6">
        <v>15730</v>
      </c>
      <c r="G7" s="4"/>
    </row>
    <row r="8" spans="1:7">
      <c r="A8" s="2" t="s">
        <v>1477</v>
      </c>
      <c r="B8" s="4">
        <v>0</v>
      </c>
      <c r="C8" s="4"/>
      <c r="D8" s="4">
        <v>0</v>
      </c>
      <c r="E8" s="4"/>
      <c r="F8" s="6">
        <v>3422</v>
      </c>
      <c r="G8" s="4"/>
    </row>
    <row r="9" spans="1:7">
      <c r="A9" s="2" t="s">
        <v>40</v>
      </c>
      <c r="B9" s="4">
        <v>52</v>
      </c>
      <c r="C9" s="4"/>
      <c r="D9" s="6">
        <v>1905</v>
      </c>
      <c r="E9" s="4"/>
      <c r="F9" s="6">
        <v>2147</v>
      </c>
      <c r="G9" s="4"/>
    </row>
    <row r="10" spans="1:7">
      <c r="A10" s="2" t="s">
        <v>170</v>
      </c>
      <c r="B10" s="6">
        <v>25716</v>
      </c>
      <c r="C10" s="4"/>
      <c r="D10" s="6">
        <v>35503</v>
      </c>
      <c r="E10" s="4"/>
      <c r="F10" s="6">
        <v>49247</v>
      </c>
      <c r="G10" s="4"/>
    </row>
    <row r="11" spans="1:7">
      <c r="A11" s="2" t="s">
        <v>654</v>
      </c>
      <c r="B11" s="4" t="s">
        <v>6</v>
      </c>
      <c r="C11" s="4"/>
      <c r="D11" s="6">
        <v>2483</v>
      </c>
      <c r="E11" s="4"/>
      <c r="F11" s="4" t="s">
        <v>6</v>
      </c>
      <c r="G11" s="4"/>
    </row>
    <row r="12" spans="1:7" ht="17.25">
      <c r="A12" s="2" t="s">
        <v>655</v>
      </c>
      <c r="B12" s="4" t="s">
        <v>6</v>
      </c>
      <c r="C12" s="4"/>
      <c r="D12" s="6">
        <v>12540</v>
      </c>
      <c r="E12" s="206" t="s">
        <v>1197</v>
      </c>
      <c r="F12" s="4" t="s">
        <v>6</v>
      </c>
      <c r="G12" s="4"/>
    </row>
    <row r="13" spans="1:7">
      <c r="A13" s="2" t="s">
        <v>1141</v>
      </c>
      <c r="B13" s="4" t="s">
        <v>6</v>
      </c>
      <c r="C13" s="4"/>
      <c r="D13" s="4" t="s">
        <v>6</v>
      </c>
      <c r="E13" s="4"/>
      <c r="F13" s="4" t="s">
        <v>6</v>
      </c>
      <c r="G13" s="4"/>
    </row>
    <row r="14" spans="1:7">
      <c r="A14" s="2" t="s">
        <v>1478</v>
      </c>
      <c r="B14" s="6">
        <v>28378</v>
      </c>
      <c r="C14" s="4"/>
      <c r="D14" s="6">
        <v>76729</v>
      </c>
      <c r="E14" s="4"/>
      <c r="F14" s="6">
        <v>69111</v>
      </c>
      <c r="G14" s="4"/>
    </row>
    <row r="15" spans="1:7">
      <c r="A15" s="2" t="s">
        <v>1474</v>
      </c>
      <c r="B15" s="6">
        <v>28378</v>
      </c>
      <c r="C15" s="4"/>
      <c r="D15" s="6">
        <v>76729</v>
      </c>
      <c r="E15" s="4"/>
      <c r="F15" s="6">
        <v>69111</v>
      </c>
      <c r="G15" s="4"/>
    </row>
    <row r="16" spans="1:7">
      <c r="A16" s="2" t="s">
        <v>1476</v>
      </c>
      <c r="B16" s="6">
        <v>43632</v>
      </c>
      <c r="C16" s="4"/>
      <c r="D16" s="6">
        <v>52206</v>
      </c>
      <c r="E16" s="4"/>
      <c r="F16" s="6">
        <v>47337</v>
      </c>
      <c r="G16" s="4"/>
    </row>
    <row r="17" spans="1:7">
      <c r="A17" s="2" t="s">
        <v>170</v>
      </c>
      <c r="B17" s="6">
        <v>43632</v>
      </c>
      <c r="C17" s="4"/>
      <c r="D17" s="6">
        <v>52206</v>
      </c>
      <c r="E17" s="4"/>
      <c r="F17" s="6">
        <v>47337</v>
      </c>
      <c r="G17" s="4"/>
    </row>
    <row r="18" spans="1:7">
      <c r="A18" s="2" t="s">
        <v>654</v>
      </c>
      <c r="B18" s="6">
        <v>2283</v>
      </c>
      <c r="C18" s="4"/>
      <c r="D18" s="6">
        <v>2956</v>
      </c>
      <c r="E18" s="4"/>
      <c r="F18" s="4" t="s">
        <v>6</v>
      </c>
      <c r="G18" s="4"/>
    </row>
    <row r="19" spans="1:7" ht="17.25">
      <c r="A19" s="2" t="s">
        <v>655</v>
      </c>
      <c r="B19" s="7">
        <v>0</v>
      </c>
      <c r="C19" s="206" t="s">
        <v>1197</v>
      </c>
      <c r="D19" s="7">
        <v>0</v>
      </c>
      <c r="E19" s="206" t="s">
        <v>1197</v>
      </c>
      <c r="F19" s="4" t="s">
        <v>6</v>
      </c>
      <c r="G19" s="4"/>
    </row>
    <row r="20" spans="1:7">
      <c r="A20" s="53"/>
      <c r="B20" s="53"/>
      <c r="C20" s="53"/>
      <c r="D20" s="53"/>
      <c r="E20" s="53"/>
      <c r="F20" s="53"/>
      <c r="G20" s="53"/>
    </row>
    <row r="21" spans="1:7" ht="15" customHeight="1">
      <c r="A21" s="2" t="s">
        <v>1195</v>
      </c>
      <c r="B21" s="15" t="s">
        <v>652</v>
      </c>
      <c r="C21" s="15"/>
      <c r="D21" s="15"/>
      <c r="E21" s="15"/>
      <c r="F21" s="15"/>
      <c r="G21" s="15"/>
    </row>
    <row r="22" spans="1:7" ht="45" customHeight="1">
      <c r="A22" s="2" t="s">
        <v>1197</v>
      </c>
      <c r="B22" s="15" t="s">
        <v>656</v>
      </c>
      <c r="C22" s="15"/>
      <c r="D22" s="15"/>
      <c r="E22" s="15"/>
      <c r="F22" s="15"/>
      <c r="G22" s="15"/>
    </row>
  </sheetData>
  <mergeCells count="7">
    <mergeCell ref="B22:G22"/>
    <mergeCell ref="B1:G1"/>
    <mergeCell ref="B2:C2"/>
    <mergeCell ref="D2:E2"/>
    <mergeCell ref="F2:G2"/>
    <mergeCell ref="A20:G20"/>
    <mergeCell ref="B21:G2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479</v>
      </c>
      <c r="B1" s="8" t="s">
        <v>1</v>
      </c>
      <c r="C1" s="8"/>
      <c r="D1" s="8"/>
    </row>
    <row r="2" spans="1:4">
      <c r="A2" s="8"/>
      <c r="B2" s="1" t="s">
        <v>2</v>
      </c>
      <c r="C2" s="1" t="s">
        <v>33</v>
      </c>
      <c r="D2" s="1" t="s">
        <v>95</v>
      </c>
    </row>
    <row r="3" spans="1:4" ht="30">
      <c r="A3" s="3" t="s">
        <v>1480</v>
      </c>
      <c r="B3" s="4" t="s">
        <v>6</v>
      </c>
      <c r="C3" s="4" t="s">
        <v>6</v>
      </c>
      <c r="D3" s="4" t="s">
        <v>6</v>
      </c>
    </row>
    <row r="4" spans="1:4" ht="30">
      <c r="A4" s="2" t="s">
        <v>1481</v>
      </c>
      <c r="B4" s="205">
        <v>0.5</v>
      </c>
      <c r="C4" s="4" t="s">
        <v>6</v>
      </c>
      <c r="D4" s="4" t="s">
        <v>6</v>
      </c>
    </row>
    <row r="5" spans="1:4" ht="30">
      <c r="A5" s="2" t="s">
        <v>1482</v>
      </c>
      <c r="B5" s="205">
        <v>1</v>
      </c>
      <c r="C5" s="4" t="s">
        <v>6</v>
      </c>
      <c r="D5" s="4" t="s">
        <v>6</v>
      </c>
    </row>
    <row r="6" spans="1:4" ht="30">
      <c r="A6" s="2" t="s">
        <v>1483</v>
      </c>
      <c r="B6" s="7">
        <v>3600000</v>
      </c>
      <c r="C6" s="4" t="s">
        <v>6</v>
      </c>
      <c r="D6" s="4" t="s">
        <v>6</v>
      </c>
    </row>
    <row r="7" spans="1:4" ht="30">
      <c r="A7" s="2" t="s">
        <v>1292</v>
      </c>
      <c r="B7" s="6">
        <v>86784000</v>
      </c>
      <c r="C7" s="4">
        <v>0</v>
      </c>
      <c r="D7" s="4">
        <v>0</v>
      </c>
    </row>
    <row r="8" spans="1:4">
      <c r="A8" s="2" t="s">
        <v>1141</v>
      </c>
      <c r="B8" s="4" t="s">
        <v>6</v>
      </c>
      <c r="C8" s="4" t="s">
        <v>6</v>
      </c>
      <c r="D8" s="4" t="s">
        <v>6</v>
      </c>
    </row>
    <row r="9" spans="1:4" ht="30">
      <c r="A9" s="3" t="s">
        <v>1480</v>
      </c>
      <c r="B9" s="4" t="s">
        <v>6</v>
      </c>
      <c r="C9" s="4" t="s">
        <v>6</v>
      </c>
      <c r="D9" s="4" t="s">
        <v>6</v>
      </c>
    </row>
    <row r="10" spans="1:4" ht="30">
      <c r="A10" s="2" t="s">
        <v>1481</v>
      </c>
      <c r="B10" s="205">
        <v>0.5</v>
      </c>
      <c r="C10" s="4" t="s">
        <v>6</v>
      </c>
      <c r="D10" s="4" t="s">
        <v>6</v>
      </c>
    </row>
    <row r="11" spans="1:4">
      <c r="A11" s="2" t="s">
        <v>1484</v>
      </c>
      <c r="B11" s="4" t="s">
        <v>6</v>
      </c>
      <c r="C11" s="4" t="s">
        <v>6</v>
      </c>
      <c r="D11" s="4" t="s">
        <v>6</v>
      </c>
    </row>
    <row r="12" spans="1:4" ht="30">
      <c r="A12" s="3" t="s">
        <v>1480</v>
      </c>
      <c r="B12" s="4" t="s">
        <v>6</v>
      </c>
      <c r="C12" s="4" t="s">
        <v>6</v>
      </c>
      <c r="D12" s="4" t="s">
        <v>6</v>
      </c>
    </row>
    <row r="13" spans="1:4" ht="30">
      <c r="A13" s="2" t="s">
        <v>1481</v>
      </c>
      <c r="B13" s="205">
        <v>0.5</v>
      </c>
      <c r="C13" s="4" t="s">
        <v>6</v>
      </c>
      <c r="D13" s="4" t="s">
        <v>6</v>
      </c>
    </row>
    <row r="14" spans="1:4" ht="30">
      <c r="A14" s="2" t="s">
        <v>1485</v>
      </c>
      <c r="B14" s="4" t="s">
        <v>6</v>
      </c>
      <c r="C14" s="4" t="s">
        <v>6</v>
      </c>
      <c r="D14" s="4" t="s">
        <v>6</v>
      </c>
    </row>
    <row r="15" spans="1:4" ht="30">
      <c r="A15" s="3" t="s">
        <v>1480</v>
      </c>
      <c r="B15" s="4" t="s">
        <v>6</v>
      </c>
      <c r="C15" s="4" t="s">
        <v>6</v>
      </c>
      <c r="D15" s="4" t="s">
        <v>6</v>
      </c>
    </row>
    <row r="16" spans="1:4" ht="30">
      <c r="A16" s="2" t="s">
        <v>1481</v>
      </c>
      <c r="B16" s="205">
        <v>0.5</v>
      </c>
      <c r="C16" s="4" t="s">
        <v>6</v>
      </c>
      <c r="D16" s="4" t="s">
        <v>6</v>
      </c>
    </row>
    <row r="17" spans="1:4">
      <c r="A17" s="2" t="s">
        <v>1215</v>
      </c>
      <c r="B17" s="4" t="s">
        <v>6</v>
      </c>
      <c r="C17" s="4" t="s">
        <v>6</v>
      </c>
      <c r="D17" s="4" t="s">
        <v>6</v>
      </c>
    </row>
    <row r="18" spans="1:4" ht="30">
      <c r="A18" s="3" t="s">
        <v>1480</v>
      </c>
      <c r="B18" s="4" t="s">
        <v>6</v>
      </c>
      <c r="C18" s="4" t="s">
        <v>6</v>
      </c>
      <c r="D18" s="4" t="s">
        <v>6</v>
      </c>
    </row>
    <row r="19" spans="1:4" ht="30">
      <c r="A19" s="2" t="s">
        <v>1238</v>
      </c>
      <c r="B19" s="205">
        <v>0.04</v>
      </c>
      <c r="C19" s="4" t="s">
        <v>6</v>
      </c>
      <c r="D19" s="4" t="s">
        <v>6</v>
      </c>
    </row>
    <row r="20" spans="1:4">
      <c r="A20" s="2" t="s">
        <v>1486</v>
      </c>
      <c r="B20" s="6">
        <v>13400000</v>
      </c>
      <c r="C20" s="4" t="s">
        <v>6</v>
      </c>
      <c r="D20" s="4" t="s">
        <v>6</v>
      </c>
    </row>
    <row r="21" spans="1:4">
      <c r="A21" s="2" t="s">
        <v>1216</v>
      </c>
      <c r="B21" s="4" t="s">
        <v>6</v>
      </c>
      <c r="C21" s="4" t="s">
        <v>6</v>
      </c>
      <c r="D21" s="4" t="s">
        <v>6</v>
      </c>
    </row>
    <row r="22" spans="1:4" ht="30">
      <c r="A22" s="3" t="s">
        <v>1480</v>
      </c>
      <c r="B22" s="4" t="s">
        <v>6</v>
      </c>
      <c r="C22" s="4" t="s">
        <v>6</v>
      </c>
      <c r="D22" s="4" t="s">
        <v>6</v>
      </c>
    </row>
    <row r="23" spans="1:4" ht="30">
      <c r="A23" s="2" t="s">
        <v>1481</v>
      </c>
      <c r="B23" s="205">
        <v>0.5</v>
      </c>
      <c r="C23" s="4" t="s">
        <v>6</v>
      </c>
      <c r="D23" s="4" t="s">
        <v>6</v>
      </c>
    </row>
    <row r="24" spans="1:4" ht="30">
      <c r="A24" s="2" t="s">
        <v>1236</v>
      </c>
      <c r="B24" s="6">
        <v>240200000</v>
      </c>
      <c r="C24" s="4" t="s">
        <v>6</v>
      </c>
      <c r="D24" s="4" t="s">
        <v>6</v>
      </c>
    </row>
    <row r="25" spans="1:4" ht="30">
      <c r="A25" s="2" t="s">
        <v>1487</v>
      </c>
      <c r="B25" s="4" t="s">
        <v>6</v>
      </c>
      <c r="C25" s="4" t="s">
        <v>6</v>
      </c>
      <c r="D25" s="4" t="s">
        <v>6</v>
      </c>
    </row>
    <row r="26" spans="1:4" ht="30">
      <c r="A26" s="3" t="s">
        <v>1480</v>
      </c>
      <c r="B26" s="4" t="s">
        <v>6</v>
      </c>
      <c r="C26" s="4" t="s">
        <v>6</v>
      </c>
      <c r="D26" s="4" t="s">
        <v>6</v>
      </c>
    </row>
    <row r="27" spans="1:4" ht="30">
      <c r="A27" s="2" t="s">
        <v>1488</v>
      </c>
      <c r="B27" s="6">
        <v>910000000</v>
      </c>
      <c r="C27" s="4" t="s">
        <v>6</v>
      </c>
      <c r="D27" s="4" t="s">
        <v>6</v>
      </c>
    </row>
    <row r="28" spans="1:4" ht="30">
      <c r="A28" s="2" t="s">
        <v>1236</v>
      </c>
      <c r="B28" s="6">
        <v>876500000</v>
      </c>
      <c r="C28" s="4" t="s">
        <v>6</v>
      </c>
      <c r="D28" s="4" t="s">
        <v>6</v>
      </c>
    </row>
    <row r="29" spans="1:4" ht="30">
      <c r="A29" s="2" t="s">
        <v>1489</v>
      </c>
      <c r="B29" s="7">
        <v>16800000</v>
      </c>
      <c r="C29" s="4" t="s">
        <v>6</v>
      </c>
      <c r="D29" s="4" t="s">
        <v>6</v>
      </c>
    </row>
    <row r="30" spans="1:4" ht="30">
      <c r="A30" s="2" t="s">
        <v>1490</v>
      </c>
      <c r="B30" s="6">
        <v>600000</v>
      </c>
      <c r="C30" s="4" t="s">
        <v>6</v>
      </c>
      <c r="D30" s="4" t="s">
        <v>6</v>
      </c>
    </row>
    <row r="31" spans="1:4" ht="45">
      <c r="A31" s="2" t="s">
        <v>1491</v>
      </c>
      <c r="B31" s="4">
        <v>0.4</v>
      </c>
      <c r="C31" s="4" t="s">
        <v>6</v>
      </c>
      <c r="D31" s="4" t="s">
        <v>6</v>
      </c>
    </row>
    <row r="32" spans="1:4" ht="30">
      <c r="A32" s="2" t="s">
        <v>1492</v>
      </c>
      <c r="B32" s="205">
        <v>0.25</v>
      </c>
      <c r="C32" s="4" t="s">
        <v>6</v>
      </c>
      <c r="D32"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s>
  <sheetData>
    <row r="1" spans="1:6" ht="15" customHeight="1">
      <c r="A1" s="8" t="s">
        <v>1493</v>
      </c>
      <c r="B1" s="8" t="s">
        <v>1</v>
      </c>
      <c r="C1" s="8"/>
      <c r="D1" s="8"/>
      <c r="E1" s="8"/>
      <c r="F1" s="8"/>
    </row>
    <row r="2" spans="1:6" ht="15" customHeight="1">
      <c r="A2" s="8"/>
      <c r="B2" s="8" t="s">
        <v>2</v>
      </c>
      <c r="C2" s="8"/>
      <c r="D2" s="8" t="s">
        <v>33</v>
      </c>
      <c r="E2" s="8"/>
      <c r="F2" s="1" t="s">
        <v>95</v>
      </c>
    </row>
    <row r="3" spans="1:6" ht="30">
      <c r="A3" s="3" t="s">
        <v>1480</v>
      </c>
      <c r="B3" s="4" t="s">
        <v>6</v>
      </c>
      <c r="C3" s="4"/>
      <c r="D3" s="4" t="s">
        <v>6</v>
      </c>
      <c r="E3" s="4"/>
      <c r="F3" s="4" t="s">
        <v>6</v>
      </c>
    </row>
    <row r="4" spans="1:6">
      <c r="A4" s="2" t="s">
        <v>43</v>
      </c>
      <c r="B4" s="7">
        <v>78437000</v>
      </c>
      <c r="C4" s="4"/>
      <c r="D4" s="7">
        <v>151098000</v>
      </c>
      <c r="E4" s="4"/>
      <c r="F4" s="4" t="s">
        <v>6</v>
      </c>
    </row>
    <row r="5" spans="1:6">
      <c r="A5" s="2" t="s">
        <v>674</v>
      </c>
      <c r="B5" s="6">
        <v>73451000</v>
      </c>
      <c r="C5" s="4"/>
      <c r="D5" s="6">
        <v>1228231000</v>
      </c>
      <c r="E5" s="4"/>
      <c r="F5" s="4" t="s">
        <v>6</v>
      </c>
    </row>
    <row r="6" spans="1:6">
      <c r="A6" s="2" t="s">
        <v>56</v>
      </c>
      <c r="B6" s="6">
        <v>1041000</v>
      </c>
      <c r="C6" s="4"/>
      <c r="D6" s="6">
        <v>6408000</v>
      </c>
      <c r="E6" s="4"/>
      <c r="F6" s="4" t="s">
        <v>6</v>
      </c>
    </row>
    <row r="7" spans="1:6">
      <c r="A7" s="2" t="s">
        <v>57</v>
      </c>
      <c r="B7" s="6">
        <v>152929000</v>
      </c>
      <c r="C7" s="4"/>
      <c r="D7" s="6">
        <v>1385737000</v>
      </c>
      <c r="E7" s="4"/>
      <c r="F7" s="4" t="s">
        <v>6</v>
      </c>
    </row>
    <row r="8" spans="1:6">
      <c r="A8" s="2" t="s">
        <v>65</v>
      </c>
      <c r="B8" s="6">
        <v>63043000</v>
      </c>
      <c r="C8" s="4"/>
      <c r="D8" s="6">
        <v>120408000</v>
      </c>
      <c r="E8" s="4"/>
      <c r="F8" s="4" t="s">
        <v>6</v>
      </c>
    </row>
    <row r="9" spans="1:6">
      <c r="A9" s="2" t="s">
        <v>676</v>
      </c>
      <c r="B9" s="6">
        <v>258000</v>
      </c>
      <c r="C9" s="4"/>
      <c r="D9" s="6">
        <v>492071000</v>
      </c>
      <c r="E9" s="4"/>
      <c r="F9" s="4" t="s">
        <v>6</v>
      </c>
    </row>
    <row r="10" spans="1:6">
      <c r="A10" s="2" t="s">
        <v>678</v>
      </c>
      <c r="B10" s="6">
        <v>89628000</v>
      </c>
      <c r="C10" s="4"/>
      <c r="D10" s="6">
        <v>773258000</v>
      </c>
      <c r="E10" s="4"/>
      <c r="F10" s="4" t="s">
        <v>6</v>
      </c>
    </row>
    <row r="11" spans="1:6" ht="30">
      <c r="A11" s="2" t="s">
        <v>1494</v>
      </c>
      <c r="B11" s="6">
        <v>152929000</v>
      </c>
      <c r="C11" s="4"/>
      <c r="D11" s="6">
        <v>1385737000</v>
      </c>
      <c r="E11" s="4"/>
      <c r="F11" s="4" t="s">
        <v>6</v>
      </c>
    </row>
    <row r="12" spans="1:6">
      <c r="A12" s="2" t="s">
        <v>38</v>
      </c>
      <c r="B12" s="6">
        <v>776000</v>
      </c>
      <c r="C12" s="4"/>
      <c r="D12" s="6">
        <v>456000</v>
      </c>
      <c r="E12" s="4"/>
      <c r="F12" s="6">
        <v>524000</v>
      </c>
    </row>
    <row r="13" spans="1:6">
      <c r="A13" s="2" t="s">
        <v>680</v>
      </c>
      <c r="B13" s="6">
        <v>188882000</v>
      </c>
      <c r="C13" s="4"/>
      <c r="D13" s="6">
        <v>253586000</v>
      </c>
      <c r="E13" s="4"/>
      <c r="F13" s="6">
        <v>242366000</v>
      </c>
    </row>
    <row r="14" spans="1:6">
      <c r="A14" s="2" t="s">
        <v>100</v>
      </c>
      <c r="B14" s="6">
        <v>189658000</v>
      </c>
      <c r="C14" s="4"/>
      <c r="D14" s="6">
        <v>254042000</v>
      </c>
      <c r="E14" s="4"/>
      <c r="F14" s="6">
        <v>242890000</v>
      </c>
    </row>
    <row r="15" spans="1:6">
      <c r="A15" s="2" t="s">
        <v>681</v>
      </c>
      <c r="B15" s="6">
        <v>289000</v>
      </c>
      <c r="C15" s="4"/>
      <c r="D15" s="6">
        <v>234000</v>
      </c>
      <c r="E15" s="4"/>
      <c r="F15" s="6">
        <v>55000</v>
      </c>
    </row>
    <row r="16" spans="1:6">
      <c r="A16" s="2" t="s">
        <v>682</v>
      </c>
      <c r="B16" s="6">
        <v>52086000</v>
      </c>
      <c r="C16" s="4"/>
      <c r="D16" s="6">
        <v>69682000</v>
      </c>
      <c r="E16" s="4"/>
      <c r="F16" s="6">
        <v>108116000</v>
      </c>
    </row>
    <row r="17" spans="1:6" ht="30">
      <c r="A17" s="2" t="s">
        <v>106</v>
      </c>
      <c r="B17" s="4">
        <v>0</v>
      </c>
      <c r="C17" s="4"/>
      <c r="D17" s="6">
        <v>1230000</v>
      </c>
      <c r="E17" s="4"/>
      <c r="F17" s="6">
        <v>1445000</v>
      </c>
    </row>
    <row r="18" spans="1:6" ht="30">
      <c r="A18" s="2" t="s">
        <v>683</v>
      </c>
      <c r="B18" s="6">
        <v>7246000</v>
      </c>
      <c r="C18" s="4"/>
      <c r="D18" s="6">
        <v>50771000</v>
      </c>
      <c r="E18" s="4"/>
      <c r="F18" s="6">
        <v>9688000</v>
      </c>
    </row>
    <row r="19" spans="1:6">
      <c r="A19" s="2" t="s">
        <v>108</v>
      </c>
      <c r="B19" s="6">
        <v>12638000</v>
      </c>
      <c r="C19" s="4"/>
      <c r="D19" s="6">
        <v>24593000</v>
      </c>
      <c r="E19" s="4"/>
      <c r="F19" s="6">
        <v>19597000</v>
      </c>
    </row>
    <row r="20" spans="1:6" ht="30">
      <c r="A20" s="2" t="s">
        <v>105</v>
      </c>
      <c r="B20" s="6">
        <v>40409000</v>
      </c>
      <c r="C20" s="4"/>
      <c r="D20" s="6">
        <v>40570000</v>
      </c>
      <c r="E20" s="4"/>
      <c r="F20" s="6">
        <v>28482000</v>
      </c>
    </row>
    <row r="21" spans="1:6">
      <c r="A21" s="2" t="s">
        <v>1495</v>
      </c>
      <c r="B21" s="6">
        <v>12961000</v>
      </c>
      <c r="C21" s="4"/>
      <c r="D21" s="6">
        <v>13049000</v>
      </c>
      <c r="E21" s="4"/>
      <c r="F21" s="6">
        <v>13211000</v>
      </c>
    </row>
    <row r="22" spans="1:6">
      <c r="A22" s="2" t="s">
        <v>110</v>
      </c>
      <c r="B22" s="6">
        <v>125629000</v>
      </c>
      <c r="C22" s="4"/>
      <c r="D22" s="6">
        <v>200129000</v>
      </c>
      <c r="E22" s="4"/>
      <c r="F22" s="6">
        <v>180594000</v>
      </c>
    </row>
    <row r="23" spans="1:6">
      <c r="A23" s="2" t="s">
        <v>685</v>
      </c>
      <c r="B23" s="6">
        <v>64029000</v>
      </c>
      <c r="C23" s="4"/>
      <c r="D23" s="6">
        <v>53913000</v>
      </c>
      <c r="E23" s="4"/>
      <c r="F23" s="6">
        <v>62296000</v>
      </c>
    </row>
    <row r="24" spans="1:6">
      <c r="A24" s="2" t="s">
        <v>119</v>
      </c>
      <c r="B24" s="6">
        <v>361000</v>
      </c>
      <c r="C24" s="4"/>
      <c r="D24" s="6">
        <v>425000</v>
      </c>
      <c r="E24" s="4"/>
      <c r="F24" s="6">
        <v>636000</v>
      </c>
    </row>
    <row r="25" spans="1:6">
      <c r="A25" s="2" t="s">
        <v>686</v>
      </c>
      <c r="B25" s="6">
        <v>63668000</v>
      </c>
      <c r="C25" s="4"/>
      <c r="D25" s="6">
        <v>53488000</v>
      </c>
      <c r="E25" s="4"/>
      <c r="F25" s="6">
        <v>61660000</v>
      </c>
    </row>
    <row r="26" spans="1:6" ht="30">
      <c r="A26" s="2" t="s">
        <v>1496</v>
      </c>
      <c r="B26" s="6">
        <v>31834000</v>
      </c>
      <c r="C26" s="4"/>
      <c r="D26" s="6">
        <v>26744000</v>
      </c>
      <c r="E26" s="4"/>
      <c r="F26" s="6">
        <v>30830000</v>
      </c>
    </row>
    <row r="27" spans="1:6" ht="30">
      <c r="A27" s="2" t="s">
        <v>688</v>
      </c>
      <c r="B27" s="6">
        <v>1670000</v>
      </c>
      <c r="C27" s="4"/>
      <c r="D27" s="6">
        <v>1876000</v>
      </c>
      <c r="E27" s="4"/>
      <c r="F27" s="6">
        <v>1876000</v>
      </c>
    </row>
    <row r="28" spans="1:6">
      <c r="A28" s="2" t="s">
        <v>689</v>
      </c>
      <c r="B28" s="6">
        <v>-86784000</v>
      </c>
      <c r="C28" s="4"/>
      <c r="D28" s="4">
        <v>0</v>
      </c>
      <c r="E28" s="4"/>
      <c r="F28" s="4">
        <v>0</v>
      </c>
    </row>
    <row r="29" spans="1:6" ht="45">
      <c r="A29" s="2" t="s">
        <v>1497</v>
      </c>
      <c r="B29" s="6">
        <v>-53280000</v>
      </c>
      <c r="C29" s="4"/>
      <c r="D29" s="6">
        <v>28620000</v>
      </c>
      <c r="E29" s="4"/>
      <c r="F29" s="6">
        <v>32706000</v>
      </c>
    </row>
    <row r="30" spans="1:6">
      <c r="A30" s="2" t="s">
        <v>44</v>
      </c>
      <c r="B30" s="6">
        <v>44162000</v>
      </c>
      <c r="C30" s="4"/>
      <c r="D30" s="6">
        <v>347008000</v>
      </c>
      <c r="E30" s="4"/>
      <c r="F30" s="4" t="s">
        <v>6</v>
      </c>
    </row>
    <row r="31" spans="1:6" ht="17.25">
      <c r="A31" s="2" t="s">
        <v>694</v>
      </c>
      <c r="B31" s="6">
        <v>1618000</v>
      </c>
      <c r="C31" s="206" t="s">
        <v>1195</v>
      </c>
      <c r="D31" s="6">
        <v>45755000</v>
      </c>
      <c r="E31" s="206" t="s">
        <v>1195</v>
      </c>
      <c r="F31" s="4" t="s">
        <v>6</v>
      </c>
    </row>
    <row r="32" spans="1:6" ht="30">
      <c r="A32" s="2" t="s">
        <v>695</v>
      </c>
      <c r="B32" s="6">
        <v>-966000</v>
      </c>
      <c r="C32" s="206" t="s">
        <v>1197</v>
      </c>
      <c r="D32" s="6">
        <v>-6134000</v>
      </c>
      <c r="E32" s="206" t="s">
        <v>1197</v>
      </c>
      <c r="F32" s="4" t="s">
        <v>6</v>
      </c>
    </row>
    <row r="33" spans="1:6" ht="30">
      <c r="A33" s="2" t="s">
        <v>1498</v>
      </c>
      <c r="B33" s="6">
        <v>44814000</v>
      </c>
      <c r="C33" s="4"/>
      <c r="D33" s="6">
        <v>386629000</v>
      </c>
      <c r="E33" s="4"/>
      <c r="F33" s="4" t="s">
        <v>6</v>
      </c>
    </row>
    <row r="34" spans="1:6" ht="45">
      <c r="A34" s="2" t="s">
        <v>1499</v>
      </c>
      <c r="B34" s="4" t="s">
        <v>6</v>
      </c>
      <c r="C34" s="4"/>
      <c r="D34" s="6">
        <v>57200000</v>
      </c>
      <c r="E34" s="4"/>
      <c r="F34" s="4" t="s">
        <v>6</v>
      </c>
    </row>
    <row r="35" spans="1:6">
      <c r="A35" s="2" t="s">
        <v>1216</v>
      </c>
      <c r="B35" s="4" t="s">
        <v>6</v>
      </c>
      <c r="C35" s="4"/>
      <c r="D35" s="4" t="s">
        <v>6</v>
      </c>
      <c r="E35" s="4"/>
      <c r="F35" s="4" t="s">
        <v>6</v>
      </c>
    </row>
    <row r="36" spans="1:6" ht="30">
      <c r="A36" s="3" t="s">
        <v>1480</v>
      </c>
      <c r="B36" s="4" t="s">
        <v>6</v>
      </c>
      <c r="C36" s="4"/>
      <c r="D36" s="4" t="s">
        <v>6</v>
      </c>
      <c r="E36" s="4"/>
      <c r="F36" s="4" t="s">
        <v>6</v>
      </c>
    </row>
    <row r="37" spans="1:6" ht="30">
      <c r="A37" s="2" t="s">
        <v>683</v>
      </c>
      <c r="B37" s="4" t="s">
        <v>6</v>
      </c>
      <c r="C37" s="4"/>
      <c r="D37" s="6">
        <v>17400000</v>
      </c>
      <c r="E37" s="4"/>
      <c r="F37" s="4" t="s">
        <v>6</v>
      </c>
    </row>
    <row r="38" spans="1:6" ht="30">
      <c r="A38" s="2" t="s">
        <v>1500</v>
      </c>
      <c r="B38" s="4" t="s">
        <v>6</v>
      </c>
      <c r="C38" s="4"/>
      <c r="D38" s="7">
        <v>11400000</v>
      </c>
      <c r="E38" s="4"/>
      <c r="F38" s="4" t="s">
        <v>6</v>
      </c>
    </row>
    <row r="39" spans="1:6">
      <c r="A39" s="53"/>
      <c r="B39" s="53"/>
      <c r="C39" s="53"/>
      <c r="D39" s="53"/>
      <c r="E39" s="53"/>
      <c r="F39" s="53"/>
    </row>
    <row r="40" spans="1:6" ht="60" customHeight="1">
      <c r="A40" s="2" t="s">
        <v>1195</v>
      </c>
      <c r="B40" s="15" t="s">
        <v>1501</v>
      </c>
      <c r="C40" s="15"/>
      <c r="D40" s="15"/>
      <c r="E40" s="15"/>
      <c r="F40" s="15"/>
    </row>
    <row r="41" spans="1:6" ht="15" customHeight="1">
      <c r="A41" s="2" t="s">
        <v>1197</v>
      </c>
      <c r="B41" s="15" t="s">
        <v>700</v>
      </c>
      <c r="C41" s="15"/>
      <c r="D41" s="15"/>
      <c r="E41" s="15"/>
      <c r="F41" s="15"/>
    </row>
  </sheetData>
  <mergeCells count="7">
    <mergeCell ref="B41:F41"/>
    <mergeCell ref="A1:A2"/>
    <mergeCell ref="B1:F1"/>
    <mergeCell ref="B2:C2"/>
    <mergeCell ref="D2:E2"/>
    <mergeCell ref="A39:F39"/>
    <mergeCell ref="B40:F4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502</v>
      </c>
      <c r="B1" s="1" t="s">
        <v>1311</v>
      </c>
      <c r="C1" s="1" t="s">
        <v>1149</v>
      </c>
      <c r="D1" s="8" t="s">
        <v>1</v>
      </c>
      <c r="E1" s="8"/>
      <c r="F1" s="8"/>
    </row>
    <row r="2" spans="1:6" ht="30">
      <c r="A2" s="1" t="s">
        <v>94</v>
      </c>
      <c r="B2" s="1" t="s">
        <v>1503</v>
      </c>
      <c r="C2" s="1" t="s">
        <v>2</v>
      </c>
      <c r="D2" s="1" t="s">
        <v>2</v>
      </c>
      <c r="E2" s="1" t="s">
        <v>33</v>
      </c>
      <c r="F2" s="1" t="s">
        <v>95</v>
      </c>
    </row>
    <row r="3" spans="1:6">
      <c r="A3" s="3" t="s">
        <v>1504</v>
      </c>
      <c r="B3" s="4" t="s">
        <v>6</v>
      </c>
      <c r="C3" s="4" t="s">
        <v>6</v>
      </c>
      <c r="D3" s="4" t="s">
        <v>6</v>
      </c>
      <c r="E3" s="4" t="s">
        <v>6</v>
      </c>
      <c r="F3" s="4" t="s">
        <v>6</v>
      </c>
    </row>
    <row r="4" spans="1:6">
      <c r="A4" s="2" t="s">
        <v>1505</v>
      </c>
      <c r="B4" s="5">
        <v>41599</v>
      </c>
      <c r="C4" s="4" t="s">
        <v>6</v>
      </c>
      <c r="D4" s="4" t="s">
        <v>6</v>
      </c>
      <c r="E4" s="4" t="s">
        <v>6</v>
      </c>
      <c r="F4" s="4" t="s">
        <v>6</v>
      </c>
    </row>
    <row r="5" spans="1:6" ht="30">
      <c r="A5" s="2" t="s">
        <v>1506</v>
      </c>
      <c r="B5" s="9">
        <v>0.05</v>
      </c>
      <c r="C5" s="4" t="s">
        <v>6</v>
      </c>
      <c r="D5" s="4" t="s">
        <v>6</v>
      </c>
      <c r="E5" s="4" t="s">
        <v>6</v>
      </c>
      <c r="F5" s="4" t="s">
        <v>6</v>
      </c>
    </row>
    <row r="6" spans="1:6">
      <c r="A6" s="2" t="s">
        <v>1507</v>
      </c>
      <c r="B6" s="4" t="s">
        <v>6</v>
      </c>
      <c r="C6" s="7">
        <v>10900</v>
      </c>
      <c r="D6" s="7">
        <v>43428</v>
      </c>
      <c r="E6" s="7">
        <v>34658</v>
      </c>
      <c r="F6" s="7">
        <v>34367</v>
      </c>
    </row>
    <row r="7" spans="1:6">
      <c r="A7" s="2" t="s">
        <v>1508</v>
      </c>
      <c r="B7" s="4" t="s">
        <v>6</v>
      </c>
      <c r="C7" s="7">
        <v>10800</v>
      </c>
      <c r="D7" s="7">
        <v>43214</v>
      </c>
      <c r="E7" s="7">
        <v>34358</v>
      </c>
      <c r="F7" s="7">
        <v>34238</v>
      </c>
    </row>
  </sheetData>
  <mergeCells count="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09</v>
      </c>
      <c r="B1" s="1" t="s">
        <v>1201</v>
      </c>
      <c r="C1" s="8" t="s">
        <v>1</v>
      </c>
      <c r="D1" s="8"/>
      <c r="E1" s="8"/>
    </row>
    <row r="2" spans="1:5">
      <c r="A2" s="8"/>
      <c r="B2" s="1" t="s">
        <v>1312</v>
      </c>
      <c r="C2" s="1" t="s">
        <v>2</v>
      </c>
      <c r="D2" s="1" t="s">
        <v>33</v>
      </c>
      <c r="E2" s="1" t="s">
        <v>95</v>
      </c>
    </row>
    <row r="3" spans="1:5" ht="30">
      <c r="A3" s="3" t="s">
        <v>707</v>
      </c>
      <c r="B3" s="4" t="s">
        <v>6</v>
      </c>
      <c r="C3" s="4" t="s">
        <v>6</v>
      </c>
      <c r="D3" s="4" t="s">
        <v>6</v>
      </c>
      <c r="E3" s="4" t="s">
        <v>6</v>
      </c>
    </row>
    <row r="4" spans="1:5" ht="30">
      <c r="A4" s="2" t="s">
        <v>1339</v>
      </c>
      <c r="B4" s="7">
        <v>200000000</v>
      </c>
      <c r="C4" s="4" t="s">
        <v>6</v>
      </c>
      <c r="D4" s="4" t="s">
        <v>6</v>
      </c>
      <c r="E4" s="4" t="s">
        <v>6</v>
      </c>
    </row>
    <row r="5" spans="1:5">
      <c r="A5" s="2" t="s">
        <v>1510</v>
      </c>
      <c r="B5" s="4" t="s">
        <v>6</v>
      </c>
      <c r="C5" s="6">
        <v>539221</v>
      </c>
      <c r="D5" s="6">
        <v>539221</v>
      </c>
      <c r="E5" s="4" t="s">
        <v>6</v>
      </c>
    </row>
    <row r="6" spans="1:5">
      <c r="A6" s="2" t="s">
        <v>1511</v>
      </c>
      <c r="B6" s="4" t="s">
        <v>6</v>
      </c>
      <c r="C6" s="7">
        <v>7479000</v>
      </c>
      <c r="D6" s="7">
        <v>7479000</v>
      </c>
      <c r="E6" s="4" t="s">
        <v>6</v>
      </c>
    </row>
    <row r="7" spans="1:5" ht="30">
      <c r="A7" s="2" t="s">
        <v>1512</v>
      </c>
      <c r="B7" s="4" t="s">
        <v>6</v>
      </c>
      <c r="C7" s="9">
        <v>13.87</v>
      </c>
      <c r="D7" s="4" t="s">
        <v>6</v>
      </c>
      <c r="E7" s="4" t="s">
        <v>6</v>
      </c>
    </row>
    <row r="8" spans="1:5">
      <c r="A8" s="2" t="s">
        <v>1513</v>
      </c>
      <c r="B8" s="4" t="s">
        <v>6</v>
      </c>
      <c r="C8" s="4">
        <v>0</v>
      </c>
      <c r="D8" s="4">
        <v>0</v>
      </c>
      <c r="E8" s="4">
        <v>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6" width="34.28515625" bestFit="1" customWidth="1"/>
    <col min="7" max="7" width="27.140625" bestFit="1" customWidth="1"/>
    <col min="8" max="8" width="34.28515625" bestFit="1" customWidth="1"/>
    <col min="9" max="9" width="36.5703125" bestFit="1" customWidth="1"/>
  </cols>
  <sheetData>
    <row r="1" spans="1:9" ht="15" customHeight="1">
      <c r="A1" s="1" t="s">
        <v>1514</v>
      </c>
      <c r="B1" s="8" t="s">
        <v>1</v>
      </c>
      <c r="C1" s="8"/>
      <c r="D1" s="8"/>
      <c r="E1" s="1"/>
      <c r="F1" s="1"/>
      <c r="G1" s="8" t="s">
        <v>1311</v>
      </c>
      <c r="H1" s="8"/>
      <c r="I1" s="8"/>
    </row>
    <row r="2" spans="1:9" ht="30">
      <c r="A2" s="1" t="s">
        <v>169</v>
      </c>
      <c r="B2" s="8" t="s">
        <v>2</v>
      </c>
      <c r="C2" s="8" t="s">
        <v>33</v>
      </c>
      <c r="D2" s="8" t="s">
        <v>95</v>
      </c>
      <c r="E2" s="8" t="s">
        <v>1515</v>
      </c>
      <c r="F2" s="1" t="s">
        <v>2</v>
      </c>
      <c r="G2" s="1" t="s">
        <v>1322</v>
      </c>
      <c r="H2" s="1" t="s">
        <v>1322</v>
      </c>
      <c r="I2" s="1" t="s">
        <v>1322</v>
      </c>
    </row>
    <row r="3" spans="1:9">
      <c r="A3" s="1"/>
      <c r="B3" s="8"/>
      <c r="C3" s="8"/>
      <c r="D3" s="8"/>
      <c r="E3" s="8"/>
      <c r="F3" s="1" t="s">
        <v>1468</v>
      </c>
      <c r="G3" s="1" t="s">
        <v>1213</v>
      </c>
      <c r="H3" s="1" t="s">
        <v>1213</v>
      </c>
      <c r="I3" s="1" t="s">
        <v>1213</v>
      </c>
    </row>
    <row r="4" spans="1:9" ht="30">
      <c r="A4" s="1"/>
      <c r="B4" s="8"/>
      <c r="C4" s="8"/>
      <c r="D4" s="8"/>
      <c r="E4" s="8"/>
      <c r="F4" s="1"/>
      <c r="G4" s="1"/>
      <c r="H4" s="1" t="s">
        <v>1468</v>
      </c>
      <c r="I4" s="1" t="s">
        <v>1516</v>
      </c>
    </row>
    <row r="5" spans="1:9">
      <c r="A5" s="3" t="s">
        <v>1517</v>
      </c>
      <c r="B5" s="4" t="s">
        <v>6</v>
      </c>
      <c r="C5" s="4" t="s">
        <v>6</v>
      </c>
      <c r="D5" s="4" t="s">
        <v>6</v>
      </c>
      <c r="E5" s="4" t="s">
        <v>6</v>
      </c>
      <c r="F5" s="4" t="s">
        <v>6</v>
      </c>
      <c r="G5" s="4" t="s">
        <v>6</v>
      </c>
      <c r="H5" s="4" t="s">
        <v>6</v>
      </c>
      <c r="I5" s="4" t="s">
        <v>6</v>
      </c>
    </row>
    <row r="6" spans="1:9" ht="30">
      <c r="A6" s="2" t="s">
        <v>1518</v>
      </c>
      <c r="B6" s="4" t="s">
        <v>6</v>
      </c>
      <c r="C6" s="4" t="s">
        <v>6</v>
      </c>
      <c r="D6" s="4" t="s">
        <v>6</v>
      </c>
      <c r="E6" s="4">
        <v>0.25</v>
      </c>
      <c r="F6" s="4" t="s">
        <v>6</v>
      </c>
      <c r="G6" s="4" t="s">
        <v>6</v>
      </c>
      <c r="H6" s="4" t="s">
        <v>6</v>
      </c>
      <c r="I6" s="4" t="s">
        <v>6</v>
      </c>
    </row>
    <row r="7" spans="1:9">
      <c r="A7" s="2" t="s">
        <v>1519</v>
      </c>
      <c r="B7" s="4" t="s">
        <v>6</v>
      </c>
      <c r="C7" s="4" t="s">
        <v>6</v>
      </c>
      <c r="D7" s="4" t="s">
        <v>6</v>
      </c>
      <c r="E7" s="7">
        <v>5</v>
      </c>
      <c r="F7" s="4" t="s">
        <v>6</v>
      </c>
      <c r="G7" s="4" t="s">
        <v>6</v>
      </c>
      <c r="H7" s="4" t="s">
        <v>6</v>
      </c>
      <c r="I7" s="4" t="s">
        <v>6</v>
      </c>
    </row>
    <row r="8" spans="1:9">
      <c r="A8" s="2" t="s">
        <v>87</v>
      </c>
      <c r="B8" s="6">
        <v>218783540</v>
      </c>
      <c r="C8" s="6">
        <v>218126071</v>
      </c>
      <c r="D8" s="4" t="s">
        <v>6</v>
      </c>
      <c r="E8" s="4" t="s">
        <v>6</v>
      </c>
      <c r="F8" s="4" t="s">
        <v>6</v>
      </c>
      <c r="G8" s="6">
        <v>54574734</v>
      </c>
      <c r="H8" s="4" t="s">
        <v>6</v>
      </c>
      <c r="I8" s="4" t="s">
        <v>6</v>
      </c>
    </row>
    <row r="9" spans="1:9" ht="30">
      <c r="A9" s="2" t="s">
        <v>1520</v>
      </c>
      <c r="B9" s="7">
        <v>1712</v>
      </c>
      <c r="C9" s="7">
        <v>1968</v>
      </c>
      <c r="D9" s="7">
        <v>12063</v>
      </c>
      <c r="E9" s="4" t="s">
        <v>6</v>
      </c>
      <c r="F9" s="4" t="s">
        <v>6</v>
      </c>
      <c r="G9" s="7">
        <v>272900</v>
      </c>
      <c r="H9" s="4" t="s">
        <v>6</v>
      </c>
      <c r="I9" s="4" t="s">
        <v>6</v>
      </c>
    </row>
    <row r="10" spans="1:9" ht="30">
      <c r="A10" s="2" t="s">
        <v>1521</v>
      </c>
      <c r="B10" s="4" t="s">
        <v>6</v>
      </c>
      <c r="C10" s="4" t="s">
        <v>6</v>
      </c>
      <c r="D10" s="4" t="s">
        <v>6</v>
      </c>
      <c r="E10" s="4" t="s">
        <v>6</v>
      </c>
      <c r="F10" s="4" t="s">
        <v>6</v>
      </c>
      <c r="G10" s="4" t="s">
        <v>6</v>
      </c>
      <c r="H10" s="6">
        <v>19599973</v>
      </c>
      <c r="I10" s="6">
        <v>6726712</v>
      </c>
    </row>
    <row r="11" spans="1:9" ht="30">
      <c r="A11" s="2" t="s">
        <v>1471</v>
      </c>
      <c r="B11" s="4" t="s">
        <v>6</v>
      </c>
      <c r="C11" s="4" t="s">
        <v>6</v>
      </c>
      <c r="D11" s="4" t="s">
        <v>6</v>
      </c>
      <c r="E11" s="4" t="s">
        <v>6</v>
      </c>
      <c r="F11" s="205">
        <v>0.187</v>
      </c>
      <c r="G11" s="4" t="s">
        <v>6</v>
      </c>
      <c r="H11" s="205">
        <v>0.187</v>
      </c>
      <c r="I11" s="205">
        <v>6.4000000000000001E-2</v>
      </c>
    </row>
  </sheetData>
  <mergeCells count="6">
    <mergeCell ref="B1:D1"/>
    <mergeCell ref="G1:I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ht="30">
      <c r="A2" s="1" t="s">
        <v>32</v>
      </c>
      <c r="B2" s="1" t="s">
        <v>2</v>
      </c>
      <c r="C2" s="1" t="s">
        <v>33</v>
      </c>
      <c r="D2" s="1" t="s">
        <v>95</v>
      </c>
    </row>
    <row r="3" spans="1:4" ht="30">
      <c r="A3" s="3" t="s">
        <v>1480</v>
      </c>
      <c r="B3" s="4" t="s">
        <v>6</v>
      </c>
      <c r="C3" s="4" t="s">
        <v>6</v>
      </c>
      <c r="D3" s="4" t="s">
        <v>6</v>
      </c>
    </row>
    <row r="4" spans="1:4">
      <c r="A4" s="2" t="s">
        <v>44</v>
      </c>
      <c r="B4" s="7">
        <v>57562</v>
      </c>
      <c r="C4" s="7">
        <v>347008</v>
      </c>
      <c r="D4" s="4" t="s">
        <v>6</v>
      </c>
    </row>
    <row r="5" spans="1:4">
      <c r="A5" s="2" t="s">
        <v>814</v>
      </c>
      <c r="B5" s="6">
        <v>-53280</v>
      </c>
      <c r="C5" s="6">
        <v>28620</v>
      </c>
      <c r="D5" s="6">
        <v>32706</v>
      </c>
    </row>
    <row r="6" spans="1:4">
      <c r="A6" s="2" t="s">
        <v>1141</v>
      </c>
      <c r="B6" s="4" t="s">
        <v>6</v>
      </c>
      <c r="C6" s="4" t="s">
        <v>6</v>
      </c>
      <c r="D6" s="4" t="s">
        <v>6</v>
      </c>
    </row>
    <row r="7" spans="1:4" ht="30">
      <c r="A7" s="3" t="s">
        <v>1480</v>
      </c>
      <c r="B7" s="4" t="s">
        <v>6</v>
      </c>
      <c r="C7" s="4" t="s">
        <v>6</v>
      </c>
      <c r="D7" s="4" t="s">
        <v>6</v>
      </c>
    </row>
    <row r="8" spans="1:4">
      <c r="A8" s="2" t="s">
        <v>44</v>
      </c>
      <c r="B8" s="6">
        <v>12900</v>
      </c>
      <c r="C8" s="4" t="s">
        <v>6</v>
      </c>
      <c r="D8" s="4" t="s">
        <v>6</v>
      </c>
    </row>
    <row r="9" spans="1:4">
      <c r="A9" s="2" t="s">
        <v>814</v>
      </c>
      <c r="B9" s="7">
        <v>-4700</v>
      </c>
      <c r="C9" s="4" t="s">
        <v>6</v>
      </c>
      <c r="D9"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60">
      <c r="A1" s="1" t="s">
        <v>1523</v>
      </c>
      <c r="B1" s="8" t="s">
        <v>2</v>
      </c>
      <c r="C1" s="8" t="s">
        <v>33</v>
      </c>
      <c r="D1" s="8" t="s">
        <v>95</v>
      </c>
      <c r="E1" s="8" t="s">
        <v>1202</v>
      </c>
    </row>
    <row r="2" spans="1:5" ht="30">
      <c r="A2" s="1" t="s">
        <v>32</v>
      </c>
      <c r="B2" s="8"/>
      <c r="C2" s="8"/>
      <c r="D2" s="8"/>
      <c r="E2" s="8"/>
    </row>
    <row r="3" spans="1:5">
      <c r="A3" s="3" t="s">
        <v>34</v>
      </c>
      <c r="B3" s="4" t="s">
        <v>6</v>
      </c>
      <c r="C3" s="4" t="s">
        <v>6</v>
      </c>
      <c r="D3" s="4" t="s">
        <v>6</v>
      </c>
      <c r="E3" s="4" t="s">
        <v>6</v>
      </c>
    </row>
    <row r="4" spans="1:5">
      <c r="A4" s="2" t="s">
        <v>35</v>
      </c>
      <c r="B4" s="7">
        <v>50483</v>
      </c>
      <c r="C4" s="7">
        <v>45644</v>
      </c>
      <c r="D4" s="7">
        <v>31997</v>
      </c>
      <c r="E4" s="7">
        <v>44229</v>
      </c>
    </row>
    <row r="5" spans="1:5">
      <c r="A5" s="2" t="s">
        <v>36</v>
      </c>
      <c r="B5" s="6">
        <v>20570</v>
      </c>
      <c r="C5" s="6">
        <v>70085</v>
      </c>
      <c r="D5" s="4" t="s">
        <v>6</v>
      </c>
      <c r="E5" s="4" t="s">
        <v>6</v>
      </c>
    </row>
    <row r="6" spans="1:5">
      <c r="A6" s="2" t="s">
        <v>137</v>
      </c>
      <c r="B6" s="6">
        <v>234801</v>
      </c>
      <c r="C6" s="6">
        <v>246137</v>
      </c>
      <c r="D6" s="4" t="s">
        <v>6</v>
      </c>
      <c r="E6" s="4" t="s">
        <v>6</v>
      </c>
    </row>
    <row r="7" spans="1:5">
      <c r="A7" s="2" t="s">
        <v>43</v>
      </c>
      <c r="B7" s="6">
        <v>305854</v>
      </c>
      <c r="C7" s="6">
        <v>361866</v>
      </c>
      <c r="D7" s="4" t="s">
        <v>6</v>
      </c>
      <c r="E7" s="4" t="s">
        <v>6</v>
      </c>
    </row>
    <row r="8" spans="1:5">
      <c r="A8" s="2" t="s">
        <v>44</v>
      </c>
      <c r="B8" s="6">
        <v>57562</v>
      </c>
      <c r="C8" s="6">
        <v>347008</v>
      </c>
      <c r="D8" s="4" t="s">
        <v>6</v>
      </c>
      <c r="E8" s="4" t="s">
        <v>6</v>
      </c>
    </row>
    <row r="9" spans="1:5" ht="45">
      <c r="A9" s="2" t="s">
        <v>46</v>
      </c>
      <c r="B9" s="6">
        <v>425307</v>
      </c>
      <c r="C9" s="6">
        <v>470043</v>
      </c>
      <c r="D9" s="4" t="s">
        <v>6</v>
      </c>
      <c r="E9" s="4" t="s">
        <v>6</v>
      </c>
    </row>
    <row r="10" spans="1:5" ht="30">
      <c r="A10" s="2" t="s">
        <v>47</v>
      </c>
      <c r="B10" s="6">
        <v>3554210</v>
      </c>
      <c r="C10" s="6">
        <v>2715767</v>
      </c>
      <c r="D10" s="4" t="s">
        <v>6</v>
      </c>
      <c r="E10" s="4" t="s">
        <v>6</v>
      </c>
    </row>
    <row r="11" spans="1:5">
      <c r="A11" s="2" t="s">
        <v>48</v>
      </c>
      <c r="B11" s="6">
        <v>-2183464</v>
      </c>
      <c r="C11" s="6">
        <v>-1945565</v>
      </c>
      <c r="D11" s="4" t="s">
        <v>6</v>
      </c>
      <c r="E11" s="4" t="s">
        <v>6</v>
      </c>
    </row>
    <row r="12" spans="1:5">
      <c r="A12" s="2" t="s">
        <v>49</v>
      </c>
      <c r="B12" s="6">
        <v>1796053</v>
      </c>
      <c r="C12" s="6">
        <v>1240245</v>
      </c>
      <c r="D12" s="4" t="s">
        <v>6</v>
      </c>
      <c r="E12" s="4" t="s">
        <v>6</v>
      </c>
    </row>
    <row r="13" spans="1:5" ht="30">
      <c r="A13" s="2" t="s">
        <v>1524</v>
      </c>
      <c r="B13" s="6">
        <v>50339</v>
      </c>
      <c r="C13" s="6">
        <v>117191</v>
      </c>
      <c r="D13" s="4" t="s">
        <v>6</v>
      </c>
      <c r="E13" s="4" t="s">
        <v>6</v>
      </c>
    </row>
    <row r="14" spans="1:5" ht="30">
      <c r="A14" s="2" t="s">
        <v>1525</v>
      </c>
      <c r="B14" s="4">
        <v>0</v>
      </c>
      <c r="C14" s="4">
        <v>0</v>
      </c>
      <c r="D14" s="4" t="s">
        <v>6</v>
      </c>
      <c r="E14" s="4" t="s">
        <v>6</v>
      </c>
    </row>
    <row r="15" spans="1:5">
      <c r="A15" s="2" t="s">
        <v>54</v>
      </c>
      <c r="B15" s="6">
        <v>28807</v>
      </c>
      <c r="C15" s="6">
        <v>22584</v>
      </c>
      <c r="D15" s="4" t="s">
        <v>6</v>
      </c>
      <c r="E15" s="4" t="s">
        <v>6</v>
      </c>
    </row>
    <row r="16" spans="1:5">
      <c r="A16" s="2" t="s">
        <v>42</v>
      </c>
      <c r="B16" s="6">
        <v>6829</v>
      </c>
      <c r="C16" s="6">
        <v>16554</v>
      </c>
      <c r="D16" s="4" t="s">
        <v>6</v>
      </c>
      <c r="E16" s="4" t="s">
        <v>6</v>
      </c>
    </row>
    <row r="17" spans="1:5">
      <c r="A17" s="2" t="s">
        <v>55</v>
      </c>
      <c r="B17" s="6">
        <v>163155</v>
      </c>
      <c r="C17" s="6">
        <v>218256</v>
      </c>
      <c r="D17" s="4" t="s">
        <v>6</v>
      </c>
      <c r="E17" s="4" t="s">
        <v>6</v>
      </c>
    </row>
    <row r="18" spans="1:5">
      <c r="A18" s="2" t="s">
        <v>56</v>
      </c>
      <c r="B18" s="4">
        <v>29</v>
      </c>
      <c r="C18" s="4">
        <v>28</v>
      </c>
      <c r="D18" s="4" t="s">
        <v>6</v>
      </c>
      <c r="E18" s="4" t="s">
        <v>6</v>
      </c>
    </row>
    <row r="19" spans="1:5">
      <c r="A19" s="2" t="s">
        <v>57</v>
      </c>
      <c r="B19" s="6">
        <v>2408628</v>
      </c>
      <c r="C19" s="6">
        <v>2323732</v>
      </c>
      <c r="D19" s="4" t="s">
        <v>6</v>
      </c>
      <c r="E19" s="4" t="s">
        <v>6</v>
      </c>
    </row>
    <row r="20" spans="1:5">
      <c r="A20" s="3" t="s">
        <v>1526</v>
      </c>
      <c r="B20" s="4" t="s">
        <v>6</v>
      </c>
      <c r="C20" s="4" t="s">
        <v>6</v>
      </c>
      <c r="D20" s="4" t="s">
        <v>6</v>
      </c>
      <c r="E20" s="4" t="s">
        <v>6</v>
      </c>
    </row>
    <row r="21" spans="1:5">
      <c r="A21" s="2" t="s">
        <v>1527</v>
      </c>
      <c r="B21" s="6">
        <v>349170</v>
      </c>
      <c r="C21" s="6">
        <v>237931</v>
      </c>
      <c r="D21" s="4" t="s">
        <v>6</v>
      </c>
      <c r="E21" s="4" t="s">
        <v>6</v>
      </c>
    </row>
    <row r="22" spans="1:5">
      <c r="A22" s="2" t="s">
        <v>66</v>
      </c>
      <c r="B22" s="6">
        <v>1858912</v>
      </c>
      <c r="C22" s="6">
        <v>1848972</v>
      </c>
      <c r="D22" s="4" t="s">
        <v>6</v>
      </c>
      <c r="E22" s="4" t="s">
        <v>6</v>
      </c>
    </row>
    <row r="23" spans="1:5">
      <c r="A23" s="2" t="s">
        <v>67</v>
      </c>
      <c r="B23" s="4">
        <v>0</v>
      </c>
      <c r="C23" s="4">
        <v>0</v>
      </c>
      <c r="D23" s="4" t="s">
        <v>6</v>
      </c>
      <c r="E23" s="4" t="s">
        <v>6</v>
      </c>
    </row>
    <row r="24" spans="1:5">
      <c r="A24" s="2" t="s">
        <v>1528</v>
      </c>
      <c r="B24" s="6">
        <v>52641</v>
      </c>
      <c r="C24" s="6">
        <v>87436</v>
      </c>
      <c r="D24" s="4" t="s">
        <v>6</v>
      </c>
      <c r="E24" s="4" t="s">
        <v>6</v>
      </c>
    </row>
    <row r="25" spans="1:5">
      <c r="A25" s="2" t="s">
        <v>1529</v>
      </c>
      <c r="B25" s="4">
        <v>0</v>
      </c>
      <c r="C25" s="4">
        <v>0</v>
      </c>
      <c r="D25" s="4" t="s">
        <v>6</v>
      </c>
      <c r="E25" s="4" t="s">
        <v>6</v>
      </c>
    </row>
    <row r="26" spans="1:5">
      <c r="A26" s="2" t="s">
        <v>77</v>
      </c>
      <c r="B26" s="6">
        <v>147905</v>
      </c>
      <c r="C26" s="6">
        <v>149393</v>
      </c>
      <c r="D26" s="6">
        <v>1558332</v>
      </c>
      <c r="E26" s="6">
        <v>1540552</v>
      </c>
    </row>
    <row r="27" spans="1:5" ht="30">
      <c r="A27" s="2" t="s">
        <v>78</v>
      </c>
      <c r="B27" s="6">
        <v>2408628</v>
      </c>
      <c r="C27" s="6">
        <v>2323732</v>
      </c>
      <c r="D27" s="4" t="s">
        <v>6</v>
      </c>
      <c r="E27" s="4" t="s">
        <v>6</v>
      </c>
    </row>
    <row r="28" spans="1:5">
      <c r="A28" s="2" t="s">
        <v>1530</v>
      </c>
      <c r="B28" s="4" t="s">
        <v>6</v>
      </c>
      <c r="C28" s="4" t="s">
        <v>6</v>
      </c>
      <c r="D28" s="4" t="s">
        <v>6</v>
      </c>
      <c r="E28" s="4" t="s">
        <v>6</v>
      </c>
    </row>
    <row r="29" spans="1:5">
      <c r="A29" s="3" t="s">
        <v>34</v>
      </c>
      <c r="B29" s="4" t="s">
        <v>6</v>
      </c>
      <c r="C29" s="4" t="s">
        <v>6</v>
      </c>
      <c r="D29" s="4" t="s">
        <v>6</v>
      </c>
      <c r="E29" s="4" t="s">
        <v>6</v>
      </c>
    </row>
    <row r="30" spans="1:5">
      <c r="A30" s="2" t="s">
        <v>35</v>
      </c>
      <c r="B30" s="6">
        <v>81840</v>
      </c>
      <c r="C30" s="6">
        <v>65791</v>
      </c>
      <c r="D30" s="6">
        <v>78664</v>
      </c>
      <c r="E30" s="6">
        <v>76763</v>
      </c>
    </row>
    <row r="31" spans="1:5">
      <c r="A31" s="2" t="s">
        <v>36</v>
      </c>
      <c r="B31" s="4">
        <v>0</v>
      </c>
      <c r="C31" s="4">
        <v>0</v>
      </c>
      <c r="D31" s="4" t="s">
        <v>6</v>
      </c>
      <c r="E31" s="4" t="s">
        <v>6</v>
      </c>
    </row>
    <row r="32" spans="1:5">
      <c r="A32" s="2" t="s">
        <v>137</v>
      </c>
      <c r="B32" s="6">
        <v>22533</v>
      </c>
      <c r="C32" s="6">
        <v>63333</v>
      </c>
      <c r="D32" s="4" t="s">
        <v>6</v>
      </c>
      <c r="E32" s="4" t="s">
        <v>6</v>
      </c>
    </row>
    <row r="33" spans="1:5">
      <c r="A33" s="2" t="s">
        <v>43</v>
      </c>
      <c r="B33" s="6">
        <v>104373</v>
      </c>
      <c r="C33" s="6">
        <v>129124</v>
      </c>
      <c r="D33" s="4" t="s">
        <v>6</v>
      </c>
      <c r="E33" s="4" t="s">
        <v>6</v>
      </c>
    </row>
    <row r="34" spans="1:5">
      <c r="A34" s="2" t="s">
        <v>44</v>
      </c>
      <c r="B34" s="4">
        <v>0</v>
      </c>
      <c r="C34" s="4">
        <v>0</v>
      </c>
      <c r="D34" s="4" t="s">
        <v>6</v>
      </c>
      <c r="E34" s="4" t="s">
        <v>6</v>
      </c>
    </row>
    <row r="35" spans="1:5" ht="45">
      <c r="A35" s="2" t="s">
        <v>46</v>
      </c>
      <c r="B35" s="6">
        <v>6758</v>
      </c>
      <c r="C35" s="6">
        <v>48179</v>
      </c>
      <c r="D35" s="4" t="s">
        <v>6</v>
      </c>
      <c r="E35" s="4" t="s">
        <v>6</v>
      </c>
    </row>
    <row r="36" spans="1:5" ht="30">
      <c r="A36" s="2" t="s">
        <v>47</v>
      </c>
      <c r="B36" s="6">
        <v>337972</v>
      </c>
      <c r="C36" s="6">
        <v>513668</v>
      </c>
      <c r="D36" s="4" t="s">
        <v>6</v>
      </c>
      <c r="E36" s="4" t="s">
        <v>6</v>
      </c>
    </row>
    <row r="37" spans="1:5">
      <c r="A37" s="2" t="s">
        <v>48</v>
      </c>
      <c r="B37" s="6">
        <v>-330086</v>
      </c>
      <c r="C37" s="6">
        <v>-328560</v>
      </c>
      <c r="D37" s="4" t="s">
        <v>6</v>
      </c>
      <c r="E37" s="4" t="s">
        <v>6</v>
      </c>
    </row>
    <row r="38" spans="1:5">
      <c r="A38" s="2" t="s">
        <v>49</v>
      </c>
      <c r="B38" s="6">
        <v>14644</v>
      </c>
      <c r="C38" s="6">
        <v>233287</v>
      </c>
      <c r="D38" s="4" t="s">
        <v>6</v>
      </c>
      <c r="E38" s="4" t="s">
        <v>6</v>
      </c>
    </row>
    <row r="39" spans="1:5" ht="30">
      <c r="A39" s="2" t="s">
        <v>1524</v>
      </c>
      <c r="B39" s="6">
        <v>3479</v>
      </c>
      <c r="C39" s="6">
        <v>7701</v>
      </c>
      <c r="D39" s="4" t="s">
        <v>6</v>
      </c>
      <c r="E39" s="4" t="s">
        <v>6</v>
      </c>
    </row>
    <row r="40" spans="1:5" ht="30">
      <c r="A40" s="2" t="s">
        <v>1525</v>
      </c>
      <c r="B40" s="6">
        <v>1834197</v>
      </c>
      <c r="C40" s="6">
        <v>1622731</v>
      </c>
      <c r="D40" s="4" t="s">
        <v>6</v>
      </c>
      <c r="E40" s="4" t="s">
        <v>6</v>
      </c>
    </row>
    <row r="41" spans="1:5">
      <c r="A41" s="2" t="s">
        <v>54</v>
      </c>
      <c r="B41" s="6">
        <v>27771</v>
      </c>
      <c r="C41" s="6">
        <v>22584</v>
      </c>
      <c r="D41" s="4" t="s">
        <v>6</v>
      </c>
      <c r="E41" s="4" t="s">
        <v>6</v>
      </c>
    </row>
    <row r="42" spans="1:5">
      <c r="A42" s="2" t="s">
        <v>42</v>
      </c>
      <c r="B42" s="6">
        <v>6829</v>
      </c>
      <c r="C42" s="6">
        <v>16554</v>
      </c>
      <c r="D42" s="4" t="s">
        <v>6</v>
      </c>
      <c r="E42" s="4" t="s">
        <v>6</v>
      </c>
    </row>
    <row r="43" spans="1:5">
      <c r="A43" s="2" t="s">
        <v>55</v>
      </c>
      <c r="B43" s="6">
        <v>13293</v>
      </c>
      <c r="C43" s="6">
        <v>38100</v>
      </c>
      <c r="D43" s="4" t="s">
        <v>6</v>
      </c>
      <c r="E43" s="4" t="s">
        <v>6</v>
      </c>
    </row>
    <row r="44" spans="1:5">
      <c r="A44" s="2" t="s">
        <v>56</v>
      </c>
      <c r="B44" s="4">
        <v>2</v>
      </c>
      <c r="C44" s="4">
        <v>1</v>
      </c>
      <c r="D44" s="4" t="s">
        <v>6</v>
      </c>
      <c r="E44" s="4" t="s">
        <v>6</v>
      </c>
    </row>
    <row r="45" spans="1:5">
      <c r="A45" s="2" t="s">
        <v>57</v>
      </c>
      <c r="B45" s="6">
        <v>2004588</v>
      </c>
      <c r="C45" s="6">
        <v>2070082</v>
      </c>
      <c r="D45" s="4" t="s">
        <v>6</v>
      </c>
      <c r="E45" s="4" t="s">
        <v>6</v>
      </c>
    </row>
    <row r="46" spans="1:5">
      <c r="A46" s="3" t="s">
        <v>1526</v>
      </c>
      <c r="B46" s="4" t="s">
        <v>6</v>
      </c>
      <c r="C46" s="4" t="s">
        <v>6</v>
      </c>
      <c r="D46" s="4" t="s">
        <v>6</v>
      </c>
      <c r="E46" s="4" t="s">
        <v>6</v>
      </c>
    </row>
    <row r="47" spans="1:5">
      <c r="A47" s="2" t="s">
        <v>1527</v>
      </c>
      <c r="B47" s="6">
        <v>76174</v>
      </c>
      <c r="C47" s="6">
        <v>37031</v>
      </c>
      <c r="D47" s="4" t="s">
        <v>6</v>
      </c>
      <c r="E47" s="4" t="s">
        <v>6</v>
      </c>
    </row>
    <row r="48" spans="1:5">
      <c r="A48" s="2" t="s">
        <v>66</v>
      </c>
      <c r="B48" s="6">
        <v>1770427</v>
      </c>
      <c r="C48" s="6">
        <v>1848972</v>
      </c>
      <c r="D48" s="4" t="s">
        <v>6</v>
      </c>
      <c r="E48" s="4" t="s">
        <v>6</v>
      </c>
    </row>
    <row r="49" spans="1:5">
      <c r="A49" s="2" t="s">
        <v>67</v>
      </c>
      <c r="B49" s="4">
        <v>0</v>
      </c>
      <c r="C49" s="4">
        <v>0</v>
      </c>
      <c r="D49" s="4" t="s">
        <v>6</v>
      </c>
      <c r="E49" s="4" t="s">
        <v>6</v>
      </c>
    </row>
    <row r="50" spans="1:5">
      <c r="A50" s="2" t="s">
        <v>1528</v>
      </c>
      <c r="B50" s="6">
        <v>10082</v>
      </c>
      <c r="C50" s="6">
        <v>34686</v>
      </c>
      <c r="D50" s="4" t="s">
        <v>6</v>
      </c>
      <c r="E50" s="4" t="s">
        <v>6</v>
      </c>
    </row>
    <row r="51" spans="1:5">
      <c r="A51" s="2" t="s">
        <v>1529</v>
      </c>
      <c r="B51" s="4">
        <v>0</v>
      </c>
      <c r="C51" s="4">
        <v>0</v>
      </c>
      <c r="D51" s="4" t="s">
        <v>6</v>
      </c>
      <c r="E51" s="4" t="s">
        <v>6</v>
      </c>
    </row>
    <row r="52" spans="1:5">
      <c r="A52" s="2" t="s">
        <v>77</v>
      </c>
      <c r="B52" s="6">
        <v>147905</v>
      </c>
      <c r="C52" s="6">
        <v>149393</v>
      </c>
      <c r="D52" s="4" t="s">
        <v>6</v>
      </c>
      <c r="E52" s="4" t="s">
        <v>6</v>
      </c>
    </row>
    <row r="53" spans="1:5" ht="30">
      <c r="A53" s="2" t="s">
        <v>78</v>
      </c>
      <c r="B53" s="6">
        <v>2004588</v>
      </c>
      <c r="C53" s="6">
        <v>2070082</v>
      </c>
      <c r="D53" s="4" t="s">
        <v>6</v>
      </c>
      <c r="E53" s="4" t="s">
        <v>6</v>
      </c>
    </row>
    <row r="54" spans="1:5">
      <c r="A54" s="2" t="s">
        <v>1531</v>
      </c>
      <c r="B54" s="4" t="s">
        <v>6</v>
      </c>
      <c r="C54" s="4" t="s">
        <v>6</v>
      </c>
      <c r="D54" s="4" t="s">
        <v>6</v>
      </c>
      <c r="E54" s="4" t="s">
        <v>6</v>
      </c>
    </row>
    <row r="55" spans="1:5">
      <c r="A55" s="3" t="s">
        <v>34</v>
      </c>
      <c r="B55" s="4" t="s">
        <v>6</v>
      </c>
      <c r="C55" s="4" t="s">
        <v>6</v>
      </c>
      <c r="D55" s="4" t="s">
        <v>6</v>
      </c>
      <c r="E55" s="4" t="s">
        <v>6</v>
      </c>
    </row>
    <row r="56" spans="1:5">
      <c r="A56" s="2" t="s">
        <v>35</v>
      </c>
      <c r="B56" s="6">
        <v>-35892</v>
      </c>
      <c r="C56" s="6">
        <v>-20147</v>
      </c>
      <c r="D56" s="6">
        <v>-46667</v>
      </c>
      <c r="E56" s="6">
        <v>-32534</v>
      </c>
    </row>
    <row r="57" spans="1:5">
      <c r="A57" s="2" t="s">
        <v>36</v>
      </c>
      <c r="B57" s="6">
        <v>20570</v>
      </c>
      <c r="C57" s="6">
        <v>70085</v>
      </c>
      <c r="D57" s="4" t="s">
        <v>6</v>
      </c>
      <c r="E57" s="4" t="s">
        <v>6</v>
      </c>
    </row>
    <row r="58" spans="1:5">
      <c r="A58" s="2" t="s">
        <v>137</v>
      </c>
      <c r="B58" s="6">
        <v>206708</v>
      </c>
      <c r="C58" s="6">
        <v>182804</v>
      </c>
      <c r="D58" s="4" t="s">
        <v>6</v>
      </c>
      <c r="E58" s="4" t="s">
        <v>6</v>
      </c>
    </row>
    <row r="59" spans="1:5">
      <c r="A59" s="2" t="s">
        <v>43</v>
      </c>
      <c r="B59" s="6">
        <v>191386</v>
      </c>
      <c r="C59" s="6">
        <v>232742</v>
      </c>
      <c r="D59" s="4" t="s">
        <v>6</v>
      </c>
      <c r="E59" s="4" t="s">
        <v>6</v>
      </c>
    </row>
    <row r="60" spans="1:5">
      <c r="A60" s="2" t="s">
        <v>44</v>
      </c>
      <c r="B60" s="4">
        <v>0</v>
      </c>
      <c r="C60" s="4">
        <v>0</v>
      </c>
      <c r="D60" s="4" t="s">
        <v>6</v>
      </c>
      <c r="E60" s="4" t="s">
        <v>6</v>
      </c>
    </row>
    <row r="61" spans="1:5" ht="45">
      <c r="A61" s="2" t="s">
        <v>46</v>
      </c>
      <c r="B61" s="6">
        <v>415290</v>
      </c>
      <c r="C61" s="6">
        <v>421864</v>
      </c>
      <c r="D61" s="4" t="s">
        <v>6</v>
      </c>
      <c r="E61" s="4" t="s">
        <v>6</v>
      </c>
    </row>
    <row r="62" spans="1:5" ht="30">
      <c r="A62" s="2" t="s">
        <v>47</v>
      </c>
      <c r="B62" s="6">
        <v>3097335</v>
      </c>
      <c r="C62" s="6">
        <v>2202099</v>
      </c>
      <c r="D62" s="4" t="s">
        <v>6</v>
      </c>
      <c r="E62" s="4" t="s">
        <v>6</v>
      </c>
    </row>
    <row r="63" spans="1:5">
      <c r="A63" s="2" t="s">
        <v>48</v>
      </c>
      <c r="B63" s="6">
        <v>-1840332</v>
      </c>
      <c r="C63" s="6">
        <v>-1617005</v>
      </c>
      <c r="D63" s="4" t="s">
        <v>6</v>
      </c>
      <c r="E63" s="4" t="s">
        <v>6</v>
      </c>
    </row>
    <row r="64" spans="1:5">
      <c r="A64" s="2" t="s">
        <v>49</v>
      </c>
      <c r="B64" s="6">
        <v>1672293</v>
      </c>
      <c r="C64" s="6">
        <v>1006958</v>
      </c>
      <c r="D64" s="4" t="s">
        <v>6</v>
      </c>
      <c r="E64" s="4" t="s">
        <v>6</v>
      </c>
    </row>
    <row r="65" spans="1:5" ht="30">
      <c r="A65" s="2" t="s">
        <v>1524</v>
      </c>
      <c r="B65" s="6">
        <v>24612</v>
      </c>
      <c r="C65" s="6">
        <v>109490</v>
      </c>
      <c r="D65" s="4" t="s">
        <v>6</v>
      </c>
      <c r="E65" s="4" t="s">
        <v>6</v>
      </c>
    </row>
    <row r="66" spans="1:5" ht="30">
      <c r="A66" s="2" t="s">
        <v>1525</v>
      </c>
      <c r="B66" s="4">
        <v>0</v>
      </c>
      <c r="C66" s="4">
        <v>0</v>
      </c>
      <c r="D66" s="4" t="s">
        <v>6</v>
      </c>
      <c r="E66" s="4" t="s">
        <v>6</v>
      </c>
    </row>
    <row r="67" spans="1:5">
      <c r="A67" s="2" t="s">
        <v>54</v>
      </c>
      <c r="B67" s="4">
        <v>0</v>
      </c>
      <c r="C67" s="4">
        <v>0</v>
      </c>
      <c r="D67" s="4" t="s">
        <v>6</v>
      </c>
      <c r="E67" s="4" t="s">
        <v>6</v>
      </c>
    </row>
    <row r="68" spans="1:5">
      <c r="A68" s="2" t="s">
        <v>42</v>
      </c>
      <c r="B68" s="4">
        <v>0</v>
      </c>
      <c r="C68" s="4">
        <v>0</v>
      </c>
      <c r="D68" s="4" t="s">
        <v>6</v>
      </c>
      <c r="E68" s="4" t="s">
        <v>6</v>
      </c>
    </row>
    <row r="69" spans="1:5">
      <c r="A69" s="2" t="s">
        <v>55</v>
      </c>
      <c r="B69" s="6">
        <v>149862</v>
      </c>
      <c r="C69" s="6">
        <v>180156</v>
      </c>
      <c r="D69" s="4" t="s">
        <v>6</v>
      </c>
      <c r="E69" s="4" t="s">
        <v>6</v>
      </c>
    </row>
    <row r="70" spans="1:5">
      <c r="A70" s="2" t="s">
        <v>56</v>
      </c>
      <c r="B70" s="4">
        <v>27</v>
      </c>
      <c r="C70" s="4">
        <v>27</v>
      </c>
      <c r="D70" s="4" t="s">
        <v>6</v>
      </c>
      <c r="E70" s="4" t="s">
        <v>6</v>
      </c>
    </row>
    <row r="71" spans="1:5">
      <c r="A71" s="2" t="s">
        <v>57</v>
      </c>
      <c r="B71" s="6">
        <v>2038180</v>
      </c>
      <c r="C71" s="6">
        <v>1529373</v>
      </c>
      <c r="D71" s="4" t="s">
        <v>6</v>
      </c>
      <c r="E71" s="4" t="s">
        <v>6</v>
      </c>
    </row>
    <row r="72" spans="1:5">
      <c r="A72" s="3" t="s">
        <v>1526</v>
      </c>
      <c r="B72" s="4" t="s">
        <v>6</v>
      </c>
      <c r="C72" s="4" t="s">
        <v>6</v>
      </c>
      <c r="D72" s="4" t="s">
        <v>6</v>
      </c>
      <c r="E72" s="4" t="s">
        <v>6</v>
      </c>
    </row>
    <row r="73" spans="1:5">
      <c r="A73" s="2" t="s">
        <v>1527</v>
      </c>
      <c r="B73" s="6">
        <v>264485</v>
      </c>
      <c r="C73" s="6">
        <v>200900</v>
      </c>
      <c r="D73" s="4" t="s">
        <v>6</v>
      </c>
      <c r="E73" s="4" t="s">
        <v>6</v>
      </c>
    </row>
    <row r="74" spans="1:5">
      <c r="A74" s="2" t="s">
        <v>66</v>
      </c>
      <c r="B74" s="4">
        <v>0</v>
      </c>
      <c r="C74" s="4">
        <v>0</v>
      </c>
      <c r="D74" s="4" t="s">
        <v>6</v>
      </c>
      <c r="E74" s="4" t="s">
        <v>6</v>
      </c>
    </row>
    <row r="75" spans="1:5">
      <c r="A75" s="2" t="s">
        <v>67</v>
      </c>
      <c r="B75" s="4">
        <v>0</v>
      </c>
      <c r="C75" s="4">
        <v>0</v>
      </c>
      <c r="D75" s="4" t="s">
        <v>6</v>
      </c>
      <c r="E75" s="4" t="s">
        <v>6</v>
      </c>
    </row>
    <row r="76" spans="1:5">
      <c r="A76" s="2" t="s">
        <v>1528</v>
      </c>
      <c r="B76" s="6">
        <v>33831</v>
      </c>
      <c r="C76" s="6">
        <v>52750</v>
      </c>
      <c r="D76" s="4" t="s">
        <v>6</v>
      </c>
      <c r="E76" s="4" t="s">
        <v>6</v>
      </c>
    </row>
    <row r="77" spans="1:5">
      <c r="A77" s="2" t="s">
        <v>1529</v>
      </c>
      <c r="B77" s="6">
        <v>2230108</v>
      </c>
      <c r="C77" s="6">
        <v>2172526</v>
      </c>
      <c r="D77" s="4" t="s">
        <v>6</v>
      </c>
      <c r="E77" s="4" t="s">
        <v>6</v>
      </c>
    </row>
    <row r="78" spans="1:5">
      <c r="A78" s="2" t="s">
        <v>77</v>
      </c>
      <c r="B78" s="6">
        <v>-490244</v>
      </c>
      <c r="C78" s="6">
        <v>-896803</v>
      </c>
      <c r="D78" s="4" t="s">
        <v>6</v>
      </c>
      <c r="E78" s="4" t="s">
        <v>6</v>
      </c>
    </row>
    <row r="79" spans="1:5" ht="30">
      <c r="A79" s="2" t="s">
        <v>78</v>
      </c>
      <c r="B79" s="6">
        <v>2038180</v>
      </c>
      <c r="C79" s="6">
        <v>1529373</v>
      </c>
      <c r="D79" s="4" t="s">
        <v>6</v>
      </c>
      <c r="E79" s="4" t="s">
        <v>6</v>
      </c>
    </row>
    <row r="80" spans="1:5">
      <c r="A80" s="2" t="s">
        <v>1532</v>
      </c>
      <c r="B80" s="4" t="s">
        <v>6</v>
      </c>
      <c r="C80" s="4" t="s">
        <v>6</v>
      </c>
      <c r="D80" s="4" t="s">
        <v>6</v>
      </c>
      <c r="E80" s="4" t="s">
        <v>6</v>
      </c>
    </row>
    <row r="81" spans="1:5">
      <c r="A81" s="3" t="s">
        <v>34</v>
      </c>
      <c r="B81" s="4" t="s">
        <v>6</v>
      </c>
      <c r="C81" s="4" t="s">
        <v>6</v>
      </c>
      <c r="D81" s="4" t="s">
        <v>6</v>
      </c>
      <c r="E81" s="4" t="s">
        <v>6</v>
      </c>
    </row>
    <row r="82" spans="1:5">
      <c r="A82" s="2" t="s">
        <v>35</v>
      </c>
      <c r="B82" s="6">
        <v>4535</v>
      </c>
      <c r="C82" s="4">
        <v>0</v>
      </c>
      <c r="D82" s="4">
        <v>0</v>
      </c>
      <c r="E82" s="4">
        <v>0</v>
      </c>
    </row>
    <row r="83" spans="1:5">
      <c r="A83" s="2" t="s">
        <v>36</v>
      </c>
      <c r="B83" s="4">
        <v>0</v>
      </c>
      <c r="C83" s="4">
        <v>0</v>
      </c>
      <c r="D83" s="4" t="s">
        <v>6</v>
      </c>
      <c r="E83" s="4" t="s">
        <v>6</v>
      </c>
    </row>
    <row r="84" spans="1:5">
      <c r="A84" s="2" t="s">
        <v>137</v>
      </c>
      <c r="B84" s="6">
        <v>5560</v>
      </c>
      <c r="C84" s="4">
        <v>0</v>
      </c>
      <c r="D84" s="4" t="s">
        <v>6</v>
      </c>
      <c r="E84" s="4" t="s">
        <v>6</v>
      </c>
    </row>
    <row r="85" spans="1:5">
      <c r="A85" s="2" t="s">
        <v>43</v>
      </c>
      <c r="B85" s="6">
        <v>10095</v>
      </c>
      <c r="C85" s="4">
        <v>0</v>
      </c>
      <c r="D85" s="4" t="s">
        <v>6</v>
      </c>
      <c r="E85" s="4" t="s">
        <v>6</v>
      </c>
    </row>
    <row r="86" spans="1:5">
      <c r="A86" s="2" t="s">
        <v>44</v>
      </c>
      <c r="B86" s="6">
        <v>57562</v>
      </c>
      <c r="C86" s="6">
        <v>347008</v>
      </c>
      <c r="D86" s="4" t="s">
        <v>6</v>
      </c>
      <c r="E86" s="4" t="s">
        <v>6</v>
      </c>
    </row>
    <row r="87" spans="1:5" ht="45">
      <c r="A87" s="2" t="s">
        <v>46</v>
      </c>
      <c r="B87" s="6">
        <v>3259</v>
      </c>
      <c r="C87" s="4">
        <v>0</v>
      </c>
      <c r="D87" s="4" t="s">
        <v>6</v>
      </c>
      <c r="E87" s="4" t="s">
        <v>6</v>
      </c>
    </row>
    <row r="88" spans="1:5" ht="30">
      <c r="A88" s="2" t="s">
        <v>47</v>
      </c>
      <c r="B88" s="6">
        <v>118903</v>
      </c>
      <c r="C88" s="4">
        <v>0</v>
      </c>
      <c r="D88" s="4" t="s">
        <v>6</v>
      </c>
      <c r="E88" s="4" t="s">
        <v>6</v>
      </c>
    </row>
    <row r="89" spans="1:5">
      <c r="A89" s="2" t="s">
        <v>48</v>
      </c>
      <c r="B89" s="6">
        <v>-13046</v>
      </c>
      <c r="C89" s="4">
        <v>0</v>
      </c>
      <c r="D89" s="4" t="s">
        <v>6</v>
      </c>
      <c r="E89" s="4" t="s">
        <v>6</v>
      </c>
    </row>
    <row r="90" spans="1:5">
      <c r="A90" s="2" t="s">
        <v>49</v>
      </c>
      <c r="B90" s="6">
        <v>109116</v>
      </c>
      <c r="C90" s="4">
        <v>0</v>
      </c>
      <c r="D90" s="4" t="s">
        <v>6</v>
      </c>
      <c r="E90" s="4" t="s">
        <v>6</v>
      </c>
    </row>
    <row r="91" spans="1:5" ht="30">
      <c r="A91" s="2" t="s">
        <v>1524</v>
      </c>
      <c r="B91" s="6">
        <v>22248</v>
      </c>
      <c r="C91" s="4">
        <v>0</v>
      </c>
      <c r="D91" s="4" t="s">
        <v>6</v>
      </c>
      <c r="E91" s="4" t="s">
        <v>6</v>
      </c>
    </row>
    <row r="92" spans="1:5" ht="30">
      <c r="A92" s="2" t="s">
        <v>1525</v>
      </c>
      <c r="B92" s="4">
        <v>0</v>
      </c>
      <c r="C92" s="4">
        <v>0</v>
      </c>
      <c r="D92" s="4" t="s">
        <v>6</v>
      </c>
      <c r="E92" s="4" t="s">
        <v>6</v>
      </c>
    </row>
    <row r="93" spans="1:5">
      <c r="A93" s="2" t="s">
        <v>54</v>
      </c>
      <c r="B93" s="6">
        <v>1036</v>
      </c>
      <c r="C93" s="4">
        <v>0</v>
      </c>
      <c r="D93" s="4" t="s">
        <v>6</v>
      </c>
      <c r="E93" s="4" t="s">
        <v>6</v>
      </c>
    </row>
    <row r="94" spans="1:5">
      <c r="A94" s="2" t="s">
        <v>42</v>
      </c>
      <c r="B94" s="4">
        <v>0</v>
      </c>
      <c r="C94" s="4">
        <v>0</v>
      </c>
      <c r="D94" s="4" t="s">
        <v>6</v>
      </c>
      <c r="E94" s="4" t="s">
        <v>6</v>
      </c>
    </row>
    <row r="95" spans="1:5">
      <c r="A95" s="2" t="s">
        <v>55</v>
      </c>
      <c r="B95" s="4">
        <v>0</v>
      </c>
      <c r="C95" s="4">
        <v>0</v>
      </c>
      <c r="D95" s="4" t="s">
        <v>6</v>
      </c>
      <c r="E95" s="4" t="s">
        <v>6</v>
      </c>
    </row>
    <row r="96" spans="1:5">
      <c r="A96" s="2" t="s">
        <v>56</v>
      </c>
      <c r="B96" s="4">
        <v>0</v>
      </c>
      <c r="C96" s="4">
        <v>0</v>
      </c>
      <c r="D96" s="4" t="s">
        <v>6</v>
      </c>
      <c r="E96" s="4" t="s">
        <v>6</v>
      </c>
    </row>
    <row r="97" spans="1:5">
      <c r="A97" s="2" t="s">
        <v>57</v>
      </c>
      <c r="B97" s="6">
        <v>200057</v>
      </c>
      <c r="C97" s="6">
        <v>347008</v>
      </c>
      <c r="D97" s="4" t="s">
        <v>6</v>
      </c>
      <c r="E97" s="4" t="s">
        <v>6</v>
      </c>
    </row>
    <row r="98" spans="1:5">
      <c r="A98" s="3" t="s">
        <v>1526</v>
      </c>
      <c r="B98" s="4" t="s">
        <v>6</v>
      </c>
      <c r="C98" s="4" t="s">
        <v>6</v>
      </c>
      <c r="D98" s="4" t="s">
        <v>6</v>
      </c>
      <c r="E98" s="4" t="s">
        <v>6</v>
      </c>
    </row>
    <row r="99" spans="1:5">
      <c r="A99" s="2" t="s">
        <v>1527</v>
      </c>
      <c r="B99" s="6">
        <v>8511</v>
      </c>
      <c r="C99" s="4">
        <v>0</v>
      </c>
      <c r="D99" s="4" t="s">
        <v>6</v>
      </c>
      <c r="E99" s="4" t="s">
        <v>6</v>
      </c>
    </row>
    <row r="100" spans="1:5">
      <c r="A100" s="2" t="s">
        <v>66</v>
      </c>
      <c r="B100" s="6">
        <v>88485</v>
      </c>
      <c r="C100" s="4">
        <v>0</v>
      </c>
      <c r="D100" s="4" t="s">
        <v>6</v>
      </c>
      <c r="E100" s="4" t="s">
        <v>6</v>
      </c>
    </row>
    <row r="101" spans="1:5">
      <c r="A101" s="2" t="s">
        <v>67</v>
      </c>
      <c r="B101" s="4">
        <v>0</v>
      </c>
      <c r="C101" s="4">
        <v>0</v>
      </c>
      <c r="D101" s="4" t="s">
        <v>6</v>
      </c>
      <c r="E101" s="4" t="s">
        <v>6</v>
      </c>
    </row>
    <row r="102" spans="1:5">
      <c r="A102" s="2" t="s">
        <v>1528</v>
      </c>
      <c r="B102" s="6">
        <v>8728</v>
      </c>
      <c r="C102" s="4">
        <v>0</v>
      </c>
      <c r="D102" s="4" t="s">
        <v>6</v>
      </c>
      <c r="E102" s="4" t="s">
        <v>6</v>
      </c>
    </row>
    <row r="103" spans="1:5">
      <c r="A103" s="2" t="s">
        <v>1529</v>
      </c>
      <c r="B103" s="6">
        <v>35777</v>
      </c>
      <c r="C103" s="4">
        <v>0</v>
      </c>
      <c r="D103" s="4" t="s">
        <v>6</v>
      </c>
      <c r="E103" s="4" t="s">
        <v>6</v>
      </c>
    </row>
    <row r="104" spans="1:5">
      <c r="A104" s="2" t="s">
        <v>77</v>
      </c>
      <c r="B104" s="6">
        <v>58556</v>
      </c>
      <c r="C104" s="6">
        <v>347008</v>
      </c>
      <c r="D104" s="4" t="s">
        <v>6</v>
      </c>
      <c r="E104" s="4" t="s">
        <v>6</v>
      </c>
    </row>
    <row r="105" spans="1:5" ht="30">
      <c r="A105" s="2" t="s">
        <v>78</v>
      </c>
      <c r="B105" s="6">
        <v>200057</v>
      </c>
      <c r="C105" s="6">
        <v>347008</v>
      </c>
      <c r="D105" s="4" t="s">
        <v>6</v>
      </c>
      <c r="E105" s="4" t="s">
        <v>6</v>
      </c>
    </row>
    <row r="106" spans="1:5">
      <c r="A106" s="2" t="s">
        <v>1533</v>
      </c>
      <c r="B106" s="4" t="s">
        <v>6</v>
      </c>
      <c r="C106" s="4" t="s">
        <v>6</v>
      </c>
      <c r="D106" s="4" t="s">
        <v>6</v>
      </c>
      <c r="E106" s="4" t="s">
        <v>6</v>
      </c>
    </row>
    <row r="107" spans="1:5">
      <c r="A107" s="3" t="s">
        <v>34</v>
      </c>
      <c r="B107" s="4" t="s">
        <v>6</v>
      </c>
      <c r="C107" s="4" t="s">
        <v>6</v>
      </c>
      <c r="D107" s="4" t="s">
        <v>6</v>
      </c>
      <c r="E107" s="4" t="s">
        <v>6</v>
      </c>
    </row>
    <row r="108" spans="1:5">
      <c r="A108" s="2" t="s">
        <v>35</v>
      </c>
      <c r="B108" s="4">
        <v>0</v>
      </c>
      <c r="C108" s="4">
        <v>0</v>
      </c>
      <c r="D108" s="4">
        <v>0</v>
      </c>
      <c r="E108" s="4">
        <v>0</v>
      </c>
    </row>
    <row r="109" spans="1:5">
      <c r="A109" s="2" t="s">
        <v>36</v>
      </c>
      <c r="B109" s="4">
        <v>0</v>
      </c>
      <c r="C109" s="4">
        <v>0</v>
      </c>
      <c r="D109" s="4" t="s">
        <v>6</v>
      </c>
      <c r="E109" s="4" t="s">
        <v>6</v>
      </c>
    </row>
    <row r="110" spans="1:5">
      <c r="A110" s="2" t="s">
        <v>137</v>
      </c>
      <c r="B110" s="4">
        <v>0</v>
      </c>
      <c r="C110" s="4">
        <v>0</v>
      </c>
      <c r="D110" s="4" t="s">
        <v>6</v>
      </c>
      <c r="E110" s="4" t="s">
        <v>6</v>
      </c>
    </row>
    <row r="111" spans="1:5">
      <c r="A111" s="2" t="s">
        <v>43</v>
      </c>
      <c r="B111" s="4">
        <v>0</v>
      </c>
      <c r="C111" s="4">
        <v>0</v>
      </c>
      <c r="D111" s="4" t="s">
        <v>6</v>
      </c>
      <c r="E111" s="4" t="s">
        <v>6</v>
      </c>
    </row>
    <row r="112" spans="1:5">
      <c r="A112" s="2" t="s">
        <v>44</v>
      </c>
      <c r="B112" s="4">
        <v>0</v>
      </c>
      <c r="C112" s="4">
        <v>0</v>
      </c>
      <c r="D112" s="4" t="s">
        <v>6</v>
      </c>
      <c r="E112" s="4" t="s">
        <v>6</v>
      </c>
    </row>
    <row r="113" spans="1:5" ht="45">
      <c r="A113" s="2" t="s">
        <v>46</v>
      </c>
      <c r="B113" s="4">
        <v>0</v>
      </c>
      <c r="C113" s="4">
        <v>0</v>
      </c>
      <c r="D113" s="4" t="s">
        <v>6</v>
      </c>
      <c r="E113" s="4" t="s">
        <v>6</v>
      </c>
    </row>
    <row r="114" spans="1:5" ht="30">
      <c r="A114" s="2" t="s">
        <v>47</v>
      </c>
      <c r="B114" s="4">
        <v>0</v>
      </c>
      <c r="C114" s="4">
        <v>0</v>
      </c>
      <c r="D114" s="4" t="s">
        <v>6</v>
      </c>
      <c r="E114" s="4" t="s">
        <v>6</v>
      </c>
    </row>
    <row r="115" spans="1:5">
      <c r="A115" s="2" t="s">
        <v>48</v>
      </c>
      <c r="B115" s="4">
        <v>0</v>
      </c>
      <c r="C115" s="4">
        <v>0</v>
      </c>
      <c r="D115" s="4" t="s">
        <v>6</v>
      </c>
      <c r="E115" s="4" t="s">
        <v>6</v>
      </c>
    </row>
    <row r="116" spans="1:5">
      <c r="A116" s="2" t="s">
        <v>49</v>
      </c>
      <c r="B116" s="4">
        <v>0</v>
      </c>
      <c r="C116" s="4">
        <v>0</v>
      </c>
      <c r="D116" s="4" t="s">
        <v>6</v>
      </c>
      <c r="E116" s="4" t="s">
        <v>6</v>
      </c>
    </row>
    <row r="117" spans="1:5" ht="30">
      <c r="A117" s="2" t="s">
        <v>1524</v>
      </c>
      <c r="B117" s="4">
        <v>0</v>
      </c>
      <c r="C117" s="4">
        <v>0</v>
      </c>
      <c r="D117" s="4" t="s">
        <v>6</v>
      </c>
      <c r="E117" s="4" t="s">
        <v>6</v>
      </c>
    </row>
    <row r="118" spans="1:5" ht="30">
      <c r="A118" s="2" t="s">
        <v>1525</v>
      </c>
      <c r="B118" s="6">
        <v>-1834197</v>
      </c>
      <c r="C118" s="6">
        <v>-1622731</v>
      </c>
      <c r="D118" s="4" t="s">
        <v>6</v>
      </c>
      <c r="E118" s="4" t="s">
        <v>6</v>
      </c>
    </row>
    <row r="119" spans="1:5">
      <c r="A119" s="2" t="s">
        <v>54</v>
      </c>
      <c r="B119" s="4">
        <v>0</v>
      </c>
      <c r="C119" s="4">
        <v>0</v>
      </c>
      <c r="D119" s="4" t="s">
        <v>6</v>
      </c>
      <c r="E119" s="4" t="s">
        <v>6</v>
      </c>
    </row>
    <row r="120" spans="1:5">
      <c r="A120" s="2" t="s">
        <v>42</v>
      </c>
      <c r="B120" s="4">
        <v>0</v>
      </c>
      <c r="C120" s="4">
        <v>0</v>
      </c>
      <c r="D120" s="4" t="s">
        <v>6</v>
      </c>
      <c r="E120" s="4" t="s">
        <v>6</v>
      </c>
    </row>
    <row r="121" spans="1:5">
      <c r="A121" s="2" t="s">
        <v>55</v>
      </c>
      <c r="B121" s="4">
        <v>0</v>
      </c>
      <c r="C121" s="4">
        <v>0</v>
      </c>
      <c r="D121" s="4" t="s">
        <v>6</v>
      </c>
      <c r="E121" s="4" t="s">
        <v>6</v>
      </c>
    </row>
    <row r="122" spans="1:5">
      <c r="A122" s="2" t="s">
        <v>56</v>
      </c>
      <c r="B122" s="4">
        <v>0</v>
      </c>
      <c r="C122" s="4">
        <v>0</v>
      </c>
      <c r="D122" s="4" t="s">
        <v>6</v>
      </c>
      <c r="E122" s="4" t="s">
        <v>6</v>
      </c>
    </row>
    <row r="123" spans="1:5">
      <c r="A123" s="2" t="s">
        <v>57</v>
      </c>
      <c r="B123" s="6">
        <v>-1834197</v>
      </c>
      <c r="C123" s="6">
        <v>-1622731</v>
      </c>
      <c r="D123" s="4" t="s">
        <v>6</v>
      </c>
      <c r="E123" s="4" t="s">
        <v>6</v>
      </c>
    </row>
    <row r="124" spans="1:5">
      <c r="A124" s="3" t="s">
        <v>1526</v>
      </c>
      <c r="B124" s="4" t="s">
        <v>6</v>
      </c>
      <c r="C124" s="4" t="s">
        <v>6</v>
      </c>
      <c r="D124" s="4" t="s">
        <v>6</v>
      </c>
      <c r="E124" s="4" t="s">
        <v>6</v>
      </c>
    </row>
    <row r="125" spans="1:5">
      <c r="A125" s="2" t="s">
        <v>1527</v>
      </c>
      <c r="B125" s="4">
        <v>0</v>
      </c>
      <c r="C125" s="4">
        <v>0</v>
      </c>
      <c r="D125" s="4" t="s">
        <v>6</v>
      </c>
      <c r="E125" s="4" t="s">
        <v>6</v>
      </c>
    </row>
    <row r="126" spans="1:5">
      <c r="A126" s="2" t="s">
        <v>66</v>
      </c>
      <c r="B126" s="4">
        <v>0</v>
      </c>
      <c r="C126" s="4">
        <v>0</v>
      </c>
      <c r="D126" s="4" t="s">
        <v>6</v>
      </c>
      <c r="E126" s="4" t="s">
        <v>6</v>
      </c>
    </row>
    <row r="127" spans="1:5">
      <c r="A127" s="2" t="s">
        <v>67</v>
      </c>
      <c r="B127" s="4">
        <v>0</v>
      </c>
      <c r="C127" s="4">
        <v>0</v>
      </c>
      <c r="D127" s="4" t="s">
        <v>6</v>
      </c>
      <c r="E127" s="4" t="s">
        <v>6</v>
      </c>
    </row>
    <row r="128" spans="1:5">
      <c r="A128" s="2" t="s">
        <v>1528</v>
      </c>
      <c r="B128" s="4">
        <v>0</v>
      </c>
      <c r="C128" s="4">
        <v>0</v>
      </c>
      <c r="D128" s="4" t="s">
        <v>6</v>
      </c>
      <c r="E128" s="4" t="s">
        <v>6</v>
      </c>
    </row>
    <row r="129" spans="1:5">
      <c r="A129" s="2" t="s">
        <v>1529</v>
      </c>
      <c r="B129" s="6">
        <v>-2265885</v>
      </c>
      <c r="C129" s="6">
        <v>-2172526</v>
      </c>
      <c r="D129" s="4" t="s">
        <v>6</v>
      </c>
      <c r="E129" s="4" t="s">
        <v>6</v>
      </c>
    </row>
    <row r="130" spans="1:5">
      <c r="A130" s="2" t="s">
        <v>77</v>
      </c>
      <c r="B130" s="6">
        <v>431688</v>
      </c>
      <c r="C130" s="6">
        <v>549795</v>
      </c>
      <c r="D130" s="4" t="s">
        <v>6</v>
      </c>
      <c r="E130" s="4" t="s">
        <v>6</v>
      </c>
    </row>
    <row r="131" spans="1:5" ht="30">
      <c r="A131" s="2" t="s">
        <v>78</v>
      </c>
      <c r="B131" s="7">
        <v>-1834197</v>
      </c>
      <c r="C131" s="7">
        <v>-1622731</v>
      </c>
      <c r="D131" s="4" t="s">
        <v>6</v>
      </c>
      <c r="E131" s="4"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1" width="36.5703125" bestFit="1" customWidth="1"/>
    <col min="2" max="2" width="25.85546875" customWidth="1"/>
    <col min="3" max="3" width="12.85546875" customWidth="1"/>
    <col min="4" max="4" width="25.85546875" customWidth="1"/>
    <col min="5" max="5" width="12.85546875" customWidth="1"/>
    <col min="6" max="6" width="25.85546875" customWidth="1"/>
    <col min="7" max="7" width="12.85546875" customWidth="1"/>
    <col min="8" max="8" width="25.85546875" customWidth="1"/>
    <col min="9" max="9" width="12.85546875" customWidth="1"/>
    <col min="10" max="10" width="27.140625" customWidth="1"/>
    <col min="11" max="11" width="7.140625" customWidth="1"/>
    <col min="12" max="12" width="27.140625" customWidth="1"/>
    <col min="13" max="13" width="7.140625" customWidth="1"/>
    <col min="14" max="14" width="26" customWidth="1"/>
    <col min="15" max="15" width="7.140625" customWidth="1"/>
    <col min="16" max="16" width="27.28515625" customWidth="1"/>
    <col min="17" max="17" width="7.7109375" customWidth="1"/>
    <col min="18" max="20" width="35" customWidth="1"/>
  </cols>
  <sheetData>
    <row r="1" spans="1:20" ht="15" customHeight="1">
      <c r="A1" s="1" t="s">
        <v>1534</v>
      </c>
      <c r="B1" s="8" t="s">
        <v>1149</v>
      </c>
      <c r="C1" s="8"/>
      <c r="D1" s="8"/>
      <c r="E1" s="8"/>
      <c r="F1" s="8"/>
      <c r="G1" s="8"/>
      <c r="H1" s="8"/>
      <c r="I1" s="8"/>
      <c r="J1" s="8"/>
      <c r="K1" s="8"/>
      <c r="L1" s="8"/>
      <c r="M1" s="8"/>
      <c r="N1" s="8"/>
      <c r="O1" s="8"/>
      <c r="P1" s="8"/>
      <c r="Q1" s="8"/>
      <c r="R1" s="8" t="s">
        <v>1</v>
      </c>
      <c r="S1" s="8"/>
      <c r="T1" s="8"/>
    </row>
    <row r="2" spans="1:20" ht="30">
      <c r="A2" s="1" t="s">
        <v>32</v>
      </c>
      <c r="B2" s="8" t="s">
        <v>2</v>
      </c>
      <c r="C2" s="8"/>
      <c r="D2" s="8" t="s">
        <v>1289</v>
      </c>
      <c r="E2" s="8"/>
      <c r="F2" s="8" t="s">
        <v>4</v>
      </c>
      <c r="G2" s="8"/>
      <c r="H2" s="8" t="s">
        <v>1150</v>
      </c>
      <c r="I2" s="8"/>
      <c r="J2" s="8" t="s">
        <v>33</v>
      </c>
      <c r="K2" s="8"/>
      <c r="L2" s="8" t="s">
        <v>1151</v>
      </c>
      <c r="M2" s="8"/>
      <c r="N2" s="8" t="s">
        <v>1152</v>
      </c>
      <c r="O2" s="8"/>
      <c r="P2" s="8" t="s">
        <v>1153</v>
      </c>
      <c r="Q2" s="8"/>
      <c r="R2" s="1" t="s">
        <v>2</v>
      </c>
      <c r="S2" s="1" t="s">
        <v>33</v>
      </c>
      <c r="T2" s="1" t="s">
        <v>95</v>
      </c>
    </row>
    <row r="3" spans="1:20">
      <c r="A3" s="2" t="s">
        <v>38</v>
      </c>
      <c r="B3" s="7">
        <v>180440</v>
      </c>
      <c r="C3" s="4"/>
      <c r="D3" s="7">
        <v>165314</v>
      </c>
      <c r="E3" s="4"/>
      <c r="F3" s="7">
        <v>150332</v>
      </c>
      <c r="G3" s="4"/>
      <c r="H3" s="7">
        <v>138223</v>
      </c>
      <c r="I3" s="4"/>
      <c r="J3" s="7">
        <v>152162</v>
      </c>
      <c r="K3" s="4"/>
      <c r="L3" s="7">
        <v>141621</v>
      </c>
      <c r="M3" s="4"/>
      <c r="N3" s="7">
        <v>117978</v>
      </c>
      <c r="O3" s="4"/>
      <c r="P3" s="7">
        <v>134848</v>
      </c>
      <c r="Q3" s="4"/>
      <c r="R3" s="7">
        <v>634309</v>
      </c>
      <c r="S3" s="7">
        <v>546609</v>
      </c>
      <c r="T3" s="7">
        <v>754201</v>
      </c>
    </row>
    <row r="4" spans="1:20">
      <c r="A4" s="2" t="s">
        <v>681</v>
      </c>
      <c r="B4" s="4" t="s">
        <v>6</v>
      </c>
      <c r="C4" s="4"/>
      <c r="D4" s="4" t="s">
        <v>6</v>
      </c>
      <c r="E4" s="4"/>
      <c r="F4" s="4" t="s">
        <v>6</v>
      </c>
      <c r="G4" s="4"/>
      <c r="H4" s="4" t="s">
        <v>6</v>
      </c>
      <c r="I4" s="4"/>
      <c r="J4" s="4" t="s">
        <v>6</v>
      </c>
      <c r="K4" s="4"/>
      <c r="L4" s="4" t="s">
        <v>6</v>
      </c>
      <c r="M4" s="4"/>
      <c r="N4" s="4" t="s">
        <v>6</v>
      </c>
      <c r="O4" s="4"/>
      <c r="P4" s="4" t="s">
        <v>6</v>
      </c>
      <c r="Q4" s="4"/>
      <c r="R4" s="6">
        <v>83248</v>
      </c>
      <c r="S4" s="6">
        <v>104610</v>
      </c>
      <c r="T4" s="6">
        <v>108641</v>
      </c>
    </row>
    <row r="5" spans="1:20">
      <c r="A5" s="2" t="s">
        <v>104</v>
      </c>
      <c r="B5" s="4" t="s">
        <v>6</v>
      </c>
      <c r="C5" s="4"/>
      <c r="D5" s="4" t="s">
        <v>6</v>
      </c>
      <c r="E5" s="4"/>
      <c r="F5" s="4" t="s">
        <v>6</v>
      </c>
      <c r="G5" s="4"/>
      <c r="H5" s="4" t="s">
        <v>6</v>
      </c>
      <c r="I5" s="4"/>
      <c r="J5" s="4" t="s">
        <v>6</v>
      </c>
      <c r="K5" s="4"/>
      <c r="L5" s="4" t="s">
        <v>6</v>
      </c>
      <c r="M5" s="4"/>
      <c r="N5" s="4" t="s">
        <v>6</v>
      </c>
      <c r="O5" s="4"/>
      <c r="P5" s="4" t="s">
        <v>6</v>
      </c>
      <c r="Q5" s="4"/>
      <c r="R5" s="6">
        <v>100645</v>
      </c>
      <c r="S5" s="6">
        <v>102875</v>
      </c>
      <c r="T5" s="6">
        <v>86881</v>
      </c>
    </row>
    <row r="6" spans="1:20" ht="30">
      <c r="A6" s="2" t="s">
        <v>105</v>
      </c>
      <c r="B6" s="4" t="s">
        <v>6</v>
      </c>
      <c r="C6" s="4"/>
      <c r="D6" s="4" t="s">
        <v>6</v>
      </c>
      <c r="E6" s="4"/>
      <c r="F6" s="4" t="s">
        <v>6</v>
      </c>
      <c r="G6" s="4"/>
      <c r="H6" s="4" t="s">
        <v>6</v>
      </c>
      <c r="I6" s="4"/>
      <c r="J6" s="4" t="s">
        <v>6</v>
      </c>
      <c r="K6" s="4"/>
      <c r="L6" s="4" t="s">
        <v>6</v>
      </c>
      <c r="M6" s="4"/>
      <c r="N6" s="4" t="s">
        <v>6</v>
      </c>
      <c r="O6" s="4"/>
      <c r="P6" s="4" t="s">
        <v>6</v>
      </c>
      <c r="Q6" s="4"/>
      <c r="R6" s="6">
        <v>245775</v>
      </c>
      <c r="S6" s="6">
        <v>303156</v>
      </c>
      <c r="T6" s="6">
        <v>362956</v>
      </c>
    </row>
    <row r="7" spans="1:20" ht="30">
      <c r="A7" s="2" t="s">
        <v>106</v>
      </c>
      <c r="B7" s="6">
        <v>97800</v>
      </c>
      <c r="C7" s="4"/>
      <c r="D7" s="4" t="s">
        <v>6</v>
      </c>
      <c r="E7" s="4"/>
      <c r="F7" s="4" t="s">
        <v>6</v>
      </c>
      <c r="G7" s="4"/>
      <c r="H7" s="6">
        <v>10700</v>
      </c>
      <c r="I7" s="4"/>
      <c r="J7" s="6">
        <v>324000</v>
      </c>
      <c r="K7" s="4"/>
      <c r="L7" s="6">
        <v>318000</v>
      </c>
      <c r="M7" s="4"/>
      <c r="N7" s="6">
        <v>428800</v>
      </c>
      <c r="O7" s="4"/>
      <c r="P7" s="6">
        <v>275900</v>
      </c>
      <c r="Q7" s="4"/>
      <c r="R7" s="6">
        <v>108546</v>
      </c>
      <c r="S7" s="6">
        <v>1346749</v>
      </c>
      <c r="T7" s="6">
        <v>233239</v>
      </c>
    </row>
    <row r="8" spans="1:20" ht="30">
      <c r="A8" s="2" t="s">
        <v>107</v>
      </c>
      <c r="B8" s="4" t="s">
        <v>6</v>
      </c>
      <c r="C8" s="4"/>
      <c r="D8" s="4" t="s">
        <v>6</v>
      </c>
      <c r="E8" s="4"/>
      <c r="F8" s="4" t="s">
        <v>6</v>
      </c>
      <c r="G8" s="4"/>
      <c r="H8" s="4" t="s">
        <v>6</v>
      </c>
      <c r="I8" s="4"/>
      <c r="J8" s="4" t="s">
        <v>6</v>
      </c>
      <c r="K8" s="4"/>
      <c r="L8" s="4" t="s">
        <v>6</v>
      </c>
      <c r="M8" s="4"/>
      <c r="N8" s="4" t="s">
        <v>6</v>
      </c>
      <c r="O8" s="4"/>
      <c r="P8" s="4" t="s">
        <v>6</v>
      </c>
      <c r="Q8" s="4"/>
      <c r="R8" s="6">
        <v>2514</v>
      </c>
      <c r="S8" s="6">
        <v>3887</v>
      </c>
      <c r="T8" s="6">
        <v>3652</v>
      </c>
    </row>
    <row r="9" spans="1:20">
      <c r="A9" s="2" t="s">
        <v>108</v>
      </c>
      <c r="B9" s="4" t="s">
        <v>6</v>
      </c>
      <c r="C9" s="4"/>
      <c r="D9" s="4" t="s">
        <v>6</v>
      </c>
      <c r="E9" s="4"/>
      <c r="F9" s="4" t="s">
        <v>6</v>
      </c>
      <c r="G9" s="4"/>
      <c r="H9" s="4" t="s">
        <v>6</v>
      </c>
      <c r="I9" s="4"/>
      <c r="J9" s="4" t="s">
        <v>6</v>
      </c>
      <c r="K9" s="4"/>
      <c r="L9" s="4" t="s">
        <v>6</v>
      </c>
      <c r="M9" s="4"/>
      <c r="N9" s="4" t="s">
        <v>6</v>
      </c>
      <c r="O9" s="4"/>
      <c r="P9" s="4" t="s">
        <v>6</v>
      </c>
      <c r="Q9" s="4"/>
      <c r="R9" s="6">
        <v>91878</v>
      </c>
      <c r="S9" s="6">
        <v>83818</v>
      </c>
      <c r="T9" s="6">
        <v>104618</v>
      </c>
    </row>
    <row r="10" spans="1:20" ht="30">
      <c r="A10" s="2" t="s">
        <v>1535</v>
      </c>
      <c r="B10" s="4" t="s">
        <v>6</v>
      </c>
      <c r="C10" s="4"/>
      <c r="D10" s="4" t="s">
        <v>6</v>
      </c>
      <c r="E10" s="4"/>
      <c r="F10" s="4" t="s">
        <v>6</v>
      </c>
      <c r="G10" s="4"/>
      <c r="H10" s="4" t="s">
        <v>6</v>
      </c>
      <c r="I10" s="4"/>
      <c r="J10" s="4" t="s">
        <v>6</v>
      </c>
      <c r="K10" s="4"/>
      <c r="L10" s="4" t="s">
        <v>6</v>
      </c>
      <c r="M10" s="4"/>
      <c r="N10" s="4" t="s">
        <v>6</v>
      </c>
      <c r="O10" s="4"/>
      <c r="P10" s="4" t="s">
        <v>6</v>
      </c>
      <c r="Q10" s="4"/>
      <c r="R10" s="6">
        <v>-177518</v>
      </c>
      <c r="S10" s="6">
        <v>17029</v>
      </c>
      <c r="T10" s="6">
        <v>23819</v>
      </c>
    </row>
    <row r="11" spans="1:20">
      <c r="A11" s="2" t="s">
        <v>110</v>
      </c>
      <c r="B11" s="4" t="s">
        <v>6</v>
      </c>
      <c r="C11" s="4"/>
      <c r="D11" s="4" t="s">
        <v>6</v>
      </c>
      <c r="E11" s="4"/>
      <c r="F11" s="4" t="s">
        <v>6</v>
      </c>
      <c r="G11" s="4"/>
      <c r="H11" s="4" t="s">
        <v>6</v>
      </c>
      <c r="I11" s="4"/>
      <c r="J11" s="4" t="s">
        <v>6</v>
      </c>
      <c r="K11" s="4"/>
      <c r="L11" s="4" t="s">
        <v>6</v>
      </c>
      <c r="M11" s="4"/>
      <c r="N11" s="4" t="s">
        <v>6</v>
      </c>
      <c r="O11" s="4"/>
      <c r="P11" s="4" t="s">
        <v>6</v>
      </c>
      <c r="Q11" s="4"/>
      <c r="R11" s="6">
        <v>455088</v>
      </c>
      <c r="S11" s="6">
        <v>1962124</v>
      </c>
      <c r="T11" s="6">
        <v>923806</v>
      </c>
    </row>
    <row r="12" spans="1:20" ht="17.25">
      <c r="A12" s="2" t="s">
        <v>111</v>
      </c>
      <c r="B12" s="6">
        <v>-79331</v>
      </c>
      <c r="C12" s="206" t="s">
        <v>1195</v>
      </c>
      <c r="D12" s="6">
        <v>15594</v>
      </c>
      <c r="E12" s="206" t="s">
        <v>1195</v>
      </c>
      <c r="F12" s="6">
        <v>33883</v>
      </c>
      <c r="G12" s="206" t="s">
        <v>1195</v>
      </c>
      <c r="H12" s="6">
        <v>209075</v>
      </c>
      <c r="I12" s="206" t="s">
        <v>1195</v>
      </c>
      <c r="J12" s="6">
        <v>-307371</v>
      </c>
      <c r="K12" s="206" t="s">
        <v>1197</v>
      </c>
      <c r="L12" s="6">
        <v>-321021</v>
      </c>
      <c r="M12" s="206" t="s">
        <v>1197</v>
      </c>
      <c r="N12" s="6">
        <v>-476036</v>
      </c>
      <c r="O12" s="206" t="s">
        <v>1197</v>
      </c>
      <c r="P12" s="6">
        <v>-311087</v>
      </c>
      <c r="Q12" s="206" t="s">
        <v>1197</v>
      </c>
      <c r="R12" s="6">
        <v>179221</v>
      </c>
      <c r="S12" s="6">
        <v>-1415515</v>
      </c>
      <c r="T12" s="6">
        <v>-169605</v>
      </c>
    </row>
    <row r="13" spans="1:20">
      <c r="A13" s="2" t="s">
        <v>113</v>
      </c>
      <c r="B13" s="4" t="s">
        <v>6</v>
      </c>
      <c r="C13" s="4"/>
      <c r="D13" s="4" t="s">
        <v>6</v>
      </c>
      <c r="E13" s="4"/>
      <c r="F13" s="4" t="s">
        <v>6</v>
      </c>
      <c r="G13" s="4"/>
      <c r="H13" s="4" t="s">
        <v>6</v>
      </c>
      <c r="I13" s="4"/>
      <c r="J13" s="4" t="s">
        <v>6</v>
      </c>
      <c r="K13" s="4"/>
      <c r="L13" s="4" t="s">
        <v>6</v>
      </c>
      <c r="M13" s="4"/>
      <c r="N13" s="4" t="s">
        <v>6</v>
      </c>
      <c r="O13" s="4"/>
      <c r="P13" s="4" t="s">
        <v>6</v>
      </c>
      <c r="Q13" s="4"/>
      <c r="R13" s="6">
        <v>-102589</v>
      </c>
      <c r="S13" s="6">
        <v>-73492</v>
      </c>
      <c r="T13" s="6">
        <v>-61023</v>
      </c>
    </row>
    <row r="14" spans="1:20" ht="30">
      <c r="A14" s="2" t="s">
        <v>114</v>
      </c>
      <c r="B14" s="4" t="s">
        <v>6</v>
      </c>
      <c r="C14" s="4"/>
      <c r="D14" s="4" t="s">
        <v>6</v>
      </c>
      <c r="E14" s="4"/>
      <c r="F14" s="4" t="s">
        <v>6</v>
      </c>
      <c r="G14" s="4"/>
      <c r="H14" s="4" t="s">
        <v>6</v>
      </c>
      <c r="I14" s="4"/>
      <c r="J14" s="4" t="s">
        <v>6</v>
      </c>
      <c r="K14" s="4"/>
      <c r="L14" s="4" t="s">
        <v>6</v>
      </c>
      <c r="M14" s="4"/>
      <c r="N14" s="4" t="s">
        <v>6</v>
      </c>
      <c r="O14" s="4"/>
      <c r="P14" s="4" t="s">
        <v>6</v>
      </c>
      <c r="Q14" s="4"/>
      <c r="R14" s="4">
        <v>-320</v>
      </c>
      <c r="S14" s="6">
        <v>66133</v>
      </c>
      <c r="T14" s="6">
        <v>219730</v>
      </c>
    </row>
    <row r="15" spans="1:20">
      <c r="A15" s="2" t="s">
        <v>115</v>
      </c>
      <c r="B15" s="4" t="s">
        <v>6</v>
      </c>
      <c r="C15" s="4"/>
      <c r="D15" s="4" t="s">
        <v>6</v>
      </c>
      <c r="E15" s="4"/>
      <c r="F15" s="4" t="s">
        <v>6</v>
      </c>
      <c r="G15" s="4"/>
      <c r="H15" s="4" t="s">
        <v>6</v>
      </c>
      <c r="I15" s="4"/>
      <c r="J15" s="4" t="s">
        <v>6</v>
      </c>
      <c r="K15" s="4"/>
      <c r="L15" s="4" t="s">
        <v>6</v>
      </c>
      <c r="M15" s="4"/>
      <c r="N15" s="4" t="s">
        <v>6</v>
      </c>
      <c r="O15" s="4"/>
      <c r="P15" s="4" t="s">
        <v>6</v>
      </c>
      <c r="Q15" s="4"/>
      <c r="R15" s="4">
        <v>-828</v>
      </c>
      <c r="S15" s="4">
        <v>969</v>
      </c>
      <c r="T15" s="4">
        <v>788</v>
      </c>
    </row>
    <row r="16" spans="1:20">
      <c r="A16" s="2" t="s">
        <v>116</v>
      </c>
      <c r="B16" s="4" t="s">
        <v>6</v>
      </c>
      <c r="C16" s="4"/>
      <c r="D16" s="4" t="s">
        <v>6</v>
      </c>
      <c r="E16" s="4"/>
      <c r="F16" s="4" t="s">
        <v>6</v>
      </c>
      <c r="G16" s="4"/>
      <c r="H16" s="4" t="s">
        <v>6</v>
      </c>
      <c r="I16" s="4"/>
      <c r="J16" s="4" t="s">
        <v>6</v>
      </c>
      <c r="K16" s="4"/>
      <c r="L16" s="4" t="s">
        <v>6</v>
      </c>
      <c r="M16" s="4"/>
      <c r="N16" s="4" t="s">
        <v>6</v>
      </c>
      <c r="O16" s="4"/>
      <c r="P16" s="4" t="s">
        <v>6</v>
      </c>
      <c r="Q16" s="4"/>
      <c r="R16" s="6">
        <v>-53280</v>
      </c>
      <c r="S16" s="6">
        <v>28620</v>
      </c>
      <c r="T16" s="6">
        <v>32706</v>
      </c>
    </row>
    <row r="17" spans="1:20" ht="30">
      <c r="A17" s="2" t="s">
        <v>1536</v>
      </c>
      <c r="B17" s="4" t="s">
        <v>6</v>
      </c>
      <c r="C17" s="4"/>
      <c r="D17" s="4" t="s">
        <v>6</v>
      </c>
      <c r="E17" s="4"/>
      <c r="F17" s="4" t="s">
        <v>6</v>
      </c>
      <c r="G17" s="4"/>
      <c r="H17" s="4" t="s">
        <v>6</v>
      </c>
      <c r="I17" s="4"/>
      <c r="J17" s="4" t="s">
        <v>6</v>
      </c>
      <c r="K17" s="4"/>
      <c r="L17" s="4" t="s">
        <v>6</v>
      </c>
      <c r="M17" s="4"/>
      <c r="N17" s="4" t="s">
        <v>6</v>
      </c>
      <c r="O17" s="4"/>
      <c r="P17" s="4" t="s">
        <v>6</v>
      </c>
      <c r="Q17" s="4"/>
      <c r="R17" s="4">
        <v>0</v>
      </c>
      <c r="S17" s="4">
        <v>0</v>
      </c>
      <c r="T17" s="4">
        <v>0</v>
      </c>
    </row>
    <row r="18" spans="1:20">
      <c r="A18" s="2" t="s">
        <v>117</v>
      </c>
      <c r="B18" s="4" t="s">
        <v>6</v>
      </c>
      <c r="C18" s="4"/>
      <c r="D18" s="4" t="s">
        <v>6</v>
      </c>
      <c r="E18" s="4"/>
      <c r="F18" s="4" t="s">
        <v>6</v>
      </c>
      <c r="G18" s="4"/>
      <c r="H18" s="4" t="s">
        <v>6</v>
      </c>
      <c r="I18" s="4"/>
      <c r="J18" s="4" t="s">
        <v>6</v>
      </c>
      <c r="K18" s="4"/>
      <c r="L18" s="4" t="s">
        <v>6</v>
      </c>
      <c r="M18" s="4"/>
      <c r="N18" s="4" t="s">
        <v>6</v>
      </c>
      <c r="O18" s="4"/>
      <c r="P18" s="4" t="s">
        <v>6</v>
      </c>
      <c r="Q18" s="4"/>
      <c r="R18" s="6">
        <v>-157017</v>
      </c>
      <c r="S18" s="6">
        <v>22230</v>
      </c>
      <c r="T18" s="6">
        <v>192201</v>
      </c>
    </row>
    <row r="19" spans="1:20">
      <c r="A19" s="2" t="s">
        <v>118</v>
      </c>
      <c r="B19" s="4" t="s">
        <v>6</v>
      </c>
      <c r="C19" s="4"/>
      <c r="D19" s="4" t="s">
        <v>6</v>
      </c>
      <c r="E19" s="4"/>
      <c r="F19" s="4" t="s">
        <v>6</v>
      </c>
      <c r="G19" s="4"/>
      <c r="H19" s="4" t="s">
        <v>6</v>
      </c>
      <c r="I19" s="4"/>
      <c r="J19" s="4" t="s">
        <v>6</v>
      </c>
      <c r="K19" s="4"/>
      <c r="L19" s="4" t="s">
        <v>6</v>
      </c>
      <c r="M19" s="4"/>
      <c r="N19" s="4" t="s">
        <v>6</v>
      </c>
      <c r="O19" s="4"/>
      <c r="P19" s="4" t="s">
        <v>6</v>
      </c>
      <c r="Q19" s="4"/>
      <c r="R19" s="6">
        <v>22204</v>
      </c>
      <c r="S19" s="6">
        <v>-1393285</v>
      </c>
      <c r="T19" s="6">
        <v>22596</v>
      </c>
    </row>
    <row r="20" spans="1:20">
      <c r="A20" s="2" t="s">
        <v>119</v>
      </c>
      <c r="B20" s="4" t="s">
        <v>6</v>
      </c>
      <c r="C20" s="4"/>
      <c r="D20" s="4" t="s">
        <v>6</v>
      </c>
      <c r="E20" s="4"/>
      <c r="F20" s="4" t="s">
        <v>6</v>
      </c>
      <c r="G20" s="4"/>
      <c r="H20" s="4" t="s">
        <v>6</v>
      </c>
      <c r="I20" s="4"/>
      <c r="J20" s="4" t="s">
        <v>6</v>
      </c>
      <c r="K20" s="4"/>
      <c r="L20" s="4" t="s">
        <v>6</v>
      </c>
      <c r="M20" s="4"/>
      <c r="N20" s="4" t="s">
        <v>6</v>
      </c>
      <c r="O20" s="4"/>
      <c r="P20" s="4" t="s">
        <v>6</v>
      </c>
      <c r="Q20" s="4"/>
      <c r="R20" s="4">
        <v>0</v>
      </c>
      <c r="S20" s="4">
        <v>0</v>
      </c>
      <c r="T20" s="4">
        <v>0</v>
      </c>
    </row>
    <row r="21" spans="1:20" ht="17.25">
      <c r="A21" s="2" t="s">
        <v>120</v>
      </c>
      <c r="B21" s="6">
        <v>-122863</v>
      </c>
      <c r="C21" s="206" t="s">
        <v>1537</v>
      </c>
      <c r="D21" s="6">
        <v>-98651</v>
      </c>
      <c r="E21" s="206" t="s">
        <v>1537</v>
      </c>
      <c r="F21" s="6">
        <v>85598</v>
      </c>
      <c r="G21" s="206" t="s">
        <v>1537</v>
      </c>
      <c r="H21" s="6">
        <v>158120</v>
      </c>
      <c r="I21" s="206" t="s">
        <v>1537</v>
      </c>
      <c r="J21" s="6">
        <v>-269029</v>
      </c>
      <c r="K21" s="4"/>
      <c r="L21" s="6">
        <v>-346174</v>
      </c>
      <c r="M21" s="4"/>
      <c r="N21" s="6">
        <v>-496433</v>
      </c>
      <c r="O21" s="4"/>
      <c r="P21" s="6">
        <v>-281649</v>
      </c>
      <c r="Q21" s="4"/>
      <c r="R21" s="6">
        <v>22204</v>
      </c>
      <c r="S21" s="6">
        <v>-1393285</v>
      </c>
      <c r="T21" s="6">
        <v>22596</v>
      </c>
    </row>
    <row r="22" spans="1:20">
      <c r="A22" s="2" t="s">
        <v>1530</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c r="A23" s="2" t="s">
        <v>38</v>
      </c>
      <c r="B23" s="4" t="s">
        <v>6</v>
      </c>
      <c r="C23" s="4"/>
      <c r="D23" s="4" t="s">
        <v>6</v>
      </c>
      <c r="E23" s="4"/>
      <c r="F23" s="4" t="s">
        <v>6</v>
      </c>
      <c r="G23" s="4"/>
      <c r="H23" s="4" t="s">
        <v>6</v>
      </c>
      <c r="I23" s="4"/>
      <c r="J23" s="4" t="s">
        <v>6</v>
      </c>
      <c r="K23" s="4"/>
      <c r="L23" s="4" t="s">
        <v>6</v>
      </c>
      <c r="M23" s="4"/>
      <c r="N23" s="4" t="s">
        <v>6</v>
      </c>
      <c r="O23" s="4"/>
      <c r="P23" s="4" t="s">
        <v>6</v>
      </c>
      <c r="Q23" s="4"/>
      <c r="R23" s="6">
        <v>9136</v>
      </c>
      <c r="S23" s="6">
        <v>78649</v>
      </c>
      <c r="T23" s="6">
        <v>93663</v>
      </c>
    </row>
    <row r="24" spans="1:20">
      <c r="A24" s="2" t="s">
        <v>681</v>
      </c>
      <c r="B24" s="4" t="s">
        <v>6</v>
      </c>
      <c r="C24" s="4"/>
      <c r="D24" s="4" t="s">
        <v>6</v>
      </c>
      <c r="E24" s="4"/>
      <c r="F24" s="4" t="s">
        <v>6</v>
      </c>
      <c r="G24" s="4"/>
      <c r="H24" s="4" t="s">
        <v>6</v>
      </c>
      <c r="I24" s="4"/>
      <c r="J24" s="4" t="s">
        <v>6</v>
      </c>
      <c r="K24" s="4"/>
      <c r="L24" s="4" t="s">
        <v>6</v>
      </c>
      <c r="M24" s="4"/>
      <c r="N24" s="4" t="s">
        <v>6</v>
      </c>
      <c r="O24" s="4"/>
      <c r="P24" s="4" t="s">
        <v>6</v>
      </c>
      <c r="Q24" s="4"/>
      <c r="R24" s="6">
        <v>2440</v>
      </c>
      <c r="S24" s="6">
        <v>19820</v>
      </c>
      <c r="T24" s="6">
        <v>19166</v>
      </c>
    </row>
    <row r="25" spans="1:20">
      <c r="A25" s="2" t="s">
        <v>104</v>
      </c>
      <c r="B25" s="4" t="s">
        <v>6</v>
      </c>
      <c r="C25" s="4"/>
      <c r="D25" s="4" t="s">
        <v>6</v>
      </c>
      <c r="E25" s="4"/>
      <c r="F25" s="4" t="s">
        <v>6</v>
      </c>
      <c r="G25" s="4"/>
      <c r="H25" s="4" t="s">
        <v>6</v>
      </c>
      <c r="I25" s="4"/>
      <c r="J25" s="4" t="s">
        <v>6</v>
      </c>
      <c r="K25" s="4"/>
      <c r="L25" s="4" t="s">
        <v>6</v>
      </c>
      <c r="M25" s="4"/>
      <c r="N25" s="4" t="s">
        <v>6</v>
      </c>
      <c r="O25" s="4"/>
      <c r="P25" s="4" t="s">
        <v>6</v>
      </c>
      <c r="Q25" s="4"/>
      <c r="R25" s="4">
        <v>0</v>
      </c>
      <c r="S25" s="4">
        <v>0</v>
      </c>
      <c r="T25" s="4">
        <v>0</v>
      </c>
    </row>
    <row r="26" spans="1:20" ht="30">
      <c r="A26" s="2" t="s">
        <v>105</v>
      </c>
      <c r="B26" s="4" t="s">
        <v>6</v>
      </c>
      <c r="C26" s="4"/>
      <c r="D26" s="4" t="s">
        <v>6</v>
      </c>
      <c r="E26" s="4"/>
      <c r="F26" s="4" t="s">
        <v>6</v>
      </c>
      <c r="G26" s="4"/>
      <c r="H26" s="4" t="s">
        <v>6</v>
      </c>
      <c r="I26" s="4"/>
      <c r="J26" s="4" t="s">
        <v>6</v>
      </c>
      <c r="K26" s="4"/>
      <c r="L26" s="4" t="s">
        <v>6</v>
      </c>
      <c r="M26" s="4"/>
      <c r="N26" s="4" t="s">
        <v>6</v>
      </c>
      <c r="O26" s="4"/>
      <c r="P26" s="4" t="s">
        <v>6</v>
      </c>
      <c r="Q26" s="4"/>
      <c r="R26" s="6">
        <v>5917</v>
      </c>
      <c r="S26" s="6">
        <v>7767</v>
      </c>
      <c r="T26" s="6">
        <v>39954</v>
      </c>
    </row>
    <row r="27" spans="1:20" ht="30">
      <c r="A27" s="2" t="s">
        <v>106</v>
      </c>
      <c r="B27" s="4" t="s">
        <v>6</v>
      </c>
      <c r="C27" s="4"/>
      <c r="D27" s="4" t="s">
        <v>6</v>
      </c>
      <c r="E27" s="4"/>
      <c r="F27" s="4" t="s">
        <v>6</v>
      </c>
      <c r="G27" s="4"/>
      <c r="H27" s="4" t="s">
        <v>6</v>
      </c>
      <c r="I27" s="4"/>
      <c r="J27" s="4" t="s">
        <v>6</v>
      </c>
      <c r="K27" s="4"/>
      <c r="L27" s="4" t="s">
        <v>6</v>
      </c>
      <c r="M27" s="4"/>
      <c r="N27" s="4" t="s">
        <v>6</v>
      </c>
      <c r="O27" s="4"/>
      <c r="P27" s="4" t="s">
        <v>6</v>
      </c>
      <c r="Q27" s="4"/>
      <c r="R27" s="4">
        <v>0</v>
      </c>
      <c r="S27" s="4">
        <v>0</v>
      </c>
      <c r="T27" s="4">
        <v>0</v>
      </c>
    </row>
    <row r="28" spans="1:20" ht="30">
      <c r="A28" s="2" t="s">
        <v>107</v>
      </c>
      <c r="B28" s="4" t="s">
        <v>6</v>
      </c>
      <c r="C28" s="4"/>
      <c r="D28" s="4" t="s">
        <v>6</v>
      </c>
      <c r="E28" s="4"/>
      <c r="F28" s="4" t="s">
        <v>6</v>
      </c>
      <c r="G28" s="4"/>
      <c r="H28" s="4" t="s">
        <v>6</v>
      </c>
      <c r="I28" s="4"/>
      <c r="J28" s="4" t="s">
        <v>6</v>
      </c>
      <c r="K28" s="4"/>
      <c r="L28" s="4" t="s">
        <v>6</v>
      </c>
      <c r="M28" s="4"/>
      <c r="N28" s="4" t="s">
        <v>6</v>
      </c>
      <c r="O28" s="4"/>
      <c r="P28" s="4" t="s">
        <v>6</v>
      </c>
      <c r="Q28" s="4"/>
      <c r="R28" s="4">
        <v>63</v>
      </c>
      <c r="S28" s="4">
        <v>526</v>
      </c>
      <c r="T28" s="4">
        <v>442</v>
      </c>
    </row>
    <row r="29" spans="1:20">
      <c r="A29" s="2" t="s">
        <v>108</v>
      </c>
      <c r="B29" s="4" t="s">
        <v>6</v>
      </c>
      <c r="C29" s="4"/>
      <c r="D29" s="4" t="s">
        <v>6</v>
      </c>
      <c r="E29" s="4"/>
      <c r="F29" s="4" t="s">
        <v>6</v>
      </c>
      <c r="G29" s="4"/>
      <c r="H29" s="4" t="s">
        <v>6</v>
      </c>
      <c r="I29" s="4"/>
      <c r="J29" s="4" t="s">
        <v>6</v>
      </c>
      <c r="K29" s="4"/>
      <c r="L29" s="4" t="s">
        <v>6</v>
      </c>
      <c r="M29" s="4"/>
      <c r="N29" s="4" t="s">
        <v>6</v>
      </c>
      <c r="O29" s="4"/>
      <c r="P29" s="4" t="s">
        <v>6</v>
      </c>
      <c r="Q29" s="4"/>
      <c r="R29" s="6">
        <v>23125</v>
      </c>
      <c r="S29" s="6">
        <v>14394</v>
      </c>
      <c r="T29" s="6">
        <v>27559</v>
      </c>
    </row>
    <row r="30" spans="1:20" ht="30">
      <c r="A30" s="2" t="s">
        <v>1535</v>
      </c>
      <c r="B30" s="4" t="s">
        <v>6</v>
      </c>
      <c r="C30" s="4"/>
      <c r="D30" s="4" t="s">
        <v>6</v>
      </c>
      <c r="E30" s="4"/>
      <c r="F30" s="4" t="s">
        <v>6</v>
      </c>
      <c r="G30" s="4"/>
      <c r="H30" s="4" t="s">
        <v>6</v>
      </c>
      <c r="I30" s="4"/>
      <c r="J30" s="4" t="s">
        <v>6</v>
      </c>
      <c r="K30" s="4"/>
      <c r="L30" s="4" t="s">
        <v>6</v>
      </c>
      <c r="M30" s="4"/>
      <c r="N30" s="4" t="s">
        <v>6</v>
      </c>
      <c r="O30" s="4"/>
      <c r="P30" s="4" t="s">
        <v>6</v>
      </c>
      <c r="Q30" s="4"/>
      <c r="R30" s="6">
        <v>-25950</v>
      </c>
      <c r="S30" s="4">
        <v>-194</v>
      </c>
      <c r="T30" s="6">
        <v>19122</v>
      </c>
    </row>
    <row r="31" spans="1:20">
      <c r="A31" s="2" t="s">
        <v>110</v>
      </c>
      <c r="B31" s="4" t="s">
        <v>6</v>
      </c>
      <c r="C31" s="4"/>
      <c r="D31" s="4" t="s">
        <v>6</v>
      </c>
      <c r="E31" s="4"/>
      <c r="F31" s="4" t="s">
        <v>6</v>
      </c>
      <c r="G31" s="4"/>
      <c r="H31" s="4" t="s">
        <v>6</v>
      </c>
      <c r="I31" s="4"/>
      <c r="J31" s="4" t="s">
        <v>6</v>
      </c>
      <c r="K31" s="4"/>
      <c r="L31" s="4" t="s">
        <v>6</v>
      </c>
      <c r="M31" s="4"/>
      <c r="N31" s="4" t="s">
        <v>6</v>
      </c>
      <c r="O31" s="4"/>
      <c r="P31" s="4" t="s">
        <v>6</v>
      </c>
      <c r="Q31" s="4"/>
      <c r="R31" s="6">
        <v>5595</v>
      </c>
      <c r="S31" s="6">
        <v>42313</v>
      </c>
      <c r="T31" s="6">
        <v>106243</v>
      </c>
    </row>
    <row r="32" spans="1:20">
      <c r="A32" s="2" t="s">
        <v>111</v>
      </c>
      <c r="B32" s="4" t="s">
        <v>6</v>
      </c>
      <c r="C32" s="4"/>
      <c r="D32" s="4" t="s">
        <v>6</v>
      </c>
      <c r="E32" s="4"/>
      <c r="F32" s="4" t="s">
        <v>6</v>
      </c>
      <c r="G32" s="4"/>
      <c r="H32" s="4" t="s">
        <v>6</v>
      </c>
      <c r="I32" s="4"/>
      <c r="J32" s="4" t="s">
        <v>6</v>
      </c>
      <c r="K32" s="4"/>
      <c r="L32" s="4" t="s">
        <v>6</v>
      </c>
      <c r="M32" s="4"/>
      <c r="N32" s="4" t="s">
        <v>6</v>
      </c>
      <c r="O32" s="4"/>
      <c r="P32" s="4" t="s">
        <v>6</v>
      </c>
      <c r="Q32" s="4"/>
      <c r="R32" s="6">
        <v>3541</v>
      </c>
      <c r="S32" s="6">
        <v>36336</v>
      </c>
      <c r="T32" s="6">
        <v>-12580</v>
      </c>
    </row>
    <row r="33" spans="1:20">
      <c r="A33" s="2" t="s">
        <v>113</v>
      </c>
      <c r="B33" s="4" t="s">
        <v>6</v>
      </c>
      <c r="C33" s="4"/>
      <c r="D33" s="4" t="s">
        <v>6</v>
      </c>
      <c r="E33" s="4"/>
      <c r="F33" s="4" t="s">
        <v>6</v>
      </c>
      <c r="G33" s="4"/>
      <c r="H33" s="4" t="s">
        <v>6</v>
      </c>
      <c r="I33" s="4"/>
      <c r="J33" s="4" t="s">
        <v>6</v>
      </c>
      <c r="K33" s="4"/>
      <c r="L33" s="4" t="s">
        <v>6</v>
      </c>
      <c r="M33" s="4"/>
      <c r="N33" s="4" t="s">
        <v>6</v>
      </c>
      <c r="O33" s="4"/>
      <c r="P33" s="4" t="s">
        <v>6</v>
      </c>
      <c r="Q33" s="4"/>
      <c r="R33" s="6">
        <v>-99815</v>
      </c>
      <c r="S33" s="6">
        <v>-73489</v>
      </c>
      <c r="T33" s="6">
        <v>-59764</v>
      </c>
    </row>
    <row r="34" spans="1:20" ht="30">
      <c r="A34" s="2" t="s">
        <v>114</v>
      </c>
      <c r="B34" s="4" t="s">
        <v>6</v>
      </c>
      <c r="C34" s="4"/>
      <c r="D34" s="4" t="s">
        <v>6</v>
      </c>
      <c r="E34" s="4"/>
      <c r="F34" s="4" t="s">
        <v>6</v>
      </c>
      <c r="G34" s="4"/>
      <c r="H34" s="4" t="s">
        <v>6</v>
      </c>
      <c r="I34" s="4"/>
      <c r="J34" s="4" t="s">
        <v>6</v>
      </c>
      <c r="K34" s="4"/>
      <c r="L34" s="4" t="s">
        <v>6</v>
      </c>
      <c r="M34" s="4"/>
      <c r="N34" s="4" t="s">
        <v>6</v>
      </c>
      <c r="O34" s="4"/>
      <c r="P34" s="4" t="s">
        <v>6</v>
      </c>
      <c r="Q34" s="4"/>
      <c r="R34" s="6">
        <v>1439</v>
      </c>
      <c r="S34" s="6">
        <v>62812</v>
      </c>
      <c r="T34" s="6">
        <v>190043</v>
      </c>
    </row>
    <row r="35" spans="1:20">
      <c r="A35" s="2" t="s">
        <v>115</v>
      </c>
      <c r="B35" s="4" t="s">
        <v>6</v>
      </c>
      <c r="C35" s="4"/>
      <c r="D35" s="4" t="s">
        <v>6</v>
      </c>
      <c r="E35" s="4"/>
      <c r="F35" s="4" t="s">
        <v>6</v>
      </c>
      <c r="G35" s="4"/>
      <c r="H35" s="4" t="s">
        <v>6</v>
      </c>
      <c r="I35" s="4"/>
      <c r="J35" s="4" t="s">
        <v>6</v>
      </c>
      <c r="K35" s="4"/>
      <c r="L35" s="4" t="s">
        <v>6</v>
      </c>
      <c r="M35" s="4"/>
      <c r="N35" s="4" t="s">
        <v>6</v>
      </c>
      <c r="O35" s="4"/>
      <c r="P35" s="4" t="s">
        <v>6</v>
      </c>
      <c r="Q35" s="4"/>
      <c r="R35" s="6">
        <v>-1068</v>
      </c>
      <c r="S35" s="4">
        <v>238</v>
      </c>
      <c r="T35" s="4">
        <v>316</v>
      </c>
    </row>
    <row r="36" spans="1:20">
      <c r="A36" s="2" t="s">
        <v>116</v>
      </c>
      <c r="B36" s="4" t="s">
        <v>6</v>
      </c>
      <c r="C36" s="4"/>
      <c r="D36" s="4" t="s">
        <v>6</v>
      </c>
      <c r="E36" s="4"/>
      <c r="F36" s="4" t="s">
        <v>6</v>
      </c>
      <c r="G36" s="4"/>
      <c r="H36" s="4" t="s">
        <v>6</v>
      </c>
      <c r="I36" s="4"/>
      <c r="J36" s="4" t="s">
        <v>6</v>
      </c>
      <c r="K36" s="4"/>
      <c r="L36" s="4" t="s">
        <v>6</v>
      </c>
      <c r="M36" s="4"/>
      <c r="N36" s="4" t="s">
        <v>6</v>
      </c>
      <c r="O36" s="4"/>
      <c r="P36" s="4" t="s">
        <v>6</v>
      </c>
      <c r="Q36" s="4"/>
      <c r="R36" s="4">
        <v>0</v>
      </c>
      <c r="S36" s="4">
        <v>0</v>
      </c>
      <c r="T36" s="4">
        <v>0</v>
      </c>
    </row>
    <row r="37" spans="1:20" ht="30">
      <c r="A37" s="2" t="s">
        <v>1536</v>
      </c>
      <c r="B37" s="4" t="s">
        <v>6</v>
      </c>
      <c r="C37" s="4"/>
      <c r="D37" s="4" t="s">
        <v>6</v>
      </c>
      <c r="E37" s="4"/>
      <c r="F37" s="4" t="s">
        <v>6</v>
      </c>
      <c r="G37" s="4"/>
      <c r="H37" s="4" t="s">
        <v>6</v>
      </c>
      <c r="I37" s="4"/>
      <c r="J37" s="4" t="s">
        <v>6</v>
      </c>
      <c r="K37" s="4"/>
      <c r="L37" s="4" t="s">
        <v>6</v>
      </c>
      <c r="M37" s="4"/>
      <c r="N37" s="4" t="s">
        <v>6</v>
      </c>
      <c r="O37" s="4"/>
      <c r="P37" s="4" t="s">
        <v>6</v>
      </c>
      <c r="Q37" s="4"/>
      <c r="R37" s="6">
        <v>118107</v>
      </c>
      <c r="S37" s="6">
        <v>-1419182</v>
      </c>
      <c r="T37" s="6">
        <v>-95419</v>
      </c>
    </row>
    <row r="38" spans="1:20">
      <c r="A38" s="2" t="s">
        <v>117</v>
      </c>
      <c r="B38" s="4" t="s">
        <v>6</v>
      </c>
      <c r="C38" s="4"/>
      <c r="D38" s="4" t="s">
        <v>6</v>
      </c>
      <c r="E38" s="4"/>
      <c r="F38" s="4" t="s">
        <v>6</v>
      </c>
      <c r="G38" s="4"/>
      <c r="H38" s="4" t="s">
        <v>6</v>
      </c>
      <c r="I38" s="4"/>
      <c r="J38" s="4" t="s">
        <v>6</v>
      </c>
      <c r="K38" s="4"/>
      <c r="L38" s="4" t="s">
        <v>6</v>
      </c>
      <c r="M38" s="4"/>
      <c r="N38" s="4" t="s">
        <v>6</v>
      </c>
      <c r="O38" s="4"/>
      <c r="P38" s="4" t="s">
        <v>6</v>
      </c>
      <c r="Q38" s="4"/>
      <c r="R38" s="6">
        <v>18663</v>
      </c>
      <c r="S38" s="6">
        <v>-1429621</v>
      </c>
      <c r="T38" s="6">
        <v>35176</v>
      </c>
    </row>
    <row r="39" spans="1:20">
      <c r="A39" s="2" t="s">
        <v>118</v>
      </c>
      <c r="B39" s="4" t="s">
        <v>6</v>
      </c>
      <c r="C39" s="4"/>
      <c r="D39" s="4" t="s">
        <v>6</v>
      </c>
      <c r="E39" s="4"/>
      <c r="F39" s="4" t="s">
        <v>6</v>
      </c>
      <c r="G39" s="4"/>
      <c r="H39" s="4" t="s">
        <v>6</v>
      </c>
      <c r="I39" s="4"/>
      <c r="J39" s="4" t="s">
        <v>6</v>
      </c>
      <c r="K39" s="4"/>
      <c r="L39" s="4" t="s">
        <v>6</v>
      </c>
      <c r="M39" s="4"/>
      <c r="N39" s="4" t="s">
        <v>6</v>
      </c>
      <c r="O39" s="4"/>
      <c r="P39" s="4" t="s">
        <v>6</v>
      </c>
      <c r="Q39" s="4"/>
      <c r="R39" s="6">
        <v>22204</v>
      </c>
      <c r="S39" s="6">
        <v>-1393285</v>
      </c>
      <c r="T39" s="6">
        <v>22596</v>
      </c>
    </row>
    <row r="40" spans="1:20">
      <c r="A40" s="2" t="s">
        <v>119</v>
      </c>
      <c r="B40" s="4" t="s">
        <v>6</v>
      </c>
      <c r="C40" s="4"/>
      <c r="D40" s="4" t="s">
        <v>6</v>
      </c>
      <c r="E40" s="4"/>
      <c r="F40" s="4" t="s">
        <v>6</v>
      </c>
      <c r="G40" s="4"/>
      <c r="H40" s="4" t="s">
        <v>6</v>
      </c>
      <c r="I40" s="4"/>
      <c r="J40" s="4" t="s">
        <v>6</v>
      </c>
      <c r="K40" s="4"/>
      <c r="L40" s="4" t="s">
        <v>6</v>
      </c>
      <c r="M40" s="4"/>
      <c r="N40" s="4" t="s">
        <v>6</v>
      </c>
      <c r="O40" s="4"/>
      <c r="P40" s="4" t="s">
        <v>6</v>
      </c>
      <c r="Q40" s="4"/>
      <c r="R40" s="4">
        <v>0</v>
      </c>
      <c r="S40" s="4">
        <v>0</v>
      </c>
      <c r="T40" s="4">
        <v>0</v>
      </c>
    </row>
    <row r="41" spans="1:20">
      <c r="A41" s="2" t="s">
        <v>120</v>
      </c>
      <c r="B41" s="4" t="s">
        <v>6</v>
      </c>
      <c r="C41" s="4"/>
      <c r="D41" s="4" t="s">
        <v>6</v>
      </c>
      <c r="E41" s="4"/>
      <c r="F41" s="4" t="s">
        <v>6</v>
      </c>
      <c r="G41" s="4"/>
      <c r="H41" s="4" t="s">
        <v>6</v>
      </c>
      <c r="I41" s="4"/>
      <c r="J41" s="4" t="s">
        <v>6</v>
      </c>
      <c r="K41" s="4"/>
      <c r="L41" s="4" t="s">
        <v>6</v>
      </c>
      <c r="M41" s="4"/>
      <c r="N41" s="4" t="s">
        <v>6</v>
      </c>
      <c r="O41" s="4"/>
      <c r="P41" s="4" t="s">
        <v>6</v>
      </c>
      <c r="Q41" s="4"/>
      <c r="R41" s="6">
        <v>22204</v>
      </c>
      <c r="S41" s="6">
        <v>-1393285</v>
      </c>
      <c r="T41" s="6">
        <v>22596</v>
      </c>
    </row>
    <row r="42" spans="1:20">
      <c r="A42" s="2" t="s">
        <v>1531</v>
      </c>
      <c r="B42" s="4" t="s">
        <v>6</v>
      </c>
      <c r="C42" s="4"/>
      <c r="D42" s="4" t="s">
        <v>6</v>
      </c>
      <c r="E42" s="4"/>
      <c r="F42" s="4" t="s">
        <v>6</v>
      </c>
      <c r="G42" s="4"/>
      <c r="H42" s="4" t="s">
        <v>6</v>
      </c>
      <c r="I42" s="4"/>
      <c r="J42" s="4" t="s">
        <v>6</v>
      </c>
      <c r="K42" s="4"/>
      <c r="L42" s="4" t="s">
        <v>6</v>
      </c>
      <c r="M42" s="4"/>
      <c r="N42" s="4" t="s">
        <v>6</v>
      </c>
      <c r="O42" s="4"/>
      <c r="P42" s="4" t="s">
        <v>6</v>
      </c>
      <c r="Q42" s="4"/>
      <c r="R42" s="4" t="s">
        <v>6</v>
      </c>
      <c r="S42" s="4" t="s">
        <v>6</v>
      </c>
      <c r="T42" s="4" t="s">
        <v>6</v>
      </c>
    </row>
    <row r="43" spans="1:20">
      <c r="A43" s="2" t="s">
        <v>38</v>
      </c>
      <c r="B43" s="4" t="s">
        <v>6</v>
      </c>
      <c r="C43" s="4"/>
      <c r="D43" s="4" t="s">
        <v>6</v>
      </c>
      <c r="E43" s="4"/>
      <c r="F43" s="4" t="s">
        <v>6</v>
      </c>
      <c r="G43" s="4"/>
      <c r="H43" s="4" t="s">
        <v>6</v>
      </c>
      <c r="I43" s="4"/>
      <c r="J43" s="4" t="s">
        <v>6</v>
      </c>
      <c r="K43" s="4"/>
      <c r="L43" s="4" t="s">
        <v>6</v>
      </c>
      <c r="M43" s="4"/>
      <c r="N43" s="4" t="s">
        <v>6</v>
      </c>
      <c r="O43" s="4"/>
      <c r="P43" s="4" t="s">
        <v>6</v>
      </c>
      <c r="Q43" s="4"/>
      <c r="R43" s="6">
        <v>582158</v>
      </c>
      <c r="S43" s="6">
        <v>467960</v>
      </c>
      <c r="T43" s="6">
        <v>660538</v>
      </c>
    </row>
    <row r="44" spans="1:20">
      <c r="A44" s="2" t="s">
        <v>681</v>
      </c>
      <c r="B44" s="4" t="s">
        <v>6</v>
      </c>
      <c r="C44" s="4"/>
      <c r="D44" s="4" t="s">
        <v>6</v>
      </c>
      <c r="E44" s="4"/>
      <c r="F44" s="4" t="s">
        <v>6</v>
      </c>
      <c r="G44" s="4"/>
      <c r="H44" s="4" t="s">
        <v>6</v>
      </c>
      <c r="I44" s="4"/>
      <c r="J44" s="4" t="s">
        <v>6</v>
      </c>
      <c r="K44" s="4"/>
      <c r="L44" s="4" t="s">
        <v>6</v>
      </c>
      <c r="M44" s="4"/>
      <c r="N44" s="4" t="s">
        <v>6</v>
      </c>
      <c r="O44" s="4"/>
      <c r="P44" s="4" t="s">
        <v>6</v>
      </c>
      <c r="Q44" s="4"/>
      <c r="R44" s="6">
        <v>63716</v>
      </c>
      <c r="S44" s="6">
        <v>84790</v>
      </c>
      <c r="T44" s="6">
        <v>89475</v>
      </c>
    </row>
    <row r="45" spans="1:20">
      <c r="A45" s="2" t="s">
        <v>104</v>
      </c>
      <c r="B45" s="4" t="s">
        <v>6</v>
      </c>
      <c r="C45" s="4"/>
      <c r="D45" s="4" t="s">
        <v>6</v>
      </c>
      <c r="E45" s="4"/>
      <c r="F45" s="4" t="s">
        <v>6</v>
      </c>
      <c r="G45" s="4"/>
      <c r="H45" s="4" t="s">
        <v>6</v>
      </c>
      <c r="I45" s="4"/>
      <c r="J45" s="4" t="s">
        <v>6</v>
      </c>
      <c r="K45" s="4"/>
      <c r="L45" s="4" t="s">
        <v>6</v>
      </c>
      <c r="M45" s="4"/>
      <c r="N45" s="4" t="s">
        <v>6</v>
      </c>
      <c r="O45" s="4"/>
      <c r="P45" s="4" t="s">
        <v>6</v>
      </c>
      <c r="Q45" s="4"/>
      <c r="R45" s="6">
        <v>97166</v>
      </c>
      <c r="S45" s="6">
        <v>102875</v>
      </c>
      <c r="T45" s="6">
        <v>86881</v>
      </c>
    </row>
    <row r="46" spans="1:20" ht="30">
      <c r="A46" s="2" t="s">
        <v>105</v>
      </c>
      <c r="B46" s="4" t="s">
        <v>6</v>
      </c>
      <c r="C46" s="4"/>
      <c r="D46" s="4" t="s">
        <v>6</v>
      </c>
      <c r="E46" s="4"/>
      <c r="F46" s="4" t="s">
        <v>6</v>
      </c>
      <c r="G46" s="4"/>
      <c r="H46" s="4" t="s">
        <v>6</v>
      </c>
      <c r="I46" s="4"/>
      <c r="J46" s="4" t="s">
        <v>6</v>
      </c>
      <c r="K46" s="4"/>
      <c r="L46" s="4" t="s">
        <v>6</v>
      </c>
      <c r="M46" s="4"/>
      <c r="N46" s="4" t="s">
        <v>6</v>
      </c>
      <c r="O46" s="4"/>
      <c r="P46" s="4" t="s">
        <v>6</v>
      </c>
      <c r="Q46" s="4"/>
      <c r="R46" s="6">
        <v>225499</v>
      </c>
      <c r="S46" s="6">
        <v>295389</v>
      </c>
      <c r="T46" s="6">
        <v>322853</v>
      </c>
    </row>
    <row r="47" spans="1:20" ht="30">
      <c r="A47" s="2" t="s">
        <v>106</v>
      </c>
      <c r="B47" s="4" t="s">
        <v>6</v>
      </c>
      <c r="C47" s="4"/>
      <c r="D47" s="4" t="s">
        <v>6</v>
      </c>
      <c r="E47" s="4"/>
      <c r="F47" s="4" t="s">
        <v>6</v>
      </c>
      <c r="G47" s="4"/>
      <c r="H47" s="4" t="s">
        <v>6</v>
      </c>
      <c r="I47" s="4"/>
      <c r="J47" s="4" t="s">
        <v>6</v>
      </c>
      <c r="K47" s="4"/>
      <c r="L47" s="4" t="s">
        <v>6</v>
      </c>
      <c r="M47" s="4"/>
      <c r="N47" s="4" t="s">
        <v>6</v>
      </c>
      <c r="O47" s="4"/>
      <c r="P47" s="4" t="s">
        <v>6</v>
      </c>
      <c r="Q47" s="4"/>
      <c r="R47" s="6">
        <v>108546</v>
      </c>
      <c r="S47" s="6">
        <v>1346749</v>
      </c>
      <c r="T47" s="6">
        <v>233239</v>
      </c>
    </row>
    <row r="48" spans="1:20" ht="30">
      <c r="A48" s="2" t="s">
        <v>107</v>
      </c>
      <c r="B48" s="4" t="s">
        <v>6</v>
      </c>
      <c r="C48" s="4"/>
      <c r="D48" s="4" t="s">
        <v>6</v>
      </c>
      <c r="E48" s="4"/>
      <c r="F48" s="4" t="s">
        <v>6</v>
      </c>
      <c r="G48" s="4"/>
      <c r="H48" s="4" t="s">
        <v>6</v>
      </c>
      <c r="I48" s="4"/>
      <c r="J48" s="4" t="s">
        <v>6</v>
      </c>
      <c r="K48" s="4"/>
      <c r="L48" s="4" t="s">
        <v>6</v>
      </c>
      <c r="M48" s="4"/>
      <c r="N48" s="4" t="s">
        <v>6</v>
      </c>
      <c r="O48" s="4"/>
      <c r="P48" s="4" t="s">
        <v>6</v>
      </c>
      <c r="Q48" s="4"/>
      <c r="R48" s="6">
        <v>1881</v>
      </c>
      <c r="S48" s="6">
        <v>3361</v>
      </c>
      <c r="T48" s="6">
        <v>3210</v>
      </c>
    </row>
    <row r="49" spans="1:20">
      <c r="A49" s="2" t="s">
        <v>108</v>
      </c>
      <c r="B49" s="4" t="s">
        <v>6</v>
      </c>
      <c r="C49" s="4"/>
      <c r="D49" s="4" t="s">
        <v>6</v>
      </c>
      <c r="E49" s="4"/>
      <c r="F49" s="4" t="s">
        <v>6</v>
      </c>
      <c r="G49" s="4"/>
      <c r="H49" s="4" t="s">
        <v>6</v>
      </c>
      <c r="I49" s="4"/>
      <c r="J49" s="4" t="s">
        <v>6</v>
      </c>
      <c r="K49" s="4"/>
      <c r="L49" s="4" t="s">
        <v>6</v>
      </c>
      <c r="M49" s="4"/>
      <c r="N49" s="4" t="s">
        <v>6</v>
      </c>
      <c r="O49" s="4"/>
      <c r="P49" s="4" t="s">
        <v>6</v>
      </c>
      <c r="Q49" s="4"/>
      <c r="R49" s="6">
        <v>66558</v>
      </c>
      <c r="S49" s="6">
        <v>69424</v>
      </c>
      <c r="T49" s="6">
        <v>77059</v>
      </c>
    </row>
    <row r="50" spans="1:20" ht="30">
      <c r="A50" s="2" t="s">
        <v>1535</v>
      </c>
      <c r="B50" s="4" t="s">
        <v>6</v>
      </c>
      <c r="C50" s="4"/>
      <c r="D50" s="4" t="s">
        <v>6</v>
      </c>
      <c r="E50" s="4"/>
      <c r="F50" s="4" t="s">
        <v>6</v>
      </c>
      <c r="G50" s="4"/>
      <c r="H50" s="4" t="s">
        <v>6</v>
      </c>
      <c r="I50" s="4"/>
      <c r="J50" s="4" t="s">
        <v>6</v>
      </c>
      <c r="K50" s="4"/>
      <c r="L50" s="4" t="s">
        <v>6</v>
      </c>
      <c r="M50" s="4"/>
      <c r="N50" s="4" t="s">
        <v>6</v>
      </c>
      <c r="O50" s="4"/>
      <c r="P50" s="4" t="s">
        <v>6</v>
      </c>
      <c r="Q50" s="4"/>
      <c r="R50" s="6">
        <v>-151549</v>
      </c>
      <c r="S50" s="6">
        <v>17223</v>
      </c>
      <c r="T50" s="6">
        <v>4973</v>
      </c>
    </row>
    <row r="51" spans="1:20">
      <c r="A51" s="2" t="s">
        <v>110</v>
      </c>
      <c r="B51" s="4" t="s">
        <v>6</v>
      </c>
      <c r="C51" s="4"/>
      <c r="D51" s="4" t="s">
        <v>6</v>
      </c>
      <c r="E51" s="4"/>
      <c r="F51" s="4" t="s">
        <v>6</v>
      </c>
      <c r="G51" s="4"/>
      <c r="H51" s="4" t="s">
        <v>6</v>
      </c>
      <c r="I51" s="4"/>
      <c r="J51" s="4" t="s">
        <v>6</v>
      </c>
      <c r="K51" s="4"/>
      <c r="L51" s="4" t="s">
        <v>6</v>
      </c>
      <c r="M51" s="4"/>
      <c r="N51" s="4" t="s">
        <v>6</v>
      </c>
      <c r="O51" s="4"/>
      <c r="P51" s="4" t="s">
        <v>6</v>
      </c>
      <c r="Q51" s="4"/>
      <c r="R51" s="6">
        <v>411817</v>
      </c>
      <c r="S51" s="6">
        <v>1919811</v>
      </c>
      <c r="T51" s="6">
        <v>817690</v>
      </c>
    </row>
    <row r="52" spans="1:20">
      <c r="A52" s="2" t="s">
        <v>111</v>
      </c>
      <c r="B52" s="4" t="s">
        <v>6</v>
      </c>
      <c r="C52" s="4"/>
      <c r="D52" s="4" t="s">
        <v>6</v>
      </c>
      <c r="E52" s="4"/>
      <c r="F52" s="4" t="s">
        <v>6</v>
      </c>
      <c r="G52" s="4"/>
      <c r="H52" s="4" t="s">
        <v>6</v>
      </c>
      <c r="I52" s="4"/>
      <c r="J52" s="4" t="s">
        <v>6</v>
      </c>
      <c r="K52" s="4"/>
      <c r="L52" s="4" t="s">
        <v>6</v>
      </c>
      <c r="M52" s="4"/>
      <c r="N52" s="4" t="s">
        <v>6</v>
      </c>
      <c r="O52" s="4"/>
      <c r="P52" s="4" t="s">
        <v>6</v>
      </c>
      <c r="Q52" s="4"/>
      <c r="R52" s="6">
        <v>170341</v>
      </c>
      <c r="S52" s="6">
        <v>-1451851</v>
      </c>
      <c r="T52" s="6">
        <v>-157152</v>
      </c>
    </row>
    <row r="53" spans="1:20">
      <c r="A53" s="2" t="s">
        <v>113</v>
      </c>
      <c r="B53" s="4" t="s">
        <v>6</v>
      </c>
      <c r="C53" s="4"/>
      <c r="D53" s="4" t="s">
        <v>6</v>
      </c>
      <c r="E53" s="4"/>
      <c r="F53" s="4" t="s">
        <v>6</v>
      </c>
      <c r="G53" s="4"/>
      <c r="H53" s="4" t="s">
        <v>6</v>
      </c>
      <c r="I53" s="4"/>
      <c r="J53" s="4" t="s">
        <v>6</v>
      </c>
      <c r="K53" s="4"/>
      <c r="L53" s="4" t="s">
        <v>6</v>
      </c>
      <c r="M53" s="4"/>
      <c r="N53" s="4" t="s">
        <v>6</v>
      </c>
      <c r="O53" s="4"/>
      <c r="P53" s="4" t="s">
        <v>6</v>
      </c>
      <c r="Q53" s="4"/>
      <c r="R53" s="4">
        <v>0</v>
      </c>
      <c r="S53" s="4">
        <v>-3</v>
      </c>
      <c r="T53" s="6">
        <v>-1259</v>
      </c>
    </row>
    <row r="54" spans="1:20" ht="30">
      <c r="A54" s="2" t="s">
        <v>114</v>
      </c>
      <c r="B54" s="4" t="s">
        <v>6</v>
      </c>
      <c r="C54" s="4"/>
      <c r="D54" s="4" t="s">
        <v>6</v>
      </c>
      <c r="E54" s="4"/>
      <c r="F54" s="4" t="s">
        <v>6</v>
      </c>
      <c r="G54" s="4"/>
      <c r="H54" s="4" t="s">
        <v>6</v>
      </c>
      <c r="I54" s="4"/>
      <c r="J54" s="4" t="s">
        <v>6</v>
      </c>
      <c r="K54" s="4"/>
      <c r="L54" s="4" t="s">
        <v>6</v>
      </c>
      <c r="M54" s="4"/>
      <c r="N54" s="4" t="s">
        <v>6</v>
      </c>
      <c r="O54" s="4"/>
      <c r="P54" s="4" t="s">
        <v>6</v>
      </c>
      <c r="Q54" s="4"/>
      <c r="R54" s="4">
        <v>-177</v>
      </c>
      <c r="S54" s="6">
        <v>3321</v>
      </c>
      <c r="T54" s="6">
        <v>29687</v>
      </c>
    </row>
    <row r="55" spans="1:20">
      <c r="A55" s="2" t="s">
        <v>115</v>
      </c>
      <c r="B55" s="4" t="s">
        <v>6</v>
      </c>
      <c r="C55" s="4"/>
      <c r="D55" s="4" t="s">
        <v>6</v>
      </c>
      <c r="E55" s="4"/>
      <c r="F55" s="4" t="s">
        <v>6</v>
      </c>
      <c r="G55" s="4"/>
      <c r="H55" s="4" t="s">
        <v>6</v>
      </c>
      <c r="I55" s="4"/>
      <c r="J55" s="4" t="s">
        <v>6</v>
      </c>
      <c r="K55" s="4"/>
      <c r="L55" s="4" t="s">
        <v>6</v>
      </c>
      <c r="M55" s="4"/>
      <c r="N55" s="4" t="s">
        <v>6</v>
      </c>
      <c r="O55" s="4"/>
      <c r="P55" s="4" t="s">
        <v>6</v>
      </c>
      <c r="Q55" s="4"/>
      <c r="R55" s="4">
        <v>229</v>
      </c>
      <c r="S55" s="4">
        <v>731</v>
      </c>
      <c r="T55" s="4">
        <v>472</v>
      </c>
    </row>
    <row r="56" spans="1:20">
      <c r="A56" s="2" t="s">
        <v>116</v>
      </c>
      <c r="B56" s="4" t="s">
        <v>6</v>
      </c>
      <c r="C56" s="4"/>
      <c r="D56" s="4" t="s">
        <v>6</v>
      </c>
      <c r="E56" s="4"/>
      <c r="F56" s="4" t="s">
        <v>6</v>
      </c>
      <c r="G56" s="4"/>
      <c r="H56" s="4" t="s">
        <v>6</v>
      </c>
      <c r="I56" s="4"/>
      <c r="J56" s="4" t="s">
        <v>6</v>
      </c>
      <c r="K56" s="4"/>
      <c r="L56" s="4" t="s">
        <v>6</v>
      </c>
      <c r="M56" s="4"/>
      <c r="N56" s="4" t="s">
        <v>6</v>
      </c>
      <c r="O56" s="4"/>
      <c r="P56" s="4" t="s">
        <v>6</v>
      </c>
      <c r="Q56" s="4"/>
      <c r="R56" s="4">
        <v>0</v>
      </c>
      <c r="S56" s="4">
        <v>0</v>
      </c>
      <c r="T56" s="4">
        <v>0</v>
      </c>
    </row>
    <row r="57" spans="1:20" ht="30">
      <c r="A57" s="2" t="s">
        <v>1536</v>
      </c>
      <c r="B57" s="4" t="s">
        <v>6</v>
      </c>
      <c r="C57" s="4"/>
      <c r="D57" s="4" t="s">
        <v>6</v>
      </c>
      <c r="E57" s="4"/>
      <c r="F57" s="4" t="s">
        <v>6</v>
      </c>
      <c r="G57" s="4"/>
      <c r="H57" s="4" t="s">
        <v>6</v>
      </c>
      <c r="I57" s="4"/>
      <c r="J57" s="4" t="s">
        <v>6</v>
      </c>
      <c r="K57" s="4"/>
      <c r="L57" s="4" t="s">
        <v>6</v>
      </c>
      <c r="M57" s="4"/>
      <c r="N57" s="4" t="s">
        <v>6</v>
      </c>
      <c r="O57" s="4"/>
      <c r="P57" s="4" t="s">
        <v>6</v>
      </c>
      <c r="Q57" s="4"/>
      <c r="R57" s="4">
        <v>0</v>
      </c>
      <c r="S57" s="4">
        <v>0</v>
      </c>
      <c r="T57" s="4">
        <v>0</v>
      </c>
    </row>
    <row r="58" spans="1:20">
      <c r="A58" s="2" t="s">
        <v>117</v>
      </c>
      <c r="B58" s="4" t="s">
        <v>6</v>
      </c>
      <c r="C58" s="4"/>
      <c r="D58" s="4" t="s">
        <v>6</v>
      </c>
      <c r="E58" s="4"/>
      <c r="F58" s="4" t="s">
        <v>6</v>
      </c>
      <c r="G58" s="4"/>
      <c r="H58" s="4" t="s">
        <v>6</v>
      </c>
      <c r="I58" s="4"/>
      <c r="J58" s="4" t="s">
        <v>6</v>
      </c>
      <c r="K58" s="4"/>
      <c r="L58" s="4" t="s">
        <v>6</v>
      </c>
      <c r="M58" s="4"/>
      <c r="N58" s="4" t="s">
        <v>6</v>
      </c>
      <c r="O58" s="4"/>
      <c r="P58" s="4" t="s">
        <v>6</v>
      </c>
      <c r="Q58" s="4"/>
      <c r="R58" s="4">
        <v>52</v>
      </c>
      <c r="S58" s="6">
        <v>4049</v>
      </c>
      <c r="T58" s="6">
        <v>28900</v>
      </c>
    </row>
    <row r="59" spans="1:20">
      <c r="A59" s="2" t="s">
        <v>118</v>
      </c>
      <c r="B59" s="4" t="s">
        <v>6</v>
      </c>
      <c r="C59" s="4"/>
      <c r="D59" s="4" t="s">
        <v>6</v>
      </c>
      <c r="E59" s="4"/>
      <c r="F59" s="4" t="s">
        <v>6</v>
      </c>
      <c r="G59" s="4"/>
      <c r="H59" s="4" t="s">
        <v>6</v>
      </c>
      <c r="I59" s="4"/>
      <c r="J59" s="4" t="s">
        <v>6</v>
      </c>
      <c r="K59" s="4"/>
      <c r="L59" s="4" t="s">
        <v>6</v>
      </c>
      <c r="M59" s="4"/>
      <c r="N59" s="4" t="s">
        <v>6</v>
      </c>
      <c r="O59" s="4"/>
      <c r="P59" s="4" t="s">
        <v>6</v>
      </c>
      <c r="Q59" s="4"/>
      <c r="R59" s="6">
        <v>170393</v>
      </c>
      <c r="S59" s="6">
        <v>-1447802</v>
      </c>
      <c r="T59" s="6">
        <v>-128252</v>
      </c>
    </row>
    <row r="60" spans="1:20">
      <c r="A60" s="2" t="s">
        <v>119</v>
      </c>
      <c r="B60" s="4" t="s">
        <v>6</v>
      </c>
      <c r="C60" s="4"/>
      <c r="D60" s="4" t="s">
        <v>6</v>
      </c>
      <c r="E60" s="4"/>
      <c r="F60" s="4" t="s">
        <v>6</v>
      </c>
      <c r="G60" s="4"/>
      <c r="H60" s="4" t="s">
        <v>6</v>
      </c>
      <c r="I60" s="4"/>
      <c r="J60" s="4" t="s">
        <v>6</v>
      </c>
      <c r="K60" s="4"/>
      <c r="L60" s="4" t="s">
        <v>6</v>
      </c>
      <c r="M60" s="4"/>
      <c r="N60" s="4" t="s">
        <v>6</v>
      </c>
      <c r="O60" s="4"/>
      <c r="P60" s="4" t="s">
        <v>6</v>
      </c>
      <c r="Q60" s="4"/>
      <c r="R60" s="4">
        <v>0</v>
      </c>
      <c r="S60" s="4">
        <v>0</v>
      </c>
      <c r="T60" s="4">
        <v>0</v>
      </c>
    </row>
    <row r="61" spans="1:20">
      <c r="A61" s="2" t="s">
        <v>120</v>
      </c>
      <c r="B61" s="4" t="s">
        <v>6</v>
      </c>
      <c r="C61" s="4"/>
      <c r="D61" s="4" t="s">
        <v>6</v>
      </c>
      <c r="E61" s="4"/>
      <c r="F61" s="4" t="s">
        <v>6</v>
      </c>
      <c r="G61" s="4"/>
      <c r="H61" s="4" t="s">
        <v>6</v>
      </c>
      <c r="I61" s="4"/>
      <c r="J61" s="4" t="s">
        <v>6</v>
      </c>
      <c r="K61" s="4"/>
      <c r="L61" s="4" t="s">
        <v>6</v>
      </c>
      <c r="M61" s="4"/>
      <c r="N61" s="4" t="s">
        <v>6</v>
      </c>
      <c r="O61" s="4"/>
      <c r="P61" s="4" t="s">
        <v>6</v>
      </c>
      <c r="Q61" s="4"/>
      <c r="R61" s="6">
        <v>170393</v>
      </c>
      <c r="S61" s="6">
        <v>-1447802</v>
      </c>
      <c r="T61" s="6">
        <v>-128252</v>
      </c>
    </row>
    <row r="62" spans="1:20">
      <c r="A62" s="2" t="s">
        <v>1532</v>
      </c>
      <c r="B62" s="4" t="s">
        <v>6</v>
      </c>
      <c r="C62" s="4"/>
      <c r="D62" s="4" t="s">
        <v>6</v>
      </c>
      <c r="E62" s="4"/>
      <c r="F62" s="4" t="s">
        <v>6</v>
      </c>
      <c r="G62" s="4"/>
      <c r="H62" s="4" t="s">
        <v>6</v>
      </c>
      <c r="I62" s="4"/>
      <c r="J62" s="4" t="s">
        <v>6</v>
      </c>
      <c r="K62" s="4"/>
      <c r="L62" s="4" t="s">
        <v>6</v>
      </c>
      <c r="M62" s="4"/>
      <c r="N62" s="4" t="s">
        <v>6</v>
      </c>
      <c r="O62" s="4"/>
      <c r="P62" s="4" t="s">
        <v>6</v>
      </c>
      <c r="Q62" s="4"/>
      <c r="R62" s="4" t="s">
        <v>6</v>
      </c>
      <c r="S62" s="4" t="s">
        <v>6</v>
      </c>
      <c r="T62" s="4" t="s">
        <v>6</v>
      </c>
    </row>
    <row r="63" spans="1:20">
      <c r="A63" s="2" t="s">
        <v>38</v>
      </c>
      <c r="B63" s="4" t="s">
        <v>6</v>
      </c>
      <c r="C63" s="4"/>
      <c r="D63" s="4" t="s">
        <v>6</v>
      </c>
      <c r="E63" s="4"/>
      <c r="F63" s="4" t="s">
        <v>6</v>
      </c>
      <c r="G63" s="4"/>
      <c r="H63" s="4" t="s">
        <v>6</v>
      </c>
      <c r="I63" s="4"/>
      <c r="J63" s="4" t="s">
        <v>6</v>
      </c>
      <c r="K63" s="4"/>
      <c r="L63" s="4" t="s">
        <v>6</v>
      </c>
      <c r="M63" s="4"/>
      <c r="N63" s="4" t="s">
        <v>6</v>
      </c>
      <c r="O63" s="4"/>
      <c r="P63" s="4" t="s">
        <v>6</v>
      </c>
      <c r="Q63" s="4"/>
      <c r="R63" s="6">
        <v>43015</v>
      </c>
      <c r="S63" s="4">
        <v>0</v>
      </c>
      <c r="T63" s="4">
        <v>0</v>
      </c>
    </row>
    <row r="64" spans="1:20">
      <c r="A64" s="2" t="s">
        <v>681</v>
      </c>
      <c r="B64" s="4" t="s">
        <v>6</v>
      </c>
      <c r="C64" s="4"/>
      <c r="D64" s="4" t="s">
        <v>6</v>
      </c>
      <c r="E64" s="4"/>
      <c r="F64" s="4" t="s">
        <v>6</v>
      </c>
      <c r="G64" s="4"/>
      <c r="H64" s="4" t="s">
        <v>6</v>
      </c>
      <c r="I64" s="4"/>
      <c r="J64" s="4" t="s">
        <v>6</v>
      </c>
      <c r="K64" s="4"/>
      <c r="L64" s="4" t="s">
        <v>6</v>
      </c>
      <c r="M64" s="4"/>
      <c r="N64" s="4" t="s">
        <v>6</v>
      </c>
      <c r="O64" s="4"/>
      <c r="P64" s="4" t="s">
        <v>6</v>
      </c>
      <c r="Q64" s="4"/>
      <c r="R64" s="6">
        <v>17092</v>
      </c>
      <c r="S64" s="4">
        <v>0</v>
      </c>
      <c r="T64" s="4">
        <v>0</v>
      </c>
    </row>
    <row r="65" spans="1:20">
      <c r="A65" s="2" t="s">
        <v>104</v>
      </c>
      <c r="B65" s="4" t="s">
        <v>6</v>
      </c>
      <c r="C65" s="4"/>
      <c r="D65" s="4" t="s">
        <v>6</v>
      </c>
      <c r="E65" s="4"/>
      <c r="F65" s="4" t="s">
        <v>6</v>
      </c>
      <c r="G65" s="4"/>
      <c r="H65" s="4" t="s">
        <v>6</v>
      </c>
      <c r="I65" s="4"/>
      <c r="J65" s="4" t="s">
        <v>6</v>
      </c>
      <c r="K65" s="4"/>
      <c r="L65" s="4" t="s">
        <v>6</v>
      </c>
      <c r="M65" s="4"/>
      <c r="N65" s="4" t="s">
        <v>6</v>
      </c>
      <c r="O65" s="4"/>
      <c r="P65" s="4" t="s">
        <v>6</v>
      </c>
      <c r="Q65" s="4"/>
      <c r="R65" s="6">
        <v>3479</v>
      </c>
      <c r="S65" s="4">
        <v>0</v>
      </c>
      <c r="T65" s="4">
        <v>0</v>
      </c>
    </row>
    <row r="66" spans="1:20" ht="30">
      <c r="A66" s="2" t="s">
        <v>105</v>
      </c>
      <c r="B66" s="4" t="s">
        <v>6</v>
      </c>
      <c r="C66" s="4"/>
      <c r="D66" s="4" t="s">
        <v>6</v>
      </c>
      <c r="E66" s="4"/>
      <c r="F66" s="4" t="s">
        <v>6</v>
      </c>
      <c r="G66" s="4"/>
      <c r="H66" s="4" t="s">
        <v>6</v>
      </c>
      <c r="I66" s="4"/>
      <c r="J66" s="4" t="s">
        <v>6</v>
      </c>
      <c r="K66" s="4"/>
      <c r="L66" s="4" t="s">
        <v>6</v>
      </c>
      <c r="M66" s="4"/>
      <c r="N66" s="4" t="s">
        <v>6</v>
      </c>
      <c r="O66" s="4"/>
      <c r="P66" s="4" t="s">
        <v>6</v>
      </c>
      <c r="Q66" s="4"/>
      <c r="R66" s="6">
        <v>14359</v>
      </c>
      <c r="S66" s="4">
        <v>0</v>
      </c>
      <c r="T66" s="4">
        <v>149</v>
      </c>
    </row>
    <row r="67" spans="1:20" ht="30">
      <c r="A67" s="2" t="s">
        <v>106</v>
      </c>
      <c r="B67" s="4" t="s">
        <v>6</v>
      </c>
      <c r="C67" s="4"/>
      <c r="D67" s="4" t="s">
        <v>6</v>
      </c>
      <c r="E67" s="4"/>
      <c r="F67" s="4" t="s">
        <v>6</v>
      </c>
      <c r="G67" s="4"/>
      <c r="H67" s="4" t="s">
        <v>6</v>
      </c>
      <c r="I67" s="4"/>
      <c r="J67" s="4" t="s">
        <v>6</v>
      </c>
      <c r="K67" s="4"/>
      <c r="L67" s="4" t="s">
        <v>6</v>
      </c>
      <c r="M67" s="4"/>
      <c r="N67" s="4" t="s">
        <v>6</v>
      </c>
      <c r="O67" s="4"/>
      <c r="P67" s="4" t="s">
        <v>6</v>
      </c>
      <c r="Q67" s="4"/>
      <c r="R67" s="4">
        <v>0</v>
      </c>
      <c r="S67" s="4">
        <v>0</v>
      </c>
      <c r="T67" s="4">
        <v>0</v>
      </c>
    </row>
    <row r="68" spans="1:20" ht="30">
      <c r="A68" s="2" t="s">
        <v>107</v>
      </c>
      <c r="B68" s="4" t="s">
        <v>6</v>
      </c>
      <c r="C68" s="4"/>
      <c r="D68" s="4" t="s">
        <v>6</v>
      </c>
      <c r="E68" s="4"/>
      <c r="F68" s="4" t="s">
        <v>6</v>
      </c>
      <c r="G68" s="4"/>
      <c r="H68" s="4" t="s">
        <v>6</v>
      </c>
      <c r="I68" s="4"/>
      <c r="J68" s="4" t="s">
        <v>6</v>
      </c>
      <c r="K68" s="4"/>
      <c r="L68" s="4" t="s">
        <v>6</v>
      </c>
      <c r="M68" s="4"/>
      <c r="N68" s="4" t="s">
        <v>6</v>
      </c>
      <c r="O68" s="4"/>
      <c r="P68" s="4" t="s">
        <v>6</v>
      </c>
      <c r="Q68" s="4"/>
      <c r="R68" s="4">
        <v>570</v>
      </c>
      <c r="S68" s="4">
        <v>0</v>
      </c>
      <c r="T68" s="4">
        <v>0</v>
      </c>
    </row>
    <row r="69" spans="1:20">
      <c r="A69" s="2" t="s">
        <v>108</v>
      </c>
      <c r="B69" s="4" t="s">
        <v>6</v>
      </c>
      <c r="C69" s="4"/>
      <c r="D69" s="4" t="s">
        <v>6</v>
      </c>
      <c r="E69" s="4"/>
      <c r="F69" s="4" t="s">
        <v>6</v>
      </c>
      <c r="G69" s="4"/>
      <c r="H69" s="4" t="s">
        <v>6</v>
      </c>
      <c r="I69" s="4"/>
      <c r="J69" s="4" t="s">
        <v>6</v>
      </c>
      <c r="K69" s="4"/>
      <c r="L69" s="4" t="s">
        <v>6</v>
      </c>
      <c r="M69" s="4"/>
      <c r="N69" s="4" t="s">
        <v>6</v>
      </c>
      <c r="O69" s="4"/>
      <c r="P69" s="4" t="s">
        <v>6</v>
      </c>
      <c r="Q69" s="4"/>
      <c r="R69" s="6">
        <v>2195</v>
      </c>
      <c r="S69" s="4">
        <v>0</v>
      </c>
      <c r="T69" s="4">
        <v>0</v>
      </c>
    </row>
    <row r="70" spans="1:20" ht="30">
      <c r="A70" s="2" t="s">
        <v>1535</v>
      </c>
      <c r="B70" s="4" t="s">
        <v>6</v>
      </c>
      <c r="C70" s="4"/>
      <c r="D70" s="4" t="s">
        <v>6</v>
      </c>
      <c r="E70" s="4"/>
      <c r="F70" s="4" t="s">
        <v>6</v>
      </c>
      <c r="G70" s="4"/>
      <c r="H70" s="4" t="s">
        <v>6</v>
      </c>
      <c r="I70" s="4"/>
      <c r="J70" s="4" t="s">
        <v>6</v>
      </c>
      <c r="K70" s="4"/>
      <c r="L70" s="4" t="s">
        <v>6</v>
      </c>
      <c r="M70" s="4"/>
      <c r="N70" s="4" t="s">
        <v>6</v>
      </c>
      <c r="O70" s="4"/>
      <c r="P70" s="4" t="s">
        <v>6</v>
      </c>
      <c r="Q70" s="4"/>
      <c r="R70" s="4">
        <v>-19</v>
      </c>
      <c r="S70" s="4">
        <v>0</v>
      </c>
      <c r="T70" s="4">
        <v>-276</v>
      </c>
    </row>
    <row r="71" spans="1:20">
      <c r="A71" s="2" t="s">
        <v>110</v>
      </c>
      <c r="B71" s="4" t="s">
        <v>6</v>
      </c>
      <c r="C71" s="4"/>
      <c r="D71" s="4" t="s">
        <v>6</v>
      </c>
      <c r="E71" s="4"/>
      <c r="F71" s="4" t="s">
        <v>6</v>
      </c>
      <c r="G71" s="4"/>
      <c r="H71" s="4" t="s">
        <v>6</v>
      </c>
      <c r="I71" s="4"/>
      <c r="J71" s="4" t="s">
        <v>6</v>
      </c>
      <c r="K71" s="4"/>
      <c r="L71" s="4" t="s">
        <v>6</v>
      </c>
      <c r="M71" s="4"/>
      <c r="N71" s="4" t="s">
        <v>6</v>
      </c>
      <c r="O71" s="4"/>
      <c r="P71" s="4" t="s">
        <v>6</v>
      </c>
      <c r="Q71" s="4"/>
      <c r="R71" s="6">
        <v>37676</v>
      </c>
      <c r="S71" s="4">
        <v>0</v>
      </c>
      <c r="T71" s="4">
        <v>-127</v>
      </c>
    </row>
    <row r="72" spans="1:20">
      <c r="A72" s="2" t="s">
        <v>111</v>
      </c>
      <c r="B72" s="4" t="s">
        <v>6</v>
      </c>
      <c r="C72" s="4"/>
      <c r="D72" s="4" t="s">
        <v>6</v>
      </c>
      <c r="E72" s="4"/>
      <c r="F72" s="4" t="s">
        <v>6</v>
      </c>
      <c r="G72" s="4"/>
      <c r="H72" s="4" t="s">
        <v>6</v>
      </c>
      <c r="I72" s="4"/>
      <c r="J72" s="4" t="s">
        <v>6</v>
      </c>
      <c r="K72" s="4"/>
      <c r="L72" s="4" t="s">
        <v>6</v>
      </c>
      <c r="M72" s="4"/>
      <c r="N72" s="4" t="s">
        <v>6</v>
      </c>
      <c r="O72" s="4"/>
      <c r="P72" s="4" t="s">
        <v>6</v>
      </c>
      <c r="Q72" s="4"/>
      <c r="R72" s="6">
        <v>5339</v>
      </c>
      <c r="S72" s="4">
        <v>0</v>
      </c>
      <c r="T72" s="4">
        <v>127</v>
      </c>
    </row>
    <row r="73" spans="1:20">
      <c r="A73" s="2" t="s">
        <v>113</v>
      </c>
      <c r="B73" s="4" t="s">
        <v>6</v>
      </c>
      <c r="C73" s="4"/>
      <c r="D73" s="4" t="s">
        <v>6</v>
      </c>
      <c r="E73" s="4"/>
      <c r="F73" s="4" t="s">
        <v>6</v>
      </c>
      <c r="G73" s="4"/>
      <c r="H73" s="4" t="s">
        <v>6</v>
      </c>
      <c r="I73" s="4"/>
      <c r="J73" s="4" t="s">
        <v>6</v>
      </c>
      <c r="K73" s="4"/>
      <c r="L73" s="4" t="s">
        <v>6</v>
      </c>
      <c r="M73" s="4"/>
      <c r="N73" s="4" t="s">
        <v>6</v>
      </c>
      <c r="O73" s="4"/>
      <c r="P73" s="4" t="s">
        <v>6</v>
      </c>
      <c r="Q73" s="4"/>
      <c r="R73" s="6">
        <v>-2774</v>
      </c>
      <c r="S73" s="4">
        <v>0</v>
      </c>
      <c r="T73" s="4">
        <v>0</v>
      </c>
    </row>
    <row r="74" spans="1:20" ht="30">
      <c r="A74" s="2" t="s">
        <v>114</v>
      </c>
      <c r="B74" s="4" t="s">
        <v>6</v>
      </c>
      <c r="C74" s="4"/>
      <c r="D74" s="4" t="s">
        <v>6</v>
      </c>
      <c r="E74" s="4"/>
      <c r="F74" s="4" t="s">
        <v>6</v>
      </c>
      <c r="G74" s="4"/>
      <c r="H74" s="4" t="s">
        <v>6</v>
      </c>
      <c r="I74" s="4"/>
      <c r="J74" s="4" t="s">
        <v>6</v>
      </c>
      <c r="K74" s="4"/>
      <c r="L74" s="4" t="s">
        <v>6</v>
      </c>
      <c r="M74" s="4"/>
      <c r="N74" s="4" t="s">
        <v>6</v>
      </c>
      <c r="O74" s="4"/>
      <c r="P74" s="4" t="s">
        <v>6</v>
      </c>
      <c r="Q74" s="4"/>
      <c r="R74" s="6">
        <v>-1582</v>
      </c>
      <c r="S74" s="4">
        <v>0</v>
      </c>
      <c r="T74" s="4">
        <v>0</v>
      </c>
    </row>
    <row r="75" spans="1:20">
      <c r="A75" s="2" t="s">
        <v>115</v>
      </c>
      <c r="B75" s="4" t="s">
        <v>6</v>
      </c>
      <c r="C75" s="4"/>
      <c r="D75" s="4" t="s">
        <v>6</v>
      </c>
      <c r="E75" s="4"/>
      <c r="F75" s="4" t="s">
        <v>6</v>
      </c>
      <c r="G75" s="4"/>
      <c r="H75" s="4" t="s">
        <v>6</v>
      </c>
      <c r="I75" s="4"/>
      <c r="J75" s="4" t="s">
        <v>6</v>
      </c>
      <c r="K75" s="4"/>
      <c r="L75" s="4" t="s">
        <v>6</v>
      </c>
      <c r="M75" s="4"/>
      <c r="N75" s="4" t="s">
        <v>6</v>
      </c>
      <c r="O75" s="4"/>
      <c r="P75" s="4" t="s">
        <v>6</v>
      </c>
      <c r="Q75" s="4"/>
      <c r="R75" s="4">
        <v>11</v>
      </c>
      <c r="S75" s="4">
        <v>0</v>
      </c>
      <c r="T75" s="4">
        <v>0</v>
      </c>
    </row>
    <row r="76" spans="1:20">
      <c r="A76" s="2" t="s">
        <v>116</v>
      </c>
      <c r="B76" s="4" t="s">
        <v>6</v>
      </c>
      <c r="C76" s="4"/>
      <c r="D76" s="4" t="s">
        <v>6</v>
      </c>
      <c r="E76" s="4"/>
      <c r="F76" s="4" t="s">
        <v>6</v>
      </c>
      <c r="G76" s="4"/>
      <c r="H76" s="4" t="s">
        <v>6</v>
      </c>
      <c r="I76" s="4"/>
      <c r="J76" s="4" t="s">
        <v>6</v>
      </c>
      <c r="K76" s="4"/>
      <c r="L76" s="4" t="s">
        <v>6</v>
      </c>
      <c r="M76" s="4"/>
      <c r="N76" s="4" t="s">
        <v>6</v>
      </c>
      <c r="O76" s="4"/>
      <c r="P76" s="4" t="s">
        <v>6</v>
      </c>
      <c r="Q76" s="4"/>
      <c r="R76" s="6">
        <v>-53280</v>
      </c>
      <c r="S76" s="6">
        <v>28620</v>
      </c>
      <c r="T76" s="6">
        <v>32706</v>
      </c>
    </row>
    <row r="77" spans="1:20" ht="30">
      <c r="A77" s="2" t="s">
        <v>1536</v>
      </c>
      <c r="B77" s="4" t="s">
        <v>6</v>
      </c>
      <c r="C77" s="4"/>
      <c r="D77" s="4" t="s">
        <v>6</v>
      </c>
      <c r="E77" s="4"/>
      <c r="F77" s="4" t="s">
        <v>6</v>
      </c>
      <c r="G77" s="4"/>
      <c r="H77" s="4" t="s">
        <v>6</v>
      </c>
      <c r="I77" s="4"/>
      <c r="J77" s="4" t="s">
        <v>6</v>
      </c>
      <c r="K77" s="4"/>
      <c r="L77" s="4" t="s">
        <v>6</v>
      </c>
      <c r="M77" s="4"/>
      <c r="N77" s="4" t="s">
        <v>6</v>
      </c>
      <c r="O77" s="4"/>
      <c r="P77" s="4" t="s">
        <v>6</v>
      </c>
      <c r="Q77" s="4"/>
      <c r="R77" s="4">
        <v>0</v>
      </c>
      <c r="S77" s="4">
        <v>0</v>
      </c>
      <c r="T77" s="4">
        <v>0</v>
      </c>
    </row>
    <row r="78" spans="1:20">
      <c r="A78" s="2" t="s">
        <v>117</v>
      </c>
      <c r="B78" s="4" t="s">
        <v>6</v>
      </c>
      <c r="C78" s="4"/>
      <c r="D78" s="4" t="s">
        <v>6</v>
      </c>
      <c r="E78" s="4"/>
      <c r="F78" s="4" t="s">
        <v>6</v>
      </c>
      <c r="G78" s="4"/>
      <c r="H78" s="4" t="s">
        <v>6</v>
      </c>
      <c r="I78" s="4"/>
      <c r="J78" s="4" t="s">
        <v>6</v>
      </c>
      <c r="K78" s="4"/>
      <c r="L78" s="4" t="s">
        <v>6</v>
      </c>
      <c r="M78" s="4"/>
      <c r="N78" s="4" t="s">
        <v>6</v>
      </c>
      <c r="O78" s="4"/>
      <c r="P78" s="4" t="s">
        <v>6</v>
      </c>
      <c r="Q78" s="4"/>
      <c r="R78" s="6">
        <v>-57625</v>
      </c>
      <c r="S78" s="6">
        <v>28620</v>
      </c>
      <c r="T78" s="6">
        <v>32706</v>
      </c>
    </row>
    <row r="79" spans="1:20">
      <c r="A79" s="2" t="s">
        <v>118</v>
      </c>
      <c r="B79" s="4" t="s">
        <v>6</v>
      </c>
      <c r="C79" s="4"/>
      <c r="D79" s="4" t="s">
        <v>6</v>
      </c>
      <c r="E79" s="4"/>
      <c r="F79" s="4" t="s">
        <v>6</v>
      </c>
      <c r="G79" s="4"/>
      <c r="H79" s="4" t="s">
        <v>6</v>
      </c>
      <c r="I79" s="4"/>
      <c r="J79" s="4" t="s">
        <v>6</v>
      </c>
      <c r="K79" s="4"/>
      <c r="L79" s="4" t="s">
        <v>6</v>
      </c>
      <c r="M79" s="4"/>
      <c r="N79" s="4" t="s">
        <v>6</v>
      </c>
      <c r="O79" s="4"/>
      <c r="P79" s="4" t="s">
        <v>6</v>
      </c>
      <c r="Q79" s="4"/>
      <c r="R79" s="6">
        <v>-52286</v>
      </c>
      <c r="S79" s="6">
        <v>28620</v>
      </c>
      <c r="T79" s="6">
        <v>32833</v>
      </c>
    </row>
    <row r="80" spans="1:20">
      <c r="A80" s="2" t="s">
        <v>119</v>
      </c>
      <c r="B80" s="4" t="s">
        <v>6</v>
      </c>
      <c r="C80" s="4"/>
      <c r="D80" s="4" t="s">
        <v>6</v>
      </c>
      <c r="E80" s="4"/>
      <c r="F80" s="4" t="s">
        <v>6</v>
      </c>
      <c r="G80" s="4"/>
      <c r="H80" s="4" t="s">
        <v>6</v>
      </c>
      <c r="I80" s="4"/>
      <c r="J80" s="4" t="s">
        <v>6</v>
      </c>
      <c r="K80" s="4"/>
      <c r="L80" s="4" t="s">
        <v>6</v>
      </c>
      <c r="M80" s="4"/>
      <c r="N80" s="4" t="s">
        <v>6</v>
      </c>
      <c r="O80" s="4"/>
      <c r="P80" s="4" t="s">
        <v>6</v>
      </c>
      <c r="Q80" s="4"/>
      <c r="R80" s="4">
        <v>0</v>
      </c>
      <c r="S80" s="4">
        <v>0</v>
      </c>
      <c r="T80" s="4">
        <v>0</v>
      </c>
    </row>
    <row r="81" spans="1:20">
      <c r="A81" s="2" t="s">
        <v>120</v>
      </c>
      <c r="B81" s="4" t="s">
        <v>6</v>
      </c>
      <c r="C81" s="4"/>
      <c r="D81" s="4" t="s">
        <v>6</v>
      </c>
      <c r="E81" s="4"/>
      <c r="F81" s="4" t="s">
        <v>6</v>
      </c>
      <c r="G81" s="4"/>
      <c r="H81" s="4" t="s">
        <v>6</v>
      </c>
      <c r="I81" s="4"/>
      <c r="J81" s="4" t="s">
        <v>6</v>
      </c>
      <c r="K81" s="4"/>
      <c r="L81" s="4" t="s">
        <v>6</v>
      </c>
      <c r="M81" s="4"/>
      <c r="N81" s="4" t="s">
        <v>6</v>
      </c>
      <c r="O81" s="4"/>
      <c r="P81" s="4" t="s">
        <v>6</v>
      </c>
      <c r="Q81" s="4"/>
      <c r="R81" s="6">
        <v>-52286</v>
      </c>
      <c r="S81" s="6">
        <v>28620</v>
      </c>
      <c r="T81" s="6">
        <v>32833</v>
      </c>
    </row>
    <row r="82" spans="1:20">
      <c r="A82" s="2" t="s">
        <v>1533</v>
      </c>
      <c r="B82" s="4" t="s">
        <v>6</v>
      </c>
      <c r="C82" s="4"/>
      <c r="D82" s="4" t="s">
        <v>6</v>
      </c>
      <c r="E82" s="4"/>
      <c r="F82" s="4" t="s">
        <v>6</v>
      </c>
      <c r="G82" s="4"/>
      <c r="H82" s="4" t="s">
        <v>6</v>
      </c>
      <c r="I82" s="4"/>
      <c r="J82" s="4" t="s">
        <v>6</v>
      </c>
      <c r="K82" s="4"/>
      <c r="L82" s="4" t="s">
        <v>6</v>
      </c>
      <c r="M82" s="4"/>
      <c r="N82" s="4" t="s">
        <v>6</v>
      </c>
      <c r="O82" s="4"/>
      <c r="P82" s="4" t="s">
        <v>6</v>
      </c>
      <c r="Q82" s="4"/>
      <c r="R82" s="4" t="s">
        <v>6</v>
      </c>
      <c r="S82" s="4" t="s">
        <v>6</v>
      </c>
      <c r="T82" s="4" t="s">
        <v>6</v>
      </c>
    </row>
    <row r="83" spans="1:20">
      <c r="A83" s="2" t="s">
        <v>38</v>
      </c>
      <c r="B83" s="4" t="s">
        <v>6</v>
      </c>
      <c r="C83" s="4"/>
      <c r="D83" s="4" t="s">
        <v>6</v>
      </c>
      <c r="E83" s="4"/>
      <c r="F83" s="4" t="s">
        <v>6</v>
      </c>
      <c r="G83" s="4"/>
      <c r="H83" s="4" t="s">
        <v>6</v>
      </c>
      <c r="I83" s="4"/>
      <c r="J83" s="4" t="s">
        <v>6</v>
      </c>
      <c r="K83" s="4"/>
      <c r="L83" s="4" t="s">
        <v>6</v>
      </c>
      <c r="M83" s="4"/>
      <c r="N83" s="4" t="s">
        <v>6</v>
      </c>
      <c r="O83" s="4"/>
      <c r="P83" s="4" t="s">
        <v>6</v>
      </c>
      <c r="Q83" s="4"/>
      <c r="R83" s="4">
        <v>0</v>
      </c>
      <c r="S83" s="4">
        <v>0</v>
      </c>
      <c r="T83" s="4">
        <v>0</v>
      </c>
    </row>
    <row r="84" spans="1:20">
      <c r="A84" s="2" t="s">
        <v>681</v>
      </c>
      <c r="B84" s="4" t="s">
        <v>6</v>
      </c>
      <c r="C84" s="4"/>
      <c r="D84" s="4" t="s">
        <v>6</v>
      </c>
      <c r="E84" s="4"/>
      <c r="F84" s="4" t="s">
        <v>6</v>
      </c>
      <c r="G84" s="4"/>
      <c r="H84" s="4" t="s">
        <v>6</v>
      </c>
      <c r="I84" s="4"/>
      <c r="J84" s="4" t="s">
        <v>6</v>
      </c>
      <c r="K84" s="4"/>
      <c r="L84" s="4" t="s">
        <v>6</v>
      </c>
      <c r="M84" s="4"/>
      <c r="N84" s="4" t="s">
        <v>6</v>
      </c>
      <c r="O84" s="4"/>
      <c r="P84" s="4" t="s">
        <v>6</v>
      </c>
      <c r="Q84" s="4"/>
      <c r="R84" s="4">
        <v>0</v>
      </c>
      <c r="S84" s="4">
        <v>0</v>
      </c>
      <c r="T84" s="4">
        <v>0</v>
      </c>
    </row>
    <row r="85" spans="1:20">
      <c r="A85" s="2" t="s">
        <v>104</v>
      </c>
      <c r="B85" s="4" t="s">
        <v>6</v>
      </c>
      <c r="C85" s="4"/>
      <c r="D85" s="4" t="s">
        <v>6</v>
      </c>
      <c r="E85" s="4"/>
      <c r="F85" s="4" t="s">
        <v>6</v>
      </c>
      <c r="G85" s="4"/>
      <c r="H85" s="4" t="s">
        <v>6</v>
      </c>
      <c r="I85" s="4"/>
      <c r="J85" s="4" t="s">
        <v>6</v>
      </c>
      <c r="K85" s="4"/>
      <c r="L85" s="4" t="s">
        <v>6</v>
      </c>
      <c r="M85" s="4"/>
      <c r="N85" s="4" t="s">
        <v>6</v>
      </c>
      <c r="O85" s="4"/>
      <c r="P85" s="4" t="s">
        <v>6</v>
      </c>
      <c r="Q85" s="4"/>
      <c r="R85" s="4">
        <v>0</v>
      </c>
      <c r="S85" s="4">
        <v>0</v>
      </c>
      <c r="T85" s="4">
        <v>0</v>
      </c>
    </row>
    <row r="86" spans="1:20" ht="30">
      <c r="A86" s="2" t="s">
        <v>105</v>
      </c>
      <c r="B86" s="4" t="s">
        <v>6</v>
      </c>
      <c r="C86" s="4"/>
      <c r="D86" s="4" t="s">
        <v>6</v>
      </c>
      <c r="E86" s="4"/>
      <c r="F86" s="4" t="s">
        <v>6</v>
      </c>
      <c r="G86" s="4"/>
      <c r="H86" s="4" t="s">
        <v>6</v>
      </c>
      <c r="I86" s="4"/>
      <c r="J86" s="4" t="s">
        <v>6</v>
      </c>
      <c r="K86" s="4"/>
      <c r="L86" s="4" t="s">
        <v>6</v>
      </c>
      <c r="M86" s="4"/>
      <c r="N86" s="4" t="s">
        <v>6</v>
      </c>
      <c r="O86" s="4"/>
      <c r="P86" s="4" t="s">
        <v>6</v>
      </c>
      <c r="Q86" s="4"/>
      <c r="R86" s="4">
        <v>0</v>
      </c>
      <c r="S86" s="4">
        <v>0</v>
      </c>
      <c r="T86" s="4">
        <v>0</v>
      </c>
    </row>
    <row r="87" spans="1:20" ht="30">
      <c r="A87" s="2" t="s">
        <v>106</v>
      </c>
      <c r="B87" s="4" t="s">
        <v>6</v>
      </c>
      <c r="C87" s="4"/>
      <c r="D87" s="4" t="s">
        <v>6</v>
      </c>
      <c r="E87" s="4"/>
      <c r="F87" s="4" t="s">
        <v>6</v>
      </c>
      <c r="G87" s="4"/>
      <c r="H87" s="4" t="s">
        <v>6</v>
      </c>
      <c r="I87" s="4"/>
      <c r="J87" s="4" t="s">
        <v>6</v>
      </c>
      <c r="K87" s="4"/>
      <c r="L87" s="4" t="s">
        <v>6</v>
      </c>
      <c r="M87" s="4"/>
      <c r="N87" s="4" t="s">
        <v>6</v>
      </c>
      <c r="O87" s="4"/>
      <c r="P87" s="4" t="s">
        <v>6</v>
      </c>
      <c r="Q87" s="4"/>
      <c r="R87" s="4">
        <v>0</v>
      </c>
      <c r="S87" s="4">
        <v>0</v>
      </c>
      <c r="T87" s="4">
        <v>0</v>
      </c>
    </row>
    <row r="88" spans="1:20" ht="30">
      <c r="A88" s="2" t="s">
        <v>107</v>
      </c>
      <c r="B88" s="4" t="s">
        <v>6</v>
      </c>
      <c r="C88" s="4"/>
      <c r="D88" s="4" t="s">
        <v>6</v>
      </c>
      <c r="E88" s="4"/>
      <c r="F88" s="4" t="s">
        <v>6</v>
      </c>
      <c r="G88" s="4"/>
      <c r="H88" s="4" t="s">
        <v>6</v>
      </c>
      <c r="I88" s="4"/>
      <c r="J88" s="4" t="s">
        <v>6</v>
      </c>
      <c r="K88" s="4"/>
      <c r="L88" s="4" t="s">
        <v>6</v>
      </c>
      <c r="M88" s="4"/>
      <c r="N88" s="4" t="s">
        <v>6</v>
      </c>
      <c r="O88" s="4"/>
      <c r="P88" s="4" t="s">
        <v>6</v>
      </c>
      <c r="Q88" s="4"/>
      <c r="R88" s="4">
        <v>0</v>
      </c>
      <c r="S88" s="4">
        <v>0</v>
      </c>
      <c r="T88" s="4">
        <v>0</v>
      </c>
    </row>
    <row r="89" spans="1:20">
      <c r="A89" s="2" t="s">
        <v>108</v>
      </c>
      <c r="B89" s="4" t="s">
        <v>6</v>
      </c>
      <c r="C89" s="4"/>
      <c r="D89" s="4" t="s">
        <v>6</v>
      </c>
      <c r="E89" s="4"/>
      <c r="F89" s="4" t="s">
        <v>6</v>
      </c>
      <c r="G89" s="4"/>
      <c r="H89" s="4" t="s">
        <v>6</v>
      </c>
      <c r="I89" s="4"/>
      <c r="J89" s="4" t="s">
        <v>6</v>
      </c>
      <c r="K89" s="4"/>
      <c r="L89" s="4" t="s">
        <v>6</v>
      </c>
      <c r="M89" s="4"/>
      <c r="N89" s="4" t="s">
        <v>6</v>
      </c>
      <c r="O89" s="4"/>
      <c r="P89" s="4" t="s">
        <v>6</v>
      </c>
      <c r="Q89" s="4"/>
      <c r="R89" s="4">
        <v>0</v>
      </c>
      <c r="S89" s="4">
        <v>0</v>
      </c>
      <c r="T89" s="4">
        <v>0</v>
      </c>
    </row>
    <row r="90" spans="1:20" ht="30">
      <c r="A90" s="2" t="s">
        <v>1535</v>
      </c>
      <c r="B90" s="4" t="s">
        <v>6</v>
      </c>
      <c r="C90" s="4"/>
      <c r="D90" s="4" t="s">
        <v>6</v>
      </c>
      <c r="E90" s="4"/>
      <c r="F90" s="4" t="s">
        <v>6</v>
      </c>
      <c r="G90" s="4"/>
      <c r="H90" s="4" t="s">
        <v>6</v>
      </c>
      <c r="I90" s="4"/>
      <c r="J90" s="4" t="s">
        <v>6</v>
      </c>
      <c r="K90" s="4"/>
      <c r="L90" s="4" t="s">
        <v>6</v>
      </c>
      <c r="M90" s="4"/>
      <c r="N90" s="4" t="s">
        <v>6</v>
      </c>
      <c r="O90" s="4"/>
      <c r="P90" s="4" t="s">
        <v>6</v>
      </c>
      <c r="Q90" s="4"/>
      <c r="R90" s="4">
        <v>0</v>
      </c>
      <c r="S90" s="4">
        <v>0</v>
      </c>
      <c r="T90" s="4">
        <v>0</v>
      </c>
    </row>
    <row r="91" spans="1:20">
      <c r="A91" s="2" t="s">
        <v>110</v>
      </c>
      <c r="B91" s="4" t="s">
        <v>6</v>
      </c>
      <c r="C91" s="4"/>
      <c r="D91" s="4" t="s">
        <v>6</v>
      </c>
      <c r="E91" s="4"/>
      <c r="F91" s="4" t="s">
        <v>6</v>
      </c>
      <c r="G91" s="4"/>
      <c r="H91" s="4" t="s">
        <v>6</v>
      </c>
      <c r="I91" s="4"/>
      <c r="J91" s="4" t="s">
        <v>6</v>
      </c>
      <c r="K91" s="4"/>
      <c r="L91" s="4" t="s">
        <v>6</v>
      </c>
      <c r="M91" s="4"/>
      <c r="N91" s="4" t="s">
        <v>6</v>
      </c>
      <c r="O91" s="4"/>
      <c r="P91" s="4" t="s">
        <v>6</v>
      </c>
      <c r="Q91" s="4"/>
      <c r="R91" s="4">
        <v>0</v>
      </c>
      <c r="S91" s="4">
        <v>0</v>
      </c>
      <c r="T91" s="4">
        <v>0</v>
      </c>
    </row>
    <row r="92" spans="1:20">
      <c r="A92" s="2" t="s">
        <v>111</v>
      </c>
      <c r="B92" s="4" t="s">
        <v>6</v>
      </c>
      <c r="C92" s="4"/>
      <c r="D92" s="4" t="s">
        <v>6</v>
      </c>
      <c r="E92" s="4"/>
      <c r="F92" s="4" t="s">
        <v>6</v>
      </c>
      <c r="G92" s="4"/>
      <c r="H92" s="4" t="s">
        <v>6</v>
      </c>
      <c r="I92" s="4"/>
      <c r="J92" s="4" t="s">
        <v>6</v>
      </c>
      <c r="K92" s="4"/>
      <c r="L92" s="4" t="s">
        <v>6</v>
      </c>
      <c r="M92" s="4"/>
      <c r="N92" s="4" t="s">
        <v>6</v>
      </c>
      <c r="O92" s="4"/>
      <c r="P92" s="4" t="s">
        <v>6</v>
      </c>
      <c r="Q92" s="4"/>
      <c r="R92" s="4">
        <v>0</v>
      </c>
      <c r="S92" s="4">
        <v>0</v>
      </c>
      <c r="T92" s="4">
        <v>0</v>
      </c>
    </row>
    <row r="93" spans="1:20">
      <c r="A93" s="2" t="s">
        <v>113</v>
      </c>
      <c r="B93" s="4" t="s">
        <v>6</v>
      </c>
      <c r="C93" s="4"/>
      <c r="D93" s="4" t="s">
        <v>6</v>
      </c>
      <c r="E93" s="4"/>
      <c r="F93" s="4" t="s">
        <v>6</v>
      </c>
      <c r="G93" s="4"/>
      <c r="H93" s="4" t="s">
        <v>6</v>
      </c>
      <c r="I93" s="4"/>
      <c r="J93" s="4" t="s">
        <v>6</v>
      </c>
      <c r="K93" s="4"/>
      <c r="L93" s="4" t="s">
        <v>6</v>
      </c>
      <c r="M93" s="4"/>
      <c r="N93" s="4" t="s">
        <v>6</v>
      </c>
      <c r="O93" s="4"/>
      <c r="P93" s="4" t="s">
        <v>6</v>
      </c>
      <c r="Q93" s="4"/>
      <c r="R93" s="4">
        <v>0</v>
      </c>
      <c r="S93" s="4">
        <v>0</v>
      </c>
      <c r="T93" s="4">
        <v>0</v>
      </c>
    </row>
    <row r="94" spans="1:20" ht="30">
      <c r="A94" s="2" t="s">
        <v>114</v>
      </c>
      <c r="B94" s="4" t="s">
        <v>6</v>
      </c>
      <c r="C94" s="4"/>
      <c r="D94" s="4" t="s">
        <v>6</v>
      </c>
      <c r="E94" s="4"/>
      <c r="F94" s="4" t="s">
        <v>6</v>
      </c>
      <c r="G94" s="4"/>
      <c r="H94" s="4" t="s">
        <v>6</v>
      </c>
      <c r="I94" s="4"/>
      <c r="J94" s="4" t="s">
        <v>6</v>
      </c>
      <c r="K94" s="4"/>
      <c r="L94" s="4" t="s">
        <v>6</v>
      </c>
      <c r="M94" s="4"/>
      <c r="N94" s="4" t="s">
        <v>6</v>
      </c>
      <c r="O94" s="4"/>
      <c r="P94" s="4" t="s">
        <v>6</v>
      </c>
      <c r="Q94" s="4"/>
      <c r="R94" s="4">
        <v>0</v>
      </c>
      <c r="S94" s="4">
        <v>0</v>
      </c>
      <c r="T94" s="4">
        <v>0</v>
      </c>
    </row>
    <row r="95" spans="1:20">
      <c r="A95" s="2" t="s">
        <v>115</v>
      </c>
      <c r="B95" s="4" t="s">
        <v>6</v>
      </c>
      <c r="C95" s="4"/>
      <c r="D95" s="4" t="s">
        <v>6</v>
      </c>
      <c r="E95" s="4"/>
      <c r="F95" s="4" t="s">
        <v>6</v>
      </c>
      <c r="G95" s="4"/>
      <c r="H95" s="4" t="s">
        <v>6</v>
      </c>
      <c r="I95" s="4"/>
      <c r="J95" s="4" t="s">
        <v>6</v>
      </c>
      <c r="K95" s="4"/>
      <c r="L95" s="4" t="s">
        <v>6</v>
      </c>
      <c r="M95" s="4"/>
      <c r="N95" s="4" t="s">
        <v>6</v>
      </c>
      <c r="O95" s="4"/>
      <c r="P95" s="4" t="s">
        <v>6</v>
      </c>
      <c r="Q95" s="4"/>
      <c r="R95" s="4">
        <v>0</v>
      </c>
      <c r="S95" s="4">
        <v>0</v>
      </c>
      <c r="T95" s="4">
        <v>0</v>
      </c>
    </row>
    <row r="96" spans="1:20">
      <c r="A96" s="2" t="s">
        <v>116</v>
      </c>
      <c r="B96" s="4" t="s">
        <v>6</v>
      </c>
      <c r="C96" s="4"/>
      <c r="D96" s="4" t="s">
        <v>6</v>
      </c>
      <c r="E96" s="4"/>
      <c r="F96" s="4" t="s">
        <v>6</v>
      </c>
      <c r="G96" s="4"/>
      <c r="H96" s="4" t="s">
        <v>6</v>
      </c>
      <c r="I96" s="4"/>
      <c r="J96" s="4" t="s">
        <v>6</v>
      </c>
      <c r="K96" s="4"/>
      <c r="L96" s="4" t="s">
        <v>6</v>
      </c>
      <c r="M96" s="4"/>
      <c r="N96" s="4" t="s">
        <v>6</v>
      </c>
      <c r="O96" s="4"/>
      <c r="P96" s="4" t="s">
        <v>6</v>
      </c>
      <c r="Q96" s="4"/>
      <c r="R96" s="4">
        <v>0</v>
      </c>
      <c r="S96" s="4">
        <v>0</v>
      </c>
      <c r="T96" s="4">
        <v>0</v>
      </c>
    </row>
    <row r="97" spans="1:20" ht="30">
      <c r="A97" s="2" t="s">
        <v>1536</v>
      </c>
      <c r="B97" s="4" t="s">
        <v>6</v>
      </c>
      <c r="C97" s="4"/>
      <c r="D97" s="4" t="s">
        <v>6</v>
      </c>
      <c r="E97" s="4"/>
      <c r="F97" s="4" t="s">
        <v>6</v>
      </c>
      <c r="G97" s="4"/>
      <c r="H97" s="4" t="s">
        <v>6</v>
      </c>
      <c r="I97" s="4"/>
      <c r="J97" s="4" t="s">
        <v>6</v>
      </c>
      <c r="K97" s="4"/>
      <c r="L97" s="4" t="s">
        <v>6</v>
      </c>
      <c r="M97" s="4"/>
      <c r="N97" s="4" t="s">
        <v>6</v>
      </c>
      <c r="O97" s="4"/>
      <c r="P97" s="4" t="s">
        <v>6</v>
      </c>
      <c r="Q97" s="4"/>
      <c r="R97" s="6">
        <v>-118107</v>
      </c>
      <c r="S97" s="6">
        <v>1419182</v>
      </c>
      <c r="T97" s="6">
        <v>95419</v>
      </c>
    </row>
    <row r="98" spans="1:20">
      <c r="A98" s="2" t="s">
        <v>117</v>
      </c>
      <c r="B98" s="4" t="s">
        <v>6</v>
      </c>
      <c r="C98" s="4"/>
      <c r="D98" s="4" t="s">
        <v>6</v>
      </c>
      <c r="E98" s="4"/>
      <c r="F98" s="4" t="s">
        <v>6</v>
      </c>
      <c r="G98" s="4"/>
      <c r="H98" s="4" t="s">
        <v>6</v>
      </c>
      <c r="I98" s="4"/>
      <c r="J98" s="4" t="s">
        <v>6</v>
      </c>
      <c r="K98" s="4"/>
      <c r="L98" s="4" t="s">
        <v>6</v>
      </c>
      <c r="M98" s="4"/>
      <c r="N98" s="4" t="s">
        <v>6</v>
      </c>
      <c r="O98" s="4"/>
      <c r="P98" s="4" t="s">
        <v>6</v>
      </c>
      <c r="Q98" s="4"/>
      <c r="R98" s="6">
        <v>-118107</v>
      </c>
      <c r="S98" s="6">
        <v>1419182</v>
      </c>
      <c r="T98" s="6">
        <v>95419</v>
      </c>
    </row>
    <row r="99" spans="1:20">
      <c r="A99" s="2" t="s">
        <v>118</v>
      </c>
      <c r="B99" s="4" t="s">
        <v>6</v>
      </c>
      <c r="C99" s="4"/>
      <c r="D99" s="4" t="s">
        <v>6</v>
      </c>
      <c r="E99" s="4"/>
      <c r="F99" s="4" t="s">
        <v>6</v>
      </c>
      <c r="G99" s="4"/>
      <c r="H99" s="4" t="s">
        <v>6</v>
      </c>
      <c r="I99" s="4"/>
      <c r="J99" s="4" t="s">
        <v>6</v>
      </c>
      <c r="K99" s="4"/>
      <c r="L99" s="4" t="s">
        <v>6</v>
      </c>
      <c r="M99" s="4"/>
      <c r="N99" s="4" t="s">
        <v>6</v>
      </c>
      <c r="O99" s="4"/>
      <c r="P99" s="4" t="s">
        <v>6</v>
      </c>
      <c r="Q99" s="4"/>
      <c r="R99" s="6">
        <v>-118107</v>
      </c>
      <c r="S99" s="6">
        <v>1419182</v>
      </c>
      <c r="T99" s="6">
        <v>95419</v>
      </c>
    </row>
    <row r="100" spans="1:20">
      <c r="A100" s="2" t="s">
        <v>119</v>
      </c>
      <c r="B100" s="4" t="s">
        <v>6</v>
      </c>
      <c r="C100" s="4"/>
      <c r="D100" s="4" t="s">
        <v>6</v>
      </c>
      <c r="E100" s="4"/>
      <c r="F100" s="4" t="s">
        <v>6</v>
      </c>
      <c r="G100" s="4"/>
      <c r="H100" s="4" t="s">
        <v>6</v>
      </c>
      <c r="I100" s="4"/>
      <c r="J100" s="4" t="s">
        <v>6</v>
      </c>
      <c r="K100" s="4"/>
      <c r="L100" s="4" t="s">
        <v>6</v>
      </c>
      <c r="M100" s="4"/>
      <c r="N100" s="4" t="s">
        <v>6</v>
      </c>
      <c r="O100" s="4"/>
      <c r="P100" s="4" t="s">
        <v>6</v>
      </c>
      <c r="Q100" s="4"/>
      <c r="R100" s="4">
        <v>0</v>
      </c>
      <c r="S100" s="4">
        <v>0</v>
      </c>
      <c r="T100" s="4">
        <v>0</v>
      </c>
    </row>
    <row r="101" spans="1:20">
      <c r="A101" s="2" t="s">
        <v>120</v>
      </c>
      <c r="B101" s="4" t="s">
        <v>6</v>
      </c>
      <c r="C101" s="4"/>
      <c r="D101" s="4" t="s">
        <v>6</v>
      </c>
      <c r="E101" s="4"/>
      <c r="F101" s="4" t="s">
        <v>6</v>
      </c>
      <c r="G101" s="4"/>
      <c r="H101" s="4" t="s">
        <v>6</v>
      </c>
      <c r="I101" s="4"/>
      <c r="J101" s="4" t="s">
        <v>6</v>
      </c>
      <c r="K101" s="4"/>
      <c r="L101" s="4" t="s">
        <v>6</v>
      </c>
      <c r="M101" s="4"/>
      <c r="N101" s="4" t="s">
        <v>6</v>
      </c>
      <c r="O101" s="4"/>
      <c r="P101" s="4" t="s">
        <v>6</v>
      </c>
      <c r="Q101" s="4"/>
      <c r="R101" s="7">
        <v>-118107</v>
      </c>
      <c r="S101" s="7">
        <v>1419182</v>
      </c>
      <c r="T101" s="7">
        <v>95419</v>
      </c>
    </row>
    <row r="102" spans="1:20">
      <c r="A102" s="53"/>
      <c r="B102" s="53"/>
      <c r="C102" s="53"/>
      <c r="D102" s="53"/>
      <c r="E102" s="53"/>
      <c r="F102" s="53"/>
      <c r="G102" s="53"/>
      <c r="H102" s="53"/>
      <c r="I102" s="53"/>
      <c r="J102" s="53"/>
      <c r="K102" s="53"/>
      <c r="L102" s="53"/>
      <c r="M102" s="53"/>
      <c r="N102" s="53"/>
      <c r="O102" s="53"/>
      <c r="P102" s="53"/>
      <c r="Q102" s="53"/>
      <c r="R102" s="53"/>
      <c r="S102" s="53"/>
      <c r="T102" s="53"/>
    </row>
    <row r="103" spans="1:20" ht="15" customHeight="1">
      <c r="A103" s="2" t="s">
        <v>1195</v>
      </c>
      <c r="B103" s="15" t="s">
        <v>1538</v>
      </c>
      <c r="C103" s="15"/>
      <c r="D103" s="15"/>
      <c r="E103" s="15"/>
      <c r="F103" s="15"/>
      <c r="G103" s="15"/>
      <c r="H103" s="15"/>
      <c r="I103" s="15"/>
      <c r="J103" s="15"/>
      <c r="K103" s="15"/>
      <c r="L103" s="15"/>
      <c r="M103" s="15"/>
      <c r="N103" s="15"/>
      <c r="O103" s="15"/>
      <c r="P103" s="15"/>
      <c r="Q103" s="15"/>
      <c r="R103" s="15"/>
      <c r="S103" s="15"/>
      <c r="T103" s="15"/>
    </row>
    <row r="104" spans="1:20" ht="15" customHeight="1">
      <c r="A104" s="2" t="s">
        <v>1197</v>
      </c>
      <c r="B104" s="15" t="s">
        <v>936</v>
      </c>
      <c r="C104" s="15"/>
      <c r="D104" s="15"/>
      <c r="E104" s="15"/>
      <c r="F104" s="15"/>
      <c r="G104" s="15"/>
      <c r="H104" s="15"/>
      <c r="I104" s="15"/>
      <c r="J104" s="15"/>
      <c r="K104" s="15"/>
      <c r="L104" s="15"/>
      <c r="M104" s="15"/>
      <c r="N104" s="15"/>
      <c r="O104" s="15"/>
      <c r="P104" s="15"/>
      <c r="Q104" s="15"/>
      <c r="R104" s="15"/>
      <c r="S104" s="15"/>
      <c r="T104" s="15"/>
    </row>
    <row r="105" spans="1:20" ht="15" customHeight="1">
      <c r="A105" s="2" t="s">
        <v>1539</v>
      </c>
      <c r="B105" s="15" t="s">
        <v>1385</v>
      </c>
      <c r="C105" s="15"/>
      <c r="D105" s="15"/>
      <c r="E105" s="15"/>
      <c r="F105" s="15"/>
      <c r="G105" s="15"/>
      <c r="H105" s="15"/>
      <c r="I105" s="15"/>
      <c r="J105" s="15"/>
      <c r="K105" s="15"/>
      <c r="L105" s="15"/>
      <c r="M105" s="15"/>
      <c r="N105" s="15"/>
      <c r="O105" s="15"/>
      <c r="P105" s="15"/>
      <c r="Q105" s="15"/>
      <c r="R105" s="15"/>
      <c r="S105" s="15"/>
      <c r="T105" s="15"/>
    </row>
    <row r="106" spans="1:20" ht="15" customHeight="1">
      <c r="A106" s="2" t="s">
        <v>1540</v>
      </c>
      <c r="B106" s="15" t="s">
        <v>1386</v>
      </c>
      <c r="C106" s="15"/>
      <c r="D106" s="15"/>
      <c r="E106" s="15"/>
      <c r="F106" s="15"/>
      <c r="G106" s="15"/>
      <c r="H106" s="15"/>
      <c r="I106" s="15"/>
      <c r="J106" s="15"/>
      <c r="K106" s="15"/>
      <c r="L106" s="15"/>
      <c r="M106" s="15"/>
      <c r="N106" s="15"/>
      <c r="O106" s="15"/>
      <c r="P106" s="15"/>
      <c r="Q106" s="15"/>
      <c r="R106" s="15"/>
      <c r="S106" s="15"/>
      <c r="T106" s="15"/>
    </row>
  </sheetData>
  <mergeCells count="15">
    <mergeCell ref="A102:T102"/>
    <mergeCell ref="B103:T103"/>
    <mergeCell ref="B104:T104"/>
    <mergeCell ref="B105:T105"/>
    <mergeCell ref="B106:T10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1541</v>
      </c>
      <c r="B1" s="8" t="s">
        <v>1</v>
      </c>
      <c r="C1" s="8"/>
      <c r="D1" s="8"/>
    </row>
    <row r="2" spans="1:4" ht="30">
      <c r="A2" s="1" t="s">
        <v>32</v>
      </c>
      <c r="B2" s="1" t="s">
        <v>2</v>
      </c>
      <c r="C2" s="1" t="s">
        <v>33</v>
      </c>
      <c r="D2" s="1" t="s">
        <v>95</v>
      </c>
    </row>
    <row r="3" spans="1:4" ht="30">
      <c r="A3" s="2" t="s">
        <v>835</v>
      </c>
      <c r="B3" s="7">
        <v>350634</v>
      </c>
      <c r="C3" s="7">
        <v>514786</v>
      </c>
      <c r="D3" s="7">
        <v>428543</v>
      </c>
    </row>
    <row r="4" spans="1:4" ht="45">
      <c r="A4" s="2" t="s">
        <v>837</v>
      </c>
      <c r="B4" s="6">
        <v>-1297252</v>
      </c>
      <c r="C4" s="6">
        <v>-536923</v>
      </c>
      <c r="D4" s="6">
        <v>-1737371</v>
      </c>
    </row>
    <row r="5" spans="1:4">
      <c r="A5" s="2" t="s">
        <v>36</v>
      </c>
      <c r="B5" s="6">
        <v>49515</v>
      </c>
      <c r="C5" s="6">
        <v>85840</v>
      </c>
      <c r="D5" s="6">
        <v>5792</v>
      </c>
    </row>
    <row r="6" spans="1:4">
      <c r="A6" s="2" t="s">
        <v>145</v>
      </c>
      <c r="B6" s="6">
        <v>236289</v>
      </c>
      <c r="C6" s="6">
        <v>-14907</v>
      </c>
      <c r="D6" s="6">
        <v>111171</v>
      </c>
    </row>
    <row r="7" spans="1:4" ht="30">
      <c r="A7" s="2" t="s">
        <v>143</v>
      </c>
      <c r="B7" s="6">
        <v>749628</v>
      </c>
      <c r="C7" s="6">
        <v>38045</v>
      </c>
      <c r="D7" s="6">
        <v>449683</v>
      </c>
    </row>
    <row r="8" spans="1:4">
      <c r="A8" s="2" t="s">
        <v>1542</v>
      </c>
      <c r="B8" s="4">
        <v>0</v>
      </c>
      <c r="C8" s="4">
        <v>0</v>
      </c>
      <c r="D8" s="6">
        <v>-464151</v>
      </c>
    </row>
    <row r="9" spans="1:4" ht="30">
      <c r="A9" s="2" t="s">
        <v>842</v>
      </c>
      <c r="B9" s="4">
        <v>0</v>
      </c>
      <c r="C9" s="4" t="s">
        <v>6</v>
      </c>
      <c r="D9" s="4" t="s">
        <v>6</v>
      </c>
    </row>
    <row r="10" spans="1:4" ht="30">
      <c r="A10" s="2" t="s">
        <v>144</v>
      </c>
      <c r="B10" s="6">
        <v>10645</v>
      </c>
      <c r="C10" s="4">
        <v>851</v>
      </c>
      <c r="D10" s="6">
        <v>-1707</v>
      </c>
    </row>
    <row r="11" spans="1:4">
      <c r="A11" s="2" t="s">
        <v>844</v>
      </c>
      <c r="B11" s="4">
        <v>0</v>
      </c>
      <c r="C11" s="4">
        <v>0</v>
      </c>
      <c r="D11" s="4">
        <v>0</v>
      </c>
    </row>
    <row r="12" spans="1:4">
      <c r="A12" s="2" t="s">
        <v>40</v>
      </c>
      <c r="B12" s="6">
        <v>-1303</v>
      </c>
      <c r="C12" s="4">
        <v>0</v>
      </c>
      <c r="D12" s="6">
        <v>-1250</v>
      </c>
    </row>
    <row r="13" spans="1:4">
      <c r="A13" s="2" t="s">
        <v>147</v>
      </c>
      <c r="B13" s="6">
        <v>-252478</v>
      </c>
      <c r="C13" s="6">
        <v>-427094</v>
      </c>
      <c r="D13" s="6">
        <v>-709531</v>
      </c>
    </row>
    <row r="14" spans="1:4">
      <c r="A14" s="2" t="s">
        <v>149</v>
      </c>
      <c r="B14" s="6">
        <v>1004523</v>
      </c>
      <c r="C14" s="6">
        <v>53000</v>
      </c>
      <c r="D14" s="6">
        <v>706000</v>
      </c>
    </row>
    <row r="15" spans="1:4">
      <c r="A15" s="2" t="s">
        <v>150</v>
      </c>
      <c r="B15" s="6">
        <v>-1022785</v>
      </c>
      <c r="C15" s="6">
        <v>-93000</v>
      </c>
      <c r="D15" s="6">
        <v>-407500</v>
      </c>
    </row>
    <row r="16" spans="1:4" ht="30">
      <c r="A16" s="2" t="s">
        <v>151</v>
      </c>
      <c r="B16" s="6">
        <v>1712</v>
      </c>
      <c r="C16" s="6">
        <v>1968</v>
      </c>
      <c r="D16" s="6">
        <v>12063</v>
      </c>
    </row>
    <row r="17" spans="1:4">
      <c r="A17" s="2" t="s">
        <v>152</v>
      </c>
      <c r="B17" s="6">
        <v>-43214</v>
      </c>
      <c r="C17" s="6">
        <v>-34358</v>
      </c>
      <c r="D17" s="6">
        <v>-34238</v>
      </c>
    </row>
    <row r="18" spans="1:4">
      <c r="A18" s="2" t="s">
        <v>854</v>
      </c>
      <c r="B18" s="4">
        <v>0</v>
      </c>
      <c r="C18" s="4" t="s">
        <v>6</v>
      </c>
      <c r="D18" s="4" t="s">
        <v>6</v>
      </c>
    </row>
    <row r="19" spans="1:4">
      <c r="A19" s="2" t="s">
        <v>153</v>
      </c>
      <c r="B19" s="6">
        <v>-33553</v>
      </c>
      <c r="C19" s="6">
        <v>-1655</v>
      </c>
      <c r="D19" s="6">
        <v>-7569</v>
      </c>
    </row>
    <row r="20" spans="1:4" ht="30">
      <c r="A20" s="2" t="s">
        <v>154</v>
      </c>
      <c r="B20" s="6">
        <v>-93317</v>
      </c>
      <c r="C20" s="6">
        <v>-74045</v>
      </c>
      <c r="D20" s="6">
        <v>268756</v>
      </c>
    </row>
    <row r="21" spans="1:4">
      <c r="A21" s="2" t="s">
        <v>155</v>
      </c>
      <c r="B21" s="6">
        <v>4839</v>
      </c>
      <c r="C21" s="6">
        <v>13647</v>
      </c>
      <c r="D21" s="6">
        <v>-12232</v>
      </c>
    </row>
    <row r="22" spans="1:4">
      <c r="A22" s="2" t="s">
        <v>156</v>
      </c>
      <c r="B22" s="6">
        <v>45644</v>
      </c>
      <c r="C22" s="6">
        <v>31997</v>
      </c>
      <c r="D22" s="6">
        <v>44229</v>
      </c>
    </row>
    <row r="23" spans="1:4">
      <c r="A23" s="2" t="s">
        <v>157</v>
      </c>
      <c r="B23" s="6">
        <v>50483</v>
      </c>
      <c r="C23" s="6">
        <v>45644</v>
      </c>
      <c r="D23" s="6">
        <v>31997</v>
      </c>
    </row>
    <row r="24" spans="1:4">
      <c r="A24" s="2" t="s">
        <v>1530</v>
      </c>
      <c r="B24" s="4" t="s">
        <v>6</v>
      </c>
      <c r="C24" s="4" t="s">
        <v>6</v>
      </c>
      <c r="D24" s="4" t="s">
        <v>6</v>
      </c>
    </row>
    <row r="25" spans="1:4" ht="30">
      <c r="A25" s="2" t="s">
        <v>835</v>
      </c>
      <c r="B25" s="6">
        <v>-32678</v>
      </c>
      <c r="C25" s="6">
        <v>182143</v>
      </c>
      <c r="D25" s="6">
        <v>71636</v>
      </c>
    </row>
    <row r="26" spans="1:4" ht="45">
      <c r="A26" s="2" t="s">
        <v>837</v>
      </c>
      <c r="B26" s="6">
        <v>-15767</v>
      </c>
      <c r="C26" s="6">
        <v>-77006</v>
      </c>
      <c r="D26" s="6">
        <v>-63089</v>
      </c>
    </row>
    <row r="27" spans="1:4">
      <c r="A27" s="2" t="s">
        <v>36</v>
      </c>
      <c r="B27" s="4">
        <v>0</v>
      </c>
      <c r="C27" s="4">
        <v>0</v>
      </c>
      <c r="D27" s="4">
        <v>0</v>
      </c>
    </row>
    <row r="28" spans="1:4">
      <c r="A28" s="2" t="s">
        <v>145</v>
      </c>
      <c r="B28" s="4">
        <v>0</v>
      </c>
      <c r="C28" s="4">
        <v>0</v>
      </c>
      <c r="D28" s="4">
        <v>0</v>
      </c>
    </row>
    <row r="29" spans="1:4" ht="30">
      <c r="A29" s="2" t="s">
        <v>143</v>
      </c>
      <c r="B29" s="6">
        <v>244500</v>
      </c>
      <c r="C29" s="6">
        <v>15161</v>
      </c>
      <c r="D29" s="6">
        <v>3129</v>
      </c>
    </row>
    <row r="30" spans="1:4">
      <c r="A30" s="2" t="s">
        <v>1542</v>
      </c>
      <c r="B30" s="4" t="s">
        <v>6</v>
      </c>
      <c r="C30" s="4" t="s">
        <v>6</v>
      </c>
      <c r="D30" s="4">
        <v>0</v>
      </c>
    </row>
    <row r="31" spans="1:4" ht="30">
      <c r="A31" s="2" t="s">
        <v>842</v>
      </c>
      <c r="B31" s="6">
        <v>3825</v>
      </c>
      <c r="C31" s="4" t="s">
        <v>6</v>
      </c>
      <c r="D31" s="4" t="s">
        <v>6</v>
      </c>
    </row>
    <row r="32" spans="1:4" ht="30">
      <c r="A32" s="2" t="s">
        <v>144</v>
      </c>
      <c r="B32" s="4">
        <v>0</v>
      </c>
      <c r="C32" s="4">
        <v>0</v>
      </c>
      <c r="D32" s="4">
        <v>0</v>
      </c>
    </row>
    <row r="33" spans="1:4">
      <c r="A33" s="2" t="s">
        <v>844</v>
      </c>
      <c r="B33" s="6">
        <v>-59575</v>
      </c>
      <c r="C33" s="6">
        <v>-59126</v>
      </c>
      <c r="D33" s="6">
        <v>-278531</v>
      </c>
    </row>
    <row r="34" spans="1:4">
      <c r="A34" s="2" t="s">
        <v>40</v>
      </c>
      <c r="B34" s="6">
        <v>-1303</v>
      </c>
      <c r="C34" s="4" t="s">
        <v>6</v>
      </c>
      <c r="D34" s="4">
        <v>0</v>
      </c>
    </row>
    <row r="35" spans="1:4">
      <c r="A35" s="2" t="s">
        <v>147</v>
      </c>
      <c r="B35" s="6">
        <v>171680</v>
      </c>
      <c r="C35" s="6">
        <v>-120971</v>
      </c>
      <c r="D35" s="6">
        <v>-338491</v>
      </c>
    </row>
    <row r="36" spans="1:4">
      <c r="A36" s="2" t="s">
        <v>149</v>
      </c>
      <c r="B36" s="6">
        <v>967766</v>
      </c>
      <c r="C36" s="6">
        <v>53000</v>
      </c>
      <c r="D36" s="6">
        <v>706000</v>
      </c>
    </row>
    <row r="37" spans="1:4">
      <c r="A37" s="2" t="s">
        <v>150</v>
      </c>
      <c r="B37" s="6">
        <v>-1015900</v>
      </c>
      <c r="C37" s="6">
        <v>-93000</v>
      </c>
      <c r="D37" s="6">
        <v>-407500</v>
      </c>
    </row>
    <row r="38" spans="1:4" ht="30">
      <c r="A38" s="2" t="s">
        <v>151</v>
      </c>
      <c r="B38" s="6">
        <v>1712</v>
      </c>
      <c r="C38" s="6">
        <v>1968</v>
      </c>
      <c r="D38" s="6">
        <v>12063</v>
      </c>
    </row>
    <row r="39" spans="1:4">
      <c r="A39" s="2" t="s">
        <v>152</v>
      </c>
      <c r="B39" s="6">
        <v>-43214</v>
      </c>
      <c r="C39" s="6">
        <v>-34358</v>
      </c>
      <c r="D39" s="6">
        <v>-34238</v>
      </c>
    </row>
    <row r="40" spans="1:4">
      <c r="A40" s="2" t="s">
        <v>854</v>
      </c>
      <c r="B40" s="4">
        <v>0</v>
      </c>
      <c r="C40" s="4" t="s">
        <v>6</v>
      </c>
      <c r="D40" s="4" t="s">
        <v>6</v>
      </c>
    </row>
    <row r="41" spans="1:4">
      <c r="A41" s="2" t="s">
        <v>153</v>
      </c>
      <c r="B41" s="6">
        <v>-33317</v>
      </c>
      <c r="C41" s="6">
        <v>-1655</v>
      </c>
      <c r="D41" s="6">
        <v>-7569</v>
      </c>
    </row>
    <row r="42" spans="1:4" ht="30">
      <c r="A42" s="2" t="s">
        <v>154</v>
      </c>
      <c r="B42" s="6">
        <v>-122953</v>
      </c>
      <c r="C42" s="6">
        <v>-74045</v>
      </c>
      <c r="D42" s="6">
        <v>268756</v>
      </c>
    </row>
    <row r="43" spans="1:4">
      <c r="A43" s="2" t="s">
        <v>155</v>
      </c>
      <c r="B43" s="6">
        <v>16049</v>
      </c>
      <c r="C43" s="6">
        <v>-12873</v>
      </c>
      <c r="D43" s="6">
        <v>1901</v>
      </c>
    </row>
    <row r="44" spans="1:4">
      <c r="A44" s="2" t="s">
        <v>156</v>
      </c>
      <c r="B44" s="6">
        <v>65791</v>
      </c>
      <c r="C44" s="6">
        <v>78664</v>
      </c>
      <c r="D44" s="6">
        <v>76763</v>
      </c>
    </row>
    <row r="45" spans="1:4">
      <c r="A45" s="2" t="s">
        <v>157</v>
      </c>
      <c r="B45" s="6">
        <v>81840</v>
      </c>
      <c r="C45" s="6">
        <v>65791</v>
      </c>
      <c r="D45" s="6">
        <v>78664</v>
      </c>
    </row>
    <row r="46" spans="1:4">
      <c r="A46" s="2" t="s">
        <v>1531</v>
      </c>
      <c r="B46" s="4" t="s">
        <v>6</v>
      </c>
      <c r="C46" s="4" t="s">
        <v>6</v>
      </c>
      <c r="D46" s="4" t="s">
        <v>6</v>
      </c>
    </row>
    <row r="47" spans="1:4" ht="30">
      <c r="A47" s="2" t="s">
        <v>835</v>
      </c>
      <c r="B47" s="6">
        <v>365770</v>
      </c>
      <c r="C47" s="6">
        <v>332643</v>
      </c>
      <c r="D47" s="6">
        <v>355736</v>
      </c>
    </row>
    <row r="48" spans="1:4" ht="45">
      <c r="A48" s="2" t="s">
        <v>837</v>
      </c>
      <c r="B48" s="6">
        <v>-1242667</v>
      </c>
      <c r="C48" s="6">
        <v>-459917</v>
      </c>
      <c r="D48" s="6">
        <v>-1670029</v>
      </c>
    </row>
    <row r="49" spans="1:4">
      <c r="A49" s="2" t="s">
        <v>36</v>
      </c>
      <c r="B49" s="6">
        <v>49515</v>
      </c>
      <c r="C49" s="6">
        <v>85840</v>
      </c>
      <c r="D49" s="6">
        <v>5792</v>
      </c>
    </row>
    <row r="50" spans="1:4">
      <c r="A50" s="2" t="s">
        <v>145</v>
      </c>
      <c r="B50" s="6">
        <v>236289</v>
      </c>
      <c r="C50" s="6">
        <v>-14907</v>
      </c>
      <c r="D50" s="6">
        <v>111171</v>
      </c>
    </row>
    <row r="51" spans="1:4" ht="30">
      <c r="A51" s="2" t="s">
        <v>143</v>
      </c>
      <c r="B51" s="6">
        <v>505128</v>
      </c>
      <c r="C51" s="6">
        <v>22884</v>
      </c>
      <c r="D51" s="6">
        <v>446554</v>
      </c>
    </row>
    <row r="52" spans="1:4">
      <c r="A52" s="2" t="s">
        <v>1542</v>
      </c>
      <c r="B52" s="4" t="s">
        <v>6</v>
      </c>
      <c r="C52" s="4" t="s">
        <v>6</v>
      </c>
      <c r="D52" s="6">
        <v>-464151</v>
      </c>
    </row>
    <row r="53" spans="1:4" ht="30">
      <c r="A53" s="2" t="s">
        <v>842</v>
      </c>
      <c r="B53" s="4">
        <v>0</v>
      </c>
      <c r="C53" s="4" t="s">
        <v>6</v>
      </c>
      <c r="D53" s="4" t="s">
        <v>6</v>
      </c>
    </row>
    <row r="54" spans="1:4" ht="30">
      <c r="A54" s="2" t="s">
        <v>144</v>
      </c>
      <c r="B54" s="6">
        <v>10645</v>
      </c>
      <c r="C54" s="4">
        <v>851</v>
      </c>
      <c r="D54" s="6">
        <v>-1707</v>
      </c>
    </row>
    <row r="55" spans="1:4">
      <c r="A55" s="2" t="s">
        <v>844</v>
      </c>
      <c r="B55" s="6">
        <v>59575</v>
      </c>
      <c r="C55" s="6">
        <v>59126</v>
      </c>
      <c r="D55" s="6">
        <v>275449</v>
      </c>
    </row>
    <row r="56" spans="1:4">
      <c r="A56" s="2" t="s">
        <v>40</v>
      </c>
      <c r="B56" s="4">
        <v>0</v>
      </c>
      <c r="C56" s="4" t="s">
        <v>6</v>
      </c>
      <c r="D56" s="6">
        <v>-1250</v>
      </c>
    </row>
    <row r="57" spans="1:4">
      <c r="A57" s="2" t="s">
        <v>147</v>
      </c>
      <c r="B57" s="6">
        <v>-381515</v>
      </c>
      <c r="C57" s="6">
        <v>-306123</v>
      </c>
      <c r="D57" s="6">
        <v>-369869</v>
      </c>
    </row>
    <row r="58" spans="1:4">
      <c r="A58" s="2" t="s">
        <v>149</v>
      </c>
      <c r="B58" s="4">
        <v>0</v>
      </c>
      <c r="C58" s="4">
        <v>0</v>
      </c>
      <c r="D58" s="4">
        <v>0</v>
      </c>
    </row>
    <row r="59" spans="1:4">
      <c r="A59" s="2" t="s">
        <v>150</v>
      </c>
      <c r="B59" s="4">
        <v>0</v>
      </c>
      <c r="C59" s="4">
        <v>0</v>
      </c>
      <c r="D59" s="4">
        <v>0</v>
      </c>
    </row>
    <row r="60" spans="1:4" ht="30">
      <c r="A60" s="2" t="s">
        <v>151</v>
      </c>
      <c r="B60" s="4">
        <v>0</v>
      </c>
      <c r="C60" s="4">
        <v>0</v>
      </c>
      <c r="D60" s="4">
        <v>0</v>
      </c>
    </row>
    <row r="61" spans="1:4">
      <c r="A61" s="2" t="s">
        <v>152</v>
      </c>
      <c r="B61" s="4">
        <v>0</v>
      </c>
      <c r="C61" s="4">
        <v>0</v>
      </c>
      <c r="D61" s="4">
        <v>0</v>
      </c>
    </row>
    <row r="62" spans="1:4">
      <c r="A62" s="2" t="s">
        <v>854</v>
      </c>
      <c r="B62" s="4">
        <v>0</v>
      </c>
      <c r="C62" s="4" t="s">
        <v>6</v>
      </c>
      <c r="D62" s="4" t="s">
        <v>6</v>
      </c>
    </row>
    <row r="63" spans="1:4">
      <c r="A63" s="2" t="s">
        <v>153</v>
      </c>
      <c r="B63" s="4">
        <v>0</v>
      </c>
      <c r="C63" s="4">
        <v>0</v>
      </c>
      <c r="D63" s="4">
        <v>0</v>
      </c>
    </row>
    <row r="64" spans="1:4" ht="30">
      <c r="A64" s="2" t="s">
        <v>154</v>
      </c>
      <c r="B64" s="4">
        <v>0</v>
      </c>
      <c r="C64" s="4">
        <v>0</v>
      </c>
      <c r="D64" s="4">
        <v>0</v>
      </c>
    </row>
    <row r="65" spans="1:4">
      <c r="A65" s="2" t="s">
        <v>155</v>
      </c>
      <c r="B65" s="6">
        <v>-15745</v>
      </c>
      <c r="C65" s="6">
        <v>26520</v>
      </c>
      <c r="D65" s="6">
        <v>-14133</v>
      </c>
    </row>
    <row r="66" spans="1:4">
      <c r="A66" s="2" t="s">
        <v>156</v>
      </c>
      <c r="B66" s="6">
        <v>-20147</v>
      </c>
      <c r="C66" s="6">
        <v>-46667</v>
      </c>
      <c r="D66" s="6">
        <v>-32534</v>
      </c>
    </row>
    <row r="67" spans="1:4">
      <c r="A67" s="2" t="s">
        <v>157</v>
      </c>
      <c r="B67" s="6">
        <v>-35892</v>
      </c>
      <c r="C67" s="6">
        <v>-20147</v>
      </c>
      <c r="D67" s="6">
        <v>-46667</v>
      </c>
    </row>
    <row r="68" spans="1:4">
      <c r="A68" s="2" t="s">
        <v>1532</v>
      </c>
      <c r="B68" s="4" t="s">
        <v>6</v>
      </c>
      <c r="C68" s="4" t="s">
        <v>6</v>
      </c>
      <c r="D68" s="4" t="s">
        <v>6</v>
      </c>
    </row>
    <row r="69" spans="1:4" ht="30">
      <c r="A69" s="2" t="s">
        <v>835</v>
      </c>
      <c r="B69" s="6">
        <v>17542</v>
      </c>
      <c r="C69" s="4">
        <v>0</v>
      </c>
      <c r="D69" s="6">
        <v>1171</v>
      </c>
    </row>
    <row r="70" spans="1:4" ht="45">
      <c r="A70" s="2" t="s">
        <v>837</v>
      </c>
      <c r="B70" s="6">
        <v>-38818</v>
      </c>
      <c r="C70" s="4">
        <v>0</v>
      </c>
      <c r="D70" s="6">
        <v>-4253</v>
      </c>
    </row>
    <row r="71" spans="1:4">
      <c r="A71" s="2" t="s">
        <v>36</v>
      </c>
      <c r="B71" s="4">
        <v>0</v>
      </c>
      <c r="C71" s="4">
        <v>0</v>
      </c>
      <c r="D71" s="4">
        <v>0</v>
      </c>
    </row>
    <row r="72" spans="1:4">
      <c r="A72" s="2" t="s">
        <v>145</v>
      </c>
      <c r="B72" s="4">
        <v>0</v>
      </c>
      <c r="C72" s="4">
        <v>0</v>
      </c>
      <c r="D72" s="4">
        <v>0</v>
      </c>
    </row>
    <row r="73" spans="1:4" ht="30">
      <c r="A73" s="2" t="s">
        <v>143</v>
      </c>
      <c r="B73" s="4">
        <v>0</v>
      </c>
      <c r="C73" s="4">
        <v>0</v>
      </c>
      <c r="D73" s="4">
        <v>0</v>
      </c>
    </row>
    <row r="74" spans="1:4">
      <c r="A74" s="2" t="s">
        <v>1542</v>
      </c>
      <c r="B74" s="4" t="s">
        <v>6</v>
      </c>
      <c r="C74" s="4" t="s">
        <v>6</v>
      </c>
      <c r="D74" s="4">
        <v>0</v>
      </c>
    </row>
    <row r="75" spans="1:4" ht="30">
      <c r="A75" s="2" t="s">
        <v>842</v>
      </c>
      <c r="B75" s="4">
        <v>0</v>
      </c>
      <c r="C75" s="4" t="s">
        <v>6</v>
      </c>
      <c r="D75" s="4" t="s">
        <v>6</v>
      </c>
    </row>
    <row r="76" spans="1:4" ht="30">
      <c r="A76" s="2" t="s">
        <v>144</v>
      </c>
      <c r="B76" s="4">
        <v>0</v>
      </c>
      <c r="C76" s="4">
        <v>0</v>
      </c>
      <c r="D76" s="4">
        <v>0</v>
      </c>
    </row>
    <row r="77" spans="1:4">
      <c r="A77" s="2" t="s">
        <v>844</v>
      </c>
      <c r="B77" s="4">
        <v>0</v>
      </c>
      <c r="C77" s="4">
        <v>0</v>
      </c>
      <c r="D77" s="6">
        <v>3082</v>
      </c>
    </row>
    <row r="78" spans="1:4">
      <c r="A78" s="2" t="s">
        <v>40</v>
      </c>
      <c r="B78" s="4">
        <v>0</v>
      </c>
      <c r="C78" s="4" t="s">
        <v>6</v>
      </c>
      <c r="D78" s="4">
        <v>0</v>
      </c>
    </row>
    <row r="79" spans="1:4">
      <c r="A79" s="2" t="s">
        <v>147</v>
      </c>
      <c r="B79" s="6">
        <v>-38818</v>
      </c>
      <c r="C79" s="4">
        <v>0</v>
      </c>
      <c r="D79" s="6">
        <v>-1171</v>
      </c>
    </row>
    <row r="80" spans="1:4">
      <c r="A80" s="2" t="s">
        <v>149</v>
      </c>
      <c r="B80" s="6">
        <v>36757</v>
      </c>
      <c r="C80" s="4">
        <v>0</v>
      </c>
      <c r="D80" s="4">
        <v>0</v>
      </c>
    </row>
    <row r="81" spans="1:4">
      <c r="A81" s="2" t="s">
        <v>150</v>
      </c>
      <c r="B81" s="6">
        <v>-6885</v>
      </c>
      <c r="C81" s="4">
        <v>0</v>
      </c>
      <c r="D81" s="4">
        <v>0</v>
      </c>
    </row>
    <row r="82" spans="1:4" ht="30">
      <c r="A82" s="2" t="s">
        <v>151</v>
      </c>
      <c r="B82" s="4">
        <v>0</v>
      </c>
      <c r="C82" s="4">
        <v>0</v>
      </c>
      <c r="D82" s="4">
        <v>0</v>
      </c>
    </row>
    <row r="83" spans="1:4">
      <c r="A83" s="2" t="s">
        <v>152</v>
      </c>
      <c r="B83" s="4">
        <v>0</v>
      </c>
      <c r="C83" s="4">
        <v>0</v>
      </c>
      <c r="D83" s="4">
        <v>0</v>
      </c>
    </row>
    <row r="84" spans="1:4">
      <c r="A84" s="2" t="s">
        <v>854</v>
      </c>
      <c r="B84" s="6">
        <v>-3825</v>
      </c>
      <c r="C84" s="4" t="s">
        <v>6</v>
      </c>
      <c r="D84" s="4" t="s">
        <v>6</v>
      </c>
    </row>
    <row r="85" spans="1:4">
      <c r="A85" s="2" t="s">
        <v>153</v>
      </c>
      <c r="B85" s="4">
        <v>-236</v>
      </c>
      <c r="C85" s="4">
        <v>0</v>
      </c>
      <c r="D85" s="4">
        <v>0</v>
      </c>
    </row>
    <row r="86" spans="1:4" ht="30">
      <c r="A86" s="2" t="s">
        <v>154</v>
      </c>
      <c r="B86" s="6">
        <v>25811</v>
      </c>
      <c r="C86" s="4">
        <v>0</v>
      </c>
      <c r="D86" s="4">
        <v>0</v>
      </c>
    </row>
    <row r="87" spans="1:4">
      <c r="A87" s="2" t="s">
        <v>155</v>
      </c>
      <c r="B87" s="6">
        <v>4535</v>
      </c>
      <c r="C87" s="4">
        <v>0</v>
      </c>
      <c r="D87" s="4">
        <v>0</v>
      </c>
    </row>
    <row r="88" spans="1:4">
      <c r="A88" s="2" t="s">
        <v>156</v>
      </c>
      <c r="B88" s="4">
        <v>0</v>
      </c>
      <c r="C88" s="4">
        <v>0</v>
      </c>
      <c r="D88" s="4">
        <v>0</v>
      </c>
    </row>
    <row r="89" spans="1:4">
      <c r="A89" s="2" t="s">
        <v>157</v>
      </c>
      <c r="B89" s="6">
        <v>4535</v>
      </c>
      <c r="C89" s="4">
        <v>0</v>
      </c>
      <c r="D89" s="4">
        <v>0</v>
      </c>
    </row>
    <row r="90" spans="1:4">
      <c r="A90" s="2" t="s">
        <v>1533</v>
      </c>
      <c r="B90" s="4" t="s">
        <v>6</v>
      </c>
      <c r="C90" s="4" t="s">
        <v>6</v>
      </c>
      <c r="D90" s="4" t="s">
        <v>6</v>
      </c>
    </row>
    <row r="91" spans="1:4" ht="30">
      <c r="A91" s="2" t="s">
        <v>835</v>
      </c>
      <c r="B91" s="4">
        <v>0</v>
      </c>
      <c r="C91" s="4">
        <v>0</v>
      </c>
      <c r="D91" s="4">
        <v>0</v>
      </c>
    </row>
    <row r="92" spans="1:4" ht="45">
      <c r="A92" s="2" t="s">
        <v>837</v>
      </c>
      <c r="B92" s="4">
        <v>0</v>
      </c>
      <c r="C92" s="4">
        <v>0</v>
      </c>
      <c r="D92" s="4">
        <v>0</v>
      </c>
    </row>
    <row r="93" spans="1:4">
      <c r="A93" s="2" t="s">
        <v>36</v>
      </c>
      <c r="B93" s="4">
        <v>0</v>
      </c>
      <c r="C93" s="4">
        <v>0</v>
      </c>
      <c r="D93" s="4">
        <v>0</v>
      </c>
    </row>
    <row r="94" spans="1:4">
      <c r="A94" s="2" t="s">
        <v>145</v>
      </c>
      <c r="B94" s="4">
        <v>0</v>
      </c>
      <c r="C94" s="4">
        <v>0</v>
      </c>
      <c r="D94" s="4">
        <v>0</v>
      </c>
    </row>
    <row r="95" spans="1:4" ht="30">
      <c r="A95" s="2" t="s">
        <v>143</v>
      </c>
      <c r="B95" s="4">
        <v>0</v>
      </c>
      <c r="C95" s="4">
        <v>0</v>
      </c>
      <c r="D95" s="4">
        <v>0</v>
      </c>
    </row>
    <row r="96" spans="1:4">
      <c r="A96" s="2" t="s">
        <v>1542</v>
      </c>
      <c r="B96" s="4" t="s">
        <v>6</v>
      </c>
      <c r="C96" s="4" t="s">
        <v>6</v>
      </c>
      <c r="D96" s="4">
        <v>0</v>
      </c>
    </row>
    <row r="97" spans="1:4" ht="30">
      <c r="A97" s="2" t="s">
        <v>842</v>
      </c>
      <c r="B97" s="6">
        <v>-3825</v>
      </c>
      <c r="C97" s="4" t="s">
        <v>6</v>
      </c>
      <c r="D97" s="4" t="s">
        <v>6</v>
      </c>
    </row>
    <row r="98" spans="1:4" ht="30">
      <c r="A98" s="2" t="s">
        <v>144</v>
      </c>
      <c r="B98" s="4">
        <v>0</v>
      </c>
      <c r="C98" s="4">
        <v>0</v>
      </c>
      <c r="D98" s="4">
        <v>0</v>
      </c>
    </row>
    <row r="99" spans="1:4">
      <c r="A99" s="2" t="s">
        <v>844</v>
      </c>
      <c r="B99" s="4">
        <v>0</v>
      </c>
      <c r="C99" s="4">
        <v>0</v>
      </c>
      <c r="D99" s="4">
        <v>0</v>
      </c>
    </row>
    <row r="100" spans="1:4">
      <c r="A100" s="2" t="s">
        <v>40</v>
      </c>
      <c r="B100" s="4">
        <v>0</v>
      </c>
      <c r="C100" s="4" t="s">
        <v>6</v>
      </c>
      <c r="D100" s="4">
        <v>0</v>
      </c>
    </row>
    <row r="101" spans="1:4">
      <c r="A101" s="2" t="s">
        <v>147</v>
      </c>
      <c r="B101" s="6">
        <v>-3825</v>
      </c>
      <c r="C101" s="4">
        <v>0</v>
      </c>
      <c r="D101" s="4">
        <v>0</v>
      </c>
    </row>
    <row r="102" spans="1:4">
      <c r="A102" s="2" t="s">
        <v>149</v>
      </c>
      <c r="B102" s="4">
        <v>0</v>
      </c>
      <c r="C102" s="4">
        <v>0</v>
      </c>
      <c r="D102" s="4">
        <v>0</v>
      </c>
    </row>
    <row r="103" spans="1:4">
      <c r="A103" s="2" t="s">
        <v>150</v>
      </c>
      <c r="B103" s="4">
        <v>0</v>
      </c>
      <c r="C103" s="4">
        <v>0</v>
      </c>
      <c r="D103" s="4">
        <v>0</v>
      </c>
    </row>
    <row r="104" spans="1:4" ht="30">
      <c r="A104" s="2" t="s">
        <v>151</v>
      </c>
      <c r="B104" s="4">
        <v>0</v>
      </c>
      <c r="C104" s="4">
        <v>0</v>
      </c>
      <c r="D104" s="4">
        <v>0</v>
      </c>
    </row>
    <row r="105" spans="1:4">
      <c r="A105" s="2" t="s">
        <v>152</v>
      </c>
      <c r="B105" s="4">
        <v>0</v>
      </c>
      <c r="C105" s="4">
        <v>0</v>
      </c>
      <c r="D105" s="4">
        <v>0</v>
      </c>
    </row>
    <row r="106" spans="1:4">
      <c r="A106" s="2" t="s">
        <v>854</v>
      </c>
      <c r="B106" s="6">
        <v>3825</v>
      </c>
      <c r="C106" s="4" t="s">
        <v>6</v>
      </c>
      <c r="D106" s="4" t="s">
        <v>6</v>
      </c>
    </row>
    <row r="107" spans="1:4">
      <c r="A107" s="2" t="s">
        <v>153</v>
      </c>
      <c r="B107" s="4">
        <v>0</v>
      </c>
      <c r="C107" s="4">
        <v>0</v>
      </c>
      <c r="D107" s="4">
        <v>0</v>
      </c>
    </row>
    <row r="108" spans="1:4" ht="30">
      <c r="A108" s="2" t="s">
        <v>154</v>
      </c>
      <c r="B108" s="6">
        <v>3825</v>
      </c>
      <c r="C108" s="4">
        <v>0</v>
      </c>
      <c r="D108" s="4">
        <v>0</v>
      </c>
    </row>
    <row r="109" spans="1:4">
      <c r="A109" s="2" t="s">
        <v>155</v>
      </c>
      <c r="B109" s="4">
        <v>0</v>
      </c>
      <c r="C109" s="4">
        <v>0</v>
      </c>
      <c r="D109" s="4">
        <v>0</v>
      </c>
    </row>
    <row r="110" spans="1:4">
      <c r="A110" s="2" t="s">
        <v>156</v>
      </c>
      <c r="B110" s="4">
        <v>0</v>
      </c>
      <c r="C110" s="4">
        <v>0</v>
      </c>
      <c r="D110" s="4">
        <v>0</v>
      </c>
    </row>
    <row r="111" spans="1:4">
      <c r="A111" s="2" t="s">
        <v>157</v>
      </c>
      <c r="B111" s="7">
        <v>0</v>
      </c>
      <c r="C111" s="7">
        <v>0</v>
      </c>
      <c r="D111"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3" width="36.5703125" bestFit="1" customWidth="1"/>
    <col min="4" max="4" width="7" customWidth="1"/>
    <col min="5" max="5" width="23.28515625" customWidth="1"/>
    <col min="6" max="6" width="5.42578125" customWidth="1"/>
    <col min="7" max="7" width="32.42578125" customWidth="1"/>
    <col min="8" max="8" width="7" customWidth="1"/>
    <col min="9" max="9" width="23.28515625" customWidth="1"/>
    <col min="10" max="10" width="5.42578125" customWidth="1"/>
    <col min="11" max="11" width="32.42578125" customWidth="1"/>
    <col min="12" max="12" width="7" customWidth="1"/>
    <col min="13" max="13" width="23.28515625" customWidth="1"/>
    <col min="14" max="14" width="5.42578125" customWidth="1"/>
  </cols>
  <sheetData>
    <row r="1" spans="1:14" ht="15" customHeight="1">
      <c r="A1" s="8" t="s">
        <v>2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9</v>
      </c>
      <c r="B3" s="53" t="s">
        <v>6</v>
      </c>
      <c r="C3" s="53"/>
      <c r="D3" s="53"/>
      <c r="E3" s="53"/>
      <c r="F3" s="53"/>
      <c r="G3" s="53"/>
      <c r="H3" s="53"/>
      <c r="I3" s="53"/>
      <c r="J3" s="53"/>
      <c r="K3" s="53"/>
      <c r="L3" s="53"/>
      <c r="M3" s="53"/>
      <c r="N3" s="53"/>
    </row>
    <row r="4" spans="1:14" ht="15" customHeight="1">
      <c r="A4" s="15" t="s">
        <v>210</v>
      </c>
      <c r="B4" s="53" t="s">
        <v>6</v>
      </c>
      <c r="C4" s="53"/>
      <c r="D4" s="53"/>
      <c r="E4" s="53"/>
      <c r="F4" s="53"/>
      <c r="G4" s="53"/>
      <c r="H4" s="53"/>
      <c r="I4" s="53"/>
      <c r="J4" s="53"/>
      <c r="K4" s="53"/>
      <c r="L4" s="53"/>
      <c r="M4" s="53"/>
      <c r="N4" s="53"/>
    </row>
    <row r="5" spans="1:14">
      <c r="A5" s="15"/>
      <c r="B5" s="54" t="s">
        <v>210</v>
      </c>
      <c r="C5" s="54"/>
      <c r="D5" s="54"/>
      <c r="E5" s="54"/>
      <c r="F5" s="54"/>
      <c r="G5" s="54"/>
      <c r="H5" s="54"/>
      <c r="I5" s="54"/>
      <c r="J5" s="54"/>
      <c r="K5" s="54"/>
      <c r="L5" s="54"/>
      <c r="M5" s="54"/>
      <c r="N5" s="54"/>
    </row>
    <row r="6" spans="1:14">
      <c r="A6" s="15"/>
      <c r="B6" s="53"/>
      <c r="C6" s="53"/>
      <c r="D6" s="53"/>
      <c r="E6" s="53"/>
      <c r="F6" s="53"/>
      <c r="G6" s="53"/>
      <c r="H6" s="53"/>
      <c r="I6" s="53"/>
      <c r="J6" s="53"/>
      <c r="K6" s="53"/>
      <c r="L6" s="53"/>
      <c r="M6" s="53"/>
      <c r="N6" s="53"/>
    </row>
    <row r="7" spans="1:14">
      <c r="A7" s="15"/>
      <c r="B7" s="54" t="s">
        <v>211</v>
      </c>
      <c r="C7" s="54"/>
      <c r="D7" s="54"/>
      <c r="E7" s="54"/>
      <c r="F7" s="54"/>
      <c r="G7" s="54"/>
      <c r="H7" s="54"/>
      <c r="I7" s="54"/>
      <c r="J7" s="54"/>
      <c r="K7" s="54"/>
      <c r="L7" s="54"/>
      <c r="M7" s="54"/>
      <c r="N7" s="54"/>
    </row>
    <row r="8" spans="1:14" ht="38.25" customHeight="1">
      <c r="A8" s="15"/>
      <c r="B8" s="37" t="s">
        <v>212</v>
      </c>
      <c r="C8" s="37"/>
      <c r="D8" s="37"/>
      <c r="E8" s="37"/>
      <c r="F8" s="37"/>
      <c r="G8" s="37"/>
      <c r="H8" s="37"/>
      <c r="I8" s="37"/>
      <c r="J8" s="37"/>
      <c r="K8" s="37"/>
      <c r="L8" s="37"/>
      <c r="M8" s="37"/>
      <c r="N8" s="37"/>
    </row>
    <row r="9" spans="1:14" ht="25.5" customHeight="1">
      <c r="A9" s="15"/>
      <c r="B9" s="47" t="s">
        <v>213</v>
      </c>
      <c r="C9" s="47"/>
      <c r="D9" s="47"/>
      <c r="E9" s="47"/>
      <c r="F9" s="47"/>
      <c r="G9" s="47"/>
      <c r="H9" s="47"/>
      <c r="I9" s="47"/>
      <c r="J9" s="47"/>
      <c r="K9" s="47"/>
      <c r="L9" s="47"/>
      <c r="M9" s="47"/>
      <c r="N9" s="47"/>
    </row>
    <row r="10" spans="1:14" ht="25.5" customHeight="1">
      <c r="A10" s="15"/>
      <c r="B10" s="47" t="s">
        <v>214</v>
      </c>
      <c r="C10" s="47"/>
      <c r="D10" s="47"/>
      <c r="E10" s="47"/>
      <c r="F10" s="47"/>
      <c r="G10" s="47"/>
      <c r="H10" s="47"/>
      <c r="I10" s="47"/>
      <c r="J10" s="47"/>
      <c r="K10" s="47"/>
      <c r="L10" s="47"/>
      <c r="M10" s="47"/>
      <c r="N10" s="47"/>
    </row>
    <row r="11" spans="1:14">
      <c r="A11" s="15"/>
      <c r="B11" s="55" t="s">
        <v>215</v>
      </c>
      <c r="C11" s="55"/>
      <c r="D11" s="55"/>
      <c r="E11" s="55"/>
      <c r="F11" s="55"/>
      <c r="G11" s="55"/>
      <c r="H11" s="55"/>
      <c r="I11" s="55"/>
      <c r="J11" s="55"/>
      <c r="K11" s="55"/>
      <c r="L11" s="55"/>
      <c r="M11" s="55"/>
      <c r="N11" s="55"/>
    </row>
    <row r="12" spans="1:14" ht="38.25" customHeight="1">
      <c r="A12" s="15"/>
      <c r="B12" s="47" t="s">
        <v>216</v>
      </c>
      <c r="C12" s="47"/>
      <c r="D12" s="47"/>
      <c r="E12" s="47"/>
      <c r="F12" s="47"/>
      <c r="G12" s="47"/>
      <c r="H12" s="47"/>
      <c r="I12" s="47"/>
      <c r="J12" s="47"/>
      <c r="K12" s="47"/>
      <c r="L12" s="47"/>
      <c r="M12" s="47"/>
      <c r="N12" s="47"/>
    </row>
    <row r="13" spans="1:14">
      <c r="A13" s="15"/>
      <c r="B13" s="55" t="s">
        <v>217</v>
      </c>
      <c r="C13" s="55"/>
      <c r="D13" s="55"/>
      <c r="E13" s="55"/>
      <c r="F13" s="55"/>
      <c r="G13" s="55"/>
      <c r="H13" s="55"/>
      <c r="I13" s="55"/>
      <c r="J13" s="55"/>
      <c r="K13" s="55"/>
      <c r="L13" s="55"/>
      <c r="M13" s="55"/>
      <c r="N13" s="55"/>
    </row>
    <row r="14" spans="1:14">
      <c r="A14" s="15"/>
      <c r="B14" s="47" t="s">
        <v>218</v>
      </c>
      <c r="C14" s="47"/>
      <c r="D14" s="47"/>
      <c r="E14" s="47"/>
      <c r="F14" s="47"/>
      <c r="G14" s="47"/>
      <c r="H14" s="47"/>
      <c r="I14" s="47"/>
      <c r="J14" s="47"/>
      <c r="K14" s="47"/>
      <c r="L14" s="47"/>
      <c r="M14" s="47"/>
      <c r="N14" s="47"/>
    </row>
    <row r="15" spans="1:14">
      <c r="A15" s="15"/>
      <c r="B15" s="55" t="s">
        <v>219</v>
      </c>
      <c r="C15" s="55"/>
      <c r="D15" s="55"/>
      <c r="E15" s="55"/>
      <c r="F15" s="55"/>
      <c r="G15" s="55"/>
      <c r="H15" s="55"/>
      <c r="I15" s="55"/>
      <c r="J15" s="55"/>
      <c r="K15" s="55"/>
      <c r="L15" s="55"/>
      <c r="M15" s="55"/>
      <c r="N15" s="55"/>
    </row>
    <row r="16" spans="1:14" ht="25.5" customHeight="1">
      <c r="A16" s="15"/>
      <c r="B16" s="47" t="s">
        <v>220</v>
      </c>
      <c r="C16" s="47"/>
      <c r="D16" s="47"/>
      <c r="E16" s="47"/>
      <c r="F16" s="47"/>
      <c r="G16" s="47"/>
      <c r="H16" s="47"/>
      <c r="I16" s="47"/>
      <c r="J16" s="47"/>
      <c r="K16" s="47"/>
      <c r="L16" s="47"/>
      <c r="M16" s="47"/>
      <c r="N16" s="47"/>
    </row>
    <row r="17" spans="1:14">
      <c r="A17" s="15"/>
      <c r="B17" s="55" t="s">
        <v>221</v>
      </c>
      <c r="C17" s="55"/>
      <c r="D17" s="55"/>
      <c r="E17" s="55"/>
      <c r="F17" s="55"/>
      <c r="G17" s="55"/>
      <c r="H17" s="55"/>
      <c r="I17" s="55"/>
      <c r="J17" s="55"/>
      <c r="K17" s="55"/>
      <c r="L17" s="55"/>
      <c r="M17" s="55"/>
      <c r="N17" s="55"/>
    </row>
    <row r="18" spans="1:14" ht="63.75" customHeight="1">
      <c r="A18" s="15"/>
      <c r="B18" s="47" t="s">
        <v>222</v>
      </c>
      <c r="C18" s="47"/>
      <c r="D18" s="47"/>
      <c r="E18" s="47"/>
      <c r="F18" s="47"/>
      <c r="G18" s="47"/>
      <c r="H18" s="47"/>
      <c r="I18" s="47"/>
      <c r="J18" s="47"/>
      <c r="K18" s="47"/>
      <c r="L18" s="47"/>
      <c r="M18" s="47"/>
      <c r="N18" s="47"/>
    </row>
    <row r="19" spans="1:14" ht="25.5" customHeight="1">
      <c r="A19" s="15"/>
      <c r="B19" s="47" t="s">
        <v>223</v>
      </c>
      <c r="C19" s="47"/>
      <c r="D19" s="47"/>
      <c r="E19" s="47"/>
      <c r="F19" s="47"/>
      <c r="G19" s="47"/>
      <c r="H19" s="47"/>
      <c r="I19" s="47"/>
      <c r="J19" s="47"/>
      <c r="K19" s="47"/>
      <c r="L19" s="47"/>
      <c r="M19" s="47"/>
      <c r="N19" s="47"/>
    </row>
    <row r="20" spans="1:14">
      <c r="A20" s="15"/>
      <c r="B20" s="55" t="s">
        <v>224</v>
      </c>
      <c r="C20" s="55"/>
      <c r="D20" s="55"/>
      <c r="E20" s="55"/>
      <c r="F20" s="55"/>
      <c r="G20" s="55"/>
      <c r="H20" s="55"/>
      <c r="I20" s="55"/>
      <c r="J20" s="55"/>
      <c r="K20" s="55"/>
      <c r="L20" s="55"/>
      <c r="M20" s="55"/>
      <c r="N20" s="55"/>
    </row>
    <row r="21" spans="1:14" ht="51" customHeight="1">
      <c r="A21" s="15"/>
      <c r="B21" s="47" t="s">
        <v>225</v>
      </c>
      <c r="C21" s="47"/>
      <c r="D21" s="47"/>
      <c r="E21" s="47"/>
      <c r="F21" s="47"/>
      <c r="G21" s="47"/>
      <c r="H21" s="47"/>
      <c r="I21" s="47"/>
      <c r="J21" s="47"/>
      <c r="K21" s="47"/>
      <c r="L21" s="47"/>
      <c r="M21" s="47"/>
      <c r="N21" s="47"/>
    </row>
    <row r="22" spans="1:14">
      <c r="A22" s="15"/>
      <c r="B22" s="55" t="s">
        <v>226</v>
      </c>
      <c r="C22" s="55"/>
      <c r="D22" s="55"/>
      <c r="E22" s="55"/>
      <c r="F22" s="55"/>
      <c r="G22" s="55"/>
      <c r="H22" s="55"/>
      <c r="I22" s="55"/>
      <c r="J22" s="55"/>
      <c r="K22" s="55"/>
      <c r="L22" s="55"/>
      <c r="M22" s="55"/>
      <c r="N22" s="55"/>
    </row>
    <row r="23" spans="1:14" ht="89.25" customHeight="1">
      <c r="A23" s="15"/>
      <c r="B23" s="37" t="s">
        <v>227</v>
      </c>
      <c r="C23" s="37"/>
      <c r="D23" s="37"/>
      <c r="E23" s="37"/>
      <c r="F23" s="37"/>
      <c r="G23" s="37"/>
      <c r="H23" s="37"/>
      <c r="I23" s="37"/>
      <c r="J23" s="37"/>
      <c r="K23" s="37"/>
      <c r="L23" s="37"/>
      <c r="M23" s="37"/>
      <c r="N23" s="37"/>
    </row>
    <row r="24" spans="1:14" ht="25.5" customHeight="1">
      <c r="A24" s="15"/>
      <c r="B24" s="37" t="s">
        <v>228</v>
      </c>
      <c r="C24" s="37"/>
      <c r="D24" s="37"/>
      <c r="E24" s="37"/>
      <c r="F24" s="37"/>
      <c r="G24" s="37"/>
      <c r="H24" s="37"/>
      <c r="I24" s="37"/>
      <c r="J24" s="37"/>
      <c r="K24" s="37"/>
      <c r="L24" s="37"/>
      <c r="M24" s="37"/>
      <c r="N24" s="37"/>
    </row>
    <row r="25" spans="1:14" ht="25.5" customHeight="1">
      <c r="A25" s="15"/>
      <c r="B25" s="37" t="s">
        <v>229</v>
      </c>
      <c r="C25" s="37"/>
      <c r="D25" s="37"/>
      <c r="E25" s="37"/>
      <c r="F25" s="37"/>
      <c r="G25" s="37"/>
      <c r="H25" s="37"/>
      <c r="I25" s="37"/>
      <c r="J25" s="37"/>
      <c r="K25" s="37"/>
      <c r="L25" s="37"/>
      <c r="M25" s="37"/>
      <c r="N25" s="37"/>
    </row>
    <row r="26" spans="1:14" ht="25.5" customHeight="1">
      <c r="A26" s="15"/>
      <c r="B26" s="37" t="s">
        <v>230</v>
      </c>
      <c r="C26" s="37"/>
      <c r="D26" s="37"/>
      <c r="E26" s="37"/>
      <c r="F26" s="37"/>
      <c r="G26" s="37"/>
      <c r="H26" s="37"/>
      <c r="I26" s="37"/>
      <c r="J26" s="37"/>
      <c r="K26" s="37"/>
      <c r="L26" s="37"/>
      <c r="M26" s="37"/>
      <c r="N26" s="37"/>
    </row>
    <row r="27" spans="1:14" ht="51" customHeight="1">
      <c r="A27" s="15"/>
      <c r="B27" s="37" t="s">
        <v>231</v>
      </c>
      <c r="C27" s="37"/>
      <c r="D27" s="37"/>
      <c r="E27" s="37"/>
      <c r="F27" s="37"/>
      <c r="G27" s="37"/>
      <c r="H27" s="37"/>
      <c r="I27" s="37"/>
      <c r="J27" s="37"/>
      <c r="K27" s="37"/>
      <c r="L27" s="37"/>
      <c r="M27" s="37"/>
      <c r="N27" s="37"/>
    </row>
    <row r="28" spans="1:14" ht="51" customHeight="1">
      <c r="A28" s="15"/>
      <c r="B28" s="37" t="s">
        <v>232</v>
      </c>
      <c r="C28" s="37"/>
      <c r="D28" s="37"/>
      <c r="E28" s="37"/>
      <c r="F28" s="37"/>
      <c r="G28" s="37"/>
      <c r="H28" s="37"/>
      <c r="I28" s="37"/>
      <c r="J28" s="37"/>
      <c r="K28" s="37"/>
      <c r="L28" s="37"/>
      <c r="M28" s="37"/>
      <c r="N28" s="37"/>
    </row>
    <row r="29" spans="1:14" ht="63.75" customHeight="1">
      <c r="A29" s="15"/>
      <c r="B29" s="37" t="s">
        <v>233</v>
      </c>
      <c r="C29" s="37"/>
      <c r="D29" s="37"/>
      <c r="E29" s="37"/>
      <c r="F29" s="37"/>
      <c r="G29" s="37"/>
      <c r="H29" s="37"/>
      <c r="I29" s="37"/>
      <c r="J29" s="37"/>
      <c r="K29" s="37"/>
      <c r="L29" s="37"/>
      <c r="M29" s="37"/>
      <c r="N29" s="37"/>
    </row>
    <row r="30" spans="1:14" ht="38.25" customHeight="1">
      <c r="A30" s="15"/>
      <c r="B30" s="37" t="s">
        <v>234</v>
      </c>
      <c r="C30" s="37"/>
      <c r="D30" s="37"/>
      <c r="E30" s="37"/>
      <c r="F30" s="37"/>
      <c r="G30" s="37"/>
      <c r="H30" s="37"/>
      <c r="I30" s="37"/>
      <c r="J30" s="37"/>
      <c r="K30" s="37"/>
      <c r="L30" s="37"/>
      <c r="M30" s="37"/>
      <c r="N30" s="37"/>
    </row>
    <row r="31" spans="1:14" ht="38.25" customHeight="1">
      <c r="A31" s="15"/>
      <c r="B31" s="37" t="s">
        <v>235</v>
      </c>
      <c r="C31" s="37"/>
      <c r="D31" s="37"/>
      <c r="E31" s="37"/>
      <c r="F31" s="37"/>
      <c r="G31" s="37"/>
      <c r="H31" s="37"/>
      <c r="I31" s="37"/>
      <c r="J31" s="37"/>
      <c r="K31" s="37"/>
      <c r="L31" s="37"/>
      <c r="M31" s="37"/>
      <c r="N31" s="37"/>
    </row>
    <row r="32" spans="1:14">
      <c r="A32" s="15"/>
      <c r="B32" s="37" t="s">
        <v>236</v>
      </c>
      <c r="C32" s="37"/>
      <c r="D32" s="37"/>
      <c r="E32" s="37"/>
      <c r="F32" s="37"/>
      <c r="G32" s="37"/>
      <c r="H32" s="37"/>
      <c r="I32" s="37"/>
      <c r="J32" s="37"/>
      <c r="K32" s="37"/>
      <c r="L32" s="37"/>
      <c r="M32" s="37"/>
      <c r="N32" s="37"/>
    </row>
    <row r="33" spans="1:14">
      <c r="A33" s="15"/>
      <c r="B33" s="55" t="s">
        <v>237</v>
      </c>
      <c r="C33" s="55"/>
      <c r="D33" s="55"/>
      <c r="E33" s="55"/>
      <c r="F33" s="55"/>
      <c r="G33" s="55"/>
      <c r="H33" s="55"/>
      <c r="I33" s="55"/>
      <c r="J33" s="55"/>
      <c r="K33" s="55"/>
      <c r="L33" s="55"/>
      <c r="M33" s="55"/>
      <c r="N33" s="55"/>
    </row>
    <row r="34" spans="1:14">
      <c r="A34" s="15"/>
      <c r="B34" s="47" t="s">
        <v>238</v>
      </c>
      <c r="C34" s="47"/>
      <c r="D34" s="47"/>
      <c r="E34" s="47"/>
      <c r="F34" s="47"/>
      <c r="G34" s="47"/>
      <c r="H34" s="47"/>
      <c r="I34" s="47"/>
      <c r="J34" s="47"/>
      <c r="K34" s="47"/>
      <c r="L34" s="47"/>
      <c r="M34" s="47"/>
      <c r="N34" s="47"/>
    </row>
    <row r="35" spans="1:14">
      <c r="A35" s="15"/>
      <c r="B35" s="47" t="s">
        <v>239</v>
      </c>
      <c r="C35" s="47"/>
      <c r="D35" s="47"/>
      <c r="E35" s="47"/>
      <c r="F35" s="47"/>
      <c r="G35" s="47"/>
      <c r="H35" s="47"/>
      <c r="I35" s="47"/>
      <c r="J35" s="47"/>
      <c r="K35" s="47"/>
      <c r="L35" s="47"/>
      <c r="M35" s="47"/>
      <c r="N35" s="47"/>
    </row>
    <row r="36" spans="1:14">
      <c r="A36" s="15"/>
      <c r="B36" s="55" t="s">
        <v>240</v>
      </c>
      <c r="C36" s="55"/>
      <c r="D36" s="55"/>
      <c r="E36" s="55"/>
      <c r="F36" s="55"/>
      <c r="G36" s="55"/>
      <c r="H36" s="55"/>
      <c r="I36" s="55"/>
      <c r="J36" s="55"/>
      <c r="K36" s="55"/>
      <c r="L36" s="55"/>
      <c r="M36" s="55"/>
      <c r="N36" s="55"/>
    </row>
    <row r="37" spans="1:14" ht="25.5" customHeight="1">
      <c r="A37" s="15"/>
      <c r="B37" s="47" t="s">
        <v>241</v>
      </c>
      <c r="C37" s="47"/>
      <c r="D37" s="47"/>
      <c r="E37" s="47"/>
      <c r="F37" s="47"/>
      <c r="G37" s="47"/>
      <c r="H37" s="47"/>
      <c r="I37" s="47"/>
      <c r="J37" s="47"/>
      <c r="K37" s="47"/>
      <c r="L37" s="47"/>
      <c r="M37" s="47"/>
      <c r="N37" s="47"/>
    </row>
    <row r="38" spans="1:14">
      <c r="A38" s="15"/>
      <c r="B38" s="55" t="s">
        <v>242</v>
      </c>
      <c r="C38" s="55"/>
      <c r="D38" s="55"/>
      <c r="E38" s="55"/>
      <c r="F38" s="55"/>
      <c r="G38" s="55"/>
      <c r="H38" s="55"/>
      <c r="I38" s="55"/>
      <c r="J38" s="55"/>
      <c r="K38" s="55"/>
      <c r="L38" s="55"/>
      <c r="M38" s="55"/>
      <c r="N38" s="55"/>
    </row>
    <row r="39" spans="1:14">
      <c r="A39" s="15"/>
      <c r="B39" s="47" t="s">
        <v>243</v>
      </c>
      <c r="C39" s="47"/>
      <c r="D39" s="47"/>
      <c r="E39" s="47"/>
      <c r="F39" s="47"/>
      <c r="G39" s="47"/>
      <c r="H39" s="47"/>
      <c r="I39" s="47"/>
      <c r="J39" s="47"/>
      <c r="K39" s="47"/>
      <c r="L39" s="47"/>
      <c r="M39" s="47"/>
      <c r="N39" s="47"/>
    </row>
    <row r="40" spans="1:14">
      <c r="A40" s="15"/>
      <c r="B40" s="55" t="s">
        <v>244</v>
      </c>
      <c r="C40" s="55"/>
      <c r="D40" s="55"/>
      <c r="E40" s="55"/>
      <c r="F40" s="55"/>
      <c r="G40" s="55"/>
      <c r="H40" s="55"/>
      <c r="I40" s="55"/>
      <c r="J40" s="55"/>
      <c r="K40" s="55"/>
      <c r="L40" s="55"/>
      <c r="M40" s="55"/>
      <c r="N40" s="55"/>
    </row>
    <row r="41" spans="1:14" ht="25.5" customHeight="1">
      <c r="A41" s="15"/>
      <c r="B41" s="47" t="s">
        <v>245</v>
      </c>
      <c r="C41" s="47"/>
      <c r="D41" s="47"/>
      <c r="E41" s="47"/>
      <c r="F41" s="47"/>
      <c r="G41" s="47"/>
      <c r="H41" s="47"/>
      <c r="I41" s="47"/>
      <c r="J41" s="47"/>
      <c r="K41" s="47"/>
      <c r="L41" s="47"/>
      <c r="M41" s="47"/>
      <c r="N41" s="47"/>
    </row>
    <row r="42" spans="1:14" ht="25.5" customHeight="1">
      <c r="A42" s="15"/>
      <c r="B42" s="47" t="s">
        <v>246</v>
      </c>
      <c r="C42" s="47"/>
      <c r="D42" s="47"/>
      <c r="E42" s="47"/>
      <c r="F42" s="47"/>
      <c r="G42" s="47"/>
      <c r="H42" s="47"/>
      <c r="I42" s="47"/>
      <c r="J42" s="47"/>
      <c r="K42" s="47"/>
      <c r="L42" s="47"/>
      <c r="M42" s="47"/>
      <c r="N42" s="47"/>
    </row>
    <row r="43" spans="1:14" ht="25.5" customHeight="1">
      <c r="A43" s="15"/>
      <c r="B43" s="47" t="s">
        <v>247</v>
      </c>
      <c r="C43" s="47"/>
      <c r="D43" s="47"/>
      <c r="E43" s="47"/>
      <c r="F43" s="47"/>
      <c r="G43" s="47"/>
      <c r="H43" s="47"/>
      <c r="I43" s="47"/>
      <c r="J43" s="47"/>
      <c r="K43" s="47"/>
      <c r="L43" s="47"/>
      <c r="M43" s="47"/>
      <c r="N43" s="47"/>
    </row>
    <row r="44" spans="1:14">
      <c r="A44" s="15"/>
      <c r="B44" s="55" t="s">
        <v>248</v>
      </c>
      <c r="C44" s="55"/>
      <c r="D44" s="55"/>
      <c r="E44" s="55"/>
      <c r="F44" s="55"/>
      <c r="G44" s="55"/>
      <c r="H44" s="55"/>
      <c r="I44" s="55"/>
      <c r="J44" s="55"/>
      <c r="K44" s="55"/>
      <c r="L44" s="55"/>
      <c r="M44" s="55"/>
      <c r="N44" s="55"/>
    </row>
    <row r="45" spans="1:14" ht="38.25" customHeight="1">
      <c r="A45" s="15"/>
      <c r="B45" s="47" t="s">
        <v>249</v>
      </c>
      <c r="C45" s="47"/>
      <c r="D45" s="47"/>
      <c r="E45" s="47"/>
      <c r="F45" s="47"/>
      <c r="G45" s="47"/>
      <c r="H45" s="47"/>
      <c r="I45" s="47"/>
      <c r="J45" s="47"/>
      <c r="K45" s="47"/>
      <c r="L45" s="47"/>
      <c r="M45" s="47"/>
      <c r="N45" s="47"/>
    </row>
    <row r="46" spans="1:14">
      <c r="A46" s="15"/>
      <c r="B46" s="47" t="s">
        <v>250</v>
      </c>
      <c r="C46" s="47"/>
      <c r="D46" s="47"/>
      <c r="E46" s="47"/>
      <c r="F46" s="47"/>
      <c r="G46" s="47"/>
      <c r="H46" s="47"/>
      <c r="I46" s="47"/>
      <c r="J46" s="47"/>
      <c r="K46" s="47"/>
      <c r="L46" s="47"/>
      <c r="M46" s="47"/>
      <c r="N46" s="47"/>
    </row>
    <row r="47" spans="1:14">
      <c r="A47" s="15"/>
      <c r="B47" s="27"/>
      <c r="C47" s="27"/>
      <c r="D47" s="27"/>
      <c r="E47" s="27"/>
      <c r="F47" s="27"/>
      <c r="G47" s="27"/>
      <c r="H47" s="27"/>
      <c r="I47" s="27"/>
      <c r="J47" s="27"/>
      <c r="K47" s="27"/>
      <c r="L47" s="27"/>
      <c r="M47" s="27"/>
      <c r="N47" s="27"/>
    </row>
    <row r="48" spans="1:14">
      <c r="A48" s="15"/>
      <c r="B48" s="18"/>
      <c r="C48" s="18"/>
      <c r="D48" s="18"/>
      <c r="E48" s="18"/>
      <c r="F48" s="18"/>
      <c r="G48" s="18"/>
      <c r="H48" s="18"/>
      <c r="I48" s="18"/>
      <c r="J48" s="18"/>
      <c r="K48" s="18"/>
      <c r="L48" s="18"/>
      <c r="M48" s="18"/>
      <c r="N48" s="18"/>
    </row>
    <row r="49" spans="1:14" ht="15.75" thickBot="1">
      <c r="A49" s="15"/>
      <c r="B49" s="12"/>
      <c r="C49" s="12"/>
      <c r="D49" s="28" t="s">
        <v>251</v>
      </c>
      <c r="E49" s="28"/>
      <c r="F49" s="28"/>
      <c r="G49" s="28"/>
      <c r="H49" s="28"/>
      <c r="I49" s="28"/>
      <c r="J49" s="28"/>
      <c r="K49" s="28"/>
      <c r="L49" s="28"/>
      <c r="M49" s="28"/>
      <c r="N49" s="28"/>
    </row>
    <row r="50" spans="1:14" ht="15.75" thickBot="1">
      <c r="A50" s="15"/>
      <c r="B50" s="20" t="s">
        <v>252</v>
      </c>
      <c r="C50" s="12"/>
      <c r="D50" s="29">
        <v>2013</v>
      </c>
      <c r="E50" s="29"/>
      <c r="F50" s="29"/>
      <c r="G50" s="12"/>
      <c r="H50" s="29">
        <v>2012</v>
      </c>
      <c r="I50" s="29"/>
      <c r="J50" s="29"/>
      <c r="K50" s="12"/>
      <c r="L50" s="29">
        <v>2011</v>
      </c>
      <c r="M50" s="29"/>
      <c r="N50" s="29"/>
    </row>
    <row r="51" spans="1:14">
      <c r="A51" s="15"/>
      <c r="B51" s="30" t="s">
        <v>253</v>
      </c>
      <c r="C51" s="32"/>
      <c r="D51" s="30" t="s">
        <v>254</v>
      </c>
      <c r="E51" s="35">
        <v>61864</v>
      </c>
      <c r="F51" s="36"/>
      <c r="G51" s="32"/>
      <c r="H51" s="30" t="s">
        <v>254</v>
      </c>
      <c r="I51" s="35">
        <v>58088</v>
      </c>
      <c r="J51" s="36"/>
      <c r="K51" s="32"/>
      <c r="L51" s="30" t="s">
        <v>254</v>
      </c>
      <c r="M51" s="35">
        <v>50292</v>
      </c>
      <c r="N51" s="36"/>
    </row>
    <row r="52" spans="1:14">
      <c r="A52" s="15"/>
      <c r="B52" s="31"/>
      <c r="C52" s="32"/>
      <c r="D52" s="33"/>
      <c r="E52" s="34"/>
      <c r="F52" s="32"/>
      <c r="G52" s="32"/>
      <c r="H52" s="33"/>
      <c r="I52" s="34"/>
      <c r="J52" s="32"/>
      <c r="K52" s="32"/>
      <c r="L52" s="33"/>
      <c r="M52" s="34"/>
      <c r="N52" s="32"/>
    </row>
    <row r="53" spans="1:14">
      <c r="A53" s="15"/>
      <c r="B53" s="16" t="s">
        <v>255</v>
      </c>
      <c r="C53" s="12"/>
      <c r="D53" s="37"/>
      <c r="E53" s="37"/>
      <c r="F53" s="37"/>
      <c r="G53" s="12"/>
      <c r="H53" s="37"/>
      <c r="I53" s="37"/>
      <c r="J53" s="37"/>
      <c r="K53" s="12"/>
      <c r="L53" s="37"/>
      <c r="M53" s="37"/>
      <c r="N53" s="37"/>
    </row>
    <row r="54" spans="1:14">
      <c r="A54" s="15"/>
      <c r="B54" s="38" t="s">
        <v>256</v>
      </c>
      <c r="C54" s="32"/>
      <c r="D54" s="39">
        <v>514</v>
      </c>
      <c r="E54" s="39"/>
      <c r="F54" s="32"/>
      <c r="G54" s="32"/>
      <c r="H54" s="39">
        <v>971</v>
      </c>
      <c r="I54" s="39"/>
      <c r="J54" s="32"/>
      <c r="K54" s="32"/>
      <c r="L54" s="34">
        <v>3765</v>
      </c>
      <c r="M54" s="34"/>
      <c r="N54" s="32"/>
    </row>
    <row r="55" spans="1:14">
      <c r="A55" s="15"/>
      <c r="B55" s="38"/>
      <c r="C55" s="32"/>
      <c r="D55" s="39"/>
      <c r="E55" s="39"/>
      <c r="F55" s="32"/>
      <c r="G55" s="32"/>
      <c r="H55" s="39"/>
      <c r="I55" s="39"/>
      <c r="J55" s="32"/>
      <c r="K55" s="32"/>
      <c r="L55" s="34"/>
      <c r="M55" s="34"/>
      <c r="N55" s="32"/>
    </row>
    <row r="56" spans="1:14">
      <c r="A56" s="15"/>
      <c r="B56" s="40" t="s">
        <v>257</v>
      </c>
      <c r="C56" s="37"/>
      <c r="D56" s="41">
        <v>1268</v>
      </c>
      <c r="E56" s="41"/>
      <c r="F56" s="37"/>
      <c r="G56" s="37"/>
      <c r="H56" s="42" t="s">
        <v>258</v>
      </c>
      <c r="I56" s="42"/>
      <c r="J56" s="37"/>
      <c r="K56" s="37"/>
      <c r="L56" s="42" t="s">
        <v>258</v>
      </c>
      <c r="M56" s="42"/>
      <c r="N56" s="37"/>
    </row>
    <row r="57" spans="1:14">
      <c r="A57" s="15"/>
      <c r="B57" s="40"/>
      <c r="C57" s="37"/>
      <c r="D57" s="41"/>
      <c r="E57" s="41"/>
      <c r="F57" s="37"/>
      <c r="G57" s="37"/>
      <c r="H57" s="42"/>
      <c r="I57" s="42"/>
      <c r="J57" s="37"/>
      <c r="K57" s="37"/>
      <c r="L57" s="42"/>
      <c r="M57" s="42"/>
      <c r="N57" s="37"/>
    </row>
    <row r="58" spans="1:14">
      <c r="A58" s="15"/>
      <c r="B58" s="23" t="s">
        <v>259</v>
      </c>
      <c r="C58" s="22"/>
      <c r="D58" s="39" t="s">
        <v>260</v>
      </c>
      <c r="E58" s="39"/>
      <c r="F58" s="21" t="s">
        <v>261</v>
      </c>
      <c r="G58" s="22"/>
      <c r="H58" s="39" t="s">
        <v>262</v>
      </c>
      <c r="I58" s="39"/>
      <c r="J58" s="21" t="s">
        <v>261</v>
      </c>
      <c r="K58" s="22"/>
      <c r="L58" s="39" t="s">
        <v>263</v>
      </c>
      <c r="M58" s="39"/>
      <c r="N58" s="21" t="s">
        <v>261</v>
      </c>
    </row>
    <row r="59" spans="1:14">
      <c r="A59" s="15"/>
      <c r="B59" s="40" t="s">
        <v>264</v>
      </c>
      <c r="C59" s="37"/>
      <c r="D59" s="41">
        <v>5566</v>
      </c>
      <c r="E59" s="41"/>
      <c r="F59" s="37"/>
      <c r="G59" s="37"/>
      <c r="H59" s="42" t="s">
        <v>258</v>
      </c>
      <c r="I59" s="42"/>
      <c r="J59" s="37"/>
      <c r="K59" s="37"/>
      <c r="L59" s="41">
        <v>1684</v>
      </c>
      <c r="M59" s="41"/>
      <c r="N59" s="37"/>
    </row>
    <row r="60" spans="1:14">
      <c r="A60" s="15"/>
      <c r="B60" s="40"/>
      <c r="C60" s="37"/>
      <c r="D60" s="41"/>
      <c r="E60" s="41"/>
      <c r="F60" s="37"/>
      <c r="G60" s="37"/>
      <c r="H60" s="42"/>
      <c r="I60" s="42"/>
      <c r="J60" s="37"/>
      <c r="K60" s="37"/>
      <c r="L60" s="41"/>
      <c r="M60" s="41"/>
      <c r="N60" s="37"/>
    </row>
    <row r="61" spans="1:14" ht="26.25">
      <c r="A61" s="15"/>
      <c r="B61" s="23" t="s">
        <v>265</v>
      </c>
      <c r="C61" s="22"/>
      <c r="D61" s="39" t="s">
        <v>266</v>
      </c>
      <c r="E61" s="39"/>
      <c r="F61" s="21" t="s">
        <v>261</v>
      </c>
      <c r="G61" s="22"/>
      <c r="H61" s="39" t="s">
        <v>267</v>
      </c>
      <c r="I61" s="39"/>
      <c r="J61" s="21" t="s">
        <v>261</v>
      </c>
      <c r="K61" s="22"/>
      <c r="L61" s="39" t="s">
        <v>268</v>
      </c>
      <c r="M61" s="39"/>
      <c r="N61" s="21" t="s">
        <v>261</v>
      </c>
    </row>
    <row r="62" spans="1:14">
      <c r="A62" s="15"/>
      <c r="B62" s="40" t="s">
        <v>269</v>
      </c>
      <c r="C62" s="37"/>
      <c r="D62" s="41">
        <v>2514</v>
      </c>
      <c r="E62" s="41"/>
      <c r="F62" s="37"/>
      <c r="G62" s="37"/>
      <c r="H62" s="41">
        <v>3887</v>
      </c>
      <c r="I62" s="41"/>
      <c r="J62" s="37"/>
      <c r="K62" s="37"/>
      <c r="L62" s="41">
        <v>3652</v>
      </c>
      <c r="M62" s="41"/>
      <c r="N62" s="37"/>
    </row>
    <row r="63" spans="1:14" ht="15.75" thickBot="1">
      <c r="A63" s="15"/>
      <c r="B63" s="40"/>
      <c r="C63" s="37"/>
      <c r="D63" s="43"/>
      <c r="E63" s="43"/>
      <c r="F63" s="44"/>
      <c r="G63" s="37"/>
      <c r="H63" s="43"/>
      <c r="I63" s="43"/>
      <c r="J63" s="44"/>
      <c r="K63" s="37"/>
      <c r="L63" s="43"/>
      <c r="M63" s="43"/>
      <c r="N63" s="44"/>
    </row>
    <row r="64" spans="1:14">
      <c r="A64" s="15"/>
      <c r="B64" s="33" t="s">
        <v>270</v>
      </c>
      <c r="C64" s="32"/>
      <c r="D64" s="35">
        <v>42954</v>
      </c>
      <c r="E64" s="35"/>
      <c r="F64" s="36"/>
      <c r="G64" s="32"/>
      <c r="H64" s="35">
        <v>61864</v>
      </c>
      <c r="I64" s="35"/>
      <c r="J64" s="36"/>
      <c r="K64" s="32"/>
      <c r="L64" s="35">
        <v>58088</v>
      </c>
      <c r="M64" s="35"/>
      <c r="N64" s="36"/>
    </row>
    <row r="65" spans="1:14">
      <c r="A65" s="15"/>
      <c r="B65" s="33"/>
      <c r="C65" s="32"/>
      <c r="D65" s="34"/>
      <c r="E65" s="34"/>
      <c r="F65" s="32"/>
      <c r="G65" s="32"/>
      <c r="H65" s="45"/>
      <c r="I65" s="45"/>
      <c r="J65" s="46"/>
      <c r="K65" s="32"/>
      <c r="L65" s="45"/>
      <c r="M65" s="45"/>
      <c r="N65" s="46"/>
    </row>
    <row r="66" spans="1:14">
      <c r="A66" s="15"/>
      <c r="B66" s="47" t="s">
        <v>271</v>
      </c>
      <c r="C66" s="37"/>
      <c r="D66" s="42">
        <v>191</v>
      </c>
      <c r="E66" s="42"/>
      <c r="F66" s="37"/>
      <c r="G66" s="37"/>
      <c r="H66" s="41">
        <v>1200</v>
      </c>
      <c r="I66" s="41"/>
      <c r="J66" s="37"/>
      <c r="K66" s="37"/>
      <c r="L66" s="42">
        <v>732</v>
      </c>
      <c r="M66" s="42"/>
      <c r="N66" s="37"/>
    </row>
    <row r="67" spans="1:14" ht="15.75" thickBot="1">
      <c r="A67" s="15"/>
      <c r="B67" s="47"/>
      <c r="C67" s="37"/>
      <c r="D67" s="48"/>
      <c r="E67" s="48"/>
      <c r="F67" s="44"/>
      <c r="G67" s="37"/>
      <c r="H67" s="43"/>
      <c r="I67" s="43"/>
      <c r="J67" s="44"/>
      <c r="K67" s="37"/>
      <c r="L67" s="48"/>
      <c r="M67" s="48"/>
      <c r="N67" s="44"/>
    </row>
    <row r="68" spans="1:14">
      <c r="A68" s="15"/>
      <c r="B68" s="33" t="s">
        <v>272</v>
      </c>
      <c r="C68" s="32"/>
      <c r="D68" s="30" t="s">
        <v>254</v>
      </c>
      <c r="E68" s="35">
        <v>42763</v>
      </c>
      <c r="F68" s="36"/>
      <c r="G68" s="32"/>
      <c r="H68" s="30" t="s">
        <v>254</v>
      </c>
      <c r="I68" s="35">
        <v>60664</v>
      </c>
      <c r="J68" s="36"/>
      <c r="K68" s="32"/>
      <c r="L68" s="30" t="s">
        <v>254</v>
      </c>
      <c r="M68" s="35">
        <v>57356</v>
      </c>
      <c r="N68" s="36"/>
    </row>
    <row r="69" spans="1:14" ht="15.75" thickBot="1">
      <c r="A69" s="15"/>
      <c r="B69" s="33"/>
      <c r="C69" s="32"/>
      <c r="D69" s="49"/>
      <c r="E69" s="50"/>
      <c r="F69" s="51"/>
      <c r="G69" s="32"/>
      <c r="H69" s="49"/>
      <c r="I69" s="50"/>
      <c r="J69" s="51"/>
      <c r="K69" s="32"/>
      <c r="L69" s="49"/>
      <c r="M69" s="50"/>
      <c r="N69" s="51"/>
    </row>
    <row r="70" spans="1:14" ht="15.75" thickTop="1">
      <c r="A70" s="15"/>
      <c r="B70" s="37"/>
      <c r="C70" s="37"/>
      <c r="D70" s="37"/>
      <c r="E70" s="37"/>
      <c r="F70" s="37"/>
      <c r="G70" s="37"/>
      <c r="H70" s="37"/>
      <c r="I70" s="37"/>
      <c r="J70" s="37"/>
      <c r="K70" s="37"/>
      <c r="L70" s="37"/>
      <c r="M70" s="37"/>
      <c r="N70" s="37"/>
    </row>
    <row r="71" spans="1:14">
      <c r="A71" s="15"/>
      <c r="B71" s="18"/>
      <c r="C71" s="18"/>
    </row>
    <row r="72" spans="1:14" ht="89.25">
      <c r="A72" s="15"/>
      <c r="B72" s="52">
        <v>-1</v>
      </c>
      <c r="C72" s="52" t="s">
        <v>273</v>
      </c>
    </row>
    <row r="73" spans="1:14">
      <c r="A73" s="15"/>
      <c r="B73" s="18"/>
      <c r="C73" s="18"/>
    </row>
    <row r="74" spans="1:14" ht="51">
      <c r="A74" s="15"/>
      <c r="B74" s="52">
        <v>-2</v>
      </c>
      <c r="C74" s="52" t="s">
        <v>274</v>
      </c>
    </row>
    <row r="75" spans="1:14">
      <c r="A75" s="15"/>
      <c r="B75" s="47" t="s">
        <v>275</v>
      </c>
      <c r="C75" s="47"/>
      <c r="D75" s="47"/>
      <c r="E75" s="47"/>
      <c r="F75" s="47"/>
      <c r="G75" s="47"/>
      <c r="H75" s="47"/>
      <c r="I75" s="47"/>
      <c r="J75" s="47"/>
      <c r="K75" s="47"/>
      <c r="L75" s="47"/>
      <c r="M75" s="47"/>
      <c r="N75" s="47"/>
    </row>
    <row r="76" spans="1:14">
      <c r="A76" s="15"/>
      <c r="B76" s="55" t="s">
        <v>276</v>
      </c>
      <c r="C76" s="55"/>
      <c r="D76" s="55"/>
      <c r="E76" s="55"/>
      <c r="F76" s="55"/>
      <c r="G76" s="55"/>
      <c r="H76" s="55"/>
      <c r="I76" s="55"/>
      <c r="J76" s="55"/>
      <c r="K76" s="55"/>
      <c r="L76" s="55"/>
      <c r="M76" s="55"/>
      <c r="N76" s="55"/>
    </row>
    <row r="77" spans="1:14">
      <c r="A77" s="15"/>
      <c r="B77" s="47" t="s">
        <v>277</v>
      </c>
      <c r="C77" s="47"/>
      <c r="D77" s="47"/>
      <c r="E77" s="47"/>
      <c r="F77" s="47"/>
      <c r="G77" s="47"/>
      <c r="H77" s="47"/>
      <c r="I77" s="47"/>
      <c r="J77" s="47"/>
      <c r="K77" s="47"/>
      <c r="L77" s="47"/>
      <c r="M77" s="47"/>
      <c r="N77" s="47"/>
    </row>
    <row r="78" spans="1:14">
      <c r="A78" s="15"/>
      <c r="B78" s="55" t="s">
        <v>278</v>
      </c>
      <c r="C78" s="55"/>
      <c r="D78" s="55"/>
      <c r="E78" s="55"/>
      <c r="F78" s="55"/>
      <c r="G78" s="55"/>
      <c r="H78" s="55"/>
      <c r="I78" s="55"/>
      <c r="J78" s="55"/>
      <c r="K78" s="55"/>
      <c r="L78" s="55"/>
      <c r="M78" s="55"/>
      <c r="N78" s="55"/>
    </row>
    <row r="79" spans="1:14" ht="51" customHeight="1">
      <c r="A79" s="15"/>
      <c r="B79" s="47" t="s">
        <v>279</v>
      </c>
      <c r="C79" s="47"/>
      <c r="D79" s="47"/>
      <c r="E79" s="47"/>
      <c r="F79" s="47"/>
      <c r="G79" s="47"/>
      <c r="H79" s="47"/>
      <c r="I79" s="47"/>
      <c r="J79" s="47"/>
      <c r="K79" s="47"/>
      <c r="L79" s="47"/>
      <c r="M79" s="47"/>
      <c r="N79" s="47"/>
    </row>
    <row r="80" spans="1:14">
      <c r="A80" s="15"/>
      <c r="B80" s="47" t="s">
        <v>280</v>
      </c>
      <c r="C80" s="47"/>
      <c r="D80" s="47"/>
      <c r="E80" s="47"/>
      <c r="F80" s="47"/>
      <c r="G80" s="47"/>
      <c r="H80" s="47"/>
      <c r="I80" s="47"/>
      <c r="J80" s="47"/>
      <c r="K80" s="47"/>
      <c r="L80" s="47"/>
      <c r="M80" s="47"/>
      <c r="N80" s="47"/>
    </row>
    <row r="81" spans="1:14">
      <c r="A81" s="15"/>
      <c r="B81" s="55" t="s">
        <v>281</v>
      </c>
      <c r="C81" s="55"/>
      <c r="D81" s="55"/>
      <c r="E81" s="55"/>
      <c r="F81" s="55"/>
      <c r="G81" s="55"/>
      <c r="H81" s="55"/>
      <c r="I81" s="55"/>
      <c r="J81" s="55"/>
      <c r="K81" s="55"/>
      <c r="L81" s="55"/>
      <c r="M81" s="55"/>
      <c r="N81" s="55"/>
    </row>
    <row r="82" spans="1:14" ht="25.5" customHeight="1">
      <c r="A82" s="15"/>
      <c r="B82" s="47" t="s">
        <v>282</v>
      </c>
      <c r="C82" s="47"/>
      <c r="D82" s="47"/>
      <c r="E82" s="47"/>
      <c r="F82" s="47"/>
      <c r="G82" s="47"/>
      <c r="H82" s="47"/>
      <c r="I82" s="47"/>
      <c r="J82" s="47"/>
      <c r="K82" s="47"/>
      <c r="L82" s="47"/>
      <c r="M82" s="47"/>
      <c r="N82" s="47"/>
    </row>
    <row r="83" spans="1:14">
      <c r="A83" s="15"/>
      <c r="B83" s="55" t="s">
        <v>283</v>
      </c>
      <c r="C83" s="55"/>
      <c r="D83" s="55"/>
      <c r="E83" s="55"/>
      <c r="F83" s="55"/>
      <c r="G83" s="55"/>
      <c r="H83" s="55"/>
      <c r="I83" s="55"/>
      <c r="J83" s="55"/>
      <c r="K83" s="55"/>
      <c r="L83" s="55"/>
      <c r="M83" s="55"/>
      <c r="N83" s="55"/>
    </row>
    <row r="84" spans="1:14" ht="25.5" customHeight="1">
      <c r="A84" s="15"/>
      <c r="B84" s="47" t="s">
        <v>284</v>
      </c>
      <c r="C84" s="47"/>
      <c r="D84" s="47"/>
      <c r="E84" s="47"/>
      <c r="F84" s="47"/>
      <c r="G84" s="47"/>
      <c r="H84" s="47"/>
      <c r="I84" s="47"/>
      <c r="J84" s="47"/>
      <c r="K84" s="47"/>
      <c r="L84" s="47"/>
      <c r="M84" s="47"/>
      <c r="N84" s="47"/>
    </row>
    <row r="85" spans="1:14" ht="38.25" customHeight="1">
      <c r="A85" s="15"/>
      <c r="B85" s="47" t="s">
        <v>285</v>
      </c>
      <c r="C85" s="47"/>
      <c r="D85" s="47"/>
      <c r="E85" s="47"/>
      <c r="F85" s="47"/>
      <c r="G85" s="47"/>
      <c r="H85" s="47"/>
      <c r="I85" s="47"/>
      <c r="J85" s="47"/>
      <c r="K85" s="47"/>
      <c r="L85" s="47"/>
      <c r="M85" s="47"/>
      <c r="N85" s="47"/>
    </row>
    <row r="86" spans="1:14">
      <c r="A86" s="15"/>
      <c r="B86" s="55" t="s">
        <v>286</v>
      </c>
      <c r="C86" s="55"/>
      <c r="D86" s="55"/>
      <c r="E86" s="55"/>
      <c r="F86" s="55"/>
      <c r="G86" s="55"/>
      <c r="H86" s="55"/>
      <c r="I86" s="55"/>
      <c r="J86" s="55"/>
      <c r="K86" s="55"/>
      <c r="L86" s="55"/>
      <c r="M86" s="55"/>
      <c r="N86" s="55"/>
    </row>
    <row r="87" spans="1:14" ht="25.5" customHeight="1">
      <c r="A87" s="15"/>
      <c r="B87" s="47" t="s">
        <v>287</v>
      </c>
      <c r="C87" s="47"/>
      <c r="D87" s="47"/>
      <c r="E87" s="47"/>
      <c r="F87" s="47"/>
      <c r="G87" s="47"/>
      <c r="H87" s="47"/>
      <c r="I87" s="47"/>
      <c r="J87" s="47"/>
      <c r="K87" s="47"/>
      <c r="L87" s="47"/>
      <c r="M87" s="47"/>
      <c r="N87" s="47"/>
    </row>
    <row r="88" spans="1:14">
      <c r="A88" s="15"/>
      <c r="B88" s="55" t="s">
        <v>288</v>
      </c>
      <c r="C88" s="55"/>
      <c r="D88" s="55"/>
      <c r="E88" s="55"/>
      <c r="F88" s="55"/>
      <c r="G88" s="55"/>
      <c r="H88" s="55"/>
      <c r="I88" s="55"/>
      <c r="J88" s="55"/>
      <c r="K88" s="55"/>
      <c r="L88" s="55"/>
      <c r="M88" s="55"/>
      <c r="N88" s="55"/>
    </row>
    <row r="89" spans="1:14" ht="38.25" customHeight="1">
      <c r="A89" s="15"/>
      <c r="B89" s="47" t="s">
        <v>289</v>
      </c>
      <c r="C89" s="47"/>
      <c r="D89" s="47"/>
      <c r="E89" s="47"/>
      <c r="F89" s="47"/>
      <c r="G89" s="47"/>
      <c r="H89" s="47"/>
      <c r="I89" s="47"/>
      <c r="J89" s="47"/>
      <c r="K89" s="47"/>
      <c r="L89" s="47"/>
      <c r="M89" s="47"/>
      <c r="N89" s="47"/>
    </row>
    <row r="90" spans="1:14">
      <c r="A90" s="15"/>
      <c r="B90" s="55" t="s">
        <v>290</v>
      </c>
      <c r="C90" s="55"/>
      <c r="D90" s="55"/>
      <c r="E90" s="55"/>
      <c r="F90" s="55"/>
      <c r="G90" s="55"/>
      <c r="H90" s="55"/>
      <c r="I90" s="55"/>
      <c r="J90" s="55"/>
      <c r="K90" s="55"/>
      <c r="L90" s="55"/>
      <c r="M90" s="55"/>
      <c r="N90" s="55"/>
    </row>
    <row r="91" spans="1:14" ht="25.5" customHeight="1">
      <c r="A91" s="15"/>
      <c r="B91" s="47" t="s">
        <v>291</v>
      </c>
      <c r="C91" s="47"/>
      <c r="D91" s="47"/>
      <c r="E91" s="47"/>
      <c r="F91" s="47"/>
      <c r="G91" s="47"/>
      <c r="H91" s="47"/>
      <c r="I91" s="47"/>
      <c r="J91" s="47"/>
      <c r="K91" s="47"/>
      <c r="L91" s="47"/>
      <c r="M91" s="47"/>
      <c r="N91" s="47"/>
    </row>
    <row r="92" spans="1:14">
      <c r="A92" s="15"/>
      <c r="B92" s="55" t="s">
        <v>292</v>
      </c>
      <c r="C92" s="55"/>
      <c r="D92" s="55"/>
      <c r="E92" s="55"/>
      <c r="F92" s="55"/>
      <c r="G92" s="55"/>
      <c r="H92" s="55"/>
      <c r="I92" s="55"/>
      <c r="J92" s="55"/>
      <c r="K92" s="55"/>
      <c r="L92" s="55"/>
      <c r="M92" s="55"/>
      <c r="N92" s="55"/>
    </row>
    <row r="93" spans="1:14" ht="25.5" customHeight="1">
      <c r="A93" s="15"/>
      <c r="B93" s="47" t="s">
        <v>293</v>
      </c>
      <c r="C93" s="47"/>
      <c r="D93" s="47"/>
      <c r="E93" s="47"/>
      <c r="F93" s="47"/>
      <c r="G93" s="47"/>
      <c r="H93" s="47"/>
      <c r="I93" s="47"/>
      <c r="J93" s="47"/>
      <c r="K93" s="47"/>
      <c r="L93" s="47"/>
      <c r="M93" s="47"/>
      <c r="N93" s="47"/>
    </row>
    <row r="94" spans="1:14" ht="25.5" customHeight="1">
      <c r="A94" s="15"/>
      <c r="B94" s="47" t="s">
        <v>294</v>
      </c>
      <c r="C94" s="47"/>
      <c r="D94" s="47"/>
      <c r="E94" s="47"/>
      <c r="F94" s="47"/>
      <c r="G94" s="47"/>
      <c r="H94" s="47"/>
      <c r="I94" s="47"/>
      <c r="J94" s="47"/>
      <c r="K94" s="47"/>
      <c r="L94" s="47"/>
      <c r="M94" s="47"/>
      <c r="N94" s="47"/>
    </row>
    <row r="95" spans="1:14">
      <c r="A95" s="15"/>
      <c r="B95" s="55" t="s">
        <v>295</v>
      </c>
      <c r="C95" s="55"/>
      <c r="D95" s="55"/>
      <c r="E95" s="55"/>
      <c r="F95" s="55"/>
      <c r="G95" s="55"/>
      <c r="H95" s="55"/>
      <c r="I95" s="55"/>
      <c r="J95" s="55"/>
      <c r="K95" s="55"/>
      <c r="L95" s="55"/>
      <c r="M95" s="55"/>
      <c r="N95" s="55"/>
    </row>
    <row r="96" spans="1:14" ht="51" customHeight="1">
      <c r="A96" s="15"/>
      <c r="B96" s="47" t="s">
        <v>296</v>
      </c>
      <c r="C96" s="47"/>
      <c r="D96" s="47"/>
      <c r="E96" s="47"/>
      <c r="F96" s="47"/>
      <c r="G96" s="47"/>
      <c r="H96" s="47"/>
      <c r="I96" s="47"/>
      <c r="J96" s="47"/>
      <c r="K96" s="47"/>
      <c r="L96" s="47"/>
      <c r="M96" s="47"/>
      <c r="N96" s="47"/>
    </row>
  </sheetData>
  <mergeCells count="171">
    <mergeCell ref="B95:N95"/>
    <mergeCell ref="B96:N96"/>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44:N44"/>
    <mergeCell ref="B45:N45"/>
    <mergeCell ref="B46:N46"/>
    <mergeCell ref="B70:N70"/>
    <mergeCell ref="B75:N75"/>
    <mergeCell ref="B76:N76"/>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68:N69"/>
    <mergeCell ref="A1:A2"/>
    <mergeCell ref="B1:N1"/>
    <mergeCell ref="B2:N2"/>
    <mergeCell ref="B3:N3"/>
    <mergeCell ref="A4:A96"/>
    <mergeCell ref="B4:N4"/>
    <mergeCell ref="B5:N5"/>
    <mergeCell ref="B6:N6"/>
    <mergeCell ref="B7:N7"/>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E61"/>
    <mergeCell ref="H61:I61"/>
    <mergeCell ref="L61:M61"/>
    <mergeCell ref="B59:B60"/>
    <mergeCell ref="C59:C60"/>
    <mergeCell ref="D59:E60"/>
    <mergeCell ref="F59:F60"/>
    <mergeCell ref="G59:G60"/>
    <mergeCell ref="H59:I60"/>
    <mergeCell ref="H56:I57"/>
    <mergeCell ref="J56:J57"/>
    <mergeCell ref="K56:K57"/>
    <mergeCell ref="L56:M57"/>
    <mergeCell ref="N56:N57"/>
    <mergeCell ref="D58:E58"/>
    <mergeCell ref="H58:I58"/>
    <mergeCell ref="L58:M58"/>
    <mergeCell ref="H54:I55"/>
    <mergeCell ref="J54:J55"/>
    <mergeCell ref="K54:K55"/>
    <mergeCell ref="L54:M55"/>
    <mergeCell ref="N54:N55"/>
    <mergeCell ref="B56:B57"/>
    <mergeCell ref="C56:C57"/>
    <mergeCell ref="D56:E57"/>
    <mergeCell ref="F56:F57"/>
    <mergeCell ref="G56:G57"/>
    <mergeCell ref="M51:M52"/>
    <mergeCell ref="N51:N52"/>
    <mergeCell ref="D53:F53"/>
    <mergeCell ref="H53:J53"/>
    <mergeCell ref="L53:N53"/>
    <mergeCell ref="B54:B55"/>
    <mergeCell ref="C54:C55"/>
    <mergeCell ref="D54:E55"/>
    <mergeCell ref="F54:F55"/>
    <mergeCell ref="G54:G55"/>
    <mergeCell ref="G51:G52"/>
    <mergeCell ref="H51:H52"/>
    <mergeCell ref="I51:I52"/>
    <mergeCell ref="J51:J52"/>
    <mergeCell ref="K51:K52"/>
    <mergeCell ref="L51:L52"/>
    <mergeCell ref="B47:N47"/>
    <mergeCell ref="D49:N49"/>
    <mergeCell ref="D50:F50"/>
    <mergeCell ref="H50:J50"/>
    <mergeCell ref="L50:N50"/>
    <mergeCell ref="B51:B52"/>
    <mergeCell ref="C51:C52"/>
    <mergeCell ref="D51:D52"/>
    <mergeCell ref="E51:E52"/>
    <mergeCell ref="F51:F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29.7109375" customWidth="1"/>
    <col min="3" max="3" width="10.5703125" customWidth="1"/>
    <col min="4" max="4" width="29.7109375" customWidth="1"/>
    <col min="5" max="5" width="10.5703125" customWidth="1"/>
    <col min="6" max="6" width="29.7109375" customWidth="1"/>
    <col min="7" max="7" width="10.5703125" customWidth="1"/>
    <col min="8" max="8" width="29.7109375" customWidth="1"/>
    <col min="9" max="9" width="10.5703125" customWidth="1"/>
    <col min="10" max="10" width="29.7109375" customWidth="1"/>
    <col min="11" max="11" width="6" customWidth="1"/>
    <col min="12" max="12" width="29.7109375" customWidth="1"/>
    <col min="13" max="13" width="6" customWidth="1"/>
    <col min="14" max="14" width="29.7109375" customWidth="1"/>
    <col min="15" max="15" width="6" customWidth="1"/>
    <col min="16" max="16" width="29.7109375" customWidth="1"/>
    <col min="17" max="17" width="6" customWidth="1"/>
    <col min="18" max="18" width="29.7109375" customWidth="1"/>
    <col min="19" max="19" width="32.140625" customWidth="1"/>
    <col min="20" max="20" width="29.7109375" customWidth="1"/>
  </cols>
  <sheetData>
    <row r="1" spans="1:20" ht="15" customHeight="1">
      <c r="A1" s="1" t="s">
        <v>1543</v>
      </c>
      <c r="B1" s="8" t="s">
        <v>1149</v>
      </c>
      <c r="C1" s="8"/>
      <c r="D1" s="8"/>
      <c r="E1" s="8"/>
      <c r="F1" s="8"/>
      <c r="G1" s="8"/>
      <c r="H1" s="8"/>
      <c r="I1" s="8"/>
      <c r="J1" s="8"/>
      <c r="K1" s="8"/>
      <c r="L1" s="8"/>
      <c r="M1" s="8"/>
      <c r="N1" s="8"/>
      <c r="O1" s="8"/>
      <c r="P1" s="8"/>
      <c r="Q1" s="8"/>
      <c r="R1" s="8" t="s">
        <v>1</v>
      </c>
      <c r="S1" s="8"/>
      <c r="T1" s="8"/>
    </row>
    <row r="2" spans="1:20" ht="30">
      <c r="A2" s="1" t="s">
        <v>1544</v>
      </c>
      <c r="B2" s="8" t="s">
        <v>2</v>
      </c>
      <c r="C2" s="8"/>
      <c r="D2" s="8" t="s">
        <v>1289</v>
      </c>
      <c r="E2" s="8"/>
      <c r="F2" s="8" t="s">
        <v>4</v>
      </c>
      <c r="G2" s="8"/>
      <c r="H2" s="8" t="s">
        <v>1150</v>
      </c>
      <c r="I2" s="8"/>
      <c r="J2" s="8" t="s">
        <v>33</v>
      </c>
      <c r="K2" s="8"/>
      <c r="L2" s="8" t="s">
        <v>1151</v>
      </c>
      <c r="M2" s="8"/>
      <c r="N2" s="8" t="s">
        <v>1152</v>
      </c>
      <c r="O2" s="8"/>
      <c r="P2" s="8" t="s">
        <v>1153</v>
      </c>
      <c r="Q2" s="8"/>
      <c r="R2" s="1" t="s">
        <v>2</v>
      </c>
      <c r="S2" s="1" t="s">
        <v>33</v>
      </c>
      <c r="T2" s="1" t="s">
        <v>95</v>
      </c>
    </row>
    <row r="3" spans="1:20">
      <c r="A3" s="2" t="s">
        <v>332</v>
      </c>
      <c r="B3" s="7">
        <v>180440000</v>
      </c>
      <c r="C3" s="4"/>
      <c r="D3" s="7">
        <v>165314000</v>
      </c>
      <c r="E3" s="4"/>
      <c r="F3" s="7">
        <v>150332000</v>
      </c>
      <c r="G3" s="4"/>
      <c r="H3" s="7">
        <v>138223000</v>
      </c>
      <c r="I3" s="4"/>
      <c r="J3" s="7">
        <v>152162000</v>
      </c>
      <c r="K3" s="4"/>
      <c r="L3" s="7">
        <v>141621000</v>
      </c>
      <c r="M3" s="4"/>
      <c r="N3" s="7">
        <v>117978000</v>
      </c>
      <c r="O3" s="4"/>
      <c r="P3" s="7">
        <v>134848000</v>
      </c>
      <c r="Q3" s="4"/>
      <c r="R3" s="7">
        <v>634309000</v>
      </c>
      <c r="S3" s="7">
        <v>546609000</v>
      </c>
      <c r="T3" s="7">
        <v>754201000</v>
      </c>
    </row>
    <row r="4" spans="1:20" ht="17.25">
      <c r="A4" s="2" t="s">
        <v>111</v>
      </c>
      <c r="B4" s="6">
        <v>-79331000</v>
      </c>
      <c r="C4" s="206" t="s">
        <v>1195</v>
      </c>
      <c r="D4" s="6">
        <v>15594000</v>
      </c>
      <c r="E4" s="206" t="s">
        <v>1195</v>
      </c>
      <c r="F4" s="6">
        <v>33883000</v>
      </c>
      <c r="G4" s="206" t="s">
        <v>1195</v>
      </c>
      <c r="H4" s="6">
        <v>209075000</v>
      </c>
      <c r="I4" s="206" t="s">
        <v>1195</v>
      </c>
      <c r="J4" s="6">
        <v>-307371000</v>
      </c>
      <c r="K4" s="206" t="s">
        <v>1197</v>
      </c>
      <c r="L4" s="6">
        <v>-321021000</v>
      </c>
      <c r="M4" s="206" t="s">
        <v>1197</v>
      </c>
      <c r="N4" s="6">
        <v>-476036000</v>
      </c>
      <c r="O4" s="206" t="s">
        <v>1197</v>
      </c>
      <c r="P4" s="6">
        <v>-311087000</v>
      </c>
      <c r="Q4" s="206" t="s">
        <v>1197</v>
      </c>
      <c r="R4" s="6">
        <v>179221000</v>
      </c>
      <c r="S4" s="6">
        <v>-1415515000</v>
      </c>
      <c r="T4" s="6">
        <v>-169605000</v>
      </c>
    </row>
    <row r="5" spans="1:20" ht="17.25">
      <c r="A5" s="2" t="s">
        <v>120</v>
      </c>
      <c r="B5" s="6">
        <v>-122863000</v>
      </c>
      <c r="C5" s="206" t="s">
        <v>1537</v>
      </c>
      <c r="D5" s="6">
        <v>-98651000</v>
      </c>
      <c r="E5" s="206" t="s">
        <v>1537</v>
      </c>
      <c r="F5" s="6">
        <v>85598000</v>
      </c>
      <c r="G5" s="206" t="s">
        <v>1537</v>
      </c>
      <c r="H5" s="6">
        <v>158120000</v>
      </c>
      <c r="I5" s="206" t="s">
        <v>1537</v>
      </c>
      <c r="J5" s="6">
        <v>-269029000</v>
      </c>
      <c r="K5" s="4"/>
      <c r="L5" s="6">
        <v>-346174000</v>
      </c>
      <c r="M5" s="4"/>
      <c r="N5" s="6">
        <v>-496433000</v>
      </c>
      <c r="O5" s="4"/>
      <c r="P5" s="6">
        <v>-281649000</v>
      </c>
      <c r="Q5" s="4"/>
      <c r="R5" s="6">
        <v>22204000</v>
      </c>
      <c r="S5" s="6">
        <v>-1393285000</v>
      </c>
      <c r="T5" s="6">
        <v>22596000</v>
      </c>
    </row>
    <row r="6" spans="1:20" ht="30">
      <c r="A6" s="2" t="s">
        <v>1379</v>
      </c>
      <c r="B6" s="9">
        <v>-0.56999999999999995</v>
      </c>
      <c r="C6" s="4"/>
      <c r="D6" s="9">
        <v>-0.46</v>
      </c>
      <c r="E6" s="4"/>
      <c r="F6" s="9">
        <v>0.4</v>
      </c>
      <c r="G6" s="4"/>
      <c r="H6" s="9">
        <v>0.74</v>
      </c>
      <c r="I6" s="4"/>
      <c r="J6" s="9">
        <v>-1.25</v>
      </c>
      <c r="K6" s="4"/>
      <c r="L6" s="9">
        <v>-1.62</v>
      </c>
      <c r="M6" s="4"/>
      <c r="N6" s="9">
        <v>-2.3199999999999998</v>
      </c>
      <c r="O6" s="4"/>
      <c r="P6" s="9">
        <v>-1.32</v>
      </c>
      <c r="Q6" s="4"/>
      <c r="R6" s="9">
        <v>0.1</v>
      </c>
      <c r="S6" s="9">
        <v>-6.5</v>
      </c>
      <c r="T6" s="9">
        <v>0.11</v>
      </c>
    </row>
    <row r="7" spans="1:20">
      <c r="A7" s="2" t="s">
        <v>915</v>
      </c>
      <c r="B7" s="6">
        <v>215410</v>
      </c>
      <c r="C7" s="4"/>
      <c r="D7" s="6">
        <v>215056</v>
      </c>
      <c r="E7" s="4"/>
      <c r="F7" s="6">
        <v>214788</v>
      </c>
      <c r="G7" s="4"/>
      <c r="H7" s="6">
        <v>214784</v>
      </c>
      <c r="I7" s="4"/>
      <c r="J7" s="6">
        <v>214672</v>
      </c>
      <c r="K7" s="4"/>
      <c r="L7" s="6">
        <v>214301</v>
      </c>
      <c r="M7" s="4"/>
      <c r="N7" s="6">
        <v>214164</v>
      </c>
      <c r="O7" s="4"/>
      <c r="P7" s="6">
        <v>214145</v>
      </c>
      <c r="Q7" s="4"/>
      <c r="R7" s="6">
        <v>215011</v>
      </c>
      <c r="S7" s="6">
        <v>214321</v>
      </c>
      <c r="T7" s="6">
        <v>213908</v>
      </c>
    </row>
    <row r="8" spans="1:20" ht="30">
      <c r="A8" s="2" t="s">
        <v>1381</v>
      </c>
      <c r="B8" s="9">
        <v>-0.56999999999999995</v>
      </c>
      <c r="C8" s="4"/>
      <c r="D8" s="9">
        <v>-0.46</v>
      </c>
      <c r="E8" s="4"/>
      <c r="F8" s="9">
        <v>0.4</v>
      </c>
      <c r="G8" s="4"/>
      <c r="H8" s="9">
        <v>0.74</v>
      </c>
      <c r="I8" s="4"/>
      <c r="J8" s="9">
        <v>-1.25</v>
      </c>
      <c r="K8" s="4"/>
      <c r="L8" s="9">
        <v>-1.62</v>
      </c>
      <c r="M8" s="4"/>
      <c r="N8" s="9">
        <v>-2.3199999999999998</v>
      </c>
      <c r="O8" s="4"/>
      <c r="P8" s="9">
        <v>-1.32</v>
      </c>
      <c r="Q8" s="4"/>
      <c r="R8" s="9">
        <v>0.1</v>
      </c>
      <c r="S8" s="9">
        <v>-6.5</v>
      </c>
      <c r="T8" s="9">
        <v>0.1</v>
      </c>
    </row>
    <row r="9" spans="1:20">
      <c r="A9" s="2" t="s">
        <v>915</v>
      </c>
      <c r="B9" s="6">
        <v>215410</v>
      </c>
      <c r="C9" s="4"/>
      <c r="D9" s="6">
        <v>215056</v>
      </c>
      <c r="E9" s="4"/>
      <c r="F9" s="6">
        <v>216023</v>
      </c>
      <c r="G9" s="4"/>
      <c r="H9" s="6">
        <v>214861</v>
      </c>
      <c r="I9" s="4"/>
      <c r="J9" s="6">
        <v>214672</v>
      </c>
      <c r="K9" s="4"/>
      <c r="L9" s="6">
        <v>214301</v>
      </c>
      <c r="M9" s="4"/>
      <c r="N9" s="6">
        <v>214164</v>
      </c>
      <c r="O9" s="4"/>
      <c r="P9" s="6">
        <v>214145</v>
      </c>
      <c r="Q9" s="4"/>
      <c r="R9" s="6">
        <v>230912</v>
      </c>
      <c r="S9" s="6">
        <v>214321</v>
      </c>
      <c r="T9" s="6">
        <v>216705</v>
      </c>
    </row>
    <row r="10" spans="1:20" ht="30">
      <c r="A10" s="2" t="s">
        <v>106</v>
      </c>
      <c r="B10" s="6">
        <v>97800000</v>
      </c>
      <c r="C10" s="4"/>
      <c r="D10" s="4" t="s">
        <v>6</v>
      </c>
      <c r="E10" s="4"/>
      <c r="F10" s="4" t="s">
        <v>6</v>
      </c>
      <c r="G10" s="4"/>
      <c r="H10" s="6">
        <v>10700000</v>
      </c>
      <c r="I10" s="4"/>
      <c r="J10" s="6">
        <v>324000000</v>
      </c>
      <c r="K10" s="4"/>
      <c r="L10" s="6">
        <v>318000000</v>
      </c>
      <c r="M10" s="4"/>
      <c r="N10" s="6">
        <v>428800000</v>
      </c>
      <c r="O10" s="4"/>
      <c r="P10" s="6">
        <v>275900000</v>
      </c>
      <c r="Q10" s="4"/>
      <c r="R10" s="6">
        <v>108546000</v>
      </c>
      <c r="S10" s="6">
        <v>1346749000</v>
      </c>
      <c r="T10" s="6">
        <v>233239000</v>
      </c>
    </row>
    <row r="11" spans="1:20" ht="30">
      <c r="A11" s="2" t="s">
        <v>1292</v>
      </c>
      <c r="B11" s="4" t="s">
        <v>6</v>
      </c>
      <c r="C11" s="4"/>
      <c r="D11" s="4" t="s">
        <v>6</v>
      </c>
      <c r="E11" s="4"/>
      <c r="F11" s="4" t="s">
        <v>6</v>
      </c>
      <c r="G11" s="4"/>
      <c r="H11" s="4" t="s">
        <v>6</v>
      </c>
      <c r="I11" s="4"/>
      <c r="J11" s="4" t="s">
        <v>6</v>
      </c>
      <c r="K11" s="4"/>
      <c r="L11" s="4" t="s">
        <v>6</v>
      </c>
      <c r="M11" s="4"/>
      <c r="N11" s="4" t="s">
        <v>6</v>
      </c>
      <c r="O11" s="4"/>
      <c r="P11" s="4" t="s">
        <v>6</v>
      </c>
      <c r="Q11" s="4"/>
      <c r="R11" s="6">
        <v>86784000</v>
      </c>
      <c r="S11" s="4">
        <v>0</v>
      </c>
      <c r="T11" s="4">
        <v>0</v>
      </c>
    </row>
    <row r="12" spans="1:20" ht="30">
      <c r="A12" s="2" t="s">
        <v>1545</v>
      </c>
      <c r="B12" s="4" t="s">
        <v>6</v>
      </c>
      <c r="C12" s="4"/>
      <c r="D12" s="4" t="s">
        <v>6</v>
      </c>
      <c r="E12" s="4"/>
      <c r="F12" s="4" t="s">
        <v>6</v>
      </c>
      <c r="G12" s="4"/>
      <c r="H12" s="4" t="s">
        <v>6</v>
      </c>
      <c r="I12" s="4"/>
      <c r="J12" s="4" t="s">
        <v>6</v>
      </c>
      <c r="K12" s="4"/>
      <c r="L12" s="4" t="s">
        <v>6</v>
      </c>
      <c r="M12" s="4"/>
      <c r="N12" s="4" t="s">
        <v>6</v>
      </c>
      <c r="O12" s="4"/>
      <c r="P12" s="4" t="s">
        <v>6</v>
      </c>
      <c r="Q12" s="4"/>
      <c r="R12" s="6">
        <v>185163000</v>
      </c>
      <c r="S12" s="6">
        <v>-1303000</v>
      </c>
      <c r="T12" s="6">
        <v>479000</v>
      </c>
    </row>
    <row r="13" spans="1:20">
      <c r="A13" s="2" t="s">
        <v>1147</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30">
      <c r="A14" s="2" t="s">
        <v>1545</v>
      </c>
      <c r="B14" s="4" t="s">
        <v>6</v>
      </c>
      <c r="C14" s="4"/>
      <c r="D14" s="4" t="s">
        <v>6</v>
      </c>
      <c r="E14" s="4"/>
      <c r="F14" s="4" t="s">
        <v>6</v>
      </c>
      <c r="G14" s="4"/>
      <c r="H14" s="6">
        <v>187000000</v>
      </c>
      <c r="I14" s="4"/>
      <c r="J14" s="4" t="s">
        <v>6</v>
      </c>
      <c r="K14" s="4"/>
      <c r="L14" s="4" t="s">
        <v>6</v>
      </c>
      <c r="M14" s="4"/>
      <c r="N14" s="4" t="s">
        <v>6</v>
      </c>
      <c r="O14" s="4"/>
      <c r="P14" s="4" t="s">
        <v>6</v>
      </c>
      <c r="Q14" s="4"/>
      <c r="R14" s="6">
        <v>186400000</v>
      </c>
      <c r="S14" s="4" t="s">
        <v>6</v>
      </c>
      <c r="T14" s="4" t="s">
        <v>6</v>
      </c>
    </row>
    <row r="15" spans="1:20">
      <c r="A15" s="2" t="s">
        <v>1290</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30">
      <c r="A16" s="2" t="s">
        <v>1292</v>
      </c>
      <c r="B16" s="4" t="s">
        <v>6</v>
      </c>
      <c r="C16" s="4"/>
      <c r="D16" s="6">
        <v>91500000</v>
      </c>
      <c r="E16" s="4"/>
      <c r="F16" s="4" t="s">
        <v>6</v>
      </c>
      <c r="G16" s="4"/>
      <c r="H16" s="4" t="s">
        <v>6</v>
      </c>
      <c r="I16" s="4"/>
      <c r="J16" s="4" t="s">
        <v>6</v>
      </c>
      <c r="K16" s="4"/>
      <c r="L16" s="4" t="s">
        <v>6</v>
      </c>
      <c r="M16" s="4"/>
      <c r="N16" s="4" t="s">
        <v>6</v>
      </c>
      <c r="O16" s="4"/>
      <c r="P16" s="4" t="s">
        <v>6</v>
      </c>
      <c r="Q16" s="4"/>
      <c r="R16" s="4" t="s">
        <v>6</v>
      </c>
      <c r="S16" s="4" t="s">
        <v>6</v>
      </c>
      <c r="T16" s="4" t="s">
        <v>6</v>
      </c>
    </row>
    <row r="17" spans="1:20" ht="45">
      <c r="A17" s="2" t="s">
        <v>1546</v>
      </c>
      <c r="B17" s="7">
        <v>4700000</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c r="A18" s="53"/>
      <c r="B18" s="53"/>
      <c r="C18" s="53"/>
      <c r="D18" s="53"/>
      <c r="E18" s="53"/>
      <c r="F18" s="53"/>
      <c r="G18" s="53"/>
      <c r="H18" s="53"/>
      <c r="I18" s="53"/>
      <c r="J18" s="53"/>
      <c r="K18" s="53"/>
      <c r="L18" s="53"/>
      <c r="M18" s="53"/>
      <c r="N18" s="53"/>
      <c r="O18" s="53"/>
      <c r="P18" s="53"/>
      <c r="Q18" s="53"/>
      <c r="R18" s="53"/>
      <c r="S18" s="53"/>
      <c r="T18" s="53"/>
    </row>
    <row r="19" spans="1:20" ht="15" customHeight="1">
      <c r="A19" s="2" t="s">
        <v>1195</v>
      </c>
      <c r="B19" s="15" t="s">
        <v>1538</v>
      </c>
      <c r="C19" s="15"/>
      <c r="D19" s="15"/>
      <c r="E19" s="15"/>
      <c r="F19" s="15"/>
      <c r="G19" s="15"/>
      <c r="H19" s="15"/>
      <c r="I19" s="15"/>
      <c r="J19" s="15"/>
      <c r="K19" s="15"/>
      <c r="L19" s="15"/>
      <c r="M19" s="15"/>
      <c r="N19" s="15"/>
      <c r="O19" s="15"/>
      <c r="P19" s="15"/>
      <c r="Q19" s="15"/>
      <c r="R19" s="15"/>
      <c r="S19" s="15"/>
      <c r="T19" s="15"/>
    </row>
    <row r="20" spans="1:20" ht="15" customHeight="1">
      <c r="A20" s="2" t="s">
        <v>1197</v>
      </c>
      <c r="B20" s="15" t="s">
        <v>936</v>
      </c>
      <c r="C20" s="15"/>
      <c r="D20" s="15"/>
      <c r="E20" s="15"/>
      <c r="F20" s="15"/>
      <c r="G20" s="15"/>
      <c r="H20" s="15"/>
      <c r="I20" s="15"/>
      <c r="J20" s="15"/>
      <c r="K20" s="15"/>
      <c r="L20" s="15"/>
      <c r="M20" s="15"/>
      <c r="N20" s="15"/>
      <c r="O20" s="15"/>
      <c r="P20" s="15"/>
      <c r="Q20" s="15"/>
      <c r="R20" s="15"/>
      <c r="S20" s="15"/>
      <c r="T20" s="15"/>
    </row>
    <row r="21" spans="1:20" ht="15" customHeight="1">
      <c r="A21" s="2" t="s">
        <v>1539</v>
      </c>
      <c r="B21" s="15" t="s">
        <v>1385</v>
      </c>
      <c r="C21" s="15"/>
      <c r="D21" s="15"/>
      <c r="E21" s="15"/>
      <c r="F21" s="15"/>
      <c r="G21" s="15"/>
      <c r="H21" s="15"/>
      <c r="I21" s="15"/>
      <c r="J21" s="15"/>
      <c r="K21" s="15"/>
      <c r="L21" s="15"/>
      <c r="M21" s="15"/>
      <c r="N21" s="15"/>
      <c r="O21" s="15"/>
      <c r="P21" s="15"/>
      <c r="Q21" s="15"/>
      <c r="R21" s="15"/>
      <c r="S21" s="15"/>
      <c r="T21" s="15"/>
    </row>
    <row r="22" spans="1:20" ht="15" customHeight="1">
      <c r="A22" s="2" t="s">
        <v>1540</v>
      </c>
      <c r="B22" s="15" t="s">
        <v>1386</v>
      </c>
      <c r="C22" s="15"/>
      <c r="D22" s="15"/>
      <c r="E22" s="15"/>
      <c r="F22" s="15"/>
      <c r="G22" s="15"/>
      <c r="H22" s="15"/>
      <c r="I22" s="15"/>
      <c r="J22" s="15"/>
      <c r="K22" s="15"/>
      <c r="L22" s="15"/>
      <c r="M22" s="15"/>
      <c r="N22" s="15"/>
      <c r="O22" s="15"/>
      <c r="P22" s="15"/>
      <c r="Q22" s="15"/>
      <c r="R22" s="15"/>
      <c r="S22" s="15"/>
      <c r="T22" s="15"/>
    </row>
  </sheetData>
  <mergeCells count="15">
    <mergeCell ref="A18:T18"/>
    <mergeCell ref="B19:T19"/>
    <mergeCell ref="B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547</v>
      </c>
      <c r="B1" s="8" t="s">
        <v>1</v>
      </c>
      <c r="C1" s="8"/>
      <c r="D1" s="8"/>
    </row>
    <row r="2" spans="1:4">
      <c r="A2" s="8"/>
      <c r="B2" s="1" t="s">
        <v>2</v>
      </c>
      <c r="C2" s="1" t="s">
        <v>33</v>
      </c>
      <c r="D2" s="1" t="s">
        <v>95</v>
      </c>
    </row>
    <row r="3" spans="1:4">
      <c r="A3" s="3" t="s">
        <v>938</v>
      </c>
      <c r="B3" s="4" t="s">
        <v>6</v>
      </c>
      <c r="C3" s="4" t="s">
        <v>6</v>
      </c>
      <c r="D3" s="4" t="s">
        <v>6</v>
      </c>
    </row>
    <row r="4" spans="1:4" ht="30">
      <c r="A4" s="2" t="s">
        <v>1548</v>
      </c>
      <c r="B4" s="205">
        <v>0.1</v>
      </c>
      <c r="C4" s="4" t="s">
        <v>6</v>
      </c>
      <c r="D4" s="4" t="s">
        <v>6</v>
      </c>
    </row>
    <row r="5" spans="1:4">
      <c r="A5" s="2" t="s">
        <v>1161</v>
      </c>
      <c r="B5" s="4">
        <v>96.78</v>
      </c>
      <c r="C5" s="4">
        <v>94.71</v>
      </c>
      <c r="D5" s="4">
        <v>96.19</v>
      </c>
    </row>
    <row r="6" spans="1:4" ht="30">
      <c r="A6" s="2" t="s">
        <v>1160</v>
      </c>
      <c r="B6" s="4">
        <v>3.67</v>
      </c>
      <c r="C6" s="4">
        <v>2.76</v>
      </c>
      <c r="D6" s="4">
        <v>4.12</v>
      </c>
    </row>
    <row r="7" spans="1:4" ht="30">
      <c r="A7" s="2" t="s">
        <v>1162</v>
      </c>
      <c r="B7" s="4">
        <v>39.92</v>
      </c>
      <c r="C7" s="4">
        <v>46.57</v>
      </c>
      <c r="D7"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75" customHeight="1">
      <c r="A1" s="8" t="s">
        <v>1549</v>
      </c>
      <c r="B1" s="8" t="s">
        <v>1</v>
      </c>
      <c r="C1" s="8"/>
      <c r="D1" s="8"/>
      <c r="E1" s="8"/>
      <c r="F1" s="8"/>
      <c r="G1" s="8"/>
    </row>
    <row r="2" spans="1:7" ht="15" customHeight="1">
      <c r="A2" s="8"/>
      <c r="B2" s="8" t="s">
        <v>2</v>
      </c>
      <c r="C2" s="8"/>
      <c r="D2" s="8" t="s">
        <v>33</v>
      </c>
      <c r="E2" s="8"/>
      <c r="F2" s="8" t="s">
        <v>95</v>
      </c>
      <c r="G2" s="8"/>
    </row>
    <row r="3" spans="1:7" ht="45">
      <c r="A3" s="3" t="s">
        <v>1550</v>
      </c>
      <c r="B3" s="4" t="s">
        <v>6</v>
      </c>
      <c r="C3" s="4"/>
      <c r="D3" s="4" t="s">
        <v>6</v>
      </c>
      <c r="E3" s="4"/>
      <c r="F3" s="4" t="s">
        <v>6</v>
      </c>
      <c r="G3" s="4"/>
    </row>
    <row r="4" spans="1:7">
      <c r="A4" s="2" t="s">
        <v>944</v>
      </c>
      <c r="B4" s="7">
        <v>754370000</v>
      </c>
      <c r="C4" s="4"/>
      <c r="D4" s="7">
        <v>0</v>
      </c>
      <c r="E4" s="4"/>
      <c r="F4" s="7">
        <v>136295000</v>
      </c>
      <c r="G4" s="4"/>
    </row>
    <row r="5" spans="1:7">
      <c r="A5" s="2" t="s">
        <v>945</v>
      </c>
      <c r="B5" s="6">
        <v>232020000</v>
      </c>
      <c r="C5" s="4"/>
      <c r="D5" s="6">
        <v>3349000</v>
      </c>
      <c r="E5" s="4"/>
      <c r="F5" s="6">
        <v>260076000</v>
      </c>
      <c r="G5" s="4"/>
    </row>
    <row r="6" spans="1:7" ht="17.25">
      <c r="A6" s="2" t="s">
        <v>953</v>
      </c>
      <c r="B6" s="6">
        <v>986390000</v>
      </c>
      <c r="C6" s="206" t="s">
        <v>1195</v>
      </c>
      <c r="D6" s="6">
        <v>3349000</v>
      </c>
      <c r="E6" s="4"/>
      <c r="F6" s="6">
        <v>396371000</v>
      </c>
      <c r="G6" s="206" t="s">
        <v>1197</v>
      </c>
    </row>
    <row r="7" spans="1:7">
      <c r="A7" s="2" t="s">
        <v>947</v>
      </c>
      <c r="B7" s="6">
        <v>231447000</v>
      </c>
      <c r="C7" s="4"/>
      <c r="D7" s="6">
        <v>346017000</v>
      </c>
      <c r="E7" s="4"/>
      <c r="F7" s="6">
        <v>593331000</v>
      </c>
      <c r="G7" s="4"/>
    </row>
    <row r="8" spans="1:7" ht="17.25">
      <c r="A8" s="2" t="s">
        <v>1551</v>
      </c>
      <c r="B8" s="6">
        <v>38579000</v>
      </c>
      <c r="C8" s="206" t="s">
        <v>1539</v>
      </c>
      <c r="D8" s="6">
        <v>57325000</v>
      </c>
      <c r="E8" s="206" t="s">
        <v>1540</v>
      </c>
      <c r="F8" s="6">
        <v>262120000</v>
      </c>
      <c r="G8" s="206" t="s">
        <v>1552</v>
      </c>
    </row>
    <row r="9" spans="1:7" ht="17.25">
      <c r="A9" s="2" t="s">
        <v>949</v>
      </c>
      <c r="B9" s="6">
        <v>14835000</v>
      </c>
      <c r="C9" s="4"/>
      <c r="D9" s="6">
        <v>44546000</v>
      </c>
      <c r="E9" s="206" t="s">
        <v>1553</v>
      </c>
      <c r="F9" s="6">
        <v>31466000</v>
      </c>
      <c r="G9" s="206" t="s">
        <v>1554</v>
      </c>
    </row>
    <row r="10" spans="1:7">
      <c r="A10" s="2" t="s">
        <v>950</v>
      </c>
      <c r="B10" s="6">
        <v>514000</v>
      </c>
      <c r="C10" s="4"/>
      <c r="D10" s="6">
        <v>971000</v>
      </c>
      <c r="E10" s="4"/>
      <c r="F10" s="6">
        <v>3765000</v>
      </c>
      <c r="G10" s="4"/>
    </row>
    <row r="11" spans="1:7">
      <c r="A11" s="2" t="s">
        <v>951</v>
      </c>
      <c r="B11" s="4">
        <v>8.82</v>
      </c>
      <c r="C11" s="4"/>
      <c r="D11" s="4">
        <v>9.11</v>
      </c>
      <c r="E11" s="4"/>
      <c r="F11" s="4">
        <v>11.24</v>
      </c>
      <c r="G11" s="4"/>
    </row>
    <row r="12" spans="1:7">
      <c r="A12" s="2" t="s">
        <v>952</v>
      </c>
      <c r="B12" s="4">
        <v>1.47</v>
      </c>
      <c r="C12" s="4"/>
      <c r="D12" s="4">
        <v>1.52</v>
      </c>
      <c r="E12" s="4"/>
      <c r="F12" s="4">
        <v>1.87</v>
      </c>
      <c r="G12" s="4"/>
    </row>
    <row r="13" spans="1:7">
      <c r="A13" s="2" t="s">
        <v>1198</v>
      </c>
      <c r="B13" s="4" t="s">
        <v>6</v>
      </c>
      <c r="C13" s="4"/>
      <c r="D13" s="4" t="s">
        <v>6</v>
      </c>
      <c r="E13" s="4"/>
      <c r="F13" s="4" t="s">
        <v>6</v>
      </c>
      <c r="G13" s="4"/>
    </row>
    <row r="14" spans="1:7" ht="45">
      <c r="A14" s="3" t="s">
        <v>1550</v>
      </c>
      <c r="B14" s="4" t="s">
        <v>6</v>
      </c>
      <c r="C14" s="4"/>
      <c r="D14" s="4" t="s">
        <v>6</v>
      </c>
      <c r="E14" s="4"/>
      <c r="F14" s="4" t="s">
        <v>6</v>
      </c>
      <c r="G14" s="4"/>
    </row>
    <row r="15" spans="1:7">
      <c r="A15" s="2" t="s">
        <v>1551</v>
      </c>
      <c r="B15" s="6">
        <v>29200000</v>
      </c>
      <c r="C15" s="4"/>
      <c r="D15" s="4" t="s">
        <v>6</v>
      </c>
      <c r="E15" s="4"/>
      <c r="F15" s="4" t="s">
        <v>6</v>
      </c>
      <c r="G15" s="4"/>
    </row>
    <row r="16" spans="1:7">
      <c r="A16" s="2" t="s">
        <v>1555</v>
      </c>
      <c r="B16" s="4" t="s">
        <v>6</v>
      </c>
      <c r="C16" s="4"/>
      <c r="D16" s="4" t="s">
        <v>6</v>
      </c>
      <c r="E16" s="4"/>
      <c r="F16" s="4" t="s">
        <v>6</v>
      </c>
      <c r="G16" s="4"/>
    </row>
    <row r="17" spans="1:7" ht="45">
      <c r="A17" s="3" t="s">
        <v>1550</v>
      </c>
      <c r="B17" s="4" t="s">
        <v>6</v>
      </c>
      <c r="C17" s="4"/>
      <c r="D17" s="4" t="s">
        <v>6</v>
      </c>
      <c r="E17" s="4"/>
      <c r="F17" s="4" t="s">
        <v>6</v>
      </c>
      <c r="G17" s="4"/>
    </row>
    <row r="18" spans="1:7">
      <c r="A18" s="2" t="s">
        <v>1551</v>
      </c>
      <c r="B18" s="4" t="s">
        <v>6</v>
      </c>
      <c r="C18" s="4"/>
      <c r="D18" s="6">
        <v>40100000</v>
      </c>
      <c r="E18" s="4"/>
      <c r="F18" s="4" t="s">
        <v>6</v>
      </c>
      <c r="G18" s="4"/>
    </row>
    <row r="19" spans="1:7">
      <c r="A19" s="2" t="s">
        <v>1556</v>
      </c>
      <c r="B19" s="4" t="s">
        <v>6</v>
      </c>
      <c r="C19" s="4"/>
      <c r="D19" s="4" t="s">
        <v>6</v>
      </c>
      <c r="E19" s="4"/>
      <c r="F19" s="4" t="s">
        <v>6</v>
      </c>
      <c r="G19" s="4"/>
    </row>
    <row r="20" spans="1:7" ht="45">
      <c r="A20" s="3" t="s">
        <v>1550</v>
      </c>
      <c r="B20" s="4" t="s">
        <v>6</v>
      </c>
      <c r="C20" s="4"/>
      <c r="D20" s="4" t="s">
        <v>6</v>
      </c>
      <c r="E20" s="4"/>
      <c r="F20" s="4" t="s">
        <v>6</v>
      </c>
      <c r="G20" s="4"/>
    </row>
    <row r="21" spans="1:7">
      <c r="A21" s="2" t="s">
        <v>953</v>
      </c>
      <c r="B21" s="4" t="s">
        <v>6</v>
      </c>
      <c r="C21" s="4"/>
      <c r="D21" s="4" t="s">
        <v>6</v>
      </c>
      <c r="E21" s="4"/>
      <c r="F21" s="6">
        <v>359100000</v>
      </c>
      <c r="G21" s="4"/>
    </row>
    <row r="22" spans="1:7">
      <c r="A22" s="2" t="s">
        <v>1557</v>
      </c>
      <c r="B22" s="4" t="s">
        <v>6</v>
      </c>
      <c r="C22" s="4"/>
      <c r="D22" s="4" t="s">
        <v>6</v>
      </c>
      <c r="E22" s="4"/>
      <c r="F22" s="4" t="s">
        <v>6</v>
      </c>
      <c r="G22" s="4"/>
    </row>
    <row r="23" spans="1:7" ht="45">
      <c r="A23" s="3" t="s">
        <v>1550</v>
      </c>
      <c r="B23" s="4" t="s">
        <v>6</v>
      </c>
      <c r="C23" s="4"/>
      <c r="D23" s="4" t="s">
        <v>6</v>
      </c>
      <c r="E23" s="4"/>
      <c r="F23" s="4" t="s">
        <v>6</v>
      </c>
      <c r="G23" s="4"/>
    </row>
    <row r="24" spans="1:7">
      <c r="A24" s="2" t="s">
        <v>1551</v>
      </c>
      <c r="B24" s="6">
        <v>9400000</v>
      </c>
      <c r="C24" s="4"/>
      <c r="D24" s="6">
        <v>17200000</v>
      </c>
      <c r="E24" s="4"/>
      <c r="F24" s="6">
        <v>33900000</v>
      </c>
      <c r="G24" s="4"/>
    </row>
    <row r="25" spans="1:7">
      <c r="A25" s="2" t="s">
        <v>1558</v>
      </c>
      <c r="B25" s="4" t="s">
        <v>6</v>
      </c>
      <c r="C25" s="4"/>
      <c r="D25" s="4" t="s">
        <v>6</v>
      </c>
      <c r="E25" s="4"/>
      <c r="F25" s="4" t="s">
        <v>6</v>
      </c>
      <c r="G25" s="4"/>
    </row>
    <row r="26" spans="1:7" ht="45">
      <c r="A26" s="3" t="s">
        <v>1550</v>
      </c>
      <c r="B26" s="4" t="s">
        <v>6</v>
      </c>
      <c r="C26" s="4"/>
      <c r="D26" s="4" t="s">
        <v>6</v>
      </c>
      <c r="E26" s="4"/>
      <c r="F26" s="4" t="s">
        <v>6</v>
      </c>
      <c r="G26" s="4"/>
    </row>
    <row r="27" spans="1:7">
      <c r="A27" s="2" t="s">
        <v>1551</v>
      </c>
      <c r="B27" s="4" t="s">
        <v>6</v>
      </c>
      <c r="C27" s="4"/>
      <c r="D27" s="4" t="s">
        <v>6</v>
      </c>
      <c r="E27" s="4"/>
      <c r="F27" s="6">
        <v>228200000</v>
      </c>
      <c r="G27" s="4"/>
    </row>
    <row r="28" spans="1:7">
      <c r="A28" s="2" t="s">
        <v>1556</v>
      </c>
      <c r="B28" s="4" t="s">
        <v>6</v>
      </c>
      <c r="C28" s="4"/>
      <c r="D28" s="4" t="s">
        <v>6</v>
      </c>
      <c r="E28" s="4"/>
      <c r="F28" s="4" t="s">
        <v>6</v>
      </c>
      <c r="G28" s="4"/>
    </row>
    <row r="29" spans="1:7" ht="45">
      <c r="A29" s="3" t="s">
        <v>1550</v>
      </c>
      <c r="B29" s="4" t="s">
        <v>6</v>
      </c>
      <c r="C29" s="4"/>
      <c r="D29" s="4" t="s">
        <v>6</v>
      </c>
      <c r="E29" s="4"/>
      <c r="F29" s="4" t="s">
        <v>6</v>
      </c>
      <c r="G29" s="4"/>
    </row>
    <row r="30" spans="1:7">
      <c r="A30" s="2" t="s">
        <v>1559</v>
      </c>
      <c r="B30" s="4" t="s">
        <v>6</v>
      </c>
      <c r="C30" s="4"/>
      <c r="D30" s="7">
        <v>2100000</v>
      </c>
      <c r="E30" s="4"/>
      <c r="F30" s="7">
        <v>31900000</v>
      </c>
      <c r="G30" s="4"/>
    </row>
    <row r="31" spans="1:7">
      <c r="A31" s="53"/>
      <c r="B31" s="53"/>
      <c r="C31" s="53"/>
      <c r="D31" s="53"/>
      <c r="E31" s="53"/>
      <c r="F31" s="53"/>
      <c r="G31" s="53"/>
    </row>
    <row r="32" spans="1:7" ht="30" customHeight="1">
      <c r="A32" s="2" t="s">
        <v>1195</v>
      </c>
      <c r="B32" s="15" t="s">
        <v>959</v>
      </c>
      <c r="C32" s="15"/>
      <c r="D32" s="15"/>
      <c r="E32" s="15"/>
      <c r="F32" s="15"/>
      <c r="G32" s="15"/>
    </row>
    <row r="33" spans="1:7" ht="30" customHeight="1">
      <c r="A33" s="2" t="s">
        <v>1197</v>
      </c>
      <c r="B33" s="15" t="s">
        <v>1560</v>
      </c>
      <c r="C33" s="15"/>
      <c r="D33" s="15"/>
      <c r="E33" s="15"/>
      <c r="F33" s="15"/>
      <c r="G33" s="15"/>
    </row>
    <row r="34" spans="1:7" ht="15" customHeight="1">
      <c r="A34" s="2" t="s">
        <v>1539</v>
      </c>
      <c r="B34" s="15" t="s">
        <v>960</v>
      </c>
      <c r="C34" s="15"/>
      <c r="D34" s="15"/>
      <c r="E34" s="15"/>
      <c r="F34" s="15"/>
      <c r="G34" s="15"/>
    </row>
    <row r="35" spans="1:7" ht="15" customHeight="1">
      <c r="A35" s="2" t="s">
        <v>1540</v>
      </c>
      <c r="B35" s="15" t="s">
        <v>1561</v>
      </c>
      <c r="C35" s="15"/>
      <c r="D35" s="15"/>
      <c r="E35" s="15"/>
      <c r="F35" s="15"/>
      <c r="G35" s="15"/>
    </row>
    <row r="36" spans="1:7" ht="30" customHeight="1">
      <c r="A36" s="2" t="s">
        <v>1552</v>
      </c>
      <c r="B36" s="15" t="s">
        <v>1562</v>
      </c>
      <c r="C36" s="15"/>
      <c r="D36" s="15"/>
      <c r="E36" s="15"/>
      <c r="F36" s="15"/>
      <c r="G36" s="15"/>
    </row>
    <row r="37" spans="1:7" ht="15" customHeight="1">
      <c r="A37" s="2" t="s">
        <v>1553</v>
      </c>
      <c r="B37" s="15" t="s">
        <v>1563</v>
      </c>
      <c r="C37" s="15"/>
      <c r="D37" s="15"/>
      <c r="E37" s="15"/>
      <c r="F37" s="15"/>
      <c r="G37" s="15"/>
    </row>
    <row r="38" spans="1:7" ht="15" customHeight="1">
      <c r="A38" s="2" t="s">
        <v>1554</v>
      </c>
      <c r="B38" s="15" t="s">
        <v>1564</v>
      </c>
      <c r="C38" s="15"/>
      <c r="D38" s="15"/>
      <c r="E38" s="15"/>
      <c r="F38" s="15"/>
      <c r="G38" s="15"/>
    </row>
  </sheetData>
  <mergeCells count="13">
    <mergeCell ref="B38:G38"/>
    <mergeCell ref="B32:G32"/>
    <mergeCell ref="B33:G33"/>
    <mergeCell ref="B34:G34"/>
    <mergeCell ref="B35:G35"/>
    <mergeCell ref="B36:G36"/>
    <mergeCell ref="B37:G37"/>
    <mergeCell ref="A1:A2"/>
    <mergeCell ref="B1:G1"/>
    <mergeCell ref="B2:C2"/>
    <mergeCell ref="D2:E2"/>
    <mergeCell ref="F2:G2"/>
    <mergeCell ref="A31:G3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cols>
    <col min="1" max="1" width="36.5703125" bestFit="1" customWidth="1"/>
    <col min="2" max="2" width="35.28515625" customWidth="1"/>
    <col min="3" max="3" width="16.5703125" customWidth="1"/>
    <col min="4" max="4" width="35.28515625" customWidth="1"/>
    <col min="5" max="5" width="14.5703125" customWidth="1"/>
    <col min="6" max="6" width="35.28515625" customWidth="1"/>
    <col min="7" max="7" width="16.5703125" customWidth="1"/>
    <col min="8" max="8" width="34.140625" customWidth="1"/>
  </cols>
  <sheetData>
    <row r="1" spans="1:8" ht="15" customHeight="1">
      <c r="A1" s="1" t="s">
        <v>1565</v>
      </c>
      <c r="B1" s="8" t="s">
        <v>1</v>
      </c>
      <c r="C1" s="8"/>
      <c r="D1" s="8"/>
      <c r="E1" s="8"/>
      <c r="F1" s="8"/>
      <c r="G1" s="8"/>
      <c r="H1" s="8"/>
    </row>
    <row r="2" spans="1:8" ht="30">
      <c r="A2" s="1" t="s">
        <v>32</v>
      </c>
      <c r="B2" s="8" t="s">
        <v>2</v>
      </c>
      <c r="C2" s="8"/>
      <c r="D2" s="8" t="s">
        <v>33</v>
      </c>
      <c r="E2" s="8"/>
      <c r="F2" s="8" t="s">
        <v>95</v>
      </c>
      <c r="G2" s="8"/>
      <c r="H2" s="1" t="s">
        <v>1202</v>
      </c>
    </row>
    <row r="3" spans="1:8" ht="15" customHeight="1">
      <c r="A3" s="1"/>
      <c r="B3" s="8" t="s">
        <v>1566</v>
      </c>
      <c r="C3" s="8"/>
      <c r="D3" s="8" t="s">
        <v>1566</v>
      </c>
      <c r="E3" s="8"/>
      <c r="F3" s="8" t="s">
        <v>1566</v>
      </c>
      <c r="G3" s="8"/>
      <c r="H3" s="1" t="s">
        <v>1566</v>
      </c>
    </row>
    <row r="4" spans="1:8" ht="60">
      <c r="A4" s="3" t="s">
        <v>1567</v>
      </c>
      <c r="B4" s="4" t="s">
        <v>6</v>
      </c>
      <c r="C4" s="4"/>
      <c r="D4" s="4" t="s">
        <v>6</v>
      </c>
      <c r="E4" s="4"/>
      <c r="F4" s="4" t="s">
        <v>6</v>
      </c>
      <c r="G4" s="4"/>
      <c r="H4" s="4" t="s">
        <v>6</v>
      </c>
    </row>
    <row r="5" spans="1:8">
      <c r="A5" s="2" t="s">
        <v>1568</v>
      </c>
      <c r="B5" s="6">
        <v>737291000</v>
      </c>
      <c r="C5" s="4"/>
      <c r="D5" s="6">
        <v>972256000</v>
      </c>
      <c r="E5" s="4"/>
      <c r="F5" s="6">
        <v>982912000</v>
      </c>
      <c r="G5" s="4"/>
      <c r="H5" s="4" t="s">
        <v>6</v>
      </c>
    </row>
    <row r="6" spans="1:8">
      <c r="A6" s="2" t="s">
        <v>1569</v>
      </c>
      <c r="B6" s="6">
        <v>386954000</v>
      </c>
      <c r="C6" s="4"/>
      <c r="D6" s="6">
        <v>37130000</v>
      </c>
      <c r="E6" s="4"/>
      <c r="F6" s="6">
        <v>346676000</v>
      </c>
      <c r="G6" s="4"/>
      <c r="H6" s="4" t="s">
        <v>6</v>
      </c>
    </row>
    <row r="7" spans="1:8" ht="30">
      <c r="A7" s="2" t="s">
        <v>1038</v>
      </c>
      <c r="B7" s="7">
        <v>1252273</v>
      </c>
      <c r="C7" s="4"/>
      <c r="D7" s="7">
        <v>696147</v>
      </c>
      <c r="E7" s="4"/>
      <c r="F7" s="7">
        <v>1426462</v>
      </c>
      <c r="G7" s="4"/>
      <c r="H7" s="4" t="s">
        <v>6</v>
      </c>
    </row>
    <row r="8" spans="1:8" ht="30">
      <c r="A8" s="2" t="s">
        <v>1570</v>
      </c>
      <c r="B8" s="4" t="s">
        <v>6</v>
      </c>
      <c r="C8" s="4"/>
      <c r="D8" s="6">
        <v>8736000</v>
      </c>
      <c r="E8" s="4"/>
      <c r="F8" s="6">
        <v>168264000</v>
      </c>
      <c r="G8" s="4"/>
      <c r="H8" s="4" t="s">
        <v>6</v>
      </c>
    </row>
    <row r="9" spans="1:8">
      <c r="A9" s="2" t="s">
        <v>1571</v>
      </c>
      <c r="B9" s="4" t="s">
        <v>6</v>
      </c>
      <c r="C9" s="4"/>
      <c r="D9" s="6">
        <v>246451000</v>
      </c>
      <c r="E9" s="4"/>
      <c r="F9" s="4" t="s">
        <v>6</v>
      </c>
      <c r="G9" s="4"/>
      <c r="H9" s="4" t="s">
        <v>6</v>
      </c>
    </row>
    <row r="10" spans="1:8">
      <c r="A10" s="2" t="s">
        <v>1257</v>
      </c>
      <c r="B10" s="4" t="s">
        <v>6</v>
      </c>
      <c r="C10" s="4"/>
      <c r="D10" s="4" t="s">
        <v>6</v>
      </c>
      <c r="E10" s="4"/>
      <c r="F10" s="4" t="s">
        <v>6</v>
      </c>
      <c r="G10" s="4"/>
      <c r="H10" s="4" t="s">
        <v>6</v>
      </c>
    </row>
    <row r="11" spans="1:8" ht="60">
      <c r="A11" s="3" t="s">
        <v>1567</v>
      </c>
      <c r="B11" s="4" t="s">
        <v>6</v>
      </c>
      <c r="C11" s="4"/>
      <c r="D11" s="4" t="s">
        <v>6</v>
      </c>
      <c r="E11" s="4"/>
      <c r="F11" s="4" t="s">
        <v>6</v>
      </c>
      <c r="G11" s="4"/>
      <c r="H11" s="4" t="s">
        <v>6</v>
      </c>
    </row>
    <row r="12" spans="1:8" ht="17.25">
      <c r="A12" s="2" t="s">
        <v>1572</v>
      </c>
      <c r="B12" s="6">
        <v>5570000</v>
      </c>
      <c r="C12" s="206" t="s">
        <v>1195</v>
      </c>
      <c r="D12" s="6">
        <v>6354000</v>
      </c>
      <c r="E12" s="206" t="s">
        <v>1197</v>
      </c>
      <c r="F12" s="6">
        <v>7358000</v>
      </c>
      <c r="G12" s="206" t="s">
        <v>1539</v>
      </c>
      <c r="H12" s="4" t="s">
        <v>6</v>
      </c>
    </row>
    <row r="13" spans="1:8" ht="17.25">
      <c r="A13" s="2" t="s">
        <v>975</v>
      </c>
      <c r="B13" s="6">
        <v>16022000</v>
      </c>
      <c r="C13" s="206" t="s">
        <v>1540</v>
      </c>
      <c r="D13" s="4">
        <v>0</v>
      </c>
      <c r="E13" s="4"/>
      <c r="F13" s="4">
        <v>0</v>
      </c>
      <c r="G13" s="4"/>
      <c r="H13" s="4" t="s">
        <v>6</v>
      </c>
    </row>
    <row r="14" spans="1:8" ht="17.25">
      <c r="A14" s="2" t="s">
        <v>1573</v>
      </c>
      <c r="B14" s="6">
        <v>5960000</v>
      </c>
      <c r="C14" s="206" t="s">
        <v>1552</v>
      </c>
      <c r="D14" s="6">
        <v>492000</v>
      </c>
      <c r="E14" s="206" t="s">
        <v>1553</v>
      </c>
      <c r="F14" s="6">
        <v>929000</v>
      </c>
      <c r="G14" s="206" t="s">
        <v>1554</v>
      </c>
      <c r="H14" s="4" t="s">
        <v>6</v>
      </c>
    </row>
    <row r="15" spans="1:8">
      <c r="A15" s="2" t="s">
        <v>978</v>
      </c>
      <c r="B15" s="6">
        <v>457000</v>
      </c>
      <c r="C15" s="4"/>
      <c r="D15" s="6">
        <v>-110000</v>
      </c>
      <c r="E15" s="4"/>
      <c r="F15" s="6">
        <v>100000</v>
      </c>
      <c r="G15" s="4"/>
      <c r="H15" s="4" t="s">
        <v>6</v>
      </c>
    </row>
    <row r="16" spans="1:8" ht="30">
      <c r="A16" s="2" t="s">
        <v>1574</v>
      </c>
      <c r="B16" s="6">
        <v>-3219000</v>
      </c>
      <c r="C16" s="206" t="s">
        <v>1575</v>
      </c>
      <c r="D16" s="6">
        <v>-463000</v>
      </c>
      <c r="E16" s="206" t="s">
        <v>1576</v>
      </c>
      <c r="F16" s="6">
        <v>-1264000</v>
      </c>
      <c r="G16" s="206" t="s">
        <v>1577</v>
      </c>
      <c r="H16" s="4" t="s">
        <v>6</v>
      </c>
    </row>
    <row r="17" spans="1:8">
      <c r="A17" s="2" t="s">
        <v>985</v>
      </c>
      <c r="B17" s="6">
        <v>-8224000</v>
      </c>
      <c r="C17" s="4"/>
      <c r="D17" s="4">
        <v>0</v>
      </c>
      <c r="E17" s="4"/>
      <c r="F17" s="6">
        <v>-28000</v>
      </c>
      <c r="G17" s="4"/>
      <c r="H17" s="4" t="s">
        <v>6</v>
      </c>
    </row>
    <row r="18" spans="1:8">
      <c r="A18" s="2" t="s">
        <v>989</v>
      </c>
      <c r="B18" s="6">
        <v>-1188000</v>
      </c>
      <c r="C18" s="4"/>
      <c r="D18" s="6">
        <v>-703000</v>
      </c>
      <c r="E18" s="4"/>
      <c r="F18" s="6">
        <v>-741000</v>
      </c>
      <c r="G18" s="4"/>
      <c r="H18" s="4" t="s">
        <v>6</v>
      </c>
    </row>
    <row r="19" spans="1:8" ht="17.25">
      <c r="A19" s="2" t="s">
        <v>1578</v>
      </c>
      <c r="B19" s="6">
        <v>15378000</v>
      </c>
      <c r="C19" s="206" t="s">
        <v>1579</v>
      </c>
      <c r="D19" s="6">
        <v>5570000</v>
      </c>
      <c r="E19" s="206" t="s">
        <v>1195</v>
      </c>
      <c r="F19" s="6">
        <v>6354000</v>
      </c>
      <c r="G19" s="206" t="s">
        <v>1197</v>
      </c>
      <c r="H19" s="4" t="s">
        <v>6</v>
      </c>
    </row>
    <row r="20" spans="1:8">
      <c r="A20" s="2" t="s">
        <v>1568</v>
      </c>
      <c r="B20" s="6">
        <v>11274000</v>
      </c>
      <c r="C20" s="4"/>
      <c r="D20" s="6">
        <v>4371000</v>
      </c>
      <c r="E20" s="4"/>
      <c r="F20" s="6">
        <v>4565000</v>
      </c>
      <c r="G20" s="4"/>
      <c r="H20" s="4" t="s">
        <v>6</v>
      </c>
    </row>
    <row r="21" spans="1:8">
      <c r="A21" s="2" t="s">
        <v>1569</v>
      </c>
      <c r="B21" s="6">
        <v>4104000</v>
      </c>
      <c r="C21" s="4"/>
      <c r="D21" s="6">
        <v>1199000</v>
      </c>
      <c r="E21" s="4"/>
      <c r="F21" s="6">
        <v>1789000</v>
      </c>
      <c r="G21" s="4"/>
      <c r="H21" s="4" t="s">
        <v>6</v>
      </c>
    </row>
    <row r="22" spans="1:8">
      <c r="A22" s="2" t="s">
        <v>1259</v>
      </c>
      <c r="B22" s="4" t="s">
        <v>6</v>
      </c>
      <c r="C22" s="4"/>
      <c r="D22" s="4" t="s">
        <v>6</v>
      </c>
      <c r="E22" s="4"/>
      <c r="F22" s="4" t="s">
        <v>6</v>
      </c>
      <c r="G22" s="4"/>
      <c r="H22" s="4" t="s">
        <v>6</v>
      </c>
    </row>
    <row r="23" spans="1:8" ht="60">
      <c r="A23" s="3" t="s">
        <v>1567</v>
      </c>
      <c r="B23" s="4" t="s">
        <v>6</v>
      </c>
      <c r="C23" s="4"/>
      <c r="D23" s="4" t="s">
        <v>6</v>
      </c>
      <c r="E23" s="4"/>
      <c r="F23" s="4" t="s">
        <v>6</v>
      </c>
      <c r="G23" s="4"/>
      <c r="H23" s="4" t="s">
        <v>6</v>
      </c>
    </row>
    <row r="24" spans="1:8" ht="17.25">
      <c r="A24" s="2" t="s">
        <v>1572</v>
      </c>
      <c r="B24" s="6">
        <v>936132000</v>
      </c>
      <c r="C24" s="206" t="s">
        <v>1195</v>
      </c>
      <c r="D24" s="6">
        <v>1291464000</v>
      </c>
      <c r="E24" s="206" t="s">
        <v>1197</v>
      </c>
      <c r="F24" s="6">
        <v>1454953000</v>
      </c>
      <c r="G24" s="206" t="s">
        <v>1539</v>
      </c>
      <c r="H24" s="4" t="s">
        <v>6</v>
      </c>
    </row>
    <row r="25" spans="1:8" ht="17.25">
      <c r="A25" s="2" t="s">
        <v>975</v>
      </c>
      <c r="B25" s="6">
        <v>290933000</v>
      </c>
      <c r="C25" s="206" t="s">
        <v>1540</v>
      </c>
      <c r="D25" s="4">
        <v>0</v>
      </c>
      <c r="E25" s="4"/>
      <c r="F25" s="6">
        <v>62489000</v>
      </c>
      <c r="G25" s="4"/>
      <c r="H25" s="4" t="s">
        <v>6</v>
      </c>
    </row>
    <row r="26" spans="1:8" ht="17.25">
      <c r="A26" s="2" t="s">
        <v>1573</v>
      </c>
      <c r="B26" s="6">
        <v>46834000</v>
      </c>
      <c r="C26" s="206" t="s">
        <v>1552</v>
      </c>
      <c r="D26" s="6">
        <v>96615000</v>
      </c>
      <c r="E26" s="206" t="s">
        <v>1553</v>
      </c>
      <c r="F26" s="6">
        <v>195565000</v>
      </c>
      <c r="G26" s="206" t="s">
        <v>1554</v>
      </c>
      <c r="H26" s="4" t="s">
        <v>6</v>
      </c>
    </row>
    <row r="27" spans="1:8">
      <c r="A27" s="2" t="s">
        <v>978</v>
      </c>
      <c r="B27" s="6">
        <v>272614000</v>
      </c>
      <c r="C27" s="4"/>
      <c r="D27" s="6">
        <v>-466238000</v>
      </c>
      <c r="E27" s="4"/>
      <c r="F27" s="6">
        <v>-15165000</v>
      </c>
      <c r="G27" s="4"/>
      <c r="H27" s="4" t="s">
        <v>6</v>
      </c>
    </row>
    <row r="28" spans="1:8" ht="30">
      <c r="A28" s="2" t="s">
        <v>1574</v>
      </c>
      <c r="B28" s="6">
        <v>-106695000</v>
      </c>
      <c r="C28" s="206" t="s">
        <v>1575</v>
      </c>
      <c r="D28" s="6">
        <v>199784000</v>
      </c>
      <c r="E28" s="206" t="s">
        <v>1576</v>
      </c>
      <c r="F28" s="6">
        <v>-222513000</v>
      </c>
      <c r="G28" s="206" t="s">
        <v>1577</v>
      </c>
      <c r="H28" s="4" t="s">
        <v>6</v>
      </c>
    </row>
    <row r="29" spans="1:8">
      <c r="A29" s="2" t="s">
        <v>985</v>
      </c>
      <c r="B29" s="6">
        <v>-270018000</v>
      </c>
      <c r="C29" s="4"/>
      <c r="D29" s="6">
        <v>-2837000</v>
      </c>
      <c r="E29" s="4"/>
      <c r="F29" s="6">
        <v>-5599000</v>
      </c>
      <c r="G29" s="4"/>
      <c r="H29" s="4" t="s">
        <v>6</v>
      </c>
    </row>
    <row r="30" spans="1:8">
      <c r="A30" s="2" t="s">
        <v>989</v>
      </c>
      <c r="B30" s="6">
        <v>-153321000</v>
      </c>
      <c r="C30" s="4"/>
      <c r="D30" s="6">
        <v>-182656000</v>
      </c>
      <c r="E30" s="4"/>
      <c r="F30" s="6">
        <v>-178266000</v>
      </c>
      <c r="G30" s="4"/>
      <c r="H30" s="4" t="s">
        <v>6</v>
      </c>
    </row>
    <row r="31" spans="1:8" ht="17.25">
      <c r="A31" s="2" t="s">
        <v>1578</v>
      </c>
      <c r="B31" s="6">
        <v>1016479000</v>
      </c>
      <c r="C31" s="206" t="s">
        <v>1579</v>
      </c>
      <c r="D31" s="6">
        <v>936132000</v>
      </c>
      <c r="E31" s="206" t="s">
        <v>1195</v>
      </c>
      <c r="F31" s="6">
        <v>1291464000</v>
      </c>
      <c r="G31" s="206" t="s">
        <v>1197</v>
      </c>
      <c r="H31" s="4" t="s">
        <v>6</v>
      </c>
    </row>
    <row r="32" spans="1:8">
      <c r="A32" s="2" t="s">
        <v>1568</v>
      </c>
      <c r="B32" s="6">
        <v>657116000</v>
      </c>
      <c r="C32" s="4"/>
      <c r="D32" s="6">
        <v>917326000</v>
      </c>
      <c r="E32" s="4"/>
      <c r="F32" s="6">
        <v>955522000</v>
      </c>
      <c r="G32" s="4"/>
      <c r="H32" s="4" t="s">
        <v>6</v>
      </c>
    </row>
    <row r="33" spans="1:8">
      <c r="A33" s="2" t="s">
        <v>1569</v>
      </c>
      <c r="B33" s="6">
        <v>359363000</v>
      </c>
      <c r="C33" s="4"/>
      <c r="D33" s="6">
        <v>18806000</v>
      </c>
      <c r="E33" s="4"/>
      <c r="F33" s="6">
        <v>335942000</v>
      </c>
      <c r="G33" s="4"/>
      <c r="H33" s="4" t="s">
        <v>6</v>
      </c>
    </row>
    <row r="34" spans="1:8">
      <c r="A34" s="2" t="s">
        <v>1580</v>
      </c>
      <c r="B34" s="4" t="s">
        <v>6</v>
      </c>
      <c r="C34" s="4"/>
      <c r="D34" s="4" t="s">
        <v>6</v>
      </c>
      <c r="E34" s="4"/>
      <c r="F34" s="4" t="s">
        <v>6</v>
      </c>
      <c r="G34" s="4"/>
      <c r="H34" s="4" t="s">
        <v>6</v>
      </c>
    </row>
    <row r="35" spans="1:8" ht="60">
      <c r="A35" s="3" t="s">
        <v>1567</v>
      </c>
      <c r="B35" s="4" t="s">
        <v>6</v>
      </c>
      <c r="C35" s="4"/>
      <c r="D35" s="4" t="s">
        <v>6</v>
      </c>
      <c r="E35" s="4"/>
      <c r="F35" s="4" t="s">
        <v>6</v>
      </c>
      <c r="G35" s="4"/>
      <c r="H35" s="4" t="s">
        <v>6</v>
      </c>
    </row>
    <row r="36" spans="1:8" ht="17.25">
      <c r="A36" s="2" t="s">
        <v>1572</v>
      </c>
      <c r="B36" s="6">
        <v>6639000</v>
      </c>
      <c r="C36" s="206" t="s">
        <v>1581</v>
      </c>
      <c r="D36" s="4">
        <v>0</v>
      </c>
      <c r="E36" s="206" t="s">
        <v>1582</v>
      </c>
      <c r="F36" s="4" t="s">
        <v>1583</v>
      </c>
      <c r="G36" s="206" t="s">
        <v>1584</v>
      </c>
      <c r="H36" s="4" t="s">
        <v>6</v>
      </c>
    </row>
    <row r="37" spans="1:8" ht="17.25">
      <c r="A37" s="2" t="s">
        <v>975</v>
      </c>
      <c r="B37" s="6">
        <v>2201000</v>
      </c>
      <c r="C37" s="206" t="s">
        <v>1585</v>
      </c>
      <c r="D37" s="4">
        <v>0</v>
      </c>
      <c r="E37" s="206" t="s">
        <v>1586</v>
      </c>
      <c r="F37" s="4">
        <v>0</v>
      </c>
      <c r="G37" s="206" t="s">
        <v>1586</v>
      </c>
      <c r="H37" s="4" t="s">
        <v>6</v>
      </c>
    </row>
    <row r="38" spans="1:8" ht="17.25">
      <c r="A38" s="2" t="s">
        <v>1573</v>
      </c>
      <c r="B38" s="6">
        <v>513000</v>
      </c>
      <c r="C38" s="206" t="s">
        <v>1587</v>
      </c>
      <c r="D38" s="6">
        <v>424000</v>
      </c>
      <c r="E38" s="206" t="s">
        <v>1588</v>
      </c>
      <c r="F38" s="4">
        <v>0</v>
      </c>
      <c r="G38" s="206" t="s">
        <v>1589</v>
      </c>
      <c r="H38" s="4" t="s">
        <v>6</v>
      </c>
    </row>
    <row r="39" spans="1:8" ht="17.25">
      <c r="A39" s="2" t="s">
        <v>978</v>
      </c>
      <c r="B39" s="6">
        <v>686000</v>
      </c>
      <c r="C39" s="206" t="s">
        <v>1586</v>
      </c>
      <c r="D39" s="4">
        <v>0</v>
      </c>
      <c r="E39" s="206" t="s">
        <v>1586</v>
      </c>
      <c r="F39" s="4">
        <v>0</v>
      </c>
      <c r="G39" s="206" t="s">
        <v>1586</v>
      </c>
      <c r="H39" s="4" t="s">
        <v>6</v>
      </c>
    </row>
    <row r="40" spans="1:8" ht="30">
      <c r="A40" s="2" t="s">
        <v>1574</v>
      </c>
      <c r="B40" s="6">
        <v>-741000</v>
      </c>
      <c r="C40" s="206" t="s">
        <v>1590</v>
      </c>
      <c r="D40" s="6">
        <v>6724000</v>
      </c>
      <c r="E40" s="206" t="s">
        <v>1591</v>
      </c>
      <c r="F40" s="4">
        <v>0</v>
      </c>
      <c r="G40" s="206" t="s">
        <v>1592</v>
      </c>
      <c r="H40" s="4" t="s">
        <v>6</v>
      </c>
    </row>
    <row r="41" spans="1:8" ht="17.25">
      <c r="A41" s="2" t="s">
        <v>985</v>
      </c>
      <c r="B41" s="6">
        <v>-6472000</v>
      </c>
      <c r="C41" s="206" t="s">
        <v>1593</v>
      </c>
      <c r="D41" s="4">
        <v>0</v>
      </c>
      <c r="E41" s="206" t="s">
        <v>1586</v>
      </c>
      <c r="F41" s="4">
        <v>0</v>
      </c>
      <c r="G41" s="206" t="s">
        <v>1586</v>
      </c>
      <c r="H41" s="4" t="s">
        <v>6</v>
      </c>
    </row>
    <row r="42" spans="1:8" ht="17.25">
      <c r="A42" s="2" t="s">
        <v>989</v>
      </c>
      <c r="B42" s="6">
        <v>-243000</v>
      </c>
      <c r="C42" s="206" t="s">
        <v>1586</v>
      </c>
      <c r="D42" s="6">
        <v>-509000</v>
      </c>
      <c r="E42" s="206" t="s">
        <v>1586</v>
      </c>
      <c r="F42" s="4">
        <v>0</v>
      </c>
      <c r="G42" s="206" t="s">
        <v>1586</v>
      </c>
      <c r="H42" s="4" t="s">
        <v>6</v>
      </c>
    </row>
    <row r="43" spans="1:8" ht="17.25">
      <c r="A43" s="2" t="s">
        <v>1578</v>
      </c>
      <c r="B43" s="6">
        <v>2583000</v>
      </c>
      <c r="C43" s="206" t="s">
        <v>1594</v>
      </c>
      <c r="D43" s="6">
        <v>6639000</v>
      </c>
      <c r="E43" s="206" t="s">
        <v>1581</v>
      </c>
      <c r="F43" s="4">
        <v>0</v>
      </c>
      <c r="G43" s="206" t="s">
        <v>1582</v>
      </c>
      <c r="H43" s="4" t="s">
        <v>6</v>
      </c>
    </row>
    <row r="44" spans="1:8" ht="17.25">
      <c r="A44" s="2" t="s">
        <v>1568</v>
      </c>
      <c r="B44" s="6">
        <v>2088000</v>
      </c>
      <c r="C44" s="206" t="s">
        <v>1586</v>
      </c>
      <c r="D44" s="6">
        <v>4784000</v>
      </c>
      <c r="E44" s="206" t="s">
        <v>1586</v>
      </c>
      <c r="F44" s="4">
        <v>0</v>
      </c>
      <c r="G44" s="206" t="s">
        <v>1586</v>
      </c>
      <c r="H44" s="4" t="s">
        <v>6</v>
      </c>
    </row>
    <row r="45" spans="1:8" ht="17.25">
      <c r="A45" s="2" t="s">
        <v>1569</v>
      </c>
      <c r="B45" s="6">
        <v>495000</v>
      </c>
      <c r="C45" s="206" t="s">
        <v>1586</v>
      </c>
      <c r="D45" s="6">
        <v>1855000</v>
      </c>
      <c r="E45" s="206" t="s">
        <v>1586</v>
      </c>
      <c r="F45" s="4">
        <v>0</v>
      </c>
      <c r="G45" s="206" t="s">
        <v>1586</v>
      </c>
      <c r="H45" s="4" t="s">
        <v>6</v>
      </c>
    </row>
    <row r="46" spans="1:8">
      <c r="A46" s="2" t="s">
        <v>1595</v>
      </c>
      <c r="B46" s="4" t="s">
        <v>6</v>
      </c>
      <c r="C46" s="4"/>
      <c r="D46" s="4" t="s">
        <v>6</v>
      </c>
      <c r="E46" s="4"/>
      <c r="F46" s="4" t="s">
        <v>6</v>
      </c>
      <c r="G46" s="4"/>
      <c r="H46" s="4" t="s">
        <v>6</v>
      </c>
    </row>
    <row r="47" spans="1:8" ht="60">
      <c r="A47" s="3" t="s">
        <v>1567</v>
      </c>
      <c r="B47" s="4" t="s">
        <v>6</v>
      </c>
      <c r="C47" s="4"/>
      <c r="D47" s="4" t="s">
        <v>6</v>
      </c>
      <c r="E47" s="4"/>
      <c r="F47" s="4" t="s">
        <v>6</v>
      </c>
      <c r="G47" s="4"/>
      <c r="H47" s="4" t="s">
        <v>6</v>
      </c>
    </row>
    <row r="48" spans="1:8" ht="30">
      <c r="A48" s="2" t="s">
        <v>1596</v>
      </c>
      <c r="B48" s="6">
        <v>1009386000</v>
      </c>
      <c r="C48" s="206" t="s">
        <v>1195</v>
      </c>
      <c r="D48" s="6">
        <v>1329588000</v>
      </c>
      <c r="E48" s="206" t="s">
        <v>1197</v>
      </c>
      <c r="F48" s="6">
        <v>1499101000</v>
      </c>
      <c r="G48" s="206" t="s">
        <v>1539</v>
      </c>
      <c r="H48" s="4" t="s">
        <v>6</v>
      </c>
    </row>
    <row r="49" spans="1:8" ht="45">
      <c r="A49" s="2" t="s">
        <v>1597</v>
      </c>
      <c r="B49" s="6">
        <v>400271000</v>
      </c>
      <c r="C49" s="206" t="s">
        <v>1540</v>
      </c>
      <c r="D49" s="4">
        <v>0</v>
      </c>
      <c r="E49" s="4"/>
      <c r="F49" s="6">
        <v>62489000</v>
      </c>
      <c r="G49" s="4"/>
      <c r="H49" s="4" t="s">
        <v>6</v>
      </c>
    </row>
    <row r="50" spans="1:8" ht="45">
      <c r="A50" s="2" t="s">
        <v>1598</v>
      </c>
      <c r="B50" s="6">
        <v>85672000</v>
      </c>
      <c r="C50" s="206" t="s">
        <v>1552</v>
      </c>
      <c r="D50" s="6">
        <v>102111000</v>
      </c>
      <c r="E50" s="206" t="s">
        <v>1553</v>
      </c>
      <c r="F50" s="6">
        <v>201139000</v>
      </c>
      <c r="G50" s="206" t="s">
        <v>1554</v>
      </c>
      <c r="H50" s="4" t="s">
        <v>6</v>
      </c>
    </row>
    <row r="51" spans="1:8" ht="45">
      <c r="A51" s="2" t="s">
        <v>1599</v>
      </c>
      <c r="B51" s="6">
        <v>279472000</v>
      </c>
      <c r="C51" s="4"/>
      <c r="D51" s="6">
        <v>-466898000</v>
      </c>
      <c r="E51" s="4"/>
      <c r="F51" s="6">
        <v>-14565000</v>
      </c>
      <c r="G51" s="4"/>
      <c r="H51" s="4" t="s">
        <v>6</v>
      </c>
    </row>
    <row r="52" spans="1:8" ht="45">
      <c r="A52" s="2" t="s">
        <v>1600</v>
      </c>
      <c r="B52" s="6">
        <v>-130455000</v>
      </c>
      <c r="C52" s="206" t="s">
        <v>1575</v>
      </c>
      <c r="D52" s="6">
        <v>237350000</v>
      </c>
      <c r="E52" s="206" t="s">
        <v>1576</v>
      </c>
      <c r="F52" s="6">
        <v>-230097000</v>
      </c>
      <c r="G52" s="206" t="s">
        <v>1577</v>
      </c>
      <c r="H52" s="4" t="s">
        <v>6</v>
      </c>
    </row>
    <row r="53" spans="1:8" ht="45">
      <c r="A53" s="2" t="s">
        <v>1601</v>
      </c>
      <c r="B53" s="6">
        <v>-358194000</v>
      </c>
      <c r="C53" s="4"/>
      <c r="D53" s="6">
        <v>-2837000</v>
      </c>
      <c r="E53" s="4"/>
      <c r="F53" s="6">
        <v>-5767000</v>
      </c>
      <c r="G53" s="4"/>
      <c r="H53" s="4" t="s">
        <v>6</v>
      </c>
    </row>
    <row r="54" spans="1:8" ht="30">
      <c r="A54" s="2" t="s">
        <v>1602</v>
      </c>
      <c r="B54" s="6">
        <v>-161907000</v>
      </c>
      <c r="C54" s="4"/>
      <c r="D54" s="6">
        <v>-189928000</v>
      </c>
      <c r="E54" s="4"/>
      <c r="F54" s="6">
        <v>-182712000</v>
      </c>
      <c r="G54" s="4"/>
      <c r="H54" s="4" t="s">
        <v>6</v>
      </c>
    </row>
    <row r="55" spans="1:8" ht="30">
      <c r="A55" s="2" t="s">
        <v>1596</v>
      </c>
      <c r="B55" s="6">
        <v>1124245000</v>
      </c>
      <c r="C55" s="206" t="s">
        <v>1579</v>
      </c>
      <c r="D55" s="6">
        <v>1009386000</v>
      </c>
      <c r="E55" s="206" t="s">
        <v>1195</v>
      </c>
      <c r="F55" s="6">
        <v>1329588000</v>
      </c>
      <c r="G55" s="206" t="s">
        <v>1197</v>
      </c>
      <c r="H55" s="4" t="s">
        <v>6</v>
      </c>
    </row>
    <row r="56" spans="1:8">
      <c r="A56" s="2" t="s">
        <v>1603</v>
      </c>
      <c r="B56" s="4" t="s">
        <v>6</v>
      </c>
      <c r="C56" s="4"/>
      <c r="D56" s="4" t="s">
        <v>6</v>
      </c>
      <c r="E56" s="4"/>
      <c r="F56" s="4" t="s">
        <v>6</v>
      </c>
      <c r="G56" s="4"/>
      <c r="H56" s="4" t="s">
        <v>6</v>
      </c>
    </row>
    <row r="57" spans="1:8" ht="60">
      <c r="A57" s="3" t="s">
        <v>1567</v>
      </c>
      <c r="B57" s="4" t="s">
        <v>6</v>
      </c>
      <c r="C57" s="4"/>
      <c r="D57" s="4" t="s">
        <v>6</v>
      </c>
      <c r="E57" s="4"/>
      <c r="F57" s="4" t="s">
        <v>6</v>
      </c>
      <c r="G57" s="4"/>
      <c r="H57" s="4" t="s">
        <v>6</v>
      </c>
    </row>
    <row r="58" spans="1:8" ht="45">
      <c r="A58" s="2" t="s">
        <v>1598</v>
      </c>
      <c r="B58" s="4" t="s">
        <v>6</v>
      </c>
      <c r="C58" s="4"/>
      <c r="D58" s="6">
        <v>59455000</v>
      </c>
      <c r="E58" s="4"/>
      <c r="F58" s="6">
        <v>30206000</v>
      </c>
      <c r="G58" s="4"/>
      <c r="H58" s="4" t="s">
        <v>6</v>
      </c>
    </row>
    <row r="59" spans="1:8">
      <c r="A59" s="2" t="s">
        <v>1557</v>
      </c>
      <c r="B59" s="4" t="s">
        <v>6</v>
      </c>
      <c r="C59" s="4"/>
      <c r="D59" s="4" t="s">
        <v>6</v>
      </c>
      <c r="E59" s="4"/>
      <c r="F59" s="4" t="s">
        <v>6</v>
      </c>
      <c r="G59" s="4"/>
      <c r="H59" s="4" t="s">
        <v>6</v>
      </c>
    </row>
    <row r="60" spans="1:8" ht="60">
      <c r="A60" s="3" t="s">
        <v>1567</v>
      </c>
      <c r="B60" s="4" t="s">
        <v>6</v>
      </c>
      <c r="C60" s="4"/>
      <c r="D60" s="4" t="s">
        <v>6</v>
      </c>
      <c r="E60" s="4"/>
      <c r="F60" s="4" t="s">
        <v>6</v>
      </c>
      <c r="G60" s="4"/>
      <c r="H60" s="4" t="s">
        <v>6</v>
      </c>
    </row>
    <row r="61" spans="1:8" ht="45">
      <c r="A61" s="2" t="s">
        <v>1598</v>
      </c>
      <c r="B61" s="6">
        <v>33591000</v>
      </c>
      <c r="C61" s="4"/>
      <c r="D61" s="4" t="s">
        <v>6</v>
      </c>
      <c r="E61" s="4"/>
      <c r="F61" s="4" t="s">
        <v>6</v>
      </c>
      <c r="G61" s="4"/>
      <c r="H61" s="4" t="s">
        <v>6</v>
      </c>
    </row>
    <row r="62" spans="1:8">
      <c r="A62" s="2" t="s">
        <v>1604</v>
      </c>
      <c r="B62" s="4" t="s">
        <v>6</v>
      </c>
      <c r="C62" s="4"/>
      <c r="D62" s="4" t="s">
        <v>6</v>
      </c>
      <c r="E62" s="4"/>
      <c r="F62" s="4" t="s">
        <v>6</v>
      </c>
      <c r="G62" s="4"/>
      <c r="H62" s="4" t="s">
        <v>6</v>
      </c>
    </row>
    <row r="63" spans="1:8" ht="60">
      <c r="A63" s="3" t="s">
        <v>1567</v>
      </c>
      <c r="B63" s="4" t="s">
        <v>6</v>
      </c>
      <c r="C63" s="4"/>
      <c r="D63" s="4" t="s">
        <v>6</v>
      </c>
      <c r="E63" s="4"/>
      <c r="F63" s="4" t="s">
        <v>6</v>
      </c>
      <c r="G63" s="4"/>
      <c r="H63" s="4" t="s">
        <v>6</v>
      </c>
    </row>
    <row r="64" spans="1:8" ht="45">
      <c r="A64" s="2" t="s">
        <v>1598</v>
      </c>
      <c r="B64" s="4" t="s">
        <v>6</v>
      </c>
      <c r="C64" s="4"/>
      <c r="D64" s="6">
        <v>25626000</v>
      </c>
      <c r="E64" s="4"/>
      <c r="F64" s="6">
        <v>158649000</v>
      </c>
      <c r="G64" s="4"/>
      <c r="H64" s="4" t="s">
        <v>6</v>
      </c>
    </row>
    <row r="65" spans="1:8">
      <c r="A65" s="2" t="s">
        <v>1605</v>
      </c>
      <c r="B65" s="4" t="s">
        <v>6</v>
      </c>
      <c r="C65" s="4"/>
      <c r="D65" s="4" t="s">
        <v>6</v>
      </c>
      <c r="E65" s="4"/>
      <c r="F65" s="4" t="s">
        <v>6</v>
      </c>
      <c r="G65" s="4"/>
      <c r="H65" s="4" t="s">
        <v>6</v>
      </c>
    </row>
    <row r="66" spans="1:8" ht="60">
      <c r="A66" s="3" t="s">
        <v>1567</v>
      </c>
      <c r="B66" s="4" t="s">
        <v>6</v>
      </c>
      <c r="C66" s="4"/>
      <c r="D66" s="4" t="s">
        <v>6</v>
      </c>
      <c r="E66" s="4"/>
      <c r="F66" s="4" t="s">
        <v>6</v>
      </c>
      <c r="G66" s="4"/>
      <c r="H66" s="4" t="s">
        <v>6</v>
      </c>
    </row>
    <row r="67" spans="1:8" ht="45">
      <c r="A67" s="2" t="s">
        <v>1597</v>
      </c>
      <c r="B67" s="6">
        <v>1486000</v>
      </c>
      <c r="C67" s="4"/>
      <c r="D67" s="4" t="s">
        <v>6</v>
      </c>
      <c r="E67" s="4"/>
      <c r="F67" s="4" t="s">
        <v>6</v>
      </c>
      <c r="G67" s="4"/>
      <c r="H67" s="4" t="s">
        <v>6</v>
      </c>
    </row>
    <row r="68" spans="1:8" ht="45">
      <c r="A68" s="2" t="s">
        <v>1598</v>
      </c>
      <c r="B68" s="4" t="s">
        <v>6</v>
      </c>
      <c r="C68" s="4"/>
      <c r="D68" s="6">
        <v>17027000</v>
      </c>
      <c r="E68" s="4"/>
      <c r="F68" s="6">
        <v>12284000</v>
      </c>
      <c r="G68" s="4"/>
      <c r="H68" s="4" t="s">
        <v>6</v>
      </c>
    </row>
    <row r="69" spans="1:8">
      <c r="A69" s="2" t="s">
        <v>1198</v>
      </c>
      <c r="B69" s="4" t="s">
        <v>6</v>
      </c>
      <c r="C69" s="4"/>
      <c r="D69" s="4" t="s">
        <v>6</v>
      </c>
      <c r="E69" s="4"/>
      <c r="F69" s="4" t="s">
        <v>6</v>
      </c>
      <c r="G69" s="4"/>
      <c r="H69" s="4" t="s">
        <v>6</v>
      </c>
    </row>
    <row r="70" spans="1:8" ht="60">
      <c r="A70" s="3" t="s">
        <v>1567</v>
      </c>
      <c r="B70" s="4" t="s">
        <v>6</v>
      </c>
      <c r="C70" s="4"/>
      <c r="D70" s="4" t="s">
        <v>6</v>
      </c>
      <c r="E70" s="4"/>
      <c r="F70" s="4" t="s">
        <v>6</v>
      </c>
      <c r="G70" s="4"/>
      <c r="H70" s="4" t="s">
        <v>6</v>
      </c>
    </row>
    <row r="71" spans="1:8" ht="45">
      <c r="A71" s="2" t="s">
        <v>1597</v>
      </c>
      <c r="B71" s="6">
        <v>115718000</v>
      </c>
      <c r="C71" s="4"/>
      <c r="D71" s="4" t="s">
        <v>6</v>
      </c>
      <c r="E71" s="4"/>
      <c r="F71" s="4" t="s">
        <v>6</v>
      </c>
      <c r="G71" s="4"/>
      <c r="H71" s="4" t="s">
        <v>6</v>
      </c>
    </row>
    <row r="72" spans="1:8" ht="45">
      <c r="A72" s="2" t="s">
        <v>1598</v>
      </c>
      <c r="B72" s="6">
        <v>36501000</v>
      </c>
      <c r="C72" s="4"/>
      <c r="D72" s="4" t="s">
        <v>6</v>
      </c>
      <c r="E72" s="4"/>
      <c r="F72" s="4" t="s">
        <v>6</v>
      </c>
      <c r="G72" s="4"/>
      <c r="H72" s="4" t="s">
        <v>6</v>
      </c>
    </row>
    <row r="73" spans="1:8" ht="45">
      <c r="A73" s="2" t="s">
        <v>1601</v>
      </c>
      <c r="B73" s="6">
        <v>30582000</v>
      </c>
      <c r="C73" s="4"/>
      <c r="D73" s="4" t="s">
        <v>6</v>
      </c>
      <c r="E73" s="4"/>
      <c r="F73" s="4" t="s">
        <v>6</v>
      </c>
      <c r="G73" s="4"/>
      <c r="H73" s="4" t="s">
        <v>6</v>
      </c>
    </row>
    <row r="74" spans="1:8">
      <c r="A74" s="2" t="s">
        <v>1555</v>
      </c>
      <c r="B74" s="4" t="s">
        <v>6</v>
      </c>
      <c r="C74" s="4"/>
      <c r="D74" s="4" t="s">
        <v>6</v>
      </c>
      <c r="E74" s="4"/>
      <c r="F74" s="4" t="s">
        <v>6</v>
      </c>
      <c r="G74" s="4"/>
      <c r="H74" s="4" t="s">
        <v>6</v>
      </c>
    </row>
    <row r="75" spans="1:8" ht="60">
      <c r="A75" s="3" t="s">
        <v>1567</v>
      </c>
      <c r="B75" s="4" t="s">
        <v>6</v>
      </c>
      <c r="C75" s="4"/>
      <c r="D75" s="4" t="s">
        <v>6</v>
      </c>
      <c r="E75" s="4"/>
      <c r="F75" s="4" t="s">
        <v>6</v>
      </c>
      <c r="G75" s="4"/>
      <c r="H75" s="4" t="s">
        <v>6</v>
      </c>
    </row>
    <row r="76" spans="1:8" ht="45">
      <c r="A76" s="2" t="s">
        <v>1597</v>
      </c>
      <c r="B76" s="6">
        <v>259991000</v>
      </c>
      <c r="C76" s="4"/>
      <c r="D76" s="4" t="s">
        <v>6</v>
      </c>
      <c r="E76" s="4"/>
      <c r="F76" s="4" t="s">
        <v>6</v>
      </c>
      <c r="G76" s="4"/>
      <c r="H76" s="4" t="s">
        <v>6</v>
      </c>
    </row>
    <row r="77" spans="1:8" ht="45">
      <c r="A77" s="2" t="s">
        <v>1598</v>
      </c>
      <c r="B77" s="6">
        <v>10211000</v>
      </c>
      <c r="C77" s="4"/>
      <c r="D77" s="4" t="s">
        <v>6</v>
      </c>
      <c r="E77" s="4"/>
      <c r="F77" s="4" t="s">
        <v>6</v>
      </c>
      <c r="G77" s="4"/>
      <c r="H77" s="4" t="s">
        <v>6</v>
      </c>
    </row>
    <row r="78" spans="1:8">
      <c r="A78" s="2" t="s">
        <v>1141</v>
      </c>
      <c r="B78" s="4" t="s">
        <v>6</v>
      </c>
      <c r="C78" s="4"/>
      <c r="D78" s="4" t="s">
        <v>6</v>
      </c>
      <c r="E78" s="4"/>
      <c r="F78" s="4" t="s">
        <v>6</v>
      </c>
      <c r="G78" s="4"/>
      <c r="H78" s="4" t="s">
        <v>6</v>
      </c>
    </row>
    <row r="79" spans="1:8" ht="60">
      <c r="A79" s="3" t="s">
        <v>1567</v>
      </c>
      <c r="B79" s="4" t="s">
        <v>6</v>
      </c>
      <c r="C79" s="4"/>
      <c r="D79" s="4" t="s">
        <v>6</v>
      </c>
      <c r="E79" s="4"/>
      <c r="F79" s="4" t="s">
        <v>6</v>
      </c>
      <c r="G79" s="4"/>
      <c r="H79" s="4" t="s">
        <v>6</v>
      </c>
    </row>
    <row r="80" spans="1:8" ht="30">
      <c r="A80" s="2" t="s">
        <v>1606</v>
      </c>
      <c r="B80" s="205">
        <v>8.0000000000000004E-4</v>
      </c>
      <c r="C80" s="4"/>
      <c r="D80" s="205">
        <v>6.9999999999999999E-4</v>
      </c>
      <c r="E80" s="4"/>
      <c r="F80" s="205">
        <v>4.0000000000000002E-4</v>
      </c>
      <c r="G80" s="4"/>
      <c r="H80" s="205">
        <v>4.0000000000000002E-4</v>
      </c>
    </row>
    <row r="81" spans="1:8">
      <c r="A81" s="2" t="s">
        <v>1607</v>
      </c>
      <c r="B81" s="6">
        <v>910000</v>
      </c>
      <c r="C81" s="4"/>
      <c r="D81" s="6">
        <v>752000</v>
      </c>
      <c r="E81" s="4"/>
      <c r="F81" s="6">
        <v>576000</v>
      </c>
      <c r="G81" s="4"/>
      <c r="H81" s="6">
        <v>575000</v>
      </c>
    </row>
    <row r="82" spans="1:8" ht="30">
      <c r="A82" s="2" t="s">
        <v>1038</v>
      </c>
      <c r="B82" s="7">
        <v>800</v>
      </c>
      <c r="C82" s="4"/>
      <c r="D82" s="7">
        <v>500</v>
      </c>
      <c r="E82" s="4"/>
      <c r="F82" s="7">
        <v>600</v>
      </c>
      <c r="G82" s="4"/>
      <c r="H82" s="7">
        <v>400</v>
      </c>
    </row>
    <row r="83" spans="1:8" ht="30">
      <c r="A83" s="2" t="s">
        <v>1608</v>
      </c>
      <c r="B83" s="205">
        <v>5.9999999999999995E-4</v>
      </c>
      <c r="C83" s="4"/>
      <c r="D83" s="205">
        <v>6.9999999999999999E-4</v>
      </c>
      <c r="E83" s="4"/>
      <c r="F83" s="205">
        <v>4.0000000000000002E-4</v>
      </c>
      <c r="G83" s="4"/>
      <c r="H83" s="205">
        <v>2.9999999999999997E-4</v>
      </c>
    </row>
    <row r="84" spans="1:8">
      <c r="A84" s="2" t="s">
        <v>1147</v>
      </c>
      <c r="B84" s="4" t="s">
        <v>6</v>
      </c>
      <c r="C84" s="4"/>
      <c r="D84" s="4" t="s">
        <v>6</v>
      </c>
      <c r="E84" s="4"/>
      <c r="F84" s="4" t="s">
        <v>6</v>
      </c>
      <c r="G84" s="4"/>
      <c r="H84" s="4" t="s">
        <v>6</v>
      </c>
    </row>
    <row r="85" spans="1:8" ht="60">
      <c r="A85" s="3" t="s">
        <v>1567</v>
      </c>
      <c r="B85" s="4" t="s">
        <v>6</v>
      </c>
      <c r="C85" s="4"/>
      <c r="D85" s="4" t="s">
        <v>6</v>
      </c>
      <c r="E85" s="4"/>
      <c r="F85" s="4" t="s">
        <v>6</v>
      </c>
      <c r="G85" s="4"/>
      <c r="H85" s="4" t="s">
        <v>6</v>
      </c>
    </row>
    <row r="86" spans="1:8" ht="45">
      <c r="A86" s="2" t="s">
        <v>1597</v>
      </c>
      <c r="B86" s="6">
        <v>24558000</v>
      </c>
      <c r="C86" s="4"/>
      <c r="D86" s="4" t="s">
        <v>6</v>
      </c>
      <c r="E86" s="4"/>
      <c r="F86" s="4" t="s">
        <v>6</v>
      </c>
      <c r="G86" s="4"/>
      <c r="H86" s="4" t="s">
        <v>6</v>
      </c>
    </row>
    <row r="87" spans="1:8" ht="45">
      <c r="A87" s="2" t="s">
        <v>1598</v>
      </c>
      <c r="B87" s="6">
        <v>3881000</v>
      </c>
      <c r="C87" s="4"/>
      <c r="D87" s="4" t="s">
        <v>6</v>
      </c>
      <c r="E87" s="4"/>
      <c r="F87" s="4" t="s">
        <v>6</v>
      </c>
      <c r="G87" s="4"/>
      <c r="H87" s="4" t="s">
        <v>6</v>
      </c>
    </row>
    <row r="88" spans="1:8" ht="45">
      <c r="A88" s="2" t="s">
        <v>1601</v>
      </c>
      <c r="B88" s="6">
        <v>327608000</v>
      </c>
      <c r="C88" s="4"/>
      <c r="D88" s="4" t="s">
        <v>6</v>
      </c>
      <c r="E88" s="4"/>
      <c r="F88" s="4" t="s">
        <v>6</v>
      </c>
      <c r="G88" s="4"/>
      <c r="H88" s="4" t="s">
        <v>6</v>
      </c>
    </row>
    <row r="89" spans="1:8">
      <c r="A89" s="53"/>
      <c r="B89" s="53"/>
      <c r="C89" s="53"/>
      <c r="D89" s="53"/>
      <c r="E89" s="53"/>
      <c r="F89" s="53"/>
      <c r="G89" s="53"/>
      <c r="H89" s="53"/>
    </row>
    <row r="90" spans="1:8" ht="30" customHeight="1">
      <c r="A90" s="2" t="s">
        <v>1195</v>
      </c>
      <c r="B90" s="15" t="s">
        <v>1609</v>
      </c>
      <c r="C90" s="15"/>
      <c r="D90" s="15"/>
      <c r="E90" s="15"/>
      <c r="F90" s="15"/>
      <c r="G90" s="15"/>
      <c r="H90" s="15"/>
    </row>
    <row r="91" spans="1:8" ht="30" customHeight="1">
      <c r="A91" s="2" t="s">
        <v>1197</v>
      </c>
      <c r="B91" s="15" t="s">
        <v>1610</v>
      </c>
      <c r="C91" s="15"/>
      <c r="D91" s="15"/>
      <c r="E91" s="15"/>
      <c r="F91" s="15"/>
      <c r="G91" s="15"/>
      <c r="H91" s="15"/>
    </row>
    <row r="92" spans="1:8" ht="30" customHeight="1">
      <c r="A92" s="2" t="s">
        <v>1539</v>
      </c>
      <c r="B92" s="15" t="s">
        <v>1611</v>
      </c>
      <c r="C92" s="15"/>
      <c r="D92" s="15"/>
      <c r="E92" s="15"/>
      <c r="F92" s="15"/>
      <c r="G92" s="15"/>
      <c r="H92" s="15"/>
    </row>
    <row r="93" spans="1:8" ht="30" customHeight="1">
      <c r="A93" s="2" t="s">
        <v>1540</v>
      </c>
      <c r="B93" s="15" t="s">
        <v>1032</v>
      </c>
      <c r="C93" s="15"/>
      <c r="D93" s="15"/>
      <c r="E93" s="15"/>
      <c r="F93" s="15"/>
      <c r="G93" s="15"/>
      <c r="H93" s="15"/>
    </row>
    <row r="94" spans="1:8" ht="30" customHeight="1">
      <c r="A94" s="2" t="s">
        <v>1552</v>
      </c>
      <c r="B94" s="15" t="s">
        <v>1033</v>
      </c>
      <c r="C94" s="15"/>
      <c r="D94" s="15"/>
      <c r="E94" s="15"/>
      <c r="F94" s="15"/>
      <c r="G94" s="15"/>
      <c r="H94" s="15"/>
    </row>
    <row r="95" spans="1:8" ht="30" customHeight="1">
      <c r="A95" s="2" t="s">
        <v>1553</v>
      </c>
      <c r="B95" s="15" t="s">
        <v>1612</v>
      </c>
      <c r="C95" s="15"/>
      <c r="D95" s="15"/>
      <c r="E95" s="15"/>
      <c r="F95" s="15"/>
      <c r="G95" s="15"/>
      <c r="H95" s="15"/>
    </row>
    <row r="96" spans="1:8" ht="30" customHeight="1">
      <c r="A96" s="2" t="s">
        <v>1554</v>
      </c>
      <c r="B96" s="15" t="s">
        <v>1613</v>
      </c>
      <c r="C96" s="15"/>
      <c r="D96" s="15"/>
      <c r="E96" s="15"/>
      <c r="F96" s="15"/>
      <c r="G96" s="15"/>
      <c r="H96" s="15"/>
    </row>
    <row r="97" spans="1:8" ht="30" customHeight="1">
      <c r="A97" s="2" t="s">
        <v>1575</v>
      </c>
      <c r="B97" s="15" t="s">
        <v>1614</v>
      </c>
      <c r="C97" s="15"/>
      <c r="D97" s="15"/>
      <c r="E97" s="15"/>
      <c r="F97" s="15"/>
      <c r="G97" s="15"/>
      <c r="H97" s="15"/>
    </row>
    <row r="98" spans="1:8" ht="45" customHeight="1">
      <c r="A98" s="2" t="s">
        <v>1576</v>
      </c>
      <c r="B98" s="15" t="s">
        <v>1615</v>
      </c>
      <c r="C98" s="15"/>
      <c r="D98" s="15"/>
      <c r="E98" s="15"/>
      <c r="F98" s="15"/>
      <c r="G98" s="15"/>
      <c r="H98" s="15"/>
    </row>
    <row r="99" spans="1:8" ht="45" customHeight="1">
      <c r="A99" s="2" t="s">
        <v>1577</v>
      </c>
      <c r="B99" s="15" t="s">
        <v>1616</v>
      </c>
      <c r="C99" s="15"/>
      <c r="D99" s="15"/>
      <c r="E99" s="15"/>
      <c r="F99" s="15"/>
      <c r="G99" s="15"/>
      <c r="H99" s="15"/>
    </row>
    <row r="100" spans="1:8" ht="30" customHeight="1">
      <c r="A100" s="2" t="s">
        <v>1579</v>
      </c>
      <c r="B100" s="15" t="s">
        <v>1036</v>
      </c>
      <c r="C100" s="15"/>
      <c r="D100" s="15"/>
      <c r="E100" s="15"/>
      <c r="F100" s="15"/>
      <c r="G100" s="15"/>
      <c r="H100" s="15"/>
    </row>
    <row r="101" spans="1:8" ht="15" customHeight="1">
      <c r="A101" s="2" t="s">
        <v>1586</v>
      </c>
      <c r="B101" s="15" t="s">
        <v>1617</v>
      </c>
      <c r="C101" s="15"/>
      <c r="D101" s="15"/>
      <c r="E101" s="15"/>
      <c r="F101" s="15"/>
      <c r="G101" s="15"/>
      <c r="H101" s="15"/>
    </row>
    <row r="102" spans="1:8" ht="30" customHeight="1">
      <c r="A102" s="2" t="s">
        <v>1618</v>
      </c>
      <c r="B102" s="15" t="s">
        <v>1619</v>
      </c>
      <c r="C102" s="15"/>
      <c r="D102" s="15"/>
      <c r="E102" s="15"/>
      <c r="F102" s="15"/>
      <c r="G102" s="15"/>
      <c r="H102" s="15"/>
    </row>
  </sheetData>
  <mergeCells count="21">
    <mergeCell ref="B101:H101"/>
    <mergeCell ref="B102:H102"/>
    <mergeCell ref="B95:H95"/>
    <mergeCell ref="B96:H96"/>
    <mergeCell ref="B97:H97"/>
    <mergeCell ref="B98:H98"/>
    <mergeCell ref="B99:H99"/>
    <mergeCell ref="B100:H100"/>
    <mergeCell ref="A89:H89"/>
    <mergeCell ref="B90:H90"/>
    <mergeCell ref="B91:H91"/>
    <mergeCell ref="B92:H92"/>
    <mergeCell ref="B93:H93"/>
    <mergeCell ref="B94:H94"/>
    <mergeCell ref="B1:H1"/>
    <mergeCell ref="B2:C2"/>
    <mergeCell ref="B3:C3"/>
    <mergeCell ref="D2:E2"/>
    <mergeCell ref="D3:E3"/>
    <mergeCell ref="F2:G2"/>
    <mergeCell ref="F3: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8" t="s">
        <v>1</v>
      </c>
      <c r="C1" s="8"/>
      <c r="D1" s="8"/>
    </row>
    <row r="2" spans="1:4" ht="30">
      <c r="A2" s="1" t="s">
        <v>32</v>
      </c>
      <c r="B2" s="1" t="s">
        <v>2</v>
      </c>
      <c r="C2" s="1" t="s">
        <v>33</v>
      </c>
      <c r="D2" s="1" t="s">
        <v>95</v>
      </c>
    </row>
    <row r="3" spans="1:4">
      <c r="A3" s="3" t="s">
        <v>938</v>
      </c>
      <c r="B3" s="4" t="s">
        <v>6</v>
      </c>
      <c r="C3" s="4" t="s">
        <v>6</v>
      </c>
      <c r="D3" s="4" t="s">
        <v>6</v>
      </c>
    </row>
    <row r="4" spans="1:4">
      <c r="A4" s="2" t="s">
        <v>1041</v>
      </c>
      <c r="B4" s="7">
        <v>5176030</v>
      </c>
      <c r="C4" s="7">
        <v>3187480</v>
      </c>
      <c r="D4" s="7">
        <v>5950080</v>
      </c>
    </row>
    <row r="5" spans="1:4">
      <c r="A5" s="2" t="s">
        <v>1042</v>
      </c>
      <c r="B5" s="6">
        <v>2207230</v>
      </c>
      <c r="C5" s="6">
        <v>1824702</v>
      </c>
      <c r="D5" s="6">
        <v>2231693</v>
      </c>
    </row>
    <row r="6" spans="1:4">
      <c r="A6" s="2" t="s">
        <v>1043</v>
      </c>
      <c r="B6" s="6">
        <v>904116</v>
      </c>
      <c r="C6" s="6">
        <v>266726</v>
      </c>
      <c r="D6" s="6">
        <v>915399</v>
      </c>
    </row>
    <row r="7" spans="1:4">
      <c r="A7" s="2" t="s">
        <v>1044</v>
      </c>
      <c r="B7" s="4">
        <v>0</v>
      </c>
      <c r="C7" s="4">
        <v>0</v>
      </c>
      <c r="D7" s="6">
        <v>390786</v>
      </c>
    </row>
    <row r="8" spans="1:4">
      <c r="A8" s="2" t="s">
        <v>1045</v>
      </c>
      <c r="B8" s="6">
        <v>2064684</v>
      </c>
      <c r="C8" s="6">
        <v>1096052</v>
      </c>
      <c r="D8" s="6">
        <v>2412202</v>
      </c>
    </row>
    <row r="9" spans="1:4" ht="30">
      <c r="A9" s="2" t="s">
        <v>1621</v>
      </c>
      <c r="B9" s="6">
        <v>812411</v>
      </c>
      <c r="C9" s="6">
        <v>399905</v>
      </c>
      <c r="D9" s="6">
        <v>985740</v>
      </c>
    </row>
    <row r="10" spans="1:4" ht="30">
      <c r="A10" s="2" t="s">
        <v>1038</v>
      </c>
      <c r="B10" s="7">
        <v>1252273</v>
      </c>
      <c r="C10" s="7">
        <v>696147</v>
      </c>
      <c r="D10" s="7">
        <v>142646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1</v>
      </c>
      <c r="C1" s="8"/>
      <c r="D1" s="8"/>
    </row>
    <row r="2" spans="1:4" ht="30">
      <c r="A2" s="1" t="s">
        <v>32</v>
      </c>
      <c r="B2" s="1" t="s">
        <v>2</v>
      </c>
      <c r="C2" s="1" t="s">
        <v>33</v>
      </c>
      <c r="D2" s="1" t="s">
        <v>95</v>
      </c>
    </row>
    <row r="3" spans="1:4">
      <c r="A3" s="3" t="s">
        <v>938</v>
      </c>
      <c r="B3" s="4" t="s">
        <v>6</v>
      </c>
      <c r="C3" s="4" t="s">
        <v>6</v>
      </c>
      <c r="D3" s="4" t="s">
        <v>6</v>
      </c>
    </row>
    <row r="4" spans="1:4" ht="30">
      <c r="A4" s="2" t="s">
        <v>1051</v>
      </c>
      <c r="B4" s="7">
        <v>-450415</v>
      </c>
      <c r="C4" s="7">
        <v>-339125</v>
      </c>
      <c r="D4" s="7">
        <v>-558794</v>
      </c>
    </row>
    <row r="5" spans="1:4" ht="30">
      <c r="A5" s="2" t="s">
        <v>1053</v>
      </c>
      <c r="B5" s="6">
        <v>582725</v>
      </c>
      <c r="C5" s="6">
        <v>-1258493</v>
      </c>
      <c r="D5" s="6">
        <v>-182750</v>
      </c>
    </row>
    <row r="6" spans="1:4" ht="45">
      <c r="A6" s="2" t="s">
        <v>1054</v>
      </c>
      <c r="B6" s="6">
        <v>197223</v>
      </c>
      <c r="C6" s="6">
        <v>90633</v>
      </c>
      <c r="D6" s="6">
        <v>293377</v>
      </c>
    </row>
    <row r="7" spans="1:4">
      <c r="A7" s="2" t="s">
        <v>1055</v>
      </c>
      <c r="B7" s="6">
        <v>55196</v>
      </c>
      <c r="C7" s="6">
        <v>204929</v>
      </c>
      <c r="D7" s="6">
        <v>405125</v>
      </c>
    </row>
    <row r="8" spans="1:4" ht="30">
      <c r="A8" s="2" t="s">
        <v>1056</v>
      </c>
      <c r="B8" s="6">
        <v>-251484</v>
      </c>
      <c r="C8" s="6">
        <v>404414</v>
      </c>
      <c r="D8" s="6">
        <v>265864</v>
      </c>
    </row>
    <row r="9" spans="1:4" ht="60">
      <c r="A9" s="2" t="s">
        <v>1067</v>
      </c>
      <c r="B9" s="6">
        <v>98283</v>
      </c>
      <c r="C9" s="6">
        <v>-336142</v>
      </c>
      <c r="D9" s="6">
        <v>-334181</v>
      </c>
    </row>
    <row r="10" spans="1:4">
      <c r="A10" s="2" t="s">
        <v>985</v>
      </c>
      <c r="B10" s="6">
        <v>-315758</v>
      </c>
      <c r="C10" s="6">
        <v>-3604</v>
      </c>
      <c r="D10" s="6">
        <v>-6067</v>
      </c>
    </row>
    <row r="11" spans="1:4">
      <c r="A11" s="2" t="s">
        <v>975</v>
      </c>
      <c r="B11" s="6">
        <v>604366</v>
      </c>
      <c r="C11" s="4">
        <v>0</v>
      </c>
      <c r="D11" s="6">
        <v>156731</v>
      </c>
    </row>
    <row r="12" spans="1:4" ht="30">
      <c r="A12" s="2" t="s">
        <v>1060</v>
      </c>
      <c r="B12" s="6">
        <v>69615</v>
      </c>
      <c r="C12" s="6">
        <v>165755</v>
      </c>
      <c r="D12" s="6">
        <v>137519</v>
      </c>
    </row>
    <row r="13" spans="1:4">
      <c r="A13" s="2" t="s">
        <v>1061</v>
      </c>
      <c r="B13" s="6">
        <v>-33625</v>
      </c>
      <c r="C13" s="6">
        <v>94129</v>
      </c>
      <c r="D13" s="6">
        <v>140304</v>
      </c>
    </row>
    <row r="14" spans="1:4">
      <c r="A14" s="2" t="s">
        <v>1063</v>
      </c>
      <c r="B14" s="4">
        <v>0</v>
      </c>
      <c r="C14" s="6">
        <v>247189</v>
      </c>
      <c r="D14" s="6">
        <v>-114105</v>
      </c>
    </row>
    <row r="15" spans="1:4">
      <c r="A15" s="2" t="s">
        <v>1064</v>
      </c>
      <c r="B15" s="7">
        <v>556126</v>
      </c>
      <c r="C15" s="7">
        <v>-730315</v>
      </c>
      <c r="D15" s="7">
        <v>20302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60">
      <c r="A1" s="1" t="s">
        <v>1623</v>
      </c>
      <c r="B1" s="1" t="s">
        <v>1</v>
      </c>
    </row>
    <row r="2" spans="1:2" ht="30">
      <c r="A2" s="1" t="s">
        <v>32</v>
      </c>
      <c r="B2" s="1" t="s">
        <v>2</v>
      </c>
    </row>
    <row r="3" spans="1:2" ht="45">
      <c r="A3" s="3" t="s">
        <v>1624</v>
      </c>
      <c r="B3" s="4" t="s">
        <v>6</v>
      </c>
    </row>
    <row r="4" spans="1:2">
      <c r="A4" s="2" t="s">
        <v>1080</v>
      </c>
      <c r="B4" s="7">
        <v>376825</v>
      </c>
    </row>
    <row r="5" spans="1:2">
      <c r="A5" s="2" t="s">
        <v>1081</v>
      </c>
      <c r="B5" s="6">
        <v>12360</v>
      </c>
    </row>
    <row r="6" spans="1:2">
      <c r="A6" s="2" t="s">
        <v>163</v>
      </c>
      <c r="B6" s="6">
        <v>36122</v>
      </c>
    </row>
    <row r="7" spans="1:2">
      <c r="A7" s="2" t="s">
        <v>170</v>
      </c>
      <c r="B7" s="6">
        <v>425307</v>
      </c>
    </row>
    <row r="8" spans="1:2">
      <c r="A8" s="2" t="s">
        <v>1625</v>
      </c>
      <c r="B8" s="4" t="s">
        <v>6</v>
      </c>
    </row>
    <row r="9" spans="1:2" ht="45">
      <c r="A9" s="3" t="s">
        <v>1624</v>
      </c>
      <c r="B9" s="4" t="s">
        <v>6</v>
      </c>
    </row>
    <row r="10" spans="1:2">
      <c r="A10" s="2" t="s">
        <v>1080</v>
      </c>
      <c r="B10" s="6">
        <v>135125</v>
      </c>
    </row>
    <row r="11" spans="1:2">
      <c r="A11" s="2" t="s">
        <v>1081</v>
      </c>
      <c r="B11" s="6">
        <v>12360</v>
      </c>
    </row>
    <row r="12" spans="1:2">
      <c r="A12" s="2" t="s">
        <v>163</v>
      </c>
      <c r="B12" s="6">
        <v>13618</v>
      </c>
    </row>
    <row r="13" spans="1:2">
      <c r="A13" s="2" t="s">
        <v>170</v>
      </c>
      <c r="B13" s="6">
        <v>161103</v>
      </c>
    </row>
    <row r="14" spans="1:2">
      <c r="A14" s="2" t="s">
        <v>1626</v>
      </c>
      <c r="B14" s="4" t="s">
        <v>6</v>
      </c>
    </row>
    <row r="15" spans="1:2" ht="45">
      <c r="A15" s="3" t="s">
        <v>1624</v>
      </c>
      <c r="B15" s="4" t="s">
        <v>6</v>
      </c>
    </row>
    <row r="16" spans="1:2">
      <c r="A16" s="2" t="s">
        <v>1080</v>
      </c>
      <c r="B16" s="6">
        <v>4982</v>
      </c>
    </row>
    <row r="17" spans="1:2">
      <c r="A17" s="2" t="s">
        <v>1081</v>
      </c>
      <c r="B17" s="4">
        <v>0</v>
      </c>
    </row>
    <row r="18" spans="1:2">
      <c r="A18" s="2" t="s">
        <v>163</v>
      </c>
      <c r="B18" s="6">
        <v>13824</v>
      </c>
    </row>
    <row r="19" spans="1:2">
      <c r="A19" s="2" t="s">
        <v>170</v>
      </c>
      <c r="B19" s="6">
        <v>18806</v>
      </c>
    </row>
    <row r="20" spans="1:2">
      <c r="A20" s="2" t="s">
        <v>1627</v>
      </c>
      <c r="B20" s="4" t="s">
        <v>6</v>
      </c>
    </row>
    <row r="21" spans="1:2" ht="45">
      <c r="A21" s="3" t="s">
        <v>1624</v>
      </c>
      <c r="B21" s="4" t="s">
        <v>6</v>
      </c>
    </row>
    <row r="22" spans="1:2">
      <c r="A22" s="2" t="s">
        <v>1080</v>
      </c>
      <c r="B22" s="6">
        <v>93373</v>
      </c>
    </row>
    <row r="23" spans="1:2">
      <c r="A23" s="2" t="s">
        <v>1081</v>
      </c>
      <c r="B23" s="4">
        <v>0</v>
      </c>
    </row>
    <row r="24" spans="1:2">
      <c r="A24" s="2" t="s">
        <v>163</v>
      </c>
      <c r="B24" s="6">
        <v>8317</v>
      </c>
    </row>
    <row r="25" spans="1:2">
      <c r="A25" s="2" t="s">
        <v>170</v>
      </c>
      <c r="B25" s="6">
        <v>101690</v>
      </c>
    </row>
    <row r="26" spans="1:2">
      <c r="A26" s="2" t="s">
        <v>1628</v>
      </c>
      <c r="B26" s="4" t="s">
        <v>6</v>
      </c>
    </row>
    <row r="27" spans="1:2" ht="45">
      <c r="A27" s="3" t="s">
        <v>1624</v>
      </c>
      <c r="B27" s="4" t="s">
        <v>6</v>
      </c>
    </row>
    <row r="28" spans="1:2">
      <c r="A28" s="2" t="s">
        <v>1080</v>
      </c>
      <c r="B28" s="6">
        <v>143345</v>
      </c>
    </row>
    <row r="29" spans="1:2">
      <c r="A29" s="2" t="s">
        <v>1081</v>
      </c>
      <c r="B29" s="4">
        <v>0</v>
      </c>
    </row>
    <row r="30" spans="1:2">
      <c r="A30" s="2" t="s">
        <v>163</v>
      </c>
      <c r="B30" s="4">
        <v>363</v>
      </c>
    </row>
    <row r="31" spans="1:2">
      <c r="A31" s="2" t="s">
        <v>170</v>
      </c>
      <c r="B31" s="7">
        <v>14370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29" customWidth="1"/>
    <col min="4" max="4" width="6.28515625" customWidth="1"/>
    <col min="5" max="5" width="23.5703125" customWidth="1"/>
    <col min="6" max="6" width="4.85546875" customWidth="1"/>
    <col min="7" max="7" width="29" customWidth="1"/>
    <col min="8" max="8" width="6.28515625" customWidth="1"/>
    <col min="9" max="9" width="29.85546875" customWidth="1"/>
    <col min="10" max="10" width="4.85546875" customWidth="1"/>
  </cols>
  <sheetData>
    <row r="1" spans="1:10" ht="15" customHeight="1">
      <c r="A1" s="8" t="s">
        <v>297</v>
      </c>
      <c r="B1" s="8" t="s">
        <v>1</v>
      </c>
      <c r="C1" s="8"/>
      <c r="D1" s="8"/>
      <c r="E1" s="8"/>
      <c r="F1" s="8"/>
      <c r="G1" s="8"/>
      <c r="H1" s="8"/>
      <c r="I1" s="8"/>
      <c r="J1" s="8"/>
    </row>
    <row r="2" spans="1:10" ht="15" customHeight="1">
      <c r="A2" s="8"/>
      <c r="B2" s="8" t="s">
        <v>2</v>
      </c>
      <c r="C2" s="8"/>
      <c r="D2" s="8"/>
      <c r="E2" s="8"/>
      <c r="F2" s="8"/>
      <c r="G2" s="8"/>
      <c r="H2" s="8"/>
      <c r="I2" s="8"/>
      <c r="J2" s="8"/>
    </row>
    <row r="3" spans="1:10" ht="30">
      <c r="A3" s="3" t="s">
        <v>298</v>
      </c>
      <c r="B3" s="53" t="s">
        <v>6</v>
      </c>
      <c r="C3" s="53"/>
      <c r="D3" s="53"/>
      <c r="E3" s="53"/>
      <c r="F3" s="53"/>
      <c r="G3" s="53"/>
      <c r="H3" s="53"/>
      <c r="I3" s="53"/>
      <c r="J3" s="53"/>
    </row>
    <row r="4" spans="1:10" ht="15" customHeight="1">
      <c r="A4" s="15" t="s">
        <v>299</v>
      </c>
      <c r="B4" s="53" t="s">
        <v>6</v>
      </c>
      <c r="C4" s="53"/>
      <c r="D4" s="53"/>
      <c r="E4" s="53"/>
      <c r="F4" s="53"/>
      <c r="G4" s="53"/>
      <c r="H4" s="53"/>
      <c r="I4" s="53"/>
      <c r="J4" s="53"/>
    </row>
    <row r="5" spans="1:10">
      <c r="A5" s="15"/>
      <c r="B5" s="55" t="s">
        <v>300</v>
      </c>
      <c r="C5" s="55"/>
      <c r="D5" s="55"/>
      <c r="E5" s="55"/>
      <c r="F5" s="55"/>
      <c r="G5" s="55"/>
      <c r="H5" s="55"/>
      <c r="I5" s="55"/>
      <c r="J5" s="55"/>
    </row>
    <row r="6" spans="1:10">
      <c r="A6" s="15"/>
      <c r="B6" s="53"/>
      <c r="C6" s="53"/>
      <c r="D6" s="53"/>
      <c r="E6" s="53"/>
      <c r="F6" s="53"/>
      <c r="G6" s="53"/>
      <c r="H6" s="53"/>
      <c r="I6" s="53"/>
      <c r="J6" s="53"/>
    </row>
    <row r="7" spans="1:10">
      <c r="A7" s="15"/>
      <c r="B7" s="55" t="s">
        <v>301</v>
      </c>
      <c r="C7" s="55"/>
      <c r="D7" s="55"/>
      <c r="E7" s="55"/>
      <c r="F7" s="55"/>
      <c r="G7" s="55"/>
      <c r="H7" s="55"/>
      <c r="I7" s="55"/>
      <c r="J7" s="55"/>
    </row>
    <row r="8" spans="1:10">
      <c r="A8" s="15"/>
      <c r="B8" s="53"/>
      <c r="C8" s="53"/>
      <c r="D8" s="53"/>
      <c r="E8" s="53"/>
      <c r="F8" s="53"/>
      <c r="G8" s="53"/>
      <c r="H8" s="53"/>
      <c r="I8" s="53"/>
      <c r="J8" s="53"/>
    </row>
    <row r="9" spans="1:10">
      <c r="A9" s="15"/>
      <c r="B9" s="85" t="s">
        <v>302</v>
      </c>
      <c r="C9" s="85"/>
      <c r="D9" s="85"/>
      <c r="E9" s="85"/>
      <c r="F9" s="85"/>
      <c r="G9" s="85"/>
      <c r="H9" s="85"/>
      <c r="I9" s="85"/>
      <c r="J9" s="85"/>
    </row>
    <row r="10" spans="1:10" ht="51" customHeight="1">
      <c r="A10" s="15"/>
      <c r="B10" s="37" t="s">
        <v>303</v>
      </c>
      <c r="C10" s="37"/>
      <c r="D10" s="37"/>
      <c r="E10" s="37"/>
      <c r="F10" s="37"/>
      <c r="G10" s="37"/>
      <c r="H10" s="37"/>
      <c r="I10" s="37"/>
      <c r="J10" s="37"/>
    </row>
    <row r="11" spans="1:10" ht="25.5" customHeight="1">
      <c r="A11" s="15"/>
      <c r="B11" s="37" t="s">
        <v>304</v>
      </c>
      <c r="C11" s="37"/>
      <c r="D11" s="37"/>
      <c r="E11" s="37"/>
      <c r="F11" s="37"/>
      <c r="G11" s="37"/>
      <c r="H11" s="37"/>
      <c r="I11" s="37"/>
      <c r="J11" s="37"/>
    </row>
    <row r="12" spans="1:10" ht="38.25" customHeight="1">
      <c r="A12" s="15"/>
      <c r="B12" s="37" t="s">
        <v>305</v>
      </c>
      <c r="C12" s="37"/>
      <c r="D12" s="37"/>
      <c r="E12" s="37"/>
      <c r="F12" s="37"/>
      <c r="G12" s="37"/>
      <c r="H12" s="37"/>
      <c r="I12" s="37"/>
      <c r="J12" s="37"/>
    </row>
    <row r="13" spans="1:10">
      <c r="A13" s="15"/>
      <c r="B13" s="53"/>
      <c r="C13" s="53"/>
      <c r="D13" s="53"/>
      <c r="E13" s="53"/>
      <c r="F13" s="53"/>
      <c r="G13" s="53"/>
      <c r="H13" s="53"/>
      <c r="I13" s="53"/>
      <c r="J13" s="53"/>
    </row>
    <row r="14" spans="1:10">
      <c r="A14" s="15"/>
      <c r="B14" s="86" t="s">
        <v>306</v>
      </c>
      <c r="C14" s="86"/>
      <c r="D14" s="86"/>
      <c r="E14" s="86"/>
      <c r="F14" s="86"/>
      <c r="G14" s="86"/>
      <c r="H14" s="86"/>
      <c r="I14" s="86"/>
      <c r="J14" s="86"/>
    </row>
    <row r="15" spans="1:10" ht="38.25" customHeight="1">
      <c r="A15" s="15"/>
      <c r="B15" s="37" t="s">
        <v>307</v>
      </c>
      <c r="C15" s="37"/>
      <c r="D15" s="37"/>
      <c r="E15" s="37"/>
      <c r="F15" s="37"/>
      <c r="G15" s="37"/>
      <c r="H15" s="37"/>
      <c r="I15" s="37"/>
      <c r="J15" s="37"/>
    </row>
    <row r="16" spans="1:10" ht="38.25" customHeight="1">
      <c r="A16" s="15"/>
      <c r="B16" s="37" t="s">
        <v>308</v>
      </c>
      <c r="C16" s="37"/>
      <c r="D16" s="37"/>
      <c r="E16" s="37"/>
      <c r="F16" s="37"/>
      <c r="G16" s="37"/>
      <c r="H16" s="37"/>
      <c r="I16" s="37"/>
      <c r="J16" s="37"/>
    </row>
    <row r="17" spans="1:10">
      <c r="A17" s="15"/>
      <c r="B17" s="53"/>
      <c r="C17" s="53"/>
      <c r="D17" s="53"/>
      <c r="E17" s="53"/>
      <c r="F17" s="53"/>
      <c r="G17" s="53"/>
      <c r="H17" s="53"/>
      <c r="I17" s="53"/>
      <c r="J17" s="53"/>
    </row>
    <row r="18" spans="1:10">
      <c r="A18" s="15"/>
      <c r="B18" s="86" t="s">
        <v>309</v>
      </c>
      <c r="C18" s="86"/>
      <c r="D18" s="86"/>
      <c r="E18" s="86"/>
      <c r="F18" s="86"/>
      <c r="G18" s="86"/>
      <c r="H18" s="86"/>
      <c r="I18" s="86"/>
      <c r="J18" s="86"/>
    </row>
    <row r="19" spans="1:10" ht="63.75" customHeight="1">
      <c r="A19" s="15"/>
      <c r="B19" s="37" t="s">
        <v>310</v>
      </c>
      <c r="C19" s="37"/>
      <c r="D19" s="37"/>
      <c r="E19" s="37"/>
      <c r="F19" s="37"/>
      <c r="G19" s="37"/>
      <c r="H19" s="37"/>
      <c r="I19" s="37"/>
      <c r="J19" s="37"/>
    </row>
    <row r="20" spans="1:10" ht="63.75" customHeight="1">
      <c r="A20" s="15"/>
      <c r="B20" s="37" t="s">
        <v>311</v>
      </c>
      <c r="C20" s="37"/>
      <c r="D20" s="37"/>
      <c r="E20" s="37"/>
      <c r="F20" s="37"/>
      <c r="G20" s="37"/>
      <c r="H20" s="37"/>
      <c r="I20" s="37"/>
      <c r="J20" s="37"/>
    </row>
    <row r="21" spans="1:10" ht="25.5" customHeight="1">
      <c r="A21" s="15"/>
      <c r="B21" s="37" t="s">
        <v>312</v>
      </c>
      <c r="C21" s="37"/>
      <c r="D21" s="37"/>
      <c r="E21" s="37"/>
      <c r="F21" s="37"/>
      <c r="G21" s="37"/>
      <c r="H21" s="37"/>
      <c r="I21" s="37"/>
      <c r="J21" s="37"/>
    </row>
    <row r="22" spans="1:10">
      <c r="A22" s="15"/>
      <c r="B22" s="27"/>
      <c r="C22" s="27"/>
      <c r="D22" s="27"/>
      <c r="E22" s="27"/>
      <c r="F22" s="27"/>
      <c r="G22" s="27"/>
      <c r="H22" s="27"/>
      <c r="I22" s="27"/>
      <c r="J22" s="27"/>
    </row>
    <row r="23" spans="1:10">
      <c r="A23" s="15"/>
      <c r="B23" s="18"/>
      <c r="C23" s="18"/>
      <c r="D23" s="18"/>
      <c r="E23" s="18"/>
      <c r="F23" s="18"/>
      <c r="G23" s="18"/>
      <c r="H23" s="18"/>
      <c r="I23" s="18"/>
      <c r="J23" s="18"/>
    </row>
    <row r="24" spans="1:10" ht="15.75" thickBot="1">
      <c r="A24" s="15"/>
      <c r="B24" s="20" t="s">
        <v>313</v>
      </c>
      <c r="C24" s="12"/>
      <c r="D24" s="28" t="s">
        <v>314</v>
      </c>
      <c r="E24" s="28"/>
      <c r="F24" s="28"/>
      <c r="G24" s="12"/>
      <c r="H24" s="28" t="s">
        <v>315</v>
      </c>
      <c r="I24" s="28"/>
      <c r="J24" s="28"/>
    </row>
    <row r="25" spans="1:10">
      <c r="A25" s="15"/>
      <c r="B25" s="56" t="s">
        <v>316</v>
      </c>
      <c r="C25" s="22"/>
      <c r="D25" s="36"/>
      <c r="E25" s="36"/>
      <c r="F25" s="36"/>
      <c r="G25" s="22"/>
      <c r="H25" s="36"/>
      <c r="I25" s="36"/>
      <c r="J25" s="36"/>
    </row>
    <row r="26" spans="1:10">
      <c r="A26" s="15"/>
      <c r="B26" s="63" t="s">
        <v>317</v>
      </c>
      <c r="C26" s="37"/>
      <c r="D26" s="64" t="s">
        <v>254</v>
      </c>
      <c r="E26" s="65">
        <v>2319</v>
      </c>
      <c r="F26" s="37"/>
      <c r="G26" s="37"/>
      <c r="H26" s="64" t="s">
        <v>254</v>
      </c>
      <c r="I26" s="65">
        <v>227869</v>
      </c>
      <c r="J26" s="37"/>
    </row>
    <row r="27" spans="1:10">
      <c r="A27" s="15"/>
      <c r="B27" s="63"/>
      <c r="C27" s="37"/>
      <c r="D27" s="64"/>
      <c r="E27" s="65"/>
      <c r="F27" s="37"/>
      <c r="G27" s="37"/>
      <c r="H27" s="64"/>
      <c r="I27" s="65"/>
      <c r="J27" s="37"/>
    </row>
    <row r="28" spans="1:10">
      <c r="A28" s="15"/>
      <c r="B28" s="66" t="s">
        <v>47</v>
      </c>
      <c r="C28" s="32"/>
      <c r="D28" s="67">
        <v>282918</v>
      </c>
      <c r="E28" s="67"/>
      <c r="F28" s="32"/>
      <c r="G28" s="32"/>
      <c r="H28" s="67">
        <v>437616</v>
      </c>
      <c r="I28" s="67"/>
      <c r="J28" s="32"/>
    </row>
    <row r="29" spans="1:10">
      <c r="A29" s="15"/>
      <c r="B29" s="66"/>
      <c r="C29" s="32"/>
      <c r="D29" s="67"/>
      <c r="E29" s="67"/>
      <c r="F29" s="32"/>
      <c r="G29" s="32"/>
      <c r="H29" s="67"/>
      <c r="I29" s="67"/>
      <c r="J29" s="32"/>
    </row>
    <row r="30" spans="1:10">
      <c r="A30" s="15"/>
      <c r="B30" s="58" t="s">
        <v>318</v>
      </c>
      <c r="C30" s="12"/>
      <c r="D30" s="37"/>
      <c r="E30" s="37"/>
      <c r="F30" s="37"/>
      <c r="G30" s="12"/>
      <c r="H30" s="37"/>
      <c r="I30" s="37"/>
      <c r="J30" s="37"/>
    </row>
    <row r="31" spans="1:10">
      <c r="A31" s="15"/>
      <c r="B31" s="66" t="s">
        <v>59</v>
      </c>
      <c r="C31" s="32"/>
      <c r="D31" s="68" t="s">
        <v>258</v>
      </c>
      <c r="E31" s="68"/>
      <c r="F31" s="32"/>
      <c r="G31" s="32"/>
      <c r="H31" s="68" t="s">
        <v>319</v>
      </c>
      <c r="I31" s="68"/>
      <c r="J31" s="69" t="s">
        <v>261</v>
      </c>
    </row>
    <row r="32" spans="1:10">
      <c r="A32" s="15"/>
      <c r="B32" s="66"/>
      <c r="C32" s="32"/>
      <c r="D32" s="68"/>
      <c r="E32" s="68"/>
      <c r="F32" s="32"/>
      <c r="G32" s="32"/>
      <c r="H32" s="68"/>
      <c r="I32" s="68"/>
      <c r="J32" s="69"/>
    </row>
    <row r="33" spans="1:10">
      <c r="A33" s="15"/>
      <c r="B33" s="63" t="s">
        <v>60</v>
      </c>
      <c r="C33" s="37"/>
      <c r="D33" s="70" t="s">
        <v>320</v>
      </c>
      <c r="E33" s="70"/>
      <c r="F33" s="64" t="s">
        <v>261</v>
      </c>
      <c r="G33" s="37"/>
      <c r="H33" s="70" t="s">
        <v>258</v>
      </c>
      <c r="I33" s="70"/>
      <c r="J33" s="37"/>
    </row>
    <row r="34" spans="1:10">
      <c r="A34" s="15"/>
      <c r="B34" s="63"/>
      <c r="C34" s="37"/>
      <c r="D34" s="70"/>
      <c r="E34" s="70"/>
      <c r="F34" s="64"/>
      <c r="G34" s="37"/>
      <c r="H34" s="70"/>
      <c r="I34" s="70"/>
      <c r="J34" s="37"/>
    </row>
    <row r="35" spans="1:10" ht="15.75" thickBot="1">
      <c r="A35" s="15"/>
      <c r="B35" s="59" t="s">
        <v>321</v>
      </c>
      <c r="C35" s="22"/>
      <c r="D35" s="71" t="s">
        <v>322</v>
      </c>
      <c r="E35" s="71"/>
      <c r="F35" s="60" t="s">
        <v>261</v>
      </c>
      <c r="G35" s="22"/>
      <c r="H35" s="71" t="s">
        <v>323</v>
      </c>
      <c r="I35" s="71"/>
      <c r="J35" s="60" t="s">
        <v>261</v>
      </c>
    </row>
    <row r="36" spans="1:10">
      <c r="A36" s="15"/>
      <c r="B36" s="64" t="s">
        <v>324</v>
      </c>
      <c r="C36" s="37"/>
      <c r="D36" s="72" t="s">
        <v>254</v>
      </c>
      <c r="E36" s="74">
        <v>281101</v>
      </c>
      <c r="F36" s="76"/>
      <c r="G36" s="37"/>
      <c r="H36" s="72" t="s">
        <v>254</v>
      </c>
      <c r="I36" s="74">
        <v>661845</v>
      </c>
      <c r="J36" s="76"/>
    </row>
    <row r="37" spans="1:10" ht="15.75" thickBot="1">
      <c r="A37" s="15"/>
      <c r="B37" s="64"/>
      <c r="C37" s="37"/>
      <c r="D37" s="73"/>
      <c r="E37" s="75"/>
      <c r="F37" s="77"/>
      <c r="G37" s="37"/>
      <c r="H37" s="73"/>
      <c r="I37" s="75"/>
      <c r="J37" s="77"/>
    </row>
    <row r="38" spans="1:10" ht="15.75" thickTop="1">
      <c r="A38" s="15"/>
      <c r="B38" s="37" t="s">
        <v>325</v>
      </c>
      <c r="C38" s="37"/>
      <c r="D38" s="37"/>
      <c r="E38" s="37"/>
      <c r="F38" s="37"/>
      <c r="G38" s="37"/>
      <c r="H38" s="37"/>
      <c r="I38" s="37"/>
      <c r="J38" s="37"/>
    </row>
    <row r="39" spans="1:10" ht="51" customHeight="1">
      <c r="A39" s="15"/>
      <c r="B39" s="85" t="s">
        <v>326</v>
      </c>
      <c r="C39" s="85"/>
      <c r="D39" s="85"/>
      <c r="E39" s="85"/>
      <c r="F39" s="85"/>
      <c r="G39" s="85"/>
      <c r="H39" s="85"/>
      <c r="I39" s="85"/>
      <c r="J39" s="85"/>
    </row>
    <row r="40" spans="1:10" ht="51" customHeight="1">
      <c r="A40" s="15"/>
      <c r="B40" s="85" t="s">
        <v>327</v>
      </c>
      <c r="C40" s="85"/>
      <c r="D40" s="85"/>
      <c r="E40" s="85"/>
      <c r="F40" s="85"/>
      <c r="G40" s="85"/>
      <c r="H40" s="85"/>
      <c r="I40" s="85"/>
      <c r="J40" s="85"/>
    </row>
    <row r="41" spans="1:10" ht="38.25" customHeight="1">
      <c r="A41" s="15"/>
      <c r="B41" s="85" t="s">
        <v>328</v>
      </c>
      <c r="C41" s="85"/>
      <c r="D41" s="85"/>
      <c r="E41" s="85"/>
      <c r="F41" s="85"/>
      <c r="G41" s="85"/>
      <c r="H41" s="85"/>
      <c r="I41" s="85"/>
      <c r="J41" s="85"/>
    </row>
    <row r="42" spans="1:10">
      <c r="A42" s="15"/>
      <c r="B42" s="85" t="s">
        <v>329</v>
      </c>
      <c r="C42" s="85"/>
      <c r="D42" s="85"/>
      <c r="E42" s="85"/>
      <c r="F42" s="85"/>
      <c r="G42" s="85"/>
      <c r="H42" s="85"/>
      <c r="I42" s="85"/>
      <c r="J42" s="85"/>
    </row>
    <row r="43" spans="1:10">
      <c r="A43" s="15"/>
      <c r="B43" s="27"/>
      <c r="C43" s="27"/>
      <c r="D43" s="27"/>
      <c r="E43" s="27"/>
      <c r="F43" s="27"/>
      <c r="G43" s="27"/>
      <c r="H43" s="27"/>
      <c r="I43" s="27"/>
      <c r="J43" s="27"/>
    </row>
    <row r="44" spans="1:10">
      <c r="A44" s="15"/>
      <c r="B44" s="18"/>
      <c r="C44" s="18"/>
      <c r="D44" s="18"/>
      <c r="E44" s="18"/>
      <c r="F44" s="18"/>
      <c r="G44" s="18"/>
      <c r="H44" s="18"/>
      <c r="I44" s="18"/>
      <c r="J44" s="18"/>
    </row>
    <row r="45" spans="1:10" ht="15.75" thickBot="1">
      <c r="A45" s="15"/>
      <c r="B45" s="12"/>
      <c r="C45" s="12"/>
      <c r="D45" s="28" t="s">
        <v>330</v>
      </c>
      <c r="E45" s="28"/>
      <c r="F45" s="28"/>
      <c r="G45" s="28"/>
      <c r="H45" s="28"/>
      <c r="I45" s="28"/>
      <c r="J45" s="28"/>
    </row>
    <row r="46" spans="1:10" ht="15.75" thickBot="1">
      <c r="A46" s="15"/>
      <c r="B46" s="78" t="s">
        <v>331</v>
      </c>
      <c r="C46" s="12"/>
      <c r="D46" s="80">
        <v>2013</v>
      </c>
      <c r="E46" s="80"/>
      <c r="F46" s="80"/>
      <c r="G46" s="12"/>
      <c r="H46" s="80">
        <v>2012</v>
      </c>
      <c r="I46" s="80"/>
      <c r="J46" s="80"/>
    </row>
    <row r="47" spans="1:10">
      <c r="A47" s="15"/>
      <c r="B47" s="81" t="s">
        <v>332</v>
      </c>
      <c r="C47" s="32"/>
      <c r="D47" s="81" t="s">
        <v>254</v>
      </c>
      <c r="E47" s="83">
        <v>784628</v>
      </c>
      <c r="F47" s="36"/>
      <c r="G47" s="32"/>
      <c r="H47" s="81" t="s">
        <v>254</v>
      </c>
      <c r="I47" s="83">
        <v>715286</v>
      </c>
      <c r="J47" s="36"/>
    </row>
    <row r="48" spans="1:10">
      <c r="A48" s="15"/>
      <c r="B48" s="69"/>
      <c r="C48" s="32"/>
      <c r="D48" s="82"/>
      <c r="E48" s="84"/>
      <c r="F48" s="46"/>
      <c r="G48" s="32"/>
      <c r="H48" s="82"/>
      <c r="I48" s="84"/>
      <c r="J48" s="46"/>
    </row>
    <row r="49" spans="1:10">
      <c r="A49" s="15"/>
      <c r="B49" s="64" t="s">
        <v>120</v>
      </c>
      <c r="C49" s="37"/>
      <c r="D49" s="64" t="s">
        <v>254</v>
      </c>
      <c r="E49" s="65">
        <v>38663</v>
      </c>
      <c r="F49" s="37"/>
      <c r="G49" s="37"/>
      <c r="H49" s="64" t="s">
        <v>254</v>
      </c>
      <c r="I49" s="70" t="s">
        <v>333</v>
      </c>
      <c r="J49" s="64" t="s">
        <v>261</v>
      </c>
    </row>
    <row r="50" spans="1:10">
      <c r="A50" s="15"/>
      <c r="B50" s="64"/>
      <c r="C50" s="37"/>
      <c r="D50" s="64"/>
      <c r="E50" s="65"/>
      <c r="F50" s="37"/>
      <c r="G50" s="37"/>
      <c r="H50" s="64"/>
      <c r="I50" s="70"/>
      <c r="J50" s="64"/>
    </row>
    <row r="51" spans="1:10">
      <c r="A51" s="15"/>
      <c r="B51" s="69" t="s">
        <v>334</v>
      </c>
      <c r="C51" s="32"/>
      <c r="D51" s="69" t="s">
        <v>254</v>
      </c>
      <c r="E51" s="68">
        <v>0.18</v>
      </c>
      <c r="F51" s="32"/>
      <c r="G51" s="32"/>
      <c r="H51" s="69" t="s">
        <v>254</v>
      </c>
      <c r="I51" s="68" t="s">
        <v>335</v>
      </c>
      <c r="J51" s="69" t="s">
        <v>261</v>
      </c>
    </row>
    <row r="52" spans="1:10">
      <c r="A52" s="15"/>
      <c r="B52" s="69"/>
      <c r="C52" s="32"/>
      <c r="D52" s="69"/>
      <c r="E52" s="68"/>
      <c r="F52" s="32"/>
      <c r="G52" s="32"/>
      <c r="H52" s="69"/>
      <c r="I52" s="68"/>
      <c r="J52" s="69"/>
    </row>
    <row r="53" spans="1:10">
      <c r="A53" s="15"/>
      <c r="B53" s="64" t="s">
        <v>336</v>
      </c>
      <c r="C53" s="37"/>
      <c r="D53" s="64" t="s">
        <v>254</v>
      </c>
      <c r="E53" s="70">
        <v>0.17</v>
      </c>
      <c r="F53" s="37"/>
      <c r="G53" s="37"/>
      <c r="H53" s="64" t="s">
        <v>254</v>
      </c>
      <c r="I53" s="70" t="s">
        <v>335</v>
      </c>
      <c r="J53" s="64" t="s">
        <v>261</v>
      </c>
    </row>
    <row r="54" spans="1:10">
      <c r="A54" s="15"/>
      <c r="B54" s="64"/>
      <c r="C54" s="37"/>
      <c r="D54" s="64"/>
      <c r="E54" s="70"/>
      <c r="F54" s="37"/>
      <c r="G54" s="37"/>
      <c r="H54" s="64"/>
      <c r="I54" s="70"/>
      <c r="J54" s="64"/>
    </row>
    <row r="55" spans="1:10">
      <c r="A55" s="15"/>
      <c r="B55" s="86" t="s">
        <v>337</v>
      </c>
      <c r="C55" s="86"/>
      <c r="D55" s="86"/>
      <c r="E55" s="86"/>
      <c r="F55" s="86"/>
      <c r="G55" s="86"/>
      <c r="H55" s="86"/>
      <c r="I55" s="86"/>
      <c r="J55" s="86"/>
    </row>
    <row r="56" spans="1:10" ht="38.25" customHeight="1">
      <c r="A56" s="15"/>
      <c r="B56" s="37" t="s">
        <v>338</v>
      </c>
      <c r="C56" s="37"/>
      <c r="D56" s="37"/>
      <c r="E56" s="37"/>
      <c r="F56" s="37"/>
      <c r="G56" s="37"/>
      <c r="H56" s="37"/>
      <c r="I56" s="37"/>
      <c r="J56" s="37"/>
    </row>
    <row r="57" spans="1:10" ht="63.75" customHeight="1">
      <c r="A57" s="15"/>
      <c r="B57" s="37" t="s">
        <v>339</v>
      </c>
      <c r="C57" s="37"/>
      <c r="D57" s="37"/>
      <c r="E57" s="37"/>
      <c r="F57" s="37"/>
      <c r="G57" s="37"/>
      <c r="H57" s="37"/>
      <c r="I57" s="37"/>
      <c r="J57" s="37"/>
    </row>
    <row r="58" spans="1:10">
      <c r="A58" s="15"/>
      <c r="B58" s="53"/>
      <c r="C58" s="53"/>
      <c r="D58" s="53"/>
      <c r="E58" s="53"/>
      <c r="F58" s="53"/>
      <c r="G58" s="53"/>
      <c r="H58" s="53"/>
      <c r="I58" s="53"/>
      <c r="J58" s="53"/>
    </row>
    <row r="59" spans="1:10">
      <c r="A59" s="15"/>
      <c r="B59" s="86" t="s">
        <v>340</v>
      </c>
      <c r="C59" s="86"/>
      <c r="D59" s="86"/>
      <c r="E59" s="86"/>
      <c r="F59" s="86"/>
      <c r="G59" s="86"/>
      <c r="H59" s="86"/>
      <c r="I59" s="86"/>
      <c r="J59" s="86"/>
    </row>
    <row r="60" spans="1:10" ht="25.5" customHeight="1">
      <c r="A60" s="15"/>
      <c r="B60" s="37" t="s">
        <v>341</v>
      </c>
      <c r="C60" s="37"/>
      <c r="D60" s="37"/>
      <c r="E60" s="37"/>
      <c r="F60" s="37"/>
      <c r="G60" s="37"/>
      <c r="H60" s="37"/>
      <c r="I60" s="37"/>
      <c r="J60" s="37"/>
    </row>
    <row r="61" spans="1:10">
      <c r="A61" s="15"/>
      <c r="B61" s="53"/>
      <c r="C61" s="53"/>
      <c r="D61" s="53"/>
      <c r="E61" s="53"/>
      <c r="F61" s="53"/>
      <c r="G61" s="53"/>
      <c r="H61" s="53"/>
      <c r="I61" s="53"/>
      <c r="J61" s="53"/>
    </row>
    <row r="62" spans="1:10">
      <c r="A62" s="15"/>
      <c r="B62" s="55" t="s">
        <v>342</v>
      </c>
      <c r="C62" s="55"/>
      <c r="D62" s="55"/>
      <c r="E62" s="55"/>
      <c r="F62" s="55"/>
      <c r="G62" s="55"/>
      <c r="H62" s="55"/>
      <c r="I62" s="55"/>
      <c r="J62" s="55"/>
    </row>
    <row r="63" spans="1:10">
      <c r="A63" s="15"/>
      <c r="B63" s="53"/>
      <c r="C63" s="53"/>
      <c r="D63" s="53"/>
      <c r="E63" s="53"/>
      <c r="F63" s="53"/>
      <c r="G63" s="53"/>
      <c r="H63" s="53"/>
      <c r="I63" s="53"/>
      <c r="J63" s="53"/>
    </row>
    <row r="64" spans="1:10">
      <c r="A64" s="15"/>
      <c r="B64" s="47" t="s">
        <v>343</v>
      </c>
      <c r="C64" s="47"/>
      <c r="D64" s="47"/>
      <c r="E64" s="47"/>
      <c r="F64" s="47"/>
      <c r="G64" s="47"/>
      <c r="H64" s="47"/>
      <c r="I64" s="47"/>
      <c r="J64" s="47"/>
    </row>
    <row r="65" spans="1:10">
      <c r="A65" s="15"/>
      <c r="B65" s="53"/>
      <c r="C65" s="53"/>
      <c r="D65" s="53"/>
      <c r="E65" s="53"/>
      <c r="F65" s="53"/>
      <c r="G65" s="53"/>
      <c r="H65" s="53"/>
      <c r="I65" s="53"/>
      <c r="J65" s="53"/>
    </row>
    <row r="66" spans="1:10">
      <c r="A66" s="15"/>
      <c r="B66" s="55" t="s">
        <v>344</v>
      </c>
      <c r="C66" s="55"/>
      <c r="D66" s="55"/>
      <c r="E66" s="55"/>
      <c r="F66" s="55"/>
      <c r="G66" s="55"/>
      <c r="H66" s="55"/>
      <c r="I66" s="55"/>
      <c r="J66" s="55"/>
    </row>
    <row r="67" spans="1:10">
      <c r="A67" s="15"/>
      <c r="B67" s="86" t="s">
        <v>345</v>
      </c>
      <c r="C67" s="86"/>
      <c r="D67" s="86"/>
      <c r="E67" s="86"/>
      <c r="F67" s="86"/>
      <c r="G67" s="86"/>
      <c r="H67" s="86"/>
      <c r="I67" s="86"/>
      <c r="J67" s="86"/>
    </row>
    <row r="68" spans="1:10" ht="63.75" customHeight="1">
      <c r="A68" s="15"/>
      <c r="B68" s="47" t="s">
        <v>346</v>
      </c>
      <c r="C68" s="47"/>
      <c r="D68" s="47"/>
      <c r="E68" s="47"/>
      <c r="F68" s="47"/>
      <c r="G68" s="47"/>
      <c r="H68" s="47"/>
      <c r="I68" s="47"/>
      <c r="J68" s="47"/>
    </row>
    <row r="69" spans="1:10">
      <c r="A69" s="15"/>
      <c r="B69" s="86" t="s">
        <v>347</v>
      </c>
      <c r="C69" s="86"/>
      <c r="D69" s="86"/>
      <c r="E69" s="86"/>
      <c r="F69" s="86"/>
      <c r="G69" s="86"/>
      <c r="H69" s="86"/>
      <c r="I69" s="86"/>
      <c r="J69" s="86"/>
    </row>
    <row r="70" spans="1:10" ht="25.5" customHeight="1">
      <c r="A70" s="15"/>
      <c r="B70" s="47" t="s">
        <v>348</v>
      </c>
      <c r="C70" s="47"/>
      <c r="D70" s="47"/>
      <c r="E70" s="47"/>
      <c r="F70" s="47"/>
      <c r="G70" s="47"/>
      <c r="H70" s="47"/>
      <c r="I70" s="47"/>
      <c r="J70" s="47"/>
    </row>
    <row r="71" spans="1:10">
      <c r="A71" s="15"/>
      <c r="B71" s="87" t="s">
        <v>349</v>
      </c>
      <c r="C71" s="87"/>
      <c r="D71" s="87"/>
      <c r="E71" s="87"/>
      <c r="F71" s="87"/>
      <c r="G71" s="87"/>
      <c r="H71" s="87"/>
      <c r="I71" s="87"/>
      <c r="J71" s="87"/>
    </row>
    <row r="72" spans="1:10" ht="25.5" customHeight="1">
      <c r="A72" s="15"/>
      <c r="B72" s="47" t="s">
        <v>350</v>
      </c>
      <c r="C72" s="47"/>
      <c r="D72" s="47"/>
      <c r="E72" s="47"/>
      <c r="F72" s="47"/>
      <c r="G72" s="47"/>
      <c r="H72" s="47"/>
      <c r="I72" s="47"/>
      <c r="J72" s="47"/>
    </row>
    <row r="73" spans="1:10">
      <c r="A73" s="15"/>
      <c r="B73" s="86" t="s">
        <v>351</v>
      </c>
      <c r="C73" s="86"/>
      <c r="D73" s="86"/>
      <c r="E73" s="86"/>
      <c r="F73" s="86"/>
      <c r="G73" s="86"/>
      <c r="H73" s="86"/>
      <c r="I73" s="86"/>
      <c r="J73" s="86"/>
    </row>
    <row r="74" spans="1:10" ht="25.5" customHeight="1">
      <c r="A74" s="15"/>
      <c r="B74" s="47" t="s">
        <v>352</v>
      </c>
      <c r="C74" s="47"/>
      <c r="D74" s="47"/>
      <c r="E74" s="47"/>
      <c r="F74" s="47"/>
      <c r="G74" s="47"/>
      <c r="H74" s="47"/>
      <c r="I74" s="47"/>
      <c r="J74" s="47"/>
    </row>
  </sheetData>
  <mergeCells count="136">
    <mergeCell ref="B73:J73"/>
    <mergeCell ref="B74:J7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21:J21"/>
    <mergeCell ref="B38:J38"/>
    <mergeCell ref="B39:J39"/>
    <mergeCell ref="B40:J40"/>
    <mergeCell ref="B41:J41"/>
    <mergeCell ref="B42:J4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4"/>
    <mergeCell ref="B4:J4"/>
    <mergeCell ref="B5:J5"/>
    <mergeCell ref="B6:J6"/>
    <mergeCell ref="B7:J7"/>
    <mergeCell ref="B8:J8"/>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I36:I37"/>
    <mergeCell ref="J36:J37"/>
    <mergeCell ref="B43:J43"/>
    <mergeCell ref="D45:J45"/>
    <mergeCell ref="D46:F46"/>
    <mergeCell ref="H46:J46"/>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G26:G27"/>
    <mergeCell ref="H26:H27"/>
    <mergeCell ref="I26:I27"/>
    <mergeCell ref="J26:J27"/>
    <mergeCell ref="B28:B29"/>
    <mergeCell ref="C28:C29"/>
    <mergeCell ref="D28:E29"/>
    <mergeCell ref="F28:F29"/>
    <mergeCell ref="G28:G29"/>
    <mergeCell ref="H28:I29"/>
    <mergeCell ref="B22:J22"/>
    <mergeCell ref="D24:F24"/>
    <mergeCell ref="H24:J24"/>
    <mergeCell ref="D25:F25"/>
    <mergeCell ref="H25:J25"/>
    <mergeCell ref="B26:B27"/>
    <mergeCell ref="C26:C27"/>
    <mergeCell ref="D26:D27"/>
    <mergeCell ref="E26:E27"/>
    <mergeCell ref="F26: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Basis_Of_Pres</vt:lpstr>
      <vt:lpstr>Summary_Of_Significant_Account</vt:lpstr>
      <vt:lpstr>Divestitures_Acquisitions_And_</vt:lpstr>
      <vt:lpstr>Derivative_Financial_Instrumen</vt:lpstr>
      <vt:lpstr>Fair_Value_Measurements</vt:lpstr>
      <vt:lpstr>Debt</vt:lpstr>
      <vt:lpstr>Environmental_Regulation</vt:lpstr>
      <vt:lpstr>Commitments_And_Contingencies</vt:lpstr>
      <vt:lpstr>Employee_Benefit_Plans</vt:lpstr>
      <vt:lpstr>Earnings_Per_Share</vt:lpstr>
      <vt:lpstr>Stock_Options_And_Awards</vt:lpstr>
      <vt:lpstr>Income_Taxes</vt:lpstr>
      <vt:lpstr>Related_Party_Transactions</vt:lpstr>
      <vt:lpstr>Equity_Investments</vt:lpstr>
      <vt:lpstr>Dividends</vt:lpstr>
      <vt:lpstr>Share_Repurchase</vt:lpstr>
      <vt:lpstr>Rights_Offering_Notes</vt:lpstr>
      <vt:lpstr>Condensed_Consolidating_Financ</vt:lpstr>
      <vt:lpstr>Quarterly_Financial_Data</vt:lpstr>
      <vt:lpstr>Supplemental_Information_Relat</vt:lpstr>
      <vt:lpstr>Summary_Of_Significant_Account1</vt:lpstr>
      <vt:lpstr>Summary_Of_Significant_Account2</vt:lpstr>
      <vt:lpstr>Derivative_Financial_Instrumen1</vt:lpstr>
      <vt:lpstr>Fair_Value_Measurements_Tables</vt:lpstr>
      <vt:lpstr>Debt_Tables</vt:lpstr>
      <vt:lpstr>Commitments_And_Contingencies_</vt:lpstr>
      <vt:lpstr>Earnings_Per_Share_Tables</vt:lpstr>
      <vt:lpstr>Stock_Options_And_Awards_Table</vt:lpstr>
      <vt:lpstr>Income_Taxes_Tables</vt:lpstr>
      <vt:lpstr>Related_Party_Transactions_Tab</vt:lpstr>
      <vt:lpstr>Equity_Investments_Tables</vt:lpstr>
      <vt:lpstr>Condensed_Consolidating_Financ1</vt:lpstr>
      <vt:lpstr>Quarterly_Financial_Data_Table</vt:lpstr>
      <vt:lpstr>Supplemental_Information_Relat1</vt:lpstr>
      <vt:lpstr>Organization_And_Basis_Of_Pres1</vt:lpstr>
      <vt:lpstr>Summary_Of_Significant_Account3</vt:lpstr>
      <vt:lpstr>Summary_Of_Significant_Account4</vt:lpstr>
      <vt:lpstr>Divestitures_Acquisitions_And_1</vt:lpstr>
      <vt:lpstr>Divestitures_Acquisitions_And_2</vt:lpstr>
      <vt:lpstr>Divestitures_Acquisitions_And_3</vt:lpstr>
      <vt:lpstr>Derivative_Financial_Instrumen2</vt:lpstr>
      <vt:lpstr>Derivative_Financial_Instrumen3</vt:lpstr>
      <vt:lpstr>Derivative_Financial_Instrumen4</vt:lpstr>
      <vt:lpstr>Derivative_Financial_Instrumen5</vt:lpstr>
      <vt:lpstr>Fair_Value_Measurements_Narrat</vt:lpstr>
      <vt:lpstr>Fair_Value_Measurements_Summar</vt:lpstr>
      <vt:lpstr>Fair_Value_Measurements_Schedu</vt:lpstr>
      <vt:lpstr>Debt_Narrative_Details</vt:lpstr>
      <vt:lpstr>Debt_Schedule_Of_LongTerm_Debt</vt:lpstr>
      <vt:lpstr>Commitments_And_Contingencies_1</vt:lpstr>
      <vt:lpstr>Commitments_And_Contingencies_2</vt:lpstr>
      <vt:lpstr>Employee_Benefit_Plans_Details</vt:lpstr>
      <vt:lpstr>Earnings_Per_Share_Details</vt:lpstr>
      <vt:lpstr>Earnings_Per_Share_Earnings_Pe</vt:lpstr>
      <vt:lpstr>Stock_Options_And_Awards_Narra</vt:lpstr>
      <vt:lpstr>Stock_Options_And_Awards_Recon</vt:lpstr>
      <vt:lpstr>Stock_Options_And_Awards_Stock</vt:lpstr>
      <vt:lpstr>Stock_Options_And_Awards_Fair_</vt:lpstr>
      <vt:lpstr>Stock_Options_And_Awards_Restr</vt:lpstr>
      <vt:lpstr>Income_Taxes_Components_Of_Inc</vt:lpstr>
      <vt:lpstr>Income_Taxes_Significant_Compo</vt:lpstr>
      <vt:lpstr>Income_Taxes_Reconciliation_Of</vt:lpstr>
      <vt:lpstr>Related_Party_Transactions_Nar</vt:lpstr>
      <vt:lpstr>Related_Party_Transactions_Rei</vt:lpstr>
      <vt:lpstr>Equity_Investments_Narrative_D</vt:lpstr>
      <vt:lpstr>Equity_Investments_Schedule_Of</vt:lpstr>
      <vt:lpstr>Dividends_Narrative_Details</vt:lpstr>
      <vt:lpstr>Share_Repurchase_Details</vt:lpstr>
      <vt:lpstr>Rights_Offering_Details</vt:lpstr>
      <vt:lpstr>Condensed_Consolidating_Financ2</vt:lpstr>
      <vt:lpstr>Condensed_Consolidating_Financ3</vt:lpstr>
      <vt:lpstr>Condensed_Consolidating_Financ4</vt:lpstr>
      <vt:lpstr>Condensed_Consolidating_Financ5</vt:lpstr>
      <vt:lpstr>Quarterly_Financial_Data_Sched</vt:lpstr>
      <vt:lpstr>Supplemental_Information_Relat2</vt:lpstr>
      <vt:lpstr>Supplemental_Information_Relat3</vt:lpstr>
      <vt:lpstr>Supplemental_Information_Relat4</vt:lpstr>
      <vt:lpstr>Supplemental_Information_Relat5</vt:lpstr>
      <vt:lpstr>Supplemental_Information_Relat6</vt:lpstr>
      <vt:lpstr>Supplemental_Information_Rela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06:31Z</dcterms:created>
  <dcterms:modified xsi:type="dcterms:W3CDTF">2014-02-26T22:06:31Z</dcterms:modified>
</cp:coreProperties>
</file>